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Unaudited_Consolidated_Stateme" sheetId="4" r:id="rId4"/>
    <sheet name="Consolidated_Statements_of_Sha" sheetId="92" r:id="rId5"/>
    <sheet name="Unaudited_Consolidated_Stateme1" sheetId="6" r:id="rId6"/>
    <sheet name="Nature_of_Business_and_Basis_o" sheetId="93" r:id="rId7"/>
    <sheet name="Recent_Accounting_Developments" sheetId="94" r:id="rId8"/>
    <sheet name="Variable_Interest_Entities_and" sheetId="95" r:id="rId9"/>
    <sheet name="Accounts_Receivable" sheetId="96" r:id="rId10"/>
    <sheet name="Mortgage_Loans_Held_for_Sale_a" sheetId="97" r:id="rId11"/>
    <sheet name="Mortgage_Servicing_Rights_MSRs" sheetId="98" r:id="rId12"/>
    <sheet name="Other_Assets" sheetId="99" r:id="rId13"/>
    <sheet name="Accounts_Payable" sheetId="100" r:id="rId14"/>
    <sheet name="Derivative_Financial_Instrumen" sheetId="101" r:id="rId15"/>
    <sheet name="Indebtedness" sheetId="102" r:id="rId16"/>
    <sheet name="Income_Taxes" sheetId="103" r:id="rId17"/>
    <sheet name="Fair_Value_Measurements" sheetId="104" r:id="rId18"/>
    <sheet name="Capital_Requirements" sheetId="105" r:id="rId19"/>
    <sheet name="Commitments_and_Contingencies" sheetId="106" r:id="rId20"/>
    <sheet name="Business_Segment_Reporting" sheetId="107" r:id="rId21"/>
    <sheet name="Guarantor_Financial_Statement_" sheetId="108" r:id="rId22"/>
    <sheet name="Affiliates_of_Fortress_Investm" sheetId="109" r:id="rId23"/>
    <sheet name="Subsequent_Events" sheetId="110" r:id="rId24"/>
    <sheet name="Nature_of_Business_and_Basis_o1" sheetId="111" r:id="rId25"/>
    <sheet name="Variable_Interest_Entities_and1" sheetId="112" r:id="rId26"/>
    <sheet name="Accounts_Receivable_Tables" sheetId="113" r:id="rId27"/>
    <sheet name="Mortgage_Loans_Held_for_Sale_a1" sheetId="114" r:id="rId28"/>
    <sheet name="Mortgage_Servicing_Rights_Tabl" sheetId="115" r:id="rId29"/>
    <sheet name="Other_Assets_Tables" sheetId="116" r:id="rId30"/>
    <sheet name="Accounts_Payable_Tables" sheetId="117" r:id="rId31"/>
    <sheet name="Derivative_Financial_Instrumen1" sheetId="118" r:id="rId32"/>
    <sheet name="Indebtedness_Tables" sheetId="119" r:id="rId33"/>
    <sheet name="Fair_Value_Measurements_Tables" sheetId="120" r:id="rId34"/>
    <sheet name="Business_Segment_Reporting_Tab" sheetId="121" r:id="rId35"/>
    <sheet name="Guarantor_Financial_Statement_1" sheetId="122" r:id="rId36"/>
    <sheet name="Variable_Interest_Entities_and2" sheetId="123" r:id="rId37"/>
    <sheet name="Variable_Interest_Entities_and3" sheetId="38" r:id="rId38"/>
    <sheet name="Variable_Interest_Entities_and4" sheetId="39" r:id="rId39"/>
    <sheet name="Accounts_Receivable_Schedule_o" sheetId="124" r:id="rId40"/>
    <sheet name="Accounts_Receivable_Narrative_" sheetId="41" r:id="rId41"/>
    <sheet name="Mortgage_Loans_Held_for_Sale_a2" sheetId="42" r:id="rId42"/>
    <sheet name="Mortgage_Loans_Held_for_Sale_a3" sheetId="125" r:id="rId43"/>
    <sheet name="Mortgage_Loans_Held_for_Sale_a4" sheetId="44" r:id="rId44"/>
    <sheet name="Mortgage_Loans_Held_for_Sale_a5" sheetId="45" r:id="rId45"/>
    <sheet name="Mortgage_Loans_Held_for_Sale_a6" sheetId="126" r:id="rId46"/>
    <sheet name="Mortgage_Loans_Held_for_Sale_a7" sheetId="127" r:id="rId47"/>
    <sheet name="Mortgage_Loans_Held_for_Sale_a8" sheetId="48" r:id="rId48"/>
    <sheet name="Mortgage_Loans_Held_for_Sale_a9" sheetId="49" r:id="rId49"/>
    <sheet name="Mortgage_Servicing_Rights_Fair" sheetId="50" r:id="rId50"/>
    <sheet name="Mortgage_Servicing_Rights_MSRs1" sheetId="51" r:id="rId51"/>
    <sheet name="Mortgage_Servicing_Rights_Fair1" sheetId="128" r:id="rId52"/>
    <sheet name="Mortgage_Servicing_Rights_MSRs2" sheetId="129" r:id="rId53"/>
    <sheet name="Mortgage_Servicing_Rights_Subs" sheetId="130" r:id="rId54"/>
    <sheet name="Other_Assets_Others_Assets_Det" sheetId="55" r:id="rId55"/>
    <sheet name="Other_Assets_Mortgage_Servicin" sheetId="56" r:id="rId56"/>
    <sheet name="Accounts_Payable_Details" sheetId="131" r:id="rId57"/>
    <sheet name="Derivative_Financial_Instrumen2" sheetId="58" r:id="rId58"/>
    <sheet name="Derivative_Financial_Instrumen3" sheetId="59" r:id="rId59"/>
    <sheet name="Indebtedness_Notes_Payable_Sum" sheetId="60" r:id="rId60"/>
    <sheet name="Indebtedness_Servicing_Segment" sheetId="61" r:id="rId61"/>
    <sheet name="Indebtedness_Originations_Segm" sheetId="62" r:id="rId62"/>
    <sheet name="Indebtedness_Unsecured_Senior_" sheetId="63" r:id="rId63"/>
    <sheet name="Indebtedness_Unsecured_Notes_M" sheetId="64" r:id="rId64"/>
    <sheet name="Indebtedness_Legacy_Assets_Det" sheetId="65" r:id="rId65"/>
    <sheet name="Indebtedness_Excess_Spread_Fin" sheetId="132" r:id="rId66"/>
    <sheet name="Indebtedness_Participating_Int" sheetId="133" r:id="rId67"/>
    <sheet name="Indebtedness_Indebtedness_Fair" sheetId="134" r:id="rId68"/>
    <sheet name="Indebtedness_Mortgage_Servicin" sheetId="135" r:id="rId69"/>
    <sheet name="Income_Taxes_Details" sheetId="70" r:id="rId70"/>
    <sheet name="Income_Taxes_Income_Tax_Expens" sheetId="71" r:id="rId71"/>
    <sheet name="Income_Taxes_Income_Tax_Expens1" sheetId="72" r:id="rId72"/>
    <sheet name="Fair_Value_Measurements_Fair_V" sheetId="73" r:id="rId73"/>
    <sheet name="Fair_Value_Measurements_Measur" sheetId="136" r:id="rId74"/>
    <sheet name="Fair_Value_Measurements_Level_" sheetId="137" r:id="rId75"/>
    <sheet name="Fair_Value_Measurements_Fair_V1" sheetId="138" r:id="rId76"/>
    <sheet name="Fair_Value_Measurements_Fair_V2" sheetId="77" r:id="rId77"/>
    <sheet name="Sharebased_Compensation_Detail" sheetId="78" r:id="rId78"/>
    <sheet name="Capital_Requirements_Capital_R" sheetId="139" r:id="rId79"/>
    <sheet name="Commitments_and_Contingencies_" sheetId="80" r:id="rId80"/>
    <sheet name="Commitments_and_Contingencies_1" sheetId="81" r:id="rId81"/>
    <sheet name="Commitments_and_Contingencies_2" sheetId="140" r:id="rId82"/>
    <sheet name="Business_Segment_Reporting_Fin" sheetId="83" r:id="rId83"/>
    <sheet name="Guarantor_Financial_Statement_2" sheetId="141" r:id="rId84"/>
    <sheet name="Guarantor_Financial_Statement_3" sheetId="142" r:id="rId85"/>
    <sheet name="Guarantor_Financial_Statement_4" sheetId="86" r:id="rId86"/>
    <sheet name="Guarantor_Financial_Statement_5" sheetId="87" r:id="rId87"/>
    <sheet name="Affiliates_of_Fortress_Investm1" sheetId="143" r:id="rId88"/>
    <sheet name="Subsequent_Events_Narrative_De" sheetId="144" r:id="rId89"/>
  </sheets>
  <calcPr calcId="0"/>
</workbook>
</file>

<file path=xl/sharedStrings.xml><?xml version="1.0" encoding="utf-8"?>
<sst xmlns="http://schemas.openxmlformats.org/spreadsheetml/2006/main" count="11594" uniqueCount="1451">
  <si>
    <t>Document and Entity Information</t>
  </si>
  <si>
    <t>9 Months Ended</t>
  </si>
  <si>
    <t>Sep. 30, 2014</t>
  </si>
  <si>
    <t>Nov. 03, 2014</t>
  </si>
  <si>
    <t>Document and Entity Information [Abstract]</t>
  </si>
  <si>
    <t>'</t>
  </si>
  <si>
    <t>Entity Registrant Name</t>
  </si>
  <si>
    <t xml:space="preserve">'Nationstar Mortgage Holdings Inc. </t>
  </si>
  <si>
    <t>Entity Central Index Key</t>
  </si>
  <si>
    <t>'0001520566</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Non-accelerated Filer</t>
  </si>
  <si>
    <t>Entity Common Stock, Shares Outstanding</t>
  </si>
  <si>
    <t>Consolidated Balance Sheets (USD $)</t>
  </si>
  <si>
    <t>In Thousands, unless otherwise specified</t>
  </si>
  <si>
    <t>Dec. 31, 2013</t>
  </si>
  <si>
    <t>Assets</t>
  </si>
  <si>
    <t>Cash and cash equivalents</t>
  </si>
  <si>
    <t>Restricted cash</t>
  </si>
  <si>
    <t>Accounts receivable</t>
  </si>
  <si>
    <t>Mortgage loans held for sale, $1,695,502 and $2,585,340 at fair value, respectively</t>
  </si>
  <si>
    <t>Mortgage loans held for investment, net of allowance for loan losses of $3,549 and $2,144 respectively</t>
  </si>
  <si>
    <t>Reverse mortgage interests</t>
  </si>
  <si>
    <t>Mortgage servicing rights, $2,898,209 and $2,488,283 at fair value, respectively</t>
  </si>
  <si>
    <t>Property and equipment, net of accumulated depreciation of $100,515 and $74,723 respectively</t>
  </si>
  <si>
    <t>Derivative financial instruments</t>
  </si>
  <si>
    <t>Other assets</t>
  </si>
  <si>
    <t>Total assets</t>
  </si>
  <si>
    <t>Liabilities and equity</t>
  </si>
  <si>
    <t>Notes payable</t>
  </si>
  <si>
    <t>Unsecured senior notes</t>
  </si>
  <si>
    <t>Payables and accrued liabilities</t>
  </si>
  <si>
    <t>Mortgage servicing liabilities</t>
  </si>
  <si>
    <t>Other nonrecourse debt</t>
  </si>
  <si>
    <t>Total liabilities</t>
  </si>
  <si>
    <t>Commitments and contingencies â€“ See Note 15</t>
  </si>
  <si>
    <t>Preferred stock at $0.01 par value - 300,000 shares authorized, no shares issued and outstanding</t>
  </si>
  <si>
    <t>Common stock at $0.01 par value - 1,000,000 shares authorized, 90,975 shares and 90,330 shares issued at September 30, 2014 and December 31, 2013, respectively</t>
  </si>
  <si>
    <t>Additional paid-in-capital</t>
  </si>
  <si>
    <t>Retained earnings</t>
  </si>
  <si>
    <t>Treasury shares; 531 shares and 168 shares at cost, respectively</t>
  </si>
  <si>
    <t>Accumulated other comprehensive income</t>
  </si>
  <si>
    <t>Total Nationstar stockholders' equity</t>
  </si>
  <si>
    <t>Noncontrolling interest</t>
  </si>
  <si>
    <t>Total equity</t>
  </si>
  <si>
    <t>Total liabilities and equity</t>
  </si>
  <si>
    <t>Consolidated Balance Sheets (Parenthetical) (USD $)</t>
  </si>
  <si>
    <t>In Thousands, except Share data, unless otherwise specified</t>
  </si>
  <si>
    <t>Statement of Financial Position [Abstract]</t>
  </si>
  <si>
    <t>Mortgage loans held for sale at fair value</t>
  </si>
  <si>
    <t>Allowance for loan losses of mortgage loans held for investment, subject to nonrecourse debt</t>
  </si>
  <si>
    <t>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solidated Statements of Operations and Comprehensive Income (USD $)</t>
  </si>
  <si>
    <t>In Thousands, except Per Share data, unless otherwise specified</t>
  </si>
  <si>
    <t>3 Months Ended</t>
  </si>
  <si>
    <t>Sep. 30, 2013</t>
  </si>
  <si>
    <t>Revenues:</t>
  </si>
  <si>
    <t>Servicing fee income</t>
  </si>
  <si>
    <t>Other fee income</t>
  </si>
  <si>
    <t>Total fee income</t>
  </si>
  <si>
    <t>Gain on mortgage loans held for sale</t>
  </si>
  <si>
    <t>Total revenues</t>
  </si>
  <si>
    <t>Expenses and impairments:</t>
  </si>
  <si>
    <t>Salaries, wages and benefits</t>
  </si>
  <si>
    <t>General and Administrative Expense</t>
  </si>
  <si>
    <t>Loss on foreclosed real estate and other</t>
  </si>
  <si>
    <t>Occupancy</t>
  </si>
  <si>
    <t>Total expenses and impairments</t>
  </si>
  <si>
    <t>Other income (expense):</t>
  </si>
  <si>
    <t>Interest income</t>
  </si>
  <si>
    <t>Interest expense</t>
  </si>
  <si>
    <t>Gain (Loss) on Sale of Properties</t>
  </si>
  <si>
    <t>Gain on interest rate swaps and caps</t>
  </si>
  <si>
    <t>Total other income (expense)</t>
  </si>
  <si>
    <t>Income before taxes</t>
  </si>
  <si>
    <t>Income tax expense</t>
  </si>
  <si>
    <t>Net income</t>
  </si>
  <si>
    <t>Less: Net gain (loss) attributable to noncontrolling interests</t>
  </si>
  <si>
    <t>Net income attributable to Nationstar</t>
  </si>
  <si>
    <t>Other comprehensive income, net of tax:</t>
  </si>
  <si>
    <t>Change in value of designated cash flow hedge</t>
  </si>
  <si>
    <t>Comprehensive income</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Consolidated Statements of Shareholders' Equity (USD $)</t>
  </si>
  <si>
    <t>Total</t>
  </si>
  <si>
    <t>Common Stock</t>
  </si>
  <si>
    <t>Additional Paid-in Capital</t>
  </si>
  <si>
    <t>Retained Earnings</t>
  </si>
  <si>
    <t>Treasury Stock [Member]</t>
  </si>
  <si>
    <t>Common Shares Held By Subsidiary</t>
  </si>
  <si>
    <t>Accumulated Other Comprehensive Income (Loss) [Member]</t>
  </si>
  <si>
    <t>Noncontrolling Interest [Member]</t>
  </si>
  <si>
    <t>Balance at Dec. 31, 2012</t>
  </si>
  <si>
    <t>Balance, shares at Dec. 31, 2012</t>
  </si>
  <si>
    <t>Increase (Decrease) in Stockholders' Equity [Roll Forward]</t>
  </si>
  <si>
    <t>Stock Issued During Period, Shares, Share-based Compensation, Net of Forfeitures</t>
  </si>
  <si>
    <t>Share-based compensation</t>
  </si>
  <si>
    <t>LLC conversion of equity to common shares</t>
  </si>
  <si>
    <t>LLC conversion of equity to common shares, shares</t>
  </si>
  <si>
    <t>Common stock issuance</t>
  </si>
  <si>
    <t>Stock Issued During Period, Shares, Treasury Stock Reissued</t>
  </si>
  <si>
    <t>Adjustments to Additional Paid in Capital, Share-based Compensation, Requisite Service Period Recognition</t>
  </si>
  <si>
    <t>Redemption of shares for stock vesting</t>
  </si>
  <si>
    <t>Tax related share-based settlement of units by members</t>
  </si>
  <si>
    <t>Net tax benefit for stock grants issued</t>
  </si>
  <si>
    <t>Treasury Stock, Shares, Acquired</t>
  </si>
  <si>
    <t>Treasury Stock, Shares, Retired</t>
  </si>
  <si>
    <t>Treasury Stock, Retired, Cost Method, Amount</t>
  </si>
  <si>
    <t>Contributions from joint venture member to noncontrolling interests</t>
  </si>
  <si>
    <t>Balance at Dec. 31, 2013</t>
  </si>
  <si>
    <t>Balance, shares at Dec. 31, 2013</t>
  </si>
  <si>
    <t>Excess tax benefit from share-based compensation</t>
  </si>
  <si>
    <t>Treasury Stock, activity for period</t>
  </si>
  <si>
    <t>Net Income (Loss), Including Portion Attributable to Noncontrolling Interest</t>
  </si>
  <si>
    <t>Balance at Sep. 30, 2014</t>
  </si>
  <si>
    <t>Balance, shares at Sep. 30, 2014</t>
  </si>
  <si>
    <t>Unaudited Consolidated Statements of Cash Flows (USD $)</t>
  </si>
  <si>
    <t>Statement of Cash Flows [Abstract]</t>
  </si>
  <si>
    <t>Interest Paid</t>
  </si>
  <si>
    <t>Income Taxes Paid, Net</t>
  </si>
  <si>
    <t>Operating activities</t>
  </si>
  <si>
    <t>Adjustments to reconcile net income to net cash (used in) / provided by operating activities:</t>
  </si>
  <si>
    <t>Net tax effect of stock grants</t>
  </si>
  <si>
    <t>Mortgage loans originated and purchased, net of fees</t>
  </si>
  <si>
    <t>Proceeds on sale of and payments of mortgage loans held for sale</t>
  </si>
  <si>
    <t>Gain on derivatives including ineffectiveness</t>
  </si>
  <si>
    <t>Cash settlement on derivative financial instruments</t>
  </si>
  <si>
    <t>Depreciation and amortization</t>
  </si>
  <si>
    <t>Amortization of premiums/discounts</t>
  </si>
  <si>
    <t>Fair value changes in excess spread financing</t>
  </si>
  <si>
    <t>Fair value changes and amortization/accretion of mortgage servicing rights</t>
  </si>
  <si>
    <t>Fair value change in mortgage servicing rights financing liability</t>
  </si>
  <si>
    <t>Changes in assets and liabilities:</t>
  </si>
  <si>
    <t>Accounts receivable, including servicing advances, net</t>
  </si>
  <si>
    <t>Net cash attributable to operating activities</t>
  </si>
  <si>
    <t>Investing activities</t>
  </si>
  <si>
    <t>Property and equipment additions, net of disposals</t>
  </si>
  <si>
    <t>Proceeds from Sale of Buildings</t>
  </si>
  <si>
    <t>Purchases of reverse mortgage servicing rights and interests</t>
  </si>
  <si>
    <t>Purchase of forward mortgage servicing rights, net of liabilities incurred</t>
  </si>
  <si>
    <t>Proceeds on sale of servicer advances</t>
  </si>
  <si>
    <t>Loan repurchases from Ginnie Mae</t>
  </si>
  <si>
    <t>Proceeds from sales of REO</t>
  </si>
  <si>
    <t>Acquisitions, net</t>
  </si>
  <si>
    <t>Net cash attributable to investing activities</t>
  </si>
  <si>
    <t>Financing activities</t>
  </si>
  <si>
    <t>Transfers (to) / from restricted cash, net</t>
  </si>
  <si>
    <t>Issuance of unsecured senior notes, net</t>
  </si>
  <si>
    <t>Repayments of Unsecured Debt</t>
  </si>
  <si>
    <t>Debt financing costs</t>
  </si>
  <si>
    <t>Increase (decrease) in notes payable</t>
  </si>
  <si>
    <t>Issuance of excess spread financing</t>
  </si>
  <si>
    <t>Repayment of excess spread financing</t>
  </si>
  <si>
    <t>Increase in participating interest financing in reverse mortgage interests</t>
  </si>
  <si>
    <t>Proceeds from mortgage servicing rights financing</t>
  </si>
  <si>
    <t>Repayment of nonrecourse debt â€“ Legacy assets</t>
  </si>
  <si>
    <t>Due to financial services companies</t>
  </si>
  <si>
    <t>Net cash attributable to financing activities</t>
  </si>
  <si>
    <t>Net increase (decrease) in cash and cash equivalents</t>
  </si>
  <si>
    <t>Cash and cash equivalents at beginning of period</t>
  </si>
  <si>
    <t>Cash and cash equivalents at end of period</t>
  </si>
  <si>
    <t>Supplemental disclosures of non-cash activities</t>
  </si>
  <si>
    <t>Transfer of reverse mortgage interest to REO at fair value</t>
  </si>
  <si>
    <t>Mortgage servicing rights resulting from sale or securitization of mortgage loans</t>
  </si>
  <si>
    <t>Tax related share-based settlement of common stock</t>
  </si>
  <si>
    <t>Liabilities incurred from purchase of forward mortgage servicing rights</t>
  </si>
  <si>
    <t>Nature of Business and Basis of Presentation</t>
  </si>
  <si>
    <t>Organization, Consolidation and Presentation of Financial Statements [Abstract]</t>
  </si>
  <si>
    <t>Nature of Business</t>
  </si>
  <si>
    <t>Nationstar Mortgage Holdings Inc. (Nationstar or the Company), a Delaware corporation, earns fees through the delivery of quality servicing, origination and transaction based services related principally to single-family residences.</t>
  </si>
  <si>
    <t>Nationstar presents financial performance utilizing reportable segments aligned with how the operations are managed. The Servicing segment reflects the results of operations attributable to residential mortgage servicing rights (MSRs) acquired from and loans subserviced for third-parties and originated loans. The Solutionstar segment reflects financial performance related to real estate services (e.g., collateral valuation, title, closing services) and real estate exchange, including our HomeSearch.com residential market portal. The Originations segment includes fees associated with loan originations and gains from the sale and securitization of loans. The Corporate and Other segment encompasses certain identified corporate costs as well as the 'Legacy' portfolio which includes primarily all subprime mortgage loans originated in the latter portion of 2006 and 2007 or acquired from Nationstar's predecessor.</t>
  </si>
  <si>
    <t>Basis of Presentation</t>
  </si>
  <si>
    <t xml:space="preserve">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Intercompany balances and transactions have been eliminated. Results of operations, assets and liabilities of VIEs are included from the date that Nationstar became the primary beneficiary through the date Nationstar ceases to be the primary beneficiary. </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t>
    </r>
    <r>
      <rPr>
        <sz val="10"/>
        <color rgb="FF000000"/>
        <rFont val="Inherit"/>
      </rPr>
      <t>February 27, 2014</t>
    </r>
    <r>
      <rPr>
        <sz val="10"/>
        <color theme="1"/>
        <rFont val="Inherit"/>
      </rPr>
      <t>.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t>
    </r>
  </si>
  <si>
    <t>Recent Accounting Developments</t>
  </si>
  <si>
    <t>Accounting Policies [Abstract]</t>
  </si>
  <si>
    <r>
      <t xml:space="preserve">Accounting Standard Update No 2014-04, </t>
    </r>
    <r>
      <rPr>
        <i/>
        <sz val="10"/>
        <color theme="1"/>
        <rFont val="Inherit"/>
      </rPr>
      <t>Receivables: Troubled Debt Restructuring by Creditors Reclassification of</t>
    </r>
  </si>
  <si>
    <r>
      <t xml:space="preserve">Residential Real Estate Collateralized Consumer Mortgage Loans upon Foreclosure </t>
    </r>
    <r>
      <rPr>
        <sz val="10"/>
        <color theme="1"/>
        <rFont val="Inherit"/>
      </rPr>
      <t>(ASU 2014-04), was created to clarify when a creditor should be considered to have received physical possession of residential real estate property collateralizing a consumer mortgage so that the asset would be derecognized in the receivable and recognized as real estate property. This update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in the process of foreclosure must be included in both interim and annual financial reports. This amendment update is effective for periods for fiscal years beginning after December 15, 2014. The adoption of ASU 2014-04 is not expected to have a material impact on our financial condition, liquidity or results of operations.</t>
    </r>
  </si>
  <si>
    <r>
      <t xml:space="preserve">Accounting Standards Update No 2014-09, </t>
    </r>
    <r>
      <rPr>
        <i/>
        <sz val="10"/>
        <color theme="1"/>
        <rFont val="Inherit"/>
      </rPr>
      <t>Revenue from Contracts with Customers</t>
    </r>
    <r>
      <rPr>
        <sz val="10"/>
        <color theme="1"/>
        <rFont val="Inherit"/>
      </rPr>
      <t xml:space="preserve"> (ASU 2014-09), was created to standardize revenue recognition process between public and private companies as well as across industries in an effort to more closely align GAAP revenue recognition with international standards to provide a more comparable revenue number for the users of the financial statements. The standard outlines that for all contracts, revenue should be recognized when or as the entity satisfies a performance obligation. Revenue is recognized either over a period or at one point in time in accordance with how the control of the service or good is transferred. This amendment update is for all year-end and interim periods beginning after December 15, 2016 and early application is not permitted. The Company is evaluating the impact of the adoption of ASU 2014-09 on our financial condition, liquidity and results of operations.</t>
    </r>
  </si>
  <si>
    <r>
      <t xml:space="preserve">Accounting Standards Update No 2014-11, </t>
    </r>
    <r>
      <rPr>
        <i/>
        <sz val="10"/>
        <color theme="1"/>
        <rFont val="Inherit"/>
      </rPr>
      <t>Transfers and Servicing: Repurchase-to-Maturity Transactions, Repurchase Financings, and Disclosures</t>
    </r>
    <r>
      <rPr>
        <sz val="10"/>
        <color theme="1"/>
        <rFont val="Inherit"/>
      </rPr>
      <t xml:space="preserve"> (ASU 2014-11), was created to provide greater disclosure in reference to repurchase agreements and similar transactions. For repurchase agreements, the entity must disclose the carrying amount of the assets derecognized at the derecognition date, the amount of gross proceeds received by the transferor at the time of derecognition, information about the transferor’s ongoing exposure to economic return on the transferred financial assets, amounts that are reported in the balance sheet arising from the transactions, disaggregation of the gross obligation by class of collateral pledged, remaining contractual tenor of the agreement, and a discussion of the potential risks associated with the agreements and the related collateral pledged and how these risks are managed. This amendment update is effective for year-end periods beginning after December 15, 2014 and early application is not permitted. The adoption of ASU 2014-11 is not expected to have a material impact on our financial condition, liquidly or results of operations.</t>
    </r>
  </si>
  <si>
    <r>
      <t xml:space="preserve">ASU No. 2014-12, </t>
    </r>
    <r>
      <rPr>
        <i/>
        <sz val="10"/>
        <color theme="1"/>
        <rFont val="Inherit"/>
      </rPr>
      <t>Compensation-Stock Compensation (Topic 718): Accounting for Share-Based Payments When the Terms of an Award Provide That a Performance Target Could Be Achieved after the Requisite Service Period</t>
    </r>
    <r>
      <rPr>
        <sz val="10"/>
        <color theme="1"/>
        <rFont val="Inherit"/>
      </rPr>
      <t>, (ASU 2014-12), requires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annual and interim periods beginning after December 15, 2015, with early adoption permitted. The adoption of ASU 2014-12 is not expected to have a material impact on our financial condition, liquidity or results of operation.</t>
    </r>
  </si>
  <si>
    <r>
      <t xml:space="preserve">Accounting Standards Update No. 2014-14, </t>
    </r>
    <r>
      <rPr>
        <i/>
        <sz val="10"/>
        <color theme="1"/>
        <rFont val="Inherit"/>
      </rPr>
      <t>Receivables - Troubled Debt Restructuring by Creditors (Subtopic 310-40), Classification of Certain Government-Guaranteed Mortgage Loans upon Foreclosure</t>
    </r>
    <r>
      <rPr>
        <sz val="10"/>
        <color theme="1"/>
        <rFont val="Inherit"/>
      </rPr>
      <t>, (ASU 2014-14), streamlines how companies classify government-guaranteed mortgage loans upon foreclosure. This update specifies that the mortgage loan be derecognized and a separate other receivable be recognized upon foreclosure when specific conditions are met. The conditions are that the government guarantee is not separable from the loan prior to foreclosure, at foreclosure, the creditor has the intent and ability to convey property to guarantor and make a claim on the guarantee and the amount recoverable under the guarantee is fixed and determinable. ASU 2014-14 is effective for all interim and annual periods beginning after December 14, 2014. Upon the adoption ASU 2014-14, the Company will appropriately reclassify amounts previously classified as real estate owned into accounts receivable on its consolidated balance sheet.</t>
    </r>
  </si>
  <si>
    <r>
      <t xml:space="preserve">Accounting Standards Update No. 2014-15, </t>
    </r>
    <r>
      <rPr>
        <i/>
        <sz val="10"/>
        <color theme="1"/>
        <rFont val="Inherit"/>
      </rPr>
      <t>Presentation of Financial Statements - Going Concern (Subtopic 205-40), Disclosure of Uncertainties about an Entity’s Ability to Continue as a Going Concern</t>
    </r>
    <r>
      <rPr>
        <sz val="10"/>
        <color theme="1"/>
        <rFont val="Inherit"/>
      </rPr>
      <t>, (ASU 2014-15), creates a consistency in the disclosures made by an entity when there is doubt that the entity will continue as a going concern. The updates requires that management must evaluate whether there are conditions that would prevent the entity to continue as a going concern and if there is substantial doubt, they must disclose their plans to alleviate the substantial doubt or mitigate the conditions that create it within a footnote disclosure. ASU 2014-15 also provides the definition of substantial doubt in order to provide consistency as to when an entity should provide a footnote disclosure. ASU 2014-15 is effective for annual periods ending after December 15, 2016. The adoption of ASU 2014-15 is not expected to have a material impact on our financial condition, liquidity or results of operations.</t>
    </r>
  </si>
  <si>
    <t>Variable Interest Entities and Securitizations</t>
  </si>
  <si>
    <t>Variable Interest Entities and Securitizations [Abstract]</t>
  </si>
  <si>
    <t>Securitizations and Financings</t>
  </si>
  <si>
    <t xml:space="preserve">In the normal course of business, Nationstar enters into various types of securitizations and asset-backed financing arrangements secured by assets. For disclosure purposes, Nationstar aggregates these transactions based upon whether the transaction was treated as a sale (securitizations), accounted for as a secured borrowing (financings) or consolidated because the Company is the primary beneficiary of a variable interest entity (VIE). </t>
  </si>
  <si>
    <t>Securitizations Treated as Sales</t>
  </si>
  <si>
    <t>With respect to securitizations of residential mortgage loans, Nationstar’s continuing involvement typically includes acting as servicer for the mortgage loans held by the trust and holding beneficial interests in the trust. Nationstar’s responsibilities as servicer include, among other things, collecting monthly payments, maintaining escrow accounts, providing periodic reports and managing insurance in exchange for a contractually specified servicing fee. The beneficial interests held consist of both</t>
  </si>
  <si>
    <t>subordinate and residual securities that were retained at the time of securitization. These securitizations generally do not result</t>
  </si>
  <si>
    <t>in consolidation of the VIE as the beneficial interests that the Company holds in the securitization trusts have no value and no potential for significant cash flows in the future. In addition, at September 30, 2014 and December 31, 2013, the Company had no other significant assets in our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Nationstar. The general creditors of Nationstar have no claim on the assets of the trusts. Nationstar'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the trust to be remote because of its position ahead of most of the other liabilities of the trusts. See Note 4, Accounts Receivable, and Note 6, Mortgage Servicing Rights, for additional information regarding advances and MSRs.</t>
  </si>
  <si>
    <t>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t>
  </si>
  <si>
    <t>A summary of the outstanding collateral and certificate balances for securitization trusts for which Nationstar was the transferor, including any retained beneficial interests and MSRs, that were not consolidated by Nationstar for the periods indicated are as follows:</t>
  </si>
  <si>
    <t>September 30, 2014</t>
  </si>
  <si>
    <t>December 31, 2013</t>
  </si>
  <si>
    <t>Total collateral balances</t>
  </si>
  <si>
    <t>$</t>
  </si>
  <si>
    <t>Total certificate balances</t>
  </si>
  <si>
    <t>A summary of mortgage loans transferred to unconsolidated securitization trusts that are 60 days or more past due and the credit losses incurred in the unconsolidated securitization trusts are presented below:</t>
  </si>
  <si>
    <t>Principal Amount of Loans 60 Days or More Past Due</t>
  </si>
  <si>
    <t>Unconsolidated securitization trusts</t>
  </si>
  <si>
    <t xml:space="preserve">For the three </t>
  </si>
  <si>
    <t>months ended September 30,</t>
  </si>
  <si>
    <t xml:space="preserve">For the nine </t>
  </si>
  <si>
    <t>Credit Losses</t>
  </si>
  <si>
    <t>Certain cash flows received from securitization trusts related to the transfers of mortgage loans accounted for as sales for the dates indicated were as follows:</t>
  </si>
  <si>
    <t>Servicing Fees Received</t>
  </si>
  <si>
    <t>Loan</t>
  </si>
  <si>
    <t>Repurchases</t>
  </si>
  <si>
    <t>—</t>
  </si>
  <si>
    <t>Financings</t>
  </si>
  <si>
    <t>Nationstar maintains various agreements with special purpose entities under which Nationstar transfers mortgage loans in exchange for cash. These entities issue debt supported by collections on the transferred mortgage loans. These transfers do not qualify for sale treatment because Nationstar continues to retain control over the transferred assets. As a result, Nationstar accounts for these transfers as financings and continues to carry the transferred assets and recognizes the related liabilities on Nationstar’s consolidated balance sheets. Collections on the mortgage loans pledged to the entities are used to repay principal and interest and to pay the expenses of the entity. The holders of these beneficial interests issued by these entities do not have recourse to Nationstar and can only look to the assets of the entities themselves for satisfaction of the debt.</t>
  </si>
  <si>
    <t>Nationstar has issued pools of Home Equity Conversion Mortgage Backed Securities to third-party investors collateralized by advances on the related Home Equity Conversion Mortgages. These transfers do not meet the requirement for sale accounting and are accounted for as secured financings with the reverse mortgage interests and the related financing included in the consolidated financial statements of Nationstar. The assets and liabilities are reported in reverse mortgage interest and other nonrecourse debt, respectively, on Nationstar's consolidated balance sheet.</t>
  </si>
  <si>
    <t>VIEs</t>
  </si>
  <si>
    <t xml:space="preserve">Nationstar also transfers servicing advance receivables to special purpose entities in exchange for cash. We consolidate these entities because Nationstar is the primary beneficiary of the VIE. These VIEs issue debt supported by collections on the transferred advances. Nationstar made these transfers under the terms of the advance facility agreements. The Company classifies the transferred advances on its consolidated balance sheets as accounts receivable and the related liabilities as notes payable. </t>
  </si>
  <si>
    <r>
      <t xml:space="preserve">A summary of the assets and liabilities of Nationstar’s transactions with VIEs included in the Company’s consolidated financial state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s presented in the following tables:</t>
    </r>
  </si>
  <si>
    <t>Transfer Included in the Consolidated Financial Statements</t>
  </si>
  <si>
    <t>Reverse Secured Borrowings</t>
  </si>
  <si>
    <t>ASSETS</t>
  </si>
  <si>
    <t>Mortgage loans held for investment, net</t>
  </si>
  <si>
    <t>Total Assets</t>
  </si>
  <si>
    <t>LIABILITIES</t>
  </si>
  <si>
    <t>Nonrecourse debt–Legacy Assets</t>
  </si>
  <si>
    <t>Participating interest financing</t>
  </si>
  <si>
    <t>Total Liabilities</t>
  </si>
  <si>
    <t>Accounts Receivable</t>
  </si>
  <si>
    <t>Receivables [Abstract]</t>
  </si>
  <si>
    <t>Accounts receivable consists primarily of accrued revenues, including accrued servicing fees and commissions, accrued interest on mortgage loans and securitizations and borrower advances made to securitization trusts, and other third parties as required under various servicing agreements related to delinquent loans, which are ultimately repaid from the securitization trusts or the borrower.</t>
  </si>
  <si>
    <t>Accounts receivable consist of the following:</t>
  </si>
  <si>
    <t>Servicer advances, net of purchase discount $8,875 and $62,217, respectively</t>
  </si>
  <si>
    <t>Reverse mortgage servicer advances</t>
  </si>
  <si>
    <t>Accrued revenues</t>
  </si>
  <si>
    <t>Receivables from trusts and agencies</t>
  </si>
  <si>
    <t>Accrued interest</t>
  </si>
  <si>
    <t>Other</t>
  </si>
  <si>
    <t>Total accounts receivable</t>
  </si>
  <si>
    <t>During the three month period ending September 30, 2014, there was no accretion of purchase discounts. However for the nine month period ended September 30, 2014, the Company accreted $8.4 million of the purchase discounts from recovered servicer advances into interest income. During the three and nine month periods ended September 30, 2013, the Company accreted $11.3 million and $22.5 million, respectively, of the purchase discounts from recovered servicer advances.</t>
  </si>
  <si>
    <t>In 2014, Nationstar sold approximately $2.2 billion of servicer advances to a joint venture entity capitalized by New Residential and other investors. See Note 17, Disclosures Related to Transactions with Affiliates of Fortress Investment Group LLC, for additional information. Consequently, the related purchase discount of $52.9 million was eliminated from Nationstar's consolidated balance sheet. See Note 10, Indebtedness, for additional information.</t>
  </si>
  <si>
    <t>As of September 30, 2014 and December 31, 2013, Nationstar carried an allowance for uncollectible servicer advances of $94.4 million and $40.7 million respectively, primarily related to acquired interest advances on Ginnie Mae loans originally purchased at a discount.</t>
  </si>
  <si>
    <t>Mortgage Loans Held for Sale and Investment</t>
  </si>
  <si>
    <t>Mortgage Loans Held for Sale and Investment [Abstract]</t>
  </si>
  <si>
    <t>Mortgage Loans Held for Sale and Investment, including Reverse Mortgage Interests</t>
  </si>
  <si>
    <t>Mortgage loans held for sale</t>
  </si>
  <si>
    <t>Nationstar maintains a strategy of originating mortgage loan products primarily for the purpose of selling to GSEs or other third-party investors in the secondary market. Generally, all newly originated mortgage loans held for sale are delivered to third-party purchasers or securitized shortly after origination.</t>
  </si>
  <si>
    <t>Mortgage loans held for sale consist of the following:</t>
  </si>
  <si>
    <t>Mortgage loans held for sale – unpaid principal balance</t>
  </si>
  <si>
    <t>Mark-to-market adjustment, included in Gain on Mortgage Loans Held for Sale</t>
  </si>
  <si>
    <t>Total mortgage loans held for sale</t>
  </si>
  <si>
    <r>
      <t xml:space="preserve">Nationstar had </t>
    </r>
    <r>
      <rPr>
        <sz val="10"/>
        <color rgb="FF000000"/>
        <rFont val="Inherit"/>
      </rPr>
      <t>$36.6 million</t>
    </r>
    <r>
      <rPr>
        <sz val="10"/>
        <color theme="1"/>
        <rFont val="Inherit"/>
      </rPr>
      <t xml:space="preserve"> and $69.5 million mortgage loans held for sale on nonaccrual statu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majority of loans on nonaccrual status are Ginnie Mae repurchased loans that were repurchased solely to modify the loans. Upon completion of the modification the loans are expected to be subject to sale to a GSE. The fair value of loans held for sale on nonaccrual status at September 30, 2014 and December 31, 2013, was approximately $30.8 million and $63.5 million, respectively.</t>
    </r>
  </si>
  <si>
    <t>A reconciliation of the changes in mortgage loans held for sale for the dates indicated is presented in the following table:</t>
  </si>
  <si>
    <t>For the nine months ended</t>
  </si>
  <si>
    <t>September 30, 2013</t>
  </si>
  <si>
    <t>Mortgage loans held for sale – beginning balance</t>
  </si>
  <si>
    <t>(17,449,261</t>
  </si>
  <si>
    <t>)</t>
  </si>
  <si>
    <t>(14,780,987</t>
  </si>
  <si>
    <t>Transfer of mortgage loans held for sale to held for investment or other assets</t>
  </si>
  <si>
    <t>(5,136</t>
  </si>
  <si>
    <t>Mortgage loans held for sale – ending balance</t>
  </si>
  <si>
    <t>For certain loans sold to Ginnie Mae, Nationstar, as the service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For the nine months ended September 30, 2014 and September 30, 2013, Nationstar repurchased $3.1 billion and $0.7 billion of mortgage loans, respectively, out of Ginnie Mae securitization pools.</t>
  </si>
  <si>
    <t xml:space="preserve">Mortgage loans held for investment, net consist of nonconforming mortgage loans securitized which serve as collateral for the issued nonrecourse debt principally associated with our Legacy Assets. </t>
  </si>
  <si>
    <t xml:space="preserve">An allowance for loan losses is established by recording a provision for loan losses in the Consolidated Statement of Income and Comprehensive Income when management believes a loss is probable on a loan held for investment. When management determines that a loan held for investment is partially or fully uncollectible, the loss is charged against the allowance for loan losses. Recoveries on losses previously charged to the allowance are credited to the allowance at the time the recovery is collected. </t>
  </si>
  <si>
    <r>
      <t>Mortgage loans held for investment, net as of the dates indicated include:</t>
    </r>
    <r>
      <rPr>
        <sz val="9"/>
        <color theme="1"/>
        <rFont val="Inherit"/>
      </rPr>
      <t> </t>
    </r>
  </si>
  <si>
    <t>Mortgage loans held for investment, net – unpaid principal balance</t>
  </si>
  <si>
    <t>Transfer discount:</t>
  </si>
  <si>
    <t>Accretable</t>
  </si>
  <si>
    <t>(16,025</t>
  </si>
  <si>
    <t>(17,362</t>
  </si>
  <si>
    <t>Non-accretable</t>
  </si>
  <si>
    <t>(68,109</t>
  </si>
  <si>
    <t>(74,529</t>
  </si>
  <si>
    <t>Allowance for loan losses</t>
  </si>
  <si>
    <t>(3,549</t>
  </si>
  <si>
    <t>(2,144</t>
  </si>
  <si>
    <t>Total mortgage loans held for investment, net</t>
  </si>
  <si>
    <r>
      <t>The changes in accretable yield on loans transferred to mortgage loans held for investment, net were as follows:</t>
    </r>
    <r>
      <rPr>
        <sz val="9"/>
        <color theme="1"/>
        <rFont val="Inherit"/>
      </rPr>
      <t> </t>
    </r>
  </si>
  <si>
    <t>For the nine months ended September 30, 2014</t>
  </si>
  <si>
    <t>Year ended December 31, 2013</t>
  </si>
  <si>
    <t>Accretable Yield</t>
  </si>
  <si>
    <t>Balance at the beginning of the period</t>
  </si>
  <si>
    <t>Accretion</t>
  </si>
  <si>
    <t>(2,258</t>
  </si>
  <si>
    <t>(3,235</t>
  </si>
  <si>
    <t>Reclassifications from (to) nonaccretable discount</t>
  </si>
  <si>
    <t>Balance at the end of the period</t>
  </si>
  <si>
    <r>
      <t xml:space="preserve">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t>
    </r>
    <r>
      <rPr>
        <sz val="10"/>
        <color rgb="FF000000"/>
        <rFont val="Inherit"/>
      </rPr>
      <t>$0.9 million</t>
    </r>
    <r>
      <rPr>
        <sz val="10"/>
        <color theme="1"/>
        <rFont val="Inherit"/>
      </rPr>
      <t xml:space="preserve"> of transfer discount to accretable yield for the nine months ended September 30, 2014 and </t>
    </r>
    <r>
      <rPr>
        <sz val="10"/>
        <color rgb="FF000000"/>
        <rFont val="Inherit"/>
      </rPr>
      <t>$0.8 million</t>
    </r>
    <r>
      <rPr>
        <sz val="10"/>
        <color theme="1"/>
        <rFont val="Inherit"/>
      </rPr>
      <t xml:space="preserve"> for the year ended </t>
    </r>
    <r>
      <rPr>
        <sz val="10"/>
        <color rgb="FF000000"/>
        <rFont val="Inherit"/>
      </rPr>
      <t>December 31, 2013</t>
    </r>
    <r>
      <rPr>
        <sz val="10"/>
        <color theme="1"/>
        <rFont val="Inherit"/>
      </rPr>
      <t>. Furthermore, Nationstar considers the decrease in principal, interest, and other cash flows expected to be collected arising from the transferred loans as an impairment.</t>
    </r>
  </si>
  <si>
    <t>Delinquency status and loan-to-value ratio (LTV) are common credit quality indicators that Nationstar monitors and utilizes in its evaluation of the adequacy of the allowance for loan losses, of which the primary indicator of credit quality is delinquency status. Loan delinquencies and unpaid principal balances are updated based upon collection activity. Collateral values are updated from third-party providers on a periodic basis. The collateral values used to derive the LTVs are obtained at various dates, but the majority are within the last twenty-four months. For an event requiring a decision based at least in part on the collateral value, Nationstar takes its last known value provided by a third party and then adjusts the value based on the applicable home price index.</t>
  </si>
  <si>
    <r>
      <t xml:space="preserve">Reverse mortgage interests include advances, recoverable upon the sale of the subject property, and defaulted advances that can be securitized and sold. As of </t>
    </r>
    <r>
      <rPr>
        <sz val="10"/>
        <color rgb="FF000000"/>
        <rFont val="Inherit"/>
      </rPr>
      <t>September 30, 2014</t>
    </r>
    <r>
      <rPr>
        <sz val="10"/>
        <color theme="1"/>
        <rFont val="Inherit"/>
      </rPr>
      <t xml:space="preserve"> and December 31, 2013, Nationstar had </t>
    </r>
    <r>
      <rPr>
        <sz val="10"/>
        <color rgb="FF000000"/>
        <rFont val="Inherit"/>
      </rPr>
      <t>$2.0 billion</t>
    </r>
    <r>
      <rPr>
        <sz val="10"/>
        <color theme="1"/>
        <rFont val="Inherit"/>
      </rPr>
      <t xml:space="preserve"> and </t>
    </r>
    <r>
      <rPr>
        <sz val="10"/>
        <color rgb="FF000000"/>
        <rFont val="Inherit"/>
      </rPr>
      <t>$1.4 billion</t>
    </r>
    <r>
      <rPr>
        <sz val="10"/>
        <color theme="1"/>
        <rFont val="Inherit"/>
      </rPr>
      <t xml:space="preserve">, respectively, in outstanding reverse mortgage interests.When Nationstar determines that a loss on the advance balance is probable and that the carrying balance may be partially or fully uncollectible, an allowance for loan loss is established by recording a provision for loan losses in the consolidated statement of income and comprehensive income. </t>
    </r>
  </si>
  <si>
    <t>Reverse mortgage interests as of the dates indicated include:</t>
  </si>
  <si>
    <t>UPB of advances previously securitized by Nationstar</t>
  </si>
  <si>
    <t>UPB of advances not securitized</t>
  </si>
  <si>
    <t>Allowance for losses - reverse mortgage interests</t>
  </si>
  <si>
    <t>(1,430</t>
  </si>
  <si>
    <t>(802</t>
  </si>
  <si>
    <t>Total reverse mortgage interests</t>
  </si>
  <si>
    <t>Nationstar collectively evaluates all reverse mortgage interest assets for impairment.</t>
  </si>
  <si>
    <t>Mortgage Servicing Rights (MSRs)</t>
  </si>
  <si>
    <t>Transfers and Servicing [Abstract]</t>
  </si>
  <si>
    <t>Mortgage Servicing Rights</t>
  </si>
  <si>
    <t>MSRs at fair value</t>
  </si>
  <si>
    <t>MSRs arise from contractual agreements between Nationstar and investors in mortgage securities and mortgage loans. Nationstar records MSR assets when it sells loans on a servicing-retained basis, at the time of a securitization that qualifies and meets requirements for sale accounting or through the acquisition or assumption of the right to service a financial asset. Under these contracts, Nationstar performs loan servicing functions in exchange for fees and other remuneration. Nationstar has elected to record these MSRs at fair value.</t>
  </si>
  <si>
    <t>The fair value of the MSRs is based upon the present value of the expected future cash flows related to servicing these loans. Nationstar receives a base servicing fee ranging from 0.25% to 0.50% annually on the remaining outstanding principal balances of the loans. The servicing fees are collected from investors. Nationstar determines the fair value of the MSRs by the use of a cash flow model that incorporates prepayment speeds, delinquencies, discount rate, ancillary fees and other assumptions (including servicing costs) that management believes are consistent with the assumptions other major market participants use in valuing the MSRs. The nature of the forward loans underlying the MSRs affects the assumptions used in the cash flow model. Nationstar obtains third-party valuation for boarded MSRs to assess the reasonableness of the fair value calculated by the cash flow model.</t>
  </si>
  <si>
    <t>Most of the forward loans underlying the MSRs carried at fair value that are owned by Nationstar are credit sensitive in nature and the value of these MSRs are more likely to be affected by changes in credit losses than by interest rate movement. The remaining forward loans underlying Nationstar’s MSRs held at fair value are prime agency and government conforming residential mortgage loans for which the value of these MSRs are more likely to be affected by interest rate movement than changes in credit losses.</t>
  </si>
  <si>
    <t>Nationstar used the following weighted average assumptions in estimating the fair value of MSRs for the dates indicated:</t>
  </si>
  <si>
    <t>Credit Sensitive MSRs</t>
  </si>
  <si>
    <t>Discount rate</t>
  </si>
  <si>
    <t>%</t>
  </si>
  <si>
    <t>Total prepayment speeds</t>
  </si>
  <si>
    <t>Expected weighted-average life</t>
  </si>
  <si>
    <t>5.59 years</t>
  </si>
  <si>
    <t>4.63 years</t>
  </si>
  <si>
    <t>Credit losses</t>
  </si>
  <si>
    <t>Interest Rate Sensitive MSRs</t>
  </si>
  <si>
    <t>7.01 years</t>
  </si>
  <si>
    <t>7.88 years</t>
  </si>
  <si>
    <t>Changes in assumptions used to estimate the fair value of MSRs reflect changes in our view of market conditions affecting MSR values as well as changes based on the performance in the underlying pools of loans.</t>
  </si>
  <si>
    <t>Discount rates were reduced to reflect increasing market trading multiples. Prepayment speed on interest sensitive loans increased due to a decline in mortgage interest rates over the period.</t>
  </si>
  <si>
    <t>Reduced prepayment speeds in credit sensitive loans along with improved credit losses in both credit and interest sensitive pools are driven by lower overall actual prepayments as well as a higher proportion of voluntary versus involuntary prepayments.</t>
  </si>
  <si>
    <r>
      <t>The activity of MSRs carried at fair value is as follows for the dates indicated:</t>
    </r>
    <r>
      <rPr>
        <sz val="9"/>
        <color theme="1"/>
        <rFont val="Inherit"/>
      </rPr>
      <t> </t>
    </r>
  </si>
  <si>
    <t xml:space="preserve">For the nine months ended </t>
  </si>
  <si>
    <t xml:space="preserve">For the year ended </t>
  </si>
  <si>
    <t>Fair value at the beginning of the period</t>
  </si>
  <si>
    <t>Additions:</t>
  </si>
  <si>
    <t>Servicing resulting from transfers of financial assets</t>
  </si>
  <si>
    <t>Purchases of servicing assets</t>
  </si>
  <si>
    <t>Changes in fair value:</t>
  </si>
  <si>
    <t>Due to changes in valuation inputs or assumptions used in the valuation model</t>
  </si>
  <si>
    <t>Other changes in fair value</t>
  </si>
  <si>
    <t>(179,125</t>
  </si>
  <si>
    <t>(297,128</t>
  </si>
  <si>
    <t>Fair value at the end of the period</t>
  </si>
  <si>
    <t>UPB of forward loans serviced for others</t>
  </si>
  <si>
    <t>Credit sensitive loans</t>
  </si>
  <si>
    <t>Interest sensitive loans</t>
  </si>
  <si>
    <t>Total owned loans</t>
  </si>
  <si>
    <t xml:space="preserve">The $49.8 million in changes in fair value due to valuation inputs or assumptions for the nine months ended September 30, 2014 includes $64.6 million in scheduled principal payments. </t>
  </si>
  <si>
    <r>
      <t xml:space="preserve">The following table shows the hypothetical effect on the fair value of the MSRs using various unfavorable variations of the expected levels of certain key assumptions used in valuing these assets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Discount Rate</t>
  </si>
  <si>
    <t>Total Prepayment</t>
  </si>
  <si>
    <t>Speeds</t>
  </si>
  <si>
    <t>Credit Losses</t>
  </si>
  <si>
    <t>100 bps</t>
  </si>
  <si>
    <t>Adverse</t>
  </si>
  <si>
    <t>Change</t>
  </si>
  <si>
    <t>200 bps</t>
  </si>
  <si>
    <t> Mortgage servicing rights</t>
  </si>
  <si>
    <t>(109,213</t>
  </si>
  <si>
    <t>(205,224</t>
  </si>
  <si>
    <t>(107,917</t>
  </si>
  <si>
    <t>(206,835</t>
  </si>
  <si>
    <t>(37,922</t>
  </si>
  <si>
    <t>(75,760</t>
  </si>
  <si>
    <t>(74,681</t>
  </si>
  <si>
    <t>(151,899</t>
  </si>
  <si>
    <t>(101,590</t>
  </si>
  <si>
    <t>(195,445</t>
  </si>
  <si>
    <t>(89,958</t>
  </si>
  <si>
    <t>(178,669</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i.e., a decrease in total prepayment speeds may result in an increase in credit losses), which could impact the above hypothetical effects.</t>
  </si>
  <si>
    <t>MSRs at amortized cost</t>
  </si>
  <si>
    <t>Additionally, Nationstar owns servicing rights for reverse mortgage loans. For this class of servicing rights, Nationstar applies the amortization method (e.g., lower of cost or market) with the capitalized cost of the MSRs amortized in proportion and over the period of the estimated net future servicing income and recognized as an adjustment to servicing fee income. The expected period of the estimated net servicing income is based, in part, on the expected prepayment period of the underlying reverse mortgages. This class of MSRs is periodically evaluated for impairment. For purposes of measuring impairment, MSRs are stratified based on predominant risk characteristics of the underlying serviced loans. These risk characteristics include loan type (fixed or adjustable rate), term and interest rate. Impairment, if any, represents the excess of amortized cost of an individual stratum over its estimated fair value and is recognized through a valuation allowance.</t>
  </si>
  <si>
    <r>
      <t xml:space="preserve">Nationstar owns the right to service certain reverse mortgage MSRs with an unpaid principal balance of </t>
    </r>
    <r>
      <rPr>
        <sz val="10"/>
        <color rgb="FF000000"/>
        <rFont val="Inherit"/>
      </rPr>
      <t>$28.4 billion</t>
    </r>
    <r>
      <rPr>
        <sz val="10"/>
        <color theme="1"/>
        <rFont val="Inherit"/>
      </rPr>
      <t xml:space="preserve"> and $28.9 billion as of September 30, 2014 and December 31, 2013. Nationstar utilizes a variety of assumptions in assessing the fair value of its servicing assets or liabilities, with the primary assumptions including discount rates, prepayment speeds, home price index, collateral values and the expected weighted average life. At </t>
    </r>
    <r>
      <rPr>
        <sz val="10"/>
        <color rgb="FF000000"/>
        <rFont val="Inherit"/>
      </rPr>
      <t>September 30, 2014</t>
    </r>
    <r>
      <rPr>
        <sz val="10"/>
        <color theme="1"/>
        <rFont val="Inherit"/>
      </rPr>
      <t xml:space="preserve"> and December 31, 2013, no impairment was identified. Interest and servicing fees collected on reverse mortgage interests are included as a component of either interest or service fee income based on whether Nationstar acquired the related borrower draws from a predecessor servicer or funded borrower draws under its obligation to service the related HECMs subsequent to the acquisition of the rights to service these loans.</t>
    </r>
  </si>
  <si>
    <t>The activity of MSRs carried at amortized cost is as follows for the dates indicated:</t>
  </si>
  <si>
    <t>Liabilities</t>
  </si>
  <si>
    <t>Activity of MSRs at amortized cost</t>
  </si>
  <si>
    <t>Purchase /Assumptions of servicing rights/obligations</t>
  </si>
  <si>
    <t>Deductions:</t>
  </si>
  <si>
    <t>Amortization/Accretion</t>
  </si>
  <si>
    <t>(2,448</t>
  </si>
  <si>
    <t>(3,567</t>
  </si>
  <si>
    <t>(74</t>
  </si>
  <si>
    <t>(717</t>
  </si>
  <si>
    <t>Balance at end of the period</t>
  </si>
  <si>
    <t>Fair value at end of period</t>
  </si>
  <si>
    <t>Subserviced loans</t>
  </si>
  <si>
    <t>Nationstar also subservices loans on behalf of owners of MSRs or loans for a fee. Nationstar has no recorded value for its subservicing arrangements. At September 30, 2014 and December 31, 2013, the unpaid balances under subservicing arrangements and rights to service certain foreclosed loans were $20.4 billion and $35.4 billion, respectively.</t>
  </si>
  <si>
    <t>Other Assets</t>
  </si>
  <si>
    <t>Deferred Costs, Capitalized, Prepaid, and Other Assets Disclosure [Abstract]</t>
  </si>
  <si>
    <t>Other assets consisted of the following:</t>
  </si>
  <si>
    <t>Loans subject to repurchase right from Ginnie Mae</t>
  </si>
  <si>
    <t>Goodwill</t>
  </si>
  <si>
    <t>Real estate owned (REO), net</t>
  </si>
  <si>
    <t>Deferred financing costs</t>
  </si>
  <si>
    <t>Intangible assets</t>
  </si>
  <si>
    <t>Prepaid expenses</t>
  </si>
  <si>
    <t>Collateral deposits on derivative instruments</t>
  </si>
  <si>
    <t>Receivables from affiliates</t>
  </si>
  <si>
    <t>Total other assets</t>
  </si>
  <si>
    <r>
      <t xml:space="preserve">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t>
    </r>
    <r>
      <rPr>
        <sz val="10"/>
        <color rgb="FF000000"/>
        <rFont val="Inherit"/>
      </rPr>
      <t>$83.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120.7 million</t>
    </r>
    <r>
      <rPr>
        <sz val="10"/>
        <color theme="1"/>
        <rFont val="Inherit"/>
      </rPr>
      <t xml:space="preserve"> at </t>
    </r>
    <r>
      <rPr>
        <sz val="10"/>
        <color rgb="FF000000"/>
        <rFont val="Inherit"/>
      </rPr>
      <t>December 31, 2013</t>
    </r>
    <r>
      <rPr>
        <sz val="10"/>
        <color theme="1"/>
        <rFont val="Inherit"/>
      </rPr>
      <t>.</t>
    </r>
  </si>
  <si>
    <t>In May 2014, Nationstar acquired Real Estate Digital, LLC (RED). In the initial purchase price allocations, Nationstar recorded $15.9 million in goodwill on its consolidated balance sheet.</t>
  </si>
  <si>
    <t>Accounts Payable</t>
  </si>
  <si>
    <t>Payables and Accruals [Abstract]</t>
  </si>
  <si>
    <t>Payables and Accrued Liabilities</t>
  </si>
  <si>
    <t>Payables and accrued liabilities consist of the following:</t>
  </si>
  <si>
    <r>
      <t>Payables to servicing and subservicing investors</t>
    </r>
    <r>
      <rPr>
        <sz val="7"/>
        <color theme="1"/>
        <rFont val="Inherit"/>
      </rPr>
      <t>(1)</t>
    </r>
  </si>
  <si>
    <t>Payables to insurance carriers and insurance cancellation reserves</t>
  </si>
  <si>
    <t>Taxes</t>
  </si>
  <si>
    <t>Loans subject to repurchase from Ginnie Mae</t>
  </si>
  <si>
    <t>MSR purchases payable including advances</t>
  </si>
  <si>
    <t>Accrued bonus and payroll</t>
  </si>
  <si>
    <t>Repurchase reserves</t>
  </si>
  <si>
    <r>
      <t>Other</t>
    </r>
    <r>
      <rPr>
        <sz val="7"/>
        <color theme="1"/>
        <rFont val="Inherit"/>
      </rPr>
      <t>(2)</t>
    </r>
  </si>
  <si>
    <t>Total payables and accrued liabilities</t>
  </si>
  <si>
    <r>
      <t>(1)</t>
    </r>
    <r>
      <rPr>
        <sz val="5"/>
        <color theme="1"/>
        <rFont val="Inherit"/>
      </rPr>
      <t xml:space="preserve"> </t>
    </r>
    <r>
      <rPr>
        <sz val="10"/>
        <color theme="1"/>
        <rFont val="Inherit"/>
      </rPr>
      <t>Payables to servicing and subservicing investors represents amounts due to investors in connection with loans serviced and that are paid from collections of the underlying loans, insurance proceeds or at time of property disposal.</t>
    </r>
  </si>
  <si>
    <r>
      <t xml:space="preserve">(2) </t>
    </r>
    <r>
      <rPr>
        <sz val="10"/>
        <color theme="1"/>
        <rFont val="Inherit"/>
      </rPr>
      <t>Other payables primarily consist of accrued legal and professional fees, capital lease obligations and amounts payable to</t>
    </r>
  </si>
  <si>
    <t>securitization trusts.</t>
  </si>
  <si>
    <t>Derivative Financial Instruments</t>
  </si>
  <si>
    <t>Derivative Instruments and Hedging Activities Disclosure [Abstract]</t>
  </si>
  <si>
    <t>Derivatives instruments utilized by Nationstar primarily include interest rate lock commitments (IRLCs), Loan Purchase Commitments (LPCs), Forward MBS trades and interest rate swap agreements.</t>
  </si>
  <si>
    <r>
      <t xml:space="preserve">Nationstar enters into IRLCs with prospective borrowers. These commitments are carried at fair value in accordance with ASC 815, </t>
    </r>
    <r>
      <rPr>
        <i/>
        <sz val="10"/>
        <color theme="1"/>
        <rFont val="Inherit"/>
      </rPr>
      <t>Derivatives and Hedging</t>
    </r>
    <r>
      <rPr>
        <sz val="10"/>
        <color theme="1"/>
        <rFont val="Inherit"/>
      </rPr>
      <t>. ASC 815 clarifies that the expected net future cash flows related to the associated servicing of a loan should be included in the measurement of all written loan commitments that are accounted for at fair value through earnings.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The initial and subsequent changes in the value of IRLCs are a component of gain on mortgage loans held for sale.</t>
    </r>
  </si>
  <si>
    <t>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gain on mortgage loans held for sale.</t>
  </si>
  <si>
    <t xml:space="preserve">Nationstar may occasionally enter into contracts with other mortgage lenders to purchase residential mortgage loans at a future date, which are referred to as LPCs. LPCs are accounted for as derivatives under ASC 815 and recorded at fair value in derivative financial instruments on Nationstar's consolidated balance sheet. Subsequent changes in LPCs are recorded as a charge or credit to gain on mortgage loans held for sale. </t>
  </si>
  <si>
    <r>
      <t xml:space="preserve">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and comprehensive income. Unrealized losses on undesignated interest rate derivatives are separately disclosed under operating activities in the consolidated statements of cash flows. Interest rate swaps designated as cash flow hedges under ASC 815 are recorded at fair value on the Company’s consolidated balance sheet, with any changes in fair value related to the effective portion of the hedge being recorded as an adjustment to other comprehensive income and subsequently recognized in interest expense in the same period the hedged forecast transaction affects earnings. To qualify as a cash flow hedge, the hedge must be highly effective at reducing the risk associated with the exposure being hedged and must be formally designated at hedge inception. Nationstar considers a hedge to be highly effective if the change in fair value of the derivative hedging instrument is within </t>
    </r>
    <r>
      <rPr>
        <sz val="10"/>
        <color rgb="FF000000"/>
        <rFont val="Inherit"/>
      </rPr>
      <t>80%</t>
    </r>
    <r>
      <rPr>
        <sz val="10"/>
        <color theme="1"/>
        <rFont val="Inherit"/>
      </rPr>
      <t xml:space="preserve"> to </t>
    </r>
    <r>
      <rPr>
        <sz val="10"/>
        <color rgb="FF000000"/>
        <rFont val="Inherit"/>
      </rPr>
      <t>125%</t>
    </r>
    <r>
      <rPr>
        <sz val="10"/>
        <color theme="1"/>
        <rFont val="Inherit"/>
      </rPr>
      <t xml:space="preserve"> of the change in the fair value of the hedged item attributable to the hedged risk. Ineffective portions of the cash flow hedge are reflected in earnings as they occur as a component of interest expense. There are no designated accounting hedges outstanding as of September 30, 2014.</t>
    </r>
  </si>
  <si>
    <r>
      <t xml:space="preserve">Associated with the Company's derivatives is $5.5 million and </t>
    </r>
    <r>
      <rPr>
        <sz val="10"/>
        <color rgb="FF000000"/>
        <rFont val="Inherit"/>
      </rPr>
      <t>$25.9 million</t>
    </r>
    <r>
      <rPr>
        <sz val="10"/>
        <color theme="1"/>
        <rFont val="Inherit"/>
      </rPr>
      <t xml:space="preserve"> in collateral deposits on derivative instruments recorded in other assets on the Company's balance sheets as of September 30, 2014 and December 31, 2013, respectively. The Company does not offset fair value amounts recognized for derivative instruments and the amounts collected and/or deposited on derivative instruments in its consolidated balance sheets.</t>
    </r>
  </si>
  <si>
    <t>The following tables provide the outstanding notional balances and fair values of outstanding positions for the dates indicated, and recorded gains/(losses) during the periods indicated:</t>
  </si>
  <si>
    <t>Expiration</t>
  </si>
  <si>
    <t>Dates</t>
  </si>
  <si>
    <t>Outstanding</t>
  </si>
  <si>
    <t>Notional</t>
  </si>
  <si>
    <t>Fair</t>
  </si>
  <si>
    <t>Value</t>
  </si>
  <si>
    <t>Recorded</t>
  </si>
  <si>
    <t>Gains /</t>
  </si>
  <si>
    <t>(Losses)</t>
  </si>
  <si>
    <t>MORTGAGE LOANS HELD FOR SALE</t>
  </si>
  <si>
    <t>Loan sale commitments</t>
  </si>
  <si>
    <t>DERIVATIVE FINANCIAL INSTRUMENTS</t>
  </si>
  <si>
    <t>IRLCs</t>
  </si>
  <si>
    <t>(3,682</t>
  </si>
  <si>
    <t>Forward MBS trades</t>
  </si>
  <si>
    <t>(30,778</t>
  </si>
  <si>
    <t>LPCs</t>
  </si>
  <si>
    <t>Interest rate swaps and caps</t>
  </si>
  <si>
    <t xml:space="preserve">Interest rate swaps on ABS debt </t>
  </si>
  <si>
    <t>2014 - 2017</t>
  </si>
  <si>
    <t>       Forward MBS trades</t>
  </si>
  <si>
    <t>(5,110</t>
  </si>
  <si>
    <t>For the year ended December 31, 2013</t>
  </si>
  <si>
    <t>(14</t>
  </si>
  <si>
    <t>(69,856</t>
  </si>
  <si>
    <t>(460</t>
  </si>
  <si>
    <t>(1,613</t>
  </si>
  <si>
    <r>
      <t xml:space="preserve">Interest rate swaps and caps </t>
    </r>
    <r>
      <rPr>
        <sz val="7"/>
        <color theme="1"/>
        <rFont val="Inherit"/>
      </rPr>
      <t>(1)</t>
    </r>
    <r>
      <rPr>
        <sz val="10"/>
        <color theme="1"/>
        <rFont val="Inherit"/>
      </rPr>
      <t> </t>
    </r>
  </si>
  <si>
    <t>Interest rate swaps on ABS debt</t>
  </si>
  <si>
    <t>2014-2017</t>
  </si>
  <si>
    <t>(1,603</t>
  </si>
  <si>
    <t>In January and June 2013, Nationstar terminated these interest rate swaps.</t>
  </si>
  <si>
    <t>Indebtedness</t>
  </si>
  <si>
    <t>Debt Disclosure [Abstract]</t>
  </si>
  <si>
    <t>Notes Payable</t>
  </si>
  <si>
    <t>A summary of the balances of notes payable for the dates indicated is presented below.</t>
  </si>
  <si>
    <t>Interest Rate</t>
  </si>
  <si>
    <t>Maturity Date</t>
  </si>
  <si>
    <t>Collateral</t>
  </si>
  <si>
    <t>Capacity Amount</t>
  </si>
  <si>
    <t>Collateral Pledged</t>
  </si>
  <si>
    <t>Collateral pledged</t>
  </si>
  <si>
    <t>Servicing Segment Notes Payable</t>
  </si>
  <si>
    <t>MBS advance financing facility</t>
  </si>
  <si>
    <t>LIBOR+2.50% to 4.00%</t>
  </si>
  <si>
    <t>Servicing advance receivables</t>
  </si>
  <si>
    <t>Securities repurchase facility (2011)</t>
  </si>
  <si>
    <t>LIBOR +3.50%</t>
  </si>
  <si>
    <t>90 day revolving</t>
  </si>
  <si>
    <t>Nonrecourse debt - Legacy Assets</t>
  </si>
  <si>
    <r>
      <t xml:space="preserve">Nationstar agency advance financing facility </t>
    </r>
    <r>
      <rPr>
        <sz val="5"/>
        <color theme="1"/>
        <rFont val="Inherit"/>
      </rPr>
      <t>(1)</t>
    </r>
  </si>
  <si>
    <t>LIBOR+1.20% to 3.75%</t>
  </si>
  <si>
    <t>Reverse participations financing facility</t>
  </si>
  <si>
    <t>LIBOR+4.00%</t>
  </si>
  <si>
    <r>
      <t>June 2014</t>
    </r>
    <r>
      <rPr>
        <sz val="5"/>
        <color theme="1"/>
        <rFont val="Inherit"/>
      </rPr>
      <t>(7)</t>
    </r>
  </si>
  <si>
    <r>
      <t xml:space="preserve">Reverse mortgage loans </t>
    </r>
    <r>
      <rPr>
        <sz val="5"/>
        <color theme="1"/>
        <rFont val="Inherit"/>
      </rPr>
      <t>(2)</t>
    </r>
  </si>
  <si>
    <t>MBS advance financing facility (2012)</t>
  </si>
  <si>
    <t>LIBOR+5.00%</t>
  </si>
  <si>
    <t xml:space="preserve">Nationstar Mortgage Advance Receivable </t>
  </si>
  <si>
    <r>
      <t xml:space="preserve">Trust </t>
    </r>
    <r>
      <rPr>
        <sz val="5"/>
        <color theme="1"/>
        <rFont val="Inherit"/>
      </rPr>
      <t>(3)</t>
    </r>
  </si>
  <si>
    <t>LIBOR+1.15% to 5.30%</t>
  </si>
  <si>
    <r>
      <t xml:space="preserve">June 2014 </t>
    </r>
    <r>
      <rPr>
        <sz val="5"/>
        <color theme="1"/>
        <rFont val="Inherit"/>
      </rPr>
      <t>(4)</t>
    </r>
    <r>
      <rPr>
        <sz val="8"/>
        <color theme="1"/>
        <rFont val="Inherit"/>
      </rPr>
      <t xml:space="preserve"> June 2016 </t>
    </r>
    <r>
      <rPr>
        <sz val="5"/>
        <color theme="1"/>
        <rFont val="Inherit"/>
      </rPr>
      <t>(6)</t>
    </r>
    <r>
      <rPr>
        <sz val="8"/>
        <color theme="1"/>
        <rFont val="Inherit"/>
      </rPr>
      <t> June 2018</t>
    </r>
  </si>
  <si>
    <t>MBS servicer advance facility (2014)</t>
  </si>
  <si>
    <t>LIBOR + 3.50%</t>
  </si>
  <si>
    <r>
      <t xml:space="preserve">Nationstar Servicer Advance Receivables Trust 2013 - BA </t>
    </r>
    <r>
      <rPr>
        <sz val="5"/>
        <color theme="1"/>
        <rFont val="Inherit"/>
      </rPr>
      <t>(5)</t>
    </r>
  </si>
  <si>
    <t>LIBOR+2.50%</t>
  </si>
  <si>
    <t>Originations Segment Notes Payable</t>
  </si>
  <si>
    <t>$1.5 billion warehouse facility</t>
  </si>
  <si>
    <t>LIBOR+2.00% to 2.875%</t>
  </si>
  <si>
    <t>Mortgage loans or MBS</t>
  </si>
  <si>
    <t>$750 million warehouse facility</t>
  </si>
  <si>
    <t>LIBOR+1.75% to 2.50%</t>
  </si>
  <si>
    <t>$500 million warehouse facility</t>
  </si>
  <si>
    <t>LIBOR+1.75% to 2.75%</t>
  </si>
  <si>
    <t>LIBOR+0.75% to 3.50%</t>
  </si>
  <si>
    <t>LIBOR+ 1.50% to 2.25%</t>
  </si>
  <si>
    <t>$300 million warehouse facility</t>
  </si>
  <si>
    <t>LIBOR +2.50%</t>
  </si>
  <si>
    <r>
      <t>September 2014</t>
    </r>
    <r>
      <rPr>
        <sz val="5"/>
        <color theme="1"/>
        <rFont val="Inherit"/>
      </rPr>
      <t>(8)</t>
    </r>
  </si>
  <si>
    <t>$200 million warehouse facility</t>
  </si>
  <si>
    <t>LIBOR+2.75%</t>
  </si>
  <si>
    <r>
      <t>$75 million warehouse facility (HCM)</t>
    </r>
    <r>
      <rPr>
        <sz val="5"/>
        <color theme="1"/>
        <rFont val="Inherit"/>
      </rPr>
      <t> (9)</t>
    </r>
  </si>
  <si>
    <t>LIBOR+ 2.25% to 2.875%</t>
  </si>
  <si>
    <t>ASAP+ facility</t>
  </si>
  <si>
    <t>LIBOR+1.50%</t>
  </si>
  <si>
    <t>Up to 45 days</t>
  </si>
  <si>
    <t>GSE mortgage loans or GSE MBS</t>
  </si>
  <si>
    <r>
      <t>(1)</t>
    </r>
    <r>
      <rPr>
        <sz val="10"/>
        <color theme="1"/>
        <rFont val="Inherit"/>
      </rPr>
      <t xml:space="preserve"> This facility has both variable funding notes (VFN) and term notes. Nationstar issued $300.0 million in term notes to institutional investors. The notes have a weighted average interest rate of 1.46% and a weighted average term of 3 years.</t>
    </r>
  </si>
  <si>
    <r>
      <t>(2)</t>
    </r>
    <r>
      <rPr>
        <sz val="10"/>
        <color theme="1"/>
        <rFont val="Inherit"/>
      </rPr>
      <t xml:space="preserve"> This facility is partially secured by reverse mortgage loans and partially unsecured.</t>
    </r>
  </si>
  <si>
    <r>
      <t xml:space="preserve">(3) </t>
    </r>
    <r>
      <rPr>
        <sz val="10"/>
        <color theme="1"/>
        <rFont val="Inherit"/>
      </rPr>
      <t>This facility has both VFNs and term notes. Nationstar issued $1.0 billion of term notes to institutional investors of which $300.0 million remains outstanding. The notes have an average interest rate of 1.51% and mature in June 2018.</t>
    </r>
  </si>
  <si>
    <r>
      <t>(4)</t>
    </r>
    <r>
      <rPr>
        <sz val="10"/>
        <color theme="1"/>
        <rFont val="Inherit"/>
      </rPr>
      <t xml:space="preserve"> The notes that were scheduled to mature in June 2014 were redeemed in January 2014.</t>
    </r>
  </si>
  <si>
    <r>
      <t>(5)</t>
    </r>
    <r>
      <rPr>
        <sz val="10"/>
        <color theme="1"/>
        <rFont val="Inherit"/>
      </rPr>
      <t xml:space="preserve"> Nationstar terminated this advance receivable facility in May 2014 at which time all outstanding balances had been repaid.</t>
    </r>
  </si>
  <si>
    <r>
      <t>(6)</t>
    </r>
    <r>
      <rPr>
        <sz val="10"/>
        <color theme="1"/>
        <rFont val="Inherit"/>
      </rPr>
      <t xml:space="preserve"> The notes that were scheduled to mature in June 2016 were redeemed in June 2014.</t>
    </r>
  </si>
  <si>
    <r>
      <t>(7)</t>
    </r>
    <r>
      <rPr>
        <sz val="10"/>
        <color theme="1"/>
        <rFont val="Inherit"/>
      </rPr>
      <t xml:space="preserve"> This facility expired in June 2014 and was not renewed.</t>
    </r>
  </si>
  <si>
    <r>
      <t xml:space="preserve">(8) </t>
    </r>
    <r>
      <rPr>
        <sz val="10"/>
        <color theme="1"/>
        <rFont val="Inherit"/>
      </rPr>
      <t>This facility expired in September 2014 and was not renewed.</t>
    </r>
  </si>
  <si>
    <r>
      <t>(9)</t>
    </r>
    <r>
      <rPr>
        <sz val="10"/>
        <color theme="1"/>
        <rFont val="Inherit"/>
      </rPr>
      <t xml:space="preserve"> This facility is a sublimit of the $1.5 billion facility specific to HCM.</t>
    </r>
  </si>
  <si>
    <t>Unsecured Senior Notes</t>
  </si>
  <si>
    <t>A summary of the balances of unsecured senior notes is presented below:</t>
  </si>
  <si>
    <r>
      <t>$285 million face value, 10.875% interest rate payable semi-annually, due April 2015</t>
    </r>
    <r>
      <rPr>
        <sz val="7"/>
        <color theme="1"/>
        <rFont val="Inherit"/>
      </rPr>
      <t>(1)</t>
    </r>
  </si>
  <si>
    <t>$475 million face value, 6.500% interest rate payable semi-annually, due August 2018</t>
  </si>
  <si>
    <t>$375 million face value, 9.625% interest rate payable semi-annually, due May 2019</t>
  </si>
  <si>
    <t>$400 million face value, 7.875% interest rate payable semi-annually, due October 2020</t>
  </si>
  <si>
    <t>$600 million face value, 6.500% interest rate payable semi-annually, due July 2021</t>
  </si>
  <si>
    <t>$300 million face value, 6.500% interest rate payable semi-annually, due June 2022</t>
  </si>
  <si>
    <r>
      <t>(1)</t>
    </r>
    <r>
      <rPr>
        <sz val="10"/>
        <color theme="1"/>
        <rFont val="Inherit"/>
      </rPr>
      <t xml:space="preserve"> Nationstar redeemed all of its outstanding 10.875% Senior Notes due 2015 on July 25, 2014 (the Redemption Date) at a redemption price of 100% of the principal amount of the notes, plus accrued and unpaid interest on the notes redeemed to, but not including, the Redemption Date. Deferred debt issuance costs of $3.4 million were written off in connection with this redemption.</t>
    </r>
  </si>
  <si>
    <t>The indentures for the unsecured senior notes contain various covenants and restrictions that limit Nationstar's, or certain of its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t>
  </si>
  <si>
    <t xml:space="preserve">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t>
  </si>
  <si>
    <t>Additionally, the indentures provide that on or before certain fixed dates, Nationstar may redeem up to 35% of the aggregate principal amount of the senior notes with the net proceeds of certain equity offerings at fixed redemption prices, plus accrued and unpaid interest and additional interest, if any, to the redemption dates, subject to compliance with certain conditions.</t>
  </si>
  <si>
    <t>The ratios included in the indentures for the senior notes are incurrence-based compared to the customary ratio covenants that are often found in credit agreements that require a company to maintain a certain ratio.</t>
  </si>
  <si>
    <r>
      <t xml:space="preserve">As of </t>
    </r>
    <r>
      <rPr>
        <sz val="10"/>
        <color rgb="FF000000"/>
        <rFont val="Inherit"/>
      </rPr>
      <t>September 30, 2014</t>
    </r>
    <r>
      <rPr>
        <sz val="10"/>
        <color theme="1"/>
        <rFont val="Inherit"/>
      </rPr>
      <t>, the expected maturities of Nationstar's unsecured senior notes based on contractual maturities are as follows:</t>
    </r>
  </si>
  <si>
    <t>Year</t>
  </si>
  <si>
    <t>Amount</t>
  </si>
  <si>
    <t>Thereafter</t>
  </si>
  <si>
    <t>Other Nonrecourse Debt</t>
  </si>
  <si>
    <t>A summary of the balances of other nonrecourse debt is presented below:</t>
  </si>
  <si>
    <t>Excess spread financing - fair value</t>
  </si>
  <si>
    <t>Mortgage servicing rights financing liabilities</t>
  </si>
  <si>
    <t>Nonrecourse Debt–Legacy Assets</t>
  </si>
  <si>
    <r>
      <t xml:space="preserve">In </t>
    </r>
    <r>
      <rPr>
        <sz val="10"/>
        <color rgb="FF000000"/>
        <rFont val="Inherit"/>
      </rPr>
      <t>November 2009</t>
    </r>
    <r>
      <rPr>
        <sz val="10"/>
        <color theme="1"/>
        <rFont val="Inherit"/>
      </rPr>
      <t xml:space="preserve">, Nationstar completed the securitization of approximately </t>
    </r>
    <r>
      <rPr>
        <sz val="10"/>
        <color rgb="FF000000"/>
        <rFont val="Inherit"/>
      </rPr>
      <t>$222.0 million</t>
    </r>
    <r>
      <rPr>
        <sz val="10"/>
        <color theme="1"/>
        <rFont val="Inherit"/>
      </rPr>
      <t xml:space="preserve"> of ABS, which was accounted for as a secured borrowing. This structure resulted in Nationstar carrying the securitized loans as mortgages on Nationstar’s consolidated balance sheet and recognizing the asset-backed certificates acquired by third parties as nonrecourse debt, totaling approximately </t>
    </r>
    <r>
      <rPr>
        <sz val="10"/>
        <color rgb="FF000000"/>
        <rFont val="Inherit"/>
      </rPr>
      <t>$78.5 million</t>
    </r>
    <r>
      <rPr>
        <sz val="10"/>
        <color theme="1"/>
        <rFont val="Inherit"/>
      </rPr>
      <t xml:space="preserve"> and </t>
    </r>
    <r>
      <rPr>
        <sz val="10"/>
        <color rgb="FF000000"/>
        <rFont val="Inherit"/>
      </rPr>
      <t>$89.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principal and interest on these notes are paid using the cash flows from the underlying mortgage loans, which serve as collateral for the debt. The interest rate paid on the outstanding securities is </t>
    </r>
    <r>
      <rPr>
        <sz val="10"/>
        <color rgb="FF000000"/>
        <rFont val="Inherit"/>
      </rPr>
      <t>7.50%</t>
    </r>
    <r>
      <rPr>
        <sz val="10"/>
        <color theme="1"/>
        <rFont val="Inherit"/>
      </rPr>
      <t xml:space="preserve">, which is subject to an available funds cap. The total outstanding principal balance on the underlying mortgage loans serving as collateral for the debt was approximately </t>
    </r>
    <r>
      <rPr>
        <sz val="10"/>
        <color rgb="FF000000"/>
        <rFont val="Inherit"/>
      </rPr>
      <t>$274.0 million</t>
    </r>
    <r>
      <rPr>
        <sz val="10"/>
        <color theme="1"/>
        <rFont val="Inherit"/>
      </rPr>
      <t xml:space="preserve"> and </t>
    </r>
    <r>
      <rPr>
        <sz val="10"/>
        <color rgb="FF000000"/>
        <rFont val="Inherit"/>
      </rPr>
      <t>$302.0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ccordingly, the timing of the principal payments on this nonrecourse debt is dependent on the payments received on the underlying mortgage loans. The unpaid principal balance on the outstanding notes was </t>
    </r>
    <r>
      <rPr>
        <sz val="10"/>
        <color rgb="FF000000"/>
        <rFont val="Inherit"/>
      </rPr>
      <t>$91.3 million</t>
    </r>
    <r>
      <rPr>
        <sz val="10"/>
        <color theme="1"/>
        <rFont val="Inherit"/>
      </rPr>
      <t xml:space="preserve"> and </t>
    </r>
    <r>
      <rPr>
        <sz val="10"/>
        <color rgb="FF000000"/>
        <rFont val="Inherit"/>
      </rPr>
      <t>$103.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Excess Spread Financing Debt at Fair Value</t>
  </si>
  <si>
    <t xml:space="preserve">In conjunction with Nationstar's acquisition of certain MSRs on various pools of residential mortgage loans (the Portfolios), Nationstar has entered into sale and assignment agreements with certain entities formed by New Residential Investment Corp. (New Residential) in which New Residential and/or certain funds managed by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t>
  </si>
  <si>
    <t>Nationstar retains all ancillary income associated with servicing the Portfolios and the remaining portion of the excess cash flow after receipt of a fixed basic servicing fee. Nationstar continues to be the servicer of the Portfolios and provides all servicing and advancing functions. New Residential has no prior or ongoing obligations associated with the Portfolios.</t>
  </si>
  <si>
    <t xml:space="preserve">Contemporaneous with the above, Nationstar entered into refinanced loan agreements with New Residential. Should Nationstar refinance any loan in the Portfolios, subject to certain limitations, Nationstar can be required to transfer the new loan or a replacement loan of similar economic characteristics into the Portfolios. The new or replacement loan will be governed by the same terms set forth in the sale and assignment agreement described above. </t>
  </si>
  <si>
    <t>The following table shows the hypothetical effect on fair value of excess spread financing using various unfavorable variations of the expected levels of certain key assumptions used in valuing these liabilities at the dates indicated:</t>
  </si>
  <si>
    <t>Excess spread financing</t>
  </si>
  <si>
    <t> Excess spread financing</t>
  </si>
  <si>
    <t>As the fair value on the outstanding excess spread financing is linked to the future economic performance of certain MSRs, any adverse changes in the MSRs would inherently benefit the net carrying amount of the excess spread financing, while any beneficial changes in certain key assumptions used in valuing the MSRs would negatively impact the net carrying amount of the excess spread financing.</t>
  </si>
  <si>
    <t>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e.g., a decrease in total prepayment speeds may result in an increase in credit losses), which could impact the above hypothetical effects. Also, a positive change in the above assumptions would not necessarily correlate with the corresponding decrease in the net carrying amount of the excess spread financing.</t>
  </si>
  <si>
    <t>Participating Interest Financing</t>
  </si>
  <si>
    <r>
      <t xml:space="preserve">Participating interest financing represents the issuance of pools of Home Equity Conversion Mortgage Backed Securities (HMBS) to third-party security holders which are guaranteed by certain GSEs. Nationstar has accounted for the transfer of these advances in the related Home Equity Conversion Mortgages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e interest rate is based on the underlying HMBS rate with a range of </t>
    </r>
    <r>
      <rPr>
        <sz val="10"/>
        <color rgb="FF000000"/>
        <rFont val="Inherit"/>
      </rPr>
      <t>0.14%</t>
    </r>
    <r>
      <rPr>
        <sz val="10"/>
        <color theme="1"/>
        <rFont val="Inherit"/>
      </rPr>
      <t xml:space="preserve"> to </t>
    </r>
    <r>
      <rPr>
        <sz val="10"/>
        <color rgb="FF000000"/>
        <rFont val="Inherit"/>
      </rPr>
      <t>6.98%</t>
    </r>
    <r>
      <rPr>
        <sz val="10"/>
        <color theme="1"/>
        <rFont val="Inherit"/>
      </rPr>
      <t xml:space="preserve">. The participating interest financing was </t>
    </r>
    <r>
      <rPr>
        <sz val="10"/>
        <color rgb="FF000000"/>
        <rFont val="Inherit"/>
      </rPr>
      <t>$1,367.4 million</t>
    </r>
    <r>
      <rPr>
        <sz val="10"/>
        <color theme="1"/>
        <rFont val="Inherit"/>
      </rPr>
      <t xml:space="preserve"> and $</t>
    </r>
    <r>
      <rPr>
        <sz val="10"/>
        <color rgb="FF000000"/>
        <rFont val="Inherit"/>
      </rPr>
      <t>1,103.5 million</t>
    </r>
    <r>
      <rPr>
        <sz val="10"/>
        <color theme="1"/>
        <rFont val="Inherit"/>
      </rPr>
      <t xml:space="preserve"> at </t>
    </r>
    <r>
      <rPr>
        <sz val="10"/>
        <color rgb="FF000000"/>
        <rFont val="Inherit"/>
      </rPr>
      <t>September 30, 2014</t>
    </r>
    <r>
      <rPr>
        <sz val="10"/>
        <color theme="1"/>
        <rFont val="Inherit"/>
      </rPr>
      <t xml:space="preserve"> and December 31, 2013, respectively. </t>
    </r>
  </si>
  <si>
    <t>Mortgage Servicing Rights Financing Liabilities</t>
  </si>
  <si>
    <t>Nationstar has entered into agreements to sell the basic fee component of certain MSRs and servicer advances under specified terms. Under the terms of these agreements, the transfer of servicing is contingent on the receipt of consents from various third parties. Until these required consents are obtained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 See Note 17 - Disclosures Related to Transactions with Affiliates of Fortress Investment Group LLC.</t>
  </si>
  <si>
    <t xml:space="preserve">Nationstar has elected to measure the mortgage servicing rights financings at fair value with all changes in fair value recorded as a charge or credit to servicing fee income in the consolidated statements of income and comprehensive income. </t>
  </si>
  <si>
    <t>Financial Covenants</t>
  </si>
  <si>
    <t>As of September 30, 2014, management believes Nationstar was in compliance with its financial covenants on its borrowing arrangements and credit facilities. These covenants generally relate to Nationstar's tangible net worth, liquidity reserves and leverage requirements.</t>
  </si>
  <si>
    <t>Nationstar is required to maintain a minimum tangible net worth of at least $517.3 million as of each quarter-end related to its outstanding Master Repurchase Agreements on its outstanding repurchase facilities. As of September 30, 2014, Nationstar was in compliance with these minimum tangible net worth requirements.</t>
  </si>
  <si>
    <t>Income Taxes</t>
  </si>
  <si>
    <t>Income Tax Disclosure [Abstract]</t>
  </si>
  <si>
    <t>Income tax expense was as follows:</t>
  </si>
  <si>
    <t>For the three months ended September 30,</t>
  </si>
  <si>
    <t>For the nine months ended September 30,</t>
  </si>
  <si>
    <t>Tax Expense</t>
  </si>
  <si>
    <t>(1,700</t>
  </si>
  <si>
    <t>Effective tax rate</t>
  </si>
  <si>
    <t>The primary reason for the significant variation in the expected tax rate and the actual tax rate was the partial release of the deferred tax valuation allowance that was recorded against the Company’s loss carryforwards. Excluding the release of the valuation allowance, the Company’s effective tax rate would have been 38.8% for the three months ended September 30, 2014 and 38.0% for the nine months ended September 30, 2014.</t>
  </si>
  <si>
    <r>
      <t xml:space="preserve">The Company had a net deferred tax liability of $116.0 million at </t>
    </r>
    <r>
      <rPr>
        <sz val="10"/>
        <color rgb="FF000000"/>
        <rFont val="Inherit"/>
      </rPr>
      <t>September 30, 2014</t>
    </r>
    <r>
      <rPr>
        <sz val="10"/>
        <color theme="1"/>
        <rFont val="Inherit"/>
      </rPr>
      <t xml:space="preserve"> and $102.7 million at December 31, 2013. A valuation allowance of $6.4 million and $46.7 million was recorded against deferred tax assets at September 30, 2014 and December 31, 2013, respectively, as management believes that it is more likely than not that not all of the deferred tax assets will be realized.</t>
    </r>
  </si>
  <si>
    <t>The Company has federal net operating loss carryforwards (NOL) of approximately $199.4 million that will begin to expire in 2027, if unused. The Company also has state NOLs that will begin to expire in 2014 if unused. The amount of the state NOLs varies by state based on whether the NOL is derived from the pre-apportioned Federal NOL or calculated based on the apportioned Federal NOL. The Company also has net capital loss carryforwards of approximately $15.9 million that begin to expire in 2015. The Federal NOL is limited under Sections 382 and 383 of the Internal Revenue Code as a result of a reorganization that occurred in advance of the Company’s initial public offering. The annual limitation is approximately $11 million.</t>
  </si>
  <si>
    <t xml:space="preserve">The Company regularly reviews the carrying amount of its deferred tax assets to determine if a valuation allowance is necessary. If based on the available evidence, it is more likely than not that all or a portion of the Company's deferred tax assets will not be realized in future periods, a valuation allowance is established. Management considers all available evidence, both positive and negative, in evaluating the need for a valuation allowance. Significant judgment is required in assessing future earnings trends and the timing of reversals of temporary differences. The Company's evaluation is based on current tax laws as well as management's expectations of future performance. At the date of the Company’s initial public offering, the Company was in a three year cumulative loss and the Company concluded it was not more likely than not that the net operating loss would be used. </t>
  </si>
  <si>
    <t>The Company has generated significant pretax income over the past three years and has increased the size of its servicing portfolio to $347.3 billion as of September 30, 2014 from $159.2 billion as of December 31, 2012. Management is forecasting sufficient earnings for the coming year and the foreseeable future due to the increased servicing portfolio along with a profitable originations platform and a growing mortgage services business. Accordingly, management believes that, while the Company’s NOL is limited by Section 382 of the Internal Revenue Code, the amount of earnings needed in each year to fully utilize the allowable limitation are more likely than not to occur given the three year earnings history and</t>
  </si>
  <si>
    <t xml:space="preserve">management’s current projections. </t>
  </si>
  <si>
    <t>The Company has not released the $5.6 million valuation allowance recorded against the capital loss carryforward because management does not believe it is more likely than not that the Company will generate sufficient capital gains to utilize the loss carryforward prior to expiration. Additionally, the Company has not released the $0.5 million valuation allowance recorded against the portion of the Federal NOL carryforward and the $0.3 million valuation allowance recorded against the State NOL carryforward that are expected to expire unutilized. Accordingly, a valuation allowance of $6.4 million remains as of September 30, 2014.</t>
  </si>
  <si>
    <t>Fair Value Measurements</t>
  </si>
  <si>
    <t>Fair Value Disclosures [Abstract]</t>
  </si>
  <si>
    <r>
      <t xml:space="preserve">ASC 820, </t>
    </r>
    <r>
      <rPr>
        <i/>
        <sz val="10"/>
        <color theme="1"/>
        <rFont val="Inherit"/>
      </rPr>
      <t xml:space="preserve">Fair Value Measurements and Disclosures </t>
    </r>
    <r>
      <rPr>
        <sz val="10"/>
        <color theme="1"/>
        <rFont val="Inherit"/>
      </rPr>
      <t>(ASC 820)</t>
    </r>
    <r>
      <rPr>
        <i/>
        <sz val="10"/>
        <color theme="1"/>
        <rFont val="Inherit"/>
      </rPr>
      <t>,</t>
    </r>
    <r>
      <rPr>
        <sz val="10"/>
        <color theme="1"/>
        <rFont val="Inherit"/>
      </rPr>
      <t xml:space="preserve"> provides a definition of fair value, establishes a framework for measuring fair value, and requires expanded disclosures about fair value measurements. The standard applies when GAAP requires or allows assets or liabilities to be measured at fair value, but does not expand the use of fair value in any new circumstance.</t>
    </r>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three-tiered fair value hierarchy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In addition, ASC 820 requires an entity to consider all aspects of nonperformance risk, including its own credit standing, when measuring the fair value of a liability. Under ASC 820, related disclosures are segregated for assets and liabilities measured at fair value based on the level used within the hierarchy to determine their fair values.</t>
  </si>
  <si>
    <t>The following describes the methods and assumptions used by Nationstar in estimating fair values:</t>
  </si>
  <si>
    <r>
      <t>Cash and Cash Equivalents, Restricted Cash –</t>
    </r>
    <r>
      <rPr>
        <sz val="10"/>
        <color theme="1"/>
        <rFont val="Inherit"/>
      </rPr>
      <t xml:space="preserve"> The carrying amount reported in the consolidated balance sheets approximates fair value. Cash, cash equivalents, and restricted cash are classified as Level 1 in the fair value disclosures.</t>
    </r>
  </si>
  <si>
    <r>
      <t>Mortgage Loans Held for Sale –</t>
    </r>
    <r>
      <rPr>
        <sz val="10"/>
        <color theme="1"/>
        <rFont val="Inherit"/>
      </rPr>
      <t xml:space="preserve">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t>
    </r>
  </si>
  <si>
    <t>Mortgage loans held for sale are typically pooled together and sold into certain exit markets, depending upon underlying attributes of the loan, such as agency eligibility, product type, interest rate, and credit quality. Mortgage loans held for sale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prices, Nationstar classifies these valuations as Level 2 in the fair value disclosures.</t>
  </si>
  <si>
    <t>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t>
  </si>
  <si>
    <t>Nationstar may also purchase loans out of a Ginnie Mae securitization pool if that loan meets certain criteria, including being delinquent greater than 90 days. These purchased loans are accounted for at fair value, and Nationstar classifies these valuations as Level 2 in the fair value disclosures.</t>
  </si>
  <si>
    <r>
      <t>Mortgage Loans Held for Investment, net –</t>
    </r>
    <r>
      <rPr>
        <sz val="10"/>
        <color theme="1"/>
        <rFont val="Inherit"/>
      </rPr>
      <t xml:space="preserve"> Nationstar determines the fair value of loans held for investmen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credit losses, and discount rates. These internal inputs require the use of judgment by Nationstar and can have a significant impact on the determination of the loan’s fair value. As these prices are derived from a combination of internally developed valuation models and quoted market prices, Nationstar classifies these valuations as Level 3 in the fair value disclosures.</t>
    </r>
  </si>
  <si>
    <r>
      <t>Mortgage Servicing Rights – Fair Value –</t>
    </r>
    <r>
      <rPr>
        <sz val="10"/>
        <color theme="1"/>
        <rFont val="Inherit"/>
      </rPr>
      <t xml:space="preserve"> Nationstar estimates the fair value of its forward MSR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fees, credit loss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determination of the MSR’s fair value. Periodically, management obtains third party valuations on the portfolio to assess the reasonableness of the fair value calculations provided by the cash flow model. Because of the nature of the valuation inputs, Nationstar classifies these valuations as Level 3 in the fair value disclosures.</t>
    </r>
  </si>
  <si>
    <r>
      <t>Reverse Mortgage Interests –</t>
    </r>
    <r>
      <rPr>
        <sz val="10"/>
        <color theme="1"/>
        <rFont val="Inherit"/>
      </rPr>
      <t xml:space="preserve"> Nationstar’s reverse mortgage interests consist of fees paid to taxing authorities for borrowers' unpaid taxes and insurance, and payments made to borrowers for line of credit draws on reverse mortgages. These advances include due and payable advances, which are recovered upon the foreclosure and sale of the subject property, and defaulted advances that can be securitized. These interests are carried at amortized cost less an allowance for loan loss in the consolidated financial statements. Nationstar estimates the fair value using a market approach by utilizing the fair value of securities backed by similar advances on reverse mortgage loans, adjusted for certain factors. Nationstar classifies these valuations as Level 3 in the fair value disclosures.</t>
    </r>
  </si>
  <si>
    <r>
      <t>REO –</t>
    </r>
    <r>
      <rPr>
        <sz val="10"/>
        <color theme="1"/>
        <rFont val="Inherit"/>
      </rPr>
      <t xml:space="preserve"> Nationstar carries REO at fair value and determines the fair value of REO properties through the use of third-party appraisals and broker price opinions, adjusted for estimated selling costs. Such estimated selling costs include realtor fees and other anticipated closing costs. These values are adjusted to take into account factors that could cause the actual liquidation value of foreclosed properties to be different than the appraised values. This valuation adjustment is based upon Nationstar’s historical experience with REO. REO is classified as Level 3 in the fair value disclosures.</t>
    </r>
  </si>
  <si>
    <r>
      <t>Derivative Financial Instruments –</t>
    </r>
    <r>
      <rPr>
        <sz val="10"/>
        <color theme="1"/>
        <rFont val="Inherit"/>
      </rPr>
      <t xml:space="preserve"> Nationstar enters into a variety of derivative financial instruments as part of its hedging strategy.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related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t>
    </r>
  </si>
  <si>
    <r>
      <t>Notes Payable –</t>
    </r>
    <r>
      <rPr>
        <sz val="10"/>
        <color theme="1"/>
        <rFont val="Inherit"/>
      </rPr>
      <t xml:space="preserve"> Notes payable consists of outstanding borrowings on Nationstar's warehouse and advance financing facilities. As the underlying warehouse and advance finance facilities bear interest at rates that are periodically adjusted based on a market index, the carrying amount reported on the consolidated balance sheet approximates fair value. Nationstar classifies these valuations as Level 3 in the fair value disclosures.</t>
    </r>
  </si>
  <si>
    <r>
      <t>Unsecured Senior Notes –</t>
    </r>
    <r>
      <rPr>
        <sz val="10"/>
        <color theme="1"/>
        <rFont val="Inherit"/>
      </rPr>
      <t xml:space="preserve"> The fair value of unsecured senior notes, which are carried at amortized cost, is based on quoted market prices and is considered Level 1 from the market observable inputs used to determine fair value. </t>
    </r>
  </si>
  <si>
    <r>
      <t>Nonrecourse Debt – Legacy Assets –</t>
    </r>
    <r>
      <rPr>
        <sz val="10"/>
        <color theme="1"/>
        <rFont val="Inherit"/>
      </rPr>
      <t xml:space="preserve">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t>
    </r>
  </si>
  <si>
    <r>
      <t>Excess Spread Financing –</t>
    </r>
    <r>
      <rPr>
        <sz val="10"/>
        <color theme="1"/>
        <rFont val="Inherit"/>
      </rPr>
      <t xml:space="preserve">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t>
    </r>
    <r>
      <rPr>
        <sz val="10"/>
        <color rgb="FF000000"/>
        <rFont val="Inherit"/>
      </rPr>
      <t>September 30, 2014</t>
    </r>
    <r>
      <rPr>
        <sz val="10"/>
        <color theme="1"/>
        <rFont val="Inherit"/>
      </rPr>
      <t xml:space="preserve"> being mortgage prepayment speeds of </t>
    </r>
    <r>
      <rPr>
        <sz val="10"/>
        <color rgb="FF000000"/>
        <rFont val="Inherit"/>
      </rPr>
      <t>12.8%</t>
    </r>
    <r>
      <rPr>
        <sz val="10"/>
        <color theme="1"/>
        <rFont val="Inherit"/>
      </rPr>
      <t xml:space="preserve">, average life of </t>
    </r>
    <r>
      <rPr>
        <sz val="10"/>
        <color rgb="FF000000"/>
        <rFont val="Inherit"/>
      </rPr>
      <t>5.7 years</t>
    </r>
    <r>
      <rPr>
        <sz val="10"/>
        <color theme="1"/>
        <rFont val="Inherit"/>
      </rPr>
      <t xml:space="preserve">, recapture rates of 6.6% to 31.9%, and discount rate of </t>
    </r>
    <r>
      <rPr>
        <sz val="10"/>
        <color rgb="FF000000"/>
        <rFont val="Inherit"/>
      </rPr>
      <t>11.8%</t>
    </r>
    <r>
      <rPr>
        <sz val="10"/>
        <color theme="1"/>
        <rFont val="Inherit"/>
      </rPr>
      <t xml:space="preserve">. Key assumptions at December 31, 2013, were mortgage prepayment speeds of </t>
    </r>
    <r>
      <rPr>
        <sz val="10"/>
        <color rgb="FF000000"/>
        <rFont val="Inherit"/>
      </rPr>
      <t>9.6%</t>
    </r>
    <r>
      <rPr>
        <sz val="10"/>
        <color theme="1"/>
        <rFont val="Inherit"/>
      </rPr>
      <t xml:space="preserve">, average life of </t>
    </r>
    <r>
      <rPr>
        <sz val="10"/>
        <color rgb="FF000000"/>
        <rFont val="Inherit"/>
      </rPr>
      <t>4.7</t>
    </r>
    <r>
      <rPr>
        <sz val="10"/>
        <color theme="1"/>
        <rFont val="Inherit"/>
      </rPr>
      <t xml:space="preserve"> years, recapture rates of 5.0% to 35.8%, and discount rate of </t>
    </r>
    <r>
      <rPr>
        <sz val="10"/>
        <color rgb="FF000000"/>
        <rFont val="Inherit"/>
      </rPr>
      <t>13.9%</t>
    </r>
    <r>
      <rPr>
        <sz val="10"/>
        <color theme="1"/>
        <rFont val="Inherit"/>
      </rPr>
      <t xml:space="preserve">. Changes in fair value of the excess spread financing are recorded as a component of service fee income in Nationstar's consolidated statement of income and comprehensive income. As these prices are derived from a combination of internally developed valuation models and quoted market prices based on the value of the underlying MSRs, Nationstar classifies these valuations as Level 3 in the fair value disclosures. </t>
    </r>
  </si>
  <si>
    <t>The range of various assumptions used in Nationstar's valuation of excess spread financing were as follows:</t>
  </si>
  <si>
    <t>Excess Spread financing</t>
  </si>
  <si>
    <t>Prepayment Speeds</t>
  </si>
  <si>
    <t>Average Life (years)</t>
  </si>
  <si>
    <t>Recapture Rate</t>
  </si>
  <si>
    <t>Low</t>
  </si>
  <si>
    <t>3.9 years</t>
  </si>
  <si>
    <t>High</t>
  </si>
  <si>
    <t>7.4 years</t>
  </si>
  <si>
    <t>3.4 years</t>
  </si>
  <si>
    <t>5.7 years</t>
  </si>
  <si>
    <t>A positive change in the above assumptions would not necessarily correlate with the corresponding decrease in the net carrying amount of the excess spread financing.</t>
  </si>
  <si>
    <r>
      <t xml:space="preserve">Mortgage Servicing Rights Financing </t>
    </r>
    <r>
      <rPr>
        <sz val="10"/>
        <color theme="1"/>
        <rFont val="Inherit"/>
      </rPr>
      <t>- Nationstar estimates fair value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at September 30, 2014 being advance financing rates of 2.72%, annual advance recovery rates of 24.60%, and working capital. Changes in fair value of the mortgage servicing rights financing liability are recorded as a component of service fee income in Nationstar’s consolidated statements of income and comprehensive income. As these prices are derived from a combination of internally developed valuation models and quoted market prices based on the value of the underlying MSRs, Nationstar classifies these valuations as Level 3 in the fair value disclosures.</t>
    </r>
  </si>
  <si>
    <r>
      <t>Participating Interest Financing –</t>
    </r>
    <r>
      <rPr>
        <sz val="10"/>
        <color theme="1"/>
        <rFont val="Inherit"/>
      </rPr>
      <t xml:space="preserve"> Nationstar estimates the fair value using a market approach by utilizing the fair value of securities backed by similar participating interests in reverse mortgage loans. Nationstar classifies these valuations as Level 2 in the fair value disclosures.</t>
    </r>
  </si>
  <si>
    <t>The estimated carrying amount and fair value of Nationstar’s financial instruments and other assets and liabilities measured at fair value on a recurring basis is as follows for the dates indicated:</t>
  </si>
  <si>
    <t>Recurring Fair Value Measurements</t>
  </si>
  <si>
    <t>Total Fair Value</t>
  </si>
  <si>
    <t>Level 1</t>
  </si>
  <si>
    <t>Level 2</t>
  </si>
  <si>
    <t>Level 3</t>
  </si>
  <si>
    <r>
      <t>Mortgage loans held for sale</t>
    </r>
    <r>
      <rPr>
        <sz val="7"/>
        <color theme="1"/>
        <rFont val="Inherit"/>
      </rPr>
      <t>(1)</t>
    </r>
  </si>
  <si>
    <t>Mortgage servicing rights</t>
  </si>
  <si>
    <t>Other assets:</t>
  </si>
  <si>
    <t>       Interest rate swaps and caps</t>
  </si>
  <si>
    <t>       LPCs</t>
  </si>
  <si>
    <t>Mortgage servicing rights financing</t>
  </si>
  <si>
    <t>Excess spread financing (at fair value)</t>
  </si>
  <si>
    <t>Total Fair Value</t>
  </si>
  <si>
    <t>Level 1</t>
  </si>
  <si>
    <t>Derivative financial instruments:</t>
  </si>
  <si>
    <r>
      <t>(1)</t>
    </r>
    <r>
      <rPr>
        <sz val="10"/>
        <color theme="1"/>
        <rFont val="Inherit"/>
      </rPr>
      <t> </t>
    </r>
  </si>
  <si>
    <t>Based on the nature and risks of these assets, the Company has determined that presenting them as a single class is appropriate.</t>
  </si>
  <si>
    <t>The table below presents a reconciliation for all of Nationstar’s Level 3 assets and liabilities measured at fair value on a recurring basis for the dates indicated:</t>
  </si>
  <si>
    <t>For the three months ended September 30, 2014</t>
  </si>
  <si>
    <t>Mortgage</t>
  </si>
  <si>
    <t>servicing rights</t>
  </si>
  <si>
    <t>Excess spread</t>
  </si>
  <si>
    <t>financing</t>
  </si>
  <si>
    <t>Mortgage Servicing Rights Financing</t>
  </si>
  <si>
    <t>Beginning balance</t>
  </si>
  <si>
    <t>Transfers into Level 3</t>
  </si>
  <si>
    <t>Transfers out of Level 3</t>
  </si>
  <si>
    <t>Total gains or losses</t>
  </si>
  <si>
    <t>Included in earnings</t>
  </si>
  <si>
    <t>(5,308</t>
  </si>
  <si>
    <t>Included in other comprehensive income</t>
  </si>
  <si>
    <t>Purchases, issuances, sales and settlements</t>
  </si>
  <si>
    <t>Purchases</t>
  </si>
  <si>
    <t>Issuances</t>
  </si>
  <si>
    <t>Sales</t>
  </si>
  <si>
    <t>Settlements</t>
  </si>
  <si>
    <t>(50,640</t>
  </si>
  <si>
    <t>Ending balance</t>
  </si>
  <si>
    <t>(129,346</t>
  </si>
  <si>
    <t>(38,260</t>
  </si>
  <si>
    <t>(135,897</t>
  </si>
  <si>
    <t>(130,356</t>
  </si>
  <si>
    <t>The table below presents a summary of the estimated carrying amount and fair value of Nationstar’s financial instruments.</t>
  </si>
  <si>
    <t>Carrying</t>
  </si>
  <si>
    <t>Fair Value</t>
  </si>
  <si>
    <t>Financial assets:</t>
  </si>
  <si>
    <t>Financial liabilities:</t>
  </si>
  <si>
    <t>Nonrecourse debt - Legacy assets</t>
  </si>
  <si>
    <t>Mortgage servicing rights financing liability</t>
  </si>
  <si>
    <t>Capital Requirements</t>
  </si>
  <si>
    <t>Mortgage Banking [Abstract]</t>
  </si>
  <si>
    <t>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t>
  </si>
  <si>
    <t>Among Nationstar's various capital requirements related to its outstanding selling and servicing agreements, the most restrictive of these requires Nationstar to maintain a minimum adjusted net worth balance of $653.5 million. As of September 30, 2014, Nationstar was in compliance with its selling and servicing capital requirements.</t>
  </si>
  <si>
    <t>Commitments and Contingencies</t>
  </si>
  <si>
    <t>Commitments and Contingencies Disclosure [Abstract]</t>
  </si>
  <si>
    <t>Litigation and Regulatory Matters</t>
  </si>
  <si>
    <t>Nationstar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without limitation, the Equal Credit Opportunity Act, Fair Debt Collection Practices Act, Fair Credit Reporting Act, Real Estate Settlement Procedures Act, Servicemember's Civil Relief Act, Telephone Consumer Protection Act, Truth in Lending Act, Financial Institutions Reform, Recovery, and Enforcement Act of 1989 (FIRREA) and False Claims Act. Additionally, along with others in our industry, the Company is subject to repurchase and indemnification claims and may continue to receive claims in the future, relating to the sale of mortgage loans and/or the servicing of mortgage loans and securitizations. The Company is also subject to legal actions or proceedings related to loss sharing and indemnification provisions of our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t>
  </si>
  <si>
    <t xml:space="preserve">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foreclosure processes and procedures, lender-placed insurance and originations. </t>
  </si>
  <si>
    <t>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at loss an accrued liability is established. The actual costs of resolving these proceedings may be substantially higher or lower than the amounts accrued.</t>
  </si>
  <si>
    <r>
      <t xml:space="preserve">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t>
    </r>
    <r>
      <rPr>
        <sz val="10"/>
        <color rgb="FF000000"/>
        <rFont val="Inherit"/>
      </rPr>
      <t>$3.6 million</t>
    </r>
    <r>
      <rPr>
        <sz val="10"/>
        <color theme="1"/>
        <rFont val="Inherit"/>
      </rPr>
      <t xml:space="preserve"> and </t>
    </r>
    <r>
      <rPr>
        <sz val="10"/>
        <color rgb="FF000000"/>
        <rFont val="Inherit"/>
      </rPr>
      <t>$18.8 million</t>
    </r>
    <r>
      <rPr>
        <sz val="10"/>
        <color theme="1"/>
        <rFont val="Inherit"/>
      </rPr>
      <t xml:space="preserve"> were included in general and administrative expense on the consolidated statements of income and comprehensive income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respectively, and $6.2 million and $14.2 million for the three and nine months ended </t>
    </r>
    <r>
      <rPr>
        <sz val="10"/>
        <color rgb="FF000000"/>
        <rFont val="Inherit"/>
      </rPr>
      <t>September 30, 2013</t>
    </r>
    <r>
      <rPr>
        <sz val="10"/>
        <color theme="1"/>
        <rFont val="Inherit"/>
      </rPr>
      <t xml:space="preserve">, respectively, were included in general and administrative expenses on the consolidated statements of income and comprehensive income. </t>
    </r>
  </si>
  <si>
    <r>
      <t xml:space="preserve">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t>
    </r>
    <r>
      <rPr>
        <sz val="10"/>
        <color rgb="FF000000"/>
        <rFont val="Inherit"/>
      </rPr>
      <t>$2.6 million</t>
    </r>
    <r>
      <rPr>
        <sz val="10"/>
        <color theme="1"/>
        <rFont val="Inherit"/>
      </rPr>
      <t xml:space="preserve"> to </t>
    </r>
    <r>
      <rPr>
        <sz val="10"/>
        <color rgb="FF000000"/>
        <rFont val="Inherit"/>
      </rPr>
      <t>$6.9 million</t>
    </r>
    <r>
      <rPr>
        <sz val="10"/>
        <color theme="1"/>
        <rFont val="Inherit"/>
      </rPr>
      <t xml:space="preserve"> in excess of the accrued liability (if any) related to those matters as of September 30, 2014.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t>
    </r>
  </si>
  <si>
    <t>Based on current knowledge, and after consultation with counsel, management believes that the current legal accrued liability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t>
  </si>
  <si>
    <t>Loan and Other Commitments</t>
  </si>
  <si>
    <t>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9 - Derivative Financial Instruments).</t>
  </si>
  <si>
    <r>
      <t xml:space="preserve">Nationstar has certain MSRs related to approximately </t>
    </r>
    <r>
      <rPr>
        <sz val="10"/>
        <color rgb="FF000000"/>
        <rFont val="Inherit"/>
      </rPr>
      <t>$28.4 billion</t>
    </r>
    <r>
      <rPr>
        <sz val="10"/>
        <color theme="1"/>
        <rFont val="Inherit"/>
      </rPr>
      <t xml:space="preserve"> of unpaid principal balance in reverse mortgage loans. As servicer for these reverse mortgage loans, among other things, the Company is obligated to make advances to the loan customers as required. At </t>
    </r>
    <r>
      <rPr>
        <sz val="10"/>
        <color rgb="FF000000"/>
        <rFont val="Inherit"/>
      </rPr>
      <t>September 30, 2014</t>
    </r>
    <r>
      <rPr>
        <sz val="10"/>
        <color theme="1"/>
        <rFont val="Inherit"/>
      </rPr>
      <t xml:space="preserve">, the Company’s maximum unfunded advance obligation related to these MSRs was approximately </t>
    </r>
    <r>
      <rPr>
        <sz val="10"/>
        <color rgb="FF000000"/>
        <rFont val="Inherit"/>
      </rPr>
      <t>$4.2 billion</t>
    </r>
    <r>
      <rPr>
        <sz val="10"/>
        <color theme="1"/>
        <rFont val="Inherit"/>
      </rPr>
      <t>. Upon funding any portion of these advances, the Company expects to securitize and sell the advances in transactions that will be accounted for as a financing arrangement.</t>
    </r>
  </si>
  <si>
    <t>Business Segment Reporting</t>
  </si>
  <si>
    <t>Segment Reporting [Abstract]</t>
  </si>
  <si>
    <t>As of the second quarter of 2014, the Company realigned its business segment reporting structure as a result of the change in the Chief Operating Decision Maker. While this financial data reflects the change in the Company's reportable segments described below, including the historical data presented for comparison purposes, the Company has not revised or restated its historical financial statements for any period. The realignment principally involved the separation of the former ‘Servicing’ segment into two segments and the reclassification of previously allocated corporate costs, including interest costs related to Nationstar’s unsecured senior debt, into the Corporate and Other segment. Corporate costs included within the Corporate and Other segment include expenses related to certain executive salaries and other corporate functions that are not directly attributable to our operating segments.</t>
  </si>
  <si>
    <t>Nationstar’s segments are based upon Nationstar’s organizational structure which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r inter-segment services performed are valued based on similar services provided to external parties.</t>
  </si>
  <si>
    <t>To reconcile to Nationstar’s consolidated results, certain inter-segment revenues and expenses are eliminated in the “Eliminations” column in the following tables.</t>
  </si>
  <si>
    <t>The following tables are a presentation of financial information by segment for the periods indicated:</t>
  </si>
  <si>
    <t>Three months ended September 30, 2014</t>
  </si>
  <si>
    <t>Servicing</t>
  </si>
  <si>
    <t>Originations</t>
  </si>
  <si>
    <t>Solutionstar</t>
  </si>
  <si>
    <t>Total Operating</t>
  </si>
  <si>
    <t>Segments</t>
  </si>
  <si>
    <t>Corporate and Other</t>
  </si>
  <si>
    <t>Eliminations</t>
  </si>
  <si>
    <t>Consolidated</t>
  </si>
  <si>
    <t>REVENUES:</t>
  </si>
  <si>
    <t>(1,002</t>
  </si>
  <si>
    <t>(17,133</t>
  </si>
  <si>
    <t>Gain/(loss) on mortgage loans held for sale</t>
  </si>
  <si>
    <t>(1,147</t>
  </si>
  <si>
    <t>(1,172</t>
  </si>
  <si>
    <t>(39</t>
  </si>
  <si>
    <t>(354</t>
  </si>
  <si>
    <t>(48,651</t>
  </si>
  <si>
    <t>(17,085</t>
  </si>
  <si>
    <t>(352</t>
  </si>
  <si>
    <t>(66,088</t>
  </si>
  <si>
    <t>(50,585</t>
  </si>
  <si>
    <t>(116,673</t>
  </si>
  <si>
    <t>Gain on sale of property</t>
  </si>
  <si>
    <t>Gain (loss) on interest rate swaps and caps</t>
  </si>
  <si>
    <t>(29,487</t>
  </si>
  <si>
    <t>(28,021</t>
  </si>
  <si>
    <t>(39,854</t>
  </si>
  <si>
    <t>(67,521</t>
  </si>
  <si>
    <t>Income (loss) before taxes</t>
  </si>
  <si>
    <t>(66,767</t>
  </si>
  <si>
    <t>Three months ended September 30, 2013</t>
  </si>
  <si>
    <t>(1</t>
  </si>
  <si>
    <t>(16,146</t>
  </si>
  <si>
    <t>(101</t>
  </si>
  <si>
    <t>(399</t>
  </si>
  <si>
    <t>(85,653</t>
  </si>
  <si>
    <t>(32,879</t>
  </si>
  <si>
    <t>(103</t>
  </si>
  <si>
    <t>(118,635</t>
  </si>
  <si>
    <t>(49,580</t>
  </si>
  <si>
    <t>(168,215</t>
  </si>
  <si>
    <t>(53,646</t>
  </si>
  <si>
    <t>(4,606</t>
  </si>
  <si>
    <t>(58,355</t>
  </si>
  <si>
    <t>(45,956</t>
  </si>
  <si>
    <t>(103,912</t>
  </si>
  <si>
    <t>(74,499</t>
  </si>
  <si>
    <t>Nine months ended September 30, 2014</t>
  </si>
  <si>
    <t>(429</t>
  </si>
  <si>
    <t>(54,206</t>
  </si>
  <si>
    <t>(2,972</t>
  </si>
  <si>
    <t>(2,223</t>
  </si>
  <si>
    <t>(1,100</t>
  </si>
  <si>
    <t>(199,464</t>
  </si>
  <si>
    <t>(56,333</t>
  </si>
  <si>
    <t>(496</t>
  </si>
  <si>
    <t>(256,293</t>
  </si>
  <si>
    <t>(156,402</t>
  </si>
  <si>
    <t>(412,695</t>
  </si>
  <si>
    <t>(138,117</t>
  </si>
  <si>
    <t>(137,195</t>
  </si>
  <si>
    <t>(138,696</t>
  </si>
  <si>
    <t>(274,791</t>
  </si>
  <si>
    <t>(195,486</t>
  </si>
  <si>
    <t>Nine months ended September 30, 2013</t>
  </si>
  <si>
    <t>(47,198</t>
  </si>
  <si>
    <t>(91</t>
  </si>
  <si>
    <t>(61</t>
  </si>
  <si>
    <t>(1,245</t>
  </si>
  <si>
    <t>(195,089</t>
  </si>
  <si>
    <t>(56,732</t>
  </si>
  <si>
    <t>(195</t>
  </si>
  <si>
    <t>(252,016</t>
  </si>
  <si>
    <t>(126,484</t>
  </si>
  <si>
    <t>(378,500</t>
  </si>
  <si>
    <t>(126,662</t>
  </si>
  <si>
    <t>(117,653</t>
  </si>
  <si>
    <t>(113,687</t>
  </si>
  <si>
    <t>(230,095</t>
  </si>
  <si>
    <t>(184,239</t>
  </si>
  <si>
    <t>Guarantor Financial Statement Information</t>
  </si>
  <si>
    <t>Condensed Financial Information of Parent Company Only Disclosure [Abstract]</t>
  </si>
  <si>
    <t>. Guarantor Financial Statement Information</t>
  </si>
  <si>
    <r>
      <t xml:space="preserve">As of </t>
    </r>
    <r>
      <rPr>
        <sz val="10"/>
        <color rgb="FF000000"/>
        <rFont val="Inherit"/>
      </rPr>
      <t>September 30, 2014</t>
    </r>
    <r>
      <rPr>
        <sz val="10"/>
        <color theme="1"/>
        <rFont val="Inherit"/>
      </rPr>
      <t>, Nationstar Mortgage LLC and Nationstar Capital Corporation</t>
    </r>
    <r>
      <rPr>
        <sz val="7"/>
        <color theme="1"/>
        <rFont val="Inherit"/>
      </rPr>
      <t xml:space="preserve">(1) </t>
    </r>
    <r>
      <rPr>
        <sz val="10"/>
        <color theme="1"/>
        <rFont val="Inherit"/>
      </rPr>
      <t xml:space="preserve">(collectively, the Issuer), both wholly owned subsidiaries of Nationstar, have issued $2.2 billion aggregate principal amount of unsecured senior notes which mature on various dates through June 1, 2022.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t>
    </r>
    <r>
      <rPr>
        <sz val="10"/>
        <color rgb="FF000000"/>
        <rFont val="Inherit"/>
      </rPr>
      <t>100%</t>
    </r>
    <r>
      <rPr>
        <sz val="10"/>
        <color theme="1"/>
        <rFont val="Inherit"/>
      </rPr>
      <t xml:space="preserve"> owned by Nationstar Mortgage LLC. Nationstar and its </t>
    </r>
    <r>
      <rPr>
        <sz val="10"/>
        <color rgb="FF000000"/>
        <rFont val="Inherit"/>
      </rPr>
      <t>two</t>
    </r>
    <r>
      <rPr>
        <sz val="10"/>
        <color theme="1"/>
        <rFont val="Inherit"/>
      </rPr>
      <t xml:space="preserve"> direct wholly-owned subsidiaries are guarantors of the unsecured senior notes as well. Presented below are the condensed consolidating financial statements of Nationstar, Nationstar Mortgage LLC and the guarantor subsidiaries for the periods indicated.</t>
    </r>
  </si>
  <si>
    <t>In the condensed consolidating financial statements presented below, Nationstar allocates income tax expense to Nationstar Mortgage LLC as if it were a separate tax payer entity pursuant to ASC 740, Income Taxes.</t>
  </si>
  <si>
    <r>
      <t>(1)</t>
    </r>
    <r>
      <rPr>
        <sz val="10"/>
        <color theme="1"/>
        <rFont val="Inherit"/>
      </rPr>
      <t>Nationstar Capital Corporation has no assets, operations or liabilities other than being a co-obliger of the unsecured senior notes.</t>
    </r>
  </si>
  <si>
    <t>NATIONSTAR MORTGAGE HOLDINGS INC.</t>
  </si>
  <si>
    <t>CONSOLIDATING BALANCE SHEET</t>
  </si>
  <si>
    <t>(IN THOUSANDS)</t>
  </si>
  <si>
    <t>Nationstar</t>
  </si>
  <si>
    <t>Issuer</t>
  </si>
  <si>
    <t>Guarantor</t>
  </si>
  <si>
    <t>(Subsidiaries)</t>
  </si>
  <si>
    <t>Non-Guarantor</t>
  </si>
  <si>
    <t>Investment in subsidiaries</t>
  </si>
  <si>
    <t>(1,486,398</t>
  </si>
  <si>
    <t>Property and equipment, net</t>
  </si>
  <si>
    <t>(1,563,527</t>
  </si>
  <si>
    <t>(3,049,925</t>
  </si>
  <si>
    <t>Liabilities and stockholders’ equity</t>
  </si>
  <si>
    <t>(31,533</t>
  </si>
  <si>
    <t>Payables to affiliates</t>
  </si>
  <si>
    <t>(1,531,994</t>
  </si>
  <si>
    <t>CONSOLIDATING STATEMENT OF OPERATIONS</t>
  </si>
  <si>
    <t xml:space="preserve">FOR THE THREE MONTHS ENDED SEPTEMBER 30, 2014 (IN THOUSANDS) </t>
  </si>
  <si>
    <t>(12,973</t>
  </si>
  <si>
    <t>(12,969</t>
  </si>
  <si>
    <t>General and administrative</t>
  </si>
  <si>
    <t>(3,002</t>
  </si>
  <si>
    <t>(2,208</t>
  </si>
  <si>
    <t>(106,771</t>
  </si>
  <si>
    <t>(9,902</t>
  </si>
  <si>
    <t>Gain on disposal of property</t>
  </si>
  <si>
    <t>Gain/(Loss) on interest rate swaps and caps</t>
  </si>
  <si>
    <t>Gain/(loss) from subsidiaries</t>
  </si>
  <si>
    <t>(124,274</t>
  </si>
  <si>
    <t>(50,276</t>
  </si>
  <si>
    <t>(4,550</t>
  </si>
  <si>
    <t>(123,920</t>
  </si>
  <si>
    <t>(10,761</t>
  </si>
  <si>
    <t>Income tax expense/(benefit)</t>
  </si>
  <si>
    <t xml:space="preserve">Net income/(loss) </t>
  </si>
  <si>
    <t>Less: Net loss attributable to noncontrolling interests</t>
  </si>
  <si>
    <t>Net income/(loss) excluding noncontrolling interests</t>
  </si>
  <si>
    <t>FOR THE NINE MONTHS ENDED SEPTEMBER 30, 2014</t>
  </si>
  <si>
    <t>(160</t>
  </si>
  <si>
    <t>(367,784</t>
  </si>
  <si>
    <t>(44,911</t>
  </si>
  <si>
    <t>(282,766</t>
  </si>
  <si>
    <t>(164,926</t>
  </si>
  <si>
    <t>(29,915</t>
  </si>
  <si>
    <t>(281,666</t>
  </si>
  <si>
    <t>(113</t>
  </si>
  <si>
    <t>CONSOLIDATING STATEMENT OF CASH FLOWS</t>
  </si>
  <si>
    <t>Operating activities:</t>
  </si>
  <si>
    <t>Net income/(loss)</t>
  </si>
  <si>
    <t>Adjustments to reconcile net income/(loss) to net cash provided by/(used in) operating activities:</t>
  </si>
  <si>
    <t>(Gain)/loss from subsidiaries</t>
  </si>
  <si>
    <t>(201,716</t>
  </si>
  <si>
    <t>(81,050</t>
  </si>
  <si>
    <t>(2,197</t>
  </si>
  <si>
    <t>(386,461</t>
  </si>
  <si>
    <t>(4,100</t>
  </si>
  <si>
    <t>(53,106</t>
  </si>
  <si>
    <t>(443,667</t>
  </si>
  <si>
    <t>(16,548,058</t>
  </si>
  <si>
    <t>(25,493</t>
  </si>
  <si>
    <t>(Gain)/loss on derivatives including ineffectiveness</t>
  </si>
  <si>
    <t>(652</t>
  </si>
  <si>
    <t>(2,156</t>
  </si>
  <si>
    <t>(2,808</t>
  </si>
  <si>
    <t>Amortization (accretion) of premiums/discounts</t>
  </si>
  <si>
    <t>(1,918</t>
  </si>
  <si>
    <t>Fair value change in mortgage servicing rights liability</t>
  </si>
  <si>
    <t>(3,395,051</t>
  </si>
  <si>
    <t>Reverse mortgage funded advances</t>
  </si>
  <si>
    <t>(572,544</t>
  </si>
  <si>
    <t>(37,347</t>
  </si>
  <si>
    <t>(1,564,513</t>
  </si>
  <si>
    <t>(38,452</t>
  </si>
  <si>
    <t>(5,950</t>
  </si>
  <si>
    <t>(69</t>
  </si>
  <si>
    <t>(25,460</t>
  </si>
  <si>
    <t>(1,226,028</t>
  </si>
  <si>
    <t>(3,150</t>
  </si>
  <si>
    <t>Investing activities:</t>
  </si>
  <si>
    <t>(29,517</t>
  </si>
  <si>
    <t>(11,981</t>
  </si>
  <si>
    <t>(41,567</t>
  </si>
  <si>
    <t>Gain on disposal of building</t>
  </si>
  <si>
    <t>(317,247</t>
  </si>
  <si>
    <t>Proceeds from sale of servicer advances</t>
  </si>
  <si>
    <t>(9,134</t>
  </si>
  <si>
    <t>(18,000</t>
  </si>
  <si>
    <t>Financing activities:</t>
  </si>
  <si>
    <t>Transfers (to)/from restricted cash, net</t>
  </si>
  <si>
    <t>Repayment of unsecured senior notes</t>
  </si>
  <si>
    <t>(285,000</t>
  </si>
  <si>
    <t>(11,461</t>
  </si>
  <si>
    <t>Increase/(decrease) in notes payable</t>
  </si>
  <si>
    <t>(2,629,447</t>
  </si>
  <si>
    <t>(1,942,141</t>
  </si>
  <si>
    <t>Repayment of nonrecourse debt–Legacy assets</t>
  </si>
  <si>
    <t>(12,356</t>
  </si>
  <si>
    <t>(4,755</t>
  </si>
  <si>
    <t>(2,459,702</t>
  </si>
  <si>
    <t>(1,623,702</t>
  </si>
  <si>
    <t>Net increase in cash and cash equivalents</t>
  </si>
  <si>
    <t>(165,755</t>
  </si>
  <si>
    <t>(3,216</t>
  </si>
  <si>
    <t>(3,196</t>
  </si>
  <si>
    <t>(172,167</t>
  </si>
  <si>
    <t xml:space="preserve">Nationstar </t>
  </si>
  <si>
    <t>(1,149,572</t>
  </si>
  <si>
    <t>(8,041,618</t>
  </si>
  <si>
    <t>(9,191,190</t>
  </si>
  <si>
    <t>Liabilities and members’ equity</t>
  </si>
  <si>
    <t>(31,463</t>
  </si>
  <si>
    <t>(8,010,154</t>
  </si>
  <si>
    <t>(8,041,617</t>
  </si>
  <si>
    <t>(26,849</t>
  </si>
  <si>
    <t>(1,149,573</t>
  </si>
  <si>
    <t>NATIONSTAR MORTGAGE HOLDINGS INC. CONSOLIDATING STATEMENT OF OPERATIONS</t>
  </si>
  <si>
    <t>FOR THE THREE MONTHS ENDED SEPTEMBER 30, 2013</t>
  </si>
  <si>
    <t>(16,153</t>
  </si>
  <si>
    <t>Other income / (expense):</t>
  </si>
  <si>
    <t>(132,701</t>
  </si>
  <si>
    <t>(35,514</t>
  </si>
  <si>
    <t>Gain /(loss) from subsidiaries</t>
  </si>
  <si>
    <t>(7,888</t>
  </si>
  <si>
    <t>(73,997</t>
  </si>
  <si>
    <t>Total other income /(expense)</t>
  </si>
  <si>
    <t>(80,133</t>
  </si>
  <si>
    <t>(32,066</t>
  </si>
  <si>
    <t>(73,598</t>
  </si>
  <si>
    <t>(34,959</t>
  </si>
  <si>
    <t>Net income (loss)</t>
  </si>
  <si>
    <t>FOR THE NINE MONTHS ENDED SEPTEMBER 30, 2013</t>
  </si>
  <si>
    <t>(47,205</t>
  </si>
  <si>
    <t>(299,225</t>
  </si>
  <si>
    <t>(79,275</t>
  </si>
  <si>
    <t>(268,701</t>
  </si>
  <si>
    <t>(163,925</t>
  </si>
  <si>
    <t>(66,675</t>
  </si>
  <si>
    <t>(267,456</t>
  </si>
  <si>
    <t>(69,152</t>
  </si>
  <si>
    <t>(267,961</t>
  </si>
  <si>
    <t>(740</t>
  </si>
  <si>
    <t>(2,660</t>
  </si>
  <si>
    <t>(631,144</t>
  </si>
  <si>
    <t>(45,960</t>
  </si>
  <si>
    <t>(677,104</t>
  </si>
  <si>
    <t>(17,166,460</t>
  </si>
  <si>
    <t>(Gain) / loss on derivatives including ineffectiveness</t>
  </si>
  <si>
    <t>(726</t>
  </si>
  <si>
    <t>(1,731</t>
  </si>
  <si>
    <t>(2,457</t>
  </si>
  <si>
    <t>Cash settlement on derivatives financial instruments</t>
  </si>
  <si>
    <t>(4,544</t>
  </si>
  <si>
    <t>(1,676</t>
  </si>
  <si>
    <t>(38,117</t>
  </si>
  <si>
    <t>Accounts receivable, including servicing' advances, net</t>
  </si>
  <si>
    <t>(68,473</t>
  </si>
  <si>
    <t>(27,589</t>
  </si>
  <si>
    <t>(58</t>
  </si>
  <si>
    <t>(96,120</t>
  </si>
  <si>
    <t>(460,534</t>
  </si>
  <si>
    <t>(50,016</t>
  </si>
  <si>
    <t>(3,379,816</t>
  </si>
  <si>
    <t>(331,855</t>
  </si>
  <si>
    <t>Payable and accrued liabilities</t>
  </si>
  <si>
    <t>(17,299</t>
  </si>
  <si>
    <t>(3,434,978</t>
  </si>
  <si>
    <t>(2,521,664</t>
  </si>
  <si>
    <t>(45,767</t>
  </si>
  <si>
    <t>(1,064</t>
  </si>
  <si>
    <t>(1,052</t>
  </si>
  <si>
    <t>(47,883</t>
  </si>
  <si>
    <t>Purchase of reverse mortgage servicing rights and interests</t>
  </si>
  <si>
    <t>(15,059</t>
  </si>
  <si>
    <t>(2,331,658</t>
  </si>
  <si>
    <t>(78,200</t>
  </si>
  <si>
    <t>(2,410,295</t>
  </si>
  <si>
    <t>(2,412,411</t>
  </si>
  <si>
    <t>(274,085</t>
  </si>
  <si>
    <t>(2,454</t>
  </si>
  <si>
    <t>(71,960</t>
  </si>
  <si>
    <t>(348,499</t>
  </si>
  <si>
    <t>(46,784</t>
  </si>
  <si>
    <t>(487,360</t>
  </si>
  <si>
    <t>Repayment of excess servicing spread financing</t>
  </si>
  <si>
    <t>(77,505</t>
  </si>
  <si>
    <t>(9,925</t>
  </si>
  <si>
    <t>Due to financial services company</t>
  </si>
  <si>
    <t>Contributions from joint venture member to noncontrolling interest</t>
  </si>
  <si>
    <t>(6,554</t>
  </si>
  <si>
    <t>(3,894</t>
  </si>
  <si>
    <t>Affiliates of Fortress Investment Group</t>
  </si>
  <si>
    <t>Related Party Transactions [Abstract]</t>
  </si>
  <si>
    <t>Disclosures Related to Transactions with Affiliates of Fortress Investment Group LLC</t>
  </si>
  <si>
    <r>
      <t xml:space="preserve">Nationstar has several agreements to act as the loan subservicer for Springleaf Home Equity, Inc., Springleaf General Financial Services of Arkansas, Inc. and MorEquity, Inc. (collectively, Springleaf) totaling </t>
    </r>
    <r>
      <rPr>
        <sz val="10"/>
        <color rgb="FF000000"/>
        <rFont val="Inherit"/>
      </rPr>
      <t>$2.2 billion</t>
    </r>
    <r>
      <rPr>
        <sz val="10"/>
        <color theme="1"/>
        <rFont val="Inherit"/>
      </rPr>
      <t xml:space="preserve"> for which Nationstar receives a monthly per loan subservicing fee and other performance incentive fees subject to the agreements with Springleaf. </t>
    </r>
    <r>
      <rPr>
        <sz val="10"/>
        <color rgb="FF000000"/>
        <rFont val="Inherit"/>
      </rPr>
      <t>For the three months ended September 30, 2014</t>
    </r>
    <r>
      <rPr>
        <sz val="10"/>
        <color theme="1"/>
        <rFont val="Inherit"/>
      </rPr>
      <t xml:space="preserve"> and 2013 Nationstar recognized revenue of </t>
    </r>
    <r>
      <rPr>
        <sz val="10"/>
        <color rgb="FF000000"/>
        <rFont val="Inherit"/>
      </rPr>
      <t>$1.1 million</t>
    </r>
    <r>
      <rPr>
        <sz val="10"/>
        <color theme="1"/>
        <rFont val="Inherit"/>
      </rPr>
      <t xml:space="preserve"> and </t>
    </r>
    <r>
      <rPr>
        <sz val="10"/>
        <color rgb="FF000000"/>
        <rFont val="Inherit"/>
      </rPr>
      <t>$2.1 million</t>
    </r>
    <r>
      <rPr>
        <sz val="10"/>
        <color theme="1"/>
        <rFont val="Inherit"/>
      </rPr>
      <t xml:space="preserve">, respectively in additional servicing and other performance incentive fees related to these portfolios. For the nine months ended September 30, 2014 and 2013, Nationstar recognized revenue of $4.7 million and $6.1 million, respectively in additional servicing and other performance incentive fees related to these portfolio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Nationstar had an outstanding receivable from Springleaf of </t>
    </r>
    <r>
      <rPr>
        <sz val="10"/>
        <color rgb="FF000000"/>
        <rFont val="Inherit"/>
      </rPr>
      <t>$0.5 million</t>
    </r>
    <r>
      <rPr>
        <sz val="10"/>
        <color theme="1"/>
        <rFont val="Inherit"/>
      </rPr>
      <t xml:space="preserve"> and </t>
    </r>
    <r>
      <rPr>
        <sz val="10"/>
        <color rgb="FF000000"/>
        <rFont val="Inherit"/>
      </rPr>
      <t>$0.6 million</t>
    </r>
    <r>
      <rPr>
        <sz val="10"/>
        <color theme="1"/>
        <rFont val="Inherit"/>
      </rPr>
      <t>, respectively, which was included as a component of accounts receivable.</t>
    </r>
  </si>
  <si>
    <t>In August 2014, Nationstar entered into a Mortgage Servicing Rights Purchase and Sale Agreement with Springleaf Finance Corporation and MorEquity, Inc., whereby Nationstar agreed to purchase certain servicing rights related to loans previously subserviced for Springleaf. Under the terms of this Mortgage Servicing Rights Purchase and Sale Agreement, Nationstar purchased the servicing rights related to a pool of loans with an aggregate UPB of approximately $4.8 billion. The purchase price related to this Mortgage Servicing Rights Purchase and Sale Agreement was approximately $38.8 million.</t>
  </si>
  <si>
    <r>
      <t xml:space="preserve">Nationstar is the loan servicer for several securitized loan portfolios managed by Newcastle Investment Corp. (Newcastle), which is managed by an affiliate of Fortress Investment Group LLC, for which Nationstar receives a monthly net servicing fee equal to </t>
    </r>
    <r>
      <rPr>
        <sz val="10"/>
        <color rgb="FF000000"/>
        <rFont val="Inherit"/>
      </rPr>
      <t>0.50%</t>
    </r>
    <r>
      <rPr>
        <sz val="10"/>
        <color theme="1"/>
        <rFont val="Inherit"/>
      </rPr>
      <t xml:space="preserve"> per annum on the unpaid principal balance of the portfolios, which was </t>
    </r>
    <r>
      <rPr>
        <sz val="10"/>
        <color rgb="FF000000"/>
        <rFont val="Inherit"/>
      </rPr>
      <t>$0.8 billion</t>
    </r>
    <r>
      <rPr>
        <sz val="10"/>
        <color theme="1"/>
        <rFont val="Inherit"/>
      </rPr>
      <t xml:space="preserve"> and </t>
    </r>
    <r>
      <rPr>
        <sz val="10"/>
        <color rgb="FF000000"/>
        <rFont val="Inherit"/>
      </rPr>
      <t>$0.9 billion</t>
    </r>
    <r>
      <rPr>
        <sz val="10"/>
        <color theme="1"/>
        <rFont val="Inherit"/>
      </rPr>
      <t xml:space="preserve">, as of </t>
    </r>
    <r>
      <rPr>
        <sz val="10"/>
        <color rgb="FF000000"/>
        <rFont val="Inherit"/>
      </rPr>
      <t>September 30, 2014</t>
    </r>
    <r>
      <rPr>
        <sz val="10"/>
        <color theme="1"/>
        <rFont val="Inherit"/>
      </rPr>
      <t xml:space="preserve"> and 2013, respectively. </t>
    </r>
    <r>
      <rPr>
        <sz val="10"/>
        <color rgb="FF000000"/>
        <rFont val="Inherit"/>
      </rPr>
      <t>For the three months ended September 30, 2014</t>
    </r>
    <r>
      <rPr>
        <sz val="10"/>
        <color theme="1"/>
        <rFont val="Inherit"/>
      </rPr>
      <t xml:space="preserve"> and 2013, Nationstar received servicing fees and other performance incentive fees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For the nine months ended September 30, 2014 and 2013, Nationstar received servicing fees and other performance incentive fees of $3.1 million and $3.5 million, respectively.</t>
    </r>
  </si>
  <si>
    <t xml:space="preserve">Additionally,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all ancillary income associated with servicing such MSRs and the remaining portion of the excess cash flow after receipt of the fixed basic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t>
  </si>
  <si>
    <t>In addition, Nationstar has paid $20.2 million to New Residential for delinquent service fees in advance of the contractual due date. This amount will be ultimately netted against future remittances. This amount is recorded as an offset to outstanding excess spread financing in our consolidated financial statements.</t>
  </si>
  <si>
    <r>
      <t xml:space="preserve">The fair value of the outstanding liability related to these agreements was </t>
    </r>
    <r>
      <rPr>
        <sz val="10"/>
        <color rgb="FF000000"/>
        <rFont val="Inherit"/>
      </rPr>
      <t>$1,062.5 million</t>
    </r>
    <r>
      <rPr>
        <sz val="10"/>
        <color theme="1"/>
        <rFont val="Inherit"/>
      </rPr>
      <t xml:space="preserve"> and </t>
    </r>
    <r>
      <rPr>
        <sz val="10"/>
        <color rgb="FF000000"/>
        <rFont val="Inherit"/>
      </rPr>
      <t>$986.4 million</t>
    </r>
    <r>
      <rPr>
        <sz val="10"/>
        <color theme="1"/>
        <rFont val="Inherit"/>
      </rPr>
      <t xml:space="preserve"> at </t>
    </r>
    <r>
      <rPr>
        <sz val="10"/>
        <color rgb="FF000000"/>
        <rFont val="Inherit"/>
      </rPr>
      <t>September 30, 2014</t>
    </r>
    <r>
      <rPr>
        <sz val="10"/>
        <color theme="1"/>
        <rFont val="Inherit"/>
      </rPr>
      <t xml:space="preserve"> and December 31, 2013, respectively.</t>
    </r>
  </si>
  <si>
    <r>
      <t xml:space="preserve">In February 2013, Nationstar acquired certain fixed and adjustable rate reverse mortgage loans with an unpaid principal balance totaling </t>
    </r>
    <r>
      <rPr>
        <sz val="10"/>
        <color rgb="FF000000"/>
        <rFont val="Inherit"/>
      </rPr>
      <t>$83.1 million</t>
    </r>
    <r>
      <rPr>
        <sz val="10"/>
        <color theme="1"/>
        <rFont val="Inherit"/>
      </rPr>
      <t xml:space="preserve"> for a purchase price of </t>
    </r>
    <r>
      <rPr>
        <sz val="10"/>
        <color rgb="FF000000"/>
        <rFont val="Inherit"/>
      </rPr>
      <t>$50.2 million</t>
    </r>
    <r>
      <rPr>
        <sz val="10"/>
        <color theme="1"/>
        <rFont val="Inherit"/>
      </rPr>
      <t>. In conjunction with this acquisition, Nationstar entered into an agreement with NIC Reverse Loan LLC, a subsidiary of Newcastle, to sell a participating interest amounting to 70% of the acquired reverse mortgage loans. Both Nationstar and NIC Reverse Loan LLC are entitled to the related percentage interest of all amounts received with respect to the reverse mortgage loans, net of payments of servicing fees and the reimbursement to Nationstar of servicing advances. Nationstar receives a fixed payment per loan for servicing these reverse mortgage loans. Nationstar records these reverse mortgage loans as reverse mortgage interests on the Company's consolidated balance sheet.</t>
    </r>
  </si>
  <si>
    <t>In December 2013, Nationstar launched a new servicing acquisition structure. Under this structure, Nationstar agreed to sell to a joint venture entity capitalized by New Residential and other investors (collectively, the Purchaser), approximately $2.7 billion of servicer advances currently outstanding on three pools of residential, non-agency mortgage loans, with the potential for up to $6.3 billion. Nationstar also agreed to the sale of the basic fee component of related mortgage servicing rights of approximately $44.3 billion of UPB with potential for up to $130.1 billion of UPB. Nationstar will continue to act as named servicer under each servicing agreement until servicing is transferred to the Purchaser. After the transfer of servicing under any servicing agreement to the Purchaser, Nationstar will subservice the applicable residential mortgage loans.</t>
  </si>
  <si>
    <t>While the transfer of the mortgage servicing rights to New Residential is intended to achieve the economic result of a sale of</t>
  </si>
  <si>
    <t>mortgage servicing rights, Nationstar will account for the transactions as financings until the required third party consents are obtained and ownership, for accounting purposes, of the MSRs transfer to New Residential.</t>
  </si>
  <si>
    <t>Special purpose subsidiaries of Nationstar previously issued approximately $2.1 billion of nonrecourse variable funding notes</t>
  </si>
  <si>
    <t>(the Notes) to finance the advances funded or acquired by Nationstar. The Notes were issued through two wholly-owned special purpose entities (the Issuers) pursuant to two servicer advance facilities. Pursuant to the Sale Agreement, New Residential purchased the outstanding equity of the wholly-owned special purpose entities of Nationstar that own the Issuers (the Depositors). On the sale date, New Residential and Nationstar amended and restated the transaction documents for each facility. Under these amended and restated transaction documents for each facility, Nationstar will continue to sell future service advances to New Residential, and New Residential will sell the new servicer advances to the Depositors.</t>
  </si>
  <si>
    <t>Nationstar received approximately $307.3 million in cash proceeds from the Sale Agreement. The fair value of the outstanding</t>
  </si>
  <si>
    <t>liability related to the Sale Agreement was $44.4 million at September 30, 2014.</t>
  </si>
  <si>
    <t>In January 2014, Nationstar entered into one Sale Supplements (together with the Master Servicing Rights Purchase Agreement, collectively the “January Sale Agreement”) with the Purchaser. Under the January Sale Agreement, Nationstar sold to the Purchaser the right to repayment on approximately $253.5 million of servicer advances related to non-agency mortgage loans. In addition, Nationstar also sold the right to receive the basic fee component of the related mortgage servicing rights of approximately $8.3 billion of UPB, in exchange for the Purchaser remitting a portion of the basic fee to Nationstar continuing to service the mortgage loans. Nationstar received approximately $253.5 million in cash proceeds from the January Sale Agreement.</t>
  </si>
  <si>
    <t>In February 2014, Nationstar entered into a Sale Supplement (together with the Master Servicing Rights Purchase Agreement, collectively the February Sale Agreement) with the Purchaser. Under the February Sale Agreement, Nationstar sold to the Purchaser the right to repayment on approximately $756.2 million of servicer advances related to non-agency mortgage loans. In addition, Nationstar also sold the right to receive the basic fee component of the related mortgage servicing rights of approximately $9.4 billion of UPB, in exchange for the Purchaser remitting a portion of the basic fee to Nationstar continuing to service the mortgage loans. Nationstar received approximately $91.4 million in cash proceeds from the February Sale Agreement.</t>
  </si>
  <si>
    <t>In March 2014, Nationstar entered into a Sale Supplement (together with the Master Servicing Rights Purchase Agreement, collectively the March Sale Agreement) with the Purchaser. Under the March Sale Agreement, Nationstar sold to the Purchaser the right to repayment on approximately $299.1 million of servicer advances related to non-agency mortgage loans. In addition, Nationstar also sold the right to receive the basic fee component of the related mortgage servicing rights of approximately $10.5 billion of UPB, in exchange for the Purchaser remitting a portion of the basic fee to Nationstar continuing to service the mortgage loans. Nationstar received approximately $41.4 million in cash proceeds from the March Sale Agreement.</t>
  </si>
  <si>
    <t>In May 2014, Nationstar entered into Sale Supplements (together with the Master Servicing Rights Purchase Agreement, collectively the May Sale Agreement) with the Purchaser. Under the May Sale Agreement, Nationstar sold to the Purchaser the right to repayment on approximately $617.5 million of servicer advances related to non-agency mortgage loans. In addition, Nationstar also sold the right to receive the basic fee component of the related mortgage servicing rights of approximately $12.0 billion of UPB, in exchange for the Purchaser remitting a portion of the basic fee to Nationstar for continuing to service the mortgage loans. Nationstar received approximately $75.2 million in cash proceeds from the May Sale Agreement.</t>
  </si>
  <si>
    <t>In June 2014, Nationstar entered into Sale Supplements (together with the Master Servicing Rights Purchase Agreement, collectively the June Sale Agreement) with the Purchaser. Under the June Sale Agreement, Nationstar sold to the Purchaser the right to repayment on approximately $303.8 million of servicer advances related to non-agency mortgage loans. In addition, Nationstar also sold the right to receive the basic fee component of the related mortgage servicing rights of approximately $14.0 billion of UPB, in exchange for the Purchaser remitting a portion of the basic fee to Nationstar for continuing to service the mortgage loans. Nationstar received approximately $51.0 million in cash proceeds from the June Sale Agreement.</t>
  </si>
  <si>
    <t>In May 2014, Nationstar entered into a servicing arrangement with New Residential whereby Nationstar will service residential mortgage loans that New Residential and/or its various affiliates and trust entities acquire. The terms and fees of this servicing arrangement generally conform with industry standards for stand-alone residential mortgage loan servicing. For the three and nine months ended September 30, 2014, Nationstar recognized revenue of $1.6 million related to these servicing arrangements.</t>
  </si>
  <si>
    <t>Subsequent Events</t>
  </si>
  <si>
    <t>Subsequent Events [Abstract]</t>
  </si>
  <si>
    <t>. Subsequent Events</t>
  </si>
  <si>
    <t>In October 2014, Nationstar amended its $1.1 billion outstanding agency advance financing facility with a financial institution. Under the terms of the amended agreement, the maturity dates related to the outstanding variable funding notes was extended to October 2015.</t>
  </si>
  <si>
    <t>In October 2014, Nationstar amended its $200 million outstanding master repurchase agreement with a financial institution. Under the terms of the amended agreement, the maturity date related to this facility was extended to October 2015.</t>
  </si>
  <si>
    <t>Nature of Business and Basis of Presentation (Policies)</t>
  </si>
  <si>
    <t>Consolidation, Policy</t>
  </si>
  <si>
    <t>Basis of Accounting, Policy</t>
  </si>
  <si>
    <r>
      <t xml:space="preserve">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t>
    </r>
    <r>
      <rPr>
        <sz val="10"/>
        <color rgb="FF000000"/>
        <rFont val="Inherit"/>
      </rPr>
      <t>February 27, 2014</t>
    </r>
    <r>
      <rPr>
        <sz val="10"/>
        <color theme="1"/>
        <rFont val="Inherit"/>
      </rPr>
      <t>.</t>
    </r>
  </si>
  <si>
    <t>Variable Interest Entities and Securitizations (Tables)</t>
  </si>
  <si>
    <t>Schedule of Assets and Liabilities of VIEs Included in Financial Statements</t>
  </si>
  <si>
    <t>Accounts Receivable (Tables)</t>
  </si>
  <si>
    <t>Schedule of Accounts Receivable</t>
  </si>
  <si>
    <t>Mortgage Loans Held for Sale and Investment (Tables)</t>
  </si>
  <si>
    <t>Schedule of Mortgage Loans Held-for-Sale</t>
  </si>
  <si>
    <t>Reconciliation of Mortgage Loans Held-for-Sale to Cash Flow</t>
  </si>
  <si>
    <t>Schedule of Loans Held for Investment</t>
  </si>
  <si>
    <t>Changes in Accretable Yield on Mortgage Loans Held for Investment</t>
  </si>
  <si>
    <t>Allowance for Loan Losses</t>
  </si>
  <si>
    <t>Mortgage Loans by Credit Quality Indicator</t>
  </si>
  <si>
    <t>Mortgage Servicing Rights (Tables)</t>
  </si>
  <si>
    <t>Schedule of Assumptions for Fair Value of Mortgage Service Rights</t>
  </si>
  <si>
    <t>Schedule of Servicing Assets at Fair Value</t>
  </si>
  <si>
    <t>Schedule of Sensitivity Analysis of Fair Value, Transferor's Interests in Transferred Financial Assets [Table Text Block]</t>
  </si>
  <si>
    <t>Activity of MSRs at Amortized Cost</t>
  </si>
  <si>
    <t>Other Assets (Tables)</t>
  </si>
  <si>
    <t>Schedule of Other Assets</t>
  </si>
  <si>
    <t>Accounts Payable (Tables)</t>
  </si>
  <si>
    <t>Schedule of Payables and Accrued Liabilities</t>
  </si>
  <si>
    <t>Derivative Financial Instruments (Tables)</t>
  </si>
  <si>
    <t>Schedule of Derivative Instruments</t>
  </si>
  <si>
    <t>Indebtedness (Tables)</t>
  </si>
  <si>
    <t>Schedule of Unsecured Senior Notes [Table Text Block]</t>
  </si>
  <si>
    <t>Schedule of Notes Payable</t>
  </si>
  <si>
    <t>Schedule of Maturities of Long-term Debt</t>
  </si>
  <si>
    <t>expected maturities of Nationstar's unsecured senior notes based on contractual maturities are as follows:</t>
  </si>
  <si>
    <t>Fair Value Measurements (Tables)</t>
  </si>
  <si>
    <t>Schedule of Fair Value, Assets and Liabilities Measured on Recurring Basis</t>
  </si>
  <si>
    <t>Fair Value, Assets and Liabilities Measured on Recurring Basis, Unobservable Input Reconciliation</t>
  </si>
  <si>
    <t>Fair Value, by Balance Sheet Grouping</t>
  </si>
  <si>
    <t>Business Segment Reporting (Tables)</t>
  </si>
  <si>
    <t>Schedule of Segment Reporting Information</t>
  </si>
  <si>
    <t>Guarantor Financial Statement Information (Tables)</t>
  </si>
  <si>
    <t>Consolidating Balance Sheets</t>
  </si>
  <si>
    <t>Consolidating Statements of Operations</t>
  </si>
  <si>
    <t>Consolidating Statements of Cash Flows</t>
  </si>
  <si>
    <t>Variable Interest Entities and Securitizations - Assets and Liabilities of Consolidated VIEs (Details) (USD $)</t>
  </si>
  <si>
    <t>Assets and Associated Liabilities of Transfers Accounted for as Secured Borrowings [Line Items]</t>
  </si>
  <si>
    <t>Reverse Mortgage Interest, Unpaid Principal Balance, Securitized</t>
  </si>
  <si>
    <t>Residential Mortgage</t>
  </si>
  <si>
    <t>Residential Mortgage | Restricted Cash</t>
  </si>
  <si>
    <t>Residential Mortgage | Reverse Mortgages</t>
  </si>
  <si>
    <t>Residential Mortgage | Accounts Receivable</t>
  </si>
  <si>
    <t>Residential Mortgage | Mortgage Loans Held for Investment</t>
  </si>
  <si>
    <t>Residential Mortgage | Derivative Financial Instruments, Assets</t>
  </si>
  <si>
    <t>Residential Mortgage | Real Estate Owned</t>
  </si>
  <si>
    <t>Residential Mortgage | Notes Payable</t>
  </si>
  <si>
    <t>Residential Mortgage | Payables and Accrued Liabilities</t>
  </si>
  <si>
    <t>Residential Mortgage | Nonrecourse Debt-Legacy Assets</t>
  </si>
  <si>
    <t>Residential Mortgage | Participating Mortgages</t>
  </si>
  <si>
    <t>Variable Interest Entities and Securitizations - Securitization Trusts (Details) (USD $)</t>
  </si>
  <si>
    <t>Qualitative and Quantitative Information, Transferor's Continuing Involvement [Line Items]</t>
  </si>
  <si>
    <t>Financing Receivable, Recorded Investment, Past Due</t>
  </si>
  <si>
    <t>Total mortgage servicing rights at fair value</t>
  </si>
  <si>
    <t>Variable Interest Entities and Securitizations - Cash Flows from Securitization Trust (Details) (USD $)</t>
  </si>
  <si>
    <t>Loan Repurchases</t>
  </si>
  <si>
    <t>Accounts Receivable - Schedule of Accounts Receivable (Details) (USD $)</t>
  </si>
  <si>
    <t>Servicer advances, net of purchase discount</t>
  </si>
  <si>
    <t>Reverse mortgage - other</t>
  </si>
  <si>
    <t>Receivables from trusts</t>
  </si>
  <si>
    <t>Accrued servicing fees</t>
  </si>
  <si>
    <t>Accounts Receivable - Narrative (Details) (USD $)</t>
  </si>
  <si>
    <t>In Millions, unless otherwise specified</t>
  </si>
  <si>
    <t>Jun. 23, 2014</t>
  </si>
  <si>
    <t>Apr. 30, 2014</t>
  </si>
  <si>
    <t>Mar. 07, 2014</t>
  </si>
  <si>
    <t>Feb. 28, 2014</t>
  </si>
  <si>
    <t>Jan. 30, 2014</t>
  </si>
  <si>
    <t>Accretion of Service Advances Discount</t>
  </si>
  <si>
    <t>Servicer Advances sold to unaffiliated third party</t>
  </si>
  <si>
    <t>Eliminated Servicer Advance, Discount due to advance sale</t>
  </si>
  <si>
    <t>Allowance for Doubtful Accounts Receivable</t>
  </si>
  <si>
    <t>Mortgage Loans Held for Sale and Investment - Mortgage Loans Held for Sale (Details) (USD $)</t>
  </si>
  <si>
    <t>Dec. 31, 2012</t>
  </si>
  <si>
    <t>Loans repurchased from securitization pool, during the period</t>
  </si>
  <si>
    <t>Loans Receivable Held-for-sale, Reconciliation to Cash Flow, Deductions from Held-for-sale</t>
  </si>
  <si>
    <t>Loans Receivable Held-for-Sale, Reconciliation to Cash Flow, Transfer from Held-for-sale to Held-for-investment due to Bankruptcy and Foreclosures</t>
  </si>
  <si>
    <t>Mortgage loans held for sale - unpaid principal balance</t>
  </si>
  <si>
    <t>Mark-to-market adjustment</t>
  </si>
  <si>
    <t>Mortgage Loans Held for Sale nonaccrual basis</t>
  </si>
  <si>
    <t>Fair Value, Mortgage Loans Held for Sale non-accrual status</t>
  </si>
  <si>
    <t>Mortgage Loans Held for Sale and Investment - Reconciliation to Cash Flow (Details) (USD $)</t>
  </si>
  <si>
    <t>12 Months Ended</t>
  </si>
  <si>
    <t>Mortgage Servicing Right [Member]</t>
  </si>
  <si>
    <t>Servicing Asset at Fair Value, Additions, Servicing Resulting From Transfers of Financial Assets</t>
  </si>
  <si>
    <t>Loans Receivable Held-for-sale, Net, Reconciliation to Cash Flow [Roll Forward]</t>
  </si>
  <si>
    <t>Mortgage loans held for sale - beginning balance</t>
  </si>
  <si>
    <t>Mortgage loans held for sale - ending balance</t>
  </si>
  <si>
    <t>Mortgage Loans Held for Sale and Investment - Mortgage Loans Held for Investment (Details) (USD $)</t>
  </si>
  <si>
    <t>Accounts, Notes, Loans and Financing Receivable [Line Items]</t>
  </si>
  <si>
    <t>Total mortgage loans held for investment, subject to nonrecourse debt - legacy assets, net</t>
  </si>
  <si>
    <t>Mortgage Loans Held for Investment</t>
  </si>
  <si>
    <t>Certain Loans Acquired in Transfer Not Accounted for as Debt Securities, Accretable Yield, Reclassifications from Nonaccretable Difference</t>
  </si>
  <si>
    <t>Mortgage loans held for investment, subject to nonrecourse debt - legacy assets, net - unpaid principal balance</t>
  </si>
  <si>
    <t>Transfer discount - accretable</t>
  </si>
  <si>
    <t>Transfer discount - non-accretable</t>
  </si>
  <si>
    <t>Mortgage Loans Held for Sale and Investment - Accretable Yield (Details) (Mortgage Loans Held for Investment, USD $)</t>
  </si>
  <si>
    <t>Accretable Yield Movement Schedule [Roll Forward]</t>
  </si>
  <si>
    <t>Mortgage Loans Held for Sale and Investment - Allowance (Details) (Mortgage Loans Held for Investment, USD $)</t>
  </si>
  <si>
    <t>Financing Receivable, Allowance for Credit Losses [Roll Forward]</t>
  </si>
  <si>
    <t>Mortgage Loans Held for Sale and Investment - Credit Quality (Details) (Mortgage Loans Held for Investment, USD $)</t>
  </si>
  <si>
    <t>Financing Receivable, Recorded Investment [Line Items]</t>
  </si>
  <si>
    <t>Unpaid principal balance</t>
  </si>
  <si>
    <t>Mortgage Loans Held for Sale and Investment - Reverse Mortgage Interests (Details) (USD $)</t>
  </si>
  <si>
    <t>Feb. 28, 2013</t>
  </si>
  <si>
    <t>Servicing Assets at Fair Value [Line Items]</t>
  </si>
  <si>
    <t>Principal Amount Outstanding on Loans Managed and Securitized or Asset-backed Financing Arrangement</t>
  </si>
  <si>
    <t>Purchase price paid reverse mortgage</t>
  </si>
  <si>
    <t>Reverse Mortgage Interest, Unpaid Principal Balance, Unsecuritized</t>
  </si>
  <si>
    <t>Provision for Loan Losses, Reverse Mortgage Interest</t>
  </si>
  <si>
    <t>Reverse Mortgage Interest, Valuation Allowance</t>
  </si>
  <si>
    <t>Reverse Mortgages</t>
  </si>
  <si>
    <t>Mortgage Loans Held for Sale and Investment Oo-Investor Percent Participation in Acquired Reverse Loans (Details)</t>
  </si>
  <si>
    <t>Acquired Reverse Mortgages [Abstract]</t>
  </si>
  <si>
    <t>Percentage of aquired reverse loans, sold to co-investor</t>
  </si>
  <si>
    <t>Mortgage Servicing Rights - Fair Value Assumptions (Details) (Mortgage Servicing Rights)</t>
  </si>
  <si>
    <t>Credit Sensitive</t>
  </si>
  <si>
    <t>Assumption for Fair Value of Mortgage Servicing Rights</t>
  </si>
  <si>
    <t>Servicing Assets and Servicing Liabilities at Fair Value, Assumptions Used to Estimate Fair Value, Expected weighted-average life</t>
  </si>
  <si>
    <t>'5 years 7 months 3 days</t>
  </si>
  <si>
    <t>'4 years 7 months 18 days</t>
  </si>
  <si>
    <t>Interest Rate Sensitive</t>
  </si>
  <si>
    <t>'7 years 0 months 3 days</t>
  </si>
  <si>
    <t>'7 years 10 months 17 days</t>
  </si>
  <si>
    <t>Mortgage Servicing Rights - MSR's at Fair Value (Details) (USD $)</t>
  </si>
  <si>
    <t>Servicing Asset at Fair Value, Amount [Roll Forward]</t>
  </si>
  <si>
    <t>Principal Amount Outstanding of Loans Held-in-portfolio [Abstract]</t>
  </si>
  <si>
    <t>Changes in fair value due to changes in valuation inputs or assumptions used in the valuation model</t>
  </si>
  <si>
    <t>Mortgage Servicing Rights | Credit Sensitive</t>
  </si>
  <si>
    <t>Mortgage Servicing Rights | Interest Rate Sensitive</t>
  </si>
  <si>
    <t>Mortgage Servicing Rights - Fair Value Sensitivity Analysis (Details) (Mortgage Servicing Rights, USD $)</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Credit Losses, 10% Adverse Change</t>
  </si>
  <si>
    <t>Credit Losses, 20% Adverse Change</t>
  </si>
  <si>
    <t>100 Basis Points</t>
  </si>
  <si>
    <t>Discount Rate, Adverse Change</t>
  </si>
  <si>
    <t>Two Hundred Basis Points [Member]</t>
  </si>
  <si>
    <t>Mortgage Servicing Rights - MSR's at Amortized Cost (Details) (USD $)</t>
  </si>
  <si>
    <t>Servicing Assets at Amortized Value</t>
  </si>
  <si>
    <t>Fair Value of Servicing Asset, Amortized Cost</t>
  </si>
  <si>
    <t>Servicing Asset at Amortized Value, Balance [Roll Forward]</t>
  </si>
  <si>
    <t>Purchase/Assumptions of servicing rights/obligations</t>
  </si>
  <si>
    <t>Servicing Liability at Amortized Value [Roll Forward]</t>
  </si>
  <si>
    <t>Fair Value of Servicing Liability, Amortized Cost</t>
  </si>
  <si>
    <t>Mortgage Servicing Rights - Subserviced Loans (Details) (USD $)</t>
  </si>
  <si>
    <t>Subserviced Loans [Line Items]</t>
  </si>
  <si>
    <t>Loan Subservicing Agreement</t>
  </si>
  <si>
    <t>Other Assets - Others Assets (Details) (USD $)</t>
  </si>
  <si>
    <t>Intangible Assets, Net (Excluding Goodwill)</t>
  </si>
  <si>
    <t>Due from Affiliates</t>
  </si>
  <si>
    <t>Margin call deposits</t>
  </si>
  <si>
    <t>Goodwill, Acquired During Period</t>
  </si>
  <si>
    <t>Other Assets - Mortgage Servicing Rights (Details) (USD $)</t>
  </si>
  <si>
    <t>Mortgaging Servicing Rights</t>
  </si>
  <si>
    <t>Payments to Acquire Mortgage Servicing Rights (MSR)</t>
  </si>
  <si>
    <t>Accounts Payable (Details) (USD $)</t>
  </si>
  <si>
    <t>Financial Services Liabilities</t>
  </si>
  <si>
    <t>[1]</t>
  </si>
  <si>
    <t>MSR purchases payable</t>
  </si>
  <si>
    <t>Mortgage insurance premiums and reserves</t>
  </si>
  <si>
    <t>Assets Sold under Agreements to Repurchase, Repurchase Liability</t>
  </si>
  <si>
    <t>[2]</t>
  </si>
  <si>
    <t>Payables to servicing and subservicing investors represents amounts due to investors in connection with loans serviced and that are paid from collections of the underlying loans, insurance proceeds or at time of property disposal.</t>
  </si>
  <si>
    <t>Other payables primarily consist of accrued legal and professional fees, capital lease obligations and amounts payable tosecuritization trusts.</t>
  </si>
  <si>
    <t>Derivative Financial Instruments - Statement of Operations Effect (Details) (USD $)</t>
  </si>
  <si>
    <t>Derivative Instruments, Gain (Loss) [Line Items]</t>
  </si>
  <si>
    <t>Derivative Financial Instruments - Derivative Instruments (Details) (USD $)</t>
  </si>
  <si>
    <t>Derivatives, Fair Value [Line Items]</t>
  </si>
  <si>
    <t>Margin Deposit Assets</t>
  </si>
  <si>
    <t>Forward Contracts | Designated as Hedging Instrument | Loans Held-for-sale, Mortgages [Member]</t>
  </si>
  <si>
    <t>Outstanding Notional - Asset</t>
  </si>
  <si>
    <t>Fair Value - Asset</t>
  </si>
  <si>
    <t>Recorded Gains / (Losses)</t>
  </si>
  <si>
    <t>Forward Contracts | Designated as Hedging Instrument | Derivative Financial Instruments</t>
  </si>
  <si>
    <t>Outstanding Notional - Liability</t>
  </si>
  <si>
    <t>Fair Value - Liability</t>
  </si>
  <si>
    <t>Loan Purchase Commitments [Member] | Designated as Hedging Instrument | Derivative Financial Instruments, Assets</t>
  </si>
  <si>
    <t>Loan Purchase Commitments [Member] | Designated as Hedging Instrument | Derivative Financial Instruments</t>
  </si>
  <si>
    <t>Interest Rate Lock Commitments | Designated as Hedging Instrument | Derivative Financial Instruments, Assets</t>
  </si>
  <si>
    <t>Interest Rate Lock Commitments | Designated as Hedging Instrument | Derivative Financial Instruments</t>
  </si>
  <si>
    <t>Forward Mortgage-Backed Securities Trades [Member] | Designated as Hedging Instrument | Derivative Financial Instruments, Assets</t>
  </si>
  <si>
    <t>Interest Rate Swaps and Caps | Designated as Hedging Instrument | Derivative Financial Instruments</t>
  </si>
  <si>
    <t>Interest Rate Swap | Designated as Hedging Instrument | Derivative Financial Instruments, Assets</t>
  </si>
  <si>
    <t>Asset Backed Securities | Interest Rate Swap | Designated as Hedging Instrument | Derivative Financial Instruments</t>
  </si>
  <si>
    <t>Indebtedness - Notes Payable Summary (Details) (USD $)</t>
  </si>
  <si>
    <t>Debt Instrument</t>
  </si>
  <si>
    <t>Debt Instrument, Collateral Amount</t>
  </si>
  <si>
    <t>Servicing Segment</t>
  </si>
  <si>
    <t>Servicing Segment | Notes Payable, Other | MBS Advance Financing Facility</t>
  </si>
  <si>
    <t>Line of Credit Facility, Maximum Borrowing Capacity</t>
  </si>
  <si>
    <t>Servicing Segment | Notes Payable, Other | Securities Repurchase Facility (2011)</t>
  </si>
  <si>
    <t>Servicing Segment | Notes Payable, Other | MBS Advance Financing Facility 2012 [Member]</t>
  </si>
  <si>
    <t>Servicing Segment | Notes Payable, Other | NSM Advance Receivable Trust (2013) [Member]</t>
  </si>
  <si>
    <t>Servicing Segment | Notes Payable, Other | MBS Servicer Advance Facility (2014) [Domain]</t>
  </si>
  <si>
    <t>Servicing Segment | Notes Payable, Other | NSM Servicer Advance Receivable Trust 2013-BA [Member]</t>
  </si>
  <si>
    <t>Servicing Segment | Notes Payable to Banks | Agency Advance Financing Facility (2011-1)</t>
  </si>
  <si>
    <t>Debt Instrument, Basis Spread on Variable Rate</t>
  </si>
  <si>
    <t>Servicing Segment | Notes Payable to Banks | Reverse Participations Financing Facility</t>
  </si>
  <si>
    <t>Originations Segment</t>
  </si>
  <si>
    <t>Originations Segment | Notes Payable, Other | Warehouse Facility $700 Million [Member]</t>
  </si>
  <si>
    <t>Originations Segment | Notes Payable, Other | Warehouse Facility $500 Million [Member]</t>
  </si>
  <si>
    <t>Originations Segment | Notes Payable to Banks | Warehouse Facility $1.5 Billion [Member]</t>
  </si>
  <si>
    <t>Originations Segment | Notes Payable to Banks | Warehouse Facility $750 Million [Member]</t>
  </si>
  <si>
    <t>Originations Segment | Notes Payable to Banks | Warehouse Facility $700 Million [Member]</t>
  </si>
  <si>
    <t>Originations Segment | Notes Payable to Banks | Warehouse Facility $500 Million (2013) [Member] [Member]</t>
  </si>
  <si>
    <t>Originations Segment | Notes Payable to Banks | Warehouse Facility $300 Million (2009)</t>
  </si>
  <si>
    <t>Originations Segment | Notes Payable to Banks | Warehouse Facility $200 Million [Member]</t>
  </si>
  <si>
    <t>Originations Segment | Notes Payable to Banks | Warehouse Facility $75 Million [Member] [Member]</t>
  </si>
  <si>
    <t>Originations Segment | Notes Payable to Banks | Revolving facility - ASAP [Member]</t>
  </si>
  <si>
    <t>Borrowing Capacity in Period Two [Member] | Servicing Segment | Notes Payable, Other | MBS Advance Financing Facility 2012 [Member]</t>
  </si>
  <si>
    <t>Indebtedness - Servicing Segment Notes Payable (Details) (Servicing Segment, USD $)</t>
  </si>
  <si>
    <t>Notes Payable, Other | MBS Advance Financing Facility</t>
  </si>
  <si>
    <t>Notes Payable, Other | Securities Repurchase Facility (2011)</t>
  </si>
  <si>
    <t>Notes Payable, Other | NSM Advance Receivable Trust (2013) [Member]</t>
  </si>
  <si>
    <t>Notes Payable, Other | NSM Advance Receivable Trust Institutional Investors (2013) [Member]</t>
  </si>
  <si>
    <t>Line of Credit Facility, Remaining Borrowing Capacity</t>
  </si>
  <si>
    <t>Long-term Debt, Weighted Average Interest Rate</t>
  </si>
  <si>
    <t>Notes Payable, Other | NSM Servicer Advance Receivable Trust 2013-BA [Member]</t>
  </si>
  <si>
    <t>Notes Payable to Banks | Agency Advance Financing Facility (2011) [Member]</t>
  </si>
  <si>
    <t>Notes Payable to Banks | Reverse Participations Financing Facility</t>
  </si>
  <si>
    <t>Minimum | Notes Payable to Banks | Agency Advance Financing Facility (2011) [Member]</t>
  </si>
  <si>
    <t>Borrowing Capacity in Period Two [Member] | Notes Payable, Other | MBS Advance Financing Facility 2012 [Member]</t>
  </si>
  <si>
    <t>Secured Debt | Notes Payable to Banks | Agency Advance Financing Facility (2011) [Member]</t>
  </si>
  <si>
    <t>Term of agreement</t>
  </si>
  <si>
    <t>'3 years</t>
  </si>
  <si>
    <t>Debt Instrument, Face Amount</t>
  </si>
  <si>
    <t>Indebtedness - Originations Segment Notes Payable (Details) (Originations Segment, Notes Payable to Banks, USD $)</t>
  </si>
  <si>
    <t>Warehouse Facility $1.5 Billion [Member]</t>
  </si>
  <si>
    <t>Warehouse Facility $750 Million</t>
  </si>
  <si>
    <t>Warehouse Facility $700 Million [Member]</t>
  </si>
  <si>
    <t>Warehouse Facility $300 Million (2009)</t>
  </si>
  <si>
    <t>Indebtedness - Unsecured Senior Notes (Details) (USD $)</t>
  </si>
  <si>
    <t>Minimum Tangible Net Worth Required for Compliance</t>
  </si>
  <si>
    <t>Maximum Percentage Redeemable of Aggregate Principal on Unsecured Debt</t>
  </si>
  <si>
    <t>Unsecured Debt</t>
  </si>
  <si>
    <t>Write off of Deferred Debt Issuance Cost</t>
  </si>
  <si>
    <t>Unsecured Senior Notes | Unsecured Senior Notes 10.875% Due April 2015</t>
  </si>
  <si>
    <t>Interest rate</t>
  </si>
  <si>
    <t>Unsecured Senior Notes | Unsecured Senior Notes 9.625% Due May 2019</t>
  </si>
  <si>
    <t>Unsecured Senior Notes | Unsecured Senior Notes Seven Point Eight Seven Five Percent Due Oct 202 [Member]</t>
  </si>
  <si>
    <t>Unsecured Senior Notes | Unsecured Senior Notes Six Point Five Percent Due July 2021 [Member]</t>
  </si>
  <si>
    <t>Unsecured Senior Notes | Unsecured Senior Notes Six Point Five Percent Due July 2022 [Member]</t>
  </si>
  <si>
    <t>Unsecured Senior Notes | Unsecured Senior Notes Six Point Five Percent Due August 2018 [Member]</t>
  </si>
  <si>
    <t>Indebtedness - Unsecured Notes Maturity Schedule (Details) (Unsecured Senior Notes, USD $)</t>
  </si>
  <si>
    <t>Expected maturities of long-term debt</t>
  </si>
  <si>
    <t>Indebtedness - Legacy Assets (Details) (USD $)</t>
  </si>
  <si>
    <t>Nov. 30, 2009</t>
  </si>
  <si>
    <t>Nonrecourse Debt Legacy Assets</t>
  </si>
  <si>
    <t>Unpaid principal balance on outstanding notes</t>
  </si>
  <si>
    <t>Legacy Asset [Member]</t>
  </si>
  <si>
    <t>Nonrecourse Debt-Legacy Assets</t>
  </si>
  <si>
    <t>Debt Instrument, Principal Amount Outstanding</t>
  </si>
  <si>
    <t>Secured Debt | Nonrecourse Debt-Legacy Assets</t>
  </si>
  <si>
    <t>Securities Pledged as Collateral [Member]</t>
  </si>
  <si>
    <t>Indebtedness - Excess Spread Financing Debt (Details) (USD $)</t>
  </si>
  <si>
    <t>Indebtedness - Participating Interest Financing (Details) (USD $)</t>
  </si>
  <si>
    <t>Interest rate, minimum</t>
  </si>
  <si>
    <t>Interest rate, maximum</t>
  </si>
  <si>
    <t>Indebtedness Indebtedness - Fair Value Sensitivity Analysis (Details) (USD $)</t>
  </si>
  <si>
    <t>Excess Spread Financing</t>
  </si>
  <si>
    <t>Sensitivity Analysis of Fair Value, Transferor's Interests in Transferred Financial Assets, Impact of Other than 10 or 20 Percent Adverse Change in Discount Rate</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Expected Credit Losses</t>
  </si>
  <si>
    <t>Sensitivity Analysis of Fair Value, Transferor's Interests in Transferred Financial Assets, Impact of 20 Percent Adverse Change in Expected Credit Losses</t>
  </si>
  <si>
    <t>Indebtedness Mortgage Servicing Rights Financing (Details) (USD $)</t>
  </si>
  <si>
    <t>Jun. 30, 2014</t>
  </si>
  <si>
    <t>Short-term Debt [Line Items]</t>
  </si>
  <si>
    <t>Mortgage Servicing Rights Liability Resulting from Sale of Servicer Advances, Rights not Accounted for as a Sale</t>
  </si>
  <si>
    <t>Income Taxes (Details) (USD $)</t>
  </si>
  <si>
    <t>Effective Income Tax Rate Unadjusted for change in allowance</t>
  </si>
  <si>
    <t>Principal Amount Outstanding on Mortgage Loans Serviced</t>
  </si>
  <si>
    <t>Net deferred tax liability</t>
  </si>
  <si>
    <t>Valuation allowance on deferred tax asset</t>
  </si>
  <si>
    <t>Income Taxes Income Tax Expense (Details) (USD $)</t>
  </si>
  <si>
    <t>Income Tax Expense (Benefit)</t>
  </si>
  <si>
    <t>Effective Income Tax Rate Reconciliation, Percent</t>
  </si>
  <si>
    <t>Income Taxes Income Tax Expense Paragraph (Details) (USD $)</t>
  </si>
  <si>
    <t>Tax Credit Carryforward [Line Items]</t>
  </si>
  <si>
    <t>Deferred Tax Assets, Valuation Allowance</t>
  </si>
  <si>
    <t>Deferred Tax Liabilities, Net</t>
  </si>
  <si>
    <t>Operating Loss Carryforwards</t>
  </si>
  <si>
    <t>Deferred Tax Assets, Capital Loss Carryforwards</t>
  </si>
  <si>
    <t>Operating Loss Carryforwards, Limitations on Use</t>
  </si>
  <si>
    <t>'11</t>
  </si>
  <si>
    <t>Capital Loss Carryforward [Member]</t>
  </si>
  <si>
    <t>Internal Revenue Service (IRS) [Member] | Valuation Allowance, Operating Loss Carryforwards [Member]</t>
  </si>
  <si>
    <t>State and Local Jurisdiction [Member] | Valuation Allowance, Operating Loss Carryforwards [Member]</t>
  </si>
  <si>
    <t>Fair Value Measurements - Fair Value Assumptions (Details)</t>
  </si>
  <si>
    <t>Assumption for Fair Value as of Balance Sheet Date of Assets or Liabilities that relate to Transferor's Continuing Involvement</t>
  </si>
  <si>
    <t>Mortgage prepayment speeds</t>
  </si>
  <si>
    <t>Average life</t>
  </si>
  <si>
    <t>'5 years 8 months 30 days</t>
  </si>
  <si>
    <t>'4 years 8 months</t>
  </si>
  <si>
    <t>Minimum [Member] | Excess Spread Financing</t>
  </si>
  <si>
    <t>'3 years 10 months 11 days</t>
  </si>
  <si>
    <t>'3 years 5 months</t>
  </si>
  <si>
    <t>Assumption for Fair Value of Assets or Liabilities that relate to Transferor's Continuing Involvement, Other Key Assumption Rate or Value</t>
  </si>
  <si>
    <t>'0.0657</t>
  </si>
  <si>
    <t>'0.05</t>
  </si>
  <si>
    <t>Maximum [Member] | Excess Spread Financing</t>
  </si>
  <si>
    <t>'7 years 5 months</t>
  </si>
  <si>
    <t>'5 years 8 months 12 days</t>
  </si>
  <si>
    <t>'0.3185</t>
  </si>
  <si>
    <t>'0.358</t>
  </si>
  <si>
    <t>Advance financing rates [Domain] | Mortgage Servicing Right [Member]</t>
  </si>
  <si>
    <t>'2.72%</t>
  </si>
  <si>
    <t>Advance recovery rates [Domain] | Mortgage Servicing Right [Member]</t>
  </si>
  <si>
    <t>'24.60%</t>
  </si>
  <si>
    <t>Fair Value Measurements - Measured on a Recurring Basis (Details) (USD $)</t>
  </si>
  <si>
    <t>Derivative instruments</t>
  </si>
  <si>
    <t>Mortgages loans held for sale</t>
  </si>
  <si>
    <t>Fair Value, Measurements, Recurring | Total Fair Value</t>
  </si>
  <si>
    <t>Fair Value, Measurements, Recurring | Level 1</t>
  </si>
  <si>
    <t>Fair Value, Measurements, Recurring | Level 2</t>
  </si>
  <si>
    <t>Fair Value, Measurements, Recurring | Level 3</t>
  </si>
  <si>
    <t>Interest Rate Lock Commitments | Fair Value, Measurements, Recurring | Total Fair Value</t>
  </si>
  <si>
    <t>Interest Rate Lock Commitments | Fair Value, Measurements, Recurring | Level 1</t>
  </si>
  <si>
    <t>Interest Rate Lock Commitments | Fair Value, Measurements, Recurring | Level 2</t>
  </si>
  <si>
    <t>Interest Rate Lock Commitments | Fair Value, Measurements, Recurring | Level 3</t>
  </si>
  <si>
    <t>Interest Rate Swaps and Caps | Fair Value, Measurements, Recurring | Total Fair Value</t>
  </si>
  <si>
    <t>Interest Rate Swaps and Caps | Fair Value, Measurements, Recurring | Level 1</t>
  </si>
  <si>
    <t>Interest Rate Swaps and Caps | Fair Value, Measurements, Recurring | Level 2</t>
  </si>
  <si>
    <t>Interest Rate Swaps and Caps | Fair Value, Measurements, Recurring | Level 3</t>
  </si>
  <si>
    <t>Interest Rate Swap | Fair Value, Measurements, Recurring | Total Fair Value</t>
  </si>
  <si>
    <t>Interest Rate Swap | Fair Value, Measurements, Recurring | Level 1</t>
  </si>
  <si>
    <t>Interest Rate Swap | Fair Value, Measurements, Recurring | Level 2</t>
  </si>
  <si>
    <t>Interest Rate Swap | Fair Value, Measurements, Recurring | Level 3</t>
  </si>
  <si>
    <t>Forward Contracts | Fair Value, Measurements, Recurring | Total Fair Value</t>
  </si>
  <si>
    <t>Forward Contracts | Fair Value, Measurements, Recurring | Level 1</t>
  </si>
  <si>
    <t>Forward Contracts | Fair Value, Measurements, Recurring | Level 2</t>
  </si>
  <si>
    <t>Forward Contracts | Fair Value, Measurements, Recurring | Level 3</t>
  </si>
  <si>
    <t>Loan Purchase Commitments [Member] | Fair Value, Measurements, Recurring | Total Fair Value</t>
  </si>
  <si>
    <t>Loan Purchase Commitments [Member] | Fair Value, Measurements, Recurring | Level 1</t>
  </si>
  <si>
    <t>Loan Purchase Commitments [Member] | Fair Value, Measurements, Recurring | Level 2</t>
  </si>
  <si>
    <t>Loan Purchase Commitments [Member] | Fair Value, Measurements, Recurring | Level 3</t>
  </si>
  <si>
    <t>Fair Value Measurements - Level 3 Reconciliation (Details) (USD $)</t>
  </si>
  <si>
    <t>Mortgage Servicing Right Liability [Member]</t>
  </si>
  <si>
    <t>Fair Value, Assets Measured on Recurring Basis, Unobservable Input Reconciliation [Line Items]</t>
  </si>
  <si>
    <t>Fair Value, Assets Measured on Recurring Basis, Unobservable Input Reconciliation, Calculation [Roll Forward]</t>
  </si>
  <si>
    <t>Total gains or losses included in earnings</t>
  </si>
  <si>
    <t>Total gains or losses included in other comprehensive income</t>
  </si>
  <si>
    <t>Purchases, issuance, sales and settlements</t>
  </si>
  <si>
    <t>Fair Value, Liabilities Measured on Recurring Basis, Unobservable Input Reconciliation, Calculation [Roll Forward]</t>
  </si>
  <si>
    <t>Fair Value Measurements - Fair Value by Balance Sheet Line Item (Details) (USD $)</t>
  </si>
  <si>
    <t>Mortgage loans held for investment, subject to nonrecourse debt - Legacy assets</t>
  </si>
  <si>
    <t>Carrying Amount</t>
  </si>
  <si>
    <t>Fair Value, Measurements, Recurring | Estimate of Fair Value, Fair Value Disclosure [Member]</t>
  </si>
  <si>
    <t>Fair Value, Measurements, Recurring | Forward Contracts | Level 1</t>
  </si>
  <si>
    <t>Fair Value, Measurements, Recurring | Forward Contracts | Level 2</t>
  </si>
  <si>
    <t>Fair Value, Measurements, Recurring | Forward Contracts | Level 3</t>
  </si>
  <si>
    <t>Fair Value, Measurements, Recurring | Forward Contracts | Estimate of Fair Value, Fair Value Disclosure [Member]</t>
  </si>
  <si>
    <t>Fair Value, Measurements, Recurring | Loan Purchase Commitments [Member] | Level 1</t>
  </si>
  <si>
    <t>Fair Value, Measurements, Recurring | Loan Purchase Commitments [Member] | Level 2</t>
  </si>
  <si>
    <t>Fair Value, Measurements, Recurring | Loan Purchase Commitments [Member] | Level 3</t>
  </si>
  <si>
    <t>Fair Value, Measurements, Recurring | Loan Purchase Commitments [Member] | Estimate of Fair Value, Fair Value Disclosure [Member]</t>
  </si>
  <si>
    <t>Fair Value Measurements Fair Value Measurement - Fair Value Assumption (Details) (Excess Spread Financing)</t>
  </si>
  <si>
    <t>Assumption for Fair Value of Assets or Liabilities that relate to Transferor's Continuing Involvement, Prepayment Speed</t>
  </si>
  <si>
    <t>Assumption for Fair Value of Assets or Liabilities that relate to Transferor's Continuing Involvement, Weighted Average Life</t>
  </si>
  <si>
    <t>Assumption for Fair Value of Assets or Liabilities that relate to Transferor's Continuing Involvement, Discount Rate</t>
  </si>
  <si>
    <t>Minimum</t>
  </si>
  <si>
    <t>Maximum</t>
  </si>
  <si>
    <t>Share-based Compensation (Details) (USD $)</t>
  </si>
  <si>
    <t>Share-based Compensation Arrangement by Share-based Payment Award</t>
  </si>
  <si>
    <t>Capital Requirements Capital Requirements (Details) (USD $)</t>
  </si>
  <si>
    <t>Minimum Net Worth Required for Compliance</t>
  </si>
  <si>
    <t>Commitments and Contingencies - Litigation and Regulatory Matters (Details) (USD $)</t>
  </si>
  <si>
    <t>Loss Contingencies [Line Items]</t>
  </si>
  <si>
    <t>Legal Fees</t>
  </si>
  <si>
    <t>Litigation and Regulatory Matters [Member]</t>
  </si>
  <si>
    <t>Loss Contingency, Range of Possible Loss, Minimum</t>
  </si>
  <si>
    <t>Loss Contingency, Range of Possible Loss, Maximum</t>
  </si>
  <si>
    <t>Commitments and Contingencies - Loan and Other Commitments (Details) (USD $)</t>
  </si>
  <si>
    <t>Mortgage Servicing Rights [Line Items]</t>
  </si>
  <si>
    <t>Unfunded advance obligations</t>
  </si>
  <si>
    <t>Commitments and Contingencies - Other Contingencies (Details) (USD $)</t>
  </si>
  <si>
    <t>Business Segment Reporting - Financial Information (Details) (USD $)</t>
  </si>
  <si>
    <t>Segment Reporting Information [Line Items]</t>
  </si>
  <si>
    <t>Operating Segments</t>
  </si>
  <si>
    <t>Solutionstar Segment [Member]</t>
  </si>
  <si>
    <t>Legacy Portfolio and Other</t>
  </si>
  <si>
    <t>Guarantor Financial Statement Information - Narrative (Details) (USD $)</t>
  </si>
  <si>
    <t>subsidiary</t>
  </si>
  <si>
    <t>Guarantor Subsidiary, Ownership Percentage</t>
  </si>
  <si>
    <t>Number of Subsidiaries as Guarantors of Unsecured Debt</t>
  </si>
  <si>
    <t>Guarantor Financial Statement Information - Consolidating Balance Sheets (Details) (USD $)</t>
  </si>
  <si>
    <t>Servicing Asset</t>
  </si>
  <si>
    <t>Liabilities and shareholders' equity</t>
  </si>
  <si>
    <t>Parent Company</t>
  </si>
  <si>
    <t>Guarantor (Subsidiaries)</t>
  </si>
  <si>
    <t>Non-Guarantor (Subsidiaries)</t>
  </si>
  <si>
    <t>Guarantor Financial Statement Information - Consolidating Statements of Operations and Comprehensive Income (Details) (USD $)</t>
  </si>
  <si>
    <t>Income (Loss) from Subsidiaries, Net of Tax</t>
  </si>
  <si>
    <t>Guarantor Financial Statement Information - Consolidating Statements of Cash Flow (Details) (USD $)</t>
  </si>
  <si>
    <t>Intercompany Gains (Losses)</t>
  </si>
  <si>
    <t>Share-based Compensation</t>
  </si>
  <si>
    <t>Payments for Origination and Purchases of Loans Held-for-sale</t>
  </si>
  <si>
    <t>Cost of loans sold and principal payments and prepayments, and other changes in mortgage loans originated as held for sale, net of fees</t>
  </si>
  <si>
    <t>Gain Loss on Derivatives Including Ineffectiveness on Interest Rate Swaps and Caps</t>
  </si>
  <si>
    <t>Amortization of Debt Discount (Premium)</t>
  </si>
  <si>
    <t>Change in fair value on mortgage servicing rights</t>
  </si>
  <si>
    <t>Reverse funded advances due to securitization</t>
  </si>
  <si>
    <t>Increase (Decrease) in Accounts Payable and Accrued Liabilities</t>
  </si>
  <si>
    <t>Payments for (Proceeds from) Productive Assets</t>
  </si>
  <si>
    <t>Cash Proceeds from assumption of reverse mortgage servicing obligations, net</t>
  </si>
  <si>
    <t>Repurchases of REO from Ginnie Mae</t>
  </si>
  <si>
    <t>Proceeds from Sale of Real Estate Owned</t>
  </si>
  <si>
    <t>Proceeds from (Repayments of) Restricted Cash, Financing Activities</t>
  </si>
  <si>
    <t>Issuance of Senior Unsecured Notes</t>
  </si>
  <si>
    <t>Payments of Financing Costs</t>
  </si>
  <si>
    <t>Proceeds from (Repayments of) Secured Debt</t>
  </si>
  <si>
    <t>Proceeds from Mortgage Backed Securities Notes Payable</t>
  </si>
  <si>
    <t>Repayment of Nonrecourse Debt Legacy Assets</t>
  </si>
  <si>
    <t>'  </t>
  </si>
  <si>
    <t>Affiliates of Fortress Investment Group - Narrative (Details) (USD $)</t>
  </si>
  <si>
    <t>1 Months Ended</t>
  </si>
  <si>
    <t>Mar. 31, 2014</t>
  </si>
  <si>
    <t>Jan. 31, 2014</t>
  </si>
  <si>
    <t>Springleaf [Member]</t>
  </si>
  <si>
    <t>Aug. 31, 2014</t>
  </si>
  <si>
    <t>Newcastle</t>
  </si>
  <si>
    <t>New Residential [Member]</t>
  </si>
  <si>
    <t>Maximum [Member]</t>
  </si>
  <si>
    <t>Related Party Transaction [Line Items]</t>
  </si>
  <si>
    <t>Contractually Specified Servicing Fees, Late Fees, and Ancillary Fees Earned in Exchange for Servicing Financial Assets</t>
  </si>
  <si>
    <t>Servicing fee, percentage of unpaid principal balance</t>
  </si>
  <si>
    <t>Payment of Servicing Fees in Excess of Contractually Specified Amount</t>
  </si>
  <si>
    <t>UPB related to sold servicing asset</t>
  </si>
  <si>
    <t>Nonrecourse Variable Funding Notes issued by Special Purpose Subsidiaries of NSM</t>
  </si>
  <si>
    <t>Proceeds from Sales Agreement with New Residential</t>
  </si>
  <si>
    <t>Sold MSR Basic Fee Component</t>
  </si>
  <si>
    <t>Subsequent Events - Narrative (Details) (USD $)</t>
  </si>
  <si>
    <t>Unsecured Senior Notes 10.875% Due April 2015</t>
  </si>
  <si>
    <t>Agency Advance Financing Facility (2011) [Member]</t>
  </si>
  <si>
    <t>Notes Payable to Banks</t>
  </si>
  <si>
    <t>Oct. 31, 2014</t>
  </si>
  <si>
    <t>Subsequent Event [Member]</t>
  </si>
  <si>
    <t>Warehouse Facility $200 Million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u/>
      <sz val="10"/>
      <color theme="1"/>
      <name val="Inherit"/>
    </font>
    <font>
      <sz val="10"/>
      <color rgb="FF000000"/>
      <name val="Times New Roman"/>
      <family val="1"/>
    </font>
    <font>
      <b/>
      <u/>
      <sz val="10"/>
      <color theme="1"/>
      <name val="Inherit"/>
    </font>
    <font>
      <sz val="7"/>
      <color theme="1"/>
      <name val="Inherit"/>
    </font>
    <font>
      <sz val="5"/>
      <color theme="1"/>
      <name val="Inherit"/>
    </font>
    <font>
      <i/>
      <sz val="9"/>
      <color theme="1"/>
      <name val="Inherit"/>
    </font>
    <font>
      <b/>
      <i/>
      <u/>
      <sz val="10"/>
      <color theme="1"/>
      <name val="Inherit"/>
    </font>
    <font>
      <b/>
      <u/>
      <sz val="8"/>
      <color theme="1"/>
      <name val="Inherit"/>
    </font>
    <font>
      <i/>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19" fillId="0" borderId="0" xfId="0" applyFont="1" applyAlignment="1">
      <alignment horizontal="left" wrapText="1"/>
    </xf>
    <xf numFmtId="0" fontId="20" fillId="0" borderId="11" xfId="0" applyFont="1" applyBorder="1" applyAlignment="1">
      <alignment wrapText="1"/>
    </xf>
    <xf numFmtId="15" fontId="19" fillId="0" borderId="10" xfId="0" applyNumberFormat="1" applyFont="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1"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6" fillId="33" borderId="0" xfId="0" applyFont="1" applyFill="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4"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2" fillId="0" borderId="0" xfId="0" applyFont="1" applyAlignment="1">
      <alignment wrapText="1"/>
    </xf>
    <xf numFmtId="3" fontId="19"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right" wrapText="1" indent="3"/>
    </xf>
    <xf numFmtId="0" fontId="19" fillId="0" borderId="0" xfId="0" applyFont="1" applyAlignment="1">
      <alignment horizontal="right" wrapText="1" indent="3"/>
    </xf>
    <xf numFmtId="0" fontId="19" fillId="33" borderId="10" xfId="0" applyFont="1" applyFill="1" applyBorder="1" applyAlignment="1">
      <alignment horizontal="right" wrapText="1" indent="3"/>
    </xf>
    <xf numFmtId="0" fontId="19" fillId="33" borderId="0" xfId="0" applyFont="1" applyFill="1" applyAlignment="1">
      <alignment horizontal="left" vertical="top" wrapText="1"/>
    </xf>
    <xf numFmtId="0" fontId="20" fillId="0" borderId="10" xfId="0" applyFont="1" applyBorder="1" applyAlignment="1">
      <alignment horizontal="right" wrapText="1"/>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center"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33" borderId="10" xfId="0" applyFont="1" applyFill="1" applyBorder="1" applyAlignment="1">
      <alignment horizontal="center" wrapText="1"/>
    </xf>
    <xf numFmtId="15" fontId="19" fillId="0" borderId="0" xfId="0" applyNumberFormat="1" applyFont="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8" fillId="33" borderId="0" xfId="0" applyFont="1" applyFill="1" applyAlignment="1">
      <alignment horizontal="left" wrapText="1"/>
    </xf>
    <xf numFmtId="15" fontId="26" fillId="33" borderId="0" xfId="0" applyNumberFormat="1" applyFont="1" applyFill="1" applyAlignment="1">
      <alignment horizontal="left" wrapText="1"/>
    </xf>
    <xf numFmtId="0" fontId="19" fillId="0" borderId="11" xfId="0" applyFont="1" applyBorder="1" applyAlignment="1">
      <alignment horizontal="center" wrapText="1"/>
    </xf>
    <xf numFmtId="9" fontId="19" fillId="0" borderId="11" xfId="0" applyNumberFormat="1" applyFont="1" applyBorder="1" applyAlignment="1">
      <alignment horizontal="center" wrapTex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19"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justify" wrapText="1"/>
    </xf>
    <xf numFmtId="0" fontId="29" fillId="0" borderId="0" xfId="0" applyFont="1" applyAlignment="1">
      <alignment wrapText="1"/>
    </xf>
    <xf numFmtId="0" fontId="0" fillId="0" borderId="10" xfId="0" applyBorder="1" applyAlignment="1">
      <alignment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0" xfId="0" applyBorder="1" applyAlignment="1">
      <alignment wrapText="1"/>
    </xf>
    <xf numFmtId="0" fontId="19"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9" fillId="0" borderId="0" xfId="0" applyFont="1" applyAlignment="1">
      <alignment vertical="top" wrapText="1"/>
    </xf>
    <xf numFmtId="0" fontId="31"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33"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17" fontId="25" fillId="33" borderId="0" xfId="0" applyNumberFormat="1" applyFont="1" applyFill="1" applyAlignment="1">
      <alignment horizontal="center" wrapText="1"/>
    </xf>
    <xf numFmtId="3" fontId="25" fillId="33" borderId="0" xfId="0" applyNumberFormat="1"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3" fontId="24" fillId="0" borderId="0" xfId="0" applyNumberFormat="1"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wrapText="1"/>
    </xf>
    <xf numFmtId="0" fontId="24"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wrapText="1"/>
    </xf>
    <xf numFmtId="17" fontId="25" fillId="0" borderId="0" xfId="0" applyNumberFormat="1" applyFont="1" applyAlignment="1">
      <alignment horizontal="center" wrapText="1"/>
    </xf>
    <xf numFmtId="0" fontId="24" fillId="0" borderId="10" xfId="0" applyFont="1" applyBorder="1" applyAlignment="1">
      <alignment horizontal="right" wrapText="1"/>
    </xf>
    <xf numFmtId="3" fontId="25"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5" fillId="33" borderId="10" xfId="0" applyFont="1" applyFill="1" applyBorder="1" applyAlignment="1">
      <alignment wrapText="1"/>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33"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right" wrapText="1"/>
    </xf>
    <xf numFmtId="0" fontId="25" fillId="0" borderId="10" xfId="0"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19" fillId="0" borderId="11" xfId="0" applyFont="1" applyBorder="1" applyAlignment="1">
      <alignment horizontal="right" wrapText="1"/>
    </xf>
    <xf numFmtId="0" fontId="20" fillId="33" borderId="0" xfId="0" applyFont="1" applyFill="1" applyAlignment="1">
      <alignment horizontal="left" wrapText="1" indent="1"/>
    </xf>
    <xf numFmtId="0" fontId="19" fillId="33" borderId="0" xfId="0" applyFont="1" applyFill="1" applyBorder="1" applyAlignment="1">
      <alignment horizontal="right" wrapText="1"/>
    </xf>
    <xf numFmtId="0" fontId="20" fillId="0" borderId="0" xfId="0" applyFont="1" applyAlignment="1">
      <alignment horizontal="left" wrapText="1" indent="1"/>
    </xf>
    <xf numFmtId="0" fontId="34" fillId="0" borderId="0" xfId="0" applyFont="1" applyAlignment="1">
      <alignment wrapText="1"/>
    </xf>
    <xf numFmtId="0" fontId="26" fillId="33" borderId="0" xfId="0" applyFont="1" applyFill="1" applyAlignment="1">
      <alignment horizontal="left" wrapText="1"/>
    </xf>
    <xf numFmtId="0" fontId="32"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0" fontId="19" fillId="33" borderId="15" xfId="0" applyFont="1" applyFill="1" applyBorder="1" applyAlignment="1">
      <alignment horizontal="left" wrapText="1"/>
    </xf>
    <xf numFmtId="0" fontId="20" fillId="33" borderId="15" xfId="0" applyFont="1" applyFill="1" applyBorder="1" applyAlignment="1">
      <alignment horizontal="left" wrapText="1"/>
    </xf>
    <xf numFmtId="0" fontId="19" fillId="33" borderId="0" xfId="0" applyFont="1" applyFill="1" applyAlignment="1">
      <alignment horizontal="left" vertical="top" wrapText="1"/>
    </xf>
    <xf numFmtId="0" fontId="19" fillId="33" borderId="13" xfId="0" applyFont="1" applyFill="1" applyBorder="1" applyAlignment="1">
      <alignment horizontal="right" wrapText="1"/>
    </xf>
    <xf numFmtId="0" fontId="20" fillId="0" borderId="16" xfId="0" applyFont="1" applyBorder="1" applyAlignment="1">
      <alignment wrapText="1"/>
    </xf>
    <xf numFmtId="0" fontId="19" fillId="33" borderId="15" xfId="0" applyFont="1" applyFill="1" applyBorder="1" applyAlignment="1">
      <alignment horizontal="right" wrapText="1"/>
    </xf>
    <xf numFmtId="0" fontId="20" fillId="33" borderId="15" xfId="0" applyFont="1" applyFill="1" applyBorder="1" applyAlignment="1">
      <alignment horizontal="right" wrapText="1"/>
    </xf>
    <xf numFmtId="0" fontId="28" fillId="0" borderId="0" xfId="0" applyFont="1" applyAlignment="1">
      <alignment horizontal="left" wrapText="1"/>
    </xf>
    <xf numFmtId="15" fontId="19" fillId="33" borderId="0" xfId="0" applyNumberFormat="1" applyFont="1" applyFill="1" applyAlignment="1">
      <alignment horizontal="left"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5" fontId="19" fillId="0" borderId="0" xfId="0" applyNumberFormat="1" applyFont="1" applyAlignment="1">
      <alignment horizontal="left"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6" fillId="0" borderId="0" xfId="0" applyFont="1" applyAlignment="1">
      <alignment horizontal="left" vertical="top" wrapText="1"/>
    </xf>
    <xf numFmtId="0" fontId="19" fillId="0" borderId="13" xfId="0" applyFont="1" applyBorder="1" applyAlignment="1">
      <alignment horizontal="right" wrapText="1"/>
    </xf>
    <xf numFmtId="0" fontId="25" fillId="0" borderId="14" xfId="0" applyFont="1" applyBorder="1" applyAlignment="1">
      <alignment horizontal="left" wrapText="1"/>
    </xf>
    <xf numFmtId="0" fontId="19" fillId="0" borderId="16" xfId="0" applyFont="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34" fillId="0" borderId="0" xfId="0" applyFont="1" applyAlignment="1">
      <alignment horizontal="left" wrapText="1"/>
    </xf>
    <xf numFmtId="0" fontId="23" fillId="0" borderId="0" xfId="0" applyFont="1" applyAlignment="1">
      <alignment horizontal="left" wrapText="1"/>
    </xf>
    <xf numFmtId="0" fontId="35" fillId="33" borderId="0" xfId="0" applyFont="1" applyFill="1" applyAlignment="1">
      <alignment horizontal="left" vertical="top" wrapText="1"/>
    </xf>
    <xf numFmtId="0" fontId="23" fillId="0" borderId="0" xfId="0" applyFont="1" applyAlignment="1">
      <alignment horizontal="left" vertical="top" wrapText="1"/>
    </xf>
    <xf numFmtId="0" fontId="35" fillId="0" borderId="10" xfId="0" applyFont="1" applyBorder="1" applyAlignment="1">
      <alignment horizontal="center" wrapText="1"/>
    </xf>
    <xf numFmtId="0" fontId="23" fillId="0" borderId="0" xfId="0" applyFont="1" applyAlignment="1">
      <alignment horizontal="left" wrapText="1"/>
    </xf>
    <xf numFmtId="0" fontId="35" fillId="0" borderId="11" xfId="0" applyFont="1" applyBorder="1" applyAlignment="1">
      <alignment horizontal="center" wrapText="1"/>
    </xf>
    <xf numFmtId="0" fontId="23" fillId="0" borderId="0" xfId="0" applyFont="1" applyAlignment="1">
      <alignment horizontal="left" vertical="top"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23" fillId="33" borderId="0" xfId="0" applyFont="1" applyFill="1" applyAlignment="1">
      <alignment horizontal="left" vertical="top" wrapText="1"/>
    </xf>
    <xf numFmtId="3" fontId="35" fillId="33" borderId="0" xfId="0" applyNumberFormat="1" applyFont="1" applyFill="1" applyAlignment="1">
      <alignment horizontal="right" wrapText="1"/>
    </xf>
    <xf numFmtId="3" fontId="35" fillId="33" borderId="10"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1" xfId="0" applyFont="1" applyBorder="1" applyAlignment="1">
      <alignment horizontal="right" wrapText="1"/>
    </xf>
    <xf numFmtId="0" fontId="35" fillId="0" borderId="0" xfId="0" applyFont="1" applyBorder="1" applyAlignment="1">
      <alignment horizontal="right" wrapText="1"/>
    </xf>
    <xf numFmtId="0" fontId="35" fillId="0" borderId="11" xfId="0" applyFont="1" applyBorder="1" applyAlignment="1">
      <alignment horizontal="left" wrapText="1"/>
    </xf>
    <xf numFmtId="0" fontId="35" fillId="0" borderId="0" xfId="0" applyFont="1" applyBorder="1" applyAlignment="1">
      <alignment horizontal="left" wrapText="1"/>
    </xf>
    <xf numFmtId="0" fontId="35" fillId="33" borderId="0" xfId="0" applyFont="1" applyFill="1" applyAlignment="1">
      <alignment horizontal="right" wrapText="1"/>
    </xf>
    <xf numFmtId="0" fontId="35" fillId="33" borderId="10" xfId="0" applyFont="1" applyFill="1" applyBorder="1" applyAlignment="1">
      <alignment horizontal="right" wrapText="1"/>
    </xf>
    <xf numFmtId="0" fontId="35" fillId="33" borderId="0" xfId="0" applyFont="1" applyFill="1" applyAlignment="1">
      <alignment horizontal="left" wrapText="1"/>
    </xf>
    <xf numFmtId="0" fontId="35" fillId="33" borderId="10" xfId="0" applyFont="1" applyFill="1" applyBorder="1" applyAlignment="1">
      <alignment horizontal="left" wrapText="1"/>
    </xf>
    <xf numFmtId="0" fontId="35" fillId="0" borderId="0" xfId="0" applyFont="1" applyAlignment="1">
      <alignment horizontal="left" vertical="top"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0" xfId="0" applyFont="1" applyFill="1" applyAlignment="1">
      <alignment horizontal="left" vertical="top"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0" xfId="0" applyFont="1" applyFill="1" applyBorder="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right" wrapText="1"/>
    </xf>
    <xf numFmtId="0" fontId="23" fillId="0" borderId="10" xfId="0" applyFont="1" applyBorder="1" applyAlignment="1">
      <alignment horizontal="right" wrapText="1"/>
    </xf>
    <xf numFmtId="0" fontId="35" fillId="33" borderId="11" xfId="0" applyFont="1" applyFill="1" applyBorder="1" applyAlignment="1">
      <alignment horizontal="left" wrapText="1"/>
    </xf>
    <xf numFmtId="0" fontId="35" fillId="0" borderId="13" xfId="0" applyFont="1" applyBorder="1" applyAlignment="1">
      <alignment horizontal="left" wrapText="1"/>
    </xf>
    <xf numFmtId="3" fontId="35" fillId="0" borderId="13" xfId="0" applyNumberFormat="1" applyFont="1" applyBorder="1" applyAlignment="1">
      <alignment horizontal="right" wrapText="1"/>
    </xf>
    <xf numFmtId="0" fontId="35" fillId="0" borderId="13" xfId="0" applyFont="1" applyBorder="1" applyAlignment="1">
      <alignment horizontal="right" wrapText="1"/>
    </xf>
    <xf numFmtId="0" fontId="35" fillId="33" borderId="14" xfId="0" applyFont="1" applyFill="1" applyBorder="1" applyAlignment="1">
      <alignment horizontal="left" wrapText="1"/>
    </xf>
    <xf numFmtId="0" fontId="35" fillId="33" borderId="0" xfId="0" applyFont="1" applyFill="1" applyBorder="1" applyAlignment="1">
      <alignment horizontal="left" wrapText="1"/>
    </xf>
    <xf numFmtId="3" fontId="35" fillId="33" borderId="14" xfId="0" applyNumberFormat="1" applyFont="1" applyFill="1" applyBorder="1" applyAlignment="1">
      <alignment horizontal="right" wrapText="1"/>
    </xf>
    <xf numFmtId="0" fontId="35" fillId="33" borderId="14" xfId="0"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6" fillId="0" borderId="0" xfId="0" applyFont="1" applyAlignment="1">
      <alignment horizontal="left" wrapText="1"/>
    </xf>
    <xf numFmtId="0" fontId="19" fillId="0" borderId="0" xfId="0"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horizontal="left" wrapText="1"/>
    </xf>
    <xf numFmtId="0" fontId="20" fillId="33" borderId="0" xfId="0" applyFont="1" applyFill="1" applyAlignment="1">
      <alignment horizontal="left" vertical="top" wrapText="1" indent="5"/>
    </xf>
    <xf numFmtId="0" fontId="20" fillId="0" borderId="10" xfId="0" applyFont="1" applyBorder="1" applyAlignment="1">
      <alignment horizontal="left" wrapText="1"/>
    </xf>
    <xf numFmtId="0" fontId="26"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09828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15" customHeight="1">
      <c r="A3" s="3" t="s">
        <v>254</v>
      </c>
      <c r="B3" s="92" t="s">
        <v>5</v>
      </c>
      <c r="C3" s="92"/>
      <c r="D3" s="92"/>
      <c r="E3" s="92"/>
      <c r="F3" s="92"/>
      <c r="G3" s="92"/>
      <c r="H3" s="92"/>
      <c r="I3" s="92"/>
    </row>
    <row r="4" spans="1:9" ht="15" customHeight="1">
      <c r="A4" s="12" t="s">
        <v>253</v>
      </c>
      <c r="B4" s="92" t="s">
        <v>5</v>
      </c>
      <c r="C4" s="92"/>
      <c r="D4" s="92"/>
      <c r="E4" s="92"/>
      <c r="F4" s="92"/>
      <c r="G4" s="92"/>
      <c r="H4" s="92"/>
      <c r="I4" s="92"/>
    </row>
    <row r="5" spans="1:9">
      <c r="A5" s="12"/>
      <c r="B5" s="93" t="s">
        <v>253</v>
      </c>
      <c r="C5" s="93"/>
      <c r="D5" s="93"/>
      <c r="E5" s="93"/>
      <c r="F5" s="93"/>
      <c r="G5" s="93"/>
      <c r="H5" s="93"/>
      <c r="I5" s="93"/>
    </row>
    <row r="6" spans="1:9">
      <c r="A6" s="12"/>
      <c r="B6" s="92"/>
      <c r="C6" s="92"/>
      <c r="D6" s="92"/>
      <c r="E6" s="92"/>
      <c r="F6" s="92"/>
      <c r="G6" s="92"/>
      <c r="H6" s="92"/>
      <c r="I6" s="92"/>
    </row>
    <row r="7" spans="1:9" ht="38.25" customHeight="1">
      <c r="A7" s="12"/>
      <c r="B7" s="63" t="s">
        <v>255</v>
      </c>
      <c r="C7" s="63"/>
      <c r="D7" s="63"/>
      <c r="E7" s="63"/>
      <c r="F7" s="63"/>
      <c r="G7" s="63"/>
      <c r="H7" s="63"/>
      <c r="I7" s="63"/>
    </row>
    <row r="8" spans="1:9">
      <c r="A8" s="12"/>
      <c r="B8" s="41" t="s">
        <v>256</v>
      </c>
      <c r="C8" s="41"/>
      <c r="D8" s="41"/>
      <c r="E8" s="41"/>
      <c r="F8" s="41"/>
      <c r="G8" s="41"/>
      <c r="H8" s="41"/>
      <c r="I8" s="41"/>
    </row>
    <row r="9" spans="1:9">
      <c r="A9" s="12"/>
      <c r="B9" s="95"/>
      <c r="C9" s="95"/>
      <c r="D9" s="95"/>
      <c r="E9" s="95"/>
      <c r="F9" s="95"/>
      <c r="G9" s="95"/>
      <c r="H9" s="95"/>
      <c r="I9" s="95"/>
    </row>
    <row r="10" spans="1:9">
      <c r="A10" s="12"/>
      <c r="B10" s="25"/>
      <c r="C10" s="25"/>
      <c r="D10" s="25"/>
      <c r="E10" s="25"/>
      <c r="F10" s="25"/>
      <c r="G10" s="25"/>
      <c r="H10" s="25"/>
      <c r="I10" s="25"/>
    </row>
    <row r="11" spans="1:9">
      <c r="A11" s="12"/>
      <c r="B11" s="15"/>
      <c r="C11" s="15"/>
      <c r="D11" s="15"/>
      <c r="E11" s="15"/>
      <c r="F11" s="15"/>
      <c r="G11" s="15"/>
      <c r="H11" s="15"/>
      <c r="I11" s="15"/>
    </row>
    <row r="12" spans="1:9" ht="15.75" thickBot="1">
      <c r="A12" s="12"/>
      <c r="B12" s="11"/>
      <c r="C12" s="26" t="s">
        <v>221</v>
      </c>
      <c r="D12" s="26"/>
      <c r="E12" s="26"/>
      <c r="F12" s="11"/>
      <c r="G12" s="26" t="s">
        <v>222</v>
      </c>
      <c r="H12" s="26"/>
      <c r="I12" s="26"/>
    </row>
    <row r="13" spans="1:9">
      <c r="A13" s="12"/>
      <c r="B13" s="27" t="s">
        <v>257</v>
      </c>
      <c r="C13" s="28" t="s">
        <v>224</v>
      </c>
      <c r="D13" s="30">
        <v>2594106</v>
      </c>
      <c r="E13" s="32"/>
      <c r="F13" s="34"/>
      <c r="G13" s="35" t="s">
        <v>224</v>
      </c>
      <c r="H13" s="37">
        <v>5099670</v>
      </c>
      <c r="I13" s="32"/>
    </row>
    <row r="14" spans="1:9">
      <c r="A14" s="12"/>
      <c r="B14" s="27"/>
      <c r="C14" s="29"/>
      <c r="D14" s="31"/>
      <c r="E14" s="33"/>
      <c r="F14" s="34"/>
      <c r="G14" s="36"/>
      <c r="H14" s="38"/>
      <c r="I14" s="33"/>
    </row>
    <row r="15" spans="1:9">
      <c r="A15" s="12"/>
      <c r="B15" s="39" t="s">
        <v>258</v>
      </c>
      <c r="C15" s="40">
        <v>201541</v>
      </c>
      <c r="D15" s="40"/>
      <c r="E15" s="41"/>
      <c r="F15" s="41"/>
      <c r="G15" s="42">
        <v>93494</v>
      </c>
      <c r="H15" s="42"/>
      <c r="I15" s="41"/>
    </row>
    <row r="16" spans="1:9">
      <c r="A16" s="12"/>
      <c r="B16" s="39"/>
      <c r="C16" s="40"/>
      <c r="D16" s="40"/>
      <c r="E16" s="41"/>
      <c r="F16" s="41"/>
      <c r="G16" s="42"/>
      <c r="H16" s="42"/>
      <c r="I16" s="41"/>
    </row>
    <row r="17" spans="1:9">
      <c r="A17" s="12"/>
      <c r="B17" s="27" t="s">
        <v>259</v>
      </c>
      <c r="C17" s="48">
        <v>158861</v>
      </c>
      <c r="D17" s="48"/>
      <c r="E17" s="34"/>
      <c r="F17" s="34"/>
      <c r="G17" s="53">
        <v>134440</v>
      </c>
      <c r="H17" s="53"/>
      <c r="I17" s="34"/>
    </row>
    <row r="18" spans="1:9">
      <c r="A18" s="12"/>
      <c r="B18" s="27"/>
      <c r="C18" s="48"/>
      <c r="D18" s="48"/>
      <c r="E18" s="34"/>
      <c r="F18" s="34"/>
      <c r="G18" s="53"/>
      <c r="H18" s="53"/>
      <c r="I18" s="34"/>
    </row>
    <row r="19" spans="1:9">
      <c r="A19" s="12"/>
      <c r="B19" s="63" t="s">
        <v>260</v>
      </c>
      <c r="C19" s="40">
        <v>84171</v>
      </c>
      <c r="D19" s="40"/>
      <c r="E19" s="41"/>
      <c r="F19" s="41"/>
      <c r="G19" s="42">
        <v>105917</v>
      </c>
      <c r="H19" s="42"/>
      <c r="I19" s="41"/>
    </row>
    <row r="20" spans="1:9">
      <c r="A20" s="12"/>
      <c r="B20" s="63"/>
      <c r="C20" s="40"/>
      <c r="D20" s="40"/>
      <c r="E20" s="41"/>
      <c r="F20" s="41"/>
      <c r="G20" s="42"/>
      <c r="H20" s="42"/>
      <c r="I20" s="41"/>
    </row>
    <row r="21" spans="1:9">
      <c r="A21" s="12"/>
      <c r="B21" s="27" t="s">
        <v>261</v>
      </c>
      <c r="C21" s="48">
        <v>2805</v>
      </c>
      <c r="D21" s="48"/>
      <c r="E21" s="34"/>
      <c r="F21" s="34"/>
      <c r="G21" s="53">
        <v>6970</v>
      </c>
      <c r="H21" s="53"/>
      <c r="I21" s="34"/>
    </row>
    <row r="22" spans="1:9">
      <c r="A22" s="12"/>
      <c r="B22" s="27"/>
      <c r="C22" s="48"/>
      <c r="D22" s="48"/>
      <c r="E22" s="34"/>
      <c r="F22" s="34"/>
      <c r="G22" s="53"/>
      <c r="H22" s="53"/>
      <c r="I22" s="34"/>
    </row>
    <row r="23" spans="1:9">
      <c r="A23" s="12"/>
      <c r="B23" s="39" t="s">
        <v>262</v>
      </c>
      <c r="C23" s="40">
        <v>18898</v>
      </c>
      <c r="D23" s="40"/>
      <c r="E23" s="41"/>
      <c r="F23" s="41"/>
      <c r="G23" s="42">
        <v>195991</v>
      </c>
      <c r="H23" s="42"/>
      <c r="I23" s="41"/>
    </row>
    <row r="24" spans="1:9" ht="15.75" thickBot="1">
      <c r="A24" s="12"/>
      <c r="B24" s="39"/>
      <c r="C24" s="97"/>
      <c r="D24" s="97"/>
      <c r="E24" s="98"/>
      <c r="F24" s="41"/>
      <c r="G24" s="99"/>
      <c r="H24" s="99"/>
      <c r="I24" s="98"/>
    </row>
    <row r="25" spans="1:9">
      <c r="A25" s="12"/>
      <c r="B25" s="27" t="s">
        <v>263</v>
      </c>
      <c r="C25" s="28" t="s">
        <v>224</v>
      </c>
      <c r="D25" s="30">
        <v>3060382</v>
      </c>
      <c r="E25" s="32"/>
      <c r="F25" s="34"/>
      <c r="G25" s="35" t="s">
        <v>224</v>
      </c>
      <c r="H25" s="37">
        <v>5636482</v>
      </c>
      <c r="I25" s="32"/>
    </row>
    <row r="26" spans="1:9" ht="15.75" thickBot="1">
      <c r="A26" s="12"/>
      <c r="B26" s="27"/>
      <c r="C26" s="100"/>
      <c r="D26" s="101"/>
      <c r="E26" s="102"/>
      <c r="F26" s="34"/>
      <c r="G26" s="103"/>
      <c r="H26" s="104"/>
      <c r="I26" s="102"/>
    </row>
    <row r="27" spans="1:9" ht="15.75" thickTop="1">
      <c r="A27" s="12"/>
      <c r="B27" s="92"/>
      <c r="C27" s="92"/>
      <c r="D27" s="92"/>
      <c r="E27" s="92"/>
      <c r="F27" s="92"/>
      <c r="G27" s="92"/>
      <c r="H27" s="92"/>
      <c r="I27" s="92"/>
    </row>
    <row r="28" spans="1:9" ht="38.25" customHeight="1">
      <c r="A28" s="12"/>
      <c r="B28" s="41" t="s">
        <v>264</v>
      </c>
      <c r="C28" s="41"/>
      <c r="D28" s="41"/>
      <c r="E28" s="41"/>
      <c r="F28" s="41"/>
      <c r="G28" s="41"/>
      <c r="H28" s="41"/>
      <c r="I28" s="41"/>
    </row>
    <row r="29" spans="1:9">
      <c r="A29" s="12"/>
      <c r="B29" s="92"/>
      <c r="C29" s="92"/>
      <c r="D29" s="92"/>
      <c r="E29" s="92"/>
      <c r="F29" s="92"/>
      <c r="G29" s="92"/>
      <c r="H29" s="92"/>
      <c r="I29" s="92"/>
    </row>
    <row r="30" spans="1:9" ht="38.25" customHeight="1">
      <c r="A30" s="12"/>
      <c r="B30" s="63" t="s">
        <v>265</v>
      </c>
      <c r="C30" s="63"/>
      <c r="D30" s="63"/>
      <c r="E30" s="63"/>
      <c r="F30" s="63"/>
      <c r="G30" s="63"/>
      <c r="H30" s="63"/>
      <c r="I30" s="63"/>
    </row>
    <row r="31" spans="1:9">
      <c r="A31" s="12"/>
      <c r="B31" s="92"/>
      <c r="C31" s="92"/>
      <c r="D31" s="92"/>
      <c r="E31" s="92"/>
      <c r="F31" s="92"/>
      <c r="G31" s="92"/>
      <c r="H31" s="92"/>
      <c r="I31" s="92"/>
    </row>
    <row r="32" spans="1:9" ht="25.5" customHeight="1">
      <c r="A32" s="12"/>
      <c r="B32" s="63" t="s">
        <v>266</v>
      </c>
      <c r="C32" s="63"/>
      <c r="D32" s="63"/>
      <c r="E32" s="63"/>
      <c r="F32" s="63"/>
      <c r="G32" s="63"/>
      <c r="H32" s="63"/>
      <c r="I32" s="63"/>
    </row>
  </sheetData>
  <mergeCells count="66">
    <mergeCell ref="B30:I30"/>
    <mergeCell ref="B31:I31"/>
    <mergeCell ref="B32:I32"/>
    <mergeCell ref="B7:I7"/>
    <mergeCell ref="B8:I8"/>
    <mergeCell ref="B9:I9"/>
    <mergeCell ref="B27:I27"/>
    <mergeCell ref="B28:I28"/>
    <mergeCell ref="B29:I29"/>
    <mergeCell ref="H25:H26"/>
    <mergeCell ref="I25:I26"/>
    <mergeCell ref="A1:A2"/>
    <mergeCell ref="B1:I1"/>
    <mergeCell ref="B2:I2"/>
    <mergeCell ref="B3:I3"/>
    <mergeCell ref="A4:A32"/>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6.42578125" customWidth="1"/>
    <col min="4" max="4" width="30" customWidth="1"/>
    <col min="5" max="5" width="24.85546875" customWidth="1"/>
    <col min="6" max="6" width="5" customWidth="1"/>
    <col min="7" max="7" width="6.42578125" customWidth="1"/>
    <col min="8" max="8" width="30" customWidth="1"/>
    <col min="9" max="9" width="24.85546875" customWidth="1"/>
    <col min="10" max="10" width="5"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92" t="s">
        <v>5</v>
      </c>
      <c r="C3" s="92"/>
      <c r="D3" s="92"/>
      <c r="E3" s="92"/>
      <c r="F3" s="92"/>
      <c r="G3" s="92"/>
      <c r="H3" s="92"/>
      <c r="I3" s="92"/>
      <c r="J3" s="92"/>
    </row>
    <row r="4" spans="1:10" ht="15" customHeight="1">
      <c r="A4" s="12" t="s">
        <v>267</v>
      </c>
      <c r="B4" s="92" t="s">
        <v>5</v>
      </c>
      <c r="C4" s="92"/>
      <c r="D4" s="92"/>
      <c r="E4" s="92"/>
      <c r="F4" s="92"/>
      <c r="G4" s="92"/>
      <c r="H4" s="92"/>
      <c r="I4" s="92"/>
      <c r="J4" s="92"/>
    </row>
    <row r="5" spans="1:10">
      <c r="A5" s="12"/>
      <c r="B5" s="93" t="s">
        <v>269</v>
      </c>
      <c r="C5" s="93"/>
      <c r="D5" s="93"/>
      <c r="E5" s="93"/>
      <c r="F5" s="93"/>
      <c r="G5" s="93"/>
      <c r="H5" s="93"/>
      <c r="I5" s="93"/>
      <c r="J5" s="93"/>
    </row>
    <row r="6" spans="1:10">
      <c r="A6" s="12"/>
      <c r="B6" s="96" t="s">
        <v>270</v>
      </c>
      <c r="C6" s="96"/>
      <c r="D6" s="96"/>
      <c r="E6" s="96"/>
      <c r="F6" s="96"/>
      <c r="G6" s="96"/>
      <c r="H6" s="96"/>
      <c r="I6" s="96"/>
      <c r="J6" s="96"/>
    </row>
    <row r="7" spans="1:10" ht="25.5" customHeight="1">
      <c r="A7" s="12"/>
      <c r="B7" s="41" t="s">
        <v>271</v>
      </c>
      <c r="C7" s="41"/>
      <c r="D7" s="41"/>
      <c r="E7" s="41"/>
      <c r="F7" s="41"/>
      <c r="G7" s="41"/>
      <c r="H7" s="41"/>
      <c r="I7" s="41"/>
      <c r="J7" s="41"/>
    </row>
    <row r="8" spans="1:10">
      <c r="A8" s="12"/>
      <c r="B8" s="41" t="s">
        <v>272</v>
      </c>
      <c r="C8" s="41"/>
      <c r="D8" s="41"/>
      <c r="E8" s="41"/>
      <c r="F8" s="41"/>
      <c r="G8" s="41"/>
      <c r="H8" s="41"/>
      <c r="I8" s="41"/>
      <c r="J8" s="41"/>
    </row>
    <row r="9" spans="1:10">
      <c r="A9" s="12"/>
      <c r="B9" s="95"/>
      <c r="C9" s="95"/>
      <c r="D9" s="95"/>
      <c r="E9" s="95"/>
      <c r="F9" s="95"/>
      <c r="G9" s="95"/>
      <c r="H9" s="95"/>
      <c r="I9" s="95"/>
      <c r="J9" s="95"/>
    </row>
    <row r="10" spans="1:10">
      <c r="A10" s="12"/>
      <c r="B10" s="25"/>
      <c r="C10" s="25"/>
      <c r="D10" s="25"/>
      <c r="E10" s="25"/>
      <c r="F10" s="25"/>
      <c r="G10" s="25"/>
      <c r="H10" s="25"/>
      <c r="I10" s="25"/>
    </row>
    <row r="11" spans="1:10">
      <c r="A11" s="12"/>
      <c r="B11" s="15"/>
      <c r="C11" s="15"/>
      <c r="D11" s="15"/>
      <c r="E11" s="15"/>
      <c r="F11" s="15"/>
      <c r="G11" s="15"/>
      <c r="H11" s="15"/>
      <c r="I11" s="15"/>
    </row>
    <row r="12" spans="1:10" ht="15.75" thickBot="1">
      <c r="A12" s="12"/>
      <c r="B12" s="11"/>
      <c r="C12" s="26" t="s">
        <v>221</v>
      </c>
      <c r="D12" s="26"/>
      <c r="E12" s="26"/>
      <c r="F12" s="11"/>
      <c r="G12" s="26" t="s">
        <v>222</v>
      </c>
      <c r="H12" s="26"/>
      <c r="I12" s="26"/>
    </row>
    <row r="13" spans="1:10">
      <c r="A13" s="12"/>
      <c r="B13" s="27" t="s">
        <v>273</v>
      </c>
      <c r="C13" s="28" t="s">
        <v>224</v>
      </c>
      <c r="D13" s="30">
        <v>1629030</v>
      </c>
      <c r="E13" s="32"/>
      <c r="F13" s="34"/>
      <c r="G13" s="35" t="s">
        <v>224</v>
      </c>
      <c r="H13" s="37">
        <v>2532881</v>
      </c>
      <c r="I13" s="32"/>
    </row>
    <row r="14" spans="1:10">
      <c r="A14" s="12"/>
      <c r="B14" s="27"/>
      <c r="C14" s="29"/>
      <c r="D14" s="31"/>
      <c r="E14" s="33"/>
      <c r="F14" s="34"/>
      <c r="G14" s="36"/>
      <c r="H14" s="38"/>
      <c r="I14" s="33"/>
    </row>
    <row r="15" spans="1:10">
      <c r="A15" s="12"/>
      <c r="B15" s="39" t="s">
        <v>274</v>
      </c>
      <c r="C15" s="40">
        <v>68011</v>
      </c>
      <c r="D15" s="40"/>
      <c r="E15" s="41"/>
      <c r="F15" s="41"/>
      <c r="G15" s="42">
        <v>70499</v>
      </c>
      <c r="H15" s="42"/>
      <c r="I15" s="41"/>
    </row>
    <row r="16" spans="1:10" ht="15.75" thickBot="1">
      <c r="A16" s="12"/>
      <c r="B16" s="39"/>
      <c r="C16" s="97"/>
      <c r="D16" s="97"/>
      <c r="E16" s="98"/>
      <c r="F16" s="41"/>
      <c r="G16" s="99"/>
      <c r="H16" s="99"/>
      <c r="I16" s="98"/>
    </row>
    <row r="17" spans="1:10">
      <c r="A17" s="12"/>
      <c r="B17" s="27" t="s">
        <v>275</v>
      </c>
      <c r="C17" s="28" t="s">
        <v>224</v>
      </c>
      <c r="D17" s="30">
        <v>1697041</v>
      </c>
      <c r="E17" s="32"/>
      <c r="F17" s="34"/>
      <c r="G17" s="35" t="s">
        <v>224</v>
      </c>
      <c r="H17" s="37">
        <v>2603380</v>
      </c>
      <c r="I17" s="32"/>
    </row>
    <row r="18" spans="1:10" ht="15.75" thickBot="1">
      <c r="A18" s="12"/>
      <c r="B18" s="27"/>
      <c r="C18" s="100"/>
      <c r="D18" s="101"/>
      <c r="E18" s="102"/>
      <c r="F18" s="34"/>
      <c r="G18" s="103"/>
      <c r="H18" s="104"/>
      <c r="I18" s="102"/>
    </row>
    <row r="19" spans="1:10" ht="38.25" customHeight="1" thickTop="1">
      <c r="A19" s="12"/>
      <c r="B19" s="41" t="s">
        <v>276</v>
      </c>
      <c r="C19" s="41"/>
      <c r="D19" s="41"/>
      <c r="E19" s="41"/>
      <c r="F19" s="41"/>
      <c r="G19" s="41"/>
      <c r="H19" s="41"/>
      <c r="I19" s="41"/>
      <c r="J19" s="41"/>
    </row>
    <row r="20" spans="1:10">
      <c r="A20" s="12"/>
      <c r="B20" s="41" t="s">
        <v>277</v>
      </c>
      <c r="C20" s="41"/>
      <c r="D20" s="41"/>
      <c r="E20" s="41"/>
      <c r="F20" s="41"/>
      <c r="G20" s="41"/>
      <c r="H20" s="41"/>
      <c r="I20" s="41"/>
      <c r="J20" s="41"/>
    </row>
    <row r="21" spans="1:10">
      <c r="A21" s="12"/>
      <c r="B21" s="95"/>
      <c r="C21" s="95"/>
      <c r="D21" s="95"/>
      <c r="E21" s="95"/>
      <c r="F21" s="95"/>
      <c r="G21" s="95"/>
      <c r="H21" s="95"/>
      <c r="I21" s="95"/>
      <c r="J21" s="95"/>
    </row>
    <row r="22" spans="1:10">
      <c r="A22" s="12"/>
      <c r="B22" s="25"/>
      <c r="C22" s="25"/>
      <c r="D22" s="25"/>
      <c r="E22" s="25"/>
      <c r="F22" s="25"/>
      <c r="G22" s="25"/>
      <c r="H22" s="25"/>
      <c r="I22" s="25"/>
    </row>
    <row r="23" spans="1:10">
      <c r="A23" s="12"/>
      <c r="B23" s="15"/>
      <c r="C23" s="15"/>
      <c r="D23" s="15"/>
      <c r="E23" s="15"/>
      <c r="F23" s="15"/>
      <c r="G23" s="15"/>
      <c r="H23" s="15"/>
      <c r="I23" s="15"/>
    </row>
    <row r="24" spans="1:10" ht="15.75" thickBot="1">
      <c r="A24" s="12"/>
      <c r="B24" s="11"/>
      <c r="C24" s="26" t="s">
        <v>278</v>
      </c>
      <c r="D24" s="26"/>
      <c r="E24" s="26"/>
      <c r="F24" s="26"/>
      <c r="G24" s="26"/>
      <c r="H24" s="26"/>
      <c r="I24" s="26"/>
    </row>
    <row r="25" spans="1:10" ht="15.75" thickBot="1">
      <c r="A25" s="12"/>
      <c r="B25" s="11"/>
      <c r="C25" s="57" t="s">
        <v>221</v>
      </c>
      <c r="D25" s="57"/>
      <c r="E25" s="57"/>
      <c r="F25" s="11"/>
      <c r="G25" s="57" t="s">
        <v>279</v>
      </c>
      <c r="H25" s="57"/>
      <c r="I25" s="57"/>
    </row>
    <row r="26" spans="1:10">
      <c r="A26" s="12"/>
      <c r="B26" s="27" t="s">
        <v>280</v>
      </c>
      <c r="C26" s="28" t="s">
        <v>224</v>
      </c>
      <c r="D26" s="30">
        <v>2603380</v>
      </c>
      <c r="E26" s="32"/>
      <c r="F26" s="34"/>
      <c r="G26" s="35" t="s">
        <v>224</v>
      </c>
      <c r="H26" s="37">
        <v>1480537</v>
      </c>
      <c r="I26" s="32"/>
    </row>
    <row r="27" spans="1:10">
      <c r="A27" s="12"/>
      <c r="B27" s="27"/>
      <c r="C27" s="29"/>
      <c r="D27" s="31"/>
      <c r="E27" s="33"/>
      <c r="F27" s="34"/>
      <c r="G27" s="36"/>
      <c r="H27" s="38"/>
      <c r="I27" s="33"/>
    </row>
    <row r="28" spans="1:10">
      <c r="A28" s="12"/>
      <c r="B28" s="39" t="s">
        <v>151</v>
      </c>
      <c r="C28" s="40">
        <v>16548058</v>
      </c>
      <c r="D28" s="40"/>
      <c r="E28" s="41"/>
      <c r="F28" s="41"/>
      <c r="G28" s="42">
        <v>17166460</v>
      </c>
      <c r="H28" s="42"/>
      <c r="I28" s="41"/>
    </row>
    <row r="29" spans="1:10">
      <c r="A29" s="12"/>
      <c r="B29" s="39"/>
      <c r="C29" s="40"/>
      <c r="D29" s="40"/>
      <c r="E29" s="41"/>
      <c r="F29" s="41"/>
      <c r="G29" s="42"/>
      <c r="H29" s="42"/>
      <c r="I29" s="41"/>
    </row>
    <row r="30" spans="1:10" ht="26.25">
      <c r="A30" s="12"/>
      <c r="B30" s="17" t="s">
        <v>152</v>
      </c>
      <c r="C30" s="68" t="s">
        <v>281</v>
      </c>
      <c r="D30" s="68"/>
      <c r="E30" s="18" t="s">
        <v>282</v>
      </c>
      <c r="F30" s="20"/>
      <c r="G30" s="70" t="s">
        <v>283</v>
      </c>
      <c r="H30" s="70"/>
      <c r="I30" s="22" t="s">
        <v>282</v>
      </c>
    </row>
    <row r="31" spans="1:10">
      <c r="A31" s="12"/>
      <c r="B31" s="39" t="s">
        <v>284</v>
      </c>
      <c r="C31" s="78" t="s">
        <v>285</v>
      </c>
      <c r="D31" s="78"/>
      <c r="E31" s="77" t="s">
        <v>282</v>
      </c>
      <c r="F31" s="41"/>
      <c r="G31" s="42">
        <v>2450</v>
      </c>
      <c r="H31" s="42"/>
      <c r="I31" s="41"/>
    </row>
    <row r="32" spans="1:10" ht="15.75" thickBot="1">
      <c r="A32" s="12"/>
      <c r="B32" s="39"/>
      <c r="C32" s="106"/>
      <c r="D32" s="106"/>
      <c r="E32" s="107"/>
      <c r="F32" s="41"/>
      <c r="G32" s="99"/>
      <c r="H32" s="99"/>
      <c r="I32" s="98"/>
    </row>
    <row r="33" spans="1:10">
      <c r="A33" s="12"/>
      <c r="B33" s="27" t="s">
        <v>286</v>
      </c>
      <c r="C33" s="28" t="s">
        <v>224</v>
      </c>
      <c r="D33" s="30">
        <v>1697041</v>
      </c>
      <c r="E33" s="32"/>
      <c r="F33" s="34"/>
      <c r="G33" s="35" t="s">
        <v>224</v>
      </c>
      <c r="H33" s="37">
        <v>3868460</v>
      </c>
      <c r="I33" s="32"/>
    </row>
    <row r="34" spans="1:10" ht="15.75" thickBot="1">
      <c r="A34" s="12"/>
      <c r="B34" s="27"/>
      <c r="C34" s="100"/>
      <c r="D34" s="101"/>
      <c r="E34" s="102"/>
      <c r="F34" s="34"/>
      <c r="G34" s="103"/>
      <c r="H34" s="104"/>
      <c r="I34" s="102"/>
    </row>
    <row r="35" spans="1:10" ht="51" customHeight="1" thickTop="1">
      <c r="A35" s="12"/>
      <c r="B35" s="41" t="s">
        <v>287</v>
      </c>
      <c r="C35" s="41"/>
      <c r="D35" s="41"/>
      <c r="E35" s="41"/>
      <c r="F35" s="41"/>
      <c r="G35" s="41"/>
      <c r="H35" s="41"/>
      <c r="I35" s="41"/>
      <c r="J35" s="41"/>
    </row>
    <row r="36" spans="1:10">
      <c r="A36" s="12"/>
      <c r="B36" s="96" t="s">
        <v>247</v>
      </c>
      <c r="C36" s="96"/>
      <c r="D36" s="96"/>
      <c r="E36" s="96"/>
      <c r="F36" s="96"/>
      <c r="G36" s="96"/>
      <c r="H36" s="96"/>
      <c r="I36" s="96"/>
      <c r="J36" s="96"/>
    </row>
    <row r="37" spans="1:10">
      <c r="A37" s="12"/>
      <c r="B37" s="41" t="s">
        <v>288</v>
      </c>
      <c r="C37" s="41"/>
      <c r="D37" s="41"/>
      <c r="E37" s="41"/>
      <c r="F37" s="41"/>
      <c r="G37" s="41"/>
      <c r="H37" s="41"/>
      <c r="I37" s="41"/>
      <c r="J37" s="41"/>
    </row>
    <row r="38" spans="1:10" ht="38.25" customHeight="1">
      <c r="A38" s="12"/>
      <c r="B38" s="41" t="s">
        <v>289</v>
      </c>
      <c r="C38" s="41"/>
      <c r="D38" s="41"/>
      <c r="E38" s="41"/>
      <c r="F38" s="41"/>
      <c r="G38" s="41"/>
      <c r="H38" s="41"/>
      <c r="I38" s="41"/>
      <c r="J38" s="41"/>
    </row>
    <row r="39" spans="1:10">
      <c r="A39" s="12"/>
      <c r="B39" s="41" t="s">
        <v>290</v>
      </c>
      <c r="C39" s="41"/>
      <c r="D39" s="41"/>
      <c r="E39" s="41"/>
      <c r="F39" s="41"/>
      <c r="G39" s="41"/>
      <c r="H39" s="41"/>
      <c r="I39" s="41"/>
      <c r="J39" s="41"/>
    </row>
    <row r="40" spans="1:10">
      <c r="A40" s="12"/>
      <c r="B40" s="25"/>
      <c r="C40" s="25"/>
      <c r="D40" s="25"/>
      <c r="E40" s="25"/>
      <c r="F40" s="25"/>
      <c r="G40" s="25"/>
      <c r="H40" s="25"/>
      <c r="I40" s="25"/>
      <c r="J40" s="25"/>
    </row>
    <row r="41" spans="1:10">
      <c r="A41" s="12"/>
      <c r="B41" s="15"/>
      <c r="C41" s="15"/>
      <c r="D41" s="15"/>
      <c r="E41" s="15"/>
      <c r="F41" s="15"/>
      <c r="G41" s="15"/>
      <c r="H41" s="15"/>
      <c r="I41" s="15"/>
      <c r="J41" s="15"/>
    </row>
    <row r="42" spans="1:10" ht="15.75" thickBot="1">
      <c r="A42" s="12"/>
      <c r="B42" s="11"/>
      <c r="C42" s="11"/>
      <c r="D42" s="26" t="s">
        <v>221</v>
      </c>
      <c r="E42" s="26"/>
      <c r="F42" s="26"/>
      <c r="G42" s="11"/>
      <c r="H42" s="26" t="s">
        <v>222</v>
      </c>
      <c r="I42" s="26"/>
      <c r="J42" s="26"/>
    </row>
    <row r="43" spans="1:10">
      <c r="A43" s="12"/>
      <c r="B43" s="27" t="s">
        <v>291</v>
      </c>
      <c r="C43" s="34"/>
      <c r="D43" s="28" t="s">
        <v>224</v>
      </c>
      <c r="E43" s="30">
        <v>283115</v>
      </c>
      <c r="F43" s="32"/>
      <c r="G43" s="34"/>
      <c r="H43" s="35" t="s">
        <v>224</v>
      </c>
      <c r="I43" s="37">
        <v>305085</v>
      </c>
      <c r="J43" s="32"/>
    </row>
    <row r="44" spans="1:10">
      <c r="A44" s="12"/>
      <c r="B44" s="27"/>
      <c r="C44" s="34"/>
      <c r="D44" s="46"/>
      <c r="E44" s="48"/>
      <c r="F44" s="34"/>
      <c r="G44" s="34"/>
      <c r="H44" s="51"/>
      <c r="I44" s="53"/>
      <c r="J44" s="34"/>
    </row>
    <row r="45" spans="1:10">
      <c r="A45" s="12"/>
      <c r="B45" s="39" t="s">
        <v>292</v>
      </c>
      <c r="C45" s="41"/>
      <c r="D45" s="41"/>
      <c r="E45" s="41"/>
      <c r="F45" s="41"/>
      <c r="G45" s="41"/>
      <c r="H45" s="41"/>
      <c r="I45" s="41"/>
      <c r="J45" s="41"/>
    </row>
    <row r="46" spans="1:10">
      <c r="A46" s="12"/>
      <c r="B46" s="39"/>
      <c r="C46" s="41"/>
      <c r="D46" s="41"/>
      <c r="E46" s="41"/>
      <c r="F46" s="41"/>
      <c r="G46" s="41"/>
      <c r="H46" s="41"/>
      <c r="I46" s="41"/>
      <c r="J46" s="41"/>
    </row>
    <row r="47" spans="1:10">
      <c r="A47" s="12"/>
      <c r="B47" s="108" t="s">
        <v>293</v>
      </c>
      <c r="C47" s="20"/>
      <c r="D47" s="112" t="s">
        <v>294</v>
      </c>
      <c r="E47" s="112"/>
      <c r="F47" s="18" t="s">
        <v>282</v>
      </c>
      <c r="G47" s="20"/>
      <c r="H47" s="70" t="s">
        <v>295</v>
      </c>
      <c r="I47" s="70"/>
      <c r="J47" s="22" t="s">
        <v>282</v>
      </c>
    </row>
    <row r="48" spans="1:10">
      <c r="A48" s="12"/>
      <c r="B48" s="109" t="s">
        <v>296</v>
      </c>
      <c r="C48" s="11"/>
      <c r="D48" s="113" t="s">
        <v>297</v>
      </c>
      <c r="E48" s="113"/>
      <c r="F48" s="43" t="s">
        <v>282</v>
      </c>
      <c r="G48" s="11"/>
      <c r="H48" s="79" t="s">
        <v>298</v>
      </c>
      <c r="I48" s="79"/>
      <c r="J48" s="13" t="s">
        <v>282</v>
      </c>
    </row>
    <row r="49" spans="1:10" ht="15.75" thickBot="1">
      <c r="A49" s="12"/>
      <c r="B49" s="17" t="s">
        <v>299</v>
      </c>
      <c r="C49" s="20"/>
      <c r="D49" s="114" t="s">
        <v>300</v>
      </c>
      <c r="E49" s="114"/>
      <c r="F49" s="110" t="s">
        <v>282</v>
      </c>
      <c r="G49" s="20"/>
      <c r="H49" s="81" t="s">
        <v>301</v>
      </c>
      <c r="I49" s="81"/>
      <c r="J49" s="111" t="s">
        <v>282</v>
      </c>
    </row>
    <row r="50" spans="1:10">
      <c r="A50" s="12"/>
      <c r="B50" s="39" t="s">
        <v>302</v>
      </c>
      <c r="C50" s="41"/>
      <c r="D50" s="82" t="s">
        <v>224</v>
      </c>
      <c r="E50" s="84">
        <v>195432</v>
      </c>
      <c r="F50" s="55"/>
      <c r="G50" s="41"/>
      <c r="H50" s="87" t="s">
        <v>224</v>
      </c>
      <c r="I50" s="89">
        <v>211050</v>
      </c>
      <c r="J50" s="55"/>
    </row>
    <row r="51" spans="1:10" ht="15.75" thickBot="1">
      <c r="A51" s="12"/>
      <c r="B51" s="39"/>
      <c r="C51" s="41"/>
      <c r="D51" s="83"/>
      <c r="E51" s="85"/>
      <c r="F51" s="86"/>
      <c r="G51" s="41"/>
      <c r="H51" s="88"/>
      <c r="I51" s="90"/>
      <c r="J51" s="86"/>
    </row>
    <row r="52" spans="1:10" ht="15.75" thickTop="1">
      <c r="A52" s="12"/>
      <c r="B52" s="92"/>
      <c r="C52" s="92"/>
      <c r="D52" s="92"/>
      <c r="E52" s="92"/>
      <c r="F52" s="92"/>
      <c r="G52" s="92"/>
      <c r="H52" s="92"/>
      <c r="I52" s="92"/>
      <c r="J52" s="92"/>
    </row>
    <row r="53" spans="1:10">
      <c r="A53" s="12"/>
      <c r="B53" s="41" t="s">
        <v>303</v>
      </c>
      <c r="C53" s="41"/>
      <c r="D53" s="41"/>
      <c r="E53" s="41"/>
      <c r="F53" s="41"/>
      <c r="G53" s="41"/>
      <c r="H53" s="41"/>
      <c r="I53" s="41"/>
      <c r="J53" s="41"/>
    </row>
    <row r="54" spans="1:10">
      <c r="A54" s="12"/>
      <c r="B54" s="25"/>
      <c r="C54" s="25"/>
      <c r="D54" s="25"/>
      <c r="E54" s="25"/>
      <c r="F54" s="25"/>
      <c r="G54" s="25"/>
      <c r="H54" s="25"/>
      <c r="I54" s="25"/>
      <c r="J54" s="25"/>
    </row>
    <row r="55" spans="1:10">
      <c r="A55" s="12"/>
      <c r="B55" s="25"/>
      <c r="C55" s="25"/>
      <c r="D55" s="25"/>
      <c r="E55" s="25"/>
      <c r="F55" s="25"/>
      <c r="G55" s="25"/>
      <c r="H55" s="25"/>
      <c r="I55" s="25"/>
    </row>
    <row r="56" spans="1:10">
      <c r="A56" s="12"/>
      <c r="B56" s="15"/>
      <c r="C56" s="15"/>
      <c r="D56" s="15"/>
      <c r="E56" s="15"/>
      <c r="F56" s="15"/>
      <c r="G56" s="15"/>
      <c r="H56" s="15"/>
      <c r="I56" s="15"/>
    </row>
    <row r="57" spans="1:10" ht="15.75" thickBot="1">
      <c r="A57" s="12"/>
      <c r="B57" s="11"/>
      <c r="C57" s="26" t="s">
        <v>304</v>
      </c>
      <c r="D57" s="26"/>
      <c r="E57" s="26"/>
      <c r="F57" s="11"/>
      <c r="G57" s="26" t="s">
        <v>305</v>
      </c>
      <c r="H57" s="26"/>
      <c r="I57" s="26"/>
    </row>
    <row r="58" spans="1:10">
      <c r="A58" s="12"/>
      <c r="B58" s="115" t="s">
        <v>306</v>
      </c>
      <c r="C58" s="32"/>
      <c r="D58" s="32"/>
      <c r="E58" s="32"/>
      <c r="F58" s="20"/>
      <c r="G58" s="32"/>
      <c r="H58" s="32"/>
      <c r="I58" s="32"/>
    </row>
    <row r="59" spans="1:10">
      <c r="A59" s="12"/>
      <c r="B59" s="39" t="s">
        <v>307</v>
      </c>
      <c r="C59" s="77" t="s">
        <v>224</v>
      </c>
      <c r="D59" s="40">
        <v>17362</v>
      </c>
      <c r="E59" s="41"/>
      <c r="F59" s="41"/>
      <c r="G59" s="63" t="s">
        <v>224</v>
      </c>
      <c r="H59" s="42">
        <v>19749</v>
      </c>
      <c r="I59" s="41"/>
    </row>
    <row r="60" spans="1:10">
      <c r="A60" s="12"/>
      <c r="B60" s="39"/>
      <c r="C60" s="77"/>
      <c r="D60" s="40"/>
      <c r="E60" s="41"/>
      <c r="F60" s="41"/>
      <c r="G60" s="63"/>
      <c r="H60" s="42"/>
      <c r="I60" s="41"/>
    </row>
    <row r="61" spans="1:10">
      <c r="A61" s="12"/>
      <c r="B61" s="17" t="s">
        <v>308</v>
      </c>
      <c r="C61" s="68" t="s">
        <v>309</v>
      </c>
      <c r="D61" s="68"/>
      <c r="E61" s="18" t="s">
        <v>282</v>
      </c>
      <c r="F61" s="20"/>
      <c r="G61" s="70" t="s">
        <v>310</v>
      </c>
      <c r="H61" s="70"/>
      <c r="I61" s="22" t="s">
        <v>282</v>
      </c>
    </row>
    <row r="62" spans="1:10">
      <c r="A62" s="12"/>
      <c r="B62" s="39" t="s">
        <v>311</v>
      </c>
      <c r="C62" s="78">
        <v>921</v>
      </c>
      <c r="D62" s="78"/>
      <c r="E62" s="41"/>
      <c r="F62" s="41"/>
      <c r="G62" s="79">
        <v>848</v>
      </c>
      <c r="H62" s="79"/>
      <c r="I62" s="41"/>
    </row>
    <row r="63" spans="1:10" ht="15.75" thickBot="1">
      <c r="A63" s="12"/>
      <c r="B63" s="39"/>
      <c r="C63" s="106"/>
      <c r="D63" s="106"/>
      <c r="E63" s="98"/>
      <c r="F63" s="41"/>
      <c r="G63" s="116"/>
      <c r="H63" s="116"/>
      <c r="I63" s="98"/>
    </row>
    <row r="64" spans="1:10">
      <c r="A64" s="12"/>
      <c r="B64" s="27" t="s">
        <v>312</v>
      </c>
      <c r="C64" s="28" t="s">
        <v>224</v>
      </c>
      <c r="D64" s="30">
        <v>16025</v>
      </c>
      <c r="E64" s="32"/>
      <c r="F64" s="34"/>
      <c r="G64" s="35" t="s">
        <v>224</v>
      </c>
      <c r="H64" s="37">
        <v>17362</v>
      </c>
      <c r="I64" s="32"/>
    </row>
    <row r="65" spans="1:10" ht="15.75" thickBot="1">
      <c r="A65" s="12"/>
      <c r="B65" s="27"/>
      <c r="C65" s="100"/>
      <c r="D65" s="101"/>
      <c r="E65" s="102"/>
      <c r="F65" s="34"/>
      <c r="G65" s="103"/>
      <c r="H65" s="104"/>
      <c r="I65" s="102"/>
    </row>
    <row r="66" spans="1:10" ht="76.5" customHeight="1" thickTop="1">
      <c r="A66" s="12"/>
      <c r="B66" s="41" t="s">
        <v>313</v>
      </c>
      <c r="C66" s="41"/>
      <c r="D66" s="41"/>
      <c r="E66" s="41"/>
      <c r="F66" s="41"/>
      <c r="G66" s="41"/>
      <c r="H66" s="41"/>
      <c r="I66" s="41"/>
      <c r="J66" s="41"/>
    </row>
    <row r="67" spans="1:10">
      <c r="A67" s="12"/>
      <c r="B67" s="92"/>
      <c r="C67" s="92"/>
      <c r="D67" s="92"/>
      <c r="E67" s="92"/>
      <c r="F67" s="92"/>
      <c r="G67" s="92"/>
      <c r="H67" s="92"/>
      <c r="I67" s="92"/>
      <c r="J67" s="92"/>
    </row>
    <row r="68" spans="1:10" ht="51" customHeight="1">
      <c r="A68" s="12"/>
      <c r="B68" s="41" t="s">
        <v>314</v>
      </c>
      <c r="C68" s="41"/>
      <c r="D68" s="41"/>
      <c r="E68" s="41"/>
      <c r="F68" s="41"/>
      <c r="G68" s="41"/>
      <c r="H68" s="41"/>
      <c r="I68" s="41"/>
      <c r="J68" s="41"/>
    </row>
    <row r="69" spans="1:10">
      <c r="A69" s="12"/>
      <c r="B69" s="96" t="s">
        <v>33</v>
      </c>
      <c r="C69" s="96"/>
      <c r="D69" s="96"/>
      <c r="E69" s="96"/>
      <c r="F69" s="96"/>
      <c r="G69" s="96"/>
      <c r="H69" s="96"/>
      <c r="I69" s="96"/>
      <c r="J69" s="96"/>
    </row>
    <row r="70" spans="1:10" ht="38.25" customHeight="1">
      <c r="A70" s="12"/>
      <c r="B70" s="41" t="s">
        <v>315</v>
      </c>
      <c r="C70" s="41"/>
      <c r="D70" s="41"/>
      <c r="E70" s="41"/>
      <c r="F70" s="41"/>
      <c r="G70" s="41"/>
      <c r="H70" s="41"/>
      <c r="I70" s="41"/>
      <c r="J70" s="41"/>
    </row>
    <row r="71" spans="1:10">
      <c r="A71" s="12"/>
      <c r="B71" s="41" t="s">
        <v>316</v>
      </c>
      <c r="C71" s="41"/>
      <c r="D71" s="41"/>
      <c r="E71" s="41"/>
      <c r="F71" s="41"/>
      <c r="G71" s="41"/>
      <c r="H71" s="41"/>
      <c r="I71" s="41"/>
      <c r="J71" s="41"/>
    </row>
    <row r="72" spans="1:10">
      <c r="A72" s="12"/>
      <c r="B72" s="25"/>
      <c r="C72" s="25"/>
      <c r="D72" s="25"/>
      <c r="E72" s="25"/>
      <c r="F72" s="25"/>
      <c r="G72" s="25"/>
      <c r="H72" s="25"/>
      <c r="I72" s="25"/>
      <c r="J72" s="25"/>
    </row>
    <row r="73" spans="1:10">
      <c r="A73" s="12"/>
      <c r="B73" s="25"/>
      <c r="C73" s="25"/>
      <c r="D73" s="25"/>
      <c r="E73" s="25"/>
      <c r="F73" s="25"/>
      <c r="G73" s="25"/>
      <c r="H73" s="25"/>
      <c r="I73" s="25"/>
    </row>
    <row r="74" spans="1:10">
      <c r="A74" s="12"/>
      <c r="B74" s="15"/>
      <c r="C74" s="15"/>
      <c r="D74" s="15"/>
      <c r="E74" s="15"/>
      <c r="F74" s="15"/>
      <c r="G74" s="15"/>
      <c r="H74" s="15"/>
      <c r="I74" s="15"/>
    </row>
    <row r="75" spans="1:10" ht="15.75" thickBot="1">
      <c r="A75" s="12"/>
      <c r="B75" s="11"/>
      <c r="C75" s="26" t="s">
        <v>221</v>
      </c>
      <c r="D75" s="26"/>
      <c r="E75" s="26"/>
      <c r="F75" s="105"/>
      <c r="G75" s="26" t="s">
        <v>222</v>
      </c>
      <c r="H75" s="26"/>
      <c r="I75" s="26"/>
    </row>
    <row r="76" spans="1:10">
      <c r="A76" s="12"/>
      <c r="B76" s="27" t="s">
        <v>317</v>
      </c>
      <c r="C76" s="28" t="s">
        <v>224</v>
      </c>
      <c r="D76" s="30">
        <v>1296420</v>
      </c>
      <c r="E76" s="32"/>
      <c r="F76" s="32"/>
      <c r="G76" s="35" t="s">
        <v>224</v>
      </c>
      <c r="H76" s="37">
        <v>1039645</v>
      </c>
      <c r="I76" s="32"/>
    </row>
    <row r="77" spans="1:10">
      <c r="A77" s="12"/>
      <c r="B77" s="27"/>
      <c r="C77" s="29"/>
      <c r="D77" s="31"/>
      <c r="E77" s="33"/>
      <c r="F77" s="34"/>
      <c r="G77" s="36"/>
      <c r="H77" s="38"/>
      <c r="I77" s="33"/>
    </row>
    <row r="78" spans="1:10">
      <c r="A78" s="12"/>
      <c r="B78" s="39" t="s">
        <v>318</v>
      </c>
      <c r="C78" s="40">
        <v>661962</v>
      </c>
      <c r="D78" s="40"/>
      <c r="E78" s="41"/>
      <c r="F78" s="41"/>
      <c r="G78" s="42">
        <v>395663</v>
      </c>
      <c r="H78" s="42"/>
      <c r="I78" s="41"/>
    </row>
    <row r="79" spans="1:10">
      <c r="A79" s="12"/>
      <c r="B79" s="39"/>
      <c r="C79" s="40"/>
      <c r="D79" s="40"/>
      <c r="E79" s="41"/>
      <c r="F79" s="41"/>
      <c r="G79" s="42"/>
      <c r="H79" s="42"/>
      <c r="I79" s="41"/>
    </row>
    <row r="80" spans="1:10" ht="26.25" thickBot="1">
      <c r="A80" s="12"/>
      <c r="B80" s="17" t="s">
        <v>319</v>
      </c>
      <c r="C80" s="80" t="s">
        <v>320</v>
      </c>
      <c r="D80" s="80"/>
      <c r="E80" s="110" t="s">
        <v>282</v>
      </c>
      <c r="F80" s="20"/>
      <c r="G80" s="81" t="s">
        <v>321</v>
      </c>
      <c r="H80" s="81"/>
      <c r="I80" s="111" t="s">
        <v>282</v>
      </c>
    </row>
    <row r="81" spans="1:10">
      <c r="A81" s="12"/>
      <c r="B81" s="39" t="s">
        <v>322</v>
      </c>
      <c r="C81" s="82" t="s">
        <v>224</v>
      </c>
      <c r="D81" s="84">
        <v>1956952</v>
      </c>
      <c r="E81" s="55"/>
      <c r="F81" s="41"/>
      <c r="G81" s="87" t="s">
        <v>224</v>
      </c>
      <c r="H81" s="89">
        <v>1434506</v>
      </c>
      <c r="I81" s="55"/>
    </row>
    <row r="82" spans="1:10" ht="15.75" thickBot="1">
      <c r="A82" s="12"/>
      <c r="B82" s="39"/>
      <c r="C82" s="83"/>
      <c r="D82" s="85"/>
      <c r="E82" s="86"/>
      <c r="F82" s="41"/>
      <c r="G82" s="88"/>
      <c r="H82" s="90"/>
      <c r="I82" s="86"/>
    </row>
    <row r="83" spans="1:10" ht="15.75" thickTop="1">
      <c r="A83" s="12"/>
      <c r="B83" s="41" t="s">
        <v>323</v>
      </c>
      <c r="C83" s="41"/>
      <c r="D83" s="41"/>
      <c r="E83" s="41"/>
      <c r="F83" s="41"/>
      <c r="G83" s="41"/>
      <c r="H83" s="41"/>
      <c r="I83" s="41"/>
      <c r="J83" s="41"/>
    </row>
  </sheetData>
  <mergeCells count="177">
    <mergeCell ref="B72:J72"/>
    <mergeCell ref="B83:J83"/>
    <mergeCell ref="B66:J66"/>
    <mergeCell ref="B67:J67"/>
    <mergeCell ref="B68:J68"/>
    <mergeCell ref="B69:J69"/>
    <mergeCell ref="B70:J70"/>
    <mergeCell ref="B71:J71"/>
    <mergeCell ref="B36:J36"/>
    <mergeCell ref="B37:J37"/>
    <mergeCell ref="B38:J38"/>
    <mergeCell ref="B39:J39"/>
    <mergeCell ref="B52:J52"/>
    <mergeCell ref="B53:J53"/>
    <mergeCell ref="B8:J8"/>
    <mergeCell ref="B9:J9"/>
    <mergeCell ref="B19:J19"/>
    <mergeCell ref="B20:J20"/>
    <mergeCell ref="B21:J21"/>
    <mergeCell ref="B35:J35"/>
    <mergeCell ref="I81:I82"/>
    <mergeCell ref="A1:A2"/>
    <mergeCell ref="B1:J1"/>
    <mergeCell ref="B2:J2"/>
    <mergeCell ref="B3:J3"/>
    <mergeCell ref="A4:A83"/>
    <mergeCell ref="B4:J4"/>
    <mergeCell ref="B5:J5"/>
    <mergeCell ref="B6:J6"/>
    <mergeCell ref="B7:J7"/>
    <mergeCell ref="C80:D80"/>
    <mergeCell ref="G80:H80"/>
    <mergeCell ref="B81:B82"/>
    <mergeCell ref="C81:C82"/>
    <mergeCell ref="D81:D82"/>
    <mergeCell ref="E81:E82"/>
    <mergeCell ref="F81:F82"/>
    <mergeCell ref="G81:G82"/>
    <mergeCell ref="H81:H82"/>
    <mergeCell ref="I76:I77"/>
    <mergeCell ref="B78:B79"/>
    <mergeCell ref="C78:D79"/>
    <mergeCell ref="E78:E79"/>
    <mergeCell ref="F78:F79"/>
    <mergeCell ref="G78:H79"/>
    <mergeCell ref="I78:I79"/>
    <mergeCell ref="B73:I73"/>
    <mergeCell ref="C75:E75"/>
    <mergeCell ref="G75:I75"/>
    <mergeCell ref="B76:B77"/>
    <mergeCell ref="C76:C77"/>
    <mergeCell ref="D76:D77"/>
    <mergeCell ref="E76:E77"/>
    <mergeCell ref="F76:F77"/>
    <mergeCell ref="G76:G77"/>
    <mergeCell ref="H76:H77"/>
    <mergeCell ref="I62:I63"/>
    <mergeCell ref="B64:B65"/>
    <mergeCell ref="C64:C65"/>
    <mergeCell ref="D64:D65"/>
    <mergeCell ref="E64:E65"/>
    <mergeCell ref="F64:F65"/>
    <mergeCell ref="G64:G65"/>
    <mergeCell ref="H64:H65"/>
    <mergeCell ref="I64:I65"/>
    <mergeCell ref="C61:D61"/>
    <mergeCell ref="G61:H61"/>
    <mergeCell ref="B62:B63"/>
    <mergeCell ref="C62:D63"/>
    <mergeCell ref="E62:E63"/>
    <mergeCell ref="F62:F63"/>
    <mergeCell ref="G62:H63"/>
    <mergeCell ref="C58:E58"/>
    <mergeCell ref="G58:I58"/>
    <mergeCell ref="B59:B60"/>
    <mergeCell ref="C59:C60"/>
    <mergeCell ref="D59:D60"/>
    <mergeCell ref="E59:E60"/>
    <mergeCell ref="F59:F60"/>
    <mergeCell ref="G59:G60"/>
    <mergeCell ref="H59:H60"/>
    <mergeCell ref="I59:I60"/>
    <mergeCell ref="H50:H51"/>
    <mergeCell ref="I50:I51"/>
    <mergeCell ref="J50:J51"/>
    <mergeCell ref="B55:I55"/>
    <mergeCell ref="C57:E57"/>
    <mergeCell ref="G57:I57"/>
    <mergeCell ref="B54:J54"/>
    <mergeCell ref="B50:B51"/>
    <mergeCell ref="C50:C51"/>
    <mergeCell ref="D50:D51"/>
    <mergeCell ref="E50:E51"/>
    <mergeCell ref="F50:F51"/>
    <mergeCell ref="G50:G51"/>
    <mergeCell ref="D47:E47"/>
    <mergeCell ref="H47:I47"/>
    <mergeCell ref="D48:E48"/>
    <mergeCell ref="H48:I48"/>
    <mergeCell ref="D49:E49"/>
    <mergeCell ref="H49:I49"/>
    <mergeCell ref="I43:I44"/>
    <mergeCell ref="J43:J44"/>
    <mergeCell ref="B45:B46"/>
    <mergeCell ref="C45:C46"/>
    <mergeCell ref="D45:F46"/>
    <mergeCell ref="G45:G46"/>
    <mergeCell ref="H45:J46"/>
    <mergeCell ref="B40:J40"/>
    <mergeCell ref="D42:F42"/>
    <mergeCell ref="H42:J42"/>
    <mergeCell ref="B43:B44"/>
    <mergeCell ref="C43:C44"/>
    <mergeCell ref="D43:D44"/>
    <mergeCell ref="E43:E44"/>
    <mergeCell ref="F43:F44"/>
    <mergeCell ref="G43:G44"/>
    <mergeCell ref="H43:H44"/>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C24:I24"/>
    <mergeCell ref="C25:E25"/>
    <mergeCell ref="G25:I25"/>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1" width="31.28515625" bestFit="1" customWidth="1"/>
    <col min="2" max="2" width="36.5703125" bestFit="1" customWidth="1"/>
    <col min="3" max="3" width="31.42578125" customWidth="1"/>
    <col min="4" max="4" width="35" customWidth="1"/>
    <col min="5" max="5" width="4.85546875" customWidth="1"/>
    <col min="6" max="6" width="30.5703125" customWidth="1"/>
    <col min="7" max="7" width="25.42578125" customWidth="1"/>
    <col min="8" max="8" width="35" customWidth="1"/>
    <col min="9" max="9" width="4.85546875" customWidth="1"/>
    <col min="10" max="10" width="6.140625" customWidth="1"/>
    <col min="11" max="11" width="25.42578125" customWidth="1"/>
    <col min="12" max="12" width="20.5703125" customWidth="1"/>
    <col min="13" max="13" width="6.140625" customWidth="1"/>
    <col min="14" max="14" width="25.42578125" customWidth="1"/>
    <col min="15" max="15" width="6.140625" customWidth="1"/>
    <col min="16" max="16" width="20.5703125" customWidth="1"/>
    <col min="17" max="17" width="6.140625" customWidth="1"/>
    <col min="18" max="18" width="22.42578125" customWidth="1"/>
    <col min="19" max="19" width="4.85546875" customWidth="1"/>
    <col min="20" max="20" width="6.140625" customWidth="1"/>
    <col min="21" max="21" width="25.42578125" customWidth="1"/>
    <col min="22" max="22" width="4.85546875" customWidth="1"/>
  </cols>
  <sheetData>
    <row r="1" spans="1:22" ht="15" customHeight="1">
      <c r="A1" s="7" t="s">
        <v>32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5</v>
      </c>
      <c r="B3" s="92" t="s">
        <v>5</v>
      </c>
      <c r="C3" s="92"/>
      <c r="D3" s="92"/>
      <c r="E3" s="92"/>
      <c r="F3" s="92"/>
      <c r="G3" s="92"/>
      <c r="H3" s="92"/>
      <c r="I3" s="92"/>
      <c r="J3" s="92"/>
      <c r="K3" s="92"/>
      <c r="L3" s="92"/>
      <c r="M3" s="92"/>
      <c r="N3" s="92"/>
      <c r="O3" s="92"/>
      <c r="P3" s="92"/>
      <c r="Q3" s="92"/>
      <c r="R3" s="92"/>
      <c r="S3" s="92"/>
      <c r="T3" s="92"/>
      <c r="U3" s="92"/>
      <c r="V3" s="92"/>
    </row>
    <row r="4" spans="1:22" ht="15" customHeight="1">
      <c r="A4" s="12" t="s">
        <v>324</v>
      </c>
      <c r="B4" s="92" t="s">
        <v>5</v>
      </c>
      <c r="C4" s="92"/>
      <c r="D4" s="92"/>
      <c r="E4" s="92"/>
      <c r="F4" s="92"/>
      <c r="G4" s="92"/>
      <c r="H4" s="92"/>
      <c r="I4" s="92"/>
      <c r="J4" s="92"/>
      <c r="K4" s="92"/>
      <c r="L4" s="92"/>
      <c r="M4" s="92"/>
      <c r="N4" s="92"/>
      <c r="O4" s="92"/>
      <c r="P4" s="92"/>
      <c r="Q4" s="92"/>
      <c r="R4" s="92"/>
      <c r="S4" s="92"/>
      <c r="T4" s="92"/>
      <c r="U4" s="92"/>
      <c r="V4" s="92"/>
    </row>
    <row r="5" spans="1:22">
      <c r="A5" s="12"/>
      <c r="B5" s="93" t="s">
        <v>326</v>
      </c>
      <c r="C5" s="93"/>
      <c r="D5" s="93"/>
      <c r="E5" s="93"/>
      <c r="F5" s="93"/>
      <c r="G5" s="93"/>
      <c r="H5" s="93"/>
      <c r="I5" s="93"/>
      <c r="J5" s="93"/>
      <c r="K5" s="93"/>
      <c r="L5" s="93"/>
      <c r="M5" s="93"/>
      <c r="N5" s="93"/>
      <c r="O5" s="93"/>
      <c r="P5" s="93"/>
      <c r="Q5" s="93"/>
      <c r="R5" s="93"/>
      <c r="S5" s="93"/>
      <c r="T5" s="93"/>
      <c r="U5" s="93"/>
      <c r="V5" s="93"/>
    </row>
    <row r="6" spans="1:22">
      <c r="A6" s="12"/>
      <c r="B6" s="96" t="s">
        <v>327</v>
      </c>
      <c r="C6" s="96"/>
      <c r="D6" s="96"/>
      <c r="E6" s="96"/>
      <c r="F6" s="96"/>
      <c r="G6" s="96"/>
      <c r="H6" s="96"/>
      <c r="I6" s="96"/>
      <c r="J6" s="96"/>
      <c r="K6" s="96"/>
      <c r="L6" s="96"/>
      <c r="M6" s="96"/>
      <c r="N6" s="96"/>
      <c r="O6" s="96"/>
      <c r="P6" s="96"/>
      <c r="Q6" s="96"/>
      <c r="R6" s="96"/>
      <c r="S6" s="96"/>
      <c r="T6" s="96"/>
      <c r="U6" s="96"/>
      <c r="V6" s="96"/>
    </row>
    <row r="7" spans="1:22">
      <c r="A7" s="12"/>
      <c r="B7" s="92"/>
      <c r="C7" s="92"/>
      <c r="D7" s="92"/>
      <c r="E7" s="92"/>
      <c r="F7" s="92"/>
      <c r="G7" s="92"/>
      <c r="H7" s="92"/>
      <c r="I7" s="92"/>
      <c r="J7" s="92"/>
      <c r="K7" s="92"/>
      <c r="L7" s="92"/>
      <c r="M7" s="92"/>
      <c r="N7" s="92"/>
      <c r="O7" s="92"/>
      <c r="P7" s="92"/>
      <c r="Q7" s="92"/>
      <c r="R7" s="92"/>
      <c r="S7" s="92"/>
      <c r="T7" s="92"/>
      <c r="U7" s="92"/>
      <c r="V7" s="92"/>
    </row>
    <row r="8" spans="1:22" ht="25.5" customHeight="1">
      <c r="A8" s="12"/>
      <c r="B8" s="41" t="s">
        <v>328</v>
      </c>
      <c r="C8" s="41"/>
      <c r="D8" s="41"/>
      <c r="E8" s="41"/>
      <c r="F8" s="41"/>
      <c r="G8" s="41"/>
      <c r="H8" s="41"/>
      <c r="I8" s="41"/>
      <c r="J8" s="41"/>
      <c r="K8" s="41"/>
      <c r="L8" s="41"/>
      <c r="M8" s="41"/>
      <c r="N8" s="41"/>
      <c r="O8" s="41"/>
      <c r="P8" s="41"/>
      <c r="Q8" s="41"/>
      <c r="R8" s="41"/>
      <c r="S8" s="41"/>
      <c r="T8" s="41"/>
      <c r="U8" s="41"/>
      <c r="V8" s="41"/>
    </row>
    <row r="9" spans="1:22">
      <c r="A9" s="12"/>
      <c r="B9" s="92"/>
      <c r="C9" s="92"/>
      <c r="D9" s="92"/>
      <c r="E9" s="92"/>
      <c r="F9" s="92"/>
      <c r="G9" s="92"/>
      <c r="H9" s="92"/>
      <c r="I9" s="92"/>
      <c r="J9" s="92"/>
      <c r="K9" s="92"/>
      <c r="L9" s="92"/>
      <c r="M9" s="92"/>
      <c r="N9" s="92"/>
      <c r="O9" s="92"/>
      <c r="P9" s="92"/>
      <c r="Q9" s="92"/>
      <c r="R9" s="92"/>
      <c r="S9" s="92"/>
      <c r="T9" s="92"/>
      <c r="U9" s="92"/>
      <c r="V9" s="92"/>
    </row>
    <row r="10" spans="1:22" ht="25.5" customHeight="1">
      <c r="A10" s="12"/>
      <c r="B10" s="63" t="s">
        <v>329</v>
      </c>
      <c r="C10" s="63"/>
      <c r="D10" s="63"/>
      <c r="E10" s="63"/>
      <c r="F10" s="63"/>
      <c r="G10" s="63"/>
      <c r="H10" s="63"/>
      <c r="I10" s="63"/>
      <c r="J10" s="63"/>
      <c r="K10" s="63"/>
      <c r="L10" s="63"/>
      <c r="M10" s="63"/>
      <c r="N10" s="63"/>
      <c r="O10" s="63"/>
      <c r="P10" s="63"/>
      <c r="Q10" s="63"/>
      <c r="R10" s="63"/>
      <c r="S10" s="63"/>
      <c r="T10" s="63"/>
      <c r="U10" s="63"/>
      <c r="V10" s="63"/>
    </row>
    <row r="11" spans="1:22">
      <c r="A11" s="12"/>
      <c r="B11" s="92"/>
      <c r="C11" s="92"/>
      <c r="D11" s="92"/>
      <c r="E11" s="92"/>
      <c r="F11" s="92"/>
      <c r="G11" s="92"/>
      <c r="H11" s="92"/>
      <c r="I11" s="92"/>
      <c r="J11" s="92"/>
      <c r="K11" s="92"/>
      <c r="L11" s="92"/>
      <c r="M11" s="92"/>
      <c r="N11" s="92"/>
      <c r="O11" s="92"/>
      <c r="P11" s="92"/>
      <c r="Q11" s="92"/>
      <c r="R11" s="92"/>
      <c r="S11" s="92"/>
      <c r="T11" s="92"/>
      <c r="U11" s="92"/>
      <c r="V11" s="92"/>
    </row>
    <row r="12" spans="1:22" ht="25.5" customHeight="1">
      <c r="A12" s="12"/>
      <c r="B12" s="63" t="s">
        <v>330</v>
      </c>
      <c r="C12" s="63"/>
      <c r="D12" s="63"/>
      <c r="E12" s="63"/>
      <c r="F12" s="63"/>
      <c r="G12" s="63"/>
      <c r="H12" s="63"/>
      <c r="I12" s="63"/>
      <c r="J12" s="63"/>
      <c r="K12" s="63"/>
      <c r="L12" s="63"/>
      <c r="M12" s="63"/>
      <c r="N12" s="63"/>
      <c r="O12" s="63"/>
      <c r="P12" s="63"/>
      <c r="Q12" s="63"/>
      <c r="R12" s="63"/>
      <c r="S12" s="63"/>
      <c r="T12" s="63"/>
      <c r="U12" s="63"/>
      <c r="V12" s="63"/>
    </row>
    <row r="13" spans="1:22">
      <c r="A13" s="12"/>
      <c r="B13" s="41" t="s">
        <v>331</v>
      </c>
      <c r="C13" s="41"/>
      <c r="D13" s="41"/>
      <c r="E13" s="41"/>
      <c r="F13" s="41"/>
      <c r="G13" s="41"/>
      <c r="H13" s="41"/>
      <c r="I13" s="41"/>
      <c r="J13" s="41"/>
      <c r="K13" s="41"/>
      <c r="L13" s="41"/>
      <c r="M13" s="41"/>
      <c r="N13" s="41"/>
      <c r="O13" s="41"/>
      <c r="P13" s="41"/>
      <c r="Q13" s="41"/>
      <c r="R13" s="41"/>
      <c r="S13" s="41"/>
      <c r="T13" s="41"/>
      <c r="U13" s="41"/>
      <c r="V13" s="41"/>
    </row>
    <row r="14" spans="1:22">
      <c r="A14" s="12"/>
      <c r="B14" s="95"/>
      <c r="C14" s="95"/>
      <c r="D14" s="95"/>
      <c r="E14" s="95"/>
      <c r="F14" s="95"/>
      <c r="G14" s="95"/>
      <c r="H14" s="95"/>
      <c r="I14" s="95"/>
      <c r="J14" s="95"/>
      <c r="K14" s="95"/>
      <c r="L14" s="95"/>
      <c r="M14" s="95"/>
      <c r="N14" s="95"/>
      <c r="O14" s="95"/>
      <c r="P14" s="95"/>
      <c r="Q14" s="95"/>
      <c r="R14" s="95"/>
      <c r="S14" s="95"/>
      <c r="T14" s="95"/>
      <c r="U14" s="95"/>
      <c r="V14" s="95"/>
    </row>
    <row r="15" spans="1:22">
      <c r="A15" s="12"/>
      <c r="B15" s="25"/>
      <c r="C15" s="25"/>
      <c r="D15" s="25"/>
      <c r="E15" s="25"/>
      <c r="F15" s="25"/>
      <c r="G15" s="25"/>
    </row>
    <row r="16" spans="1:22">
      <c r="A16" s="12"/>
      <c r="B16" s="15"/>
      <c r="C16" s="15"/>
      <c r="D16" s="15"/>
      <c r="E16" s="15"/>
      <c r="F16" s="15"/>
      <c r="G16" s="15"/>
    </row>
    <row r="17" spans="1:22" ht="15.75" thickBot="1">
      <c r="A17" s="12"/>
      <c r="B17" s="110" t="s">
        <v>332</v>
      </c>
      <c r="C17" s="125" t="s">
        <v>221</v>
      </c>
      <c r="D17" s="125"/>
      <c r="E17" s="20"/>
      <c r="F17" s="125" t="s">
        <v>222</v>
      </c>
      <c r="G17" s="125"/>
    </row>
    <row r="18" spans="1:22">
      <c r="A18" s="12"/>
      <c r="B18" s="24" t="s">
        <v>333</v>
      </c>
      <c r="C18" s="120">
        <v>12.15</v>
      </c>
      <c r="D18" s="117" t="s">
        <v>334</v>
      </c>
      <c r="E18" s="11"/>
      <c r="F18" s="121">
        <v>14.17</v>
      </c>
      <c r="G18" s="118" t="s">
        <v>334</v>
      </c>
    </row>
    <row r="19" spans="1:22">
      <c r="A19" s="12"/>
      <c r="B19" s="17" t="s">
        <v>335</v>
      </c>
      <c r="C19" s="61">
        <v>17.239999999999998</v>
      </c>
      <c r="D19" s="18" t="s">
        <v>334</v>
      </c>
      <c r="E19" s="20"/>
      <c r="F19" s="62">
        <v>20.34</v>
      </c>
      <c r="G19" s="22" t="s">
        <v>334</v>
      </c>
    </row>
    <row r="20" spans="1:22">
      <c r="A20" s="12"/>
      <c r="B20" s="39" t="s">
        <v>336</v>
      </c>
      <c r="C20" s="78" t="s">
        <v>337</v>
      </c>
      <c r="D20" s="41"/>
      <c r="E20" s="41"/>
      <c r="F20" s="79" t="s">
        <v>338</v>
      </c>
      <c r="G20" s="41"/>
    </row>
    <row r="21" spans="1:22">
      <c r="A21" s="12"/>
      <c r="B21" s="39"/>
      <c r="C21" s="78"/>
      <c r="D21" s="41"/>
      <c r="E21" s="41"/>
      <c r="F21" s="79"/>
      <c r="G21" s="41"/>
    </row>
    <row r="22" spans="1:22">
      <c r="A22" s="12"/>
      <c r="B22" s="17" t="s">
        <v>339</v>
      </c>
      <c r="C22" s="61">
        <v>7.35</v>
      </c>
      <c r="D22" s="18" t="s">
        <v>334</v>
      </c>
      <c r="E22" s="20"/>
      <c r="F22" s="62">
        <v>22.87</v>
      </c>
      <c r="G22" s="22" t="s">
        <v>334</v>
      </c>
    </row>
    <row r="23" spans="1:22" ht="15.75" thickBot="1">
      <c r="A23" s="12"/>
      <c r="B23" s="122" t="s">
        <v>340</v>
      </c>
      <c r="C23" s="26" t="s">
        <v>221</v>
      </c>
      <c r="D23" s="26"/>
      <c r="E23" s="11"/>
      <c r="F23" s="26" t="s">
        <v>222</v>
      </c>
      <c r="G23" s="26"/>
    </row>
    <row r="24" spans="1:22">
      <c r="A24" s="12"/>
      <c r="B24" s="17" t="s">
        <v>333</v>
      </c>
      <c r="C24" s="123">
        <v>9.6</v>
      </c>
      <c r="D24" s="19" t="s">
        <v>334</v>
      </c>
      <c r="E24" s="20"/>
      <c r="F24" s="124">
        <v>10.5</v>
      </c>
      <c r="G24" s="23" t="s">
        <v>334</v>
      </c>
    </row>
    <row r="25" spans="1:22">
      <c r="A25" s="12"/>
      <c r="B25" s="24" t="s">
        <v>335</v>
      </c>
      <c r="C25" s="74">
        <v>9.77</v>
      </c>
      <c r="D25" s="43" t="s">
        <v>334</v>
      </c>
      <c r="E25" s="11"/>
      <c r="F25" s="75">
        <v>8.9700000000000006</v>
      </c>
      <c r="G25" s="13" t="s">
        <v>334</v>
      </c>
    </row>
    <row r="26" spans="1:22">
      <c r="A26" s="12"/>
      <c r="B26" s="27" t="s">
        <v>336</v>
      </c>
      <c r="C26" s="68" t="s">
        <v>341</v>
      </c>
      <c r="D26" s="34"/>
      <c r="E26" s="34"/>
      <c r="F26" s="70" t="s">
        <v>342</v>
      </c>
      <c r="G26" s="34"/>
    </row>
    <row r="27" spans="1:22">
      <c r="A27" s="12"/>
      <c r="B27" s="27"/>
      <c r="C27" s="68"/>
      <c r="D27" s="34"/>
      <c r="E27" s="34"/>
      <c r="F27" s="70"/>
      <c r="G27" s="34"/>
    </row>
    <row r="28" spans="1:22">
      <c r="A28" s="12"/>
      <c r="B28" s="24" t="s">
        <v>339</v>
      </c>
      <c r="C28" s="74">
        <v>2.2200000000000002</v>
      </c>
      <c r="D28" s="43" t="s">
        <v>334</v>
      </c>
      <c r="E28" s="11"/>
      <c r="F28" s="75">
        <v>9.1199999999999992</v>
      </c>
      <c r="G28" s="13" t="s">
        <v>334</v>
      </c>
    </row>
    <row r="29" spans="1:22">
      <c r="A29" s="12"/>
      <c r="B29" s="92"/>
      <c r="C29" s="92"/>
      <c r="D29" s="92"/>
      <c r="E29" s="92"/>
      <c r="F29" s="92"/>
      <c r="G29" s="92"/>
      <c r="H29" s="92"/>
      <c r="I29" s="92"/>
      <c r="J29" s="92"/>
      <c r="K29" s="92"/>
      <c r="L29" s="92"/>
      <c r="M29" s="92"/>
      <c r="N29" s="92"/>
      <c r="O29" s="92"/>
      <c r="P29" s="92"/>
      <c r="Q29" s="92"/>
      <c r="R29" s="92"/>
      <c r="S29" s="92"/>
      <c r="T29" s="92"/>
      <c r="U29" s="92"/>
      <c r="V29" s="92"/>
    </row>
    <row r="30" spans="1:22">
      <c r="A30" s="12"/>
      <c r="B30" s="41" t="s">
        <v>343</v>
      </c>
      <c r="C30" s="41"/>
      <c r="D30" s="41"/>
      <c r="E30" s="41"/>
      <c r="F30" s="41"/>
      <c r="G30" s="41"/>
      <c r="H30" s="41"/>
      <c r="I30" s="41"/>
      <c r="J30" s="41"/>
      <c r="K30" s="41"/>
      <c r="L30" s="41"/>
      <c r="M30" s="41"/>
      <c r="N30" s="41"/>
      <c r="O30" s="41"/>
      <c r="P30" s="41"/>
      <c r="Q30" s="41"/>
      <c r="R30" s="41"/>
      <c r="S30" s="41"/>
      <c r="T30" s="41"/>
      <c r="U30" s="41"/>
      <c r="V30" s="41"/>
    </row>
    <row r="31" spans="1:22">
      <c r="A31" s="12"/>
      <c r="B31" s="92"/>
      <c r="C31" s="92"/>
      <c r="D31" s="92"/>
      <c r="E31" s="92"/>
      <c r="F31" s="92"/>
      <c r="G31" s="92"/>
      <c r="H31" s="92"/>
      <c r="I31" s="92"/>
      <c r="J31" s="92"/>
      <c r="K31" s="92"/>
      <c r="L31" s="92"/>
      <c r="M31" s="92"/>
      <c r="N31" s="92"/>
      <c r="O31" s="92"/>
      <c r="P31" s="92"/>
      <c r="Q31" s="92"/>
      <c r="R31" s="92"/>
      <c r="S31" s="92"/>
      <c r="T31" s="92"/>
      <c r="U31" s="92"/>
      <c r="V31" s="92"/>
    </row>
    <row r="32" spans="1:22">
      <c r="A32" s="12"/>
      <c r="B32" s="41" t="s">
        <v>344</v>
      </c>
      <c r="C32" s="41"/>
      <c r="D32" s="41"/>
      <c r="E32" s="41"/>
      <c r="F32" s="41"/>
      <c r="G32" s="41"/>
      <c r="H32" s="41"/>
      <c r="I32" s="41"/>
      <c r="J32" s="41"/>
      <c r="K32" s="41"/>
      <c r="L32" s="41"/>
      <c r="M32" s="41"/>
      <c r="N32" s="41"/>
      <c r="O32" s="41"/>
      <c r="P32" s="41"/>
      <c r="Q32" s="41"/>
      <c r="R32" s="41"/>
      <c r="S32" s="41"/>
      <c r="T32" s="41"/>
      <c r="U32" s="41"/>
      <c r="V32" s="41"/>
    </row>
    <row r="33" spans="1:22">
      <c r="A33" s="12"/>
      <c r="B33" s="92"/>
      <c r="C33" s="92"/>
      <c r="D33" s="92"/>
      <c r="E33" s="92"/>
      <c r="F33" s="92"/>
      <c r="G33" s="92"/>
      <c r="H33" s="92"/>
      <c r="I33" s="92"/>
      <c r="J33" s="92"/>
      <c r="K33" s="92"/>
      <c r="L33" s="92"/>
      <c r="M33" s="92"/>
      <c r="N33" s="92"/>
      <c r="O33" s="92"/>
      <c r="P33" s="92"/>
      <c r="Q33" s="92"/>
      <c r="R33" s="92"/>
      <c r="S33" s="92"/>
      <c r="T33" s="92"/>
      <c r="U33" s="92"/>
      <c r="V33" s="92"/>
    </row>
    <row r="34" spans="1:22">
      <c r="A34" s="12"/>
      <c r="B34" s="41" t="s">
        <v>345</v>
      </c>
      <c r="C34" s="41"/>
      <c r="D34" s="41"/>
      <c r="E34" s="41"/>
      <c r="F34" s="41"/>
      <c r="G34" s="41"/>
      <c r="H34" s="41"/>
      <c r="I34" s="41"/>
      <c r="J34" s="41"/>
      <c r="K34" s="41"/>
      <c r="L34" s="41"/>
      <c r="M34" s="41"/>
      <c r="N34" s="41"/>
      <c r="O34" s="41"/>
      <c r="P34" s="41"/>
      <c r="Q34" s="41"/>
      <c r="R34" s="41"/>
      <c r="S34" s="41"/>
      <c r="T34" s="41"/>
      <c r="U34" s="41"/>
      <c r="V34" s="41"/>
    </row>
    <row r="35" spans="1:22">
      <c r="A35" s="12"/>
      <c r="B35" s="92"/>
      <c r="C35" s="92"/>
      <c r="D35" s="92"/>
      <c r="E35" s="92"/>
      <c r="F35" s="92"/>
      <c r="G35" s="92"/>
      <c r="H35" s="92"/>
      <c r="I35" s="92"/>
      <c r="J35" s="92"/>
      <c r="K35" s="92"/>
      <c r="L35" s="92"/>
      <c r="M35" s="92"/>
      <c r="N35" s="92"/>
      <c r="O35" s="92"/>
      <c r="P35" s="92"/>
      <c r="Q35" s="92"/>
      <c r="R35" s="92"/>
      <c r="S35" s="92"/>
      <c r="T35" s="92"/>
      <c r="U35" s="92"/>
      <c r="V35" s="92"/>
    </row>
    <row r="36" spans="1:22">
      <c r="A36" s="12"/>
      <c r="B36" s="41" t="s">
        <v>346</v>
      </c>
      <c r="C36" s="41"/>
      <c r="D36" s="41"/>
      <c r="E36" s="41"/>
      <c r="F36" s="41"/>
      <c r="G36" s="41"/>
      <c r="H36" s="41"/>
      <c r="I36" s="41"/>
      <c r="J36" s="41"/>
      <c r="K36" s="41"/>
      <c r="L36" s="41"/>
      <c r="M36" s="41"/>
      <c r="N36" s="41"/>
      <c r="O36" s="41"/>
      <c r="P36" s="41"/>
      <c r="Q36" s="41"/>
      <c r="R36" s="41"/>
      <c r="S36" s="41"/>
      <c r="T36" s="41"/>
      <c r="U36" s="41"/>
      <c r="V36" s="41"/>
    </row>
    <row r="37" spans="1:22">
      <c r="A37" s="12"/>
      <c r="B37" s="25"/>
      <c r="C37" s="25"/>
      <c r="D37" s="25"/>
      <c r="E37" s="25"/>
      <c r="F37" s="25"/>
      <c r="G37" s="25"/>
      <c r="H37" s="25"/>
      <c r="I37" s="25"/>
    </row>
    <row r="38" spans="1:22">
      <c r="A38" s="12"/>
      <c r="B38" s="15"/>
      <c r="C38" s="15"/>
      <c r="D38" s="15"/>
      <c r="E38" s="15"/>
      <c r="F38" s="15"/>
      <c r="G38" s="15"/>
      <c r="H38" s="15"/>
      <c r="I38" s="15"/>
    </row>
    <row r="39" spans="1:22">
      <c r="A39" s="12"/>
      <c r="B39" s="41"/>
      <c r="C39" s="56" t="s">
        <v>347</v>
      </c>
      <c r="D39" s="56"/>
      <c r="E39" s="56"/>
      <c r="F39" s="41"/>
      <c r="G39" s="56" t="s">
        <v>348</v>
      </c>
      <c r="H39" s="56"/>
      <c r="I39" s="56"/>
    </row>
    <row r="40" spans="1:22" ht="15.75" thickBot="1">
      <c r="A40" s="12"/>
      <c r="B40" s="41"/>
      <c r="C40" s="45">
        <v>41912</v>
      </c>
      <c r="D40" s="45"/>
      <c r="E40" s="45"/>
      <c r="F40" s="41"/>
      <c r="G40" s="45">
        <v>41639</v>
      </c>
      <c r="H40" s="45"/>
      <c r="I40" s="45"/>
    </row>
    <row r="41" spans="1:22">
      <c r="A41" s="12"/>
      <c r="B41" s="27" t="s">
        <v>349</v>
      </c>
      <c r="C41" s="28" t="s">
        <v>224</v>
      </c>
      <c r="D41" s="30">
        <v>2488283</v>
      </c>
      <c r="E41" s="32"/>
      <c r="F41" s="34"/>
      <c r="G41" s="35" t="s">
        <v>224</v>
      </c>
      <c r="H41" s="37">
        <v>635860</v>
      </c>
      <c r="I41" s="32"/>
    </row>
    <row r="42" spans="1:22">
      <c r="A42" s="12"/>
      <c r="B42" s="27"/>
      <c r="C42" s="29"/>
      <c r="D42" s="31"/>
      <c r="E42" s="33"/>
      <c r="F42" s="34"/>
      <c r="G42" s="36"/>
      <c r="H42" s="38"/>
      <c r="I42" s="33"/>
    </row>
    <row r="43" spans="1:22">
      <c r="A43" s="12"/>
      <c r="B43" s="24" t="s">
        <v>350</v>
      </c>
      <c r="C43" s="41"/>
      <c r="D43" s="41"/>
      <c r="E43" s="41"/>
      <c r="F43" s="11"/>
      <c r="G43" s="41"/>
      <c r="H43" s="41"/>
      <c r="I43" s="41"/>
    </row>
    <row r="44" spans="1:22">
      <c r="A44" s="12"/>
      <c r="B44" s="127" t="s">
        <v>351</v>
      </c>
      <c r="C44" s="48">
        <v>185822</v>
      </c>
      <c r="D44" s="48"/>
      <c r="E44" s="34"/>
      <c r="F44" s="34"/>
      <c r="G44" s="53">
        <v>248381</v>
      </c>
      <c r="H44" s="53"/>
      <c r="I44" s="34"/>
    </row>
    <row r="45" spans="1:22">
      <c r="A45" s="12"/>
      <c r="B45" s="127"/>
      <c r="C45" s="48"/>
      <c r="D45" s="48"/>
      <c r="E45" s="34"/>
      <c r="F45" s="34"/>
      <c r="G45" s="53"/>
      <c r="H45" s="53"/>
      <c r="I45" s="34"/>
    </row>
    <row r="46" spans="1:22">
      <c r="A46" s="12"/>
      <c r="B46" s="128" t="s">
        <v>352</v>
      </c>
      <c r="C46" s="40">
        <v>353450</v>
      </c>
      <c r="D46" s="40"/>
      <c r="E46" s="41"/>
      <c r="F46" s="41"/>
      <c r="G46" s="42">
        <v>1545584</v>
      </c>
      <c r="H46" s="42"/>
      <c r="I46" s="41"/>
    </row>
    <row r="47" spans="1:22">
      <c r="A47" s="12"/>
      <c r="B47" s="128"/>
      <c r="C47" s="40"/>
      <c r="D47" s="40"/>
      <c r="E47" s="41"/>
      <c r="F47" s="41"/>
      <c r="G47" s="42"/>
      <c r="H47" s="42"/>
      <c r="I47" s="41"/>
    </row>
    <row r="48" spans="1:22">
      <c r="A48" s="12"/>
      <c r="B48" s="17" t="s">
        <v>353</v>
      </c>
      <c r="C48" s="34"/>
      <c r="D48" s="34"/>
      <c r="E48" s="34"/>
      <c r="F48" s="20"/>
      <c r="G48" s="34"/>
      <c r="H48" s="34"/>
      <c r="I48" s="34"/>
    </row>
    <row r="49" spans="1:22">
      <c r="A49" s="12"/>
      <c r="B49" s="128" t="s">
        <v>354</v>
      </c>
      <c r="C49" s="40">
        <v>49779</v>
      </c>
      <c r="D49" s="40"/>
      <c r="E49" s="41"/>
      <c r="F49" s="41"/>
      <c r="G49" s="42">
        <v>355586</v>
      </c>
      <c r="H49" s="42"/>
      <c r="I49" s="41"/>
    </row>
    <row r="50" spans="1:22">
      <c r="A50" s="12"/>
      <c r="B50" s="128"/>
      <c r="C50" s="40"/>
      <c r="D50" s="40"/>
      <c r="E50" s="41"/>
      <c r="F50" s="41"/>
      <c r="G50" s="42"/>
      <c r="H50" s="42"/>
      <c r="I50" s="41"/>
    </row>
    <row r="51" spans="1:22" ht="15.75" thickBot="1">
      <c r="A51" s="12"/>
      <c r="B51" s="108" t="s">
        <v>355</v>
      </c>
      <c r="C51" s="80" t="s">
        <v>356</v>
      </c>
      <c r="D51" s="80"/>
      <c r="E51" s="110" t="s">
        <v>282</v>
      </c>
      <c r="F51" s="20"/>
      <c r="G51" s="81" t="s">
        <v>357</v>
      </c>
      <c r="H51" s="81"/>
      <c r="I51" s="111" t="s">
        <v>282</v>
      </c>
    </row>
    <row r="52" spans="1:22">
      <c r="A52" s="12"/>
      <c r="B52" s="39" t="s">
        <v>358</v>
      </c>
      <c r="C52" s="82" t="s">
        <v>224</v>
      </c>
      <c r="D52" s="84">
        <v>2898209</v>
      </c>
      <c r="E52" s="55"/>
      <c r="F52" s="41"/>
      <c r="G52" s="87" t="s">
        <v>224</v>
      </c>
      <c r="H52" s="89">
        <v>2488283</v>
      </c>
      <c r="I52" s="55"/>
    </row>
    <row r="53" spans="1:22" ht="15.75" thickBot="1">
      <c r="A53" s="12"/>
      <c r="B53" s="39"/>
      <c r="C53" s="83"/>
      <c r="D53" s="85"/>
      <c r="E53" s="86"/>
      <c r="F53" s="41"/>
      <c r="G53" s="88"/>
      <c r="H53" s="90"/>
      <c r="I53" s="86"/>
    </row>
    <row r="54" spans="1:22" ht="26.25" thickTop="1">
      <c r="A54" s="12"/>
      <c r="B54" s="115" t="s">
        <v>359</v>
      </c>
      <c r="C54" s="91"/>
      <c r="D54" s="91"/>
      <c r="E54" s="91"/>
      <c r="F54" s="20"/>
      <c r="G54" s="91"/>
      <c r="H54" s="91"/>
      <c r="I54" s="91"/>
    </row>
    <row r="55" spans="1:22">
      <c r="A55" s="12"/>
      <c r="B55" s="128" t="s">
        <v>360</v>
      </c>
      <c r="C55" s="77" t="s">
        <v>224</v>
      </c>
      <c r="D55" s="40">
        <v>242991593</v>
      </c>
      <c r="E55" s="41"/>
      <c r="F55" s="41"/>
      <c r="G55" s="63" t="s">
        <v>224</v>
      </c>
      <c r="H55" s="42">
        <v>266757777</v>
      </c>
      <c r="I55" s="41"/>
    </row>
    <row r="56" spans="1:22">
      <c r="A56" s="12"/>
      <c r="B56" s="128"/>
      <c r="C56" s="77"/>
      <c r="D56" s="40"/>
      <c r="E56" s="41"/>
      <c r="F56" s="41"/>
      <c r="G56" s="63"/>
      <c r="H56" s="42"/>
      <c r="I56" s="41"/>
    </row>
    <row r="57" spans="1:22">
      <c r="A57" s="12"/>
      <c r="B57" s="127" t="s">
        <v>361</v>
      </c>
      <c r="C57" s="48">
        <v>75980389</v>
      </c>
      <c r="D57" s="48"/>
      <c r="E57" s="34"/>
      <c r="F57" s="34"/>
      <c r="G57" s="53">
        <v>56056362</v>
      </c>
      <c r="H57" s="53"/>
      <c r="I57" s="34"/>
    </row>
    <row r="58" spans="1:22" ht="15.75" thickBot="1">
      <c r="A58" s="12"/>
      <c r="B58" s="127"/>
      <c r="C58" s="49"/>
      <c r="D58" s="49"/>
      <c r="E58" s="50"/>
      <c r="F58" s="34"/>
      <c r="G58" s="54"/>
      <c r="H58" s="54"/>
      <c r="I58" s="50"/>
    </row>
    <row r="59" spans="1:22">
      <c r="A59" s="12"/>
      <c r="B59" s="129" t="s">
        <v>362</v>
      </c>
      <c r="C59" s="82" t="s">
        <v>224</v>
      </c>
      <c r="D59" s="84">
        <v>318971982</v>
      </c>
      <c r="E59" s="55"/>
      <c r="F59" s="41"/>
      <c r="G59" s="87" t="s">
        <v>224</v>
      </c>
      <c r="H59" s="89">
        <v>322814139</v>
      </c>
      <c r="I59" s="55"/>
    </row>
    <row r="60" spans="1:22" ht="15.75" thickBot="1">
      <c r="A60" s="12"/>
      <c r="B60" s="129"/>
      <c r="C60" s="83"/>
      <c r="D60" s="85"/>
      <c r="E60" s="86"/>
      <c r="F60" s="41"/>
      <c r="G60" s="88"/>
      <c r="H60" s="90"/>
      <c r="I60" s="86"/>
    </row>
    <row r="61" spans="1:22" ht="15.75" thickTop="1">
      <c r="A61" s="12"/>
      <c r="B61" s="92"/>
      <c r="C61" s="92"/>
      <c r="D61" s="92"/>
      <c r="E61" s="92"/>
      <c r="F61" s="92"/>
      <c r="G61" s="92"/>
      <c r="H61" s="92"/>
      <c r="I61" s="92"/>
      <c r="J61" s="92"/>
      <c r="K61" s="92"/>
      <c r="L61" s="92"/>
      <c r="M61" s="92"/>
      <c r="N61" s="92"/>
      <c r="O61" s="92"/>
      <c r="P61" s="92"/>
      <c r="Q61" s="92"/>
      <c r="R61" s="92"/>
      <c r="S61" s="92"/>
      <c r="T61" s="92"/>
      <c r="U61" s="92"/>
      <c r="V61" s="92"/>
    </row>
    <row r="62" spans="1:22">
      <c r="A62" s="12"/>
      <c r="B62" s="41" t="s">
        <v>363</v>
      </c>
      <c r="C62" s="41"/>
      <c r="D62" s="41"/>
      <c r="E62" s="41"/>
      <c r="F62" s="41"/>
      <c r="G62" s="41"/>
      <c r="H62" s="41"/>
      <c r="I62" s="41"/>
      <c r="J62" s="41"/>
      <c r="K62" s="41"/>
      <c r="L62" s="41"/>
      <c r="M62" s="41"/>
      <c r="N62" s="41"/>
      <c r="O62" s="41"/>
      <c r="P62" s="41"/>
      <c r="Q62" s="41"/>
      <c r="R62" s="41"/>
      <c r="S62" s="41"/>
      <c r="T62" s="41"/>
      <c r="U62" s="41"/>
      <c r="V62" s="41"/>
    </row>
    <row r="63" spans="1:22">
      <c r="A63" s="12"/>
      <c r="B63" s="92"/>
      <c r="C63" s="92"/>
      <c r="D63" s="92"/>
      <c r="E63" s="92"/>
      <c r="F63" s="92"/>
      <c r="G63" s="92"/>
      <c r="H63" s="92"/>
      <c r="I63" s="92"/>
      <c r="J63" s="92"/>
      <c r="K63" s="92"/>
      <c r="L63" s="92"/>
      <c r="M63" s="92"/>
      <c r="N63" s="92"/>
      <c r="O63" s="92"/>
      <c r="P63" s="92"/>
      <c r="Q63" s="92"/>
      <c r="R63" s="92"/>
      <c r="S63" s="92"/>
      <c r="T63" s="92"/>
      <c r="U63" s="92"/>
      <c r="V63" s="92"/>
    </row>
    <row r="64" spans="1:22">
      <c r="A64" s="12"/>
      <c r="B64" s="41" t="s">
        <v>364</v>
      </c>
      <c r="C64" s="41"/>
      <c r="D64" s="41"/>
      <c r="E64" s="41"/>
      <c r="F64" s="41"/>
      <c r="G64" s="41"/>
      <c r="H64" s="41"/>
      <c r="I64" s="41"/>
      <c r="J64" s="41"/>
      <c r="K64" s="41"/>
      <c r="L64" s="41"/>
      <c r="M64" s="41"/>
      <c r="N64" s="41"/>
      <c r="O64" s="41"/>
      <c r="P64" s="41"/>
      <c r="Q64" s="41"/>
      <c r="R64" s="41"/>
      <c r="S64" s="41"/>
      <c r="T64" s="41"/>
      <c r="U64" s="41"/>
      <c r="V64" s="41"/>
    </row>
    <row r="65" spans="1:22">
      <c r="A65" s="12"/>
      <c r="B65" s="25"/>
      <c r="C65" s="25"/>
      <c r="D65" s="25"/>
      <c r="E65" s="25"/>
      <c r="F65" s="25"/>
      <c r="G65" s="25"/>
      <c r="H65" s="25"/>
      <c r="I65" s="25"/>
      <c r="J65" s="25"/>
      <c r="K65" s="25"/>
      <c r="L65" s="25"/>
      <c r="M65" s="25"/>
      <c r="N65" s="25"/>
      <c r="O65" s="25"/>
      <c r="P65" s="25"/>
      <c r="Q65" s="25"/>
      <c r="R65" s="25"/>
      <c r="S65" s="25"/>
      <c r="T65" s="25"/>
      <c r="U65" s="25"/>
      <c r="V65" s="25"/>
    </row>
    <row r="66" spans="1:22">
      <c r="A66" s="12"/>
      <c r="B66" s="15"/>
      <c r="C66" s="15"/>
      <c r="D66" s="15"/>
      <c r="E66" s="15"/>
      <c r="F66" s="15"/>
      <c r="G66" s="15"/>
      <c r="H66" s="15"/>
      <c r="I66" s="15"/>
      <c r="J66" s="15"/>
      <c r="K66" s="15"/>
      <c r="L66" s="15"/>
      <c r="M66" s="15"/>
      <c r="N66" s="15"/>
      <c r="O66" s="15"/>
      <c r="P66" s="15"/>
      <c r="Q66" s="15"/>
      <c r="R66" s="15"/>
      <c r="S66" s="15"/>
      <c r="T66" s="15"/>
      <c r="U66" s="15"/>
      <c r="V66" s="15"/>
    </row>
    <row r="67" spans="1:22">
      <c r="A67" s="12"/>
      <c r="B67" s="41"/>
      <c r="C67" s="56" t="s">
        <v>365</v>
      </c>
      <c r="D67" s="56"/>
      <c r="E67" s="56"/>
      <c r="F67" s="56"/>
      <c r="G67" s="56"/>
      <c r="H67" s="56"/>
      <c r="I67" s="41"/>
      <c r="J67" s="56" t="s">
        <v>366</v>
      </c>
      <c r="K67" s="56"/>
      <c r="L67" s="56"/>
      <c r="M67" s="56"/>
      <c r="N67" s="56"/>
      <c r="O67" s="56"/>
      <c r="P67" s="41"/>
      <c r="Q67" s="56" t="s">
        <v>368</v>
      </c>
      <c r="R67" s="56"/>
      <c r="S67" s="56"/>
      <c r="T67" s="56"/>
      <c r="U67" s="56"/>
      <c r="V67" s="56"/>
    </row>
    <row r="68" spans="1:22" ht="15.75" thickBot="1">
      <c r="A68" s="12"/>
      <c r="B68" s="41"/>
      <c r="C68" s="26"/>
      <c r="D68" s="26"/>
      <c r="E68" s="26"/>
      <c r="F68" s="26"/>
      <c r="G68" s="26"/>
      <c r="H68" s="26"/>
      <c r="I68" s="41"/>
      <c r="J68" s="26" t="s">
        <v>367</v>
      </c>
      <c r="K68" s="26"/>
      <c r="L68" s="26"/>
      <c r="M68" s="26"/>
      <c r="N68" s="26"/>
      <c r="O68" s="26"/>
      <c r="P68" s="41"/>
      <c r="Q68" s="26"/>
      <c r="R68" s="26"/>
      <c r="S68" s="26"/>
      <c r="T68" s="26"/>
      <c r="U68" s="26"/>
      <c r="V68" s="26"/>
    </row>
    <row r="69" spans="1:22">
      <c r="A69" s="12"/>
      <c r="B69" s="41"/>
      <c r="C69" s="132" t="s">
        <v>369</v>
      </c>
      <c r="D69" s="132"/>
      <c r="E69" s="132"/>
      <c r="F69" s="132" t="s">
        <v>372</v>
      </c>
      <c r="G69" s="132"/>
      <c r="H69" s="132"/>
      <c r="I69" s="41"/>
      <c r="J69" s="133">
        <v>0.1</v>
      </c>
      <c r="K69" s="133"/>
      <c r="L69" s="133"/>
      <c r="M69" s="133">
        <v>0.2</v>
      </c>
      <c r="N69" s="133"/>
      <c r="O69" s="133"/>
      <c r="P69" s="41"/>
      <c r="Q69" s="133">
        <v>0.1</v>
      </c>
      <c r="R69" s="133"/>
      <c r="S69" s="133"/>
      <c r="T69" s="133">
        <v>0.2</v>
      </c>
      <c r="U69" s="133"/>
      <c r="V69" s="133"/>
    </row>
    <row r="70" spans="1:22">
      <c r="A70" s="12"/>
      <c r="B70" s="41"/>
      <c r="C70" s="56" t="s">
        <v>370</v>
      </c>
      <c r="D70" s="56"/>
      <c r="E70" s="56"/>
      <c r="F70" s="56" t="s">
        <v>370</v>
      </c>
      <c r="G70" s="56"/>
      <c r="H70" s="56"/>
      <c r="I70" s="41"/>
      <c r="J70" s="56" t="s">
        <v>370</v>
      </c>
      <c r="K70" s="56"/>
      <c r="L70" s="56"/>
      <c r="M70" s="56" t="s">
        <v>370</v>
      </c>
      <c r="N70" s="56"/>
      <c r="O70" s="56"/>
      <c r="P70" s="41"/>
      <c r="Q70" s="56" t="s">
        <v>370</v>
      </c>
      <c r="R70" s="56"/>
      <c r="S70" s="56"/>
      <c r="T70" s="56" t="s">
        <v>370</v>
      </c>
      <c r="U70" s="56"/>
      <c r="V70" s="56"/>
    </row>
    <row r="71" spans="1:22">
      <c r="A71" s="12"/>
      <c r="B71" s="41"/>
      <c r="C71" s="56" t="s">
        <v>371</v>
      </c>
      <c r="D71" s="56"/>
      <c r="E71" s="56"/>
      <c r="F71" s="56" t="s">
        <v>371</v>
      </c>
      <c r="G71" s="56"/>
      <c r="H71" s="56"/>
      <c r="I71" s="41"/>
      <c r="J71" s="56" t="s">
        <v>371</v>
      </c>
      <c r="K71" s="56"/>
      <c r="L71" s="56"/>
      <c r="M71" s="56" t="s">
        <v>371</v>
      </c>
      <c r="N71" s="56"/>
      <c r="O71" s="56"/>
      <c r="P71" s="41"/>
      <c r="Q71" s="56" t="s">
        <v>371</v>
      </c>
      <c r="R71" s="56"/>
      <c r="S71" s="56"/>
      <c r="T71" s="56" t="s">
        <v>371</v>
      </c>
      <c r="U71" s="56"/>
      <c r="V71" s="56"/>
    </row>
    <row r="72" spans="1:22">
      <c r="A72" s="12"/>
      <c r="B72" s="130" t="s">
        <v>221</v>
      </c>
      <c r="C72" s="34"/>
      <c r="D72" s="34"/>
      <c r="E72" s="34"/>
      <c r="F72" s="34"/>
      <c r="G72" s="34"/>
      <c r="H72" s="34"/>
      <c r="I72" s="20"/>
      <c r="J72" s="34"/>
      <c r="K72" s="34"/>
      <c r="L72" s="34"/>
      <c r="M72" s="34"/>
      <c r="N72" s="34"/>
      <c r="O72" s="34"/>
      <c r="P72" s="20"/>
      <c r="Q72" s="34"/>
      <c r="R72" s="34"/>
      <c r="S72" s="34"/>
      <c r="T72" s="34"/>
      <c r="U72" s="34"/>
      <c r="V72" s="34"/>
    </row>
    <row r="73" spans="1:22">
      <c r="A73" s="12"/>
      <c r="B73" s="43" t="s">
        <v>373</v>
      </c>
      <c r="C73" s="43" t="s">
        <v>224</v>
      </c>
      <c r="D73" s="74" t="s">
        <v>374</v>
      </c>
      <c r="E73" s="43" t="s">
        <v>282</v>
      </c>
      <c r="F73" s="43" t="s">
        <v>224</v>
      </c>
      <c r="G73" s="74" t="s">
        <v>375</v>
      </c>
      <c r="H73" s="43" t="s">
        <v>282</v>
      </c>
      <c r="I73" s="11"/>
      <c r="J73" s="43" t="s">
        <v>224</v>
      </c>
      <c r="K73" s="74" t="s">
        <v>376</v>
      </c>
      <c r="L73" s="43" t="s">
        <v>282</v>
      </c>
      <c r="M73" s="43" t="s">
        <v>224</v>
      </c>
      <c r="N73" s="74" t="s">
        <v>377</v>
      </c>
      <c r="O73" s="43" t="s">
        <v>282</v>
      </c>
      <c r="P73" s="11"/>
      <c r="Q73" s="43" t="s">
        <v>224</v>
      </c>
      <c r="R73" s="74" t="s">
        <v>378</v>
      </c>
      <c r="S73" s="43" t="s">
        <v>282</v>
      </c>
      <c r="T73" s="43" t="s">
        <v>224</v>
      </c>
      <c r="U73" s="74" t="s">
        <v>379</v>
      </c>
      <c r="V73" s="43" t="s">
        <v>282</v>
      </c>
    </row>
    <row r="74" spans="1:22">
      <c r="A74" s="12"/>
      <c r="B74" s="131">
        <v>41639</v>
      </c>
      <c r="C74" s="34"/>
      <c r="D74" s="34"/>
      <c r="E74" s="34"/>
      <c r="F74" s="34"/>
      <c r="G74" s="34"/>
      <c r="H74" s="34"/>
      <c r="I74" s="20"/>
      <c r="J74" s="34"/>
      <c r="K74" s="34"/>
      <c r="L74" s="34"/>
      <c r="M74" s="34"/>
      <c r="N74" s="34"/>
      <c r="O74" s="34"/>
      <c r="P74" s="20"/>
      <c r="Q74" s="34"/>
      <c r="R74" s="34"/>
      <c r="S74" s="34"/>
      <c r="T74" s="34"/>
      <c r="U74" s="34"/>
      <c r="V74" s="34"/>
    </row>
    <row r="75" spans="1:22">
      <c r="A75" s="12"/>
      <c r="B75" s="13" t="s">
        <v>373</v>
      </c>
      <c r="C75" s="13" t="s">
        <v>224</v>
      </c>
      <c r="D75" s="75" t="s">
        <v>380</v>
      </c>
      <c r="E75" s="13" t="s">
        <v>282</v>
      </c>
      <c r="F75" s="13" t="s">
        <v>224</v>
      </c>
      <c r="G75" s="75" t="s">
        <v>381</v>
      </c>
      <c r="H75" s="13" t="s">
        <v>282</v>
      </c>
      <c r="I75" s="11"/>
      <c r="J75" s="13" t="s">
        <v>224</v>
      </c>
      <c r="K75" s="75" t="s">
        <v>382</v>
      </c>
      <c r="L75" s="13" t="s">
        <v>282</v>
      </c>
      <c r="M75" s="13" t="s">
        <v>224</v>
      </c>
      <c r="N75" s="75" t="s">
        <v>383</v>
      </c>
      <c r="O75" s="13" t="s">
        <v>282</v>
      </c>
      <c r="P75" s="11"/>
      <c r="Q75" s="13" t="s">
        <v>224</v>
      </c>
      <c r="R75" s="75" t="s">
        <v>384</v>
      </c>
      <c r="S75" s="13" t="s">
        <v>282</v>
      </c>
      <c r="T75" s="13" t="s">
        <v>224</v>
      </c>
      <c r="U75" s="75" t="s">
        <v>385</v>
      </c>
      <c r="V75" s="13" t="s">
        <v>282</v>
      </c>
    </row>
    <row r="76" spans="1:22">
      <c r="A76" s="12"/>
      <c r="B76" s="92"/>
      <c r="C76" s="92"/>
      <c r="D76" s="92"/>
      <c r="E76" s="92"/>
      <c r="F76" s="92"/>
      <c r="G76" s="92"/>
      <c r="H76" s="92"/>
      <c r="I76" s="92"/>
      <c r="J76" s="92"/>
      <c r="K76" s="92"/>
      <c r="L76" s="92"/>
      <c r="M76" s="92"/>
      <c r="N76" s="92"/>
      <c r="O76" s="92"/>
      <c r="P76" s="92"/>
      <c r="Q76" s="92"/>
      <c r="R76" s="92"/>
      <c r="S76" s="92"/>
      <c r="T76" s="92"/>
      <c r="U76" s="92"/>
      <c r="V76" s="92"/>
    </row>
    <row r="77" spans="1:22" ht="25.5" customHeight="1">
      <c r="A77" s="12"/>
      <c r="B77" s="63" t="s">
        <v>386</v>
      </c>
      <c r="C77" s="63"/>
      <c r="D77" s="63"/>
      <c r="E77" s="63"/>
      <c r="F77" s="63"/>
      <c r="G77" s="63"/>
      <c r="H77" s="63"/>
      <c r="I77" s="63"/>
      <c r="J77" s="63"/>
      <c r="K77" s="63"/>
      <c r="L77" s="63"/>
      <c r="M77" s="63"/>
      <c r="N77" s="63"/>
      <c r="O77" s="63"/>
      <c r="P77" s="63"/>
      <c r="Q77" s="63"/>
      <c r="R77" s="63"/>
      <c r="S77" s="63"/>
      <c r="T77" s="63"/>
      <c r="U77" s="63"/>
      <c r="V77" s="63"/>
    </row>
    <row r="78" spans="1:22">
      <c r="A78" s="12"/>
      <c r="B78" s="94" t="s">
        <v>387</v>
      </c>
      <c r="C78" s="94"/>
      <c r="D78" s="94"/>
      <c r="E78" s="94"/>
      <c r="F78" s="94"/>
      <c r="G78" s="94"/>
      <c r="H78" s="94"/>
      <c r="I78" s="94"/>
      <c r="J78" s="94"/>
      <c r="K78" s="94"/>
      <c r="L78" s="94"/>
      <c r="M78" s="94"/>
      <c r="N78" s="94"/>
      <c r="O78" s="94"/>
      <c r="P78" s="94"/>
      <c r="Q78" s="94"/>
      <c r="R78" s="94"/>
      <c r="S78" s="94"/>
      <c r="T78" s="94"/>
      <c r="U78" s="94"/>
      <c r="V78" s="94"/>
    </row>
    <row r="79" spans="1:22" ht="38.25" customHeight="1">
      <c r="A79" s="12"/>
      <c r="B79" s="41" t="s">
        <v>388</v>
      </c>
      <c r="C79" s="41"/>
      <c r="D79" s="41"/>
      <c r="E79" s="41"/>
      <c r="F79" s="41"/>
      <c r="G79" s="41"/>
      <c r="H79" s="41"/>
      <c r="I79" s="41"/>
      <c r="J79" s="41"/>
      <c r="K79" s="41"/>
      <c r="L79" s="41"/>
      <c r="M79" s="41"/>
      <c r="N79" s="41"/>
      <c r="O79" s="41"/>
      <c r="P79" s="41"/>
      <c r="Q79" s="41"/>
      <c r="R79" s="41"/>
      <c r="S79" s="41"/>
      <c r="T79" s="41"/>
      <c r="U79" s="41"/>
      <c r="V79" s="41"/>
    </row>
    <row r="80" spans="1:22" ht="25.5" customHeight="1">
      <c r="A80" s="12"/>
      <c r="B80" s="41" t="s">
        <v>389</v>
      </c>
      <c r="C80" s="41"/>
      <c r="D80" s="41"/>
      <c r="E80" s="41"/>
      <c r="F80" s="41"/>
      <c r="G80" s="41"/>
      <c r="H80" s="41"/>
      <c r="I80" s="41"/>
      <c r="J80" s="41"/>
      <c r="K80" s="41"/>
      <c r="L80" s="41"/>
      <c r="M80" s="41"/>
      <c r="N80" s="41"/>
      <c r="O80" s="41"/>
      <c r="P80" s="41"/>
      <c r="Q80" s="41"/>
      <c r="R80" s="41"/>
      <c r="S80" s="41"/>
      <c r="T80" s="41"/>
      <c r="U80" s="41"/>
      <c r="V80" s="41"/>
    </row>
    <row r="81" spans="1:22">
      <c r="A81" s="12"/>
      <c r="B81" s="92"/>
      <c r="C81" s="92"/>
      <c r="D81" s="92"/>
      <c r="E81" s="92"/>
      <c r="F81" s="92"/>
      <c r="G81" s="92"/>
      <c r="H81" s="92"/>
      <c r="I81" s="92"/>
      <c r="J81" s="92"/>
      <c r="K81" s="92"/>
      <c r="L81" s="92"/>
      <c r="M81" s="92"/>
      <c r="N81" s="92"/>
      <c r="O81" s="92"/>
      <c r="P81" s="92"/>
      <c r="Q81" s="92"/>
      <c r="R81" s="92"/>
      <c r="S81" s="92"/>
      <c r="T81" s="92"/>
      <c r="U81" s="92"/>
      <c r="V81" s="92"/>
    </row>
    <row r="82" spans="1:22">
      <c r="A82" s="12"/>
      <c r="B82" s="41" t="s">
        <v>390</v>
      </c>
      <c r="C82" s="41"/>
      <c r="D82" s="41"/>
      <c r="E82" s="41"/>
      <c r="F82" s="41"/>
      <c r="G82" s="41"/>
      <c r="H82" s="41"/>
      <c r="I82" s="41"/>
      <c r="J82" s="41"/>
      <c r="K82" s="41"/>
      <c r="L82" s="41"/>
      <c r="M82" s="41"/>
      <c r="N82" s="41"/>
      <c r="O82" s="41"/>
      <c r="P82" s="41"/>
      <c r="Q82" s="41"/>
      <c r="R82" s="41"/>
      <c r="S82" s="41"/>
      <c r="T82" s="41"/>
      <c r="U82" s="41"/>
      <c r="V82" s="41"/>
    </row>
    <row r="83" spans="1:22">
      <c r="A83" s="12"/>
      <c r="B83" s="95"/>
      <c r="C83" s="95"/>
      <c r="D83" s="95"/>
      <c r="E83" s="95"/>
      <c r="F83" s="95"/>
      <c r="G83" s="95"/>
      <c r="H83" s="95"/>
      <c r="I83" s="95"/>
      <c r="J83" s="95"/>
      <c r="K83" s="95"/>
      <c r="L83" s="95"/>
      <c r="M83" s="95"/>
      <c r="N83" s="95"/>
      <c r="O83" s="95"/>
      <c r="P83" s="95"/>
      <c r="Q83" s="95"/>
      <c r="R83" s="95"/>
      <c r="S83" s="95"/>
      <c r="T83" s="95"/>
      <c r="U83" s="95"/>
      <c r="V83" s="95"/>
    </row>
    <row r="84" spans="1:22">
      <c r="A84" s="12"/>
      <c r="B84" s="25"/>
      <c r="C84" s="25"/>
      <c r="D84" s="25"/>
      <c r="E84" s="25"/>
      <c r="F84" s="25"/>
      <c r="G84" s="25"/>
      <c r="H84" s="25"/>
      <c r="I84" s="25"/>
      <c r="J84" s="25"/>
      <c r="K84" s="25"/>
      <c r="L84" s="25"/>
      <c r="M84" s="25"/>
      <c r="N84" s="25"/>
      <c r="O84" s="25"/>
      <c r="P84" s="25"/>
      <c r="Q84" s="25"/>
    </row>
    <row r="85" spans="1:22">
      <c r="A85" s="12"/>
      <c r="B85" s="15"/>
      <c r="C85" s="15"/>
      <c r="D85" s="15"/>
      <c r="E85" s="15"/>
      <c r="F85" s="15"/>
      <c r="G85" s="15"/>
      <c r="H85" s="15"/>
      <c r="I85" s="15"/>
      <c r="J85" s="15"/>
      <c r="K85" s="15"/>
      <c r="L85" s="15"/>
      <c r="M85" s="15"/>
      <c r="N85" s="15"/>
      <c r="O85" s="15"/>
      <c r="P85" s="15"/>
      <c r="Q85" s="15"/>
    </row>
    <row r="86" spans="1:22">
      <c r="A86" s="12"/>
      <c r="B86" s="11"/>
      <c r="C86" s="56" t="s">
        <v>278</v>
      </c>
      <c r="D86" s="56"/>
      <c r="E86" s="56"/>
      <c r="F86" s="56"/>
      <c r="G86" s="56"/>
      <c r="H86" s="56"/>
      <c r="I86" s="56"/>
      <c r="J86" s="11"/>
      <c r="K86" s="56" t="s">
        <v>348</v>
      </c>
      <c r="L86" s="56"/>
      <c r="M86" s="56"/>
      <c r="N86" s="56"/>
      <c r="O86" s="56"/>
      <c r="P86" s="56"/>
      <c r="Q86" s="56"/>
    </row>
    <row r="87" spans="1:22" ht="15.75" thickBot="1">
      <c r="A87" s="12"/>
      <c r="B87" s="72"/>
      <c r="C87" s="26" t="s">
        <v>221</v>
      </c>
      <c r="D87" s="26"/>
      <c r="E87" s="26"/>
      <c r="F87" s="26"/>
      <c r="G87" s="26"/>
      <c r="H87" s="26"/>
      <c r="I87" s="26"/>
      <c r="J87" s="11"/>
      <c r="K87" s="26" t="s">
        <v>222</v>
      </c>
      <c r="L87" s="26"/>
      <c r="M87" s="26"/>
      <c r="N87" s="26"/>
      <c r="O87" s="26"/>
      <c r="P87" s="26"/>
      <c r="Q87" s="26"/>
    </row>
    <row r="88" spans="1:22" ht="15.75" thickBot="1">
      <c r="A88" s="12"/>
      <c r="B88" s="11"/>
      <c r="C88" s="57" t="s">
        <v>27</v>
      </c>
      <c r="D88" s="57"/>
      <c r="E88" s="57"/>
      <c r="F88" s="105"/>
      <c r="G88" s="57" t="s">
        <v>391</v>
      </c>
      <c r="H88" s="57"/>
      <c r="I88" s="57"/>
      <c r="J88" s="11"/>
      <c r="K88" s="57" t="s">
        <v>27</v>
      </c>
      <c r="L88" s="57"/>
      <c r="M88" s="57"/>
      <c r="N88" s="11"/>
      <c r="O88" s="57" t="s">
        <v>391</v>
      </c>
      <c r="P88" s="57"/>
      <c r="Q88" s="57"/>
    </row>
    <row r="89" spans="1:22">
      <c r="A89" s="12"/>
      <c r="B89" s="115" t="s">
        <v>392</v>
      </c>
      <c r="C89" s="32"/>
      <c r="D89" s="32"/>
      <c r="E89" s="32"/>
      <c r="F89" s="20"/>
      <c r="G89" s="32"/>
      <c r="H89" s="32"/>
      <c r="I89" s="32"/>
      <c r="J89" s="20"/>
      <c r="K89" s="32"/>
      <c r="L89" s="32"/>
      <c r="M89" s="32"/>
      <c r="N89" s="21"/>
      <c r="O89" s="32"/>
      <c r="P89" s="32"/>
      <c r="Q89" s="32"/>
    </row>
    <row r="90" spans="1:22">
      <c r="A90" s="12"/>
      <c r="B90" s="39" t="s">
        <v>307</v>
      </c>
      <c r="C90" s="77" t="s">
        <v>224</v>
      </c>
      <c r="D90" s="40">
        <v>14879</v>
      </c>
      <c r="E90" s="41"/>
      <c r="F90" s="41"/>
      <c r="G90" s="77" t="s">
        <v>224</v>
      </c>
      <c r="H90" s="40">
        <v>82521</v>
      </c>
      <c r="I90" s="41"/>
      <c r="J90" s="41"/>
      <c r="K90" s="63" t="s">
        <v>224</v>
      </c>
      <c r="L90" s="42">
        <v>10973</v>
      </c>
      <c r="M90" s="41"/>
      <c r="N90" s="41"/>
      <c r="O90" s="63" t="s">
        <v>224</v>
      </c>
      <c r="P90" s="42">
        <v>83238</v>
      </c>
      <c r="Q90" s="41"/>
    </row>
    <row r="91" spans="1:22">
      <c r="A91" s="12"/>
      <c r="B91" s="39"/>
      <c r="C91" s="77"/>
      <c r="D91" s="40"/>
      <c r="E91" s="41"/>
      <c r="F91" s="41"/>
      <c r="G91" s="77"/>
      <c r="H91" s="40"/>
      <c r="I91" s="41"/>
      <c r="J91" s="41"/>
      <c r="K91" s="63"/>
      <c r="L91" s="42"/>
      <c r="M91" s="41"/>
      <c r="N91" s="41"/>
      <c r="O91" s="63"/>
      <c r="P91" s="42"/>
      <c r="Q91" s="41"/>
    </row>
    <row r="92" spans="1:22">
      <c r="A92" s="12"/>
      <c r="B92" s="17" t="s">
        <v>350</v>
      </c>
      <c r="C92" s="34"/>
      <c r="D92" s="34"/>
      <c r="E92" s="34"/>
      <c r="F92" s="20"/>
      <c r="G92" s="34"/>
      <c r="H92" s="34"/>
      <c r="I92" s="34"/>
      <c r="J92" s="20"/>
      <c r="K92" s="34"/>
      <c r="L92" s="34"/>
      <c r="M92" s="34"/>
      <c r="N92" s="20"/>
      <c r="O92" s="34"/>
      <c r="P92" s="34"/>
      <c r="Q92" s="34"/>
    </row>
    <row r="93" spans="1:22">
      <c r="A93" s="12"/>
      <c r="B93" s="128" t="s">
        <v>393</v>
      </c>
      <c r="C93" s="78" t="s">
        <v>237</v>
      </c>
      <c r="D93" s="78"/>
      <c r="E93" s="41"/>
      <c r="F93" s="41"/>
      <c r="G93" s="78" t="s">
        <v>237</v>
      </c>
      <c r="H93" s="78"/>
      <c r="I93" s="41"/>
      <c r="J93" s="41"/>
      <c r="K93" s="42">
        <v>3980</v>
      </c>
      <c r="L93" s="42"/>
      <c r="M93" s="41"/>
      <c r="N93" s="41"/>
      <c r="O93" s="79" t="s">
        <v>237</v>
      </c>
      <c r="P93" s="79"/>
      <c r="Q93" s="41"/>
    </row>
    <row r="94" spans="1:22">
      <c r="A94" s="12"/>
      <c r="B94" s="128"/>
      <c r="C94" s="78"/>
      <c r="D94" s="78"/>
      <c r="E94" s="41"/>
      <c r="F94" s="41"/>
      <c r="G94" s="78"/>
      <c r="H94" s="78"/>
      <c r="I94" s="41"/>
      <c r="J94" s="41"/>
      <c r="K94" s="42"/>
      <c r="L94" s="42"/>
      <c r="M94" s="41"/>
      <c r="N94" s="41"/>
      <c r="O94" s="79"/>
      <c r="P94" s="79"/>
      <c r="Q94" s="41"/>
    </row>
    <row r="95" spans="1:22">
      <c r="A95" s="12"/>
      <c r="B95" s="17" t="s">
        <v>394</v>
      </c>
      <c r="C95" s="34"/>
      <c r="D95" s="34"/>
      <c r="E95" s="34"/>
      <c r="F95" s="20"/>
      <c r="G95" s="34"/>
      <c r="H95" s="34"/>
      <c r="I95" s="34"/>
      <c r="J95" s="20"/>
      <c r="K95" s="34"/>
      <c r="L95" s="34"/>
      <c r="M95" s="34"/>
      <c r="N95" s="20"/>
      <c r="O95" s="34"/>
      <c r="P95" s="34"/>
      <c r="Q95" s="34"/>
    </row>
    <row r="96" spans="1:22" ht="15.75" thickBot="1">
      <c r="A96" s="12"/>
      <c r="B96" s="109" t="s">
        <v>395</v>
      </c>
      <c r="C96" s="106" t="s">
        <v>396</v>
      </c>
      <c r="D96" s="106"/>
      <c r="E96" s="43" t="s">
        <v>282</v>
      </c>
      <c r="F96" s="11"/>
      <c r="G96" s="106" t="s">
        <v>397</v>
      </c>
      <c r="H96" s="106"/>
      <c r="I96" s="43" t="s">
        <v>282</v>
      </c>
      <c r="J96" s="11"/>
      <c r="K96" s="116" t="s">
        <v>398</v>
      </c>
      <c r="L96" s="116"/>
      <c r="M96" s="13" t="s">
        <v>282</v>
      </c>
      <c r="N96" s="11"/>
      <c r="O96" s="116" t="s">
        <v>399</v>
      </c>
      <c r="P96" s="116"/>
      <c r="Q96" s="13" t="s">
        <v>282</v>
      </c>
    </row>
    <row r="97" spans="1:22">
      <c r="A97" s="12"/>
      <c r="B97" s="27" t="s">
        <v>400</v>
      </c>
      <c r="C97" s="28" t="s">
        <v>224</v>
      </c>
      <c r="D97" s="30">
        <v>12431</v>
      </c>
      <c r="E97" s="32"/>
      <c r="F97" s="34"/>
      <c r="G97" s="28" t="s">
        <v>224</v>
      </c>
      <c r="H97" s="30">
        <v>78954</v>
      </c>
      <c r="I97" s="32"/>
      <c r="J97" s="34"/>
      <c r="K97" s="35" t="s">
        <v>224</v>
      </c>
      <c r="L97" s="37">
        <v>14879</v>
      </c>
      <c r="M97" s="32"/>
      <c r="N97" s="34"/>
      <c r="O97" s="35" t="s">
        <v>224</v>
      </c>
      <c r="P97" s="37">
        <v>82521</v>
      </c>
      <c r="Q97" s="32"/>
    </row>
    <row r="98" spans="1:22" ht="15.75" thickBot="1">
      <c r="A98" s="12"/>
      <c r="B98" s="27"/>
      <c r="C98" s="100"/>
      <c r="D98" s="101"/>
      <c r="E98" s="102"/>
      <c r="F98" s="34"/>
      <c r="G98" s="100"/>
      <c r="H98" s="101"/>
      <c r="I98" s="102"/>
      <c r="J98" s="34"/>
      <c r="K98" s="103"/>
      <c r="L98" s="104"/>
      <c r="M98" s="102"/>
      <c r="N98" s="34"/>
      <c r="O98" s="103"/>
      <c r="P98" s="104"/>
      <c r="Q98" s="102"/>
    </row>
    <row r="99" spans="1:22" ht="15.75" thickTop="1">
      <c r="A99" s="12"/>
      <c r="B99" s="39" t="s">
        <v>401</v>
      </c>
      <c r="C99" s="134" t="s">
        <v>224</v>
      </c>
      <c r="D99" s="135">
        <v>35475</v>
      </c>
      <c r="E99" s="136"/>
      <c r="F99" s="41"/>
      <c r="G99" s="134" t="s">
        <v>224</v>
      </c>
      <c r="H99" s="135">
        <v>61853</v>
      </c>
      <c r="I99" s="136"/>
      <c r="J99" s="41"/>
      <c r="K99" s="137" t="s">
        <v>224</v>
      </c>
      <c r="L99" s="138">
        <v>29192</v>
      </c>
      <c r="M99" s="136"/>
      <c r="N99" s="41"/>
      <c r="O99" s="137" t="s">
        <v>224</v>
      </c>
      <c r="P99" s="138">
        <v>63996</v>
      </c>
      <c r="Q99" s="136"/>
    </row>
    <row r="100" spans="1:22" ht="15.75" thickBot="1">
      <c r="A100" s="12"/>
      <c r="B100" s="39"/>
      <c r="C100" s="83"/>
      <c r="D100" s="85"/>
      <c r="E100" s="86"/>
      <c r="F100" s="41"/>
      <c r="G100" s="83"/>
      <c r="H100" s="85"/>
      <c r="I100" s="86"/>
      <c r="J100" s="41"/>
      <c r="K100" s="88"/>
      <c r="L100" s="90"/>
      <c r="M100" s="86"/>
      <c r="N100" s="41"/>
      <c r="O100" s="88"/>
      <c r="P100" s="90"/>
      <c r="Q100" s="86"/>
    </row>
    <row r="101" spans="1:22" ht="15.75" thickTop="1">
      <c r="A101" s="12"/>
      <c r="B101" s="96" t="s">
        <v>402</v>
      </c>
      <c r="C101" s="96"/>
      <c r="D101" s="96"/>
      <c r="E101" s="96"/>
      <c r="F101" s="96"/>
      <c r="G101" s="96"/>
      <c r="H101" s="96"/>
      <c r="I101" s="96"/>
      <c r="J101" s="96"/>
      <c r="K101" s="96"/>
      <c r="L101" s="96"/>
      <c r="M101" s="96"/>
      <c r="N101" s="96"/>
      <c r="O101" s="96"/>
      <c r="P101" s="96"/>
      <c r="Q101" s="96"/>
      <c r="R101" s="96"/>
      <c r="S101" s="96"/>
      <c r="T101" s="96"/>
      <c r="U101" s="96"/>
      <c r="V101" s="96"/>
    </row>
    <row r="102" spans="1:22">
      <c r="A102" s="12"/>
      <c r="B102" s="41" t="s">
        <v>403</v>
      </c>
      <c r="C102" s="41"/>
      <c r="D102" s="41"/>
      <c r="E102" s="41"/>
      <c r="F102" s="41"/>
      <c r="G102" s="41"/>
      <c r="H102" s="41"/>
      <c r="I102" s="41"/>
      <c r="J102" s="41"/>
      <c r="K102" s="41"/>
      <c r="L102" s="41"/>
      <c r="M102" s="41"/>
      <c r="N102" s="41"/>
      <c r="O102" s="41"/>
      <c r="P102" s="41"/>
      <c r="Q102" s="41"/>
      <c r="R102" s="41"/>
      <c r="S102" s="41"/>
      <c r="T102" s="41"/>
      <c r="U102" s="41"/>
      <c r="V102" s="41"/>
    </row>
  </sheetData>
  <mergeCells count="252">
    <mergeCell ref="B101:V101"/>
    <mergeCell ref="B102:V102"/>
    <mergeCell ref="B78:V78"/>
    <mergeCell ref="B79:V79"/>
    <mergeCell ref="B80:V80"/>
    <mergeCell ref="B81:V81"/>
    <mergeCell ref="B82:V82"/>
    <mergeCell ref="B83:V83"/>
    <mergeCell ref="B61:V61"/>
    <mergeCell ref="B62:V62"/>
    <mergeCell ref="B63:V63"/>
    <mergeCell ref="B64:V64"/>
    <mergeCell ref="B76:V76"/>
    <mergeCell ref="B77:V77"/>
    <mergeCell ref="B31:V31"/>
    <mergeCell ref="B32:V32"/>
    <mergeCell ref="B33:V33"/>
    <mergeCell ref="B34:V34"/>
    <mergeCell ref="B35:V35"/>
    <mergeCell ref="B36:V36"/>
    <mergeCell ref="B11:V11"/>
    <mergeCell ref="B12:V12"/>
    <mergeCell ref="B13:V13"/>
    <mergeCell ref="B14:V14"/>
    <mergeCell ref="B29:V29"/>
    <mergeCell ref="B30:V30"/>
    <mergeCell ref="B5:V5"/>
    <mergeCell ref="B6:V6"/>
    <mergeCell ref="B7:V7"/>
    <mergeCell ref="B8:V8"/>
    <mergeCell ref="B9:V9"/>
    <mergeCell ref="B10:V10"/>
    <mergeCell ref="N99:N100"/>
    <mergeCell ref="O99:O100"/>
    <mergeCell ref="P99:P100"/>
    <mergeCell ref="Q99:Q100"/>
    <mergeCell ref="A1:A2"/>
    <mergeCell ref="B1:V1"/>
    <mergeCell ref="B2:V2"/>
    <mergeCell ref="B3:V3"/>
    <mergeCell ref="A4:A102"/>
    <mergeCell ref="B4:V4"/>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D96"/>
    <mergeCell ref="G96:H96"/>
    <mergeCell ref="K96:L96"/>
    <mergeCell ref="O96:P96"/>
    <mergeCell ref="J93:J94"/>
    <mergeCell ref="K93:L94"/>
    <mergeCell ref="M93:M94"/>
    <mergeCell ref="N93:N94"/>
    <mergeCell ref="O93:P94"/>
    <mergeCell ref="Q93:Q94"/>
    <mergeCell ref="B93:B94"/>
    <mergeCell ref="C93:D94"/>
    <mergeCell ref="E93:E94"/>
    <mergeCell ref="F93:F94"/>
    <mergeCell ref="G93:H94"/>
    <mergeCell ref="I93:I94"/>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B84:Q84"/>
    <mergeCell ref="C86:I86"/>
    <mergeCell ref="K86:Q86"/>
    <mergeCell ref="C87:I87"/>
    <mergeCell ref="K87:Q87"/>
    <mergeCell ref="C88:E88"/>
    <mergeCell ref="G88:I88"/>
    <mergeCell ref="K88:M88"/>
    <mergeCell ref="O88:Q88"/>
    <mergeCell ref="C74:E74"/>
    <mergeCell ref="F74:H74"/>
    <mergeCell ref="J74:L74"/>
    <mergeCell ref="M74:O74"/>
    <mergeCell ref="Q74:S74"/>
    <mergeCell ref="T74:V74"/>
    <mergeCell ref="C72:E72"/>
    <mergeCell ref="F72:H72"/>
    <mergeCell ref="J72:L72"/>
    <mergeCell ref="M72:O72"/>
    <mergeCell ref="Q72:S72"/>
    <mergeCell ref="T72:V72"/>
    <mergeCell ref="P69:P71"/>
    <mergeCell ref="Q69:S69"/>
    <mergeCell ref="Q70:S70"/>
    <mergeCell ref="Q71:S71"/>
    <mergeCell ref="T69:V69"/>
    <mergeCell ref="T70:V70"/>
    <mergeCell ref="T71:V71"/>
    <mergeCell ref="I69:I71"/>
    <mergeCell ref="J69:L69"/>
    <mergeCell ref="J70:L70"/>
    <mergeCell ref="J71:L71"/>
    <mergeCell ref="M69:O69"/>
    <mergeCell ref="M70:O70"/>
    <mergeCell ref="M71:O71"/>
    <mergeCell ref="B69:B71"/>
    <mergeCell ref="C69:E69"/>
    <mergeCell ref="C70:E70"/>
    <mergeCell ref="C71:E71"/>
    <mergeCell ref="F69:H69"/>
    <mergeCell ref="F70:H70"/>
    <mergeCell ref="F71:H71"/>
    <mergeCell ref="H59:H60"/>
    <mergeCell ref="I59:I60"/>
    <mergeCell ref="B65:V65"/>
    <mergeCell ref="B67:B68"/>
    <mergeCell ref="C67:H68"/>
    <mergeCell ref="I67:I68"/>
    <mergeCell ref="J67:O67"/>
    <mergeCell ref="J68:O68"/>
    <mergeCell ref="P67:P68"/>
    <mergeCell ref="Q67:V68"/>
    <mergeCell ref="B59:B60"/>
    <mergeCell ref="C59:C60"/>
    <mergeCell ref="D59:D60"/>
    <mergeCell ref="E59:E60"/>
    <mergeCell ref="F59:F60"/>
    <mergeCell ref="G59:G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C51:D51"/>
    <mergeCell ref="G51:H51"/>
    <mergeCell ref="B52:B53"/>
    <mergeCell ref="C52:C53"/>
    <mergeCell ref="D52:D53"/>
    <mergeCell ref="E52:E53"/>
    <mergeCell ref="F52:F53"/>
    <mergeCell ref="G52:G53"/>
    <mergeCell ref="H52:H53"/>
    <mergeCell ref="C48:E48"/>
    <mergeCell ref="G48:I48"/>
    <mergeCell ref="B49:B50"/>
    <mergeCell ref="C49:D50"/>
    <mergeCell ref="E49:E50"/>
    <mergeCell ref="F49:F50"/>
    <mergeCell ref="G49:H50"/>
    <mergeCell ref="I49:I50"/>
    <mergeCell ref="B46:B47"/>
    <mergeCell ref="C46:D47"/>
    <mergeCell ref="E46:E47"/>
    <mergeCell ref="F46:F47"/>
    <mergeCell ref="G46:H47"/>
    <mergeCell ref="I46:I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7:I37"/>
    <mergeCell ref="B39:B40"/>
    <mergeCell ref="C39:E39"/>
    <mergeCell ref="C40:E40"/>
    <mergeCell ref="F39:F40"/>
    <mergeCell ref="G39:I39"/>
    <mergeCell ref="G40:I40"/>
    <mergeCell ref="C23:D23"/>
    <mergeCell ref="F23:G23"/>
    <mergeCell ref="B26:B27"/>
    <mergeCell ref="C26:C27"/>
    <mergeCell ref="D26:D27"/>
    <mergeCell ref="E26:E27"/>
    <mergeCell ref="F26:F27"/>
    <mergeCell ref="G26:G27"/>
    <mergeCell ref="B15:G15"/>
    <mergeCell ref="C17:D17"/>
    <mergeCell ref="F17:G17"/>
    <mergeCell ref="B20:B21"/>
    <mergeCell ref="C20:C21"/>
    <mergeCell ref="D20:D21"/>
    <mergeCell ref="E20:E21"/>
    <mergeCell ref="F20:F21"/>
    <mergeCell ref="G20:G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04</v>
      </c>
      <c r="B1" s="7" t="s">
        <v>1</v>
      </c>
      <c r="C1" s="7"/>
      <c r="D1" s="7"/>
      <c r="E1" s="7"/>
      <c r="F1" s="7"/>
      <c r="G1" s="7"/>
      <c r="H1" s="7"/>
      <c r="I1" s="7"/>
    </row>
    <row r="2" spans="1:9" ht="15" customHeight="1">
      <c r="A2" s="7"/>
      <c r="B2" s="7" t="s">
        <v>2</v>
      </c>
      <c r="C2" s="7"/>
      <c r="D2" s="7"/>
      <c r="E2" s="7"/>
      <c r="F2" s="7"/>
      <c r="G2" s="7"/>
      <c r="H2" s="7"/>
      <c r="I2" s="7"/>
    </row>
    <row r="3" spans="1:9" ht="30">
      <c r="A3" s="3" t="s">
        <v>405</v>
      </c>
      <c r="B3" s="92" t="s">
        <v>5</v>
      </c>
      <c r="C3" s="92"/>
      <c r="D3" s="92"/>
      <c r="E3" s="92"/>
      <c r="F3" s="92"/>
      <c r="G3" s="92"/>
      <c r="H3" s="92"/>
      <c r="I3" s="92"/>
    </row>
    <row r="4" spans="1:9" ht="15" customHeight="1">
      <c r="A4" s="12" t="s">
        <v>404</v>
      </c>
      <c r="B4" s="92" t="s">
        <v>5</v>
      </c>
      <c r="C4" s="92"/>
      <c r="D4" s="92"/>
      <c r="E4" s="92"/>
      <c r="F4" s="92"/>
      <c r="G4" s="92"/>
      <c r="H4" s="92"/>
      <c r="I4" s="92"/>
    </row>
    <row r="5" spans="1:9">
      <c r="A5" s="12"/>
      <c r="B5" s="93" t="s">
        <v>404</v>
      </c>
      <c r="C5" s="93"/>
      <c r="D5" s="93"/>
      <c r="E5" s="93"/>
      <c r="F5" s="93"/>
      <c r="G5" s="93"/>
      <c r="H5" s="93"/>
      <c r="I5" s="93"/>
    </row>
    <row r="6" spans="1:9">
      <c r="A6" s="12"/>
      <c r="B6" s="41" t="s">
        <v>406</v>
      </c>
      <c r="C6" s="41"/>
      <c r="D6" s="41"/>
      <c r="E6" s="41"/>
      <c r="F6" s="41"/>
      <c r="G6" s="41"/>
      <c r="H6" s="41"/>
      <c r="I6" s="41"/>
    </row>
    <row r="7" spans="1:9">
      <c r="A7" s="12"/>
      <c r="B7" s="95"/>
      <c r="C7" s="95"/>
      <c r="D7" s="95"/>
      <c r="E7" s="95"/>
      <c r="F7" s="95"/>
      <c r="G7" s="95"/>
      <c r="H7" s="95"/>
      <c r="I7" s="95"/>
    </row>
    <row r="8" spans="1:9">
      <c r="A8" s="12"/>
      <c r="B8" s="25"/>
      <c r="C8" s="25"/>
      <c r="D8" s="25"/>
      <c r="E8" s="25"/>
      <c r="F8" s="25"/>
      <c r="G8" s="25"/>
      <c r="H8" s="25"/>
      <c r="I8" s="25"/>
    </row>
    <row r="9" spans="1:9">
      <c r="A9" s="12"/>
      <c r="B9" s="15"/>
      <c r="C9" s="15"/>
      <c r="D9" s="15"/>
      <c r="E9" s="15"/>
      <c r="F9" s="15"/>
      <c r="G9" s="15"/>
      <c r="H9" s="15"/>
      <c r="I9" s="15"/>
    </row>
    <row r="10" spans="1:9" ht="15.75" thickBot="1">
      <c r="A10" s="12"/>
      <c r="B10" s="11"/>
      <c r="C10" s="26" t="s">
        <v>221</v>
      </c>
      <c r="D10" s="26"/>
      <c r="E10" s="26"/>
      <c r="F10" s="11"/>
      <c r="G10" s="26" t="s">
        <v>222</v>
      </c>
      <c r="H10" s="26"/>
      <c r="I10" s="26"/>
    </row>
    <row r="11" spans="1:9">
      <c r="A11" s="12"/>
      <c r="B11" s="27" t="s">
        <v>407</v>
      </c>
      <c r="C11" s="28" t="s">
        <v>224</v>
      </c>
      <c r="D11" s="30">
        <v>83547</v>
      </c>
      <c r="E11" s="32"/>
      <c r="F11" s="34"/>
      <c r="G11" s="35" t="s">
        <v>224</v>
      </c>
      <c r="H11" s="37">
        <v>120736</v>
      </c>
      <c r="I11" s="32"/>
    </row>
    <row r="12" spans="1:9">
      <c r="A12" s="12"/>
      <c r="B12" s="27"/>
      <c r="C12" s="46"/>
      <c r="D12" s="48"/>
      <c r="E12" s="34"/>
      <c r="F12" s="34"/>
      <c r="G12" s="51"/>
      <c r="H12" s="53"/>
      <c r="I12" s="34"/>
    </row>
    <row r="13" spans="1:9">
      <c r="A13" s="12"/>
      <c r="B13" s="63" t="s">
        <v>408</v>
      </c>
      <c r="C13" s="40">
        <v>54701</v>
      </c>
      <c r="D13" s="40"/>
      <c r="E13" s="41"/>
      <c r="F13" s="41"/>
      <c r="G13" s="42">
        <v>38820</v>
      </c>
      <c r="H13" s="42"/>
      <c r="I13" s="41"/>
    </row>
    <row r="14" spans="1:9">
      <c r="A14" s="12"/>
      <c r="B14" s="63"/>
      <c r="C14" s="40"/>
      <c r="D14" s="40"/>
      <c r="E14" s="41"/>
      <c r="F14" s="41"/>
      <c r="G14" s="42"/>
      <c r="H14" s="42"/>
      <c r="I14" s="41"/>
    </row>
    <row r="15" spans="1:9">
      <c r="A15" s="12"/>
      <c r="B15" s="27" t="s">
        <v>409</v>
      </c>
      <c r="C15" s="48">
        <v>53264</v>
      </c>
      <c r="D15" s="48"/>
      <c r="E15" s="34"/>
      <c r="F15" s="34"/>
      <c r="G15" s="53">
        <v>45632</v>
      </c>
      <c r="H15" s="53"/>
      <c r="I15" s="34"/>
    </row>
    <row r="16" spans="1:9">
      <c r="A16" s="12"/>
      <c r="B16" s="27"/>
      <c r="C16" s="48"/>
      <c r="D16" s="48"/>
      <c r="E16" s="34"/>
      <c r="F16" s="34"/>
      <c r="G16" s="53"/>
      <c r="H16" s="53"/>
      <c r="I16" s="34"/>
    </row>
    <row r="17" spans="1:9">
      <c r="A17" s="12"/>
      <c r="B17" s="39" t="s">
        <v>410</v>
      </c>
      <c r="C17" s="40">
        <v>48949</v>
      </c>
      <c r="D17" s="40"/>
      <c r="E17" s="41"/>
      <c r="F17" s="41"/>
      <c r="G17" s="42">
        <v>73030</v>
      </c>
      <c r="H17" s="42"/>
      <c r="I17" s="41"/>
    </row>
    <row r="18" spans="1:9">
      <c r="A18" s="12"/>
      <c r="B18" s="39"/>
      <c r="C18" s="40"/>
      <c r="D18" s="40"/>
      <c r="E18" s="41"/>
      <c r="F18" s="41"/>
      <c r="G18" s="42"/>
      <c r="H18" s="42"/>
      <c r="I18" s="41"/>
    </row>
    <row r="19" spans="1:9">
      <c r="A19" s="12"/>
      <c r="B19" s="51" t="s">
        <v>411</v>
      </c>
      <c r="C19" s="48">
        <v>20187</v>
      </c>
      <c r="D19" s="48"/>
      <c r="E19" s="34"/>
      <c r="F19" s="34"/>
      <c r="G19" s="53">
        <v>21737</v>
      </c>
      <c r="H19" s="53"/>
      <c r="I19" s="34"/>
    </row>
    <row r="20" spans="1:9">
      <c r="A20" s="12"/>
      <c r="B20" s="51"/>
      <c r="C20" s="48"/>
      <c r="D20" s="48"/>
      <c r="E20" s="34"/>
      <c r="F20" s="34"/>
      <c r="G20" s="53"/>
      <c r="H20" s="53"/>
      <c r="I20" s="34"/>
    </row>
    <row r="21" spans="1:9">
      <c r="A21" s="12"/>
      <c r="B21" s="39" t="s">
        <v>412</v>
      </c>
      <c r="C21" s="40">
        <v>9942</v>
      </c>
      <c r="D21" s="40"/>
      <c r="E21" s="41"/>
      <c r="F21" s="41"/>
      <c r="G21" s="42">
        <v>21993</v>
      </c>
      <c r="H21" s="42"/>
      <c r="I21" s="41"/>
    </row>
    <row r="22" spans="1:9">
      <c r="A22" s="12"/>
      <c r="B22" s="39"/>
      <c r="C22" s="40"/>
      <c r="D22" s="40"/>
      <c r="E22" s="41"/>
      <c r="F22" s="41"/>
      <c r="G22" s="42"/>
      <c r="H22" s="42"/>
      <c r="I22" s="41"/>
    </row>
    <row r="23" spans="1:9">
      <c r="A23" s="12"/>
      <c r="B23" s="51" t="s">
        <v>413</v>
      </c>
      <c r="C23" s="48">
        <v>5487</v>
      </c>
      <c r="D23" s="48"/>
      <c r="E23" s="34"/>
      <c r="F23" s="34"/>
      <c r="G23" s="53">
        <v>25932</v>
      </c>
      <c r="H23" s="53"/>
      <c r="I23" s="34"/>
    </row>
    <row r="24" spans="1:9">
      <c r="A24" s="12"/>
      <c r="B24" s="51"/>
      <c r="C24" s="48"/>
      <c r="D24" s="48"/>
      <c r="E24" s="34"/>
      <c r="F24" s="34"/>
      <c r="G24" s="53"/>
      <c r="H24" s="53"/>
      <c r="I24" s="34"/>
    </row>
    <row r="25" spans="1:9">
      <c r="A25" s="12"/>
      <c r="B25" s="63" t="s">
        <v>414</v>
      </c>
      <c r="C25" s="40">
        <v>5479</v>
      </c>
      <c r="D25" s="40"/>
      <c r="E25" s="41"/>
      <c r="F25" s="41"/>
      <c r="G25" s="42">
        <v>8861</v>
      </c>
      <c r="H25" s="42"/>
      <c r="I25" s="41"/>
    </row>
    <row r="26" spans="1:9">
      <c r="A26" s="12"/>
      <c r="B26" s="63"/>
      <c r="C26" s="40"/>
      <c r="D26" s="40"/>
      <c r="E26" s="41"/>
      <c r="F26" s="41"/>
      <c r="G26" s="42"/>
      <c r="H26" s="42"/>
      <c r="I26" s="41"/>
    </row>
    <row r="27" spans="1:9">
      <c r="A27" s="12"/>
      <c r="B27" s="27" t="s">
        <v>262</v>
      </c>
      <c r="C27" s="48">
        <v>1294</v>
      </c>
      <c r="D27" s="48"/>
      <c r="E27" s="34"/>
      <c r="F27" s="34"/>
      <c r="G27" s="53">
        <v>3656</v>
      </c>
      <c r="H27" s="53"/>
      <c r="I27" s="34"/>
    </row>
    <row r="28" spans="1:9" ht="15.75" thickBot="1">
      <c r="A28" s="12"/>
      <c r="B28" s="27"/>
      <c r="C28" s="49"/>
      <c r="D28" s="49"/>
      <c r="E28" s="50"/>
      <c r="F28" s="34"/>
      <c r="G28" s="54"/>
      <c r="H28" s="54"/>
      <c r="I28" s="50"/>
    </row>
    <row r="29" spans="1:9">
      <c r="A29" s="12"/>
      <c r="B29" s="39" t="s">
        <v>415</v>
      </c>
      <c r="C29" s="82" t="s">
        <v>224</v>
      </c>
      <c r="D29" s="84">
        <v>282850</v>
      </c>
      <c r="E29" s="55"/>
      <c r="F29" s="41"/>
      <c r="G29" s="87" t="s">
        <v>224</v>
      </c>
      <c r="H29" s="89">
        <v>360397</v>
      </c>
      <c r="I29" s="55"/>
    </row>
    <row r="30" spans="1:9" ht="15.75" thickBot="1">
      <c r="A30" s="12"/>
      <c r="B30" s="39"/>
      <c r="C30" s="83"/>
      <c r="D30" s="85"/>
      <c r="E30" s="86"/>
      <c r="F30" s="41"/>
      <c r="G30" s="88"/>
      <c r="H30" s="90"/>
      <c r="I30" s="86"/>
    </row>
    <row r="31" spans="1:9" ht="63.75" customHeight="1" thickTop="1">
      <c r="A31" s="12"/>
      <c r="B31" s="41" t="s">
        <v>416</v>
      </c>
      <c r="C31" s="41"/>
      <c r="D31" s="41"/>
      <c r="E31" s="41"/>
      <c r="F31" s="41"/>
      <c r="G31" s="41"/>
      <c r="H31" s="41"/>
      <c r="I31" s="41"/>
    </row>
    <row r="32" spans="1:9">
      <c r="A32" s="12"/>
      <c r="B32" s="41" t="s">
        <v>417</v>
      </c>
      <c r="C32" s="41"/>
      <c r="D32" s="41"/>
      <c r="E32" s="41"/>
      <c r="F32" s="41"/>
      <c r="G32" s="41"/>
      <c r="H32" s="41"/>
      <c r="I32" s="41"/>
    </row>
  </sheetData>
  <mergeCells count="78">
    <mergeCell ref="B7:I7"/>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4.42578125" customWidth="1"/>
    <col min="4" max="6" width="20.85546875" customWidth="1"/>
    <col min="7" max="7" width="4.42578125" customWidth="1"/>
    <col min="8" max="9" width="20.8554687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15" customHeight="1">
      <c r="A3" s="3" t="s">
        <v>419</v>
      </c>
      <c r="B3" s="92" t="s">
        <v>5</v>
      </c>
      <c r="C3" s="92"/>
      <c r="D3" s="92"/>
      <c r="E3" s="92"/>
      <c r="F3" s="92"/>
      <c r="G3" s="92"/>
      <c r="H3" s="92"/>
      <c r="I3" s="92"/>
    </row>
    <row r="4" spans="1:9" ht="15" customHeight="1">
      <c r="A4" s="12" t="s">
        <v>420</v>
      </c>
      <c r="B4" s="92" t="s">
        <v>5</v>
      </c>
      <c r="C4" s="92"/>
      <c r="D4" s="92"/>
      <c r="E4" s="92"/>
      <c r="F4" s="92"/>
      <c r="G4" s="92"/>
      <c r="H4" s="92"/>
      <c r="I4" s="92"/>
    </row>
    <row r="5" spans="1:9">
      <c r="A5" s="12"/>
      <c r="B5" s="77" t="s">
        <v>420</v>
      </c>
      <c r="C5" s="77"/>
      <c r="D5" s="77"/>
      <c r="E5" s="77"/>
      <c r="F5" s="77"/>
      <c r="G5" s="77"/>
      <c r="H5" s="77"/>
      <c r="I5" s="77"/>
    </row>
    <row r="6" spans="1:9">
      <c r="A6" s="12"/>
      <c r="B6" s="141" t="s">
        <v>421</v>
      </c>
      <c r="C6" s="141"/>
      <c r="D6" s="141"/>
      <c r="E6" s="141"/>
      <c r="F6" s="141"/>
      <c r="G6" s="141"/>
      <c r="H6" s="141"/>
      <c r="I6" s="141"/>
    </row>
    <row r="7" spans="1:9">
      <c r="A7" s="12"/>
      <c r="B7" s="25"/>
      <c r="C7" s="25"/>
      <c r="D7" s="25"/>
      <c r="E7" s="25"/>
      <c r="F7" s="25"/>
      <c r="G7" s="25"/>
      <c r="H7" s="25"/>
      <c r="I7" s="25"/>
    </row>
    <row r="8" spans="1:9">
      <c r="A8" s="12"/>
      <c r="B8" s="15"/>
      <c r="C8" s="15"/>
      <c r="D8" s="15"/>
      <c r="E8" s="15"/>
      <c r="F8" s="15"/>
      <c r="G8" s="15"/>
      <c r="H8" s="15"/>
      <c r="I8" s="15"/>
    </row>
    <row r="9" spans="1:9" ht="15.75" thickBot="1">
      <c r="A9" s="12"/>
      <c r="B9" s="11"/>
      <c r="C9" s="26" t="s">
        <v>221</v>
      </c>
      <c r="D9" s="26"/>
      <c r="E9" s="26"/>
      <c r="F9" s="11"/>
      <c r="G9" s="26" t="s">
        <v>222</v>
      </c>
      <c r="H9" s="26"/>
      <c r="I9" s="26"/>
    </row>
    <row r="10" spans="1:9">
      <c r="A10" s="12"/>
      <c r="B10" s="34" t="s">
        <v>422</v>
      </c>
      <c r="C10" s="28" t="s">
        <v>224</v>
      </c>
      <c r="D10" s="30">
        <v>314864</v>
      </c>
      <c r="E10" s="32"/>
      <c r="F10" s="34"/>
      <c r="G10" s="35" t="s">
        <v>224</v>
      </c>
      <c r="H10" s="37">
        <v>359214</v>
      </c>
      <c r="I10" s="32"/>
    </row>
    <row r="11" spans="1:9">
      <c r="A11" s="12"/>
      <c r="B11" s="34"/>
      <c r="C11" s="46"/>
      <c r="D11" s="48"/>
      <c r="E11" s="34"/>
      <c r="F11" s="34"/>
      <c r="G11" s="51"/>
      <c r="H11" s="53"/>
      <c r="I11" s="34"/>
    </row>
    <row r="12" spans="1:9">
      <c r="A12" s="12"/>
      <c r="B12" s="63" t="s">
        <v>423</v>
      </c>
      <c r="C12" s="139">
        <v>159351</v>
      </c>
      <c r="D12" s="139"/>
      <c r="E12" s="41"/>
      <c r="F12" s="41"/>
      <c r="G12" s="140">
        <v>164244</v>
      </c>
      <c r="H12" s="140"/>
      <c r="I12" s="41"/>
    </row>
    <row r="13" spans="1:9">
      <c r="A13" s="12"/>
      <c r="B13" s="63"/>
      <c r="C13" s="139"/>
      <c r="D13" s="139"/>
      <c r="E13" s="41"/>
      <c r="F13" s="41"/>
      <c r="G13" s="140"/>
      <c r="H13" s="140"/>
      <c r="I13" s="41"/>
    </row>
    <row r="14" spans="1:9">
      <c r="A14" s="12"/>
      <c r="B14" s="51" t="s">
        <v>424</v>
      </c>
      <c r="C14" s="48">
        <v>100190</v>
      </c>
      <c r="D14" s="48"/>
      <c r="E14" s="34"/>
      <c r="F14" s="34"/>
      <c r="G14" s="53">
        <v>35961</v>
      </c>
      <c r="H14" s="53"/>
      <c r="I14" s="34"/>
    </row>
    <row r="15" spans="1:9">
      <c r="A15" s="12"/>
      <c r="B15" s="51"/>
      <c r="C15" s="48"/>
      <c r="D15" s="48"/>
      <c r="E15" s="34"/>
      <c r="F15" s="34"/>
      <c r="G15" s="53"/>
      <c r="H15" s="53"/>
      <c r="I15" s="34"/>
    </row>
    <row r="16" spans="1:9">
      <c r="A16" s="12"/>
      <c r="B16" s="63" t="s">
        <v>425</v>
      </c>
      <c r="C16" s="139">
        <v>83547</v>
      </c>
      <c r="D16" s="139"/>
      <c r="E16" s="41"/>
      <c r="F16" s="41"/>
      <c r="G16" s="140">
        <v>120736</v>
      </c>
      <c r="H16" s="140"/>
      <c r="I16" s="41"/>
    </row>
    <row r="17" spans="1:9">
      <c r="A17" s="12"/>
      <c r="B17" s="63"/>
      <c r="C17" s="139"/>
      <c r="D17" s="139"/>
      <c r="E17" s="41"/>
      <c r="F17" s="41"/>
      <c r="G17" s="140"/>
      <c r="H17" s="140"/>
      <c r="I17" s="41"/>
    </row>
    <row r="18" spans="1:9">
      <c r="A18" s="12"/>
      <c r="B18" s="51" t="s">
        <v>426</v>
      </c>
      <c r="C18" s="48">
        <v>65374</v>
      </c>
      <c r="D18" s="48"/>
      <c r="E18" s="34"/>
      <c r="F18" s="34"/>
      <c r="G18" s="53">
        <v>135759</v>
      </c>
      <c r="H18" s="53"/>
      <c r="I18" s="34"/>
    </row>
    <row r="19" spans="1:9">
      <c r="A19" s="12"/>
      <c r="B19" s="51"/>
      <c r="C19" s="48"/>
      <c r="D19" s="48"/>
      <c r="E19" s="34"/>
      <c r="F19" s="34"/>
      <c r="G19" s="53"/>
      <c r="H19" s="53"/>
      <c r="I19" s="34"/>
    </row>
    <row r="20" spans="1:9">
      <c r="A20" s="12"/>
      <c r="B20" s="63" t="s">
        <v>261</v>
      </c>
      <c r="C20" s="40">
        <v>64559</v>
      </c>
      <c r="D20" s="40"/>
      <c r="E20" s="41"/>
      <c r="F20" s="41"/>
      <c r="G20" s="42">
        <v>76303</v>
      </c>
      <c r="H20" s="42"/>
      <c r="I20" s="41"/>
    </row>
    <row r="21" spans="1:9">
      <c r="A21" s="12"/>
      <c r="B21" s="63"/>
      <c r="C21" s="40"/>
      <c r="D21" s="40"/>
      <c r="E21" s="41"/>
      <c r="F21" s="41"/>
      <c r="G21" s="42"/>
      <c r="H21" s="42"/>
      <c r="I21" s="41"/>
    </row>
    <row r="22" spans="1:9">
      <c r="A22" s="12"/>
      <c r="B22" s="51" t="s">
        <v>427</v>
      </c>
      <c r="C22" s="48">
        <v>62023</v>
      </c>
      <c r="D22" s="48"/>
      <c r="E22" s="34"/>
      <c r="F22" s="34"/>
      <c r="G22" s="53">
        <v>66755</v>
      </c>
      <c r="H22" s="53"/>
      <c r="I22" s="34"/>
    </row>
    <row r="23" spans="1:9">
      <c r="A23" s="12"/>
      <c r="B23" s="51"/>
      <c r="C23" s="48"/>
      <c r="D23" s="48"/>
      <c r="E23" s="34"/>
      <c r="F23" s="34"/>
      <c r="G23" s="53"/>
      <c r="H23" s="53"/>
      <c r="I23" s="34"/>
    </row>
    <row r="24" spans="1:9">
      <c r="A24" s="12"/>
      <c r="B24" s="63" t="s">
        <v>428</v>
      </c>
      <c r="C24" s="40">
        <v>48252</v>
      </c>
      <c r="D24" s="40"/>
      <c r="E24" s="41"/>
      <c r="F24" s="41"/>
      <c r="G24" s="42">
        <v>40695</v>
      </c>
      <c r="H24" s="42"/>
      <c r="I24" s="41"/>
    </row>
    <row r="25" spans="1:9">
      <c r="A25" s="12"/>
      <c r="B25" s="63"/>
      <c r="C25" s="40"/>
      <c r="D25" s="40"/>
      <c r="E25" s="41"/>
      <c r="F25" s="41"/>
      <c r="G25" s="42"/>
      <c r="H25" s="42"/>
      <c r="I25" s="41"/>
    </row>
    <row r="26" spans="1:9">
      <c r="A26" s="12"/>
      <c r="B26" s="34" t="s">
        <v>429</v>
      </c>
      <c r="C26" s="48">
        <v>446735</v>
      </c>
      <c r="D26" s="48"/>
      <c r="E26" s="34"/>
      <c r="F26" s="34"/>
      <c r="G26" s="53">
        <v>308783</v>
      </c>
      <c r="H26" s="53"/>
      <c r="I26" s="34"/>
    </row>
    <row r="27" spans="1:9" ht="15.75" thickBot="1">
      <c r="A27" s="12"/>
      <c r="B27" s="34"/>
      <c r="C27" s="49"/>
      <c r="D27" s="49"/>
      <c r="E27" s="50"/>
      <c r="F27" s="34"/>
      <c r="G27" s="54"/>
      <c r="H27" s="54"/>
      <c r="I27" s="50"/>
    </row>
    <row r="28" spans="1:9">
      <c r="A28" s="12"/>
      <c r="B28" s="63" t="s">
        <v>430</v>
      </c>
      <c r="C28" s="82" t="s">
        <v>224</v>
      </c>
      <c r="D28" s="84">
        <v>1344895</v>
      </c>
      <c r="E28" s="55"/>
      <c r="F28" s="41"/>
      <c r="G28" s="87" t="s">
        <v>224</v>
      </c>
      <c r="H28" s="89">
        <v>1308450</v>
      </c>
      <c r="I28" s="55"/>
    </row>
    <row r="29" spans="1:9" ht="15.75" thickBot="1">
      <c r="A29" s="12"/>
      <c r="B29" s="63"/>
      <c r="C29" s="83"/>
      <c r="D29" s="85"/>
      <c r="E29" s="86"/>
      <c r="F29" s="41"/>
      <c r="G29" s="88"/>
      <c r="H29" s="90"/>
      <c r="I29" s="86"/>
    </row>
    <row r="30" spans="1:9" ht="15.75" thickTop="1">
      <c r="A30" s="12"/>
      <c r="B30" s="92"/>
      <c r="C30" s="92"/>
      <c r="D30" s="92"/>
      <c r="E30" s="92"/>
      <c r="F30" s="92"/>
      <c r="G30" s="92"/>
      <c r="H30" s="92"/>
      <c r="I30" s="92"/>
    </row>
    <row r="31" spans="1:9" ht="25.5" customHeight="1">
      <c r="A31" s="12"/>
      <c r="B31" s="142" t="s">
        <v>431</v>
      </c>
      <c r="C31" s="142"/>
      <c r="D31" s="142"/>
      <c r="E31" s="142"/>
      <c r="F31" s="142"/>
      <c r="G31" s="142"/>
      <c r="H31" s="142"/>
      <c r="I31" s="142"/>
    </row>
    <row r="32" spans="1:9">
      <c r="A32" s="12"/>
      <c r="B32" s="92"/>
      <c r="C32" s="92"/>
      <c r="D32" s="92"/>
      <c r="E32" s="92"/>
      <c r="F32" s="92"/>
      <c r="G32" s="92"/>
      <c r="H32" s="92"/>
      <c r="I32" s="92"/>
    </row>
    <row r="33" spans="1:9">
      <c r="A33" s="12"/>
      <c r="B33" s="142" t="s">
        <v>432</v>
      </c>
      <c r="C33" s="142"/>
      <c r="D33" s="142"/>
      <c r="E33" s="142"/>
      <c r="F33" s="142"/>
      <c r="G33" s="142"/>
      <c r="H33" s="142"/>
      <c r="I33" s="142"/>
    </row>
    <row r="34" spans="1:9">
      <c r="A34" s="12"/>
      <c r="B34" s="41" t="s">
        <v>433</v>
      </c>
      <c r="C34" s="41"/>
      <c r="D34" s="41"/>
      <c r="E34" s="41"/>
      <c r="F34" s="41"/>
      <c r="G34" s="41"/>
      <c r="H34" s="41"/>
      <c r="I34" s="41"/>
    </row>
  </sheetData>
  <mergeCells count="80">
    <mergeCell ref="B30:I30"/>
    <mergeCell ref="B31:I31"/>
    <mergeCell ref="B32:I32"/>
    <mergeCell ref="B33:I33"/>
    <mergeCell ref="B34:I34"/>
    <mergeCell ref="H28:H29"/>
    <mergeCell ref="I28:I29"/>
    <mergeCell ref="A1:A2"/>
    <mergeCell ref="B1:I1"/>
    <mergeCell ref="B2:I2"/>
    <mergeCell ref="B3:I3"/>
    <mergeCell ref="A4:A34"/>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3" width="36.5703125" bestFit="1" customWidth="1"/>
    <col min="4" max="4" width="25.42578125" customWidth="1"/>
    <col min="5" max="5" width="5.28515625" customWidth="1"/>
    <col min="6" max="6" width="18.140625" customWidth="1"/>
    <col min="7" max="8" width="25.42578125" customWidth="1"/>
    <col min="9" max="9" width="5.28515625" customWidth="1"/>
    <col min="10" max="10" width="10.85546875" customWidth="1"/>
    <col min="11" max="12" width="25.42578125" customWidth="1"/>
    <col min="13" max="13" width="5.28515625" customWidth="1"/>
    <col min="14" max="14" width="10.85546875" customWidth="1"/>
    <col min="15" max="15" width="4.28515625" customWidth="1"/>
  </cols>
  <sheetData>
    <row r="1" spans="1:15" ht="15" customHeight="1">
      <c r="A1" s="7" t="s">
        <v>43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5</v>
      </c>
      <c r="B3" s="92" t="s">
        <v>5</v>
      </c>
      <c r="C3" s="92"/>
      <c r="D3" s="92"/>
      <c r="E3" s="92"/>
      <c r="F3" s="92"/>
      <c r="G3" s="92"/>
      <c r="H3" s="92"/>
      <c r="I3" s="92"/>
      <c r="J3" s="92"/>
      <c r="K3" s="92"/>
      <c r="L3" s="92"/>
      <c r="M3" s="92"/>
      <c r="N3" s="92"/>
      <c r="O3" s="92"/>
    </row>
    <row r="4" spans="1:15" ht="15" customHeight="1">
      <c r="A4" s="12" t="s">
        <v>434</v>
      </c>
      <c r="B4" s="92" t="s">
        <v>5</v>
      </c>
      <c r="C4" s="92"/>
      <c r="D4" s="92"/>
      <c r="E4" s="92"/>
      <c r="F4" s="92"/>
      <c r="G4" s="92"/>
      <c r="H4" s="92"/>
      <c r="I4" s="92"/>
      <c r="J4" s="92"/>
      <c r="K4" s="92"/>
      <c r="L4" s="92"/>
      <c r="M4" s="92"/>
      <c r="N4" s="92"/>
      <c r="O4" s="92"/>
    </row>
    <row r="5" spans="1:15">
      <c r="A5" s="12"/>
      <c r="B5" s="93" t="s">
        <v>434</v>
      </c>
      <c r="C5" s="93"/>
      <c r="D5" s="93"/>
      <c r="E5" s="93"/>
      <c r="F5" s="93"/>
      <c r="G5" s="93"/>
      <c r="H5" s="93"/>
      <c r="I5" s="93"/>
      <c r="J5" s="93"/>
      <c r="K5" s="93"/>
      <c r="L5" s="93"/>
      <c r="M5" s="93"/>
      <c r="N5" s="93"/>
      <c r="O5" s="93"/>
    </row>
    <row r="6" spans="1:15">
      <c r="A6" s="12"/>
      <c r="B6" s="41" t="s">
        <v>436</v>
      </c>
      <c r="C6" s="41"/>
      <c r="D6" s="41"/>
      <c r="E6" s="41"/>
      <c r="F6" s="41"/>
      <c r="G6" s="41"/>
      <c r="H6" s="41"/>
      <c r="I6" s="41"/>
      <c r="J6" s="41"/>
      <c r="K6" s="41"/>
      <c r="L6" s="41"/>
      <c r="M6" s="41"/>
      <c r="N6" s="41"/>
      <c r="O6" s="41"/>
    </row>
    <row r="7" spans="1:15" ht="38.25" customHeight="1">
      <c r="A7" s="12"/>
      <c r="B7" s="41" t="s">
        <v>437</v>
      </c>
      <c r="C7" s="41"/>
      <c r="D7" s="41"/>
      <c r="E7" s="41"/>
      <c r="F7" s="41"/>
      <c r="G7" s="41"/>
      <c r="H7" s="41"/>
      <c r="I7" s="41"/>
      <c r="J7" s="41"/>
      <c r="K7" s="41"/>
      <c r="L7" s="41"/>
      <c r="M7" s="41"/>
      <c r="N7" s="41"/>
      <c r="O7" s="41"/>
    </row>
    <row r="8" spans="1:15" ht="51" customHeight="1">
      <c r="A8" s="12"/>
      <c r="B8" s="41" t="s">
        <v>438</v>
      </c>
      <c r="C8" s="41"/>
      <c r="D8" s="41"/>
      <c r="E8" s="41"/>
      <c r="F8" s="41"/>
      <c r="G8" s="41"/>
      <c r="H8" s="41"/>
      <c r="I8" s="41"/>
      <c r="J8" s="41"/>
      <c r="K8" s="41"/>
      <c r="L8" s="41"/>
      <c r="M8" s="41"/>
      <c r="N8" s="41"/>
      <c r="O8" s="41"/>
    </row>
    <row r="9" spans="1:15" ht="25.5" customHeight="1">
      <c r="A9" s="12"/>
      <c r="B9" s="41" t="s">
        <v>439</v>
      </c>
      <c r="C9" s="41"/>
      <c r="D9" s="41"/>
      <c r="E9" s="41"/>
      <c r="F9" s="41"/>
      <c r="G9" s="41"/>
      <c r="H9" s="41"/>
      <c r="I9" s="41"/>
      <c r="J9" s="41"/>
      <c r="K9" s="41"/>
      <c r="L9" s="41"/>
      <c r="M9" s="41"/>
      <c r="N9" s="41"/>
      <c r="O9" s="41"/>
    </row>
    <row r="10" spans="1:15" ht="76.5" customHeight="1">
      <c r="A10" s="12"/>
      <c r="B10" s="41" t="s">
        <v>440</v>
      </c>
      <c r="C10" s="41"/>
      <c r="D10" s="41"/>
      <c r="E10" s="41"/>
      <c r="F10" s="41"/>
      <c r="G10" s="41"/>
      <c r="H10" s="41"/>
      <c r="I10" s="41"/>
      <c r="J10" s="41"/>
      <c r="K10" s="41"/>
      <c r="L10" s="41"/>
      <c r="M10" s="41"/>
      <c r="N10" s="41"/>
      <c r="O10" s="41"/>
    </row>
    <row r="11" spans="1:15">
      <c r="A11" s="12"/>
      <c r="B11" s="92"/>
      <c r="C11" s="92"/>
      <c r="D11" s="92"/>
      <c r="E11" s="92"/>
      <c r="F11" s="92"/>
      <c r="G11" s="92"/>
      <c r="H11" s="92"/>
      <c r="I11" s="92"/>
      <c r="J11" s="92"/>
      <c r="K11" s="92"/>
      <c r="L11" s="92"/>
      <c r="M11" s="92"/>
      <c r="N11" s="92"/>
      <c r="O11" s="92"/>
    </row>
    <row r="12" spans="1:15" ht="25.5" customHeight="1">
      <c r="A12" s="12"/>
      <c r="B12" s="41" t="s">
        <v>441</v>
      </c>
      <c r="C12" s="41"/>
      <c r="D12" s="41"/>
      <c r="E12" s="41"/>
      <c r="F12" s="41"/>
      <c r="G12" s="41"/>
      <c r="H12" s="41"/>
      <c r="I12" s="41"/>
      <c r="J12" s="41"/>
      <c r="K12" s="41"/>
      <c r="L12" s="41"/>
      <c r="M12" s="41"/>
      <c r="N12" s="41"/>
      <c r="O12" s="41"/>
    </row>
    <row r="13" spans="1:15">
      <c r="A13" s="12"/>
      <c r="B13" s="41" t="s">
        <v>442</v>
      </c>
      <c r="C13" s="41"/>
      <c r="D13" s="41"/>
      <c r="E13" s="41"/>
      <c r="F13" s="41"/>
      <c r="G13" s="41"/>
      <c r="H13" s="41"/>
      <c r="I13" s="41"/>
      <c r="J13" s="41"/>
      <c r="K13" s="41"/>
      <c r="L13" s="41"/>
      <c r="M13" s="41"/>
      <c r="N13" s="41"/>
      <c r="O13" s="41"/>
    </row>
    <row r="14" spans="1:15">
      <c r="A14" s="12"/>
      <c r="B14" s="95"/>
      <c r="C14" s="95"/>
      <c r="D14" s="95"/>
      <c r="E14" s="95"/>
      <c r="F14" s="95"/>
      <c r="G14" s="95"/>
      <c r="H14" s="95"/>
      <c r="I14" s="95"/>
      <c r="J14" s="95"/>
      <c r="K14" s="95"/>
      <c r="L14" s="95"/>
      <c r="M14" s="95"/>
      <c r="N14" s="95"/>
      <c r="O14" s="95"/>
    </row>
    <row r="15" spans="1:15">
      <c r="A15" s="12"/>
      <c r="B15" s="25"/>
      <c r="C15" s="25"/>
      <c r="D15" s="25"/>
      <c r="E15" s="25"/>
      <c r="F15" s="25"/>
      <c r="G15" s="25"/>
      <c r="H15" s="25"/>
      <c r="I15" s="25"/>
      <c r="J15" s="25"/>
      <c r="K15" s="25"/>
      <c r="L15" s="25"/>
      <c r="M15" s="25"/>
      <c r="N15" s="25"/>
      <c r="O15" s="25"/>
    </row>
    <row r="16" spans="1:15">
      <c r="A16" s="12"/>
      <c r="B16" s="15"/>
      <c r="C16" s="15"/>
      <c r="D16" s="15"/>
      <c r="E16" s="15"/>
      <c r="F16" s="15"/>
      <c r="G16" s="15"/>
      <c r="H16" s="15"/>
      <c r="I16" s="15"/>
      <c r="J16" s="15"/>
      <c r="K16" s="15"/>
      <c r="L16" s="15"/>
      <c r="M16" s="15"/>
      <c r="N16" s="15"/>
      <c r="O16" s="15"/>
    </row>
    <row r="17" spans="1:15">
      <c r="A17" s="12"/>
      <c r="B17" s="41"/>
      <c r="C17" s="16" t="s">
        <v>443</v>
      </c>
      <c r="D17" s="41"/>
      <c r="E17" s="56" t="s">
        <v>445</v>
      </c>
      <c r="F17" s="56"/>
      <c r="G17" s="56"/>
      <c r="H17" s="41"/>
      <c r="I17" s="56" t="s">
        <v>447</v>
      </c>
      <c r="J17" s="56"/>
      <c r="K17" s="56"/>
      <c r="L17" s="41"/>
      <c r="M17" s="56" t="s">
        <v>449</v>
      </c>
      <c r="N17" s="56"/>
      <c r="O17" s="56"/>
    </row>
    <row r="18" spans="1:15">
      <c r="A18" s="12"/>
      <c r="B18" s="41"/>
      <c r="C18" s="16" t="s">
        <v>444</v>
      </c>
      <c r="D18" s="41"/>
      <c r="E18" s="56" t="s">
        <v>446</v>
      </c>
      <c r="F18" s="56"/>
      <c r="G18" s="56"/>
      <c r="H18" s="41"/>
      <c r="I18" s="56" t="s">
        <v>448</v>
      </c>
      <c r="J18" s="56"/>
      <c r="K18" s="56"/>
      <c r="L18" s="41"/>
      <c r="M18" s="56" t="s">
        <v>450</v>
      </c>
      <c r="N18" s="56"/>
      <c r="O18" s="56"/>
    </row>
    <row r="19" spans="1:15" ht="15.75" thickBot="1">
      <c r="A19" s="12"/>
      <c r="B19" s="41"/>
      <c r="C19" s="143"/>
      <c r="D19" s="41"/>
      <c r="E19" s="148"/>
      <c r="F19" s="148"/>
      <c r="G19" s="148"/>
      <c r="H19" s="41"/>
      <c r="I19" s="148"/>
      <c r="J19" s="148"/>
      <c r="K19" s="148"/>
      <c r="L19" s="41"/>
      <c r="M19" s="26" t="s">
        <v>451</v>
      </c>
      <c r="N19" s="26"/>
      <c r="O19" s="26"/>
    </row>
    <row r="20" spans="1:15" ht="25.5">
      <c r="A20" s="12"/>
      <c r="B20" s="144" t="s">
        <v>304</v>
      </c>
      <c r="C20" s="20"/>
      <c r="D20" s="20"/>
      <c r="E20" s="32"/>
      <c r="F20" s="32"/>
      <c r="G20" s="32"/>
      <c r="H20" s="20"/>
      <c r="I20" s="32"/>
      <c r="J20" s="32"/>
      <c r="K20" s="32"/>
      <c r="L20" s="20"/>
      <c r="M20" s="32"/>
      <c r="N20" s="32"/>
      <c r="O20" s="32"/>
    </row>
    <row r="21" spans="1:15">
      <c r="A21" s="12"/>
      <c r="B21" s="24" t="s">
        <v>246</v>
      </c>
      <c r="C21" s="11"/>
      <c r="D21" s="11"/>
      <c r="E21" s="41"/>
      <c r="F21" s="41"/>
      <c r="G21" s="41"/>
      <c r="H21" s="11"/>
      <c r="I21" s="41"/>
      <c r="J21" s="41"/>
      <c r="K21" s="41"/>
      <c r="L21" s="11"/>
      <c r="M21" s="41"/>
      <c r="N21" s="41"/>
      <c r="O21" s="41"/>
    </row>
    <row r="22" spans="1:15">
      <c r="A22" s="12"/>
      <c r="B22" s="17" t="s">
        <v>452</v>
      </c>
      <c r="C22" s="20"/>
      <c r="D22" s="20"/>
      <c r="E22" s="34"/>
      <c r="F22" s="34"/>
      <c r="G22" s="34"/>
      <c r="H22" s="20"/>
      <c r="I22" s="34"/>
      <c r="J22" s="34"/>
      <c r="K22" s="34"/>
      <c r="L22" s="20"/>
      <c r="M22" s="34"/>
      <c r="N22" s="34"/>
      <c r="O22" s="34"/>
    </row>
    <row r="23" spans="1:15">
      <c r="A23" s="12"/>
      <c r="B23" s="128" t="s">
        <v>453</v>
      </c>
      <c r="C23" s="56">
        <v>2014</v>
      </c>
      <c r="D23" s="41"/>
      <c r="E23" s="77" t="s">
        <v>224</v>
      </c>
      <c r="F23" s="40">
        <v>13933</v>
      </c>
      <c r="G23" s="41"/>
      <c r="H23" s="41"/>
      <c r="I23" s="77" t="s">
        <v>224</v>
      </c>
      <c r="J23" s="78">
        <v>609</v>
      </c>
      <c r="K23" s="41"/>
      <c r="L23" s="41"/>
      <c r="M23" s="77" t="s">
        <v>224</v>
      </c>
      <c r="N23" s="78">
        <v>602</v>
      </c>
      <c r="O23" s="41"/>
    </row>
    <row r="24" spans="1:15">
      <c r="A24" s="12"/>
      <c r="B24" s="128"/>
      <c r="C24" s="56"/>
      <c r="D24" s="41"/>
      <c r="E24" s="77"/>
      <c r="F24" s="40"/>
      <c r="G24" s="41"/>
      <c r="H24" s="41"/>
      <c r="I24" s="77"/>
      <c r="J24" s="78"/>
      <c r="K24" s="41"/>
      <c r="L24" s="41"/>
      <c r="M24" s="77"/>
      <c r="N24" s="78"/>
      <c r="O24" s="41"/>
    </row>
    <row r="25" spans="1:15">
      <c r="A25" s="12"/>
      <c r="B25" s="17" t="s">
        <v>454</v>
      </c>
      <c r="C25" s="20"/>
      <c r="D25" s="20"/>
      <c r="E25" s="34"/>
      <c r="F25" s="34"/>
      <c r="G25" s="34"/>
      <c r="H25" s="20"/>
      <c r="I25" s="34"/>
      <c r="J25" s="34"/>
      <c r="K25" s="34"/>
      <c r="L25" s="20"/>
      <c r="M25" s="34"/>
      <c r="N25" s="34"/>
      <c r="O25" s="34"/>
    </row>
    <row r="26" spans="1:15">
      <c r="A26" s="12"/>
      <c r="B26" s="128" t="s">
        <v>455</v>
      </c>
      <c r="C26" s="56">
        <v>2014</v>
      </c>
      <c r="D26" s="41"/>
      <c r="E26" s="40">
        <v>2388232</v>
      </c>
      <c r="F26" s="40"/>
      <c r="G26" s="41"/>
      <c r="H26" s="41"/>
      <c r="I26" s="40">
        <v>83446</v>
      </c>
      <c r="J26" s="40"/>
      <c r="K26" s="41"/>
      <c r="L26" s="41"/>
      <c r="M26" s="78" t="s">
        <v>456</v>
      </c>
      <c r="N26" s="78"/>
      <c r="O26" s="77" t="s">
        <v>282</v>
      </c>
    </row>
    <row r="27" spans="1:15">
      <c r="A27" s="12"/>
      <c r="B27" s="128"/>
      <c r="C27" s="56"/>
      <c r="D27" s="41"/>
      <c r="E27" s="40"/>
      <c r="F27" s="40"/>
      <c r="G27" s="41"/>
      <c r="H27" s="41"/>
      <c r="I27" s="40"/>
      <c r="J27" s="40"/>
      <c r="K27" s="41"/>
      <c r="L27" s="41"/>
      <c r="M27" s="78"/>
      <c r="N27" s="78"/>
      <c r="O27" s="77"/>
    </row>
    <row r="28" spans="1:15">
      <c r="A28" s="12"/>
      <c r="B28" s="127" t="s">
        <v>457</v>
      </c>
      <c r="C28" s="149">
        <v>2014</v>
      </c>
      <c r="D28" s="34"/>
      <c r="E28" s="48">
        <v>1101888</v>
      </c>
      <c r="F28" s="48"/>
      <c r="G28" s="34"/>
      <c r="H28" s="34"/>
      <c r="I28" s="48">
        <v>1488</v>
      </c>
      <c r="J28" s="48"/>
      <c r="K28" s="34"/>
      <c r="L28" s="34"/>
      <c r="M28" s="68" t="s">
        <v>458</v>
      </c>
      <c r="N28" s="68"/>
      <c r="O28" s="46" t="s">
        <v>282</v>
      </c>
    </row>
    <row r="29" spans="1:15">
      <c r="A29" s="12"/>
      <c r="B29" s="127"/>
      <c r="C29" s="149"/>
      <c r="D29" s="34"/>
      <c r="E29" s="48"/>
      <c r="F29" s="48"/>
      <c r="G29" s="34"/>
      <c r="H29" s="34"/>
      <c r="I29" s="48"/>
      <c r="J29" s="48"/>
      <c r="K29" s="34"/>
      <c r="L29" s="34"/>
      <c r="M29" s="68"/>
      <c r="N29" s="68"/>
      <c r="O29" s="46"/>
    </row>
    <row r="30" spans="1:15">
      <c r="A30" s="12"/>
      <c r="B30" s="128" t="s">
        <v>459</v>
      </c>
      <c r="C30" s="56">
        <v>2014</v>
      </c>
      <c r="D30" s="41"/>
      <c r="E30" s="40">
        <v>274716</v>
      </c>
      <c r="F30" s="40"/>
      <c r="G30" s="41"/>
      <c r="H30" s="41"/>
      <c r="I30" s="40">
        <v>2050</v>
      </c>
      <c r="J30" s="40"/>
      <c r="K30" s="41"/>
      <c r="L30" s="41"/>
      <c r="M30" s="40">
        <v>1257</v>
      </c>
      <c r="N30" s="40"/>
      <c r="O30" s="41"/>
    </row>
    <row r="31" spans="1:15">
      <c r="A31" s="12"/>
      <c r="B31" s="128"/>
      <c r="C31" s="56"/>
      <c r="D31" s="41"/>
      <c r="E31" s="40"/>
      <c r="F31" s="40"/>
      <c r="G31" s="41"/>
      <c r="H31" s="41"/>
      <c r="I31" s="40"/>
      <c r="J31" s="40"/>
      <c r="K31" s="41"/>
      <c r="L31" s="41"/>
      <c r="M31" s="40"/>
      <c r="N31" s="40"/>
      <c r="O31" s="41"/>
    </row>
    <row r="32" spans="1:15">
      <c r="A32" s="12"/>
      <c r="B32" s="127" t="s">
        <v>460</v>
      </c>
      <c r="C32" s="149">
        <v>2018</v>
      </c>
      <c r="D32" s="34"/>
      <c r="E32" s="48">
        <v>147600</v>
      </c>
      <c r="F32" s="48"/>
      <c r="G32" s="34"/>
      <c r="H32" s="34"/>
      <c r="I32" s="48">
        <v>1349</v>
      </c>
      <c r="J32" s="48"/>
      <c r="K32" s="34"/>
      <c r="L32" s="34"/>
      <c r="M32" s="48">
        <v>2157</v>
      </c>
      <c r="N32" s="48"/>
      <c r="O32" s="34"/>
    </row>
    <row r="33" spans="1:15">
      <c r="A33" s="12"/>
      <c r="B33" s="127"/>
      <c r="C33" s="149"/>
      <c r="D33" s="34"/>
      <c r="E33" s="48"/>
      <c r="F33" s="48"/>
      <c r="G33" s="34"/>
      <c r="H33" s="34"/>
      <c r="I33" s="48"/>
      <c r="J33" s="48"/>
      <c r="K33" s="34"/>
      <c r="L33" s="34"/>
      <c r="M33" s="48"/>
      <c r="N33" s="48"/>
      <c r="O33" s="34"/>
    </row>
    <row r="34" spans="1:15">
      <c r="A34" s="12"/>
      <c r="B34" s="24" t="s">
        <v>249</v>
      </c>
      <c r="C34" s="11"/>
      <c r="D34" s="11"/>
      <c r="E34" s="41"/>
      <c r="F34" s="41"/>
      <c r="G34" s="41"/>
      <c r="H34" s="11"/>
      <c r="I34" s="41"/>
      <c r="J34" s="41"/>
      <c r="K34" s="41"/>
      <c r="L34" s="11"/>
      <c r="M34" s="41"/>
      <c r="N34" s="41"/>
      <c r="O34" s="41"/>
    </row>
    <row r="35" spans="1:15" ht="25.5">
      <c r="A35" s="12"/>
      <c r="B35" s="145" t="s">
        <v>454</v>
      </c>
      <c r="C35" s="20"/>
      <c r="D35" s="20"/>
      <c r="E35" s="34"/>
      <c r="F35" s="34"/>
      <c r="G35" s="34"/>
      <c r="H35" s="20"/>
      <c r="I35" s="34"/>
      <c r="J35" s="34"/>
      <c r="K35" s="34"/>
      <c r="L35" s="20"/>
      <c r="M35" s="34"/>
      <c r="N35" s="34"/>
      <c r="O35" s="34"/>
    </row>
    <row r="36" spans="1:15">
      <c r="A36" s="12"/>
      <c r="B36" s="128" t="s">
        <v>455</v>
      </c>
      <c r="C36" s="56">
        <v>2014</v>
      </c>
      <c r="D36" s="41"/>
      <c r="E36" s="78">
        <v>867</v>
      </c>
      <c r="F36" s="78"/>
      <c r="G36" s="41"/>
      <c r="H36" s="41"/>
      <c r="I36" s="78">
        <v>3</v>
      </c>
      <c r="J36" s="78"/>
      <c r="K36" s="41"/>
      <c r="L36" s="41"/>
      <c r="M36" s="40">
        <v>2695</v>
      </c>
      <c r="N36" s="40"/>
      <c r="O36" s="41"/>
    </row>
    <row r="37" spans="1:15">
      <c r="A37" s="12"/>
      <c r="B37" s="128"/>
      <c r="C37" s="56"/>
      <c r="D37" s="41"/>
      <c r="E37" s="78"/>
      <c r="F37" s="78"/>
      <c r="G37" s="41"/>
      <c r="H37" s="41"/>
      <c r="I37" s="78"/>
      <c r="J37" s="78"/>
      <c r="K37" s="41"/>
      <c r="L37" s="41"/>
      <c r="M37" s="40"/>
      <c r="N37" s="40"/>
      <c r="O37" s="41"/>
    </row>
    <row r="38" spans="1:15">
      <c r="A38" s="12"/>
      <c r="B38" s="51" t="s">
        <v>461</v>
      </c>
      <c r="C38" s="149" t="s">
        <v>462</v>
      </c>
      <c r="D38" s="34"/>
      <c r="E38" s="48">
        <v>249704</v>
      </c>
      <c r="F38" s="48"/>
      <c r="G38" s="34"/>
      <c r="H38" s="34"/>
      <c r="I38" s="68">
        <v>183</v>
      </c>
      <c r="J38" s="68"/>
      <c r="K38" s="34"/>
      <c r="L38" s="34"/>
      <c r="M38" s="68">
        <v>651</v>
      </c>
      <c r="N38" s="68"/>
      <c r="O38" s="34"/>
    </row>
    <row r="39" spans="1:15">
      <c r="A39" s="12"/>
      <c r="B39" s="51"/>
      <c r="C39" s="149"/>
      <c r="D39" s="34"/>
      <c r="E39" s="48"/>
      <c r="F39" s="48"/>
      <c r="G39" s="34"/>
      <c r="H39" s="34"/>
      <c r="I39" s="68"/>
      <c r="J39" s="68"/>
      <c r="K39" s="34"/>
      <c r="L39" s="34"/>
      <c r="M39" s="68"/>
      <c r="N39" s="68"/>
      <c r="O39" s="34"/>
    </row>
    <row r="40" spans="1:15">
      <c r="A40" s="12"/>
      <c r="B40" s="39" t="s">
        <v>463</v>
      </c>
      <c r="C40" s="56">
        <v>2014</v>
      </c>
      <c r="D40" s="41"/>
      <c r="E40" s="40">
        <v>2424775</v>
      </c>
      <c r="F40" s="40"/>
      <c r="G40" s="41"/>
      <c r="H40" s="41"/>
      <c r="I40" s="40">
        <v>8415</v>
      </c>
      <c r="J40" s="40"/>
      <c r="K40" s="41"/>
      <c r="L40" s="41"/>
      <c r="M40" s="78" t="s">
        <v>464</v>
      </c>
      <c r="N40" s="78"/>
      <c r="O40" s="77" t="s">
        <v>282</v>
      </c>
    </row>
    <row r="41" spans="1:15">
      <c r="A41" s="12"/>
      <c r="B41" s="39"/>
      <c r="C41" s="56"/>
      <c r="D41" s="41"/>
      <c r="E41" s="40"/>
      <c r="F41" s="40"/>
      <c r="G41" s="41"/>
      <c r="H41" s="41"/>
      <c r="I41" s="40"/>
      <c r="J41" s="40"/>
      <c r="K41" s="41"/>
      <c r="L41" s="41"/>
      <c r="M41" s="78"/>
      <c r="N41" s="78"/>
      <c r="O41" s="77"/>
    </row>
    <row r="42" spans="1:15">
      <c r="A42" s="12"/>
      <c r="B42" s="127" t="s">
        <v>459</v>
      </c>
      <c r="C42" s="149">
        <v>2014</v>
      </c>
      <c r="D42" s="34"/>
      <c r="E42" s="48">
        <v>76385</v>
      </c>
      <c r="F42" s="48"/>
      <c r="G42" s="34"/>
      <c r="H42" s="34"/>
      <c r="I42" s="48">
        <v>1020</v>
      </c>
      <c r="J42" s="48"/>
      <c r="K42" s="34"/>
      <c r="L42" s="34"/>
      <c r="M42" s="68">
        <v>669</v>
      </c>
      <c r="N42" s="68"/>
      <c r="O42" s="34"/>
    </row>
    <row r="43" spans="1:15">
      <c r="A43" s="12"/>
      <c r="B43" s="127"/>
      <c r="C43" s="149"/>
      <c r="D43" s="34"/>
      <c r="E43" s="48"/>
      <c r="F43" s="48"/>
      <c r="G43" s="34"/>
      <c r="H43" s="34"/>
      <c r="I43" s="48"/>
      <c r="J43" s="48"/>
      <c r="K43" s="34"/>
      <c r="L43" s="34"/>
      <c r="M43" s="68"/>
      <c r="N43" s="68"/>
      <c r="O43" s="34"/>
    </row>
    <row r="44" spans="1:15">
      <c r="A44" s="12"/>
      <c r="B44" s="11"/>
      <c r="C44" s="11"/>
      <c r="D44" s="11"/>
      <c r="E44" s="41"/>
      <c r="F44" s="41"/>
      <c r="G44" s="41"/>
      <c r="H44" s="11"/>
      <c r="I44" s="41"/>
      <c r="J44" s="41"/>
      <c r="K44" s="41"/>
      <c r="L44" s="11"/>
      <c r="M44" s="41"/>
      <c r="N44" s="41"/>
      <c r="O44" s="41"/>
    </row>
    <row r="45" spans="1:15" ht="25.5">
      <c r="A45" s="12"/>
      <c r="B45" s="144" t="s">
        <v>465</v>
      </c>
      <c r="C45" s="20"/>
      <c r="D45" s="20"/>
      <c r="E45" s="34"/>
      <c r="F45" s="34"/>
      <c r="G45" s="34"/>
      <c r="H45" s="20"/>
      <c r="I45" s="34"/>
      <c r="J45" s="34"/>
      <c r="K45" s="34"/>
      <c r="L45" s="20"/>
      <c r="M45" s="34"/>
      <c r="N45" s="34"/>
      <c r="O45" s="34"/>
    </row>
    <row r="46" spans="1:15">
      <c r="A46" s="12"/>
      <c r="B46" s="24" t="s">
        <v>246</v>
      </c>
      <c r="C46" s="11"/>
      <c r="D46" s="11"/>
      <c r="E46" s="41"/>
      <c r="F46" s="41"/>
      <c r="G46" s="41"/>
      <c r="H46" s="11"/>
      <c r="I46" s="41"/>
      <c r="J46" s="41"/>
      <c r="K46" s="41"/>
      <c r="L46" s="11"/>
      <c r="M46" s="41"/>
      <c r="N46" s="41"/>
      <c r="O46" s="41"/>
    </row>
    <row r="47" spans="1:15">
      <c r="A47" s="12"/>
      <c r="B47" s="17" t="s">
        <v>452</v>
      </c>
      <c r="C47" s="20"/>
      <c r="D47" s="20"/>
      <c r="E47" s="34"/>
      <c r="F47" s="34"/>
      <c r="G47" s="34"/>
      <c r="H47" s="20"/>
      <c r="I47" s="34"/>
      <c r="J47" s="34"/>
      <c r="K47" s="34"/>
      <c r="L47" s="20"/>
      <c r="M47" s="34"/>
      <c r="N47" s="34"/>
      <c r="O47" s="34"/>
    </row>
    <row r="48" spans="1:15">
      <c r="A48" s="12"/>
      <c r="B48" s="128" t="s">
        <v>453</v>
      </c>
      <c r="C48" s="150">
        <v>2014</v>
      </c>
      <c r="D48" s="41"/>
      <c r="E48" s="63" t="s">
        <v>224</v>
      </c>
      <c r="F48" s="42">
        <v>57965</v>
      </c>
      <c r="G48" s="41"/>
      <c r="H48" s="41"/>
      <c r="I48" s="63" t="s">
        <v>224</v>
      </c>
      <c r="J48" s="79">
        <v>7</v>
      </c>
      <c r="K48" s="41"/>
      <c r="L48" s="41"/>
      <c r="M48" s="63" t="s">
        <v>224</v>
      </c>
      <c r="N48" s="79" t="s">
        <v>466</v>
      </c>
      <c r="O48" s="63" t="s">
        <v>282</v>
      </c>
    </row>
    <row r="49" spans="1:15">
      <c r="A49" s="12"/>
      <c r="B49" s="128"/>
      <c r="C49" s="150"/>
      <c r="D49" s="41"/>
      <c r="E49" s="63"/>
      <c r="F49" s="42"/>
      <c r="G49" s="41"/>
      <c r="H49" s="41"/>
      <c r="I49" s="63"/>
      <c r="J49" s="79"/>
      <c r="K49" s="41"/>
      <c r="L49" s="41"/>
      <c r="M49" s="63"/>
      <c r="N49" s="79"/>
      <c r="O49" s="63"/>
    </row>
    <row r="50" spans="1:15">
      <c r="A50" s="12"/>
      <c r="B50" s="17" t="s">
        <v>454</v>
      </c>
      <c r="C50" s="20"/>
      <c r="D50" s="20"/>
      <c r="E50" s="34"/>
      <c r="F50" s="34"/>
      <c r="G50" s="34"/>
      <c r="H50" s="20"/>
      <c r="I50" s="34"/>
      <c r="J50" s="34"/>
      <c r="K50" s="34"/>
      <c r="L50" s="20"/>
      <c r="M50" s="34"/>
      <c r="N50" s="34"/>
      <c r="O50" s="34"/>
    </row>
    <row r="51" spans="1:15">
      <c r="A51" s="12"/>
      <c r="B51" s="128" t="s">
        <v>455</v>
      </c>
      <c r="C51" s="150">
        <v>2014</v>
      </c>
      <c r="D51" s="41"/>
      <c r="E51" s="42">
        <v>3083131</v>
      </c>
      <c r="F51" s="42"/>
      <c r="G51" s="41"/>
      <c r="H51" s="41"/>
      <c r="I51" s="42">
        <v>87128</v>
      </c>
      <c r="J51" s="42"/>
      <c r="K51" s="41"/>
      <c r="L51" s="41"/>
      <c r="M51" s="79" t="s">
        <v>467</v>
      </c>
      <c r="N51" s="79"/>
      <c r="O51" s="63" t="s">
        <v>282</v>
      </c>
    </row>
    <row r="52" spans="1:15">
      <c r="A52" s="12"/>
      <c r="B52" s="128"/>
      <c r="C52" s="150"/>
      <c r="D52" s="41"/>
      <c r="E52" s="42"/>
      <c r="F52" s="42"/>
      <c r="G52" s="41"/>
      <c r="H52" s="41"/>
      <c r="I52" s="42"/>
      <c r="J52" s="42"/>
      <c r="K52" s="41"/>
      <c r="L52" s="41"/>
      <c r="M52" s="79"/>
      <c r="N52" s="79"/>
      <c r="O52" s="63"/>
    </row>
    <row r="53" spans="1:15">
      <c r="A53" s="12"/>
      <c r="B53" s="127" t="s">
        <v>457</v>
      </c>
      <c r="C53" s="151">
        <v>2014</v>
      </c>
      <c r="D53" s="34"/>
      <c r="E53" s="53">
        <v>5425663</v>
      </c>
      <c r="F53" s="53"/>
      <c r="G53" s="34"/>
      <c r="H53" s="34"/>
      <c r="I53" s="53">
        <v>32266</v>
      </c>
      <c r="J53" s="53"/>
      <c r="K53" s="34"/>
      <c r="L53" s="34"/>
      <c r="M53" s="53">
        <v>19084</v>
      </c>
      <c r="N53" s="53"/>
      <c r="O53" s="34"/>
    </row>
    <row r="54" spans="1:15">
      <c r="A54" s="12"/>
      <c r="B54" s="127"/>
      <c r="C54" s="151"/>
      <c r="D54" s="34"/>
      <c r="E54" s="53"/>
      <c r="F54" s="53"/>
      <c r="G54" s="34"/>
      <c r="H54" s="34"/>
      <c r="I54" s="53"/>
      <c r="J54" s="53"/>
      <c r="K54" s="34"/>
      <c r="L54" s="34"/>
      <c r="M54" s="53"/>
      <c r="N54" s="53"/>
      <c r="O54" s="34"/>
    </row>
    <row r="55" spans="1:15">
      <c r="A55" s="12"/>
      <c r="B55" s="128" t="s">
        <v>459</v>
      </c>
      <c r="C55" s="150">
        <v>2014</v>
      </c>
      <c r="D55" s="41"/>
      <c r="E55" s="42">
        <v>197475</v>
      </c>
      <c r="F55" s="42"/>
      <c r="G55" s="41"/>
      <c r="H55" s="41"/>
      <c r="I55" s="79">
        <v>793</v>
      </c>
      <c r="J55" s="79"/>
      <c r="K55" s="41"/>
      <c r="L55" s="41"/>
      <c r="M55" s="79" t="s">
        <v>468</v>
      </c>
      <c r="N55" s="79"/>
      <c r="O55" s="63" t="s">
        <v>282</v>
      </c>
    </row>
    <row r="56" spans="1:15">
      <c r="A56" s="12"/>
      <c r="B56" s="128"/>
      <c r="C56" s="150"/>
      <c r="D56" s="41"/>
      <c r="E56" s="42"/>
      <c r="F56" s="42"/>
      <c r="G56" s="41"/>
      <c r="H56" s="41"/>
      <c r="I56" s="79"/>
      <c r="J56" s="79"/>
      <c r="K56" s="41"/>
      <c r="L56" s="41"/>
      <c r="M56" s="79"/>
      <c r="N56" s="79"/>
      <c r="O56" s="63"/>
    </row>
    <row r="57" spans="1:15">
      <c r="A57" s="12"/>
      <c r="B57" s="127" t="s">
        <v>460</v>
      </c>
      <c r="C57" s="151">
        <v>2018</v>
      </c>
      <c r="D57" s="34"/>
      <c r="E57" s="53">
        <v>167000</v>
      </c>
      <c r="F57" s="53"/>
      <c r="G57" s="34"/>
      <c r="H57" s="34"/>
      <c r="I57" s="53">
        <v>3691</v>
      </c>
      <c r="J57" s="53"/>
      <c r="K57" s="34"/>
      <c r="L57" s="34"/>
      <c r="M57" s="70">
        <v>544</v>
      </c>
      <c r="N57" s="70"/>
      <c r="O57" s="34"/>
    </row>
    <row r="58" spans="1:15">
      <c r="A58" s="12"/>
      <c r="B58" s="127"/>
      <c r="C58" s="151"/>
      <c r="D58" s="34"/>
      <c r="E58" s="53"/>
      <c r="F58" s="53"/>
      <c r="G58" s="34"/>
      <c r="H58" s="34"/>
      <c r="I58" s="53"/>
      <c r="J58" s="53"/>
      <c r="K58" s="34"/>
      <c r="L58" s="34"/>
      <c r="M58" s="70"/>
      <c r="N58" s="70"/>
      <c r="O58" s="34"/>
    </row>
    <row r="59" spans="1:15">
      <c r="A59" s="12"/>
      <c r="B59" s="24" t="s">
        <v>249</v>
      </c>
      <c r="C59" s="11"/>
      <c r="D59" s="11"/>
      <c r="E59" s="41"/>
      <c r="F59" s="41"/>
      <c r="G59" s="41"/>
      <c r="H59" s="11"/>
      <c r="I59" s="41"/>
      <c r="J59" s="41"/>
      <c r="K59" s="41"/>
      <c r="L59" s="11"/>
      <c r="M59" s="41"/>
      <c r="N59" s="41"/>
      <c r="O59" s="41"/>
    </row>
    <row r="60" spans="1:15" ht="25.5">
      <c r="A60" s="12"/>
      <c r="B60" s="145" t="s">
        <v>454</v>
      </c>
      <c r="C60" s="20"/>
      <c r="D60" s="20"/>
      <c r="E60" s="34"/>
      <c r="F60" s="34"/>
      <c r="G60" s="34"/>
      <c r="H60" s="20"/>
      <c r="I60" s="34"/>
      <c r="J60" s="34"/>
      <c r="K60" s="34"/>
      <c r="L60" s="20"/>
      <c r="M60" s="34"/>
      <c r="N60" s="34"/>
      <c r="O60" s="34"/>
    </row>
    <row r="61" spans="1:15">
      <c r="A61" s="12"/>
      <c r="B61" s="128" t="s">
        <v>455</v>
      </c>
      <c r="C61" s="150">
        <v>2014</v>
      </c>
      <c r="D61" s="41"/>
      <c r="E61" s="42">
        <v>260407</v>
      </c>
      <c r="F61" s="42"/>
      <c r="G61" s="41"/>
      <c r="H61" s="41"/>
      <c r="I61" s="42">
        <v>2698</v>
      </c>
      <c r="J61" s="42"/>
      <c r="K61" s="41"/>
      <c r="L61" s="41"/>
      <c r="M61" s="79" t="s">
        <v>469</v>
      </c>
      <c r="N61" s="79"/>
      <c r="O61" s="63" t="s">
        <v>282</v>
      </c>
    </row>
    <row r="62" spans="1:15">
      <c r="A62" s="12"/>
      <c r="B62" s="128"/>
      <c r="C62" s="150"/>
      <c r="D62" s="41"/>
      <c r="E62" s="42"/>
      <c r="F62" s="42"/>
      <c r="G62" s="41"/>
      <c r="H62" s="41"/>
      <c r="I62" s="42"/>
      <c r="J62" s="42"/>
      <c r="K62" s="41"/>
      <c r="L62" s="41"/>
      <c r="M62" s="79"/>
      <c r="N62" s="79"/>
      <c r="O62" s="63"/>
    </row>
    <row r="63" spans="1:15">
      <c r="A63" s="12"/>
      <c r="B63" s="127" t="s">
        <v>470</v>
      </c>
      <c r="C63" s="34"/>
      <c r="D63" s="34"/>
      <c r="E63" s="70" t="s">
        <v>237</v>
      </c>
      <c r="F63" s="70"/>
      <c r="G63" s="34"/>
      <c r="H63" s="34"/>
      <c r="I63" s="70" t="s">
        <v>237</v>
      </c>
      <c r="J63" s="70"/>
      <c r="K63" s="34"/>
      <c r="L63" s="34"/>
      <c r="M63" s="53">
        <v>1576</v>
      </c>
      <c r="N63" s="53"/>
      <c r="O63" s="34"/>
    </row>
    <row r="64" spans="1:15">
      <c r="A64" s="12"/>
      <c r="B64" s="127"/>
      <c r="C64" s="34"/>
      <c r="D64" s="34"/>
      <c r="E64" s="70"/>
      <c r="F64" s="70"/>
      <c r="G64" s="34"/>
      <c r="H64" s="34"/>
      <c r="I64" s="70"/>
      <c r="J64" s="70"/>
      <c r="K64" s="34"/>
      <c r="L64" s="34"/>
      <c r="M64" s="53"/>
      <c r="N64" s="53"/>
      <c r="O64" s="34"/>
    </row>
    <row r="65" spans="1:15">
      <c r="A65" s="12"/>
      <c r="B65" s="128" t="s">
        <v>471</v>
      </c>
      <c r="C65" s="150" t="s">
        <v>472</v>
      </c>
      <c r="D65" s="41"/>
      <c r="E65" s="42">
        <v>424269</v>
      </c>
      <c r="F65" s="42"/>
      <c r="G65" s="41"/>
      <c r="H65" s="41"/>
      <c r="I65" s="79">
        <v>834</v>
      </c>
      <c r="J65" s="79"/>
      <c r="K65" s="41"/>
      <c r="L65" s="41"/>
      <c r="M65" s="42">
        <v>1012</v>
      </c>
      <c r="N65" s="42"/>
      <c r="O65" s="41"/>
    </row>
    <row r="66" spans="1:15">
      <c r="A66" s="12"/>
      <c r="B66" s="128"/>
      <c r="C66" s="150"/>
      <c r="D66" s="41"/>
      <c r="E66" s="42"/>
      <c r="F66" s="42"/>
      <c r="G66" s="41"/>
      <c r="H66" s="41"/>
      <c r="I66" s="79"/>
      <c r="J66" s="79"/>
      <c r="K66" s="41"/>
      <c r="L66" s="41"/>
      <c r="M66" s="42"/>
      <c r="N66" s="42"/>
      <c r="O66" s="41"/>
    </row>
    <row r="67" spans="1:15">
      <c r="A67" s="12"/>
      <c r="B67" s="127" t="s">
        <v>457</v>
      </c>
      <c r="C67" s="151">
        <v>2014</v>
      </c>
      <c r="D67" s="34"/>
      <c r="E67" s="53">
        <v>1351870</v>
      </c>
      <c r="F67" s="53"/>
      <c r="G67" s="34"/>
      <c r="H67" s="34"/>
      <c r="I67" s="53">
        <v>3305</v>
      </c>
      <c r="J67" s="53"/>
      <c r="K67" s="34"/>
      <c r="L67" s="34"/>
      <c r="M67" s="53">
        <v>8713</v>
      </c>
      <c r="N67" s="53"/>
      <c r="O67" s="34"/>
    </row>
    <row r="68" spans="1:15">
      <c r="A68" s="12"/>
      <c r="B68" s="127"/>
      <c r="C68" s="151"/>
      <c r="D68" s="34"/>
      <c r="E68" s="53"/>
      <c r="F68" s="53"/>
      <c r="G68" s="34"/>
      <c r="H68" s="34"/>
      <c r="I68" s="53"/>
      <c r="J68" s="53"/>
      <c r="K68" s="34"/>
      <c r="L68" s="34"/>
      <c r="M68" s="53"/>
      <c r="N68" s="53"/>
      <c r="O68" s="34"/>
    </row>
    <row r="69" spans="1:15">
      <c r="A69" s="12"/>
      <c r="B69" s="63" t="s">
        <v>459</v>
      </c>
      <c r="C69" s="150">
        <v>2014</v>
      </c>
      <c r="D69" s="41"/>
      <c r="E69" s="42">
        <v>204486</v>
      </c>
      <c r="F69" s="42"/>
      <c r="G69" s="41"/>
      <c r="H69" s="41"/>
      <c r="I69" s="42">
        <v>1689</v>
      </c>
      <c r="J69" s="42"/>
      <c r="K69" s="41"/>
      <c r="L69" s="41"/>
      <c r="M69" s="79" t="s">
        <v>473</v>
      </c>
      <c r="N69" s="79"/>
      <c r="O69" s="63" t="s">
        <v>282</v>
      </c>
    </row>
    <row r="70" spans="1:15">
      <c r="A70" s="12"/>
      <c r="B70" s="63"/>
      <c r="C70" s="150"/>
      <c r="D70" s="41"/>
      <c r="E70" s="42"/>
      <c r="F70" s="42"/>
      <c r="G70" s="41"/>
      <c r="H70" s="41"/>
      <c r="I70" s="42"/>
      <c r="J70" s="42"/>
      <c r="K70" s="41"/>
      <c r="L70" s="41"/>
      <c r="M70" s="79"/>
      <c r="N70" s="79"/>
      <c r="O70" s="63"/>
    </row>
    <row r="71" spans="1:15">
      <c r="A71" s="12"/>
      <c r="B71" s="153"/>
      <c r="C71" s="153"/>
      <c r="D71" s="153"/>
      <c r="E71" s="153"/>
      <c r="F71" s="153"/>
      <c r="G71" s="153"/>
      <c r="H71" s="153"/>
      <c r="I71" s="153"/>
      <c r="J71" s="153"/>
      <c r="K71" s="153"/>
      <c r="L71" s="153"/>
      <c r="M71" s="153"/>
      <c r="N71" s="153"/>
      <c r="O71" s="153"/>
    </row>
    <row r="72" spans="1:15">
      <c r="A72" s="12"/>
      <c r="B72" s="15"/>
      <c r="C72" s="15"/>
    </row>
    <row r="73" spans="1:15" ht="25.5">
      <c r="A73" s="12"/>
      <c r="B73" s="152">
        <v>-1</v>
      </c>
      <c r="C73" s="24" t="s">
        <v>474</v>
      </c>
    </row>
  </sheetData>
  <mergeCells count="285">
    <mergeCell ref="B10:O10"/>
    <mergeCell ref="B11:O11"/>
    <mergeCell ref="B12:O12"/>
    <mergeCell ref="B13:O13"/>
    <mergeCell ref="B14:O14"/>
    <mergeCell ref="B71:O71"/>
    <mergeCell ref="B4:O4"/>
    <mergeCell ref="B5:O5"/>
    <mergeCell ref="B6:O6"/>
    <mergeCell ref="B7:O7"/>
    <mergeCell ref="B8:O8"/>
    <mergeCell ref="B9:O9"/>
    <mergeCell ref="I69:J70"/>
    <mergeCell ref="K69:K70"/>
    <mergeCell ref="L69:L70"/>
    <mergeCell ref="M69:N70"/>
    <mergeCell ref="O69:O70"/>
    <mergeCell ref="A1:A2"/>
    <mergeCell ref="B1:O1"/>
    <mergeCell ref="B2:O2"/>
    <mergeCell ref="B3:O3"/>
    <mergeCell ref="A4:A73"/>
    <mergeCell ref="B69:B70"/>
    <mergeCell ref="C69:C70"/>
    <mergeCell ref="D69:D70"/>
    <mergeCell ref="E69:F70"/>
    <mergeCell ref="G69:G70"/>
    <mergeCell ref="H69:H70"/>
    <mergeCell ref="H67:H68"/>
    <mergeCell ref="I67:J68"/>
    <mergeCell ref="K67:K68"/>
    <mergeCell ref="L67:L68"/>
    <mergeCell ref="M67:N68"/>
    <mergeCell ref="O67:O68"/>
    <mergeCell ref="I65:J66"/>
    <mergeCell ref="K65:K66"/>
    <mergeCell ref="L65:L66"/>
    <mergeCell ref="M65:N66"/>
    <mergeCell ref="O65:O66"/>
    <mergeCell ref="B67:B68"/>
    <mergeCell ref="C67:C68"/>
    <mergeCell ref="D67:D68"/>
    <mergeCell ref="E67:F68"/>
    <mergeCell ref="G67:G68"/>
    <mergeCell ref="B65:B66"/>
    <mergeCell ref="C65:C66"/>
    <mergeCell ref="D65:D66"/>
    <mergeCell ref="E65:F66"/>
    <mergeCell ref="G65:G66"/>
    <mergeCell ref="H65:H66"/>
    <mergeCell ref="H63:H64"/>
    <mergeCell ref="I63:J64"/>
    <mergeCell ref="K63:K64"/>
    <mergeCell ref="L63:L64"/>
    <mergeCell ref="M63:N64"/>
    <mergeCell ref="O63:O64"/>
    <mergeCell ref="I61:J62"/>
    <mergeCell ref="K61:K62"/>
    <mergeCell ref="L61:L62"/>
    <mergeCell ref="M61:N62"/>
    <mergeCell ref="O61:O62"/>
    <mergeCell ref="B63:B64"/>
    <mergeCell ref="C63:C64"/>
    <mergeCell ref="D63:D64"/>
    <mergeCell ref="E63:F64"/>
    <mergeCell ref="G63:G64"/>
    <mergeCell ref="B61:B62"/>
    <mergeCell ref="C61:C62"/>
    <mergeCell ref="D61:D62"/>
    <mergeCell ref="E61:F62"/>
    <mergeCell ref="G61:G62"/>
    <mergeCell ref="H61:H62"/>
    <mergeCell ref="E59:G59"/>
    <mergeCell ref="I59:K59"/>
    <mergeCell ref="M59:O59"/>
    <mergeCell ref="E60:G60"/>
    <mergeCell ref="I60:K60"/>
    <mergeCell ref="M60:O60"/>
    <mergeCell ref="H57:H58"/>
    <mergeCell ref="I57:J58"/>
    <mergeCell ref="K57:K58"/>
    <mergeCell ref="L57:L58"/>
    <mergeCell ref="M57:N58"/>
    <mergeCell ref="O57:O58"/>
    <mergeCell ref="I55:J56"/>
    <mergeCell ref="K55:K56"/>
    <mergeCell ref="L55:L56"/>
    <mergeCell ref="M55:N56"/>
    <mergeCell ref="O55:O56"/>
    <mergeCell ref="B57:B58"/>
    <mergeCell ref="C57:C58"/>
    <mergeCell ref="D57:D58"/>
    <mergeCell ref="E57:F58"/>
    <mergeCell ref="G57:G58"/>
    <mergeCell ref="B55:B56"/>
    <mergeCell ref="C55:C56"/>
    <mergeCell ref="D55:D56"/>
    <mergeCell ref="E55:F56"/>
    <mergeCell ref="G55:G56"/>
    <mergeCell ref="H55:H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O48:O49"/>
    <mergeCell ref="E50:G50"/>
    <mergeCell ref="I50:K50"/>
    <mergeCell ref="M50:O50"/>
    <mergeCell ref="B51:B52"/>
    <mergeCell ref="C51:C52"/>
    <mergeCell ref="D51:D52"/>
    <mergeCell ref="E51:F52"/>
    <mergeCell ref="G51:G52"/>
    <mergeCell ref="H51:H52"/>
    <mergeCell ref="I48:I49"/>
    <mergeCell ref="J48:J49"/>
    <mergeCell ref="K48:K49"/>
    <mergeCell ref="L48:L49"/>
    <mergeCell ref="M48:M49"/>
    <mergeCell ref="N48:N49"/>
    <mergeCell ref="E47:G47"/>
    <mergeCell ref="I47:K47"/>
    <mergeCell ref="M47:O47"/>
    <mergeCell ref="B48:B49"/>
    <mergeCell ref="C48:C49"/>
    <mergeCell ref="D48:D49"/>
    <mergeCell ref="E48:E49"/>
    <mergeCell ref="F48:F49"/>
    <mergeCell ref="G48:G49"/>
    <mergeCell ref="H48:H49"/>
    <mergeCell ref="E45:G45"/>
    <mergeCell ref="I45:K45"/>
    <mergeCell ref="M45:O45"/>
    <mergeCell ref="E46:G46"/>
    <mergeCell ref="I46:K46"/>
    <mergeCell ref="M46:O46"/>
    <mergeCell ref="I42:J43"/>
    <mergeCell ref="K42:K43"/>
    <mergeCell ref="L42:L43"/>
    <mergeCell ref="M42:N43"/>
    <mergeCell ref="O42:O43"/>
    <mergeCell ref="E44:G44"/>
    <mergeCell ref="I44:K44"/>
    <mergeCell ref="M44:O44"/>
    <mergeCell ref="B42:B43"/>
    <mergeCell ref="C42:C43"/>
    <mergeCell ref="D42:D43"/>
    <mergeCell ref="E42:F43"/>
    <mergeCell ref="G42:G43"/>
    <mergeCell ref="H42:H43"/>
    <mergeCell ref="H40:H41"/>
    <mergeCell ref="I40:J41"/>
    <mergeCell ref="K40:K41"/>
    <mergeCell ref="L40:L41"/>
    <mergeCell ref="M40:N41"/>
    <mergeCell ref="O40:O41"/>
    <mergeCell ref="I38:J39"/>
    <mergeCell ref="K38:K39"/>
    <mergeCell ref="L38:L39"/>
    <mergeCell ref="M38:N39"/>
    <mergeCell ref="O38:O39"/>
    <mergeCell ref="B40:B41"/>
    <mergeCell ref="C40:C41"/>
    <mergeCell ref="D40:D41"/>
    <mergeCell ref="E40:F41"/>
    <mergeCell ref="G40:G41"/>
    <mergeCell ref="K36:K37"/>
    <mergeCell ref="L36:L37"/>
    <mergeCell ref="M36:N37"/>
    <mergeCell ref="O36:O37"/>
    <mergeCell ref="B38:B39"/>
    <mergeCell ref="C38:C39"/>
    <mergeCell ref="D38:D39"/>
    <mergeCell ref="E38:F39"/>
    <mergeCell ref="G38:G39"/>
    <mergeCell ref="H38:H39"/>
    <mergeCell ref="E35:G35"/>
    <mergeCell ref="I35:K35"/>
    <mergeCell ref="M35:O35"/>
    <mergeCell ref="B36:B37"/>
    <mergeCell ref="C36:C37"/>
    <mergeCell ref="D36:D37"/>
    <mergeCell ref="E36:F37"/>
    <mergeCell ref="G36:G37"/>
    <mergeCell ref="H36:H37"/>
    <mergeCell ref="I36:J37"/>
    <mergeCell ref="I32:J33"/>
    <mergeCell ref="K32:K33"/>
    <mergeCell ref="L32:L33"/>
    <mergeCell ref="M32:N33"/>
    <mergeCell ref="O32:O33"/>
    <mergeCell ref="E34:G34"/>
    <mergeCell ref="I34:K34"/>
    <mergeCell ref="M34:O34"/>
    <mergeCell ref="B32:B33"/>
    <mergeCell ref="C32:C33"/>
    <mergeCell ref="D32:D33"/>
    <mergeCell ref="E32:F33"/>
    <mergeCell ref="G32:G33"/>
    <mergeCell ref="H32:H33"/>
    <mergeCell ref="H30:H31"/>
    <mergeCell ref="I30:J31"/>
    <mergeCell ref="K30:K31"/>
    <mergeCell ref="L30:L31"/>
    <mergeCell ref="M30:N31"/>
    <mergeCell ref="O30:O31"/>
    <mergeCell ref="I28:J29"/>
    <mergeCell ref="K28:K29"/>
    <mergeCell ref="L28:L29"/>
    <mergeCell ref="M28:N29"/>
    <mergeCell ref="O28:O29"/>
    <mergeCell ref="B30:B31"/>
    <mergeCell ref="C30:C31"/>
    <mergeCell ref="D30:D31"/>
    <mergeCell ref="E30:F31"/>
    <mergeCell ref="G30:G31"/>
    <mergeCell ref="B28:B29"/>
    <mergeCell ref="C28:C29"/>
    <mergeCell ref="D28:D29"/>
    <mergeCell ref="E28:F29"/>
    <mergeCell ref="G28:G29"/>
    <mergeCell ref="H28:H29"/>
    <mergeCell ref="H26:H27"/>
    <mergeCell ref="I26:J27"/>
    <mergeCell ref="K26:K27"/>
    <mergeCell ref="L26:L27"/>
    <mergeCell ref="M26:N27"/>
    <mergeCell ref="O26:O27"/>
    <mergeCell ref="N23:N24"/>
    <mergeCell ref="O23:O24"/>
    <mergeCell ref="E25:G25"/>
    <mergeCell ref="I25:K25"/>
    <mergeCell ref="M25:O25"/>
    <mergeCell ref="B26:B27"/>
    <mergeCell ref="C26:C27"/>
    <mergeCell ref="D26:D27"/>
    <mergeCell ref="E26:F27"/>
    <mergeCell ref="G26:G27"/>
    <mergeCell ref="H23:H24"/>
    <mergeCell ref="I23:I24"/>
    <mergeCell ref="J23:J24"/>
    <mergeCell ref="K23:K24"/>
    <mergeCell ref="L23:L24"/>
    <mergeCell ref="M23:M24"/>
    <mergeCell ref="B23:B24"/>
    <mergeCell ref="C23:C24"/>
    <mergeCell ref="D23:D24"/>
    <mergeCell ref="E23:E24"/>
    <mergeCell ref="F23:F24"/>
    <mergeCell ref="G23:G24"/>
    <mergeCell ref="E21:G21"/>
    <mergeCell ref="I21:K21"/>
    <mergeCell ref="M21:O21"/>
    <mergeCell ref="E22:G22"/>
    <mergeCell ref="I22:K22"/>
    <mergeCell ref="M22:O22"/>
    <mergeCell ref="L17:L19"/>
    <mergeCell ref="M17:O17"/>
    <mergeCell ref="M18:O18"/>
    <mergeCell ref="M19:O19"/>
    <mergeCell ref="E20:G20"/>
    <mergeCell ref="I20:K20"/>
    <mergeCell ref="M20:O20"/>
    <mergeCell ref="B15:O15"/>
    <mergeCell ref="B17:B19"/>
    <mergeCell ref="D17:D19"/>
    <mergeCell ref="E17:G17"/>
    <mergeCell ref="E18:G18"/>
    <mergeCell ref="E19:G19"/>
    <mergeCell ref="H17:H19"/>
    <mergeCell ref="I17:K17"/>
    <mergeCell ref="I18:K18"/>
    <mergeCell ref="I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9"/>
  <sheetViews>
    <sheetView showGridLines="0" workbookViewId="0"/>
  </sheetViews>
  <sheetFormatPr defaultRowHeight="15"/>
  <cols>
    <col min="1" max="1" width="24.42578125" bestFit="1" customWidth="1"/>
    <col min="2" max="2" width="36.5703125" bestFit="1" customWidth="1"/>
    <col min="3" max="3" width="36.5703125" customWidth="1"/>
    <col min="4" max="4" width="23.28515625" customWidth="1"/>
    <col min="5" max="5" width="36.5703125" customWidth="1"/>
    <col min="6" max="6" width="4.85546875" customWidth="1"/>
    <col min="7" max="7" width="36.5703125" customWidth="1"/>
    <col min="8" max="8" width="23.28515625" customWidth="1"/>
    <col min="9" max="9" width="4.5703125" customWidth="1"/>
    <col min="10" max="10" width="20.140625" customWidth="1"/>
    <col min="11" max="11" width="16.5703125" customWidth="1"/>
    <col min="12" max="12" width="23.28515625" customWidth="1"/>
    <col min="13" max="13" width="4.85546875" customWidth="1"/>
    <col min="14" max="14" width="20.140625" customWidth="1"/>
    <col min="15" max="16" width="23.28515625" customWidth="1"/>
    <col min="17" max="17" width="4.85546875" customWidth="1"/>
    <col min="18" max="18" width="20.140625" customWidth="1"/>
    <col min="19" max="19" width="23.28515625" customWidth="1"/>
    <col min="20" max="20" width="4.85546875" customWidth="1"/>
    <col min="21" max="21" width="16.5703125" customWidth="1"/>
    <col min="22" max="22" width="20.140625" customWidth="1"/>
    <col min="23" max="24" width="23.28515625" customWidth="1"/>
    <col min="25" max="25" width="4.5703125" customWidth="1"/>
    <col min="26" max="26" width="20.140625" customWidth="1"/>
    <col min="27" max="27" width="23.28515625" customWidth="1"/>
  </cols>
  <sheetData>
    <row r="1" spans="1:27" ht="15" customHeight="1">
      <c r="A1" s="7" t="s">
        <v>4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76</v>
      </c>
      <c r="B3" s="92" t="s">
        <v>5</v>
      </c>
      <c r="C3" s="92"/>
      <c r="D3" s="92"/>
      <c r="E3" s="92"/>
      <c r="F3" s="92"/>
      <c r="G3" s="92"/>
      <c r="H3" s="92"/>
      <c r="I3" s="92"/>
      <c r="J3" s="92"/>
      <c r="K3" s="92"/>
      <c r="L3" s="92"/>
      <c r="M3" s="92"/>
      <c r="N3" s="92"/>
      <c r="O3" s="92"/>
      <c r="P3" s="92"/>
      <c r="Q3" s="92"/>
      <c r="R3" s="92"/>
      <c r="S3" s="92"/>
      <c r="T3" s="92"/>
      <c r="U3" s="92"/>
      <c r="V3" s="92"/>
      <c r="W3" s="92"/>
      <c r="X3" s="92"/>
      <c r="Y3" s="92"/>
      <c r="Z3" s="92"/>
      <c r="AA3" s="92"/>
    </row>
    <row r="4" spans="1:27" ht="15" customHeight="1">
      <c r="A4" s="12" t="s">
        <v>475</v>
      </c>
      <c r="B4" s="92" t="s">
        <v>5</v>
      </c>
      <c r="C4" s="92"/>
      <c r="D4" s="92"/>
      <c r="E4" s="92"/>
      <c r="F4" s="92"/>
      <c r="G4" s="92"/>
      <c r="H4" s="92"/>
      <c r="I4" s="92"/>
      <c r="J4" s="92"/>
      <c r="K4" s="92"/>
      <c r="L4" s="92"/>
      <c r="M4" s="92"/>
      <c r="N4" s="92"/>
      <c r="O4" s="92"/>
      <c r="P4" s="92"/>
      <c r="Q4" s="92"/>
      <c r="R4" s="92"/>
      <c r="S4" s="92"/>
      <c r="T4" s="92"/>
      <c r="U4" s="92"/>
      <c r="V4" s="92"/>
      <c r="W4" s="92"/>
      <c r="X4" s="92"/>
      <c r="Y4" s="92"/>
      <c r="Z4" s="92"/>
      <c r="AA4" s="92"/>
    </row>
    <row r="5" spans="1:27">
      <c r="A5" s="12"/>
      <c r="B5" s="93" t="s">
        <v>475</v>
      </c>
      <c r="C5" s="93"/>
      <c r="D5" s="93"/>
      <c r="E5" s="93"/>
      <c r="F5" s="93"/>
      <c r="G5" s="93"/>
      <c r="H5" s="93"/>
      <c r="I5" s="93"/>
      <c r="J5" s="93"/>
      <c r="K5" s="93"/>
      <c r="L5" s="93"/>
      <c r="M5" s="93"/>
      <c r="N5" s="93"/>
      <c r="O5" s="93"/>
      <c r="P5" s="93"/>
      <c r="Q5" s="93"/>
      <c r="R5" s="93"/>
      <c r="S5" s="93"/>
      <c r="T5" s="93"/>
      <c r="U5" s="93"/>
      <c r="V5" s="93"/>
      <c r="W5" s="93"/>
      <c r="X5" s="93"/>
      <c r="Y5" s="93"/>
      <c r="Z5" s="93"/>
      <c r="AA5" s="93"/>
    </row>
    <row r="6" spans="1:27">
      <c r="A6" s="12"/>
      <c r="B6" s="198" t="s">
        <v>477</v>
      </c>
      <c r="C6" s="198"/>
      <c r="D6" s="198"/>
      <c r="E6" s="198"/>
      <c r="F6" s="198"/>
      <c r="G6" s="198"/>
      <c r="H6" s="198"/>
      <c r="I6" s="198"/>
      <c r="J6" s="198"/>
      <c r="K6" s="198"/>
      <c r="L6" s="198"/>
      <c r="M6" s="198"/>
      <c r="N6" s="198"/>
      <c r="O6" s="198"/>
      <c r="P6" s="198"/>
      <c r="Q6" s="198"/>
      <c r="R6" s="198"/>
      <c r="S6" s="198"/>
      <c r="T6" s="198"/>
      <c r="U6" s="198"/>
      <c r="V6" s="198"/>
      <c r="W6" s="198"/>
      <c r="X6" s="198"/>
      <c r="Y6" s="198"/>
      <c r="Z6" s="198"/>
      <c r="AA6" s="198"/>
    </row>
    <row r="7" spans="1:27">
      <c r="A7" s="12"/>
      <c r="B7" s="41" t="s">
        <v>478</v>
      </c>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2"/>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2"/>
      <c r="B9" s="15"/>
      <c r="C9" s="15"/>
      <c r="D9" s="15"/>
      <c r="E9" s="15"/>
      <c r="F9" s="15"/>
      <c r="G9" s="15"/>
      <c r="H9" s="15"/>
      <c r="I9" s="15"/>
      <c r="J9" s="15"/>
      <c r="K9" s="15"/>
      <c r="L9" s="15"/>
      <c r="M9" s="15"/>
      <c r="N9" s="15"/>
      <c r="O9" s="15"/>
      <c r="P9" s="15"/>
      <c r="Q9" s="15"/>
      <c r="R9" s="15"/>
      <c r="S9" s="15"/>
      <c r="T9" s="15"/>
      <c r="U9" s="15"/>
      <c r="V9" s="15"/>
      <c r="W9" s="15"/>
      <c r="X9" s="15"/>
      <c r="Y9" s="15"/>
      <c r="Z9" s="15"/>
      <c r="AA9" s="15"/>
    </row>
    <row r="10" spans="1:27" ht="15.75" thickBot="1">
      <c r="A10" s="12"/>
      <c r="B10" s="11"/>
      <c r="C10" s="11"/>
      <c r="D10" s="11"/>
      <c r="E10" s="11"/>
      <c r="F10" s="11"/>
      <c r="G10" s="11"/>
      <c r="H10" s="11"/>
      <c r="I10" s="41"/>
      <c r="J10" s="41"/>
      <c r="K10" s="41"/>
      <c r="L10" s="11"/>
      <c r="M10" s="65" t="s">
        <v>221</v>
      </c>
      <c r="N10" s="65"/>
      <c r="O10" s="65"/>
      <c r="P10" s="65"/>
      <c r="Q10" s="65"/>
      <c r="R10" s="65"/>
      <c r="S10" s="65"/>
      <c r="T10" s="11"/>
      <c r="U10" s="65" t="s">
        <v>222</v>
      </c>
      <c r="V10" s="65"/>
      <c r="W10" s="65"/>
      <c r="X10" s="65"/>
      <c r="Y10" s="65"/>
      <c r="Z10" s="65"/>
      <c r="AA10" s="65"/>
    </row>
    <row r="11" spans="1:27" ht="15.75" thickBot="1">
      <c r="A11" s="12"/>
      <c r="B11" s="11"/>
      <c r="C11" s="60" t="s">
        <v>479</v>
      </c>
      <c r="D11" s="11"/>
      <c r="E11" s="59" t="s">
        <v>480</v>
      </c>
      <c r="F11" s="11"/>
      <c r="G11" s="59" t="s">
        <v>481</v>
      </c>
      <c r="H11" s="11"/>
      <c r="I11" s="65" t="s">
        <v>482</v>
      </c>
      <c r="J11" s="65"/>
      <c r="K11" s="65"/>
      <c r="L11" s="11"/>
      <c r="M11" s="76" t="s">
        <v>445</v>
      </c>
      <c r="N11" s="76"/>
      <c r="O11" s="76"/>
      <c r="P11" s="11"/>
      <c r="Q11" s="76" t="s">
        <v>483</v>
      </c>
      <c r="R11" s="76"/>
      <c r="S11" s="76"/>
      <c r="T11" s="11"/>
      <c r="U11" s="76" t="s">
        <v>445</v>
      </c>
      <c r="V11" s="76"/>
      <c r="W11" s="76"/>
      <c r="X11" s="11"/>
      <c r="Y11" s="76" t="s">
        <v>484</v>
      </c>
      <c r="Z11" s="76"/>
      <c r="AA11" s="76"/>
    </row>
    <row r="12" spans="1:27">
      <c r="A12" s="12"/>
      <c r="B12" s="156" t="s">
        <v>485</v>
      </c>
      <c r="C12" s="156"/>
      <c r="D12" s="11"/>
      <c r="E12" s="44"/>
      <c r="F12" s="11"/>
      <c r="G12" s="44"/>
      <c r="H12" s="11"/>
      <c r="I12" s="55"/>
      <c r="J12" s="55"/>
      <c r="K12" s="55"/>
      <c r="L12" s="11"/>
      <c r="M12" s="55"/>
      <c r="N12" s="55"/>
      <c r="O12" s="55"/>
      <c r="P12" s="11"/>
      <c r="Q12" s="55"/>
      <c r="R12" s="55"/>
      <c r="S12" s="55"/>
      <c r="T12" s="11"/>
      <c r="U12" s="55"/>
      <c r="V12" s="55"/>
      <c r="W12" s="55"/>
      <c r="X12" s="11"/>
      <c r="Y12" s="55"/>
      <c r="Z12" s="55"/>
      <c r="AA12" s="55"/>
    </row>
    <row r="13" spans="1:27">
      <c r="A13" s="12"/>
      <c r="B13" s="157" t="s">
        <v>486</v>
      </c>
      <c r="C13" s="158" t="s">
        <v>487</v>
      </c>
      <c r="D13" s="34"/>
      <c r="E13" s="159">
        <v>42064</v>
      </c>
      <c r="F13" s="34"/>
      <c r="G13" s="158" t="s">
        <v>488</v>
      </c>
      <c r="H13" s="34"/>
      <c r="I13" s="157" t="s">
        <v>224</v>
      </c>
      <c r="J13" s="160">
        <v>775000</v>
      </c>
      <c r="K13" s="34"/>
      <c r="L13" s="34"/>
      <c r="M13" s="161" t="s">
        <v>224</v>
      </c>
      <c r="N13" s="162">
        <v>455629</v>
      </c>
      <c r="O13" s="34"/>
      <c r="P13" s="34"/>
      <c r="Q13" s="161" t="s">
        <v>224</v>
      </c>
      <c r="R13" s="162">
        <v>514841</v>
      </c>
      <c r="S13" s="34"/>
      <c r="T13" s="34"/>
      <c r="U13" s="157" t="s">
        <v>224</v>
      </c>
      <c r="V13" s="160">
        <v>560814</v>
      </c>
      <c r="W13" s="34"/>
      <c r="X13" s="34"/>
      <c r="Y13" s="157" t="s">
        <v>224</v>
      </c>
      <c r="Z13" s="160">
        <v>651953</v>
      </c>
      <c r="AA13" s="34"/>
    </row>
    <row r="14" spans="1:27">
      <c r="A14" s="12"/>
      <c r="B14" s="157"/>
      <c r="C14" s="158"/>
      <c r="D14" s="34"/>
      <c r="E14" s="159"/>
      <c r="F14" s="34"/>
      <c r="G14" s="158"/>
      <c r="H14" s="34"/>
      <c r="I14" s="157"/>
      <c r="J14" s="160"/>
      <c r="K14" s="34"/>
      <c r="L14" s="34"/>
      <c r="M14" s="161"/>
      <c r="N14" s="162"/>
      <c r="O14" s="34"/>
      <c r="P14" s="34"/>
      <c r="Q14" s="161"/>
      <c r="R14" s="162"/>
      <c r="S14" s="34"/>
      <c r="T14" s="34"/>
      <c r="U14" s="157"/>
      <c r="V14" s="160"/>
      <c r="W14" s="34"/>
      <c r="X14" s="34"/>
      <c r="Y14" s="157"/>
      <c r="Z14" s="160"/>
      <c r="AA14" s="34"/>
    </row>
    <row r="15" spans="1:27">
      <c r="A15" s="12"/>
      <c r="B15" s="163" t="s">
        <v>489</v>
      </c>
      <c r="C15" s="164" t="s">
        <v>490</v>
      </c>
      <c r="D15" s="41"/>
      <c r="E15" s="164" t="s">
        <v>491</v>
      </c>
      <c r="F15" s="41"/>
      <c r="G15" s="164" t="s">
        <v>492</v>
      </c>
      <c r="H15" s="41"/>
      <c r="I15" s="165" t="s">
        <v>237</v>
      </c>
      <c r="J15" s="165"/>
      <c r="K15" s="41"/>
      <c r="L15" s="41"/>
      <c r="M15" s="166">
        <v>34613</v>
      </c>
      <c r="N15" s="166"/>
      <c r="O15" s="41"/>
      <c r="P15" s="41"/>
      <c r="Q15" s="166">
        <v>55603</v>
      </c>
      <c r="R15" s="166"/>
      <c r="S15" s="41"/>
      <c r="T15" s="41"/>
      <c r="U15" s="167">
        <v>35546</v>
      </c>
      <c r="V15" s="167"/>
      <c r="W15" s="41"/>
      <c r="X15" s="41"/>
      <c r="Y15" s="167">
        <v>55603</v>
      </c>
      <c r="Z15" s="167"/>
      <c r="AA15" s="41"/>
    </row>
    <row r="16" spans="1:27">
      <c r="A16" s="12"/>
      <c r="B16" s="163"/>
      <c r="C16" s="164"/>
      <c r="D16" s="41"/>
      <c r="E16" s="164"/>
      <c r="F16" s="41"/>
      <c r="G16" s="164"/>
      <c r="H16" s="41"/>
      <c r="I16" s="165"/>
      <c r="J16" s="165"/>
      <c r="K16" s="41"/>
      <c r="L16" s="41"/>
      <c r="M16" s="166"/>
      <c r="N16" s="166"/>
      <c r="O16" s="41"/>
      <c r="P16" s="41"/>
      <c r="Q16" s="166"/>
      <c r="R16" s="166"/>
      <c r="S16" s="41"/>
      <c r="T16" s="41"/>
      <c r="U16" s="167"/>
      <c r="V16" s="167"/>
      <c r="W16" s="41"/>
      <c r="X16" s="41"/>
      <c r="Y16" s="167"/>
      <c r="Z16" s="167"/>
      <c r="AA16" s="41"/>
    </row>
    <row r="17" spans="1:27">
      <c r="A17" s="12"/>
      <c r="B17" s="168" t="s">
        <v>493</v>
      </c>
      <c r="C17" s="158" t="s">
        <v>494</v>
      </c>
      <c r="D17" s="34"/>
      <c r="E17" s="159">
        <v>42278</v>
      </c>
      <c r="F17" s="34"/>
      <c r="G17" s="158" t="s">
        <v>488</v>
      </c>
      <c r="H17" s="34"/>
      <c r="I17" s="160">
        <v>1100000</v>
      </c>
      <c r="J17" s="160"/>
      <c r="K17" s="34"/>
      <c r="L17" s="34"/>
      <c r="M17" s="162">
        <v>603354</v>
      </c>
      <c r="N17" s="162"/>
      <c r="O17" s="34"/>
      <c r="P17" s="34"/>
      <c r="Q17" s="162">
        <v>718970</v>
      </c>
      <c r="R17" s="162"/>
      <c r="S17" s="34"/>
      <c r="T17" s="34"/>
      <c r="U17" s="160">
        <v>851957</v>
      </c>
      <c r="V17" s="160"/>
      <c r="W17" s="34"/>
      <c r="X17" s="34"/>
      <c r="Y17" s="160">
        <v>918574</v>
      </c>
      <c r="Z17" s="160"/>
      <c r="AA17" s="34"/>
    </row>
    <row r="18" spans="1:27">
      <c r="A18" s="12"/>
      <c r="B18" s="168"/>
      <c r="C18" s="158"/>
      <c r="D18" s="34"/>
      <c r="E18" s="159"/>
      <c r="F18" s="34"/>
      <c r="G18" s="158"/>
      <c r="H18" s="34"/>
      <c r="I18" s="160"/>
      <c r="J18" s="160"/>
      <c r="K18" s="34"/>
      <c r="L18" s="34"/>
      <c r="M18" s="162"/>
      <c r="N18" s="162"/>
      <c r="O18" s="34"/>
      <c r="P18" s="34"/>
      <c r="Q18" s="162"/>
      <c r="R18" s="162"/>
      <c r="S18" s="34"/>
      <c r="T18" s="34"/>
      <c r="U18" s="160"/>
      <c r="V18" s="160"/>
      <c r="W18" s="34"/>
      <c r="X18" s="34"/>
      <c r="Y18" s="160"/>
      <c r="Z18" s="160"/>
      <c r="AA18" s="34"/>
    </row>
    <row r="19" spans="1:27">
      <c r="A19" s="12"/>
      <c r="B19" s="163" t="s">
        <v>495</v>
      </c>
      <c r="C19" s="164" t="s">
        <v>496</v>
      </c>
      <c r="D19" s="41"/>
      <c r="E19" s="164" t="s">
        <v>497</v>
      </c>
      <c r="F19" s="41"/>
      <c r="G19" s="164" t="s">
        <v>498</v>
      </c>
      <c r="H19" s="41"/>
      <c r="I19" s="167">
        <v>150000</v>
      </c>
      <c r="J19" s="167"/>
      <c r="K19" s="41"/>
      <c r="L19" s="41"/>
      <c r="M19" s="169" t="s">
        <v>237</v>
      </c>
      <c r="N19" s="169"/>
      <c r="O19" s="41"/>
      <c r="P19" s="41"/>
      <c r="Q19" s="169" t="s">
        <v>237</v>
      </c>
      <c r="R19" s="169"/>
      <c r="S19" s="41"/>
      <c r="T19" s="41"/>
      <c r="U19" s="167">
        <v>102031</v>
      </c>
      <c r="V19" s="167"/>
      <c r="W19" s="41"/>
      <c r="X19" s="41"/>
      <c r="Y19" s="167">
        <v>124536</v>
      </c>
      <c r="Z19" s="167"/>
      <c r="AA19" s="41"/>
    </row>
    <row r="20" spans="1:27">
      <c r="A20" s="12"/>
      <c r="B20" s="163"/>
      <c r="C20" s="164"/>
      <c r="D20" s="41"/>
      <c r="E20" s="164"/>
      <c r="F20" s="41"/>
      <c r="G20" s="164"/>
      <c r="H20" s="41"/>
      <c r="I20" s="167"/>
      <c r="J20" s="167"/>
      <c r="K20" s="41"/>
      <c r="L20" s="41"/>
      <c r="M20" s="169"/>
      <c r="N20" s="169"/>
      <c r="O20" s="41"/>
      <c r="P20" s="41"/>
      <c r="Q20" s="169"/>
      <c r="R20" s="169"/>
      <c r="S20" s="41"/>
      <c r="T20" s="41"/>
      <c r="U20" s="167"/>
      <c r="V20" s="167"/>
      <c r="W20" s="41"/>
      <c r="X20" s="41"/>
      <c r="Y20" s="167"/>
      <c r="Z20" s="167"/>
      <c r="AA20" s="41"/>
    </row>
    <row r="21" spans="1:27">
      <c r="A21" s="12"/>
      <c r="B21" s="157" t="s">
        <v>499</v>
      </c>
      <c r="C21" s="158" t="s">
        <v>500</v>
      </c>
      <c r="D21" s="34"/>
      <c r="E21" s="159">
        <v>42095</v>
      </c>
      <c r="F21" s="34"/>
      <c r="G21" s="158" t="s">
        <v>488</v>
      </c>
      <c r="H21" s="34"/>
      <c r="I21" s="160">
        <v>50000</v>
      </c>
      <c r="J21" s="160"/>
      <c r="K21" s="34"/>
      <c r="L21" s="34"/>
      <c r="M21" s="162">
        <v>39654</v>
      </c>
      <c r="N21" s="162"/>
      <c r="O21" s="34"/>
      <c r="P21" s="34"/>
      <c r="Q21" s="162">
        <v>47467</v>
      </c>
      <c r="R21" s="162"/>
      <c r="S21" s="34"/>
      <c r="T21" s="34"/>
      <c r="U21" s="160">
        <v>179306</v>
      </c>
      <c r="V21" s="160"/>
      <c r="W21" s="34"/>
      <c r="X21" s="34"/>
      <c r="Y21" s="160">
        <v>220833</v>
      </c>
      <c r="Z21" s="160"/>
      <c r="AA21" s="34"/>
    </row>
    <row r="22" spans="1:27">
      <c r="A22" s="12"/>
      <c r="B22" s="157"/>
      <c r="C22" s="158"/>
      <c r="D22" s="34"/>
      <c r="E22" s="159"/>
      <c r="F22" s="34"/>
      <c r="G22" s="158"/>
      <c r="H22" s="34"/>
      <c r="I22" s="160"/>
      <c r="J22" s="160"/>
      <c r="K22" s="34"/>
      <c r="L22" s="34"/>
      <c r="M22" s="162"/>
      <c r="N22" s="162"/>
      <c r="O22" s="34"/>
      <c r="P22" s="34"/>
      <c r="Q22" s="162"/>
      <c r="R22" s="162"/>
      <c r="S22" s="34"/>
      <c r="T22" s="34"/>
      <c r="U22" s="160"/>
      <c r="V22" s="160"/>
      <c r="W22" s="34"/>
      <c r="X22" s="34"/>
      <c r="Y22" s="160"/>
      <c r="Z22" s="160"/>
      <c r="AA22" s="34"/>
    </row>
    <row r="23" spans="1:27">
      <c r="A23" s="12"/>
      <c r="B23" s="154" t="s">
        <v>501</v>
      </c>
      <c r="C23" s="164" t="s">
        <v>503</v>
      </c>
      <c r="D23" s="41"/>
      <c r="E23" s="164" t="s">
        <v>504</v>
      </c>
      <c r="F23" s="41"/>
      <c r="G23" s="164" t="s">
        <v>488</v>
      </c>
      <c r="H23" s="41"/>
      <c r="I23" s="167">
        <v>475000</v>
      </c>
      <c r="J23" s="167"/>
      <c r="K23" s="41"/>
      <c r="L23" s="41"/>
      <c r="M23" s="166">
        <v>399846</v>
      </c>
      <c r="N23" s="166"/>
      <c r="O23" s="41"/>
      <c r="P23" s="41"/>
      <c r="Q23" s="166">
        <v>450345</v>
      </c>
      <c r="R23" s="166"/>
      <c r="S23" s="41"/>
      <c r="T23" s="41"/>
      <c r="U23" s="167">
        <v>1240940</v>
      </c>
      <c r="V23" s="167"/>
      <c r="W23" s="41"/>
      <c r="X23" s="41"/>
      <c r="Y23" s="167">
        <v>1347410</v>
      </c>
      <c r="Z23" s="167"/>
      <c r="AA23" s="41"/>
    </row>
    <row r="24" spans="1:27">
      <c r="A24" s="12"/>
      <c r="B24" s="154" t="s">
        <v>502</v>
      </c>
      <c r="C24" s="164"/>
      <c r="D24" s="41"/>
      <c r="E24" s="164"/>
      <c r="F24" s="41"/>
      <c r="G24" s="164"/>
      <c r="H24" s="41"/>
      <c r="I24" s="167"/>
      <c r="J24" s="167"/>
      <c r="K24" s="41"/>
      <c r="L24" s="41"/>
      <c r="M24" s="166"/>
      <c r="N24" s="166"/>
      <c r="O24" s="41"/>
      <c r="P24" s="41"/>
      <c r="Q24" s="166"/>
      <c r="R24" s="166"/>
      <c r="S24" s="41"/>
      <c r="T24" s="41"/>
      <c r="U24" s="167"/>
      <c r="V24" s="167"/>
      <c r="W24" s="41"/>
      <c r="X24" s="41"/>
      <c r="Y24" s="167"/>
      <c r="Z24" s="167"/>
      <c r="AA24" s="41"/>
    </row>
    <row r="25" spans="1:27">
      <c r="A25" s="12"/>
      <c r="B25" s="157" t="s">
        <v>505</v>
      </c>
      <c r="C25" s="158" t="s">
        <v>506</v>
      </c>
      <c r="D25" s="34"/>
      <c r="E25" s="159">
        <v>42186</v>
      </c>
      <c r="F25" s="34"/>
      <c r="G25" s="158" t="s">
        <v>488</v>
      </c>
      <c r="H25" s="34"/>
      <c r="I25" s="160">
        <v>80000</v>
      </c>
      <c r="J25" s="160"/>
      <c r="K25" s="34"/>
      <c r="L25" s="34"/>
      <c r="M25" s="162">
        <v>68123</v>
      </c>
      <c r="N25" s="162"/>
      <c r="O25" s="34"/>
      <c r="P25" s="34"/>
      <c r="Q25" s="162">
        <v>92165</v>
      </c>
      <c r="R25" s="162"/>
      <c r="S25" s="34"/>
      <c r="T25" s="34"/>
      <c r="U25" s="170" t="s">
        <v>237</v>
      </c>
      <c r="V25" s="170"/>
      <c r="W25" s="34"/>
      <c r="X25" s="34"/>
      <c r="Y25" s="170" t="s">
        <v>237</v>
      </c>
      <c r="Z25" s="170"/>
      <c r="AA25" s="34"/>
    </row>
    <row r="26" spans="1:27">
      <c r="A26" s="12"/>
      <c r="B26" s="157"/>
      <c r="C26" s="158"/>
      <c r="D26" s="34"/>
      <c r="E26" s="159"/>
      <c r="F26" s="34"/>
      <c r="G26" s="158"/>
      <c r="H26" s="34"/>
      <c r="I26" s="160"/>
      <c r="J26" s="160"/>
      <c r="K26" s="34"/>
      <c r="L26" s="34"/>
      <c r="M26" s="162"/>
      <c r="N26" s="162"/>
      <c r="O26" s="34"/>
      <c r="P26" s="34"/>
      <c r="Q26" s="162"/>
      <c r="R26" s="162"/>
      <c r="S26" s="34"/>
      <c r="T26" s="34"/>
      <c r="U26" s="170"/>
      <c r="V26" s="170"/>
      <c r="W26" s="34"/>
      <c r="X26" s="34"/>
      <c r="Y26" s="170"/>
      <c r="Z26" s="170"/>
      <c r="AA26" s="34"/>
    </row>
    <row r="27" spans="1:27">
      <c r="A27" s="12"/>
      <c r="B27" s="171" t="s">
        <v>507</v>
      </c>
      <c r="C27" s="164" t="s">
        <v>508</v>
      </c>
      <c r="D27" s="41"/>
      <c r="E27" s="172">
        <v>41791</v>
      </c>
      <c r="F27" s="41"/>
      <c r="G27" s="164" t="s">
        <v>488</v>
      </c>
      <c r="H27" s="41"/>
      <c r="I27" s="167">
        <v>1000000</v>
      </c>
      <c r="J27" s="167"/>
      <c r="K27" s="41"/>
      <c r="L27" s="41"/>
      <c r="M27" s="169" t="s">
        <v>237</v>
      </c>
      <c r="N27" s="169"/>
      <c r="O27" s="41"/>
      <c r="P27" s="41"/>
      <c r="Q27" s="169" t="s">
        <v>237</v>
      </c>
      <c r="R27" s="169"/>
      <c r="S27" s="41"/>
      <c r="T27" s="41"/>
      <c r="U27" s="167">
        <v>1579830</v>
      </c>
      <c r="V27" s="167"/>
      <c r="W27" s="41"/>
      <c r="X27" s="41"/>
      <c r="Y27" s="167">
        <v>1764296</v>
      </c>
      <c r="Z27" s="167"/>
      <c r="AA27" s="41"/>
    </row>
    <row r="28" spans="1:27" ht="15.75" thickBot="1">
      <c r="A28" s="12"/>
      <c r="B28" s="171"/>
      <c r="C28" s="164"/>
      <c r="D28" s="41"/>
      <c r="E28" s="172"/>
      <c r="F28" s="41"/>
      <c r="G28" s="164"/>
      <c r="H28" s="41"/>
      <c r="I28" s="167"/>
      <c r="J28" s="167"/>
      <c r="K28" s="41"/>
      <c r="L28" s="41"/>
      <c r="M28" s="173"/>
      <c r="N28" s="173"/>
      <c r="O28" s="98"/>
      <c r="P28" s="41"/>
      <c r="Q28" s="173"/>
      <c r="R28" s="173"/>
      <c r="S28" s="98"/>
      <c r="T28" s="41"/>
      <c r="U28" s="174"/>
      <c r="V28" s="174"/>
      <c r="W28" s="98"/>
      <c r="X28" s="41"/>
      <c r="Y28" s="174"/>
      <c r="Z28" s="174"/>
      <c r="AA28" s="98"/>
    </row>
    <row r="29" spans="1:27">
      <c r="A29" s="12"/>
      <c r="B29" s="41"/>
      <c r="C29" s="41"/>
      <c r="D29" s="41"/>
      <c r="E29" s="41"/>
      <c r="F29" s="41"/>
      <c r="G29" s="41"/>
      <c r="H29" s="41"/>
      <c r="I29" s="41"/>
      <c r="J29" s="41"/>
      <c r="K29" s="41"/>
      <c r="L29" s="34"/>
      <c r="M29" s="175">
        <v>1601219</v>
      </c>
      <c r="N29" s="175"/>
      <c r="O29" s="32"/>
      <c r="P29" s="168"/>
      <c r="Q29" s="175">
        <v>1879391</v>
      </c>
      <c r="R29" s="175"/>
      <c r="S29" s="32"/>
      <c r="T29" s="34"/>
      <c r="U29" s="178">
        <v>4550424</v>
      </c>
      <c r="V29" s="178"/>
      <c r="W29" s="32"/>
      <c r="X29" s="34"/>
      <c r="Y29" s="178">
        <v>5083205</v>
      </c>
      <c r="Z29" s="178"/>
      <c r="AA29" s="32"/>
    </row>
    <row r="30" spans="1:27" ht="15.75" thickBot="1">
      <c r="A30" s="12"/>
      <c r="B30" s="41"/>
      <c r="C30" s="41"/>
      <c r="D30" s="41"/>
      <c r="E30" s="41"/>
      <c r="F30" s="41"/>
      <c r="G30" s="41"/>
      <c r="H30" s="41"/>
      <c r="I30" s="41"/>
      <c r="J30" s="41"/>
      <c r="K30" s="41"/>
      <c r="L30" s="34"/>
      <c r="M30" s="176"/>
      <c r="N30" s="176"/>
      <c r="O30" s="50"/>
      <c r="P30" s="177"/>
      <c r="Q30" s="176"/>
      <c r="R30" s="176"/>
      <c r="S30" s="50"/>
      <c r="T30" s="34"/>
      <c r="U30" s="179"/>
      <c r="V30" s="179"/>
      <c r="W30" s="50"/>
      <c r="X30" s="34"/>
      <c r="Y30" s="179"/>
      <c r="Z30" s="179"/>
      <c r="AA30" s="50"/>
    </row>
    <row r="31" spans="1:27">
      <c r="A31" s="12"/>
      <c r="B31" s="41"/>
      <c r="C31" s="41"/>
      <c r="D31" s="41"/>
      <c r="E31" s="41"/>
      <c r="F31" s="41"/>
      <c r="G31" s="41"/>
      <c r="H31" s="41"/>
      <c r="I31" s="41"/>
      <c r="J31" s="41"/>
      <c r="K31" s="41"/>
      <c r="L31" s="11"/>
      <c r="M31" s="41"/>
      <c r="N31" s="41"/>
      <c r="O31" s="41"/>
      <c r="P31" s="41"/>
      <c r="Q31" s="41"/>
      <c r="R31" s="41"/>
      <c r="S31" s="41"/>
      <c r="T31" s="41"/>
      <c r="U31" s="41"/>
      <c r="V31" s="41"/>
      <c r="W31" s="41"/>
      <c r="X31" s="41"/>
      <c r="Y31" s="41"/>
      <c r="Z31" s="41"/>
      <c r="AA31" s="41"/>
    </row>
    <row r="32" spans="1:27" ht="15.75" thickBot="1">
      <c r="A32" s="12"/>
      <c r="B32" s="41"/>
      <c r="C32" s="41"/>
      <c r="D32" s="41"/>
      <c r="E32" s="41"/>
      <c r="F32" s="41"/>
      <c r="G32" s="41"/>
      <c r="H32" s="41"/>
      <c r="I32" s="41"/>
      <c r="J32" s="41"/>
      <c r="K32" s="41"/>
      <c r="L32" s="11"/>
      <c r="M32" s="65" t="s">
        <v>221</v>
      </c>
      <c r="N32" s="65"/>
      <c r="O32" s="65"/>
      <c r="P32" s="65"/>
      <c r="Q32" s="65"/>
      <c r="R32" s="65"/>
      <c r="S32" s="65"/>
      <c r="T32" s="11"/>
      <c r="U32" s="65" t="s">
        <v>222</v>
      </c>
      <c r="V32" s="65"/>
      <c r="W32" s="65"/>
      <c r="X32" s="65"/>
      <c r="Y32" s="65"/>
      <c r="Z32" s="65"/>
      <c r="AA32" s="65"/>
    </row>
    <row r="33" spans="1:27">
      <c r="A33" s="12"/>
      <c r="B33" s="11"/>
      <c r="C33" s="59" t="s">
        <v>479</v>
      </c>
      <c r="D33" s="11"/>
      <c r="E33" s="59" t="s">
        <v>480</v>
      </c>
      <c r="F33" s="11"/>
      <c r="G33" s="59" t="s">
        <v>481</v>
      </c>
      <c r="H33" s="11"/>
      <c r="I33" s="67" t="s">
        <v>482</v>
      </c>
      <c r="J33" s="67"/>
      <c r="K33" s="67"/>
      <c r="L33" s="11"/>
      <c r="M33" s="64" t="s">
        <v>445</v>
      </c>
      <c r="N33" s="64"/>
      <c r="O33" s="64"/>
      <c r="P33" s="11"/>
      <c r="Q33" s="64" t="s">
        <v>483</v>
      </c>
      <c r="R33" s="64"/>
      <c r="S33" s="64"/>
      <c r="T33" s="11"/>
      <c r="U33" s="64" t="s">
        <v>445</v>
      </c>
      <c r="V33" s="64"/>
      <c r="W33" s="64"/>
      <c r="X33" s="11"/>
      <c r="Y33" s="64" t="s">
        <v>484</v>
      </c>
      <c r="Z33" s="64"/>
      <c r="AA33" s="64"/>
    </row>
    <row r="34" spans="1:27">
      <c r="A34" s="12"/>
      <c r="B34" s="180" t="s">
        <v>509</v>
      </c>
      <c r="C34" s="180"/>
      <c r="D34" s="20"/>
      <c r="E34" s="20"/>
      <c r="F34" s="20"/>
      <c r="G34" s="20"/>
      <c r="H34" s="20"/>
      <c r="I34" s="34"/>
      <c r="J34" s="34"/>
      <c r="K34" s="34"/>
      <c r="L34" s="20"/>
      <c r="M34" s="34"/>
      <c r="N34" s="34"/>
      <c r="O34" s="34"/>
      <c r="P34" s="20"/>
      <c r="Q34" s="34"/>
      <c r="R34" s="34"/>
      <c r="S34" s="34"/>
      <c r="T34" s="20"/>
      <c r="U34" s="34"/>
      <c r="V34" s="34"/>
      <c r="W34" s="34"/>
      <c r="X34" s="20"/>
      <c r="Y34" s="34"/>
      <c r="Z34" s="34"/>
      <c r="AA34" s="34"/>
    </row>
    <row r="35" spans="1:27">
      <c r="A35" s="12"/>
      <c r="B35" s="163" t="s">
        <v>510</v>
      </c>
      <c r="C35" s="164" t="s">
        <v>511</v>
      </c>
      <c r="D35" s="41"/>
      <c r="E35" s="172">
        <v>42278</v>
      </c>
      <c r="F35" s="41"/>
      <c r="G35" s="164" t="s">
        <v>512</v>
      </c>
      <c r="H35" s="41"/>
      <c r="I35" s="163" t="s">
        <v>224</v>
      </c>
      <c r="J35" s="167">
        <v>1500000</v>
      </c>
      <c r="K35" s="41"/>
      <c r="L35" s="41"/>
      <c r="M35" s="181" t="s">
        <v>224</v>
      </c>
      <c r="N35" s="166">
        <v>698300</v>
      </c>
      <c r="O35" s="41"/>
      <c r="P35" s="41"/>
      <c r="Q35" s="181" t="s">
        <v>224</v>
      </c>
      <c r="R35" s="166">
        <v>793342</v>
      </c>
      <c r="S35" s="41"/>
      <c r="T35" s="41"/>
      <c r="U35" s="163" t="s">
        <v>224</v>
      </c>
      <c r="V35" s="167">
        <v>797281</v>
      </c>
      <c r="W35" s="41"/>
      <c r="X35" s="41"/>
      <c r="Y35" s="163" t="s">
        <v>224</v>
      </c>
      <c r="Z35" s="167">
        <v>891648</v>
      </c>
      <c r="AA35" s="41"/>
    </row>
    <row r="36" spans="1:27">
      <c r="A36" s="12"/>
      <c r="B36" s="163"/>
      <c r="C36" s="164"/>
      <c r="D36" s="41"/>
      <c r="E36" s="172"/>
      <c r="F36" s="41"/>
      <c r="G36" s="164"/>
      <c r="H36" s="41"/>
      <c r="I36" s="163"/>
      <c r="J36" s="167"/>
      <c r="K36" s="41"/>
      <c r="L36" s="41"/>
      <c r="M36" s="181"/>
      <c r="N36" s="166"/>
      <c r="O36" s="41"/>
      <c r="P36" s="41"/>
      <c r="Q36" s="181"/>
      <c r="R36" s="166"/>
      <c r="S36" s="41"/>
      <c r="T36" s="41"/>
      <c r="U36" s="163"/>
      <c r="V36" s="167"/>
      <c r="W36" s="41"/>
      <c r="X36" s="41"/>
      <c r="Y36" s="163"/>
      <c r="Z36" s="167"/>
      <c r="AA36" s="41"/>
    </row>
    <row r="37" spans="1:27">
      <c r="A37" s="12"/>
      <c r="B37" s="157" t="s">
        <v>513</v>
      </c>
      <c r="C37" s="158" t="s">
        <v>514</v>
      </c>
      <c r="D37" s="34"/>
      <c r="E37" s="159">
        <v>42095</v>
      </c>
      <c r="F37" s="34"/>
      <c r="G37" s="158" t="s">
        <v>512</v>
      </c>
      <c r="H37" s="34"/>
      <c r="I37" s="160">
        <v>750000</v>
      </c>
      <c r="J37" s="160"/>
      <c r="K37" s="34"/>
      <c r="L37" s="34"/>
      <c r="M37" s="162">
        <v>428970</v>
      </c>
      <c r="N37" s="162"/>
      <c r="O37" s="34"/>
      <c r="P37" s="34"/>
      <c r="Q37" s="162">
        <v>447121</v>
      </c>
      <c r="R37" s="162"/>
      <c r="S37" s="34"/>
      <c r="T37" s="34"/>
      <c r="U37" s="160">
        <v>639378</v>
      </c>
      <c r="V37" s="160"/>
      <c r="W37" s="34"/>
      <c r="X37" s="34"/>
      <c r="Y37" s="160">
        <v>673599</v>
      </c>
      <c r="Z37" s="160"/>
      <c r="AA37" s="34"/>
    </row>
    <row r="38" spans="1:27">
      <c r="A38" s="12"/>
      <c r="B38" s="157"/>
      <c r="C38" s="158"/>
      <c r="D38" s="34"/>
      <c r="E38" s="159"/>
      <c r="F38" s="34"/>
      <c r="G38" s="158"/>
      <c r="H38" s="34"/>
      <c r="I38" s="160"/>
      <c r="J38" s="160"/>
      <c r="K38" s="34"/>
      <c r="L38" s="34"/>
      <c r="M38" s="162"/>
      <c r="N38" s="162"/>
      <c r="O38" s="34"/>
      <c r="P38" s="34"/>
      <c r="Q38" s="162"/>
      <c r="R38" s="162"/>
      <c r="S38" s="34"/>
      <c r="T38" s="34"/>
      <c r="U38" s="160"/>
      <c r="V38" s="160"/>
      <c r="W38" s="34"/>
      <c r="X38" s="34"/>
      <c r="Y38" s="160"/>
      <c r="Z38" s="160"/>
      <c r="AA38" s="34"/>
    </row>
    <row r="39" spans="1:27">
      <c r="A39" s="12"/>
      <c r="B39" s="163" t="s">
        <v>515</v>
      </c>
      <c r="C39" s="164" t="s">
        <v>516</v>
      </c>
      <c r="D39" s="41"/>
      <c r="E39" s="172">
        <v>42248</v>
      </c>
      <c r="F39" s="41"/>
      <c r="G39" s="164" t="s">
        <v>512</v>
      </c>
      <c r="H39" s="41"/>
      <c r="I39" s="167">
        <v>500000</v>
      </c>
      <c r="J39" s="167"/>
      <c r="K39" s="41"/>
      <c r="L39" s="41"/>
      <c r="M39" s="166">
        <v>253713</v>
      </c>
      <c r="N39" s="166"/>
      <c r="O39" s="41"/>
      <c r="P39" s="41"/>
      <c r="Q39" s="166">
        <v>260443</v>
      </c>
      <c r="R39" s="166"/>
      <c r="S39" s="41"/>
      <c r="T39" s="41"/>
      <c r="U39" s="167">
        <v>111980</v>
      </c>
      <c r="V39" s="167"/>
      <c r="W39" s="41"/>
      <c r="X39" s="41"/>
      <c r="Y39" s="167">
        <v>115629</v>
      </c>
      <c r="Z39" s="167"/>
      <c r="AA39" s="41"/>
    </row>
    <row r="40" spans="1:27">
      <c r="A40" s="12"/>
      <c r="B40" s="163"/>
      <c r="C40" s="164"/>
      <c r="D40" s="41"/>
      <c r="E40" s="172"/>
      <c r="F40" s="41"/>
      <c r="G40" s="164"/>
      <c r="H40" s="41"/>
      <c r="I40" s="167"/>
      <c r="J40" s="167"/>
      <c r="K40" s="41"/>
      <c r="L40" s="41"/>
      <c r="M40" s="166"/>
      <c r="N40" s="166"/>
      <c r="O40" s="41"/>
      <c r="P40" s="41"/>
      <c r="Q40" s="166"/>
      <c r="R40" s="166"/>
      <c r="S40" s="41"/>
      <c r="T40" s="41"/>
      <c r="U40" s="167"/>
      <c r="V40" s="167"/>
      <c r="W40" s="41"/>
      <c r="X40" s="41"/>
      <c r="Y40" s="167"/>
      <c r="Z40" s="167"/>
      <c r="AA40" s="41"/>
    </row>
    <row r="41" spans="1:27">
      <c r="A41" s="12"/>
      <c r="B41" s="157" t="s">
        <v>515</v>
      </c>
      <c r="C41" s="158" t="s">
        <v>517</v>
      </c>
      <c r="D41" s="34"/>
      <c r="E41" s="159">
        <v>42156</v>
      </c>
      <c r="F41" s="34"/>
      <c r="G41" s="158" t="s">
        <v>512</v>
      </c>
      <c r="H41" s="34"/>
      <c r="I41" s="160">
        <v>500000</v>
      </c>
      <c r="J41" s="160"/>
      <c r="K41" s="34"/>
      <c r="L41" s="34"/>
      <c r="M41" s="162">
        <v>197067</v>
      </c>
      <c r="N41" s="162"/>
      <c r="O41" s="34"/>
      <c r="P41" s="34"/>
      <c r="Q41" s="162">
        <v>209060</v>
      </c>
      <c r="R41" s="162"/>
      <c r="S41" s="34"/>
      <c r="T41" s="34"/>
      <c r="U41" s="160">
        <v>214570</v>
      </c>
      <c r="V41" s="160"/>
      <c r="W41" s="34"/>
      <c r="X41" s="34"/>
      <c r="Y41" s="160">
        <v>224162</v>
      </c>
      <c r="Z41" s="160"/>
      <c r="AA41" s="34"/>
    </row>
    <row r="42" spans="1:27">
      <c r="A42" s="12"/>
      <c r="B42" s="157"/>
      <c r="C42" s="158"/>
      <c r="D42" s="34"/>
      <c r="E42" s="159"/>
      <c r="F42" s="34"/>
      <c r="G42" s="158"/>
      <c r="H42" s="34"/>
      <c r="I42" s="160"/>
      <c r="J42" s="160"/>
      <c r="K42" s="34"/>
      <c r="L42" s="34"/>
      <c r="M42" s="162"/>
      <c r="N42" s="162"/>
      <c r="O42" s="34"/>
      <c r="P42" s="34"/>
      <c r="Q42" s="162"/>
      <c r="R42" s="162"/>
      <c r="S42" s="34"/>
      <c r="T42" s="34"/>
      <c r="U42" s="160"/>
      <c r="V42" s="160"/>
      <c r="W42" s="34"/>
      <c r="X42" s="34"/>
      <c r="Y42" s="160"/>
      <c r="Z42" s="160"/>
      <c r="AA42" s="34"/>
    </row>
    <row r="43" spans="1:27">
      <c r="A43" s="12"/>
      <c r="B43" s="163" t="s">
        <v>515</v>
      </c>
      <c r="C43" s="164" t="s">
        <v>518</v>
      </c>
      <c r="D43" s="41"/>
      <c r="E43" s="172">
        <v>42156</v>
      </c>
      <c r="F43" s="41"/>
      <c r="G43" s="164" t="s">
        <v>512</v>
      </c>
      <c r="H43" s="41"/>
      <c r="I43" s="167">
        <v>500000</v>
      </c>
      <c r="J43" s="167"/>
      <c r="K43" s="41"/>
      <c r="L43" s="41"/>
      <c r="M43" s="166">
        <v>226249</v>
      </c>
      <c r="N43" s="166"/>
      <c r="O43" s="41"/>
      <c r="P43" s="41"/>
      <c r="Q43" s="166">
        <v>231696</v>
      </c>
      <c r="R43" s="166"/>
      <c r="S43" s="41"/>
      <c r="T43" s="41"/>
      <c r="U43" s="167">
        <v>447926</v>
      </c>
      <c r="V43" s="167"/>
      <c r="W43" s="41"/>
      <c r="X43" s="41"/>
      <c r="Y43" s="167">
        <v>477980</v>
      </c>
      <c r="Z43" s="167"/>
      <c r="AA43" s="41"/>
    </row>
    <row r="44" spans="1:27">
      <c r="A44" s="12"/>
      <c r="B44" s="163"/>
      <c r="C44" s="164"/>
      <c r="D44" s="41"/>
      <c r="E44" s="172"/>
      <c r="F44" s="41"/>
      <c r="G44" s="164"/>
      <c r="H44" s="41"/>
      <c r="I44" s="167"/>
      <c r="J44" s="167"/>
      <c r="K44" s="41"/>
      <c r="L44" s="41"/>
      <c r="M44" s="166"/>
      <c r="N44" s="166"/>
      <c r="O44" s="41"/>
      <c r="P44" s="41"/>
      <c r="Q44" s="166"/>
      <c r="R44" s="166"/>
      <c r="S44" s="41"/>
      <c r="T44" s="41"/>
      <c r="U44" s="167"/>
      <c r="V44" s="167"/>
      <c r="W44" s="41"/>
      <c r="X44" s="41"/>
      <c r="Y44" s="167"/>
      <c r="Z44" s="167"/>
      <c r="AA44" s="41"/>
    </row>
    <row r="45" spans="1:27">
      <c r="A45" s="12"/>
      <c r="B45" s="157" t="s">
        <v>519</v>
      </c>
      <c r="C45" s="158" t="s">
        <v>520</v>
      </c>
      <c r="D45" s="34"/>
      <c r="E45" s="158" t="s">
        <v>521</v>
      </c>
      <c r="F45" s="34"/>
      <c r="G45" s="158" t="s">
        <v>512</v>
      </c>
      <c r="H45" s="34"/>
      <c r="I45" s="160">
        <v>300000</v>
      </c>
      <c r="J45" s="160"/>
      <c r="K45" s="34"/>
      <c r="L45" s="34"/>
      <c r="M45" s="182" t="s">
        <v>237</v>
      </c>
      <c r="N45" s="182"/>
      <c r="O45" s="34"/>
      <c r="P45" s="34"/>
      <c r="Q45" s="182" t="s">
        <v>237</v>
      </c>
      <c r="R45" s="182"/>
      <c r="S45" s="34"/>
      <c r="T45" s="34"/>
      <c r="U45" s="160">
        <v>159435</v>
      </c>
      <c r="V45" s="160"/>
      <c r="W45" s="34"/>
      <c r="X45" s="34"/>
      <c r="Y45" s="160">
        <v>166482</v>
      </c>
      <c r="Z45" s="160"/>
      <c r="AA45" s="34"/>
    </row>
    <row r="46" spans="1:27">
      <c r="A46" s="12"/>
      <c r="B46" s="157"/>
      <c r="C46" s="158"/>
      <c r="D46" s="34"/>
      <c r="E46" s="158"/>
      <c r="F46" s="34"/>
      <c r="G46" s="158"/>
      <c r="H46" s="34"/>
      <c r="I46" s="160"/>
      <c r="J46" s="160"/>
      <c r="K46" s="34"/>
      <c r="L46" s="34"/>
      <c r="M46" s="182"/>
      <c r="N46" s="182"/>
      <c r="O46" s="34"/>
      <c r="P46" s="34"/>
      <c r="Q46" s="182"/>
      <c r="R46" s="182"/>
      <c r="S46" s="34"/>
      <c r="T46" s="34"/>
      <c r="U46" s="160"/>
      <c r="V46" s="160"/>
      <c r="W46" s="34"/>
      <c r="X46" s="34"/>
      <c r="Y46" s="160"/>
      <c r="Z46" s="160"/>
      <c r="AA46" s="34"/>
    </row>
    <row r="47" spans="1:27">
      <c r="A47" s="12"/>
      <c r="B47" s="163" t="s">
        <v>522</v>
      </c>
      <c r="C47" s="164" t="s">
        <v>523</v>
      </c>
      <c r="D47" s="41"/>
      <c r="E47" s="172">
        <v>42036</v>
      </c>
      <c r="F47" s="41"/>
      <c r="G47" s="164" t="s">
        <v>512</v>
      </c>
      <c r="H47" s="41"/>
      <c r="I47" s="167">
        <v>200000</v>
      </c>
      <c r="J47" s="167"/>
      <c r="K47" s="41"/>
      <c r="L47" s="41"/>
      <c r="M47" s="166">
        <v>87145</v>
      </c>
      <c r="N47" s="166"/>
      <c r="O47" s="41"/>
      <c r="P47" s="41"/>
      <c r="Q47" s="166">
        <v>103804</v>
      </c>
      <c r="R47" s="166"/>
      <c r="S47" s="41"/>
      <c r="T47" s="41"/>
      <c r="U47" s="167">
        <v>63357</v>
      </c>
      <c r="V47" s="167"/>
      <c r="W47" s="41"/>
      <c r="X47" s="41"/>
      <c r="Y47" s="167">
        <v>93098</v>
      </c>
      <c r="Z47" s="167"/>
      <c r="AA47" s="41"/>
    </row>
    <row r="48" spans="1:27">
      <c r="A48" s="12"/>
      <c r="B48" s="163"/>
      <c r="C48" s="164"/>
      <c r="D48" s="41"/>
      <c r="E48" s="172"/>
      <c r="F48" s="41"/>
      <c r="G48" s="164"/>
      <c r="H48" s="41"/>
      <c r="I48" s="167"/>
      <c r="J48" s="167"/>
      <c r="K48" s="41"/>
      <c r="L48" s="41"/>
      <c r="M48" s="166"/>
      <c r="N48" s="166"/>
      <c r="O48" s="41"/>
      <c r="P48" s="41"/>
      <c r="Q48" s="166"/>
      <c r="R48" s="166"/>
      <c r="S48" s="41"/>
      <c r="T48" s="41"/>
      <c r="U48" s="167"/>
      <c r="V48" s="167"/>
      <c r="W48" s="41"/>
      <c r="X48" s="41"/>
      <c r="Y48" s="167"/>
      <c r="Z48" s="167"/>
      <c r="AA48" s="41"/>
    </row>
    <row r="49" spans="1:27">
      <c r="A49" s="12"/>
      <c r="B49" s="168" t="s">
        <v>524</v>
      </c>
      <c r="C49" s="158" t="s">
        <v>525</v>
      </c>
      <c r="D49" s="34"/>
      <c r="E49" s="159">
        <v>42278</v>
      </c>
      <c r="F49" s="34"/>
      <c r="G49" s="158" t="s">
        <v>512</v>
      </c>
      <c r="H49" s="34"/>
      <c r="I49" s="160">
        <v>75000</v>
      </c>
      <c r="J49" s="160"/>
      <c r="K49" s="34"/>
      <c r="L49" s="34"/>
      <c r="M49" s="162">
        <v>40080</v>
      </c>
      <c r="N49" s="162"/>
      <c r="O49" s="34"/>
      <c r="P49" s="34"/>
      <c r="Q49" s="162">
        <v>41786</v>
      </c>
      <c r="R49" s="162"/>
      <c r="S49" s="34"/>
      <c r="T49" s="34"/>
      <c r="U49" s="170" t="s">
        <v>237</v>
      </c>
      <c r="V49" s="170"/>
      <c r="W49" s="34"/>
      <c r="X49" s="34"/>
      <c r="Y49" s="170" t="s">
        <v>237</v>
      </c>
      <c r="Z49" s="170"/>
      <c r="AA49" s="34"/>
    </row>
    <row r="50" spans="1:27">
      <c r="A50" s="12"/>
      <c r="B50" s="168"/>
      <c r="C50" s="158"/>
      <c r="D50" s="34"/>
      <c r="E50" s="159"/>
      <c r="F50" s="34"/>
      <c r="G50" s="158"/>
      <c r="H50" s="34"/>
      <c r="I50" s="160"/>
      <c r="J50" s="160"/>
      <c r="K50" s="34"/>
      <c r="L50" s="34"/>
      <c r="M50" s="162"/>
      <c r="N50" s="162"/>
      <c r="O50" s="34"/>
      <c r="P50" s="34"/>
      <c r="Q50" s="162"/>
      <c r="R50" s="162"/>
      <c r="S50" s="34"/>
      <c r="T50" s="34"/>
      <c r="U50" s="170"/>
      <c r="V50" s="170"/>
      <c r="W50" s="34"/>
      <c r="X50" s="34"/>
      <c r="Y50" s="170"/>
      <c r="Z50" s="170"/>
      <c r="AA50" s="34"/>
    </row>
    <row r="51" spans="1:27">
      <c r="A51" s="12"/>
      <c r="B51" s="163" t="s">
        <v>526</v>
      </c>
      <c r="C51" s="164" t="s">
        <v>527</v>
      </c>
      <c r="D51" s="41"/>
      <c r="E51" s="164" t="s">
        <v>528</v>
      </c>
      <c r="F51" s="41"/>
      <c r="G51" s="164" t="s">
        <v>529</v>
      </c>
      <c r="H51" s="41"/>
      <c r="I51" s="165" t="s">
        <v>237</v>
      </c>
      <c r="J51" s="165"/>
      <c r="K51" s="41"/>
      <c r="L51" s="41"/>
      <c r="M51" s="169" t="s">
        <v>237</v>
      </c>
      <c r="N51" s="169"/>
      <c r="O51" s="41"/>
      <c r="P51" s="41"/>
      <c r="Q51" s="169" t="s">
        <v>237</v>
      </c>
      <c r="R51" s="169"/>
      <c r="S51" s="41"/>
      <c r="T51" s="41"/>
      <c r="U51" s="165" t="s">
        <v>237</v>
      </c>
      <c r="V51" s="165"/>
      <c r="W51" s="41"/>
      <c r="X51" s="41"/>
      <c r="Y51" s="165" t="s">
        <v>237</v>
      </c>
      <c r="Z51" s="165"/>
      <c r="AA51" s="41"/>
    </row>
    <row r="52" spans="1:27" ht="15.75" thickBot="1">
      <c r="A52" s="12"/>
      <c r="B52" s="163"/>
      <c r="C52" s="164"/>
      <c r="D52" s="41"/>
      <c r="E52" s="164"/>
      <c r="F52" s="41"/>
      <c r="G52" s="164"/>
      <c r="H52" s="41"/>
      <c r="I52" s="165"/>
      <c r="J52" s="165"/>
      <c r="K52" s="41"/>
      <c r="L52" s="41"/>
      <c r="M52" s="173"/>
      <c r="N52" s="173"/>
      <c r="O52" s="98"/>
      <c r="P52" s="41"/>
      <c r="Q52" s="173"/>
      <c r="R52" s="173"/>
      <c r="S52" s="98"/>
      <c r="T52" s="41"/>
      <c r="U52" s="183"/>
      <c r="V52" s="183"/>
      <c r="W52" s="98"/>
      <c r="X52" s="41"/>
      <c r="Y52" s="183"/>
      <c r="Z52" s="183"/>
      <c r="AA52" s="98"/>
    </row>
    <row r="53" spans="1:27">
      <c r="A53" s="12"/>
      <c r="B53" s="34"/>
      <c r="C53" s="34"/>
      <c r="D53" s="34"/>
      <c r="E53" s="168"/>
      <c r="F53" s="34"/>
      <c r="G53" s="34"/>
      <c r="H53" s="34"/>
      <c r="I53" s="34"/>
      <c r="J53" s="34"/>
      <c r="K53" s="34"/>
      <c r="L53" s="34"/>
      <c r="M53" s="175">
        <v>1931524</v>
      </c>
      <c r="N53" s="175"/>
      <c r="O53" s="32"/>
      <c r="P53" s="34"/>
      <c r="Q53" s="175">
        <v>2087252</v>
      </c>
      <c r="R53" s="175"/>
      <c r="S53" s="32"/>
      <c r="T53" s="34"/>
      <c r="U53" s="178">
        <v>2433927</v>
      </c>
      <c r="V53" s="178"/>
      <c r="W53" s="32"/>
      <c r="X53" s="34"/>
      <c r="Y53" s="178">
        <v>2642598</v>
      </c>
      <c r="Z53" s="178"/>
      <c r="AA53" s="32"/>
    </row>
    <row r="54" spans="1:27" ht="15.75" thickBot="1">
      <c r="A54" s="12"/>
      <c r="B54" s="34"/>
      <c r="C54" s="34"/>
      <c r="D54" s="34"/>
      <c r="E54" s="168"/>
      <c r="F54" s="34"/>
      <c r="G54" s="34"/>
      <c r="H54" s="34"/>
      <c r="I54" s="34"/>
      <c r="J54" s="34"/>
      <c r="K54" s="34"/>
      <c r="L54" s="34"/>
      <c r="M54" s="176"/>
      <c r="N54" s="176"/>
      <c r="O54" s="50"/>
      <c r="P54" s="34"/>
      <c r="Q54" s="176"/>
      <c r="R54" s="176"/>
      <c r="S54" s="50"/>
      <c r="T54" s="34"/>
      <c r="U54" s="179"/>
      <c r="V54" s="179"/>
      <c r="W54" s="50"/>
      <c r="X54" s="34"/>
      <c r="Y54" s="179"/>
      <c r="Z54" s="179"/>
      <c r="AA54" s="50"/>
    </row>
    <row r="55" spans="1:27">
      <c r="A55" s="12"/>
      <c r="B55" s="41"/>
      <c r="C55" s="41"/>
      <c r="D55" s="41"/>
      <c r="E55" s="41"/>
      <c r="F55" s="41"/>
      <c r="G55" s="41"/>
      <c r="H55" s="41"/>
      <c r="I55" s="41"/>
      <c r="J55" s="41"/>
      <c r="K55" s="41"/>
      <c r="L55" s="41"/>
      <c r="M55" s="184" t="s">
        <v>224</v>
      </c>
      <c r="N55" s="186">
        <v>3532743</v>
      </c>
      <c r="O55" s="55"/>
      <c r="P55" s="41"/>
      <c r="Q55" s="184" t="s">
        <v>224</v>
      </c>
      <c r="R55" s="186">
        <v>3966643</v>
      </c>
      <c r="S55" s="55"/>
      <c r="T55" s="41"/>
      <c r="U55" s="188" t="s">
        <v>224</v>
      </c>
      <c r="V55" s="190">
        <v>6984351</v>
      </c>
      <c r="W55" s="55"/>
      <c r="X55" s="41"/>
      <c r="Y55" s="188" t="s">
        <v>224</v>
      </c>
      <c r="Z55" s="190">
        <v>7725803</v>
      </c>
      <c r="AA55" s="55"/>
    </row>
    <row r="56" spans="1:27" ht="15.75" thickBot="1">
      <c r="A56" s="12"/>
      <c r="B56" s="41"/>
      <c r="C56" s="41"/>
      <c r="D56" s="41"/>
      <c r="E56" s="41"/>
      <c r="F56" s="41"/>
      <c r="G56" s="41"/>
      <c r="H56" s="41"/>
      <c r="I56" s="41"/>
      <c r="J56" s="41"/>
      <c r="K56" s="41"/>
      <c r="L56" s="41"/>
      <c r="M56" s="185"/>
      <c r="N56" s="187"/>
      <c r="O56" s="86"/>
      <c r="P56" s="41"/>
      <c r="Q56" s="185"/>
      <c r="R56" s="187"/>
      <c r="S56" s="86"/>
      <c r="T56" s="41"/>
      <c r="U56" s="189"/>
      <c r="V56" s="191"/>
      <c r="W56" s="86"/>
      <c r="X56" s="41"/>
      <c r="Y56" s="189"/>
      <c r="Z56" s="191"/>
      <c r="AA56" s="86"/>
    </row>
    <row r="57" spans="1:27" ht="15.75" thickTop="1">
      <c r="A57" s="12"/>
      <c r="B57" s="142" t="s">
        <v>530</v>
      </c>
      <c r="C57" s="142"/>
      <c r="D57" s="142"/>
      <c r="E57" s="142"/>
      <c r="F57" s="142"/>
      <c r="G57" s="142"/>
      <c r="H57" s="142"/>
      <c r="I57" s="142"/>
      <c r="J57" s="142"/>
      <c r="K57" s="142"/>
      <c r="L57" s="142"/>
      <c r="M57" s="142"/>
      <c r="N57" s="142"/>
      <c r="O57" s="142"/>
      <c r="P57" s="142"/>
      <c r="Q57" s="142"/>
      <c r="R57" s="142"/>
      <c r="S57" s="142"/>
      <c r="T57" s="142"/>
      <c r="U57" s="142"/>
      <c r="V57" s="142"/>
      <c r="W57" s="142"/>
      <c r="X57" s="142"/>
      <c r="Y57" s="142"/>
      <c r="Z57" s="142"/>
      <c r="AA57" s="142"/>
    </row>
    <row r="58" spans="1:27">
      <c r="A58" s="12"/>
      <c r="B58" s="142" t="s">
        <v>531</v>
      </c>
      <c r="C58" s="142"/>
      <c r="D58" s="142"/>
      <c r="E58" s="142"/>
      <c r="F58" s="142"/>
      <c r="G58" s="142"/>
      <c r="H58" s="142"/>
      <c r="I58" s="142"/>
      <c r="J58" s="142"/>
      <c r="K58" s="142"/>
      <c r="L58" s="142"/>
      <c r="M58" s="142"/>
      <c r="N58" s="142"/>
      <c r="O58" s="142"/>
      <c r="P58" s="142"/>
      <c r="Q58" s="142"/>
      <c r="R58" s="142"/>
      <c r="S58" s="142"/>
      <c r="T58" s="142"/>
      <c r="U58" s="142"/>
      <c r="V58" s="142"/>
      <c r="W58" s="142"/>
      <c r="X58" s="142"/>
      <c r="Y58" s="142"/>
      <c r="Z58" s="142"/>
      <c r="AA58" s="142"/>
    </row>
    <row r="59" spans="1:27">
      <c r="A59" s="12"/>
      <c r="B59" s="142" t="s">
        <v>532</v>
      </c>
      <c r="C59" s="142"/>
      <c r="D59" s="142"/>
      <c r="E59" s="142"/>
      <c r="F59" s="142"/>
      <c r="G59" s="142"/>
      <c r="H59" s="142"/>
      <c r="I59" s="142"/>
      <c r="J59" s="142"/>
      <c r="K59" s="142"/>
      <c r="L59" s="142"/>
      <c r="M59" s="142"/>
      <c r="N59" s="142"/>
      <c r="O59" s="142"/>
      <c r="P59" s="142"/>
      <c r="Q59" s="142"/>
      <c r="R59" s="142"/>
      <c r="S59" s="142"/>
      <c r="T59" s="142"/>
      <c r="U59" s="142"/>
      <c r="V59" s="142"/>
      <c r="W59" s="142"/>
      <c r="X59" s="142"/>
      <c r="Y59" s="142"/>
      <c r="Z59" s="142"/>
      <c r="AA59" s="142"/>
    </row>
    <row r="60" spans="1:27">
      <c r="A60" s="12"/>
      <c r="B60" s="142" t="s">
        <v>533</v>
      </c>
      <c r="C60" s="142"/>
      <c r="D60" s="142"/>
      <c r="E60" s="142"/>
      <c r="F60" s="142"/>
      <c r="G60" s="142"/>
      <c r="H60" s="142"/>
      <c r="I60" s="142"/>
      <c r="J60" s="142"/>
      <c r="K60" s="142"/>
      <c r="L60" s="142"/>
      <c r="M60" s="142"/>
      <c r="N60" s="142"/>
      <c r="O60" s="142"/>
      <c r="P60" s="142"/>
      <c r="Q60" s="142"/>
      <c r="R60" s="142"/>
      <c r="S60" s="142"/>
      <c r="T60" s="142"/>
      <c r="U60" s="142"/>
      <c r="V60" s="142"/>
      <c r="W60" s="142"/>
      <c r="X60" s="142"/>
      <c r="Y60" s="142"/>
      <c r="Z60" s="142"/>
      <c r="AA60" s="142"/>
    </row>
    <row r="61" spans="1:27">
      <c r="A61" s="12"/>
      <c r="B61" s="142" t="s">
        <v>534</v>
      </c>
      <c r="C61" s="142"/>
      <c r="D61" s="142"/>
      <c r="E61" s="142"/>
      <c r="F61" s="142"/>
      <c r="G61" s="142"/>
      <c r="H61" s="142"/>
      <c r="I61" s="142"/>
      <c r="J61" s="142"/>
      <c r="K61" s="142"/>
      <c r="L61" s="142"/>
      <c r="M61" s="142"/>
      <c r="N61" s="142"/>
      <c r="O61" s="142"/>
      <c r="P61" s="142"/>
      <c r="Q61" s="142"/>
      <c r="R61" s="142"/>
      <c r="S61" s="142"/>
      <c r="T61" s="142"/>
      <c r="U61" s="142"/>
      <c r="V61" s="142"/>
      <c r="W61" s="142"/>
      <c r="X61" s="142"/>
      <c r="Y61" s="142"/>
      <c r="Z61" s="142"/>
      <c r="AA61" s="142"/>
    </row>
    <row r="62" spans="1:27">
      <c r="A62" s="12"/>
      <c r="B62" s="142" t="s">
        <v>535</v>
      </c>
      <c r="C62" s="142"/>
      <c r="D62" s="142"/>
      <c r="E62" s="142"/>
      <c r="F62" s="142"/>
      <c r="G62" s="142"/>
      <c r="H62" s="142"/>
      <c r="I62" s="142"/>
      <c r="J62" s="142"/>
      <c r="K62" s="142"/>
      <c r="L62" s="142"/>
      <c r="M62" s="142"/>
      <c r="N62" s="142"/>
      <c r="O62" s="142"/>
      <c r="P62" s="142"/>
      <c r="Q62" s="142"/>
      <c r="R62" s="142"/>
      <c r="S62" s="142"/>
      <c r="T62" s="142"/>
      <c r="U62" s="142"/>
      <c r="V62" s="142"/>
      <c r="W62" s="142"/>
      <c r="X62" s="142"/>
      <c r="Y62" s="142"/>
      <c r="Z62" s="142"/>
      <c r="AA62" s="142"/>
    </row>
    <row r="63" spans="1:27">
      <c r="A63" s="12"/>
      <c r="B63" s="142" t="s">
        <v>536</v>
      </c>
      <c r="C63" s="142"/>
      <c r="D63" s="142"/>
      <c r="E63" s="142"/>
      <c r="F63" s="142"/>
      <c r="G63" s="142"/>
      <c r="H63" s="142"/>
      <c r="I63" s="142"/>
      <c r="J63" s="142"/>
      <c r="K63" s="142"/>
      <c r="L63" s="142"/>
      <c r="M63" s="142"/>
      <c r="N63" s="142"/>
      <c r="O63" s="142"/>
      <c r="P63" s="142"/>
      <c r="Q63" s="142"/>
      <c r="R63" s="142"/>
      <c r="S63" s="142"/>
      <c r="T63" s="142"/>
      <c r="U63" s="142"/>
      <c r="V63" s="142"/>
      <c r="W63" s="142"/>
      <c r="X63" s="142"/>
      <c r="Y63" s="142"/>
      <c r="Z63" s="142"/>
      <c r="AA63" s="142"/>
    </row>
    <row r="64" spans="1:27">
      <c r="A64" s="12"/>
      <c r="B64" s="142" t="s">
        <v>537</v>
      </c>
      <c r="C64" s="142"/>
      <c r="D64" s="142"/>
      <c r="E64" s="142"/>
      <c r="F64" s="142"/>
      <c r="G64" s="142"/>
      <c r="H64" s="142"/>
      <c r="I64" s="142"/>
      <c r="J64" s="142"/>
      <c r="K64" s="142"/>
      <c r="L64" s="142"/>
      <c r="M64" s="142"/>
      <c r="N64" s="142"/>
      <c r="O64" s="142"/>
      <c r="P64" s="142"/>
      <c r="Q64" s="142"/>
      <c r="R64" s="142"/>
      <c r="S64" s="142"/>
      <c r="T64" s="142"/>
      <c r="U64" s="142"/>
      <c r="V64" s="142"/>
      <c r="W64" s="142"/>
      <c r="X64" s="142"/>
      <c r="Y64" s="142"/>
      <c r="Z64" s="142"/>
      <c r="AA64" s="142"/>
    </row>
    <row r="65" spans="1:27">
      <c r="A65" s="12"/>
      <c r="B65" s="142" t="s">
        <v>538</v>
      </c>
      <c r="C65" s="142"/>
      <c r="D65" s="142"/>
      <c r="E65" s="142"/>
      <c r="F65" s="142"/>
      <c r="G65" s="142"/>
      <c r="H65" s="142"/>
      <c r="I65" s="142"/>
      <c r="J65" s="142"/>
      <c r="K65" s="142"/>
      <c r="L65" s="142"/>
      <c r="M65" s="142"/>
      <c r="N65" s="142"/>
      <c r="O65" s="142"/>
      <c r="P65" s="142"/>
      <c r="Q65" s="142"/>
      <c r="R65" s="142"/>
      <c r="S65" s="142"/>
      <c r="T65" s="142"/>
      <c r="U65" s="142"/>
      <c r="V65" s="142"/>
      <c r="W65" s="142"/>
      <c r="X65" s="142"/>
      <c r="Y65" s="142"/>
      <c r="Z65" s="142"/>
      <c r="AA65" s="142"/>
    </row>
    <row r="66" spans="1:27">
      <c r="A66" s="12"/>
      <c r="B66" s="198" t="s">
        <v>539</v>
      </c>
      <c r="C66" s="198"/>
      <c r="D66" s="198"/>
      <c r="E66" s="198"/>
      <c r="F66" s="198"/>
      <c r="G66" s="198"/>
      <c r="H66" s="198"/>
      <c r="I66" s="198"/>
      <c r="J66" s="198"/>
      <c r="K66" s="198"/>
      <c r="L66" s="198"/>
      <c r="M66" s="198"/>
      <c r="N66" s="198"/>
      <c r="O66" s="198"/>
      <c r="P66" s="198"/>
      <c r="Q66" s="198"/>
      <c r="R66" s="198"/>
      <c r="S66" s="198"/>
      <c r="T66" s="198"/>
      <c r="U66" s="198"/>
      <c r="V66" s="198"/>
      <c r="W66" s="198"/>
      <c r="X66" s="198"/>
      <c r="Y66" s="198"/>
      <c r="Z66" s="198"/>
      <c r="AA66" s="198"/>
    </row>
    <row r="67" spans="1:27">
      <c r="A67" s="12"/>
      <c r="B67" s="41" t="s">
        <v>540</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row>
    <row r="68" spans="1:27">
      <c r="A68" s="12"/>
      <c r="B68" s="25"/>
      <c r="C68" s="25"/>
      <c r="D68" s="25"/>
      <c r="E68" s="25"/>
      <c r="F68" s="25"/>
      <c r="G68" s="25"/>
      <c r="H68" s="25"/>
      <c r="I68" s="25"/>
    </row>
    <row r="69" spans="1:27">
      <c r="A69" s="12"/>
      <c r="B69" s="15"/>
      <c r="C69" s="15"/>
      <c r="D69" s="15"/>
      <c r="E69" s="15"/>
      <c r="F69" s="15"/>
      <c r="G69" s="15"/>
      <c r="H69" s="15"/>
      <c r="I69" s="15"/>
    </row>
    <row r="70" spans="1:27" ht="15.75" thickBot="1">
      <c r="A70" s="12"/>
      <c r="B70" s="11"/>
      <c r="C70" s="26" t="s">
        <v>221</v>
      </c>
      <c r="D70" s="26"/>
      <c r="E70" s="26"/>
      <c r="F70" s="11"/>
      <c r="G70" s="26" t="s">
        <v>222</v>
      </c>
      <c r="H70" s="26"/>
      <c r="I70" s="26"/>
    </row>
    <row r="71" spans="1:27" ht="23.25" customHeight="1">
      <c r="A71" s="12"/>
      <c r="B71" s="41" t="s">
        <v>541</v>
      </c>
      <c r="C71" s="82" t="s">
        <v>224</v>
      </c>
      <c r="D71" s="192" t="s">
        <v>237</v>
      </c>
      <c r="E71" s="55"/>
      <c r="F71" s="41"/>
      <c r="G71" s="87" t="s">
        <v>224</v>
      </c>
      <c r="H71" s="89">
        <v>283153</v>
      </c>
      <c r="I71" s="55"/>
    </row>
    <row r="72" spans="1:27">
      <c r="A72" s="12"/>
      <c r="B72" s="41"/>
      <c r="C72" s="77"/>
      <c r="D72" s="78"/>
      <c r="E72" s="41"/>
      <c r="F72" s="41"/>
      <c r="G72" s="63"/>
      <c r="H72" s="42"/>
      <c r="I72" s="41"/>
    </row>
    <row r="73" spans="1:27" ht="23.25" customHeight="1">
      <c r="A73" s="12"/>
      <c r="B73" s="51" t="s">
        <v>542</v>
      </c>
      <c r="C73" s="48">
        <v>475000</v>
      </c>
      <c r="D73" s="48"/>
      <c r="E73" s="34"/>
      <c r="F73" s="34"/>
      <c r="G73" s="53">
        <v>475000</v>
      </c>
      <c r="H73" s="53"/>
      <c r="I73" s="34"/>
    </row>
    <row r="74" spans="1:27">
      <c r="A74" s="12"/>
      <c r="B74" s="51"/>
      <c r="C74" s="48"/>
      <c r="D74" s="48"/>
      <c r="E74" s="34"/>
      <c r="F74" s="34"/>
      <c r="G74" s="53"/>
      <c r="H74" s="53"/>
      <c r="I74" s="34"/>
    </row>
    <row r="75" spans="1:27">
      <c r="A75" s="12"/>
      <c r="B75" s="63" t="s">
        <v>543</v>
      </c>
      <c r="C75" s="40">
        <v>378756</v>
      </c>
      <c r="D75" s="40"/>
      <c r="E75" s="41"/>
      <c r="F75" s="41"/>
      <c r="G75" s="42">
        <v>379360</v>
      </c>
      <c r="H75" s="42"/>
      <c r="I75" s="41"/>
    </row>
    <row r="76" spans="1:27">
      <c r="A76" s="12"/>
      <c r="B76" s="63"/>
      <c r="C76" s="40"/>
      <c r="D76" s="40"/>
      <c r="E76" s="41"/>
      <c r="F76" s="41"/>
      <c r="G76" s="42"/>
      <c r="H76" s="42"/>
      <c r="I76" s="41"/>
    </row>
    <row r="77" spans="1:27" ht="23.25" customHeight="1">
      <c r="A77" s="12"/>
      <c r="B77" s="51" t="s">
        <v>544</v>
      </c>
      <c r="C77" s="48">
        <v>400565</v>
      </c>
      <c r="D77" s="48"/>
      <c r="E77" s="34"/>
      <c r="F77" s="34"/>
      <c r="G77" s="53">
        <v>400634</v>
      </c>
      <c r="H77" s="53"/>
      <c r="I77" s="34"/>
    </row>
    <row r="78" spans="1:27">
      <c r="A78" s="12"/>
      <c r="B78" s="51"/>
      <c r="C78" s="48"/>
      <c r="D78" s="48"/>
      <c r="E78" s="34"/>
      <c r="F78" s="34"/>
      <c r="G78" s="53"/>
      <c r="H78" s="53"/>
      <c r="I78" s="34"/>
    </row>
    <row r="79" spans="1:27">
      <c r="A79" s="12"/>
      <c r="B79" s="63" t="s">
        <v>545</v>
      </c>
      <c r="C79" s="40">
        <v>605330</v>
      </c>
      <c r="D79" s="40"/>
      <c r="E79" s="41"/>
      <c r="F79" s="41"/>
      <c r="G79" s="42">
        <v>605915</v>
      </c>
      <c r="H79" s="42"/>
      <c r="I79" s="41"/>
    </row>
    <row r="80" spans="1:27">
      <c r="A80" s="12"/>
      <c r="B80" s="63"/>
      <c r="C80" s="40"/>
      <c r="D80" s="40"/>
      <c r="E80" s="41"/>
      <c r="F80" s="41"/>
      <c r="G80" s="42"/>
      <c r="H80" s="42"/>
      <c r="I80" s="41"/>
    </row>
    <row r="81" spans="1:27">
      <c r="A81" s="12"/>
      <c r="B81" s="51" t="s">
        <v>546</v>
      </c>
      <c r="C81" s="48">
        <v>300000</v>
      </c>
      <c r="D81" s="48"/>
      <c r="E81" s="34"/>
      <c r="F81" s="34"/>
      <c r="G81" s="53">
        <v>300000</v>
      </c>
      <c r="H81" s="53"/>
      <c r="I81" s="34"/>
    </row>
    <row r="82" spans="1:27" ht="15.75" thickBot="1">
      <c r="A82" s="12"/>
      <c r="B82" s="51"/>
      <c r="C82" s="49"/>
      <c r="D82" s="49"/>
      <c r="E82" s="50"/>
      <c r="F82" s="34"/>
      <c r="G82" s="54"/>
      <c r="H82" s="54"/>
      <c r="I82" s="50"/>
    </row>
    <row r="83" spans="1:27">
      <c r="A83" s="12"/>
      <c r="B83" s="63" t="s">
        <v>112</v>
      </c>
      <c r="C83" s="82" t="s">
        <v>224</v>
      </c>
      <c r="D83" s="84">
        <v>2159651</v>
      </c>
      <c r="E83" s="55"/>
      <c r="F83" s="41"/>
      <c r="G83" s="87" t="s">
        <v>224</v>
      </c>
      <c r="H83" s="89">
        <v>2444062</v>
      </c>
      <c r="I83" s="55"/>
    </row>
    <row r="84" spans="1:27" ht="15.75" thickBot="1">
      <c r="A84" s="12"/>
      <c r="B84" s="63"/>
      <c r="C84" s="83"/>
      <c r="D84" s="85"/>
      <c r="E84" s="86"/>
      <c r="F84" s="41"/>
      <c r="G84" s="88"/>
      <c r="H84" s="90"/>
      <c r="I84" s="86"/>
    </row>
    <row r="85" spans="1:27" ht="15.75" thickTop="1">
      <c r="A85" s="12"/>
      <c r="B85" s="142" t="s">
        <v>547</v>
      </c>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c r="AA85" s="142"/>
    </row>
    <row r="86" spans="1:27" ht="25.5" customHeight="1">
      <c r="A86" s="12"/>
      <c r="B86" s="41" t="s">
        <v>548</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row>
    <row r="87" spans="1:27">
      <c r="A87" s="12"/>
      <c r="B87" s="92"/>
      <c r="C87" s="92"/>
      <c r="D87" s="92"/>
      <c r="E87" s="92"/>
      <c r="F87" s="92"/>
      <c r="G87" s="92"/>
      <c r="H87" s="92"/>
      <c r="I87" s="92"/>
      <c r="J87" s="92"/>
      <c r="K87" s="92"/>
      <c r="L87" s="92"/>
      <c r="M87" s="92"/>
      <c r="N87" s="92"/>
      <c r="O87" s="92"/>
      <c r="P87" s="92"/>
      <c r="Q87" s="92"/>
      <c r="R87" s="92"/>
      <c r="S87" s="92"/>
      <c r="T87" s="92"/>
      <c r="U87" s="92"/>
      <c r="V87" s="92"/>
      <c r="W87" s="92"/>
      <c r="X87" s="92"/>
      <c r="Y87" s="92"/>
      <c r="Z87" s="92"/>
      <c r="AA87" s="92"/>
    </row>
    <row r="88" spans="1:27">
      <c r="A88" s="12"/>
      <c r="B88" s="63" t="s">
        <v>549</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row>
    <row r="89" spans="1:27">
      <c r="A89" s="12"/>
      <c r="B89" s="92"/>
      <c r="C89" s="92"/>
      <c r="D89" s="92"/>
      <c r="E89" s="92"/>
      <c r="F89" s="92"/>
      <c r="G89" s="92"/>
      <c r="H89" s="92"/>
      <c r="I89" s="92"/>
      <c r="J89" s="92"/>
      <c r="K89" s="92"/>
      <c r="L89" s="92"/>
      <c r="M89" s="92"/>
      <c r="N89" s="92"/>
      <c r="O89" s="92"/>
      <c r="P89" s="92"/>
      <c r="Q89" s="92"/>
      <c r="R89" s="92"/>
      <c r="S89" s="92"/>
      <c r="T89" s="92"/>
      <c r="U89" s="92"/>
      <c r="V89" s="92"/>
      <c r="W89" s="92"/>
      <c r="X89" s="92"/>
      <c r="Y89" s="92"/>
      <c r="Z89" s="92"/>
      <c r="AA89" s="92"/>
    </row>
    <row r="90" spans="1:27">
      <c r="A90" s="12"/>
      <c r="B90" s="41" t="s">
        <v>550</v>
      </c>
      <c r="C90" s="41"/>
      <c r="D90" s="41"/>
      <c r="E90" s="41"/>
      <c r="F90" s="41"/>
      <c r="G90" s="41"/>
      <c r="H90" s="41"/>
      <c r="I90" s="41"/>
      <c r="J90" s="41"/>
      <c r="K90" s="41"/>
      <c r="L90" s="41"/>
      <c r="M90" s="41"/>
      <c r="N90" s="41"/>
      <c r="O90" s="41"/>
      <c r="P90" s="41"/>
      <c r="Q90" s="41"/>
      <c r="R90" s="41"/>
      <c r="S90" s="41"/>
      <c r="T90" s="41"/>
      <c r="U90" s="41"/>
      <c r="V90" s="41"/>
      <c r="W90" s="41"/>
      <c r="X90" s="41"/>
      <c r="Y90" s="41"/>
      <c r="Z90" s="41"/>
      <c r="AA90" s="41"/>
    </row>
    <row r="91" spans="1:27">
      <c r="A91" s="12"/>
      <c r="B91" s="41" t="s">
        <v>551</v>
      </c>
      <c r="C91" s="41"/>
      <c r="D91" s="41"/>
      <c r="E91" s="41"/>
      <c r="F91" s="41"/>
      <c r="G91" s="41"/>
      <c r="H91" s="41"/>
      <c r="I91" s="41"/>
      <c r="J91" s="41"/>
      <c r="K91" s="41"/>
      <c r="L91" s="41"/>
      <c r="M91" s="41"/>
      <c r="N91" s="41"/>
      <c r="O91" s="41"/>
      <c r="P91" s="41"/>
      <c r="Q91" s="41"/>
      <c r="R91" s="41"/>
      <c r="S91" s="41"/>
      <c r="T91" s="41"/>
      <c r="U91" s="41"/>
      <c r="V91" s="41"/>
      <c r="W91" s="41"/>
      <c r="X91" s="41"/>
      <c r="Y91" s="41"/>
      <c r="Z91" s="41"/>
      <c r="AA91" s="41"/>
    </row>
    <row r="92" spans="1:27">
      <c r="A92" s="12"/>
      <c r="B92" s="41" t="s">
        <v>552</v>
      </c>
      <c r="C92" s="41"/>
      <c r="D92" s="41"/>
      <c r="E92" s="41"/>
      <c r="F92" s="41"/>
      <c r="G92" s="41"/>
      <c r="H92" s="41"/>
      <c r="I92" s="41"/>
      <c r="J92" s="41"/>
      <c r="K92" s="41"/>
      <c r="L92" s="41"/>
      <c r="M92" s="41"/>
      <c r="N92" s="41"/>
      <c r="O92" s="41"/>
      <c r="P92" s="41"/>
      <c r="Q92" s="41"/>
      <c r="R92" s="41"/>
      <c r="S92" s="41"/>
      <c r="T92" s="41"/>
      <c r="U92" s="41"/>
      <c r="V92" s="41"/>
      <c r="W92" s="41"/>
      <c r="X92" s="41"/>
      <c r="Y92" s="41"/>
      <c r="Z92" s="41"/>
      <c r="AA92" s="41"/>
    </row>
    <row r="93" spans="1:27">
      <c r="A93" s="12"/>
      <c r="B93" s="25"/>
      <c r="C93" s="25"/>
      <c r="D93" s="25"/>
      <c r="E93" s="25"/>
    </row>
    <row r="94" spans="1:27">
      <c r="A94" s="12"/>
      <c r="B94" s="15"/>
      <c r="C94" s="15"/>
      <c r="D94" s="15"/>
      <c r="E94" s="15"/>
    </row>
    <row r="95" spans="1:27" ht="15.75" thickBot="1">
      <c r="A95" s="12"/>
      <c r="B95" s="43" t="s">
        <v>553</v>
      </c>
      <c r="C95" s="26" t="s">
        <v>554</v>
      </c>
      <c r="D95" s="26"/>
      <c r="E95" s="26"/>
    </row>
    <row r="96" spans="1:27">
      <c r="A96" s="12"/>
      <c r="B96" s="193">
        <v>2014</v>
      </c>
      <c r="C96" s="28" t="s">
        <v>224</v>
      </c>
      <c r="D96" s="69" t="s">
        <v>237</v>
      </c>
      <c r="E96" s="32"/>
    </row>
    <row r="97" spans="1:27">
      <c r="A97" s="12"/>
      <c r="B97" s="193"/>
      <c r="C97" s="29"/>
      <c r="D97" s="194"/>
      <c r="E97" s="33"/>
    </row>
    <row r="98" spans="1:27">
      <c r="A98" s="12"/>
      <c r="B98" s="195">
        <v>2015</v>
      </c>
      <c r="C98" s="78" t="s">
        <v>237</v>
      </c>
      <c r="D98" s="78"/>
      <c r="E98" s="41"/>
    </row>
    <row r="99" spans="1:27">
      <c r="A99" s="12"/>
      <c r="B99" s="195"/>
      <c r="C99" s="78"/>
      <c r="D99" s="78"/>
      <c r="E99" s="41"/>
    </row>
    <row r="100" spans="1:27">
      <c r="A100" s="12"/>
      <c r="B100" s="193">
        <v>2016</v>
      </c>
      <c r="C100" s="68" t="s">
        <v>237</v>
      </c>
      <c r="D100" s="68"/>
      <c r="E100" s="34"/>
    </row>
    <row r="101" spans="1:27">
      <c r="A101" s="12"/>
      <c r="B101" s="193"/>
      <c r="C101" s="68"/>
      <c r="D101" s="68"/>
      <c r="E101" s="34"/>
    </row>
    <row r="102" spans="1:27">
      <c r="A102" s="12"/>
      <c r="B102" s="195">
        <v>2017</v>
      </c>
      <c r="C102" s="78" t="s">
        <v>237</v>
      </c>
      <c r="D102" s="78"/>
      <c r="E102" s="41"/>
    </row>
    <row r="103" spans="1:27">
      <c r="A103" s="12"/>
      <c r="B103" s="195"/>
      <c r="C103" s="78"/>
      <c r="D103" s="78"/>
      <c r="E103" s="41"/>
    </row>
    <row r="104" spans="1:27">
      <c r="A104" s="12"/>
      <c r="B104" s="193">
        <v>2018</v>
      </c>
      <c r="C104" s="48">
        <v>475000</v>
      </c>
      <c r="D104" s="48"/>
      <c r="E104" s="34"/>
    </row>
    <row r="105" spans="1:27">
      <c r="A105" s="12"/>
      <c r="B105" s="193"/>
      <c r="C105" s="48"/>
      <c r="D105" s="48"/>
      <c r="E105" s="34"/>
    </row>
    <row r="106" spans="1:27">
      <c r="A106" s="12"/>
      <c r="B106" s="195" t="s">
        <v>555</v>
      </c>
      <c r="C106" s="40">
        <v>1675000</v>
      </c>
      <c r="D106" s="40"/>
      <c r="E106" s="41"/>
    </row>
    <row r="107" spans="1:27" ht="15.75" thickBot="1">
      <c r="A107" s="12"/>
      <c r="B107" s="195"/>
      <c r="C107" s="97"/>
      <c r="D107" s="97"/>
      <c r="E107" s="98"/>
    </row>
    <row r="108" spans="1:27">
      <c r="A108" s="12"/>
      <c r="B108" s="51" t="s">
        <v>112</v>
      </c>
      <c r="C108" s="28" t="s">
        <v>224</v>
      </c>
      <c r="D108" s="30">
        <v>2150000</v>
      </c>
      <c r="E108" s="32"/>
    </row>
    <row r="109" spans="1:27" ht="15.75" thickBot="1">
      <c r="A109" s="12"/>
      <c r="B109" s="51"/>
      <c r="C109" s="100"/>
      <c r="D109" s="101"/>
      <c r="E109" s="102"/>
    </row>
    <row r="110" spans="1:27" ht="15.75" thickTop="1">
      <c r="A110" s="12"/>
      <c r="B110" s="198" t="s">
        <v>556</v>
      </c>
      <c r="C110" s="198"/>
      <c r="D110" s="198"/>
      <c r="E110" s="198"/>
      <c r="F110" s="198"/>
      <c r="G110" s="198"/>
      <c r="H110" s="198"/>
      <c r="I110" s="198"/>
      <c r="J110" s="198"/>
      <c r="K110" s="198"/>
      <c r="L110" s="198"/>
      <c r="M110" s="198"/>
      <c r="N110" s="198"/>
      <c r="O110" s="198"/>
      <c r="P110" s="198"/>
      <c r="Q110" s="198"/>
      <c r="R110" s="198"/>
      <c r="S110" s="198"/>
      <c r="T110" s="198"/>
      <c r="U110" s="198"/>
      <c r="V110" s="198"/>
      <c r="W110" s="198"/>
      <c r="X110" s="198"/>
      <c r="Y110" s="198"/>
      <c r="Z110" s="198"/>
      <c r="AA110" s="198"/>
    </row>
    <row r="111" spans="1:27">
      <c r="A111" s="12"/>
      <c r="B111" s="41" t="s">
        <v>557</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row>
    <row r="112" spans="1:27">
      <c r="A112" s="12"/>
      <c r="B112" s="25"/>
      <c r="C112" s="25"/>
      <c r="D112" s="25"/>
      <c r="E112" s="25"/>
      <c r="F112" s="25"/>
      <c r="G112" s="25"/>
      <c r="H112" s="25"/>
      <c r="I112" s="25"/>
    </row>
    <row r="113" spans="1:27">
      <c r="A113" s="12"/>
      <c r="B113" s="15"/>
      <c r="C113" s="15"/>
      <c r="D113" s="15"/>
      <c r="E113" s="15"/>
      <c r="F113" s="15"/>
      <c r="G113" s="15"/>
      <c r="H113" s="15"/>
      <c r="I113" s="15"/>
    </row>
    <row r="114" spans="1:27" ht="15.75" thickBot="1">
      <c r="A114" s="12"/>
      <c r="B114" s="11"/>
      <c r="C114" s="26" t="s">
        <v>221</v>
      </c>
      <c r="D114" s="26"/>
      <c r="E114" s="26"/>
      <c r="F114" s="105"/>
      <c r="G114" s="26" t="s">
        <v>222</v>
      </c>
      <c r="H114" s="26"/>
      <c r="I114" s="26"/>
    </row>
    <row r="115" spans="1:27">
      <c r="A115" s="12"/>
      <c r="B115" s="51" t="s">
        <v>492</v>
      </c>
      <c r="C115" s="28" t="s">
        <v>224</v>
      </c>
      <c r="D115" s="30">
        <v>78481</v>
      </c>
      <c r="E115" s="32"/>
      <c r="F115" s="32"/>
      <c r="G115" s="35" t="s">
        <v>224</v>
      </c>
      <c r="H115" s="37">
        <v>89107</v>
      </c>
      <c r="I115" s="32"/>
    </row>
    <row r="116" spans="1:27">
      <c r="A116" s="12"/>
      <c r="B116" s="51"/>
      <c r="C116" s="29"/>
      <c r="D116" s="31"/>
      <c r="E116" s="33"/>
      <c r="F116" s="34"/>
      <c r="G116" s="36"/>
      <c r="H116" s="38"/>
      <c r="I116" s="33"/>
    </row>
    <row r="117" spans="1:27">
      <c r="A117" s="12"/>
      <c r="B117" s="63" t="s">
        <v>558</v>
      </c>
      <c r="C117" s="40">
        <v>1062544</v>
      </c>
      <c r="D117" s="40"/>
      <c r="E117" s="41"/>
      <c r="F117" s="41"/>
      <c r="G117" s="42">
        <v>986410</v>
      </c>
      <c r="H117" s="42"/>
      <c r="I117" s="41"/>
    </row>
    <row r="118" spans="1:27">
      <c r="A118" s="12"/>
      <c r="B118" s="63"/>
      <c r="C118" s="40"/>
      <c r="D118" s="40"/>
      <c r="E118" s="41"/>
      <c r="F118" s="41"/>
      <c r="G118" s="42"/>
      <c r="H118" s="42"/>
      <c r="I118" s="41"/>
    </row>
    <row r="119" spans="1:27">
      <c r="A119" s="12"/>
      <c r="B119" s="51" t="s">
        <v>251</v>
      </c>
      <c r="C119" s="48">
        <v>1367382</v>
      </c>
      <c r="D119" s="48"/>
      <c r="E119" s="34"/>
      <c r="F119" s="34"/>
      <c r="G119" s="53">
        <v>1103490</v>
      </c>
      <c r="H119" s="53"/>
      <c r="I119" s="34"/>
    </row>
    <row r="120" spans="1:27">
      <c r="A120" s="12"/>
      <c r="B120" s="51"/>
      <c r="C120" s="48"/>
      <c r="D120" s="48"/>
      <c r="E120" s="34"/>
      <c r="F120" s="34"/>
      <c r="G120" s="53"/>
      <c r="H120" s="53"/>
      <c r="I120" s="34"/>
    </row>
    <row r="121" spans="1:27">
      <c r="A121" s="12"/>
      <c r="B121" s="63" t="s">
        <v>559</v>
      </c>
      <c r="C121" s="40">
        <v>44449</v>
      </c>
      <c r="D121" s="40"/>
      <c r="E121" s="41"/>
      <c r="F121" s="41"/>
      <c r="G121" s="42">
        <v>29874</v>
      </c>
      <c r="H121" s="42"/>
      <c r="I121" s="41"/>
    </row>
    <row r="122" spans="1:27" ht="15.75" thickBot="1">
      <c r="A122" s="12"/>
      <c r="B122" s="63"/>
      <c r="C122" s="97"/>
      <c r="D122" s="97"/>
      <c r="E122" s="98"/>
      <c r="F122" s="41"/>
      <c r="G122" s="99"/>
      <c r="H122" s="99"/>
      <c r="I122" s="98"/>
    </row>
    <row r="123" spans="1:27">
      <c r="A123" s="12"/>
      <c r="B123" s="51" t="s">
        <v>112</v>
      </c>
      <c r="C123" s="28" t="s">
        <v>224</v>
      </c>
      <c r="D123" s="30">
        <v>2552856</v>
      </c>
      <c r="E123" s="32"/>
      <c r="F123" s="34"/>
      <c r="G123" s="35" t="s">
        <v>224</v>
      </c>
      <c r="H123" s="37">
        <v>2208881</v>
      </c>
      <c r="I123" s="32"/>
    </row>
    <row r="124" spans="1:27" ht="15.75" thickBot="1">
      <c r="A124" s="12"/>
      <c r="B124" s="51"/>
      <c r="C124" s="100"/>
      <c r="D124" s="101"/>
      <c r="E124" s="102"/>
      <c r="F124" s="34"/>
      <c r="G124" s="103"/>
      <c r="H124" s="104"/>
      <c r="I124" s="102"/>
    </row>
    <row r="125" spans="1:27" ht="15.75" thickTop="1">
      <c r="A125" s="12"/>
      <c r="B125" s="92"/>
      <c r="C125" s="92"/>
      <c r="D125" s="92"/>
      <c r="E125" s="92"/>
      <c r="F125" s="92"/>
      <c r="G125" s="92"/>
      <c r="H125" s="92"/>
      <c r="I125" s="92"/>
      <c r="J125" s="92"/>
      <c r="K125" s="92"/>
      <c r="L125" s="92"/>
      <c r="M125" s="92"/>
      <c r="N125" s="92"/>
      <c r="O125" s="92"/>
      <c r="P125" s="92"/>
      <c r="Q125" s="92"/>
      <c r="R125" s="92"/>
      <c r="S125" s="92"/>
      <c r="T125" s="92"/>
      <c r="U125" s="92"/>
      <c r="V125" s="92"/>
      <c r="W125" s="92"/>
      <c r="X125" s="92"/>
      <c r="Y125" s="92"/>
      <c r="Z125" s="92"/>
      <c r="AA125" s="92"/>
    </row>
    <row r="126" spans="1:27">
      <c r="A126" s="12"/>
      <c r="B126" s="199" t="s">
        <v>560</v>
      </c>
      <c r="C126" s="199"/>
      <c r="D126" s="199"/>
      <c r="E126" s="199"/>
      <c r="F126" s="199"/>
      <c r="G126" s="199"/>
      <c r="H126" s="199"/>
      <c r="I126" s="199"/>
      <c r="J126" s="199"/>
      <c r="K126" s="199"/>
      <c r="L126" s="199"/>
      <c r="M126" s="199"/>
      <c r="N126" s="199"/>
      <c r="O126" s="199"/>
      <c r="P126" s="199"/>
      <c r="Q126" s="199"/>
      <c r="R126" s="199"/>
      <c r="S126" s="199"/>
      <c r="T126" s="199"/>
      <c r="U126" s="199"/>
      <c r="V126" s="199"/>
      <c r="W126" s="199"/>
      <c r="X126" s="199"/>
      <c r="Y126" s="199"/>
      <c r="Z126" s="199"/>
      <c r="AA126" s="199"/>
    </row>
    <row r="127" spans="1:27" ht="38.25" customHeight="1">
      <c r="A127" s="12"/>
      <c r="B127" s="41" t="s">
        <v>561</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row>
    <row r="128" spans="1:27">
      <c r="A128" s="12"/>
      <c r="B128" s="199" t="s">
        <v>562</v>
      </c>
      <c r="C128" s="199"/>
      <c r="D128" s="199"/>
      <c r="E128" s="199"/>
      <c r="F128" s="199"/>
      <c r="G128" s="199"/>
      <c r="H128" s="199"/>
      <c r="I128" s="199"/>
      <c r="J128" s="199"/>
      <c r="K128" s="199"/>
      <c r="L128" s="199"/>
      <c r="M128" s="199"/>
      <c r="N128" s="199"/>
      <c r="O128" s="199"/>
      <c r="P128" s="199"/>
      <c r="Q128" s="199"/>
      <c r="R128" s="199"/>
      <c r="S128" s="199"/>
      <c r="T128" s="199"/>
      <c r="U128" s="199"/>
      <c r="V128" s="199"/>
      <c r="W128" s="199"/>
      <c r="X128" s="199"/>
      <c r="Y128" s="199"/>
      <c r="Z128" s="199"/>
      <c r="AA128" s="199"/>
    </row>
    <row r="129" spans="1:27" ht="25.5" customHeight="1">
      <c r="A129" s="12"/>
      <c r="B129" s="41" t="s">
        <v>563</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c r="AA129" s="41"/>
    </row>
    <row r="130" spans="1:27">
      <c r="A130" s="12"/>
      <c r="B130" s="41" t="s">
        <v>564</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c r="AA130" s="41"/>
    </row>
    <row r="131" spans="1:27">
      <c r="A131" s="12"/>
      <c r="B131" s="41" t="s">
        <v>565</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row>
    <row r="132" spans="1:27">
      <c r="A132" s="12"/>
      <c r="B132" s="92"/>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row>
    <row r="133" spans="1:27">
      <c r="A133" s="12"/>
      <c r="B133" s="41" t="s">
        <v>566</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row>
    <row r="134" spans="1:27">
      <c r="A134" s="12"/>
      <c r="B134" s="200"/>
      <c r="C134" s="200"/>
      <c r="D134" s="200"/>
      <c r="E134" s="200"/>
      <c r="F134" s="200"/>
      <c r="G134" s="200"/>
      <c r="H134" s="200"/>
      <c r="I134" s="200"/>
      <c r="J134" s="200"/>
      <c r="K134" s="200"/>
      <c r="L134" s="200"/>
      <c r="M134" s="200"/>
      <c r="N134" s="200"/>
      <c r="O134" s="200"/>
      <c r="P134" s="200"/>
      <c r="Q134" s="200"/>
      <c r="R134" s="200"/>
      <c r="S134" s="200"/>
      <c r="T134" s="200"/>
      <c r="U134" s="200"/>
      <c r="V134" s="200"/>
      <c r="W134" s="200"/>
      <c r="X134" s="200"/>
      <c r="Y134" s="200"/>
      <c r="Z134" s="200"/>
      <c r="AA134" s="200"/>
    </row>
    <row r="135" spans="1:27">
      <c r="A135" s="12"/>
      <c r="B135" s="25"/>
      <c r="C135" s="25"/>
      <c r="D135" s="25"/>
      <c r="E135" s="25"/>
      <c r="F135" s="25"/>
      <c r="G135" s="25"/>
      <c r="H135" s="25"/>
      <c r="I135" s="25"/>
      <c r="J135" s="25"/>
      <c r="K135" s="25"/>
      <c r="L135" s="25"/>
      <c r="M135" s="25"/>
      <c r="N135" s="25"/>
      <c r="O135" s="25"/>
      <c r="P135" s="25"/>
      <c r="Q135" s="25"/>
      <c r="R135" s="25"/>
      <c r="S135" s="25"/>
      <c r="T135" s="25"/>
      <c r="U135" s="25"/>
      <c r="V135" s="25"/>
    </row>
    <row r="136" spans="1:27">
      <c r="A136" s="12"/>
      <c r="B136" s="15"/>
      <c r="C136" s="15"/>
      <c r="D136" s="15"/>
      <c r="E136" s="15"/>
      <c r="F136" s="15"/>
      <c r="G136" s="15"/>
      <c r="H136" s="15"/>
      <c r="I136" s="15"/>
      <c r="J136" s="15"/>
      <c r="K136" s="15"/>
      <c r="L136" s="15"/>
      <c r="M136" s="15"/>
      <c r="N136" s="15"/>
      <c r="O136" s="15"/>
      <c r="P136" s="15"/>
      <c r="Q136" s="15"/>
      <c r="R136" s="15"/>
      <c r="S136" s="15"/>
      <c r="T136" s="15"/>
      <c r="U136" s="15"/>
      <c r="V136" s="15"/>
    </row>
    <row r="137" spans="1:27">
      <c r="A137" s="12"/>
      <c r="B137" s="41"/>
      <c r="C137" s="56" t="s">
        <v>365</v>
      </c>
      <c r="D137" s="56"/>
      <c r="E137" s="56"/>
      <c r="F137" s="56"/>
      <c r="G137" s="56"/>
      <c r="H137" s="56"/>
      <c r="I137" s="41"/>
      <c r="J137" s="56" t="s">
        <v>366</v>
      </c>
      <c r="K137" s="56"/>
      <c r="L137" s="56"/>
      <c r="M137" s="56"/>
      <c r="N137" s="56"/>
      <c r="O137" s="56"/>
      <c r="P137" s="41"/>
      <c r="Q137" s="56" t="s">
        <v>368</v>
      </c>
      <c r="R137" s="56"/>
      <c r="S137" s="56"/>
      <c r="T137" s="56"/>
      <c r="U137" s="56"/>
      <c r="V137" s="56"/>
    </row>
    <row r="138" spans="1:27" ht="15.75" thickBot="1">
      <c r="A138" s="12"/>
      <c r="B138" s="41"/>
      <c r="C138" s="26"/>
      <c r="D138" s="26"/>
      <c r="E138" s="26"/>
      <c r="F138" s="26"/>
      <c r="G138" s="26"/>
      <c r="H138" s="26"/>
      <c r="I138" s="41"/>
      <c r="J138" s="26" t="s">
        <v>367</v>
      </c>
      <c r="K138" s="26"/>
      <c r="L138" s="26"/>
      <c r="M138" s="26"/>
      <c r="N138" s="26"/>
      <c r="O138" s="26"/>
      <c r="P138" s="41"/>
      <c r="Q138" s="26"/>
      <c r="R138" s="26"/>
      <c r="S138" s="26"/>
      <c r="T138" s="26"/>
      <c r="U138" s="26"/>
      <c r="V138" s="26"/>
    </row>
    <row r="139" spans="1:27">
      <c r="A139" s="12"/>
      <c r="B139" s="41"/>
      <c r="C139" s="132" t="s">
        <v>369</v>
      </c>
      <c r="D139" s="132"/>
      <c r="E139" s="132"/>
      <c r="F139" s="132" t="s">
        <v>372</v>
      </c>
      <c r="G139" s="132"/>
      <c r="H139" s="132"/>
      <c r="I139" s="41"/>
      <c r="J139" s="133">
        <v>0.1</v>
      </c>
      <c r="K139" s="133"/>
      <c r="L139" s="133"/>
      <c r="M139" s="133">
        <v>0.2</v>
      </c>
      <c r="N139" s="133"/>
      <c r="O139" s="133"/>
      <c r="P139" s="41"/>
      <c r="Q139" s="133">
        <v>0.1</v>
      </c>
      <c r="R139" s="133"/>
      <c r="S139" s="133"/>
      <c r="T139" s="133">
        <v>0.2</v>
      </c>
      <c r="U139" s="133"/>
      <c r="V139" s="133"/>
    </row>
    <row r="140" spans="1:27">
      <c r="A140" s="12"/>
      <c r="B140" s="41"/>
      <c r="C140" s="56" t="s">
        <v>370</v>
      </c>
      <c r="D140" s="56"/>
      <c r="E140" s="56"/>
      <c r="F140" s="56" t="s">
        <v>370</v>
      </c>
      <c r="G140" s="56"/>
      <c r="H140" s="56"/>
      <c r="I140" s="41"/>
      <c r="J140" s="56" t="s">
        <v>370</v>
      </c>
      <c r="K140" s="56"/>
      <c r="L140" s="56"/>
      <c r="M140" s="56" t="s">
        <v>370</v>
      </c>
      <c r="N140" s="56"/>
      <c r="O140" s="56"/>
      <c r="P140" s="41"/>
      <c r="Q140" s="56" t="s">
        <v>370</v>
      </c>
      <c r="R140" s="56"/>
      <c r="S140" s="56"/>
      <c r="T140" s="56" t="s">
        <v>370</v>
      </c>
      <c r="U140" s="56"/>
      <c r="V140" s="56"/>
    </row>
    <row r="141" spans="1:27" ht="15.75" thickBot="1">
      <c r="A141" s="12"/>
      <c r="B141" s="41"/>
      <c r="C141" s="26" t="s">
        <v>371</v>
      </c>
      <c r="D141" s="26"/>
      <c r="E141" s="26"/>
      <c r="F141" s="26" t="s">
        <v>371</v>
      </c>
      <c r="G141" s="26"/>
      <c r="H141" s="26"/>
      <c r="I141" s="41"/>
      <c r="J141" s="26" t="s">
        <v>371</v>
      </c>
      <c r="K141" s="26"/>
      <c r="L141" s="26"/>
      <c r="M141" s="26" t="s">
        <v>371</v>
      </c>
      <c r="N141" s="26"/>
      <c r="O141" s="26"/>
      <c r="P141" s="41"/>
      <c r="Q141" s="26" t="s">
        <v>371</v>
      </c>
      <c r="R141" s="26"/>
      <c r="S141" s="26"/>
      <c r="T141" s="26" t="s">
        <v>371</v>
      </c>
      <c r="U141" s="26"/>
      <c r="V141" s="26"/>
    </row>
    <row r="142" spans="1:27">
      <c r="A142" s="12"/>
      <c r="B142" s="130" t="s">
        <v>221</v>
      </c>
      <c r="C142" s="32"/>
      <c r="D142" s="32"/>
      <c r="E142" s="32"/>
      <c r="F142" s="32"/>
      <c r="G142" s="32"/>
      <c r="H142" s="32"/>
      <c r="I142" s="20"/>
      <c r="J142" s="32"/>
      <c r="K142" s="32"/>
      <c r="L142" s="32"/>
      <c r="M142" s="32"/>
      <c r="N142" s="32"/>
      <c r="O142" s="32"/>
      <c r="P142" s="20"/>
      <c r="Q142" s="32"/>
      <c r="R142" s="32"/>
      <c r="S142" s="32"/>
      <c r="T142" s="32"/>
      <c r="U142" s="32"/>
      <c r="V142" s="32"/>
    </row>
    <row r="143" spans="1:27">
      <c r="A143" s="12"/>
      <c r="B143" s="78" t="s">
        <v>567</v>
      </c>
      <c r="C143" s="77" t="s">
        <v>224</v>
      </c>
      <c r="D143" s="40">
        <v>38897</v>
      </c>
      <c r="E143" s="41"/>
      <c r="F143" s="77" t="s">
        <v>224</v>
      </c>
      <c r="G143" s="40">
        <v>79644</v>
      </c>
      <c r="H143" s="41"/>
      <c r="I143" s="41"/>
      <c r="J143" s="77" t="s">
        <v>224</v>
      </c>
      <c r="K143" s="40">
        <v>34979</v>
      </c>
      <c r="L143" s="41"/>
      <c r="M143" s="77" t="s">
        <v>224</v>
      </c>
      <c r="N143" s="40">
        <v>73083</v>
      </c>
      <c r="O143" s="41"/>
      <c r="P143" s="41"/>
      <c r="Q143" s="77" t="s">
        <v>224</v>
      </c>
      <c r="R143" s="40">
        <v>3066</v>
      </c>
      <c r="S143" s="41"/>
      <c r="T143" s="77" t="s">
        <v>224</v>
      </c>
      <c r="U143" s="40">
        <v>7665</v>
      </c>
      <c r="V143" s="41"/>
    </row>
    <row r="144" spans="1:27">
      <c r="A144" s="12"/>
      <c r="B144" s="78"/>
      <c r="C144" s="77"/>
      <c r="D144" s="40"/>
      <c r="E144" s="41"/>
      <c r="F144" s="77"/>
      <c r="G144" s="40"/>
      <c r="H144" s="41"/>
      <c r="I144" s="41"/>
      <c r="J144" s="77"/>
      <c r="K144" s="40"/>
      <c r="L144" s="41"/>
      <c r="M144" s="77"/>
      <c r="N144" s="40"/>
      <c r="O144" s="41"/>
      <c r="P144" s="41"/>
      <c r="Q144" s="77"/>
      <c r="R144" s="40"/>
      <c r="S144" s="41"/>
      <c r="T144" s="77"/>
      <c r="U144" s="40"/>
      <c r="V144" s="41"/>
    </row>
    <row r="145" spans="1:27">
      <c r="A145" s="12"/>
      <c r="B145" s="197" t="s">
        <v>222</v>
      </c>
      <c r="C145" s="34"/>
      <c r="D145" s="34"/>
      <c r="E145" s="34"/>
      <c r="F145" s="34"/>
      <c r="G145" s="34"/>
      <c r="H145" s="34"/>
      <c r="I145" s="20"/>
      <c r="J145" s="34"/>
      <c r="K145" s="34"/>
      <c r="L145" s="34"/>
      <c r="M145" s="34"/>
      <c r="N145" s="34"/>
      <c r="O145" s="34"/>
      <c r="P145" s="20"/>
      <c r="Q145" s="34"/>
      <c r="R145" s="34"/>
      <c r="S145" s="34"/>
      <c r="T145" s="34"/>
      <c r="U145" s="34"/>
      <c r="V145" s="34"/>
    </row>
    <row r="146" spans="1:27">
      <c r="A146" s="12"/>
      <c r="B146" s="63" t="s">
        <v>568</v>
      </c>
      <c r="C146" s="63" t="s">
        <v>224</v>
      </c>
      <c r="D146" s="42">
        <v>33156</v>
      </c>
      <c r="E146" s="41"/>
      <c r="F146" s="63" t="s">
        <v>224</v>
      </c>
      <c r="G146" s="42">
        <v>68636</v>
      </c>
      <c r="H146" s="41"/>
      <c r="I146" s="41"/>
      <c r="J146" s="63" t="s">
        <v>224</v>
      </c>
      <c r="K146" s="42">
        <v>26492</v>
      </c>
      <c r="L146" s="41"/>
      <c r="M146" s="63" t="s">
        <v>224</v>
      </c>
      <c r="N146" s="42">
        <v>53753</v>
      </c>
      <c r="O146" s="41"/>
      <c r="P146" s="41"/>
      <c r="Q146" s="63" t="s">
        <v>224</v>
      </c>
      <c r="R146" s="42">
        <v>29219</v>
      </c>
      <c r="S146" s="41"/>
      <c r="T146" s="63" t="s">
        <v>224</v>
      </c>
      <c r="U146" s="42">
        <v>42611</v>
      </c>
      <c r="V146" s="41"/>
    </row>
    <row r="147" spans="1:27">
      <c r="A147" s="12"/>
      <c r="B147" s="63"/>
      <c r="C147" s="63"/>
      <c r="D147" s="42"/>
      <c r="E147" s="41"/>
      <c r="F147" s="63"/>
      <c r="G147" s="42"/>
      <c r="H147" s="41"/>
      <c r="I147" s="41"/>
      <c r="J147" s="63"/>
      <c r="K147" s="42"/>
      <c r="L147" s="41"/>
      <c r="M147" s="63"/>
      <c r="N147" s="42"/>
      <c r="O147" s="41"/>
      <c r="P147" s="41"/>
      <c r="Q147" s="63"/>
      <c r="R147" s="42"/>
      <c r="S147" s="41"/>
      <c r="T147" s="63"/>
      <c r="U147" s="42"/>
      <c r="V147" s="41"/>
    </row>
    <row r="148" spans="1:27">
      <c r="A148" s="12"/>
      <c r="B148" s="92"/>
      <c r="C148" s="92"/>
      <c r="D148" s="92"/>
      <c r="E148" s="92"/>
      <c r="F148" s="92"/>
      <c r="G148" s="92"/>
      <c r="H148" s="92"/>
      <c r="I148" s="92"/>
      <c r="J148" s="92"/>
      <c r="K148" s="92"/>
      <c r="L148" s="92"/>
      <c r="M148" s="92"/>
      <c r="N148" s="92"/>
      <c r="O148" s="92"/>
      <c r="P148" s="92"/>
      <c r="Q148" s="92"/>
      <c r="R148" s="92"/>
      <c r="S148" s="92"/>
      <c r="T148" s="92"/>
      <c r="U148" s="92"/>
      <c r="V148" s="92"/>
      <c r="W148" s="92"/>
      <c r="X148" s="92"/>
      <c r="Y148" s="92"/>
      <c r="Z148" s="92"/>
      <c r="AA148" s="92"/>
    </row>
    <row r="149" spans="1:27">
      <c r="A149" s="12"/>
      <c r="B149" s="63" t="s">
        <v>569</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ht="25.5" customHeight="1">
      <c r="A150" s="12"/>
      <c r="B150" s="63" t="s">
        <v>570</v>
      </c>
      <c r="C150" s="63"/>
      <c r="D150" s="63"/>
      <c r="E150" s="63"/>
      <c r="F150" s="63"/>
      <c r="G150" s="63"/>
      <c r="H150" s="63"/>
      <c r="I150" s="63"/>
      <c r="J150" s="63"/>
      <c r="K150" s="63"/>
      <c r="L150" s="63"/>
      <c r="M150" s="63"/>
      <c r="N150" s="63"/>
      <c r="O150" s="63"/>
      <c r="P150" s="63"/>
      <c r="Q150" s="63"/>
      <c r="R150" s="63"/>
      <c r="S150" s="63"/>
      <c r="T150" s="63"/>
      <c r="U150" s="63"/>
      <c r="V150" s="63"/>
      <c r="W150" s="63"/>
      <c r="X150" s="63"/>
      <c r="Y150" s="63"/>
      <c r="Z150" s="63"/>
      <c r="AA150" s="63"/>
    </row>
    <row r="151" spans="1:27">
      <c r="A151" s="12"/>
      <c r="B151" s="199" t="s">
        <v>571</v>
      </c>
      <c r="C151" s="199"/>
      <c r="D151" s="199"/>
      <c r="E151" s="199"/>
      <c r="F151" s="199"/>
      <c r="G151" s="199"/>
      <c r="H151" s="199"/>
      <c r="I151" s="199"/>
      <c r="J151" s="199"/>
      <c r="K151" s="199"/>
      <c r="L151" s="199"/>
      <c r="M151" s="199"/>
      <c r="N151" s="199"/>
      <c r="O151" s="199"/>
      <c r="P151" s="199"/>
      <c r="Q151" s="199"/>
      <c r="R151" s="199"/>
      <c r="S151" s="199"/>
      <c r="T151" s="199"/>
      <c r="U151" s="199"/>
      <c r="V151" s="199"/>
      <c r="W151" s="199"/>
      <c r="X151" s="199"/>
      <c r="Y151" s="199"/>
      <c r="Z151" s="199"/>
      <c r="AA151" s="199"/>
    </row>
    <row r="152" spans="1:27" ht="25.5" customHeight="1">
      <c r="A152" s="12"/>
      <c r="B152" s="41" t="s">
        <v>572</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row>
    <row r="153" spans="1:27">
      <c r="A153" s="12"/>
      <c r="B153" s="199" t="s">
        <v>573</v>
      </c>
      <c r="C153" s="199"/>
      <c r="D153" s="199"/>
      <c r="E153" s="199"/>
      <c r="F153" s="199"/>
      <c r="G153" s="199"/>
      <c r="H153" s="199"/>
      <c r="I153" s="199"/>
      <c r="J153" s="199"/>
      <c r="K153" s="199"/>
      <c r="L153" s="199"/>
      <c r="M153" s="199"/>
      <c r="N153" s="199"/>
      <c r="O153" s="199"/>
      <c r="P153" s="199"/>
      <c r="Q153" s="199"/>
      <c r="R153" s="199"/>
      <c r="S153" s="199"/>
      <c r="T153" s="199"/>
      <c r="U153" s="199"/>
      <c r="V153" s="199"/>
      <c r="W153" s="199"/>
      <c r="X153" s="199"/>
      <c r="Y153" s="199"/>
      <c r="Z153" s="199"/>
      <c r="AA153" s="199"/>
    </row>
    <row r="154" spans="1:27" ht="25.5" customHeight="1">
      <c r="A154" s="12"/>
      <c r="B154" s="41" t="s">
        <v>574</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row>
    <row r="155" spans="1:27">
      <c r="A155" s="12"/>
      <c r="B155" s="41" t="s">
        <v>575</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row>
    <row r="156" spans="1:27">
      <c r="A156" s="12"/>
      <c r="B156" s="198" t="s">
        <v>576</v>
      </c>
      <c r="C156" s="198"/>
      <c r="D156" s="198"/>
      <c r="E156" s="198"/>
      <c r="F156" s="198"/>
      <c r="G156" s="198"/>
      <c r="H156" s="198"/>
      <c r="I156" s="198"/>
      <c r="J156" s="198"/>
      <c r="K156" s="198"/>
      <c r="L156" s="198"/>
      <c r="M156" s="198"/>
      <c r="N156" s="198"/>
      <c r="O156" s="198"/>
      <c r="P156" s="198"/>
      <c r="Q156" s="198"/>
      <c r="R156" s="198"/>
      <c r="S156" s="198"/>
      <c r="T156" s="198"/>
      <c r="U156" s="198"/>
      <c r="V156" s="198"/>
      <c r="W156" s="198"/>
      <c r="X156" s="198"/>
      <c r="Y156" s="198"/>
      <c r="Z156" s="198"/>
      <c r="AA156" s="198"/>
    </row>
    <row r="157" spans="1:27">
      <c r="A157" s="12"/>
      <c r="B157" s="92"/>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2"/>
      <c r="AA157" s="92"/>
    </row>
    <row r="158" spans="1:27">
      <c r="A158" s="12"/>
      <c r="B158" s="63" t="s">
        <v>577</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row>
    <row r="159" spans="1:27">
      <c r="A159" s="12"/>
      <c r="B159" s="41" t="s">
        <v>578</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row>
  </sheetData>
  <mergeCells count="698">
    <mergeCell ref="B159:AA159"/>
    <mergeCell ref="B153:AA153"/>
    <mergeCell ref="B154:AA154"/>
    <mergeCell ref="B155:AA155"/>
    <mergeCell ref="B156:AA156"/>
    <mergeCell ref="B157:AA157"/>
    <mergeCell ref="B158:AA158"/>
    <mergeCell ref="B134:AA134"/>
    <mergeCell ref="B148:AA148"/>
    <mergeCell ref="B149:AA149"/>
    <mergeCell ref="B150:AA150"/>
    <mergeCell ref="B151:AA151"/>
    <mergeCell ref="B152:AA152"/>
    <mergeCell ref="B128:AA128"/>
    <mergeCell ref="B129:AA129"/>
    <mergeCell ref="B130:AA130"/>
    <mergeCell ref="B131:AA131"/>
    <mergeCell ref="B132:AA132"/>
    <mergeCell ref="B133:AA133"/>
    <mergeCell ref="B92:AA92"/>
    <mergeCell ref="B110:AA110"/>
    <mergeCell ref="B111:AA111"/>
    <mergeCell ref="B125:AA125"/>
    <mergeCell ref="B126:AA126"/>
    <mergeCell ref="B127:AA127"/>
    <mergeCell ref="B67:AA67"/>
    <mergeCell ref="B85:AA85"/>
    <mergeCell ref="B86:AA86"/>
    <mergeCell ref="B87:AA87"/>
    <mergeCell ref="B88:AA88"/>
    <mergeCell ref="B89:AA89"/>
    <mergeCell ref="B61:AA61"/>
    <mergeCell ref="B62:AA62"/>
    <mergeCell ref="B63:AA63"/>
    <mergeCell ref="B64:AA64"/>
    <mergeCell ref="B65:AA65"/>
    <mergeCell ref="B66:AA66"/>
    <mergeCell ref="B6:AA6"/>
    <mergeCell ref="B7:AA7"/>
    <mergeCell ref="B57:AA57"/>
    <mergeCell ref="B58:AA58"/>
    <mergeCell ref="B59:AA59"/>
    <mergeCell ref="B60:AA60"/>
    <mergeCell ref="T146:T147"/>
    <mergeCell ref="U146:U147"/>
    <mergeCell ref="V146:V147"/>
    <mergeCell ref="A1:A2"/>
    <mergeCell ref="B1:AA1"/>
    <mergeCell ref="B2:AA2"/>
    <mergeCell ref="B3:AA3"/>
    <mergeCell ref="A4:A159"/>
    <mergeCell ref="B4:AA4"/>
    <mergeCell ref="B5:AA5"/>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3:T144"/>
    <mergeCell ref="U143:U144"/>
    <mergeCell ref="V143:V144"/>
    <mergeCell ref="C145:E145"/>
    <mergeCell ref="F145:H145"/>
    <mergeCell ref="J145:L145"/>
    <mergeCell ref="M145:O145"/>
    <mergeCell ref="Q145:S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F142:H142"/>
    <mergeCell ref="J142:L142"/>
    <mergeCell ref="M142:O142"/>
    <mergeCell ref="Q142:S142"/>
    <mergeCell ref="T142:V142"/>
    <mergeCell ref="P139:P141"/>
    <mergeCell ref="Q139:S139"/>
    <mergeCell ref="Q140:S140"/>
    <mergeCell ref="Q141:S141"/>
    <mergeCell ref="T139:V139"/>
    <mergeCell ref="T140:V140"/>
    <mergeCell ref="T141:V141"/>
    <mergeCell ref="I139:I141"/>
    <mergeCell ref="J139:L139"/>
    <mergeCell ref="J140:L140"/>
    <mergeCell ref="J141:L141"/>
    <mergeCell ref="M139:O139"/>
    <mergeCell ref="M140:O140"/>
    <mergeCell ref="M141:O141"/>
    <mergeCell ref="B139:B141"/>
    <mergeCell ref="C139:E139"/>
    <mergeCell ref="C140:E140"/>
    <mergeCell ref="C141:E141"/>
    <mergeCell ref="F139:H139"/>
    <mergeCell ref="F140:H140"/>
    <mergeCell ref="F141:H141"/>
    <mergeCell ref="H123:H124"/>
    <mergeCell ref="I123:I124"/>
    <mergeCell ref="B135:V135"/>
    <mergeCell ref="B137:B138"/>
    <mergeCell ref="C137:H138"/>
    <mergeCell ref="I137:I138"/>
    <mergeCell ref="J137:O137"/>
    <mergeCell ref="J138:O138"/>
    <mergeCell ref="P137:P138"/>
    <mergeCell ref="Q137:V138"/>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B112:I112"/>
    <mergeCell ref="C114:E114"/>
    <mergeCell ref="G114:I114"/>
    <mergeCell ref="B115:B116"/>
    <mergeCell ref="C115:C116"/>
    <mergeCell ref="D115:D116"/>
    <mergeCell ref="E115:E116"/>
    <mergeCell ref="F115:F116"/>
    <mergeCell ref="G115:G116"/>
    <mergeCell ref="H115:H116"/>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H83:H84"/>
    <mergeCell ref="I83:I84"/>
    <mergeCell ref="B93:E93"/>
    <mergeCell ref="C95:E95"/>
    <mergeCell ref="B96:B97"/>
    <mergeCell ref="C96:C97"/>
    <mergeCell ref="D96:D97"/>
    <mergeCell ref="E96:E97"/>
    <mergeCell ref="B90:AA90"/>
    <mergeCell ref="B91:AA91"/>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V55:V56"/>
    <mergeCell ref="W55:W56"/>
    <mergeCell ref="X55:X56"/>
    <mergeCell ref="Y55:Y56"/>
    <mergeCell ref="Z55:Z56"/>
    <mergeCell ref="AA55:AA56"/>
    <mergeCell ref="P55:P56"/>
    <mergeCell ref="Q55:Q56"/>
    <mergeCell ref="R55:R56"/>
    <mergeCell ref="S55:S56"/>
    <mergeCell ref="T55:T56"/>
    <mergeCell ref="U55:U56"/>
    <mergeCell ref="H55:H56"/>
    <mergeCell ref="I55:K56"/>
    <mergeCell ref="L55:L56"/>
    <mergeCell ref="M55:M56"/>
    <mergeCell ref="N55:N56"/>
    <mergeCell ref="O55:O56"/>
    <mergeCell ref="B55:B56"/>
    <mergeCell ref="C55:C56"/>
    <mergeCell ref="D55:D56"/>
    <mergeCell ref="E55:E56"/>
    <mergeCell ref="F55:F56"/>
    <mergeCell ref="G55:G56"/>
    <mergeCell ref="T53:T54"/>
    <mergeCell ref="U53:V54"/>
    <mergeCell ref="W53:W54"/>
    <mergeCell ref="X53:X54"/>
    <mergeCell ref="Y53:Z54"/>
    <mergeCell ref="AA53:AA54"/>
    <mergeCell ref="L53:L54"/>
    <mergeCell ref="M53:N54"/>
    <mergeCell ref="O53:O54"/>
    <mergeCell ref="P53:P54"/>
    <mergeCell ref="Q53:R54"/>
    <mergeCell ref="S53:S54"/>
    <mergeCell ref="Y51:Z52"/>
    <mergeCell ref="AA51:AA52"/>
    <mergeCell ref="B53:B54"/>
    <mergeCell ref="C53:C54"/>
    <mergeCell ref="D53:D54"/>
    <mergeCell ref="E53:E54"/>
    <mergeCell ref="F53:F54"/>
    <mergeCell ref="G53:G54"/>
    <mergeCell ref="H53:H54"/>
    <mergeCell ref="I53:K54"/>
    <mergeCell ref="Q51:R52"/>
    <mergeCell ref="S51:S52"/>
    <mergeCell ref="T51:T52"/>
    <mergeCell ref="U51:V52"/>
    <mergeCell ref="W51:W52"/>
    <mergeCell ref="X51:X52"/>
    <mergeCell ref="I51:J52"/>
    <mergeCell ref="K51:K52"/>
    <mergeCell ref="L51:L52"/>
    <mergeCell ref="M51:N52"/>
    <mergeCell ref="O51:O52"/>
    <mergeCell ref="P51:P52"/>
    <mergeCell ref="X49:X50"/>
    <mergeCell ref="Y49:Z50"/>
    <mergeCell ref="AA49:AA50"/>
    <mergeCell ref="B51:B52"/>
    <mergeCell ref="C51:C52"/>
    <mergeCell ref="D51:D52"/>
    <mergeCell ref="E51:E52"/>
    <mergeCell ref="F51:F52"/>
    <mergeCell ref="G51:G52"/>
    <mergeCell ref="H51:H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T47:T48"/>
    <mergeCell ref="U47:V48"/>
    <mergeCell ref="W47:W48"/>
    <mergeCell ref="X47:X48"/>
    <mergeCell ref="Y47:Z48"/>
    <mergeCell ref="AA47:AA48"/>
    <mergeCell ref="L47:L48"/>
    <mergeCell ref="M47:N48"/>
    <mergeCell ref="O47:O48"/>
    <mergeCell ref="P47:P48"/>
    <mergeCell ref="Q47:R48"/>
    <mergeCell ref="S47:S48"/>
    <mergeCell ref="AA45:AA46"/>
    <mergeCell ref="B47:B48"/>
    <mergeCell ref="C47:C48"/>
    <mergeCell ref="D47:D48"/>
    <mergeCell ref="E47:E48"/>
    <mergeCell ref="F47:F48"/>
    <mergeCell ref="G47:G48"/>
    <mergeCell ref="H47:H48"/>
    <mergeCell ref="I47:J48"/>
    <mergeCell ref="K47:K48"/>
    <mergeCell ref="S45:S46"/>
    <mergeCell ref="T45:T46"/>
    <mergeCell ref="U45:V46"/>
    <mergeCell ref="W45:W46"/>
    <mergeCell ref="X45:X46"/>
    <mergeCell ref="Y45:Z46"/>
    <mergeCell ref="K45:K46"/>
    <mergeCell ref="L45:L46"/>
    <mergeCell ref="M45:N46"/>
    <mergeCell ref="O45:O46"/>
    <mergeCell ref="P45:P46"/>
    <mergeCell ref="Q45:R46"/>
    <mergeCell ref="Y43:Z44"/>
    <mergeCell ref="AA43:AA44"/>
    <mergeCell ref="B45:B46"/>
    <mergeCell ref="C45:C46"/>
    <mergeCell ref="D45:D46"/>
    <mergeCell ref="E45:E46"/>
    <mergeCell ref="F45:F46"/>
    <mergeCell ref="G45:G46"/>
    <mergeCell ref="H45:H46"/>
    <mergeCell ref="I45:J46"/>
    <mergeCell ref="Q43:R44"/>
    <mergeCell ref="S43:S44"/>
    <mergeCell ref="T43:T44"/>
    <mergeCell ref="U43:V44"/>
    <mergeCell ref="W43:W44"/>
    <mergeCell ref="X43:X44"/>
    <mergeCell ref="I43:J44"/>
    <mergeCell ref="K43:K44"/>
    <mergeCell ref="L43:L44"/>
    <mergeCell ref="M43:N44"/>
    <mergeCell ref="O43:O44"/>
    <mergeCell ref="P43:P44"/>
    <mergeCell ref="X41:X42"/>
    <mergeCell ref="Y41:Z42"/>
    <mergeCell ref="AA41:AA42"/>
    <mergeCell ref="B43:B44"/>
    <mergeCell ref="C43:C44"/>
    <mergeCell ref="D43:D44"/>
    <mergeCell ref="E43:E44"/>
    <mergeCell ref="F43:F44"/>
    <mergeCell ref="G43:G44"/>
    <mergeCell ref="H43:H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T39:T40"/>
    <mergeCell ref="U39:V40"/>
    <mergeCell ref="W39:W40"/>
    <mergeCell ref="X39:X40"/>
    <mergeCell ref="Y39:Z40"/>
    <mergeCell ref="AA39:AA40"/>
    <mergeCell ref="L39:L40"/>
    <mergeCell ref="M39:N40"/>
    <mergeCell ref="O39:O40"/>
    <mergeCell ref="P39:P40"/>
    <mergeCell ref="Q39:R40"/>
    <mergeCell ref="S39:S40"/>
    <mergeCell ref="AA37:AA38"/>
    <mergeCell ref="B39:B40"/>
    <mergeCell ref="C39:C40"/>
    <mergeCell ref="D39:D40"/>
    <mergeCell ref="E39:E40"/>
    <mergeCell ref="F39:F40"/>
    <mergeCell ref="G39:G40"/>
    <mergeCell ref="H39:H40"/>
    <mergeCell ref="I39:J40"/>
    <mergeCell ref="K39:K40"/>
    <mergeCell ref="S37:S38"/>
    <mergeCell ref="T37:T38"/>
    <mergeCell ref="U37:V38"/>
    <mergeCell ref="W37:W38"/>
    <mergeCell ref="X37:X38"/>
    <mergeCell ref="Y37:Z38"/>
    <mergeCell ref="K37:K38"/>
    <mergeCell ref="L37:L38"/>
    <mergeCell ref="M37:N38"/>
    <mergeCell ref="O37:O38"/>
    <mergeCell ref="P37:P38"/>
    <mergeCell ref="Q37:R38"/>
    <mergeCell ref="Z35:Z36"/>
    <mergeCell ref="AA35:AA36"/>
    <mergeCell ref="B37:B38"/>
    <mergeCell ref="C37:C38"/>
    <mergeCell ref="D37:D38"/>
    <mergeCell ref="E37:E38"/>
    <mergeCell ref="F37:F38"/>
    <mergeCell ref="G37:G38"/>
    <mergeCell ref="H37:H38"/>
    <mergeCell ref="I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4:C34"/>
    <mergeCell ref="I34:K34"/>
    <mergeCell ref="M34:O34"/>
    <mergeCell ref="Q34:S34"/>
    <mergeCell ref="U34:W34"/>
    <mergeCell ref="Y34:AA34"/>
    <mergeCell ref="M32:S32"/>
    <mergeCell ref="U32:AA32"/>
    <mergeCell ref="I33:K33"/>
    <mergeCell ref="M33:O33"/>
    <mergeCell ref="Q33:S33"/>
    <mergeCell ref="U33:W33"/>
    <mergeCell ref="Y33:AA33"/>
    <mergeCell ref="U29:V30"/>
    <mergeCell ref="W29:W30"/>
    <mergeCell ref="X29:X30"/>
    <mergeCell ref="Y29:Z30"/>
    <mergeCell ref="AA29:AA30"/>
    <mergeCell ref="M31:AA31"/>
    <mergeCell ref="Y27:Z28"/>
    <mergeCell ref="AA27:AA28"/>
    <mergeCell ref="B29:K32"/>
    <mergeCell ref="L29:L30"/>
    <mergeCell ref="M29:N30"/>
    <mergeCell ref="O29:O30"/>
    <mergeCell ref="P29:P30"/>
    <mergeCell ref="Q29:R30"/>
    <mergeCell ref="S29:S30"/>
    <mergeCell ref="T29:T30"/>
    <mergeCell ref="Q27:R28"/>
    <mergeCell ref="S27:S28"/>
    <mergeCell ref="T27:T28"/>
    <mergeCell ref="U27:V28"/>
    <mergeCell ref="W27:W28"/>
    <mergeCell ref="X27:X28"/>
    <mergeCell ref="I27:J28"/>
    <mergeCell ref="K27:K28"/>
    <mergeCell ref="L27:L28"/>
    <mergeCell ref="M27:N28"/>
    <mergeCell ref="O27:O28"/>
    <mergeCell ref="P27:P28"/>
    <mergeCell ref="X25:X26"/>
    <mergeCell ref="Y25:Z26"/>
    <mergeCell ref="AA25:AA26"/>
    <mergeCell ref="B27:B28"/>
    <mergeCell ref="C27:C28"/>
    <mergeCell ref="D27:D28"/>
    <mergeCell ref="E27:E28"/>
    <mergeCell ref="F27:F28"/>
    <mergeCell ref="G27:G28"/>
    <mergeCell ref="H27:H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T23:T24"/>
    <mergeCell ref="U23:V24"/>
    <mergeCell ref="W23:W24"/>
    <mergeCell ref="X23:X24"/>
    <mergeCell ref="Y23:Z24"/>
    <mergeCell ref="AA23:AA24"/>
    <mergeCell ref="L23:L24"/>
    <mergeCell ref="M23:N24"/>
    <mergeCell ref="O23:O24"/>
    <mergeCell ref="P23:P24"/>
    <mergeCell ref="Q23:R24"/>
    <mergeCell ref="S23:S24"/>
    <mergeCell ref="Y21:Z22"/>
    <mergeCell ref="AA21:AA22"/>
    <mergeCell ref="C23:C24"/>
    <mergeCell ref="D23:D24"/>
    <mergeCell ref="E23:E24"/>
    <mergeCell ref="F23:F24"/>
    <mergeCell ref="G23:G24"/>
    <mergeCell ref="H23:H24"/>
    <mergeCell ref="I23:J24"/>
    <mergeCell ref="K23:K24"/>
    <mergeCell ref="Q21:R22"/>
    <mergeCell ref="S21:S22"/>
    <mergeCell ref="T21:T22"/>
    <mergeCell ref="U21:V22"/>
    <mergeCell ref="W21:W22"/>
    <mergeCell ref="X21:X22"/>
    <mergeCell ref="I21:J22"/>
    <mergeCell ref="K21:K22"/>
    <mergeCell ref="L21:L22"/>
    <mergeCell ref="M21:N22"/>
    <mergeCell ref="O21:O22"/>
    <mergeCell ref="P21:P22"/>
    <mergeCell ref="X19:X20"/>
    <mergeCell ref="Y19:Z20"/>
    <mergeCell ref="AA19:AA20"/>
    <mergeCell ref="B21:B22"/>
    <mergeCell ref="C21:C22"/>
    <mergeCell ref="D21:D22"/>
    <mergeCell ref="E21:E22"/>
    <mergeCell ref="F21:F22"/>
    <mergeCell ref="G21:G22"/>
    <mergeCell ref="H21:H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T17:T18"/>
    <mergeCell ref="U17:V18"/>
    <mergeCell ref="W17:W18"/>
    <mergeCell ref="X17:X18"/>
    <mergeCell ref="Y17:Z18"/>
    <mergeCell ref="AA17:AA18"/>
    <mergeCell ref="L17:L18"/>
    <mergeCell ref="M17:N18"/>
    <mergeCell ref="O17:O18"/>
    <mergeCell ref="P17:P18"/>
    <mergeCell ref="Q17:R18"/>
    <mergeCell ref="S17:S18"/>
    <mergeCell ref="AA15:AA16"/>
    <mergeCell ref="B17:B18"/>
    <mergeCell ref="C17:C18"/>
    <mergeCell ref="D17:D18"/>
    <mergeCell ref="E17:E18"/>
    <mergeCell ref="F17:F18"/>
    <mergeCell ref="G17:G18"/>
    <mergeCell ref="H17:H18"/>
    <mergeCell ref="I17:J18"/>
    <mergeCell ref="K17:K18"/>
    <mergeCell ref="S15:S16"/>
    <mergeCell ref="T15:T16"/>
    <mergeCell ref="U15:V16"/>
    <mergeCell ref="W15:W16"/>
    <mergeCell ref="X15:X16"/>
    <mergeCell ref="Y15:Z16"/>
    <mergeCell ref="K15:K16"/>
    <mergeCell ref="L15:L16"/>
    <mergeCell ref="M15:N16"/>
    <mergeCell ref="O15:O16"/>
    <mergeCell ref="P15:P16"/>
    <mergeCell ref="Q15:R16"/>
    <mergeCell ref="Z13:Z14"/>
    <mergeCell ref="AA13:AA14"/>
    <mergeCell ref="B15:B16"/>
    <mergeCell ref="C15:C16"/>
    <mergeCell ref="D15:D16"/>
    <mergeCell ref="E15:E16"/>
    <mergeCell ref="F15:F16"/>
    <mergeCell ref="G15:G16"/>
    <mergeCell ref="H15:H16"/>
    <mergeCell ref="I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2:C12"/>
    <mergeCell ref="I12:K12"/>
    <mergeCell ref="M12:O12"/>
    <mergeCell ref="Q12:S12"/>
    <mergeCell ref="U12:W12"/>
    <mergeCell ref="Y12:AA12"/>
    <mergeCell ref="B8:AA8"/>
    <mergeCell ref="I10:K10"/>
    <mergeCell ref="M10:S10"/>
    <mergeCell ref="U10:AA10"/>
    <mergeCell ref="I11:K11"/>
    <mergeCell ref="M11:O11"/>
    <mergeCell ref="Q11:S11"/>
    <mergeCell ref="U11:W11"/>
    <mergeCell ref="Y11:A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36.5703125" customWidth="1"/>
    <col min="3" max="3" width="8.28515625" customWidth="1"/>
    <col min="4" max="4" width="25.42578125" customWidth="1"/>
    <col min="5" max="5" width="10" customWidth="1"/>
    <col min="6" max="6" width="36.5703125" customWidth="1"/>
    <col min="7" max="7" width="8.28515625" customWidth="1"/>
    <col min="8" max="8" width="27.140625" customWidth="1"/>
    <col min="9" max="9" width="11.140625" customWidth="1"/>
    <col min="10" max="10" width="36.5703125" customWidth="1"/>
    <col min="11" max="11" width="8.28515625" customWidth="1"/>
    <col min="12" max="12" width="27.140625" customWidth="1"/>
    <col min="13" max="13" width="10" customWidth="1"/>
    <col min="14" max="14" width="36.5703125" customWidth="1"/>
    <col min="15" max="15" width="8.28515625" customWidth="1"/>
    <col min="16" max="16" width="31.28515625" customWidth="1"/>
    <col min="17" max="17" width="11.140625" customWidth="1"/>
  </cols>
  <sheetData>
    <row r="1" spans="1:17" ht="15" customHeight="1">
      <c r="A1" s="7" t="s">
        <v>5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0</v>
      </c>
      <c r="B3" s="92" t="s">
        <v>5</v>
      </c>
      <c r="C3" s="92"/>
      <c r="D3" s="92"/>
      <c r="E3" s="92"/>
      <c r="F3" s="92"/>
      <c r="G3" s="92"/>
      <c r="H3" s="92"/>
      <c r="I3" s="92"/>
      <c r="J3" s="92"/>
      <c r="K3" s="92"/>
      <c r="L3" s="92"/>
      <c r="M3" s="92"/>
      <c r="N3" s="92"/>
      <c r="O3" s="92"/>
      <c r="P3" s="92"/>
      <c r="Q3" s="92"/>
    </row>
    <row r="4" spans="1:17" ht="15" customHeight="1">
      <c r="A4" s="12" t="s">
        <v>579</v>
      </c>
      <c r="B4" s="92" t="s">
        <v>5</v>
      </c>
      <c r="C4" s="92"/>
      <c r="D4" s="92"/>
      <c r="E4" s="92"/>
      <c r="F4" s="92"/>
      <c r="G4" s="92"/>
      <c r="H4" s="92"/>
      <c r="I4" s="92"/>
      <c r="J4" s="92"/>
      <c r="K4" s="92"/>
      <c r="L4" s="92"/>
      <c r="M4" s="92"/>
      <c r="N4" s="92"/>
      <c r="O4" s="92"/>
      <c r="P4" s="92"/>
      <c r="Q4" s="92"/>
    </row>
    <row r="5" spans="1:17">
      <c r="A5" s="12"/>
      <c r="B5" s="93" t="s">
        <v>579</v>
      </c>
      <c r="C5" s="93"/>
      <c r="D5" s="93"/>
      <c r="E5" s="93"/>
      <c r="F5" s="93"/>
      <c r="G5" s="93"/>
      <c r="H5" s="93"/>
      <c r="I5" s="93"/>
      <c r="J5" s="93"/>
      <c r="K5" s="93"/>
      <c r="L5" s="93"/>
      <c r="M5" s="93"/>
      <c r="N5" s="93"/>
      <c r="O5" s="93"/>
      <c r="P5" s="93"/>
      <c r="Q5" s="93"/>
    </row>
    <row r="6" spans="1:17">
      <c r="A6" s="12"/>
      <c r="B6" s="92"/>
      <c r="C6" s="92"/>
      <c r="D6" s="92"/>
      <c r="E6" s="92"/>
      <c r="F6" s="92"/>
      <c r="G6" s="92"/>
      <c r="H6" s="92"/>
      <c r="I6" s="92"/>
      <c r="J6" s="92"/>
      <c r="K6" s="92"/>
      <c r="L6" s="92"/>
      <c r="M6" s="92"/>
      <c r="N6" s="92"/>
      <c r="O6" s="92"/>
      <c r="P6" s="92"/>
      <c r="Q6" s="92"/>
    </row>
    <row r="7" spans="1:17">
      <c r="A7" s="12"/>
      <c r="B7" s="41" t="s">
        <v>581</v>
      </c>
      <c r="C7" s="41"/>
      <c r="D7" s="41"/>
      <c r="E7" s="41"/>
      <c r="F7" s="41"/>
      <c r="G7" s="41"/>
      <c r="H7" s="41"/>
      <c r="I7" s="41"/>
      <c r="J7" s="41"/>
      <c r="K7" s="41"/>
      <c r="L7" s="41"/>
      <c r="M7" s="41"/>
      <c r="N7" s="41"/>
      <c r="O7" s="41"/>
      <c r="P7" s="41"/>
      <c r="Q7" s="41"/>
    </row>
    <row r="8" spans="1:17">
      <c r="A8" s="12"/>
      <c r="B8" s="200"/>
      <c r="C8" s="200"/>
      <c r="D8" s="200"/>
      <c r="E8" s="200"/>
      <c r="F8" s="200"/>
      <c r="G8" s="200"/>
      <c r="H8" s="200"/>
      <c r="I8" s="200"/>
      <c r="J8" s="200"/>
      <c r="K8" s="200"/>
      <c r="L8" s="200"/>
      <c r="M8" s="200"/>
      <c r="N8" s="200"/>
      <c r="O8" s="200"/>
      <c r="P8" s="200"/>
      <c r="Q8" s="200"/>
    </row>
    <row r="9" spans="1:17">
      <c r="A9" s="12"/>
      <c r="B9" s="25"/>
      <c r="C9" s="25"/>
      <c r="D9" s="25"/>
      <c r="E9" s="25"/>
      <c r="F9" s="25"/>
      <c r="G9" s="25"/>
      <c r="H9" s="25"/>
      <c r="I9" s="25"/>
      <c r="J9" s="25"/>
      <c r="K9" s="25"/>
      <c r="L9" s="25"/>
      <c r="M9" s="25"/>
      <c r="N9" s="25"/>
      <c r="O9" s="25"/>
      <c r="P9" s="25"/>
      <c r="Q9" s="25"/>
    </row>
    <row r="10" spans="1:17">
      <c r="A10" s="12"/>
      <c r="B10" s="15"/>
      <c r="C10" s="15"/>
      <c r="D10" s="15"/>
      <c r="E10" s="15"/>
      <c r="F10" s="15"/>
      <c r="G10" s="15"/>
      <c r="H10" s="15"/>
      <c r="I10" s="15"/>
      <c r="J10" s="15"/>
      <c r="K10" s="15"/>
      <c r="L10" s="15"/>
      <c r="M10" s="15"/>
      <c r="N10" s="15"/>
      <c r="O10" s="15"/>
      <c r="P10" s="15"/>
      <c r="Q10" s="15"/>
    </row>
    <row r="11" spans="1:17" ht="15.75" thickBot="1">
      <c r="A11" s="12"/>
      <c r="B11" s="163"/>
      <c r="C11" s="26" t="s">
        <v>582</v>
      </c>
      <c r="D11" s="26"/>
      <c r="E11" s="26"/>
      <c r="F11" s="26"/>
      <c r="G11" s="26"/>
      <c r="H11" s="26"/>
      <c r="I11" s="26"/>
      <c r="J11" s="11"/>
      <c r="K11" s="26" t="s">
        <v>583</v>
      </c>
      <c r="L11" s="26"/>
      <c r="M11" s="26"/>
      <c r="N11" s="26"/>
      <c r="O11" s="26"/>
      <c r="P11" s="26"/>
      <c r="Q11" s="26"/>
    </row>
    <row r="12" spans="1:17" ht="15.75" thickBot="1">
      <c r="A12" s="12"/>
      <c r="B12" s="163"/>
      <c r="C12" s="57">
        <v>2014</v>
      </c>
      <c r="D12" s="57"/>
      <c r="E12" s="57"/>
      <c r="F12" s="44"/>
      <c r="G12" s="57">
        <v>2013</v>
      </c>
      <c r="H12" s="57"/>
      <c r="I12" s="57"/>
      <c r="J12" s="11"/>
      <c r="K12" s="57">
        <v>2014</v>
      </c>
      <c r="L12" s="57"/>
      <c r="M12" s="57"/>
      <c r="N12" s="44"/>
      <c r="O12" s="57">
        <v>2013</v>
      </c>
      <c r="P12" s="57"/>
      <c r="Q12" s="57"/>
    </row>
    <row r="13" spans="1:17">
      <c r="A13" s="12"/>
      <c r="B13" s="203" t="s">
        <v>584</v>
      </c>
      <c r="C13" s="28" t="s">
        <v>224</v>
      </c>
      <c r="D13" s="69" t="s">
        <v>585</v>
      </c>
      <c r="E13" s="28" t="s">
        <v>282</v>
      </c>
      <c r="F13" s="34"/>
      <c r="G13" s="35" t="s">
        <v>224</v>
      </c>
      <c r="H13" s="37">
        <v>50187</v>
      </c>
      <c r="I13" s="32"/>
      <c r="J13" s="34"/>
      <c r="K13" s="28" t="s">
        <v>224</v>
      </c>
      <c r="L13" s="30">
        <v>52242</v>
      </c>
      <c r="M13" s="32"/>
      <c r="N13" s="34"/>
      <c r="O13" s="35" t="s">
        <v>224</v>
      </c>
      <c r="P13" s="37">
        <v>164233</v>
      </c>
      <c r="Q13" s="32"/>
    </row>
    <row r="14" spans="1:17" ht="15.75" thickBot="1">
      <c r="A14" s="12"/>
      <c r="B14" s="203"/>
      <c r="C14" s="100"/>
      <c r="D14" s="204"/>
      <c r="E14" s="100"/>
      <c r="F14" s="34"/>
      <c r="G14" s="103"/>
      <c r="H14" s="104"/>
      <c r="I14" s="102"/>
      <c r="J14" s="34"/>
      <c r="K14" s="100"/>
      <c r="L14" s="101"/>
      <c r="M14" s="102"/>
      <c r="N14" s="34"/>
      <c r="O14" s="103"/>
      <c r="P14" s="104"/>
      <c r="Q14" s="102"/>
    </row>
    <row r="15" spans="1:17" ht="16.5" thickTop="1" thickBot="1">
      <c r="A15" s="12"/>
      <c r="B15" s="11"/>
      <c r="C15" s="205"/>
      <c r="D15" s="205"/>
      <c r="E15" s="205"/>
      <c r="F15" s="11"/>
      <c r="G15" s="205"/>
      <c r="H15" s="205"/>
      <c r="I15" s="205"/>
      <c r="J15" s="11"/>
      <c r="K15" s="205"/>
      <c r="L15" s="205"/>
      <c r="M15" s="205"/>
      <c r="N15" s="11"/>
      <c r="O15" s="205"/>
      <c r="P15" s="205"/>
      <c r="Q15" s="205"/>
    </row>
    <row r="16" spans="1:17" ht="15.75" thickBot="1">
      <c r="A16" s="12"/>
      <c r="B16" s="115" t="s">
        <v>586</v>
      </c>
      <c r="C16" s="206">
        <v>1.6</v>
      </c>
      <c r="D16" s="206"/>
      <c r="E16" s="201" t="s">
        <v>334</v>
      </c>
      <c r="F16" s="20"/>
      <c r="G16" s="207">
        <v>38</v>
      </c>
      <c r="H16" s="207"/>
      <c r="I16" s="202" t="s">
        <v>334</v>
      </c>
      <c r="J16" s="20"/>
      <c r="K16" s="206">
        <v>20.6</v>
      </c>
      <c r="L16" s="206"/>
      <c r="M16" s="201" t="s">
        <v>334</v>
      </c>
      <c r="N16" s="20"/>
      <c r="O16" s="207">
        <v>38</v>
      </c>
      <c r="P16" s="207"/>
      <c r="Q16" s="202" t="s">
        <v>334</v>
      </c>
    </row>
    <row r="17" spans="1:17" ht="15.75" thickTop="1">
      <c r="A17" s="12"/>
      <c r="B17" s="92"/>
      <c r="C17" s="92"/>
      <c r="D17" s="92"/>
      <c r="E17" s="92"/>
      <c r="F17" s="92"/>
      <c r="G17" s="92"/>
      <c r="H17" s="92"/>
      <c r="I17" s="92"/>
      <c r="J17" s="92"/>
      <c r="K17" s="92"/>
      <c r="L17" s="92"/>
      <c r="M17" s="92"/>
      <c r="N17" s="92"/>
      <c r="O17" s="92"/>
      <c r="P17" s="92"/>
      <c r="Q17" s="92"/>
    </row>
    <row r="18" spans="1:17" ht="25.5" customHeight="1">
      <c r="A18" s="12"/>
      <c r="B18" s="63" t="s">
        <v>587</v>
      </c>
      <c r="C18" s="63"/>
      <c r="D18" s="63"/>
      <c r="E18" s="63"/>
      <c r="F18" s="63"/>
      <c r="G18" s="63"/>
      <c r="H18" s="63"/>
      <c r="I18" s="63"/>
      <c r="J18" s="63"/>
      <c r="K18" s="63"/>
      <c r="L18" s="63"/>
      <c r="M18" s="63"/>
      <c r="N18" s="63"/>
      <c r="O18" s="63"/>
      <c r="P18" s="63"/>
      <c r="Q18" s="63"/>
    </row>
    <row r="19" spans="1:17">
      <c r="A19" s="12"/>
      <c r="B19" s="41" t="s">
        <v>588</v>
      </c>
      <c r="C19" s="41"/>
      <c r="D19" s="41"/>
      <c r="E19" s="41"/>
      <c r="F19" s="41"/>
      <c r="G19" s="41"/>
      <c r="H19" s="41"/>
      <c r="I19" s="41"/>
      <c r="J19" s="41"/>
      <c r="K19" s="41"/>
      <c r="L19" s="41"/>
      <c r="M19" s="41"/>
      <c r="N19" s="41"/>
      <c r="O19" s="41"/>
      <c r="P19" s="41"/>
      <c r="Q19" s="41"/>
    </row>
    <row r="20" spans="1:17">
      <c r="A20" s="12"/>
      <c r="B20" s="92"/>
      <c r="C20" s="92"/>
      <c r="D20" s="92"/>
      <c r="E20" s="92"/>
      <c r="F20" s="92"/>
      <c r="G20" s="92"/>
      <c r="H20" s="92"/>
      <c r="I20" s="92"/>
      <c r="J20" s="92"/>
      <c r="K20" s="92"/>
      <c r="L20" s="92"/>
      <c r="M20" s="92"/>
      <c r="N20" s="92"/>
      <c r="O20" s="92"/>
      <c r="P20" s="92"/>
      <c r="Q20" s="92"/>
    </row>
    <row r="21" spans="1:17" ht="25.5" customHeight="1">
      <c r="A21" s="12"/>
      <c r="B21" s="63" t="s">
        <v>589</v>
      </c>
      <c r="C21" s="63"/>
      <c r="D21" s="63"/>
      <c r="E21" s="63"/>
      <c r="F21" s="63"/>
      <c r="G21" s="63"/>
      <c r="H21" s="63"/>
      <c r="I21" s="63"/>
      <c r="J21" s="63"/>
      <c r="K21" s="63"/>
      <c r="L21" s="63"/>
      <c r="M21" s="63"/>
      <c r="N21" s="63"/>
      <c r="O21" s="63"/>
      <c r="P21" s="63"/>
      <c r="Q21" s="63"/>
    </row>
    <row r="22" spans="1:17">
      <c r="A22" s="12"/>
      <c r="B22" s="92"/>
      <c r="C22" s="92"/>
      <c r="D22" s="92"/>
      <c r="E22" s="92"/>
      <c r="F22" s="92"/>
      <c r="G22" s="92"/>
      <c r="H22" s="92"/>
      <c r="I22" s="92"/>
      <c r="J22" s="92"/>
      <c r="K22" s="92"/>
      <c r="L22" s="92"/>
      <c r="M22" s="92"/>
      <c r="N22" s="92"/>
      <c r="O22" s="92"/>
      <c r="P22" s="92"/>
      <c r="Q22" s="92"/>
    </row>
    <row r="23" spans="1:17" ht="38.25" customHeight="1">
      <c r="A23" s="12"/>
      <c r="B23" s="63" t="s">
        <v>590</v>
      </c>
      <c r="C23" s="63"/>
      <c r="D23" s="63"/>
      <c r="E23" s="63"/>
      <c r="F23" s="63"/>
      <c r="G23" s="63"/>
      <c r="H23" s="63"/>
      <c r="I23" s="63"/>
      <c r="J23" s="63"/>
      <c r="K23" s="63"/>
      <c r="L23" s="63"/>
      <c r="M23" s="63"/>
      <c r="N23" s="63"/>
      <c r="O23" s="63"/>
      <c r="P23" s="63"/>
      <c r="Q23" s="63"/>
    </row>
    <row r="24" spans="1:17">
      <c r="A24" s="12"/>
      <c r="B24" s="92"/>
      <c r="C24" s="92"/>
      <c r="D24" s="92"/>
      <c r="E24" s="92"/>
      <c r="F24" s="92"/>
      <c r="G24" s="92"/>
      <c r="H24" s="92"/>
      <c r="I24" s="92"/>
      <c r="J24" s="92"/>
      <c r="K24" s="92"/>
      <c r="L24" s="92"/>
      <c r="M24" s="92"/>
      <c r="N24" s="92"/>
      <c r="O24" s="92"/>
      <c r="P24" s="92"/>
      <c r="Q24" s="92"/>
    </row>
    <row r="25" spans="1:17" ht="25.5" customHeight="1">
      <c r="A25" s="12"/>
      <c r="B25" s="63" t="s">
        <v>591</v>
      </c>
      <c r="C25" s="63"/>
      <c r="D25" s="63"/>
      <c r="E25" s="63"/>
      <c r="F25" s="63"/>
      <c r="G25" s="63"/>
      <c r="H25" s="63"/>
      <c r="I25" s="63"/>
      <c r="J25" s="63"/>
      <c r="K25" s="63"/>
      <c r="L25" s="63"/>
      <c r="M25" s="63"/>
      <c r="N25" s="63"/>
      <c r="O25" s="63"/>
      <c r="P25" s="63"/>
      <c r="Q25" s="63"/>
    </row>
    <row r="26" spans="1:17">
      <c r="A26" s="12"/>
      <c r="B26" s="63" t="s">
        <v>592</v>
      </c>
      <c r="C26" s="63"/>
      <c r="D26" s="63"/>
      <c r="E26" s="63"/>
      <c r="F26" s="63"/>
      <c r="G26" s="63"/>
      <c r="H26" s="63"/>
      <c r="I26" s="63"/>
      <c r="J26" s="63"/>
      <c r="K26" s="63"/>
      <c r="L26" s="63"/>
      <c r="M26" s="63"/>
      <c r="N26" s="63"/>
      <c r="O26" s="63"/>
      <c r="P26" s="63"/>
      <c r="Q26" s="63"/>
    </row>
    <row r="27" spans="1:17" ht="25.5" customHeight="1">
      <c r="A27" s="12"/>
      <c r="B27" s="63" t="s">
        <v>593</v>
      </c>
      <c r="C27" s="63"/>
      <c r="D27" s="63"/>
      <c r="E27" s="63"/>
      <c r="F27" s="63"/>
      <c r="G27" s="63"/>
      <c r="H27" s="63"/>
      <c r="I27" s="63"/>
      <c r="J27" s="63"/>
      <c r="K27" s="63"/>
      <c r="L27" s="63"/>
      <c r="M27" s="63"/>
      <c r="N27" s="63"/>
      <c r="O27" s="63"/>
      <c r="P27" s="63"/>
      <c r="Q27" s="63"/>
    </row>
  </sheetData>
  <mergeCells count="53">
    <mergeCell ref="B25:Q25"/>
    <mergeCell ref="B26:Q26"/>
    <mergeCell ref="B27:Q27"/>
    <mergeCell ref="B19:Q19"/>
    <mergeCell ref="B20:Q20"/>
    <mergeCell ref="B21:Q21"/>
    <mergeCell ref="B22:Q22"/>
    <mergeCell ref="B23:Q23"/>
    <mergeCell ref="B24:Q24"/>
    <mergeCell ref="B5:Q5"/>
    <mergeCell ref="B6:Q6"/>
    <mergeCell ref="B7:Q7"/>
    <mergeCell ref="B8:Q8"/>
    <mergeCell ref="B17:Q17"/>
    <mergeCell ref="B18:Q18"/>
    <mergeCell ref="C16:D16"/>
    <mergeCell ref="G16:H16"/>
    <mergeCell ref="K16:L16"/>
    <mergeCell ref="O16:P16"/>
    <mergeCell ref="A1:A2"/>
    <mergeCell ref="B1:Q1"/>
    <mergeCell ref="B2:Q2"/>
    <mergeCell ref="B3:Q3"/>
    <mergeCell ref="A4:A27"/>
    <mergeCell ref="B4:Q4"/>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0"/>
  <sheetViews>
    <sheetView showGridLines="0" workbookViewId="0"/>
  </sheetViews>
  <sheetFormatPr defaultRowHeight="15"/>
  <cols>
    <col min="1" max="1" width="30.140625" bestFit="1" customWidth="1"/>
    <col min="2" max="3" width="36.5703125" bestFit="1" customWidth="1"/>
    <col min="4" max="4" width="36.5703125" customWidth="1"/>
    <col min="5" max="5" width="28.28515625" customWidth="1"/>
    <col min="6" max="6" width="31.5703125" customWidth="1"/>
    <col min="7" max="7" width="4" customWidth="1"/>
    <col min="8" max="8" width="15.7109375" customWidth="1"/>
    <col min="9" max="9" width="19" customWidth="1"/>
    <col min="10" max="10" width="3.140625" customWidth="1"/>
    <col min="11" max="11" width="4.5703125" customWidth="1"/>
    <col min="12" max="12" width="21.85546875" customWidth="1"/>
    <col min="13" max="13" width="3.5703125" customWidth="1"/>
    <col min="14" max="14" width="19" customWidth="1"/>
    <col min="15" max="15" width="4" customWidth="1"/>
    <col min="16" max="17" width="19"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92" t="s">
        <v>5</v>
      </c>
      <c r="C3" s="92"/>
      <c r="D3" s="92"/>
      <c r="E3" s="92"/>
      <c r="F3" s="92"/>
      <c r="G3" s="92"/>
      <c r="H3" s="92"/>
      <c r="I3" s="92"/>
      <c r="J3" s="92"/>
      <c r="K3" s="92"/>
      <c r="L3" s="92"/>
      <c r="M3" s="92"/>
      <c r="N3" s="92"/>
      <c r="O3" s="92"/>
      <c r="P3" s="92"/>
      <c r="Q3" s="92"/>
    </row>
    <row r="4" spans="1:17" ht="15" customHeight="1">
      <c r="A4" s="12" t="s">
        <v>594</v>
      </c>
      <c r="B4" s="92" t="s">
        <v>5</v>
      </c>
      <c r="C4" s="92"/>
      <c r="D4" s="92"/>
      <c r="E4" s="92"/>
      <c r="F4" s="92"/>
      <c r="G4" s="92"/>
      <c r="H4" s="92"/>
      <c r="I4" s="92"/>
      <c r="J4" s="92"/>
      <c r="K4" s="92"/>
      <c r="L4" s="92"/>
      <c r="M4" s="92"/>
      <c r="N4" s="92"/>
      <c r="O4" s="92"/>
      <c r="P4" s="92"/>
      <c r="Q4" s="92"/>
    </row>
    <row r="5" spans="1:17">
      <c r="A5" s="12"/>
      <c r="B5" s="93" t="s">
        <v>594</v>
      </c>
      <c r="C5" s="93"/>
      <c r="D5" s="93"/>
      <c r="E5" s="93"/>
      <c r="F5" s="93"/>
      <c r="G5" s="93"/>
      <c r="H5" s="93"/>
      <c r="I5" s="93"/>
      <c r="J5" s="93"/>
      <c r="K5" s="93"/>
      <c r="L5" s="93"/>
      <c r="M5" s="93"/>
      <c r="N5" s="93"/>
      <c r="O5" s="93"/>
      <c r="P5" s="93"/>
      <c r="Q5" s="93"/>
    </row>
    <row r="6" spans="1:17" ht="25.5" customHeight="1">
      <c r="A6" s="12"/>
      <c r="B6" s="41" t="s">
        <v>596</v>
      </c>
      <c r="C6" s="41"/>
      <c r="D6" s="41"/>
      <c r="E6" s="41"/>
      <c r="F6" s="41"/>
      <c r="G6" s="41"/>
      <c r="H6" s="41"/>
      <c r="I6" s="41"/>
      <c r="J6" s="41"/>
      <c r="K6" s="41"/>
      <c r="L6" s="41"/>
      <c r="M6" s="41"/>
      <c r="N6" s="41"/>
      <c r="O6" s="41"/>
      <c r="P6" s="41"/>
      <c r="Q6" s="41"/>
    </row>
    <row r="7" spans="1:17" ht="51" customHeight="1">
      <c r="A7" s="12"/>
      <c r="B7" s="41" t="s">
        <v>597</v>
      </c>
      <c r="C7" s="41"/>
      <c r="D7" s="41"/>
      <c r="E7" s="41"/>
      <c r="F7" s="41"/>
      <c r="G7" s="41"/>
      <c r="H7" s="41"/>
      <c r="I7" s="41"/>
      <c r="J7" s="41"/>
      <c r="K7" s="41"/>
      <c r="L7" s="41"/>
      <c r="M7" s="41"/>
      <c r="N7" s="41"/>
      <c r="O7" s="41"/>
      <c r="P7" s="41"/>
      <c r="Q7" s="41"/>
    </row>
    <row r="8" spans="1:17">
      <c r="A8" s="12"/>
      <c r="B8" s="41" t="s">
        <v>598</v>
      </c>
      <c r="C8" s="41"/>
      <c r="D8" s="41"/>
      <c r="E8" s="41"/>
      <c r="F8" s="41"/>
      <c r="G8" s="41"/>
      <c r="H8" s="41"/>
      <c r="I8" s="41"/>
      <c r="J8" s="41"/>
      <c r="K8" s="41"/>
      <c r="L8" s="41"/>
      <c r="M8" s="41"/>
      <c r="N8" s="41"/>
      <c r="O8" s="41"/>
      <c r="P8" s="41"/>
      <c r="Q8" s="41"/>
    </row>
    <row r="9" spans="1:17">
      <c r="A9" s="12"/>
      <c r="B9" s="93" t="s">
        <v>599</v>
      </c>
      <c r="C9" s="93"/>
      <c r="D9" s="93"/>
      <c r="E9" s="93"/>
      <c r="F9" s="93"/>
      <c r="G9" s="93"/>
      <c r="H9" s="93"/>
      <c r="I9" s="93"/>
      <c r="J9" s="93"/>
      <c r="K9" s="93"/>
      <c r="L9" s="93"/>
      <c r="M9" s="93"/>
      <c r="N9" s="93"/>
      <c r="O9" s="93"/>
      <c r="P9" s="93"/>
      <c r="Q9" s="93"/>
    </row>
    <row r="10" spans="1:17" ht="25.5" customHeight="1">
      <c r="A10" s="12"/>
      <c r="B10" s="93" t="s">
        <v>600</v>
      </c>
      <c r="C10" s="93"/>
      <c r="D10" s="93"/>
      <c r="E10" s="93"/>
      <c r="F10" s="93"/>
      <c r="G10" s="93"/>
      <c r="H10" s="93"/>
      <c r="I10" s="93"/>
      <c r="J10" s="93"/>
      <c r="K10" s="93"/>
      <c r="L10" s="93"/>
      <c r="M10" s="93"/>
      <c r="N10" s="93"/>
      <c r="O10" s="93"/>
      <c r="P10" s="93"/>
      <c r="Q10" s="93"/>
    </row>
    <row r="11" spans="1:17" ht="38.25" customHeight="1">
      <c r="A11" s="12"/>
      <c r="B11" s="41" t="s">
        <v>601</v>
      </c>
      <c r="C11" s="41"/>
      <c r="D11" s="41"/>
      <c r="E11" s="41"/>
      <c r="F11" s="41"/>
      <c r="G11" s="41"/>
      <c r="H11" s="41"/>
      <c r="I11" s="41"/>
      <c r="J11" s="41"/>
      <c r="K11" s="41"/>
      <c r="L11" s="41"/>
      <c r="M11" s="41"/>
      <c r="N11" s="41"/>
      <c r="O11" s="41"/>
      <c r="P11" s="41"/>
      <c r="Q11" s="41"/>
    </row>
    <row r="12" spans="1:17">
      <c r="A12" s="12"/>
      <c r="B12" s="92"/>
      <c r="C12" s="92"/>
      <c r="D12" s="92"/>
      <c r="E12" s="92"/>
      <c r="F12" s="92"/>
      <c r="G12" s="92"/>
      <c r="H12" s="92"/>
      <c r="I12" s="92"/>
      <c r="J12" s="92"/>
      <c r="K12" s="92"/>
      <c r="L12" s="92"/>
      <c r="M12" s="92"/>
      <c r="N12" s="92"/>
      <c r="O12" s="92"/>
      <c r="P12" s="92"/>
      <c r="Q12" s="92"/>
    </row>
    <row r="13" spans="1:17" ht="25.5" customHeight="1">
      <c r="A13" s="12"/>
      <c r="B13" s="63" t="s">
        <v>602</v>
      </c>
      <c r="C13" s="63"/>
      <c r="D13" s="63"/>
      <c r="E13" s="63"/>
      <c r="F13" s="63"/>
      <c r="G13" s="63"/>
      <c r="H13" s="63"/>
      <c r="I13" s="63"/>
      <c r="J13" s="63"/>
      <c r="K13" s="63"/>
      <c r="L13" s="63"/>
      <c r="M13" s="63"/>
      <c r="N13" s="63"/>
      <c r="O13" s="63"/>
      <c r="P13" s="63"/>
      <c r="Q13" s="63"/>
    </row>
    <row r="14" spans="1:17">
      <c r="A14" s="12"/>
      <c r="B14" s="92"/>
      <c r="C14" s="92"/>
      <c r="D14" s="92"/>
      <c r="E14" s="92"/>
      <c r="F14" s="92"/>
      <c r="G14" s="92"/>
      <c r="H14" s="92"/>
      <c r="I14" s="92"/>
      <c r="J14" s="92"/>
      <c r="K14" s="92"/>
      <c r="L14" s="92"/>
      <c r="M14" s="92"/>
      <c r="N14" s="92"/>
      <c r="O14" s="92"/>
      <c r="P14" s="92"/>
      <c r="Q14" s="92"/>
    </row>
    <row r="15" spans="1:17">
      <c r="A15" s="12"/>
      <c r="B15" s="63" t="s">
        <v>603</v>
      </c>
      <c r="C15" s="63"/>
      <c r="D15" s="63"/>
      <c r="E15" s="63"/>
      <c r="F15" s="63"/>
      <c r="G15" s="63"/>
      <c r="H15" s="63"/>
      <c r="I15" s="63"/>
      <c r="J15" s="63"/>
      <c r="K15" s="63"/>
      <c r="L15" s="63"/>
      <c r="M15" s="63"/>
      <c r="N15" s="63"/>
      <c r="O15" s="63"/>
      <c r="P15" s="63"/>
      <c r="Q15" s="63"/>
    </row>
    <row r="16" spans="1:17" ht="38.25" customHeight="1">
      <c r="A16" s="12"/>
      <c r="B16" s="93" t="s">
        <v>604</v>
      </c>
      <c r="C16" s="93"/>
      <c r="D16" s="93"/>
      <c r="E16" s="93"/>
      <c r="F16" s="93"/>
      <c r="G16" s="93"/>
      <c r="H16" s="93"/>
      <c r="I16" s="93"/>
      <c r="J16" s="93"/>
      <c r="K16" s="93"/>
      <c r="L16" s="93"/>
      <c r="M16" s="93"/>
      <c r="N16" s="93"/>
      <c r="O16" s="93"/>
      <c r="P16" s="93"/>
      <c r="Q16" s="93"/>
    </row>
    <row r="17" spans="1:17" ht="38.25" customHeight="1">
      <c r="A17" s="12"/>
      <c r="B17" s="93" t="s">
        <v>605</v>
      </c>
      <c r="C17" s="93"/>
      <c r="D17" s="93"/>
      <c r="E17" s="93"/>
      <c r="F17" s="93"/>
      <c r="G17" s="93"/>
      <c r="H17" s="93"/>
      <c r="I17" s="93"/>
      <c r="J17" s="93"/>
      <c r="K17" s="93"/>
      <c r="L17" s="93"/>
      <c r="M17" s="93"/>
      <c r="N17" s="93"/>
      <c r="O17" s="93"/>
      <c r="P17" s="93"/>
      <c r="Q17" s="93"/>
    </row>
    <row r="18" spans="1:17" ht="38.25" customHeight="1">
      <c r="A18" s="12"/>
      <c r="B18" s="93" t="s">
        <v>606</v>
      </c>
      <c r="C18" s="93"/>
      <c r="D18" s="93"/>
      <c r="E18" s="93"/>
      <c r="F18" s="93"/>
      <c r="G18" s="93"/>
      <c r="H18" s="93"/>
      <c r="I18" s="93"/>
      <c r="J18" s="93"/>
      <c r="K18" s="93"/>
      <c r="L18" s="93"/>
      <c r="M18" s="93"/>
      <c r="N18" s="93"/>
      <c r="O18" s="93"/>
      <c r="P18" s="93"/>
      <c r="Q18" s="93"/>
    </row>
    <row r="19" spans="1:17">
      <c r="A19" s="12"/>
      <c r="B19" s="92"/>
      <c r="C19" s="92"/>
      <c r="D19" s="92"/>
      <c r="E19" s="92"/>
      <c r="F19" s="92"/>
      <c r="G19" s="92"/>
      <c r="H19" s="92"/>
      <c r="I19" s="92"/>
      <c r="J19" s="92"/>
      <c r="K19" s="92"/>
      <c r="L19" s="92"/>
      <c r="M19" s="92"/>
      <c r="N19" s="92"/>
      <c r="O19" s="92"/>
      <c r="P19" s="92"/>
      <c r="Q19" s="92"/>
    </row>
    <row r="20" spans="1:17" ht="25.5" customHeight="1">
      <c r="A20" s="12"/>
      <c r="B20" s="93" t="s">
        <v>607</v>
      </c>
      <c r="C20" s="93"/>
      <c r="D20" s="93"/>
      <c r="E20" s="93"/>
      <c r="F20" s="93"/>
      <c r="G20" s="93"/>
      <c r="H20" s="93"/>
      <c r="I20" s="93"/>
      <c r="J20" s="93"/>
      <c r="K20" s="93"/>
      <c r="L20" s="93"/>
      <c r="M20" s="93"/>
      <c r="N20" s="93"/>
      <c r="O20" s="93"/>
      <c r="P20" s="93"/>
      <c r="Q20" s="93"/>
    </row>
    <row r="21" spans="1:17" ht="38.25" customHeight="1">
      <c r="A21" s="12"/>
      <c r="B21" s="93" t="s">
        <v>608</v>
      </c>
      <c r="C21" s="93"/>
      <c r="D21" s="93"/>
      <c r="E21" s="93"/>
      <c r="F21" s="93"/>
      <c r="G21" s="93"/>
      <c r="H21" s="93"/>
      <c r="I21" s="93"/>
      <c r="J21" s="93"/>
      <c r="K21" s="93"/>
      <c r="L21" s="93"/>
      <c r="M21" s="93"/>
      <c r="N21" s="93"/>
      <c r="O21" s="93"/>
      <c r="P21" s="93"/>
      <c r="Q21" s="93"/>
    </row>
    <row r="22" spans="1:17" ht="25.5" customHeight="1">
      <c r="A22" s="12"/>
      <c r="B22" s="93" t="s">
        <v>609</v>
      </c>
      <c r="C22" s="93"/>
      <c r="D22" s="93"/>
      <c r="E22" s="93"/>
      <c r="F22" s="93"/>
      <c r="G22" s="93"/>
      <c r="H22" s="93"/>
      <c r="I22" s="93"/>
      <c r="J22" s="93"/>
      <c r="K22" s="93"/>
      <c r="L22" s="93"/>
      <c r="M22" s="93"/>
      <c r="N22" s="93"/>
      <c r="O22" s="93"/>
      <c r="P22" s="93"/>
      <c r="Q22" s="93"/>
    </row>
    <row r="23" spans="1:17">
      <c r="A23" s="12"/>
      <c r="B23" s="93" t="s">
        <v>610</v>
      </c>
      <c r="C23" s="93"/>
      <c r="D23" s="93"/>
      <c r="E23" s="93"/>
      <c r="F23" s="93"/>
      <c r="G23" s="93"/>
      <c r="H23" s="93"/>
      <c r="I23" s="93"/>
      <c r="J23" s="93"/>
      <c r="K23" s="93"/>
      <c r="L23" s="93"/>
      <c r="M23" s="93"/>
      <c r="N23" s="93"/>
      <c r="O23" s="93"/>
      <c r="P23" s="93"/>
      <c r="Q23" s="93"/>
    </row>
    <row r="24" spans="1:17" ht="25.5" customHeight="1">
      <c r="A24" s="12"/>
      <c r="B24" s="93" t="s">
        <v>611</v>
      </c>
      <c r="C24" s="93"/>
      <c r="D24" s="93"/>
      <c r="E24" s="93"/>
      <c r="F24" s="93"/>
      <c r="G24" s="93"/>
      <c r="H24" s="93"/>
      <c r="I24" s="93"/>
      <c r="J24" s="93"/>
      <c r="K24" s="93"/>
      <c r="L24" s="93"/>
      <c r="M24" s="93"/>
      <c r="N24" s="93"/>
      <c r="O24" s="93"/>
      <c r="P24" s="93"/>
      <c r="Q24" s="93"/>
    </row>
    <row r="25" spans="1:17" ht="51" customHeight="1">
      <c r="A25" s="12"/>
      <c r="B25" s="93" t="s">
        <v>612</v>
      </c>
      <c r="C25" s="93"/>
      <c r="D25" s="93"/>
      <c r="E25" s="93"/>
      <c r="F25" s="93"/>
      <c r="G25" s="93"/>
      <c r="H25" s="93"/>
      <c r="I25" s="93"/>
      <c r="J25" s="93"/>
      <c r="K25" s="93"/>
      <c r="L25" s="93"/>
      <c r="M25" s="93"/>
      <c r="N25" s="93"/>
      <c r="O25" s="93"/>
      <c r="P25" s="93"/>
      <c r="Q25" s="93"/>
    </row>
    <row r="26" spans="1:17">
      <c r="A26" s="12"/>
      <c r="B26" s="41" t="s">
        <v>613</v>
      </c>
      <c r="C26" s="41"/>
      <c r="D26" s="41"/>
      <c r="E26" s="41"/>
      <c r="F26" s="41"/>
      <c r="G26" s="41"/>
      <c r="H26" s="41"/>
      <c r="I26" s="41"/>
      <c r="J26" s="41"/>
      <c r="K26" s="41"/>
      <c r="L26" s="41"/>
      <c r="M26" s="41"/>
      <c r="N26" s="41"/>
      <c r="O26" s="41"/>
      <c r="P26" s="41"/>
      <c r="Q26" s="41"/>
    </row>
    <row r="27" spans="1:17">
      <c r="A27" s="12"/>
      <c r="B27" s="25"/>
      <c r="C27" s="25"/>
      <c r="D27" s="25"/>
      <c r="E27" s="25"/>
      <c r="F27" s="25"/>
    </row>
    <row r="28" spans="1:17" ht="15.75" thickBot="1">
      <c r="A28" s="12"/>
      <c r="B28" s="15"/>
      <c r="C28" s="15"/>
      <c r="D28" s="15"/>
      <c r="E28" s="15"/>
      <c r="F28" s="15"/>
    </row>
    <row r="29" spans="1:17" ht="15.75" thickBot="1">
      <c r="A29" s="12"/>
      <c r="B29" s="208" t="s">
        <v>614</v>
      </c>
      <c r="C29" s="58" t="s">
        <v>615</v>
      </c>
      <c r="D29" s="58" t="s">
        <v>616</v>
      </c>
      <c r="E29" s="58" t="s">
        <v>365</v>
      </c>
      <c r="F29" s="58" t="s">
        <v>617</v>
      </c>
    </row>
    <row r="30" spans="1:17">
      <c r="A30" s="12"/>
      <c r="B30" s="209">
        <v>41912</v>
      </c>
      <c r="C30" s="20"/>
      <c r="D30" s="20"/>
      <c r="E30" s="20"/>
      <c r="F30" s="20"/>
    </row>
    <row r="31" spans="1:17">
      <c r="A31" s="12"/>
      <c r="B31" s="13" t="s">
        <v>618</v>
      </c>
      <c r="C31" s="210">
        <v>5.5E-2</v>
      </c>
      <c r="D31" s="16" t="s">
        <v>619</v>
      </c>
      <c r="E31" s="210">
        <v>0.09</v>
      </c>
      <c r="F31" s="210">
        <v>6.6000000000000003E-2</v>
      </c>
    </row>
    <row r="32" spans="1:17">
      <c r="A32" s="12"/>
      <c r="B32" s="22" t="s">
        <v>620</v>
      </c>
      <c r="C32" s="211">
        <v>0.193</v>
      </c>
      <c r="D32" s="119" t="s">
        <v>621</v>
      </c>
      <c r="E32" s="211">
        <v>0.14199999999999999</v>
      </c>
      <c r="F32" s="211">
        <v>0.31900000000000001</v>
      </c>
    </row>
    <row r="33" spans="1:17">
      <c r="A33" s="12"/>
      <c r="B33" s="212">
        <v>41639</v>
      </c>
      <c r="C33" s="11"/>
      <c r="D33" s="11"/>
      <c r="E33" s="11"/>
      <c r="F33" s="11"/>
    </row>
    <row r="34" spans="1:17">
      <c r="A34" s="12"/>
      <c r="B34" s="22" t="s">
        <v>618</v>
      </c>
      <c r="C34" s="213">
        <v>0.04</v>
      </c>
      <c r="D34" s="147" t="s">
        <v>622</v>
      </c>
      <c r="E34" s="213">
        <v>0.10100000000000001</v>
      </c>
      <c r="F34" s="213">
        <v>0.05</v>
      </c>
    </row>
    <row r="35" spans="1:17">
      <c r="A35" s="12"/>
      <c r="B35" s="13" t="s">
        <v>620</v>
      </c>
      <c r="C35" s="214">
        <v>0.17599999999999999</v>
      </c>
      <c r="D35" s="146" t="s">
        <v>623</v>
      </c>
      <c r="E35" s="214">
        <v>0.2</v>
      </c>
      <c r="F35" s="214">
        <v>0.35799999999999998</v>
      </c>
    </row>
    <row r="36" spans="1:17">
      <c r="A36" s="12"/>
      <c r="B36" s="92"/>
      <c r="C36" s="92"/>
      <c r="D36" s="92"/>
      <c r="E36" s="92"/>
      <c r="F36" s="92"/>
      <c r="G36" s="92"/>
      <c r="H36" s="92"/>
      <c r="I36" s="92"/>
      <c r="J36" s="92"/>
      <c r="K36" s="92"/>
      <c r="L36" s="92"/>
      <c r="M36" s="92"/>
      <c r="N36" s="92"/>
      <c r="O36" s="92"/>
      <c r="P36" s="92"/>
      <c r="Q36" s="92"/>
    </row>
    <row r="37" spans="1:17">
      <c r="A37" s="12"/>
      <c r="B37" s="63" t="s">
        <v>624</v>
      </c>
      <c r="C37" s="63"/>
      <c r="D37" s="63"/>
      <c r="E37" s="63"/>
      <c r="F37" s="63"/>
      <c r="G37" s="63"/>
      <c r="H37" s="63"/>
      <c r="I37" s="63"/>
      <c r="J37" s="63"/>
      <c r="K37" s="63"/>
      <c r="L37" s="63"/>
      <c r="M37" s="63"/>
      <c r="N37" s="63"/>
      <c r="O37" s="63"/>
      <c r="P37" s="63"/>
      <c r="Q37" s="63"/>
    </row>
    <row r="38" spans="1:17" ht="38.25" customHeight="1">
      <c r="A38" s="12"/>
      <c r="B38" s="77" t="s">
        <v>625</v>
      </c>
      <c r="C38" s="77"/>
      <c r="D38" s="77"/>
      <c r="E38" s="77"/>
      <c r="F38" s="77"/>
      <c r="G38" s="77"/>
      <c r="H38" s="77"/>
      <c r="I38" s="77"/>
      <c r="J38" s="77"/>
      <c r="K38" s="77"/>
      <c r="L38" s="77"/>
      <c r="M38" s="77"/>
      <c r="N38" s="77"/>
      <c r="O38" s="77"/>
      <c r="P38" s="77"/>
      <c r="Q38" s="77"/>
    </row>
    <row r="39" spans="1:17">
      <c r="A39" s="12"/>
      <c r="B39" s="93" t="s">
        <v>626</v>
      </c>
      <c r="C39" s="93"/>
      <c r="D39" s="93"/>
      <c r="E39" s="93"/>
      <c r="F39" s="93"/>
      <c r="G39" s="93"/>
      <c r="H39" s="93"/>
      <c r="I39" s="93"/>
      <c r="J39" s="93"/>
      <c r="K39" s="93"/>
      <c r="L39" s="93"/>
      <c r="M39" s="93"/>
      <c r="N39" s="93"/>
      <c r="O39" s="93"/>
      <c r="P39" s="93"/>
      <c r="Q39" s="93"/>
    </row>
    <row r="40" spans="1:17">
      <c r="A40" s="12"/>
      <c r="B40" s="41" t="s">
        <v>627</v>
      </c>
      <c r="C40" s="41"/>
      <c r="D40" s="41"/>
      <c r="E40" s="41"/>
      <c r="F40" s="41"/>
      <c r="G40" s="41"/>
      <c r="H40" s="41"/>
      <c r="I40" s="41"/>
      <c r="J40" s="41"/>
      <c r="K40" s="41"/>
      <c r="L40" s="41"/>
      <c r="M40" s="41"/>
      <c r="N40" s="41"/>
      <c r="O40" s="41"/>
      <c r="P40" s="41"/>
      <c r="Q40" s="41"/>
    </row>
    <row r="41" spans="1:17">
      <c r="A41" s="12"/>
      <c r="B41" s="25"/>
      <c r="C41" s="25"/>
      <c r="D41" s="25"/>
      <c r="E41" s="25"/>
      <c r="F41" s="25"/>
      <c r="G41" s="25"/>
      <c r="H41" s="25"/>
      <c r="I41" s="25"/>
      <c r="J41" s="25"/>
      <c r="K41" s="25"/>
      <c r="L41" s="25"/>
      <c r="M41" s="25"/>
      <c r="N41" s="25"/>
      <c r="O41" s="25"/>
      <c r="P41" s="25"/>
      <c r="Q41" s="25"/>
    </row>
    <row r="42" spans="1:17">
      <c r="A42" s="12"/>
      <c r="B42" s="15"/>
      <c r="C42" s="15"/>
      <c r="D42" s="15"/>
      <c r="E42" s="15"/>
      <c r="F42" s="15"/>
      <c r="G42" s="15"/>
      <c r="H42" s="15"/>
      <c r="I42" s="15"/>
      <c r="J42" s="15"/>
      <c r="K42" s="15"/>
      <c r="L42" s="15"/>
      <c r="M42" s="15"/>
      <c r="N42" s="15"/>
      <c r="O42" s="15"/>
      <c r="P42" s="15"/>
      <c r="Q42" s="15"/>
    </row>
    <row r="43" spans="1:17" ht="15.75" thickBot="1">
      <c r="A43" s="12"/>
      <c r="B43" s="72"/>
      <c r="C43" s="163"/>
      <c r="D43" s="163"/>
      <c r="E43" s="163"/>
      <c r="F43" s="11"/>
      <c r="G43" s="26" t="s">
        <v>221</v>
      </c>
      <c r="H43" s="26"/>
      <c r="I43" s="26"/>
      <c r="J43" s="26"/>
      <c r="K43" s="26"/>
      <c r="L43" s="26"/>
      <c r="M43" s="26"/>
      <c r="N43" s="26"/>
      <c r="O43" s="26"/>
      <c r="P43" s="26"/>
      <c r="Q43" s="26"/>
    </row>
    <row r="44" spans="1:17" ht="15.75" thickBot="1">
      <c r="A44" s="12"/>
      <c r="B44" s="72"/>
      <c r="C44" s="163"/>
      <c r="D44" s="163"/>
      <c r="E44" s="163"/>
      <c r="F44" s="11"/>
      <c r="G44" s="57" t="s">
        <v>628</v>
      </c>
      <c r="H44" s="57"/>
      <c r="I44" s="57"/>
      <c r="J44" s="57"/>
      <c r="K44" s="57"/>
      <c r="L44" s="57"/>
      <c r="M44" s="57"/>
      <c r="N44" s="57"/>
      <c r="O44" s="57"/>
      <c r="P44" s="57"/>
      <c r="Q44" s="57"/>
    </row>
    <row r="45" spans="1:17" ht="15.75" thickBot="1">
      <c r="A45" s="12"/>
      <c r="B45" s="72"/>
      <c r="C45" s="26" t="s">
        <v>629</v>
      </c>
      <c r="D45" s="26"/>
      <c r="E45" s="26"/>
      <c r="F45" s="11"/>
      <c r="G45" s="57" t="s">
        <v>630</v>
      </c>
      <c r="H45" s="57"/>
      <c r="I45" s="57"/>
      <c r="J45" s="11"/>
      <c r="K45" s="57" t="s">
        <v>631</v>
      </c>
      <c r="L45" s="57"/>
      <c r="M45" s="57"/>
      <c r="N45" s="11"/>
      <c r="O45" s="57" t="s">
        <v>632</v>
      </c>
      <c r="P45" s="57"/>
      <c r="Q45" s="57"/>
    </row>
    <row r="46" spans="1:17">
      <c r="A46" s="12"/>
      <c r="B46" s="73" t="s">
        <v>246</v>
      </c>
      <c r="C46" s="32"/>
      <c r="D46" s="32"/>
      <c r="E46" s="32"/>
      <c r="F46" s="20"/>
      <c r="G46" s="32"/>
      <c r="H46" s="32"/>
      <c r="I46" s="32"/>
      <c r="J46" s="20"/>
      <c r="K46" s="32"/>
      <c r="L46" s="32"/>
      <c r="M46" s="32"/>
      <c r="N46" s="20"/>
      <c r="O46" s="32"/>
      <c r="P46" s="32"/>
      <c r="Q46" s="32"/>
    </row>
    <row r="47" spans="1:17">
      <c r="A47" s="12"/>
      <c r="B47" s="41" t="s">
        <v>633</v>
      </c>
      <c r="C47" s="77" t="s">
        <v>224</v>
      </c>
      <c r="D47" s="40">
        <v>1695502</v>
      </c>
      <c r="E47" s="41"/>
      <c r="F47" s="41"/>
      <c r="G47" s="77" t="s">
        <v>224</v>
      </c>
      <c r="H47" s="78" t="s">
        <v>237</v>
      </c>
      <c r="I47" s="41"/>
      <c r="J47" s="41"/>
      <c r="K47" s="77" t="s">
        <v>224</v>
      </c>
      <c r="L47" s="40">
        <v>1695502</v>
      </c>
      <c r="M47" s="41"/>
      <c r="N47" s="41"/>
      <c r="O47" s="77" t="s">
        <v>224</v>
      </c>
      <c r="P47" s="78" t="s">
        <v>237</v>
      </c>
      <c r="Q47" s="41"/>
    </row>
    <row r="48" spans="1:17">
      <c r="A48" s="12"/>
      <c r="B48" s="41"/>
      <c r="C48" s="77"/>
      <c r="D48" s="40"/>
      <c r="E48" s="41"/>
      <c r="F48" s="41"/>
      <c r="G48" s="77"/>
      <c r="H48" s="78"/>
      <c r="I48" s="41"/>
      <c r="J48" s="41"/>
      <c r="K48" s="77"/>
      <c r="L48" s="40"/>
      <c r="M48" s="41"/>
      <c r="N48" s="41"/>
      <c r="O48" s="77"/>
      <c r="P48" s="78"/>
      <c r="Q48" s="41"/>
    </row>
    <row r="49" spans="1:17">
      <c r="A49" s="12"/>
      <c r="B49" s="51" t="s">
        <v>634</v>
      </c>
      <c r="C49" s="48">
        <v>2898209</v>
      </c>
      <c r="D49" s="48"/>
      <c r="E49" s="34"/>
      <c r="F49" s="34"/>
      <c r="G49" s="68" t="s">
        <v>237</v>
      </c>
      <c r="H49" s="68"/>
      <c r="I49" s="34"/>
      <c r="J49" s="34"/>
      <c r="K49" s="68" t="s">
        <v>237</v>
      </c>
      <c r="L49" s="68"/>
      <c r="M49" s="34"/>
      <c r="N49" s="34"/>
      <c r="O49" s="48">
        <v>2898209</v>
      </c>
      <c r="P49" s="48"/>
      <c r="Q49" s="34"/>
    </row>
    <row r="50" spans="1:17">
      <c r="A50" s="12"/>
      <c r="B50" s="51"/>
      <c r="C50" s="48"/>
      <c r="D50" s="48"/>
      <c r="E50" s="34"/>
      <c r="F50" s="34"/>
      <c r="G50" s="68"/>
      <c r="H50" s="68"/>
      <c r="I50" s="34"/>
      <c r="J50" s="34"/>
      <c r="K50" s="68"/>
      <c r="L50" s="68"/>
      <c r="M50" s="34"/>
      <c r="N50" s="34"/>
      <c r="O50" s="48"/>
      <c r="P50" s="48"/>
      <c r="Q50" s="34"/>
    </row>
    <row r="51" spans="1:17">
      <c r="A51" s="12"/>
      <c r="B51" s="24" t="s">
        <v>635</v>
      </c>
      <c r="C51" s="41"/>
      <c r="D51" s="41"/>
      <c r="E51" s="41"/>
      <c r="F51" s="11"/>
      <c r="G51" s="41"/>
      <c r="H51" s="41"/>
      <c r="I51" s="41"/>
      <c r="J51" s="11"/>
      <c r="K51" s="41"/>
      <c r="L51" s="41"/>
      <c r="M51" s="41"/>
      <c r="N51" s="11"/>
      <c r="O51" s="41"/>
      <c r="P51" s="41"/>
      <c r="Q51" s="41"/>
    </row>
    <row r="52" spans="1:17">
      <c r="A52" s="12"/>
      <c r="B52" s="127" t="s">
        <v>455</v>
      </c>
      <c r="C52" s="48">
        <v>83446</v>
      </c>
      <c r="D52" s="48"/>
      <c r="E52" s="34"/>
      <c r="F52" s="34"/>
      <c r="G52" s="68" t="s">
        <v>237</v>
      </c>
      <c r="H52" s="68"/>
      <c r="I52" s="34"/>
      <c r="J52" s="34"/>
      <c r="K52" s="48">
        <v>83446</v>
      </c>
      <c r="L52" s="48"/>
      <c r="M52" s="34"/>
      <c r="N52" s="34"/>
      <c r="O52" s="68" t="s">
        <v>237</v>
      </c>
      <c r="P52" s="68"/>
      <c r="Q52" s="34"/>
    </row>
    <row r="53" spans="1:17">
      <c r="A53" s="12"/>
      <c r="B53" s="127"/>
      <c r="C53" s="48"/>
      <c r="D53" s="48"/>
      <c r="E53" s="34"/>
      <c r="F53" s="34"/>
      <c r="G53" s="68"/>
      <c r="H53" s="68"/>
      <c r="I53" s="34"/>
      <c r="J53" s="34"/>
      <c r="K53" s="48"/>
      <c r="L53" s="48"/>
      <c r="M53" s="34"/>
      <c r="N53" s="34"/>
      <c r="O53" s="68"/>
      <c r="P53" s="68"/>
      <c r="Q53" s="34"/>
    </row>
    <row r="54" spans="1:17">
      <c r="A54" s="12"/>
      <c r="B54" s="128" t="s">
        <v>457</v>
      </c>
      <c r="C54" s="40">
        <v>1488</v>
      </c>
      <c r="D54" s="40"/>
      <c r="E54" s="41"/>
      <c r="F54" s="41"/>
      <c r="G54" s="78" t="s">
        <v>237</v>
      </c>
      <c r="H54" s="78"/>
      <c r="I54" s="41"/>
      <c r="J54" s="41"/>
      <c r="K54" s="40">
        <v>1488</v>
      </c>
      <c r="L54" s="40"/>
      <c r="M54" s="41"/>
      <c r="N54" s="41"/>
      <c r="O54" s="78" t="s">
        <v>237</v>
      </c>
      <c r="P54" s="78"/>
      <c r="Q54" s="41"/>
    </row>
    <row r="55" spans="1:17">
      <c r="A55" s="12"/>
      <c r="B55" s="128"/>
      <c r="C55" s="40"/>
      <c r="D55" s="40"/>
      <c r="E55" s="41"/>
      <c r="F55" s="41"/>
      <c r="G55" s="78"/>
      <c r="H55" s="78"/>
      <c r="I55" s="41"/>
      <c r="J55" s="41"/>
      <c r="K55" s="40"/>
      <c r="L55" s="40"/>
      <c r="M55" s="41"/>
      <c r="N55" s="41"/>
      <c r="O55" s="78"/>
      <c r="P55" s="78"/>
      <c r="Q55" s="41"/>
    </row>
    <row r="56" spans="1:17">
      <c r="A56" s="12"/>
      <c r="B56" s="127" t="s">
        <v>459</v>
      </c>
      <c r="C56" s="48">
        <v>2050</v>
      </c>
      <c r="D56" s="48"/>
      <c r="E56" s="34"/>
      <c r="F56" s="34"/>
      <c r="G56" s="68" t="s">
        <v>237</v>
      </c>
      <c r="H56" s="68"/>
      <c r="I56" s="34"/>
      <c r="J56" s="34"/>
      <c r="K56" s="48">
        <v>2050</v>
      </c>
      <c r="L56" s="48"/>
      <c r="M56" s="34"/>
      <c r="N56" s="34"/>
      <c r="O56" s="68" t="s">
        <v>237</v>
      </c>
      <c r="P56" s="68"/>
      <c r="Q56" s="34"/>
    </row>
    <row r="57" spans="1:17">
      <c r="A57" s="12"/>
      <c r="B57" s="127"/>
      <c r="C57" s="48"/>
      <c r="D57" s="48"/>
      <c r="E57" s="34"/>
      <c r="F57" s="34"/>
      <c r="G57" s="68"/>
      <c r="H57" s="68"/>
      <c r="I57" s="34"/>
      <c r="J57" s="34"/>
      <c r="K57" s="48"/>
      <c r="L57" s="48"/>
      <c r="M57" s="34"/>
      <c r="N57" s="34"/>
      <c r="O57" s="68"/>
      <c r="P57" s="68"/>
      <c r="Q57" s="34"/>
    </row>
    <row r="58" spans="1:17">
      <c r="A58" s="12"/>
      <c r="B58" s="39" t="s">
        <v>636</v>
      </c>
      <c r="C58" s="40">
        <v>1349</v>
      </c>
      <c r="D58" s="40"/>
      <c r="E58" s="41"/>
      <c r="F58" s="41"/>
      <c r="G58" s="79" t="s">
        <v>237</v>
      </c>
      <c r="H58" s="79"/>
      <c r="I58" s="41"/>
      <c r="J58" s="41"/>
      <c r="K58" s="40">
        <v>1349</v>
      </c>
      <c r="L58" s="40"/>
      <c r="M58" s="41"/>
      <c r="N58" s="41"/>
      <c r="O58" s="79" t="s">
        <v>237</v>
      </c>
      <c r="P58" s="79"/>
      <c r="Q58" s="41"/>
    </row>
    <row r="59" spans="1:17" ht="15.75" thickBot="1">
      <c r="A59" s="12"/>
      <c r="B59" s="39"/>
      <c r="C59" s="97"/>
      <c r="D59" s="97"/>
      <c r="E59" s="98"/>
      <c r="F59" s="41"/>
      <c r="G59" s="116"/>
      <c r="H59" s="116"/>
      <c r="I59" s="98"/>
      <c r="J59" s="41"/>
      <c r="K59" s="97"/>
      <c r="L59" s="97"/>
      <c r="M59" s="98"/>
      <c r="N59" s="41"/>
      <c r="O59" s="116"/>
      <c r="P59" s="116"/>
      <c r="Q59" s="98"/>
    </row>
    <row r="60" spans="1:17">
      <c r="A60" s="12"/>
      <c r="B60" s="27" t="s">
        <v>38</v>
      </c>
      <c r="C60" s="28" t="s">
        <v>224</v>
      </c>
      <c r="D60" s="30">
        <v>4682044</v>
      </c>
      <c r="E60" s="32"/>
      <c r="F60" s="34"/>
      <c r="G60" s="28" t="s">
        <v>224</v>
      </c>
      <c r="H60" s="69" t="s">
        <v>237</v>
      </c>
      <c r="I60" s="32"/>
      <c r="J60" s="34"/>
      <c r="K60" s="28" t="s">
        <v>224</v>
      </c>
      <c r="L60" s="30">
        <v>1783835</v>
      </c>
      <c r="M60" s="32"/>
      <c r="N60" s="34"/>
      <c r="O60" s="28" t="s">
        <v>224</v>
      </c>
      <c r="P60" s="30">
        <v>2898209</v>
      </c>
      <c r="Q60" s="32"/>
    </row>
    <row r="61" spans="1:17" ht="15.75" thickBot="1">
      <c r="A61" s="12"/>
      <c r="B61" s="27"/>
      <c r="C61" s="100"/>
      <c r="D61" s="101"/>
      <c r="E61" s="102"/>
      <c r="F61" s="34"/>
      <c r="G61" s="100"/>
      <c r="H61" s="204"/>
      <c r="I61" s="102"/>
      <c r="J61" s="34"/>
      <c r="K61" s="100"/>
      <c r="L61" s="101"/>
      <c r="M61" s="102"/>
      <c r="N61" s="34"/>
      <c r="O61" s="100"/>
      <c r="P61" s="101"/>
      <c r="Q61" s="102"/>
    </row>
    <row r="62" spans="1:17" ht="15.75" thickTop="1">
      <c r="A62" s="12"/>
      <c r="B62" s="215" t="s">
        <v>249</v>
      </c>
      <c r="C62" s="136"/>
      <c r="D62" s="136"/>
      <c r="E62" s="136"/>
      <c r="F62" s="11"/>
      <c r="G62" s="136"/>
      <c r="H62" s="136"/>
      <c r="I62" s="136"/>
      <c r="J62" s="11"/>
      <c r="K62" s="136"/>
      <c r="L62" s="136"/>
      <c r="M62" s="136"/>
      <c r="N62" s="11"/>
      <c r="O62" s="136"/>
      <c r="P62" s="136"/>
      <c r="Q62" s="136"/>
    </row>
    <row r="63" spans="1:17">
      <c r="A63" s="12"/>
      <c r="B63" s="17" t="s">
        <v>36</v>
      </c>
      <c r="C63" s="34"/>
      <c r="D63" s="34"/>
      <c r="E63" s="34"/>
      <c r="F63" s="20"/>
      <c r="G63" s="34"/>
      <c r="H63" s="34"/>
      <c r="I63" s="34"/>
      <c r="J63" s="20"/>
      <c r="K63" s="34"/>
      <c r="L63" s="34"/>
      <c r="M63" s="34"/>
      <c r="N63" s="20"/>
      <c r="O63" s="34"/>
      <c r="P63" s="34"/>
      <c r="Q63" s="34"/>
    </row>
    <row r="64" spans="1:17">
      <c r="A64" s="12"/>
      <c r="B64" s="128" t="s">
        <v>455</v>
      </c>
      <c r="C64" s="77" t="s">
        <v>224</v>
      </c>
      <c r="D64" s="78">
        <v>3</v>
      </c>
      <c r="E64" s="41"/>
      <c r="F64" s="41"/>
      <c r="G64" s="63" t="s">
        <v>224</v>
      </c>
      <c r="H64" s="79" t="s">
        <v>237</v>
      </c>
      <c r="I64" s="41"/>
      <c r="J64" s="41"/>
      <c r="K64" s="77" t="s">
        <v>224</v>
      </c>
      <c r="L64" s="78">
        <v>3</v>
      </c>
      <c r="M64" s="41"/>
      <c r="N64" s="41"/>
      <c r="O64" s="63" t="s">
        <v>224</v>
      </c>
      <c r="P64" s="79" t="s">
        <v>237</v>
      </c>
      <c r="Q64" s="41"/>
    </row>
    <row r="65" spans="1:17">
      <c r="A65" s="12"/>
      <c r="B65" s="128"/>
      <c r="C65" s="77"/>
      <c r="D65" s="78"/>
      <c r="E65" s="41"/>
      <c r="F65" s="41"/>
      <c r="G65" s="63"/>
      <c r="H65" s="79"/>
      <c r="I65" s="41"/>
      <c r="J65" s="41"/>
      <c r="K65" s="77"/>
      <c r="L65" s="78"/>
      <c r="M65" s="41"/>
      <c r="N65" s="41"/>
      <c r="O65" s="63"/>
      <c r="P65" s="79"/>
      <c r="Q65" s="41"/>
    </row>
    <row r="66" spans="1:17">
      <c r="A66" s="12"/>
      <c r="B66" s="127" t="s">
        <v>471</v>
      </c>
      <c r="C66" s="68">
        <v>183</v>
      </c>
      <c r="D66" s="68"/>
      <c r="E66" s="34"/>
      <c r="F66" s="34"/>
      <c r="G66" s="68" t="s">
        <v>237</v>
      </c>
      <c r="H66" s="68"/>
      <c r="I66" s="34"/>
      <c r="J66" s="34"/>
      <c r="K66" s="68">
        <v>183</v>
      </c>
      <c r="L66" s="68"/>
      <c r="M66" s="34"/>
      <c r="N66" s="34"/>
      <c r="O66" s="68" t="s">
        <v>237</v>
      </c>
      <c r="P66" s="68"/>
      <c r="Q66" s="34"/>
    </row>
    <row r="67" spans="1:17">
      <c r="A67" s="12"/>
      <c r="B67" s="127"/>
      <c r="C67" s="68"/>
      <c r="D67" s="68"/>
      <c r="E67" s="34"/>
      <c r="F67" s="34"/>
      <c r="G67" s="68"/>
      <c r="H67" s="68"/>
      <c r="I67" s="34"/>
      <c r="J67" s="34"/>
      <c r="K67" s="68"/>
      <c r="L67" s="68"/>
      <c r="M67" s="34"/>
      <c r="N67" s="34"/>
      <c r="O67" s="68"/>
      <c r="P67" s="68"/>
      <c r="Q67" s="34"/>
    </row>
    <row r="68" spans="1:17">
      <c r="A68" s="12"/>
      <c r="B68" s="39" t="s">
        <v>463</v>
      </c>
      <c r="C68" s="40">
        <v>8415</v>
      </c>
      <c r="D68" s="40"/>
      <c r="E68" s="41"/>
      <c r="F68" s="41"/>
      <c r="G68" s="79" t="s">
        <v>237</v>
      </c>
      <c r="H68" s="79"/>
      <c r="I68" s="41"/>
      <c r="J68" s="41"/>
      <c r="K68" s="40">
        <v>8415</v>
      </c>
      <c r="L68" s="40"/>
      <c r="M68" s="41"/>
      <c r="N68" s="41"/>
      <c r="O68" s="79" t="s">
        <v>237</v>
      </c>
      <c r="P68" s="79"/>
      <c r="Q68" s="41"/>
    </row>
    <row r="69" spans="1:17">
      <c r="A69" s="12"/>
      <c r="B69" s="39"/>
      <c r="C69" s="40"/>
      <c r="D69" s="40"/>
      <c r="E69" s="41"/>
      <c r="F69" s="41"/>
      <c r="G69" s="79"/>
      <c r="H69" s="79"/>
      <c r="I69" s="41"/>
      <c r="J69" s="41"/>
      <c r="K69" s="40"/>
      <c r="L69" s="40"/>
      <c r="M69" s="41"/>
      <c r="N69" s="41"/>
      <c r="O69" s="79"/>
      <c r="P69" s="79"/>
      <c r="Q69" s="41"/>
    </row>
    <row r="70" spans="1:17">
      <c r="A70" s="12"/>
      <c r="B70" s="27" t="s">
        <v>637</v>
      </c>
      <c r="C70" s="48">
        <v>1020</v>
      </c>
      <c r="D70" s="48"/>
      <c r="E70" s="34"/>
      <c r="F70" s="34"/>
      <c r="G70" s="68" t="s">
        <v>237</v>
      </c>
      <c r="H70" s="68"/>
      <c r="I70" s="34"/>
      <c r="J70" s="34"/>
      <c r="K70" s="48">
        <v>1020</v>
      </c>
      <c r="L70" s="48"/>
      <c r="M70" s="34"/>
      <c r="N70" s="34"/>
      <c r="O70" s="68" t="s">
        <v>237</v>
      </c>
      <c r="P70" s="68"/>
      <c r="Q70" s="34"/>
    </row>
    <row r="71" spans="1:17">
      <c r="A71" s="12"/>
      <c r="B71" s="27"/>
      <c r="C71" s="48"/>
      <c r="D71" s="48"/>
      <c r="E71" s="34"/>
      <c r="F71" s="34"/>
      <c r="G71" s="68"/>
      <c r="H71" s="68"/>
      <c r="I71" s="34"/>
      <c r="J71" s="34"/>
      <c r="K71" s="48"/>
      <c r="L71" s="48"/>
      <c r="M71" s="34"/>
      <c r="N71" s="34"/>
      <c r="O71" s="68"/>
      <c r="P71" s="68"/>
      <c r="Q71" s="34"/>
    </row>
    <row r="72" spans="1:17">
      <c r="A72" s="12"/>
      <c r="B72" s="39" t="s">
        <v>638</v>
      </c>
      <c r="C72" s="40">
        <v>44449</v>
      </c>
      <c r="D72" s="40"/>
      <c r="E72" s="41"/>
      <c r="F72" s="41"/>
      <c r="G72" s="78" t="s">
        <v>237</v>
      </c>
      <c r="H72" s="78"/>
      <c r="I72" s="41"/>
      <c r="J72" s="41"/>
      <c r="K72" s="78" t="s">
        <v>237</v>
      </c>
      <c r="L72" s="78"/>
      <c r="M72" s="41"/>
      <c r="N72" s="41"/>
      <c r="O72" s="40">
        <v>44449</v>
      </c>
      <c r="P72" s="40"/>
      <c r="Q72" s="41"/>
    </row>
    <row r="73" spans="1:17">
      <c r="A73" s="12"/>
      <c r="B73" s="39"/>
      <c r="C73" s="40"/>
      <c r="D73" s="40"/>
      <c r="E73" s="41"/>
      <c r="F73" s="41"/>
      <c r="G73" s="78"/>
      <c r="H73" s="78"/>
      <c r="I73" s="41"/>
      <c r="J73" s="41"/>
      <c r="K73" s="78"/>
      <c r="L73" s="78"/>
      <c r="M73" s="41"/>
      <c r="N73" s="41"/>
      <c r="O73" s="40"/>
      <c r="P73" s="40"/>
      <c r="Q73" s="41"/>
    </row>
    <row r="74" spans="1:17">
      <c r="A74" s="12"/>
      <c r="B74" s="27" t="s">
        <v>639</v>
      </c>
      <c r="C74" s="48">
        <v>1062544</v>
      </c>
      <c r="D74" s="48"/>
      <c r="E74" s="34"/>
      <c r="F74" s="34"/>
      <c r="G74" s="68" t="s">
        <v>237</v>
      </c>
      <c r="H74" s="68"/>
      <c r="I74" s="34"/>
      <c r="J74" s="34"/>
      <c r="K74" s="68" t="s">
        <v>237</v>
      </c>
      <c r="L74" s="68"/>
      <c r="M74" s="34"/>
      <c r="N74" s="34"/>
      <c r="O74" s="48">
        <v>1062544</v>
      </c>
      <c r="P74" s="48"/>
      <c r="Q74" s="34"/>
    </row>
    <row r="75" spans="1:17" ht="15.75" thickBot="1">
      <c r="A75" s="12"/>
      <c r="B75" s="27"/>
      <c r="C75" s="49"/>
      <c r="D75" s="49"/>
      <c r="E75" s="50"/>
      <c r="F75" s="34"/>
      <c r="G75" s="80"/>
      <c r="H75" s="80"/>
      <c r="I75" s="50"/>
      <c r="J75" s="34"/>
      <c r="K75" s="80"/>
      <c r="L75" s="80"/>
      <c r="M75" s="50"/>
      <c r="N75" s="34"/>
      <c r="O75" s="49"/>
      <c r="P75" s="49"/>
      <c r="Q75" s="50"/>
    </row>
    <row r="76" spans="1:17">
      <c r="A76" s="12"/>
      <c r="B76" s="39" t="s">
        <v>45</v>
      </c>
      <c r="C76" s="82" t="s">
        <v>224</v>
      </c>
      <c r="D76" s="84">
        <v>1116614</v>
      </c>
      <c r="E76" s="55"/>
      <c r="F76" s="41"/>
      <c r="G76" s="82" t="s">
        <v>224</v>
      </c>
      <c r="H76" s="192" t="s">
        <v>237</v>
      </c>
      <c r="I76" s="55"/>
      <c r="J76" s="41"/>
      <c r="K76" s="82" t="s">
        <v>224</v>
      </c>
      <c r="L76" s="84">
        <v>9621</v>
      </c>
      <c r="M76" s="55"/>
      <c r="N76" s="41"/>
      <c r="O76" s="82" t="s">
        <v>224</v>
      </c>
      <c r="P76" s="84">
        <v>1106993</v>
      </c>
      <c r="Q76" s="55"/>
    </row>
    <row r="77" spans="1:17" ht="15.75" thickBot="1">
      <c r="A77" s="12"/>
      <c r="B77" s="39"/>
      <c r="C77" s="83"/>
      <c r="D77" s="85"/>
      <c r="E77" s="86"/>
      <c r="F77" s="41"/>
      <c r="G77" s="83"/>
      <c r="H77" s="216"/>
      <c r="I77" s="86"/>
      <c r="J77" s="86"/>
      <c r="K77" s="83"/>
      <c r="L77" s="85"/>
      <c r="M77" s="86"/>
      <c r="N77" s="86"/>
      <c r="O77" s="83"/>
      <c r="P77" s="85"/>
      <c r="Q77" s="86"/>
    </row>
    <row r="78" spans="1:17" ht="16.5" thickTop="1" thickBot="1">
      <c r="A78" s="12"/>
      <c r="B78" s="72"/>
      <c r="C78" s="217"/>
      <c r="D78" s="217"/>
      <c r="E78" s="217"/>
      <c r="F78" s="11"/>
      <c r="G78" s="218" t="s">
        <v>222</v>
      </c>
      <c r="H78" s="218"/>
      <c r="I78" s="218"/>
      <c r="J78" s="218"/>
      <c r="K78" s="218"/>
      <c r="L78" s="218"/>
      <c r="M78" s="218"/>
      <c r="N78" s="218"/>
      <c r="O78" s="218"/>
      <c r="P78" s="218"/>
      <c r="Q78" s="218"/>
    </row>
    <row r="79" spans="1:17" ht="15.75" thickBot="1">
      <c r="A79" s="12"/>
      <c r="B79" s="72"/>
      <c r="C79" s="163"/>
      <c r="D79" s="163"/>
      <c r="E79" s="163"/>
      <c r="F79" s="11"/>
      <c r="G79" s="57" t="s">
        <v>628</v>
      </c>
      <c r="H79" s="57"/>
      <c r="I79" s="57"/>
      <c r="J79" s="57"/>
      <c r="K79" s="57"/>
      <c r="L79" s="57"/>
      <c r="M79" s="57"/>
      <c r="N79" s="57"/>
      <c r="O79" s="57"/>
      <c r="P79" s="57"/>
      <c r="Q79" s="57"/>
    </row>
    <row r="80" spans="1:17" ht="15.75" thickBot="1">
      <c r="A80" s="12"/>
      <c r="B80" s="72"/>
      <c r="C80" s="26" t="s">
        <v>640</v>
      </c>
      <c r="D80" s="26"/>
      <c r="E80" s="26"/>
      <c r="F80" s="11"/>
      <c r="G80" s="57" t="s">
        <v>641</v>
      </c>
      <c r="H80" s="57"/>
      <c r="I80" s="57"/>
      <c r="J80" s="11"/>
      <c r="K80" s="57" t="s">
        <v>631</v>
      </c>
      <c r="L80" s="57"/>
      <c r="M80" s="57"/>
      <c r="N80" s="11"/>
      <c r="O80" s="57" t="s">
        <v>632</v>
      </c>
      <c r="P80" s="57"/>
      <c r="Q80" s="57"/>
    </row>
    <row r="81" spans="1:17">
      <c r="A81" s="12"/>
      <c r="B81" s="73" t="s">
        <v>246</v>
      </c>
      <c r="C81" s="32"/>
      <c r="D81" s="32"/>
      <c r="E81" s="32"/>
      <c r="F81" s="20"/>
      <c r="G81" s="32"/>
      <c r="H81" s="32"/>
      <c r="I81" s="32"/>
      <c r="J81" s="20"/>
      <c r="K81" s="32"/>
      <c r="L81" s="32"/>
      <c r="M81" s="32"/>
      <c r="N81" s="20"/>
      <c r="O81" s="32"/>
      <c r="P81" s="32"/>
      <c r="Q81" s="32"/>
    </row>
    <row r="82" spans="1:17">
      <c r="A82" s="12"/>
      <c r="B82" s="41" t="s">
        <v>633</v>
      </c>
      <c r="C82" s="63" t="s">
        <v>224</v>
      </c>
      <c r="D82" s="42">
        <v>2585340</v>
      </c>
      <c r="E82" s="41"/>
      <c r="F82" s="41"/>
      <c r="G82" s="63" t="s">
        <v>224</v>
      </c>
      <c r="H82" s="79" t="s">
        <v>237</v>
      </c>
      <c r="I82" s="41"/>
      <c r="J82" s="41"/>
      <c r="K82" s="63" t="s">
        <v>224</v>
      </c>
      <c r="L82" s="42">
        <v>2585340</v>
      </c>
      <c r="M82" s="41"/>
      <c r="N82" s="41"/>
      <c r="O82" s="63" t="s">
        <v>224</v>
      </c>
      <c r="P82" s="79" t="s">
        <v>237</v>
      </c>
      <c r="Q82" s="41"/>
    </row>
    <row r="83" spans="1:17">
      <c r="A83" s="12"/>
      <c r="B83" s="41"/>
      <c r="C83" s="63"/>
      <c r="D83" s="42"/>
      <c r="E83" s="41"/>
      <c r="F83" s="41"/>
      <c r="G83" s="63"/>
      <c r="H83" s="79"/>
      <c r="I83" s="41"/>
      <c r="J83" s="41"/>
      <c r="K83" s="63"/>
      <c r="L83" s="42"/>
      <c r="M83" s="41"/>
      <c r="N83" s="41"/>
      <c r="O83" s="63"/>
      <c r="P83" s="79"/>
      <c r="Q83" s="41"/>
    </row>
    <row r="84" spans="1:17">
      <c r="A84" s="12"/>
      <c r="B84" s="51" t="s">
        <v>634</v>
      </c>
      <c r="C84" s="53">
        <v>2488283</v>
      </c>
      <c r="D84" s="53"/>
      <c r="E84" s="34"/>
      <c r="F84" s="34"/>
      <c r="G84" s="70" t="s">
        <v>237</v>
      </c>
      <c r="H84" s="70"/>
      <c r="I84" s="34"/>
      <c r="J84" s="34"/>
      <c r="K84" s="70" t="s">
        <v>237</v>
      </c>
      <c r="L84" s="70"/>
      <c r="M84" s="34"/>
      <c r="N84" s="34"/>
      <c r="O84" s="53">
        <v>2488283</v>
      </c>
      <c r="P84" s="53"/>
      <c r="Q84" s="34"/>
    </row>
    <row r="85" spans="1:17">
      <c r="A85" s="12"/>
      <c r="B85" s="51"/>
      <c r="C85" s="53"/>
      <c r="D85" s="53"/>
      <c r="E85" s="34"/>
      <c r="F85" s="34"/>
      <c r="G85" s="70"/>
      <c r="H85" s="70"/>
      <c r="I85" s="34"/>
      <c r="J85" s="34"/>
      <c r="K85" s="70"/>
      <c r="L85" s="70"/>
      <c r="M85" s="34"/>
      <c r="N85" s="34"/>
      <c r="O85" s="53"/>
      <c r="P85" s="53"/>
      <c r="Q85" s="34"/>
    </row>
    <row r="86" spans="1:17">
      <c r="A86" s="12"/>
      <c r="B86" s="39" t="s">
        <v>642</v>
      </c>
      <c r="C86" s="41"/>
      <c r="D86" s="41"/>
      <c r="E86" s="41"/>
      <c r="F86" s="41"/>
      <c r="G86" s="41"/>
      <c r="H86" s="41"/>
      <c r="I86" s="41"/>
      <c r="J86" s="41"/>
      <c r="K86" s="41"/>
      <c r="L86" s="41"/>
      <c r="M86" s="41"/>
      <c r="N86" s="41"/>
      <c r="O86" s="41"/>
      <c r="P86" s="41"/>
      <c r="Q86" s="41"/>
    </row>
    <row r="87" spans="1:17">
      <c r="A87" s="12"/>
      <c r="B87" s="39"/>
      <c r="C87" s="41"/>
      <c r="D87" s="41"/>
      <c r="E87" s="41"/>
      <c r="F87" s="41"/>
      <c r="G87" s="41"/>
      <c r="H87" s="41"/>
      <c r="I87" s="41"/>
      <c r="J87" s="41"/>
      <c r="K87" s="41"/>
      <c r="L87" s="41"/>
      <c r="M87" s="41"/>
      <c r="N87" s="41"/>
      <c r="O87" s="41"/>
      <c r="P87" s="41"/>
      <c r="Q87" s="41"/>
    </row>
    <row r="88" spans="1:17">
      <c r="A88" s="12"/>
      <c r="B88" s="127" t="s">
        <v>455</v>
      </c>
      <c r="C88" s="53">
        <v>87128</v>
      </c>
      <c r="D88" s="53"/>
      <c r="E88" s="34"/>
      <c r="F88" s="34"/>
      <c r="G88" s="70" t="s">
        <v>237</v>
      </c>
      <c r="H88" s="70"/>
      <c r="I88" s="34"/>
      <c r="J88" s="34"/>
      <c r="K88" s="53">
        <v>87128</v>
      </c>
      <c r="L88" s="53"/>
      <c r="M88" s="34"/>
      <c r="N88" s="34"/>
      <c r="O88" s="70" t="s">
        <v>237</v>
      </c>
      <c r="P88" s="70"/>
      <c r="Q88" s="34"/>
    </row>
    <row r="89" spans="1:17">
      <c r="A89" s="12"/>
      <c r="B89" s="127"/>
      <c r="C89" s="53"/>
      <c r="D89" s="53"/>
      <c r="E89" s="34"/>
      <c r="F89" s="34"/>
      <c r="G89" s="70"/>
      <c r="H89" s="70"/>
      <c r="I89" s="34"/>
      <c r="J89" s="34"/>
      <c r="K89" s="53"/>
      <c r="L89" s="53"/>
      <c r="M89" s="34"/>
      <c r="N89" s="34"/>
      <c r="O89" s="70"/>
      <c r="P89" s="70"/>
      <c r="Q89" s="34"/>
    </row>
    <row r="90" spans="1:17">
      <c r="A90" s="12"/>
      <c r="B90" s="128" t="s">
        <v>457</v>
      </c>
      <c r="C90" s="42">
        <v>32266</v>
      </c>
      <c r="D90" s="42"/>
      <c r="E90" s="41"/>
      <c r="F90" s="41"/>
      <c r="G90" s="79" t="s">
        <v>237</v>
      </c>
      <c r="H90" s="79"/>
      <c r="I90" s="41"/>
      <c r="J90" s="41"/>
      <c r="K90" s="42">
        <v>32266</v>
      </c>
      <c r="L90" s="42"/>
      <c r="M90" s="41"/>
      <c r="N90" s="41"/>
      <c r="O90" s="79" t="s">
        <v>237</v>
      </c>
      <c r="P90" s="79"/>
      <c r="Q90" s="41"/>
    </row>
    <row r="91" spans="1:17">
      <c r="A91" s="12"/>
      <c r="B91" s="128"/>
      <c r="C91" s="42"/>
      <c r="D91" s="42"/>
      <c r="E91" s="41"/>
      <c r="F91" s="41"/>
      <c r="G91" s="79"/>
      <c r="H91" s="79"/>
      <c r="I91" s="41"/>
      <c r="J91" s="41"/>
      <c r="K91" s="42"/>
      <c r="L91" s="42"/>
      <c r="M91" s="41"/>
      <c r="N91" s="41"/>
      <c r="O91" s="79"/>
      <c r="P91" s="79"/>
      <c r="Q91" s="41"/>
    </row>
    <row r="92" spans="1:17">
      <c r="A92" s="12"/>
      <c r="B92" s="127" t="s">
        <v>459</v>
      </c>
      <c r="C92" s="70">
        <v>793</v>
      </c>
      <c r="D92" s="70"/>
      <c r="E92" s="34"/>
      <c r="F92" s="34"/>
      <c r="G92" s="70" t="s">
        <v>237</v>
      </c>
      <c r="H92" s="70"/>
      <c r="I92" s="34"/>
      <c r="J92" s="34"/>
      <c r="K92" s="70">
        <v>793</v>
      </c>
      <c r="L92" s="70"/>
      <c r="M92" s="34"/>
      <c r="N92" s="34"/>
      <c r="O92" s="70" t="s">
        <v>237</v>
      </c>
      <c r="P92" s="70"/>
      <c r="Q92" s="34"/>
    </row>
    <row r="93" spans="1:17">
      <c r="A93" s="12"/>
      <c r="B93" s="127"/>
      <c r="C93" s="70"/>
      <c r="D93" s="70"/>
      <c r="E93" s="34"/>
      <c r="F93" s="34"/>
      <c r="G93" s="70"/>
      <c r="H93" s="70"/>
      <c r="I93" s="34"/>
      <c r="J93" s="34"/>
      <c r="K93" s="70"/>
      <c r="L93" s="70"/>
      <c r="M93" s="34"/>
      <c r="N93" s="34"/>
      <c r="O93" s="70"/>
      <c r="P93" s="70"/>
      <c r="Q93" s="34"/>
    </row>
    <row r="94" spans="1:17">
      <c r="A94" s="12"/>
      <c r="B94" s="39" t="s">
        <v>636</v>
      </c>
      <c r="C94" s="42">
        <v>3691</v>
      </c>
      <c r="D94" s="42"/>
      <c r="E94" s="41"/>
      <c r="F94" s="41"/>
      <c r="G94" s="79" t="s">
        <v>237</v>
      </c>
      <c r="H94" s="79"/>
      <c r="I94" s="41"/>
      <c r="J94" s="41"/>
      <c r="K94" s="42">
        <v>3691</v>
      </c>
      <c r="L94" s="42"/>
      <c r="M94" s="41"/>
      <c r="N94" s="41"/>
      <c r="O94" s="79" t="s">
        <v>237</v>
      </c>
      <c r="P94" s="79"/>
      <c r="Q94" s="41"/>
    </row>
    <row r="95" spans="1:17" ht="15.75" thickBot="1">
      <c r="A95" s="12"/>
      <c r="B95" s="39"/>
      <c r="C95" s="99"/>
      <c r="D95" s="99"/>
      <c r="E95" s="98"/>
      <c r="F95" s="98"/>
      <c r="G95" s="116"/>
      <c r="H95" s="116"/>
      <c r="I95" s="98"/>
      <c r="J95" s="98"/>
      <c r="K95" s="99"/>
      <c r="L95" s="99"/>
      <c r="M95" s="98"/>
      <c r="N95" s="98"/>
      <c r="O95" s="116"/>
      <c r="P95" s="116"/>
      <c r="Q95" s="98"/>
    </row>
    <row r="96" spans="1:17">
      <c r="A96" s="12"/>
      <c r="B96" s="27" t="s">
        <v>38</v>
      </c>
      <c r="C96" s="35" t="s">
        <v>224</v>
      </c>
      <c r="D96" s="37">
        <v>5197501</v>
      </c>
      <c r="E96" s="32"/>
      <c r="F96" s="32"/>
      <c r="G96" s="35" t="s">
        <v>224</v>
      </c>
      <c r="H96" s="71" t="s">
        <v>237</v>
      </c>
      <c r="I96" s="32"/>
      <c r="J96" s="32"/>
      <c r="K96" s="35" t="s">
        <v>224</v>
      </c>
      <c r="L96" s="37">
        <v>2709218</v>
      </c>
      <c r="M96" s="32"/>
      <c r="N96" s="32"/>
      <c r="O96" s="35" t="s">
        <v>224</v>
      </c>
      <c r="P96" s="37">
        <v>2488283</v>
      </c>
      <c r="Q96" s="32"/>
    </row>
    <row r="97" spans="1:17" ht="15.75" thickBot="1">
      <c r="A97" s="12"/>
      <c r="B97" s="27"/>
      <c r="C97" s="103"/>
      <c r="D97" s="104"/>
      <c r="E97" s="102"/>
      <c r="F97" s="34"/>
      <c r="G97" s="103"/>
      <c r="H97" s="219"/>
      <c r="I97" s="102"/>
      <c r="J97" s="34"/>
      <c r="K97" s="103"/>
      <c r="L97" s="104"/>
      <c r="M97" s="102"/>
      <c r="N97" s="34"/>
      <c r="O97" s="103"/>
      <c r="P97" s="104"/>
      <c r="Q97" s="102"/>
    </row>
    <row r="98" spans="1:17" ht="15.75" thickTop="1">
      <c r="A98" s="12"/>
      <c r="B98" s="215" t="s">
        <v>249</v>
      </c>
      <c r="C98" s="136"/>
      <c r="D98" s="136"/>
      <c r="E98" s="136"/>
      <c r="F98" s="11"/>
      <c r="G98" s="136"/>
      <c r="H98" s="136"/>
      <c r="I98" s="136"/>
      <c r="J98" s="11"/>
      <c r="K98" s="136"/>
      <c r="L98" s="136"/>
      <c r="M98" s="136"/>
      <c r="N98" s="11"/>
      <c r="O98" s="136"/>
      <c r="P98" s="136"/>
      <c r="Q98" s="136"/>
    </row>
    <row r="99" spans="1:17">
      <c r="A99" s="12"/>
      <c r="B99" s="17" t="s">
        <v>36</v>
      </c>
      <c r="C99" s="34"/>
      <c r="D99" s="34"/>
      <c r="E99" s="34"/>
      <c r="F99" s="20"/>
      <c r="G99" s="34"/>
      <c r="H99" s="34"/>
      <c r="I99" s="34"/>
      <c r="J99" s="20"/>
      <c r="K99" s="34"/>
      <c r="L99" s="34"/>
      <c r="M99" s="34"/>
      <c r="N99" s="20"/>
      <c r="O99" s="34"/>
      <c r="P99" s="34"/>
      <c r="Q99" s="34"/>
    </row>
    <row r="100" spans="1:17">
      <c r="A100" s="12"/>
      <c r="B100" s="128" t="s">
        <v>455</v>
      </c>
      <c r="C100" s="63" t="s">
        <v>224</v>
      </c>
      <c r="D100" s="42">
        <v>2698</v>
      </c>
      <c r="E100" s="41"/>
      <c r="F100" s="41"/>
      <c r="G100" s="63" t="s">
        <v>224</v>
      </c>
      <c r="H100" s="79" t="s">
        <v>237</v>
      </c>
      <c r="I100" s="41"/>
      <c r="J100" s="41"/>
      <c r="K100" s="63" t="s">
        <v>224</v>
      </c>
      <c r="L100" s="42">
        <v>2698</v>
      </c>
      <c r="M100" s="41"/>
      <c r="N100" s="41"/>
      <c r="O100" s="63" t="s">
        <v>224</v>
      </c>
      <c r="P100" s="79" t="s">
        <v>237</v>
      </c>
      <c r="Q100" s="41"/>
    </row>
    <row r="101" spans="1:17">
      <c r="A101" s="12"/>
      <c r="B101" s="128"/>
      <c r="C101" s="63"/>
      <c r="D101" s="42"/>
      <c r="E101" s="41"/>
      <c r="F101" s="41"/>
      <c r="G101" s="63"/>
      <c r="H101" s="79"/>
      <c r="I101" s="41"/>
      <c r="J101" s="41"/>
      <c r="K101" s="63"/>
      <c r="L101" s="42"/>
      <c r="M101" s="41"/>
      <c r="N101" s="41"/>
      <c r="O101" s="63"/>
      <c r="P101" s="79"/>
      <c r="Q101" s="41"/>
    </row>
    <row r="102" spans="1:17">
      <c r="A102" s="12"/>
      <c r="B102" s="127" t="s">
        <v>471</v>
      </c>
      <c r="C102" s="70">
        <v>834</v>
      </c>
      <c r="D102" s="70"/>
      <c r="E102" s="34"/>
      <c r="F102" s="34"/>
      <c r="G102" s="70" t="s">
        <v>237</v>
      </c>
      <c r="H102" s="70"/>
      <c r="I102" s="34"/>
      <c r="J102" s="34"/>
      <c r="K102" s="70">
        <v>834</v>
      </c>
      <c r="L102" s="70"/>
      <c r="M102" s="34"/>
      <c r="N102" s="34"/>
      <c r="O102" s="70" t="s">
        <v>237</v>
      </c>
      <c r="P102" s="70"/>
      <c r="Q102" s="34"/>
    </row>
    <row r="103" spans="1:17">
      <c r="A103" s="12"/>
      <c r="B103" s="127"/>
      <c r="C103" s="70"/>
      <c r="D103" s="70"/>
      <c r="E103" s="34"/>
      <c r="F103" s="34"/>
      <c r="G103" s="70"/>
      <c r="H103" s="70"/>
      <c r="I103" s="34"/>
      <c r="J103" s="34"/>
      <c r="K103" s="70"/>
      <c r="L103" s="70"/>
      <c r="M103" s="34"/>
      <c r="N103" s="34"/>
      <c r="O103" s="70"/>
      <c r="P103" s="70"/>
      <c r="Q103" s="34"/>
    </row>
    <row r="104" spans="1:17">
      <c r="A104" s="12"/>
      <c r="B104" s="128" t="s">
        <v>457</v>
      </c>
      <c r="C104" s="42">
        <v>3305</v>
      </c>
      <c r="D104" s="42"/>
      <c r="E104" s="41"/>
      <c r="F104" s="41"/>
      <c r="G104" s="79" t="s">
        <v>237</v>
      </c>
      <c r="H104" s="79"/>
      <c r="I104" s="41"/>
      <c r="J104" s="41"/>
      <c r="K104" s="42">
        <v>3305</v>
      </c>
      <c r="L104" s="42"/>
      <c r="M104" s="41"/>
      <c r="N104" s="41"/>
      <c r="O104" s="79" t="s">
        <v>237</v>
      </c>
      <c r="P104" s="79"/>
      <c r="Q104" s="41"/>
    </row>
    <row r="105" spans="1:17">
      <c r="A105" s="12"/>
      <c r="B105" s="128"/>
      <c r="C105" s="42"/>
      <c r="D105" s="42"/>
      <c r="E105" s="41"/>
      <c r="F105" s="41"/>
      <c r="G105" s="79"/>
      <c r="H105" s="79"/>
      <c r="I105" s="41"/>
      <c r="J105" s="41"/>
      <c r="K105" s="42"/>
      <c r="L105" s="42"/>
      <c r="M105" s="41"/>
      <c r="N105" s="41"/>
      <c r="O105" s="79"/>
      <c r="P105" s="79"/>
      <c r="Q105" s="41"/>
    </row>
    <row r="106" spans="1:17">
      <c r="A106" s="12"/>
      <c r="B106" s="127" t="s">
        <v>459</v>
      </c>
      <c r="C106" s="53">
        <v>1689</v>
      </c>
      <c r="D106" s="53"/>
      <c r="E106" s="34"/>
      <c r="F106" s="34"/>
      <c r="G106" s="70" t="s">
        <v>237</v>
      </c>
      <c r="H106" s="70"/>
      <c r="I106" s="34"/>
      <c r="J106" s="34"/>
      <c r="K106" s="53">
        <v>1689</v>
      </c>
      <c r="L106" s="53"/>
      <c r="M106" s="34"/>
      <c r="N106" s="34"/>
      <c r="O106" s="70" t="s">
        <v>237</v>
      </c>
      <c r="P106" s="70"/>
      <c r="Q106" s="34"/>
    </row>
    <row r="107" spans="1:17">
      <c r="A107" s="12"/>
      <c r="B107" s="127"/>
      <c r="C107" s="53"/>
      <c r="D107" s="53"/>
      <c r="E107" s="34"/>
      <c r="F107" s="34"/>
      <c r="G107" s="70"/>
      <c r="H107" s="70"/>
      <c r="I107" s="34"/>
      <c r="J107" s="34"/>
      <c r="K107" s="53"/>
      <c r="L107" s="53"/>
      <c r="M107" s="34"/>
      <c r="N107" s="34"/>
      <c r="O107" s="70"/>
      <c r="P107" s="70"/>
      <c r="Q107" s="34"/>
    </row>
    <row r="108" spans="1:17">
      <c r="A108" s="12"/>
      <c r="B108" s="220" t="s">
        <v>638</v>
      </c>
      <c r="C108" s="42">
        <v>29874</v>
      </c>
      <c r="D108" s="42"/>
      <c r="E108" s="41"/>
      <c r="F108" s="41"/>
      <c r="G108" s="79" t="s">
        <v>237</v>
      </c>
      <c r="H108" s="79"/>
      <c r="I108" s="41"/>
      <c r="J108" s="41"/>
      <c r="K108" s="79" t="s">
        <v>237</v>
      </c>
      <c r="L108" s="79"/>
      <c r="M108" s="41"/>
      <c r="N108" s="41"/>
      <c r="O108" s="42">
        <v>29874</v>
      </c>
      <c r="P108" s="42"/>
      <c r="Q108" s="41"/>
    </row>
    <row r="109" spans="1:17">
      <c r="A109" s="12"/>
      <c r="B109" s="220"/>
      <c r="C109" s="42"/>
      <c r="D109" s="42"/>
      <c r="E109" s="41"/>
      <c r="F109" s="41"/>
      <c r="G109" s="79"/>
      <c r="H109" s="79"/>
      <c r="I109" s="41"/>
      <c r="J109" s="41"/>
      <c r="K109" s="79"/>
      <c r="L109" s="79"/>
      <c r="M109" s="41"/>
      <c r="N109" s="41"/>
      <c r="O109" s="42"/>
      <c r="P109" s="42"/>
      <c r="Q109" s="41"/>
    </row>
    <row r="110" spans="1:17">
      <c r="A110" s="12"/>
      <c r="B110" s="27" t="s">
        <v>639</v>
      </c>
      <c r="C110" s="53">
        <v>986410</v>
      </c>
      <c r="D110" s="53"/>
      <c r="E110" s="34"/>
      <c r="F110" s="34"/>
      <c r="G110" s="70" t="s">
        <v>237</v>
      </c>
      <c r="H110" s="70"/>
      <c r="I110" s="34"/>
      <c r="J110" s="34"/>
      <c r="K110" s="70" t="s">
        <v>237</v>
      </c>
      <c r="L110" s="70"/>
      <c r="M110" s="34"/>
      <c r="N110" s="34"/>
      <c r="O110" s="53">
        <v>986410</v>
      </c>
      <c r="P110" s="53"/>
      <c r="Q110" s="34"/>
    </row>
    <row r="111" spans="1:17" ht="15.75" thickBot="1">
      <c r="A111" s="12"/>
      <c r="B111" s="27"/>
      <c r="C111" s="54"/>
      <c r="D111" s="54"/>
      <c r="E111" s="50"/>
      <c r="F111" s="34"/>
      <c r="G111" s="81"/>
      <c r="H111" s="81"/>
      <c r="I111" s="50"/>
      <c r="J111" s="34"/>
      <c r="K111" s="81"/>
      <c r="L111" s="81"/>
      <c r="M111" s="50"/>
      <c r="N111" s="34"/>
      <c r="O111" s="54"/>
      <c r="P111" s="54"/>
      <c r="Q111" s="50"/>
    </row>
    <row r="112" spans="1:17">
      <c r="A112" s="12"/>
      <c r="B112" s="39" t="s">
        <v>45</v>
      </c>
      <c r="C112" s="87" t="s">
        <v>224</v>
      </c>
      <c r="D112" s="89">
        <v>1024810</v>
      </c>
      <c r="E112" s="55"/>
      <c r="F112" s="41"/>
      <c r="G112" s="87" t="s">
        <v>224</v>
      </c>
      <c r="H112" s="221" t="s">
        <v>237</v>
      </c>
      <c r="I112" s="55"/>
      <c r="J112" s="41"/>
      <c r="K112" s="87" t="s">
        <v>224</v>
      </c>
      <c r="L112" s="89">
        <v>8526</v>
      </c>
      <c r="M112" s="55"/>
      <c r="N112" s="41"/>
      <c r="O112" s="87" t="s">
        <v>224</v>
      </c>
      <c r="P112" s="89">
        <v>1016284</v>
      </c>
      <c r="Q112" s="55"/>
    </row>
    <row r="113" spans="1:17" ht="15.75" thickBot="1">
      <c r="A113" s="12"/>
      <c r="B113" s="39"/>
      <c r="C113" s="88"/>
      <c r="D113" s="90"/>
      <c r="E113" s="86"/>
      <c r="F113" s="41"/>
      <c r="G113" s="88"/>
      <c r="H113" s="222"/>
      <c r="I113" s="86"/>
      <c r="J113" s="41"/>
      <c r="K113" s="88"/>
      <c r="L113" s="90"/>
      <c r="M113" s="86"/>
      <c r="N113" s="41"/>
      <c r="O113" s="88"/>
      <c r="P113" s="90"/>
      <c r="Q113" s="86"/>
    </row>
    <row r="114" spans="1:17" ht="15.75" thickTop="1">
      <c r="A114" s="12"/>
      <c r="B114" s="15"/>
      <c r="C114" s="15"/>
    </row>
    <row r="115" spans="1:17" ht="51">
      <c r="A115" s="12"/>
      <c r="B115" s="152" t="s">
        <v>643</v>
      </c>
      <c r="C115" s="24" t="s">
        <v>644</v>
      </c>
    </row>
    <row r="116" spans="1:17">
      <c r="A116" s="12"/>
      <c r="B116" s="63" t="s">
        <v>645</v>
      </c>
      <c r="C116" s="63"/>
      <c r="D116" s="63"/>
      <c r="E116" s="63"/>
      <c r="F116" s="63"/>
      <c r="G116" s="63"/>
      <c r="H116" s="63"/>
      <c r="I116" s="63"/>
      <c r="J116" s="63"/>
      <c r="K116" s="63"/>
      <c r="L116" s="63"/>
      <c r="M116" s="63"/>
      <c r="N116" s="63"/>
      <c r="O116" s="63"/>
      <c r="P116" s="63"/>
      <c r="Q116" s="63"/>
    </row>
    <row r="117" spans="1:17">
      <c r="A117" s="12"/>
      <c r="B117" s="25"/>
      <c r="C117" s="25"/>
      <c r="D117" s="25"/>
      <c r="E117" s="25"/>
      <c r="F117" s="25"/>
      <c r="G117" s="25"/>
      <c r="H117" s="25"/>
      <c r="I117" s="25"/>
      <c r="J117" s="25"/>
      <c r="K117" s="25"/>
      <c r="L117" s="25"/>
      <c r="M117" s="25"/>
      <c r="N117" s="25"/>
      <c r="O117" s="25"/>
      <c r="P117" s="25"/>
      <c r="Q117" s="25"/>
    </row>
    <row r="118" spans="1:17">
      <c r="A118" s="12"/>
      <c r="B118" s="25"/>
      <c r="C118" s="25"/>
      <c r="D118" s="25"/>
      <c r="E118" s="25"/>
      <c r="F118" s="25"/>
      <c r="G118" s="25"/>
      <c r="H118" s="25"/>
      <c r="I118" s="25"/>
      <c r="J118" s="25"/>
      <c r="K118" s="25"/>
      <c r="L118" s="25"/>
      <c r="M118" s="25"/>
    </row>
    <row r="119" spans="1:17">
      <c r="A119" s="12"/>
      <c r="B119" s="15"/>
      <c r="C119" s="15"/>
      <c r="D119" s="15"/>
      <c r="E119" s="15"/>
      <c r="F119" s="15"/>
      <c r="G119" s="15"/>
      <c r="H119" s="15"/>
      <c r="I119" s="15"/>
      <c r="J119" s="15"/>
      <c r="K119" s="15"/>
      <c r="L119" s="15"/>
      <c r="M119" s="15"/>
    </row>
    <row r="120" spans="1:17" ht="15.75" thickBot="1">
      <c r="A120" s="12"/>
      <c r="B120" s="155"/>
      <c r="C120" s="11"/>
      <c r="D120" s="65" t="s">
        <v>246</v>
      </c>
      <c r="E120" s="65"/>
      <c r="F120" s="65"/>
      <c r="G120" s="11"/>
      <c r="H120" s="65" t="s">
        <v>249</v>
      </c>
      <c r="I120" s="65"/>
      <c r="J120" s="65"/>
      <c r="K120" s="65"/>
      <c r="L120" s="65"/>
      <c r="M120" s="65"/>
    </row>
    <row r="121" spans="1:17">
      <c r="A121" s="12"/>
      <c r="B121" s="77" t="s">
        <v>646</v>
      </c>
      <c r="C121" s="41"/>
      <c r="D121" s="64" t="s">
        <v>647</v>
      </c>
      <c r="E121" s="64"/>
      <c r="F121" s="64"/>
      <c r="G121" s="41"/>
      <c r="H121" s="64" t="s">
        <v>649</v>
      </c>
      <c r="I121" s="64"/>
      <c r="J121" s="64"/>
      <c r="K121" s="64" t="s">
        <v>651</v>
      </c>
      <c r="L121" s="64"/>
      <c r="M121" s="64"/>
    </row>
    <row r="122" spans="1:17" ht="15.75" thickBot="1">
      <c r="A122" s="12"/>
      <c r="B122" s="77"/>
      <c r="C122" s="41"/>
      <c r="D122" s="65" t="s">
        <v>648</v>
      </c>
      <c r="E122" s="65"/>
      <c r="F122" s="65"/>
      <c r="G122" s="41"/>
      <c r="H122" s="65" t="s">
        <v>650</v>
      </c>
      <c r="I122" s="65"/>
      <c r="J122" s="65"/>
      <c r="K122" s="65"/>
      <c r="L122" s="65"/>
      <c r="M122" s="65"/>
    </row>
    <row r="123" spans="1:17">
      <c r="A123" s="12"/>
      <c r="B123" s="27" t="s">
        <v>652</v>
      </c>
      <c r="C123" s="34"/>
      <c r="D123" s="28" t="s">
        <v>224</v>
      </c>
      <c r="E123" s="30">
        <v>2678134</v>
      </c>
      <c r="F123" s="32"/>
      <c r="G123" s="34"/>
      <c r="H123" s="28" t="s">
        <v>224</v>
      </c>
      <c r="I123" s="30">
        <v>1036038</v>
      </c>
      <c r="J123" s="32"/>
      <c r="K123" s="28" t="s">
        <v>224</v>
      </c>
      <c r="L123" s="30">
        <v>33452</v>
      </c>
      <c r="M123" s="32"/>
    </row>
    <row r="124" spans="1:17">
      <c r="A124" s="12"/>
      <c r="B124" s="27"/>
      <c r="C124" s="34"/>
      <c r="D124" s="46"/>
      <c r="E124" s="48"/>
      <c r="F124" s="34"/>
      <c r="G124" s="34"/>
      <c r="H124" s="46"/>
      <c r="I124" s="48"/>
      <c r="J124" s="34"/>
      <c r="K124" s="29"/>
      <c r="L124" s="31"/>
      <c r="M124" s="33"/>
    </row>
    <row r="125" spans="1:17">
      <c r="A125" s="12"/>
      <c r="B125" s="39" t="s">
        <v>653</v>
      </c>
      <c r="C125" s="41"/>
      <c r="D125" s="78" t="s">
        <v>237</v>
      </c>
      <c r="E125" s="78"/>
      <c r="F125" s="41"/>
      <c r="G125" s="41"/>
      <c r="H125" s="78" t="s">
        <v>237</v>
      </c>
      <c r="I125" s="78"/>
      <c r="J125" s="41"/>
      <c r="K125" s="78" t="s">
        <v>237</v>
      </c>
      <c r="L125" s="78"/>
      <c r="M125" s="41"/>
    </row>
    <row r="126" spans="1:17">
      <c r="A126" s="12"/>
      <c r="B126" s="39"/>
      <c r="C126" s="41"/>
      <c r="D126" s="78"/>
      <c r="E126" s="78"/>
      <c r="F126" s="41"/>
      <c r="G126" s="41"/>
      <c r="H126" s="78"/>
      <c r="I126" s="78"/>
      <c r="J126" s="41"/>
      <c r="K126" s="78"/>
      <c r="L126" s="78"/>
      <c r="M126" s="41"/>
    </row>
    <row r="127" spans="1:17">
      <c r="A127" s="12"/>
      <c r="B127" s="27" t="s">
        <v>654</v>
      </c>
      <c r="C127" s="34"/>
      <c r="D127" s="68" t="s">
        <v>237</v>
      </c>
      <c r="E127" s="68"/>
      <c r="F127" s="34"/>
      <c r="G127" s="34"/>
      <c r="H127" s="68" t="s">
        <v>237</v>
      </c>
      <c r="I127" s="68"/>
      <c r="J127" s="34"/>
      <c r="K127" s="68" t="s">
        <v>237</v>
      </c>
      <c r="L127" s="68"/>
      <c r="M127" s="34"/>
    </row>
    <row r="128" spans="1:17">
      <c r="A128" s="12"/>
      <c r="B128" s="27"/>
      <c r="C128" s="34"/>
      <c r="D128" s="68"/>
      <c r="E128" s="68"/>
      <c r="F128" s="34"/>
      <c r="G128" s="34"/>
      <c r="H128" s="68"/>
      <c r="I128" s="68"/>
      <c r="J128" s="34"/>
      <c r="K128" s="68"/>
      <c r="L128" s="68"/>
      <c r="M128" s="34"/>
    </row>
    <row r="129" spans="1:13">
      <c r="A129" s="12"/>
      <c r="B129" s="24" t="s">
        <v>655</v>
      </c>
      <c r="C129" s="11"/>
      <c r="D129" s="41"/>
      <c r="E129" s="41"/>
      <c r="F129" s="41"/>
      <c r="G129" s="11"/>
      <c r="H129" s="41"/>
      <c r="I129" s="41"/>
      <c r="J129" s="41"/>
      <c r="K129" s="41"/>
      <c r="L129" s="41"/>
      <c r="M129" s="41"/>
    </row>
    <row r="130" spans="1:13">
      <c r="A130" s="12"/>
      <c r="B130" s="127" t="s">
        <v>656</v>
      </c>
      <c r="C130" s="34"/>
      <c r="D130" s="68" t="s">
        <v>657</v>
      </c>
      <c r="E130" s="68"/>
      <c r="F130" s="46" t="s">
        <v>282</v>
      </c>
      <c r="G130" s="34"/>
      <c r="H130" s="48">
        <v>37313</v>
      </c>
      <c r="I130" s="48"/>
      <c r="J130" s="34"/>
      <c r="K130" s="48">
        <v>10997</v>
      </c>
      <c r="L130" s="48"/>
      <c r="M130" s="34"/>
    </row>
    <row r="131" spans="1:13">
      <c r="A131" s="12"/>
      <c r="B131" s="127"/>
      <c r="C131" s="34"/>
      <c r="D131" s="68"/>
      <c r="E131" s="68"/>
      <c r="F131" s="46"/>
      <c r="G131" s="34"/>
      <c r="H131" s="48"/>
      <c r="I131" s="48"/>
      <c r="J131" s="34"/>
      <c r="K131" s="48"/>
      <c r="L131" s="48"/>
      <c r="M131" s="34"/>
    </row>
    <row r="132" spans="1:13">
      <c r="A132" s="12"/>
      <c r="B132" s="128" t="s">
        <v>658</v>
      </c>
      <c r="C132" s="41"/>
      <c r="D132" s="78" t="s">
        <v>237</v>
      </c>
      <c r="E132" s="78"/>
      <c r="F132" s="41"/>
      <c r="G132" s="41"/>
      <c r="H132" s="78" t="s">
        <v>237</v>
      </c>
      <c r="I132" s="78"/>
      <c r="J132" s="41"/>
      <c r="K132" s="78" t="s">
        <v>237</v>
      </c>
      <c r="L132" s="78"/>
      <c r="M132" s="41"/>
    </row>
    <row r="133" spans="1:13">
      <c r="A133" s="12"/>
      <c r="B133" s="128"/>
      <c r="C133" s="41"/>
      <c r="D133" s="78"/>
      <c r="E133" s="78"/>
      <c r="F133" s="41"/>
      <c r="G133" s="41"/>
      <c r="H133" s="78"/>
      <c r="I133" s="78"/>
      <c r="J133" s="41"/>
      <c r="K133" s="78"/>
      <c r="L133" s="78"/>
      <c r="M133" s="41"/>
    </row>
    <row r="134" spans="1:13" ht="25.5">
      <c r="A134" s="12"/>
      <c r="B134" s="17" t="s">
        <v>659</v>
      </c>
      <c r="C134" s="20"/>
      <c r="D134" s="34"/>
      <c r="E134" s="34"/>
      <c r="F134" s="34"/>
      <c r="G134" s="20"/>
      <c r="H134" s="34"/>
      <c r="I134" s="34"/>
      <c r="J134" s="34"/>
      <c r="K134" s="34"/>
      <c r="L134" s="34"/>
      <c r="M134" s="34"/>
    </row>
    <row r="135" spans="1:13">
      <c r="A135" s="12"/>
      <c r="B135" s="128" t="s">
        <v>660</v>
      </c>
      <c r="C135" s="41"/>
      <c r="D135" s="40">
        <v>159773</v>
      </c>
      <c r="E135" s="40"/>
      <c r="F135" s="41"/>
      <c r="G135" s="41"/>
      <c r="H135" s="78" t="s">
        <v>237</v>
      </c>
      <c r="I135" s="78"/>
      <c r="J135" s="41"/>
      <c r="K135" s="78" t="s">
        <v>237</v>
      </c>
      <c r="L135" s="78"/>
      <c r="M135" s="41"/>
    </row>
    <row r="136" spans="1:13">
      <c r="A136" s="12"/>
      <c r="B136" s="128"/>
      <c r="C136" s="41"/>
      <c r="D136" s="40"/>
      <c r="E136" s="40"/>
      <c r="F136" s="41"/>
      <c r="G136" s="41"/>
      <c r="H136" s="78"/>
      <c r="I136" s="78"/>
      <c r="J136" s="41"/>
      <c r="K136" s="78"/>
      <c r="L136" s="78"/>
      <c r="M136" s="41"/>
    </row>
    <row r="137" spans="1:13">
      <c r="A137" s="12"/>
      <c r="B137" s="127" t="s">
        <v>661</v>
      </c>
      <c r="C137" s="34"/>
      <c r="D137" s="48">
        <v>65610</v>
      </c>
      <c r="E137" s="48"/>
      <c r="F137" s="34"/>
      <c r="G137" s="34"/>
      <c r="H137" s="48">
        <v>39833</v>
      </c>
      <c r="I137" s="48"/>
      <c r="J137" s="34"/>
      <c r="K137" s="68" t="s">
        <v>237</v>
      </c>
      <c r="L137" s="68"/>
      <c r="M137" s="34"/>
    </row>
    <row r="138" spans="1:13">
      <c r="A138" s="12"/>
      <c r="B138" s="127"/>
      <c r="C138" s="34"/>
      <c r="D138" s="48"/>
      <c r="E138" s="48"/>
      <c r="F138" s="34"/>
      <c r="G138" s="34"/>
      <c r="H138" s="48"/>
      <c r="I138" s="48"/>
      <c r="J138" s="34"/>
      <c r="K138" s="68"/>
      <c r="L138" s="68"/>
      <c r="M138" s="34"/>
    </row>
    <row r="139" spans="1:13">
      <c r="A139" s="12"/>
      <c r="B139" s="128" t="s">
        <v>662</v>
      </c>
      <c r="C139" s="41"/>
      <c r="D139" s="78" t="s">
        <v>237</v>
      </c>
      <c r="E139" s="78"/>
      <c r="F139" s="41"/>
      <c r="G139" s="41"/>
      <c r="H139" s="78" t="s">
        <v>237</v>
      </c>
      <c r="I139" s="78"/>
      <c r="J139" s="41"/>
      <c r="K139" s="78" t="s">
        <v>237</v>
      </c>
      <c r="L139" s="78"/>
      <c r="M139" s="41"/>
    </row>
    <row r="140" spans="1:13">
      <c r="A140" s="12"/>
      <c r="B140" s="128"/>
      <c r="C140" s="41"/>
      <c r="D140" s="78"/>
      <c r="E140" s="78"/>
      <c r="F140" s="41"/>
      <c r="G140" s="41"/>
      <c r="H140" s="78"/>
      <c r="I140" s="78"/>
      <c r="J140" s="41"/>
      <c r="K140" s="78"/>
      <c r="L140" s="78"/>
      <c r="M140" s="41"/>
    </row>
    <row r="141" spans="1:13">
      <c r="A141" s="12"/>
      <c r="B141" s="127" t="s">
        <v>663</v>
      </c>
      <c r="C141" s="34"/>
      <c r="D141" s="68" t="s">
        <v>237</v>
      </c>
      <c r="E141" s="68"/>
      <c r="F141" s="34"/>
      <c r="G141" s="34"/>
      <c r="H141" s="68" t="s">
        <v>664</v>
      </c>
      <c r="I141" s="68"/>
      <c r="J141" s="46" t="s">
        <v>282</v>
      </c>
      <c r="K141" s="68" t="s">
        <v>237</v>
      </c>
      <c r="L141" s="68"/>
      <c r="M141" s="34"/>
    </row>
    <row r="142" spans="1:13" ht="15.75" thickBot="1">
      <c r="A142" s="12"/>
      <c r="B142" s="127"/>
      <c r="C142" s="34"/>
      <c r="D142" s="80"/>
      <c r="E142" s="80"/>
      <c r="F142" s="50"/>
      <c r="G142" s="34"/>
      <c r="H142" s="80"/>
      <c r="I142" s="80"/>
      <c r="J142" s="47"/>
      <c r="K142" s="80"/>
      <c r="L142" s="80"/>
      <c r="M142" s="50"/>
    </row>
    <row r="143" spans="1:13">
      <c r="A143" s="12"/>
      <c r="B143" s="39" t="s">
        <v>665</v>
      </c>
      <c r="C143" s="41"/>
      <c r="D143" s="82" t="s">
        <v>224</v>
      </c>
      <c r="E143" s="84">
        <v>2898209</v>
      </c>
      <c r="F143" s="55"/>
      <c r="G143" s="41"/>
      <c r="H143" s="82" t="s">
        <v>224</v>
      </c>
      <c r="I143" s="84">
        <v>1062544</v>
      </c>
      <c r="J143" s="55"/>
      <c r="K143" s="82" t="s">
        <v>224</v>
      </c>
      <c r="L143" s="84">
        <v>44449</v>
      </c>
      <c r="M143" s="55"/>
    </row>
    <row r="144" spans="1:13" ht="15.75" thickBot="1">
      <c r="A144" s="12"/>
      <c r="B144" s="39"/>
      <c r="C144" s="41"/>
      <c r="D144" s="83"/>
      <c r="E144" s="85"/>
      <c r="F144" s="86"/>
      <c r="G144" s="41"/>
      <c r="H144" s="83"/>
      <c r="I144" s="85"/>
      <c r="J144" s="86"/>
      <c r="K144" s="83"/>
      <c r="L144" s="85"/>
      <c r="M144" s="86"/>
    </row>
    <row r="145" spans="1:17" ht="15.75" thickTop="1">
      <c r="A145" s="12"/>
      <c r="B145" s="25"/>
      <c r="C145" s="25"/>
      <c r="D145" s="25"/>
      <c r="E145" s="25"/>
      <c r="F145" s="25"/>
      <c r="G145" s="25"/>
      <c r="H145" s="25"/>
      <c r="I145" s="25"/>
      <c r="J145" s="25"/>
      <c r="K145" s="25"/>
      <c r="L145" s="25"/>
      <c r="M145" s="25"/>
      <c r="N145" s="25"/>
      <c r="O145" s="25"/>
      <c r="P145" s="25"/>
      <c r="Q145" s="25"/>
    </row>
    <row r="146" spans="1:17">
      <c r="A146" s="12"/>
      <c r="B146" s="25"/>
      <c r="C146" s="25"/>
      <c r="D146" s="25"/>
      <c r="E146" s="25"/>
      <c r="F146" s="25"/>
      <c r="G146" s="25"/>
      <c r="H146" s="25"/>
      <c r="I146" s="25"/>
      <c r="J146" s="25"/>
      <c r="K146" s="25"/>
      <c r="L146" s="25"/>
      <c r="M146" s="25"/>
    </row>
    <row r="147" spans="1:17">
      <c r="A147" s="12"/>
      <c r="B147" s="15"/>
      <c r="C147" s="15"/>
      <c r="D147" s="15"/>
      <c r="E147" s="15"/>
      <c r="F147" s="15"/>
      <c r="G147" s="15"/>
      <c r="H147" s="15"/>
      <c r="I147" s="15"/>
      <c r="J147" s="15"/>
      <c r="K147" s="15"/>
      <c r="L147" s="15"/>
      <c r="M147" s="15"/>
    </row>
    <row r="148" spans="1:17" ht="15.75" thickBot="1">
      <c r="A148" s="12"/>
      <c r="B148" s="155"/>
      <c r="C148" s="11"/>
      <c r="D148" s="65" t="s">
        <v>246</v>
      </c>
      <c r="E148" s="65"/>
      <c r="F148" s="65"/>
      <c r="G148" s="11"/>
      <c r="H148" s="65" t="s">
        <v>249</v>
      </c>
      <c r="I148" s="65"/>
      <c r="J148" s="65"/>
      <c r="K148" s="65"/>
      <c r="L148" s="65"/>
      <c r="M148" s="65"/>
    </row>
    <row r="149" spans="1:17">
      <c r="A149" s="12"/>
      <c r="B149" s="77" t="s">
        <v>304</v>
      </c>
      <c r="C149" s="41"/>
      <c r="D149" s="64" t="s">
        <v>647</v>
      </c>
      <c r="E149" s="64"/>
      <c r="F149" s="64"/>
      <c r="G149" s="41"/>
      <c r="H149" s="64" t="s">
        <v>649</v>
      </c>
      <c r="I149" s="64"/>
      <c r="J149" s="64"/>
      <c r="K149" s="64" t="s">
        <v>651</v>
      </c>
      <c r="L149" s="64"/>
      <c r="M149" s="64"/>
    </row>
    <row r="150" spans="1:17" ht="15.75" thickBot="1">
      <c r="A150" s="12"/>
      <c r="B150" s="77"/>
      <c r="C150" s="41"/>
      <c r="D150" s="65" t="s">
        <v>648</v>
      </c>
      <c r="E150" s="65"/>
      <c r="F150" s="65"/>
      <c r="G150" s="41"/>
      <c r="H150" s="65" t="s">
        <v>650</v>
      </c>
      <c r="I150" s="65"/>
      <c r="J150" s="65"/>
      <c r="K150" s="65"/>
      <c r="L150" s="65"/>
      <c r="M150" s="65"/>
    </row>
    <row r="151" spans="1:17">
      <c r="A151" s="12"/>
      <c r="B151" s="27" t="s">
        <v>652</v>
      </c>
      <c r="C151" s="34"/>
      <c r="D151" s="28" t="s">
        <v>224</v>
      </c>
      <c r="E151" s="30">
        <v>2488283</v>
      </c>
      <c r="F151" s="32"/>
      <c r="G151" s="34"/>
      <c r="H151" s="28" t="s">
        <v>224</v>
      </c>
      <c r="I151" s="30">
        <v>986410</v>
      </c>
      <c r="J151" s="32"/>
      <c r="K151" s="28" t="s">
        <v>224</v>
      </c>
      <c r="L151" s="30">
        <v>29874</v>
      </c>
      <c r="M151" s="32"/>
    </row>
    <row r="152" spans="1:17">
      <c r="A152" s="12"/>
      <c r="B152" s="27"/>
      <c r="C152" s="34"/>
      <c r="D152" s="46"/>
      <c r="E152" s="48"/>
      <c r="F152" s="34"/>
      <c r="G152" s="34"/>
      <c r="H152" s="46"/>
      <c r="I152" s="48"/>
      <c r="J152" s="34"/>
      <c r="K152" s="29"/>
      <c r="L152" s="31"/>
      <c r="M152" s="33"/>
    </row>
    <row r="153" spans="1:17">
      <c r="A153" s="12"/>
      <c r="B153" s="39" t="s">
        <v>653</v>
      </c>
      <c r="C153" s="41"/>
      <c r="D153" s="78" t="s">
        <v>237</v>
      </c>
      <c r="E153" s="78"/>
      <c r="F153" s="41"/>
      <c r="G153" s="41"/>
      <c r="H153" s="78" t="s">
        <v>237</v>
      </c>
      <c r="I153" s="78"/>
      <c r="J153" s="41"/>
      <c r="K153" s="78" t="s">
        <v>237</v>
      </c>
      <c r="L153" s="78"/>
      <c r="M153" s="41"/>
    </row>
    <row r="154" spans="1:17">
      <c r="A154" s="12"/>
      <c r="B154" s="39"/>
      <c r="C154" s="41"/>
      <c r="D154" s="78"/>
      <c r="E154" s="78"/>
      <c r="F154" s="41"/>
      <c r="G154" s="41"/>
      <c r="H154" s="78"/>
      <c r="I154" s="78"/>
      <c r="J154" s="41"/>
      <c r="K154" s="78"/>
      <c r="L154" s="78"/>
      <c r="M154" s="41"/>
    </row>
    <row r="155" spans="1:17">
      <c r="A155" s="12"/>
      <c r="B155" s="27" t="s">
        <v>654</v>
      </c>
      <c r="C155" s="34"/>
      <c r="D155" s="68" t="s">
        <v>237</v>
      </c>
      <c r="E155" s="68"/>
      <c r="F155" s="34"/>
      <c r="G155" s="34"/>
      <c r="H155" s="68" t="s">
        <v>237</v>
      </c>
      <c r="I155" s="68"/>
      <c r="J155" s="34"/>
      <c r="K155" s="68" t="s">
        <v>237</v>
      </c>
      <c r="L155" s="68"/>
      <c r="M155" s="34"/>
    </row>
    <row r="156" spans="1:17">
      <c r="A156" s="12"/>
      <c r="B156" s="27"/>
      <c r="C156" s="34"/>
      <c r="D156" s="68"/>
      <c r="E156" s="68"/>
      <c r="F156" s="34"/>
      <c r="G156" s="34"/>
      <c r="H156" s="68"/>
      <c r="I156" s="68"/>
      <c r="J156" s="34"/>
      <c r="K156" s="68"/>
      <c r="L156" s="68"/>
      <c r="M156" s="34"/>
    </row>
    <row r="157" spans="1:17">
      <c r="A157" s="12"/>
      <c r="B157" s="24" t="s">
        <v>655</v>
      </c>
      <c r="C157" s="11"/>
      <c r="D157" s="41"/>
      <c r="E157" s="41"/>
      <c r="F157" s="41"/>
      <c r="G157" s="11"/>
      <c r="H157" s="41"/>
      <c r="I157" s="41"/>
      <c r="J157" s="41"/>
      <c r="K157" s="41"/>
      <c r="L157" s="41"/>
      <c r="M157" s="41"/>
    </row>
    <row r="158" spans="1:17">
      <c r="A158" s="12"/>
      <c r="B158" s="127" t="s">
        <v>656</v>
      </c>
      <c r="C158" s="34"/>
      <c r="D158" s="68" t="s">
        <v>666</v>
      </c>
      <c r="E158" s="68"/>
      <c r="F158" s="46" t="s">
        <v>282</v>
      </c>
      <c r="G158" s="34"/>
      <c r="H158" s="48">
        <v>61080</v>
      </c>
      <c r="I158" s="48"/>
      <c r="J158" s="34"/>
      <c r="K158" s="68" t="s">
        <v>667</v>
      </c>
      <c r="L158" s="68"/>
      <c r="M158" s="46" t="s">
        <v>282</v>
      </c>
    </row>
    <row r="159" spans="1:17">
      <c r="A159" s="12"/>
      <c r="B159" s="127"/>
      <c r="C159" s="34"/>
      <c r="D159" s="68"/>
      <c r="E159" s="68"/>
      <c r="F159" s="46"/>
      <c r="G159" s="34"/>
      <c r="H159" s="48"/>
      <c r="I159" s="48"/>
      <c r="J159" s="34"/>
      <c r="K159" s="68"/>
      <c r="L159" s="68"/>
      <c r="M159" s="46"/>
    </row>
    <row r="160" spans="1:17">
      <c r="A160" s="12"/>
      <c r="B160" s="128" t="s">
        <v>658</v>
      </c>
      <c r="C160" s="41"/>
      <c r="D160" s="78" t="s">
        <v>237</v>
      </c>
      <c r="E160" s="78"/>
      <c r="F160" s="41"/>
      <c r="G160" s="41"/>
      <c r="H160" s="78" t="s">
        <v>237</v>
      </c>
      <c r="I160" s="78"/>
      <c r="J160" s="41"/>
      <c r="K160" s="78" t="s">
        <v>237</v>
      </c>
      <c r="L160" s="78"/>
      <c r="M160" s="41"/>
    </row>
    <row r="161" spans="1:17">
      <c r="A161" s="12"/>
      <c r="B161" s="128"/>
      <c r="C161" s="41"/>
      <c r="D161" s="78"/>
      <c r="E161" s="78"/>
      <c r="F161" s="41"/>
      <c r="G161" s="41"/>
      <c r="H161" s="78"/>
      <c r="I161" s="78"/>
      <c r="J161" s="41"/>
      <c r="K161" s="78"/>
      <c r="L161" s="78"/>
      <c r="M161" s="41"/>
    </row>
    <row r="162" spans="1:17" ht="25.5">
      <c r="A162" s="12"/>
      <c r="B162" s="17" t="s">
        <v>659</v>
      </c>
      <c r="C162" s="20"/>
      <c r="D162" s="34"/>
      <c r="E162" s="34"/>
      <c r="F162" s="34"/>
      <c r="G162" s="20"/>
      <c r="H162" s="34"/>
      <c r="I162" s="34"/>
      <c r="J162" s="34"/>
      <c r="K162" s="34"/>
      <c r="L162" s="34"/>
      <c r="M162" s="34"/>
    </row>
    <row r="163" spans="1:17">
      <c r="A163" s="12"/>
      <c r="B163" s="128" t="s">
        <v>660</v>
      </c>
      <c r="C163" s="41"/>
      <c r="D163" s="40">
        <v>353450</v>
      </c>
      <c r="E163" s="40"/>
      <c r="F163" s="41"/>
      <c r="G163" s="41"/>
      <c r="H163" s="78" t="s">
        <v>237</v>
      </c>
      <c r="I163" s="78"/>
      <c r="J163" s="41"/>
      <c r="K163" s="78" t="s">
        <v>237</v>
      </c>
      <c r="L163" s="78"/>
      <c r="M163" s="41"/>
    </row>
    <row r="164" spans="1:17">
      <c r="A164" s="12"/>
      <c r="B164" s="128"/>
      <c r="C164" s="41"/>
      <c r="D164" s="40"/>
      <c r="E164" s="40"/>
      <c r="F164" s="41"/>
      <c r="G164" s="41"/>
      <c r="H164" s="78"/>
      <c r="I164" s="78"/>
      <c r="J164" s="41"/>
      <c r="K164" s="78"/>
      <c r="L164" s="78"/>
      <c r="M164" s="41"/>
    </row>
    <row r="165" spans="1:17">
      <c r="A165" s="12"/>
      <c r="B165" s="127" t="s">
        <v>661</v>
      </c>
      <c r="C165" s="34"/>
      <c r="D165" s="48">
        <v>185822</v>
      </c>
      <c r="E165" s="48"/>
      <c r="F165" s="34"/>
      <c r="G165" s="34"/>
      <c r="H165" s="48">
        <v>150951</v>
      </c>
      <c r="I165" s="48"/>
      <c r="J165" s="34"/>
      <c r="K165" s="48">
        <v>52835</v>
      </c>
      <c r="L165" s="48"/>
      <c r="M165" s="34"/>
    </row>
    <row r="166" spans="1:17">
      <c r="A166" s="12"/>
      <c r="B166" s="127"/>
      <c r="C166" s="34"/>
      <c r="D166" s="48"/>
      <c r="E166" s="48"/>
      <c r="F166" s="34"/>
      <c r="G166" s="34"/>
      <c r="H166" s="48"/>
      <c r="I166" s="48"/>
      <c r="J166" s="34"/>
      <c r="K166" s="48"/>
      <c r="L166" s="48"/>
      <c r="M166" s="34"/>
    </row>
    <row r="167" spans="1:17">
      <c r="A167" s="12"/>
      <c r="B167" s="128" t="s">
        <v>662</v>
      </c>
      <c r="C167" s="41"/>
      <c r="D167" s="78" t="s">
        <v>237</v>
      </c>
      <c r="E167" s="78"/>
      <c r="F167" s="41"/>
      <c r="G167" s="41"/>
      <c r="H167" s="78" t="s">
        <v>237</v>
      </c>
      <c r="I167" s="78"/>
      <c r="J167" s="41"/>
      <c r="K167" s="78" t="s">
        <v>237</v>
      </c>
      <c r="L167" s="78"/>
      <c r="M167" s="41"/>
    </row>
    <row r="168" spans="1:17">
      <c r="A168" s="12"/>
      <c r="B168" s="128"/>
      <c r="C168" s="41"/>
      <c r="D168" s="78"/>
      <c r="E168" s="78"/>
      <c r="F168" s="41"/>
      <c r="G168" s="41"/>
      <c r="H168" s="78"/>
      <c r="I168" s="78"/>
      <c r="J168" s="41"/>
      <c r="K168" s="78"/>
      <c r="L168" s="78"/>
      <c r="M168" s="41"/>
    </row>
    <row r="169" spans="1:17">
      <c r="A169" s="12"/>
      <c r="B169" s="127" t="s">
        <v>663</v>
      </c>
      <c r="C169" s="34"/>
      <c r="D169" s="68" t="s">
        <v>237</v>
      </c>
      <c r="E169" s="68"/>
      <c r="F169" s="34"/>
      <c r="G169" s="34"/>
      <c r="H169" s="68" t="s">
        <v>668</v>
      </c>
      <c r="I169" s="68"/>
      <c r="J169" s="46" t="s">
        <v>282</v>
      </c>
      <c r="K169" s="68" t="s">
        <v>237</v>
      </c>
      <c r="L169" s="68"/>
      <c r="M169" s="34"/>
    </row>
    <row r="170" spans="1:17" ht="15.75" thickBot="1">
      <c r="A170" s="12"/>
      <c r="B170" s="127"/>
      <c r="C170" s="34"/>
      <c r="D170" s="80"/>
      <c r="E170" s="80"/>
      <c r="F170" s="50"/>
      <c r="G170" s="34"/>
      <c r="H170" s="80"/>
      <c r="I170" s="80"/>
      <c r="J170" s="47"/>
      <c r="K170" s="80"/>
      <c r="L170" s="80"/>
      <c r="M170" s="50"/>
    </row>
    <row r="171" spans="1:17">
      <c r="A171" s="12"/>
      <c r="B171" s="39" t="s">
        <v>665</v>
      </c>
      <c r="C171" s="41"/>
      <c r="D171" s="82" t="s">
        <v>224</v>
      </c>
      <c r="E171" s="84">
        <v>2898209</v>
      </c>
      <c r="F171" s="55"/>
      <c r="G171" s="41"/>
      <c r="H171" s="82" t="s">
        <v>224</v>
      </c>
      <c r="I171" s="84">
        <v>1062544</v>
      </c>
      <c r="J171" s="55"/>
      <c r="K171" s="82" t="s">
        <v>224</v>
      </c>
      <c r="L171" s="84">
        <v>44449</v>
      </c>
      <c r="M171" s="55"/>
    </row>
    <row r="172" spans="1:17" ht="15.75" thickBot="1">
      <c r="A172" s="12"/>
      <c r="B172" s="39"/>
      <c r="C172" s="41"/>
      <c r="D172" s="83"/>
      <c r="E172" s="85"/>
      <c r="F172" s="86"/>
      <c r="G172" s="41"/>
      <c r="H172" s="83"/>
      <c r="I172" s="85"/>
      <c r="J172" s="86"/>
      <c r="K172" s="83"/>
      <c r="L172" s="85"/>
      <c r="M172" s="86"/>
    </row>
    <row r="173" spans="1:17" ht="15.75" thickTop="1">
      <c r="A173" s="12"/>
      <c r="B173" s="25"/>
      <c r="C173" s="25"/>
      <c r="D173" s="25"/>
      <c r="E173" s="25"/>
      <c r="F173" s="25"/>
      <c r="G173" s="25"/>
      <c r="H173" s="25"/>
      <c r="I173" s="25"/>
      <c r="J173" s="25"/>
      <c r="K173" s="25"/>
      <c r="L173" s="25"/>
      <c r="M173" s="25"/>
      <c r="N173" s="25"/>
      <c r="O173" s="25"/>
      <c r="P173" s="25"/>
      <c r="Q173" s="25"/>
    </row>
    <row r="174" spans="1:17">
      <c r="A174" s="12"/>
      <c r="B174" s="25"/>
      <c r="C174" s="25"/>
      <c r="D174" s="25"/>
      <c r="E174" s="25"/>
      <c r="F174" s="25"/>
      <c r="G174" s="25"/>
      <c r="H174" s="25"/>
      <c r="I174" s="25"/>
      <c r="J174" s="25"/>
      <c r="K174" s="25"/>
      <c r="L174" s="25"/>
      <c r="M174" s="25"/>
      <c r="N174" s="25"/>
      <c r="O174" s="25"/>
      <c r="P174" s="25"/>
      <c r="Q174" s="25"/>
    </row>
    <row r="175" spans="1:17">
      <c r="A175" s="12"/>
      <c r="B175" s="25"/>
      <c r="C175" s="25"/>
      <c r="D175" s="25"/>
      <c r="E175" s="25"/>
      <c r="F175" s="25"/>
      <c r="G175" s="25"/>
      <c r="H175" s="25"/>
      <c r="I175" s="25"/>
      <c r="J175" s="25"/>
      <c r="K175" s="25"/>
      <c r="L175" s="25"/>
      <c r="M175" s="25"/>
    </row>
    <row r="176" spans="1:17">
      <c r="A176" s="12"/>
      <c r="B176" s="15"/>
      <c r="C176" s="15"/>
      <c r="D176" s="15"/>
      <c r="E176" s="15"/>
      <c r="F176" s="15"/>
      <c r="G176" s="15"/>
      <c r="H176" s="15"/>
      <c r="I176" s="15"/>
      <c r="J176" s="15"/>
      <c r="K176" s="15"/>
      <c r="L176" s="15"/>
      <c r="M176" s="15"/>
    </row>
    <row r="177" spans="1:13" ht="15.75" thickBot="1">
      <c r="A177" s="12"/>
      <c r="B177" s="155"/>
      <c r="C177" s="11"/>
      <c r="D177" s="65" t="s">
        <v>246</v>
      </c>
      <c r="E177" s="65"/>
      <c r="F177" s="65"/>
      <c r="G177" s="11"/>
      <c r="H177" s="65" t="s">
        <v>249</v>
      </c>
      <c r="I177" s="65"/>
      <c r="J177" s="65"/>
      <c r="K177" s="65"/>
      <c r="L177" s="65"/>
      <c r="M177" s="65"/>
    </row>
    <row r="178" spans="1:13">
      <c r="A178" s="12"/>
      <c r="B178" s="77" t="s">
        <v>465</v>
      </c>
      <c r="C178" s="41"/>
      <c r="D178" s="64" t="s">
        <v>647</v>
      </c>
      <c r="E178" s="64"/>
      <c r="F178" s="64"/>
      <c r="G178" s="41"/>
      <c r="H178" s="64" t="s">
        <v>649</v>
      </c>
      <c r="I178" s="64"/>
      <c r="J178" s="64"/>
      <c r="K178" s="64" t="s">
        <v>651</v>
      </c>
      <c r="L178" s="64"/>
      <c r="M178" s="64"/>
    </row>
    <row r="179" spans="1:13" ht="15.75" thickBot="1">
      <c r="A179" s="12"/>
      <c r="B179" s="77"/>
      <c r="C179" s="41"/>
      <c r="D179" s="65" t="s">
        <v>648</v>
      </c>
      <c r="E179" s="65"/>
      <c r="F179" s="65"/>
      <c r="G179" s="41"/>
      <c r="H179" s="65" t="s">
        <v>650</v>
      </c>
      <c r="I179" s="65"/>
      <c r="J179" s="65"/>
      <c r="K179" s="65"/>
      <c r="L179" s="65"/>
      <c r="M179" s="65"/>
    </row>
    <row r="180" spans="1:13">
      <c r="A180" s="12"/>
      <c r="B180" s="27" t="s">
        <v>652</v>
      </c>
      <c r="C180" s="34"/>
      <c r="D180" s="35" t="s">
        <v>224</v>
      </c>
      <c r="E180" s="37">
        <v>635860</v>
      </c>
      <c r="F180" s="32"/>
      <c r="G180" s="34"/>
      <c r="H180" s="35" t="s">
        <v>224</v>
      </c>
      <c r="I180" s="37">
        <v>288089</v>
      </c>
      <c r="J180" s="32"/>
      <c r="K180" s="35" t="s">
        <v>224</v>
      </c>
      <c r="L180" s="71" t="s">
        <v>237</v>
      </c>
      <c r="M180" s="32"/>
    </row>
    <row r="181" spans="1:13">
      <c r="A181" s="12"/>
      <c r="B181" s="27"/>
      <c r="C181" s="34"/>
      <c r="D181" s="36"/>
      <c r="E181" s="38"/>
      <c r="F181" s="33"/>
      <c r="G181" s="34"/>
      <c r="H181" s="36"/>
      <c r="I181" s="38"/>
      <c r="J181" s="33"/>
      <c r="K181" s="36"/>
      <c r="L181" s="223"/>
      <c r="M181" s="33"/>
    </row>
    <row r="182" spans="1:13">
      <c r="A182" s="12"/>
      <c r="B182" s="39" t="s">
        <v>653</v>
      </c>
      <c r="C182" s="41"/>
      <c r="D182" s="79" t="s">
        <v>237</v>
      </c>
      <c r="E182" s="79"/>
      <c r="F182" s="41"/>
      <c r="G182" s="41"/>
      <c r="H182" s="79" t="s">
        <v>237</v>
      </c>
      <c r="I182" s="79"/>
      <c r="J182" s="41"/>
      <c r="K182" s="79" t="s">
        <v>237</v>
      </c>
      <c r="L182" s="79"/>
      <c r="M182" s="41"/>
    </row>
    <row r="183" spans="1:13">
      <c r="A183" s="12"/>
      <c r="B183" s="39"/>
      <c r="C183" s="41"/>
      <c r="D183" s="79"/>
      <c r="E183" s="79"/>
      <c r="F183" s="41"/>
      <c r="G183" s="41"/>
      <c r="H183" s="79"/>
      <c r="I183" s="79"/>
      <c r="J183" s="41"/>
      <c r="K183" s="79"/>
      <c r="L183" s="79"/>
      <c r="M183" s="41"/>
    </row>
    <row r="184" spans="1:13">
      <c r="A184" s="12"/>
      <c r="B184" s="27" t="s">
        <v>654</v>
      </c>
      <c r="C184" s="34"/>
      <c r="D184" s="70" t="s">
        <v>237</v>
      </c>
      <c r="E184" s="70"/>
      <c r="F184" s="34"/>
      <c r="G184" s="34"/>
      <c r="H184" s="70" t="s">
        <v>237</v>
      </c>
      <c r="I184" s="70"/>
      <c r="J184" s="34"/>
      <c r="K184" s="70" t="s">
        <v>237</v>
      </c>
      <c r="L184" s="70"/>
      <c r="M184" s="34"/>
    </row>
    <row r="185" spans="1:13">
      <c r="A185" s="12"/>
      <c r="B185" s="27"/>
      <c r="C185" s="34"/>
      <c r="D185" s="70"/>
      <c r="E185" s="70"/>
      <c r="F185" s="34"/>
      <c r="G185" s="34"/>
      <c r="H185" s="70"/>
      <c r="I185" s="70"/>
      <c r="J185" s="34"/>
      <c r="K185" s="70"/>
      <c r="L185" s="70"/>
      <c r="M185" s="34"/>
    </row>
    <row r="186" spans="1:13">
      <c r="A186" s="12"/>
      <c r="B186" s="24" t="s">
        <v>655</v>
      </c>
      <c r="C186" s="11"/>
      <c r="D186" s="41"/>
      <c r="E186" s="41"/>
      <c r="F186" s="41"/>
      <c r="G186" s="11"/>
      <c r="H186" s="41"/>
      <c r="I186" s="41"/>
      <c r="J186" s="41"/>
      <c r="K186" s="41"/>
      <c r="L186" s="41"/>
      <c r="M186" s="41"/>
    </row>
    <row r="187" spans="1:13">
      <c r="A187" s="12"/>
      <c r="B187" s="127" t="s">
        <v>656</v>
      </c>
      <c r="C187" s="34"/>
      <c r="D187" s="53">
        <v>58458</v>
      </c>
      <c r="E187" s="53"/>
      <c r="F187" s="34"/>
      <c r="G187" s="34"/>
      <c r="H187" s="53">
        <v>73333</v>
      </c>
      <c r="I187" s="53"/>
      <c r="J187" s="34"/>
      <c r="K187" s="70" t="s">
        <v>237</v>
      </c>
      <c r="L187" s="70"/>
      <c r="M187" s="34"/>
    </row>
    <row r="188" spans="1:13">
      <c r="A188" s="12"/>
      <c r="B188" s="127"/>
      <c r="C188" s="34"/>
      <c r="D188" s="53"/>
      <c r="E188" s="53"/>
      <c r="F188" s="34"/>
      <c r="G188" s="34"/>
      <c r="H188" s="53"/>
      <c r="I188" s="53"/>
      <c r="J188" s="34"/>
      <c r="K188" s="70"/>
      <c r="L188" s="70"/>
      <c r="M188" s="34"/>
    </row>
    <row r="189" spans="1:13">
      <c r="A189" s="12"/>
      <c r="B189" s="128" t="s">
        <v>658</v>
      </c>
      <c r="C189" s="41"/>
      <c r="D189" s="79" t="s">
        <v>237</v>
      </c>
      <c r="E189" s="79"/>
      <c r="F189" s="41"/>
      <c r="G189" s="41"/>
      <c r="H189" s="79" t="s">
        <v>237</v>
      </c>
      <c r="I189" s="79"/>
      <c r="J189" s="41"/>
      <c r="K189" s="79" t="s">
        <v>237</v>
      </c>
      <c r="L189" s="79"/>
      <c r="M189" s="41"/>
    </row>
    <row r="190" spans="1:13">
      <c r="A190" s="12"/>
      <c r="B190" s="128"/>
      <c r="C190" s="41"/>
      <c r="D190" s="79"/>
      <c r="E190" s="79"/>
      <c r="F190" s="41"/>
      <c r="G190" s="41"/>
      <c r="H190" s="79"/>
      <c r="I190" s="79"/>
      <c r="J190" s="41"/>
      <c r="K190" s="79"/>
      <c r="L190" s="79"/>
      <c r="M190" s="41"/>
    </row>
    <row r="191" spans="1:13" ht="25.5">
      <c r="A191" s="12"/>
      <c r="B191" s="17" t="s">
        <v>659</v>
      </c>
      <c r="C191" s="20"/>
      <c r="D191" s="34"/>
      <c r="E191" s="34"/>
      <c r="F191" s="34"/>
      <c r="G191" s="20"/>
      <c r="H191" s="34"/>
      <c r="I191" s="34"/>
      <c r="J191" s="34"/>
      <c r="K191" s="34"/>
      <c r="L191" s="34"/>
      <c r="M191" s="34"/>
    </row>
    <row r="192" spans="1:13">
      <c r="A192" s="12"/>
      <c r="B192" s="128" t="s">
        <v>660</v>
      </c>
      <c r="C192" s="41"/>
      <c r="D192" s="42">
        <v>1545584</v>
      </c>
      <c r="E192" s="42"/>
      <c r="F192" s="41"/>
      <c r="G192" s="41"/>
      <c r="H192" s="79" t="s">
        <v>237</v>
      </c>
      <c r="I192" s="79"/>
      <c r="J192" s="41"/>
      <c r="K192" s="79" t="s">
        <v>237</v>
      </c>
      <c r="L192" s="79"/>
      <c r="M192" s="41"/>
    </row>
    <row r="193" spans="1:17">
      <c r="A193" s="12"/>
      <c r="B193" s="128"/>
      <c r="C193" s="41"/>
      <c r="D193" s="42"/>
      <c r="E193" s="42"/>
      <c r="F193" s="41"/>
      <c r="G193" s="41"/>
      <c r="H193" s="79"/>
      <c r="I193" s="79"/>
      <c r="J193" s="41"/>
      <c r="K193" s="79"/>
      <c r="L193" s="79"/>
      <c r="M193" s="41"/>
    </row>
    <row r="194" spans="1:17">
      <c r="A194" s="12"/>
      <c r="B194" s="127" t="s">
        <v>661</v>
      </c>
      <c r="C194" s="34"/>
      <c r="D194" s="53">
        <v>248381</v>
      </c>
      <c r="E194" s="53"/>
      <c r="F194" s="34"/>
      <c r="G194" s="34"/>
      <c r="H194" s="53">
        <v>755344</v>
      </c>
      <c r="I194" s="53"/>
      <c r="J194" s="34"/>
      <c r="K194" s="53">
        <v>29874</v>
      </c>
      <c r="L194" s="53"/>
      <c r="M194" s="34"/>
    </row>
    <row r="195" spans="1:17">
      <c r="A195" s="12"/>
      <c r="B195" s="127"/>
      <c r="C195" s="34"/>
      <c r="D195" s="53"/>
      <c r="E195" s="53"/>
      <c r="F195" s="34"/>
      <c r="G195" s="34"/>
      <c r="H195" s="53"/>
      <c r="I195" s="53"/>
      <c r="J195" s="34"/>
      <c r="K195" s="53"/>
      <c r="L195" s="53"/>
      <c r="M195" s="34"/>
    </row>
    <row r="196" spans="1:17">
      <c r="A196" s="12"/>
      <c r="B196" s="128" t="s">
        <v>662</v>
      </c>
      <c r="C196" s="41"/>
      <c r="D196" s="79" t="s">
        <v>237</v>
      </c>
      <c r="E196" s="79"/>
      <c r="F196" s="41"/>
      <c r="G196" s="41"/>
      <c r="H196" s="79" t="s">
        <v>237</v>
      </c>
      <c r="I196" s="79"/>
      <c r="J196" s="41"/>
      <c r="K196" s="79" t="s">
        <v>237</v>
      </c>
      <c r="L196" s="79"/>
      <c r="M196" s="41"/>
    </row>
    <row r="197" spans="1:17">
      <c r="A197" s="12"/>
      <c r="B197" s="128"/>
      <c r="C197" s="41"/>
      <c r="D197" s="79"/>
      <c r="E197" s="79"/>
      <c r="F197" s="41"/>
      <c r="G197" s="41"/>
      <c r="H197" s="79"/>
      <c r="I197" s="79"/>
      <c r="J197" s="41"/>
      <c r="K197" s="79"/>
      <c r="L197" s="79"/>
      <c r="M197" s="41"/>
    </row>
    <row r="198" spans="1:17">
      <c r="A198" s="12"/>
      <c r="B198" s="127" t="s">
        <v>663</v>
      </c>
      <c r="C198" s="34"/>
      <c r="D198" s="70" t="s">
        <v>237</v>
      </c>
      <c r="E198" s="70"/>
      <c r="F198" s="34"/>
      <c r="G198" s="34"/>
      <c r="H198" s="70" t="s">
        <v>669</v>
      </c>
      <c r="I198" s="70"/>
      <c r="J198" s="51" t="s">
        <v>282</v>
      </c>
      <c r="K198" s="70" t="s">
        <v>237</v>
      </c>
      <c r="L198" s="70"/>
      <c r="M198" s="34"/>
    </row>
    <row r="199" spans="1:17" ht="15.75" thickBot="1">
      <c r="A199" s="12"/>
      <c r="B199" s="127"/>
      <c r="C199" s="34"/>
      <c r="D199" s="81"/>
      <c r="E199" s="81"/>
      <c r="F199" s="50"/>
      <c r="G199" s="34"/>
      <c r="H199" s="81"/>
      <c r="I199" s="81"/>
      <c r="J199" s="52"/>
      <c r="K199" s="81"/>
      <c r="L199" s="81"/>
      <c r="M199" s="50"/>
    </row>
    <row r="200" spans="1:17">
      <c r="A200" s="12"/>
      <c r="B200" s="39" t="s">
        <v>665</v>
      </c>
      <c r="C200" s="41"/>
      <c r="D200" s="87" t="s">
        <v>224</v>
      </c>
      <c r="E200" s="89">
        <v>2488283</v>
      </c>
      <c r="F200" s="55"/>
      <c r="G200" s="41"/>
      <c r="H200" s="87" t="s">
        <v>224</v>
      </c>
      <c r="I200" s="89">
        <v>986410</v>
      </c>
      <c r="J200" s="55"/>
      <c r="K200" s="87" t="s">
        <v>224</v>
      </c>
      <c r="L200" s="89">
        <v>29874</v>
      </c>
      <c r="M200" s="55"/>
    </row>
    <row r="201" spans="1:17" ht="15.75" thickBot="1">
      <c r="A201" s="12"/>
      <c r="B201" s="39"/>
      <c r="C201" s="41"/>
      <c r="D201" s="88"/>
      <c r="E201" s="90"/>
      <c r="F201" s="86"/>
      <c r="G201" s="41"/>
      <c r="H201" s="88"/>
      <c r="I201" s="90"/>
      <c r="J201" s="86"/>
      <c r="K201" s="88"/>
      <c r="L201" s="90"/>
      <c r="M201" s="86"/>
    </row>
    <row r="202" spans="1:17" ht="15.75" thickTop="1">
      <c r="A202" s="12"/>
      <c r="B202" s="92"/>
      <c r="C202" s="92"/>
      <c r="D202" s="92"/>
      <c r="E202" s="92"/>
      <c r="F202" s="92"/>
      <c r="G202" s="92"/>
      <c r="H202" s="92"/>
      <c r="I202" s="92"/>
      <c r="J202" s="92"/>
      <c r="K202" s="92"/>
      <c r="L202" s="92"/>
      <c r="M202" s="92"/>
      <c r="N202" s="92"/>
      <c r="O202" s="92"/>
      <c r="P202" s="92"/>
      <c r="Q202" s="92"/>
    </row>
    <row r="203" spans="1:17">
      <c r="A203" s="12"/>
      <c r="B203" s="92"/>
      <c r="C203" s="92"/>
      <c r="D203" s="92"/>
      <c r="E203" s="92"/>
      <c r="F203" s="92"/>
      <c r="G203" s="92"/>
      <c r="H203" s="92"/>
      <c r="I203" s="92"/>
      <c r="J203" s="92"/>
      <c r="K203" s="92"/>
      <c r="L203" s="92"/>
      <c r="M203" s="92"/>
      <c r="N203" s="92"/>
      <c r="O203" s="92"/>
      <c r="P203" s="92"/>
      <c r="Q203" s="92"/>
    </row>
    <row r="204" spans="1:17">
      <c r="A204" s="12"/>
      <c r="B204" s="92"/>
      <c r="C204" s="92"/>
      <c r="D204" s="92"/>
      <c r="E204" s="92"/>
      <c r="F204" s="92"/>
      <c r="G204" s="92"/>
      <c r="H204" s="92"/>
      <c r="I204" s="92"/>
      <c r="J204" s="92"/>
      <c r="K204" s="92"/>
      <c r="L204" s="92"/>
      <c r="M204" s="92"/>
      <c r="N204" s="92"/>
      <c r="O204" s="92"/>
      <c r="P204" s="92"/>
      <c r="Q204" s="92"/>
    </row>
    <row r="205" spans="1:17">
      <c r="A205" s="12"/>
      <c r="B205" s="92"/>
      <c r="C205" s="92"/>
      <c r="D205" s="92"/>
      <c r="E205" s="92"/>
      <c r="F205" s="92"/>
      <c r="G205" s="92"/>
      <c r="H205" s="92"/>
      <c r="I205" s="92"/>
      <c r="J205" s="92"/>
      <c r="K205" s="92"/>
      <c r="L205" s="92"/>
      <c r="M205" s="92"/>
      <c r="N205" s="92"/>
      <c r="O205" s="92"/>
      <c r="P205" s="92"/>
      <c r="Q205" s="92"/>
    </row>
    <row r="206" spans="1:17">
      <c r="A206" s="12"/>
      <c r="B206" s="92"/>
      <c r="C206" s="92"/>
      <c r="D206" s="92"/>
      <c r="E206" s="92"/>
      <c r="F206" s="92"/>
      <c r="G206" s="92"/>
      <c r="H206" s="92"/>
      <c r="I206" s="92"/>
      <c r="J206" s="92"/>
      <c r="K206" s="92"/>
      <c r="L206" s="92"/>
      <c r="M206" s="92"/>
      <c r="N206" s="92"/>
      <c r="O206" s="92"/>
      <c r="P206" s="92"/>
      <c r="Q206" s="92"/>
    </row>
    <row r="207" spans="1:17">
      <c r="A207" s="12"/>
      <c r="B207" s="92"/>
      <c r="C207" s="92"/>
      <c r="D207" s="92"/>
      <c r="E207" s="92"/>
      <c r="F207" s="92"/>
      <c r="G207" s="92"/>
      <c r="H207" s="92"/>
      <c r="I207" s="92"/>
      <c r="J207" s="92"/>
      <c r="K207" s="92"/>
      <c r="L207" s="92"/>
      <c r="M207" s="92"/>
      <c r="N207" s="92"/>
      <c r="O207" s="92"/>
      <c r="P207" s="92"/>
      <c r="Q207" s="92"/>
    </row>
    <row r="208" spans="1:17">
      <c r="A208" s="12"/>
      <c r="B208" s="92"/>
      <c r="C208" s="92"/>
      <c r="D208" s="92"/>
      <c r="E208" s="92"/>
      <c r="F208" s="92"/>
      <c r="G208" s="92"/>
      <c r="H208" s="92"/>
      <c r="I208" s="92"/>
      <c r="J208" s="92"/>
      <c r="K208" s="92"/>
      <c r="L208" s="92"/>
      <c r="M208" s="92"/>
      <c r="N208" s="92"/>
      <c r="O208" s="92"/>
      <c r="P208" s="92"/>
      <c r="Q208" s="92"/>
    </row>
    <row r="209" spans="1:17">
      <c r="A209" s="12"/>
      <c r="B209" s="92"/>
      <c r="C209" s="92"/>
      <c r="D209" s="92"/>
      <c r="E209" s="92"/>
      <c r="F209" s="92"/>
      <c r="G209" s="92"/>
      <c r="H209" s="92"/>
      <c r="I209" s="92"/>
      <c r="J209" s="92"/>
      <c r="K209" s="92"/>
      <c r="L209" s="92"/>
      <c r="M209" s="92"/>
      <c r="N209" s="92"/>
      <c r="O209" s="92"/>
      <c r="P209" s="92"/>
      <c r="Q209" s="92"/>
    </row>
    <row r="210" spans="1:17">
      <c r="A210" s="12"/>
      <c r="B210" s="92"/>
      <c r="C210" s="92"/>
      <c r="D210" s="92"/>
      <c r="E210" s="92"/>
      <c r="F210" s="92"/>
      <c r="G210" s="92"/>
      <c r="H210" s="92"/>
      <c r="I210" s="92"/>
      <c r="J210" s="92"/>
      <c r="K210" s="92"/>
      <c r="L210" s="92"/>
      <c r="M210" s="92"/>
      <c r="N210" s="92"/>
      <c r="O210" s="92"/>
      <c r="P210" s="92"/>
      <c r="Q210" s="92"/>
    </row>
    <row r="211" spans="1:17">
      <c r="A211" s="12"/>
      <c r="B211" s="92"/>
      <c r="C211" s="92"/>
      <c r="D211" s="92"/>
      <c r="E211" s="92"/>
      <c r="F211" s="92"/>
      <c r="G211" s="92"/>
      <c r="H211" s="92"/>
      <c r="I211" s="92"/>
      <c r="J211" s="92"/>
      <c r="K211" s="92"/>
      <c r="L211" s="92"/>
      <c r="M211" s="92"/>
      <c r="N211" s="92"/>
      <c r="O211" s="92"/>
      <c r="P211" s="92"/>
      <c r="Q211" s="92"/>
    </row>
    <row r="212" spans="1:17">
      <c r="A212" s="12"/>
      <c r="B212" s="92"/>
      <c r="C212" s="92"/>
      <c r="D212" s="92"/>
      <c r="E212" s="92"/>
      <c r="F212" s="92"/>
      <c r="G212" s="92"/>
      <c r="H212" s="92"/>
      <c r="I212" s="92"/>
      <c r="J212" s="92"/>
      <c r="K212" s="92"/>
      <c r="L212" s="92"/>
      <c r="M212" s="92"/>
      <c r="N212" s="92"/>
      <c r="O212" s="92"/>
      <c r="P212" s="92"/>
      <c r="Q212" s="92"/>
    </row>
    <row r="213" spans="1:17">
      <c r="A213" s="12"/>
      <c r="B213" s="92"/>
      <c r="C213" s="92"/>
      <c r="D213" s="92"/>
      <c r="E213" s="92"/>
      <c r="F213" s="92"/>
      <c r="G213" s="92"/>
      <c r="H213" s="92"/>
      <c r="I213" s="92"/>
      <c r="J213" s="92"/>
      <c r="K213" s="92"/>
      <c r="L213" s="92"/>
      <c r="M213" s="92"/>
      <c r="N213" s="92"/>
      <c r="O213" s="92"/>
      <c r="P213" s="92"/>
      <c r="Q213" s="92"/>
    </row>
    <row r="214" spans="1:17">
      <c r="A214" s="12"/>
      <c r="B214" s="92"/>
      <c r="C214" s="92"/>
      <c r="D214" s="92"/>
      <c r="E214" s="92"/>
      <c r="F214" s="92"/>
      <c r="G214" s="92"/>
      <c r="H214" s="92"/>
      <c r="I214" s="92"/>
      <c r="J214" s="92"/>
      <c r="K214" s="92"/>
      <c r="L214" s="92"/>
      <c r="M214" s="92"/>
      <c r="N214" s="92"/>
      <c r="O214" s="92"/>
      <c r="P214" s="92"/>
      <c r="Q214" s="92"/>
    </row>
    <row r="215" spans="1:17">
      <c r="A215" s="12"/>
      <c r="B215" s="92"/>
      <c r="C215" s="92"/>
      <c r="D215" s="92"/>
      <c r="E215" s="92"/>
      <c r="F215" s="92"/>
      <c r="G215" s="92"/>
      <c r="H215" s="92"/>
      <c r="I215" s="92"/>
      <c r="J215" s="92"/>
      <c r="K215" s="92"/>
      <c r="L215" s="92"/>
      <c r="M215" s="92"/>
      <c r="N215" s="92"/>
      <c r="O215" s="92"/>
      <c r="P215" s="92"/>
      <c r="Q215" s="92"/>
    </row>
    <row r="216" spans="1:17">
      <c r="A216" s="12"/>
      <c r="B216" s="92"/>
      <c r="C216" s="92"/>
      <c r="D216" s="92"/>
      <c r="E216" s="92"/>
      <c r="F216" s="92"/>
      <c r="G216" s="92"/>
      <c r="H216" s="92"/>
      <c r="I216" s="92"/>
      <c r="J216" s="92"/>
      <c r="K216" s="92"/>
      <c r="L216" s="92"/>
      <c r="M216" s="92"/>
      <c r="N216" s="92"/>
      <c r="O216" s="92"/>
      <c r="P216" s="92"/>
      <c r="Q216" s="92"/>
    </row>
    <row r="217" spans="1:17">
      <c r="A217" s="12"/>
      <c r="B217" s="92"/>
      <c r="C217" s="92"/>
      <c r="D217" s="92"/>
      <c r="E217" s="92"/>
      <c r="F217" s="92"/>
      <c r="G217" s="92"/>
      <c r="H217" s="92"/>
      <c r="I217" s="92"/>
      <c r="J217" s="92"/>
      <c r="K217" s="92"/>
      <c r="L217" s="92"/>
      <c r="M217" s="92"/>
      <c r="N217" s="92"/>
      <c r="O217" s="92"/>
      <c r="P217" s="92"/>
      <c r="Q217" s="92"/>
    </row>
    <row r="218" spans="1:17">
      <c r="A218" s="12"/>
      <c r="B218" s="92"/>
      <c r="C218" s="92"/>
      <c r="D218" s="92"/>
      <c r="E218" s="92"/>
      <c r="F218" s="92"/>
      <c r="G218" s="92"/>
      <c r="H218" s="92"/>
      <c r="I218" s="92"/>
      <c r="J218" s="92"/>
      <c r="K218" s="92"/>
      <c r="L218" s="92"/>
      <c r="M218" s="92"/>
      <c r="N218" s="92"/>
      <c r="O218" s="92"/>
      <c r="P218" s="92"/>
      <c r="Q218" s="92"/>
    </row>
    <row r="219" spans="1:17">
      <c r="A219" s="12"/>
      <c r="B219" s="92"/>
      <c r="C219" s="92"/>
      <c r="D219" s="92"/>
      <c r="E219" s="92"/>
      <c r="F219" s="92"/>
      <c r="G219" s="92"/>
      <c r="H219" s="92"/>
      <c r="I219" s="92"/>
      <c r="J219" s="92"/>
      <c r="K219" s="92"/>
      <c r="L219" s="92"/>
      <c r="M219" s="92"/>
      <c r="N219" s="92"/>
      <c r="O219" s="92"/>
      <c r="P219" s="92"/>
      <c r="Q219" s="92"/>
    </row>
    <row r="220" spans="1:17">
      <c r="A220" s="12"/>
      <c r="B220" s="92"/>
      <c r="C220" s="92"/>
      <c r="D220" s="92"/>
      <c r="E220" s="92"/>
      <c r="F220" s="92"/>
      <c r="G220" s="92"/>
      <c r="H220" s="92"/>
      <c r="I220" s="92"/>
      <c r="J220" s="92"/>
      <c r="K220" s="92"/>
      <c r="L220" s="92"/>
      <c r="M220" s="92"/>
      <c r="N220" s="92"/>
      <c r="O220" s="92"/>
      <c r="P220" s="92"/>
      <c r="Q220" s="92"/>
    </row>
    <row r="221" spans="1:17">
      <c r="A221" s="12"/>
      <c r="B221" s="92"/>
      <c r="C221" s="92"/>
      <c r="D221" s="92"/>
      <c r="E221" s="92"/>
      <c r="F221" s="92"/>
      <c r="G221" s="92"/>
      <c r="H221" s="92"/>
      <c r="I221" s="92"/>
      <c r="J221" s="92"/>
      <c r="K221" s="92"/>
      <c r="L221" s="92"/>
      <c r="M221" s="92"/>
      <c r="N221" s="92"/>
      <c r="O221" s="92"/>
      <c r="P221" s="92"/>
      <c r="Q221" s="92"/>
    </row>
    <row r="222" spans="1:17">
      <c r="A222" s="12"/>
      <c r="B222" s="92"/>
      <c r="C222" s="92"/>
      <c r="D222" s="92"/>
      <c r="E222" s="92"/>
      <c r="F222" s="92"/>
      <c r="G222" s="92"/>
      <c r="H222" s="92"/>
      <c r="I222" s="92"/>
      <c r="J222" s="92"/>
      <c r="K222" s="92"/>
      <c r="L222" s="92"/>
      <c r="M222" s="92"/>
      <c r="N222" s="92"/>
      <c r="O222" s="92"/>
      <c r="P222" s="92"/>
      <c r="Q222" s="92"/>
    </row>
    <row r="223" spans="1:17">
      <c r="A223" s="12"/>
      <c r="B223" s="92"/>
      <c r="C223" s="92"/>
      <c r="D223" s="92"/>
      <c r="E223" s="92"/>
      <c r="F223" s="92"/>
      <c r="G223" s="92"/>
      <c r="H223" s="92"/>
      <c r="I223" s="92"/>
      <c r="J223" s="92"/>
      <c r="K223" s="92"/>
      <c r="L223" s="92"/>
      <c r="M223" s="92"/>
      <c r="N223" s="92"/>
      <c r="O223" s="92"/>
      <c r="P223" s="92"/>
      <c r="Q223" s="92"/>
    </row>
    <row r="224" spans="1:17">
      <c r="A224" s="12"/>
      <c r="B224" s="92"/>
      <c r="C224" s="92"/>
      <c r="D224" s="92"/>
      <c r="E224" s="92"/>
      <c r="F224" s="92"/>
      <c r="G224" s="92"/>
      <c r="H224" s="92"/>
      <c r="I224" s="92"/>
      <c r="J224" s="92"/>
      <c r="K224" s="92"/>
      <c r="L224" s="92"/>
      <c r="M224" s="92"/>
      <c r="N224" s="92"/>
      <c r="O224" s="92"/>
      <c r="P224" s="92"/>
      <c r="Q224" s="92"/>
    </row>
    <row r="225" spans="1:17">
      <c r="A225" s="12"/>
      <c r="B225" s="41" t="s">
        <v>670</v>
      </c>
      <c r="C225" s="41"/>
      <c r="D225" s="41"/>
      <c r="E225" s="41"/>
      <c r="F225" s="41"/>
      <c r="G225" s="41"/>
      <c r="H225" s="41"/>
      <c r="I225" s="41"/>
      <c r="J225" s="41"/>
      <c r="K225" s="41"/>
      <c r="L225" s="41"/>
      <c r="M225" s="41"/>
      <c r="N225" s="41"/>
      <c r="O225" s="41"/>
      <c r="P225" s="41"/>
      <c r="Q225" s="41"/>
    </row>
    <row r="226" spans="1:17">
      <c r="A226" s="12"/>
      <c r="B226" s="25"/>
      <c r="C226" s="25"/>
      <c r="D226" s="25"/>
      <c r="E226" s="25"/>
      <c r="F226" s="25"/>
      <c r="G226" s="25"/>
      <c r="H226" s="25"/>
      <c r="I226" s="25"/>
      <c r="J226" s="25"/>
      <c r="K226" s="25"/>
      <c r="L226" s="25"/>
      <c r="M226" s="25"/>
      <c r="N226" s="25"/>
      <c r="O226" s="25"/>
      <c r="P226" s="25"/>
      <c r="Q226" s="25"/>
    </row>
    <row r="227" spans="1:17">
      <c r="A227" s="12"/>
      <c r="B227" s="25"/>
      <c r="C227" s="25"/>
      <c r="D227" s="25"/>
      <c r="E227" s="25"/>
      <c r="F227" s="25"/>
      <c r="G227" s="25"/>
      <c r="H227" s="25"/>
      <c r="I227" s="25"/>
      <c r="J227" s="25"/>
      <c r="K227" s="25"/>
      <c r="L227" s="25"/>
      <c r="M227" s="25"/>
      <c r="N227" s="25"/>
      <c r="O227" s="25"/>
      <c r="P227" s="25"/>
      <c r="Q227" s="25"/>
    </row>
    <row r="228" spans="1:17">
      <c r="A228" s="12"/>
      <c r="B228" s="15"/>
      <c r="C228" s="15"/>
      <c r="D228" s="15"/>
      <c r="E228" s="15"/>
      <c r="F228" s="15"/>
      <c r="G228" s="15"/>
      <c r="H228" s="15"/>
      <c r="I228" s="15"/>
      <c r="J228" s="15"/>
      <c r="K228" s="15"/>
      <c r="L228" s="15"/>
      <c r="M228" s="15"/>
      <c r="N228" s="15"/>
      <c r="O228" s="15"/>
      <c r="P228" s="15"/>
      <c r="Q228" s="15"/>
    </row>
    <row r="229" spans="1:17" ht="15.75" thickBot="1">
      <c r="A229" s="12"/>
      <c r="B229" s="72"/>
      <c r="C229" s="65" t="s">
        <v>221</v>
      </c>
      <c r="D229" s="65"/>
      <c r="E229" s="65"/>
      <c r="F229" s="65"/>
      <c r="G229" s="65"/>
      <c r="H229" s="65"/>
      <c r="I229" s="65"/>
      <c r="J229" s="65"/>
      <c r="K229" s="65"/>
      <c r="L229" s="65"/>
      <c r="M229" s="65"/>
      <c r="N229" s="65"/>
      <c r="O229" s="65"/>
      <c r="P229" s="65"/>
      <c r="Q229" s="65"/>
    </row>
    <row r="230" spans="1:17" ht="15.75" thickBot="1">
      <c r="A230" s="12"/>
      <c r="B230" s="72"/>
      <c r="C230" s="64" t="s">
        <v>671</v>
      </c>
      <c r="D230" s="64"/>
      <c r="E230" s="64"/>
      <c r="F230" s="55"/>
      <c r="G230" s="76" t="s">
        <v>672</v>
      </c>
      <c r="H230" s="76"/>
      <c r="I230" s="76"/>
      <c r="J230" s="76"/>
      <c r="K230" s="76"/>
      <c r="L230" s="76"/>
      <c r="M230" s="76"/>
      <c r="N230" s="76"/>
      <c r="O230" s="76"/>
      <c r="P230" s="76"/>
      <c r="Q230" s="76"/>
    </row>
    <row r="231" spans="1:17" ht="15.75" thickBot="1">
      <c r="A231" s="12"/>
      <c r="B231" s="72"/>
      <c r="C231" s="65" t="s">
        <v>554</v>
      </c>
      <c r="D231" s="65"/>
      <c r="E231" s="65"/>
      <c r="F231" s="41"/>
      <c r="G231" s="76" t="s">
        <v>630</v>
      </c>
      <c r="H231" s="76"/>
      <c r="I231" s="76"/>
      <c r="J231" s="11"/>
      <c r="K231" s="76" t="s">
        <v>631</v>
      </c>
      <c r="L231" s="76"/>
      <c r="M231" s="76"/>
      <c r="N231" s="11"/>
      <c r="O231" s="76" t="s">
        <v>632</v>
      </c>
      <c r="P231" s="76"/>
      <c r="Q231" s="76"/>
    </row>
    <row r="232" spans="1:17">
      <c r="A232" s="12"/>
      <c r="B232" s="17" t="s">
        <v>673</v>
      </c>
      <c r="C232" s="32"/>
      <c r="D232" s="32"/>
      <c r="E232" s="32"/>
      <c r="F232" s="20"/>
      <c r="G232" s="32"/>
      <c r="H232" s="32"/>
      <c r="I232" s="32"/>
      <c r="J232" s="20"/>
      <c r="K232" s="32"/>
      <c r="L232" s="32"/>
      <c r="M232" s="32"/>
      <c r="N232" s="20"/>
      <c r="O232" s="32"/>
      <c r="P232" s="32"/>
      <c r="Q232" s="32"/>
    </row>
    <row r="233" spans="1:17">
      <c r="A233" s="12"/>
      <c r="B233" s="128" t="s">
        <v>28</v>
      </c>
      <c r="C233" s="77" t="s">
        <v>224</v>
      </c>
      <c r="D233" s="40">
        <v>269735</v>
      </c>
      <c r="E233" s="41"/>
      <c r="F233" s="41"/>
      <c r="G233" s="77" t="s">
        <v>224</v>
      </c>
      <c r="H233" s="40">
        <v>269735</v>
      </c>
      <c r="I233" s="41"/>
      <c r="J233" s="41"/>
      <c r="K233" s="77" t="s">
        <v>224</v>
      </c>
      <c r="L233" s="78" t="s">
        <v>237</v>
      </c>
      <c r="M233" s="41"/>
      <c r="N233" s="41"/>
      <c r="O233" s="77" t="s">
        <v>224</v>
      </c>
      <c r="P233" s="78" t="s">
        <v>237</v>
      </c>
      <c r="Q233" s="41"/>
    </row>
    <row r="234" spans="1:17">
      <c r="A234" s="12"/>
      <c r="B234" s="128"/>
      <c r="C234" s="77"/>
      <c r="D234" s="40"/>
      <c r="E234" s="41"/>
      <c r="F234" s="41"/>
      <c r="G234" s="77"/>
      <c r="H234" s="40"/>
      <c r="I234" s="41"/>
      <c r="J234" s="41"/>
      <c r="K234" s="77"/>
      <c r="L234" s="78"/>
      <c r="M234" s="41"/>
      <c r="N234" s="41"/>
      <c r="O234" s="77"/>
      <c r="P234" s="78"/>
      <c r="Q234" s="41"/>
    </row>
    <row r="235" spans="1:17">
      <c r="A235" s="12"/>
      <c r="B235" s="127" t="s">
        <v>29</v>
      </c>
      <c r="C235" s="48">
        <v>294044</v>
      </c>
      <c r="D235" s="48"/>
      <c r="E235" s="34"/>
      <c r="F235" s="34"/>
      <c r="G235" s="48">
        <v>294044</v>
      </c>
      <c r="H235" s="48"/>
      <c r="I235" s="34"/>
      <c r="J235" s="34"/>
      <c r="K235" s="68" t="s">
        <v>237</v>
      </c>
      <c r="L235" s="68"/>
      <c r="M235" s="34"/>
      <c r="N235" s="34"/>
      <c r="O235" s="68" t="s">
        <v>237</v>
      </c>
      <c r="P235" s="68"/>
      <c r="Q235" s="34"/>
    </row>
    <row r="236" spans="1:17">
      <c r="A236" s="12"/>
      <c r="B236" s="127"/>
      <c r="C236" s="48"/>
      <c r="D236" s="48"/>
      <c r="E236" s="34"/>
      <c r="F236" s="34"/>
      <c r="G236" s="48"/>
      <c r="H236" s="48"/>
      <c r="I236" s="34"/>
      <c r="J236" s="34"/>
      <c r="K236" s="68"/>
      <c r="L236" s="68"/>
      <c r="M236" s="34"/>
      <c r="N236" s="34"/>
      <c r="O236" s="68"/>
      <c r="P236" s="68"/>
      <c r="Q236" s="34"/>
    </row>
    <row r="237" spans="1:17">
      <c r="A237" s="12"/>
      <c r="B237" s="128" t="s">
        <v>270</v>
      </c>
      <c r="C237" s="40">
        <v>1697041</v>
      </c>
      <c r="D237" s="40"/>
      <c r="E237" s="41"/>
      <c r="F237" s="41"/>
      <c r="G237" s="78" t="s">
        <v>237</v>
      </c>
      <c r="H237" s="78"/>
      <c r="I237" s="41"/>
      <c r="J237" s="41"/>
      <c r="K237" s="40">
        <v>1696657</v>
      </c>
      <c r="L237" s="40"/>
      <c r="M237" s="41"/>
      <c r="N237" s="41"/>
      <c r="O237" s="78" t="s">
        <v>237</v>
      </c>
      <c r="P237" s="78"/>
      <c r="Q237" s="41"/>
    </row>
    <row r="238" spans="1:17">
      <c r="A238" s="12"/>
      <c r="B238" s="128"/>
      <c r="C238" s="40"/>
      <c r="D238" s="40"/>
      <c r="E238" s="41"/>
      <c r="F238" s="41"/>
      <c r="G238" s="78"/>
      <c r="H238" s="78"/>
      <c r="I238" s="41"/>
      <c r="J238" s="41"/>
      <c r="K238" s="40"/>
      <c r="L238" s="40"/>
      <c r="M238" s="41"/>
      <c r="N238" s="41"/>
      <c r="O238" s="78"/>
      <c r="P238" s="78"/>
      <c r="Q238" s="41"/>
    </row>
    <row r="239" spans="1:17">
      <c r="A239" s="12"/>
      <c r="B239" s="127" t="s">
        <v>247</v>
      </c>
      <c r="C239" s="48">
        <v>195432</v>
      </c>
      <c r="D239" s="48"/>
      <c r="E239" s="34"/>
      <c r="F239" s="34"/>
      <c r="G239" s="68" t="s">
        <v>237</v>
      </c>
      <c r="H239" s="68"/>
      <c r="I239" s="34"/>
      <c r="J239" s="34"/>
      <c r="K239" s="68" t="s">
        <v>237</v>
      </c>
      <c r="L239" s="68"/>
      <c r="M239" s="34"/>
      <c r="N239" s="34"/>
      <c r="O239" s="48">
        <v>168959</v>
      </c>
      <c r="P239" s="48"/>
      <c r="Q239" s="34"/>
    </row>
    <row r="240" spans="1:17">
      <c r="A240" s="12"/>
      <c r="B240" s="127"/>
      <c r="C240" s="48"/>
      <c r="D240" s="48"/>
      <c r="E240" s="34"/>
      <c r="F240" s="34"/>
      <c r="G240" s="68"/>
      <c r="H240" s="68"/>
      <c r="I240" s="34"/>
      <c r="J240" s="34"/>
      <c r="K240" s="68"/>
      <c r="L240" s="68"/>
      <c r="M240" s="34"/>
      <c r="N240" s="34"/>
      <c r="O240" s="48"/>
      <c r="P240" s="48"/>
      <c r="Q240" s="34"/>
    </row>
    <row r="241" spans="1:17">
      <c r="A241" s="12"/>
      <c r="B241" s="128" t="s">
        <v>33</v>
      </c>
      <c r="C241" s="40">
        <v>1956952</v>
      </c>
      <c r="D241" s="40"/>
      <c r="E241" s="41"/>
      <c r="F241" s="41"/>
      <c r="G241" s="78" t="s">
        <v>237</v>
      </c>
      <c r="H241" s="78"/>
      <c r="I241" s="41"/>
      <c r="J241" s="41"/>
      <c r="K241" s="78" t="s">
        <v>237</v>
      </c>
      <c r="L241" s="78"/>
      <c r="M241" s="41"/>
      <c r="N241" s="41"/>
      <c r="O241" s="40">
        <v>1937199</v>
      </c>
      <c r="P241" s="40"/>
      <c r="Q241" s="41"/>
    </row>
    <row r="242" spans="1:17">
      <c r="A242" s="12"/>
      <c r="B242" s="128"/>
      <c r="C242" s="40"/>
      <c r="D242" s="40"/>
      <c r="E242" s="41"/>
      <c r="F242" s="41"/>
      <c r="G242" s="78"/>
      <c r="H242" s="78"/>
      <c r="I242" s="41"/>
      <c r="J242" s="41"/>
      <c r="K242" s="78"/>
      <c r="L242" s="78"/>
      <c r="M242" s="41"/>
      <c r="N242" s="41"/>
      <c r="O242" s="40"/>
      <c r="P242" s="40"/>
      <c r="Q242" s="41"/>
    </row>
    <row r="243" spans="1:17">
      <c r="A243" s="12"/>
      <c r="B243" s="127" t="s">
        <v>36</v>
      </c>
      <c r="C243" s="48">
        <v>88333</v>
      </c>
      <c r="D243" s="48"/>
      <c r="E243" s="34"/>
      <c r="F243" s="34"/>
      <c r="G243" s="68" t="s">
        <v>237</v>
      </c>
      <c r="H243" s="68"/>
      <c r="I243" s="34"/>
      <c r="J243" s="34"/>
      <c r="K243" s="48">
        <v>88333</v>
      </c>
      <c r="L243" s="48"/>
      <c r="M243" s="34"/>
      <c r="N243" s="34"/>
      <c r="O243" s="68" t="s">
        <v>237</v>
      </c>
      <c r="P243" s="68"/>
      <c r="Q243" s="34"/>
    </row>
    <row r="244" spans="1:17">
      <c r="A244" s="12"/>
      <c r="B244" s="127"/>
      <c r="C244" s="48"/>
      <c r="D244" s="48"/>
      <c r="E244" s="34"/>
      <c r="F244" s="34"/>
      <c r="G244" s="68"/>
      <c r="H244" s="68"/>
      <c r="I244" s="34"/>
      <c r="J244" s="34"/>
      <c r="K244" s="48"/>
      <c r="L244" s="48"/>
      <c r="M244" s="34"/>
      <c r="N244" s="34"/>
      <c r="O244" s="68"/>
      <c r="P244" s="68"/>
      <c r="Q244" s="34"/>
    </row>
    <row r="245" spans="1:17">
      <c r="A245" s="12"/>
      <c r="B245" s="24" t="s">
        <v>674</v>
      </c>
      <c r="C245" s="41"/>
      <c r="D245" s="41"/>
      <c r="E245" s="41"/>
      <c r="F245" s="11"/>
      <c r="G245" s="41"/>
      <c r="H245" s="41"/>
      <c r="I245" s="41"/>
      <c r="J245" s="11"/>
      <c r="K245" s="41"/>
      <c r="L245" s="41"/>
      <c r="M245" s="41"/>
      <c r="N245" s="11"/>
      <c r="O245" s="41"/>
      <c r="P245" s="41"/>
      <c r="Q245" s="41"/>
    </row>
    <row r="246" spans="1:17">
      <c r="A246" s="12"/>
      <c r="B246" s="127" t="s">
        <v>40</v>
      </c>
      <c r="C246" s="48">
        <v>3532743</v>
      </c>
      <c r="D246" s="48"/>
      <c r="E246" s="34"/>
      <c r="F246" s="34"/>
      <c r="G246" s="68" t="s">
        <v>237</v>
      </c>
      <c r="H246" s="68"/>
      <c r="I246" s="34"/>
      <c r="J246" s="34"/>
      <c r="K246" s="68" t="s">
        <v>237</v>
      </c>
      <c r="L246" s="68"/>
      <c r="M246" s="34"/>
      <c r="N246" s="34"/>
      <c r="O246" s="48">
        <v>3532743</v>
      </c>
      <c r="P246" s="48"/>
      <c r="Q246" s="34"/>
    </row>
    <row r="247" spans="1:17">
      <c r="A247" s="12"/>
      <c r="B247" s="127"/>
      <c r="C247" s="48"/>
      <c r="D247" s="48"/>
      <c r="E247" s="34"/>
      <c r="F247" s="34"/>
      <c r="G247" s="68"/>
      <c r="H247" s="68"/>
      <c r="I247" s="34"/>
      <c r="J247" s="34"/>
      <c r="K247" s="68"/>
      <c r="L247" s="68"/>
      <c r="M247" s="34"/>
      <c r="N247" s="34"/>
      <c r="O247" s="48"/>
      <c r="P247" s="48"/>
      <c r="Q247" s="34"/>
    </row>
    <row r="248" spans="1:17">
      <c r="A248" s="12"/>
      <c r="B248" s="128" t="s">
        <v>41</v>
      </c>
      <c r="C248" s="40">
        <v>2159651</v>
      </c>
      <c r="D248" s="40"/>
      <c r="E248" s="41"/>
      <c r="F248" s="41"/>
      <c r="G248" s="40">
        <v>2150702</v>
      </c>
      <c r="H248" s="40"/>
      <c r="I248" s="41"/>
      <c r="J248" s="41"/>
      <c r="K248" s="78" t="s">
        <v>237</v>
      </c>
      <c r="L248" s="78"/>
      <c r="M248" s="41"/>
      <c r="N248" s="41"/>
      <c r="O248" s="78" t="s">
        <v>237</v>
      </c>
      <c r="P248" s="78"/>
      <c r="Q248" s="41"/>
    </row>
    <row r="249" spans="1:17">
      <c r="A249" s="12"/>
      <c r="B249" s="128"/>
      <c r="C249" s="40"/>
      <c r="D249" s="40"/>
      <c r="E249" s="41"/>
      <c r="F249" s="41"/>
      <c r="G249" s="40"/>
      <c r="H249" s="40"/>
      <c r="I249" s="41"/>
      <c r="J249" s="41"/>
      <c r="K249" s="78"/>
      <c r="L249" s="78"/>
      <c r="M249" s="41"/>
      <c r="N249" s="41"/>
      <c r="O249" s="78"/>
      <c r="P249" s="78"/>
      <c r="Q249" s="41"/>
    </row>
    <row r="250" spans="1:17">
      <c r="A250" s="12"/>
      <c r="B250" s="127" t="s">
        <v>36</v>
      </c>
      <c r="C250" s="48">
        <v>9621</v>
      </c>
      <c r="D250" s="48"/>
      <c r="E250" s="34"/>
      <c r="F250" s="34"/>
      <c r="G250" s="68" t="s">
        <v>237</v>
      </c>
      <c r="H250" s="68"/>
      <c r="I250" s="34"/>
      <c r="J250" s="34"/>
      <c r="K250" s="48">
        <v>9621</v>
      </c>
      <c r="L250" s="48"/>
      <c r="M250" s="34"/>
      <c r="N250" s="34"/>
      <c r="O250" s="68" t="s">
        <v>237</v>
      </c>
      <c r="P250" s="68"/>
      <c r="Q250" s="34"/>
    </row>
    <row r="251" spans="1:17">
      <c r="A251" s="12"/>
      <c r="B251" s="127"/>
      <c r="C251" s="48"/>
      <c r="D251" s="48"/>
      <c r="E251" s="34"/>
      <c r="F251" s="34"/>
      <c r="G251" s="68"/>
      <c r="H251" s="68"/>
      <c r="I251" s="34"/>
      <c r="J251" s="34"/>
      <c r="K251" s="48"/>
      <c r="L251" s="48"/>
      <c r="M251" s="34"/>
      <c r="N251" s="34"/>
      <c r="O251" s="68"/>
      <c r="P251" s="68"/>
      <c r="Q251" s="34"/>
    </row>
    <row r="252" spans="1:17">
      <c r="A252" s="12"/>
      <c r="B252" s="128" t="s">
        <v>675</v>
      </c>
      <c r="C252" s="40">
        <v>78481</v>
      </c>
      <c r="D252" s="40"/>
      <c r="E252" s="41"/>
      <c r="F252" s="41"/>
      <c r="G252" s="78" t="s">
        <v>237</v>
      </c>
      <c r="H252" s="78"/>
      <c r="I252" s="41"/>
      <c r="J252" s="41"/>
      <c r="K252" s="78" t="s">
        <v>237</v>
      </c>
      <c r="L252" s="78"/>
      <c r="M252" s="41"/>
      <c r="N252" s="41"/>
      <c r="O252" s="40">
        <v>89018</v>
      </c>
      <c r="P252" s="40"/>
      <c r="Q252" s="41"/>
    </row>
    <row r="253" spans="1:17">
      <c r="A253" s="12"/>
      <c r="B253" s="128"/>
      <c r="C253" s="40"/>
      <c r="D253" s="40"/>
      <c r="E253" s="41"/>
      <c r="F253" s="41"/>
      <c r="G253" s="78"/>
      <c r="H253" s="78"/>
      <c r="I253" s="41"/>
      <c r="J253" s="41"/>
      <c r="K253" s="78"/>
      <c r="L253" s="78"/>
      <c r="M253" s="41"/>
      <c r="N253" s="41"/>
      <c r="O253" s="40"/>
      <c r="P253" s="40"/>
      <c r="Q253" s="41"/>
    </row>
    <row r="254" spans="1:17">
      <c r="A254" s="12"/>
      <c r="B254" s="127" t="s">
        <v>567</v>
      </c>
      <c r="C254" s="48">
        <v>1062544</v>
      </c>
      <c r="D254" s="48"/>
      <c r="E254" s="34"/>
      <c r="F254" s="34"/>
      <c r="G254" s="68" t="s">
        <v>237</v>
      </c>
      <c r="H254" s="68"/>
      <c r="I254" s="34"/>
      <c r="J254" s="34"/>
      <c r="K254" s="68" t="s">
        <v>237</v>
      </c>
      <c r="L254" s="68"/>
      <c r="M254" s="34"/>
      <c r="N254" s="34"/>
      <c r="O254" s="48">
        <v>1062544</v>
      </c>
      <c r="P254" s="48"/>
      <c r="Q254" s="34"/>
    </row>
    <row r="255" spans="1:17">
      <c r="A255" s="12"/>
      <c r="B255" s="127"/>
      <c r="C255" s="48"/>
      <c r="D255" s="48"/>
      <c r="E255" s="34"/>
      <c r="F255" s="34"/>
      <c r="G255" s="68"/>
      <c r="H255" s="68"/>
      <c r="I255" s="34"/>
      <c r="J255" s="34"/>
      <c r="K255" s="68"/>
      <c r="L255" s="68"/>
      <c r="M255" s="34"/>
      <c r="N255" s="34"/>
      <c r="O255" s="48"/>
      <c r="P255" s="48"/>
      <c r="Q255" s="34"/>
    </row>
    <row r="256" spans="1:17">
      <c r="A256" s="12"/>
      <c r="B256" s="128" t="s">
        <v>251</v>
      </c>
      <c r="C256" s="40">
        <v>1367382</v>
      </c>
      <c r="D256" s="40"/>
      <c r="E256" s="41"/>
      <c r="F256" s="41"/>
      <c r="G256" s="78" t="s">
        <v>237</v>
      </c>
      <c r="H256" s="78"/>
      <c r="I256" s="41"/>
      <c r="J256" s="41"/>
      <c r="K256" s="40">
        <v>1336722</v>
      </c>
      <c r="L256" s="40"/>
      <c r="M256" s="41"/>
      <c r="N256" s="41"/>
      <c r="O256" s="78" t="s">
        <v>237</v>
      </c>
      <c r="P256" s="78"/>
      <c r="Q256" s="41"/>
    </row>
    <row r="257" spans="1:17">
      <c r="A257" s="12"/>
      <c r="B257" s="128"/>
      <c r="C257" s="40"/>
      <c r="D257" s="40"/>
      <c r="E257" s="41"/>
      <c r="F257" s="41"/>
      <c r="G257" s="78"/>
      <c r="H257" s="78"/>
      <c r="I257" s="41"/>
      <c r="J257" s="41"/>
      <c r="K257" s="40"/>
      <c r="L257" s="40"/>
      <c r="M257" s="41"/>
      <c r="N257" s="41"/>
      <c r="O257" s="78"/>
      <c r="P257" s="78"/>
      <c r="Q257" s="41"/>
    </row>
    <row r="258" spans="1:17">
      <c r="A258" s="12"/>
      <c r="B258" s="127" t="s">
        <v>676</v>
      </c>
      <c r="C258" s="48">
        <v>44449</v>
      </c>
      <c r="D258" s="48"/>
      <c r="E258" s="34"/>
      <c r="F258" s="34"/>
      <c r="G258" s="68" t="s">
        <v>237</v>
      </c>
      <c r="H258" s="68"/>
      <c r="I258" s="34"/>
      <c r="J258" s="34"/>
      <c r="K258" s="68" t="s">
        <v>237</v>
      </c>
      <c r="L258" s="68"/>
      <c r="M258" s="34"/>
      <c r="N258" s="34"/>
      <c r="O258" s="48">
        <v>44449</v>
      </c>
      <c r="P258" s="48"/>
      <c r="Q258" s="34"/>
    </row>
    <row r="259" spans="1:17">
      <c r="A259" s="12"/>
      <c r="B259" s="127"/>
      <c r="C259" s="48"/>
      <c r="D259" s="48"/>
      <c r="E259" s="34"/>
      <c r="F259" s="34"/>
      <c r="G259" s="68"/>
      <c r="H259" s="68"/>
      <c r="I259" s="34"/>
      <c r="J259" s="34"/>
      <c r="K259" s="68"/>
      <c r="L259" s="68"/>
      <c r="M259" s="34"/>
      <c r="N259" s="34"/>
      <c r="O259" s="48"/>
      <c r="P259" s="48"/>
      <c r="Q259" s="34"/>
    </row>
    <row r="260" spans="1:17" ht="15.75" thickBot="1">
      <c r="A260" s="12"/>
      <c r="B260" s="72"/>
      <c r="C260" s="65" t="s">
        <v>222</v>
      </c>
      <c r="D260" s="65"/>
      <c r="E260" s="65"/>
      <c r="F260" s="65"/>
      <c r="G260" s="65"/>
      <c r="H260" s="65"/>
      <c r="I260" s="65"/>
      <c r="J260" s="65"/>
      <c r="K260" s="65"/>
      <c r="L260" s="65"/>
      <c r="M260" s="65"/>
      <c r="N260" s="65"/>
      <c r="O260" s="65"/>
      <c r="P260" s="65"/>
      <c r="Q260" s="65"/>
    </row>
    <row r="261" spans="1:17" ht="15.75" thickBot="1">
      <c r="A261" s="12"/>
      <c r="B261" s="72"/>
      <c r="C261" s="64" t="s">
        <v>671</v>
      </c>
      <c r="D261" s="64"/>
      <c r="E261" s="64"/>
      <c r="F261" s="55"/>
      <c r="G261" s="76" t="s">
        <v>672</v>
      </c>
      <c r="H261" s="76"/>
      <c r="I261" s="76"/>
      <c r="J261" s="76"/>
      <c r="K261" s="76"/>
      <c r="L261" s="76"/>
      <c r="M261" s="76"/>
      <c r="N261" s="76"/>
      <c r="O261" s="76"/>
      <c r="P261" s="76"/>
      <c r="Q261" s="76"/>
    </row>
    <row r="262" spans="1:17" ht="15.75" thickBot="1">
      <c r="A262" s="12"/>
      <c r="B262" s="72"/>
      <c r="C262" s="65" t="s">
        <v>554</v>
      </c>
      <c r="D262" s="65"/>
      <c r="E262" s="65"/>
      <c r="F262" s="41"/>
      <c r="G262" s="76" t="s">
        <v>630</v>
      </c>
      <c r="H262" s="76"/>
      <c r="I262" s="76"/>
      <c r="J262" s="11"/>
      <c r="K262" s="76" t="s">
        <v>631</v>
      </c>
      <c r="L262" s="76"/>
      <c r="M262" s="76"/>
      <c r="N262" s="11"/>
      <c r="O262" s="76" t="s">
        <v>632</v>
      </c>
      <c r="P262" s="76"/>
      <c r="Q262" s="76"/>
    </row>
    <row r="263" spans="1:17">
      <c r="A263" s="12"/>
      <c r="B263" s="17" t="s">
        <v>673</v>
      </c>
      <c r="C263" s="32"/>
      <c r="D263" s="32"/>
      <c r="E263" s="32"/>
      <c r="F263" s="20"/>
      <c r="G263" s="32"/>
      <c r="H263" s="32"/>
      <c r="I263" s="32"/>
      <c r="J263" s="20"/>
      <c r="K263" s="32"/>
      <c r="L263" s="32"/>
      <c r="M263" s="32"/>
      <c r="N263" s="20"/>
      <c r="O263" s="32"/>
      <c r="P263" s="32"/>
      <c r="Q263" s="32"/>
    </row>
    <row r="264" spans="1:17">
      <c r="A264" s="12"/>
      <c r="B264" s="128" t="s">
        <v>28</v>
      </c>
      <c r="C264" s="63" t="s">
        <v>224</v>
      </c>
      <c r="D264" s="42">
        <v>441902</v>
      </c>
      <c r="E264" s="41"/>
      <c r="F264" s="41"/>
      <c r="G264" s="63" t="s">
        <v>224</v>
      </c>
      <c r="H264" s="42">
        <v>441902</v>
      </c>
      <c r="I264" s="41"/>
      <c r="J264" s="41"/>
      <c r="K264" s="63" t="s">
        <v>224</v>
      </c>
      <c r="L264" s="79" t="s">
        <v>237</v>
      </c>
      <c r="M264" s="41"/>
      <c r="N264" s="41"/>
      <c r="O264" s="63" t="s">
        <v>224</v>
      </c>
      <c r="P264" s="79" t="s">
        <v>237</v>
      </c>
      <c r="Q264" s="41"/>
    </row>
    <row r="265" spans="1:17">
      <c r="A265" s="12"/>
      <c r="B265" s="128"/>
      <c r="C265" s="63"/>
      <c r="D265" s="42"/>
      <c r="E265" s="41"/>
      <c r="F265" s="41"/>
      <c r="G265" s="63"/>
      <c r="H265" s="42"/>
      <c r="I265" s="41"/>
      <c r="J265" s="41"/>
      <c r="K265" s="63"/>
      <c r="L265" s="79"/>
      <c r="M265" s="41"/>
      <c r="N265" s="41"/>
      <c r="O265" s="63"/>
      <c r="P265" s="79"/>
      <c r="Q265" s="41"/>
    </row>
    <row r="266" spans="1:17">
      <c r="A266" s="12"/>
      <c r="B266" s="127" t="s">
        <v>29</v>
      </c>
      <c r="C266" s="53">
        <v>592747</v>
      </c>
      <c r="D266" s="53"/>
      <c r="E266" s="34"/>
      <c r="F266" s="34"/>
      <c r="G266" s="53">
        <v>592747</v>
      </c>
      <c r="H266" s="53"/>
      <c r="I266" s="34"/>
      <c r="J266" s="34"/>
      <c r="K266" s="70" t="s">
        <v>237</v>
      </c>
      <c r="L266" s="70"/>
      <c r="M266" s="34"/>
      <c r="N266" s="34"/>
      <c r="O266" s="70" t="s">
        <v>237</v>
      </c>
      <c r="P266" s="70"/>
      <c r="Q266" s="34"/>
    </row>
    <row r="267" spans="1:17">
      <c r="A267" s="12"/>
      <c r="B267" s="127"/>
      <c r="C267" s="53"/>
      <c r="D267" s="53"/>
      <c r="E267" s="34"/>
      <c r="F267" s="34"/>
      <c r="G267" s="53"/>
      <c r="H267" s="53"/>
      <c r="I267" s="34"/>
      <c r="J267" s="34"/>
      <c r="K267" s="70"/>
      <c r="L267" s="70"/>
      <c r="M267" s="34"/>
      <c r="N267" s="34"/>
      <c r="O267" s="70"/>
      <c r="P267" s="70"/>
      <c r="Q267" s="34"/>
    </row>
    <row r="268" spans="1:17">
      <c r="A268" s="12"/>
      <c r="B268" s="128" t="s">
        <v>270</v>
      </c>
      <c r="C268" s="42">
        <v>2603380</v>
      </c>
      <c r="D268" s="42"/>
      <c r="E268" s="41"/>
      <c r="F268" s="41"/>
      <c r="G268" s="79" t="s">
        <v>237</v>
      </c>
      <c r="H268" s="79"/>
      <c r="I268" s="41"/>
      <c r="J268" s="41"/>
      <c r="K268" s="42">
        <v>2601520</v>
      </c>
      <c r="L268" s="42"/>
      <c r="M268" s="41"/>
      <c r="N268" s="41"/>
      <c r="O268" s="79" t="s">
        <v>237</v>
      </c>
      <c r="P268" s="79"/>
      <c r="Q268" s="41"/>
    </row>
    <row r="269" spans="1:17">
      <c r="A269" s="12"/>
      <c r="B269" s="128"/>
      <c r="C269" s="42"/>
      <c r="D269" s="42"/>
      <c r="E269" s="41"/>
      <c r="F269" s="41"/>
      <c r="G269" s="79"/>
      <c r="H269" s="79"/>
      <c r="I269" s="41"/>
      <c r="J269" s="41"/>
      <c r="K269" s="42"/>
      <c r="L269" s="42"/>
      <c r="M269" s="41"/>
      <c r="N269" s="41"/>
      <c r="O269" s="79"/>
      <c r="P269" s="79"/>
      <c r="Q269" s="41"/>
    </row>
    <row r="270" spans="1:17">
      <c r="A270" s="12"/>
      <c r="B270" s="127" t="s">
        <v>247</v>
      </c>
      <c r="C270" s="53">
        <v>211050</v>
      </c>
      <c r="D270" s="53"/>
      <c r="E270" s="34"/>
      <c r="F270" s="34"/>
      <c r="G270" s="70" t="s">
        <v>237</v>
      </c>
      <c r="H270" s="70"/>
      <c r="I270" s="34"/>
      <c r="J270" s="34"/>
      <c r="K270" s="70" t="s">
        <v>237</v>
      </c>
      <c r="L270" s="70"/>
      <c r="M270" s="34"/>
      <c r="N270" s="34"/>
      <c r="O270" s="53">
        <v>180435</v>
      </c>
      <c r="P270" s="53"/>
      <c r="Q270" s="34"/>
    </row>
    <row r="271" spans="1:17">
      <c r="A271" s="12"/>
      <c r="B271" s="127"/>
      <c r="C271" s="53"/>
      <c r="D271" s="53"/>
      <c r="E271" s="34"/>
      <c r="F271" s="34"/>
      <c r="G271" s="70"/>
      <c r="H271" s="70"/>
      <c r="I271" s="34"/>
      <c r="J271" s="34"/>
      <c r="K271" s="70"/>
      <c r="L271" s="70"/>
      <c r="M271" s="34"/>
      <c r="N271" s="34"/>
      <c r="O271" s="53"/>
      <c r="P271" s="53"/>
      <c r="Q271" s="34"/>
    </row>
    <row r="272" spans="1:17">
      <c r="A272" s="12"/>
      <c r="B272" s="128" t="s">
        <v>33</v>
      </c>
      <c r="C272" s="42">
        <v>1434506</v>
      </c>
      <c r="D272" s="42"/>
      <c r="E272" s="41"/>
      <c r="F272" s="41"/>
      <c r="G272" s="79" t="s">
        <v>237</v>
      </c>
      <c r="H272" s="79"/>
      <c r="I272" s="41"/>
      <c r="J272" s="41"/>
      <c r="K272" s="79" t="s">
        <v>237</v>
      </c>
      <c r="L272" s="79"/>
      <c r="M272" s="41"/>
      <c r="N272" s="41"/>
      <c r="O272" s="42">
        <v>1405197</v>
      </c>
      <c r="P272" s="42"/>
      <c r="Q272" s="41"/>
    </row>
    <row r="273" spans="1:17">
      <c r="A273" s="12"/>
      <c r="B273" s="128"/>
      <c r="C273" s="42"/>
      <c r="D273" s="42"/>
      <c r="E273" s="41"/>
      <c r="F273" s="41"/>
      <c r="G273" s="79"/>
      <c r="H273" s="79"/>
      <c r="I273" s="41"/>
      <c r="J273" s="41"/>
      <c r="K273" s="79"/>
      <c r="L273" s="79"/>
      <c r="M273" s="41"/>
      <c r="N273" s="41"/>
      <c r="O273" s="42"/>
      <c r="P273" s="42"/>
      <c r="Q273" s="41"/>
    </row>
    <row r="274" spans="1:17">
      <c r="A274" s="12"/>
      <c r="B274" s="127" t="s">
        <v>36</v>
      </c>
      <c r="C274" s="53">
        <v>123878</v>
      </c>
      <c r="D274" s="53"/>
      <c r="E274" s="34"/>
      <c r="F274" s="34"/>
      <c r="G274" s="70" t="s">
        <v>237</v>
      </c>
      <c r="H274" s="70"/>
      <c r="I274" s="34"/>
      <c r="J274" s="34"/>
      <c r="K274" s="53">
        <v>123878</v>
      </c>
      <c r="L274" s="53"/>
      <c r="M274" s="34"/>
      <c r="N274" s="34"/>
      <c r="O274" s="70" t="s">
        <v>237</v>
      </c>
      <c r="P274" s="70"/>
      <c r="Q274" s="34"/>
    </row>
    <row r="275" spans="1:17">
      <c r="A275" s="12"/>
      <c r="B275" s="127"/>
      <c r="C275" s="53"/>
      <c r="D275" s="53"/>
      <c r="E275" s="34"/>
      <c r="F275" s="34"/>
      <c r="G275" s="70"/>
      <c r="H275" s="70"/>
      <c r="I275" s="34"/>
      <c r="J275" s="34"/>
      <c r="K275" s="53"/>
      <c r="L275" s="53"/>
      <c r="M275" s="34"/>
      <c r="N275" s="34"/>
      <c r="O275" s="70"/>
      <c r="P275" s="70"/>
      <c r="Q275" s="34"/>
    </row>
    <row r="276" spans="1:17">
      <c r="A276" s="12"/>
      <c r="B276" s="24" t="s">
        <v>674</v>
      </c>
      <c r="C276" s="41"/>
      <c r="D276" s="41"/>
      <c r="E276" s="41"/>
      <c r="F276" s="11"/>
      <c r="G276" s="41"/>
      <c r="H276" s="41"/>
      <c r="I276" s="41"/>
      <c r="J276" s="11"/>
      <c r="K276" s="41"/>
      <c r="L276" s="41"/>
      <c r="M276" s="41"/>
      <c r="N276" s="11"/>
      <c r="O276" s="41"/>
      <c r="P276" s="41"/>
      <c r="Q276" s="41"/>
    </row>
    <row r="277" spans="1:17">
      <c r="A277" s="12"/>
      <c r="B277" s="127" t="s">
        <v>40</v>
      </c>
      <c r="C277" s="53">
        <v>6984351</v>
      </c>
      <c r="D277" s="53"/>
      <c r="E277" s="34"/>
      <c r="F277" s="34"/>
      <c r="G277" s="70" t="s">
        <v>237</v>
      </c>
      <c r="H277" s="70"/>
      <c r="I277" s="34"/>
      <c r="J277" s="34"/>
      <c r="K277" s="70" t="s">
        <v>237</v>
      </c>
      <c r="L277" s="70"/>
      <c r="M277" s="34"/>
      <c r="N277" s="34"/>
      <c r="O277" s="53">
        <v>6984351</v>
      </c>
      <c r="P277" s="53"/>
      <c r="Q277" s="34"/>
    </row>
    <row r="278" spans="1:17">
      <c r="A278" s="12"/>
      <c r="B278" s="127"/>
      <c r="C278" s="53"/>
      <c r="D278" s="53"/>
      <c r="E278" s="34"/>
      <c r="F278" s="34"/>
      <c r="G278" s="70"/>
      <c r="H278" s="70"/>
      <c r="I278" s="34"/>
      <c r="J278" s="34"/>
      <c r="K278" s="70"/>
      <c r="L278" s="70"/>
      <c r="M278" s="34"/>
      <c r="N278" s="34"/>
      <c r="O278" s="53"/>
      <c r="P278" s="53"/>
      <c r="Q278" s="34"/>
    </row>
    <row r="279" spans="1:17">
      <c r="A279" s="12"/>
      <c r="B279" s="128" t="s">
        <v>41</v>
      </c>
      <c r="C279" s="42">
        <v>2444062</v>
      </c>
      <c r="D279" s="42"/>
      <c r="E279" s="41"/>
      <c r="F279" s="41"/>
      <c r="G279" s="42">
        <v>2489886</v>
      </c>
      <c r="H279" s="42"/>
      <c r="I279" s="41"/>
      <c r="J279" s="41"/>
      <c r="K279" s="79" t="s">
        <v>237</v>
      </c>
      <c r="L279" s="79"/>
      <c r="M279" s="41"/>
      <c r="N279" s="41"/>
      <c r="O279" s="79" t="s">
        <v>237</v>
      </c>
      <c r="P279" s="79"/>
      <c r="Q279" s="41"/>
    </row>
    <row r="280" spans="1:17">
      <c r="A280" s="12"/>
      <c r="B280" s="128"/>
      <c r="C280" s="42"/>
      <c r="D280" s="42"/>
      <c r="E280" s="41"/>
      <c r="F280" s="41"/>
      <c r="G280" s="42"/>
      <c r="H280" s="42"/>
      <c r="I280" s="41"/>
      <c r="J280" s="41"/>
      <c r="K280" s="79"/>
      <c r="L280" s="79"/>
      <c r="M280" s="41"/>
      <c r="N280" s="41"/>
      <c r="O280" s="79"/>
      <c r="P280" s="79"/>
      <c r="Q280" s="41"/>
    </row>
    <row r="281" spans="1:17">
      <c r="A281" s="12"/>
      <c r="B281" s="127" t="s">
        <v>36</v>
      </c>
      <c r="C281" s="53">
        <v>8526</v>
      </c>
      <c r="D281" s="53"/>
      <c r="E281" s="34"/>
      <c r="F281" s="34"/>
      <c r="G281" s="70" t="s">
        <v>237</v>
      </c>
      <c r="H281" s="70"/>
      <c r="I281" s="34"/>
      <c r="J281" s="34"/>
      <c r="K281" s="53">
        <v>8526</v>
      </c>
      <c r="L281" s="53"/>
      <c r="M281" s="34"/>
      <c r="N281" s="34"/>
      <c r="O281" s="70" t="s">
        <v>237</v>
      </c>
      <c r="P281" s="70"/>
      <c r="Q281" s="34"/>
    </row>
    <row r="282" spans="1:17">
      <c r="A282" s="12"/>
      <c r="B282" s="127"/>
      <c r="C282" s="53"/>
      <c r="D282" s="53"/>
      <c r="E282" s="34"/>
      <c r="F282" s="34"/>
      <c r="G282" s="70"/>
      <c r="H282" s="70"/>
      <c r="I282" s="34"/>
      <c r="J282" s="34"/>
      <c r="K282" s="53"/>
      <c r="L282" s="53"/>
      <c r="M282" s="34"/>
      <c r="N282" s="34"/>
      <c r="O282" s="70"/>
      <c r="P282" s="70"/>
      <c r="Q282" s="34"/>
    </row>
    <row r="283" spans="1:17">
      <c r="A283" s="12"/>
      <c r="B283" s="128" t="s">
        <v>675</v>
      </c>
      <c r="C283" s="42">
        <v>89107</v>
      </c>
      <c r="D283" s="42"/>
      <c r="E283" s="41"/>
      <c r="F283" s="41"/>
      <c r="G283" s="79" t="s">
        <v>237</v>
      </c>
      <c r="H283" s="79"/>
      <c r="I283" s="41"/>
      <c r="J283" s="41"/>
      <c r="K283" s="79" t="s">
        <v>237</v>
      </c>
      <c r="L283" s="79"/>
      <c r="M283" s="41"/>
      <c r="N283" s="41"/>
      <c r="O283" s="42">
        <v>95345</v>
      </c>
      <c r="P283" s="42"/>
      <c r="Q283" s="41"/>
    </row>
    <row r="284" spans="1:17">
      <c r="A284" s="12"/>
      <c r="B284" s="128"/>
      <c r="C284" s="42"/>
      <c r="D284" s="42"/>
      <c r="E284" s="41"/>
      <c r="F284" s="41"/>
      <c r="G284" s="79"/>
      <c r="H284" s="79"/>
      <c r="I284" s="41"/>
      <c r="J284" s="41"/>
      <c r="K284" s="79"/>
      <c r="L284" s="79"/>
      <c r="M284" s="41"/>
      <c r="N284" s="41"/>
      <c r="O284" s="42"/>
      <c r="P284" s="42"/>
      <c r="Q284" s="41"/>
    </row>
    <row r="285" spans="1:17">
      <c r="A285" s="12"/>
      <c r="B285" s="127" t="s">
        <v>567</v>
      </c>
      <c r="C285" s="53">
        <v>986410</v>
      </c>
      <c r="D285" s="53"/>
      <c r="E285" s="34"/>
      <c r="F285" s="34"/>
      <c r="G285" s="70" t="s">
        <v>237</v>
      </c>
      <c r="H285" s="70"/>
      <c r="I285" s="34"/>
      <c r="J285" s="34"/>
      <c r="K285" s="70" t="s">
        <v>237</v>
      </c>
      <c r="L285" s="70"/>
      <c r="M285" s="34"/>
      <c r="N285" s="34"/>
      <c r="O285" s="53">
        <v>986410</v>
      </c>
      <c r="P285" s="53"/>
      <c r="Q285" s="34"/>
    </row>
    <row r="286" spans="1:17">
      <c r="A286" s="12"/>
      <c r="B286" s="127"/>
      <c r="C286" s="53"/>
      <c r="D286" s="53"/>
      <c r="E286" s="34"/>
      <c r="F286" s="34"/>
      <c r="G286" s="70"/>
      <c r="H286" s="70"/>
      <c r="I286" s="34"/>
      <c r="J286" s="34"/>
      <c r="K286" s="70"/>
      <c r="L286" s="70"/>
      <c r="M286" s="34"/>
      <c r="N286" s="34"/>
      <c r="O286" s="53"/>
      <c r="P286" s="53"/>
      <c r="Q286" s="34"/>
    </row>
    <row r="287" spans="1:17">
      <c r="A287" s="12"/>
      <c r="B287" s="128" t="s">
        <v>251</v>
      </c>
      <c r="C287" s="42">
        <v>1103490</v>
      </c>
      <c r="D287" s="42"/>
      <c r="E287" s="41"/>
      <c r="F287" s="41"/>
      <c r="G287" s="79" t="s">
        <v>237</v>
      </c>
      <c r="H287" s="79"/>
      <c r="I287" s="41"/>
      <c r="J287" s="41"/>
      <c r="K287" s="42">
        <v>1093747</v>
      </c>
      <c r="L287" s="42"/>
      <c r="M287" s="41"/>
      <c r="N287" s="41"/>
      <c r="O287" s="79" t="s">
        <v>237</v>
      </c>
      <c r="P287" s="79"/>
      <c r="Q287" s="41"/>
    </row>
    <row r="288" spans="1:17">
      <c r="A288" s="12"/>
      <c r="B288" s="128"/>
      <c r="C288" s="42"/>
      <c r="D288" s="42"/>
      <c r="E288" s="41"/>
      <c r="F288" s="41"/>
      <c r="G288" s="79"/>
      <c r="H288" s="79"/>
      <c r="I288" s="41"/>
      <c r="J288" s="41"/>
      <c r="K288" s="42"/>
      <c r="L288" s="42"/>
      <c r="M288" s="41"/>
      <c r="N288" s="41"/>
      <c r="O288" s="79"/>
      <c r="P288" s="79"/>
      <c r="Q288" s="41"/>
    </row>
    <row r="289" spans="1:17">
      <c r="A289" s="12"/>
      <c r="B289" s="127" t="s">
        <v>676</v>
      </c>
      <c r="C289" s="53">
        <v>29874</v>
      </c>
      <c r="D289" s="53"/>
      <c r="E289" s="34"/>
      <c r="F289" s="34"/>
      <c r="G289" s="70" t="s">
        <v>237</v>
      </c>
      <c r="H289" s="70"/>
      <c r="I289" s="34"/>
      <c r="J289" s="34"/>
      <c r="K289" s="70" t="s">
        <v>237</v>
      </c>
      <c r="L289" s="70"/>
      <c r="M289" s="34"/>
      <c r="N289" s="34"/>
      <c r="O289" s="53">
        <v>29874</v>
      </c>
      <c r="P289" s="53"/>
      <c r="Q289" s="34"/>
    </row>
    <row r="290" spans="1:17">
      <c r="A290" s="12"/>
      <c r="B290" s="127"/>
      <c r="C290" s="53"/>
      <c r="D290" s="53"/>
      <c r="E290" s="34"/>
      <c r="F290" s="34"/>
      <c r="G290" s="70"/>
      <c r="H290" s="70"/>
      <c r="I290" s="34"/>
      <c r="J290" s="34"/>
      <c r="K290" s="70"/>
      <c r="L290" s="70"/>
      <c r="M290" s="34"/>
      <c r="N290" s="34"/>
      <c r="O290" s="53"/>
      <c r="P290" s="53"/>
      <c r="Q290" s="34"/>
    </row>
  </sheetData>
  <mergeCells count="1177">
    <mergeCell ref="B224:Q224"/>
    <mergeCell ref="B225:Q225"/>
    <mergeCell ref="B226:Q226"/>
    <mergeCell ref="B218:Q218"/>
    <mergeCell ref="B219:Q219"/>
    <mergeCell ref="B220:Q220"/>
    <mergeCell ref="B221:Q221"/>
    <mergeCell ref="B222:Q222"/>
    <mergeCell ref="B223:Q223"/>
    <mergeCell ref="B212:Q212"/>
    <mergeCell ref="B213:Q213"/>
    <mergeCell ref="B214:Q214"/>
    <mergeCell ref="B215:Q215"/>
    <mergeCell ref="B216:Q216"/>
    <mergeCell ref="B217:Q217"/>
    <mergeCell ref="B206:Q206"/>
    <mergeCell ref="B207:Q207"/>
    <mergeCell ref="B208:Q208"/>
    <mergeCell ref="B209:Q209"/>
    <mergeCell ref="B210:Q210"/>
    <mergeCell ref="B211:Q211"/>
    <mergeCell ref="B40:Q40"/>
    <mergeCell ref="B116:Q116"/>
    <mergeCell ref="B117:Q117"/>
    <mergeCell ref="B145:Q145"/>
    <mergeCell ref="B173:Q173"/>
    <mergeCell ref="B174:Q174"/>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290"/>
    <mergeCell ref="B4:Q4"/>
    <mergeCell ref="B5:Q5"/>
    <mergeCell ref="B6:Q6"/>
    <mergeCell ref="B7:Q7"/>
    <mergeCell ref="B8:Q8"/>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N264:N265"/>
    <mergeCell ref="O264:O265"/>
    <mergeCell ref="P264:P265"/>
    <mergeCell ref="Q264:Q265"/>
    <mergeCell ref="B266:B267"/>
    <mergeCell ref="C266:D267"/>
    <mergeCell ref="E266:E267"/>
    <mergeCell ref="F266:F267"/>
    <mergeCell ref="G266:H267"/>
    <mergeCell ref="I266:I267"/>
    <mergeCell ref="H264:H265"/>
    <mergeCell ref="I264:I265"/>
    <mergeCell ref="J264:J265"/>
    <mergeCell ref="K264:K265"/>
    <mergeCell ref="L264:L265"/>
    <mergeCell ref="M264:M265"/>
    <mergeCell ref="C263:E263"/>
    <mergeCell ref="G263:I263"/>
    <mergeCell ref="K263:M263"/>
    <mergeCell ref="O263:Q263"/>
    <mergeCell ref="B264:B265"/>
    <mergeCell ref="C264:C265"/>
    <mergeCell ref="D264:D265"/>
    <mergeCell ref="E264:E265"/>
    <mergeCell ref="F264:F265"/>
    <mergeCell ref="G264:G265"/>
    <mergeCell ref="C260:Q260"/>
    <mergeCell ref="C261:E261"/>
    <mergeCell ref="C262:E262"/>
    <mergeCell ref="F261:F262"/>
    <mergeCell ref="G261:Q261"/>
    <mergeCell ref="G262:I262"/>
    <mergeCell ref="K262:M262"/>
    <mergeCell ref="O262:Q262"/>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C245:E245"/>
    <mergeCell ref="G245:I245"/>
    <mergeCell ref="K245:M245"/>
    <mergeCell ref="O245:Q245"/>
    <mergeCell ref="B246:B247"/>
    <mergeCell ref="C246:D247"/>
    <mergeCell ref="E246:E247"/>
    <mergeCell ref="F246:F247"/>
    <mergeCell ref="G246:H247"/>
    <mergeCell ref="I246:I247"/>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C231:E231"/>
    <mergeCell ref="F230:F231"/>
    <mergeCell ref="G230:Q230"/>
    <mergeCell ref="G231:I231"/>
    <mergeCell ref="K231:M231"/>
    <mergeCell ref="O231:Q231"/>
    <mergeCell ref="K200:K201"/>
    <mergeCell ref="L200:L201"/>
    <mergeCell ref="M200:M201"/>
    <mergeCell ref="B227:Q227"/>
    <mergeCell ref="C229:Q229"/>
    <mergeCell ref="C230:E230"/>
    <mergeCell ref="B202:Q202"/>
    <mergeCell ref="B203:Q203"/>
    <mergeCell ref="B204:Q204"/>
    <mergeCell ref="B205:Q205"/>
    <mergeCell ref="M198:M199"/>
    <mergeCell ref="B200:B201"/>
    <mergeCell ref="C200:C201"/>
    <mergeCell ref="D200:D201"/>
    <mergeCell ref="E200:E201"/>
    <mergeCell ref="F200:F201"/>
    <mergeCell ref="G200:G201"/>
    <mergeCell ref="H200:H201"/>
    <mergeCell ref="I200:I201"/>
    <mergeCell ref="J200:J201"/>
    <mergeCell ref="K196:L197"/>
    <mergeCell ref="M196:M197"/>
    <mergeCell ref="B198:B199"/>
    <mergeCell ref="C198:C199"/>
    <mergeCell ref="D198:E199"/>
    <mergeCell ref="F198:F199"/>
    <mergeCell ref="G198:G199"/>
    <mergeCell ref="H198:I199"/>
    <mergeCell ref="J198:J199"/>
    <mergeCell ref="K198:L199"/>
    <mergeCell ref="J194:J195"/>
    <mergeCell ref="K194:L195"/>
    <mergeCell ref="M194:M195"/>
    <mergeCell ref="B196:B197"/>
    <mergeCell ref="C196:C197"/>
    <mergeCell ref="D196:E197"/>
    <mergeCell ref="F196:F197"/>
    <mergeCell ref="G196:G197"/>
    <mergeCell ref="H196:I197"/>
    <mergeCell ref="J196:J197"/>
    <mergeCell ref="H192:I193"/>
    <mergeCell ref="J192:J193"/>
    <mergeCell ref="K192:L193"/>
    <mergeCell ref="M192:M193"/>
    <mergeCell ref="B194:B195"/>
    <mergeCell ref="C194:C195"/>
    <mergeCell ref="D194:E195"/>
    <mergeCell ref="F194:F195"/>
    <mergeCell ref="G194:G195"/>
    <mergeCell ref="H194:I195"/>
    <mergeCell ref="K189:L190"/>
    <mergeCell ref="M189:M190"/>
    <mergeCell ref="D191:F191"/>
    <mergeCell ref="H191:J191"/>
    <mergeCell ref="K191:M191"/>
    <mergeCell ref="B192:B193"/>
    <mergeCell ref="C192:C193"/>
    <mergeCell ref="D192:E193"/>
    <mergeCell ref="F192:F193"/>
    <mergeCell ref="G192:G193"/>
    <mergeCell ref="J187:J188"/>
    <mergeCell ref="K187:L188"/>
    <mergeCell ref="M187:M188"/>
    <mergeCell ref="B189:B190"/>
    <mergeCell ref="C189:C190"/>
    <mergeCell ref="D189:E190"/>
    <mergeCell ref="F189:F190"/>
    <mergeCell ref="G189:G190"/>
    <mergeCell ref="H189:I190"/>
    <mergeCell ref="J189:J190"/>
    <mergeCell ref="M184:M185"/>
    <mergeCell ref="D186:F186"/>
    <mergeCell ref="H186:J186"/>
    <mergeCell ref="K186:M186"/>
    <mergeCell ref="B187:B188"/>
    <mergeCell ref="C187:C188"/>
    <mergeCell ref="D187:E188"/>
    <mergeCell ref="F187:F188"/>
    <mergeCell ref="G187:G188"/>
    <mergeCell ref="H187:I188"/>
    <mergeCell ref="K182:L183"/>
    <mergeCell ref="M182:M183"/>
    <mergeCell ref="B184:B185"/>
    <mergeCell ref="C184:C185"/>
    <mergeCell ref="D184:E185"/>
    <mergeCell ref="F184:F185"/>
    <mergeCell ref="G184:G185"/>
    <mergeCell ref="H184:I185"/>
    <mergeCell ref="J184:J185"/>
    <mergeCell ref="K184:L185"/>
    <mergeCell ref="K180:K181"/>
    <mergeCell ref="L180:L181"/>
    <mergeCell ref="M180:M181"/>
    <mergeCell ref="B182:B183"/>
    <mergeCell ref="C182:C183"/>
    <mergeCell ref="D182:E183"/>
    <mergeCell ref="F182:F183"/>
    <mergeCell ref="G182:G183"/>
    <mergeCell ref="H182:I183"/>
    <mergeCell ref="J182:J183"/>
    <mergeCell ref="K178:M179"/>
    <mergeCell ref="B180:B181"/>
    <mergeCell ref="C180:C181"/>
    <mergeCell ref="D180:D181"/>
    <mergeCell ref="E180:E181"/>
    <mergeCell ref="F180:F181"/>
    <mergeCell ref="G180:G181"/>
    <mergeCell ref="H180:H181"/>
    <mergeCell ref="I180:I181"/>
    <mergeCell ref="J180:J181"/>
    <mergeCell ref="B178:B179"/>
    <mergeCell ref="C178:C179"/>
    <mergeCell ref="D178:F178"/>
    <mergeCell ref="D179:F179"/>
    <mergeCell ref="G178:G179"/>
    <mergeCell ref="H178:J178"/>
    <mergeCell ref="H179:J179"/>
    <mergeCell ref="K171:K172"/>
    <mergeCell ref="L171:L172"/>
    <mergeCell ref="M171:M172"/>
    <mergeCell ref="B175:M175"/>
    <mergeCell ref="D177:F177"/>
    <mergeCell ref="H177:M177"/>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C170"/>
    <mergeCell ref="D169:E170"/>
    <mergeCell ref="F169:F170"/>
    <mergeCell ref="G169:G170"/>
    <mergeCell ref="H169:I170"/>
    <mergeCell ref="J169:J170"/>
    <mergeCell ref="K169:L170"/>
    <mergeCell ref="J165:J166"/>
    <mergeCell ref="K165:L166"/>
    <mergeCell ref="M165:M166"/>
    <mergeCell ref="B167:B168"/>
    <mergeCell ref="C167:C168"/>
    <mergeCell ref="D167:E168"/>
    <mergeCell ref="F167:F168"/>
    <mergeCell ref="G167:G168"/>
    <mergeCell ref="H167:I168"/>
    <mergeCell ref="J167:J168"/>
    <mergeCell ref="H163:I164"/>
    <mergeCell ref="J163:J164"/>
    <mergeCell ref="K163:L164"/>
    <mergeCell ref="M163:M164"/>
    <mergeCell ref="B165:B166"/>
    <mergeCell ref="C165:C166"/>
    <mergeCell ref="D165:E166"/>
    <mergeCell ref="F165:F166"/>
    <mergeCell ref="G165:G166"/>
    <mergeCell ref="H165:I166"/>
    <mergeCell ref="K160:L161"/>
    <mergeCell ref="M160:M161"/>
    <mergeCell ref="D162:F162"/>
    <mergeCell ref="H162:J162"/>
    <mergeCell ref="K162:M162"/>
    <mergeCell ref="B163:B164"/>
    <mergeCell ref="C163:C164"/>
    <mergeCell ref="D163:E164"/>
    <mergeCell ref="F163:F164"/>
    <mergeCell ref="G163:G164"/>
    <mergeCell ref="J158:J159"/>
    <mergeCell ref="K158:L159"/>
    <mergeCell ref="M158:M159"/>
    <mergeCell ref="B160:B161"/>
    <mergeCell ref="C160:C161"/>
    <mergeCell ref="D160:E161"/>
    <mergeCell ref="F160:F161"/>
    <mergeCell ref="G160:G161"/>
    <mergeCell ref="H160:I161"/>
    <mergeCell ref="J160:J161"/>
    <mergeCell ref="M155:M156"/>
    <mergeCell ref="D157:F157"/>
    <mergeCell ref="H157:J157"/>
    <mergeCell ref="K157:M157"/>
    <mergeCell ref="B158:B159"/>
    <mergeCell ref="C158:C159"/>
    <mergeCell ref="D158:E159"/>
    <mergeCell ref="F158:F159"/>
    <mergeCell ref="G158:G159"/>
    <mergeCell ref="H158:I159"/>
    <mergeCell ref="K153:L154"/>
    <mergeCell ref="M153:M154"/>
    <mergeCell ref="B155:B156"/>
    <mergeCell ref="C155:C156"/>
    <mergeCell ref="D155:E156"/>
    <mergeCell ref="F155:F156"/>
    <mergeCell ref="G155:G156"/>
    <mergeCell ref="H155:I156"/>
    <mergeCell ref="J155:J156"/>
    <mergeCell ref="K155:L156"/>
    <mergeCell ref="K151:K152"/>
    <mergeCell ref="L151:L152"/>
    <mergeCell ref="M151:M152"/>
    <mergeCell ref="B153:B154"/>
    <mergeCell ref="C153:C154"/>
    <mergeCell ref="D153:E154"/>
    <mergeCell ref="F153:F154"/>
    <mergeCell ref="G153:G154"/>
    <mergeCell ref="H153:I154"/>
    <mergeCell ref="J153:J154"/>
    <mergeCell ref="K149:M150"/>
    <mergeCell ref="B151:B152"/>
    <mergeCell ref="C151:C152"/>
    <mergeCell ref="D151:D152"/>
    <mergeCell ref="E151:E152"/>
    <mergeCell ref="F151:F152"/>
    <mergeCell ref="G151:G152"/>
    <mergeCell ref="H151:H152"/>
    <mergeCell ref="I151:I152"/>
    <mergeCell ref="J151:J152"/>
    <mergeCell ref="B149:B150"/>
    <mergeCell ref="C149:C150"/>
    <mergeCell ref="D149:F149"/>
    <mergeCell ref="D150:F150"/>
    <mergeCell ref="G149:G150"/>
    <mergeCell ref="H149:J149"/>
    <mergeCell ref="H150:J150"/>
    <mergeCell ref="K143:K144"/>
    <mergeCell ref="L143:L144"/>
    <mergeCell ref="M143:M144"/>
    <mergeCell ref="B146:M146"/>
    <mergeCell ref="D148:F148"/>
    <mergeCell ref="H148:M148"/>
    <mergeCell ref="M141:M142"/>
    <mergeCell ref="B143:B144"/>
    <mergeCell ref="C143:C144"/>
    <mergeCell ref="D143:D144"/>
    <mergeCell ref="E143:E144"/>
    <mergeCell ref="F143:F144"/>
    <mergeCell ref="G143:G144"/>
    <mergeCell ref="H143:H144"/>
    <mergeCell ref="I143:I144"/>
    <mergeCell ref="J143:J144"/>
    <mergeCell ref="K139:L140"/>
    <mergeCell ref="M139:M140"/>
    <mergeCell ref="B141:B142"/>
    <mergeCell ref="C141:C142"/>
    <mergeCell ref="D141:E142"/>
    <mergeCell ref="F141:F142"/>
    <mergeCell ref="G141:G142"/>
    <mergeCell ref="H141:I142"/>
    <mergeCell ref="J141:J142"/>
    <mergeCell ref="K141:L142"/>
    <mergeCell ref="J137:J138"/>
    <mergeCell ref="K137:L138"/>
    <mergeCell ref="M137:M138"/>
    <mergeCell ref="B139:B140"/>
    <mergeCell ref="C139:C140"/>
    <mergeCell ref="D139:E140"/>
    <mergeCell ref="F139:F140"/>
    <mergeCell ref="G139:G140"/>
    <mergeCell ref="H139:I140"/>
    <mergeCell ref="J139:J140"/>
    <mergeCell ref="H135:I136"/>
    <mergeCell ref="J135:J136"/>
    <mergeCell ref="K135:L136"/>
    <mergeCell ref="M135:M136"/>
    <mergeCell ref="B137:B138"/>
    <mergeCell ref="C137:C138"/>
    <mergeCell ref="D137:E138"/>
    <mergeCell ref="F137:F138"/>
    <mergeCell ref="G137:G138"/>
    <mergeCell ref="H137:I138"/>
    <mergeCell ref="K132:L133"/>
    <mergeCell ref="M132:M133"/>
    <mergeCell ref="D134:F134"/>
    <mergeCell ref="H134:J134"/>
    <mergeCell ref="K134:M134"/>
    <mergeCell ref="B135:B136"/>
    <mergeCell ref="C135:C136"/>
    <mergeCell ref="D135:E136"/>
    <mergeCell ref="F135:F136"/>
    <mergeCell ref="G135:G136"/>
    <mergeCell ref="J130:J131"/>
    <mergeCell ref="K130:L131"/>
    <mergeCell ref="M130:M131"/>
    <mergeCell ref="B132:B133"/>
    <mergeCell ref="C132:C133"/>
    <mergeCell ref="D132:E133"/>
    <mergeCell ref="F132:F133"/>
    <mergeCell ref="G132:G133"/>
    <mergeCell ref="H132:I133"/>
    <mergeCell ref="J132:J133"/>
    <mergeCell ref="M127:M128"/>
    <mergeCell ref="D129:F129"/>
    <mergeCell ref="H129:J129"/>
    <mergeCell ref="K129:M129"/>
    <mergeCell ref="B130:B131"/>
    <mergeCell ref="C130:C131"/>
    <mergeCell ref="D130:E131"/>
    <mergeCell ref="F130:F131"/>
    <mergeCell ref="G130:G131"/>
    <mergeCell ref="H130:I131"/>
    <mergeCell ref="K125:L126"/>
    <mergeCell ref="M125:M126"/>
    <mergeCell ref="B127:B128"/>
    <mergeCell ref="C127:C128"/>
    <mergeCell ref="D127:E128"/>
    <mergeCell ref="F127:F128"/>
    <mergeCell ref="G127:G128"/>
    <mergeCell ref="H127:I128"/>
    <mergeCell ref="J127:J128"/>
    <mergeCell ref="K127:L128"/>
    <mergeCell ref="K123:K124"/>
    <mergeCell ref="L123:L124"/>
    <mergeCell ref="M123:M124"/>
    <mergeCell ref="B125:B126"/>
    <mergeCell ref="C125:C126"/>
    <mergeCell ref="D125:E126"/>
    <mergeCell ref="F125:F126"/>
    <mergeCell ref="G125:G126"/>
    <mergeCell ref="H125:I126"/>
    <mergeCell ref="J125:J126"/>
    <mergeCell ref="K121:M122"/>
    <mergeCell ref="B123:B124"/>
    <mergeCell ref="C123:C124"/>
    <mergeCell ref="D123:D124"/>
    <mergeCell ref="E123:E124"/>
    <mergeCell ref="F123:F124"/>
    <mergeCell ref="G123:G124"/>
    <mergeCell ref="H123:H124"/>
    <mergeCell ref="I123:I124"/>
    <mergeCell ref="J123:J124"/>
    <mergeCell ref="B121:B122"/>
    <mergeCell ref="C121:C122"/>
    <mergeCell ref="D121:F121"/>
    <mergeCell ref="D122:F122"/>
    <mergeCell ref="G121:G122"/>
    <mergeCell ref="H121:J121"/>
    <mergeCell ref="H122:J122"/>
    <mergeCell ref="N112:N113"/>
    <mergeCell ref="O112:O113"/>
    <mergeCell ref="P112:P113"/>
    <mergeCell ref="Q112:Q113"/>
    <mergeCell ref="B118:M118"/>
    <mergeCell ref="D120:F120"/>
    <mergeCell ref="H120:M120"/>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M88:M89"/>
    <mergeCell ref="N88:N89"/>
    <mergeCell ref="O88:P89"/>
    <mergeCell ref="Q88:Q89"/>
    <mergeCell ref="B90:B91"/>
    <mergeCell ref="C90:D91"/>
    <mergeCell ref="E90:E91"/>
    <mergeCell ref="F90:F91"/>
    <mergeCell ref="G90:H91"/>
    <mergeCell ref="I90:I91"/>
    <mergeCell ref="N86:N87"/>
    <mergeCell ref="O86:Q87"/>
    <mergeCell ref="B88:B89"/>
    <mergeCell ref="C88:D89"/>
    <mergeCell ref="E88:E89"/>
    <mergeCell ref="F88:F89"/>
    <mergeCell ref="G88:H89"/>
    <mergeCell ref="I88:I89"/>
    <mergeCell ref="J88:J89"/>
    <mergeCell ref="K88:L89"/>
    <mergeCell ref="B86:B87"/>
    <mergeCell ref="C86:E87"/>
    <mergeCell ref="F86:F87"/>
    <mergeCell ref="G86:I87"/>
    <mergeCell ref="J86:J87"/>
    <mergeCell ref="K86:M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C81:E81"/>
    <mergeCell ref="G81:I81"/>
    <mergeCell ref="K81:M81"/>
    <mergeCell ref="O81:Q81"/>
    <mergeCell ref="B82:B83"/>
    <mergeCell ref="C82:C83"/>
    <mergeCell ref="D82:D83"/>
    <mergeCell ref="E82:E83"/>
    <mergeCell ref="F82:F83"/>
    <mergeCell ref="G82:G83"/>
    <mergeCell ref="C79:E79"/>
    <mergeCell ref="G79:Q79"/>
    <mergeCell ref="C80:E80"/>
    <mergeCell ref="G80:I80"/>
    <mergeCell ref="K80:M80"/>
    <mergeCell ref="O80:Q80"/>
    <mergeCell ref="N76:N77"/>
    <mergeCell ref="O76:O77"/>
    <mergeCell ref="P76:P77"/>
    <mergeCell ref="Q76:Q77"/>
    <mergeCell ref="C78:E78"/>
    <mergeCell ref="G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B27:F27"/>
    <mergeCell ref="B41:Q41"/>
    <mergeCell ref="C43:E43"/>
    <mergeCell ref="G43:Q43"/>
    <mergeCell ref="C44:E44"/>
    <mergeCell ref="G44:Q44"/>
    <mergeCell ref="B36:Q36"/>
    <mergeCell ref="B37:Q37"/>
    <mergeCell ref="B38:Q38"/>
    <mergeCell ref="B39:Q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7109375" bestFit="1" customWidth="1"/>
    <col min="2" max="2" width="36.5703125" bestFit="1" customWidth="1"/>
  </cols>
  <sheetData>
    <row r="1" spans="1:2">
      <c r="A1" s="7" t="s">
        <v>677</v>
      </c>
      <c r="B1" s="1" t="s">
        <v>1</v>
      </c>
    </row>
    <row r="2" spans="1:2">
      <c r="A2" s="7"/>
      <c r="B2" s="1" t="s">
        <v>2</v>
      </c>
    </row>
    <row r="3" spans="1:2">
      <c r="A3" s="3" t="s">
        <v>678</v>
      </c>
      <c r="B3" s="4" t="s">
        <v>5</v>
      </c>
    </row>
    <row r="4" spans="1:2">
      <c r="A4" s="12" t="s">
        <v>677</v>
      </c>
      <c r="B4" s="4" t="s">
        <v>5</v>
      </c>
    </row>
    <row r="5" spans="1:2">
      <c r="A5" s="12"/>
      <c r="B5" s="10" t="s">
        <v>677</v>
      </c>
    </row>
    <row r="6" spans="1:2" ht="230.25">
      <c r="A6" s="12"/>
      <c r="B6" s="11" t="s">
        <v>679</v>
      </c>
    </row>
    <row r="7" spans="1:2" ht="115.5">
      <c r="A7" s="12"/>
      <c r="B7" s="11" t="s">
        <v>68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69735</v>
      </c>
      <c r="C4" s="8">
        <v>441902</v>
      </c>
    </row>
    <row r="5" spans="1:3">
      <c r="A5" s="2" t="s">
        <v>29</v>
      </c>
      <c r="B5" s="6">
        <v>294044</v>
      </c>
      <c r="C5" s="6">
        <v>592747</v>
      </c>
    </row>
    <row r="6" spans="1:3">
      <c r="A6" s="2" t="s">
        <v>30</v>
      </c>
      <c r="B6" s="6">
        <v>3060382</v>
      </c>
      <c r="C6" s="6">
        <v>5636482</v>
      </c>
    </row>
    <row r="7" spans="1:3" ht="45">
      <c r="A7" s="2" t="s">
        <v>31</v>
      </c>
      <c r="B7" s="6">
        <v>1697041</v>
      </c>
      <c r="C7" s="6">
        <v>2603380</v>
      </c>
    </row>
    <row r="8" spans="1:3" ht="45">
      <c r="A8" s="2" t="s">
        <v>32</v>
      </c>
      <c r="B8" s="6">
        <v>195432</v>
      </c>
      <c r="C8" s="6">
        <v>211050</v>
      </c>
    </row>
    <row r="9" spans="1:3">
      <c r="A9" s="2" t="s">
        <v>33</v>
      </c>
      <c r="B9" s="6">
        <v>1956952</v>
      </c>
      <c r="C9" s="6">
        <v>1434506</v>
      </c>
    </row>
    <row r="10" spans="1:3" ht="45">
      <c r="A10" s="2" t="s">
        <v>34</v>
      </c>
      <c r="B10" s="6">
        <v>2910640</v>
      </c>
      <c r="C10" s="6">
        <v>2503162</v>
      </c>
    </row>
    <row r="11" spans="1:3" ht="45">
      <c r="A11" s="2" t="s">
        <v>35</v>
      </c>
      <c r="B11" s="6">
        <v>121635</v>
      </c>
      <c r="C11" s="6">
        <v>119185</v>
      </c>
    </row>
    <row r="12" spans="1:3">
      <c r="A12" s="2" t="s">
        <v>36</v>
      </c>
      <c r="B12" s="6">
        <v>88333</v>
      </c>
      <c r="C12" s="6">
        <v>123878</v>
      </c>
    </row>
    <row r="13" spans="1:3">
      <c r="A13" s="2" t="s">
        <v>37</v>
      </c>
      <c r="B13" s="6">
        <v>282850</v>
      </c>
      <c r="C13" s="6">
        <v>360397</v>
      </c>
    </row>
    <row r="14" spans="1:3">
      <c r="A14" s="2" t="s">
        <v>38</v>
      </c>
      <c r="B14" s="6">
        <v>10877044</v>
      </c>
      <c r="C14" s="6">
        <v>14026689</v>
      </c>
    </row>
    <row r="15" spans="1:3">
      <c r="A15" s="3" t="s">
        <v>39</v>
      </c>
      <c r="B15" s="4" t="s">
        <v>5</v>
      </c>
      <c r="C15" s="4" t="s">
        <v>5</v>
      </c>
    </row>
    <row r="16" spans="1:3">
      <c r="A16" s="2" t="s">
        <v>40</v>
      </c>
      <c r="B16" s="6">
        <v>3532743</v>
      </c>
      <c r="C16" s="6">
        <v>6984351</v>
      </c>
    </row>
    <row r="17" spans="1:3">
      <c r="A17" s="2" t="s">
        <v>41</v>
      </c>
      <c r="B17" s="6">
        <v>2159651</v>
      </c>
      <c r="C17" s="6">
        <v>2444062</v>
      </c>
    </row>
    <row r="18" spans="1:3">
      <c r="A18" s="2" t="s">
        <v>42</v>
      </c>
      <c r="B18" s="6">
        <v>1344895</v>
      </c>
      <c r="C18" s="6">
        <v>1308450</v>
      </c>
    </row>
    <row r="19" spans="1:3">
      <c r="A19" s="2" t="s">
        <v>36</v>
      </c>
      <c r="B19" s="6">
        <v>9621</v>
      </c>
      <c r="C19" s="6">
        <v>8526</v>
      </c>
    </row>
    <row r="20" spans="1:3">
      <c r="A20" s="2" t="s">
        <v>43</v>
      </c>
      <c r="B20" s="6">
        <v>78954</v>
      </c>
      <c r="C20" s="6">
        <v>82521</v>
      </c>
    </row>
    <row r="21" spans="1:3">
      <c r="A21" s="2" t="s">
        <v>44</v>
      </c>
      <c r="B21" s="6">
        <v>2552856</v>
      </c>
      <c r="C21" s="6">
        <v>2208881</v>
      </c>
    </row>
    <row r="22" spans="1:3">
      <c r="A22" s="2" t="s">
        <v>45</v>
      </c>
      <c r="B22" s="6">
        <v>9678720</v>
      </c>
      <c r="C22" s="6">
        <v>13036791</v>
      </c>
    </row>
    <row r="23" spans="1:3" ht="30">
      <c r="A23" s="2" t="s">
        <v>46</v>
      </c>
      <c r="B23" s="4">
        <v>0</v>
      </c>
      <c r="C23" s="4">
        <v>0</v>
      </c>
    </row>
    <row r="24" spans="1:3" ht="45">
      <c r="A24" s="2" t="s">
        <v>47</v>
      </c>
      <c r="B24" s="4">
        <v>0</v>
      </c>
      <c r="C24" s="4">
        <v>0</v>
      </c>
    </row>
    <row r="25" spans="1:3" ht="75">
      <c r="A25" s="2" t="s">
        <v>48</v>
      </c>
      <c r="B25" s="4">
        <v>910</v>
      </c>
      <c r="C25" s="4">
        <v>906</v>
      </c>
    </row>
    <row r="26" spans="1:3">
      <c r="A26" s="2" t="s">
        <v>49</v>
      </c>
      <c r="B26" s="6">
        <v>586929</v>
      </c>
      <c r="C26" s="6">
        <v>566642</v>
      </c>
    </row>
    <row r="27" spans="1:3">
      <c r="A27" s="2" t="s">
        <v>50</v>
      </c>
      <c r="B27" s="6">
        <v>624057</v>
      </c>
      <c r="C27" s="6">
        <v>422341</v>
      </c>
    </row>
    <row r="28" spans="1:3" ht="30">
      <c r="A28" s="2" t="s">
        <v>51</v>
      </c>
      <c r="B28" s="6">
        <v>-18449</v>
      </c>
      <c r="C28" s="6">
        <v>-6944</v>
      </c>
    </row>
    <row r="29" spans="1:3" ht="30">
      <c r="A29" s="2" t="s">
        <v>52</v>
      </c>
      <c r="B29" s="4">
        <v>0</v>
      </c>
      <c r="C29" s="6">
        <v>1963</v>
      </c>
    </row>
    <row r="30" spans="1:3">
      <c r="A30" s="2" t="s">
        <v>53</v>
      </c>
      <c r="B30" s="6">
        <v>1193447</v>
      </c>
      <c r="C30" s="6">
        <v>984908</v>
      </c>
    </row>
    <row r="31" spans="1:3">
      <c r="A31" s="2" t="s">
        <v>54</v>
      </c>
      <c r="B31" s="6">
        <v>4877</v>
      </c>
      <c r="C31" s="6">
        <v>4990</v>
      </c>
    </row>
    <row r="32" spans="1:3">
      <c r="A32" s="2" t="s">
        <v>55</v>
      </c>
      <c r="B32" s="6">
        <v>1198324</v>
      </c>
      <c r="C32" s="6">
        <v>989898</v>
      </c>
    </row>
    <row r="33" spans="1:3">
      <c r="A33" s="2" t="s">
        <v>56</v>
      </c>
      <c r="B33" s="8">
        <v>10877044</v>
      </c>
      <c r="C33" s="8">
        <v>14026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81</v>
      </c>
      <c r="B1" s="1" t="s">
        <v>1</v>
      </c>
    </row>
    <row r="2" spans="1:2">
      <c r="A2" s="7"/>
      <c r="B2" s="1" t="s">
        <v>2</v>
      </c>
    </row>
    <row r="3" spans="1:2" ht="30">
      <c r="A3" s="3" t="s">
        <v>682</v>
      </c>
      <c r="B3" s="4" t="s">
        <v>5</v>
      </c>
    </row>
    <row r="4" spans="1:2">
      <c r="A4" s="12" t="s">
        <v>681</v>
      </c>
      <c r="B4" s="4" t="s">
        <v>5</v>
      </c>
    </row>
    <row r="5" spans="1:2">
      <c r="A5" s="12"/>
      <c r="B5" s="10" t="s">
        <v>681</v>
      </c>
    </row>
    <row r="6" spans="1:2">
      <c r="A6" s="12"/>
      <c r="B6" s="196" t="s">
        <v>683</v>
      </c>
    </row>
    <row r="7" spans="1:2" ht="409.6">
      <c r="A7" s="12"/>
      <c r="B7" s="13" t="s">
        <v>684</v>
      </c>
    </row>
    <row r="8" spans="1:2" ht="179.25">
      <c r="A8" s="12"/>
      <c r="B8" s="11" t="s">
        <v>685</v>
      </c>
    </row>
    <row r="9" spans="1:2">
      <c r="A9" s="12"/>
      <c r="B9" s="4"/>
    </row>
    <row r="10" spans="1:2" ht="268.5">
      <c r="A10" s="12"/>
      <c r="B10" s="11" t="s">
        <v>686</v>
      </c>
    </row>
    <row r="11" spans="1:2">
      <c r="A11" s="12"/>
      <c r="B11" s="4"/>
    </row>
    <row r="12" spans="1:2" ht="409.6">
      <c r="A12" s="12"/>
      <c r="B12" s="11" t="s">
        <v>687</v>
      </c>
    </row>
    <row r="13" spans="1:2" ht="409.6">
      <c r="A13" s="12"/>
      <c r="B13" s="11" t="s">
        <v>688</v>
      </c>
    </row>
    <row r="14" spans="1:2" ht="255.75">
      <c r="A14" s="12"/>
      <c r="B14" s="11" t="s">
        <v>689</v>
      </c>
    </row>
    <row r="15" spans="1:2">
      <c r="A15" s="12"/>
      <c r="B15" s="4"/>
    </row>
    <row r="16" spans="1:2">
      <c r="A16" s="12"/>
      <c r="B16" s="224" t="s">
        <v>690</v>
      </c>
    </row>
    <row r="17" spans="1:2" ht="128.25">
      <c r="A17" s="12"/>
      <c r="B17" s="13" t="s">
        <v>691</v>
      </c>
    </row>
    <row r="18" spans="1:2">
      <c r="A18" s="12"/>
      <c r="B18" s="4"/>
    </row>
    <row r="19" spans="1:2" ht="192">
      <c r="A19" s="12"/>
      <c r="B19" s="13" t="s">
        <v>69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6"/>
  <sheetViews>
    <sheetView showGridLines="0" workbookViewId="0"/>
  </sheetViews>
  <sheetFormatPr defaultRowHeight="15"/>
  <cols>
    <col min="1" max="1" width="27.7109375" bestFit="1" customWidth="1"/>
    <col min="2" max="2" width="36.5703125" bestFit="1" customWidth="1"/>
    <col min="3" max="3" width="36.5703125" customWidth="1"/>
    <col min="4" max="4" width="8.7109375" customWidth="1"/>
    <col min="5" max="5" width="32.42578125" customWidth="1"/>
    <col min="6" max="6" width="6.85546875" customWidth="1"/>
    <col min="7" max="7" width="36.5703125" customWidth="1"/>
    <col min="8" max="8" width="8.7109375" customWidth="1"/>
    <col min="9" max="9" width="32.42578125" customWidth="1"/>
    <col min="10" max="10" width="6.85546875" customWidth="1"/>
    <col min="11" max="11" width="36.5703125" customWidth="1"/>
    <col min="12" max="12" width="8.7109375" customWidth="1"/>
    <col min="13" max="13" width="28" customWidth="1"/>
    <col min="14" max="14" width="6.85546875" customWidth="1"/>
    <col min="15" max="15" width="36.5703125" customWidth="1"/>
    <col min="16" max="16" width="8.7109375" customWidth="1"/>
    <col min="17" max="17" width="32.42578125" customWidth="1"/>
    <col min="18" max="18" width="6.85546875" customWidth="1"/>
    <col min="19" max="19" width="36.5703125" customWidth="1"/>
    <col min="20" max="20" width="8.7109375" customWidth="1"/>
    <col min="21" max="21" width="34.85546875" customWidth="1"/>
    <col min="22" max="22" width="6.85546875" customWidth="1"/>
    <col min="23" max="23" width="36.5703125" customWidth="1"/>
    <col min="24" max="24" width="8.7109375" customWidth="1"/>
    <col min="25" max="25" width="30.5703125" customWidth="1"/>
    <col min="26" max="26" width="6.85546875" customWidth="1"/>
    <col min="27" max="27" width="36.5703125" customWidth="1"/>
    <col min="28" max="28" width="8.7109375" customWidth="1"/>
    <col min="29" max="29" width="32.42578125" customWidth="1"/>
    <col min="30" max="30" width="6.85546875" customWidth="1"/>
  </cols>
  <sheetData>
    <row r="1" spans="1:30" ht="15" customHeight="1">
      <c r="A1" s="7" t="s">
        <v>6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9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row>
    <row r="4" spans="1:30" ht="15" customHeight="1">
      <c r="A4" s="12" t="s">
        <v>693</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2"/>
      <c r="B5" s="93" t="s">
        <v>693</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row>
    <row r="6" spans="1:30" ht="25.5" customHeight="1">
      <c r="A6" s="12"/>
      <c r="B6" s="41" t="s">
        <v>695</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ht="25.5" customHeight="1">
      <c r="A7" s="12"/>
      <c r="B7" s="41" t="s">
        <v>69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c r="A8" s="12"/>
      <c r="B8" s="41" t="s">
        <v>697</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c r="A9" s="12"/>
      <c r="B9" s="41" t="s">
        <v>698</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ht="15.75" thickBot="1">
      <c r="A12" s="12"/>
      <c r="B12" s="225"/>
      <c r="C12" s="11"/>
      <c r="D12" s="228" t="s">
        <v>699</v>
      </c>
      <c r="E12" s="228"/>
      <c r="F12" s="228"/>
      <c r="G12" s="228"/>
      <c r="H12" s="228"/>
      <c r="I12" s="228"/>
      <c r="J12" s="228"/>
      <c r="K12" s="228"/>
      <c r="L12" s="228"/>
      <c r="M12" s="228"/>
      <c r="N12" s="228"/>
      <c r="O12" s="228"/>
      <c r="P12" s="228"/>
      <c r="Q12" s="228"/>
      <c r="R12" s="228"/>
      <c r="S12" s="228"/>
      <c r="T12" s="228"/>
      <c r="U12" s="228"/>
      <c r="V12" s="228"/>
      <c r="W12" s="228"/>
      <c r="X12" s="228"/>
      <c r="Y12" s="228"/>
      <c r="Z12" s="228"/>
      <c r="AA12" s="228"/>
      <c r="AB12" s="228"/>
      <c r="AC12" s="228"/>
      <c r="AD12" s="228"/>
    </row>
    <row r="13" spans="1:30">
      <c r="A13" s="12"/>
      <c r="B13" s="229"/>
      <c r="C13" s="41"/>
      <c r="D13" s="230" t="s">
        <v>700</v>
      </c>
      <c r="E13" s="230"/>
      <c r="F13" s="230"/>
      <c r="G13" s="55"/>
      <c r="H13" s="230" t="s">
        <v>701</v>
      </c>
      <c r="I13" s="230"/>
      <c r="J13" s="230"/>
      <c r="K13" s="55"/>
      <c r="L13" s="230" t="s">
        <v>702</v>
      </c>
      <c r="M13" s="230"/>
      <c r="N13" s="230"/>
      <c r="O13" s="55"/>
      <c r="P13" s="230" t="s">
        <v>703</v>
      </c>
      <c r="Q13" s="230"/>
      <c r="R13" s="230"/>
      <c r="S13" s="55"/>
      <c r="T13" s="230" t="s">
        <v>705</v>
      </c>
      <c r="U13" s="230"/>
      <c r="V13" s="230"/>
      <c r="W13" s="55"/>
      <c r="X13" s="230" t="s">
        <v>706</v>
      </c>
      <c r="Y13" s="230"/>
      <c r="Z13" s="230"/>
      <c r="AA13" s="55"/>
      <c r="AB13" s="230" t="s">
        <v>707</v>
      </c>
      <c r="AC13" s="230"/>
      <c r="AD13" s="230"/>
    </row>
    <row r="14" spans="1:30" ht="15.75" thickBot="1">
      <c r="A14" s="12"/>
      <c r="B14" s="229"/>
      <c r="C14" s="41"/>
      <c r="D14" s="228"/>
      <c r="E14" s="228"/>
      <c r="F14" s="228"/>
      <c r="G14" s="41"/>
      <c r="H14" s="228"/>
      <c r="I14" s="228"/>
      <c r="J14" s="228"/>
      <c r="K14" s="41"/>
      <c r="L14" s="228"/>
      <c r="M14" s="228"/>
      <c r="N14" s="228"/>
      <c r="O14" s="41"/>
      <c r="P14" s="228" t="s">
        <v>704</v>
      </c>
      <c r="Q14" s="228"/>
      <c r="R14" s="228"/>
      <c r="S14" s="41"/>
      <c r="T14" s="228"/>
      <c r="U14" s="228"/>
      <c r="V14" s="228"/>
      <c r="W14" s="41"/>
      <c r="X14" s="228"/>
      <c r="Y14" s="228"/>
      <c r="Z14" s="228"/>
      <c r="AA14" s="41"/>
      <c r="AB14" s="228"/>
      <c r="AC14" s="228"/>
      <c r="AD14" s="228"/>
    </row>
    <row r="15" spans="1:30">
      <c r="A15" s="12"/>
      <c r="B15" s="226" t="s">
        <v>708</v>
      </c>
      <c r="C15" s="20"/>
      <c r="D15" s="32"/>
      <c r="E15" s="32"/>
      <c r="F15" s="32"/>
      <c r="G15" s="20"/>
      <c r="H15" s="32"/>
      <c r="I15" s="32"/>
      <c r="J15" s="32"/>
      <c r="K15" s="20"/>
      <c r="L15" s="32"/>
      <c r="M15" s="32"/>
      <c r="N15" s="32"/>
      <c r="O15" s="20"/>
      <c r="P15" s="32"/>
      <c r="Q15" s="32"/>
      <c r="R15" s="32"/>
      <c r="S15" s="20"/>
      <c r="T15" s="32"/>
      <c r="U15" s="32"/>
      <c r="V15" s="32"/>
      <c r="W15" s="20"/>
      <c r="X15" s="32"/>
      <c r="Y15" s="32"/>
      <c r="Z15" s="32"/>
      <c r="AA15" s="20"/>
      <c r="AB15" s="32"/>
      <c r="AC15" s="32"/>
      <c r="AD15" s="32"/>
    </row>
    <row r="16" spans="1:30">
      <c r="A16" s="12"/>
      <c r="B16" s="231" t="s">
        <v>78</v>
      </c>
      <c r="C16" s="41"/>
      <c r="D16" s="232" t="s">
        <v>224</v>
      </c>
      <c r="E16" s="233">
        <v>253434</v>
      </c>
      <c r="F16" s="41"/>
      <c r="G16" s="41"/>
      <c r="H16" s="232" t="s">
        <v>224</v>
      </c>
      <c r="I16" s="234">
        <v>105</v>
      </c>
      <c r="J16" s="41"/>
      <c r="K16" s="41"/>
      <c r="L16" s="232" t="s">
        <v>224</v>
      </c>
      <c r="M16" s="234">
        <v>4</v>
      </c>
      <c r="N16" s="41"/>
      <c r="O16" s="41"/>
      <c r="P16" s="232" t="s">
        <v>224</v>
      </c>
      <c r="Q16" s="233">
        <v>253543</v>
      </c>
      <c r="R16" s="41"/>
      <c r="S16" s="41"/>
      <c r="T16" s="232" t="s">
        <v>224</v>
      </c>
      <c r="U16" s="234" t="s">
        <v>709</v>
      </c>
      <c r="V16" s="232" t="s">
        <v>282</v>
      </c>
      <c r="W16" s="41"/>
      <c r="X16" s="232" t="s">
        <v>224</v>
      </c>
      <c r="Y16" s="234" t="s">
        <v>710</v>
      </c>
      <c r="Z16" s="232" t="s">
        <v>282</v>
      </c>
      <c r="AA16" s="41"/>
      <c r="AB16" s="232" t="s">
        <v>224</v>
      </c>
      <c r="AC16" s="233">
        <v>235408</v>
      </c>
      <c r="AD16" s="41"/>
    </row>
    <row r="17" spans="1:30">
      <c r="A17" s="12"/>
      <c r="B17" s="231"/>
      <c r="C17" s="41"/>
      <c r="D17" s="232"/>
      <c r="E17" s="233"/>
      <c r="F17" s="41"/>
      <c r="G17" s="41"/>
      <c r="H17" s="232"/>
      <c r="I17" s="234"/>
      <c r="J17" s="41"/>
      <c r="K17" s="41"/>
      <c r="L17" s="232"/>
      <c r="M17" s="234"/>
      <c r="N17" s="41"/>
      <c r="O17" s="41"/>
      <c r="P17" s="232"/>
      <c r="Q17" s="233"/>
      <c r="R17" s="41"/>
      <c r="S17" s="41"/>
      <c r="T17" s="232"/>
      <c r="U17" s="234"/>
      <c r="V17" s="232"/>
      <c r="W17" s="41"/>
      <c r="X17" s="232"/>
      <c r="Y17" s="234"/>
      <c r="Z17" s="232"/>
      <c r="AA17" s="41"/>
      <c r="AB17" s="232"/>
      <c r="AC17" s="233"/>
      <c r="AD17" s="41"/>
    </row>
    <row r="18" spans="1:30">
      <c r="A18" s="12"/>
      <c r="B18" s="235" t="s">
        <v>79</v>
      </c>
      <c r="C18" s="34"/>
      <c r="D18" s="236">
        <v>28113</v>
      </c>
      <c r="E18" s="236"/>
      <c r="F18" s="34"/>
      <c r="G18" s="34"/>
      <c r="H18" s="236">
        <v>10334</v>
      </c>
      <c r="I18" s="236"/>
      <c r="J18" s="34"/>
      <c r="K18" s="34"/>
      <c r="L18" s="236">
        <v>85519</v>
      </c>
      <c r="M18" s="236"/>
      <c r="N18" s="34"/>
      <c r="O18" s="34"/>
      <c r="P18" s="236">
        <v>123966</v>
      </c>
      <c r="Q18" s="236"/>
      <c r="R18" s="34"/>
      <c r="S18" s="34"/>
      <c r="T18" s="236">
        <v>2135</v>
      </c>
      <c r="U18" s="236"/>
      <c r="V18" s="34"/>
      <c r="W18" s="34"/>
      <c r="X18" s="238" t="s">
        <v>237</v>
      </c>
      <c r="Y18" s="238"/>
      <c r="Z18" s="34"/>
      <c r="AA18" s="34"/>
      <c r="AB18" s="236">
        <v>126101</v>
      </c>
      <c r="AC18" s="236"/>
      <c r="AD18" s="34"/>
    </row>
    <row r="19" spans="1:30" ht="15.75" thickBot="1">
      <c r="A19" s="12"/>
      <c r="B19" s="235"/>
      <c r="C19" s="34"/>
      <c r="D19" s="237"/>
      <c r="E19" s="237"/>
      <c r="F19" s="50"/>
      <c r="G19" s="34"/>
      <c r="H19" s="237"/>
      <c r="I19" s="237"/>
      <c r="J19" s="50"/>
      <c r="K19" s="34"/>
      <c r="L19" s="237"/>
      <c r="M19" s="237"/>
      <c r="N19" s="50"/>
      <c r="O19" s="34"/>
      <c r="P19" s="237"/>
      <c r="Q19" s="237"/>
      <c r="R19" s="50"/>
      <c r="S19" s="34"/>
      <c r="T19" s="237"/>
      <c r="U19" s="237"/>
      <c r="V19" s="50"/>
      <c r="W19" s="34"/>
      <c r="X19" s="239"/>
      <c r="Y19" s="239"/>
      <c r="Z19" s="50"/>
      <c r="AA19" s="34"/>
      <c r="AB19" s="237"/>
      <c r="AC19" s="237"/>
      <c r="AD19" s="50"/>
    </row>
    <row r="20" spans="1:30">
      <c r="A20" s="12"/>
      <c r="B20" s="231" t="s">
        <v>80</v>
      </c>
      <c r="C20" s="41"/>
      <c r="D20" s="240">
        <v>281547</v>
      </c>
      <c r="E20" s="240"/>
      <c r="F20" s="55"/>
      <c r="G20" s="41"/>
      <c r="H20" s="240">
        <v>10439</v>
      </c>
      <c r="I20" s="240"/>
      <c r="J20" s="55"/>
      <c r="K20" s="41"/>
      <c r="L20" s="240">
        <v>85523</v>
      </c>
      <c r="M20" s="240"/>
      <c r="N20" s="55"/>
      <c r="O20" s="41"/>
      <c r="P20" s="240">
        <v>377509</v>
      </c>
      <c r="Q20" s="240"/>
      <c r="R20" s="55"/>
      <c r="S20" s="41"/>
      <c r="T20" s="240">
        <v>1133</v>
      </c>
      <c r="U20" s="240"/>
      <c r="V20" s="55"/>
      <c r="W20" s="41"/>
      <c r="X20" s="242" t="s">
        <v>710</v>
      </c>
      <c r="Y20" s="242"/>
      <c r="Z20" s="244" t="s">
        <v>282</v>
      </c>
      <c r="AA20" s="41"/>
      <c r="AB20" s="240">
        <v>361509</v>
      </c>
      <c r="AC20" s="240"/>
      <c r="AD20" s="55"/>
    </row>
    <row r="21" spans="1:30">
      <c r="A21" s="12"/>
      <c r="B21" s="231"/>
      <c r="C21" s="41"/>
      <c r="D21" s="233"/>
      <c r="E21" s="233"/>
      <c r="F21" s="41"/>
      <c r="G21" s="41"/>
      <c r="H21" s="241"/>
      <c r="I21" s="241"/>
      <c r="J21" s="66"/>
      <c r="K21" s="41"/>
      <c r="L21" s="241"/>
      <c r="M21" s="241"/>
      <c r="N21" s="66"/>
      <c r="O21" s="41"/>
      <c r="P21" s="241"/>
      <c r="Q21" s="241"/>
      <c r="R21" s="66"/>
      <c r="S21" s="41"/>
      <c r="T21" s="241"/>
      <c r="U21" s="241"/>
      <c r="V21" s="66"/>
      <c r="W21" s="41"/>
      <c r="X21" s="243"/>
      <c r="Y21" s="243"/>
      <c r="Z21" s="245"/>
      <c r="AA21" s="41"/>
      <c r="AB21" s="241"/>
      <c r="AC21" s="241"/>
      <c r="AD21" s="66"/>
    </row>
    <row r="22" spans="1:30">
      <c r="A22" s="12"/>
      <c r="B22" s="235" t="s">
        <v>711</v>
      </c>
      <c r="C22" s="34"/>
      <c r="D22" s="246" t="s">
        <v>712</v>
      </c>
      <c r="E22" s="246"/>
      <c r="F22" s="248" t="s">
        <v>282</v>
      </c>
      <c r="G22" s="34"/>
      <c r="H22" s="236">
        <v>128355</v>
      </c>
      <c r="I22" s="236"/>
      <c r="J22" s="34"/>
      <c r="K22" s="34"/>
      <c r="L22" s="246" t="s">
        <v>237</v>
      </c>
      <c r="M22" s="246"/>
      <c r="N22" s="34"/>
      <c r="O22" s="34"/>
      <c r="P22" s="236">
        <v>127208</v>
      </c>
      <c r="Q22" s="236"/>
      <c r="R22" s="34"/>
      <c r="S22" s="34"/>
      <c r="T22" s="246" t="s">
        <v>713</v>
      </c>
      <c r="U22" s="246"/>
      <c r="V22" s="248" t="s">
        <v>282</v>
      </c>
      <c r="W22" s="34"/>
      <c r="X22" s="236">
        <v>16779</v>
      </c>
      <c r="Y22" s="236"/>
      <c r="Z22" s="34"/>
      <c r="AA22" s="34"/>
      <c r="AB22" s="236">
        <v>142815</v>
      </c>
      <c r="AC22" s="236"/>
      <c r="AD22" s="34"/>
    </row>
    <row r="23" spans="1:30" ht="15.75" thickBot="1">
      <c r="A23" s="12"/>
      <c r="B23" s="235"/>
      <c r="C23" s="34"/>
      <c r="D23" s="247"/>
      <c r="E23" s="247"/>
      <c r="F23" s="249"/>
      <c r="G23" s="34"/>
      <c r="H23" s="237"/>
      <c r="I23" s="237"/>
      <c r="J23" s="50"/>
      <c r="K23" s="34"/>
      <c r="L23" s="247"/>
      <c r="M23" s="247"/>
      <c r="N23" s="50"/>
      <c r="O23" s="34"/>
      <c r="P23" s="237"/>
      <c r="Q23" s="237"/>
      <c r="R23" s="50"/>
      <c r="S23" s="34"/>
      <c r="T23" s="247"/>
      <c r="U23" s="247"/>
      <c r="V23" s="249"/>
      <c r="W23" s="34"/>
      <c r="X23" s="237"/>
      <c r="Y23" s="237"/>
      <c r="Z23" s="50"/>
      <c r="AA23" s="34"/>
      <c r="AB23" s="237"/>
      <c r="AC23" s="237"/>
      <c r="AD23" s="50"/>
    </row>
    <row r="24" spans="1:30">
      <c r="A24" s="12"/>
      <c r="B24" s="250" t="s">
        <v>82</v>
      </c>
      <c r="C24" s="41"/>
      <c r="D24" s="240">
        <v>280400</v>
      </c>
      <c r="E24" s="240"/>
      <c r="F24" s="55"/>
      <c r="G24" s="41"/>
      <c r="H24" s="240">
        <v>138794</v>
      </c>
      <c r="I24" s="240"/>
      <c r="J24" s="55"/>
      <c r="K24" s="41"/>
      <c r="L24" s="240">
        <v>85523</v>
      </c>
      <c r="M24" s="240"/>
      <c r="N24" s="55"/>
      <c r="O24" s="41"/>
      <c r="P24" s="240">
        <v>504717</v>
      </c>
      <c r="Q24" s="240"/>
      <c r="R24" s="55"/>
      <c r="S24" s="41"/>
      <c r="T24" s="242" t="s">
        <v>714</v>
      </c>
      <c r="U24" s="242"/>
      <c r="V24" s="244" t="s">
        <v>282</v>
      </c>
      <c r="W24" s="41"/>
      <c r="X24" s="242" t="s">
        <v>715</v>
      </c>
      <c r="Y24" s="242"/>
      <c r="Z24" s="244" t="s">
        <v>282</v>
      </c>
      <c r="AA24" s="41"/>
      <c r="AB24" s="240">
        <v>504324</v>
      </c>
      <c r="AC24" s="240"/>
      <c r="AD24" s="55"/>
    </row>
    <row r="25" spans="1:30" ht="15.75" thickBot="1">
      <c r="A25" s="12"/>
      <c r="B25" s="250"/>
      <c r="C25" s="41"/>
      <c r="D25" s="251"/>
      <c r="E25" s="251"/>
      <c r="F25" s="98"/>
      <c r="G25" s="41"/>
      <c r="H25" s="251"/>
      <c r="I25" s="251"/>
      <c r="J25" s="98"/>
      <c r="K25" s="41"/>
      <c r="L25" s="251"/>
      <c r="M25" s="251"/>
      <c r="N25" s="98"/>
      <c r="O25" s="41"/>
      <c r="P25" s="251"/>
      <c r="Q25" s="251"/>
      <c r="R25" s="98"/>
      <c r="S25" s="41"/>
      <c r="T25" s="252"/>
      <c r="U25" s="252"/>
      <c r="V25" s="253"/>
      <c r="W25" s="41"/>
      <c r="X25" s="252"/>
      <c r="Y25" s="252"/>
      <c r="Z25" s="253"/>
      <c r="AA25" s="41"/>
      <c r="AB25" s="251"/>
      <c r="AC25" s="251"/>
      <c r="AD25" s="98"/>
    </row>
    <row r="26" spans="1:30">
      <c r="A26" s="12"/>
      <c r="B26" s="254" t="s">
        <v>88</v>
      </c>
      <c r="C26" s="34"/>
      <c r="D26" s="255">
        <v>160975</v>
      </c>
      <c r="E26" s="255"/>
      <c r="F26" s="32"/>
      <c r="G26" s="34"/>
      <c r="H26" s="255">
        <v>89369</v>
      </c>
      <c r="I26" s="255"/>
      <c r="J26" s="32"/>
      <c r="K26" s="34"/>
      <c r="L26" s="255">
        <v>50006</v>
      </c>
      <c r="M26" s="255"/>
      <c r="N26" s="32"/>
      <c r="O26" s="34"/>
      <c r="P26" s="255">
        <v>300350</v>
      </c>
      <c r="Q26" s="255"/>
      <c r="R26" s="32"/>
      <c r="S26" s="34"/>
      <c r="T26" s="255">
        <v>26874</v>
      </c>
      <c r="U26" s="255"/>
      <c r="V26" s="32"/>
      <c r="W26" s="34"/>
      <c r="X26" s="257" t="s">
        <v>237</v>
      </c>
      <c r="Y26" s="257"/>
      <c r="Z26" s="32"/>
      <c r="AA26" s="34"/>
      <c r="AB26" s="255">
        <v>327224</v>
      </c>
      <c r="AC26" s="255"/>
      <c r="AD26" s="32"/>
    </row>
    <row r="27" spans="1:30">
      <c r="A27" s="12"/>
      <c r="B27" s="254"/>
      <c r="C27" s="34"/>
      <c r="D27" s="256"/>
      <c r="E27" s="256"/>
      <c r="F27" s="33"/>
      <c r="G27" s="34"/>
      <c r="H27" s="256"/>
      <c r="I27" s="256"/>
      <c r="J27" s="33"/>
      <c r="K27" s="34"/>
      <c r="L27" s="256"/>
      <c r="M27" s="256"/>
      <c r="N27" s="33"/>
      <c r="O27" s="34"/>
      <c r="P27" s="256"/>
      <c r="Q27" s="256"/>
      <c r="R27" s="33"/>
      <c r="S27" s="34"/>
      <c r="T27" s="256"/>
      <c r="U27" s="256"/>
      <c r="V27" s="33"/>
      <c r="W27" s="34"/>
      <c r="X27" s="258"/>
      <c r="Y27" s="258"/>
      <c r="Z27" s="33"/>
      <c r="AA27" s="34"/>
      <c r="AB27" s="256"/>
      <c r="AC27" s="256"/>
      <c r="AD27" s="33"/>
    </row>
    <row r="28" spans="1:30">
      <c r="A28" s="12"/>
      <c r="B28" s="227" t="s">
        <v>89</v>
      </c>
      <c r="C28" s="11"/>
      <c r="D28" s="41"/>
      <c r="E28" s="41"/>
      <c r="F28" s="41"/>
      <c r="G28" s="11"/>
      <c r="H28" s="41"/>
      <c r="I28" s="41"/>
      <c r="J28" s="41"/>
      <c r="K28" s="11"/>
      <c r="L28" s="41"/>
      <c r="M28" s="41"/>
      <c r="N28" s="41"/>
      <c r="O28" s="11"/>
      <c r="P28" s="41"/>
      <c r="Q28" s="41"/>
      <c r="R28" s="41"/>
      <c r="S28" s="11"/>
      <c r="T28" s="41"/>
      <c r="U28" s="41"/>
      <c r="V28" s="41"/>
      <c r="W28" s="11"/>
      <c r="X28" s="41"/>
      <c r="Y28" s="41"/>
      <c r="Z28" s="41"/>
      <c r="AA28" s="11"/>
      <c r="AB28" s="41"/>
      <c r="AC28" s="41"/>
      <c r="AD28" s="41"/>
    </row>
    <row r="29" spans="1:30">
      <c r="A29" s="12"/>
      <c r="B29" s="259" t="s">
        <v>90</v>
      </c>
      <c r="C29" s="34"/>
      <c r="D29" s="236">
        <v>18369</v>
      </c>
      <c r="E29" s="236"/>
      <c r="F29" s="34"/>
      <c r="G29" s="34"/>
      <c r="H29" s="236">
        <v>18903</v>
      </c>
      <c r="I29" s="236"/>
      <c r="J29" s="34"/>
      <c r="K29" s="34"/>
      <c r="L29" s="246" t="s">
        <v>237</v>
      </c>
      <c r="M29" s="246"/>
      <c r="N29" s="34"/>
      <c r="O29" s="34"/>
      <c r="P29" s="236">
        <v>37272</v>
      </c>
      <c r="Q29" s="236"/>
      <c r="R29" s="34"/>
      <c r="S29" s="34"/>
      <c r="T29" s="236">
        <v>5688</v>
      </c>
      <c r="U29" s="236"/>
      <c r="V29" s="34"/>
      <c r="W29" s="34"/>
      <c r="X29" s="246">
        <v>354</v>
      </c>
      <c r="Y29" s="246"/>
      <c r="Z29" s="34"/>
      <c r="AA29" s="34"/>
      <c r="AB29" s="236">
        <v>43314</v>
      </c>
      <c r="AC29" s="236"/>
      <c r="AD29" s="34"/>
    </row>
    <row r="30" spans="1:30">
      <c r="A30" s="12"/>
      <c r="B30" s="259"/>
      <c r="C30" s="34"/>
      <c r="D30" s="236"/>
      <c r="E30" s="236"/>
      <c r="F30" s="34"/>
      <c r="G30" s="34"/>
      <c r="H30" s="236"/>
      <c r="I30" s="236"/>
      <c r="J30" s="34"/>
      <c r="K30" s="34"/>
      <c r="L30" s="246"/>
      <c r="M30" s="246"/>
      <c r="N30" s="34"/>
      <c r="O30" s="34"/>
      <c r="P30" s="236"/>
      <c r="Q30" s="236"/>
      <c r="R30" s="34"/>
      <c r="S30" s="34"/>
      <c r="T30" s="236"/>
      <c r="U30" s="236"/>
      <c r="V30" s="34"/>
      <c r="W30" s="34"/>
      <c r="X30" s="246"/>
      <c r="Y30" s="246"/>
      <c r="Z30" s="34"/>
      <c r="AA30" s="34"/>
      <c r="AB30" s="236"/>
      <c r="AC30" s="236"/>
      <c r="AD30" s="34"/>
    </row>
    <row r="31" spans="1:30">
      <c r="A31" s="12"/>
      <c r="B31" s="260" t="s">
        <v>91</v>
      </c>
      <c r="C31" s="41"/>
      <c r="D31" s="234" t="s">
        <v>716</v>
      </c>
      <c r="E31" s="234"/>
      <c r="F31" s="232" t="s">
        <v>282</v>
      </c>
      <c r="G31" s="41"/>
      <c r="H31" s="234" t="s">
        <v>717</v>
      </c>
      <c r="I31" s="234"/>
      <c r="J31" s="232" t="s">
        <v>282</v>
      </c>
      <c r="K31" s="41"/>
      <c r="L31" s="234" t="s">
        <v>718</v>
      </c>
      <c r="M31" s="234"/>
      <c r="N31" s="232" t="s">
        <v>282</v>
      </c>
      <c r="O31" s="41"/>
      <c r="P31" s="234" t="s">
        <v>719</v>
      </c>
      <c r="Q31" s="234"/>
      <c r="R31" s="232" t="s">
        <v>282</v>
      </c>
      <c r="S31" s="41"/>
      <c r="T31" s="234" t="s">
        <v>720</v>
      </c>
      <c r="U31" s="234"/>
      <c r="V31" s="232" t="s">
        <v>282</v>
      </c>
      <c r="W31" s="41"/>
      <c r="X31" s="234" t="s">
        <v>237</v>
      </c>
      <c r="Y31" s="234"/>
      <c r="Z31" s="41"/>
      <c r="AA31" s="41"/>
      <c r="AB31" s="234" t="s">
        <v>721</v>
      </c>
      <c r="AC31" s="234"/>
      <c r="AD31" s="232" t="s">
        <v>282</v>
      </c>
    </row>
    <row r="32" spans="1:30">
      <c r="A32" s="12"/>
      <c r="B32" s="260"/>
      <c r="C32" s="41"/>
      <c r="D32" s="234"/>
      <c r="E32" s="234"/>
      <c r="F32" s="232"/>
      <c r="G32" s="41"/>
      <c r="H32" s="234"/>
      <c r="I32" s="234"/>
      <c r="J32" s="232"/>
      <c r="K32" s="41"/>
      <c r="L32" s="234"/>
      <c r="M32" s="234"/>
      <c r="N32" s="232"/>
      <c r="O32" s="41"/>
      <c r="P32" s="234"/>
      <c r="Q32" s="234"/>
      <c r="R32" s="232"/>
      <c r="S32" s="41"/>
      <c r="T32" s="234"/>
      <c r="U32" s="234"/>
      <c r="V32" s="232"/>
      <c r="W32" s="41"/>
      <c r="X32" s="234"/>
      <c r="Y32" s="234"/>
      <c r="Z32" s="41"/>
      <c r="AA32" s="41"/>
      <c r="AB32" s="234"/>
      <c r="AC32" s="234"/>
      <c r="AD32" s="232"/>
    </row>
    <row r="33" spans="1:30">
      <c r="A33" s="12"/>
      <c r="B33" s="259" t="s">
        <v>722</v>
      </c>
      <c r="C33" s="34"/>
      <c r="D33" s="246" t="s">
        <v>237</v>
      </c>
      <c r="E33" s="246"/>
      <c r="F33" s="34"/>
      <c r="G33" s="34"/>
      <c r="H33" s="246" t="s">
        <v>237</v>
      </c>
      <c r="I33" s="246"/>
      <c r="J33" s="34"/>
      <c r="K33" s="34"/>
      <c r="L33" s="238" t="s">
        <v>237</v>
      </c>
      <c r="M33" s="238"/>
      <c r="N33" s="34"/>
      <c r="O33" s="34"/>
      <c r="P33" s="246" t="s">
        <v>237</v>
      </c>
      <c r="Q33" s="246"/>
      <c r="R33" s="34"/>
      <c r="S33" s="34"/>
      <c r="T33" s="236">
        <v>4898</v>
      </c>
      <c r="U33" s="236"/>
      <c r="V33" s="34"/>
      <c r="W33" s="34"/>
      <c r="X33" s="246" t="s">
        <v>237</v>
      </c>
      <c r="Y33" s="246"/>
      <c r="Z33" s="34"/>
      <c r="AA33" s="34"/>
      <c r="AB33" s="236">
        <v>4898</v>
      </c>
      <c r="AC33" s="236"/>
      <c r="AD33" s="34"/>
    </row>
    <row r="34" spans="1:30">
      <c r="A34" s="12"/>
      <c r="B34" s="259"/>
      <c r="C34" s="34"/>
      <c r="D34" s="246"/>
      <c r="E34" s="246"/>
      <c r="F34" s="34"/>
      <c r="G34" s="34"/>
      <c r="H34" s="246"/>
      <c r="I34" s="246"/>
      <c r="J34" s="34"/>
      <c r="K34" s="34"/>
      <c r="L34" s="238"/>
      <c r="M34" s="238"/>
      <c r="N34" s="34"/>
      <c r="O34" s="34"/>
      <c r="P34" s="246"/>
      <c r="Q34" s="246"/>
      <c r="R34" s="34"/>
      <c r="S34" s="34"/>
      <c r="T34" s="236"/>
      <c r="U34" s="236"/>
      <c r="V34" s="34"/>
      <c r="W34" s="34"/>
      <c r="X34" s="246"/>
      <c r="Y34" s="246"/>
      <c r="Z34" s="34"/>
      <c r="AA34" s="34"/>
      <c r="AB34" s="236"/>
      <c r="AC34" s="236"/>
      <c r="AD34" s="34"/>
    </row>
    <row r="35" spans="1:30">
      <c r="A35" s="12"/>
      <c r="B35" s="260" t="s">
        <v>723</v>
      </c>
      <c r="C35" s="41"/>
      <c r="D35" s="234">
        <v>795</v>
      </c>
      <c r="E35" s="234"/>
      <c r="F35" s="41"/>
      <c r="G35" s="41"/>
      <c r="H35" s="234" t="s">
        <v>237</v>
      </c>
      <c r="I35" s="234"/>
      <c r="J35" s="41"/>
      <c r="K35" s="41"/>
      <c r="L35" s="261" t="s">
        <v>237</v>
      </c>
      <c r="M35" s="261"/>
      <c r="N35" s="41"/>
      <c r="O35" s="41"/>
      <c r="P35" s="234">
        <v>795</v>
      </c>
      <c r="Q35" s="234"/>
      <c r="R35" s="41"/>
      <c r="S35" s="41"/>
      <c r="T35" s="234">
        <v>145</v>
      </c>
      <c r="U35" s="234"/>
      <c r="V35" s="41"/>
      <c r="W35" s="41"/>
      <c r="X35" s="234" t="s">
        <v>237</v>
      </c>
      <c r="Y35" s="234"/>
      <c r="Z35" s="41"/>
      <c r="AA35" s="41"/>
      <c r="AB35" s="234">
        <v>940</v>
      </c>
      <c r="AC35" s="234"/>
      <c r="AD35" s="41"/>
    </row>
    <row r="36" spans="1:30" ht="15.75" thickBot="1">
      <c r="A36" s="12"/>
      <c r="B36" s="260"/>
      <c r="C36" s="41"/>
      <c r="D36" s="252"/>
      <c r="E36" s="252"/>
      <c r="F36" s="98"/>
      <c r="G36" s="41"/>
      <c r="H36" s="252"/>
      <c r="I36" s="252"/>
      <c r="J36" s="98"/>
      <c r="K36" s="41"/>
      <c r="L36" s="262"/>
      <c r="M36" s="262"/>
      <c r="N36" s="98"/>
      <c r="O36" s="41"/>
      <c r="P36" s="252"/>
      <c r="Q36" s="252"/>
      <c r="R36" s="98"/>
      <c r="S36" s="41"/>
      <c r="T36" s="252"/>
      <c r="U36" s="252"/>
      <c r="V36" s="98"/>
      <c r="W36" s="41"/>
      <c r="X36" s="252"/>
      <c r="Y36" s="252"/>
      <c r="Z36" s="98"/>
      <c r="AA36" s="41"/>
      <c r="AB36" s="252"/>
      <c r="AC36" s="252"/>
      <c r="AD36" s="98"/>
    </row>
    <row r="37" spans="1:30">
      <c r="A37" s="12"/>
      <c r="B37" s="254" t="s">
        <v>94</v>
      </c>
      <c r="C37" s="34"/>
      <c r="D37" s="257" t="s">
        <v>724</v>
      </c>
      <c r="E37" s="257"/>
      <c r="F37" s="263" t="s">
        <v>282</v>
      </c>
      <c r="G37" s="34"/>
      <c r="H37" s="255">
        <v>1818</v>
      </c>
      <c r="I37" s="255"/>
      <c r="J37" s="32"/>
      <c r="K37" s="34"/>
      <c r="L37" s="257" t="s">
        <v>718</v>
      </c>
      <c r="M37" s="257"/>
      <c r="N37" s="263" t="s">
        <v>282</v>
      </c>
      <c r="O37" s="34"/>
      <c r="P37" s="257" t="s">
        <v>725</v>
      </c>
      <c r="Q37" s="257"/>
      <c r="R37" s="263" t="s">
        <v>282</v>
      </c>
      <c r="S37" s="34"/>
      <c r="T37" s="257" t="s">
        <v>726</v>
      </c>
      <c r="U37" s="257"/>
      <c r="V37" s="263" t="s">
        <v>282</v>
      </c>
      <c r="W37" s="34"/>
      <c r="X37" s="257">
        <v>354</v>
      </c>
      <c r="Y37" s="257"/>
      <c r="Z37" s="32"/>
      <c r="AA37" s="34"/>
      <c r="AB37" s="257" t="s">
        <v>727</v>
      </c>
      <c r="AC37" s="257"/>
      <c r="AD37" s="263" t="s">
        <v>282</v>
      </c>
    </row>
    <row r="38" spans="1:30" ht="15.75" thickBot="1">
      <c r="A38" s="12"/>
      <c r="B38" s="254"/>
      <c r="C38" s="34"/>
      <c r="D38" s="247"/>
      <c r="E38" s="247"/>
      <c r="F38" s="249"/>
      <c r="G38" s="34"/>
      <c r="H38" s="237"/>
      <c r="I38" s="237"/>
      <c r="J38" s="50"/>
      <c r="K38" s="34"/>
      <c r="L38" s="247"/>
      <c r="M38" s="247"/>
      <c r="N38" s="249"/>
      <c r="O38" s="34"/>
      <c r="P38" s="247"/>
      <c r="Q38" s="247"/>
      <c r="R38" s="249"/>
      <c r="S38" s="34"/>
      <c r="T38" s="247"/>
      <c r="U38" s="247"/>
      <c r="V38" s="249"/>
      <c r="W38" s="34"/>
      <c r="X38" s="247"/>
      <c r="Y38" s="247"/>
      <c r="Z38" s="50"/>
      <c r="AA38" s="34"/>
      <c r="AB38" s="247"/>
      <c r="AC38" s="247"/>
      <c r="AD38" s="249"/>
    </row>
    <row r="39" spans="1:30">
      <c r="A39" s="12"/>
      <c r="B39" s="231" t="s">
        <v>728</v>
      </c>
      <c r="C39" s="41"/>
      <c r="D39" s="244" t="s">
        <v>224</v>
      </c>
      <c r="E39" s="240">
        <v>89938</v>
      </c>
      <c r="F39" s="55"/>
      <c r="G39" s="41"/>
      <c r="H39" s="244" t="s">
        <v>224</v>
      </c>
      <c r="I39" s="240">
        <v>51243</v>
      </c>
      <c r="J39" s="55"/>
      <c r="K39" s="41"/>
      <c r="L39" s="244" t="s">
        <v>224</v>
      </c>
      <c r="M39" s="240">
        <v>35165</v>
      </c>
      <c r="N39" s="55"/>
      <c r="O39" s="41"/>
      <c r="P39" s="244" t="s">
        <v>224</v>
      </c>
      <c r="Q39" s="240">
        <v>176346</v>
      </c>
      <c r="R39" s="55"/>
      <c r="S39" s="41"/>
      <c r="T39" s="244" t="s">
        <v>224</v>
      </c>
      <c r="U39" s="242" t="s">
        <v>729</v>
      </c>
      <c r="V39" s="244" t="s">
        <v>282</v>
      </c>
      <c r="W39" s="41"/>
      <c r="X39" s="244" t="s">
        <v>224</v>
      </c>
      <c r="Y39" s="242" t="s">
        <v>237</v>
      </c>
      <c r="Z39" s="55"/>
      <c r="AA39" s="41"/>
      <c r="AB39" s="244" t="s">
        <v>224</v>
      </c>
      <c r="AC39" s="240">
        <v>109579</v>
      </c>
      <c r="AD39" s="55"/>
    </row>
    <row r="40" spans="1:30" ht="15.75" thickBot="1">
      <c r="A40" s="12"/>
      <c r="B40" s="231"/>
      <c r="C40" s="41"/>
      <c r="D40" s="264"/>
      <c r="E40" s="265"/>
      <c r="F40" s="86"/>
      <c r="G40" s="41"/>
      <c r="H40" s="264"/>
      <c r="I40" s="265"/>
      <c r="J40" s="86"/>
      <c r="K40" s="41"/>
      <c r="L40" s="264"/>
      <c r="M40" s="265"/>
      <c r="N40" s="86"/>
      <c r="O40" s="41"/>
      <c r="P40" s="264"/>
      <c r="Q40" s="265"/>
      <c r="R40" s="86"/>
      <c r="S40" s="41"/>
      <c r="T40" s="264"/>
      <c r="U40" s="266"/>
      <c r="V40" s="264"/>
      <c r="W40" s="41"/>
      <c r="X40" s="264"/>
      <c r="Y40" s="266"/>
      <c r="Z40" s="86"/>
      <c r="AA40" s="41"/>
      <c r="AB40" s="264"/>
      <c r="AC40" s="265"/>
      <c r="AD40" s="86"/>
    </row>
    <row r="41" spans="1:30" ht="15.75" thickTop="1">
      <c r="A41" s="12"/>
      <c r="B41" s="235" t="s">
        <v>155</v>
      </c>
      <c r="C41" s="34"/>
      <c r="D41" s="267" t="s">
        <v>224</v>
      </c>
      <c r="E41" s="269">
        <v>2886</v>
      </c>
      <c r="F41" s="91"/>
      <c r="G41" s="34"/>
      <c r="H41" s="267" t="s">
        <v>224</v>
      </c>
      <c r="I41" s="269">
        <v>1049</v>
      </c>
      <c r="J41" s="91"/>
      <c r="K41" s="34"/>
      <c r="L41" s="267" t="s">
        <v>224</v>
      </c>
      <c r="M41" s="270">
        <v>922</v>
      </c>
      <c r="N41" s="91"/>
      <c r="O41" s="34"/>
      <c r="P41" s="267" t="s">
        <v>224</v>
      </c>
      <c r="Q41" s="269">
        <v>4857</v>
      </c>
      <c r="R41" s="91"/>
      <c r="S41" s="34"/>
      <c r="T41" s="267" t="s">
        <v>224</v>
      </c>
      <c r="U41" s="269">
        <v>4705</v>
      </c>
      <c r="V41" s="91"/>
      <c r="W41" s="34"/>
      <c r="X41" s="267" t="s">
        <v>224</v>
      </c>
      <c r="Y41" s="270" t="s">
        <v>237</v>
      </c>
      <c r="Z41" s="91"/>
      <c r="AA41" s="34"/>
      <c r="AB41" s="267" t="s">
        <v>224</v>
      </c>
      <c r="AC41" s="269">
        <v>9562</v>
      </c>
      <c r="AD41" s="91"/>
    </row>
    <row r="42" spans="1:30">
      <c r="A42" s="12"/>
      <c r="B42" s="235"/>
      <c r="C42" s="34"/>
      <c r="D42" s="268"/>
      <c r="E42" s="256"/>
      <c r="F42" s="33"/>
      <c r="G42" s="34"/>
      <c r="H42" s="268"/>
      <c r="I42" s="256"/>
      <c r="J42" s="33"/>
      <c r="K42" s="34"/>
      <c r="L42" s="268"/>
      <c r="M42" s="258"/>
      <c r="N42" s="33"/>
      <c r="O42" s="34"/>
      <c r="P42" s="268"/>
      <c r="Q42" s="256"/>
      <c r="R42" s="33"/>
      <c r="S42" s="34"/>
      <c r="T42" s="268"/>
      <c r="U42" s="256"/>
      <c r="V42" s="33"/>
      <c r="W42" s="34"/>
      <c r="X42" s="268"/>
      <c r="Y42" s="258"/>
      <c r="Z42" s="33"/>
      <c r="AA42" s="34"/>
      <c r="AB42" s="268"/>
      <c r="AC42" s="256"/>
      <c r="AD42" s="33"/>
    </row>
    <row r="43" spans="1:30">
      <c r="A43" s="12"/>
      <c r="B43" s="231" t="s">
        <v>38</v>
      </c>
      <c r="C43" s="41"/>
      <c r="D43" s="233">
        <v>8370695</v>
      </c>
      <c r="E43" s="233"/>
      <c r="F43" s="41"/>
      <c r="G43" s="41"/>
      <c r="H43" s="233">
        <v>1929239</v>
      </c>
      <c r="I43" s="233"/>
      <c r="J43" s="41"/>
      <c r="K43" s="41"/>
      <c r="L43" s="233">
        <v>319910</v>
      </c>
      <c r="M43" s="233"/>
      <c r="N43" s="41"/>
      <c r="O43" s="41"/>
      <c r="P43" s="233">
        <v>10619844</v>
      </c>
      <c r="Q43" s="233"/>
      <c r="R43" s="41"/>
      <c r="S43" s="41"/>
      <c r="T43" s="233">
        <v>257200</v>
      </c>
      <c r="U43" s="233"/>
      <c r="V43" s="41"/>
      <c r="W43" s="41"/>
      <c r="X43" s="234" t="s">
        <v>237</v>
      </c>
      <c r="Y43" s="234"/>
      <c r="Z43" s="41"/>
      <c r="AA43" s="41"/>
      <c r="AB43" s="233">
        <v>10877044</v>
      </c>
      <c r="AC43" s="233"/>
      <c r="AD43" s="41"/>
    </row>
    <row r="44" spans="1:30">
      <c r="A44" s="12"/>
      <c r="B44" s="231"/>
      <c r="C44" s="41"/>
      <c r="D44" s="233"/>
      <c r="E44" s="233"/>
      <c r="F44" s="41"/>
      <c r="G44" s="41"/>
      <c r="H44" s="233"/>
      <c r="I44" s="233"/>
      <c r="J44" s="41"/>
      <c r="K44" s="41"/>
      <c r="L44" s="233"/>
      <c r="M44" s="233"/>
      <c r="N44" s="41"/>
      <c r="O44" s="41"/>
      <c r="P44" s="233"/>
      <c r="Q44" s="233"/>
      <c r="R44" s="41"/>
      <c r="S44" s="41"/>
      <c r="T44" s="233"/>
      <c r="U44" s="233"/>
      <c r="V44" s="41"/>
      <c r="W44" s="41"/>
      <c r="X44" s="234"/>
      <c r="Y44" s="234"/>
      <c r="Z44" s="41"/>
      <c r="AA44" s="41"/>
      <c r="AB44" s="233"/>
      <c r="AC44" s="233"/>
      <c r="AD44" s="41"/>
    </row>
    <row r="45" spans="1:30">
      <c r="A45" s="12"/>
      <c r="B45" s="25"/>
      <c r="C45" s="25"/>
      <c r="D45" s="25"/>
      <c r="E45" s="25"/>
      <c r="F45" s="25"/>
      <c r="G45" s="25"/>
      <c r="H45" s="25"/>
      <c r="I45" s="25"/>
      <c r="J45" s="25"/>
      <c r="K45" s="25"/>
      <c r="L45" s="25"/>
      <c r="M45" s="25"/>
      <c r="N45" s="25"/>
      <c r="O45" s="25"/>
      <c r="P45" s="25"/>
      <c r="Q45" s="25"/>
      <c r="R45" s="25"/>
      <c r="S45" s="25"/>
      <c r="T45" s="25"/>
      <c r="U45" s="25"/>
      <c r="V45" s="25"/>
      <c r="W45" s="25"/>
      <c r="X45" s="25"/>
      <c r="Y45" s="25"/>
      <c r="Z45" s="25"/>
      <c r="AA45" s="25"/>
      <c r="AB45" s="25"/>
      <c r="AC45" s="25"/>
      <c r="AD45" s="25"/>
    </row>
    <row r="46" spans="1:30">
      <c r="A46" s="12"/>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ht="15.75" thickBot="1">
      <c r="A47" s="12"/>
      <c r="B47" s="11"/>
      <c r="C47" s="11"/>
      <c r="D47" s="228" t="s">
        <v>730</v>
      </c>
      <c r="E47" s="228"/>
      <c r="F47" s="228"/>
      <c r="G47" s="228"/>
      <c r="H47" s="228"/>
      <c r="I47" s="228"/>
      <c r="J47" s="228"/>
      <c r="K47" s="228"/>
      <c r="L47" s="228"/>
      <c r="M47" s="228"/>
      <c r="N47" s="228"/>
      <c r="O47" s="228"/>
      <c r="P47" s="228"/>
      <c r="Q47" s="228"/>
      <c r="R47" s="228"/>
      <c r="S47" s="228"/>
      <c r="T47" s="228"/>
      <c r="U47" s="228"/>
      <c r="V47" s="228"/>
      <c r="W47" s="228"/>
      <c r="X47" s="228"/>
      <c r="Y47" s="228"/>
      <c r="Z47" s="228"/>
      <c r="AA47" s="228"/>
      <c r="AB47" s="228"/>
      <c r="AC47" s="228"/>
      <c r="AD47" s="228"/>
    </row>
    <row r="48" spans="1:30">
      <c r="A48" s="12"/>
      <c r="B48" s="229"/>
      <c r="C48" s="41"/>
      <c r="D48" s="230" t="s">
        <v>700</v>
      </c>
      <c r="E48" s="230"/>
      <c r="F48" s="230"/>
      <c r="G48" s="55"/>
      <c r="H48" s="230" t="s">
        <v>701</v>
      </c>
      <c r="I48" s="230"/>
      <c r="J48" s="230"/>
      <c r="K48" s="55"/>
      <c r="L48" s="230" t="s">
        <v>702</v>
      </c>
      <c r="M48" s="230"/>
      <c r="N48" s="230"/>
      <c r="O48" s="55"/>
      <c r="P48" s="230" t="s">
        <v>703</v>
      </c>
      <c r="Q48" s="230"/>
      <c r="R48" s="230"/>
      <c r="S48" s="55"/>
      <c r="T48" s="230" t="s">
        <v>705</v>
      </c>
      <c r="U48" s="230"/>
      <c r="V48" s="230"/>
      <c r="W48" s="55"/>
      <c r="X48" s="230" t="s">
        <v>706</v>
      </c>
      <c r="Y48" s="230"/>
      <c r="Z48" s="230"/>
      <c r="AA48" s="55"/>
      <c r="AB48" s="230" t="s">
        <v>707</v>
      </c>
      <c r="AC48" s="230"/>
      <c r="AD48" s="230"/>
    </row>
    <row r="49" spans="1:30" ht="15.75" thickBot="1">
      <c r="A49" s="12"/>
      <c r="B49" s="229"/>
      <c r="C49" s="41"/>
      <c r="D49" s="228"/>
      <c r="E49" s="228"/>
      <c r="F49" s="228"/>
      <c r="G49" s="66"/>
      <c r="H49" s="228"/>
      <c r="I49" s="228"/>
      <c r="J49" s="228"/>
      <c r="K49" s="66"/>
      <c r="L49" s="228"/>
      <c r="M49" s="228"/>
      <c r="N49" s="228"/>
      <c r="O49" s="66"/>
      <c r="P49" s="228" t="s">
        <v>704</v>
      </c>
      <c r="Q49" s="228"/>
      <c r="R49" s="228"/>
      <c r="S49" s="66"/>
      <c r="T49" s="228"/>
      <c r="U49" s="228"/>
      <c r="V49" s="228"/>
      <c r="W49" s="66"/>
      <c r="X49" s="228"/>
      <c r="Y49" s="228"/>
      <c r="Z49" s="228"/>
      <c r="AA49" s="66"/>
      <c r="AB49" s="228"/>
      <c r="AC49" s="228"/>
      <c r="AD49" s="228"/>
    </row>
    <row r="50" spans="1:30">
      <c r="A50" s="12"/>
      <c r="B50" s="226" t="s">
        <v>708</v>
      </c>
      <c r="C50" s="20"/>
      <c r="D50" s="32"/>
      <c r="E50" s="32"/>
      <c r="F50" s="32"/>
      <c r="G50" s="20"/>
      <c r="H50" s="32"/>
      <c r="I50" s="32"/>
      <c r="J50" s="32"/>
      <c r="K50" s="20"/>
      <c r="L50" s="32"/>
      <c r="M50" s="32"/>
      <c r="N50" s="32"/>
      <c r="O50" s="20"/>
      <c r="P50" s="32"/>
      <c r="Q50" s="32"/>
      <c r="R50" s="32"/>
      <c r="S50" s="20"/>
      <c r="T50" s="32"/>
      <c r="U50" s="32"/>
      <c r="V50" s="32"/>
      <c r="W50" s="20"/>
      <c r="X50" s="32"/>
      <c r="Y50" s="32"/>
      <c r="Z50" s="32"/>
      <c r="AA50" s="20"/>
      <c r="AB50" s="32"/>
      <c r="AC50" s="32"/>
      <c r="AD50" s="32"/>
    </row>
    <row r="51" spans="1:30">
      <c r="A51" s="12"/>
      <c r="B51" s="231" t="s">
        <v>78</v>
      </c>
      <c r="C51" s="41"/>
      <c r="D51" s="229" t="s">
        <v>224</v>
      </c>
      <c r="E51" s="271">
        <v>357262</v>
      </c>
      <c r="F51" s="41"/>
      <c r="G51" s="41"/>
      <c r="H51" s="229" t="s">
        <v>224</v>
      </c>
      <c r="I51" s="261" t="s">
        <v>731</v>
      </c>
      <c r="J51" s="229" t="s">
        <v>282</v>
      </c>
      <c r="K51" s="41"/>
      <c r="L51" s="229" t="s">
        <v>224</v>
      </c>
      <c r="M51" s="261">
        <v>13</v>
      </c>
      <c r="N51" s="41"/>
      <c r="O51" s="41"/>
      <c r="P51" s="229" t="s">
        <v>224</v>
      </c>
      <c r="Q51" s="271">
        <v>357274</v>
      </c>
      <c r="R51" s="41"/>
      <c r="S51" s="41"/>
      <c r="T51" s="229" t="s">
        <v>224</v>
      </c>
      <c r="U51" s="261">
        <v>551</v>
      </c>
      <c r="V51" s="41"/>
      <c r="W51" s="41"/>
      <c r="X51" s="229" t="s">
        <v>224</v>
      </c>
      <c r="Y51" s="261" t="s">
        <v>732</v>
      </c>
      <c r="Z51" s="229" t="s">
        <v>282</v>
      </c>
      <c r="AA51" s="41"/>
      <c r="AB51" s="229" t="s">
        <v>224</v>
      </c>
      <c r="AC51" s="271">
        <v>341679</v>
      </c>
      <c r="AD51" s="41"/>
    </row>
    <row r="52" spans="1:30">
      <c r="A52" s="12"/>
      <c r="B52" s="231"/>
      <c r="C52" s="41"/>
      <c r="D52" s="229"/>
      <c r="E52" s="271"/>
      <c r="F52" s="41"/>
      <c r="G52" s="41"/>
      <c r="H52" s="229"/>
      <c r="I52" s="261"/>
      <c r="J52" s="229"/>
      <c r="K52" s="41"/>
      <c r="L52" s="229"/>
      <c r="M52" s="261"/>
      <c r="N52" s="41"/>
      <c r="O52" s="41"/>
      <c r="P52" s="229"/>
      <c r="Q52" s="271"/>
      <c r="R52" s="41"/>
      <c r="S52" s="41"/>
      <c r="T52" s="229"/>
      <c r="U52" s="261"/>
      <c r="V52" s="41"/>
      <c r="W52" s="41"/>
      <c r="X52" s="229"/>
      <c r="Y52" s="261"/>
      <c r="Z52" s="229"/>
      <c r="AA52" s="41"/>
      <c r="AB52" s="229"/>
      <c r="AC52" s="271"/>
      <c r="AD52" s="41"/>
    </row>
    <row r="53" spans="1:30">
      <c r="A53" s="12"/>
      <c r="B53" s="235" t="s">
        <v>79</v>
      </c>
      <c r="C53" s="34"/>
      <c r="D53" s="272">
        <v>19782</v>
      </c>
      <c r="E53" s="272"/>
      <c r="F53" s="34"/>
      <c r="G53" s="34"/>
      <c r="H53" s="272">
        <v>23117</v>
      </c>
      <c r="I53" s="272"/>
      <c r="J53" s="34"/>
      <c r="K53" s="34"/>
      <c r="L53" s="272">
        <v>41254</v>
      </c>
      <c r="M53" s="272"/>
      <c r="N53" s="34"/>
      <c r="O53" s="34"/>
      <c r="P53" s="272">
        <v>84153</v>
      </c>
      <c r="Q53" s="272"/>
      <c r="R53" s="34"/>
      <c r="S53" s="34"/>
      <c r="T53" s="238">
        <v>50</v>
      </c>
      <c r="U53" s="238"/>
      <c r="V53" s="34"/>
      <c r="W53" s="34"/>
      <c r="X53" s="238" t="s">
        <v>237</v>
      </c>
      <c r="Y53" s="238"/>
      <c r="Z53" s="34"/>
      <c r="AA53" s="34"/>
      <c r="AB53" s="272">
        <v>84203</v>
      </c>
      <c r="AC53" s="272"/>
      <c r="AD53" s="34"/>
    </row>
    <row r="54" spans="1:30" ht="15.75" thickBot="1">
      <c r="A54" s="12"/>
      <c r="B54" s="235"/>
      <c r="C54" s="34"/>
      <c r="D54" s="273"/>
      <c r="E54" s="273"/>
      <c r="F54" s="50"/>
      <c r="G54" s="34"/>
      <c r="H54" s="273"/>
      <c r="I54" s="273"/>
      <c r="J54" s="50"/>
      <c r="K54" s="34"/>
      <c r="L54" s="273"/>
      <c r="M54" s="273"/>
      <c r="N54" s="50"/>
      <c r="O54" s="34"/>
      <c r="P54" s="273"/>
      <c r="Q54" s="273"/>
      <c r="R54" s="50"/>
      <c r="S54" s="34"/>
      <c r="T54" s="239"/>
      <c r="U54" s="239"/>
      <c r="V54" s="50"/>
      <c r="W54" s="34"/>
      <c r="X54" s="239"/>
      <c r="Y54" s="239"/>
      <c r="Z54" s="50"/>
      <c r="AA54" s="34"/>
      <c r="AB54" s="273"/>
      <c r="AC54" s="273"/>
      <c r="AD54" s="50"/>
    </row>
    <row r="55" spans="1:30">
      <c r="A55" s="12"/>
      <c r="B55" s="231" t="s">
        <v>80</v>
      </c>
      <c r="C55" s="41"/>
      <c r="D55" s="274">
        <v>377044</v>
      </c>
      <c r="E55" s="274"/>
      <c r="F55" s="55"/>
      <c r="G55" s="41"/>
      <c r="H55" s="274">
        <v>23116</v>
      </c>
      <c r="I55" s="274"/>
      <c r="J55" s="55"/>
      <c r="K55" s="41"/>
      <c r="L55" s="274">
        <v>41267</v>
      </c>
      <c r="M55" s="274"/>
      <c r="N55" s="55"/>
      <c r="O55" s="41"/>
      <c r="P55" s="274">
        <v>441427</v>
      </c>
      <c r="Q55" s="274"/>
      <c r="R55" s="55"/>
      <c r="S55" s="41"/>
      <c r="T55" s="276">
        <v>601</v>
      </c>
      <c r="U55" s="276"/>
      <c r="V55" s="55"/>
      <c r="W55" s="41"/>
      <c r="X55" s="276" t="s">
        <v>732</v>
      </c>
      <c r="Y55" s="276"/>
      <c r="Z55" s="278" t="s">
        <v>282</v>
      </c>
      <c r="AA55" s="41"/>
      <c r="AB55" s="274">
        <v>425882</v>
      </c>
      <c r="AC55" s="274"/>
      <c r="AD55" s="55"/>
    </row>
    <row r="56" spans="1:30">
      <c r="A56" s="12"/>
      <c r="B56" s="231"/>
      <c r="C56" s="41"/>
      <c r="D56" s="271"/>
      <c r="E56" s="271"/>
      <c r="F56" s="41"/>
      <c r="G56" s="41"/>
      <c r="H56" s="275"/>
      <c r="I56" s="275"/>
      <c r="J56" s="66"/>
      <c r="K56" s="41"/>
      <c r="L56" s="275"/>
      <c r="M56" s="275"/>
      <c r="N56" s="66"/>
      <c r="O56" s="41"/>
      <c r="P56" s="275"/>
      <c r="Q56" s="275"/>
      <c r="R56" s="66"/>
      <c r="S56" s="41"/>
      <c r="T56" s="277"/>
      <c r="U56" s="277"/>
      <c r="V56" s="66"/>
      <c r="W56" s="41"/>
      <c r="X56" s="277"/>
      <c r="Y56" s="277"/>
      <c r="Z56" s="279"/>
      <c r="AA56" s="41"/>
      <c r="AB56" s="275"/>
      <c r="AC56" s="275"/>
      <c r="AD56" s="66"/>
    </row>
    <row r="57" spans="1:30">
      <c r="A57" s="12"/>
      <c r="B57" s="235" t="s">
        <v>711</v>
      </c>
      <c r="C57" s="34"/>
      <c r="D57" s="238">
        <v>124</v>
      </c>
      <c r="E57" s="238"/>
      <c r="F57" s="34"/>
      <c r="G57" s="34"/>
      <c r="H57" s="272">
        <v>190186</v>
      </c>
      <c r="I57" s="272"/>
      <c r="J57" s="34"/>
      <c r="K57" s="34"/>
      <c r="L57" s="238" t="s">
        <v>237</v>
      </c>
      <c r="M57" s="238"/>
      <c r="N57" s="34"/>
      <c r="O57" s="34"/>
      <c r="P57" s="272">
        <v>190310</v>
      </c>
      <c r="Q57" s="272"/>
      <c r="R57" s="34"/>
      <c r="S57" s="34"/>
      <c r="T57" s="238" t="s">
        <v>733</v>
      </c>
      <c r="U57" s="238"/>
      <c r="V57" s="280" t="s">
        <v>282</v>
      </c>
      <c r="W57" s="34"/>
      <c r="X57" s="272">
        <v>15747</v>
      </c>
      <c r="Y57" s="272"/>
      <c r="Z57" s="34"/>
      <c r="AA57" s="34"/>
      <c r="AB57" s="272">
        <v>205956</v>
      </c>
      <c r="AC57" s="272"/>
      <c r="AD57" s="34"/>
    </row>
    <row r="58" spans="1:30" ht="15.75" thickBot="1">
      <c r="A58" s="12"/>
      <c r="B58" s="235"/>
      <c r="C58" s="34"/>
      <c r="D58" s="239"/>
      <c r="E58" s="239"/>
      <c r="F58" s="50"/>
      <c r="G58" s="34"/>
      <c r="H58" s="273"/>
      <c r="I58" s="273"/>
      <c r="J58" s="50"/>
      <c r="K58" s="34"/>
      <c r="L58" s="239"/>
      <c r="M58" s="239"/>
      <c r="N58" s="50"/>
      <c r="O58" s="34"/>
      <c r="P58" s="273"/>
      <c r="Q58" s="273"/>
      <c r="R58" s="50"/>
      <c r="S58" s="34"/>
      <c r="T58" s="239"/>
      <c r="U58" s="239"/>
      <c r="V58" s="281"/>
      <c r="W58" s="34"/>
      <c r="X58" s="273"/>
      <c r="Y58" s="273"/>
      <c r="Z58" s="50"/>
      <c r="AA58" s="34"/>
      <c r="AB58" s="273"/>
      <c r="AC58" s="273"/>
      <c r="AD58" s="50"/>
    </row>
    <row r="59" spans="1:30">
      <c r="A59" s="12"/>
      <c r="B59" s="250" t="s">
        <v>82</v>
      </c>
      <c r="C59" s="41"/>
      <c r="D59" s="274">
        <v>377168</v>
      </c>
      <c r="E59" s="274"/>
      <c r="F59" s="55"/>
      <c r="G59" s="41"/>
      <c r="H59" s="274">
        <v>213302</v>
      </c>
      <c r="I59" s="274"/>
      <c r="J59" s="55"/>
      <c r="K59" s="41"/>
      <c r="L59" s="274">
        <v>41267</v>
      </c>
      <c r="M59" s="274"/>
      <c r="N59" s="55"/>
      <c r="O59" s="41"/>
      <c r="P59" s="274">
        <v>631737</v>
      </c>
      <c r="Q59" s="274"/>
      <c r="R59" s="55"/>
      <c r="S59" s="41"/>
      <c r="T59" s="276">
        <v>500</v>
      </c>
      <c r="U59" s="276"/>
      <c r="V59" s="55"/>
      <c r="W59" s="41"/>
      <c r="X59" s="276" t="s">
        <v>734</v>
      </c>
      <c r="Y59" s="276"/>
      <c r="Z59" s="278" t="s">
        <v>282</v>
      </c>
      <c r="AA59" s="41"/>
      <c r="AB59" s="274">
        <v>631838</v>
      </c>
      <c r="AC59" s="274"/>
      <c r="AD59" s="55"/>
    </row>
    <row r="60" spans="1:30" ht="15.75" thickBot="1">
      <c r="A60" s="12"/>
      <c r="B60" s="250"/>
      <c r="C60" s="41"/>
      <c r="D60" s="282"/>
      <c r="E60" s="282"/>
      <c r="F60" s="98"/>
      <c r="G60" s="41"/>
      <c r="H60" s="282"/>
      <c r="I60" s="282"/>
      <c r="J60" s="98"/>
      <c r="K60" s="41"/>
      <c r="L60" s="282"/>
      <c r="M60" s="282"/>
      <c r="N60" s="98"/>
      <c r="O60" s="41"/>
      <c r="P60" s="282"/>
      <c r="Q60" s="282"/>
      <c r="R60" s="98"/>
      <c r="S60" s="41"/>
      <c r="T60" s="262"/>
      <c r="U60" s="262"/>
      <c r="V60" s="98"/>
      <c r="W60" s="41"/>
      <c r="X60" s="262"/>
      <c r="Y60" s="262"/>
      <c r="Z60" s="283"/>
      <c r="AA60" s="41"/>
      <c r="AB60" s="282"/>
      <c r="AC60" s="282"/>
      <c r="AD60" s="98"/>
    </row>
    <row r="61" spans="1:30">
      <c r="A61" s="12"/>
      <c r="B61" s="254" t="s">
        <v>88</v>
      </c>
      <c r="C61" s="34"/>
      <c r="D61" s="284">
        <v>158247</v>
      </c>
      <c r="E61" s="284"/>
      <c r="F61" s="32"/>
      <c r="G61" s="34"/>
      <c r="H61" s="284">
        <v>176600</v>
      </c>
      <c r="I61" s="284"/>
      <c r="J61" s="32"/>
      <c r="K61" s="34"/>
      <c r="L61" s="284">
        <v>31964</v>
      </c>
      <c r="M61" s="284"/>
      <c r="N61" s="32"/>
      <c r="O61" s="34"/>
      <c r="P61" s="284">
        <v>366811</v>
      </c>
      <c r="Q61" s="284"/>
      <c r="R61" s="32"/>
      <c r="S61" s="34"/>
      <c r="T61" s="284">
        <v>29043</v>
      </c>
      <c r="U61" s="284"/>
      <c r="V61" s="32"/>
      <c r="W61" s="34"/>
      <c r="X61" s="286" t="s">
        <v>237</v>
      </c>
      <c r="Y61" s="286"/>
      <c r="Z61" s="32"/>
      <c r="AA61" s="34"/>
      <c r="AB61" s="284">
        <v>395854</v>
      </c>
      <c r="AC61" s="284"/>
      <c r="AD61" s="32"/>
    </row>
    <row r="62" spans="1:30">
      <c r="A62" s="12"/>
      <c r="B62" s="254"/>
      <c r="C62" s="34"/>
      <c r="D62" s="285"/>
      <c r="E62" s="285"/>
      <c r="F62" s="33"/>
      <c r="G62" s="34"/>
      <c r="H62" s="285"/>
      <c r="I62" s="285"/>
      <c r="J62" s="33"/>
      <c r="K62" s="34"/>
      <c r="L62" s="285"/>
      <c r="M62" s="285"/>
      <c r="N62" s="33"/>
      <c r="O62" s="34"/>
      <c r="P62" s="285"/>
      <c r="Q62" s="285"/>
      <c r="R62" s="33"/>
      <c r="S62" s="34"/>
      <c r="T62" s="285"/>
      <c r="U62" s="285"/>
      <c r="V62" s="33"/>
      <c r="W62" s="34"/>
      <c r="X62" s="287"/>
      <c r="Y62" s="287"/>
      <c r="Z62" s="33"/>
      <c r="AA62" s="34"/>
      <c r="AB62" s="285"/>
      <c r="AC62" s="285"/>
      <c r="AD62" s="33"/>
    </row>
    <row r="63" spans="1:30">
      <c r="A63" s="12"/>
      <c r="B63" s="227" t="s">
        <v>89</v>
      </c>
      <c r="C63" s="11"/>
      <c r="D63" s="41"/>
      <c r="E63" s="41"/>
      <c r="F63" s="41"/>
      <c r="G63" s="11"/>
      <c r="H63" s="41"/>
      <c r="I63" s="41"/>
      <c r="J63" s="41"/>
      <c r="K63" s="11"/>
      <c r="L63" s="41"/>
      <c r="M63" s="41"/>
      <c r="N63" s="41"/>
      <c r="O63" s="11"/>
      <c r="P63" s="41"/>
      <c r="Q63" s="41"/>
      <c r="R63" s="41"/>
      <c r="S63" s="11"/>
      <c r="T63" s="41"/>
      <c r="U63" s="41"/>
      <c r="V63" s="41"/>
      <c r="W63" s="11"/>
      <c r="X63" s="41"/>
      <c r="Y63" s="41"/>
      <c r="Z63" s="41"/>
      <c r="AA63" s="11"/>
      <c r="AB63" s="41"/>
      <c r="AC63" s="41"/>
      <c r="AD63" s="41"/>
    </row>
    <row r="64" spans="1:30">
      <c r="A64" s="12"/>
      <c r="B64" s="259" t="s">
        <v>90</v>
      </c>
      <c r="C64" s="34"/>
      <c r="D64" s="272">
        <v>31913</v>
      </c>
      <c r="E64" s="272"/>
      <c r="F64" s="34"/>
      <c r="G64" s="34"/>
      <c r="H64" s="272">
        <v>28273</v>
      </c>
      <c r="I64" s="272"/>
      <c r="J64" s="34"/>
      <c r="K64" s="34"/>
      <c r="L64" s="238" t="s">
        <v>237</v>
      </c>
      <c r="M64" s="238"/>
      <c r="N64" s="34"/>
      <c r="O64" s="34"/>
      <c r="P64" s="272">
        <v>60186</v>
      </c>
      <c r="Q64" s="272"/>
      <c r="R64" s="34"/>
      <c r="S64" s="34"/>
      <c r="T64" s="272">
        <v>3318</v>
      </c>
      <c r="U64" s="272"/>
      <c r="V64" s="34"/>
      <c r="W64" s="34"/>
      <c r="X64" s="238">
        <v>399</v>
      </c>
      <c r="Y64" s="238"/>
      <c r="Z64" s="34"/>
      <c r="AA64" s="34"/>
      <c r="AB64" s="272">
        <v>63903</v>
      </c>
      <c r="AC64" s="272"/>
      <c r="AD64" s="34"/>
    </row>
    <row r="65" spans="1:30">
      <c r="A65" s="12"/>
      <c r="B65" s="259"/>
      <c r="C65" s="34"/>
      <c r="D65" s="272"/>
      <c r="E65" s="272"/>
      <c r="F65" s="34"/>
      <c r="G65" s="34"/>
      <c r="H65" s="272"/>
      <c r="I65" s="272"/>
      <c r="J65" s="34"/>
      <c r="K65" s="34"/>
      <c r="L65" s="238"/>
      <c r="M65" s="238"/>
      <c r="N65" s="34"/>
      <c r="O65" s="34"/>
      <c r="P65" s="272"/>
      <c r="Q65" s="272"/>
      <c r="R65" s="34"/>
      <c r="S65" s="34"/>
      <c r="T65" s="272"/>
      <c r="U65" s="272"/>
      <c r="V65" s="34"/>
      <c r="W65" s="34"/>
      <c r="X65" s="238"/>
      <c r="Y65" s="238"/>
      <c r="Z65" s="34"/>
      <c r="AA65" s="34"/>
      <c r="AB65" s="272"/>
      <c r="AC65" s="272"/>
      <c r="AD65" s="34"/>
    </row>
    <row r="66" spans="1:30">
      <c r="A66" s="12"/>
      <c r="B66" s="260" t="s">
        <v>91</v>
      </c>
      <c r="C66" s="41"/>
      <c r="D66" s="261" t="s">
        <v>735</v>
      </c>
      <c r="E66" s="261"/>
      <c r="F66" s="229" t="s">
        <v>282</v>
      </c>
      <c r="G66" s="41"/>
      <c r="H66" s="261" t="s">
        <v>736</v>
      </c>
      <c r="I66" s="261"/>
      <c r="J66" s="229" t="s">
        <v>282</v>
      </c>
      <c r="K66" s="41"/>
      <c r="L66" s="261" t="s">
        <v>737</v>
      </c>
      <c r="M66" s="261"/>
      <c r="N66" s="229" t="s">
        <v>282</v>
      </c>
      <c r="O66" s="41"/>
      <c r="P66" s="261" t="s">
        <v>738</v>
      </c>
      <c r="Q66" s="261"/>
      <c r="R66" s="229" t="s">
        <v>282</v>
      </c>
      <c r="S66" s="41"/>
      <c r="T66" s="261" t="s">
        <v>739</v>
      </c>
      <c r="U66" s="261"/>
      <c r="V66" s="229" t="s">
        <v>282</v>
      </c>
      <c r="W66" s="41"/>
      <c r="X66" s="261" t="s">
        <v>237</v>
      </c>
      <c r="Y66" s="261"/>
      <c r="Z66" s="41"/>
      <c r="AA66" s="41"/>
      <c r="AB66" s="261" t="s">
        <v>740</v>
      </c>
      <c r="AC66" s="261"/>
      <c r="AD66" s="229" t="s">
        <v>282</v>
      </c>
    </row>
    <row r="67" spans="1:30">
      <c r="A67" s="12"/>
      <c r="B67" s="260"/>
      <c r="C67" s="41"/>
      <c r="D67" s="261"/>
      <c r="E67" s="261"/>
      <c r="F67" s="229"/>
      <c r="G67" s="41"/>
      <c r="H67" s="261"/>
      <c r="I67" s="261"/>
      <c r="J67" s="229"/>
      <c r="K67" s="41"/>
      <c r="L67" s="261"/>
      <c r="M67" s="261"/>
      <c r="N67" s="229"/>
      <c r="O67" s="41"/>
      <c r="P67" s="261"/>
      <c r="Q67" s="261"/>
      <c r="R67" s="229"/>
      <c r="S67" s="41"/>
      <c r="T67" s="261"/>
      <c r="U67" s="261"/>
      <c r="V67" s="229"/>
      <c r="W67" s="41"/>
      <c r="X67" s="261"/>
      <c r="Y67" s="261"/>
      <c r="Z67" s="41"/>
      <c r="AA67" s="41"/>
      <c r="AB67" s="261"/>
      <c r="AC67" s="261"/>
      <c r="AD67" s="229"/>
    </row>
    <row r="68" spans="1:30">
      <c r="A68" s="12"/>
      <c r="B68" s="259" t="s">
        <v>723</v>
      </c>
      <c r="C68" s="34"/>
      <c r="D68" s="238">
        <v>94</v>
      </c>
      <c r="E68" s="238"/>
      <c r="F68" s="34"/>
      <c r="G68" s="34"/>
      <c r="H68" s="238" t="s">
        <v>237</v>
      </c>
      <c r="I68" s="238"/>
      <c r="J68" s="34"/>
      <c r="K68" s="34"/>
      <c r="L68" s="238" t="s">
        <v>237</v>
      </c>
      <c r="M68" s="238"/>
      <c r="N68" s="34"/>
      <c r="O68" s="34"/>
      <c r="P68" s="238">
        <v>94</v>
      </c>
      <c r="Q68" s="238"/>
      <c r="R68" s="34"/>
      <c r="S68" s="34"/>
      <c r="T68" s="238">
        <v>306</v>
      </c>
      <c r="U68" s="238"/>
      <c r="V68" s="34"/>
      <c r="W68" s="34"/>
      <c r="X68" s="238" t="s">
        <v>237</v>
      </c>
      <c r="Y68" s="238"/>
      <c r="Z68" s="34"/>
      <c r="AA68" s="34"/>
      <c r="AB68" s="238">
        <v>400</v>
      </c>
      <c r="AC68" s="238"/>
      <c r="AD68" s="34"/>
    </row>
    <row r="69" spans="1:30" ht="15.75" thickBot="1">
      <c r="A69" s="12"/>
      <c r="B69" s="259"/>
      <c r="C69" s="34"/>
      <c r="D69" s="239"/>
      <c r="E69" s="239"/>
      <c r="F69" s="50"/>
      <c r="G69" s="34"/>
      <c r="H69" s="239"/>
      <c r="I69" s="239"/>
      <c r="J69" s="50"/>
      <c r="K69" s="34"/>
      <c r="L69" s="239"/>
      <c r="M69" s="239"/>
      <c r="N69" s="50"/>
      <c r="O69" s="34"/>
      <c r="P69" s="239"/>
      <c r="Q69" s="239"/>
      <c r="R69" s="50"/>
      <c r="S69" s="34"/>
      <c r="T69" s="239"/>
      <c r="U69" s="239"/>
      <c r="V69" s="50"/>
      <c r="W69" s="34"/>
      <c r="X69" s="239"/>
      <c r="Y69" s="239"/>
      <c r="Z69" s="50"/>
      <c r="AA69" s="34"/>
      <c r="AB69" s="239"/>
      <c r="AC69" s="239"/>
      <c r="AD69" s="50"/>
    </row>
    <row r="70" spans="1:30">
      <c r="A70" s="12"/>
      <c r="B70" s="232" t="s">
        <v>94</v>
      </c>
      <c r="C70" s="41"/>
      <c r="D70" s="276" t="s">
        <v>741</v>
      </c>
      <c r="E70" s="276"/>
      <c r="F70" s="278" t="s">
        <v>282</v>
      </c>
      <c r="G70" s="41"/>
      <c r="H70" s="276" t="s">
        <v>742</v>
      </c>
      <c r="I70" s="276"/>
      <c r="J70" s="278" t="s">
        <v>282</v>
      </c>
      <c r="K70" s="41"/>
      <c r="L70" s="276" t="s">
        <v>737</v>
      </c>
      <c r="M70" s="276"/>
      <c r="N70" s="278" t="s">
        <v>282</v>
      </c>
      <c r="O70" s="41"/>
      <c r="P70" s="276" t="s">
        <v>743</v>
      </c>
      <c r="Q70" s="276"/>
      <c r="R70" s="278" t="s">
        <v>282</v>
      </c>
      <c r="S70" s="41"/>
      <c r="T70" s="276" t="s">
        <v>744</v>
      </c>
      <c r="U70" s="276"/>
      <c r="V70" s="278" t="s">
        <v>282</v>
      </c>
      <c r="W70" s="41"/>
      <c r="X70" s="276">
        <v>399</v>
      </c>
      <c r="Y70" s="276"/>
      <c r="Z70" s="55"/>
      <c r="AA70" s="41"/>
      <c r="AB70" s="276" t="s">
        <v>745</v>
      </c>
      <c r="AC70" s="276"/>
      <c r="AD70" s="278" t="s">
        <v>282</v>
      </c>
    </row>
    <row r="71" spans="1:30" ht="15.75" thickBot="1">
      <c r="A71" s="12"/>
      <c r="B71" s="232"/>
      <c r="C71" s="41"/>
      <c r="D71" s="262"/>
      <c r="E71" s="262"/>
      <c r="F71" s="283"/>
      <c r="G71" s="41"/>
      <c r="H71" s="262"/>
      <c r="I71" s="262"/>
      <c r="J71" s="283"/>
      <c r="K71" s="41"/>
      <c r="L71" s="262"/>
      <c r="M71" s="262"/>
      <c r="N71" s="283"/>
      <c r="O71" s="41"/>
      <c r="P71" s="262"/>
      <c r="Q71" s="262"/>
      <c r="R71" s="283"/>
      <c r="S71" s="41"/>
      <c r="T71" s="262"/>
      <c r="U71" s="262"/>
      <c r="V71" s="283"/>
      <c r="W71" s="41"/>
      <c r="X71" s="262"/>
      <c r="Y71" s="262"/>
      <c r="Z71" s="98"/>
      <c r="AA71" s="41"/>
      <c r="AB71" s="262"/>
      <c r="AC71" s="262"/>
      <c r="AD71" s="283"/>
    </row>
    <row r="72" spans="1:30">
      <c r="A72" s="12"/>
      <c r="B72" s="235" t="s">
        <v>728</v>
      </c>
      <c r="C72" s="34"/>
      <c r="D72" s="288" t="s">
        <v>224</v>
      </c>
      <c r="E72" s="284">
        <v>165275</v>
      </c>
      <c r="F72" s="32"/>
      <c r="G72" s="34"/>
      <c r="H72" s="288" t="s">
        <v>224</v>
      </c>
      <c r="I72" s="284">
        <v>32096</v>
      </c>
      <c r="J72" s="32"/>
      <c r="K72" s="34"/>
      <c r="L72" s="288" t="s">
        <v>224</v>
      </c>
      <c r="M72" s="284">
        <v>9200</v>
      </c>
      <c r="N72" s="32"/>
      <c r="O72" s="34"/>
      <c r="P72" s="288" t="s">
        <v>224</v>
      </c>
      <c r="Q72" s="284">
        <v>206571</v>
      </c>
      <c r="R72" s="32"/>
      <c r="S72" s="34"/>
      <c r="T72" s="288" t="s">
        <v>224</v>
      </c>
      <c r="U72" s="286" t="s">
        <v>746</v>
      </c>
      <c r="V72" s="288" t="s">
        <v>282</v>
      </c>
      <c r="W72" s="34"/>
      <c r="X72" s="288" t="s">
        <v>224</v>
      </c>
      <c r="Y72" s="286" t="s">
        <v>237</v>
      </c>
      <c r="Z72" s="32"/>
      <c r="AA72" s="34"/>
      <c r="AB72" s="288" t="s">
        <v>224</v>
      </c>
      <c r="AC72" s="284">
        <v>132072</v>
      </c>
      <c r="AD72" s="32"/>
    </row>
    <row r="73" spans="1:30" ht="15.75" thickBot="1">
      <c r="A73" s="12"/>
      <c r="B73" s="235"/>
      <c r="C73" s="34"/>
      <c r="D73" s="289"/>
      <c r="E73" s="290"/>
      <c r="F73" s="102"/>
      <c r="G73" s="34"/>
      <c r="H73" s="289"/>
      <c r="I73" s="290"/>
      <c r="J73" s="102"/>
      <c r="K73" s="34"/>
      <c r="L73" s="289"/>
      <c r="M73" s="290"/>
      <c r="N73" s="102"/>
      <c r="O73" s="34"/>
      <c r="P73" s="289"/>
      <c r="Q73" s="290"/>
      <c r="R73" s="102"/>
      <c r="S73" s="34"/>
      <c r="T73" s="289"/>
      <c r="U73" s="291"/>
      <c r="V73" s="289"/>
      <c r="W73" s="34"/>
      <c r="X73" s="289"/>
      <c r="Y73" s="291"/>
      <c r="Z73" s="102"/>
      <c r="AA73" s="34"/>
      <c r="AB73" s="289"/>
      <c r="AC73" s="290"/>
      <c r="AD73" s="102"/>
    </row>
    <row r="74" spans="1:30" ht="15.75" thickTop="1">
      <c r="A74" s="12"/>
      <c r="B74" s="229" t="s">
        <v>155</v>
      </c>
      <c r="C74" s="41"/>
      <c r="D74" s="292" t="s">
        <v>224</v>
      </c>
      <c r="E74" s="293">
        <v>3659</v>
      </c>
      <c r="F74" s="136"/>
      <c r="G74" s="41"/>
      <c r="H74" s="292" t="s">
        <v>224</v>
      </c>
      <c r="I74" s="293">
        <v>1914</v>
      </c>
      <c r="J74" s="136"/>
      <c r="K74" s="41"/>
      <c r="L74" s="292" t="s">
        <v>224</v>
      </c>
      <c r="M74" s="294">
        <v>409</v>
      </c>
      <c r="N74" s="136"/>
      <c r="O74" s="41"/>
      <c r="P74" s="292" t="s">
        <v>224</v>
      </c>
      <c r="Q74" s="293">
        <v>5982</v>
      </c>
      <c r="R74" s="136"/>
      <c r="S74" s="41"/>
      <c r="T74" s="292" t="s">
        <v>224</v>
      </c>
      <c r="U74" s="293">
        <v>1013</v>
      </c>
      <c r="V74" s="136"/>
      <c r="W74" s="41"/>
      <c r="X74" s="292" t="s">
        <v>224</v>
      </c>
      <c r="Y74" s="294" t="s">
        <v>237</v>
      </c>
      <c r="Z74" s="136"/>
      <c r="AA74" s="41"/>
      <c r="AB74" s="292" t="s">
        <v>224</v>
      </c>
      <c r="AC74" s="293">
        <v>6995</v>
      </c>
      <c r="AD74" s="136"/>
    </row>
    <row r="75" spans="1:30">
      <c r="A75" s="12"/>
      <c r="B75" s="229"/>
      <c r="C75" s="41"/>
      <c r="D75" s="279"/>
      <c r="E75" s="275"/>
      <c r="F75" s="66"/>
      <c r="G75" s="41"/>
      <c r="H75" s="279"/>
      <c r="I75" s="275"/>
      <c r="J75" s="66"/>
      <c r="K75" s="41"/>
      <c r="L75" s="279"/>
      <c r="M75" s="277"/>
      <c r="N75" s="66"/>
      <c r="O75" s="41"/>
      <c r="P75" s="279"/>
      <c r="Q75" s="275"/>
      <c r="R75" s="66"/>
      <c r="S75" s="41"/>
      <c r="T75" s="279"/>
      <c r="U75" s="275"/>
      <c r="V75" s="66"/>
      <c r="W75" s="41"/>
      <c r="X75" s="279"/>
      <c r="Y75" s="277"/>
      <c r="Z75" s="66"/>
      <c r="AA75" s="41"/>
      <c r="AB75" s="279"/>
      <c r="AC75" s="275"/>
      <c r="AD75" s="66"/>
    </row>
    <row r="76" spans="1:30">
      <c r="A76" s="12"/>
      <c r="B76" s="235" t="s">
        <v>38</v>
      </c>
      <c r="C76" s="34"/>
      <c r="D76" s="272">
        <v>10067020</v>
      </c>
      <c r="E76" s="272"/>
      <c r="F76" s="34"/>
      <c r="G76" s="34"/>
      <c r="H76" s="272">
        <v>4256216</v>
      </c>
      <c r="I76" s="272"/>
      <c r="J76" s="34"/>
      <c r="K76" s="34"/>
      <c r="L76" s="272">
        <v>38977</v>
      </c>
      <c r="M76" s="272"/>
      <c r="N76" s="34"/>
      <c r="O76" s="34"/>
      <c r="P76" s="272">
        <v>14362213</v>
      </c>
      <c r="Q76" s="272"/>
      <c r="R76" s="34"/>
      <c r="S76" s="34"/>
      <c r="T76" s="272">
        <v>2705859</v>
      </c>
      <c r="U76" s="272"/>
      <c r="V76" s="34"/>
      <c r="W76" s="34"/>
      <c r="X76" s="238" t="s">
        <v>237</v>
      </c>
      <c r="Y76" s="238"/>
      <c r="Z76" s="34"/>
      <c r="AA76" s="34"/>
      <c r="AB76" s="272">
        <v>17068072</v>
      </c>
      <c r="AC76" s="272"/>
      <c r="AD76" s="34"/>
    </row>
    <row r="77" spans="1:30">
      <c r="A77" s="12"/>
      <c r="B77" s="235"/>
      <c r="C77" s="34"/>
      <c r="D77" s="272"/>
      <c r="E77" s="272"/>
      <c r="F77" s="34"/>
      <c r="G77" s="34"/>
      <c r="H77" s="272"/>
      <c r="I77" s="272"/>
      <c r="J77" s="34"/>
      <c r="K77" s="34"/>
      <c r="L77" s="272"/>
      <c r="M77" s="272"/>
      <c r="N77" s="34"/>
      <c r="O77" s="34"/>
      <c r="P77" s="272"/>
      <c r="Q77" s="272"/>
      <c r="R77" s="34"/>
      <c r="S77" s="34"/>
      <c r="T77" s="272"/>
      <c r="U77" s="272"/>
      <c r="V77" s="34"/>
      <c r="W77" s="34"/>
      <c r="X77" s="238"/>
      <c r="Y77" s="238"/>
      <c r="Z77" s="34"/>
      <c r="AA77" s="34"/>
      <c r="AB77" s="272"/>
      <c r="AC77" s="272"/>
      <c r="AD77" s="34"/>
    </row>
    <row r="78" spans="1:30">
      <c r="A78" s="12"/>
      <c r="B78" s="200"/>
      <c r="C78" s="200"/>
      <c r="D78" s="200"/>
      <c r="E78" s="200"/>
      <c r="F78" s="200"/>
      <c r="G78" s="200"/>
      <c r="H78" s="200"/>
      <c r="I78" s="200"/>
      <c r="J78" s="200"/>
      <c r="K78" s="200"/>
      <c r="L78" s="200"/>
      <c r="M78" s="200"/>
      <c r="N78" s="200"/>
      <c r="O78" s="200"/>
      <c r="P78" s="200"/>
      <c r="Q78" s="200"/>
      <c r="R78" s="200"/>
      <c r="S78" s="200"/>
      <c r="T78" s="200"/>
      <c r="U78" s="200"/>
      <c r="V78" s="200"/>
      <c r="W78" s="200"/>
      <c r="X78" s="200"/>
      <c r="Y78" s="200"/>
      <c r="Z78" s="200"/>
      <c r="AA78" s="200"/>
      <c r="AB78" s="200"/>
      <c r="AC78" s="200"/>
      <c r="AD78" s="200"/>
    </row>
    <row r="79" spans="1:30">
      <c r="A79" s="12"/>
      <c r="B79" s="25"/>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row>
    <row r="80" spans="1:30">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row>
    <row r="81" spans="1:30" ht="15.75" thickBot="1">
      <c r="A81" s="12"/>
      <c r="B81" s="225"/>
      <c r="C81" s="11"/>
      <c r="D81" s="228" t="s">
        <v>747</v>
      </c>
      <c r="E81" s="228"/>
      <c r="F81" s="228"/>
      <c r="G81" s="228"/>
      <c r="H81" s="228"/>
      <c r="I81" s="228"/>
      <c r="J81" s="228"/>
      <c r="K81" s="228"/>
      <c r="L81" s="228"/>
      <c r="M81" s="228"/>
      <c r="N81" s="228"/>
      <c r="O81" s="228"/>
      <c r="P81" s="228"/>
      <c r="Q81" s="228"/>
      <c r="R81" s="228"/>
      <c r="S81" s="228"/>
      <c r="T81" s="228"/>
      <c r="U81" s="228"/>
      <c r="V81" s="228"/>
      <c r="W81" s="228"/>
      <c r="X81" s="228"/>
      <c r="Y81" s="228"/>
      <c r="Z81" s="228"/>
      <c r="AA81" s="228"/>
      <c r="AB81" s="228"/>
      <c r="AC81" s="228"/>
      <c r="AD81" s="228"/>
    </row>
    <row r="82" spans="1:30">
      <c r="A82" s="12"/>
      <c r="B82" s="229"/>
      <c r="C82" s="41"/>
      <c r="D82" s="230" t="s">
        <v>700</v>
      </c>
      <c r="E82" s="230"/>
      <c r="F82" s="230"/>
      <c r="G82" s="55"/>
      <c r="H82" s="230" t="s">
        <v>701</v>
      </c>
      <c r="I82" s="230"/>
      <c r="J82" s="230"/>
      <c r="K82" s="55"/>
      <c r="L82" s="230" t="s">
        <v>702</v>
      </c>
      <c r="M82" s="230"/>
      <c r="N82" s="230"/>
      <c r="O82" s="55"/>
      <c r="P82" s="230" t="s">
        <v>703</v>
      </c>
      <c r="Q82" s="230"/>
      <c r="R82" s="230"/>
      <c r="S82" s="55"/>
      <c r="T82" s="230" t="s">
        <v>705</v>
      </c>
      <c r="U82" s="230"/>
      <c r="V82" s="230"/>
      <c r="W82" s="55"/>
      <c r="X82" s="230" t="s">
        <v>706</v>
      </c>
      <c r="Y82" s="230"/>
      <c r="Z82" s="230"/>
      <c r="AA82" s="55"/>
      <c r="AB82" s="230" t="s">
        <v>707</v>
      </c>
      <c r="AC82" s="230"/>
      <c r="AD82" s="230"/>
    </row>
    <row r="83" spans="1:30" ht="15.75" thickBot="1">
      <c r="A83" s="12"/>
      <c r="B83" s="229"/>
      <c r="C83" s="41"/>
      <c r="D83" s="228"/>
      <c r="E83" s="228"/>
      <c r="F83" s="228"/>
      <c r="G83" s="66"/>
      <c r="H83" s="228"/>
      <c r="I83" s="228"/>
      <c r="J83" s="228"/>
      <c r="K83" s="66"/>
      <c r="L83" s="228"/>
      <c r="M83" s="228"/>
      <c r="N83" s="228"/>
      <c r="O83" s="66"/>
      <c r="P83" s="228" t="s">
        <v>704</v>
      </c>
      <c r="Q83" s="228"/>
      <c r="R83" s="228"/>
      <c r="S83" s="66"/>
      <c r="T83" s="228"/>
      <c r="U83" s="228"/>
      <c r="V83" s="228"/>
      <c r="W83" s="66"/>
      <c r="X83" s="228"/>
      <c r="Y83" s="228"/>
      <c r="Z83" s="228"/>
      <c r="AA83" s="66"/>
      <c r="AB83" s="228"/>
      <c r="AC83" s="228"/>
      <c r="AD83" s="228"/>
    </row>
    <row r="84" spans="1:30">
      <c r="A84" s="12"/>
      <c r="B84" s="226" t="s">
        <v>708</v>
      </c>
      <c r="C84" s="20"/>
      <c r="D84" s="32"/>
      <c r="E84" s="32"/>
      <c r="F84" s="32"/>
      <c r="G84" s="20"/>
      <c r="H84" s="32"/>
      <c r="I84" s="32"/>
      <c r="J84" s="32"/>
      <c r="K84" s="20"/>
      <c r="L84" s="32"/>
      <c r="M84" s="32"/>
      <c r="N84" s="32"/>
      <c r="O84" s="20"/>
      <c r="P84" s="32"/>
      <c r="Q84" s="32"/>
      <c r="R84" s="32"/>
      <c r="S84" s="20"/>
      <c r="T84" s="32"/>
      <c r="U84" s="32"/>
      <c r="V84" s="32"/>
      <c r="W84" s="20"/>
      <c r="X84" s="32"/>
      <c r="Y84" s="32"/>
      <c r="Z84" s="32"/>
      <c r="AA84" s="20"/>
      <c r="AB84" s="32"/>
      <c r="AC84" s="32"/>
      <c r="AD84" s="32"/>
    </row>
    <row r="85" spans="1:30">
      <c r="A85" s="12"/>
      <c r="B85" s="231" t="s">
        <v>78</v>
      </c>
      <c r="C85" s="41"/>
      <c r="D85" s="232" t="s">
        <v>224</v>
      </c>
      <c r="E85" s="233">
        <v>787972</v>
      </c>
      <c r="F85" s="41"/>
      <c r="G85" s="41"/>
      <c r="H85" s="232" t="s">
        <v>224</v>
      </c>
      <c r="I85" s="234">
        <v>317</v>
      </c>
      <c r="J85" s="41"/>
      <c r="K85" s="41"/>
      <c r="L85" s="232" t="s">
        <v>224</v>
      </c>
      <c r="M85" s="234">
        <v>17</v>
      </c>
      <c r="N85" s="41"/>
      <c r="O85" s="41"/>
      <c r="P85" s="232" t="s">
        <v>224</v>
      </c>
      <c r="Q85" s="233">
        <v>788306</v>
      </c>
      <c r="R85" s="41"/>
      <c r="S85" s="41"/>
      <c r="T85" s="232" t="s">
        <v>224</v>
      </c>
      <c r="U85" s="234" t="s">
        <v>748</v>
      </c>
      <c r="V85" s="232" t="s">
        <v>282</v>
      </c>
      <c r="W85" s="41"/>
      <c r="X85" s="232" t="s">
        <v>224</v>
      </c>
      <c r="Y85" s="234" t="s">
        <v>749</v>
      </c>
      <c r="Z85" s="232" t="s">
        <v>282</v>
      </c>
      <c r="AA85" s="41"/>
      <c r="AB85" s="232" t="s">
        <v>224</v>
      </c>
      <c r="AC85" s="233">
        <v>733671</v>
      </c>
      <c r="AD85" s="41"/>
    </row>
    <row r="86" spans="1:30">
      <c r="A86" s="12"/>
      <c r="B86" s="231"/>
      <c r="C86" s="41"/>
      <c r="D86" s="232"/>
      <c r="E86" s="233"/>
      <c r="F86" s="41"/>
      <c r="G86" s="41"/>
      <c r="H86" s="232"/>
      <c r="I86" s="234"/>
      <c r="J86" s="41"/>
      <c r="K86" s="41"/>
      <c r="L86" s="232"/>
      <c r="M86" s="234"/>
      <c r="N86" s="41"/>
      <c r="O86" s="41"/>
      <c r="P86" s="232"/>
      <c r="Q86" s="233"/>
      <c r="R86" s="41"/>
      <c r="S86" s="41"/>
      <c r="T86" s="232"/>
      <c r="U86" s="234"/>
      <c r="V86" s="232"/>
      <c r="W86" s="41"/>
      <c r="X86" s="232"/>
      <c r="Y86" s="234"/>
      <c r="Z86" s="232"/>
      <c r="AA86" s="41"/>
      <c r="AB86" s="232"/>
      <c r="AC86" s="233"/>
      <c r="AD86" s="41"/>
    </row>
    <row r="87" spans="1:30">
      <c r="A87" s="12"/>
      <c r="B87" s="235" t="s">
        <v>79</v>
      </c>
      <c r="C87" s="34"/>
      <c r="D87" s="236">
        <v>71722</v>
      </c>
      <c r="E87" s="236"/>
      <c r="F87" s="34"/>
      <c r="G87" s="34"/>
      <c r="H87" s="236">
        <v>38071</v>
      </c>
      <c r="I87" s="236"/>
      <c r="J87" s="34"/>
      <c r="K87" s="34"/>
      <c r="L87" s="236">
        <v>233869</v>
      </c>
      <c r="M87" s="236"/>
      <c r="N87" s="34"/>
      <c r="O87" s="34"/>
      <c r="P87" s="236">
        <v>343662</v>
      </c>
      <c r="Q87" s="236"/>
      <c r="R87" s="34"/>
      <c r="S87" s="34"/>
      <c r="T87" s="236">
        <v>2704</v>
      </c>
      <c r="U87" s="236"/>
      <c r="V87" s="34"/>
      <c r="W87" s="34"/>
      <c r="X87" s="238" t="s">
        <v>237</v>
      </c>
      <c r="Y87" s="238"/>
      <c r="Z87" s="34"/>
      <c r="AA87" s="34"/>
      <c r="AB87" s="236">
        <v>346366</v>
      </c>
      <c r="AC87" s="236"/>
      <c r="AD87" s="34"/>
    </row>
    <row r="88" spans="1:30" ht="15.75" thickBot="1">
      <c r="A88" s="12"/>
      <c r="B88" s="235"/>
      <c r="C88" s="34"/>
      <c r="D88" s="237"/>
      <c r="E88" s="237"/>
      <c r="F88" s="50"/>
      <c r="G88" s="34"/>
      <c r="H88" s="237"/>
      <c r="I88" s="237"/>
      <c r="J88" s="50"/>
      <c r="K88" s="50"/>
      <c r="L88" s="237"/>
      <c r="M88" s="237"/>
      <c r="N88" s="50"/>
      <c r="O88" s="34"/>
      <c r="P88" s="237"/>
      <c r="Q88" s="237"/>
      <c r="R88" s="50"/>
      <c r="S88" s="34"/>
      <c r="T88" s="237"/>
      <c r="U88" s="237"/>
      <c r="V88" s="50"/>
      <c r="W88" s="34"/>
      <c r="X88" s="239"/>
      <c r="Y88" s="239"/>
      <c r="Z88" s="50"/>
      <c r="AA88" s="34"/>
      <c r="AB88" s="237"/>
      <c r="AC88" s="237"/>
      <c r="AD88" s="50"/>
    </row>
    <row r="89" spans="1:30">
      <c r="A89" s="12"/>
      <c r="B89" s="231" t="s">
        <v>80</v>
      </c>
      <c r="C89" s="41"/>
      <c r="D89" s="240">
        <v>859694</v>
      </c>
      <c r="E89" s="240"/>
      <c r="F89" s="55"/>
      <c r="G89" s="41"/>
      <c r="H89" s="240">
        <v>38388</v>
      </c>
      <c r="I89" s="240"/>
      <c r="J89" s="55"/>
      <c r="K89" s="55"/>
      <c r="L89" s="240">
        <v>233886</v>
      </c>
      <c r="M89" s="240"/>
      <c r="N89" s="55"/>
      <c r="O89" s="41"/>
      <c r="P89" s="240">
        <v>1131968</v>
      </c>
      <c r="Q89" s="240"/>
      <c r="R89" s="55"/>
      <c r="S89" s="41"/>
      <c r="T89" s="240">
        <v>2275</v>
      </c>
      <c r="U89" s="240"/>
      <c r="V89" s="55"/>
      <c r="W89" s="41"/>
      <c r="X89" s="242" t="s">
        <v>749</v>
      </c>
      <c r="Y89" s="242"/>
      <c r="Z89" s="244" t="s">
        <v>282</v>
      </c>
      <c r="AA89" s="41"/>
      <c r="AB89" s="240">
        <v>1080037</v>
      </c>
      <c r="AC89" s="240"/>
      <c r="AD89" s="55"/>
    </row>
    <row r="90" spans="1:30">
      <c r="A90" s="12"/>
      <c r="B90" s="231"/>
      <c r="C90" s="41"/>
      <c r="D90" s="233"/>
      <c r="E90" s="233"/>
      <c r="F90" s="41"/>
      <c r="G90" s="41"/>
      <c r="H90" s="241"/>
      <c r="I90" s="241"/>
      <c r="J90" s="66"/>
      <c r="K90" s="41"/>
      <c r="L90" s="241"/>
      <c r="M90" s="241"/>
      <c r="N90" s="66"/>
      <c r="O90" s="41"/>
      <c r="P90" s="241"/>
      <c r="Q90" s="241"/>
      <c r="R90" s="66"/>
      <c r="S90" s="41"/>
      <c r="T90" s="241"/>
      <c r="U90" s="241"/>
      <c r="V90" s="66"/>
      <c r="W90" s="41"/>
      <c r="X90" s="243"/>
      <c r="Y90" s="243"/>
      <c r="Z90" s="245"/>
      <c r="AA90" s="41"/>
      <c r="AB90" s="233"/>
      <c r="AC90" s="233"/>
      <c r="AD90" s="41"/>
    </row>
    <row r="91" spans="1:30">
      <c r="A91" s="12"/>
      <c r="B91" s="235" t="s">
        <v>711</v>
      </c>
      <c r="C91" s="34"/>
      <c r="D91" s="246" t="s">
        <v>750</v>
      </c>
      <c r="E91" s="246"/>
      <c r="F91" s="248" t="s">
        <v>282</v>
      </c>
      <c r="G91" s="34"/>
      <c r="H91" s="236">
        <v>395756</v>
      </c>
      <c r="I91" s="236"/>
      <c r="J91" s="34"/>
      <c r="K91" s="34"/>
      <c r="L91" s="246" t="s">
        <v>237</v>
      </c>
      <c r="M91" s="246"/>
      <c r="N91" s="34"/>
      <c r="O91" s="34"/>
      <c r="P91" s="236">
        <v>392784</v>
      </c>
      <c r="Q91" s="236"/>
      <c r="R91" s="34"/>
      <c r="S91" s="34"/>
      <c r="T91" s="246" t="s">
        <v>751</v>
      </c>
      <c r="U91" s="246"/>
      <c r="V91" s="248" t="s">
        <v>282</v>
      </c>
      <c r="W91" s="34"/>
      <c r="X91" s="236">
        <v>53106</v>
      </c>
      <c r="Y91" s="236"/>
      <c r="Z91" s="34"/>
      <c r="AA91" s="34"/>
      <c r="AB91" s="236">
        <v>443667</v>
      </c>
      <c r="AC91" s="236"/>
      <c r="AD91" s="34"/>
    </row>
    <row r="92" spans="1:30" ht="15.75" thickBot="1">
      <c r="A92" s="12"/>
      <c r="B92" s="235"/>
      <c r="C92" s="34"/>
      <c r="D92" s="247"/>
      <c r="E92" s="247"/>
      <c r="F92" s="249"/>
      <c r="G92" s="34"/>
      <c r="H92" s="237"/>
      <c r="I92" s="237"/>
      <c r="J92" s="50"/>
      <c r="K92" s="50"/>
      <c r="L92" s="247"/>
      <c r="M92" s="247"/>
      <c r="N92" s="50"/>
      <c r="O92" s="34"/>
      <c r="P92" s="237"/>
      <c r="Q92" s="237"/>
      <c r="R92" s="50"/>
      <c r="S92" s="34"/>
      <c r="T92" s="247"/>
      <c r="U92" s="247"/>
      <c r="V92" s="249"/>
      <c r="W92" s="34"/>
      <c r="X92" s="237"/>
      <c r="Y92" s="237"/>
      <c r="Z92" s="50"/>
      <c r="AA92" s="34"/>
      <c r="AB92" s="237"/>
      <c r="AC92" s="237"/>
      <c r="AD92" s="50"/>
    </row>
    <row r="93" spans="1:30">
      <c r="A93" s="12"/>
      <c r="B93" s="250" t="s">
        <v>82</v>
      </c>
      <c r="C93" s="41"/>
      <c r="D93" s="240">
        <v>856722</v>
      </c>
      <c r="E93" s="240"/>
      <c r="F93" s="55"/>
      <c r="G93" s="41"/>
      <c r="H93" s="240">
        <v>434144</v>
      </c>
      <c r="I93" s="240"/>
      <c r="J93" s="55"/>
      <c r="K93" s="55"/>
      <c r="L93" s="240">
        <v>233886</v>
      </c>
      <c r="M93" s="240"/>
      <c r="N93" s="55"/>
      <c r="O93" s="41"/>
      <c r="P93" s="240">
        <v>1524752</v>
      </c>
      <c r="Q93" s="240"/>
      <c r="R93" s="55"/>
      <c r="S93" s="41"/>
      <c r="T93" s="242">
        <v>52</v>
      </c>
      <c r="U93" s="242"/>
      <c r="V93" s="55"/>
      <c r="W93" s="41"/>
      <c r="X93" s="242" t="s">
        <v>752</v>
      </c>
      <c r="Y93" s="242"/>
      <c r="Z93" s="244" t="s">
        <v>282</v>
      </c>
      <c r="AA93" s="41"/>
      <c r="AB93" s="240">
        <v>1523704</v>
      </c>
      <c r="AC93" s="240"/>
      <c r="AD93" s="55"/>
    </row>
    <row r="94" spans="1:30" ht="15.75" thickBot="1">
      <c r="A94" s="12"/>
      <c r="B94" s="250"/>
      <c r="C94" s="41"/>
      <c r="D94" s="251"/>
      <c r="E94" s="251"/>
      <c r="F94" s="98"/>
      <c r="G94" s="41"/>
      <c r="H94" s="251"/>
      <c r="I94" s="251"/>
      <c r="J94" s="98"/>
      <c r="K94" s="98"/>
      <c r="L94" s="251"/>
      <c r="M94" s="251"/>
      <c r="N94" s="98"/>
      <c r="O94" s="41"/>
      <c r="P94" s="251"/>
      <c r="Q94" s="251"/>
      <c r="R94" s="98"/>
      <c r="S94" s="41"/>
      <c r="T94" s="252"/>
      <c r="U94" s="252"/>
      <c r="V94" s="98"/>
      <c r="W94" s="41"/>
      <c r="X94" s="252"/>
      <c r="Y94" s="252"/>
      <c r="Z94" s="253"/>
      <c r="AA94" s="41"/>
      <c r="AB94" s="251"/>
      <c r="AC94" s="251"/>
      <c r="AD94" s="98"/>
    </row>
    <row r="95" spans="1:30">
      <c r="A95" s="12"/>
      <c r="B95" s="254" t="s">
        <v>88</v>
      </c>
      <c r="C95" s="34"/>
      <c r="D95" s="255">
        <v>511998</v>
      </c>
      <c r="E95" s="255"/>
      <c r="F95" s="32"/>
      <c r="G95" s="34"/>
      <c r="H95" s="255">
        <v>291503</v>
      </c>
      <c r="I95" s="255"/>
      <c r="J95" s="32"/>
      <c r="K95" s="32"/>
      <c r="L95" s="255">
        <v>134725</v>
      </c>
      <c r="M95" s="255"/>
      <c r="N95" s="32"/>
      <c r="O95" s="34"/>
      <c r="P95" s="255">
        <v>938226</v>
      </c>
      <c r="Q95" s="255"/>
      <c r="R95" s="32"/>
      <c r="S95" s="34"/>
      <c r="T95" s="255">
        <v>56842</v>
      </c>
      <c r="U95" s="255"/>
      <c r="V95" s="32"/>
      <c r="W95" s="34"/>
      <c r="X95" s="257" t="s">
        <v>237</v>
      </c>
      <c r="Y95" s="257"/>
      <c r="Z95" s="32"/>
      <c r="AA95" s="34"/>
      <c r="AB95" s="255">
        <v>995068</v>
      </c>
      <c r="AC95" s="255"/>
      <c r="AD95" s="32"/>
    </row>
    <row r="96" spans="1:30">
      <c r="A96" s="12"/>
      <c r="B96" s="254"/>
      <c r="C96" s="34"/>
      <c r="D96" s="256"/>
      <c r="E96" s="256"/>
      <c r="F96" s="33"/>
      <c r="G96" s="34"/>
      <c r="H96" s="256"/>
      <c r="I96" s="256"/>
      <c r="J96" s="33"/>
      <c r="K96" s="33"/>
      <c r="L96" s="256"/>
      <c r="M96" s="256"/>
      <c r="N96" s="33"/>
      <c r="O96" s="34"/>
      <c r="P96" s="256"/>
      <c r="Q96" s="256"/>
      <c r="R96" s="33"/>
      <c r="S96" s="34"/>
      <c r="T96" s="256"/>
      <c r="U96" s="256"/>
      <c r="V96" s="33"/>
      <c r="W96" s="34"/>
      <c r="X96" s="258"/>
      <c r="Y96" s="258"/>
      <c r="Z96" s="33"/>
      <c r="AA96" s="34"/>
      <c r="AB96" s="256"/>
      <c r="AC96" s="256"/>
      <c r="AD96" s="33"/>
    </row>
    <row r="97" spans="1:30">
      <c r="A97" s="12"/>
      <c r="B97" s="227" t="s">
        <v>89</v>
      </c>
      <c r="C97" s="11"/>
      <c r="D97" s="41"/>
      <c r="E97" s="41"/>
      <c r="F97" s="41"/>
      <c r="G97" s="11"/>
      <c r="H97" s="41"/>
      <c r="I97" s="41"/>
      <c r="J97" s="41"/>
      <c r="K97" s="11"/>
      <c r="L97" s="41"/>
      <c r="M97" s="41"/>
      <c r="N97" s="41"/>
      <c r="O97" s="11"/>
      <c r="P97" s="41"/>
      <c r="Q97" s="41"/>
      <c r="R97" s="41"/>
      <c r="S97" s="11"/>
      <c r="T97" s="41"/>
      <c r="U97" s="41"/>
      <c r="V97" s="41"/>
      <c r="W97" s="11"/>
      <c r="X97" s="41"/>
      <c r="Y97" s="41"/>
      <c r="Z97" s="41"/>
      <c r="AA97" s="11"/>
      <c r="AB97" s="41"/>
      <c r="AC97" s="41"/>
      <c r="AD97" s="41"/>
    </row>
    <row r="98" spans="1:30">
      <c r="A98" s="12"/>
      <c r="B98" s="259" t="s">
        <v>90</v>
      </c>
      <c r="C98" s="34"/>
      <c r="D98" s="236">
        <v>59191</v>
      </c>
      <c r="E98" s="236"/>
      <c r="F98" s="34"/>
      <c r="G98" s="34"/>
      <c r="H98" s="236">
        <v>57751</v>
      </c>
      <c r="I98" s="236"/>
      <c r="J98" s="34"/>
      <c r="K98" s="34"/>
      <c r="L98" s="246" t="s">
        <v>237</v>
      </c>
      <c r="M98" s="246"/>
      <c r="N98" s="34"/>
      <c r="O98" s="34"/>
      <c r="P98" s="236">
        <v>116942</v>
      </c>
      <c r="Q98" s="236"/>
      <c r="R98" s="34"/>
      <c r="S98" s="34"/>
      <c r="T98" s="236">
        <v>12156</v>
      </c>
      <c r="U98" s="236"/>
      <c r="V98" s="34"/>
      <c r="W98" s="34"/>
      <c r="X98" s="236">
        <v>1100</v>
      </c>
      <c r="Y98" s="236"/>
      <c r="Z98" s="34"/>
      <c r="AA98" s="34"/>
      <c r="AB98" s="236">
        <v>130198</v>
      </c>
      <c r="AC98" s="236"/>
      <c r="AD98" s="34"/>
    </row>
    <row r="99" spans="1:30">
      <c r="A99" s="12"/>
      <c r="B99" s="259"/>
      <c r="C99" s="34"/>
      <c r="D99" s="236"/>
      <c r="E99" s="236"/>
      <c r="F99" s="34"/>
      <c r="G99" s="34"/>
      <c r="H99" s="236"/>
      <c r="I99" s="236"/>
      <c r="J99" s="34"/>
      <c r="K99" s="34"/>
      <c r="L99" s="246"/>
      <c r="M99" s="246"/>
      <c r="N99" s="34"/>
      <c r="O99" s="34"/>
      <c r="P99" s="236"/>
      <c r="Q99" s="236"/>
      <c r="R99" s="34"/>
      <c r="S99" s="34"/>
      <c r="T99" s="236"/>
      <c r="U99" s="236"/>
      <c r="V99" s="34"/>
      <c r="W99" s="34"/>
      <c r="X99" s="236"/>
      <c r="Y99" s="236"/>
      <c r="Z99" s="34"/>
      <c r="AA99" s="34"/>
      <c r="AB99" s="236"/>
      <c r="AC99" s="236"/>
      <c r="AD99" s="34"/>
    </row>
    <row r="100" spans="1:30">
      <c r="A100" s="12"/>
      <c r="B100" s="260" t="s">
        <v>91</v>
      </c>
      <c r="C100" s="41"/>
      <c r="D100" s="234" t="s">
        <v>753</v>
      </c>
      <c r="E100" s="234"/>
      <c r="F100" s="232" t="s">
        <v>282</v>
      </c>
      <c r="G100" s="41"/>
      <c r="H100" s="234" t="s">
        <v>754</v>
      </c>
      <c r="I100" s="234"/>
      <c r="J100" s="232" t="s">
        <v>282</v>
      </c>
      <c r="K100" s="41"/>
      <c r="L100" s="234" t="s">
        <v>755</v>
      </c>
      <c r="M100" s="234"/>
      <c r="N100" s="232" t="s">
        <v>282</v>
      </c>
      <c r="O100" s="41"/>
      <c r="P100" s="234" t="s">
        <v>756</v>
      </c>
      <c r="Q100" s="234"/>
      <c r="R100" s="232" t="s">
        <v>282</v>
      </c>
      <c r="S100" s="41"/>
      <c r="T100" s="234" t="s">
        <v>757</v>
      </c>
      <c r="U100" s="234"/>
      <c r="V100" s="232" t="s">
        <v>282</v>
      </c>
      <c r="W100" s="41"/>
      <c r="X100" s="234" t="s">
        <v>237</v>
      </c>
      <c r="Y100" s="234"/>
      <c r="Z100" s="41"/>
      <c r="AA100" s="41"/>
      <c r="AB100" s="234" t="s">
        <v>758</v>
      </c>
      <c r="AC100" s="234"/>
      <c r="AD100" s="232" t="s">
        <v>282</v>
      </c>
    </row>
    <row r="101" spans="1:30">
      <c r="A101" s="12"/>
      <c r="B101" s="260"/>
      <c r="C101" s="41"/>
      <c r="D101" s="234"/>
      <c r="E101" s="234"/>
      <c r="F101" s="232"/>
      <c r="G101" s="41"/>
      <c r="H101" s="234"/>
      <c r="I101" s="234"/>
      <c r="J101" s="232"/>
      <c r="K101" s="41"/>
      <c r="L101" s="234"/>
      <c r="M101" s="234"/>
      <c r="N101" s="232"/>
      <c r="O101" s="41"/>
      <c r="P101" s="234"/>
      <c r="Q101" s="234"/>
      <c r="R101" s="232"/>
      <c r="S101" s="41"/>
      <c r="T101" s="234"/>
      <c r="U101" s="234"/>
      <c r="V101" s="232"/>
      <c r="W101" s="41"/>
      <c r="X101" s="234"/>
      <c r="Y101" s="234"/>
      <c r="Z101" s="41"/>
      <c r="AA101" s="41"/>
      <c r="AB101" s="234"/>
      <c r="AC101" s="234"/>
      <c r="AD101" s="232"/>
    </row>
    <row r="102" spans="1:30">
      <c r="A102" s="12"/>
      <c r="B102" s="259" t="s">
        <v>722</v>
      </c>
      <c r="C102" s="34"/>
      <c r="D102" s="246" t="s">
        <v>237</v>
      </c>
      <c r="E102" s="246"/>
      <c r="F102" s="34"/>
      <c r="G102" s="34"/>
      <c r="H102" s="246" t="s">
        <v>237</v>
      </c>
      <c r="I102" s="246"/>
      <c r="J102" s="34"/>
      <c r="K102" s="34"/>
      <c r="L102" s="246" t="s">
        <v>237</v>
      </c>
      <c r="M102" s="246"/>
      <c r="N102" s="34"/>
      <c r="O102" s="34"/>
      <c r="P102" s="246" t="s">
        <v>237</v>
      </c>
      <c r="Q102" s="246"/>
      <c r="R102" s="34"/>
      <c r="S102" s="34"/>
      <c r="T102" s="236">
        <v>4898</v>
      </c>
      <c r="U102" s="236"/>
      <c r="V102" s="34"/>
      <c r="W102" s="34"/>
      <c r="X102" s="246" t="s">
        <v>237</v>
      </c>
      <c r="Y102" s="246"/>
      <c r="Z102" s="34"/>
      <c r="AA102" s="34"/>
      <c r="AB102" s="236">
        <v>4898</v>
      </c>
      <c r="AC102" s="236"/>
      <c r="AD102" s="34"/>
    </row>
    <row r="103" spans="1:30">
      <c r="A103" s="12"/>
      <c r="B103" s="259"/>
      <c r="C103" s="34"/>
      <c r="D103" s="246"/>
      <c r="E103" s="246"/>
      <c r="F103" s="34"/>
      <c r="G103" s="34"/>
      <c r="H103" s="246"/>
      <c r="I103" s="246"/>
      <c r="J103" s="34"/>
      <c r="K103" s="34"/>
      <c r="L103" s="246"/>
      <c r="M103" s="246"/>
      <c r="N103" s="34"/>
      <c r="O103" s="34"/>
      <c r="P103" s="246"/>
      <c r="Q103" s="246"/>
      <c r="R103" s="34"/>
      <c r="S103" s="34"/>
      <c r="T103" s="236"/>
      <c r="U103" s="236"/>
      <c r="V103" s="34"/>
      <c r="W103" s="34"/>
      <c r="X103" s="246"/>
      <c r="Y103" s="246"/>
      <c r="Z103" s="34"/>
      <c r="AA103" s="34"/>
      <c r="AB103" s="236"/>
      <c r="AC103" s="236"/>
      <c r="AD103" s="34"/>
    </row>
    <row r="104" spans="1:30">
      <c r="A104" s="12"/>
      <c r="B104" s="260" t="s">
        <v>723</v>
      </c>
      <c r="C104" s="41"/>
      <c r="D104" s="233">
        <v>2156</v>
      </c>
      <c r="E104" s="233"/>
      <c r="F104" s="41"/>
      <c r="G104" s="41"/>
      <c r="H104" s="234" t="s">
        <v>237</v>
      </c>
      <c r="I104" s="234"/>
      <c r="J104" s="41"/>
      <c r="K104" s="41"/>
      <c r="L104" s="261" t="s">
        <v>237</v>
      </c>
      <c r="M104" s="261"/>
      <c r="N104" s="41"/>
      <c r="O104" s="41"/>
      <c r="P104" s="233">
        <v>2156</v>
      </c>
      <c r="Q104" s="233"/>
      <c r="R104" s="41"/>
      <c r="S104" s="41"/>
      <c r="T104" s="234">
        <v>652</v>
      </c>
      <c r="U104" s="234"/>
      <c r="V104" s="41"/>
      <c r="W104" s="41"/>
      <c r="X104" s="234" t="s">
        <v>237</v>
      </c>
      <c r="Y104" s="234"/>
      <c r="Z104" s="41"/>
      <c r="AA104" s="41"/>
      <c r="AB104" s="233">
        <v>2808</v>
      </c>
      <c r="AC104" s="233"/>
      <c r="AD104" s="41"/>
    </row>
    <row r="105" spans="1:30" ht="15.75" thickBot="1">
      <c r="A105" s="12"/>
      <c r="B105" s="260"/>
      <c r="C105" s="41"/>
      <c r="D105" s="251"/>
      <c r="E105" s="251"/>
      <c r="F105" s="98"/>
      <c r="G105" s="41"/>
      <c r="H105" s="252"/>
      <c r="I105" s="252"/>
      <c r="J105" s="98"/>
      <c r="K105" s="98"/>
      <c r="L105" s="262"/>
      <c r="M105" s="262"/>
      <c r="N105" s="98"/>
      <c r="O105" s="41"/>
      <c r="P105" s="251"/>
      <c r="Q105" s="251"/>
      <c r="R105" s="98"/>
      <c r="S105" s="41"/>
      <c r="T105" s="252"/>
      <c r="U105" s="252"/>
      <c r="V105" s="98"/>
      <c r="W105" s="41"/>
      <c r="X105" s="252"/>
      <c r="Y105" s="252"/>
      <c r="Z105" s="98"/>
      <c r="AA105" s="41"/>
      <c r="AB105" s="251"/>
      <c r="AC105" s="251"/>
      <c r="AD105" s="98"/>
    </row>
    <row r="106" spans="1:30">
      <c r="A106" s="12"/>
      <c r="B106" s="254" t="s">
        <v>94</v>
      </c>
      <c r="C106" s="34"/>
      <c r="D106" s="257" t="s">
        <v>759</v>
      </c>
      <c r="E106" s="257"/>
      <c r="F106" s="263" t="s">
        <v>282</v>
      </c>
      <c r="G106" s="34"/>
      <c r="H106" s="255">
        <v>1418</v>
      </c>
      <c r="I106" s="255"/>
      <c r="J106" s="32"/>
      <c r="K106" s="32"/>
      <c r="L106" s="257" t="s">
        <v>755</v>
      </c>
      <c r="M106" s="257"/>
      <c r="N106" s="263" t="s">
        <v>282</v>
      </c>
      <c r="O106" s="34"/>
      <c r="P106" s="257" t="s">
        <v>760</v>
      </c>
      <c r="Q106" s="257"/>
      <c r="R106" s="263" t="s">
        <v>282</v>
      </c>
      <c r="S106" s="34"/>
      <c r="T106" s="257" t="s">
        <v>761</v>
      </c>
      <c r="U106" s="257"/>
      <c r="V106" s="263" t="s">
        <v>282</v>
      </c>
      <c r="W106" s="34"/>
      <c r="X106" s="255">
        <v>1100</v>
      </c>
      <c r="Y106" s="255"/>
      <c r="Z106" s="32"/>
      <c r="AA106" s="34"/>
      <c r="AB106" s="257" t="s">
        <v>762</v>
      </c>
      <c r="AC106" s="257"/>
      <c r="AD106" s="263" t="s">
        <v>282</v>
      </c>
    </row>
    <row r="107" spans="1:30" ht="15.75" thickBot="1">
      <c r="A107" s="12"/>
      <c r="B107" s="254"/>
      <c r="C107" s="34"/>
      <c r="D107" s="247"/>
      <c r="E107" s="247"/>
      <c r="F107" s="249"/>
      <c r="G107" s="34"/>
      <c r="H107" s="237"/>
      <c r="I107" s="237"/>
      <c r="J107" s="50"/>
      <c r="K107" s="50"/>
      <c r="L107" s="247"/>
      <c r="M107" s="247"/>
      <c r="N107" s="249"/>
      <c r="O107" s="34"/>
      <c r="P107" s="247"/>
      <c r="Q107" s="247"/>
      <c r="R107" s="249"/>
      <c r="S107" s="34"/>
      <c r="T107" s="247"/>
      <c r="U107" s="247"/>
      <c r="V107" s="249"/>
      <c r="W107" s="34"/>
      <c r="X107" s="237"/>
      <c r="Y107" s="237"/>
      <c r="Z107" s="50"/>
      <c r="AA107" s="34"/>
      <c r="AB107" s="247"/>
      <c r="AC107" s="247"/>
      <c r="AD107" s="249"/>
    </row>
    <row r="108" spans="1:30">
      <c r="A108" s="12"/>
      <c r="B108" s="231" t="s">
        <v>728</v>
      </c>
      <c r="C108" s="41"/>
      <c r="D108" s="244" t="s">
        <v>224</v>
      </c>
      <c r="E108" s="240">
        <v>206607</v>
      </c>
      <c r="F108" s="55"/>
      <c r="G108" s="41"/>
      <c r="H108" s="244" t="s">
        <v>224</v>
      </c>
      <c r="I108" s="240">
        <v>144059</v>
      </c>
      <c r="J108" s="55"/>
      <c r="K108" s="55"/>
      <c r="L108" s="244" t="s">
        <v>224</v>
      </c>
      <c r="M108" s="240">
        <v>98665</v>
      </c>
      <c r="N108" s="55"/>
      <c r="O108" s="41"/>
      <c r="P108" s="244" t="s">
        <v>224</v>
      </c>
      <c r="Q108" s="240">
        <v>449331</v>
      </c>
      <c r="R108" s="55"/>
      <c r="S108" s="41"/>
      <c r="T108" s="244" t="s">
        <v>224</v>
      </c>
      <c r="U108" s="242" t="s">
        <v>763</v>
      </c>
      <c r="V108" s="244" t="s">
        <v>282</v>
      </c>
      <c r="W108" s="41"/>
      <c r="X108" s="244" t="s">
        <v>224</v>
      </c>
      <c r="Y108" s="242" t="s">
        <v>237</v>
      </c>
      <c r="Z108" s="55"/>
      <c r="AA108" s="41"/>
      <c r="AB108" s="244" t="s">
        <v>224</v>
      </c>
      <c r="AC108" s="240">
        <v>253845</v>
      </c>
      <c r="AD108" s="55"/>
    </row>
    <row r="109" spans="1:30" ht="15.75" thickBot="1">
      <c r="A109" s="12"/>
      <c r="B109" s="231"/>
      <c r="C109" s="41"/>
      <c r="D109" s="264"/>
      <c r="E109" s="265"/>
      <c r="F109" s="86"/>
      <c r="G109" s="41"/>
      <c r="H109" s="264"/>
      <c r="I109" s="265"/>
      <c r="J109" s="86"/>
      <c r="K109" s="86"/>
      <c r="L109" s="264"/>
      <c r="M109" s="265"/>
      <c r="N109" s="86"/>
      <c r="O109" s="41"/>
      <c r="P109" s="264"/>
      <c r="Q109" s="265"/>
      <c r="R109" s="86"/>
      <c r="S109" s="41"/>
      <c r="T109" s="264"/>
      <c r="U109" s="266"/>
      <c r="V109" s="264"/>
      <c r="W109" s="41"/>
      <c r="X109" s="264"/>
      <c r="Y109" s="266"/>
      <c r="Z109" s="86"/>
      <c r="AA109" s="41"/>
      <c r="AB109" s="264"/>
      <c r="AC109" s="265"/>
      <c r="AD109" s="86"/>
    </row>
    <row r="110" spans="1:30" ht="15.75" thickTop="1">
      <c r="A110" s="12"/>
      <c r="B110" s="235" t="s">
        <v>155</v>
      </c>
      <c r="C110" s="34"/>
      <c r="D110" s="267" t="s">
        <v>224</v>
      </c>
      <c r="E110" s="269">
        <v>11453</v>
      </c>
      <c r="F110" s="91"/>
      <c r="G110" s="34"/>
      <c r="H110" s="267" t="s">
        <v>224</v>
      </c>
      <c r="I110" s="269">
        <v>7754</v>
      </c>
      <c r="J110" s="91"/>
      <c r="K110" s="91"/>
      <c r="L110" s="267" t="s">
        <v>224</v>
      </c>
      <c r="M110" s="269">
        <v>2764</v>
      </c>
      <c r="N110" s="91"/>
      <c r="O110" s="34"/>
      <c r="P110" s="267" t="s">
        <v>224</v>
      </c>
      <c r="Q110" s="269">
        <v>21971</v>
      </c>
      <c r="R110" s="91"/>
      <c r="S110" s="34"/>
      <c r="T110" s="267" t="s">
        <v>224</v>
      </c>
      <c r="U110" s="269">
        <v>7992</v>
      </c>
      <c r="V110" s="91"/>
      <c r="W110" s="34"/>
      <c r="X110" s="267" t="s">
        <v>224</v>
      </c>
      <c r="Y110" s="270" t="s">
        <v>237</v>
      </c>
      <c r="Z110" s="91"/>
      <c r="AA110" s="34"/>
      <c r="AB110" s="267" t="s">
        <v>224</v>
      </c>
      <c r="AC110" s="269">
        <v>29963</v>
      </c>
      <c r="AD110" s="91"/>
    </row>
    <row r="111" spans="1:30">
      <c r="A111" s="12"/>
      <c r="B111" s="235"/>
      <c r="C111" s="34"/>
      <c r="D111" s="268"/>
      <c r="E111" s="256"/>
      <c r="F111" s="33"/>
      <c r="G111" s="34"/>
      <c r="H111" s="268"/>
      <c r="I111" s="256"/>
      <c r="J111" s="33"/>
      <c r="K111" s="33"/>
      <c r="L111" s="268"/>
      <c r="M111" s="256"/>
      <c r="N111" s="33"/>
      <c r="O111" s="34"/>
      <c r="P111" s="268"/>
      <c r="Q111" s="256"/>
      <c r="R111" s="33"/>
      <c r="S111" s="34"/>
      <c r="T111" s="268"/>
      <c r="U111" s="256"/>
      <c r="V111" s="33"/>
      <c r="W111" s="34"/>
      <c r="X111" s="268"/>
      <c r="Y111" s="258"/>
      <c r="Z111" s="33"/>
      <c r="AA111" s="34"/>
      <c r="AB111" s="268"/>
      <c r="AC111" s="256"/>
      <c r="AD111" s="33"/>
    </row>
    <row r="112" spans="1:30">
      <c r="A112" s="12"/>
      <c r="B112" s="231" t="s">
        <v>38</v>
      </c>
      <c r="C112" s="41"/>
      <c r="D112" s="233">
        <v>8370695</v>
      </c>
      <c r="E112" s="233"/>
      <c r="F112" s="41"/>
      <c r="G112" s="41"/>
      <c r="H112" s="233">
        <v>1929239</v>
      </c>
      <c r="I112" s="233"/>
      <c r="J112" s="41"/>
      <c r="K112" s="41"/>
      <c r="L112" s="233">
        <v>319910</v>
      </c>
      <c r="M112" s="233"/>
      <c r="N112" s="41"/>
      <c r="O112" s="41"/>
      <c r="P112" s="233">
        <v>10619844</v>
      </c>
      <c r="Q112" s="233"/>
      <c r="R112" s="41"/>
      <c r="S112" s="41"/>
      <c r="T112" s="233">
        <v>257200</v>
      </c>
      <c r="U112" s="233"/>
      <c r="V112" s="41"/>
      <c r="W112" s="41"/>
      <c r="X112" s="234" t="s">
        <v>237</v>
      </c>
      <c r="Y112" s="234"/>
      <c r="Z112" s="41"/>
      <c r="AA112" s="41"/>
      <c r="AB112" s="233">
        <v>10877044</v>
      </c>
      <c r="AC112" s="233"/>
      <c r="AD112" s="41"/>
    </row>
    <row r="113" spans="1:30">
      <c r="A113" s="12"/>
      <c r="B113" s="231"/>
      <c r="C113" s="41"/>
      <c r="D113" s="233"/>
      <c r="E113" s="233"/>
      <c r="F113" s="41"/>
      <c r="G113" s="41"/>
      <c r="H113" s="233"/>
      <c r="I113" s="233"/>
      <c r="J113" s="41"/>
      <c r="K113" s="41"/>
      <c r="L113" s="233"/>
      <c r="M113" s="233"/>
      <c r="N113" s="41"/>
      <c r="O113" s="41"/>
      <c r="P113" s="233"/>
      <c r="Q113" s="233"/>
      <c r="R113" s="41"/>
      <c r="S113" s="41"/>
      <c r="T113" s="233"/>
      <c r="U113" s="233"/>
      <c r="V113" s="41"/>
      <c r="W113" s="41"/>
      <c r="X113" s="234"/>
      <c r="Y113" s="234"/>
      <c r="Z113" s="41"/>
      <c r="AA113" s="41"/>
      <c r="AB113" s="233"/>
      <c r="AC113" s="233"/>
      <c r="AD113" s="41"/>
    </row>
    <row r="114" spans="1:30">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c r="A115" s="12"/>
      <c r="B115" s="15"/>
      <c r="C115" s="15"/>
      <c r="D115" s="15"/>
      <c r="E115" s="15"/>
      <c r="F115" s="15"/>
      <c r="G115" s="15"/>
      <c r="H115" s="15"/>
      <c r="I115" s="15"/>
      <c r="J115" s="15"/>
      <c r="K115" s="15"/>
      <c r="L115" s="15"/>
      <c r="M115" s="15"/>
      <c r="N115" s="15"/>
      <c r="O115" s="15"/>
      <c r="P115" s="15"/>
      <c r="Q115" s="15"/>
      <c r="R115" s="15"/>
      <c r="S115" s="15"/>
      <c r="T115" s="15"/>
      <c r="U115" s="15"/>
      <c r="V115" s="15"/>
      <c r="W115" s="15"/>
      <c r="X115" s="15"/>
      <c r="Y115" s="15"/>
      <c r="Z115" s="15"/>
      <c r="AA115" s="15"/>
      <c r="AB115" s="15"/>
      <c r="AC115" s="15"/>
      <c r="AD115" s="15"/>
    </row>
    <row r="116" spans="1:30" ht="15.75" thickBot="1">
      <c r="A116" s="12"/>
      <c r="B116" s="11"/>
      <c r="C116" s="11"/>
      <c r="D116" s="228" t="s">
        <v>764</v>
      </c>
      <c r="E116" s="228"/>
      <c r="F116" s="228"/>
      <c r="G116" s="228"/>
      <c r="H116" s="228"/>
      <c r="I116" s="228"/>
      <c r="J116" s="228"/>
      <c r="K116" s="228"/>
      <c r="L116" s="228"/>
      <c r="M116" s="228"/>
      <c r="N116" s="228"/>
      <c r="O116" s="228"/>
      <c r="P116" s="228"/>
      <c r="Q116" s="228"/>
      <c r="R116" s="228"/>
      <c r="S116" s="228"/>
      <c r="T116" s="228"/>
      <c r="U116" s="228"/>
      <c r="V116" s="228"/>
      <c r="W116" s="228"/>
      <c r="X116" s="228"/>
      <c r="Y116" s="228"/>
      <c r="Z116" s="228"/>
      <c r="AA116" s="228"/>
      <c r="AB116" s="228"/>
      <c r="AC116" s="228"/>
      <c r="AD116" s="228"/>
    </row>
    <row r="117" spans="1:30">
      <c r="A117" s="12"/>
      <c r="B117" s="229"/>
      <c r="C117" s="41"/>
      <c r="D117" s="230" t="s">
        <v>700</v>
      </c>
      <c r="E117" s="230"/>
      <c r="F117" s="230"/>
      <c r="G117" s="55"/>
      <c r="H117" s="230" t="s">
        <v>701</v>
      </c>
      <c r="I117" s="230"/>
      <c r="J117" s="230"/>
      <c r="K117" s="55"/>
      <c r="L117" s="230" t="s">
        <v>702</v>
      </c>
      <c r="M117" s="230"/>
      <c r="N117" s="230"/>
      <c r="O117" s="55"/>
      <c r="P117" s="230" t="s">
        <v>703</v>
      </c>
      <c r="Q117" s="230"/>
      <c r="R117" s="230"/>
      <c r="S117" s="55"/>
      <c r="T117" s="230" t="s">
        <v>705</v>
      </c>
      <c r="U117" s="230"/>
      <c r="V117" s="230"/>
      <c r="W117" s="55"/>
      <c r="X117" s="230" t="s">
        <v>706</v>
      </c>
      <c r="Y117" s="230"/>
      <c r="Z117" s="230"/>
      <c r="AA117" s="55"/>
      <c r="AB117" s="230" t="s">
        <v>707</v>
      </c>
      <c r="AC117" s="230"/>
      <c r="AD117" s="230"/>
    </row>
    <row r="118" spans="1:30" ht="15.75" thickBot="1">
      <c r="A118" s="12"/>
      <c r="B118" s="229"/>
      <c r="C118" s="41"/>
      <c r="D118" s="228"/>
      <c r="E118" s="228"/>
      <c r="F118" s="228"/>
      <c r="G118" s="66"/>
      <c r="H118" s="228"/>
      <c r="I118" s="228"/>
      <c r="J118" s="228"/>
      <c r="K118" s="66"/>
      <c r="L118" s="228"/>
      <c r="M118" s="228"/>
      <c r="N118" s="228"/>
      <c r="O118" s="66"/>
      <c r="P118" s="228" t="s">
        <v>704</v>
      </c>
      <c r="Q118" s="228"/>
      <c r="R118" s="228"/>
      <c r="S118" s="66"/>
      <c r="T118" s="228"/>
      <c r="U118" s="228"/>
      <c r="V118" s="228"/>
      <c r="W118" s="66"/>
      <c r="X118" s="228"/>
      <c r="Y118" s="228"/>
      <c r="Z118" s="228"/>
      <c r="AA118" s="66"/>
      <c r="AB118" s="228"/>
      <c r="AC118" s="228"/>
      <c r="AD118" s="228"/>
    </row>
    <row r="119" spans="1:30">
      <c r="A119" s="12"/>
      <c r="B119" s="226" t="s">
        <v>708</v>
      </c>
      <c r="C119" s="20"/>
      <c r="D119" s="32"/>
      <c r="E119" s="32"/>
      <c r="F119" s="32"/>
      <c r="G119" s="20"/>
      <c r="H119" s="32"/>
      <c r="I119" s="32"/>
      <c r="J119" s="32"/>
      <c r="K119" s="20"/>
      <c r="L119" s="32"/>
      <c r="M119" s="32"/>
      <c r="N119" s="32"/>
      <c r="O119" s="20"/>
      <c r="P119" s="32"/>
      <c r="Q119" s="32"/>
      <c r="R119" s="32"/>
      <c r="S119" s="20"/>
      <c r="T119" s="32"/>
      <c r="U119" s="32"/>
      <c r="V119" s="32"/>
      <c r="W119" s="20"/>
      <c r="X119" s="32"/>
      <c r="Y119" s="32"/>
      <c r="Z119" s="32"/>
      <c r="AA119" s="20"/>
      <c r="AB119" s="32"/>
      <c r="AC119" s="32"/>
      <c r="AD119" s="32"/>
    </row>
    <row r="120" spans="1:30">
      <c r="A120" s="12"/>
      <c r="B120" s="231" t="s">
        <v>78</v>
      </c>
      <c r="C120" s="41"/>
      <c r="D120" s="229" t="s">
        <v>224</v>
      </c>
      <c r="E120" s="271">
        <v>848324</v>
      </c>
      <c r="F120" s="41"/>
      <c r="G120" s="41"/>
      <c r="H120" s="229" t="s">
        <v>224</v>
      </c>
      <c r="I120" s="261">
        <v>95</v>
      </c>
      <c r="J120" s="41"/>
      <c r="K120" s="41"/>
      <c r="L120" s="229" t="s">
        <v>224</v>
      </c>
      <c r="M120" s="261">
        <v>41</v>
      </c>
      <c r="N120" s="41"/>
      <c r="O120" s="41"/>
      <c r="P120" s="229" t="s">
        <v>224</v>
      </c>
      <c r="Q120" s="271">
        <v>848460</v>
      </c>
      <c r="R120" s="41"/>
      <c r="S120" s="41"/>
      <c r="T120" s="229" t="s">
        <v>224</v>
      </c>
      <c r="U120" s="271">
        <v>1322</v>
      </c>
      <c r="V120" s="41"/>
      <c r="W120" s="41"/>
      <c r="X120" s="229" t="s">
        <v>224</v>
      </c>
      <c r="Y120" s="261" t="s">
        <v>765</v>
      </c>
      <c r="Z120" s="229" t="s">
        <v>282</v>
      </c>
      <c r="AA120" s="41"/>
      <c r="AB120" s="229" t="s">
        <v>224</v>
      </c>
      <c r="AC120" s="271">
        <v>802584</v>
      </c>
      <c r="AD120" s="41"/>
    </row>
    <row r="121" spans="1:30">
      <c r="A121" s="12"/>
      <c r="B121" s="231"/>
      <c r="C121" s="41"/>
      <c r="D121" s="229"/>
      <c r="E121" s="271"/>
      <c r="F121" s="41"/>
      <c r="G121" s="41"/>
      <c r="H121" s="229"/>
      <c r="I121" s="261"/>
      <c r="J121" s="41"/>
      <c r="K121" s="41"/>
      <c r="L121" s="229"/>
      <c r="M121" s="261"/>
      <c r="N121" s="41"/>
      <c r="O121" s="41"/>
      <c r="P121" s="229"/>
      <c r="Q121" s="271"/>
      <c r="R121" s="41"/>
      <c r="S121" s="41"/>
      <c r="T121" s="229"/>
      <c r="U121" s="271"/>
      <c r="V121" s="41"/>
      <c r="W121" s="41"/>
      <c r="X121" s="229"/>
      <c r="Y121" s="261"/>
      <c r="Z121" s="229"/>
      <c r="AA121" s="41"/>
      <c r="AB121" s="229"/>
      <c r="AC121" s="271"/>
      <c r="AD121" s="41"/>
    </row>
    <row r="122" spans="1:30">
      <c r="A122" s="12"/>
      <c r="B122" s="235" t="s">
        <v>79</v>
      </c>
      <c r="C122" s="34"/>
      <c r="D122" s="272">
        <v>58795</v>
      </c>
      <c r="E122" s="272"/>
      <c r="F122" s="34"/>
      <c r="G122" s="34"/>
      <c r="H122" s="272">
        <v>36479</v>
      </c>
      <c r="I122" s="272"/>
      <c r="J122" s="34"/>
      <c r="K122" s="34"/>
      <c r="L122" s="272">
        <v>91694</v>
      </c>
      <c r="M122" s="272"/>
      <c r="N122" s="34"/>
      <c r="O122" s="34"/>
      <c r="P122" s="272">
        <v>186968</v>
      </c>
      <c r="Q122" s="272"/>
      <c r="R122" s="34"/>
      <c r="S122" s="34"/>
      <c r="T122" s="238" t="s">
        <v>766</v>
      </c>
      <c r="U122" s="238"/>
      <c r="V122" s="280" t="s">
        <v>282</v>
      </c>
      <c r="W122" s="34"/>
      <c r="X122" s="238" t="s">
        <v>237</v>
      </c>
      <c r="Y122" s="238"/>
      <c r="Z122" s="34"/>
      <c r="AA122" s="34"/>
      <c r="AB122" s="272">
        <v>186877</v>
      </c>
      <c r="AC122" s="272"/>
      <c r="AD122" s="34"/>
    </row>
    <row r="123" spans="1:30" ht="15.75" thickBot="1">
      <c r="A123" s="12"/>
      <c r="B123" s="235"/>
      <c r="C123" s="34"/>
      <c r="D123" s="273"/>
      <c r="E123" s="273"/>
      <c r="F123" s="50"/>
      <c r="G123" s="34"/>
      <c r="H123" s="273"/>
      <c r="I123" s="273"/>
      <c r="J123" s="50"/>
      <c r="K123" s="34"/>
      <c r="L123" s="273"/>
      <c r="M123" s="273"/>
      <c r="N123" s="50"/>
      <c r="O123" s="34"/>
      <c r="P123" s="273"/>
      <c r="Q123" s="273"/>
      <c r="R123" s="50"/>
      <c r="S123" s="34"/>
      <c r="T123" s="239"/>
      <c r="U123" s="239"/>
      <c r="V123" s="281"/>
      <c r="W123" s="34"/>
      <c r="X123" s="239"/>
      <c r="Y123" s="239"/>
      <c r="Z123" s="50"/>
      <c r="AA123" s="34"/>
      <c r="AB123" s="273"/>
      <c r="AC123" s="273"/>
      <c r="AD123" s="50"/>
    </row>
    <row r="124" spans="1:30">
      <c r="A124" s="12"/>
      <c r="B124" s="231" t="s">
        <v>80</v>
      </c>
      <c r="C124" s="41"/>
      <c r="D124" s="274">
        <v>907119</v>
      </c>
      <c r="E124" s="274"/>
      <c r="F124" s="55"/>
      <c r="G124" s="41"/>
      <c r="H124" s="274">
        <v>36574</v>
      </c>
      <c r="I124" s="274"/>
      <c r="J124" s="55"/>
      <c r="K124" s="41"/>
      <c r="L124" s="274">
        <v>91735</v>
      </c>
      <c r="M124" s="274"/>
      <c r="N124" s="55"/>
      <c r="O124" s="41"/>
      <c r="P124" s="274">
        <v>1035428</v>
      </c>
      <c r="Q124" s="274"/>
      <c r="R124" s="55"/>
      <c r="S124" s="41"/>
      <c r="T124" s="274">
        <v>1231</v>
      </c>
      <c r="U124" s="274"/>
      <c r="V124" s="55"/>
      <c r="W124" s="41"/>
      <c r="X124" s="276" t="s">
        <v>765</v>
      </c>
      <c r="Y124" s="276"/>
      <c r="Z124" s="278" t="s">
        <v>282</v>
      </c>
      <c r="AA124" s="41"/>
      <c r="AB124" s="274">
        <v>989461</v>
      </c>
      <c r="AC124" s="274"/>
      <c r="AD124" s="55"/>
    </row>
    <row r="125" spans="1:30">
      <c r="A125" s="12"/>
      <c r="B125" s="231"/>
      <c r="C125" s="41"/>
      <c r="D125" s="271"/>
      <c r="E125" s="271"/>
      <c r="F125" s="41"/>
      <c r="G125" s="41"/>
      <c r="H125" s="275"/>
      <c r="I125" s="275"/>
      <c r="J125" s="66"/>
      <c r="K125" s="41"/>
      <c r="L125" s="275"/>
      <c r="M125" s="275"/>
      <c r="N125" s="66"/>
      <c r="O125" s="41"/>
      <c r="P125" s="275"/>
      <c r="Q125" s="275"/>
      <c r="R125" s="66"/>
      <c r="S125" s="41"/>
      <c r="T125" s="275"/>
      <c r="U125" s="275"/>
      <c r="V125" s="66"/>
      <c r="W125" s="41"/>
      <c r="X125" s="277"/>
      <c r="Y125" s="277"/>
      <c r="Z125" s="279"/>
      <c r="AA125" s="41"/>
      <c r="AB125" s="275"/>
      <c r="AC125" s="275"/>
      <c r="AD125" s="66"/>
    </row>
    <row r="126" spans="1:30">
      <c r="A126" s="12"/>
      <c r="B126" s="235" t="s">
        <v>711</v>
      </c>
      <c r="C126" s="34"/>
      <c r="D126" s="238" t="s">
        <v>767</v>
      </c>
      <c r="E126" s="238"/>
      <c r="F126" s="280" t="s">
        <v>282</v>
      </c>
      <c r="G126" s="34"/>
      <c r="H126" s="272">
        <v>631212</v>
      </c>
      <c r="I126" s="272"/>
      <c r="J126" s="34"/>
      <c r="K126" s="34"/>
      <c r="L126" s="238" t="s">
        <v>237</v>
      </c>
      <c r="M126" s="238"/>
      <c r="N126" s="34"/>
      <c r="O126" s="34"/>
      <c r="P126" s="272">
        <v>631151</v>
      </c>
      <c r="Q126" s="272"/>
      <c r="R126" s="34"/>
      <c r="S126" s="34"/>
      <c r="T126" s="238" t="s">
        <v>237</v>
      </c>
      <c r="U126" s="238"/>
      <c r="V126" s="34"/>
      <c r="W126" s="34"/>
      <c r="X126" s="272">
        <v>45953</v>
      </c>
      <c r="Y126" s="272"/>
      <c r="Z126" s="34"/>
      <c r="AA126" s="34"/>
      <c r="AB126" s="272">
        <v>677104</v>
      </c>
      <c r="AC126" s="272"/>
      <c r="AD126" s="34"/>
    </row>
    <row r="127" spans="1:30" ht="15.75" thickBot="1">
      <c r="A127" s="12"/>
      <c r="B127" s="235"/>
      <c r="C127" s="34"/>
      <c r="D127" s="239"/>
      <c r="E127" s="239"/>
      <c r="F127" s="281"/>
      <c r="G127" s="34"/>
      <c r="H127" s="273"/>
      <c r="I127" s="273"/>
      <c r="J127" s="50"/>
      <c r="K127" s="34"/>
      <c r="L127" s="239"/>
      <c r="M127" s="239"/>
      <c r="N127" s="50"/>
      <c r="O127" s="34"/>
      <c r="P127" s="273"/>
      <c r="Q127" s="273"/>
      <c r="R127" s="50"/>
      <c r="S127" s="34"/>
      <c r="T127" s="239"/>
      <c r="U127" s="239"/>
      <c r="V127" s="50"/>
      <c r="W127" s="34"/>
      <c r="X127" s="273"/>
      <c r="Y127" s="273"/>
      <c r="Z127" s="50"/>
      <c r="AA127" s="50"/>
      <c r="AB127" s="273"/>
      <c r="AC127" s="273"/>
      <c r="AD127" s="50"/>
    </row>
    <row r="128" spans="1:30">
      <c r="A128" s="12"/>
      <c r="B128" s="250" t="s">
        <v>82</v>
      </c>
      <c r="C128" s="41"/>
      <c r="D128" s="274">
        <v>907058</v>
      </c>
      <c r="E128" s="274"/>
      <c r="F128" s="55"/>
      <c r="G128" s="41"/>
      <c r="H128" s="274">
        <v>667786</v>
      </c>
      <c r="I128" s="274"/>
      <c r="J128" s="55"/>
      <c r="K128" s="41"/>
      <c r="L128" s="274">
        <v>91735</v>
      </c>
      <c r="M128" s="274"/>
      <c r="N128" s="55"/>
      <c r="O128" s="41"/>
      <c r="P128" s="274">
        <v>1666579</v>
      </c>
      <c r="Q128" s="274"/>
      <c r="R128" s="55"/>
      <c r="S128" s="41"/>
      <c r="T128" s="274">
        <v>1231</v>
      </c>
      <c r="U128" s="274"/>
      <c r="V128" s="55"/>
      <c r="W128" s="41"/>
      <c r="X128" s="276" t="s">
        <v>768</v>
      </c>
      <c r="Y128" s="276"/>
      <c r="Z128" s="278" t="s">
        <v>282</v>
      </c>
      <c r="AA128" s="55"/>
      <c r="AB128" s="274">
        <v>1666565</v>
      </c>
      <c r="AC128" s="274"/>
      <c r="AD128" s="55"/>
    </row>
    <row r="129" spans="1:30" ht="15.75" thickBot="1">
      <c r="A129" s="12"/>
      <c r="B129" s="250"/>
      <c r="C129" s="41"/>
      <c r="D129" s="282"/>
      <c r="E129" s="282"/>
      <c r="F129" s="98"/>
      <c r="G129" s="41"/>
      <c r="H129" s="282"/>
      <c r="I129" s="282"/>
      <c r="J129" s="98"/>
      <c r="K129" s="41"/>
      <c r="L129" s="282"/>
      <c r="M129" s="282"/>
      <c r="N129" s="98"/>
      <c r="O129" s="41"/>
      <c r="P129" s="282"/>
      <c r="Q129" s="282"/>
      <c r="R129" s="98"/>
      <c r="S129" s="41"/>
      <c r="T129" s="282"/>
      <c r="U129" s="282"/>
      <c r="V129" s="98"/>
      <c r="W129" s="41"/>
      <c r="X129" s="262"/>
      <c r="Y129" s="262"/>
      <c r="Z129" s="283"/>
      <c r="AA129" s="98"/>
      <c r="AB129" s="282"/>
      <c r="AC129" s="282"/>
      <c r="AD129" s="98"/>
    </row>
    <row r="130" spans="1:30">
      <c r="A130" s="12"/>
      <c r="B130" s="254" t="s">
        <v>88</v>
      </c>
      <c r="C130" s="34"/>
      <c r="D130" s="284">
        <v>432219</v>
      </c>
      <c r="E130" s="284"/>
      <c r="F130" s="32"/>
      <c r="G130" s="34"/>
      <c r="H130" s="284">
        <v>424368</v>
      </c>
      <c r="I130" s="284"/>
      <c r="J130" s="32"/>
      <c r="K130" s="34"/>
      <c r="L130" s="284">
        <v>75906</v>
      </c>
      <c r="M130" s="284"/>
      <c r="N130" s="32"/>
      <c r="O130" s="34"/>
      <c r="P130" s="284">
        <v>932493</v>
      </c>
      <c r="Q130" s="284"/>
      <c r="R130" s="32"/>
      <c r="S130" s="34"/>
      <c r="T130" s="284">
        <v>71783</v>
      </c>
      <c r="U130" s="284"/>
      <c r="V130" s="32"/>
      <c r="W130" s="34"/>
      <c r="X130" s="286" t="s">
        <v>237</v>
      </c>
      <c r="Y130" s="286"/>
      <c r="Z130" s="32"/>
      <c r="AA130" s="32"/>
      <c r="AB130" s="284">
        <v>1004276</v>
      </c>
      <c r="AC130" s="284"/>
      <c r="AD130" s="32"/>
    </row>
    <row r="131" spans="1:30">
      <c r="A131" s="12"/>
      <c r="B131" s="254"/>
      <c r="C131" s="34"/>
      <c r="D131" s="285"/>
      <c r="E131" s="285"/>
      <c r="F131" s="33"/>
      <c r="G131" s="34"/>
      <c r="H131" s="285"/>
      <c r="I131" s="285"/>
      <c r="J131" s="33"/>
      <c r="K131" s="34"/>
      <c r="L131" s="285"/>
      <c r="M131" s="285"/>
      <c r="N131" s="33"/>
      <c r="O131" s="34"/>
      <c r="P131" s="285"/>
      <c r="Q131" s="285"/>
      <c r="R131" s="33"/>
      <c r="S131" s="34"/>
      <c r="T131" s="285"/>
      <c r="U131" s="285"/>
      <c r="V131" s="33"/>
      <c r="W131" s="34"/>
      <c r="X131" s="287"/>
      <c r="Y131" s="287"/>
      <c r="Z131" s="33"/>
      <c r="AA131" s="34"/>
      <c r="AB131" s="285"/>
      <c r="AC131" s="285"/>
      <c r="AD131" s="33"/>
    </row>
    <row r="132" spans="1:30">
      <c r="A132" s="12"/>
      <c r="B132" s="227" t="s">
        <v>89</v>
      </c>
      <c r="C132" s="11"/>
      <c r="D132" s="41"/>
      <c r="E132" s="41"/>
      <c r="F132" s="41"/>
      <c r="G132" s="11"/>
      <c r="H132" s="41"/>
      <c r="I132" s="41"/>
      <c r="J132" s="41"/>
      <c r="K132" s="11"/>
      <c r="L132" s="41"/>
      <c r="M132" s="41"/>
      <c r="N132" s="41"/>
      <c r="O132" s="11"/>
      <c r="P132" s="41"/>
      <c r="Q132" s="41"/>
      <c r="R132" s="41"/>
      <c r="S132" s="11"/>
      <c r="T132" s="41"/>
      <c r="U132" s="41"/>
      <c r="V132" s="41"/>
      <c r="W132" s="11"/>
      <c r="X132" s="41"/>
      <c r="Y132" s="41"/>
      <c r="Z132" s="41"/>
      <c r="AA132" s="11"/>
      <c r="AB132" s="41"/>
      <c r="AC132" s="41"/>
      <c r="AD132" s="41"/>
    </row>
    <row r="133" spans="1:30">
      <c r="A133" s="12"/>
      <c r="B133" s="259" t="s">
        <v>90</v>
      </c>
      <c r="C133" s="34"/>
      <c r="D133" s="272">
        <v>66961</v>
      </c>
      <c r="E133" s="272"/>
      <c r="F133" s="34"/>
      <c r="G133" s="34"/>
      <c r="H133" s="272">
        <v>65936</v>
      </c>
      <c r="I133" s="272"/>
      <c r="J133" s="34"/>
      <c r="K133" s="34"/>
      <c r="L133" s="238" t="s">
        <v>237</v>
      </c>
      <c r="M133" s="238"/>
      <c r="N133" s="34"/>
      <c r="O133" s="34"/>
      <c r="P133" s="272">
        <v>132897</v>
      </c>
      <c r="Q133" s="272"/>
      <c r="R133" s="34"/>
      <c r="S133" s="34"/>
      <c r="T133" s="272">
        <v>11806</v>
      </c>
      <c r="U133" s="272"/>
      <c r="V133" s="34"/>
      <c r="W133" s="34"/>
      <c r="X133" s="272">
        <v>1245</v>
      </c>
      <c r="Y133" s="272"/>
      <c r="Z133" s="34"/>
      <c r="AA133" s="34"/>
      <c r="AB133" s="272">
        <v>145948</v>
      </c>
      <c r="AC133" s="272"/>
      <c r="AD133" s="34"/>
    </row>
    <row r="134" spans="1:30">
      <c r="A134" s="12"/>
      <c r="B134" s="259"/>
      <c r="C134" s="34"/>
      <c r="D134" s="272"/>
      <c r="E134" s="272"/>
      <c r="F134" s="34"/>
      <c r="G134" s="34"/>
      <c r="H134" s="272"/>
      <c r="I134" s="272"/>
      <c r="J134" s="34"/>
      <c r="K134" s="34"/>
      <c r="L134" s="238"/>
      <c r="M134" s="238"/>
      <c r="N134" s="34"/>
      <c r="O134" s="34"/>
      <c r="P134" s="272"/>
      <c r="Q134" s="272"/>
      <c r="R134" s="34"/>
      <c r="S134" s="34"/>
      <c r="T134" s="272"/>
      <c r="U134" s="272"/>
      <c r="V134" s="34"/>
      <c r="W134" s="34"/>
      <c r="X134" s="272"/>
      <c r="Y134" s="272"/>
      <c r="Z134" s="34"/>
      <c r="AA134" s="34"/>
      <c r="AB134" s="272"/>
      <c r="AC134" s="272"/>
      <c r="AD134" s="34"/>
    </row>
    <row r="135" spans="1:30">
      <c r="A135" s="12"/>
      <c r="B135" s="260" t="s">
        <v>91</v>
      </c>
      <c r="C135" s="41"/>
      <c r="D135" s="261" t="s">
        <v>769</v>
      </c>
      <c r="E135" s="261"/>
      <c r="F135" s="229" t="s">
        <v>282</v>
      </c>
      <c r="G135" s="41"/>
      <c r="H135" s="261" t="s">
        <v>770</v>
      </c>
      <c r="I135" s="261"/>
      <c r="J135" s="229" t="s">
        <v>282</v>
      </c>
      <c r="K135" s="41"/>
      <c r="L135" s="261" t="s">
        <v>771</v>
      </c>
      <c r="M135" s="261"/>
      <c r="N135" s="229" t="s">
        <v>282</v>
      </c>
      <c r="O135" s="41"/>
      <c r="P135" s="261" t="s">
        <v>772</v>
      </c>
      <c r="Q135" s="261"/>
      <c r="R135" s="229" t="s">
        <v>282</v>
      </c>
      <c r="S135" s="41"/>
      <c r="T135" s="261" t="s">
        <v>773</v>
      </c>
      <c r="U135" s="261"/>
      <c r="V135" s="229" t="s">
        <v>282</v>
      </c>
      <c r="W135" s="41"/>
      <c r="X135" s="261" t="s">
        <v>237</v>
      </c>
      <c r="Y135" s="261"/>
      <c r="Z135" s="41"/>
      <c r="AA135" s="41"/>
      <c r="AB135" s="261" t="s">
        <v>774</v>
      </c>
      <c r="AC135" s="261"/>
      <c r="AD135" s="229" t="s">
        <v>282</v>
      </c>
    </row>
    <row r="136" spans="1:30">
      <c r="A136" s="12"/>
      <c r="B136" s="260"/>
      <c r="C136" s="41"/>
      <c r="D136" s="261"/>
      <c r="E136" s="261"/>
      <c r="F136" s="229"/>
      <c r="G136" s="41"/>
      <c r="H136" s="261"/>
      <c r="I136" s="261"/>
      <c r="J136" s="229"/>
      <c r="K136" s="41"/>
      <c r="L136" s="261"/>
      <c r="M136" s="261"/>
      <c r="N136" s="229"/>
      <c r="O136" s="41"/>
      <c r="P136" s="261"/>
      <c r="Q136" s="261"/>
      <c r="R136" s="229"/>
      <c r="S136" s="41"/>
      <c r="T136" s="261"/>
      <c r="U136" s="261"/>
      <c r="V136" s="229"/>
      <c r="W136" s="41"/>
      <c r="X136" s="261"/>
      <c r="Y136" s="261"/>
      <c r="Z136" s="41"/>
      <c r="AA136" s="41"/>
      <c r="AB136" s="261"/>
      <c r="AC136" s="261"/>
      <c r="AD136" s="229"/>
    </row>
    <row r="137" spans="1:30">
      <c r="A137" s="12"/>
      <c r="B137" s="259" t="s">
        <v>723</v>
      </c>
      <c r="C137" s="34"/>
      <c r="D137" s="272">
        <v>1466</v>
      </c>
      <c r="E137" s="272"/>
      <c r="F137" s="34"/>
      <c r="G137" s="34"/>
      <c r="H137" s="238" t="s">
        <v>237</v>
      </c>
      <c r="I137" s="238"/>
      <c r="J137" s="34"/>
      <c r="K137" s="34"/>
      <c r="L137" s="238" t="s">
        <v>237</v>
      </c>
      <c r="M137" s="238"/>
      <c r="N137" s="34"/>
      <c r="O137" s="34"/>
      <c r="P137" s="272">
        <v>1466</v>
      </c>
      <c r="Q137" s="272"/>
      <c r="R137" s="34"/>
      <c r="S137" s="34"/>
      <c r="T137" s="238">
        <v>991</v>
      </c>
      <c r="U137" s="238"/>
      <c r="V137" s="34"/>
      <c r="W137" s="34"/>
      <c r="X137" s="238" t="s">
        <v>237</v>
      </c>
      <c r="Y137" s="238"/>
      <c r="Z137" s="34"/>
      <c r="AA137" s="34"/>
      <c r="AB137" s="272">
        <v>2457</v>
      </c>
      <c r="AC137" s="272"/>
      <c r="AD137" s="34"/>
    </row>
    <row r="138" spans="1:30" ht="15.75" thickBot="1">
      <c r="A138" s="12"/>
      <c r="B138" s="259"/>
      <c r="C138" s="34"/>
      <c r="D138" s="273"/>
      <c r="E138" s="273"/>
      <c r="F138" s="50"/>
      <c r="G138" s="34"/>
      <c r="H138" s="239"/>
      <c r="I138" s="239"/>
      <c r="J138" s="50"/>
      <c r="K138" s="34"/>
      <c r="L138" s="239"/>
      <c r="M138" s="239"/>
      <c r="N138" s="50"/>
      <c r="O138" s="34"/>
      <c r="P138" s="273"/>
      <c r="Q138" s="273"/>
      <c r="R138" s="50"/>
      <c r="S138" s="34"/>
      <c r="T138" s="239"/>
      <c r="U138" s="239"/>
      <c r="V138" s="50"/>
      <c r="W138" s="34"/>
      <c r="X138" s="239"/>
      <c r="Y138" s="239"/>
      <c r="Z138" s="50"/>
      <c r="AA138" s="34"/>
      <c r="AB138" s="273"/>
      <c r="AC138" s="273"/>
      <c r="AD138" s="50"/>
    </row>
    <row r="139" spans="1:30">
      <c r="A139" s="12"/>
      <c r="B139" s="232" t="s">
        <v>94</v>
      </c>
      <c r="C139" s="41"/>
      <c r="D139" s="276" t="s">
        <v>775</v>
      </c>
      <c r="E139" s="276"/>
      <c r="F139" s="278" t="s">
        <v>282</v>
      </c>
      <c r="G139" s="41"/>
      <c r="H139" s="274">
        <v>9204</v>
      </c>
      <c r="I139" s="274"/>
      <c r="J139" s="55"/>
      <c r="K139" s="41"/>
      <c r="L139" s="276" t="s">
        <v>771</v>
      </c>
      <c r="M139" s="276"/>
      <c r="N139" s="278" t="s">
        <v>282</v>
      </c>
      <c r="O139" s="41"/>
      <c r="P139" s="276" t="s">
        <v>776</v>
      </c>
      <c r="Q139" s="276"/>
      <c r="R139" s="278" t="s">
        <v>282</v>
      </c>
      <c r="S139" s="41"/>
      <c r="T139" s="276" t="s">
        <v>777</v>
      </c>
      <c r="U139" s="276"/>
      <c r="V139" s="278" t="s">
        <v>282</v>
      </c>
      <c r="W139" s="41"/>
      <c r="X139" s="274">
        <v>1245</v>
      </c>
      <c r="Y139" s="274"/>
      <c r="Z139" s="55"/>
      <c r="AA139" s="41"/>
      <c r="AB139" s="276" t="s">
        <v>778</v>
      </c>
      <c r="AC139" s="276"/>
      <c r="AD139" s="278" t="s">
        <v>282</v>
      </c>
    </row>
    <row r="140" spans="1:30" ht="15.75" thickBot="1">
      <c r="A140" s="12"/>
      <c r="B140" s="232"/>
      <c r="C140" s="41"/>
      <c r="D140" s="262"/>
      <c r="E140" s="262"/>
      <c r="F140" s="283"/>
      <c r="G140" s="41"/>
      <c r="H140" s="282"/>
      <c r="I140" s="282"/>
      <c r="J140" s="98"/>
      <c r="K140" s="41"/>
      <c r="L140" s="262"/>
      <c r="M140" s="262"/>
      <c r="N140" s="283"/>
      <c r="O140" s="41"/>
      <c r="P140" s="262"/>
      <c r="Q140" s="262"/>
      <c r="R140" s="283"/>
      <c r="S140" s="41"/>
      <c r="T140" s="262"/>
      <c r="U140" s="262"/>
      <c r="V140" s="283"/>
      <c r="W140" s="41"/>
      <c r="X140" s="282"/>
      <c r="Y140" s="282"/>
      <c r="Z140" s="98"/>
      <c r="AA140" s="41"/>
      <c r="AB140" s="262"/>
      <c r="AC140" s="262"/>
      <c r="AD140" s="283"/>
    </row>
    <row r="141" spans="1:30">
      <c r="A141" s="12"/>
      <c r="B141" s="235" t="s">
        <v>728</v>
      </c>
      <c r="C141" s="34"/>
      <c r="D141" s="288" t="s">
        <v>224</v>
      </c>
      <c r="E141" s="284">
        <v>348177</v>
      </c>
      <c r="F141" s="32"/>
      <c r="G141" s="34"/>
      <c r="H141" s="288" t="s">
        <v>224</v>
      </c>
      <c r="I141" s="284">
        <v>252622</v>
      </c>
      <c r="J141" s="32"/>
      <c r="K141" s="34"/>
      <c r="L141" s="288" t="s">
        <v>224</v>
      </c>
      <c r="M141" s="284">
        <v>15634</v>
      </c>
      <c r="N141" s="32"/>
      <c r="O141" s="34"/>
      <c r="P141" s="288" t="s">
        <v>224</v>
      </c>
      <c r="Q141" s="284">
        <v>616433</v>
      </c>
      <c r="R141" s="32"/>
      <c r="S141" s="34"/>
      <c r="T141" s="288" t="s">
        <v>224</v>
      </c>
      <c r="U141" s="286" t="s">
        <v>779</v>
      </c>
      <c r="V141" s="288" t="s">
        <v>282</v>
      </c>
      <c r="W141" s="34"/>
      <c r="X141" s="288" t="s">
        <v>224</v>
      </c>
      <c r="Y141" s="286" t="s">
        <v>237</v>
      </c>
      <c r="Z141" s="32"/>
      <c r="AA141" s="34"/>
      <c r="AB141" s="288" t="s">
        <v>224</v>
      </c>
      <c r="AC141" s="284">
        <v>432194</v>
      </c>
      <c r="AD141" s="32"/>
    </row>
    <row r="142" spans="1:30" ht="15.75" thickBot="1">
      <c r="A142" s="12"/>
      <c r="B142" s="235"/>
      <c r="C142" s="34"/>
      <c r="D142" s="289"/>
      <c r="E142" s="290"/>
      <c r="F142" s="102"/>
      <c r="G142" s="34"/>
      <c r="H142" s="289"/>
      <c r="I142" s="290"/>
      <c r="J142" s="102"/>
      <c r="K142" s="34"/>
      <c r="L142" s="289"/>
      <c r="M142" s="290"/>
      <c r="N142" s="102"/>
      <c r="O142" s="34"/>
      <c r="P142" s="289"/>
      <c r="Q142" s="290"/>
      <c r="R142" s="102"/>
      <c r="S142" s="34"/>
      <c r="T142" s="289"/>
      <c r="U142" s="291"/>
      <c r="V142" s="289"/>
      <c r="W142" s="34"/>
      <c r="X142" s="289"/>
      <c r="Y142" s="291"/>
      <c r="Z142" s="102"/>
      <c r="AA142" s="34"/>
      <c r="AB142" s="289"/>
      <c r="AC142" s="290"/>
      <c r="AD142" s="102"/>
    </row>
    <row r="143" spans="1:30" ht="15.75" thickTop="1">
      <c r="A143" s="12"/>
      <c r="B143" s="229" t="s">
        <v>155</v>
      </c>
      <c r="C143" s="41"/>
      <c r="D143" s="292" t="s">
        <v>224</v>
      </c>
      <c r="E143" s="293">
        <v>9315</v>
      </c>
      <c r="F143" s="136"/>
      <c r="G143" s="41"/>
      <c r="H143" s="292" t="s">
        <v>224</v>
      </c>
      <c r="I143" s="293">
        <v>4149</v>
      </c>
      <c r="J143" s="136"/>
      <c r="K143" s="41"/>
      <c r="L143" s="294">
        <v>712</v>
      </c>
      <c r="M143" s="294"/>
      <c r="N143" s="136"/>
      <c r="O143" s="41"/>
      <c r="P143" s="292" t="s">
        <v>224</v>
      </c>
      <c r="Q143" s="293">
        <v>14176</v>
      </c>
      <c r="R143" s="136"/>
      <c r="S143" s="41"/>
      <c r="T143" s="292" t="s">
        <v>224</v>
      </c>
      <c r="U143" s="293">
        <v>2510</v>
      </c>
      <c r="V143" s="136"/>
      <c r="W143" s="41"/>
      <c r="X143" s="292" t="s">
        <v>224</v>
      </c>
      <c r="Y143" s="294" t="s">
        <v>237</v>
      </c>
      <c r="Z143" s="136"/>
      <c r="AA143" s="41"/>
      <c r="AB143" s="292" t="s">
        <v>224</v>
      </c>
      <c r="AC143" s="293">
        <v>16686</v>
      </c>
      <c r="AD143" s="136"/>
    </row>
    <row r="144" spans="1:30">
      <c r="A144" s="12"/>
      <c r="B144" s="229"/>
      <c r="C144" s="41"/>
      <c r="D144" s="279"/>
      <c r="E144" s="275"/>
      <c r="F144" s="66"/>
      <c r="G144" s="41"/>
      <c r="H144" s="279"/>
      <c r="I144" s="275"/>
      <c r="J144" s="66"/>
      <c r="K144" s="41"/>
      <c r="L144" s="277"/>
      <c r="M144" s="277"/>
      <c r="N144" s="66"/>
      <c r="O144" s="41"/>
      <c r="P144" s="279"/>
      <c r="Q144" s="275"/>
      <c r="R144" s="66"/>
      <c r="S144" s="41"/>
      <c r="T144" s="279"/>
      <c r="U144" s="275"/>
      <c r="V144" s="66"/>
      <c r="W144" s="41"/>
      <c r="X144" s="279"/>
      <c r="Y144" s="277"/>
      <c r="Z144" s="66"/>
      <c r="AA144" s="41"/>
      <c r="AB144" s="279"/>
      <c r="AC144" s="275"/>
      <c r="AD144" s="66"/>
    </row>
    <row r="145" spans="1:30">
      <c r="A145" s="12"/>
      <c r="B145" s="235" t="s">
        <v>38</v>
      </c>
      <c r="C145" s="34"/>
      <c r="D145" s="272">
        <v>10067020</v>
      </c>
      <c r="E145" s="272"/>
      <c r="F145" s="34"/>
      <c r="G145" s="34"/>
      <c r="H145" s="272">
        <v>4256216</v>
      </c>
      <c r="I145" s="272"/>
      <c r="J145" s="34"/>
      <c r="K145" s="34"/>
      <c r="L145" s="272">
        <v>38977</v>
      </c>
      <c r="M145" s="272"/>
      <c r="N145" s="34"/>
      <c r="O145" s="34"/>
      <c r="P145" s="272">
        <v>14362213</v>
      </c>
      <c r="Q145" s="272"/>
      <c r="R145" s="34"/>
      <c r="S145" s="34"/>
      <c r="T145" s="272">
        <v>2705859</v>
      </c>
      <c r="U145" s="272"/>
      <c r="V145" s="34"/>
      <c r="W145" s="34"/>
      <c r="X145" s="238" t="s">
        <v>237</v>
      </c>
      <c r="Y145" s="238"/>
      <c r="Z145" s="34"/>
      <c r="AA145" s="34"/>
      <c r="AB145" s="272">
        <v>17068072</v>
      </c>
      <c r="AC145" s="272"/>
      <c r="AD145" s="34"/>
    </row>
    <row r="146" spans="1:30">
      <c r="A146" s="12"/>
      <c r="B146" s="235"/>
      <c r="C146" s="34"/>
      <c r="D146" s="272"/>
      <c r="E146" s="272"/>
      <c r="F146" s="34"/>
      <c r="G146" s="34"/>
      <c r="H146" s="272"/>
      <c r="I146" s="272"/>
      <c r="J146" s="34"/>
      <c r="K146" s="34"/>
      <c r="L146" s="272"/>
      <c r="M146" s="272"/>
      <c r="N146" s="34"/>
      <c r="O146" s="34"/>
      <c r="P146" s="272"/>
      <c r="Q146" s="272"/>
      <c r="R146" s="34"/>
      <c r="S146" s="34"/>
      <c r="T146" s="272"/>
      <c r="U146" s="272"/>
      <c r="V146" s="34"/>
      <c r="W146" s="34"/>
      <c r="X146" s="238"/>
      <c r="Y146" s="238"/>
      <c r="Z146" s="34"/>
      <c r="AA146" s="34"/>
      <c r="AB146" s="272"/>
      <c r="AC146" s="272"/>
      <c r="AD146" s="34"/>
    </row>
  </sheetData>
  <mergeCells count="1411">
    <mergeCell ref="B4:AD4"/>
    <mergeCell ref="B5:AD5"/>
    <mergeCell ref="B6:AD6"/>
    <mergeCell ref="B7:AD7"/>
    <mergeCell ref="B8:AD8"/>
    <mergeCell ref="B9:AD9"/>
    <mergeCell ref="X145:Y146"/>
    <mergeCell ref="Z145:Z146"/>
    <mergeCell ref="AA145:AA146"/>
    <mergeCell ref="AB145:AC146"/>
    <mergeCell ref="AD145:AD146"/>
    <mergeCell ref="A1:A2"/>
    <mergeCell ref="B1:AD1"/>
    <mergeCell ref="B2:AD2"/>
    <mergeCell ref="B3:AD3"/>
    <mergeCell ref="A4:A146"/>
    <mergeCell ref="P145:Q146"/>
    <mergeCell ref="R145:R146"/>
    <mergeCell ref="S145:S146"/>
    <mergeCell ref="T145:U146"/>
    <mergeCell ref="V145:V146"/>
    <mergeCell ref="W145:W146"/>
    <mergeCell ref="H145:I146"/>
    <mergeCell ref="J145:J146"/>
    <mergeCell ref="K145:K146"/>
    <mergeCell ref="L145:M146"/>
    <mergeCell ref="N145:N146"/>
    <mergeCell ref="O145:O146"/>
    <mergeCell ref="Z143:Z144"/>
    <mergeCell ref="AA143:AA144"/>
    <mergeCell ref="AB143:AB144"/>
    <mergeCell ref="AC143:AC144"/>
    <mergeCell ref="AD143:AD144"/>
    <mergeCell ref="B145:B146"/>
    <mergeCell ref="C145:C146"/>
    <mergeCell ref="D145:E146"/>
    <mergeCell ref="F145:F146"/>
    <mergeCell ref="G145:G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G143:G144"/>
    <mergeCell ref="H143:H144"/>
    <mergeCell ref="I143:I144"/>
    <mergeCell ref="J143:J144"/>
    <mergeCell ref="K143:K144"/>
    <mergeCell ref="L143:M144"/>
    <mergeCell ref="Z141:Z142"/>
    <mergeCell ref="AA141:AA142"/>
    <mergeCell ref="AB141:AB142"/>
    <mergeCell ref="AC141:AC142"/>
    <mergeCell ref="AD141:AD142"/>
    <mergeCell ref="B143:B144"/>
    <mergeCell ref="C143:C144"/>
    <mergeCell ref="D143:D144"/>
    <mergeCell ref="E143:E144"/>
    <mergeCell ref="F143:F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Z139:Z140"/>
    <mergeCell ref="AA139:AA140"/>
    <mergeCell ref="AB139:AC140"/>
    <mergeCell ref="AD139:AD140"/>
    <mergeCell ref="B141:B142"/>
    <mergeCell ref="C141:C142"/>
    <mergeCell ref="D141:D142"/>
    <mergeCell ref="E141:E142"/>
    <mergeCell ref="F141:F142"/>
    <mergeCell ref="G141:G142"/>
    <mergeCell ref="R139:R140"/>
    <mergeCell ref="S139:S140"/>
    <mergeCell ref="T139:U140"/>
    <mergeCell ref="V139:V140"/>
    <mergeCell ref="W139:W140"/>
    <mergeCell ref="X139:Y140"/>
    <mergeCell ref="J139:J140"/>
    <mergeCell ref="K139:K140"/>
    <mergeCell ref="L139:M140"/>
    <mergeCell ref="N139:N140"/>
    <mergeCell ref="O139:O140"/>
    <mergeCell ref="P139:Q140"/>
    <mergeCell ref="Z137:Z138"/>
    <mergeCell ref="AA137:AA138"/>
    <mergeCell ref="AB137:AC138"/>
    <mergeCell ref="AD137:AD138"/>
    <mergeCell ref="B139:B140"/>
    <mergeCell ref="C139:C140"/>
    <mergeCell ref="D139:E140"/>
    <mergeCell ref="F139:F140"/>
    <mergeCell ref="G139:G140"/>
    <mergeCell ref="H139:I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Z135:Z136"/>
    <mergeCell ref="AA135:AA136"/>
    <mergeCell ref="AB135:AC136"/>
    <mergeCell ref="AD135:AD136"/>
    <mergeCell ref="B137:B138"/>
    <mergeCell ref="C137:C138"/>
    <mergeCell ref="D137:E138"/>
    <mergeCell ref="F137:F138"/>
    <mergeCell ref="G137:G138"/>
    <mergeCell ref="H137:I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Z133:Z134"/>
    <mergeCell ref="AA133:AA134"/>
    <mergeCell ref="AB133:AC134"/>
    <mergeCell ref="AD133:AD134"/>
    <mergeCell ref="B135:B136"/>
    <mergeCell ref="C135:C136"/>
    <mergeCell ref="D135:E136"/>
    <mergeCell ref="F135:F136"/>
    <mergeCell ref="G135:G136"/>
    <mergeCell ref="H135:I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AB130:AC131"/>
    <mergeCell ref="AD130:AD131"/>
    <mergeCell ref="D132:F132"/>
    <mergeCell ref="H132:J132"/>
    <mergeCell ref="L132:N132"/>
    <mergeCell ref="P132:R132"/>
    <mergeCell ref="T132:V132"/>
    <mergeCell ref="X132:Z132"/>
    <mergeCell ref="AB132:AD132"/>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B128:AC129"/>
    <mergeCell ref="AD128:AD129"/>
    <mergeCell ref="B130:B131"/>
    <mergeCell ref="C130:C131"/>
    <mergeCell ref="D130:E131"/>
    <mergeCell ref="F130:F131"/>
    <mergeCell ref="G130:G131"/>
    <mergeCell ref="H130:I131"/>
    <mergeCell ref="J130:J131"/>
    <mergeCell ref="K130:K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B126:AC127"/>
    <mergeCell ref="AD126:AD127"/>
    <mergeCell ref="B128:B129"/>
    <mergeCell ref="C128:C129"/>
    <mergeCell ref="D128:E129"/>
    <mergeCell ref="F128:F129"/>
    <mergeCell ref="G128:G129"/>
    <mergeCell ref="H128:I129"/>
    <mergeCell ref="J128:J129"/>
    <mergeCell ref="K128:K129"/>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B124:AC125"/>
    <mergeCell ref="AD124:AD125"/>
    <mergeCell ref="B126:B127"/>
    <mergeCell ref="C126:C127"/>
    <mergeCell ref="D126:E127"/>
    <mergeCell ref="F126:F127"/>
    <mergeCell ref="G126:G127"/>
    <mergeCell ref="H126:I127"/>
    <mergeCell ref="J126:J127"/>
    <mergeCell ref="K126:K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B122:AC123"/>
    <mergeCell ref="AD122:AD123"/>
    <mergeCell ref="B124:B125"/>
    <mergeCell ref="C124:C125"/>
    <mergeCell ref="D124:E125"/>
    <mergeCell ref="F124:F125"/>
    <mergeCell ref="G124:G125"/>
    <mergeCell ref="H124:I125"/>
    <mergeCell ref="J124:J125"/>
    <mergeCell ref="K124:K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C120:AC121"/>
    <mergeCell ref="AD120:AD121"/>
    <mergeCell ref="B122:B123"/>
    <mergeCell ref="C122:C123"/>
    <mergeCell ref="D122:E123"/>
    <mergeCell ref="F122:F123"/>
    <mergeCell ref="G122:G123"/>
    <mergeCell ref="H122:I123"/>
    <mergeCell ref="J122:J123"/>
    <mergeCell ref="K122:K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B119:AD119"/>
    <mergeCell ref="B120:B121"/>
    <mergeCell ref="C120:C121"/>
    <mergeCell ref="D120:D121"/>
    <mergeCell ref="E120:E121"/>
    <mergeCell ref="F120:F121"/>
    <mergeCell ref="G120:G121"/>
    <mergeCell ref="H120:H121"/>
    <mergeCell ref="I120:I121"/>
    <mergeCell ref="J120:J121"/>
    <mergeCell ref="W117:W118"/>
    <mergeCell ref="X117:Z118"/>
    <mergeCell ref="AA117:AA118"/>
    <mergeCell ref="AB117:AD118"/>
    <mergeCell ref="D119:F119"/>
    <mergeCell ref="H119:J119"/>
    <mergeCell ref="L119:N119"/>
    <mergeCell ref="P119:R119"/>
    <mergeCell ref="T119:V119"/>
    <mergeCell ref="X119:Z119"/>
    <mergeCell ref="L117:N118"/>
    <mergeCell ref="O117:O118"/>
    <mergeCell ref="P117:R117"/>
    <mergeCell ref="P118:R118"/>
    <mergeCell ref="S117:S118"/>
    <mergeCell ref="T117:V118"/>
    <mergeCell ref="B117:B118"/>
    <mergeCell ref="C117:C118"/>
    <mergeCell ref="D117:F118"/>
    <mergeCell ref="G117:G118"/>
    <mergeCell ref="H117:J118"/>
    <mergeCell ref="K117:K118"/>
    <mergeCell ref="Z112:Z113"/>
    <mergeCell ref="AA112:AA113"/>
    <mergeCell ref="AB112:AC113"/>
    <mergeCell ref="AD112:AD113"/>
    <mergeCell ref="B114:AD114"/>
    <mergeCell ref="D116:AD116"/>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Z108:Z109"/>
    <mergeCell ref="AA108:AA109"/>
    <mergeCell ref="AB108:AB109"/>
    <mergeCell ref="AC108:AC109"/>
    <mergeCell ref="AD108:AD109"/>
    <mergeCell ref="B110:B111"/>
    <mergeCell ref="C110:C111"/>
    <mergeCell ref="D110:D111"/>
    <mergeCell ref="E110:E111"/>
    <mergeCell ref="F110:F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Z106:Z107"/>
    <mergeCell ref="AA106:AA107"/>
    <mergeCell ref="AB106:AC107"/>
    <mergeCell ref="AD106:AD107"/>
    <mergeCell ref="B108:B109"/>
    <mergeCell ref="C108:C109"/>
    <mergeCell ref="D108:D109"/>
    <mergeCell ref="E108:E109"/>
    <mergeCell ref="F108:F109"/>
    <mergeCell ref="G108:G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Z104:Z105"/>
    <mergeCell ref="AA104:AA105"/>
    <mergeCell ref="AB104:AC105"/>
    <mergeCell ref="AD104:AD105"/>
    <mergeCell ref="B106:B107"/>
    <mergeCell ref="C106:C107"/>
    <mergeCell ref="D106:E107"/>
    <mergeCell ref="F106:F107"/>
    <mergeCell ref="G106:G107"/>
    <mergeCell ref="H106:I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Z102:Z103"/>
    <mergeCell ref="AA102:AA103"/>
    <mergeCell ref="AB102:AC103"/>
    <mergeCell ref="AD102:AD103"/>
    <mergeCell ref="B104:B105"/>
    <mergeCell ref="C104:C105"/>
    <mergeCell ref="D104:E105"/>
    <mergeCell ref="F104:F105"/>
    <mergeCell ref="G104:G105"/>
    <mergeCell ref="H104:I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Z100:Z101"/>
    <mergeCell ref="AA100:AA101"/>
    <mergeCell ref="AB100:AC101"/>
    <mergeCell ref="AD100:AD101"/>
    <mergeCell ref="B102:B103"/>
    <mergeCell ref="C102:C103"/>
    <mergeCell ref="D102:E103"/>
    <mergeCell ref="F102:F103"/>
    <mergeCell ref="G102:G103"/>
    <mergeCell ref="H102:I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Z98:Z99"/>
    <mergeCell ref="AA98:AA99"/>
    <mergeCell ref="AB98:AC99"/>
    <mergeCell ref="AD98:AD99"/>
    <mergeCell ref="B100:B101"/>
    <mergeCell ref="C100:C101"/>
    <mergeCell ref="D100:E101"/>
    <mergeCell ref="F100:F101"/>
    <mergeCell ref="G100:G101"/>
    <mergeCell ref="H100:I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B95:AC96"/>
    <mergeCell ref="AD95:AD96"/>
    <mergeCell ref="D97:F97"/>
    <mergeCell ref="H97:J97"/>
    <mergeCell ref="L97:N97"/>
    <mergeCell ref="P97:R97"/>
    <mergeCell ref="T97:V97"/>
    <mergeCell ref="X97:Z97"/>
    <mergeCell ref="AB97:AD97"/>
    <mergeCell ref="T95:U96"/>
    <mergeCell ref="V95:V96"/>
    <mergeCell ref="W95:W96"/>
    <mergeCell ref="X95:Y96"/>
    <mergeCell ref="Z95:Z96"/>
    <mergeCell ref="AA95:AA96"/>
    <mergeCell ref="L95:M96"/>
    <mergeCell ref="N95:N96"/>
    <mergeCell ref="O95:O96"/>
    <mergeCell ref="P95:Q96"/>
    <mergeCell ref="R95:R96"/>
    <mergeCell ref="S95:S96"/>
    <mergeCell ref="AB93:AC94"/>
    <mergeCell ref="AD93:AD94"/>
    <mergeCell ref="B95:B96"/>
    <mergeCell ref="C95:C96"/>
    <mergeCell ref="D95:E96"/>
    <mergeCell ref="F95:F96"/>
    <mergeCell ref="G95:G96"/>
    <mergeCell ref="H95:I96"/>
    <mergeCell ref="J95:J96"/>
    <mergeCell ref="K95:K96"/>
    <mergeCell ref="T93:U94"/>
    <mergeCell ref="V93:V94"/>
    <mergeCell ref="W93:W94"/>
    <mergeCell ref="X93:Y94"/>
    <mergeCell ref="Z93:Z94"/>
    <mergeCell ref="AA93:AA94"/>
    <mergeCell ref="L93:M94"/>
    <mergeCell ref="N93:N94"/>
    <mergeCell ref="O93:O94"/>
    <mergeCell ref="P93:Q94"/>
    <mergeCell ref="R93:R94"/>
    <mergeCell ref="S93:S94"/>
    <mergeCell ref="AB91:AC92"/>
    <mergeCell ref="AD91:AD92"/>
    <mergeCell ref="B93:B94"/>
    <mergeCell ref="C93:C94"/>
    <mergeCell ref="D93:E94"/>
    <mergeCell ref="F93:F94"/>
    <mergeCell ref="G93:G94"/>
    <mergeCell ref="H93:I94"/>
    <mergeCell ref="J93:J94"/>
    <mergeCell ref="K93:K94"/>
    <mergeCell ref="T91:U92"/>
    <mergeCell ref="V91:V92"/>
    <mergeCell ref="W91:W92"/>
    <mergeCell ref="X91:Y92"/>
    <mergeCell ref="Z91:Z92"/>
    <mergeCell ref="AA91:AA92"/>
    <mergeCell ref="L91:M92"/>
    <mergeCell ref="N91:N92"/>
    <mergeCell ref="O91:O92"/>
    <mergeCell ref="P91:Q92"/>
    <mergeCell ref="R91:R92"/>
    <mergeCell ref="S91:S92"/>
    <mergeCell ref="AB89:AC90"/>
    <mergeCell ref="AD89:AD90"/>
    <mergeCell ref="B91:B92"/>
    <mergeCell ref="C91:C92"/>
    <mergeCell ref="D91:E92"/>
    <mergeCell ref="F91:F92"/>
    <mergeCell ref="G91:G92"/>
    <mergeCell ref="H91:I92"/>
    <mergeCell ref="J91:J92"/>
    <mergeCell ref="K91:K92"/>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C85:AC86"/>
    <mergeCell ref="AD85:AD86"/>
    <mergeCell ref="B87:B88"/>
    <mergeCell ref="C87:C88"/>
    <mergeCell ref="D87:E88"/>
    <mergeCell ref="F87:F88"/>
    <mergeCell ref="G87:G88"/>
    <mergeCell ref="H87:I88"/>
    <mergeCell ref="J87:J88"/>
    <mergeCell ref="K87:K88"/>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B84:AD84"/>
    <mergeCell ref="B85:B86"/>
    <mergeCell ref="C85:C86"/>
    <mergeCell ref="D85:D86"/>
    <mergeCell ref="E85:E86"/>
    <mergeCell ref="F85:F86"/>
    <mergeCell ref="G85:G86"/>
    <mergeCell ref="H85:H86"/>
    <mergeCell ref="I85:I86"/>
    <mergeCell ref="J85:J86"/>
    <mergeCell ref="W82:W83"/>
    <mergeCell ref="X82:Z83"/>
    <mergeCell ref="AA82:AA83"/>
    <mergeCell ref="AB82:AD83"/>
    <mergeCell ref="D84:F84"/>
    <mergeCell ref="H84:J84"/>
    <mergeCell ref="L84:N84"/>
    <mergeCell ref="P84:R84"/>
    <mergeCell ref="T84:V84"/>
    <mergeCell ref="X84:Z84"/>
    <mergeCell ref="L82:N83"/>
    <mergeCell ref="O82:O83"/>
    <mergeCell ref="P82:R82"/>
    <mergeCell ref="P83:R83"/>
    <mergeCell ref="S82:S83"/>
    <mergeCell ref="T82:V83"/>
    <mergeCell ref="B82:B83"/>
    <mergeCell ref="C82:C83"/>
    <mergeCell ref="D82:F83"/>
    <mergeCell ref="G82:G83"/>
    <mergeCell ref="H82:J83"/>
    <mergeCell ref="K82:K83"/>
    <mergeCell ref="Z76:Z77"/>
    <mergeCell ref="AA76:AA77"/>
    <mergeCell ref="AB76:AC77"/>
    <mergeCell ref="AD76:AD77"/>
    <mergeCell ref="B79:AD79"/>
    <mergeCell ref="D81:AD81"/>
    <mergeCell ref="B78:AD78"/>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Z72:Z73"/>
    <mergeCell ref="AA72:AA73"/>
    <mergeCell ref="AB72:AB73"/>
    <mergeCell ref="AC72:AC73"/>
    <mergeCell ref="AD72:AD73"/>
    <mergeCell ref="B74:B75"/>
    <mergeCell ref="C74:C75"/>
    <mergeCell ref="D74:D75"/>
    <mergeCell ref="E74:E75"/>
    <mergeCell ref="F74:F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Z70:Z71"/>
    <mergeCell ref="AA70:AA71"/>
    <mergeCell ref="AB70:AC71"/>
    <mergeCell ref="AD70:AD71"/>
    <mergeCell ref="B72:B73"/>
    <mergeCell ref="C72:C73"/>
    <mergeCell ref="D72:D73"/>
    <mergeCell ref="E72:E73"/>
    <mergeCell ref="F72:F73"/>
    <mergeCell ref="G72:G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Z64:Z65"/>
    <mergeCell ref="AA64:AA65"/>
    <mergeCell ref="AB64:AC65"/>
    <mergeCell ref="AD64:AD65"/>
    <mergeCell ref="B66:B67"/>
    <mergeCell ref="C66:C67"/>
    <mergeCell ref="D66:E67"/>
    <mergeCell ref="F66:F67"/>
    <mergeCell ref="G66:G67"/>
    <mergeCell ref="H66:I67"/>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AB61:AC62"/>
    <mergeCell ref="AD61:AD62"/>
    <mergeCell ref="D63:F63"/>
    <mergeCell ref="H63:J63"/>
    <mergeCell ref="L63:N63"/>
    <mergeCell ref="P63:R63"/>
    <mergeCell ref="T63:V63"/>
    <mergeCell ref="X63:Z63"/>
    <mergeCell ref="AB63:AD63"/>
    <mergeCell ref="T61:U62"/>
    <mergeCell ref="V61:V62"/>
    <mergeCell ref="W61:W62"/>
    <mergeCell ref="X61:Y62"/>
    <mergeCell ref="Z61:Z62"/>
    <mergeCell ref="AA61:AA62"/>
    <mergeCell ref="L61:M62"/>
    <mergeCell ref="N61:N62"/>
    <mergeCell ref="O61:O62"/>
    <mergeCell ref="P61:Q62"/>
    <mergeCell ref="R61:R62"/>
    <mergeCell ref="S61:S62"/>
    <mergeCell ref="AB59:AC60"/>
    <mergeCell ref="AD59:AD60"/>
    <mergeCell ref="B61:B62"/>
    <mergeCell ref="C61:C62"/>
    <mergeCell ref="D61:E62"/>
    <mergeCell ref="F61:F62"/>
    <mergeCell ref="G61:G62"/>
    <mergeCell ref="H61:I62"/>
    <mergeCell ref="J61:J62"/>
    <mergeCell ref="K61:K62"/>
    <mergeCell ref="T59:U60"/>
    <mergeCell ref="V59:V60"/>
    <mergeCell ref="W59:W60"/>
    <mergeCell ref="X59:Y60"/>
    <mergeCell ref="Z59:Z60"/>
    <mergeCell ref="AA59:AA60"/>
    <mergeCell ref="L59:M60"/>
    <mergeCell ref="N59:N60"/>
    <mergeCell ref="O59:O60"/>
    <mergeCell ref="P59:Q60"/>
    <mergeCell ref="R59:R60"/>
    <mergeCell ref="S59:S60"/>
    <mergeCell ref="AB57:AC58"/>
    <mergeCell ref="AD57:AD58"/>
    <mergeCell ref="B59:B60"/>
    <mergeCell ref="C59:C60"/>
    <mergeCell ref="D59:E60"/>
    <mergeCell ref="F59:F60"/>
    <mergeCell ref="G59:G60"/>
    <mergeCell ref="H59:I60"/>
    <mergeCell ref="J59:J60"/>
    <mergeCell ref="K59:K60"/>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C51:AC52"/>
    <mergeCell ref="AD51:AD52"/>
    <mergeCell ref="B53:B54"/>
    <mergeCell ref="C53:C54"/>
    <mergeCell ref="D53:E54"/>
    <mergeCell ref="F53:F54"/>
    <mergeCell ref="G53:G54"/>
    <mergeCell ref="H53:I54"/>
    <mergeCell ref="J53:J54"/>
    <mergeCell ref="K53:K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B50:AD50"/>
    <mergeCell ref="B51:B52"/>
    <mergeCell ref="C51:C52"/>
    <mergeCell ref="D51:D52"/>
    <mergeCell ref="E51:E52"/>
    <mergeCell ref="F51:F52"/>
    <mergeCell ref="G51:G52"/>
    <mergeCell ref="H51:H52"/>
    <mergeCell ref="I51:I52"/>
    <mergeCell ref="J51:J52"/>
    <mergeCell ref="W48:W49"/>
    <mergeCell ref="X48:Z49"/>
    <mergeCell ref="AA48:AA49"/>
    <mergeCell ref="AB48:AD49"/>
    <mergeCell ref="D50:F50"/>
    <mergeCell ref="H50:J50"/>
    <mergeCell ref="L50:N50"/>
    <mergeCell ref="P50:R50"/>
    <mergeCell ref="T50:V50"/>
    <mergeCell ref="X50:Z50"/>
    <mergeCell ref="L48:N49"/>
    <mergeCell ref="O48:O49"/>
    <mergeCell ref="P48:R48"/>
    <mergeCell ref="P49:R49"/>
    <mergeCell ref="S48:S49"/>
    <mergeCell ref="T48:V49"/>
    <mergeCell ref="B48:B49"/>
    <mergeCell ref="C48:C49"/>
    <mergeCell ref="D48:F49"/>
    <mergeCell ref="G48:G49"/>
    <mergeCell ref="H48:J49"/>
    <mergeCell ref="K48:K49"/>
    <mergeCell ref="Z43:Z44"/>
    <mergeCell ref="AA43:AA44"/>
    <mergeCell ref="AB43:AC44"/>
    <mergeCell ref="AD43:AD44"/>
    <mergeCell ref="B45:AD45"/>
    <mergeCell ref="D47:AD47"/>
    <mergeCell ref="R43:R44"/>
    <mergeCell ref="S43:S44"/>
    <mergeCell ref="T43:U44"/>
    <mergeCell ref="V43:V44"/>
    <mergeCell ref="W43:W44"/>
    <mergeCell ref="X43:Y44"/>
    <mergeCell ref="J43:J44"/>
    <mergeCell ref="K43:K44"/>
    <mergeCell ref="L43:M44"/>
    <mergeCell ref="N43:N44"/>
    <mergeCell ref="O43:O44"/>
    <mergeCell ref="P43:Q44"/>
    <mergeCell ref="AA41:AA42"/>
    <mergeCell ref="AB41:AB42"/>
    <mergeCell ref="AC41:AC42"/>
    <mergeCell ref="AD41:AD42"/>
    <mergeCell ref="B43:B44"/>
    <mergeCell ref="C43:C44"/>
    <mergeCell ref="D43:E44"/>
    <mergeCell ref="F43:F44"/>
    <mergeCell ref="G43:G44"/>
    <mergeCell ref="H43:I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B39:AB40"/>
    <mergeCell ref="AC39:AC40"/>
    <mergeCell ref="AD39:AD40"/>
    <mergeCell ref="B41:B42"/>
    <mergeCell ref="C41:C42"/>
    <mergeCell ref="D41:D42"/>
    <mergeCell ref="E41:E42"/>
    <mergeCell ref="F41:F42"/>
    <mergeCell ref="G41:G42"/>
    <mergeCell ref="H41:H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B37:AC38"/>
    <mergeCell ref="AD37:AD38"/>
    <mergeCell ref="B39:B40"/>
    <mergeCell ref="C39:C40"/>
    <mergeCell ref="D39:D40"/>
    <mergeCell ref="E39:E40"/>
    <mergeCell ref="F39:F40"/>
    <mergeCell ref="G39:G40"/>
    <mergeCell ref="H39:H40"/>
    <mergeCell ref="I39:I40"/>
    <mergeCell ref="T37:U38"/>
    <mergeCell ref="V37:V38"/>
    <mergeCell ref="W37:W38"/>
    <mergeCell ref="X37:Y38"/>
    <mergeCell ref="Z37:Z38"/>
    <mergeCell ref="AA37:AA38"/>
    <mergeCell ref="L37:M38"/>
    <mergeCell ref="N37:N38"/>
    <mergeCell ref="O37:O38"/>
    <mergeCell ref="P37:Q38"/>
    <mergeCell ref="R37:R38"/>
    <mergeCell ref="S37:S38"/>
    <mergeCell ref="AB35:AC36"/>
    <mergeCell ref="AD35:AD36"/>
    <mergeCell ref="B37:B38"/>
    <mergeCell ref="C37:C38"/>
    <mergeCell ref="D37:E38"/>
    <mergeCell ref="F37:F38"/>
    <mergeCell ref="G37:G38"/>
    <mergeCell ref="H37:I38"/>
    <mergeCell ref="J37:J38"/>
    <mergeCell ref="K37:K38"/>
    <mergeCell ref="T35:U36"/>
    <mergeCell ref="V35:V36"/>
    <mergeCell ref="W35:W36"/>
    <mergeCell ref="X35:Y36"/>
    <mergeCell ref="Z35:Z36"/>
    <mergeCell ref="AA35:AA36"/>
    <mergeCell ref="L35:M36"/>
    <mergeCell ref="N35:N36"/>
    <mergeCell ref="O35:O36"/>
    <mergeCell ref="P35:Q36"/>
    <mergeCell ref="R35:R36"/>
    <mergeCell ref="S35:S36"/>
    <mergeCell ref="AB33:AC34"/>
    <mergeCell ref="AD33:AD34"/>
    <mergeCell ref="B35:B36"/>
    <mergeCell ref="C35:C36"/>
    <mergeCell ref="D35:E36"/>
    <mergeCell ref="F35:F36"/>
    <mergeCell ref="G35:G36"/>
    <mergeCell ref="H35:I36"/>
    <mergeCell ref="J35:J36"/>
    <mergeCell ref="K35:K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X28:Z28"/>
    <mergeCell ref="AB28:AD28"/>
    <mergeCell ref="B29:B30"/>
    <mergeCell ref="C29:C30"/>
    <mergeCell ref="D29:E30"/>
    <mergeCell ref="F29:F30"/>
    <mergeCell ref="G29:G30"/>
    <mergeCell ref="H29:I30"/>
    <mergeCell ref="J29:J30"/>
    <mergeCell ref="K29:K30"/>
    <mergeCell ref="X26:Y27"/>
    <mergeCell ref="Z26:Z27"/>
    <mergeCell ref="AA26:AA27"/>
    <mergeCell ref="AB26:AC27"/>
    <mergeCell ref="AD26:AD27"/>
    <mergeCell ref="D28:F28"/>
    <mergeCell ref="H28:J28"/>
    <mergeCell ref="L28:N28"/>
    <mergeCell ref="P28:R28"/>
    <mergeCell ref="T28:V28"/>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Z16:Z17"/>
    <mergeCell ref="AA16:AA17"/>
    <mergeCell ref="AB16:AB17"/>
    <mergeCell ref="AC16:AC17"/>
    <mergeCell ref="AD16:AD17"/>
    <mergeCell ref="B18:B19"/>
    <mergeCell ref="C18:C19"/>
    <mergeCell ref="D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3:AA14"/>
    <mergeCell ref="AB13:AD14"/>
    <mergeCell ref="D15:F15"/>
    <mergeCell ref="H15:J15"/>
    <mergeCell ref="L15:N15"/>
    <mergeCell ref="P15:R15"/>
    <mergeCell ref="T15:V15"/>
    <mergeCell ref="X15:Z15"/>
    <mergeCell ref="AB15:AD15"/>
    <mergeCell ref="P13:R13"/>
    <mergeCell ref="P14:R14"/>
    <mergeCell ref="S13:S14"/>
    <mergeCell ref="T13:V14"/>
    <mergeCell ref="W13:W14"/>
    <mergeCell ref="X13:Z14"/>
    <mergeCell ref="B10:AD10"/>
    <mergeCell ref="D12:AD12"/>
    <mergeCell ref="B13:B14"/>
    <mergeCell ref="C13:C14"/>
    <mergeCell ref="D13:F14"/>
    <mergeCell ref="G13:G14"/>
    <mergeCell ref="H13:J14"/>
    <mergeCell ref="K13:K14"/>
    <mergeCell ref="L13:N14"/>
    <mergeCell ref="O13: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1"/>
  <sheetViews>
    <sheetView showGridLines="0" workbookViewId="0"/>
  </sheetViews>
  <sheetFormatPr defaultRowHeight="15"/>
  <cols>
    <col min="1" max="2" width="36.5703125" bestFit="1" customWidth="1"/>
    <col min="3" max="3" width="9.42578125" customWidth="1"/>
    <col min="4" max="4" width="36.5703125" customWidth="1"/>
    <col min="5" max="5" width="36" customWidth="1"/>
    <col min="6" max="6" width="7.42578125" customWidth="1"/>
    <col min="7" max="7" width="9.42578125" customWidth="1"/>
    <col min="8" max="8" width="36.5703125" customWidth="1"/>
    <col min="9" max="9" width="36" customWidth="1"/>
    <col min="10" max="10" width="7.42578125" customWidth="1"/>
    <col min="11" max="11" width="9.42578125" customWidth="1"/>
    <col min="12" max="12" width="36" customWidth="1"/>
    <col min="13" max="13" width="31.28515625" customWidth="1"/>
    <col min="14" max="14" width="7.42578125" customWidth="1"/>
    <col min="15" max="15" width="9.42578125" customWidth="1"/>
    <col min="16" max="16" width="36.5703125" customWidth="1"/>
    <col min="17" max="17" width="34" customWidth="1"/>
    <col min="18" max="18" width="7.42578125" customWidth="1"/>
    <col min="19" max="19" width="9.42578125" customWidth="1"/>
    <col min="20" max="21" width="36.5703125" customWidth="1"/>
    <col min="22" max="22" width="7.42578125" customWidth="1"/>
    <col min="23" max="23" width="9.42578125" customWidth="1"/>
    <col min="24" max="24" width="36.5703125" customWidth="1"/>
    <col min="25" max="25" width="36" customWidth="1"/>
    <col min="26" max="26" width="7.42578125" customWidth="1"/>
  </cols>
  <sheetData>
    <row r="1" spans="1:26" ht="15" customHeight="1">
      <c r="A1" s="7" t="s">
        <v>7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781</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2" t="s">
        <v>780</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93" t="s">
        <v>782</v>
      </c>
      <c r="C5" s="93"/>
      <c r="D5" s="93"/>
      <c r="E5" s="93"/>
      <c r="F5" s="93"/>
      <c r="G5" s="93"/>
      <c r="H5" s="93"/>
      <c r="I5" s="93"/>
      <c r="J5" s="93"/>
      <c r="K5" s="93"/>
      <c r="L5" s="93"/>
      <c r="M5" s="93"/>
      <c r="N5" s="93"/>
      <c r="O5" s="93"/>
      <c r="P5" s="93"/>
      <c r="Q5" s="93"/>
      <c r="R5" s="93"/>
      <c r="S5" s="93"/>
      <c r="T5" s="93"/>
      <c r="U5" s="93"/>
      <c r="V5" s="93"/>
      <c r="W5" s="93"/>
      <c r="X5" s="93"/>
      <c r="Y5" s="93"/>
      <c r="Z5" s="93"/>
    </row>
    <row r="6" spans="1:26" ht="25.5" customHeight="1">
      <c r="A6" s="12"/>
      <c r="B6" s="41" t="s">
        <v>783</v>
      </c>
      <c r="C6" s="41"/>
      <c r="D6" s="41"/>
      <c r="E6" s="41"/>
      <c r="F6" s="41"/>
      <c r="G6" s="41"/>
      <c r="H6" s="41"/>
      <c r="I6" s="41"/>
      <c r="J6" s="41"/>
      <c r="K6" s="41"/>
      <c r="L6" s="41"/>
      <c r="M6" s="41"/>
      <c r="N6" s="41"/>
      <c r="O6" s="41"/>
      <c r="P6" s="41"/>
      <c r="Q6" s="41"/>
      <c r="R6" s="41"/>
      <c r="S6" s="41"/>
      <c r="T6" s="41"/>
      <c r="U6" s="41"/>
      <c r="V6" s="41"/>
      <c r="W6" s="41"/>
      <c r="X6" s="41"/>
      <c r="Y6" s="41"/>
      <c r="Z6" s="41"/>
    </row>
    <row r="7" spans="1:26">
      <c r="A7" s="12"/>
      <c r="B7" s="41" t="s">
        <v>784</v>
      </c>
      <c r="C7" s="41"/>
      <c r="D7" s="41"/>
      <c r="E7" s="41"/>
      <c r="F7" s="41"/>
      <c r="G7" s="41"/>
      <c r="H7" s="41"/>
      <c r="I7" s="41"/>
      <c r="J7" s="41"/>
      <c r="K7" s="41"/>
      <c r="L7" s="41"/>
      <c r="M7" s="41"/>
      <c r="N7" s="41"/>
      <c r="O7" s="41"/>
      <c r="P7" s="41"/>
      <c r="Q7" s="41"/>
      <c r="R7" s="41"/>
      <c r="S7" s="41"/>
      <c r="T7" s="41"/>
      <c r="U7" s="41"/>
      <c r="V7" s="41"/>
      <c r="W7" s="41"/>
      <c r="X7" s="41"/>
      <c r="Y7" s="41"/>
      <c r="Z7" s="41"/>
    </row>
    <row r="8" spans="1:26">
      <c r="A8" s="12"/>
      <c r="B8" s="142" t="s">
        <v>785</v>
      </c>
      <c r="C8" s="142"/>
      <c r="D8" s="142"/>
      <c r="E8" s="142"/>
      <c r="F8" s="142"/>
      <c r="G8" s="142"/>
      <c r="H8" s="142"/>
      <c r="I8" s="142"/>
      <c r="J8" s="142"/>
      <c r="K8" s="142"/>
      <c r="L8" s="142"/>
      <c r="M8" s="142"/>
      <c r="N8" s="142"/>
      <c r="O8" s="142"/>
      <c r="P8" s="142"/>
      <c r="Q8" s="142"/>
      <c r="R8" s="142"/>
      <c r="S8" s="142"/>
      <c r="T8" s="142"/>
      <c r="U8" s="142"/>
      <c r="V8" s="142"/>
      <c r="W8" s="142"/>
      <c r="X8" s="142"/>
      <c r="Y8" s="142"/>
      <c r="Z8" s="142"/>
    </row>
    <row r="9" spans="1:26">
      <c r="A9" s="12"/>
      <c r="B9" s="25"/>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56" t="s">
        <v>786</v>
      </c>
      <c r="C10" s="56"/>
      <c r="D10" s="56"/>
      <c r="E10" s="56"/>
      <c r="F10" s="56"/>
      <c r="G10" s="56"/>
      <c r="H10" s="56"/>
      <c r="I10" s="56"/>
      <c r="J10" s="56"/>
      <c r="K10" s="56"/>
      <c r="L10" s="56"/>
      <c r="M10" s="56"/>
      <c r="N10" s="56"/>
      <c r="O10" s="56"/>
      <c r="P10" s="56"/>
      <c r="Q10" s="56"/>
      <c r="R10" s="56"/>
      <c r="S10" s="56"/>
      <c r="T10" s="56"/>
      <c r="U10" s="56"/>
      <c r="V10" s="56"/>
      <c r="W10" s="56"/>
      <c r="X10" s="56"/>
      <c r="Y10" s="56"/>
    </row>
    <row r="11" spans="1:26">
      <c r="A11" s="12"/>
      <c r="B11" s="56" t="s">
        <v>787</v>
      </c>
      <c r="C11" s="56"/>
      <c r="D11" s="56"/>
      <c r="E11" s="56"/>
      <c r="F11" s="56"/>
      <c r="G11" s="56"/>
      <c r="H11" s="56"/>
      <c r="I11" s="56"/>
      <c r="J11" s="56"/>
      <c r="K11" s="56"/>
      <c r="L11" s="56"/>
      <c r="M11" s="56"/>
      <c r="N11" s="56"/>
      <c r="O11" s="56"/>
      <c r="P11" s="56"/>
      <c r="Q11" s="56"/>
      <c r="R11" s="56"/>
      <c r="S11" s="56"/>
      <c r="T11" s="56"/>
      <c r="U11" s="56"/>
      <c r="V11" s="56"/>
      <c r="W11" s="56"/>
      <c r="X11" s="56"/>
      <c r="Y11" s="56"/>
    </row>
    <row r="12" spans="1:26">
      <c r="A12" s="12"/>
      <c r="B12" s="126">
        <v>41912</v>
      </c>
      <c r="C12" s="126"/>
      <c r="D12" s="126"/>
      <c r="E12" s="126"/>
      <c r="F12" s="126"/>
      <c r="G12" s="126"/>
      <c r="H12" s="126"/>
      <c r="I12" s="126"/>
      <c r="J12" s="126"/>
      <c r="K12" s="126"/>
      <c r="L12" s="126"/>
      <c r="M12" s="126"/>
      <c r="N12" s="126"/>
      <c r="O12" s="126"/>
      <c r="P12" s="126"/>
      <c r="Q12" s="126"/>
      <c r="R12" s="126"/>
      <c r="S12" s="126"/>
      <c r="T12" s="126"/>
      <c r="U12" s="126"/>
      <c r="V12" s="126"/>
      <c r="W12" s="126"/>
      <c r="X12" s="126"/>
      <c r="Y12" s="126"/>
    </row>
    <row r="13" spans="1:26">
      <c r="A13" s="12"/>
      <c r="B13" s="56" t="s">
        <v>788</v>
      </c>
      <c r="C13" s="56"/>
      <c r="D13" s="56"/>
      <c r="E13" s="56"/>
      <c r="F13" s="56"/>
      <c r="G13" s="56"/>
      <c r="H13" s="56"/>
      <c r="I13" s="56"/>
      <c r="J13" s="56"/>
      <c r="K13" s="56"/>
      <c r="L13" s="56"/>
      <c r="M13" s="56"/>
      <c r="N13" s="56"/>
      <c r="O13" s="56"/>
      <c r="P13" s="56"/>
      <c r="Q13" s="56"/>
      <c r="R13" s="56"/>
      <c r="S13" s="56"/>
      <c r="T13" s="56"/>
      <c r="U13" s="56"/>
      <c r="V13" s="56"/>
      <c r="W13" s="56"/>
      <c r="X13" s="56"/>
      <c r="Y13" s="56"/>
    </row>
    <row r="14" spans="1:26">
      <c r="A14" s="12"/>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6">
      <c r="A15" s="12"/>
      <c r="B15" s="295" t="s">
        <v>27</v>
      </c>
      <c r="C15" s="67" t="s">
        <v>789</v>
      </c>
      <c r="D15" s="67"/>
      <c r="E15" s="67"/>
      <c r="F15" s="41"/>
      <c r="G15" s="67" t="s">
        <v>790</v>
      </c>
      <c r="H15" s="67"/>
      <c r="I15" s="67"/>
      <c r="J15" s="41"/>
      <c r="K15" s="67" t="s">
        <v>791</v>
      </c>
      <c r="L15" s="67"/>
      <c r="M15" s="67"/>
      <c r="N15" s="41"/>
      <c r="O15" s="67" t="s">
        <v>793</v>
      </c>
      <c r="P15" s="67"/>
      <c r="Q15" s="67"/>
      <c r="R15" s="41"/>
      <c r="S15" s="67" t="s">
        <v>706</v>
      </c>
      <c r="T15" s="67"/>
      <c r="U15" s="67"/>
      <c r="V15" s="41"/>
      <c r="W15" s="67" t="s">
        <v>707</v>
      </c>
      <c r="X15" s="67"/>
      <c r="Y15" s="67"/>
    </row>
    <row r="16" spans="1:26" ht="15.75" thickBot="1">
      <c r="A16" s="12"/>
      <c r="B16" s="295"/>
      <c r="C16" s="65"/>
      <c r="D16" s="65"/>
      <c r="E16" s="65"/>
      <c r="F16" s="41"/>
      <c r="G16" s="65"/>
      <c r="H16" s="65"/>
      <c r="I16" s="65"/>
      <c r="J16" s="41"/>
      <c r="K16" s="65" t="s">
        <v>792</v>
      </c>
      <c r="L16" s="65"/>
      <c r="M16" s="65"/>
      <c r="N16" s="41"/>
      <c r="O16" s="65" t="s">
        <v>792</v>
      </c>
      <c r="P16" s="65"/>
      <c r="Q16" s="65"/>
      <c r="R16" s="41"/>
      <c r="S16" s="65"/>
      <c r="T16" s="65"/>
      <c r="U16" s="65"/>
      <c r="V16" s="41"/>
      <c r="W16" s="65"/>
      <c r="X16" s="65"/>
      <c r="Y16" s="65"/>
    </row>
    <row r="17" spans="1:25">
      <c r="A17" s="12"/>
      <c r="B17" s="27" t="s">
        <v>28</v>
      </c>
      <c r="C17" s="28" t="s">
        <v>224</v>
      </c>
      <c r="D17" s="69" t="s">
        <v>237</v>
      </c>
      <c r="E17" s="32"/>
      <c r="F17" s="34"/>
      <c r="G17" s="28" t="s">
        <v>224</v>
      </c>
      <c r="H17" s="30">
        <v>256513</v>
      </c>
      <c r="I17" s="32"/>
      <c r="J17" s="34"/>
      <c r="K17" s="28" t="s">
        <v>224</v>
      </c>
      <c r="L17" s="69">
        <v>691</v>
      </c>
      <c r="M17" s="32"/>
      <c r="N17" s="34"/>
      <c r="O17" s="28" t="s">
        <v>224</v>
      </c>
      <c r="P17" s="30">
        <v>12531</v>
      </c>
      <c r="Q17" s="32"/>
      <c r="R17" s="34"/>
      <c r="S17" s="28" t="s">
        <v>224</v>
      </c>
      <c r="T17" s="69" t="s">
        <v>237</v>
      </c>
      <c r="U17" s="32"/>
      <c r="V17" s="34"/>
      <c r="W17" s="28" t="s">
        <v>224</v>
      </c>
      <c r="X17" s="30">
        <v>269735</v>
      </c>
      <c r="Y17" s="32"/>
    </row>
    <row r="18" spans="1:25">
      <c r="A18" s="12"/>
      <c r="B18" s="27"/>
      <c r="C18" s="29"/>
      <c r="D18" s="194"/>
      <c r="E18" s="33"/>
      <c r="F18" s="34"/>
      <c r="G18" s="29"/>
      <c r="H18" s="31"/>
      <c r="I18" s="33"/>
      <c r="J18" s="34"/>
      <c r="K18" s="29"/>
      <c r="L18" s="194"/>
      <c r="M18" s="33"/>
      <c r="N18" s="34"/>
      <c r="O18" s="29"/>
      <c r="P18" s="31"/>
      <c r="Q18" s="33"/>
      <c r="R18" s="34"/>
      <c r="S18" s="29"/>
      <c r="T18" s="194"/>
      <c r="U18" s="33"/>
      <c r="V18" s="34"/>
      <c r="W18" s="46"/>
      <c r="X18" s="48"/>
      <c r="Y18" s="34"/>
    </row>
    <row r="19" spans="1:25">
      <c r="A19" s="12"/>
      <c r="B19" s="39" t="s">
        <v>29</v>
      </c>
      <c r="C19" s="78" t="s">
        <v>237</v>
      </c>
      <c r="D19" s="78"/>
      <c r="E19" s="41"/>
      <c r="F19" s="41"/>
      <c r="G19" s="40">
        <v>195522</v>
      </c>
      <c r="H19" s="40"/>
      <c r="I19" s="41"/>
      <c r="J19" s="41"/>
      <c r="K19" s="78" t="s">
        <v>237</v>
      </c>
      <c r="L19" s="78"/>
      <c r="M19" s="41"/>
      <c r="N19" s="41"/>
      <c r="O19" s="40">
        <v>98522</v>
      </c>
      <c r="P19" s="40"/>
      <c r="Q19" s="41"/>
      <c r="R19" s="41"/>
      <c r="S19" s="78" t="s">
        <v>237</v>
      </c>
      <c r="T19" s="78"/>
      <c r="U19" s="41"/>
      <c r="V19" s="41"/>
      <c r="W19" s="40">
        <v>294044</v>
      </c>
      <c r="X19" s="40"/>
      <c r="Y19" s="41"/>
    </row>
    <row r="20" spans="1:25">
      <c r="A20" s="12"/>
      <c r="B20" s="39"/>
      <c r="C20" s="78"/>
      <c r="D20" s="78"/>
      <c r="E20" s="41"/>
      <c r="F20" s="41"/>
      <c r="G20" s="40"/>
      <c r="H20" s="40"/>
      <c r="I20" s="41"/>
      <c r="J20" s="41"/>
      <c r="K20" s="78"/>
      <c r="L20" s="78"/>
      <c r="M20" s="41"/>
      <c r="N20" s="41"/>
      <c r="O20" s="40"/>
      <c r="P20" s="40"/>
      <c r="Q20" s="41"/>
      <c r="R20" s="41"/>
      <c r="S20" s="78"/>
      <c r="T20" s="78"/>
      <c r="U20" s="41"/>
      <c r="V20" s="41"/>
      <c r="W20" s="40"/>
      <c r="X20" s="40"/>
      <c r="Y20" s="41"/>
    </row>
    <row r="21" spans="1:25">
      <c r="A21" s="12"/>
      <c r="B21" s="27" t="s">
        <v>30</v>
      </c>
      <c r="C21" s="68" t="s">
        <v>237</v>
      </c>
      <c r="D21" s="68"/>
      <c r="E21" s="34"/>
      <c r="F21" s="34"/>
      <c r="G21" s="48">
        <v>2989520</v>
      </c>
      <c r="H21" s="48"/>
      <c r="I21" s="34"/>
      <c r="J21" s="34"/>
      <c r="K21" s="48">
        <v>2115</v>
      </c>
      <c r="L21" s="48"/>
      <c r="M21" s="34"/>
      <c r="N21" s="34"/>
      <c r="O21" s="48">
        <v>68747</v>
      </c>
      <c r="P21" s="48"/>
      <c r="Q21" s="34"/>
      <c r="R21" s="34"/>
      <c r="S21" s="68" t="s">
        <v>237</v>
      </c>
      <c r="T21" s="68"/>
      <c r="U21" s="34"/>
      <c r="V21" s="34"/>
      <c r="W21" s="48">
        <v>3060382</v>
      </c>
      <c r="X21" s="48"/>
      <c r="Y21" s="34"/>
    </row>
    <row r="22" spans="1:25">
      <c r="A22" s="12"/>
      <c r="B22" s="27"/>
      <c r="C22" s="68"/>
      <c r="D22" s="68"/>
      <c r="E22" s="34"/>
      <c r="F22" s="34"/>
      <c r="G22" s="48"/>
      <c r="H22" s="48"/>
      <c r="I22" s="34"/>
      <c r="J22" s="34"/>
      <c r="K22" s="48"/>
      <c r="L22" s="48"/>
      <c r="M22" s="34"/>
      <c r="N22" s="34"/>
      <c r="O22" s="48"/>
      <c r="P22" s="48"/>
      <c r="Q22" s="34"/>
      <c r="R22" s="34"/>
      <c r="S22" s="68"/>
      <c r="T22" s="68"/>
      <c r="U22" s="34"/>
      <c r="V22" s="34"/>
      <c r="W22" s="48"/>
      <c r="X22" s="48"/>
      <c r="Y22" s="34"/>
    </row>
    <row r="23" spans="1:25">
      <c r="A23" s="12"/>
      <c r="B23" s="39" t="s">
        <v>270</v>
      </c>
      <c r="C23" s="78" t="s">
        <v>237</v>
      </c>
      <c r="D23" s="78"/>
      <c r="E23" s="41"/>
      <c r="F23" s="41"/>
      <c r="G23" s="40">
        <v>1655677</v>
      </c>
      <c r="H23" s="40"/>
      <c r="I23" s="41"/>
      <c r="J23" s="41"/>
      <c r="K23" s="78" t="s">
        <v>237</v>
      </c>
      <c r="L23" s="78"/>
      <c r="M23" s="41"/>
      <c r="N23" s="41"/>
      <c r="O23" s="40">
        <v>41364</v>
      </c>
      <c r="P23" s="40"/>
      <c r="Q23" s="41"/>
      <c r="R23" s="41"/>
      <c r="S23" s="78" t="s">
        <v>237</v>
      </c>
      <c r="T23" s="78"/>
      <c r="U23" s="41"/>
      <c r="V23" s="41"/>
      <c r="W23" s="40">
        <v>1697041</v>
      </c>
      <c r="X23" s="40"/>
      <c r="Y23" s="41"/>
    </row>
    <row r="24" spans="1:25">
      <c r="A24" s="12"/>
      <c r="B24" s="39"/>
      <c r="C24" s="78"/>
      <c r="D24" s="78"/>
      <c r="E24" s="41"/>
      <c r="F24" s="41"/>
      <c r="G24" s="40"/>
      <c r="H24" s="40"/>
      <c r="I24" s="41"/>
      <c r="J24" s="41"/>
      <c r="K24" s="78"/>
      <c r="L24" s="78"/>
      <c r="M24" s="41"/>
      <c r="N24" s="41"/>
      <c r="O24" s="40"/>
      <c r="P24" s="40"/>
      <c r="Q24" s="41"/>
      <c r="R24" s="41"/>
      <c r="S24" s="78"/>
      <c r="T24" s="78"/>
      <c r="U24" s="41"/>
      <c r="V24" s="41"/>
      <c r="W24" s="40"/>
      <c r="X24" s="40"/>
      <c r="Y24" s="41"/>
    </row>
    <row r="25" spans="1:25">
      <c r="A25" s="12"/>
      <c r="B25" s="27" t="s">
        <v>247</v>
      </c>
      <c r="C25" s="68" t="s">
        <v>237</v>
      </c>
      <c r="D25" s="68"/>
      <c r="E25" s="34"/>
      <c r="F25" s="34"/>
      <c r="G25" s="48">
        <v>1549</v>
      </c>
      <c r="H25" s="48"/>
      <c r="I25" s="34"/>
      <c r="J25" s="34"/>
      <c r="K25" s="68" t="s">
        <v>237</v>
      </c>
      <c r="L25" s="68"/>
      <c r="M25" s="34"/>
      <c r="N25" s="34"/>
      <c r="O25" s="48">
        <v>193883</v>
      </c>
      <c r="P25" s="48"/>
      <c r="Q25" s="34"/>
      <c r="R25" s="34"/>
      <c r="S25" s="68" t="s">
        <v>237</v>
      </c>
      <c r="T25" s="68"/>
      <c r="U25" s="34"/>
      <c r="V25" s="34"/>
      <c r="W25" s="48">
        <v>195432</v>
      </c>
      <c r="X25" s="48"/>
      <c r="Y25" s="34"/>
    </row>
    <row r="26" spans="1:25">
      <c r="A26" s="12"/>
      <c r="B26" s="27"/>
      <c r="C26" s="68"/>
      <c r="D26" s="68"/>
      <c r="E26" s="34"/>
      <c r="F26" s="34"/>
      <c r="G26" s="48"/>
      <c r="H26" s="48"/>
      <c r="I26" s="34"/>
      <c r="J26" s="34"/>
      <c r="K26" s="68"/>
      <c r="L26" s="68"/>
      <c r="M26" s="34"/>
      <c r="N26" s="34"/>
      <c r="O26" s="48"/>
      <c r="P26" s="48"/>
      <c r="Q26" s="34"/>
      <c r="R26" s="34"/>
      <c r="S26" s="68"/>
      <c r="T26" s="68"/>
      <c r="U26" s="34"/>
      <c r="V26" s="34"/>
      <c r="W26" s="48"/>
      <c r="X26" s="48"/>
      <c r="Y26" s="34"/>
    </row>
    <row r="27" spans="1:25">
      <c r="A27" s="12"/>
      <c r="B27" s="39" t="s">
        <v>33</v>
      </c>
      <c r="C27" s="78" t="s">
        <v>237</v>
      </c>
      <c r="D27" s="78"/>
      <c r="E27" s="41"/>
      <c r="F27" s="41"/>
      <c r="G27" s="40">
        <v>1956952</v>
      </c>
      <c r="H27" s="40"/>
      <c r="I27" s="41"/>
      <c r="J27" s="41"/>
      <c r="K27" s="78" t="s">
        <v>237</v>
      </c>
      <c r="L27" s="78"/>
      <c r="M27" s="41"/>
      <c r="N27" s="41"/>
      <c r="O27" s="78" t="s">
        <v>237</v>
      </c>
      <c r="P27" s="78"/>
      <c r="Q27" s="41"/>
      <c r="R27" s="41"/>
      <c r="S27" s="78" t="s">
        <v>237</v>
      </c>
      <c r="T27" s="78"/>
      <c r="U27" s="41"/>
      <c r="V27" s="41"/>
      <c r="W27" s="40">
        <v>1956952</v>
      </c>
      <c r="X27" s="40"/>
      <c r="Y27" s="41"/>
    </row>
    <row r="28" spans="1:25">
      <c r="A28" s="12"/>
      <c r="B28" s="39"/>
      <c r="C28" s="78"/>
      <c r="D28" s="78"/>
      <c r="E28" s="41"/>
      <c r="F28" s="41"/>
      <c r="G28" s="40"/>
      <c r="H28" s="40"/>
      <c r="I28" s="41"/>
      <c r="J28" s="41"/>
      <c r="K28" s="78"/>
      <c r="L28" s="78"/>
      <c r="M28" s="41"/>
      <c r="N28" s="41"/>
      <c r="O28" s="78"/>
      <c r="P28" s="78"/>
      <c r="Q28" s="41"/>
      <c r="R28" s="41"/>
      <c r="S28" s="78"/>
      <c r="T28" s="78"/>
      <c r="U28" s="41"/>
      <c r="V28" s="41"/>
      <c r="W28" s="40"/>
      <c r="X28" s="40"/>
      <c r="Y28" s="41"/>
    </row>
    <row r="29" spans="1:25">
      <c r="A29" s="12"/>
      <c r="B29" s="27" t="s">
        <v>634</v>
      </c>
      <c r="C29" s="68" t="s">
        <v>237</v>
      </c>
      <c r="D29" s="68"/>
      <c r="E29" s="34"/>
      <c r="F29" s="34"/>
      <c r="G29" s="48">
        <v>2910640</v>
      </c>
      <c r="H29" s="48"/>
      <c r="I29" s="34"/>
      <c r="J29" s="34"/>
      <c r="K29" s="68" t="s">
        <v>237</v>
      </c>
      <c r="L29" s="68"/>
      <c r="M29" s="34"/>
      <c r="N29" s="34"/>
      <c r="O29" s="68" t="s">
        <v>237</v>
      </c>
      <c r="P29" s="68"/>
      <c r="Q29" s="34"/>
      <c r="R29" s="34"/>
      <c r="S29" s="68" t="s">
        <v>237</v>
      </c>
      <c r="T29" s="68"/>
      <c r="U29" s="34"/>
      <c r="V29" s="34"/>
      <c r="W29" s="48">
        <v>2910640</v>
      </c>
      <c r="X29" s="48"/>
      <c r="Y29" s="34"/>
    </row>
    <row r="30" spans="1:25">
      <c r="A30" s="12"/>
      <c r="B30" s="27"/>
      <c r="C30" s="68"/>
      <c r="D30" s="68"/>
      <c r="E30" s="34"/>
      <c r="F30" s="34"/>
      <c r="G30" s="48"/>
      <c r="H30" s="48"/>
      <c r="I30" s="34"/>
      <c r="J30" s="34"/>
      <c r="K30" s="68"/>
      <c r="L30" s="68"/>
      <c r="M30" s="34"/>
      <c r="N30" s="34"/>
      <c r="O30" s="68"/>
      <c r="P30" s="68"/>
      <c r="Q30" s="34"/>
      <c r="R30" s="34"/>
      <c r="S30" s="68"/>
      <c r="T30" s="68"/>
      <c r="U30" s="34"/>
      <c r="V30" s="34"/>
      <c r="W30" s="48"/>
      <c r="X30" s="48"/>
      <c r="Y30" s="34"/>
    </row>
    <row r="31" spans="1:25">
      <c r="A31" s="12"/>
      <c r="B31" s="39" t="s">
        <v>794</v>
      </c>
      <c r="C31" s="40">
        <v>1181205</v>
      </c>
      <c r="D31" s="40"/>
      <c r="E31" s="41"/>
      <c r="F31" s="41"/>
      <c r="G31" s="40">
        <v>305193</v>
      </c>
      <c r="H31" s="40"/>
      <c r="I31" s="41"/>
      <c r="J31" s="41"/>
      <c r="K31" s="78" t="s">
        <v>237</v>
      </c>
      <c r="L31" s="78"/>
      <c r="M31" s="41"/>
      <c r="N31" s="41"/>
      <c r="O31" s="78" t="s">
        <v>237</v>
      </c>
      <c r="P31" s="78"/>
      <c r="Q31" s="41"/>
      <c r="R31" s="41"/>
      <c r="S31" s="78" t="s">
        <v>795</v>
      </c>
      <c r="T31" s="78"/>
      <c r="U31" s="77" t="s">
        <v>282</v>
      </c>
      <c r="V31" s="41"/>
      <c r="W31" s="78" t="s">
        <v>237</v>
      </c>
      <c r="X31" s="78"/>
      <c r="Y31" s="41"/>
    </row>
    <row r="32" spans="1:25">
      <c r="A32" s="12"/>
      <c r="B32" s="39"/>
      <c r="C32" s="40"/>
      <c r="D32" s="40"/>
      <c r="E32" s="41"/>
      <c r="F32" s="41"/>
      <c r="G32" s="40"/>
      <c r="H32" s="40"/>
      <c r="I32" s="41"/>
      <c r="J32" s="41"/>
      <c r="K32" s="78"/>
      <c r="L32" s="78"/>
      <c r="M32" s="41"/>
      <c r="N32" s="41"/>
      <c r="O32" s="78"/>
      <c r="P32" s="78"/>
      <c r="Q32" s="41"/>
      <c r="R32" s="41"/>
      <c r="S32" s="78"/>
      <c r="T32" s="78"/>
      <c r="U32" s="77"/>
      <c r="V32" s="41"/>
      <c r="W32" s="78"/>
      <c r="X32" s="78"/>
      <c r="Y32" s="41"/>
    </row>
    <row r="33" spans="1:25">
      <c r="A33" s="12"/>
      <c r="B33" s="27" t="s">
        <v>796</v>
      </c>
      <c r="C33" s="68" t="s">
        <v>237</v>
      </c>
      <c r="D33" s="68"/>
      <c r="E33" s="34"/>
      <c r="F33" s="34"/>
      <c r="G33" s="48">
        <v>108980</v>
      </c>
      <c r="H33" s="48"/>
      <c r="I33" s="34"/>
      <c r="J33" s="34"/>
      <c r="K33" s="68">
        <v>835</v>
      </c>
      <c r="L33" s="68"/>
      <c r="M33" s="34"/>
      <c r="N33" s="34"/>
      <c r="O33" s="48">
        <v>11820</v>
      </c>
      <c r="P33" s="48"/>
      <c r="Q33" s="34"/>
      <c r="R33" s="34"/>
      <c r="S33" s="68" t="s">
        <v>237</v>
      </c>
      <c r="T33" s="68"/>
      <c r="U33" s="34"/>
      <c r="V33" s="34"/>
      <c r="W33" s="48">
        <v>121635</v>
      </c>
      <c r="X33" s="48"/>
      <c r="Y33" s="34"/>
    </row>
    <row r="34" spans="1:25">
      <c r="A34" s="12"/>
      <c r="B34" s="27"/>
      <c r="C34" s="68"/>
      <c r="D34" s="68"/>
      <c r="E34" s="34"/>
      <c r="F34" s="34"/>
      <c r="G34" s="48"/>
      <c r="H34" s="48"/>
      <c r="I34" s="34"/>
      <c r="J34" s="34"/>
      <c r="K34" s="68"/>
      <c r="L34" s="68"/>
      <c r="M34" s="34"/>
      <c r="N34" s="34"/>
      <c r="O34" s="48"/>
      <c r="P34" s="48"/>
      <c r="Q34" s="34"/>
      <c r="R34" s="34"/>
      <c r="S34" s="68"/>
      <c r="T34" s="68"/>
      <c r="U34" s="34"/>
      <c r="V34" s="34"/>
      <c r="W34" s="48"/>
      <c r="X34" s="48"/>
      <c r="Y34" s="34"/>
    </row>
    <row r="35" spans="1:25">
      <c r="A35" s="12"/>
      <c r="B35" s="39" t="s">
        <v>36</v>
      </c>
      <c r="C35" s="78" t="s">
        <v>237</v>
      </c>
      <c r="D35" s="78"/>
      <c r="E35" s="41"/>
      <c r="F35" s="41"/>
      <c r="G35" s="40">
        <v>83627</v>
      </c>
      <c r="H35" s="40"/>
      <c r="I35" s="41"/>
      <c r="J35" s="41"/>
      <c r="K35" s="78" t="s">
        <v>237</v>
      </c>
      <c r="L35" s="78"/>
      <c r="M35" s="41"/>
      <c r="N35" s="41"/>
      <c r="O35" s="40">
        <v>4706</v>
      </c>
      <c r="P35" s="40"/>
      <c r="Q35" s="41"/>
      <c r="R35" s="41"/>
      <c r="S35" s="78" t="s">
        <v>237</v>
      </c>
      <c r="T35" s="78"/>
      <c r="U35" s="41"/>
      <c r="V35" s="41"/>
      <c r="W35" s="40">
        <v>88333</v>
      </c>
      <c r="X35" s="40"/>
      <c r="Y35" s="41"/>
    </row>
    <row r="36" spans="1:25">
      <c r="A36" s="12"/>
      <c r="B36" s="39"/>
      <c r="C36" s="78"/>
      <c r="D36" s="78"/>
      <c r="E36" s="41"/>
      <c r="F36" s="41"/>
      <c r="G36" s="40"/>
      <c r="H36" s="40"/>
      <c r="I36" s="41"/>
      <c r="J36" s="41"/>
      <c r="K36" s="78"/>
      <c r="L36" s="78"/>
      <c r="M36" s="41"/>
      <c r="N36" s="41"/>
      <c r="O36" s="40"/>
      <c r="P36" s="40"/>
      <c r="Q36" s="41"/>
      <c r="R36" s="41"/>
      <c r="S36" s="78"/>
      <c r="T36" s="78"/>
      <c r="U36" s="41"/>
      <c r="V36" s="41"/>
      <c r="W36" s="40"/>
      <c r="X36" s="40"/>
      <c r="Y36" s="41"/>
    </row>
    <row r="37" spans="1:25">
      <c r="A37" s="12"/>
      <c r="B37" s="27" t="s">
        <v>37</v>
      </c>
      <c r="C37" s="48">
        <v>17118</v>
      </c>
      <c r="D37" s="48"/>
      <c r="E37" s="34"/>
      <c r="F37" s="34"/>
      <c r="G37" s="48">
        <v>523979</v>
      </c>
      <c r="H37" s="48"/>
      <c r="I37" s="34"/>
      <c r="J37" s="34"/>
      <c r="K37" s="48">
        <v>268420</v>
      </c>
      <c r="L37" s="48"/>
      <c r="M37" s="34"/>
      <c r="N37" s="34"/>
      <c r="O37" s="48">
        <v>1036860</v>
      </c>
      <c r="P37" s="48"/>
      <c r="Q37" s="34"/>
      <c r="R37" s="34"/>
      <c r="S37" s="68" t="s">
        <v>797</v>
      </c>
      <c r="T37" s="68"/>
      <c r="U37" s="46" t="s">
        <v>282</v>
      </c>
      <c r="V37" s="34"/>
      <c r="W37" s="48">
        <v>282850</v>
      </c>
      <c r="X37" s="48"/>
      <c r="Y37" s="34"/>
    </row>
    <row r="38" spans="1:25" ht="15.75" thickBot="1">
      <c r="A38" s="12"/>
      <c r="B38" s="27"/>
      <c r="C38" s="49"/>
      <c r="D38" s="49"/>
      <c r="E38" s="50"/>
      <c r="F38" s="34"/>
      <c r="G38" s="49"/>
      <c r="H38" s="49"/>
      <c r="I38" s="50"/>
      <c r="J38" s="34"/>
      <c r="K38" s="49"/>
      <c r="L38" s="49"/>
      <c r="M38" s="50"/>
      <c r="N38" s="34"/>
      <c r="O38" s="49"/>
      <c r="P38" s="49"/>
      <c r="Q38" s="50"/>
      <c r="R38" s="34"/>
      <c r="S38" s="80"/>
      <c r="T38" s="80"/>
      <c r="U38" s="47"/>
      <c r="V38" s="34"/>
      <c r="W38" s="49"/>
      <c r="X38" s="49"/>
      <c r="Y38" s="50"/>
    </row>
    <row r="39" spans="1:25">
      <c r="A39" s="12"/>
      <c r="B39" s="39" t="s">
        <v>38</v>
      </c>
      <c r="C39" s="82" t="s">
        <v>224</v>
      </c>
      <c r="D39" s="84">
        <v>1198323</v>
      </c>
      <c r="E39" s="55"/>
      <c r="F39" s="41"/>
      <c r="G39" s="82" t="s">
        <v>224</v>
      </c>
      <c r="H39" s="84">
        <v>10988152</v>
      </c>
      <c r="I39" s="55"/>
      <c r="J39" s="41"/>
      <c r="K39" s="82" t="s">
        <v>224</v>
      </c>
      <c r="L39" s="84">
        <v>272061</v>
      </c>
      <c r="M39" s="55"/>
      <c r="N39" s="41"/>
      <c r="O39" s="82" t="s">
        <v>224</v>
      </c>
      <c r="P39" s="84">
        <v>1468433</v>
      </c>
      <c r="Q39" s="55"/>
      <c r="R39" s="41"/>
      <c r="S39" s="82" t="s">
        <v>224</v>
      </c>
      <c r="T39" s="192" t="s">
        <v>798</v>
      </c>
      <c r="U39" s="82" t="s">
        <v>282</v>
      </c>
      <c r="V39" s="41"/>
      <c r="W39" s="82" t="s">
        <v>224</v>
      </c>
      <c r="X39" s="84">
        <v>10877044</v>
      </c>
      <c r="Y39" s="55"/>
    </row>
    <row r="40" spans="1:25" ht="15.75" thickBot="1">
      <c r="A40" s="12"/>
      <c r="B40" s="39"/>
      <c r="C40" s="83"/>
      <c r="D40" s="85"/>
      <c r="E40" s="86"/>
      <c r="F40" s="41"/>
      <c r="G40" s="83"/>
      <c r="H40" s="85"/>
      <c r="I40" s="86"/>
      <c r="J40" s="41"/>
      <c r="K40" s="83"/>
      <c r="L40" s="85"/>
      <c r="M40" s="86"/>
      <c r="N40" s="41"/>
      <c r="O40" s="83"/>
      <c r="P40" s="85"/>
      <c r="Q40" s="86"/>
      <c r="R40" s="41"/>
      <c r="S40" s="83"/>
      <c r="T40" s="216"/>
      <c r="U40" s="83"/>
      <c r="V40" s="41"/>
      <c r="W40" s="83"/>
      <c r="X40" s="85"/>
      <c r="Y40" s="86"/>
    </row>
    <row r="41" spans="1:25" ht="15.75" thickTop="1">
      <c r="A41" s="12"/>
      <c r="B41" s="73" t="s">
        <v>799</v>
      </c>
      <c r="C41" s="91"/>
      <c r="D41" s="91"/>
      <c r="E41" s="91"/>
      <c r="F41" s="20"/>
      <c r="G41" s="91"/>
      <c r="H41" s="91"/>
      <c r="I41" s="91"/>
      <c r="J41" s="20"/>
      <c r="K41" s="91"/>
      <c r="L41" s="91"/>
      <c r="M41" s="91"/>
      <c r="N41" s="20"/>
      <c r="O41" s="91"/>
      <c r="P41" s="91"/>
      <c r="Q41" s="91"/>
      <c r="R41" s="20"/>
      <c r="S41" s="91"/>
      <c r="T41" s="91"/>
      <c r="U41" s="91"/>
      <c r="V41" s="20"/>
      <c r="W41" s="91"/>
      <c r="X41" s="91"/>
      <c r="Y41" s="91"/>
    </row>
    <row r="42" spans="1:25">
      <c r="A42" s="12"/>
      <c r="B42" s="39" t="s">
        <v>40</v>
      </c>
      <c r="C42" s="77" t="s">
        <v>224</v>
      </c>
      <c r="D42" s="78" t="s">
        <v>237</v>
      </c>
      <c r="E42" s="41"/>
      <c r="F42" s="41"/>
      <c r="G42" s="77" t="s">
        <v>224</v>
      </c>
      <c r="H42" s="40">
        <v>2489464</v>
      </c>
      <c r="I42" s="41"/>
      <c r="J42" s="41"/>
      <c r="K42" s="77" t="s">
        <v>224</v>
      </c>
      <c r="L42" s="78" t="s">
        <v>237</v>
      </c>
      <c r="M42" s="41"/>
      <c r="N42" s="41"/>
      <c r="O42" s="77" t="s">
        <v>224</v>
      </c>
      <c r="P42" s="40">
        <v>1043279</v>
      </c>
      <c r="Q42" s="41"/>
      <c r="R42" s="41"/>
      <c r="S42" s="77" t="s">
        <v>224</v>
      </c>
      <c r="T42" s="78" t="s">
        <v>237</v>
      </c>
      <c r="U42" s="41"/>
      <c r="V42" s="41"/>
      <c r="W42" s="77" t="s">
        <v>224</v>
      </c>
      <c r="X42" s="40">
        <v>3532743</v>
      </c>
      <c r="Y42" s="41"/>
    </row>
    <row r="43" spans="1:25">
      <c r="A43" s="12"/>
      <c r="B43" s="39"/>
      <c r="C43" s="77"/>
      <c r="D43" s="78"/>
      <c r="E43" s="41"/>
      <c r="F43" s="41"/>
      <c r="G43" s="77"/>
      <c r="H43" s="40"/>
      <c r="I43" s="41"/>
      <c r="J43" s="41"/>
      <c r="K43" s="77"/>
      <c r="L43" s="78"/>
      <c r="M43" s="41"/>
      <c r="N43" s="41"/>
      <c r="O43" s="77"/>
      <c r="P43" s="40"/>
      <c r="Q43" s="41"/>
      <c r="R43" s="41"/>
      <c r="S43" s="77"/>
      <c r="T43" s="78"/>
      <c r="U43" s="41"/>
      <c r="V43" s="41"/>
      <c r="W43" s="77"/>
      <c r="X43" s="40"/>
      <c r="Y43" s="41"/>
    </row>
    <row r="44" spans="1:25">
      <c r="A44" s="12"/>
      <c r="B44" s="27" t="s">
        <v>41</v>
      </c>
      <c r="C44" s="68" t="s">
        <v>237</v>
      </c>
      <c r="D44" s="68"/>
      <c r="E44" s="34"/>
      <c r="F44" s="34"/>
      <c r="G44" s="48">
        <v>2159651</v>
      </c>
      <c r="H44" s="48"/>
      <c r="I44" s="34"/>
      <c r="J44" s="34"/>
      <c r="K44" s="68" t="s">
        <v>237</v>
      </c>
      <c r="L44" s="68"/>
      <c r="M44" s="34"/>
      <c r="N44" s="34"/>
      <c r="O44" s="68" t="s">
        <v>237</v>
      </c>
      <c r="P44" s="68"/>
      <c r="Q44" s="34"/>
      <c r="R44" s="34"/>
      <c r="S44" s="68" t="s">
        <v>237</v>
      </c>
      <c r="T44" s="68"/>
      <c r="U44" s="34"/>
      <c r="V44" s="34"/>
      <c r="W44" s="48">
        <v>2159651</v>
      </c>
      <c r="X44" s="48"/>
      <c r="Y44" s="34"/>
    </row>
    <row r="45" spans="1:25">
      <c r="A45" s="12"/>
      <c r="B45" s="27"/>
      <c r="C45" s="68"/>
      <c r="D45" s="68"/>
      <c r="E45" s="34"/>
      <c r="F45" s="34"/>
      <c r="G45" s="48"/>
      <c r="H45" s="48"/>
      <c r="I45" s="34"/>
      <c r="J45" s="34"/>
      <c r="K45" s="68"/>
      <c r="L45" s="68"/>
      <c r="M45" s="34"/>
      <c r="N45" s="34"/>
      <c r="O45" s="68"/>
      <c r="P45" s="68"/>
      <c r="Q45" s="34"/>
      <c r="R45" s="34"/>
      <c r="S45" s="68"/>
      <c r="T45" s="68"/>
      <c r="U45" s="34"/>
      <c r="V45" s="34"/>
      <c r="W45" s="48"/>
      <c r="X45" s="48"/>
      <c r="Y45" s="34"/>
    </row>
    <row r="46" spans="1:25">
      <c r="A46" s="12"/>
      <c r="B46" s="39" t="s">
        <v>42</v>
      </c>
      <c r="C46" s="78" t="s">
        <v>237</v>
      </c>
      <c r="D46" s="78"/>
      <c r="E46" s="41"/>
      <c r="F46" s="41"/>
      <c r="G46" s="40">
        <v>1343809</v>
      </c>
      <c r="H46" s="40"/>
      <c r="I46" s="41"/>
      <c r="J46" s="41"/>
      <c r="K46" s="78" t="s">
        <v>237</v>
      </c>
      <c r="L46" s="78"/>
      <c r="M46" s="41"/>
      <c r="N46" s="41"/>
      <c r="O46" s="40">
        <v>32619</v>
      </c>
      <c r="P46" s="40"/>
      <c r="Q46" s="41"/>
      <c r="R46" s="41"/>
      <c r="S46" s="78" t="s">
        <v>800</v>
      </c>
      <c r="T46" s="78"/>
      <c r="U46" s="77" t="s">
        <v>282</v>
      </c>
      <c r="V46" s="41"/>
      <c r="W46" s="40">
        <v>1344895</v>
      </c>
      <c r="X46" s="40"/>
      <c r="Y46" s="41"/>
    </row>
    <row r="47" spans="1:25">
      <c r="A47" s="12"/>
      <c r="B47" s="39"/>
      <c r="C47" s="78"/>
      <c r="D47" s="78"/>
      <c r="E47" s="41"/>
      <c r="F47" s="41"/>
      <c r="G47" s="40"/>
      <c r="H47" s="40"/>
      <c r="I47" s="41"/>
      <c r="J47" s="41"/>
      <c r="K47" s="78"/>
      <c r="L47" s="78"/>
      <c r="M47" s="41"/>
      <c r="N47" s="41"/>
      <c r="O47" s="40"/>
      <c r="P47" s="40"/>
      <c r="Q47" s="41"/>
      <c r="R47" s="41"/>
      <c r="S47" s="78"/>
      <c r="T47" s="78"/>
      <c r="U47" s="77"/>
      <c r="V47" s="41"/>
      <c r="W47" s="40"/>
      <c r="X47" s="40"/>
      <c r="Y47" s="41"/>
    </row>
    <row r="48" spans="1:25">
      <c r="A48" s="12"/>
      <c r="B48" s="27" t="s">
        <v>801</v>
      </c>
      <c r="C48" s="68" t="s">
        <v>237</v>
      </c>
      <c r="D48" s="68"/>
      <c r="E48" s="34"/>
      <c r="F48" s="34"/>
      <c r="G48" s="48">
        <v>1251073</v>
      </c>
      <c r="H48" s="48"/>
      <c r="I48" s="34"/>
      <c r="J48" s="34"/>
      <c r="K48" s="48">
        <v>116349</v>
      </c>
      <c r="L48" s="48"/>
      <c r="M48" s="34"/>
      <c r="N48" s="34"/>
      <c r="O48" s="48">
        <v>164572</v>
      </c>
      <c r="P48" s="48"/>
      <c r="Q48" s="34"/>
      <c r="R48" s="34"/>
      <c r="S48" s="68" t="s">
        <v>802</v>
      </c>
      <c r="T48" s="68"/>
      <c r="U48" s="46" t="s">
        <v>282</v>
      </c>
      <c r="V48" s="34"/>
      <c r="W48" s="68" t="s">
        <v>237</v>
      </c>
      <c r="X48" s="68"/>
      <c r="Y48" s="34"/>
    </row>
    <row r="49" spans="1:26">
      <c r="A49" s="12"/>
      <c r="B49" s="27"/>
      <c r="C49" s="68"/>
      <c r="D49" s="68"/>
      <c r="E49" s="34"/>
      <c r="F49" s="34"/>
      <c r="G49" s="48"/>
      <c r="H49" s="48"/>
      <c r="I49" s="34"/>
      <c r="J49" s="34"/>
      <c r="K49" s="48"/>
      <c r="L49" s="48"/>
      <c r="M49" s="34"/>
      <c r="N49" s="34"/>
      <c r="O49" s="48"/>
      <c r="P49" s="48"/>
      <c r="Q49" s="34"/>
      <c r="R49" s="34"/>
      <c r="S49" s="68"/>
      <c r="T49" s="68"/>
      <c r="U49" s="46"/>
      <c r="V49" s="34"/>
      <c r="W49" s="68"/>
      <c r="X49" s="68"/>
      <c r="Y49" s="34"/>
    </row>
    <row r="50" spans="1:26">
      <c r="A50" s="12"/>
      <c r="B50" s="39" t="s">
        <v>36</v>
      </c>
      <c r="C50" s="78" t="s">
        <v>237</v>
      </c>
      <c r="D50" s="78"/>
      <c r="E50" s="41"/>
      <c r="F50" s="41"/>
      <c r="G50" s="40">
        <v>9621</v>
      </c>
      <c r="H50" s="40"/>
      <c r="I50" s="41"/>
      <c r="J50" s="41"/>
      <c r="K50" s="78" t="s">
        <v>237</v>
      </c>
      <c r="L50" s="78"/>
      <c r="M50" s="41"/>
      <c r="N50" s="41"/>
      <c r="O50" s="78" t="s">
        <v>237</v>
      </c>
      <c r="P50" s="78"/>
      <c r="Q50" s="41"/>
      <c r="R50" s="41"/>
      <c r="S50" s="78" t="s">
        <v>237</v>
      </c>
      <c r="T50" s="78"/>
      <c r="U50" s="41"/>
      <c r="V50" s="41"/>
      <c r="W50" s="40">
        <v>9621</v>
      </c>
      <c r="X50" s="40"/>
      <c r="Y50" s="41"/>
    </row>
    <row r="51" spans="1:26">
      <c r="A51" s="12"/>
      <c r="B51" s="39"/>
      <c r="C51" s="78"/>
      <c r="D51" s="78"/>
      <c r="E51" s="41"/>
      <c r="F51" s="41"/>
      <c r="G51" s="40"/>
      <c r="H51" s="40"/>
      <c r="I51" s="41"/>
      <c r="J51" s="41"/>
      <c r="K51" s="78"/>
      <c r="L51" s="78"/>
      <c r="M51" s="41"/>
      <c r="N51" s="41"/>
      <c r="O51" s="78"/>
      <c r="P51" s="78"/>
      <c r="Q51" s="41"/>
      <c r="R51" s="41"/>
      <c r="S51" s="78"/>
      <c r="T51" s="78"/>
      <c r="U51" s="41"/>
      <c r="V51" s="41"/>
      <c r="W51" s="40"/>
      <c r="X51" s="40"/>
      <c r="Y51" s="41"/>
    </row>
    <row r="52" spans="1:26">
      <c r="A52" s="12"/>
      <c r="B52" s="27" t="s">
        <v>43</v>
      </c>
      <c r="C52" s="68" t="s">
        <v>237</v>
      </c>
      <c r="D52" s="68"/>
      <c r="E52" s="34"/>
      <c r="F52" s="34"/>
      <c r="G52" s="48">
        <v>78954</v>
      </c>
      <c r="H52" s="48"/>
      <c r="I52" s="34"/>
      <c r="J52" s="34"/>
      <c r="K52" s="68" t="s">
        <v>237</v>
      </c>
      <c r="L52" s="68"/>
      <c r="M52" s="34"/>
      <c r="N52" s="34"/>
      <c r="O52" s="68" t="s">
        <v>237</v>
      </c>
      <c r="P52" s="68"/>
      <c r="Q52" s="34"/>
      <c r="R52" s="34"/>
      <c r="S52" s="68" t="s">
        <v>237</v>
      </c>
      <c r="T52" s="68"/>
      <c r="U52" s="34"/>
      <c r="V52" s="34"/>
      <c r="W52" s="48">
        <v>78954</v>
      </c>
      <c r="X52" s="48"/>
      <c r="Y52" s="34"/>
    </row>
    <row r="53" spans="1:26">
      <c r="A53" s="12"/>
      <c r="B53" s="27"/>
      <c r="C53" s="68"/>
      <c r="D53" s="68"/>
      <c r="E53" s="34"/>
      <c r="F53" s="34"/>
      <c r="G53" s="48"/>
      <c r="H53" s="48"/>
      <c r="I53" s="34"/>
      <c r="J53" s="34"/>
      <c r="K53" s="68"/>
      <c r="L53" s="68"/>
      <c r="M53" s="34"/>
      <c r="N53" s="34"/>
      <c r="O53" s="68"/>
      <c r="P53" s="68"/>
      <c r="Q53" s="34"/>
      <c r="R53" s="34"/>
      <c r="S53" s="68"/>
      <c r="T53" s="68"/>
      <c r="U53" s="34"/>
      <c r="V53" s="34"/>
      <c r="W53" s="48"/>
      <c r="X53" s="48"/>
      <c r="Y53" s="34"/>
    </row>
    <row r="54" spans="1:26">
      <c r="A54" s="12"/>
      <c r="B54" s="39" t="s">
        <v>44</v>
      </c>
      <c r="C54" s="78" t="s">
        <v>237</v>
      </c>
      <c r="D54" s="78"/>
      <c r="E54" s="41"/>
      <c r="F54" s="41"/>
      <c r="G54" s="40">
        <v>2474375</v>
      </c>
      <c r="H54" s="40"/>
      <c r="I54" s="41"/>
      <c r="J54" s="41"/>
      <c r="K54" s="78" t="s">
        <v>237</v>
      </c>
      <c r="L54" s="78"/>
      <c r="M54" s="41"/>
      <c r="N54" s="41"/>
      <c r="O54" s="40">
        <v>78481</v>
      </c>
      <c r="P54" s="40"/>
      <c r="Q54" s="41"/>
      <c r="R54" s="41"/>
      <c r="S54" s="78" t="s">
        <v>237</v>
      </c>
      <c r="T54" s="78"/>
      <c r="U54" s="41"/>
      <c r="V54" s="41"/>
      <c r="W54" s="40">
        <v>2552856</v>
      </c>
      <c r="X54" s="40"/>
      <c r="Y54" s="41"/>
    </row>
    <row r="55" spans="1:26" ht="15.75" thickBot="1">
      <c r="A55" s="12"/>
      <c r="B55" s="39"/>
      <c r="C55" s="106"/>
      <c r="D55" s="106"/>
      <c r="E55" s="98"/>
      <c r="F55" s="41"/>
      <c r="G55" s="97"/>
      <c r="H55" s="97"/>
      <c r="I55" s="98"/>
      <c r="J55" s="41"/>
      <c r="K55" s="106"/>
      <c r="L55" s="106"/>
      <c r="M55" s="98"/>
      <c r="N55" s="41"/>
      <c r="O55" s="97"/>
      <c r="P55" s="97"/>
      <c r="Q55" s="98"/>
      <c r="R55" s="41"/>
      <c r="S55" s="106"/>
      <c r="T55" s="106"/>
      <c r="U55" s="98"/>
      <c r="V55" s="41"/>
      <c r="W55" s="97"/>
      <c r="X55" s="97"/>
      <c r="Y55" s="98"/>
    </row>
    <row r="56" spans="1:26">
      <c r="A56" s="12"/>
      <c r="B56" s="27" t="s">
        <v>45</v>
      </c>
      <c r="C56" s="69" t="s">
        <v>237</v>
      </c>
      <c r="D56" s="69"/>
      <c r="E56" s="32"/>
      <c r="F56" s="34"/>
      <c r="G56" s="30">
        <v>9806947</v>
      </c>
      <c r="H56" s="30"/>
      <c r="I56" s="32"/>
      <c r="J56" s="34"/>
      <c r="K56" s="30">
        <v>116349</v>
      </c>
      <c r="L56" s="30"/>
      <c r="M56" s="32"/>
      <c r="N56" s="34"/>
      <c r="O56" s="30">
        <v>1318951</v>
      </c>
      <c r="P56" s="30"/>
      <c r="Q56" s="32"/>
      <c r="R56" s="34"/>
      <c r="S56" s="69" t="s">
        <v>797</v>
      </c>
      <c r="T56" s="69"/>
      <c r="U56" s="28" t="s">
        <v>282</v>
      </c>
      <c r="V56" s="34"/>
      <c r="W56" s="30">
        <v>9678720</v>
      </c>
      <c r="X56" s="30"/>
      <c r="Y56" s="32"/>
    </row>
    <row r="57" spans="1:26" ht="15.75" thickBot="1">
      <c r="A57" s="12"/>
      <c r="B57" s="27"/>
      <c r="C57" s="80"/>
      <c r="D57" s="80"/>
      <c r="E57" s="50"/>
      <c r="F57" s="34"/>
      <c r="G57" s="49"/>
      <c r="H57" s="49"/>
      <c r="I57" s="50"/>
      <c r="J57" s="34"/>
      <c r="K57" s="49"/>
      <c r="L57" s="49"/>
      <c r="M57" s="50"/>
      <c r="N57" s="34"/>
      <c r="O57" s="49"/>
      <c r="P57" s="49"/>
      <c r="Q57" s="50"/>
      <c r="R57" s="34"/>
      <c r="S57" s="80"/>
      <c r="T57" s="80"/>
      <c r="U57" s="47"/>
      <c r="V57" s="34"/>
      <c r="W57" s="49"/>
      <c r="X57" s="49"/>
      <c r="Y57" s="50"/>
    </row>
    <row r="58" spans="1:26">
      <c r="A58" s="12"/>
      <c r="B58" s="39" t="s">
        <v>55</v>
      </c>
      <c r="C58" s="84">
        <v>1198323</v>
      </c>
      <c r="D58" s="84"/>
      <c r="E58" s="55"/>
      <c r="F58" s="41"/>
      <c r="G58" s="84">
        <v>1181205</v>
      </c>
      <c r="H58" s="84"/>
      <c r="I58" s="55"/>
      <c r="J58" s="41"/>
      <c r="K58" s="84">
        <v>155712</v>
      </c>
      <c r="L58" s="84"/>
      <c r="M58" s="55"/>
      <c r="N58" s="41"/>
      <c r="O58" s="84">
        <v>149482</v>
      </c>
      <c r="P58" s="84"/>
      <c r="Q58" s="55"/>
      <c r="R58" s="41"/>
      <c r="S58" s="192" t="s">
        <v>795</v>
      </c>
      <c r="T58" s="192"/>
      <c r="U58" s="82" t="s">
        <v>282</v>
      </c>
      <c r="V58" s="41"/>
      <c r="W58" s="84">
        <v>1198324</v>
      </c>
      <c r="X58" s="84"/>
      <c r="Y58" s="55"/>
    </row>
    <row r="59" spans="1:26" ht="15.75" thickBot="1">
      <c r="A59" s="12"/>
      <c r="B59" s="39"/>
      <c r="C59" s="97"/>
      <c r="D59" s="97"/>
      <c r="E59" s="98"/>
      <c r="F59" s="41"/>
      <c r="G59" s="97"/>
      <c r="H59" s="97"/>
      <c r="I59" s="98"/>
      <c r="J59" s="41"/>
      <c r="K59" s="97"/>
      <c r="L59" s="97"/>
      <c r="M59" s="98"/>
      <c r="N59" s="41"/>
      <c r="O59" s="97"/>
      <c r="P59" s="97"/>
      <c r="Q59" s="98"/>
      <c r="R59" s="41"/>
      <c r="S59" s="106"/>
      <c r="T59" s="106"/>
      <c r="U59" s="107"/>
      <c r="V59" s="41"/>
      <c r="W59" s="97"/>
      <c r="X59" s="97"/>
      <c r="Y59" s="98"/>
    </row>
    <row r="60" spans="1:26">
      <c r="A60" s="12"/>
      <c r="B60" s="27" t="s">
        <v>56</v>
      </c>
      <c r="C60" s="28" t="s">
        <v>224</v>
      </c>
      <c r="D60" s="30">
        <v>1198323</v>
      </c>
      <c r="E60" s="32"/>
      <c r="F60" s="34"/>
      <c r="G60" s="28" t="s">
        <v>224</v>
      </c>
      <c r="H60" s="30">
        <v>10988152</v>
      </c>
      <c r="I60" s="32"/>
      <c r="J60" s="34"/>
      <c r="K60" s="28" t="s">
        <v>224</v>
      </c>
      <c r="L60" s="30">
        <v>272061</v>
      </c>
      <c r="M60" s="32"/>
      <c r="N60" s="34"/>
      <c r="O60" s="28" t="s">
        <v>224</v>
      </c>
      <c r="P60" s="30">
        <v>1468433</v>
      </c>
      <c r="Q60" s="32"/>
      <c r="R60" s="34"/>
      <c r="S60" s="28" t="s">
        <v>224</v>
      </c>
      <c r="T60" s="69" t="s">
        <v>798</v>
      </c>
      <c r="U60" s="28" t="s">
        <v>282</v>
      </c>
      <c r="V60" s="34"/>
      <c r="W60" s="28" t="s">
        <v>224</v>
      </c>
      <c r="X60" s="30">
        <v>10877044</v>
      </c>
      <c r="Y60" s="32"/>
    </row>
    <row r="61" spans="1:26" ht="15.75" thickBot="1">
      <c r="A61" s="12"/>
      <c r="B61" s="27"/>
      <c r="C61" s="100"/>
      <c r="D61" s="101"/>
      <c r="E61" s="102"/>
      <c r="F61" s="34"/>
      <c r="G61" s="100"/>
      <c r="H61" s="101"/>
      <c r="I61" s="102"/>
      <c r="J61" s="34"/>
      <c r="K61" s="100"/>
      <c r="L61" s="101"/>
      <c r="M61" s="102"/>
      <c r="N61" s="34"/>
      <c r="O61" s="100"/>
      <c r="P61" s="101"/>
      <c r="Q61" s="102"/>
      <c r="R61" s="34"/>
      <c r="S61" s="100"/>
      <c r="T61" s="204"/>
      <c r="U61" s="100"/>
      <c r="V61" s="34"/>
      <c r="W61" s="100"/>
      <c r="X61" s="101"/>
      <c r="Y61" s="102"/>
    </row>
    <row r="62" spans="1:26" ht="15.75" thickTop="1">
      <c r="A62" s="12"/>
      <c r="B62" s="200"/>
      <c r="C62" s="200"/>
      <c r="D62" s="200"/>
      <c r="E62" s="200"/>
      <c r="F62" s="200"/>
      <c r="G62" s="200"/>
      <c r="H62" s="200"/>
      <c r="I62" s="200"/>
      <c r="J62" s="200"/>
      <c r="K62" s="200"/>
      <c r="L62" s="200"/>
      <c r="M62" s="200"/>
      <c r="N62" s="200"/>
      <c r="O62" s="200"/>
      <c r="P62" s="200"/>
      <c r="Q62" s="200"/>
      <c r="R62" s="200"/>
      <c r="S62" s="200"/>
      <c r="T62" s="200"/>
      <c r="U62" s="200"/>
      <c r="V62" s="200"/>
      <c r="W62" s="200"/>
      <c r="X62" s="200"/>
      <c r="Y62" s="200"/>
      <c r="Z62" s="200"/>
    </row>
    <row r="63" spans="1:26">
      <c r="A63" s="12"/>
      <c r="B63" s="200"/>
      <c r="C63" s="200"/>
      <c r="D63" s="200"/>
      <c r="E63" s="200"/>
      <c r="F63" s="200"/>
      <c r="G63" s="200"/>
      <c r="H63" s="200"/>
      <c r="I63" s="200"/>
      <c r="J63" s="200"/>
      <c r="K63" s="200"/>
      <c r="L63" s="200"/>
      <c r="M63" s="200"/>
      <c r="N63" s="200"/>
      <c r="O63" s="200"/>
      <c r="P63" s="200"/>
      <c r="Q63" s="200"/>
      <c r="R63" s="200"/>
      <c r="S63" s="200"/>
      <c r="T63" s="200"/>
      <c r="U63" s="200"/>
      <c r="V63" s="200"/>
      <c r="W63" s="200"/>
      <c r="X63" s="200"/>
      <c r="Y63" s="200"/>
      <c r="Z63" s="200"/>
    </row>
    <row r="64" spans="1:26">
      <c r="A64" s="12"/>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5">
      <c r="A65" s="12"/>
      <c r="B65" s="15"/>
      <c r="C65" s="15"/>
      <c r="D65" s="15"/>
      <c r="E65" s="15"/>
      <c r="F65" s="15"/>
      <c r="G65" s="15"/>
      <c r="H65" s="15"/>
      <c r="I65" s="15"/>
      <c r="J65" s="15"/>
      <c r="K65" s="15"/>
      <c r="L65" s="15"/>
      <c r="M65" s="15"/>
      <c r="N65" s="15"/>
      <c r="O65" s="15"/>
      <c r="P65" s="15"/>
      <c r="Q65" s="15"/>
      <c r="R65" s="15"/>
      <c r="S65" s="15"/>
      <c r="T65" s="15"/>
      <c r="U65" s="15"/>
      <c r="V65" s="15"/>
      <c r="W65" s="15"/>
      <c r="X65" s="15"/>
      <c r="Y65" s="15"/>
    </row>
    <row r="66" spans="1:25">
      <c r="A66" s="12"/>
      <c r="B66" s="56" t="s">
        <v>786</v>
      </c>
      <c r="C66" s="56"/>
      <c r="D66" s="56"/>
      <c r="E66" s="56"/>
      <c r="F66" s="56"/>
      <c r="G66" s="56"/>
      <c r="H66" s="56"/>
      <c r="I66" s="56"/>
      <c r="J66" s="56"/>
      <c r="K66" s="56"/>
      <c r="L66" s="56"/>
      <c r="M66" s="56"/>
      <c r="N66" s="56"/>
      <c r="O66" s="56"/>
      <c r="P66" s="56"/>
      <c r="Q66" s="56"/>
      <c r="R66" s="56"/>
      <c r="S66" s="56"/>
      <c r="T66" s="56"/>
      <c r="U66" s="56"/>
      <c r="V66" s="56"/>
      <c r="W66" s="56"/>
      <c r="X66" s="56"/>
      <c r="Y66" s="56"/>
    </row>
    <row r="67" spans="1:25">
      <c r="A67" s="12"/>
      <c r="B67" s="56" t="s">
        <v>803</v>
      </c>
      <c r="C67" s="56"/>
      <c r="D67" s="56"/>
      <c r="E67" s="56"/>
      <c r="F67" s="56"/>
      <c r="G67" s="56"/>
      <c r="H67" s="56"/>
      <c r="I67" s="56"/>
      <c r="J67" s="56"/>
      <c r="K67" s="56"/>
      <c r="L67" s="56"/>
      <c r="M67" s="56"/>
      <c r="N67" s="56"/>
      <c r="O67" s="56"/>
      <c r="P67" s="56"/>
      <c r="Q67" s="56"/>
      <c r="R67" s="56"/>
      <c r="S67" s="56"/>
      <c r="T67" s="56"/>
      <c r="U67" s="56"/>
      <c r="V67" s="56"/>
      <c r="W67" s="56"/>
      <c r="X67" s="56"/>
      <c r="Y67" s="56"/>
    </row>
    <row r="68" spans="1:25">
      <c r="A68" s="12"/>
      <c r="B68" s="56" t="s">
        <v>804</v>
      </c>
      <c r="C68" s="56"/>
      <c r="D68" s="56"/>
      <c r="E68" s="56"/>
      <c r="F68" s="56"/>
      <c r="G68" s="56"/>
      <c r="H68" s="56"/>
      <c r="I68" s="56"/>
      <c r="J68" s="56"/>
      <c r="K68" s="56"/>
      <c r="L68" s="56"/>
      <c r="M68" s="56"/>
      <c r="N68" s="56"/>
      <c r="O68" s="56"/>
      <c r="P68" s="56"/>
      <c r="Q68" s="56"/>
      <c r="R68" s="56"/>
      <c r="S68" s="56"/>
      <c r="T68" s="56"/>
      <c r="U68" s="56"/>
      <c r="V68" s="56"/>
      <c r="W68" s="56"/>
      <c r="X68" s="56"/>
      <c r="Y68" s="56"/>
    </row>
    <row r="69" spans="1:25">
      <c r="A69" s="12"/>
      <c r="B69" s="41"/>
      <c r="C69" s="67" t="s">
        <v>789</v>
      </c>
      <c r="D69" s="67"/>
      <c r="E69" s="67"/>
      <c r="F69" s="41"/>
      <c r="G69" s="67" t="s">
        <v>790</v>
      </c>
      <c r="H69" s="67"/>
      <c r="I69" s="67"/>
      <c r="J69" s="41"/>
      <c r="K69" s="67" t="s">
        <v>791</v>
      </c>
      <c r="L69" s="67"/>
      <c r="M69" s="67"/>
      <c r="N69" s="41"/>
      <c r="O69" s="67" t="s">
        <v>793</v>
      </c>
      <c r="P69" s="67"/>
      <c r="Q69" s="67"/>
      <c r="R69" s="41"/>
      <c r="S69" s="67" t="s">
        <v>706</v>
      </c>
      <c r="T69" s="67"/>
      <c r="U69" s="67"/>
      <c r="V69" s="41"/>
      <c r="W69" s="67" t="s">
        <v>707</v>
      </c>
      <c r="X69" s="67"/>
      <c r="Y69" s="67"/>
    </row>
    <row r="70" spans="1:25" ht="15.75" thickBot="1">
      <c r="A70" s="12"/>
      <c r="B70" s="41"/>
      <c r="C70" s="65"/>
      <c r="D70" s="65"/>
      <c r="E70" s="65"/>
      <c r="F70" s="41"/>
      <c r="G70" s="65"/>
      <c r="H70" s="65"/>
      <c r="I70" s="65"/>
      <c r="J70" s="41"/>
      <c r="K70" s="65" t="s">
        <v>792</v>
      </c>
      <c r="L70" s="65"/>
      <c r="M70" s="65"/>
      <c r="N70" s="41"/>
      <c r="O70" s="65" t="s">
        <v>792</v>
      </c>
      <c r="P70" s="65"/>
      <c r="Q70" s="65"/>
      <c r="R70" s="41"/>
      <c r="S70" s="65"/>
      <c r="T70" s="65"/>
      <c r="U70" s="65"/>
      <c r="V70" s="41"/>
      <c r="W70" s="65"/>
      <c r="X70" s="65"/>
      <c r="Y70" s="65"/>
    </row>
    <row r="71" spans="1:25">
      <c r="A71" s="12"/>
      <c r="B71" s="73" t="s">
        <v>77</v>
      </c>
      <c r="C71" s="32"/>
      <c r="D71" s="32"/>
      <c r="E71" s="32"/>
      <c r="F71" s="20"/>
      <c r="G71" s="32"/>
      <c r="H71" s="32"/>
      <c r="I71" s="32"/>
      <c r="J71" s="20"/>
      <c r="K71" s="32"/>
      <c r="L71" s="32"/>
      <c r="M71" s="32"/>
      <c r="N71" s="20"/>
      <c r="O71" s="32"/>
      <c r="P71" s="32"/>
      <c r="Q71" s="32"/>
      <c r="R71" s="20"/>
      <c r="S71" s="32"/>
      <c r="T71" s="32"/>
      <c r="U71" s="32"/>
      <c r="V71" s="20"/>
      <c r="W71" s="32"/>
      <c r="X71" s="32"/>
      <c r="Y71" s="32"/>
    </row>
    <row r="72" spans="1:25">
      <c r="A72" s="12"/>
      <c r="B72" s="39" t="s">
        <v>78</v>
      </c>
      <c r="C72" s="77" t="s">
        <v>224</v>
      </c>
      <c r="D72" s="78" t="s">
        <v>237</v>
      </c>
      <c r="E72" s="41"/>
      <c r="F72" s="41"/>
      <c r="G72" s="77" t="s">
        <v>224</v>
      </c>
      <c r="H72" s="40">
        <v>252537</v>
      </c>
      <c r="I72" s="41"/>
      <c r="J72" s="41"/>
      <c r="K72" s="77" t="s">
        <v>224</v>
      </c>
      <c r="L72" s="78">
        <v>4</v>
      </c>
      <c r="M72" s="41"/>
      <c r="N72" s="41"/>
      <c r="O72" s="77" t="s">
        <v>224</v>
      </c>
      <c r="P72" s="78" t="s">
        <v>237</v>
      </c>
      <c r="Q72" s="41"/>
      <c r="R72" s="41"/>
      <c r="S72" s="77" t="s">
        <v>224</v>
      </c>
      <c r="T72" s="78" t="s">
        <v>710</v>
      </c>
      <c r="U72" s="77" t="s">
        <v>282</v>
      </c>
      <c r="V72" s="41"/>
      <c r="W72" s="77" t="s">
        <v>224</v>
      </c>
      <c r="X72" s="40">
        <v>235408</v>
      </c>
      <c r="Y72" s="41"/>
    </row>
    <row r="73" spans="1:25">
      <c r="A73" s="12"/>
      <c r="B73" s="39"/>
      <c r="C73" s="77"/>
      <c r="D73" s="78"/>
      <c r="E73" s="41"/>
      <c r="F73" s="41"/>
      <c r="G73" s="77"/>
      <c r="H73" s="40"/>
      <c r="I73" s="41"/>
      <c r="J73" s="41"/>
      <c r="K73" s="77"/>
      <c r="L73" s="78"/>
      <c r="M73" s="41"/>
      <c r="N73" s="41"/>
      <c r="O73" s="77"/>
      <c r="P73" s="78"/>
      <c r="Q73" s="41"/>
      <c r="R73" s="41"/>
      <c r="S73" s="77"/>
      <c r="T73" s="78"/>
      <c r="U73" s="77"/>
      <c r="V73" s="41"/>
      <c r="W73" s="77"/>
      <c r="X73" s="40"/>
      <c r="Y73" s="41"/>
    </row>
    <row r="74" spans="1:25">
      <c r="A74" s="12"/>
      <c r="B74" s="27" t="s">
        <v>79</v>
      </c>
      <c r="C74" s="68" t="s">
        <v>237</v>
      </c>
      <c r="D74" s="68"/>
      <c r="E74" s="34"/>
      <c r="F74" s="34"/>
      <c r="G74" s="48">
        <v>58284</v>
      </c>
      <c r="H74" s="48"/>
      <c r="I74" s="34"/>
      <c r="J74" s="34"/>
      <c r="K74" s="68" t="s">
        <v>805</v>
      </c>
      <c r="L74" s="68"/>
      <c r="M74" s="46" t="s">
        <v>282</v>
      </c>
      <c r="N74" s="34"/>
      <c r="O74" s="48">
        <v>80790</v>
      </c>
      <c r="P74" s="48"/>
      <c r="Q74" s="34"/>
      <c r="R74" s="34"/>
      <c r="S74" s="68" t="s">
        <v>237</v>
      </c>
      <c r="T74" s="68"/>
      <c r="U74" s="34"/>
      <c r="V74" s="34"/>
      <c r="W74" s="48">
        <v>126101</v>
      </c>
      <c r="X74" s="48"/>
      <c r="Y74" s="34"/>
    </row>
    <row r="75" spans="1:25" ht="15.75" thickBot="1">
      <c r="A75" s="12"/>
      <c r="B75" s="27"/>
      <c r="C75" s="80"/>
      <c r="D75" s="80"/>
      <c r="E75" s="50"/>
      <c r="F75" s="34"/>
      <c r="G75" s="49"/>
      <c r="H75" s="49"/>
      <c r="I75" s="50"/>
      <c r="J75" s="34"/>
      <c r="K75" s="80"/>
      <c r="L75" s="80"/>
      <c r="M75" s="47"/>
      <c r="N75" s="34"/>
      <c r="O75" s="49"/>
      <c r="P75" s="49"/>
      <c r="Q75" s="50"/>
      <c r="R75" s="34"/>
      <c r="S75" s="80"/>
      <c r="T75" s="80"/>
      <c r="U75" s="50"/>
      <c r="V75" s="34"/>
      <c r="W75" s="49"/>
      <c r="X75" s="49"/>
      <c r="Y75" s="50"/>
    </row>
    <row r="76" spans="1:25">
      <c r="A76" s="12"/>
      <c r="B76" s="39" t="s">
        <v>80</v>
      </c>
      <c r="C76" s="192" t="s">
        <v>237</v>
      </c>
      <c r="D76" s="192"/>
      <c r="E76" s="55"/>
      <c r="F76" s="41"/>
      <c r="G76" s="84">
        <v>310821</v>
      </c>
      <c r="H76" s="84"/>
      <c r="I76" s="55"/>
      <c r="J76" s="41"/>
      <c r="K76" s="192" t="s">
        <v>806</v>
      </c>
      <c r="L76" s="192"/>
      <c r="M76" s="82" t="s">
        <v>282</v>
      </c>
      <c r="N76" s="41"/>
      <c r="O76" s="84">
        <v>80790</v>
      </c>
      <c r="P76" s="84"/>
      <c r="Q76" s="55"/>
      <c r="R76" s="41"/>
      <c r="S76" s="192" t="s">
        <v>710</v>
      </c>
      <c r="T76" s="192"/>
      <c r="U76" s="82" t="s">
        <v>282</v>
      </c>
      <c r="V76" s="41"/>
      <c r="W76" s="84">
        <v>361509</v>
      </c>
      <c r="X76" s="84"/>
      <c r="Y76" s="55"/>
    </row>
    <row r="77" spans="1:25">
      <c r="A77" s="12"/>
      <c r="B77" s="39"/>
      <c r="C77" s="296"/>
      <c r="D77" s="296"/>
      <c r="E77" s="66"/>
      <c r="F77" s="41"/>
      <c r="G77" s="297"/>
      <c r="H77" s="297"/>
      <c r="I77" s="66"/>
      <c r="J77" s="41"/>
      <c r="K77" s="296"/>
      <c r="L77" s="296"/>
      <c r="M77" s="298"/>
      <c r="N77" s="41"/>
      <c r="O77" s="297"/>
      <c r="P77" s="297"/>
      <c r="Q77" s="66"/>
      <c r="R77" s="41"/>
      <c r="S77" s="296"/>
      <c r="T77" s="296"/>
      <c r="U77" s="298"/>
      <c r="V77" s="41"/>
      <c r="W77" s="297"/>
      <c r="X77" s="297"/>
      <c r="Y77" s="66"/>
    </row>
    <row r="78" spans="1:25">
      <c r="A78" s="12"/>
      <c r="B78" s="27" t="s">
        <v>81</v>
      </c>
      <c r="C78" s="68" t="s">
        <v>237</v>
      </c>
      <c r="D78" s="68"/>
      <c r="E78" s="34"/>
      <c r="F78" s="34"/>
      <c r="G78" s="48">
        <v>121912</v>
      </c>
      <c r="H78" s="48"/>
      <c r="I78" s="34"/>
      <c r="J78" s="34"/>
      <c r="K78" s="68" t="s">
        <v>237</v>
      </c>
      <c r="L78" s="68"/>
      <c r="M78" s="34"/>
      <c r="N78" s="34"/>
      <c r="O78" s="48">
        <v>4124</v>
      </c>
      <c r="P78" s="48"/>
      <c r="Q78" s="34"/>
      <c r="R78" s="34"/>
      <c r="S78" s="48">
        <v>16779</v>
      </c>
      <c r="T78" s="48"/>
      <c r="U78" s="34"/>
      <c r="V78" s="34"/>
      <c r="W78" s="48">
        <v>142815</v>
      </c>
      <c r="X78" s="48"/>
      <c r="Y78" s="34"/>
    </row>
    <row r="79" spans="1:25" ht="15.75" thickBot="1">
      <c r="A79" s="12"/>
      <c r="B79" s="27"/>
      <c r="C79" s="80"/>
      <c r="D79" s="80"/>
      <c r="E79" s="50"/>
      <c r="F79" s="34"/>
      <c r="G79" s="49"/>
      <c r="H79" s="49"/>
      <c r="I79" s="50"/>
      <c r="J79" s="34"/>
      <c r="K79" s="80"/>
      <c r="L79" s="80"/>
      <c r="M79" s="50"/>
      <c r="N79" s="34"/>
      <c r="O79" s="49"/>
      <c r="P79" s="49"/>
      <c r="Q79" s="50"/>
      <c r="R79" s="34"/>
      <c r="S79" s="49"/>
      <c r="T79" s="49"/>
      <c r="U79" s="50"/>
      <c r="V79" s="34"/>
      <c r="W79" s="49"/>
      <c r="X79" s="49"/>
      <c r="Y79" s="50"/>
    </row>
    <row r="80" spans="1:25">
      <c r="A80" s="12"/>
      <c r="B80" s="39" t="s">
        <v>82</v>
      </c>
      <c r="C80" s="192" t="s">
        <v>237</v>
      </c>
      <c r="D80" s="192"/>
      <c r="E80" s="55"/>
      <c r="F80" s="41"/>
      <c r="G80" s="84">
        <v>432733</v>
      </c>
      <c r="H80" s="84"/>
      <c r="I80" s="55"/>
      <c r="J80" s="41"/>
      <c r="K80" s="192" t="s">
        <v>806</v>
      </c>
      <c r="L80" s="192"/>
      <c r="M80" s="82" t="s">
        <v>282</v>
      </c>
      <c r="N80" s="41"/>
      <c r="O80" s="84">
        <v>84914</v>
      </c>
      <c r="P80" s="84"/>
      <c r="Q80" s="55"/>
      <c r="R80" s="41"/>
      <c r="S80" s="192" t="s">
        <v>715</v>
      </c>
      <c r="T80" s="192"/>
      <c r="U80" s="82" t="s">
        <v>282</v>
      </c>
      <c r="V80" s="41"/>
      <c r="W80" s="84">
        <v>504324</v>
      </c>
      <c r="X80" s="84"/>
      <c r="Y80" s="55"/>
    </row>
    <row r="81" spans="1:25">
      <c r="A81" s="12"/>
      <c r="B81" s="39"/>
      <c r="C81" s="78"/>
      <c r="D81" s="78"/>
      <c r="E81" s="41"/>
      <c r="F81" s="41"/>
      <c r="G81" s="297"/>
      <c r="H81" s="297"/>
      <c r="I81" s="66"/>
      <c r="J81" s="41"/>
      <c r="K81" s="296"/>
      <c r="L81" s="296"/>
      <c r="M81" s="298"/>
      <c r="N81" s="41"/>
      <c r="O81" s="297"/>
      <c r="P81" s="297"/>
      <c r="Q81" s="66"/>
      <c r="R81" s="41"/>
      <c r="S81" s="296"/>
      <c r="T81" s="296"/>
      <c r="U81" s="298"/>
      <c r="V81" s="41"/>
      <c r="W81" s="40"/>
      <c r="X81" s="40"/>
      <c r="Y81" s="41"/>
    </row>
    <row r="82" spans="1:25">
      <c r="A82" s="12"/>
      <c r="B82" s="73" t="s">
        <v>83</v>
      </c>
      <c r="C82" s="34"/>
      <c r="D82" s="34"/>
      <c r="E82" s="34"/>
      <c r="F82" s="20"/>
      <c r="G82" s="34"/>
      <c r="H82" s="34"/>
      <c r="I82" s="34"/>
      <c r="J82" s="20"/>
      <c r="K82" s="34"/>
      <c r="L82" s="34"/>
      <c r="M82" s="34"/>
      <c r="N82" s="20"/>
      <c r="O82" s="34"/>
      <c r="P82" s="34"/>
      <c r="Q82" s="34"/>
      <c r="R82" s="20"/>
      <c r="S82" s="34"/>
      <c r="T82" s="34"/>
      <c r="U82" s="34"/>
      <c r="V82" s="20"/>
      <c r="W82" s="34"/>
      <c r="X82" s="34"/>
      <c r="Y82" s="34"/>
    </row>
    <row r="83" spans="1:25">
      <c r="A83" s="12"/>
      <c r="B83" s="39" t="s">
        <v>84</v>
      </c>
      <c r="C83" s="78" t="s">
        <v>237</v>
      </c>
      <c r="D83" s="78"/>
      <c r="E83" s="41"/>
      <c r="F83" s="41"/>
      <c r="G83" s="40">
        <v>135686</v>
      </c>
      <c r="H83" s="40"/>
      <c r="I83" s="41"/>
      <c r="J83" s="41"/>
      <c r="K83" s="78">
        <v>750</v>
      </c>
      <c r="L83" s="78"/>
      <c r="M83" s="41"/>
      <c r="N83" s="41"/>
      <c r="O83" s="40">
        <v>24321</v>
      </c>
      <c r="P83" s="40"/>
      <c r="Q83" s="41"/>
      <c r="R83" s="41"/>
      <c r="S83" s="78" t="s">
        <v>237</v>
      </c>
      <c r="T83" s="78"/>
      <c r="U83" s="41"/>
      <c r="V83" s="41"/>
      <c r="W83" s="40">
        <v>160757</v>
      </c>
      <c r="X83" s="40"/>
      <c r="Y83" s="41"/>
    </row>
    <row r="84" spans="1:25">
      <c r="A84" s="12"/>
      <c r="B84" s="39"/>
      <c r="C84" s="78"/>
      <c r="D84" s="78"/>
      <c r="E84" s="41"/>
      <c r="F84" s="41"/>
      <c r="G84" s="40"/>
      <c r="H84" s="40"/>
      <c r="I84" s="41"/>
      <c r="J84" s="41"/>
      <c r="K84" s="78"/>
      <c r="L84" s="78"/>
      <c r="M84" s="41"/>
      <c r="N84" s="41"/>
      <c r="O84" s="40"/>
      <c r="P84" s="40"/>
      <c r="Q84" s="41"/>
      <c r="R84" s="41"/>
      <c r="S84" s="78"/>
      <c r="T84" s="78"/>
      <c r="U84" s="41"/>
      <c r="V84" s="41"/>
      <c r="W84" s="40"/>
      <c r="X84" s="40"/>
      <c r="Y84" s="41"/>
    </row>
    <row r="85" spans="1:25">
      <c r="A85" s="12"/>
      <c r="B85" s="27" t="s">
        <v>807</v>
      </c>
      <c r="C85" s="68" t="s">
        <v>237</v>
      </c>
      <c r="D85" s="68"/>
      <c r="E85" s="34"/>
      <c r="F85" s="34"/>
      <c r="G85" s="48">
        <v>130356</v>
      </c>
      <c r="H85" s="48"/>
      <c r="I85" s="34"/>
      <c r="J85" s="34"/>
      <c r="K85" s="68" t="s">
        <v>808</v>
      </c>
      <c r="L85" s="68"/>
      <c r="M85" s="46" t="s">
        <v>282</v>
      </c>
      <c r="N85" s="34"/>
      <c r="O85" s="48">
        <v>29714</v>
      </c>
      <c r="P85" s="48"/>
      <c r="Q85" s="34"/>
      <c r="R85" s="34"/>
      <c r="S85" s="68" t="s">
        <v>237</v>
      </c>
      <c r="T85" s="68"/>
      <c r="U85" s="34"/>
      <c r="V85" s="34"/>
      <c r="W85" s="48">
        <v>157068</v>
      </c>
      <c r="X85" s="48"/>
      <c r="Y85" s="34"/>
    </row>
    <row r="86" spans="1:25">
      <c r="A86" s="12"/>
      <c r="B86" s="27"/>
      <c r="C86" s="68"/>
      <c r="D86" s="68"/>
      <c r="E86" s="34"/>
      <c r="F86" s="34"/>
      <c r="G86" s="48"/>
      <c r="H86" s="48"/>
      <c r="I86" s="34"/>
      <c r="J86" s="34"/>
      <c r="K86" s="68"/>
      <c r="L86" s="68"/>
      <c r="M86" s="46"/>
      <c r="N86" s="34"/>
      <c r="O86" s="48"/>
      <c r="P86" s="48"/>
      <c r="Q86" s="34"/>
      <c r="R86" s="34"/>
      <c r="S86" s="68"/>
      <c r="T86" s="68"/>
      <c r="U86" s="34"/>
      <c r="V86" s="34"/>
      <c r="W86" s="48"/>
      <c r="X86" s="48"/>
      <c r="Y86" s="34"/>
    </row>
    <row r="87" spans="1:25">
      <c r="A87" s="12"/>
      <c r="B87" s="39" t="s">
        <v>86</v>
      </c>
      <c r="C87" s="78" t="s">
        <v>237</v>
      </c>
      <c r="D87" s="78"/>
      <c r="E87" s="41"/>
      <c r="F87" s="41"/>
      <c r="G87" s="40">
        <v>1230</v>
      </c>
      <c r="H87" s="40"/>
      <c r="I87" s="41"/>
      <c r="J87" s="41"/>
      <c r="K87" s="78" t="s">
        <v>237</v>
      </c>
      <c r="L87" s="78"/>
      <c r="M87" s="41"/>
      <c r="N87" s="41"/>
      <c r="O87" s="40">
        <v>1501</v>
      </c>
      <c r="P87" s="40"/>
      <c r="Q87" s="41"/>
      <c r="R87" s="41"/>
      <c r="S87" s="78" t="s">
        <v>237</v>
      </c>
      <c r="T87" s="78"/>
      <c r="U87" s="41"/>
      <c r="V87" s="41"/>
      <c r="W87" s="40">
        <v>2731</v>
      </c>
      <c r="X87" s="40"/>
      <c r="Y87" s="41"/>
    </row>
    <row r="88" spans="1:25">
      <c r="A88" s="12"/>
      <c r="B88" s="39"/>
      <c r="C88" s="78"/>
      <c r="D88" s="78"/>
      <c r="E88" s="41"/>
      <c r="F88" s="41"/>
      <c r="G88" s="40"/>
      <c r="H88" s="40"/>
      <c r="I88" s="41"/>
      <c r="J88" s="41"/>
      <c r="K88" s="78"/>
      <c r="L88" s="78"/>
      <c r="M88" s="41"/>
      <c r="N88" s="41"/>
      <c r="O88" s="40"/>
      <c r="P88" s="40"/>
      <c r="Q88" s="41"/>
      <c r="R88" s="41"/>
      <c r="S88" s="78"/>
      <c r="T88" s="78"/>
      <c r="U88" s="41"/>
      <c r="V88" s="41"/>
      <c r="W88" s="40"/>
      <c r="X88" s="40"/>
      <c r="Y88" s="41"/>
    </row>
    <row r="89" spans="1:25">
      <c r="A89" s="12"/>
      <c r="B89" s="27" t="s">
        <v>87</v>
      </c>
      <c r="C89" s="68" t="s">
        <v>237</v>
      </c>
      <c r="D89" s="68"/>
      <c r="E89" s="34"/>
      <c r="F89" s="34"/>
      <c r="G89" s="48">
        <v>5606</v>
      </c>
      <c r="H89" s="48"/>
      <c r="I89" s="34"/>
      <c r="J89" s="34"/>
      <c r="K89" s="68">
        <v>44</v>
      </c>
      <c r="L89" s="68"/>
      <c r="M89" s="34"/>
      <c r="N89" s="34"/>
      <c r="O89" s="48">
        <v>1018</v>
      </c>
      <c r="P89" s="48"/>
      <c r="Q89" s="34"/>
      <c r="R89" s="34"/>
      <c r="S89" s="68" t="s">
        <v>237</v>
      </c>
      <c r="T89" s="68"/>
      <c r="U89" s="34"/>
      <c r="V89" s="34"/>
      <c r="W89" s="48">
        <v>6668</v>
      </c>
      <c r="X89" s="48"/>
      <c r="Y89" s="34"/>
    </row>
    <row r="90" spans="1:25" ht="15.75" thickBot="1">
      <c r="A90" s="12"/>
      <c r="B90" s="27"/>
      <c r="C90" s="80"/>
      <c r="D90" s="80"/>
      <c r="E90" s="50"/>
      <c r="F90" s="34"/>
      <c r="G90" s="49"/>
      <c r="H90" s="49"/>
      <c r="I90" s="50"/>
      <c r="J90" s="34"/>
      <c r="K90" s="80"/>
      <c r="L90" s="80"/>
      <c r="M90" s="50"/>
      <c r="N90" s="34"/>
      <c r="O90" s="49"/>
      <c r="P90" s="49"/>
      <c r="Q90" s="50"/>
      <c r="R90" s="34"/>
      <c r="S90" s="80"/>
      <c r="T90" s="80"/>
      <c r="U90" s="50"/>
      <c r="V90" s="34"/>
      <c r="W90" s="49"/>
      <c r="X90" s="49"/>
      <c r="Y90" s="50"/>
    </row>
    <row r="91" spans="1:25">
      <c r="A91" s="12"/>
      <c r="B91" s="39" t="s">
        <v>88</v>
      </c>
      <c r="C91" s="192" t="s">
        <v>237</v>
      </c>
      <c r="D91" s="192"/>
      <c r="E91" s="55"/>
      <c r="F91" s="41"/>
      <c r="G91" s="84">
        <v>272878</v>
      </c>
      <c r="H91" s="84"/>
      <c r="I91" s="55"/>
      <c r="J91" s="41"/>
      <c r="K91" s="192" t="s">
        <v>809</v>
      </c>
      <c r="L91" s="192"/>
      <c r="M91" s="82" t="s">
        <v>282</v>
      </c>
      <c r="N91" s="41"/>
      <c r="O91" s="84">
        <v>56554</v>
      </c>
      <c r="P91" s="84"/>
      <c r="Q91" s="55"/>
      <c r="R91" s="41"/>
      <c r="S91" s="192" t="s">
        <v>237</v>
      </c>
      <c r="T91" s="192"/>
      <c r="U91" s="55"/>
      <c r="V91" s="41"/>
      <c r="W91" s="84">
        <v>327224</v>
      </c>
      <c r="X91" s="84"/>
      <c r="Y91" s="55"/>
    </row>
    <row r="92" spans="1:25">
      <c r="A92" s="12"/>
      <c r="B92" s="39"/>
      <c r="C92" s="296"/>
      <c r="D92" s="296"/>
      <c r="E92" s="66"/>
      <c r="F92" s="41"/>
      <c r="G92" s="297"/>
      <c r="H92" s="297"/>
      <c r="I92" s="66"/>
      <c r="J92" s="41"/>
      <c r="K92" s="296"/>
      <c r="L92" s="296"/>
      <c r="M92" s="298"/>
      <c r="N92" s="41"/>
      <c r="O92" s="297"/>
      <c r="P92" s="297"/>
      <c r="Q92" s="66"/>
      <c r="R92" s="41"/>
      <c r="S92" s="296"/>
      <c r="T92" s="296"/>
      <c r="U92" s="66"/>
      <c r="V92" s="41"/>
      <c r="W92" s="297"/>
      <c r="X92" s="297"/>
      <c r="Y92" s="66"/>
    </row>
    <row r="93" spans="1:25">
      <c r="A93" s="12"/>
      <c r="B93" s="73" t="s">
        <v>89</v>
      </c>
      <c r="C93" s="34"/>
      <c r="D93" s="34"/>
      <c r="E93" s="34"/>
      <c r="F93" s="20"/>
      <c r="G93" s="34"/>
      <c r="H93" s="34"/>
      <c r="I93" s="34"/>
      <c r="J93" s="20"/>
      <c r="K93" s="34"/>
      <c r="L93" s="34"/>
      <c r="M93" s="34"/>
      <c r="N93" s="20"/>
      <c r="O93" s="34"/>
      <c r="P93" s="34"/>
      <c r="Q93" s="34"/>
      <c r="R93" s="20"/>
      <c r="S93" s="34"/>
      <c r="T93" s="34"/>
      <c r="U93" s="34"/>
      <c r="V93" s="20"/>
      <c r="W93" s="34"/>
      <c r="X93" s="34"/>
      <c r="Y93" s="34"/>
    </row>
    <row r="94" spans="1:25">
      <c r="A94" s="12"/>
      <c r="B94" s="39" t="s">
        <v>90</v>
      </c>
      <c r="C94" s="78" t="s">
        <v>237</v>
      </c>
      <c r="D94" s="78"/>
      <c r="E94" s="41"/>
      <c r="F94" s="41"/>
      <c r="G94" s="40">
        <v>38403</v>
      </c>
      <c r="H94" s="40"/>
      <c r="I94" s="41"/>
      <c r="J94" s="41"/>
      <c r="K94" s="78" t="s">
        <v>237</v>
      </c>
      <c r="L94" s="78"/>
      <c r="M94" s="41"/>
      <c r="N94" s="41"/>
      <c r="O94" s="40">
        <v>4557</v>
      </c>
      <c r="P94" s="40"/>
      <c r="Q94" s="41"/>
      <c r="R94" s="41"/>
      <c r="S94" s="78">
        <v>354</v>
      </c>
      <c r="T94" s="78"/>
      <c r="U94" s="41"/>
      <c r="V94" s="41"/>
      <c r="W94" s="40">
        <v>43314</v>
      </c>
      <c r="X94" s="40"/>
      <c r="Y94" s="41"/>
    </row>
    <row r="95" spans="1:25">
      <c r="A95" s="12"/>
      <c r="B95" s="39"/>
      <c r="C95" s="78"/>
      <c r="D95" s="78"/>
      <c r="E95" s="41"/>
      <c r="F95" s="41"/>
      <c r="G95" s="40"/>
      <c r="H95" s="40"/>
      <c r="I95" s="41"/>
      <c r="J95" s="41"/>
      <c r="K95" s="78"/>
      <c r="L95" s="78"/>
      <c r="M95" s="41"/>
      <c r="N95" s="41"/>
      <c r="O95" s="40"/>
      <c r="P95" s="40"/>
      <c r="Q95" s="41"/>
      <c r="R95" s="41"/>
      <c r="S95" s="78"/>
      <c r="T95" s="78"/>
      <c r="U95" s="41"/>
      <c r="V95" s="41"/>
      <c r="W95" s="40"/>
      <c r="X95" s="40"/>
      <c r="Y95" s="41"/>
    </row>
    <row r="96" spans="1:25">
      <c r="A96" s="12"/>
      <c r="B96" s="27" t="s">
        <v>91</v>
      </c>
      <c r="C96" s="68" t="s">
        <v>237</v>
      </c>
      <c r="D96" s="68"/>
      <c r="E96" s="34"/>
      <c r="F96" s="34"/>
      <c r="G96" s="68" t="s">
        <v>810</v>
      </c>
      <c r="H96" s="68"/>
      <c r="I96" s="46" t="s">
        <v>282</v>
      </c>
      <c r="J96" s="34"/>
      <c r="K96" s="68" t="s">
        <v>237</v>
      </c>
      <c r="L96" s="68"/>
      <c r="M96" s="34"/>
      <c r="N96" s="34"/>
      <c r="O96" s="68" t="s">
        <v>811</v>
      </c>
      <c r="P96" s="68"/>
      <c r="Q96" s="46" t="s">
        <v>282</v>
      </c>
      <c r="R96" s="34"/>
      <c r="S96" s="68" t="s">
        <v>237</v>
      </c>
      <c r="T96" s="68"/>
      <c r="U96" s="34"/>
      <c r="V96" s="34"/>
      <c r="W96" s="68" t="s">
        <v>721</v>
      </c>
      <c r="X96" s="68"/>
      <c r="Y96" s="46" t="s">
        <v>282</v>
      </c>
    </row>
    <row r="97" spans="1:25">
      <c r="A97" s="12"/>
      <c r="B97" s="27"/>
      <c r="C97" s="68"/>
      <c r="D97" s="68"/>
      <c r="E97" s="34"/>
      <c r="F97" s="34"/>
      <c r="G97" s="68"/>
      <c r="H97" s="68"/>
      <c r="I97" s="46"/>
      <c r="J97" s="34"/>
      <c r="K97" s="68"/>
      <c r="L97" s="68"/>
      <c r="M97" s="34"/>
      <c r="N97" s="34"/>
      <c r="O97" s="68"/>
      <c r="P97" s="68"/>
      <c r="Q97" s="46"/>
      <c r="R97" s="34"/>
      <c r="S97" s="68"/>
      <c r="T97" s="68"/>
      <c r="U97" s="34"/>
      <c r="V97" s="34"/>
      <c r="W97" s="68"/>
      <c r="X97" s="68"/>
      <c r="Y97" s="46"/>
    </row>
    <row r="98" spans="1:25">
      <c r="A98" s="12"/>
      <c r="B98" s="39" t="s">
        <v>812</v>
      </c>
      <c r="C98" s="78" t="s">
        <v>237</v>
      </c>
      <c r="D98" s="78"/>
      <c r="E98" s="41"/>
      <c r="F98" s="41"/>
      <c r="G98" s="40">
        <v>4898</v>
      </c>
      <c r="H98" s="40"/>
      <c r="I98" s="41"/>
      <c r="J98" s="41"/>
      <c r="K98" s="78" t="s">
        <v>237</v>
      </c>
      <c r="L98" s="78"/>
      <c r="M98" s="41"/>
      <c r="N98" s="41"/>
      <c r="O98" s="78" t="s">
        <v>237</v>
      </c>
      <c r="P98" s="78"/>
      <c r="Q98" s="41"/>
      <c r="R98" s="41"/>
      <c r="S98" s="78" t="s">
        <v>237</v>
      </c>
      <c r="T98" s="78"/>
      <c r="U98" s="41"/>
      <c r="V98" s="41"/>
      <c r="W98" s="40">
        <v>4898</v>
      </c>
      <c r="X98" s="40"/>
      <c r="Y98" s="41"/>
    </row>
    <row r="99" spans="1:25">
      <c r="A99" s="12"/>
      <c r="B99" s="39"/>
      <c r="C99" s="78"/>
      <c r="D99" s="78"/>
      <c r="E99" s="41"/>
      <c r="F99" s="41"/>
      <c r="G99" s="40"/>
      <c r="H99" s="40"/>
      <c r="I99" s="41"/>
      <c r="J99" s="41"/>
      <c r="K99" s="78"/>
      <c r="L99" s="78"/>
      <c r="M99" s="41"/>
      <c r="N99" s="41"/>
      <c r="O99" s="78"/>
      <c r="P99" s="78"/>
      <c r="Q99" s="41"/>
      <c r="R99" s="41"/>
      <c r="S99" s="78"/>
      <c r="T99" s="78"/>
      <c r="U99" s="41"/>
      <c r="V99" s="41"/>
      <c r="W99" s="40"/>
      <c r="X99" s="40"/>
      <c r="Y99" s="41"/>
    </row>
    <row r="100" spans="1:25">
      <c r="A100" s="12"/>
      <c r="B100" s="27" t="s">
        <v>813</v>
      </c>
      <c r="C100" s="68" t="s">
        <v>237</v>
      </c>
      <c r="D100" s="68"/>
      <c r="E100" s="34"/>
      <c r="F100" s="34"/>
      <c r="G100" s="68">
        <v>145</v>
      </c>
      <c r="H100" s="68"/>
      <c r="I100" s="34"/>
      <c r="J100" s="34"/>
      <c r="K100" s="68" t="s">
        <v>237</v>
      </c>
      <c r="L100" s="68"/>
      <c r="M100" s="34"/>
      <c r="N100" s="34"/>
      <c r="O100" s="68">
        <v>795</v>
      </c>
      <c r="P100" s="68"/>
      <c r="Q100" s="34"/>
      <c r="R100" s="34"/>
      <c r="S100" s="68" t="s">
        <v>237</v>
      </c>
      <c r="T100" s="68"/>
      <c r="U100" s="34"/>
      <c r="V100" s="34"/>
      <c r="W100" s="68">
        <v>940</v>
      </c>
      <c r="X100" s="68"/>
      <c r="Y100" s="34"/>
    </row>
    <row r="101" spans="1:25">
      <c r="A101" s="12"/>
      <c r="B101" s="27"/>
      <c r="C101" s="68"/>
      <c r="D101" s="68"/>
      <c r="E101" s="34"/>
      <c r="F101" s="34"/>
      <c r="G101" s="68"/>
      <c r="H101" s="68"/>
      <c r="I101" s="34"/>
      <c r="J101" s="34"/>
      <c r="K101" s="68"/>
      <c r="L101" s="68"/>
      <c r="M101" s="34"/>
      <c r="N101" s="34"/>
      <c r="O101" s="68"/>
      <c r="P101" s="68"/>
      <c r="Q101" s="34"/>
      <c r="R101" s="34"/>
      <c r="S101" s="68"/>
      <c r="T101" s="68"/>
      <c r="U101" s="34"/>
      <c r="V101" s="34"/>
      <c r="W101" s="68"/>
      <c r="X101" s="68"/>
      <c r="Y101" s="34"/>
    </row>
    <row r="102" spans="1:25">
      <c r="A102" s="12"/>
      <c r="B102" s="39" t="s">
        <v>814</v>
      </c>
      <c r="C102" s="40">
        <v>111225</v>
      </c>
      <c r="D102" s="40"/>
      <c r="E102" s="41"/>
      <c r="F102" s="41"/>
      <c r="G102" s="40">
        <v>13049</v>
      </c>
      <c r="H102" s="40"/>
      <c r="I102" s="41"/>
      <c r="J102" s="41"/>
      <c r="K102" s="78" t="s">
        <v>237</v>
      </c>
      <c r="L102" s="78"/>
      <c r="M102" s="41"/>
      <c r="N102" s="41"/>
      <c r="O102" s="78" t="s">
        <v>237</v>
      </c>
      <c r="P102" s="78"/>
      <c r="Q102" s="41"/>
      <c r="R102" s="41"/>
      <c r="S102" s="78" t="s">
        <v>815</v>
      </c>
      <c r="T102" s="78"/>
      <c r="U102" s="77" t="s">
        <v>282</v>
      </c>
      <c r="V102" s="41"/>
      <c r="W102" s="78" t="s">
        <v>237</v>
      </c>
      <c r="X102" s="78"/>
      <c r="Y102" s="41"/>
    </row>
    <row r="103" spans="1:25" ht="15.75" thickBot="1">
      <c r="A103" s="12"/>
      <c r="B103" s="39"/>
      <c r="C103" s="97"/>
      <c r="D103" s="97"/>
      <c r="E103" s="98"/>
      <c r="F103" s="41"/>
      <c r="G103" s="97"/>
      <c r="H103" s="97"/>
      <c r="I103" s="98"/>
      <c r="J103" s="41"/>
      <c r="K103" s="106"/>
      <c r="L103" s="106"/>
      <c r="M103" s="98"/>
      <c r="N103" s="41"/>
      <c r="O103" s="106"/>
      <c r="P103" s="106"/>
      <c r="Q103" s="98"/>
      <c r="R103" s="41"/>
      <c r="S103" s="106"/>
      <c r="T103" s="106"/>
      <c r="U103" s="107"/>
      <c r="V103" s="41"/>
      <c r="W103" s="106"/>
      <c r="X103" s="106"/>
      <c r="Y103" s="98"/>
    </row>
    <row r="104" spans="1:25">
      <c r="A104" s="12"/>
      <c r="B104" s="27" t="s">
        <v>94</v>
      </c>
      <c r="C104" s="30">
        <v>111225</v>
      </c>
      <c r="D104" s="30"/>
      <c r="E104" s="32"/>
      <c r="F104" s="34"/>
      <c r="G104" s="69" t="s">
        <v>816</v>
      </c>
      <c r="H104" s="69"/>
      <c r="I104" s="28" t="s">
        <v>282</v>
      </c>
      <c r="J104" s="34"/>
      <c r="K104" s="69" t="s">
        <v>237</v>
      </c>
      <c r="L104" s="69"/>
      <c r="M104" s="32"/>
      <c r="N104" s="34"/>
      <c r="O104" s="69" t="s">
        <v>817</v>
      </c>
      <c r="P104" s="69"/>
      <c r="Q104" s="28" t="s">
        <v>282</v>
      </c>
      <c r="R104" s="34"/>
      <c r="S104" s="69" t="s">
        <v>818</v>
      </c>
      <c r="T104" s="69"/>
      <c r="U104" s="28" t="s">
        <v>282</v>
      </c>
      <c r="V104" s="34"/>
      <c r="W104" s="69" t="s">
        <v>727</v>
      </c>
      <c r="X104" s="69"/>
      <c r="Y104" s="28" t="s">
        <v>282</v>
      </c>
    </row>
    <row r="105" spans="1:25" ht="15.75" thickBot="1">
      <c r="A105" s="12"/>
      <c r="B105" s="27"/>
      <c r="C105" s="49"/>
      <c r="D105" s="49"/>
      <c r="E105" s="50"/>
      <c r="F105" s="34"/>
      <c r="G105" s="80"/>
      <c r="H105" s="80"/>
      <c r="I105" s="47"/>
      <c r="J105" s="34"/>
      <c r="K105" s="80"/>
      <c r="L105" s="80"/>
      <c r="M105" s="50"/>
      <c r="N105" s="34"/>
      <c r="O105" s="80"/>
      <c r="P105" s="80"/>
      <c r="Q105" s="47"/>
      <c r="R105" s="34"/>
      <c r="S105" s="80"/>
      <c r="T105" s="80"/>
      <c r="U105" s="47"/>
      <c r="V105" s="34"/>
      <c r="W105" s="80"/>
      <c r="X105" s="80"/>
      <c r="Y105" s="47"/>
    </row>
    <row r="106" spans="1:25">
      <c r="A106" s="12"/>
      <c r="B106" s="39" t="s">
        <v>95</v>
      </c>
      <c r="C106" s="84">
        <v>111225</v>
      </c>
      <c r="D106" s="84"/>
      <c r="E106" s="55"/>
      <c r="F106" s="41"/>
      <c r="G106" s="84">
        <v>109579</v>
      </c>
      <c r="H106" s="84"/>
      <c r="I106" s="55"/>
      <c r="J106" s="41"/>
      <c r="K106" s="192" t="s">
        <v>819</v>
      </c>
      <c r="L106" s="192"/>
      <c r="M106" s="82" t="s">
        <v>282</v>
      </c>
      <c r="N106" s="41"/>
      <c r="O106" s="84">
        <v>23810</v>
      </c>
      <c r="P106" s="84"/>
      <c r="Q106" s="55"/>
      <c r="R106" s="41"/>
      <c r="S106" s="192" t="s">
        <v>815</v>
      </c>
      <c r="T106" s="192"/>
      <c r="U106" s="82" t="s">
        <v>282</v>
      </c>
      <c r="V106" s="41"/>
      <c r="W106" s="84">
        <v>109579</v>
      </c>
      <c r="X106" s="84"/>
      <c r="Y106" s="55"/>
    </row>
    <row r="107" spans="1:25">
      <c r="A107" s="12"/>
      <c r="B107" s="39"/>
      <c r="C107" s="40"/>
      <c r="D107" s="40"/>
      <c r="E107" s="41"/>
      <c r="F107" s="41"/>
      <c r="G107" s="297"/>
      <c r="H107" s="297"/>
      <c r="I107" s="66"/>
      <c r="J107" s="41"/>
      <c r="K107" s="296"/>
      <c r="L107" s="296"/>
      <c r="M107" s="298"/>
      <c r="N107" s="41"/>
      <c r="O107" s="297"/>
      <c r="P107" s="297"/>
      <c r="Q107" s="66"/>
      <c r="R107" s="41"/>
      <c r="S107" s="296"/>
      <c r="T107" s="296"/>
      <c r="U107" s="298"/>
      <c r="V107" s="41"/>
      <c r="W107" s="297"/>
      <c r="X107" s="297"/>
      <c r="Y107" s="66"/>
    </row>
    <row r="108" spans="1:25">
      <c r="A108" s="12"/>
      <c r="B108" s="27" t="s">
        <v>820</v>
      </c>
      <c r="C108" s="68" t="s">
        <v>237</v>
      </c>
      <c r="D108" s="68"/>
      <c r="E108" s="34"/>
      <c r="F108" s="34"/>
      <c r="G108" s="68" t="s">
        <v>585</v>
      </c>
      <c r="H108" s="68"/>
      <c r="I108" s="46" t="s">
        <v>282</v>
      </c>
      <c r="J108" s="34"/>
      <c r="K108" s="68" t="s">
        <v>237</v>
      </c>
      <c r="L108" s="68"/>
      <c r="M108" s="34"/>
      <c r="N108" s="34"/>
      <c r="O108" s="68" t="s">
        <v>237</v>
      </c>
      <c r="P108" s="68"/>
      <c r="Q108" s="34"/>
      <c r="R108" s="34"/>
      <c r="S108" s="68" t="s">
        <v>237</v>
      </c>
      <c r="T108" s="68"/>
      <c r="U108" s="34"/>
      <c r="V108" s="34"/>
      <c r="W108" s="68" t="s">
        <v>585</v>
      </c>
      <c r="X108" s="68"/>
      <c r="Y108" s="46" t="s">
        <v>282</v>
      </c>
    </row>
    <row r="109" spans="1:25" ht="15.75" thickBot="1">
      <c r="A109" s="12"/>
      <c r="B109" s="27"/>
      <c r="C109" s="80"/>
      <c r="D109" s="80"/>
      <c r="E109" s="50"/>
      <c r="F109" s="34"/>
      <c r="G109" s="80"/>
      <c r="H109" s="80"/>
      <c r="I109" s="47"/>
      <c r="J109" s="34"/>
      <c r="K109" s="80"/>
      <c r="L109" s="80"/>
      <c r="M109" s="50"/>
      <c r="N109" s="34"/>
      <c r="O109" s="80"/>
      <c r="P109" s="80"/>
      <c r="Q109" s="50"/>
      <c r="R109" s="34"/>
      <c r="S109" s="80"/>
      <c r="T109" s="80"/>
      <c r="U109" s="50"/>
      <c r="V109" s="34"/>
      <c r="W109" s="80"/>
      <c r="X109" s="80"/>
      <c r="Y109" s="47"/>
    </row>
    <row r="110" spans="1:25">
      <c r="A110" s="12"/>
      <c r="B110" s="39" t="s">
        <v>821</v>
      </c>
      <c r="C110" s="84">
        <v>111225</v>
      </c>
      <c r="D110" s="84"/>
      <c r="E110" s="55"/>
      <c r="F110" s="41"/>
      <c r="G110" s="84">
        <v>111279</v>
      </c>
      <c r="H110" s="84"/>
      <c r="I110" s="55"/>
      <c r="J110" s="41"/>
      <c r="K110" s="192" t="s">
        <v>819</v>
      </c>
      <c r="L110" s="192"/>
      <c r="M110" s="82" t="s">
        <v>282</v>
      </c>
      <c r="N110" s="41"/>
      <c r="O110" s="84">
        <v>23810</v>
      </c>
      <c r="P110" s="84"/>
      <c r="Q110" s="55"/>
      <c r="R110" s="41"/>
      <c r="S110" s="192" t="s">
        <v>815</v>
      </c>
      <c r="T110" s="192"/>
      <c r="U110" s="82" t="s">
        <v>282</v>
      </c>
      <c r="V110" s="41"/>
      <c r="W110" s="84">
        <v>111279</v>
      </c>
      <c r="X110" s="84"/>
      <c r="Y110" s="55"/>
    </row>
    <row r="111" spans="1:25" ht="15.75" thickBot="1">
      <c r="A111" s="12"/>
      <c r="B111" s="39"/>
      <c r="C111" s="97"/>
      <c r="D111" s="97"/>
      <c r="E111" s="98"/>
      <c r="F111" s="41"/>
      <c r="G111" s="97"/>
      <c r="H111" s="97"/>
      <c r="I111" s="98"/>
      <c r="J111" s="41"/>
      <c r="K111" s="106"/>
      <c r="L111" s="106"/>
      <c r="M111" s="107"/>
      <c r="N111" s="41"/>
      <c r="O111" s="97"/>
      <c r="P111" s="97"/>
      <c r="Q111" s="98"/>
      <c r="R111" s="41"/>
      <c r="S111" s="106"/>
      <c r="T111" s="106"/>
      <c r="U111" s="107"/>
      <c r="V111" s="41"/>
      <c r="W111" s="97"/>
      <c r="X111" s="97"/>
      <c r="Y111" s="98"/>
    </row>
    <row r="112" spans="1:25">
      <c r="A112" s="12"/>
      <c r="B112" s="27" t="s">
        <v>822</v>
      </c>
      <c r="C112" s="69" t="s">
        <v>237</v>
      </c>
      <c r="D112" s="69"/>
      <c r="E112" s="32"/>
      <c r="F112" s="34"/>
      <c r="G112" s="69">
        <v>54</v>
      </c>
      <c r="H112" s="69"/>
      <c r="I112" s="32"/>
      <c r="J112" s="34"/>
      <c r="K112" s="69" t="s">
        <v>237</v>
      </c>
      <c r="L112" s="69"/>
      <c r="M112" s="32"/>
      <c r="N112" s="34"/>
      <c r="O112" s="69" t="s">
        <v>237</v>
      </c>
      <c r="P112" s="69"/>
      <c r="Q112" s="32"/>
      <c r="R112" s="34"/>
      <c r="S112" s="69" t="s">
        <v>237</v>
      </c>
      <c r="T112" s="69"/>
      <c r="U112" s="32"/>
      <c r="V112" s="34"/>
      <c r="W112" s="69">
        <v>54</v>
      </c>
      <c r="X112" s="69"/>
      <c r="Y112" s="32"/>
    </row>
    <row r="113" spans="1:26" ht="15.75" thickBot="1">
      <c r="A113" s="12"/>
      <c r="B113" s="27"/>
      <c r="C113" s="80"/>
      <c r="D113" s="80"/>
      <c r="E113" s="50"/>
      <c r="F113" s="34"/>
      <c r="G113" s="80"/>
      <c r="H113" s="80"/>
      <c r="I113" s="50"/>
      <c r="J113" s="34"/>
      <c r="K113" s="80"/>
      <c r="L113" s="80"/>
      <c r="M113" s="50"/>
      <c r="N113" s="34"/>
      <c r="O113" s="80"/>
      <c r="P113" s="80"/>
      <c r="Q113" s="50"/>
      <c r="R113" s="34"/>
      <c r="S113" s="80"/>
      <c r="T113" s="80"/>
      <c r="U113" s="50"/>
      <c r="V113" s="34"/>
      <c r="W113" s="80"/>
      <c r="X113" s="80"/>
      <c r="Y113" s="50"/>
    </row>
    <row r="114" spans="1:26">
      <c r="A114" s="12"/>
      <c r="B114" s="39" t="s">
        <v>823</v>
      </c>
      <c r="C114" s="82" t="s">
        <v>224</v>
      </c>
      <c r="D114" s="84">
        <v>111225</v>
      </c>
      <c r="E114" s="55"/>
      <c r="F114" s="41"/>
      <c r="G114" s="82" t="s">
        <v>224</v>
      </c>
      <c r="H114" s="84">
        <v>111225</v>
      </c>
      <c r="I114" s="55"/>
      <c r="J114" s="41"/>
      <c r="K114" s="82" t="s">
        <v>224</v>
      </c>
      <c r="L114" s="192" t="s">
        <v>819</v>
      </c>
      <c r="M114" s="82" t="s">
        <v>282</v>
      </c>
      <c r="N114" s="41"/>
      <c r="O114" s="82" t="s">
        <v>224</v>
      </c>
      <c r="P114" s="84">
        <v>23810</v>
      </c>
      <c r="Q114" s="55"/>
      <c r="R114" s="41"/>
      <c r="S114" s="82" t="s">
        <v>224</v>
      </c>
      <c r="T114" s="192" t="s">
        <v>815</v>
      </c>
      <c r="U114" s="82" t="s">
        <v>282</v>
      </c>
      <c r="V114" s="41"/>
      <c r="W114" s="82" t="s">
        <v>224</v>
      </c>
      <c r="X114" s="84">
        <v>111225</v>
      </c>
      <c r="Y114" s="55"/>
    </row>
    <row r="115" spans="1:26" ht="15.75" thickBot="1">
      <c r="A115" s="12"/>
      <c r="B115" s="39"/>
      <c r="C115" s="83"/>
      <c r="D115" s="85"/>
      <c r="E115" s="86"/>
      <c r="F115" s="41"/>
      <c r="G115" s="83"/>
      <c r="H115" s="85"/>
      <c r="I115" s="86"/>
      <c r="J115" s="41"/>
      <c r="K115" s="83"/>
      <c r="L115" s="216"/>
      <c r="M115" s="83"/>
      <c r="N115" s="41"/>
      <c r="O115" s="83"/>
      <c r="P115" s="85"/>
      <c r="Q115" s="86"/>
      <c r="R115" s="41"/>
      <c r="S115" s="83"/>
      <c r="T115" s="216"/>
      <c r="U115" s="83"/>
      <c r="V115" s="41"/>
      <c r="W115" s="83"/>
      <c r="X115" s="85"/>
      <c r="Y115" s="86"/>
    </row>
    <row r="116" spans="1:26" ht="15.75" thickTop="1">
      <c r="A116" s="12"/>
      <c r="B116" s="200"/>
      <c r="C116" s="200"/>
      <c r="D116" s="200"/>
      <c r="E116" s="200"/>
      <c r="F116" s="200"/>
      <c r="G116" s="200"/>
      <c r="H116" s="200"/>
      <c r="I116" s="200"/>
      <c r="J116" s="200"/>
      <c r="K116" s="200"/>
      <c r="L116" s="200"/>
      <c r="M116" s="200"/>
      <c r="N116" s="200"/>
      <c r="O116" s="200"/>
      <c r="P116" s="200"/>
      <c r="Q116" s="200"/>
      <c r="R116" s="200"/>
      <c r="S116" s="200"/>
      <c r="T116" s="200"/>
      <c r="U116" s="200"/>
      <c r="V116" s="200"/>
      <c r="W116" s="200"/>
      <c r="X116" s="200"/>
      <c r="Y116" s="200"/>
      <c r="Z116" s="200"/>
    </row>
    <row r="117" spans="1:26">
      <c r="A117" s="12"/>
      <c r="B117" s="200"/>
      <c r="C117" s="200"/>
      <c r="D117" s="200"/>
      <c r="E117" s="200"/>
      <c r="F117" s="200"/>
      <c r="G117" s="200"/>
      <c r="H117" s="200"/>
      <c r="I117" s="200"/>
      <c r="J117" s="200"/>
      <c r="K117" s="200"/>
      <c r="L117" s="200"/>
      <c r="M117" s="200"/>
      <c r="N117" s="200"/>
      <c r="O117" s="200"/>
      <c r="P117" s="200"/>
      <c r="Q117" s="200"/>
      <c r="R117" s="200"/>
      <c r="S117" s="200"/>
      <c r="T117" s="200"/>
      <c r="U117" s="200"/>
      <c r="V117" s="200"/>
      <c r="W117" s="200"/>
      <c r="X117" s="200"/>
      <c r="Y117" s="200"/>
      <c r="Z117" s="200"/>
    </row>
    <row r="118" spans="1:26">
      <c r="A118" s="12"/>
      <c r="B118" s="200"/>
      <c r="C118" s="200"/>
      <c r="D118" s="200"/>
      <c r="E118" s="200"/>
      <c r="F118" s="200"/>
      <c r="G118" s="200"/>
      <c r="H118" s="200"/>
      <c r="I118" s="200"/>
      <c r="J118" s="200"/>
      <c r="K118" s="200"/>
      <c r="L118" s="200"/>
      <c r="M118" s="200"/>
      <c r="N118" s="200"/>
      <c r="O118" s="200"/>
      <c r="P118" s="200"/>
      <c r="Q118" s="200"/>
      <c r="R118" s="200"/>
      <c r="S118" s="200"/>
      <c r="T118" s="200"/>
      <c r="U118" s="200"/>
      <c r="V118" s="200"/>
      <c r="W118" s="200"/>
      <c r="X118" s="200"/>
      <c r="Y118" s="200"/>
      <c r="Z118" s="200"/>
    </row>
    <row r="119" spans="1:26">
      <c r="A119" s="12"/>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row>
    <row r="120" spans="1:26">
      <c r="A120" s="12"/>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6">
      <c r="A121" s="12"/>
      <c r="B121" s="56" t="s">
        <v>786</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row>
    <row r="122" spans="1:26">
      <c r="A122" s="12"/>
      <c r="B122" s="56" t="s">
        <v>803</v>
      </c>
      <c r="C122" s="56"/>
      <c r="D122" s="56"/>
      <c r="E122" s="56"/>
      <c r="F122" s="56"/>
      <c r="G122" s="56"/>
      <c r="H122" s="56"/>
      <c r="I122" s="56"/>
      <c r="J122" s="56"/>
      <c r="K122" s="56"/>
      <c r="L122" s="56"/>
      <c r="M122" s="56"/>
      <c r="N122" s="56"/>
      <c r="O122" s="56"/>
      <c r="P122" s="56"/>
      <c r="Q122" s="56"/>
      <c r="R122" s="56"/>
      <c r="S122" s="56"/>
      <c r="T122" s="56"/>
      <c r="U122" s="56"/>
      <c r="V122" s="56"/>
      <c r="W122" s="56"/>
      <c r="X122" s="56"/>
      <c r="Y122" s="56"/>
    </row>
    <row r="123" spans="1:26">
      <c r="A123" s="12"/>
      <c r="B123" s="56" t="s">
        <v>824</v>
      </c>
      <c r="C123" s="56"/>
      <c r="D123" s="56"/>
      <c r="E123" s="56"/>
      <c r="F123" s="56"/>
      <c r="G123" s="56"/>
      <c r="H123" s="56"/>
      <c r="I123" s="56"/>
      <c r="J123" s="56"/>
      <c r="K123" s="56"/>
      <c r="L123" s="56"/>
      <c r="M123" s="56"/>
      <c r="N123" s="56"/>
      <c r="O123" s="56"/>
      <c r="P123" s="56"/>
      <c r="Q123" s="56"/>
      <c r="R123" s="56"/>
      <c r="S123" s="56"/>
      <c r="T123" s="56"/>
      <c r="U123" s="56"/>
      <c r="V123" s="56"/>
      <c r="W123" s="56"/>
      <c r="X123" s="56"/>
      <c r="Y123" s="56"/>
    </row>
    <row r="124" spans="1:26">
      <c r="A124" s="12"/>
      <c r="B124" s="56" t="s">
        <v>788</v>
      </c>
      <c r="C124" s="56"/>
      <c r="D124" s="56"/>
      <c r="E124" s="56"/>
      <c r="F124" s="56"/>
      <c r="G124" s="56"/>
      <c r="H124" s="56"/>
      <c r="I124" s="56"/>
      <c r="J124" s="56"/>
      <c r="K124" s="56"/>
      <c r="L124" s="56"/>
      <c r="M124" s="56"/>
      <c r="N124" s="56"/>
      <c r="O124" s="56"/>
      <c r="P124" s="56"/>
      <c r="Q124" s="56"/>
      <c r="R124" s="56"/>
      <c r="S124" s="56"/>
      <c r="T124" s="56"/>
      <c r="U124" s="56"/>
      <c r="V124" s="56"/>
      <c r="W124" s="56"/>
      <c r="X124" s="56"/>
      <c r="Y124" s="56"/>
    </row>
    <row r="125" spans="1:26">
      <c r="A125" s="12"/>
      <c r="B125" s="41"/>
      <c r="C125" s="67" t="s">
        <v>789</v>
      </c>
      <c r="D125" s="67"/>
      <c r="E125" s="67"/>
      <c r="F125" s="41"/>
      <c r="G125" s="67" t="s">
        <v>790</v>
      </c>
      <c r="H125" s="67"/>
      <c r="I125" s="67"/>
      <c r="J125" s="41"/>
      <c r="K125" s="67" t="s">
        <v>791</v>
      </c>
      <c r="L125" s="67"/>
      <c r="M125" s="67"/>
      <c r="N125" s="41"/>
      <c r="O125" s="67" t="s">
        <v>793</v>
      </c>
      <c r="P125" s="67"/>
      <c r="Q125" s="67"/>
      <c r="R125" s="41"/>
      <c r="S125" s="67" t="s">
        <v>706</v>
      </c>
      <c r="T125" s="67"/>
      <c r="U125" s="67"/>
      <c r="V125" s="41"/>
      <c r="W125" s="67" t="s">
        <v>707</v>
      </c>
      <c r="X125" s="67"/>
      <c r="Y125" s="67"/>
    </row>
    <row r="126" spans="1:26" ht="15.75" thickBot="1">
      <c r="A126" s="12"/>
      <c r="B126" s="41"/>
      <c r="C126" s="65"/>
      <c r="D126" s="65"/>
      <c r="E126" s="65"/>
      <c r="F126" s="41"/>
      <c r="G126" s="65"/>
      <c r="H126" s="65"/>
      <c r="I126" s="65"/>
      <c r="J126" s="41"/>
      <c r="K126" s="65" t="s">
        <v>792</v>
      </c>
      <c r="L126" s="65"/>
      <c r="M126" s="65"/>
      <c r="N126" s="41"/>
      <c r="O126" s="65" t="s">
        <v>792</v>
      </c>
      <c r="P126" s="65"/>
      <c r="Q126" s="65"/>
      <c r="R126" s="41"/>
      <c r="S126" s="65"/>
      <c r="T126" s="65"/>
      <c r="U126" s="65"/>
      <c r="V126" s="41"/>
      <c r="W126" s="65"/>
      <c r="X126" s="65"/>
      <c r="Y126" s="65"/>
    </row>
    <row r="127" spans="1:26">
      <c r="A127" s="12"/>
      <c r="B127" s="73" t="s">
        <v>77</v>
      </c>
      <c r="C127" s="32"/>
      <c r="D127" s="32"/>
      <c r="E127" s="32"/>
      <c r="F127" s="20"/>
      <c r="G127" s="32"/>
      <c r="H127" s="32"/>
      <c r="I127" s="32"/>
      <c r="J127" s="20"/>
      <c r="K127" s="32"/>
      <c r="L127" s="32"/>
      <c r="M127" s="32"/>
      <c r="N127" s="20"/>
      <c r="O127" s="32"/>
      <c r="P127" s="32"/>
      <c r="Q127" s="32"/>
      <c r="R127" s="20"/>
      <c r="S127" s="32"/>
      <c r="T127" s="32"/>
      <c r="U127" s="32"/>
      <c r="V127" s="20"/>
      <c r="W127" s="32"/>
      <c r="X127" s="32"/>
      <c r="Y127" s="32"/>
    </row>
    <row r="128" spans="1:26">
      <c r="A128" s="12"/>
      <c r="B128" s="39" t="s">
        <v>78</v>
      </c>
      <c r="C128" s="77" t="s">
        <v>224</v>
      </c>
      <c r="D128" s="78" t="s">
        <v>237</v>
      </c>
      <c r="E128" s="41"/>
      <c r="F128" s="41"/>
      <c r="G128" s="77" t="s">
        <v>224</v>
      </c>
      <c r="H128" s="40">
        <v>787860</v>
      </c>
      <c r="I128" s="41"/>
      <c r="J128" s="41"/>
      <c r="K128" s="77" t="s">
        <v>224</v>
      </c>
      <c r="L128" s="78">
        <v>17</v>
      </c>
      <c r="M128" s="41"/>
      <c r="N128" s="41"/>
      <c r="O128" s="77" t="s">
        <v>224</v>
      </c>
      <c r="P128" s="78" t="s">
        <v>237</v>
      </c>
      <c r="Q128" s="41"/>
      <c r="R128" s="41"/>
      <c r="S128" s="77" t="s">
        <v>224</v>
      </c>
      <c r="T128" s="78" t="s">
        <v>749</v>
      </c>
      <c r="U128" s="77" t="s">
        <v>282</v>
      </c>
      <c r="V128" s="41"/>
      <c r="W128" s="77" t="s">
        <v>224</v>
      </c>
      <c r="X128" s="40">
        <v>733671</v>
      </c>
      <c r="Y128" s="41"/>
    </row>
    <row r="129" spans="1:25">
      <c r="A129" s="12"/>
      <c r="B129" s="39"/>
      <c r="C129" s="77"/>
      <c r="D129" s="78"/>
      <c r="E129" s="41"/>
      <c r="F129" s="41"/>
      <c r="G129" s="77"/>
      <c r="H129" s="40"/>
      <c r="I129" s="41"/>
      <c r="J129" s="41"/>
      <c r="K129" s="77"/>
      <c r="L129" s="78"/>
      <c r="M129" s="41"/>
      <c r="N129" s="41"/>
      <c r="O129" s="77"/>
      <c r="P129" s="78"/>
      <c r="Q129" s="41"/>
      <c r="R129" s="41"/>
      <c r="S129" s="77"/>
      <c r="T129" s="78"/>
      <c r="U129" s="77"/>
      <c r="V129" s="41"/>
      <c r="W129" s="77"/>
      <c r="X129" s="40"/>
      <c r="Y129" s="41"/>
    </row>
    <row r="130" spans="1:25">
      <c r="A130" s="12"/>
      <c r="B130" s="27" t="s">
        <v>79</v>
      </c>
      <c r="C130" s="68" t="s">
        <v>237</v>
      </c>
      <c r="D130" s="68"/>
      <c r="E130" s="34"/>
      <c r="F130" s="34"/>
      <c r="G130" s="48">
        <v>90309</v>
      </c>
      <c r="H130" s="48"/>
      <c r="I130" s="34"/>
      <c r="J130" s="34"/>
      <c r="K130" s="48">
        <v>45569</v>
      </c>
      <c r="L130" s="48"/>
      <c r="M130" s="34"/>
      <c r="N130" s="34"/>
      <c r="O130" s="48">
        <v>210488</v>
      </c>
      <c r="P130" s="48"/>
      <c r="Q130" s="34"/>
      <c r="R130" s="34"/>
      <c r="S130" s="68" t="s">
        <v>237</v>
      </c>
      <c r="T130" s="68"/>
      <c r="U130" s="34"/>
      <c r="V130" s="34"/>
      <c r="W130" s="48">
        <v>346366</v>
      </c>
      <c r="X130" s="48"/>
      <c r="Y130" s="34"/>
    </row>
    <row r="131" spans="1:25" ht="15.75" thickBot="1">
      <c r="A131" s="12"/>
      <c r="B131" s="27"/>
      <c r="C131" s="80"/>
      <c r="D131" s="80"/>
      <c r="E131" s="50"/>
      <c r="F131" s="34"/>
      <c r="G131" s="49"/>
      <c r="H131" s="49"/>
      <c r="I131" s="50"/>
      <c r="J131" s="34"/>
      <c r="K131" s="49"/>
      <c r="L131" s="49"/>
      <c r="M131" s="50"/>
      <c r="N131" s="34"/>
      <c r="O131" s="49"/>
      <c r="P131" s="49"/>
      <c r="Q131" s="50"/>
      <c r="R131" s="34"/>
      <c r="S131" s="80"/>
      <c r="T131" s="80"/>
      <c r="U131" s="50"/>
      <c r="V131" s="34"/>
      <c r="W131" s="49"/>
      <c r="X131" s="49"/>
      <c r="Y131" s="50"/>
    </row>
    <row r="132" spans="1:25">
      <c r="A132" s="12"/>
      <c r="B132" s="39" t="s">
        <v>80</v>
      </c>
      <c r="C132" s="192" t="s">
        <v>237</v>
      </c>
      <c r="D132" s="192"/>
      <c r="E132" s="55"/>
      <c r="F132" s="41"/>
      <c r="G132" s="84">
        <v>878169</v>
      </c>
      <c r="H132" s="84"/>
      <c r="I132" s="55"/>
      <c r="J132" s="41"/>
      <c r="K132" s="84">
        <v>45586</v>
      </c>
      <c r="L132" s="84"/>
      <c r="M132" s="55"/>
      <c r="N132" s="41"/>
      <c r="O132" s="84">
        <v>210488</v>
      </c>
      <c r="P132" s="84"/>
      <c r="Q132" s="55"/>
      <c r="R132" s="41"/>
      <c r="S132" s="192" t="s">
        <v>749</v>
      </c>
      <c r="T132" s="192"/>
      <c r="U132" s="82" t="s">
        <v>282</v>
      </c>
      <c r="V132" s="41"/>
      <c r="W132" s="84">
        <v>1080037</v>
      </c>
      <c r="X132" s="84"/>
      <c r="Y132" s="55"/>
    </row>
    <row r="133" spans="1:25">
      <c r="A133" s="12"/>
      <c r="B133" s="39"/>
      <c r="C133" s="296"/>
      <c r="D133" s="296"/>
      <c r="E133" s="66"/>
      <c r="F133" s="41"/>
      <c r="G133" s="297"/>
      <c r="H133" s="297"/>
      <c r="I133" s="66"/>
      <c r="J133" s="41"/>
      <c r="K133" s="297"/>
      <c r="L133" s="297"/>
      <c r="M133" s="66"/>
      <c r="N133" s="41"/>
      <c r="O133" s="297"/>
      <c r="P133" s="297"/>
      <c r="Q133" s="66"/>
      <c r="R133" s="41"/>
      <c r="S133" s="296"/>
      <c r="T133" s="296"/>
      <c r="U133" s="298"/>
      <c r="V133" s="41"/>
      <c r="W133" s="297"/>
      <c r="X133" s="297"/>
      <c r="Y133" s="66"/>
    </row>
    <row r="134" spans="1:25">
      <c r="A134" s="12"/>
      <c r="B134" s="27" t="s">
        <v>81</v>
      </c>
      <c r="C134" s="68" t="s">
        <v>237</v>
      </c>
      <c r="D134" s="68"/>
      <c r="E134" s="34"/>
      <c r="F134" s="34"/>
      <c r="G134" s="48">
        <v>386461</v>
      </c>
      <c r="H134" s="48"/>
      <c r="I134" s="34"/>
      <c r="J134" s="34"/>
      <c r="K134" s="68" t="s">
        <v>237</v>
      </c>
      <c r="L134" s="68"/>
      <c r="M134" s="34"/>
      <c r="N134" s="34"/>
      <c r="O134" s="48">
        <v>4100</v>
      </c>
      <c r="P134" s="48"/>
      <c r="Q134" s="34"/>
      <c r="R134" s="34"/>
      <c r="S134" s="48">
        <v>53106</v>
      </c>
      <c r="T134" s="48"/>
      <c r="U134" s="34"/>
      <c r="V134" s="34"/>
      <c r="W134" s="48">
        <v>443667</v>
      </c>
      <c r="X134" s="48"/>
      <c r="Y134" s="34"/>
    </row>
    <row r="135" spans="1:25" ht="15.75" thickBot="1">
      <c r="A135" s="12"/>
      <c r="B135" s="27"/>
      <c r="C135" s="80"/>
      <c r="D135" s="80"/>
      <c r="E135" s="50"/>
      <c r="F135" s="34"/>
      <c r="G135" s="49"/>
      <c r="H135" s="49"/>
      <c r="I135" s="50"/>
      <c r="J135" s="34"/>
      <c r="K135" s="80"/>
      <c r="L135" s="80"/>
      <c r="M135" s="50"/>
      <c r="N135" s="34"/>
      <c r="O135" s="49"/>
      <c r="P135" s="49"/>
      <c r="Q135" s="50"/>
      <c r="R135" s="34"/>
      <c r="S135" s="49"/>
      <c r="T135" s="49"/>
      <c r="U135" s="50"/>
      <c r="V135" s="34"/>
      <c r="W135" s="49"/>
      <c r="X135" s="49"/>
      <c r="Y135" s="50"/>
    </row>
    <row r="136" spans="1:25">
      <c r="A136" s="12"/>
      <c r="B136" s="39" t="s">
        <v>82</v>
      </c>
      <c r="C136" s="192" t="s">
        <v>237</v>
      </c>
      <c r="D136" s="192"/>
      <c r="E136" s="55"/>
      <c r="F136" s="41"/>
      <c r="G136" s="84">
        <v>1264630</v>
      </c>
      <c r="H136" s="84"/>
      <c r="I136" s="55"/>
      <c r="J136" s="41"/>
      <c r="K136" s="84">
        <v>45586</v>
      </c>
      <c r="L136" s="84"/>
      <c r="M136" s="55"/>
      <c r="N136" s="41"/>
      <c r="O136" s="84">
        <v>214588</v>
      </c>
      <c r="P136" s="84"/>
      <c r="Q136" s="55"/>
      <c r="R136" s="41"/>
      <c r="S136" s="192" t="s">
        <v>752</v>
      </c>
      <c r="T136" s="192"/>
      <c r="U136" s="82" t="s">
        <v>282</v>
      </c>
      <c r="V136" s="41"/>
      <c r="W136" s="84">
        <v>1523704</v>
      </c>
      <c r="X136" s="84"/>
      <c r="Y136" s="55"/>
    </row>
    <row r="137" spans="1:25">
      <c r="A137" s="12"/>
      <c r="B137" s="39"/>
      <c r="C137" s="78"/>
      <c r="D137" s="78"/>
      <c r="E137" s="41"/>
      <c r="F137" s="41"/>
      <c r="G137" s="297"/>
      <c r="H137" s="297"/>
      <c r="I137" s="66"/>
      <c r="J137" s="41"/>
      <c r="K137" s="297"/>
      <c r="L137" s="297"/>
      <c r="M137" s="66"/>
      <c r="N137" s="41"/>
      <c r="O137" s="297"/>
      <c r="P137" s="297"/>
      <c r="Q137" s="66"/>
      <c r="R137" s="41"/>
      <c r="S137" s="296"/>
      <c r="T137" s="296"/>
      <c r="U137" s="298"/>
      <c r="V137" s="41"/>
      <c r="W137" s="40"/>
      <c r="X137" s="40"/>
      <c r="Y137" s="41"/>
    </row>
    <row r="138" spans="1:25">
      <c r="A138" s="12"/>
      <c r="B138" s="73" t="s">
        <v>83</v>
      </c>
      <c r="C138" s="34"/>
      <c r="D138" s="34"/>
      <c r="E138" s="34"/>
      <c r="F138" s="20"/>
      <c r="G138" s="34"/>
      <c r="H138" s="34"/>
      <c r="I138" s="34"/>
      <c r="J138" s="20"/>
      <c r="K138" s="34"/>
      <c r="L138" s="34"/>
      <c r="M138" s="34"/>
      <c r="N138" s="20"/>
      <c r="O138" s="34"/>
      <c r="P138" s="34"/>
      <c r="Q138" s="34"/>
      <c r="R138" s="20"/>
      <c r="S138" s="34"/>
      <c r="T138" s="34"/>
      <c r="U138" s="34"/>
      <c r="V138" s="20"/>
      <c r="W138" s="34"/>
      <c r="X138" s="34"/>
      <c r="Y138" s="34"/>
    </row>
    <row r="139" spans="1:25">
      <c r="A139" s="12"/>
      <c r="B139" s="39" t="s">
        <v>84</v>
      </c>
      <c r="C139" s="78" t="s">
        <v>237</v>
      </c>
      <c r="D139" s="78"/>
      <c r="E139" s="41"/>
      <c r="F139" s="41"/>
      <c r="G139" s="40">
        <v>418190</v>
      </c>
      <c r="H139" s="40"/>
      <c r="I139" s="41"/>
      <c r="J139" s="41"/>
      <c r="K139" s="40">
        <v>4257</v>
      </c>
      <c r="L139" s="40"/>
      <c r="M139" s="41"/>
      <c r="N139" s="41"/>
      <c r="O139" s="40">
        <v>48957</v>
      </c>
      <c r="P139" s="40"/>
      <c r="Q139" s="41"/>
      <c r="R139" s="41"/>
      <c r="S139" s="78" t="s">
        <v>237</v>
      </c>
      <c r="T139" s="78"/>
      <c r="U139" s="41"/>
      <c r="V139" s="41"/>
      <c r="W139" s="40">
        <v>471404</v>
      </c>
      <c r="X139" s="40"/>
      <c r="Y139" s="41"/>
    </row>
    <row r="140" spans="1:25">
      <c r="A140" s="12"/>
      <c r="B140" s="39"/>
      <c r="C140" s="78"/>
      <c r="D140" s="78"/>
      <c r="E140" s="41"/>
      <c r="F140" s="41"/>
      <c r="G140" s="40"/>
      <c r="H140" s="40"/>
      <c r="I140" s="41"/>
      <c r="J140" s="41"/>
      <c r="K140" s="40"/>
      <c r="L140" s="40"/>
      <c r="M140" s="41"/>
      <c r="N140" s="41"/>
      <c r="O140" s="40"/>
      <c r="P140" s="40"/>
      <c r="Q140" s="41"/>
      <c r="R140" s="41"/>
      <c r="S140" s="78"/>
      <c r="T140" s="78"/>
      <c r="U140" s="41"/>
      <c r="V140" s="41"/>
      <c r="W140" s="40"/>
      <c r="X140" s="40"/>
      <c r="Y140" s="41"/>
    </row>
    <row r="141" spans="1:25">
      <c r="A141" s="12"/>
      <c r="B141" s="27" t="s">
        <v>807</v>
      </c>
      <c r="C141" s="68" t="s">
        <v>237</v>
      </c>
      <c r="D141" s="68"/>
      <c r="E141" s="34"/>
      <c r="F141" s="34"/>
      <c r="G141" s="48">
        <v>407220</v>
      </c>
      <c r="H141" s="48"/>
      <c r="I141" s="34"/>
      <c r="J141" s="34"/>
      <c r="K141" s="48">
        <v>1461</v>
      </c>
      <c r="L141" s="48"/>
      <c r="M141" s="34"/>
      <c r="N141" s="34"/>
      <c r="O141" s="48">
        <v>85772</v>
      </c>
      <c r="P141" s="48"/>
      <c r="Q141" s="34"/>
      <c r="R141" s="34"/>
      <c r="S141" s="68" t="s">
        <v>237</v>
      </c>
      <c r="T141" s="68"/>
      <c r="U141" s="34"/>
      <c r="V141" s="34"/>
      <c r="W141" s="48">
        <v>494453</v>
      </c>
      <c r="X141" s="48"/>
      <c r="Y141" s="34"/>
    </row>
    <row r="142" spans="1:25">
      <c r="A142" s="12"/>
      <c r="B142" s="27"/>
      <c r="C142" s="68"/>
      <c r="D142" s="68"/>
      <c r="E142" s="34"/>
      <c r="F142" s="34"/>
      <c r="G142" s="48"/>
      <c r="H142" s="48"/>
      <c r="I142" s="34"/>
      <c r="J142" s="34"/>
      <c r="K142" s="48"/>
      <c r="L142" s="48"/>
      <c r="M142" s="34"/>
      <c r="N142" s="34"/>
      <c r="O142" s="48"/>
      <c r="P142" s="48"/>
      <c r="Q142" s="34"/>
      <c r="R142" s="34"/>
      <c r="S142" s="68"/>
      <c r="T142" s="68"/>
      <c r="U142" s="34"/>
      <c r="V142" s="34"/>
      <c r="W142" s="48"/>
      <c r="X142" s="48"/>
      <c r="Y142" s="34"/>
    </row>
    <row r="143" spans="1:25">
      <c r="A143" s="12"/>
      <c r="B143" s="39" t="s">
        <v>86</v>
      </c>
      <c r="C143" s="78" t="s">
        <v>237</v>
      </c>
      <c r="D143" s="78"/>
      <c r="E143" s="41"/>
      <c r="F143" s="41"/>
      <c r="G143" s="78" t="s">
        <v>825</v>
      </c>
      <c r="H143" s="78"/>
      <c r="I143" s="77" t="s">
        <v>282</v>
      </c>
      <c r="J143" s="41"/>
      <c r="K143" s="78" t="s">
        <v>237</v>
      </c>
      <c r="L143" s="78"/>
      <c r="M143" s="41"/>
      <c r="N143" s="41"/>
      <c r="O143" s="40">
        <v>5986</v>
      </c>
      <c r="P143" s="40"/>
      <c r="Q143" s="41"/>
      <c r="R143" s="41"/>
      <c r="S143" s="78" t="s">
        <v>237</v>
      </c>
      <c r="T143" s="78"/>
      <c r="U143" s="41"/>
      <c r="V143" s="41"/>
      <c r="W143" s="40">
        <v>5826</v>
      </c>
      <c r="X143" s="40"/>
      <c r="Y143" s="41"/>
    </row>
    <row r="144" spans="1:25">
      <c r="A144" s="12"/>
      <c r="B144" s="39"/>
      <c r="C144" s="78"/>
      <c r="D144" s="78"/>
      <c r="E144" s="41"/>
      <c r="F144" s="41"/>
      <c r="G144" s="78"/>
      <c r="H144" s="78"/>
      <c r="I144" s="77"/>
      <c r="J144" s="41"/>
      <c r="K144" s="78"/>
      <c r="L144" s="78"/>
      <c r="M144" s="41"/>
      <c r="N144" s="41"/>
      <c r="O144" s="40"/>
      <c r="P144" s="40"/>
      <c r="Q144" s="41"/>
      <c r="R144" s="41"/>
      <c r="S144" s="78"/>
      <c r="T144" s="78"/>
      <c r="U144" s="41"/>
      <c r="V144" s="41"/>
      <c r="W144" s="40"/>
      <c r="X144" s="40"/>
      <c r="Y144" s="41"/>
    </row>
    <row r="145" spans="1:25">
      <c r="A145" s="12"/>
      <c r="B145" s="27" t="s">
        <v>87</v>
      </c>
      <c r="C145" s="68" t="s">
        <v>237</v>
      </c>
      <c r="D145" s="68"/>
      <c r="E145" s="34"/>
      <c r="F145" s="34"/>
      <c r="G145" s="48">
        <v>20609</v>
      </c>
      <c r="H145" s="48"/>
      <c r="I145" s="34"/>
      <c r="J145" s="34"/>
      <c r="K145" s="68">
        <v>277</v>
      </c>
      <c r="L145" s="68"/>
      <c r="M145" s="34"/>
      <c r="N145" s="34"/>
      <c r="O145" s="48">
        <v>2499</v>
      </c>
      <c r="P145" s="48"/>
      <c r="Q145" s="34"/>
      <c r="R145" s="34"/>
      <c r="S145" s="68" t="s">
        <v>237</v>
      </c>
      <c r="T145" s="68"/>
      <c r="U145" s="34"/>
      <c r="V145" s="34"/>
      <c r="W145" s="48">
        <v>23385</v>
      </c>
      <c r="X145" s="48"/>
      <c r="Y145" s="34"/>
    </row>
    <row r="146" spans="1:25" ht="15.75" thickBot="1">
      <c r="A146" s="12"/>
      <c r="B146" s="27"/>
      <c r="C146" s="80"/>
      <c r="D146" s="80"/>
      <c r="E146" s="50"/>
      <c r="F146" s="34"/>
      <c r="G146" s="49"/>
      <c r="H146" s="49"/>
      <c r="I146" s="50"/>
      <c r="J146" s="34"/>
      <c r="K146" s="80"/>
      <c r="L146" s="80"/>
      <c r="M146" s="50"/>
      <c r="N146" s="34"/>
      <c r="O146" s="49"/>
      <c r="P146" s="49"/>
      <c r="Q146" s="50"/>
      <c r="R146" s="34"/>
      <c r="S146" s="80"/>
      <c r="T146" s="80"/>
      <c r="U146" s="50"/>
      <c r="V146" s="34"/>
      <c r="W146" s="49"/>
      <c r="X146" s="49"/>
      <c r="Y146" s="50"/>
    </row>
    <row r="147" spans="1:25">
      <c r="A147" s="12"/>
      <c r="B147" s="39" t="s">
        <v>88</v>
      </c>
      <c r="C147" s="192" t="s">
        <v>237</v>
      </c>
      <c r="D147" s="192"/>
      <c r="E147" s="55"/>
      <c r="F147" s="41"/>
      <c r="G147" s="84">
        <v>845859</v>
      </c>
      <c r="H147" s="84"/>
      <c r="I147" s="55"/>
      <c r="J147" s="41"/>
      <c r="K147" s="84">
        <v>5995</v>
      </c>
      <c r="L147" s="84"/>
      <c r="M147" s="55"/>
      <c r="N147" s="41"/>
      <c r="O147" s="84">
        <v>143214</v>
      </c>
      <c r="P147" s="84"/>
      <c r="Q147" s="55"/>
      <c r="R147" s="41"/>
      <c r="S147" s="192" t="s">
        <v>237</v>
      </c>
      <c r="T147" s="192"/>
      <c r="U147" s="55"/>
      <c r="V147" s="41"/>
      <c r="W147" s="84">
        <v>995068</v>
      </c>
      <c r="X147" s="84"/>
      <c r="Y147" s="55"/>
    </row>
    <row r="148" spans="1:25">
      <c r="A148" s="12"/>
      <c r="B148" s="39"/>
      <c r="C148" s="78"/>
      <c r="D148" s="78"/>
      <c r="E148" s="41"/>
      <c r="F148" s="41"/>
      <c r="G148" s="297"/>
      <c r="H148" s="297"/>
      <c r="I148" s="66"/>
      <c r="J148" s="41"/>
      <c r="K148" s="297"/>
      <c r="L148" s="297"/>
      <c r="M148" s="66"/>
      <c r="N148" s="41"/>
      <c r="O148" s="297"/>
      <c r="P148" s="297"/>
      <c r="Q148" s="66"/>
      <c r="R148" s="41"/>
      <c r="S148" s="296"/>
      <c r="T148" s="296"/>
      <c r="U148" s="66"/>
      <c r="V148" s="41"/>
      <c r="W148" s="297"/>
      <c r="X148" s="297"/>
      <c r="Y148" s="66"/>
    </row>
    <row r="149" spans="1:25">
      <c r="A149" s="12"/>
      <c r="B149" s="73" t="s">
        <v>89</v>
      </c>
      <c r="C149" s="34"/>
      <c r="D149" s="34"/>
      <c r="E149" s="34"/>
      <c r="F149" s="20"/>
      <c r="G149" s="34"/>
      <c r="H149" s="34"/>
      <c r="I149" s="34"/>
      <c r="J149" s="20"/>
      <c r="K149" s="34"/>
      <c r="L149" s="34"/>
      <c r="M149" s="34"/>
      <c r="N149" s="20"/>
      <c r="O149" s="34"/>
      <c r="P149" s="34"/>
      <c r="Q149" s="34"/>
      <c r="R149" s="20"/>
      <c r="S149" s="34"/>
      <c r="T149" s="34"/>
      <c r="U149" s="34"/>
      <c r="V149" s="20"/>
      <c r="W149" s="34"/>
      <c r="X149" s="34"/>
      <c r="Y149" s="34"/>
    </row>
    <row r="150" spans="1:25">
      <c r="A150" s="12"/>
      <c r="B150" s="39" t="s">
        <v>90</v>
      </c>
      <c r="C150" s="78" t="s">
        <v>237</v>
      </c>
      <c r="D150" s="78"/>
      <c r="E150" s="41"/>
      <c r="F150" s="41"/>
      <c r="G150" s="40">
        <v>116258</v>
      </c>
      <c r="H150" s="40"/>
      <c r="I150" s="41"/>
      <c r="J150" s="41"/>
      <c r="K150" s="78" t="s">
        <v>237</v>
      </c>
      <c r="L150" s="78"/>
      <c r="M150" s="41"/>
      <c r="N150" s="41"/>
      <c r="O150" s="40">
        <v>12840</v>
      </c>
      <c r="P150" s="40"/>
      <c r="Q150" s="41"/>
      <c r="R150" s="41"/>
      <c r="S150" s="40">
        <v>1100</v>
      </c>
      <c r="T150" s="40"/>
      <c r="U150" s="41"/>
      <c r="V150" s="41"/>
      <c r="W150" s="40">
        <v>130198</v>
      </c>
      <c r="X150" s="40"/>
      <c r="Y150" s="41"/>
    </row>
    <row r="151" spans="1:25">
      <c r="A151" s="12"/>
      <c r="B151" s="39"/>
      <c r="C151" s="78"/>
      <c r="D151" s="78"/>
      <c r="E151" s="41"/>
      <c r="F151" s="41"/>
      <c r="G151" s="40"/>
      <c r="H151" s="40"/>
      <c r="I151" s="41"/>
      <c r="J151" s="41"/>
      <c r="K151" s="78"/>
      <c r="L151" s="78"/>
      <c r="M151" s="41"/>
      <c r="N151" s="41"/>
      <c r="O151" s="40"/>
      <c r="P151" s="40"/>
      <c r="Q151" s="41"/>
      <c r="R151" s="41"/>
      <c r="S151" s="40"/>
      <c r="T151" s="40"/>
      <c r="U151" s="41"/>
      <c r="V151" s="41"/>
      <c r="W151" s="40"/>
      <c r="X151" s="40"/>
      <c r="Y151" s="41"/>
    </row>
    <row r="152" spans="1:25">
      <c r="A152" s="12"/>
      <c r="B152" s="27" t="s">
        <v>91</v>
      </c>
      <c r="C152" s="68" t="s">
        <v>237</v>
      </c>
      <c r="D152" s="68"/>
      <c r="E152" s="34"/>
      <c r="F152" s="34"/>
      <c r="G152" s="68" t="s">
        <v>826</v>
      </c>
      <c r="H152" s="68"/>
      <c r="I152" s="46" t="s">
        <v>282</v>
      </c>
      <c r="J152" s="34"/>
      <c r="K152" s="68" t="s">
        <v>237</v>
      </c>
      <c r="L152" s="68"/>
      <c r="M152" s="34"/>
      <c r="N152" s="34"/>
      <c r="O152" s="68" t="s">
        <v>827</v>
      </c>
      <c r="P152" s="68"/>
      <c r="Q152" s="46" t="s">
        <v>282</v>
      </c>
      <c r="R152" s="34"/>
      <c r="S152" s="68" t="s">
        <v>237</v>
      </c>
      <c r="T152" s="68"/>
      <c r="U152" s="34"/>
      <c r="V152" s="34"/>
      <c r="W152" s="68" t="s">
        <v>758</v>
      </c>
      <c r="X152" s="68"/>
      <c r="Y152" s="46" t="s">
        <v>282</v>
      </c>
    </row>
    <row r="153" spans="1:25">
      <c r="A153" s="12"/>
      <c r="B153" s="27"/>
      <c r="C153" s="68"/>
      <c r="D153" s="68"/>
      <c r="E153" s="34"/>
      <c r="F153" s="34"/>
      <c r="G153" s="68"/>
      <c r="H153" s="68"/>
      <c r="I153" s="46"/>
      <c r="J153" s="34"/>
      <c r="K153" s="68"/>
      <c r="L153" s="68"/>
      <c r="M153" s="34"/>
      <c r="N153" s="34"/>
      <c r="O153" s="68"/>
      <c r="P153" s="68"/>
      <c r="Q153" s="46"/>
      <c r="R153" s="34"/>
      <c r="S153" s="68"/>
      <c r="T153" s="68"/>
      <c r="U153" s="34"/>
      <c r="V153" s="34"/>
      <c r="W153" s="68"/>
      <c r="X153" s="68"/>
      <c r="Y153" s="46"/>
    </row>
    <row r="154" spans="1:25">
      <c r="A154" s="12"/>
      <c r="B154" s="39" t="s">
        <v>812</v>
      </c>
      <c r="C154" s="78" t="s">
        <v>237</v>
      </c>
      <c r="D154" s="78"/>
      <c r="E154" s="41"/>
      <c r="F154" s="41"/>
      <c r="G154" s="40">
        <v>4898</v>
      </c>
      <c r="H154" s="40"/>
      <c r="I154" s="41"/>
      <c r="J154" s="41"/>
      <c r="K154" s="78" t="s">
        <v>237</v>
      </c>
      <c r="L154" s="78"/>
      <c r="M154" s="41"/>
      <c r="N154" s="41"/>
      <c r="O154" s="78" t="s">
        <v>237</v>
      </c>
      <c r="P154" s="78"/>
      <c r="Q154" s="41"/>
      <c r="R154" s="41"/>
      <c r="S154" s="78" t="s">
        <v>237</v>
      </c>
      <c r="T154" s="78"/>
      <c r="U154" s="41"/>
      <c r="V154" s="41"/>
      <c r="W154" s="40">
        <v>4898</v>
      </c>
      <c r="X154" s="40"/>
      <c r="Y154" s="41"/>
    </row>
    <row r="155" spans="1:25">
      <c r="A155" s="12"/>
      <c r="B155" s="39"/>
      <c r="C155" s="78"/>
      <c r="D155" s="78"/>
      <c r="E155" s="41"/>
      <c r="F155" s="41"/>
      <c r="G155" s="40"/>
      <c r="H155" s="40"/>
      <c r="I155" s="41"/>
      <c r="J155" s="41"/>
      <c r="K155" s="78"/>
      <c r="L155" s="78"/>
      <c r="M155" s="41"/>
      <c r="N155" s="41"/>
      <c r="O155" s="78"/>
      <c r="P155" s="78"/>
      <c r="Q155" s="41"/>
      <c r="R155" s="41"/>
      <c r="S155" s="78"/>
      <c r="T155" s="78"/>
      <c r="U155" s="41"/>
      <c r="V155" s="41"/>
      <c r="W155" s="40"/>
      <c r="X155" s="40"/>
      <c r="Y155" s="41"/>
    </row>
    <row r="156" spans="1:25">
      <c r="A156" s="12"/>
      <c r="B156" s="27" t="s">
        <v>813</v>
      </c>
      <c r="C156" s="68" t="s">
        <v>237</v>
      </c>
      <c r="D156" s="68"/>
      <c r="E156" s="34"/>
      <c r="F156" s="34"/>
      <c r="G156" s="68">
        <v>652</v>
      </c>
      <c r="H156" s="68"/>
      <c r="I156" s="34"/>
      <c r="J156" s="34"/>
      <c r="K156" s="68" t="s">
        <v>237</v>
      </c>
      <c r="L156" s="68"/>
      <c r="M156" s="34"/>
      <c r="N156" s="34"/>
      <c r="O156" s="48">
        <v>2156</v>
      </c>
      <c r="P156" s="48"/>
      <c r="Q156" s="34"/>
      <c r="R156" s="34"/>
      <c r="S156" s="68" t="s">
        <v>237</v>
      </c>
      <c r="T156" s="68"/>
      <c r="U156" s="34"/>
      <c r="V156" s="34"/>
      <c r="W156" s="48">
        <v>2808</v>
      </c>
      <c r="X156" s="48"/>
      <c r="Y156" s="34"/>
    </row>
    <row r="157" spans="1:25">
      <c r="A157" s="12"/>
      <c r="B157" s="27"/>
      <c r="C157" s="68"/>
      <c r="D157" s="68"/>
      <c r="E157" s="34"/>
      <c r="F157" s="34"/>
      <c r="G157" s="68"/>
      <c r="H157" s="68"/>
      <c r="I157" s="34"/>
      <c r="J157" s="34"/>
      <c r="K157" s="68"/>
      <c r="L157" s="68"/>
      <c r="M157" s="34"/>
      <c r="N157" s="34"/>
      <c r="O157" s="48"/>
      <c r="P157" s="48"/>
      <c r="Q157" s="34"/>
      <c r="R157" s="34"/>
      <c r="S157" s="68"/>
      <c r="T157" s="68"/>
      <c r="U157" s="34"/>
      <c r="V157" s="34"/>
      <c r="W157" s="48"/>
      <c r="X157" s="48"/>
      <c r="Y157" s="34"/>
    </row>
    <row r="158" spans="1:25">
      <c r="A158" s="12"/>
      <c r="B158" s="39" t="s">
        <v>814</v>
      </c>
      <c r="C158" s="40">
        <v>201716</v>
      </c>
      <c r="D158" s="40"/>
      <c r="E158" s="41"/>
      <c r="F158" s="41"/>
      <c r="G158" s="40">
        <v>81050</v>
      </c>
      <c r="H158" s="40"/>
      <c r="I158" s="41"/>
      <c r="J158" s="41"/>
      <c r="K158" s="78" t="s">
        <v>237</v>
      </c>
      <c r="L158" s="78"/>
      <c r="M158" s="41"/>
      <c r="N158" s="41"/>
      <c r="O158" s="78" t="s">
        <v>237</v>
      </c>
      <c r="P158" s="78"/>
      <c r="Q158" s="41"/>
      <c r="R158" s="41"/>
      <c r="S158" s="78" t="s">
        <v>828</v>
      </c>
      <c r="T158" s="78"/>
      <c r="U158" s="77" t="s">
        <v>282</v>
      </c>
      <c r="V158" s="41"/>
      <c r="W158" s="78" t="s">
        <v>237</v>
      </c>
      <c r="X158" s="78"/>
      <c r="Y158" s="41"/>
    </row>
    <row r="159" spans="1:25" ht="15.75" thickBot="1">
      <c r="A159" s="12"/>
      <c r="B159" s="39"/>
      <c r="C159" s="97"/>
      <c r="D159" s="97"/>
      <c r="E159" s="98"/>
      <c r="F159" s="41"/>
      <c r="G159" s="97"/>
      <c r="H159" s="97"/>
      <c r="I159" s="98"/>
      <c r="J159" s="41"/>
      <c r="K159" s="106"/>
      <c r="L159" s="106"/>
      <c r="M159" s="98"/>
      <c r="N159" s="41"/>
      <c r="O159" s="106"/>
      <c r="P159" s="106"/>
      <c r="Q159" s="98"/>
      <c r="R159" s="41"/>
      <c r="S159" s="106"/>
      <c r="T159" s="106"/>
      <c r="U159" s="107"/>
      <c r="V159" s="41"/>
      <c r="W159" s="106"/>
      <c r="X159" s="106"/>
      <c r="Y159" s="98"/>
    </row>
    <row r="160" spans="1:25">
      <c r="A160" s="12"/>
      <c r="B160" s="27" t="s">
        <v>94</v>
      </c>
      <c r="C160" s="30">
        <v>201716</v>
      </c>
      <c r="D160" s="30"/>
      <c r="E160" s="32"/>
      <c r="F160" s="34"/>
      <c r="G160" s="69" t="s">
        <v>829</v>
      </c>
      <c r="H160" s="69"/>
      <c r="I160" s="28" t="s">
        <v>282</v>
      </c>
      <c r="J160" s="34"/>
      <c r="K160" s="69" t="s">
        <v>237</v>
      </c>
      <c r="L160" s="69"/>
      <c r="M160" s="32"/>
      <c r="N160" s="34"/>
      <c r="O160" s="69" t="s">
        <v>830</v>
      </c>
      <c r="P160" s="69"/>
      <c r="Q160" s="28" t="s">
        <v>282</v>
      </c>
      <c r="R160" s="34"/>
      <c r="S160" s="69" t="s">
        <v>831</v>
      </c>
      <c r="T160" s="69"/>
      <c r="U160" s="28" t="s">
        <v>282</v>
      </c>
      <c r="V160" s="34"/>
      <c r="W160" s="69" t="s">
        <v>762</v>
      </c>
      <c r="X160" s="69"/>
      <c r="Y160" s="28" t="s">
        <v>282</v>
      </c>
    </row>
    <row r="161" spans="1:26" ht="15.75" thickBot="1">
      <c r="A161" s="12"/>
      <c r="B161" s="27"/>
      <c r="C161" s="49"/>
      <c r="D161" s="49"/>
      <c r="E161" s="50"/>
      <c r="F161" s="34"/>
      <c r="G161" s="80"/>
      <c r="H161" s="80"/>
      <c r="I161" s="47"/>
      <c r="J161" s="34"/>
      <c r="K161" s="80"/>
      <c r="L161" s="80"/>
      <c r="M161" s="50"/>
      <c r="N161" s="34"/>
      <c r="O161" s="80"/>
      <c r="P161" s="80"/>
      <c r="Q161" s="47"/>
      <c r="R161" s="34"/>
      <c r="S161" s="80"/>
      <c r="T161" s="80"/>
      <c r="U161" s="47"/>
      <c r="V161" s="34"/>
      <c r="W161" s="80"/>
      <c r="X161" s="80"/>
      <c r="Y161" s="47"/>
    </row>
    <row r="162" spans="1:26">
      <c r="A162" s="12"/>
      <c r="B162" s="39" t="s">
        <v>95</v>
      </c>
      <c r="C162" s="84">
        <v>201716</v>
      </c>
      <c r="D162" s="84"/>
      <c r="E162" s="55"/>
      <c r="F162" s="41"/>
      <c r="G162" s="84">
        <v>253845</v>
      </c>
      <c r="H162" s="84"/>
      <c r="I162" s="55"/>
      <c r="J162" s="41"/>
      <c r="K162" s="84">
        <v>39591</v>
      </c>
      <c r="L162" s="84"/>
      <c r="M162" s="55"/>
      <c r="N162" s="41"/>
      <c r="O162" s="84">
        <v>41459</v>
      </c>
      <c r="P162" s="84"/>
      <c r="Q162" s="55"/>
      <c r="R162" s="41"/>
      <c r="S162" s="192" t="s">
        <v>828</v>
      </c>
      <c r="T162" s="192"/>
      <c r="U162" s="82" t="s">
        <v>282</v>
      </c>
      <c r="V162" s="41"/>
      <c r="W162" s="84">
        <v>253845</v>
      </c>
      <c r="X162" s="84"/>
      <c r="Y162" s="55"/>
    </row>
    <row r="163" spans="1:26">
      <c r="A163" s="12"/>
      <c r="B163" s="39"/>
      <c r="C163" s="40"/>
      <c r="D163" s="40"/>
      <c r="E163" s="41"/>
      <c r="F163" s="41"/>
      <c r="G163" s="297"/>
      <c r="H163" s="297"/>
      <c r="I163" s="66"/>
      <c r="J163" s="41"/>
      <c r="K163" s="297"/>
      <c r="L163" s="297"/>
      <c r="M163" s="66"/>
      <c r="N163" s="41"/>
      <c r="O163" s="297"/>
      <c r="P163" s="297"/>
      <c r="Q163" s="66"/>
      <c r="R163" s="41"/>
      <c r="S163" s="296"/>
      <c r="T163" s="296"/>
      <c r="U163" s="298"/>
      <c r="V163" s="41"/>
      <c r="W163" s="297"/>
      <c r="X163" s="297"/>
      <c r="Y163" s="66"/>
    </row>
    <row r="164" spans="1:26">
      <c r="A164" s="12"/>
      <c r="B164" s="27" t="s">
        <v>820</v>
      </c>
      <c r="C164" s="68" t="s">
        <v>237</v>
      </c>
      <c r="D164" s="68"/>
      <c r="E164" s="34"/>
      <c r="F164" s="34"/>
      <c r="G164" s="48">
        <v>52242</v>
      </c>
      <c r="H164" s="48"/>
      <c r="I164" s="34"/>
      <c r="J164" s="34"/>
      <c r="K164" s="68" t="s">
        <v>237</v>
      </c>
      <c r="L164" s="68"/>
      <c r="M164" s="34"/>
      <c r="N164" s="34"/>
      <c r="O164" s="68" t="s">
        <v>237</v>
      </c>
      <c r="P164" s="68"/>
      <c r="Q164" s="34"/>
      <c r="R164" s="34"/>
      <c r="S164" s="68" t="s">
        <v>237</v>
      </c>
      <c r="T164" s="68"/>
      <c r="U164" s="34"/>
      <c r="V164" s="34"/>
      <c r="W164" s="48">
        <v>52242</v>
      </c>
      <c r="X164" s="48"/>
      <c r="Y164" s="34"/>
    </row>
    <row r="165" spans="1:26" ht="15.75" thickBot="1">
      <c r="A165" s="12"/>
      <c r="B165" s="27"/>
      <c r="C165" s="80"/>
      <c r="D165" s="80"/>
      <c r="E165" s="50"/>
      <c r="F165" s="34"/>
      <c r="G165" s="49"/>
      <c r="H165" s="49"/>
      <c r="I165" s="50"/>
      <c r="J165" s="34"/>
      <c r="K165" s="80"/>
      <c r="L165" s="80"/>
      <c r="M165" s="50"/>
      <c r="N165" s="34"/>
      <c r="O165" s="80"/>
      <c r="P165" s="80"/>
      <c r="Q165" s="50"/>
      <c r="R165" s="34"/>
      <c r="S165" s="80"/>
      <c r="T165" s="80"/>
      <c r="U165" s="50"/>
      <c r="V165" s="34"/>
      <c r="W165" s="49"/>
      <c r="X165" s="49"/>
      <c r="Y165" s="50"/>
    </row>
    <row r="166" spans="1:26">
      <c r="A166" s="12"/>
      <c r="B166" s="39" t="s">
        <v>821</v>
      </c>
      <c r="C166" s="84">
        <v>201716</v>
      </c>
      <c r="D166" s="84"/>
      <c r="E166" s="55"/>
      <c r="F166" s="41"/>
      <c r="G166" s="84">
        <v>201603</v>
      </c>
      <c r="H166" s="84"/>
      <c r="I166" s="55"/>
      <c r="J166" s="41"/>
      <c r="K166" s="84">
        <v>39591</v>
      </c>
      <c r="L166" s="84"/>
      <c r="M166" s="55"/>
      <c r="N166" s="41"/>
      <c r="O166" s="84">
        <v>41459</v>
      </c>
      <c r="P166" s="84"/>
      <c r="Q166" s="55"/>
      <c r="R166" s="41"/>
      <c r="S166" s="192" t="s">
        <v>828</v>
      </c>
      <c r="T166" s="192"/>
      <c r="U166" s="82" t="s">
        <v>282</v>
      </c>
      <c r="V166" s="41"/>
      <c r="W166" s="84">
        <v>201603</v>
      </c>
      <c r="X166" s="84"/>
      <c r="Y166" s="55"/>
    </row>
    <row r="167" spans="1:26" ht="15.75" thickBot="1">
      <c r="A167" s="12"/>
      <c r="B167" s="39"/>
      <c r="C167" s="97"/>
      <c r="D167" s="97"/>
      <c r="E167" s="98"/>
      <c r="F167" s="41"/>
      <c r="G167" s="97"/>
      <c r="H167" s="97"/>
      <c r="I167" s="98"/>
      <c r="J167" s="41"/>
      <c r="K167" s="97"/>
      <c r="L167" s="97"/>
      <c r="M167" s="98"/>
      <c r="N167" s="41"/>
      <c r="O167" s="97"/>
      <c r="P167" s="97"/>
      <c r="Q167" s="98"/>
      <c r="R167" s="41"/>
      <c r="S167" s="106"/>
      <c r="T167" s="106"/>
      <c r="U167" s="107"/>
      <c r="V167" s="41"/>
      <c r="W167" s="97"/>
      <c r="X167" s="97"/>
      <c r="Y167" s="98"/>
    </row>
    <row r="168" spans="1:26">
      <c r="A168" s="12"/>
      <c r="B168" s="27" t="s">
        <v>822</v>
      </c>
      <c r="C168" s="69" t="s">
        <v>237</v>
      </c>
      <c r="D168" s="69"/>
      <c r="E168" s="32"/>
      <c r="F168" s="34"/>
      <c r="G168" s="69" t="s">
        <v>832</v>
      </c>
      <c r="H168" s="69"/>
      <c r="I168" s="28" t="s">
        <v>282</v>
      </c>
      <c r="J168" s="34"/>
      <c r="K168" s="69" t="s">
        <v>237</v>
      </c>
      <c r="L168" s="69"/>
      <c r="M168" s="32"/>
      <c r="N168" s="34"/>
      <c r="O168" s="69" t="s">
        <v>237</v>
      </c>
      <c r="P168" s="69"/>
      <c r="Q168" s="32"/>
      <c r="R168" s="34"/>
      <c r="S168" s="69" t="s">
        <v>237</v>
      </c>
      <c r="T168" s="69"/>
      <c r="U168" s="32"/>
      <c r="V168" s="34"/>
      <c r="W168" s="69" t="s">
        <v>832</v>
      </c>
      <c r="X168" s="69"/>
      <c r="Y168" s="28" t="s">
        <v>282</v>
      </c>
    </row>
    <row r="169" spans="1:26" ht="15.75" thickBot="1">
      <c r="A169" s="12"/>
      <c r="B169" s="27"/>
      <c r="C169" s="80"/>
      <c r="D169" s="80"/>
      <c r="E169" s="50"/>
      <c r="F169" s="34"/>
      <c r="G169" s="80"/>
      <c r="H169" s="80"/>
      <c r="I169" s="47"/>
      <c r="J169" s="34"/>
      <c r="K169" s="80"/>
      <c r="L169" s="80"/>
      <c r="M169" s="50"/>
      <c r="N169" s="34"/>
      <c r="O169" s="80"/>
      <c r="P169" s="80"/>
      <c r="Q169" s="50"/>
      <c r="R169" s="34"/>
      <c r="S169" s="80"/>
      <c r="T169" s="80"/>
      <c r="U169" s="50"/>
      <c r="V169" s="34"/>
      <c r="W169" s="80"/>
      <c r="X169" s="80"/>
      <c r="Y169" s="47"/>
    </row>
    <row r="170" spans="1:26">
      <c r="A170" s="12"/>
      <c r="B170" s="39" t="s">
        <v>823</v>
      </c>
      <c r="C170" s="82" t="s">
        <v>224</v>
      </c>
      <c r="D170" s="84">
        <v>201716</v>
      </c>
      <c r="E170" s="55"/>
      <c r="F170" s="41"/>
      <c r="G170" s="82" t="s">
        <v>224</v>
      </c>
      <c r="H170" s="84">
        <v>201716</v>
      </c>
      <c r="I170" s="55"/>
      <c r="J170" s="41"/>
      <c r="K170" s="82" t="s">
        <v>224</v>
      </c>
      <c r="L170" s="84">
        <v>39591</v>
      </c>
      <c r="M170" s="55"/>
      <c r="N170" s="41"/>
      <c r="O170" s="82" t="s">
        <v>224</v>
      </c>
      <c r="P170" s="84">
        <v>41459</v>
      </c>
      <c r="Q170" s="55"/>
      <c r="R170" s="41"/>
      <c r="S170" s="82" t="s">
        <v>224</v>
      </c>
      <c r="T170" s="192" t="s">
        <v>828</v>
      </c>
      <c r="U170" s="82" t="s">
        <v>282</v>
      </c>
      <c r="V170" s="41"/>
      <c r="W170" s="82" t="s">
        <v>224</v>
      </c>
      <c r="X170" s="84">
        <v>201716</v>
      </c>
      <c r="Y170" s="55"/>
    </row>
    <row r="171" spans="1:26" ht="15.75" thickBot="1">
      <c r="A171" s="12"/>
      <c r="B171" s="39"/>
      <c r="C171" s="83"/>
      <c r="D171" s="85"/>
      <c r="E171" s="86"/>
      <c r="F171" s="41"/>
      <c r="G171" s="83"/>
      <c r="H171" s="85"/>
      <c r="I171" s="86"/>
      <c r="J171" s="41"/>
      <c r="K171" s="83"/>
      <c r="L171" s="85"/>
      <c r="M171" s="86"/>
      <c r="N171" s="41"/>
      <c r="O171" s="83"/>
      <c r="P171" s="85"/>
      <c r="Q171" s="86"/>
      <c r="R171" s="41"/>
      <c r="S171" s="83"/>
      <c r="T171" s="216"/>
      <c r="U171" s="83"/>
      <c r="V171" s="41"/>
      <c r="W171" s="83"/>
      <c r="X171" s="85"/>
      <c r="Y171" s="86"/>
    </row>
    <row r="172" spans="1:26" ht="15.75" thickTop="1">
      <c r="A172" s="12"/>
      <c r="B172" s="25"/>
      <c r="C172" s="25"/>
      <c r="D172" s="25"/>
      <c r="E172" s="25"/>
      <c r="F172" s="25"/>
      <c r="G172" s="25"/>
      <c r="H172" s="25"/>
      <c r="I172" s="25"/>
      <c r="J172" s="25"/>
      <c r="K172" s="25"/>
      <c r="L172" s="25"/>
      <c r="M172" s="25"/>
      <c r="N172" s="25"/>
      <c r="O172" s="25"/>
      <c r="P172" s="25"/>
      <c r="Q172" s="25"/>
      <c r="R172" s="25"/>
      <c r="S172" s="25"/>
      <c r="T172" s="25"/>
      <c r="U172" s="25"/>
      <c r="V172" s="25"/>
      <c r="W172" s="25"/>
      <c r="X172" s="25"/>
      <c r="Y172" s="25"/>
      <c r="Z172" s="25"/>
    </row>
    <row r="173" spans="1:26">
      <c r="A173" s="12"/>
      <c r="B173" s="56" t="s">
        <v>786</v>
      </c>
      <c r="C173" s="56"/>
      <c r="D173" s="56"/>
      <c r="E173" s="56"/>
      <c r="F173" s="56"/>
      <c r="G173" s="56"/>
      <c r="H173" s="56"/>
      <c r="I173" s="56"/>
      <c r="J173" s="56"/>
      <c r="K173" s="56"/>
      <c r="L173" s="56"/>
      <c r="M173" s="56"/>
      <c r="N173" s="56"/>
      <c r="O173" s="56"/>
      <c r="P173" s="56"/>
      <c r="Q173" s="56"/>
      <c r="R173" s="56"/>
      <c r="S173" s="56"/>
      <c r="T173" s="56"/>
      <c r="U173" s="56"/>
      <c r="V173" s="56"/>
      <c r="W173" s="56"/>
      <c r="X173" s="56"/>
      <c r="Y173" s="56"/>
    </row>
    <row r="174" spans="1:26">
      <c r="A174" s="12"/>
      <c r="B174" s="56" t="s">
        <v>833</v>
      </c>
      <c r="C174" s="56"/>
      <c r="D174" s="56"/>
      <c r="E174" s="56"/>
      <c r="F174" s="56"/>
      <c r="G174" s="56"/>
      <c r="H174" s="56"/>
      <c r="I174" s="56"/>
      <c r="J174" s="56"/>
      <c r="K174" s="56"/>
      <c r="L174" s="56"/>
      <c r="M174" s="56"/>
      <c r="N174" s="56"/>
      <c r="O174" s="56"/>
      <c r="P174" s="56"/>
      <c r="Q174" s="56"/>
      <c r="R174" s="56"/>
      <c r="S174" s="56"/>
      <c r="T174" s="56"/>
      <c r="U174" s="56"/>
      <c r="V174" s="56"/>
      <c r="W174" s="56"/>
      <c r="X174" s="56"/>
      <c r="Y174" s="56"/>
    </row>
    <row r="175" spans="1:26">
      <c r="A175" s="12"/>
      <c r="B175" s="56" t="s">
        <v>824</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row>
    <row r="176" spans="1:26">
      <c r="A176" s="12"/>
      <c r="B176" s="56" t="s">
        <v>788</v>
      </c>
      <c r="C176" s="56"/>
      <c r="D176" s="56"/>
      <c r="E176" s="56"/>
      <c r="F176" s="56"/>
      <c r="G176" s="56"/>
      <c r="H176" s="56"/>
      <c r="I176" s="56"/>
      <c r="J176" s="56"/>
      <c r="K176" s="56"/>
      <c r="L176" s="56"/>
      <c r="M176" s="56"/>
      <c r="N176" s="56"/>
      <c r="O176" s="56"/>
      <c r="P176" s="56"/>
      <c r="Q176" s="56"/>
      <c r="R176" s="56"/>
      <c r="S176" s="56"/>
      <c r="T176" s="56"/>
      <c r="U176" s="56"/>
      <c r="V176" s="56"/>
      <c r="W176" s="56"/>
      <c r="X176" s="56"/>
      <c r="Y176" s="56"/>
    </row>
    <row r="177" spans="1:25">
      <c r="A177" s="12"/>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row>
    <row r="178" spans="1:25">
      <c r="A178" s="12"/>
      <c r="B178" s="41"/>
      <c r="C178" s="67" t="s">
        <v>789</v>
      </c>
      <c r="D178" s="67"/>
      <c r="E178" s="67"/>
      <c r="F178" s="41"/>
      <c r="G178" s="67" t="s">
        <v>790</v>
      </c>
      <c r="H178" s="67"/>
      <c r="I178" s="67"/>
      <c r="J178" s="41"/>
      <c r="K178" s="67" t="s">
        <v>791</v>
      </c>
      <c r="L178" s="67"/>
      <c r="M178" s="67"/>
      <c r="N178" s="41"/>
      <c r="O178" s="67" t="s">
        <v>793</v>
      </c>
      <c r="P178" s="67"/>
      <c r="Q178" s="67"/>
      <c r="R178" s="41"/>
      <c r="S178" s="67" t="s">
        <v>706</v>
      </c>
      <c r="T178" s="67"/>
      <c r="U178" s="67"/>
      <c r="V178" s="41"/>
      <c r="W178" s="67" t="s">
        <v>707</v>
      </c>
      <c r="X178" s="67"/>
      <c r="Y178" s="67"/>
    </row>
    <row r="179" spans="1:25" ht="15.75" thickBot="1">
      <c r="A179" s="12"/>
      <c r="B179" s="41"/>
      <c r="C179" s="65"/>
      <c r="D179" s="65"/>
      <c r="E179" s="65"/>
      <c r="F179" s="41"/>
      <c r="G179" s="65"/>
      <c r="H179" s="65"/>
      <c r="I179" s="65"/>
      <c r="J179" s="41"/>
      <c r="K179" s="65" t="s">
        <v>792</v>
      </c>
      <c r="L179" s="65"/>
      <c r="M179" s="65"/>
      <c r="N179" s="41"/>
      <c r="O179" s="65" t="s">
        <v>792</v>
      </c>
      <c r="P179" s="65"/>
      <c r="Q179" s="65"/>
      <c r="R179" s="41"/>
      <c r="S179" s="65"/>
      <c r="T179" s="65"/>
      <c r="U179" s="65"/>
      <c r="V179" s="41"/>
      <c r="W179" s="65"/>
      <c r="X179" s="65"/>
      <c r="Y179" s="65"/>
    </row>
    <row r="180" spans="1:25">
      <c r="A180" s="12"/>
      <c r="B180" s="73" t="s">
        <v>834</v>
      </c>
      <c r="C180" s="32"/>
      <c r="D180" s="32"/>
      <c r="E180" s="32"/>
      <c r="F180" s="20"/>
      <c r="G180" s="32"/>
      <c r="H180" s="32"/>
      <c r="I180" s="32"/>
      <c r="J180" s="20"/>
      <c r="K180" s="32"/>
      <c r="L180" s="32"/>
      <c r="M180" s="32"/>
      <c r="N180" s="20"/>
      <c r="O180" s="32"/>
      <c r="P180" s="32"/>
      <c r="Q180" s="32"/>
      <c r="R180" s="20"/>
      <c r="S180" s="32"/>
      <c r="T180" s="32"/>
      <c r="U180" s="32"/>
      <c r="V180" s="20"/>
      <c r="W180" s="32"/>
      <c r="X180" s="32"/>
      <c r="Y180" s="32"/>
    </row>
    <row r="181" spans="1:25">
      <c r="A181" s="12"/>
      <c r="B181" s="128" t="s">
        <v>835</v>
      </c>
      <c r="C181" s="77" t="s">
        <v>224</v>
      </c>
      <c r="D181" s="40">
        <v>201716</v>
      </c>
      <c r="E181" s="41"/>
      <c r="F181" s="41"/>
      <c r="G181" s="77" t="s">
        <v>224</v>
      </c>
      <c r="H181" s="40">
        <v>201716</v>
      </c>
      <c r="I181" s="41"/>
      <c r="J181" s="41"/>
      <c r="K181" s="77" t="s">
        <v>224</v>
      </c>
      <c r="L181" s="40">
        <v>39591</v>
      </c>
      <c r="M181" s="41"/>
      <c r="N181" s="41"/>
      <c r="O181" s="77" t="s">
        <v>224</v>
      </c>
      <c r="P181" s="40">
        <v>41459</v>
      </c>
      <c r="Q181" s="41"/>
      <c r="R181" s="41"/>
      <c r="S181" s="77" t="s">
        <v>224</v>
      </c>
      <c r="T181" s="78" t="s">
        <v>828</v>
      </c>
      <c r="U181" s="77" t="s">
        <v>282</v>
      </c>
      <c r="V181" s="41"/>
      <c r="W181" s="77" t="s">
        <v>224</v>
      </c>
      <c r="X181" s="40">
        <v>201716</v>
      </c>
      <c r="Y181" s="41"/>
    </row>
    <row r="182" spans="1:25">
      <c r="A182" s="12"/>
      <c r="B182" s="128"/>
      <c r="C182" s="77"/>
      <c r="D182" s="40"/>
      <c r="E182" s="41"/>
      <c r="F182" s="41"/>
      <c r="G182" s="77"/>
      <c r="H182" s="40"/>
      <c r="I182" s="41"/>
      <c r="J182" s="41"/>
      <c r="K182" s="77"/>
      <c r="L182" s="40"/>
      <c r="M182" s="41"/>
      <c r="N182" s="41"/>
      <c r="O182" s="77"/>
      <c r="P182" s="40"/>
      <c r="Q182" s="41"/>
      <c r="R182" s="41"/>
      <c r="S182" s="77"/>
      <c r="T182" s="78"/>
      <c r="U182" s="77"/>
      <c r="V182" s="41"/>
      <c r="W182" s="77"/>
      <c r="X182" s="40"/>
      <c r="Y182" s="41"/>
    </row>
    <row r="183" spans="1:25" ht="38.25">
      <c r="A183" s="12"/>
      <c r="B183" s="108" t="s">
        <v>836</v>
      </c>
      <c r="C183" s="34"/>
      <c r="D183" s="34"/>
      <c r="E183" s="34"/>
      <c r="F183" s="20"/>
      <c r="G183" s="34"/>
      <c r="H183" s="34"/>
      <c r="I183" s="34"/>
      <c r="J183" s="20"/>
      <c r="K183" s="34"/>
      <c r="L183" s="34"/>
      <c r="M183" s="34"/>
      <c r="N183" s="20"/>
      <c r="O183" s="34"/>
      <c r="P183" s="34"/>
      <c r="Q183" s="34"/>
      <c r="R183" s="20"/>
      <c r="S183" s="34"/>
      <c r="T183" s="34"/>
      <c r="U183" s="34"/>
      <c r="V183" s="20"/>
      <c r="W183" s="34"/>
      <c r="X183" s="34"/>
      <c r="Y183" s="34"/>
    </row>
    <row r="184" spans="1:25">
      <c r="A184" s="12"/>
      <c r="B184" s="128" t="s">
        <v>837</v>
      </c>
      <c r="C184" s="78" t="s">
        <v>838</v>
      </c>
      <c r="D184" s="78"/>
      <c r="E184" s="77" t="s">
        <v>282</v>
      </c>
      <c r="F184" s="41"/>
      <c r="G184" s="78" t="s">
        <v>839</v>
      </c>
      <c r="H184" s="78"/>
      <c r="I184" s="77" t="s">
        <v>282</v>
      </c>
      <c r="J184" s="41"/>
      <c r="K184" s="78" t="s">
        <v>237</v>
      </c>
      <c r="L184" s="78"/>
      <c r="M184" s="41"/>
      <c r="N184" s="41"/>
      <c r="O184" s="78" t="s">
        <v>237</v>
      </c>
      <c r="P184" s="78"/>
      <c r="Q184" s="41"/>
      <c r="R184" s="41"/>
      <c r="S184" s="40">
        <v>282766</v>
      </c>
      <c r="T184" s="40"/>
      <c r="U184" s="41"/>
      <c r="V184" s="41"/>
      <c r="W184" s="78" t="s">
        <v>237</v>
      </c>
      <c r="X184" s="78"/>
      <c r="Y184" s="41"/>
    </row>
    <row r="185" spans="1:25">
      <c r="A185" s="12"/>
      <c r="B185" s="128"/>
      <c r="C185" s="78"/>
      <c r="D185" s="78"/>
      <c r="E185" s="77"/>
      <c r="F185" s="41"/>
      <c r="G185" s="78"/>
      <c r="H185" s="78"/>
      <c r="I185" s="77"/>
      <c r="J185" s="41"/>
      <c r="K185" s="78"/>
      <c r="L185" s="78"/>
      <c r="M185" s="41"/>
      <c r="N185" s="41"/>
      <c r="O185" s="78"/>
      <c r="P185" s="78"/>
      <c r="Q185" s="41"/>
      <c r="R185" s="41"/>
      <c r="S185" s="40"/>
      <c r="T185" s="40"/>
      <c r="U185" s="41"/>
      <c r="V185" s="41"/>
      <c r="W185" s="78"/>
      <c r="X185" s="78"/>
      <c r="Y185" s="41"/>
    </row>
    <row r="186" spans="1:25">
      <c r="A186" s="12"/>
      <c r="B186" s="127" t="s">
        <v>124</v>
      </c>
      <c r="C186" s="68" t="s">
        <v>237</v>
      </c>
      <c r="D186" s="68"/>
      <c r="E186" s="34"/>
      <c r="F186" s="34"/>
      <c r="G186" s="48">
        <v>11344</v>
      </c>
      <c r="H186" s="48"/>
      <c r="I186" s="34"/>
      <c r="J186" s="34"/>
      <c r="K186" s="68" t="s">
        <v>237</v>
      </c>
      <c r="L186" s="68"/>
      <c r="M186" s="34"/>
      <c r="N186" s="34"/>
      <c r="O186" s="68" t="s">
        <v>237</v>
      </c>
      <c r="P186" s="68"/>
      <c r="Q186" s="34"/>
      <c r="R186" s="34"/>
      <c r="S186" s="68" t="s">
        <v>237</v>
      </c>
      <c r="T186" s="68"/>
      <c r="U186" s="34"/>
      <c r="V186" s="34"/>
      <c r="W186" s="48">
        <v>11344</v>
      </c>
      <c r="X186" s="48"/>
      <c r="Y186" s="34"/>
    </row>
    <row r="187" spans="1:25">
      <c r="A187" s="12"/>
      <c r="B187" s="127"/>
      <c r="C187" s="68"/>
      <c r="D187" s="68"/>
      <c r="E187" s="34"/>
      <c r="F187" s="34"/>
      <c r="G187" s="48"/>
      <c r="H187" s="48"/>
      <c r="I187" s="34"/>
      <c r="J187" s="34"/>
      <c r="K187" s="68"/>
      <c r="L187" s="68"/>
      <c r="M187" s="34"/>
      <c r="N187" s="34"/>
      <c r="O187" s="68"/>
      <c r="P187" s="68"/>
      <c r="Q187" s="34"/>
      <c r="R187" s="34"/>
      <c r="S187" s="68"/>
      <c r="T187" s="68"/>
      <c r="U187" s="34"/>
      <c r="V187" s="34"/>
      <c r="W187" s="48"/>
      <c r="X187" s="48"/>
      <c r="Y187" s="34"/>
    </row>
    <row r="188" spans="1:25">
      <c r="A188" s="12"/>
      <c r="B188" s="128" t="s">
        <v>150</v>
      </c>
      <c r="C188" s="78" t="s">
        <v>237</v>
      </c>
      <c r="D188" s="78"/>
      <c r="E188" s="41"/>
      <c r="F188" s="41"/>
      <c r="G188" s="78" t="s">
        <v>840</v>
      </c>
      <c r="H188" s="78"/>
      <c r="I188" s="77" t="s">
        <v>282</v>
      </c>
      <c r="J188" s="41"/>
      <c r="K188" s="79" t="s">
        <v>237</v>
      </c>
      <c r="L188" s="79"/>
      <c r="M188" s="41"/>
      <c r="N188" s="41"/>
      <c r="O188" s="79" t="s">
        <v>237</v>
      </c>
      <c r="P188" s="79"/>
      <c r="Q188" s="41"/>
      <c r="R188" s="41"/>
      <c r="S188" s="79" t="s">
        <v>237</v>
      </c>
      <c r="T188" s="79"/>
      <c r="U188" s="41"/>
      <c r="V188" s="41"/>
      <c r="W188" s="78" t="s">
        <v>840</v>
      </c>
      <c r="X188" s="78"/>
      <c r="Y188" s="77" t="s">
        <v>282</v>
      </c>
    </row>
    <row r="189" spans="1:25">
      <c r="A189" s="12"/>
      <c r="B189" s="128"/>
      <c r="C189" s="78"/>
      <c r="D189" s="78"/>
      <c r="E189" s="41"/>
      <c r="F189" s="41"/>
      <c r="G189" s="78"/>
      <c r="H189" s="78"/>
      <c r="I189" s="77"/>
      <c r="J189" s="41"/>
      <c r="K189" s="79"/>
      <c r="L189" s="79"/>
      <c r="M189" s="41"/>
      <c r="N189" s="41"/>
      <c r="O189" s="79"/>
      <c r="P189" s="79"/>
      <c r="Q189" s="41"/>
      <c r="R189" s="41"/>
      <c r="S189" s="79"/>
      <c r="T189" s="79"/>
      <c r="U189" s="41"/>
      <c r="V189" s="41"/>
      <c r="W189" s="78"/>
      <c r="X189" s="78"/>
      <c r="Y189" s="77"/>
    </row>
    <row r="190" spans="1:25">
      <c r="A190" s="12"/>
      <c r="B190" s="127" t="s">
        <v>86</v>
      </c>
      <c r="C190" s="68" t="s">
        <v>237</v>
      </c>
      <c r="D190" s="68"/>
      <c r="E190" s="34"/>
      <c r="F190" s="34"/>
      <c r="G190" s="68" t="s">
        <v>825</v>
      </c>
      <c r="H190" s="68"/>
      <c r="I190" s="46" t="s">
        <v>282</v>
      </c>
      <c r="J190" s="34"/>
      <c r="K190" s="68" t="s">
        <v>237</v>
      </c>
      <c r="L190" s="68"/>
      <c r="M190" s="34"/>
      <c r="N190" s="34"/>
      <c r="O190" s="48">
        <v>5986</v>
      </c>
      <c r="P190" s="48"/>
      <c r="Q190" s="34"/>
      <c r="R190" s="34"/>
      <c r="S190" s="68" t="s">
        <v>237</v>
      </c>
      <c r="T190" s="68"/>
      <c r="U190" s="34"/>
      <c r="V190" s="34"/>
      <c r="W190" s="48">
        <v>5826</v>
      </c>
      <c r="X190" s="48"/>
      <c r="Y190" s="34"/>
    </row>
    <row r="191" spans="1:25">
      <c r="A191" s="12"/>
      <c r="B191" s="127"/>
      <c r="C191" s="68"/>
      <c r="D191" s="68"/>
      <c r="E191" s="34"/>
      <c r="F191" s="34"/>
      <c r="G191" s="68"/>
      <c r="H191" s="68"/>
      <c r="I191" s="46"/>
      <c r="J191" s="34"/>
      <c r="K191" s="68"/>
      <c r="L191" s="68"/>
      <c r="M191" s="34"/>
      <c r="N191" s="34"/>
      <c r="O191" s="48"/>
      <c r="P191" s="48"/>
      <c r="Q191" s="34"/>
      <c r="R191" s="34"/>
      <c r="S191" s="68"/>
      <c r="T191" s="68"/>
      <c r="U191" s="34"/>
      <c r="V191" s="34"/>
      <c r="W191" s="48"/>
      <c r="X191" s="48"/>
      <c r="Y191" s="34"/>
    </row>
    <row r="192" spans="1:25">
      <c r="A192" s="12"/>
      <c r="B192" s="128" t="s">
        <v>81</v>
      </c>
      <c r="C192" s="78" t="s">
        <v>237</v>
      </c>
      <c r="D192" s="78"/>
      <c r="E192" s="41"/>
      <c r="F192" s="41"/>
      <c r="G192" s="78" t="s">
        <v>841</v>
      </c>
      <c r="H192" s="78"/>
      <c r="I192" s="77" t="s">
        <v>282</v>
      </c>
      <c r="J192" s="41"/>
      <c r="K192" s="78" t="s">
        <v>237</v>
      </c>
      <c r="L192" s="78"/>
      <c r="M192" s="41"/>
      <c r="N192" s="41"/>
      <c r="O192" s="78" t="s">
        <v>842</v>
      </c>
      <c r="P192" s="78"/>
      <c r="Q192" s="77" t="s">
        <v>282</v>
      </c>
      <c r="R192" s="41"/>
      <c r="S192" s="78" t="s">
        <v>843</v>
      </c>
      <c r="T192" s="78"/>
      <c r="U192" s="77" t="s">
        <v>282</v>
      </c>
      <c r="V192" s="41"/>
      <c r="W192" s="78" t="s">
        <v>844</v>
      </c>
      <c r="X192" s="78"/>
      <c r="Y192" s="77" t="s">
        <v>282</v>
      </c>
    </row>
    <row r="193" spans="1:25">
      <c r="A193" s="12"/>
      <c r="B193" s="128"/>
      <c r="C193" s="78"/>
      <c r="D193" s="78"/>
      <c r="E193" s="41"/>
      <c r="F193" s="41"/>
      <c r="G193" s="78"/>
      <c r="H193" s="78"/>
      <c r="I193" s="77"/>
      <c r="J193" s="41"/>
      <c r="K193" s="78"/>
      <c r="L193" s="78"/>
      <c r="M193" s="41"/>
      <c r="N193" s="41"/>
      <c r="O193" s="78"/>
      <c r="P193" s="78"/>
      <c r="Q193" s="77"/>
      <c r="R193" s="41"/>
      <c r="S193" s="78"/>
      <c r="T193" s="78"/>
      <c r="U193" s="77"/>
      <c r="V193" s="41"/>
      <c r="W193" s="78"/>
      <c r="X193" s="78"/>
      <c r="Y193" s="77"/>
    </row>
    <row r="194" spans="1:25">
      <c r="A194" s="12"/>
      <c r="B194" s="127" t="s">
        <v>151</v>
      </c>
      <c r="C194" s="68" t="s">
        <v>237</v>
      </c>
      <c r="D194" s="68"/>
      <c r="E194" s="34"/>
      <c r="F194" s="34"/>
      <c r="G194" s="68" t="s">
        <v>845</v>
      </c>
      <c r="H194" s="68"/>
      <c r="I194" s="46" t="s">
        <v>282</v>
      </c>
      <c r="J194" s="34"/>
      <c r="K194" s="68" t="s">
        <v>237</v>
      </c>
      <c r="L194" s="68"/>
      <c r="M194" s="34"/>
      <c r="N194" s="34"/>
      <c r="O194" s="68" t="s">
        <v>237</v>
      </c>
      <c r="P194" s="68"/>
      <c r="Q194" s="34"/>
      <c r="R194" s="34"/>
      <c r="S194" s="68" t="s">
        <v>237</v>
      </c>
      <c r="T194" s="68"/>
      <c r="U194" s="34"/>
      <c r="V194" s="34"/>
      <c r="W194" s="68" t="s">
        <v>845</v>
      </c>
      <c r="X194" s="68"/>
      <c r="Y194" s="46" t="s">
        <v>282</v>
      </c>
    </row>
    <row r="195" spans="1:25">
      <c r="A195" s="12"/>
      <c r="B195" s="127"/>
      <c r="C195" s="68"/>
      <c r="D195" s="68"/>
      <c r="E195" s="34"/>
      <c r="F195" s="34"/>
      <c r="G195" s="68"/>
      <c r="H195" s="68"/>
      <c r="I195" s="46"/>
      <c r="J195" s="34"/>
      <c r="K195" s="68"/>
      <c r="L195" s="68"/>
      <c r="M195" s="34"/>
      <c r="N195" s="34"/>
      <c r="O195" s="68"/>
      <c r="P195" s="68"/>
      <c r="Q195" s="34"/>
      <c r="R195" s="34"/>
      <c r="S195" s="68"/>
      <c r="T195" s="68"/>
      <c r="U195" s="34"/>
      <c r="V195" s="34"/>
      <c r="W195" s="68"/>
      <c r="X195" s="68"/>
      <c r="Y195" s="46"/>
    </row>
    <row r="196" spans="1:25">
      <c r="A196" s="12"/>
      <c r="B196" s="128" t="s">
        <v>152</v>
      </c>
      <c r="C196" s="78" t="s">
        <v>237</v>
      </c>
      <c r="D196" s="78"/>
      <c r="E196" s="41"/>
      <c r="F196" s="41"/>
      <c r="G196" s="40">
        <v>17729442</v>
      </c>
      <c r="H196" s="40"/>
      <c r="I196" s="41"/>
      <c r="J196" s="41"/>
      <c r="K196" s="78" t="s">
        <v>237</v>
      </c>
      <c r="L196" s="78"/>
      <c r="M196" s="41"/>
      <c r="N196" s="41"/>
      <c r="O196" s="78" t="s">
        <v>846</v>
      </c>
      <c r="P196" s="78"/>
      <c r="Q196" s="77" t="s">
        <v>282</v>
      </c>
      <c r="R196" s="41"/>
      <c r="S196" s="40">
        <v>53106</v>
      </c>
      <c r="T196" s="40"/>
      <c r="U196" s="41"/>
      <c r="V196" s="41"/>
      <c r="W196" s="40">
        <v>17757055</v>
      </c>
      <c r="X196" s="40"/>
      <c r="Y196" s="41"/>
    </row>
    <row r="197" spans="1:25">
      <c r="A197" s="12"/>
      <c r="B197" s="128"/>
      <c r="C197" s="78"/>
      <c r="D197" s="78"/>
      <c r="E197" s="41"/>
      <c r="F197" s="41"/>
      <c r="G197" s="40"/>
      <c r="H197" s="40"/>
      <c r="I197" s="41"/>
      <c r="J197" s="41"/>
      <c r="K197" s="78"/>
      <c r="L197" s="78"/>
      <c r="M197" s="41"/>
      <c r="N197" s="41"/>
      <c r="O197" s="78"/>
      <c r="P197" s="78"/>
      <c r="Q197" s="77"/>
      <c r="R197" s="41"/>
      <c r="S197" s="40"/>
      <c r="T197" s="40"/>
      <c r="U197" s="41"/>
      <c r="V197" s="41"/>
      <c r="W197" s="40"/>
      <c r="X197" s="40"/>
      <c r="Y197" s="41"/>
    </row>
    <row r="198" spans="1:25">
      <c r="A198" s="12"/>
      <c r="B198" s="127" t="s">
        <v>847</v>
      </c>
      <c r="C198" s="68" t="s">
        <v>237</v>
      </c>
      <c r="D198" s="68"/>
      <c r="E198" s="34"/>
      <c r="F198" s="34"/>
      <c r="G198" s="68" t="s">
        <v>848</v>
      </c>
      <c r="H198" s="68"/>
      <c r="I198" s="46" t="s">
        <v>282</v>
      </c>
      <c r="J198" s="34"/>
      <c r="K198" s="68" t="s">
        <v>237</v>
      </c>
      <c r="L198" s="68"/>
      <c r="M198" s="34"/>
      <c r="N198" s="34"/>
      <c r="O198" s="68" t="s">
        <v>849</v>
      </c>
      <c r="P198" s="68"/>
      <c r="Q198" s="46" t="s">
        <v>282</v>
      </c>
      <c r="R198" s="34"/>
      <c r="S198" s="68" t="s">
        <v>237</v>
      </c>
      <c r="T198" s="68"/>
      <c r="U198" s="34"/>
      <c r="V198" s="34"/>
      <c r="W198" s="68" t="s">
        <v>850</v>
      </c>
      <c r="X198" s="68"/>
      <c r="Y198" s="46" t="s">
        <v>282</v>
      </c>
    </row>
    <row r="199" spans="1:25">
      <c r="A199" s="12"/>
      <c r="B199" s="127"/>
      <c r="C199" s="68"/>
      <c r="D199" s="68"/>
      <c r="E199" s="34"/>
      <c r="F199" s="34"/>
      <c r="G199" s="68"/>
      <c r="H199" s="68"/>
      <c r="I199" s="46"/>
      <c r="J199" s="34"/>
      <c r="K199" s="68"/>
      <c r="L199" s="68"/>
      <c r="M199" s="34"/>
      <c r="N199" s="34"/>
      <c r="O199" s="68"/>
      <c r="P199" s="68"/>
      <c r="Q199" s="46"/>
      <c r="R199" s="34"/>
      <c r="S199" s="68"/>
      <c r="T199" s="68"/>
      <c r="U199" s="34"/>
      <c r="V199" s="34"/>
      <c r="W199" s="68"/>
      <c r="X199" s="68"/>
      <c r="Y199" s="46"/>
    </row>
    <row r="200" spans="1:25">
      <c r="A200" s="12"/>
      <c r="B200" s="128" t="s">
        <v>154</v>
      </c>
      <c r="C200" s="78" t="s">
        <v>237</v>
      </c>
      <c r="D200" s="78"/>
      <c r="E200" s="41"/>
      <c r="F200" s="41"/>
      <c r="G200" s="78" t="s">
        <v>237</v>
      </c>
      <c r="H200" s="78"/>
      <c r="I200" s="41"/>
      <c r="J200" s="41"/>
      <c r="K200" s="78" t="s">
        <v>237</v>
      </c>
      <c r="L200" s="78"/>
      <c r="M200" s="41"/>
      <c r="N200" s="41"/>
      <c r="O200" s="40">
        <v>1352</v>
      </c>
      <c r="P200" s="40"/>
      <c r="Q200" s="41"/>
      <c r="R200" s="41"/>
      <c r="S200" s="78" t="s">
        <v>237</v>
      </c>
      <c r="T200" s="78"/>
      <c r="U200" s="41"/>
      <c r="V200" s="41"/>
      <c r="W200" s="40">
        <v>1352</v>
      </c>
      <c r="X200" s="40"/>
      <c r="Y200" s="41"/>
    </row>
    <row r="201" spans="1:25">
      <c r="A201" s="12"/>
      <c r="B201" s="128"/>
      <c r="C201" s="78"/>
      <c r="D201" s="78"/>
      <c r="E201" s="41"/>
      <c r="F201" s="41"/>
      <c r="G201" s="78"/>
      <c r="H201" s="78"/>
      <c r="I201" s="41"/>
      <c r="J201" s="41"/>
      <c r="K201" s="78"/>
      <c r="L201" s="78"/>
      <c r="M201" s="41"/>
      <c r="N201" s="41"/>
      <c r="O201" s="40"/>
      <c r="P201" s="40"/>
      <c r="Q201" s="41"/>
      <c r="R201" s="41"/>
      <c r="S201" s="78"/>
      <c r="T201" s="78"/>
      <c r="U201" s="41"/>
      <c r="V201" s="41"/>
      <c r="W201" s="40"/>
      <c r="X201" s="40"/>
      <c r="Y201" s="41"/>
    </row>
    <row r="202" spans="1:25">
      <c r="A202" s="12"/>
      <c r="B202" s="127" t="s">
        <v>155</v>
      </c>
      <c r="C202" s="68" t="s">
        <v>237</v>
      </c>
      <c r="D202" s="68"/>
      <c r="E202" s="34"/>
      <c r="F202" s="34"/>
      <c r="G202" s="48">
        <v>27148</v>
      </c>
      <c r="H202" s="48"/>
      <c r="I202" s="34"/>
      <c r="J202" s="34"/>
      <c r="K202" s="68">
        <v>89</v>
      </c>
      <c r="L202" s="68"/>
      <c r="M202" s="34"/>
      <c r="N202" s="34"/>
      <c r="O202" s="48">
        <v>2726</v>
      </c>
      <c r="P202" s="48"/>
      <c r="Q202" s="34"/>
      <c r="R202" s="34"/>
      <c r="S202" s="68" t="s">
        <v>237</v>
      </c>
      <c r="T202" s="68"/>
      <c r="U202" s="34"/>
      <c r="V202" s="34"/>
      <c r="W202" s="48">
        <v>29963</v>
      </c>
      <c r="X202" s="48"/>
      <c r="Y202" s="34"/>
    </row>
    <row r="203" spans="1:25">
      <c r="A203" s="12"/>
      <c r="B203" s="127"/>
      <c r="C203" s="68"/>
      <c r="D203" s="68"/>
      <c r="E203" s="34"/>
      <c r="F203" s="34"/>
      <c r="G203" s="48"/>
      <c r="H203" s="48"/>
      <c r="I203" s="34"/>
      <c r="J203" s="34"/>
      <c r="K203" s="68"/>
      <c r="L203" s="68"/>
      <c r="M203" s="34"/>
      <c r="N203" s="34"/>
      <c r="O203" s="48"/>
      <c r="P203" s="48"/>
      <c r="Q203" s="34"/>
      <c r="R203" s="34"/>
      <c r="S203" s="68"/>
      <c r="T203" s="68"/>
      <c r="U203" s="34"/>
      <c r="V203" s="34"/>
      <c r="W203" s="48"/>
      <c r="X203" s="48"/>
      <c r="Y203" s="34"/>
    </row>
    <row r="204" spans="1:25">
      <c r="A204" s="12"/>
      <c r="B204" s="128" t="s">
        <v>851</v>
      </c>
      <c r="C204" s="78" t="s">
        <v>237</v>
      </c>
      <c r="D204" s="78"/>
      <c r="E204" s="41"/>
      <c r="F204" s="41"/>
      <c r="G204" s="40">
        <v>18578</v>
      </c>
      <c r="H204" s="40"/>
      <c r="I204" s="41"/>
      <c r="J204" s="41"/>
      <c r="K204" s="78" t="s">
        <v>237</v>
      </c>
      <c r="L204" s="78"/>
      <c r="M204" s="41"/>
      <c r="N204" s="41"/>
      <c r="O204" s="78" t="s">
        <v>852</v>
      </c>
      <c r="P204" s="78"/>
      <c r="Q204" s="77" t="s">
        <v>282</v>
      </c>
      <c r="R204" s="41"/>
      <c r="S204" s="78" t="s">
        <v>237</v>
      </c>
      <c r="T204" s="78"/>
      <c r="U204" s="41"/>
      <c r="V204" s="41"/>
      <c r="W204" s="40">
        <v>16660</v>
      </c>
      <c r="X204" s="40"/>
      <c r="Y204" s="41"/>
    </row>
    <row r="205" spans="1:25">
      <c r="A205" s="12"/>
      <c r="B205" s="128"/>
      <c r="C205" s="78"/>
      <c r="D205" s="78"/>
      <c r="E205" s="41"/>
      <c r="F205" s="41"/>
      <c r="G205" s="40"/>
      <c r="H205" s="40"/>
      <c r="I205" s="41"/>
      <c r="J205" s="41"/>
      <c r="K205" s="78"/>
      <c r="L205" s="78"/>
      <c r="M205" s="41"/>
      <c r="N205" s="41"/>
      <c r="O205" s="78"/>
      <c r="P205" s="78"/>
      <c r="Q205" s="77"/>
      <c r="R205" s="41"/>
      <c r="S205" s="78"/>
      <c r="T205" s="78"/>
      <c r="U205" s="41"/>
      <c r="V205" s="41"/>
      <c r="W205" s="40"/>
      <c r="X205" s="40"/>
      <c r="Y205" s="41"/>
    </row>
    <row r="206" spans="1:25">
      <c r="A206" s="12"/>
      <c r="B206" s="127" t="s">
        <v>157</v>
      </c>
      <c r="C206" s="68" t="s">
        <v>237</v>
      </c>
      <c r="D206" s="68"/>
      <c r="E206" s="34"/>
      <c r="F206" s="34"/>
      <c r="G206" s="48">
        <v>61080</v>
      </c>
      <c r="H206" s="48"/>
      <c r="I206" s="34"/>
      <c r="J206" s="34"/>
      <c r="K206" s="68" t="s">
        <v>237</v>
      </c>
      <c r="L206" s="68"/>
      <c r="M206" s="34"/>
      <c r="N206" s="34"/>
      <c r="O206" s="68" t="s">
        <v>237</v>
      </c>
      <c r="P206" s="68"/>
      <c r="Q206" s="34"/>
      <c r="R206" s="34"/>
      <c r="S206" s="68" t="s">
        <v>237</v>
      </c>
      <c r="T206" s="68"/>
      <c r="U206" s="34"/>
      <c r="V206" s="34"/>
      <c r="W206" s="48">
        <v>61080</v>
      </c>
      <c r="X206" s="48"/>
      <c r="Y206" s="34"/>
    </row>
    <row r="207" spans="1:25">
      <c r="A207" s="12"/>
      <c r="B207" s="127"/>
      <c r="C207" s="68"/>
      <c r="D207" s="68"/>
      <c r="E207" s="34"/>
      <c r="F207" s="34"/>
      <c r="G207" s="48"/>
      <c r="H207" s="48"/>
      <c r="I207" s="34"/>
      <c r="J207" s="34"/>
      <c r="K207" s="68"/>
      <c r="L207" s="68"/>
      <c r="M207" s="34"/>
      <c r="N207" s="34"/>
      <c r="O207" s="68"/>
      <c r="P207" s="68"/>
      <c r="Q207" s="34"/>
      <c r="R207" s="34"/>
      <c r="S207" s="68"/>
      <c r="T207" s="68"/>
      <c r="U207" s="34"/>
      <c r="V207" s="34"/>
      <c r="W207" s="48"/>
      <c r="X207" s="48"/>
      <c r="Y207" s="34"/>
    </row>
    <row r="208" spans="1:25" ht="23.25" customHeight="1">
      <c r="A208" s="12"/>
      <c r="B208" s="128" t="s">
        <v>158</v>
      </c>
      <c r="C208" s="78" t="s">
        <v>237</v>
      </c>
      <c r="D208" s="78"/>
      <c r="E208" s="41"/>
      <c r="F208" s="41"/>
      <c r="G208" s="40">
        <v>128227</v>
      </c>
      <c r="H208" s="40"/>
      <c r="I208" s="41"/>
      <c r="J208" s="41"/>
      <c r="K208" s="78" t="s">
        <v>237</v>
      </c>
      <c r="L208" s="78"/>
      <c r="M208" s="41"/>
      <c r="N208" s="41"/>
      <c r="O208" s="78" t="s">
        <v>237</v>
      </c>
      <c r="P208" s="78"/>
      <c r="Q208" s="41"/>
      <c r="R208" s="41"/>
      <c r="S208" s="78" t="s">
        <v>237</v>
      </c>
      <c r="T208" s="78"/>
      <c r="U208" s="41"/>
      <c r="V208" s="41"/>
      <c r="W208" s="40">
        <v>128227</v>
      </c>
      <c r="X208" s="40"/>
      <c r="Y208" s="41"/>
    </row>
    <row r="209" spans="1:25">
      <c r="A209" s="12"/>
      <c r="B209" s="128"/>
      <c r="C209" s="78"/>
      <c r="D209" s="78"/>
      <c r="E209" s="41"/>
      <c r="F209" s="41"/>
      <c r="G209" s="40"/>
      <c r="H209" s="40"/>
      <c r="I209" s="41"/>
      <c r="J209" s="41"/>
      <c r="K209" s="78"/>
      <c r="L209" s="78"/>
      <c r="M209" s="41"/>
      <c r="N209" s="41"/>
      <c r="O209" s="78"/>
      <c r="P209" s="78"/>
      <c r="Q209" s="41"/>
      <c r="R209" s="41"/>
      <c r="S209" s="78"/>
      <c r="T209" s="78"/>
      <c r="U209" s="41"/>
      <c r="V209" s="41"/>
      <c r="W209" s="40"/>
      <c r="X209" s="40"/>
      <c r="Y209" s="41"/>
    </row>
    <row r="210" spans="1:25">
      <c r="A210" s="12"/>
      <c r="B210" s="127" t="s">
        <v>853</v>
      </c>
      <c r="C210" s="68" t="s">
        <v>237</v>
      </c>
      <c r="D210" s="68"/>
      <c r="E210" s="34"/>
      <c r="F210" s="34"/>
      <c r="G210" s="68" t="s">
        <v>667</v>
      </c>
      <c r="H210" s="68"/>
      <c r="I210" s="46" t="s">
        <v>282</v>
      </c>
      <c r="J210" s="34"/>
      <c r="K210" s="68" t="s">
        <v>237</v>
      </c>
      <c r="L210" s="68"/>
      <c r="M210" s="34"/>
      <c r="N210" s="34"/>
      <c r="O210" s="68" t="s">
        <v>237</v>
      </c>
      <c r="P210" s="68"/>
      <c r="Q210" s="34"/>
      <c r="R210" s="34"/>
      <c r="S210" s="68" t="s">
        <v>237</v>
      </c>
      <c r="T210" s="68"/>
      <c r="U210" s="34"/>
      <c r="V210" s="34"/>
      <c r="W210" s="68" t="s">
        <v>667</v>
      </c>
      <c r="X210" s="68"/>
      <c r="Y210" s="46" t="s">
        <v>282</v>
      </c>
    </row>
    <row r="211" spans="1:25">
      <c r="A211" s="12"/>
      <c r="B211" s="127"/>
      <c r="C211" s="68"/>
      <c r="D211" s="68"/>
      <c r="E211" s="34"/>
      <c r="F211" s="34"/>
      <c r="G211" s="68"/>
      <c r="H211" s="68"/>
      <c r="I211" s="46"/>
      <c r="J211" s="34"/>
      <c r="K211" s="68"/>
      <c r="L211" s="68"/>
      <c r="M211" s="34"/>
      <c r="N211" s="34"/>
      <c r="O211" s="68"/>
      <c r="P211" s="68"/>
      <c r="Q211" s="34"/>
      <c r="R211" s="34"/>
      <c r="S211" s="68"/>
      <c r="T211" s="68"/>
      <c r="U211" s="34"/>
      <c r="V211" s="34"/>
      <c r="W211" s="68"/>
      <c r="X211" s="68"/>
      <c r="Y211" s="46"/>
    </row>
    <row r="212" spans="1:25">
      <c r="A212" s="12"/>
      <c r="B212" s="128" t="s">
        <v>160</v>
      </c>
      <c r="C212" s="41"/>
      <c r="D212" s="41"/>
      <c r="E212" s="41"/>
      <c r="F212" s="41"/>
      <c r="G212" s="41"/>
      <c r="H212" s="41"/>
      <c r="I212" s="41"/>
      <c r="J212" s="41"/>
      <c r="K212" s="41"/>
      <c r="L212" s="41"/>
      <c r="M212" s="41"/>
      <c r="N212" s="41"/>
      <c r="O212" s="41"/>
      <c r="P212" s="41"/>
      <c r="Q212" s="41"/>
      <c r="R212" s="41"/>
      <c r="S212" s="41"/>
      <c r="T212" s="41"/>
      <c r="U212" s="41"/>
      <c r="V212" s="41"/>
      <c r="W212" s="41"/>
      <c r="X212" s="41"/>
      <c r="Y212" s="41"/>
    </row>
    <row r="213" spans="1:25">
      <c r="A213" s="12"/>
      <c r="B213" s="128"/>
      <c r="C213" s="41"/>
      <c r="D213" s="41"/>
      <c r="E213" s="41"/>
      <c r="F213" s="41"/>
      <c r="G213" s="41"/>
      <c r="H213" s="41"/>
      <c r="I213" s="41"/>
      <c r="J213" s="41"/>
      <c r="K213" s="41"/>
      <c r="L213" s="41"/>
      <c r="M213" s="41"/>
      <c r="N213" s="41"/>
      <c r="O213" s="41"/>
      <c r="P213" s="41"/>
      <c r="Q213" s="41"/>
      <c r="R213" s="41"/>
      <c r="S213" s="41"/>
      <c r="T213" s="41"/>
      <c r="U213" s="41"/>
      <c r="V213" s="41"/>
      <c r="W213" s="41"/>
      <c r="X213" s="41"/>
      <c r="Y213" s="41"/>
    </row>
    <row r="214" spans="1:25">
      <c r="A214" s="12"/>
      <c r="B214" s="299" t="s">
        <v>161</v>
      </c>
      <c r="C214" s="68" t="s">
        <v>237</v>
      </c>
      <c r="D214" s="68"/>
      <c r="E214" s="34"/>
      <c r="F214" s="34"/>
      <c r="G214" s="68" t="s">
        <v>854</v>
      </c>
      <c r="H214" s="68"/>
      <c r="I214" s="46" t="s">
        <v>282</v>
      </c>
      <c r="J214" s="34"/>
      <c r="K214" s="68">
        <v>467</v>
      </c>
      <c r="L214" s="68"/>
      <c r="M214" s="34"/>
      <c r="N214" s="34"/>
      <c r="O214" s="48">
        <v>3996133</v>
      </c>
      <c r="P214" s="48"/>
      <c r="Q214" s="34"/>
      <c r="R214" s="34"/>
      <c r="S214" s="68" t="s">
        <v>237</v>
      </c>
      <c r="T214" s="68"/>
      <c r="U214" s="34"/>
      <c r="V214" s="34"/>
      <c r="W214" s="48">
        <v>601549</v>
      </c>
      <c r="X214" s="48"/>
      <c r="Y214" s="34"/>
    </row>
    <row r="215" spans="1:25">
      <c r="A215" s="12"/>
      <c r="B215" s="299"/>
      <c r="C215" s="68"/>
      <c r="D215" s="68"/>
      <c r="E215" s="34"/>
      <c r="F215" s="34"/>
      <c r="G215" s="68"/>
      <c r="H215" s="68"/>
      <c r="I215" s="46"/>
      <c r="J215" s="34"/>
      <c r="K215" s="68"/>
      <c r="L215" s="68"/>
      <c r="M215" s="34"/>
      <c r="N215" s="34"/>
      <c r="O215" s="48"/>
      <c r="P215" s="48"/>
      <c r="Q215" s="34"/>
      <c r="R215" s="34"/>
      <c r="S215" s="68"/>
      <c r="T215" s="68"/>
      <c r="U215" s="34"/>
      <c r="V215" s="34"/>
      <c r="W215" s="48"/>
      <c r="X215" s="48"/>
      <c r="Y215" s="34"/>
    </row>
    <row r="216" spans="1:25">
      <c r="A216" s="12"/>
      <c r="B216" s="129" t="s">
        <v>855</v>
      </c>
      <c r="C216" s="78" t="s">
        <v>237</v>
      </c>
      <c r="D216" s="78"/>
      <c r="E216" s="41"/>
      <c r="F216" s="41"/>
      <c r="G216" s="78" t="s">
        <v>856</v>
      </c>
      <c r="H216" s="78"/>
      <c r="I216" s="77" t="s">
        <v>282</v>
      </c>
      <c r="J216" s="41"/>
      <c r="K216" s="78" t="s">
        <v>237</v>
      </c>
      <c r="L216" s="78"/>
      <c r="M216" s="41"/>
      <c r="N216" s="41"/>
      <c r="O216" s="78" t="s">
        <v>237</v>
      </c>
      <c r="P216" s="78"/>
      <c r="Q216" s="41"/>
      <c r="R216" s="41"/>
      <c r="S216" s="78" t="s">
        <v>237</v>
      </c>
      <c r="T216" s="78"/>
      <c r="U216" s="41"/>
      <c r="V216" s="41"/>
      <c r="W216" s="78" t="s">
        <v>856</v>
      </c>
      <c r="X216" s="78"/>
      <c r="Y216" s="77" t="s">
        <v>282</v>
      </c>
    </row>
    <row r="217" spans="1:25">
      <c r="A217" s="12"/>
      <c r="B217" s="129"/>
      <c r="C217" s="78"/>
      <c r="D217" s="78"/>
      <c r="E217" s="41"/>
      <c r="F217" s="41"/>
      <c r="G217" s="78"/>
      <c r="H217" s="78"/>
      <c r="I217" s="77"/>
      <c r="J217" s="41"/>
      <c r="K217" s="78"/>
      <c r="L217" s="78"/>
      <c r="M217" s="41"/>
      <c r="N217" s="41"/>
      <c r="O217" s="78"/>
      <c r="P217" s="78"/>
      <c r="Q217" s="41"/>
      <c r="R217" s="41"/>
      <c r="S217" s="78"/>
      <c r="T217" s="78"/>
      <c r="U217" s="41"/>
      <c r="V217" s="41"/>
      <c r="W217" s="78"/>
      <c r="X217" s="78"/>
      <c r="Y217" s="77"/>
    </row>
    <row r="218" spans="1:25">
      <c r="A218" s="12"/>
      <c r="B218" s="299" t="s">
        <v>37</v>
      </c>
      <c r="C218" s="48">
        <v>4755</v>
      </c>
      <c r="D218" s="48"/>
      <c r="E218" s="34"/>
      <c r="F218" s="34"/>
      <c r="G218" s="48">
        <v>1659322</v>
      </c>
      <c r="H218" s="48"/>
      <c r="I218" s="34"/>
      <c r="J218" s="34"/>
      <c r="K218" s="68" t="s">
        <v>857</v>
      </c>
      <c r="L218" s="68"/>
      <c r="M218" s="46" t="s">
        <v>282</v>
      </c>
      <c r="N218" s="34"/>
      <c r="O218" s="68" t="s">
        <v>858</v>
      </c>
      <c r="P218" s="68"/>
      <c r="Q218" s="46" t="s">
        <v>282</v>
      </c>
      <c r="R218" s="34"/>
      <c r="S218" s="68">
        <v>69</v>
      </c>
      <c r="T218" s="68"/>
      <c r="U218" s="34"/>
      <c r="V218" s="34"/>
      <c r="W218" s="48">
        <v>62286</v>
      </c>
      <c r="X218" s="48"/>
      <c r="Y218" s="34"/>
    </row>
    <row r="219" spans="1:25">
      <c r="A219" s="12"/>
      <c r="B219" s="299"/>
      <c r="C219" s="48"/>
      <c r="D219" s="48"/>
      <c r="E219" s="34"/>
      <c r="F219" s="34"/>
      <c r="G219" s="48"/>
      <c r="H219" s="48"/>
      <c r="I219" s="34"/>
      <c r="J219" s="34"/>
      <c r="K219" s="68"/>
      <c r="L219" s="68"/>
      <c r="M219" s="46"/>
      <c r="N219" s="34"/>
      <c r="O219" s="68"/>
      <c r="P219" s="68"/>
      <c r="Q219" s="46"/>
      <c r="R219" s="34"/>
      <c r="S219" s="68"/>
      <c r="T219" s="68"/>
      <c r="U219" s="34"/>
      <c r="V219" s="34"/>
      <c r="W219" s="48"/>
      <c r="X219" s="48"/>
      <c r="Y219" s="34"/>
    </row>
    <row r="220" spans="1:25">
      <c r="A220" s="12"/>
      <c r="B220" s="129" t="s">
        <v>42</v>
      </c>
      <c r="C220" s="78" t="s">
        <v>237</v>
      </c>
      <c r="D220" s="78"/>
      <c r="E220" s="41"/>
      <c r="F220" s="41"/>
      <c r="G220" s="78" t="s">
        <v>859</v>
      </c>
      <c r="H220" s="78"/>
      <c r="I220" s="77" t="s">
        <v>282</v>
      </c>
      <c r="J220" s="41"/>
      <c r="K220" s="78" t="s">
        <v>860</v>
      </c>
      <c r="L220" s="78"/>
      <c r="M220" s="77" t="s">
        <v>282</v>
      </c>
      <c r="N220" s="41"/>
      <c r="O220" s="40">
        <v>19011</v>
      </c>
      <c r="P220" s="40"/>
      <c r="Q220" s="41"/>
      <c r="R220" s="41"/>
      <c r="S220" s="78" t="s">
        <v>861</v>
      </c>
      <c r="T220" s="78"/>
      <c r="U220" s="77" t="s">
        <v>282</v>
      </c>
      <c r="V220" s="41"/>
      <c r="W220" s="78" t="s">
        <v>862</v>
      </c>
      <c r="X220" s="78"/>
      <c r="Y220" s="77" t="s">
        <v>282</v>
      </c>
    </row>
    <row r="221" spans="1:25" ht="15.75" thickBot="1">
      <c r="A221" s="12"/>
      <c r="B221" s="129"/>
      <c r="C221" s="106"/>
      <c r="D221" s="106"/>
      <c r="E221" s="98"/>
      <c r="F221" s="41"/>
      <c r="G221" s="106"/>
      <c r="H221" s="106"/>
      <c r="I221" s="107"/>
      <c r="J221" s="41"/>
      <c r="K221" s="106"/>
      <c r="L221" s="106"/>
      <c r="M221" s="107"/>
      <c r="N221" s="41"/>
      <c r="O221" s="97"/>
      <c r="P221" s="97"/>
      <c r="Q221" s="98"/>
      <c r="R221" s="41"/>
      <c r="S221" s="106"/>
      <c r="T221" s="106"/>
      <c r="U221" s="107"/>
      <c r="V221" s="41"/>
      <c r="W221" s="106"/>
      <c r="X221" s="106"/>
      <c r="Y221" s="107"/>
    </row>
    <row r="222" spans="1:25">
      <c r="A222" s="12"/>
      <c r="B222" s="27" t="s">
        <v>162</v>
      </c>
      <c r="C222" s="30">
        <v>4755</v>
      </c>
      <c r="D222" s="30"/>
      <c r="E222" s="32"/>
      <c r="F222" s="34"/>
      <c r="G222" s="69" t="s">
        <v>863</v>
      </c>
      <c r="H222" s="69"/>
      <c r="I222" s="28" t="s">
        <v>282</v>
      </c>
      <c r="J222" s="34"/>
      <c r="K222" s="69" t="s">
        <v>864</v>
      </c>
      <c r="L222" s="69"/>
      <c r="M222" s="28" t="s">
        <v>282</v>
      </c>
      <c r="N222" s="34"/>
      <c r="O222" s="30">
        <v>2468487</v>
      </c>
      <c r="P222" s="30"/>
      <c r="Q222" s="32"/>
      <c r="R222" s="34"/>
      <c r="S222" s="69" t="s">
        <v>237</v>
      </c>
      <c r="T222" s="69"/>
      <c r="U222" s="32"/>
      <c r="V222" s="34"/>
      <c r="W222" s="30">
        <v>1244064</v>
      </c>
      <c r="X222" s="30"/>
      <c r="Y222" s="32"/>
    </row>
    <row r="223" spans="1:25" ht="15.75" thickBot="1">
      <c r="A223" s="12"/>
      <c r="B223" s="27"/>
      <c r="C223" s="49"/>
      <c r="D223" s="49"/>
      <c r="E223" s="50"/>
      <c r="F223" s="34"/>
      <c r="G223" s="80"/>
      <c r="H223" s="80"/>
      <c r="I223" s="47"/>
      <c r="J223" s="34"/>
      <c r="K223" s="80"/>
      <c r="L223" s="80"/>
      <c r="M223" s="47"/>
      <c r="N223" s="34"/>
      <c r="O223" s="49"/>
      <c r="P223" s="49"/>
      <c r="Q223" s="50"/>
      <c r="R223" s="34"/>
      <c r="S223" s="80"/>
      <c r="T223" s="80"/>
      <c r="U223" s="50"/>
      <c r="V223" s="34"/>
      <c r="W223" s="49"/>
      <c r="X223" s="49"/>
      <c r="Y223" s="50"/>
    </row>
    <row r="224" spans="1:25">
      <c r="A224" s="12"/>
      <c r="B224" s="25"/>
      <c r="C224" s="25"/>
      <c r="D224" s="25"/>
      <c r="E224" s="25"/>
      <c r="F224" s="25"/>
      <c r="G224" s="25"/>
      <c r="H224" s="25"/>
      <c r="I224" s="25"/>
      <c r="J224" s="25"/>
      <c r="K224" s="25"/>
      <c r="L224" s="25"/>
      <c r="M224" s="25"/>
      <c r="N224" s="25"/>
      <c r="O224" s="25"/>
      <c r="P224" s="25"/>
      <c r="Q224" s="25"/>
      <c r="R224" s="25"/>
      <c r="S224" s="25"/>
      <c r="T224" s="25"/>
      <c r="U224" s="25"/>
      <c r="V224" s="25"/>
      <c r="W224" s="25"/>
      <c r="X224" s="25"/>
      <c r="Y224" s="25"/>
    </row>
    <row r="225" spans="1:25">
      <c r="A225" s="12"/>
      <c r="B225" s="15"/>
      <c r="C225" s="15"/>
      <c r="D225" s="15"/>
      <c r="E225" s="15"/>
      <c r="F225" s="15"/>
      <c r="G225" s="15"/>
      <c r="H225" s="15"/>
      <c r="I225" s="15"/>
      <c r="J225" s="15"/>
      <c r="K225" s="15"/>
      <c r="L225" s="15"/>
      <c r="M225" s="15"/>
      <c r="N225" s="15"/>
      <c r="O225" s="15"/>
      <c r="P225" s="15"/>
      <c r="Q225" s="15"/>
      <c r="R225" s="15"/>
      <c r="S225" s="15"/>
      <c r="T225" s="15"/>
      <c r="U225" s="15"/>
      <c r="V225" s="15"/>
      <c r="W225" s="15"/>
      <c r="X225" s="15"/>
      <c r="Y225" s="15"/>
    </row>
    <row r="226" spans="1:25">
      <c r="A226" s="12"/>
      <c r="B226" s="41"/>
      <c r="C226" s="67" t="s">
        <v>789</v>
      </c>
      <c r="D226" s="67"/>
      <c r="E226" s="67"/>
      <c r="F226" s="41"/>
      <c r="G226" s="67" t="s">
        <v>790</v>
      </c>
      <c r="H226" s="67"/>
      <c r="I226" s="67"/>
      <c r="J226" s="41"/>
      <c r="K226" s="67" t="s">
        <v>791</v>
      </c>
      <c r="L226" s="67"/>
      <c r="M226" s="67"/>
      <c r="N226" s="41"/>
      <c r="O226" s="67" t="s">
        <v>793</v>
      </c>
      <c r="P226" s="67"/>
      <c r="Q226" s="67"/>
      <c r="R226" s="41"/>
      <c r="S226" s="67" t="s">
        <v>706</v>
      </c>
      <c r="T226" s="67"/>
      <c r="U226" s="67"/>
      <c r="V226" s="41"/>
      <c r="W226" s="67" t="s">
        <v>707</v>
      </c>
      <c r="X226" s="67"/>
      <c r="Y226" s="67"/>
    </row>
    <row r="227" spans="1:25" ht="15.75" thickBot="1">
      <c r="A227" s="12"/>
      <c r="B227" s="41"/>
      <c r="C227" s="65"/>
      <c r="D227" s="65"/>
      <c r="E227" s="65"/>
      <c r="F227" s="41"/>
      <c r="G227" s="65"/>
      <c r="H227" s="65"/>
      <c r="I227" s="65"/>
      <c r="J227" s="41"/>
      <c r="K227" s="65" t="s">
        <v>792</v>
      </c>
      <c r="L227" s="65"/>
      <c r="M227" s="65"/>
      <c r="N227" s="41"/>
      <c r="O227" s="65" t="s">
        <v>792</v>
      </c>
      <c r="P227" s="65"/>
      <c r="Q227" s="65"/>
      <c r="R227" s="41"/>
      <c r="S227" s="65"/>
      <c r="T227" s="65"/>
      <c r="U227" s="65"/>
      <c r="V227" s="41"/>
      <c r="W227" s="65"/>
      <c r="X227" s="65"/>
      <c r="Y227" s="65"/>
    </row>
    <row r="228" spans="1:25">
      <c r="A228" s="12"/>
      <c r="B228" s="73" t="s">
        <v>865</v>
      </c>
      <c r="C228" s="32"/>
      <c r="D228" s="32"/>
      <c r="E228" s="32"/>
      <c r="F228" s="20"/>
      <c r="G228" s="32"/>
      <c r="H228" s="32"/>
      <c r="I228" s="32"/>
      <c r="J228" s="20"/>
      <c r="K228" s="32"/>
      <c r="L228" s="32"/>
      <c r="M228" s="32"/>
      <c r="N228" s="20"/>
      <c r="O228" s="32"/>
      <c r="P228" s="32"/>
      <c r="Q228" s="32"/>
      <c r="R228" s="20"/>
      <c r="S228" s="32"/>
      <c r="T228" s="32"/>
      <c r="U228" s="32"/>
      <c r="V228" s="20"/>
      <c r="W228" s="32"/>
      <c r="X228" s="32"/>
      <c r="Y228" s="32"/>
    </row>
    <row r="229" spans="1:25">
      <c r="A229" s="12"/>
      <c r="B229" s="128" t="s">
        <v>164</v>
      </c>
      <c r="C229" s="78" t="s">
        <v>237</v>
      </c>
      <c r="D229" s="78"/>
      <c r="E229" s="41"/>
      <c r="F229" s="41"/>
      <c r="G229" s="78" t="s">
        <v>866</v>
      </c>
      <c r="H229" s="78"/>
      <c r="I229" s="77" t="s">
        <v>282</v>
      </c>
      <c r="J229" s="41"/>
      <c r="K229" s="78" t="s">
        <v>861</v>
      </c>
      <c r="L229" s="78"/>
      <c r="M229" s="77" t="s">
        <v>282</v>
      </c>
      <c r="N229" s="41"/>
      <c r="O229" s="78" t="s">
        <v>867</v>
      </c>
      <c r="P229" s="78"/>
      <c r="Q229" s="77" t="s">
        <v>282</v>
      </c>
      <c r="R229" s="41"/>
      <c r="S229" s="78" t="s">
        <v>237</v>
      </c>
      <c r="T229" s="78"/>
      <c r="U229" s="41"/>
      <c r="V229" s="41"/>
      <c r="W229" s="78" t="s">
        <v>868</v>
      </c>
      <c r="X229" s="78"/>
      <c r="Y229" s="77" t="s">
        <v>282</v>
      </c>
    </row>
    <row r="230" spans="1:25">
      <c r="A230" s="12"/>
      <c r="B230" s="128"/>
      <c r="C230" s="78"/>
      <c r="D230" s="78"/>
      <c r="E230" s="41"/>
      <c r="F230" s="41"/>
      <c r="G230" s="78"/>
      <c r="H230" s="78"/>
      <c r="I230" s="77"/>
      <c r="J230" s="41"/>
      <c r="K230" s="78"/>
      <c r="L230" s="78"/>
      <c r="M230" s="77"/>
      <c r="N230" s="41"/>
      <c r="O230" s="78"/>
      <c r="P230" s="78"/>
      <c r="Q230" s="77"/>
      <c r="R230" s="41"/>
      <c r="S230" s="78"/>
      <c r="T230" s="78"/>
      <c r="U230" s="41"/>
      <c r="V230" s="41"/>
      <c r="W230" s="78"/>
      <c r="X230" s="78"/>
      <c r="Y230" s="77"/>
    </row>
    <row r="231" spans="1:25">
      <c r="A231" s="12"/>
      <c r="B231" s="127" t="s">
        <v>869</v>
      </c>
      <c r="C231" s="68" t="s">
        <v>237</v>
      </c>
      <c r="D231" s="68"/>
      <c r="E231" s="34"/>
      <c r="F231" s="34"/>
      <c r="G231" s="48">
        <v>10412</v>
      </c>
      <c r="H231" s="48"/>
      <c r="I231" s="34"/>
      <c r="J231" s="34"/>
      <c r="K231" s="68" t="s">
        <v>237</v>
      </c>
      <c r="L231" s="68"/>
      <c r="M231" s="34"/>
      <c r="N231" s="34"/>
      <c r="O231" s="68" t="s">
        <v>237</v>
      </c>
      <c r="P231" s="68"/>
      <c r="Q231" s="34"/>
      <c r="R231" s="34"/>
      <c r="S231" s="68" t="s">
        <v>237</v>
      </c>
      <c r="T231" s="68"/>
      <c r="U231" s="34"/>
      <c r="V231" s="34"/>
      <c r="W231" s="48">
        <v>10412</v>
      </c>
      <c r="X231" s="48"/>
      <c r="Y231" s="34"/>
    </row>
    <row r="232" spans="1:25">
      <c r="A232" s="12"/>
      <c r="B232" s="127"/>
      <c r="C232" s="68"/>
      <c r="D232" s="68"/>
      <c r="E232" s="34"/>
      <c r="F232" s="34"/>
      <c r="G232" s="48"/>
      <c r="H232" s="48"/>
      <c r="I232" s="34"/>
      <c r="J232" s="34"/>
      <c r="K232" s="68"/>
      <c r="L232" s="68"/>
      <c r="M232" s="34"/>
      <c r="N232" s="34"/>
      <c r="O232" s="68"/>
      <c r="P232" s="68"/>
      <c r="Q232" s="34"/>
      <c r="R232" s="34"/>
      <c r="S232" s="68"/>
      <c r="T232" s="68"/>
      <c r="U232" s="34"/>
      <c r="V232" s="34"/>
      <c r="W232" s="48"/>
      <c r="X232" s="48"/>
      <c r="Y232" s="34"/>
    </row>
    <row r="233" spans="1:25">
      <c r="A233" s="12"/>
      <c r="B233" s="128" t="s">
        <v>167</v>
      </c>
      <c r="C233" s="78" t="s">
        <v>237</v>
      </c>
      <c r="D233" s="78"/>
      <c r="E233" s="41"/>
      <c r="F233" s="41"/>
      <c r="G233" s="78" t="s">
        <v>870</v>
      </c>
      <c r="H233" s="78"/>
      <c r="I233" s="77" t="s">
        <v>282</v>
      </c>
      <c r="J233" s="41"/>
      <c r="K233" s="78" t="s">
        <v>237</v>
      </c>
      <c r="L233" s="78"/>
      <c r="M233" s="41"/>
      <c r="N233" s="41"/>
      <c r="O233" s="78" t="s">
        <v>237</v>
      </c>
      <c r="P233" s="78"/>
      <c r="Q233" s="41"/>
      <c r="R233" s="41"/>
      <c r="S233" s="78" t="s">
        <v>237</v>
      </c>
      <c r="T233" s="78"/>
      <c r="U233" s="41"/>
      <c r="V233" s="41"/>
      <c r="W233" s="78" t="s">
        <v>870</v>
      </c>
      <c r="X233" s="78"/>
      <c r="Y233" s="77" t="s">
        <v>282</v>
      </c>
    </row>
    <row r="234" spans="1:25">
      <c r="A234" s="12"/>
      <c r="B234" s="128"/>
      <c r="C234" s="78"/>
      <c r="D234" s="78"/>
      <c r="E234" s="41"/>
      <c r="F234" s="41"/>
      <c r="G234" s="78"/>
      <c r="H234" s="78"/>
      <c r="I234" s="77"/>
      <c r="J234" s="41"/>
      <c r="K234" s="78"/>
      <c r="L234" s="78"/>
      <c r="M234" s="41"/>
      <c r="N234" s="41"/>
      <c r="O234" s="78"/>
      <c r="P234" s="78"/>
      <c r="Q234" s="41"/>
      <c r="R234" s="41"/>
      <c r="S234" s="78"/>
      <c r="T234" s="78"/>
      <c r="U234" s="41"/>
      <c r="V234" s="41"/>
      <c r="W234" s="78"/>
      <c r="X234" s="78"/>
      <c r="Y234" s="77"/>
    </row>
    <row r="235" spans="1:25">
      <c r="A235" s="12"/>
      <c r="B235" s="127" t="s">
        <v>871</v>
      </c>
      <c r="C235" s="68" t="s">
        <v>237</v>
      </c>
      <c r="D235" s="68"/>
      <c r="E235" s="34"/>
      <c r="F235" s="34"/>
      <c r="G235" s="48">
        <v>512527</v>
      </c>
      <c r="H235" s="48"/>
      <c r="I235" s="34"/>
      <c r="J235" s="34"/>
      <c r="K235" s="68" t="s">
        <v>237</v>
      </c>
      <c r="L235" s="68"/>
      <c r="M235" s="34"/>
      <c r="N235" s="34"/>
      <c r="O235" s="68" t="s">
        <v>237</v>
      </c>
      <c r="P235" s="68"/>
      <c r="Q235" s="34"/>
      <c r="R235" s="34"/>
      <c r="S235" s="68" t="s">
        <v>237</v>
      </c>
      <c r="T235" s="68"/>
      <c r="U235" s="34"/>
      <c r="V235" s="34"/>
      <c r="W235" s="48">
        <v>512527</v>
      </c>
      <c r="X235" s="48"/>
      <c r="Y235" s="34"/>
    </row>
    <row r="236" spans="1:25">
      <c r="A236" s="12"/>
      <c r="B236" s="127"/>
      <c r="C236" s="68"/>
      <c r="D236" s="68"/>
      <c r="E236" s="34"/>
      <c r="F236" s="34"/>
      <c r="G236" s="48"/>
      <c r="H236" s="48"/>
      <c r="I236" s="34"/>
      <c r="J236" s="34"/>
      <c r="K236" s="68"/>
      <c r="L236" s="68"/>
      <c r="M236" s="34"/>
      <c r="N236" s="34"/>
      <c r="O236" s="68"/>
      <c r="P236" s="68"/>
      <c r="Q236" s="34"/>
      <c r="R236" s="34"/>
      <c r="S236" s="68"/>
      <c r="T236" s="68"/>
      <c r="U236" s="34"/>
      <c r="V236" s="34"/>
      <c r="W236" s="48"/>
      <c r="X236" s="48"/>
      <c r="Y236" s="34"/>
    </row>
    <row r="237" spans="1:25">
      <c r="A237" s="12"/>
      <c r="B237" s="128" t="s">
        <v>169</v>
      </c>
      <c r="C237" s="78" t="s">
        <v>237</v>
      </c>
      <c r="D237" s="78"/>
      <c r="E237" s="41"/>
      <c r="F237" s="41"/>
      <c r="G237" s="78" t="s">
        <v>872</v>
      </c>
      <c r="H237" s="78"/>
      <c r="I237" s="77" t="s">
        <v>282</v>
      </c>
      <c r="J237" s="41"/>
      <c r="K237" s="78" t="s">
        <v>237</v>
      </c>
      <c r="L237" s="78"/>
      <c r="M237" s="41"/>
      <c r="N237" s="41"/>
      <c r="O237" s="78" t="s">
        <v>237</v>
      </c>
      <c r="P237" s="78"/>
      <c r="Q237" s="41"/>
      <c r="R237" s="41"/>
      <c r="S237" s="78" t="s">
        <v>237</v>
      </c>
      <c r="T237" s="78"/>
      <c r="U237" s="41"/>
      <c r="V237" s="41"/>
      <c r="W237" s="78" t="s">
        <v>872</v>
      </c>
      <c r="X237" s="78"/>
      <c r="Y237" s="77" t="s">
        <v>282</v>
      </c>
    </row>
    <row r="238" spans="1:25">
      <c r="A238" s="12"/>
      <c r="B238" s="128"/>
      <c r="C238" s="78"/>
      <c r="D238" s="78"/>
      <c r="E238" s="41"/>
      <c r="F238" s="41"/>
      <c r="G238" s="78"/>
      <c r="H238" s="78"/>
      <c r="I238" s="77"/>
      <c r="J238" s="41"/>
      <c r="K238" s="78"/>
      <c r="L238" s="78"/>
      <c r="M238" s="41"/>
      <c r="N238" s="41"/>
      <c r="O238" s="78"/>
      <c r="P238" s="78"/>
      <c r="Q238" s="41"/>
      <c r="R238" s="41"/>
      <c r="S238" s="78"/>
      <c r="T238" s="78"/>
      <c r="U238" s="41"/>
      <c r="V238" s="41"/>
      <c r="W238" s="78"/>
      <c r="X238" s="78"/>
      <c r="Y238" s="77"/>
    </row>
    <row r="239" spans="1:25">
      <c r="A239" s="12"/>
      <c r="B239" s="127" t="s">
        <v>170</v>
      </c>
      <c r="C239" s="68" t="s">
        <v>237</v>
      </c>
      <c r="D239" s="68"/>
      <c r="E239" s="34"/>
      <c r="F239" s="34"/>
      <c r="G239" s="48">
        <v>70480</v>
      </c>
      <c r="H239" s="48"/>
      <c r="I239" s="34"/>
      <c r="J239" s="34"/>
      <c r="K239" s="68" t="s">
        <v>237</v>
      </c>
      <c r="L239" s="68"/>
      <c r="M239" s="34"/>
      <c r="N239" s="34"/>
      <c r="O239" s="68" t="s">
        <v>237</v>
      </c>
      <c r="P239" s="68"/>
      <c r="Q239" s="34"/>
      <c r="R239" s="34"/>
      <c r="S239" s="68" t="s">
        <v>237</v>
      </c>
      <c r="T239" s="68"/>
      <c r="U239" s="34"/>
      <c r="V239" s="34"/>
      <c r="W239" s="48">
        <v>70480</v>
      </c>
      <c r="X239" s="48"/>
      <c r="Y239" s="34"/>
    </row>
    <row r="240" spans="1:25">
      <c r="A240" s="12"/>
      <c r="B240" s="127"/>
      <c r="C240" s="68"/>
      <c r="D240" s="68"/>
      <c r="E240" s="34"/>
      <c r="F240" s="34"/>
      <c r="G240" s="48"/>
      <c r="H240" s="48"/>
      <c r="I240" s="34"/>
      <c r="J240" s="34"/>
      <c r="K240" s="68"/>
      <c r="L240" s="68"/>
      <c r="M240" s="34"/>
      <c r="N240" s="34"/>
      <c r="O240" s="68"/>
      <c r="P240" s="68"/>
      <c r="Q240" s="34"/>
      <c r="R240" s="34"/>
      <c r="S240" s="68"/>
      <c r="T240" s="68"/>
      <c r="U240" s="34"/>
      <c r="V240" s="34"/>
      <c r="W240" s="48"/>
      <c r="X240" s="48"/>
      <c r="Y240" s="34"/>
    </row>
    <row r="241" spans="1:25">
      <c r="A241" s="12"/>
      <c r="B241" s="128" t="s">
        <v>171</v>
      </c>
      <c r="C241" s="78" t="s">
        <v>237</v>
      </c>
      <c r="D241" s="78"/>
      <c r="E241" s="41"/>
      <c r="F241" s="41"/>
      <c r="G241" s="78" t="s">
        <v>873</v>
      </c>
      <c r="H241" s="78"/>
      <c r="I241" s="77" t="s">
        <v>282</v>
      </c>
      <c r="J241" s="41"/>
      <c r="K241" s="78" t="s">
        <v>237</v>
      </c>
      <c r="L241" s="78"/>
      <c r="M241" s="41"/>
      <c r="N241" s="41"/>
      <c r="O241" s="78" t="s">
        <v>237</v>
      </c>
      <c r="P241" s="78"/>
      <c r="Q241" s="41"/>
      <c r="R241" s="41"/>
      <c r="S241" s="78" t="s">
        <v>237</v>
      </c>
      <c r="T241" s="78"/>
      <c r="U241" s="41"/>
      <c r="V241" s="41"/>
      <c r="W241" s="78" t="s">
        <v>873</v>
      </c>
      <c r="X241" s="78"/>
      <c r="Y241" s="77" t="s">
        <v>282</v>
      </c>
    </row>
    <row r="242" spans="1:25" ht="15.75" thickBot="1">
      <c r="A242" s="12"/>
      <c r="B242" s="128"/>
      <c r="C242" s="106"/>
      <c r="D242" s="106"/>
      <c r="E242" s="98"/>
      <c r="F242" s="41"/>
      <c r="G242" s="106"/>
      <c r="H242" s="106"/>
      <c r="I242" s="107"/>
      <c r="J242" s="41"/>
      <c r="K242" s="106"/>
      <c r="L242" s="106"/>
      <c r="M242" s="98"/>
      <c r="N242" s="41"/>
      <c r="O242" s="106"/>
      <c r="P242" s="106"/>
      <c r="Q242" s="98"/>
      <c r="R242" s="41"/>
      <c r="S242" s="106"/>
      <c r="T242" s="106"/>
      <c r="U242" s="98"/>
      <c r="V242" s="41"/>
      <c r="W242" s="106"/>
      <c r="X242" s="106"/>
      <c r="Y242" s="107"/>
    </row>
    <row r="243" spans="1:25">
      <c r="A243" s="12"/>
      <c r="B243" s="27" t="s">
        <v>172</v>
      </c>
      <c r="C243" s="69" t="s">
        <v>237</v>
      </c>
      <c r="D243" s="69"/>
      <c r="E243" s="32"/>
      <c r="F243" s="34"/>
      <c r="G243" s="30">
        <v>219521</v>
      </c>
      <c r="H243" s="30"/>
      <c r="I243" s="32"/>
      <c r="J243" s="34"/>
      <c r="K243" s="69" t="s">
        <v>861</v>
      </c>
      <c r="L243" s="69"/>
      <c r="M243" s="28" t="s">
        <v>282</v>
      </c>
      <c r="N243" s="34"/>
      <c r="O243" s="69" t="s">
        <v>867</v>
      </c>
      <c r="P243" s="69"/>
      <c r="Q243" s="28" t="s">
        <v>282</v>
      </c>
      <c r="R243" s="34"/>
      <c r="S243" s="69" t="s">
        <v>237</v>
      </c>
      <c r="T243" s="69"/>
      <c r="U243" s="32"/>
      <c r="V243" s="34"/>
      <c r="W243" s="30">
        <v>207471</v>
      </c>
      <c r="X243" s="30"/>
      <c r="Y243" s="32"/>
    </row>
    <row r="244" spans="1:25" ht="15.75" thickBot="1">
      <c r="A244" s="12"/>
      <c r="B244" s="27"/>
      <c r="C244" s="80"/>
      <c r="D244" s="80"/>
      <c r="E244" s="50"/>
      <c r="F244" s="34"/>
      <c r="G244" s="49"/>
      <c r="H244" s="49"/>
      <c r="I244" s="50"/>
      <c r="J244" s="34"/>
      <c r="K244" s="80"/>
      <c r="L244" s="80"/>
      <c r="M244" s="47"/>
      <c r="N244" s="34"/>
      <c r="O244" s="80"/>
      <c r="P244" s="80"/>
      <c r="Q244" s="47"/>
      <c r="R244" s="34"/>
      <c r="S244" s="80"/>
      <c r="T244" s="80"/>
      <c r="U244" s="50"/>
      <c r="V244" s="34"/>
      <c r="W244" s="49"/>
      <c r="X244" s="49"/>
      <c r="Y244" s="50"/>
    </row>
    <row r="245" spans="1:25">
      <c r="A245" s="12"/>
      <c r="B245" s="215" t="s">
        <v>874</v>
      </c>
      <c r="C245" s="55"/>
      <c r="D245" s="55"/>
      <c r="E245" s="55"/>
      <c r="F245" s="11"/>
      <c r="G245" s="55"/>
      <c r="H245" s="55"/>
      <c r="I245" s="55"/>
      <c r="J245" s="11"/>
      <c r="K245" s="55"/>
      <c r="L245" s="55"/>
      <c r="M245" s="55"/>
      <c r="N245" s="11"/>
      <c r="O245" s="55"/>
      <c r="P245" s="55"/>
      <c r="Q245" s="55"/>
      <c r="R245" s="11"/>
      <c r="S245" s="55"/>
      <c r="T245" s="55"/>
      <c r="U245" s="55"/>
      <c r="V245" s="11"/>
      <c r="W245" s="55"/>
      <c r="X245" s="55"/>
      <c r="Y245" s="55"/>
    </row>
    <row r="246" spans="1:25">
      <c r="A246" s="12"/>
      <c r="B246" s="127" t="s">
        <v>875</v>
      </c>
      <c r="C246" s="68" t="s">
        <v>237</v>
      </c>
      <c r="D246" s="68"/>
      <c r="E246" s="34"/>
      <c r="F246" s="34"/>
      <c r="G246" s="48">
        <v>100185</v>
      </c>
      <c r="H246" s="48"/>
      <c r="I246" s="34"/>
      <c r="J246" s="34"/>
      <c r="K246" s="68">
        <v>3</v>
      </c>
      <c r="L246" s="68"/>
      <c r="M246" s="34"/>
      <c r="N246" s="34"/>
      <c r="O246" s="48">
        <v>182101</v>
      </c>
      <c r="P246" s="48"/>
      <c r="Q246" s="34"/>
      <c r="R246" s="34"/>
      <c r="S246" s="68" t="s">
        <v>237</v>
      </c>
      <c r="T246" s="68"/>
      <c r="U246" s="34"/>
      <c r="V246" s="34"/>
      <c r="W246" s="48">
        <v>282289</v>
      </c>
      <c r="X246" s="48"/>
      <c r="Y246" s="34"/>
    </row>
    <row r="247" spans="1:25">
      <c r="A247" s="12"/>
      <c r="B247" s="127"/>
      <c r="C247" s="68"/>
      <c r="D247" s="68"/>
      <c r="E247" s="34"/>
      <c r="F247" s="34"/>
      <c r="G247" s="48"/>
      <c r="H247" s="48"/>
      <c r="I247" s="34"/>
      <c r="J247" s="34"/>
      <c r="K247" s="68"/>
      <c r="L247" s="68"/>
      <c r="M247" s="34"/>
      <c r="N247" s="34"/>
      <c r="O247" s="48"/>
      <c r="P247" s="48"/>
      <c r="Q247" s="34"/>
      <c r="R247" s="34"/>
      <c r="S247" s="68"/>
      <c r="T247" s="68"/>
      <c r="U247" s="34"/>
      <c r="V247" s="34"/>
      <c r="W247" s="48"/>
      <c r="X247" s="48"/>
      <c r="Y247" s="34"/>
    </row>
    <row r="248" spans="1:25">
      <c r="A248" s="12"/>
      <c r="B248" s="128" t="s">
        <v>876</v>
      </c>
      <c r="C248" s="78" t="s">
        <v>237</v>
      </c>
      <c r="D248" s="78"/>
      <c r="E248" s="41"/>
      <c r="F248" s="41"/>
      <c r="G248" s="78" t="s">
        <v>877</v>
      </c>
      <c r="H248" s="78"/>
      <c r="I248" s="77" t="s">
        <v>282</v>
      </c>
      <c r="J248" s="41"/>
      <c r="K248" s="78" t="s">
        <v>237</v>
      </c>
      <c r="L248" s="78"/>
      <c r="M248" s="41"/>
      <c r="N248" s="41"/>
      <c r="O248" s="78" t="s">
        <v>237</v>
      </c>
      <c r="P248" s="78"/>
      <c r="Q248" s="41"/>
      <c r="R248" s="41"/>
      <c r="S248" s="78" t="s">
        <v>237</v>
      </c>
      <c r="T248" s="78"/>
      <c r="U248" s="41"/>
      <c r="V248" s="41"/>
      <c r="W248" s="78" t="s">
        <v>877</v>
      </c>
      <c r="X248" s="78"/>
      <c r="Y248" s="77" t="s">
        <v>282</v>
      </c>
    </row>
    <row r="249" spans="1:25">
      <c r="A249" s="12"/>
      <c r="B249" s="128"/>
      <c r="C249" s="78"/>
      <c r="D249" s="78"/>
      <c r="E249" s="41"/>
      <c r="F249" s="41"/>
      <c r="G249" s="78"/>
      <c r="H249" s="78"/>
      <c r="I249" s="77"/>
      <c r="J249" s="41"/>
      <c r="K249" s="78"/>
      <c r="L249" s="78"/>
      <c r="M249" s="41"/>
      <c r="N249" s="41"/>
      <c r="O249" s="78"/>
      <c r="P249" s="78"/>
      <c r="Q249" s="41"/>
      <c r="R249" s="41"/>
      <c r="S249" s="78"/>
      <c r="T249" s="78"/>
      <c r="U249" s="41"/>
      <c r="V249" s="41"/>
      <c r="W249" s="78"/>
      <c r="X249" s="78"/>
      <c r="Y249" s="77"/>
    </row>
    <row r="250" spans="1:25">
      <c r="A250" s="12"/>
      <c r="B250" s="127" t="s">
        <v>177</v>
      </c>
      <c r="C250" s="68" t="s">
        <v>237</v>
      </c>
      <c r="D250" s="68"/>
      <c r="E250" s="34"/>
      <c r="F250" s="34"/>
      <c r="G250" s="68" t="s">
        <v>878</v>
      </c>
      <c r="H250" s="68"/>
      <c r="I250" s="46" t="s">
        <v>282</v>
      </c>
      <c r="J250" s="34"/>
      <c r="K250" s="68" t="s">
        <v>237</v>
      </c>
      <c r="L250" s="68"/>
      <c r="M250" s="34"/>
      <c r="N250" s="34"/>
      <c r="O250" s="68" t="s">
        <v>237</v>
      </c>
      <c r="P250" s="68"/>
      <c r="Q250" s="34"/>
      <c r="R250" s="34"/>
      <c r="S250" s="68" t="s">
        <v>237</v>
      </c>
      <c r="T250" s="68"/>
      <c r="U250" s="34"/>
      <c r="V250" s="34"/>
      <c r="W250" s="68" t="s">
        <v>878</v>
      </c>
      <c r="X250" s="68"/>
      <c r="Y250" s="46" t="s">
        <v>282</v>
      </c>
    </row>
    <row r="251" spans="1:25">
      <c r="A251" s="12"/>
      <c r="B251" s="127"/>
      <c r="C251" s="68"/>
      <c r="D251" s="68"/>
      <c r="E251" s="34"/>
      <c r="F251" s="34"/>
      <c r="G251" s="68"/>
      <c r="H251" s="68"/>
      <c r="I251" s="46"/>
      <c r="J251" s="34"/>
      <c r="K251" s="68"/>
      <c r="L251" s="68"/>
      <c r="M251" s="34"/>
      <c r="N251" s="34"/>
      <c r="O251" s="68"/>
      <c r="P251" s="68"/>
      <c r="Q251" s="34"/>
      <c r="R251" s="34"/>
      <c r="S251" s="68"/>
      <c r="T251" s="68"/>
      <c r="U251" s="34"/>
      <c r="V251" s="34"/>
      <c r="W251" s="68"/>
      <c r="X251" s="68"/>
      <c r="Y251" s="46"/>
    </row>
    <row r="252" spans="1:25">
      <c r="A252" s="12"/>
      <c r="B252" s="128" t="s">
        <v>879</v>
      </c>
      <c r="C252" s="78" t="s">
        <v>237</v>
      </c>
      <c r="D252" s="78"/>
      <c r="E252" s="41"/>
      <c r="F252" s="41"/>
      <c r="G252" s="40">
        <v>687306</v>
      </c>
      <c r="H252" s="40"/>
      <c r="I252" s="41"/>
      <c r="J252" s="41"/>
      <c r="K252" s="78" t="s">
        <v>237</v>
      </c>
      <c r="L252" s="78"/>
      <c r="M252" s="41"/>
      <c r="N252" s="41"/>
      <c r="O252" s="78" t="s">
        <v>880</v>
      </c>
      <c r="P252" s="78"/>
      <c r="Q252" s="77" t="s">
        <v>282</v>
      </c>
      <c r="R252" s="41"/>
      <c r="S252" s="78" t="s">
        <v>237</v>
      </c>
      <c r="T252" s="78"/>
      <c r="U252" s="41"/>
      <c r="V252" s="41"/>
      <c r="W252" s="78" t="s">
        <v>881</v>
      </c>
      <c r="X252" s="78"/>
      <c r="Y252" s="77" t="s">
        <v>282</v>
      </c>
    </row>
    <row r="253" spans="1:25">
      <c r="A253" s="12"/>
      <c r="B253" s="128"/>
      <c r="C253" s="78"/>
      <c r="D253" s="78"/>
      <c r="E253" s="41"/>
      <c r="F253" s="41"/>
      <c r="G253" s="40"/>
      <c r="H253" s="40"/>
      <c r="I253" s="41"/>
      <c r="J253" s="41"/>
      <c r="K253" s="78"/>
      <c r="L253" s="78"/>
      <c r="M253" s="41"/>
      <c r="N253" s="41"/>
      <c r="O253" s="78"/>
      <c r="P253" s="78"/>
      <c r="Q253" s="77"/>
      <c r="R253" s="41"/>
      <c r="S253" s="78"/>
      <c r="T253" s="78"/>
      <c r="U253" s="41"/>
      <c r="V253" s="41"/>
      <c r="W253" s="78"/>
      <c r="X253" s="78"/>
      <c r="Y253" s="77"/>
    </row>
    <row r="254" spans="1:25">
      <c r="A254" s="12"/>
      <c r="B254" s="127" t="s">
        <v>179</v>
      </c>
      <c r="C254" s="68" t="s">
        <v>237</v>
      </c>
      <c r="D254" s="68"/>
      <c r="E254" s="34"/>
      <c r="F254" s="34"/>
      <c r="G254" s="48">
        <v>150951</v>
      </c>
      <c r="H254" s="48"/>
      <c r="I254" s="34"/>
      <c r="J254" s="34"/>
      <c r="K254" s="68" t="s">
        <v>237</v>
      </c>
      <c r="L254" s="68"/>
      <c r="M254" s="34"/>
      <c r="N254" s="34"/>
      <c r="O254" s="68" t="s">
        <v>237</v>
      </c>
      <c r="P254" s="68"/>
      <c r="Q254" s="34"/>
      <c r="R254" s="34"/>
      <c r="S254" s="68" t="s">
        <v>237</v>
      </c>
      <c r="T254" s="68"/>
      <c r="U254" s="34"/>
      <c r="V254" s="34"/>
      <c r="W254" s="48">
        <v>150951</v>
      </c>
      <c r="X254" s="48"/>
      <c r="Y254" s="34"/>
    </row>
    <row r="255" spans="1:25">
      <c r="A255" s="12"/>
      <c r="B255" s="127"/>
      <c r="C255" s="68"/>
      <c r="D255" s="68"/>
      <c r="E255" s="34"/>
      <c r="F255" s="34"/>
      <c r="G255" s="48"/>
      <c r="H255" s="48"/>
      <c r="I255" s="34"/>
      <c r="J255" s="34"/>
      <c r="K255" s="68"/>
      <c r="L255" s="68"/>
      <c r="M255" s="34"/>
      <c r="N255" s="34"/>
      <c r="O255" s="68"/>
      <c r="P255" s="68"/>
      <c r="Q255" s="34"/>
      <c r="R255" s="34"/>
      <c r="S255" s="68"/>
      <c r="T255" s="68"/>
      <c r="U255" s="34"/>
      <c r="V255" s="34"/>
      <c r="W255" s="48"/>
      <c r="X255" s="48"/>
      <c r="Y255" s="34"/>
    </row>
    <row r="256" spans="1:25">
      <c r="A256" s="12"/>
      <c r="B256" s="128" t="s">
        <v>180</v>
      </c>
      <c r="C256" s="78" t="s">
        <v>237</v>
      </c>
      <c r="D256" s="78"/>
      <c r="E256" s="41"/>
      <c r="F256" s="41"/>
      <c r="G256" s="78" t="s">
        <v>668</v>
      </c>
      <c r="H256" s="78"/>
      <c r="I256" s="77" t="s">
        <v>282</v>
      </c>
      <c r="J256" s="41"/>
      <c r="K256" s="78" t="s">
        <v>237</v>
      </c>
      <c r="L256" s="78"/>
      <c r="M256" s="41"/>
      <c r="N256" s="41"/>
      <c r="O256" s="78" t="s">
        <v>237</v>
      </c>
      <c r="P256" s="78"/>
      <c r="Q256" s="41"/>
      <c r="R256" s="41"/>
      <c r="S256" s="78" t="s">
        <v>237</v>
      </c>
      <c r="T256" s="78"/>
      <c r="U256" s="41"/>
      <c r="V256" s="41"/>
      <c r="W256" s="78" t="s">
        <v>668</v>
      </c>
      <c r="X256" s="78"/>
      <c r="Y256" s="77" t="s">
        <v>282</v>
      </c>
    </row>
    <row r="257" spans="1:25">
      <c r="A257" s="12"/>
      <c r="B257" s="128"/>
      <c r="C257" s="78"/>
      <c r="D257" s="78"/>
      <c r="E257" s="41"/>
      <c r="F257" s="41"/>
      <c r="G257" s="78"/>
      <c r="H257" s="78"/>
      <c r="I257" s="77"/>
      <c r="J257" s="41"/>
      <c r="K257" s="78"/>
      <c r="L257" s="78"/>
      <c r="M257" s="41"/>
      <c r="N257" s="41"/>
      <c r="O257" s="78"/>
      <c r="P257" s="78"/>
      <c r="Q257" s="41"/>
      <c r="R257" s="41"/>
      <c r="S257" s="78"/>
      <c r="T257" s="78"/>
      <c r="U257" s="41"/>
      <c r="V257" s="41"/>
      <c r="W257" s="78"/>
      <c r="X257" s="78"/>
      <c r="Y257" s="77"/>
    </row>
    <row r="258" spans="1:25">
      <c r="A258" s="12"/>
      <c r="B258" s="127" t="s">
        <v>181</v>
      </c>
      <c r="C258" s="68" t="s">
        <v>237</v>
      </c>
      <c r="D258" s="68"/>
      <c r="E258" s="34"/>
      <c r="F258" s="34"/>
      <c r="G258" s="48">
        <v>279636</v>
      </c>
      <c r="H258" s="48"/>
      <c r="I258" s="34"/>
      <c r="J258" s="34"/>
      <c r="K258" s="68" t="s">
        <v>237</v>
      </c>
      <c r="L258" s="68"/>
      <c r="M258" s="34"/>
      <c r="N258" s="34"/>
      <c r="O258" s="68" t="s">
        <v>237</v>
      </c>
      <c r="P258" s="68"/>
      <c r="Q258" s="34"/>
      <c r="R258" s="34"/>
      <c r="S258" s="68" t="s">
        <v>237</v>
      </c>
      <c r="T258" s="68"/>
      <c r="U258" s="34"/>
      <c r="V258" s="34"/>
      <c r="W258" s="48">
        <v>279636</v>
      </c>
      <c r="X258" s="48"/>
      <c r="Y258" s="34"/>
    </row>
    <row r="259" spans="1:25">
      <c r="A259" s="12"/>
      <c r="B259" s="127"/>
      <c r="C259" s="68"/>
      <c r="D259" s="68"/>
      <c r="E259" s="34"/>
      <c r="F259" s="34"/>
      <c r="G259" s="48"/>
      <c r="H259" s="48"/>
      <c r="I259" s="34"/>
      <c r="J259" s="34"/>
      <c r="K259" s="68"/>
      <c r="L259" s="68"/>
      <c r="M259" s="34"/>
      <c r="N259" s="34"/>
      <c r="O259" s="68"/>
      <c r="P259" s="68"/>
      <c r="Q259" s="34"/>
      <c r="R259" s="34"/>
      <c r="S259" s="68"/>
      <c r="T259" s="68"/>
      <c r="U259" s="34"/>
      <c r="V259" s="34"/>
      <c r="W259" s="48"/>
      <c r="X259" s="48"/>
      <c r="Y259" s="34"/>
    </row>
    <row r="260" spans="1:25">
      <c r="A260" s="12"/>
      <c r="B260" s="128" t="s">
        <v>182</v>
      </c>
      <c r="C260" s="78" t="s">
        <v>237</v>
      </c>
      <c r="D260" s="78"/>
      <c r="E260" s="41"/>
      <c r="F260" s="41"/>
      <c r="G260" s="40">
        <v>52835</v>
      </c>
      <c r="H260" s="40"/>
      <c r="I260" s="41"/>
      <c r="J260" s="41"/>
      <c r="K260" s="78" t="s">
        <v>237</v>
      </c>
      <c r="L260" s="78"/>
      <c r="M260" s="41"/>
      <c r="N260" s="41"/>
      <c r="O260" s="78" t="s">
        <v>237</v>
      </c>
      <c r="P260" s="78"/>
      <c r="Q260" s="41"/>
      <c r="R260" s="41"/>
      <c r="S260" s="78" t="s">
        <v>237</v>
      </c>
      <c r="T260" s="78"/>
      <c r="U260" s="41"/>
      <c r="V260" s="41"/>
      <c r="W260" s="40">
        <v>52835</v>
      </c>
      <c r="X260" s="40"/>
      <c r="Y260" s="41"/>
    </row>
    <row r="261" spans="1:25">
      <c r="A261" s="12"/>
      <c r="B261" s="128"/>
      <c r="C261" s="78"/>
      <c r="D261" s="78"/>
      <c r="E261" s="41"/>
      <c r="F261" s="41"/>
      <c r="G261" s="40"/>
      <c r="H261" s="40"/>
      <c r="I261" s="41"/>
      <c r="J261" s="41"/>
      <c r="K261" s="78"/>
      <c r="L261" s="78"/>
      <c r="M261" s="41"/>
      <c r="N261" s="41"/>
      <c r="O261" s="78"/>
      <c r="P261" s="78"/>
      <c r="Q261" s="41"/>
      <c r="R261" s="41"/>
      <c r="S261" s="78"/>
      <c r="T261" s="78"/>
      <c r="U261" s="41"/>
      <c r="V261" s="41"/>
      <c r="W261" s="40"/>
      <c r="X261" s="40"/>
      <c r="Y261" s="41"/>
    </row>
    <row r="262" spans="1:25">
      <c r="A262" s="12"/>
      <c r="B262" s="127" t="s">
        <v>882</v>
      </c>
      <c r="C262" s="68" t="s">
        <v>237</v>
      </c>
      <c r="D262" s="68"/>
      <c r="E262" s="34"/>
      <c r="F262" s="34"/>
      <c r="G262" s="68" t="s">
        <v>237</v>
      </c>
      <c r="H262" s="68"/>
      <c r="I262" s="34"/>
      <c r="J262" s="34"/>
      <c r="K262" s="68" t="s">
        <v>237</v>
      </c>
      <c r="L262" s="68"/>
      <c r="M262" s="34"/>
      <c r="N262" s="34"/>
      <c r="O262" s="68" t="s">
        <v>883</v>
      </c>
      <c r="P262" s="68"/>
      <c r="Q262" s="46" t="s">
        <v>282</v>
      </c>
      <c r="R262" s="34"/>
      <c r="S262" s="68" t="s">
        <v>237</v>
      </c>
      <c r="T262" s="68"/>
      <c r="U262" s="34"/>
      <c r="V262" s="34"/>
      <c r="W262" s="68" t="s">
        <v>883</v>
      </c>
      <c r="X262" s="68"/>
      <c r="Y262" s="46" t="s">
        <v>282</v>
      </c>
    </row>
    <row r="263" spans="1:25">
      <c r="A263" s="12"/>
      <c r="B263" s="127"/>
      <c r="C263" s="68"/>
      <c r="D263" s="68"/>
      <c r="E263" s="34"/>
      <c r="F263" s="34"/>
      <c r="G263" s="68"/>
      <c r="H263" s="68"/>
      <c r="I263" s="34"/>
      <c r="J263" s="34"/>
      <c r="K263" s="68"/>
      <c r="L263" s="68"/>
      <c r="M263" s="34"/>
      <c r="N263" s="34"/>
      <c r="O263" s="68"/>
      <c r="P263" s="68"/>
      <c r="Q263" s="46"/>
      <c r="R263" s="34"/>
      <c r="S263" s="68"/>
      <c r="T263" s="68"/>
      <c r="U263" s="34"/>
      <c r="V263" s="34"/>
      <c r="W263" s="68"/>
      <c r="X263" s="68"/>
      <c r="Y263" s="46"/>
    </row>
    <row r="264" spans="1:25">
      <c r="A264" s="12"/>
      <c r="B264" s="128" t="s">
        <v>132</v>
      </c>
      <c r="C264" s="78" t="s">
        <v>237</v>
      </c>
      <c r="D264" s="78"/>
      <c r="E264" s="41"/>
      <c r="F264" s="41"/>
      <c r="G264" s="40">
        <v>2197</v>
      </c>
      <c r="H264" s="40"/>
      <c r="I264" s="41"/>
      <c r="J264" s="41"/>
      <c r="K264" s="78" t="s">
        <v>237</v>
      </c>
      <c r="L264" s="78"/>
      <c r="M264" s="41"/>
      <c r="N264" s="41"/>
      <c r="O264" s="78" t="s">
        <v>237</v>
      </c>
      <c r="P264" s="78"/>
      <c r="Q264" s="41"/>
      <c r="R264" s="41"/>
      <c r="S264" s="78" t="s">
        <v>237</v>
      </c>
      <c r="T264" s="78"/>
      <c r="U264" s="41"/>
      <c r="V264" s="41"/>
      <c r="W264" s="40">
        <v>2197</v>
      </c>
      <c r="X264" s="40"/>
      <c r="Y264" s="41"/>
    </row>
    <row r="265" spans="1:25">
      <c r="A265" s="12"/>
      <c r="B265" s="128"/>
      <c r="C265" s="78"/>
      <c r="D265" s="78"/>
      <c r="E265" s="41"/>
      <c r="F265" s="41"/>
      <c r="G265" s="40"/>
      <c r="H265" s="40"/>
      <c r="I265" s="41"/>
      <c r="J265" s="41"/>
      <c r="K265" s="78"/>
      <c r="L265" s="78"/>
      <c r="M265" s="41"/>
      <c r="N265" s="41"/>
      <c r="O265" s="78"/>
      <c r="P265" s="78"/>
      <c r="Q265" s="41"/>
      <c r="R265" s="41"/>
      <c r="S265" s="78"/>
      <c r="T265" s="78"/>
      <c r="U265" s="41"/>
      <c r="V265" s="41"/>
      <c r="W265" s="40"/>
      <c r="X265" s="40"/>
      <c r="Y265" s="41"/>
    </row>
    <row r="266" spans="1:25">
      <c r="A266" s="12"/>
      <c r="B266" s="127" t="s">
        <v>130</v>
      </c>
      <c r="C266" s="68" t="s">
        <v>884</v>
      </c>
      <c r="D266" s="68"/>
      <c r="E266" s="46" t="s">
        <v>282</v>
      </c>
      <c r="F266" s="34"/>
      <c r="G266" s="68" t="s">
        <v>237</v>
      </c>
      <c r="H266" s="68"/>
      <c r="I266" s="34"/>
      <c r="J266" s="34"/>
      <c r="K266" s="68" t="s">
        <v>237</v>
      </c>
      <c r="L266" s="68"/>
      <c r="M266" s="34"/>
      <c r="N266" s="34"/>
      <c r="O266" s="68" t="s">
        <v>237</v>
      </c>
      <c r="P266" s="68"/>
      <c r="Q266" s="34"/>
      <c r="R266" s="34"/>
      <c r="S266" s="68" t="s">
        <v>237</v>
      </c>
      <c r="T266" s="68"/>
      <c r="U266" s="34"/>
      <c r="V266" s="34"/>
      <c r="W266" s="68" t="s">
        <v>884</v>
      </c>
      <c r="X266" s="68"/>
      <c r="Y266" s="46" t="s">
        <v>282</v>
      </c>
    </row>
    <row r="267" spans="1:25" ht="15.75" thickBot="1">
      <c r="A267" s="12"/>
      <c r="B267" s="127"/>
      <c r="C267" s="80"/>
      <c r="D267" s="80"/>
      <c r="E267" s="47"/>
      <c r="F267" s="34"/>
      <c r="G267" s="80"/>
      <c r="H267" s="80"/>
      <c r="I267" s="50"/>
      <c r="J267" s="34"/>
      <c r="K267" s="80"/>
      <c r="L267" s="80"/>
      <c r="M267" s="50"/>
      <c r="N267" s="34"/>
      <c r="O267" s="80"/>
      <c r="P267" s="80"/>
      <c r="Q267" s="50"/>
      <c r="R267" s="34"/>
      <c r="S267" s="80"/>
      <c r="T267" s="80"/>
      <c r="U267" s="50"/>
      <c r="V267" s="34"/>
      <c r="W267" s="80"/>
      <c r="X267" s="80"/>
      <c r="Y267" s="47"/>
    </row>
    <row r="268" spans="1:25">
      <c r="A268" s="12"/>
      <c r="B268" s="39" t="s">
        <v>185</v>
      </c>
      <c r="C268" s="192" t="s">
        <v>884</v>
      </c>
      <c r="D268" s="192"/>
      <c r="E268" s="82" t="s">
        <v>282</v>
      </c>
      <c r="F268" s="41"/>
      <c r="G268" s="84">
        <v>840752</v>
      </c>
      <c r="H268" s="84"/>
      <c r="I268" s="55"/>
      <c r="J268" s="41"/>
      <c r="K268" s="192">
        <v>3</v>
      </c>
      <c r="L268" s="192"/>
      <c r="M268" s="55"/>
      <c r="N268" s="41"/>
      <c r="O268" s="192" t="s">
        <v>885</v>
      </c>
      <c r="P268" s="192"/>
      <c r="Q268" s="82" t="s">
        <v>282</v>
      </c>
      <c r="R268" s="41"/>
      <c r="S268" s="192" t="s">
        <v>237</v>
      </c>
      <c r="T268" s="192"/>
      <c r="U268" s="55"/>
      <c r="V268" s="41"/>
      <c r="W268" s="192" t="s">
        <v>886</v>
      </c>
      <c r="X268" s="192"/>
      <c r="Y268" s="82" t="s">
        <v>282</v>
      </c>
    </row>
    <row r="269" spans="1:25" ht="15.75" thickBot="1">
      <c r="A269" s="12"/>
      <c r="B269" s="39"/>
      <c r="C269" s="106"/>
      <c r="D269" s="106"/>
      <c r="E269" s="107"/>
      <c r="F269" s="41"/>
      <c r="G269" s="97"/>
      <c r="H269" s="97"/>
      <c r="I269" s="98"/>
      <c r="J269" s="41"/>
      <c r="K269" s="106"/>
      <c r="L269" s="106"/>
      <c r="M269" s="98"/>
      <c r="N269" s="41"/>
      <c r="O269" s="106"/>
      <c r="P269" s="106"/>
      <c r="Q269" s="107"/>
      <c r="R269" s="41"/>
      <c r="S269" s="106"/>
      <c r="T269" s="106"/>
      <c r="U269" s="98"/>
      <c r="V269" s="41"/>
      <c r="W269" s="106"/>
      <c r="X269" s="106"/>
      <c r="Y269" s="107"/>
    </row>
    <row r="270" spans="1:25">
      <c r="A270" s="12"/>
      <c r="B270" s="27" t="s">
        <v>887</v>
      </c>
      <c r="C270" s="69" t="s">
        <v>237</v>
      </c>
      <c r="D270" s="69"/>
      <c r="E270" s="32"/>
      <c r="F270" s="34"/>
      <c r="G270" s="69" t="s">
        <v>888</v>
      </c>
      <c r="H270" s="69"/>
      <c r="I270" s="28" t="s">
        <v>282</v>
      </c>
      <c r="J270" s="34"/>
      <c r="K270" s="69" t="s">
        <v>889</v>
      </c>
      <c r="L270" s="69"/>
      <c r="M270" s="28" t="s">
        <v>282</v>
      </c>
      <c r="N270" s="34"/>
      <c r="O270" s="69" t="s">
        <v>890</v>
      </c>
      <c r="P270" s="69"/>
      <c r="Q270" s="28" t="s">
        <v>282</v>
      </c>
      <c r="R270" s="34"/>
      <c r="S270" s="69" t="s">
        <v>237</v>
      </c>
      <c r="T270" s="69"/>
      <c r="U270" s="32"/>
      <c r="V270" s="34"/>
      <c r="W270" s="69" t="s">
        <v>891</v>
      </c>
      <c r="X270" s="69"/>
      <c r="Y270" s="28" t="s">
        <v>282</v>
      </c>
    </row>
    <row r="271" spans="1:25">
      <c r="A271" s="12"/>
      <c r="B271" s="27"/>
      <c r="C271" s="194"/>
      <c r="D271" s="194"/>
      <c r="E271" s="33"/>
      <c r="F271" s="34"/>
      <c r="G271" s="194"/>
      <c r="H271" s="194"/>
      <c r="I271" s="29"/>
      <c r="J271" s="34"/>
      <c r="K271" s="194"/>
      <c r="L271" s="194"/>
      <c r="M271" s="29"/>
      <c r="N271" s="34"/>
      <c r="O271" s="194"/>
      <c r="P271" s="194"/>
      <c r="Q271" s="29"/>
      <c r="R271" s="34"/>
      <c r="S271" s="194"/>
      <c r="T271" s="194"/>
      <c r="U271" s="33"/>
      <c r="V271" s="34"/>
      <c r="W271" s="68"/>
      <c r="X271" s="68"/>
      <c r="Y271" s="46"/>
    </row>
    <row r="272" spans="1:25">
      <c r="A272" s="12"/>
      <c r="B272" s="39" t="s">
        <v>187</v>
      </c>
      <c r="C272" s="78" t="s">
        <v>237</v>
      </c>
      <c r="D272" s="78"/>
      <c r="E272" s="41"/>
      <c r="F272" s="41"/>
      <c r="G272" s="40">
        <v>422268</v>
      </c>
      <c r="H272" s="40"/>
      <c r="I272" s="41"/>
      <c r="J272" s="41"/>
      <c r="K272" s="40">
        <v>3907</v>
      </c>
      <c r="L272" s="40"/>
      <c r="M272" s="41"/>
      <c r="N272" s="41"/>
      <c r="O272" s="40">
        <v>15727</v>
      </c>
      <c r="P272" s="40"/>
      <c r="Q272" s="41"/>
      <c r="R272" s="41"/>
      <c r="S272" s="78" t="s">
        <v>237</v>
      </c>
      <c r="T272" s="78"/>
      <c r="U272" s="41"/>
      <c r="V272" s="41"/>
      <c r="W272" s="40">
        <v>441902</v>
      </c>
      <c r="X272" s="40"/>
      <c r="Y272" s="41"/>
    </row>
    <row r="273" spans="1:26" ht="15.75" thickBot="1">
      <c r="A273" s="12"/>
      <c r="B273" s="39"/>
      <c r="C273" s="106"/>
      <c r="D273" s="106"/>
      <c r="E273" s="98"/>
      <c r="F273" s="41"/>
      <c r="G273" s="97"/>
      <c r="H273" s="97"/>
      <c r="I273" s="98"/>
      <c r="J273" s="41"/>
      <c r="K273" s="97"/>
      <c r="L273" s="97"/>
      <c r="M273" s="98"/>
      <c r="N273" s="41"/>
      <c r="O273" s="97"/>
      <c r="P273" s="97"/>
      <c r="Q273" s="98"/>
      <c r="R273" s="41"/>
      <c r="S273" s="106"/>
      <c r="T273" s="106"/>
      <c r="U273" s="98"/>
      <c r="V273" s="41"/>
      <c r="W273" s="97"/>
      <c r="X273" s="97"/>
      <c r="Y273" s="98"/>
    </row>
    <row r="274" spans="1:26">
      <c r="A274" s="12"/>
      <c r="B274" s="27" t="s">
        <v>188</v>
      </c>
      <c r="C274" s="28" t="s">
        <v>224</v>
      </c>
      <c r="D274" s="69" t="s">
        <v>237</v>
      </c>
      <c r="E274" s="32"/>
      <c r="F274" s="34"/>
      <c r="G274" s="28" t="s">
        <v>224</v>
      </c>
      <c r="H274" s="30">
        <v>256513</v>
      </c>
      <c r="I274" s="32"/>
      <c r="J274" s="34"/>
      <c r="K274" s="28" t="s">
        <v>224</v>
      </c>
      <c r="L274" s="69">
        <v>691</v>
      </c>
      <c r="M274" s="32"/>
      <c r="N274" s="34"/>
      <c r="O274" s="28" t="s">
        <v>224</v>
      </c>
      <c r="P274" s="30">
        <v>12531</v>
      </c>
      <c r="Q274" s="32"/>
      <c r="R274" s="34"/>
      <c r="S274" s="28" t="s">
        <v>224</v>
      </c>
      <c r="T274" s="69" t="s">
        <v>237</v>
      </c>
      <c r="U274" s="32"/>
      <c r="V274" s="34"/>
      <c r="W274" s="28" t="s">
        <v>224</v>
      </c>
      <c r="X274" s="30">
        <v>269735</v>
      </c>
      <c r="Y274" s="32"/>
    </row>
    <row r="275" spans="1:26" ht="15.75" thickBot="1">
      <c r="A275" s="12"/>
      <c r="B275" s="27"/>
      <c r="C275" s="100"/>
      <c r="D275" s="204"/>
      <c r="E275" s="102"/>
      <c r="F275" s="34"/>
      <c r="G275" s="100"/>
      <c r="H275" s="101"/>
      <c r="I275" s="102"/>
      <c r="J275" s="34"/>
      <c r="K275" s="100"/>
      <c r="L275" s="204"/>
      <c r="M275" s="102"/>
      <c r="N275" s="34"/>
      <c r="O275" s="100"/>
      <c r="P275" s="101"/>
      <c r="Q275" s="102"/>
      <c r="R275" s="34"/>
      <c r="S275" s="100"/>
      <c r="T275" s="204"/>
      <c r="U275" s="102"/>
      <c r="V275" s="34"/>
      <c r="W275" s="100"/>
      <c r="X275" s="101"/>
      <c r="Y275" s="102"/>
    </row>
    <row r="276" spans="1:26" ht="15.75" thickTop="1">
      <c r="A276" s="12"/>
      <c r="B276" s="25"/>
      <c r="C276" s="25"/>
      <c r="D276" s="25"/>
      <c r="E276" s="25"/>
      <c r="F276" s="25"/>
      <c r="G276" s="25"/>
      <c r="H276" s="25"/>
      <c r="I276" s="25"/>
      <c r="J276" s="25"/>
      <c r="K276" s="25"/>
      <c r="L276" s="25"/>
      <c r="M276" s="25"/>
      <c r="N276" s="25"/>
      <c r="O276" s="25"/>
      <c r="P276" s="25"/>
      <c r="Q276" s="25"/>
      <c r="R276" s="25"/>
      <c r="S276" s="25"/>
      <c r="T276" s="25"/>
      <c r="U276" s="25"/>
      <c r="V276" s="25"/>
      <c r="W276" s="25"/>
      <c r="X276" s="25"/>
      <c r="Y276" s="25"/>
      <c r="Z276" s="25"/>
    </row>
    <row r="277" spans="1:26">
      <c r="A277" s="12"/>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row>
    <row r="278" spans="1:26">
      <c r="A278" s="12"/>
      <c r="B278" s="56" t="s">
        <v>786</v>
      </c>
      <c r="C278" s="56"/>
      <c r="D278" s="56"/>
      <c r="E278" s="56"/>
      <c r="F278" s="56"/>
      <c r="G278" s="56"/>
      <c r="H278" s="56"/>
      <c r="I278" s="56"/>
      <c r="J278" s="56"/>
      <c r="K278" s="56"/>
      <c r="L278" s="56"/>
      <c r="M278" s="56"/>
      <c r="N278" s="56"/>
      <c r="O278" s="56"/>
      <c r="P278" s="56"/>
      <c r="Q278" s="56"/>
      <c r="R278" s="56"/>
      <c r="S278" s="56"/>
      <c r="T278" s="56"/>
      <c r="U278" s="56"/>
      <c r="V278" s="56"/>
      <c r="W278" s="56"/>
      <c r="X278" s="56"/>
      <c r="Y278" s="56"/>
    </row>
    <row r="279" spans="1:26">
      <c r="A279" s="12"/>
      <c r="B279" s="56" t="s">
        <v>787</v>
      </c>
      <c r="C279" s="56"/>
      <c r="D279" s="56"/>
      <c r="E279" s="56"/>
      <c r="F279" s="56"/>
      <c r="G279" s="56"/>
      <c r="H279" s="56"/>
      <c r="I279" s="56"/>
      <c r="J279" s="56"/>
      <c r="K279" s="56"/>
      <c r="L279" s="56"/>
      <c r="M279" s="56"/>
      <c r="N279" s="56"/>
      <c r="O279" s="56"/>
      <c r="P279" s="56"/>
      <c r="Q279" s="56"/>
      <c r="R279" s="56"/>
      <c r="S279" s="56"/>
      <c r="T279" s="56"/>
      <c r="U279" s="56"/>
      <c r="V279" s="56"/>
      <c r="W279" s="56"/>
      <c r="X279" s="56"/>
      <c r="Y279" s="56"/>
    </row>
    <row r="280" spans="1:26">
      <c r="A280" s="12"/>
      <c r="B280" s="126">
        <v>41639</v>
      </c>
      <c r="C280" s="126"/>
      <c r="D280" s="126"/>
      <c r="E280" s="126"/>
      <c r="F280" s="126"/>
      <c r="G280" s="126"/>
      <c r="H280" s="126"/>
      <c r="I280" s="126"/>
      <c r="J280" s="126"/>
      <c r="K280" s="126"/>
      <c r="L280" s="126"/>
      <c r="M280" s="126"/>
      <c r="N280" s="126"/>
      <c r="O280" s="126"/>
      <c r="P280" s="126"/>
      <c r="Q280" s="126"/>
      <c r="R280" s="126"/>
      <c r="S280" s="126"/>
      <c r="T280" s="126"/>
      <c r="U280" s="126"/>
      <c r="V280" s="126"/>
      <c r="W280" s="126"/>
      <c r="X280" s="126"/>
      <c r="Y280" s="126"/>
    </row>
    <row r="281" spans="1:26">
      <c r="A281" s="12"/>
      <c r="B281" s="56" t="s">
        <v>788</v>
      </c>
      <c r="C281" s="56"/>
      <c r="D281" s="56"/>
      <c r="E281" s="56"/>
      <c r="F281" s="56"/>
      <c r="G281" s="56"/>
      <c r="H281" s="56"/>
      <c r="I281" s="56"/>
      <c r="J281" s="56"/>
      <c r="K281" s="56"/>
      <c r="L281" s="56"/>
      <c r="M281" s="56"/>
      <c r="N281" s="56"/>
      <c r="O281" s="56"/>
      <c r="P281" s="56"/>
      <c r="Q281" s="56"/>
      <c r="R281" s="56"/>
      <c r="S281" s="56"/>
      <c r="T281" s="56"/>
      <c r="U281" s="56"/>
      <c r="V281" s="56"/>
      <c r="W281" s="56"/>
      <c r="X281" s="56"/>
      <c r="Y281" s="56"/>
    </row>
    <row r="282" spans="1:26">
      <c r="A282" s="12"/>
      <c r="B282" s="41"/>
      <c r="C282" s="41"/>
      <c r="D282" s="41"/>
      <c r="E282" s="41"/>
      <c r="F282" s="41"/>
      <c r="G282" s="41"/>
      <c r="H282" s="41"/>
      <c r="I282" s="41"/>
      <c r="J282" s="41"/>
      <c r="K282" s="41"/>
      <c r="L282" s="41"/>
      <c r="M282" s="41"/>
      <c r="N282" s="41"/>
      <c r="O282" s="41"/>
      <c r="P282" s="41"/>
      <c r="Q282" s="41"/>
      <c r="R282" s="41"/>
      <c r="S282" s="41"/>
      <c r="T282" s="41"/>
      <c r="U282" s="41"/>
      <c r="V282" s="41"/>
      <c r="W282" s="41"/>
      <c r="X282" s="41"/>
      <c r="Y282" s="41"/>
    </row>
    <row r="283" spans="1:26">
      <c r="A283" s="12"/>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row>
    <row r="284" spans="1:26">
      <c r="A284" s="12"/>
      <c r="B284" s="41"/>
      <c r="C284" s="67" t="s">
        <v>892</v>
      </c>
      <c r="D284" s="67"/>
      <c r="E284" s="67"/>
      <c r="F284" s="41"/>
      <c r="G284" s="67" t="s">
        <v>790</v>
      </c>
      <c r="H284" s="67"/>
      <c r="I284" s="67"/>
      <c r="J284" s="41"/>
      <c r="K284" s="67" t="s">
        <v>791</v>
      </c>
      <c r="L284" s="67"/>
      <c r="M284" s="67"/>
      <c r="N284" s="41"/>
      <c r="O284" s="67" t="s">
        <v>793</v>
      </c>
      <c r="P284" s="67"/>
      <c r="Q284" s="67"/>
      <c r="R284" s="41"/>
      <c r="S284" s="67" t="s">
        <v>706</v>
      </c>
      <c r="T284" s="67"/>
      <c r="U284" s="67"/>
      <c r="V284" s="41"/>
      <c r="W284" s="67" t="s">
        <v>707</v>
      </c>
      <c r="X284" s="67"/>
      <c r="Y284" s="67"/>
    </row>
    <row r="285" spans="1:26" ht="15.75" thickBot="1">
      <c r="A285" s="12"/>
      <c r="B285" s="41"/>
      <c r="C285" s="65"/>
      <c r="D285" s="65"/>
      <c r="E285" s="65"/>
      <c r="F285" s="41"/>
      <c r="G285" s="65"/>
      <c r="H285" s="65"/>
      <c r="I285" s="65"/>
      <c r="J285" s="41"/>
      <c r="K285" s="65" t="s">
        <v>792</v>
      </c>
      <c r="L285" s="65"/>
      <c r="M285" s="65"/>
      <c r="N285" s="41"/>
      <c r="O285" s="65" t="s">
        <v>792</v>
      </c>
      <c r="P285" s="65"/>
      <c r="Q285" s="65"/>
      <c r="R285" s="41"/>
      <c r="S285" s="65"/>
      <c r="T285" s="65"/>
      <c r="U285" s="65"/>
      <c r="V285" s="41"/>
      <c r="W285" s="65"/>
      <c r="X285" s="65"/>
      <c r="Y285" s="65"/>
    </row>
    <row r="286" spans="1:26">
      <c r="A286" s="12"/>
      <c r="B286" s="73" t="s">
        <v>27</v>
      </c>
      <c r="C286" s="32"/>
      <c r="D286" s="32"/>
      <c r="E286" s="32"/>
      <c r="F286" s="20"/>
      <c r="G286" s="32"/>
      <c r="H286" s="32"/>
      <c r="I286" s="32"/>
      <c r="J286" s="20"/>
      <c r="K286" s="32"/>
      <c r="L286" s="32"/>
      <c r="M286" s="32"/>
      <c r="N286" s="20"/>
      <c r="O286" s="32"/>
      <c r="P286" s="32"/>
      <c r="Q286" s="32"/>
      <c r="R286" s="20"/>
      <c r="S286" s="32"/>
      <c r="T286" s="32"/>
      <c r="U286" s="32"/>
      <c r="V286" s="20"/>
      <c r="W286" s="32"/>
      <c r="X286" s="32"/>
      <c r="Y286" s="32"/>
    </row>
    <row r="287" spans="1:26">
      <c r="A287" s="12"/>
      <c r="B287" s="39" t="s">
        <v>28</v>
      </c>
      <c r="C287" s="63" t="s">
        <v>224</v>
      </c>
      <c r="D287" s="79" t="s">
        <v>237</v>
      </c>
      <c r="E287" s="41"/>
      <c r="F287" s="41"/>
      <c r="G287" s="63" t="s">
        <v>224</v>
      </c>
      <c r="H287" s="42">
        <v>422268</v>
      </c>
      <c r="I287" s="41"/>
      <c r="J287" s="41"/>
      <c r="K287" s="63" t="s">
        <v>224</v>
      </c>
      <c r="L287" s="42">
        <v>3907</v>
      </c>
      <c r="M287" s="41"/>
      <c r="N287" s="41"/>
      <c r="O287" s="63" t="s">
        <v>224</v>
      </c>
      <c r="P287" s="42">
        <v>15727</v>
      </c>
      <c r="Q287" s="41"/>
      <c r="R287" s="41"/>
      <c r="S287" s="63" t="s">
        <v>224</v>
      </c>
      <c r="T287" s="79" t="s">
        <v>237</v>
      </c>
      <c r="U287" s="41"/>
      <c r="V287" s="41"/>
      <c r="W287" s="63" t="s">
        <v>224</v>
      </c>
      <c r="X287" s="42">
        <v>441902</v>
      </c>
      <c r="Y287" s="41"/>
    </row>
    <row r="288" spans="1:26">
      <c r="A288" s="12"/>
      <c r="B288" s="39"/>
      <c r="C288" s="63"/>
      <c r="D288" s="79"/>
      <c r="E288" s="41"/>
      <c r="F288" s="41"/>
      <c r="G288" s="63"/>
      <c r="H288" s="42"/>
      <c r="I288" s="41"/>
      <c r="J288" s="41"/>
      <c r="K288" s="63"/>
      <c r="L288" s="42"/>
      <c r="M288" s="41"/>
      <c r="N288" s="41"/>
      <c r="O288" s="63"/>
      <c r="P288" s="42"/>
      <c r="Q288" s="41"/>
      <c r="R288" s="41"/>
      <c r="S288" s="63"/>
      <c r="T288" s="79"/>
      <c r="U288" s="41"/>
      <c r="V288" s="41"/>
      <c r="W288" s="63"/>
      <c r="X288" s="42"/>
      <c r="Y288" s="41"/>
    </row>
    <row r="289" spans="1:25">
      <c r="A289" s="12"/>
      <c r="B289" s="27" t="s">
        <v>29</v>
      </c>
      <c r="C289" s="70" t="s">
        <v>237</v>
      </c>
      <c r="D289" s="70"/>
      <c r="E289" s="34"/>
      <c r="F289" s="34"/>
      <c r="G289" s="53">
        <v>312120</v>
      </c>
      <c r="H289" s="53"/>
      <c r="I289" s="34"/>
      <c r="J289" s="34"/>
      <c r="K289" s="70">
        <v>3</v>
      </c>
      <c r="L289" s="70"/>
      <c r="M289" s="34"/>
      <c r="N289" s="34"/>
      <c r="O289" s="53">
        <v>280624</v>
      </c>
      <c r="P289" s="53"/>
      <c r="Q289" s="34"/>
      <c r="R289" s="34"/>
      <c r="S289" s="70" t="s">
        <v>237</v>
      </c>
      <c r="T289" s="70"/>
      <c r="U289" s="34"/>
      <c r="V289" s="34"/>
      <c r="W289" s="53">
        <v>592747</v>
      </c>
      <c r="X289" s="53"/>
      <c r="Y289" s="34"/>
    </row>
    <row r="290" spans="1:25">
      <c r="A290" s="12"/>
      <c r="B290" s="27"/>
      <c r="C290" s="70"/>
      <c r="D290" s="70"/>
      <c r="E290" s="34"/>
      <c r="F290" s="34"/>
      <c r="G290" s="53"/>
      <c r="H290" s="53"/>
      <c r="I290" s="34"/>
      <c r="J290" s="34"/>
      <c r="K290" s="70"/>
      <c r="L290" s="70"/>
      <c r="M290" s="34"/>
      <c r="N290" s="34"/>
      <c r="O290" s="53"/>
      <c r="P290" s="53"/>
      <c r="Q290" s="34"/>
      <c r="R290" s="34"/>
      <c r="S290" s="70"/>
      <c r="T290" s="70"/>
      <c r="U290" s="34"/>
      <c r="V290" s="34"/>
      <c r="W290" s="53"/>
      <c r="X290" s="53"/>
      <c r="Y290" s="34"/>
    </row>
    <row r="291" spans="1:25">
      <c r="A291" s="12"/>
      <c r="B291" s="39" t="s">
        <v>30</v>
      </c>
      <c r="C291" s="79" t="s">
        <v>237</v>
      </c>
      <c r="D291" s="79"/>
      <c r="E291" s="41"/>
      <c r="F291" s="41"/>
      <c r="G291" s="42">
        <v>1569021</v>
      </c>
      <c r="H291" s="42"/>
      <c r="I291" s="41"/>
      <c r="J291" s="41"/>
      <c r="K291" s="42">
        <v>2582</v>
      </c>
      <c r="L291" s="42"/>
      <c r="M291" s="41"/>
      <c r="N291" s="41"/>
      <c r="O291" s="42">
        <v>4064879</v>
      </c>
      <c r="P291" s="42"/>
      <c r="Q291" s="41"/>
      <c r="R291" s="41"/>
      <c r="S291" s="79" t="s">
        <v>237</v>
      </c>
      <c r="T291" s="79"/>
      <c r="U291" s="41"/>
      <c r="V291" s="41"/>
      <c r="W291" s="42">
        <v>5636482</v>
      </c>
      <c r="X291" s="42"/>
      <c r="Y291" s="41"/>
    </row>
    <row r="292" spans="1:25">
      <c r="A292" s="12"/>
      <c r="B292" s="39"/>
      <c r="C292" s="79"/>
      <c r="D292" s="79"/>
      <c r="E292" s="41"/>
      <c r="F292" s="41"/>
      <c r="G292" s="42"/>
      <c r="H292" s="42"/>
      <c r="I292" s="41"/>
      <c r="J292" s="41"/>
      <c r="K292" s="42"/>
      <c r="L292" s="42"/>
      <c r="M292" s="41"/>
      <c r="N292" s="41"/>
      <c r="O292" s="42"/>
      <c r="P292" s="42"/>
      <c r="Q292" s="41"/>
      <c r="R292" s="41"/>
      <c r="S292" s="79"/>
      <c r="T292" s="79"/>
      <c r="U292" s="41"/>
      <c r="V292" s="41"/>
      <c r="W292" s="42"/>
      <c r="X292" s="42"/>
      <c r="Y292" s="41"/>
    </row>
    <row r="293" spans="1:25">
      <c r="A293" s="12"/>
      <c r="B293" s="27" t="s">
        <v>270</v>
      </c>
      <c r="C293" s="70" t="s">
        <v>237</v>
      </c>
      <c r="D293" s="70"/>
      <c r="E293" s="34"/>
      <c r="F293" s="34"/>
      <c r="G293" s="53">
        <v>2603380</v>
      </c>
      <c r="H293" s="53"/>
      <c r="I293" s="34"/>
      <c r="J293" s="34"/>
      <c r="K293" s="70" t="s">
        <v>237</v>
      </c>
      <c r="L293" s="70"/>
      <c r="M293" s="34"/>
      <c r="N293" s="34"/>
      <c r="O293" s="70" t="s">
        <v>237</v>
      </c>
      <c r="P293" s="70"/>
      <c r="Q293" s="34"/>
      <c r="R293" s="34"/>
      <c r="S293" s="70" t="s">
        <v>237</v>
      </c>
      <c r="T293" s="70"/>
      <c r="U293" s="34"/>
      <c r="V293" s="34"/>
      <c r="W293" s="53">
        <v>2603380</v>
      </c>
      <c r="X293" s="53"/>
      <c r="Y293" s="34"/>
    </row>
    <row r="294" spans="1:25">
      <c r="A294" s="12"/>
      <c r="B294" s="27"/>
      <c r="C294" s="70"/>
      <c r="D294" s="70"/>
      <c r="E294" s="34"/>
      <c r="F294" s="34"/>
      <c r="G294" s="53"/>
      <c r="H294" s="53"/>
      <c r="I294" s="34"/>
      <c r="J294" s="34"/>
      <c r="K294" s="70"/>
      <c r="L294" s="70"/>
      <c r="M294" s="34"/>
      <c r="N294" s="34"/>
      <c r="O294" s="70"/>
      <c r="P294" s="70"/>
      <c r="Q294" s="34"/>
      <c r="R294" s="34"/>
      <c r="S294" s="70"/>
      <c r="T294" s="70"/>
      <c r="U294" s="34"/>
      <c r="V294" s="34"/>
      <c r="W294" s="53"/>
      <c r="X294" s="53"/>
      <c r="Y294" s="34"/>
    </row>
    <row r="295" spans="1:25">
      <c r="A295" s="12"/>
      <c r="B295" s="39" t="s">
        <v>247</v>
      </c>
      <c r="C295" s="79" t="s">
        <v>237</v>
      </c>
      <c r="D295" s="79"/>
      <c r="E295" s="41"/>
      <c r="F295" s="41"/>
      <c r="G295" s="42">
        <v>2786</v>
      </c>
      <c r="H295" s="42"/>
      <c r="I295" s="41"/>
      <c r="J295" s="41"/>
      <c r="K295" s="79" t="s">
        <v>237</v>
      </c>
      <c r="L295" s="79"/>
      <c r="M295" s="41"/>
      <c r="N295" s="41"/>
      <c r="O295" s="42">
        <v>208264</v>
      </c>
      <c r="P295" s="42"/>
      <c r="Q295" s="41"/>
      <c r="R295" s="41"/>
      <c r="S295" s="79" t="s">
        <v>237</v>
      </c>
      <c r="T295" s="79"/>
      <c r="U295" s="41"/>
      <c r="V295" s="41"/>
      <c r="W295" s="42">
        <v>211050</v>
      </c>
      <c r="X295" s="42"/>
      <c r="Y295" s="41"/>
    </row>
    <row r="296" spans="1:25">
      <c r="A296" s="12"/>
      <c r="B296" s="39"/>
      <c r="C296" s="79"/>
      <c r="D296" s="79"/>
      <c r="E296" s="41"/>
      <c r="F296" s="41"/>
      <c r="G296" s="42"/>
      <c r="H296" s="42"/>
      <c r="I296" s="41"/>
      <c r="J296" s="41"/>
      <c r="K296" s="79"/>
      <c r="L296" s="79"/>
      <c r="M296" s="41"/>
      <c r="N296" s="41"/>
      <c r="O296" s="42"/>
      <c r="P296" s="42"/>
      <c r="Q296" s="41"/>
      <c r="R296" s="41"/>
      <c r="S296" s="79"/>
      <c r="T296" s="79"/>
      <c r="U296" s="41"/>
      <c r="V296" s="41"/>
      <c r="W296" s="42"/>
      <c r="X296" s="42"/>
      <c r="Y296" s="41"/>
    </row>
    <row r="297" spans="1:25">
      <c r="A297" s="12"/>
      <c r="B297" s="27" t="s">
        <v>33</v>
      </c>
      <c r="C297" s="70" t="s">
        <v>237</v>
      </c>
      <c r="D297" s="70"/>
      <c r="E297" s="34"/>
      <c r="F297" s="34"/>
      <c r="G297" s="53">
        <v>1434506</v>
      </c>
      <c r="H297" s="53"/>
      <c r="I297" s="34"/>
      <c r="J297" s="34"/>
      <c r="K297" s="70" t="s">
        <v>237</v>
      </c>
      <c r="L297" s="70"/>
      <c r="M297" s="34"/>
      <c r="N297" s="34"/>
      <c r="O297" s="70" t="s">
        <v>237</v>
      </c>
      <c r="P297" s="70"/>
      <c r="Q297" s="34"/>
      <c r="R297" s="34"/>
      <c r="S297" s="70" t="s">
        <v>237</v>
      </c>
      <c r="T297" s="70"/>
      <c r="U297" s="34"/>
      <c r="V297" s="34"/>
      <c r="W297" s="53">
        <v>1434506</v>
      </c>
      <c r="X297" s="53"/>
      <c r="Y297" s="34"/>
    </row>
    <row r="298" spans="1:25">
      <c r="A298" s="12"/>
      <c r="B298" s="27"/>
      <c r="C298" s="70"/>
      <c r="D298" s="70"/>
      <c r="E298" s="34"/>
      <c r="F298" s="34"/>
      <c r="G298" s="53"/>
      <c r="H298" s="53"/>
      <c r="I298" s="34"/>
      <c r="J298" s="34"/>
      <c r="K298" s="70"/>
      <c r="L298" s="70"/>
      <c r="M298" s="34"/>
      <c r="N298" s="34"/>
      <c r="O298" s="70"/>
      <c r="P298" s="70"/>
      <c r="Q298" s="34"/>
      <c r="R298" s="34"/>
      <c r="S298" s="70"/>
      <c r="T298" s="70"/>
      <c r="U298" s="34"/>
      <c r="V298" s="34"/>
      <c r="W298" s="53"/>
      <c r="X298" s="53"/>
      <c r="Y298" s="34"/>
    </row>
    <row r="299" spans="1:25">
      <c r="A299" s="12"/>
      <c r="B299" s="39" t="s">
        <v>634</v>
      </c>
      <c r="C299" s="79" t="s">
        <v>237</v>
      </c>
      <c r="D299" s="79"/>
      <c r="E299" s="41"/>
      <c r="F299" s="41"/>
      <c r="G299" s="42">
        <v>2503162</v>
      </c>
      <c r="H299" s="42"/>
      <c r="I299" s="41"/>
      <c r="J299" s="41"/>
      <c r="K299" s="79" t="s">
        <v>237</v>
      </c>
      <c r="L299" s="79"/>
      <c r="M299" s="41"/>
      <c r="N299" s="41"/>
      <c r="O299" s="79" t="s">
        <v>237</v>
      </c>
      <c r="P299" s="79"/>
      <c r="Q299" s="41"/>
      <c r="R299" s="41"/>
      <c r="S299" s="79" t="s">
        <v>237</v>
      </c>
      <c r="T299" s="79"/>
      <c r="U299" s="41"/>
      <c r="V299" s="41"/>
      <c r="W299" s="42">
        <v>2503162</v>
      </c>
      <c r="X299" s="42"/>
      <c r="Y299" s="41"/>
    </row>
    <row r="300" spans="1:25">
      <c r="A300" s="12"/>
      <c r="B300" s="39"/>
      <c r="C300" s="79"/>
      <c r="D300" s="79"/>
      <c r="E300" s="41"/>
      <c r="F300" s="41"/>
      <c r="G300" s="42"/>
      <c r="H300" s="42"/>
      <c r="I300" s="41"/>
      <c r="J300" s="41"/>
      <c r="K300" s="79"/>
      <c r="L300" s="79"/>
      <c r="M300" s="41"/>
      <c r="N300" s="41"/>
      <c r="O300" s="79"/>
      <c r="P300" s="79"/>
      <c r="Q300" s="41"/>
      <c r="R300" s="41"/>
      <c r="S300" s="79"/>
      <c r="T300" s="79"/>
      <c r="U300" s="41"/>
      <c r="V300" s="41"/>
      <c r="W300" s="42"/>
      <c r="X300" s="42"/>
      <c r="Y300" s="41"/>
    </row>
    <row r="301" spans="1:25">
      <c r="A301" s="12"/>
      <c r="B301" s="27" t="s">
        <v>794</v>
      </c>
      <c r="C301" s="53">
        <v>968027</v>
      </c>
      <c r="D301" s="53"/>
      <c r="E301" s="34"/>
      <c r="F301" s="34"/>
      <c r="G301" s="53">
        <v>181545</v>
      </c>
      <c r="H301" s="53"/>
      <c r="I301" s="34"/>
      <c r="J301" s="34"/>
      <c r="K301" s="70" t="s">
        <v>237</v>
      </c>
      <c r="L301" s="70"/>
      <c r="M301" s="34"/>
      <c r="N301" s="34"/>
      <c r="O301" s="70" t="s">
        <v>237</v>
      </c>
      <c r="P301" s="70"/>
      <c r="Q301" s="34"/>
      <c r="R301" s="34"/>
      <c r="S301" s="70" t="s">
        <v>893</v>
      </c>
      <c r="T301" s="70"/>
      <c r="U301" s="51" t="s">
        <v>282</v>
      </c>
      <c r="V301" s="34"/>
      <c r="W301" s="70" t="s">
        <v>237</v>
      </c>
      <c r="X301" s="70"/>
      <c r="Y301" s="34"/>
    </row>
    <row r="302" spans="1:25">
      <c r="A302" s="12"/>
      <c r="B302" s="27"/>
      <c r="C302" s="53"/>
      <c r="D302" s="53"/>
      <c r="E302" s="34"/>
      <c r="F302" s="34"/>
      <c r="G302" s="53"/>
      <c r="H302" s="53"/>
      <c r="I302" s="34"/>
      <c r="J302" s="34"/>
      <c r="K302" s="70"/>
      <c r="L302" s="70"/>
      <c r="M302" s="34"/>
      <c r="N302" s="34"/>
      <c r="O302" s="70"/>
      <c r="P302" s="70"/>
      <c r="Q302" s="34"/>
      <c r="R302" s="34"/>
      <c r="S302" s="70"/>
      <c r="T302" s="70"/>
      <c r="U302" s="51"/>
      <c r="V302" s="34"/>
      <c r="W302" s="70"/>
      <c r="X302" s="70"/>
      <c r="Y302" s="34"/>
    </row>
    <row r="303" spans="1:25">
      <c r="A303" s="12"/>
      <c r="B303" s="39" t="s">
        <v>796</v>
      </c>
      <c r="C303" s="79" t="s">
        <v>237</v>
      </c>
      <c r="D303" s="79"/>
      <c r="E303" s="41"/>
      <c r="F303" s="41"/>
      <c r="G303" s="42">
        <v>115765</v>
      </c>
      <c r="H303" s="42"/>
      <c r="I303" s="41"/>
      <c r="J303" s="41"/>
      <c r="K303" s="79">
        <v>855</v>
      </c>
      <c r="L303" s="79"/>
      <c r="M303" s="41"/>
      <c r="N303" s="41"/>
      <c r="O303" s="42">
        <v>2565</v>
      </c>
      <c r="P303" s="42"/>
      <c r="Q303" s="41"/>
      <c r="R303" s="41"/>
      <c r="S303" s="79" t="s">
        <v>237</v>
      </c>
      <c r="T303" s="79"/>
      <c r="U303" s="41"/>
      <c r="V303" s="41"/>
      <c r="W303" s="42">
        <v>119185</v>
      </c>
      <c r="X303" s="42"/>
      <c r="Y303" s="41"/>
    </row>
    <row r="304" spans="1:25">
      <c r="A304" s="12"/>
      <c r="B304" s="39"/>
      <c r="C304" s="79"/>
      <c r="D304" s="79"/>
      <c r="E304" s="41"/>
      <c r="F304" s="41"/>
      <c r="G304" s="42"/>
      <c r="H304" s="42"/>
      <c r="I304" s="41"/>
      <c r="J304" s="41"/>
      <c r="K304" s="79"/>
      <c r="L304" s="79"/>
      <c r="M304" s="41"/>
      <c r="N304" s="41"/>
      <c r="O304" s="42"/>
      <c r="P304" s="42"/>
      <c r="Q304" s="41"/>
      <c r="R304" s="41"/>
      <c r="S304" s="79"/>
      <c r="T304" s="79"/>
      <c r="U304" s="41"/>
      <c r="V304" s="41"/>
      <c r="W304" s="42"/>
      <c r="X304" s="42"/>
      <c r="Y304" s="41"/>
    </row>
    <row r="305" spans="1:25">
      <c r="A305" s="12"/>
      <c r="B305" s="27" t="s">
        <v>36</v>
      </c>
      <c r="C305" s="70" t="s">
        <v>237</v>
      </c>
      <c r="D305" s="70"/>
      <c r="E305" s="34"/>
      <c r="F305" s="34"/>
      <c r="G305" s="53">
        <v>120187</v>
      </c>
      <c r="H305" s="53"/>
      <c r="I305" s="34"/>
      <c r="J305" s="34"/>
      <c r="K305" s="70" t="s">
        <v>237</v>
      </c>
      <c r="L305" s="70"/>
      <c r="M305" s="34"/>
      <c r="N305" s="34"/>
      <c r="O305" s="53">
        <v>3691</v>
      </c>
      <c r="P305" s="53"/>
      <c r="Q305" s="34"/>
      <c r="R305" s="34"/>
      <c r="S305" s="70" t="s">
        <v>237</v>
      </c>
      <c r="T305" s="70"/>
      <c r="U305" s="34"/>
      <c r="V305" s="34"/>
      <c r="W305" s="53">
        <v>123878</v>
      </c>
      <c r="X305" s="53"/>
      <c r="Y305" s="34"/>
    </row>
    <row r="306" spans="1:25">
      <c r="A306" s="12"/>
      <c r="B306" s="27"/>
      <c r="C306" s="70"/>
      <c r="D306" s="70"/>
      <c r="E306" s="34"/>
      <c r="F306" s="34"/>
      <c r="G306" s="53"/>
      <c r="H306" s="53"/>
      <c r="I306" s="34"/>
      <c r="J306" s="34"/>
      <c r="K306" s="70"/>
      <c r="L306" s="70"/>
      <c r="M306" s="34"/>
      <c r="N306" s="34"/>
      <c r="O306" s="53"/>
      <c r="P306" s="53"/>
      <c r="Q306" s="34"/>
      <c r="R306" s="34"/>
      <c r="S306" s="70"/>
      <c r="T306" s="70"/>
      <c r="U306" s="34"/>
      <c r="V306" s="34"/>
      <c r="W306" s="53"/>
      <c r="X306" s="53"/>
      <c r="Y306" s="34"/>
    </row>
    <row r="307" spans="1:25">
      <c r="A307" s="12"/>
      <c r="B307" s="39" t="s">
        <v>37</v>
      </c>
      <c r="C307" s="42">
        <v>21872</v>
      </c>
      <c r="D307" s="42"/>
      <c r="E307" s="41"/>
      <c r="F307" s="41"/>
      <c r="G307" s="42">
        <v>4683749</v>
      </c>
      <c r="H307" s="42"/>
      <c r="I307" s="41"/>
      <c r="J307" s="41"/>
      <c r="K307" s="42">
        <v>323346</v>
      </c>
      <c r="L307" s="42"/>
      <c r="M307" s="41"/>
      <c r="N307" s="41"/>
      <c r="O307" s="42">
        <v>3373048</v>
      </c>
      <c r="P307" s="42"/>
      <c r="Q307" s="41"/>
      <c r="R307" s="41"/>
      <c r="S307" s="79" t="s">
        <v>894</v>
      </c>
      <c r="T307" s="79"/>
      <c r="U307" s="63" t="s">
        <v>282</v>
      </c>
      <c r="V307" s="41"/>
      <c r="W307" s="42">
        <v>360397</v>
      </c>
      <c r="X307" s="42"/>
      <c r="Y307" s="41"/>
    </row>
    <row r="308" spans="1:25" ht="15.75" thickBot="1">
      <c r="A308" s="12"/>
      <c r="B308" s="39"/>
      <c r="C308" s="99"/>
      <c r="D308" s="99"/>
      <c r="E308" s="98"/>
      <c r="F308" s="41"/>
      <c r="G308" s="99"/>
      <c r="H308" s="99"/>
      <c r="I308" s="98"/>
      <c r="J308" s="41"/>
      <c r="K308" s="99"/>
      <c r="L308" s="99"/>
      <c r="M308" s="98"/>
      <c r="N308" s="41"/>
      <c r="O308" s="99"/>
      <c r="P308" s="99"/>
      <c r="Q308" s="98"/>
      <c r="R308" s="41"/>
      <c r="S308" s="116"/>
      <c r="T308" s="116"/>
      <c r="U308" s="300"/>
      <c r="V308" s="41"/>
      <c r="W308" s="99"/>
      <c r="X308" s="99"/>
      <c r="Y308" s="98"/>
    </row>
    <row r="309" spans="1:25">
      <c r="A309" s="12"/>
      <c r="B309" s="27" t="s">
        <v>38</v>
      </c>
      <c r="C309" s="35" t="s">
        <v>224</v>
      </c>
      <c r="D309" s="37">
        <v>989899</v>
      </c>
      <c r="E309" s="32"/>
      <c r="F309" s="34"/>
      <c r="G309" s="35" t="s">
        <v>224</v>
      </c>
      <c r="H309" s="37">
        <v>13948489</v>
      </c>
      <c r="I309" s="32"/>
      <c r="J309" s="34"/>
      <c r="K309" s="35" t="s">
        <v>224</v>
      </c>
      <c r="L309" s="37">
        <v>330693</v>
      </c>
      <c r="M309" s="32"/>
      <c r="N309" s="34"/>
      <c r="O309" s="35" t="s">
        <v>224</v>
      </c>
      <c r="P309" s="37">
        <v>7948798</v>
      </c>
      <c r="Q309" s="32"/>
      <c r="R309" s="34"/>
      <c r="S309" s="35" t="s">
        <v>224</v>
      </c>
      <c r="T309" s="71" t="s">
        <v>895</v>
      </c>
      <c r="U309" s="35" t="s">
        <v>282</v>
      </c>
      <c r="V309" s="34"/>
      <c r="W309" s="35" t="s">
        <v>224</v>
      </c>
      <c r="X309" s="37">
        <v>14026689</v>
      </c>
      <c r="Y309" s="32"/>
    </row>
    <row r="310" spans="1:25" ht="15.75" thickBot="1">
      <c r="A310" s="12"/>
      <c r="B310" s="27"/>
      <c r="C310" s="103"/>
      <c r="D310" s="104"/>
      <c r="E310" s="102"/>
      <c r="F310" s="34"/>
      <c r="G310" s="103"/>
      <c r="H310" s="104"/>
      <c r="I310" s="102"/>
      <c r="J310" s="34"/>
      <c r="K310" s="103"/>
      <c r="L310" s="104"/>
      <c r="M310" s="102"/>
      <c r="N310" s="34"/>
      <c r="O310" s="103"/>
      <c r="P310" s="104"/>
      <c r="Q310" s="102"/>
      <c r="R310" s="34"/>
      <c r="S310" s="103"/>
      <c r="T310" s="219"/>
      <c r="U310" s="103"/>
      <c r="V310" s="34"/>
      <c r="W310" s="103"/>
      <c r="X310" s="104"/>
      <c r="Y310" s="102"/>
    </row>
    <row r="311" spans="1:25" ht="15.75" thickTop="1">
      <c r="A311" s="12"/>
      <c r="B311" s="215" t="s">
        <v>896</v>
      </c>
      <c r="C311" s="136"/>
      <c r="D311" s="136"/>
      <c r="E311" s="136"/>
      <c r="F311" s="11"/>
      <c r="G311" s="136"/>
      <c r="H311" s="136"/>
      <c r="I311" s="136"/>
      <c r="J311" s="11"/>
      <c r="K311" s="136"/>
      <c r="L311" s="136"/>
      <c r="M311" s="136"/>
      <c r="N311" s="11"/>
      <c r="O311" s="136"/>
      <c r="P311" s="136"/>
      <c r="Q311" s="136"/>
      <c r="R311" s="11"/>
      <c r="S311" s="136"/>
      <c r="T311" s="136"/>
      <c r="U311" s="136"/>
      <c r="V311" s="11"/>
      <c r="W311" s="136"/>
      <c r="X311" s="136"/>
      <c r="Y311" s="136"/>
    </row>
    <row r="312" spans="1:25">
      <c r="A312" s="12"/>
      <c r="B312" s="27" t="s">
        <v>40</v>
      </c>
      <c r="C312" s="51" t="s">
        <v>224</v>
      </c>
      <c r="D312" s="70" t="s">
        <v>237</v>
      </c>
      <c r="E312" s="34"/>
      <c r="F312" s="34"/>
      <c r="G312" s="51" t="s">
        <v>224</v>
      </c>
      <c r="H312" s="53">
        <v>3311625</v>
      </c>
      <c r="I312" s="34"/>
      <c r="J312" s="34"/>
      <c r="K312" s="51" t="s">
        <v>224</v>
      </c>
      <c r="L312" s="70" t="s">
        <v>237</v>
      </c>
      <c r="M312" s="34"/>
      <c r="N312" s="34"/>
      <c r="O312" s="51" t="s">
        <v>224</v>
      </c>
      <c r="P312" s="53">
        <v>3672726</v>
      </c>
      <c r="Q312" s="34"/>
      <c r="R312" s="34"/>
      <c r="S312" s="51" t="s">
        <v>224</v>
      </c>
      <c r="T312" s="70" t="s">
        <v>237</v>
      </c>
      <c r="U312" s="34"/>
      <c r="V312" s="34"/>
      <c r="W312" s="51" t="s">
        <v>224</v>
      </c>
      <c r="X312" s="53">
        <v>6984351</v>
      </c>
      <c r="Y312" s="34"/>
    </row>
    <row r="313" spans="1:25">
      <c r="A313" s="12"/>
      <c r="B313" s="27"/>
      <c r="C313" s="51"/>
      <c r="D313" s="70"/>
      <c r="E313" s="34"/>
      <c r="F313" s="34"/>
      <c r="G313" s="51"/>
      <c r="H313" s="53"/>
      <c r="I313" s="34"/>
      <c r="J313" s="34"/>
      <c r="K313" s="51"/>
      <c r="L313" s="70"/>
      <c r="M313" s="34"/>
      <c r="N313" s="34"/>
      <c r="O313" s="51"/>
      <c r="P313" s="53"/>
      <c r="Q313" s="34"/>
      <c r="R313" s="34"/>
      <c r="S313" s="51"/>
      <c r="T313" s="70"/>
      <c r="U313" s="34"/>
      <c r="V313" s="34"/>
      <c r="W313" s="51"/>
      <c r="X313" s="53"/>
      <c r="Y313" s="34"/>
    </row>
    <row r="314" spans="1:25">
      <c r="A314" s="12"/>
      <c r="B314" s="39" t="s">
        <v>41</v>
      </c>
      <c r="C314" s="79" t="s">
        <v>237</v>
      </c>
      <c r="D314" s="79"/>
      <c r="E314" s="41"/>
      <c r="F314" s="41"/>
      <c r="G314" s="42">
        <v>2444062</v>
      </c>
      <c r="H314" s="42"/>
      <c r="I314" s="41"/>
      <c r="J314" s="41"/>
      <c r="K314" s="79" t="s">
        <v>237</v>
      </c>
      <c r="L314" s="79"/>
      <c r="M314" s="41"/>
      <c r="N314" s="41"/>
      <c r="O314" s="79" t="s">
        <v>237</v>
      </c>
      <c r="P314" s="79"/>
      <c r="Q314" s="41"/>
      <c r="R314" s="41"/>
      <c r="S314" s="79" t="s">
        <v>237</v>
      </c>
      <c r="T314" s="79"/>
      <c r="U314" s="41"/>
      <c r="V314" s="41"/>
      <c r="W314" s="42">
        <v>2444062</v>
      </c>
      <c r="X314" s="42"/>
      <c r="Y314" s="41"/>
    </row>
    <row r="315" spans="1:25">
      <c r="A315" s="12"/>
      <c r="B315" s="39"/>
      <c r="C315" s="79"/>
      <c r="D315" s="79"/>
      <c r="E315" s="41"/>
      <c r="F315" s="41"/>
      <c r="G315" s="42"/>
      <c r="H315" s="42"/>
      <c r="I315" s="41"/>
      <c r="J315" s="41"/>
      <c r="K315" s="79"/>
      <c r="L315" s="79"/>
      <c r="M315" s="41"/>
      <c r="N315" s="41"/>
      <c r="O315" s="79"/>
      <c r="P315" s="79"/>
      <c r="Q315" s="41"/>
      <c r="R315" s="41"/>
      <c r="S315" s="79"/>
      <c r="T315" s="79"/>
      <c r="U315" s="41"/>
      <c r="V315" s="41"/>
      <c r="W315" s="42"/>
      <c r="X315" s="42"/>
      <c r="Y315" s="41"/>
    </row>
    <row r="316" spans="1:25">
      <c r="A316" s="12"/>
      <c r="B316" s="27" t="s">
        <v>42</v>
      </c>
      <c r="C316" s="70" t="s">
        <v>237</v>
      </c>
      <c r="D316" s="70"/>
      <c r="E316" s="34"/>
      <c r="F316" s="34"/>
      <c r="G316" s="53">
        <v>1319172</v>
      </c>
      <c r="H316" s="53"/>
      <c r="I316" s="34"/>
      <c r="J316" s="34"/>
      <c r="K316" s="53">
        <v>5950</v>
      </c>
      <c r="L316" s="53"/>
      <c r="M316" s="34"/>
      <c r="N316" s="34"/>
      <c r="O316" s="53">
        <v>14791</v>
      </c>
      <c r="P316" s="53"/>
      <c r="Q316" s="34"/>
      <c r="R316" s="34"/>
      <c r="S316" s="70" t="s">
        <v>897</v>
      </c>
      <c r="T316" s="70"/>
      <c r="U316" s="51" t="s">
        <v>282</v>
      </c>
      <c r="V316" s="34"/>
      <c r="W316" s="53">
        <v>1308450</v>
      </c>
      <c r="X316" s="53"/>
      <c r="Y316" s="34"/>
    </row>
    <row r="317" spans="1:25">
      <c r="A317" s="12"/>
      <c r="B317" s="27"/>
      <c r="C317" s="70"/>
      <c r="D317" s="70"/>
      <c r="E317" s="34"/>
      <c r="F317" s="34"/>
      <c r="G317" s="53"/>
      <c r="H317" s="53"/>
      <c r="I317" s="34"/>
      <c r="J317" s="34"/>
      <c r="K317" s="53"/>
      <c r="L317" s="53"/>
      <c r="M317" s="34"/>
      <c r="N317" s="34"/>
      <c r="O317" s="53"/>
      <c r="P317" s="53"/>
      <c r="Q317" s="34"/>
      <c r="R317" s="34"/>
      <c r="S317" s="70"/>
      <c r="T317" s="70"/>
      <c r="U317" s="51"/>
      <c r="V317" s="34"/>
      <c r="W317" s="53"/>
      <c r="X317" s="53"/>
      <c r="Y317" s="34"/>
    </row>
    <row r="318" spans="1:25">
      <c r="A318" s="12"/>
      <c r="B318" s="39" t="s">
        <v>801</v>
      </c>
      <c r="C318" s="79" t="s">
        <v>237</v>
      </c>
      <c r="D318" s="79"/>
      <c r="E318" s="41"/>
      <c r="F318" s="41"/>
      <c r="G318" s="42">
        <v>3694782</v>
      </c>
      <c r="H318" s="42"/>
      <c r="I318" s="41"/>
      <c r="J318" s="41"/>
      <c r="K318" s="42">
        <v>116349</v>
      </c>
      <c r="L318" s="42"/>
      <c r="M318" s="41"/>
      <c r="N318" s="41"/>
      <c r="O318" s="42">
        <v>4199023</v>
      </c>
      <c r="P318" s="42"/>
      <c r="Q318" s="41"/>
      <c r="R318" s="41"/>
      <c r="S318" s="79" t="s">
        <v>898</v>
      </c>
      <c r="T318" s="79"/>
      <c r="U318" s="63" t="s">
        <v>282</v>
      </c>
      <c r="V318" s="41"/>
      <c r="W318" s="79" t="s">
        <v>237</v>
      </c>
      <c r="X318" s="79"/>
      <c r="Y318" s="41"/>
    </row>
    <row r="319" spans="1:25">
      <c r="A319" s="12"/>
      <c r="B319" s="39"/>
      <c r="C319" s="79"/>
      <c r="D319" s="79"/>
      <c r="E319" s="41"/>
      <c r="F319" s="41"/>
      <c r="G319" s="42"/>
      <c r="H319" s="42"/>
      <c r="I319" s="41"/>
      <c r="J319" s="41"/>
      <c r="K319" s="42"/>
      <c r="L319" s="42"/>
      <c r="M319" s="41"/>
      <c r="N319" s="41"/>
      <c r="O319" s="42"/>
      <c r="P319" s="42"/>
      <c r="Q319" s="41"/>
      <c r="R319" s="41"/>
      <c r="S319" s="79"/>
      <c r="T319" s="79"/>
      <c r="U319" s="63"/>
      <c r="V319" s="41"/>
      <c r="W319" s="79"/>
      <c r="X319" s="79"/>
      <c r="Y319" s="41"/>
    </row>
    <row r="320" spans="1:25">
      <c r="A320" s="12"/>
      <c r="B320" s="27" t="s">
        <v>36</v>
      </c>
      <c r="C320" s="70" t="s">
        <v>237</v>
      </c>
      <c r="D320" s="70"/>
      <c r="E320" s="34"/>
      <c r="F320" s="34"/>
      <c r="G320" s="53">
        <v>8526</v>
      </c>
      <c r="H320" s="53"/>
      <c r="I320" s="34"/>
      <c r="J320" s="34"/>
      <c r="K320" s="70" t="s">
        <v>237</v>
      </c>
      <c r="L320" s="70"/>
      <c r="M320" s="34"/>
      <c r="N320" s="34"/>
      <c r="O320" s="70" t="s">
        <v>237</v>
      </c>
      <c r="P320" s="70"/>
      <c r="Q320" s="34"/>
      <c r="R320" s="34"/>
      <c r="S320" s="70" t="s">
        <v>237</v>
      </c>
      <c r="T320" s="70"/>
      <c r="U320" s="34"/>
      <c r="V320" s="34"/>
      <c r="W320" s="53">
        <v>8526</v>
      </c>
      <c r="X320" s="53"/>
      <c r="Y320" s="34"/>
    </row>
    <row r="321" spans="1:26">
      <c r="A321" s="12"/>
      <c r="B321" s="27"/>
      <c r="C321" s="70"/>
      <c r="D321" s="70"/>
      <c r="E321" s="34"/>
      <c r="F321" s="34"/>
      <c r="G321" s="53"/>
      <c r="H321" s="53"/>
      <c r="I321" s="34"/>
      <c r="J321" s="34"/>
      <c r="K321" s="70"/>
      <c r="L321" s="70"/>
      <c r="M321" s="34"/>
      <c r="N321" s="34"/>
      <c r="O321" s="70"/>
      <c r="P321" s="70"/>
      <c r="Q321" s="34"/>
      <c r="R321" s="34"/>
      <c r="S321" s="70"/>
      <c r="T321" s="70"/>
      <c r="U321" s="34"/>
      <c r="V321" s="34"/>
      <c r="W321" s="53"/>
      <c r="X321" s="53"/>
      <c r="Y321" s="34"/>
    </row>
    <row r="322" spans="1:26">
      <c r="A322" s="12"/>
      <c r="B322" s="39" t="s">
        <v>43</v>
      </c>
      <c r="C322" s="79" t="s">
        <v>237</v>
      </c>
      <c r="D322" s="79"/>
      <c r="E322" s="41"/>
      <c r="F322" s="41"/>
      <c r="G322" s="42">
        <v>82521</v>
      </c>
      <c r="H322" s="42"/>
      <c r="I322" s="41"/>
      <c r="J322" s="41"/>
      <c r="K322" s="79" t="s">
        <v>237</v>
      </c>
      <c r="L322" s="79"/>
      <c r="M322" s="41"/>
      <c r="N322" s="41"/>
      <c r="O322" s="79" t="s">
        <v>237</v>
      </c>
      <c r="P322" s="79"/>
      <c r="Q322" s="41"/>
      <c r="R322" s="41"/>
      <c r="S322" s="79" t="s">
        <v>237</v>
      </c>
      <c r="T322" s="79"/>
      <c r="U322" s="41"/>
      <c r="V322" s="41"/>
      <c r="W322" s="42">
        <v>82521</v>
      </c>
      <c r="X322" s="42"/>
      <c r="Y322" s="41"/>
    </row>
    <row r="323" spans="1:26">
      <c r="A323" s="12"/>
      <c r="B323" s="39"/>
      <c r="C323" s="79"/>
      <c r="D323" s="79"/>
      <c r="E323" s="41"/>
      <c r="F323" s="41"/>
      <c r="G323" s="42"/>
      <c r="H323" s="42"/>
      <c r="I323" s="41"/>
      <c r="J323" s="41"/>
      <c r="K323" s="79"/>
      <c r="L323" s="79"/>
      <c r="M323" s="41"/>
      <c r="N323" s="41"/>
      <c r="O323" s="79"/>
      <c r="P323" s="79"/>
      <c r="Q323" s="41"/>
      <c r="R323" s="41"/>
      <c r="S323" s="79"/>
      <c r="T323" s="79"/>
      <c r="U323" s="41"/>
      <c r="V323" s="41"/>
      <c r="W323" s="42"/>
      <c r="X323" s="42"/>
      <c r="Y323" s="41"/>
    </row>
    <row r="324" spans="1:26">
      <c r="A324" s="12"/>
      <c r="B324" s="51" t="s">
        <v>44</v>
      </c>
      <c r="C324" s="70" t="s">
        <v>237</v>
      </c>
      <c r="D324" s="70"/>
      <c r="E324" s="34"/>
      <c r="F324" s="34"/>
      <c r="G324" s="53">
        <v>2119774</v>
      </c>
      <c r="H324" s="53"/>
      <c r="I324" s="34"/>
      <c r="J324" s="34"/>
      <c r="K324" s="70" t="s">
        <v>237</v>
      </c>
      <c r="L324" s="70"/>
      <c r="M324" s="34"/>
      <c r="N324" s="34"/>
      <c r="O324" s="53">
        <v>89107</v>
      </c>
      <c r="P324" s="53"/>
      <c r="Q324" s="34"/>
      <c r="R324" s="34"/>
      <c r="S324" s="70" t="s">
        <v>237</v>
      </c>
      <c r="T324" s="70"/>
      <c r="U324" s="34"/>
      <c r="V324" s="34"/>
      <c r="W324" s="53">
        <v>2208881</v>
      </c>
      <c r="X324" s="53"/>
      <c r="Y324" s="34"/>
    </row>
    <row r="325" spans="1:26" ht="15.75" thickBot="1">
      <c r="A325" s="12"/>
      <c r="B325" s="51"/>
      <c r="C325" s="81"/>
      <c r="D325" s="81"/>
      <c r="E325" s="50"/>
      <c r="F325" s="34"/>
      <c r="G325" s="54"/>
      <c r="H325" s="54"/>
      <c r="I325" s="50"/>
      <c r="J325" s="34"/>
      <c r="K325" s="81"/>
      <c r="L325" s="81"/>
      <c r="M325" s="50"/>
      <c r="N325" s="34"/>
      <c r="O325" s="54"/>
      <c r="P325" s="54"/>
      <c r="Q325" s="50"/>
      <c r="R325" s="34"/>
      <c r="S325" s="81"/>
      <c r="T325" s="81"/>
      <c r="U325" s="50"/>
      <c r="V325" s="34"/>
      <c r="W325" s="54"/>
      <c r="X325" s="54"/>
      <c r="Y325" s="50"/>
    </row>
    <row r="326" spans="1:26">
      <c r="A326" s="12"/>
      <c r="B326" s="39" t="s">
        <v>45</v>
      </c>
      <c r="C326" s="221" t="s">
        <v>237</v>
      </c>
      <c r="D326" s="221"/>
      <c r="E326" s="55"/>
      <c r="F326" s="41"/>
      <c r="G326" s="89">
        <v>12980462</v>
      </c>
      <c r="H326" s="89"/>
      <c r="I326" s="55"/>
      <c r="J326" s="41"/>
      <c r="K326" s="89">
        <v>122299</v>
      </c>
      <c r="L326" s="89"/>
      <c r="M326" s="55"/>
      <c r="N326" s="41"/>
      <c r="O326" s="89">
        <v>7975647</v>
      </c>
      <c r="P326" s="89"/>
      <c r="Q326" s="55"/>
      <c r="R326" s="41"/>
      <c r="S326" s="221" t="s">
        <v>899</v>
      </c>
      <c r="T326" s="221"/>
      <c r="U326" s="87" t="s">
        <v>282</v>
      </c>
      <c r="V326" s="41"/>
      <c r="W326" s="89">
        <v>13036791</v>
      </c>
      <c r="X326" s="89"/>
      <c r="Y326" s="55"/>
    </row>
    <row r="327" spans="1:26" ht="15.75" thickBot="1">
      <c r="A327" s="12"/>
      <c r="B327" s="39"/>
      <c r="C327" s="116"/>
      <c r="D327" s="116"/>
      <c r="E327" s="98"/>
      <c r="F327" s="41"/>
      <c r="G327" s="99"/>
      <c r="H327" s="99"/>
      <c r="I327" s="98"/>
      <c r="J327" s="41"/>
      <c r="K327" s="99"/>
      <c r="L327" s="99"/>
      <c r="M327" s="98"/>
      <c r="N327" s="41"/>
      <c r="O327" s="99"/>
      <c r="P327" s="99"/>
      <c r="Q327" s="98"/>
      <c r="R327" s="41"/>
      <c r="S327" s="116"/>
      <c r="T327" s="116"/>
      <c r="U327" s="300"/>
      <c r="V327" s="41"/>
      <c r="W327" s="99"/>
      <c r="X327" s="99"/>
      <c r="Y327" s="98"/>
    </row>
    <row r="328" spans="1:26">
      <c r="A328" s="12"/>
      <c r="B328" s="27" t="s">
        <v>55</v>
      </c>
      <c r="C328" s="37">
        <v>989899</v>
      </c>
      <c r="D328" s="37"/>
      <c r="E328" s="32"/>
      <c r="F328" s="34"/>
      <c r="G328" s="37">
        <v>968027</v>
      </c>
      <c r="H328" s="37"/>
      <c r="I328" s="32"/>
      <c r="J328" s="34"/>
      <c r="K328" s="37">
        <v>208394</v>
      </c>
      <c r="L328" s="37"/>
      <c r="M328" s="32"/>
      <c r="N328" s="34"/>
      <c r="O328" s="71" t="s">
        <v>900</v>
      </c>
      <c r="P328" s="71"/>
      <c r="Q328" s="35" t="s">
        <v>282</v>
      </c>
      <c r="R328" s="34"/>
      <c r="S328" s="71" t="s">
        <v>901</v>
      </c>
      <c r="T328" s="71"/>
      <c r="U328" s="35" t="s">
        <v>282</v>
      </c>
      <c r="V328" s="34"/>
      <c r="W328" s="37">
        <v>989898</v>
      </c>
      <c r="X328" s="37"/>
      <c r="Y328" s="32"/>
    </row>
    <row r="329" spans="1:26" ht="15.75" thickBot="1">
      <c r="A329" s="12"/>
      <c r="B329" s="27"/>
      <c r="C329" s="54"/>
      <c r="D329" s="54"/>
      <c r="E329" s="50"/>
      <c r="F329" s="34"/>
      <c r="G329" s="54"/>
      <c r="H329" s="54"/>
      <c r="I329" s="50"/>
      <c r="J329" s="34"/>
      <c r="K329" s="54"/>
      <c r="L329" s="54"/>
      <c r="M329" s="50"/>
      <c r="N329" s="34"/>
      <c r="O329" s="81"/>
      <c r="P329" s="81"/>
      <c r="Q329" s="52"/>
      <c r="R329" s="34"/>
      <c r="S329" s="81"/>
      <c r="T329" s="81"/>
      <c r="U329" s="52"/>
      <c r="V329" s="34"/>
      <c r="W329" s="54"/>
      <c r="X329" s="54"/>
      <c r="Y329" s="50"/>
    </row>
    <row r="330" spans="1:26">
      <c r="A330" s="12"/>
      <c r="B330" s="39" t="s">
        <v>56</v>
      </c>
      <c r="C330" s="87" t="s">
        <v>224</v>
      </c>
      <c r="D330" s="89">
        <v>989899</v>
      </c>
      <c r="E330" s="55"/>
      <c r="F330" s="41"/>
      <c r="G330" s="87" t="s">
        <v>224</v>
      </c>
      <c r="H330" s="89">
        <v>13948489</v>
      </c>
      <c r="I330" s="55"/>
      <c r="J330" s="41"/>
      <c r="K330" s="87" t="s">
        <v>224</v>
      </c>
      <c r="L330" s="89">
        <v>330693</v>
      </c>
      <c r="M330" s="55"/>
      <c r="N330" s="41"/>
      <c r="O330" s="87" t="s">
        <v>224</v>
      </c>
      <c r="P330" s="89">
        <v>7948798</v>
      </c>
      <c r="Q330" s="55"/>
      <c r="R330" s="41"/>
      <c r="S330" s="87" t="s">
        <v>224</v>
      </c>
      <c r="T330" s="221" t="s">
        <v>895</v>
      </c>
      <c r="U330" s="87" t="s">
        <v>282</v>
      </c>
      <c r="V330" s="41"/>
      <c r="W330" s="87" t="s">
        <v>224</v>
      </c>
      <c r="X330" s="89">
        <v>14026689</v>
      </c>
      <c r="Y330" s="55"/>
    </row>
    <row r="331" spans="1:26" ht="15.75" thickBot="1">
      <c r="A331" s="12"/>
      <c r="B331" s="39"/>
      <c r="C331" s="88"/>
      <c r="D331" s="90"/>
      <c r="E331" s="86"/>
      <c r="F331" s="41"/>
      <c r="G331" s="88"/>
      <c r="H331" s="90"/>
      <c r="I331" s="86"/>
      <c r="J331" s="41"/>
      <c r="K331" s="88"/>
      <c r="L331" s="90"/>
      <c r="M331" s="86"/>
      <c r="N331" s="41"/>
      <c r="O331" s="88"/>
      <c r="P331" s="90"/>
      <c r="Q331" s="86"/>
      <c r="R331" s="41"/>
      <c r="S331" s="88"/>
      <c r="T331" s="222"/>
      <c r="U331" s="88"/>
      <c r="V331" s="41"/>
      <c r="W331" s="88"/>
      <c r="X331" s="90"/>
      <c r="Y331" s="86"/>
    </row>
    <row r="332" spans="1:26" ht="15.75" thickTop="1">
      <c r="A332" s="12"/>
      <c r="B332" s="200"/>
      <c r="C332" s="200"/>
      <c r="D332" s="200"/>
      <c r="E332" s="200"/>
      <c r="F332" s="200"/>
      <c r="G332" s="200"/>
      <c r="H332" s="200"/>
      <c r="I332" s="200"/>
      <c r="J332" s="200"/>
      <c r="K332" s="200"/>
      <c r="L332" s="200"/>
      <c r="M332" s="200"/>
      <c r="N332" s="200"/>
      <c r="O332" s="200"/>
      <c r="P332" s="200"/>
      <c r="Q332" s="200"/>
      <c r="R332" s="200"/>
      <c r="S332" s="200"/>
      <c r="T332" s="200"/>
      <c r="U332" s="200"/>
      <c r="V332" s="200"/>
      <c r="W332" s="200"/>
      <c r="X332" s="200"/>
      <c r="Y332" s="200"/>
      <c r="Z332" s="200"/>
    </row>
    <row r="333" spans="1:26">
      <c r="A333" s="12"/>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row>
    <row r="334" spans="1:26">
      <c r="A334" s="12"/>
      <c r="B334" s="15"/>
      <c r="C334" s="15"/>
      <c r="D334" s="15"/>
      <c r="E334" s="15"/>
      <c r="F334" s="15"/>
      <c r="G334" s="15"/>
      <c r="H334" s="15"/>
      <c r="I334" s="15"/>
      <c r="J334" s="15"/>
      <c r="K334" s="15"/>
      <c r="L334" s="15"/>
      <c r="M334" s="15"/>
      <c r="N334" s="15"/>
      <c r="O334" s="15"/>
      <c r="P334" s="15"/>
      <c r="Q334" s="15"/>
      <c r="R334" s="15"/>
      <c r="S334" s="15"/>
      <c r="T334" s="15"/>
      <c r="U334" s="15"/>
      <c r="V334" s="15"/>
      <c r="W334" s="15"/>
      <c r="X334" s="15"/>
      <c r="Y334" s="15"/>
    </row>
    <row r="335" spans="1:26">
      <c r="A335" s="12"/>
      <c r="B335" s="56" t="s">
        <v>902</v>
      </c>
      <c r="C335" s="56"/>
      <c r="D335" s="56"/>
      <c r="E335" s="56"/>
      <c r="F335" s="56"/>
      <c r="G335" s="56"/>
      <c r="H335" s="56"/>
      <c r="I335" s="56"/>
      <c r="J335" s="56"/>
      <c r="K335" s="56"/>
      <c r="L335" s="56"/>
      <c r="M335" s="56"/>
      <c r="N335" s="56"/>
      <c r="O335" s="56"/>
      <c r="P335" s="56"/>
      <c r="Q335" s="56"/>
      <c r="R335" s="56"/>
      <c r="S335" s="56"/>
      <c r="T335" s="56"/>
      <c r="U335" s="56"/>
      <c r="V335" s="56"/>
      <c r="W335" s="56"/>
      <c r="X335" s="56"/>
      <c r="Y335" s="56"/>
    </row>
    <row r="336" spans="1:26">
      <c r="A336" s="12"/>
      <c r="B336" s="56" t="s">
        <v>903</v>
      </c>
      <c r="C336" s="56"/>
      <c r="D336" s="56"/>
      <c r="E336" s="56"/>
      <c r="F336" s="56"/>
      <c r="G336" s="56"/>
      <c r="H336" s="56"/>
      <c r="I336" s="56"/>
      <c r="J336" s="56"/>
      <c r="K336" s="56"/>
      <c r="L336" s="56"/>
      <c r="M336" s="56"/>
      <c r="N336" s="56"/>
      <c r="O336" s="56"/>
      <c r="P336" s="56"/>
      <c r="Q336" s="56"/>
      <c r="R336" s="56"/>
      <c r="S336" s="56"/>
      <c r="T336" s="56"/>
      <c r="U336" s="56"/>
      <c r="V336" s="56"/>
      <c r="W336" s="56"/>
      <c r="X336" s="56"/>
      <c r="Y336" s="56"/>
    </row>
    <row r="337" spans="1:25">
      <c r="A337" s="12"/>
      <c r="B337" s="56" t="s">
        <v>788</v>
      </c>
      <c r="C337" s="56"/>
      <c r="D337" s="56"/>
      <c r="E337" s="56"/>
      <c r="F337" s="56"/>
      <c r="G337" s="56"/>
      <c r="H337" s="56"/>
      <c r="I337" s="56"/>
      <c r="J337" s="56"/>
      <c r="K337" s="56"/>
      <c r="L337" s="56"/>
      <c r="M337" s="56"/>
      <c r="N337" s="56"/>
      <c r="O337" s="56"/>
      <c r="P337" s="56"/>
      <c r="Q337" s="56"/>
      <c r="R337" s="56"/>
      <c r="S337" s="56"/>
      <c r="T337" s="56"/>
      <c r="U337" s="56"/>
      <c r="V337" s="56"/>
      <c r="W337" s="56"/>
      <c r="X337" s="56"/>
      <c r="Y337" s="56"/>
    </row>
    <row r="338" spans="1:25">
      <c r="A338" s="12"/>
      <c r="B338" s="41"/>
      <c r="C338" s="67" t="s">
        <v>789</v>
      </c>
      <c r="D338" s="67"/>
      <c r="E338" s="67"/>
      <c r="F338" s="41"/>
      <c r="G338" s="67" t="s">
        <v>790</v>
      </c>
      <c r="H338" s="67"/>
      <c r="I338" s="67"/>
      <c r="J338" s="41"/>
      <c r="K338" s="67" t="s">
        <v>791</v>
      </c>
      <c r="L338" s="67"/>
      <c r="M338" s="67"/>
      <c r="N338" s="41"/>
      <c r="O338" s="67" t="s">
        <v>793</v>
      </c>
      <c r="P338" s="67"/>
      <c r="Q338" s="67"/>
      <c r="R338" s="41"/>
      <c r="S338" s="67" t="s">
        <v>706</v>
      </c>
      <c r="T338" s="67"/>
      <c r="U338" s="67"/>
      <c r="V338" s="41"/>
      <c r="W338" s="67" t="s">
        <v>707</v>
      </c>
      <c r="X338" s="67"/>
      <c r="Y338" s="67"/>
    </row>
    <row r="339" spans="1:25" ht="15.75" thickBot="1">
      <c r="A339" s="12"/>
      <c r="B339" s="41"/>
      <c r="C339" s="65"/>
      <c r="D339" s="65"/>
      <c r="E339" s="65"/>
      <c r="F339" s="41"/>
      <c r="G339" s="65"/>
      <c r="H339" s="65"/>
      <c r="I339" s="65"/>
      <c r="J339" s="41"/>
      <c r="K339" s="65" t="s">
        <v>792</v>
      </c>
      <c r="L339" s="65"/>
      <c r="M339" s="65"/>
      <c r="N339" s="41"/>
      <c r="O339" s="65" t="s">
        <v>792</v>
      </c>
      <c r="P339" s="65"/>
      <c r="Q339" s="65"/>
      <c r="R339" s="41"/>
      <c r="S339" s="65"/>
      <c r="T339" s="65"/>
      <c r="U339" s="65"/>
      <c r="V339" s="41"/>
      <c r="W339" s="65"/>
      <c r="X339" s="65"/>
      <c r="Y339" s="65"/>
    </row>
    <row r="340" spans="1:25">
      <c r="A340" s="12"/>
      <c r="B340" s="73" t="s">
        <v>77</v>
      </c>
      <c r="C340" s="32"/>
      <c r="D340" s="32"/>
      <c r="E340" s="32"/>
      <c r="F340" s="20"/>
      <c r="G340" s="32"/>
      <c r="H340" s="32"/>
      <c r="I340" s="32"/>
      <c r="J340" s="20"/>
      <c r="K340" s="32"/>
      <c r="L340" s="32"/>
      <c r="M340" s="32"/>
      <c r="N340" s="20"/>
      <c r="O340" s="32"/>
      <c r="P340" s="32"/>
      <c r="Q340" s="32"/>
      <c r="R340" s="20"/>
      <c r="S340" s="32"/>
      <c r="T340" s="32"/>
      <c r="U340" s="32"/>
      <c r="V340" s="20"/>
      <c r="W340" s="32"/>
      <c r="X340" s="32"/>
      <c r="Y340" s="32"/>
    </row>
    <row r="341" spans="1:25">
      <c r="A341" s="12"/>
      <c r="B341" s="39" t="s">
        <v>78</v>
      </c>
      <c r="C341" s="63" t="s">
        <v>224</v>
      </c>
      <c r="D341" s="79" t="s">
        <v>237</v>
      </c>
      <c r="E341" s="41"/>
      <c r="F341" s="41"/>
      <c r="G341" s="63" t="s">
        <v>224</v>
      </c>
      <c r="H341" s="42">
        <v>357832</v>
      </c>
      <c r="I341" s="41"/>
      <c r="J341" s="41"/>
      <c r="K341" s="63" t="s">
        <v>224</v>
      </c>
      <c r="L341" s="79" t="s">
        <v>237</v>
      </c>
      <c r="M341" s="41"/>
      <c r="N341" s="41"/>
      <c r="O341" s="63" t="s">
        <v>224</v>
      </c>
      <c r="P341" s="79" t="s">
        <v>237</v>
      </c>
      <c r="Q341" s="41"/>
      <c r="R341" s="41"/>
      <c r="S341" s="63" t="s">
        <v>224</v>
      </c>
      <c r="T341" s="79" t="s">
        <v>904</v>
      </c>
      <c r="U341" s="63" t="s">
        <v>282</v>
      </c>
      <c r="V341" s="41"/>
      <c r="W341" s="63" t="s">
        <v>224</v>
      </c>
      <c r="X341" s="42">
        <v>341679</v>
      </c>
      <c r="Y341" s="41"/>
    </row>
    <row r="342" spans="1:25">
      <c r="A342" s="12"/>
      <c r="B342" s="39"/>
      <c r="C342" s="63"/>
      <c r="D342" s="79"/>
      <c r="E342" s="41"/>
      <c r="F342" s="41"/>
      <c r="G342" s="63"/>
      <c r="H342" s="42"/>
      <c r="I342" s="41"/>
      <c r="J342" s="41"/>
      <c r="K342" s="63"/>
      <c r="L342" s="79"/>
      <c r="M342" s="41"/>
      <c r="N342" s="41"/>
      <c r="O342" s="63"/>
      <c r="P342" s="79"/>
      <c r="Q342" s="41"/>
      <c r="R342" s="41"/>
      <c r="S342" s="63"/>
      <c r="T342" s="79"/>
      <c r="U342" s="63"/>
      <c r="V342" s="41"/>
      <c r="W342" s="63"/>
      <c r="X342" s="42"/>
      <c r="Y342" s="41"/>
    </row>
    <row r="343" spans="1:25">
      <c r="A343" s="12"/>
      <c r="B343" s="27" t="s">
        <v>79</v>
      </c>
      <c r="C343" s="70" t="s">
        <v>237</v>
      </c>
      <c r="D343" s="70"/>
      <c r="E343" s="34"/>
      <c r="F343" s="34"/>
      <c r="G343" s="53">
        <v>23404</v>
      </c>
      <c r="H343" s="53"/>
      <c r="I343" s="34"/>
      <c r="J343" s="34"/>
      <c r="K343" s="53">
        <v>58780</v>
      </c>
      <c r="L343" s="53"/>
      <c r="M343" s="34"/>
      <c r="N343" s="34"/>
      <c r="O343" s="53">
        <v>2019</v>
      </c>
      <c r="P343" s="53"/>
      <c r="Q343" s="34"/>
      <c r="R343" s="34"/>
      <c r="S343" s="70" t="s">
        <v>237</v>
      </c>
      <c r="T343" s="70"/>
      <c r="U343" s="34"/>
      <c r="V343" s="34"/>
      <c r="W343" s="53">
        <v>84203</v>
      </c>
      <c r="X343" s="53"/>
      <c r="Y343" s="34"/>
    </row>
    <row r="344" spans="1:25" ht="15.75" thickBot="1">
      <c r="A344" s="12"/>
      <c r="B344" s="27"/>
      <c r="C344" s="81"/>
      <c r="D344" s="81"/>
      <c r="E344" s="50"/>
      <c r="F344" s="34"/>
      <c r="G344" s="54"/>
      <c r="H344" s="54"/>
      <c r="I344" s="50"/>
      <c r="J344" s="34"/>
      <c r="K344" s="54"/>
      <c r="L344" s="54"/>
      <c r="M344" s="50"/>
      <c r="N344" s="34"/>
      <c r="O344" s="54"/>
      <c r="P344" s="54"/>
      <c r="Q344" s="50"/>
      <c r="R344" s="34"/>
      <c r="S344" s="81"/>
      <c r="T344" s="81"/>
      <c r="U344" s="50"/>
      <c r="V344" s="34"/>
      <c r="W344" s="54"/>
      <c r="X344" s="54"/>
      <c r="Y344" s="50"/>
    </row>
    <row r="345" spans="1:25">
      <c r="A345" s="12"/>
      <c r="B345" s="39" t="s">
        <v>80</v>
      </c>
      <c r="C345" s="221" t="s">
        <v>237</v>
      </c>
      <c r="D345" s="221"/>
      <c r="E345" s="55"/>
      <c r="F345" s="41"/>
      <c r="G345" s="89">
        <v>381236</v>
      </c>
      <c r="H345" s="89"/>
      <c r="I345" s="55"/>
      <c r="J345" s="41"/>
      <c r="K345" s="89">
        <v>58780</v>
      </c>
      <c r="L345" s="89"/>
      <c r="M345" s="55"/>
      <c r="N345" s="41"/>
      <c r="O345" s="89">
        <v>2019</v>
      </c>
      <c r="P345" s="89"/>
      <c r="Q345" s="55"/>
      <c r="R345" s="41"/>
      <c r="S345" s="221" t="s">
        <v>904</v>
      </c>
      <c r="T345" s="221"/>
      <c r="U345" s="87" t="s">
        <v>282</v>
      </c>
      <c r="V345" s="41"/>
      <c r="W345" s="89">
        <v>425882</v>
      </c>
      <c r="X345" s="89"/>
      <c r="Y345" s="55"/>
    </row>
    <row r="346" spans="1:25">
      <c r="A346" s="12"/>
      <c r="B346" s="39"/>
      <c r="C346" s="79"/>
      <c r="D346" s="79"/>
      <c r="E346" s="41"/>
      <c r="F346" s="41"/>
      <c r="G346" s="42"/>
      <c r="H346" s="42"/>
      <c r="I346" s="41"/>
      <c r="J346" s="41"/>
      <c r="K346" s="42"/>
      <c r="L346" s="42"/>
      <c r="M346" s="41"/>
      <c r="N346" s="41"/>
      <c r="O346" s="42"/>
      <c r="P346" s="42"/>
      <c r="Q346" s="41"/>
      <c r="R346" s="41"/>
      <c r="S346" s="79"/>
      <c r="T346" s="79"/>
      <c r="U346" s="63"/>
      <c r="V346" s="41"/>
      <c r="W346" s="42"/>
      <c r="X346" s="42"/>
      <c r="Y346" s="41"/>
    </row>
    <row r="347" spans="1:25">
      <c r="A347" s="12"/>
      <c r="B347" s="27" t="s">
        <v>81</v>
      </c>
      <c r="C347" s="70" t="s">
        <v>237</v>
      </c>
      <c r="D347" s="70"/>
      <c r="E347" s="34"/>
      <c r="F347" s="34"/>
      <c r="G347" s="53">
        <v>190202</v>
      </c>
      <c r="H347" s="53"/>
      <c r="I347" s="34"/>
      <c r="J347" s="34"/>
      <c r="K347" s="70" t="s">
        <v>237</v>
      </c>
      <c r="L347" s="70"/>
      <c r="M347" s="34"/>
      <c r="N347" s="34"/>
      <c r="O347" s="70" t="s">
        <v>237</v>
      </c>
      <c r="P347" s="70"/>
      <c r="Q347" s="34"/>
      <c r="R347" s="34"/>
      <c r="S347" s="53">
        <v>15754</v>
      </c>
      <c r="T347" s="53"/>
      <c r="U347" s="34"/>
      <c r="V347" s="34"/>
      <c r="W347" s="53">
        <v>205956</v>
      </c>
      <c r="X347" s="53"/>
      <c r="Y347" s="34"/>
    </row>
    <row r="348" spans="1:25" ht="15.75" thickBot="1">
      <c r="A348" s="12"/>
      <c r="B348" s="27"/>
      <c r="C348" s="81"/>
      <c r="D348" s="81"/>
      <c r="E348" s="50"/>
      <c r="F348" s="34"/>
      <c r="G348" s="54"/>
      <c r="H348" s="54"/>
      <c r="I348" s="50"/>
      <c r="J348" s="34"/>
      <c r="K348" s="81"/>
      <c r="L348" s="81"/>
      <c r="M348" s="50"/>
      <c r="N348" s="34"/>
      <c r="O348" s="81"/>
      <c r="P348" s="81"/>
      <c r="Q348" s="50"/>
      <c r="R348" s="34"/>
      <c r="S348" s="54"/>
      <c r="T348" s="54"/>
      <c r="U348" s="50"/>
      <c r="V348" s="34"/>
      <c r="W348" s="54"/>
      <c r="X348" s="54"/>
      <c r="Y348" s="50"/>
    </row>
    <row r="349" spans="1:25">
      <c r="A349" s="12"/>
      <c r="B349" s="39" t="s">
        <v>82</v>
      </c>
      <c r="C349" s="221" t="s">
        <v>237</v>
      </c>
      <c r="D349" s="221"/>
      <c r="E349" s="55"/>
      <c r="F349" s="41"/>
      <c r="G349" s="89">
        <v>571438</v>
      </c>
      <c r="H349" s="89"/>
      <c r="I349" s="55"/>
      <c r="J349" s="41"/>
      <c r="K349" s="89">
        <v>58780</v>
      </c>
      <c r="L349" s="89"/>
      <c r="M349" s="55"/>
      <c r="N349" s="41"/>
      <c r="O349" s="89">
        <v>2019</v>
      </c>
      <c r="P349" s="89"/>
      <c r="Q349" s="55"/>
      <c r="R349" s="41"/>
      <c r="S349" s="221" t="s">
        <v>734</v>
      </c>
      <c r="T349" s="221"/>
      <c r="U349" s="87" t="s">
        <v>282</v>
      </c>
      <c r="V349" s="41"/>
      <c r="W349" s="89">
        <v>631838</v>
      </c>
      <c r="X349" s="89"/>
      <c r="Y349" s="55"/>
    </row>
    <row r="350" spans="1:25">
      <c r="A350" s="12"/>
      <c r="B350" s="39"/>
      <c r="C350" s="79"/>
      <c r="D350" s="79"/>
      <c r="E350" s="41"/>
      <c r="F350" s="41"/>
      <c r="G350" s="42"/>
      <c r="H350" s="42"/>
      <c r="I350" s="41"/>
      <c r="J350" s="41"/>
      <c r="K350" s="42"/>
      <c r="L350" s="42"/>
      <c r="M350" s="41"/>
      <c r="N350" s="41"/>
      <c r="O350" s="42"/>
      <c r="P350" s="42"/>
      <c r="Q350" s="41"/>
      <c r="R350" s="41"/>
      <c r="S350" s="79"/>
      <c r="T350" s="79"/>
      <c r="U350" s="63"/>
      <c r="V350" s="41"/>
      <c r="W350" s="42"/>
      <c r="X350" s="42"/>
      <c r="Y350" s="41"/>
    </row>
    <row r="351" spans="1:25">
      <c r="A351" s="12"/>
      <c r="B351" s="301" t="s">
        <v>83</v>
      </c>
      <c r="C351" s="34"/>
      <c r="D351" s="34"/>
      <c r="E351" s="34"/>
      <c r="F351" s="34"/>
      <c r="G351" s="34"/>
      <c r="H351" s="34"/>
      <c r="I351" s="34"/>
      <c r="J351" s="34"/>
      <c r="K351" s="34"/>
      <c r="L351" s="34"/>
      <c r="M351" s="34"/>
      <c r="N351" s="34"/>
      <c r="O351" s="34"/>
      <c r="P351" s="34"/>
      <c r="Q351" s="34"/>
      <c r="R351" s="34"/>
      <c r="S351" s="34"/>
      <c r="T351" s="34"/>
      <c r="U351" s="34"/>
      <c r="V351" s="34"/>
      <c r="W351" s="34"/>
      <c r="X351" s="34"/>
      <c r="Y351" s="34"/>
    </row>
    <row r="352" spans="1:25">
      <c r="A352" s="12"/>
      <c r="B352" s="301"/>
      <c r="C352" s="34"/>
      <c r="D352" s="34"/>
      <c r="E352" s="34"/>
      <c r="F352" s="34"/>
      <c r="G352" s="34"/>
      <c r="H352" s="34"/>
      <c r="I352" s="34"/>
      <c r="J352" s="34"/>
      <c r="K352" s="34"/>
      <c r="L352" s="34"/>
      <c r="M352" s="34"/>
      <c r="N352" s="34"/>
      <c r="O352" s="34"/>
      <c r="P352" s="34"/>
      <c r="Q352" s="34"/>
      <c r="R352" s="34"/>
      <c r="S352" s="34"/>
      <c r="T352" s="34"/>
      <c r="U352" s="34"/>
      <c r="V352" s="34"/>
      <c r="W352" s="34"/>
      <c r="X352" s="34"/>
      <c r="Y352" s="34"/>
    </row>
    <row r="353" spans="1:25">
      <c r="A353" s="12"/>
      <c r="B353" s="39" t="s">
        <v>84</v>
      </c>
      <c r="C353" s="79" t="s">
        <v>237</v>
      </c>
      <c r="D353" s="79"/>
      <c r="E353" s="41"/>
      <c r="F353" s="41"/>
      <c r="G353" s="42">
        <v>181366</v>
      </c>
      <c r="H353" s="42"/>
      <c r="I353" s="41"/>
      <c r="J353" s="41"/>
      <c r="K353" s="42">
        <v>11799</v>
      </c>
      <c r="L353" s="42"/>
      <c r="M353" s="41"/>
      <c r="N353" s="41"/>
      <c r="O353" s="79">
        <v>93</v>
      </c>
      <c r="P353" s="79"/>
      <c r="Q353" s="41"/>
      <c r="R353" s="41"/>
      <c r="S353" s="79" t="s">
        <v>237</v>
      </c>
      <c r="T353" s="79"/>
      <c r="U353" s="41"/>
      <c r="V353" s="41"/>
      <c r="W353" s="42">
        <v>193258</v>
      </c>
      <c r="X353" s="42"/>
      <c r="Y353" s="41"/>
    </row>
    <row r="354" spans="1:25">
      <c r="A354" s="12"/>
      <c r="B354" s="39"/>
      <c r="C354" s="79"/>
      <c r="D354" s="79"/>
      <c r="E354" s="41"/>
      <c r="F354" s="41"/>
      <c r="G354" s="42"/>
      <c r="H354" s="42"/>
      <c r="I354" s="41"/>
      <c r="J354" s="41"/>
      <c r="K354" s="42"/>
      <c r="L354" s="42"/>
      <c r="M354" s="41"/>
      <c r="N354" s="41"/>
      <c r="O354" s="79"/>
      <c r="P354" s="79"/>
      <c r="Q354" s="41"/>
      <c r="R354" s="41"/>
      <c r="S354" s="79"/>
      <c r="T354" s="79"/>
      <c r="U354" s="41"/>
      <c r="V354" s="41"/>
      <c r="W354" s="42"/>
      <c r="X354" s="42"/>
      <c r="Y354" s="41"/>
    </row>
    <row r="355" spans="1:25">
      <c r="A355" s="12"/>
      <c r="B355" s="27" t="s">
        <v>807</v>
      </c>
      <c r="C355" s="70" t="s">
        <v>237</v>
      </c>
      <c r="D355" s="70"/>
      <c r="E355" s="34"/>
      <c r="F355" s="34"/>
      <c r="G355" s="53">
        <v>167409</v>
      </c>
      <c r="H355" s="53"/>
      <c r="I355" s="34"/>
      <c r="J355" s="34"/>
      <c r="K355" s="53">
        <v>19566</v>
      </c>
      <c r="L355" s="53"/>
      <c r="M355" s="34"/>
      <c r="N355" s="34"/>
      <c r="O355" s="70">
        <v>542</v>
      </c>
      <c r="P355" s="70"/>
      <c r="Q355" s="34"/>
      <c r="R355" s="34"/>
      <c r="S355" s="70" t="s">
        <v>237</v>
      </c>
      <c r="T355" s="70"/>
      <c r="U355" s="34"/>
      <c r="V355" s="34"/>
      <c r="W355" s="53">
        <v>187517</v>
      </c>
      <c r="X355" s="53"/>
      <c r="Y355" s="34"/>
    </row>
    <row r="356" spans="1:25">
      <c r="A356" s="12"/>
      <c r="B356" s="27"/>
      <c r="C356" s="70"/>
      <c r="D356" s="70"/>
      <c r="E356" s="34"/>
      <c r="F356" s="34"/>
      <c r="G356" s="53"/>
      <c r="H356" s="53"/>
      <c r="I356" s="34"/>
      <c r="J356" s="34"/>
      <c r="K356" s="53"/>
      <c r="L356" s="53"/>
      <c r="M356" s="34"/>
      <c r="N356" s="34"/>
      <c r="O356" s="70"/>
      <c r="P356" s="70"/>
      <c r="Q356" s="34"/>
      <c r="R356" s="34"/>
      <c r="S356" s="70"/>
      <c r="T356" s="70"/>
      <c r="U356" s="34"/>
      <c r="V356" s="34"/>
      <c r="W356" s="53"/>
      <c r="X356" s="53"/>
      <c r="Y356" s="34"/>
    </row>
    <row r="357" spans="1:25">
      <c r="A357" s="12"/>
      <c r="B357" s="39" t="s">
        <v>86</v>
      </c>
      <c r="C357" s="79" t="s">
        <v>237</v>
      </c>
      <c r="D357" s="79"/>
      <c r="E357" s="41"/>
      <c r="F357" s="41"/>
      <c r="G357" s="42">
        <v>5221</v>
      </c>
      <c r="H357" s="42"/>
      <c r="I357" s="41"/>
      <c r="J357" s="41"/>
      <c r="K357" s="79" t="s">
        <v>237</v>
      </c>
      <c r="L357" s="79"/>
      <c r="M357" s="41"/>
      <c r="N357" s="41"/>
      <c r="O357" s="42">
        <v>4277</v>
      </c>
      <c r="P357" s="42"/>
      <c r="Q357" s="41"/>
      <c r="R357" s="41"/>
      <c r="S357" s="79" t="s">
        <v>237</v>
      </c>
      <c r="T357" s="79"/>
      <c r="U357" s="41"/>
      <c r="V357" s="41"/>
      <c r="W357" s="42">
        <v>9498</v>
      </c>
      <c r="X357" s="42"/>
      <c r="Y357" s="41"/>
    </row>
    <row r="358" spans="1:25">
      <c r="A358" s="12"/>
      <c r="B358" s="39"/>
      <c r="C358" s="79"/>
      <c r="D358" s="79"/>
      <c r="E358" s="41"/>
      <c r="F358" s="41"/>
      <c r="G358" s="42"/>
      <c r="H358" s="42"/>
      <c r="I358" s="41"/>
      <c r="J358" s="41"/>
      <c r="K358" s="79"/>
      <c r="L358" s="79"/>
      <c r="M358" s="41"/>
      <c r="N358" s="41"/>
      <c r="O358" s="42"/>
      <c r="P358" s="42"/>
      <c r="Q358" s="41"/>
      <c r="R358" s="41"/>
      <c r="S358" s="79"/>
      <c r="T358" s="79"/>
      <c r="U358" s="41"/>
      <c r="V358" s="41"/>
      <c r="W358" s="42"/>
      <c r="X358" s="42"/>
      <c r="Y358" s="41"/>
    </row>
    <row r="359" spans="1:25">
      <c r="A359" s="12"/>
      <c r="B359" s="27" t="s">
        <v>87</v>
      </c>
      <c r="C359" s="70" t="s">
        <v>237</v>
      </c>
      <c r="D359" s="70"/>
      <c r="E359" s="34"/>
      <c r="F359" s="34"/>
      <c r="G359" s="53">
        <v>5237</v>
      </c>
      <c r="H359" s="53"/>
      <c r="I359" s="34"/>
      <c r="J359" s="34"/>
      <c r="K359" s="70">
        <v>344</v>
      </c>
      <c r="L359" s="70"/>
      <c r="M359" s="34"/>
      <c r="N359" s="34"/>
      <c r="O359" s="70" t="s">
        <v>237</v>
      </c>
      <c r="P359" s="70"/>
      <c r="Q359" s="34"/>
      <c r="R359" s="34"/>
      <c r="S359" s="70" t="s">
        <v>237</v>
      </c>
      <c r="T359" s="70"/>
      <c r="U359" s="34"/>
      <c r="V359" s="34"/>
      <c r="W359" s="53">
        <v>5581</v>
      </c>
      <c r="X359" s="53"/>
      <c r="Y359" s="34"/>
    </row>
    <row r="360" spans="1:25" ht="15.75" thickBot="1">
      <c r="A360" s="12"/>
      <c r="B360" s="27"/>
      <c r="C360" s="81"/>
      <c r="D360" s="81"/>
      <c r="E360" s="50"/>
      <c r="F360" s="34"/>
      <c r="G360" s="54"/>
      <c r="H360" s="54"/>
      <c r="I360" s="50"/>
      <c r="J360" s="34"/>
      <c r="K360" s="81"/>
      <c r="L360" s="81"/>
      <c r="M360" s="50"/>
      <c r="N360" s="34"/>
      <c r="O360" s="81"/>
      <c r="P360" s="81"/>
      <c r="Q360" s="50"/>
      <c r="R360" s="34"/>
      <c r="S360" s="81"/>
      <c r="T360" s="81"/>
      <c r="U360" s="50"/>
      <c r="V360" s="34"/>
      <c r="W360" s="54"/>
      <c r="X360" s="54"/>
      <c r="Y360" s="50"/>
    </row>
    <row r="361" spans="1:25">
      <c r="A361" s="12"/>
      <c r="B361" s="39" t="s">
        <v>88</v>
      </c>
      <c r="C361" s="221" t="s">
        <v>237</v>
      </c>
      <c r="D361" s="221"/>
      <c r="E361" s="55"/>
      <c r="F361" s="41"/>
      <c r="G361" s="89">
        <v>359233</v>
      </c>
      <c r="H361" s="89"/>
      <c r="I361" s="55"/>
      <c r="J361" s="41"/>
      <c r="K361" s="89">
        <v>31709</v>
      </c>
      <c r="L361" s="89"/>
      <c r="M361" s="55"/>
      <c r="N361" s="41"/>
      <c r="O361" s="89">
        <v>4912</v>
      </c>
      <c r="P361" s="89"/>
      <c r="Q361" s="55"/>
      <c r="R361" s="41"/>
      <c r="S361" s="221" t="s">
        <v>237</v>
      </c>
      <c r="T361" s="221"/>
      <c r="U361" s="55"/>
      <c r="V361" s="41"/>
      <c r="W361" s="89">
        <v>395854</v>
      </c>
      <c r="X361" s="89"/>
      <c r="Y361" s="55"/>
    </row>
    <row r="362" spans="1:25">
      <c r="A362" s="12"/>
      <c r="B362" s="39"/>
      <c r="C362" s="79"/>
      <c r="D362" s="79"/>
      <c r="E362" s="41"/>
      <c r="F362" s="41"/>
      <c r="G362" s="42"/>
      <c r="H362" s="42"/>
      <c r="I362" s="41"/>
      <c r="J362" s="41"/>
      <c r="K362" s="42"/>
      <c r="L362" s="42"/>
      <c r="M362" s="41"/>
      <c r="N362" s="41"/>
      <c r="O362" s="42"/>
      <c r="P362" s="42"/>
      <c r="Q362" s="41"/>
      <c r="R362" s="41"/>
      <c r="S362" s="79"/>
      <c r="T362" s="79"/>
      <c r="U362" s="41"/>
      <c r="V362" s="41"/>
      <c r="W362" s="42"/>
      <c r="X362" s="42"/>
      <c r="Y362" s="41"/>
    </row>
    <row r="363" spans="1:25">
      <c r="A363" s="12"/>
      <c r="B363" s="301" t="s">
        <v>905</v>
      </c>
      <c r="C363" s="34"/>
      <c r="D363" s="34"/>
      <c r="E363" s="34"/>
      <c r="F363" s="34"/>
      <c r="G363" s="34"/>
      <c r="H363" s="34"/>
      <c r="I363" s="34"/>
      <c r="J363" s="34"/>
      <c r="K363" s="34"/>
      <c r="L363" s="34"/>
      <c r="M363" s="34"/>
      <c r="N363" s="34"/>
      <c r="O363" s="34"/>
      <c r="P363" s="34"/>
      <c r="Q363" s="34"/>
      <c r="R363" s="34"/>
      <c r="S363" s="34"/>
      <c r="T363" s="34"/>
      <c r="U363" s="34"/>
      <c r="V363" s="34"/>
      <c r="W363" s="34"/>
      <c r="X363" s="34"/>
      <c r="Y363" s="34"/>
    </row>
    <row r="364" spans="1:25">
      <c r="A364" s="12"/>
      <c r="B364" s="301"/>
      <c r="C364" s="34"/>
      <c r="D364" s="34"/>
      <c r="E364" s="34"/>
      <c r="F364" s="34"/>
      <c r="G364" s="34"/>
      <c r="H364" s="34"/>
      <c r="I364" s="34"/>
      <c r="J364" s="34"/>
      <c r="K364" s="34"/>
      <c r="L364" s="34"/>
      <c r="M364" s="34"/>
      <c r="N364" s="34"/>
      <c r="O364" s="34"/>
      <c r="P364" s="34"/>
      <c r="Q364" s="34"/>
      <c r="R364" s="34"/>
      <c r="S364" s="34"/>
      <c r="T364" s="34"/>
      <c r="U364" s="34"/>
      <c r="V364" s="34"/>
      <c r="W364" s="34"/>
      <c r="X364" s="34"/>
      <c r="Y364" s="34"/>
    </row>
    <row r="365" spans="1:25">
      <c r="A365" s="12"/>
      <c r="B365" s="39" t="s">
        <v>90</v>
      </c>
      <c r="C365" s="79" t="s">
        <v>237</v>
      </c>
      <c r="D365" s="79"/>
      <c r="E365" s="41"/>
      <c r="F365" s="41"/>
      <c r="G365" s="42">
        <v>60150</v>
      </c>
      <c r="H365" s="42"/>
      <c r="I365" s="41"/>
      <c r="J365" s="41"/>
      <c r="K365" s="79" t="s">
        <v>237</v>
      </c>
      <c r="L365" s="79"/>
      <c r="M365" s="41"/>
      <c r="N365" s="41"/>
      <c r="O365" s="42">
        <v>3354</v>
      </c>
      <c r="P365" s="42"/>
      <c r="Q365" s="41"/>
      <c r="R365" s="41"/>
      <c r="S365" s="79">
        <v>399</v>
      </c>
      <c r="T365" s="79"/>
      <c r="U365" s="41"/>
      <c r="V365" s="41"/>
      <c r="W365" s="42">
        <v>63903</v>
      </c>
      <c r="X365" s="42"/>
      <c r="Y365" s="41"/>
    </row>
    <row r="366" spans="1:25">
      <c r="A366" s="12"/>
      <c r="B366" s="39"/>
      <c r="C366" s="79"/>
      <c r="D366" s="79"/>
      <c r="E366" s="41"/>
      <c r="F366" s="41"/>
      <c r="G366" s="42"/>
      <c r="H366" s="42"/>
      <c r="I366" s="41"/>
      <c r="J366" s="41"/>
      <c r="K366" s="79"/>
      <c r="L366" s="79"/>
      <c r="M366" s="41"/>
      <c r="N366" s="41"/>
      <c r="O366" s="42"/>
      <c r="P366" s="42"/>
      <c r="Q366" s="41"/>
      <c r="R366" s="41"/>
      <c r="S366" s="79"/>
      <c r="T366" s="79"/>
      <c r="U366" s="41"/>
      <c r="V366" s="41"/>
      <c r="W366" s="42"/>
      <c r="X366" s="42"/>
      <c r="Y366" s="41"/>
    </row>
    <row r="367" spans="1:25">
      <c r="A367" s="12"/>
      <c r="B367" s="27" t="s">
        <v>91</v>
      </c>
      <c r="C367" s="70" t="s">
        <v>237</v>
      </c>
      <c r="D367" s="70"/>
      <c r="E367" s="34"/>
      <c r="F367" s="34"/>
      <c r="G367" s="70" t="s">
        <v>906</v>
      </c>
      <c r="H367" s="70"/>
      <c r="I367" s="51" t="s">
        <v>282</v>
      </c>
      <c r="J367" s="34"/>
      <c r="K367" s="70" t="s">
        <v>237</v>
      </c>
      <c r="L367" s="70"/>
      <c r="M367" s="34"/>
      <c r="N367" s="34"/>
      <c r="O367" s="70" t="s">
        <v>907</v>
      </c>
      <c r="P367" s="70"/>
      <c r="Q367" s="51" t="s">
        <v>282</v>
      </c>
      <c r="R367" s="34"/>
      <c r="S367" s="70" t="s">
        <v>237</v>
      </c>
      <c r="T367" s="70"/>
      <c r="U367" s="34"/>
      <c r="V367" s="34"/>
      <c r="W367" s="70" t="s">
        <v>740</v>
      </c>
      <c r="X367" s="70"/>
      <c r="Y367" s="51" t="s">
        <v>282</v>
      </c>
    </row>
    <row r="368" spans="1:25">
      <c r="A368" s="12"/>
      <c r="B368" s="27"/>
      <c r="C368" s="70"/>
      <c r="D368" s="70"/>
      <c r="E368" s="34"/>
      <c r="F368" s="34"/>
      <c r="G368" s="70"/>
      <c r="H368" s="70"/>
      <c r="I368" s="51"/>
      <c r="J368" s="34"/>
      <c r="K368" s="70"/>
      <c r="L368" s="70"/>
      <c r="M368" s="34"/>
      <c r="N368" s="34"/>
      <c r="O368" s="70"/>
      <c r="P368" s="70"/>
      <c r="Q368" s="51"/>
      <c r="R368" s="34"/>
      <c r="S368" s="70"/>
      <c r="T368" s="70"/>
      <c r="U368" s="34"/>
      <c r="V368" s="34"/>
      <c r="W368" s="70"/>
      <c r="X368" s="70"/>
      <c r="Y368" s="51"/>
    </row>
    <row r="369" spans="1:26">
      <c r="A369" s="12"/>
      <c r="B369" s="39" t="s">
        <v>93</v>
      </c>
      <c r="C369" s="79" t="s">
        <v>237</v>
      </c>
      <c r="D369" s="79"/>
      <c r="E369" s="41"/>
      <c r="F369" s="41"/>
      <c r="G369" s="79">
        <v>306</v>
      </c>
      <c r="H369" s="79"/>
      <c r="I369" s="41"/>
      <c r="J369" s="41"/>
      <c r="K369" s="79" t="s">
        <v>237</v>
      </c>
      <c r="L369" s="79"/>
      <c r="M369" s="41"/>
      <c r="N369" s="41"/>
      <c r="O369" s="79">
        <v>94</v>
      </c>
      <c r="P369" s="79"/>
      <c r="Q369" s="41"/>
      <c r="R369" s="41"/>
      <c r="S369" s="79" t="s">
        <v>237</v>
      </c>
      <c r="T369" s="79"/>
      <c r="U369" s="41"/>
      <c r="V369" s="41"/>
      <c r="W369" s="79">
        <v>400</v>
      </c>
      <c r="X369" s="79"/>
      <c r="Y369" s="41"/>
    </row>
    <row r="370" spans="1:26">
      <c r="A370" s="12"/>
      <c r="B370" s="39"/>
      <c r="C370" s="79"/>
      <c r="D370" s="79"/>
      <c r="E370" s="41"/>
      <c r="F370" s="41"/>
      <c r="G370" s="79"/>
      <c r="H370" s="79"/>
      <c r="I370" s="41"/>
      <c r="J370" s="41"/>
      <c r="K370" s="79"/>
      <c r="L370" s="79"/>
      <c r="M370" s="41"/>
      <c r="N370" s="41"/>
      <c r="O370" s="79"/>
      <c r="P370" s="79"/>
      <c r="Q370" s="41"/>
      <c r="R370" s="41"/>
      <c r="S370" s="79"/>
      <c r="T370" s="79"/>
      <c r="U370" s="41"/>
      <c r="V370" s="41"/>
      <c r="W370" s="79"/>
      <c r="X370" s="79"/>
      <c r="Y370" s="41"/>
    </row>
    <row r="371" spans="1:26">
      <c r="A371" s="12"/>
      <c r="B371" s="27" t="s">
        <v>908</v>
      </c>
      <c r="C371" s="53">
        <v>81885</v>
      </c>
      <c r="D371" s="53"/>
      <c r="E371" s="34"/>
      <c r="F371" s="34"/>
      <c r="G371" s="70" t="s">
        <v>909</v>
      </c>
      <c r="H371" s="70"/>
      <c r="I371" s="51" t="s">
        <v>282</v>
      </c>
      <c r="J371" s="34"/>
      <c r="K371" s="70" t="s">
        <v>237</v>
      </c>
      <c r="L371" s="70"/>
      <c r="M371" s="34"/>
      <c r="N371" s="34"/>
      <c r="O371" s="70" t="s">
        <v>237</v>
      </c>
      <c r="P371" s="70"/>
      <c r="Q371" s="34"/>
      <c r="R371" s="34"/>
      <c r="S371" s="70" t="s">
        <v>910</v>
      </c>
      <c r="T371" s="70"/>
      <c r="U371" s="51" t="s">
        <v>282</v>
      </c>
      <c r="V371" s="34"/>
      <c r="W371" s="70" t="s">
        <v>237</v>
      </c>
      <c r="X371" s="70"/>
      <c r="Y371" s="34"/>
    </row>
    <row r="372" spans="1:26" ht="15.75" thickBot="1">
      <c r="A372" s="12"/>
      <c r="B372" s="27"/>
      <c r="C372" s="54"/>
      <c r="D372" s="54"/>
      <c r="E372" s="50"/>
      <c r="F372" s="34"/>
      <c r="G372" s="81"/>
      <c r="H372" s="81"/>
      <c r="I372" s="52"/>
      <c r="J372" s="34"/>
      <c r="K372" s="81"/>
      <c r="L372" s="81"/>
      <c r="M372" s="50"/>
      <c r="N372" s="34"/>
      <c r="O372" s="81"/>
      <c r="P372" s="81"/>
      <c r="Q372" s="50"/>
      <c r="R372" s="34"/>
      <c r="S372" s="81"/>
      <c r="T372" s="81"/>
      <c r="U372" s="52"/>
      <c r="V372" s="34"/>
      <c r="W372" s="81"/>
      <c r="X372" s="81"/>
      <c r="Y372" s="50"/>
    </row>
    <row r="373" spans="1:26">
      <c r="A373" s="12"/>
      <c r="B373" s="39" t="s">
        <v>911</v>
      </c>
      <c r="C373" s="89">
        <v>81885</v>
      </c>
      <c r="D373" s="89"/>
      <c r="E373" s="55"/>
      <c r="F373" s="41"/>
      <c r="G373" s="221" t="s">
        <v>912</v>
      </c>
      <c r="H373" s="221"/>
      <c r="I373" s="87" t="s">
        <v>282</v>
      </c>
      <c r="J373" s="41"/>
      <c r="K373" s="221" t="s">
        <v>237</v>
      </c>
      <c r="L373" s="221"/>
      <c r="M373" s="55"/>
      <c r="N373" s="41"/>
      <c r="O373" s="221" t="s">
        <v>913</v>
      </c>
      <c r="P373" s="221"/>
      <c r="Q373" s="87" t="s">
        <v>282</v>
      </c>
      <c r="R373" s="41"/>
      <c r="S373" s="221" t="s">
        <v>914</v>
      </c>
      <c r="T373" s="221"/>
      <c r="U373" s="87" t="s">
        <v>282</v>
      </c>
      <c r="V373" s="41"/>
      <c r="W373" s="221" t="s">
        <v>745</v>
      </c>
      <c r="X373" s="221"/>
      <c r="Y373" s="87" t="s">
        <v>282</v>
      </c>
    </row>
    <row r="374" spans="1:26" ht="15.75" thickBot="1">
      <c r="A374" s="12"/>
      <c r="B374" s="39"/>
      <c r="C374" s="99"/>
      <c r="D374" s="99"/>
      <c r="E374" s="98"/>
      <c r="F374" s="41"/>
      <c r="G374" s="116"/>
      <c r="H374" s="116"/>
      <c r="I374" s="300"/>
      <c r="J374" s="41"/>
      <c r="K374" s="116"/>
      <c r="L374" s="116"/>
      <c r="M374" s="98"/>
      <c r="N374" s="41"/>
      <c r="O374" s="116"/>
      <c r="P374" s="116"/>
      <c r="Q374" s="300"/>
      <c r="R374" s="41"/>
      <c r="S374" s="116"/>
      <c r="T374" s="116"/>
      <c r="U374" s="300"/>
      <c r="V374" s="41"/>
      <c r="W374" s="116"/>
      <c r="X374" s="116"/>
      <c r="Y374" s="300"/>
    </row>
    <row r="375" spans="1:26">
      <c r="A375" s="12"/>
      <c r="B375" s="27" t="s">
        <v>95</v>
      </c>
      <c r="C375" s="37">
        <v>81885</v>
      </c>
      <c r="D375" s="37"/>
      <c r="E375" s="32"/>
      <c r="F375" s="34"/>
      <c r="G375" s="37">
        <v>132072</v>
      </c>
      <c r="H375" s="37"/>
      <c r="I375" s="32"/>
      <c r="J375" s="34"/>
      <c r="K375" s="37">
        <v>27071</v>
      </c>
      <c r="L375" s="37"/>
      <c r="M375" s="32"/>
      <c r="N375" s="34"/>
      <c r="O375" s="71" t="s">
        <v>915</v>
      </c>
      <c r="P375" s="71"/>
      <c r="Q375" s="35" t="s">
        <v>282</v>
      </c>
      <c r="R375" s="34"/>
      <c r="S375" s="71" t="s">
        <v>910</v>
      </c>
      <c r="T375" s="71"/>
      <c r="U375" s="35" t="s">
        <v>282</v>
      </c>
      <c r="V375" s="34"/>
      <c r="W375" s="37">
        <v>132072</v>
      </c>
      <c r="X375" s="37"/>
      <c r="Y375" s="32"/>
    </row>
    <row r="376" spans="1:26">
      <c r="A376" s="12"/>
      <c r="B376" s="27"/>
      <c r="C376" s="38"/>
      <c r="D376" s="38"/>
      <c r="E376" s="33"/>
      <c r="F376" s="34"/>
      <c r="G376" s="38"/>
      <c r="H376" s="38"/>
      <c r="I376" s="33"/>
      <c r="J376" s="34"/>
      <c r="K376" s="38"/>
      <c r="L376" s="38"/>
      <c r="M376" s="33"/>
      <c r="N376" s="34"/>
      <c r="O376" s="223"/>
      <c r="P376" s="223"/>
      <c r="Q376" s="36"/>
      <c r="R376" s="34"/>
      <c r="S376" s="223"/>
      <c r="T376" s="223"/>
      <c r="U376" s="36"/>
      <c r="V376" s="34"/>
      <c r="W376" s="38"/>
      <c r="X376" s="38"/>
      <c r="Y376" s="33"/>
    </row>
    <row r="377" spans="1:26">
      <c r="A377" s="12"/>
      <c r="B377" s="39" t="s">
        <v>96</v>
      </c>
      <c r="C377" s="79" t="s">
        <v>237</v>
      </c>
      <c r="D377" s="79"/>
      <c r="E377" s="41"/>
      <c r="F377" s="41"/>
      <c r="G377" s="42">
        <v>50187</v>
      </c>
      <c r="H377" s="42"/>
      <c r="I377" s="41"/>
      <c r="J377" s="41"/>
      <c r="K377" s="79" t="s">
        <v>237</v>
      </c>
      <c r="L377" s="79"/>
      <c r="M377" s="41"/>
      <c r="N377" s="41"/>
      <c r="O377" s="79" t="s">
        <v>237</v>
      </c>
      <c r="P377" s="79"/>
      <c r="Q377" s="41"/>
      <c r="R377" s="41"/>
      <c r="S377" s="79" t="s">
        <v>237</v>
      </c>
      <c r="T377" s="79"/>
      <c r="U377" s="41"/>
      <c r="V377" s="41"/>
      <c r="W377" s="42">
        <v>50187</v>
      </c>
      <c r="X377" s="42"/>
      <c r="Y377" s="41"/>
    </row>
    <row r="378" spans="1:26" ht="15.75" thickBot="1">
      <c r="A378" s="12"/>
      <c r="B378" s="39"/>
      <c r="C378" s="116"/>
      <c r="D378" s="116"/>
      <c r="E378" s="98"/>
      <c r="F378" s="41"/>
      <c r="G378" s="99"/>
      <c r="H378" s="99"/>
      <c r="I378" s="98"/>
      <c r="J378" s="41"/>
      <c r="K378" s="116"/>
      <c r="L378" s="116"/>
      <c r="M378" s="98"/>
      <c r="N378" s="41"/>
      <c r="O378" s="116"/>
      <c r="P378" s="116"/>
      <c r="Q378" s="98"/>
      <c r="R378" s="41"/>
      <c r="S378" s="116"/>
      <c r="T378" s="116"/>
      <c r="U378" s="98"/>
      <c r="V378" s="41"/>
      <c r="W378" s="99"/>
      <c r="X378" s="99"/>
      <c r="Y378" s="98"/>
    </row>
    <row r="379" spans="1:26">
      <c r="A379" s="12"/>
      <c r="B379" s="51" t="s">
        <v>916</v>
      </c>
      <c r="C379" s="35" t="s">
        <v>224</v>
      </c>
      <c r="D379" s="37">
        <v>81885</v>
      </c>
      <c r="E379" s="32"/>
      <c r="F379" s="34"/>
      <c r="G379" s="35" t="s">
        <v>224</v>
      </c>
      <c r="H379" s="37">
        <v>81885</v>
      </c>
      <c r="I379" s="32"/>
      <c r="J379" s="34"/>
      <c r="K379" s="35" t="s">
        <v>224</v>
      </c>
      <c r="L379" s="37">
        <v>27071</v>
      </c>
      <c r="M379" s="32"/>
      <c r="N379" s="34"/>
      <c r="O379" s="35" t="s">
        <v>224</v>
      </c>
      <c r="P379" s="71" t="s">
        <v>915</v>
      </c>
      <c r="Q379" s="35" t="s">
        <v>282</v>
      </c>
      <c r="R379" s="34"/>
      <c r="S379" s="35" t="s">
        <v>224</v>
      </c>
      <c r="T379" s="71" t="s">
        <v>910</v>
      </c>
      <c r="U379" s="35" t="s">
        <v>282</v>
      </c>
      <c r="V379" s="34"/>
      <c r="W379" s="35" t="s">
        <v>224</v>
      </c>
      <c r="X379" s="37">
        <v>81885</v>
      </c>
      <c r="Y379" s="32"/>
    </row>
    <row r="380" spans="1:26" ht="15.75" thickBot="1">
      <c r="A380" s="12"/>
      <c r="B380" s="51"/>
      <c r="C380" s="103"/>
      <c r="D380" s="104"/>
      <c r="E380" s="102"/>
      <c r="F380" s="34"/>
      <c r="G380" s="103"/>
      <c r="H380" s="104"/>
      <c r="I380" s="102"/>
      <c r="J380" s="34"/>
      <c r="K380" s="103"/>
      <c r="L380" s="104"/>
      <c r="M380" s="102"/>
      <c r="N380" s="34"/>
      <c r="O380" s="103"/>
      <c r="P380" s="219"/>
      <c r="Q380" s="103"/>
      <c r="R380" s="34"/>
      <c r="S380" s="103"/>
      <c r="T380" s="219"/>
      <c r="U380" s="103"/>
      <c r="V380" s="34"/>
      <c r="W380" s="103"/>
      <c r="X380" s="104"/>
      <c r="Y380" s="102"/>
    </row>
    <row r="381" spans="1:26" ht="15.75" thickTop="1">
      <c r="A381" s="12"/>
      <c r="B381" s="92"/>
      <c r="C381" s="92"/>
      <c r="D381" s="92"/>
      <c r="E381" s="92"/>
      <c r="F381" s="92"/>
      <c r="G381" s="92"/>
      <c r="H381" s="92"/>
      <c r="I381" s="92"/>
      <c r="J381" s="92"/>
      <c r="K381" s="92"/>
      <c r="L381" s="92"/>
      <c r="M381" s="92"/>
      <c r="N381" s="92"/>
      <c r="O381" s="92"/>
      <c r="P381" s="92"/>
      <c r="Q381" s="92"/>
      <c r="R381" s="92"/>
      <c r="S381" s="92"/>
      <c r="T381" s="92"/>
      <c r="U381" s="92"/>
      <c r="V381" s="92"/>
      <c r="W381" s="92"/>
      <c r="X381" s="92"/>
      <c r="Y381" s="92"/>
      <c r="Z381" s="92"/>
    </row>
    <row r="382" spans="1:26">
      <c r="A382" s="12"/>
      <c r="B382" s="92"/>
      <c r="C382" s="92"/>
      <c r="D382" s="92"/>
      <c r="E382" s="92"/>
      <c r="F382" s="92"/>
      <c r="G382" s="92"/>
      <c r="H382" s="92"/>
      <c r="I382" s="92"/>
      <c r="J382" s="92"/>
      <c r="K382" s="92"/>
      <c r="L382" s="92"/>
      <c r="M382" s="92"/>
      <c r="N382" s="92"/>
      <c r="O382" s="92"/>
      <c r="P382" s="92"/>
      <c r="Q382" s="92"/>
      <c r="R382" s="92"/>
      <c r="S382" s="92"/>
      <c r="T382" s="92"/>
      <c r="U382" s="92"/>
      <c r="V382" s="92"/>
      <c r="W382" s="92"/>
      <c r="X382" s="92"/>
      <c r="Y382" s="92"/>
      <c r="Z382" s="92"/>
    </row>
    <row r="383" spans="1:26">
      <c r="A383" s="12"/>
      <c r="B383" s="95"/>
      <c r="C383" s="95"/>
      <c r="D383" s="95"/>
      <c r="E383" s="95"/>
      <c r="F383" s="95"/>
      <c r="G383" s="95"/>
      <c r="H383" s="95"/>
      <c r="I383" s="95"/>
      <c r="J383" s="95"/>
      <c r="K383" s="95"/>
      <c r="L383" s="95"/>
      <c r="M383" s="95"/>
      <c r="N383" s="95"/>
      <c r="O383" s="95"/>
      <c r="P383" s="95"/>
      <c r="Q383" s="95"/>
      <c r="R383" s="95"/>
      <c r="S383" s="95"/>
      <c r="T383" s="95"/>
      <c r="U383" s="95"/>
      <c r="V383" s="95"/>
      <c r="W383" s="95"/>
      <c r="X383" s="95"/>
      <c r="Y383" s="95"/>
      <c r="Z383" s="95"/>
    </row>
    <row r="384" spans="1:26">
      <c r="A384" s="12"/>
      <c r="B384" s="200"/>
      <c r="C384" s="200"/>
      <c r="D384" s="200"/>
      <c r="E384" s="200"/>
      <c r="F384" s="200"/>
      <c r="G384" s="200"/>
      <c r="H384" s="200"/>
      <c r="I384" s="200"/>
      <c r="J384" s="200"/>
      <c r="K384" s="200"/>
      <c r="L384" s="200"/>
      <c r="M384" s="200"/>
      <c r="N384" s="200"/>
      <c r="O384" s="200"/>
      <c r="P384" s="200"/>
      <c r="Q384" s="200"/>
      <c r="R384" s="200"/>
      <c r="S384" s="200"/>
      <c r="T384" s="200"/>
      <c r="U384" s="200"/>
      <c r="V384" s="200"/>
      <c r="W384" s="200"/>
      <c r="X384" s="200"/>
      <c r="Y384" s="200"/>
      <c r="Z384" s="200"/>
    </row>
    <row r="385" spans="1:26">
      <c r="A385" s="12"/>
      <c r="B385" s="200"/>
      <c r="C385" s="200"/>
      <c r="D385" s="200"/>
      <c r="E385" s="200"/>
      <c r="F385" s="200"/>
      <c r="G385" s="200"/>
      <c r="H385" s="200"/>
      <c r="I385" s="200"/>
      <c r="J385" s="200"/>
      <c r="K385" s="200"/>
      <c r="L385" s="200"/>
      <c r="M385" s="200"/>
      <c r="N385" s="200"/>
      <c r="O385" s="200"/>
      <c r="P385" s="200"/>
      <c r="Q385" s="200"/>
      <c r="R385" s="200"/>
      <c r="S385" s="200"/>
      <c r="T385" s="200"/>
      <c r="U385" s="200"/>
      <c r="V385" s="200"/>
      <c r="W385" s="200"/>
      <c r="X385" s="200"/>
      <c r="Y385" s="200"/>
      <c r="Z385" s="200"/>
    </row>
    <row r="386" spans="1:26">
      <c r="A386" s="12"/>
      <c r="B386" s="200"/>
      <c r="C386" s="200"/>
      <c r="D386" s="200"/>
      <c r="E386" s="200"/>
      <c r="F386" s="200"/>
      <c r="G386" s="200"/>
      <c r="H386" s="200"/>
      <c r="I386" s="200"/>
      <c r="J386" s="200"/>
      <c r="K386" s="200"/>
      <c r="L386" s="200"/>
      <c r="M386" s="200"/>
      <c r="N386" s="200"/>
      <c r="O386" s="200"/>
      <c r="P386" s="200"/>
      <c r="Q386" s="200"/>
      <c r="R386" s="200"/>
      <c r="S386" s="200"/>
      <c r="T386" s="200"/>
      <c r="U386" s="200"/>
      <c r="V386" s="200"/>
      <c r="W386" s="200"/>
      <c r="X386" s="200"/>
      <c r="Y386" s="200"/>
      <c r="Z386" s="200"/>
    </row>
    <row r="387" spans="1:26">
      <c r="A387" s="12"/>
      <c r="B387" s="25"/>
      <c r="C387" s="25"/>
      <c r="D387" s="25"/>
      <c r="E387" s="25"/>
      <c r="F387" s="25"/>
      <c r="G387" s="25"/>
      <c r="H387" s="25"/>
      <c r="I387" s="25"/>
      <c r="J387" s="25"/>
      <c r="K387" s="25"/>
      <c r="L387" s="25"/>
      <c r="M387" s="25"/>
      <c r="N387" s="25"/>
      <c r="O387" s="25"/>
      <c r="P387" s="25"/>
      <c r="Q387" s="25"/>
      <c r="R387" s="25"/>
      <c r="S387" s="25"/>
      <c r="T387" s="25"/>
      <c r="U387" s="25"/>
      <c r="V387" s="25"/>
      <c r="W387" s="25"/>
      <c r="X387" s="25"/>
      <c r="Y387" s="25"/>
    </row>
    <row r="388" spans="1:26">
      <c r="A388" s="12"/>
      <c r="B388" s="15"/>
      <c r="C388" s="15"/>
      <c r="D388" s="15"/>
      <c r="E388" s="15"/>
      <c r="F388" s="15"/>
      <c r="G388" s="15"/>
      <c r="H388" s="15"/>
      <c r="I388" s="15"/>
      <c r="J388" s="15"/>
      <c r="K388" s="15"/>
      <c r="L388" s="15"/>
      <c r="M388" s="15"/>
      <c r="N388" s="15"/>
      <c r="O388" s="15"/>
      <c r="P388" s="15"/>
      <c r="Q388" s="15"/>
      <c r="R388" s="15"/>
      <c r="S388" s="15"/>
      <c r="T388" s="15"/>
      <c r="U388" s="15"/>
      <c r="V388" s="15"/>
      <c r="W388" s="15"/>
      <c r="X388" s="15"/>
      <c r="Y388" s="15"/>
    </row>
    <row r="389" spans="1:26">
      <c r="A389" s="12"/>
      <c r="B389" s="56" t="s">
        <v>902</v>
      </c>
      <c r="C389" s="56"/>
      <c r="D389" s="56"/>
      <c r="E389" s="56"/>
      <c r="F389" s="56"/>
      <c r="G389" s="56"/>
      <c r="H389" s="56"/>
      <c r="I389" s="56"/>
      <c r="J389" s="56"/>
      <c r="K389" s="56"/>
      <c r="L389" s="56"/>
      <c r="M389" s="56"/>
      <c r="N389" s="56"/>
      <c r="O389" s="56"/>
      <c r="P389" s="56"/>
      <c r="Q389" s="56"/>
      <c r="R389" s="56"/>
      <c r="S389" s="56"/>
      <c r="T389" s="56"/>
      <c r="U389" s="56"/>
      <c r="V389" s="56"/>
      <c r="W389" s="56"/>
      <c r="X389" s="56"/>
      <c r="Y389" s="56"/>
    </row>
    <row r="390" spans="1:26">
      <c r="A390" s="12"/>
      <c r="B390" s="56" t="s">
        <v>917</v>
      </c>
      <c r="C390" s="56"/>
      <c r="D390" s="56"/>
      <c r="E390" s="56"/>
      <c r="F390" s="56"/>
      <c r="G390" s="56"/>
      <c r="H390" s="56"/>
      <c r="I390" s="56"/>
      <c r="J390" s="56"/>
      <c r="K390" s="56"/>
      <c r="L390" s="56"/>
      <c r="M390" s="56"/>
      <c r="N390" s="56"/>
      <c r="O390" s="56"/>
      <c r="P390" s="56"/>
      <c r="Q390" s="56"/>
      <c r="R390" s="56"/>
      <c r="S390" s="56"/>
      <c r="T390" s="56"/>
      <c r="U390" s="56"/>
      <c r="V390" s="56"/>
      <c r="W390" s="56"/>
      <c r="X390" s="56"/>
      <c r="Y390" s="56"/>
    </row>
    <row r="391" spans="1:26">
      <c r="A391" s="12"/>
      <c r="B391" s="56" t="s">
        <v>788</v>
      </c>
      <c r="C391" s="56"/>
      <c r="D391" s="56"/>
      <c r="E391" s="56"/>
      <c r="F391" s="56"/>
      <c r="G391" s="56"/>
      <c r="H391" s="56"/>
      <c r="I391" s="56"/>
      <c r="J391" s="56"/>
      <c r="K391" s="56"/>
      <c r="L391" s="56"/>
      <c r="M391" s="56"/>
      <c r="N391" s="56"/>
      <c r="O391" s="56"/>
      <c r="P391" s="56"/>
      <c r="Q391" s="56"/>
      <c r="R391" s="56"/>
      <c r="S391" s="56"/>
      <c r="T391" s="56"/>
      <c r="U391" s="56"/>
      <c r="V391" s="56"/>
      <c r="W391" s="56"/>
      <c r="X391" s="56"/>
      <c r="Y391" s="56"/>
    </row>
    <row r="392" spans="1:26">
      <c r="A392" s="12"/>
      <c r="B392" s="41"/>
      <c r="C392" s="67" t="s">
        <v>789</v>
      </c>
      <c r="D392" s="67"/>
      <c r="E392" s="67"/>
      <c r="F392" s="41"/>
      <c r="G392" s="67" t="s">
        <v>790</v>
      </c>
      <c r="H392" s="67"/>
      <c r="I392" s="67"/>
      <c r="J392" s="41"/>
      <c r="K392" s="67" t="s">
        <v>791</v>
      </c>
      <c r="L392" s="67"/>
      <c r="M392" s="67"/>
      <c r="N392" s="41"/>
      <c r="O392" s="67" t="s">
        <v>793</v>
      </c>
      <c r="P392" s="67"/>
      <c r="Q392" s="67"/>
      <c r="R392" s="41"/>
      <c r="S392" s="67" t="s">
        <v>706</v>
      </c>
      <c r="T392" s="67"/>
      <c r="U392" s="67"/>
      <c r="V392" s="41"/>
      <c r="W392" s="67" t="s">
        <v>707</v>
      </c>
      <c r="X392" s="67"/>
      <c r="Y392" s="67"/>
    </row>
    <row r="393" spans="1:26" ht="15.75" thickBot="1">
      <c r="A393" s="12"/>
      <c r="B393" s="41"/>
      <c r="C393" s="65"/>
      <c r="D393" s="65"/>
      <c r="E393" s="65"/>
      <c r="F393" s="41"/>
      <c r="G393" s="65"/>
      <c r="H393" s="65"/>
      <c r="I393" s="65"/>
      <c r="J393" s="41"/>
      <c r="K393" s="65" t="s">
        <v>792</v>
      </c>
      <c r="L393" s="65"/>
      <c r="M393" s="65"/>
      <c r="N393" s="41"/>
      <c r="O393" s="65" t="s">
        <v>792</v>
      </c>
      <c r="P393" s="65"/>
      <c r="Q393" s="65"/>
      <c r="R393" s="41"/>
      <c r="S393" s="65"/>
      <c r="T393" s="65"/>
      <c r="U393" s="65"/>
      <c r="V393" s="41"/>
      <c r="W393" s="65"/>
      <c r="X393" s="65"/>
      <c r="Y393" s="65"/>
    </row>
    <row r="394" spans="1:26">
      <c r="A394" s="12"/>
      <c r="B394" s="73" t="s">
        <v>77</v>
      </c>
      <c r="C394" s="32"/>
      <c r="D394" s="32"/>
      <c r="E394" s="32"/>
      <c r="F394" s="20"/>
      <c r="G394" s="32"/>
      <c r="H394" s="32"/>
      <c r="I394" s="32"/>
      <c r="J394" s="20"/>
      <c r="K394" s="32"/>
      <c r="L394" s="32"/>
      <c r="M394" s="32"/>
      <c r="N394" s="20"/>
      <c r="O394" s="32"/>
      <c r="P394" s="32"/>
      <c r="Q394" s="32"/>
      <c r="R394" s="20"/>
      <c r="S394" s="32"/>
      <c r="T394" s="32"/>
      <c r="U394" s="32"/>
      <c r="V394" s="20"/>
      <c r="W394" s="32"/>
      <c r="X394" s="32"/>
      <c r="Y394" s="32"/>
    </row>
    <row r="395" spans="1:26">
      <c r="A395" s="12"/>
      <c r="B395" s="39" t="s">
        <v>78</v>
      </c>
      <c r="C395" s="63" t="s">
        <v>224</v>
      </c>
      <c r="D395" s="79" t="s">
        <v>237</v>
      </c>
      <c r="E395" s="41"/>
      <c r="F395" s="41"/>
      <c r="G395" s="63" t="s">
        <v>224</v>
      </c>
      <c r="H395" s="42">
        <v>849789</v>
      </c>
      <c r="I395" s="41"/>
      <c r="J395" s="41"/>
      <c r="K395" s="63" t="s">
        <v>224</v>
      </c>
      <c r="L395" s="79" t="s">
        <v>237</v>
      </c>
      <c r="M395" s="41"/>
      <c r="N395" s="41"/>
      <c r="O395" s="63" t="s">
        <v>224</v>
      </c>
      <c r="P395" s="79" t="s">
        <v>237</v>
      </c>
      <c r="Q395" s="41"/>
      <c r="R395" s="41"/>
      <c r="S395" s="63" t="s">
        <v>224</v>
      </c>
      <c r="T395" s="79" t="s">
        <v>918</v>
      </c>
      <c r="U395" s="63" t="s">
        <v>282</v>
      </c>
      <c r="V395" s="41"/>
      <c r="W395" s="63" t="s">
        <v>224</v>
      </c>
      <c r="X395" s="42">
        <v>802584</v>
      </c>
      <c r="Y395" s="41"/>
    </row>
    <row r="396" spans="1:26">
      <c r="A396" s="12"/>
      <c r="B396" s="39"/>
      <c r="C396" s="63"/>
      <c r="D396" s="79"/>
      <c r="E396" s="41"/>
      <c r="F396" s="41"/>
      <c r="G396" s="63"/>
      <c r="H396" s="42"/>
      <c r="I396" s="41"/>
      <c r="J396" s="41"/>
      <c r="K396" s="63"/>
      <c r="L396" s="79"/>
      <c r="M396" s="41"/>
      <c r="N396" s="41"/>
      <c r="O396" s="63"/>
      <c r="P396" s="79"/>
      <c r="Q396" s="41"/>
      <c r="R396" s="41"/>
      <c r="S396" s="63"/>
      <c r="T396" s="79"/>
      <c r="U396" s="63"/>
      <c r="V396" s="41"/>
      <c r="W396" s="63"/>
      <c r="X396" s="42"/>
      <c r="Y396" s="41"/>
    </row>
    <row r="397" spans="1:26">
      <c r="A397" s="12"/>
      <c r="B397" s="27" t="s">
        <v>79</v>
      </c>
      <c r="C397" s="70" t="s">
        <v>237</v>
      </c>
      <c r="D397" s="70"/>
      <c r="E397" s="34"/>
      <c r="F397" s="34"/>
      <c r="G397" s="53">
        <v>37800</v>
      </c>
      <c r="H397" s="53"/>
      <c r="I397" s="34"/>
      <c r="J397" s="34"/>
      <c r="K397" s="53">
        <v>146791</v>
      </c>
      <c r="L397" s="53"/>
      <c r="M397" s="34"/>
      <c r="N397" s="34"/>
      <c r="O397" s="53">
        <v>2286</v>
      </c>
      <c r="P397" s="53"/>
      <c r="Q397" s="34"/>
      <c r="R397" s="34"/>
      <c r="S397" s="70" t="s">
        <v>237</v>
      </c>
      <c r="T397" s="70"/>
      <c r="U397" s="34"/>
      <c r="V397" s="34"/>
      <c r="W397" s="53">
        <v>186877</v>
      </c>
      <c r="X397" s="53"/>
      <c r="Y397" s="34"/>
    </row>
    <row r="398" spans="1:26" ht="15.75" thickBot="1">
      <c r="A398" s="12"/>
      <c r="B398" s="27"/>
      <c r="C398" s="81"/>
      <c r="D398" s="81"/>
      <c r="E398" s="50"/>
      <c r="F398" s="34"/>
      <c r="G398" s="54"/>
      <c r="H398" s="54"/>
      <c r="I398" s="50"/>
      <c r="J398" s="34"/>
      <c r="K398" s="54"/>
      <c r="L398" s="54"/>
      <c r="M398" s="50"/>
      <c r="N398" s="34"/>
      <c r="O398" s="54"/>
      <c r="P398" s="54"/>
      <c r="Q398" s="50"/>
      <c r="R398" s="34"/>
      <c r="S398" s="81"/>
      <c r="T398" s="81"/>
      <c r="U398" s="50"/>
      <c r="V398" s="34"/>
      <c r="W398" s="54"/>
      <c r="X398" s="54"/>
      <c r="Y398" s="50"/>
    </row>
    <row r="399" spans="1:26">
      <c r="A399" s="12"/>
      <c r="B399" s="39" t="s">
        <v>80</v>
      </c>
      <c r="C399" s="221" t="s">
        <v>237</v>
      </c>
      <c r="D399" s="221"/>
      <c r="E399" s="55"/>
      <c r="F399" s="41"/>
      <c r="G399" s="89">
        <v>887589</v>
      </c>
      <c r="H399" s="89"/>
      <c r="I399" s="55"/>
      <c r="J399" s="41"/>
      <c r="K399" s="89">
        <v>146791</v>
      </c>
      <c r="L399" s="89"/>
      <c r="M399" s="55"/>
      <c r="N399" s="41"/>
      <c r="O399" s="89">
        <v>2286</v>
      </c>
      <c r="P399" s="89"/>
      <c r="Q399" s="55"/>
      <c r="R399" s="41"/>
      <c r="S399" s="221" t="s">
        <v>918</v>
      </c>
      <c r="T399" s="221"/>
      <c r="U399" s="87" t="s">
        <v>282</v>
      </c>
      <c r="V399" s="41"/>
      <c r="W399" s="89">
        <v>989461</v>
      </c>
      <c r="X399" s="89"/>
      <c r="Y399" s="55"/>
    </row>
    <row r="400" spans="1:26">
      <c r="A400" s="12"/>
      <c r="B400" s="39"/>
      <c r="C400" s="79"/>
      <c r="D400" s="79"/>
      <c r="E400" s="41"/>
      <c r="F400" s="41"/>
      <c r="G400" s="42"/>
      <c r="H400" s="42"/>
      <c r="I400" s="41"/>
      <c r="J400" s="41"/>
      <c r="K400" s="42"/>
      <c r="L400" s="42"/>
      <c r="M400" s="41"/>
      <c r="N400" s="41"/>
      <c r="O400" s="42"/>
      <c r="P400" s="42"/>
      <c r="Q400" s="41"/>
      <c r="R400" s="41"/>
      <c r="S400" s="79"/>
      <c r="T400" s="79"/>
      <c r="U400" s="63"/>
      <c r="V400" s="41"/>
      <c r="W400" s="42"/>
      <c r="X400" s="42"/>
      <c r="Y400" s="41"/>
    </row>
    <row r="401" spans="1:25">
      <c r="A401" s="12"/>
      <c r="B401" s="27" t="s">
        <v>81</v>
      </c>
      <c r="C401" s="70" t="s">
        <v>237</v>
      </c>
      <c r="D401" s="70"/>
      <c r="E401" s="34"/>
      <c r="F401" s="34"/>
      <c r="G401" s="53">
        <v>631144</v>
      </c>
      <c r="H401" s="53"/>
      <c r="I401" s="34"/>
      <c r="J401" s="34"/>
      <c r="K401" s="70" t="s">
        <v>237</v>
      </c>
      <c r="L401" s="70"/>
      <c r="M401" s="34"/>
      <c r="N401" s="34"/>
      <c r="O401" s="70" t="s">
        <v>237</v>
      </c>
      <c r="P401" s="70"/>
      <c r="Q401" s="34"/>
      <c r="R401" s="34"/>
      <c r="S401" s="53">
        <v>45960</v>
      </c>
      <c r="T401" s="53"/>
      <c r="U401" s="34"/>
      <c r="V401" s="34"/>
      <c r="W401" s="53">
        <v>677104</v>
      </c>
      <c r="X401" s="53"/>
      <c r="Y401" s="34"/>
    </row>
    <row r="402" spans="1:25" ht="15.75" thickBot="1">
      <c r="A402" s="12"/>
      <c r="B402" s="27"/>
      <c r="C402" s="81"/>
      <c r="D402" s="81"/>
      <c r="E402" s="50"/>
      <c r="F402" s="34"/>
      <c r="G402" s="54"/>
      <c r="H402" s="54"/>
      <c r="I402" s="50"/>
      <c r="J402" s="34"/>
      <c r="K402" s="81"/>
      <c r="L402" s="81"/>
      <c r="M402" s="50"/>
      <c r="N402" s="34"/>
      <c r="O402" s="81"/>
      <c r="P402" s="81"/>
      <c r="Q402" s="50"/>
      <c r="R402" s="34"/>
      <c r="S402" s="54"/>
      <c r="T402" s="54"/>
      <c r="U402" s="50"/>
      <c r="V402" s="34"/>
      <c r="W402" s="54"/>
      <c r="X402" s="54"/>
      <c r="Y402" s="50"/>
    </row>
    <row r="403" spans="1:25">
      <c r="A403" s="12"/>
      <c r="B403" s="39" t="s">
        <v>82</v>
      </c>
      <c r="C403" s="221" t="s">
        <v>237</v>
      </c>
      <c r="D403" s="221"/>
      <c r="E403" s="55"/>
      <c r="F403" s="41"/>
      <c r="G403" s="89">
        <v>1518733</v>
      </c>
      <c r="H403" s="89"/>
      <c r="I403" s="55"/>
      <c r="J403" s="41"/>
      <c r="K403" s="89">
        <v>146791</v>
      </c>
      <c r="L403" s="89"/>
      <c r="M403" s="55"/>
      <c r="N403" s="41"/>
      <c r="O403" s="89">
        <v>2286</v>
      </c>
      <c r="P403" s="89"/>
      <c r="Q403" s="55"/>
      <c r="R403" s="41"/>
      <c r="S403" s="221" t="s">
        <v>768</v>
      </c>
      <c r="T403" s="221"/>
      <c r="U403" s="87" t="s">
        <v>282</v>
      </c>
      <c r="V403" s="41"/>
      <c r="W403" s="89">
        <v>1666565</v>
      </c>
      <c r="X403" s="89"/>
      <c r="Y403" s="55"/>
    </row>
    <row r="404" spans="1:25">
      <c r="A404" s="12"/>
      <c r="B404" s="39"/>
      <c r="C404" s="79"/>
      <c r="D404" s="79"/>
      <c r="E404" s="41"/>
      <c r="F404" s="41"/>
      <c r="G404" s="42"/>
      <c r="H404" s="42"/>
      <c r="I404" s="41"/>
      <c r="J404" s="41"/>
      <c r="K404" s="42"/>
      <c r="L404" s="42"/>
      <c r="M404" s="41"/>
      <c r="N404" s="41"/>
      <c r="O404" s="42"/>
      <c r="P404" s="42"/>
      <c r="Q404" s="41"/>
      <c r="R404" s="41"/>
      <c r="S404" s="79"/>
      <c r="T404" s="79"/>
      <c r="U404" s="63"/>
      <c r="V404" s="41"/>
      <c r="W404" s="42"/>
      <c r="X404" s="42"/>
      <c r="Y404" s="41"/>
    </row>
    <row r="405" spans="1:25">
      <c r="A405" s="12"/>
      <c r="B405" s="73" t="s">
        <v>83</v>
      </c>
      <c r="C405" s="34"/>
      <c r="D405" s="34"/>
      <c r="E405" s="34"/>
      <c r="F405" s="20"/>
      <c r="G405" s="34"/>
      <c r="H405" s="34"/>
      <c r="I405" s="34"/>
      <c r="J405" s="20"/>
      <c r="K405" s="34"/>
      <c r="L405" s="34"/>
      <c r="M405" s="34"/>
      <c r="N405" s="20"/>
      <c r="O405" s="34"/>
      <c r="P405" s="34"/>
      <c r="Q405" s="34"/>
      <c r="R405" s="20"/>
      <c r="S405" s="34"/>
      <c r="T405" s="34"/>
      <c r="U405" s="34"/>
      <c r="V405" s="20"/>
      <c r="W405" s="34"/>
      <c r="X405" s="34"/>
      <c r="Y405" s="34"/>
    </row>
    <row r="406" spans="1:25">
      <c r="A406" s="12"/>
      <c r="B406" s="39" t="s">
        <v>84</v>
      </c>
      <c r="C406" s="79" t="s">
        <v>237</v>
      </c>
      <c r="D406" s="79"/>
      <c r="E406" s="41"/>
      <c r="F406" s="41"/>
      <c r="G406" s="42">
        <v>470020</v>
      </c>
      <c r="H406" s="42"/>
      <c r="I406" s="41"/>
      <c r="J406" s="41"/>
      <c r="K406" s="42">
        <v>29762</v>
      </c>
      <c r="L406" s="42"/>
      <c r="M406" s="41"/>
      <c r="N406" s="41"/>
      <c r="O406" s="79">
        <v>93</v>
      </c>
      <c r="P406" s="79"/>
      <c r="Q406" s="41"/>
      <c r="R406" s="41"/>
      <c r="S406" s="79" t="s">
        <v>237</v>
      </c>
      <c r="T406" s="79"/>
      <c r="U406" s="41"/>
      <c r="V406" s="41"/>
      <c r="W406" s="42">
        <v>499875</v>
      </c>
      <c r="X406" s="42"/>
      <c r="Y406" s="41"/>
    </row>
    <row r="407" spans="1:25">
      <c r="A407" s="12"/>
      <c r="B407" s="39"/>
      <c r="C407" s="79"/>
      <c r="D407" s="79"/>
      <c r="E407" s="41"/>
      <c r="F407" s="41"/>
      <c r="G407" s="42"/>
      <c r="H407" s="42"/>
      <c r="I407" s="41"/>
      <c r="J407" s="41"/>
      <c r="K407" s="42"/>
      <c r="L407" s="42"/>
      <c r="M407" s="41"/>
      <c r="N407" s="41"/>
      <c r="O407" s="79"/>
      <c r="P407" s="79"/>
      <c r="Q407" s="41"/>
      <c r="R407" s="41"/>
      <c r="S407" s="79"/>
      <c r="T407" s="79"/>
      <c r="U407" s="41"/>
      <c r="V407" s="41"/>
      <c r="W407" s="42"/>
      <c r="X407" s="42"/>
      <c r="Y407" s="41"/>
    </row>
    <row r="408" spans="1:25">
      <c r="A408" s="12"/>
      <c r="B408" s="27" t="s">
        <v>807</v>
      </c>
      <c r="C408" s="70" t="s">
        <v>237</v>
      </c>
      <c r="D408" s="70"/>
      <c r="E408" s="34"/>
      <c r="F408" s="34"/>
      <c r="G408" s="53">
        <v>425268</v>
      </c>
      <c r="H408" s="53"/>
      <c r="I408" s="34"/>
      <c r="J408" s="34"/>
      <c r="K408" s="53">
        <v>46378</v>
      </c>
      <c r="L408" s="53"/>
      <c r="M408" s="34"/>
      <c r="N408" s="34"/>
      <c r="O408" s="70">
        <v>595</v>
      </c>
      <c r="P408" s="70"/>
      <c r="Q408" s="34"/>
      <c r="R408" s="34"/>
      <c r="S408" s="70" t="s">
        <v>237</v>
      </c>
      <c r="T408" s="70"/>
      <c r="U408" s="34"/>
      <c r="V408" s="34"/>
      <c r="W408" s="53">
        <v>472241</v>
      </c>
      <c r="X408" s="53"/>
      <c r="Y408" s="34"/>
    </row>
    <row r="409" spans="1:25">
      <c r="A409" s="12"/>
      <c r="B409" s="27"/>
      <c r="C409" s="70"/>
      <c r="D409" s="70"/>
      <c r="E409" s="34"/>
      <c r="F409" s="34"/>
      <c r="G409" s="53"/>
      <c r="H409" s="53"/>
      <c r="I409" s="34"/>
      <c r="J409" s="34"/>
      <c r="K409" s="53"/>
      <c r="L409" s="53"/>
      <c r="M409" s="34"/>
      <c r="N409" s="34"/>
      <c r="O409" s="70"/>
      <c r="P409" s="70"/>
      <c r="Q409" s="34"/>
      <c r="R409" s="34"/>
      <c r="S409" s="70"/>
      <c r="T409" s="70"/>
      <c r="U409" s="34"/>
      <c r="V409" s="34"/>
      <c r="W409" s="53"/>
      <c r="X409" s="53"/>
      <c r="Y409" s="34"/>
    </row>
    <row r="410" spans="1:25">
      <c r="A410" s="12"/>
      <c r="B410" s="39" t="s">
        <v>86</v>
      </c>
      <c r="C410" s="79" t="s">
        <v>237</v>
      </c>
      <c r="D410" s="79"/>
      <c r="E410" s="41"/>
      <c r="F410" s="41"/>
      <c r="G410" s="42">
        <v>9288</v>
      </c>
      <c r="H410" s="42"/>
      <c r="I410" s="41"/>
      <c r="J410" s="41"/>
      <c r="K410" s="79" t="s">
        <v>237</v>
      </c>
      <c r="L410" s="79"/>
      <c r="M410" s="41"/>
      <c r="N410" s="41"/>
      <c r="O410" s="42">
        <v>4075</v>
      </c>
      <c r="P410" s="42"/>
      <c r="Q410" s="41"/>
      <c r="R410" s="41"/>
      <c r="S410" s="79" t="s">
        <v>237</v>
      </c>
      <c r="T410" s="79"/>
      <c r="U410" s="41"/>
      <c r="V410" s="41"/>
      <c r="W410" s="42">
        <v>13363</v>
      </c>
      <c r="X410" s="42"/>
      <c r="Y410" s="41"/>
    </row>
    <row r="411" spans="1:25">
      <c r="A411" s="12"/>
      <c r="B411" s="39"/>
      <c r="C411" s="79"/>
      <c r="D411" s="79"/>
      <c r="E411" s="41"/>
      <c r="F411" s="41"/>
      <c r="G411" s="42"/>
      <c r="H411" s="42"/>
      <c r="I411" s="41"/>
      <c r="J411" s="41"/>
      <c r="K411" s="79"/>
      <c r="L411" s="79"/>
      <c r="M411" s="41"/>
      <c r="N411" s="41"/>
      <c r="O411" s="42"/>
      <c r="P411" s="42"/>
      <c r="Q411" s="41"/>
      <c r="R411" s="41"/>
      <c r="S411" s="79"/>
      <c r="T411" s="79"/>
      <c r="U411" s="41"/>
      <c r="V411" s="41"/>
      <c r="W411" s="42"/>
      <c r="X411" s="42"/>
      <c r="Y411" s="41"/>
    </row>
    <row r="412" spans="1:25">
      <c r="A412" s="12"/>
      <c r="B412" s="27" t="s">
        <v>87</v>
      </c>
      <c r="C412" s="70" t="s">
        <v>237</v>
      </c>
      <c r="D412" s="70"/>
      <c r="E412" s="34"/>
      <c r="F412" s="34"/>
      <c r="G412" s="53">
        <v>18038</v>
      </c>
      <c r="H412" s="53"/>
      <c r="I412" s="34"/>
      <c r="J412" s="34"/>
      <c r="K412" s="70">
        <v>759</v>
      </c>
      <c r="L412" s="70"/>
      <c r="M412" s="34"/>
      <c r="N412" s="34"/>
      <c r="O412" s="70" t="s">
        <v>237</v>
      </c>
      <c r="P412" s="70"/>
      <c r="Q412" s="34"/>
      <c r="R412" s="34"/>
      <c r="S412" s="70" t="s">
        <v>237</v>
      </c>
      <c r="T412" s="70"/>
      <c r="U412" s="34"/>
      <c r="V412" s="34"/>
      <c r="W412" s="53">
        <v>18797</v>
      </c>
      <c r="X412" s="53"/>
      <c r="Y412" s="34"/>
    </row>
    <row r="413" spans="1:25" ht="15.75" thickBot="1">
      <c r="A413" s="12"/>
      <c r="B413" s="27"/>
      <c r="C413" s="81"/>
      <c r="D413" s="81"/>
      <c r="E413" s="50"/>
      <c r="F413" s="34"/>
      <c r="G413" s="54"/>
      <c r="H413" s="54"/>
      <c r="I413" s="50"/>
      <c r="J413" s="34"/>
      <c r="K413" s="81"/>
      <c r="L413" s="81"/>
      <c r="M413" s="50"/>
      <c r="N413" s="34"/>
      <c r="O413" s="81"/>
      <c r="P413" s="81"/>
      <c r="Q413" s="50"/>
      <c r="R413" s="34"/>
      <c r="S413" s="81"/>
      <c r="T413" s="81"/>
      <c r="U413" s="50"/>
      <c r="V413" s="34"/>
      <c r="W413" s="54"/>
      <c r="X413" s="54"/>
      <c r="Y413" s="50"/>
    </row>
    <row r="414" spans="1:25">
      <c r="A414" s="12"/>
      <c r="B414" s="39" t="s">
        <v>88</v>
      </c>
      <c r="C414" s="221" t="s">
        <v>237</v>
      </c>
      <c r="D414" s="221"/>
      <c r="E414" s="55"/>
      <c r="F414" s="41"/>
      <c r="G414" s="89">
        <v>922614</v>
      </c>
      <c r="H414" s="89"/>
      <c r="I414" s="55"/>
      <c r="J414" s="41"/>
      <c r="K414" s="89">
        <v>76899</v>
      </c>
      <c r="L414" s="89"/>
      <c r="M414" s="55"/>
      <c r="N414" s="41"/>
      <c r="O414" s="89">
        <v>4763</v>
      </c>
      <c r="P414" s="89"/>
      <c r="Q414" s="55"/>
      <c r="R414" s="41"/>
      <c r="S414" s="221" t="s">
        <v>237</v>
      </c>
      <c r="T414" s="221"/>
      <c r="U414" s="55"/>
      <c r="V414" s="41"/>
      <c r="W414" s="89">
        <v>1004276</v>
      </c>
      <c r="X414" s="89"/>
      <c r="Y414" s="55"/>
    </row>
    <row r="415" spans="1:25">
      <c r="A415" s="12"/>
      <c r="B415" s="39"/>
      <c r="C415" s="79"/>
      <c r="D415" s="79"/>
      <c r="E415" s="41"/>
      <c r="F415" s="41"/>
      <c r="G415" s="42"/>
      <c r="H415" s="42"/>
      <c r="I415" s="41"/>
      <c r="J415" s="41"/>
      <c r="K415" s="42"/>
      <c r="L415" s="42"/>
      <c r="M415" s="41"/>
      <c r="N415" s="41"/>
      <c r="O415" s="42"/>
      <c r="P415" s="42"/>
      <c r="Q415" s="41"/>
      <c r="R415" s="41"/>
      <c r="S415" s="79"/>
      <c r="T415" s="79"/>
      <c r="U415" s="41"/>
      <c r="V415" s="41"/>
      <c r="W415" s="42"/>
      <c r="X415" s="42"/>
      <c r="Y415" s="41"/>
    </row>
    <row r="416" spans="1:25">
      <c r="A416" s="12"/>
      <c r="B416" s="73" t="s">
        <v>905</v>
      </c>
      <c r="C416" s="34"/>
      <c r="D416" s="34"/>
      <c r="E416" s="34"/>
      <c r="F416" s="20"/>
      <c r="G416" s="34"/>
      <c r="H416" s="34"/>
      <c r="I416" s="34"/>
      <c r="J416" s="20"/>
      <c r="K416" s="34"/>
      <c r="L416" s="34"/>
      <c r="M416" s="34"/>
      <c r="N416" s="20"/>
      <c r="O416" s="34"/>
      <c r="P416" s="34"/>
      <c r="Q416" s="34"/>
      <c r="R416" s="20"/>
      <c r="S416" s="34"/>
      <c r="T416" s="34"/>
      <c r="U416" s="34"/>
      <c r="V416" s="20"/>
      <c r="W416" s="34"/>
      <c r="X416" s="34"/>
      <c r="Y416" s="34"/>
    </row>
    <row r="417" spans="1:25">
      <c r="A417" s="12"/>
      <c r="B417" s="39" t="s">
        <v>90</v>
      </c>
      <c r="C417" s="79" t="s">
        <v>237</v>
      </c>
      <c r="D417" s="79"/>
      <c r="E417" s="41"/>
      <c r="F417" s="41"/>
      <c r="G417" s="42">
        <v>133834</v>
      </c>
      <c r="H417" s="42"/>
      <c r="I417" s="41"/>
      <c r="J417" s="41"/>
      <c r="K417" s="79" t="s">
        <v>237</v>
      </c>
      <c r="L417" s="79"/>
      <c r="M417" s="41"/>
      <c r="N417" s="41"/>
      <c r="O417" s="42">
        <v>10869</v>
      </c>
      <c r="P417" s="42"/>
      <c r="Q417" s="41"/>
      <c r="R417" s="41"/>
      <c r="S417" s="42">
        <v>1245</v>
      </c>
      <c r="T417" s="42"/>
      <c r="U417" s="41"/>
      <c r="V417" s="41"/>
      <c r="W417" s="42">
        <v>145948</v>
      </c>
      <c r="X417" s="42"/>
      <c r="Y417" s="41"/>
    </row>
    <row r="418" spans="1:25">
      <c r="A418" s="12"/>
      <c r="B418" s="39"/>
      <c r="C418" s="79"/>
      <c r="D418" s="79"/>
      <c r="E418" s="41"/>
      <c r="F418" s="41"/>
      <c r="G418" s="42"/>
      <c r="H418" s="42"/>
      <c r="I418" s="41"/>
      <c r="J418" s="41"/>
      <c r="K418" s="79"/>
      <c r="L418" s="79"/>
      <c r="M418" s="41"/>
      <c r="N418" s="41"/>
      <c r="O418" s="42"/>
      <c r="P418" s="42"/>
      <c r="Q418" s="41"/>
      <c r="R418" s="41"/>
      <c r="S418" s="42"/>
      <c r="T418" s="42"/>
      <c r="U418" s="41"/>
      <c r="V418" s="41"/>
      <c r="W418" s="42"/>
      <c r="X418" s="42"/>
      <c r="Y418" s="41"/>
    </row>
    <row r="419" spans="1:25">
      <c r="A419" s="12"/>
      <c r="B419" s="27" t="s">
        <v>91</v>
      </c>
      <c r="C419" s="70" t="s">
        <v>237</v>
      </c>
      <c r="D419" s="70"/>
      <c r="E419" s="34"/>
      <c r="F419" s="34"/>
      <c r="G419" s="70" t="s">
        <v>919</v>
      </c>
      <c r="H419" s="70"/>
      <c r="I419" s="51" t="s">
        <v>282</v>
      </c>
      <c r="J419" s="34"/>
      <c r="K419" s="70" t="s">
        <v>237</v>
      </c>
      <c r="L419" s="70"/>
      <c r="M419" s="34"/>
      <c r="N419" s="34"/>
      <c r="O419" s="70" t="s">
        <v>920</v>
      </c>
      <c r="P419" s="70"/>
      <c r="Q419" s="51" t="s">
        <v>282</v>
      </c>
      <c r="R419" s="34"/>
      <c r="S419" s="70" t="s">
        <v>237</v>
      </c>
      <c r="T419" s="70"/>
      <c r="U419" s="34"/>
      <c r="V419" s="34"/>
      <c r="W419" s="70" t="s">
        <v>774</v>
      </c>
      <c r="X419" s="70"/>
      <c r="Y419" s="51" t="s">
        <v>282</v>
      </c>
    </row>
    <row r="420" spans="1:25">
      <c r="A420" s="12"/>
      <c r="B420" s="27"/>
      <c r="C420" s="70"/>
      <c r="D420" s="70"/>
      <c r="E420" s="34"/>
      <c r="F420" s="34"/>
      <c r="G420" s="70"/>
      <c r="H420" s="70"/>
      <c r="I420" s="51"/>
      <c r="J420" s="34"/>
      <c r="K420" s="70"/>
      <c r="L420" s="70"/>
      <c r="M420" s="34"/>
      <c r="N420" s="34"/>
      <c r="O420" s="70"/>
      <c r="P420" s="70"/>
      <c r="Q420" s="51"/>
      <c r="R420" s="34"/>
      <c r="S420" s="70"/>
      <c r="T420" s="70"/>
      <c r="U420" s="34"/>
      <c r="V420" s="34"/>
      <c r="W420" s="70"/>
      <c r="X420" s="70"/>
      <c r="Y420" s="51"/>
    </row>
    <row r="421" spans="1:25">
      <c r="A421" s="12"/>
      <c r="B421" s="39" t="s">
        <v>93</v>
      </c>
      <c r="C421" s="79" t="s">
        <v>237</v>
      </c>
      <c r="D421" s="79"/>
      <c r="E421" s="41"/>
      <c r="F421" s="41"/>
      <c r="G421" s="79">
        <v>726</v>
      </c>
      <c r="H421" s="79"/>
      <c r="I421" s="41"/>
      <c r="J421" s="41"/>
      <c r="K421" s="79" t="s">
        <v>237</v>
      </c>
      <c r="L421" s="79"/>
      <c r="M421" s="41"/>
      <c r="N421" s="41"/>
      <c r="O421" s="42">
        <v>1731</v>
      </c>
      <c r="P421" s="42"/>
      <c r="Q421" s="41"/>
      <c r="R421" s="41"/>
      <c r="S421" s="79" t="s">
        <v>237</v>
      </c>
      <c r="T421" s="79"/>
      <c r="U421" s="41"/>
      <c r="V421" s="41"/>
      <c r="W421" s="42">
        <v>2457</v>
      </c>
      <c r="X421" s="42"/>
      <c r="Y421" s="41"/>
    </row>
    <row r="422" spans="1:25">
      <c r="A422" s="12"/>
      <c r="B422" s="39"/>
      <c r="C422" s="79"/>
      <c r="D422" s="79"/>
      <c r="E422" s="41"/>
      <c r="F422" s="41"/>
      <c r="G422" s="79"/>
      <c r="H422" s="79"/>
      <c r="I422" s="41"/>
      <c r="J422" s="41"/>
      <c r="K422" s="79"/>
      <c r="L422" s="79"/>
      <c r="M422" s="41"/>
      <c r="N422" s="41"/>
      <c r="O422" s="42"/>
      <c r="P422" s="42"/>
      <c r="Q422" s="41"/>
      <c r="R422" s="41"/>
      <c r="S422" s="79"/>
      <c r="T422" s="79"/>
      <c r="U422" s="41"/>
      <c r="V422" s="41"/>
      <c r="W422" s="42"/>
      <c r="X422" s="42"/>
      <c r="Y422" s="41"/>
    </row>
    <row r="423" spans="1:25">
      <c r="A423" s="12"/>
      <c r="B423" s="27" t="s">
        <v>908</v>
      </c>
      <c r="C423" s="53">
        <v>267961</v>
      </c>
      <c r="D423" s="53"/>
      <c r="E423" s="34"/>
      <c r="F423" s="34"/>
      <c r="G423" s="70">
        <v>740</v>
      </c>
      <c r="H423" s="70"/>
      <c r="I423" s="34"/>
      <c r="J423" s="34"/>
      <c r="K423" s="70" t="s">
        <v>237</v>
      </c>
      <c r="L423" s="70"/>
      <c r="M423" s="34"/>
      <c r="N423" s="34"/>
      <c r="O423" s="70" t="s">
        <v>237</v>
      </c>
      <c r="P423" s="70"/>
      <c r="Q423" s="34"/>
      <c r="R423" s="34"/>
      <c r="S423" s="70" t="s">
        <v>921</v>
      </c>
      <c r="T423" s="70"/>
      <c r="U423" s="51" t="s">
        <v>282</v>
      </c>
      <c r="V423" s="34"/>
      <c r="W423" s="70" t="s">
        <v>237</v>
      </c>
      <c r="X423" s="70"/>
      <c r="Y423" s="34"/>
    </row>
    <row r="424" spans="1:25" ht="15.75" thickBot="1">
      <c r="A424" s="12"/>
      <c r="B424" s="27"/>
      <c r="C424" s="54"/>
      <c r="D424" s="54"/>
      <c r="E424" s="50"/>
      <c r="F424" s="34"/>
      <c r="G424" s="81"/>
      <c r="H424" s="81"/>
      <c r="I424" s="50"/>
      <c r="J424" s="34"/>
      <c r="K424" s="81"/>
      <c r="L424" s="81"/>
      <c r="M424" s="50"/>
      <c r="N424" s="34"/>
      <c r="O424" s="81"/>
      <c r="P424" s="81"/>
      <c r="Q424" s="50"/>
      <c r="R424" s="34"/>
      <c r="S424" s="81"/>
      <c r="T424" s="81"/>
      <c r="U424" s="52"/>
      <c r="V424" s="34"/>
      <c r="W424" s="81"/>
      <c r="X424" s="81"/>
      <c r="Y424" s="50"/>
    </row>
    <row r="425" spans="1:25">
      <c r="A425" s="12"/>
      <c r="B425" s="39" t="s">
        <v>911</v>
      </c>
      <c r="C425" s="89">
        <v>267961</v>
      </c>
      <c r="D425" s="89"/>
      <c r="E425" s="55"/>
      <c r="F425" s="41"/>
      <c r="G425" s="221" t="s">
        <v>922</v>
      </c>
      <c r="H425" s="221"/>
      <c r="I425" s="87" t="s">
        <v>282</v>
      </c>
      <c r="J425" s="41"/>
      <c r="K425" s="221" t="s">
        <v>237</v>
      </c>
      <c r="L425" s="221"/>
      <c r="M425" s="55"/>
      <c r="N425" s="41"/>
      <c r="O425" s="221" t="s">
        <v>923</v>
      </c>
      <c r="P425" s="221"/>
      <c r="Q425" s="87" t="s">
        <v>282</v>
      </c>
      <c r="R425" s="41"/>
      <c r="S425" s="221" t="s">
        <v>924</v>
      </c>
      <c r="T425" s="221"/>
      <c r="U425" s="87" t="s">
        <v>282</v>
      </c>
      <c r="V425" s="41"/>
      <c r="W425" s="221" t="s">
        <v>778</v>
      </c>
      <c r="X425" s="221"/>
      <c r="Y425" s="87" t="s">
        <v>282</v>
      </c>
    </row>
    <row r="426" spans="1:25" ht="15.75" thickBot="1">
      <c r="A426" s="12"/>
      <c r="B426" s="39"/>
      <c r="C426" s="99"/>
      <c r="D426" s="99"/>
      <c r="E426" s="98"/>
      <c r="F426" s="41"/>
      <c r="G426" s="116"/>
      <c r="H426" s="116"/>
      <c r="I426" s="300"/>
      <c r="J426" s="41"/>
      <c r="K426" s="116"/>
      <c r="L426" s="116"/>
      <c r="M426" s="98"/>
      <c r="N426" s="41"/>
      <c r="O426" s="116"/>
      <c r="P426" s="116"/>
      <c r="Q426" s="300"/>
      <c r="R426" s="41"/>
      <c r="S426" s="116"/>
      <c r="T426" s="116"/>
      <c r="U426" s="300"/>
      <c r="V426" s="41"/>
      <c r="W426" s="116"/>
      <c r="X426" s="116"/>
      <c r="Y426" s="300"/>
    </row>
    <row r="427" spans="1:25">
      <c r="A427" s="12"/>
      <c r="B427" s="27" t="s">
        <v>95</v>
      </c>
      <c r="C427" s="37">
        <v>267961</v>
      </c>
      <c r="D427" s="37"/>
      <c r="E427" s="32"/>
      <c r="F427" s="34"/>
      <c r="G427" s="37">
        <v>432194</v>
      </c>
      <c r="H427" s="37"/>
      <c r="I427" s="32"/>
      <c r="J427" s="34"/>
      <c r="K427" s="37">
        <v>69892</v>
      </c>
      <c r="L427" s="37"/>
      <c r="M427" s="32"/>
      <c r="N427" s="34"/>
      <c r="O427" s="71" t="s">
        <v>925</v>
      </c>
      <c r="P427" s="71"/>
      <c r="Q427" s="35" t="s">
        <v>282</v>
      </c>
      <c r="R427" s="34"/>
      <c r="S427" s="71" t="s">
        <v>921</v>
      </c>
      <c r="T427" s="71"/>
      <c r="U427" s="35" t="s">
        <v>282</v>
      </c>
      <c r="V427" s="34"/>
      <c r="W427" s="37">
        <v>432194</v>
      </c>
      <c r="X427" s="37"/>
      <c r="Y427" s="32"/>
    </row>
    <row r="428" spans="1:25">
      <c r="A428" s="12"/>
      <c r="B428" s="27"/>
      <c r="C428" s="38"/>
      <c r="D428" s="38"/>
      <c r="E428" s="33"/>
      <c r="F428" s="34"/>
      <c r="G428" s="38"/>
      <c r="H428" s="38"/>
      <c r="I428" s="33"/>
      <c r="J428" s="34"/>
      <c r="K428" s="38"/>
      <c r="L428" s="38"/>
      <c r="M428" s="33"/>
      <c r="N428" s="34"/>
      <c r="O428" s="223"/>
      <c r="P428" s="223"/>
      <c r="Q428" s="36"/>
      <c r="R428" s="34"/>
      <c r="S428" s="223"/>
      <c r="T428" s="223"/>
      <c r="U428" s="36"/>
      <c r="V428" s="34"/>
      <c r="W428" s="38"/>
      <c r="X428" s="38"/>
      <c r="Y428" s="33"/>
    </row>
    <row r="429" spans="1:25">
      <c r="A429" s="12"/>
      <c r="B429" s="39" t="s">
        <v>96</v>
      </c>
      <c r="C429" s="79" t="s">
        <v>237</v>
      </c>
      <c r="D429" s="79"/>
      <c r="E429" s="41"/>
      <c r="F429" s="41"/>
      <c r="G429" s="42">
        <v>164233</v>
      </c>
      <c r="H429" s="42"/>
      <c r="I429" s="41"/>
      <c r="J429" s="41"/>
      <c r="K429" s="79" t="s">
        <v>237</v>
      </c>
      <c r="L429" s="79"/>
      <c r="M429" s="41"/>
      <c r="N429" s="41"/>
      <c r="O429" s="79" t="s">
        <v>237</v>
      </c>
      <c r="P429" s="79"/>
      <c r="Q429" s="41"/>
      <c r="R429" s="41"/>
      <c r="S429" s="79" t="s">
        <v>237</v>
      </c>
      <c r="T429" s="79"/>
      <c r="U429" s="41"/>
      <c r="V429" s="41"/>
      <c r="W429" s="42">
        <v>164233</v>
      </c>
      <c r="X429" s="42"/>
      <c r="Y429" s="41"/>
    </row>
    <row r="430" spans="1:25" ht="15.75" thickBot="1">
      <c r="A430" s="12"/>
      <c r="B430" s="39"/>
      <c r="C430" s="116"/>
      <c r="D430" s="116"/>
      <c r="E430" s="98"/>
      <c r="F430" s="41"/>
      <c r="G430" s="99"/>
      <c r="H430" s="99"/>
      <c r="I430" s="98"/>
      <c r="J430" s="41"/>
      <c r="K430" s="116"/>
      <c r="L430" s="116"/>
      <c r="M430" s="98"/>
      <c r="N430" s="41"/>
      <c r="O430" s="116"/>
      <c r="P430" s="116"/>
      <c r="Q430" s="98"/>
      <c r="R430" s="41"/>
      <c r="S430" s="116"/>
      <c r="T430" s="116"/>
      <c r="U430" s="98"/>
      <c r="V430" s="41"/>
      <c r="W430" s="99"/>
      <c r="X430" s="99"/>
      <c r="Y430" s="98"/>
    </row>
    <row r="431" spans="1:25">
      <c r="A431" s="12"/>
      <c r="B431" s="51" t="s">
        <v>916</v>
      </c>
      <c r="C431" s="35" t="s">
        <v>224</v>
      </c>
      <c r="D431" s="37">
        <v>267961</v>
      </c>
      <c r="E431" s="32"/>
      <c r="F431" s="34"/>
      <c r="G431" s="35" t="s">
        <v>224</v>
      </c>
      <c r="H431" s="37">
        <v>267961</v>
      </c>
      <c r="I431" s="32"/>
      <c r="J431" s="34"/>
      <c r="K431" s="35" t="s">
        <v>224</v>
      </c>
      <c r="L431" s="37">
        <v>69892</v>
      </c>
      <c r="M431" s="32"/>
      <c r="N431" s="34"/>
      <c r="O431" s="35" t="s">
        <v>224</v>
      </c>
      <c r="P431" s="71" t="s">
        <v>925</v>
      </c>
      <c r="Q431" s="35" t="s">
        <v>282</v>
      </c>
      <c r="R431" s="34"/>
      <c r="S431" s="35" t="s">
        <v>224</v>
      </c>
      <c r="T431" s="71" t="s">
        <v>921</v>
      </c>
      <c r="U431" s="35" t="s">
        <v>282</v>
      </c>
      <c r="V431" s="34"/>
      <c r="W431" s="35" t="s">
        <v>224</v>
      </c>
      <c r="X431" s="37">
        <v>267961</v>
      </c>
      <c r="Y431" s="32"/>
    </row>
    <row r="432" spans="1:25" ht="15.75" thickBot="1">
      <c r="A432" s="12"/>
      <c r="B432" s="51"/>
      <c r="C432" s="103"/>
      <c r="D432" s="104"/>
      <c r="E432" s="102"/>
      <c r="F432" s="34"/>
      <c r="G432" s="103"/>
      <c r="H432" s="104"/>
      <c r="I432" s="102"/>
      <c r="J432" s="34"/>
      <c r="K432" s="103"/>
      <c r="L432" s="104"/>
      <c r="M432" s="102"/>
      <c r="N432" s="34"/>
      <c r="O432" s="103"/>
      <c r="P432" s="219"/>
      <c r="Q432" s="103"/>
      <c r="R432" s="34"/>
      <c r="S432" s="103"/>
      <c r="T432" s="219"/>
      <c r="U432" s="103"/>
      <c r="V432" s="34"/>
      <c r="W432" s="103"/>
      <c r="X432" s="104"/>
      <c r="Y432" s="102"/>
    </row>
    <row r="433" spans="1:26" ht="15.75" thickTop="1">
      <c r="A433" s="12"/>
      <c r="B433" s="25"/>
      <c r="C433" s="25"/>
      <c r="D433" s="25"/>
      <c r="E433" s="25"/>
      <c r="F433" s="25"/>
      <c r="G433" s="25"/>
      <c r="H433" s="25"/>
      <c r="I433" s="25"/>
      <c r="J433" s="25"/>
      <c r="K433" s="25"/>
      <c r="L433" s="25"/>
      <c r="M433" s="25"/>
      <c r="N433" s="25"/>
      <c r="O433" s="25"/>
      <c r="P433" s="25"/>
      <c r="Q433" s="25"/>
      <c r="R433" s="25"/>
      <c r="S433" s="25"/>
      <c r="T433" s="25"/>
      <c r="U433" s="25"/>
      <c r="V433" s="25"/>
      <c r="W433" s="25"/>
      <c r="X433" s="25"/>
      <c r="Y433" s="25"/>
      <c r="Z433" s="25"/>
    </row>
    <row r="434" spans="1:26">
      <c r="A434" s="12"/>
      <c r="B434" s="56" t="s">
        <v>786</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row>
    <row r="435" spans="1:26">
      <c r="A435" s="12"/>
      <c r="B435" s="56" t="s">
        <v>833</v>
      </c>
      <c r="C435" s="56"/>
      <c r="D435" s="56"/>
      <c r="E435" s="56"/>
      <c r="F435" s="56"/>
      <c r="G435" s="56"/>
      <c r="H435" s="56"/>
      <c r="I435" s="56"/>
      <c r="J435" s="56"/>
      <c r="K435" s="56"/>
      <c r="L435" s="56"/>
      <c r="M435" s="56"/>
      <c r="N435" s="56"/>
      <c r="O435" s="56"/>
      <c r="P435" s="56"/>
      <c r="Q435" s="56"/>
      <c r="R435" s="56"/>
      <c r="S435" s="56"/>
      <c r="T435" s="56"/>
      <c r="U435" s="56"/>
      <c r="V435" s="56"/>
      <c r="W435" s="56"/>
      <c r="X435" s="56"/>
      <c r="Y435" s="56"/>
      <c r="Z435" s="56"/>
    </row>
    <row r="436" spans="1:26">
      <c r="A436" s="12"/>
      <c r="B436" s="56" t="s">
        <v>917</v>
      </c>
      <c r="C436" s="56"/>
      <c r="D436" s="56"/>
      <c r="E436" s="56"/>
      <c r="F436" s="56"/>
      <c r="G436" s="56"/>
      <c r="H436" s="56"/>
      <c r="I436" s="56"/>
      <c r="J436" s="56"/>
      <c r="K436" s="56"/>
      <c r="L436" s="56"/>
      <c r="M436" s="56"/>
      <c r="N436" s="56"/>
      <c r="O436" s="56"/>
      <c r="P436" s="56"/>
      <c r="Q436" s="56"/>
      <c r="R436" s="56"/>
      <c r="S436" s="56"/>
      <c r="T436" s="56"/>
      <c r="U436" s="56"/>
      <c r="V436" s="56"/>
      <c r="W436" s="56"/>
      <c r="X436" s="56"/>
      <c r="Y436" s="56"/>
      <c r="Z436" s="56"/>
    </row>
    <row r="437" spans="1:26">
      <c r="A437" s="12"/>
      <c r="B437" s="56" t="s">
        <v>788</v>
      </c>
      <c r="C437" s="56"/>
      <c r="D437" s="56"/>
      <c r="E437" s="56"/>
      <c r="F437" s="56"/>
      <c r="G437" s="56"/>
      <c r="H437" s="56"/>
      <c r="I437" s="56"/>
      <c r="J437" s="56"/>
      <c r="K437" s="56"/>
      <c r="L437" s="56"/>
      <c r="M437" s="56"/>
      <c r="N437" s="56"/>
      <c r="O437" s="56"/>
      <c r="P437" s="56"/>
      <c r="Q437" s="56"/>
      <c r="R437" s="56"/>
      <c r="S437" s="56"/>
      <c r="T437" s="56"/>
      <c r="U437" s="56"/>
      <c r="V437" s="56"/>
      <c r="W437" s="56"/>
      <c r="X437" s="56"/>
      <c r="Y437" s="56"/>
      <c r="Z437" s="56"/>
    </row>
    <row r="438" spans="1:26">
      <c r="A438" s="12"/>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c r="Z438" s="15"/>
    </row>
    <row r="439" spans="1:26">
      <c r="A439" s="12"/>
      <c r="B439" s="41"/>
      <c r="C439" s="41"/>
      <c r="D439" s="67" t="s">
        <v>789</v>
      </c>
      <c r="E439" s="67"/>
      <c r="F439" s="67"/>
      <c r="G439" s="41"/>
      <c r="H439" s="67" t="s">
        <v>790</v>
      </c>
      <c r="I439" s="67"/>
      <c r="J439" s="67"/>
      <c r="K439" s="41"/>
      <c r="L439" s="67" t="s">
        <v>791</v>
      </c>
      <c r="M439" s="67"/>
      <c r="N439" s="67"/>
      <c r="O439" s="41"/>
      <c r="P439" s="67" t="s">
        <v>793</v>
      </c>
      <c r="Q439" s="67"/>
      <c r="R439" s="67"/>
      <c r="S439" s="41"/>
      <c r="T439" s="67" t="s">
        <v>706</v>
      </c>
      <c r="U439" s="67"/>
      <c r="V439" s="67"/>
      <c r="W439" s="41"/>
      <c r="X439" s="67" t="s">
        <v>707</v>
      </c>
      <c r="Y439" s="67"/>
      <c r="Z439" s="67"/>
    </row>
    <row r="440" spans="1:26" ht="15.75" thickBot="1">
      <c r="A440" s="12"/>
      <c r="B440" s="41"/>
      <c r="C440" s="41"/>
      <c r="D440" s="65"/>
      <c r="E440" s="65"/>
      <c r="F440" s="65"/>
      <c r="G440" s="41"/>
      <c r="H440" s="65"/>
      <c r="I440" s="65"/>
      <c r="J440" s="65"/>
      <c r="K440" s="41"/>
      <c r="L440" s="65" t="s">
        <v>792</v>
      </c>
      <c r="M440" s="65"/>
      <c r="N440" s="65"/>
      <c r="O440" s="41"/>
      <c r="P440" s="65" t="s">
        <v>792</v>
      </c>
      <c r="Q440" s="65"/>
      <c r="R440" s="65"/>
      <c r="S440" s="41"/>
      <c r="T440" s="65"/>
      <c r="U440" s="65"/>
      <c r="V440" s="65"/>
      <c r="W440" s="41"/>
      <c r="X440" s="65"/>
      <c r="Y440" s="65"/>
      <c r="Z440" s="65"/>
    </row>
    <row r="441" spans="1:26">
      <c r="A441" s="12"/>
      <c r="B441" s="73" t="s">
        <v>834</v>
      </c>
      <c r="C441" s="20"/>
      <c r="D441" s="32"/>
      <c r="E441" s="32"/>
      <c r="F441" s="32"/>
      <c r="G441" s="20"/>
      <c r="H441" s="32"/>
      <c r="I441" s="32"/>
      <c r="J441" s="32"/>
      <c r="K441" s="20"/>
      <c r="L441" s="32"/>
      <c r="M441" s="32"/>
      <c r="N441" s="32"/>
      <c r="O441" s="20"/>
      <c r="P441" s="32"/>
      <c r="Q441" s="32"/>
      <c r="R441" s="32"/>
      <c r="S441" s="20"/>
      <c r="T441" s="32"/>
      <c r="U441" s="32"/>
      <c r="V441" s="32"/>
      <c r="W441" s="20"/>
      <c r="X441" s="32"/>
      <c r="Y441" s="32"/>
      <c r="Z441" s="32"/>
    </row>
    <row r="442" spans="1:26">
      <c r="A442" s="12"/>
      <c r="B442" s="128" t="s">
        <v>835</v>
      </c>
      <c r="C442" s="41"/>
      <c r="D442" s="63" t="s">
        <v>224</v>
      </c>
      <c r="E442" s="42">
        <v>267961</v>
      </c>
      <c r="F442" s="41"/>
      <c r="G442" s="41"/>
      <c r="H442" s="63" t="s">
        <v>224</v>
      </c>
      <c r="I442" s="42">
        <v>267961</v>
      </c>
      <c r="J442" s="41"/>
      <c r="K442" s="41"/>
      <c r="L442" s="63" t="s">
        <v>224</v>
      </c>
      <c r="M442" s="42">
        <v>69892</v>
      </c>
      <c r="N442" s="41"/>
      <c r="O442" s="41"/>
      <c r="P442" s="63" t="s">
        <v>224</v>
      </c>
      <c r="Q442" s="79" t="s">
        <v>925</v>
      </c>
      <c r="R442" s="63" t="s">
        <v>282</v>
      </c>
      <c r="S442" s="41"/>
      <c r="T442" s="63" t="s">
        <v>224</v>
      </c>
      <c r="U442" s="79" t="s">
        <v>921</v>
      </c>
      <c r="V442" s="63" t="s">
        <v>282</v>
      </c>
      <c r="W442" s="41"/>
      <c r="X442" s="63" t="s">
        <v>224</v>
      </c>
      <c r="Y442" s="42">
        <v>267961</v>
      </c>
      <c r="Z442" s="41"/>
    </row>
    <row r="443" spans="1:26">
      <c r="A443" s="12"/>
      <c r="B443" s="128"/>
      <c r="C443" s="41"/>
      <c r="D443" s="63"/>
      <c r="E443" s="42"/>
      <c r="F443" s="41"/>
      <c r="G443" s="41"/>
      <c r="H443" s="63"/>
      <c r="I443" s="42"/>
      <c r="J443" s="41"/>
      <c r="K443" s="41"/>
      <c r="L443" s="63"/>
      <c r="M443" s="42"/>
      <c r="N443" s="41"/>
      <c r="O443" s="41"/>
      <c r="P443" s="63"/>
      <c r="Q443" s="79"/>
      <c r="R443" s="63"/>
      <c r="S443" s="41"/>
      <c r="T443" s="63"/>
      <c r="U443" s="79"/>
      <c r="V443" s="63"/>
      <c r="W443" s="41"/>
      <c r="X443" s="63"/>
      <c r="Y443" s="42"/>
      <c r="Z443" s="41"/>
    </row>
    <row r="444" spans="1:26" ht="23.25" customHeight="1">
      <c r="A444" s="12"/>
      <c r="B444" s="127" t="s">
        <v>836</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row>
    <row r="445" spans="1:26">
      <c r="A445" s="12"/>
      <c r="B445" s="127"/>
      <c r="C445" s="34"/>
      <c r="D445" s="34"/>
      <c r="E445" s="34"/>
      <c r="F445" s="34"/>
      <c r="G445" s="34"/>
      <c r="H445" s="34"/>
      <c r="I445" s="34"/>
      <c r="J445" s="34"/>
      <c r="K445" s="34"/>
      <c r="L445" s="34"/>
      <c r="M445" s="34"/>
      <c r="N445" s="34"/>
      <c r="O445" s="34"/>
      <c r="P445" s="34"/>
      <c r="Q445" s="34"/>
      <c r="R445" s="34"/>
      <c r="S445" s="34"/>
      <c r="T445" s="34"/>
      <c r="U445" s="34"/>
      <c r="V445" s="34"/>
      <c r="W445" s="34"/>
      <c r="X445" s="34"/>
      <c r="Y445" s="34"/>
      <c r="Z445" s="34"/>
    </row>
    <row r="446" spans="1:26">
      <c r="A446" s="12"/>
      <c r="B446" s="128" t="s">
        <v>837</v>
      </c>
      <c r="C446" s="41"/>
      <c r="D446" s="79" t="s">
        <v>926</v>
      </c>
      <c r="E446" s="79"/>
      <c r="F446" s="63" t="s">
        <v>282</v>
      </c>
      <c r="G446" s="41"/>
      <c r="H446" s="79" t="s">
        <v>927</v>
      </c>
      <c r="I446" s="79"/>
      <c r="J446" s="63" t="s">
        <v>282</v>
      </c>
      <c r="K446" s="41"/>
      <c r="L446" s="79" t="s">
        <v>237</v>
      </c>
      <c r="M446" s="79"/>
      <c r="N446" s="41"/>
      <c r="O446" s="41"/>
      <c r="P446" s="79" t="s">
        <v>237</v>
      </c>
      <c r="Q446" s="79"/>
      <c r="R446" s="41"/>
      <c r="S446" s="41"/>
      <c r="T446" s="42">
        <v>268701</v>
      </c>
      <c r="U446" s="42"/>
      <c r="V446" s="41"/>
      <c r="W446" s="41"/>
      <c r="X446" s="79" t="s">
        <v>237</v>
      </c>
      <c r="Y446" s="79"/>
      <c r="Z446" s="41"/>
    </row>
    <row r="447" spans="1:26">
      <c r="A447" s="12"/>
      <c r="B447" s="128"/>
      <c r="C447" s="41"/>
      <c r="D447" s="79"/>
      <c r="E447" s="79"/>
      <c r="F447" s="63"/>
      <c r="G447" s="41"/>
      <c r="H447" s="79"/>
      <c r="I447" s="79"/>
      <c r="J447" s="63"/>
      <c r="K447" s="41"/>
      <c r="L447" s="79"/>
      <c r="M447" s="79"/>
      <c r="N447" s="41"/>
      <c r="O447" s="41"/>
      <c r="P447" s="79"/>
      <c r="Q447" s="79"/>
      <c r="R447" s="41"/>
      <c r="S447" s="41"/>
      <c r="T447" s="42"/>
      <c r="U447" s="42"/>
      <c r="V447" s="41"/>
      <c r="W447" s="41"/>
      <c r="X447" s="79"/>
      <c r="Y447" s="79"/>
      <c r="Z447" s="41"/>
    </row>
    <row r="448" spans="1:26">
      <c r="A448" s="12"/>
      <c r="B448" s="127" t="s">
        <v>124</v>
      </c>
      <c r="C448" s="34"/>
      <c r="D448" s="70" t="s">
        <v>237</v>
      </c>
      <c r="E448" s="70"/>
      <c r="F448" s="34"/>
      <c r="G448" s="34"/>
      <c r="H448" s="53">
        <v>8140</v>
      </c>
      <c r="I448" s="53"/>
      <c r="J448" s="34"/>
      <c r="K448" s="34"/>
      <c r="L448" s="70" t="s">
        <v>237</v>
      </c>
      <c r="M448" s="70"/>
      <c r="N448" s="34"/>
      <c r="O448" s="34"/>
      <c r="P448" s="70" t="s">
        <v>237</v>
      </c>
      <c r="Q448" s="70"/>
      <c r="R448" s="34"/>
      <c r="S448" s="34"/>
      <c r="T448" s="70" t="s">
        <v>237</v>
      </c>
      <c r="U448" s="70"/>
      <c r="V448" s="34"/>
      <c r="W448" s="34"/>
      <c r="X448" s="53">
        <v>8140</v>
      </c>
      <c r="Y448" s="53"/>
      <c r="Z448" s="34"/>
    </row>
    <row r="449" spans="1:26">
      <c r="A449" s="12"/>
      <c r="B449" s="127"/>
      <c r="C449" s="34"/>
      <c r="D449" s="70"/>
      <c r="E449" s="70"/>
      <c r="F449" s="34"/>
      <c r="G449" s="34"/>
      <c r="H449" s="53"/>
      <c r="I449" s="53"/>
      <c r="J449" s="34"/>
      <c r="K449" s="34"/>
      <c r="L449" s="70"/>
      <c r="M449" s="70"/>
      <c r="N449" s="34"/>
      <c r="O449" s="34"/>
      <c r="P449" s="70"/>
      <c r="Q449" s="70"/>
      <c r="R449" s="34"/>
      <c r="S449" s="34"/>
      <c r="T449" s="70"/>
      <c r="U449" s="70"/>
      <c r="V449" s="34"/>
      <c r="W449" s="34"/>
      <c r="X449" s="53"/>
      <c r="Y449" s="53"/>
      <c r="Z449" s="34"/>
    </row>
    <row r="450" spans="1:26">
      <c r="A450" s="12"/>
      <c r="B450" s="128" t="s">
        <v>150</v>
      </c>
      <c r="C450" s="41"/>
      <c r="D450" s="79" t="s">
        <v>237</v>
      </c>
      <c r="E450" s="79"/>
      <c r="F450" s="41"/>
      <c r="G450" s="41"/>
      <c r="H450" s="79" t="s">
        <v>928</v>
      </c>
      <c r="I450" s="79"/>
      <c r="J450" s="63" t="s">
        <v>282</v>
      </c>
      <c r="K450" s="41"/>
      <c r="L450" s="79" t="s">
        <v>237</v>
      </c>
      <c r="M450" s="79"/>
      <c r="N450" s="41"/>
      <c r="O450" s="41"/>
      <c r="P450" s="79" t="s">
        <v>237</v>
      </c>
      <c r="Q450" s="79"/>
      <c r="R450" s="41"/>
      <c r="S450" s="41"/>
      <c r="T450" s="79" t="s">
        <v>237</v>
      </c>
      <c r="U450" s="79"/>
      <c r="V450" s="41"/>
      <c r="W450" s="41"/>
      <c r="X450" s="79" t="s">
        <v>928</v>
      </c>
      <c r="Y450" s="79"/>
      <c r="Z450" s="63" t="s">
        <v>282</v>
      </c>
    </row>
    <row r="451" spans="1:26">
      <c r="A451" s="12"/>
      <c r="B451" s="128"/>
      <c r="C451" s="41"/>
      <c r="D451" s="79"/>
      <c r="E451" s="79"/>
      <c r="F451" s="41"/>
      <c r="G451" s="41"/>
      <c r="H451" s="79"/>
      <c r="I451" s="79"/>
      <c r="J451" s="63"/>
      <c r="K451" s="41"/>
      <c r="L451" s="79"/>
      <c r="M451" s="79"/>
      <c r="N451" s="41"/>
      <c r="O451" s="41"/>
      <c r="P451" s="79"/>
      <c r="Q451" s="79"/>
      <c r="R451" s="41"/>
      <c r="S451" s="41"/>
      <c r="T451" s="79"/>
      <c r="U451" s="79"/>
      <c r="V451" s="41"/>
      <c r="W451" s="41"/>
      <c r="X451" s="79"/>
      <c r="Y451" s="79"/>
      <c r="Z451" s="63"/>
    </row>
    <row r="452" spans="1:26">
      <c r="A452" s="12"/>
      <c r="B452" s="127" t="s">
        <v>86</v>
      </c>
      <c r="C452" s="34"/>
      <c r="D452" s="70" t="s">
        <v>237</v>
      </c>
      <c r="E452" s="70"/>
      <c r="F452" s="34"/>
      <c r="G452" s="34"/>
      <c r="H452" s="53">
        <v>9288</v>
      </c>
      <c r="I452" s="53"/>
      <c r="J452" s="34"/>
      <c r="K452" s="34"/>
      <c r="L452" s="70" t="s">
        <v>237</v>
      </c>
      <c r="M452" s="70"/>
      <c r="N452" s="34"/>
      <c r="O452" s="34"/>
      <c r="P452" s="53">
        <v>4075</v>
      </c>
      <c r="Q452" s="53"/>
      <c r="R452" s="34"/>
      <c r="S452" s="34"/>
      <c r="T452" s="70" t="s">
        <v>237</v>
      </c>
      <c r="U452" s="70"/>
      <c r="V452" s="34"/>
      <c r="W452" s="34"/>
      <c r="X452" s="53">
        <v>13363</v>
      </c>
      <c r="Y452" s="53"/>
      <c r="Z452" s="34"/>
    </row>
    <row r="453" spans="1:26">
      <c r="A453" s="12"/>
      <c r="B453" s="127"/>
      <c r="C453" s="34"/>
      <c r="D453" s="70"/>
      <c r="E453" s="70"/>
      <c r="F453" s="34"/>
      <c r="G453" s="34"/>
      <c r="H453" s="53"/>
      <c r="I453" s="53"/>
      <c r="J453" s="34"/>
      <c r="K453" s="34"/>
      <c r="L453" s="70"/>
      <c r="M453" s="70"/>
      <c r="N453" s="34"/>
      <c r="O453" s="34"/>
      <c r="P453" s="53"/>
      <c r="Q453" s="53"/>
      <c r="R453" s="34"/>
      <c r="S453" s="34"/>
      <c r="T453" s="70"/>
      <c r="U453" s="70"/>
      <c r="V453" s="34"/>
      <c r="W453" s="34"/>
      <c r="X453" s="53"/>
      <c r="Y453" s="53"/>
      <c r="Z453" s="34"/>
    </row>
    <row r="454" spans="1:26">
      <c r="A454" s="12"/>
      <c r="B454" s="128" t="s">
        <v>81</v>
      </c>
      <c r="C454" s="41"/>
      <c r="D454" s="79" t="s">
        <v>237</v>
      </c>
      <c r="E454" s="79"/>
      <c r="F454" s="41"/>
      <c r="G454" s="41"/>
      <c r="H454" s="79" t="s">
        <v>929</v>
      </c>
      <c r="I454" s="79"/>
      <c r="J454" s="63" t="s">
        <v>282</v>
      </c>
      <c r="K454" s="41"/>
      <c r="L454" s="79" t="s">
        <v>237</v>
      </c>
      <c r="M454" s="79"/>
      <c r="N454" s="41"/>
      <c r="O454" s="41"/>
      <c r="P454" s="79" t="s">
        <v>237</v>
      </c>
      <c r="Q454" s="79"/>
      <c r="R454" s="41"/>
      <c r="S454" s="41"/>
      <c r="T454" s="79" t="s">
        <v>930</v>
      </c>
      <c r="U454" s="79"/>
      <c r="V454" s="63" t="s">
        <v>282</v>
      </c>
      <c r="W454" s="41"/>
      <c r="X454" s="79" t="s">
        <v>931</v>
      </c>
      <c r="Y454" s="79"/>
      <c r="Z454" s="63" t="s">
        <v>282</v>
      </c>
    </row>
    <row r="455" spans="1:26">
      <c r="A455" s="12"/>
      <c r="B455" s="128"/>
      <c r="C455" s="41"/>
      <c r="D455" s="79"/>
      <c r="E455" s="79"/>
      <c r="F455" s="41"/>
      <c r="G455" s="41"/>
      <c r="H455" s="79"/>
      <c r="I455" s="79"/>
      <c r="J455" s="63"/>
      <c r="K455" s="41"/>
      <c r="L455" s="79"/>
      <c r="M455" s="79"/>
      <c r="N455" s="41"/>
      <c r="O455" s="41"/>
      <c r="P455" s="79"/>
      <c r="Q455" s="79"/>
      <c r="R455" s="41"/>
      <c r="S455" s="41"/>
      <c r="T455" s="79"/>
      <c r="U455" s="79"/>
      <c r="V455" s="63"/>
      <c r="W455" s="41"/>
      <c r="X455" s="79"/>
      <c r="Y455" s="79"/>
      <c r="Z455" s="63"/>
    </row>
    <row r="456" spans="1:26">
      <c r="A456" s="12"/>
      <c r="B456" s="127" t="s">
        <v>151</v>
      </c>
      <c r="C456" s="34"/>
      <c r="D456" s="70" t="s">
        <v>237</v>
      </c>
      <c r="E456" s="70"/>
      <c r="F456" s="34"/>
      <c r="G456" s="34"/>
      <c r="H456" s="70" t="s">
        <v>932</v>
      </c>
      <c r="I456" s="70"/>
      <c r="J456" s="51" t="s">
        <v>282</v>
      </c>
      <c r="K456" s="34"/>
      <c r="L456" s="70" t="s">
        <v>237</v>
      </c>
      <c r="M456" s="70"/>
      <c r="N456" s="34"/>
      <c r="O456" s="34"/>
      <c r="P456" s="70" t="s">
        <v>237</v>
      </c>
      <c r="Q456" s="70"/>
      <c r="R456" s="34"/>
      <c r="S456" s="34"/>
      <c r="T456" s="70" t="s">
        <v>237</v>
      </c>
      <c r="U456" s="70"/>
      <c r="V456" s="34"/>
      <c r="W456" s="34"/>
      <c r="X456" s="70" t="s">
        <v>932</v>
      </c>
      <c r="Y456" s="70"/>
      <c r="Z456" s="51" t="s">
        <v>282</v>
      </c>
    </row>
    <row r="457" spans="1:26">
      <c r="A457" s="12"/>
      <c r="B457" s="127"/>
      <c r="C457" s="34"/>
      <c r="D457" s="70"/>
      <c r="E457" s="70"/>
      <c r="F457" s="34"/>
      <c r="G457" s="34"/>
      <c r="H457" s="70"/>
      <c r="I457" s="70"/>
      <c r="J457" s="51"/>
      <c r="K457" s="34"/>
      <c r="L457" s="70"/>
      <c r="M457" s="70"/>
      <c r="N457" s="34"/>
      <c r="O457" s="34"/>
      <c r="P457" s="70"/>
      <c r="Q457" s="70"/>
      <c r="R457" s="34"/>
      <c r="S457" s="34"/>
      <c r="T457" s="70"/>
      <c r="U457" s="70"/>
      <c r="V457" s="34"/>
      <c r="W457" s="34"/>
      <c r="X457" s="70"/>
      <c r="Y457" s="70"/>
      <c r="Z457" s="51"/>
    </row>
    <row r="458" spans="1:26">
      <c r="A458" s="12"/>
      <c r="B458" s="128" t="s">
        <v>152</v>
      </c>
      <c r="C458" s="41"/>
      <c r="D458" s="79" t="s">
        <v>237</v>
      </c>
      <c r="E458" s="79"/>
      <c r="F458" s="41"/>
      <c r="G458" s="41"/>
      <c r="H458" s="42">
        <v>15314755</v>
      </c>
      <c r="I458" s="42"/>
      <c r="J458" s="41"/>
      <c r="K458" s="41"/>
      <c r="L458" s="79" t="s">
        <v>237</v>
      </c>
      <c r="M458" s="79"/>
      <c r="N458" s="41"/>
      <c r="O458" s="41"/>
      <c r="P458" s="42">
        <v>15771</v>
      </c>
      <c r="Q458" s="42"/>
      <c r="R458" s="41"/>
      <c r="S458" s="41"/>
      <c r="T458" s="42">
        <v>45960</v>
      </c>
      <c r="U458" s="42"/>
      <c r="V458" s="41"/>
      <c r="W458" s="41"/>
      <c r="X458" s="42">
        <v>15376486</v>
      </c>
      <c r="Y458" s="42"/>
      <c r="Z458" s="41"/>
    </row>
    <row r="459" spans="1:26">
      <c r="A459" s="12"/>
      <c r="B459" s="128"/>
      <c r="C459" s="41"/>
      <c r="D459" s="79"/>
      <c r="E459" s="79"/>
      <c r="F459" s="41"/>
      <c r="G459" s="41"/>
      <c r="H459" s="42"/>
      <c r="I459" s="42"/>
      <c r="J459" s="41"/>
      <c r="K459" s="41"/>
      <c r="L459" s="79"/>
      <c r="M459" s="79"/>
      <c r="N459" s="41"/>
      <c r="O459" s="41"/>
      <c r="P459" s="42"/>
      <c r="Q459" s="42"/>
      <c r="R459" s="41"/>
      <c r="S459" s="41"/>
      <c r="T459" s="42"/>
      <c r="U459" s="42"/>
      <c r="V459" s="41"/>
      <c r="W459" s="41"/>
      <c r="X459" s="42"/>
      <c r="Y459" s="42"/>
      <c r="Z459" s="41"/>
    </row>
    <row r="460" spans="1:26">
      <c r="A460" s="12"/>
      <c r="B460" s="127" t="s">
        <v>933</v>
      </c>
      <c r="C460" s="34"/>
      <c r="D460" s="70" t="s">
        <v>237</v>
      </c>
      <c r="E460" s="70"/>
      <c r="F460" s="34"/>
      <c r="G460" s="34"/>
      <c r="H460" s="70" t="s">
        <v>934</v>
      </c>
      <c r="I460" s="70"/>
      <c r="J460" s="51" t="s">
        <v>282</v>
      </c>
      <c r="K460" s="34"/>
      <c r="L460" s="70" t="s">
        <v>237</v>
      </c>
      <c r="M460" s="70"/>
      <c r="N460" s="34"/>
      <c r="O460" s="34"/>
      <c r="P460" s="70" t="s">
        <v>935</v>
      </c>
      <c r="Q460" s="70"/>
      <c r="R460" s="51" t="s">
        <v>282</v>
      </c>
      <c r="S460" s="34"/>
      <c r="T460" s="70" t="s">
        <v>237</v>
      </c>
      <c r="U460" s="70"/>
      <c r="V460" s="34"/>
      <c r="W460" s="34"/>
      <c r="X460" s="70" t="s">
        <v>936</v>
      </c>
      <c r="Y460" s="70"/>
      <c r="Z460" s="51" t="s">
        <v>282</v>
      </c>
    </row>
    <row r="461" spans="1:26">
      <c r="A461" s="12"/>
      <c r="B461" s="127"/>
      <c r="C461" s="34"/>
      <c r="D461" s="70"/>
      <c r="E461" s="70"/>
      <c r="F461" s="34"/>
      <c r="G461" s="34"/>
      <c r="H461" s="70"/>
      <c r="I461" s="70"/>
      <c r="J461" s="51"/>
      <c r="K461" s="34"/>
      <c r="L461" s="70"/>
      <c r="M461" s="70"/>
      <c r="N461" s="34"/>
      <c r="O461" s="34"/>
      <c r="P461" s="70"/>
      <c r="Q461" s="70"/>
      <c r="R461" s="51"/>
      <c r="S461" s="34"/>
      <c r="T461" s="70"/>
      <c r="U461" s="70"/>
      <c r="V461" s="34"/>
      <c r="W461" s="34"/>
      <c r="X461" s="70"/>
      <c r="Y461" s="70"/>
      <c r="Z461" s="51"/>
    </row>
    <row r="462" spans="1:26">
      <c r="A462" s="12"/>
      <c r="B462" s="302" t="s">
        <v>937</v>
      </c>
      <c r="C462" s="41"/>
      <c r="D462" s="79" t="s">
        <v>237</v>
      </c>
      <c r="E462" s="79"/>
      <c r="F462" s="41"/>
      <c r="G462" s="41"/>
      <c r="H462" s="79" t="s">
        <v>237</v>
      </c>
      <c r="I462" s="79"/>
      <c r="J462" s="41"/>
      <c r="K462" s="41"/>
      <c r="L462" s="79" t="s">
        <v>237</v>
      </c>
      <c r="M462" s="79"/>
      <c r="N462" s="41"/>
      <c r="O462" s="41"/>
      <c r="P462" s="79" t="s">
        <v>938</v>
      </c>
      <c r="Q462" s="79"/>
      <c r="R462" s="63" t="s">
        <v>282</v>
      </c>
      <c r="S462" s="41"/>
      <c r="T462" s="79" t="s">
        <v>237</v>
      </c>
      <c r="U462" s="79"/>
      <c r="V462" s="41"/>
      <c r="W462" s="41"/>
      <c r="X462" s="79" t="s">
        <v>938</v>
      </c>
      <c r="Y462" s="79"/>
      <c r="Z462" s="63" t="s">
        <v>282</v>
      </c>
    </row>
    <row r="463" spans="1:26">
      <c r="A463" s="12"/>
      <c r="B463" s="302"/>
      <c r="C463" s="41"/>
      <c r="D463" s="79"/>
      <c r="E463" s="79"/>
      <c r="F463" s="41"/>
      <c r="G463" s="41"/>
      <c r="H463" s="79"/>
      <c r="I463" s="79"/>
      <c r="J463" s="41"/>
      <c r="K463" s="41"/>
      <c r="L463" s="79"/>
      <c r="M463" s="79"/>
      <c r="N463" s="41"/>
      <c r="O463" s="41"/>
      <c r="P463" s="79"/>
      <c r="Q463" s="79"/>
      <c r="R463" s="63"/>
      <c r="S463" s="41"/>
      <c r="T463" s="79"/>
      <c r="U463" s="79"/>
      <c r="V463" s="41"/>
      <c r="W463" s="41"/>
      <c r="X463" s="79"/>
      <c r="Y463" s="79"/>
      <c r="Z463" s="63"/>
    </row>
    <row r="464" spans="1:26">
      <c r="A464" s="12"/>
      <c r="B464" s="127" t="s">
        <v>155</v>
      </c>
      <c r="C464" s="34"/>
      <c r="D464" s="70" t="s">
        <v>237</v>
      </c>
      <c r="E464" s="70"/>
      <c r="F464" s="34"/>
      <c r="G464" s="34"/>
      <c r="H464" s="53">
        <v>15987</v>
      </c>
      <c r="I464" s="53"/>
      <c r="J464" s="34"/>
      <c r="K464" s="34"/>
      <c r="L464" s="70">
        <v>651</v>
      </c>
      <c r="M464" s="70"/>
      <c r="N464" s="34"/>
      <c r="O464" s="34"/>
      <c r="P464" s="70">
        <v>48</v>
      </c>
      <c r="Q464" s="70"/>
      <c r="R464" s="34"/>
      <c r="S464" s="34"/>
      <c r="T464" s="70" t="s">
        <v>237</v>
      </c>
      <c r="U464" s="70"/>
      <c r="V464" s="34"/>
      <c r="W464" s="34"/>
      <c r="X464" s="53">
        <v>16686</v>
      </c>
      <c r="Y464" s="53"/>
      <c r="Z464" s="34"/>
    </row>
    <row r="465" spans="1:26">
      <c r="A465" s="12"/>
      <c r="B465" s="127"/>
      <c r="C465" s="34"/>
      <c r="D465" s="70"/>
      <c r="E465" s="70"/>
      <c r="F465" s="34"/>
      <c r="G465" s="34"/>
      <c r="H465" s="53"/>
      <c r="I465" s="53"/>
      <c r="J465" s="34"/>
      <c r="K465" s="34"/>
      <c r="L465" s="70"/>
      <c r="M465" s="70"/>
      <c r="N465" s="34"/>
      <c r="O465" s="34"/>
      <c r="P465" s="70"/>
      <c r="Q465" s="70"/>
      <c r="R465" s="34"/>
      <c r="S465" s="34"/>
      <c r="T465" s="70"/>
      <c r="U465" s="70"/>
      <c r="V465" s="34"/>
      <c r="W465" s="34"/>
      <c r="X465" s="53"/>
      <c r="Y465" s="53"/>
      <c r="Z465" s="34"/>
    </row>
    <row r="466" spans="1:26">
      <c r="A466" s="12"/>
      <c r="B466" s="128" t="s">
        <v>851</v>
      </c>
      <c r="C466" s="41"/>
      <c r="D466" s="79" t="s">
        <v>237</v>
      </c>
      <c r="E466" s="79"/>
      <c r="F466" s="41"/>
      <c r="G466" s="41"/>
      <c r="H466" s="42">
        <v>40937</v>
      </c>
      <c r="I466" s="42"/>
      <c r="J466" s="41"/>
      <c r="K466" s="41"/>
      <c r="L466" s="79" t="s">
        <v>237</v>
      </c>
      <c r="M466" s="79"/>
      <c r="N466" s="41"/>
      <c r="O466" s="41"/>
      <c r="P466" s="79" t="s">
        <v>939</v>
      </c>
      <c r="Q466" s="79"/>
      <c r="R466" s="63" t="s">
        <v>282</v>
      </c>
      <c r="S466" s="41"/>
      <c r="T466" s="79" t="s">
        <v>237</v>
      </c>
      <c r="U466" s="79"/>
      <c r="V466" s="41"/>
      <c r="W466" s="41"/>
      <c r="X466" s="42">
        <v>39261</v>
      </c>
      <c r="Y466" s="42"/>
      <c r="Z466" s="41"/>
    </row>
    <row r="467" spans="1:26">
      <c r="A467" s="12"/>
      <c r="B467" s="128"/>
      <c r="C467" s="41"/>
      <c r="D467" s="79"/>
      <c r="E467" s="79"/>
      <c r="F467" s="41"/>
      <c r="G467" s="41"/>
      <c r="H467" s="42"/>
      <c r="I467" s="42"/>
      <c r="J467" s="41"/>
      <c r="K467" s="41"/>
      <c r="L467" s="79"/>
      <c r="M467" s="79"/>
      <c r="N467" s="41"/>
      <c r="O467" s="41"/>
      <c r="P467" s="79"/>
      <c r="Q467" s="79"/>
      <c r="R467" s="63"/>
      <c r="S467" s="41"/>
      <c r="T467" s="79"/>
      <c r="U467" s="79"/>
      <c r="V467" s="41"/>
      <c r="W467" s="41"/>
      <c r="X467" s="42"/>
      <c r="Y467" s="42"/>
      <c r="Z467" s="41"/>
    </row>
    <row r="468" spans="1:26">
      <c r="A468" s="12"/>
      <c r="B468" s="127" t="s">
        <v>157</v>
      </c>
      <c r="C468" s="34"/>
      <c r="D468" s="70" t="s">
        <v>237</v>
      </c>
      <c r="E468" s="70"/>
      <c r="F468" s="34"/>
      <c r="G468" s="34"/>
      <c r="H468" s="53">
        <v>33229</v>
      </c>
      <c r="I468" s="53"/>
      <c r="J468" s="34"/>
      <c r="K468" s="34"/>
      <c r="L468" s="70" t="s">
        <v>237</v>
      </c>
      <c r="M468" s="70"/>
      <c r="N468" s="34"/>
      <c r="O468" s="34"/>
      <c r="P468" s="70" t="s">
        <v>237</v>
      </c>
      <c r="Q468" s="70"/>
      <c r="R468" s="34"/>
      <c r="S468" s="34"/>
      <c r="T468" s="70" t="s">
        <v>237</v>
      </c>
      <c r="U468" s="70"/>
      <c r="V468" s="34"/>
      <c r="W468" s="34"/>
      <c r="X468" s="53">
        <v>33229</v>
      </c>
      <c r="Y468" s="53"/>
      <c r="Z468" s="34"/>
    </row>
    <row r="469" spans="1:26">
      <c r="A469" s="12"/>
      <c r="B469" s="127"/>
      <c r="C469" s="34"/>
      <c r="D469" s="70"/>
      <c r="E469" s="70"/>
      <c r="F469" s="34"/>
      <c r="G469" s="34"/>
      <c r="H469" s="53"/>
      <c r="I469" s="53"/>
      <c r="J469" s="34"/>
      <c r="K469" s="34"/>
      <c r="L469" s="70"/>
      <c r="M469" s="70"/>
      <c r="N469" s="34"/>
      <c r="O469" s="34"/>
      <c r="P469" s="70"/>
      <c r="Q469" s="70"/>
      <c r="R469" s="34"/>
      <c r="S469" s="34"/>
      <c r="T469" s="70"/>
      <c r="U469" s="70"/>
      <c r="V469" s="34"/>
      <c r="W469" s="34"/>
      <c r="X469" s="53"/>
      <c r="Y469" s="53"/>
      <c r="Z469" s="34"/>
    </row>
    <row r="470" spans="1:26" ht="23.25" customHeight="1">
      <c r="A470" s="12"/>
      <c r="B470" s="128" t="s">
        <v>158</v>
      </c>
      <c r="C470" s="41"/>
      <c r="D470" s="79" t="s">
        <v>237</v>
      </c>
      <c r="E470" s="79"/>
      <c r="F470" s="41"/>
      <c r="G470" s="41"/>
      <c r="H470" s="79" t="s">
        <v>940</v>
      </c>
      <c r="I470" s="79"/>
      <c r="J470" s="63" t="s">
        <v>282</v>
      </c>
      <c r="K470" s="41"/>
      <c r="L470" s="79" t="s">
        <v>237</v>
      </c>
      <c r="M470" s="79"/>
      <c r="N470" s="41"/>
      <c r="O470" s="41"/>
      <c r="P470" s="79" t="s">
        <v>237</v>
      </c>
      <c r="Q470" s="79"/>
      <c r="R470" s="41"/>
      <c r="S470" s="41"/>
      <c r="T470" s="79" t="s">
        <v>237</v>
      </c>
      <c r="U470" s="79"/>
      <c r="V470" s="41"/>
      <c r="W470" s="41"/>
      <c r="X470" s="79" t="s">
        <v>940</v>
      </c>
      <c r="Y470" s="79"/>
      <c r="Z470" s="63" t="s">
        <v>282</v>
      </c>
    </row>
    <row r="471" spans="1:26">
      <c r="A471" s="12"/>
      <c r="B471" s="128"/>
      <c r="C471" s="41"/>
      <c r="D471" s="79"/>
      <c r="E471" s="79"/>
      <c r="F471" s="41"/>
      <c r="G471" s="41"/>
      <c r="H471" s="79"/>
      <c r="I471" s="79"/>
      <c r="J471" s="63"/>
      <c r="K471" s="41"/>
      <c r="L471" s="79"/>
      <c r="M471" s="79"/>
      <c r="N471" s="41"/>
      <c r="O471" s="41"/>
      <c r="P471" s="79"/>
      <c r="Q471" s="79"/>
      <c r="R471" s="41"/>
      <c r="S471" s="41"/>
      <c r="T471" s="79"/>
      <c r="U471" s="79"/>
      <c r="V471" s="41"/>
      <c r="W471" s="41"/>
      <c r="X471" s="79"/>
      <c r="Y471" s="79"/>
      <c r="Z471" s="63"/>
    </row>
    <row r="472" spans="1:26">
      <c r="A472" s="12"/>
      <c r="B472" s="303" t="s">
        <v>159</v>
      </c>
      <c r="C472" s="34"/>
      <c r="D472" s="70" t="s">
        <v>237</v>
      </c>
      <c r="E472" s="70"/>
      <c r="F472" s="34"/>
      <c r="G472" s="34"/>
      <c r="H472" s="70" t="s">
        <v>237</v>
      </c>
      <c r="I472" s="70"/>
      <c r="J472" s="34"/>
      <c r="K472" s="34"/>
      <c r="L472" s="70" t="s">
        <v>237</v>
      </c>
      <c r="M472" s="70"/>
      <c r="N472" s="34"/>
      <c r="O472" s="34"/>
      <c r="P472" s="70" t="s">
        <v>237</v>
      </c>
      <c r="Q472" s="70"/>
      <c r="R472" s="34"/>
      <c r="S472" s="34"/>
      <c r="T472" s="70" t="s">
        <v>237</v>
      </c>
      <c r="U472" s="70"/>
      <c r="V472" s="34"/>
      <c r="W472" s="34"/>
      <c r="X472" s="70" t="s">
        <v>237</v>
      </c>
      <c r="Y472" s="70"/>
      <c r="Z472" s="34"/>
    </row>
    <row r="473" spans="1:26">
      <c r="A473" s="12"/>
      <c r="B473" s="303"/>
      <c r="C473" s="34"/>
      <c r="D473" s="70"/>
      <c r="E473" s="70"/>
      <c r="F473" s="34"/>
      <c r="G473" s="34"/>
      <c r="H473" s="70"/>
      <c r="I473" s="70"/>
      <c r="J473" s="34"/>
      <c r="K473" s="34"/>
      <c r="L473" s="70"/>
      <c r="M473" s="70"/>
      <c r="N473" s="34"/>
      <c r="O473" s="34"/>
      <c r="P473" s="70"/>
      <c r="Q473" s="70"/>
      <c r="R473" s="34"/>
      <c r="S473" s="34"/>
      <c r="T473" s="70"/>
      <c r="U473" s="70"/>
      <c r="V473" s="34"/>
      <c r="W473" s="34"/>
      <c r="X473" s="70"/>
      <c r="Y473" s="70"/>
      <c r="Z473" s="34"/>
    </row>
    <row r="474" spans="1:26">
      <c r="A474" s="12"/>
      <c r="B474" s="109" t="s">
        <v>160</v>
      </c>
      <c r="C474" s="11"/>
      <c r="D474" s="41"/>
      <c r="E474" s="41"/>
      <c r="F474" s="41"/>
      <c r="G474" s="11"/>
      <c r="H474" s="41"/>
      <c r="I474" s="41"/>
      <c r="J474" s="41"/>
      <c r="K474" s="11"/>
      <c r="L474" s="41"/>
      <c r="M474" s="41"/>
      <c r="N474" s="41"/>
      <c r="O474" s="11"/>
      <c r="P474" s="41"/>
      <c r="Q474" s="41"/>
      <c r="R474" s="41"/>
      <c r="S474" s="11"/>
      <c r="T474" s="41"/>
      <c r="U474" s="41"/>
      <c r="V474" s="41"/>
      <c r="W474" s="11"/>
      <c r="X474" s="41"/>
      <c r="Y474" s="41"/>
      <c r="Z474" s="41"/>
    </row>
    <row r="475" spans="1:26">
      <c r="A475" s="12"/>
      <c r="B475" s="299" t="s">
        <v>941</v>
      </c>
      <c r="C475" s="34"/>
      <c r="D475" s="70" t="s">
        <v>237</v>
      </c>
      <c r="E475" s="70"/>
      <c r="F475" s="34"/>
      <c r="G475" s="34"/>
      <c r="H475" s="70" t="s">
        <v>942</v>
      </c>
      <c r="I475" s="70"/>
      <c r="J475" s="51" t="s">
        <v>282</v>
      </c>
      <c r="K475" s="34"/>
      <c r="L475" s="70" t="s">
        <v>943</v>
      </c>
      <c r="M475" s="70"/>
      <c r="N475" s="51" t="s">
        <v>282</v>
      </c>
      <c r="O475" s="34"/>
      <c r="P475" s="70" t="s">
        <v>944</v>
      </c>
      <c r="Q475" s="70"/>
      <c r="R475" s="51" t="s">
        <v>282</v>
      </c>
      <c r="S475" s="34"/>
      <c r="T475" s="70" t="s">
        <v>237</v>
      </c>
      <c r="U475" s="70"/>
      <c r="V475" s="34"/>
      <c r="W475" s="34"/>
      <c r="X475" s="70" t="s">
        <v>945</v>
      </c>
      <c r="Y475" s="70"/>
      <c r="Z475" s="51" t="s">
        <v>282</v>
      </c>
    </row>
    <row r="476" spans="1:26">
      <c r="A476" s="12"/>
      <c r="B476" s="299"/>
      <c r="C476" s="34"/>
      <c r="D476" s="70"/>
      <c r="E476" s="70"/>
      <c r="F476" s="34"/>
      <c r="G476" s="34"/>
      <c r="H476" s="70"/>
      <c r="I476" s="70"/>
      <c r="J476" s="51"/>
      <c r="K476" s="34"/>
      <c r="L476" s="70"/>
      <c r="M476" s="70"/>
      <c r="N476" s="51"/>
      <c r="O476" s="34"/>
      <c r="P476" s="70"/>
      <c r="Q476" s="70"/>
      <c r="R476" s="51"/>
      <c r="S476" s="34"/>
      <c r="T476" s="70"/>
      <c r="U476" s="70"/>
      <c r="V476" s="34"/>
      <c r="W476" s="34"/>
      <c r="X476" s="70"/>
      <c r="Y476" s="70"/>
      <c r="Z476" s="51"/>
    </row>
    <row r="477" spans="1:26">
      <c r="A477" s="12"/>
      <c r="B477" s="129" t="s">
        <v>855</v>
      </c>
      <c r="C477" s="41"/>
      <c r="D477" s="79" t="s">
        <v>237</v>
      </c>
      <c r="E477" s="79"/>
      <c r="F477" s="41"/>
      <c r="G477" s="41"/>
      <c r="H477" s="79" t="s">
        <v>946</v>
      </c>
      <c r="I477" s="79"/>
      <c r="J477" s="63" t="s">
        <v>282</v>
      </c>
      <c r="K477" s="41"/>
      <c r="L477" s="79" t="s">
        <v>237</v>
      </c>
      <c r="M477" s="79"/>
      <c r="N477" s="41"/>
      <c r="O477" s="41"/>
      <c r="P477" s="79" t="s">
        <v>237</v>
      </c>
      <c r="Q477" s="79"/>
      <c r="R477" s="41"/>
      <c r="S477" s="41"/>
      <c r="T477" s="79" t="s">
        <v>237</v>
      </c>
      <c r="U477" s="79"/>
      <c r="V477" s="41"/>
      <c r="W477" s="41"/>
      <c r="X477" s="79" t="s">
        <v>946</v>
      </c>
      <c r="Y477" s="79"/>
      <c r="Z477" s="63" t="s">
        <v>282</v>
      </c>
    </row>
    <row r="478" spans="1:26">
      <c r="A478" s="12"/>
      <c r="B478" s="129"/>
      <c r="C478" s="41"/>
      <c r="D478" s="79"/>
      <c r="E478" s="79"/>
      <c r="F478" s="41"/>
      <c r="G478" s="41"/>
      <c r="H478" s="79"/>
      <c r="I478" s="79"/>
      <c r="J478" s="63"/>
      <c r="K478" s="41"/>
      <c r="L478" s="79"/>
      <c r="M478" s="79"/>
      <c r="N478" s="41"/>
      <c r="O478" s="41"/>
      <c r="P478" s="79"/>
      <c r="Q478" s="79"/>
      <c r="R478" s="41"/>
      <c r="S478" s="41"/>
      <c r="T478" s="79"/>
      <c r="U478" s="79"/>
      <c r="V478" s="41"/>
      <c r="W478" s="41"/>
      <c r="X478" s="79"/>
      <c r="Y478" s="79"/>
      <c r="Z478" s="63"/>
    </row>
    <row r="479" spans="1:26">
      <c r="A479" s="12"/>
      <c r="B479" s="299" t="s">
        <v>37</v>
      </c>
      <c r="C479" s="34"/>
      <c r="D479" s="53">
        <v>3894</v>
      </c>
      <c r="E479" s="53"/>
      <c r="F479" s="34"/>
      <c r="G479" s="34"/>
      <c r="H479" s="53">
        <v>3076784</v>
      </c>
      <c r="I479" s="53"/>
      <c r="J479" s="34"/>
      <c r="K479" s="34"/>
      <c r="L479" s="70" t="s">
        <v>947</v>
      </c>
      <c r="M479" s="70"/>
      <c r="N479" s="51" t="s">
        <v>282</v>
      </c>
      <c r="O479" s="34"/>
      <c r="P479" s="70" t="s">
        <v>948</v>
      </c>
      <c r="Q479" s="70"/>
      <c r="R479" s="51" t="s">
        <v>282</v>
      </c>
      <c r="S479" s="34"/>
      <c r="T479" s="53">
        <v>17299</v>
      </c>
      <c r="U479" s="53"/>
      <c r="V479" s="34"/>
      <c r="W479" s="34"/>
      <c r="X479" s="70" t="s">
        <v>949</v>
      </c>
      <c r="Y479" s="70"/>
      <c r="Z479" s="51" t="s">
        <v>282</v>
      </c>
    </row>
    <row r="480" spans="1:26">
      <c r="A480" s="12"/>
      <c r="B480" s="299"/>
      <c r="C480" s="34"/>
      <c r="D480" s="53"/>
      <c r="E480" s="53"/>
      <c r="F480" s="34"/>
      <c r="G480" s="34"/>
      <c r="H480" s="53"/>
      <c r="I480" s="53"/>
      <c r="J480" s="34"/>
      <c r="K480" s="34"/>
      <c r="L480" s="70"/>
      <c r="M480" s="70"/>
      <c r="N480" s="51"/>
      <c r="O480" s="34"/>
      <c r="P480" s="70"/>
      <c r="Q480" s="70"/>
      <c r="R480" s="51"/>
      <c r="S480" s="34"/>
      <c r="T480" s="53"/>
      <c r="U480" s="53"/>
      <c r="V480" s="34"/>
      <c r="W480" s="34"/>
      <c r="X480" s="70"/>
      <c r="Y480" s="70"/>
      <c r="Z480" s="51"/>
    </row>
    <row r="481" spans="1:26">
      <c r="A481" s="12"/>
      <c r="B481" s="129" t="s">
        <v>950</v>
      </c>
      <c r="C481" s="41"/>
      <c r="D481" s="79" t="s">
        <v>237</v>
      </c>
      <c r="E481" s="79"/>
      <c r="F481" s="41"/>
      <c r="G481" s="41"/>
      <c r="H481" s="42">
        <v>507301</v>
      </c>
      <c r="I481" s="42"/>
      <c r="J481" s="41"/>
      <c r="K481" s="41"/>
      <c r="L481" s="42">
        <v>10954</v>
      </c>
      <c r="M481" s="42"/>
      <c r="N481" s="41"/>
      <c r="O481" s="41"/>
      <c r="P481" s="42">
        <v>2105</v>
      </c>
      <c r="Q481" s="42"/>
      <c r="R481" s="41"/>
      <c r="S481" s="41"/>
      <c r="T481" s="79" t="s">
        <v>951</v>
      </c>
      <c r="U481" s="79"/>
      <c r="V481" s="63" t="s">
        <v>282</v>
      </c>
      <c r="W481" s="41"/>
      <c r="X481" s="42">
        <v>503061</v>
      </c>
      <c r="Y481" s="42"/>
      <c r="Z481" s="41"/>
    </row>
    <row r="482" spans="1:26" ht="15.75" thickBot="1">
      <c r="A482" s="12"/>
      <c r="B482" s="129"/>
      <c r="C482" s="41"/>
      <c r="D482" s="116"/>
      <c r="E482" s="116"/>
      <c r="F482" s="98"/>
      <c r="G482" s="41"/>
      <c r="H482" s="99"/>
      <c r="I482" s="99"/>
      <c r="J482" s="98"/>
      <c r="K482" s="41"/>
      <c r="L482" s="99"/>
      <c r="M482" s="99"/>
      <c r="N482" s="98"/>
      <c r="O482" s="41"/>
      <c r="P482" s="99"/>
      <c r="Q482" s="99"/>
      <c r="R482" s="98"/>
      <c r="S482" s="41"/>
      <c r="T482" s="116"/>
      <c r="U482" s="116"/>
      <c r="V482" s="300"/>
      <c r="W482" s="41"/>
      <c r="X482" s="99"/>
      <c r="Y482" s="99"/>
      <c r="Z482" s="98"/>
    </row>
    <row r="483" spans="1:26">
      <c r="A483" s="12"/>
      <c r="B483" s="127" t="s">
        <v>162</v>
      </c>
      <c r="C483" s="34"/>
      <c r="D483" s="37">
        <v>3894</v>
      </c>
      <c r="E483" s="37"/>
      <c r="F483" s="32"/>
      <c r="G483" s="34"/>
      <c r="H483" s="37">
        <v>905528</v>
      </c>
      <c r="I483" s="37"/>
      <c r="J483" s="32"/>
      <c r="K483" s="34"/>
      <c r="L483" s="37">
        <v>3892</v>
      </c>
      <c r="M483" s="37"/>
      <c r="N483" s="32"/>
      <c r="O483" s="34"/>
      <c r="P483" s="71" t="s">
        <v>952</v>
      </c>
      <c r="Q483" s="71"/>
      <c r="R483" s="35" t="s">
        <v>282</v>
      </c>
      <c r="S483" s="34"/>
      <c r="T483" s="71" t="s">
        <v>237</v>
      </c>
      <c r="U483" s="71"/>
      <c r="V483" s="32"/>
      <c r="W483" s="34"/>
      <c r="X483" s="71" t="s">
        <v>953</v>
      </c>
      <c r="Y483" s="71"/>
      <c r="Z483" s="35" t="s">
        <v>282</v>
      </c>
    </row>
    <row r="484" spans="1:26" ht="15.75" thickBot="1">
      <c r="A484" s="12"/>
      <c r="B484" s="127"/>
      <c r="C484" s="34"/>
      <c r="D484" s="54"/>
      <c r="E484" s="54"/>
      <c r="F484" s="50"/>
      <c r="G484" s="34"/>
      <c r="H484" s="54"/>
      <c r="I484" s="54"/>
      <c r="J484" s="50"/>
      <c r="K484" s="34"/>
      <c r="L484" s="54"/>
      <c r="M484" s="54"/>
      <c r="N484" s="50"/>
      <c r="O484" s="34"/>
      <c r="P484" s="81"/>
      <c r="Q484" s="81"/>
      <c r="R484" s="52"/>
      <c r="S484" s="34"/>
      <c r="T484" s="81"/>
      <c r="U484" s="81"/>
      <c r="V484" s="50"/>
      <c r="W484" s="34"/>
      <c r="X484" s="81"/>
      <c r="Y484" s="81"/>
      <c r="Z484" s="52"/>
    </row>
    <row r="485" spans="1:26">
      <c r="A485" s="12"/>
      <c r="B485" s="25"/>
      <c r="C485" s="25"/>
      <c r="D485" s="25"/>
      <c r="E485" s="25"/>
      <c r="F485" s="25"/>
      <c r="G485" s="25"/>
      <c r="H485" s="25"/>
      <c r="I485" s="25"/>
      <c r="J485" s="25"/>
      <c r="K485" s="25"/>
      <c r="L485" s="25"/>
      <c r="M485" s="25"/>
      <c r="N485" s="25"/>
      <c r="O485" s="25"/>
      <c r="P485" s="25"/>
      <c r="Q485" s="25"/>
      <c r="R485" s="25"/>
      <c r="S485" s="25"/>
      <c r="T485" s="25"/>
      <c r="U485" s="25"/>
      <c r="V485" s="25"/>
      <c r="W485" s="25"/>
      <c r="X485" s="25"/>
      <c r="Y485" s="25"/>
      <c r="Z485" s="25"/>
    </row>
    <row r="486" spans="1:26">
      <c r="A486" s="12"/>
      <c r="B486" s="15"/>
      <c r="C486" s="15"/>
      <c r="D486" s="15"/>
      <c r="E486" s="15"/>
      <c r="F486" s="15"/>
      <c r="G486" s="15"/>
      <c r="H486" s="15"/>
      <c r="I486" s="15"/>
      <c r="J486" s="15"/>
      <c r="K486" s="15"/>
      <c r="L486" s="15"/>
      <c r="M486" s="15"/>
      <c r="N486" s="15"/>
      <c r="O486" s="15"/>
      <c r="P486" s="15"/>
      <c r="Q486" s="15"/>
      <c r="R486" s="15"/>
      <c r="S486" s="15"/>
      <c r="T486" s="15"/>
      <c r="U486" s="15"/>
      <c r="V486" s="15"/>
      <c r="W486" s="15"/>
      <c r="X486" s="15"/>
      <c r="Y486" s="15"/>
      <c r="Z486" s="15"/>
    </row>
    <row r="487" spans="1:26">
      <c r="A487" s="12"/>
      <c r="B487" s="41"/>
      <c r="C487" s="41"/>
      <c r="D487" s="67" t="s">
        <v>789</v>
      </c>
      <c r="E487" s="67"/>
      <c r="F487" s="67"/>
      <c r="G487" s="41"/>
      <c r="H487" s="67" t="s">
        <v>790</v>
      </c>
      <c r="I487" s="67"/>
      <c r="J487" s="67"/>
      <c r="K487" s="41"/>
      <c r="L487" s="67" t="s">
        <v>791</v>
      </c>
      <c r="M487" s="67"/>
      <c r="N487" s="67"/>
      <c r="O487" s="41"/>
      <c r="P487" s="67" t="s">
        <v>793</v>
      </c>
      <c r="Q487" s="67"/>
      <c r="R487" s="67"/>
      <c r="S487" s="41"/>
      <c r="T487" s="67" t="s">
        <v>706</v>
      </c>
      <c r="U487" s="67"/>
      <c r="V487" s="67"/>
      <c r="W487" s="41"/>
      <c r="X487" s="67" t="s">
        <v>707</v>
      </c>
      <c r="Y487" s="67"/>
      <c r="Z487" s="67"/>
    </row>
    <row r="488" spans="1:26" ht="15.75" thickBot="1">
      <c r="A488" s="12"/>
      <c r="B488" s="41"/>
      <c r="C488" s="41"/>
      <c r="D488" s="65"/>
      <c r="E488" s="65"/>
      <c r="F488" s="65"/>
      <c r="G488" s="98"/>
      <c r="H488" s="65"/>
      <c r="I488" s="65"/>
      <c r="J488" s="65"/>
      <c r="K488" s="41"/>
      <c r="L488" s="65" t="s">
        <v>792</v>
      </c>
      <c r="M488" s="65"/>
      <c r="N488" s="65"/>
      <c r="O488" s="41"/>
      <c r="P488" s="65" t="s">
        <v>792</v>
      </c>
      <c r="Q488" s="65"/>
      <c r="R488" s="65"/>
      <c r="S488" s="41"/>
      <c r="T488" s="65"/>
      <c r="U488" s="65"/>
      <c r="V488" s="65"/>
      <c r="W488" s="41"/>
      <c r="X488" s="65"/>
      <c r="Y488" s="65"/>
      <c r="Z488" s="65"/>
    </row>
    <row r="489" spans="1:26">
      <c r="A489" s="12"/>
      <c r="B489" s="73" t="s">
        <v>865</v>
      </c>
      <c r="C489" s="20"/>
      <c r="D489" s="32"/>
      <c r="E489" s="32"/>
      <c r="F489" s="32"/>
      <c r="G489" s="20"/>
      <c r="H489" s="32"/>
      <c r="I489" s="32"/>
      <c r="J489" s="32"/>
      <c r="K489" s="20"/>
      <c r="L489" s="32"/>
      <c r="M489" s="32"/>
      <c r="N489" s="32"/>
      <c r="O489" s="20"/>
      <c r="P489" s="32"/>
      <c r="Q489" s="32"/>
      <c r="R489" s="32"/>
      <c r="S489" s="20"/>
      <c r="T489" s="32"/>
      <c r="U489" s="32"/>
      <c r="V489" s="32"/>
      <c r="W489" s="20"/>
      <c r="X489" s="32"/>
      <c r="Y489" s="32"/>
      <c r="Z489" s="32"/>
    </row>
    <row r="490" spans="1:26">
      <c r="A490" s="12"/>
      <c r="B490" s="128" t="s">
        <v>164</v>
      </c>
      <c r="C490" s="41"/>
      <c r="D490" s="79" t="s">
        <v>237</v>
      </c>
      <c r="E490" s="79"/>
      <c r="F490" s="41"/>
      <c r="G490" s="41"/>
      <c r="H490" s="79" t="s">
        <v>954</v>
      </c>
      <c r="I490" s="79"/>
      <c r="J490" s="63" t="s">
        <v>282</v>
      </c>
      <c r="K490" s="41"/>
      <c r="L490" s="79" t="s">
        <v>955</v>
      </c>
      <c r="M490" s="79"/>
      <c r="N490" s="63" t="s">
        <v>282</v>
      </c>
      <c r="O490" s="41"/>
      <c r="P490" s="79" t="s">
        <v>956</v>
      </c>
      <c r="Q490" s="79"/>
      <c r="R490" s="63" t="s">
        <v>282</v>
      </c>
      <c r="S490" s="41"/>
      <c r="T490" s="79" t="s">
        <v>237</v>
      </c>
      <c r="U490" s="79"/>
      <c r="V490" s="41"/>
      <c r="W490" s="41"/>
      <c r="X490" s="79" t="s">
        <v>957</v>
      </c>
      <c r="Y490" s="79"/>
      <c r="Z490" s="63" t="s">
        <v>282</v>
      </c>
    </row>
    <row r="491" spans="1:26">
      <c r="A491" s="12"/>
      <c r="B491" s="128"/>
      <c r="C491" s="41"/>
      <c r="D491" s="79"/>
      <c r="E491" s="79"/>
      <c r="F491" s="41"/>
      <c r="G491" s="41"/>
      <c r="H491" s="79"/>
      <c r="I491" s="79"/>
      <c r="J491" s="63"/>
      <c r="K491" s="41"/>
      <c r="L491" s="79"/>
      <c r="M491" s="79"/>
      <c r="N491" s="63"/>
      <c r="O491" s="41"/>
      <c r="P491" s="79"/>
      <c r="Q491" s="79"/>
      <c r="R491" s="63"/>
      <c r="S491" s="41"/>
      <c r="T491" s="79"/>
      <c r="U491" s="79"/>
      <c r="V491" s="41"/>
      <c r="W491" s="41"/>
      <c r="X491" s="79"/>
      <c r="Y491" s="79"/>
      <c r="Z491" s="63"/>
    </row>
    <row r="492" spans="1:26">
      <c r="A492" s="12"/>
      <c r="B492" s="127" t="s">
        <v>958</v>
      </c>
      <c r="C492" s="34"/>
      <c r="D492" s="70" t="s">
        <v>237</v>
      </c>
      <c r="E492" s="70"/>
      <c r="F492" s="34"/>
      <c r="G492" s="34"/>
      <c r="H492" s="70" t="s">
        <v>959</v>
      </c>
      <c r="I492" s="70"/>
      <c r="J492" s="51" t="s">
        <v>282</v>
      </c>
      <c r="K492" s="34"/>
      <c r="L492" s="70" t="s">
        <v>237</v>
      </c>
      <c r="M492" s="70"/>
      <c r="N492" s="34"/>
      <c r="O492" s="34"/>
      <c r="P492" s="70" t="s">
        <v>237</v>
      </c>
      <c r="Q492" s="70"/>
      <c r="R492" s="34"/>
      <c r="S492" s="34"/>
      <c r="T492" s="70" t="s">
        <v>237</v>
      </c>
      <c r="U492" s="70"/>
      <c r="V492" s="34"/>
      <c r="W492" s="34"/>
      <c r="X492" s="70" t="s">
        <v>959</v>
      </c>
      <c r="Y492" s="70"/>
      <c r="Z492" s="51" t="s">
        <v>282</v>
      </c>
    </row>
    <row r="493" spans="1:26">
      <c r="A493" s="12"/>
      <c r="B493" s="127"/>
      <c r="C493" s="34"/>
      <c r="D493" s="70"/>
      <c r="E493" s="70"/>
      <c r="F493" s="34"/>
      <c r="G493" s="34"/>
      <c r="H493" s="70"/>
      <c r="I493" s="70"/>
      <c r="J493" s="51"/>
      <c r="K493" s="34"/>
      <c r="L493" s="70"/>
      <c r="M493" s="70"/>
      <c r="N493" s="34"/>
      <c r="O493" s="34"/>
      <c r="P493" s="70"/>
      <c r="Q493" s="70"/>
      <c r="R493" s="34"/>
      <c r="S493" s="34"/>
      <c r="T493" s="70"/>
      <c r="U493" s="70"/>
      <c r="V493" s="34"/>
      <c r="W493" s="34"/>
      <c r="X493" s="70"/>
      <c r="Y493" s="70"/>
      <c r="Z493" s="51"/>
    </row>
    <row r="494" spans="1:26">
      <c r="A494" s="12"/>
      <c r="B494" s="128" t="s">
        <v>167</v>
      </c>
      <c r="C494" s="41"/>
      <c r="D494" s="79" t="s">
        <v>237</v>
      </c>
      <c r="E494" s="79"/>
      <c r="F494" s="41"/>
      <c r="G494" s="41"/>
      <c r="H494" s="79" t="s">
        <v>960</v>
      </c>
      <c r="I494" s="79"/>
      <c r="J494" s="63" t="s">
        <v>282</v>
      </c>
      <c r="K494" s="41"/>
      <c r="L494" s="79" t="s">
        <v>237</v>
      </c>
      <c r="M494" s="79"/>
      <c r="N494" s="41"/>
      <c r="O494" s="41"/>
      <c r="P494" s="79" t="s">
        <v>237</v>
      </c>
      <c r="Q494" s="79"/>
      <c r="R494" s="41"/>
      <c r="S494" s="41"/>
      <c r="T494" s="79" t="s">
        <v>237</v>
      </c>
      <c r="U494" s="79"/>
      <c r="V494" s="41"/>
      <c r="W494" s="41"/>
      <c r="X494" s="79" t="s">
        <v>960</v>
      </c>
      <c r="Y494" s="79"/>
      <c r="Z494" s="63" t="s">
        <v>282</v>
      </c>
    </row>
    <row r="495" spans="1:26">
      <c r="A495" s="12"/>
      <c r="B495" s="128"/>
      <c r="C495" s="41"/>
      <c r="D495" s="79"/>
      <c r="E495" s="79"/>
      <c r="F495" s="41"/>
      <c r="G495" s="41"/>
      <c r="H495" s="79"/>
      <c r="I495" s="79"/>
      <c r="J495" s="63"/>
      <c r="K495" s="41"/>
      <c r="L495" s="79"/>
      <c r="M495" s="79"/>
      <c r="N495" s="41"/>
      <c r="O495" s="41"/>
      <c r="P495" s="79"/>
      <c r="Q495" s="79"/>
      <c r="R495" s="41"/>
      <c r="S495" s="41"/>
      <c r="T495" s="79"/>
      <c r="U495" s="79"/>
      <c r="V495" s="41"/>
      <c r="W495" s="41"/>
      <c r="X495" s="79"/>
      <c r="Y495" s="79"/>
      <c r="Z495" s="63"/>
    </row>
    <row r="496" spans="1:26">
      <c r="A496" s="12"/>
      <c r="B496" s="127" t="s">
        <v>168</v>
      </c>
      <c r="C496" s="34"/>
      <c r="D496" s="70" t="s">
        <v>237</v>
      </c>
      <c r="E496" s="70"/>
      <c r="F496" s="34"/>
      <c r="G496" s="34"/>
      <c r="H496" s="70" t="s">
        <v>237</v>
      </c>
      <c r="I496" s="70"/>
      <c r="J496" s="34"/>
      <c r="K496" s="34"/>
      <c r="L496" s="70" t="s">
        <v>237</v>
      </c>
      <c r="M496" s="70"/>
      <c r="N496" s="34"/>
      <c r="O496" s="34"/>
      <c r="P496" s="70" t="s">
        <v>237</v>
      </c>
      <c r="Q496" s="70"/>
      <c r="R496" s="34"/>
      <c r="S496" s="34"/>
      <c r="T496" s="70" t="s">
        <v>237</v>
      </c>
      <c r="U496" s="70"/>
      <c r="V496" s="34"/>
      <c r="W496" s="34"/>
      <c r="X496" s="70" t="s">
        <v>237</v>
      </c>
      <c r="Y496" s="70"/>
      <c r="Z496" s="34"/>
    </row>
    <row r="497" spans="1:26">
      <c r="A497" s="12"/>
      <c r="B497" s="127"/>
      <c r="C497" s="34"/>
      <c r="D497" s="70"/>
      <c r="E497" s="70"/>
      <c r="F497" s="34"/>
      <c r="G497" s="34"/>
      <c r="H497" s="70"/>
      <c r="I497" s="70"/>
      <c r="J497" s="34"/>
      <c r="K497" s="34"/>
      <c r="L497" s="70"/>
      <c r="M497" s="70"/>
      <c r="N497" s="34"/>
      <c r="O497" s="34"/>
      <c r="P497" s="70"/>
      <c r="Q497" s="70"/>
      <c r="R497" s="34"/>
      <c r="S497" s="34"/>
      <c r="T497" s="70"/>
      <c r="U497" s="70"/>
      <c r="V497" s="34"/>
      <c r="W497" s="34"/>
      <c r="X497" s="70"/>
      <c r="Y497" s="70"/>
      <c r="Z497" s="34"/>
    </row>
    <row r="498" spans="1:26">
      <c r="A498" s="12"/>
      <c r="B498" s="128" t="s">
        <v>169</v>
      </c>
      <c r="C498" s="41"/>
      <c r="D498" s="79" t="s">
        <v>237</v>
      </c>
      <c r="E498" s="79"/>
      <c r="F498" s="41"/>
      <c r="G498" s="41"/>
      <c r="H498" s="41"/>
      <c r="I498" s="41"/>
      <c r="J498" s="41"/>
      <c r="K498" s="41"/>
      <c r="L498" s="79" t="s">
        <v>237</v>
      </c>
      <c r="M498" s="79"/>
      <c r="N498" s="41"/>
      <c r="O498" s="41"/>
      <c r="P498" s="79" t="s">
        <v>237</v>
      </c>
      <c r="Q498" s="79"/>
      <c r="R498" s="41"/>
      <c r="S498" s="41"/>
      <c r="T498" s="79" t="s">
        <v>237</v>
      </c>
      <c r="U498" s="79"/>
      <c r="V498" s="41"/>
      <c r="W498" s="41"/>
      <c r="X498" s="79" t="s">
        <v>237</v>
      </c>
      <c r="Y498" s="79"/>
      <c r="Z498" s="41"/>
    </row>
    <row r="499" spans="1:26">
      <c r="A499" s="12"/>
      <c r="B499" s="128"/>
      <c r="C499" s="41"/>
      <c r="D499" s="79"/>
      <c r="E499" s="79"/>
      <c r="F499" s="41"/>
      <c r="G499" s="41"/>
      <c r="H499" s="41"/>
      <c r="I499" s="41"/>
      <c r="J499" s="41"/>
      <c r="K499" s="41"/>
      <c r="L499" s="79"/>
      <c r="M499" s="79"/>
      <c r="N499" s="41"/>
      <c r="O499" s="41"/>
      <c r="P499" s="79"/>
      <c r="Q499" s="79"/>
      <c r="R499" s="41"/>
      <c r="S499" s="41"/>
      <c r="T499" s="79"/>
      <c r="U499" s="79"/>
      <c r="V499" s="41"/>
      <c r="W499" s="41"/>
      <c r="X499" s="79"/>
      <c r="Y499" s="79"/>
      <c r="Z499" s="41"/>
    </row>
    <row r="500" spans="1:26">
      <c r="A500" s="12"/>
      <c r="B500" s="127" t="s">
        <v>170</v>
      </c>
      <c r="C500" s="34"/>
      <c r="D500" s="70" t="s">
        <v>237</v>
      </c>
      <c r="E500" s="70"/>
      <c r="F500" s="34"/>
      <c r="G500" s="34"/>
      <c r="H500" s="53">
        <v>60389</v>
      </c>
      <c r="I500" s="53"/>
      <c r="J500" s="34"/>
      <c r="K500" s="34"/>
      <c r="L500" s="70" t="s">
        <v>237</v>
      </c>
      <c r="M500" s="70"/>
      <c r="N500" s="34"/>
      <c r="O500" s="34"/>
      <c r="P500" s="70" t="s">
        <v>237</v>
      </c>
      <c r="Q500" s="70"/>
      <c r="R500" s="34"/>
      <c r="S500" s="34"/>
      <c r="T500" s="70" t="s">
        <v>237</v>
      </c>
      <c r="U500" s="70"/>
      <c r="V500" s="34"/>
      <c r="W500" s="34"/>
      <c r="X500" s="53">
        <v>60389</v>
      </c>
      <c r="Y500" s="53"/>
      <c r="Z500" s="34"/>
    </row>
    <row r="501" spans="1:26">
      <c r="A501" s="12"/>
      <c r="B501" s="127"/>
      <c r="C501" s="34"/>
      <c r="D501" s="70"/>
      <c r="E501" s="70"/>
      <c r="F501" s="34"/>
      <c r="G501" s="34"/>
      <c r="H501" s="53"/>
      <c r="I501" s="53"/>
      <c r="J501" s="34"/>
      <c r="K501" s="34"/>
      <c r="L501" s="70"/>
      <c r="M501" s="70"/>
      <c r="N501" s="34"/>
      <c r="O501" s="34"/>
      <c r="P501" s="70"/>
      <c r="Q501" s="70"/>
      <c r="R501" s="34"/>
      <c r="S501" s="34"/>
      <c r="T501" s="70"/>
      <c r="U501" s="70"/>
      <c r="V501" s="34"/>
      <c r="W501" s="34"/>
      <c r="X501" s="53"/>
      <c r="Y501" s="53"/>
      <c r="Z501" s="34"/>
    </row>
    <row r="502" spans="1:26">
      <c r="A502" s="12"/>
      <c r="B502" s="128" t="s">
        <v>171</v>
      </c>
      <c r="C502" s="41"/>
      <c r="D502" s="79" t="s">
        <v>237</v>
      </c>
      <c r="E502" s="79"/>
      <c r="F502" s="41"/>
      <c r="G502" s="41"/>
      <c r="H502" s="79" t="s">
        <v>961</v>
      </c>
      <c r="I502" s="79"/>
      <c r="J502" s="63" t="s">
        <v>282</v>
      </c>
      <c r="K502" s="41"/>
      <c r="L502" s="79" t="s">
        <v>237</v>
      </c>
      <c r="M502" s="79"/>
      <c r="N502" s="41"/>
      <c r="O502" s="41"/>
      <c r="P502" s="79" t="s">
        <v>237</v>
      </c>
      <c r="Q502" s="79"/>
      <c r="R502" s="41"/>
      <c r="S502" s="41"/>
      <c r="T502" s="79" t="s">
        <v>237</v>
      </c>
      <c r="U502" s="79"/>
      <c r="V502" s="41"/>
      <c r="W502" s="41"/>
      <c r="X502" s="79" t="s">
        <v>961</v>
      </c>
      <c r="Y502" s="79"/>
      <c r="Z502" s="63" t="s">
        <v>282</v>
      </c>
    </row>
    <row r="503" spans="1:26" ht="15.75" thickBot="1">
      <c r="A503" s="12"/>
      <c r="B503" s="128"/>
      <c r="C503" s="41"/>
      <c r="D503" s="116"/>
      <c r="E503" s="116"/>
      <c r="F503" s="98"/>
      <c r="G503" s="41"/>
      <c r="H503" s="116"/>
      <c r="I503" s="116"/>
      <c r="J503" s="300"/>
      <c r="K503" s="41"/>
      <c r="L503" s="116"/>
      <c r="M503" s="116"/>
      <c r="N503" s="98"/>
      <c r="O503" s="41"/>
      <c r="P503" s="116"/>
      <c r="Q503" s="116"/>
      <c r="R503" s="98"/>
      <c r="S503" s="41"/>
      <c r="T503" s="116"/>
      <c r="U503" s="116"/>
      <c r="V503" s="98"/>
      <c r="W503" s="41"/>
      <c r="X503" s="116"/>
      <c r="Y503" s="116"/>
      <c r="Z503" s="300"/>
    </row>
    <row r="504" spans="1:26">
      <c r="A504" s="12"/>
      <c r="B504" s="127" t="s">
        <v>172</v>
      </c>
      <c r="C504" s="34"/>
      <c r="D504" s="71" t="s">
        <v>237</v>
      </c>
      <c r="E504" s="71"/>
      <c r="F504" s="32"/>
      <c r="G504" s="34"/>
      <c r="H504" s="71" t="s">
        <v>962</v>
      </c>
      <c r="I504" s="71"/>
      <c r="J504" s="35" t="s">
        <v>282</v>
      </c>
      <c r="K504" s="34"/>
      <c r="L504" s="71" t="s">
        <v>955</v>
      </c>
      <c r="M504" s="71"/>
      <c r="N504" s="35" t="s">
        <v>282</v>
      </c>
      <c r="O504" s="34"/>
      <c r="P504" s="71" t="s">
        <v>956</v>
      </c>
      <c r="Q504" s="71"/>
      <c r="R504" s="35" t="s">
        <v>282</v>
      </c>
      <c r="S504" s="34"/>
      <c r="T504" s="71" t="s">
        <v>237</v>
      </c>
      <c r="U504" s="71"/>
      <c r="V504" s="32"/>
      <c r="W504" s="34"/>
      <c r="X504" s="71" t="s">
        <v>963</v>
      </c>
      <c r="Y504" s="71"/>
      <c r="Z504" s="35" t="s">
        <v>282</v>
      </c>
    </row>
    <row r="505" spans="1:26" ht="15.75" thickBot="1">
      <c r="A505" s="12"/>
      <c r="B505" s="127"/>
      <c r="C505" s="34"/>
      <c r="D505" s="81"/>
      <c r="E505" s="81"/>
      <c r="F505" s="50"/>
      <c r="G505" s="34"/>
      <c r="H505" s="81"/>
      <c r="I505" s="81"/>
      <c r="J505" s="52"/>
      <c r="K505" s="34"/>
      <c r="L505" s="81"/>
      <c r="M505" s="81"/>
      <c r="N505" s="52"/>
      <c r="O505" s="34"/>
      <c r="P505" s="81"/>
      <c r="Q505" s="81"/>
      <c r="R505" s="52"/>
      <c r="S505" s="34"/>
      <c r="T505" s="81"/>
      <c r="U505" s="81"/>
      <c r="V505" s="50"/>
      <c r="W505" s="34"/>
      <c r="X505" s="81"/>
      <c r="Y505" s="81"/>
      <c r="Z505" s="52"/>
    </row>
    <row r="506" spans="1:26">
      <c r="A506" s="12"/>
      <c r="B506" s="215" t="s">
        <v>874</v>
      </c>
      <c r="C506" s="11"/>
      <c r="D506" s="55"/>
      <c r="E506" s="55"/>
      <c r="F506" s="55"/>
      <c r="G506" s="11"/>
      <c r="H506" s="55"/>
      <c r="I506" s="55"/>
      <c r="J506" s="55"/>
      <c r="K506" s="11"/>
      <c r="L506" s="55"/>
      <c r="M506" s="55"/>
      <c r="N506" s="55"/>
      <c r="O506" s="11"/>
      <c r="P506" s="55"/>
      <c r="Q506" s="55"/>
      <c r="R506" s="55"/>
      <c r="S506" s="11"/>
      <c r="T506" s="55"/>
      <c r="U506" s="55"/>
      <c r="V506" s="55"/>
      <c r="W506" s="11"/>
      <c r="X506" s="55"/>
      <c r="Y506" s="55"/>
      <c r="Z506" s="55"/>
    </row>
    <row r="507" spans="1:26">
      <c r="A507" s="12"/>
      <c r="B507" s="127" t="s">
        <v>875</v>
      </c>
      <c r="C507" s="34"/>
      <c r="D507" s="70" t="s">
        <v>237</v>
      </c>
      <c r="E507" s="70"/>
      <c r="F507" s="34"/>
      <c r="G507" s="34"/>
      <c r="H507" s="70" t="s">
        <v>964</v>
      </c>
      <c r="I507" s="70"/>
      <c r="J507" s="51" t="s">
        <v>282</v>
      </c>
      <c r="K507" s="34"/>
      <c r="L507" s="70" t="s">
        <v>965</v>
      </c>
      <c r="M507" s="70"/>
      <c r="N507" s="51" t="s">
        <v>282</v>
      </c>
      <c r="O507" s="34"/>
      <c r="P507" s="70" t="s">
        <v>966</v>
      </c>
      <c r="Q507" s="70"/>
      <c r="R507" s="51" t="s">
        <v>282</v>
      </c>
      <c r="S507" s="34"/>
      <c r="T507" s="70" t="s">
        <v>237</v>
      </c>
      <c r="U507" s="70"/>
      <c r="V507" s="34"/>
      <c r="W507" s="34"/>
      <c r="X507" s="70" t="s">
        <v>967</v>
      </c>
      <c r="Y507" s="70"/>
      <c r="Z507" s="51" t="s">
        <v>282</v>
      </c>
    </row>
    <row r="508" spans="1:26">
      <c r="A508" s="12"/>
      <c r="B508" s="127"/>
      <c r="C508" s="34"/>
      <c r="D508" s="70"/>
      <c r="E508" s="70"/>
      <c r="F508" s="34"/>
      <c r="G508" s="34"/>
      <c r="H508" s="70"/>
      <c r="I508" s="70"/>
      <c r="J508" s="51"/>
      <c r="K508" s="34"/>
      <c r="L508" s="70"/>
      <c r="M508" s="70"/>
      <c r="N508" s="51"/>
      <c r="O508" s="34"/>
      <c r="P508" s="70"/>
      <c r="Q508" s="70"/>
      <c r="R508" s="51"/>
      <c r="S508" s="34"/>
      <c r="T508" s="70"/>
      <c r="U508" s="70"/>
      <c r="V508" s="34"/>
      <c r="W508" s="34"/>
      <c r="X508" s="70"/>
      <c r="Y508" s="70"/>
      <c r="Z508" s="51"/>
    </row>
    <row r="509" spans="1:26">
      <c r="A509" s="12"/>
      <c r="B509" s="128" t="s">
        <v>175</v>
      </c>
      <c r="C509" s="41"/>
      <c r="D509" s="79" t="s">
        <v>237</v>
      </c>
      <c r="E509" s="79"/>
      <c r="F509" s="41"/>
      <c r="G509" s="41"/>
      <c r="H509" s="42">
        <v>1365244</v>
      </c>
      <c r="I509" s="42"/>
      <c r="J509" s="41"/>
      <c r="K509" s="41"/>
      <c r="L509" s="79" t="s">
        <v>237</v>
      </c>
      <c r="M509" s="79"/>
      <c r="N509" s="41"/>
      <c r="O509" s="41"/>
      <c r="P509" s="79" t="s">
        <v>237</v>
      </c>
      <c r="Q509" s="79"/>
      <c r="R509" s="41"/>
      <c r="S509" s="41"/>
      <c r="T509" s="79" t="s">
        <v>237</v>
      </c>
      <c r="U509" s="79"/>
      <c r="V509" s="41"/>
      <c r="W509" s="41"/>
      <c r="X509" s="42">
        <v>1365244</v>
      </c>
      <c r="Y509" s="42"/>
      <c r="Z509" s="41"/>
    </row>
    <row r="510" spans="1:26">
      <c r="A510" s="12"/>
      <c r="B510" s="128"/>
      <c r="C510" s="41"/>
      <c r="D510" s="79"/>
      <c r="E510" s="79"/>
      <c r="F510" s="41"/>
      <c r="G510" s="41"/>
      <c r="H510" s="42"/>
      <c r="I510" s="42"/>
      <c r="J510" s="41"/>
      <c r="K510" s="41"/>
      <c r="L510" s="79"/>
      <c r="M510" s="79"/>
      <c r="N510" s="41"/>
      <c r="O510" s="41"/>
      <c r="P510" s="79"/>
      <c r="Q510" s="79"/>
      <c r="R510" s="41"/>
      <c r="S510" s="41"/>
      <c r="T510" s="79"/>
      <c r="U510" s="79"/>
      <c r="V510" s="41"/>
      <c r="W510" s="41"/>
      <c r="X510" s="42"/>
      <c r="Y510" s="42"/>
      <c r="Z510" s="41"/>
    </row>
    <row r="511" spans="1:26">
      <c r="A511" s="12"/>
      <c r="B511" s="127" t="s">
        <v>177</v>
      </c>
      <c r="C511" s="34"/>
      <c r="D511" s="70" t="s">
        <v>237</v>
      </c>
      <c r="E511" s="70"/>
      <c r="F511" s="34"/>
      <c r="G511" s="34"/>
      <c r="H511" s="70" t="s">
        <v>968</v>
      </c>
      <c r="I511" s="70"/>
      <c r="J511" s="51" t="s">
        <v>282</v>
      </c>
      <c r="K511" s="34"/>
      <c r="L511" s="70" t="s">
        <v>237</v>
      </c>
      <c r="M511" s="70"/>
      <c r="N511" s="34"/>
      <c r="O511" s="34"/>
      <c r="P511" s="70" t="s">
        <v>237</v>
      </c>
      <c r="Q511" s="70"/>
      <c r="R511" s="34"/>
      <c r="S511" s="34"/>
      <c r="T511" s="70" t="s">
        <v>237</v>
      </c>
      <c r="U511" s="70"/>
      <c r="V511" s="34"/>
      <c r="W511" s="34"/>
      <c r="X511" s="70" t="s">
        <v>968</v>
      </c>
      <c r="Y511" s="70"/>
      <c r="Z511" s="51" t="s">
        <v>282</v>
      </c>
    </row>
    <row r="512" spans="1:26">
      <c r="A512" s="12"/>
      <c r="B512" s="127"/>
      <c r="C512" s="34"/>
      <c r="D512" s="70"/>
      <c r="E512" s="70"/>
      <c r="F512" s="34"/>
      <c r="G512" s="34"/>
      <c r="H512" s="70"/>
      <c r="I512" s="70"/>
      <c r="J512" s="51"/>
      <c r="K512" s="34"/>
      <c r="L512" s="70"/>
      <c r="M512" s="70"/>
      <c r="N512" s="34"/>
      <c r="O512" s="34"/>
      <c r="P512" s="70"/>
      <c r="Q512" s="70"/>
      <c r="R512" s="34"/>
      <c r="S512" s="34"/>
      <c r="T512" s="70"/>
      <c r="U512" s="70"/>
      <c r="V512" s="34"/>
      <c r="W512" s="34"/>
      <c r="X512" s="70"/>
      <c r="Y512" s="70"/>
      <c r="Z512" s="51"/>
    </row>
    <row r="513" spans="1:26">
      <c r="A513" s="12"/>
      <c r="B513" s="128" t="s">
        <v>879</v>
      </c>
      <c r="C513" s="41"/>
      <c r="D513" s="79" t="s">
        <v>237</v>
      </c>
      <c r="E513" s="79"/>
      <c r="F513" s="41"/>
      <c r="G513" s="41"/>
      <c r="H513" s="79" t="s">
        <v>969</v>
      </c>
      <c r="I513" s="79"/>
      <c r="J513" s="63" t="s">
        <v>282</v>
      </c>
      <c r="K513" s="41"/>
      <c r="L513" s="79" t="s">
        <v>237</v>
      </c>
      <c r="M513" s="79"/>
      <c r="N513" s="41"/>
      <c r="O513" s="41"/>
      <c r="P513" s="42">
        <v>3529983</v>
      </c>
      <c r="Q513" s="42"/>
      <c r="R513" s="41"/>
      <c r="S513" s="41"/>
      <c r="T513" s="79" t="s">
        <v>237</v>
      </c>
      <c r="U513" s="79"/>
      <c r="V513" s="41"/>
      <c r="W513" s="41"/>
      <c r="X513" s="42">
        <v>3042623</v>
      </c>
      <c r="Y513" s="42"/>
      <c r="Z513" s="41"/>
    </row>
    <row r="514" spans="1:26">
      <c r="A514" s="12"/>
      <c r="B514" s="128"/>
      <c r="C514" s="41"/>
      <c r="D514" s="79"/>
      <c r="E514" s="79"/>
      <c r="F514" s="41"/>
      <c r="G514" s="41"/>
      <c r="H514" s="79"/>
      <c r="I514" s="79"/>
      <c r="J514" s="63"/>
      <c r="K514" s="41"/>
      <c r="L514" s="79"/>
      <c r="M514" s="79"/>
      <c r="N514" s="41"/>
      <c r="O514" s="41"/>
      <c r="P514" s="42"/>
      <c r="Q514" s="42"/>
      <c r="R514" s="41"/>
      <c r="S514" s="41"/>
      <c r="T514" s="79"/>
      <c r="U514" s="79"/>
      <c r="V514" s="41"/>
      <c r="W514" s="41"/>
      <c r="X514" s="42"/>
      <c r="Y514" s="42"/>
      <c r="Z514" s="41"/>
    </row>
    <row r="515" spans="1:26">
      <c r="A515" s="12"/>
      <c r="B515" s="127" t="s">
        <v>179</v>
      </c>
      <c r="C515" s="34"/>
      <c r="D515" s="70" t="s">
        <v>237</v>
      </c>
      <c r="E515" s="70"/>
      <c r="F515" s="34"/>
      <c r="G515" s="34"/>
      <c r="H515" s="53">
        <v>707640</v>
      </c>
      <c r="I515" s="53"/>
      <c r="J515" s="34"/>
      <c r="K515" s="34"/>
      <c r="L515" s="70" t="s">
        <v>237</v>
      </c>
      <c r="M515" s="70"/>
      <c r="N515" s="34"/>
      <c r="O515" s="34"/>
      <c r="P515" s="70" t="s">
        <v>237</v>
      </c>
      <c r="Q515" s="70"/>
      <c r="R515" s="34"/>
      <c r="S515" s="34"/>
      <c r="T515" s="70" t="s">
        <v>237</v>
      </c>
      <c r="U515" s="70"/>
      <c r="V515" s="34"/>
      <c r="W515" s="34"/>
      <c r="X515" s="53">
        <v>707640</v>
      </c>
      <c r="Y515" s="53"/>
      <c r="Z515" s="34"/>
    </row>
    <row r="516" spans="1:26">
      <c r="A516" s="12"/>
      <c r="B516" s="127"/>
      <c r="C516" s="34"/>
      <c r="D516" s="70"/>
      <c r="E516" s="70"/>
      <c r="F516" s="34"/>
      <c r="G516" s="34"/>
      <c r="H516" s="53"/>
      <c r="I516" s="53"/>
      <c r="J516" s="34"/>
      <c r="K516" s="34"/>
      <c r="L516" s="70"/>
      <c r="M516" s="70"/>
      <c r="N516" s="34"/>
      <c r="O516" s="34"/>
      <c r="P516" s="70"/>
      <c r="Q516" s="70"/>
      <c r="R516" s="34"/>
      <c r="S516" s="34"/>
      <c r="T516" s="70"/>
      <c r="U516" s="70"/>
      <c r="V516" s="34"/>
      <c r="W516" s="34"/>
      <c r="X516" s="53"/>
      <c r="Y516" s="53"/>
      <c r="Z516" s="34"/>
    </row>
    <row r="517" spans="1:26">
      <c r="A517" s="12"/>
      <c r="B517" s="128" t="s">
        <v>970</v>
      </c>
      <c r="C517" s="41"/>
      <c r="D517" s="79" t="s">
        <v>237</v>
      </c>
      <c r="E517" s="79"/>
      <c r="F517" s="41"/>
      <c r="G517" s="41"/>
      <c r="H517" s="79" t="s">
        <v>971</v>
      </c>
      <c r="I517" s="79"/>
      <c r="J517" s="63" t="s">
        <v>282</v>
      </c>
      <c r="K517" s="41"/>
      <c r="L517" s="79" t="s">
        <v>237</v>
      </c>
      <c r="M517" s="79"/>
      <c r="N517" s="41"/>
      <c r="O517" s="41"/>
      <c r="P517" s="79" t="s">
        <v>237</v>
      </c>
      <c r="Q517" s="79"/>
      <c r="R517" s="41"/>
      <c r="S517" s="41"/>
      <c r="T517" s="79" t="s">
        <v>237</v>
      </c>
      <c r="U517" s="79"/>
      <c r="V517" s="41"/>
      <c r="W517" s="41"/>
      <c r="X517" s="79" t="s">
        <v>971</v>
      </c>
      <c r="Y517" s="79"/>
      <c r="Z517" s="63" t="s">
        <v>282</v>
      </c>
    </row>
    <row r="518" spans="1:26">
      <c r="A518" s="12"/>
      <c r="B518" s="128"/>
      <c r="C518" s="41"/>
      <c r="D518" s="79"/>
      <c r="E518" s="79"/>
      <c r="F518" s="41"/>
      <c r="G518" s="41"/>
      <c r="H518" s="79"/>
      <c r="I518" s="79"/>
      <c r="J518" s="63"/>
      <c r="K518" s="41"/>
      <c r="L518" s="79"/>
      <c r="M518" s="79"/>
      <c r="N518" s="41"/>
      <c r="O518" s="41"/>
      <c r="P518" s="79"/>
      <c r="Q518" s="79"/>
      <c r="R518" s="41"/>
      <c r="S518" s="41"/>
      <c r="T518" s="79"/>
      <c r="U518" s="79"/>
      <c r="V518" s="41"/>
      <c r="W518" s="41"/>
      <c r="X518" s="79"/>
      <c r="Y518" s="79"/>
      <c r="Z518" s="63"/>
    </row>
    <row r="519" spans="1:26">
      <c r="A519" s="12"/>
      <c r="B519" s="127" t="s">
        <v>181</v>
      </c>
      <c r="C519" s="34"/>
      <c r="D519" s="70" t="s">
        <v>237</v>
      </c>
      <c r="E519" s="70"/>
      <c r="F519" s="34"/>
      <c r="G519" s="34"/>
      <c r="H519" s="53">
        <v>422787</v>
      </c>
      <c r="I519" s="53"/>
      <c r="J519" s="34"/>
      <c r="K519" s="34"/>
      <c r="L519" s="70" t="s">
        <v>237</v>
      </c>
      <c r="M519" s="70"/>
      <c r="N519" s="34"/>
      <c r="O519" s="34"/>
      <c r="P519" s="70" t="s">
        <v>237</v>
      </c>
      <c r="Q519" s="70"/>
      <c r="R519" s="34"/>
      <c r="S519" s="34"/>
      <c r="T519" s="70" t="s">
        <v>237</v>
      </c>
      <c r="U519" s="70"/>
      <c r="V519" s="34"/>
      <c r="W519" s="34"/>
      <c r="X519" s="53">
        <v>422787</v>
      </c>
      <c r="Y519" s="53"/>
      <c r="Z519" s="34"/>
    </row>
    <row r="520" spans="1:26">
      <c r="A520" s="12"/>
      <c r="B520" s="127"/>
      <c r="C520" s="34"/>
      <c r="D520" s="70"/>
      <c r="E520" s="70"/>
      <c r="F520" s="34"/>
      <c r="G520" s="34"/>
      <c r="H520" s="53"/>
      <c r="I520" s="53"/>
      <c r="J520" s="34"/>
      <c r="K520" s="34"/>
      <c r="L520" s="70"/>
      <c r="M520" s="70"/>
      <c r="N520" s="34"/>
      <c r="O520" s="34"/>
      <c r="P520" s="70"/>
      <c r="Q520" s="70"/>
      <c r="R520" s="34"/>
      <c r="S520" s="34"/>
      <c r="T520" s="70"/>
      <c r="U520" s="70"/>
      <c r="V520" s="34"/>
      <c r="W520" s="34"/>
      <c r="X520" s="53"/>
      <c r="Y520" s="53"/>
      <c r="Z520" s="34"/>
    </row>
    <row r="521" spans="1:26">
      <c r="A521" s="12"/>
      <c r="B521" s="302" t="s">
        <v>182</v>
      </c>
      <c r="C521" s="41"/>
      <c r="D521" s="79" t="s">
        <v>237</v>
      </c>
      <c r="E521" s="79"/>
      <c r="F521" s="41"/>
      <c r="G521" s="41"/>
      <c r="H521" s="79" t="s">
        <v>237</v>
      </c>
      <c r="I521" s="79"/>
      <c r="J521" s="41"/>
      <c r="K521" s="41"/>
      <c r="L521" s="79" t="s">
        <v>237</v>
      </c>
      <c r="M521" s="79"/>
      <c r="N521" s="41"/>
      <c r="O521" s="41"/>
      <c r="P521" s="79" t="s">
        <v>237</v>
      </c>
      <c r="Q521" s="79"/>
      <c r="R521" s="41"/>
      <c r="S521" s="41"/>
      <c r="T521" s="79" t="s">
        <v>237</v>
      </c>
      <c r="U521" s="79"/>
      <c r="V521" s="41"/>
      <c r="W521" s="41"/>
      <c r="X521" s="79" t="s">
        <v>237</v>
      </c>
      <c r="Y521" s="79"/>
      <c r="Z521" s="41"/>
    </row>
    <row r="522" spans="1:26">
      <c r="A522" s="12"/>
      <c r="B522" s="302"/>
      <c r="C522" s="41"/>
      <c r="D522" s="79"/>
      <c r="E522" s="79"/>
      <c r="F522" s="41"/>
      <c r="G522" s="41"/>
      <c r="H522" s="79"/>
      <c r="I522" s="79"/>
      <c r="J522" s="41"/>
      <c r="K522" s="41"/>
      <c r="L522" s="79"/>
      <c r="M522" s="79"/>
      <c r="N522" s="41"/>
      <c r="O522" s="41"/>
      <c r="P522" s="79"/>
      <c r="Q522" s="79"/>
      <c r="R522" s="41"/>
      <c r="S522" s="41"/>
      <c r="T522" s="79"/>
      <c r="U522" s="79"/>
      <c r="V522" s="41"/>
      <c r="W522" s="41"/>
      <c r="X522" s="79"/>
      <c r="Y522" s="79"/>
      <c r="Z522" s="41"/>
    </row>
    <row r="523" spans="1:26">
      <c r="A523" s="12"/>
      <c r="B523" s="127" t="s">
        <v>882</v>
      </c>
      <c r="C523" s="34"/>
      <c r="D523" s="70" t="s">
        <v>237</v>
      </c>
      <c r="E523" s="70"/>
      <c r="F523" s="34"/>
      <c r="G523" s="34"/>
      <c r="H523" s="70" t="s">
        <v>237</v>
      </c>
      <c r="I523" s="70"/>
      <c r="J523" s="34"/>
      <c r="K523" s="34"/>
      <c r="L523" s="70" t="s">
        <v>237</v>
      </c>
      <c r="M523" s="70"/>
      <c r="N523" s="34"/>
      <c r="O523" s="34"/>
      <c r="P523" s="70" t="s">
        <v>972</v>
      </c>
      <c r="Q523" s="70"/>
      <c r="R523" s="51" t="s">
        <v>282</v>
      </c>
      <c r="S523" s="34"/>
      <c r="T523" s="70" t="s">
        <v>237</v>
      </c>
      <c r="U523" s="70"/>
      <c r="V523" s="34"/>
      <c r="W523" s="34"/>
      <c r="X523" s="70" t="s">
        <v>972</v>
      </c>
      <c r="Y523" s="70"/>
      <c r="Z523" s="51" t="s">
        <v>282</v>
      </c>
    </row>
    <row r="524" spans="1:26">
      <c r="A524" s="12"/>
      <c r="B524" s="127"/>
      <c r="C524" s="34"/>
      <c r="D524" s="70"/>
      <c r="E524" s="70"/>
      <c r="F524" s="34"/>
      <c r="G524" s="34"/>
      <c r="H524" s="70"/>
      <c r="I524" s="70"/>
      <c r="J524" s="34"/>
      <c r="K524" s="34"/>
      <c r="L524" s="70"/>
      <c r="M524" s="70"/>
      <c r="N524" s="34"/>
      <c r="O524" s="34"/>
      <c r="P524" s="70"/>
      <c r="Q524" s="70"/>
      <c r="R524" s="51"/>
      <c r="S524" s="34"/>
      <c r="T524" s="70"/>
      <c r="U524" s="70"/>
      <c r="V524" s="34"/>
      <c r="W524" s="34"/>
      <c r="X524" s="70"/>
      <c r="Y524" s="70"/>
      <c r="Z524" s="51"/>
    </row>
    <row r="525" spans="1:26">
      <c r="A525" s="12"/>
      <c r="B525" s="302" t="s">
        <v>973</v>
      </c>
      <c r="C525" s="41"/>
      <c r="D525" s="79" t="s">
        <v>237</v>
      </c>
      <c r="E525" s="79"/>
      <c r="F525" s="41"/>
      <c r="G525" s="41"/>
      <c r="H525" s="41"/>
      <c r="I525" s="41"/>
      <c r="J525" s="41"/>
      <c r="K525" s="41"/>
      <c r="L525" s="79" t="s">
        <v>237</v>
      </c>
      <c r="M525" s="79"/>
      <c r="N525" s="41"/>
      <c r="O525" s="41"/>
      <c r="P525" s="79" t="s">
        <v>237</v>
      </c>
      <c r="Q525" s="79"/>
      <c r="R525" s="41"/>
      <c r="S525" s="41"/>
      <c r="T525" s="79" t="s">
        <v>237</v>
      </c>
      <c r="U525" s="79"/>
      <c r="V525" s="41"/>
      <c r="W525" s="41"/>
      <c r="X525" s="79" t="s">
        <v>237</v>
      </c>
      <c r="Y525" s="79"/>
      <c r="Z525" s="41"/>
    </row>
    <row r="526" spans="1:26">
      <c r="A526" s="12"/>
      <c r="B526" s="302"/>
      <c r="C526" s="41"/>
      <c r="D526" s="79"/>
      <c r="E526" s="79"/>
      <c r="F526" s="41"/>
      <c r="G526" s="41"/>
      <c r="H526" s="41"/>
      <c r="I526" s="41"/>
      <c r="J526" s="41"/>
      <c r="K526" s="41"/>
      <c r="L526" s="79"/>
      <c r="M526" s="79"/>
      <c r="N526" s="41"/>
      <c r="O526" s="41"/>
      <c r="P526" s="79"/>
      <c r="Q526" s="79"/>
      <c r="R526" s="41"/>
      <c r="S526" s="41"/>
      <c r="T526" s="79"/>
      <c r="U526" s="79"/>
      <c r="V526" s="41"/>
      <c r="W526" s="41"/>
      <c r="X526" s="79"/>
      <c r="Y526" s="79"/>
      <c r="Z526" s="41"/>
    </row>
    <row r="527" spans="1:26">
      <c r="A527" s="12"/>
      <c r="B527" s="127" t="s">
        <v>974</v>
      </c>
      <c r="C527" s="34"/>
      <c r="D527" s="70" t="s">
        <v>237</v>
      </c>
      <c r="E527" s="70"/>
      <c r="F527" s="34"/>
      <c r="G527" s="34"/>
      <c r="H527" s="53">
        <v>4990</v>
      </c>
      <c r="I527" s="53"/>
      <c r="J527" s="34"/>
      <c r="K527" s="34"/>
      <c r="L527" s="70" t="s">
        <v>237</v>
      </c>
      <c r="M527" s="70"/>
      <c r="N527" s="34"/>
      <c r="O527" s="34"/>
      <c r="P527" s="70" t="s">
        <v>237</v>
      </c>
      <c r="Q527" s="70"/>
      <c r="R527" s="34"/>
      <c r="S527" s="34"/>
      <c r="T527" s="70" t="s">
        <v>237</v>
      </c>
      <c r="U527" s="70"/>
      <c r="V527" s="34"/>
      <c r="W527" s="34"/>
      <c r="X527" s="53">
        <v>4990</v>
      </c>
      <c r="Y527" s="53"/>
      <c r="Z527" s="34"/>
    </row>
    <row r="528" spans="1:26">
      <c r="A528" s="12"/>
      <c r="B528" s="127"/>
      <c r="C528" s="34"/>
      <c r="D528" s="70"/>
      <c r="E528" s="70"/>
      <c r="F528" s="34"/>
      <c r="G528" s="34"/>
      <c r="H528" s="53"/>
      <c r="I528" s="53"/>
      <c r="J528" s="34"/>
      <c r="K528" s="34"/>
      <c r="L528" s="70"/>
      <c r="M528" s="70"/>
      <c r="N528" s="34"/>
      <c r="O528" s="34"/>
      <c r="P528" s="70"/>
      <c r="Q528" s="70"/>
      <c r="R528" s="34"/>
      <c r="S528" s="34"/>
      <c r="T528" s="70"/>
      <c r="U528" s="70"/>
      <c r="V528" s="34"/>
      <c r="W528" s="34"/>
      <c r="X528" s="53"/>
      <c r="Y528" s="53"/>
      <c r="Z528" s="34"/>
    </row>
    <row r="529" spans="1:26">
      <c r="A529" s="12"/>
      <c r="B529" s="128" t="s">
        <v>132</v>
      </c>
      <c r="C529" s="41"/>
      <c r="D529" s="42">
        <v>2660</v>
      </c>
      <c r="E529" s="42"/>
      <c r="F529" s="41"/>
      <c r="G529" s="41"/>
      <c r="H529" s="79" t="s">
        <v>237</v>
      </c>
      <c r="I529" s="79"/>
      <c r="J529" s="41"/>
      <c r="K529" s="41"/>
      <c r="L529" s="79" t="s">
        <v>237</v>
      </c>
      <c r="M529" s="79"/>
      <c r="N529" s="41"/>
      <c r="O529" s="41"/>
      <c r="P529" s="79" t="s">
        <v>237</v>
      </c>
      <c r="Q529" s="79"/>
      <c r="R529" s="41"/>
      <c r="S529" s="41"/>
      <c r="T529" s="79" t="s">
        <v>237</v>
      </c>
      <c r="U529" s="79"/>
      <c r="V529" s="41"/>
      <c r="W529" s="41"/>
      <c r="X529" s="42">
        <v>2660</v>
      </c>
      <c r="Y529" s="42"/>
      <c r="Z529" s="41"/>
    </row>
    <row r="530" spans="1:26">
      <c r="A530" s="12"/>
      <c r="B530" s="128"/>
      <c r="C530" s="41"/>
      <c r="D530" s="42"/>
      <c r="E530" s="42"/>
      <c r="F530" s="41"/>
      <c r="G530" s="41"/>
      <c r="H530" s="79"/>
      <c r="I530" s="79"/>
      <c r="J530" s="41"/>
      <c r="K530" s="41"/>
      <c r="L530" s="79"/>
      <c r="M530" s="79"/>
      <c r="N530" s="41"/>
      <c r="O530" s="41"/>
      <c r="P530" s="79"/>
      <c r="Q530" s="79"/>
      <c r="R530" s="41"/>
      <c r="S530" s="41"/>
      <c r="T530" s="79"/>
      <c r="U530" s="79"/>
      <c r="V530" s="41"/>
      <c r="W530" s="41"/>
      <c r="X530" s="42"/>
      <c r="Y530" s="42"/>
      <c r="Z530" s="41"/>
    </row>
    <row r="531" spans="1:26">
      <c r="A531" s="12"/>
      <c r="B531" s="127" t="s">
        <v>130</v>
      </c>
      <c r="C531" s="34"/>
      <c r="D531" s="70" t="s">
        <v>975</v>
      </c>
      <c r="E531" s="70"/>
      <c r="F531" s="51" t="s">
        <v>282</v>
      </c>
      <c r="G531" s="34"/>
      <c r="H531" s="70" t="s">
        <v>237</v>
      </c>
      <c r="I531" s="70"/>
      <c r="J531" s="34"/>
      <c r="K531" s="34"/>
      <c r="L531" s="70" t="s">
        <v>237</v>
      </c>
      <c r="M531" s="70"/>
      <c r="N531" s="34"/>
      <c r="O531" s="34"/>
      <c r="P531" s="70" t="s">
        <v>237</v>
      </c>
      <c r="Q531" s="70"/>
      <c r="R531" s="34"/>
      <c r="S531" s="34"/>
      <c r="T531" s="70" t="s">
        <v>237</v>
      </c>
      <c r="U531" s="70"/>
      <c r="V531" s="34"/>
      <c r="W531" s="34"/>
      <c r="X531" s="70" t="s">
        <v>975</v>
      </c>
      <c r="Y531" s="70"/>
      <c r="Z531" s="51" t="s">
        <v>282</v>
      </c>
    </row>
    <row r="532" spans="1:26" ht="15.75" thickBot="1">
      <c r="A532" s="12"/>
      <c r="B532" s="127"/>
      <c r="C532" s="34"/>
      <c r="D532" s="81"/>
      <c r="E532" s="81"/>
      <c r="F532" s="52"/>
      <c r="G532" s="34"/>
      <c r="H532" s="81"/>
      <c r="I532" s="81"/>
      <c r="J532" s="50"/>
      <c r="K532" s="34"/>
      <c r="L532" s="81"/>
      <c r="M532" s="81"/>
      <c r="N532" s="50"/>
      <c r="O532" s="34"/>
      <c r="P532" s="81"/>
      <c r="Q532" s="81"/>
      <c r="R532" s="50"/>
      <c r="S532" s="34"/>
      <c r="T532" s="81"/>
      <c r="U532" s="81"/>
      <c r="V532" s="50"/>
      <c r="W532" s="34"/>
      <c r="X532" s="81"/>
      <c r="Y532" s="81"/>
      <c r="Z532" s="52"/>
    </row>
    <row r="533" spans="1:26">
      <c r="A533" s="12"/>
      <c r="B533" s="39" t="s">
        <v>185</v>
      </c>
      <c r="C533" s="41"/>
      <c r="D533" s="221" t="s">
        <v>976</v>
      </c>
      <c r="E533" s="221"/>
      <c r="F533" s="87" t="s">
        <v>282</v>
      </c>
      <c r="G533" s="41"/>
      <c r="H533" s="89">
        <v>1614927</v>
      </c>
      <c r="I533" s="89"/>
      <c r="J533" s="55"/>
      <c r="K533" s="41"/>
      <c r="L533" s="221" t="s">
        <v>965</v>
      </c>
      <c r="M533" s="221"/>
      <c r="N533" s="87" t="s">
        <v>282</v>
      </c>
      <c r="O533" s="41"/>
      <c r="P533" s="89">
        <v>3448098</v>
      </c>
      <c r="Q533" s="89"/>
      <c r="R533" s="55"/>
      <c r="S533" s="41"/>
      <c r="T533" s="221" t="s">
        <v>237</v>
      </c>
      <c r="U533" s="221"/>
      <c r="V533" s="55"/>
      <c r="W533" s="41"/>
      <c r="X533" s="89">
        <v>5056677</v>
      </c>
      <c r="Y533" s="89"/>
      <c r="Z533" s="55"/>
    </row>
    <row r="534" spans="1:26" ht="15.75" thickBot="1">
      <c r="A534" s="12"/>
      <c r="B534" s="39"/>
      <c r="C534" s="41"/>
      <c r="D534" s="116"/>
      <c r="E534" s="116"/>
      <c r="F534" s="300"/>
      <c r="G534" s="41"/>
      <c r="H534" s="99"/>
      <c r="I534" s="99"/>
      <c r="J534" s="98"/>
      <c r="K534" s="41"/>
      <c r="L534" s="116"/>
      <c r="M534" s="116"/>
      <c r="N534" s="300"/>
      <c r="O534" s="41"/>
      <c r="P534" s="99"/>
      <c r="Q534" s="99"/>
      <c r="R534" s="98"/>
      <c r="S534" s="41"/>
      <c r="T534" s="116"/>
      <c r="U534" s="116"/>
      <c r="V534" s="98"/>
      <c r="W534" s="41"/>
      <c r="X534" s="99"/>
      <c r="Y534" s="99"/>
      <c r="Z534" s="98"/>
    </row>
    <row r="535" spans="1:26">
      <c r="A535" s="12"/>
      <c r="B535" s="51" t="s">
        <v>887</v>
      </c>
      <c r="C535" s="34"/>
      <c r="D535" s="71" t="s">
        <v>237</v>
      </c>
      <c r="E535" s="71"/>
      <c r="F535" s="32"/>
      <c r="G535" s="34"/>
      <c r="H535" s="37">
        <v>110160</v>
      </c>
      <c r="I535" s="37"/>
      <c r="J535" s="32"/>
      <c r="K535" s="34"/>
      <c r="L535" s="71">
        <v>374</v>
      </c>
      <c r="M535" s="71"/>
      <c r="N535" s="32"/>
      <c r="O535" s="34"/>
      <c r="P535" s="37">
        <v>12068</v>
      </c>
      <c r="Q535" s="37"/>
      <c r="R535" s="32"/>
      <c r="S535" s="34"/>
      <c r="T535" s="71" t="s">
        <v>237</v>
      </c>
      <c r="U535" s="71"/>
      <c r="V535" s="32"/>
      <c r="W535" s="34"/>
      <c r="X535" s="37">
        <v>122602</v>
      </c>
      <c r="Y535" s="37"/>
      <c r="Z535" s="32"/>
    </row>
    <row r="536" spans="1:26">
      <c r="A536" s="12"/>
      <c r="B536" s="51"/>
      <c r="C536" s="34"/>
      <c r="D536" s="70"/>
      <c r="E536" s="70"/>
      <c r="F536" s="34"/>
      <c r="G536" s="34"/>
      <c r="H536" s="53"/>
      <c r="I536" s="53"/>
      <c r="J536" s="34"/>
      <c r="K536" s="34"/>
      <c r="L536" s="70"/>
      <c r="M536" s="70"/>
      <c r="N536" s="34"/>
      <c r="O536" s="34"/>
      <c r="P536" s="53"/>
      <c r="Q536" s="53"/>
      <c r="R536" s="34"/>
      <c r="S536" s="34"/>
      <c r="T536" s="70"/>
      <c r="U536" s="70"/>
      <c r="V536" s="34"/>
      <c r="W536" s="34"/>
      <c r="X536" s="53"/>
      <c r="Y536" s="53"/>
      <c r="Z536" s="34"/>
    </row>
    <row r="537" spans="1:26">
      <c r="A537" s="12"/>
      <c r="B537" s="39" t="s">
        <v>187</v>
      </c>
      <c r="C537" s="41"/>
      <c r="D537" s="79" t="s">
        <v>237</v>
      </c>
      <c r="E537" s="79"/>
      <c r="F537" s="41"/>
      <c r="G537" s="41"/>
      <c r="H537" s="42">
        <v>152248</v>
      </c>
      <c r="I537" s="42"/>
      <c r="J537" s="41"/>
      <c r="K537" s="41"/>
      <c r="L537" s="79">
        <v>401</v>
      </c>
      <c r="M537" s="79"/>
      <c r="N537" s="41"/>
      <c r="O537" s="41"/>
      <c r="P537" s="79" t="s">
        <v>237</v>
      </c>
      <c r="Q537" s="79"/>
      <c r="R537" s="41"/>
      <c r="S537" s="41"/>
      <c r="T537" s="79" t="s">
        <v>237</v>
      </c>
      <c r="U537" s="79"/>
      <c r="V537" s="41"/>
      <c r="W537" s="41"/>
      <c r="X537" s="42">
        <v>152649</v>
      </c>
      <c r="Y537" s="42"/>
      <c r="Z537" s="41"/>
    </row>
    <row r="538" spans="1:26" ht="15.75" thickBot="1">
      <c r="A538" s="12"/>
      <c r="B538" s="39"/>
      <c r="C538" s="98"/>
      <c r="D538" s="116"/>
      <c r="E538" s="116"/>
      <c r="F538" s="98"/>
      <c r="G538" s="41"/>
      <c r="H538" s="99"/>
      <c r="I538" s="99"/>
      <c r="J538" s="98"/>
      <c r="K538" s="41"/>
      <c r="L538" s="116"/>
      <c r="M538" s="116"/>
      <c r="N538" s="98"/>
      <c r="O538" s="41"/>
      <c r="P538" s="116"/>
      <c r="Q538" s="116"/>
      <c r="R538" s="98"/>
      <c r="S538" s="41"/>
      <c r="T538" s="116"/>
      <c r="U538" s="116"/>
      <c r="V538" s="98"/>
      <c r="W538" s="41"/>
      <c r="X538" s="99"/>
      <c r="Y538" s="99"/>
      <c r="Z538" s="98"/>
    </row>
    <row r="539" spans="1:26">
      <c r="A539" s="12"/>
      <c r="B539" s="27" t="s">
        <v>188</v>
      </c>
      <c r="C539" s="32"/>
      <c r="D539" s="35" t="s">
        <v>224</v>
      </c>
      <c r="E539" s="71" t="s">
        <v>237</v>
      </c>
      <c r="F539" s="32"/>
      <c r="G539" s="34"/>
      <c r="H539" s="35" t="s">
        <v>224</v>
      </c>
      <c r="I539" s="37">
        <v>262408</v>
      </c>
      <c r="J539" s="32"/>
      <c r="K539" s="34"/>
      <c r="L539" s="35" t="s">
        <v>224</v>
      </c>
      <c r="M539" s="71">
        <v>775</v>
      </c>
      <c r="N539" s="32"/>
      <c r="O539" s="34"/>
      <c r="P539" s="35" t="s">
        <v>224</v>
      </c>
      <c r="Q539" s="37">
        <v>12068</v>
      </c>
      <c r="R539" s="32"/>
      <c r="S539" s="34"/>
      <c r="T539" s="35" t="s">
        <v>224</v>
      </c>
      <c r="U539" s="71" t="s">
        <v>237</v>
      </c>
      <c r="V539" s="32"/>
      <c r="W539" s="34"/>
      <c r="X539" s="35" t="s">
        <v>224</v>
      </c>
      <c r="Y539" s="37">
        <v>275251</v>
      </c>
      <c r="Z539" s="32"/>
    </row>
    <row r="540" spans="1:26" ht="15.75" thickBot="1">
      <c r="A540" s="12"/>
      <c r="B540" s="27"/>
      <c r="C540" s="102"/>
      <c r="D540" s="103"/>
      <c r="E540" s="219"/>
      <c r="F540" s="102"/>
      <c r="G540" s="34"/>
      <c r="H540" s="103"/>
      <c r="I540" s="104"/>
      <c r="J540" s="102"/>
      <c r="K540" s="34"/>
      <c r="L540" s="103"/>
      <c r="M540" s="219"/>
      <c r="N540" s="102"/>
      <c r="O540" s="34"/>
      <c r="P540" s="103"/>
      <c r="Q540" s="104"/>
      <c r="R540" s="102"/>
      <c r="S540" s="34"/>
      <c r="T540" s="103"/>
      <c r="U540" s="219"/>
      <c r="V540" s="102"/>
      <c r="W540" s="34"/>
      <c r="X540" s="103"/>
      <c r="Y540" s="104"/>
      <c r="Z540" s="102"/>
    </row>
    <row r="541" spans="1:26" ht="15.75" thickTop="1"/>
  </sheetData>
  <mergeCells count="4324">
    <mergeCell ref="B386:Z386"/>
    <mergeCell ref="B433:Z433"/>
    <mergeCell ref="B332:Z332"/>
    <mergeCell ref="B381:Z381"/>
    <mergeCell ref="B382:Z382"/>
    <mergeCell ref="B383:Z383"/>
    <mergeCell ref="B384:Z384"/>
    <mergeCell ref="B385:Z385"/>
    <mergeCell ref="B63:Z63"/>
    <mergeCell ref="B116:Z116"/>
    <mergeCell ref="B117:Z117"/>
    <mergeCell ref="B118:Z118"/>
    <mergeCell ref="B172:Z172"/>
    <mergeCell ref="B276:Z276"/>
    <mergeCell ref="B5:Z5"/>
    <mergeCell ref="B6:Z6"/>
    <mergeCell ref="B7:Z7"/>
    <mergeCell ref="B8:Z8"/>
    <mergeCell ref="B9:Z9"/>
    <mergeCell ref="B62:Z62"/>
    <mergeCell ref="W539:W540"/>
    <mergeCell ref="X539:X540"/>
    <mergeCell ref="Y539:Y540"/>
    <mergeCell ref="Z539:Z540"/>
    <mergeCell ref="A1:A2"/>
    <mergeCell ref="B1:Z1"/>
    <mergeCell ref="B2:Z2"/>
    <mergeCell ref="B3:Z3"/>
    <mergeCell ref="A4:A540"/>
    <mergeCell ref="B4:Z4"/>
    <mergeCell ref="Q539:Q540"/>
    <mergeCell ref="R539:R540"/>
    <mergeCell ref="S539:S540"/>
    <mergeCell ref="T539:T540"/>
    <mergeCell ref="U539:U540"/>
    <mergeCell ref="V539:V540"/>
    <mergeCell ref="K539:K540"/>
    <mergeCell ref="L539:L540"/>
    <mergeCell ref="M539:M540"/>
    <mergeCell ref="N539:N540"/>
    <mergeCell ref="O539:O540"/>
    <mergeCell ref="P539:P540"/>
    <mergeCell ref="Z537:Z538"/>
    <mergeCell ref="B539:B540"/>
    <mergeCell ref="C539:C540"/>
    <mergeCell ref="D539:D540"/>
    <mergeCell ref="E539:E540"/>
    <mergeCell ref="F539:F540"/>
    <mergeCell ref="G539:G540"/>
    <mergeCell ref="H539:H540"/>
    <mergeCell ref="I539:I540"/>
    <mergeCell ref="J539:J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B529:B530"/>
    <mergeCell ref="C529:C530"/>
    <mergeCell ref="D529:E530"/>
    <mergeCell ref="F529:F530"/>
    <mergeCell ref="G529:G530"/>
    <mergeCell ref="H529:I530"/>
    <mergeCell ref="S527:S528"/>
    <mergeCell ref="T527:U528"/>
    <mergeCell ref="V527:V528"/>
    <mergeCell ref="W527:W528"/>
    <mergeCell ref="X527:Y528"/>
    <mergeCell ref="Z527:Z528"/>
    <mergeCell ref="K527:K528"/>
    <mergeCell ref="L527:M528"/>
    <mergeCell ref="N527:N528"/>
    <mergeCell ref="O527:O528"/>
    <mergeCell ref="P527:Q528"/>
    <mergeCell ref="R527:R528"/>
    <mergeCell ref="W525:W526"/>
    <mergeCell ref="X525:Y526"/>
    <mergeCell ref="Z525:Z526"/>
    <mergeCell ref="B527:B528"/>
    <mergeCell ref="C527:C528"/>
    <mergeCell ref="D527:E528"/>
    <mergeCell ref="F527:F528"/>
    <mergeCell ref="G527:G528"/>
    <mergeCell ref="H527:I528"/>
    <mergeCell ref="J527:J528"/>
    <mergeCell ref="O525:O526"/>
    <mergeCell ref="P525:Q526"/>
    <mergeCell ref="R525:R526"/>
    <mergeCell ref="S525:S526"/>
    <mergeCell ref="T525:U526"/>
    <mergeCell ref="V525:V526"/>
    <mergeCell ref="Z523:Z524"/>
    <mergeCell ref="B525:B526"/>
    <mergeCell ref="C525:C526"/>
    <mergeCell ref="D525:E526"/>
    <mergeCell ref="F525:F526"/>
    <mergeCell ref="G525:G526"/>
    <mergeCell ref="H525:J526"/>
    <mergeCell ref="K525:K526"/>
    <mergeCell ref="L525:M526"/>
    <mergeCell ref="N525:N526"/>
    <mergeCell ref="R523:R524"/>
    <mergeCell ref="S523:S524"/>
    <mergeCell ref="T523:U524"/>
    <mergeCell ref="V523:V524"/>
    <mergeCell ref="W523:W524"/>
    <mergeCell ref="X523:Y524"/>
    <mergeCell ref="J523:J524"/>
    <mergeCell ref="K523:K524"/>
    <mergeCell ref="L523:M524"/>
    <mergeCell ref="N523:N524"/>
    <mergeCell ref="O523:O524"/>
    <mergeCell ref="P523:Q524"/>
    <mergeCell ref="V521:V522"/>
    <mergeCell ref="W521:W522"/>
    <mergeCell ref="X521:Y522"/>
    <mergeCell ref="Z521:Z522"/>
    <mergeCell ref="B523:B524"/>
    <mergeCell ref="C523:C524"/>
    <mergeCell ref="D523:E524"/>
    <mergeCell ref="F523:F524"/>
    <mergeCell ref="G523:G524"/>
    <mergeCell ref="H523:I524"/>
    <mergeCell ref="N521:N522"/>
    <mergeCell ref="O521:O522"/>
    <mergeCell ref="P521:Q522"/>
    <mergeCell ref="R521:R522"/>
    <mergeCell ref="S521:S522"/>
    <mergeCell ref="T521:U522"/>
    <mergeCell ref="Z519:Z520"/>
    <mergeCell ref="B521:B522"/>
    <mergeCell ref="C521:C522"/>
    <mergeCell ref="D521:E522"/>
    <mergeCell ref="F521:F522"/>
    <mergeCell ref="G521:G522"/>
    <mergeCell ref="H521:I522"/>
    <mergeCell ref="J521:J522"/>
    <mergeCell ref="K521:K522"/>
    <mergeCell ref="L521:M522"/>
    <mergeCell ref="R519:R520"/>
    <mergeCell ref="S519:S520"/>
    <mergeCell ref="T519:U520"/>
    <mergeCell ref="V519:V520"/>
    <mergeCell ref="W519:W520"/>
    <mergeCell ref="X519:Y520"/>
    <mergeCell ref="J519:J520"/>
    <mergeCell ref="K519:K520"/>
    <mergeCell ref="L519:M520"/>
    <mergeCell ref="N519:N520"/>
    <mergeCell ref="O519:O520"/>
    <mergeCell ref="P519:Q520"/>
    <mergeCell ref="V517:V518"/>
    <mergeCell ref="W517:W518"/>
    <mergeCell ref="X517:Y518"/>
    <mergeCell ref="Z517:Z518"/>
    <mergeCell ref="B519:B520"/>
    <mergeCell ref="C519:C520"/>
    <mergeCell ref="D519:E520"/>
    <mergeCell ref="F519:F520"/>
    <mergeCell ref="G519:G520"/>
    <mergeCell ref="H519:I520"/>
    <mergeCell ref="N517:N518"/>
    <mergeCell ref="O517:O518"/>
    <mergeCell ref="P517:Q518"/>
    <mergeCell ref="R517:R518"/>
    <mergeCell ref="S517:S518"/>
    <mergeCell ref="T517:U518"/>
    <mergeCell ref="Z515:Z516"/>
    <mergeCell ref="B517:B518"/>
    <mergeCell ref="C517:C518"/>
    <mergeCell ref="D517:E518"/>
    <mergeCell ref="F517:F518"/>
    <mergeCell ref="G517:G518"/>
    <mergeCell ref="H517:I518"/>
    <mergeCell ref="J517:J518"/>
    <mergeCell ref="K517:K518"/>
    <mergeCell ref="L517:M518"/>
    <mergeCell ref="R515:R516"/>
    <mergeCell ref="S515:S516"/>
    <mergeCell ref="T515:U516"/>
    <mergeCell ref="V515:V516"/>
    <mergeCell ref="W515:W516"/>
    <mergeCell ref="X515:Y516"/>
    <mergeCell ref="J515:J516"/>
    <mergeCell ref="K515:K516"/>
    <mergeCell ref="L515:M516"/>
    <mergeCell ref="N515:N516"/>
    <mergeCell ref="O515:O516"/>
    <mergeCell ref="P515:Q516"/>
    <mergeCell ref="V513:V514"/>
    <mergeCell ref="W513:W514"/>
    <mergeCell ref="X513:Y514"/>
    <mergeCell ref="Z513:Z514"/>
    <mergeCell ref="B515:B516"/>
    <mergeCell ref="C515:C516"/>
    <mergeCell ref="D515:E516"/>
    <mergeCell ref="F515:F516"/>
    <mergeCell ref="G515:G516"/>
    <mergeCell ref="H515:I516"/>
    <mergeCell ref="N513:N514"/>
    <mergeCell ref="O513:O514"/>
    <mergeCell ref="P513:Q514"/>
    <mergeCell ref="R513:R514"/>
    <mergeCell ref="S513:S514"/>
    <mergeCell ref="T513:U514"/>
    <mergeCell ref="Z511:Z512"/>
    <mergeCell ref="B513:B514"/>
    <mergeCell ref="C513:C514"/>
    <mergeCell ref="D513:E514"/>
    <mergeCell ref="F513:F514"/>
    <mergeCell ref="G513:G514"/>
    <mergeCell ref="H513:I514"/>
    <mergeCell ref="J513:J514"/>
    <mergeCell ref="K513:K514"/>
    <mergeCell ref="L513:M514"/>
    <mergeCell ref="R511:R512"/>
    <mergeCell ref="S511:S512"/>
    <mergeCell ref="T511:U512"/>
    <mergeCell ref="V511:V512"/>
    <mergeCell ref="W511:W512"/>
    <mergeCell ref="X511:Y512"/>
    <mergeCell ref="J511:J512"/>
    <mergeCell ref="K511:K512"/>
    <mergeCell ref="L511:M512"/>
    <mergeCell ref="N511:N512"/>
    <mergeCell ref="O511:O512"/>
    <mergeCell ref="P511:Q512"/>
    <mergeCell ref="V509:V510"/>
    <mergeCell ref="W509:W510"/>
    <mergeCell ref="X509:Y510"/>
    <mergeCell ref="Z509:Z510"/>
    <mergeCell ref="B511:B512"/>
    <mergeCell ref="C511:C512"/>
    <mergeCell ref="D511:E512"/>
    <mergeCell ref="F511:F512"/>
    <mergeCell ref="G511:G512"/>
    <mergeCell ref="H511:I512"/>
    <mergeCell ref="N509:N510"/>
    <mergeCell ref="O509:O510"/>
    <mergeCell ref="P509:Q510"/>
    <mergeCell ref="R509:R510"/>
    <mergeCell ref="S509:S510"/>
    <mergeCell ref="T509:U510"/>
    <mergeCell ref="Z507:Z508"/>
    <mergeCell ref="B509:B510"/>
    <mergeCell ref="C509:C510"/>
    <mergeCell ref="D509:E510"/>
    <mergeCell ref="F509:F510"/>
    <mergeCell ref="G509:G510"/>
    <mergeCell ref="H509:I510"/>
    <mergeCell ref="J509:J510"/>
    <mergeCell ref="K509:K510"/>
    <mergeCell ref="L509:M510"/>
    <mergeCell ref="R507:R508"/>
    <mergeCell ref="S507:S508"/>
    <mergeCell ref="T507:U508"/>
    <mergeCell ref="V507:V508"/>
    <mergeCell ref="W507:W508"/>
    <mergeCell ref="X507:Y508"/>
    <mergeCell ref="J507:J508"/>
    <mergeCell ref="K507:K508"/>
    <mergeCell ref="L507:M508"/>
    <mergeCell ref="N507:N508"/>
    <mergeCell ref="O507:O508"/>
    <mergeCell ref="P507:Q508"/>
    <mergeCell ref="B507:B508"/>
    <mergeCell ref="C507:C508"/>
    <mergeCell ref="D507:E508"/>
    <mergeCell ref="F507:F508"/>
    <mergeCell ref="G507:G508"/>
    <mergeCell ref="H507:I508"/>
    <mergeCell ref="V504:V505"/>
    <mergeCell ref="W504:W505"/>
    <mergeCell ref="X504:Y505"/>
    <mergeCell ref="Z504:Z505"/>
    <mergeCell ref="D506:F506"/>
    <mergeCell ref="H506:J506"/>
    <mergeCell ref="L506:N506"/>
    <mergeCell ref="P506:R506"/>
    <mergeCell ref="T506:V506"/>
    <mergeCell ref="X506:Z506"/>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B490:B491"/>
    <mergeCell ref="C490:C491"/>
    <mergeCell ref="D490:E491"/>
    <mergeCell ref="F490:F491"/>
    <mergeCell ref="G490:G491"/>
    <mergeCell ref="H490:I491"/>
    <mergeCell ref="X487:Z488"/>
    <mergeCell ref="D489:F489"/>
    <mergeCell ref="H489:J489"/>
    <mergeCell ref="L489:N489"/>
    <mergeCell ref="P489:R489"/>
    <mergeCell ref="T489:V489"/>
    <mergeCell ref="X489:Z489"/>
    <mergeCell ref="O487:O488"/>
    <mergeCell ref="P487:R487"/>
    <mergeCell ref="P488:R488"/>
    <mergeCell ref="S487:S488"/>
    <mergeCell ref="T487:V488"/>
    <mergeCell ref="W487:W488"/>
    <mergeCell ref="Z483:Z484"/>
    <mergeCell ref="B485:Z485"/>
    <mergeCell ref="B487:B488"/>
    <mergeCell ref="C487:C488"/>
    <mergeCell ref="D487:F488"/>
    <mergeCell ref="G487:G488"/>
    <mergeCell ref="H487:J488"/>
    <mergeCell ref="K487:K488"/>
    <mergeCell ref="L487:N487"/>
    <mergeCell ref="L488:N488"/>
    <mergeCell ref="R483:R484"/>
    <mergeCell ref="S483:S484"/>
    <mergeCell ref="T483:U484"/>
    <mergeCell ref="V483:V484"/>
    <mergeCell ref="W483:W484"/>
    <mergeCell ref="X483:Y484"/>
    <mergeCell ref="J483:J484"/>
    <mergeCell ref="K483:K484"/>
    <mergeCell ref="L483:M484"/>
    <mergeCell ref="N483:N484"/>
    <mergeCell ref="O483:O484"/>
    <mergeCell ref="P483:Q484"/>
    <mergeCell ref="V481:V482"/>
    <mergeCell ref="W481:W482"/>
    <mergeCell ref="X481:Y482"/>
    <mergeCell ref="Z481:Z482"/>
    <mergeCell ref="B483:B484"/>
    <mergeCell ref="C483:C484"/>
    <mergeCell ref="D483:E484"/>
    <mergeCell ref="F483:F484"/>
    <mergeCell ref="G483:G484"/>
    <mergeCell ref="H483:I484"/>
    <mergeCell ref="N481:N482"/>
    <mergeCell ref="O481:O482"/>
    <mergeCell ref="P481:Q482"/>
    <mergeCell ref="R481:R482"/>
    <mergeCell ref="S481:S482"/>
    <mergeCell ref="T481:U482"/>
    <mergeCell ref="Z479:Z480"/>
    <mergeCell ref="B481:B482"/>
    <mergeCell ref="C481:C482"/>
    <mergeCell ref="D481:E482"/>
    <mergeCell ref="F481:F482"/>
    <mergeCell ref="G481:G482"/>
    <mergeCell ref="H481:I482"/>
    <mergeCell ref="J481:J482"/>
    <mergeCell ref="K481:K482"/>
    <mergeCell ref="L481:M482"/>
    <mergeCell ref="R479:R480"/>
    <mergeCell ref="S479:S480"/>
    <mergeCell ref="T479:U480"/>
    <mergeCell ref="V479:V480"/>
    <mergeCell ref="W479:W480"/>
    <mergeCell ref="X479:Y480"/>
    <mergeCell ref="J479:J480"/>
    <mergeCell ref="K479:K480"/>
    <mergeCell ref="L479:M480"/>
    <mergeCell ref="N479:N480"/>
    <mergeCell ref="O479:O480"/>
    <mergeCell ref="P479:Q480"/>
    <mergeCell ref="V477:V478"/>
    <mergeCell ref="W477:W478"/>
    <mergeCell ref="X477:Y478"/>
    <mergeCell ref="Z477:Z478"/>
    <mergeCell ref="B479:B480"/>
    <mergeCell ref="C479:C480"/>
    <mergeCell ref="D479:E480"/>
    <mergeCell ref="F479:F480"/>
    <mergeCell ref="G479:G480"/>
    <mergeCell ref="H479:I480"/>
    <mergeCell ref="N477:N478"/>
    <mergeCell ref="O477:O478"/>
    <mergeCell ref="P477:Q478"/>
    <mergeCell ref="R477:R478"/>
    <mergeCell ref="S477:S478"/>
    <mergeCell ref="T477:U478"/>
    <mergeCell ref="Z475:Z476"/>
    <mergeCell ref="B477:B478"/>
    <mergeCell ref="C477:C478"/>
    <mergeCell ref="D477:E478"/>
    <mergeCell ref="F477:F478"/>
    <mergeCell ref="G477:G478"/>
    <mergeCell ref="H477:I478"/>
    <mergeCell ref="J477:J478"/>
    <mergeCell ref="K477:K478"/>
    <mergeCell ref="L477:M478"/>
    <mergeCell ref="R475:R476"/>
    <mergeCell ref="S475:S476"/>
    <mergeCell ref="T475:U476"/>
    <mergeCell ref="V475:V476"/>
    <mergeCell ref="W475:W476"/>
    <mergeCell ref="X475:Y476"/>
    <mergeCell ref="J475:J476"/>
    <mergeCell ref="K475:K476"/>
    <mergeCell ref="L475:M476"/>
    <mergeCell ref="N475:N476"/>
    <mergeCell ref="O475:O476"/>
    <mergeCell ref="P475:Q476"/>
    <mergeCell ref="B475:B476"/>
    <mergeCell ref="C475:C476"/>
    <mergeCell ref="D475:E476"/>
    <mergeCell ref="F475:F476"/>
    <mergeCell ref="G475:G476"/>
    <mergeCell ref="H475:I476"/>
    <mergeCell ref="V472:V473"/>
    <mergeCell ref="W472:W473"/>
    <mergeCell ref="X472:Y473"/>
    <mergeCell ref="Z472:Z473"/>
    <mergeCell ref="D474:F474"/>
    <mergeCell ref="H474:J474"/>
    <mergeCell ref="L474:N474"/>
    <mergeCell ref="P474:R474"/>
    <mergeCell ref="T474:V474"/>
    <mergeCell ref="X474:Z474"/>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V468:V469"/>
    <mergeCell ref="W468:W469"/>
    <mergeCell ref="X468:Y469"/>
    <mergeCell ref="Z468:Z469"/>
    <mergeCell ref="B470:B471"/>
    <mergeCell ref="C470:C471"/>
    <mergeCell ref="D470:E471"/>
    <mergeCell ref="F470:F471"/>
    <mergeCell ref="G470:G471"/>
    <mergeCell ref="H470:I471"/>
    <mergeCell ref="N468:N469"/>
    <mergeCell ref="O468:O469"/>
    <mergeCell ref="P468:Q469"/>
    <mergeCell ref="R468:R469"/>
    <mergeCell ref="S468:S469"/>
    <mergeCell ref="T468:U469"/>
    <mergeCell ref="Z466:Z467"/>
    <mergeCell ref="B468:B469"/>
    <mergeCell ref="C468:C469"/>
    <mergeCell ref="D468:E469"/>
    <mergeCell ref="F468:F469"/>
    <mergeCell ref="G468:G469"/>
    <mergeCell ref="H468:I469"/>
    <mergeCell ref="J468:J469"/>
    <mergeCell ref="K468:K469"/>
    <mergeCell ref="L468:M469"/>
    <mergeCell ref="R466:R467"/>
    <mergeCell ref="S466:S467"/>
    <mergeCell ref="T466:U467"/>
    <mergeCell ref="V466:V467"/>
    <mergeCell ref="W466:W467"/>
    <mergeCell ref="X466:Y467"/>
    <mergeCell ref="J466:J467"/>
    <mergeCell ref="K466:K467"/>
    <mergeCell ref="L466:M467"/>
    <mergeCell ref="N466:N467"/>
    <mergeCell ref="O466:O467"/>
    <mergeCell ref="P466:Q467"/>
    <mergeCell ref="V464:V465"/>
    <mergeCell ref="W464:W465"/>
    <mergeCell ref="X464:Y465"/>
    <mergeCell ref="Z464:Z465"/>
    <mergeCell ref="B466:B467"/>
    <mergeCell ref="C466:C467"/>
    <mergeCell ref="D466:E467"/>
    <mergeCell ref="F466:F467"/>
    <mergeCell ref="G466:G467"/>
    <mergeCell ref="H466:I467"/>
    <mergeCell ref="N464:N465"/>
    <mergeCell ref="O464:O465"/>
    <mergeCell ref="P464:Q465"/>
    <mergeCell ref="R464:R465"/>
    <mergeCell ref="S464:S465"/>
    <mergeCell ref="T464:U465"/>
    <mergeCell ref="Z462:Z463"/>
    <mergeCell ref="B464:B465"/>
    <mergeCell ref="C464:C465"/>
    <mergeCell ref="D464:E465"/>
    <mergeCell ref="F464:F465"/>
    <mergeCell ref="G464:G465"/>
    <mergeCell ref="H464:I465"/>
    <mergeCell ref="J464:J465"/>
    <mergeCell ref="K464:K465"/>
    <mergeCell ref="L464:M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S444:S445"/>
    <mergeCell ref="T444:V445"/>
    <mergeCell ref="W444:W445"/>
    <mergeCell ref="X444:Z445"/>
    <mergeCell ref="B446:B447"/>
    <mergeCell ref="C446:C447"/>
    <mergeCell ref="D446:E447"/>
    <mergeCell ref="F446:F447"/>
    <mergeCell ref="G446:G447"/>
    <mergeCell ref="H446:I447"/>
    <mergeCell ref="Z442:Z443"/>
    <mergeCell ref="B444:B445"/>
    <mergeCell ref="C444:C445"/>
    <mergeCell ref="D444:F445"/>
    <mergeCell ref="G444:G445"/>
    <mergeCell ref="H444:J445"/>
    <mergeCell ref="K444:K445"/>
    <mergeCell ref="L444:N445"/>
    <mergeCell ref="O444:O445"/>
    <mergeCell ref="P444:R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T439:V440"/>
    <mergeCell ref="W439:W440"/>
    <mergeCell ref="X439:Z440"/>
    <mergeCell ref="D441:F441"/>
    <mergeCell ref="H441:J441"/>
    <mergeCell ref="L441:N441"/>
    <mergeCell ref="P441:R441"/>
    <mergeCell ref="T441:V441"/>
    <mergeCell ref="X441:Z441"/>
    <mergeCell ref="L439:N439"/>
    <mergeCell ref="L440:N440"/>
    <mergeCell ref="O439:O440"/>
    <mergeCell ref="P439:R439"/>
    <mergeCell ref="P440:R440"/>
    <mergeCell ref="S439:S440"/>
    <mergeCell ref="B434:Z434"/>
    <mergeCell ref="B435:Z435"/>
    <mergeCell ref="B436:Z436"/>
    <mergeCell ref="B437:Z437"/>
    <mergeCell ref="B439:B440"/>
    <mergeCell ref="C439:C440"/>
    <mergeCell ref="D439:F440"/>
    <mergeCell ref="G439:G440"/>
    <mergeCell ref="H439:J440"/>
    <mergeCell ref="K439:K440"/>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C416:E416"/>
    <mergeCell ref="G416:I416"/>
    <mergeCell ref="K416:M416"/>
    <mergeCell ref="O416:Q416"/>
    <mergeCell ref="S416:U416"/>
    <mergeCell ref="W416:Y416"/>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V392:V393"/>
    <mergeCell ref="W392:Y393"/>
    <mergeCell ref="C394:E394"/>
    <mergeCell ref="G394:I394"/>
    <mergeCell ref="K394:M394"/>
    <mergeCell ref="O394:Q394"/>
    <mergeCell ref="S394:U394"/>
    <mergeCell ref="W394:Y394"/>
    <mergeCell ref="K393:M393"/>
    <mergeCell ref="N392:N393"/>
    <mergeCell ref="O392:Q392"/>
    <mergeCell ref="O393:Q393"/>
    <mergeCell ref="R392:R393"/>
    <mergeCell ref="S392:U393"/>
    <mergeCell ref="B387:Y387"/>
    <mergeCell ref="B389:Y389"/>
    <mergeCell ref="B390:Y390"/>
    <mergeCell ref="B391:Y391"/>
    <mergeCell ref="B392:B393"/>
    <mergeCell ref="C392:E393"/>
    <mergeCell ref="F392:F393"/>
    <mergeCell ref="G392:I393"/>
    <mergeCell ref="J392:J393"/>
    <mergeCell ref="K392:M39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Q364"/>
    <mergeCell ref="R363:R364"/>
    <mergeCell ref="S363:U364"/>
    <mergeCell ref="V363:V364"/>
    <mergeCell ref="W363:Y364"/>
    <mergeCell ref="B363:B364"/>
    <mergeCell ref="C363:E364"/>
    <mergeCell ref="F363:F364"/>
    <mergeCell ref="G363:I364"/>
    <mergeCell ref="J363:J364"/>
    <mergeCell ref="K363:M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Q352"/>
    <mergeCell ref="R351:R352"/>
    <mergeCell ref="S351:U352"/>
    <mergeCell ref="V351:V352"/>
    <mergeCell ref="W351:Y352"/>
    <mergeCell ref="B351:B352"/>
    <mergeCell ref="C351:E352"/>
    <mergeCell ref="F351:F352"/>
    <mergeCell ref="G351:I352"/>
    <mergeCell ref="J351:J352"/>
    <mergeCell ref="K351:M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V338:V339"/>
    <mergeCell ref="W338:Y339"/>
    <mergeCell ref="C340:E340"/>
    <mergeCell ref="G340:I340"/>
    <mergeCell ref="K340:M340"/>
    <mergeCell ref="O340:Q340"/>
    <mergeCell ref="S340:U340"/>
    <mergeCell ref="W340:Y340"/>
    <mergeCell ref="K339:M339"/>
    <mergeCell ref="N338:N339"/>
    <mergeCell ref="O338:Q338"/>
    <mergeCell ref="O339:Q339"/>
    <mergeCell ref="R338:R339"/>
    <mergeCell ref="S338:U339"/>
    <mergeCell ref="B333:Y333"/>
    <mergeCell ref="B335:Y335"/>
    <mergeCell ref="B336:Y336"/>
    <mergeCell ref="B337:Y337"/>
    <mergeCell ref="B338:B339"/>
    <mergeCell ref="C338:E339"/>
    <mergeCell ref="F338:F339"/>
    <mergeCell ref="G338:I339"/>
    <mergeCell ref="J338:J339"/>
    <mergeCell ref="K338:M338"/>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C311:E311"/>
    <mergeCell ref="G311:I311"/>
    <mergeCell ref="K311:M311"/>
    <mergeCell ref="O311:Q311"/>
    <mergeCell ref="S311:U311"/>
    <mergeCell ref="W311:Y311"/>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W284:Y285"/>
    <mergeCell ref="C286:E286"/>
    <mergeCell ref="G286:I286"/>
    <mergeCell ref="K286:M286"/>
    <mergeCell ref="O286:Q286"/>
    <mergeCell ref="S286:U286"/>
    <mergeCell ref="W286:Y286"/>
    <mergeCell ref="N284:N285"/>
    <mergeCell ref="O284:Q284"/>
    <mergeCell ref="O285:Q285"/>
    <mergeCell ref="R284:R285"/>
    <mergeCell ref="S284:U285"/>
    <mergeCell ref="V284:V285"/>
    <mergeCell ref="B284:B285"/>
    <mergeCell ref="C284:E285"/>
    <mergeCell ref="F284:F285"/>
    <mergeCell ref="G284:I285"/>
    <mergeCell ref="J284:J285"/>
    <mergeCell ref="K284:M284"/>
    <mergeCell ref="K285:M285"/>
    <mergeCell ref="Y274:Y275"/>
    <mergeCell ref="B278:Y278"/>
    <mergeCell ref="B279:Y279"/>
    <mergeCell ref="B280:Y280"/>
    <mergeCell ref="B281:Y281"/>
    <mergeCell ref="B282:Y282"/>
    <mergeCell ref="B277:Z277"/>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S272:T273"/>
    <mergeCell ref="U272:U273"/>
    <mergeCell ref="V272:V273"/>
    <mergeCell ref="W272:X273"/>
    <mergeCell ref="Y272:Y273"/>
    <mergeCell ref="B274:B275"/>
    <mergeCell ref="C274:C275"/>
    <mergeCell ref="D274:D275"/>
    <mergeCell ref="E274:E275"/>
    <mergeCell ref="F274:F275"/>
    <mergeCell ref="K272:L273"/>
    <mergeCell ref="M272:M273"/>
    <mergeCell ref="N272:N273"/>
    <mergeCell ref="O272:P273"/>
    <mergeCell ref="Q272:Q273"/>
    <mergeCell ref="R272:R273"/>
    <mergeCell ref="V270:V271"/>
    <mergeCell ref="W270:X271"/>
    <mergeCell ref="Y270:Y271"/>
    <mergeCell ref="B272:B273"/>
    <mergeCell ref="C272:D273"/>
    <mergeCell ref="E272:E273"/>
    <mergeCell ref="F272:F273"/>
    <mergeCell ref="G272:H273"/>
    <mergeCell ref="I272:I273"/>
    <mergeCell ref="J272:J273"/>
    <mergeCell ref="N270:N271"/>
    <mergeCell ref="O270:P271"/>
    <mergeCell ref="Q270:Q271"/>
    <mergeCell ref="R270:R271"/>
    <mergeCell ref="S270:T271"/>
    <mergeCell ref="U270:U271"/>
    <mergeCell ref="Y268:Y269"/>
    <mergeCell ref="B270:B271"/>
    <mergeCell ref="C270:D271"/>
    <mergeCell ref="E270:E271"/>
    <mergeCell ref="F270:F271"/>
    <mergeCell ref="G270:H271"/>
    <mergeCell ref="I270:I271"/>
    <mergeCell ref="J270:J271"/>
    <mergeCell ref="K270:L271"/>
    <mergeCell ref="M270:M271"/>
    <mergeCell ref="Q268:Q269"/>
    <mergeCell ref="R268:R269"/>
    <mergeCell ref="S268:T269"/>
    <mergeCell ref="U268:U269"/>
    <mergeCell ref="V268:V269"/>
    <mergeCell ref="W268:X269"/>
    <mergeCell ref="I268:I269"/>
    <mergeCell ref="J268:J269"/>
    <mergeCell ref="K268:L269"/>
    <mergeCell ref="M268:M269"/>
    <mergeCell ref="N268:N269"/>
    <mergeCell ref="O268:P269"/>
    <mergeCell ref="S266:T267"/>
    <mergeCell ref="U266:U267"/>
    <mergeCell ref="V266:V267"/>
    <mergeCell ref="W266:X267"/>
    <mergeCell ref="Y266:Y267"/>
    <mergeCell ref="B268:B269"/>
    <mergeCell ref="C268:D269"/>
    <mergeCell ref="E268:E269"/>
    <mergeCell ref="F268:F269"/>
    <mergeCell ref="G268:H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Q262:Q263"/>
    <mergeCell ref="R262:R263"/>
    <mergeCell ref="S262:T263"/>
    <mergeCell ref="U262:U263"/>
    <mergeCell ref="V262:V263"/>
    <mergeCell ref="W262:X263"/>
    <mergeCell ref="I262:I263"/>
    <mergeCell ref="J262:J263"/>
    <mergeCell ref="K262:L263"/>
    <mergeCell ref="M262:M263"/>
    <mergeCell ref="N262:N263"/>
    <mergeCell ref="O262:P263"/>
    <mergeCell ref="S260:T261"/>
    <mergeCell ref="U260:U261"/>
    <mergeCell ref="V260:V261"/>
    <mergeCell ref="W260:X261"/>
    <mergeCell ref="Y260:Y261"/>
    <mergeCell ref="B262:B263"/>
    <mergeCell ref="C262:D263"/>
    <mergeCell ref="E262:E263"/>
    <mergeCell ref="F262:F263"/>
    <mergeCell ref="G262:H263"/>
    <mergeCell ref="K260:L261"/>
    <mergeCell ref="M260:M261"/>
    <mergeCell ref="N260:N261"/>
    <mergeCell ref="O260:P261"/>
    <mergeCell ref="Q260:Q261"/>
    <mergeCell ref="R260:R261"/>
    <mergeCell ref="V258:V259"/>
    <mergeCell ref="W258:X259"/>
    <mergeCell ref="Y258:Y259"/>
    <mergeCell ref="B260:B261"/>
    <mergeCell ref="C260:D261"/>
    <mergeCell ref="E260:E261"/>
    <mergeCell ref="F260:F261"/>
    <mergeCell ref="G260:H261"/>
    <mergeCell ref="I260:I261"/>
    <mergeCell ref="J260:J261"/>
    <mergeCell ref="N258:N259"/>
    <mergeCell ref="O258:P259"/>
    <mergeCell ref="Q258:Q259"/>
    <mergeCell ref="R258:R259"/>
    <mergeCell ref="S258:T259"/>
    <mergeCell ref="U258:U259"/>
    <mergeCell ref="Y256:Y257"/>
    <mergeCell ref="B258:B259"/>
    <mergeCell ref="C258:D259"/>
    <mergeCell ref="E258:E259"/>
    <mergeCell ref="F258:F259"/>
    <mergeCell ref="G258:H259"/>
    <mergeCell ref="I258:I259"/>
    <mergeCell ref="J258:J259"/>
    <mergeCell ref="K258:L259"/>
    <mergeCell ref="M258:M259"/>
    <mergeCell ref="Q256:Q257"/>
    <mergeCell ref="R256:R257"/>
    <mergeCell ref="S256:T257"/>
    <mergeCell ref="U256:U257"/>
    <mergeCell ref="V256:V257"/>
    <mergeCell ref="W256:X257"/>
    <mergeCell ref="I256:I257"/>
    <mergeCell ref="J256:J257"/>
    <mergeCell ref="K256:L257"/>
    <mergeCell ref="M256:M257"/>
    <mergeCell ref="N256:N257"/>
    <mergeCell ref="O256:P257"/>
    <mergeCell ref="S254:T255"/>
    <mergeCell ref="U254:U255"/>
    <mergeCell ref="V254:V255"/>
    <mergeCell ref="W254:X255"/>
    <mergeCell ref="Y254:Y255"/>
    <mergeCell ref="B256:B257"/>
    <mergeCell ref="C256:D257"/>
    <mergeCell ref="E256:E257"/>
    <mergeCell ref="F256:F257"/>
    <mergeCell ref="G256:H257"/>
    <mergeCell ref="K254:L255"/>
    <mergeCell ref="M254:M255"/>
    <mergeCell ref="N254:N255"/>
    <mergeCell ref="O254:P255"/>
    <mergeCell ref="Q254:Q255"/>
    <mergeCell ref="R254:R255"/>
    <mergeCell ref="V252:V253"/>
    <mergeCell ref="W252:X253"/>
    <mergeCell ref="Y252:Y253"/>
    <mergeCell ref="B254:B255"/>
    <mergeCell ref="C254:D255"/>
    <mergeCell ref="E254:E255"/>
    <mergeCell ref="F254:F255"/>
    <mergeCell ref="G254:H255"/>
    <mergeCell ref="I254:I255"/>
    <mergeCell ref="J254:J255"/>
    <mergeCell ref="N252:N253"/>
    <mergeCell ref="O252:P253"/>
    <mergeCell ref="Q252:Q253"/>
    <mergeCell ref="R252:R253"/>
    <mergeCell ref="S252:T253"/>
    <mergeCell ref="U252:U253"/>
    <mergeCell ref="Y250:Y251"/>
    <mergeCell ref="B252:B253"/>
    <mergeCell ref="C252:D253"/>
    <mergeCell ref="E252:E253"/>
    <mergeCell ref="F252:F253"/>
    <mergeCell ref="G252:H253"/>
    <mergeCell ref="I252:I253"/>
    <mergeCell ref="J252:J253"/>
    <mergeCell ref="K252:L253"/>
    <mergeCell ref="M252:M253"/>
    <mergeCell ref="Q250:Q251"/>
    <mergeCell ref="R250:R251"/>
    <mergeCell ref="S250:T251"/>
    <mergeCell ref="U250:U251"/>
    <mergeCell ref="V250:V251"/>
    <mergeCell ref="W250:X251"/>
    <mergeCell ref="I250:I251"/>
    <mergeCell ref="J250:J251"/>
    <mergeCell ref="K250:L251"/>
    <mergeCell ref="M250:M251"/>
    <mergeCell ref="N250:N251"/>
    <mergeCell ref="O250:P251"/>
    <mergeCell ref="S248:T249"/>
    <mergeCell ref="U248:U249"/>
    <mergeCell ref="V248:V249"/>
    <mergeCell ref="W248:X249"/>
    <mergeCell ref="Y248:Y249"/>
    <mergeCell ref="B250:B251"/>
    <mergeCell ref="C250:D251"/>
    <mergeCell ref="E250:E251"/>
    <mergeCell ref="F250:F251"/>
    <mergeCell ref="G250:H251"/>
    <mergeCell ref="K248:L249"/>
    <mergeCell ref="M248:M249"/>
    <mergeCell ref="N248:N249"/>
    <mergeCell ref="O248:P249"/>
    <mergeCell ref="Q248:Q249"/>
    <mergeCell ref="R248:R249"/>
    <mergeCell ref="V246:V247"/>
    <mergeCell ref="W246:X247"/>
    <mergeCell ref="Y246:Y247"/>
    <mergeCell ref="B248:B249"/>
    <mergeCell ref="C248:D249"/>
    <mergeCell ref="E248:E249"/>
    <mergeCell ref="F248:F249"/>
    <mergeCell ref="G248:H249"/>
    <mergeCell ref="I248:I249"/>
    <mergeCell ref="J248:J249"/>
    <mergeCell ref="N246:N247"/>
    <mergeCell ref="O246:P247"/>
    <mergeCell ref="Q246:Q247"/>
    <mergeCell ref="R246:R247"/>
    <mergeCell ref="S246:T247"/>
    <mergeCell ref="U246:U247"/>
    <mergeCell ref="W245:Y245"/>
    <mergeCell ref="B246:B247"/>
    <mergeCell ref="C246:D247"/>
    <mergeCell ref="E246:E247"/>
    <mergeCell ref="F246:F247"/>
    <mergeCell ref="G246:H247"/>
    <mergeCell ref="I246:I247"/>
    <mergeCell ref="J246:J247"/>
    <mergeCell ref="K246:L247"/>
    <mergeCell ref="M246:M247"/>
    <mergeCell ref="S243:T244"/>
    <mergeCell ref="U243:U244"/>
    <mergeCell ref="V243:V244"/>
    <mergeCell ref="W243:X244"/>
    <mergeCell ref="Y243:Y244"/>
    <mergeCell ref="C245:E245"/>
    <mergeCell ref="G245:I245"/>
    <mergeCell ref="K245:M245"/>
    <mergeCell ref="O245:Q245"/>
    <mergeCell ref="S245:U245"/>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Y239:Y240"/>
    <mergeCell ref="B241:B242"/>
    <mergeCell ref="C241:D242"/>
    <mergeCell ref="E241:E242"/>
    <mergeCell ref="F241:F242"/>
    <mergeCell ref="G241:H242"/>
    <mergeCell ref="I241:I242"/>
    <mergeCell ref="J241:J242"/>
    <mergeCell ref="K241:L242"/>
    <mergeCell ref="M241:M242"/>
    <mergeCell ref="Q239:Q240"/>
    <mergeCell ref="R239:R240"/>
    <mergeCell ref="S239:T240"/>
    <mergeCell ref="U239:U240"/>
    <mergeCell ref="V239:V240"/>
    <mergeCell ref="W239:X240"/>
    <mergeCell ref="I239:I240"/>
    <mergeCell ref="J239:J240"/>
    <mergeCell ref="K239:L240"/>
    <mergeCell ref="M239:M240"/>
    <mergeCell ref="N239:N240"/>
    <mergeCell ref="O239:P240"/>
    <mergeCell ref="S237:T238"/>
    <mergeCell ref="U237:U238"/>
    <mergeCell ref="V237:V238"/>
    <mergeCell ref="W237:X238"/>
    <mergeCell ref="Y237:Y238"/>
    <mergeCell ref="B239:B240"/>
    <mergeCell ref="C239:D240"/>
    <mergeCell ref="E239:E240"/>
    <mergeCell ref="F239:F240"/>
    <mergeCell ref="G239:H240"/>
    <mergeCell ref="K237:L238"/>
    <mergeCell ref="M237:M238"/>
    <mergeCell ref="N237:N238"/>
    <mergeCell ref="O237:P238"/>
    <mergeCell ref="Q237:Q238"/>
    <mergeCell ref="R237:R238"/>
    <mergeCell ref="V235:V236"/>
    <mergeCell ref="W235:X236"/>
    <mergeCell ref="Y235:Y236"/>
    <mergeCell ref="B237:B238"/>
    <mergeCell ref="C237:D238"/>
    <mergeCell ref="E237:E238"/>
    <mergeCell ref="F237:F238"/>
    <mergeCell ref="G237:H238"/>
    <mergeCell ref="I237:I238"/>
    <mergeCell ref="J237:J238"/>
    <mergeCell ref="N235:N236"/>
    <mergeCell ref="O235:P236"/>
    <mergeCell ref="Q235:Q236"/>
    <mergeCell ref="R235:R236"/>
    <mergeCell ref="S235:T236"/>
    <mergeCell ref="U235:U236"/>
    <mergeCell ref="Y233:Y234"/>
    <mergeCell ref="B235:B236"/>
    <mergeCell ref="C235:D236"/>
    <mergeCell ref="E235:E236"/>
    <mergeCell ref="F235:F236"/>
    <mergeCell ref="G235:H236"/>
    <mergeCell ref="I235:I236"/>
    <mergeCell ref="J235:J236"/>
    <mergeCell ref="K235:L236"/>
    <mergeCell ref="M235:M236"/>
    <mergeCell ref="Q233:Q234"/>
    <mergeCell ref="R233:R234"/>
    <mergeCell ref="S233:T234"/>
    <mergeCell ref="U233:U234"/>
    <mergeCell ref="V233:V234"/>
    <mergeCell ref="W233:X234"/>
    <mergeCell ref="I233:I234"/>
    <mergeCell ref="J233:J234"/>
    <mergeCell ref="K233:L234"/>
    <mergeCell ref="M233:M234"/>
    <mergeCell ref="N233:N234"/>
    <mergeCell ref="O233:P234"/>
    <mergeCell ref="S231:T232"/>
    <mergeCell ref="U231:U232"/>
    <mergeCell ref="V231:V232"/>
    <mergeCell ref="W231:X232"/>
    <mergeCell ref="Y231:Y232"/>
    <mergeCell ref="B233:B234"/>
    <mergeCell ref="C233:D234"/>
    <mergeCell ref="E233:E234"/>
    <mergeCell ref="F233:F234"/>
    <mergeCell ref="G233:H234"/>
    <mergeCell ref="K231:L232"/>
    <mergeCell ref="M231:M232"/>
    <mergeCell ref="N231:N232"/>
    <mergeCell ref="O231:P232"/>
    <mergeCell ref="Q231:Q232"/>
    <mergeCell ref="R231:R232"/>
    <mergeCell ref="V229:V230"/>
    <mergeCell ref="W229:X230"/>
    <mergeCell ref="Y229:Y230"/>
    <mergeCell ref="B231:B232"/>
    <mergeCell ref="C231:D232"/>
    <mergeCell ref="E231:E232"/>
    <mergeCell ref="F231:F232"/>
    <mergeCell ref="G231:H232"/>
    <mergeCell ref="I231:I232"/>
    <mergeCell ref="J231:J232"/>
    <mergeCell ref="N229:N230"/>
    <mergeCell ref="O229:P230"/>
    <mergeCell ref="Q229:Q230"/>
    <mergeCell ref="R229:R230"/>
    <mergeCell ref="S229:T230"/>
    <mergeCell ref="U229:U230"/>
    <mergeCell ref="W228:Y228"/>
    <mergeCell ref="B229:B230"/>
    <mergeCell ref="C229:D230"/>
    <mergeCell ref="E229:E230"/>
    <mergeCell ref="F229:F230"/>
    <mergeCell ref="G229:H230"/>
    <mergeCell ref="I229:I230"/>
    <mergeCell ref="J229:J230"/>
    <mergeCell ref="K229:L230"/>
    <mergeCell ref="M229:M230"/>
    <mergeCell ref="O227:Q227"/>
    <mergeCell ref="R226:R227"/>
    <mergeCell ref="S226:U227"/>
    <mergeCell ref="V226:V227"/>
    <mergeCell ref="W226:Y227"/>
    <mergeCell ref="C228:E228"/>
    <mergeCell ref="G228:I228"/>
    <mergeCell ref="K228:M228"/>
    <mergeCell ref="O228:Q228"/>
    <mergeCell ref="S228:U228"/>
    <mergeCell ref="B224:Y224"/>
    <mergeCell ref="B226:B227"/>
    <mergeCell ref="C226:E227"/>
    <mergeCell ref="F226:F227"/>
    <mergeCell ref="G226:I227"/>
    <mergeCell ref="J226:J227"/>
    <mergeCell ref="K226:M226"/>
    <mergeCell ref="K227:M227"/>
    <mergeCell ref="N226:N227"/>
    <mergeCell ref="O226:Q226"/>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Q213"/>
    <mergeCell ref="R212:R213"/>
    <mergeCell ref="S212:U213"/>
    <mergeCell ref="V212:V213"/>
    <mergeCell ref="W212:Y213"/>
    <mergeCell ref="B212:B213"/>
    <mergeCell ref="C212:E213"/>
    <mergeCell ref="F212:F213"/>
    <mergeCell ref="G212:I213"/>
    <mergeCell ref="J212:J213"/>
    <mergeCell ref="K212:M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V178:V179"/>
    <mergeCell ref="W178:Y179"/>
    <mergeCell ref="C180:E180"/>
    <mergeCell ref="G180:I180"/>
    <mergeCell ref="K180:M180"/>
    <mergeCell ref="O180:Q180"/>
    <mergeCell ref="S180:U180"/>
    <mergeCell ref="W180:Y180"/>
    <mergeCell ref="K179:M179"/>
    <mergeCell ref="N178:N179"/>
    <mergeCell ref="O178:Q178"/>
    <mergeCell ref="O179:Q179"/>
    <mergeCell ref="R178:R179"/>
    <mergeCell ref="S178:U179"/>
    <mergeCell ref="B173:Y173"/>
    <mergeCell ref="B174:Y174"/>
    <mergeCell ref="B175:Y175"/>
    <mergeCell ref="B176:Y176"/>
    <mergeCell ref="B178:B179"/>
    <mergeCell ref="C178:E179"/>
    <mergeCell ref="F178:F179"/>
    <mergeCell ref="G178:I179"/>
    <mergeCell ref="J178:J179"/>
    <mergeCell ref="K178:M178"/>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S125:U126"/>
    <mergeCell ref="V125:V126"/>
    <mergeCell ref="W125:Y126"/>
    <mergeCell ref="C127:E127"/>
    <mergeCell ref="G127:I127"/>
    <mergeCell ref="K127:M127"/>
    <mergeCell ref="O127:Q127"/>
    <mergeCell ref="S127:U127"/>
    <mergeCell ref="W127:Y127"/>
    <mergeCell ref="K125:M125"/>
    <mergeCell ref="K126:M126"/>
    <mergeCell ref="N125:N126"/>
    <mergeCell ref="O125:Q125"/>
    <mergeCell ref="O126:Q126"/>
    <mergeCell ref="R125:R126"/>
    <mergeCell ref="B119:Y119"/>
    <mergeCell ref="B121:Y121"/>
    <mergeCell ref="B122:Y122"/>
    <mergeCell ref="B123:Y123"/>
    <mergeCell ref="B124:Y124"/>
    <mergeCell ref="B125:B126"/>
    <mergeCell ref="C125:E126"/>
    <mergeCell ref="F125:F126"/>
    <mergeCell ref="G125:I126"/>
    <mergeCell ref="J125:J12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V69:V70"/>
    <mergeCell ref="W69:Y70"/>
    <mergeCell ref="C71:E71"/>
    <mergeCell ref="G71:I71"/>
    <mergeCell ref="K71:M71"/>
    <mergeCell ref="O71:Q71"/>
    <mergeCell ref="S71:U71"/>
    <mergeCell ref="W71:Y71"/>
    <mergeCell ref="K70:M70"/>
    <mergeCell ref="N69:N70"/>
    <mergeCell ref="O69:Q69"/>
    <mergeCell ref="O70:Q70"/>
    <mergeCell ref="R69:R70"/>
    <mergeCell ref="S69:U70"/>
    <mergeCell ref="B64:Y64"/>
    <mergeCell ref="B66:Y66"/>
    <mergeCell ref="B67:Y67"/>
    <mergeCell ref="B68:Y68"/>
    <mergeCell ref="B69:B70"/>
    <mergeCell ref="C69:E70"/>
    <mergeCell ref="F69:F70"/>
    <mergeCell ref="G69:I70"/>
    <mergeCell ref="J69:J70"/>
    <mergeCell ref="K69:M69"/>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V15:V16"/>
    <mergeCell ref="W15:Y16"/>
    <mergeCell ref="B17:B18"/>
    <mergeCell ref="C17:C18"/>
    <mergeCell ref="D17:D18"/>
    <mergeCell ref="E17:E18"/>
    <mergeCell ref="F17:F18"/>
    <mergeCell ref="G17:G18"/>
    <mergeCell ref="H17:H18"/>
    <mergeCell ref="I17:I18"/>
    <mergeCell ref="K16:M16"/>
    <mergeCell ref="N15:N16"/>
    <mergeCell ref="O15:Q15"/>
    <mergeCell ref="O16:Q16"/>
    <mergeCell ref="R15:R16"/>
    <mergeCell ref="S15:U16"/>
    <mergeCell ref="B10:Y10"/>
    <mergeCell ref="B11:Y11"/>
    <mergeCell ref="B12:Y12"/>
    <mergeCell ref="B13:Y13"/>
    <mergeCell ref="B15:B16"/>
    <mergeCell ref="C15:E16"/>
    <mergeCell ref="F15:F16"/>
    <mergeCell ref="G15:I16"/>
    <mergeCell ref="J15:J16"/>
    <mergeCell ref="K15:M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42578125" bestFit="1" customWidth="1"/>
    <col min="2" max="2" width="36.5703125" bestFit="1" customWidth="1"/>
  </cols>
  <sheetData>
    <row r="1" spans="1:2">
      <c r="A1" s="7" t="s">
        <v>977</v>
      </c>
      <c r="B1" s="1" t="s">
        <v>1</v>
      </c>
    </row>
    <row r="2" spans="1:2">
      <c r="A2" s="7"/>
      <c r="B2" s="1" t="s">
        <v>2</v>
      </c>
    </row>
    <row r="3" spans="1:2">
      <c r="A3" s="3" t="s">
        <v>978</v>
      </c>
      <c r="B3" s="4" t="s">
        <v>5</v>
      </c>
    </row>
    <row r="4" spans="1:2">
      <c r="A4" s="12" t="s">
        <v>977</v>
      </c>
      <c r="B4" s="4" t="s">
        <v>5</v>
      </c>
    </row>
    <row r="5" spans="1:2" ht="39">
      <c r="A5" s="12"/>
      <c r="B5" s="10" t="s">
        <v>979</v>
      </c>
    </row>
    <row r="6" spans="1:2">
      <c r="A6" s="12"/>
      <c r="B6" s="4"/>
    </row>
    <row r="7" spans="1:2" ht="332.25">
      <c r="A7" s="12"/>
      <c r="B7" s="13" t="s">
        <v>980</v>
      </c>
    </row>
    <row r="8" spans="1:2">
      <c r="A8" s="12"/>
      <c r="B8" s="4"/>
    </row>
    <row r="9" spans="1:2" ht="204.75">
      <c r="A9" s="12"/>
      <c r="B9" s="11" t="s">
        <v>981</v>
      </c>
    </row>
    <row r="10" spans="1:2" ht="255.75">
      <c r="A10" s="12"/>
      <c r="B10" s="13" t="s">
        <v>982</v>
      </c>
    </row>
    <row r="11" spans="1:2" ht="370.5">
      <c r="A11" s="12"/>
      <c r="B11" s="11" t="s">
        <v>983</v>
      </c>
    </row>
    <row r="12" spans="1:2">
      <c r="A12" s="12"/>
      <c r="B12" s="4"/>
    </row>
    <row r="13" spans="1:2" ht="102.75">
      <c r="A13" s="12"/>
      <c r="B13" s="13" t="s">
        <v>984</v>
      </c>
    </row>
    <row r="14" spans="1:2" ht="64.5">
      <c r="A14" s="12"/>
      <c r="B14" s="11" t="s">
        <v>985</v>
      </c>
    </row>
    <row r="15" spans="1:2">
      <c r="A15" s="12"/>
      <c r="B15" s="4"/>
    </row>
    <row r="16" spans="1:2" ht="294">
      <c r="A16" s="12"/>
      <c r="B16" s="13" t="s">
        <v>986</v>
      </c>
    </row>
    <row r="17" spans="1:2">
      <c r="A17" s="12"/>
      <c r="B17" s="4"/>
    </row>
    <row r="18" spans="1:2" ht="281.25">
      <c r="A18" s="12"/>
      <c r="B18" s="13" t="s">
        <v>987</v>
      </c>
    </row>
    <row r="19" spans="1:2">
      <c r="A19" s="12"/>
      <c r="B19" s="4"/>
    </row>
    <row r="20" spans="1:2" ht="51.75">
      <c r="A20" s="12"/>
      <c r="B20" s="13" t="s">
        <v>988</v>
      </c>
    </row>
    <row r="21" spans="1:2" ht="77.25">
      <c r="A21" s="12"/>
      <c r="B21" s="13" t="s">
        <v>989</v>
      </c>
    </row>
    <row r="22" spans="1:2">
      <c r="A22" s="12"/>
      <c r="B22" s="4"/>
    </row>
    <row r="23" spans="1:2" ht="51.75">
      <c r="A23" s="12"/>
      <c r="B23" s="13" t="s">
        <v>990</v>
      </c>
    </row>
    <row r="24" spans="1:2" ht="255.75">
      <c r="A24" s="12"/>
      <c r="B24" s="13" t="s">
        <v>991</v>
      </c>
    </row>
    <row r="25" spans="1:2" ht="51.75">
      <c r="A25" s="12"/>
      <c r="B25" s="13" t="s">
        <v>992</v>
      </c>
    </row>
    <row r="26" spans="1:2" ht="26.25">
      <c r="A26" s="12"/>
      <c r="B26" s="11" t="s">
        <v>993</v>
      </c>
    </row>
    <row r="27" spans="1:2">
      <c r="A27" s="12"/>
      <c r="B27" s="4"/>
    </row>
    <row r="28" spans="1:2" ht="255.75">
      <c r="A28" s="12"/>
      <c r="B28" s="13" t="s">
        <v>994</v>
      </c>
    </row>
    <row r="29" spans="1:2" ht="255.75">
      <c r="A29" s="12"/>
      <c r="B29" s="13" t="s">
        <v>995</v>
      </c>
    </row>
    <row r="30" spans="1:2" ht="243">
      <c r="A30" s="12"/>
      <c r="B30" s="13" t="s">
        <v>996</v>
      </c>
    </row>
    <row r="31" spans="1:2" ht="243">
      <c r="A31" s="12"/>
      <c r="B31" s="11" t="s">
        <v>997</v>
      </c>
    </row>
    <row r="32" spans="1:2" ht="243">
      <c r="A32" s="12"/>
      <c r="B32" s="11" t="s">
        <v>998</v>
      </c>
    </row>
    <row r="33" spans="1:2">
      <c r="A33" s="12"/>
      <c r="B33" s="4"/>
    </row>
    <row r="34" spans="1:2" ht="179.25">
      <c r="A34" s="12"/>
      <c r="B34" s="13" t="s">
        <v>999</v>
      </c>
    </row>
  </sheetData>
  <mergeCells count="2">
    <mergeCell ref="A1:A2"/>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000</v>
      </c>
      <c r="B1" s="1" t="s">
        <v>1</v>
      </c>
    </row>
    <row r="2" spans="1:2">
      <c r="A2" s="7"/>
      <c r="B2" s="1" t="s">
        <v>2</v>
      </c>
    </row>
    <row r="3" spans="1:2">
      <c r="A3" s="3" t="s">
        <v>1001</v>
      </c>
      <c r="B3" s="4" t="s">
        <v>5</v>
      </c>
    </row>
    <row r="4" spans="1:2">
      <c r="A4" s="12" t="s">
        <v>1000</v>
      </c>
      <c r="B4" s="4" t="s">
        <v>5</v>
      </c>
    </row>
    <row r="5" spans="1:2">
      <c r="A5" s="12"/>
      <c r="B5" s="10" t="s">
        <v>1002</v>
      </c>
    </row>
    <row r="6" spans="1:2">
      <c r="A6" s="12"/>
      <c r="B6" s="4"/>
    </row>
    <row r="7" spans="1:2" ht="90">
      <c r="A7" s="12"/>
      <c r="B7" s="11" t="s">
        <v>1003</v>
      </c>
    </row>
    <row r="8" spans="1:2">
      <c r="A8" s="12"/>
      <c r="B8" s="4"/>
    </row>
    <row r="9" spans="1:2" ht="90">
      <c r="A9" s="12"/>
      <c r="B9" s="11" t="s">
        <v>1004</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005</v>
      </c>
      <c r="B1" s="1" t="s">
        <v>1</v>
      </c>
    </row>
    <row r="2" spans="1:2">
      <c r="A2" s="7"/>
      <c r="B2" s="1" t="s">
        <v>2</v>
      </c>
    </row>
    <row r="3" spans="1:2" ht="45">
      <c r="A3" s="3" t="s">
        <v>195</v>
      </c>
      <c r="B3" s="4" t="s">
        <v>5</v>
      </c>
    </row>
    <row r="4" spans="1:2">
      <c r="A4" s="12" t="s">
        <v>1006</v>
      </c>
      <c r="B4" s="4" t="s">
        <v>5</v>
      </c>
    </row>
    <row r="5" spans="1:2" ht="192">
      <c r="A5" s="12"/>
      <c r="B5" s="11" t="s">
        <v>200</v>
      </c>
    </row>
    <row r="6" spans="1:2">
      <c r="A6" s="12" t="s">
        <v>1007</v>
      </c>
      <c r="B6" s="4" t="s">
        <v>5</v>
      </c>
    </row>
    <row r="7" spans="1:2" ht="332.25">
      <c r="A7" s="12"/>
      <c r="B7" s="11" t="s">
        <v>1008</v>
      </c>
    </row>
  </sheetData>
  <mergeCells count="3">
    <mergeCell ref="A1:A2"/>
    <mergeCell ref="A4:A5"/>
    <mergeCell ref="A6: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4.5703125" customWidth="1"/>
    <col min="4" max="5" width="21.85546875" customWidth="1"/>
    <col min="6" max="6" width="12.28515625" customWidth="1"/>
    <col min="7" max="7" width="2.5703125" customWidth="1"/>
    <col min="8" max="10" width="12.28515625" customWidth="1"/>
    <col min="11" max="11" width="4.5703125" customWidth="1"/>
    <col min="12" max="13" width="21.85546875" customWidth="1"/>
    <col min="14" max="14" width="12.28515625" customWidth="1"/>
    <col min="15" max="15" width="2.5703125" customWidth="1"/>
    <col min="16" max="17" width="12.28515625" customWidth="1"/>
  </cols>
  <sheetData>
    <row r="1" spans="1:17" ht="15" customHeight="1">
      <c r="A1" s="7" t="s">
        <v>10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2</v>
      </c>
      <c r="B3" s="92" t="s">
        <v>5</v>
      </c>
      <c r="C3" s="92"/>
      <c r="D3" s="92"/>
      <c r="E3" s="92"/>
      <c r="F3" s="92"/>
      <c r="G3" s="92"/>
      <c r="H3" s="92"/>
      <c r="I3" s="92"/>
      <c r="J3" s="92"/>
      <c r="K3" s="92"/>
      <c r="L3" s="92"/>
      <c r="M3" s="92"/>
      <c r="N3" s="92"/>
      <c r="O3" s="92"/>
      <c r="P3" s="92"/>
      <c r="Q3" s="92"/>
    </row>
    <row r="4" spans="1:17" ht="15" customHeight="1">
      <c r="A4" s="12" t="s">
        <v>1010</v>
      </c>
      <c r="B4" s="92" t="s">
        <v>5</v>
      </c>
      <c r="C4" s="92"/>
      <c r="D4" s="92"/>
      <c r="E4" s="92"/>
      <c r="F4" s="92"/>
      <c r="G4" s="92"/>
      <c r="H4" s="92"/>
      <c r="I4" s="92"/>
      <c r="J4" s="92"/>
      <c r="K4" s="92"/>
      <c r="L4" s="92"/>
      <c r="M4" s="92"/>
      <c r="N4" s="92"/>
      <c r="O4" s="92"/>
      <c r="P4" s="92"/>
      <c r="Q4" s="92"/>
    </row>
    <row r="5" spans="1:17">
      <c r="A5" s="12"/>
      <c r="B5" s="41" t="s">
        <v>243</v>
      </c>
      <c r="C5" s="41"/>
      <c r="D5" s="41"/>
      <c r="E5" s="41"/>
      <c r="F5" s="41"/>
      <c r="G5" s="41"/>
      <c r="H5" s="41"/>
      <c r="I5" s="41"/>
      <c r="J5" s="41"/>
      <c r="K5" s="41"/>
      <c r="L5" s="41"/>
      <c r="M5" s="41"/>
      <c r="N5" s="41"/>
      <c r="O5" s="41"/>
      <c r="P5" s="41"/>
      <c r="Q5" s="41"/>
    </row>
    <row r="6" spans="1:17">
      <c r="A6" s="12"/>
      <c r="B6" s="95"/>
      <c r="C6" s="95"/>
      <c r="D6" s="95"/>
      <c r="E6" s="95"/>
      <c r="F6" s="95"/>
      <c r="G6" s="95"/>
      <c r="H6" s="95"/>
      <c r="I6" s="95"/>
      <c r="J6" s="95"/>
      <c r="K6" s="95"/>
      <c r="L6" s="95"/>
      <c r="M6" s="95"/>
      <c r="N6" s="95"/>
      <c r="O6" s="95"/>
      <c r="P6" s="95"/>
      <c r="Q6" s="95"/>
    </row>
    <row r="7" spans="1:17">
      <c r="A7" s="12"/>
      <c r="B7" s="25"/>
      <c r="C7" s="25"/>
      <c r="D7" s="25"/>
      <c r="E7" s="25"/>
      <c r="F7" s="25"/>
      <c r="G7" s="25"/>
      <c r="H7" s="25"/>
      <c r="I7" s="25"/>
      <c r="J7" s="25"/>
      <c r="K7" s="25"/>
      <c r="L7" s="25"/>
      <c r="M7" s="25"/>
      <c r="N7" s="25"/>
      <c r="O7" s="25"/>
      <c r="P7" s="25"/>
      <c r="Q7" s="25"/>
    </row>
    <row r="8" spans="1:17">
      <c r="A8" s="12"/>
      <c r="B8" s="15"/>
      <c r="C8" s="15"/>
      <c r="D8" s="15"/>
      <c r="E8" s="15"/>
      <c r="F8" s="15"/>
      <c r="G8" s="15"/>
      <c r="H8" s="15"/>
      <c r="I8" s="15"/>
      <c r="J8" s="15"/>
      <c r="K8" s="15"/>
      <c r="L8" s="15"/>
      <c r="M8" s="15"/>
      <c r="N8" s="15"/>
      <c r="O8" s="15"/>
      <c r="P8" s="15"/>
      <c r="Q8" s="15"/>
    </row>
    <row r="9" spans="1:17" ht="15.75" thickBot="1">
      <c r="A9" s="12"/>
      <c r="B9" s="11"/>
      <c r="C9" s="26" t="s">
        <v>221</v>
      </c>
      <c r="D9" s="26"/>
      <c r="E9" s="26"/>
      <c r="F9" s="26"/>
      <c r="G9" s="26"/>
      <c r="H9" s="26"/>
      <c r="I9" s="26"/>
      <c r="J9" s="11"/>
      <c r="K9" s="26" t="s">
        <v>222</v>
      </c>
      <c r="L9" s="26"/>
      <c r="M9" s="26"/>
      <c r="N9" s="26"/>
      <c r="O9" s="26"/>
      <c r="P9" s="26"/>
      <c r="Q9" s="26"/>
    </row>
    <row r="10" spans="1:17" ht="15.75" thickBot="1">
      <c r="A10" s="12"/>
      <c r="B10" s="72"/>
      <c r="C10" s="76" t="s">
        <v>244</v>
      </c>
      <c r="D10" s="76"/>
      <c r="E10" s="76"/>
      <c r="F10" s="11"/>
      <c r="G10" s="76" t="s">
        <v>245</v>
      </c>
      <c r="H10" s="76"/>
      <c r="I10" s="76"/>
      <c r="J10" s="11"/>
      <c r="K10" s="76" t="s">
        <v>244</v>
      </c>
      <c r="L10" s="76"/>
      <c r="M10" s="76"/>
      <c r="N10" s="11"/>
      <c r="O10" s="76" t="s">
        <v>245</v>
      </c>
      <c r="P10" s="76"/>
      <c r="Q10" s="76"/>
    </row>
    <row r="11" spans="1:17">
      <c r="A11" s="12"/>
      <c r="B11" s="73" t="s">
        <v>246</v>
      </c>
      <c r="C11" s="32"/>
      <c r="D11" s="32"/>
      <c r="E11" s="32"/>
      <c r="F11" s="20"/>
      <c r="G11" s="32"/>
      <c r="H11" s="32"/>
      <c r="I11" s="32"/>
      <c r="J11" s="20"/>
      <c r="K11" s="32"/>
      <c r="L11" s="32"/>
      <c r="M11" s="32"/>
      <c r="N11" s="20"/>
      <c r="O11" s="32"/>
      <c r="P11" s="32"/>
      <c r="Q11" s="32"/>
    </row>
    <row r="12" spans="1:17">
      <c r="A12" s="12"/>
      <c r="B12" s="39" t="s">
        <v>29</v>
      </c>
      <c r="C12" s="77" t="s">
        <v>224</v>
      </c>
      <c r="D12" s="40">
        <v>98115</v>
      </c>
      <c r="E12" s="41"/>
      <c r="F12" s="41"/>
      <c r="G12" s="77" t="s">
        <v>224</v>
      </c>
      <c r="H12" s="78" t="s">
        <v>237</v>
      </c>
      <c r="I12" s="41"/>
      <c r="J12" s="41"/>
      <c r="K12" s="63" t="s">
        <v>224</v>
      </c>
      <c r="L12" s="42">
        <v>272188</v>
      </c>
      <c r="M12" s="41"/>
      <c r="N12" s="41"/>
      <c r="O12" s="63" t="s">
        <v>224</v>
      </c>
      <c r="P12" s="79" t="s">
        <v>237</v>
      </c>
      <c r="Q12" s="41"/>
    </row>
    <row r="13" spans="1:17">
      <c r="A13" s="12"/>
      <c r="B13" s="39"/>
      <c r="C13" s="77"/>
      <c r="D13" s="40"/>
      <c r="E13" s="41"/>
      <c r="F13" s="41"/>
      <c r="G13" s="77"/>
      <c r="H13" s="78"/>
      <c r="I13" s="41"/>
      <c r="J13" s="41"/>
      <c r="K13" s="63"/>
      <c r="L13" s="42"/>
      <c r="M13" s="41"/>
      <c r="N13" s="41"/>
      <c r="O13" s="63"/>
      <c r="P13" s="79"/>
      <c r="Q13" s="41"/>
    </row>
    <row r="14" spans="1:17">
      <c r="A14" s="12"/>
      <c r="B14" s="27" t="s">
        <v>33</v>
      </c>
      <c r="C14" s="68" t="s">
        <v>237</v>
      </c>
      <c r="D14" s="68"/>
      <c r="E14" s="34"/>
      <c r="F14" s="34"/>
      <c r="G14" s="48">
        <v>1296420</v>
      </c>
      <c r="H14" s="48"/>
      <c r="I14" s="34"/>
      <c r="J14" s="34"/>
      <c r="K14" s="70" t="s">
        <v>237</v>
      </c>
      <c r="L14" s="70"/>
      <c r="M14" s="34"/>
      <c r="N14" s="34"/>
      <c r="O14" s="53">
        <v>1039645</v>
      </c>
      <c r="P14" s="53"/>
      <c r="Q14" s="34"/>
    </row>
    <row r="15" spans="1:17">
      <c r="A15" s="12"/>
      <c r="B15" s="27"/>
      <c r="C15" s="68"/>
      <c r="D15" s="68"/>
      <c r="E15" s="34"/>
      <c r="F15" s="34"/>
      <c r="G15" s="48"/>
      <c r="H15" s="48"/>
      <c r="I15" s="34"/>
      <c r="J15" s="34"/>
      <c r="K15" s="70"/>
      <c r="L15" s="70"/>
      <c r="M15" s="34"/>
      <c r="N15" s="34"/>
      <c r="O15" s="53"/>
      <c r="P15" s="53"/>
      <c r="Q15" s="34"/>
    </row>
    <row r="16" spans="1:17">
      <c r="A16" s="12"/>
      <c r="B16" s="39" t="s">
        <v>30</v>
      </c>
      <c r="C16" s="40">
        <v>1170414</v>
      </c>
      <c r="D16" s="40"/>
      <c r="E16" s="41"/>
      <c r="F16" s="41"/>
      <c r="G16" s="78" t="s">
        <v>237</v>
      </c>
      <c r="H16" s="78"/>
      <c r="I16" s="41"/>
      <c r="J16" s="41"/>
      <c r="K16" s="42">
        <v>4031444</v>
      </c>
      <c r="L16" s="42"/>
      <c r="M16" s="41"/>
      <c r="N16" s="41"/>
      <c r="O16" s="79" t="s">
        <v>237</v>
      </c>
      <c r="P16" s="79"/>
      <c r="Q16" s="41"/>
    </row>
    <row r="17" spans="1:17">
      <c r="A17" s="12"/>
      <c r="B17" s="39"/>
      <c r="C17" s="40"/>
      <c r="D17" s="40"/>
      <c r="E17" s="41"/>
      <c r="F17" s="41"/>
      <c r="G17" s="78"/>
      <c r="H17" s="78"/>
      <c r="I17" s="41"/>
      <c r="J17" s="41"/>
      <c r="K17" s="42"/>
      <c r="L17" s="42"/>
      <c r="M17" s="41"/>
      <c r="N17" s="41"/>
      <c r="O17" s="79"/>
      <c r="P17" s="79"/>
      <c r="Q17" s="41"/>
    </row>
    <row r="18" spans="1:17">
      <c r="A18" s="12"/>
      <c r="B18" s="27" t="s">
        <v>247</v>
      </c>
      <c r="C18" s="48">
        <v>193429</v>
      </c>
      <c r="D18" s="48"/>
      <c r="E18" s="34"/>
      <c r="F18" s="34"/>
      <c r="G18" s="68" t="s">
        <v>237</v>
      </c>
      <c r="H18" s="68"/>
      <c r="I18" s="34"/>
      <c r="J18" s="34"/>
      <c r="K18" s="53">
        <v>208263</v>
      </c>
      <c r="L18" s="53"/>
      <c r="M18" s="34"/>
      <c r="N18" s="34"/>
      <c r="O18" s="70" t="s">
        <v>237</v>
      </c>
      <c r="P18" s="70"/>
      <c r="Q18" s="34"/>
    </row>
    <row r="19" spans="1:17">
      <c r="A19" s="12"/>
      <c r="B19" s="27"/>
      <c r="C19" s="48"/>
      <c r="D19" s="48"/>
      <c r="E19" s="34"/>
      <c r="F19" s="34"/>
      <c r="G19" s="68"/>
      <c r="H19" s="68"/>
      <c r="I19" s="34"/>
      <c r="J19" s="34"/>
      <c r="K19" s="53"/>
      <c r="L19" s="53"/>
      <c r="M19" s="34"/>
      <c r="N19" s="34"/>
      <c r="O19" s="70"/>
      <c r="P19" s="70"/>
      <c r="Q19" s="34"/>
    </row>
    <row r="20" spans="1:17">
      <c r="A20" s="12"/>
      <c r="B20" s="39" t="s">
        <v>36</v>
      </c>
      <c r="C20" s="40">
        <v>1349</v>
      </c>
      <c r="D20" s="40"/>
      <c r="E20" s="41"/>
      <c r="F20" s="41"/>
      <c r="G20" s="79" t="s">
        <v>237</v>
      </c>
      <c r="H20" s="79"/>
      <c r="I20" s="41"/>
      <c r="J20" s="41"/>
      <c r="K20" s="42">
        <v>3691</v>
      </c>
      <c r="L20" s="42"/>
      <c r="M20" s="41"/>
      <c r="N20" s="41"/>
      <c r="O20" s="79" t="s">
        <v>237</v>
      </c>
      <c r="P20" s="79"/>
      <c r="Q20" s="41"/>
    </row>
    <row r="21" spans="1:17">
      <c r="A21" s="12"/>
      <c r="B21" s="39"/>
      <c r="C21" s="40"/>
      <c r="D21" s="40"/>
      <c r="E21" s="41"/>
      <c r="F21" s="41"/>
      <c r="G21" s="79"/>
      <c r="H21" s="79"/>
      <c r="I21" s="41"/>
      <c r="J21" s="41"/>
      <c r="K21" s="42"/>
      <c r="L21" s="42"/>
      <c r="M21" s="41"/>
      <c r="N21" s="41"/>
      <c r="O21" s="79"/>
      <c r="P21" s="79"/>
      <c r="Q21" s="41"/>
    </row>
    <row r="22" spans="1:17">
      <c r="A22" s="12"/>
      <c r="B22" s="27" t="s">
        <v>37</v>
      </c>
      <c r="C22" s="48">
        <v>1550</v>
      </c>
      <c r="D22" s="48"/>
      <c r="E22" s="34"/>
      <c r="F22" s="34"/>
      <c r="G22" s="68" t="s">
        <v>237</v>
      </c>
      <c r="H22" s="68"/>
      <c r="I22" s="34"/>
      <c r="J22" s="34"/>
      <c r="K22" s="53">
        <v>2375</v>
      </c>
      <c r="L22" s="53"/>
      <c r="M22" s="34"/>
      <c r="N22" s="34"/>
      <c r="O22" s="70" t="s">
        <v>237</v>
      </c>
      <c r="P22" s="70"/>
      <c r="Q22" s="34"/>
    </row>
    <row r="23" spans="1:17" ht="15.75" thickBot="1">
      <c r="A23" s="12"/>
      <c r="B23" s="27"/>
      <c r="C23" s="49"/>
      <c r="D23" s="49"/>
      <c r="E23" s="50"/>
      <c r="F23" s="34"/>
      <c r="G23" s="80"/>
      <c r="H23" s="80"/>
      <c r="I23" s="50"/>
      <c r="J23" s="34"/>
      <c r="K23" s="54"/>
      <c r="L23" s="54"/>
      <c r="M23" s="50"/>
      <c r="N23" s="34"/>
      <c r="O23" s="81"/>
      <c r="P23" s="81"/>
      <c r="Q23" s="50"/>
    </row>
    <row r="24" spans="1:17">
      <c r="A24" s="12"/>
      <c r="B24" s="39" t="s">
        <v>248</v>
      </c>
      <c r="C24" s="82" t="s">
        <v>224</v>
      </c>
      <c r="D24" s="84">
        <v>1464857</v>
      </c>
      <c r="E24" s="55"/>
      <c r="F24" s="41"/>
      <c r="G24" s="82" t="s">
        <v>224</v>
      </c>
      <c r="H24" s="84">
        <v>1296420</v>
      </c>
      <c r="I24" s="55"/>
      <c r="J24" s="41"/>
      <c r="K24" s="87" t="s">
        <v>224</v>
      </c>
      <c r="L24" s="89">
        <v>4517961</v>
      </c>
      <c r="M24" s="55"/>
      <c r="N24" s="41"/>
      <c r="O24" s="87" t="s">
        <v>224</v>
      </c>
      <c r="P24" s="89">
        <v>1039645</v>
      </c>
      <c r="Q24" s="55"/>
    </row>
    <row r="25" spans="1:17" ht="15.75" thickBot="1">
      <c r="A25" s="12"/>
      <c r="B25" s="39"/>
      <c r="C25" s="83"/>
      <c r="D25" s="85"/>
      <c r="E25" s="86"/>
      <c r="F25" s="41"/>
      <c r="G25" s="83"/>
      <c r="H25" s="85"/>
      <c r="I25" s="86"/>
      <c r="J25" s="41"/>
      <c r="K25" s="88"/>
      <c r="L25" s="90"/>
      <c r="M25" s="86"/>
      <c r="N25" s="41"/>
      <c r="O25" s="88"/>
      <c r="P25" s="90"/>
      <c r="Q25" s="86"/>
    </row>
    <row r="26" spans="1:17" ht="15.75" thickTop="1">
      <c r="A26" s="12"/>
      <c r="B26" s="73" t="s">
        <v>249</v>
      </c>
      <c r="C26" s="91"/>
      <c r="D26" s="91"/>
      <c r="E26" s="91"/>
      <c r="F26" s="20"/>
      <c r="G26" s="91"/>
      <c r="H26" s="91"/>
      <c r="I26" s="91"/>
      <c r="J26" s="20"/>
      <c r="K26" s="91"/>
      <c r="L26" s="91"/>
      <c r="M26" s="91"/>
      <c r="N26" s="20"/>
      <c r="O26" s="91"/>
      <c r="P26" s="91"/>
      <c r="Q26" s="91"/>
    </row>
    <row r="27" spans="1:17">
      <c r="A27" s="12"/>
      <c r="B27" s="39" t="s">
        <v>40</v>
      </c>
      <c r="C27" s="77" t="s">
        <v>224</v>
      </c>
      <c r="D27" s="40">
        <v>1003200</v>
      </c>
      <c r="E27" s="41"/>
      <c r="F27" s="41"/>
      <c r="G27" s="77" t="s">
        <v>224</v>
      </c>
      <c r="H27" s="78" t="s">
        <v>237</v>
      </c>
      <c r="I27" s="41"/>
      <c r="J27" s="41"/>
      <c r="K27" s="63" t="s">
        <v>224</v>
      </c>
      <c r="L27" s="42">
        <v>3672726</v>
      </c>
      <c r="M27" s="41"/>
      <c r="N27" s="41"/>
      <c r="O27" s="63" t="s">
        <v>224</v>
      </c>
      <c r="P27" s="79" t="s">
        <v>237</v>
      </c>
      <c r="Q27" s="41"/>
    </row>
    <row r="28" spans="1:17">
      <c r="A28" s="12"/>
      <c r="B28" s="39"/>
      <c r="C28" s="77"/>
      <c r="D28" s="40"/>
      <c r="E28" s="41"/>
      <c r="F28" s="41"/>
      <c r="G28" s="77"/>
      <c r="H28" s="78"/>
      <c r="I28" s="41"/>
      <c r="J28" s="41"/>
      <c r="K28" s="63"/>
      <c r="L28" s="42"/>
      <c r="M28" s="41"/>
      <c r="N28" s="41"/>
      <c r="O28" s="63"/>
      <c r="P28" s="79"/>
      <c r="Q28" s="41"/>
    </row>
    <row r="29" spans="1:17">
      <c r="A29" s="12"/>
      <c r="B29" s="27" t="s">
        <v>42</v>
      </c>
      <c r="C29" s="48">
        <v>1357</v>
      </c>
      <c r="D29" s="48"/>
      <c r="E29" s="34"/>
      <c r="F29" s="34"/>
      <c r="G29" s="68" t="s">
        <v>237</v>
      </c>
      <c r="H29" s="68"/>
      <c r="I29" s="34"/>
      <c r="J29" s="34"/>
      <c r="K29" s="53">
        <v>4242</v>
      </c>
      <c r="L29" s="53"/>
      <c r="M29" s="34"/>
      <c r="N29" s="34"/>
      <c r="O29" s="70" t="s">
        <v>237</v>
      </c>
      <c r="P29" s="70"/>
      <c r="Q29" s="34"/>
    </row>
    <row r="30" spans="1:17">
      <c r="A30" s="12"/>
      <c r="B30" s="27"/>
      <c r="C30" s="48"/>
      <c r="D30" s="48"/>
      <c r="E30" s="34"/>
      <c r="F30" s="34"/>
      <c r="G30" s="68"/>
      <c r="H30" s="68"/>
      <c r="I30" s="34"/>
      <c r="J30" s="34"/>
      <c r="K30" s="53"/>
      <c r="L30" s="53"/>
      <c r="M30" s="34"/>
      <c r="N30" s="34"/>
      <c r="O30" s="70"/>
      <c r="P30" s="70"/>
      <c r="Q30" s="34"/>
    </row>
    <row r="31" spans="1:17">
      <c r="A31" s="12"/>
      <c r="B31" s="39" t="s">
        <v>250</v>
      </c>
      <c r="C31" s="40">
        <v>78481</v>
      </c>
      <c r="D31" s="40"/>
      <c r="E31" s="41"/>
      <c r="F31" s="41"/>
      <c r="G31" s="78" t="s">
        <v>237</v>
      </c>
      <c r="H31" s="78"/>
      <c r="I31" s="41"/>
      <c r="J31" s="41"/>
      <c r="K31" s="42">
        <v>89107</v>
      </c>
      <c r="L31" s="42"/>
      <c r="M31" s="41"/>
      <c r="N31" s="41"/>
      <c r="O31" s="79" t="s">
        <v>237</v>
      </c>
      <c r="P31" s="79"/>
      <c r="Q31" s="41"/>
    </row>
    <row r="32" spans="1:17">
      <c r="A32" s="12"/>
      <c r="B32" s="39"/>
      <c r="C32" s="40"/>
      <c r="D32" s="40"/>
      <c r="E32" s="41"/>
      <c r="F32" s="41"/>
      <c r="G32" s="78"/>
      <c r="H32" s="78"/>
      <c r="I32" s="41"/>
      <c r="J32" s="41"/>
      <c r="K32" s="42"/>
      <c r="L32" s="42"/>
      <c r="M32" s="41"/>
      <c r="N32" s="41"/>
      <c r="O32" s="79"/>
      <c r="P32" s="79"/>
      <c r="Q32" s="41"/>
    </row>
    <row r="33" spans="1:17">
      <c r="A33" s="12"/>
      <c r="B33" s="27" t="s">
        <v>251</v>
      </c>
      <c r="C33" s="68" t="s">
        <v>237</v>
      </c>
      <c r="D33" s="68"/>
      <c r="E33" s="34"/>
      <c r="F33" s="34"/>
      <c r="G33" s="48">
        <v>1367382</v>
      </c>
      <c r="H33" s="48"/>
      <c r="I33" s="34"/>
      <c r="J33" s="34"/>
      <c r="K33" s="70" t="s">
        <v>237</v>
      </c>
      <c r="L33" s="70"/>
      <c r="M33" s="34"/>
      <c r="N33" s="34"/>
      <c r="O33" s="53">
        <v>1080718</v>
      </c>
      <c r="P33" s="53"/>
      <c r="Q33" s="34"/>
    </row>
    <row r="34" spans="1:17" ht="15.75" thickBot="1">
      <c r="A34" s="12"/>
      <c r="B34" s="27"/>
      <c r="C34" s="80"/>
      <c r="D34" s="80"/>
      <c r="E34" s="50"/>
      <c r="F34" s="34"/>
      <c r="G34" s="49"/>
      <c r="H34" s="49"/>
      <c r="I34" s="50"/>
      <c r="J34" s="34"/>
      <c r="K34" s="81"/>
      <c r="L34" s="81"/>
      <c r="M34" s="50"/>
      <c r="N34" s="34"/>
      <c r="O34" s="54"/>
      <c r="P34" s="54"/>
      <c r="Q34" s="50"/>
    </row>
    <row r="35" spans="1:17">
      <c r="A35" s="12"/>
      <c r="B35" s="39" t="s">
        <v>252</v>
      </c>
      <c r="C35" s="82" t="s">
        <v>224</v>
      </c>
      <c r="D35" s="84">
        <v>1083038</v>
      </c>
      <c r="E35" s="55"/>
      <c r="F35" s="41"/>
      <c r="G35" s="82" t="s">
        <v>224</v>
      </c>
      <c r="H35" s="84">
        <v>1367382</v>
      </c>
      <c r="I35" s="55"/>
      <c r="J35" s="41"/>
      <c r="K35" s="87" t="s">
        <v>224</v>
      </c>
      <c r="L35" s="89">
        <v>3766075</v>
      </c>
      <c r="M35" s="55"/>
      <c r="N35" s="41"/>
      <c r="O35" s="87" t="s">
        <v>224</v>
      </c>
      <c r="P35" s="89">
        <v>1080718</v>
      </c>
      <c r="Q35" s="55"/>
    </row>
    <row r="36" spans="1:17" ht="15.75" thickBot="1">
      <c r="A36" s="12"/>
      <c r="B36" s="39"/>
      <c r="C36" s="83"/>
      <c r="D36" s="85"/>
      <c r="E36" s="86"/>
      <c r="F36" s="41"/>
      <c r="G36" s="83"/>
      <c r="H36" s="85"/>
      <c r="I36" s="86"/>
      <c r="J36" s="41"/>
      <c r="K36" s="88"/>
      <c r="L36" s="90"/>
      <c r="M36" s="86"/>
      <c r="N36" s="41"/>
      <c r="O36" s="88"/>
      <c r="P36" s="90"/>
      <c r="Q36" s="86"/>
    </row>
    <row r="37" spans="1:17" ht="15.75" thickTop="1"/>
  </sheetData>
  <mergeCells count="183">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bestFit="1" customWidth="1"/>
    <col min="3" max="3" width="2" customWidth="1"/>
    <col min="7" max="7" width="2" customWidth="1"/>
  </cols>
  <sheetData>
    <row r="1" spans="1:9" ht="15" customHeight="1">
      <c r="A1" s="7" t="s">
        <v>1011</v>
      </c>
      <c r="B1" s="7" t="s">
        <v>1</v>
      </c>
      <c r="C1" s="7"/>
      <c r="D1" s="7"/>
      <c r="E1" s="7"/>
      <c r="F1" s="7"/>
      <c r="G1" s="7"/>
      <c r="H1" s="7"/>
      <c r="I1" s="7"/>
    </row>
    <row r="2" spans="1:9" ht="15" customHeight="1">
      <c r="A2" s="7"/>
      <c r="B2" s="7" t="s">
        <v>2</v>
      </c>
      <c r="C2" s="7"/>
      <c r="D2" s="7"/>
      <c r="E2" s="7"/>
      <c r="F2" s="7"/>
      <c r="G2" s="7"/>
      <c r="H2" s="7"/>
      <c r="I2" s="7"/>
    </row>
    <row r="3" spans="1:9" ht="15" customHeight="1">
      <c r="A3" s="3" t="s">
        <v>254</v>
      </c>
      <c r="B3" s="92" t="s">
        <v>5</v>
      </c>
      <c r="C3" s="92"/>
      <c r="D3" s="92"/>
      <c r="E3" s="92"/>
      <c r="F3" s="92"/>
      <c r="G3" s="92"/>
      <c r="H3" s="92"/>
      <c r="I3" s="92"/>
    </row>
    <row r="4" spans="1:9" ht="15" customHeight="1">
      <c r="A4" s="12" t="s">
        <v>1012</v>
      </c>
      <c r="B4" s="92" t="s">
        <v>5</v>
      </c>
      <c r="C4" s="92"/>
      <c r="D4" s="92"/>
      <c r="E4" s="92"/>
      <c r="F4" s="92"/>
      <c r="G4" s="92"/>
      <c r="H4" s="92"/>
      <c r="I4" s="92"/>
    </row>
    <row r="5" spans="1:9">
      <c r="A5" s="12"/>
      <c r="B5" s="41" t="s">
        <v>256</v>
      </c>
      <c r="C5" s="41"/>
      <c r="D5" s="41"/>
      <c r="E5" s="41"/>
      <c r="F5" s="41"/>
      <c r="G5" s="41"/>
      <c r="H5" s="41"/>
      <c r="I5" s="41"/>
    </row>
    <row r="6" spans="1:9">
      <c r="A6" s="12"/>
      <c r="B6" s="95"/>
      <c r="C6" s="95"/>
      <c r="D6" s="95"/>
      <c r="E6" s="95"/>
      <c r="F6" s="95"/>
      <c r="G6" s="95"/>
      <c r="H6" s="95"/>
      <c r="I6" s="95"/>
    </row>
    <row r="7" spans="1:9">
      <c r="A7" s="12"/>
      <c r="B7" s="25"/>
      <c r="C7" s="25"/>
      <c r="D7" s="25"/>
      <c r="E7" s="25"/>
      <c r="F7" s="25"/>
      <c r="G7" s="25"/>
      <c r="H7" s="25"/>
      <c r="I7" s="25"/>
    </row>
    <row r="8" spans="1:9">
      <c r="A8" s="12"/>
      <c r="B8" s="15"/>
      <c r="C8" s="15"/>
      <c r="D8" s="15"/>
      <c r="E8" s="15"/>
      <c r="F8" s="15"/>
      <c r="G8" s="15"/>
      <c r="H8" s="15"/>
      <c r="I8" s="15"/>
    </row>
    <row r="9" spans="1:9" ht="15.75" thickBot="1">
      <c r="A9" s="12"/>
      <c r="B9" s="11"/>
      <c r="C9" s="26" t="s">
        <v>221</v>
      </c>
      <c r="D9" s="26"/>
      <c r="E9" s="26"/>
      <c r="F9" s="11"/>
      <c r="G9" s="26" t="s">
        <v>222</v>
      </c>
      <c r="H9" s="26"/>
      <c r="I9" s="26"/>
    </row>
    <row r="10" spans="1:9">
      <c r="A10" s="12"/>
      <c r="B10" s="27" t="s">
        <v>257</v>
      </c>
      <c r="C10" s="28" t="s">
        <v>224</v>
      </c>
      <c r="D10" s="30">
        <v>2594106</v>
      </c>
      <c r="E10" s="32"/>
      <c r="F10" s="34"/>
      <c r="G10" s="35" t="s">
        <v>224</v>
      </c>
      <c r="H10" s="37">
        <v>5099670</v>
      </c>
      <c r="I10" s="32"/>
    </row>
    <row r="11" spans="1:9">
      <c r="A11" s="12"/>
      <c r="B11" s="27"/>
      <c r="C11" s="29"/>
      <c r="D11" s="31"/>
      <c r="E11" s="33"/>
      <c r="F11" s="34"/>
      <c r="G11" s="36"/>
      <c r="H11" s="38"/>
      <c r="I11" s="33"/>
    </row>
    <row r="12" spans="1:9">
      <c r="A12" s="12"/>
      <c r="B12" s="39" t="s">
        <v>258</v>
      </c>
      <c r="C12" s="40">
        <v>201541</v>
      </c>
      <c r="D12" s="40"/>
      <c r="E12" s="41"/>
      <c r="F12" s="41"/>
      <c r="G12" s="42">
        <v>93494</v>
      </c>
      <c r="H12" s="42"/>
      <c r="I12" s="41"/>
    </row>
    <row r="13" spans="1:9">
      <c r="A13" s="12"/>
      <c r="B13" s="39"/>
      <c r="C13" s="40"/>
      <c r="D13" s="40"/>
      <c r="E13" s="41"/>
      <c r="F13" s="41"/>
      <c r="G13" s="42"/>
      <c r="H13" s="42"/>
      <c r="I13" s="41"/>
    </row>
    <row r="14" spans="1:9">
      <c r="A14" s="12"/>
      <c r="B14" s="27" t="s">
        <v>259</v>
      </c>
      <c r="C14" s="48">
        <v>158861</v>
      </c>
      <c r="D14" s="48"/>
      <c r="E14" s="34"/>
      <c r="F14" s="34"/>
      <c r="G14" s="53">
        <v>134440</v>
      </c>
      <c r="H14" s="53"/>
      <c r="I14" s="34"/>
    </row>
    <row r="15" spans="1:9">
      <c r="A15" s="12"/>
      <c r="B15" s="27"/>
      <c r="C15" s="48"/>
      <c r="D15" s="48"/>
      <c r="E15" s="34"/>
      <c r="F15" s="34"/>
      <c r="G15" s="53"/>
      <c r="H15" s="53"/>
      <c r="I15" s="34"/>
    </row>
    <row r="16" spans="1:9">
      <c r="A16" s="12"/>
      <c r="B16" s="63" t="s">
        <v>260</v>
      </c>
      <c r="C16" s="40">
        <v>84171</v>
      </c>
      <c r="D16" s="40"/>
      <c r="E16" s="41"/>
      <c r="F16" s="41"/>
      <c r="G16" s="42">
        <v>105917</v>
      </c>
      <c r="H16" s="42"/>
      <c r="I16" s="41"/>
    </row>
    <row r="17" spans="1:9">
      <c r="A17" s="12"/>
      <c r="B17" s="63"/>
      <c r="C17" s="40"/>
      <c r="D17" s="40"/>
      <c r="E17" s="41"/>
      <c r="F17" s="41"/>
      <c r="G17" s="42"/>
      <c r="H17" s="42"/>
      <c r="I17" s="41"/>
    </row>
    <row r="18" spans="1:9">
      <c r="A18" s="12"/>
      <c r="B18" s="27" t="s">
        <v>261</v>
      </c>
      <c r="C18" s="48">
        <v>2805</v>
      </c>
      <c r="D18" s="48"/>
      <c r="E18" s="34"/>
      <c r="F18" s="34"/>
      <c r="G18" s="53">
        <v>6970</v>
      </c>
      <c r="H18" s="53"/>
      <c r="I18" s="34"/>
    </row>
    <row r="19" spans="1:9">
      <c r="A19" s="12"/>
      <c r="B19" s="27"/>
      <c r="C19" s="48"/>
      <c r="D19" s="48"/>
      <c r="E19" s="34"/>
      <c r="F19" s="34"/>
      <c r="G19" s="53"/>
      <c r="H19" s="53"/>
      <c r="I19" s="34"/>
    </row>
    <row r="20" spans="1:9">
      <c r="A20" s="12"/>
      <c r="B20" s="39" t="s">
        <v>262</v>
      </c>
      <c r="C20" s="40">
        <v>18898</v>
      </c>
      <c r="D20" s="40"/>
      <c r="E20" s="41"/>
      <c r="F20" s="41"/>
      <c r="G20" s="42">
        <v>195991</v>
      </c>
      <c r="H20" s="42"/>
      <c r="I20" s="41"/>
    </row>
    <row r="21" spans="1:9" ht="15.75" thickBot="1">
      <c r="A21" s="12"/>
      <c r="B21" s="39"/>
      <c r="C21" s="97"/>
      <c r="D21" s="97"/>
      <c r="E21" s="98"/>
      <c r="F21" s="41"/>
      <c r="G21" s="99"/>
      <c r="H21" s="99"/>
      <c r="I21" s="98"/>
    </row>
    <row r="22" spans="1:9">
      <c r="A22" s="12"/>
      <c r="B22" s="27" t="s">
        <v>263</v>
      </c>
      <c r="C22" s="28" t="s">
        <v>224</v>
      </c>
      <c r="D22" s="30">
        <v>3060382</v>
      </c>
      <c r="E22" s="32"/>
      <c r="F22" s="34"/>
      <c r="G22" s="35" t="s">
        <v>224</v>
      </c>
      <c r="H22" s="37">
        <v>5636482</v>
      </c>
      <c r="I22" s="32"/>
    </row>
    <row r="23" spans="1:9" ht="15.75" thickBot="1">
      <c r="A23" s="12"/>
      <c r="B23" s="27"/>
      <c r="C23" s="100"/>
      <c r="D23" s="101"/>
      <c r="E23" s="102"/>
      <c r="F23" s="34"/>
      <c r="G23" s="103"/>
      <c r="H23" s="104"/>
      <c r="I23" s="102"/>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2" width="36.5703125" bestFit="1" customWidth="1"/>
    <col min="3" max="3" width="4.5703125" customWidth="1"/>
    <col min="4" max="4" width="21.85546875" customWidth="1"/>
    <col min="5" max="5" width="18" customWidth="1"/>
    <col min="6" max="6" width="2" customWidth="1"/>
    <col min="7" max="7" width="3" customWidth="1"/>
    <col min="8" max="8" width="14.42578125" customWidth="1"/>
    <col min="9" max="9" width="11.85546875" customWidth="1"/>
    <col min="10" max="10" width="2" customWidth="1"/>
  </cols>
  <sheetData>
    <row r="1" spans="1:10" ht="15" customHeight="1">
      <c r="A1" s="7" t="s">
        <v>1013</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92" t="s">
        <v>5</v>
      </c>
      <c r="C3" s="92"/>
      <c r="D3" s="92"/>
      <c r="E3" s="92"/>
      <c r="F3" s="92"/>
      <c r="G3" s="92"/>
      <c r="H3" s="92"/>
      <c r="I3" s="92"/>
      <c r="J3" s="92"/>
    </row>
    <row r="4" spans="1:10" ht="15" customHeight="1">
      <c r="A4" s="12" t="s">
        <v>1014</v>
      </c>
      <c r="B4" s="92" t="s">
        <v>5</v>
      </c>
      <c r="C4" s="92"/>
      <c r="D4" s="92"/>
      <c r="E4" s="92"/>
      <c r="F4" s="92"/>
      <c r="G4" s="92"/>
      <c r="H4" s="92"/>
      <c r="I4" s="92"/>
      <c r="J4" s="92"/>
    </row>
    <row r="5" spans="1:10">
      <c r="A5" s="12"/>
      <c r="B5" s="41" t="s">
        <v>272</v>
      </c>
      <c r="C5" s="41"/>
      <c r="D5" s="41"/>
      <c r="E5" s="41"/>
      <c r="F5" s="41"/>
      <c r="G5" s="41"/>
      <c r="H5" s="41"/>
      <c r="I5" s="41"/>
      <c r="J5" s="41"/>
    </row>
    <row r="6" spans="1:10">
      <c r="A6" s="12"/>
      <c r="B6" s="95"/>
      <c r="C6" s="95"/>
      <c r="D6" s="95"/>
      <c r="E6" s="95"/>
      <c r="F6" s="95"/>
      <c r="G6" s="95"/>
      <c r="H6" s="95"/>
      <c r="I6" s="95"/>
      <c r="J6" s="95"/>
    </row>
    <row r="7" spans="1:10">
      <c r="A7" s="12"/>
      <c r="B7" s="25"/>
      <c r="C7" s="25"/>
      <c r="D7" s="25"/>
      <c r="E7" s="25"/>
      <c r="F7" s="25"/>
      <c r="G7" s="25"/>
      <c r="H7" s="25"/>
      <c r="I7" s="25"/>
    </row>
    <row r="8" spans="1:10">
      <c r="A8" s="12"/>
      <c r="B8" s="15"/>
      <c r="C8" s="15"/>
      <c r="D8" s="15"/>
      <c r="E8" s="15"/>
      <c r="F8" s="15"/>
      <c r="G8" s="15"/>
      <c r="H8" s="15"/>
      <c r="I8" s="15"/>
    </row>
    <row r="9" spans="1:10" ht="15.75" thickBot="1">
      <c r="A9" s="12"/>
      <c r="B9" s="11"/>
      <c r="C9" s="26" t="s">
        <v>221</v>
      </c>
      <c r="D9" s="26"/>
      <c r="E9" s="26"/>
      <c r="F9" s="11"/>
      <c r="G9" s="26" t="s">
        <v>222</v>
      </c>
      <c r="H9" s="26"/>
      <c r="I9" s="26"/>
    </row>
    <row r="10" spans="1:10">
      <c r="A10" s="12"/>
      <c r="B10" s="27" t="s">
        <v>273</v>
      </c>
      <c r="C10" s="28" t="s">
        <v>224</v>
      </c>
      <c r="D10" s="30">
        <v>1629030</v>
      </c>
      <c r="E10" s="32"/>
      <c r="F10" s="34"/>
      <c r="G10" s="35" t="s">
        <v>224</v>
      </c>
      <c r="H10" s="37">
        <v>2532881</v>
      </c>
      <c r="I10" s="32"/>
    </row>
    <row r="11" spans="1:10">
      <c r="A11" s="12"/>
      <c r="B11" s="27"/>
      <c r="C11" s="29"/>
      <c r="D11" s="31"/>
      <c r="E11" s="33"/>
      <c r="F11" s="34"/>
      <c r="G11" s="36"/>
      <c r="H11" s="38"/>
      <c r="I11" s="33"/>
    </row>
    <row r="12" spans="1:10">
      <c r="A12" s="12"/>
      <c r="B12" s="39" t="s">
        <v>274</v>
      </c>
      <c r="C12" s="40">
        <v>68011</v>
      </c>
      <c r="D12" s="40"/>
      <c r="E12" s="41"/>
      <c r="F12" s="41"/>
      <c r="G12" s="42">
        <v>70499</v>
      </c>
      <c r="H12" s="42"/>
      <c r="I12" s="41"/>
    </row>
    <row r="13" spans="1:10" ht="15.75" thickBot="1">
      <c r="A13" s="12"/>
      <c r="B13" s="39"/>
      <c r="C13" s="97"/>
      <c r="D13" s="97"/>
      <c r="E13" s="98"/>
      <c r="F13" s="41"/>
      <c r="G13" s="99"/>
      <c r="H13" s="99"/>
      <c r="I13" s="98"/>
    </row>
    <row r="14" spans="1:10">
      <c r="A14" s="12"/>
      <c r="B14" s="27" t="s">
        <v>275</v>
      </c>
      <c r="C14" s="28" t="s">
        <v>224</v>
      </c>
      <c r="D14" s="30">
        <v>1697041</v>
      </c>
      <c r="E14" s="32"/>
      <c r="F14" s="34"/>
      <c r="G14" s="35" t="s">
        <v>224</v>
      </c>
      <c r="H14" s="37">
        <v>2603380</v>
      </c>
      <c r="I14" s="32"/>
    </row>
    <row r="15" spans="1:10" ht="15.75" thickBot="1">
      <c r="A15" s="12"/>
      <c r="B15" s="27"/>
      <c r="C15" s="100"/>
      <c r="D15" s="101"/>
      <c r="E15" s="102"/>
      <c r="F15" s="34"/>
      <c r="G15" s="103"/>
      <c r="H15" s="104"/>
      <c r="I15" s="102"/>
    </row>
    <row r="16" spans="1:10" ht="15.75" thickTop="1">
      <c r="A16" s="12" t="s">
        <v>1015</v>
      </c>
      <c r="B16" s="92" t="s">
        <v>5</v>
      </c>
      <c r="C16" s="92"/>
      <c r="D16" s="92"/>
      <c r="E16" s="92"/>
      <c r="F16" s="92"/>
      <c r="G16" s="92"/>
      <c r="H16" s="92"/>
      <c r="I16" s="92"/>
      <c r="J16" s="92"/>
    </row>
    <row r="17" spans="1:10">
      <c r="A17" s="12"/>
      <c r="B17" s="41" t="s">
        <v>277</v>
      </c>
      <c r="C17" s="41"/>
      <c r="D17" s="41"/>
      <c r="E17" s="41"/>
      <c r="F17" s="41"/>
      <c r="G17" s="41"/>
      <c r="H17" s="41"/>
      <c r="I17" s="41"/>
      <c r="J17" s="41"/>
    </row>
    <row r="18" spans="1:10">
      <c r="A18" s="12"/>
      <c r="B18" s="95"/>
      <c r="C18" s="95"/>
      <c r="D18" s="95"/>
      <c r="E18" s="95"/>
      <c r="F18" s="95"/>
      <c r="G18" s="95"/>
      <c r="H18" s="95"/>
      <c r="I18" s="95"/>
      <c r="J18" s="95"/>
    </row>
    <row r="19" spans="1:10">
      <c r="A19" s="12"/>
      <c r="B19" s="25"/>
      <c r="C19" s="25"/>
      <c r="D19" s="25"/>
      <c r="E19" s="25"/>
      <c r="F19" s="25"/>
      <c r="G19" s="25"/>
      <c r="H19" s="25"/>
      <c r="I19" s="25"/>
    </row>
    <row r="20" spans="1:10">
      <c r="A20" s="12"/>
      <c r="B20" s="15"/>
      <c r="C20" s="15"/>
      <c r="D20" s="15"/>
      <c r="E20" s="15"/>
      <c r="F20" s="15"/>
      <c r="G20" s="15"/>
      <c r="H20" s="15"/>
      <c r="I20" s="15"/>
    </row>
    <row r="21" spans="1:10" ht="15.75" thickBot="1">
      <c r="A21" s="12"/>
      <c r="B21" s="11"/>
      <c r="C21" s="26" t="s">
        <v>278</v>
      </c>
      <c r="D21" s="26"/>
      <c r="E21" s="26"/>
      <c r="F21" s="26"/>
      <c r="G21" s="26"/>
      <c r="H21" s="26"/>
      <c r="I21" s="26"/>
    </row>
    <row r="22" spans="1:10" ht="15.75" thickBot="1">
      <c r="A22" s="12"/>
      <c r="B22" s="11"/>
      <c r="C22" s="57" t="s">
        <v>221</v>
      </c>
      <c r="D22" s="57"/>
      <c r="E22" s="57"/>
      <c r="F22" s="11"/>
      <c r="G22" s="57" t="s">
        <v>279</v>
      </c>
      <c r="H22" s="57"/>
      <c r="I22" s="57"/>
    </row>
    <row r="23" spans="1:10">
      <c r="A23" s="12"/>
      <c r="B23" s="27" t="s">
        <v>280</v>
      </c>
      <c r="C23" s="28" t="s">
        <v>224</v>
      </c>
      <c r="D23" s="30">
        <v>2603380</v>
      </c>
      <c r="E23" s="32"/>
      <c r="F23" s="34"/>
      <c r="G23" s="35" t="s">
        <v>224</v>
      </c>
      <c r="H23" s="37">
        <v>1480537</v>
      </c>
      <c r="I23" s="32"/>
    </row>
    <row r="24" spans="1:10">
      <c r="A24" s="12"/>
      <c r="B24" s="27"/>
      <c r="C24" s="29"/>
      <c r="D24" s="31"/>
      <c r="E24" s="33"/>
      <c r="F24" s="34"/>
      <c r="G24" s="36"/>
      <c r="H24" s="38"/>
      <c r="I24" s="33"/>
    </row>
    <row r="25" spans="1:10">
      <c r="A25" s="12"/>
      <c r="B25" s="39" t="s">
        <v>151</v>
      </c>
      <c r="C25" s="40">
        <v>16548058</v>
      </c>
      <c r="D25" s="40"/>
      <c r="E25" s="41"/>
      <c r="F25" s="41"/>
      <c r="G25" s="42">
        <v>17166460</v>
      </c>
      <c r="H25" s="42"/>
      <c r="I25" s="41"/>
    </row>
    <row r="26" spans="1:10">
      <c r="A26" s="12"/>
      <c r="B26" s="39"/>
      <c r="C26" s="40"/>
      <c r="D26" s="40"/>
      <c r="E26" s="41"/>
      <c r="F26" s="41"/>
      <c r="G26" s="42"/>
      <c r="H26" s="42"/>
      <c r="I26" s="41"/>
    </row>
    <row r="27" spans="1:10" ht="26.25">
      <c r="A27" s="12"/>
      <c r="B27" s="17" t="s">
        <v>152</v>
      </c>
      <c r="C27" s="68" t="s">
        <v>281</v>
      </c>
      <c r="D27" s="68"/>
      <c r="E27" s="18" t="s">
        <v>282</v>
      </c>
      <c r="F27" s="20"/>
      <c r="G27" s="70" t="s">
        <v>283</v>
      </c>
      <c r="H27" s="70"/>
      <c r="I27" s="22" t="s">
        <v>282</v>
      </c>
    </row>
    <row r="28" spans="1:10">
      <c r="A28" s="12"/>
      <c r="B28" s="39" t="s">
        <v>284</v>
      </c>
      <c r="C28" s="78" t="s">
        <v>285</v>
      </c>
      <c r="D28" s="78"/>
      <c r="E28" s="77" t="s">
        <v>282</v>
      </c>
      <c r="F28" s="41"/>
      <c r="G28" s="42">
        <v>2450</v>
      </c>
      <c r="H28" s="42"/>
      <c r="I28" s="41"/>
    </row>
    <row r="29" spans="1:10" ht="15.75" thickBot="1">
      <c r="A29" s="12"/>
      <c r="B29" s="39"/>
      <c r="C29" s="106"/>
      <c r="D29" s="106"/>
      <c r="E29" s="107"/>
      <c r="F29" s="41"/>
      <c r="G29" s="99"/>
      <c r="H29" s="99"/>
      <c r="I29" s="98"/>
    </row>
    <row r="30" spans="1:10">
      <c r="A30" s="12"/>
      <c r="B30" s="27" t="s">
        <v>286</v>
      </c>
      <c r="C30" s="28" t="s">
        <v>224</v>
      </c>
      <c r="D30" s="30">
        <v>1697041</v>
      </c>
      <c r="E30" s="32"/>
      <c r="F30" s="34"/>
      <c r="G30" s="35" t="s">
        <v>224</v>
      </c>
      <c r="H30" s="37">
        <v>3868460</v>
      </c>
      <c r="I30" s="32"/>
    </row>
    <row r="31" spans="1:10" ht="15.75" thickBot="1">
      <c r="A31" s="12"/>
      <c r="B31" s="27"/>
      <c r="C31" s="100"/>
      <c r="D31" s="101"/>
      <c r="E31" s="102"/>
      <c r="F31" s="34"/>
      <c r="G31" s="103"/>
      <c r="H31" s="104"/>
      <c r="I31" s="102"/>
    </row>
    <row r="32" spans="1:10" ht="15.75" thickTop="1">
      <c r="A32" s="12" t="s">
        <v>1016</v>
      </c>
      <c r="B32" s="92" t="s">
        <v>5</v>
      </c>
      <c r="C32" s="92"/>
      <c r="D32" s="92"/>
      <c r="E32" s="92"/>
      <c r="F32" s="92"/>
      <c r="G32" s="92"/>
      <c r="H32" s="92"/>
      <c r="I32" s="92"/>
      <c r="J32" s="92"/>
    </row>
    <row r="33" spans="1:10">
      <c r="A33" s="12"/>
      <c r="B33" s="41" t="s">
        <v>290</v>
      </c>
      <c r="C33" s="41"/>
      <c r="D33" s="41"/>
      <c r="E33" s="41"/>
      <c r="F33" s="41"/>
      <c r="G33" s="41"/>
      <c r="H33" s="41"/>
      <c r="I33" s="41"/>
      <c r="J33" s="41"/>
    </row>
    <row r="34" spans="1:10">
      <c r="A34" s="12"/>
      <c r="B34" s="25"/>
      <c r="C34" s="25"/>
      <c r="D34" s="25"/>
      <c r="E34" s="25"/>
      <c r="F34" s="25"/>
      <c r="G34" s="25"/>
      <c r="H34" s="25"/>
      <c r="I34" s="25"/>
      <c r="J34" s="25"/>
    </row>
    <row r="35" spans="1:10">
      <c r="A35" s="12"/>
      <c r="B35" s="15"/>
      <c r="C35" s="15"/>
      <c r="D35" s="15"/>
      <c r="E35" s="15"/>
      <c r="F35" s="15"/>
      <c r="G35" s="15"/>
      <c r="H35" s="15"/>
      <c r="I35" s="15"/>
      <c r="J35" s="15"/>
    </row>
    <row r="36" spans="1:10" ht="15.75" thickBot="1">
      <c r="A36" s="12"/>
      <c r="B36" s="11"/>
      <c r="C36" s="11"/>
      <c r="D36" s="26" t="s">
        <v>221</v>
      </c>
      <c r="E36" s="26"/>
      <c r="F36" s="26"/>
      <c r="G36" s="11"/>
      <c r="H36" s="26" t="s">
        <v>222</v>
      </c>
      <c r="I36" s="26"/>
      <c r="J36" s="26"/>
    </row>
    <row r="37" spans="1:10">
      <c r="A37" s="12"/>
      <c r="B37" s="27" t="s">
        <v>291</v>
      </c>
      <c r="C37" s="34"/>
      <c r="D37" s="28" t="s">
        <v>224</v>
      </c>
      <c r="E37" s="30">
        <v>283115</v>
      </c>
      <c r="F37" s="32"/>
      <c r="G37" s="34"/>
      <c r="H37" s="35" t="s">
        <v>224</v>
      </c>
      <c r="I37" s="37">
        <v>305085</v>
      </c>
      <c r="J37" s="32"/>
    </row>
    <row r="38" spans="1:10">
      <c r="A38" s="12"/>
      <c r="B38" s="27"/>
      <c r="C38" s="34"/>
      <c r="D38" s="46"/>
      <c r="E38" s="48"/>
      <c r="F38" s="34"/>
      <c r="G38" s="34"/>
      <c r="H38" s="51"/>
      <c r="I38" s="53"/>
      <c r="J38" s="34"/>
    </row>
    <row r="39" spans="1:10">
      <c r="A39" s="12"/>
      <c r="B39" s="39" t="s">
        <v>292</v>
      </c>
      <c r="C39" s="41"/>
      <c r="D39" s="41"/>
      <c r="E39" s="41"/>
      <c r="F39" s="41"/>
      <c r="G39" s="41"/>
      <c r="H39" s="41"/>
      <c r="I39" s="41"/>
      <c r="J39" s="41"/>
    </row>
    <row r="40" spans="1:10">
      <c r="A40" s="12"/>
      <c r="B40" s="39"/>
      <c r="C40" s="41"/>
      <c r="D40" s="41"/>
      <c r="E40" s="41"/>
      <c r="F40" s="41"/>
      <c r="G40" s="41"/>
      <c r="H40" s="41"/>
      <c r="I40" s="41"/>
      <c r="J40" s="41"/>
    </row>
    <row r="41" spans="1:10">
      <c r="A41" s="12"/>
      <c r="B41" s="108" t="s">
        <v>293</v>
      </c>
      <c r="C41" s="20"/>
      <c r="D41" s="112" t="s">
        <v>294</v>
      </c>
      <c r="E41" s="112"/>
      <c r="F41" s="18" t="s">
        <v>282</v>
      </c>
      <c r="G41" s="20"/>
      <c r="H41" s="70" t="s">
        <v>295</v>
      </c>
      <c r="I41" s="70"/>
      <c r="J41" s="22" t="s">
        <v>282</v>
      </c>
    </row>
    <row r="42" spans="1:10">
      <c r="A42" s="12"/>
      <c r="B42" s="109" t="s">
        <v>296</v>
      </c>
      <c r="C42" s="11"/>
      <c r="D42" s="113" t="s">
        <v>297</v>
      </c>
      <c r="E42" s="113"/>
      <c r="F42" s="43" t="s">
        <v>282</v>
      </c>
      <c r="G42" s="11"/>
      <c r="H42" s="79" t="s">
        <v>298</v>
      </c>
      <c r="I42" s="79"/>
      <c r="J42" s="13" t="s">
        <v>282</v>
      </c>
    </row>
    <row r="43" spans="1:10" ht="15.75" thickBot="1">
      <c r="A43" s="12"/>
      <c r="B43" s="17" t="s">
        <v>299</v>
      </c>
      <c r="C43" s="20"/>
      <c r="D43" s="114" t="s">
        <v>300</v>
      </c>
      <c r="E43" s="114"/>
      <c r="F43" s="110" t="s">
        <v>282</v>
      </c>
      <c r="G43" s="20"/>
      <c r="H43" s="81" t="s">
        <v>301</v>
      </c>
      <c r="I43" s="81"/>
      <c r="J43" s="111" t="s">
        <v>282</v>
      </c>
    </row>
    <row r="44" spans="1:10">
      <c r="A44" s="12"/>
      <c r="B44" s="39" t="s">
        <v>302</v>
      </c>
      <c r="C44" s="41"/>
      <c r="D44" s="82" t="s">
        <v>224</v>
      </c>
      <c r="E44" s="84">
        <v>195432</v>
      </c>
      <c r="F44" s="55"/>
      <c r="G44" s="41"/>
      <c r="H44" s="87" t="s">
        <v>224</v>
      </c>
      <c r="I44" s="89">
        <v>211050</v>
      </c>
      <c r="J44" s="55"/>
    </row>
    <row r="45" spans="1:10" ht="15.75" thickBot="1">
      <c r="A45" s="12"/>
      <c r="B45" s="39"/>
      <c r="C45" s="41"/>
      <c r="D45" s="83"/>
      <c r="E45" s="85"/>
      <c r="F45" s="86"/>
      <c r="G45" s="41"/>
      <c r="H45" s="88"/>
      <c r="I45" s="90"/>
      <c r="J45" s="86"/>
    </row>
    <row r="46" spans="1:10" ht="15.75" thickTop="1">
      <c r="A46" s="12" t="s">
        <v>1017</v>
      </c>
      <c r="B46" s="92" t="s">
        <v>5</v>
      </c>
      <c r="C46" s="92"/>
      <c r="D46" s="92"/>
      <c r="E46" s="92"/>
      <c r="F46" s="92"/>
      <c r="G46" s="92"/>
      <c r="H46" s="92"/>
      <c r="I46" s="92"/>
      <c r="J46" s="92"/>
    </row>
    <row r="47" spans="1:10">
      <c r="A47" s="12"/>
      <c r="B47" s="41" t="s">
        <v>303</v>
      </c>
      <c r="C47" s="41"/>
      <c r="D47" s="41"/>
      <c r="E47" s="41"/>
      <c r="F47" s="41"/>
      <c r="G47" s="41"/>
      <c r="H47" s="41"/>
      <c r="I47" s="41"/>
      <c r="J47" s="41"/>
    </row>
    <row r="48" spans="1:10">
      <c r="A48" s="12"/>
      <c r="B48" s="25"/>
      <c r="C48" s="25"/>
      <c r="D48" s="25"/>
      <c r="E48" s="25"/>
      <c r="F48" s="25"/>
      <c r="G48" s="25"/>
      <c r="H48" s="25"/>
      <c r="I48" s="25"/>
      <c r="J48" s="25"/>
    </row>
    <row r="49" spans="1:10">
      <c r="A49" s="12"/>
      <c r="B49" s="25"/>
      <c r="C49" s="25"/>
      <c r="D49" s="25"/>
      <c r="E49" s="25"/>
      <c r="F49" s="25"/>
      <c r="G49" s="25"/>
      <c r="H49" s="25"/>
      <c r="I49" s="25"/>
    </row>
    <row r="50" spans="1:10">
      <c r="A50" s="12"/>
      <c r="B50" s="15"/>
      <c r="C50" s="15"/>
      <c r="D50" s="15"/>
      <c r="E50" s="15"/>
      <c r="F50" s="15"/>
      <c r="G50" s="15"/>
      <c r="H50" s="15"/>
      <c r="I50" s="15"/>
    </row>
    <row r="51" spans="1:10" ht="15.75" thickBot="1">
      <c r="A51" s="12"/>
      <c r="B51" s="11"/>
      <c r="C51" s="26" t="s">
        <v>304</v>
      </c>
      <c r="D51" s="26"/>
      <c r="E51" s="26"/>
      <c r="F51" s="11"/>
      <c r="G51" s="26" t="s">
        <v>305</v>
      </c>
      <c r="H51" s="26"/>
      <c r="I51" s="26"/>
    </row>
    <row r="52" spans="1:10">
      <c r="A52" s="12"/>
      <c r="B52" s="115" t="s">
        <v>306</v>
      </c>
      <c r="C52" s="32"/>
      <c r="D52" s="32"/>
      <c r="E52" s="32"/>
      <c r="F52" s="20"/>
      <c r="G52" s="32"/>
      <c r="H52" s="32"/>
      <c r="I52" s="32"/>
    </row>
    <row r="53" spans="1:10">
      <c r="A53" s="12"/>
      <c r="B53" s="39" t="s">
        <v>307</v>
      </c>
      <c r="C53" s="77" t="s">
        <v>224</v>
      </c>
      <c r="D53" s="40">
        <v>17362</v>
      </c>
      <c r="E53" s="41"/>
      <c r="F53" s="41"/>
      <c r="G53" s="63" t="s">
        <v>224</v>
      </c>
      <c r="H53" s="42">
        <v>19749</v>
      </c>
      <c r="I53" s="41"/>
    </row>
    <row r="54" spans="1:10">
      <c r="A54" s="12"/>
      <c r="B54" s="39"/>
      <c r="C54" s="77"/>
      <c r="D54" s="40"/>
      <c r="E54" s="41"/>
      <c r="F54" s="41"/>
      <c r="G54" s="63"/>
      <c r="H54" s="42"/>
      <c r="I54" s="41"/>
    </row>
    <row r="55" spans="1:10">
      <c r="A55" s="12"/>
      <c r="B55" s="17" t="s">
        <v>308</v>
      </c>
      <c r="C55" s="68" t="s">
        <v>309</v>
      </c>
      <c r="D55" s="68"/>
      <c r="E55" s="18" t="s">
        <v>282</v>
      </c>
      <c r="F55" s="20"/>
      <c r="G55" s="70" t="s">
        <v>310</v>
      </c>
      <c r="H55" s="70"/>
      <c r="I55" s="22" t="s">
        <v>282</v>
      </c>
    </row>
    <row r="56" spans="1:10">
      <c r="A56" s="12"/>
      <c r="B56" s="39" t="s">
        <v>311</v>
      </c>
      <c r="C56" s="78">
        <v>921</v>
      </c>
      <c r="D56" s="78"/>
      <c r="E56" s="41"/>
      <c r="F56" s="41"/>
      <c r="G56" s="79">
        <v>848</v>
      </c>
      <c r="H56" s="79"/>
      <c r="I56" s="41"/>
    </row>
    <row r="57" spans="1:10" ht="15.75" thickBot="1">
      <c r="A57" s="12"/>
      <c r="B57" s="39"/>
      <c r="C57" s="106"/>
      <c r="D57" s="106"/>
      <c r="E57" s="98"/>
      <c r="F57" s="41"/>
      <c r="G57" s="116"/>
      <c r="H57" s="116"/>
      <c r="I57" s="98"/>
    </row>
    <row r="58" spans="1:10">
      <c r="A58" s="12"/>
      <c r="B58" s="27" t="s">
        <v>312</v>
      </c>
      <c r="C58" s="28" t="s">
        <v>224</v>
      </c>
      <c r="D58" s="30">
        <v>16025</v>
      </c>
      <c r="E58" s="32"/>
      <c r="F58" s="34"/>
      <c r="G58" s="35" t="s">
        <v>224</v>
      </c>
      <c r="H58" s="37">
        <v>17362</v>
      </c>
      <c r="I58" s="32"/>
    </row>
    <row r="59" spans="1:10" ht="15.75" thickBot="1">
      <c r="A59" s="12"/>
      <c r="B59" s="27"/>
      <c r="C59" s="100"/>
      <c r="D59" s="101"/>
      <c r="E59" s="102"/>
      <c r="F59" s="34"/>
      <c r="G59" s="103"/>
      <c r="H59" s="104"/>
      <c r="I59" s="102"/>
    </row>
    <row r="60" spans="1:10" ht="15.75" thickTop="1">
      <c r="A60" s="2" t="s">
        <v>1018</v>
      </c>
      <c r="B60" s="92" t="s">
        <v>5</v>
      </c>
      <c r="C60" s="92"/>
      <c r="D60" s="92"/>
      <c r="E60" s="92"/>
      <c r="F60" s="92"/>
      <c r="G60" s="92"/>
      <c r="H60" s="92"/>
      <c r="I60" s="92"/>
      <c r="J60" s="92"/>
    </row>
    <row r="61" spans="1:10" ht="30">
      <c r="A61" s="2" t="s">
        <v>1019</v>
      </c>
      <c r="B61" s="92" t="s">
        <v>5</v>
      </c>
      <c r="C61" s="92"/>
      <c r="D61" s="92"/>
      <c r="E61" s="92"/>
      <c r="F61" s="92"/>
      <c r="G61" s="92"/>
      <c r="H61" s="92"/>
      <c r="I61" s="92"/>
      <c r="J61" s="92"/>
    </row>
  </sheetData>
  <mergeCells count="141">
    <mergeCell ref="A46:A59"/>
    <mergeCell ref="B46:J46"/>
    <mergeCell ref="B47:J47"/>
    <mergeCell ref="B48:J48"/>
    <mergeCell ref="B60:J60"/>
    <mergeCell ref="B61:J61"/>
    <mergeCell ref="A16:A31"/>
    <mergeCell ref="B16:J16"/>
    <mergeCell ref="B17:J17"/>
    <mergeCell ref="B18:J18"/>
    <mergeCell ref="A32:A45"/>
    <mergeCell ref="B32:J32"/>
    <mergeCell ref="B33:J33"/>
    <mergeCell ref="A1:A2"/>
    <mergeCell ref="B1:J1"/>
    <mergeCell ref="B2:J2"/>
    <mergeCell ref="B3:J3"/>
    <mergeCell ref="A4:A15"/>
    <mergeCell ref="B4:J4"/>
    <mergeCell ref="B5:J5"/>
    <mergeCell ref="B6:J6"/>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C52:E52"/>
    <mergeCell ref="G52:I52"/>
    <mergeCell ref="B53:B54"/>
    <mergeCell ref="C53:C54"/>
    <mergeCell ref="D53:D54"/>
    <mergeCell ref="E53:E54"/>
    <mergeCell ref="F53:F54"/>
    <mergeCell ref="G53:G54"/>
    <mergeCell ref="H53:H54"/>
    <mergeCell ref="I53:I54"/>
    <mergeCell ref="H44:H45"/>
    <mergeCell ref="I44:I45"/>
    <mergeCell ref="J44:J45"/>
    <mergeCell ref="B49:I49"/>
    <mergeCell ref="C51:E51"/>
    <mergeCell ref="G51:I51"/>
    <mergeCell ref="B44:B45"/>
    <mergeCell ref="C44:C45"/>
    <mergeCell ref="D44:D45"/>
    <mergeCell ref="E44:E45"/>
    <mergeCell ref="F44:F45"/>
    <mergeCell ref="G44:G45"/>
    <mergeCell ref="D41:E41"/>
    <mergeCell ref="H41:I41"/>
    <mergeCell ref="D42:E42"/>
    <mergeCell ref="H42:I42"/>
    <mergeCell ref="D43:E43"/>
    <mergeCell ref="H43:I43"/>
    <mergeCell ref="I37:I38"/>
    <mergeCell ref="J37:J38"/>
    <mergeCell ref="B39:B40"/>
    <mergeCell ref="C39:C40"/>
    <mergeCell ref="D39:F40"/>
    <mergeCell ref="G39:G40"/>
    <mergeCell ref="H39:J40"/>
    <mergeCell ref="B34:J34"/>
    <mergeCell ref="D36:F36"/>
    <mergeCell ref="H36:J36"/>
    <mergeCell ref="B37:B38"/>
    <mergeCell ref="C37:C38"/>
    <mergeCell ref="D37:D38"/>
    <mergeCell ref="E37:E38"/>
    <mergeCell ref="F37:F38"/>
    <mergeCell ref="G37:G38"/>
    <mergeCell ref="H37:H38"/>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4:H15"/>
    <mergeCell ref="I14:I15"/>
    <mergeCell ref="B19:I19"/>
    <mergeCell ref="C21:I21"/>
    <mergeCell ref="C22:E22"/>
    <mergeCell ref="G22:I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13.5703125" customWidth="1"/>
    <col min="4" max="4" width="15.140625" customWidth="1"/>
    <col min="5" max="5" width="2.140625" customWidth="1"/>
    <col min="6" max="6" width="13.140625" customWidth="1"/>
    <col min="7" max="7" width="11" customWidth="1"/>
    <col min="8" max="8" width="15.140625" customWidth="1"/>
    <col min="9" max="9" width="2.140625" customWidth="1"/>
    <col min="10" max="10" width="2.7109375" customWidth="1"/>
    <col min="11" max="11" width="11" customWidth="1"/>
    <col min="12" max="12" width="8.85546875" customWidth="1"/>
    <col min="13" max="13" width="2.7109375" customWidth="1"/>
    <col min="14" max="14" width="11" customWidth="1"/>
    <col min="15" max="15" width="2.7109375" customWidth="1"/>
    <col min="16" max="16" width="8.85546875" customWidth="1"/>
    <col min="17" max="17" width="2.7109375" customWidth="1"/>
    <col min="18" max="18" width="9.7109375" customWidth="1"/>
    <col min="19" max="19" width="2.140625" customWidth="1"/>
    <col min="20" max="20" width="2.7109375" customWidth="1"/>
    <col min="21" max="21" width="11" customWidth="1"/>
    <col min="22" max="22" width="2.140625" customWidth="1"/>
  </cols>
  <sheetData>
    <row r="1" spans="1:22" ht="15" customHeight="1">
      <c r="A1" s="7" t="s">
        <v>102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5</v>
      </c>
      <c r="B3" s="92" t="s">
        <v>5</v>
      </c>
      <c r="C3" s="92"/>
      <c r="D3" s="92"/>
      <c r="E3" s="92"/>
      <c r="F3" s="92"/>
      <c r="G3" s="92"/>
      <c r="H3" s="92"/>
      <c r="I3" s="92"/>
      <c r="J3" s="92"/>
      <c r="K3" s="92"/>
      <c r="L3" s="92"/>
      <c r="M3" s="92"/>
      <c r="N3" s="92"/>
      <c r="O3" s="92"/>
      <c r="P3" s="92"/>
      <c r="Q3" s="92"/>
      <c r="R3" s="92"/>
      <c r="S3" s="92"/>
      <c r="T3" s="92"/>
      <c r="U3" s="92"/>
      <c r="V3" s="92"/>
    </row>
    <row r="4" spans="1:22" ht="15" customHeight="1">
      <c r="A4" s="12" t="s">
        <v>1021</v>
      </c>
      <c r="B4" s="92" t="s">
        <v>5</v>
      </c>
      <c r="C4" s="92"/>
      <c r="D4" s="92"/>
      <c r="E4" s="92"/>
      <c r="F4" s="92"/>
      <c r="G4" s="92"/>
      <c r="H4" s="92"/>
      <c r="I4" s="92"/>
      <c r="J4" s="92"/>
      <c r="K4" s="92"/>
      <c r="L4" s="92"/>
      <c r="M4" s="92"/>
      <c r="N4" s="92"/>
      <c r="O4" s="92"/>
      <c r="P4" s="92"/>
      <c r="Q4" s="92"/>
      <c r="R4" s="92"/>
      <c r="S4" s="92"/>
      <c r="T4" s="92"/>
      <c r="U4" s="92"/>
      <c r="V4" s="92"/>
    </row>
    <row r="5" spans="1:22">
      <c r="A5" s="12"/>
      <c r="B5" s="41" t="s">
        <v>331</v>
      </c>
      <c r="C5" s="41"/>
      <c r="D5" s="41"/>
      <c r="E5" s="41"/>
      <c r="F5" s="41"/>
      <c r="G5" s="41"/>
      <c r="H5" s="41"/>
      <c r="I5" s="41"/>
      <c r="J5" s="41"/>
      <c r="K5" s="41"/>
      <c r="L5" s="41"/>
      <c r="M5" s="41"/>
      <c r="N5" s="41"/>
      <c r="O5" s="41"/>
      <c r="P5" s="41"/>
      <c r="Q5" s="41"/>
      <c r="R5" s="41"/>
      <c r="S5" s="41"/>
      <c r="T5" s="41"/>
      <c r="U5" s="41"/>
      <c r="V5" s="41"/>
    </row>
    <row r="6" spans="1:22">
      <c r="A6" s="12"/>
      <c r="B6" s="95"/>
      <c r="C6" s="95"/>
      <c r="D6" s="95"/>
      <c r="E6" s="95"/>
      <c r="F6" s="95"/>
      <c r="G6" s="95"/>
      <c r="H6" s="95"/>
      <c r="I6" s="95"/>
      <c r="J6" s="95"/>
      <c r="K6" s="95"/>
      <c r="L6" s="95"/>
      <c r="M6" s="95"/>
      <c r="N6" s="95"/>
      <c r="O6" s="95"/>
      <c r="P6" s="95"/>
      <c r="Q6" s="95"/>
      <c r="R6" s="95"/>
      <c r="S6" s="95"/>
      <c r="T6" s="95"/>
      <c r="U6" s="95"/>
      <c r="V6" s="95"/>
    </row>
    <row r="7" spans="1:22">
      <c r="A7" s="12"/>
      <c r="B7" s="25"/>
      <c r="C7" s="25"/>
      <c r="D7" s="25"/>
      <c r="E7" s="25"/>
      <c r="F7" s="25"/>
      <c r="G7" s="25"/>
    </row>
    <row r="8" spans="1:22">
      <c r="A8" s="12"/>
      <c r="B8" s="15"/>
      <c r="C8" s="15"/>
      <c r="D8" s="15"/>
      <c r="E8" s="15"/>
      <c r="F8" s="15"/>
      <c r="G8" s="15"/>
    </row>
    <row r="9" spans="1:22" ht="15.75" thickBot="1">
      <c r="A9" s="12"/>
      <c r="B9" s="110" t="s">
        <v>332</v>
      </c>
      <c r="C9" s="125" t="s">
        <v>221</v>
      </c>
      <c r="D9" s="125"/>
      <c r="E9" s="20"/>
      <c r="F9" s="125" t="s">
        <v>222</v>
      </c>
      <c r="G9" s="125"/>
    </row>
    <row r="10" spans="1:22">
      <c r="A10" s="12"/>
      <c r="B10" s="24" t="s">
        <v>333</v>
      </c>
      <c r="C10" s="120">
        <v>12.15</v>
      </c>
      <c r="D10" s="117" t="s">
        <v>334</v>
      </c>
      <c r="E10" s="11"/>
      <c r="F10" s="121">
        <v>14.17</v>
      </c>
      <c r="G10" s="118" t="s">
        <v>334</v>
      </c>
    </row>
    <row r="11" spans="1:22">
      <c r="A11" s="12"/>
      <c r="B11" s="17" t="s">
        <v>335</v>
      </c>
      <c r="C11" s="61">
        <v>17.239999999999998</v>
      </c>
      <c r="D11" s="18" t="s">
        <v>334</v>
      </c>
      <c r="E11" s="20"/>
      <c r="F11" s="62">
        <v>20.34</v>
      </c>
      <c r="G11" s="22" t="s">
        <v>334</v>
      </c>
    </row>
    <row r="12" spans="1:22">
      <c r="A12" s="12"/>
      <c r="B12" s="39" t="s">
        <v>336</v>
      </c>
      <c r="C12" s="78" t="s">
        <v>337</v>
      </c>
      <c r="D12" s="41"/>
      <c r="E12" s="41"/>
      <c r="F12" s="79" t="s">
        <v>338</v>
      </c>
      <c r="G12" s="41"/>
    </row>
    <row r="13" spans="1:22">
      <c r="A13" s="12"/>
      <c r="B13" s="39"/>
      <c r="C13" s="78"/>
      <c r="D13" s="41"/>
      <c r="E13" s="41"/>
      <c r="F13" s="79"/>
      <c r="G13" s="41"/>
    </row>
    <row r="14" spans="1:22">
      <c r="A14" s="12"/>
      <c r="B14" s="17" t="s">
        <v>339</v>
      </c>
      <c r="C14" s="61">
        <v>7.35</v>
      </c>
      <c r="D14" s="18" t="s">
        <v>334</v>
      </c>
      <c r="E14" s="20"/>
      <c r="F14" s="62">
        <v>22.87</v>
      </c>
      <c r="G14" s="22" t="s">
        <v>334</v>
      </c>
    </row>
    <row r="15" spans="1:22" ht="15.75" thickBot="1">
      <c r="A15" s="12"/>
      <c r="B15" s="122" t="s">
        <v>340</v>
      </c>
      <c r="C15" s="26" t="s">
        <v>221</v>
      </c>
      <c r="D15" s="26"/>
      <c r="E15" s="11"/>
      <c r="F15" s="26" t="s">
        <v>222</v>
      </c>
      <c r="G15" s="26"/>
    </row>
    <row r="16" spans="1:22">
      <c r="A16" s="12"/>
      <c r="B16" s="17" t="s">
        <v>333</v>
      </c>
      <c r="C16" s="123">
        <v>9.6</v>
      </c>
      <c r="D16" s="19" t="s">
        <v>334</v>
      </c>
      <c r="E16" s="20"/>
      <c r="F16" s="124">
        <v>10.5</v>
      </c>
      <c r="G16" s="23" t="s">
        <v>334</v>
      </c>
    </row>
    <row r="17" spans="1:22">
      <c r="A17" s="12"/>
      <c r="B17" s="24" t="s">
        <v>335</v>
      </c>
      <c r="C17" s="74">
        <v>9.77</v>
      </c>
      <c r="D17" s="43" t="s">
        <v>334</v>
      </c>
      <c r="E17" s="11"/>
      <c r="F17" s="75">
        <v>8.9700000000000006</v>
      </c>
      <c r="G17" s="13" t="s">
        <v>334</v>
      </c>
    </row>
    <row r="18" spans="1:22">
      <c r="A18" s="12"/>
      <c r="B18" s="27" t="s">
        <v>336</v>
      </c>
      <c r="C18" s="68" t="s">
        <v>341</v>
      </c>
      <c r="D18" s="34"/>
      <c r="E18" s="34"/>
      <c r="F18" s="70" t="s">
        <v>342</v>
      </c>
      <c r="G18" s="34"/>
    </row>
    <row r="19" spans="1:22">
      <c r="A19" s="12"/>
      <c r="B19" s="27"/>
      <c r="C19" s="68"/>
      <c r="D19" s="34"/>
      <c r="E19" s="34"/>
      <c r="F19" s="70"/>
      <c r="G19" s="34"/>
    </row>
    <row r="20" spans="1:22">
      <c r="A20" s="12"/>
      <c r="B20" s="24" t="s">
        <v>339</v>
      </c>
      <c r="C20" s="74">
        <v>2.2200000000000002</v>
      </c>
      <c r="D20" s="43" t="s">
        <v>334</v>
      </c>
      <c r="E20" s="11"/>
      <c r="F20" s="75">
        <v>9.1199999999999992</v>
      </c>
      <c r="G20" s="13" t="s">
        <v>334</v>
      </c>
    </row>
    <row r="21" spans="1:22" ht="15" customHeight="1">
      <c r="A21" s="12" t="s">
        <v>1022</v>
      </c>
      <c r="B21" s="92" t="s">
        <v>5</v>
      </c>
      <c r="C21" s="92"/>
      <c r="D21" s="92"/>
      <c r="E21" s="92"/>
      <c r="F21" s="92"/>
      <c r="G21" s="92"/>
      <c r="H21" s="92"/>
      <c r="I21" s="92"/>
      <c r="J21" s="92"/>
      <c r="K21" s="92"/>
      <c r="L21" s="92"/>
      <c r="M21" s="92"/>
      <c r="N21" s="92"/>
      <c r="O21" s="92"/>
      <c r="P21" s="92"/>
      <c r="Q21" s="92"/>
      <c r="R21" s="92"/>
      <c r="S21" s="92"/>
      <c r="T21" s="92"/>
      <c r="U21" s="92"/>
      <c r="V21" s="92"/>
    </row>
    <row r="22" spans="1:22">
      <c r="A22" s="12"/>
      <c r="B22" s="41" t="s">
        <v>346</v>
      </c>
      <c r="C22" s="41"/>
      <c r="D22" s="41"/>
      <c r="E22" s="41"/>
      <c r="F22" s="41"/>
      <c r="G22" s="41"/>
      <c r="H22" s="41"/>
      <c r="I22" s="41"/>
      <c r="J22" s="41"/>
      <c r="K22" s="41"/>
      <c r="L22" s="41"/>
      <c r="M22" s="41"/>
      <c r="N22" s="41"/>
      <c r="O22" s="41"/>
      <c r="P22" s="41"/>
      <c r="Q22" s="41"/>
      <c r="R22" s="41"/>
      <c r="S22" s="41"/>
      <c r="T22" s="41"/>
      <c r="U22" s="41"/>
      <c r="V22" s="41"/>
    </row>
    <row r="23" spans="1:22">
      <c r="A23" s="12"/>
      <c r="B23" s="25"/>
      <c r="C23" s="25"/>
      <c r="D23" s="25"/>
      <c r="E23" s="25"/>
      <c r="F23" s="25"/>
      <c r="G23" s="25"/>
      <c r="H23" s="25"/>
      <c r="I23" s="25"/>
    </row>
    <row r="24" spans="1:22">
      <c r="A24" s="12"/>
      <c r="B24" s="15"/>
      <c r="C24" s="15"/>
      <c r="D24" s="15"/>
      <c r="E24" s="15"/>
      <c r="F24" s="15"/>
      <c r="G24" s="15"/>
      <c r="H24" s="15"/>
      <c r="I24" s="15"/>
    </row>
    <row r="25" spans="1:22">
      <c r="A25" s="12"/>
      <c r="B25" s="41"/>
      <c r="C25" s="56" t="s">
        <v>347</v>
      </c>
      <c r="D25" s="56"/>
      <c r="E25" s="56"/>
      <c r="F25" s="41"/>
      <c r="G25" s="56" t="s">
        <v>348</v>
      </c>
      <c r="H25" s="56"/>
      <c r="I25" s="56"/>
    </row>
    <row r="26" spans="1:22" ht="15.75" thickBot="1">
      <c r="A26" s="12"/>
      <c r="B26" s="41"/>
      <c r="C26" s="45">
        <v>41912</v>
      </c>
      <c r="D26" s="45"/>
      <c r="E26" s="45"/>
      <c r="F26" s="41"/>
      <c r="G26" s="45">
        <v>41639</v>
      </c>
      <c r="H26" s="45"/>
      <c r="I26" s="45"/>
    </row>
    <row r="27" spans="1:22">
      <c r="A27" s="12"/>
      <c r="B27" s="27" t="s">
        <v>349</v>
      </c>
      <c r="C27" s="28" t="s">
        <v>224</v>
      </c>
      <c r="D27" s="30">
        <v>2488283</v>
      </c>
      <c r="E27" s="32"/>
      <c r="F27" s="34"/>
      <c r="G27" s="35" t="s">
        <v>224</v>
      </c>
      <c r="H27" s="37">
        <v>635860</v>
      </c>
      <c r="I27" s="32"/>
    </row>
    <row r="28" spans="1:22">
      <c r="A28" s="12"/>
      <c r="B28" s="27"/>
      <c r="C28" s="29"/>
      <c r="D28" s="31"/>
      <c r="E28" s="33"/>
      <c r="F28" s="34"/>
      <c r="G28" s="36"/>
      <c r="H28" s="38"/>
      <c r="I28" s="33"/>
    </row>
    <row r="29" spans="1:22">
      <c r="A29" s="12"/>
      <c r="B29" s="24" t="s">
        <v>350</v>
      </c>
      <c r="C29" s="41"/>
      <c r="D29" s="41"/>
      <c r="E29" s="41"/>
      <c r="F29" s="11"/>
      <c r="G29" s="41"/>
      <c r="H29" s="41"/>
      <c r="I29" s="41"/>
    </row>
    <row r="30" spans="1:22">
      <c r="A30" s="12"/>
      <c r="B30" s="127" t="s">
        <v>351</v>
      </c>
      <c r="C30" s="48">
        <v>185822</v>
      </c>
      <c r="D30" s="48"/>
      <c r="E30" s="34"/>
      <c r="F30" s="34"/>
      <c r="G30" s="53">
        <v>248381</v>
      </c>
      <c r="H30" s="53"/>
      <c r="I30" s="34"/>
    </row>
    <row r="31" spans="1:22">
      <c r="A31" s="12"/>
      <c r="B31" s="127"/>
      <c r="C31" s="48"/>
      <c r="D31" s="48"/>
      <c r="E31" s="34"/>
      <c r="F31" s="34"/>
      <c r="G31" s="53"/>
      <c r="H31" s="53"/>
      <c r="I31" s="34"/>
    </row>
    <row r="32" spans="1:22">
      <c r="A32" s="12"/>
      <c r="B32" s="128" t="s">
        <v>352</v>
      </c>
      <c r="C32" s="40">
        <v>353450</v>
      </c>
      <c r="D32" s="40"/>
      <c r="E32" s="41"/>
      <c r="F32" s="41"/>
      <c r="G32" s="42">
        <v>1545584</v>
      </c>
      <c r="H32" s="42"/>
      <c r="I32" s="41"/>
    </row>
    <row r="33" spans="1:22">
      <c r="A33" s="12"/>
      <c r="B33" s="128"/>
      <c r="C33" s="40"/>
      <c r="D33" s="40"/>
      <c r="E33" s="41"/>
      <c r="F33" s="41"/>
      <c r="G33" s="42"/>
      <c r="H33" s="42"/>
      <c r="I33" s="41"/>
    </row>
    <row r="34" spans="1:22">
      <c r="A34" s="12"/>
      <c r="B34" s="17" t="s">
        <v>353</v>
      </c>
      <c r="C34" s="34"/>
      <c r="D34" s="34"/>
      <c r="E34" s="34"/>
      <c r="F34" s="20"/>
      <c r="G34" s="34"/>
      <c r="H34" s="34"/>
      <c r="I34" s="34"/>
    </row>
    <row r="35" spans="1:22">
      <c r="A35" s="12"/>
      <c r="B35" s="128" t="s">
        <v>354</v>
      </c>
      <c r="C35" s="40">
        <v>49779</v>
      </c>
      <c r="D35" s="40"/>
      <c r="E35" s="41"/>
      <c r="F35" s="41"/>
      <c r="G35" s="42">
        <v>355586</v>
      </c>
      <c r="H35" s="42"/>
      <c r="I35" s="41"/>
    </row>
    <row r="36" spans="1:22">
      <c r="A36" s="12"/>
      <c r="B36" s="128"/>
      <c r="C36" s="40"/>
      <c r="D36" s="40"/>
      <c r="E36" s="41"/>
      <c r="F36" s="41"/>
      <c r="G36" s="42"/>
      <c r="H36" s="42"/>
      <c r="I36" s="41"/>
    </row>
    <row r="37" spans="1:22" ht="15.75" thickBot="1">
      <c r="A37" s="12"/>
      <c r="B37" s="108" t="s">
        <v>355</v>
      </c>
      <c r="C37" s="80" t="s">
        <v>356</v>
      </c>
      <c r="D37" s="80"/>
      <c r="E37" s="110" t="s">
        <v>282</v>
      </c>
      <c r="F37" s="20"/>
      <c r="G37" s="81" t="s">
        <v>357</v>
      </c>
      <c r="H37" s="81"/>
      <c r="I37" s="111" t="s">
        <v>282</v>
      </c>
    </row>
    <row r="38" spans="1:22">
      <c r="A38" s="12"/>
      <c r="B38" s="39" t="s">
        <v>358</v>
      </c>
      <c r="C38" s="82" t="s">
        <v>224</v>
      </c>
      <c r="D38" s="84">
        <v>2898209</v>
      </c>
      <c r="E38" s="55"/>
      <c r="F38" s="41"/>
      <c r="G38" s="87" t="s">
        <v>224</v>
      </c>
      <c r="H38" s="89">
        <v>2488283</v>
      </c>
      <c r="I38" s="55"/>
    </row>
    <row r="39" spans="1:22" ht="15.75" thickBot="1">
      <c r="A39" s="12"/>
      <c r="B39" s="39"/>
      <c r="C39" s="83"/>
      <c r="D39" s="85"/>
      <c r="E39" s="86"/>
      <c r="F39" s="41"/>
      <c r="G39" s="88"/>
      <c r="H39" s="90"/>
      <c r="I39" s="86"/>
    </row>
    <row r="40" spans="1:22" ht="26.25" thickTop="1">
      <c r="A40" s="12"/>
      <c r="B40" s="115" t="s">
        <v>359</v>
      </c>
      <c r="C40" s="91"/>
      <c r="D40" s="91"/>
      <c r="E40" s="91"/>
      <c r="F40" s="20"/>
      <c r="G40" s="91"/>
      <c r="H40" s="91"/>
      <c r="I40" s="91"/>
    </row>
    <row r="41" spans="1:22">
      <c r="A41" s="12"/>
      <c r="B41" s="128" t="s">
        <v>360</v>
      </c>
      <c r="C41" s="77" t="s">
        <v>224</v>
      </c>
      <c r="D41" s="40">
        <v>242991593</v>
      </c>
      <c r="E41" s="41"/>
      <c r="F41" s="41"/>
      <c r="G41" s="63" t="s">
        <v>224</v>
      </c>
      <c r="H41" s="42">
        <v>266757777</v>
      </c>
      <c r="I41" s="41"/>
    </row>
    <row r="42" spans="1:22">
      <c r="A42" s="12"/>
      <c r="B42" s="128"/>
      <c r="C42" s="77"/>
      <c r="D42" s="40"/>
      <c r="E42" s="41"/>
      <c r="F42" s="41"/>
      <c r="G42" s="63"/>
      <c r="H42" s="42"/>
      <c r="I42" s="41"/>
    </row>
    <row r="43" spans="1:22">
      <c r="A43" s="12"/>
      <c r="B43" s="127" t="s">
        <v>361</v>
      </c>
      <c r="C43" s="48">
        <v>75980389</v>
      </c>
      <c r="D43" s="48"/>
      <c r="E43" s="34"/>
      <c r="F43" s="34"/>
      <c r="G43" s="53">
        <v>56056362</v>
      </c>
      <c r="H43" s="53"/>
      <c r="I43" s="34"/>
    </row>
    <row r="44" spans="1:22" ht="15.75" thickBot="1">
      <c r="A44" s="12"/>
      <c r="B44" s="127"/>
      <c r="C44" s="49"/>
      <c r="D44" s="49"/>
      <c r="E44" s="50"/>
      <c r="F44" s="34"/>
      <c r="G44" s="54"/>
      <c r="H44" s="54"/>
      <c r="I44" s="50"/>
    </row>
    <row r="45" spans="1:22">
      <c r="A45" s="12"/>
      <c r="B45" s="129" t="s">
        <v>362</v>
      </c>
      <c r="C45" s="82" t="s">
        <v>224</v>
      </c>
      <c r="D45" s="84">
        <v>318971982</v>
      </c>
      <c r="E45" s="55"/>
      <c r="F45" s="41"/>
      <c r="G45" s="87" t="s">
        <v>224</v>
      </c>
      <c r="H45" s="89">
        <v>322814139</v>
      </c>
      <c r="I45" s="55"/>
    </row>
    <row r="46" spans="1:22" ht="15.75" thickBot="1">
      <c r="A46" s="12"/>
      <c r="B46" s="129"/>
      <c r="C46" s="83"/>
      <c r="D46" s="85"/>
      <c r="E46" s="86"/>
      <c r="F46" s="41"/>
      <c r="G46" s="88"/>
      <c r="H46" s="90"/>
      <c r="I46" s="86"/>
    </row>
    <row r="47" spans="1:22" ht="15.75" thickTop="1">
      <c r="A47" s="12" t="s">
        <v>1023</v>
      </c>
      <c r="B47" s="92" t="s">
        <v>5</v>
      </c>
      <c r="C47" s="92"/>
      <c r="D47" s="92"/>
      <c r="E47" s="92"/>
      <c r="F47" s="92"/>
      <c r="G47" s="92"/>
      <c r="H47" s="92"/>
      <c r="I47" s="92"/>
      <c r="J47" s="92"/>
      <c r="K47" s="92"/>
      <c r="L47" s="92"/>
      <c r="M47" s="92"/>
      <c r="N47" s="92"/>
      <c r="O47" s="92"/>
      <c r="P47" s="92"/>
      <c r="Q47" s="92"/>
      <c r="R47" s="92"/>
      <c r="S47" s="92"/>
      <c r="T47" s="92"/>
      <c r="U47" s="92"/>
      <c r="V47" s="92"/>
    </row>
    <row r="48" spans="1:22" ht="25.5" customHeight="1">
      <c r="A48" s="12"/>
      <c r="B48" s="41" t="s">
        <v>364</v>
      </c>
      <c r="C48" s="41"/>
      <c r="D48" s="41"/>
      <c r="E48" s="41"/>
      <c r="F48" s="41"/>
      <c r="G48" s="41"/>
      <c r="H48" s="41"/>
      <c r="I48" s="41"/>
      <c r="J48" s="41"/>
      <c r="K48" s="41"/>
      <c r="L48" s="41"/>
      <c r="M48" s="41"/>
      <c r="N48" s="41"/>
      <c r="O48" s="41"/>
      <c r="P48" s="41"/>
      <c r="Q48" s="41"/>
      <c r="R48" s="41"/>
      <c r="S48" s="41"/>
      <c r="T48" s="41"/>
      <c r="U48" s="41"/>
      <c r="V48" s="41"/>
    </row>
    <row r="49" spans="1:22">
      <c r="A49" s="12"/>
      <c r="B49" s="25"/>
      <c r="C49" s="25"/>
      <c r="D49" s="25"/>
      <c r="E49" s="25"/>
      <c r="F49" s="25"/>
      <c r="G49" s="25"/>
      <c r="H49" s="25"/>
      <c r="I49" s="25"/>
      <c r="J49" s="25"/>
      <c r="K49" s="25"/>
      <c r="L49" s="25"/>
      <c r="M49" s="25"/>
      <c r="N49" s="25"/>
      <c r="O49" s="25"/>
      <c r="P49" s="25"/>
      <c r="Q49" s="25"/>
      <c r="R49" s="25"/>
      <c r="S49" s="25"/>
      <c r="T49" s="25"/>
      <c r="U49" s="25"/>
      <c r="V49" s="25"/>
    </row>
    <row r="50" spans="1:22">
      <c r="A50" s="12"/>
      <c r="B50" s="15"/>
      <c r="C50" s="15"/>
      <c r="D50" s="15"/>
      <c r="E50" s="15"/>
      <c r="F50" s="15"/>
      <c r="G50" s="15"/>
      <c r="H50" s="15"/>
      <c r="I50" s="15"/>
      <c r="J50" s="15"/>
      <c r="K50" s="15"/>
      <c r="L50" s="15"/>
      <c r="M50" s="15"/>
      <c r="N50" s="15"/>
      <c r="O50" s="15"/>
      <c r="P50" s="15"/>
      <c r="Q50" s="15"/>
      <c r="R50" s="15"/>
      <c r="S50" s="15"/>
      <c r="T50" s="15"/>
      <c r="U50" s="15"/>
      <c r="V50" s="15"/>
    </row>
    <row r="51" spans="1:22">
      <c r="A51" s="12"/>
      <c r="B51" s="41"/>
      <c r="C51" s="56" t="s">
        <v>365</v>
      </c>
      <c r="D51" s="56"/>
      <c r="E51" s="56"/>
      <c r="F51" s="56"/>
      <c r="G51" s="56"/>
      <c r="H51" s="56"/>
      <c r="I51" s="41"/>
      <c r="J51" s="56" t="s">
        <v>366</v>
      </c>
      <c r="K51" s="56"/>
      <c r="L51" s="56"/>
      <c r="M51" s="56"/>
      <c r="N51" s="56"/>
      <c r="O51" s="56"/>
      <c r="P51" s="41"/>
      <c r="Q51" s="56" t="s">
        <v>368</v>
      </c>
      <c r="R51" s="56"/>
      <c r="S51" s="56"/>
      <c r="T51" s="56"/>
      <c r="U51" s="56"/>
      <c r="V51" s="56"/>
    </row>
    <row r="52" spans="1:22" ht="15.75" thickBot="1">
      <c r="A52" s="12"/>
      <c r="B52" s="41"/>
      <c r="C52" s="26"/>
      <c r="D52" s="26"/>
      <c r="E52" s="26"/>
      <c r="F52" s="26"/>
      <c r="G52" s="26"/>
      <c r="H52" s="26"/>
      <c r="I52" s="41"/>
      <c r="J52" s="26" t="s">
        <v>367</v>
      </c>
      <c r="K52" s="26"/>
      <c r="L52" s="26"/>
      <c r="M52" s="26"/>
      <c r="N52" s="26"/>
      <c r="O52" s="26"/>
      <c r="P52" s="41"/>
      <c r="Q52" s="26"/>
      <c r="R52" s="26"/>
      <c r="S52" s="26"/>
      <c r="T52" s="26"/>
      <c r="U52" s="26"/>
      <c r="V52" s="26"/>
    </row>
    <row r="53" spans="1:22">
      <c r="A53" s="12"/>
      <c r="B53" s="41"/>
      <c r="C53" s="132" t="s">
        <v>369</v>
      </c>
      <c r="D53" s="132"/>
      <c r="E53" s="132"/>
      <c r="F53" s="132" t="s">
        <v>372</v>
      </c>
      <c r="G53" s="132"/>
      <c r="H53" s="132"/>
      <c r="I53" s="41"/>
      <c r="J53" s="133">
        <v>0.1</v>
      </c>
      <c r="K53" s="133"/>
      <c r="L53" s="133"/>
      <c r="M53" s="133">
        <v>0.2</v>
      </c>
      <c r="N53" s="133"/>
      <c r="O53" s="133"/>
      <c r="P53" s="41"/>
      <c r="Q53" s="133">
        <v>0.1</v>
      </c>
      <c r="R53" s="133"/>
      <c r="S53" s="133"/>
      <c r="T53" s="133">
        <v>0.2</v>
      </c>
      <c r="U53" s="133"/>
      <c r="V53" s="133"/>
    </row>
    <row r="54" spans="1:22">
      <c r="A54" s="12"/>
      <c r="B54" s="41"/>
      <c r="C54" s="56" t="s">
        <v>370</v>
      </c>
      <c r="D54" s="56"/>
      <c r="E54" s="56"/>
      <c r="F54" s="56" t="s">
        <v>370</v>
      </c>
      <c r="G54" s="56"/>
      <c r="H54" s="56"/>
      <c r="I54" s="41"/>
      <c r="J54" s="56" t="s">
        <v>370</v>
      </c>
      <c r="K54" s="56"/>
      <c r="L54" s="56"/>
      <c r="M54" s="56" t="s">
        <v>370</v>
      </c>
      <c r="N54" s="56"/>
      <c r="O54" s="56"/>
      <c r="P54" s="41"/>
      <c r="Q54" s="56" t="s">
        <v>370</v>
      </c>
      <c r="R54" s="56"/>
      <c r="S54" s="56"/>
      <c r="T54" s="56" t="s">
        <v>370</v>
      </c>
      <c r="U54" s="56"/>
      <c r="V54" s="56"/>
    </row>
    <row r="55" spans="1:22">
      <c r="A55" s="12"/>
      <c r="B55" s="41"/>
      <c r="C55" s="56" t="s">
        <v>371</v>
      </c>
      <c r="D55" s="56"/>
      <c r="E55" s="56"/>
      <c r="F55" s="56" t="s">
        <v>371</v>
      </c>
      <c r="G55" s="56"/>
      <c r="H55" s="56"/>
      <c r="I55" s="41"/>
      <c r="J55" s="56" t="s">
        <v>371</v>
      </c>
      <c r="K55" s="56"/>
      <c r="L55" s="56"/>
      <c r="M55" s="56" t="s">
        <v>371</v>
      </c>
      <c r="N55" s="56"/>
      <c r="O55" s="56"/>
      <c r="P55" s="41"/>
      <c r="Q55" s="56" t="s">
        <v>371</v>
      </c>
      <c r="R55" s="56"/>
      <c r="S55" s="56"/>
      <c r="T55" s="56" t="s">
        <v>371</v>
      </c>
      <c r="U55" s="56"/>
      <c r="V55" s="56"/>
    </row>
    <row r="56" spans="1:22">
      <c r="A56" s="12"/>
      <c r="B56" s="130" t="s">
        <v>221</v>
      </c>
      <c r="C56" s="34"/>
      <c r="D56" s="34"/>
      <c r="E56" s="34"/>
      <c r="F56" s="34"/>
      <c r="G56" s="34"/>
      <c r="H56" s="34"/>
      <c r="I56" s="20"/>
      <c r="J56" s="34"/>
      <c r="K56" s="34"/>
      <c r="L56" s="34"/>
      <c r="M56" s="34"/>
      <c r="N56" s="34"/>
      <c r="O56" s="34"/>
      <c r="P56" s="20"/>
      <c r="Q56" s="34"/>
      <c r="R56" s="34"/>
      <c r="S56" s="34"/>
      <c r="T56" s="34"/>
      <c r="U56" s="34"/>
      <c r="V56" s="34"/>
    </row>
    <row r="57" spans="1:22">
      <c r="A57" s="12"/>
      <c r="B57" s="43" t="s">
        <v>373</v>
      </c>
      <c r="C57" s="43" t="s">
        <v>224</v>
      </c>
      <c r="D57" s="74" t="s">
        <v>374</v>
      </c>
      <c r="E57" s="43" t="s">
        <v>282</v>
      </c>
      <c r="F57" s="43" t="s">
        <v>224</v>
      </c>
      <c r="G57" s="74" t="s">
        <v>375</v>
      </c>
      <c r="H57" s="43" t="s">
        <v>282</v>
      </c>
      <c r="I57" s="11"/>
      <c r="J57" s="43" t="s">
        <v>224</v>
      </c>
      <c r="K57" s="74" t="s">
        <v>376</v>
      </c>
      <c r="L57" s="43" t="s">
        <v>282</v>
      </c>
      <c r="M57" s="43" t="s">
        <v>224</v>
      </c>
      <c r="N57" s="74" t="s">
        <v>377</v>
      </c>
      <c r="O57" s="43" t="s">
        <v>282</v>
      </c>
      <c r="P57" s="11"/>
      <c r="Q57" s="43" t="s">
        <v>224</v>
      </c>
      <c r="R57" s="74" t="s">
        <v>378</v>
      </c>
      <c r="S57" s="43" t="s">
        <v>282</v>
      </c>
      <c r="T57" s="43" t="s">
        <v>224</v>
      </c>
      <c r="U57" s="74" t="s">
        <v>379</v>
      </c>
      <c r="V57" s="43" t="s">
        <v>282</v>
      </c>
    </row>
    <row r="58" spans="1:22">
      <c r="A58" s="12"/>
      <c r="B58" s="131">
        <v>41639</v>
      </c>
      <c r="C58" s="34"/>
      <c r="D58" s="34"/>
      <c r="E58" s="34"/>
      <c r="F58" s="34"/>
      <c r="G58" s="34"/>
      <c r="H58" s="34"/>
      <c r="I58" s="20"/>
      <c r="J58" s="34"/>
      <c r="K58" s="34"/>
      <c r="L58" s="34"/>
      <c r="M58" s="34"/>
      <c r="N58" s="34"/>
      <c r="O58" s="34"/>
      <c r="P58" s="20"/>
      <c r="Q58" s="34"/>
      <c r="R58" s="34"/>
      <c r="S58" s="34"/>
      <c r="T58" s="34"/>
      <c r="U58" s="34"/>
      <c r="V58" s="34"/>
    </row>
    <row r="59" spans="1:22">
      <c r="A59" s="12"/>
      <c r="B59" s="13" t="s">
        <v>373</v>
      </c>
      <c r="C59" s="13" t="s">
        <v>224</v>
      </c>
      <c r="D59" s="75" t="s">
        <v>380</v>
      </c>
      <c r="E59" s="13" t="s">
        <v>282</v>
      </c>
      <c r="F59" s="13" t="s">
        <v>224</v>
      </c>
      <c r="G59" s="75" t="s">
        <v>381</v>
      </c>
      <c r="H59" s="13" t="s">
        <v>282</v>
      </c>
      <c r="I59" s="11"/>
      <c r="J59" s="13" t="s">
        <v>224</v>
      </c>
      <c r="K59" s="75" t="s">
        <v>382</v>
      </c>
      <c r="L59" s="13" t="s">
        <v>282</v>
      </c>
      <c r="M59" s="13" t="s">
        <v>224</v>
      </c>
      <c r="N59" s="75" t="s">
        <v>383</v>
      </c>
      <c r="O59" s="13" t="s">
        <v>282</v>
      </c>
      <c r="P59" s="11"/>
      <c r="Q59" s="13" t="s">
        <v>224</v>
      </c>
      <c r="R59" s="75" t="s">
        <v>384</v>
      </c>
      <c r="S59" s="13" t="s">
        <v>282</v>
      </c>
      <c r="T59" s="13" t="s">
        <v>224</v>
      </c>
      <c r="U59" s="75" t="s">
        <v>385</v>
      </c>
      <c r="V59" s="13" t="s">
        <v>282</v>
      </c>
    </row>
    <row r="60" spans="1:22" ht="15" customHeight="1">
      <c r="A60" s="12" t="s">
        <v>1024</v>
      </c>
      <c r="B60" s="92" t="s">
        <v>5</v>
      </c>
      <c r="C60" s="92"/>
      <c r="D60" s="92"/>
      <c r="E60" s="92"/>
      <c r="F60" s="92"/>
      <c r="G60" s="92"/>
      <c r="H60" s="92"/>
      <c r="I60" s="92"/>
      <c r="J60" s="92"/>
      <c r="K60" s="92"/>
      <c r="L60" s="92"/>
      <c r="M60" s="92"/>
      <c r="N60" s="92"/>
      <c r="O60" s="92"/>
      <c r="P60" s="92"/>
      <c r="Q60" s="92"/>
      <c r="R60" s="92"/>
      <c r="S60" s="92"/>
      <c r="T60" s="92"/>
      <c r="U60" s="92"/>
      <c r="V60" s="92"/>
    </row>
    <row r="61" spans="1:22">
      <c r="A61" s="12"/>
      <c r="B61" s="41" t="s">
        <v>390</v>
      </c>
      <c r="C61" s="41"/>
      <c r="D61" s="41"/>
      <c r="E61" s="41"/>
      <c r="F61" s="41"/>
      <c r="G61" s="41"/>
      <c r="H61" s="41"/>
      <c r="I61" s="41"/>
      <c r="J61" s="41"/>
      <c r="K61" s="41"/>
      <c r="L61" s="41"/>
      <c r="M61" s="41"/>
      <c r="N61" s="41"/>
      <c r="O61" s="41"/>
      <c r="P61" s="41"/>
      <c r="Q61" s="41"/>
      <c r="R61" s="41"/>
      <c r="S61" s="41"/>
      <c r="T61" s="41"/>
      <c r="U61" s="41"/>
      <c r="V61" s="41"/>
    </row>
    <row r="62" spans="1:22">
      <c r="A62" s="12"/>
      <c r="B62" s="95"/>
      <c r="C62" s="95"/>
      <c r="D62" s="95"/>
      <c r="E62" s="95"/>
      <c r="F62" s="95"/>
      <c r="G62" s="95"/>
      <c r="H62" s="95"/>
      <c r="I62" s="95"/>
      <c r="J62" s="95"/>
      <c r="K62" s="95"/>
      <c r="L62" s="95"/>
      <c r="M62" s="95"/>
      <c r="N62" s="95"/>
      <c r="O62" s="95"/>
      <c r="P62" s="95"/>
      <c r="Q62" s="95"/>
      <c r="R62" s="95"/>
      <c r="S62" s="95"/>
      <c r="T62" s="95"/>
      <c r="U62" s="95"/>
      <c r="V62" s="95"/>
    </row>
    <row r="63" spans="1:22">
      <c r="A63" s="12"/>
      <c r="B63" s="25"/>
      <c r="C63" s="25"/>
      <c r="D63" s="25"/>
      <c r="E63" s="25"/>
      <c r="F63" s="25"/>
      <c r="G63" s="25"/>
      <c r="H63" s="25"/>
      <c r="I63" s="25"/>
      <c r="J63" s="25"/>
      <c r="K63" s="25"/>
      <c r="L63" s="25"/>
      <c r="M63" s="25"/>
      <c r="N63" s="25"/>
      <c r="O63" s="25"/>
      <c r="P63" s="25"/>
      <c r="Q63" s="25"/>
    </row>
    <row r="64" spans="1:22">
      <c r="A64" s="12"/>
      <c r="B64" s="15"/>
      <c r="C64" s="15"/>
      <c r="D64" s="15"/>
      <c r="E64" s="15"/>
      <c r="F64" s="15"/>
      <c r="G64" s="15"/>
      <c r="H64" s="15"/>
      <c r="I64" s="15"/>
      <c r="J64" s="15"/>
      <c r="K64" s="15"/>
      <c r="L64" s="15"/>
      <c r="M64" s="15"/>
      <c r="N64" s="15"/>
      <c r="O64" s="15"/>
      <c r="P64" s="15"/>
      <c r="Q64" s="15"/>
    </row>
    <row r="65" spans="1:17">
      <c r="A65" s="12"/>
      <c r="B65" s="11"/>
      <c r="C65" s="56" t="s">
        <v>278</v>
      </c>
      <c r="D65" s="56"/>
      <c r="E65" s="56"/>
      <c r="F65" s="56"/>
      <c r="G65" s="56"/>
      <c r="H65" s="56"/>
      <c r="I65" s="56"/>
      <c r="J65" s="11"/>
      <c r="K65" s="56" t="s">
        <v>348</v>
      </c>
      <c r="L65" s="56"/>
      <c r="M65" s="56"/>
      <c r="N65" s="56"/>
      <c r="O65" s="56"/>
      <c r="P65" s="56"/>
      <c r="Q65" s="56"/>
    </row>
    <row r="66" spans="1:17" ht="15.75" thickBot="1">
      <c r="A66" s="12"/>
      <c r="B66" s="72"/>
      <c r="C66" s="26" t="s">
        <v>221</v>
      </c>
      <c r="D66" s="26"/>
      <c r="E66" s="26"/>
      <c r="F66" s="26"/>
      <c r="G66" s="26"/>
      <c r="H66" s="26"/>
      <c r="I66" s="26"/>
      <c r="J66" s="11"/>
      <c r="K66" s="26" t="s">
        <v>222</v>
      </c>
      <c r="L66" s="26"/>
      <c r="M66" s="26"/>
      <c r="N66" s="26"/>
      <c r="O66" s="26"/>
      <c r="P66" s="26"/>
      <c r="Q66" s="26"/>
    </row>
    <row r="67" spans="1:17" ht="15.75" thickBot="1">
      <c r="A67" s="12"/>
      <c r="B67" s="11"/>
      <c r="C67" s="57" t="s">
        <v>27</v>
      </c>
      <c r="D67" s="57"/>
      <c r="E67" s="57"/>
      <c r="F67" s="105"/>
      <c r="G67" s="57" t="s">
        <v>391</v>
      </c>
      <c r="H67" s="57"/>
      <c r="I67" s="57"/>
      <c r="J67" s="11"/>
      <c r="K67" s="57" t="s">
        <v>27</v>
      </c>
      <c r="L67" s="57"/>
      <c r="M67" s="57"/>
      <c r="N67" s="11"/>
      <c r="O67" s="57" t="s">
        <v>391</v>
      </c>
      <c r="P67" s="57"/>
      <c r="Q67" s="57"/>
    </row>
    <row r="68" spans="1:17">
      <c r="A68" s="12"/>
      <c r="B68" s="115" t="s">
        <v>392</v>
      </c>
      <c r="C68" s="32"/>
      <c r="D68" s="32"/>
      <c r="E68" s="32"/>
      <c r="F68" s="20"/>
      <c r="G68" s="32"/>
      <c r="H68" s="32"/>
      <c r="I68" s="32"/>
      <c r="J68" s="20"/>
      <c r="K68" s="32"/>
      <c r="L68" s="32"/>
      <c r="M68" s="32"/>
      <c r="N68" s="21"/>
      <c r="O68" s="32"/>
      <c r="P68" s="32"/>
      <c r="Q68" s="32"/>
    </row>
    <row r="69" spans="1:17">
      <c r="A69" s="12"/>
      <c r="B69" s="39" t="s">
        <v>307</v>
      </c>
      <c r="C69" s="77" t="s">
        <v>224</v>
      </c>
      <c r="D69" s="40">
        <v>14879</v>
      </c>
      <c r="E69" s="41"/>
      <c r="F69" s="41"/>
      <c r="G69" s="77" t="s">
        <v>224</v>
      </c>
      <c r="H69" s="40">
        <v>82521</v>
      </c>
      <c r="I69" s="41"/>
      <c r="J69" s="41"/>
      <c r="K69" s="63" t="s">
        <v>224</v>
      </c>
      <c r="L69" s="42">
        <v>10973</v>
      </c>
      <c r="M69" s="41"/>
      <c r="N69" s="41"/>
      <c r="O69" s="63" t="s">
        <v>224</v>
      </c>
      <c r="P69" s="42">
        <v>83238</v>
      </c>
      <c r="Q69" s="41"/>
    </row>
    <row r="70" spans="1:17">
      <c r="A70" s="12"/>
      <c r="B70" s="39"/>
      <c r="C70" s="77"/>
      <c r="D70" s="40"/>
      <c r="E70" s="41"/>
      <c r="F70" s="41"/>
      <c r="G70" s="77"/>
      <c r="H70" s="40"/>
      <c r="I70" s="41"/>
      <c r="J70" s="41"/>
      <c r="K70" s="63"/>
      <c r="L70" s="42"/>
      <c r="M70" s="41"/>
      <c r="N70" s="41"/>
      <c r="O70" s="63"/>
      <c r="P70" s="42"/>
      <c r="Q70" s="41"/>
    </row>
    <row r="71" spans="1:17">
      <c r="A71" s="12"/>
      <c r="B71" s="17" t="s">
        <v>350</v>
      </c>
      <c r="C71" s="34"/>
      <c r="D71" s="34"/>
      <c r="E71" s="34"/>
      <c r="F71" s="20"/>
      <c r="G71" s="34"/>
      <c r="H71" s="34"/>
      <c r="I71" s="34"/>
      <c r="J71" s="20"/>
      <c r="K71" s="34"/>
      <c r="L71" s="34"/>
      <c r="M71" s="34"/>
      <c r="N71" s="20"/>
      <c r="O71" s="34"/>
      <c r="P71" s="34"/>
      <c r="Q71" s="34"/>
    </row>
    <row r="72" spans="1:17">
      <c r="A72" s="12"/>
      <c r="B72" s="128" t="s">
        <v>393</v>
      </c>
      <c r="C72" s="78" t="s">
        <v>237</v>
      </c>
      <c r="D72" s="78"/>
      <c r="E72" s="41"/>
      <c r="F72" s="41"/>
      <c r="G72" s="78" t="s">
        <v>237</v>
      </c>
      <c r="H72" s="78"/>
      <c r="I72" s="41"/>
      <c r="J72" s="41"/>
      <c r="K72" s="42">
        <v>3980</v>
      </c>
      <c r="L72" s="42"/>
      <c r="M72" s="41"/>
      <c r="N72" s="41"/>
      <c r="O72" s="79" t="s">
        <v>237</v>
      </c>
      <c r="P72" s="79"/>
      <c r="Q72" s="41"/>
    </row>
    <row r="73" spans="1:17">
      <c r="A73" s="12"/>
      <c r="B73" s="128"/>
      <c r="C73" s="78"/>
      <c r="D73" s="78"/>
      <c r="E73" s="41"/>
      <c r="F73" s="41"/>
      <c r="G73" s="78"/>
      <c r="H73" s="78"/>
      <c r="I73" s="41"/>
      <c r="J73" s="41"/>
      <c r="K73" s="42"/>
      <c r="L73" s="42"/>
      <c r="M73" s="41"/>
      <c r="N73" s="41"/>
      <c r="O73" s="79"/>
      <c r="P73" s="79"/>
      <c r="Q73" s="41"/>
    </row>
    <row r="74" spans="1:17">
      <c r="A74" s="12"/>
      <c r="B74" s="17" t="s">
        <v>394</v>
      </c>
      <c r="C74" s="34"/>
      <c r="D74" s="34"/>
      <c r="E74" s="34"/>
      <c r="F74" s="20"/>
      <c r="G74" s="34"/>
      <c r="H74" s="34"/>
      <c r="I74" s="34"/>
      <c r="J74" s="20"/>
      <c r="K74" s="34"/>
      <c r="L74" s="34"/>
      <c r="M74" s="34"/>
      <c r="N74" s="20"/>
      <c r="O74" s="34"/>
      <c r="P74" s="34"/>
      <c r="Q74" s="34"/>
    </row>
    <row r="75" spans="1:17" ht="15.75" thickBot="1">
      <c r="A75" s="12"/>
      <c r="B75" s="109" t="s">
        <v>395</v>
      </c>
      <c r="C75" s="106" t="s">
        <v>396</v>
      </c>
      <c r="D75" s="106"/>
      <c r="E75" s="43" t="s">
        <v>282</v>
      </c>
      <c r="F75" s="11"/>
      <c r="G75" s="106" t="s">
        <v>397</v>
      </c>
      <c r="H75" s="106"/>
      <c r="I75" s="43" t="s">
        <v>282</v>
      </c>
      <c r="J75" s="11"/>
      <c r="K75" s="116" t="s">
        <v>398</v>
      </c>
      <c r="L75" s="116"/>
      <c r="M75" s="13" t="s">
        <v>282</v>
      </c>
      <c r="N75" s="11"/>
      <c r="O75" s="116" t="s">
        <v>399</v>
      </c>
      <c r="P75" s="116"/>
      <c r="Q75" s="13" t="s">
        <v>282</v>
      </c>
    </row>
    <row r="76" spans="1:17">
      <c r="A76" s="12"/>
      <c r="B76" s="27" t="s">
        <v>400</v>
      </c>
      <c r="C76" s="28" t="s">
        <v>224</v>
      </c>
      <c r="D76" s="30">
        <v>12431</v>
      </c>
      <c r="E76" s="32"/>
      <c r="F76" s="34"/>
      <c r="G76" s="28" t="s">
        <v>224</v>
      </c>
      <c r="H76" s="30">
        <v>78954</v>
      </c>
      <c r="I76" s="32"/>
      <c r="J76" s="34"/>
      <c r="K76" s="35" t="s">
        <v>224</v>
      </c>
      <c r="L76" s="37">
        <v>14879</v>
      </c>
      <c r="M76" s="32"/>
      <c r="N76" s="34"/>
      <c r="O76" s="35" t="s">
        <v>224</v>
      </c>
      <c r="P76" s="37">
        <v>82521</v>
      </c>
      <c r="Q76" s="32"/>
    </row>
    <row r="77" spans="1:17" ht="15.75" thickBot="1">
      <c r="A77" s="12"/>
      <c r="B77" s="27"/>
      <c r="C77" s="100"/>
      <c r="D77" s="101"/>
      <c r="E77" s="102"/>
      <c r="F77" s="34"/>
      <c r="G77" s="100"/>
      <c r="H77" s="101"/>
      <c r="I77" s="102"/>
      <c r="J77" s="34"/>
      <c r="K77" s="103"/>
      <c r="L77" s="104"/>
      <c r="M77" s="102"/>
      <c r="N77" s="34"/>
      <c r="O77" s="103"/>
      <c r="P77" s="104"/>
      <c r="Q77" s="102"/>
    </row>
    <row r="78" spans="1:17" ht="15.75" thickTop="1">
      <c r="A78" s="12"/>
      <c r="B78" s="39" t="s">
        <v>401</v>
      </c>
      <c r="C78" s="134" t="s">
        <v>224</v>
      </c>
      <c r="D78" s="135">
        <v>35475</v>
      </c>
      <c r="E78" s="136"/>
      <c r="F78" s="41"/>
      <c r="G78" s="134" t="s">
        <v>224</v>
      </c>
      <c r="H78" s="135">
        <v>61853</v>
      </c>
      <c r="I78" s="136"/>
      <c r="J78" s="41"/>
      <c r="K78" s="137" t="s">
        <v>224</v>
      </c>
      <c r="L78" s="138">
        <v>29192</v>
      </c>
      <c r="M78" s="136"/>
      <c r="N78" s="41"/>
      <c r="O78" s="137" t="s">
        <v>224</v>
      </c>
      <c r="P78" s="138">
        <v>63996</v>
      </c>
      <c r="Q78" s="136"/>
    </row>
    <row r="79" spans="1:17" ht="15.75" thickBot="1">
      <c r="A79" s="12"/>
      <c r="B79" s="39"/>
      <c r="C79" s="83"/>
      <c r="D79" s="85"/>
      <c r="E79" s="86"/>
      <c r="F79" s="41"/>
      <c r="G79" s="83"/>
      <c r="H79" s="85"/>
      <c r="I79" s="86"/>
      <c r="J79" s="41"/>
      <c r="K79" s="88"/>
      <c r="L79" s="90"/>
      <c r="M79" s="86"/>
      <c r="N79" s="41"/>
      <c r="O79" s="88"/>
      <c r="P79" s="90"/>
      <c r="Q79" s="86"/>
    </row>
    <row r="80" spans="1:17" ht="15.75" thickTop="1"/>
  </sheetData>
  <mergeCells count="232">
    <mergeCell ref="A60:A79"/>
    <mergeCell ref="B60:V60"/>
    <mergeCell ref="B61:V61"/>
    <mergeCell ref="B62:V62"/>
    <mergeCell ref="B5:V5"/>
    <mergeCell ref="B6:V6"/>
    <mergeCell ref="A21:A46"/>
    <mergeCell ref="B21:V21"/>
    <mergeCell ref="B22:V22"/>
    <mergeCell ref="A47:A59"/>
    <mergeCell ref="B47:V47"/>
    <mergeCell ref="B48:V48"/>
    <mergeCell ref="N78:N79"/>
    <mergeCell ref="O78:O79"/>
    <mergeCell ref="P78:P79"/>
    <mergeCell ref="Q78:Q79"/>
    <mergeCell ref="A1:A2"/>
    <mergeCell ref="B1:V1"/>
    <mergeCell ref="B2:V2"/>
    <mergeCell ref="B3:V3"/>
    <mergeCell ref="A4:A20"/>
    <mergeCell ref="B4:V4"/>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D75"/>
    <mergeCell ref="G75:H75"/>
    <mergeCell ref="K75:L75"/>
    <mergeCell ref="O75:P75"/>
    <mergeCell ref="J72:J73"/>
    <mergeCell ref="K72:L73"/>
    <mergeCell ref="M72:M73"/>
    <mergeCell ref="N72:N73"/>
    <mergeCell ref="O72:P73"/>
    <mergeCell ref="Q72:Q73"/>
    <mergeCell ref="B72:B73"/>
    <mergeCell ref="C72:D73"/>
    <mergeCell ref="E72:E73"/>
    <mergeCell ref="F72:F73"/>
    <mergeCell ref="G72:H73"/>
    <mergeCell ref="I72:I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B63:Q63"/>
    <mergeCell ref="C65:I65"/>
    <mergeCell ref="K65:Q65"/>
    <mergeCell ref="C66:I66"/>
    <mergeCell ref="K66:Q66"/>
    <mergeCell ref="C67:E67"/>
    <mergeCell ref="G67:I67"/>
    <mergeCell ref="K67:M67"/>
    <mergeCell ref="O67:Q67"/>
    <mergeCell ref="C58:E58"/>
    <mergeCell ref="F58:H58"/>
    <mergeCell ref="J58:L58"/>
    <mergeCell ref="M58:O58"/>
    <mergeCell ref="Q58:S58"/>
    <mergeCell ref="T58:V58"/>
    <mergeCell ref="C56:E56"/>
    <mergeCell ref="F56:H56"/>
    <mergeCell ref="J56:L56"/>
    <mergeCell ref="M56:O56"/>
    <mergeCell ref="Q56:S56"/>
    <mergeCell ref="T56:V56"/>
    <mergeCell ref="P53:P55"/>
    <mergeCell ref="Q53:S53"/>
    <mergeCell ref="Q54:S54"/>
    <mergeCell ref="Q55:S55"/>
    <mergeCell ref="T53:V53"/>
    <mergeCell ref="T54:V54"/>
    <mergeCell ref="T55:V55"/>
    <mergeCell ref="I53:I55"/>
    <mergeCell ref="J53:L53"/>
    <mergeCell ref="J54:L54"/>
    <mergeCell ref="J55:L55"/>
    <mergeCell ref="M53:O53"/>
    <mergeCell ref="M54:O54"/>
    <mergeCell ref="M55:O55"/>
    <mergeCell ref="B53:B55"/>
    <mergeCell ref="C53:E53"/>
    <mergeCell ref="C54:E54"/>
    <mergeCell ref="C55:E55"/>
    <mergeCell ref="F53:H53"/>
    <mergeCell ref="F54:H54"/>
    <mergeCell ref="F55:H55"/>
    <mergeCell ref="H45:H46"/>
    <mergeCell ref="I45:I46"/>
    <mergeCell ref="B49:V49"/>
    <mergeCell ref="B51:B52"/>
    <mergeCell ref="C51:H52"/>
    <mergeCell ref="I51:I52"/>
    <mergeCell ref="J51:O51"/>
    <mergeCell ref="J52:O52"/>
    <mergeCell ref="P51:P52"/>
    <mergeCell ref="Q51:V52"/>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C37:D37"/>
    <mergeCell ref="G37:H37"/>
    <mergeCell ref="B38:B39"/>
    <mergeCell ref="C38:C39"/>
    <mergeCell ref="D38:D39"/>
    <mergeCell ref="E38:E39"/>
    <mergeCell ref="F38:F39"/>
    <mergeCell ref="G38:G39"/>
    <mergeCell ref="H38:H39"/>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H27:H28"/>
    <mergeCell ref="I27:I28"/>
    <mergeCell ref="C29:E29"/>
    <mergeCell ref="G29:I29"/>
    <mergeCell ref="B30:B31"/>
    <mergeCell ref="C30:D31"/>
    <mergeCell ref="E30:E31"/>
    <mergeCell ref="F30:F31"/>
    <mergeCell ref="G30:H31"/>
    <mergeCell ref="I30:I31"/>
    <mergeCell ref="B27:B28"/>
    <mergeCell ref="C27:C28"/>
    <mergeCell ref="D27:D28"/>
    <mergeCell ref="E27:E28"/>
    <mergeCell ref="F27:F28"/>
    <mergeCell ref="G27:G28"/>
    <mergeCell ref="B23:I23"/>
    <mergeCell ref="B25:B26"/>
    <mergeCell ref="C25:E25"/>
    <mergeCell ref="C26:E26"/>
    <mergeCell ref="F25:F26"/>
    <mergeCell ref="G25:I25"/>
    <mergeCell ref="G26:I26"/>
    <mergeCell ref="C15:D15"/>
    <mergeCell ref="F15:G15"/>
    <mergeCell ref="B18:B19"/>
    <mergeCell ref="C18:C19"/>
    <mergeCell ref="D18:D19"/>
    <mergeCell ref="E18:E19"/>
    <mergeCell ref="F18:F19"/>
    <mergeCell ref="G18:G19"/>
    <mergeCell ref="B7:G7"/>
    <mergeCell ref="C9:D9"/>
    <mergeCell ref="F9:G9"/>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3.5703125" bestFit="1" customWidth="1"/>
  </cols>
  <sheetData>
    <row r="1" spans="1:3" ht="30">
      <c r="A1" s="1" t="s">
        <v>57</v>
      </c>
      <c r="B1" s="7" t="s">
        <v>2</v>
      </c>
      <c r="C1" s="7" t="s">
        <v>26</v>
      </c>
    </row>
    <row r="2" spans="1:3" ht="30">
      <c r="A2" s="1" t="s">
        <v>58</v>
      </c>
      <c r="B2" s="7"/>
      <c r="C2" s="7"/>
    </row>
    <row r="3" spans="1:3" ht="30">
      <c r="A3" s="3" t="s">
        <v>59</v>
      </c>
      <c r="B3" s="4" t="s">
        <v>5</v>
      </c>
      <c r="C3" s="4" t="s">
        <v>5</v>
      </c>
    </row>
    <row r="4" spans="1:3" ht="30">
      <c r="A4" s="2" t="s">
        <v>60</v>
      </c>
      <c r="B4" s="8">
        <v>1695502</v>
      </c>
      <c r="C4" s="8">
        <v>2585340</v>
      </c>
    </row>
    <row r="5" spans="1:3" ht="45">
      <c r="A5" s="2" t="s">
        <v>61</v>
      </c>
      <c r="B5" s="6">
        <v>3549</v>
      </c>
      <c r="C5" s="6">
        <v>2144</v>
      </c>
    </row>
    <row r="6" spans="1:3">
      <c r="A6" s="2" t="s">
        <v>62</v>
      </c>
      <c r="B6" s="6">
        <v>-2898209</v>
      </c>
      <c r="C6" s="6">
        <v>-2488283</v>
      </c>
    </row>
    <row r="7" spans="1:3" ht="30">
      <c r="A7" s="2" t="s">
        <v>63</v>
      </c>
      <c r="B7" s="8">
        <v>100515</v>
      </c>
      <c r="C7" s="8">
        <v>74723</v>
      </c>
    </row>
    <row r="8" spans="1:3">
      <c r="A8" s="2" t="s">
        <v>64</v>
      </c>
      <c r="B8" s="9">
        <v>0.01</v>
      </c>
      <c r="C8" s="9">
        <v>0.01</v>
      </c>
    </row>
    <row r="9" spans="1:3">
      <c r="A9" s="2" t="s">
        <v>65</v>
      </c>
      <c r="B9" s="6">
        <v>300000000</v>
      </c>
      <c r="C9" s="6">
        <v>300000000</v>
      </c>
    </row>
    <row r="10" spans="1:3">
      <c r="A10" s="2" t="s">
        <v>66</v>
      </c>
      <c r="B10" s="4">
        <v>0</v>
      </c>
      <c r="C10" s="4">
        <v>0</v>
      </c>
    </row>
    <row r="11" spans="1:3">
      <c r="A11" s="2" t="s">
        <v>67</v>
      </c>
      <c r="B11" s="4">
        <v>0</v>
      </c>
      <c r="C11" s="4">
        <v>0</v>
      </c>
    </row>
    <row r="12" spans="1:3">
      <c r="A12" s="2" t="s">
        <v>68</v>
      </c>
      <c r="B12" s="9">
        <v>0.01</v>
      </c>
      <c r="C12" s="9">
        <v>0.01</v>
      </c>
    </row>
    <row r="13" spans="1:3">
      <c r="A13" s="2" t="s">
        <v>69</v>
      </c>
      <c r="B13" s="6">
        <v>-1000000000</v>
      </c>
      <c r="C13" s="6">
        <v>-1000000000</v>
      </c>
    </row>
    <row r="14" spans="1:3">
      <c r="A14" s="2" t="s">
        <v>70</v>
      </c>
      <c r="B14" s="6">
        <v>91506000</v>
      </c>
      <c r="C14" s="6">
        <v>90330000</v>
      </c>
    </row>
    <row r="15" spans="1:3">
      <c r="A15" s="2" t="s">
        <v>71</v>
      </c>
      <c r="B15" s="6">
        <v>90975000</v>
      </c>
      <c r="C15" s="6">
        <v>90330000</v>
      </c>
    </row>
    <row r="16" spans="1:3">
      <c r="A16" s="2" t="s">
        <v>72</v>
      </c>
      <c r="B16" s="6">
        <v>531000</v>
      </c>
      <c r="C16" s="6">
        <v>1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1025</v>
      </c>
      <c r="B1" s="7" t="s">
        <v>1</v>
      </c>
      <c r="C1" s="7"/>
      <c r="D1" s="7"/>
      <c r="E1" s="7"/>
      <c r="F1" s="7"/>
      <c r="G1" s="7"/>
      <c r="H1" s="7"/>
      <c r="I1" s="7"/>
    </row>
    <row r="2" spans="1:9" ht="15" customHeight="1">
      <c r="A2" s="7"/>
      <c r="B2" s="7" t="s">
        <v>2</v>
      </c>
      <c r="C2" s="7"/>
      <c r="D2" s="7"/>
      <c r="E2" s="7"/>
      <c r="F2" s="7"/>
      <c r="G2" s="7"/>
      <c r="H2" s="7"/>
      <c r="I2" s="7"/>
    </row>
    <row r="3" spans="1:9" ht="30">
      <c r="A3" s="3" t="s">
        <v>405</v>
      </c>
      <c r="B3" s="92" t="s">
        <v>5</v>
      </c>
      <c r="C3" s="92"/>
      <c r="D3" s="92"/>
      <c r="E3" s="92"/>
      <c r="F3" s="92"/>
      <c r="G3" s="92"/>
      <c r="H3" s="92"/>
      <c r="I3" s="92"/>
    </row>
    <row r="4" spans="1:9" ht="15" customHeight="1">
      <c r="A4" s="12" t="s">
        <v>1026</v>
      </c>
      <c r="B4" s="92" t="s">
        <v>5</v>
      </c>
      <c r="C4" s="92"/>
      <c r="D4" s="92"/>
      <c r="E4" s="92"/>
      <c r="F4" s="92"/>
      <c r="G4" s="92"/>
      <c r="H4" s="92"/>
      <c r="I4" s="92"/>
    </row>
    <row r="5" spans="1:9">
      <c r="A5" s="12"/>
      <c r="B5" s="41" t="s">
        <v>406</v>
      </c>
      <c r="C5" s="41"/>
      <c r="D5" s="41"/>
      <c r="E5" s="41"/>
      <c r="F5" s="41"/>
      <c r="G5" s="41"/>
      <c r="H5" s="41"/>
      <c r="I5" s="41"/>
    </row>
    <row r="6" spans="1:9">
      <c r="A6" s="12"/>
      <c r="B6" s="95"/>
      <c r="C6" s="95"/>
      <c r="D6" s="95"/>
      <c r="E6" s="95"/>
      <c r="F6" s="95"/>
      <c r="G6" s="95"/>
      <c r="H6" s="95"/>
      <c r="I6" s="95"/>
    </row>
    <row r="7" spans="1:9">
      <c r="A7" s="12"/>
      <c r="B7" s="25"/>
      <c r="C7" s="25"/>
      <c r="D7" s="25"/>
      <c r="E7" s="25"/>
      <c r="F7" s="25"/>
      <c r="G7" s="25"/>
      <c r="H7" s="25"/>
      <c r="I7" s="25"/>
    </row>
    <row r="8" spans="1:9">
      <c r="A8" s="12"/>
      <c r="B8" s="15"/>
      <c r="C8" s="15"/>
      <c r="D8" s="15"/>
      <c r="E8" s="15"/>
      <c r="F8" s="15"/>
      <c r="G8" s="15"/>
      <c r="H8" s="15"/>
      <c r="I8" s="15"/>
    </row>
    <row r="9" spans="1:9" ht="15.75" thickBot="1">
      <c r="A9" s="12"/>
      <c r="B9" s="11"/>
      <c r="C9" s="26" t="s">
        <v>221</v>
      </c>
      <c r="D9" s="26"/>
      <c r="E9" s="26"/>
      <c r="F9" s="11"/>
      <c r="G9" s="26" t="s">
        <v>222</v>
      </c>
      <c r="H9" s="26"/>
      <c r="I9" s="26"/>
    </row>
    <row r="10" spans="1:9">
      <c r="A10" s="12"/>
      <c r="B10" s="27" t="s">
        <v>407</v>
      </c>
      <c r="C10" s="28" t="s">
        <v>224</v>
      </c>
      <c r="D10" s="30">
        <v>83547</v>
      </c>
      <c r="E10" s="32"/>
      <c r="F10" s="34"/>
      <c r="G10" s="35" t="s">
        <v>224</v>
      </c>
      <c r="H10" s="37">
        <v>120736</v>
      </c>
      <c r="I10" s="32"/>
    </row>
    <row r="11" spans="1:9">
      <c r="A11" s="12"/>
      <c r="B11" s="27"/>
      <c r="C11" s="46"/>
      <c r="D11" s="48"/>
      <c r="E11" s="34"/>
      <c r="F11" s="34"/>
      <c r="G11" s="51"/>
      <c r="H11" s="53"/>
      <c r="I11" s="34"/>
    </row>
    <row r="12" spans="1:9">
      <c r="A12" s="12"/>
      <c r="B12" s="63" t="s">
        <v>408</v>
      </c>
      <c r="C12" s="40">
        <v>54701</v>
      </c>
      <c r="D12" s="40"/>
      <c r="E12" s="41"/>
      <c r="F12" s="41"/>
      <c r="G12" s="42">
        <v>38820</v>
      </c>
      <c r="H12" s="42"/>
      <c r="I12" s="41"/>
    </row>
    <row r="13" spans="1:9">
      <c r="A13" s="12"/>
      <c r="B13" s="63"/>
      <c r="C13" s="40"/>
      <c r="D13" s="40"/>
      <c r="E13" s="41"/>
      <c r="F13" s="41"/>
      <c r="G13" s="42"/>
      <c r="H13" s="42"/>
      <c r="I13" s="41"/>
    </row>
    <row r="14" spans="1:9">
      <c r="A14" s="12"/>
      <c r="B14" s="27" t="s">
        <v>409</v>
      </c>
      <c r="C14" s="48">
        <v>53264</v>
      </c>
      <c r="D14" s="48"/>
      <c r="E14" s="34"/>
      <c r="F14" s="34"/>
      <c r="G14" s="53">
        <v>45632</v>
      </c>
      <c r="H14" s="53"/>
      <c r="I14" s="34"/>
    </row>
    <row r="15" spans="1:9">
      <c r="A15" s="12"/>
      <c r="B15" s="27"/>
      <c r="C15" s="48"/>
      <c r="D15" s="48"/>
      <c r="E15" s="34"/>
      <c r="F15" s="34"/>
      <c r="G15" s="53"/>
      <c r="H15" s="53"/>
      <c r="I15" s="34"/>
    </row>
    <row r="16" spans="1:9">
      <c r="A16" s="12"/>
      <c r="B16" s="39" t="s">
        <v>410</v>
      </c>
      <c r="C16" s="40">
        <v>48949</v>
      </c>
      <c r="D16" s="40"/>
      <c r="E16" s="41"/>
      <c r="F16" s="41"/>
      <c r="G16" s="42">
        <v>73030</v>
      </c>
      <c r="H16" s="42"/>
      <c r="I16" s="41"/>
    </row>
    <row r="17" spans="1:9">
      <c r="A17" s="12"/>
      <c r="B17" s="39"/>
      <c r="C17" s="40"/>
      <c r="D17" s="40"/>
      <c r="E17" s="41"/>
      <c r="F17" s="41"/>
      <c r="G17" s="42"/>
      <c r="H17" s="42"/>
      <c r="I17" s="41"/>
    </row>
    <row r="18" spans="1:9">
      <c r="A18" s="12"/>
      <c r="B18" s="51" t="s">
        <v>411</v>
      </c>
      <c r="C18" s="48">
        <v>20187</v>
      </c>
      <c r="D18" s="48"/>
      <c r="E18" s="34"/>
      <c r="F18" s="34"/>
      <c r="G18" s="53">
        <v>21737</v>
      </c>
      <c r="H18" s="53"/>
      <c r="I18" s="34"/>
    </row>
    <row r="19" spans="1:9">
      <c r="A19" s="12"/>
      <c r="B19" s="51"/>
      <c r="C19" s="48"/>
      <c r="D19" s="48"/>
      <c r="E19" s="34"/>
      <c r="F19" s="34"/>
      <c r="G19" s="53"/>
      <c r="H19" s="53"/>
      <c r="I19" s="34"/>
    </row>
    <row r="20" spans="1:9">
      <c r="A20" s="12"/>
      <c r="B20" s="39" t="s">
        <v>412</v>
      </c>
      <c r="C20" s="40">
        <v>9942</v>
      </c>
      <c r="D20" s="40"/>
      <c r="E20" s="41"/>
      <c r="F20" s="41"/>
      <c r="G20" s="42">
        <v>21993</v>
      </c>
      <c r="H20" s="42"/>
      <c r="I20" s="41"/>
    </row>
    <row r="21" spans="1:9">
      <c r="A21" s="12"/>
      <c r="B21" s="39"/>
      <c r="C21" s="40"/>
      <c r="D21" s="40"/>
      <c r="E21" s="41"/>
      <c r="F21" s="41"/>
      <c r="G21" s="42"/>
      <c r="H21" s="42"/>
      <c r="I21" s="41"/>
    </row>
    <row r="22" spans="1:9">
      <c r="A22" s="12"/>
      <c r="B22" s="51" t="s">
        <v>413</v>
      </c>
      <c r="C22" s="48">
        <v>5487</v>
      </c>
      <c r="D22" s="48"/>
      <c r="E22" s="34"/>
      <c r="F22" s="34"/>
      <c r="G22" s="53">
        <v>25932</v>
      </c>
      <c r="H22" s="53"/>
      <c r="I22" s="34"/>
    </row>
    <row r="23" spans="1:9">
      <c r="A23" s="12"/>
      <c r="B23" s="51"/>
      <c r="C23" s="48"/>
      <c r="D23" s="48"/>
      <c r="E23" s="34"/>
      <c r="F23" s="34"/>
      <c r="G23" s="53"/>
      <c r="H23" s="53"/>
      <c r="I23" s="34"/>
    </row>
    <row r="24" spans="1:9">
      <c r="A24" s="12"/>
      <c r="B24" s="63" t="s">
        <v>414</v>
      </c>
      <c r="C24" s="40">
        <v>5479</v>
      </c>
      <c r="D24" s="40"/>
      <c r="E24" s="41"/>
      <c r="F24" s="41"/>
      <c r="G24" s="42">
        <v>8861</v>
      </c>
      <c r="H24" s="42"/>
      <c r="I24" s="41"/>
    </row>
    <row r="25" spans="1:9">
      <c r="A25" s="12"/>
      <c r="B25" s="63"/>
      <c r="C25" s="40"/>
      <c r="D25" s="40"/>
      <c r="E25" s="41"/>
      <c r="F25" s="41"/>
      <c r="G25" s="42"/>
      <c r="H25" s="42"/>
      <c r="I25" s="41"/>
    </row>
    <row r="26" spans="1:9">
      <c r="A26" s="12"/>
      <c r="B26" s="27" t="s">
        <v>262</v>
      </c>
      <c r="C26" s="48">
        <v>1294</v>
      </c>
      <c r="D26" s="48"/>
      <c r="E26" s="34"/>
      <c r="F26" s="34"/>
      <c r="G26" s="53">
        <v>3656</v>
      </c>
      <c r="H26" s="53"/>
      <c r="I26" s="34"/>
    </row>
    <row r="27" spans="1:9" ht="15.75" thickBot="1">
      <c r="A27" s="12"/>
      <c r="B27" s="27"/>
      <c r="C27" s="49"/>
      <c r="D27" s="49"/>
      <c r="E27" s="50"/>
      <c r="F27" s="34"/>
      <c r="G27" s="54"/>
      <c r="H27" s="54"/>
      <c r="I27" s="50"/>
    </row>
    <row r="28" spans="1:9">
      <c r="A28" s="12"/>
      <c r="B28" s="39" t="s">
        <v>415</v>
      </c>
      <c r="C28" s="82" t="s">
        <v>224</v>
      </c>
      <c r="D28" s="84">
        <v>282850</v>
      </c>
      <c r="E28" s="55"/>
      <c r="F28" s="41"/>
      <c r="G28" s="87" t="s">
        <v>224</v>
      </c>
      <c r="H28" s="89">
        <v>360397</v>
      </c>
      <c r="I28" s="55"/>
    </row>
    <row r="29" spans="1:9" ht="15.75" thickBot="1">
      <c r="A29" s="12"/>
      <c r="B29" s="39"/>
      <c r="C29" s="83"/>
      <c r="D29" s="85"/>
      <c r="E29" s="86"/>
      <c r="F29" s="41"/>
      <c r="G29" s="88"/>
      <c r="H29" s="90"/>
      <c r="I29" s="86"/>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1027</v>
      </c>
      <c r="B1" s="7" t="s">
        <v>1</v>
      </c>
      <c r="C1" s="7"/>
      <c r="D1" s="7"/>
      <c r="E1" s="7"/>
      <c r="F1" s="7"/>
      <c r="G1" s="7"/>
      <c r="H1" s="7"/>
      <c r="I1" s="7"/>
    </row>
    <row r="2" spans="1:9" ht="15" customHeight="1">
      <c r="A2" s="7"/>
      <c r="B2" s="7" t="s">
        <v>2</v>
      </c>
      <c r="C2" s="7"/>
      <c r="D2" s="7"/>
      <c r="E2" s="7"/>
      <c r="F2" s="7"/>
      <c r="G2" s="7"/>
      <c r="H2" s="7"/>
      <c r="I2" s="7"/>
    </row>
    <row r="3" spans="1:9" ht="15" customHeight="1">
      <c r="A3" s="3" t="s">
        <v>419</v>
      </c>
      <c r="B3" s="92" t="s">
        <v>5</v>
      </c>
      <c r="C3" s="92"/>
      <c r="D3" s="92"/>
      <c r="E3" s="92"/>
      <c r="F3" s="92"/>
      <c r="G3" s="92"/>
      <c r="H3" s="92"/>
      <c r="I3" s="92"/>
    </row>
    <row r="4" spans="1:9" ht="15" customHeight="1">
      <c r="A4" s="12" t="s">
        <v>1028</v>
      </c>
      <c r="B4" s="92" t="s">
        <v>5</v>
      </c>
      <c r="C4" s="92"/>
      <c r="D4" s="92"/>
      <c r="E4" s="92"/>
      <c r="F4" s="92"/>
      <c r="G4" s="92"/>
      <c r="H4" s="92"/>
      <c r="I4" s="92"/>
    </row>
    <row r="5" spans="1:9">
      <c r="A5" s="12"/>
      <c r="B5" s="141" t="s">
        <v>421</v>
      </c>
      <c r="C5" s="141"/>
      <c r="D5" s="141"/>
      <c r="E5" s="141"/>
      <c r="F5" s="141"/>
      <c r="G5" s="141"/>
      <c r="H5" s="141"/>
      <c r="I5" s="141"/>
    </row>
    <row r="6" spans="1:9">
      <c r="A6" s="12"/>
      <c r="B6" s="25"/>
      <c r="C6" s="25"/>
      <c r="D6" s="25"/>
      <c r="E6" s="25"/>
      <c r="F6" s="25"/>
      <c r="G6" s="25"/>
      <c r="H6" s="25"/>
      <c r="I6" s="25"/>
    </row>
    <row r="7" spans="1:9">
      <c r="A7" s="12"/>
      <c r="B7" s="15"/>
      <c r="C7" s="15"/>
      <c r="D7" s="15"/>
      <c r="E7" s="15"/>
      <c r="F7" s="15"/>
      <c r="G7" s="15"/>
      <c r="H7" s="15"/>
      <c r="I7" s="15"/>
    </row>
    <row r="8" spans="1:9" ht="15.75" thickBot="1">
      <c r="A8" s="12"/>
      <c r="B8" s="11"/>
      <c r="C8" s="26" t="s">
        <v>221</v>
      </c>
      <c r="D8" s="26"/>
      <c r="E8" s="26"/>
      <c r="F8" s="11"/>
      <c r="G8" s="26" t="s">
        <v>222</v>
      </c>
      <c r="H8" s="26"/>
      <c r="I8" s="26"/>
    </row>
    <row r="9" spans="1:9">
      <c r="A9" s="12"/>
      <c r="B9" s="34" t="s">
        <v>422</v>
      </c>
      <c r="C9" s="28" t="s">
        <v>224</v>
      </c>
      <c r="D9" s="30">
        <v>314864</v>
      </c>
      <c r="E9" s="32"/>
      <c r="F9" s="34"/>
      <c r="G9" s="35" t="s">
        <v>224</v>
      </c>
      <c r="H9" s="37">
        <v>359214</v>
      </c>
      <c r="I9" s="32"/>
    </row>
    <row r="10" spans="1:9">
      <c r="A10" s="12"/>
      <c r="B10" s="34"/>
      <c r="C10" s="46"/>
      <c r="D10" s="48"/>
      <c r="E10" s="34"/>
      <c r="F10" s="34"/>
      <c r="G10" s="51"/>
      <c r="H10" s="53"/>
      <c r="I10" s="34"/>
    </row>
    <row r="11" spans="1:9">
      <c r="A11" s="12"/>
      <c r="B11" s="63" t="s">
        <v>423</v>
      </c>
      <c r="C11" s="139">
        <v>159351</v>
      </c>
      <c r="D11" s="139"/>
      <c r="E11" s="41"/>
      <c r="F11" s="41"/>
      <c r="G11" s="140">
        <v>164244</v>
      </c>
      <c r="H11" s="140"/>
      <c r="I11" s="41"/>
    </row>
    <row r="12" spans="1:9">
      <c r="A12" s="12"/>
      <c r="B12" s="63"/>
      <c r="C12" s="139"/>
      <c r="D12" s="139"/>
      <c r="E12" s="41"/>
      <c r="F12" s="41"/>
      <c r="G12" s="140"/>
      <c r="H12" s="140"/>
      <c r="I12" s="41"/>
    </row>
    <row r="13" spans="1:9">
      <c r="A13" s="12"/>
      <c r="B13" s="51" t="s">
        <v>424</v>
      </c>
      <c r="C13" s="48">
        <v>100190</v>
      </c>
      <c r="D13" s="48"/>
      <c r="E13" s="34"/>
      <c r="F13" s="34"/>
      <c r="G13" s="53">
        <v>35961</v>
      </c>
      <c r="H13" s="53"/>
      <c r="I13" s="34"/>
    </row>
    <row r="14" spans="1:9">
      <c r="A14" s="12"/>
      <c r="B14" s="51"/>
      <c r="C14" s="48"/>
      <c r="D14" s="48"/>
      <c r="E14" s="34"/>
      <c r="F14" s="34"/>
      <c r="G14" s="53"/>
      <c r="H14" s="53"/>
      <c r="I14" s="34"/>
    </row>
    <row r="15" spans="1:9">
      <c r="A15" s="12"/>
      <c r="B15" s="63" t="s">
        <v>425</v>
      </c>
      <c r="C15" s="139">
        <v>83547</v>
      </c>
      <c r="D15" s="139"/>
      <c r="E15" s="41"/>
      <c r="F15" s="41"/>
      <c r="G15" s="140">
        <v>120736</v>
      </c>
      <c r="H15" s="140"/>
      <c r="I15" s="41"/>
    </row>
    <row r="16" spans="1:9">
      <c r="A16" s="12"/>
      <c r="B16" s="63"/>
      <c r="C16" s="139"/>
      <c r="D16" s="139"/>
      <c r="E16" s="41"/>
      <c r="F16" s="41"/>
      <c r="G16" s="140"/>
      <c r="H16" s="140"/>
      <c r="I16" s="41"/>
    </row>
    <row r="17" spans="1:9">
      <c r="A17" s="12"/>
      <c r="B17" s="51" t="s">
        <v>426</v>
      </c>
      <c r="C17" s="48">
        <v>65374</v>
      </c>
      <c r="D17" s="48"/>
      <c r="E17" s="34"/>
      <c r="F17" s="34"/>
      <c r="G17" s="53">
        <v>135759</v>
      </c>
      <c r="H17" s="53"/>
      <c r="I17" s="34"/>
    </row>
    <row r="18" spans="1:9">
      <c r="A18" s="12"/>
      <c r="B18" s="51"/>
      <c r="C18" s="48"/>
      <c r="D18" s="48"/>
      <c r="E18" s="34"/>
      <c r="F18" s="34"/>
      <c r="G18" s="53"/>
      <c r="H18" s="53"/>
      <c r="I18" s="34"/>
    </row>
    <row r="19" spans="1:9">
      <c r="A19" s="12"/>
      <c r="B19" s="63" t="s">
        <v>261</v>
      </c>
      <c r="C19" s="40">
        <v>64559</v>
      </c>
      <c r="D19" s="40"/>
      <c r="E19" s="41"/>
      <c r="F19" s="41"/>
      <c r="G19" s="42">
        <v>76303</v>
      </c>
      <c r="H19" s="42"/>
      <c r="I19" s="41"/>
    </row>
    <row r="20" spans="1:9">
      <c r="A20" s="12"/>
      <c r="B20" s="63"/>
      <c r="C20" s="40"/>
      <c r="D20" s="40"/>
      <c r="E20" s="41"/>
      <c r="F20" s="41"/>
      <c r="G20" s="42"/>
      <c r="H20" s="42"/>
      <c r="I20" s="41"/>
    </row>
    <row r="21" spans="1:9">
      <c r="A21" s="12"/>
      <c r="B21" s="51" t="s">
        <v>427</v>
      </c>
      <c r="C21" s="48">
        <v>62023</v>
      </c>
      <c r="D21" s="48"/>
      <c r="E21" s="34"/>
      <c r="F21" s="34"/>
      <c r="G21" s="53">
        <v>66755</v>
      </c>
      <c r="H21" s="53"/>
      <c r="I21" s="34"/>
    </row>
    <row r="22" spans="1:9">
      <c r="A22" s="12"/>
      <c r="B22" s="51"/>
      <c r="C22" s="48"/>
      <c r="D22" s="48"/>
      <c r="E22" s="34"/>
      <c r="F22" s="34"/>
      <c r="G22" s="53"/>
      <c r="H22" s="53"/>
      <c r="I22" s="34"/>
    </row>
    <row r="23" spans="1:9">
      <c r="A23" s="12"/>
      <c r="B23" s="63" t="s">
        <v>428</v>
      </c>
      <c r="C23" s="40">
        <v>48252</v>
      </c>
      <c r="D23" s="40"/>
      <c r="E23" s="41"/>
      <c r="F23" s="41"/>
      <c r="G23" s="42">
        <v>40695</v>
      </c>
      <c r="H23" s="42"/>
      <c r="I23" s="41"/>
    </row>
    <row r="24" spans="1:9">
      <c r="A24" s="12"/>
      <c r="B24" s="63"/>
      <c r="C24" s="40"/>
      <c r="D24" s="40"/>
      <c r="E24" s="41"/>
      <c r="F24" s="41"/>
      <c r="G24" s="42"/>
      <c r="H24" s="42"/>
      <c r="I24" s="41"/>
    </row>
    <row r="25" spans="1:9">
      <c r="A25" s="12"/>
      <c r="B25" s="34" t="s">
        <v>429</v>
      </c>
      <c r="C25" s="48">
        <v>446735</v>
      </c>
      <c r="D25" s="48"/>
      <c r="E25" s="34"/>
      <c r="F25" s="34"/>
      <c r="G25" s="53">
        <v>308783</v>
      </c>
      <c r="H25" s="53"/>
      <c r="I25" s="34"/>
    </row>
    <row r="26" spans="1:9" ht="15.75" thickBot="1">
      <c r="A26" s="12"/>
      <c r="B26" s="34"/>
      <c r="C26" s="49"/>
      <c r="D26" s="49"/>
      <c r="E26" s="50"/>
      <c r="F26" s="34"/>
      <c r="G26" s="54"/>
      <c r="H26" s="54"/>
      <c r="I26" s="50"/>
    </row>
    <row r="27" spans="1:9">
      <c r="A27" s="12"/>
      <c r="B27" s="63" t="s">
        <v>430</v>
      </c>
      <c r="C27" s="82" t="s">
        <v>224</v>
      </c>
      <c r="D27" s="84">
        <v>1344895</v>
      </c>
      <c r="E27" s="55"/>
      <c r="F27" s="41"/>
      <c r="G27" s="87" t="s">
        <v>224</v>
      </c>
      <c r="H27" s="89">
        <v>1308450</v>
      </c>
      <c r="I27" s="55"/>
    </row>
    <row r="28" spans="1:9" ht="15.75" thickBot="1">
      <c r="A28" s="12"/>
      <c r="B28" s="63"/>
      <c r="C28" s="83"/>
      <c r="D28" s="85"/>
      <c r="E28" s="86"/>
      <c r="F28" s="41"/>
      <c r="G28" s="88"/>
      <c r="H28" s="90"/>
      <c r="I28" s="86"/>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3" width="36.5703125" bestFit="1" customWidth="1"/>
    <col min="4" max="4" width="10" customWidth="1"/>
    <col min="5" max="5" width="2.140625" customWidth="1"/>
    <col min="6" max="6" width="7.140625" customWidth="1"/>
    <col min="7" max="8" width="10" customWidth="1"/>
    <col min="9" max="9" width="2.140625" customWidth="1"/>
    <col min="10" max="10" width="4.28515625" customWidth="1"/>
    <col min="11" max="12" width="10" customWidth="1"/>
    <col min="13" max="13" width="2.42578125" customWidth="1"/>
    <col min="14" max="14" width="5" customWidth="1"/>
    <col min="15" max="15" width="2" customWidth="1"/>
  </cols>
  <sheetData>
    <row r="1" spans="1:15" ht="15" customHeight="1">
      <c r="A1" s="7" t="s">
        <v>10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35</v>
      </c>
      <c r="B3" s="92" t="s">
        <v>5</v>
      </c>
      <c r="C3" s="92"/>
      <c r="D3" s="92"/>
      <c r="E3" s="92"/>
      <c r="F3" s="92"/>
      <c r="G3" s="92"/>
      <c r="H3" s="92"/>
      <c r="I3" s="92"/>
      <c r="J3" s="92"/>
      <c r="K3" s="92"/>
      <c r="L3" s="92"/>
      <c r="M3" s="92"/>
      <c r="N3" s="92"/>
      <c r="O3" s="92"/>
    </row>
    <row r="4" spans="1:15" ht="15" customHeight="1">
      <c r="A4" s="12" t="s">
        <v>1030</v>
      </c>
      <c r="B4" s="92" t="s">
        <v>5</v>
      </c>
      <c r="C4" s="92"/>
      <c r="D4" s="92"/>
      <c r="E4" s="92"/>
      <c r="F4" s="92"/>
      <c r="G4" s="92"/>
      <c r="H4" s="92"/>
      <c r="I4" s="92"/>
      <c r="J4" s="92"/>
      <c r="K4" s="92"/>
      <c r="L4" s="92"/>
      <c r="M4" s="92"/>
      <c r="N4" s="92"/>
      <c r="O4" s="92"/>
    </row>
    <row r="5" spans="1:15" ht="25.5" customHeight="1">
      <c r="A5" s="12"/>
      <c r="B5" s="41" t="s">
        <v>442</v>
      </c>
      <c r="C5" s="41"/>
      <c r="D5" s="41"/>
      <c r="E5" s="41"/>
      <c r="F5" s="41"/>
      <c r="G5" s="41"/>
      <c r="H5" s="41"/>
      <c r="I5" s="41"/>
      <c r="J5" s="41"/>
      <c r="K5" s="41"/>
      <c r="L5" s="41"/>
      <c r="M5" s="41"/>
      <c r="N5" s="41"/>
      <c r="O5" s="41"/>
    </row>
    <row r="6" spans="1:15">
      <c r="A6" s="12"/>
      <c r="B6" s="95"/>
      <c r="C6" s="95"/>
      <c r="D6" s="95"/>
      <c r="E6" s="95"/>
      <c r="F6" s="95"/>
      <c r="G6" s="95"/>
      <c r="H6" s="95"/>
      <c r="I6" s="95"/>
      <c r="J6" s="95"/>
      <c r="K6" s="95"/>
      <c r="L6" s="95"/>
      <c r="M6" s="95"/>
      <c r="N6" s="95"/>
      <c r="O6" s="95"/>
    </row>
    <row r="7" spans="1:15">
      <c r="A7" s="12"/>
      <c r="B7" s="25"/>
      <c r="C7" s="25"/>
      <c r="D7" s="25"/>
      <c r="E7" s="25"/>
      <c r="F7" s="25"/>
      <c r="G7" s="25"/>
      <c r="H7" s="25"/>
      <c r="I7" s="25"/>
      <c r="J7" s="25"/>
      <c r="K7" s="25"/>
      <c r="L7" s="25"/>
      <c r="M7" s="25"/>
      <c r="N7" s="25"/>
      <c r="O7" s="25"/>
    </row>
    <row r="8" spans="1:15">
      <c r="A8" s="12"/>
      <c r="B8" s="15"/>
      <c r="C8" s="15"/>
      <c r="D8" s="15"/>
      <c r="E8" s="15"/>
      <c r="F8" s="15"/>
      <c r="G8" s="15"/>
      <c r="H8" s="15"/>
      <c r="I8" s="15"/>
      <c r="J8" s="15"/>
      <c r="K8" s="15"/>
      <c r="L8" s="15"/>
      <c r="M8" s="15"/>
      <c r="N8" s="15"/>
      <c r="O8" s="15"/>
    </row>
    <row r="9" spans="1:15">
      <c r="A9" s="12"/>
      <c r="B9" s="41"/>
      <c r="C9" s="16" t="s">
        <v>443</v>
      </c>
      <c r="D9" s="41"/>
      <c r="E9" s="56" t="s">
        <v>445</v>
      </c>
      <c r="F9" s="56"/>
      <c r="G9" s="56"/>
      <c r="H9" s="41"/>
      <c r="I9" s="56" t="s">
        <v>447</v>
      </c>
      <c r="J9" s="56"/>
      <c r="K9" s="56"/>
      <c r="L9" s="41"/>
      <c r="M9" s="56" t="s">
        <v>449</v>
      </c>
      <c r="N9" s="56"/>
      <c r="O9" s="56"/>
    </row>
    <row r="10" spans="1:15">
      <c r="A10" s="12"/>
      <c r="B10" s="41"/>
      <c r="C10" s="16" t="s">
        <v>444</v>
      </c>
      <c r="D10" s="41"/>
      <c r="E10" s="56" t="s">
        <v>446</v>
      </c>
      <c r="F10" s="56"/>
      <c r="G10" s="56"/>
      <c r="H10" s="41"/>
      <c r="I10" s="56" t="s">
        <v>448</v>
      </c>
      <c r="J10" s="56"/>
      <c r="K10" s="56"/>
      <c r="L10" s="41"/>
      <c r="M10" s="56" t="s">
        <v>450</v>
      </c>
      <c r="N10" s="56"/>
      <c r="O10" s="56"/>
    </row>
    <row r="11" spans="1:15" ht="15.75" thickBot="1">
      <c r="A11" s="12"/>
      <c r="B11" s="41"/>
      <c r="C11" s="143"/>
      <c r="D11" s="41"/>
      <c r="E11" s="148"/>
      <c r="F11" s="148"/>
      <c r="G11" s="148"/>
      <c r="H11" s="41"/>
      <c r="I11" s="148"/>
      <c r="J11" s="148"/>
      <c r="K11" s="148"/>
      <c r="L11" s="41"/>
      <c r="M11" s="26" t="s">
        <v>451</v>
      </c>
      <c r="N11" s="26"/>
      <c r="O11" s="26"/>
    </row>
    <row r="12" spans="1:15" ht="25.5">
      <c r="A12" s="12"/>
      <c r="B12" s="144" t="s">
        <v>304</v>
      </c>
      <c r="C12" s="20"/>
      <c r="D12" s="20"/>
      <c r="E12" s="32"/>
      <c r="F12" s="32"/>
      <c r="G12" s="32"/>
      <c r="H12" s="20"/>
      <c r="I12" s="32"/>
      <c r="J12" s="32"/>
      <c r="K12" s="32"/>
      <c r="L12" s="20"/>
      <c r="M12" s="32"/>
      <c r="N12" s="32"/>
      <c r="O12" s="32"/>
    </row>
    <row r="13" spans="1:15">
      <c r="A13" s="12"/>
      <c r="B13" s="24" t="s">
        <v>246</v>
      </c>
      <c r="C13" s="11"/>
      <c r="D13" s="11"/>
      <c r="E13" s="41"/>
      <c r="F13" s="41"/>
      <c r="G13" s="41"/>
      <c r="H13" s="11"/>
      <c r="I13" s="41"/>
      <c r="J13" s="41"/>
      <c r="K13" s="41"/>
      <c r="L13" s="11"/>
      <c r="M13" s="41"/>
      <c r="N13" s="41"/>
      <c r="O13" s="41"/>
    </row>
    <row r="14" spans="1:15">
      <c r="A14" s="12"/>
      <c r="B14" s="17" t="s">
        <v>452</v>
      </c>
      <c r="C14" s="20"/>
      <c r="D14" s="20"/>
      <c r="E14" s="34"/>
      <c r="F14" s="34"/>
      <c r="G14" s="34"/>
      <c r="H14" s="20"/>
      <c r="I14" s="34"/>
      <c r="J14" s="34"/>
      <c r="K14" s="34"/>
      <c r="L14" s="20"/>
      <c r="M14" s="34"/>
      <c r="N14" s="34"/>
      <c r="O14" s="34"/>
    </row>
    <row r="15" spans="1:15">
      <c r="A15" s="12"/>
      <c r="B15" s="128" t="s">
        <v>453</v>
      </c>
      <c r="C15" s="56">
        <v>2014</v>
      </c>
      <c r="D15" s="41"/>
      <c r="E15" s="77" t="s">
        <v>224</v>
      </c>
      <c r="F15" s="40">
        <v>13933</v>
      </c>
      <c r="G15" s="41"/>
      <c r="H15" s="41"/>
      <c r="I15" s="77" t="s">
        <v>224</v>
      </c>
      <c r="J15" s="78">
        <v>609</v>
      </c>
      <c r="K15" s="41"/>
      <c r="L15" s="41"/>
      <c r="M15" s="77" t="s">
        <v>224</v>
      </c>
      <c r="N15" s="78">
        <v>602</v>
      </c>
      <c r="O15" s="41"/>
    </row>
    <row r="16" spans="1:15">
      <c r="A16" s="12"/>
      <c r="B16" s="128"/>
      <c r="C16" s="56"/>
      <c r="D16" s="41"/>
      <c r="E16" s="77"/>
      <c r="F16" s="40"/>
      <c r="G16" s="41"/>
      <c r="H16" s="41"/>
      <c r="I16" s="77"/>
      <c r="J16" s="78"/>
      <c r="K16" s="41"/>
      <c r="L16" s="41"/>
      <c r="M16" s="77"/>
      <c r="N16" s="78"/>
      <c r="O16" s="41"/>
    </row>
    <row r="17" spans="1:15">
      <c r="A17" s="12"/>
      <c r="B17" s="17" t="s">
        <v>454</v>
      </c>
      <c r="C17" s="20"/>
      <c r="D17" s="20"/>
      <c r="E17" s="34"/>
      <c r="F17" s="34"/>
      <c r="G17" s="34"/>
      <c r="H17" s="20"/>
      <c r="I17" s="34"/>
      <c r="J17" s="34"/>
      <c r="K17" s="34"/>
      <c r="L17" s="20"/>
      <c r="M17" s="34"/>
      <c r="N17" s="34"/>
      <c r="O17" s="34"/>
    </row>
    <row r="18" spans="1:15">
      <c r="A18" s="12"/>
      <c r="B18" s="128" t="s">
        <v>455</v>
      </c>
      <c r="C18" s="56">
        <v>2014</v>
      </c>
      <c r="D18" s="41"/>
      <c r="E18" s="40">
        <v>2388232</v>
      </c>
      <c r="F18" s="40"/>
      <c r="G18" s="41"/>
      <c r="H18" s="41"/>
      <c r="I18" s="40">
        <v>83446</v>
      </c>
      <c r="J18" s="40"/>
      <c r="K18" s="41"/>
      <c r="L18" s="41"/>
      <c r="M18" s="78" t="s">
        <v>456</v>
      </c>
      <c r="N18" s="78"/>
      <c r="O18" s="77" t="s">
        <v>282</v>
      </c>
    </row>
    <row r="19" spans="1:15">
      <c r="A19" s="12"/>
      <c r="B19" s="128"/>
      <c r="C19" s="56"/>
      <c r="D19" s="41"/>
      <c r="E19" s="40"/>
      <c r="F19" s="40"/>
      <c r="G19" s="41"/>
      <c r="H19" s="41"/>
      <c r="I19" s="40"/>
      <c r="J19" s="40"/>
      <c r="K19" s="41"/>
      <c r="L19" s="41"/>
      <c r="M19" s="78"/>
      <c r="N19" s="78"/>
      <c r="O19" s="77"/>
    </row>
    <row r="20" spans="1:15">
      <c r="A20" s="12"/>
      <c r="B20" s="127" t="s">
        <v>457</v>
      </c>
      <c r="C20" s="149">
        <v>2014</v>
      </c>
      <c r="D20" s="34"/>
      <c r="E20" s="48">
        <v>1101888</v>
      </c>
      <c r="F20" s="48"/>
      <c r="G20" s="34"/>
      <c r="H20" s="34"/>
      <c r="I20" s="48">
        <v>1488</v>
      </c>
      <c r="J20" s="48"/>
      <c r="K20" s="34"/>
      <c r="L20" s="34"/>
      <c r="M20" s="68" t="s">
        <v>458</v>
      </c>
      <c r="N20" s="68"/>
      <c r="O20" s="46" t="s">
        <v>282</v>
      </c>
    </row>
    <row r="21" spans="1:15">
      <c r="A21" s="12"/>
      <c r="B21" s="127"/>
      <c r="C21" s="149"/>
      <c r="D21" s="34"/>
      <c r="E21" s="48"/>
      <c r="F21" s="48"/>
      <c r="G21" s="34"/>
      <c r="H21" s="34"/>
      <c r="I21" s="48"/>
      <c r="J21" s="48"/>
      <c r="K21" s="34"/>
      <c r="L21" s="34"/>
      <c r="M21" s="68"/>
      <c r="N21" s="68"/>
      <c r="O21" s="46"/>
    </row>
    <row r="22" spans="1:15">
      <c r="A22" s="12"/>
      <c r="B22" s="128" t="s">
        <v>459</v>
      </c>
      <c r="C22" s="56">
        <v>2014</v>
      </c>
      <c r="D22" s="41"/>
      <c r="E22" s="40">
        <v>274716</v>
      </c>
      <c r="F22" s="40"/>
      <c r="G22" s="41"/>
      <c r="H22" s="41"/>
      <c r="I22" s="40">
        <v>2050</v>
      </c>
      <c r="J22" s="40"/>
      <c r="K22" s="41"/>
      <c r="L22" s="41"/>
      <c r="M22" s="40">
        <v>1257</v>
      </c>
      <c r="N22" s="40"/>
      <c r="O22" s="41"/>
    </row>
    <row r="23" spans="1:15">
      <c r="A23" s="12"/>
      <c r="B23" s="128"/>
      <c r="C23" s="56"/>
      <c r="D23" s="41"/>
      <c r="E23" s="40"/>
      <c r="F23" s="40"/>
      <c r="G23" s="41"/>
      <c r="H23" s="41"/>
      <c r="I23" s="40"/>
      <c r="J23" s="40"/>
      <c r="K23" s="41"/>
      <c r="L23" s="41"/>
      <c r="M23" s="40"/>
      <c r="N23" s="40"/>
      <c r="O23" s="41"/>
    </row>
    <row r="24" spans="1:15">
      <c r="A24" s="12"/>
      <c r="B24" s="127" t="s">
        <v>460</v>
      </c>
      <c r="C24" s="149">
        <v>2018</v>
      </c>
      <c r="D24" s="34"/>
      <c r="E24" s="48">
        <v>147600</v>
      </c>
      <c r="F24" s="48"/>
      <c r="G24" s="34"/>
      <c r="H24" s="34"/>
      <c r="I24" s="48">
        <v>1349</v>
      </c>
      <c r="J24" s="48"/>
      <c r="K24" s="34"/>
      <c r="L24" s="34"/>
      <c r="M24" s="48">
        <v>2157</v>
      </c>
      <c r="N24" s="48"/>
      <c r="O24" s="34"/>
    </row>
    <row r="25" spans="1:15">
      <c r="A25" s="12"/>
      <c r="B25" s="127"/>
      <c r="C25" s="149"/>
      <c r="D25" s="34"/>
      <c r="E25" s="48"/>
      <c r="F25" s="48"/>
      <c r="G25" s="34"/>
      <c r="H25" s="34"/>
      <c r="I25" s="48"/>
      <c r="J25" s="48"/>
      <c r="K25" s="34"/>
      <c r="L25" s="34"/>
      <c r="M25" s="48"/>
      <c r="N25" s="48"/>
      <c r="O25" s="34"/>
    </row>
    <row r="26" spans="1:15">
      <c r="A26" s="12"/>
      <c r="B26" s="24" t="s">
        <v>249</v>
      </c>
      <c r="C26" s="11"/>
      <c r="D26" s="11"/>
      <c r="E26" s="41"/>
      <c r="F26" s="41"/>
      <c r="G26" s="41"/>
      <c r="H26" s="11"/>
      <c r="I26" s="41"/>
      <c r="J26" s="41"/>
      <c r="K26" s="41"/>
      <c r="L26" s="11"/>
      <c r="M26" s="41"/>
      <c r="N26" s="41"/>
      <c r="O26" s="41"/>
    </row>
    <row r="27" spans="1:15" ht="25.5">
      <c r="A27" s="12"/>
      <c r="B27" s="145" t="s">
        <v>454</v>
      </c>
      <c r="C27" s="20"/>
      <c r="D27" s="20"/>
      <c r="E27" s="34"/>
      <c r="F27" s="34"/>
      <c r="G27" s="34"/>
      <c r="H27" s="20"/>
      <c r="I27" s="34"/>
      <c r="J27" s="34"/>
      <c r="K27" s="34"/>
      <c r="L27" s="20"/>
      <c r="M27" s="34"/>
      <c r="N27" s="34"/>
      <c r="O27" s="34"/>
    </row>
    <row r="28" spans="1:15">
      <c r="A28" s="12"/>
      <c r="B28" s="128" t="s">
        <v>455</v>
      </c>
      <c r="C28" s="56">
        <v>2014</v>
      </c>
      <c r="D28" s="41"/>
      <c r="E28" s="78">
        <v>867</v>
      </c>
      <c r="F28" s="78"/>
      <c r="G28" s="41"/>
      <c r="H28" s="41"/>
      <c r="I28" s="78">
        <v>3</v>
      </c>
      <c r="J28" s="78"/>
      <c r="K28" s="41"/>
      <c r="L28" s="41"/>
      <c r="M28" s="40">
        <v>2695</v>
      </c>
      <c r="N28" s="40"/>
      <c r="O28" s="41"/>
    </row>
    <row r="29" spans="1:15">
      <c r="A29" s="12"/>
      <c r="B29" s="128"/>
      <c r="C29" s="56"/>
      <c r="D29" s="41"/>
      <c r="E29" s="78"/>
      <c r="F29" s="78"/>
      <c r="G29" s="41"/>
      <c r="H29" s="41"/>
      <c r="I29" s="78"/>
      <c r="J29" s="78"/>
      <c r="K29" s="41"/>
      <c r="L29" s="41"/>
      <c r="M29" s="40"/>
      <c r="N29" s="40"/>
      <c r="O29" s="41"/>
    </row>
    <row r="30" spans="1:15">
      <c r="A30" s="12"/>
      <c r="B30" s="51" t="s">
        <v>461</v>
      </c>
      <c r="C30" s="149" t="s">
        <v>462</v>
      </c>
      <c r="D30" s="34"/>
      <c r="E30" s="48">
        <v>249704</v>
      </c>
      <c r="F30" s="48"/>
      <c r="G30" s="34"/>
      <c r="H30" s="34"/>
      <c r="I30" s="68">
        <v>183</v>
      </c>
      <c r="J30" s="68"/>
      <c r="K30" s="34"/>
      <c r="L30" s="34"/>
      <c r="M30" s="68">
        <v>651</v>
      </c>
      <c r="N30" s="68"/>
      <c r="O30" s="34"/>
    </row>
    <row r="31" spans="1:15">
      <c r="A31" s="12"/>
      <c r="B31" s="51"/>
      <c r="C31" s="149"/>
      <c r="D31" s="34"/>
      <c r="E31" s="48"/>
      <c r="F31" s="48"/>
      <c r="G31" s="34"/>
      <c r="H31" s="34"/>
      <c r="I31" s="68"/>
      <c r="J31" s="68"/>
      <c r="K31" s="34"/>
      <c r="L31" s="34"/>
      <c r="M31" s="68"/>
      <c r="N31" s="68"/>
      <c r="O31" s="34"/>
    </row>
    <row r="32" spans="1:15">
      <c r="A32" s="12"/>
      <c r="B32" s="39" t="s">
        <v>463</v>
      </c>
      <c r="C32" s="56">
        <v>2014</v>
      </c>
      <c r="D32" s="41"/>
      <c r="E32" s="40">
        <v>2424775</v>
      </c>
      <c r="F32" s="40"/>
      <c r="G32" s="41"/>
      <c r="H32" s="41"/>
      <c r="I32" s="40">
        <v>8415</v>
      </c>
      <c r="J32" s="40"/>
      <c r="K32" s="41"/>
      <c r="L32" s="41"/>
      <c r="M32" s="78" t="s">
        <v>464</v>
      </c>
      <c r="N32" s="78"/>
      <c r="O32" s="77" t="s">
        <v>282</v>
      </c>
    </row>
    <row r="33" spans="1:15">
      <c r="A33" s="12"/>
      <c r="B33" s="39"/>
      <c r="C33" s="56"/>
      <c r="D33" s="41"/>
      <c r="E33" s="40"/>
      <c r="F33" s="40"/>
      <c r="G33" s="41"/>
      <c r="H33" s="41"/>
      <c r="I33" s="40"/>
      <c r="J33" s="40"/>
      <c r="K33" s="41"/>
      <c r="L33" s="41"/>
      <c r="M33" s="78"/>
      <c r="N33" s="78"/>
      <c r="O33" s="77"/>
    </row>
    <row r="34" spans="1:15">
      <c r="A34" s="12"/>
      <c r="B34" s="127" t="s">
        <v>459</v>
      </c>
      <c r="C34" s="149">
        <v>2014</v>
      </c>
      <c r="D34" s="34"/>
      <c r="E34" s="48">
        <v>76385</v>
      </c>
      <c r="F34" s="48"/>
      <c r="G34" s="34"/>
      <c r="H34" s="34"/>
      <c r="I34" s="48">
        <v>1020</v>
      </c>
      <c r="J34" s="48"/>
      <c r="K34" s="34"/>
      <c r="L34" s="34"/>
      <c r="M34" s="68">
        <v>669</v>
      </c>
      <c r="N34" s="68"/>
      <c r="O34" s="34"/>
    </row>
    <row r="35" spans="1:15">
      <c r="A35" s="12"/>
      <c r="B35" s="127"/>
      <c r="C35" s="149"/>
      <c r="D35" s="34"/>
      <c r="E35" s="48"/>
      <c r="F35" s="48"/>
      <c r="G35" s="34"/>
      <c r="H35" s="34"/>
      <c r="I35" s="48"/>
      <c r="J35" s="48"/>
      <c r="K35" s="34"/>
      <c r="L35" s="34"/>
      <c r="M35" s="68"/>
      <c r="N35" s="68"/>
      <c r="O35" s="34"/>
    </row>
    <row r="36" spans="1:15">
      <c r="A36" s="12"/>
      <c r="B36" s="11"/>
      <c r="C36" s="11"/>
      <c r="D36" s="11"/>
      <c r="E36" s="41"/>
      <c r="F36" s="41"/>
      <c r="G36" s="41"/>
      <c r="H36" s="11"/>
      <c r="I36" s="41"/>
      <c r="J36" s="41"/>
      <c r="K36" s="41"/>
      <c r="L36" s="11"/>
      <c r="M36" s="41"/>
      <c r="N36" s="41"/>
      <c r="O36" s="41"/>
    </row>
    <row r="37" spans="1:15" ht="25.5">
      <c r="A37" s="12"/>
      <c r="B37" s="144" t="s">
        <v>465</v>
      </c>
      <c r="C37" s="20"/>
      <c r="D37" s="20"/>
      <c r="E37" s="34"/>
      <c r="F37" s="34"/>
      <c r="G37" s="34"/>
      <c r="H37" s="20"/>
      <c r="I37" s="34"/>
      <c r="J37" s="34"/>
      <c r="K37" s="34"/>
      <c r="L37" s="20"/>
      <c r="M37" s="34"/>
      <c r="N37" s="34"/>
      <c r="O37" s="34"/>
    </row>
    <row r="38" spans="1:15">
      <c r="A38" s="12"/>
      <c r="B38" s="24" t="s">
        <v>246</v>
      </c>
      <c r="C38" s="11"/>
      <c r="D38" s="11"/>
      <c r="E38" s="41"/>
      <c r="F38" s="41"/>
      <c r="G38" s="41"/>
      <c r="H38" s="11"/>
      <c r="I38" s="41"/>
      <c r="J38" s="41"/>
      <c r="K38" s="41"/>
      <c r="L38" s="11"/>
      <c r="M38" s="41"/>
      <c r="N38" s="41"/>
      <c r="O38" s="41"/>
    </row>
    <row r="39" spans="1:15">
      <c r="A39" s="12"/>
      <c r="B39" s="17" t="s">
        <v>452</v>
      </c>
      <c r="C39" s="20"/>
      <c r="D39" s="20"/>
      <c r="E39" s="34"/>
      <c r="F39" s="34"/>
      <c r="G39" s="34"/>
      <c r="H39" s="20"/>
      <c r="I39" s="34"/>
      <c r="J39" s="34"/>
      <c r="K39" s="34"/>
      <c r="L39" s="20"/>
      <c r="M39" s="34"/>
      <c r="N39" s="34"/>
      <c r="O39" s="34"/>
    </row>
    <row r="40" spans="1:15">
      <c r="A40" s="12"/>
      <c r="B40" s="128" t="s">
        <v>453</v>
      </c>
      <c r="C40" s="150">
        <v>2014</v>
      </c>
      <c r="D40" s="41"/>
      <c r="E40" s="63" t="s">
        <v>224</v>
      </c>
      <c r="F40" s="42">
        <v>57965</v>
      </c>
      <c r="G40" s="41"/>
      <c r="H40" s="41"/>
      <c r="I40" s="63" t="s">
        <v>224</v>
      </c>
      <c r="J40" s="79">
        <v>7</v>
      </c>
      <c r="K40" s="41"/>
      <c r="L40" s="41"/>
      <c r="M40" s="63" t="s">
        <v>224</v>
      </c>
      <c r="N40" s="79" t="s">
        <v>466</v>
      </c>
      <c r="O40" s="63" t="s">
        <v>282</v>
      </c>
    </row>
    <row r="41" spans="1:15">
      <c r="A41" s="12"/>
      <c r="B41" s="128"/>
      <c r="C41" s="150"/>
      <c r="D41" s="41"/>
      <c r="E41" s="63"/>
      <c r="F41" s="42"/>
      <c r="G41" s="41"/>
      <c r="H41" s="41"/>
      <c r="I41" s="63"/>
      <c r="J41" s="79"/>
      <c r="K41" s="41"/>
      <c r="L41" s="41"/>
      <c r="M41" s="63"/>
      <c r="N41" s="79"/>
      <c r="O41" s="63"/>
    </row>
    <row r="42" spans="1:15">
      <c r="A42" s="12"/>
      <c r="B42" s="17" t="s">
        <v>454</v>
      </c>
      <c r="C42" s="20"/>
      <c r="D42" s="20"/>
      <c r="E42" s="34"/>
      <c r="F42" s="34"/>
      <c r="G42" s="34"/>
      <c r="H42" s="20"/>
      <c r="I42" s="34"/>
      <c r="J42" s="34"/>
      <c r="K42" s="34"/>
      <c r="L42" s="20"/>
      <c r="M42" s="34"/>
      <c r="N42" s="34"/>
      <c r="O42" s="34"/>
    </row>
    <row r="43" spans="1:15">
      <c r="A43" s="12"/>
      <c r="B43" s="128" t="s">
        <v>455</v>
      </c>
      <c r="C43" s="150">
        <v>2014</v>
      </c>
      <c r="D43" s="41"/>
      <c r="E43" s="42">
        <v>3083131</v>
      </c>
      <c r="F43" s="42"/>
      <c r="G43" s="41"/>
      <c r="H43" s="41"/>
      <c r="I43" s="42">
        <v>87128</v>
      </c>
      <c r="J43" s="42"/>
      <c r="K43" s="41"/>
      <c r="L43" s="41"/>
      <c r="M43" s="79" t="s">
        <v>467</v>
      </c>
      <c r="N43" s="79"/>
      <c r="O43" s="63" t="s">
        <v>282</v>
      </c>
    </row>
    <row r="44" spans="1:15">
      <c r="A44" s="12"/>
      <c r="B44" s="128"/>
      <c r="C44" s="150"/>
      <c r="D44" s="41"/>
      <c r="E44" s="42"/>
      <c r="F44" s="42"/>
      <c r="G44" s="41"/>
      <c r="H44" s="41"/>
      <c r="I44" s="42"/>
      <c r="J44" s="42"/>
      <c r="K44" s="41"/>
      <c r="L44" s="41"/>
      <c r="M44" s="79"/>
      <c r="N44" s="79"/>
      <c r="O44" s="63"/>
    </row>
    <row r="45" spans="1:15">
      <c r="A45" s="12"/>
      <c r="B45" s="127" t="s">
        <v>457</v>
      </c>
      <c r="C45" s="151">
        <v>2014</v>
      </c>
      <c r="D45" s="34"/>
      <c r="E45" s="53">
        <v>5425663</v>
      </c>
      <c r="F45" s="53"/>
      <c r="G45" s="34"/>
      <c r="H45" s="34"/>
      <c r="I45" s="53">
        <v>32266</v>
      </c>
      <c r="J45" s="53"/>
      <c r="K45" s="34"/>
      <c r="L45" s="34"/>
      <c r="M45" s="53">
        <v>19084</v>
      </c>
      <c r="N45" s="53"/>
      <c r="O45" s="34"/>
    </row>
    <row r="46" spans="1:15">
      <c r="A46" s="12"/>
      <c r="B46" s="127"/>
      <c r="C46" s="151"/>
      <c r="D46" s="34"/>
      <c r="E46" s="53"/>
      <c r="F46" s="53"/>
      <c r="G46" s="34"/>
      <c r="H46" s="34"/>
      <c r="I46" s="53"/>
      <c r="J46" s="53"/>
      <c r="K46" s="34"/>
      <c r="L46" s="34"/>
      <c r="M46" s="53"/>
      <c r="N46" s="53"/>
      <c r="O46" s="34"/>
    </row>
    <row r="47" spans="1:15">
      <c r="A47" s="12"/>
      <c r="B47" s="128" t="s">
        <v>459</v>
      </c>
      <c r="C47" s="150">
        <v>2014</v>
      </c>
      <c r="D47" s="41"/>
      <c r="E47" s="42">
        <v>197475</v>
      </c>
      <c r="F47" s="42"/>
      <c r="G47" s="41"/>
      <c r="H47" s="41"/>
      <c r="I47" s="79">
        <v>793</v>
      </c>
      <c r="J47" s="79"/>
      <c r="K47" s="41"/>
      <c r="L47" s="41"/>
      <c r="M47" s="79" t="s">
        <v>468</v>
      </c>
      <c r="N47" s="79"/>
      <c r="O47" s="63" t="s">
        <v>282</v>
      </c>
    </row>
    <row r="48" spans="1:15">
      <c r="A48" s="12"/>
      <c r="B48" s="128"/>
      <c r="C48" s="150"/>
      <c r="D48" s="41"/>
      <c r="E48" s="42"/>
      <c r="F48" s="42"/>
      <c r="G48" s="41"/>
      <c r="H48" s="41"/>
      <c r="I48" s="79"/>
      <c r="J48" s="79"/>
      <c r="K48" s="41"/>
      <c r="L48" s="41"/>
      <c r="M48" s="79"/>
      <c r="N48" s="79"/>
      <c r="O48" s="63"/>
    </row>
    <row r="49" spans="1:15">
      <c r="A49" s="12"/>
      <c r="B49" s="127" t="s">
        <v>460</v>
      </c>
      <c r="C49" s="151">
        <v>2018</v>
      </c>
      <c r="D49" s="34"/>
      <c r="E49" s="53">
        <v>167000</v>
      </c>
      <c r="F49" s="53"/>
      <c r="G49" s="34"/>
      <c r="H49" s="34"/>
      <c r="I49" s="53">
        <v>3691</v>
      </c>
      <c r="J49" s="53"/>
      <c r="K49" s="34"/>
      <c r="L49" s="34"/>
      <c r="M49" s="70">
        <v>544</v>
      </c>
      <c r="N49" s="70"/>
      <c r="O49" s="34"/>
    </row>
    <row r="50" spans="1:15">
      <c r="A50" s="12"/>
      <c r="B50" s="127"/>
      <c r="C50" s="151"/>
      <c r="D50" s="34"/>
      <c r="E50" s="53"/>
      <c r="F50" s="53"/>
      <c r="G50" s="34"/>
      <c r="H50" s="34"/>
      <c r="I50" s="53"/>
      <c r="J50" s="53"/>
      <c r="K50" s="34"/>
      <c r="L50" s="34"/>
      <c r="M50" s="70"/>
      <c r="N50" s="70"/>
      <c r="O50" s="34"/>
    </row>
    <row r="51" spans="1:15">
      <c r="A51" s="12"/>
      <c r="B51" s="24" t="s">
        <v>249</v>
      </c>
      <c r="C51" s="11"/>
      <c r="D51" s="11"/>
      <c r="E51" s="41"/>
      <c r="F51" s="41"/>
      <c r="G51" s="41"/>
      <c r="H51" s="11"/>
      <c r="I51" s="41"/>
      <c r="J51" s="41"/>
      <c r="K51" s="41"/>
      <c r="L51" s="11"/>
      <c r="M51" s="41"/>
      <c r="N51" s="41"/>
      <c r="O51" s="41"/>
    </row>
    <row r="52" spans="1:15" ht="25.5">
      <c r="A52" s="12"/>
      <c r="B52" s="145" t="s">
        <v>454</v>
      </c>
      <c r="C52" s="20"/>
      <c r="D52" s="20"/>
      <c r="E52" s="34"/>
      <c r="F52" s="34"/>
      <c r="G52" s="34"/>
      <c r="H52" s="20"/>
      <c r="I52" s="34"/>
      <c r="J52" s="34"/>
      <c r="K52" s="34"/>
      <c r="L52" s="20"/>
      <c r="M52" s="34"/>
      <c r="N52" s="34"/>
      <c r="O52" s="34"/>
    </row>
    <row r="53" spans="1:15">
      <c r="A53" s="12"/>
      <c r="B53" s="128" t="s">
        <v>455</v>
      </c>
      <c r="C53" s="150">
        <v>2014</v>
      </c>
      <c r="D53" s="41"/>
      <c r="E53" s="42">
        <v>260407</v>
      </c>
      <c r="F53" s="42"/>
      <c r="G53" s="41"/>
      <c r="H53" s="41"/>
      <c r="I53" s="42">
        <v>2698</v>
      </c>
      <c r="J53" s="42"/>
      <c r="K53" s="41"/>
      <c r="L53" s="41"/>
      <c r="M53" s="79" t="s">
        <v>469</v>
      </c>
      <c r="N53" s="79"/>
      <c r="O53" s="63" t="s">
        <v>282</v>
      </c>
    </row>
    <row r="54" spans="1:15">
      <c r="A54" s="12"/>
      <c r="B54" s="128"/>
      <c r="C54" s="150"/>
      <c r="D54" s="41"/>
      <c r="E54" s="42"/>
      <c r="F54" s="42"/>
      <c r="G54" s="41"/>
      <c r="H54" s="41"/>
      <c r="I54" s="42"/>
      <c r="J54" s="42"/>
      <c r="K54" s="41"/>
      <c r="L54" s="41"/>
      <c r="M54" s="79"/>
      <c r="N54" s="79"/>
      <c r="O54" s="63"/>
    </row>
    <row r="55" spans="1:15">
      <c r="A55" s="12"/>
      <c r="B55" s="127" t="s">
        <v>470</v>
      </c>
      <c r="C55" s="34"/>
      <c r="D55" s="34"/>
      <c r="E55" s="70" t="s">
        <v>237</v>
      </c>
      <c r="F55" s="70"/>
      <c r="G55" s="34"/>
      <c r="H55" s="34"/>
      <c r="I55" s="70" t="s">
        <v>237</v>
      </c>
      <c r="J55" s="70"/>
      <c r="K55" s="34"/>
      <c r="L55" s="34"/>
      <c r="M55" s="53">
        <v>1576</v>
      </c>
      <c r="N55" s="53"/>
      <c r="O55" s="34"/>
    </row>
    <row r="56" spans="1:15">
      <c r="A56" s="12"/>
      <c r="B56" s="127"/>
      <c r="C56" s="34"/>
      <c r="D56" s="34"/>
      <c r="E56" s="70"/>
      <c r="F56" s="70"/>
      <c r="G56" s="34"/>
      <c r="H56" s="34"/>
      <c r="I56" s="70"/>
      <c r="J56" s="70"/>
      <c r="K56" s="34"/>
      <c r="L56" s="34"/>
      <c r="M56" s="53"/>
      <c r="N56" s="53"/>
      <c r="O56" s="34"/>
    </row>
    <row r="57" spans="1:15">
      <c r="A57" s="12"/>
      <c r="B57" s="128" t="s">
        <v>471</v>
      </c>
      <c r="C57" s="150" t="s">
        <v>472</v>
      </c>
      <c r="D57" s="41"/>
      <c r="E57" s="42">
        <v>424269</v>
      </c>
      <c r="F57" s="42"/>
      <c r="G57" s="41"/>
      <c r="H57" s="41"/>
      <c r="I57" s="79">
        <v>834</v>
      </c>
      <c r="J57" s="79"/>
      <c r="K57" s="41"/>
      <c r="L57" s="41"/>
      <c r="M57" s="42">
        <v>1012</v>
      </c>
      <c r="N57" s="42"/>
      <c r="O57" s="41"/>
    </row>
    <row r="58" spans="1:15">
      <c r="A58" s="12"/>
      <c r="B58" s="128"/>
      <c r="C58" s="150"/>
      <c r="D58" s="41"/>
      <c r="E58" s="42"/>
      <c r="F58" s="42"/>
      <c r="G58" s="41"/>
      <c r="H58" s="41"/>
      <c r="I58" s="79"/>
      <c r="J58" s="79"/>
      <c r="K58" s="41"/>
      <c r="L58" s="41"/>
      <c r="M58" s="42"/>
      <c r="N58" s="42"/>
      <c r="O58" s="41"/>
    </row>
    <row r="59" spans="1:15">
      <c r="A59" s="12"/>
      <c r="B59" s="127" t="s">
        <v>457</v>
      </c>
      <c r="C59" s="151">
        <v>2014</v>
      </c>
      <c r="D59" s="34"/>
      <c r="E59" s="53">
        <v>1351870</v>
      </c>
      <c r="F59" s="53"/>
      <c r="G59" s="34"/>
      <c r="H59" s="34"/>
      <c r="I59" s="53">
        <v>3305</v>
      </c>
      <c r="J59" s="53"/>
      <c r="K59" s="34"/>
      <c r="L59" s="34"/>
      <c r="M59" s="53">
        <v>8713</v>
      </c>
      <c r="N59" s="53"/>
      <c r="O59" s="34"/>
    </row>
    <row r="60" spans="1:15">
      <c r="A60" s="12"/>
      <c r="B60" s="127"/>
      <c r="C60" s="151"/>
      <c r="D60" s="34"/>
      <c r="E60" s="53"/>
      <c r="F60" s="53"/>
      <c r="G60" s="34"/>
      <c r="H60" s="34"/>
      <c r="I60" s="53"/>
      <c r="J60" s="53"/>
      <c r="K60" s="34"/>
      <c r="L60" s="34"/>
      <c r="M60" s="53"/>
      <c r="N60" s="53"/>
      <c r="O60" s="34"/>
    </row>
    <row r="61" spans="1:15">
      <c r="A61" s="12"/>
      <c r="B61" s="63" t="s">
        <v>459</v>
      </c>
      <c r="C61" s="150">
        <v>2014</v>
      </c>
      <c r="D61" s="41"/>
      <c r="E61" s="42">
        <v>204486</v>
      </c>
      <c r="F61" s="42"/>
      <c r="G61" s="41"/>
      <c r="H61" s="41"/>
      <c r="I61" s="42">
        <v>1689</v>
      </c>
      <c r="J61" s="42"/>
      <c r="K61" s="41"/>
      <c r="L61" s="41"/>
      <c r="M61" s="79" t="s">
        <v>473</v>
      </c>
      <c r="N61" s="79"/>
      <c r="O61" s="63" t="s">
        <v>282</v>
      </c>
    </row>
    <row r="62" spans="1:15">
      <c r="A62" s="12"/>
      <c r="B62" s="63"/>
      <c r="C62" s="150"/>
      <c r="D62" s="41"/>
      <c r="E62" s="42"/>
      <c r="F62" s="42"/>
      <c r="G62" s="41"/>
      <c r="H62" s="41"/>
      <c r="I62" s="42"/>
      <c r="J62" s="42"/>
      <c r="K62" s="41"/>
      <c r="L62" s="41"/>
      <c r="M62" s="79"/>
      <c r="N62" s="79"/>
      <c r="O62" s="63"/>
    </row>
    <row r="63" spans="1:15">
      <c r="A63" s="12"/>
      <c r="B63" s="153"/>
      <c r="C63" s="153"/>
      <c r="D63" s="153"/>
      <c r="E63" s="153"/>
      <c r="F63" s="153"/>
      <c r="G63" s="153"/>
      <c r="H63" s="153"/>
      <c r="I63" s="153"/>
      <c r="J63" s="153"/>
      <c r="K63" s="153"/>
      <c r="L63" s="153"/>
      <c r="M63" s="153"/>
      <c r="N63" s="153"/>
      <c r="O63" s="153"/>
    </row>
    <row r="64" spans="1:15">
      <c r="A64" s="12"/>
      <c r="B64" s="15"/>
      <c r="C64" s="15"/>
    </row>
    <row r="65" spans="1:3" ht="25.5">
      <c r="A65" s="12"/>
      <c r="B65" s="152">
        <v>-1</v>
      </c>
      <c r="C65" s="24" t="s">
        <v>474</v>
      </c>
    </row>
  </sheetData>
  <mergeCells count="277">
    <mergeCell ref="B4:O4"/>
    <mergeCell ref="B5:O5"/>
    <mergeCell ref="B6:O6"/>
    <mergeCell ref="B63:O63"/>
    <mergeCell ref="I61:J62"/>
    <mergeCell ref="K61:K62"/>
    <mergeCell ref="L61:L62"/>
    <mergeCell ref="M61:N62"/>
    <mergeCell ref="O61:O62"/>
    <mergeCell ref="A1:A2"/>
    <mergeCell ref="B1:O1"/>
    <mergeCell ref="B2:O2"/>
    <mergeCell ref="B3:O3"/>
    <mergeCell ref="A4:A65"/>
    <mergeCell ref="B61:B62"/>
    <mergeCell ref="C61:C62"/>
    <mergeCell ref="D61:D62"/>
    <mergeCell ref="E61:F62"/>
    <mergeCell ref="G61:G62"/>
    <mergeCell ref="H61:H62"/>
    <mergeCell ref="H59:H60"/>
    <mergeCell ref="I59:J60"/>
    <mergeCell ref="K59:K60"/>
    <mergeCell ref="L59:L60"/>
    <mergeCell ref="M59:N60"/>
    <mergeCell ref="O59:O60"/>
    <mergeCell ref="I57:J58"/>
    <mergeCell ref="K57:K58"/>
    <mergeCell ref="L57:L58"/>
    <mergeCell ref="M57:N58"/>
    <mergeCell ref="O57:O58"/>
    <mergeCell ref="B59:B60"/>
    <mergeCell ref="C59:C60"/>
    <mergeCell ref="D59:D60"/>
    <mergeCell ref="E59:F60"/>
    <mergeCell ref="G59:G60"/>
    <mergeCell ref="B57:B58"/>
    <mergeCell ref="C57:C58"/>
    <mergeCell ref="D57:D58"/>
    <mergeCell ref="E57:F58"/>
    <mergeCell ref="G57:G58"/>
    <mergeCell ref="H57:H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B53:B54"/>
    <mergeCell ref="C53:C54"/>
    <mergeCell ref="D53:D54"/>
    <mergeCell ref="E53:F54"/>
    <mergeCell ref="G53:G54"/>
    <mergeCell ref="H53:H54"/>
    <mergeCell ref="E51:G51"/>
    <mergeCell ref="I51:K51"/>
    <mergeCell ref="M51:O51"/>
    <mergeCell ref="E52:G52"/>
    <mergeCell ref="I52:K52"/>
    <mergeCell ref="M52:O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O40:O41"/>
    <mergeCell ref="E42:G42"/>
    <mergeCell ref="I42:K42"/>
    <mergeCell ref="M42:O42"/>
    <mergeCell ref="B43:B44"/>
    <mergeCell ref="C43:C44"/>
    <mergeCell ref="D43:D44"/>
    <mergeCell ref="E43:F44"/>
    <mergeCell ref="G43:G44"/>
    <mergeCell ref="H43:H44"/>
    <mergeCell ref="I40:I41"/>
    <mergeCell ref="J40:J41"/>
    <mergeCell ref="K40:K41"/>
    <mergeCell ref="L40:L41"/>
    <mergeCell ref="M40:M41"/>
    <mergeCell ref="N40:N41"/>
    <mergeCell ref="E39:G39"/>
    <mergeCell ref="I39:K39"/>
    <mergeCell ref="M39:O39"/>
    <mergeCell ref="B40:B41"/>
    <mergeCell ref="C40:C41"/>
    <mergeCell ref="D40:D41"/>
    <mergeCell ref="E40:E41"/>
    <mergeCell ref="F40:F41"/>
    <mergeCell ref="G40:G41"/>
    <mergeCell ref="H40:H41"/>
    <mergeCell ref="E37:G37"/>
    <mergeCell ref="I37:K37"/>
    <mergeCell ref="M37:O37"/>
    <mergeCell ref="E38:G38"/>
    <mergeCell ref="I38:K38"/>
    <mergeCell ref="M38:O38"/>
    <mergeCell ref="I34:J35"/>
    <mergeCell ref="K34:K35"/>
    <mergeCell ref="L34:L35"/>
    <mergeCell ref="M34:N35"/>
    <mergeCell ref="O34:O35"/>
    <mergeCell ref="E36:G36"/>
    <mergeCell ref="I36:K36"/>
    <mergeCell ref="M36:O36"/>
    <mergeCell ref="B34:B35"/>
    <mergeCell ref="C34:C35"/>
    <mergeCell ref="D34:D35"/>
    <mergeCell ref="E34:F35"/>
    <mergeCell ref="G34:G35"/>
    <mergeCell ref="H34:H35"/>
    <mergeCell ref="H32:H33"/>
    <mergeCell ref="I32:J33"/>
    <mergeCell ref="K32:K33"/>
    <mergeCell ref="L32:L33"/>
    <mergeCell ref="M32:N33"/>
    <mergeCell ref="O32:O33"/>
    <mergeCell ref="I30:J31"/>
    <mergeCell ref="K30:K31"/>
    <mergeCell ref="L30:L31"/>
    <mergeCell ref="M30:N31"/>
    <mergeCell ref="O30:O31"/>
    <mergeCell ref="B32:B33"/>
    <mergeCell ref="C32:C33"/>
    <mergeCell ref="D32:D33"/>
    <mergeCell ref="E32:F33"/>
    <mergeCell ref="G32:G33"/>
    <mergeCell ref="K28:K29"/>
    <mergeCell ref="L28:L29"/>
    <mergeCell ref="M28:N29"/>
    <mergeCell ref="O28:O29"/>
    <mergeCell ref="B30:B31"/>
    <mergeCell ref="C30:C31"/>
    <mergeCell ref="D30:D31"/>
    <mergeCell ref="E30:F31"/>
    <mergeCell ref="G30:G31"/>
    <mergeCell ref="H30:H31"/>
    <mergeCell ref="E27:G27"/>
    <mergeCell ref="I27:K27"/>
    <mergeCell ref="M27:O27"/>
    <mergeCell ref="B28:B29"/>
    <mergeCell ref="C28:C29"/>
    <mergeCell ref="D28:D29"/>
    <mergeCell ref="E28:F29"/>
    <mergeCell ref="G28:G29"/>
    <mergeCell ref="H28:H29"/>
    <mergeCell ref="I28:J29"/>
    <mergeCell ref="I24:J25"/>
    <mergeCell ref="K24:K25"/>
    <mergeCell ref="L24:L25"/>
    <mergeCell ref="M24:N25"/>
    <mergeCell ref="O24:O25"/>
    <mergeCell ref="E26:G26"/>
    <mergeCell ref="I26:K26"/>
    <mergeCell ref="M26:O26"/>
    <mergeCell ref="B24:B25"/>
    <mergeCell ref="C24:C25"/>
    <mergeCell ref="D24:D25"/>
    <mergeCell ref="E24:F25"/>
    <mergeCell ref="G24:G25"/>
    <mergeCell ref="H24:H25"/>
    <mergeCell ref="H22:H23"/>
    <mergeCell ref="I22:J23"/>
    <mergeCell ref="K22:K23"/>
    <mergeCell ref="L22:L23"/>
    <mergeCell ref="M22:N23"/>
    <mergeCell ref="O22:O23"/>
    <mergeCell ref="I20:J21"/>
    <mergeCell ref="K20:K21"/>
    <mergeCell ref="L20:L21"/>
    <mergeCell ref="M20:N21"/>
    <mergeCell ref="O20:O21"/>
    <mergeCell ref="B22:B23"/>
    <mergeCell ref="C22:C23"/>
    <mergeCell ref="D22:D23"/>
    <mergeCell ref="E22:F23"/>
    <mergeCell ref="G22:G23"/>
    <mergeCell ref="B20:B21"/>
    <mergeCell ref="C20:C21"/>
    <mergeCell ref="D20:D21"/>
    <mergeCell ref="E20:F21"/>
    <mergeCell ref="G20:G21"/>
    <mergeCell ref="H20:H21"/>
    <mergeCell ref="H18:H19"/>
    <mergeCell ref="I18:J19"/>
    <mergeCell ref="K18:K19"/>
    <mergeCell ref="L18:L19"/>
    <mergeCell ref="M18:N19"/>
    <mergeCell ref="O18:O19"/>
    <mergeCell ref="N15:N16"/>
    <mergeCell ref="O15:O16"/>
    <mergeCell ref="E17:G17"/>
    <mergeCell ref="I17:K17"/>
    <mergeCell ref="M17:O17"/>
    <mergeCell ref="B18:B19"/>
    <mergeCell ref="C18:C19"/>
    <mergeCell ref="D18:D19"/>
    <mergeCell ref="E18:F19"/>
    <mergeCell ref="G18:G19"/>
    <mergeCell ref="H15:H16"/>
    <mergeCell ref="I15:I16"/>
    <mergeCell ref="J15:J16"/>
    <mergeCell ref="K15:K16"/>
    <mergeCell ref="L15:L16"/>
    <mergeCell ref="M15:M16"/>
    <mergeCell ref="B15:B16"/>
    <mergeCell ref="C15:C16"/>
    <mergeCell ref="D15:D16"/>
    <mergeCell ref="E15:E16"/>
    <mergeCell ref="F15:F16"/>
    <mergeCell ref="G15:G16"/>
    <mergeCell ref="E13:G13"/>
    <mergeCell ref="I13:K13"/>
    <mergeCell ref="M13:O13"/>
    <mergeCell ref="E14:G14"/>
    <mergeCell ref="I14:K14"/>
    <mergeCell ref="M14:O14"/>
    <mergeCell ref="L9:L11"/>
    <mergeCell ref="M9:O9"/>
    <mergeCell ref="M10:O10"/>
    <mergeCell ref="M11:O11"/>
    <mergeCell ref="E12:G12"/>
    <mergeCell ref="I12:K12"/>
    <mergeCell ref="M12:O12"/>
    <mergeCell ref="B7:O7"/>
    <mergeCell ref="B9:B11"/>
    <mergeCell ref="D9:D11"/>
    <mergeCell ref="E9:G9"/>
    <mergeCell ref="E10:G10"/>
    <mergeCell ref="E11:G11"/>
    <mergeCell ref="H9:H11"/>
    <mergeCell ref="I9:K9"/>
    <mergeCell ref="I10:K10"/>
    <mergeCell ref="I11: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3"/>
  <sheetViews>
    <sheetView showGridLines="0" workbookViewId="0"/>
  </sheetViews>
  <sheetFormatPr defaultRowHeight="15"/>
  <cols>
    <col min="1" max="2" width="36.5703125" bestFit="1" customWidth="1"/>
    <col min="3" max="3" width="18.7109375" bestFit="1" customWidth="1"/>
    <col min="5" max="5" width="27.5703125" bestFit="1" customWidth="1"/>
    <col min="7" max="7" width="26" bestFit="1" customWidth="1"/>
    <col min="9" max="9" width="1.85546875" customWidth="1"/>
    <col min="10" max="10" width="7.85546875" customWidth="1"/>
    <col min="13" max="13" width="1.85546875" customWidth="1"/>
    <col min="14" max="14" width="7.85546875" customWidth="1"/>
    <col min="17" max="17" width="1.85546875" customWidth="1"/>
    <col min="18" max="18" width="7.85546875" customWidth="1"/>
    <col min="21" max="21" width="1.85546875" customWidth="1"/>
    <col min="22" max="22" width="7.85546875" customWidth="1"/>
    <col min="25" max="25" width="1.85546875" customWidth="1"/>
    <col min="26" max="26" width="7.85546875" customWidth="1"/>
  </cols>
  <sheetData>
    <row r="1" spans="1:27" ht="15" customHeight="1">
      <c r="A1" s="7" t="s">
        <v>10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476</v>
      </c>
      <c r="B3" s="92" t="s">
        <v>5</v>
      </c>
      <c r="C3" s="92"/>
      <c r="D3" s="92"/>
      <c r="E3" s="92"/>
      <c r="F3" s="92"/>
      <c r="G3" s="92"/>
      <c r="H3" s="92"/>
      <c r="I3" s="92"/>
      <c r="J3" s="92"/>
      <c r="K3" s="92"/>
      <c r="L3" s="92"/>
      <c r="M3" s="92"/>
      <c r="N3" s="92"/>
      <c r="O3" s="92"/>
      <c r="P3" s="92"/>
      <c r="Q3" s="92"/>
      <c r="R3" s="92"/>
      <c r="S3" s="92"/>
      <c r="T3" s="92"/>
      <c r="U3" s="92"/>
      <c r="V3" s="92"/>
      <c r="W3" s="92"/>
      <c r="X3" s="92"/>
      <c r="Y3" s="92"/>
      <c r="Z3" s="92"/>
      <c r="AA3" s="92"/>
    </row>
    <row r="4" spans="1:27" ht="15" customHeight="1">
      <c r="A4" s="12" t="s">
        <v>1032</v>
      </c>
      <c r="B4" s="92" t="s">
        <v>5</v>
      </c>
      <c r="C4" s="92"/>
      <c r="D4" s="92"/>
      <c r="E4" s="92"/>
      <c r="F4" s="92"/>
      <c r="G4" s="92"/>
      <c r="H4" s="92"/>
      <c r="I4" s="92"/>
      <c r="J4" s="92"/>
      <c r="K4" s="92"/>
      <c r="L4" s="92"/>
      <c r="M4" s="92"/>
      <c r="N4" s="92"/>
      <c r="O4" s="92"/>
      <c r="P4" s="92"/>
      <c r="Q4" s="92"/>
      <c r="R4" s="92"/>
      <c r="S4" s="92"/>
      <c r="T4" s="92"/>
      <c r="U4" s="92"/>
      <c r="V4" s="92"/>
      <c r="W4" s="92"/>
      <c r="X4" s="92"/>
      <c r="Y4" s="92"/>
      <c r="Z4" s="92"/>
      <c r="AA4" s="92"/>
    </row>
    <row r="5" spans="1:27">
      <c r="A5" s="12"/>
      <c r="B5" s="41" t="s">
        <v>540</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2"/>
      <c r="B6" s="25"/>
      <c r="C6" s="25"/>
      <c r="D6" s="25"/>
      <c r="E6" s="25"/>
      <c r="F6" s="25"/>
      <c r="G6" s="25"/>
      <c r="H6" s="25"/>
      <c r="I6" s="25"/>
    </row>
    <row r="7" spans="1:27">
      <c r="A7" s="12"/>
      <c r="B7" s="15"/>
      <c r="C7" s="15"/>
      <c r="D7" s="15"/>
      <c r="E7" s="15"/>
      <c r="F7" s="15"/>
      <c r="G7" s="15"/>
      <c r="H7" s="15"/>
      <c r="I7" s="15"/>
    </row>
    <row r="8" spans="1:27" ht="15.75" thickBot="1">
      <c r="A8" s="12"/>
      <c r="B8" s="11"/>
      <c r="C8" s="26" t="s">
        <v>221</v>
      </c>
      <c r="D8" s="26"/>
      <c r="E8" s="26"/>
      <c r="F8" s="11"/>
      <c r="G8" s="26" t="s">
        <v>222</v>
      </c>
      <c r="H8" s="26"/>
      <c r="I8" s="26"/>
    </row>
    <row r="9" spans="1:27" ht="23.25" customHeight="1">
      <c r="A9" s="12"/>
      <c r="B9" s="41" t="s">
        <v>541</v>
      </c>
      <c r="C9" s="82" t="s">
        <v>224</v>
      </c>
      <c r="D9" s="192" t="s">
        <v>237</v>
      </c>
      <c r="E9" s="55"/>
      <c r="F9" s="41"/>
      <c r="G9" s="87" t="s">
        <v>224</v>
      </c>
      <c r="H9" s="89">
        <v>283153</v>
      </c>
      <c r="I9" s="55"/>
    </row>
    <row r="10" spans="1:27">
      <c r="A10" s="12"/>
      <c r="B10" s="41"/>
      <c r="C10" s="77"/>
      <c r="D10" s="78"/>
      <c r="E10" s="41"/>
      <c r="F10" s="41"/>
      <c r="G10" s="63"/>
      <c r="H10" s="42"/>
      <c r="I10" s="41"/>
    </row>
    <row r="11" spans="1:27" ht="23.25" customHeight="1">
      <c r="A11" s="12"/>
      <c r="B11" s="51" t="s">
        <v>542</v>
      </c>
      <c r="C11" s="48">
        <v>475000</v>
      </c>
      <c r="D11" s="48"/>
      <c r="E11" s="34"/>
      <c r="F11" s="34"/>
      <c r="G11" s="53">
        <v>475000</v>
      </c>
      <c r="H11" s="53"/>
      <c r="I11" s="34"/>
    </row>
    <row r="12" spans="1:27">
      <c r="A12" s="12"/>
      <c r="B12" s="51"/>
      <c r="C12" s="48"/>
      <c r="D12" s="48"/>
      <c r="E12" s="34"/>
      <c r="F12" s="34"/>
      <c r="G12" s="53"/>
      <c r="H12" s="53"/>
      <c r="I12" s="34"/>
    </row>
    <row r="13" spans="1:27">
      <c r="A13" s="12"/>
      <c r="B13" s="63" t="s">
        <v>543</v>
      </c>
      <c r="C13" s="40">
        <v>378756</v>
      </c>
      <c r="D13" s="40"/>
      <c r="E13" s="41"/>
      <c r="F13" s="41"/>
      <c r="G13" s="42">
        <v>379360</v>
      </c>
      <c r="H13" s="42"/>
      <c r="I13" s="41"/>
    </row>
    <row r="14" spans="1:27">
      <c r="A14" s="12"/>
      <c r="B14" s="63"/>
      <c r="C14" s="40"/>
      <c r="D14" s="40"/>
      <c r="E14" s="41"/>
      <c r="F14" s="41"/>
      <c r="G14" s="42"/>
      <c r="H14" s="42"/>
      <c r="I14" s="41"/>
    </row>
    <row r="15" spans="1:27" ht="23.25" customHeight="1">
      <c r="A15" s="12"/>
      <c r="B15" s="51" t="s">
        <v>544</v>
      </c>
      <c r="C15" s="48">
        <v>400565</v>
      </c>
      <c r="D15" s="48"/>
      <c r="E15" s="34"/>
      <c r="F15" s="34"/>
      <c r="G15" s="53">
        <v>400634</v>
      </c>
      <c r="H15" s="53"/>
      <c r="I15" s="34"/>
    </row>
    <row r="16" spans="1:27">
      <c r="A16" s="12"/>
      <c r="B16" s="51"/>
      <c r="C16" s="48"/>
      <c r="D16" s="48"/>
      <c r="E16" s="34"/>
      <c r="F16" s="34"/>
      <c r="G16" s="53"/>
      <c r="H16" s="53"/>
      <c r="I16" s="34"/>
    </row>
    <row r="17" spans="1:27">
      <c r="A17" s="12"/>
      <c r="B17" s="63" t="s">
        <v>545</v>
      </c>
      <c r="C17" s="40">
        <v>605330</v>
      </c>
      <c r="D17" s="40"/>
      <c r="E17" s="41"/>
      <c r="F17" s="41"/>
      <c r="G17" s="42">
        <v>605915</v>
      </c>
      <c r="H17" s="42"/>
      <c r="I17" s="41"/>
    </row>
    <row r="18" spans="1:27">
      <c r="A18" s="12"/>
      <c r="B18" s="63"/>
      <c r="C18" s="40"/>
      <c r="D18" s="40"/>
      <c r="E18" s="41"/>
      <c r="F18" s="41"/>
      <c r="G18" s="42"/>
      <c r="H18" s="42"/>
      <c r="I18" s="41"/>
    </row>
    <row r="19" spans="1:27">
      <c r="A19" s="12"/>
      <c r="B19" s="51" t="s">
        <v>546</v>
      </c>
      <c r="C19" s="48">
        <v>300000</v>
      </c>
      <c r="D19" s="48"/>
      <c r="E19" s="34"/>
      <c r="F19" s="34"/>
      <c r="G19" s="53">
        <v>300000</v>
      </c>
      <c r="H19" s="53"/>
      <c r="I19" s="34"/>
    </row>
    <row r="20" spans="1:27" ht="15.75" thickBot="1">
      <c r="A20" s="12"/>
      <c r="B20" s="51"/>
      <c r="C20" s="49"/>
      <c r="D20" s="49"/>
      <c r="E20" s="50"/>
      <c r="F20" s="34"/>
      <c r="G20" s="54"/>
      <c r="H20" s="54"/>
      <c r="I20" s="50"/>
    </row>
    <row r="21" spans="1:27">
      <c r="A21" s="12"/>
      <c r="B21" s="63" t="s">
        <v>112</v>
      </c>
      <c r="C21" s="82" t="s">
        <v>224</v>
      </c>
      <c r="D21" s="84">
        <v>2159651</v>
      </c>
      <c r="E21" s="55"/>
      <c r="F21" s="41"/>
      <c r="G21" s="87" t="s">
        <v>224</v>
      </c>
      <c r="H21" s="89">
        <v>2444062</v>
      </c>
      <c r="I21" s="55"/>
    </row>
    <row r="22" spans="1:27" ht="15.75" thickBot="1">
      <c r="A22" s="12"/>
      <c r="B22" s="63"/>
      <c r="C22" s="83"/>
      <c r="D22" s="85"/>
      <c r="E22" s="86"/>
      <c r="F22" s="41"/>
      <c r="G22" s="88"/>
      <c r="H22" s="90"/>
      <c r="I22" s="86"/>
    </row>
    <row r="23" spans="1:27" ht="15.75" thickTop="1">
      <c r="A23" s="12" t="s">
        <v>1033</v>
      </c>
      <c r="B23" s="92" t="s">
        <v>5</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row>
    <row r="24" spans="1:27">
      <c r="A24" s="12"/>
      <c r="B24" s="41" t="s">
        <v>478</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row>
    <row r="25" spans="1:27">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row>
    <row r="26" spans="1:27">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row>
    <row r="27" spans="1:27" ht="15.75" thickBot="1">
      <c r="A27" s="12"/>
      <c r="B27" s="11"/>
      <c r="C27" s="11"/>
      <c r="D27" s="11"/>
      <c r="E27" s="11"/>
      <c r="F27" s="11"/>
      <c r="G27" s="11"/>
      <c r="H27" s="11"/>
      <c r="I27" s="41"/>
      <c r="J27" s="41"/>
      <c r="K27" s="41"/>
      <c r="L27" s="11"/>
      <c r="M27" s="65" t="s">
        <v>221</v>
      </c>
      <c r="N27" s="65"/>
      <c r="O27" s="65"/>
      <c r="P27" s="65"/>
      <c r="Q27" s="65"/>
      <c r="R27" s="65"/>
      <c r="S27" s="65"/>
      <c r="T27" s="11"/>
      <c r="U27" s="65" t="s">
        <v>222</v>
      </c>
      <c r="V27" s="65"/>
      <c r="W27" s="65"/>
      <c r="X27" s="65"/>
      <c r="Y27" s="65"/>
      <c r="Z27" s="65"/>
      <c r="AA27" s="65"/>
    </row>
    <row r="28" spans="1:27" ht="15.75" thickBot="1">
      <c r="A28" s="12"/>
      <c r="B28" s="11"/>
      <c r="C28" s="60" t="s">
        <v>479</v>
      </c>
      <c r="D28" s="11"/>
      <c r="E28" s="59" t="s">
        <v>480</v>
      </c>
      <c r="F28" s="11"/>
      <c r="G28" s="59" t="s">
        <v>481</v>
      </c>
      <c r="H28" s="11"/>
      <c r="I28" s="65" t="s">
        <v>482</v>
      </c>
      <c r="J28" s="65"/>
      <c r="K28" s="65"/>
      <c r="L28" s="11"/>
      <c r="M28" s="76" t="s">
        <v>445</v>
      </c>
      <c r="N28" s="76"/>
      <c r="O28" s="76"/>
      <c r="P28" s="11"/>
      <c r="Q28" s="76" t="s">
        <v>483</v>
      </c>
      <c r="R28" s="76"/>
      <c r="S28" s="76"/>
      <c r="T28" s="11"/>
      <c r="U28" s="76" t="s">
        <v>445</v>
      </c>
      <c r="V28" s="76"/>
      <c r="W28" s="76"/>
      <c r="X28" s="11"/>
      <c r="Y28" s="76" t="s">
        <v>484</v>
      </c>
      <c r="Z28" s="76"/>
      <c r="AA28" s="76"/>
    </row>
    <row r="29" spans="1:27">
      <c r="A29" s="12"/>
      <c r="B29" s="156" t="s">
        <v>485</v>
      </c>
      <c r="C29" s="156"/>
      <c r="D29" s="11"/>
      <c r="E29" s="44"/>
      <c r="F29" s="11"/>
      <c r="G29" s="44"/>
      <c r="H29" s="11"/>
      <c r="I29" s="55"/>
      <c r="J29" s="55"/>
      <c r="K29" s="55"/>
      <c r="L29" s="11"/>
      <c r="M29" s="55"/>
      <c r="N29" s="55"/>
      <c r="O29" s="55"/>
      <c r="P29" s="11"/>
      <c r="Q29" s="55"/>
      <c r="R29" s="55"/>
      <c r="S29" s="55"/>
      <c r="T29" s="11"/>
      <c r="U29" s="55"/>
      <c r="V29" s="55"/>
      <c r="W29" s="55"/>
      <c r="X29" s="11"/>
      <c r="Y29" s="55"/>
      <c r="Z29" s="55"/>
      <c r="AA29" s="55"/>
    </row>
    <row r="30" spans="1:27">
      <c r="A30" s="12"/>
      <c r="B30" s="157" t="s">
        <v>486</v>
      </c>
      <c r="C30" s="158" t="s">
        <v>487</v>
      </c>
      <c r="D30" s="34"/>
      <c r="E30" s="159">
        <v>42064</v>
      </c>
      <c r="F30" s="34"/>
      <c r="G30" s="158" t="s">
        <v>488</v>
      </c>
      <c r="H30" s="34"/>
      <c r="I30" s="157" t="s">
        <v>224</v>
      </c>
      <c r="J30" s="160">
        <v>775000</v>
      </c>
      <c r="K30" s="34"/>
      <c r="L30" s="34"/>
      <c r="M30" s="161" t="s">
        <v>224</v>
      </c>
      <c r="N30" s="162">
        <v>455629</v>
      </c>
      <c r="O30" s="34"/>
      <c r="P30" s="34"/>
      <c r="Q30" s="161" t="s">
        <v>224</v>
      </c>
      <c r="R30" s="162">
        <v>514841</v>
      </c>
      <c r="S30" s="34"/>
      <c r="T30" s="34"/>
      <c r="U30" s="157" t="s">
        <v>224</v>
      </c>
      <c r="V30" s="160">
        <v>560814</v>
      </c>
      <c r="W30" s="34"/>
      <c r="X30" s="34"/>
      <c r="Y30" s="157" t="s">
        <v>224</v>
      </c>
      <c r="Z30" s="160">
        <v>651953</v>
      </c>
      <c r="AA30" s="34"/>
    </row>
    <row r="31" spans="1:27">
      <c r="A31" s="12"/>
      <c r="B31" s="157"/>
      <c r="C31" s="158"/>
      <c r="D31" s="34"/>
      <c r="E31" s="159"/>
      <c r="F31" s="34"/>
      <c r="G31" s="158"/>
      <c r="H31" s="34"/>
      <c r="I31" s="157"/>
      <c r="J31" s="160"/>
      <c r="K31" s="34"/>
      <c r="L31" s="34"/>
      <c r="M31" s="161"/>
      <c r="N31" s="162"/>
      <c r="O31" s="34"/>
      <c r="P31" s="34"/>
      <c r="Q31" s="161"/>
      <c r="R31" s="162"/>
      <c r="S31" s="34"/>
      <c r="T31" s="34"/>
      <c r="U31" s="157"/>
      <c r="V31" s="160"/>
      <c r="W31" s="34"/>
      <c r="X31" s="34"/>
      <c r="Y31" s="157"/>
      <c r="Z31" s="160"/>
      <c r="AA31" s="34"/>
    </row>
    <row r="32" spans="1:27">
      <c r="A32" s="12"/>
      <c r="B32" s="163" t="s">
        <v>489</v>
      </c>
      <c r="C32" s="164" t="s">
        <v>490</v>
      </c>
      <c r="D32" s="41"/>
      <c r="E32" s="164" t="s">
        <v>491</v>
      </c>
      <c r="F32" s="41"/>
      <c r="G32" s="164" t="s">
        <v>492</v>
      </c>
      <c r="H32" s="41"/>
      <c r="I32" s="165" t="s">
        <v>237</v>
      </c>
      <c r="J32" s="165"/>
      <c r="K32" s="41"/>
      <c r="L32" s="41"/>
      <c r="M32" s="166">
        <v>34613</v>
      </c>
      <c r="N32" s="166"/>
      <c r="O32" s="41"/>
      <c r="P32" s="41"/>
      <c r="Q32" s="166">
        <v>55603</v>
      </c>
      <c r="R32" s="166"/>
      <c r="S32" s="41"/>
      <c r="T32" s="41"/>
      <c r="U32" s="167">
        <v>35546</v>
      </c>
      <c r="V32" s="167"/>
      <c r="W32" s="41"/>
      <c r="X32" s="41"/>
      <c r="Y32" s="167">
        <v>55603</v>
      </c>
      <c r="Z32" s="167"/>
      <c r="AA32" s="41"/>
    </row>
    <row r="33" spans="1:27">
      <c r="A33" s="12"/>
      <c r="B33" s="163"/>
      <c r="C33" s="164"/>
      <c r="D33" s="41"/>
      <c r="E33" s="164"/>
      <c r="F33" s="41"/>
      <c r="G33" s="164"/>
      <c r="H33" s="41"/>
      <c r="I33" s="165"/>
      <c r="J33" s="165"/>
      <c r="K33" s="41"/>
      <c r="L33" s="41"/>
      <c r="M33" s="166"/>
      <c r="N33" s="166"/>
      <c r="O33" s="41"/>
      <c r="P33" s="41"/>
      <c r="Q33" s="166"/>
      <c r="R33" s="166"/>
      <c r="S33" s="41"/>
      <c r="T33" s="41"/>
      <c r="U33" s="167"/>
      <c r="V33" s="167"/>
      <c r="W33" s="41"/>
      <c r="X33" s="41"/>
      <c r="Y33" s="167"/>
      <c r="Z33" s="167"/>
      <c r="AA33" s="41"/>
    </row>
    <row r="34" spans="1:27">
      <c r="A34" s="12"/>
      <c r="B34" s="168" t="s">
        <v>493</v>
      </c>
      <c r="C34" s="158" t="s">
        <v>494</v>
      </c>
      <c r="D34" s="34"/>
      <c r="E34" s="159">
        <v>42278</v>
      </c>
      <c r="F34" s="34"/>
      <c r="G34" s="158" t="s">
        <v>488</v>
      </c>
      <c r="H34" s="34"/>
      <c r="I34" s="160">
        <v>1100000</v>
      </c>
      <c r="J34" s="160"/>
      <c r="K34" s="34"/>
      <c r="L34" s="34"/>
      <c r="M34" s="162">
        <v>603354</v>
      </c>
      <c r="N34" s="162"/>
      <c r="O34" s="34"/>
      <c r="P34" s="34"/>
      <c r="Q34" s="162">
        <v>718970</v>
      </c>
      <c r="R34" s="162"/>
      <c r="S34" s="34"/>
      <c r="T34" s="34"/>
      <c r="U34" s="160">
        <v>851957</v>
      </c>
      <c r="V34" s="160"/>
      <c r="W34" s="34"/>
      <c r="X34" s="34"/>
      <c r="Y34" s="160">
        <v>918574</v>
      </c>
      <c r="Z34" s="160"/>
      <c r="AA34" s="34"/>
    </row>
    <row r="35" spans="1:27">
      <c r="A35" s="12"/>
      <c r="B35" s="168"/>
      <c r="C35" s="158"/>
      <c r="D35" s="34"/>
      <c r="E35" s="159"/>
      <c r="F35" s="34"/>
      <c r="G35" s="158"/>
      <c r="H35" s="34"/>
      <c r="I35" s="160"/>
      <c r="J35" s="160"/>
      <c r="K35" s="34"/>
      <c r="L35" s="34"/>
      <c r="M35" s="162"/>
      <c r="N35" s="162"/>
      <c r="O35" s="34"/>
      <c r="P35" s="34"/>
      <c r="Q35" s="162"/>
      <c r="R35" s="162"/>
      <c r="S35" s="34"/>
      <c r="T35" s="34"/>
      <c r="U35" s="160"/>
      <c r="V35" s="160"/>
      <c r="W35" s="34"/>
      <c r="X35" s="34"/>
      <c r="Y35" s="160"/>
      <c r="Z35" s="160"/>
      <c r="AA35" s="34"/>
    </row>
    <row r="36" spans="1:27">
      <c r="A36" s="12"/>
      <c r="B36" s="163" t="s">
        <v>495</v>
      </c>
      <c r="C36" s="164" t="s">
        <v>496</v>
      </c>
      <c r="D36" s="41"/>
      <c r="E36" s="164" t="s">
        <v>497</v>
      </c>
      <c r="F36" s="41"/>
      <c r="G36" s="164" t="s">
        <v>498</v>
      </c>
      <c r="H36" s="41"/>
      <c r="I36" s="167">
        <v>150000</v>
      </c>
      <c r="J36" s="167"/>
      <c r="K36" s="41"/>
      <c r="L36" s="41"/>
      <c r="M36" s="169" t="s">
        <v>237</v>
      </c>
      <c r="N36" s="169"/>
      <c r="O36" s="41"/>
      <c r="P36" s="41"/>
      <c r="Q36" s="169" t="s">
        <v>237</v>
      </c>
      <c r="R36" s="169"/>
      <c r="S36" s="41"/>
      <c r="T36" s="41"/>
      <c r="U36" s="167">
        <v>102031</v>
      </c>
      <c r="V36" s="167"/>
      <c r="W36" s="41"/>
      <c r="X36" s="41"/>
      <c r="Y36" s="167">
        <v>124536</v>
      </c>
      <c r="Z36" s="167"/>
      <c r="AA36" s="41"/>
    </row>
    <row r="37" spans="1:27">
      <c r="A37" s="12"/>
      <c r="B37" s="163"/>
      <c r="C37" s="164"/>
      <c r="D37" s="41"/>
      <c r="E37" s="164"/>
      <c r="F37" s="41"/>
      <c r="G37" s="164"/>
      <c r="H37" s="41"/>
      <c r="I37" s="167"/>
      <c r="J37" s="167"/>
      <c r="K37" s="41"/>
      <c r="L37" s="41"/>
      <c r="M37" s="169"/>
      <c r="N37" s="169"/>
      <c r="O37" s="41"/>
      <c r="P37" s="41"/>
      <c r="Q37" s="169"/>
      <c r="R37" s="169"/>
      <c r="S37" s="41"/>
      <c r="T37" s="41"/>
      <c r="U37" s="167"/>
      <c r="V37" s="167"/>
      <c r="W37" s="41"/>
      <c r="X37" s="41"/>
      <c r="Y37" s="167"/>
      <c r="Z37" s="167"/>
      <c r="AA37" s="41"/>
    </row>
    <row r="38" spans="1:27">
      <c r="A38" s="12"/>
      <c r="B38" s="157" t="s">
        <v>499</v>
      </c>
      <c r="C38" s="158" t="s">
        <v>500</v>
      </c>
      <c r="D38" s="34"/>
      <c r="E38" s="159">
        <v>42095</v>
      </c>
      <c r="F38" s="34"/>
      <c r="G38" s="158" t="s">
        <v>488</v>
      </c>
      <c r="H38" s="34"/>
      <c r="I38" s="160">
        <v>50000</v>
      </c>
      <c r="J38" s="160"/>
      <c r="K38" s="34"/>
      <c r="L38" s="34"/>
      <c r="M38" s="162">
        <v>39654</v>
      </c>
      <c r="N38" s="162"/>
      <c r="O38" s="34"/>
      <c r="P38" s="34"/>
      <c r="Q38" s="162">
        <v>47467</v>
      </c>
      <c r="R38" s="162"/>
      <c r="S38" s="34"/>
      <c r="T38" s="34"/>
      <c r="U38" s="160">
        <v>179306</v>
      </c>
      <c r="V38" s="160"/>
      <c r="W38" s="34"/>
      <c r="X38" s="34"/>
      <c r="Y38" s="160">
        <v>220833</v>
      </c>
      <c r="Z38" s="160"/>
      <c r="AA38" s="34"/>
    </row>
    <row r="39" spans="1:27">
      <c r="A39" s="12"/>
      <c r="B39" s="157"/>
      <c r="C39" s="158"/>
      <c r="D39" s="34"/>
      <c r="E39" s="159"/>
      <c r="F39" s="34"/>
      <c r="G39" s="158"/>
      <c r="H39" s="34"/>
      <c r="I39" s="160"/>
      <c r="J39" s="160"/>
      <c r="K39" s="34"/>
      <c r="L39" s="34"/>
      <c r="M39" s="162"/>
      <c r="N39" s="162"/>
      <c r="O39" s="34"/>
      <c r="P39" s="34"/>
      <c r="Q39" s="162"/>
      <c r="R39" s="162"/>
      <c r="S39" s="34"/>
      <c r="T39" s="34"/>
      <c r="U39" s="160"/>
      <c r="V39" s="160"/>
      <c r="W39" s="34"/>
      <c r="X39" s="34"/>
      <c r="Y39" s="160"/>
      <c r="Z39" s="160"/>
      <c r="AA39" s="34"/>
    </row>
    <row r="40" spans="1:27">
      <c r="A40" s="12"/>
      <c r="B40" s="154" t="s">
        <v>501</v>
      </c>
      <c r="C40" s="164" t="s">
        <v>503</v>
      </c>
      <c r="D40" s="41"/>
      <c r="E40" s="164" t="s">
        <v>504</v>
      </c>
      <c r="F40" s="41"/>
      <c r="G40" s="164" t="s">
        <v>488</v>
      </c>
      <c r="H40" s="41"/>
      <c r="I40" s="167">
        <v>475000</v>
      </c>
      <c r="J40" s="167"/>
      <c r="K40" s="41"/>
      <c r="L40" s="41"/>
      <c r="M40" s="166">
        <v>399846</v>
      </c>
      <c r="N40" s="166"/>
      <c r="O40" s="41"/>
      <c r="P40" s="41"/>
      <c r="Q40" s="166">
        <v>450345</v>
      </c>
      <c r="R40" s="166"/>
      <c r="S40" s="41"/>
      <c r="T40" s="41"/>
      <c r="U40" s="167">
        <v>1240940</v>
      </c>
      <c r="V40" s="167"/>
      <c r="W40" s="41"/>
      <c r="X40" s="41"/>
      <c r="Y40" s="167">
        <v>1347410</v>
      </c>
      <c r="Z40" s="167"/>
      <c r="AA40" s="41"/>
    </row>
    <row r="41" spans="1:27">
      <c r="A41" s="12"/>
      <c r="B41" s="154" t="s">
        <v>502</v>
      </c>
      <c r="C41" s="164"/>
      <c r="D41" s="41"/>
      <c r="E41" s="164"/>
      <c r="F41" s="41"/>
      <c r="G41" s="164"/>
      <c r="H41" s="41"/>
      <c r="I41" s="167"/>
      <c r="J41" s="167"/>
      <c r="K41" s="41"/>
      <c r="L41" s="41"/>
      <c r="M41" s="166"/>
      <c r="N41" s="166"/>
      <c r="O41" s="41"/>
      <c r="P41" s="41"/>
      <c r="Q41" s="166"/>
      <c r="R41" s="166"/>
      <c r="S41" s="41"/>
      <c r="T41" s="41"/>
      <c r="U41" s="167"/>
      <c r="V41" s="167"/>
      <c r="W41" s="41"/>
      <c r="X41" s="41"/>
      <c r="Y41" s="167"/>
      <c r="Z41" s="167"/>
      <c r="AA41" s="41"/>
    </row>
    <row r="42" spans="1:27">
      <c r="A42" s="12"/>
      <c r="B42" s="157" t="s">
        <v>505</v>
      </c>
      <c r="C42" s="158" t="s">
        <v>506</v>
      </c>
      <c r="D42" s="34"/>
      <c r="E42" s="159">
        <v>42186</v>
      </c>
      <c r="F42" s="34"/>
      <c r="G42" s="158" t="s">
        <v>488</v>
      </c>
      <c r="H42" s="34"/>
      <c r="I42" s="160">
        <v>80000</v>
      </c>
      <c r="J42" s="160"/>
      <c r="K42" s="34"/>
      <c r="L42" s="34"/>
      <c r="M42" s="162">
        <v>68123</v>
      </c>
      <c r="N42" s="162"/>
      <c r="O42" s="34"/>
      <c r="P42" s="34"/>
      <c r="Q42" s="162">
        <v>92165</v>
      </c>
      <c r="R42" s="162"/>
      <c r="S42" s="34"/>
      <c r="T42" s="34"/>
      <c r="U42" s="170" t="s">
        <v>237</v>
      </c>
      <c r="V42" s="170"/>
      <c r="W42" s="34"/>
      <c r="X42" s="34"/>
      <c r="Y42" s="170" t="s">
        <v>237</v>
      </c>
      <c r="Z42" s="170"/>
      <c r="AA42" s="34"/>
    </row>
    <row r="43" spans="1:27">
      <c r="A43" s="12"/>
      <c r="B43" s="157"/>
      <c r="C43" s="158"/>
      <c r="D43" s="34"/>
      <c r="E43" s="159"/>
      <c r="F43" s="34"/>
      <c r="G43" s="158"/>
      <c r="H43" s="34"/>
      <c r="I43" s="160"/>
      <c r="J43" s="160"/>
      <c r="K43" s="34"/>
      <c r="L43" s="34"/>
      <c r="M43" s="162"/>
      <c r="N43" s="162"/>
      <c r="O43" s="34"/>
      <c r="P43" s="34"/>
      <c r="Q43" s="162"/>
      <c r="R43" s="162"/>
      <c r="S43" s="34"/>
      <c r="T43" s="34"/>
      <c r="U43" s="170"/>
      <c r="V43" s="170"/>
      <c r="W43" s="34"/>
      <c r="X43" s="34"/>
      <c r="Y43" s="170"/>
      <c r="Z43" s="170"/>
      <c r="AA43" s="34"/>
    </row>
    <row r="44" spans="1:27">
      <c r="A44" s="12"/>
      <c r="B44" s="171" t="s">
        <v>507</v>
      </c>
      <c r="C44" s="164" t="s">
        <v>508</v>
      </c>
      <c r="D44" s="41"/>
      <c r="E44" s="172">
        <v>41791</v>
      </c>
      <c r="F44" s="41"/>
      <c r="G44" s="164" t="s">
        <v>488</v>
      </c>
      <c r="H44" s="41"/>
      <c r="I44" s="167">
        <v>1000000</v>
      </c>
      <c r="J44" s="167"/>
      <c r="K44" s="41"/>
      <c r="L44" s="41"/>
      <c r="M44" s="169" t="s">
        <v>237</v>
      </c>
      <c r="N44" s="169"/>
      <c r="O44" s="41"/>
      <c r="P44" s="41"/>
      <c r="Q44" s="169" t="s">
        <v>237</v>
      </c>
      <c r="R44" s="169"/>
      <c r="S44" s="41"/>
      <c r="T44" s="41"/>
      <c r="U44" s="167">
        <v>1579830</v>
      </c>
      <c r="V44" s="167"/>
      <c r="W44" s="41"/>
      <c r="X44" s="41"/>
      <c r="Y44" s="167">
        <v>1764296</v>
      </c>
      <c r="Z44" s="167"/>
      <c r="AA44" s="41"/>
    </row>
    <row r="45" spans="1:27" ht="15.75" thickBot="1">
      <c r="A45" s="12"/>
      <c r="B45" s="171"/>
      <c r="C45" s="164"/>
      <c r="D45" s="41"/>
      <c r="E45" s="172"/>
      <c r="F45" s="41"/>
      <c r="G45" s="164"/>
      <c r="H45" s="41"/>
      <c r="I45" s="167"/>
      <c r="J45" s="167"/>
      <c r="K45" s="41"/>
      <c r="L45" s="41"/>
      <c r="M45" s="173"/>
      <c r="N45" s="173"/>
      <c r="O45" s="98"/>
      <c r="P45" s="41"/>
      <c r="Q45" s="173"/>
      <c r="R45" s="173"/>
      <c r="S45" s="98"/>
      <c r="T45" s="41"/>
      <c r="U45" s="174"/>
      <c r="V45" s="174"/>
      <c r="W45" s="98"/>
      <c r="X45" s="41"/>
      <c r="Y45" s="174"/>
      <c r="Z45" s="174"/>
      <c r="AA45" s="98"/>
    </row>
    <row r="46" spans="1:27">
      <c r="A46" s="12"/>
      <c r="B46" s="41"/>
      <c r="C46" s="41"/>
      <c r="D46" s="41"/>
      <c r="E46" s="41"/>
      <c r="F46" s="41"/>
      <c r="G46" s="41"/>
      <c r="H46" s="41"/>
      <c r="I46" s="41"/>
      <c r="J46" s="41"/>
      <c r="K46" s="41"/>
      <c r="L46" s="34"/>
      <c r="M46" s="175">
        <v>1601219</v>
      </c>
      <c r="N46" s="175"/>
      <c r="O46" s="32"/>
      <c r="P46" s="168"/>
      <c r="Q46" s="175">
        <v>1879391</v>
      </c>
      <c r="R46" s="175"/>
      <c r="S46" s="32"/>
      <c r="T46" s="34"/>
      <c r="U46" s="178">
        <v>4550424</v>
      </c>
      <c r="V46" s="178"/>
      <c r="W46" s="32"/>
      <c r="X46" s="34"/>
      <c r="Y46" s="178">
        <v>5083205</v>
      </c>
      <c r="Z46" s="178"/>
      <c r="AA46" s="32"/>
    </row>
    <row r="47" spans="1:27" ht="15.75" thickBot="1">
      <c r="A47" s="12"/>
      <c r="B47" s="41"/>
      <c r="C47" s="41"/>
      <c r="D47" s="41"/>
      <c r="E47" s="41"/>
      <c r="F47" s="41"/>
      <c r="G47" s="41"/>
      <c r="H47" s="41"/>
      <c r="I47" s="41"/>
      <c r="J47" s="41"/>
      <c r="K47" s="41"/>
      <c r="L47" s="34"/>
      <c r="M47" s="176"/>
      <c r="N47" s="176"/>
      <c r="O47" s="50"/>
      <c r="P47" s="177"/>
      <c r="Q47" s="176"/>
      <c r="R47" s="176"/>
      <c r="S47" s="50"/>
      <c r="T47" s="34"/>
      <c r="U47" s="179"/>
      <c r="V47" s="179"/>
      <c r="W47" s="50"/>
      <c r="X47" s="34"/>
      <c r="Y47" s="179"/>
      <c r="Z47" s="179"/>
      <c r="AA47" s="50"/>
    </row>
    <row r="48" spans="1:27">
      <c r="A48" s="12"/>
      <c r="B48" s="41"/>
      <c r="C48" s="41"/>
      <c r="D48" s="41"/>
      <c r="E48" s="41"/>
      <c r="F48" s="41"/>
      <c r="G48" s="41"/>
      <c r="H48" s="41"/>
      <c r="I48" s="41"/>
      <c r="J48" s="41"/>
      <c r="K48" s="41"/>
      <c r="L48" s="11"/>
      <c r="M48" s="41"/>
      <c r="N48" s="41"/>
      <c r="O48" s="41"/>
      <c r="P48" s="41"/>
      <c r="Q48" s="41"/>
      <c r="R48" s="41"/>
      <c r="S48" s="41"/>
      <c r="T48" s="41"/>
      <c r="U48" s="41"/>
      <c r="V48" s="41"/>
      <c r="W48" s="41"/>
      <c r="X48" s="41"/>
      <c r="Y48" s="41"/>
      <c r="Z48" s="41"/>
      <c r="AA48" s="41"/>
    </row>
    <row r="49" spans="1:27" ht="15.75" thickBot="1">
      <c r="A49" s="12"/>
      <c r="B49" s="41"/>
      <c r="C49" s="41"/>
      <c r="D49" s="41"/>
      <c r="E49" s="41"/>
      <c r="F49" s="41"/>
      <c r="G49" s="41"/>
      <c r="H49" s="41"/>
      <c r="I49" s="41"/>
      <c r="J49" s="41"/>
      <c r="K49" s="41"/>
      <c r="L49" s="11"/>
      <c r="M49" s="65" t="s">
        <v>221</v>
      </c>
      <c r="N49" s="65"/>
      <c r="O49" s="65"/>
      <c r="P49" s="65"/>
      <c r="Q49" s="65"/>
      <c r="R49" s="65"/>
      <c r="S49" s="65"/>
      <c r="T49" s="11"/>
      <c r="U49" s="65" t="s">
        <v>222</v>
      </c>
      <c r="V49" s="65"/>
      <c r="W49" s="65"/>
      <c r="X49" s="65"/>
      <c r="Y49" s="65"/>
      <c r="Z49" s="65"/>
      <c r="AA49" s="65"/>
    </row>
    <row r="50" spans="1:27">
      <c r="A50" s="12"/>
      <c r="B50" s="11"/>
      <c r="C50" s="59" t="s">
        <v>479</v>
      </c>
      <c r="D50" s="11"/>
      <c r="E50" s="59" t="s">
        <v>480</v>
      </c>
      <c r="F50" s="11"/>
      <c r="G50" s="59" t="s">
        <v>481</v>
      </c>
      <c r="H50" s="11"/>
      <c r="I50" s="67" t="s">
        <v>482</v>
      </c>
      <c r="J50" s="67"/>
      <c r="K50" s="67"/>
      <c r="L50" s="11"/>
      <c r="M50" s="64" t="s">
        <v>445</v>
      </c>
      <c r="N50" s="64"/>
      <c r="O50" s="64"/>
      <c r="P50" s="11"/>
      <c r="Q50" s="64" t="s">
        <v>483</v>
      </c>
      <c r="R50" s="64"/>
      <c r="S50" s="64"/>
      <c r="T50" s="11"/>
      <c r="U50" s="64" t="s">
        <v>445</v>
      </c>
      <c r="V50" s="64"/>
      <c r="W50" s="64"/>
      <c r="X50" s="11"/>
      <c r="Y50" s="64" t="s">
        <v>484</v>
      </c>
      <c r="Z50" s="64"/>
      <c r="AA50" s="64"/>
    </row>
    <row r="51" spans="1:27">
      <c r="A51" s="12"/>
      <c r="B51" s="180" t="s">
        <v>509</v>
      </c>
      <c r="C51" s="180"/>
      <c r="D51" s="20"/>
      <c r="E51" s="20"/>
      <c r="F51" s="20"/>
      <c r="G51" s="20"/>
      <c r="H51" s="20"/>
      <c r="I51" s="34"/>
      <c r="J51" s="34"/>
      <c r="K51" s="34"/>
      <c r="L51" s="20"/>
      <c r="M51" s="34"/>
      <c r="N51" s="34"/>
      <c r="O51" s="34"/>
      <c r="P51" s="20"/>
      <c r="Q51" s="34"/>
      <c r="R51" s="34"/>
      <c r="S51" s="34"/>
      <c r="T51" s="20"/>
      <c r="U51" s="34"/>
      <c r="V51" s="34"/>
      <c r="W51" s="34"/>
      <c r="X51" s="20"/>
      <c r="Y51" s="34"/>
      <c r="Z51" s="34"/>
      <c r="AA51" s="34"/>
    </row>
    <row r="52" spans="1:27">
      <c r="A52" s="12"/>
      <c r="B52" s="163" t="s">
        <v>510</v>
      </c>
      <c r="C52" s="164" t="s">
        <v>511</v>
      </c>
      <c r="D52" s="41"/>
      <c r="E52" s="172">
        <v>42278</v>
      </c>
      <c r="F52" s="41"/>
      <c r="G52" s="164" t="s">
        <v>512</v>
      </c>
      <c r="H52" s="41"/>
      <c r="I52" s="163" t="s">
        <v>224</v>
      </c>
      <c r="J52" s="167">
        <v>1500000</v>
      </c>
      <c r="K52" s="41"/>
      <c r="L52" s="41"/>
      <c r="M52" s="181" t="s">
        <v>224</v>
      </c>
      <c r="N52" s="166">
        <v>698300</v>
      </c>
      <c r="O52" s="41"/>
      <c r="P52" s="41"/>
      <c r="Q52" s="181" t="s">
        <v>224</v>
      </c>
      <c r="R52" s="166">
        <v>793342</v>
      </c>
      <c r="S52" s="41"/>
      <c r="T52" s="41"/>
      <c r="U52" s="163" t="s">
        <v>224</v>
      </c>
      <c r="V52" s="167">
        <v>797281</v>
      </c>
      <c r="W52" s="41"/>
      <c r="X52" s="41"/>
      <c r="Y52" s="163" t="s">
        <v>224</v>
      </c>
      <c r="Z52" s="167">
        <v>891648</v>
      </c>
      <c r="AA52" s="41"/>
    </row>
    <row r="53" spans="1:27">
      <c r="A53" s="12"/>
      <c r="B53" s="163"/>
      <c r="C53" s="164"/>
      <c r="D53" s="41"/>
      <c r="E53" s="172"/>
      <c r="F53" s="41"/>
      <c r="G53" s="164"/>
      <c r="H53" s="41"/>
      <c r="I53" s="163"/>
      <c r="J53" s="167"/>
      <c r="K53" s="41"/>
      <c r="L53" s="41"/>
      <c r="M53" s="181"/>
      <c r="N53" s="166"/>
      <c r="O53" s="41"/>
      <c r="P53" s="41"/>
      <c r="Q53" s="181"/>
      <c r="R53" s="166"/>
      <c r="S53" s="41"/>
      <c r="T53" s="41"/>
      <c r="U53" s="163"/>
      <c r="V53" s="167"/>
      <c r="W53" s="41"/>
      <c r="X53" s="41"/>
      <c r="Y53" s="163"/>
      <c r="Z53" s="167"/>
      <c r="AA53" s="41"/>
    </row>
    <row r="54" spans="1:27">
      <c r="A54" s="12"/>
      <c r="B54" s="157" t="s">
        <v>513</v>
      </c>
      <c r="C54" s="158" t="s">
        <v>514</v>
      </c>
      <c r="D54" s="34"/>
      <c r="E54" s="159">
        <v>42095</v>
      </c>
      <c r="F54" s="34"/>
      <c r="G54" s="158" t="s">
        <v>512</v>
      </c>
      <c r="H54" s="34"/>
      <c r="I54" s="160">
        <v>750000</v>
      </c>
      <c r="J54" s="160"/>
      <c r="K54" s="34"/>
      <c r="L54" s="34"/>
      <c r="M54" s="162">
        <v>428970</v>
      </c>
      <c r="N54" s="162"/>
      <c r="O54" s="34"/>
      <c r="P54" s="34"/>
      <c r="Q54" s="162">
        <v>447121</v>
      </c>
      <c r="R54" s="162"/>
      <c r="S54" s="34"/>
      <c r="T54" s="34"/>
      <c r="U54" s="160">
        <v>639378</v>
      </c>
      <c r="V54" s="160"/>
      <c r="W54" s="34"/>
      <c r="X54" s="34"/>
      <c r="Y54" s="160">
        <v>673599</v>
      </c>
      <c r="Z54" s="160"/>
      <c r="AA54" s="34"/>
    </row>
    <row r="55" spans="1:27">
      <c r="A55" s="12"/>
      <c r="B55" s="157"/>
      <c r="C55" s="158"/>
      <c r="D55" s="34"/>
      <c r="E55" s="159"/>
      <c r="F55" s="34"/>
      <c r="G55" s="158"/>
      <c r="H55" s="34"/>
      <c r="I55" s="160"/>
      <c r="J55" s="160"/>
      <c r="K55" s="34"/>
      <c r="L55" s="34"/>
      <c r="M55" s="162"/>
      <c r="N55" s="162"/>
      <c r="O55" s="34"/>
      <c r="P55" s="34"/>
      <c r="Q55" s="162"/>
      <c r="R55" s="162"/>
      <c r="S55" s="34"/>
      <c r="T55" s="34"/>
      <c r="U55" s="160"/>
      <c r="V55" s="160"/>
      <c r="W55" s="34"/>
      <c r="X55" s="34"/>
      <c r="Y55" s="160"/>
      <c r="Z55" s="160"/>
      <c r="AA55" s="34"/>
    </row>
    <row r="56" spans="1:27">
      <c r="A56" s="12"/>
      <c r="B56" s="163" t="s">
        <v>515</v>
      </c>
      <c r="C56" s="164" t="s">
        <v>516</v>
      </c>
      <c r="D56" s="41"/>
      <c r="E56" s="172">
        <v>42248</v>
      </c>
      <c r="F56" s="41"/>
      <c r="G56" s="164" t="s">
        <v>512</v>
      </c>
      <c r="H56" s="41"/>
      <c r="I56" s="167">
        <v>500000</v>
      </c>
      <c r="J56" s="167"/>
      <c r="K56" s="41"/>
      <c r="L56" s="41"/>
      <c r="M56" s="166">
        <v>253713</v>
      </c>
      <c r="N56" s="166"/>
      <c r="O56" s="41"/>
      <c r="P56" s="41"/>
      <c r="Q56" s="166">
        <v>260443</v>
      </c>
      <c r="R56" s="166"/>
      <c r="S56" s="41"/>
      <c r="T56" s="41"/>
      <c r="U56" s="167">
        <v>111980</v>
      </c>
      <c r="V56" s="167"/>
      <c r="W56" s="41"/>
      <c r="X56" s="41"/>
      <c r="Y56" s="167">
        <v>115629</v>
      </c>
      <c r="Z56" s="167"/>
      <c r="AA56" s="41"/>
    </row>
    <row r="57" spans="1:27">
      <c r="A57" s="12"/>
      <c r="B57" s="163"/>
      <c r="C57" s="164"/>
      <c r="D57" s="41"/>
      <c r="E57" s="172"/>
      <c r="F57" s="41"/>
      <c r="G57" s="164"/>
      <c r="H57" s="41"/>
      <c r="I57" s="167"/>
      <c r="J57" s="167"/>
      <c r="K57" s="41"/>
      <c r="L57" s="41"/>
      <c r="M57" s="166"/>
      <c r="N57" s="166"/>
      <c r="O57" s="41"/>
      <c r="P57" s="41"/>
      <c r="Q57" s="166"/>
      <c r="R57" s="166"/>
      <c r="S57" s="41"/>
      <c r="T57" s="41"/>
      <c r="U57" s="167"/>
      <c r="V57" s="167"/>
      <c r="W57" s="41"/>
      <c r="X57" s="41"/>
      <c r="Y57" s="167"/>
      <c r="Z57" s="167"/>
      <c r="AA57" s="41"/>
    </row>
    <row r="58" spans="1:27">
      <c r="A58" s="12"/>
      <c r="B58" s="157" t="s">
        <v>515</v>
      </c>
      <c r="C58" s="158" t="s">
        <v>517</v>
      </c>
      <c r="D58" s="34"/>
      <c r="E58" s="159">
        <v>42156</v>
      </c>
      <c r="F58" s="34"/>
      <c r="G58" s="158" t="s">
        <v>512</v>
      </c>
      <c r="H58" s="34"/>
      <c r="I58" s="160">
        <v>500000</v>
      </c>
      <c r="J58" s="160"/>
      <c r="K58" s="34"/>
      <c r="L58" s="34"/>
      <c r="M58" s="162">
        <v>197067</v>
      </c>
      <c r="N58" s="162"/>
      <c r="O58" s="34"/>
      <c r="P58" s="34"/>
      <c r="Q58" s="162">
        <v>209060</v>
      </c>
      <c r="R58" s="162"/>
      <c r="S58" s="34"/>
      <c r="T58" s="34"/>
      <c r="U58" s="160">
        <v>214570</v>
      </c>
      <c r="V58" s="160"/>
      <c r="W58" s="34"/>
      <c r="X58" s="34"/>
      <c r="Y58" s="160">
        <v>224162</v>
      </c>
      <c r="Z58" s="160"/>
      <c r="AA58" s="34"/>
    </row>
    <row r="59" spans="1:27">
      <c r="A59" s="12"/>
      <c r="B59" s="157"/>
      <c r="C59" s="158"/>
      <c r="D59" s="34"/>
      <c r="E59" s="159"/>
      <c r="F59" s="34"/>
      <c r="G59" s="158"/>
      <c r="H59" s="34"/>
      <c r="I59" s="160"/>
      <c r="J59" s="160"/>
      <c r="K59" s="34"/>
      <c r="L59" s="34"/>
      <c r="M59" s="162"/>
      <c r="N59" s="162"/>
      <c r="O59" s="34"/>
      <c r="P59" s="34"/>
      <c r="Q59" s="162"/>
      <c r="R59" s="162"/>
      <c r="S59" s="34"/>
      <c r="T59" s="34"/>
      <c r="U59" s="160"/>
      <c r="V59" s="160"/>
      <c r="W59" s="34"/>
      <c r="X59" s="34"/>
      <c r="Y59" s="160"/>
      <c r="Z59" s="160"/>
      <c r="AA59" s="34"/>
    </row>
    <row r="60" spans="1:27">
      <c r="A60" s="12"/>
      <c r="B60" s="163" t="s">
        <v>515</v>
      </c>
      <c r="C60" s="164" t="s">
        <v>518</v>
      </c>
      <c r="D60" s="41"/>
      <c r="E60" s="172">
        <v>42156</v>
      </c>
      <c r="F60" s="41"/>
      <c r="G60" s="164" t="s">
        <v>512</v>
      </c>
      <c r="H60" s="41"/>
      <c r="I60" s="167">
        <v>500000</v>
      </c>
      <c r="J60" s="167"/>
      <c r="K60" s="41"/>
      <c r="L60" s="41"/>
      <c r="M60" s="166">
        <v>226249</v>
      </c>
      <c r="N60" s="166"/>
      <c r="O60" s="41"/>
      <c r="P60" s="41"/>
      <c r="Q60" s="166">
        <v>231696</v>
      </c>
      <c r="R60" s="166"/>
      <c r="S60" s="41"/>
      <c r="T60" s="41"/>
      <c r="U60" s="167">
        <v>447926</v>
      </c>
      <c r="V60" s="167"/>
      <c r="W60" s="41"/>
      <c r="X60" s="41"/>
      <c r="Y60" s="167">
        <v>477980</v>
      </c>
      <c r="Z60" s="167"/>
      <c r="AA60" s="41"/>
    </row>
    <row r="61" spans="1:27">
      <c r="A61" s="12"/>
      <c r="B61" s="163"/>
      <c r="C61" s="164"/>
      <c r="D61" s="41"/>
      <c r="E61" s="172"/>
      <c r="F61" s="41"/>
      <c r="G61" s="164"/>
      <c r="H61" s="41"/>
      <c r="I61" s="167"/>
      <c r="J61" s="167"/>
      <c r="K61" s="41"/>
      <c r="L61" s="41"/>
      <c r="M61" s="166"/>
      <c r="N61" s="166"/>
      <c r="O61" s="41"/>
      <c r="P61" s="41"/>
      <c r="Q61" s="166"/>
      <c r="R61" s="166"/>
      <c r="S61" s="41"/>
      <c r="T61" s="41"/>
      <c r="U61" s="167"/>
      <c r="V61" s="167"/>
      <c r="W61" s="41"/>
      <c r="X61" s="41"/>
      <c r="Y61" s="167"/>
      <c r="Z61" s="167"/>
      <c r="AA61" s="41"/>
    </row>
    <row r="62" spans="1:27">
      <c r="A62" s="12"/>
      <c r="B62" s="157" t="s">
        <v>519</v>
      </c>
      <c r="C62" s="158" t="s">
        <v>520</v>
      </c>
      <c r="D62" s="34"/>
      <c r="E62" s="158" t="s">
        <v>521</v>
      </c>
      <c r="F62" s="34"/>
      <c r="G62" s="158" t="s">
        <v>512</v>
      </c>
      <c r="H62" s="34"/>
      <c r="I62" s="160">
        <v>300000</v>
      </c>
      <c r="J62" s="160"/>
      <c r="K62" s="34"/>
      <c r="L62" s="34"/>
      <c r="M62" s="182" t="s">
        <v>237</v>
      </c>
      <c r="N62" s="182"/>
      <c r="O62" s="34"/>
      <c r="P62" s="34"/>
      <c r="Q62" s="182" t="s">
        <v>237</v>
      </c>
      <c r="R62" s="182"/>
      <c r="S62" s="34"/>
      <c r="T62" s="34"/>
      <c r="U62" s="160">
        <v>159435</v>
      </c>
      <c r="V62" s="160"/>
      <c r="W62" s="34"/>
      <c r="X62" s="34"/>
      <c r="Y62" s="160">
        <v>166482</v>
      </c>
      <c r="Z62" s="160"/>
      <c r="AA62" s="34"/>
    </row>
    <row r="63" spans="1:27">
      <c r="A63" s="12"/>
      <c r="B63" s="157"/>
      <c r="C63" s="158"/>
      <c r="D63" s="34"/>
      <c r="E63" s="158"/>
      <c r="F63" s="34"/>
      <c r="G63" s="158"/>
      <c r="H63" s="34"/>
      <c r="I63" s="160"/>
      <c r="J63" s="160"/>
      <c r="K63" s="34"/>
      <c r="L63" s="34"/>
      <c r="M63" s="182"/>
      <c r="N63" s="182"/>
      <c r="O63" s="34"/>
      <c r="P63" s="34"/>
      <c r="Q63" s="182"/>
      <c r="R63" s="182"/>
      <c r="S63" s="34"/>
      <c r="T63" s="34"/>
      <c r="U63" s="160"/>
      <c r="V63" s="160"/>
      <c r="W63" s="34"/>
      <c r="X63" s="34"/>
      <c r="Y63" s="160"/>
      <c r="Z63" s="160"/>
      <c r="AA63" s="34"/>
    </row>
    <row r="64" spans="1:27">
      <c r="A64" s="12"/>
      <c r="B64" s="163" t="s">
        <v>522</v>
      </c>
      <c r="C64" s="164" t="s">
        <v>523</v>
      </c>
      <c r="D64" s="41"/>
      <c r="E64" s="172">
        <v>42036</v>
      </c>
      <c r="F64" s="41"/>
      <c r="G64" s="164" t="s">
        <v>512</v>
      </c>
      <c r="H64" s="41"/>
      <c r="I64" s="167">
        <v>200000</v>
      </c>
      <c r="J64" s="167"/>
      <c r="K64" s="41"/>
      <c r="L64" s="41"/>
      <c r="M64" s="166">
        <v>87145</v>
      </c>
      <c r="N64" s="166"/>
      <c r="O64" s="41"/>
      <c r="P64" s="41"/>
      <c r="Q64" s="166">
        <v>103804</v>
      </c>
      <c r="R64" s="166"/>
      <c r="S64" s="41"/>
      <c r="T64" s="41"/>
      <c r="U64" s="167">
        <v>63357</v>
      </c>
      <c r="V64" s="167"/>
      <c r="W64" s="41"/>
      <c r="X64" s="41"/>
      <c r="Y64" s="167">
        <v>93098</v>
      </c>
      <c r="Z64" s="167"/>
      <c r="AA64" s="41"/>
    </row>
    <row r="65" spans="1:27">
      <c r="A65" s="12"/>
      <c r="B65" s="163"/>
      <c r="C65" s="164"/>
      <c r="D65" s="41"/>
      <c r="E65" s="172"/>
      <c r="F65" s="41"/>
      <c r="G65" s="164"/>
      <c r="H65" s="41"/>
      <c r="I65" s="167"/>
      <c r="J65" s="167"/>
      <c r="K65" s="41"/>
      <c r="L65" s="41"/>
      <c r="M65" s="166"/>
      <c r="N65" s="166"/>
      <c r="O65" s="41"/>
      <c r="P65" s="41"/>
      <c r="Q65" s="166"/>
      <c r="R65" s="166"/>
      <c r="S65" s="41"/>
      <c r="T65" s="41"/>
      <c r="U65" s="167"/>
      <c r="V65" s="167"/>
      <c r="W65" s="41"/>
      <c r="X65" s="41"/>
      <c r="Y65" s="167"/>
      <c r="Z65" s="167"/>
      <c r="AA65" s="41"/>
    </row>
    <row r="66" spans="1:27">
      <c r="A66" s="12"/>
      <c r="B66" s="168" t="s">
        <v>524</v>
      </c>
      <c r="C66" s="158" t="s">
        <v>525</v>
      </c>
      <c r="D66" s="34"/>
      <c r="E66" s="159">
        <v>42278</v>
      </c>
      <c r="F66" s="34"/>
      <c r="G66" s="158" t="s">
        <v>512</v>
      </c>
      <c r="H66" s="34"/>
      <c r="I66" s="160">
        <v>75000</v>
      </c>
      <c r="J66" s="160"/>
      <c r="K66" s="34"/>
      <c r="L66" s="34"/>
      <c r="M66" s="162">
        <v>40080</v>
      </c>
      <c r="N66" s="162"/>
      <c r="O66" s="34"/>
      <c r="P66" s="34"/>
      <c r="Q66" s="162">
        <v>41786</v>
      </c>
      <c r="R66" s="162"/>
      <c r="S66" s="34"/>
      <c r="T66" s="34"/>
      <c r="U66" s="170" t="s">
        <v>237</v>
      </c>
      <c r="V66" s="170"/>
      <c r="W66" s="34"/>
      <c r="X66" s="34"/>
      <c r="Y66" s="170" t="s">
        <v>237</v>
      </c>
      <c r="Z66" s="170"/>
      <c r="AA66" s="34"/>
    </row>
    <row r="67" spans="1:27">
      <c r="A67" s="12"/>
      <c r="B67" s="168"/>
      <c r="C67" s="158"/>
      <c r="D67" s="34"/>
      <c r="E67" s="159"/>
      <c r="F67" s="34"/>
      <c r="G67" s="158"/>
      <c r="H67" s="34"/>
      <c r="I67" s="160"/>
      <c r="J67" s="160"/>
      <c r="K67" s="34"/>
      <c r="L67" s="34"/>
      <c r="M67" s="162"/>
      <c r="N67" s="162"/>
      <c r="O67" s="34"/>
      <c r="P67" s="34"/>
      <c r="Q67" s="162"/>
      <c r="R67" s="162"/>
      <c r="S67" s="34"/>
      <c r="T67" s="34"/>
      <c r="U67" s="170"/>
      <c r="V67" s="170"/>
      <c r="W67" s="34"/>
      <c r="X67" s="34"/>
      <c r="Y67" s="170"/>
      <c r="Z67" s="170"/>
      <c r="AA67" s="34"/>
    </row>
    <row r="68" spans="1:27">
      <c r="A68" s="12"/>
      <c r="B68" s="163" t="s">
        <v>526</v>
      </c>
      <c r="C68" s="164" t="s">
        <v>527</v>
      </c>
      <c r="D68" s="41"/>
      <c r="E68" s="164" t="s">
        <v>528</v>
      </c>
      <c r="F68" s="41"/>
      <c r="G68" s="164" t="s">
        <v>529</v>
      </c>
      <c r="H68" s="41"/>
      <c r="I68" s="165" t="s">
        <v>237</v>
      </c>
      <c r="J68" s="165"/>
      <c r="K68" s="41"/>
      <c r="L68" s="41"/>
      <c r="M68" s="169" t="s">
        <v>237</v>
      </c>
      <c r="N68" s="169"/>
      <c r="O68" s="41"/>
      <c r="P68" s="41"/>
      <c r="Q68" s="169" t="s">
        <v>237</v>
      </c>
      <c r="R68" s="169"/>
      <c r="S68" s="41"/>
      <c r="T68" s="41"/>
      <c r="U68" s="165" t="s">
        <v>237</v>
      </c>
      <c r="V68" s="165"/>
      <c r="W68" s="41"/>
      <c r="X68" s="41"/>
      <c r="Y68" s="165" t="s">
        <v>237</v>
      </c>
      <c r="Z68" s="165"/>
      <c r="AA68" s="41"/>
    </row>
    <row r="69" spans="1:27" ht="15.75" thickBot="1">
      <c r="A69" s="12"/>
      <c r="B69" s="163"/>
      <c r="C69" s="164"/>
      <c r="D69" s="41"/>
      <c r="E69" s="164"/>
      <c r="F69" s="41"/>
      <c r="G69" s="164"/>
      <c r="H69" s="41"/>
      <c r="I69" s="165"/>
      <c r="J69" s="165"/>
      <c r="K69" s="41"/>
      <c r="L69" s="41"/>
      <c r="M69" s="173"/>
      <c r="N69" s="173"/>
      <c r="O69" s="98"/>
      <c r="P69" s="41"/>
      <c r="Q69" s="173"/>
      <c r="R69" s="173"/>
      <c r="S69" s="98"/>
      <c r="T69" s="41"/>
      <c r="U69" s="183"/>
      <c r="V69" s="183"/>
      <c r="W69" s="98"/>
      <c r="X69" s="41"/>
      <c r="Y69" s="183"/>
      <c r="Z69" s="183"/>
      <c r="AA69" s="98"/>
    </row>
    <row r="70" spans="1:27">
      <c r="A70" s="12"/>
      <c r="B70" s="34"/>
      <c r="C70" s="34"/>
      <c r="D70" s="34"/>
      <c r="E70" s="168"/>
      <c r="F70" s="34"/>
      <c r="G70" s="34"/>
      <c r="H70" s="34"/>
      <c r="I70" s="34"/>
      <c r="J70" s="34"/>
      <c r="K70" s="34"/>
      <c r="L70" s="34"/>
      <c r="M70" s="175">
        <v>1931524</v>
      </c>
      <c r="N70" s="175"/>
      <c r="O70" s="32"/>
      <c r="P70" s="34"/>
      <c r="Q70" s="175">
        <v>2087252</v>
      </c>
      <c r="R70" s="175"/>
      <c r="S70" s="32"/>
      <c r="T70" s="34"/>
      <c r="U70" s="178">
        <v>2433927</v>
      </c>
      <c r="V70" s="178"/>
      <c r="W70" s="32"/>
      <c r="X70" s="34"/>
      <c r="Y70" s="178">
        <v>2642598</v>
      </c>
      <c r="Z70" s="178"/>
      <c r="AA70" s="32"/>
    </row>
    <row r="71" spans="1:27" ht="15.75" thickBot="1">
      <c r="A71" s="12"/>
      <c r="B71" s="34"/>
      <c r="C71" s="34"/>
      <c r="D71" s="34"/>
      <c r="E71" s="168"/>
      <c r="F71" s="34"/>
      <c r="G71" s="34"/>
      <c r="H71" s="34"/>
      <c r="I71" s="34"/>
      <c r="J71" s="34"/>
      <c r="K71" s="34"/>
      <c r="L71" s="34"/>
      <c r="M71" s="176"/>
      <c r="N71" s="176"/>
      <c r="O71" s="50"/>
      <c r="P71" s="34"/>
      <c r="Q71" s="176"/>
      <c r="R71" s="176"/>
      <c r="S71" s="50"/>
      <c r="T71" s="34"/>
      <c r="U71" s="179"/>
      <c r="V71" s="179"/>
      <c r="W71" s="50"/>
      <c r="X71" s="34"/>
      <c r="Y71" s="179"/>
      <c r="Z71" s="179"/>
      <c r="AA71" s="50"/>
    </row>
    <row r="72" spans="1:27">
      <c r="A72" s="12"/>
      <c r="B72" s="41"/>
      <c r="C72" s="41"/>
      <c r="D72" s="41"/>
      <c r="E72" s="41"/>
      <c r="F72" s="41"/>
      <c r="G72" s="41"/>
      <c r="H72" s="41"/>
      <c r="I72" s="41"/>
      <c r="J72" s="41"/>
      <c r="K72" s="41"/>
      <c r="L72" s="41"/>
      <c r="M72" s="184" t="s">
        <v>224</v>
      </c>
      <c r="N72" s="186">
        <v>3532743</v>
      </c>
      <c r="O72" s="55"/>
      <c r="P72" s="41"/>
      <c r="Q72" s="184" t="s">
        <v>224</v>
      </c>
      <c r="R72" s="186">
        <v>3966643</v>
      </c>
      <c r="S72" s="55"/>
      <c r="T72" s="41"/>
      <c r="U72" s="188" t="s">
        <v>224</v>
      </c>
      <c r="V72" s="190">
        <v>6984351</v>
      </c>
      <c r="W72" s="55"/>
      <c r="X72" s="41"/>
      <c r="Y72" s="188" t="s">
        <v>224</v>
      </c>
      <c r="Z72" s="190">
        <v>7725803</v>
      </c>
      <c r="AA72" s="55"/>
    </row>
    <row r="73" spans="1:27" ht="15.75" thickBot="1">
      <c r="A73" s="12"/>
      <c r="B73" s="41"/>
      <c r="C73" s="41"/>
      <c r="D73" s="41"/>
      <c r="E73" s="41"/>
      <c r="F73" s="41"/>
      <c r="G73" s="41"/>
      <c r="H73" s="41"/>
      <c r="I73" s="41"/>
      <c r="J73" s="41"/>
      <c r="K73" s="41"/>
      <c r="L73" s="41"/>
      <c r="M73" s="185"/>
      <c r="N73" s="187"/>
      <c r="O73" s="86"/>
      <c r="P73" s="41"/>
      <c r="Q73" s="185"/>
      <c r="R73" s="187"/>
      <c r="S73" s="86"/>
      <c r="T73" s="41"/>
      <c r="U73" s="189"/>
      <c r="V73" s="191"/>
      <c r="W73" s="86"/>
      <c r="X73" s="41"/>
      <c r="Y73" s="189"/>
      <c r="Z73" s="191"/>
      <c r="AA73" s="86"/>
    </row>
    <row r="74" spans="1:27" ht="15.75" thickTop="1">
      <c r="A74" s="12" t="s">
        <v>1034</v>
      </c>
      <c r="B74" s="92" t="s">
        <v>5</v>
      </c>
      <c r="C74" s="92"/>
      <c r="D74" s="92"/>
      <c r="E74" s="92"/>
      <c r="F74" s="92"/>
      <c r="G74" s="92"/>
      <c r="H74" s="92"/>
      <c r="I74" s="92"/>
      <c r="J74" s="92"/>
      <c r="K74" s="92"/>
      <c r="L74" s="92"/>
      <c r="M74" s="92"/>
      <c r="N74" s="92"/>
      <c r="O74" s="92"/>
      <c r="P74" s="92"/>
      <c r="Q74" s="92"/>
      <c r="R74" s="92"/>
      <c r="S74" s="92"/>
      <c r="T74" s="92"/>
      <c r="U74" s="92"/>
      <c r="V74" s="92"/>
      <c r="W74" s="92"/>
      <c r="X74" s="92"/>
      <c r="Y74" s="92"/>
      <c r="Z74" s="92"/>
      <c r="AA74" s="92"/>
    </row>
    <row r="75" spans="1:27">
      <c r="A75" s="12"/>
      <c r="B75" s="41" t="s">
        <v>1035</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row>
    <row r="76" spans="1:27">
      <c r="A76" s="12"/>
      <c r="B76" s="25"/>
      <c r="C76" s="25"/>
      <c r="D76" s="25"/>
      <c r="E76" s="25"/>
    </row>
    <row r="77" spans="1:27">
      <c r="A77" s="12"/>
      <c r="B77" s="15"/>
      <c r="C77" s="15"/>
      <c r="D77" s="15"/>
      <c r="E77" s="15"/>
    </row>
    <row r="78" spans="1:27" ht="15.75" thickBot="1">
      <c r="A78" s="12"/>
      <c r="B78" s="43" t="s">
        <v>553</v>
      </c>
      <c r="C78" s="26" t="s">
        <v>554</v>
      </c>
      <c r="D78" s="26"/>
      <c r="E78" s="26"/>
    </row>
    <row r="79" spans="1:27">
      <c r="A79" s="12"/>
      <c r="B79" s="193">
        <v>2014</v>
      </c>
      <c r="C79" s="28" t="s">
        <v>224</v>
      </c>
      <c r="D79" s="69" t="s">
        <v>237</v>
      </c>
      <c r="E79" s="32"/>
    </row>
    <row r="80" spans="1:27">
      <c r="A80" s="12"/>
      <c r="B80" s="193"/>
      <c r="C80" s="29"/>
      <c r="D80" s="194"/>
      <c r="E80" s="33"/>
    </row>
    <row r="81" spans="1:5">
      <c r="A81" s="12"/>
      <c r="B81" s="195">
        <v>2015</v>
      </c>
      <c r="C81" s="78" t="s">
        <v>237</v>
      </c>
      <c r="D81" s="78"/>
      <c r="E81" s="41"/>
    </row>
    <row r="82" spans="1:5">
      <c r="A82" s="12"/>
      <c r="B82" s="195"/>
      <c r="C82" s="78"/>
      <c r="D82" s="78"/>
      <c r="E82" s="41"/>
    </row>
    <row r="83" spans="1:5">
      <c r="A83" s="12"/>
      <c r="B83" s="193">
        <v>2016</v>
      </c>
      <c r="C83" s="68" t="s">
        <v>237</v>
      </c>
      <c r="D83" s="68"/>
      <c r="E83" s="34"/>
    </row>
    <row r="84" spans="1:5">
      <c r="A84" s="12"/>
      <c r="B84" s="193"/>
      <c r="C84" s="68"/>
      <c r="D84" s="68"/>
      <c r="E84" s="34"/>
    </row>
    <row r="85" spans="1:5">
      <c r="A85" s="12"/>
      <c r="B85" s="195">
        <v>2017</v>
      </c>
      <c r="C85" s="78" t="s">
        <v>237</v>
      </c>
      <c r="D85" s="78"/>
      <c r="E85" s="41"/>
    </row>
    <row r="86" spans="1:5">
      <c r="A86" s="12"/>
      <c r="B86" s="195"/>
      <c r="C86" s="78"/>
      <c r="D86" s="78"/>
      <c r="E86" s="41"/>
    </row>
    <row r="87" spans="1:5">
      <c r="A87" s="12"/>
      <c r="B87" s="193">
        <v>2018</v>
      </c>
      <c r="C87" s="48">
        <v>475000</v>
      </c>
      <c r="D87" s="48"/>
      <c r="E87" s="34"/>
    </row>
    <row r="88" spans="1:5">
      <c r="A88" s="12"/>
      <c r="B88" s="193"/>
      <c r="C88" s="48"/>
      <c r="D88" s="48"/>
      <c r="E88" s="34"/>
    </row>
    <row r="89" spans="1:5">
      <c r="A89" s="12"/>
      <c r="B89" s="195" t="s">
        <v>555</v>
      </c>
      <c r="C89" s="40">
        <v>1675000</v>
      </c>
      <c r="D89" s="40"/>
      <c r="E89" s="41"/>
    </row>
    <row r="90" spans="1:5" ht="15.75" thickBot="1">
      <c r="A90" s="12"/>
      <c r="B90" s="195"/>
      <c r="C90" s="97"/>
      <c r="D90" s="97"/>
      <c r="E90" s="98"/>
    </row>
    <row r="91" spans="1:5">
      <c r="A91" s="12"/>
      <c r="B91" s="51" t="s">
        <v>112</v>
      </c>
      <c r="C91" s="28" t="s">
        <v>224</v>
      </c>
      <c r="D91" s="30">
        <v>2150000</v>
      </c>
      <c r="E91" s="32"/>
    </row>
    <row r="92" spans="1:5" ht="15.75" thickBot="1">
      <c r="A92" s="12"/>
      <c r="B92" s="51"/>
      <c r="C92" s="100"/>
      <c r="D92" s="101"/>
      <c r="E92" s="102"/>
    </row>
    <row r="93" spans="1:5" ht="15.75" thickTop="1"/>
  </sheetData>
  <mergeCells count="539">
    <mergeCell ref="A23:A73"/>
    <mergeCell ref="B23:AA23"/>
    <mergeCell ref="B24:AA24"/>
    <mergeCell ref="A74:A92"/>
    <mergeCell ref="B74:AA74"/>
    <mergeCell ref="B75:AA75"/>
    <mergeCell ref="A1:A2"/>
    <mergeCell ref="B1:AA1"/>
    <mergeCell ref="B2:AA2"/>
    <mergeCell ref="B3:AA3"/>
    <mergeCell ref="A4:A22"/>
    <mergeCell ref="B4:AA4"/>
    <mergeCell ref="B5:AA5"/>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V72:V73"/>
    <mergeCell ref="W72:W73"/>
    <mergeCell ref="X72:X73"/>
    <mergeCell ref="Y72:Y73"/>
    <mergeCell ref="Z72:Z73"/>
    <mergeCell ref="AA72:AA73"/>
    <mergeCell ref="P72:P73"/>
    <mergeCell ref="Q72:Q73"/>
    <mergeCell ref="R72:R73"/>
    <mergeCell ref="S72:S73"/>
    <mergeCell ref="T72:T73"/>
    <mergeCell ref="U72:U73"/>
    <mergeCell ref="H72:H73"/>
    <mergeCell ref="I72:K73"/>
    <mergeCell ref="L72:L73"/>
    <mergeCell ref="M72:M73"/>
    <mergeCell ref="N72:N73"/>
    <mergeCell ref="O72:O73"/>
    <mergeCell ref="B72:B73"/>
    <mergeCell ref="C72:C73"/>
    <mergeCell ref="D72:D73"/>
    <mergeCell ref="E72:E73"/>
    <mergeCell ref="F72:F73"/>
    <mergeCell ref="G72:G73"/>
    <mergeCell ref="T70:T71"/>
    <mergeCell ref="U70:V71"/>
    <mergeCell ref="W70:W71"/>
    <mergeCell ref="X70:X71"/>
    <mergeCell ref="Y70:Z71"/>
    <mergeCell ref="AA70:AA71"/>
    <mergeCell ref="L70:L71"/>
    <mergeCell ref="M70:N71"/>
    <mergeCell ref="O70:O71"/>
    <mergeCell ref="P70:P71"/>
    <mergeCell ref="Q70:R71"/>
    <mergeCell ref="S70:S71"/>
    <mergeCell ref="Y68:Z69"/>
    <mergeCell ref="AA68:AA69"/>
    <mergeCell ref="B70:B71"/>
    <mergeCell ref="C70:C71"/>
    <mergeCell ref="D70:D71"/>
    <mergeCell ref="E70:E71"/>
    <mergeCell ref="F70:F71"/>
    <mergeCell ref="G70:G71"/>
    <mergeCell ref="H70:H71"/>
    <mergeCell ref="I70:K71"/>
    <mergeCell ref="Q68:R69"/>
    <mergeCell ref="S68:S69"/>
    <mergeCell ref="T68:T69"/>
    <mergeCell ref="U68:V69"/>
    <mergeCell ref="W68:W69"/>
    <mergeCell ref="X68:X69"/>
    <mergeCell ref="I68:J69"/>
    <mergeCell ref="K68:K69"/>
    <mergeCell ref="L68:L69"/>
    <mergeCell ref="M68:N69"/>
    <mergeCell ref="O68:O69"/>
    <mergeCell ref="P68:P69"/>
    <mergeCell ref="X66:X67"/>
    <mergeCell ref="Y66:Z67"/>
    <mergeCell ref="AA66:AA67"/>
    <mergeCell ref="B68:B69"/>
    <mergeCell ref="C68:C69"/>
    <mergeCell ref="D68:D69"/>
    <mergeCell ref="E68:E69"/>
    <mergeCell ref="F68:F69"/>
    <mergeCell ref="G68:G69"/>
    <mergeCell ref="H68:H69"/>
    <mergeCell ref="P66:P67"/>
    <mergeCell ref="Q66:R67"/>
    <mergeCell ref="S66:S67"/>
    <mergeCell ref="T66:T67"/>
    <mergeCell ref="U66:V67"/>
    <mergeCell ref="W66:W67"/>
    <mergeCell ref="H66:H67"/>
    <mergeCell ref="I66:J67"/>
    <mergeCell ref="K66:K67"/>
    <mergeCell ref="L66:L67"/>
    <mergeCell ref="M66:N67"/>
    <mergeCell ref="O66:O67"/>
    <mergeCell ref="B66:B67"/>
    <mergeCell ref="C66:C67"/>
    <mergeCell ref="D66:D67"/>
    <mergeCell ref="E66:E67"/>
    <mergeCell ref="F66:F67"/>
    <mergeCell ref="G66:G67"/>
    <mergeCell ref="T64:T65"/>
    <mergeCell ref="U64:V65"/>
    <mergeCell ref="W64:W65"/>
    <mergeCell ref="X64:X65"/>
    <mergeCell ref="Y64:Z65"/>
    <mergeCell ref="AA64:AA65"/>
    <mergeCell ref="L64:L65"/>
    <mergeCell ref="M64:N65"/>
    <mergeCell ref="O64:O65"/>
    <mergeCell ref="P64:P65"/>
    <mergeCell ref="Q64:R65"/>
    <mergeCell ref="S64:S65"/>
    <mergeCell ref="AA62:AA63"/>
    <mergeCell ref="B64:B65"/>
    <mergeCell ref="C64:C65"/>
    <mergeCell ref="D64:D65"/>
    <mergeCell ref="E64:E65"/>
    <mergeCell ref="F64:F65"/>
    <mergeCell ref="G64:G65"/>
    <mergeCell ref="H64:H65"/>
    <mergeCell ref="I64:J65"/>
    <mergeCell ref="K64:K65"/>
    <mergeCell ref="S62:S63"/>
    <mergeCell ref="T62:T63"/>
    <mergeCell ref="U62:V63"/>
    <mergeCell ref="W62:W63"/>
    <mergeCell ref="X62:X63"/>
    <mergeCell ref="Y62:Z63"/>
    <mergeCell ref="K62:K63"/>
    <mergeCell ref="L62:L63"/>
    <mergeCell ref="M62:N63"/>
    <mergeCell ref="O62:O63"/>
    <mergeCell ref="P62:P63"/>
    <mergeCell ref="Q62:R63"/>
    <mergeCell ref="Y60:Z61"/>
    <mergeCell ref="AA60:AA61"/>
    <mergeCell ref="B62:B63"/>
    <mergeCell ref="C62:C63"/>
    <mergeCell ref="D62:D63"/>
    <mergeCell ref="E62:E63"/>
    <mergeCell ref="F62:F63"/>
    <mergeCell ref="G62:G63"/>
    <mergeCell ref="H62:H63"/>
    <mergeCell ref="I62:J63"/>
    <mergeCell ref="Q60:R61"/>
    <mergeCell ref="S60:S61"/>
    <mergeCell ref="T60:T61"/>
    <mergeCell ref="U60:V61"/>
    <mergeCell ref="W60:W61"/>
    <mergeCell ref="X60:X61"/>
    <mergeCell ref="I60:J61"/>
    <mergeCell ref="K60:K61"/>
    <mergeCell ref="L60:L61"/>
    <mergeCell ref="M60:N61"/>
    <mergeCell ref="O60:O61"/>
    <mergeCell ref="P60:P61"/>
    <mergeCell ref="X58:X59"/>
    <mergeCell ref="Y58:Z59"/>
    <mergeCell ref="AA58:AA59"/>
    <mergeCell ref="B60:B61"/>
    <mergeCell ref="C60:C61"/>
    <mergeCell ref="D60:D61"/>
    <mergeCell ref="E60:E61"/>
    <mergeCell ref="F60:F61"/>
    <mergeCell ref="G60:G61"/>
    <mergeCell ref="H60:H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T56:T57"/>
    <mergeCell ref="U56:V57"/>
    <mergeCell ref="W56:W57"/>
    <mergeCell ref="X56:X57"/>
    <mergeCell ref="Y56:Z57"/>
    <mergeCell ref="AA56:AA57"/>
    <mergeCell ref="L56:L57"/>
    <mergeCell ref="M56:N57"/>
    <mergeCell ref="O56:O57"/>
    <mergeCell ref="P56:P57"/>
    <mergeCell ref="Q56:R57"/>
    <mergeCell ref="S56:S57"/>
    <mergeCell ref="AA54:AA55"/>
    <mergeCell ref="B56:B57"/>
    <mergeCell ref="C56:C57"/>
    <mergeCell ref="D56:D57"/>
    <mergeCell ref="E56:E57"/>
    <mergeCell ref="F56:F57"/>
    <mergeCell ref="G56:G57"/>
    <mergeCell ref="H56:H57"/>
    <mergeCell ref="I56:J57"/>
    <mergeCell ref="K56:K57"/>
    <mergeCell ref="S54:S55"/>
    <mergeCell ref="T54:T55"/>
    <mergeCell ref="U54:V55"/>
    <mergeCell ref="W54:W55"/>
    <mergeCell ref="X54:X55"/>
    <mergeCell ref="Y54:Z55"/>
    <mergeCell ref="K54:K55"/>
    <mergeCell ref="L54:L55"/>
    <mergeCell ref="M54:N55"/>
    <mergeCell ref="O54:O55"/>
    <mergeCell ref="P54:P55"/>
    <mergeCell ref="Q54:R55"/>
    <mergeCell ref="Z52:Z53"/>
    <mergeCell ref="AA52:AA53"/>
    <mergeCell ref="B54:B55"/>
    <mergeCell ref="C54:C55"/>
    <mergeCell ref="D54:D55"/>
    <mergeCell ref="E54:E55"/>
    <mergeCell ref="F54:F55"/>
    <mergeCell ref="G54:G55"/>
    <mergeCell ref="H54:H55"/>
    <mergeCell ref="I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1:C51"/>
    <mergeCell ref="I51:K51"/>
    <mergeCell ref="M51:O51"/>
    <mergeCell ref="Q51:S51"/>
    <mergeCell ref="U51:W51"/>
    <mergeCell ref="Y51:AA51"/>
    <mergeCell ref="M48:AA48"/>
    <mergeCell ref="M49:S49"/>
    <mergeCell ref="U49:AA49"/>
    <mergeCell ref="I50:K50"/>
    <mergeCell ref="M50:O50"/>
    <mergeCell ref="Q50:S50"/>
    <mergeCell ref="U50:W50"/>
    <mergeCell ref="Y50:AA50"/>
    <mergeCell ref="T46:T47"/>
    <mergeCell ref="U46:V47"/>
    <mergeCell ref="W46:W47"/>
    <mergeCell ref="X46:X47"/>
    <mergeCell ref="Y46:Z47"/>
    <mergeCell ref="AA46:AA47"/>
    <mergeCell ref="X44:X45"/>
    <mergeCell ref="Y44:Z45"/>
    <mergeCell ref="AA44:AA45"/>
    <mergeCell ref="B46:K49"/>
    <mergeCell ref="L46:L47"/>
    <mergeCell ref="M46:N47"/>
    <mergeCell ref="O46:O47"/>
    <mergeCell ref="P46:P47"/>
    <mergeCell ref="Q46:R47"/>
    <mergeCell ref="S46:S47"/>
    <mergeCell ref="P44:P45"/>
    <mergeCell ref="Q44:R45"/>
    <mergeCell ref="S44:S45"/>
    <mergeCell ref="T44:T45"/>
    <mergeCell ref="U44:V45"/>
    <mergeCell ref="W44:W45"/>
    <mergeCell ref="H44:H45"/>
    <mergeCell ref="I44:J45"/>
    <mergeCell ref="K44:K45"/>
    <mergeCell ref="L44:L45"/>
    <mergeCell ref="M44:N45"/>
    <mergeCell ref="O44:O45"/>
    <mergeCell ref="W42:W43"/>
    <mergeCell ref="X42:X43"/>
    <mergeCell ref="Y42:Z43"/>
    <mergeCell ref="AA42:AA43"/>
    <mergeCell ref="B44:B45"/>
    <mergeCell ref="C44:C45"/>
    <mergeCell ref="D44:D45"/>
    <mergeCell ref="E44:E45"/>
    <mergeCell ref="F44:F45"/>
    <mergeCell ref="G44:G45"/>
    <mergeCell ref="O42:O43"/>
    <mergeCell ref="P42:P43"/>
    <mergeCell ref="Q42:R43"/>
    <mergeCell ref="S42:S43"/>
    <mergeCell ref="T42:T43"/>
    <mergeCell ref="U42:V43"/>
    <mergeCell ref="G42:G43"/>
    <mergeCell ref="H42:H43"/>
    <mergeCell ref="I42:J43"/>
    <mergeCell ref="K42:K43"/>
    <mergeCell ref="L42:L43"/>
    <mergeCell ref="M42:N43"/>
    <mergeCell ref="U40:V41"/>
    <mergeCell ref="W40:W41"/>
    <mergeCell ref="X40:X41"/>
    <mergeCell ref="Y40:Z41"/>
    <mergeCell ref="AA40:AA41"/>
    <mergeCell ref="B42:B43"/>
    <mergeCell ref="C42:C43"/>
    <mergeCell ref="D42:D43"/>
    <mergeCell ref="E42:E43"/>
    <mergeCell ref="F42:F43"/>
    <mergeCell ref="M40:N41"/>
    <mergeCell ref="O40:O41"/>
    <mergeCell ref="P40:P41"/>
    <mergeCell ref="Q40:R41"/>
    <mergeCell ref="S40:S41"/>
    <mergeCell ref="T40:T41"/>
    <mergeCell ref="AA38:AA39"/>
    <mergeCell ref="C40:C41"/>
    <mergeCell ref="D40:D41"/>
    <mergeCell ref="E40:E41"/>
    <mergeCell ref="F40:F41"/>
    <mergeCell ref="G40:G41"/>
    <mergeCell ref="H40:H41"/>
    <mergeCell ref="I40:J41"/>
    <mergeCell ref="K40:K41"/>
    <mergeCell ref="L40:L41"/>
    <mergeCell ref="S38:S39"/>
    <mergeCell ref="T38:T39"/>
    <mergeCell ref="U38:V39"/>
    <mergeCell ref="W38:W39"/>
    <mergeCell ref="X38:X39"/>
    <mergeCell ref="Y38:Z39"/>
    <mergeCell ref="K38:K39"/>
    <mergeCell ref="L38:L39"/>
    <mergeCell ref="M38:N39"/>
    <mergeCell ref="O38:O39"/>
    <mergeCell ref="P38:P39"/>
    <mergeCell ref="Q38:R39"/>
    <mergeCell ref="Y36:Z37"/>
    <mergeCell ref="AA36:AA37"/>
    <mergeCell ref="B38:B39"/>
    <mergeCell ref="C38:C39"/>
    <mergeCell ref="D38:D39"/>
    <mergeCell ref="E38:E39"/>
    <mergeCell ref="F38:F39"/>
    <mergeCell ref="G38:G39"/>
    <mergeCell ref="H38:H39"/>
    <mergeCell ref="I38:J39"/>
    <mergeCell ref="Q36:R37"/>
    <mergeCell ref="S36:S37"/>
    <mergeCell ref="T36:T37"/>
    <mergeCell ref="U36:V37"/>
    <mergeCell ref="W36:W37"/>
    <mergeCell ref="X36:X37"/>
    <mergeCell ref="I36:J37"/>
    <mergeCell ref="K36:K37"/>
    <mergeCell ref="L36:L37"/>
    <mergeCell ref="M36:N37"/>
    <mergeCell ref="O36:O37"/>
    <mergeCell ref="P36:P37"/>
    <mergeCell ref="X34:X35"/>
    <mergeCell ref="Y34:Z35"/>
    <mergeCell ref="AA34:AA35"/>
    <mergeCell ref="B36:B37"/>
    <mergeCell ref="C36:C37"/>
    <mergeCell ref="D36:D37"/>
    <mergeCell ref="E36:E37"/>
    <mergeCell ref="F36:F37"/>
    <mergeCell ref="G36:G37"/>
    <mergeCell ref="H36:H37"/>
    <mergeCell ref="P34:P35"/>
    <mergeCell ref="Q34:R35"/>
    <mergeCell ref="S34:S35"/>
    <mergeCell ref="T34:T35"/>
    <mergeCell ref="U34:V35"/>
    <mergeCell ref="W34:W35"/>
    <mergeCell ref="H34:H35"/>
    <mergeCell ref="I34:J35"/>
    <mergeCell ref="K34:K35"/>
    <mergeCell ref="L34:L35"/>
    <mergeCell ref="M34:N35"/>
    <mergeCell ref="O34:O35"/>
    <mergeCell ref="W32:W33"/>
    <mergeCell ref="X32:X33"/>
    <mergeCell ref="Y32:Z33"/>
    <mergeCell ref="AA32:AA33"/>
    <mergeCell ref="B34:B35"/>
    <mergeCell ref="C34:C35"/>
    <mergeCell ref="D34:D35"/>
    <mergeCell ref="E34:E35"/>
    <mergeCell ref="F34:F35"/>
    <mergeCell ref="G34:G35"/>
    <mergeCell ref="O32:O33"/>
    <mergeCell ref="P32:P33"/>
    <mergeCell ref="Q32:R33"/>
    <mergeCell ref="S32:S33"/>
    <mergeCell ref="T32:T33"/>
    <mergeCell ref="U32:V33"/>
    <mergeCell ref="G32:G33"/>
    <mergeCell ref="H32:H33"/>
    <mergeCell ref="I32:J33"/>
    <mergeCell ref="K32:K33"/>
    <mergeCell ref="L32:L33"/>
    <mergeCell ref="M32:N33"/>
    <mergeCell ref="W30:W31"/>
    <mergeCell ref="X30:X31"/>
    <mergeCell ref="Y30:Y31"/>
    <mergeCell ref="Z30:Z31"/>
    <mergeCell ref="AA30:AA31"/>
    <mergeCell ref="B32:B33"/>
    <mergeCell ref="C32:C33"/>
    <mergeCell ref="D32:D33"/>
    <mergeCell ref="E32:E33"/>
    <mergeCell ref="F32:F33"/>
    <mergeCell ref="Q30:Q31"/>
    <mergeCell ref="R30:R31"/>
    <mergeCell ref="S30:S31"/>
    <mergeCell ref="T30:T31"/>
    <mergeCell ref="U30:U31"/>
    <mergeCell ref="V30:V31"/>
    <mergeCell ref="K30:K31"/>
    <mergeCell ref="L30:L31"/>
    <mergeCell ref="M30:M31"/>
    <mergeCell ref="N30:N31"/>
    <mergeCell ref="O30:O31"/>
    <mergeCell ref="P30:P31"/>
    <mergeCell ref="Y29:AA29"/>
    <mergeCell ref="B30:B31"/>
    <mergeCell ref="C30:C31"/>
    <mergeCell ref="D30:D31"/>
    <mergeCell ref="E30:E31"/>
    <mergeCell ref="F30:F31"/>
    <mergeCell ref="G30:G31"/>
    <mergeCell ref="H30:H31"/>
    <mergeCell ref="I30:I31"/>
    <mergeCell ref="J30:J31"/>
    <mergeCell ref="I28:K28"/>
    <mergeCell ref="M28:O28"/>
    <mergeCell ref="Q28:S28"/>
    <mergeCell ref="U28:W28"/>
    <mergeCell ref="Y28:AA28"/>
    <mergeCell ref="B29:C29"/>
    <mergeCell ref="I29:K29"/>
    <mergeCell ref="M29:O29"/>
    <mergeCell ref="Q29:S29"/>
    <mergeCell ref="U29:W29"/>
    <mergeCell ref="H21:H22"/>
    <mergeCell ref="I21:I22"/>
    <mergeCell ref="B25:AA25"/>
    <mergeCell ref="I27:K27"/>
    <mergeCell ref="M27:S27"/>
    <mergeCell ref="U27:AA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5" width="9.5703125" customWidth="1"/>
    <col min="6" max="6" width="1.5703125" customWidth="1"/>
    <col min="7" max="7" width="2" customWidth="1"/>
    <col min="8" max="8" width="8" customWidth="1"/>
    <col min="9" max="9" width="9.5703125" customWidth="1"/>
    <col min="10" max="10" width="1.5703125" customWidth="1"/>
    <col min="11" max="11" width="4.5703125" customWidth="1"/>
    <col min="12" max="12" width="21.85546875" customWidth="1"/>
    <col min="13" max="13" width="3.5703125" customWidth="1"/>
    <col min="14" max="14" width="9.5703125" customWidth="1"/>
    <col min="15" max="15" width="2" customWidth="1"/>
    <col min="16" max="17" width="9.5703125" customWidth="1"/>
  </cols>
  <sheetData>
    <row r="1" spans="1:17" ht="15" customHeight="1">
      <c r="A1" s="7" t="s">
        <v>10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92" t="s">
        <v>5</v>
      </c>
      <c r="C3" s="92"/>
      <c r="D3" s="92"/>
      <c r="E3" s="92"/>
      <c r="F3" s="92"/>
      <c r="G3" s="92"/>
      <c r="H3" s="92"/>
      <c r="I3" s="92"/>
      <c r="J3" s="92"/>
      <c r="K3" s="92"/>
      <c r="L3" s="92"/>
      <c r="M3" s="92"/>
      <c r="N3" s="92"/>
      <c r="O3" s="92"/>
      <c r="P3" s="92"/>
      <c r="Q3" s="92"/>
    </row>
    <row r="4" spans="1:17" ht="15" customHeight="1">
      <c r="A4" s="12" t="s">
        <v>1037</v>
      </c>
      <c r="B4" s="92" t="s">
        <v>5</v>
      </c>
      <c r="C4" s="92"/>
      <c r="D4" s="92"/>
      <c r="E4" s="92"/>
      <c r="F4" s="92"/>
      <c r="G4" s="92"/>
      <c r="H4" s="92"/>
      <c r="I4" s="92"/>
      <c r="J4" s="92"/>
      <c r="K4" s="92"/>
      <c r="L4" s="92"/>
      <c r="M4" s="92"/>
      <c r="N4" s="92"/>
      <c r="O4" s="92"/>
      <c r="P4" s="92"/>
      <c r="Q4" s="92"/>
    </row>
    <row r="5" spans="1:17">
      <c r="A5" s="12"/>
      <c r="B5" s="41" t="s">
        <v>627</v>
      </c>
      <c r="C5" s="41"/>
      <c r="D5" s="41"/>
      <c r="E5" s="41"/>
      <c r="F5" s="41"/>
      <c r="G5" s="41"/>
      <c r="H5" s="41"/>
      <c r="I5" s="41"/>
      <c r="J5" s="41"/>
      <c r="K5" s="41"/>
      <c r="L5" s="41"/>
      <c r="M5" s="41"/>
      <c r="N5" s="41"/>
      <c r="O5" s="41"/>
      <c r="P5" s="41"/>
      <c r="Q5" s="41"/>
    </row>
    <row r="6" spans="1:17">
      <c r="A6" s="12"/>
      <c r="B6" s="25"/>
      <c r="C6" s="25"/>
      <c r="D6" s="25"/>
      <c r="E6" s="25"/>
      <c r="F6" s="25"/>
      <c r="G6" s="25"/>
      <c r="H6" s="25"/>
      <c r="I6" s="25"/>
      <c r="J6" s="25"/>
      <c r="K6" s="25"/>
      <c r="L6" s="25"/>
      <c r="M6" s="25"/>
      <c r="N6" s="25"/>
      <c r="O6" s="25"/>
      <c r="P6" s="25"/>
      <c r="Q6" s="25"/>
    </row>
    <row r="7" spans="1:17">
      <c r="A7" s="12"/>
      <c r="B7" s="15"/>
      <c r="C7" s="15"/>
      <c r="D7" s="15"/>
      <c r="E7" s="15"/>
      <c r="F7" s="15"/>
      <c r="G7" s="15"/>
      <c r="H7" s="15"/>
      <c r="I7" s="15"/>
      <c r="J7" s="15"/>
      <c r="K7" s="15"/>
      <c r="L7" s="15"/>
      <c r="M7" s="15"/>
      <c r="N7" s="15"/>
      <c r="O7" s="15"/>
      <c r="P7" s="15"/>
      <c r="Q7" s="15"/>
    </row>
    <row r="8" spans="1:17" ht="15.75" thickBot="1">
      <c r="A8" s="12"/>
      <c r="B8" s="72"/>
      <c r="C8" s="163"/>
      <c r="D8" s="163"/>
      <c r="E8" s="163"/>
      <c r="F8" s="11"/>
      <c r="G8" s="26" t="s">
        <v>221</v>
      </c>
      <c r="H8" s="26"/>
      <c r="I8" s="26"/>
      <c r="J8" s="26"/>
      <c r="K8" s="26"/>
      <c r="L8" s="26"/>
      <c r="M8" s="26"/>
      <c r="N8" s="26"/>
      <c r="O8" s="26"/>
      <c r="P8" s="26"/>
      <c r="Q8" s="26"/>
    </row>
    <row r="9" spans="1:17" ht="15.75" thickBot="1">
      <c r="A9" s="12"/>
      <c r="B9" s="72"/>
      <c r="C9" s="163"/>
      <c r="D9" s="163"/>
      <c r="E9" s="163"/>
      <c r="F9" s="11"/>
      <c r="G9" s="57" t="s">
        <v>628</v>
      </c>
      <c r="H9" s="57"/>
      <c r="I9" s="57"/>
      <c r="J9" s="57"/>
      <c r="K9" s="57"/>
      <c r="L9" s="57"/>
      <c r="M9" s="57"/>
      <c r="N9" s="57"/>
      <c r="O9" s="57"/>
      <c r="P9" s="57"/>
      <c r="Q9" s="57"/>
    </row>
    <row r="10" spans="1:17" ht="15.75" thickBot="1">
      <c r="A10" s="12"/>
      <c r="B10" s="72"/>
      <c r="C10" s="26" t="s">
        <v>629</v>
      </c>
      <c r="D10" s="26"/>
      <c r="E10" s="26"/>
      <c r="F10" s="11"/>
      <c r="G10" s="57" t="s">
        <v>630</v>
      </c>
      <c r="H10" s="57"/>
      <c r="I10" s="57"/>
      <c r="J10" s="11"/>
      <c r="K10" s="57" t="s">
        <v>631</v>
      </c>
      <c r="L10" s="57"/>
      <c r="M10" s="57"/>
      <c r="N10" s="11"/>
      <c r="O10" s="57" t="s">
        <v>632</v>
      </c>
      <c r="P10" s="57"/>
      <c r="Q10" s="57"/>
    </row>
    <row r="11" spans="1:17">
      <c r="A11" s="12"/>
      <c r="B11" s="73" t="s">
        <v>246</v>
      </c>
      <c r="C11" s="32"/>
      <c r="D11" s="32"/>
      <c r="E11" s="32"/>
      <c r="F11" s="20"/>
      <c r="G11" s="32"/>
      <c r="H11" s="32"/>
      <c r="I11" s="32"/>
      <c r="J11" s="20"/>
      <c r="K11" s="32"/>
      <c r="L11" s="32"/>
      <c r="M11" s="32"/>
      <c r="N11" s="20"/>
      <c r="O11" s="32"/>
      <c r="P11" s="32"/>
      <c r="Q11" s="32"/>
    </row>
    <row r="12" spans="1:17">
      <c r="A12" s="12"/>
      <c r="B12" s="41" t="s">
        <v>633</v>
      </c>
      <c r="C12" s="77" t="s">
        <v>224</v>
      </c>
      <c r="D12" s="40">
        <v>1695502</v>
      </c>
      <c r="E12" s="41"/>
      <c r="F12" s="41"/>
      <c r="G12" s="77" t="s">
        <v>224</v>
      </c>
      <c r="H12" s="78" t="s">
        <v>237</v>
      </c>
      <c r="I12" s="41"/>
      <c r="J12" s="41"/>
      <c r="K12" s="77" t="s">
        <v>224</v>
      </c>
      <c r="L12" s="40">
        <v>1695502</v>
      </c>
      <c r="M12" s="41"/>
      <c r="N12" s="41"/>
      <c r="O12" s="77" t="s">
        <v>224</v>
      </c>
      <c r="P12" s="78" t="s">
        <v>237</v>
      </c>
      <c r="Q12" s="41"/>
    </row>
    <row r="13" spans="1:17">
      <c r="A13" s="12"/>
      <c r="B13" s="41"/>
      <c r="C13" s="77"/>
      <c r="D13" s="40"/>
      <c r="E13" s="41"/>
      <c r="F13" s="41"/>
      <c r="G13" s="77"/>
      <c r="H13" s="78"/>
      <c r="I13" s="41"/>
      <c r="J13" s="41"/>
      <c r="K13" s="77"/>
      <c r="L13" s="40"/>
      <c r="M13" s="41"/>
      <c r="N13" s="41"/>
      <c r="O13" s="77"/>
      <c r="P13" s="78"/>
      <c r="Q13" s="41"/>
    </row>
    <row r="14" spans="1:17">
      <c r="A14" s="12"/>
      <c r="B14" s="51" t="s">
        <v>634</v>
      </c>
      <c r="C14" s="48">
        <v>2898209</v>
      </c>
      <c r="D14" s="48"/>
      <c r="E14" s="34"/>
      <c r="F14" s="34"/>
      <c r="G14" s="68" t="s">
        <v>237</v>
      </c>
      <c r="H14" s="68"/>
      <c r="I14" s="34"/>
      <c r="J14" s="34"/>
      <c r="K14" s="68" t="s">
        <v>237</v>
      </c>
      <c r="L14" s="68"/>
      <c r="M14" s="34"/>
      <c r="N14" s="34"/>
      <c r="O14" s="48">
        <v>2898209</v>
      </c>
      <c r="P14" s="48"/>
      <c r="Q14" s="34"/>
    </row>
    <row r="15" spans="1:17">
      <c r="A15" s="12"/>
      <c r="B15" s="51"/>
      <c r="C15" s="48"/>
      <c r="D15" s="48"/>
      <c r="E15" s="34"/>
      <c r="F15" s="34"/>
      <c r="G15" s="68"/>
      <c r="H15" s="68"/>
      <c r="I15" s="34"/>
      <c r="J15" s="34"/>
      <c r="K15" s="68"/>
      <c r="L15" s="68"/>
      <c r="M15" s="34"/>
      <c r="N15" s="34"/>
      <c r="O15" s="48"/>
      <c r="P15" s="48"/>
      <c r="Q15" s="34"/>
    </row>
    <row r="16" spans="1:17">
      <c r="A16" s="12"/>
      <c r="B16" s="24" t="s">
        <v>635</v>
      </c>
      <c r="C16" s="41"/>
      <c r="D16" s="41"/>
      <c r="E16" s="41"/>
      <c r="F16" s="11"/>
      <c r="G16" s="41"/>
      <c r="H16" s="41"/>
      <c r="I16" s="41"/>
      <c r="J16" s="11"/>
      <c r="K16" s="41"/>
      <c r="L16" s="41"/>
      <c r="M16" s="41"/>
      <c r="N16" s="11"/>
      <c r="O16" s="41"/>
      <c r="P16" s="41"/>
      <c r="Q16" s="41"/>
    </row>
    <row r="17" spans="1:17">
      <c r="A17" s="12"/>
      <c r="B17" s="127" t="s">
        <v>455</v>
      </c>
      <c r="C17" s="48">
        <v>83446</v>
      </c>
      <c r="D17" s="48"/>
      <c r="E17" s="34"/>
      <c r="F17" s="34"/>
      <c r="G17" s="68" t="s">
        <v>237</v>
      </c>
      <c r="H17" s="68"/>
      <c r="I17" s="34"/>
      <c r="J17" s="34"/>
      <c r="K17" s="48">
        <v>83446</v>
      </c>
      <c r="L17" s="48"/>
      <c r="M17" s="34"/>
      <c r="N17" s="34"/>
      <c r="O17" s="68" t="s">
        <v>237</v>
      </c>
      <c r="P17" s="68"/>
      <c r="Q17" s="34"/>
    </row>
    <row r="18" spans="1:17">
      <c r="A18" s="12"/>
      <c r="B18" s="127"/>
      <c r="C18" s="48"/>
      <c r="D18" s="48"/>
      <c r="E18" s="34"/>
      <c r="F18" s="34"/>
      <c r="G18" s="68"/>
      <c r="H18" s="68"/>
      <c r="I18" s="34"/>
      <c r="J18" s="34"/>
      <c r="K18" s="48"/>
      <c r="L18" s="48"/>
      <c r="M18" s="34"/>
      <c r="N18" s="34"/>
      <c r="O18" s="68"/>
      <c r="P18" s="68"/>
      <c r="Q18" s="34"/>
    </row>
    <row r="19" spans="1:17">
      <c r="A19" s="12"/>
      <c r="B19" s="128" t="s">
        <v>457</v>
      </c>
      <c r="C19" s="40">
        <v>1488</v>
      </c>
      <c r="D19" s="40"/>
      <c r="E19" s="41"/>
      <c r="F19" s="41"/>
      <c r="G19" s="78" t="s">
        <v>237</v>
      </c>
      <c r="H19" s="78"/>
      <c r="I19" s="41"/>
      <c r="J19" s="41"/>
      <c r="K19" s="40">
        <v>1488</v>
      </c>
      <c r="L19" s="40"/>
      <c r="M19" s="41"/>
      <c r="N19" s="41"/>
      <c r="O19" s="78" t="s">
        <v>237</v>
      </c>
      <c r="P19" s="78"/>
      <c r="Q19" s="41"/>
    </row>
    <row r="20" spans="1:17">
      <c r="A20" s="12"/>
      <c r="B20" s="128"/>
      <c r="C20" s="40"/>
      <c r="D20" s="40"/>
      <c r="E20" s="41"/>
      <c r="F20" s="41"/>
      <c r="G20" s="78"/>
      <c r="H20" s="78"/>
      <c r="I20" s="41"/>
      <c r="J20" s="41"/>
      <c r="K20" s="40"/>
      <c r="L20" s="40"/>
      <c r="M20" s="41"/>
      <c r="N20" s="41"/>
      <c r="O20" s="78"/>
      <c r="P20" s="78"/>
      <c r="Q20" s="41"/>
    </row>
    <row r="21" spans="1:17">
      <c r="A21" s="12"/>
      <c r="B21" s="127" t="s">
        <v>459</v>
      </c>
      <c r="C21" s="48">
        <v>2050</v>
      </c>
      <c r="D21" s="48"/>
      <c r="E21" s="34"/>
      <c r="F21" s="34"/>
      <c r="G21" s="68" t="s">
        <v>237</v>
      </c>
      <c r="H21" s="68"/>
      <c r="I21" s="34"/>
      <c r="J21" s="34"/>
      <c r="K21" s="48">
        <v>2050</v>
      </c>
      <c r="L21" s="48"/>
      <c r="M21" s="34"/>
      <c r="N21" s="34"/>
      <c r="O21" s="68" t="s">
        <v>237</v>
      </c>
      <c r="P21" s="68"/>
      <c r="Q21" s="34"/>
    </row>
    <row r="22" spans="1:17">
      <c r="A22" s="12"/>
      <c r="B22" s="127"/>
      <c r="C22" s="48"/>
      <c r="D22" s="48"/>
      <c r="E22" s="34"/>
      <c r="F22" s="34"/>
      <c r="G22" s="68"/>
      <c r="H22" s="68"/>
      <c r="I22" s="34"/>
      <c r="J22" s="34"/>
      <c r="K22" s="48"/>
      <c r="L22" s="48"/>
      <c r="M22" s="34"/>
      <c r="N22" s="34"/>
      <c r="O22" s="68"/>
      <c r="P22" s="68"/>
      <c r="Q22" s="34"/>
    </row>
    <row r="23" spans="1:17">
      <c r="A23" s="12"/>
      <c r="B23" s="39" t="s">
        <v>636</v>
      </c>
      <c r="C23" s="40">
        <v>1349</v>
      </c>
      <c r="D23" s="40"/>
      <c r="E23" s="41"/>
      <c r="F23" s="41"/>
      <c r="G23" s="79" t="s">
        <v>237</v>
      </c>
      <c r="H23" s="79"/>
      <c r="I23" s="41"/>
      <c r="J23" s="41"/>
      <c r="K23" s="40">
        <v>1349</v>
      </c>
      <c r="L23" s="40"/>
      <c r="M23" s="41"/>
      <c r="N23" s="41"/>
      <c r="O23" s="79" t="s">
        <v>237</v>
      </c>
      <c r="P23" s="79"/>
      <c r="Q23" s="41"/>
    </row>
    <row r="24" spans="1:17" ht="15.75" thickBot="1">
      <c r="A24" s="12"/>
      <c r="B24" s="39"/>
      <c r="C24" s="97"/>
      <c r="D24" s="97"/>
      <c r="E24" s="98"/>
      <c r="F24" s="41"/>
      <c r="G24" s="116"/>
      <c r="H24" s="116"/>
      <c r="I24" s="98"/>
      <c r="J24" s="41"/>
      <c r="K24" s="97"/>
      <c r="L24" s="97"/>
      <c r="M24" s="98"/>
      <c r="N24" s="41"/>
      <c r="O24" s="116"/>
      <c r="P24" s="116"/>
      <c r="Q24" s="98"/>
    </row>
    <row r="25" spans="1:17">
      <c r="A25" s="12"/>
      <c r="B25" s="27" t="s">
        <v>38</v>
      </c>
      <c r="C25" s="28" t="s">
        <v>224</v>
      </c>
      <c r="D25" s="30">
        <v>4682044</v>
      </c>
      <c r="E25" s="32"/>
      <c r="F25" s="34"/>
      <c r="G25" s="28" t="s">
        <v>224</v>
      </c>
      <c r="H25" s="69" t="s">
        <v>237</v>
      </c>
      <c r="I25" s="32"/>
      <c r="J25" s="34"/>
      <c r="K25" s="28" t="s">
        <v>224</v>
      </c>
      <c r="L25" s="30">
        <v>1783835</v>
      </c>
      <c r="M25" s="32"/>
      <c r="N25" s="34"/>
      <c r="O25" s="28" t="s">
        <v>224</v>
      </c>
      <c r="P25" s="30">
        <v>2898209</v>
      </c>
      <c r="Q25" s="32"/>
    </row>
    <row r="26" spans="1:17" ht="15.75" thickBot="1">
      <c r="A26" s="12"/>
      <c r="B26" s="27"/>
      <c r="C26" s="100"/>
      <c r="D26" s="101"/>
      <c r="E26" s="102"/>
      <c r="F26" s="34"/>
      <c r="G26" s="100"/>
      <c r="H26" s="204"/>
      <c r="I26" s="102"/>
      <c r="J26" s="34"/>
      <c r="K26" s="100"/>
      <c r="L26" s="101"/>
      <c r="M26" s="102"/>
      <c r="N26" s="34"/>
      <c r="O26" s="100"/>
      <c r="P26" s="101"/>
      <c r="Q26" s="102"/>
    </row>
    <row r="27" spans="1:17" ht="15.75" thickTop="1">
      <c r="A27" s="12"/>
      <c r="B27" s="215" t="s">
        <v>249</v>
      </c>
      <c r="C27" s="136"/>
      <c r="D27" s="136"/>
      <c r="E27" s="136"/>
      <c r="F27" s="11"/>
      <c r="G27" s="136"/>
      <c r="H27" s="136"/>
      <c r="I27" s="136"/>
      <c r="J27" s="11"/>
      <c r="K27" s="136"/>
      <c r="L27" s="136"/>
      <c r="M27" s="136"/>
      <c r="N27" s="11"/>
      <c r="O27" s="136"/>
      <c r="P27" s="136"/>
      <c r="Q27" s="136"/>
    </row>
    <row r="28" spans="1:17">
      <c r="A28" s="12"/>
      <c r="B28" s="17" t="s">
        <v>36</v>
      </c>
      <c r="C28" s="34"/>
      <c r="D28" s="34"/>
      <c r="E28" s="34"/>
      <c r="F28" s="20"/>
      <c r="G28" s="34"/>
      <c r="H28" s="34"/>
      <c r="I28" s="34"/>
      <c r="J28" s="20"/>
      <c r="K28" s="34"/>
      <c r="L28" s="34"/>
      <c r="M28" s="34"/>
      <c r="N28" s="20"/>
      <c r="O28" s="34"/>
      <c r="P28" s="34"/>
      <c r="Q28" s="34"/>
    </row>
    <row r="29" spans="1:17">
      <c r="A29" s="12"/>
      <c r="B29" s="128" t="s">
        <v>455</v>
      </c>
      <c r="C29" s="77" t="s">
        <v>224</v>
      </c>
      <c r="D29" s="78">
        <v>3</v>
      </c>
      <c r="E29" s="41"/>
      <c r="F29" s="41"/>
      <c r="G29" s="63" t="s">
        <v>224</v>
      </c>
      <c r="H29" s="79" t="s">
        <v>237</v>
      </c>
      <c r="I29" s="41"/>
      <c r="J29" s="41"/>
      <c r="K29" s="77" t="s">
        <v>224</v>
      </c>
      <c r="L29" s="78">
        <v>3</v>
      </c>
      <c r="M29" s="41"/>
      <c r="N29" s="41"/>
      <c r="O29" s="63" t="s">
        <v>224</v>
      </c>
      <c r="P29" s="79" t="s">
        <v>237</v>
      </c>
      <c r="Q29" s="41"/>
    </row>
    <row r="30" spans="1:17">
      <c r="A30" s="12"/>
      <c r="B30" s="128"/>
      <c r="C30" s="77"/>
      <c r="D30" s="78"/>
      <c r="E30" s="41"/>
      <c r="F30" s="41"/>
      <c r="G30" s="63"/>
      <c r="H30" s="79"/>
      <c r="I30" s="41"/>
      <c r="J30" s="41"/>
      <c r="K30" s="77"/>
      <c r="L30" s="78"/>
      <c r="M30" s="41"/>
      <c r="N30" s="41"/>
      <c r="O30" s="63"/>
      <c r="P30" s="79"/>
      <c r="Q30" s="41"/>
    </row>
    <row r="31" spans="1:17">
      <c r="A31" s="12"/>
      <c r="B31" s="127" t="s">
        <v>471</v>
      </c>
      <c r="C31" s="68">
        <v>183</v>
      </c>
      <c r="D31" s="68"/>
      <c r="E31" s="34"/>
      <c r="F31" s="34"/>
      <c r="G31" s="68" t="s">
        <v>237</v>
      </c>
      <c r="H31" s="68"/>
      <c r="I31" s="34"/>
      <c r="J31" s="34"/>
      <c r="K31" s="68">
        <v>183</v>
      </c>
      <c r="L31" s="68"/>
      <c r="M31" s="34"/>
      <c r="N31" s="34"/>
      <c r="O31" s="68" t="s">
        <v>237</v>
      </c>
      <c r="P31" s="68"/>
      <c r="Q31" s="34"/>
    </row>
    <row r="32" spans="1:17">
      <c r="A32" s="12"/>
      <c r="B32" s="127"/>
      <c r="C32" s="68"/>
      <c r="D32" s="68"/>
      <c r="E32" s="34"/>
      <c r="F32" s="34"/>
      <c r="G32" s="68"/>
      <c r="H32" s="68"/>
      <c r="I32" s="34"/>
      <c r="J32" s="34"/>
      <c r="K32" s="68"/>
      <c r="L32" s="68"/>
      <c r="M32" s="34"/>
      <c r="N32" s="34"/>
      <c r="O32" s="68"/>
      <c r="P32" s="68"/>
      <c r="Q32" s="34"/>
    </row>
    <row r="33" spans="1:17">
      <c r="A33" s="12"/>
      <c r="B33" s="39" t="s">
        <v>463</v>
      </c>
      <c r="C33" s="40">
        <v>8415</v>
      </c>
      <c r="D33" s="40"/>
      <c r="E33" s="41"/>
      <c r="F33" s="41"/>
      <c r="G33" s="79" t="s">
        <v>237</v>
      </c>
      <c r="H33" s="79"/>
      <c r="I33" s="41"/>
      <c r="J33" s="41"/>
      <c r="K33" s="40">
        <v>8415</v>
      </c>
      <c r="L33" s="40"/>
      <c r="M33" s="41"/>
      <c r="N33" s="41"/>
      <c r="O33" s="79" t="s">
        <v>237</v>
      </c>
      <c r="P33" s="79"/>
      <c r="Q33" s="41"/>
    </row>
    <row r="34" spans="1:17">
      <c r="A34" s="12"/>
      <c r="B34" s="39"/>
      <c r="C34" s="40"/>
      <c r="D34" s="40"/>
      <c r="E34" s="41"/>
      <c r="F34" s="41"/>
      <c r="G34" s="79"/>
      <c r="H34" s="79"/>
      <c r="I34" s="41"/>
      <c r="J34" s="41"/>
      <c r="K34" s="40"/>
      <c r="L34" s="40"/>
      <c r="M34" s="41"/>
      <c r="N34" s="41"/>
      <c r="O34" s="79"/>
      <c r="P34" s="79"/>
      <c r="Q34" s="41"/>
    </row>
    <row r="35" spans="1:17">
      <c r="A35" s="12"/>
      <c r="B35" s="27" t="s">
        <v>637</v>
      </c>
      <c r="C35" s="48">
        <v>1020</v>
      </c>
      <c r="D35" s="48"/>
      <c r="E35" s="34"/>
      <c r="F35" s="34"/>
      <c r="G35" s="68" t="s">
        <v>237</v>
      </c>
      <c r="H35" s="68"/>
      <c r="I35" s="34"/>
      <c r="J35" s="34"/>
      <c r="K35" s="48">
        <v>1020</v>
      </c>
      <c r="L35" s="48"/>
      <c r="M35" s="34"/>
      <c r="N35" s="34"/>
      <c r="O35" s="68" t="s">
        <v>237</v>
      </c>
      <c r="P35" s="68"/>
      <c r="Q35" s="34"/>
    </row>
    <row r="36" spans="1:17">
      <c r="A36" s="12"/>
      <c r="B36" s="27"/>
      <c r="C36" s="48"/>
      <c r="D36" s="48"/>
      <c r="E36" s="34"/>
      <c r="F36" s="34"/>
      <c r="G36" s="68"/>
      <c r="H36" s="68"/>
      <c r="I36" s="34"/>
      <c r="J36" s="34"/>
      <c r="K36" s="48"/>
      <c r="L36" s="48"/>
      <c r="M36" s="34"/>
      <c r="N36" s="34"/>
      <c r="O36" s="68"/>
      <c r="P36" s="68"/>
      <c r="Q36" s="34"/>
    </row>
    <row r="37" spans="1:17">
      <c r="A37" s="12"/>
      <c r="B37" s="39" t="s">
        <v>638</v>
      </c>
      <c r="C37" s="40">
        <v>44449</v>
      </c>
      <c r="D37" s="40"/>
      <c r="E37" s="41"/>
      <c r="F37" s="41"/>
      <c r="G37" s="78" t="s">
        <v>237</v>
      </c>
      <c r="H37" s="78"/>
      <c r="I37" s="41"/>
      <c r="J37" s="41"/>
      <c r="K37" s="78" t="s">
        <v>237</v>
      </c>
      <c r="L37" s="78"/>
      <c r="M37" s="41"/>
      <c r="N37" s="41"/>
      <c r="O37" s="40">
        <v>44449</v>
      </c>
      <c r="P37" s="40"/>
      <c r="Q37" s="41"/>
    </row>
    <row r="38" spans="1:17">
      <c r="A38" s="12"/>
      <c r="B38" s="39"/>
      <c r="C38" s="40"/>
      <c r="D38" s="40"/>
      <c r="E38" s="41"/>
      <c r="F38" s="41"/>
      <c r="G38" s="78"/>
      <c r="H38" s="78"/>
      <c r="I38" s="41"/>
      <c r="J38" s="41"/>
      <c r="K38" s="78"/>
      <c r="L38" s="78"/>
      <c r="M38" s="41"/>
      <c r="N38" s="41"/>
      <c r="O38" s="40"/>
      <c r="P38" s="40"/>
      <c r="Q38" s="41"/>
    </row>
    <row r="39" spans="1:17">
      <c r="A39" s="12"/>
      <c r="B39" s="27" t="s">
        <v>639</v>
      </c>
      <c r="C39" s="48">
        <v>1062544</v>
      </c>
      <c r="D39" s="48"/>
      <c r="E39" s="34"/>
      <c r="F39" s="34"/>
      <c r="G39" s="68" t="s">
        <v>237</v>
      </c>
      <c r="H39" s="68"/>
      <c r="I39" s="34"/>
      <c r="J39" s="34"/>
      <c r="K39" s="68" t="s">
        <v>237</v>
      </c>
      <c r="L39" s="68"/>
      <c r="M39" s="34"/>
      <c r="N39" s="34"/>
      <c r="O39" s="48">
        <v>1062544</v>
      </c>
      <c r="P39" s="48"/>
      <c r="Q39" s="34"/>
    </row>
    <row r="40" spans="1:17" ht="15.75" thickBot="1">
      <c r="A40" s="12"/>
      <c r="B40" s="27"/>
      <c r="C40" s="49"/>
      <c r="D40" s="49"/>
      <c r="E40" s="50"/>
      <c r="F40" s="34"/>
      <c r="G40" s="80"/>
      <c r="H40" s="80"/>
      <c r="I40" s="50"/>
      <c r="J40" s="34"/>
      <c r="K40" s="80"/>
      <c r="L40" s="80"/>
      <c r="M40" s="50"/>
      <c r="N40" s="34"/>
      <c r="O40" s="49"/>
      <c r="P40" s="49"/>
      <c r="Q40" s="50"/>
    </row>
    <row r="41" spans="1:17">
      <c r="A41" s="12"/>
      <c r="B41" s="39" t="s">
        <v>45</v>
      </c>
      <c r="C41" s="82" t="s">
        <v>224</v>
      </c>
      <c r="D41" s="84">
        <v>1116614</v>
      </c>
      <c r="E41" s="55"/>
      <c r="F41" s="41"/>
      <c r="G41" s="82" t="s">
        <v>224</v>
      </c>
      <c r="H41" s="192" t="s">
        <v>237</v>
      </c>
      <c r="I41" s="55"/>
      <c r="J41" s="41"/>
      <c r="K41" s="82" t="s">
        <v>224</v>
      </c>
      <c r="L41" s="84">
        <v>9621</v>
      </c>
      <c r="M41" s="55"/>
      <c r="N41" s="41"/>
      <c r="O41" s="82" t="s">
        <v>224</v>
      </c>
      <c r="P41" s="84">
        <v>1106993</v>
      </c>
      <c r="Q41" s="55"/>
    </row>
    <row r="42" spans="1:17" ht="15.75" thickBot="1">
      <c r="A42" s="12"/>
      <c r="B42" s="39"/>
      <c r="C42" s="83"/>
      <c r="D42" s="85"/>
      <c r="E42" s="86"/>
      <c r="F42" s="41"/>
      <c r="G42" s="83"/>
      <c r="H42" s="216"/>
      <c r="I42" s="86"/>
      <c r="J42" s="86"/>
      <c r="K42" s="83"/>
      <c r="L42" s="85"/>
      <c r="M42" s="86"/>
      <c r="N42" s="86"/>
      <c r="O42" s="83"/>
      <c r="P42" s="85"/>
      <c r="Q42" s="86"/>
    </row>
    <row r="43" spans="1:17" ht="16.5" thickTop="1" thickBot="1">
      <c r="A43" s="12"/>
      <c r="B43" s="72"/>
      <c r="C43" s="217"/>
      <c r="D43" s="217"/>
      <c r="E43" s="217"/>
      <c r="F43" s="11"/>
      <c r="G43" s="218" t="s">
        <v>222</v>
      </c>
      <c r="H43" s="218"/>
      <c r="I43" s="218"/>
      <c r="J43" s="218"/>
      <c r="K43" s="218"/>
      <c r="L43" s="218"/>
      <c r="M43" s="218"/>
      <c r="N43" s="218"/>
      <c r="O43" s="218"/>
      <c r="P43" s="218"/>
      <c r="Q43" s="218"/>
    </row>
    <row r="44" spans="1:17" ht="15.75" thickBot="1">
      <c r="A44" s="12"/>
      <c r="B44" s="72"/>
      <c r="C44" s="163"/>
      <c r="D44" s="163"/>
      <c r="E44" s="163"/>
      <c r="F44" s="11"/>
      <c r="G44" s="57" t="s">
        <v>628</v>
      </c>
      <c r="H44" s="57"/>
      <c r="I44" s="57"/>
      <c r="J44" s="57"/>
      <c r="K44" s="57"/>
      <c r="L44" s="57"/>
      <c r="M44" s="57"/>
      <c r="N44" s="57"/>
      <c r="O44" s="57"/>
      <c r="P44" s="57"/>
      <c r="Q44" s="57"/>
    </row>
    <row r="45" spans="1:17" ht="15.75" thickBot="1">
      <c r="A45" s="12"/>
      <c r="B45" s="72"/>
      <c r="C45" s="26" t="s">
        <v>640</v>
      </c>
      <c r="D45" s="26"/>
      <c r="E45" s="26"/>
      <c r="F45" s="11"/>
      <c r="G45" s="57" t="s">
        <v>641</v>
      </c>
      <c r="H45" s="57"/>
      <c r="I45" s="57"/>
      <c r="J45" s="11"/>
      <c r="K45" s="57" t="s">
        <v>631</v>
      </c>
      <c r="L45" s="57"/>
      <c r="M45" s="57"/>
      <c r="N45" s="11"/>
      <c r="O45" s="57" t="s">
        <v>632</v>
      </c>
      <c r="P45" s="57"/>
      <c r="Q45" s="57"/>
    </row>
    <row r="46" spans="1:17">
      <c r="A46" s="12"/>
      <c r="B46" s="73" t="s">
        <v>246</v>
      </c>
      <c r="C46" s="32"/>
      <c r="D46" s="32"/>
      <c r="E46" s="32"/>
      <c r="F46" s="20"/>
      <c r="G46" s="32"/>
      <c r="H46" s="32"/>
      <c r="I46" s="32"/>
      <c r="J46" s="20"/>
      <c r="K46" s="32"/>
      <c r="L46" s="32"/>
      <c r="M46" s="32"/>
      <c r="N46" s="20"/>
      <c r="O46" s="32"/>
      <c r="P46" s="32"/>
      <c r="Q46" s="32"/>
    </row>
    <row r="47" spans="1:17">
      <c r="A47" s="12"/>
      <c r="B47" s="41" t="s">
        <v>633</v>
      </c>
      <c r="C47" s="63" t="s">
        <v>224</v>
      </c>
      <c r="D47" s="42">
        <v>2585340</v>
      </c>
      <c r="E47" s="41"/>
      <c r="F47" s="41"/>
      <c r="G47" s="63" t="s">
        <v>224</v>
      </c>
      <c r="H47" s="79" t="s">
        <v>237</v>
      </c>
      <c r="I47" s="41"/>
      <c r="J47" s="41"/>
      <c r="K47" s="63" t="s">
        <v>224</v>
      </c>
      <c r="L47" s="42">
        <v>2585340</v>
      </c>
      <c r="M47" s="41"/>
      <c r="N47" s="41"/>
      <c r="O47" s="63" t="s">
        <v>224</v>
      </c>
      <c r="P47" s="79" t="s">
        <v>237</v>
      </c>
      <c r="Q47" s="41"/>
    </row>
    <row r="48" spans="1:17">
      <c r="A48" s="12"/>
      <c r="B48" s="41"/>
      <c r="C48" s="63"/>
      <c r="D48" s="42"/>
      <c r="E48" s="41"/>
      <c r="F48" s="41"/>
      <c r="G48" s="63"/>
      <c r="H48" s="79"/>
      <c r="I48" s="41"/>
      <c r="J48" s="41"/>
      <c r="K48" s="63"/>
      <c r="L48" s="42"/>
      <c r="M48" s="41"/>
      <c r="N48" s="41"/>
      <c r="O48" s="63"/>
      <c r="P48" s="79"/>
      <c r="Q48" s="41"/>
    </row>
    <row r="49" spans="1:17">
      <c r="A49" s="12"/>
      <c r="B49" s="51" t="s">
        <v>634</v>
      </c>
      <c r="C49" s="53">
        <v>2488283</v>
      </c>
      <c r="D49" s="53"/>
      <c r="E49" s="34"/>
      <c r="F49" s="34"/>
      <c r="G49" s="70" t="s">
        <v>237</v>
      </c>
      <c r="H49" s="70"/>
      <c r="I49" s="34"/>
      <c r="J49" s="34"/>
      <c r="K49" s="70" t="s">
        <v>237</v>
      </c>
      <c r="L49" s="70"/>
      <c r="M49" s="34"/>
      <c r="N49" s="34"/>
      <c r="O49" s="53">
        <v>2488283</v>
      </c>
      <c r="P49" s="53"/>
      <c r="Q49" s="34"/>
    </row>
    <row r="50" spans="1:17">
      <c r="A50" s="12"/>
      <c r="B50" s="51"/>
      <c r="C50" s="53"/>
      <c r="D50" s="53"/>
      <c r="E50" s="34"/>
      <c r="F50" s="34"/>
      <c r="G50" s="70"/>
      <c r="H50" s="70"/>
      <c r="I50" s="34"/>
      <c r="J50" s="34"/>
      <c r="K50" s="70"/>
      <c r="L50" s="70"/>
      <c r="M50" s="34"/>
      <c r="N50" s="34"/>
      <c r="O50" s="53"/>
      <c r="P50" s="53"/>
      <c r="Q50" s="34"/>
    </row>
    <row r="51" spans="1:17">
      <c r="A51" s="12"/>
      <c r="B51" s="39" t="s">
        <v>642</v>
      </c>
      <c r="C51" s="41"/>
      <c r="D51" s="41"/>
      <c r="E51" s="41"/>
      <c r="F51" s="41"/>
      <c r="G51" s="41"/>
      <c r="H51" s="41"/>
      <c r="I51" s="41"/>
      <c r="J51" s="41"/>
      <c r="K51" s="41"/>
      <c r="L51" s="41"/>
      <c r="M51" s="41"/>
      <c r="N51" s="41"/>
      <c r="O51" s="41"/>
      <c r="P51" s="41"/>
      <c r="Q51" s="41"/>
    </row>
    <row r="52" spans="1:17">
      <c r="A52" s="12"/>
      <c r="B52" s="39"/>
      <c r="C52" s="41"/>
      <c r="D52" s="41"/>
      <c r="E52" s="41"/>
      <c r="F52" s="41"/>
      <c r="G52" s="41"/>
      <c r="H52" s="41"/>
      <c r="I52" s="41"/>
      <c r="J52" s="41"/>
      <c r="K52" s="41"/>
      <c r="L52" s="41"/>
      <c r="M52" s="41"/>
      <c r="N52" s="41"/>
      <c r="O52" s="41"/>
      <c r="P52" s="41"/>
      <c r="Q52" s="41"/>
    </row>
    <row r="53" spans="1:17">
      <c r="A53" s="12"/>
      <c r="B53" s="127" t="s">
        <v>455</v>
      </c>
      <c r="C53" s="53">
        <v>87128</v>
      </c>
      <c r="D53" s="53"/>
      <c r="E53" s="34"/>
      <c r="F53" s="34"/>
      <c r="G53" s="70" t="s">
        <v>237</v>
      </c>
      <c r="H53" s="70"/>
      <c r="I53" s="34"/>
      <c r="J53" s="34"/>
      <c r="K53" s="53">
        <v>87128</v>
      </c>
      <c r="L53" s="53"/>
      <c r="M53" s="34"/>
      <c r="N53" s="34"/>
      <c r="O53" s="70" t="s">
        <v>237</v>
      </c>
      <c r="P53" s="70"/>
      <c r="Q53" s="34"/>
    </row>
    <row r="54" spans="1:17">
      <c r="A54" s="12"/>
      <c r="B54" s="127"/>
      <c r="C54" s="53"/>
      <c r="D54" s="53"/>
      <c r="E54" s="34"/>
      <c r="F54" s="34"/>
      <c r="G54" s="70"/>
      <c r="H54" s="70"/>
      <c r="I54" s="34"/>
      <c r="J54" s="34"/>
      <c r="K54" s="53"/>
      <c r="L54" s="53"/>
      <c r="M54" s="34"/>
      <c r="N54" s="34"/>
      <c r="O54" s="70"/>
      <c r="P54" s="70"/>
      <c r="Q54" s="34"/>
    </row>
    <row r="55" spans="1:17">
      <c r="A55" s="12"/>
      <c r="B55" s="128" t="s">
        <v>457</v>
      </c>
      <c r="C55" s="42">
        <v>32266</v>
      </c>
      <c r="D55" s="42"/>
      <c r="E55" s="41"/>
      <c r="F55" s="41"/>
      <c r="G55" s="79" t="s">
        <v>237</v>
      </c>
      <c r="H55" s="79"/>
      <c r="I55" s="41"/>
      <c r="J55" s="41"/>
      <c r="K55" s="42">
        <v>32266</v>
      </c>
      <c r="L55" s="42"/>
      <c r="M55" s="41"/>
      <c r="N55" s="41"/>
      <c r="O55" s="79" t="s">
        <v>237</v>
      </c>
      <c r="P55" s="79"/>
      <c r="Q55" s="41"/>
    </row>
    <row r="56" spans="1:17">
      <c r="A56" s="12"/>
      <c r="B56" s="128"/>
      <c r="C56" s="42"/>
      <c r="D56" s="42"/>
      <c r="E56" s="41"/>
      <c r="F56" s="41"/>
      <c r="G56" s="79"/>
      <c r="H56" s="79"/>
      <c r="I56" s="41"/>
      <c r="J56" s="41"/>
      <c r="K56" s="42"/>
      <c r="L56" s="42"/>
      <c r="M56" s="41"/>
      <c r="N56" s="41"/>
      <c r="O56" s="79"/>
      <c r="P56" s="79"/>
      <c r="Q56" s="41"/>
    </row>
    <row r="57" spans="1:17">
      <c r="A57" s="12"/>
      <c r="B57" s="127" t="s">
        <v>459</v>
      </c>
      <c r="C57" s="70">
        <v>793</v>
      </c>
      <c r="D57" s="70"/>
      <c r="E57" s="34"/>
      <c r="F57" s="34"/>
      <c r="G57" s="70" t="s">
        <v>237</v>
      </c>
      <c r="H57" s="70"/>
      <c r="I57" s="34"/>
      <c r="J57" s="34"/>
      <c r="K57" s="70">
        <v>793</v>
      </c>
      <c r="L57" s="70"/>
      <c r="M57" s="34"/>
      <c r="N57" s="34"/>
      <c r="O57" s="70" t="s">
        <v>237</v>
      </c>
      <c r="P57" s="70"/>
      <c r="Q57" s="34"/>
    </row>
    <row r="58" spans="1:17">
      <c r="A58" s="12"/>
      <c r="B58" s="127"/>
      <c r="C58" s="70"/>
      <c r="D58" s="70"/>
      <c r="E58" s="34"/>
      <c r="F58" s="34"/>
      <c r="G58" s="70"/>
      <c r="H58" s="70"/>
      <c r="I58" s="34"/>
      <c r="J58" s="34"/>
      <c r="K58" s="70"/>
      <c r="L58" s="70"/>
      <c r="M58" s="34"/>
      <c r="N58" s="34"/>
      <c r="O58" s="70"/>
      <c r="P58" s="70"/>
      <c r="Q58" s="34"/>
    </row>
    <row r="59" spans="1:17">
      <c r="A59" s="12"/>
      <c r="B59" s="39" t="s">
        <v>636</v>
      </c>
      <c r="C59" s="42">
        <v>3691</v>
      </c>
      <c r="D59" s="42"/>
      <c r="E59" s="41"/>
      <c r="F59" s="41"/>
      <c r="G59" s="79" t="s">
        <v>237</v>
      </c>
      <c r="H59" s="79"/>
      <c r="I59" s="41"/>
      <c r="J59" s="41"/>
      <c r="K59" s="42">
        <v>3691</v>
      </c>
      <c r="L59" s="42"/>
      <c r="M59" s="41"/>
      <c r="N59" s="41"/>
      <c r="O59" s="79" t="s">
        <v>237</v>
      </c>
      <c r="P59" s="79"/>
      <c r="Q59" s="41"/>
    </row>
    <row r="60" spans="1:17" ht="15.75" thickBot="1">
      <c r="A60" s="12"/>
      <c r="B60" s="39"/>
      <c r="C60" s="99"/>
      <c r="D60" s="99"/>
      <c r="E60" s="98"/>
      <c r="F60" s="98"/>
      <c r="G60" s="116"/>
      <c r="H60" s="116"/>
      <c r="I60" s="98"/>
      <c r="J60" s="98"/>
      <c r="K60" s="99"/>
      <c r="L60" s="99"/>
      <c r="M60" s="98"/>
      <c r="N60" s="98"/>
      <c r="O60" s="116"/>
      <c r="P60" s="116"/>
      <c r="Q60" s="98"/>
    </row>
    <row r="61" spans="1:17">
      <c r="A61" s="12"/>
      <c r="B61" s="27" t="s">
        <v>38</v>
      </c>
      <c r="C61" s="35" t="s">
        <v>224</v>
      </c>
      <c r="D61" s="37">
        <v>5197501</v>
      </c>
      <c r="E61" s="32"/>
      <c r="F61" s="32"/>
      <c r="G61" s="35" t="s">
        <v>224</v>
      </c>
      <c r="H61" s="71" t="s">
        <v>237</v>
      </c>
      <c r="I61" s="32"/>
      <c r="J61" s="32"/>
      <c r="K61" s="35" t="s">
        <v>224</v>
      </c>
      <c r="L61" s="37">
        <v>2709218</v>
      </c>
      <c r="M61" s="32"/>
      <c r="N61" s="32"/>
      <c r="O61" s="35" t="s">
        <v>224</v>
      </c>
      <c r="P61" s="37">
        <v>2488283</v>
      </c>
      <c r="Q61" s="32"/>
    </row>
    <row r="62" spans="1:17" ht="15.75" thickBot="1">
      <c r="A62" s="12"/>
      <c r="B62" s="27"/>
      <c r="C62" s="103"/>
      <c r="D62" s="104"/>
      <c r="E62" s="102"/>
      <c r="F62" s="34"/>
      <c r="G62" s="103"/>
      <c r="H62" s="219"/>
      <c r="I62" s="102"/>
      <c r="J62" s="34"/>
      <c r="K62" s="103"/>
      <c r="L62" s="104"/>
      <c r="M62" s="102"/>
      <c r="N62" s="34"/>
      <c r="O62" s="103"/>
      <c r="P62" s="104"/>
      <c r="Q62" s="102"/>
    </row>
    <row r="63" spans="1:17" ht="15.75" thickTop="1">
      <c r="A63" s="12"/>
      <c r="B63" s="215" t="s">
        <v>249</v>
      </c>
      <c r="C63" s="136"/>
      <c r="D63" s="136"/>
      <c r="E63" s="136"/>
      <c r="F63" s="11"/>
      <c r="G63" s="136"/>
      <c r="H63" s="136"/>
      <c r="I63" s="136"/>
      <c r="J63" s="11"/>
      <c r="K63" s="136"/>
      <c r="L63" s="136"/>
      <c r="M63" s="136"/>
      <c r="N63" s="11"/>
      <c r="O63" s="136"/>
      <c r="P63" s="136"/>
      <c r="Q63" s="136"/>
    </row>
    <row r="64" spans="1:17">
      <c r="A64" s="12"/>
      <c r="B64" s="17" t="s">
        <v>36</v>
      </c>
      <c r="C64" s="34"/>
      <c r="D64" s="34"/>
      <c r="E64" s="34"/>
      <c r="F64" s="20"/>
      <c r="G64" s="34"/>
      <c r="H64" s="34"/>
      <c r="I64" s="34"/>
      <c r="J64" s="20"/>
      <c r="K64" s="34"/>
      <c r="L64" s="34"/>
      <c r="M64" s="34"/>
      <c r="N64" s="20"/>
      <c r="O64" s="34"/>
      <c r="P64" s="34"/>
      <c r="Q64" s="34"/>
    </row>
    <row r="65" spans="1:17">
      <c r="A65" s="12"/>
      <c r="B65" s="128" t="s">
        <v>455</v>
      </c>
      <c r="C65" s="63" t="s">
        <v>224</v>
      </c>
      <c r="D65" s="42">
        <v>2698</v>
      </c>
      <c r="E65" s="41"/>
      <c r="F65" s="41"/>
      <c r="G65" s="63" t="s">
        <v>224</v>
      </c>
      <c r="H65" s="79" t="s">
        <v>237</v>
      </c>
      <c r="I65" s="41"/>
      <c r="J65" s="41"/>
      <c r="K65" s="63" t="s">
        <v>224</v>
      </c>
      <c r="L65" s="42">
        <v>2698</v>
      </c>
      <c r="M65" s="41"/>
      <c r="N65" s="41"/>
      <c r="O65" s="63" t="s">
        <v>224</v>
      </c>
      <c r="P65" s="79" t="s">
        <v>237</v>
      </c>
      <c r="Q65" s="41"/>
    </row>
    <row r="66" spans="1:17">
      <c r="A66" s="12"/>
      <c r="B66" s="128"/>
      <c r="C66" s="63"/>
      <c r="D66" s="42"/>
      <c r="E66" s="41"/>
      <c r="F66" s="41"/>
      <c r="G66" s="63"/>
      <c r="H66" s="79"/>
      <c r="I66" s="41"/>
      <c r="J66" s="41"/>
      <c r="K66" s="63"/>
      <c r="L66" s="42"/>
      <c r="M66" s="41"/>
      <c r="N66" s="41"/>
      <c r="O66" s="63"/>
      <c r="P66" s="79"/>
      <c r="Q66" s="41"/>
    </row>
    <row r="67" spans="1:17">
      <c r="A67" s="12"/>
      <c r="B67" s="127" t="s">
        <v>471</v>
      </c>
      <c r="C67" s="70">
        <v>834</v>
      </c>
      <c r="D67" s="70"/>
      <c r="E67" s="34"/>
      <c r="F67" s="34"/>
      <c r="G67" s="70" t="s">
        <v>237</v>
      </c>
      <c r="H67" s="70"/>
      <c r="I67" s="34"/>
      <c r="J67" s="34"/>
      <c r="K67" s="70">
        <v>834</v>
      </c>
      <c r="L67" s="70"/>
      <c r="M67" s="34"/>
      <c r="N67" s="34"/>
      <c r="O67" s="70" t="s">
        <v>237</v>
      </c>
      <c r="P67" s="70"/>
      <c r="Q67" s="34"/>
    </row>
    <row r="68" spans="1:17">
      <c r="A68" s="12"/>
      <c r="B68" s="127"/>
      <c r="C68" s="70"/>
      <c r="D68" s="70"/>
      <c r="E68" s="34"/>
      <c r="F68" s="34"/>
      <c r="G68" s="70"/>
      <c r="H68" s="70"/>
      <c r="I68" s="34"/>
      <c r="J68" s="34"/>
      <c r="K68" s="70"/>
      <c r="L68" s="70"/>
      <c r="M68" s="34"/>
      <c r="N68" s="34"/>
      <c r="O68" s="70"/>
      <c r="P68" s="70"/>
      <c r="Q68" s="34"/>
    </row>
    <row r="69" spans="1:17">
      <c r="A69" s="12"/>
      <c r="B69" s="128" t="s">
        <v>457</v>
      </c>
      <c r="C69" s="42">
        <v>3305</v>
      </c>
      <c r="D69" s="42"/>
      <c r="E69" s="41"/>
      <c r="F69" s="41"/>
      <c r="G69" s="79" t="s">
        <v>237</v>
      </c>
      <c r="H69" s="79"/>
      <c r="I69" s="41"/>
      <c r="J69" s="41"/>
      <c r="K69" s="42">
        <v>3305</v>
      </c>
      <c r="L69" s="42"/>
      <c r="M69" s="41"/>
      <c r="N69" s="41"/>
      <c r="O69" s="79" t="s">
        <v>237</v>
      </c>
      <c r="P69" s="79"/>
      <c r="Q69" s="41"/>
    </row>
    <row r="70" spans="1:17">
      <c r="A70" s="12"/>
      <c r="B70" s="128"/>
      <c r="C70" s="42"/>
      <c r="D70" s="42"/>
      <c r="E70" s="41"/>
      <c r="F70" s="41"/>
      <c r="G70" s="79"/>
      <c r="H70" s="79"/>
      <c r="I70" s="41"/>
      <c r="J70" s="41"/>
      <c r="K70" s="42"/>
      <c r="L70" s="42"/>
      <c r="M70" s="41"/>
      <c r="N70" s="41"/>
      <c r="O70" s="79"/>
      <c r="P70" s="79"/>
      <c r="Q70" s="41"/>
    </row>
    <row r="71" spans="1:17">
      <c r="A71" s="12"/>
      <c r="B71" s="127" t="s">
        <v>459</v>
      </c>
      <c r="C71" s="53">
        <v>1689</v>
      </c>
      <c r="D71" s="53"/>
      <c r="E71" s="34"/>
      <c r="F71" s="34"/>
      <c r="G71" s="70" t="s">
        <v>237</v>
      </c>
      <c r="H71" s="70"/>
      <c r="I71" s="34"/>
      <c r="J71" s="34"/>
      <c r="K71" s="53">
        <v>1689</v>
      </c>
      <c r="L71" s="53"/>
      <c r="M71" s="34"/>
      <c r="N71" s="34"/>
      <c r="O71" s="70" t="s">
        <v>237</v>
      </c>
      <c r="P71" s="70"/>
      <c r="Q71" s="34"/>
    </row>
    <row r="72" spans="1:17">
      <c r="A72" s="12"/>
      <c r="B72" s="127"/>
      <c r="C72" s="53"/>
      <c r="D72" s="53"/>
      <c r="E72" s="34"/>
      <c r="F72" s="34"/>
      <c r="G72" s="70"/>
      <c r="H72" s="70"/>
      <c r="I72" s="34"/>
      <c r="J72" s="34"/>
      <c r="K72" s="53"/>
      <c r="L72" s="53"/>
      <c r="M72" s="34"/>
      <c r="N72" s="34"/>
      <c r="O72" s="70"/>
      <c r="P72" s="70"/>
      <c r="Q72" s="34"/>
    </row>
    <row r="73" spans="1:17">
      <c r="A73" s="12"/>
      <c r="B73" s="220" t="s">
        <v>638</v>
      </c>
      <c r="C73" s="42">
        <v>29874</v>
      </c>
      <c r="D73" s="42"/>
      <c r="E73" s="41"/>
      <c r="F73" s="41"/>
      <c r="G73" s="79" t="s">
        <v>237</v>
      </c>
      <c r="H73" s="79"/>
      <c r="I73" s="41"/>
      <c r="J73" s="41"/>
      <c r="K73" s="79" t="s">
        <v>237</v>
      </c>
      <c r="L73" s="79"/>
      <c r="M73" s="41"/>
      <c r="N73" s="41"/>
      <c r="O73" s="42">
        <v>29874</v>
      </c>
      <c r="P73" s="42"/>
      <c r="Q73" s="41"/>
    </row>
    <row r="74" spans="1:17">
      <c r="A74" s="12"/>
      <c r="B74" s="220"/>
      <c r="C74" s="42"/>
      <c r="D74" s="42"/>
      <c r="E74" s="41"/>
      <c r="F74" s="41"/>
      <c r="G74" s="79"/>
      <c r="H74" s="79"/>
      <c r="I74" s="41"/>
      <c r="J74" s="41"/>
      <c r="K74" s="79"/>
      <c r="L74" s="79"/>
      <c r="M74" s="41"/>
      <c r="N74" s="41"/>
      <c r="O74" s="42"/>
      <c r="P74" s="42"/>
      <c r="Q74" s="41"/>
    </row>
    <row r="75" spans="1:17">
      <c r="A75" s="12"/>
      <c r="B75" s="27" t="s">
        <v>639</v>
      </c>
      <c r="C75" s="53">
        <v>986410</v>
      </c>
      <c r="D75" s="53"/>
      <c r="E75" s="34"/>
      <c r="F75" s="34"/>
      <c r="G75" s="70" t="s">
        <v>237</v>
      </c>
      <c r="H75" s="70"/>
      <c r="I75" s="34"/>
      <c r="J75" s="34"/>
      <c r="K75" s="70" t="s">
        <v>237</v>
      </c>
      <c r="L75" s="70"/>
      <c r="M75" s="34"/>
      <c r="N75" s="34"/>
      <c r="O75" s="53">
        <v>986410</v>
      </c>
      <c r="P75" s="53"/>
      <c r="Q75" s="34"/>
    </row>
    <row r="76" spans="1:17" ht="15.75" thickBot="1">
      <c r="A76" s="12"/>
      <c r="B76" s="27"/>
      <c r="C76" s="54"/>
      <c r="D76" s="54"/>
      <c r="E76" s="50"/>
      <c r="F76" s="34"/>
      <c r="G76" s="81"/>
      <c r="H76" s="81"/>
      <c r="I76" s="50"/>
      <c r="J76" s="34"/>
      <c r="K76" s="81"/>
      <c r="L76" s="81"/>
      <c r="M76" s="50"/>
      <c r="N76" s="34"/>
      <c r="O76" s="54"/>
      <c r="P76" s="54"/>
      <c r="Q76" s="50"/>
    </row>
    <row r="77" spans="1:17">
      <c r="A77" s="12"/>
      <c r="B77" s="39" t="s">
        <v>45</v>
      </c>
      <c r="C77" s="87" t="s">
        <v>224</v>
      </c>
      <c r="D77" s="89">
        <v>1024810</v>
      </c>
      <c r="E77" s="55"/>
      <c r="F77" s="41"/>
      <c r="G77" s="87" t="s">
        <v>224</v>
      </c>
      <c r="H77" s="221" t="s">
        <v>237</v>
      </c>
      <c r="I77" s="55"/>
      <c r="J77" s="41"/>
      <c r="K77" s="87" t="s">
        <v>224</v>
      </c>
      <c r="L77" s="89">
        <v>8526</v>
      </c>
      <c r="M77" s="55"/>
      <c r="N77" s="41"/>
      <c r="O77" s="87" t="s">
        <v>224</v>
      </c>
      <c r="P77" s="89">
        <v>1016284</v>
      </c>
      <c r="Q77" s="55"/>
    </row>
    <row r="78" spans="1:17" ht="15.75" thickBot="1">
      <c r="A78" s="12"/>
      <c r="B78" s="39"/>
      <c r="C78" s="88"/>
      <c r="D78" s="90"/>
      <c r="E78" s="86"/>
      <c r="F78" s="41"/>
      <c r="G78" s="88"/>
      <c r="H78" s="222"/>
      <c r="I78" s="86"/>
      <c r="J78" s="41"/>
      <c r="K78" s="88"/>
      <c r="L78" s="90"/>
      <c r="M78" s="86"/>
      <c r="N78" s="41"/>
      <c r="O78" s="88"/>
      <c r="P78" s="90"/>
      <c r="Q78" s="86"/>
    </row>
    <row r="79" spans="1:17" ht="15.75" thickTop="1">
      <c r="A79" s="12"/>
      <c r="B79" s="15"/>
      <c r="C79" s="15"/>
    </row>
    <row r="80" spans="1:17" ht="51">
      <c r="A80" s="12"/>
      <c r="B80" s="152" t="s">
        <v>643</v>
      </c>
      <c r="C80" s="24" t="s">
        <v>644</v>
      </c>
    </row>
    <row r="81" spans="1:17" ht="15" customHeight="1">
      <c r="A81" s="12" t="s">
        <v>1038</v>
      </c>
      <c r="B81" s="92" t="s">
        <v>5</v>
      </c>
      <c r="C81" s="92"/>
      <c r="D81" s="92"/>
      <c r="E81" s="92"/>
      <c r="F81" s="92"/>
      <c r="G81" s="92"/>
      <c r="H81" s="92"/>
      <c r="I81" s="92"/>
      <c r="J81" s="92"/>
      <c r="K81" s="92"/>
      <c r="L81" s="92"/>
      <c r="M81" s="92"/>
      <c r="N81" s="92"/>
      <c r="O81" s="92"/>
      <c r="P81" s="92"/>
      <c r="Q81" s="92"/>
    </row>
    <row r="82" spans="1:17">
      <c r="A82" s="12"/>
      <c r="B82" s="63" t="s">
        <v>645</v>
      </c>
      <c r="C82" s="63"/>
      <c r="D82" s="63"/>
      <c r="E82" s="63"/>
      <c r="F82" s="63"/>
      <c r="G82" s="63"/>
      <c r="H82" s="63"/>
      <c r="I82" s="63"/>
      <c r="J82" s="63"/>
      <c r="K82" s="63"/>
      <c r="L82" s="63"/>
      <c r="M82" s="63"/>
      <c r="N82" s="63"/>
      <c r="O82" s="63"/>
      <c r="P82" s="63"/>
      <c r="Q82" s="63"/>
    </row>
    <row r="83" spans="1:17">
      <c r="A83" s="12"/>
      <c r="B83" s="25"/>
      <c r="C83" s="25"/>
      <c r="D83" s="25"/>
      <c r="E83" s="25"/>
      <c r="F83" s="25"/>
      <c r="G83" s="25"/>
      <c r="H83" s="25"/>
      <c r="I83" s="25"/>
      <c r="J83" s="25"/>
      <c r="K83" s="25"/>
      <c r="L83" s="25"/>
      <c r="M83" s="25"/>
      <c r="N83" s="25"/>
      <c r="O83" s="25"/>
      <c r="P83" s="25"/>
      <c r="Q83" s="25"/>
    </row>
    <row r="84" spans="1:17">
      <c r="A84" s="12"/>
      <c r="B84" s="25"/>
      <c r="C84" s="25"/>
      <c r="D84" s="25"/>
      <c r="E84" s="25"/>
      <c r="F84" s="25"/>
      <c r="G84" s="25"/>
      <c r="H84" s="25"/>
      <c r="I84" s="25"/>
      <c r="J84" s="25"/>
      <c r="K84" s="25"/>
      <c r="L84" s="25"/>
      <c r="M84" s="25"/>
    </row>
    <row r="85" spans="1:17">
      <c r="A85" s="12"/>
      <c r="B85" s="15"/>
      <c r="C85" s="15"/>
      <c r="D85" s="15"/>
      <c r="E85" s="15"/>
      <c r="F85" s="15"/>
      <c r="G85" s="15"/>
      <c r="H85" s="15"/>
      <c r="I85" s="15"/>
      <c r="J85" s="15"/>
      <c r="K85" s="15"/>
      <c r="L85" s="15"/>
      <c r="M85" s="15"/>
    </row>
    <row r="86" spans="1:17" ht="15.75" thickBot="1">
      <c r="A86" s="12"/>
      <c r="B86" s="155"/>
      <c r="C86" s="11"/>
      <c r="D86" s="65" t="s">
        <v>246</v>
      </c>
      <c r="E86" s="65"/>
      <c r="F86" s="65"/>
      <c r="G86" s="11"/>
      <c r="H86" s="65" t="s">
        <v>249</v>
      </c>
      <c r="I86" s="65"/>
      <c r="J86" s="65"/>
      <c r="K86" s="65"/>
      <c r="L86" s="65"/>
      <c r="M86" s="65"/>
    </row>
    <row r="87" spans="1:17">
      <c r="A87" s="12"/>
      <c r="B87" s="77" t="s">
        <v>646</v>
      </c>
      <c r="C87" s="41"/>
      <c r="D87" s="64" t="s">
        <v>647</v>
      </c>
      <c r="E87" s="64"/>
      <c r="F87" s="64"/>
      <c r="G87" s="41"/>
      <c r="H87" s="64" t="s">
        <v>649</v>
      </c>
      <c r="I87" s="64"/>
      <c r="J87" s="64"/>
      <c r="K87" s="64" t="s">
        <v>651</v>
      </c>
      <c r="L87" s="64"/>
      <c r="M87" s="64"/>
    </row>
    <row r="88" spans="1:17" ht="15.75" thickBot="1">
      <c r="A88" s="12"/>
      <c r="B88" s="77"/>
      <c r="C88" s="41"/>
      <c r="D88" s="65" t="s">
        <v>648</v>
      </c>
      <c r="E88" s="65"/>
      <c r="F88" s="65"/>
      <c r="G88" s="41"/>
      <c r="H88" s="65" t="s">
        <v>650</v>
      </c>
      <c r="I88" s="65"/>
      <c r="J88" s="65"/>
      <c r="K88" s="65"/>
      <c r="L88" s="65"/>
      <c r="M88" s="65"/>
    </row>
    <row r="89" spans="1:17">
      <c r="A89" s="12"/>
      <c r="B89" s="27" t="s">
        <v>652</v>
      </c>
      <c r="C89" s="34"/>
      <c r="D89" s="28" t="s">
        <v>224</v>
      </c>
      <c r="E89" s="30">
        <v>2678134</v>
      </c>
      <c r="F89" s="32"/>
      <c r="G89" s="34"/>
      <c r="H89" s="28" t="s">
        <v>224</v>
      </c>
      <c r="I89" s="30">
        <v>1036038</v>
      </c>
      <c r="J89" s="32"/>
      <c r="K89" s="28" t="s">
        <v>224</v>
      </c>
      <c r="L89" s="30">
        <v>33452</v>
      </c>
      <c r="M89" s="32"/>
    </row>
    <row r="90" spans="1:17">
      <c r="A90" s="12"/>
      <c r="B90" s="27"/>
      <c r="C90" s="34"/>
      <c r="D90" s="46"/>
      <c r="E90" s="48"/>
      <c r="F90" s="34"/>
      <c r="G90" s="34"/>
      <c r="H90" s="46"/>
      <c r="I90" s="48"/>
      <c r="J90" s="34"/>
      <c r="K90" s="29"/>
      <c r="L90" s="31"/>
      <c r="M90" s="33"/>
    </row>
    <row r="91" spans="1:17">
      <c r="A91" s="12"/>
      <c r="B91" s="39" t="s">
        <v>653</v>
      </c>
      <c r="C91" s="41"/>
      <c r="D91" s="78" t="s">
        <v>237</v>
      </c>
      <c r="E91" s="78"/>
      <c r="F91" s="41"/>
      <c r="G91" s="41"/>
      <c r="H91" s="78" t="s">
        <v>237</v>
      </c>
      <c r="I91" s="78"/>
      <c r="J91" s="41"/>
      <c r="K91" s="78" t="s">
        <v>237</v>
      </c>
      <c r="L91" s="78"/>
      <c r="M91" s="41"/>
    </row>
    <row r="92" spans="1:17">
      <c r="A92" s="12"/>
      <c r="B92" s="39"/>
      <c r="C92" s="41"/>
      <c r="D92" s="78"/>
      <c r="E92" s="78"/>
      <c r="F92" s="41"/>
      <c r="G92" s="41"/>
      <c r="H92" s="78"/>
      <c r="I92" s="78"/>
      <c r="J92" s="41"/>
      <c r="K92" s="78"/>
      <c r="L92" s="78"/>
      <c r="M92" s="41"/>
    </row>
    <row r="93" spans="1:17">
      <c r="A93" s="12"/>
      <c r="B93" s="27" t="s">
        <v>654</v>
      </c>
      <c r="C93" s="34"/>
      <c r="D93" s="68" t="s">
        <v>237</v>
      </c>
      <c r="E93" s="68"/>
      <c r="F93" s="34"/>
      <c r="G93" s="34"/>
      <c r="H93" s="68" t="s">
        <v>237</v>
      </c>
      <c r="I93" s="68"/>
      <c r="J93" s="34"/>
      <c r="K93" s="68" t="s">
        <v>237</v>
      </c>
      <c r="L93" s="68"/>
      <c r="M93" s="34"/>
    </row>
    <row r="94" spans="1:17">
      <c r="A94" s="12"/>
      <c r="B94" s="27"/>
      <c r="C94" s="34"/>
      <c r="D94" s="68"/>
      <c r="E94" s="68"/>
      <c r="F94" s="34"/>
      <c r="G94" s="34"/>
      <c r="H94" s="68"/>
      <c r="I94" s="68"/>
      <c r="J94" s="34"/>
      <c r="K94" s="68"/>
      <c r="L94" s="68"/>
      <c r="M94" s="34"/>
    </row>
    <row r="95" spans="1:17">
      <c r="A95" s="12"/>
      <c r="B95" s="24" t="s">
        <v>655</v>
      </c>
      <c r="C95" s="11"/>
      <c r="D95" s="41"/>
      <c r="E95" s="41"/>
      <c r="F95" s="41"/>
      <c r="G95" s="11"/>
      <c r="H95" s="41"/>
      <c r="I95" s="41"/>
      <c r="J95" s="41"/>
      <c r="K95" s="41"/>
      <c r="L95" s="41"/>
      <c r="M95" s="41"/>
    </row>
    <row r="96" spans="1:17">
      <c r="A96" s="12"/>
      <c r="B96" s="127" t="s">
        <v>656</v>
      </c>
      <c r="C96" s="34"/>
      <c r="D96" s="68" t="s">
        <v>657</v>
      </c>
      <c r="E96" s="68"/>
      <c r="F96" s="46" t="s">
        <v>282</v>
      </c>
      <c r="G96" s="34"/>
      <c r="H96" s="48">
        <v>37313</v>
      </c>
      <c r="I96" s="48"/>
      <c r="J96" s="34"/>
      <c r="K96" s="48">
        <v>10997</v>
      </c>
      <c r="L96" s="48"/>
      <c r="M96" s="34"/>
    </row>
    <row r="97" spans="1:17">
      <c r="A97" s="12"/>
      <c r="B97" s="127"/>
      <c r="C97" s="34"/>
      <c r="D97" s="68"/>
      <c r="E97" s="68"/>
      <c r="F97" s="46"/>
      <c r="G97" s="34"/>
      <c r="H97" s="48"/>
      <c r="I97" s="48"/>
      <c r="J97" s="34"/>
      <c r="K97" s="48"/>
      <c r="L97" s="48"/>
      <c r="M97" s="34"/>
    </row>
    <row r="98" spans="1:17">
      <c r="A98" s="12"/>
      <c r="B98" s="128" t="s">
        <v>658</v>
      </c>
      <c r="C98" s="41"/>
      <c r="D98" s="78" t="s">
        <v>237</v>
      </c>
      <c r="E98" s="78"/>
      <c r="F98" s="41"/>
      <c r="G98" s="41"/>
      <c r="H98" s="78" t="s">
        <v>237</v>
      </c>
      <c r="I98" s="78"/>
      <c r="J98" s="41"/>
      <c r="K98" s="78" t="s">
        <v>237</v>
      </c>
      <c r="L98" s="78"/>
      <c r="M98" s="41"/>
    </row>
    <row r="99" spans="1:17">
      <c r="A99" s="12"/>
      <c r="B99" s="128"/>
      <c r="C99" s="41"/>
      <c r="D99" s="78"/>
      <c r="E99" s="78"/>
      <c r="F99" s="41"/>
      <c r="G99" s="41"/>
      <c r="H99" s="78"/>
      <c r="I99" s="78"/>
      <c r="J99" s="41"/>
      <c r="K99" s="78"/>
      <c r="L99" s="78"/>
      <c r="M99" s="41"/>
    </row>
    <row r="100" spans="1:17" ht="25.5">
      <c r="A100" s="12"/>
      <c r="B100" s="17" t="s">
        <v>659</v>
      </c>
      <c r="C100" s="20"/>
      <c r="D100" s="34"/>
      <c r="E100" s="34"/>
      <c r="F100" s="34"/>
      <c r="G100" s="20"/>
      <c r="H100" s="34"/>
      <c r="I100" s="34"/>
      <c r="J100" s="34"/>
      <c r="K100" s="34"/>
      <c r="L100" s="34"/>
      <c r="M100" s="34"/>
    </row>
    <row r="101" spans="1:17">
      <c r="A101" s="12"/>
      <c r="B101" s="128" t="s">
        <v>660</v>
      </c>
      <c r="C101" s="41"/>
      <c r="D101" s="40">
        <v>159773</v>
      </c>
      <c r="E101" s="40"/>
      <c r="F101" s="41"/>
      <c r="G101" s="41"/>
      <c r="H101" s="78" t="s">
        <v>237</v>
      </c>
      <c r="I101" s="78"/>
      <c r="J101" s="41"/>
      <c r="K101" s="78" t="s">
        <v>237</v>
      </c>
      <c r="L101" s="78"/>
      <c r="M101" s="41"/>
    </row>
    <row r="102" spans="1:17">
      <c r="A102" s="12"/>
      <c r="B102" s="128"/>
      <c r="C102" s="41"/>
      <c r="D102" s="40"/>
      <c r="E102" s="40"/>
      <c r="F102" s="41"/>
      <c r="G102" s="41"/>
      <c r="H102" s="78"/>
      <c r="I102" s="78"/>
      <c r="J102" s="41"/>
      <c r="K102" s="78"/>
      <c r="L102" s="78"/>
      <c r="M102" s="41"/>
    </row>
    <row r="103" spans="1:17">
      <c r="A103" s="12"/>
      <c r="B103" s="127" t="s">
        <v>661</v>
      </c>
      <c r="C103" s="34"/>
      <c r="D103" s="48">
        <v>65610</v>
      </c>
      <c r="E103" s="48"/>
      <c r="F103" s="34"/>
      <c r="G103" s="34"/>
      <c r="H103" s="48">
        <v>39833</v>
      </c>
      <c r="I103" s="48"/>
      <c r="J103" s="34"/>
      <c r="K103" s="68" t="s">
        <v>237</v>
      </c>
      <c r="L103" s="68"/>
      <c r="M103" s="34"/>
    </row>
    <row r="104" spans="1:17">
      <c r="A104" s="12"/>
      <c r="B104" s="127"/>
      <c r="C104" s="34"/>
      <c r="D104" s="48"/>
      <c r="E104" s="48"/>
      <c r="F104" s="34"/>
      <c r="G104" s="34"/>
      <c r="H104" s="48"/>
      <c r="I104" s="48"/>
      <c r="J104" s="34"/>
      <c r="K104" s="68"/>
      <c r="L104" s="68"/>
      <c r="M104" s="34"/>
    </row>
    <row r="105" spans="1:17">
      <c r="A105" s="12"/>
      <c r="B105" s="128" t="s">
        <v>662</v>
      </c>
      <c r="C105" s="41"/>
      <c r="D105" s="78" t="s">
        <v>237</v>
      </c>
      <c r="E105" s="78"/>
      <c r="F105" s="41"/>
      <c r="G105" s="41"/>
      <c r="H105" s="78" t="s">
        <v>237</v>
      </c>
      <c r="I105" s="78"/>
      <c r="J105" s="41"/>
      <c r="K105" s="78" t="s">
        <v>237</v>
      </c>
      <c r="L105" s="78"/>
      <c r="M105" s="41"/>
    </row>
    <row r="106" spans="1:17">
      <c r="A106" s="12"/>
      <c r="B106" s="128"/>
      <c r="C106" s="41"/>
      <c r="D106" s="78"/>
      <c r="E106" s="78"/>
      <c r="F106" s="41"/>
      <c r="G106" s="41"/>
      <c r="H106" s="78"/>
      <c r="I106" s="78"/>
      <c r="J106" s="41"/>
      <c r="K106" s="78"/>
      <c r="L106" s="78"/>
      <c r="M106" s="41"/>
    </row>
    <row r="107" spans="1:17">
      <c r="A107" s="12"/>
      <c r="B107" s="127" t="s">
        <v>663</v>
      </c>
      <c r="C107" s="34"/>
      <c r="D107" s="68" t="s">
        <v>237</v>
      </c>
      <c r="E107" s="68"/>
      <c r="F107" s="34"/>
      <c r="G107" s="34"/>
      <c r="H107" s="68" t="s">
        <v>664</v>
      </c>
      <c r="I107" s="68"/>
      <c r="J107" s="46" t="s">
        <v>282</v>
      </c>
      <c r="K107" s="68" t="s">
        <v>237</v>
      </c>
      <c r="L107" s="68"/>
      <c r="M107" s="34"/>
    </row>
    <row r="108" spans="1:17" ht="15.75" thickBot="1">
      <c r="A108" s="12"/>
      <c r="B108" s="127"/>
      <c r="C108" s="34"/>
      <c r="D108" s="80"/>
      <c r="E108" s="80"/>
      <c r="F108" s="50"/>
      <c r="G108" s="34"/>
      <c r="H108" s="80"/>
      <c r="I108" s="80"/>
      <c r="J108" s="47"/>
      <c r="K108" s="80"/>
      <c r="L108" s="80"/>
      <c r="M108" s="50"/>
    </row>
    <row r="109" spans="1:17">
      <c r="A109" s="12"/>
      <c r="B109" s="39" t="s">
        <v>665</v>
      </c>
      <c r="C109" s="41"/>
      <c r="D109" s="82" t="s">
        <v>224</v>
      </c>
      <c r="E109" s="84">
        <v>2898209</v>
      </c>
      <c r="F109" s="55"/>
      <c r="G109" s="41"/>
      <c r="H109" s="82" t="s">
        <v>224</v>
      </c>
      <c r="I109" s="84">
        <v>1062544</v>
      </c>
      <c r="J109" s="55"/>
      <c r="K109" s="82" t="s">
        <v>224</v>
      </c>
      <c r="L109" s="84">
        <v>44449</v>
      </c>
      <c r="M109" s="55"/>
    </row>
    <row r="110" spans="1:17" ht="15.75" thickBot="1">
      <c r="A110" s="12"/>
      <c r="B110" s="39"/>
      <c r="C110" s="41"/>
      <c r="D110" s="83"/>
      <c r="E110" s="85"/>
      <c r="F110" s="86"/>
      <c r="G110" s="41"/>
      <c r="H110" s="83"/>
      <c r="I110" s="85"/>
      <c r="J110" s="86"/>
      <c r="K110" s="83"/>
      <c r="L110" s="85"/>
      <c r="M110" s="86"/>
    </row>
    <row r="111" spans="1:17" ht="15.75" thickTop="1">
      <c r="A111" s="12"/>
      <c r="B111" s="25"/>
      <c r="C111" s="25"/>
      <c r="D111" s="25"/>
      <c r="E111" s="25"/>
      <c r="F111" s="25"/>
      <c r="G111" s="25"/>
      <c r="H111" s="25"/>
      <c r="I111" s="25"/>
      <c r="J111" s="25"/>
      <c r="K111" s="25"/>
      <c r="L111" s="25"/>
      <c r="M111" s="25"/>
      <c r="N111" s="25"/>
      <c r="O111" s="25"/>
      <c r="P111" s="25"/>
      <c r="Q111" s="25"/>
    </row>
    <row r="112" spans="1:17">
      <c r="A112" s="12"/>
      <c r="B112" s="25"/>
      <c r="C112" s="25"/>
      <c r="D112" s="25"/>
      <c r="E112" s="25"/>
      <c r="F112" s="25"/>
      <c r="G112" s="25"/>
      <c r="H112" s="25"/>
      <c r="I112" s="25"/>
      <c r="J112" s="25"/>
      <c r="K112" s="25"/>
      <c r="L112" s="25"/>
      <c r="M112" s="25"/>
    </row>
    <row r="113" spans="1:13">
      <c r="A113" s="12"/>
      <c r="B113" s="15"/>
      <c r="C113" s="15"/>
      <c r="D113" s="15"/>
      <c r="E113" s="15"/>
      <c r="F113" s="15"/>
      <c r="G113" s="15"/>
      <c r="H113" s="15"/>
      <c r="I113" s="15"/>
      <c r="J113" s="15"/>
      <c r="K113" s="15"/>
      <c r="L113" s="15"/>
      <c r="M113" s="15"/>
    </row>
    <row r="114" spans="1:13" ht="15.75" thickBot="1">
      <c r="A114" s="12"/>
      <c r="B114" s="155"/>
      <c r="C114" s="11"/>
      <c r="D114" s="65" t="s">
        <v>246</v>
      </c>
      <c r="E114" s="65"/>
      <c r="F114" s="65"/>
      <c r="G114" s="11"/>
      <c r="H114" s="65" t="s">
        <v>249</v>
      </c>
      <c r="I114" s="65"/>
      <c r="J114" s="65"/>
      <c r="K114" s="65"/>
      <c r="L114" s="65"/>
      <c r="M114" s="65"/>
    </row>
    <row r="115" spans="1:13">
      <c r="A115" s="12"/>
      <c r="B115" s="77" t="s">
        <v>304</v>
      </c>
      <c r="C115" s="41"/>
      <c r="D115" s="64" t="s">
        <v>647</v>
      </c>
      <c r="E115" s="64"/>
      <c r="F115" s="64"/>
      <c r="G115" s="41"/>
      <c r="H115" s="64" t="s">
        <v>649</v>
      </c>
      <c r="I115" s="64"/>
      <c r="J115" s="64"/>
      <c r="K115" s="64" t="s">
        <v>651</v>
      </c>
      <c r="L115" s="64"/>
      <c r="M115" s="64"/>
    </row>
    <row r="116" spans="1:13" ht="15.75" thickBot="1">
      <c r="A116" s="12"/>
      <c r="B116" s="77"/>
      <c r="C116" s="41"/>
      <c r="D116" s="65" t="s">
        <v>648</v>
      </c>
      <c r="E116" s="65"/>
      <c r="F116" s="65"/>
      <c r="G116" s="41"/>
      <c r="H116" s="65" t="s">
        <v>650</v>
      </c>
      <c r="I116" s="65"/>
      <c r="J116" s="65"/>
      <c r="K116" s="65"/>
      <c r="L116" s="65"/>
      <c r="M116" s="65"/>
    </row>
    <row r="117" spans="1:13">
      <c r="A117" s="12"/>
      <c r="B117" s="27" t="s">
        <v>652</v>
      </c>
      <c r="C117" s="34"/>
      <c r="D117" s="28" t="s">
        <v>224</v>
      </c>
      <c r="E117" s="30">
        <v>2488283</v>
      </c>
      <c r="F117" s="32"/>
      <c r="G117" s="34"/>
      <c r="H117" s="28" t="s">
        <v>224</v>
      </c>
      <c r="I117" s="30">
        <v>986410</v>
      </c>
      <c r="J117" s="32"/>
      <c r="K117" s="28" t="s">
        <v>224</v>
      </c>
      <c r="L117" s="30">
        <v>29874</v>
      </c>
      <c r="M117" s="32"/>
    </row>
    <row r="118" spans="1:13">
      <c r="A118" s="12"/>
      <c r="B118" s="27"/>
      <c r="C118" s="34"/>
      <c r="D118" s="46"/>
      <c r="E118" s="48"/>
      <c r="F118" s="34"/>
      <c r="G118" s="34"/>
      <c r="H118" s="46"/>
      <c r="I118" s="48"/>
      <c r="J118" s="34"/>
      <c r="K118" s="29"/>
      <c r="L118" s="31"/>
      <c r="M118" s="33"/>
    </row>
    <row r="119" spans="1:13">
      <c r="A119" s="12"/>
      <c r="B119" s="39" t="s">
        <v>653</v>
      </c>
      <c r="C119" s="41"/>
      <c r="D119" s="78" t="s">
        <v>237</v>
      </c>
      <c r="E119" s="78"/>
      <c r="F119" s="41"/>
      <c r="G119" s="41"/>
      <c r="H119" s="78" t="s">
        <v>237</v>
      </c>
      <c r="I119" s="78"/>
      <c r="J119" s="41"/>
      <c r="K119" s="78" t="s">
        <v>237</v>
      </c>
      <c r="L119" s="78"/>
      <c r="M119" s="41"/>
    </row>
    <row r="120" spans="1:13">
      <c r="A120" s="12"/>
      <c r="B120" s="39"/>
      <c r="C120" s="41"/>
      <c r="D120" s="78"/>
      <c r="E120" s="78"/>
      <c r="F120" s="41"/>
      <c r="G120" s="41"/>
      <c r="H120" s="78"/>
      <c r="I120" s="78"/>
      <c r="J120" s="41"/>
      <c r="K120" s="78"/>
      <c r="L120" s="78"/>
      <c r="M120" s="41"/>
    </row>
    <row r="121" spans="1:13">
      <c r="A121" s="12"/>
      <c r="B121" s="27" t="s">
        <v>654</v>
      </c>
      <c r="C121" s="34"/>
      <c r="D121" s="68" t="s">
        <v>237</v>
      </c>
      <c r="E121" s="68"/>
      <c r="F121" s="34"/>
      <c r="G121" s="34"/>
      <c r="H121" s="68" t="s">
        <v>237</v>
      </c>
      <c r="I121" s="68"/>
      <c r="J121" s="34"/>
      <c r="K121" s="68" t="s">
        <v>237</v>
      </c>
      <c r="L121" s="68"/>
      <c r="M121" s="34"/>
    </row>
    <row r="122" spans="1:13">
      <c r="A122" s="12"/>
      <c r="B122" s="27"/>
      <c r="C122" s="34"/>
      <c r="D122" s="68"/>
      <c r="E122" s="68"/>
      <c r="F122" s="34"/>
      <c r="G122" s="34"/>
      <c r="H122" s="68"/>
      <c r="I122" s="68"/>
      <c r="J122" s="34"/>
      <c r="K122" s="68"/>
      <c r="L122" s="68"/>
      <c r="M122" s="34"/>
    </row>
    <row r="123" spans="1:13">
      <c r="A123" s="12"/>
      <c r="B123" s="24" t="s">
        <v>655</v>
      </c>
      <c r="C123" s="11"/>
      <c r="D123" s="41"/>
      <c r="E123" s="41"/>
      <c r="F123" s="41"/>
      <c r="G123" s="11"/>
      <c r="H123" s="41"/>
      <c r="I123" s="41"/>
      <c r="J123" s="41"/>
      <c r="K123" s="41"/>
      <c r="L123" s="41"/>
      <c r="M123" s="41"/>
    </row>
    <row r="124" spans="1:13">
      <c r="A124" s="12"/>
      <c r="B124" s="127" t="s">
        <v>656</v>
      </c>
      <c r="C124" s="34"/>
      <c r="D124" s="68" t="s">
        <v>666</v>
      </c>
      <c r="E124" s="68"/>
      <c r="F124" s="46" t="s">
        <v>282</v>
      </c>
      <c r="G124" s="34"/>
      <c r="H124" s="48">
        <v>61080</v>
      </c>
      <c r="I124" s="48"/>
      <c r="J124" s="34"/>
      <c r="K124" s="68" t="s">
        <v>667</v>
      </c>
      <c r="L124" s="68"/>
      <c r="M124" s="46" t="s">
        <v>282</v>
      </c>
    </row>
    <row r="125" spans="1:13">
      <c r="A125" s="12"/>
      <c r="B125" s="127"/>
      <c r="C125" s="34"/>
      <c r="D125" s="68"/>
      <c r="E125" s="68"/>
      <c r="F125" s="46"/>
      <c r="G125" s="34"/>
      <c r="H125" s="48"/>
      <c r="I125" s="48"/>
      <c r="J125" s="34"/>
      <c r="K125" s="68"/>
      <c r="L125" s="68"/>
      <c r="M125" s="46"/>
    </row>
    <row r="126" spans="1:13">
      <c r="A126" s="12"/>
      <c r="B126" s="128" t="s">
        <v>658</v>
      </c>
      <c r="C126" s="41"/>
      <c r="D126" s="78" t="s">
        <v>237</v>
      </c>
      <c r="E126" s="78"/>
      <c r="F126" s="41"/>
      <c r="G126" s="41"/>
      <c r="H126" s="78" t="s">
        <v>237</v>
      </c>
      <c r="I126" s="78"/>
      <c r="J126" s="41"/>
      <c r="K126" s="78" t="s">
        <v>237</v>
      </c>
      <c r="L126" s="78"/>
      <c r="M126" s="41"/>
    </row>
    <row r="127" spans="1:13">
      <c r="A127" s="12"/>
      <c r="B127" s="128"/>
      <c r="C127" s="41"/>
      <c r="D127" s="78"/>
      <c r="E127" s="78"/>
      <c r="F127" s="41"/>
      <c r="G127" s="41"/>
      <c r="H127" s="78"/>
      <c r="I127" s="78"/>
      <c r="J127" s="41"/>
      <c r="K127" s="78"/>
      <c r="L127" s="78"/>
      <c r="M127" s="41"/>
    </row>
    <row r="128" spans="1:13" ht="25.5">
      <c r="A128" s="12"/>
      <c r="B128" s="17" t="s">
        <v>659</v>
      </c>
      <c r="C128" s="20"/>
      <c r="D128" s="34"/>
      <c r="E128" s="34"/>
      <c r="F128" s="34"/>
      <c r="G128" s="20"/>
      <c r="H128" s="34"/>
      <c r="I128" s="34"/>
      <c r="J128" s="34"/>
      <c r="K128" s="34"/>
      <c r="L128" s="34"/>
      <c r="M128" s="34"/>
    </row>
    <row r="129" spans="1:17">
      <c r="A129" s="12"/>
      <c r="B129" s="128" t="s">
        <v>660</v>
      </c>
      <c r="C129" s="41"/>
      <c r="D129" s="40">
        <v>353450</v>
      </c>
      <c r="E129" s="40"/>
      <c r="F129" s="41"/>
      <c r="G129" s="41"/>
      <c r="H129" s="78" t="s">
        <v>237</v>
      </c>
      <c r="I129" s="78"/>
      <c r="J129" s="41"/>
      <c r="K129" s="78" t="s">
        <v>237</v>
      </c>
      <c r="L129" s="78"/>
      <c r="M129" s="41"/>
    </row>
    <row r="130" spans="1:17">
      <c r="A130" s="12"/>
      <c r="B130" s="128"/>
      <c r="C130" s="41"/>
      <c r="D130" s="40"/>
      <c r="E130" s="40"/>
      <c r="F130" s="41"/>
      <c r="G130" s="41"/>
      <c r="H130" s="78"/>
      <c r="I130" s="78"/>
      <c r="J130" s="41"/>
      <c r="K130" s="78"/>
      <c r="L130" s="78"/>
      <c r="M130" s="41"/>
    </row>
    <row r="131" spans="1:17">
      <c r="A131" s="12"/>
      <c r="B131" s="127" t="s">
        <v>661</v>
      </c>
      <c r="C131" s="34"/>
      <c r="D131" s="48">
        <v>185822</v>
      </c>
      <c r="E131" s="48"/>
      <c r="F131" s="34"/>
      <c r="G131" s="34"/>
      <c r="H131" s="48">
        <v>150951</v>
      </c>
      <c r="I131" s="48"/>
      <c r="J131" s="34"/>
      <c r="K131" s="48">
        <v>52835</v>
      </c>
      <c r="L131" s="48"/>
      <c r="M131" s="34"/>
    </row>
    <row r="132" spans="1:17">
      <c r="A132" s="12"/>
      <c r="B132" s="127"/>
      <c r="C132" s="34"/>
      <c r="D132" s="48"/>
      <c r="E132" s="48"/>
      <c r="F132" s="34"/>
      <c r="G132" s="34"/>
      <c r="H132" s="48"/>
      <c r="I132" s="48"/>
      <c r="J132" s="34"/>
      <c r="K132" s="48"/>
      <c r="L132" s="48"/>
      <c r="M132" s="34"/>
    </row>
    <row r="133" spans="1:17">
      <c r="A133" s="12"/>
      <c r="B133" s="128" t="s">
        <v>662</v>
      </c>
      <c r="C133" s="41"/>
      <c r="D133" s="78" t="s">
        <v>237</v>
      </c>
      <c r="E133" s="78"/>
      <c r="F133" s="41"/>
      <c r="G133" s="41"/>
      <c r="H133" s="78" t="s">
        <v>237</v>
      </c>
      <c r="I133" s="78"/>
      <c r="J133" s="41"/>
      <c r="K133" s="78" t="s">
        <v>237</v>
      </c>
      <c r="L133" s="78"/>
      <c r="M133" s="41"/>
    </row>
    <row r="134" spans="1:17">
      <c r="A134" s="12"/>
      <c r="B134" s="128"/>
      <c r="C134" s="41"/>
      <c r="D134" s="78"/>
      <c r="E134" s="78"/>
      <c r="F134" s="41"/>
      <c r="G134" s="41"/>
      <c r="H134" s="78"/>
      <c r="I134" s="78"/>
      <c r="J134" s="41"/>
      <c r="K134" s="78"/>
      <c r="L134" s="78"/>
      <c r="M134" s="41"/>
    </row>
    <row r="135" spans="1:17">
      <c r="A135" s="12"/>
      <c r="B135" s="127" t="s">
        <v>663</v>
      </c>
      <c r="C135" s="34"/>
      <c r="D135" s="68" t="s">
        <v>237</v>
      </c>
      <c r="E135" s="68"/>
      <c r="F135" s="34"/>
      <c r="G135" s="34"/>
      <c r="H135" s="68" t="s">
        <v>668</v>
      </c>
      <c r="I135" s="68"/>
      <c r="J135" s="46" t="s">
        <v>282</v>
      </c>
      <c r="K135" s="68" t="s">
        <v>237</v>
      </c>
      <c r="L135" s="68"/>
      <c r="M135" s="34"/>
    </row>
    <row r="136" spans="1:17" ht="15.75" thickBot="1">
      <c r="A136" s="12"/>
      <c r="B136" s="127"/>
      <c r="C136" s="34"/>
      <c r="D136" s="80"/>
      <c r="E136" s="80"/>
      <c r="F136" s="50"/>
      <c r="G136" s="34"/>
      <c r="H136" s="80"/>
      <c r="I136" s="80"/>
      <c r="J136" s="47"/>
      <c r="K136" s="80"/>
      <c r="L136" s="80"/>
      <c r="M136" s="50"/>
    </row>
    <row r="137" spans="1:17">
      <c r="A137" s="12"/>
      <c r="B137" s="39" t="s">
        <v>665</v>
      </c>
      <c r="C137" s="41"/>
      <c r="D137" s="82" t="s">
        <v>224</v>
      </c>
      <c r="E137" s="84">
        <v>2898209</v>
      </c>
      <c r="F137" s="55"/>
      <c r="G137" s="41"/>
      <c r="H137" s="82" t="s">
        <v>224</v>
      </c>
      <c r="I137" s="84">
        <v>1062544</v>
      </c>
      <c r="J137" s="55"/>
      <c r="K137" s="82" t="s">
        <v>224</v>
      </c>
      <c r="L137" s="84">
        <v>44449</v>
      </c>
      <c r="M137" s="55"/>
    </row>
    <row r="138" spans="1:17" ht="15.75" thickBot="1">
      <c r="A138" s="12"/>
      <c r="B138" s="39"/>
      <c r="C138" s="41"/>
      <c r="D138" s="83"/>
      <c r="E138" s="85"/>
      <c r="F138" s="86"/>
      <c r="G138" s="41"/>
      <c r="H138" s="83"/>
      <c r="I138" s="85"/>
      <c r="J138" s="86"/>
      <c r="K138" s="83"/>
      <c r="L138" s="85"/>
      <c r="M138" s="86"/>
    </row>
    <row r="139" spans="1:17" ht="15.75" thickTop="1">
      <c r="A139" s="12"/>
      <c r="B139" s="25"/>
      <c r="C139" s="25"/>
      <c r="D139" s="25"/>
      <c r="E139" s="25"/>
      <c r="F139" s="25"/>
      <c r="G139" s="25"/>
      <c r="H139" s="25"/>
      <c r="I139" s="25"/>
      <c r="J139" s="25"/>
      <c r="K139" s="25"/>
      <c r="L139" s="25"/>
      <c r="M139" s="25"/>
      <c r="N139" s="25"/>
      <c r="O139" s="25"/>
      <c r="P139" s="25"/>
      <c r="Q139" s="25"/>
    </row>
    <row r="140" spans="1:17">
      <c r="A140" s="12"/>
      <c r="B140" s="25"/>
      <c r="C140" s="25"/>
      <c r="D140" s="25"/>
      <c r="E140" s="25"/>
      <c r="F140" s="25"/>
      <c r="G140" s="25"/>
      <c r="H140" s="25"/>
      <c r="I140" s="25"/>
      <c r="J140" s="25"/>
      <c r="K140" s="25"/>
      <c r="L140" s="25"/>
      <c r="M140" s="25"/>
      <c r="N140" s="25"/>
      <c r="O140" s="25"/>
      <c r="P140" s="25"/>
      <c r="Q140" s="25"/>
    </row>
    <row r="141" spans="1:17">
      <c r="A141" s="12"/>
      <c r="B141" s="25"/>
      <c r="C141" s="25"/>
      <c r="D141" s="25"/>
      <c r="E141" s="25"/>
      <c r="F141" s="25"/>
      <c r="G141" s="25"/>
      <c r="H141" s="25"/>
      <c r="I141" s="25"/>
      <c r="J141" s="25"/>
      <c r="K141" s="25"/>
      <c r="L141" s="25"/>
      <c r="M141" s="25"/>
    </row>
    <row r="142" spans="1:17">
      <c r="A142" s="12"/>
      <c r="B142" s="15"/>
      <c r="C142" s="15"/>
      <c r="D142" s="15"/>
      <c r="E142" s="15"/>
      <c r="F142" s="15"/>
      <c r="G142" s="15"/>
      <c r="H142" s="15"/>
      <c r="I142" s="15"/>
      <c r="J142" s="15"/>
      <c r="K142" s="15"/>
      <c r="L142" s="15"/>
      <c r="M142" s="15"/>
    </row>
    <row r="143" spans="1:17" ht="15.75" thickBot="1">
      <c r="A143" s="12"/>
      <c r="B143" s="155"/>
      <c r="C143" s="11"/>
      <c r="D143" s="65" t="s">
        <v>246</v>
      </c>
      <c r="E143" s="65"/>
      <c r="F143" s="65"/>
      <c r="G143" s="11"/>
      <c r="H143" s="65" t="s">
        <v>249</v>
      </c>
      <c r="I143" s="65"/>
      <c r="J143" s="65"/>
      <c r="K143" s="65"/>
      <c r="L143" s="65"/>
      <c r="M143" s="65"/>
    </row>
    <row r="144" spans="1:17">
      <c r="A144" s="12"/>
      <c r="B144" s="77" t="s">
        <v>465</v>
      </c>
      <c r="C144" s="41"/>
      <c r="D144" s="64" t="s">
        <v>647</v>
      </c>
      <c r="E144" s="64"/>
      <c r="F144" s="64"/>
      <c r="G144" s="41"/>
      <c r="H144" s="64" t="s">
        <v>649</v>
      </c>
      <c r="I144" s="64"/>
      <c r="J144" s="64"/>
      <c r="K144" s="64" t="s">
        <v>651</v>
      </c>
      <c r="L144" s="64"/>
      <c r="M144" s="64"/>
    </row>
    <row r="145" spans="1:13" ht="15.75" thickBot="1">
      <c r="A145" s="12"/>
      <c r="B145" s="77"/>
      <c r="C145" s="41"/>
      <c r="D145" s="65" t="s">
        <v>648</v>
      </c>
      <c r="E145" s="65"/>
      <c r="F145" s="65"/>
      <c r="G145" s="41"/>
      <c r="H145" s="65" t="s">
        <v>650</v>
      </c>
      <c r="I145" s="65"/>
      <c r="J145" s="65"/>
      <c r="K145" s="65"/>
      <c r="L145" s="65"/>
      <c r="M145" s="65"/>
    </row>
    <row r="146" spans="1:13">
      <c r="A146" s="12"/>
      <c r="B146" s="27" t="s">
        <v>652</v>
      </c>
      <c r="C146" s="34"/>
      <c r="D146" s="35" t="s">
        <v>224</v>
      </c>
      <c r="E146" s="37">
        <v>635860</v>
      </c>
      <c r="F146" s="32"/>
      <c r="G146" s="34"/>
      <c r="H146" s="35" t="s">
        <v>224</v>
      </c>
      <c r="I146" s="37">
        <v>288089</v>
      </c>
      <c r="J146" s="32"/>
      <c r="K146" s="35" t="s">
        <v>224</v>
      </c>
      <c r="L146" s="71" t="s">
        <v>237</v>
      </c>
      <c r="M146" s="32"/>
    </row>
    <row r="147" spans="1:13">
      <c r="A147" s="12"/>
      <c r="B147" s="27"/>
      <c r="C147" s="34"/>
      <c r="D147" s="36"/>
      <c r="E147" s="38"/>
      <c r="F147" s="33"/>
      <c r="G147" s="34"/>
      <c r="H147" s="36"/>
      <c r="I147" s="38"/>
      <c r="J147" s="33"/>
      <c r="K147" s="36"/>
      <c r="L147" s="223"/>
      <c r="M147" s="33"/>
    </row>
    <row r="148" spans="1:13">
      <c r="A148" s="12"/>
      <c r="B148" s="39" t="s">
        <v>653</v>
      </c>
      <c r="C148" s="41"/>
      <c r="D148" s="79" t="s">
        <v>237</v>
      </c>
      <c r="E148" s="79"/>
      <c r="F148" s="41"/>
      <c r="G148" s="41"/>
      <c r="H148" s="79" t="s">
        <v>237</v>
      </c>
      <c r="I148" s="79"/>
      <c r="J148" s="41"/>
      <c r="K148" s="79" t="s">
        <v>237</v>
      </c>
      <c r="L148" s="79"/>
      <c r="M148" s="41"/>
    </row>
    <row r="149" spans="1:13">
      <c r="A149" s="12"/>
      <c r="B149" s="39"/>
      <c r="C149" s="41"/>
      <c r="D149" s="79"/>
      <c r="E149" s="79"/>
      <c r="F149" s="41"/>
      <c r="G149" s="41"/>
      <c r="H149" s="79"/>
      <c r="I149" s="79"/>
      <c r="J149" s="41"/>
      <c r="K149" s="79"/>
      <c r="L149" s="79"/>
      <c r="M149" s="41"/>
    </row>
    <row r="150" spans="1:13">
      <c r="A150" s="12"/>
      <c r="B150" s="27" t="s">
        <v>654</v>
      </c>
      <c r="C150" s="34"/>
      <c r="D150" s="70" t="s">
        <v>237</v>
      </c>
      <c r="E150" s="70"/>
      <c r="F150" s="34"/>
      <c r="G150" s="34"/>
      <c r="H150" s="70" t="s">
        <v>237</v>
      </c>
      <c r="I150" s="70"/>
      <c r="J150" s="34"/>
      <c r="K150" s="70" t="s">
        <v>237</v>
      </c>
      <c r="L150" s="70"/>
      <c r="M150" s="34"/>
    </row>
    <row r="151" spans="1:13">
      <c r="A151" s="12"/>
      <c r="B151" s="27"/>
      <c r="C151" s="34"/>
      <c r="D151" s="70"/>
      <c r="E151" s="70"/>
      <c r="F151" s="34"/>
      <c r="G151" s="34"/>
      <c r="H151" s="70"/>
      <c r="I151" s="70"/>
      <c r="J151" s="34"/>
      <c r="K151" s="70"/>
      <c r="L151" s="70"/>
      <c r="M151" s="34"/>
    </row>
    <row r="152" spans="1:13">
      <c r="A152" s="12"/>
      <c r="B152" s="24" t="s">
        <v>655</v>
      </c>
      <c r="C152" s="11"/>
      <c r="D152" s="41"/>
      <c r="E152" s="41"/>
      <c r="F152" s="41"/>
      <c r="G152" s="11"/>
      <c r="H152" s="41"/>
      <c r="I152" s="41"/>
      <c r="J152" s="41"/>
      <c r="K152" s="41"/>
      <c r="L152" s="41"/>
      <c r="M152" s="41"/>
    </row>
    <row r="153" spans="1:13">
      <c r="A153" s="12"/>
      <c r="B153" s="127" t="s">
        <v>656</v>
      </c>
      <c r="C153" s="34"/>
      <c r="D153" s="53">
        <v>58458</v>
      </c>
      <c r="E153" s="53"/>
      <c r="F153" s="34"/>
      <c r="G153" s="34"/>
      <c r="H153" s="53">
        <v>73333</v>
      </c>
      <c r="I153" s="53"/>
      <c r="J153" s="34"/>
      <c r="K153" s="70" t="s">
        <v>237</v>
      </c>
      <c r="L153" s="70"/>
      <c r="M153" s="34"/>
    </row>
    <row r="154" spans="1:13">
      <c r="A154" s="12"/>
      <c r="B154" s="127"/>
      <c r="C154" s="34"/>
      <c r="D154" s="53"/>
      <c r="E154" s="53"/>
      <c r="F154" s="34"/>
      <c r="G154" s="34"/>
      <c r="H154" s="53"/>
      <c r="I154" s="53"/>
      <c r="J154" s="34"/>
      <c r="K154" s="70"/>
      <c r="L154" s="70"/>
      <c r="M154" s="34"/>
    </row>
    <row r="155" spans="1:13">
      <c r="A155" s="12"/>
      <c r="B155" s="128" t="s">
        <v>658</v>
      </c>
      <c r="C155" s="41"/>
      <c r="D155" s="79" t="s">
        <v>237</v>
      </c>
      <c r="E155" s="79"/>
      <c r="F155" s="41"/>
      <c r="G155" s="41"/>
      <c r="H155" s="79" t="s">
        <v>237</v>
      </c>
      <c r="I155" s="79"/>
      <c r="J155" s="41"/>
      <c r="K155" s="79" t="s">
        <v>237</v>
      </c>
      <c r="L155" s="79"/>
      <c r="M155" s="41"/>
    </row>
    <row r="156" spans="1:13">
      <c r="A156" s="12"/>
      <c r="B156" s="128"/>
      <c r="C156" s="41"/>
      <c r="D156" s="79"/>
      <c r="E156" s="79"/>
      <c r="F156" s="41"/>
      <c r="G156" s="41"/>
      <c r="H156" s="79"/>
      <c r="I156" s="79"/>
      <c r="J156" s="41"/>
      <c r="K156" s="79"/>
      <c r="L156" s="79"/>
      <c r="M156" s="41"/>
    </row>
    <row r="157" spans="1:13" ht="25.5">
      <c r="A157" s="12"/>
      <c r="B157" s="17" t="s">
        <v>659</v>
      </c>
      <c r="C157" s="20"/>
      <c r="D157" s="34"/>
      <c r="E157" s="34"/>
      <c r="F157" s="34"/>
      <c r="G157" s="20"/>
      <c r="H157" s="34"/>
      <c r="I157" s="34"/>
      <c r="J157" s="34"/>
      <c r="K157" s="34"/>
      <c r="L157" s="34"/>
      <c r="M157" s="34"/>
    </row>
    <row r="158" spans="1:13">
      <c r="A158" s="12"/>
      <c r="B158" s="128" t="s">
        <v>660</v>
      </c>
      <c r="C158" s="41"/>
      <c r="D158" s="42">
        <v>1545584</v>
      </c>
      <c r="E158" s="42"/>
      <c r="F158" s="41"/>
      <c r="G158" s="41"/>
      <c r="H158" s="79" t="s">
        <v>237</v>
      </c>
      <c r="I158" s="79"/>
      <c r="J158" s="41"/>
      <c r="K158" s="79" t="s">
        <v>237</v>
      </c>
      <c r="L158" s="79"/>
      <c r="M158" s="41"/>
    </row>
    <row r="159" spans="1:13">
      <c r="A159" s="12"/>
      <c r="B159" s="128"/>
      <c r="C159" s="41"/>
      <c r="D159" s="42"/>
      <c r="E159" s="42"/>
      <c r="F159" s="41"/>
      <c r="G159" s="41"/>
      <c r="H159" s="79"/>
      <c r="I159" s="79"/>
      <c r="J159" s="41"/>
      <c r="K159" s="79"/>
      <c r="L159" s="79"/>
      <c r="M159" s="41"/>
    </row>
    <row r="160" spans="1:13">
      <c r="A160" s="12"/>
      <c r="B160" s="127" t="s">
        <v>661</v>
      </c>
      <c r="C160" s="34"/>
      <c r="D160" s="53">
        <v>248381</v>
      </c>
      <c r="E160" s="53"/>
      <c r="F160" s="34"/>
      <c r="G160" s="34"/>
      <c r="H160" s="53">
        <v>755344</v>
      </c>
      <c r="I160" s="53"/>
      <c r="J160" s="34"/>
      <c r="K160" s="53">
        <v>29874</v>
      </c>
      <c r="L160" s="53"/>
      <c r="M160" s="34"/>
    </row>
    <row r="161" spans="1:17">
      <c r="A161" s="12"/>
      <c r="B161" s="127"/>
      <c r="C161" s="34"/>
      <c r="D161" s="53"/>
      <c r="E161" s="53"/>
      <c r="F161" s="34"/>
      <c r="G161" s="34"/>
      <c r="H161" s="53"/>
      <c r="I161" s="53"/>
      <c r="J161" s="34"/>
      <c r="K161" s="53"/>
      <c r="L161" s="53"/>
      <c r="M161" s="34"/>
    </row>
    <row r="162" spans="1:17">
      <c r="A162" s="12"/>
      <c r="B162" s="128" t="s">
        <v>662</v>
      </c>
      <c r="C162" s="41"/>
      <c r="D162" s="79" t="s">
        <v>237</v>
      </c>
      <c r="E162" s="79"/>
      <c r="F162" s="41"/>
      <c r="G162" s="41"/>
      <c r="H162" s="79" t="s">
        <v>237</v>
      </c>
      <c r="I162" s="79"/>
      <c r="J162" s="41"/>
      <c r="K162" s="79" t="s">
        <v>237</v>
      </c>
      <c r="L162" s="79"/>
      <c r="M162" s="41"/>
    </row>
    <row r="163" spans="1:17">
      <c r="A163" s="12"/>
      <c r="B163" s="128"/>
      <c r="C163" s="41"/>
      <c r="D163" s="79"/>
      <c r="E163" s="79"/>
      <c r="F163" s="41"/>
      <c r="G163" s="41"/>
      <c r="H163" s="79"/>
      <c r="I163" s="79"/>
      <c r="J163" s="41"/>
      <c r="K163" s="79"/>
      <c r="L163" s="79"/>
      <c r="M163" s="41"/>
    </row>
    <row r="164" spans="1:17">
      <c r="A164" s="12"/>
      <c r="B164" s="127" t="s">
        <v>663</v>
      </c>
      <c r="C164" s="34"/>
      <c r="D164" s="70" t="s">
        <v>237</v>
      </c>
      <c r="E164" s="70"/>
      <c r="F164" s="34"/>
      <c r="G164" s="34"/>
      <c r="H164" s="70" t="s">
        <v>669</v>
      </c>
      <c r="I164" s="70"/>
      <c r="J164" s="51" t="s">
        <v>282</v>
      </c>
      <c r="K164" s="70" t="s">
        <v>237</v>
      </c>
      <c r="L164" s="70"/>
      <c r="M164" s="34"/>
    </row>
    <row r="165" spans="1:17" ht="15.75" thickBot="1">
      <c r="A165" s="12"/>
      <c r="B165" s="127"/>
      <c r="C165" s="34"/>
      <c r="D165" s="81"/>
      <c r="E165" s="81"/>
      <c r="F165" s="50"/>
      <c r="G165" s="34"/>
      <c r="H165" s="81"/>
      <c r="I165" s="81"/>
      <c r="J165" s="52"/>
      <c r="K165" s="81"/>
      <c r="L165" s="81"/>
      <c r="M165" s="50"/>
    </row>
    <row r="166" spans="1:17">
      <c r="A166" s="12"/>
      <c r="B166" s="39" t="s">
        <v>665</v>
      </c>
      <c r="C166" s="41"/>
      <c r="D166" s="87" t="s">
        <v>224</v>
      </c>
      <c r="E166" s="89">
        <v>2488283</v>
      </c>
      <c r="F166" s="55"/>
      <c r="G166" s="41"/>
      <c r="H166" s="87" t="s">
        <v>224</v>
      </c>
      <c r="I166" s="89">
        <v>986410</v>
      </c>
      <c r="J166" s="55"/>
      <c r="K166" s="87" t="s">
        <v>224</v>
      </c>
      <c r="L166" s="89">
        <v>29874</v>
      </c>
      <c r="M166" s="55"/>
    </row>
    <row r="167" spans="1:17" ht="15.75" thickBot="1">
      <c r="A167" s="12"/>
      <c r="B167" s="39"/>
      <c r="C167" s="41"/>
      <c r="D167" s="88"/>
      <c r="E167" s="90"/>
      <c r="F167" s="86"/>
      <c r="G167" s="41"/>
      <c r="H167" s="88"/>
      <c r="I167" s="90"/>
      <c r="J167" s="86"/>
      <c r="K167" s="88"/>
      <c r="L167" s="90"/>
      <c r="M167" s="86"/>
    </row>
    <row r="168" spans="1:17" ht="15.75" thickTop="1">
      <c r="A168" s="12"/>
      <c r="B168" s="41"/>
      <c r="C168" s="41"/>
      <c r="D168" s="41"/>
      <c r="E168" s="41"/>
      <c r="F168" s="41"/>
      <c r="G168" s="41"/>
      <c r="H168" s="41"/>
      <c r="I168" s="41"/>
      <c r="J168" s="41"/>
      <c r="K168" s="41"/>
      <c r="L168" s="41"/>
      <c r="M168" s="41"/>
      <c r="N168" s="41"/>
      <c r="O168" s="41"/>
      <c r="P168" s="41"/>
      <c r="Q168" s="41"/>
    </row>
    <row r="169" spans="1:17" ht="15" customHeight="1">
      <c r="A169" s="12" t="s">
        <v>1039</v>
      </c>
      <c r="B169" s="92" t="s">
        <v>5</v>
      </c>
      <c r="C169" s="92"/>
      <c r="D169" s="92"/>
      <c r="E169" s="92"/>
      <c r="F169" s="92"/>
      <c r="G169" s="92"/>
      <c r="H169" s="92"/>
      <c r="I169" s="92"/>
      <c r="J169" s="92"/>
      <c r="K169" s="92"/>
      <c r="L169" s="92"/>
      <c r="M169" s="92"/>
      <c r="N169" s="92"/>
      <c r="O169" s="92"/>
      <c r="P169" s="92"/>
      <c r="Q169" s="92"/>
    </row>
    <row r="170" spans="1:17">
      <c r="A170" s="12"/>
      <c r="B170" s="41" t="s">
        <v>670</v>
      </c>
      <c r="C170" s="41"/>
      <c r="D170" s="41"/>
      <c r="E170" s="41"/>
      <c r="F170" s="41"/>
      <c r="G170" s="41"/>
      <c r="H170" s="41"/>
      <c r="I170" s="41"/>
      <c r="J170" s="41"/>
      <c r="K170" s="41"/>
      <c r="L170" s="41"/>
      <c r="M170" s="41"/>
      <c r="N170" s="41"/>
      <c r="O170" s="41"/>
      <c r="P170" s="41"/>
      <c r="Q170" s="41"/>
    </row>
    <row r="171" spans="1:17">
      <c r="A171" s="12"/>
      <c r="B171" s="25"/>
      <c r="C171" s="25"/>
      <c r="D171" s="25"/>
      <c r="E171" s="25"/>
      <c r="F171" s="25"/>
      <c r="G171" s="25"/>
      <c r="H171" s="25"/>
      <c r="I171" s="25"/>
      <c r="J171" s="25"/>
      <c r="K171" s="25"/>
      <c r="L171" s="25"/>
      <c r="M171" s="25"/>
      <c r="N171" s="25"/>
      <c r="O171" s="25"/>
      <c r="P171" s="25"/>
      <c r="Q171" s="25"/>
    </row>
    <row r="172" spans="1:17">
      <c r="A172" s="12"/>
      <c r="B172" s="25"/>
      <c r="C172" s="25"/>
      <c r="D172" s="25"/>
      <c r="E172" s="25"/>
      <c r="F172" s="25"/>
      <c r="G172" s="25"/>
      <c r="H172" s="25"/>
      <c r="I172" s="25"/>
      <c r="J172" s="25"/>
      <c r="K172" s="25"/>
      <c r="L172" s="25"/>
      <c r="M172" s="25"/>
      <c r="N172" s="25"/>
      <c r="O172" s="25"/>
      <c r="P172" s="25"/>
      <c r="Q172" s="25"/>
    </row>
    <row r="173" spans="1:17">
      <c r="A173" s="12"/>
      <c r="B173" s="15"/>
      <c r="C173" s="15"/>
      <c r="D173" s="15"/>
      <c r="E173" s="15"/>
      <c r="F173" s="15"/>
      <c r="G173" s="15"/>
      <c r="H173" s="15"/>
      <c r="I173" s="15"/>
      <c r="J173" s="15"/>
      <c r="K173" s="15"/>
      <c r="L173" s="15"/>
      <c r="M173" s="15"/>
      <c r="N173" s="15"/>
      <c r="O173" s="15"/>
      <c r="P173" s="15"/>
      <c r="Q173" s="15"/>
    </row>
    <row r="174" spans="1:17" ht="15.75" thickBot="1">
      <c r="A174" s="12"/>
      <c r="B174" s="72"/>
      <c r="C174" s="65" t="s">
        <v>221</v>
      </c>
      <c r="D174" s="65"/>
      <c r="E174" s="65"/>
      <c r="F174" s="65"/>
      <c r="G174" s="65"/>
      <c r="H174" s="65"/>
      <c r="I174" s="65"/>
      <c r="J174" s="65"/>
      <c r="K174" s="65"/>
      <c r="L174" s="65"/>
      <c r="M174" s="65"/>
      <c r="N174" s="65"/>
      <c r="O174" s="65"/>
      <c r="P174" s="65"/>
      <c r="Q174" s="65"/>
    </row>
    <row r="175" spans="1:17" ht="15.75" thickBot="1">
      <c r="A175" s="12"/>
      <c r="B175" s="72"/>
      <c r="C175" s="64" t="s">
        <v>671</v>
      </c>
      <c r="D175" s="64"/>
      <c r="E175" s="64"/>
      <c r="F175" s="55"/>
      <c r="G175" s="76" t="s">
        <v>672</v>
      </c>
      <c r="H175" s="76"/>
      <c r="I175" s="76"/>
      <c r="J175" s="76"/>
      <c r="K175" s="76"/>
      <c r="L175" s="76"/>
      <c r="M175" s="76"/>
      <c r="N175" s="76"/>
      <c r="O175" s="76"/>
      <c r="P175" s="76"/>
      <c r="Q175" s="76"/>
    </row>
    <row r="176" spans="1:17" ht="15.75" thickBot="1">
      <c r="A176" s="12"/>
      <c r="B176" s="72"/>
      <c r="C176" s="65" t="s">
        <v>554</v>
      </c>
      <c r="D176" s="65"/>
      <c r="E176" s="65"/>
      <c r="F176" s="41"/>
      <c r="G176" s="76" t="s">
        <v>630</v>
      </c>
      <c r="H176" s="76"/>
      <c r="I176" s="76"/>
      <c r="J176" s="11"/>
      <c r="K176" s="76" t="s">
        <v>631</v>
      </c>
      <c r="L176" s="76"/>
      <c r="M176" s="76"/>
      <c r="N176" s="11"/>
      <c r="O176" s="76" t="s">
        <v>632</v>
      </c>
      <c r="P176" s="76"/>
      <c r="Q176" s="76"/>
    </row>
    <row r="177" spans="1:17">
      <c r="A177" s="12"/>
      <c r="B177" s="17" t="s">
        <v>673</v>
      </c>
      <c r="C177" s="32"/>
      <c r="D177" s="32"/>
      <c r="E177" s="32"/>
      <c r="F177" s="20"/>
      <c r="G177" s="32"/>
      <c r="H177" s="32"/>
      <c r="I177" s="32"/>
      <c r="J177" s="20"/>
      <c r="K177" s="32"/>
      <c r="L177" s="32"/>
      <c r="M177" s="32"/>
      <c r="N177" s="20"/>
      <c r="O177" s="32"/>
      <c r="P177" s="32"/>
      <c r="Q177" s="32"/>
    </row>
    <row r="178" spans="1:17">
      <c r="A178" s="12"/>
      <c r="B178" s="128" t="s">
        <v>28</v>
      </c>
      <c r="C178" s="77" t="s">
        <v>224</v>
      </c>
      <c r="D178" s="40">
        <v>269735</v>
      </c>
      <c r="E178" s="41"/>
      <c r="F178" s="41"/>
      <c r="G178" s="77" t="s">
        <v>224</v>
      </c>
      <c r="H178" s="40">
        <v>269735</v>
      </c>
      <c r="I178" s="41"/>
      <c r="J178" s="41"/>
      <c r="K178" s="77" t="s">
        <v>224</v>
      </c>
      <c r="L178" s="78" t="s">
        <v>237</v>
      </c>
      <c r="M178" s="41"/>
      <c r="N178" s="41"/>
      <c r="O178" s="77" t="s">
        <v>224</v>
      </c>
      <c r="P178" s="78" t="s">
        <v>237</v>
      </c>
      <c r="Q178" s="41"/>
    </row>
    <row r="179" spans="1:17">
      <c r="A179" s="12"/>
      <c r="B179" s="128"/>
      <c r="C179" s="77"/>
      <c r="D179" s="40"/>
      <c r="E179" s="41"/>
      <c r="F179" s="41"/>
      <c r="G179" s="77"/>
      <c r="H179" s="40"/>
      <c r="I179" s="41"/>
      <c r="J179" s="41"/>
      <c r="K179" s="77"/>
      <c r="L179" s="78"/>
      <c r="M179" s="41"/>
      <c r="N179" s="41"/>
      <c r="O179" s="77"/>
      <c r="P179" s="78"/>
      <c r="Q179" s="41"/>
    </row>
    <row r="180" spans="1:17">
      <c r="A180" s="12"/>
      <c r="B180" s="127" t="s">
        <v>29</v>
      </c>
      <c r="C180" s="48">
        <v>294044</v>
      </c>
      <c r="D180" s="48"/>
      <c r="E180" s="34"/>
      <c r="F180" s="34"/>
      <c r="G180" s="48">
        <v>294044</v>
      </c>
      <c r="H180" s="48"/>
      <c r="I180" s="34"/>
      <c r="J180" s="34"/>
      <c r="K180" s="68" t="s">
        <v>237</v>
      </c>
      <c r="L180" s="68"/>
      <c r="M180" s="34"/>
      <c r="N180" s="34"/>
      <c r="O180" s="68" t="s">
        <v>237</v>
      </c>
      <c r="P180" s="68"/>
      <c r="Q180" s="34"/>
    </row>
    <row r="181" spans="1:17">
      <c r="A181" s="12"/>
      <c r="B181" s="127"/>
      <c r="C181" s="48"/>
      <c r="D181" s="48"/>
      <c r="E181" s="34"/>
      <c r="F181" s="34"/>
      <c r="G181" s="48"/>
      <c r="H181" s="48"/>
      <c r="I181" s="34"/>
      <c r="J181" s="34"/>
      <c r="K181" s="68"/>
      <c r="L181" s="68"/>
      <c r="M181" s="34"/>
      <c r="N181" s="34"/>
      <c r="O181" s="68"/>
      <c r="P181" s="68"/>
      <c r="Q181" s="34"/>
    </row>
    <row r="182" spans="1:17">
      <c r="A182" s="12"/>
      <c r="B182" s="128" t="s">
        <v>270</v>
      </c>
      <c r="C182" s="40">
        <v>1697041</v>
      </c>
      <c r="D182" s="40"/>
      <c r="E182" s="41"/>
      <c r="F182" s="41"/>
      <c r="G182" s="78" t="s">
        <v>237</v>
      </c>
      <c r="H182" s="78"/>
      <c r="I182" s="41"/>
      <c r="J182" s="41"/>
      <c r="K182" s="40">
        <v>1696657</v>
      </c>
      <c r="L182" s="40"/>
      <c r="M182" s="41"/>
      <c r="N182" s="41"/>
      <c r="O182" s="78" t="s">
        <v>237</v>
      </c>
      <c r="P182" s="78"/>
      <c r="Q182" s="41"/>
    </row>
    <row r="183" spans="1:17">
      <c r="A183" s="12"/>
      <c r="B183" s="128"/>
      <c r="C183" s="40"/>
      <c r="D183" s="40"/>
      <c r="E183" s="41"/>
      <c r="F183" s="41"/>
      <c r="G183" s="78"/>
      <c r="H183" s="78"/>
      <c r="I183" s="41"/>
      <c r="J183" s="41"/>
      <c r="K183" s="40"/>
      <c r="L183" s="40"/>
      <c r="M183" s="41"/>
      <c r="N183" s="41"/>
      <c r="O183" s="78"/>
      <c r="P183" s="78"/>
      <c r="Q183" s="41"/>
    </row>
    <row r="184" spans="1:17">
      <c r="A184" s="12"/>
      <c r="B184" s="127" t="s">
        <v>247</v>
      </c>
      <c r="C184" s="48">
        <v>195432</v>
      </c>
      <c r="D184" s="48"/>
      <c r="E184" s="34"/>
      <c r="F184" s="34"/>
      <c r="G184" s="68" t="s">
        <v>237</v>
      </c>
      <c r="H184" s="68"/>
      <c r="I184" s="34"/>
      <c r="J184" s="34"/>
      <c r="K184" s="68" t="s">
        <v>237</v>
      </c>
      <c r="L184" s="68"/>
      <c r="M184" s="34"/>
      <c r="N184" s="34"/>
      <c r="O184" s="48">
        <v>168959</v>
      </c>
      <c r="P184" s="48"/>
      <c r="Q184" s="34"/>
    </row>
    <row r="185" spans="1:17">
      <c r="A185" s="12"/>
      <c r="B185" s="127"/>
      <c r="C185" s="48"/>
      <c r="D185" s="48"/>
      <c r="E185" s="34"/>
      <c r="F185" s="34"/>
      <c r="G185" s="68"/>
      <c r="H185" s="68"/>
      <c r="I185" s="34"/>
      <c r="J185" s="34"/>
      <c r="K185" s="68"/>
      <c r="L185" s="68"/>
      <c r="M185" s="34"/>
      <c r="N185" s="34"/>
      <c r="O185" s="48"/>
      <c r="P185" s="48"/>
      <c r="Q185" s="34"/>
    </row>
    <row r="186" spans="1:17">
      <c r="A186" s="12"/>
      <c r="B186" s="128" t="s">
        <v>33</v>
      </c>
      <c r="C186" s="40">
        <v>1956952</v>
      </c>
      <c r="D186" s="40"/>
      <c r="E186" s="41"/>
      <c r="F186" s="41"/>
      <c r="G186" s="78" t="s">
        <v>237</v>
      </c>
      <c r="H186" s="78"/>
      <c r="I186" s="41"/>
      <c r="J186" s="41"/>
      <c r="K186" s="78" t="s">
        <v>237</v>
      </c>
      <c r="L186" s="78"/>
      <c r="M186" s="41"/>
      <c r="N186" s="41"/>
      <c r="O186" s="40">
        <v>1937199</v>
      </c>
      <c r="P186" s="40"/>
      <c r="Q186" s="41"/>
    </row>
    <row r="187" spans="1:17">
      <c r="A187" s="12"/>
      <c r="B187" s="128"/>
      <c r="C187" s="40"/>
      <c r="D187" s="40"/>
      <c r="E187" s="41"/>
      <c r="F187" s="41"/>
      <c r="G187" s="78"/>
      <c r="H187" s="78"/>
      <c r="I187" s="41"/>
      <c r="J187" s="41"/>
      <c r="K187" s="78"/>
      <c r="L187" s="78"/>
      <c r="M187" s="41"/>
      <c r="N187" s="41"/>
      <c r="O187" s="40"/>
      <c r="P187" s="40"/>
      <c r="Q187" s="41"/>
    </row>
    <row r="188" spans="1:17">
      <c r="A188" s="12"/>
      <c r="B188" s="127" t="s">
        <v>36</v>
      </c>
      <c r="C188" s="48">
        <v>88333</v>
      </c>
      <c r="D188" s="48"/>
      <c r="E188" s="34"/>
      <c r="F188" s="34"/>
      <c r="G188" s="68" t="s">
        <v>237</v>
      </c>
      <c r="H188" s="68"/>
      <c r="I188" s="34"/>
      <c r="J188" s="34"/>
      <c r="K188" s="48">
        <v>88333</v>
      </c>
      <c r="L188" s="48"/>
      <c r="M188" s="34"/>
      <c r="N188" s="34"/>
      <c r="O188" s="68" t="s">
        <v>237</v>
      </c>
      <c r="P188" s="68"/>
      <c r="Q188" s="34"/>
    </row>
    <row r="189" spans="1:17">
      <c r="A189" s="12"/>
      <c r="B189" s="127"/>
      <c r="C189" s="48"/>
      <c r="D189" s="48"/>
      <c r="E189" s="34"/>
      <c r="F189" s="34"/>
      <c r="G189" s="68"/>
      <c r="H189" s="68"/>
      <c r="I189" s="34"/>
      <c r="J189" s="34"/>
      <c r="K189" s="48"/>
      <c r="L189" s="48"/>
      <c r="M189" s="34"/>
      <c r="N189" s="34"/>
      <c r="O189" s="68"/>
      <c r="P189" s="68"/>
      <c r="Q189" s="34"/>
    </row>
    <row r="190" spans="1:17">
      <c r="A190" s="12"/>
      <c r="B190" s="24" t="s">
        <v>674</v>
      </c>
      <c r="C190" s="41"/>
      <c r="D190" s="41"/>
      <c r="E190" s="41"/>
      <c r="F190" s="11"/>
      <c r="G190" s="41"/>
      <c r="H190" s="41"/>
      <c r="I190" s="41"/>
      <c r="J190" s="11"/>
      <c r="K190" s="41"/>
      <c r="L190" s="41"/>
      <c r="M190" s="41"/>
      <c r="N190" s="11"/>
      <c r="O190" s="41"/>
      <c r="P190" s="41"/>
      <c r="Q190" s="41"/>
    </row>
    <row r="191" spans="1:17">
      <c r="A191" s="12"/>
      <c r="B191" s="127" t="s">
        <v>40</v>
      </c>
      <c r="C191" s="48">
        <v>3532743</v>
      </c>
      <c r="D191" s="48"/>
      <c r="E191" s="34"/>
      <c r="F191" s="34"/>
      <c r="G191" s="68" t="s">
        <v>237</v>
      </c>
      <c r="H191" s="68"/>
      <c r="I191" s="34"/>
      <c r="J191" s="34"/>
      <c r="K191" s="68" t="s">
        <v>237</v>
      </c>
      <c r="L191" s="68"/>
      <c r="M191" s="34"/>
      <c r="N191" s="34"/>
      <c r="O191" s="48">
        <v>3532743</v>
      </c>
      <c r="P191" s="48"/>
      <c r="Q191" s="34"/>
    </row>
    <row r="192" spans="1:17">
      <c r="A192" s="12"/>
      <c r="B192" s="127"/>
      <c r="C192" s="48"/>
      <c r="D192" s="48"/>
      <c r="E192" s="34"/>
      <c r="F192" s="34"/>
      <c r="G192" s="68"/>
      <c r="H192" s="68"/>
      <c r="I192" s="34"/>
      <c r="J192" s="34"/>
      <c r="K192" s="68"/>
      <c r="L192" s="68"/>
      <c r="M192" s="34"/>
      <c r="N192" s="34"/>
      <c r="O192" s="48"/>
      <c r="P192" s="48"/>
      <c r="Q192" s="34"/>
    </row>
    <row r="193" spans="1:17">
      <c r="A193" s="12"/>
      <c r="B193" s="128" t="s">
        <v>41</v>
      </c>
      <c r="C193" s="40">
        <v>2159651</v>
      </c>
      <c r="D193" s="40"/>
      <c r="E193" s="41"/>
      <c r="F193" s="41"/>
      <c r="G193" s="40">
        <v>2150702</v>
      </c>
      <c r="H193" s="40"/>
      <c r="I193" s="41"/>
      <c r="J193" s="41"/>
      <c r="K193" s="78" t="s">
        <v>237</v>
      </c>
      <c r="L193" s="78"/>
      <c r="M193" s="41"/>
      <c r="N193" s="41"/>
      <c r="O193" s="78" t="s">
        <v>237</v>
      </c>
      <c r="P193" s="78"/>
      <c r="Q193" s="41"/>
    </row>
    <row r="194" spans="1:17">
      <c r="A194" s="12"/>
      <c r="B194" s="128"/>
      <c r="C194" s="40"/>
      <c r="D194" s="40"/>
      <c r="E194" s="41"/>
      <c r="F194" s="41"/>
      <c r="G194" s="40"/>
      <c r="H194" s="40"/>
      <c r="I194" s="41"/>
      <c r="J194" s="41"/>
      <c r="K194" s="78"/>
      <c r="L194" s="78"/>
      <c r="M194" s="41"/>
      <c r="N194" s="41"/>
      <c r="O194" s="78"/>
      <c r="P194" s="78"/>
      <c r="Q194" s="41"/>
    </row>
    <row r="195" spans="1:17">
      <c r="A195" s="12"/>
      <c r="B195" s="127" t="s">
        <v>36</v>
      </c>
      <c r="C195" s="48">
        <v>9621</v>
      </c>
      <c r="D195" s="48"/>
      <c r="E195" s="34"/>
      <c r="F195" s="34"/>
      <c r="G195" s="68" t="s">
        <v>237</v>
      </c>
      <c r="H195" s="68"/>
      <c r="I195" s="34"/>
      <c r="J195" s="34"/>
      <c r="K195" s="48">
        <v>9621</v>
      </c>
      <c r="L195" s="48"/>
      <c r="M195" s="34"/>
      <c r="N195" s="34"/>
      <c r="O195" s="68" t="s">
        <v>237</v>
      </c>
      <c r="P195" s="68"/>
      <c r="Q195" s="34"/>
    </row>
    <row r="196" spans="1:17">
      <c r="A196" s="12"/>
      <c r="B196" s="127"/>
      <c r="C196" s="48"/>
      <c r="D196" s="48"/>
      <c r="E196" s="34"/>
      <c r="F196" s="34"/>
      <c r="G196" s="68"/>
      <c r="H196" s="68"/>
      <c r="I196" s="34"/>
      <c r="J196" s="34"/>
      <c r="K196" s="48"/>
      <c r="L196" s="48"/>
      <c r="M196" s="34"/>
      <c r="N196" s="34"/>
      <c r="O196" s="68"/>
      <c r="P196" s="68"/>
      <c r="Q196" s="34"/>
    </row>
    <row r="197" spans="1:17">
      <c r="A197" s="12"/>
      <c r="B197" s="128" t="s">
        <v>675</v>
      </c>
      <c r="C197" s="40">
        <v>78481</v>
      </c>
      <c r="D197" s="40"/>
      <c r="E197" s="41"/>
      <c r="F197" s="41"/>
      <c r="G197" s="78" t="s">
        <v>237</v>
      </c>
      <c r="H197" s="78"/>
      <c r="I197" s="41"/>
      <c r="J197" s="41"/>
      <c r="K197" s="78" t="s">
        <v>237</v>
      </c>
      <c r="L197" s="78"/>
      <c r="M197" s="41"/>
      <c r="N197" s="41"/>
      <c r="O197" s="40">
        <v>89018</v>
      </c>
      <c r="P197" s="40"/>
      <c r="Q197" s="41"/>
    </row>
    <row r="198" spans="1:17">
      <c r="A198" s="12"/>
      <c r="B198" s="128"/>
      <c r="C198" s="40"/>
      <c r="D198" s="40"/>
      <c r="E198" s="41"/>
      <c r="F198" s="41"/>
      <c r="G198" s="78"/>
      <c r="H198" s="78"/>
      <c r="I198" s="41"/>
      <c r="J198" s="41"/>
      <c r="K198" s="78"/>
      <c r="L198" s="78"/>
      <c r="M198" s="41"/>
      <c r="N198" s="41"/>
      <c r="O198" s="40"/>
      <c r="P198" s="40"/>
      <c r="Q198" s="41"/>
    </row>
    <row r="199" spans="1:17">
      <c r="A199" s="12"/>
      <c r="B199" s="127" t="s">
        <v>567</v>
      </c>
      <c r="C199" s="48">
        <v>1062544</v>
      </c>
      <c r="D199" s="48"/>
      <c r="E199" s="34"/>
      <c r="F199" s="34"/>
      <c r="G199" s="68" t="s">
        <v>237</v>
      </c>
      <c r="H199" s="68"/>
      <c r="I199" s="34"/>
      <c r="J199" s="34"/>
      <c r="K199" s="68" t="s">
        <v>237</v>
      </c>
      <c r="L199" s="68"/>
      <c r="M199" s="34"/>
      <c r="N199" s="34"/>
      <c r="O199" s="48">
        <v>1062544</v>
      </c>
      <c r="P199" s="48"/>
      <c r="Q199" s="34"/>
    </row>
    <row r="200" spans="1:17">
      <c r="A200" s="12"/>
      <c r="B200" s="127"/>
      <c r="C200" s="48"/>
      <c r="D200" s="48"/>
      <c r="E200" s="34"/>
      <c r="F200" s="34"/>
      <c r="G200" s="68"/>
      <c r="H200" s="68"/>
      <c r="I200" s="34"/>
      <c r="J200" s="34"/>
      <c r="K200" s="68"/>
      <c r="L200" s="68"/>
      <c r="M200" s="34"/>
      <c r="N200" s="34"/>
      <c r="O200" s="48"/>
      <c r="P200" s="48"/>
      <c r="Q200" s="34"/>
    </row>
    <row r="201" spans="1:17">
      <c r="A201" s="12"/>
      <c r="B201" s="128" t="s">
        <v>251</v>
      </c>
      <c r="C201" s="40">
        <v>1367382</v>
      </c>
      <c r="D201" s="40"/>
      <c r="E201" s="41"/>
      <c r="F201" s="41"/>
      <c r="G201" s="78" t="s">
        <v>237</v>
      </c>
      <c r="H201" s="78"/>
      <c r="I201" s="41"/>
      <c r="J201" s="41"/>
      <c r="K201" s="40">
        <v>1336722</v>
      </c>
      <c r="L201" s="40"/>
      <c r="M201" s="41"/>
      <c r="N201" s="41"/>
      <c r="O201" s="78" t="s">
        <v>237</v>
      </c>
      <c r="P201" s="78"/>
      <c r="Q201" s="41"/>
    </row>
    <row r="202" spans="1:17">
      <c r="A202" s="12"/>
      <c r="B202" s="128"/>
      <c r="C202" s="40"/>
      <c r="D202" s="40"/>
      <c r="E202" s="41"/>
      <c r="F202" s="41"/>
      <c r="G202" s="78"/>
      <c r="H202" s="78"/>
      <c r="I202" s="41"/>
      <c r="J202" s="41"/>
      <c r="K202" s="40"/>
      <c r="L202" s="40"/>
      <c r="M202" s="41"/>
      <c r="N202" s="41"/>
      <c r="O202" s="78"/>
      <c r="P202" s="78"/>
      <c r="Q202" s="41"/>
    </row>
    <row r="203" spans="1:17">
      <c r="A203" s="12"/>
      <c r="B203" s="127" t="s">
        <v>676</v>
      </c>
      <c r="C203" s="48">
        <v>44449</v>
      </c>
      <c r="D203" s="48"/>
      <c r="E203" s="34"/>
      <c r="F203" s="34"/>
      <c r="G203" s="68" t="s">
        <v>237</v>
      </c>
      <c r="H203" s="68"/>
      <c r="I203" s="34"/>
      <c r="J203" s="34"/>
      <c r="K203" s="68" t="s">
        <v>237</v>
      </c>
      <c r="L203" s="68"/>
      <c r="M203" s="34"/>
      <c r="N203" s="34"/>
      <c r="O203" s="48">
        <v>44449</v>
      </c>
      <c r="P203" s="48"/>
      <c r="Q203" s="34"/>
    </row>
    <row r="204" spans="1:17">
      <c r="A204" s="12"/>
      <c r="B204" s="127"/>
      <c r="C204" s="48"/>
      <c r="D204" s="48"/>
      <c r="E204" s="34"/>
      <c r="F204" s="34"/>
      <c r="G204" s="68"/>
      <c r="H204" s="68"/>
      <c r="I204" s="34"/>
      <c r="J204" s="34"/>
      <c r="K204" s="68"/>
      <c r="L204" s="68"/>
      <c r="M204" s="34"/>
      <c r="N204" s="34"/>
      <c r="O204" s="48"/>
      <c r="P204" s="48"/>
      <c r="Q204" s="34"/>
    </row>
    <row r="205" spans="1:17" ht="15.75" thickBot="1">
      <c r="A205" s="12"/>
      <c r="B205" s="72"/>
      <c r="C205" s="65" t="s">
        <v>222</v>
      </c>
      <c r="D205" s="65"/>
      <c r="E205" s="65"/>
      <c r="F205" s="65"/>
      <c r="G205" s="65"/>
      <c r="H205" s="65"/>
      <c r="I205" s="65"/>
      <c r="J205" s="65"/>
      <c r="K205" s="65"/>
      <c r="L205" s="65"/>
      <c r="M205" s="65"/>
      <c r="N205" s="65"/>
      <c r="O205" s="65"/>
      <c r="P205" s="65"/>
      <c r="Q205" s="65"/>
    </row>
    <row r="206" spans="1:17" ht="15.75" thickBot="1">
      <c r="A206" s="12"/>
      <c r="B206" s="72"/>
      <c r="C206" s="64" t="s">
        <v>671</v>
      </c>
      <c r="D206" s="64"/>
      <c r="E206" s="64"/>
      <c r="F206" s="55"/>
      <c r="G206" s="76" t="s">
        <v>672</v>
      </c>
      <c r="H206" s="76"/>
      <c r="I206" s="76"/>
      <c r="J206" s="76"/>
      <c r="K206" s="76"/>
      <c r="L206" s="76"/>
      <c r="M206" s="76"/>
      <c r="N206" s="76"/>
      <c r="O206" s="76"/>
      <c r="P206" s="76"/>
      <c r="Q206" s="76"/>
    </row>
    <row r="207" spans="1:17" ht="15.75" thickBot="1">
      <c r="A207" s="12"/>
      <c r="B207" s="72"/>
      <c r="C207" s="65" t="s">
        <v>554</v>
      </c>
      <c r="D207" s="65"/>
      <c r="E207" s="65"/>
      <c r="F207" s="41"/>
      <c r="G207" s="76" t="s">
        <v>630</v>
      </c>
      <c r="H207" s="76"/>
      <c r="I207" s="76"/>
      <c r="J207" s="11"/>
      <c r="K207" s="76" t="s">
        <v>631</v>
      </c>
      <c r="L207" s="76"/>
      <c r="M207" s="76"/>
      <c r="N207" s="11"/>
      <c r="O207" s="76" t="s">
        <v>632</v>
      </c>
      <c r="P207" s="76"/>
      <c r="Q207" s="76"/>
    </row>
    <row r="208" spans="1:17">
      <c r="A208" s="12"/>
      <c r="B208" s="17" t="s">
        <v>673</v>
      </c>
      <c r="C208" s="32"/>
      <c r="D208" s="32"/>
      <c r="E208" s="32"/>
      <c r="F208" s="20"/>
      <c r="G208" s="32"/>
      <c r="H208" s="32"/>
      <c r="I208" s="32"/>
      <c r="J208" s="20"/>
      <c r="K208" s="32"/>
      <c r="L208" s="32"/>
      <c r="M208" s="32"/>
      <c r="N208" s="20"/>
      <c r="O208" s="32"/>
      <c r="P208" s="32"/>
      <c r="Q208" s="32"/>
    </row>
    <row r="209" spans="1:17">
      <c r="A209" s="12"/>
      <c r="B209" s="128" t="s">
        <v>28</v>
      </c>
      <c r="C209" s="63" t="s">
        <v>224</v>
      </c>
      <c r="D209" s="42">
        <v>441902</v>
      </c>
      <c r="E209" s="41"/>
      <c r="F209" s="41"/>
      <c r="G209" s="63" t="s">
        <v>224</v>
      </c>
      <c r="H209" s="42">
        <v>441902</v>
      </c>
      <c r="I209" s="41"/>
      <c r="J209" s="41"/>
      <c r="K209" s="63" t="s">
        <v>224</v>
      </c>
      <c r="L209" s="79" t="s">
        <v>237</v>
      </c>
      <c r="M209" s="41"/>
      <c r="N209" s="41"/>
      <c r="O209" s="63" t="s">
        <v>224</v>
      </c>
      <c r="P209" s="79" t="s">
        <v>237</v>
      </c>
      <c r="Q209" s="41"/>
    </row>
    <row r="210" spans="1:17">
      <c r="A210" s="12"/>
      <c r="B210" s="128"/>
      <c r="C210" s="63"/>
      <c r="D210" s="42"/>
      <c r="E210" s="41"/>
      <c r="F210" s="41"/>
      <c r="G210" s="63"/>
      <c r="H210" s="42"/>
      <c r="I210" s="41"/>
      <c r="J210" s="41"/>
      <c r="K210" s="63"/>
      <c r="L210" s="79"/>
      <c r="M210" s="41"/>
      <c r="N210" s="41"/>
      <c r="O210" s="63"/>
      <c r="P210" s="79"/>
      <c r="Q210" s="41"/>
    </row>
    <row r="211" spans="1:17">
      <c r="A211" s="12"/>
      <c r="B211" s="127" t="s">
        <v>29</v>
      </c>
      <c r="C211" s="53">
        <v>592747</v>
      </c>
      <c r="D211" s="53"/>
      <c r="E211" s="34"/>
      <c r="F211" s="34"/>
      <c r="G211" s="53">
        <v>592747</v>
      </c>
      <c r="H211" s="53"/>
      <c r="I211" s="34"/>
      <c r="J211" s="34"/>
      <c r="K211" s="70" t="s">
        <v>237</v>
      </c>
      <c r="L211" s="70"/>
      <c r="M211" s="34"/>
      <c r="N211" s="34"/>
      <c r="O211" s="70" t="s">
        <v>237</v>
      </c>
      <c r="P211" s="70"/>
      <c r="Q211" s="34"/>
    </row>
    <row r="212" spans="1:17">
      <c r="A212" s="12"/>
      <c r="B212" s="127"/>
      <c r="C212" s="53"/>
      <c r="D212" s="53"/>
      <c r="E212" s="34"/>
      <c r="F212" s="34"/>
      <c r="G212" s="53"/>
      <c r="H212" s="53"/>
      <c r="I212" s="34"/>
      <c r="J212" s="34"/>
      <c r="K212" s="70"/>
      <c r="L212" s="70"/>
      <c r="M212" s="34"/>
      <c r="N212" s="34"/>
      <c r="O212" s="70"/>
      <c r="P212" s="70"/>
      <c r="Q212" s="34"/>
    </row>
    <row r="213" spans="1:17">
      <c r="A213" s="12"/>
      <c r="B213" s="128" t="s">
        <v>270</v>
      </c>
      <c r="C213" s="42">
        <v>2603380</v>
      </c>
      <c r="D213" s="42"/>
      <c r="E213" s="41"/>
      <c r="F213" s="41"/>
      <c r="G213" s="79" t="s">
        <v>237</v>
      </c>
      <c r="H213" s="79"/>
      <c r="I213" s="41"/>
      <c r="J213" s="41"/>
      <c r="K213" s="42">
        <v>2601520</v>
      </c>
      <c r="L213" s="42"/>
      <c r="M213" s="41"/>
      <c r="N213" s="41"/>
      <c r="O213" s="79" t="s">
        <v>237</v>
      </c>
      <c r="P213" s="79"/>
      <c r="Q213" s="41"/>
    </row>
    <row r="214" spans="1:17">
      <c r="A214" s="12"/>
      <c r="B214" s="128"/>
      <c r="C214" s="42"/>
      <c r="D214" s="42"/>
      <c r="E214" s="41"/>
      <c r="F214" s="41"/>
      <c r="G214" s="79"/>
      <c r="H214" s="79"/>
      <c r="I214" s="41"/>
      <c r="J214" s="41"/>
      <c r="K214" s="42"/>
      <c r="L214" s="42"/>
      <c r="M214" s="41"/>
      <c r="N214" s="41"/>
      <c r="O214" s="79"/>
      <c r="P214" s="79"/>
      <c r="Q214" s="41"/>
    </row>
    <row r="215" spans="1:17">
      <c r="A215" s="12"/>
      <c r="B215" s="127" t="s">
        <v>247</v>
      </c>
      <c r="C215" s="53">
        <v>211050</v>
      </c>
      <c r="D215" s="53"/>
      <c r="E215" s="34"/>
      <c r="F215" s="34"/>
      <c r="G215" s="70" t="s">
        <v>237</v>
      </c>
      <c r="H215" s="70"/>
      <c r="I215" s="34"/>
      <c r="J215" s="34"/>
      <c r="K215" s="70" t="s">
        <v>237</v>
      </c>
      <c r="L215" s="70"/>
      <c r="M215" s="34"/>
      <c r="N215" s="34"/>
      <c r="O215" s="53">
        <v>180435</v>
      </c>
      <c r="P215" s="53"/>
      <c r="Q215" s="34"/>
    </row>
    <row r="216" spans="1:17">
      <c r="A216" s="12"/>
      <c r="B216" s="127"/>
      <c r="C216" s="53"/>
      <c r="D216" s="53"/>
      <c r="E216" s="34"/>
      <c r="F216" s="34"/>
      <c r="G216" s="70"/>
      <c r="H216" s="70"/>
      <c r="I216" s="34"/>
      <c r="J216" s="34"/>
      <c r="K216" s="70"/>
      <c r="L216" s="70"/>
      <c r="M216" s="34"/>
      <c r="N216" s="34"/>
      <c r="O216" s="53"/>
      <c r="P216" s="53"/>
      <c r="Q216" s="34"/>
    </row>
    <row r="217" spans="1:17">
      <c r="A217" s="12"/>
      <c r="B217" s="128" t="s">
        <v>33</v>
      </c>
      <c r="C217" s="42">
        <v>1434506</v>
      </c>
      <c r="D217" s="42"/>
      <c r="E217" s="41"/>
      <c r="F217" s="41"/>
      <c r="G217" s="79" t="s">
        <v>237</v>
      </c>
      <c r="H217" s="79"/>
      <c r="I217" s="41"/>
      <c r="J217" s="41"/>
      <c r="K217" s="79" t="s">
        <v>237</v>
      </c>
      <c r="L217" s="79"/>
      <c r="M217" s="41"/>
      <c r="N217" s="41"/>
      <c r="O217" s="42">
        <v>1405197</v>
      </c>
      <c r="P217" s="42"/>
      <c r="Q217" s="41"/>
    </row>
    <row r="218" spans="1:17">
      <c r="A218" s="12"/>
      <c r="B218" s="128"/>
      <c r="C218" s="42"/>
      <c r="D218" s="42"/>
      <c r="E218" s="41"/>
      <c r="F218" s="41"/>
      <c r="G218" s="79"/>
      <c r="H218" s="79"/>
      <c r="I218" s="41"/>
      <c r="J218" s="41"/>
      <c r="K218" s="79"/>
      <c r="L218" s="79"/>
      <c r="M218" s="41"/>
      <c r="N218" s="41"/>
      <c r="O218" s="42"/>
      <c r="P218" s="42"/>
      <c r="Q218" s="41"/>
    </row>
    <row r="219" spans="1:17">
      <c r="A219" s="12"/>
      <c r="B219" s="127" t="s">
        <v>36</v>
      </c>
      <c r="C219" s="53">
        <v>123878</v>
      </c>
      <c r="D219" s="53"/>
      <c r="E219" s="34"/>
      <c r="F219" s="34"/>
      <c r="G219" s="70" t="s">
        <v>237</v>
      </c>
      <c r="H219" s="70"/>
      <c r="I219" s="34"/>
      <c r="J219" s="34"/>
      <c r="K219" s="53">
        <v>123878</v>
      </c>
      <c r="L219" s="53"/>
      <c r="M219" s="34"/>
      <c r="N219" s="34"/>
      <c r="O219" s="70" t="s">
        <v>237</v>
      </c>
      <c r="P219" s="70"/>
      <c r="Q219" s="34"/>
    </row>
    <row r="220" spans="1:17">
      <c r="A220" s="12"/>
      <c r="B220" s="127"/>
      <c r="C220" s="53"/>
      <c r="D220" s="53"/>
      <c r="E220" s="34"/>
      <c r="F220" s="34"/>
      <c r="G220" s="70"/>
      <c r="H220" s="70"/>
      <c r="I220" s="34"/>
      <c r="J220" s="34"/>
      <c r="K220" s="53"/>
      <c r="L220" s="53"/>
      <c r="M220" s="34"/>
      <c r="N220" s="34"/>
      <c r="O220" s="70"/>
      <c r="P220" s="70"/>
      <c r="Q220" s="34"/>
    </row>
    <row r="221" spans="1:17">
      <c r="A221" s="12"/>
      <c r="B221" s="24" t="s">
        <v>674</v>
      </c>
      <c r="C221" s="41"/>
      <c r="D221" s="41"/>
      <c r="E221" s="41"/>
      <c r="F221" s="11"/>
      <c r="G221" s="41"/>
      <c r="H221" s="41"/>
      <c r="I221" s="41"/>
      <c r="J221" s="11"/>
      <c r="K221" s="41"/>
      <c r="L221" s="41"/>
      <c r="M221" s="41"/>
      <c r="N221" s="11"/>
      <c r="O221" s="41"/>
      <c r="P221" s="41"/>
      <c r="Q221" s="41"/>
    </row>
    <row r="222" spans="1:17">
      <c r="A222" s="12"/>
      <c r="B222" s="127" t="s">
        <v>40</v>
      </c>
      <c r="C222" s="53">
        <v>6984351</v>
      </c>
      <c r="D222" s="53"/>
      <c r="E222" s="34"/>
      <c r="F222" s="34"/>
      <c r="G222" s="70" t="s">
        <v>237</v>
      </c>
      <c r="H222" s="70"/>
      <c r="I222" s="34"/>
      <c r="J222" s="34"/>
      <c r="K222" s="70" t="s">
        <v>237</v>
      </c>
      <c r="L222" s="70"/>
      <c r="M222" s="34"/>
      <c r="N222" s="34"/>
      <c r="O222" s="53">
        <v>6984351</v>
      </c>
      <c r="P222" s="53"/>
      <c r="Q222" s="34"/>
    </row>
    <row r="223" spans="1:17">
      <c r="A223" s="12"/>
      <c r="B223" s="127"/>
      <c r="C223" s="53"/>
      <c r="D223" s="53"/>
      <c r="E223" s="34"/>
      <c r="F223" s="34"/>
      <c r="G223" s="70"/>
      <c r="H223" s="70"/>
      <c r="I223" s="34"/>
      <c r="J223" s="34"/>
      <c r="K223" s="70"/>
      <c r="L223" s="70"/>
      <c r="M223" s="34"/>
      <c r="N223" s="34"/>
      <c r="O223" s="53"/>
      <c r="P223" s="53"/>
      <c r="Q223" s="34"/>
    </row>
    <row r="224" spans="1:17">
      <c r="A224" s="12"/>
      <c r="B224" s="128" t="s">
        <v>41</v>
      </c>
      <c r="C224" s="42">
        <v>2444062</v>
      </c>
      <c r="D224" s="42"/>
      <c r="E224" s="41"/>
      <c r="F224" s="41"/>
      <c r="G224" s="42">
        <v>2489886</v>
      </c>
      <c r="H224" s="42"/>
      <c r="I224" s="41"/>
      <c r="J224" s="41"/>
      <c r="K224" s="79" t="s">
        <v>237</v>
      </c>
      <c r="L224" s="79"/>
      <c r="M224" s="41"/>
      <c r="N224" s="41"/>
      <c r="O224" s="79" t="s">
        <v>237</v>
      </c>
      <c r="P224" s="79"/>
      <c r="Q224" s="41"/>
    </row>
    <row r="225" spans="1:17">
      <c r="A225" s="12"/>
      <c r="B225" s="128"/>
      <c r="C225" s="42"/>
      <c r="D225" s="42"/>
      <c r="E225" s="41"/>
      <c r="F225" s="41"/>
      <c r="G225" s="42"/>
      <c r="H225" s="42"/>
      <c r="I225" s="41"/>
      <c r="J225" s="41"/>
      <c r="K225" s="79"/>
      <c r="L225" s="79"/>
      <c r="M225" s="41"/>
      <c r="N225" s="41"/>
      <c r="O225" s="79"/>
      <c r="P225" s="79"/>
      <c r="Q225" s="41"/>
    </row>
    <row r="226" spans="1:17">
      <c r="A226" s="12"/>
      <c r="B226" s="127" t="s">
        <v>36</v>
      </c>
      <c r="C226" s="53">
        <v>8526</v>
      </c>
      <c r="D226" s="53"/>
      <c r="E226" s="34"/>
      <c r="F226" s="34"/>
      <c r="G226" s="70" t="s">
        <v>237</v>
      </c>
      <c r="H226" s="70"/>
      <c r="I226" s="34"/>
      <c r="J226" s="34"/>
      <c r="K226" s="53">
        <v>8526</v>
      </c>
      <c r="L226" s="53"/>
      <c r="M226" s="34"/>
      <c r="N226" s="34"/>
      <c r="O226" s="70" t="s">
        <v>237</v>
      </c>
      <c r="P226" s="70"/>
      <c r="Q226" s="34"/>
    </row>
    <row r="227" spans="1:17">
      <c r="A227" s="12"/>
      <c r="B227" s="127"/>
      <c r="C227" s="53"/>
      <c r="D227" s="53"/>
      <c r="E227" s="34"/>
      <c r="F227" s="34"/>
      <c r="G227" s="70"/>
      <c r="H227" s="70"/>
      <c r="I227" s="34"/>
      <c r="J227" s="34"/>
      <c r="K227" s="53"/>
      <c r="L227" s="53"/>
      <c r="M227" s="34"/>
      <c r="N227" s="34"/>
      <c r="O227" s="70"/>
      <c r="P227" s="70"/>
      <c r="Q227" s="34"/>
    </row>
    <row r="228" spans="1:17">
      <c r="A228" s="12"/>
      <c r="B228" s="128" t="s">
        <v>675</v>
      </c>
      <c r="C228" s="42">
        <v>89107</v>
      </c>
      <c r="D228" s="42"/>
      <c r="E228" s="41"/>
      <c r="F228" s="41"/>
      <c r="G228" s="79" t="s">
        <v>237</v>
      </c>
      <c r="H228" s="79"/>
      <c r="I228" s="41"/>
      <c r="J228" s="41"/>
      <c r="K228" s="79" t="s">
        <v>237</v>
      </c>
      <c r="L228" s="79"/>
      <c r="M228" s="41"/>
      <c r="N228" s="41"/>
      <c r="O228" s="42">
        <v>95345</v>
      </c>
      <c r="P228" s="42"/>
      <c r="Q228" s="41"/>
    </row>
    <row r="229" spans="1:17">
      <c r="A229" s="12"/>
      <c r="B229" s="128"/>
      <c r="C229" s="42"/>
      <c r="D229" s="42"/>
      <c r="E229" s="41"/>
      <c r="F229" s="41"/>
      <c r="G229" s="79"/>
      <c r="H229" s="79"/>
      <c r="I229" s="41"/>
      <c r="J229" s="41"/>
      <c r="K229" s="79"/>
      <c r="L229" s="79"/>
      <c r="M229" s="41"/>
      <c r="N229" s="41"/>
      <c r="O229" s="42"/>
      <c r="P229" s="42"/>
      <c r="Q229" s="41"/>
    </row>
    <row r="230" spans="1:17">
      <c r="A230" s="12"/>
      <c r="B230" s="127" t="s">
        <v>567</v>
      </c>
      <c r="C230" s="53">
        <v>986410</v>
      </c>
      <c r="D230" s="53"/>
      <c r="E230" s="34"/>
      <c r="F230" s="34"/>
      <c r="G230" s="70" t="s">
        <v>237</v>
      </c>
      <c r="H230" s="70"/>
      <c r="I230" s="34"/>
      <c r="J230" s="34"/>
      <c r="K230" s="70" t="s">
        <v>237</v>
      </c>
      <c r="L230" s="70"/>
      <c r="M230" s="34"/>
      <c r="N230" s="34"/>
      <c r="O230" s="53">
        <v>986410</v>
      </c>
      <c r="P230" s="53"/>
      <c r="Q230" s="34"/>
    </row>
    <row r="231" spans="1:17">
      <c r="A231" s="12"/>
      <c r="B231" s="127"/>
      <c r="C231" s="53"/>
      <c r="D231" s="53"/>
      <c r="E231" s="34"/>
      <c r="F231" s="34"/>
      <c r="G231" s="70"/>
      <c r="H231" s="70"/>
      <c r="I231" s="34"/>
      <c r="J231" s="34"/>
      <c r="K231" s="70"/>
      <c r="L231" s="70"/>
      <c r="M231" s="34"/>
      <c r="N231" s="34"/>
      <c r="O231" s="53"/>
      <c r="P231" s="53"/>
      <c r="Q231" s="34"/>
    </row>
    <row r="232" spans="1:17">
      <c r="A232" s="12"/>
      <c r="B232" s="128" t="s">
        <v>251</v>
      </c>
      <c r="C232" s="42">
        <v>1103490</v>
      </c>
      <c r="D232" s="42"/>
      <c r="E232" s="41"/>
      <c r="F232" s="41"/>
      <c r="G232" s="79" t="s">
        <v>237</v>
      </c>
      <c r="H232" s="79"/>
      <c r="I232" s="41"/>
      <c r="J232" s="41"/>
      <c r="K232" s="42">
        <v>1093747</v>
      </c>
      <c r="L232" s="42"/>
      <c r="M232" s="41"/>
      <c r="N232" s="41"/>
      <c r="O232" s="79" t="s">
        <v>237</v>
      </c>
      <c r="P232" s="79"/>
      <c r="Q232" s="41"/>
    </row>
    <row r="233" spans="1:17">
      <c r="A233" s="12"/>
      <c r="B233" s="128"/>
      <c r="C233" s="42"/>
      <c r="D233" s="42"/>
      <c r="E233" s="41"/>
      <c r="F233" s="41"/>
      <c r="G233" s="79"/>
      <c r="H233" s="79"/>
      <c r="I233" s="41"/>
      <c r="J233" s="41"/>
      <c r="K233" s="42"/>
      <c r="L233" s="42"/>
      <c r="M233" s="41"/>
      <c r="N233" s="41"/>
      <c r="O233" s="79"/>
      <c r="P233" s="79"/>
      <c r="Q233" s="41"/>
    </row>
    <row r="234" spans="1:17">
      <c r="A234" s="12"/>
      <c r="B234" s="127" t="s">
        <v>676</v>
      </c>
      <c r="C234" s="53">
        <v>29874</v>
      </c>
      <c r="D234" s="53"/>
      <c r="E234" s="34"/>
      <c r="F234" s="34"/>
      <c r="G234" s="70" t="s">
        <v>237</v>
      </c>
      <c r="H234" s="70"/>
      <c r="I234" s="34"/>
      <c r="J234" s="34"/>
      <c r="K234" s="70" t="s">
        <v>237</v>
      </c>
      <c r="L234" s="70"/>
      <c r="M234" s="34"/>
      <c r="N234" s="34"/>
      <c r="O234" s="53">
        <v>29874</v>
      </c>
      <c r="P234" s="53"/>
      <c r="Q234" s="34"/>
    </row>
    <row r="235" spans="1:17">
      <c r="A235" s="12"/>
      <c r="B235" s="127"/>
      <c r="C235" s="53"/>
      <c r="D235" s="53"/>
      <c r="E235" s="34"/>
      <c r="F235" s="34"/>
      <c r="G235" s="70"/>
      <c r="H235" s="70"/>
      <c r="I235" s="34"/>
      <c r="J235" s="34"/>
      <c r="K235" s="70"/>
      <c r="L235" s="70"/>
      <c r="M235" s="34"/>
      <c r="N235" s="34"/>
      <c r="O235" s="53"/>
      <c r="P235" s="53"/>
      <c r="Q235" s="34"/>
    </row>
  </sheetData>
  <mergeCells count="1132">
    <mergeCell ref="A169:A235"/>
    <mergeCell ref="B169:Q169"/>
    <mergeCell ref="B170:Q170"/>
    <mergeCell ref="B171:Q171"/>
    <mergeCell ref="A81:A168"/>
    <mergeCell ref="B81:Q81"/>
    <mergeCell ref="B82:Q82"/>
    <mergeCell ref="B83:Q83"/>
    <mergeCell ref="B111:Q111"/>
    <mergeCell ref="B139:Q139"/>
    <mergeCell ref="B140:Q140"/>
    <mergeCell ref="B168:Q168"/>
    <mergeCell ref="A1:A2"/>
    <mergeCell ref="B1:Q1"/>
    <mergeCell ref="B2:Q2"/>
    <mergeCell ref="B3:Q3"/>
    <mergeCell ref="A4:A80"/>
    <mergeCell ref="B4:Q4"/>
    <mergeCell ref="B5:Q5"/>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C221:E221"/>
    <mergeCell ref="G221:I221"/>
    <mergeCell ref="K221:M221"/>
    <mergeCell ref="O221:Q221"/>
    <mergeCell ref="B222:B223"/>
    <mergeCell ref="C222:D223"/>
    <mergeCell ref="E222:E223"/>
    <mergeCell ref="F222:F223"/>
    <mergeCell ref="G222:H223"/>
    <mergeCell ref="I222:I223"/>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N209:N210"/>
    <mergeCell ref="O209:O210"/>
    <mergeCell ref="P209:P210"/>
    <mergeCell ref="Q209:Q210"/>
    <mergeCell ref="B211:B212"/>
    <mergeCell ref="C211:D212"/>
    <mergeCell ref="E211:E212"/>
    <mergeCell ref="F211:F212"/>
    <mergeCell ref="G211:H212"/>
    <mergeCell ref="I211:I212"/>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C205:Q205"/>
    <mergeCell ref="C206:E206"/>
    <mergeCell ref="C207:E207"/>
    <mergeCell ref="F206:F207"/>
    <mergeCell ref="G206:Q206"/>
    <mergeCell ref="G207:I207"/>
    <mergeCell ref="K207:M207"/>
    <mergeCell ref="O207:Q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C176:E176"/>
    <mergeCell ref="F175:F176"/>
    <mergeCell ref="G175:Q175"/>
    <mergeCell ref="G176:I176"/>
    <mergeCell ref="K176:M176"/>
    <mergeCell ref="O176:Q176"/>
    <mergeCell ref="K166:K167"/>
    <mergeCell ref="L166:L167"/>
    <mergeCell ref="M166:M167"/>
    <mergeCell ref="B172:Q172"/>
    <mergeCell ref="C174:Q174"/>
    <mergeCell ref="C175:E175"/>
    <mergeCell ref="M164:M165"/>
    <mergeCell ref="B166:B167"/>
    <mergeCell ref="C166:C167"/>
    <mergeCell ref="D166:D167"/>
    <mergeCell ref="E166:E167"/>
    <mergeCell ref="F166:F167"/>
    <mergeCell ref="G166:G167"/>
    <mergeCell ref="H166:H167"/>
    <mergeCell ref="I166:I167"/>
    <mergeCell ref="J166:J167"/>
    <mergeCell ref="K162:L163"/>
    <mergeCell ref="M162:M163"/>
    <mergeCell ref="B164:B165"/>
    <mergeCell ref="C164:C165"/>
    <mergeCell ref="D164:E165"/>
    <mergeCell ref="F164:F165"/>
    <mergeCell ref="G164:G165"/>
    <mergeCell ref="H164:I165"/>
    <mergeCell ref="J164:J165"/>
    <mergeCell ref="K164:L165"/>
    <mergeCell ref="J160:J161"/>
    <mergeCell ref="K160:L161"/>
    <mergeCell ref="M160:M161"/>
    <mergeCell ref="B162:B163"/>
    <mergeCell ref="C162:C163"/>
    <mergeCell ref="D162:E163"/>
    <mergeCell ref="F162:F163"/>
    <mergeCell ref="G162:G163"/>
    <mergeCell ref="H162:I163"/>
    <mergeCell ref="J162:J163"/>
    <mergeCell ref="H158:I159"/>
    <mergeCell ref="J158:J159"/>
    <mergeCell ref="K158:L159"/>
    <mergeCell ref="M158:M159"/>
    <mergeCell ref="B160:B161"/>
    <mergeCell ref="C160:C161"/>
    <mergeCell ref="D160:E161"/>
    <mergeCell ref="F160:F161"/>
    <mergeCell ref="G160:G161"/>
    <mergeCell ref="H160:I161"/>
    <mergeCell ref="K155:L156"/>
    <mergeCell ref="M155:M156"/>
    <mergeCell ref="D157:F157"/>
    <mergeCell ref="H157:J157"/>
    <mergeCell ref="K157:M157"/>
    <mergeCell ref="B158:B159"/>
    <mergeCell ref="C158:C159"/>
    <mergeCell ref="D158:E159"/>
    <mergeCell ref="F158:F159"/>
    <mergeCell ref="G158:G159"/>
    <mergeCell ref="J153:J154"/>
    <mergeCell ref="K153:L154"/>
    <mergeCell ref="M153:M154"/>
    <mergeCell ref="B155:B156"/>
    <mergeCell ref="C155:C156"/>
    <mergeCell ref="D155:E156"/>
    <mergeCell ref="F155:F156"/>
    <mergeCell ref="G155:G156"/>
    <mergeCell ref="H155:I156"/>
    <mergeCell ref="J155:J156"/>
    <mergeCell ref="M150:M151"/>
    <mergeCell ref="D152:F152"/>
    <mergeCell ref="H152:J152"/>
    <mergeCell ref="K152:M152"/>
    <mergeCell ref="B153:B154"/>
    <mergeCell ref="C153:C154"/>
    <mergeCell ref="D153:E154"/>
    <mergeCell ref="F153:F154"/>
    <mergeCell ref="G153:G154"/>
    <mergeCell ref="H153:I154"/>
    <mergeCell ref="K148:L149"/>
    <mergeCell ref="M148:M149"/>
    <mergeCell ref="B150:B151"/>
    <mergeCell ref="C150:C151"/>
    <mergeCell ref="D150:E151"/>
    <mergeCell ref="F150:F151"/>
    <mergeCell ref="G150:G151"/>
    <mergeCell ref="H150:I151"/>
    <mergeCell ref="J150:J151"/>
    <mergeCell ref="K150:L151"/>
    <mergeCell ref="K146:K147"/>
    <mergeCell ref="L146:L147"/>
    <mergeCell ref="M146:M147"/>
    <mergeCell ref="B148:B149"/>
    <mergeCell ref="C148:C149"/>
    <mergeCell ref="D148:E149"/>
    <mergeCell ref="F148:F149"/>
    <mergeCell ref="G148:G149"/>
    <mergeCell ref="H148:I149"/>
    <mergeCell ref="J148:J149"/>
    <mergeCell ref="K144:M145"/>
    <mergeCell ref="B146:B147"/>
    <mergeCell ref="C146:C147"/>
    <mergeCell ref="D146:D147"/>
    <mergeCell ref="E146:E147"/>
    <mergeCell ref="F146:F147"/>
    <mergeCell ref="G146:G147"/>
    <mergeCell ref="H146:H147"/>
    <mergeCell ref="I146:I147"/>
    <mergeCell ref="J146:J147"/>
    <mergeCell ref="B144:B145"/>
    <mergeCell ref="C144:C145"/>
    <mergeCell ref="D144:F144"/>
    <mergeCell ref="D145:F145"/>
    <mergeCell ref="G144:G145"/>
    <mergeCell ref="H144:J144"/>
    <mergeCell ref="H145:J145"/>
    <mergeCell ref="K137:K138"/>
    <mergeCell ref="L137:L138"/>
    <mergeCell ref="M137:M138"/>
    <mergeCell ref="B141:M141"/>
    <mergeCell ref="D143:F143"/>
    <mergeCell ref="H143:M143"/>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C136"/>
    <mergeCell ref="D135:E136"/>
    <mergeCell ref="F135:F136"/>
    <mergeCell ref="G135:G136"/>
    <mergeCell ref="H135:I136"/>
    <mergeCell ref="J135:J136"/>
    <mergeCell ref="K135:L136"/>
    <mergeCell ref="J131:J132"/>
    <mergeCell ref="K131:L132"/>
    <mergeCell ref="M131:M132"/>
    <mergeCell ref="B133:B134"/>
    <mergeCell ref="C133:C134"/>
    <mergeCell ref="D133:E134"/>
    <mergeCell ref="F133:F134"/>
    <mergeCell ref="G133:G134"/>
    <mergeCell ref="H133:I134"/>
    <mergeCell ref="J133:J134"/>
    <mergeCell ref="H129:I130"/>
    <mergeCell ref="J129:J130"/>
    <mergeCell ref="K129:L130"/>
    <mergeCell ref="M129:M130"/>
    <mergeCell ref="B131:B132"/>
    <mergeCell ref="C131:C132"/>
    <mergeCell ref="D131:E132"/>
    <mergeCell ref="F131:F132"/>
    <mergeCell ref="G131:G132"/>
    <mergeCell ref="H131:I132"/>
    <mergeCell ref="K126:L127"/>
    <mergeCell ref="M126:M127"/>
    <mergeCell ref="D128:F128"/>
    <mergeCell ref="H128:J128"/>
    <mergeCell ref="K128:M128"/>
    <mergeCell ref="B129:B130"/>
    <mergeCell ref="C129:C130"/>
    <mergeCell ref="D129:E130"/>
    <mergeCell ref="F129:F130"/>
    <mergeCell ref="G129:G130"/>
    <mergeCell ref="J124:J125"/>
    <mergeCell ref="K124:L125"/>
    <mergeCell ref="M124:M125"/>
    <mergeCell ref="B126:B127"/>
    <mergeCell ref="C126:C127"/>
    <mergeCell ref="D126:E127"/>
    <mergeCell ref="F126:F127"/>
    <mergeCell ref="G126:G127"/>
    <mergeCell ref="H126:I127"/>
    <mergeCell ref="J126:J127"/>
    <mergeCell ref="M121:M122"/>
    <mergeCell ref="D123:F123"/>
    <mergeCell ref="H123:J123"/>
    <mergeCell ref="K123:M123"/>
    <mergeCell ref="B124:B125"/>
    <mergeCell ref="C124:C125"/>
    <mergeCell ref="D124:E125"/>
    <mergeCell ref="F124:F125"/>
    <mergeCell ref="G124:G125"/>
    <mergeCell ref="H124:I125"/>
    <mergeCell ref="K119:L120"/>
    <mergeCell ref="M119:M120"/>
    <mergeCell ref="B121:B122"/>
    <mergeCell ref="C121:C122"/>
    <mergeCell ref="D121:E122"/>
    <mergeCell ref="F121:F122"/>
    <mergeCell ref="G121:G122"/>
    <mergeCell ref="H121:I122"/>
    <mergeCell ref="J121:J122"/>
    <mergeCell ref="K121:L122"/>
    <mergeCell ref="K117:K118"/>
    <mergeCell ref="L117:L118"/>
    <mergeCell ref="M117:M118"/>
    <mergeCell ref="B119:B120"/>
    <mergeCell ref="C119:C120"/>
    <mergeCell ref="D119:E120"/>
    <mergeCell ref="F119:F120"/>
    <mergeCell ref="G119:G120"/>
    <mergeCell ref="H119:I120"/>
    <mergeCell ref="J119:J120"/>
    <mergeCell ref="K115:M116"/>
    <mergeCell ref="B117:B118"/>
    <mergeCell ref="C117:C118"/>
    <mergeCell ref="D117:D118"/>
    <mergeCell ref="E117:E118"/>
    <mergeCell ref="F117:F118"/>
    <mergeCell ref="G117:G118"/>
    <mergeCell ref="H117:H118"/>
    <mergeCell ref="I117:I118"/>
    <mergeCell ref="J117:J118"/>
    <mergeCell ref="B115:B116"/>
    <mergeCell ref="C115:C116"/>
    <mergeCell ref="D115:F115"/>
    <mergeCell ref="D116:F116"/>
    <mergeCell ref="G115:G116"/>
    <mergeCell ref="H115:J115"/>
    <mergeCell ref="H116:J116"/>
    <mergeCell ref="K109:K110"/>
    <mergeCell ref="L109:L110"/>
    <mergeCell ref="M109:M110"/>
    <mergeCell ref="B112:M112"/>
    <mergeCell ref="D114:F114"/>
    <mergeCell ref="H114:M114"/>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C108"/>
    <mergeCell ref="D107:E108"/>
    <mergeCell ref="F107:F108"/>
    <mergeCell ref="G107:G108"/>
    <mergeCell ref="H107:I108"/>
    <mergeCell ref="J107:J108"/>
    <mergeCell ref="K107:L108"/>
    <mergeCell ref="J103:J104"/>
    <mergeCell ref="K103:L104"/>
    <mergeCell ref="M103:M104"/>
    <mergeCell ref="B105:B106"/>
    <mergeCell ref="C105:C106"/>
    <mergeCell ref="D105:E106"/>
    <mergeCell ref="F105:F106"/>
    <mergeCell ref="G105:G106"/>
    <mergeCell ref="H105:I106"/>
    <mergeCell ref="J105:J106"/>
    <mergeCell ref="H101:I102"/>
    <mergeCell ref="J101:J102"/>
    <mergeCell ref="K101:L102"/>
    <mergeCell ref="M101:M102"/>
    <mergeCell ref="B103:B104"/>
    <mergeCell ref="C103:C104"/>
    <mergeCell ref="D103:E104"/>
    <mergeCell ref="F103:F104"/>
    <mergeCell ref="G103:G104"/>
    <mergeCell ref="H103:I104"/>
    <mergeCell ref="K98:L99"/>
    <mergeCell ref="M98:M99"/>
    <mergeCell ref="D100:F100"/>
    <mergeCell ref="H100:J100"/>
    <mergeCell ref="K100:M100"/>
    <mergeCell ref="B101:B102"/>
    <mergeCell ref="C101:C102"/>
    <mergeCell ref="D101:E102"/>
    <mergeCell ref="F101:F102"/>
    <mergeCell ref="G101:G102"/>
    <mergeCell ref="J96:J97"/>
    <mergeCell ref="K96:L97"/>
    <mergeCell ref="M96:M97"/>
    <mergeCell ref="B98:B99"/>
    <mergeCell ref="C98:C99"/>
    <mergeCell ref="D98:E99"/>
    <mergeCell ref="F98:F99"/>
    <mergeCell ref="G98:G99"/>
    <mergeCell ref="H98:I99"/>
    <mergeCell ref="J98:J99"/>
    <mergeCell ref="M93:M94"/>
    <mergeCell ref="D95:F95"/>
    <mergeCell ref="H95:J95"/>
    <mergeCell ref="K95:M95"/>
    <mergeCell ref="B96:B97"/>
    <mergeCell ref="C96:C97"/>
    <mergeCell ref="D96:E97"/>
    <mergeCell ref="F96:F97"/>
    <mergeCell ref="G96:G97"/>
    <mergeCell ref="H96:I97"/>
    <mergeCell ref="K91:L92"/>
    <mergeCell ref="M91:M92"/>
    <mergeCell ref="B93:B94"/>
    <mergeCell ref="C93:C94"/>
    <mergeCell ref="D93:E94"/>
    <mergeCell ref="F93:F94"/>
    <mergeCell ref="G93:G94"/>
    <mergeCell ref="H93:I94"/>
    <mergeCell ref="J93:J94"/>
    <mergeCell ref="K93:L94"/>
    <mergeCell ref="K89:K90"/>
    <mergeCell ref="L89:L90"/>
    <mergeCell ref="M89:M90"/>
    <mergeCell ref="B91:B92"/>
    <mergeCell ref="C91:C92"/>
    <mergeCell ref="D91:E92"/>
    <mergeCell ref="F91:F92"/>
    <mergeCell ref="G91:G92"/>
    <mergeCell ref="H91:I92"/>
    <mergeCell ref="J91:J92"/>
    <mergeCell ref="K87:M88"/>
    <mergeCell ref="B89:B90"/>
    <mergeCell ref="C89:C90"/>
    <mergeCell ref="D89:D90"/>
    <mergeCell ref="E89:E90"/>
    <mergeCell ref="F89:F90"/>
    <mergeCell ref="G89:G90"/>
    <mergeCell ref="H89:H90"/>
    <mergeCell ref="I89:I90"/>
    <mergeCell ref="J89:J90"/>
    <mergeCell ref="B87:B88"/>
    <mergeCell ref="C87:C88"/>
    <mergeCell ref="D87:F87"/>
    <mergeCell ref="D88:F88"/>
    <mergeCell ref="G87:G88"/>
    <mergeCell ref="H87:J87"/>
    <mergeCell ref="H88:J88"/>
    <mergeCell ref="N77:N78"/>
    <mergeCell ref="O77:O78"/>
    <mergeCell ref="P77:P78"/>
    <mergeCell ref="Q77:Q78"/>
    <mergeCell ref="B84:M84"/>
    <mergeCell ref="D86:F86"/>
    <mergeCell ref="H86:M86"/>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M53:M54"/>
    <mergeCell ref="N53:N54"/>
    <mergeCell ref="O53:P54"/>
    <mergeCell ref="Q53:Q54"/>
    <mergeCell ref="B55:B56"/>
    <mergeCell ref="C55:D56"/>
    <mergeCell ref="E55:E56"/>
    <mergeCell ref="F55:F56"/>
    <mergeCell ref="G55:H56"/>
    <mergeCell ref="I55:I56"/>
    <mergeCell ref="N51:N52"/>
    <mergeCell ref="O51:Q52"/>
    <mergeCell ref="B53:B54"/>
    <mergeCell ref="C53:D54"/>
    <mergeCell ref="E53:E54"/>
    <mergeCell ref="F53:F54"/>
    <mergeCell ref="G53:H54"/>
    <mergeCell ref="I53:I54"/>
    <mergeCell ref="J53:J54"/>
    <mergeCell ref="K53:L54"/>
    <mergeCell ref="B51:B52"/>
    <mergeCell ref="C51:E52"/>
    <mergeCell ref="F51:F52"/>
    <mergeCell ref="G51:I52"/>
    <mergeCell ref="J51:J52"/>
    <mergeCell ref="K51:M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C44:E44"/>
    <mergeCell ref="G44:Q44"/>
    <mergeCell ref="C45:E45"/>
    <mergeCell ref="G45:I45"/>
    <mergeCell ref="K45:M45"/>
    <mergeCell ref="O45:Q45"/>
    <mergeCell ref="N41:N42"/>
    <mergeCell ref="O41:O42"/>
    <mergeCell ref="P41:P42"/>
    <mergeCell ref="Q41:Q42"/>
    <mergeCell ref="C43:E43"/>
    <mergeCell ref="G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E8"/>
    <mergeCell ref="G8:Q8"/>
    <mergeCell ref="C9:E9"/>
    <mergeCell ref="G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2"/>
  <sheetViews>
    <sheetView showGridLines="0" workbookViewId="0"/>
  </sheetViews>
  <sheetFormatPr defaultRowHeight="15"/>
  <cols>
    <col min="1" max="2" width="36.5703125" bestFit="1" customWidth="1"/>
    <col min="4" max="4" width="2" customWidth="1"/>
    <col min="5" max="5" width="7.5703125" customWidth="1"/>
    <col min="6" max="6" width="1.5703125" bestFit="1" customWidth="1"/>
    <col min="8" max="8" width="2" bestFit="1" customWidth="1"/>
    <col min="9" max="9" width="7.42578125" bestFit="1" customWidth="1"/>
    <col min="10" max="10" width="1.5703125" bestFit="1" customWidth="1"/>
    <col min="12" max="12" width="2.140625" customWidth="1"/>
    <col min="13" max="13" width="6.85546875" customWidth="1"/>
    <col min="14" max="14" width="1.5703125" customWidth="1"/>
    <col min="16" max="16" width="2.42578125" customWidth="1"/>
    <col min="17" max="17" width="9" customWidth="1"/>
    <col min="18" max="18" width="1.85546875" customWidth="1"/>
    <col min="20" max="20" width="3" customWidth="1"/>
    <col min="21" max="21" width="12.28515625" customWidth="1"/>
    <col min="22" max="22" width="2.28515625" customWidth="1"/>
    <col min="24" max="24" width="2" customWidth="1"/>
    <col min="25" max="25" width="7" customWidth="1"/>
    <col min="26" max="26" width="1.5703125" customWidth="1"/>
    <col min="28" max="28" width="2" customWidth="1"/>
    <col min="29" max="29" width="7.7109375" customWidth="1"/>
    <col min="30" max="30" width="1.5703125" customWidth="1"/>
  </cols>
  <sheetData>
    <row r="1" spans="1:30" ht="15" customHeight="1">
      <c r="A1" s="7" t="s">
        <v>10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94</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row>
    <row r="4" spans="1:30" ht="15" customHeight="1">
      <c r="A4" s="12" t="s">
        <v>1041</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row>
    <row r="5" spans="1:30">
      <c r="A5" s="12"/>
      <c r="B5" s="41" t="s">
        <v>69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2"/>
      <c r="B8" s="225"/>
      <c r="C8" s="11"/>
      <c r="D8" s="228" t="s">
        <v>699</v>
      </c>
      <c r="E8" s="228"/>
      <c r="F8" s="228"/>
      <c r="G8" s="228"/>
      <c r="H8" s="228"/>
      <c r="I8" s="228"/>
      <c r="J8" s="228"/>
      <c r="K8" s="228"/>
      <c r="L8" s="228"/>
      <c r="M8" s="228"/>
      <c r="N8" s="228"/>
      <c r="O8" s="228"/>
      <c r="P8" s="228"/>
      <c r="Q8" s="228"/>
      <c r="R8" s="228"/>
      <c r="S8" s="228"/>
      <c r="T8" s="228"/>
      <c r="U8" s="228"/>
      <c r="V8" s="228"/>
      <c r="W8" s="228"/>
      <c r="X8" s="228"/>
      <c r="Y8" s="228"/>
      <c r="Z8" s="228"/>
      <c r="AA8" s="228"/>
      <c r="AB8" s="228"/>
      <c r="AC8" s="228"/>
      <c r="AD8" s="228"/>
    </row>
    <row r="9" spans="1:30">
      <c r="A9" s="12"/>
      <c r="B9" s="229"/>
      <c r="C9" s="41"/>
      <c r="D9" s="230" t="s">
        <v>700</v>
      </c>
      <c r="E9" s="230"/>
      <c r="F9" s="230"/>
      <c r="G9" s="55"/>
      <c r="H9" s="230" t="s">
        <v>701</v>
      </c>
      <c r="I9" s="230"/>
      <c r="J9" s="230"/>
      <c r="K9" s="55"/>
      <c r="L9" s="230" t="s">
        <v>702</v>
      </c>
      <c r="M9" s="230"/>
      <c r="N9" s="230"/>
      <c r="O9" s="55"/>
      <c r="P9" s="230" t="s">
        <v>703</v>
      </c>
      <c r="Q9" s="230"/>
      <c r="R9" s="230"/>
      <c r="S9" s="55"/>
      <c r="T9" s="230" t="s">
        <v>705</v>
      </c>
      <c r="U9" s="230"/>
      <c r="V9" s="230"/>
      <c r="W9" s="55"/>
      <c r="X9" s="230" t="s">
        <v>706</v>
      </c>
      <c r="Y9" s="230"/>
      <c r="Z9" s="230"/>
      <c r="AA9" s="55"/>
      <c r="AB9" s="230" t="s">
        <v>707</v>
      </c>
      <c r="AC9" s="230"/>
      <c r="AD9" s="230"/>
    </row>
    <row r="10" spans="1:30" ht="15.75" thickBot="1">
      <c r="A10" s="12"/>
      <c r="B10" s="229"/>
      <c r="C10" s="41"/>
      <c r="D10" s="228"/>
      <c r="E10" s="228"/>
      <c r="F10" s="228"/>
      <c r="G10" s="41"/>
      <c r="H10" s="228"/>
      <c r="I10" s="228"/>
      <c r="J10" s="228"/>
      <c r="K10" s="41"/>
      <c r="L10" s="228"/>
      <c r="M10" s="228"/>
      <c r="N10" s="228"/>
      <c r="O10" s="41"/>
      <c r="P10" s="228" t="s">
        <v>704</v>
      </c>
      <c r="Q10" s="228"/>
      <c r="R10" s="228"/>
      <c r="S10" s="41"/>
      <c r="T10" s="228"/>
      <c r="U10" s="228"/>
      <c r="V10" s="228"/>
      <c r="W10" s="41"/>
      <c r="X10" s="228"/>
      <c r="Y10" s="228"/>
      <c r="Z10" s="228"/>
      <c r="AA10" s="41"/>
      <c r="AB10" s="228"/>
      <c r="AC10" s="228"/>
      <c r="AD10" s="228"/>
    </row>
    <row r="11" spans="1:30">
      <c r="A11" s="12"/>
      <c r="B11" s="226" t="s">
        <v>708</v>
      </c>
      <c r="C11" s="20"/>
      <c r="D11" s="32"/>
      <c r="E11" s="32"/>
      <c r="F11" s="32"/>
      <c r="G11" s="20"/>
      <c r="H11" s="32"/>
      <c r="I11" s="32"/>
      <c r="J11" s="32"/>
      <c r="K11" s="20"/>
      <c r="L11" s="32"/>
      <c r="M11" s="32"/>
      <c r="N11" s="32"/>
      <c r="O11" s="20"/>
      <c r="P11" s="32"/>
      <c r="Q11" s="32"/>
      <c r="R11" s="32"/>
      <c r="S11" s="20"/>
      <c r="T11" s="32"/>
      <c r="U11" s="32"/>
      <c r="V11" s="32"/>
      <c r="W11" s="20"/>
      <c r="X11" s="32"/>
      <c r="Y11" s="32"/>
      <c r="Z11" s="32"/>
      <c r="AA11" s="20"/>
      <c r="AB11" s="32"/>
      <c r="AC11" s="32"/>
      <c r="AD11" s="32"/>
    </row>
    <row r="12" spans="1:30">
      <c r="A12" s="12"/>
      <c r="B12" s="231" t="s">
        <v>78</v>
      </c>
      <c r="C12" s="41"/>
      <c r="D12" s="232" t="s">
        <v>224</v>
      </c>
      <c r="E12" s="233">
        <v>253434</v>
      </c>
      <c r="F12" s="41"/>
      <c r="G12" s="41"/>
      <c r="H12" s="232" t="s">
        <v>224</v>
      </c>
      <c r="I12" s="234">
        <v>105</v>
      </c>
      <c r="J12" s="41"/>
      <c r="K12" s="41"/>
      <c r="L12" s="232" t="s">
        <v>224</v>
      </c>
      <c r="M12" s="234">
        <v>4</v>
      </c>
      <c r="N12" s="41"/>
      <c r="O12" s="41"/>
      <c r="P12" s="232" t="s">
        <v>224</v>
      </c>
      <c r="Q12" s="233">
        <v>253543</v>
      </c>
      <c r="R12" s="41"/>
      <c r="S12" s="41"/>
      <c r="T12" s="232" t="s">
        <v>224</v>
      </c>
      <c r="U12" s="234" t="s">
        <v>709</v>
      </c>
      <c r="V12" s="232" t="s">
        <v>282</v>
      </c>
      <c r="W12" s="41"/>
      <c r="X12" s="232" t="s">
        <v>224</v>
      </c>
      <c r="Y12" s="234" t="s">
        <v>710</v>
      </c>
      <c r="Z12" s="232" t="s">
        <v>282</v>
      </c>
      <c r="AA12" s="41"/>
      <c r="AB12" s="232" t="s">
        <v>224</v>
      </c>
      <c r="AC12" s="233">
        <v>235408</v>
      </c>
      <c r="AD12" s="41"/>
    </row>
    <row r="13" spans="1:30">
      <c r="A13" s="12"/>
      <c r="B13" s="231"/>
      <c r="C13" s="41"/>
      <c r="D13" s="232"/>
      <c r="E13" s="233"/>
      <c r="F13" s="41"/>
      <c r="G13" s="41"/>
      <c r="H13" s="232"/>
      <c r="I13" s="234"/>
      <c r="J13" s="41"/>
      <c r="K13" s="41"/>
      <c r="L13" s="232"/>
      <c r="M13" s="234"/>
      <c r="N13" s="41"/>
      <c r="O13" s="41"/>
      <c r="P13" s="232"/>
      <c r="Q13" s="233"/>
      <c r="R13" s="41"/>
      <c r="S13" s="41"/>
      <c r="T13" s="232"/>
      <c r="U13" s="234"/>
      <c r="V13" s="232"/>
      <c r="W13" s="41"/>
      <c r="X13" s="232"/>
      <c r="Y13" s="234"/>
      <c r="Z13" s="232"/>
      <c r="AA13" s="41"/>
      <c r="AB13" s="232"/>
      <c r="AC13" s="233"/>
      <c r="AD13" s="41"/>
    </row>
    <row r="14" spans="1:30">
      <c r="A14" s="12"/>
      <c r="B14" s="235" t="s">
        <v>79</v>
      </c>
      <c r="C14" s="34"/>
      <c r="D14" s="236">
        <v>28113</v>
      </c>
      <c r="E14" s="236"/>
      <c r="F14" s="34"/>
      <c r="G14" s="34"/>
      <c r="H14" s="236">
        <v>10334</v>
      </c>
      <c r="I14" s="236"/>
      <c r="J14" s="34"/>
      <c r="K14" s="34"/>
      <c r="L14" s="236">
        <v>85519</v>
      </c>
      <c r="M14" s="236"/>
      <c r="N14" s="34"/>
      <c r="O14" s="34"/>
      <c r="P14" s="236">
        <v>123966</v>
      </c>
      <c r="Q14" s="236"/>
      <c r="R14" s="34"/>
      <c r="S14" s="34"/>
      <c r="T14" s="236">
        <v>2135</v>
      </c>
      <c r="U14" s="236"/>
      <c r="V14" s="34"/>
      <c r="W14" s="34"/>
      <c r="X14" s="238" t="s">
        <v>237</v>
      </c>
      <c r="Y14" s="238"/>
      <c r="Z14" s="34"/>
      <c r="AA14" s="34"/>
      <c r="AB14" s="236">
        <v>126101</v>
      </c>
      <c r="AC14" s="236"/>
      <c r="AD14" s="34"/>
    </row>
    <row r="15" spans="1:30" ht="15.75" thickBot="1">
      <c r="A15" s="12"/>
      <c r="B15" s="235"/>
      <c r="C15" s="34"/>
      <c r="D15" s="237"/>
      <c r="E15" s="237"/>
      <c r="F15" s="50"/>
      <c r="G15" s="34"/>
      <c r="H15" s="237"/>
      <c r="I15" s="237"/>
      <c r="J15" s="50"/>
      <c r="K15" s="34"/>
      <c r="L15" s="237"/>
      <c r="M15" s="237"/>
      <c r="N15" s="50"/>
      <c r="O15" s="34"/>
      <c r="P15" s="237"/>
      <c r="Q15" s="237"/>
      <c r="R15" s="50"/>
      <c r="S15" s="34"/>
      <c r="T15" s="237"/>
      <c r="U15" s="237"/>
      <c r="V15" s="50"/>
      <c r="W15" s="34"/>
      <c r="X15" s="239"/>
      <c r="Y15" s="239"/>
      <c r="Z15" s="50"/>
      <c r="AA15" s="34"/>
      <c r="AB15" s="237"/>
      <c r="AC15" s="237"/>
      <c r="AD15" s="50"/>
    </row>
    <row r="16" spans="1:30">
      <c r="A16" s="12"/>
      <c r="B16" s="231" t="s">
        <v>80</v>
      </c>
      <c r="C16" s="41"/>
      <c r="D16" s="240">
        <v>281547</v>
      </c>
      <c r="E16" s="240"/>
      <c r="F16" s="55"/>
      <c r="G16" s="41"/>
      <c r="H16" s="240">
        <v>10439</v>
      </c>
      <c r="I16" s="240"/>
      <c r="J16" s="55"/>
      <c r="K16" s="41"/>
      <c r="L16" s="240">
        <v>85523</v>
      </c>
      <c r="M16" s="240"/>
      <c r="N16" s="55"/>
      <c r="O16" s="41"/>
      <c r="P16" s="240">
        <v>377509</v>
      </c>
      <c r="Q16" s="240"/>
      <c r="R16" s="55"/>
      <c r="S16" s="41"/>
      <c r="T16" s="240">
        <v>1133</v>
      </c>
      <c r="U16" s="240"/>
      <c r="V16" s="55"/>
      <c r="W16" s="41"/>
      <c r="X16" s="242" t="s">
        <v>710</v>
      </c>
      <c r="Y16" s="242"/>
      <c r="Z16" s="244" t="s">
        <v>282</v>
      </c>
      <c r="AA16" s="41"/>
      <c r="AB16" s="240">
        <v>361509</v>
      </c>
      <c r="AC16" s="240"/>
      <c r="AD16" s="55"/>
    </row>
    <row r="17" spans="1:30">
      <c r="A17" s="12"/>
      <c r="B17" s="231"/>
      <c r="C17" s="41"/>
      <c r="D17" s="233"/>
      <c r="E17" s="233"/>
      <c r="F17" s="41"/>
      <c r="G17" s="41"/>
      <c r="H17" s="241"/>
      <c r="I17" s="241"/>
      <c r="J17" s="66"/>
      <c r="K17" s="41"/>
      <c r="L17" s="241"/>
      <c r="M17" s="241"/>
      <c r="N17" s="66"/>
      <c r="O17" s="41"/>
      <c r="P17" s="241"/>
      <c r="Q17" s="241"/>
      <c r="R17" s="66"/>
      <c r="S17" s="41"/>
      <c r="T17" s="241"/>
      <c r="U17" s="241"/>
      <c r="V17" s="66"/>
      <c r="W17" s="41"/>
      <c r="X17" s="243"/>
      <c r="Y17" s="243"/>
      <c r="Z17" s="245"/>
      <c r="AA17" s="41"/>
      <c r="AB17" s="241"/>
      <c r="AC17" s="241"/>
      <c r="AD17" s="66"/>
    </row>
    <row r="18" spans="1:30">
      <c r="A18" s="12"/>
      <c r="B18" s="235" t="s">
        <v>711</v>
      </c>
      <c r="C18" s="34"/>
      <c r="D18" s="246" t="s">
        <v>712</v>
      </c>
      <c r="E18" s="246"/>
      <c r="F18" s="248" t="s">
        <v>282</v>
      </c>
      <c r="G18" s="34"/>
      <c r="H18" s="236">
        <v>128355</v>
      </c>
      <c r="I18" s="236"/>
      <c r="J18" s="34"/>
      <c r="K18" s="34"/>
      <c r="L18" s="246" t="s">
        <v>237</v>
      </c>
      <c r="M18" s="246"/>
      <c r="N18" s="34"/>
      <c r="O18" s="34"/>
      <c r="P18" s="236">
        <v>127208</v>
      </c>
      <c r="Q18" s="236"/>
      <c r="R18" s="34"/>
      <c r="S18" s="34"/>
      <c r="T18" s="246" t="s">
        <v>713</v>
      </c>
      <c r="U18" s="246"/>
      <c r="V18" s="248" t="s">
        <v>282</v>
      </c>
      <c r="W18" s="34"/>
      <c r="X18" s="236">
        <v>16779</v>
      </c>
      <c r="Y18" s="236"/>
      <c r="Z18" s="34"/>
      <c r="AA18" s="34"/>
      <c r="AB18" s="236">
        <v>142815</v>
      </c>
      <c r="AC18" s="236"/>
      <c r="AD18" s="34"/>
    </row>
    <row r="19" spans="1:30" ht="15.75" thickBot="1">
      <c r="A19" s="12"/>
      <c r="B19" s="235"/>
      <c r="C19" s="34"/>
      <c r="D19" s="247"/>
      <c r="E19" s="247"/>
      <c r="F19" s="249"/>
      <c r="G19" s="34"/>
      <c r="H19" s="237"/>
      <c r="I19" s="237"/>
      <c r="J19" s="50"/>
      <c r="K19" s="34"/>
      <c r="L19" s="247"/>
      <c r="M19" s="247"/>
      <c r="N19" s="50"/>
      <c r="O19" s="34"/>
      <c r="P19" s="237"/>
      <c r="Q19" s="237"/>
      <c r="R19" s="50"/>
      <c r="S19" s="34"/>
      <c r="T19" s="247"/>
      <c r="U19" s="247"/>
      <c r="V19" s="249"/>
      <c r="W19" s="34"/>
      <c r="X19" s="237"/>
      <c r="Y19" s="237"/>
      <c r="Z19" s="50"/>
      <c r="AA19" s="34"/>
      <c r="AB19" s="237"/>
      <c r="AC19" s="237"/>
      <c r="AD19" s="50"/>
    </row>
    <row r="20" spans="1:30">
      <c r="A20" s="12"/>
      <c r="B20" s="250" t="s">
        <v>82</v>
      </c>
      <c r="C20" s="41"/>
      <c r="D20" s="240">
        <v>280400</v>
      </c>
      <c r="E20" s="240"/>
      <c r="F20" s="55"/>
      <c r="G20" s="41"/>
      <c r="H20" s="240">
        <v>138794</v>
      </c>
      <c r="I20" s="240"/>
      <c r="J20" s="55"/>
      <c r="K20" s="41"/>
      <c r="L20" s="240">
        <v>85523</v>
      </c>
      <c r="M20" s="240"/>
      <c r="N20" s="55"/>
      <c r="O20" s="41"/>
      <c r="P20" s="240">
        <v>504717</v>
      </c>
      <c r="Q20" s="240"/>
      <c r="R20" s="55"/>
      <c r="S20" s="41"/>
      <c r="T20" s="242" t="s">
        <v>714</v>
      </c>
      <c r="U20" s="242"/>
      <c r="V20" s="244" t="s">
        <v>282</v>
      </c>
      <c r="W20" s="41"/>
      <c r="X20" s="242" t="s">
        <v>715</v>
      </c>
      <c r="Y20" s="242"/>
      <c r="Z20" s="244" t="s">
        <v>282</v>
      </c>
      <c r="AA20" s="41"/>
      <c r="AB20" s="240">
        <v>504324</v>
      </c>
      <c r="AC20" s="240"/>
      <c r="AD20" s="55"/>
    </row>
    <row r="21" spans="1:30" ht="15.75" thickBot="1">
      <c r="A21" s="12"/>
      <c r="B21" s="250"/>
      <c r="C21" s="41"/>
      <c r="D21" s="251"/>
      <c r="E21" s="251"/>
      <c r="F21" s="98"/>
      <c r="G21" s="41"/>
      <c r="H21" s="251"/>
      <c r="I21" s="251"/>
      <c r="J21" s="98"/>
      <c r="K21" s="41"/>
      <c r="L21" s="251"/>
      <c r="M21" s="251"/>
      <c r="N21" s="98"/>
      <c r="O21" s="41"/>
      <c r="P21" s="251"/>
      <c r="Q21" s="251"/>
      <c r="R21" s="98"/>
      <c r="S21" s="41"/>
      <c r="T21" s="252"/>
      <c r="U21" s="252"/>
      <c r="V21" s="253"/>
      <c r="W21" s="41"/>
      <c r="X21" s="252"/>
      <c r="Y21" s="252"/>
      <c r="Z21" s="253"/>
      <c r="AA21" s="41"/>
      <c r="AB21" s="251"/>
      <c r="AC21" s="251"/>
      <c r="AD21" s="98"/>
    </row>
    <row r="22" spans="1:30">
      <c r="A22" s="12"/>
      <c r="B22" s="254" t="s">
        <v>88</v>
      </c>
      <c r="C22" s="34"/>
      <c r="D22" s="255">
        <v>160975</v>
      </c>
      <c r="E22" s="255"/>
      <c r="F22" s="32"/>
      <c r="G22" s="34"/>
      <c r="H22" s="255">
        <v>89369</v>
      </c>
      <c r="I22" s="255"/>
      <c r="J22" s="32"/>
      <c r="K22" s="34"/>
      <c r="L22" s="255">
        <v>50006</v>
      </c>
      <c r="M22" s="255"/>
      <c r="N22" s="32"/>
      <c r="O22" s="34"/>
      <c r="P22" s="255">
        <v>300350</v>
      </c>
      <c r="Q22" s="255"/>
      <c r="R22" s="32"/>
      <c r="S22" s="34"/>
      <c r="T22" s="255">
        <v>26874</v>
      </c>
      <c r="U22" s="255"/>
      <c r="V22" s="32"/>
      <c r="W22" s="34"/>
      <c r="X22" s="257" t="s">
        <v>237</v>
      </c>
      <c r="Y22" s="257"/>
      <c r="Z22" s="32"/>
      <c r="AA22" s="34"/>
      <c r="AB22" s="255">
        <v>327224</v>
      </c>
      <c r="AC22" s="255"/>
      <c r="AD22" s="32"/>
    </row>
    <row r="23" spans="1:30">
      <c r="A23" s="12"/>
      <c r="B23" s="254"/>
      <c r="C23" s="34"/>
      <c r="D23" s="256"/>
      <c r="E23" s="256"/>
      <c r="F23" s="33"/>
      <c r="G23" s="34"/>
      <c r="H23" s="256"/>
      <c r="I23" s="256"/>
      <c r="J23" s="33"/>
      <c r="K23" s="34"/>
      <c r="L23" s="256"/>
      <c r="M23" s="256"/>
      <c r="N23" s="33"/>
      <c r="O23" s="34"/>
      <c r="P23" s="256"/>
      <c r="Q23" s="256"/>
      <c r="R23" s="33"/>
      <c r="S23" s="34"/>
      <c r="T23" s="256"/>
      <c r="U23" s="256"/>
      <c r="V23" s="33"/>
      <c r="W23" s="34"/>
      <c r="X23" s="258"/>
      <c r="Y23" s="258"/>
      <c r="Z23" s="33"/>
      <c r="AA23" s="34"/>
      <c r="AB23" s="256"/>
      <c r="AC23" s="256"/>
      <c r="AD23" s="33"/>
    </row>
    <row r="24" spans="1:30">
      <c r="A24" s="12"/>
      <c r="B24" s="227" t="s">
        <v>89</v>
      </c>
      <c r="C24" s="11"/>
      <c r="D24" s="41"/>
      <c r="E24" s="41"/>
      <c r="F24" s="41"/>
      <c r="G24" s="11"/>
      <c r="H24" s="41"/>
      <c r="I24" s="41"/>
      <c r="J24" s="41"/>
      <c r="K24" s="11"/>
      <c r="L24" s="41"/>
      <c r="M24" s="41"/>
      <c r="N24" s="41"/>
      <c r="O24" s="11"/>
      <c r="P24" s="41"/>
      <c r="Q24" s="41"/>
      <c r="R24" s="41"/>
      <c r="S24" s="11"/>
      <c r="T24" s="41"/>
      <c r="U24" s="41"/>
      <c r="V24" s="41"/>
      <c r="W24" s="11"/>
      <c r="X24" s="41"/>
      <c r="Y24" s="41"/>
      <c r="Z24" s="41"/>
      <c r="AA24" s="11"/>
      <c r="AB24" s="41"/>
      <c r="AC24" s="41"/>
      <c r="AD24" s="41"/>
    </row>
    <row r="25" spans="1:30">
      <c r="A25" s="12"/>
      <c r="B25" s="259" t="s">
        <v>90</v>
      </c>
      <c r="C25" s="34"/>
      <c r="D25" s="236">
        <v>18369</v>
      </c>
      <c r="E25" s="236"/>
      <c r="F25" s="34"/>
      <c r="G25" s="34"/>
      <c r="H25" s="236">
        <v>18903</v>
      </c>
      <c r="I25" s="236"/>
      <c r="J25" s="34"/>
      <c r="K25" s="34"/>
      <c r="L25" s="246" t="s">
        <v>237</v>
      </c>
      <c r="M25" s="246"/>
      <c r="N25" s="34"/>
      <c r="O25" s="34"/>
      <c r="P25" s="236">
        <v>37272</v>
      </c>
      <c r="Q25" s="236"/>
      <c r="R25" s="34"/>
      <c r="S25" s="34"/>
      <c r="T25" s="236">
        <v>5688</v>
      </c>
      <c r="U25" s="236"/>
      <c r="V25" s="34"/>
      <c r="W25" s="34"/>
      <c r="X25" s="246">
        <v>354</v>
      </c>
      <c r="Y25" s="246"/>
      <c r="Z25" s="34"/>
      <c r="AA25" s="34"/>
      <c r="AB25" s="236">
        <v>43314</v>
      </c>
      <c r="AC25" s="236"/>
      <c r="AD25" s="34"/>
    </row>
    <row r="26" spans="1:30">
      <c r="A26" s="12"/>
      <c r="B26" s="259"/>
      <c r="C26" s="34"/>
      <c r="D26" s="236"/>
      <c r="E26" s="236"/>
      <c r="F26" s="34"/>
      <c r="G26" s="34"/>
      <c r="H26" s="236"/>
      <c r="I26" s="236"/>
      <c r="J26" s="34"/>
      <c r="K26" s="34"/>
      <c r="L26" s="246"/>
      <c r="M26" s="246"/>
      <c r="N26" s="34"/>
      <c r="O26" s="34"/>
      <c r="P26" s="236"/>
      <c r="Q26" s="236"/>
      <c r="R26" s="34"/>
      <c r="S26" s="34"/>
      <c r="T26" s="236"/>
      <c r="U26" s="236"/>
      <c r="V26" s="34"/>
      <c r="W26" s="34"/>
      <c r="X26" s="246"/>
      <c r="Y26" s="246"/>
      <c r="Z26" s="34"/>
      <c r="AA26" s="34"/>
      <c r="AB26" s="236"/>
      <c r="AC26" s="236"/>
      <c r="AD26" s="34"/>
    </row>
    <row r="27" spans="1:30">
      <c r="A27" s="12"/>
      <c r="B27" s="260" t="s">
        <v>91</v>
      </c>
      <c r="C27" s="41"/>
      <c r="D27" s="234" t="s">
        <v>716</v>
      </c>
      <c r="E27" s="234"/>
      <c r="F27" s="232" t="s">
        <v>282</v>
      </c>
      <c r="G27" s="41"/>
      <c r="H27" s="234" t="s">
        <v>717</v>
      </c>
      <c r="I27" s="234"/>
      <c r="J27" s="232" t="s">
        <v>282</v>
      </c>
      <c r="K27" s="41"/>
      <c r="L27" s="234" t="s">
        <v>718</v>
      </c>
      <c r="M27" s="234"/>
      <c r="N27" s="232" t="s">
        <v>282</v>
      </c>
      <c r="O27" s="41"/>
      <c r="P27" s="234" t="s">
        <v>719</v>
      </c>
      <c r="Q27" s="234"/>
      <c r="R27" s="232" t="s">
        <v>282</v>
      </c>
      <c r="S27" s="41"/>
      <c r="T27" s="234" t="s">
        <v>720</v>
      </c>
      <c r="U27" s="234"/>
      <c r="V27" s="232" t="s">
        <v>282</v>
      </c>
      <c r="W27" s="41"/>
      <c r="X27" s="234" t="s">
        <v>237</v>
      </c>
      <c r="Y27" s="234"/>
      <c r="Z27" s="41"/>
      <c r="AA27" s="41"/>
      <c r="AB27" s="234" t="s">
        <v>721</v>
      </c>
      <c r="AC27" s="234"/>
      <c r="AD27" s="232" t="s">
        <v>282</v>
      </c>
    </row>
    <row r="28" spans="1:30">
      <c r="A28" s="12"/>
      <c r="B28" s="260"/>
      <c r="C28" s="41"/>
      <c r="D28" s="234"/>
      <c r="E28" s="234"/>
      <c r="F28" s="232"/>
      <c r="G28" s="41"/>
      <c r="H28" s="234"/>
      <c r="I28" s="234"/>
      <c r="J28" s="232"/>
      <c r="K28" s="41"/>
      <c r="L28" s="234"/>
      <c r="M28" s="234"/>
      <c r="N28" s="232"/>
      <c r="O28" s="41"/>
      <c r="P28" s="234"/>
      <c r="Q28" s="234"/>
      <c r="R28" s="232"/>
      <c r="S28" s="41"/>
      <c r="T28" s="234"/>
      <c r="U28" s="234"/>
      <c r="V28" s="232"/>
      <c r="W28" s="41"/>
      <c r="X28" s="234"/>
      <c r="Y28" s="234"/>
      <c r="Z28" s="41"/>
      <c r="AA28" s="41"/>
      <c r="AB28" s="234"/>
      <c r="AC28" s="234"/>
      <c r="AD28" s="232"/>
    </row>
    <row r="29" spans="1:30">
      <c r="A29" s="12"/>
      <c r="B29" s="259" t="s">
        <v>722</v>
      </c>
      <c r="C29" s="34"/>
      <c r="D29" s="246" t="s">
        <v>237</v>
      </c>
      <c r="E29" s="246"/>
      <c r="F29" s="34"/>
      <c r="G29" s="34"/>
      <c r="H29" s="246" t="s">
        <v>237</v>
      </c>
      <c r="I29" s="246"/>
      <c r="J29" s="34"/>
      <c r="K29" s="34"/>
      <c r="L29" s="238" t="s">
        <v>237</v>
      </c>
      <c r="M29" s="238"/>
      <c r="N29" s="34"/>
      <c r="O29" s="34"/>
      <c r="P29" s="246" t="s">
        <v>237</v>
      </c>
      <c r="Q29" s="246"/>
      <c r="R29" s="34"/>
      <c r="S29" s="34"/>
      <c r="T29" s="236">
        <v>4898</v>
      </c>
      <c r="U29" s="236"/>
      <c r="V29" s="34"/>
      <c r="W29" s="34"/>
      <c r="X29" s="246" t="s">
        <v>237</v>
      </c>
      <c r="Y29" s="246"/>
      <c r="Z29" s="34"/>
      <c r="AA29" s="34"/>
      <c r="AB29" s="236">
        <v>4898</v>
      </c>
      <c r="AC29" s="236"/>
      <c r="AD29" s="34"/>
    </row>
    <row r="30" spans="1:30">
      <c r="A30" s="12"/>
      <c r="B30" s="259"/>
      <c r="C30" s="34"/>
      <c r="D30" s="246"/>
      <c r="E30" s="246"/>
      <c r="F30" s="34"/>
      <c r="G30" s="34"/>
      <c r="H30" s="246"/>
      <c r="I30" s="246"/>
      <c r="J30" s="34"/>
      <c r="K30" s="34"/>
      <c r="L30" s="238"/>
      <c r="M30" s="238"/>
      <c r="N30" s="34"/>
      <c r="O30" s="34"/>
      <c r="P30" s="246"/>
      <c r="Q30" s="246"/>
      <c r="R30" s="34"/>
      <c r="S30" s="34"/>
      <c r="T30" s="236"/>
      <c r="U30" s="236"/>
      <c r="V30" s="34"/>
      <c r="W30" s="34"/>
      <c r="X30" s="246"/>
      <c r="Y30" s="246"/>
      <c r="Z30" s="34"/>
      <c r="AA30" s="34"/>
      <c r="AB30" s="236"/>
      <c r="AC30" s="236"/>
      <c r="AD30" s="34"/>
    </row>
    <row r="31" spans="1:30">
      <c r="A31" s="12"/>
      <c r="B31" s="260" t="s">
        <v>723</v>
      </c>
      <c r="C31" s="41"/>
      <c r="D31" s="234">
        <v>795</v>
      </c>
      <c r="E31" s="234"/>
      <c r="F31" s="41"/>
      <c r="G31" s="41"/>
      <c r="H31" s="234" t="s">
        <v>237</v>
      </c>
      <c r="I31" s="234"/>
      <c r="J31" s="41"/>
      <c r="K31" s="41"/>
      <c r="L31" s="261" t="s">
        <v>237</v>
      </c>
      <c r="M31" s="261"/>
      <c r="N31" s="41"/>
      <c r="O31" s="41"/>
      <c r="P31" s="234">
        <v>795</v>
      </c>
      <c r="Q31" s="234"/>
      <c r="R31" s="41"/>
      <c r="S31" s="41"/>
      <c r="T31" s="234">
        <v>145</v>
      </c>
      <c r="U31" s="234"/>
      <c r="V31" s="41"/>
      <c r="W31" s="41"/>
      <c r="X31" s="234" t="s">
        <v>237</v>
      </c>
      <c r="Y31" s="234"/>
      <c r="Z31" s="41"/>
      <c r="AA31" s="41"/>
      <c r="AB31" s="234">
        <v>940</v>
      </c>
      <c r="AC31" s="234"/>
      <c r="AD31" s="41"/>
    </row>
    <row r="32" spans="1:30" ht="15.75" thickBot="1">
      <c r="A32" s="12"/>
      <c r="B32" s="260"/>
      <c r="C32" s="41"/>
      <c r="D32" s="252"/>
      <c r="E32" s="252"/>
      <c r="F32" s="98"/>
      <c r="G32" s="41"/>
      <c r="H32" s="252"/>
      <c r="I32" s="252"/>
      <c r="J32" s="98"/>
      <c r="K32" s="41"/>
      <c r="L32" s="262"/>
      <c r="M32" s="262"/>
      <c r="N32" s="98"/>
      <c r="O32" s="41"/>
      <c r="P32" s="252"/>
      <c r="Q32" s="252"/>
      <c r="R32" s="98"/>
      <c r="S32" s="41"/>
      <c r="T32" s="252"/>
      <c r="U32" s="252"/>
      <c r="V32" s="98"/>
      <c r="W32" s="41"/>
      <c r="X32" s="252"/>
      <c r="Y32" s="252"/>
      <c r="Z32" s="98"/>
      <c r="AA32" s="41"/>
      <c r="AB32" s="252"/>
      <c r="AC32" s="252"/>
      <c r="AD32" s="98"/>
    </row>
    <row r="33" spans="1:30">
      <c r="A33" s="12"/>
      <c r="B33" s="254" t="s">
        <v>94</v>
      </c>
      <c r="C33" s="34"/>
      <c r="D33" s="257" t="s">
        <v>724</v>
      </c>
      <c r="E33" s="257"/>
      <c r="F33" s="263" t="s">
        <v>282</v>
      </c>
      <c r="G33" s="34"/>
      <c r="H33" s="255">
        <v>1818</v>
      </c>
      <c r="I33" s="255"/>
      <c r="J33" s="32"/>
      <c r="K33" s="34"/>
      <c r="L33" s="257" t="s">
        <v>718</v>
      </c>
      <c r="M33" s="257"/>
      <c r="N33" s="263" t="s">
        <v>282</v>
      </c>
      <c r="O33" s="34"/>
      <c r="P33" s="257" t="s">
        <v>725</v>
      </c>
      <c r="Q33" s="257"/>
      <c r="R33" s="263" t="s">
        <v>282</v>
      </c>
      <c r="S33" s="34"/>
      <c r="T33" s="257" t="s">
        <v>726</v>
      </c>
      <c r="U33" s="257"/>
      <c r="V33" s="263" t="s">
        <v>282</v>
      </c>
      <c r="W33" s="34"/>
      <c r="X33" s="257">
        <v>354</v>
      </c>
      <c r="Y33" s="257"/>
      <c r="Z33" s="32"/>
      <c r="AA33" s="34"/>
      <c r="AB33" s="257" t="s">
        <v>727</v>
      </c>
      <c r="AC33" s="257"/>
      <c r="AD33" s="263" t="s">
        <v>282</v>
      </c>
    </row>
    <row r="34" spans="1:30" ht="15.75" thickBot="1">
      <c r="A34" s="12"/>
      <c r="B34" s="254"/>
      <c r="C34" s="34"/>
      <c r="D34" s="247"/>
      <c r="E34" s="247"/>
      <c r="F34" s="249"/>
      <c r="G34" s="34"/>
      <c r="H34" s="237"/>
      <c r="I34" s="237"/>
      <c r="J34" s="50"/>
      <c r="K34" s="34"/>
      <c r="L34" s="247"/>
      <c r="M34" s="247"/>
      <c r="N34" s="249"/>
      <c r="O34" s="34"/>
      <c r="P34" s="247"/>
      <c r="Q34" s="247"/>
      <c r="R34" s="249"/>
      <c r="S34" s="34"/>
      <c r="T34" s="247"/>
      <c r="U34" s="247"/>
      <c r="V34" s="249"/>
      <c r="W34" s="34"/>
      <c r="X34" s="247"/>
      <c r="Y34" s="247"/>
      <c r="Z34" s="50"/>
      <c r="AA34" s="34"/>
      <c r="AB34" s="247"/>
      <c r="AC34" s="247"/>
      <c r="AD34" s="249"/>
    </row>
    <row r="35" spans="1:30">
      <c r="A35" s="12"/>
      <c r="B35" s="231" t="s">
        <v>728</v>
      </c>
      <c r="C35" s="41"/>
      <c r="D35" s="244" t="s">
        <v>224</v>
      </c>
      <c r="E35" s="240">
        <v>89938</v>
      </c>
      <c r="F35" s="55"/>
      <c r="G35" s="41"/>
      <c r="H35" s="244" t="s">
        <v>224</v>
      </c>
      <c r="I35" s="240">
        <v>51243</v>
      </c>
      <c r="J35" s="55"/>
      <c r="K35" s="41"/>
      <c r="L35" s="244" t="s">
        <v>224</v>
      </c>
      <c r="M35" s="240">
        <v>35165</v>
      </c>
      <c r="N35" s="55"/>
      <c r="O35" s="41"/>
      <c r="P35" s="244" t="s">
        <v>224</v>
      </c>
      <c r="Q35" s="240">
        <v>176346</v>
      </c>
      <c r="R35" s="55"/>
      <c r="S35" s="41"/>
      <c r="T35" s="244" t="s">
        <v>224</v>
      </c>
      <c r="U35" s="242" t="s">
        <v>729</v>
      </c>
      <c r="V35" s="244" t="s">
        <v>282</v>
      </c>
      <c r="W35" s="41"/>
      <c r="X35" s="244" t="s">
        <v>224</v>
      </c>
      <c r="Y35" s="242" t="s">
        <v>237</v>
      </c>
      <c r="Z35" s="55"/>
      <c r="AA35" s="41"/>
      <c r="AB35" s="244" t="s">
        <v>224</v>
      </c>
      <c r="AC35" s="240">
        <v>109579</v>
      </c>
      <c r="AD35" s="55"/>
    </row>
    <row r="36" spans="1:30" ht="15.75" thickBot="1">
      <c r="A36" s="12"/>
      <c r="B36" s="231"/>
      <c r="C36" s="41"/>
      <c r="D36" s="264"/>
      <c r="E36" s="265"/>
      <c r="F36" s="86"/>
      <c r="G36" s="41"/>
      <c r="H36" s="264"/>
      <c r="I36" s="265"/>
      <c r="J36" s="86"/>
      <c r="K36" s="41"/>
      <c r="L36" s="264"/>
      <c r="M36" s="265"/>
      <c r="N36" s="86"/>
      <c r="O36" s="41"/>
      <c r="P36" s="264"/>
      <c r="Q36" s="265"/>
      <c r="R36" s="86"/>
      <c r="S36" s="41"/>
      <c r="T36" s="264"/>
      <c r="U36" s="266"/>
      <c r="V36" s="264"/>
      <c r="W36" s="41"/>
      <c r="X36" s="264"/>
      <c r="Y36" s="266"/>
      <c r="Z36" s="86"/>
      <c r="AA36" s="41"/>
      <c r="AB36" s="264"/>
      <c r="AC36" s="265"/>
      <c r="AD36" s="86"/>
    </row>
    <row r="37" spans="1:30" ht="15.75" thickTop="1">
      <c r="A37" s="12"/>
      <c r="B37" s="235" t="s">
        <v>155</v>
      </c>
      <c r="C37" s="34"/>
      <c r="D37" s="267" t="s">
        <v>224</v>
      </c>
      <c r="E37" s="269">
        <v>2886</v>
      </c>
      <c r="F37" s="91"/>
      <c r="G37" s="34"/>
      <c r="H37" s="267" t="s">
        <v>224</v>
      </c>
      <c r="I37" s="269">
        <v>1049</v>
      </c>
      <c r="J37" s="91"/>
      <c r="K37" s="34"/>
      <c r="L37" s="267" t="s">
        <v>224</v>
      </c>
      <c r="M37" s="270">
        <v>922</v>
      </c>
      <c r="N37" s="91"/>
      <c r="O37" s="34"/>
      <c r="P37" s="267" t="s">
        <v>224</v>
      </c>
      <c r="Q37" s="269">
        <v>4857</v>
      </c>
      <c r="R37" s="91"/>
      <c r="S37" s="34"/>
      <c r="T37" s="267" t="s">
        <v>224</v>
      </c>
      <c r="U37" s="269">
        <v>4705</v>
      </c>
      <c r="V37" s="91"/>
      <c r="W37" s="34"/>
      <c r="X37" s="267" t="s">
        <v>224</v>
      </c>
      <c r="Y37" s="270" t="s">
        <v>237</v>
      </c>
      <c r="Z37" s="91"/>
      <c r="AA37" s="34"/>
      <c r="AB37" s="267" t="s">
        <v>224</v>
      </c>
      <c r="AC37" s="269">
        <v>9562</v>
      </c>
      <c r="AD37" s="91"/>
    </row>
    <row r="38" spans="1:30">
      <c r="A38" s="12"/>
      <c r="B38" s="235"/>
      <c r="C38" s="34"/>
      <c r="D38" s="268"/>
      <c r="E38" s="256"/>
      <c r="F38" s="33"/>
      <c r="G38" s="34"/>
      <c r="H38" s="268"/>
      <c r="I38" s="256"/>
      <c r="J38" s="33"/>
      <c r="K38" s="34"/>
      <c r="L38" s="268"/>
      <c r="M38" s="258"/>
      <c r="N38" s="33"/>
      <c r="O38" s="34"/>
      <c r="P38" s="268"/>
      <c r="Q38" s="256"/>
      <c r="R38" s="33"/>
      <c r="S38" s="34"/>
      <c r="T38" s="268"/>
      <c r="U38" s="256"/>
      <c r="V38" s="33"/>
      <c r="W38" s="34"/>
      <c r="X38" s="268"/>
      <c r="Y38" s="258"/>
      <c r="Z38" s="33"/>
      <c r="AA38" s="34"/>
      <c r="AB38" s="268"/>
      <c r="AC38" s="256"/>
      <c r="AD38" s="33"/>
    </row>
    <row r="39" spans="1:30">
      <c r="A39" s="12"/>
      <c r="B39" s="231" t="s">
        <v>38</v>
      </c>
      <c r="C39" s="41"/>
      <c r="D39" s="233">
        <v>8370695</v>
      </c>
      <c r="E39" s="233"/>
      <c r="F39" s="41"/>
      <c r="G39" s="41"/>
      <c r="H39" s="233">
        <v>1929239</v>
      </c>
      <c r="I39" s="233"/>
      <c r="J39" s="41"/>
      <c r="K39" s="41"/>
      <c r="L39" s="233">
        <v>319910</v>
      </c>
      <c r="M39" s="233"/>
      <c r="N39" s="41"/>
      <c r="O39" s="41"/>
      <c r="P39" s="233">
        <v>10619844</v>
      </c>
      <c r="Q39" s="233"/>
      <c r="R39" s="41"/>
      <c r="S39" s="41"/>
      <c r="T39" s="233">
        <v>257200</v>
      </c>
      <c r="U39" s="233"/>
      <c r="V39" s="41"/>
      <c r="W39" s="41"/>
      <c r="X39" s="234" t="s">
        <v>237</v>
      </c>
      <c r="Y39" s="234"/>
      <c r="Z39" s="41"/>
      <c r="AA39" s="41"/>
      <c r="AB39" s="233">
        <v>10877044</v>
      </c>
      <c r="AC39" s="233"/>
      <c r="AD39" s="41"/>
    </row>
    <row r="40" spans="1:30">
      <c r="A40" s="12"/>
      <c r="B40" s="231"/>
      <c r="C40" s="41"/>
      <c r="D40" s="233"/>
      <c r="E40" s="233"/>
      <c r="F40" s="41"/>
      <c r="G40" s="41"/>
      <c r="H40" s="233"/>
      <c r="I40" s="233"/>
      <c r="J40" s="41"/>
      <c r="K40" s="41"/>
      <c r="L40" s="233"/>
      <c r="M40" s="233"/>
      <c r="N40" s="41"/>
      <c r="O40" s="41"/>
      <c r="P40" s="233"/>
      <c r="Q40" s="233"/>
      <c r="R40" s="41"/>
      <c r="S40" s="41"/>
      <c r="T40" s="233"/>
      <c r="U40" s="233"/>
      <c r="V40" s="41"/>
      <c r="W40" s="41"/>
      <c r="X40" s="234"/>
      <c r="Y40" s="234"/>
      <c r="Z40" s="41"/>
      <c r="AA40" s="41"/>
      <c r="AB40" s="233"/>
      <c r="AC40" s="233"/>
      <c r="AD40" s="41"/>
    </row>
    <row r="41" spans="1:30">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row>
    <row r="42" spans="1:30">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row>
    <row r="43" spans="1:30" ht="15.75" thickBot="1">
      <c r="A43" s="12"/>
      <c r="B43" s="11"/>
      <c r="C43" s="11"/>
      <c r="D43" s="228" t="s">
        <v>730</v>
      </c>
      <c r="E43" s="228"/>
      <c r="F43" s="228"/>
      <c r="G43" s="228"/>
      <c r="H43" s="228"/>
      <c r="I43" s="228"/>
      <c r="J43" s="228"/>
      <c r="K43" s="228"/>
      <c r="L43" s="228"/>
      <c r="M43" s="228"/>
      <c r="N43" s="228"/>
      <c r="O43" s="228"/>
      <c r="P43" s="228"/>
      <c r="Q43" s="228"/>
      <c r="R43" s="228"/>
      <c r="S43" s="228"/>
      <c r="T43" s="228"/>
      <c r="U43" s="228"/>
      <c r="V43" s="228"/>
      <c r="W43" s="228"/>
      <c r="X43" s="228"/>
      <c r="Y43" s="228"/>
      <c r="Z43" s="228"/>
      <c r="AA43" s="228"/>
      <c r="AB43" s="228"/>
      <c r="AC43" s="228"/>
      <c r="AD43" s="228"/>
    </row>
    <row r="44" spans="1:30">
      <c r="A44" s="12"/>
      <c r="B44" s="229"/>
      <c r="C44" s="41"/>
      <c r="D44" s="230" t="s">
        <v>700</v>
      </c>
      <c r="E44" s="230"/>
      <c r="F44" s="230"/>
      <c r="G44" s="55"/>
      <c r="H44" s="230" t="s">
        <v>701</v>
      </c>
      <c r="I44" s="230"/>
      <c r="J44" s="230"/>
      <c r="K44" s="55"/>
      <c r="L44" s="230" t="s">
        <v>702</v>
      </c>
      <c r="M44" s="230"/>
      <c r="N44" s="230"/>
      <c r="O44" s="55"/>
      <c r="P44" s="230" t="s">
        <v>703</v>
      </c>
      <c r="Q44" s="230"/>
      <c r="R44" s="230"/>
      <c r="S44" s="55"/>
      <c r="T44" s="230" t="s">
        <v>705</v>
      </c>
      <c r="U44" s="230"/>
      <c r="V44" s="230"/>
      <c r="W44" s="55"/>
      <c r="X44" s="230" t="s">
        <v>706</v>
      </c>
      <c r="Y44" s="230"/>
      <c r="Z44" s="230"/>
      <c r="AA44" s="55"/>
      <c r="AB44" s="230" t="s">
        <v>707</v>
      </c>
      <c r="AC44" s="230"/>
      <c r="AD44" s="230"/>
    </row>
    <row r="45" spans="1:30" ht="15.75" thickBot="1">
      <c r="A45" s="12"/>
      <c r="B45" s="229"/>
      <c r="C45" s="41"/>
      <c r="D45" s="228"/>
      <c r="E45" s="228"/>
      <c r="F45" s="228"/>
      <c r="G45" s="66"/>
      <c r="H45" s="228"/>
      <c r="I45" s="228"/>
      <c r="J45" s="228"/>
      <c r="K45" s="66"/>
      <c r="L45" s="228"/>
      <c r="M45" s="228"/>
      <c r="N45" s="228"/>
      <c r="O45" s="66"/>
      <c r="P45" s="228" t="s">
        <v>704</v>
      </c>
      <c r="Q45" s="228"/>
      <c r="R45" s="228"/>
      <c r="S45" s="66"/>
      <c r="T45" s="228"/>
      <c r="U45" s="228"/>
      <c r="V45" s="228"/>
      <c r="W45" s="66"/>
      <c r="X45" s="228"/>
      <c r="Y45" s="228"/>
      <c r="Z45" s="228"/>
      <c r="AA45" s="66"/>
      <c r="AB45" s="228"/>
      <c r="AC45" s="228"/>
      <c r="AD45" s="228"/>
    </row>
    <row r="46" spans="1:30">
      <c r="A46" s="12"/>
      <c r="B46" s="226" t="s">
        <v>708</v>
      </c>
      <c r="C46" s="20"/>
      <c r="D46" s="32"/>
      <c r="E46" s="32"/>
      <c r="F46" s="32"/>
      <c r="G46" s="20"/>
      <c r="H46" s="32"/>
      <c r="I46" s="32"/>
      <c r="J46" s="32"/>
      <c r="K46" s="20"/>
      <c r="L46" s="32"/>
      <c r="M46" s="32"/>
      <c r="N46" s="32"/>
      <c r="O46" s="20"/>
      <c r="P46" s="32"/>
      <c r="Q46" s="32"/>
      <c r="R46" s="32"/>
      <c r="S46" s="20"/>
      <c r="T46" s="32"/>
      <c r="U46" s="32"/>
      <c r="V46" s="32"/>
      <c r="W46" s="20"/>
      <c r="X46" s="32"/>
      <c r="Y46" s="32"/>
      <c r="Z46" s="32"/>
      <c r="AA46" s="20"/>
      <c r="AB46" s="32"/>
      <c r="AC46" s="32"/>
      <c r="AD46" s="32"/>
    </row>
    <row r="47" spans="1:30">
      <c r="A47" s="12"/>
      <c r="B47" s="231" t="s">
        <v>78</v>
      </c>
      <c r="C47" s="41"/>
      <c r="D47" s="229" t="s">
        <v>224</v>
      </c>
      <c r="E47" s="271">
        <v>357262</v>
      </c>
      <c r="F47" s="41"/>
      <c r="G47" s="41"/>
      <c r="H47" s="229" t="s">
        <v>224</v>
      </c>
      <c r="I47" s="261" t="s">
        <v>731</v>
      </c>
      <c r="J47" s="229" t="s">
        <v>282</v>
      </c>
      <c r="K47" s="41"/>
      <c r="L47" s="229" t="s">
        <v>224</v>
      </c>
      <c r="M47" s="261">
        <v>13</v>
      </c>
      <c r="N47" s="41"/>
      <c r="O47" s="41"/>
      <c r="P47" s="229" t="s">
        <v>224</v>
      </c>
      <c r="Q47" s="271">
        <v>357274</v>
      </c>
      <c r="R47" s="41"/>
      <c r="S47" s="41"/>
      <c r="T47" s="229" t="s">
        <v>224</v>
      </c>
      <c r="U47" s="261">
        <v>551</v>
      </c>
      <c r="V47" s="41"/>
      <c r="W47" s="41"/>
      <c r="X47" s="229" t="s">
        <v>224</v>
      </c>
      <c r="Y47" s="261" t="s">
        <v>732</v>
      </c>
      <c r="Z47" s="229" t="s">
        <v>282</v>
      </c>
      <c r="AA47" s="41"/>
      <c r="AB47" s="229" t="s">
        <v>224</v>
      </c>
      <c r="AC47" s="271">
        <v>341679</v>
      </c>
      <c r="AD47" s="41"/>
    </row>
    <row r="48" spans="1:30">
      <c r="A48" s="12"/>
      <c r="B48" s="231"/>
      <c r="C48" s="41"/>
      <c r="D48" s="229"/>
      <c r="E48" s="271"/>
      <c r="F48" s="41"/>
      <c r="G48" s="41"/>
      <c r="H48" s="229"/>
      <c r="I48" s="261"/>
      <c r="J48" s="229"/>
      <c r="K48" s="41"/>
      <c r="L48" s="229"/>
      <c r="M48" s="261"/>
      <c r="N48" s="41"/>
      <c r="O48" s="41"/>
      <c r="P48" s="229"/>
      <c r="Q48" s="271"/>
      <c r="R48" s="41"/>
      <c r="S48" s="41"/>
      <c r="T48" s="229"/>
      <c r="U48" s="261"/>
      <c r="V48" s="41"/>
      <c r="W48" s="41"/>
      <c r="X48" s="229"/>
      <c r="Y48" s="261"/>
      <c r="Z48" s="229"/>
      <c r="AA48" s="41"/>
      <c r="AB48" s="229"/>
      <c r="AC48" s="271"/>
      <c r="AD48" s="41"/>
    </row>
    <row r="49" spans="1:30">
      <c r="A49" s="12"/>
      <c r="B49" s="235" t="s">
        <v>79</v>
      </c>
      <c r="C49" s="34"/>
      <c r="D49" s="272">
        <v>19782</v>
      </c>
      <c r="E49" s="272"/>
      <c r="F49" s="34"/>
      <c r="G49" s="34"/>
      <c r="H49" s="272">
        <v>23117</v>
      </c>
      <c r="I49" s="272"/>
      <c r="J49" s="34"/>
      <c r="K49" s="34"/>
      <c r="L49" s="272">
        <v>41254</v>
      </c>
      <c r="M49" s="272"/>
      <c r="N49" s="34"/>
      <c r="O49" s="34"/>
      <c r="P49" s="272">
        <v>84153</v>
      </c>
      <c r="Q49" s="272"/>
      <c r="R49" s="34"/>
      <c r="S49" s="34"/>
      <c r="T49" s="238">
        <v>50</v>
      </c>
      <c r="U49" s="238"/>
      <c r="V49" s="34"/>
      <c r="W49" s="34"/>
      <c r="X49" s="238" t="s">
        <v>237</v>
      </c>
      <c r="Y49" s="238"/>
      <c r="Z49" s="34"/>
      <c r="AA49" s="34"/>
      <c r="AB49" s="272">
        <v>84203</v>
      </c>
      <c r="AC49" s="272"/>
      <c r="AD49" s="34"/>
    </row>
    <row r="50" spans="1:30" ht="15.75" thickBot="1">
      <c r="A50" s="12"/>
      <c r="B50" s="235"/>
      <c r="C50" s="34"/>
      <c r="D50" s="273"/>
      <c r="E50" s="273"/>
      <c r="F50" s="50"/>
      <c r="G50" s="34"/>
      <c r="H50" s="273"/>
      <c r="I50" s="273"/>
      <c r="J50" s="50"/>
      <c r="K50" s="34"/>
      <c r="L50" s="273"/>
      <c r="M50" s="273"/>
      <c r="N50" s="50"/>
      <c r="O50" s="34"/>
      <c r="P50" s="273"/>
      <c r="Q50" s="273"/>
      <c r="R50" s="50"/>
      <c r="S50" s="34"/>
      <c r="T50" s="239"/>
      <c r="U50" s="239"/>
      <c r="V50" s="50"/>
      <c r="W50" s="34"/>
      <c r="X50" s="239"/>
      <c r="Y50" s="239"/>
      <c r="Z50" s="50"/>
      <c r="AA50" s="34"/>
      <c r="AB50" s="273"/>
      <c r="AC50" s="273"/>
      <c r="AD50" s="50"/>
    </row>
    <row r="51" spans="1:30">
      <c r="A51" s="12"/>
      <c r="B51" s="231" t="s">
        <v>80</v>
      </c>
      <c r="C51" s="41"/>
      <c r="D51" s="274">
        <v>377044</v>
      </c>
      <c r="E51" s="274"/>
      <c r="F51" s="55"/>
      <c r="G51" s="41"/>
      <c r="H51" s="274">
        <v>23116</v>
      </c>
      <c r="I51" s="274"/>
      <c r="J51" s="55"/>
      <c r="K51" s="41"/>
      <c r="L51" s="274">
        <v>41267</v>
      </c>
      <c r="M51" s="274"/>
      <c r="N51" s="55"/>
      <c r="O51" s="41"/>
      <c r="P51" s="274">
        <v>441427</v>
      </c>
      <c r="Q51" s="274"/>
      <c r="R51" s="55"/>
      <c r="S51" s="41"/>
      <c r="T51" s="276">
        <v>601</v>
      </c>
      <c r="U51" s="276"/>
      <c r="V51" s="55"/>
      <c r="W51" s="41"/>
      <c r="X51" s="276" t="s">
        <v>732</v>
      </c>
      <c r="Y51" s="276"/>
      <c r="Z51" s="278" t="s">
        <v>282</v>
      </c>
      <c r="AA51" s="41"/>
      <c r="AB51" s="274">
        <v>425882</v>
      </c>
      <c r="AC51" s="274"/>
      <c r="AD51" s="55"/>
    </row>
    <row r="52" spans="1:30">
      <c r="A52" s="12"/>
      <c r="B52" s="231"/>
      <c r="C52" s="41"/>
      <c r="D52" s="271"/>
      <c r="E52" s="271"/>
      <c r="F52" s="41"/>
      <c r="G52" s="41"/>
      <c r="H52" s="275"/>
      <c r="I52" s="275"/>
      <c r="J52" s="66"/>
      <c r="K52" s="41"/>
      <c r="L52" s="275"/>
      <c r="M52" s="275"/>
      <c r="N52" s="66"/>
      <c r="O52" s="41"/>
      <c r="P52" s="275"/>
      <c r="Q52" s="275"/>
      <c r="R52" s="66"/>
      <c r="S52" s="41"/>
      <c r="T52" s="277"/>
      <c r="U52" s="277"/>
      <c r="V52" s="66"/>
      <c r="W52" s="41"/>
      <c r="X52" s="277"/>
      <c r="Y52" s="277"/>
      <c r="Z52" s="279"/>
      <c r="AA52" s="41"/>
      <c r="AB52" s="275"/>
      <c r="AC52" s="275"/>
      <c r="AD52" s="66"/>
    </row>
    <row r="53" spans="1:30">
      <c r="A53" s="12"/>
      <c r="B53" s="235" t="s">
        <v>711</v>
      </c>
      <c r="C53" s="34"/>
      <c r="D53" s="238">
        <v>124</v>
      </c>
      <c r="E53" s="238"/>
      <c r="F53" s="34"/>
      <c r="G53" s="34"/>
      <c r="H53" s="272">
        <v>190186</v>
      </c>
      <c r="I53" s="272"/>
      <c r="J53" s="34"/>
      <c r="K53" s="34"/>
      <c r="L53" s="238" t="s">
        <v>237</v>
      </c>
      <c r="M53" s="238"/>
      <c r="N53" s="34"/>
      <c r="O53" s="34"/>
      <c r="P53" s="272">
        <v>190310</v>
      </c>
      <c r="Q53" s="272"/>
      <c r="R53" s="34"/>
      <c r="S53" s="34"/>
      <c r="T53" s="238" t="s">
        <v>733</v>
      </c>
      <c r="U53" s="238"/>
      <c r="V53" s="280" t="s">
        <v>282</v>
      </c>
      <c r="W53" s="34"/>
      <c r="X53" s="272">
        <v>15747</v>
      </c>
      <c r="Y53" s="272"/>
      <c r="Z53" s="34"/>
      <c r="AA53" s="34"/>
      <c r="AB53" s="272">
        <v>205956</v>
      </c>
      <c r="AC53" s="272"/>
      <c r="AD53" s="34"/>
    </row>
    <row r="54" spans="1:30" ht="15.75" thickBot="1">
      <c r="A54" s="12"/>
      <c r="B54" s="235"/>
      <c r="C54" s="34"/>
      <c r="D54" s="239"/>
      <c r="E54" s="239"/>
      <c r="F54" s="50"/>
      <c r="G54" s="34"/>
      <c r="H54" s="273"/>
      <c r="I54" s="273"/>
      <c r="J54" s="50"/>
      <c r="K54" s="34"/>
      <c r="L54" s="239"/>
      <c r="M54" s="239"/>
      <c r="N54" s="50"/>
      <c r="O54" s="34"/>
      <c r="P54" s="273"/>
      <c r="Q54" s="273"/>
      <c r="R54" s="50"/>
      <c r="S54" s="34"/>
      <c r="T54" s="239"/>
      <c r="U54" s="239"/>
      <c r="V54" s="281"/>
      <c r="W54" s="34"/>
      <c r="X54" s="273"/>
      <c r="Y54" s="273"/>
      <c r="Z54" s="50"/>
      <c r="AA54" s="34"/>
      <c r="AB54" s="273"/>
      <c r="AC54" s="273"/>
      <c r="AD54" s="50"/>
    </row>
    <row r="55" spans="1:30">
      <c r="A55" s="12"/>
      <c r="B55" s="250" t="s">
        <v>82</v>
      </c>
      <c r="C55" s="41"/>
      <c r="D55" s="274">
        <v>377168</v>
      </c>
      <c r="E55" s="274"/>
      <c r="F55" s="55"/>
      <c r="G55" s="41"/>
      <c r="H55" s="274">
        <v>213302</v>
      </c>
      <c r="I55" s="274"/>
      <c r="J55" s="55"/>
      <c r="K55" s="41"/>
      <c r="L55" s="274">
        <v>41267</v>
      </c>
      <c r="M55" s="274"/>
      <c r="N55" s="55"/>
      <c r="O55" s="41"/>
      <c r="P55" s="274">
        <v>631737</v>
      </c>
      <c r="Q55" s="274"/>
      <c r="R55" s="55"/>
      <c r="S55" s="41"/>
      <c r="T55" s="276">
        <v>500</v>
      </c>
      <c r="U55" s="276"/>
      <c r="V55" s="55"/>
      <c r="W55" s="41"/>
      <c r="X55" s="276" t="s">
        <v>734</v>
      </c>
      <c r="Y55" s="276"/>
      <c r="Z55" s="278" t="s">
        <v>282</v>
      </c>
      <c r="AA55" s="41"/>
      <c r="AB55" s="274">
        <v>631838</v>
      </c>
      <c r="AC55" s="274"/>
      <c r="AD55" s="55"/>
    </row>
    <row r="56" spans="1:30" ht="15.75" thickBot="1">
      <c r="A56" s="12"/>
      <c r="B56" s="250"/>
      <c r="C56" s="41"/>
      <c r="D56" s="282"/>
      <c r="E56" s="282"/>
      <c r="F56" s="98"/>
      <c r="G56" s="41"/>
      <c r="H56" s="282"/>
      <c r="I56" s="282"/>
      <c r="J56" s="98"/>
      <c r="K56" s="41"/>
      <c r="L56" s="282"/>
      <c r="M56" s="282"/>
      <c r="N56" s="98"/>
      <c r="O56" s="41"/>
      <c r="P56" s="282"/>
      <c r="Q56" s="282"/>
      <c r="R56" s="98"/>
      <c r="S56" s="41"/>
      <c r="T56" s="262"/>
      <c r="U56" s="262"/>
      <c r="V56" s="98"/>
      <c r="W56" s="41"/>
      <c r="X56" s="262"/>
      <c r="Y56" s="262"/>
      <c r="Z56" s="283"/>
      <c r="AA56" s="41"/>
      <c r="AB56" s="282"/>
      <c r="AC56" s="282"/>
      <c r="AD56" s="98"/>
    </row>
    <row r="57" spans="1:30">
      <c r="A57" s="12"/>
      <c r="B57" s="254" t="s">
        <v>88</v>
      </c>
      <c r="C57" s="34"/>
      <c r="D57" s="284">
        <v>158247</v>
      </c>
      <c r="E57" s="284"/>
      <c r="F57" s="32"/>
      <c r="G57" s="34"/>
      <c r="H57" s="284">
        <v>176600</v>
      </c>
      <c r="I57" s="284"/>
      <c r="J57" s="32"/>
      <c r="K57" s="34"/>
      <c r="L57" s="284">
        <v>31964</v>
      </c>
      <c r="M57" s="284"/>
      <c r="N57" s="32"/>
      <c r="O57" s="34"/>
      <c r="P57" s="284">
        <v>366811</v>
      </c>
      <c r="Q57" s="284"/>
      <c r="R57" s="32"/>
      <c r="S57" s="34"/>
      <c r="T57" s="284">
        <v>29043</v>
      </c>
      <c r="U57" s="284"/>
      <c r="V57" s="32"/>
      <c r="W57" s="34"/>
      <c r="X57" s="286" t="s">
        <v>237</v>
      </c>
      <c r="Y57" s="286"/>
      <c r="Z57" s="32"/>
      <c r="AA57" s="34"/>
      <c r="AB57" s="284">
        <v>395854</v>
      </c>
      <c r="AC57" s="284"/>
      <c r="AD57" s="32"/>
    </row>
    <row r="58" spans="1:30">
      <c r="A58" s="12"/>
      <c r="B58" s="254"/>
      <c r="C58" s="34"/>
      <c r="D58" s="285"/>
      <c r="E58" s="285"/>
      <c r="F58" s="33"/>
      <c r="G58" s="34"/>
      <c r="H58" s="285"/>
      <c r="I58" s="285"/>
      <c r="J58" s="33"/>
      <c r="K58" s="34"/>
      <c r="L58" s="285"/>
      <c r="M58" s="285"/>
      <c r="N58" s="33"/>
      <c r="O58" s="34"/>
      <c r="P58" s="285"/>
      <c r="Q58" s="285"/>
      <c r="R58" s="33"/>
      <c r="S58" s="34"/>
      <c r="T58" s="285"/>
      <c r="U58" s="285"/>
      <c r="V58" s="33"/>
      <c r="W58" s="34"/>
      <c r="X58" s="287"/>
      <c r="Y58" s="287"/>
      <c r="Z58" s="33"/>
      <c r="AA58" s="34"/>
      <c r="AB58" s="285"/>
      <c r="AC58" s="285"/>
      <c r="AD58" s="33"/>
    </row>
    <row r="59" spans="1:30">
      <c r="A59" s="12"/>
      <c r="B59" s="227" t="s">
        <v>89</v>
      </c>
      <c r="C59" s="11"/>
      <c r="D59" s="41"/>
      <c r="E59" s="41"/>
      <c r="F59" s="41"/>
      <c r="G59" s="11"/>
      <c r="H59" s="41"/>
      <c r="I59" s="41"/>
      <c r="J59" s="41"/>
      <c r="K59" s="11"/>
      <c r="L59" s="41"/>
      <c r="M59" s="41"/>
      <c r="N59" s="41"/>
      <c r="O59" s="11"/>
      <c r="P59" s="41"/>
      <c r="Q59" s="41"/>
      <c r="R59" s="41"/>
      <c r="S59" s="11"/>
      <c r="T59" s="41"/>
      <c r="U59" s="41"/>
      <c r="V59" s="41"/>
      <c r="W59" s="11"/>
      <c r="X59" s="41"/>
      <c r="Y59" s="41"/>
      <c r="Z59" s="41"/>
      <c r="AA59" s="11"/>
      <c r="AB59" s="41"/>
      <c r="AC59" s="41"/>
      <c r="AD59" s="41"/>
    </row>
    <row r="60" spans="1:30">
      <c r="A60" s="12"/>
      <c r="B60" s="259" t="s">
        <v>90</v>
      </c>
      <c r="C60" s="34"/>
      <c r="D60" s="272">
        <v>31913</v>
      </c>
      <c r="E60" s="272"/>
      <c r="F60" s="34"/>
      <c r="G60" s="34"/>
      <c r="H60" s="272">
        <v>28273</v>
      </c>
      <c r="I60" s="272"/>
      <c r="J60" s="34"/>
      <c r="K60" s="34"/>
      <c r="L60" s="238" t="s">
        <v>237</v>
      </c>
      <c r="M60" s="238"/>
      <c r="N60" s="34"/>
      <c r="O60" s="34"/>
      <c r="P60" s="272">
        <v>60186</v>
      </c>
      <c r="Q60" s="272"/>
      <c r="R60" s="34"/>
      <c r="S60" s="34"/>
      <c r="T60" s="272">
        <v>3318</v>
      </c>
      <c r="U60" s="272"/>
      <c r="V60" s="34"/>
      <c r="W60" s="34"/>
      <c r="X60" s="238">
        <v>399</v>
      </c>
      <c r="Y60" s="238"/>
      <c r="Z60" s="34"/>
      <c r="AA60" s="34"/>
      <c r="AB60" s="272">
        <v>63903</v>
      </c>
      <c r="AC60" s="272"/>
      <c r="AD60" s="34"/>
    </row>
    <row r="61" spans="1:30">
      <c r="A61" s="12"/>
      <c r="B61" s="259"/>
      <c r="C61" s="34"/>
      <c r="D61" s="272"/>
      <c r="E61" s="272"/>
      <c r="F61" s="34"/>
      <c r="G61" s="34"/>
      <c r="H61" s="272"/>
      <c r="I61" s="272"/>
      <c r="J61" s="34"/>
      <c r="K61" s="34"/>
      <c r="L61" s="238"/>
      <c r="M61" s="238"/>
      <c r="N61" s="34"/>
      <c r="O61" s="34"/>
      <c r="P61" s="272"/>
      <c r="Q61" s="272"/>
      <c r="R61" s="34"/>
      <c r="S61" s="34"/>
      <c r="T61" s="272"/>
      <c r="U61" s="272"/>
      <c r="V61" s="34"/>
      <c r="W61" s="34"/>
      <c r="X61" s="238"/>
      <c r="Y61" s="238"/>
      <c r="Z61" s="34"/>
      <c r="AA61" s="34"/>
      <c r="AB61" s="272"/>
      <c r="AC61" s="272"/>
      <c r="AD61" s="34"/>
    </row>
    <row r="62" spans="1:30">
      <c r="A62" s="12"/>
      <c r="B62" s="260" t="s">
        <v>91</v>
      </c>
      <c r="C62" s="41"/>
      <c r="D62" s="261" t="s">
        <v>735</v>
      </c>
      <c r="E62" s="261"/>
      <c r="F62" s="229" t="s">
        <v>282</v>
      </c>
      <c r="G62" s="41"/>
      <c r="H62" s="261" t="s">
        <v>736</v>
      </c>
      <c r="I62" s="261"/>
      <c r="J62" s="229" t="s">
        <v>282</v>
      </c>
      <c r="K62" s="41"/>
      <c r="L62" s="261" t="s">
        <v>737</v>
      </c>
      <c r="M62" s="261"/>
      <c r="N62" s="229" t="s">
        <v>282</v>
      </c>
      <c r="O62" s="41"/>
      <c r="P62" s="261" t="s">
        <v>738</v>
      </c>
      <c r="Q62" s="261"/>
      <c r="R62" s="229" t="s">
        <v>282</v>
      </c>
      <c r="S62" s="41"/>
      <c r="T62" s="261" t="s">
        <v>739</v>
      </c>
      <c r="U62" s="261"/>
      <c r="V62" s="229" t="s">
        <v>282</v>
      </c>
      <c r="W62" s="41"/>
      <c r="X62" s="261" t="s">
        <v>237</v>
      </c>
      <c r="Y62" s="261"/>
      <c r="Z62" s="41"/>
      <c r="AA62" s="41"/>
      <c r="AB62" s="261" t="s">
        <v>740</v>
      </c>
      <c r="AC62" s="261"/>
      <c r="AD62" s="229" t="s">
        <v>282</v>
      </c>
    </row>
    <row r="63" spans="1:30">
      <c r="A63" s="12"/>
      <c r="B63" s="260"/>
      <c r="C63" s="41"/>
      <c r="D63" s="261"/>
      <c r="E63" s="261"/>
      <c r="F63" s="229"/>
      <c r="G63" s="41"/>
      <c r="H63" s="261"/>
      <c r="I63" s="261"/>
      <c r="J63" s="229"/>
      <c r="K63" s="41"/>
      <c r="L63" s="261"/>
      <c r="M63" s="261"/>
      <c r="N63" s="229"/>
      <c r="O63" s="41"/>
      <c r="P63" s="261"/>
      <c r="Q63" s="261"/>
      <c r="R63" s="229"/>
      <c r="S63" s="41"/>
      <c r="T63" s="261"/>
      <c r="U63" s="261"/>
      <c r="V63" s="229"/>
      <c r="W63" s="41"/>
      <c r="X63" s="261"/>
      <c r="Y63" s="261"/>
      <c r="Z63" s="41"/>
      <c r="AA63" s="41"/>
      <c r="AB63" s="261"/>
      <c r="AC63" s="261"/>
      <c r="AD63" s="229"/>
    </row>
    <row r="64" spans="1:30">
      <c r="A64" s="12"/>
      <c r="B64" s="259" t="s">
        <v>723</v>
      </c>
      <c r="C64" s="34"/>
      <c r="D64" s="238">
        <v>94</v>
      </c>
      <c r="E64" s="238"/>
      <c r="F64" s="34"/>
      <c r="G64" s="34"/>
      <c r="H64" s="238" t="s">
        <v>237</v>
      </c>
      <c r="I64" s="238"/>
      <c r="J64" s="34"/>
      <c r="K64" s="34"/>
      <c r="L64" s="238" t="s">
        <v>237</v>
      </c>
      <c r="M64" s="238"/>
      <c r="N64" s="34"/>
      <c r="O64" s="34"/>
      <c r="P64" s="238">
        <v>94</v>
      </c>
      <c r="Q64" s="238"/>
      <c r="R64" s="34"/>
      <c r="S64" s="34"/>
      <c r="T64" s="238">
        <v>306</v>
      </c>
      <c r="U64" s="238"/>
      <c r="V64" s="34"/>
      <c r="W64" s="34"/>
      <c r="X64" s="238" t="s">
        <v>237</v>
      </c>
      <c r="Y64" s="238"/>
      <c r="Z64" s="34"/>
      <c r="AA64" s="34"/>
      <c r="AB64" s="238">
        <v>400</v>
      </c>
      <c r="AC64" s="238"/>
      <c r="AD64" s="34"/>
    </row>
    <row r="65" spans="1:30" ht="15.75" thickBot="1">
      <c r="A65" s="12"/>
      <c r="B65" s="259"/>
      <c r="C65" s="34"/>
      <c r="D65" s="239"/>
      <c r="E65" s="239"/>
      <c r="F65" s="50"/>
      <c r="G65" s="34"/>
      <c r="H65" s="239"/>
      <c r="I65" s="239"/>
      <c r="J65" s="50"/>
      <c r="K65" s="34"/>
      <c r="L65" s="239"/>
      <c r="M65" s="239"/>
      <c r="N65" s="50"/>
      <c r="O65" s="34"/>
      <c r="P65" s="239"/>
      <c r="Q65" s="239"/>
      <c r="R65" s="50"/>
      <c r="S65" s="34"/>
      <c r="T65" s="239"/>
      <c r="U65" s="239"/>
      <c r="V65" s="50"/>
      <c r="W65" s="34"/>
      <c r="X65" s="239"/>
      <c r="Y65" s="239"/>
      <c r="Z65" s="50"/>
      <c r="AA65" s="34"/>
      <c r="AB65" s="239"/>
      <c r="AC65" s="239"/>
      <c r="AD65" s="50"/>
    </row>
    <row r="66" spans="1:30">
      <c r="A66" s="12"/>
      <c r="B66" s="232" t="s">
        <v>94</v>
      </c>
      <c r="C66" s="41"/>
      <c r="D66" s="276" t="s">
        <v>741</v>
      </c>
      <c r="E66" s="276"/>
      <c r="F66" s="278" t="s">
        <v>282</v>
      </c>
      <c r="G66" s="41"/>
      <c r="H66" s="276" t="s">
        <v>742</v>
      </c>
      <c r="I66" s="276"/>
      <c r="J66" s="278" t="s">
        <v>282</v>
      </c>
      <c r="K66" s="41"/>
      <c r="L66" s="276" t="s">
        <v>737</v>
      </c>
      <c r="M66" s="276"/>
      <c r="N66" s="278" t="s">
        <v>282</v>
      </c>
      <c r="O66" s="41"/>
      <c r="P66" s="276" t="s">
        <v>743</v>
      </c>
      <c r="Q66" s="276"/>
      <c r="R66" s="278" t="s">
        <v>282</v>
      </c>
      <c r="S66" s="41"/>
      <c r="T66" s="276" t="s">
        <v>744</v>
      </c>
      <c r="U66" s="276"/>
      <c r="V66" s="278" t="s">
        <v>282</v>
      </c>
      <c r="W66" s="41"/>
      <c r="X66" s="276">
        <v>399</v>
      </c>
      <c r="Y66" s="276"/>
      <c r="Z66" s="55"/>
      <c r="AA66" s="41"/>
      <c r="AB66" s="276" t="s">
        <v>745</v>
      </c>
      <c r="AC66" s="276"/>
      <c r="AD66" s="278" t="s">
        <v>282</v>
      </c>
    </row>
    <row r="67" spans="1:30" ht="15.75" thickBot="1">
      <c r="A67" s="12"/>
      <c r="B67" s="232"/>
      <c r="C67" s="41"/>
      <c r="D67" s="262"/>
      <c r="E67" s="262"/>
      <c r="F67" s="283"/>
      <c r="G67" s="41"/>
      <c r="H67" s="262"/>
      <c r="I67" s="262"/>
      <c r="J67" s="283"/>
      <c r="K67" s="41"/>
      <c r="L67" s="262"/>
      <c r="M67" s="262"/>
      <c r="N67" s="283"/>
      <c r="O67" s="41"/>
      <c r="P67" s="262"/>
      <c r="Q67" s="262"/>
      <c r="R67" s="283"/>
      <c r="S67" s="41"/>
      <c r="T67" s="262"/>
      <c r="U67" s="262"/>
      <c r="V67" s="283"/>
      <c r="W67" s="41"/>
      <c r="X67" s="262"/>
      <c r="Y67" s="262"/>
      <c r="Z67" s="98"/>
      <c r="AA67" s="41"/>
      <c r="AB67" s="262"/>
      <c r="AC67" s="262"/>
      <c r="AD67" s="283"/>
    </row>
    <row r="68" spans="1:30">
      <c r="A68" s="12"/>
      <c r="B68" s="235" t="s">
        <v>728</v>
      </c>
      <c r="C68" s="34"/>
      <c r="D68" s="288" t="s">
        <v>224</v>
      </c>
      <c r="E68" s="284">
        <v>165275</v>
      </c>
      <c r="F68" s="32"/>
      <c r="G68" s="34"/>
      <c r="H68" s="288" t="s">
        <v>224</v>
      </c>
      <c r="I68" s="284">
        <v>32096</v>
      </c>
      <c r="J68" s="32"/>
      <c r="K68" s="34"/>
      <c r="L68" s="288" t="s">
        <v>224</v>
      </c>
      <c r="M68" s="284">
        <v>9200</v>
      </c>
      <c r="N68" s="32"/>
      <c r="O68" s="34"/>
      <c r="P68" s="288" t="s">
        <v>224</v>
      </c>
      <c r="Q68" s="284">
        <v>206571</v>
      </c>
      <c r="R68" s="32"/>
      <c r="S68" s="34"/>
      <c r="T68" s="288" t="s">
        <v>224</v>
      </c>
      <c r="U68" s="286" t="s">
        <v>746</v>
      </c>
      <c r="V68" s="288" t="s">
        <v>282</v>
      </c>
      <c r="W68" s="34"/>
      <c r="X68" s="288" t="s">
        <v>224</v>
      </c>
      <c r="Y68" s="286" t="s">
        <v>237</v>
      </c>
      <c r="Z68" s="32"/>
      <c r="AA68" s="34"/>
      <c r="AB68" s="288" t="s">
        <v>224</v>
      </c>
      <c r="AC68" s="284">
        <v>132072</v>
      </c>
      <c r="AD68" s="32"/>
    </row>
    <row r="69" spans="1:30" ht="15.75" thickBot="1">
      <c r="A69" s="12"/>
      <c r="B69" s="235"/>
      <c r="C69" s="34"/>
      <c r="D69" s="289"/>
      <c r="E69" s="290"/>
      <c r="F69" s="102"/>
      <c r="G69" s="34"/>
      <c r="H69" s="289"/>
      <c r="I69" s="290"/>
      <c r="J69" s="102"/>
      <c r="K69" s="34"/>
      <c r="L69" s="289"/>
      <c r="M69" s="290"/>
      <c r="N69" s="102"/>
      <c r="O69" s="34"/>
      <c r="P69" s="289"/>
      <c r="Q69" s="290"/>
      <c r="R69" s="102"/>
      <c r="S69" s="34"/>
      <c r="T69" s="289"/>
      <c r="U69" s="291"/>
      <c r="V69" s="289"/>
      <c r="W69" s="34"/>
      <c r="X69" s="289"/>
      <c r="Y69" s="291"/>
      <c r="Z69" s="102"/>
      <c r="AA69" s="34"/>
      <c r="AB69" s="289"/>
      <c r="AC69" s="290"/>
      <c r="AD69" s="102"/>
    </row>
    <row r="70" spans="1:30" ht="15.75" thickTop="1">
      <c r="A70" s="12"/>
      <c r="B70" s="229" t="s">
        <v>155</v>
      </c>
      <c r="C70" s="41"/>
      <c r="D70" s="292" t="s">
        <v>224</v>
      </c>
      <c r="E70" s="293">
        <v>3659</v>
      </c>
      <c r="F70" s="136"/>
      <c r="G70" s="41"/>
      <c r="H70" s="292" t="s">
        <v>224</v>
      </c>
      <c r="I70" s="293">
        <v>1914</v>
      </c>
      <c r="J70" s="136"/>
      <c r="K70" s="41"/>
      <c r="L70" s="292" t="s">
        <v>224</v>
      </c>
      <c r="M70" s="294">
        <v>409</v>
      </c>
      <c r="N70" s="136"/>
      <c r="O70" s="41"/>
      <c r="P70" s="292" t="s">
        <v>224</v>
      </c>
      <c r="Q70" s="293">
        <v>5982</v>
      </c>
      <c r="R70" s="136"/>
      <c r="S70" s="41"/>
      <c r="T70" s="292" t="s">
        <v>224</v>
      </c>
      <c r="U70" s="293">
        <v>1013</v>
      </c>
      <c r="V70" s="136"/>
      <c r="W70" s="41"/>
      <c r="X70" s="292" t="s">
        <v>224</v>
      </c>
      <c r="Y70" s="294" t="s">
        <v>237</v>
      </c>
      <c r="Z70" s="136"/>
      <c r="AA70" s="41"/>
      <c r="AB70" s="292" t="s">
        <v>224</v>
      </c>
      <c r="AC70" s="293">
        <v>6995</v>
      </c>
      <c r="AD70" s="136"/>
    </row>
    <row r="71" spans="1:30">
      <c r="A71" s="12"/>
      <c r="B71" s="229"/>
      <c r="C71" s="41"/>
      <c r="D71" s="279"/>
      <c r="E71" s="275"/>
      <c r="F71" s="66"/>
      <c r="G71" s="41"/>
      <c r="H71" s="279"/>
      <c r="I71" s="275"/>
      <c r="J71" s="66"/>
      <c r="K71" s="41"/>
      <c r="L71" s="279"/>
      <c r="M71" s="277"/>
      <c r="N71" s="66"/>
      <c r="O71" s="41"/>
      <c r="P71" s="279"/>
      <c r="Q71" s="275"/>
      <c r="R71" s="66"/>
      <c r="S71" s="41"/>
      <c r="T71" s="279"/>
      <c r="U71" s="275"/>
      <c r="V71" s="66"/>
      <c r="W71" s="41"/>
      <c r="X71" s="279"/>
      <c r="Y71" s="277"/>
      <c r="Z71" s="66"/>
      <c r="AA71" s="41"/>
      <c r="AB71" s="279"/>
      <c r="AC71" s="275"/>
      <c r="AD71" s="66"/>
    </row>
    <row r="72" spans="1:30">
      <c r="A72" s="12"/>
      <c r="B72" s="235" t="s">
        <v>38</v>
      </c>
      <c r="C72" s="34"/>
      <c r="D72" s="272">
        <v>10067020</v>
      </c>
      <c r="E72" s="272"/>
      <c r="F72" s="34"/>
      <c r="G72" s="34"/>
      <c r="H72" s="272">
        <v>4256216</v>
      </c>
      <c r="I72" s="272"/>
      <c r="J72" s="34"/>
      <c r="K72" s="34"/>
      <c r="L72" s="272">
        <v>38977</v>
      </c>
      <c r="M72" s="272"/>
      <c r="N72" s="34"/>
      <c r="O72" s="34"/>
      <c r="P72" s="272">
        <v>14362213</v>
      </c>
      <c r="Q72" s="272"/>
      <c r="R72" s="34"/>
      <c r="S72" s="34"/>
      <c r="T72" s="272">
        <v>2705859</v>
      </c>
      <c r="U72" s="272"/>
      <c r="V72" s="34"/>
      <c r="W72" s="34"/>
      <c r="X72" s="238" t="s">
        <v>237</v>
      </c>
      <c r="Y72" s="238"/>
      <c r="Z72" s="34"/>
      <c r="AA72" s="34"/>
      <c r="AB72" s="272">
        <v>17068072</v>
      </c>
      <c r="AC72" s="272"/>
      <c r="AD72" s="34"/>
    </row>
    <row r="73" spans="1:30">
      <c r="A73" s="12"/>
      <c r="B73" s="235"/>
      <c r="C73" s="34"/>
      <c r="D73" s="272"/>
      <c r="E73" s="272"/>
      <c r="F73" s="34"/>
      <c r="G73" s="34"/>
      <c r="H73" s="272"/>
      <c r="I73" s="272"/>
      <c r="J73" s="34"/>
      <c r="K73" s="34"/>
      <c r="L73" s="272"/>
      <c r="M73" s="272"/>
      <c r="N73" s="34"/>
      <c r="O73" s="34"/>
      <c r="P73" s="272"/>
      <c r="Q73" s="272"/>
      <c r="R73" s="34"/>
      <c r="S73" s="34"/>
      <c r="T73" s="272"/>
      <c r="U73" s="272"/>
      <c r="V73" s="34"/>
      <c r="W73" s="34"/>
      <c r="X73" s="238"/>
      <c r="Y73" s="238"/>
      <c r="Z73" s="34"/>
      <c r="AA73" s="34"/>
      <c r="AB73" s="272"/>
      <c r="AC73" s="272"/>
      <c r="AD73" s="34"/>
    </row>
    <row r="74" spans="1:30">
      <c r="A74" s="12"/>
      <c r="B74" s="200"/>
      <c r="C74" s="200"/>
      <c r="D74" s="200"/>
      <c r="E74" s="200"/>
      <c r="F74" s="200"/>
      <c r="G74" s="200"/>
      <c r="H74" s="200"/>
      <c r="I74" s="200"/>
      <c r="J74" s="200"/>
      <c r="K74" s="200"/>
      <c r="L74" s="200"/>
      <c r="M74" s="200"/>
      <c r="N74" s="200"/>
      <c r="O74" s="200"/>
      <c r="P74" s="200"/>
      <c r="Q74" s="200"/>
      <c r="R74" s="200"/>
      <c r="S74" s="200"/>
      <c r="T74" s="200"/>
      <c r="U74" s="200"/>
      <c r="V74" s="200"/>
      <c r="W74" s="200"/>
      <c r="X74" s="200"/>
      <c r="Y74" s="200"/>
      <c r="Z74" s="200"/>
      <c r="AA74" s="200"/>
      <c r="AB74" s="200"/>
      <c r="AC74" s="200"/>
      <c r="AD74" s="200"/>
    </row>
    <row r="75" spans="1:30">
      <c r="A75" s="12"/>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row>
    <row r="76" spans="1:30">
      <c r="A76" s="12"/>
      <c r="B76" s="15"/>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row>
    <row r="77" spans="1:30" ht="15.75" thickBot="1">
      <c r="A77" s="12"/>
      <c r="B77" s="225"/>
      <c r="C77" s="11"/>
      <c r="D77" s="228" t="s">
        <v>747</v>
      </c>
      <c r="E77" s="228"/>
      <c r="F77" s="228"/>
      <c r="G77" s="228"/>
      <c r="H77" s="228"/>
      <c r="I77" s="228"/>
      <c r="J77" s="228"/>
      <c r="K77" s="228"/>
      <c r="L77" s="228"/>
      <c r="M77" s="228"/>
      <c r="N77" s="228"/>
      <c r="O77" s="228"/>
      <c r="P77" s="228"/>
      <c r="Q77" s="228"/>
      <c r="R77" s="228"/>
      <c r="S77" s="228"/>
      <c r="T77" s="228"/>
      <c r="U77" s="228"/>
      <c r="V77" s="228"/>
      <c r="W77" s="228"/>
      <c r="X77" s="228"/>
      <c r="Y77" s="228"/>
      <c r="Z77" s="228"/>
      <c r="AA77" s="228"/>
      <c r="AB77" s="228"/>
      <c r="AC77" s="228"/>
      <c r="AD77" s="228"/>
    </row>
    <row r="78" spans="1:30">
      <c r="A78" s="12"/>
      <c r="B78" s="229"/>
      <c r="C78" s="41"/>
      <c r="D78" s="230" t="s">
        <v>700</v>
      </c>
      <c r="E78" s="230"/>
      <c r="F78" s="230"/>
      <c r="G78" s="55"/>
      <c r="H78" s="230" t="s">
        <v>701</v>
      </c>
      <c r="I78" s="230"/>
      <c r="J78" s="230"/>
      <c r="K78" s="55"/>
      <c r="L78" s="230" t="s">
        <v>702</v>
      </c>
      <c r="M78" s="230"/>
      <c r="N78" s="230"/>
      <c r="O78" s="55"/>
      <c r="P78" s="230" t="s">
        <v>703</v>
      </c>
      <c r="Q78" s="230"/>
      <c r="R78" s="230"/>
      <c r="S78" s="55"/>
      <c r="T78" s="230" t="s">
        <v>705</v>
      </c>
      <c r="U78" s="230"/>
      <c r="V78" s="230"/>
      <c r="W78" s="55"/>
      <c r="X78" s="230" t="s">
        <v>706</v>
      </c>
      <c r="Y78" s="230"/>
      <c r="Z78" s="230"/>
      <c r="AA78" s="55"/>
      <c r="AB78" s="230" t="s">
        <v>707</v>
      </c>
      <c r="AC78" s="230"/>
      <c r="AD78" s="230"/>
    </row>
    <row r="79" spans="1:30" ht="15.75" thickBot="1">
      <c r="A79" s="12"/>
      <c r="B79" s="229"/>
      <c r="C79" s="41"/>
      <c r="D79" s="228"/>
      <c r="E79" s="228"/>
      <c r="F79" s="228"/>
      <c r="G79" s="66"/>
      <c r="H79" s="228"/>
      <c r="I79" s="228"/>
      <c r="J79" s="228"/>
      <c r="K79" s="66"/>
      <c r="L79" s="228"/>
      <c r="M79" s="228"/>
      <c r="N79" s="228"/>
      <c r="O79" s="66"/>
      <c r="P79" s="228" t="s">
        <v>704</v>
      </c>
      <c r="Q79" s="228"/>
      <c r="R79" s="228"/>
      <c r="S79" s="66"/>
      <c r="T79" s="228"/>
      <c r="U79" s="228"/>
      <c r="V79" s="228"/>
      <c r="W79" s="66"/>
      <c r="X79" s="228"/>
      <c r="Y79" s="228"/>
      <c r="Z79" s="228"/>
      <c r="AA79" s="66"/>
      <c r="AB79" s="228"/>
      <c r="AC79" s="228"/>
      <c r="AD79" s="228"/>
    </row>
    <row r="80" spans="1:30">
      <c r="A80" s="12"/>
      <c r="B80" s="226" t="s">
        <v>708</v>
      </c>
      <c r="C80" s="20"/>
      <c r="D80" s="32"/>
      <c r="E80" s="32"/>
      <c r="F80" s="32"/>
      <c r="G80" s="20"/>
      <c r="H80" s="32"/>
      <c r="I80" s="32"/>
      <c r="J80" s="32"/>
      <c r="K80" s="20"/>
      <c r="L80" s="32"/>
      <c r="M80" s="32"/>
      <c r="N80" s="32"/>
      <c r="O80" s="20"/>
      <c r="P80" s="32"/>
      <c r="Q80" s="32"/>
      <c r="R80" s="32"/>
      <c r="S80" s="20"/>
      <c r="T80" s="32"/>
      <c r="U80" s="32"/>
      <c r="V80" s="32"/>
      <c r="W80" s="20"/>
      <c r="X80" s="32"/>
      <c r="Y80" s="32"/>
      <c r="Z80" s="32"/>
      <c r="AA80" s="20"/>
      <c r="AB80" s="32"/>
      <c r="AC80" s="32"/>
      <c r="AD80" s="32"/>
    </row>
    <row r="81" spans="1:30">
      <c r="A81" s="12"/>
      <c r="B81" s="231" t="s">
        <v>78</v>
      </c>
      <c r="C81" s="41"/>
      <c r="D81" s="232" t="s">
        <v>224</v>
      </c>
      <c r="E81" s="233">
        <v>787972</v>
      </c>
      <c r="F81" s="41"/>
      <c r="G81" s="41"/>
      <c r="H81" s="232" t="s">
        <v>224</v>
      </c>
      <c r="I81" s="234">
        <v>317</v>
      </c>
      <c r="J81" s="41"/>
      <c r="K81" s="41"/>
      <c r="L81" s="232" t="s">
        <v>224</v>
      </c>
      <c r="M81" s="234">
        <v>17</v>
      </c>
      <c r="N81" s="41"/>
      <c r="O81" s="41"/>
      <c r="P81" s="232" t="s">
        <v>224</v>
      </c>
      <c r="Q81" s="233">
        <v>788306</v>
      </c>
      <c r="R81" s="41"/>
      <c r="S81" s="41"/>
      <c r="T81" s="232" t="s">
        <v>224</v>
      </c>
      <c r="U81" s="234" t="s">
        <v>748</v>
      </c>
      <c r="V81" s="232" t="s">
        <v>282</v>
      </c>
      <c r="W81" s="41"/>
      <c r="X81" s="232" t="s">
        <v>224</v>
      </c>
      <c r="Y81" s="234" t="s">
        <v>749</v>
      </c>
      <c r="Z81" s="232" t="s">
        <v>282</v>
      </c>
      <c r="AA81" s="41"/>
      <c r="AB81" s="232" t="s">
        <v>224</v>
      </c>
      <c r="AC81" s="233">
        <v>733671</v>
      </c>
      <c r="AD81" s="41"/>
    </row>
    <row r="82" spans="1:30">
      <c r="A82" s="12"/>
      <c r="B82" s="231"/>
      <c r="C82" s="41"/>
      <c r="D82" s="232"/>
      <c r="E82" s="233"/>
      <c r="F82" s="41"/>
      <c r="G82" s="41"/>
      <c r="H82" s="232"/>
      <c r="I82" s="234"/>
      <c r="J82" s="41"/>
      <c r="K82" s="41"/>
      <c r="L82" s="232"/>
      <c r="M82" s="234"/>
      <c r="N82" s="41"/>
      <c r="O82" s="41"/>
      <c r="P82" s="232"/>
      <c r="Q82" s="233"/>
      <c r="R82" s="41"/>
      <c r="S82" s="41"/>
      <c r="T82" s="232"/>
      <c r="U82" s="234"/>
      <c r="V82" s="232"/>
      <c r="W82" s="41"/>
      <c r="X82" s="232"/>
      <c r="Y82" s="234"/>
      <c r="Z82" s="232"/>
      <c r="AA82" s="41"/>
      <c r="AB82" s="232"/>
      <c r="AC82" s="233"/>
      <c r="AD82" s="41"/>
    </row>
    <row r="83" spans="1:30">
      <c r="A83" s="12"/>
      <c r="B83" s="235" t="s">
        <v>79</v>
      </c>
      <c r="C83" s="34"/>
      <c r="D83" s="236">
        <v>71722</v>
      </c>
      <c r="E83" s="236"/>
      <c r="F83" s="34"/>
      <c r="G83" s="34"/>
      <c r="H83" s="236">
        <v>38071</v>
      </c>
      <c r="I83" s="236"/>
      <c r="J83" s="34"/>
      <c r="K83" s="34"/>
      <c r="L83" s="236">
        <v>233869</v>
      </c>
      <c r="M83" s="236"/>
      <c r="N83" s="34"/>
      <c r="O83" s="34"/>
      <c r="P83" s="236">
        <v>343662</v>
      </c>
      <c r="Q83" s="236"/>
      <c r="R83" s="34"/>
      <c r="S83" s="34"/>
      <c r="T83" s="236">
        <v>2704</v>
      </c>
      <c r="U83" s="236"/>
      <c r="V83" s="34"/>
      <c r="W83" s="34"/>
      <c r="X83" s="238" t="s">
        <v>237</v>
      </c>
      <c r="Y83" s="238"/>
      <c r="Z83" s="34"/>
      <c r="AA83" s="34"/>
      <c r="AB83" s="236">
        <v>346366</v>
      </c>
      <c r="AC83" s="236"/>
      <c r="AD83" s="34"/>
    </row>
    <row r="84" spans="1:30" ht="15.75" thickBot="1">
      <c r="A84" s="12"/>
      <c r="B84" s="235"/>
      <c r="C84" s="34"/>
      <c r="D84" s="237"/>
      <c r="E84" s="237"/>
      <c r="F84" s="50"/>
      <c r="G84" s="34"/>
      <c r="H84" s="237"/>
      <c r="I84" s="237"/>
      <c r="J84" s="50"/>
      <c r="K84" s="50"/>
      <c r="L84" s="237"/>
      <c r="M84" s="237"/>
      <c r="N84" s="50"/>
      <c r="O84" s="34"/>
      <c r="P84" s="237"/>
      <c r="Q84" s="237"/>
      <c r="R84" s="50"/>
      <c r="S84" s="34"/>
      <c r="T84" s="237"/>
      <c r="U84" s="237"/>
      <c r="V84" s="50"/>
      <c r="W84" s="34"/>
      <c r="X84" s="239"/>
      <c r="Y84" s="239"/>
      <c r="Z84" s="50"/>
      <c r="AA84" s="34"/>
      <c r="AB84" s="237"/>
      <c r="AC84" s="237"/>
      <c r="AD84" s="50"/>
    </row>
    <row r="85" spans="1:30">
      <c r="A85" s="12"/>
      <c r="B85" s="231" t="s">
        <v>80</v>
      </c>
      <c r="C85" s="41"/>
      <c r="D85" s="240">
        <v>859694</v>
      </c>
      <c r="E85" s="240"/>
      <c r="F85" s="55"/>
      <c r="G85" s="41"/>
      <c r="H85" s="240">
        <v>38388</v>
      </c>
      <c r="I85" s="240"/>
      <c r="J85" s="55"/>
      <c r="K85" s="55"/>
      <c r="L85" s="240">
        <v>233886</v>
      </c>
      <c r="M85" s="240"/>
      <c r="N85" s="55"/>
      <c r="O85" s="41"/>
      <c r="P85" s="240">
        <v>1131968</v>
      </c>
      <c r="Q85" s="240"/>
      <c r="R85" s="55"/>
      <c r="S85" s="41"/>
      <c r="T85" s="240">
        <v>2275</v>
      </c>
      <c r="U85" s="240"/>
      <c r="V85" s="55"/>
      <c r="W85" s="41"/>
      <c r="X85" s="242" t="s">
        <v>749</v>
      </c>
      <c r="Y85" s="242"/>
      <c r="Z85" s="244" t="s">
        <v>282</v>
      </c>
      <c r="AA85" s="41"/>
      <c r="AB85" s="240">
        <v>1080037</v>
      </c>
      <c r="AC85" s="240"/>
      <c r="AD85" s="55"/>
    </row>
    <row r="86" spans="1:30">
      <c r="A86" s="12"/>
      <c r="B86" s="231"/>
      <c r="C86" s="41"/>
      <c r="D86" s="233"/>
      <c r="E86" s="233"/>
      <c r="F86" s="41"/>
      <c r="G86" s="41"/>
      <c r="H86" s="241"/>
      <c r="I86" s="241"/>
      <c r="J86" s="66"/>
      <c r="K86" s="41"/>
      <c r="L86" s="241"/>
      <c r="M86" s="241"/>
      <c r="N86" s="66"/>
      <c r="O86" s="41"/>
      <c r="P86" s="241"/>
      <c r="Q86" s="241"/>
      <c r="R86" s="66"/>
      <c r="S86" s="41"/>
      <c r="T86" s="241"/>
      <c r="U86" s="241"/>
      <c r="V86" s="66"/>
      <c r="W86" s="41"/>
      <c r="X86" s="243"/>
      <c r="Y86" s="243"/>
      <c r="Z86" s="245"/>
      <c r="AA86" s="41"/>
      <c r="AB86" s="233"/>
      <c r="AC86" s="233"/>
      <c r="AD86" s="41"/>
    </row>
    <row r="87" spans="1:30">
      <c r="A87" s="12"/>
      <c r="B87" s="235" t="s">
        <v>711</v>
      </c>
      <c r="C87" s="34"/>
      <c r="D87" s="246" t="s">
        <v>750</v>
      </c>
      <c r="E87" s="246"/>
      <c r="F87" s="248" t="s">
        <v>282</v>
      </c>
      <c r="G87" s="34"/>
      <c r="H87" s="236">
        <v>395756</v>
      </c>
      <c r="I87" s="236"/>
      <c r="J87" s="34"/>
      <c r="K87" s="34"/>
      <c r="L87" s="246" t="s">
        <v>237</v>
      </c>
      <c r="M87" s="246"/>
      <c r="N87" s="34"/>
      <c r="O87" s="34"/>
      <c r="P87" s="236">
        <v>392784</v>
      </c>
      <c r="Q87" s="236"/>
      <c r="R87" s="34"/>
      <c r="S87" s="34"/>
      <c r="T87" s="246" t="s">
        <v>751</v>
      </c>
      <c r="U87" s="246"/>
      <c r="V87" s="248" t="s">
        <v>282</v>
      </c>
      <c r="W87" s="34"/>
      <c r="X87" s="236">
        <v>53106</v>
      </c>
      <c r="Y87" s="236"/>
      <c r="Z87" s="34"/>
      <c r="AA87" s="34"/>
      <c r="AB87" s="236">
        <v>443667</v>
      </c>
      <c r="AC87" s="236"/>
      <c r="AD87" s="34"/>
    </row>
    <row r="88" spans="1:30" ht="15.75" thickBot="1">
      <c r="A88" s="12"/>
      <c r="B88" s="235"/>
      <c r="C88" s="34"/>
      <c r="D88" s="247"/>
      <c r="E88" s="247"/>
      <c r="F88" s="249"/>
      <c r="G88" s="34"/>
      <c r="H88" s="237"/>
      <c r="I88" s="237"/>
      <c r="J88" s="50"/>
      <c r="K88" s="50"/>
      <c r="L88" s="247"/>
      <c r="M88" s="247"/>
      <c r="N88" s="50"/>
      <c r="O88" s="34"/>
      <c r="P88" s="237"/>
      <c r="Q88" s="237"/>
      <c r="R88" s="50"/>
      <c r="S88" s="34"/>
      <c r="T88" s="247"/>
      <c r="U88" s="247"/>
      <c r="V88" s="249"/>
      <c r="W88" s="34"/>
      <c r="X88" s="237"/>
      <c r="Y88" s="237"/>
      <c r="Z88" s="50"/>
      <c r="AA88" s="34"/>
      <c r="AB88" s="237"/>
      <c r="AC88" s="237"/>
      <c r="AD88" s="50"/>
    </row>
    <row r="89" spans="1:30">
      <c r="A89" s="12"/>
      <c r="B89" s="250" t="s">
        <v>82</v>
      </c>
      <c r="C89" s="41"/>
      <c r="D89" s="240">
        <v>856722</v>
      </c>
      <c r="E89" s="240"/>
      <c r="F89" s="55"/>
      <c r="G89" s="41"/>
      <c r="H89" s="240">
        <v>434144</v>
      </c>
      <c r="I89" s="240"/>
      <c r="J89" s="55"/>
      <c r="K89" s="55"/>
      <c r="L89" s="240">
        <v>233886</v>
      </c>
      <c r="M89" s="240"/>
      <c r="N89" s="55"/>
      <c r="O89" s="41"/>
      <c r="P89" s="240">
        <v>1524752</v>
      </c>
      <c r="Q89" s="240"/>
      <c r="R89" s="55"/>
      <c r="S89" s="41"/>
      <c r="T89" s="242">
        <v>52</v>
      </c>
      <c r="U89" s="242"/>
      <c r="V89" s="55"/>
      <c r="W89" s="41"/>
      <c r="X89" s="242" t="s">
        <v>752</v>
      </c>
      <c r="Y89" s="242"/>
      <c r="Z89" s="244" t="s">
        <v>282</v>
      </c>
      <c r="AA89" s="41"/>
      <c r="AB89" s="240">
        <v>1523704</v>
      </c>
      <c r="AC89" s="240"/>
      <c r="AD89" s="55"/>
    </row>
    <row r="90" spans="1:30" ht="15.75" thickBot="1">
      <c r="A90" s="12"/>
      <c r="B90" s="250"/>
      <c r="C90" s="41"/>
      <c r="D90" s="251"/>
      <c r="E90" s="251"/>
      <c r="F90" s="98"/>
      <c r="G90" s="41"/>
      <c r="H90" s="251"/>
      <c r="I90" s="251"/>
      <c r="J90" s="98"/>
      <c r="K90" s="98"/>
      <c r="L90" s="251"/>
      <c r="M90" s="251"/>
      <c r="N90" s="98"/>
      <c r="O90" s="41"/>
      <c r="P90" s="251"/>
      <c r="Q90" s="251"/>
      <c r="R90" s="98"/>
      <c r="S90" s="41"/>
      <c r="T90" s="252"/>
      <c r="U90" s="252"/>
      <c r="V90" s="98"/>
      <c r="W90" s="41"/>
      <c r="X90" s="252"/>
      <c r="Y90" s="252"/>
      <c r="Z90" s="253"/>
      <c r="AA90" s="41"/>
      <c r="AB90" s="251"/>
      <c r="AC90" s="251"/>
      <c r="AD90" s="98"/>
    </row>
    <row r="91" spans="1:30">
      <c r="A91" s="12"/>
      <c r="B91" s="254" t="s">
        <v>88</v>
      </c>
      <c r="C91" s="34"/>
      <c r="D91" s="255">
        <v>511998</v>
      </c>
      <c r="E91" s="255"/>
      <c r="F91" s="32"/>
      <c r="G91" s="34"/>
      <c r="H91" s="255">
        <v>291503</v>
      </c>
      <c r="I91" s="255"/>
      <c r="J91" s="32"/>
      <c r="K91" s="32"/>
      <c r="L91" s="255">
        <v>134725</v>
      </c>
      <c r="M91" s="255"/>
      <c r="N91" s="32"/>
      <c r="O91" s="34"/>
      <c r="P91" s="255">
        <v>938226</v>
      </c>
      <c r="Q91" s="255"/>
      <c r="R91" s="32"/>
      <c r="S91" s="34"/>
      <c r="T91" s="255">
        <v>56842</v>
      </c>
      <c r="U91" s="255"/>
      <c r="V91" s="32"/>
      <c r="W91" s="34"/>
      <c r="X91" s="257" t="s">
        <v>237</v>
      </c>
      <c r="Y91" s="257"/>
      <c r="Z91" s="32"/>
      <c r="AA91" s="34"/>
      <c r="AB91" s="255">
        <v>995068</v>
      </c>
      <c r="AC91" s="255"/>
      <c r="AD91" s="32"/>
    </row>
    <row r="92" spans="1:30">
      <c r="A92" s="12"/>
      <c r="B92" s="254"/>
      <c r="C92" s="34"/>
      <c r="D92" s="256"/>
      <c r="E92" s="256"/>
      <c r="F92" s="33"/>
      <c r="G92" s="34"/>
      <c r="H92" s="256"/>
      <c r="I92" s="256"/>
      <c r="J92" s="33"/>
      <c r="K92" s="33"/>
      <c r="L92" s="256"/>
      <c r="M92" s="256"/>
      <c r="N92" s="33"/>
      <c r="O92" s="34"/>
      <c r="P92" s="256"/>
      <c r="Q92" s="256"/>
      <c r="R92" s="33"/>
      <c r="S92" s="34"/>
      <c r="T92" s="256"/>
      <c r="U92" s="256"/>
      <c r="V92" s="33"/>
      <c r="W92" s="34"/>
      <c r="X92" s="258"/>
      <c r="Y92" s="258"/>
      <c r="Z92" s="33"/>
      <c r="AA92" s="34"/>
      <c r="AB92" s="256"/>
      <c r="AC92" s="256"/>
      <c r="AD92" s="33"/>
    </row>
    <row r="93" spans="1:30">
      <c r="A93" s="12"/>
      <c r="B93" s="227" t="s">
        <v>89</v>
      </c>
      <c r="C93" s="11"/>
      <c r="D93" s="41"/>
      <c r="E93" s="41"/>
      <c r="F93" s="41"/>
      <c r="G93" s="11"/>
      <c r="H93" s="41"/>
      <c r="I93" s="41"/>
      <c r="J93" s="41"/>
      <c r="K93" s="11"/>
      <c r="L93" s="41"/>
      <c r="M93" s="41"/>
      <c r="N93" s="41"/>
      <c r="O93" s="11"/>
      <c r="P93" s="41"/>
      <c r="Q93" s="41"/>
      <c r="R93" s="41"/>
      <c r="S93" s="11"/>
      <c r="T93" s="41"/>
      <c r="U93" s="41"/>
      <c r="V93" s="41"/>
      <c r="W93" s="11"/>
      <c r="X93" s="41"/>
      <c r="Y93" s="41"/>
      <c r="Z93" s="41"/>
      <c r="AA93" s="11"/>
      <c r="AB93" s="41"/>
      <c r="AC93" s="41"/>
      <c r="AD93" s="41"/>
    </row>
    <row r="94" spans="1:30">
      <c r="A94" s="12"/>
      <c r="B94" s="259" t="s">
        <v>90</v>
      </c>
      <c r="C94" s="34"/>
      <c r="D94" s="236">
        <v>59191</v>
      </c>
      <c r="E94" s="236"/>
      <c r="F94" s="34"/>
      <c r="G94" s="34"/>
      <c r="H94" s="236">
        <v>57751</v>
      </c>
      <c r="I94" s="236"/>
      <c r="J94" s="34"/>
      <c r="K94" s="34"/>
      <c r="L94" s="246" t="s">
        <v>237</v>
      </c>
      <c r="M94" s="246"/>
      <c r="N94" s="34"/>
      <c r="O94" s="34"/>
      <c r="P94" s="236">
        <v>116942</v>
      </c>
      <c r="Q94" s="236"/>
      <c r="R94" s="34"/>
      <c r="S94" s="34"/>
      <c r="T94" s="236">
        <v>12156</v>
      </c>
      <c r="U94" s="236"/>
      <c r="V94" s="34"/>
      <c r="W94" s="34"/>
      <c r="X94" s="236">
        <v>1100</v>
      </c>
      <c r="Y94" s="236"/>
      <c r="Z94" s="34"/>
      <c r="AA94" s="34"/>
      <c r="AB94" s="236">
        <v>130198</v>
      </c>
      <c r="AC94" s="236"/>
      <c r="AD94" s="34"/>
    </row>
    <row r="95" spans="1:30">
      <c r="A95" s="12"/>
      <c r="B95" s="259"/>
      <c r="C95" s="34"/>
      <c r="D95" s="236"/>
      <c r="E95" s="236"/>
      <c r="F95" s="34"/>
      <c r="G95" s="34"/>
      <c r="H95" s="236"/>
      <c r="I95" s="236"/>
      <c r="J95" s="34"/>
      <c r="K95" s="34"/>
      <c r="L95" s="246"/>
      <c r="M95" s="246"/>
      <c r="N95" s="34"/>
      <c r="O95" s="34"/>
      <c r="P95" s="236"/>
      <c r="Q95" s="236"/>
      <c r="R95" s="34"/>
      <c r="S95" s="34"/>
      <c r="T95" s="236"/>
      <c r="U95" s="236"/>
      <c r="V95" s="34"/>
      <c r="W95" s="34"/>
      <c r="X95" s="236"/>
      <c r="Y95" s="236"/>
      <c r="Z95" s="34"/>
      <c r="AA95" s="34"/>
      <c r="AB95" s="236"/>
      <c r="AC95" s="236"/>
      <c r="AD95" s="34"/>
    </row>
    <row r="96" spans="1:30">
      <c r="A96" s="12"/>
      <c r="B96" s="260" t="s">
        <v>91</v>
      </c>
      <c r="C96" s="41"/>
      <c r="D96" s="234" t="s">
        <v>753</v>
      </c>
      <c r="E96" s="234"/>
      <c r="F96" s="232" t="s">
        <v>282</v>
      </c>
      <c r="G96" s="41"/>
      <c r="H96" s="234" t="s">
        <v>754</v>
      </c>
      <c r="I96" s="234"/>
      <c r="J96" s="232" t="s">
        <v>282</v>
      </c>
      <c r="K96" s="41"/>
      <c r="L96" s="234" t="s">
        <v>755</v>
      </c>
      <c r="M96" s="234"/>
      <c r="N96" s="232" t="s">
        <v>282</v>
      </c>
      <c r="O96" s="41"/>
      <c r="P96" s="234" t="s">
        <v>756</v>
      </c>
      <c r="Q96" s="234"/>
      <c r="R96" s="232" t="s">
        <v>282</v>
      </c>
      <c r="S96" s="41"/>
      <c r="T96" s="234" t="s">
        <v>757</v>
      </c>
      <c r="U96" s="234"/>
      <c r="V96" s="232" t="s">
        <v>282</v>
      </c>
      <c r="W96" s="41"/>
      <c r="X96" s="234" t="s">
        <v>237</v>
      </c>
      <c r="Y96" s="234"/>
      <c r="Z96" s="41"/>
      <c r="AA96" s="41"/>
      <c r="AB96" s="234" t="s">
        <v>758</v>
      </c>
      <c r="AC96" s="234"/>
      <c r="AD96" s="232" t="s">
        <v>282</v>
      </c>
    </row>
    <row r="97" spans="1:30">
      <c r="A97" s="12"/>
      <c r="B97" s="260"/>
      <c r="C97" s="41"/>
      <c r="D97" s="234"/>
      <c r="E97" s="234"/>
      <c r="F97" s="232"/>
      <c r="G97" s="41"/>
      <c r="H97" s="234"/>
      <c r="I97" s="234"/>
      <c r="J97" s="232"/>
      <c r="K97" s="41"/>
      <c r="L97" s="234"/>
      <c r="M97" s="234"/>
      <c r="N97" s="232"/>
      <c r="O97" s="41"/>
      <c r="P97" s="234"/>
      <c r="Q97" s="234"/>
      <c r="R97" s="232"/>
      <c r="S97" s="41"/>
      <c r="T97" s="234"/>
      <c r="U97" s="234"/>
      <c r="V97" s="232"/>
      <c r="W97" s="41"/>
      <c r="X97" s="234"/>
      <c r="Y97" s="234"/>
      <c r="Z97" s="41"/>
      <c r="AA97" s="41"/>
      <c r="AB97" s="234"/>
      <c r="AC97" s="234"/>
      <c r="AD97" s="232"/>
    </row>
    <row r="98" spans="1:30">
      <c r="A98" s="12"/>
      <c r="B98" s="259" t="s">
        <v>722</v>
      </c>
      <c r="C98" s="34"/>
      <c r="D98" s="246" t="s">
        <v>237</v>
      </c>
      <c r="E98" s="246"/>
      <c r="F98" s="34"/>
      <c r="G98" s="34"/>
      <c r="H98" s="246" t="s">
        <v>237</v>
      </c>
      <c r="I98" s="246"/>
      <c r="J98" s="34"/>
      <c r="K98" s="34"/>
      <c r="L98" s="246" t="s">
        <v>237</v>
      </c>
      <c r="M98" s="246"/>
      <c r="N98" s="34"/>
      <c r="O98" s="34"/>
      <c r="P98" s="246" t="s">
        <v>237</v>
      </c>
      <c r="Q98" s="246"/>
      <c r="R98" s="34"/>
      <c r="S98" s="34"/>
      <c r="T98" s="236">
        <v>4898</v>
      </c>
      <c r="U98" s="236"/>
      <c r="V98" s="34"/>
      <c r="W98" s="34"/>
      <c r="X98" s="246" t="s">
        <v>237</v>
      </c>
      <c r="Y98" s="246"/>
      <c r="Z98" s="34"/>
      <c r="AA98" s="34"/>
      <c r="AB98" s="236">
        <v>4898</v>
      </c>
      <c r="AC98" s="236"/>
      <c r="AD98" s="34"/>
    </row>
    <row r="99" spans="1:30">
      <c r="A99" s="12"/>
      <c r="B99" s="259"/>
      <c r="C99" s="34"/>
      <c r="D99" s="246"/>
      <c r="E99" s="246"/>
      <c r="F99" s="34"/>
      <c r="G99" s="34"/>
      <c r="H99" s="246"/>
      <c r="I99" s="246"/>
      <c r="J99" s="34"/>
      <c r="K99" s="34"/>
      <c r="L99" s="246"/>
      <c r="M99" s="246"/>
      <c r="N99" s="34"/>
      <c r="O99" s="34"/>
      <c r="P99" s="246"/>
      <c r="Q99" s="246"/>
      <c r="R99" s="34"/>
      <c r="S99" s="34"/>
      <c r="T99" s="236"/>
      <c r="U99" s="236"/>
      <c r="V99" s="34"/>
      <c r="W99" s="34"/>
      <c r="X99" s="246"/>
      <c r="Y99" s="246"/>
      <c r="Z99" s="34"/>
      <c r="AA99" s="34"/>
      <c r="AB99" s="236"/>
      <c r="AC99" s="236"/>
      <c r="AD99" s="34"/>
    </row>
    <row r="100" spans="1:30">
      <c r="A100" s="12"/>
      <c r="B100" s="260" t="s">
        <v>723</v>
      </c>
      <c r="C100" s="41"/>
      <c r="D100" s="233">
        <v>2156</v>
      </c>
      <c r="E100" s="233"/>
      <c r="F100" s="41"/>
      <c r="G100" s="41"/>
      <c r="H100" s="234" t="s">
        <v>237</v>
      </c>
      <c r="I100" s="234"/>
      <c r="J100" s="41"/>
      <c r="K100" s="41"/>
      <c r="L100" s="261" t="s">
        <v>237</v>
      </c>
      <c r="M100" s="261"/>
      <c r="N100" s="41"/>
      <c r="O100" s="41"/>
      <c r="P100" s="233">
        <v>2156</v>
      </c>
      <c r="Q100" s="233"/>
      <c r="R100" s="41"/>
      <c r="S100" s="41"/>
      <c r="T100" s="234">
        <v>652</v>
      </c>
      <c r="U100" s="234"/>
      <c r="V100" s="41"/>
      <c r="W100" s="41"/>
      <c r="X100" s="234" t="s">
        <v>237</v>
      </c>
      <c r="Y100" s="234"/>
      <c r="Z100" s="41"/>
      <c r="AA100" s="41"/>
      <c r="AB100" s="233">
        <v>2808</v>
      </c>
      <c r="AC100" s="233"/>
      <c r="AD100" s="41"/>
    </row>
    <row r="101" spans="1:30" ht="15.75" thickBot="1">
      <c r="A101" s="12"/>
      <c r="B101" s="260"/>
      <c r="C101" s="41"/>
      <c r="D101" s="251"/>
      <c r="E101" s="251"/>
      <c r="F101" s="98"/>
      <c r="G101" s="41"/>
      <c r="H101" s="252"/>
      <c r="I101" s="252"/>
      <c r="J101" s="98"/>
      <c r="K101" s="98"/>
      <c r="L101" s="262"/>
      <c r="M101" s="262"/>
      <c r="N101" s="98"/>
      <c r="O101" s="41"/>
      <c r="P101" s="251"/>
      <c r="Q101" s="251"/>
      <c r="R101" s="98"/>
      <c r="S101" s="41"/>
      <c r="T101" s="252"/>
      <c r="U101" s="252"/>
      <c r="V101" s="98"/>
      <c r="W101" s="41"/>
      <c r="X101" s="252"/>
      <c r="Y101" s="252"/>
      <c r="Z101" s="98"/>
      <c r="AA101" s="41"/>
      <c r="AB101" s="251"/>
      <c r="AC101" s="251"/>
      <c r="AD101" s="98"/>
    </row>
    <row r="102" spans="1:30">
      <c r="A102" s="12"/>
      <c r="B102" s="254" t="s">
        <v>94</v>
      </c>
      <c r="C102" s="34"/>
      <c r="D102" s="257" t="s">
        <v>759</v>
      </c>
      <c r="E102" s="257"/>
      <c r="F102" s="263" t="s">
        <v>282</v>
      </c>
      <c r="G102" s="34"/>
      <c r="H102" s="255">
        <v>1418</v>
      </c>
      <c r="I102" s="255"/>
      <c r="J102" s="32"/>
      <c r="K102" s="32"/>
      <c r="L102" s="257" t="s">
        <v>755</v>
      </c>
      <c r="M102" s="257"/>
      <c r="N102" s="263" t="s">
        <v>282</v>
      </c>
      <c r="O102" s="34"/>
      <c r="P102" s="257" t="s">
        <v>760</v>
      </c>
      <c r="Q102" s="257"/>
      <c r="R102" s="263" t="s">
        <v>282</v>
      </c>
      <c r="S102" s="34"/>
      <c r="T102" s="257" t="s">
        <v>761</v>
      </c>
      <c r="U102" s="257"/>
      <c r="V102" s="263" t="s">
        <v>282</v>
      </c>
      <c r="W102" s="34"/>
      <c r="X102" s="255">
        <v>1100</v>
      </c>
      <c r="Y102" s="255"/>
      <c r="Z102" s="32"/>
      <c r="AA102" s="34"/>
      <c r="AB102" s="257" t="s">
        <v>762</v>
      </c>
      <c r="AC102" s="257"/>
      <c r="AD102" s="263" t="s">
        <v>282</v>
      </c>
    </row>
    <row r="103" spans="1:30" ht="15.75" thickBot="1">
      <c r="A103" s="12"/>
      <c r="B103" s="254"/>
      <c r="C103" s="34"/>
      <c r="D103" s="247"/>
      <c r="E103" s="247"/>
      <c r="F103" s="249"/>
      <c r="G103" s="34"/>
      <c r="H103" s="237"/>
      <c r="I103" s="237"/>
      <c r="J103" s="50"/>
      <c r="K103" s="50"/>
      <c r="L103" s="247"/>
      <c r="M103" s="247"/>
      <c r="N103" s="249"/>
      <c r="O103" s="34"/>
      <c r="P103" s="247"/>
      <c r="Q103" s="247"/>
      <c r="R103" s="249"/>
      <c r="S103" s="34"/>
      <c r="T103" s="247"/>
      <c r="U103" s="247"/>
      <c r="V103" s="249"/>
      <c r="W103" s="34"/>
      <c r="X103" s="237"/>
      <c r="Y103" s="237"/>
      <c r="Z103" s="50"/>
      <c r="AA103" s="34"/>
      <c r="AB103" s="247"/>
      <c r="AC103" s="247"/>
      <c r="AD103" s="249"/>
    </row>
    <row r="104" spans="1:30">
      <c r="A104" s="12"/>
      <c r="B104" s="231" t="s">
        <v>728</v>
      </c>
      <c r="C104" s="41"/>
      <c r="D104" s="244" t="s">
        <v>224</v>
      </c>
      <c r="E104" s="240">
        <v>206607</v>
      </c>
      <c r="F104" s="55"/>
      <c r="G104" s="41"/>
      <c r="H104" s="244" t="s">
        <v>224</v>
      </c>
      <c r="I104" s="240">
        <v>144059</v>
      </c>
      <c r="J104" s="55"/>
      <c r="K104" s="55"/>
      <c r="L104" s="244" t="s">
        <v>224</v>
      </c>
      <c r="M104" s="240">
        <v>98665</v>
      </c>
      <c r="N104" s="55"/>
      <c r="O104" s="41"/>
      <c r="P104" s="244" t="s">
        <v>224</v>
      </c>
      <c r="Q104" s="240">
        <v>449331</v>
      </c>
      <c r="R104" s="55"/>
      <c r="S104" s="41"/>
      <c r="T104" s="244" t="s">
        <v>224</v>
      </c>
      <c r="U104" s="242" t="s">
        <v>763</v>
      </c>
      <c r="V104" s="244" t="s">
        <v>282</v>
      </c>
      <c r="W104" s="41"/>
      <c r="X104" s="244" t="s">
        <v>224</v>
      </c>
      <c r="Y104" s="242" t="s">
        <v>237</v>
      </c>
      <c r="Z104" s="55"/>
      <c r="AA104" s="41"/>
      <c r="AB104" s="244" t="s">
        <v>224</v>
      </c>
      <c r="AC104" s="240">
        <v>253845</v>
      </c>
      <c r="AD104" s="55"/>
    </row>
    <row r="105" spans="1:30" ht="15.75" thickBot="1">
      <c r="A105" s="12"/>
      <c r="B105" s="231"/>
      <c r="C105" s="41"/>
      <c r="D105" s="264"/>
      <c r="E105" s="265"/>
      <c r="F105" s="86"/>
      <c r="G105" s="41"/>
      <c r="H105" s="264"/>
      <c r="I105" s="265"/>
      <c r="J105" s="86"/>
      <c r="K105" s="86"/>
      <c r="L105" s="264"/>
      <c r="M105" s="265"/>
      <c r="N105" s="86"/>
      <c r="O105" s="41"/>
      <c r="P105" s="264"/>
      <c r="Q105" s="265"/>
      <c r="R105" s="86"/>
      <c r="S105" s="41"/>
      <c r="T105" s="264"/>
      <c r="U105" s="266"/>
      <c r="V105" s="264"/>
      <c r="W105" s="41"/>
      <c r="X105" s="264"/>
      <c r="Y105" s="266"/>
      <c r="Z105" s="86"/>
      <c r="AA105" s="41"/>
      <c r="AB105" s="264"/>
      <c r="AC105" s="265"/>
      <c r="AD105" s="86"/>
    </row>
    <row r="106" spans="1:30" ht="15.75" thickTop="1">
      <c r="A106" s="12"/>
      <c r="B106" s="235" t="s">
        <v>155</v>
      </c>
      <c r="C106" s="34"/>
      <c r="D106" s="267" t="s">
        <v>224</v>
      </c>
      <c r="E106" s="269">
        <v>11453</v>
      </c>
      <c r="F106" s="91"/>
      <c r="G106" s="34"/>
      <c r="H106" s="267" t="s">
        <v>224</v>
      </c>
      <c r="I106" s="269">
        <v>7754</v>
      </c>
      <c r="J106" s="91"/>
      <c r="K106" s="91"/>
      <c r="L106" s="267" t="s">
        <v>224</v>
      </c>
      <c r="M106" s="269">
        <v>2764</v>
      </c>
      <c r="N106" s="91"/>
      <c r="O106" s="34"/>
      <c r="P106" s="267" t="s">
        <v>224</v>
      </c>
      <c r="Q106" s="269">
        <v>21971</v>
      </c>
      <c r="R106" s="91"/>
      <c r="S106" s="34"/>
      <c r="T106" s="267" t="s">
        <v>224</v>
      </c>
      <c r="U106" s="269">
        <v>7992</v>
      </c>
      <c r="V106" s="91"/>
      <c r="W106" s="34"/>
      <c r="X106" s="267" t="s">
        <v>224</v>
      </c>
      <c r="Y106" s="270" t="s">
        <v>237</v>
      </c>
      <c r="Z106" s="91"/>
      <c r="AA106" s="34"/>
      <c r="AB106" s="267" t="s">
        <v>224</v>
      </c>
      <c r="AC106" s="269">
        <v>29963</v>
      </c>
      <c r="AD106" s="91"/>
    </row>
    <row r="107" spans="1:30">
      <c r="A107" s="12"/>
      <c r="B107" s="235"/>
      <c r="C107" s="34"/>
      <c r="D107" s="268"/>
      <c r="E107" s="256"/>
      <c r="F107" s="33"/>
      <c r="G107" s="34"/>
      <c r="H107" s="268"/>
      <c r="I107" s="256"/>
      <c r="J107" s="33"/>
      <c r="K107" s="33"/>
      <c r="L107" s="268"/>
      <c r="M107" s="256"/>
      <c r="N107" s="33"/>
      <c r="O107" s="34"/>
      <c r="P107" s="268"/>
      <c r="Q107" s="256"/>
      <c r="R107" s="33"/>
      <c r="S107" s="34"/>
      <c r="T107" s="268"/>
      <c r="U107" s="256"/>
      <c r="V107" s="33"/>
      <c r="W107" s="34"/>
      <c r="X107" s="268"/>
      <c r="Y107" s="258"/>
      <c r="Z107" s="33"/>
      <c r="AA107" s="34"/>
      <c r="AB107" s="268"/>
      <c r="AC107" s="256"/>
      <c r="AD107" s="33"/>
    </row>
    <row r="108" spans="1:30">
      <c r="A108" s="12"/>
      <c r="B108" s="231" t="s">
        <v>38</v>
      </c>
      <c r="C108" s="41"/>
      <c r="D108" s="233">
        <v>8370695</v>
      </c>
      <c r="E108" s="233"/>
      <c r="F108" s="41"/>
      <c r="G108" s="41"/>
      <c r="H108" s="233">
        <v>1929239</v>
      </c>
      <c r="I108" s="233"/>
      <c r="J108" s="41"/>
      <c r="K108" s="41"/>
      <c r="L108" s="233">
        <v>319910</v>
      </c>
      <c r="M108" s="233"/>
      <c r="N108" s="41"/>
      <c r="O108" s="41"/>
      <c r="P108" s="233">
        <v>10619844</v>
      </c>
      <c r="Q108" s="233"/>
      <c r="R108" s="41"/>
      <c r="S108" s="41"/>
      <c r="T108" s="233">
        <v>257200</v>
      </c>
      <c r="U108" s="233"/>
      <c r="V108" s="41"/>
      <c r="W108" s="41"/>
      <c r="X108" s="234" t="s">
        <v>237</v>
      </c>
      <c r="Y108" s="234"/>
      <c r="Z108" s="41"/>
      <c r="AA108" s="41"/>
      <c r="AB108" s="233">
        <v>10877044</v>
      </c>
      <c r="AC108" s="233"/>
      <c r="AD108" s="41"/>
    </row>
    <row r="109" spans="1:30">
      <c r="A109" s="12"/>
      <c r="B109" s="231"/>
      <c r="C109" s="41"/>
      <c r="D109" s="233"/>
      <c r="E109" s="233"/>
      <c r="F109" s="41"/>
      <c r="G109" s="41"/>
      <c r="H109" s="233"/>
      <c r="I109" s="233"/>
      <c r="J109" s="41"/>
      <c r="K109" s="41"/>
      <c r="L109" s="233"/>
      <c r="M109" s="233"/>
      <c r="N109" s="41"/>
      <c r="O109" s="41"/>
      <c r="P109" s="233"/>
      <c r="Q109" s="233"/>
      <c r="R109" s="41"/>
      <c r="S109" s="41"/>
      <c r="T109" s="233"/>
      <c r="U109" s="233"/>
      <c r="V109" s="41"/>
      <c r="W109" s="41"/>
      <c r="X109" s="234"/>
      <c r="Y109" s="234"/>
      <c r="Z109" s="41"/>
      <c r="AA109" s="41"/>
      <c r="AB109" s="233"/>
      <c r="AC109" s="233"/>
      <c r="AD109" s="41"/>
    </row>
    <row r="110" spans="1:30">
      <c r="A110" s="12"/>
      <c r="B110" s="25"/>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row>
    <row r="111" spans="1:30">
      <c r="A111" s="12"/>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row>
    <row r="112" spans="1:30" ht="15.75" thickBot="1">
      <c r="A112" s="12"/>
      <c r="B112" s="11"/>
      <c r="C112" s="11"/>
      <c r="D112" s="228" t="s">
        <v>764</v>
      </c>
      <c r="E112" s="228"/>
      <c r="F112" s="228"/>
      <c r="G112" s="228"/>
      <c r="H112" s="228"/>
      <c r="I112" s="228"/>
      <c r="J112" s="228"/>
      <c r="K112" s="228"/>
      <c r="L112" s="228"/>
      <c r="M112" s="228"/>
      <c r="N112" s="228"/>
      <c r="O112" s="228"/>
      <c r="P112" s="228"/>
      <c r="Q112" s="228"/>
      <c r="R112" s="228"/>
      <c r="S112" s="228"/>
      <c r="T112" s="228"/>
      <c r="U112" s="228"/>
      <c r="V112" s="228"/>
      <c r="W112" s="228"/>
      <c r="X112" s="228"/>
      <c r="Y112" s="228"/>
      <c r="Z112" s="228"/>
      <c r="AA112" s="228"/>
      <c r="AB112" s="228"/>
      <c r="AC112" s="228"/>
      <c r="AD112" s="228"/>
    </row>
    <row r="113" spans="1:30">
      <c r="A113" s="12"/>
      <c r="B113" s="229"/>
      <c r="C113" s="41"/>
      <c r="D113" s="230" t="s">
        <v>700</v>
      </c>
      <c r="E113" s="230"/>
      <c r="F113" s="230"/>
      <c r="G113" s="55"/>
      <c r="H113" s="230" t="s">
        <v>701</v>
      </c>
      <c r="I113" s="230"/>
      <c r="J113" s="230"/>
      <c r="K113" s="55"/>
      <c r="L113" s="230" t="s">
        <v>702</v>
      </c>
      <c r="M113" s="230"/>
      <c r="N113" s="230"/>
      <c r="O113" s="55"/>
      <c r="P113" s="230" t="s">
        <v>703</v>
      </c>
      <c r="Q113" s="230"/>
      <c r="R113" s="230"/>
      <c r="S113" s="55"/>
      <c r="T113" s="230" t="s">
        <v>705</v>
      </c>
      <c r="U113" s="230"/>
      <c r="V113" s="230"/>
      <c r="W113" s="55"/>
      <c r="X113" s="230" t="s">
        <v>706</v>
      </c>
      <c r="Y113" s="230"/>
      <c r="Z113" s="230"/>
      <c r="AA113" s="55"/>
      <c r="AB113" s="230" t="s">
        <v>707</v>
      </c>
      <c r="AC113" s="230"/>
      <c r="AD113" s="230"/>
    </row>
    <row r="114" spans="1:30" ht="15.75" thickBot="1">
      <c r="A114" s="12"/>
      <c r="B114" s="229"/>
      <c r="C114" s="41"/>
      <c r="D114" s="228"/>
      <c r="E114" s="228"/>
      <c r="F114" s="228"/>
      <c r="G114" s="66"/>
      <c r="H114" s="228"/>
      <c r="I114" s="228"/>
      <c r="J114" s="228"/>
      <c r="K114" s="66"/>
      <c r="L114" s="228"/>
      <c r="M114" s="228"/>
      <c r="N114" s="228"/>
      <c r="O114" s="66"/>
      <c r="P114" s="228" t="s">
        <v>704</v>
      </c>
      <c r="Q114" s="228"/>
      <c r="R114" s="228"/>
      <c r="S114" s="66"/>
      <c r="T114" s="228"/>
      <c r="U114" s="228"/>
      <c r="V114" s="228"/>
      <c r="W114" s="66"/>
      <c r="X114" s="228"/>
      <c r="Y114" s="228"/>
      <c r="Z114" s="228"/>
      <c r="AA114" s="66"/>
      <c r="AB114" s="228"/>
      <c r="AC114" s="228"/>
      <c r="AD114" s="228"/>
    </row>
    <row r="115" spans="1:30">
      <c r="A115" s="12"/>
      <c r="B115" s="226" t="s">
        <v>708</v>
      </c>
      <c r="C115" s="20"/>
      <c r="D115" s="32"/>
      <c r="E115" s="32"/>
      <c r="F115" s="32"/>
      <c r="G115" s="20"/>
      <c r="H115" s="32"/>
      <c r="I115" s="32"/>
      <c r="J115" s="32"/>
      <c r="K115" s="20"/>
      <c r="L115" s="32"/>
      <c r="M115" s="32"/>
      <c r="N115" s="32"/>
      <c r="O115" s="20"/>
      <c r="P115" s="32"/>
      <c r="Q115" s="32"/>
      <c r="R115" s="32"/>
      <c r="S115" s="20"/>
      <c r="T115" s="32"/>
      <c r="U115" s="32"/>
      <c r="V115" s="32"/>
      <c r="W115" s="20"/>
      <c r="X115" s="32"/>
      <c r="Y115" s="32"/>
      <c r="Z115" s="32"/>
      <c r="AA115" s="20"/>
      <c r="AB115" s="32"/>
      <c r="AC115" s="32"/>
      <c r="AD115" s="32"/>
    </row>
    <row r="116" spans="1:30">
      <c r="A116" s="12"/>
      <c r="B116" s="231" t="s">
        <v>78</v>
      </c>
      <c r="C116" s="41"/>
      <c r="D116" s="229" t="s">
        <v>224</v>
      </c>
      <c r="E116" s="271">
        <v>848324</v>
      </c>
      <c r="F116" s="41"/>
      <c r="G116" s="41"/>
      <c r="H116" s="229" t="s">
        <v>224</v>
      </c>
      <c r="I116" s="261">
        <v>95</v>
      </c>
      <c r="J116" s="41"/>
      <c r="K116" s="41"/>
      <c r="L116" s="229" t="s">
        <v>224</v>
      </c>
      <c r="M116" s="261">
        <v>41</v>
      </c>
      <c r="N116" s="41"/>
      <c r="O116" s="41"/>
      <c r="P116" s="229" t="s">
        <v>224</v>
      </c>
      <c r="Q116" s="271">
        <v>848460</v>
      </c>
      <c r="R116" s="41"/>
      <c r="S116" s="41"/>
      <c r="T116" s="229" t="s">
        <v>224</v>
      </c>
      <c r="U116" s="271">
        <v>1322</v>
      </c>
      <c r="V116" s="41"/>
      <c r="W116" s="41"/>
      <c r="X116" s="229" t="s">
        <v>224</v>
      </c>
      <c r="Y116" s="261" t="s">
        <v>765</v>
      </c>
      <c r="Z116" s="229" t="s">
        <v>282</v>
      </c>
      <c r="AA116" s="41"/>
      <c r="AB116" s="229" t="s">
        <v>224</v>
      </c>
      <c r="AC116" s="271">
        <v>802584</v>
      </c>
      <c r="AD116" s="41"/>
    </row>
    <row r="117" spans="1:30">
      <c r="A117" s="12"/>
      <c r="B117" s="231"/>
      <c r="C117" s="41"/>
      <c r="D117" s="229"/>
      <c r="E117" s="271"/>
      <c r="F117" s="41"/>
      <c r="G117" s="41"/>
      <c r="H117" s="229"/>
      <c r="I117" s="261"/>
      <c r="J117" s="41"/>
      <c r="K117" s="41"/>
      <c r="L117" s="229"/>
      <c r="M117" s="261"/>
      <c r="N117" s="41"/>
      <c r="O117" s="41"/>
      <c r="P117" s="229"/>
      <c r="Q117" s="271"/>
      <c r="R117" s="41"/>
      <c r="S117" s="41"/>
      <c r="T117" s="229"/>
      <c r="U117" s="271"/>
      <c r="V117" s="41"/>
      <c r="W117" s="41"/>
      <c r="X117" s="229"/>
      <c r="Y117" s="261"/>
      <c r="Z117" s="229"/>
      <c r="AA117" s="41"/>
      <c r="AB117" s="229"/>
      <c r="AC117" s="271"/>
      <c r="AD117" s="41"/>
    </row>
    <row r="118" spans="1:30">
      <c r="A118" s="12"/>
      <c r="B118" s="235" t="s">
        <v>79</v>
      </c>
      <c r="C118" s="34"/>
      <c r="D118" s="272">
        <v>58795</v>
      </c>
      <c r="E118" s="272"/>
      <c r="F118" s="34"/>
      <c r="G118" s="34"/>
      <c r="H118" s="272">
        <v>36479</v>
      </c>
      <c r="I118" s="272"/>
      <c r="J118" s="34"/>
      <c r="K118" s="34"/>
      <c r="L118" s="272">
        <v>91694</v>
      </c>
      <c r="M118" s="272"/>
      <c r="N118" s="34"/>
      <c r="O118" s="34"/>
      <c r="P118" s="272">
        <v>186968</v>
      </c>
      <c r="Q118" s="272"/>
      <c r="R118" s="34"/>
      <c r="S118" s="34"/>
      <c r="T118" s="238" t="s">
        <v>766</v>
      </c>
      <c r="U118" s="238"/>
      <c r="V118" s="280" t="s">
        <v>282</v>
      </c>
      <c r="W118" s="34"/>
      <c r="X118" s="238" t="s">
        <v>237</v>
      </c>
      <c r="Y118" s="238"/>
      <c r="Z118" s="34"/>
      <c r="AA118" s="34"/>
      <c r="AB118" s="272">
        <v>186877</v>
      </c>
      <c r="AC118" s="272"/>
      <c r="AD118" s="34"/>
    </row>
    <row r="119" spans="1:30" ht="15.75" thickBot="1">
      <c r="A119" s="12"/>
      <c r="B119" s="235"/>
      <c r="C119" s="34"/>
      <c r="D119" s="273"/>
      <c r="E119" s="273"/>
      <c r="F119" s="50"/>
      <c r="G119" s="34"/>
      <c r="H119" s="273"/>
      <c r="I119" s="273"/>
      <c r="J119" s="50"/>
      <c r="K119" s="34"/>
      <c r="L119" s="273"/>
      <c r="M119" s="273"/>
      <c r="N119" s="50"/>
      <c r="O119" s="34"/>
      <c r="P119" s="273"/>
      <c r="Q119" s="273"/>
      <c r="R119" s="50"/>
      <c r="S119" s="34"/>
      <c r="T119" s="239"/>
      <c r="U119" s="239"/>
      <c r="V119" s="281"/>
      <c r="W119" s="34"/>
      <c r="X119" s="239"/>
      <c r="Y119" s="239"/>
      <c r="Z119" s="50"/>
      <c r="AA119" s="34"/>
      <c r="AB119" s="273"/>
      <c r="AC119" s="273"/>
      <c r="AD119" s="50"/>
    </row>
    <row r="120" spans="1:30">
      <c r="A120" s="12"/>
      <c r="B120" s="231" t="s">
        <v>80</v>
      </c>
      <c r="C120" s="41"/>
      <c r="D120" s="274">
        <v>907119</v>
      </c>
      <c r="E120" s="274"/>
      <c r="F120" s="55"/>
      <c r="G120" s="41"/>
      <c r="H120" s="274">
        <v>36574</v>
      </c>
      <c r="I120" s="274"/>
      <c r="J120" s="55"/>
      <c r="K120" s="41"/>
      <c r="L120" s="274">
        <v>91735</v>
      </c>
      <c r="M120" s="274"/>
      <c r="N120" s="55"/>
      <c r="O120" s="41"/>
      <c r="P120" s="274">
        <v>1035428</v>
      </c>
      <c r="Q120" s="274"/>
      <c r="R120" s="55"/>
      <c r="S120" s="41"/>
      <c r="T120" s="274">
        <v>1231</v>
      </c>
      <c r="U120" s="274"/>
      <c r="V120" s="55"/>
      <c r="W120" s="41"/>
      <c r="X120" s="276" t="s">
        <v>765</v>
      </c>
      <c r="Y120" s="276"/>
      <c r="Z120" s="278" t="s">
        <v>282</v>
      </c>
      <c r="AA120" s="41"/>
      <c r="AB120" s="274">
        <v>989461</v>
      </c>
      <c r="AC120" s="274"/>
      <c r="AD120" s="55"/>
    </row>
    <row r="121" spans="1:30">
      <c r="A121" s="12"/>
      <c r="B121" s="231"/>
      <c r="C121" s="41"/>
      <c r="D121" s="271"/>
      <c r="E121" s="271"/>
      <c r="F121" s="41"/>
      <c r="G121" s="41"/>
      <c r="H121" s="275"/>
      <c r="I121" s="275"/>
      <c r="J121" s="66"/>
      <c r="K121" s="41"/>
      <c r="L121" s="275"/>
      <c r="M121" s="275"/>
      <c r="N121" s="66"/>
      <c r="O121" s="41"/>
      <c r="P121" s="275"/>
      <c r="Q121" s="275"/>
      <c r="R121" s="66"/>
      <c r="S121" s="41"/>
      <c r="T121" s="275"/>
      <c r="U121" s="275"/>
      <c r="V121" s="66"/>
      <c r="W121" s="41"/>
      <c r="X121" s="277"/>
      <c r="Y121" s="277"/>
      <c r="Z121" s="279"/>
      <c r="AA121" s="41"/>
      <c r="AB121" s="275"/>
      <c r="AC121" s="275"/>
      <c r="AD121" s="66"/>
    </row>
    <row r="122" spans="1:30">
      <c r="A122" s="12"/>
      <c r="B122" s="235" t="s">
        <v>711</v>
      </c>
      <c r="C122" s="34"/>
      <c r="D122" s="238" t="s">
        <v>767</v>
      </c>
      <c r="E122" s="238"/>
      <c r="F122" s="280" t="s">
        <v>282</v>
      </c>
      <c r="G122" s="34"/>
      <c r="H122" s="272">
        <v>631212</v>
      </c>
      <c r="I122" s="272"/>
      <c r="J122" s="34"/>
      <c r="K122" s="34"/>
      <c r="L122" s="238" t="s">
        <v>237</v>
      </c>
      <c r="M122" s="238"/>
      <c r="N122" s="34"/>
      <c r="O122" s="34"/>
      <c r="P122" s="272">
        <v>631151</v>
      </c>
      <c r="Q122" s="272"/>
      <c r="R122" s="34"/>
      <c r="S122" s="34"/>
      <c r="T122" s="238" t="s">
        <v>237</v>
      </c>
      <c r="U122" s="238"/>
      <c r="V122" s="34"/>
      <c r="W122" s="34"/>
      <c r="X122" s="272">
        <v>45953</v>
      </c>
      <c r="Y122" s="272"/>
      <c r="Z122" s="34"/>
      <c r="AA122" s="34"/>
      <c r="AB122" s="272">
        <v>677104</v>
      </c>
      <c r="AC122" s="272"/>
      <c r="AD122" s="34"/>
    </row>
    <row r="123" spans="1:30" ht="15.75" thickBot="1">
      <c r="A123" s="12"/>
      <c r="B123" s="235"/>
      <c r="C123" s="34"/>
      <c r="D123" s="239"/>
      <c r="E123" s="239"/>
      <c r="F123" s="281"/>
      <c r="G123" s="34"/>
      <c r="H123" s="273"/>
      <c r="I123" s="273"/>
      <c r="J123" s="50"/>
      <c r="K123" s="34"/>
      <c r="L123" s="239"/>
      <c r="M123" s="239"/>
      <c r="N123" s="50"/>
      <c r="O123" s="34"/>
      <c r="P123" s="273"/>
      <c r="Q123" s="273"/>
      <c r="R123" s="50"/>
      <c r="S123" s="34"/>
      <c r="T123" s="239"/>
      <c r="U123" s="239"/>
      <c r="V123" s="50"/>
      <c r="W123" s="34"/>
      <c r="X123" s="273"/>
      <c r="Y123" s="273"/>
      <c r="Z123" s="50"/>
      <c r="AA123" s="50"/>
      <c r="AB123" s="273"/>
      <c r="AC123" s="273"/>
      <c r="AD123" s="50"/>
    </row>
    <row r="124" spans="1:30">
      <c r="A124" s="12"/>
      <c r="B124" s="250" t="s">
        <v>82</v>
      </c>
      <c r="C124" s="41"/>
      <c r="D124" s="274">
        <v>907058</v>
      </c>
      <c r="E124" s="274"/>
      <c r="F124" s="55"/>
      <c r="G124" s="41"/>
      <c r="H124" s="274">
        <v>667786</v>
      </c>
      <c r="I124" s="274"/>
      <c r="J124" s="55"/>
      <c r="K124" s="41"/>
      <c r="L124" s="274">
        <v>91735</v>
      </c>
      <c r="M124" s="274"/>
      <c r="N124" s="55"/>
      <c r="O124" s="41"/>
      <c r="P124" s="274">
        <v>1666579</v>
      </c>
      <c r="Q124" s="274"/>
      <c r="R124" s="55"/>
      <c r="S124" s="41"/>
      <c r="T124" s="274">
        <v>1231</v>
      </c>
      <c r="U124" s="274"/>
      <c r="V124" s="55"/>
      <c r="W124" s="41"/>
      <c r="X124" s="276" t="s">
        <v>768</v>
      </c>
      <c r="Y124" s="276"/>
      <c r="Z124" s="278" t="s">
        <v>282</v>
      </c>
      <c r="AA124" s="55"/>
      <c r="AB124" s="274">
        <v>1666565</v>
      </c>
      <c r="AC124" s="274"/>
      <c r="AD124" s="55"/>
    </row>
    <row r="125" spans="1:30" ht="15.75" thickBot="1">
      <c r="A125" s="12"/>
      <c r="B125" s="250"/>
      <c r="C125" s="41"/>
      <c r="D125" s="282"/>
      <c r="E125" s="282"/>
      <c r="F125" s="98"/>
      <c r="G125" s="41"/>
      <c r="H125" s="282"/>
      <c r="I125" s="282"/>
      <c r="J125" s="98"/>
      <c r="K125" s="41"/>
      <c r="L125" s="282"/>
      <c r="M125" s="282"/>
      <c r="N125" s="98"/>
      <c r="O125" s="41"/>
      <c r="P125" s="282"/>
      <c r="Q125" s="282"/>
      <c r="R125" s="98"/>
      <c r="S125" s="41"/>
      <c r="T125" s="282"/>
      <c r="U125" s="282"/>
      <c r="V125" s="98"/>
      <c r="W125" s="41"/>
      <c r="X125" s="262"/>
      <c r="Y125" s="262"/>
      <c r="Z125" s="283"/>
      <c r="AA125" s="98"/>
      <c r="AB125" s="282"/>
      <c r="AC125" s="282"/>
      <c r="AD125" s="98"/>
    </row>
    <row r="126" spans="1:30">
      <c r="A126" s="12"/>
      <c r="B126" s="254" t="s">
        <v>88</v>
      </c>
      <c r="C126" s="34"/>
      <c r="D126" s="284">
        <v>432219</v>
      </c>
      <c r="E126" s="284"/>
      <c r="F126" s="32"/>
      <c r="G126" s="34"/>
      <c r="H126" s="284">
        <v>424368</v>
      </c>
      <c r="I126" s="284"/>
      <c r="J126" s="32"/>
      <c r="K126" s="34"/>
      <c r="L126" s="284">
        <v>75906</v>
      </c>
      <c r="M126" s="284"/>
      <c r="N126" s="32"/>
      <c r="O126" s="34"/>
      <c r="P126" s="284">
        <v>932493</v>
      </c>
      <c r="Q126" s="284"/>
      <c r="R126" s="32"/>
      <c r="S126" s="34"/>
      <c r="T126" s="284">
        <v>71783</v>
      </c>
      <c r="U126" s="284"/>
      <c r="V126" s="32"/>
      <c r="W126" s="34"/>
      <c r="X126" s="286" t="s">
        <v>237</v>
      </c>
      <c r="Y126" s="286"/>
      <c r="Z126" s="32"/>
      <c r="AA126" s="32"/>
      <c r="AB126" s="284">
        <v>1004276</v>
      </c>
      <c r="AC126" s="284"/>
      <c r="AD126" s="32"/>
    </row>
    <row r="127" spans="1:30">
      <c r="A127" s="12"/>
      <c r="B127" s="254"/>
      <c r="C127" s="34"/>
      <c r="D127" s="285"/>
      <c r="E127" s="285"/>
      <c r="F127" s="33"/>
      <c r="G127" s="34"/>
      <c r="H127" s="285"/>
      <c r="I127" s="285"/>
      <c r="J127" s="33"/>
      <c r="K127" s="34"/>
      <c r="L127" s="285"/>
      <c r="M127" s="285"/>
      <c r="N127" s="33"/>
      <c r="O127" s="34"/>
      <c r="P127" s="285"/>
      <c r="Q127" s="285"/>
      <c r="R127" s="33"/>
      <c r="S127" s="34"/>
      <c r="T127" s="285"/>
      <c r="U127" s="285"/>
      <c r="V127" s="33"/>
      <c r="W127" s="34"/>
      <c r="X127" s="287"/>
      <c r="Y127" s="287"/>
      <c r="Z127" s="33"/>
      <c r="AA127" s="34"/>
      <c r="AB127" s="285"/>
      <c r="AC127" s="285"/>
      <c r="AD127" s="33"/>
    </row>
    <row r="128" spans="1:30">
      <c r="A128" s="12"/>
      <c r="B128" s="227" t="s">
        <v>89</v>
      </c>
      <c r="C128" s="11"/>
      <c r="D128" s="41"/>
      <c r="E128" s="41"/>
      <c r="F128" s="41"/>
      <c r="G128" s="11"/>
      <c r="H128" s="41"/>
      <c r="I128" s="41"/>
      <c r="J128" s="41"/>
      <c r="K128" s="11"/>
      <c r="L128" s="41"/>
      <c r="M128" s="41"/>
      <c r="N128" s="41"/>
      <c r="O128" s="11"/>
      <c r="P128" s="41"/>
      <c r="Q128" s="41"/>
      <c r="R128" s="41"/>
      <c r="S128" s="11"/>
      <c r="T128" s="41"/>
      <c r="U128" s="41"/>
      <c r="V128" s="41"/>
      <c r="W128" s="11"/>
      <c r="X128" s="41"/>
      <c r="Y128" s="41"/>
      <c r="Z128" s="41"/>
      <c r="AA128" s="11"/>
      <c r="AB128" s="41"/>
      <c r="AC128" s="41"/>
      <c r="AD128" s="41"/>
    </row>
    <row r="129" spans="1:30">
      <c r="A129" s="12"/>
      <c r="B129" s="259" t="s">
        <v>90</v>
      </c>
      <c r="C129" s="34"/>
      <c r="D129" s="272">
        <v>66961</v>
      </c>
      <c r="E129" s="272"/>
      <c r="F129" s="34"/>
      <c r="G129" s="34"/>
      <c r="H129" s="272">
        <v>65936</v>
      </c>
      <c r="I129" s="272"/>
      <c r="J129" s="34"/>
      <c r="K129" s="34"/>
      <c r="L129" s="238" t="s">
        <v>237</v>
      </c>
      <c r="M129" s="238"/>
      <c r="N129" s="34"/>
      <c r="O129" s="34"/>
      <c r="P129" s="272">
        <v>132897</v>
      </c>
      <c r="Q129" s="272"/>
      <c r="R129" s="34"/>
      <c r="S129" s="34"/>
      <c r="T129" s="272">
        <v>11806</v>
      </c>
      <c r="U129" s="272"/>
      <c r="V129" s="34"/>
      <c r="W129" s="34"/>
      <c r="X129" s="272">
        <v>1245</v>
      </c>
      <c r="Y129" s="272"/>
      <c r="Z129" s="34"/>
      <c r="AA129" s="34"/>
      <c r="AB129" s="272">
        <v>145948</v>
      </c>
      <c r="AC129" s="272"/>
      <c r="AD129" s="34"/>
    </row>
    <row r="130" spans="1:30">
      <c r="A130" s="12"/>
      <c r="B130" s="259"/>
      <c r="C130" s="34"/>
      <c r="D130" s="272"/>
      <c r="E130" s="272"/>
      <c r="F130" s="34"/>
      <c r="G130" s="34"/>
      <c r="H130" s="272"/>
      <c r="I130" s="272"/>
      <c r="J130" s="34"/>
      <c r="K130" s="34"/>
      <c r="L130" s="238"/>
      <c r="M130" s="238"/>
      <c r="N130" s="34"/>
      <c r="O130" s="34"/>
      <c r="P130" s="272"/>
      <c r="Q130" s="272"/>
      <c r="R130" s="34"/>
      <c r="S130" s="34"/>
      <c r="T130" s="272"/>
      <c r="U130" s="272"/>
      <c r="V130" s="34"/>
      <c r="W130" s="34"/>
      <c r="X130" s="272"/>
      <c r="Y130" s="272"/>
      <c r="Z130" s="34"/>
      <c r="AA130" s="34"/>
      <c r="AB130" s="272"/>
      <c r="AC130" s="272"/>
      <c r="AD130" s="34"/>
    </row>
    <row r="131" spans="1:30">
      <c r="A131" s="12"/>
      <c r="B131" s="260" t="s">
        <v>91</v>
      </c>
      <c r="C131" s="41"/>
      <c r="D131" s="261" t="s">
        <v>769</v>
      </c>
      <c r="E131" s="261"/>
      <c r="F131" s="229" t="s">
        <v>282</v>
      </c>
      <c r="G131" s="41"/>
      <c r="H131" s="261" t="s">
        <v>770</v>
      </c>
      <c r="I131" s="261"/>
      <c r="J131" s="229" t="s">
        <v>282</v>
      </c>
      <c r="K131" s="41"/>
      <c r="L131" s="261" t="s">
        <v>771</v>
      </c>
      <c r="M131" s="261"/>
      <c r="N131" s="229" t="s">
        <v>282</v>
      </c>
      <c r="O131" s="41"/>
      <c r="P131" s="261" t="s">
        <v>772</v>
      </c>
      <c r="Q131" s="261"/>
      <c r="R131" s="229" t="s">
        <v>282</v>
      </c>
      <c r="S131" s="41"/>
      <c r="T131" s="261" t="s">
        <v>773</v>
      </c>
      <c r="U131" s="261"/>
      <c r="V131" s="229" t="s">
        <v>282</v>
      </c>
      <c r="W131" s="41"/>
      <c r="X131" s="261" t="s">
        <v>237</v>
      </c>
      <c r="Y131" s="261"/>
      <c r="Z131" s="41"/>
      <c r="AA131" s="41"/>
      <c r="AB131" s="261" t="s">
        <v>774</v>
      </c>
      <c r="AC131" s="261"/>
      <c r="AD131" s="229" t="s">
        <v>282</v>
      </c>
    </row>
    <row r="132" spans="1:30">
      <c r="A132" s="12"/>
      <c r="B132" s="260"/>
      <c r="C132" s="41"/>
      <c r="D132" s="261"/>
      <c r="E132" s="261"/>
      <c r="F132" s="229"/>
      <c r="G132" s="41"/>
      <c r="H132" s="261"/>
      <c r="I132" s="261"/>
      <c r="J132" s="229"/>
      <c r="K132" s="41"/>
      <c r="L132" s="261"/>
      <c r="M132" s="261"/>
      <c r="N132" s="229"/>
      <c r="O132" s="41"/>
      <c r="P132" s="261"/>
      <c r="Q132" s="261"/>
      <c r="R132" s="229"/>
      <c r="S132" s="41"/>
      <c r="T132" s="261"/>
      <c r="U132" s="261"/>
      <c r="V132" s="229"/>
      <c r="W132" s="41"/>
      <c r="X132" s="261"/>
      <c r="Y132" s="261"/>
      <c r="Z132" s="41"/>
      <c r="AA132" s="41"/>
      <c r="AB132" s="261"/>
      <c r="AC132" s="261"/>
      <c r="AD132" s="229"/>
    </row>
    <row r="133" spans="1:30">
      <c r="A133" s="12"/>
      <c r="B133" s="259" t="s">
        <v>723</v>
      </c>
      <c r="C133" s="34"/>
      <c r="D133" s="272">
        <v>1466</v>
      </c>
      <c r="E133" s="272"/>
      <c r="F133" s="34"/>
      <c r="G133" s="34"/>
      <c r="H133" s="238" t="s">
        <v>237</v>
      </c>
      <c r="I133" s="238"/>
      <c r="J133" s="34"/>
      <c r="K133" s="34"/>
      <c r="L133" s="238" t="s">
        <v>237</v>
      </c>
      <c r="M133" s="238"/>
      <c r="N133" s="34"/>
      <c r="O133" s="34"/>
      <c r="P133" s="272">
        <v>1466</v>
      </c>
      <c r="Q133" s="272"/>
      <c r="R133" s="34"/>
      <c r="S133" s="34"/>
      <c r="T133" s="238">
        <v>991</v>
      </c>
      <c r="U133" s="238"/>
      <c r="V133" s="34"/>
      <c r="W133" s="34"/>
      <c r="X133" s="238" t="s">
        <v>237</v>
      </c>
      <c r="Y133" s="238"/>
      <c r="Z133" s="34"/>
      <c r="AA133" s="34"/>
      <c r="AB133" s="272">
        <v>2457</v>
      </c>
      <c r="AC133" s="272"/>
      <c r="AD133" s="34"/>
    </row>
    <row r="134" spans="1:30" ht="15.75" thickBot="1">
      <c r="A134" s="12"/>
      <c r="B134" s="259"/>
      <c r="C134" s="34"/>
      <c r="D134" s="273"/>
      <c r="E134" s="273"/>
      <c r="F134" s="50"/>
      <c r="G134" s="34"/>
      <c r="H134" s="239"/>
      <c r="I134" s="239"/>
      <c r="J134" s="50"/>
      <c r="K134" s="34"/>
      <c r="L134" s="239"/>
      <c r="M134" s="239"/>
      <c r="N134" s="50"/>
      <c r="O134" s="34"/>
      <c r="P134" s="273"/>
      <c r="Q134" s="273"/>
      <c r="R134" s="50"/>
      <c r="S134" s="34"/>
      <c r="T134" s="239"/>
      <c r="U134" s="239"/>
      <c r="V134" s="50"/>
      <c r="W134" s="34"/>
      <c r="X134" s="239"/>
      <c r="Y134" s="239"/>
      <c r="Z134" s="50"/>
      <c r="AA134" s="34"/>
      <c r="AB134" s="273"/>
      <c r="AC134" s="273"/>
      <c r="AD134" s="50"/>
    </row>
    <row r="135" spans="1:30">
      <c r="A135" s="12"/>
      <c r="B135" s="232" t="s">
        <v>94</v>
      </c>
      <c r="C135" s="41"/>
      <c r="D135" s="276" t="s">
        <v>775</v>
      </c>
      <c r="E135" s="276"/>
      <c r="F135" s="278" t="s">
        <v>282</v>
      </c>
      <c r="G135" s="41"/>
      <c r="H135" s="274">
        <v>9204</v>
      </c>
      <c r="I135" s="274"/>
      <c r="J135" s="55"/>
      <c r="K135" s="41"/>
      <c r="L135" s="276" t="s">
        <v>771</v>
      </c>
      <c r="M135" s="276"/>
      <c r="N135" s="278" t="s">
        <v>282</v>
      </c>
      <c r="O135" s="41"/>
      <c r="P135" s="276" t="s">
        <v>776</v>
      </c>
      <c r="Q135" s="276"/>
      <c r="R135" s="278" t="s">
        <v>282</v>
      </c>
      <c r="S135" s="41"/>
      <c r="T135" s="276" t="s">
        <v>777</v>
      </c>
      <c r="U135" s="276"/>
      <c r="V135" s="278" t="s">
        <v>282</v>
      </c>
      <c r="W135" s="41"/>
      <c r="X135" s="274">
        <v>1245</v>
      </c>
      <c r="Y135" s="274"/>
      <c r="Z135" s="55"/>
      <c r="AA135" s="41"/>
      <c r="AB135" s="276" t="s">
        <v>778</v>
      </c>
      <c r="AC135" s="276"/>
      <c r="AD135" s="278" t="s">
        <v>282</v>
      </c>
    </row>
    <row r="136" spans="1:30" ht="15.75" thickBot="1">
      <c r="A136" s="12"/>
      <c r="B136" s="232"/>
      <c r="C136" s="41"/>
      <c r="D136" s="262"/>
      <c r="E136" s="262"/>
      <c r="F136" s="283"/>
      <c r="G136" s="41"/>
      <c r="H136" s="282"/>
      <c r="I136" s="282"/>
      <c r="J136" s="98"/>
      <c r="K136" s="41"/>
      <c r="L136" s="262"/>
      <c r="M136" s="262"/>
      <c r="N136" s="283"/>
      <c r="O136" s="41"/>
      <c r="P136" s="262"/>
      <c r="Q136" s="262"/>
      <c r="R136" s="283"/>
      <c r="S136" s="41"/>
      <c r="T136" s="262"/>
      <c r="U136" s="262"/>
      <c r="V136" s="283"/>
      <c r="W136" s="41"/>
      <c r="X136" s="282"/>
      <c r="Y136" s="282"/>
      <c r="Z136" s="98"/>
      <c r="AA136" s="41"/>
      <c r="AB136" s="262"/>
      <c r="AC136" s="262"/>
      <c r="AD136" s="283"/>
    </row>
    <row r="137" spans="1:30">
      <c r="A137" s="12"/>
      <c r="B137" s="235" t="s">
        <v>728</v>
      </c>
      <c r="C137" s="34"/>
      <c r="D137" s="288" t="s">
        <v>224</v>
      </c>
      <c r="E137" s="284">
        <v>348177</v>
      </c>
      <c r="F137" s="32"/>
      <c r="G137" s="34"/>
      <c r="H137" s="288" t="s">
        <v>224</v>
      </c>
      <c r="I137" s="284">
        <v>252622</v>
      </c>
      <c r="J137" s="32"/>
      <c r="K137" s="34"/>
      <c r="L137" s="288" t="s">
        <v>224</v>
      </c>
      <c r="M137" s="284">
        <v>15634</v>
      </c>
      <c r="N137" s="32"/>
      <c r="O137" s="34"/>
      <c r="P137" s="288" t="s">
        <v>224</v>
      </c>
      <c r="Q137" s="284">
        <v>616433</v>
      </c>
      <c r="R137" s="32"/>
      <c r="S137" s="34"/>
      <c r="T137" s="288" t="s">
        <v>224</v>
      </c>
      <c r="U137" s="286" t="s">
        <v>779</v>
      </c>
      <c r="V137" s="288" t="s">
        <v>282</v>
      </c>
      <c r="W137" s="34"/>
      <c r="X137" s="288" t="s">
        <v>224</v>
      </c>
      <c r="Y137" s="286" t="s">
        <v>237</v>
      </c>
      <c r="Z137" s="32"/>
      <c r="AA137" s="34"/>
      <c r="AB137" s="288" t="s">
        <v>224</v>
      </c>
      <c r="AC137" s="284">
        <v>432194</v>
      </c>
      <c r="AD137" s="32"/>
    </row>
    <row r="138" spans="1:30" ht="15.75" thickBot="1">
      <c r="A138" s="12"/>
      <c r="B138" s="235"/>
      <c r="C138" s="34"/>
      <c r="D138" s="289"/>
      <c r="E138" s="290"/>
      <c r="F138" s="102"/>
      <c r="G138" s="34"/>
      <c r="H138" s="289"/>
      <c r="I138" s="290"/>
      <c r="J138" s="102"/>
      <c r="K138" s="34"/>
      <c r="L138" s="289"/>
      <c r="M138" s="290"/>
      <c r="N138" s="102"/>
      <c r="O138" s="34"/>
      <c r="P138" s="289"/>
      <c r="Q138" s="290"/>
      <c r="R138" s="102"/>
      <c r="S138" s="34"/>
      <c r="T138" s="289"/>
      <c r="U138" s="291"/>
      <c r="V138" s="289"/>
      <c r="W138" s="34"/>
      <c r="X138" s="289"/>
      <c r="Y138" s="291"/>
      <c r="Z138" s="102"/>
      <c r="AA138" s="34"/>
      <c r="AB138" s="289"/>
      <c r="AC138" s="290"/>
      <c r="AD138" s="102"/>
    </row>
    <row r="139" spans="1:30" ht="15.75" thickTop="1">
      <c r="A139" s="12"/>
      <c r="B139" s="229" t="s">
        <v>155</v>
      </c>
      <c r="C139" s="41"/>
      <c r="D139" s="292" t="s">
        <v>224</v>
      </c>
      <c r="E139" s="293">
        <v>9315</v>
      </c>
      <c r="F139" s="136"/>
      <c r="G139" s="41"/>
      <c r="H139" s="292" t="s">
        <v>224</v>
      </c>
      <c r="I139" s="293">
        <v>4149</v>
      </c>
      <c r="J139" s="136"/>
      <c r="K139" s="41"/>
      <c r="L139" s="294">
        <v>712</v>
      </c>
      <c r="M139" s="294"/>
      <c r="N139" s="136"/>
      <c r="O139" s="41"/>
      <c r="P139" s="292" t="s">
        <v>224</v>
      </c>
      <c r="Q139" s="293">
        <v>14176</v>
      </c>
      <c r="R139" s="136"/>
      <c r="S139" s="41"/>
      <c r="T139" s="292" t="s">
        <v>224</v>
      </c>
      <c r="U139" s="293">
        <v>2510</v>
      </c>
      <c r="V139" s="136"/>
      <c r="W139" s="41"/>
      <c r="X139" s="292" t="s">
        <v>224</v>
      </c>
      <c r="Y139" s="294" t="s">
        <v>237</v>
      </c>
      <c r="Z139" s="136"/>
      <c r="AA139" s="41"/>
      <c r="AB139" s="292" t="s">
        <v>224</v>
      </c>
      <c r="AC139" s="293">
        <v>16686</v>
      </c>
      <c r="AD139" s="136"/>
    </row>
    <row r="140" spans="1:30">
      <c r="A140" s="12"/>
      <c r="B140" s="229"/>
      <c r="C140" s="41"/>
      <c r="D140" s="279"/>
      <c r="E140" s="275"/>
      <c r="F140" s="66"/>
      <c r="G140" s="41"/>
      <c r="H140" s="279"/>
      <c r="I140" s="275"/>
      <c r="J140" s="66"/>
      <c r="K140" s="41"/>
      <c r="L140" s="277"/>
      <c r="M140" s="277"/>
      <c r="N140" s="66"/>
      <c r="O140" s="41"/>
      <c r="P140" s="279"/>
      <c r="Q140" s="275"/>
      <c r="R140" s="66"/>
      <c r="S140" s="41"/>
      <c r="T140" s="279"/>
      <c r="U140" s="275"/>
      <c r="V140" s="66"/>
      <c r="W140" s="41"/>
      <c r="X140" s="279"/>
      <c r="Y140" s="277"/>
      <c r="Z140" s="66"/>
      <c r="AA140" s="41"/>
      <c r="AB140" s="279"/>
      <c r="AC140" s="275"/>
      <c r="AD140" s="66"/>
    </row>
    <row r="141" spans="1:30">
      <c r="A141" s="12"/>
      <c r="B141" s="235" t="s">
        <v>38</v>
      </c>
      <c r="C141" s="34"/>
      <c r="D141" s="272">
        <v>10067020</v>
      </c>
      <c r="E141" s="272"/>
      <c r="F141" s="34"/>
      <c r="G141" s="34"/>
      <c r="H141" s="272">
        <v>4256216</v>
      </c>
      <c r="I141" s="272"/>
      <c r="J141" s="34"/>
      <c r="K141" s="34"/>
      <c r="L141" s="272">
        <v>38977</v>
      </c>
      <c r="M141" s="272"/>
      <c r="N141" s="34"/>
      <c r="O141" s="34"/>
      <c r="P141" s="272">
        <v>14362213</v>
      </c>
      <c r="Q141" s="272"/>
      <c r="R141" s="34"/>
      <c r="S141" s="34"/>
      <c r="T141" s="272">
        <v>2705859</v>
      </c>
      <c r="U141" s="272"/>
      <c r="V141" s="34"/>
      <c r="W141" s="34"/>
      <c r="X141" s="238" t="s">
        <v>237</v>
      </c>
      <c r="Y141" s="238"/>
      <c r="Z141" s="34"/>
      <c r="AA141" s="34"/>
      <c r="AB141" s="272">
        <v>17068072</v>
      </c>
      <c r="AC141" s="272"/>
      <c r="AD141" s="34"/>
    </row>
    <row r="142" spans="1:30">
      <c r="A142" s="12"/>
      <c r="B142" s="235"/>
      <c r="C142" s="34"/>
      <c r="D142" s="272"/>
      <c r="E142" s="272"/>
      <c r="F142" s="34"/>
      <c r="G142" s="34"/>
      <c r="H142" s="272"/>
      <c r="I142" s="272"/>
      <c r="J142" s="34"/>
      <c r="K142" s="34"/>
      <c r="L142" s="272"/>
      <c r="M142" s="272"/>
      <c r="N142" s="34"/>
      <c r="O142" s="34"/>
      <c r="P142" s="272"/>
      <c r="Q142" s="272"/>
      <c r="R142" s="34"/>
      <c r="S142" s="34"/>
      <c r="T142" s="272"/>
      <c r="U142" s="272"/>
      <c r="V142" s="34"/>
      <c r="W142" s="34"/>
      <c r="X142" s="238"/>
      <c r="Y142" s="238"/>
      <c r="Z142" s="34"/>
      <c r="AA142" s="34"/>
      <c r="AB142" s="272"/>
      <c r="AC142" s="272"/>
      <c r="AD142" s="34"/>
    </row>
  </sheetData>
  <mergeCells count="1407">
    <mergeCell ref="B4:AD4"/>
    <mergeCell ref="B5:AD5"/>
    <mergeCell ref="B74:AD74"/>
    <mergeCell ref="X141:Y142"/>
    <mergeCell ref="Z141:Z142"/>
    <mergeCell ref="AA141:AA142"/>
    <mergeCell ref="AB141:AC142"/>
    <mergeCell ref="AD141:AD142"/>
    <mergeCell ref="A1:A2"/>
    <mergeCell ref="B1:AD1"/>
    <mergeCell ref="B2:AD2"/>
    <mergeCell ref="B3:AD3"/>
    <mergeCell ref="A4:A142"/>
    <mergeCell ref="P141:Q142"/>
    <mergeCell ref="R141:R142"/>
    <mergeCell ref="S141:S142"/>
    <mergeCell ref="T141:U142"/>
    <mergeCell ref="V141:V142"/>
    <mergeCell ref="W141:W142"/>
    <mergeCell ref="H141:I142"/>
    <mergeCell ref="J141:J142"/>
    <mergeCell ref="K141:K142"/>
    <mergeCell ref="L141:M142"/>
    <mergeCell ref="N141:N142"/>
    <mergeCell ref="O141:O142"/>
    <mergeCell ref="Z139:Z140"/>
    <mergeCell ref="AA139:AA140"/>
    <mergeCell ref="AB139:AB140"/>
    <mergeCell ref="AC139:AC140"/>
    <mergeCell ref="AD139:AD140"/>
    <mergeCell ref="B141:B142"/>
    <mergeCell ref="C141:C142"/>
    <mergeCell ref="D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G139:G140"/>
    <mergeCell ref="H139:H140"/>
    <mergeCell ref="I139:I140"/>
    <mergeCell ref="J139:J140"/>
    <mergeCell ref="K139:K140"/>
    <mergeCell ref="L139:M140"/>
    <mergeCell ref="Z137:Z138"/>
    <mergeCell ref="AA137:AA138"/>
    <mergeCell ref="AB137:AB138"/>
    <mergeCell ref="AC137:AC138"/>
    <mergeCell ref="AD137:AD138"/>
    <mergeCell ref="B139:B140"/>
    <mergeCell ref="C139:C140"/>
    <mergeCell ref="D139:D140"/>
    <mergeCell ref="E139:E140"/>
    <mergeCell ref="F139:F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Z135:Z136"/>
    <mergeCell ref="AA135:AA136"/>
    <mergeCell ref="AB135:AC136"/>
    <mergeCell ref="AD135:AD136"/>
    <mergeCell ref="B137:B138"/>
    <mergeCell ref="C137:C138"/>
    <mergeCell ref="D137:D138"/>
    <mergeCell ref="E137:E138"/>
    <mergeCell ref="F137:F138"/>
    <mergeCell ref="G137:G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Z133:Z134"/>
    <mergeCell ref="AA133:AA134"/>
    <mergeCell ref="AB133:AC134"/>
    <mergeCell ref="AD133:AD134"/>
    <mergeCell ref="B135:B136"/>
    <mergeCell ref="C135:C136"/>
    <mergeCell ref="D135:E136"/>
    <mergeCell ref="F135:F136"/>
    <mergeCell ref="G135:G136"/>
    <mergeCell ref="H135:I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Z131:Z132"/>
    <mergeCell ref="AA131:AA132"/>
    <mergeCell ref="AB131:AC132"/>
    <mergeCell ref="AD131:AD132"/>
    <mergeCell ref="B133:B134"/>
    <mergeCell ref="C133:C134"/>
    <mergeCell ref="D133:E134"/>
    <mergeCell ref="F133:F134"/>
    <mergeCell ref="G133:G134"/>
    <mergeCell ref="H133:I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Z129:Z130"/>
    <mergeCell ref="AA129:AA130"/>
    <mergeCell ref="AB129:AC130"/>
    <mergeCell ref="AD129:AD130"/>
    <mergeCell ref="B131:B132"/>
    <mergeCell ref="C131:C132"/>
    <mergeCell ref="D131:E132"/>
    <mergeCell ref="F131:F132"/>
    <mergeCell ref="G131:G132"/>
    <mergeCell ref="H131:I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B129:B130"/>
    <mergeCell ref="C129:C130"/>
    <mergeCell ref="D129:E130"/>
    <mergeCell ref="F129:F130"/>
    <mergeCell ref="G129:G130"/>
    <mergeCell ref="H129:I130"/>
    <mergeCell ref="AB126:AC127"/>
    <mergeCell ref="AD126:AD127"/>
    <mergeCell ref="D128:F128"/>
    <mergeCell ref="H128:J128"/>
    <mergeCell ref="L128:N128"/>
    <mergeCell ref="P128:R128"/>
    <mergeCell ref="T128:V128"/>
    <mergeCell ref="X128:Z128"/>
    <mergeCell ref="AB128:AD128"/>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B124:AC125"/>
    <mergeCell ref="AD124:AD125"/>
    <mergeCell ref="B126:B127"/>
    <mergeCell ref="C126:C127"/>
    <mergeCell ref="D126:E127"/>
    <mergeCell ref="F126:F127"/>
    <mergeCell ref="G126:G127"/>
    <mergeCell ref="H126:I127"/>
    <mergeCell ref="J126:J127"/>
    <mergeCell ref="K126:K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B122:AC123"/>
    <mergeCell ref="AD122:AD123"/>
    <mergeCell ref="B124:B125"/>
    <mergeCell ref="C124:C125"/>
    <mergeCell ref="D124:E125"/>
    <mergeCell ref="F124:F125"/>
    <mergeCell ref="G124:G125"/>
    <mergeCell ref="H124:I125"/>
    <mergeCell ref="J124:J125"/>
    <mergeCell ref="K124:K125"/>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B120:AC121"/>
    <mergeCell ref="AD120:AD121"/>
    <mergeCell ref="B122:B123"/>
    <mergeCell ref="C122:C123"/>
    <mergeCell ref="D122:E123"/>
    <mergeCell ref="F122:F123"/>
    <mergeCell ref="G122:G123"/>
    <mergeCell ref="H122:I123"/>
    <mergeCell ref="J122:J123"/>
    <mergeCell ref="K122:K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B118:AC119"/>
    <mergeCell ref="AD118:AD119"/>
    <mergeCell ref="B120:B121"/>
    <mergeCell ref="C120:C121"/>
    <mergeCell ref="D120:E121"/>
    <mergeCell ref="F120:F121"/>
    <mergeCell ref="G120:G121"/>
    <mergeCell ref="H120:I121"/>
    <mergeCell ref="J120:J121"/>
    <mergeCell ref="K120:K121"/>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C116:AC117"/>
    <mergeCell ref="AD116:AD117"/>
    <mergeCell ref="B118:B119"/>
    <mergeCell ref="C118:C119"/>
    <mergeCell ref="D118:E119"/>
    <mergeCell ref="F118:F119"/>
    <mergeCell ref="G118:G119"/>
    <mergeCell ref="H118:I119"/>
    <mergeCell ref="J118:J119"/>
    <mergeCell ref="K118:K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B115:AD115"/>
    <mergeCell ref="B116:B117"/>
    <mergeCell ref="C116:C117"/>
    <mergeCell ref="D116:D117"/>
    <mergeCell ref="E116:E117"/>
    <mergeCell ref="F116:F117"/>
    <mergeCell ref="G116:G117"/>
    <mergeCell ref="H116:H117"/>
    <mergeCell ref="I116:I117"/>
    <mergeCell ref="J116:J117"/>
    <mergeCell ref="W113:W114"/>
    <mergeCell ref="X113:Z114"/>
    <mergeCell ref="AA113:AA114"/>
    <mergeCell ref="AB113:AD114"/>
    <mergeCell ref="D115:F115"/>
    <mergeCell ref="H115:J115"/>
    <mergeCell ref="L115:N115"/>
    <mergeCell ref="P115:R115"/>
    <mergeCell ref="T115:V115"/>
    <mergeCell ref="X115:Z115"/>
    <mergeCell ref="L113:N114"/>
    <mergeCell ref="O113:O114"/>
    <mergeCell ref="P113:R113"/>
    <mergeCell ref="P114:R114"/>
    <mergeCell ref="S113:S114"/>
    <mergeCell ref="T113:V114"/>
    <mergeCell ref="B113:B114"/>
    <mergeCell ref="C113:C114"/>
    <mergeCell ref="D113:F114"/>
    <mergeCell ref="G113:G114"/>
    <mergeCell ref="H113:J114"/>
    <mergeCell ref="K113:K114"/>
    <mergeCell ref="Z108:Z109"/>
    <mergeCell ref="AA108:AA109"/>
    <mergeCell ref="AB108:AC109"/>
    <mergeCell ref="AD108:AD109"/>
    <mergeCell ref="B110:AD110"/>
    <mergeCell ref="D112:AD112"/>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Z104:Z105"/>
    <mergeCell ref="AA104:AA105"/>
    <mergeCell ref="AB104:AB105"/>
    <mergeCell ref="AC104:AC105"/>
    <mergeCell ref="AD104:AD105"/>
    <mergeCell ref="B106:B107"/>
    <mergeCell ref="C106:C107"/>
    <mergeCell ref="D106:D107"/>
    <mergeCell ref="E106:E107"/>
    <mergeCell ref="F106:F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Z102:Z103"/>
    <mergeCell ref="AA102:AA103"/>
    <mergeCell ref="AB102:AC103"/>
    <mergeCell ref="AD102:AD103"/>
    <mergeCell ref="B104:B105"/>
    <mergeCell ref="C104:C105"/>
    <mergeCell ref="D104:D105"/>
    <mergeCell ref="E104:E105"/>
    <mergeCell ref="F104:F105"/>
    <mergeCell ref="G104:G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Z100:Z101"/>
    <mergeCell ref="AA100:AA101"/>
    <mergeCell ref="AB100:AC101"/>
    <mergeCell ref="AD100:AD101"/>
    <mergeCell ref="B102:B103"/>
    <mergeCell ref="C102:C103"/>
    <mergeCell ref="D102:E103"/>
    <mergeCell ref="F102:F103"/>
    <mergeCell ref="G102:G103"/>
    <mergeCell ref="H102:I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Z98:Z99"/>
    <mergeCell ref="AA98:AA99"/>
    <mergeCell ref="AB98:AC99"/>
    <mergeCell ref="AD98:AD99"/>
    <mergeCell ref="B100:B101"/>
    <mergeCell ref="C100:C101"/>
    <mergeCell ref="D100:E101"/>
    <mergeCell ref="F100:F101"/>
    <mergeCell ref="G100:G101"/>
    <mergeCell ref="H100:I101"/>
    <mergeCell ref="R98:R99"/>
    <mergeCell ref="S98:S99"/>
    <mergeCell ref="T98:U99"/>
    <mergeCell ref="V98:V99"/>
    <mergeCell ref="W98:W99"/>
    <mergeCell ref="X98:Y99"/>
    <mergeCell ref="J98:J99"/>
    <mergeCell ref="K98:K99"/>
    <mergeCell ref="L98:M99"/>
    <mergeCell ref="N98:N99"/>
    <mergeCell ref="O98:O99"/>
    <mergeCell ref="P98:Q99"/>
    <mergeCell ref="Z96:Z97"/>
    <mergeCell ref="AA96:AA97"/>
    <mergeCell ref="AB96:AC97"/>
    <mergeCell ref="AD96:AD97"/>
    <mergeCell ref="B98:B99"/>
    <mergeCell ref="C98:C99"/>
    <mergeCell ref="D98:E99"/>
    <mergeCell ref="F98:F99"/>
    <mergeCell ref="G98:G99"/>
    <mergeCell ref="H98:I99"/>
    <mergeCell ref="R96:R97"/>
    <mergeCell ref="S96:S97"/>
    <mergeCell ref="T96:U97"/>
    <mergeCell ref="V96:V97"/>
    <mergeCell ref="W96:W97"/>
    <mergeCell ref="X96:Y97"/>
    <mergeCell ref="J96:J97"/>
    <mergeCell ref="K96:K97"/>
    <mergeCell ref="L96:M97"/>
    <mergeCell ref="N96:N97"/>
    <mergeCell ref="O96:O97"/>
    <mergeCell ref="P96:Q97"/>
    <mergeCell ref="Z94:Z95"/>
    <mergeCell ref="AA94:AA95"/>
    <mergeCell ref="AB94:AC95"/>
    <mergeCell ref="AD94:AD95"/>
    <mergeCell ref="B96:B97"/>
    <mergeCell ref="C96:C97"/>
    <mergeCell ref="D96:E97"/>
    <mergeCell ref="F96:F97"/>
    <mergeCell ref="G96:G97"/>
    <mergeCell ref="H96:I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B91:AC92"/>
    <mergeCell ref="AD91:AD92"/>
    <mergeCell ref="D93:F93"/>
    <mergeCell ref="H93:J93"/>
    <mergeCell ref="L93:N93"/>
    <mergeCell ref="P93:R93"/>
    <mergeCell ref="T93:V93"/>
    <mergeCell ref="X93:Z93"/>
    <mergeCell ref="AB93:AD93"/>
    <mergeCell ref="T91:U92"/>
    <mergeCell ref="V91:V92"/>
    <mergeCell ref="W91:W92"/>
    <mergeCell ref="X91:Y92"/>
    <mergeCell ref="Z91:Z92"/>
    <mergeCell ref="AA91:AA92"/>
    <mergeCell ref="L91:M92"/>
    <mergeCell ref="N91:N92"/>
    <mergeCell ref="O91:O92"/>
    <mergeCell ref="P91:Q92"/>
    <mergeCell ref="R91:R92"/>
    <mergeCell ref="S91:S92"/>
    <mergeCell ref="AB89:AC90"/>
    <mergeCell ref="AD89:AD90"/>
    <mergeCell ref="B91:B92"/>
    <mergeCell ref="C91:C92"/>
    <mergeCell ref="D91:E92"/>
    <mergeCell ref="F91:F92"/>
    <mergeCell ref="G91:G92"/>
    <mergeCell ref="H91:I92"/>
    <mergeCell ref="J91:J92"/>
    <mergeCell ref="K91:K92"/>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AB83:AC84"/>
    <mergeCell ref="AD83:AD84"/>
    <mergeCell ref="B85:B86"/>
    <mergeCell ref="C85:C86"/>
    <mergeCell ref="D85:E86"/>
    <mergeCell ref="F85:F86"/>
    <mergeCell ref="G85:G86"/>
    <mergeCell ref="H85:I86"/>
    <mergeCell ref="J85:J86"/>
    <mergeCell ref="K85:K86"/>
    <mergeCell ref="T83:U84"/>
    <mergeCell ref="V83:V84"/>
    <mergeCell ref="W83:W84"/>
    <mergeCell ref="X83:Y84"/>
    <mergeCell ref="Z83:Z84"/>
    <mergeCell ref="AA83:AA84"/>
    <mergeCell ref="L83:M84"/>
    <mergeCell ref="N83:N84"/>
    <mergeCell ref="O83:O84"/>
    <mergeCell ref="P83:Q84"/>
    <mergeCell ref="R83:R84"/>
    <mergeCell ref="S83:S84"/>
    <mergeCell ref="AC81:AC82"/>
    <mergeCell ref="AD81:AD82"/>
    <mergeCell ref="B83:B84"/>
    <mergeCell ref="C83:C84"/>
    <mergeCell ref="D83:E84"/>
    <mergeCell ref="F83:F84"/>
    <mergeCell ref="G83:G84"/>
    <mergeCell ref="H83:I84"/>
    <mergeCell ref="J83:J84"/>
    <mergeCell ref="K83:K84"/>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B80:AD80"/>
    <mergeCell ref="B81:B82"/>
    <mergeCell ref="C81:C82"/>
    <mergeCell ref="D81:D82"/>
    <mergeCell ref="E81:E82"/>
    <mergeCell ref="F81:F82"/>
    <mergeCell ref="G81:G82"/>
    <mergeCell ref="H81:H82"/>
    <mergeCell ref="I81:I82"/>
    <mergeCell ref="J81:J82"/>
    <mergeCell ref="W78:W79"/>
    <mergeCell ref="X78:Z79"/>
    <mergeCell ref="AA78:AA79"/>
    <mergeCell ref="AB78:AD79"/>
    <mergeCell ref="D80:F80"/>
    <mergeCell ref="H80:J80"/>
    <mergeCell ref="L80:N80"/>
    <mergeCell ref="P80:R80"/>
    <mergeCell ref="T80:V80"/>
    <mergeCell ref="X80:Z80"/>
    <mergeCell ref="L78:N79"/>
    <mergeCell ref="O78:O79"/>
    <mergeCell ref="P78:R78"/>
    <mergeCell ref="P79:R79"/>
    <mergeCell ref="S78:S79"/>
    <mergeCell ref="T78:V79"/>
    <mergeCell ref="B78:B79"/>
    <mergeCell ref="C78:C79"/>
    <mergeCell ref="D78:F79"/>
    <mergeCell ref="G78:G79"/>
    <mergeCell ref="H78:J79"/>
    <mergeCell ref="K78:K79"/>
    <mergeCell ref="Z72:Z73"/>
    <mergeCell ref="AA72:AA73"/>
    <mergeCell ref="AB72:AC73"/>
    <mergeCell ref="AD72:AD73"/>
    <mergeCell ref="B75:AD75"/>
    <mergeCell ref="D77:AD77"/>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Z68:Z69"/>
    <mergeCell ref="AA68:AA69"/>
    <mergeCell ref="AB68:AB69"/>
    <mergeCell ref="AC68:AC69"/>
    <mergeCell ref="AD68:AD69"/>
    <mergeCell ref="B70:B71"/>
    <mergeCell ref="C70:C71"/>
    <mergeCell ref="D70:D71"/>
    <mergeCell ref="E70:E71"/>
    <mergeCell ref="F70:F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Z66:Z67"/>
    <mergeCell ref="AA66:AA67"/>
    <mergeCell ref="AB66:AC67"/>
    <mergeCell ref="AD66:AD67"/>
    <mergeCell ref="B68:B69"/>
    <mergeCell ref="C68:C69"/>
    <mergeCell ref="D68:D69"/>
    <mergeCell ref="E68:E69"/>
    <mergeCell ref="F68:F69"/>
    <mergeCell ref="G68:G69"/>
    <mergeCell ref="R66:R67"/>
    <mergeCell ref="S66:S67"/>
    <mergeCell ref="T66:U67"/>
    <mergeCell ref="V66:V67"/>
    <mergeCell ref="W66:W67"/>
    <mergeCell ref="X66:Y67"/>
    <mergeCell ref="J66:J67"/>
    <mergeCell ref="K66:K67"/>
    <mergeCell ref="L66:M67"/>
    <mergeCell ref="N66:N67"/>
    <mergeCell ref="O66:O67"/>
    <mergeCell ref="P66:Q67"/>
    <mergeCell ref="Z64:Z65"/>
    <mergeCell ref="AA64:AA65"/>
    <mergeCell ref="AB64:AC65"/>
    <mergeCell ref="AD64:AD65"/>
    <mergeCell ref="B66:B67"/>
    <mergeCell ref="C66:C67"/>
    <mergeCell ref="D66:E67"/>
    <mergeCell ref="F66:F67"/>
    <mergeCell ref="G66:G67"/>
    <mergeCell ref="H66:I67"/>
    <mergeCell ref="R64:R65"/>
    <mergeCell ref="S64:S65"/>
    <mergeCell ref="T64:U65"/>
    <mergeCell ref="V64:V65"/>
    <mergeCell ref="W64:W65"/>
    <mergeCell ref="X64:Y65"/>
    <mergeCell ref="J64:J65"/>
    <mergeCell ref="K64:K65"/>
    <mergeCell ref="L64:M65"/>
    <mergeCell ref="N64:N65"/>
    <mergeCell ref="O64:O65"/>
    <mergeCell ref="P64:Q65"/>
    <mergeCell ref="Z62:Z63"/>
    <mergeCell ref="AA62:AA63"/>
    <mergeCell ref="AB62:AC63"/>
    <mergeCell ref="AD62:AD63"/>
    <mergeCell ref="B64:B65"/>
    <mergeCell ref="C64:C65"/>
    <mergeCell ref="D64:E65"/>
    <mergeCell ref="F64:F65"/>
    <mergeCell ref="G64:G65"/>
    <mergeCell ref="H64:I65"/>
    <mergeCell ref="R62:R63"/>
    <mergeCell ref="S62:S63"/>
    <mergeCell ref="T62:U63"/>
    <mergeCell ref="V62:V63"/>
    <mergeCell ref="W62:W63"/>
    <mergeCell ref="X62:Y63"/>
    <mergeCell ref="J62:J63"/>
    <mergeCell ref="K62:K63"/>
    <mergeCell ref="L62:M63"/>
    <mergeCell ref="N62:N63"/>
    <mergeCell ref="O62:O63"/>
    <mergeCell ref="P62:Q63"/>
    <mergeCell ref="Z60:Z61"/>
    <mergeCell ref="AA60:AA61"/>
    <mergeCell ref="AB60:AC61"/>
    <mergeCell ref="AD60:AD61"/>
    <mergeCell ref="B62:B63"/>
    <mergeCell ref="C62:C63"/>
    <mergeCell ref="D62:E63"/>
    <mergeCell ref="F62:F63"/>
    <mergeCell ref="G62:G63"/>
    <mergeCell ref="H62:I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AB57:AC58"/>
    <mergeCell ref="AD57:AD58"/>
    <mergeCell ref="D59:F59"/>
    <mergeCell ref="H59:J59"/>
    <mergeCell ref="L59:N59"/>
    <mergeCell ref="P59:R59"/>
    <mergeCell ref="T59:V59"/>
    <mergeCell ref="X59:Z59"/>
    <mergeCell ref="AB59:AD59"/>
    <mergeCell ref="T57:U58"/>
    <mergeCell ref="V57:V58"/>
    <mergeCell ref="W57:W58"/>
    <mergeCell ref="X57:Y58"/>
    <mergeCell ref="Z57:Z58"/>
    <mergeCell ref="AA57:AA58"/>
    <mergeCell ref="L57:M58"/>
    <mergeCell ref="N57:N58"/>
    <mergeCell ref="O57:O58"/>
    <mergeCell ref="P57:Q58"/>
    <mergeCell ref="R57:R58"/>
    <mergeCell ref="S57:S58"/>
    <mergeCell ref="AB55:AC56"/>
    <mergeCell ref="AD55:AD56"/>
    <mergeCell ref="B57:B58"/>
    <mergeCell ref="C57:C58"/>
    <mergeCell ref="D57:E58"/>
    <mergeCell ref="F57:F58"/>
    <mergeCell ref="G57:G58"/>
    <mergeCell ref="H57:I58"/>
    <mergeCell ref="J57:J58"/>
    <mergeCell ref="K57:K58"/>
    <mergeCell ref="T55:U56"/>
    <mergeCell ref="V55:V56"/>
    <mergeCell ref="W55:W56"/>
    <mergeCell ref="X55:Y56"/>
    <mergeCell ref="Z55:Z56"/>
    <mergeCell ref="AA55:AA56"/>
    <mergeCell ref="L55:M56"/>
    <mergeCell ref="N55:N56"/>
    <mergeCell ref="O55:O56"/>
    <mergeCell ref="P55:Q56"/>
    <mergeCell ref="R55:R56"/>
    <mergeCell ref="S55:S56"/>
    <mergeCell ref="AB53:AC54"/>
    <mergeCell ref="AD53:AD54"/>
    <mergeCell ref="B55:B56"/>
    <mergeCell ref="C55:C56"/>
    <mergeCell ref="D55:E56"/>
    <mergeCell ref="F55:F56"/>
    <mergeCell ref="G55:G56"/>
    <mergeCell ref="H55:I56"/>
    <mergeCell ref="J55:J56"/>
    <mergeCell ref="K55:K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C47:AC48"/>
    <mergeCell ref="AD47:AD48"/>
    <mergeCell ref="B49:B50"/>
    <mergeCell ref="C49:C50"/>
    <mergeCell ref="D49:E50"/>
    <mergeCell ref="F49:F50"/>
    <mergeCell ref="G49:G50"/>
    <mergeCell ref="H49:I50"/>
    <mergeCell ref="J49:J50"/>
    <mergeCell ref="K49:K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6:AD46"/>
    <mergeCell ref="B47:B48"/>
    <mergeCell ref="C47:C48"/>
    <mergeCell ref="D47:D48"/>
    <mergeCell ref="E47:E48"/>
    <mergeCell ref="F47:F48"/>
    <mergeCell ref="G47:G48"/>
    <mergeCell ref="H47:H48"/>
    <mergeCell ref="I47:I48"/>
    <mergeCell ref="J47:J48"/>
    <mergeCell ref="W44:W45"/>
    <mergeCell ref="X44:Z45"/>
    <mergeCell ref="AA44:AA45"/>
    <mergeCell ref="AB44:AD45"/>
    <mergeCell ref="D46:F46"/>
    <mergeCell ref="H46:J46"/>
    <mergeCell ref="L46:N46"/>
    <mergeCell ref="P46:R46"/>
    <mergeCell ref="T46:V46"/>
    <mergeCell ref="X46:Z46"/>
    <mergeCell ref="L44:N45"/>
    <mergeCell ref="O44:O45"/>
    <mergeCell ref="P44:R44"/>
    <mergeCell ref="P45:R45"/>
    <mergeCell ref="S44:S45"/>
    <mergeCell ref="T44:V45"/>
    <mergeCell ref="B44:B45"/>
    <mergeCell ref="C44:C45"/>
    <mergeCell ref="D44:F45"/>
    <mergeCell ref="G44:G45"/>
    <mergeCell ref="H44:J45"/>
    <mergeCell ref="K44:K45"/>
    <mergeCell ref="Z39:Z40"/>
    <mergeCell ref="AA39:AA40"/>
    <mergeCell ref="AB39:AC40"/>
    <mergeCell ref="AD39:AD40"/>
    <mergeCell ref="B41:AD41"/>
    <mergeCell ref="D43:AD43"/>
    <mergeCell ref="R39:R40"/>
    <mergeCell ref="S39:S40"/>
    <mergeCell ref="T39:U40"/>
    <mergeCell ref="V39:V40"/>
    <mergeCell ref="W39:W40"/>
    <mergeCell ref="X39:Y40"/>
    <mergeCell ref="J39:J40"/>
    <mergeCell ref="K39:K40"/>
    <mergeCell ref="L39:M40"/>
    <mergeCell ref="N39:N40"/>
    <mergeCell ref="O39:O40"/>
    <mergeCell ref="P39:Q40"/>
    <mergeCell ref="AA37:AA38"/>
    <mergeCell ref="AB37:AB38"/>
    <mergeCell ref="AC37:AC38"/>
    <mergeCell ref="AD37:AD38"/>
    <mergeCell ref="B39:B40"/>
    <mergeCell ref="C39:C40"/>
    <mergeCell ref="D39:E40"/>
    <mergeCell ref="F39:F40"/>
    <mergeCell ref="G39:G40"/>
    <mergeCell ref="H39:I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B35:AB36"/>
    <mergeCell ref="AC35:AC36"/>
    <mergeCell ref="AD35:AD36"/>
    <mergeCell ref="B37:B38"/>
    <mergeCell ref="C37:C38"/>
    <mergeCell ref="D37:D38"/>
    <mergeCell ref="E37:E38"/>
    <mergeCell ref="F37:F38"/>
    <mergeCell ref="G37:G38"/>
    <mergeCell ref="H37:H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B33:AC34"/>
    <mergeCell ref="AD33:AD34"/>
    <mergeCell ref="B35:B36"/>
    <mergeCell ref="C35:C36"/>
    <mergeCell ref="D35:D36"/>
    <mergeCell ref="E35:E36"/>
    <mergeCell ref="F35:F36"/>
    <mergeCell ref="G35:G36"/>
    <mergeCell ref="H35:H36"/>
    <mergeCell ref="I35:I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T29:U30"/>
    <mergeCell ref="V29:V30"/>
    <mergeCell ref="W29:W30"/>
    <mergeCell ref="X29:Y30"/>
    <mergeCell ref="Z29:Z30"/>
    <mergeCell ref="AA29:AA30"/>
    <mergeCell ref="L29:M30"/>
    <mergeCell ref="N29:N30"/>
    <mergeCell ref="O29:O30"/>
    <mergeCell ref="P29:Q30"/>
    <mergeCell ref="R29:R30"/>
    <mergeCell ref="S29:S30"/>
    <mergeCell ref="AB27:AC28"/>
    <mergeCell ref="AD27:AD28"/>
    <mergeCell ref="B29:B30"/>
    <mergeCell ref="C29:C30"/>
    <mergeCell ref="D29:E30"/>
    <mergeCell ref="F29:F30"/>
    <mergeCell ref="G29:G30"/>
    <mergeCell ref="H29:I30"/>
    <mergeCell ref="J29:J30"/>
    <mergeCell ref="K29:K30"/>
    <mergeCell ref="T27:U28"/>
    <mergeCell ref="V27:V28"/>
    <mergeCell ref="W27:W28"/>
    <mergeCell ref="X27:Y28"/>
    <mergeCell ref="Z27:Z28"/>
    <mergeCell ref="AA27:AA28"/>
    <mergeCell ref="L27:M28"/>
    <mergeCell ref="N27:N28"/>
    <mergeCell ref="O27:O28"/>
    <mergeCell ref="P27:Q28"/>
    <mergeCell ref="R27:R28"/>
    <mergeCell ref="S27:S28"/>
    <mergeCell ref="AB25:AC26"/>
    <mergeCell ref="AD25:AD26"/>
    <mergeCell ref="B27:B28"/>
    <mergeCell ref="C27:C28"/>
    <mergeCell ref="D27:E28"/>
    <mergeCell ref="F27:F28"/>
    <mergeCell ref="G27:G28"/>
    <mergeCell ref="H27:I28"/>
    <mergeCell ref="J27:J28"/>
    <mergeCell ref="K27:K28"/>
    <mergeCell ref="T25:U26"/>
    <mergeCell ref="V25:V26"/>
    <mergeCell ref="W25:W26"/>
    <mergeCell ref="X25:Y26"/>
    <mergeCell ref="Z25:Z26"/>
    <mergeCell ref="AA25:AA26"/>
    <mergeCell ref="L25:M26"/>
    <mergeCell ref="N25:N26"/>
    <mergeCell ref="O25:O26"/>
    <mergeCell ref="P25:Q26"/>
    <mergeCell ref="R25:R26"/>
    <mergeCell ref="S25:S26"/>
    <mergeCell ref="X24:Z24"/>
    <mergeCell ref="AB24:AD24"/>
    <mergeCell ref="B25:B26"/>
    <mergeCell ref="C25:C26"/>
    <mergeCell ref="D25:E26"/>
    <mergeCell ref="F25:F26"/>
    <mergeCell ref="G25:G26"/>
    <mergeCell ref="H25:I26"/>
    <mergeCell ref="J25:J26"/>
    <mergeCell ref="K25:K26"/>
    <mergeCell ref="X22:Y23"/>
    <mergeCell ref="Z22:Z23"/>
    <mergeCell ref="AA22:AA23"/>
    <mergeCell ref="AB22:AC23"/>
    <mergeCell ref="AD22:AD23"/>
    <mergeCell ref="D24:F24"/>
    <mergeCell ref="H24:J24"/>
    <mergeCell ref="L24:N24"/>
    <mergeCell ref="P24:R24"/>
    <mergeCell ref="T24:V24"/>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A9:AA10"/>
    <mergeCell ref="AB9:AD10"/>
    <mergeCell ref="D11:F11"/>
    <mergeCell ref="H11:J11"/>
    <mergeCell ref="L11:N11"/>
    <mergeCell ref="P11:R11"/>
    <mergeCell ref="T11:V11"/>
    <mergeCell ref="X11:Z11"/>
    <mergeCell ref="AB11:AD11"/>
    <mergeCell ref="P9:R9"/>
    <mergeCell ref="P10:R10"/>
    <mergeCell ref="S9:S10"/>
    <mergeCell ref="T9:V10"/>
    <mergeCell ref="W9:W10"/>
    <mergeCell ref="X9:Z10"/>
    <mergeCell ref="B6:AD6"/>
    <mergeCell ref="D8:AD8"/>
    <mergeCell ref="B9:B10"/>
    <mergeCell ref="C9:C10"/>
    <mergeCell ref="D9:F10"/>
    <mergeCell ref="G9:G10"/>
    <mergeCell ref="H9:J10"/>
    <mergeCell ref="K9:K10"/>
    <mergeCell ref="L9:N10"/>
    <mergeCell ref="O9:O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7"/>
  <sheetViews>
    <sheetView showGridLines="0" workbookViewId="0"/>
  </sheetViews>
  <sheetFormatPr defaultRowHeight="15"/>
  <cols>
    <col min="1" max="2" width="36.5703125" bestFit="1" customWidth="1"/>
    <col min="3" max="3" width="2" customWidth="1"/>
    <col min="5" max="5" width="7.5703125" customWidth="1"/>
    <col min="6" max="6" width="1.5703125" customWidth="1"/>
    <col min="7" max="7" width="2" customWidth="1"/>
    <col min="8" max="8" width="10.140625" bestFit="1" customWidth="1"/>
    <col min="9" max="9" width="7.5703125" customWidth="1"/>
    <col min="10" max="10" width="1.5703125" customWidth="1"/>
    <col min="11" max="11" width="2" customWidth="1"/>
    <col min="12" max="12" width="7.5703125" customWidth="1"/>
    <col min="13" max="13" width="6.5703125" customWidth="1"/>
    <col min="14" max="14" width="1.5703125" customWidth="1"/>
    <col min="15" max="15" width="2" customWidth="1"/>
    <col min="17" max="17" width="7.140625" customWidth="1"/>
    <col min="18" max="18" width="1.5703125" customWidth="1"/>
    <col min="19" max="19" width="2" customWidth="1"/>
    <col min="20" max="20" width="9.7109375" bestFit="1" customWidth="1"/>
    <col min="21" max="21" width="8.140625" customWidth="1"/>
    <col min="22" max="22" width="1.5703125" customWidth="1"/>
    <col min="23" max="23" width="2" customWidth="1"/>
    <col min="24" max="24" width="10.140625" bestFit="1" customWidth="1"/>
    <col min="25" max="25" width="7.5703125" customWidth="1"/>
    <col min="26" max="26" width="1.5703125" customWidth="1"/>
  </cols>
  <sheetData>
    <row r="1" spans="1:26" ht="15" customHeight="1">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781</v>
      </c>
      <c r="B3" s="92" t="s">
        <v>5</v>
      </c>
      <c r="C3" s="92"/>
      <c r="D3" s="92"/>
      <c r="E3" s="92"/>
      <c r="F3" s="92"/>
      <c r="G3" s="92"/>
      <c r="H3" s="92"/>
      <c r="I3" s="92"/>
      <c r="J3" s="92"/>
      <c r="K3" s="92"/>
      <c r="L3" s="92"/>
      <c r="M3" s="92"/>
      <c r="N3" s="92"/>
      <c r="O3" s="92"/>
      <c r="P3" s="92"/>
      <c r="Q3" s="92"/>
      <c r="R3" s="92"/>
      <c r="S3" s="92"/>
      <c r="T3" s="92"/>
      <c r="U3" s="92"/>
      <c r="V3" s="92"/>
      <c r="W3" s="92"/>
      <c r="X3" s="92"/>
      <c r="Y3" s="92"/>
      <c r="Z3" s="92"/>
    </row>
    <row r="4" spans="1:26" ht="15" customHeight="1">
      <c r="A4" s="12" t="s">
        <v>1043</v>
      </c>
      <c r="B4" s="92" t="s">
        <v>5</v>
      </c>
      <c r="C4" s="92"/>
      <c r="D4" s="92"/>
      <c r="E4" s="92"/>
      <c r="F4" s="92"/>
      <c r="G4" s="92"/>
      <c r="H4" s="92"/>
      <c r="I4" s="92"/>
      <c r="J4" s="92"/>
      <c r="K4" s="92"/>
      <c r="L4" s="92"/>
      <c r="M4" s="92"/>
      <c r="N4" s="92"/>
      <c r="O4" s="92"/>
      <c r="P4" s="92"/>
      <c r="Q4" s="92"/>
      <c r="R4" s="92"/>
      <c r="S4" s="92"/>
      <c r="T4" s="92"/>
      <c r="U4" s="92"/>
      <c r="V4" s="92"/>
      <c r="W4" s="92"/>
      <c r="X4" s="92"/>
      <c r="Y4" s="92"/>
      <c r="Z4" s="92"/>
    </row>
    <row r="5" spans="1:26">
      <c r="A5" s="12"/>
      <c r="B5" s="56" t="s">
        <v>786</v>
      </c>
      <c r="C5" s="56"/>
      <c r="D5" s="56"/>
      <c r="E5" s="56"/>
      <c r="F5" s="56"/>
      <c r="G5" s="56"/>
      <c r="H5" s="56"/>
      <c r="I5" s="56"/>
      <c r="J5" s="56"/>
      <c r="K5" s="56"/>
      <c r="L5" s="56"/>
      <c r="M5" s="56"/>
      <c r="N5" s="56"/>
      <c r="O5" s="56"/>
      <c r="P5" s="56"/>
      <c r="Q5" s="56"/>
      <c r="R5" s="56"/>
      <c r="S5" s="56"/>
      <c r="T5" s="56"/>
      <c r="U5" s="56"/>
      <c r="V5" s="56"/>
      <c r="W5" s="56"/>
      <c r="X5" s="56"/>
      <c r="Y5" s="56"/>
    </row>
    <row r="6" spans="1:26">
      <c r="A6" s="12"/>
      <c r="B6" s="56" t="s">
        <v>787</v>
      </c>
      <c r="C6" s="56"/>
      <c r="D6" s="56"/>
      <c r="E6" s="56"/>
      <c r="F6" s="56"/>
      <c r="G6" s="56"/>
      <c r="H6" s="56"/>
      <c r="I6" s="56"/>
      <c r="J6" s="56"/>
      <c r="K6" s="56"/>
      <c r="L6" s="56"/>
      <c r="M6" s="56"/>
      <c r="N6" s="56"/>
      <c r="O6" s="56"/>
      <c r="P6" s="56"/>
      <c r="Q6" s="56"/>
      <c r="R6" s="56"/>
      <c r="S6" s="56"/>
      <c r="T6" s="56"/>
      <c r="U6" s="56"/>
      <c r="V6" s="56"/>
      <c r="W6" s="56"/>
      <c r="X6" s="56"/>
      <c r="Y6" s="56"/>
    </row>
    <row r="7" spans="1:26">
      <c r="A7" s="12"/>
      <c r="B7" s="126">
        <v>41639</v>
      </c>
      <c r="C7" s="126"/>
      <c r="D7" s="126"/>
      <c r="E7" s="126"/>
      <c r="F7" s="126"/>
      <c r="G7" s="126"/>
      <c r="H7" s="126"/>
      <c r="I7" s="126"/>
      <c r="J7" s="126"/>
      <c r="K7" s="126"/>
      <c r="L7" s="126"/>
      <c r="M7" s="126"/>
      <c r="N7" s="126"/>
      <c r="O7" s="126"/>
      <c r="P7" s="126"/>
      <c r="Q7" s="126"/>
      <c r="R7" s="126"/>
      <c r="S7" s="126"/>
      <c r="T7" s="126"/>
      <c r="U7" s="126"/>
      <c r="V7" s="126"/>
      <c r="W7" s="126"/>
      <c r="X7" s="126"/>
      <c r="Y7" s="126"/>
    </row>
    <row r="8" spans="1:26">
      <c r="A8" s="12"/>
      <c r="B8" s="56" t="s">
        <v>788</v>
      </c>
      <c r="C8" s="56"/>
      <c r="D8" s="56"/>
      <c r="E8" s="56"/>
      <c r="F8" s="56"/>
      <c r="G8" s="56"/>
      <c r="H8" s="56"/>
      <c r="I8" s="56"/>
      <c r="J8" s="56"/>
      <c r="K8" s="56"/>
      <c r="L8" s="56"/>
      <c r="M8" s="56"/>
      <c r="N8" s="56"/>
      <c r="O8" s="56"/>
      <c r="P8" s="56"/>
      <c r="Q8" s="56"/>
      <c r="R8" s="56"/>
      <c r="S8" s="56"/>
      <c r="T8" s="56"/>
      <c r="U8" s="56"/>
      <c r="V8" s="56"/>
      <c r="W8" s="56"/>
      <c r="X8" s="56"/>
      <c r="Y8" s="56"/>
    </row>
    <row r="9" spans="1:26">
      <c r="A9" s="12"/>
      <c r="B9" s="41"/>
      <c r="C9" s="41"/>
      <c r="D9" s="41"/>
      <c r="E9" s="41"/>
      <c r="F9" s="41"/>
      <c r="G9" s="41"/>
      <c r="H9" s="41"/>
      <c r="I9" s="41"/>
      <c r="J9" s="41"/>
      <c r="K9" s="41"/>
      <c r="L9" s="41"/>
      <c r="M9" s="41"/>
      <c r="N9" s="41"/>
      <c r="O9" s="41"/>
      <c r="P9" s="41"/>
      <c r="Q9" s="41"/>
      <c r="R9" s="41"/>
      <c r="S9" s="41"/>
      <c r="T9" s="41"/>
      <c r="U9" s="41"/>
      <c r="V9" s="41"/>
      <c r="W9" s="41"/>
      <c r="X9" s="41"/>
      <c r="Y9" s="41"/>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6">
      <c r="A11" s="12"/>
      <c r="B11" s="41"/>
      <c r="C11" s="67" t="s">
        <v>892</v>
      </c>
      <c r="D11" s="67"/>
      <c r="E11" s="67"/>
      <c r="F11" s="41"/>
      <c r="G11" s="67" t="s">
        <v>790</v>
      </c>
      <c r="H11" s="67"/>
      <c r="I11" s="67"/>
      <c r="J11" s="41"/>
      <c r="K11" s="67" t="s">
        <v>791</v>
      </c>
      <c r="L11" s="67"/>
      <c r="M11" s="67"/>
      <c r="N11" s="41"/>
      <c r="O11" s="67" t="s">
        <v>793</v>
      </c>
      <c r="P11" s="67"/>
      <c r="Q11" s="67"/>
      <c r="R11" s="41"/>
      <c r="S11" s="67" t="s">
        <v>706</v>
      </c>
      <c r="T11" s="67"/>
      <c r="U11" s="67"/>
      <c r="V11" s="41"/>
      <c r="W11" s="67" t="s">
        <v>707</v>
      </c>
      <c r="X11" s="67"/>
      <c r="Y11" s="67"/>
    </row>
    <row r="12" spans="1:26" ht="15.75" thickBot="1">
      <c r="A12" s="12"/>
      <c r="B12" s="41"/>
      <c r="C12" s="65"/>
      <c r="D12" s="65"/>
      <c r="E12" s="65"/>
      <c r="F12" s="41"/>
      <c r="G12" s="65"/>
      <c r="H12" s="65"/>
      <c r="I12" s="65"/>
      <c r="J12" s="41"/>
      <c r="K12" s="65" t="s">
        <v>792</v>
      </c>
      <c r="L12" s="65"/>
      <c r="M12" s="65"/>
      <c r="N12" s="41"/>
      <c r="O12" s="65" t="s">
        <v>792</v>
      </c>
      <c r="P12" s="65"/>
      <c r="Q12" s="65"/>
      <c r="R12" s="41"/>
      <c r="S12" s="65"/>
      <c r="T12" s="65"/>
      <c r="U12" s="65"/>
      <c r="V12" s="41"/>
      <c r="W12" s="65"/>
      <c r="X12" s="65"/>
      <c r="Y12" s="65"/>
    </row>
    <row r="13" spans="1:26">
      <c r="A13" s="12"/>
      <c r="B13" s="73" t="s">
        <v>27</v>
      </c>
      <c r="C13" s="32"/>
      <c r="D13" s="32"/>
      <c r="E13" s="32"/>
      <c r="F13" s="20"/>
      <c r="G13" s="32"/>
      <c r="H13" s="32"/>
      <c r="I13" s="32"/>
      <c r="J13" s="20"/>
      <c r="K13" s="32"/>
      <c r="L13" s="32"/>
      <c r="M13" s="32"/>
      <c r="N13" s="20"/>
      <c r="O13" s="32"/>
      <c r="P13" s="32"/>
      <c r="Q13" s="32"/>
      <c r="R13" s="20"/>
      <c r="S13" s="32"/>
      <c r="T13" s="32"/>
      <c r="U13" s="32"/>
      <c r="V13" s="20"/>
      <c r="W13" s="32"/>
      <c r="X13" s="32"/>
      <c r="Y13" s="32"/>
    </row>
    <row r="14" spans="1:26">
      <c r="A14" s="12"/>
      <c r="B14" s="39" t="s">
        <v>28</v>
      </c>
      <c r="C14" s="63" t="s">
        <v>224</v>
      </c>
      <c r="D14" s="79" t="s">
        <v>237</v>
      </c>
      <c r="E14" s="41"/>
      <c r="F14" s="41"/>
      <c r="G14" s="63" t="s">
        <v>224</v>
      </c>
      <c r="H14" s="42">
        <v>422268</v>
      </c>
      <c r="I14" s="41"/>
      <c r="J14" s="41"/>
      <c r="K14" s="63" t="s">
        <v>224</v>
      </c>
      <c r="L14" s="42">
        <v>3907</v>
      </c>
      <c r="M14" s="41"/>
      <c r="N14" s="41"/>
      <c r="O14" s="63" t="s">
        <v>224</v>
      </c>
      <c r="P14" s="42">
        <v>15727</v>
      </c>
      <c r="Q14" s="41"/>
      <c r="R14" s="41"/>
      <c r="S14" s="63" t="s">
        <v>224</v>
      </c>
      <c r="T14" s="79" t="s">
        <v>237</v>
      </c>
      <c r="U14" s="41"/>
      <c r="V14" s="41"/>
      <c r="W14" s="63" t="s">
        <v>224</v>
      </c>
      <c r="X14" s="42">
        <v>441902</v>
      </c>
      <c r="Y14" s="41"/>
    </row>
    <row r="15" spans="1:26">
      <c r="A15" s="12"/>
      <c r="B15" s="39"/>
      <c r="C15" s="63"/>
      <c r="D15" s="79"/>
      <c r="E15" s="41"/>
      <c r="F15" s="41"/>
      <c r="G15" s="63"/>
      <c r="H15" s="42"/>
      <c r="I15" s="41"/>
      <c r="J15" s="41"/>
      <c r="K15" s="63"/>
      <c r="L15" s="42"/>
      <c r="M15" s="41"/>
      <c r="N15" s="41"/>
      <c r="O15" s="63"/>
      <c r="P15" s="42"/>
      <c r="Q15" s="41"/>
      <c r="R15" s="41"/>
      <c r="S15" s="63"/>
      <c r="T15" s="79"/>
      <c r="U15" s="41"/>
      <c r="V15" s="41"/>
      <c r="W15" s="63"/>
      <c r="X15" s="42"/>
      <c r="Y15" s="41"/>
    </row>
    <row r="16" spans="1:26">
      <c r="A16" s="12"/>
      <c r="B16" s="27" t="s">
        <v>29</v>
      </c>
      <c r="C16" s="70" t="s">
        <v>237</v>
      </c>
      <c r="D16" s="70"/>
      <c r="E16" s="34"/>
      <c r="F16" s="34"/>
      <c r="G16" s="53">
        <v>312120</v>
      </c>
      <c r="H16" s="53"/>
      <c r="I16" s="34"/>
      <c r="J16" s="34"/>
      <c r="K16" s="70">
        <v>3</v>
      </c>
      <c r="L16" s="70"/>
      <c r="M16" s="34"/>
      <c r="N16" s="34"/>
      <c r="O16" s="53">
        <v>280624</v>
      </c>
      <c r="P16" s="53"/>
      <c r="Q16" s="34"/>
      <c r="R16" s="34"/>
      <c r="S16" s="70" t="s">
        <v>237</v>
      </c>
      <c r="T16" s="70"/>
      <c r="U16" s="34"/>
      <c r="V16" s="34"/>
      <c r="W16" s="53">
        <v>592747</v>
      </c>
      <c r="X16" s="53"/>
      <c r="Y16" s="34"/>
    </row>
    <row r="17" spans="1:25">
      <c r="A17" s="12"/>
      <c r="B17" s="27"/>
      <c r="C17" s="70"/>
      <c r="D17" s="70"/>
      <c r="E17" s="34"/>
      <c r="F17" s="34"/>
      <c r="G17" s="53"/>
      <c r="H17" s="53"/>
      <c r="I17" s="34"/>
      <c r="J17" s="34"/>
      <c r="K17" s="70"/>
      <c r="L17" s="70"/>
      <c r="M17" s="34"/>
      <c r="N17" s="34"/>
      <c r="O17" s="53"/>
      <c r="P17" s="53"/>
      <c r="Q17" s="34"/>
      <c r="R17" s="34"/>
      <c r="S17" s="70"/>
      <c r="T17" s="70"/>
      <c r="U17" s="34"/>
      <c r="V17" s="34"/>
      <c r="W17" s="53"/>
      <c r="X17" s="53"/>
      <c r="Y17" s="34"/>
    </row>
    <row r="18" spans="1:25">
      <c r="A18" s="12"/>
      <c r="B18" s="39" t="s">
        <v>30</v>
      </c>
      <c r="C18" s="79" t="s">
        <v>237</v>
      </c>
      <c r="D18" s="79"/>
      <c r="E18" s="41"/>
      <c r="F18" s="41"/>
      <c r="G18" s="42">
        <v>1569021</v>
      </c>
      <c r="H18" s="42"/>
      <c r="I18" s="41"/>
      <c r="J18" s="41"/>
      <c r="K18" s="42">
        <v>2582</v>
      </c>
      <c r="L18" s="42"/>
      <c r="M18" s="41"/>
      <c r="N18" s="41"/>
      <c r="O18" s="42">
        <v>4064879</v>
      </c>
      <c r="P18" s="42"/>
      <c r="Q18" s="41"/>
      <c r="R18" s="41"/>
      <c r="S18" s="79" t="s">
        <v>237</v>
      </c>
      <c r="T18" s="79"/>
      <c r="U18" s="41"/>
      <c r="V18" s="41"/>
      <c r="W18" s="42">
        <v>5636482</v>
      </c>
      <c r="X18" s="42"/>
      <c r="Y18" s="41"/>
    </row>
    <row r="19" spans="1:25">
      <c r="A19" s="12"/>
      <c r="B19" s="39"/>
      <c r="C19" s="79"/>
      <c r="D19" s="79"/>
      <c r="E19" s="41"/>
      <c r="F19" s="41"/>
      <c r="G19" s="42"/>
      <c r="H19" s="42"/>
      <c r="I19" s="41"/>
      <c r="J19" s="41"/>
      <c r="K19" s="42"/>
      <c r="L19" s="42"/>
      <c r="M19" s="41"/>
      <c r="N19" s="41"/>
      <c r="O19" s="42"/>
      <c r="P19" s="42"/>
      <c r="Q19" s="41"/>
      <c r="R19" s="41"/>
      <c r="S19" s="79"/>
      <c r="T19" s="79"/>
      <c r="U19" s="41"/>
      <c r="V19" s="41"/>
      <c r="W19" s="42"/>
      <c r="X19" s="42"/>
      <c r="Y19" s="41"/>
    </row>
    <row r="20" spans="1:25">
      <c r="A20" s="12"/>
      <c r="B20" s="27" t="s">
        <v>270</v>
      </c>
      <c r="C20" s="70" t="s">
        <v>237</v>
      </c>
      <c r="D20" s="70"/>
      <c r="E20" s="34"/>
      <c r="F20" s="34"/>
      <c r="G20" s="53">
        <v>2603380</v>
      </c>
      <c r="H20" s="53"/>
      <c r="I20" s="34"/>
      <c r="J20" s="34"/>
      <c r="K20" s="70" t="s">
        <v>237</v>
      </c>
      <c r="L20" s="70"/>
      <c r="M20" s="34"/>
      <c r="N20" s="34"/>
      <c r="O20" s="70" t="s">
        <v>237</v>
      </c>
      <c r="P20" s="70"/>
      <c r="Q20" s="34"/>
      <c r="R20" s="34"/>
      <c r="S20" s="70" t="s">
        <v>237</v>
      </c>
      <c r="T20" s="70"/>
      <c r="U20" s="34"/>
      <c r="V20" s="34"/>
      <c r="W20" s="53">
        <v>2603380</v>
      </c>
      <c r="X20" s="53"/>
      <c r="Y20" s="34"/>
    </row>
    <row r="21" spans="1:25">
      <c r="A21" s="12"/>
      <c r="B21" s="27"/>
      <c r="C21" s="70"/>
      <c r="D21" s="70"/>
      <c r="E21" s="34"/>
      <c r="F21" s="34"/>
      <c r="G21" s="53"/>
      <c r="H21" s="53"/>
      <c r="I21" s="34"/>
      <c r="J21" s="34"/>
      <c r="K21" s="70"/>
      <c r="L21" s="70"/>
      <c r="M21" s="34"/>
      <c r="N21" s="34"/>
      <c r="O21" s="70"/>
      <c r="P21" s="70"/>
      <c r="Q21" s="34"/>
      <c r="R21" s="34"/>
      <c r="S21" s="70"/>
      <c r="T21" s="70"/>
      <c r="U21" s="34"/>
      <c r="V21" s="34"/>
      <c r="W21" s="53"/>
      <c r="X21" s="53"/>
      <c r="Y21" s="34"/>
    </row>
    <row r="22" spans="1:25">
      <c r="A22" s="12"/>
      <c r="B22" s="39" t="s">
        <v>247</v>
      </c>
      <c r="C22" s="79" t="s">
        <v>237</v>
      </c>
      <c r="D22" s="79"/>
      <c r="E22" s="41"/>
      <c r="F22" s="41"/>
      <c r="G22" s="42">
        <v>2786</v>
      </c>
      <c r="H22" s="42"/>
      <c r="I22" s="41"/>
      <c r="J22" s="41"/>
      <c r="K22" s="79" t="s">
        <v>237</v>
      </c>
      <c r="L22" s="79"/>
      <c r="M22" s="41"/>
      <c r="N22" s="41"/>
      <c r="O22" s="42">
        <v>208264</v>
      </c>
      <c r="P22" s="42"/>
      <c r="Q22" s="41"/>
      <c r="R22" s="41"/>
      <c r="S22" s="79" t="s">
        <v>237</v>
      </c>
      <c r="T22" s="79"/>
      <c r="U22" s="41"/>
      <c r="V22" s="41"/>
      <c r="W22" s="42">
        <v>211050</v>
      </c>
      <c r="X22" s="42"/>
      <c r="Y22" s="41"/>
    </row>
    <row r="23" spans="1:25">
      <c r="A23" s="12"/>
      <c r="B23" s="39"/>
      <c r="C23" s="79"/>
      <c r="D23" s="79"/>
      <c r="E23" s="41"/>
      <c r="F23" s="41"/>
      <c r="G23" s="42"/>
      <c r="H23" s="42"/>
      <c r="I23" s="41"/>
      <c r="J23" s="41"/>
      <c r="K23" s="79"/>
      <c r="L23" s="79"/>
      <c r="M23" s="41"/>
      <c r="N23" s="41"/>
      <c r="O23" s="42"/>
      <c r="P23" s="42"/>
      <c r="Q23" s="41"/>
      <c r="R23" s="41"/>
      <c r="S23" s="79"/>
      <c r="T23" s="79"/>
      <c r="U23" s="41"/>
      <c r="V23" s="41"/>
      <c r="W23" s="42"/>
      <c r="X23" s="42"/>
      <c r="Y23" s="41"/>
    </row>
    <row r="24" spans="1:25">
      <c r="A24" s="12"/>
      <c r="B24" s="27" t="s">
        <v>33</v>
      </c>
      <c r="C24" s="70" t="s">
        <v>237</v>
      </c>
      <c r="D24" s="70"/>
      <c r="E24" s="34"/>
      <c r="F24" s="34"/>
      <c r="G24" s="53">
        <v>1434506</v>
      </c>
      <c r="H24" s="53"/>
      <c r="I24" s="34"/>
      <c r="J24" s="34"/>
      <c r="K24" s="70" t="s">
        <v>237</v>
      </c>
      <c r="L24" s="70"/>
      <c r="M24" s="34"/>
      <c r="N24" s="34"/>
      <c r="O24" s="70" t="s">
        <v>237</v>
      </c>
      <c r="P24" s="70"/>
      <c r="Q24" s="34"/>
      <c r="R24" s="34"/>
      <c r="S24" s="70" t="s">
        <v>237</v>
      </c>
      <c r="T24" s="70"/>
      <c r="U24" s="34"/>
      <c r="V24" s="34"/>
      <c r="W24" s="53">
        <v>1434506</v>
      </c>
      <c r="X24" s="53"/>
      <c r="Y24" s="34"/>
    </row>
    <row r="25" spans="1:25">
      <c r="A25" s="12"/>
      <c r="B25" s="27"/>
      <c r="C25" s="70"/>
      <c r="D25" s="70"/>
      <c r="E25" s="34"/>
      <c r="F25" s="34"/>
      <c r="G25" s="53"/>
      <c r="H25" s="53"/>
      <c r="I25" s="34"/>
      <c r="J25" s="34"/>
      <c r="K25" s="70"/>
      <c r="L25" s="70"/>
      <c r="M25" s="34"/>
      <c r="N25" s="34"/>
      <c r="O25" s="70"/>
      <c r="P25" s="70"/>
      <c r="Q25" s="34"/>
      <c r="R25" s="34"/>
      <c r="S25" s="70"/>
      <c r="T25" s="70"/>
      <c r="U25" s="34"/>
      <c r="V25" s="34"/>
      <c r="W25" s="53"/>
      <c r="X25" s="53"/>
      <c r="Y25" s="34"/>
    </row>
    <row r="26" spans="1:25">
      <c r="A26" s="12"/>
      <c r="B26" s="39" t="s">
        <v>634</v>
      </c>
      <c r="C26" s="79" t="s">
        <v>237</v>
      </c>
      <c r="D26" s="79"/>
      <c r="E26" s="41"/>
      <c r="F26" s="41"/>
      <c r="G26" s="42">
        <v>2503162</v>
      </c>
      <c r="H26" s="42"/>
      <c r="I26" s="41"/>
      <c r="J26" s="41"/>
      <c r="K26" s="79" t="s">
        <v>237</v>
      </c>
      <c r="L26" s="79"/>
      <c r="M26" s="41"/>
      <c r="N26" s="41"/>
      <c r="O26" s="79" t="s">
        <v>237</v>
      </c>
      <c r="P26" s="79"/>
      <c r="Q26" s="41"/>
      <c r="R26" s="41"/>
      <c r="S26" s="79" t="s">
        <v>237</v>
      </c>
      <c r="T26" s="79"/>
      <c r="U26" s="41"/>
      <c r="V26" s="41"/>
      <c r="W26" s="42">
        <v>2503162</v>
      </c>
      <c r="X26" s="42"/>
      <c r="Y26" s="41"/>
    </row>
    <row r="27" spans="1:25">
      <c r="A27" s="12"/>
      <c r="B27" s="39"/>
      <c r="C27" s="79"/>
      <c r="D27" s="79"/>
      <c r="E27" s="41"/>
      <c r="F27" s="41"/>
      <c r="G27" s="42"/>
      <c r="H27" s="42"/>
      <c r="I27" s="41"/>
      <c r="J27" s="41"/>
      <c r="K27" s="79"/>
      <c r="L27" s="79"/>
      <c r="M27" s="41"/>
      <c r="N27" s="41"/>
      <c r="O27" s="79"/>
      <c r="P27" s="79"/>
      <c r="Q27" s="41"/>
      <c r="R27" s="41"/>
      <c r="S27" s="79"/>
      <c r="T27" s="79"/>
      <c r="U27" s="41"/>
      <c r="V27" s="41"/>
      <c r="W27" s="42"/>
      <c r="X27" s="42"/>
      <c r="Y27" s="41"/>
    </row>
    <row r="28" spans="1:25">
      <c r="A28" s="12"/>
      <c r="B28" s="27" t="s">
        <v>794</v>
      </c>
      <c r="C28" s="53">
        <v>968027</v>
      </c>
      <c r="D28" s="53"/>
      <c r="E28" s="34"/>
      <c r="F28" s="34"/>
      <c r="G28" s="53">
        <v>181545</v>
      </c>
      <c r="H28" s="53"/>
      <c r="I28" s="34"/>
      <c r="J28" s="34"/>
      <c r="K28" s="70" t="s">
        <v>237</v>
      </c>
      <c r="L28" s="70"/>
      <c r="M28" s="34"/>
      <c r="N28" s="34"/>
      <c r="O28" s="70" t="s">
        <v>237</v>
      </c>
      <c r="P28" s="70"/>
      <c r="Q28" s="34"/>
      <c r="R28" s="34"/>
      <c r="S28" s="70" t="s">
        <v>893</v>
      </c>
      <c r="T28" s="70"/>
      <c r="U28" s="51" t="s">
        <v>282</v>
      </c>
      <c r="V28" s="34"/>
      <c r="W28" s="70" t="s">
        <v>237</v>
      </c>
      <c r="X28" s="70"/>
      <c r="Y28" s="34"/>
    </row>
    <row r="29" spans="1:25">
      <c r="A29" s="12"/>
      <c r="B29" s="27"/>
      <c r="C29" s="53"/>
      <c r="D29" s="53"/>
      <c r="E29" s="34"/>
      <c r="F29" s="34"/>
      <c r="G29" s="53"/>
      <c r="H29" s="53"/>
      <c r="I29" s="34"/>
      <c r="J29" s="34"/>
      <c r="K29" s="70"/>
      <c r="L29" s="70"/>
      <c r="M29" s="34"/>
      <c r="N29" s="34"/>
      <c r="O29" s="70"/>
      <c r="P29" s="70"/>
      <c r="Q29" s="34"/>
      <c r="R29" s="34"/>
      <c r="S29" s="70"/>
      <c r="T29" s="70"/>
      <c r="U29" s="51"/>
      <c r="V29" s="34"/>
      <c r="W29" s="70"/>
      <c r="X29" s="70"/>
      <c r="Y29" s="34"/>
    </row>
    <row r="30" spans="1:25">
      <c r="A30" s="12"/>
      <c r="B30" s="39" t="s">
        <v>796</v>
      </c>
      <c r="C30" s="79" t="s">
        <v>237</v>
      </c>
      <c r="D30" s="79"/>
      <c r="E30" s="41"/>
      <c r="F30" s="41"/>
      <c r="G30" s="42">
        <v>115765</v>
      </c>
      <c r="H30" s="42"/>
      <c r="I30" s="41"/>
      <c r="J30" s="41"/>
      <c r="K30" s="79">
        <v>855</v>
      </c>
      <c r="L30" s="79"/>
      <c r="M30" s="41"/>
      <c r="N30" s="41"/>
      <c r="O30" s="42">
        <v>2565</v>
      </c>
      <c r="P30" s="42"/>
      <c r="Q30" s="41"/>
      <c r="R30" s="41"/>
      <c r="S30" s="79" t="s">
        <v>237</v>
      </c>
      <c r="T30" s="79"/>
      <c r="U30" s="41"/>
      <c r="V30" s="41"/>
      <c r="W30" s="42">
        <v>119185</v>
      </c>
      <c r="X30" s="42"/>
      <c r="Y30" s="41"/>
    </row>
    <row r="31" spans="1:25">
      <c r="A31" s="12"/>
      <c r="B31" s="39"/>
      <c r="C31" s="79"/>
      <c r="D31" s="79"/>
      <c r="E31" s="41"/>
      <c r="F31" s="41"/>
      <c r="G31" s="42"/>
      <c r="H31" s="42"/>
      <c r="I31" s="41"/>
      <c r="J31" s="41"/>
      <c r="K31" s="79"/>
      <c r="L31" s="79"/>
      <c r="M31" s="41"/>
      <c r="N31" s="41"/>
      <c r="O31" s="42"/>
      <c r="P31" s="42"/>
      <c r="Q31" s="41"/>
      <c r="R31" s="41"/>
      <c r="S31" s="79"/>
      <c r="T31" s="79"/>
      <c r="U31" s="41"/>
      <c r="V31" s="41"/>
      <c r="W31" s="42"/>
      <c r="X31" s="42"/>
      <c r="Y31" s="41"/>
    </row>
    <row r="32" spans="1:25">
      <c r="A32" s="12"/>
      <c r="B32" s="27" t="s">
        <v>36</v>
      </c>
      <c r="C32" s="70" t="s">
        <v>237</v>
      </c>
      <c r="D32" s="70"/>
      <c r="E32" s="34"/>
      <c r="F32" s="34"/>
      <c r="G32" s="53">
        <v>120187</v>
      </c>
      <c r="H32" s="53"/>
      <c r="I32" s="34"/>
      <c r="J32" s="34"/>
      <c r="K32" s="70" t="s">
        <v>237</v>
      </c>
      <c r="L32" s="70"/>
      <c r="M32" s="34"/>
      <c r="N32" s="34"/>
      <c r="O32" s="53">
        <v>3691</v>
      </c>
      <c r="P32" s="53"/>
      <c r="Q32" s="34"/>
      <c r="R32" s="34"/>
      <c r="S32" s="70" t="s">
        <v>237</v>
      </c>
      <c r="T32" s="70"/>
      <c r="U32" s="34"/>
      <c r="V32" s="34"/>
      <c r="W32" s="53">
        <v>123878</v>
      </c>
      <c r="X32" s="53"/>
      <c r="Y32" s="34"/>
    </row>
    <row r="33" spans="1:25">
      <c r="A33" s="12"/>
      <c r="B33" s="27"/>
      <c r="C33" s="70"/>
      <c r="D33" s="70"/>
      <c r="E33" s="34"/>
      <c r="F33" s="34"/>
      <c r="G33" s="53"/>
      <c r="H33" s="53"/>
      <c r="I33" s="34"/>
      <c r="J33" s="34"/>
      <c r="K33" s="70"/>
      <c r="L33" s="70"/>
      <c r="M33" s="34"/>
      <c r="N33" s="34"/>
      <c r="O33" s="53"/>
      <c r="P33" s="53"/>
      <c r="Q33" s="34"/>
      <c r="R33" s="34"/>
      <c r="S33" s="70"/>
      <c r="T33" s="70"/>
      <c r="U33" s="34"/>
      <c r="V33" s="34"/>
      <c r="W33" s="53"/>
      <c r="X33" s="53"/>
      <c r="Y33" s="34"/>
    </row>
    <row r="34" spans="1:25">
      <c r="A34" s="12"/>
      <c r="B34" s="39" t="s">
        <v>37</v>
      </c>
      <c r="C34" s="42">
        <v>21872</v>
      </c>
      <c r="D34" s="42"/>
      <c r="E34" s="41"/>
      <c r="F34" s="41"/>
      <c r="G34" s="42">
        <v>4683749</v>
      </c>
      <c r="H34" s="42"/>
      <c r="I34" s="41"/>
      <c r="J34" s="41"/>
      <c r="K34" s="42">
        <v>323346</v>
      </c>
      <c r="L34" s="42"/>
      <c r="M34" s="41"/>
      <c r="N34" s="41"/>
      <c r="O34" s="42">
        <v>3373048</v>
      </c>
      <c r="P34" s="42"/>
      <c r="Q34" s="41"/>
      <c r="R34" s="41"/>
      <c r="S34" s="79" t="s">
        <v>894</v>
      </c>
      <c r="T34" s="79"/>
      <c r="U34" s="63" t="s">
        <v>282</v>
      </c>
      <c r="V34" s="41"/>
      <c r="W34" s="42">
        <v>360397</v>
      </c>
      <c r="X34" s="42"/>
      <c r="Y34" s="41"/>
    </row>
    <row r="35" spans="1:25" ht="15.75" thickBot="1">
      <c r="A35" s="12"/>
      <c r="B35" s="39"/>
      <c r="C35" s="99"/>
      <c r="D35" s="99"/>
      <c r="E35" s="98"/>
      <c r="F35" s="41"/>
      <c r="G35" s="99"/>
      <c r="H35" s="99"/>
      <c r="I35" s="98"/>
      <c r="J35" s="41"/>
      <c r="K35" s="99"/>
      <c r="L35" s="99"/>
      <c r="M35" s="98"/>
      <c r="N35" s="41"/>
      <c r="O35" s="99"/>
      <c r="P35" s="99"/>
      <c r="Q35" s="98"/>
      <c r="R35" s="41"/>
      <c r="S35" s="116"/>
      <c r="T35" s="116"/>
      <c r="U35" s="300"/>
      <c r="V35" s="41"/>
      <c r="W35" s="99"/>
      <c r="X35" s="99"/>
      <c r="Y35" s="98"/>
    </row>
    <row r="36" spans="1:25">
      <c r="A36" s="12"/>
      <c r="B36" s="27" t="s">
        <v>38</v>
      </c>
      <c r="C36" s="35" t="s">
        <v>224</v>
      </c>
      <c r="D36" s="37">
        <v>989899</v>
      </c>
      <c r="E36" s="32"/>
      <c r="F36" s="34"/>
      <c r="G36" s="35" t="s">
        <v>224</v>
      </c>
      <c r="H36" s="37">
        <v>13948489</v>
      </c>
      <c r="I36" s="32"/>
      <c r="J36" s="34"/>
      <c r="K36" s="35" t="s">
        <v>224</v>
      </c>
      <c r="L36" s="37">
        <v>330693</v>
      </c>
      <c r="M36" s="32"/>
      <c r="N36" s="34"/>
      <c r="O36" s="35" t="s">
        <v>224</v>
      </c>
      <c r="P36" s="37">
        <v>7948798</v>
      </c>
      <c r="Q36" s="32"/>
      <c r="R36" s="34"/>
      <c r="S36" s="35" t="s">
        <v>224</v>
      </c>
      <c r="T36" s="71" t="s">
        <v>895</v>
      </c>
      <c r="U36" s="35" t="s">
        <v>282</v>
      </c>
      <c r="V36" s="34"/>
      <c r="W36" s="35" t="s">
        <v>224</v>
      </c>
      <c r="X36" s="37">
        <v>14026689</v>
      </c>
      <c r="Y36" s="32"/>
    </row>
    <row r="37" spans="1:25" ht="15.75" thickBot="1">
      <c r="A37" s="12"/>
      <c r="B37" s="27"/>
      <c r="C37" s="103"/>
      <c r="D37" s="104"/>
      <c r="E37" s="102"/>
      <c r="F37" s="34"/>
      <c r="G37" s="103"/>
      <c r="H37" s="104"/>
      <c r="I37" s="102"/>
      <c r="J37" s="34"/>
      <c r="K37" s="103"/>
      <c r="L37" s="104"/>
      <c r="M37" s="102"/>
      <c r="N37" s="34"/>
      <c r="O37" s="103"/>
      <c r="P37" s="104"/>
      <c r="Q37" s="102"/>
      <c r="R37" s="34"/>
      <c r="S37" s="103"/>
      <c r="T37" s="219"/>
      <c r="U37" s="103"/>
      <c r="V37" s="34"/>
      <c r="W37" s="103"/>
      <c r="X37" s="104"/>
      <c r="Y37" s="102"/>
    </row>
    <row r="38" spans="1:25" ht="15.75" thickTop="1">
      <c r="A38" s="12"/>
      <c r="B38" s="215" t="s">
        <v>896</v>
      </c>
      <c r="C38" s="136"/>
      <c r="D38" s="136"/>
      <c r="E38" s="136"/>
      <c r="F38" s="11"/>
      <c r="G38" s="136"/>
      <c r="H38" s="136"/>
      <c r="I38" s="136"/>
      <c r="J38" s="11"/>
      <c r="K38" s="136"/>
      <c r="L38" s="136"/>
      <c r="M38" s="136"/>
      <c r="N38" s="11"/>
      <c r="O38" s="136"/>
      <c r="P38" s="136"/>
      <c r="Q38" s="136"/>
      <c r="R38" s="11"/>
      <c r="S38" s="136"/>
      <c r="T38" s="136"/>
      <c r="U38" s="136"/>
      <c r="V38" s="11"/>
      <c r="W38" s="136"/>
      <c r="X38" s="136"/>
      <c r="Y38" s="136"/>
    </row>
    <row r="39" spans="1:25">
      <c r="A39" s="12"/>
      <c r="B39" s="27" t="s">
        <v>40</v>
      </c>
      <c r="C39" s="51" t="s">
        <v>224</v>
      </c>
      <c r="D39" s="70" t="s">
        <v>237</v>
      </c>
      <c r="E39" s="34"/>
      <c r="F39" s="34"/>
      <c r="G39" s="51" t="s">
        <v>224</v>
      </c>
      <c r="H39" s="53">
        <v>3311625</v>
      </c>
      <c r="I39" s="34"/>
      <c r="J39" s="34"/>
      <c r="K39" s="51" t="s">
        <v>224</v>
      </c>
      <c r="L39" s="70" t="s">
        <v>237</v>
      </c>
      <c r="M39" s="34"/>
      <c r="N39" s="34"/>
      <c r="O39" s="51" t="s">
        <v>224</v>
      </c>
      <c r="P39" s="53">
        <v>3672726</v>
      </c>
      <c r="Q39" s="34"/>
      <c r="R39" s="34"/>
      <c r="S39" s="51" t="s">
        <v>224</v>
      </c>
      <c r="T39" s="70" t="s">
        <v>237</v>
      </c>
      <c r="U39" s="34"/>
      <c r="V39" s="34"/>
      <c r="W39" s="51" t="s">
        <v>224</v>
      </c>
      <c r="X39" s="53">
        <v>6984351</v>
      </c>
      <c r="Y39" s="34"/>
    </row>
    <row r="40" spans="1:25">
      <c r="A40" s="12"/>
      <c r="B40" s="27"/>
      <c r="C40" s="51"/>
      <c r="D40" s="70"/>
      <c r="E40" s="34"/>
      <c r="F40" s="34"/>
      <c r="G40" s="51"/>
      <c r="H40" s="53"/>
      <c r="I40" s="34"/>
      <c r="J40" s="34"/>
      <c r="K40" s="51"/>
      <c r="L40" s="70"/>
      <c r="M40" s="34"/>
      <c r="N40" s="34"/>
      <c r="O40" s="51"/>
      <c r="P40" s="53"/>
      <c r="Q40" s="34"/>
      <c r="R40" s="34"/>
      <c r="S40" s="51"/>
      <c r="T40" s="70"/>
      <c r="U40" s="34"/>
      <c r="V40" s="34"/>
      <c r="W40" s="51"/>
      <c r="X40" s="53"/>
      <c r="Y40" s="34"/>
    </row>
    <row r="41" spans="1:25">
      <c r="A41" s="12"/>
      <c r="B41" s="39" t="s">
        <v>41</v>
      </c>
      <c r="C41" s="79" t="s">
        <v>237</v>
      </c>
      <c r="D41" s="79"/>
      <c r="E41" s="41"/>
      <c r="F41" s="41"/>
      <c r="G41" s="42">
        <v>2444062</v>
      </c>
      <c r="H41" s="42"/>
      <c r="I41" s="41"/>
      <c r="J41" s="41"/>
      <c r="K41" s="79" t="s">
        <v>237</v>
      </c>
      <c r="L41" s="79"/>
      <c r="M41" s="41"/>
      <c r="N41" s="41"/>
      <c r="O41" s="79" t="s">
        <v>237</v>
      </c>
      <c r="P41" s="79"/>
      <c r="Q41" s="41"/>
      <c r="R41" s="41"/>
      <c r="S41" s="79" t="s">
        <v>237</v>
      </c>
      <c r="T41" s="79"/>
      <c r="U41" s="41"/>
      <c r="V41" s="41"/>
      <c r="W41" s="42">
        <v>2444062</v>
      </c>
      <c r="X41" s="42"/>
      <c r="Y41" s="41"/>
    </row>
    <row r="42" spans="1:25">
      <c r="A42" s="12"/>
      <c r="B42" s="39"/>
      <c r="C42" s="79"/>
      <c r="D42" s="79"/>
      <c r="E42" s="41"/>
      <c r="F42" s="41"/>
      <c r="G42" s="42"/>
      <c r="H42" s="42"/>
      <c r="I42" s="41"/>
      <c r="J42" s="41"/>
      <c r="K42" s="79"/>
      <c r="L42" s="79"/>
      <c r="M42" s="41"/>
      <c r="N42" s="41"/>
      <c r="O42" s="79"/>
      <c r="P42" s="79"/>
      <c r="Q42" s="41"/>
      <c r="R42" s="41"/>
      <c r="S42" s="79"/>
      <c r="T42" s="79"/>
      <c r="U42" s="41"/>
      <c r="V42" s="41"/>
      <c r="W42" s="42"/>
      <c r="X42" s="42"/>
      <c r="Y42" s="41"/>
    </row>
    <row r="43" spans="1:25">
      <c r="A43" s="12"/>
      <c r="B43" s="27" t="s">
        <v>42</v>
      </c>
      <c r="C43" s="70" t="s">
        <v>237</v>
      </c>
      <c r="D43" s="70"/>
      <c r="E43" s="34"/>
      <c r="F43" s="34"/>
      <c r="G43" s="53">
        <v>1319172</v>
      </c>
      <c r="H43" s="53"/>
      <c r="I43" s="34"/>
      <c r="J43" s="34"/>
      <c r="K43" s="53">
        <v>5950</v>
      </c>
      <c r="L43" s="53"/>
      <c r="M43" s="34"/>
      <c r="N43" s="34"/>
      <c r="O43" s="53">
        <v>14791</v>
      </c>
      <c r="P43" s="53"/>
      <c r="Q43" s="34"/>
      <c r="R43" s="34"/>
      <c r="S43" s="70" t="s">
        <v>897</v>
      </c>
      <c r="T43" s="70"/>
      <c r="U43" s="51" t="s">
        <v>282</v>
      </c>
      <c r="V43" s="34"/>
      <c r="W43" s="53">
        <v>1308450</v>
      </c>
      <c r="X43" s="53"/>
      <c r="Y43" s="34"/>
    </row>
    <row r="44" spans="1:25">
      <c r="A44" s="12"/>
      <c r="B44" s="27"/>
      <c r="C44" s="70"/>
      <c r="D44" s="70"/>
      <c r="E44" s="34"/>
      <c r="F44" s="34"/>
      <c r="G44" s="53"/>
      <c r="H44" s="53"/>
      <c r="I44" s="34"/>
      <c r="J44" s="34"/>
      <c r="K44" s="53"/>
      <c r="L44" s="53"/>
      <c r="M44" s="34"/>
      <c r="N44" s="34"/>
      <c r="O44" s="53"/>
      <c r="P44" s="53"/>
      <c r="Q44" s="34"/>
      <c r="R44" s="34"/>
      <c r="S44" s="70"/>
      <c r="T44" s="70"/>
      <c r="U44" s="51"/>
      <c r="V44" s="34"/>
      <c r="W44" s="53"/>
      <c r="X44" s="53"/>
      <c r="Y44" s="34"/>
    </row>
    <row r="45" spans="1:25">
      <c r="A45" s="12"/>
      <c r="B45" s="39" t="s">
        <v>801</v>
      </c>
      <c r="C45" s="79" t="s">
        <v>237</v>
      </c>
      <c r="D45" s="79"/>
      <c r="E45" s="41"/>
      <c r="F45" s="41"/>
      <c r="G45" s="42">
        <v>3694782</v>
      </c>
      <c r="H45" s="42"/>
      <c r="I45" s="41"/>
      <c r="J45" s="41"/>
      <c r="K45" s="42">
        <v>116349</v>
      </c>
      <c r="L45" s="42"/>
      <c r="M45" s="41"/>
      <c r="N45" s="41"/>
      <c r="O45" s="42">
        <v>4199023</v>
      </c>
      <c r="P45" s="42"/>
      <c r="Q45" s="41"/>
      <c r="R45" s="41"/>
      <c r="S45" s="79" t="s">
        <v>898</v>
      </c>
      <c r="T45" s="79"/>
      <c r="U45" s="63" t="s">
        <v>282</v>
      </c>
      <c r="V45" s="41"/>
      <c r="W45" s="79" t="s">
        <v>237</v>
      </c>
      <c r="X45" s="79"/>
      <c r="Y45" s="41"/>
    </row>
    <row r="46" spans="1:25">
      <c r="A46" s="12"/>
      <c r="B46" s="39"/>
      <c r="C46" s="79"/>
      <c r="D46" s="79"/>
      <c r="E46" s="41"/>
      <c r="F46" s="41"/>
      <c r="G46" s="42"/>
      <c r="H46" s="42"/>
      <c r="I46" s="41"/>
      <c r="J46" s="41"/>
      <c r="K46" s="42"/>
      <c r="L46" s="42"/>
      <c r="M46" s="41"/>
      <c r="N46" s="41"/>
      <c r="O46" s="42"/>
      <c r="P46" s="42"/>
      <c r="Q46" s="41"/>
      <c r="R46" s="41"/>
      <c r="S46" s="79"/>
      <c r="T46" s="79"/>
      <c r="U46" s="63"/>
      <c r="V46" s="41"/>
      <c r="W46" s="79"/>
      <c r="X46" s="79"/>
      <c r="Y46" s="41"/>
    </row>
    <row r="47" spans="1:25">
      <c r="A47" s="12"/>
      <c r="B47" s="27" t="s">
        <v>36</v>
      </c>
      <c r="C47" s="70" t="s">
        <v>237</v>
      </c>
      <c r="D47" s="70"/>
      <c r="E47" s="34"/>
      <c r="F47" s="34"/>
      <c r="G47" s="53">
        <v>8526</v>
      </c>
      <c r="H47" s="53"/>
      <c r="I47" s="34"/>
      <c r="J47" s="34"/>
      <c r="K47" s="70" t="s">
        <v>237</v>
      </c>
      <c r="L47" s="70"/>
      <c r="M47" s="34"/>
      <c r="N47" s="34"/>
      <c r="O47" s="70" t="s">
        <v>237</v>
      </c>
      <c r="P47" s="70"/>
      <c r="Q47" s="34"/>
      <c r="R47" s="34"/>
      <c r="S47" s="70" t="s">
        <v>237</v>
      </c>
      <c r="T47" s="70"/>
      <c r="U47" s="34"/>
      <c r="V47" s="34"/>
      <c r="W47" s="53">
        <v>8526</v>
      </c>
      <c r="X47" s="53"/>
      <c r="Y47" s="34"/>
    </row>
    <row r="48" spans="1:25">
      <c r="A48" s="12"/>
      <c r="B48" s="27"/>
      <c r="C48" s="70"/>
      <c r="D48" s="70"/>
      <c r="E48" s="34"/>
      <c r="F48" s="34"/>
      <c r="G48" s="53"/>
      <c r="H48" s="53"/>
      <c r="I48" s="34"/>
      <c r="J48" s="34"/>
      <c r="K48" s="70"/>
      <c r="L48" s="70"/>
      <c r="M48" s="34"/>
      <c r="N48" s="34"/>
      <c r="O48" s="70"/>
      <c r="P48" s="70"/>
      <c r="Q48" s="34"/>
      <c r="R48" s="34"/>
      <c r="S48" s="70"/>
      <c r="T48" s="70"/>
      <c r="U48" s="34"/>
      <c r="V48" s="34"/>
      <c r="W48" s="53"/>
      <c r="X48" s="53"/>
      <c r="Y48" s="34"/>
    </row>
    <row r="49" spans="1:25">
      <c r="A49" s="12"/>
      <c r="B49" s="39" t="s">
        <v>43</v>
      </c>
      <c r="C49" s="79" t="s">
        <v>237</v>
      </c>
      <c r="D49" s="79"/>
      <c r="E49" s="41"/>
      <c r="F49" s="41"/>
      <c r="G49" s="42">
        <v>82521</v>
      </c>
      <c r="H49" s="42"/>
      <c r="I49" s="41"/>
      <c r="J49" s="41"/>
      <c r="K49" s="79" t="s">
        <v>237</v>
      </c>
      <c r="L49" s="79"/>
      <c r="M49" s="41"/>
      <c r="N49" s="41"/>
      <c r="O49" s="79" t="s">
        <v>237</v>
      </c>
      <c r="P49" s="79"/>
      <c r="Q49" s="41"/>
      <c r="R49" s="41"/>
      <c r="S49" s="79" t="s">
        <v>237</v>
      </c>
      <c r="T49" s="79"/>
      <c r="U49" s="41"/>
      <c r="V49" s="41"/>
      <c r="W49" s="42">
        <v>82521</v>
      </c>
      <c r="X49" s="42"/>
      <c r="Y49" s="41"/>
    </row>
    <row r="50" spans="1:25">
      <c r="A50" s="12"/>
      <c r="B50" s="39"/>
      <c r="C50" s="79"/>
      <c r="D50" s="79"/>
      <c r="E50" s="41"/>
      <c r="F50" s="41"/>
      <c r="G50" s="42"/>
      <c r="H50" s="42"/>
      <c r="I50" s="41"/>
      <c r="J50" s="41"/>
      <c r="K50" s="79"/>
      <c r="L50" s="79"/>
      <c r="M50" s="41"/>
      <c r="N50" s="41"/>
      <c r="O50" s="79"/>
      <c r="P50" s="79"/>
      <c r="Q50" s="41"/>
      <c r="R50" s="41"/>
      <c r="S50" s="79"/>
      <c r="T50" s="79"/>
      <c r="U50" s="41"/>
      <c r="V50" s="41"/>
      <c r="W50" s="42"/>
      <c r="X50" s="42"/>
      <c r="Y50" s="41"/>
    </row>
    <row r="51" spans="1:25">
      <c r="A51" s="12"/>
      <c r="B51" s="51" t="s">
        <v>44</v>
      </c>
      <c r="C51" s="70" t="s">
        <v>237</v>
      </c>
      <c r="D51" s="70"/>
      <c r="E51" s="34"/>
      <c r="F51" s="34"/>
      <c r="G51" s="53">
        <v>2119774</v>
      </c>
      <c r="H51" s="53"/>
      <c r="I51" s="34"/>
      <c r="J51" s="34"/>
      <c r="K51" s="70" t="s">
        <v>237</v>
      </c>
      <c r="L51" s="70"/>
      <c r="M51" s="34"/>
      <c r="N51" s="34"/>
      <c r="O51" s="53">
        <v>89107</v>
      </c>
      <c r="P51" s="53"/>
      <c r="Q51" s="34"/>
      <c r="R51" s="34"/>
      <c r="S51" s="70" t="s">
        <v>237</v>
      </c>
      <c r="T51" s="70"/>
      <c r="U51" s="34"/>
      <c r="V51" s="34"/>
      <c r="W51" s="53">
        <v>2208881</v>
      </c>
      <c r="X51" s="53"/>
      <c r="Y51" s="34"/>
    </row>
    <row r="52" spans="1:25" ht="15.75" thickBot="1">
      <c r="A52" s="12"/>
      <c r="B52" s="51"/>
      <c r="C52" s="81"/>
      <c r="D52" s="81"/>
      <c r="E52" s="50"/>
      <c r="F52" s="34"/>
      <c r="G52" s="54"/>
      <c r="H52" s="54"/>
      <c r="I52" s="50"/>
      <c r="J52" s="34"/>
      <c r="K52" s="81"/>
      <c r="L52" s="81"/>
      <c r="M52" s="50"/>
      <c r="N52" s="34"/>
      <c r="O52" s="54"/>
      <c r="P52" s="54"/>
      <c r="Q52" s="50"/>
      <c r="R52" s="34"/>
      <c r="S52" s="81"/>
      <c r="T52" s="81"/>
      <c r="U52" s="50"/>
      <c r="V52" s="34"/>
      <c r="W52" s="54"/>
      <c r="X52" s="54"/>
      <c r="Y52" s="50"/>
    </row>
    <row r="53" spans="1:25">
      <c r="A53" s="12"/>
      <c r="B53" s="39" t="s">
        <v>45</v>
      </c>
      <c r="C53" s="221" t="s">
        <v>237</v>
      </c>
      <c r="D53" s="221"/>
      <c r="E53" s="55"/>
      <c r="F53" s="41"/>
      <c r="G53" s="89">
        <v>12980462</v>
      </c>
      <c r="H53" s="89"/>
      <c r="I53" s="55"/>
      <c r="J53" s="41"/>
      <c r="K53" s="89">
        <v>122299</v>
      </c>
      <c r="L53" s="89"/>
      <c r="M53" s="55"/>
      <c r="N53" s="41"/>
      <c r="O53" s="89">
        <v>7975647</v>
      </c>
      <c r="P53" s="89"/>
      <c r="Q53" s="55"/>
      <c r="R53" s="41"/>
      <c r="S53" s="221" t="s">
        <v>899</v>
      </c>
      <c r="T53" s="221"/>
      <c r="U53" s="87" t="s">
        <v>282</v>
      </c>
      <c r="V53" s="41"/>
      <c r="W53" s="89">
        <v>13036791</v>
      </c>
      <c r="X53" s="89"/>
      <c r="Y53" s="55"/>
    </row>
    <row r="54" spans="1:25" ht="15.75" thickBot="1">
      <c r="A54" s="12"/>
      <c r="B54" s="39"/>
      <c r="C54" s="116"/>
      <c r="D54" s="116"/>
      <c r="E54" s="98"/>
      <c r="F54" s="41"/>
      <c r="G54" s="99"/>
      <c r="H54" s="99"/>
      <c r="I54" s="98"/>
      <c r="J54" s="41"/>
      <c r="K54" s="99"/>
      <c r="L54" s="99"/>
      <c r="M54" s="98"/>
      <c r="N54" s="41"/>
      <c r="O54" s="99"/>
      <c r="P54" s="99"/>
      <c r="Q54" s="98"/>
      <c r="R54" s="41"/>
      <c r="S54" s="116"/>
      <c r="T54" s="116"/>
      <c r="U54" s="300"/>
      <c r="V54" s="41"/>
      <c r="W54" s="99"/>
      <c r="X54" s="99"/>
      <c r="Y54" s="98"/>
    </row>
    <row r="55" spans="1:25">
      <c r="A55" s="12"/>
      <c r="B55" s="27" t="s">
        <v>55</v>
      </c>
      <c r="C55" s="37">
        <v>989899</v>
      </c>
      <c r="D55" s="37"/>
      <c r="E55" s="32"/>
      <c r="F55" s="34"/>
      <c r="G55" s="37">
        <v>968027</v>
      </c>
      <c r="H55" s="37"/>
      <c r="I55" s="32"/>
      <c r="J55" s="34"/>
      <c r="K55" s="37">
        <v>208394</v>
      </c>
      <c r="L55" s="37"/>
      <c r="M55" s="32"/>
      <c r="N55" s="34"/>
      <c r="O55" s="71" t="s">
        <v>900</v>
      </c>
      <c r="P55" s="71"/>
      <c r="Q55" s="35" t="s">
        <v>282</v>
      </c>
      <c r="R55" s="34"/>
      <c r="S55" s="71" t="s">
        <v>901</v>
      </c>
      <c r="T55" s="71"/>
      <c r="U55" s="35" t="s">
        <v>282</v>
      </c>
      <c r="V55" s="34"/>
      <c r="W55" s="37">
        <v>989898</v>
      </c>
      <c r="X55" s="37"/>
      <c r="Y55" s="32"/>
    </row>
    <row r="56" spans="1:25" ht="15.75" thickBot="1">
      <c r="A56" s="12"/>
      <c r="B56" s="27"/>
      <c r="C56" s="54"/>
      <c r="D56" s="54"/>
      <c r="E56" s="50"/>
      <c r="F56" s="34"/>
      <c r="G56" s="54"/>
      <c r="H56" s="54"/>
      <c r="I56" s="50"/>
      <c r="J56" s="34"/>
      <c r="K56" s="54"/>
      <c r="L56" s="54"/>
      <c r="M56" s="50"/>
      <c r="N56" s="34"/>
      <c r="O56" s="81"/>
      <c r="P56" s="81"/>
      <c r="Q56" s="52"/>
      <c r="R56" s="34"/>
      <c r="S56" s="81"/>
      <c r="T56" s="81"/>
      <c r="U56" s="52"/>
      <c r="V56" s="34"/>
      <c r="W56" s="54"/>
      <c r="X56" s="54"/>
      <c r="Y56" s="50"/>
    </row>
    <row r="57" spans="1:25">
      <c r="A57" s="12"/>
      <c r="B57" s="39" t="s">
        <v>56</v>
      </c>
      <c r="C57" s="87" t="s">
        <v>224</v>
      </c>
      <c r="D57" s="89">
        <v>989899</v>
      </c>
      <c r="E57" s="55"/>
      <c r="F57" s="41"/>
      <c r="G57" s="87" t="s">
        <v>224</v>
      </c>
      <c r="H57" s="89">
        <v>13948489</v>
      </c>
      <c r="I57" s="55"/>
      <c r="J57" s="41"/>
      <c r="K57" s="87" t="s">
        <v>224</v>
      </c>
      <c r="L57" s="89">
        <v>330693</v>
      </c>
      <c r="M57" s="55"/>
      <c r="N57" s="41"/>
      <c r="O57" s="87" t="s">
        <v>224</v>
      </c>
      <c r="P57" s="89">
        <v>7948798</v>
      </c>
      <c r="Q57" s="55"/>
      <c r="R57" s="41"/>
      <c r="S57" s="87" t="s">
        <v>224</v>
      </c>
      <c r="T57" s="221" t="s">
        <v>895</v>
      </c>
      <c r="U57" s="87" t="s">
        <v>282</v>
      </c>
      <c r="V57" s="41"/>
      <c r="W57" s="87" t="s">
        <v>224</v>
      </c>
      <c r="X57" s="89">
        <v>14026689</v>
      </c>
      <c r="Y57" s="55"/>
    </row>
    <row r="58" spans="1:25" ht="15.75" thickBot="1">
      <c r="A58" s="12"/>
      <c r="B58" s="39"/>
      <c r="C58" s="88"/>
      <c r="D58" s="90"/>
      <c r="E58" s="86"/>
      <c r="F58" s="41"/>
      <c r="G58" s="88"/>
      <c r="H58" s="90"/>
      <c r="I58" s="86"/>
      <c r="J58" s="41"/>
      <c r="K58" s="88"/>
      <c r="L58" s="90"/>
      <c r="M58" s="86"/>
      <c r="N58" s="41"/>
      <c r="O58" s="88"/>
      <c r="P58" s="90"/>
      <c r="Q58" s="86"/>
      <c r="R58" s="41"/>
      <c r="S58" s="88"/>
      <c r="T58" s="222"/>
      <c r="U58" s="88"/>
      <c r="V58" s="41"/>
      <c r="W58" s="88"/>
      <c r="X58" s="90"/>
      <c r="Y58" s="86"/>
    </row>
    <row r="59" spans="1:25" ht="15.75" thickTop="1">
      <c r="A59" s="12"/>
      <c r="B59" s="56" t="s">
        <v>786</v>
      </c>
      <c r="C59" s="56"/>
      <c r="D59" s="56"/>
      <c r="E59" s="56"/>
      <c r="F59" s="56"/>
      <c r="G59" s="56"/>
      <c r="H59" s="56"/>
      <c r="I59" s="56"/>
      <c r="J59" s="56"/>
      <c r="K59" s="56"/>
      <c r="L59" s="56"/>
      <c r="M59" s="56"/>
      <c r="N59" s="56"/>
      <c r="O59" s="56"/>
      <c r="P59" s="56"/>
      <c r="Q59" s="56"/>
      <c r="R59" s="56"/>
      <c r="S59" s="56"/>
      <c r="T59" s="56"/>
      <c r="U59" s="56"/>
      <c r="V59" s="56"/>
      <c r="W59" s="56"/>
      <c r="X59" s="56"/>
      <c r="Y59" s="56"/>
    </row>
    <row r="60" spans="1:25">
      <c r="A60" s="12"/>
      <c r="B60" s="56" t="s">
        <v>787</v>
      </c>
      <c r="C60" s="56"/>
      <c r="D60" s="56"/>
      <c r="E60" s="56"/>
      <c r="F60" s="56"/>
      <c r="G60" s="56"/>
      <c r="H60" s="56"/>
      <c r="I60" s="56"/>
      <c r="J60" s="56"/>
      <c r="K60" s="56"/>
      <c r="L60" s="56"/>
      <c r="M60" s="56"/>
      <c r="N60" s="56"/>
      <c r="O60" s="56"/>
      <c r="P60" s="56"/>
      <c r="Q60" s="56"/>
      <c r="R60" s="56"/>
      <c r="S60" s="56"/>
      <c r="T60" s="56"/>
      <c r="U60" s="56"/>
      <c r="V60" s="56"/>
      <c r="W60" s="56"/>
      <c r="X60" s="56"/>
      <c r="Y60" s="56"/>
    </row>
    <row r="61" spans="1:25">
      <c r="A61" s="12"/>
      <c r="B61" s="126">
        <v>41912</v>
      </c>
      <c r="C61" s="126"/>
      <c r="D61" s="126"/>
      <c r="E61" s="126"/>
      <c r="F61" s="126"/>
      <c r="G61" s="126"/>
      <c r="H61" s="126"/>
      <c r="I61" s="126"/>
      <c r="J61" s="126"/>
      <c r="K61" s="126"/>
      <c r="L61" s="126"/>
      <c r="M61" s="126"/>
      <c r="N61" s="126"/>
      <c r="O61" s="126"/>
      <c r="P61" s="126"/>
      <c r="Q61" s="126"/>
      <c r="R61" s="126"/>
      <c r="S61" s="126"/>
      <c r="T61" s="126"/>
      <c r="U61" s="126"/>
      <c r="V61" s="126"/>
      <c r="W61" s="126"/>
      <c r="X61" s="126"/>
      <c r="Y61" s="126"/>
    </row>
    <row r="62" spans="1:25">
      <c r="A62" s="12"/>
      <c r="B62" s="56" t="s">
        <v>788</v>
      </c>
      <c r="C62" s="56"/>
      <c r="D62" s="56"/>
      <c r="E62" s="56"/>
      <c r="F62" s="56"/>
      <c r="G62" s="56"/>
      <c r="H62" s="56"/>
      <c r="I62" s="56"/>
      <c r="J62" s="56"/>
      <c r="K62" s="56"/>
      <c r="L62" s="56"/>
      <c r="M62" s="56"/>
      <c r="N62" s="56"/>
      <c r="O62" s="56"/>
      <c r="P62" s="56"/>
      <c r="Q62" s="56"/>
      <c r="R62" s="56"/>
      <c r="S62" s="56"/>
      <c r="T62" s="56"/>
      <c r="U62" s="56"/>
      <c r="V62" s="56"/>
      <c r="W62" s="56"/>
      <c r="X62" s="56"/>
      <c r="Y62" s="56"/>
    </row>
    <row r="63" spans="1:25">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c r="A64" s="12"/>
      <c r="B64" s="295" t="s">
        <v>27</v>
      </c>
      <c r="C64" s="67" t="s">
        <v>789</v>
      </c>
      <c r="D64" s="67"/>
      <c r="E64" s="67"/>
      <c r="F64" s="41"/>
      <c r="G64" s="67" t="s">
        <v>790</v>
      </c>
      <c r="H64" s="67"/>
      <c r="I64" s="67"/>
      <c r="J64" s="41"/>
      <c r="K64" s="67" t="s">
        <v>791</v>
      </c>
      <c r="L64" s="67"/>
      <c r="M64" s="67"/>
      <c r="N64" s="41"/>
      <c r="O64" s="67" t="s">
        <v>793</v>
      </c>
      <c r="P64" s="67"/>
      <c r="Q64" s="67"/>
      <c r="R64" s="41"/>
      <c r="S64" s="67" t="s">
        <v>706</v>
      </c>
      <c r="T64" s="67"/>
      <c r="U64" s="67"/>
      <c r="V64" s="41"/>
      <c r="W64" s="67" t="s">
        <v>707</v>
      </c>
      <c r="X64" s="67"/>
      <c r="Y64" s="67"/>
    </row>
    <row r="65" spans="1:25" ht="15.75" thickBot="1">
      <c r="A65" s="12"/>
      <c r="B65" s="295"/>
      <c r="C65" s="65"/>
      <c r="D65" s="65"/>
      <c r="E65" s="65"/>
      <c r="F65" s="41"/>
      <c r="G65" s="65"/>
      <c r="H65" s="65"/>
      <c r="I65" s="65"/>
      <c r="J65" s="41"/>
      <c r="K65" s="65" t="s">
        <v>792</v>
      </c>
      <c r="L65" s="65"/>
      <c r="M65" s="65"/>
      <c r="N65" s="41"/>
      <c r="O65" s="65" t="s">
        <v>792</v>
      </c>
      <c r="P65" s="65"/>
      <c r="Q65" s="65"/>
      <c r="R65" s="41"/>
      <c r="S65" s="65"/>
      <c r="T65" s="65"/>
      <c r="U65" s="65"/>
      <c r="V65" s="41"/>
      <c r="W65" s="65"/>
      <c r="X65" s="65"/>
      <c r="Y65" s="65"/>
    </row>
    <row r="66" spans="1:25">
      <c r="A66" s="12"/>
      <c r="B66" s="27" t="s">
        <v>28</v>
      </c>
      <c r="C66" s="28" t="s">
        <v>224</v>
      </c>
      <c r="D66" s="69" t="s">
        <v>237</v>
      </c>
      <c r="E66" s="32"/>
      <c r="F66" s="34"/>
      <c r="G66" s="28" t="s">
        <v>224</v>
      </c>
      <c r="H66" s="30">
        <v>256513</v>
      </c>
      <c r="I66" s="32"/>
      <c r="J66" s="34"/>
      <c r="K66" s="28" t="s">
        <v>224</v>
      </c>
      <c r="L66" s="69">
        <v>691</v>
      </c>
      <c r="M66" s="32"/>
      <c r="N66" s="34"/>
      <c r="O66" s="28" t="s">
        <v>224</v>
      </c>
      <c r="P66" s="30">
        <v>12531</v>
      </c>
      <c r="Q66" s="32"/>
      <c r="R66" s="34"/>
      <c r="S66" s="28" t="s">
        <v>224</v>
      </c>
      <c r="T66" s="69" t="s">
        <v>237</v>
      </c>
      <c r="U66" s="32"/>
      <c r="V66" s="34"/>
      <c r="W66" s="28" t="s">
        <v>224</v>
      </c>
      <c r="X66" s="30">
        <v>269735</v>
      </c>
      <c r="Y66" s="32"/>
    </row>
    <row r="67" spans="1:25">
      <c r="A67" s="12"/>
      <c r="B67" s="27"/>
      <c r="C67" s="29"/>
      <c r="D67" s="194"/>
      <c r="E67" s="33"/>
      <c r="F67" s="34"/>
      <c r="G67" s="29"/>
      <c r="H67" s="31"/>
      <c r="I67" s="33"/>
      <c r="J67" s="34"/>
      <c r="K67" s="29"/>
      <c r="L67" s="194"/>
      <c r="M67" s="33"/>
      <c r="N67" s="34"/>
      <c r="O67" s="29"/>
      <c r="P67" s="31"/>
      <c r="Q67" s="33"/>
      <c r="R67" s="34"/>
      <c r="S67" s="29"/>
      <c r="T67" s="194"/>
      <c r="U67" s="33"/>
      <c r="V67" s="34"/>
      <c r="W67" s="46"/>
      <c r="X67" s="48"/>
      <c r="Y67" s="34"/>
    </row>
    <row r="68" spans="1:25">
      <c r="A68" s="12"/>
      <c r="B68" s="39" t="s">
        <v>29</v>
      </c>
      <c r="C68" s="78" t="s">
        <v>237</v>
      </c>
      <c r="D68" s="78"/>
      <c r="E68" s="41"/>
      <c r="F68" s="41"/>
      <c r="G68" s="40">
        <v>195522</v>
      </c>
      <c r="H68" s="40"/>
      <c r="I68" s="41"/>
      <c r="J68" s="41"/>
      <c r="K68" s="78" t="s">
        <v>237</v>
      </c>
      <c r="L68" s="78"/>
      <c r="M68" s="41"/>
      <c r="N68" s="41"/>
      <c r="O68" s="40">
        <v>98522</v>
      </c>
      <c r="P68" s="40"/>
      <c r="Q68" s="41"/>
      <c r="R68" s="41"/>
      <c r="S68" s="78" t="s">
        <v>237</v>
      </c>
      <c r="T68" s="78"/>
      <c r="U68" s="41"/>
      <c r="V68" s="41"/>
      <c r="W68" s="40">
        <v>294044</v>
      </c>
      <c r="X68" s="40"/>
      <c r="Y68" s="41"/>
    </row>
    <row r="69" spans="1:25">
      <c r="A69" s="12"/>
      <c r="B69" s="39"/>
      <c r="C69" s="78"/>
      <c r="D69" s="78"/>
      <c r="E69" s="41"/>
      <c r="F69" s="41"/>
      <c r="G69" s="40"/>
      <c r="H69" s="40"/>
      <c r="I69" s="41"/>
      <c r="J69" s="41"/>
      <c r="K69" s="78"/>
      <c r="L69" s="78"/>
      <c r="M69" s="41"/>
      <c r="N69" s="41"/>
      <c r="O69" s="40"/>
      <c r="P69" s="40"/>
      <c r="Q69" s="41"/>
      <c r="R69" s="41"/>
      <c r="S69" s="78"/>
      <c r="T69" s="78"/>
      <c r="U69" s="41"/>
      <c r="V69" s="41"/>
      <c r="W69" s="40"/>
      <c r="X69" s="40"/>
      <c r="Y69" s="41"/>
    </row>
    <row r="70" spans="1:25">
      <c r="A70" s="12"/>
      <c r="B70" s="27" t="s">
        <v>30</v>
      </c>
      <c r="C70" s="68" t="s">
        <v>237</v>
      </c>
      <c r="D70" s="68"/>
      <c r="E70" s="34"/>
      <c r="F70" s="34"/>
      <c r="G70" s="48">
        <v>2989520</v>
      </c>
      <c r="H70" s="48"/>
      <c r="I70" s="34"/>
      <c r="J70" s="34"/>
      <c r="K70" s="48">
        <v>2115</v>
      </c>
      <c r="L70" s="48"/>
      <c r="M70" s="34"/>
      <c r="N70" s="34"/>
      <c r="O70" s="48">
        <v>68747</v>
      </c>
      <c r="P70" s="48"/>
      <c r="Q70" s="34"/>
      <c r="R70" s="34"/>
      <c r="S70" s="68" t="s">
        <v>237</v>
      </c>
      <c r="T70" s="68"/>
      <c r="U70" s="34"/>
      <c r="V70" s="34"/>
      <c r="W70" s="48">
        <v>3060382</v>
      </c>
      <c r="X70" s="48"/>
      <c r="Y70" s="34"/>
    </row>
    <row r="71" spans="1:25">
      <c r="A71" s="12"/>
      <c r="B71" s="27"/>
      <c r="C71" s="68"/>
      <c r="D71" s="68"/>
      <c r="E71" s="34"/>
      <c r="F71" s="34"/>
      <c r="G71" s="48"/>
      <c r="H71" s="48"/>
      <c r="I71" s="34"/>
      <c r="J71" s="34"/>
      <c r="K71" s="48"/>
      <c r="L71" s="48"/>
      <c r="M71" s="34"/>
      <c r="N71" s="34"/>
      <c r="O71" s="48"/>
      <c r="P71" s="48"/>
      <c r="Q71" s="34"/>
      <c r="R71" s="34"/>
      <c r="S71" s="68"/>
      <c r="T71" s="68"/>
      <c r="U71" s="34"/>
      <c r="V71" s="34"/>
      <c r="W71" s="48"/>
      <c r="X71" s="48"/>
      <c r="Y71" s="34"/>
    </row>
    <row r="72" spans="1:25">
      <c r="A72" s="12"/>
      <c r="B72" s="39" t="s">
        <v>270</v>
      </c>
      <c r="C72" s="78" t="s">
        <v>237</v>
      </c>
      <c r="D72" s="78"/>
      <c r="E72" s="41"/>
      <c r="F72" s="41"/>
      <c r="G72" s="40">
        <v>1655677</v>
      </c>
      <c r="H72" s="40"/>
      <c r="I72" s="41"/>
      <c r="J72" s="41"/>
      <c r="K72" s="78" t="s">
        <v>237</v>
      </c>
      <c r="L72" s="78"/>
      <c r="M72" s="41"/>
      <c r="N72" s="41"/>
      <c r="O72" s="40">
        <v>41364</v>
      </c>
      <c r="P72" s="40"/>
      <c r="Q72" s="41"/>
      <c r="R72" s="41"/>
      <c r="S72" s="78" t="s">
        <v>237</v>
      </c>
      <c r="T72" s="78"/>
      <c r="U72" s="41"/>
      <c r="V72" s="41"/>
      <c r="W72" s="40">
        <v>1697041</v>
      </c>
      <c r="X72" s="40"/>
      <c r="Y72" s="41"/>
    </row>
    <row r="73" spans="1:25">
      <c r="A73" s="12"/>
      <c r="B73" s="39"/>
      <c r="C73" s="78"/>
      <c r="D73" s="78"/>
      <c r="E73" s="41"/>
      <c r="F73" s="41"/>
      <c r="G73" s="40"/>
      <c r="H73" s="40"/>
      <c r="I73" s="41"/>
      <c r="J73" s="41"/>
      <c r="K73" s="78"/>
      <c r="L73" s="78"/>
      <c r="M73" s="41"/>
      <c r="N73" s="41"/>
      <c r="O73" s="40"/>
      <c r="P73" s="40"/>
      <c r="Q73" s="41"/>
      <c r="R73" s="41"/>
      <c r="S73" s="78"/>
      <c r="T73" s="78"/>
      <c r="U73" s="41"/>
      <c r="V73" s="41"/>
      <c r="W73" s="40"/>
      <c r="X73" s="40"/>
      <c r="Y73" s="41"/>
    </row>
    <row r="74" spans="1:25">
      <c r="A74" s="12"/>
      <c r="B74" s="27" t="s">
        <v>247</v>
      </c>
      <c r="C74" s="68" t="s">
        <v>237</v>
      </c>
      <c r="D74" s="68"/>
      <c r="E74" s="34"/>
      <c r="F74" s="34"/>
      <c r="G74" s="48">
        <v>1549</v>
      </c>
      <c r="H74" s="48"/>
      <c r="I74" s="34"/>
      <c r="J74" s="34"/>
      <c r="K74" s="68" t="s">
        <v>237</v>
      </c>
      <c r="L74" s="68"/>
      <c r="M74" s="34"/>
      <c r="N74" s="34"/>
      <c r="O74" s="48">
        <v>193883</v>
      </c>
      <c r="P74" s="48"/>
      <c r="Q74" s="34"/>
      <c r="R74" s="34"/>
      <c r="S74" s="68" t="s">
        <v>237</v>
      </c>
      <c r="T74" s="68"/>
      <c r="U74" s="34"/>
      <c r="V74" s="34"/>
      <c r="W74" s="48">
        <v>195432</v>
      </c>
      <c r="X74" s="48"/>
      <c r="Y74" s="34"/>
    </row>
    <row r="75" spans="1:25">
      <c r="A75" s="12"/>
      <c r="B75" s="27"/>
      <c r="C75" s="68"/>
      <c r="D75" s="68"/>
      <c r="E75" s="34"/>
      <c r="F75" s="34"/>
      <c r="G75" s="48"/>
      <c r="H75" s="48"/>
      <c r="I75" s="34"/>
      <c r="J75" s="34"/>
      <c r="K75" s="68"/>
      <c r="L75" s="68"/>
      <c r="M75" s="34"/>
      <c r="N75" s="34"/>
      <c r="O75" s="48"/>
      <c r="P75" s="48"/>
      <c r="Q75" s="34"/>
      <c r="R75" s="34"/>
      <c r="S75" s="68"/>
      <c r="T75" s="68"/>
      <c r="U75" s="34"/>
      <c r="V75" s="34"/>
      <c r="W75" s="48"/>
      <c r="X75" s="48"/>
      <c r="Y75" s="34"/>
    </row>
    <row r="76" spans="1:25">
      <c r="A76" s="12"/>
      <c r="B76" s="39" t="s">
        <v>33</v>
      </c>
      <c r="C76" s="78" t="s">
        <v>237</v>
      </c>
      <c r="D76" s="78"/>
      <c r="E76" s="41"/>
      <c r="F76" s="41"/>
      <c r="G76" s="40">
        <v>1956952</v>
      </c>
      <c r="H76" s="40"/>
      <c r="I76" s="41"/>
      <c r="J76" s="41"/>
      <c r="K76" s="78" t="s">
        <v>237</v>
      </c>
      <c r="L76" s="78"/>
      <c r="M76" s="41"/>
      <c r="N76" s="41"/>
      <c r="O76" s="78" t="s">
        <v>237</v>
      </c>
      <c r="P76" s="78"/>
      <c r="Q76" s="41"/>
      <c r="R76" s="41"/>
      <c r="S76" s="78" t="s">
        <v>237</v>
      </c>
      <c r="T76" s="78"/>
      <c r="U76" s="41"/>
      <c r="V76" s="41"/>
      <c r="W76" s="40">
        <v>1956952</v>
      </c>
      <c r="X76" s="40"/>
      <c r="Y76" s="41"/>
    </row>
    <row r="77" spans="1:25">
      <c r="A77" s="12"/>
      <c r="B77" s="39"/>
      <c r="C77" s="78"/>
      <c r="D77" s="78"/>
      <c r="E77" s="41"/>
      <c r="F77" s="41"/>
      <c r="G77" s="40"/>
      <c r="H77" s="40"/>
      <c r="I77" s="41"/>
      <c r="J77" s="41"/>
      <c r="K77" s="78"/>
      <c r="L77" s="78"/>
      <c r="M77" s="41"/>
      <c r="N77" s="41"/>
      <c r="O77" s="78"/>
      <c r="P77" s="78"/>
      <c r="Q77" s="41"/>
      <c r="R77" s="41"/>
      <c r="S77" s="78"/>
      <c r="T77" s="78"/>
      <c r="U77" s="41"/>
      <c r="V77" s="41"/>
      <c r="W77" s="40"/>
      <c r="X77" s="40"/>
      <c r="Y77" s="41"/>
    </row>
    <row r="78" spans="1:25">
      <c r="A78" s="12"/>
      <c r="B78" s="27" t="s">
        <v>634</v>
      </c>
      <c r="C78" s="68" t="s">
        <v>237</v>
      </c>
      <c r="D78" s="68"/>
      <c r="E78" s="34"/>
      <c r="F78" s="34"/>
      <c r="G78" s="48">
        <v>2910640</v>
      </c>
      <c r="H78" s="48"/>
      <c r="I78" s="34"/>
      <c r="J78" s="34"/>
      <c r="K78" s="68" t="s">
        <v>237</v>
      </c>
      <c r="L78" s="68"/>
      <c r="M78" s="34"/>
      <c r="N78" s="34"/>
      <c r="O78" s="68" t="s">
        <v>237</v>
      </c>
      <c r="P78" s="68"/>
      <c r="Q78" s="34"/>
      <c r="R78" s="34"/>
      <c r="S78" s="68" t="s">
        <v>237</v>
      </c>
      <c r="T78" s="68"/>
      <c r="U78" s="34"/>
      <c r="V78" s="34"/>
      <c r="W78" s="48">
        <v>2910640</v>
      </c>
      <c r="X78" s="48"/>
      <c r="Y78" s="34"/>
    </row>
    <row r="79" spans="1:25">
      <c r="A79" s="12"/>
      <c r="B79" s="27"/>
      <c r="C79" s="68"/>
      <c r="D79" s="68"/>
      <c r="E79" s="34"/>
      <c r="F79" s="34"/>
      <c r="G79" s="48"/>
      <c r="H79" s="48"/>
      <c r="I79" s="34"/>
      <c r="J79" s="34"/>
      <c r="K79" s="68"/>
      <c r="L79" s="68"/>
      <c r="M79" s="34"/>
      <c r="N79" s="34"/>
      <c r="O79" s="68"/>
      <c r="P79" s="68"/>
      <c r="Q79" s="34"/>
      <c r="R79" s="34"/>
      <c r="S79" s="68"/>
      <c r="T79" s="68"/>
      <c r="U79" s="34"/>
      <c r="V79" s="34"/>
      <c r="W79" s="48"/>
      <c r="X79" s="48"/>
      <c r="Y79" s="34"/>
    </row>
    <row r="80" spans="1:25">
      <c r="A80" s="12"/>
      <c r="B80" s="39" t="s">
        <v>794</v>
      </c>
      <c r="C80" s="40">
        <v>1181205</v>
      </c>
      <c r="D80" s="40"/>
      <c r="E80" s="41"/>
      <c r="F80" s="41"/>
      <c r="G80" s="40">
        <v>305193</v>
      </c>
      <c r="H80" s="40"/>
      <c r="I80" s="41"/>
      <c r="J80" s="41"/>
      <c r="K80" s="78" t="s">
        <v>237</v>
      </c>
      <c r="L80" s="78"/>
      <c r="M80" s="41"/>
      <c r="N80" s="41"/>
      <c r="O80" s="78" t="s">
        <v>237</v>
      </c>
      <c r="P80" s="78"/>
      <c r="Q80" s="41"/>
      <c r="R80" s="41"/>
      <c r="S80" s="78" t="s">
        <v>795</v>
      </c>
      <c r="T80" s="78"/>
      <c r="U80" s="77" t="s">
        <v>282</v>
      </c>
      <c r="V80" s="41"/>
      <c r="W80" s="78" t="s">
        <v>237</v>
      </c>
      <c r="X80" s="78"/>
      <c r="Y80" s="41"/>
    </row>
    <row r="81" spans="1:25">
      <c r="A81" s="12"/>
      <c r="B81" s="39"/>
      <c r="C81" s="40"/>
      <c r="D81" s="40"/>
      <c r="E81" s="41"/>
      <c r="F81" s="41"/>
      <c r="G81" s="40"/>
      <c r="H81" s="40"/>
      <c r="I81" s="41"/>
      <c r="J81" s="41"/>
      <c r="K81" s="78"/>
      <c r="L81" s="78"/>
      <c r="M81" s="41"/>
      <c r="N81" s="41"/>
      <c r="O81" s="78"/>
      <c r="P81" s="78"/>
      <c r="Q81" s="41"/>
      <c r="R81" s="41"/>
      <c r="S81" s="78"/>
      <c r="T81" s="78"/>
      <c r="U81" s="77"/>
      <c r="V81" s="41"/>
      <c r="W81" s="78"/>
      <c r="X81" s="78"/>
      <c r="Y81" s="41"/>
    </row>
    <row r="82" spans="1:25">
      <c r="A82" s="12"/>
      <c r="B82" s="27" t="s">
        <v>796</v>
      </c>
      <c r="C82" s="68" t="s">
        <v>237</v>
      </c>
      <c r="D82" s="68"/>
      <c r="E82" s="34"/>
      <c r="F82" s="34"/>
      <c r="G82" s="48">
        <v>108980</v>
      </c>
      <c r="H82" s="48"/>
      <c r="I82" s="34"/>
      <c r="J82" s="34"/>
      <c r="K82" s="68">
        <v>835</v>
      </c>
      <c r="L82" s="68"/>
      <c r="M82" s="34"/>
      <c r="N82" s="34"/>
      <c r="O82" s="48">
        <v>11820</v>
      </c>
      <c r="P82" s="48"/>
      <c r="Q82" s="34"/>
      <c r="R82" s="34"/>
      <c r="S82" s="68" t="s">
        <v>237</v>
      </c>
      <c r="T82" s="68"/>
      <c r="U82" s="34"/>
      <c r="V82" s="34"/>
      <c r="W82" s="48">
        <v>121635</v>
      </c>
      <c r="X82" s="48"/>
      <c r="Y82" s="34"/>
    </row>
    <row r="83" spans="1:25">
      <c r="A83" s="12"/>
      <c r="B83" s="27"/>
      <c r="C83" s="68"/>
      <c r="D83" s="68"/>
      <c r="E83" s="34"/>
      <c r="F83" s="34"/>
      <c r="G83" s="48"/>
      <c r="H83" s="48"/>
      <c r="I83" s="34"/>
      <c r="J83" s="34"/>
      <c r="K83" s="68"/>
      <c r="L83" s="68"/>
      <c r="M83" s="34"/>
      <c r="N83" s="34"/>
      <c r="O83" s="48"/>
      <c r="P83" s="48"/>
      <c r="Q83" s="34"/>
      <c r="R83" s="34"/>
      <c r="S83" s="68"/>
      <c r="T83" s="68"/>
      <c r="U83" s="34"/>
      <c r="V83" s="34"/>
      <c r="W83" s="48"/>
      <c r="X83" s="48"/>
      <c r="Y83" s="34"/>
    </row>
    <row r="84" spans="1:25">
      <c r="A84" s="12"/>
      <c r="B84" s="39" t="s">
        <v>36</v>
      </c>
      <c r="C84" s="78" t="s">
        <v>237</v>
      </c>
      <c r="D84" s="78"/>
      <c r="E84" s="41"/>
      <c r="F84" s="41"/>
      <c r="G84" s="40">
        <v>83627</v>
      </c>
      <c r="H84" s="40"/>
      <c r="I84" s="41"/>
      <c r="J84" s="41"/>
      <c r="K84" s="78" t="s">
        <v>237</v>
      </c>
      <c r="L84" s="78"/>
      <c r="M84" s="41"/>
      <c r="N84" s="41"/>
      <c r="O84" s="40">
        <v>4706</v>
      </c>
      <c r="P84" s="40"/>
      <c r="Q84" s="41"/>
      <c r="R84" s="41"/>
      <c r="S84" s="78" t="s">
        <v>237</v>
      </c>
      <c r="T84" s="78"/>
      <c r="U84" s="41"/>
      <c r="V84" s="41"/>
      <c r="W84" s="40">
        <v>88333</v>
      </c>
      <c r="X84" s="40"/>
      <c r="Y84" s="41"/>
    </row>
    <row r="85" spans="1:25">
      <c r="A85" s="12"/>
      <c r="B85" s="39"/>
      <c r="C85" s="78"/>
      <c r="D85" s="78"/>
      <c r="E85" s="41"/>
      <c r="F85" s="41"/>
      <c r="G85" s="40"/>
      <c r="H85" s="40"/>
      <c r="I85" s="41"/>
      <c r="J85" s="41"/>
      <c r="K85" s="78"/>
      <c r="L85" s="78"/>
      <c r="M85" s="41"/>
      <c r="N85" s="41"/>
      <c r="O85" s="40"/>
      <c r="P85" s="40"/>
      <c r="Q85" s="41"/>
      <c r="R85" s="41"/>
      <c r="S85" s="78"/>
      <c r="T85" s="78"/>
      <c r="U85" s="41"/>
      <c r="V85" s="41"/>
      <c r="W85" s="40"/>
      <c r="X85" s="40"/>
      <c r="Y85" s="41"/>
    </row>
    <row r="86" spans="1:25">
      <c r="A86" s="12"/>
      <c r="B86" s="27" t="s">
        <v>37</v>
      </c>
      <c r="C86" s="48">
        <v>17118</v>
      </c>
      <c r="D86" s="48"/>
      <c r="E86" s="34"/>
      <c r="F86" s="34"/>
      <c r="G86" s="48">
        <v>523979</v>
      </c>
      <c r="H86" s="48"/>
      <c r="I86" s="34"/>
      <c r="J86" s="34"/>
      <c r="K86" s="48">
        <v>268420</v>
      </c>
      <c r="L86" s="48"/>
      <c r="M86" s="34"/>
      <c r="N86" s="34"/>
      <c r="O86" s="48">
        <v>1036860</v>
      </c>
      <c r="P86" s="48"/>
      <c r="Q86" s="34"/>
      <c r="R86" s="34"/>
      <c r="S86" s="68" t="s">
        <v>797</v>
      </c>
      <c r="T86" s="68"/>
      <c r="U86" s="46" t="s">
        <v>282</v>
      </c>
      <c r="V86" s="34"/>
      <c r="W86" s="48">
        <v>282850</v>
      </c>
      <c r="X86" s="48"/>
      <c r="Y86" s="34"/>
    </row>
    <row r="87" spans="1:25" ht="15.75" thickBot="1">
      <c r="A87" s="12"/>
      <c r="B87" s="27"/>
      <c r="C87" s="49"/>
      <c r="D87" s="49"/>
      <c r="E87" s="50"/>
      <c r="F87" s="34"/>
      <c r="G87" s="49"/>
      <c r="H87" s="49"/>
      <c r="I87" s="50"/>
      <c r="J87" s="34"/>
      <c r="K87" s="49"/>
      <c r="L87" s="49"/>
      <c r="M87" s="50"/>
      <c r="N87" s="34"/>
      <c r="O87" s="49"/>
      <c r="P87" s="49"/>
      <c r="Q87" s="50"/>
      <c r="R87" s="34"/>
      <c r="S87" s="80"/>
      <c r="T87" s="80"/>
      <c r="U87" s="47"/>
      <c r="V87" s="34"/>
      <c r="W87" s="49"/>
      <c r="X87" s="49"/>
      <c r="Y87" s="50"/>
    </row>
    <row r="88" spans="1:25">
      <c r="A88" s="12"/>
      <c r="B88" s="39" t="s">
        <v>38</v>
      </c>
      <c r="C88" s="82" t="s">
        <v>224</v>
      </c>
      <c r="D88" s="84">
        <v>1198323</v>
      </c>
      <c r="E88" s="55"/>
      <c r="F88" s="41"/>
      <c r="G88" s="82" t="s">
        <v>224</v>
      </c>
      <c r="H88" s="84">
        <v>10988152</v>
      </c>
      <c r="I88" s="55"/>
      <c r="J88" s="41"/>
      <c r="K88" s="82" t="s">
        <v>224</v>
      </c>
      <c r="L88" s="84">
        <v>272061</v>
      </c>
      <c r="M88" s="55"/>
      <c r="N88" s="41"/>
      <c r="O88" s="82" t="s">
        <v>224</v>
      </c>
      <c r="P88" s="84">
        <v>1468433</v>
      </c>
      <c r="Q88" s="55"/>
      <c r="R88" s="41"/>
      <c r="S88" s="82" t="s">
        <v>224</v>
      </c>
      <c r="T88" s="192" t="s">
        <v>798</v>
      </c>
      <c r="U88" s="82" t="s">
        <v>282</v>
      </c>
      <c r="V88" s="41"/>
      <c r="W88" s="82" t="s">
        <v>224</v>
      </c>
      <c r="X88" s="84">
        <v>10877044</v>
      </c>
      <c r="Y88" s="55"/>
    </row>
    <row r="89" spans="1:25" ht="15.75" thickBot="1">
      <c r="A89" s="12"/>
      <c r="B89" s="39"/>
      <c r="C89" s="83"/>
      <c r="D89" s="85"/>
      <c r="E89" s="86"/>
      <c r="F89" s="41"/>
      <c r="G89" s="83"/>
      <c r="H89" s="85"/>
      <c r="I89" s="86"/>
      <c r="J89" s="41"/>
      <c r="K89" s="83"/>
      <c r="L89" s="85"/>
      <c r="M89" s="86"/>
      <c r="N89" s="41"/>
      <c r="O89" s="83"/>
      <c r="P89" s="85"/>
      <c r="Q89" s="86"/>
      <c r="R89" s="41"/>
      <c r="S89" s="83"/>
      <c r="T89" s="216"/>
      <c r="U89" s="83"/>
      <c r="V89" s="41"/>
      <c r="W89" s="83"/>
      <c r="X89" s="85"/>
      <c r="Y89" s="86"/>
    </row>
    <row r="90" spans="1:25" ht="15.75" thickTop="1">
      <c r="A90" s="12"/>
      <c r="B90" s="73" t="s">
        <v>799</v>
      </c>
      <c r="C90" s="91"/>
      <c r="D90" s="91"/>
      <c r="E90" s="91"/>
      <c r="F90" s="20"/>
      <c r="G90" s="91"/>
      <c r="H90" s="91"/>
      <c r="I90" s="91"/>
      <c r="J90" s="20"/>
      <c r="K90" s="91"/>
      <c r="L90" s="91"/>
      <c r="M90" s="91"/>
      <c r="N90" s="20"/>
      <c r="O90" s="91"/>
      <c r="P90" s="91"/>
      <c r="Q90" s="91"/>
      <c r="R90" s="20"/>
      <c r="S90" s="91"/>
      <c r="T90" s="91"/>
      <c r="U90" s="91"/>
      <c r="V90" s="20"/>
      <c r="W90" s="91"/>
      <c r="X90" s="91"/>
      <c r="Y90" s="91"/>
    </row>
    <row r="91" spans="1:25">
      <c r="A91" s="12"/>
      <c r="B91" s="39" t="s">
        <v>40</v>
      </c>
      <c r="C91" s="77" t="s">
        <v>224</v>
      </c>
      <c r="D91" s="78" t="s">
        <v>237</v>
      </c>
      <c r="E91" s="41"/>
      <c r="F91" s="41"/>
      <c r="G91" s="77" t="s">
        <v>224</v>
      </c>
      <c r="H91" s="40">
        <v>2489464</v>
      </c>
      <c r="I91" s="41"/>
      <c r="J91" s="41"/>
      <c r="K91" s="77" t="s">
        <v>224</v>
      </c>
      <c r="L91" s="78" t="s">
        <v>237</v>
      </c>
      <c r="M91" s="41"/>
      <c r="N91" s="41"/>
      <c r="O91" s="77" t="s">
        <v>224</v>
      </c>
      <c r="P91" s="40">
        <v>1043279</v>
      </c>
      <c r="Q91" s="41"/>
      <c r="R91" s="41"/>
      <c r="S91" s="77" t="s">
        <v>224</v>
      </c>
      <c r="T91" s="78" t="s">
        <v>237</v>
      </c>
      <c r="U91" s="41"/>
      <c r="V91" s="41"/>
      <c r="W91" s="77" t="s">
        <v>224</v>
      </c>
      <c r="X91" s="40">
        <v>3532743</v>
      </c>
      <c r="Y91" s="41"/>
    </row>
    <row r="92" spans="1:25">
      <c r="A92" s="12"/>
      <c r="B92" s="39"/>
      <c r="C92" s="77"/>
      <c r="D92" s="78"/>
      <c r="E92" s="41"/>
      <c r="F92" s="41"/>
      <c r="G92" s="77"/>
      <c r="H92" s="40"/>
      <c r="I92" s="41"/>
      <c r="J92" s="41"/>
      <c r="K92" s="77"/>
      <c r="L92" s="78"/>
      <c r="M92" s="41"/>
      <c r="N92" s="41"/>
      <c r="O92" s="77"/>
      <c r="P92" s="40"/>
      <c r="Q92" s="41"/>
      <c r="R92" s="41"/>
      <c r="S92" s="77"/>
      <c r="T92" s="78"/>
      <c r="U92" s="41"/>
      <c r="V92" s="41"/>
      <c r="W92" s="77"/>
      <c r="X92" s="40"/>
      <c r="Y92" s="41"/>
    </row>
    <row r="93" spans="1:25">
      <c r="A93" s="12"/>
      <c r="B93" s="27" t="s">
        <v>41</v>
      </c>
      <c r="C93" s="68" t="s">
        <v>237</v>
      </c>
      <c r="D93" s="68"/>
      <c r="E93" s="34"/>
      <c r="F93" s="34"/>
      <c r="G93" s="48">
        <v>2159651</v>
      </c>
      <c r="H93" s="48"/>
      <c r="I93" s="34"/>
      <c r="J93" s="34"/>
      <c r="K93" s="68" t="s">
        <v>237</v>
      </c>
      <c r="L93" s="68"/>
      <c r="M93" s="34"/>
      <c r="N93" s="34"/>
      <c r="O93" s="68" t="s">
        <v>237</v>
      </c>
      <c r="P93" s="68"/>
      <c r="Q93" s="34"/>
      <c r="R93" s="34"/>
      <c r="S93" s="68" t="s">
        <v>237</v>
      </c>
      <c r="T93" s="68"/>
      <c r="U93" s="34"/>
      <c r="V93" s="34"/>
      <c r="W93" s="48">
        <v>2159651</v>
      </c>
      <c r="X93" s="48"/>
      <c r="Y93" s="34"/>
    </row>
    <row r="94" spans="1:25">
      <c r="A94" s="12"/>
      <c r="B94" s="27"/>
      <c r="C94" s="68"/>
      <c r="D94" s="68"/>
      <c r="E94" s="34"/>
      <c r="F94" s="34"/>
      <c r="G94" s="48"/>
      <c r="H94" s="48"/>
      <c r="I94" s="34"/>
      <c r="J94" s="34"/>
      <c r="K94" s="68"/>
      <c r="L94" s="68"/>
      <c r="M94" s="34"/>
      <c r="N94" s="34"/>
      <c r="O94" s="68"/>
      <c r="P94" s="68"/>
      <c r="Q94" s="34"/>
      <c r="R94" s="34"/>
      <c r="S94" s="68"/>
      <c r="T94" s="68"/>
      <c r="U94" s="34"/>
      <c r="V94" s="34"/>
      <c r="W94" s="48"/>
      <c r="X94" s="48"/>
      <c r="Y94" s="34"/>
    </row>
    <row r="95" spans="1:25">
      <c r="A95" s="12"/>
      <c r="B95" s="39" t="s">
        <v>42</v>
      </c>
      <c r="C95" s="78" t="s">
        <v>237</v>
      </c>
      <c r="D95" s="78"/>
      <c r="E95" s="41"/>
      <c r="F95" s="41"/>
      <c r="G95" s="40">
        <v>1343809</v>
      </c>
      <c r="H95" s="40"/>
      <c r="I95" s="41"/>
      <c r="J95" s="41"/>
      <c r="K95" s="78" t="s">
        <v>237</v>
      </c>
      <c r="L95" s="78"/>
      <c r="M95" s="41"/>
      <c r="N95" s="41"/>
      <c r="O95" s="40">
        <v>32619</v>
      </c>
      <c r="P95" s="40"/>
      <c r="Q95" s="41"/>
      <c r="R95" s="41"/>
      <c r="S95" s="78" t="s">
        <v>800</v>
      </c>
      <c r="T95" s="78"/>
      <c r="U95" s="77" t="s">
        <v>282</v>
      </c>
      <c r="V95" s="41"/>
      <c r="W95" s="40">
        <v>1344895</v>
      </c>
      <c r="X95" s="40"/>
      <c r="Y95" s="41"/>
    </row>
    <row r="96" spans="1:25">
      <c r="A96" s="12"/>
      <c r="B96" s="39"/>
      <c r="C96" s="78"/>
      <c r="D96" s="78"/>
      <c r="E96" s="41"/>
      <c r="F96" s="41"/>
      <c r="G96" s="40"/>
      <c r="H96" s="40"/>
      <c r="I96" s="41"/>
      <c r="J96" s="41"/>
      <c r="K96" s="78"/>
      <c r="L96" s="78"/>
      <c r="M96" s="41"/>
      <c r="N96" s="41"/>
      <c r="O96" s="40"/>
      <c r="P96" s="40"/>
      <c r="Q96" s="41"/>
      <c r="R96" s="41"/>
      <c r="S96" s="78"/>
      <c r="T96" s="78"/>
      <c r="U96" s="77"/>
      <c r="V96" s="41"/>
      <c r="W96" s="40"/>
      <c r="X96" s="40"/>
      <c r="Y96" s="41"/>
    </row>
    <row r="97" spans="1:26">
      <c r="A97" s="12"/>
      <c r="B97" s="27" t="s">
        <v>801</v>
      </c>
      <c r="C97" s="68" t="s">
        <v>237</v>
      </c>
      <c r="D97" s="68"/>
      <c r="E97" s="34"/>
      <c r="F97" s="34"/>
      <c r="G97" s="48">
        <v>1251073</v>
      </c>
      <c r="H97" s="48"/>
      <c r="I97" s="34"/>
      <c r="J97" s="34"/>
      <c r="K97" s="48">
        <v>116349</v>
      </c>
      <c r="L97" s="48"/>
      <c r="M97" s="34"/>
      <c r="N97" s="34"/>
      <c r="O97" s="48">
        <v>164572</v>
      </c>
      <c r="P97" s="48"/>
      <c r="Q97" s="34"/>
      <c r="R97" s="34"/>
      <c r="S97" s="68" t="s">
        <v>802</v>
      </c>
      <c r="T97" s="68"/>
      <c r="U97" s="46" t="s">
        <v>282</v>
      </c>
      <c r="V97" s="34"/>
      <c r="W97" s="68" t="s">
        <v>237</v>
      </c>
      <c r="X97" s="68"/>
      <c r="Y97" s="34"/>
    </row>
    <row r="98" spans="1:26">
      <c r="A98" s="12"/>
      <c r="B98" s="27"/>
      <c r="C98" s="68"/>
      <c r="D98" s="68"/>
      <c r="E98" s="34"/>
      <c r="F98" s="34"/>
      <c r="G98" s="48"/>
      <c r="H98" s="48"/>
      <c r="I98" s="34"/>
      <c r="J98" s="34"/>
      <c r="K98" s="48"/>
      <c r="L98" s="48"/>
      <c r="M98" s="34"/>
      <c r="N98" s="34"/>
      <c r="O98" s="48"/>
      <c r="P98" s="48"/>
      <c r="Q98" s="34"/>
      <c r="R98" s="34"/>
      <c r="S98" s="68"/>
      <c r="T98" s="68"/>
      <c r="U98" s="46"/>
      <c r="V98" s="34"/>
      <c r="W98" s="68"/>
      <c r="X98" s="68"/>
      <c r="Y98" s="34"/>
    </row>
    <row r="99" spans="1:26">
      <c r="A99" s="12"/>
      <c r="B99" s="39" t="s">
        <v>36</v>
      </c>
      <c r="C99" s="78" t="s">
        <v>237</v>
      </c>
      <c r="D99" s="78"/>
      <c r="E99" s="41"/>
      <c r="F99" s="41"/>
      <c r="G99" s="40">
        <v>9621</v>
      </c>
      <c r="H99" s="40"/>
      <c r="I99" s="41"/>
      <c r="J99" s="41"/>
      <c r="K99" s="78" t="s">
        <v>237</v>
      </c>
      <c r="L99" s="78"/>
      <c r="M99" s="41"/>
      <c r="N99" s="41"/>
      <c r="O99" s="78" t="s">
        <v>237</v>
      </c>
      <c r="P99" s="78"/>
      <c r="Q99" s="41"/>
      <c r="R99" s="41"/>
      <c r="S99" s="78" t="s">
        <v>237</v>
      </c>
      <c r="T99" s="78"/>
      <c r="U99" s="41"/>
      <c r="V99" s="41"/>
      <c r="W99" s="40">
        <v>9621</v>
      </c>
      <c r="X99" s="40"/>
      <c r="Y99" s="41"/>
    </row>
    <row r="100" spans="1:26">
      <c r="A100" s="12"/>
      <c r="B100" s="39"/>
      <c r="C100" s="78"/>
      <c r="D100" s="78"/>
      <c r="E100" s="41"/>
      <c r="F100" s="41"/>
      <c r="G100" s="40"/>
      <c r="H100" s="40"/>
      <c r="I100" s="41"/>
      <c r="J100" s="41"/>
      <c r="K100" s="78"/>
      <c r="L100" s="78"/>
      <c r="M100" s="41"/>
      <c r="N100" s="41"/>
      <c r="O100" s="78"/>
      <c r="P100" s="78"/>
      <c r="Q100" s="41"/>
      <c r="R100" s="41"/>
      <c r="S100" s="78"/>
      <c r="T100" s="78"/>
      <c r="U100" s="41"/>
      <c r="V100" s="41"/>
      <c r="W100" s="40"/>
      <c r="X100" s="40"/>
      <c r="Y100" s="41"/>
    </row>
    <row r="101" spans="1:26">
      <c r="A101" s="12"/>
      <c r="B101" s="27" t="s">
        <v>43</v>
      </c>
      <c r="C101" s="68" t="s">
        <v>237</v>
      </c>
      <c r="D101" s="68"/>
      <c r="E101" s="34"/>
      <c r="F101" s="34"/>
      <c r="G101" s="48">
        <v>78954</v>
      </c>
      <c r="H101" s="48"/>
      <c r="I101" s="34"/>
      <c r="J101" s="34"/>
      <c r="K101" s="68" t="s">
        <v>237</v>
      </c>
      <c r="L101" s="68"/>
      <c r="M101" s="34"/>
      <c r="N101" s="34"/>
      <c r="O101" s="68" t="s">
        <v>237</v>
      </c>
      <c r="P101" s="68"/>
      <c r="Q101" s="34"/>
      <c r="R101" s="34"/>
      <c r="S101" s="68" t="s">
        <v>237</v>
      </c>
      <c r="T101" s="68"/>
      <c r="U101" s="34"/>
      <c r="V101" s="34"/>
      <c r="W101" s="48">
        <v>78954</v>
      </c>
      <c r="X101" s="48"/>
      <c r="Y101" s="34"/>
    </row>
    <row r="102" spans="1:26">
      <c r="A102" s="12"/>
      <c r="B102" s="27"/>
      <c r="C102" s="68"/>
      <c r="D102" s="68"/>
      <c r="E102" s="34"/>
      <c r="F102" s="34"/>
      <c r="G102" s="48"/>
      <c r="H102" s="48"/>
      <c r="I102" s="34"/>
      <c r="J102" s="34"/>
      <c r="K102" s="68"/>
      <c r="L102" s="68"/>
      <c r="M102" s="34"/>
      <c r="N102" s="34"/>
      <c r="O102" s="68"/>
      <c r="P102" s="68"/>
      <c r="Q102" s="34"/>
      <c r="R102" s="34"/>
      <c r="S102" s="68"/>
      <c r="T102" s="68"/>
      <c r="U102" s="34"/>
      <c r="V102" s="34"/>
      <c r="W102" s="48"/>
      <c r="X102" s="48"/>
      <c r="Y102" s="34"/>
    </row>
    <row r="103" spans="1:26">
      <c r="A103" s="12"/>
      <c r="B103" s="39" t="s">
        <v>44</v>
      </c>
      <c r="C103" s="78" t="s">
        <v>237</v>
      </c>
      <c r="D103" s="78"/>
      <c r="E103" s="41"/>
      <c r="F103" s="41"/>
      <c r="G103" s="40">
        <v>2474375</v>
      </c>
      <c r="H103" s="40"/>
      <c r="I103" s="41"/>
      <c r="J103" s="41"/>
      <c r="K103" s="78" t="s">
        <v>237</v>
      </c>
      <c r="L103" s="78"/>
      <c r="M103" s="41"/>
      <c r="N103" s="41"/>
      <c r="O103" s="40">
        <v>78481</v>
      </c>
      <c r="P103" s="40"/>
      <c r="Q103" s="41"/>
      <c r="R103" s="41"/>
      <c r="S103" s="78" t="s">
        <v>237</v>
      </c>
      <c r="T103" s="78"/>
      <c r="U103" s="41"/>
      <c r="V103" s="41"/>
      <c r="W103" s="40">
        <v>2552856</v>
      </c>
      <c r="X103" s="40"/>
      <c r="Y103" s="41"/>
    </row>
    <row r="104" spans="1:26" ht="15.75" thickBot="1">
      <c r="A104" s="12"/>
      <c r="B104" s="39"/>
      <c r="C104" s="106"/>
      <c r="D104" s="106"/>
      <c r="E104" s="98"/>
      <c r="F104" s="41"/>
      <c r="G104" s="97"/>
      <c r="H104" s="97"/>
      <c r="I104" s="98"/>
      <c r="J104" s="41"/>
      <c r="K104" s="106"/>
      <c r="L104" s="106"/>
      <c r="M104" s="98"/>
      <c r="N104" s="41"/>
      <c r="O104" s="97"/>
      <c r="P104" s="97"/>
      <c r="Q104" s="98"/>
      <c r="R104" s="41"/>
      <c r="S104" s="106"/>
      <c r="T104" s="106"/>
      <c r="U104" s="98"/>
      <c r="V104" s="41"/>
      <c r="W104" s="97"/>
      <c r="X104" s="97"/>
      <c r="Y104" s="98"/>
    </row>
    <row r="105" spans="1:26">
      <c r="A105" s="12"/>
      <c r="B105" s="27" t="s">
        <v>45</v>
      </c>
      <c r="C105" s="69" t="s">
        <v>237</v>
      </c>
      <c r="D105" s="69"/>
      <c r="E105" s="32"/>
      <c r="F105" s="34"/>
      <c r="G105" s="30">
        <v>9806947</v>
      </c>
      <c r="H105" s="30"/>
      <c r="I105" s="32"/>
      <c r="J105" s="34"/>
      <c r="K105" s="30">
        <v>116349</v>
      </c>
      <c r="L105" s="30"/>
      <c r="M105" s="32"/>
      <c r="N105" s="34"/>
      <c r="O105" s="30">
        <v>1318951</v>
      </c>
      <c r="P105" s="30"/>
      <c r="Q105" s="32"/>
      <c r="R105" s="34"/>
      <c r="S105" s="69" t="s">
        <v>797</v>
      </c>
      <c r="T105" s="69"/>
      <c r="U105" s="28" t="s">
        <v>282</v>
      </c>
      <c r="V105" s="34"/>
      <c r="W105" s="30">
        <v>9678720</v>
      </c>
      <c r="X105" s="30"/>
      <c r="Y105" s="32"/>
    </row>
    <row r="106" spans="1:26" ht="15.75" thickBot="1">
      <c r="A106" s="12"/>
      <c r="B106" s="27"/>
      <c r="C106" s="80"/>
      <c r="D106" s="80"/>
      <c r="E106" s="50"/>
      <c r="F106" s="34"/>
      <c r="G106" s="49"/>
      <c r="H106" s="49"/>
      <c r="I106" s="50"/>
      <c r="J106" s="34"/>
      <c r="K106" s="49"/>
      <c r="L106" s="49"/>
      <c r="M106" s="50"/>
      <c r="N106" s="34"/>
      <c r="O106" s="49"/>
      <c r="P106" s="49"/>
      <c r="Q106" s="50"/>
      <c r="R106" s="34"/>
      <c r="S106" s="80"/>
      <c r="T106" s="80"/>
      <c r="U106" s="47"/>
      <c r="V106" s="34"/>
      <c r="W106" s="49"/>
      <c r="X106" s="49"/>
      <c r="Y106" s="50"/>
    </row>
    <row r="107" spans="1:26">
      <c r="A107" s="12"/>
      <c r="B107" s="39" t="s">
        <v>55</v>
      </c>
      <c r="C107" s="84">
        <v>1198323</v>
      </c>
      <c r="D107" s="84"/>
      <c r="E107" s="55"/>
      <c r="F107" s="41"/>
      <c r="G107" s="84">
        <v>1181205</v>
      </c>
      <c r="H107" s="84"/>
      <c r="I107" s="55"/>
      <c r="J107" s="41"/>
      <c r="K107" s="84">
        <v>155712</v>
      </c>
      <c r="L107" s="84"/>
      <c r="M107" s="55"/>
      <c r="N107" s="41"/>
      <c r="O107" s="84">
        <v>149482</v>
      </c>
      <c r="P107" s="84"/>
      <c r="Q107" s="55"/>
      <c r="R107" s="41"/>
      <c r="S107" s="192" t="s">
        <v>795</v>
      </c>
      <c r="T107" s="192"/>
      <c r="U107" s="82" t="s">
        <v>282</v>
      </c>
      <c r="V107" s="41"/>
      <c r="W107" s="84">
        <v>1198324</v>
      </c>
      <c r="X107" s="84"/>
      <c r="Y107" s="55"/>
    </row>
    <row r="108" spans="1:26" ht="15.75" thickBot="1">
      <c r="A108" s="12"/>
      <c r="B108" s="39"/>
      <c r="C108" s="97"/>
      <c r="D108" s="97"/>
      <c r="E108" s="98"/>
      <c r="F108" s="41"/>
      <c r="G108" s="97"/>
      <c r="H108" s="97"/>
      <c r="I108" s="98"/>
      <c r="J108" s="41"/>
      <c r="K108" s="97"/>
      <c r="L108" s="97"/>
      <c r="M108" s="98"/>
      <c r="N108" s="41"/>
      <c r="O108" s="97"/>
      <c r="P108" s="97"/>
      <c r="Q108" s="98"/>
      <c r="R108" s="41"/>
      <c r="S108" s="106"/>
      <c r="T108" s="106"/>
      <c r="U108" s="107"/>
      <c r="V108" s="41"/>
      <c r="W108" s="97"/>
      <c r="X108" s="97"/>
      <c r="Y108" s="98"/>
    </row>
    <row r="109" spans="1:26">
      <c r="A109" s="12"/>
      <c r="B109" s="27" t="s">
        <v>56</v>
      </c>
      <c r="C109" s="28" t="s">
        <v>224</v>
      </c>
      <c r="D109" s="30">
        <v>1198323</v>
      </c>
      <c r="E109" s="32"/>
      <c r="F109" s="34"/>
      <c r="G109" s="28" t="s">
        <v>224</v>
      </c>
      <c r="H109" s="30">
        <v>10988152</v>
      </c>
      <c r="I109" s="32"/>
      <c r="J109" s="34"/>
      <c r="K109" s="28" t="s">
        <v>224</v>
      </c>
      <c r="L109" s="30">
        <v>272061</v>
      </c>
      <c r="M109" s="32"/>
      <c r="N109" s="34"/>
      <c r="O109" s="28" t="s">
        <v>224</v>
      </c>
      <c r="P109" s="30">
        <v>1468433</v>
      </c>
      <c r="Q109" s="32"/>
      <c r="R109" s="34"/>
      <c r="S109" s="28" t="s">
        <v>224</v>
      </c>
      <c r="T109" s="69" t="s">
        <v>798</v>
      </c>
      <c r="U109" s="28" t="s">
        <v>282</v>
      </c>
      <c r="V109" s="34"/>
      <c r="W109" s="28" t="s">
        <v>224</v>
      </c>
      <c r="X109" s="30">
        <v>10877044</v>
      </c>
      <c r="Y109" s="32"/>
    </row>
    <row r="110" spans="1:26" ht="15.75" thickBot="1">
      <c r="A110" s="12"/>
      <c r="B110" s="27"/>
      <c r="C110" s="100"/>
      <c r="D110" s="101"/>
      <c r="E110" s="102"/>
      <c r="F110" s="34"/>
      <c r="G110" s="100"/>
      <c r="H110" s="101"/>
      <c r="I110" s="102"/>
      <c r="J110" s="34"/>
      <c r="K110" s="100"/>
      <c r="L110" s="101"/>
      <c r="M110" s="102"/>
      <c r="N110" s="34"/>
      <c r="O110" s="100"/>
      <c r="P110" s="101"/>
      <c r="Q110" s="102"/>
      <c r="R110" s="34"/>
      <c r="S110" s="100"/>
      <c r="T110" s="204"/>
      <c r="U110" s="100"/>
      <c r="V110" s="34"/>
      <c r="W110" s="100"/>
      <c r="X110" s="101"/>
      <c r="Y110" s="102"/>
    </row>
    <row r="111" spans="1:26" ht="15.75" thickTop="1">
      <c r="A111" s="12" t="s">
        <v>1044</v>
      </c>
      <c r="B111" s="92" t="s">
        <v>5</v>
      </c>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row>
    <row r="112" spans="1:26">
      <c r="A112" s="12"/>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row>
    <row r="113" spans="1:25">
      <c r="A113" s="12"/>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row>
    <row r="114" spans="1:25">
      <c r="A114" s="12"/>
      <c r="B114" s="56" t="s">
        <v>786</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row>
    <row r="115" spans="1:25">
      <c r="A115" s="12"/>
      <c r="B115" s="56" t="s">
        <v>803</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row>
    <row r="116" spans="1:25">
      <c r="A116" s="12"/>
      <c r="B116" s="56" t="s">
        <v>804</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row>
    <row r="117" spans="1:25">
      <c r="A117" s="12"/>
      <c r="B117" s="41"/>
      <c r="C117" s="67" t="s">
        <v>789</v>
      </c>
      <c r="D117" s="67"/>
      <c r="E117" s="67"/>
      <c r="F117" s="41"/>
      <c r="G117" s="67" t="s">
        <v>790</v>
      </c>
      <c r="H117" s="67"/>
      <c r="I117" s="67"/>
      <c r="J117" s="41"/>
      <c r="K117" s="67" t="s">
        <v>791</v>
      </c>
      <c r="L117" s="67"/>
      <c r="M117" s="67"/>
      <c r="N117" s="41"/>
      <c r="O117" s="67" t="s">
        <v>793</v>
      </c>
      <c r="P117" s="67"/>
      <c r="Q117" s="67"/>
      <c r="R117" s="41"/>
      <c r="S117" s="67" t="s">
        <v>706</v>
      </c>
      <c r="T117" s="67"/>
      <c r="U117" s="67"/>
      <c r="V117" s="41"/>
      <c r="W117" s="67" t="s">
        <v>707</v>
      </c>
      <c r="X117" s="67"/>
      <c r="Y117" s="67"/>
    </row>
    <row r="118" spans="1:25" ht="15.75" thickBot="1">
      <c r="A118" s="12"/>
      <c r="B118" s="41"/>
      <c r="C118" s="65"/>
      <c r="D118" s="65"/>
      <c r="E118" s="65"/>
      <c r="F118" s="41"/>
      <c r="G118" s="65"/>
      <c r="H118" s="65"/>
      <c r="I118" s="65"/>
      <c r="J118" s="41"/>
      <c r="K118" s="65" t="s">
        <v>792</v>
      </c>
      <c r="L118" s="65"/>
      <c r="M118" s="65"/>
      <c r="N118" s="41"/>
      <c r="O118" s="65" t="s">
        <v>792</v>
      </c>
      <c r="P118" s="65"/>
      <c r="Q118" s="65"/>
      <c r="R118" s="41"/>
      <c r="S118" s="65"/>
      <c r="T118" s="65"/>
      <c r="U118" s="65"/>
      <c r="V118" s="41"/>
      <c r="W118" s="65"/>
      <c r="X118" s="65"/>
      <c r="Y118" s="65"/>
    </row>
    <row r="119" spans="1:25">
      <c r="A119" s="12"/>
      <c r="B119" s="73" t="s">
        <v>77</v>
      </c>
      <c r="C119" s="32"/>
      <c r="D119" s="32"/>
      <c r="E119" s="32"/>
      <c r="F119" s="20"/>
      <c r="G119" s="32"/>
      <c r="H119" s="32"/>
      <c r="I119" s="32"/>
      <c r="J119" s="20"/>
      <c r="K119" s="32"/>
      <c r="L119" s="32"/>
      <c r="M119" s="32"/>
      <c r="N119" s="20"/>
      <c r="O119" s="32"/>
      <c r="P119" s="32"/>
      <c r="Q119" s="32"/>
      <c r="R119" s="20"/>
      <c r="S119" s="32"/>
      <c r="T119" s="32"/>
      <c r="U119" s="32"/>
      <c r="V119" s="20"/>
      <c r="W119" s="32"/>
      <c r="X119" s="32"/>
      <c r="Y119" s="32"/>
    </row>
    <row r="120" spans="1:25">
      <c r="A120" s="12"/>
      <c r="B120" s="39" t="s">
        <v>78</v>
      </c>
      <c r="C120" s="77" t="s">
        <v>224</v>
      </c>
      <c r="D120" s="78" t="s">
        <v>237</v>
      </c>
      <c r="E120" s="41"/>
      <c r="F120" s="41"/>
      <c r="G120" s="77" t="s">
        <v>224</v>
      </c>
      <c r="H120" s="40">
        <v>252537</v>
      </c>
      <c r="I120" s="41"/>
      <c r="J120" s="41"/>
      <c r="K120" s="77" t="s">
        <v>224</v>
      </c>
      <c r="L120" s="78">
        <v>4</v>
      </c>
      <c r="M120" s="41"/>
      <c r="N120" s="41"/>
      <c r="O120" s="77" t="s">
        <v>224</v>
      </c>
      <c r="P120" s="78" t="s">
        <v>237</v>
      </c>
      <c r="Q120" s="41"/>
      <c r="R120" s="41"/>
      <c r="S120" s="77" t="s">
        <v>224</v>
      </c>
      <c r="T120" s="78" t="s">
        <v>710</v>
      </c>
      <c r="U120" s="77" t="s">
        <v>282</v>
      </c>
      <c r="V120" s="41"/>
      <c r="W120" s="77" t="s">
        <v>224</v>
      </c>
      <c r="X120" s="40">
        <v>235408</v>
      </c>
      <c r="Y120" s="41"/>
    </row>
    <row r="121" spans="1:25">
      <c r="A121" s="12"/>
      <c r="B121" s="39"/>
      <c r="C121" s="77"/>
      <c r="D121" s="78"/>
      <c r="E121" s="41"/>
      <c r="F121" s="41"/>
      <c r="G121" s="77"/>
      <c r="H121" s="40"/>
      <c r="I121" s="41"/>
      <c r="J121" s="41"/>
      <c r="K121" s="77"/>
      <c r="L121" s="78"/>
      <c r="M121" s="41"/>
      <c r="N121" s="41"/>
      <c r="O121" s="77"/>
      <c r="P121" s="78"/>
      <c r="Q121" s="41"/>
      <c r="R121" s="41"/>
      <c r="S121" s="77"/>
      <c r="T121" s="78"/>
      <c r="U121" s="77"/>
      <c r="V121" s="41"/>
      <c r="W121" s="77"/>
      <c r="X121" s="40"/>
      <c r="Y121" s="41"/>
    </row>
    <row r="122" spans="1:25">
      <c r="A122" s="12"/>
      <c r="B122" s="27" t="s">
        <v>79</v>
      </c>
      <c r="C122" s="68" t="s">
        <v>237</v>
      </c>
      <c r="D122" s="68"/>
      <c r="E122" s="34"/>
      <c r="F122" s="34"/>
      <c r="G122" s="48">
        <v>58284</v>
      </c>
      <c r="H122" s="48"/>
      <c r="I122" s="34"/>
      <c r="J122" s="34"/>
      <c r="K122" s="68" t="s">
        <v>805</v>
      </c>
      <c r="L122" s="68"/>
      <c r="M122" s="46" t="s">
        <v>282</v>
      </c>
      <c r="N122" s="34"/>
      <c r="O122" s="48">
        <v>80790</v>
      </c>
      <c r="P122" s="48"/>
      <c r="Q122" s="34"/>
      <c r="R122" s="34"/>
      <c r="S122" s="68" t="s">
        <v>237</v>
      </c>
      <c r="T122" s="68"/>
      <c r="U122" s="34"/>
      <c r="V122" s="34"/>
      <c r="W122" s="48">
        <v>126101</v>
      </c>
      <c r="X122" s="48"/>
      <c r="Y122" s="34"/>
    </row>
    <row r="123" spans="1:25" ht="15.75" thickBot="1">
      <c r="A123" s="12"/>
      <c r="B123" s="27"/>
      <c r="C123" s="80"/>
      <c r="D123" s="80"/>
      <c r="E123" s="50"/>
      <c r="F123" s="34"/>
      <c r="G123" s="49"/>
      <c r="H123" s="49"/>
      <c r="I123" s="50"/>
      <c r="J123" s="34"/>
      <c r="K123" s="80"/>
      <c r="L123" s="80"/>
      <c r="M123" s="47"/>
      <c r="N123" s="34"/>
      <c r="O123" s="49"/>
      <c r="P123" s="49"/>
      <c r="Q123" s="50"/>
      <c r="R123" s="34"/>
      <c r="S123" s="80"/>
      <c r="T123" s="80"/>
      <c r="U123" s="50"/>
      <c r="V123" s="34"/>
      <c r="W123" s="49"/>
      <c r="X123" s="49"/>
      <c r="Y123" s="50"/>
    </row>
    <row r="124" spans="1:25">
      <c r="A124" s="12"/>
      <c r="B124" s="39" t="s">
        <v>80</v>
      </c>
      <c r="C124" s="192" t="s">
        <v>237</v>
      </c>
      <c r="D124" s="192"/>
      <c r="E124" s="55"/>
      <c r="F124" s="41"/>
      <c r="G124" s="84">
        <v>310821</v>
      </c>
      <c r="H124" s="84"/>
      <c r="I124" s="55"/>
      <c r="J124" s="41"/>
      <c r="K124" s="192" t="s">
        <v>806</v>
      </c>
      <c r="L124" s="192"/>
      <c r="M124" s="82" t="s">
        <v>282</v>
      </c>
      <c r="N124" s="41"/>
      <c r="O124" s="84">
        <v>80790</v>
      </c>
      <c r="P124" s="84"/>
      <c r="Q124" s="55"/>
      <c r="R124" s="41"/>
      <c r="S124" s="192" t="s">
        <v>710</v>
      </c>
      <c r="T124" s="192"/>
      <c r="U124" s="82" t="s">
        <v>282</v>
      </c>
      <c r="V124" s="41"/>
      <c r="W124" s="84">
        <v>361509</v>
      </c>
      <c r="X124" s="84"/>
      <c r="Y124" s="55"/>
    </row>
    <row r="125" spans="1:25">
      <c r="A125" s="12"/>
      <c r="B125" s="39"/>
      <c r="C125" s="296"/>
      <c r="D125" s="296"/>
      <c r="E125" s="66"/>
      <c r="F125" s="41"/>
      <c r="G125" s="297"/>
      <c r="H125" s="297"/>
      <c r="I125" s="66"/>
      <c r="J125" s="41"/>
      <c r="K125" s="296"/>
      <c r="L125" s="296"/>
      <c r="M125" s="298"/>
      <c r="N125" s="41"/>
      <c r="O125" s="297"/>
      <c r="P125" s="297"/>
      <c r="Q125" s="66"/>
      <c r="R125" s="41"/>
      <c r="S125" s="296"/>
      <c r="T125" s="296"/>
      <c r="U125" s="298"/>
      <c r="V125" s="41"/>
      <c r="W125" s="297"/>
      <c r="X125" s="297"/>
      <c r="Y125" s="66"/>
    </row>
    <row r="126" spans="1:25">
      <c r="A126" s="12"/>
      <c r="B126" s="27" t="s">
        <v>81</v>
      </c>
      <c r="C126" s="68" t="s">
        <v>237</v>
      </c>
      <c r="D126" s="68"/>
      <c r="E126" s="34"/>
      <c r="F126" s="34"/>
      <c r="G126" s="48">
        <v>121912</v>
      </c>
      <c r="H126" s="48"/>
      <c r="I126" s="34"/>
      <c r="J126" s="34"/>
      <c r="K126" s="68" t="s">
        <v>237</v>
      </c>
      <c r="L126" s="68"/>
      <c r="M126" s="34"/>
      <c r="N126" s="34"/>
      <c r="O126" s="48">
        <v>4124</v>
      </c>
      <c r="P126" s="48"/>
      <c r="Q126" s="34"/>
      <c r="R126" s="34"/>
      <c r="S126" s="48">
        <v>16779</v>
      </c>
      <c r="T126" s="48"/>
      <c r="U126" s="34"/>
      <c r="V126" s="34"/>
      <c r="W126" s="48">
        <v>142815</v>
      </c>
      <c r="X126" s="48"/>
      <c r="Y126" s="34"/>
    </row>
    <row r="127" spans="1:25" ht="15.75" thickBot="1">
      <c r="A127" s="12"/>
      <c r="B127" s="27"/>
      <c r="C127" s="80"/>
      <c r="D127" s="80"/>
      <c r="E127" s="50"/>
      <c r="F127" s="34"/>
      <c r="G127" s="49"/>
      <c r="H127" s="49"/>
      <c r="I127" s="50"/>
      <c r="J127" s="34"/>
      <c r="K127" s="80"/>
      <c r="L127" s="80"/>
      <c r="M127" s="50"/>
      <c r="N127" s="34"/>
      <c r="O127" s="49"/>
      <c r="P127" s="49"/>
      <c r="Q127" s="50"/>
      <c r="R127" s="34"/>
      <c r="S127" s="49"/>
      <c r="T127" s="49"/>
      <c r="U127" s="50"/>
      <c r="V127" s="34"/>
      <c r="W127" s="49"/>
      <c r="X127" s="49"/>
      <c r="Y127" s="50"/>
    </row>
    <row r="128" spans="1:25">
      <c r="A128" s="12"/>
      <c r="B128" s="39" t="s">
        <v>82</v>
      </c>
      <c r="C128" s="192" t="s">
        <v>237</v>
      </c>
      <c r="D128" s="192"/>
      <c r="E128" s="55"/>
      <c r="F128" s="41"/>
      <c r="G128" s="84">
        <v>432733</v>
      </c>
      <c r="H128" s="84"/>
      <c r="I128" s="55"/>
      <c r="J128" s="41"/>
      <c r="K128" s="192" t="s">
        <v>806</v>
      </c>
      <c r="L128" s="192"/>
      <c r="M128" s="82" t="s">
        <v>282</v>
      </c>
      <c r="N128" s="41"/>
      <c r="O128" s="84">
        <v>84914</v>
      </c>
      <c r="P128" s="84"/>
      <c r="Q128" s="55"/>
      <c r="R128" s="41"/>
      <c r="S128" s="192" t="s">
        <v>715</v>
      </c>
      <c r="T128" s="192"/>
      <c r="U128" s="82" t="s">
        <v>282</v>
      </c>
      <c r="V128" s="41"/>
      <c r="W128" s="84">
        <v>504324</v>
      </c>
      <c r="X128" s="84"/>
      <c r="Y128" s="55"/>
    </row>
    <row r="129" spans="1:25">
      <c r="A129" s="12"/>
      <c r="B129" s="39"/>
      <c r="C129" s="78"/>
      <c r="D129" s="78"/>
      <c r="E129" s="41"/>
      <c r="F129" s="41"/>
      <c r="G129" s="297"/>
      <c r="H129" s="297"/>
      <c r="I129" s="66"/>
      <c r="J129" s="41"/>
      <c r="K129" s="296"/>
      <c r="L129" s="296"/>
      <c r="M129" s="298"/>
      <c r="N129" s="41"/>
      <c r="O129" s="297"/>
      <c r="P129" s="297"/>
      <c r="Q129" s="66"/>
      <c r="R129" s="41"/>
      <c r="S129" s="296"/>
      <c r="T129" s="296"/>
      <c r="U129" s="298"/>
      <c r="V129" s="41"/>
      <c r="W129" s="40"/>
      <c r="X129" s="40"/>
      <c r="Y129" s="41"/>
    </row>
    <row r="130" spans="1:25">
      <c r="A130" s="12"/>
      <c r="B130" s="73" t="s">
        <v>83</v>
      </c>
      <c r="C130" s="34"/>
      <c r="D130" s="34"/>
      <c r="E130" s="34"/>
      <c r="F130" s="20"/>
      <c r="G130" s="34"/>
      <c r="H130" s="34"/>
      <c r="I130" s="34"/>
      <c r="J130" s="20"/>
      <c r="K130" s="34"/>
      <c r="L130" s="34"/>
      <c r="M130" s="34"/>
      <c r="N130" s="20"/>
      <c r="O130" s="34"/>
      <c r="P130" s="34"/>
      <c r="Q130" s="34"/>
      <c r="R130" s="20"/>
      <c r="S130" s="34"/>
      <c r="T130" s="34"/>
      <c r="U130" s="34"/>
      <c r="V130" s="20"/>
      <c r="W130" s="34"/>
      <c r="X130" s="34"/>
      <c r="Y130" s="34"/>
    </row>
    <row r="131" spans="1:25">
      <c r="A131" s="12"/>
      <c r="B131" s="39" t="s">
        <v>84</v>
      </c>
      <c r="C131" s="78" t="s">
        <v>237</v>
      </c>
      <c r="D131" s="78"/>
      <c r="E131" s="41"/>
      <c r="F131" s="41"/>
      <c r="G131" s="40">
        <v>135686</v>
      </c>
      <c r="H131" s="40"/>
      <c r="I131" s="41"/>
      <c r="J131" s="41"/>
      <c r="K131" s="78">
        <v>750</v>
      </c>
      <c r="L131" s="78"/>
      <c r="M131" s="41"/>
      <c r="N131" s="41"/>
      <c r="O131" s="40">
        <v>24321</v>
      </c>
      <c r="P131" s="40"/>
      <c r="Q131" s="41"/>
      <c r="R131" s="41"/>
      <c r="S131" s="78" t="s">
        <v>237</v>
      </c>
      <c r="T131" s="78"/>
      <c r="U131" s="41"/>
      <c r="V131" s="41"/>
      <c r="W131" s="40">
        <v>160757</v>
      </c>
      <c r="X131" s="40"/>
      <c r="Y131" s="41"/>
    </row>
    <row r="132" spans="1:25">
      <c r="A132" s="12"/>
      <c r="B132" s="39"/>
      <c r="C132" s="78"/>
      <c r="D132" s="78"/>
      <c r="E132" s="41"/>
      <c r="F132" s="41"/>
      <c r="G132" s="40"/>
      <c r="H132" s="40"/>
      <c r="I132" s="41"/>
      <c r="J132" s="41"/>
      <c r="K132" s="78"/>
      <c r="L132" s="78"/>
      <c r="M132" s="41"/>
      <c r="N132" s="41"/>
      <c r="O132" s="40"/>
      <c r="P132" s="40"/>
      <c r="Q132" s="41"/>
      <c r="R132" s="41"/>
      <c r="S132" s="78"/>
      <c r="T132" s="78"/>
      <c r="U132" s="41"/>
      <c r="V132" s="41"/>
      <c r="W132" s="40"/>
      <c r="X132" s="40"/>
      <c r="Y132" s="41"/>
    </row>
    <row r="133" spans="1:25">
      <c r="A133" s="12"/>
      <c r="B133" s="27" t="s">
        <v>807</v>
      </c>
      <c r="C133" s="68" t="s">
        <v>237</v>
      </c>
      <c r="D133" s="68"/>
      <c r="E133" s="34"/>
      <c r="F133" s="34"/>
      <c r="G133" s="48">
        <v>130356</v>
      </c>
      <c r="H133" s="48"/>
      <c r="I133" s="34"/>
      <c r="J133" s="34"/>
      <c r="K133" s="68" t="s">
        <v>808</v>
      </c>
      <c r="L133" s="68"/>
      <c r="M133" s="46" t="s">
        <v>282</v>
      </c>
      <c r="N133" s="34"/>
      <c r="O133" s="48">
        <v>29714</v>
      </c>
      <c r="P133" s="48"/>
      <c r="Q133" s="34"/>
      <c r="R133" s="34"/>
      <c r="S133" s="68" t="s">
        <v>237</v>
      </c>
      <c r="T133" s="68"/>
      <c r="U133" s="34"/>
      <c r="V133" s="34"/>
      <c r="W133" s="48">
        <v>157068</v>
      </c>
      <c r="X133" s="48"/>
      <c r="Y133" s="34"/>
    </row>
    <row r="134" spans="1:25">
      <c r="A134" s="12"/>
      <c r="B134" s="27"/>
      <c r="C134" s="68"/>
      <c r="D134" s="68"/>
      <c r="E134" s="34"/>
      <c r="F134" s="34"/>
      <c r="G134" s="48"/>
      <c r="H134" s="48"/>
      <c r="I134" s="34"/>
      <c r="J134" s="34"/>
      <c r="K134" s="68"/>
      <c r="L134" s="68"/>
      <c r="M134" s="46"/>
      <c r="N134" s="34"/>
      <c r="O134" s="48"/>
      <c r="P134" s="48"/>
      <c r="Q134" s="34"/>
      <c r="R134" s="34"/>
      <c r="S134" s="68"/>
      <c r="T134" s="68"/>
      <c r="U134" s="34"/>
      <c r="V134" s="34"/>
      <c r="W134" s="48"/>
      <c r="X134" s="48"/>
      <c r="Y134" s="34"/>
    </row>
    <row r="135" spans="1:25">
      <c r="A135" s="12"/>
      <c r="B135" s="39" t="s">
        <v>86</v>
      </c>
      <c r="C135" s="78" t="s">
        <v>237</v>
      </c>
      <c r="D135" s="78"/>
      <c r="E135" s="41"/>
      <c r="F135" s="41"/>
      <c r="G135" s="40">
        <v>1230</v>
      </c>
      <c r="H135" s="40"/>
      <c r="I135" s="41"/>
      <c r="J135" s="41"/>
      <c r="K135" s="78" t="s">
        <v>237</v>
      </c>
      <c r="L135" s="78"/>
      <c r="M135" s="41"/>
      <c r="N135" s="41"/>
      <c r="O135" s="40">
        <v>1501</v>
      </c>
      <c r="P135" s="40"/>
      <c r="Q135" s="41"/>
      <c r="R135" s="41"/>
      <c r="S135" s="78" t="s">
        <v>237</v>
      </c>
      <c r="T135" s="78"/>
      <c r="U135" s="41"/>
      <c r="V135" s="41"/>
      <c r="W135" s="40">
        <v>2731</v>
      </c>
      <c r="X135" s="40"/>
      <c r="Y135" s="41"/>
    </row>
    <row r="136" spans="1:25">
      <c r="A136" s="12"/>
      <c r="B136" s="39"/>
      <c r="C136" s="78"/>
      <c r="D136" s="78"/>
      <c r="E136" s="41"/>
      <c r="F136" s="41"/>
      <c r="G136" s="40"/>
      <c r="H136" s="40"/>
      <c r="I136" s="41"/>
      <c r="J136" s="41"/>
      <c r="K136" s="78"/>
      <c r="L136" s="78"/>
      <c r="M136" s="41"/>
      <c r="N136" s="41"/>
      <c r="O136" s="40"/>
      <c r="P136" s="40"/>
      <c r="Q136" s="41"/>
      <c r="R136" s="41"/>
      <c r="S136" s="78"/>
      <c r="T136" s="78"/>
      <c r="U136" s="41"/>
      <c r="V136" s="41"/>
      <c r="W136" s="40"/>
      <c r="X136" s="40"/>
      <c r="Y136" s="41"/>
    </row>
    <row r="137" spans="1:25">
      <c r="A137" s="12"/>
      <c r="B137" s="27" t="s">
        <v>87</v>
      </c>
      <c r="C137" s="68" t="s">
        <v>237</v>
      </c>
      <c r="D137" s="68"/>
      <c r="E137" s="34"/>
      <c r="F137" s="34"/>
      <c r="G137" s="48">
        <v>5606</v>
      </c>
      <c r="H137" s="48"/>
      <c r="I137" s="34"/>
      <c r="J137" s="34"/>
      <c r="K137" s="68">
        <v>44</v>
      </c>
      <c r="L137" s="68"/>
      <c r="M137" s="34"/>
      <c r="N137" s="34"/>
      <c r="O137" s="48">
        <v>1018</v>
      </c>
      <c r="P137" s="48"/>
      <c r="Q137" s="34"/>
      <c r="R137" s="34"/>
      <c r="S137" s="68" t="s">
        <v>237</v>
      </c>
      <c r="T137" s="68"/>
      <c r="U137" s="34"/>
      <c r="V137" s="34"/>
      <c r="W137" s="48">
        <v>6668</v>
      </c>
      <c r="X137" s="48"/>
      <c r="Y137" s="34"/>
    </row>
    <row r="138" spans="1:25" ht="15.75" thickBot="1">
      <c r="A138" s="12"/>
      <c r="B138" s="27"/>
      <c r="C138" s="80"/>
      <c r="D138" s="80"/>
      <c r="E138" s="50"/>
      <c r="F138" s="34"/>
      <c r="G138" s="49"/>
      <c r="H138" s="49"/>
      <c r="I138" s="50"/>
      <c r="J138" s="34"/>
      <c r="K138" s="80"/>
      <c r="L138" s="80"/>
      <c r="M138" s="50"/>
      <c r="N138" s="34"/>
      <c r="O138" s="49"/>
      <c r="P138" s="49"/>
      <c r="Q138" s="50"/>
      <c r="R138" s="34"/>
      <c r="S138" s="80"/>
      <c r="T138" s="80"/>
      <c r="U138" s="50"/>
      <c r="V138" s="34"/>
      <c r="W138" s="49"/>
      <c r="X138" s="49"/>
      <c r="Y138" s="50"/>
    </row>
    <row r="139" spans="1:25">
      <c r="A139" s="12"/>
      <c r="B139" s="39" t="s">
        <v>88</v>
      </c>
      <c r="C139" s="192" t="s">
        <v>237</v>
      </c>
      <c r="D139" s="192"/>
      <c r="E139" s="55"/>
      <c r="F139" s="41"/>
      <c r="G139" s="84">
        <v>272878</v>
      </c>
      <c r="H139" s="84"/>
      <c r="I139" s="55"/>
      <c r="J139" s="41"/>
      <c r="K139" s="192" t="s">
        <v>809</v>
      </c>
      <c r="L139" s="192"/>
      <c r="M139" s="82" t="s">
        <v>282</v>
      </c>
      <c r="N139" s="41"/>
      <c r="O139" s="84">
        <v>56554</v>
      </c>
      <c r="P139" s="84"/>
      <c r="Q139" s="55"/>
      <c r="R139" s="41"/>
      <c r="S139" s="192" t="s">
        <v>237</v>
      </c>
      <c r="T139" s="192"/>
      <c r="U139" s="55"/>
      <c r="V139" s="41"/>
      <c r="W139" s="84">
        <v>327224</v>
      </c>
      <c r="X139" s="84"/>
      <c r="Y139" s="55"/>
    </row>
    <row r="140" spans="1:25">
      <c r="A140" s="12"/>
      <c r="B140" s="39"/>
      <c r="C140" s="296"/>
      <c r="D140" s="296"/>
      <c r="E140" s="66"/>
      <c r="F140" s="41"/>
      <c r="G140" s="297"/>
      <c r="H140" s="297"/>
      <c r="I140" s="66"/>
      <c r="J140" s="41"/>
      <c r="K140" s="296"/>
      <c r="L140" s="296"/>
      <c r="M140" s="298"/>
      <c r="N140" s="41"/>
      <c r="O140" s="297"/>
      <c r="P140" s="297"/>
      <c r="Q140" s="66"/>
      <c r="R140" s="41"/>
      <c r="S140" s="296"/>
      <c r="T140" s="296"/>
      <c r="U140" s="66"/>
      <c r="V140" s="41"/>
      <c r="W140" s="297"/>
      <c r="X140" s="297"/>
      <c r="Y140" s="66"/>
    </row>
    <row r="141" spans="1:25">
      <c r="A141" s="12"/>
      <c r="B141" s="73" t="s">
        <v>89</v>
      </c>
      <c r="C141" s="34"/>
      <c r="D141" s="34"/>
      <c r="E141" s="34"/>
      <c r="F141" s="20"/>
      <c r="G141" s="34"/>
      <c r="H141" s="34"/>
      <c r="I141" s="34"/>
      <c r="J141" s="20"/>
      <c r="K141" s="34"/>
      <c r="L141" s="34"/>
      <c r="M141" s="34"/>
      <c r="N141" s="20"/>
      <c r="O141" s="34"/>
      <c r="P141" s="34"/>
      <c r="Q141" s="34"/>
      <c r="R141" s="20"/>
      <c r="S141" s="34"/>
      <c r="T141" s="34"/>
      <c r="U141" s="34"/>
      <c r="V141" s="20"/>
      <c r="W141" s="34"/>
      <c r="X141" s="34"/>
      <c r="Y141" s="34"/>
    </row>
    <row r="142" spans="1:25">
      <c r="A142" s="12"/>
      <c r="B142" s="39" t="s">
        <v>90</v>
      </c>
      <c r="C142" s="78" t="s">
        <v>237</v>
      </c>
      <c r="D142" s="78"/>
      <c r="E142" s="41"/>
      <c r="F142" s="41"/>
      <c r="G142" s="40">
        <v>38403</v>
      </c>
      <c r="H142" s="40"/>
      <c r="I142" s="41"/>
      <c r="J142" s="41"/>
      <c r="K142" s="78" t="s">
        <v>237</v>
      </c>
      <c r="L142" s="78"/>
      <c r="M142" s="41"/>
      <c r="N142" s="41"/>
      <c r="O142" s="40">
        <v>4557</v>
      </c>
      <c r="P142" s="40"/>
      <c r="Q142" s="41"/>
      <c r="R142" s="41"/>
      <c r="S142" s="78">
        <v>354</v>
      </c>
      <c r="T142" s="78"/>
      <c r="U142" s="41"/>
      <c r="V142" s="41"/>
      <c r="W142" s="40">
        <v>43314</v>
      </c>
      <c r="X142" s="40"/>
      <c r="Y142" s="41"/>
    </row>
    <row r="143" spans="1:25">
      <c r="A143" s="12"/>
      <c r="B143" s="39"/>
      <c r="C143" s="78"/>
      <c r="D143" s="78"/>
      <c r="E143" s="41"/>
      <c r="F143" s="41"/>
      <c r="G143" s="40"/>
      <c r="H143" s="40"/>
      <c r="I143" s="41"/>
      <c r="J143" s="41"/>
      <c r="K143" s="78"/>
      <c r="L143" s="78"/>
      <c r="M143" s="41"/>
      <c r="N143" s="41"/>
      <c r="O143" s="40"/>
      <c r="P143" s="40"/>
      <c r="Q143" s="41"/>
      <c r="R143" s="41"/>
      <c r="S143" s="78"/>
      <c r="T143" s="78"/>
      <c r="U143" s="41"/>
      <c r="V143" s="41"/>
      <c r="W143" s="40"/>
      <c r="X143" s="40"/>
      <c r="Y143" s="41"/>
    </row>
    <row r="144" spans="1:25">
      <c r="A144" s="12"/>
      <c r="B144" s="27" t="s">
        <v>91</v>
      </c>
      <c r="C144" s="68" t="s">
        <v>237</v>
      </c>
      <c r="D144" s="68"/>
      <c r="E144" s="34"/>
      <c r="F144" s="34"/>
      <c r="G144" s="68" t="s">
        <v>810</v>
      </c>
      <c r="H144" s="68"/>
      <c r="I144" s="46" t="s">
        <v>282</v>
      </c>
      <c r="J144" s="34"/>
      <c r="K144" s="68" t="s">
        <v>237</v>
      </c>
      <c r="L144" s="68"/>
      <c r="M144" s="34"/>
      <c r="N144" s="34"/>
      <c r="O144" s="68" t="s">
        <v>811</v>
      </c>
      <c r="P144" s="68"/>
      <c r="Q144" s="46" t="s">
        <v>282</v>
      </c>
      <c r="R144" s="34"/>
      <c r="S144" s="68" t="s">
        <v>237</v>
      </c>
      <c r="T144" s="68"/>
      <c r="U144" s="34"/>
      <c r="V144" s="34"/>
      <c r="W144" s="68" t="s">
        <v>721</v>
      </c>
      <c r="X144" s="68"/>
      <c r="Y144" s="46" t="s">
        <v>282</v>
      </c>
    </row>
    <row r="145" spans="1:25">
      <c r="A145" s="12"/>
      <c r="B145" s="27"/>
      <c r="C145" s="68"/>
      <c r="D145" s="68"/>
      <c r="E145" s="34"/>
      <c r="F145" s="34"/>
      <c r="G145" s="68"/>
      <c r="H145" s="68"/>
      <c r="I145" s="46"/>
      <c r="J145" s="34"/>
      <c r="K145" s="68"/>
      <c r="L145" s="68"/>
      <c r="M145" s="34"/>
      <c r="N145" s="34"/>
      <c r="O145" s="68"/>
      <c r="P145" s="68"/>
      <c r="Q145" s="46"/>
      <c r="R145" s="34"/>
      <c r="S145" s="68"/>
      <c r="T145" s="68"/>
      <c r="U145" s="34"/>
      <c r="V145" s="34"/>
      <c r="W145" s="68"/>
      <c r="X145" s="68"/>
      <c r="Y145" s="46"/>
    </row>
    <row r="146" spans="1:25">
      <c r="A146" s="12"/>
      <c r="B146" s="39" t="s">
        <v>812</v>
      </c>
      <c r="C146" s="78" t="s">
        <v>237</v>
      </c>
      <c r="D146" s="78"/>
      <c r="E146" s="41"/>
      <c r="F146" s="41"/>
      <c r="G146" s="40">
        <v>4898</v>
      </c>
      <c r="H146" s="40"/>
      <c r="I146" s="41"/>
      <c r="J146" s="41"/>
      <c r="K146" s="78" t="s">
        <v>237</v>
      </c>
      <c r="L146" s="78"/>
      <c r="M146" s="41"/>
      <c r="N146" s="41"/>
      <c r="O146" s="78" t="s">
        <v>237</v>
      </c>
      <c r="P146" s="78"/>
      <c r="Q146" s="41"/>
      <c r="R146" s="41"/>
      <c r="S146" s="78" t="s">
        <v>237</v>
      </c>
      <c r="T146" s="78"/>
      <c r="U146" s="41"/>
      <c r="V146" s="41"/>
      <c r="W146" s="40">
        <v>4898</v>
      </c>
      <c r="X146" s="40"/>
      <c r="Y146" s="41"/>
    </row>
    <row r="147" spans="1:25">
      <c r="A147" s="12"/>
      <c r="B147" s="39"/>
      <c r="C147" s="78"/>
      <c r="D147" s="78"/>
      <c r="E147" s="41"/>
      <c r="F147" s="41"/>
      <c r="G147" s="40"/>
      <c r="H147" s="40"/>
      <c r="I147" s="41"/>
      <c r="J147" s="41"/>
      <c r="K147" s="78"/>
      <c r="L147" s="78"/>
      <c r="M147" s="41"/>
      <c r="N147" s="41"/>
      <c r="O147" s="78"/>
      <c r="P147" s="78"/>
      <c r="Q147" s="41"/>
      <c r="R147" s="41"/>
      <c r="S147" s="78"/>
      <c r="T147" s="78"/>
      <c r="U147" s="41"/>
      <c r="V147" s="41"/>
      <c r="W147" s="40"/>
      <c r="X147" s="40"/>
      <c r="Y147" s="41"/>
    </row>
    <row r="148" spans="1:25">
      <c r="A148" s="12"/>
      <c r="B148" s="27" t="s">
        <v>813</v>
      </c>
      <c r="C148" s="68" t="s">
        <v>237</v>
      </c>
      <c r="D148" s="68"/>
      <c r="E148" s="34"/>
      <c r="F148" s="34"/>
      <c r="G148" s="68">
        <v>145</v>
      </c>
      <c r="H148" s="68"/>
      <c r="I148" s="34"/>
      <c r="J148" s="34"/>
      <c r="K148" s="68" t="s">
        <v>237</v>
      </c>
      <c r="L148" s="68"/>
      <c r="M148" s="34"/>
      <c r="N148" s="34"/>
      <c r="O148" s="68">
        <v>795</v>
      </c>
      <c r="P148" s="68"/>
      <c r="Q148" s="34"/>
      <c r="R148" s="34"/>
      <c r="S148" s="68" t="s">
        <v>237</v>
      </c>
      <c r="T148" s="68"/>
      <c r="U148" s="34"/>
      <c r="V148" s="34"/>
      <c r="W148" s="68">
        <v>940</v>
      </c>
      <c r="X148" s="68"/>
      <c r="Y148" s="34"/>
    </row>
    <row r="149" spans="1:25">
      <c r="A149" s="12"/>
      <c r="B149" s="27"/>
      <c r="C149" s="68"/>
      <c r="D149" s="68"/>
      <c r="E149" s="34"/>
      <c r="F149" s="34"/>
      <c r="G149" s="68"/>
      <c r="H149" s="68"/>
      <c r="I149" s="34"/>
      <c r="J149" s="34"/>
      <c r="K149" s="68"/>
      <c r="L149" s="68"/>
      <c r="M149" s="34"/>
      <c r="N149" s="34"/>
      <c r="O149" s="68"/>
      <c r="P149" s="68"/>
      <c r="Q149" s="34"/>
      <c r="R149" s="34"/>
      <c r="S149" s="68"/>
      <c r="T149" s="68"/>
      <c r="U149" s="34"/>
      <c r="V149" s="34"/>
      <c r="W149" s="68"/>
      <c r="X149" s="68"/>
      <c r="Y149" s="34"/>
    </row>
    <row r="150" spans="1:25">
      <c r="A150" s="12"/>
      <c r="B150" s="39" t="s">
        <v>814</v>
      </c>
      <c r="C150" s="40">
        <v>111225</v>
      </c>
      <c r="D150" s="40"/>
      <c r="E150" s="41"/>
      <c r="F150" s="41"/>
      <c r="G150" s="40">
        <v>13049</v>
      </c>
      <c r="H150" s="40"/>
      <c r="I150" s="41"/>
      <c r="J150" s="41"/>
      <c r="K150" s="78" t="s">
        <v>237</v>
      </c>
      <c r="L150" s="78"/>
      <c r="M150" s="41"/>
      <c r="N150" s="41"/>
      <c r="O150" s="78" t="s">
        <v>237</v>
      </c>
      <c r="P150" s="78"/>
      <c r="Q150" s="41"/>
      <c r="R150" s="41"/>
      <c r="S150" s="78" t="s">
        <v>815</v>
      </c>
      <c r="T150" s="78"/>
      <c r="U150" s="77" t="s">
        <v>282</v>
      </c>
      <c r="V150" s="41"/>
      <c r="W150" s="78" t="s">
        <v>237</v>
      </c>
      <c r="X150" s="78"/>
      <c r="Y150" s="41"/>
    </row>
    <row r="151" spans="1:25" ht="15.75" thickBot="1">
      <c r="A151" s="12"/>
      <c r="B151" s="39"/>
      <c r="C151" s="97"/>
      <c r="D151" s="97"/>
      <c r="E151" s="98"/>
      <c r="F151" s="41"/>
      <c r="G151" s="97"/>
      <c r="H151" s="97"/>
      <c r="I151" s="98"/>
      <c r="J151" s="41"/>
      <c r="K151" s="106"/>
      <c r="L151" s="106"/>
      <c r="M151" s="98"/>
      <c r="N151" s="41"/>
      <c r="O151" s="106"/>
      <c r="P151" s="106"/>
      <c r="Q151" s="98"/>
      <c r="R151" s="41"/>
      <c r="S151" s="106"/>
      <c r="T151" s="106"/>
      <c r="U151" s="107"/>
      <c r="V151" s="41"/>
      <c r="W151" s="106"/>
      <c r="X151" s="106"/>
      <c r="Y151" s="98"/>
    </row>
    <row r="152" spans="1:25">
      <c r="A152" s="12"/>
      <c r="B152" s="27" t="s">
        <v>94</v>
      </c>
      <c r="C152" s="30">
        <v>111225</v>
      </c>
      <c r="D152" s="30"/>
      <c r="E152" s="32"/>
      <c r="F152" s="34"/>
      <c r="G152" s="69" t="s">
        <v>816</v>
      </c>
      <c r="H152" s="69"/>
      <c r="I152" s="28" t="s">
        <v>282</v>
      </c>
      <c r="J152" s="34"/>
      <c r="K152" s="69" t="s">
        <v>237</v>
      </c>
      <c r="L152" s="69"/>
      <c r="M152" s="32"/>
      <c r="N152" s="34"/>
      <c r="O152" s="69" t="s">
        <v>817</v>
      </c>
      <c r="P152" s="69"/>
      <c r="Q152" s="28" t="s">
        <v>282</v>
      </c>
      <c r="R152" s="34"/>
      <c r="S152" s="69" t="s">
        <v>818</v>
      </c>
      <c r="T152" s="69"/>
      <c r="U152" s="28" t="s">
        <v>282</v>
      </c>
      <c r="V152" s="34"/>
      <c r="W152" s="69" t="s">
        <v>727</v>
      </c>
      <c r="X152" s="69"/>
      <c r="Y152" s="28" t="s">
        <v>282</v>
      </c>
    </row>
    <row r="153" spans="1:25" ht="15.75" thickBot="1">
      <c r="A153" s="12"/>
      <c r="B153" s="27"/>
      <c r="C153" s="49"/>
      <c r="D153" s="49"/>
      <c r="E153" s="50"/>
      <c r="F153" s="34"/>
      <c r="G153" s="80"/>
      <c r="H153" s="80"/>
      <c r="I153" s="47"/>
      <c r="J153" s="34"/>
      <c r="K153" s="80"/>
      <c r="L153" s="80"/>
      <c r="M153" s="50"/>
      <c r="N153" s="34"/>
      <c r="O153" s="80"/>
      <c r="P153" s="80"/>
      <c r="Q153" s="47"/>
      <c r="R153" s="34"/>
      <c r="S153" s="80"/>
      <c r="T153" s="80"/>
      <c r="U153" s="47"/>
      <c r="V153" s="34"/>
      <c r="W153" s="80"/>
      <c r="X153" s="80"/>
      <c r="Y153" s="47"/>
    </row>
    <row r="154" spans="1:25">
      <c r="A154" s="12"/>
      <c r="B154" s="39" t="s">
        <v>95</v>
      </c>
      <c r="C154" s="84">
        <v>111225</v>
      </c>
      <c r="D154" s="84"/>
      <c r="E154" s="55"/>
      <c r="F154" s="41"/>
      <c r="G154" s="84">
        <v>109579</v>
      </c>
      <c r="H154" s="84"/>
      <c r="I154" s="55"/>
      <c r="J154" s="41"/>
      <c r="K154" s="192" t="s">
        <v>819</v>
      </c>
      <c r="L154" s="192"/>
      <c r="M154" s="82" t="s">
        <v>282</v>
      </c>
      <c r="N154" s="41"/>
      <c r="O154" s="84">
        <v>23810</v>
      </c>
      <c r="P154" s="84"/>
      <c r="Q154" s="55"/>
      <c r="R154" s="41"/>
      <c r="S154" s="192" t="s">
        <v>815</v>
      </c>
      <c r="T154" s="192"/>
      <c r="U154" s="82" t="s">
        <v>282</v>
      </c>
      <c r="V154" s="41"/>
      <c r="W154" s="84">
        <v>109579</v>
      </c>
      <c r="X154" s="84"/>
      <c r="Y154" s="55"/>
    </row>
    <row r="155" spans="1:25">
      <c r="A155" s="12"/>
      <c r="B155" s="39"/>
      <c r="C155" s="40"/>
      <c r="D155" s="40"/>
      <c r="E155" s="41"/>
      <c r="F155" s="41"/>
      <c r="G155" s="297"/>
      <c r="H155" s="297"/>
      <c r="I155" s="66"/>
      <c r="J155" s="41"/>
      <c r="K155" s="296"/>
      <c r="L155" s="296"/>
      <c r="M155" s="298"/>
      <c r="N155" s="41"/>
      <c r="O155" s="297"/>
      <c r="P155" s="297"/>
      <c r="Q155" s="66"/>
      <c r="R155" s="41"/>
      <c r="S155" s="296"/>
      <c r="T155" s="296"/>
      <c r="U155" s="298"/>
      <c r="V155" s="41"/>
      <c r="W155" s="297"/>
      <c r="X155" s="297"/>
      <c r="Y155" s="66"/>
    </row>
    <row r="156" spans="1:25">
      <c r="A156" s="12"/>
      <c r="B156" s="27" t="s">
        <v>820</v>
      </c>
      <c r="C156" s="68" t="s">
        <v>237</v>
      </c>
      <c r="D156" s="68"/>
      <c r="E156" s="34"/>
      <c r="F156" s="34"/>
      <c r="G156" s="68" t="s">
        <v>585</v>
      </c>
      <c r="H156" s="68"/>
      <c r="I156" s="46" t="s">
        <v>282</v>
      </c>
      <c r="J156" s="34"/>
      <c r="K156" s="68" t="s">
        <v>237</v>
      </c>
      <c r="L156" s="68"/>
      <c r="M156" s="34"/>
      <c r="N156" s="34"/>
      <c r="O156" s="68" t="s">
        <v>237</v>
      </c>
      <c r="P156" s="68"/>
      <c r="Q156" s="34"/>
      <c r="R156" s="34"/>
      <c r="S156" s="68" t="s">
        <v>237</v>
      </c>
      <c r="T156" s="68"/>
      <c r="U156" s="34"/>
      <c r="V156" s="34"/>
      <c r="W156" s="68" t="s">
        <v>585</v>
      </c>
      <c r="X156" s="68"/>
      <c r="Y156" s="46" t="s">
        <v>282</v>
      </c>
    </row>
    <row r="157" spans="1:25" ht="15.75" thickBot="1">
      <c r="A157" s="12"/>
      <c r="B157" s="27"/>
      <c r="C157" s="80"/>
      <c r="D157" s="80"/>
      <c r="E157" s="50"/>
      <c r="F157" s="34"/>
      <c r="G157" s="80"/>
      <c r="H157" s="80"/>
      <c r="I157" s="47"/>
      <c r="J157" s="34"/>
      <c r="K157" s="80"/>
      <c r="L157" s="80"/>
      <c r="M157" s="50"/>
      <c r="N157" s="34"/>
      <c r="O157" s="80"/>
      <c r="P157" s="80"/>
      <c r="Q157" s="50"/>
      <c r="R157" s="34"/>
      <c r="S157" s="80"/>
      <c r="T157" s="80"/>
      <c r="U157" s="50"/>
      <c r="V157" s="34"/>
      <c r="W157" s="80"/>
      <c r="X157" s="80"/>
      <c r="Y157" s="47"/>
    </row>
    <row r="158" spans="1:25">
      <c r="A158" s="12"/>
      <c r="B158" s="39" t="s">
        <v>821</v>
      </c>
      <c r="C158" s="84">
        <v>111225</v>
      </c>
      <c r="D158" s="84"/>
      <c r="E158" s="55"/>
      <c r="F158" s="41"/>
      <c r="G158" s="84">
        <v>111279</v>
      </c>
      <c r="H158" s="84"/>
      <c r="I158" s="55"/>
      <c r="J158" s="41"/>
      <c r="K158" s="192" t="s">
        <v>819</v>
      </c>
      <c r="L158" s="192"/>
      <c r="M158" s="82" t="s">
        <v>282</v>
      </c>
      <c r="N158" s="41"/>
      <c r="O158" s="84">
        <v>23810</v>
      </c>
      <c r="P158" s="84"/>
      <c r="Q158" s="55"/>
      <c r="R158" s="41"/>
      <c r="S158" s="192" t="s">
        <v>815</v>
      </c>
      <c r="T158" s="192"/>
      <c r="U158" s="82" t="s">
        <v>282</v>
      </c>
      <c r="V158" s="41"/>
      <c r="W158" s="84">
        <v>111279</v>
      </c>
      <c r="X158" s="84"/>
      <c r="Y158" s="55"/>
    </row>
    <row r="159" spans="1:25" ht="15.75" thickBot="1">
      <c r="A159" s="12"/>
      <c r="B159" s="39"/>
      <c r="C159" s="97"/>
      <c r="D159" s="97"/>
      <c r="E159" s="98"/>
      <c r="F159" s="41"/>
      <c r="G159" s="97"/>
      <c r="H159" s="97"/>
      <c r="I159" s="98"/>
      <c r="J159" s="41"/>
      <c r="K159" s="106"/>
      <c r="L159" s="106"/>
      <c r="M159" s="107"/>
      <c r="N159" s="41"/>
      <c r="O159" s="97"/>
      <c r="P159" s="97"/>
      <c r="Q159" s="98"/>
      <c r="R159" s="41"/>
      <c r="S159" s="106"/>
      <c r="T159" s="106"/>
      <c r="U159" s="107"/>
      <c r="V159" s="41"/>
      <c r="W159" s="97"/>
      <c r="X159" s="97"/>
      <c r="Y159" s="98"/>
    </row>
    <row r="160" spans="1:25">
      <c r="A160" s="12"/>
      <c r="B160" s="27" t="s">
        <v>822</v>
      </c>
      <c r="C160" s="69" t="s">
        <v>237</v>
      </c>
      <c r="D160" s="69"/>
      <c r="E160" s="32"/>
      <c r="F160" s="34"/>
      <c r="G160" s="69">
        <v>54</v>
      </c>
      <c r="H160" s="69"/>
      <c r="I160" s="32"/>
      <c r="J160" s="34"/>
      <c r="K160" s="69" t="s">
        <v>237</v>
      </c>
      <c r="L160" s="69"/>
      <c r="M160" s="32"/>
      <c r="N160" s="34"/>
      <c r="O160" s="69" t="s">
        <v>237</v>
      </c>
      <c r="P160" s="69"/>
      <c r="Q160" s="32"/>
      <c r="R160" s="34"/>
      <c r="S160" s="69" t="s">
        <v>237</v>
      </c>
      <c r="T160" s="69"/>
      <c r="U160" s="32"/>
      <c r="V160" s="34"/>
      <c r="W160" s="69">
        <v>54</v>
      </c>
      <c r="X160" s="69"/>
      <c r="Y160" s="32"/>
    </row>
    <row r="161" spans="1:26" ht="15.75" thickBot="1">
      <c r="A161" s="12"/>
      <c r="B161" s="27"/>
      <c r="C161" s="80"/>
      <c r="D161" s="80"/>
      <c r="E161" s="50"/>
      <c r="F161" s="34"/>
      <c r="G161" s="80"/>
      <c r="H161" s="80"/>
      <c r="I161" s="50"/>
      <c r="J161" s="34"/>
      <c r="K161" s="80"/>
      <c r="L161" s="80"/>
      <c r="M161" s="50"/>
      <c r="N161" s="34"/>
      <c r="O161" s="80"/>
      <c r="P161" s="80"/>
      <c r="Q161" s="50"/>
      <c r="R161" s="34"/>
      <c r="S161" s="80"/>
      <c r="T161" s="80"/>
      <c r="U161" s="50"/>
      <c r="V161" s="34"/>
      <c r="W161" s="80"/>
      <c r="X161" s="80"/>
      <c r="Y161" s="50"/>
    </row>
    <row r="162" spans="1:26">
      <c r="A162" s="12"/>
      <c r="B162" s="39" t="s">
        <v>823</v>
      </c>
      <c r="C162" s="82" t="s">
        <v>224</v>
      </c>
      <c r="D162" s="84">
        <v>111225</v>
      </c>
      <c r="E162" s="55"/>
      <c r="F162" s="41"/>
      <c r="G162" s="82" t="s">
        <v>224</v>
      </c>
      <c r="H162" s="84">
        <v>111225</v>
      </c>
      <c r="I162" s="55"/>
      <c r="J162" s="41"/>
      <c r="K162" s="82" t="s">
        <v>224</v>
      </c>
      <c r="L162" s="192" t="s">
        <v>819</v>
      </c>
      <c r="M162" s="82" t="s">
        <v>282</v>
      </c>
      <c r="N162" s="41"/>
      <c r="O162" s="82" t="s">
        <v>224</v>
      </c>
      <c r="P162" s="84">
        <v>23810</v>
      </c>
      <c r="Q162" s="55"/>
      <c r="R162" s="41"/>
      <c r="S162" s="82" t="s">
        <v>224</v>
      </c>
      <c r="T162" s="192" t="s">
        <v>815</v>
      </c>
      <c r="U162" s="82" t="s">
        <v>282</v>
      </c>
      <c r="V162" s="41"/>
      <c r="W162" s="82" t="s">
        <v>224</v>
      </c>
      <c r="X162" s="84">
        <v>111225</v>
      </c>
      <c r="Y162" s="55"/>
    </row>
    <row r="163" spans="1:26" ht="15.75" thickBot="1">
      <c r="A163" s="12"/>
      <c r="B163" s="39"/>
      <c r="C163" s="83"/>
      <c r="D163" s="85"/>
      <c r="E163" s="86"/>
      <c r="F163" s="41"/>
      <c r="G163" s="83"/>
      <c r="H163" s="85"/>
      <c r="I163" s="86"/>
      <c r="J163" s="41"/>
      <c r="K163" s="83"/>
      <c r="L163" s="216"/>
      <c r="M163" s="83"/>
      <c r="N163" s="41"/>
      <c r="O163" s="83"/>
      <c r="P163" s="85"/>
      <c r="Q163" s="86"/>
      <c r="R163" s="41"/>
      <c r="S163" s="83"/>
      <c r="T163" s="216"/>
      <c r="U163" s="83"/>
      <c r="V163" s="41"/>
      <c r="W163" s="83"/>
      <c r="X163" s="85"/>
      <c r="Y163" s="86"/>
    </row>
    <row r="164" spans="1:26" ht="15.75" thickTop="1">
      <c r="A164" s="12"/>
      <c r="B164" s="200"/>
      <c r="C164" s="200"/>
      <c r="D164" s="200"/>
      <c r="E164" s="200"/>
      <c r="F164" s="200"/>
      <c r="G164" s="200"/>
      <c r="H164" s="200"/>
      <c r="I164" s="200"/>
      <c r="J164" s="200"/>
      <c r="K164" s="200"/>
      <c r="L164" s="200"/>
      <c r="M164" s="200"/>
      <c r="N164" s="200"/>
      <c r="O164" s="200"/>
      <c r="P164" s="200"/>
      <c r="Q164" s="200"/>
      <c r="R164" s="200"/>
      <c r="S164" s="200"/>
      <c r="T164" s="200"/>
      <c r="U164" s="200"/>
      <c r="V164" s="200"/>
      <c r="W164" s="200"/>
      <c r="X164" s="200"/>
      <c r="Y164" s="200"/>
      <c r="Z164" s="200"/>
    </row>
    <row r="165" spans="1:26">
      <c r="A165" s="12"/>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row>
    <row r="166" spans="1:26">
      <c r="A166" s="12"/>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row>
    <row r="167" spans="1:26">
      <c r="A167" s="12"/>
      <c r="B167" s="56" t="s">
        <v>902</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row>
    <row r="168" spans="1:26">
      <c r="A168" s="12"/>
      <c r="B168" s="56" t="s">
        <v>903</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row>
    <row r="169" spans="1:26">
      <c r="A169" s="12"/>
      <c r="B169" s="56" t="s">
        <v>788</v>
      </c>
      <c r="C169" s="56"/>
      <c r="D169" s="56"/>
      <c r="E169" s="56"/>
      <c r="F169" s="56"/>
      <c r="G169" s="56"/>
      <c r="H169" s="56"/>
      <c r="I169" s="56"/>
      <c r="J169" s="56"/>
      <c r="K169" s="56"/>
      <c r="L169" s="56"/>
      <c r="M169" s="56"/>
      <c r="N169" s="56"/>
      <c r="O169" s="56"/>
      <c r="P169" s="56"/>
      <c r="Q169" s="56"/>
      <c r="R169" s="56"/>
      <c r="S169" s="56"/>
      <c r="T169" s="56"/>
      <c r="U169" s="56"/>
      <c r="V169" s="56"/>
      <c r="W169" s="56"/>
      <c r="X169" s="56"/>
      <c r="Y169" s="56"/>
    </row>
    <row r="170" spans="1:26">
      <c r="A170" s="12"/>
      <c r="B170" s="41"/>
      <c r="C170" s="67" t="s">
        <v>789</v>
      </c>
      <c r="D170" s="67"/>
      <c r="E170" s="67"/>
      <c r="F170" s="41"/>
      <c r="G170" s="67" t="s">
        <v>790</v>
      </c>
      <c r="H170" s="67"/>
      <c r="I170" s="67"/>
      <c r="J170" s="41"/>
      <c r="K170" s="67" t="s">
        <v>791</v>
      </c>
      <c r="L170" s="67"/>
      <c r="M170" s="67"/>
      <c r="N170" s="41"/>
      <c r="O170" s="67" t="s">
        <v>793</v>
      </c>
      <c r="P170" s="67"/>
      <c r="Q170" s="67"/>
      <c r="R170" s="41"/>
      <c r="S170" s="67" t="s">
        <v>706</v>
      </c>
      <c r="T170" s="67"/>
      <c r="U170" s="67"/>
      <c r="V170" s="41"/>
      <c r="W170" s="67" t="s">
        <v>707</v>
      </c>
      <c r="X170" s="67"/>
      <c r="Y170" s="67"/>
    </row>
    <row r="171" spans="1:26" ht="15.75" thickBot="1">
      <c r="A171" s="12"/>
      <c r="B171" s="41"/>
      <c r="C171" s="65"/>
      <c r="D171" s="65"/>
      <c r="E171" s="65"/>
      <c r="F171" s="41"/>
      <c r="G171" s="65"/>
      <c r="H171" s="65"/>
      <c r="I171" s="65"/>
      <c r="J171" s="41"/>
      <c r="K171" s="65" t="s">
        <v>792</v>
      </c>
      <c r="L171" s="65"/>
      <c r="M171" s="65"/>
      <c r="N171" s="41"/>
      <c r="O171" s="65" t="s">
        <v>792</v>
      </c>
      <c r="P171" s="65"/>
      <c r="Q171" s="65"/>
      <c r="R171" s="41"/>
      <c r="S171" s="65"/>
      <c r="T171" s="65"/>
      <c r="U171" s="65"/>
      <c r="V171" s="41"/>
      <c r="W171" s="65"/>
      <c r="X171" s="65"/>
      <c r="Y171" s="65"/>
    </row>
    <row r="172" spans="1:26">
      <c r="A172" s="12"/>
      <c r="B172" s="73" t="s">
        <v>77</v>
      </c>
      <c r="C172" s="32"/>
      <c r="D172" s="32"/>
      <c r="E172" s="32"/>
      <c r="F172" s="20"/>
      <c r="G172" s="32"/>
      <c r="H172" s="32"/>
      <c r="I172" s="32"/>
      <c r="J172" s="20"/>
      <c r="K172" s="32"/>
      <c r="L172" s="32"/>
      <c r="M172" s="32"/>
      <c r="N172" s="20"/>
      <c r="O172" s="32"/>
      <c r="P172" s="32"/>
      <c r="Q172" s="32"/>
      <c r="R172" s="20"/>
      <c r="S172" s="32"/>
      <c r="T172" s="32"/>
      <c r="U172" s="32"/>
      <c r="V172" s="20"/>
      <c r="W172" s="32"/>
      <c r="X172" s="32"/>
      <c r="Y172" s="32"/>
    </row>
    <row r="173" spans="1:26">
      <c r="A173" s="12"/>
      <c r="B173" s="39" t="s">
        <v>78</v>
      </c>
      <c r="C173" s="63" t="s">
        <v>224</v>
      </c>
      <c r="D173" s="79" t="s">
        <v>237</v>
      </c>
      <c r="E173" s="41"/>
      <c r="F173" s="41"/>
      <c r="G173" s="63" t="s">
        <v>224</v>
      </c>
      <c r="H173" s="42">
        <v>357832</v>
      </c>
      <c r="I173" s="41"/>
      <c r="J173" s="41"/>
      <c r="K173" s="63" t="s">
        <v>224</v>
      </c>
      <c r="L173" s="79" t="s">
        <v>237</v>
      </c>
      <c r="M173" s="41"/>
      <c r="N173" s="41"/>
      <c r="O173" s="63" t="s">
        <v>224</v>
      </c>
      <c r="P173" s="79" t="s">
        <v>237</v>
      </c>
      <c r="Q173" s="41"/>
      <c r="R173" s="41"/>
      <c r="S173" s="63" t="s">
        <v>224</v>
      </c>
      <c r="T173" s="79" t="s">
        <v>904</v>
      </c>
      <c r="U173" s="63" t="s">
        <v>282</v>
      </c>
      <c r="V173" s="41"/>
      <c r="W173" s="63" t="s">
        <v>224</v>
      </c>
      <c r="X173" s="42">
        <v>341679</v>
      </c>
      <c r="Y173" s="41"/>
    </row>
    <row r="174" spans="1:26">
      <c r="A174" s="12"/>
      <c r="B174" s="39"/>
      <c r="C174" s="63"/>
      <c r="D174" s="79"/>
      <c r="E174" s="41"/>
      <c r="F174" s="41"/>
      <c r="G174" s="63"/>
      <c r="H174" s="42"/>
      <c r="I174" s="41"/>
      <c r="J174" s="41"/>
      <c r="K174" s="63"/>
      <c r="L174" s="79"/>
      <c r="M174" s="41"/>
      <c r="N174" s="41"/>
      <c r="O174" s="63"/>
      <c r="P174" s="79"/>
      <c r="Q174" s="41"/>
      <c r="R174" s="41"/>
      <c r="S174" s="63"/>
      <c r="T174" s="79"/>
      <c r="U174" s="63"/>
      <c r="V174" s="41"/>
      <c r="W174" s="63"/>
      <c r="X174" s="42"/>
      <c r="Y174" s="41"/>
    </row>
    <row r="175" spans="1:26">
      <c r="A175" s="12"/>
      <c r="B175" s="27" t="s">
        <v>79</v>
      </c>
      <c r="C175" s="70" t="s">
        <v>237</v>
      </c>
      <c r="D175" s="70"/>
      <c r="E175" s="34"/>
      <c r="F175" s="34"/>
      <c r="G175" s="53">
        <v>23404</v>
      </c>
      <c r="H175" s="53"/>
      <c r="I175" s="34"/>
      <c r="J175" s="34"/>
      <c r="K175" s="53">
        <v>58780</v>
      </c>
      <c r="L175" s="53"/>
      <c r="M175" s="34"/>
      <c r="N175" s="34"/>
      <c r="O175" s="53">
        <v>2019</v>
      </c>
      <c r="P175" s="53"/>
      <c r="Q175" s="34"/>
      <c r="R175" s="34"/>
      <c r="S175" s="70" t="s">
        <v>237</v>
      </c>
      <c r="T175" s="70"/>
      <c r="U175" s="34"/>
      <c r="V175" s="34"/>
      <c r="W175" s="53">
        <v>84203</v>
      </c>
      <c r="X175" s="53"/>
      <c r="Y175" s="34"/>
    </row>
    <row r="176" spans="1:26" ht="15.75" thickBot="1">
      <c r="A176" s="12"/>
      <c r="B176" s="27"/>
      <c r="C176" s="81"/>
      <c r="D176" s="81"/>
      <c r="E176" s="50"/>
      <c r="F176" s="34"/>
      <c r="G176" s="54"/>
      <c r="H176" s="54"/>
      <c r="I176" s="50"/>
      <c r="J176" s="34"/>
      <c r="K176" s="54"/>
      <c r="L176" s="54"/>
      <c r="M176" s="50"/>
      <c r="N176" s="34"/>
      <c r="O176" s="54"/>
      <c r="P176" s="54"/>
      <c r="Q176" s="50"/>
      <c r="R176" s="34"/>
      <c r="S176" s="81"/>
      <c r="T176" s="81"/>
      <c r="U176" s="50"/>
      <c r="V176" s="34"/>
      <c r="W176" s="54"/>
      <c r="X176" s="54"/>
      <c r="Y176" s="50"/>
    </row>
    <row r="177" spans="1:25">
      <c r="A177" s="12"/>
      <c r="B177" s="39" t="s">
        <v>80</v>
      </c>
      <c r="C177" s="221" t="s">
        <v>237</v>
      </c>
      <c r="D177" s="221"/>
      <c r="E177" s="55"/>
      <c r="F177" s="41"/>
      <c r="G177" s="89">
        <v>381236</v>
      </c>
      <c r="H177" s="89"/>
      <c r="I177" s="55"/>
      <c r="J177" s="41"/>
      <c r="K177" s="89">
        <v>58780</v>
      </c>
      <c r="L177" s="89"/>
      <c r="M177" s="55"/>
      <c r="N177" s="41"/>
      <c r="O177" s="89">
        <v>2019</v>
      </c>
      <c r="P177" s="89"/>
      <c r="Q177" s="55"/>
      <c r="R177" s="41"/>
      <c r="S177" s="221" t="s">
        <v>904</v>
      </c>
      <c r="T177" s="221"/>
      <c r="U177" s="87" t="s">
        <v>282</v>
      </c>
      <c r="V177" s="41"/>
      <c r="W177" s="89">
        <v>425882</v>
      </c>
      <c r="X177" s="89"/>
      <c r="Y177" s="55"/>
    </row>
    <row r="178" spans="1:25">
      <c r="A178" s="12"/>
      <c r="B178" s="39"/>
      <c r="C178" s="79"/>
      <c r="D178" s="79"/>
      <c r="E178" s="41"/>
      <c r="F178" s="41"/>
      <c r="G178" s="42"/>
      <c r="H178" s="42"/>
      <c r="I178" s="41"/>
      <c r="J178" s="41"/>
      <c r="K178" s="42"/>
      <c r="L178" s="42"/>
      <c r="M178" s="41"/>
      <c r="N178" s="41"/>
      <c r="O178" s="42"/>
      <c r="P178" s="42"/>
      <c r="Q178" s="41"/>
      <c r="R178" s="41"/>
      <c r="S178" s="79"/>
      <c r="T178" s="79"/>
      <c r="U178" s="63"/>
      <c r="V178" s="41"/>
      <c r="W178" s="42"/>
      <c r="X178" s="42"/>
      <c r="Y178" s="41"/>
    </row>
    <row r="179" spans="1:25">
      <c r="A179" s="12"/>
      <c r="B179" s="27" t="s">
        <v>81</v>
      </c>
      <c r="C179" s="70" t="s">
        <v>237</v>
      </c>
      <c r="D179" s="70"/>
      <c r="E179" s="34"/>
      <c r="F179" s="34"/>
      <c r="G179" s="53">
        <v>190202</v>
      </c>
      <c r="H179" s="53"/>
      <c r="I179" s="34"/>
      <c r="J179" s="34"/>
      <c r="K179" s="70" t="s">
        <v>237</v>
      </c>
      <c r="L179" s="70"/>
      <c r="M179" s="34"/>
      <c r="N179" s="34"/>
      <c r="O179" s="70" t="s">
        <v>237</v>
      </c>
      <c r="P179" s="70"/>
      <c r="Q179" s="34"/>
      <c r="R179" s="34"/>
      <c r="S179" s="53">
        <v>15754</v>
      </c>
      <c r="T179" s="53"/>
      <c r="U179" s="34"/>
      <c r="V179" s="34"/>
      <c r="W179" s="53">
        <v>205956</v>
      </c>
      <c r="X179" s="53"/>
      <c r="Y179" s="34"/>
    </row>
    <row r="180" spans="1:25" ht="15.75" thickBot="1">
      <c r="A180" s="12"/>
      <c r="B180" s="27"/>
      <c r="C180" s="81"/>
      <c r="D180" s="81"/>
      <c r="E180" s="50"/>
      <c r="F180" s="34"/>
      <c r="G180" s="54"/>
      <c r="H180" s="54"/>
      <c r="I180" s="50"/>
      <c r="J180" s="34"/>
      <c r="K180" s="81"/>
      <c r="L180" s="81"/>
      <c r="M180" s="50"/>
      <c r="N180" s="34"/>
      <c r="O180" s="81"/>
      <c r="P180" s="81"/>
      <c r="Q180" s="50"/>
      <c r="R180" s="34"/>
      <c r="S180" s="54"/>
      <c r="T180" s="54"/>
      <c r="U180" s="50"/>
      <c r="V180" s="34"/>
      <c r="W180" s="54"/>
      <c r="X180" s="54"/>
      <c r="Y180" s="50"/>
    </row>
    <row r="181" spans="1:25">
      <c r="A181" s="12"/>
      <c r="B181" s="39" t="s">
        <v>82</v>
      </c>
      <c r="C181" s="221" t="s">
        <v>237</v>
      </c>
      <c r="D181" s="221"/>
      <c r="E181" s="55"/>
      <c r="F181" s="41"/>
      <c r="G181" s="89">
        <v>571438</v>
      </c>
      <c r="H181" s="89"/>
      <c r="I181" s="55"/>
      <c r="J181" s="41"/>
      <c r="K181" s="89">
        <v>58780</v>
      </c>
      <c r="L181" s="89"/>
      <c r="M181" s="55"/>
      <c r="N181" s="41"/>
      <c r="O181" s="89">
        <v>2019</v>
      </c>
      <c r="P181" s="89"/>
      <c r="Q181" s="55"/>
      <c r="R181" s="41"/>
      <c r="S181" s="221" t="s">
        <v>734</v>
      </c>
      <c r="T181" s="221"/>
      <c r="U181" s="87" t="s">
        <v>282</v>
      </c>
      <c r="V181" s="41"/>
      <c r="W181" s="89">
        <v>631838</v>
      </c>
      <c r="X181" s="89"/>
      <c r="Y181" s="55"/>
    </row>
    <row r="182" spans="1:25">
      <c r="A182" s="12"/>
      <c r="B182" s="39"/>
      <c r="C182" s="79"/>
      <c r="D182" s="79"/>
      <c r="E182" s="41"/>
      <c r="F182" s="41"/>
      <c r="G182" s="42"/>
      <c r="H182" s="42"/>
      <c r="I182" s="41"/>
      <c r="J182" s="41"/>
      <c r="K182" s="42"/>
      <c r="L182" s="42"/>
      <c r="M182" s="41"/>
      <c r="N182" s="41"/>
      <c r="O182" s="42"/>
      <c r="P182" s="42"/>
      <c r="Q182" s="41"/>
      <c r="R182" s="41"/>
      <c r="S182" s="79"/>
      <c r="T182" s="79"/>
      <c r="U182" s="63"/>
      <c r="V182" s="41"/>
      <c r="W182" s="42"/>
      <c r="X182" s="42"/>
      <c r="Y182" s="41"/>
    </row>
    <row r="183" spans="1:25">
      <c r="A183" s="12"/>
      <c r="B183" s="301" t="s">
        <v>83</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row>
    <row r="184" spans="1:25">
      <c r="A184" s="12"/>
      <c r="B184" s="301"/>
      <c r="C184" s="34"/>
      <c r="D184" s="34"/>
      <c r="E184" s="34"/>
      <c r="F184" s="34"/>
      <c r="G184" s="34"/>
      <c r="H184" s="34"/>
      <c r="I184" s="34"/>
      <c r="J184" s="34"/>
      <c r="K184" s="34"/>
      <c r="L184" s="34"/>
      <c r="M184" s="34"/>
      <c r="N184" s="34"/>
      <c r="O184" s="34"/>
      <c r="P184" s="34"/>
      <c r="Q184" s="34"/>
      <c r="R184" s="34"/>
      <c r="S184" s="34"/>
      <c r="T184" s="34"/>
      <c r="U184" s="34"/>
      <c r="V184" s="34"/>
      <c r="W184" s="34"/>
      <c r="X184" s="34"/>
      <c r="Y184" s="34"/>
    </row>
    <row r="185" spans="1:25">
      <c r="A185" s="12"/>
      <c r="B185" s="39" t="s">
        <v>84</v>
      </c>
      <c r="C185" s="79" t="s">
        <v>237</v>
      </c>
      <c r="D185" s="79"/>
      <c r="E185" s="41"/>
      <c r="F185" s="41"/>
      <c r="G185" s="42">
        <v>181366</v>
      </c>
      <c r="H185" s="42"/>
      <c r="I185" s="41"/>
      <c r="J185" s="41"/>
      <c r="K185" s="42">
        <v>11799</v>
      </c>
      <c r="L185" s="42"/>
      <c r="M185" s="41"/>
      <c r="N185" s="41"/>
      <c r="O185" s="79">
        <v>93</v>
      </c>
      <c r="P185" s="79"/>
      <c r="Q185" s="41"/>
      <c r="R185" s="41"/>
      <c r="S185" s="79" t="s">
        <v>237</v>
      </c>
      <c r="T185" s="79"/>
      <c r="U185" s="41"/>
      <c r="V185" s="41"/>
      <c r="W185" s="42">
        <v>193258</v>
      </c>
      <c r="X185" s="42"/>
      <c r="Y185" s="41"/>
    </row>
    <row r="186" spans="1:25">
      <c r="A186" s="12"/>
      <c r="B186" s="39"/>
      <c r="C186" s="79"/>
      <c r="D186" s="79"/>
      <c r="E186" s="41"/>
      <c r="F186" s="41"/>
      <c r="G186" s="42"/>
      <c r="H186" s="42"/>
      <c r="I186" s="41"/>
      <c r="J186" s="41"/>
      <c r="K186" s="42"/>
      <c r="L186" s="42"/>
      <c r="M186" s="41"/>
      <c r="N186" s="41"/>
      <c r="O186" s="79"/>
      <c r="P186" s="79"/>
      <c r="Q186" s="41"/>
      <c r="R186" s="41"/>
      <c r="S186" s="79"/>
      <c r="T186" s="79"/>
      <c r="U186" s="41"/>
      <c r="V186" s="41"/>
      <c r="W186" s="42"/>
      <c r="X186" s="42"/>
      <c r="Y186" s="41"/>
    </row>
    <row r="187" spans="1:25">
      <c r="A187" s="12"/>
      <c r="B187" s="27" t="s">
        <v>807</v>
      </c>
      <c r="C187" s="70" t="s">
        <v>237</v>
      </c>
      <c r="D187" s="70"/>
      <c r="E187" s="34"/>
      <c r="F187" s="34"/>
      <c r="G187" s="53">
        <v>167409</v>
      </c>
      <c r="H187" s="53"/>
      <c r="I187" s="34"/>
      <c r="J187" s="34"/>
      <c r="K187" s="53">
        <v>19566</v>
      </c>
      <c r="L187" s="53"/>
      <c r="M187" s="34"/>
      <c r="N187" s="34"/>
      <c r="O187" s="70">
        <v>542</v>
      </c>
      <c r="P187" s="70"/>
      <c r="Q187" s="34"/>
      <c r="R187" s="34"/>
      <c r="S187" s="70" t="s">
        <v>237</v>
      </c>
      <c r="T187" s="70"/>
      <c r="U187" s="34"/>
      <c r="V187" s="34"/>
      <c r="W187" s="53">
        <v>187517</v>
      </c>
      <c r="X187" s="53"/>
      <c r="Y187" s="34"/>
    </row>
    <row r="188" spans="1:25">
      <c r="A188" s="12"/>
      <c r="B188" s="27"/>
      <c r="C188" s="70"/>
      <c r="D188" s="70"/>
      <c r="E188" s="34"/>
      <c r="F188" s="34"/>
      <c r="G188" s="53"/>
      <c r="H188" s="53"/>
      <c r="I188" s="34"/>
      <c r="J188" s="34"/>
      <c r="K188" s="53"/>
      <c r="L188" s="53"/>
      <c r="M188" s="34"/>
      <c r="N188" s="34"/>
      <c r="O188" s="70"/>
      <c r="P188" s="70"/>
      <c r="Q188" s="34"/>
      <c r="R188" s="34"/>
      <c r="S188" s="70"/>
      <c r="T188" s="70"/>
      <c r="U188" s="34"/>
      <c r="V188" s="34"/>
      <c r="W188" s="53"/>
      <c r="X188" s="53"/>
      <c r="Y188" s="34"/>
    </row>
    <row r="189" spans="1:25">
      <c r="A189" s="12"/>
      <c r="B189" s="39" t="s">
        <v>86</v>
      </c>
      <c r="C189" s="79" t="s">
        <v>237</v>
      </c>
      <c r="D189" s="79"/>
      <c r="E189" s="41"/>
      <c r="F189" s="41"/>
      <c r="G189" s="42">
        <v>5221</v>
      </c>
      <c r="H189" s="42"/>
      <c r="I189" s="41"/>
      <c r="J189" s="41"/>
      <c r="K189" s="79" t="s">
        <v>237</v>
      </c>
      <c r="L189" s="79"/>
      <c r="M189" s="41"/>
      <c r="N189" s="41"/>
      <c r="O189" s="42">
        <v>4277</v>
      </c>
      <c r="P189" s="42"/>
      <c r="Q189" s="41"/>
      <c r="R189" s="41"/>
      <c r="S189" s="79" t="s">
        <v>237</v>
      </c>
      <c r="T189" s="79"/>
      <c r="U189" s="41"/>
      <c r="V189" s="41"/>
      <c r="W189" s="42">
        <v>9498</v>
      </c>
      <c r="X189" s="42"/>
      <c r="Y189" s="41"/>
    </row>
    <row r="190" spans="1:25">
      <c r="A190" s="12"/>
      <c r="B190" s="39"/>
      <c r="C190" s="79"/>
      <c r="D190" s="79"/>
      <c r="E190" s="41"/>
      <c r="F190" s="41"/>
      <c r="G190" s="42"/>
      <c r="H190" s="42"/>
      <c r="I190" s="41"/>
      <c r="J190" s="41"/>
      <c r="K190" s="79"/>
      <c r="L190" s="79"/>
      <c r="M190" s="41"/>
      <c r="N190" s="41"/>
      <c r="O190" s="42"/>
      <c r="P190" s="42"/>
      <c r="Q190" s="41"/>
      <c r="R190" s="41"/>
      <c r="S190" s="79"/>
      <c r="T190" s="79"/>
      <c r="U190" s="41"/>
      <c r="V190" s="41"/>
      <c r="W190" s="42"/>
      <c r="X190" s="42"/>
      <c r="Y190" s="41"/>
    </row>
    <row r="191" spans="1:25">
      <c r="A191" s="12"/>
      <c r="B191" s="27" t="s">
        <v>87</v>
      </c>
      <c r="C191" s="70" t="s">
        <v>237</v>
      </c>
      <c r="D191" s="70"/>
      <c r="E191" s="34"/>
      <c r="F191" s="34"/>
      <c r="G191" s="53">
        <v>5237</v>
      </c>
      <c r="H191" s="53"/>
      <c r="I191" s="34"/>
      <c r="J191" s="34"/>
      <c r="K191" s="70">
        <v>344</v>
      </c>
      <c r="L191" s="70"/>
      <c r="M191" s="34"/>
      <c r="N191" s="34"/>
      <c r="O191" s="70" t="s">
        <v>237</v>
      </c>
      <c r="P191" s="70"/>
      <c r="Q191" s="34"/>
      <c r="R191" s="34"/>
      <c r="S191" s="70" t="s">
        <v>237</v>
      </c>
      <c r="T191" s="70"/>
      <c r="U191" s="34"/>
      <c r="V191" s="34"/>
      <c r="W191" s="53">
        <v>5581</v>
      </c>
      <c r="X191" s="53"/>
      <c r="Y191" s="34"/>
    </row>
    <row r="192" spans="1:25" ht="15.75" thickBot="1">
      <c r="A192" s="12"/>
      <c r="B192" s="27"/>
      <c r="C192" s="81"/>
      <c r="D192" s="81"/>
      <c r="E192" s="50"/>
      <c r="F192" s="34"/>
      <c r="G192" s="54"/>
      <c r="H192" s="54"/>
      <c r="I192" s="50"/>
      <c r="J192" s="34"/>
      <c r="K192" s="81"/>
      <c r="L192" s="81"/>
      <c r="M192" s="50"/>
      <c r="N192" s="34"/>
      <c r="O192" s="81"/>
      <c r="P192" s="81"/>
      <c r="Q192" s="50"/>
      <c r="R192" s="34"/>
      <c r="S192" s="81"/>
      <c r="T192" s="81"/>
      <c r="U192" s="50"/>
      <c r="V192" s="34"/>
      <c r="W192" s="54"/>
      <c r="X192" s="54"/>
      <c r="Y192" s="50"/>
    </row>
    <row r="193" spans="1:25">
      <c r="A193" s="12"/>
      <c r="B193" s="39" t="s">
        <v>88</v>
      </c>
      <c r="C193" s="221" t="s">
        <v>237</v>
      </c>
      <c r="D193" s="221"/>
      <c r="E193" s="55"/>
      <c r="F193" s="41"/>
      <c r="G193" s="89">
        <v>359233</v>
      </c>
      <c r="H193" s="89"/>
      <c r="I193" s="55"/>
      <c r="J193" s="41"/>
      <c r="K193" s="89">
        <v>31709</v>
      </c>
      <c r="L193" s="89"/>
      <c r="M193" s="55"/>
      <c r="N193" s="41"/>
      <c r="O193" s="89">
        <v>4912</v>
      </c>
      <c r="P193" s="89"/>
      <c r="Q193" s="55"/>
      <c r="R193" s="41"/>
      <c r="S193" s="221" t="s">
        <v>237</v>
      </c>
      <c r="T193" s="221"/>
      <c r="U193" s="55"/>
      <c r="V193" s="41"/>
      <c r="W193" s="89">
        <v>395854</v>
      </c>
      <c r="X193" s="89"/>
      <c r="Y193" s="55"/>
    </row>
    <row r="194" spans="1:25">
      <c r="A194" s="12"/>
      <c r="B194" s="39"/>
      <c r="C194" s="79"/>
      <c r="D194" s="79"/>
      <c r="E194" s="41"/>
      <c r="F194" s="41"/>
      <c r="G194" s="42"/>
      <c r="H194" s="42"/>
      <c r="I194" s="41"/>
      <c r="J194" s="41"/>
      <c r="K194" s="42"/>
      <c r="L194" s="42"/>
      <c r="M194" s="41"/>
      <c r="N194" s="41"/>
      <c r="O194" s="42"/>
      <c r="P194" s="42"/>
      <c r="Q194" s="41"/>
      <c r="R194" s="41"/>
      <c r="S194" s="79"/>
      <c r="T194" s="79"/>
      <c r="U194" s="41"/>
      <c r="V194" s="41"/>
      <c r="W194" s="42"/>
      <c r="X194" s="42"/>
      <c r="Y194" s="41"/>
    </row>
    <row r="195" spans="1:25">
      <c r="A195" s="12"/>
      <c r="B195" s="301" t="s">
        <v>905</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row>
    <row r="196" spans="1:25">
      <c r="A196" s="12"/>
      <c r="B196" s="301"/>
      <c r="C196" s="34"/>
      <c r="D196" s="34"/>
      <c r="E196" s="34"/>
      <c r="F196" s="34"/>
      <c r="G196" s="34"/>
      <c r="H196" s="34"/>
      <c r="I196" s="34"/>
      <c r="J196" s="34"/>
      <c r="K196" s="34"/>
      <c r="L196" s="34"/>
      <c r="M196" s="34"/>
      <c r="N196" s="34"/>
      <c r="O196" s="34"/>
      <c r="P196" s="34"/>
      <c r="Q196" s="34"/>
      <c r="R196" s="34"/>
      <c r="S196" s="34"/>
      <c r="T196" s="34"/>
      <c r="U196" s="34"/>
      <c r="V196" s="34"/>
      <c r="W196" s="34"/>
      <c r="X196" s="34"/>
      <c r="Y196" s="34"/>
    </row>
    <row r="197" spans="1:25">
      <c r="A197" s="12"/>
      <c r="B197" s="39" t="s">
        <v>90</v>
      </c>
      <c r="C197" s="79" t="s">
        <v>237</v>
      </c>
      <c r="D197" s="79"/>
      <c r="E197" s="41"/>
      <c r="F197" s="41"/>
      <c r="G197" s="42">
        <v>60150</v>
      </c>
      <c r="H197" s="42"/>
      <c r="I197" s="41"/>
      <c r="J197" s="41"/>
      <c r="K197" s="79" t="s">
        <v>237</v>
      </c>
      <c r="L197" s="79"/>
      <c r="M197" s="41"/>
      <c r="N197" s="41"/>
      <c r="O197" s="42">
        <v>3354</v>
      </c>
      <c r="P197" s="42"/>
      <c r="Q197" s="41"/>
      <c r="R197" s="41"/>
      <c r="S197" s="79">
        <v>399</v>
      </c>
      <c r="T197" s="79"/>
      <c r="U197" s="41"/>
      <c r="V197" s="41"/>
      <c r="W197" s="42">
        <v>63903</v>
      </c>
      <c r="X197" s="42"/>
      <c r="Y197" s="41"/>
    </row>
    <row r="198" spans="1:25">
      <c r="A198" s="12"/>
      <c r="B198" s="39"/>
      <c r="C198" s="79"/>
      <c r="D198" s="79"/>
      <c r="E198" s="41"/>
      <c r="F198" s="41"/>
      <c r="G198" s="42"/>
      <c r="H198" s="42"/>
      <c r="I198" s="41"/>
      <c r="J198" s="41"/>
      <c r="K198" s="79"/>
      <c r="L198" s="79"/>
      <c r="M198" s="41"/>
      <c r="N198" s="41"/>
      <c r="O198" s="42"/>
      <c r="P198" s="42"/>
      <c r="Q198" s="41"/>
      <c r="R198" s="41"/>
      <c r="S198" s="79"/>
      <c r="T198" s="79"/>
      <c r="U198" s="41"/>
      <c r="V198" s="41"/>
      <c r="W198" s="42"/>
      <c r="X198" s="42"/>
      <c r="Y198" s="41"/>
    </row>
    <row r="199" spans="1:25">
      <c r="A199" s="12"/>
      <c r="B199" s="27" t="s">
        <v>91</v>
      </c>
      <c r="C199" s="70" t="s">
        <v>237</v>
      </c>
      <c r="D199" s="70"/>
      <c r="E199" s="34"/>
      <c r="F199" s="34"/>
      <c r="G199" s="70" t="s">
        <v>906</v>
      </c>
      <c r="H199" s="70"/>
      <c r="I199" s="51" t="s">
        <v>282</v>
      </c>
      <c r="J199" s="34"/>
      <c r="K199" s="70" t="s">
        <v>237</v>
      </c>
      <c r="L199" s="70"/>
      <c r="M199" s="34"/>
      <c r="N199" s="34"/>
      <c r="O199" s="70" t="s">
        <v>907</v>
      </c>
      <c r="P199" s="70"/>
      <c r="Q199" s="51" t="s">
        <v>282</v>
      </c>
      <c r="R199" s="34"/>
      <c r="S199" s="70" t="s">
        <v>237</v>
      </c>
      <c r="T199" s="70"/>
      <c r="U199" s="34"/>
      <c r="V199" s="34"/>
      <c r="W199" s="70" t="s">
        <v>740</v>
      </c>
      <c r="X199" s="70"/>
      <c r="Y199" s="51" t="s">
        <v>282</v>
      </c>
    </row>
    <row r="200" spans="1:25">
      <c r="A200" s="12"/>
      <c r="B200" s="27"/>
      <c r="C200" s="70"/>
      <c r="D200" s="70"/>
      <c r="E200" s="34"/>
      <c r="F200" s="34"/>
      <c r="G200" s="70"/>
      <c r="H200" s="70"/>
      <c r="I200" s="51"/>
      <c r="J200" s="34"/>
      <c r="K200" s="70"/>
      <c r="L200" s="70"/>
      <c r="M200" s="34"/>
      <c r="N200" s="34"/>
      <c r="O200" s="70"/>
      <c r="P200" s="70"/>
      <c r="Q200" s="51"/>
      <c r="R200" s="34"/>
      <c r="S200" s="70"/>
      <c r="T200" s="70"/>
      <c r="U200" s="34"/>
      <c r="V200" s="34"/>
      <c r="W200" s="70"/>
      <c r="X200" s="70"/>
      <c r="Y200" s="51"/>
    </row>
    <row r="201" spans="1:25">
      <c r="A201" s="12"/>
      <c r="B201" s="39" t="s">
        <v>93</v>
      </c>
      <c r="C201" s="79" t="s">
        <v>237</v>
      </c>
      <c r="D201" s="79"/>
      <c r="E201" s="41"/>
      <c r="F201" s="41"/>
      <c r="G201" s="79">
        <v>306</v>
      </c>
      <c r="H201" s="79"/>
      <c r="I201" s="41"/>
      <c r="J201" s="41"/>
      <c r="K201" s="79" t="s">
        <v>237</v>
      </c>
      <c r="L201" s="79"/>
      <c r="M201" s="41"/>
      <c r="N201" s="41"/>
      <c r="O201" s="79">
        <v>94</v>
      </c>
      <c r="P201" s="79"/>
      <c r="Q201" s="41"/>
      <c r="R201" s="41"/>
      <c r="S201" s="79" t="s">
        <v>237</v>
      </c>
      <c r="T201" s="79"/>
      <c r="U201" s="41"/>
      <c r="V201" s="41"/>
      <c r="W201" s="79">
        <v>400</v>
      </c>
      <c r="X201" s="79"/>
      <c r="Y201" s="41"/>
    </row>
    <row r="202" spans="1:25">
      <c r="A202" s="12"/>
      <c r="B202" s="39"/>
      <c r="C202" s="79"/>
      <c r="D202" s="79"/>
      <c r="E202" s="41"/>
      <c r="F202" s="41"/>
      <c r="G202" s="79"/>
      <c r="H202" s="79"/>
      <c r="I202" s="41"/>
      <c r="J202" s="41"/>
      <c r="K202" s="79"/>
      <c r="L202" s="79"/>
      <c r="M202" s="41"/>
      <c r="N202" s="41"/>
      <c r="O202" s="79"/>
      <c r="P202" s="79"/>
      <c r="Q202" s="41"/>
      <c r="R202" s="41"/>
      <c r="S202" s="79"/>
      <c r="T202" s="79"/>
      <c r="U202" s="41"/>
      <c r="V202" s="41"/>
      <c r="W202" s="79"/>
      <c r="X202" s="79"/>
      <c r="Y202" s="41"/>
    </row>
    <row r="203" spans="1:25">
      <c r="A203" s="12"/>
      <c r="B203" s="27" t="s">
        <v>908</v>
      </c>
      <c r="C203" s="53">
        <v>81885</v>
      </c>
      <c r="D203" s="53"/>
      <c r="E203" s="34"/>
      <c r="F203" s="34"/>
      <c r="G203" s="70" t="s">
        <v>909</v>
      </c>
      <c r="H203" s="70"/>
      <c r="I203" s="51" t="s">
        <v>282</v>
      </c>
      <c r="J203" s="34"/>
      <c r="K203" s="70" t="s">
        <v>237</v>
      </c>
      <c r="L203" s="70"/>
      <c r="M203" s="34"/>
      <c r="N203" s="34"/>
      <c r="O203" s="70" t="s">
        <v>237</v>
      </c>
      <c r="P203" s="70"/>
      <c r="Q203" s="34"/>
      <c r="R203" s="34"/>
      <c r="S203" s="70" t="s">
        <v>910</v>
      </c>
      <c r="T203" s="70"/>
      <c r="U203" s="51" t="s">
        <v>282</v>
      </c>
      <c r="V203" s="34"/>
      <c r="W203" s="70" t="s">
        <v>237</v>
      </c>
      <c r="X203" s="70"/>
      <c r="Y203" s="34"/>
    </row>
    <row r="204" spans="1:25" ht="15.75" thickBot="1">
      <c r="A204" s="12"/>
      <c r="B204" s="27"/>
      <c r="C204" s="54"/>
      <c r="D204" s="54"/>
      <c r="E204" s="50"/>
      <c r="F204" s="34"/>
      <c r="G204" s="81"/>
      <c r="H204" s="81"/>
      <c r="I204" s="52"/>
      <c r="J204" s="34"/>
      <c r="K204" s="81"/>
      <c r="L204" s="81"/>
      <c r="M204" s="50"/>
      <c r="N204" s="34"/>
      <c r="O204" s="81"/>
      <c r="P204" s="81"/>
      <c r="Q204" s="50"/>
      <c r="R204" s="34"/>
      <c r="S204" s="81"/>
      <c r="T204" s="81"/>
      <c r="U204" s="52"/>
      <c r="V204" s="34"/>
      <c r="W204" s="81"/>
      <c r="X204" s="81"/>
      <c r="Y204" s="50"/>
    </row>
    <row r="205" spans="1:25">
      <c r="A205" s="12"/>
      <c r="B205" s="39" t="s">
        <v>911</v>
      </c>
      <c r="C205" s="89">
        <v>81885</v>
      </c>
      <c r="D205" s="89"/>
      <c r="E205" s="55"/>
      <c r="F205" s="41"/>
      <c r="G205" s="221" t="s">
        <v>912</v>
      </c>
      <c r="H205" s="221"/>
      <c r="I205" s="87" t="s">
        <v>282</v>
      </c>
      <c r="J205" s="41"/>
      <c r="K205" s="221" t="s">
        <v>237</v>
      </c>
      <c r="L205" s="221"/>
      <c r="M205" s="55"/>
      <c r="N205" s="41"/>
      <c r="O205" s="221" t="s">
        <v>913</v>
      </c>
      <c r="P205" s="221"/>
      <c r="Q205" s="87" t="s">
        <v>282</v>
      </c>
      <c r="R205" s="41"/>
      <c r="S205" s="221" t="s">
        <v>914</v>
      </c>
      <c r="T205" s="221"/>
      <c r="U205" s="87" t="s">
        <v>282</v>
      </c>
      <c r="V205" s="41"/>
      <c r="W205" s="221" t="s">
        <v>745</v>
      </c>
      <c r="X205" s="221"/>
      <c r="Y205" s="87" t="s">
        <v>282</v>
      </c>
    </row>
    <row r="206" spans="1:25" ht="15.75" thickBot="1">
      <c r="A206" s="12"/>
      <c r="B206" s="39"/>
      <c r="C206" s="99"/>
      <c r="D206" s="99"/>
      <c r="E206" s="98"/>
      <c r="F206" s="41"/>
      <c r="G206" s="116"/>
      <c r="H206" s="116"/>
      <c r="I206" s="300"/>
      <c r="J206" s="41"/>
      <c r="K206" s="116"/>
      <c r="L206" s="116"/>
      <c r="M206" s="98"/>
      <c r="N206" s="41"/>
      <c r="O206" s="116"/>
      <c r="P206" s="116"/>
      <c r="Q206" s="300"/>
      <c r="R206" s="41"/>
      <c r="S206" s="116"/>
      <c r="T206" s="116"/>
      <c r="U206" s="300"/>
      <c r="V206" s="41"/>
      <c r="W206" s="116"/>
      <c r="X206" s="116"/>
      <c r="Y206" s="300"/>
    </row>
    <row r="207" spans="1:25">
      <c r="A207" s="12"/>
      <c r="B207" s="27" t="s">
        <v>95</v>
      </c>
      <c r="C207" s="37">
        <v>81885</v>
      </c>
      <c r="D207" s="37"/>
      <c r="E207" s="32"/>
      <c r="F207" s="34"/>
      <c r="G207" s="37">
        <v>132072</v>
      </c>
      <c r="H207" s="37"/>
      <c r="I207" s="32"/>
      <c r="J207" s="34"/>
      <c r="K207" s="37">
        <v>27071</v>
      </c>
      <c r="L207" s="37"/>
      <c r="M207" s="32"/>
      <c r="N207" s="34"/>
      <c r="O207" s="71" t="s">
        <v>915</v>
      </c>
      <c r="P207" s="71"/>
      <c r="Q207" s="35" t="s">
        <v>282</v>
      </c>
      <c r="R207" s="34"/>
      <c r="S207" s="71" t="s">
        <v>910</v>
      </c>
      <c r="T207" s="71"/>
      <c r="U207" s="35" t="s">
        <v>282</v>
      </c>
      <c r="V207" s="34"/>
      <c r="W207" s="37">
        <v>132072</v>
      </c>
      <c r="X207" s="37"/>
      <c r="Y207" s="32"/>
    </row>
    <row r="208" spans="1:25">
      <c r="A208" s="12"/>
      <c r="B208" s="27"/>
      <c r="C208" s="38"/>
      <c r="D208" s="38"/>
      <c r="E208" s="33"/>
      <c r="F208" s="34"/>
      <c r="G208" s="38"/>
      <c r="H208" s="38"/>
      <c r="I208" s="33"/>
      <c r="J208" s="34"/>
      <c r="K208" s="38"/>
      <c r="L208" s="38"/>
      <c r="M208" s="33"/>
      <c r="N208" s="34"/>
      <c r="O208" s="223"/>
      <c r="P208" s="223"/>
      <c r="Q208" s="36"/>
      <c r="R208" s="34"/>
      <c r="S208" s="223"/>
      <c r="T208" s="223"/>
      <c r="U208" s="36"/>
      <c r="V208" s="34"/>
      <c r="W208" s="38"/>
      <c r="X208" s="38"/>
      <c r="Y208" s="33"/>
    </row>
    <row r="209" spans="1:26">
      <c r="A209" s="12"/>
      <c r="B209" s="39" t="s">
        <v>96</v>
      </c>
      <c r="C209" s="79" t="s">
        <v>237</v>
      </c>
      <c r="D209" s="79"/>
      <c r="E209" s="41"/>
      <c r="F209" s="41"/>
      <c r="G209" s="42">
        <v>50187</v>
      </c>
      <c r="H209" s="42"/>
      <c r="I209" s="41"/>
      <c r="J209" s="41"/>
      <c r="K209" s="79" t="s">
        <v>237</v>
      </c>
      <c r="L209" s="79"/>
      <c r="M209" s="41"/>
      <c r="N209" s="41"/>
      <c r="O209" s="79" t="s">
        <v>237</v>
      </c>
      <c r="P209" s="79"/>
      <c r="Q209" s="41"/>
      <c r="R209" s="41"/>
      <c r="S209" s="79" t="s">
        <v>237</v>
      </c>
      <c r="T209" s="79"/>
      <c r="U209" s="41"/>
      <c r="V209" s="41"/>
      <c r="W209" s="42">
        <v>50187</v>
      </c>
      <c r="X209" s="42"/>
      <c r="Y209" s="41"/>
    </row>
    <row r="210" spans="1:26" ht="15.75" thickBot="1">
      <c r="A210" s="12"/>
      <c r="B210" s="39"/>
      <c r="C210" s="116"/>
      <c r="D210" s="116"/>
      <c r="E210" s="98"/>
      <c r="F210" s="41"/>
      <c r="G210" s="99"/>
      <c r="H210" s="99"/>
      <c r="I210" s="98"/>
      <c r="J210" s="41"/>
      <c r="K210" s="116"/>
      <c r="L210" s="116"/>
      <c r="M210" s="98"/>
      <c r="N210" s="41"/>
      <c r="O210" s="116"/>
      <c r="P210" s="116"/>
      <c r="Q210" s="98"/>
      <c r="R210" s="41"/>
      <c r="S210" s="116"/>
      <c r="T210" s="116"/>
      <c r="U210" s="98"/>
      <c r="V210" s="41"/>
      <c r="W210" s="99"/>
      <c r="X210" s="99"/>
      <c r="Y210" s="98"/>
    </row>
    <row r="211" spans="1:26">
      <c r="A211" s="12"/>
      <c r="B211" s="51" t="s">
        <v>916</v>
      </c>
      <c r="C211" s="35" t="s">
        <v>224</v>
      </c>
      <c r="D211" s="37">
        <v>81885</v>
      </c>
      <c r="E211" s="32"/>
      <c r="F211" s="34"/>
      <c r="G211" s="35" t="s">
        <v>224</v>
      </c>
      <c r="H211" s="37">
        <v>81885</v>
      </c>
      <c r="I211" s="32"/>
      <c r="J211" s="34"/>
      <c r="K211" s="35" t="s">
        <v>224</v>
      </c>
      <c r="L211" s="37">
        <v>27071</v>
      </c>
      <c r="M211" s="32"/>
      <c r="N211" s="34"/>
      <c r="O211" s="35" t="s">
        <v>224</v>
      </c>
      <c r="P211" s="71" t="s">
        <v>915</v>
      </c>
      <c r="Q211" s="35" t="s">
        <v>282</v>
      </c>
      <c r="R211" s="34"/>
      <c r="S211" s="35" t="s">
        <v>224</v>
      </c>
      <c r="T211" s="71" t="s">
        <v>910</v>
      </c>
      <c r="U211" s="35" t="s">
        <v>282</v>
      </c>
      <c r="V211" s="34"/>
      <c r="W211" s="35" t="s">
        <v>224</v>
      </c>
      <c r="X211" s="37">
        <v>81885</v>
      </c>
      <c r="Y211" s="32"/>
    </row>
    <row r="212" spans="1:26" ht="15.75" thickBot="1">
      <c r="A212" s="12"/>
      <c r="B212" s="51"/>
      <c r="C212" s="103"/>
      <c r="D212" s="104"/>
      <c r="E212" s="102"/>
      <c r="F212" s="34"/>
      <c r="G212" s="103"/>
      <c r="H212" s="104"/>
      <c r="I212" s="102"/>
      <c r="J212" s="34"/>
      <c r="K212" s="103"/>
      <c r="L212" s="104"/>
      <c r="M212" s="102"/>
      <c r="N212" s="34"/>
      <c r="O212" s="103"/>
      <c r="P212" s="219"/>
      <c r="Q212" s="103"/>
      <c r="R212" s="34"/>
      <c r="S212" s="103"/>
      <c r="T212" s="219"/>
      <c r="U212" s="103"/>
      <c r="V212" s="34"/>
      <c r="W212" s="103"/>
      <c r="X212" s="104"/>
      <c r="Y212" s="102"/>
    </row>
    <row r="213" spans="1:26" ht="15.75" thickTop="1">
      <c r="A213" s="12"/>
      <c r="B213" s="92"/>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row>
    <row r="214" spans="1:26">
      <c r="A214" s="12"/>
      <c r="B214" s="92"/>
      <c r="C214" s="92"/>
      <c r="D214" s="92"/>
      <c r="E214" s="92"/>
      <c r="F214" s="92"/>
      <c r="G214" s="92"/>
      <c r="H214" s="92"/>
      <c r="I214" s="92"/>
      <c r="J214" s="92"/>
      <c r="K214" s="92"/>
      <c r="L214" s="92"/>
      <c r="M214" s="92"/>
      <c r="N214" s="92"/>
      <c r="O214" s="92"/>
      <c r="P214" s="92"/>
      <c r="Q214" s="92"/>
      <c r="R214" s="92"/>
      <c r="S214" s="92"/>
      <c r="T214" s="92"/>
      <c r="U214" s="92"/>
      <c r="V214" s="92"/>
      <c r="W214" s="92"/>
      <c r="X214" s="92"/>
      <c r="Y214" s="92"/>
      <c r="Z214" s="92"/>
    </row>
    <row r="215" spans="1:26">
      <c r="A215" s="12"/>
      <c r="B215" s="95"/>
      <c r="C215" s="95"/>
      <c r="D215" s="95"/>
      <c r="E215" s="95"/>
      <c r="F215" s="95"/>
      <c r="G215" s="95"/>
      <c r="H215" s="95"/>
      <c r="I215" s="95"/>
      <c r="J215" s="95"/>
      <c r="K215" s="95"/>
      <c r="L215" s="95"/>
      <c r="M215" s="95"/>
      <c r="N215" s="95"/>
      <c r="O215" s="95"/>
      <c r="P215" s="95"/>
      <c r="Q215" s="95"/>
      <c r="R215" s="95"/>
      <c r="S215" s="95"/>
      <c r="T215" s="95"/>
      <c r="U215" s="95"/>
      <c r="V215" s="95"/>
      <c r="W215" s="95"/>
      <c r="X215" s="95"/>
      <c r="Y215" s="95"/>
      <c r="Z215" s="95"/>
    </row>
    <row r="216" spans="1:26" ht="15" customHeight="1">
      <c r="A216" s="12" t="s">
        <v>1045</v>
      </c>
      <c r="B216" s="92" t="s">
        <v>5</v>
      </c>
      <c r="C216" s="92"/>
      <c r="D216" s="92"/>
      <c r="E216" s="92"/>
      <c r="F216" s="92"/>
      <c r="G216" s="92"/>
      <c r="H216" s="92"/>
      <c r="I216" s="92"/>
      <c r="J216" s="92"/>
      <c r="K216" s="92"/>
      <c r="L216" s="92"/>
      <c r="M216" s="92"/>
      <c r="N216" s="92"/>
      <c r="O216" s="92"/>
      <c r="P216" s="92"/>
      <c r="Q216" s="92"/>
      <c r="R216" s="92"/>
      <c r="S216" s="92"/>
      <c r="T216" s="92"/>
      <c r="U216" s="92"/>
      <c r="V216" s="92"/>
      <c r="W216" s="92"/>
      <c r="X216" s="92"/>
      <c r="Y216" s="92"/>
      <c r="Z216" s="92"/>
    </row>
    <row r="217" spans="1:26">
      <c r="A217" s="12"/>
      <c r="B217" s="56" t="s">
        <v>786</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row>
    <row r="218" spans="1:26">
      <c r="A218" s="12"/>
      <c r="B218" s="56" t="s">
        <v>833</v>
      </c>
      <c r="C218" s="56"/>
      <c r="D218" s="56"/>
      <c r="E218" s="56"/>
      <c r="F218" s="56"/>
      <c r="G218" s="56"/>
      <c r="H218" s="56"/>
      <c r="I218" s="56"/>
      <c r="J218" s="56"/>
      <c r="K218" s="56"/>
      <c r="L218" s="56"/>
      <c r="M218" s="56"/>
      <c r="N218" s="56"/>
      <c r="O218" s="56"/>
      <c r="P218" s="56"/>
      <c r="Q218" s="56"/>
      <c r="R218" s="56"/>
      <c r="S218" s="56"/>
      <c r="T218" s="56"/>
      <c r="U218" s="56"/>
      <c r="V218" s="56"/>
      <c r="W218" s="56"/>
      <c r="X218" s="56"/>
      <c r="Y218" s="56"/>
      <c r="Z218" s="56"/>
    </row>
    <row r="219" spans="1:26">
      <c r="A219" s="12"/>
      <c r="B219" s="56" t="s">
        <v>917</v>
      </c>
      <c r="C219" s="56"/>
      <c r="D219" s="56"/>
      <c r="E219" s="56"/>
      <c r="F219" s="56"/>
      <c r="G219" s="56"/>
      <c r="H219" s="56"/>
      <c r="I219" s="56"/>
      <c r="J219" s="56"/>
      <c r="K219" s="56"/>
      <c r="L219" s="56"/>
      <c r="M219" s="56"/>
      <c r="N219" s="56"/>
      <c r="O219" s="56"/>
      <c r="P219" s="56"/>
      <c r="Q219" s="56"/>
      <c r="R219" s="56"/>
      <c r="S219" s="56"/>
      <c r="T219" s="56"/>
      <c r="U219" s="56"/>
      <c r="V219" s="56"/>
      <c r="W219" s="56"/>
      <c r="X219" s="56"/>
      <c r="Y219" s="56"/>
      <c r="Z219" s="56"/>
    </row>
    <row r="220" spans="1:26">
      <c r="A220" s="12"/>
      <c r="B220" s="56" t="s">
        <v>788</v>
      </c>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row>
    <row r="221" spans="1:26">
      <c r="A221" s="12"/>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row>
    <row r="222" spans="1:26">
      <c r="A222" s="12"/>
      <c r="B222" s="41"/>
      <c r="C222" s="41"/>
      <c r="D222" s="67" t="s">
        <v>789</v>
      </c>
      <c r="E222" s="67"/>
      <c r="F222" s="67"/>
      <c r="G222" s="41"/>
      <c r="H222" s="67" t="s">
        <v>790</v>
      </c>
      <c r="I222" s="67"/>
      <c r="J222" s="67"/>
      <c r="K222" s="41"/>
      <c r="L222" s="67" t="s">
        <v>791</v>
      </c>
      <c r="M222" s="67"/>
      <c r="N222" s="67"/>
      <c r="O222" s="41"/>
      <c r="P222" s="67" t="s">
        <v>793</v>
      </c>
      <c r="Q222" s="67"/>
      <c r="R222" s="67"/>
      <c r="S222" s="41"/>
      <c r="T222" s="67" t="s">
        <v>706</v>
      </c>
      <c r="U222" s="67"/>
      <c r="V222" s="67"/>
      <c r="W222" s="41"/>
      <c r="X222" s="67" t="s">
        <v>707</v>
      </c>
      <c r="Y222" s="67"/>
      <c r="Z222" s="67"/>
    </row>
    <row r="223" spans="1:26" ht="15.75" thickBot="1">
      <c r="A223" s="12"/>
      <c r="B223" s="41"/>
      <c r="C223" s="41"/>
      <c r="D223" s="65"/>
      <c r="E223" s="65"/>
      <c r="F223" s="65"/>
      <c r="G223" s="41"/>
      <c r="H223" s="65"/>
      <c r="I223" s="65"/>
      <c r="J223" s="65"/>
      <c r="K223" s="41"/>
      <c r="L223" s="65" t="s">
        <v>792</v>
      </c>
      <c r="M223" s="65"/>
      <c r="N223" s="65"/>
      <c r="O223" s="41"/>
      <c r="P223" s="65" t="s">
        <v>792</v>
      </c>
      <c r="Q223" s="65"/>
      <c r="R223" s="65"/>
      <c r="S223" s="41"/>
      <c r="T223" s="65"/>
      <c r="U223" s="65"/>
      <c r="V223" s="65"/>
      <c r="W223" s="41"/>
      <c r="X223" s="65"/>
      <c r="Y223" s="65"/>
      <c r="Z223" s="65"/>
    </row>
    <row r="224" spans="1:26">
      <c r="A224" s="12"/>
      <c r="B224" s="73" t="s">
        <v>834</v>
      </c>
      <c r="C224" s="20"/>
      <c r="D224" s="32"/>
      <c r="E224" s="32"/>
      <c r="F224" s="32"/>
      <c r="G224" s="20"/>
      <c r="H224" s="32"/>
      <c r="I224" s="32"/>
      <c r="J224" s="32"/>
      <c r="K224" s="20"/>
      <c r="L224" s="32"/>
      <c r="M224" s="32"/>
      <c r="N224" s="32"/>
      <c r="O224" s="20"/>
      <c r="P224" s="32"/>
      <c r="Q224" s="32"/>
      <c r="R224" s="32"/>
      <c r="S224" s="20"/>
      <c r="T224" s="32"/>
      <c r="U224" s="32"/>
      <c r="V224" s="32"/>
      <c r="W224" s="20"/>
      <c r="X224" s="32"/>
      <c r="Y224" s="32"/>
      <c r="Z224" s="32"/>
    </row>
    <row r="225" spans="1:26">
      <c r="A225" s="12"/>
      <c r="B225" s="128" t="s">
        <v>835</v>
      </c>
      <c r="C225" s="41"/>
      <c r="D225" s="63" t="s">
        <v>224</v>
      </c>
      <c r="E225" s="42">
        <v>267961</v>
      </c>
      <c r="F225" s="41"/>
      <c r="G225" s="41"/>
      <c r="H225" s="63" t="s">
        <v>224</v>
      </c>
      <c r="I225" s="42">
        <v>267961</v>
      </c>
      <c r="J225" s="41"/>
      <c r="K225" s="41"/>
      <c r="L225" s="63" t="s">
        <v>224</v>
      </c>
      <c r="M225" s="42">
        <v>69892</v>
      </c>
      <c r="N225" s="41"/>
      <c r="O225" s="41"/>
      <c r="P225" s="63" t="s">
        <v>224</v>
      </c>
      <c r="Q225" s="79" t="s">
        <v>925</v>
      </c>
      <c r="R225" s="63" t="s">
        <v>282</v>
      </c>
      <c r="S225" s="41"/>
      <c r="T225" s="63" t="s">
        <v>224</v>
      </c>
      <c r="U225" s="79" t="s">
        <v>921</v>
      </c>
      <c r="V225" s="63" t="s">
        <v>282</v>
      </c>
      <c r="W225" s="41"/>
      <c r="X225" s="63" t="s">
        <v>224</v>
      </c>
      <c r="Y225" s="42">
        <v>267961</v>
      </c>
      <c r="Z225" s="41"/>
    </row>
    <row r="226" spans="1:26">
      <c r="A226" s="12"/>
      <c r="B226" s="128"/>
      <c r="C226" s="41"/>
      <c r="D226" s="63"/>
      <c r="E226" s="42"/>
      <c r="F226" s="41"/>
      <c r="G226" s="41"/>
      <c r="H226" s="63"/>
      <c r="I226" s="42"/>
      <c r="J226" s="41"/>
      <c r="K226" s="41"/>
      <c r="L226" s="63"/>
      <c r="M226" s="42"/>
      <c r="N226" s="41"/>
      <c r="O226" s="41"/>
      <c r="P226" s="63"/>
      <c r="Q226" s="79"/>
      <c r="R226" s="63"/>
      <c r="S226" s="41"/>
      <c r="T226" s="63"/>
      <c r="U226" s="79"/>
      <c r="V226" s="63"/>
      <c r="W226" s="41"/>
      <c r="X226" s="63"/>
      <c r="Y226" s="42"/>
      <c r="Z226" s="41"/>
    </row>
    <row r="227" spans="1:26" ht="23.25" customHeight="1">
      <c r="A227" s="12"/>
      <c r="B227" s="127" t="s">
        <v>836</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row>
    <row r="228" spans="1:26">
      <c r="A228" s="12"/>
      <c r="B228" s="127"/>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c r="A229" s="12"/>
      <c r="B229" s="128" t="s">
        <v>837</v>
      </c>
      <c r="C229" s="41"/>
      <c r="D229" s="79" t="s">
        <v>926</v>
      </c>
      <c r="E229" s="79"/>
      <c r="F229" s="63" t="s">
        <v>282</v>
      </c>
      <c r="G229" s="41"/>
      <c r="H229" s="79" t="s">
        <v>927</v>
      </c>
      <c r="I229" s="79"/>
      <c r="J229" s="63" t="s">
        <v>282</v>
      </c>
      <c r="K229" s="41"/>
      <c r="L229" s="79" t="s">
        <v>237</v>
      </c>
      <c r="M229" s="79"/>
      <c r="N229" s="41"/>
      <c r="O229" s="41"/>
      <c r="P229" s="79" t="s">
        <v>237</v>
      </c>
      <c r="Q229" s="79"/>
      <c r="R229" s="41"/>
      <c r="S229" s="41"/>
      <c r="T229" s="42">
        <v>268701</v>
      </c>
      <c r="U229" s="42"/>
      <c r="V229" s="41"/>
      <c r="W229" s="41"/>
      <c r="X229" s="79" t="s">
        <v>237</v>
      </c>
      <c r="Y229" s="79"/>
      <c r="Z229" s="41"/>
    </row>
    <row r="230" spans="1:26">
      <c r="A230" s="12"/>
      <c r="B230" s="128"/>
      <c r="C230" s="41"/>
      <c r="D230" s="79"/>
      <c r="E230" s="79"/>
      <c r="F230" s="63"/>
      <c r="G230" s="41"/>
      <c r="H230" s="79"/>
      <c r="I230" s="79"/>
      <c r="J230" s="63"/>
      <c r="K230" s="41"/>
      <c r="L230" s="79"/>
      <c r="M230" s="79"/>
      <c r="N230" s="41"/>
      <c r="O230" s="41"/>
      <c r="P230" s="79"/>
      <c r="Q230" s="79"/>
      <c r="R230" s="41"/>
      <c r="S230" s="41"/>
      <c r="T230" s="42"/>
      <c r="U230" s="42"/>
      <c r="V230" s="41"/>
      <c r="W230" s="41"/>
      <c r="X230" s="79"/>
      <c r="Y230" s="79"/>
      <c r="Z230" s="41"/>
    </row>
    <row r="231" spans="1:26">
      <c r="A231" s="12"/>
      <c r="B231" s="127" t="s">
        <v>124</v>
      </c>
      <c r="C231" s="34"/>
      <c r="D231" s="70" t="s">
        <v>237</v>
      </c>
      <c r="E231" s="70"/>
      <c r="F231" s="34"/>
      <c r="G231" s="34"/>
      <c r="H231" s="53">
        <v>8140</v>
      </c>
      <c r="I231" s="53"/>
      <c r="J231" s="34"/>
      <c r="K231" s="34"/>
      <c r="L231" s="70" t="s">
        <v>237</v>
      </c>
      <c r="M231" s="70"/>
      <c r="N231" s="34"/>
      <c r="O231" s="34"/>
      <c r="P231" s="70" t="s">
        <v>237</v>
      </c>
      <c r="Q231" s="70"/>
      <c r="R231" s="34"/>
      <c r="S231" s="34"/>
      <c r="T231" s="70" t="s">
        <v>237</v>
      </c>
      <c r="U231" s="70"/>
      <c r="V231" s="34"/>
      <c r="W231" s="34"/>
      <c r="X231" s="53">
        <v>8140</v>
      </c>
      <c r="Y231" s="53"/>
      <c r="Z231" s="34"/>
    </row>
    <row r="232" spans="1:26">
      <c r="A232" s="12"/>
      <c r="B232" s="127"/>
      <c r="C232" s="34"/>
      <c r="D232" s="70"/>
      <c r="E232" s="70"/>
      <c r="F232" s="34"/>
      <c r="G232" s="34"/>
      <c r="H232" s="53"/>
      <c r="I232" s="53"/>
      <c r="J232" s="34"/>
      <c r="K232" s="34"/>
      <c r="L232" s="70"/>
      <c r="M232" s="70"/>
      <c r="N232" s="34"/>
      <c r="O232" s="34"/>
      <c r="P232" s="70"/>
      <c r="Q232" s="70"/>
      <c r="R232" s="34"/>
      <c r="S232" s="34"/>
      <c r="T232" s="70"/>
      <c r="U232" s="70"/>
      <c r="V232" s="34"/>
      <c r="W232" s="34"/>
      <c r="X232" s="53"/>
      <c r="Y232" s="53"/>
      <c r="Z232" s="34"/>
    </row>
    <row r="233" spans="1:26">
      <c r="A233" s="12"/>
      <c r="B233" s="128" t="s">
        <v>150</v>
      </c>
      <c r="C233" s="41"/>
      <c r="D233" s="79" t="s">
        <v>237</v>
      </c>
      <c r="E233" s="79"/>
      <c r="F233" s="41"/>
      <c r="G233" s="41"/>
      <c r="H233" s="79" t="s">
        <v>928</v>
      </c>
      <c r="I233" s="79"/>
      <c r="J233" s="63" t="s">
        <v>282</v>
      </c>
      <c r="K233" s="41"/>
      <c r="L233" s="79" t="s">
        <v>237</v>
      </c>
      <c r="M233" s="79"/>
      <c r="N233" s="41"/>
      <c r="O233" s="41"/>
      <c r="P233" s="79" t="s">
        <v>237</v>
      </c>
      <c r="Q233" s="79"/>
      <c r="R233" s="41"/>
      <c r="S233" s="41"/>
      <c r="T233" s="79" t="s">
        <v>237</v>
      </c>
      <c r="U233" s="79"/>
      <c r="V233" s="41"/>
      <c r="W233" s="41"/>
      <c r="X233" s="79" t="s">
        <v>928</v>
      </c>
      <c r="Y233" s="79"/>
      <c r="Z233" s="63" t="s">
        <v>282</v>
      </c>
    </row>
    <row r="234" spans="1:26">
      <c r="A234" s="12"/>
      <c r="B234" s="128"/>
      <c r="C234" s="41"/>
      <c r="D234" s="79"/>
      <c r="E234" s="79"/>
      <c r="F234" s="41"/>
      <c r="G234" s="41"/>
      <c r="H234" s="79"/>
      <c r="I234" s="79"/>
      <c r="J234" s="63"/>
      <c r="K234" s="41"/>
      <c r="L234" s="79"/>
      <c r="M234" s="79"/>
      <c r="N234" s="41"/>
      <c r="O234" s="41"/>
      <c r="P234" s="79"/>
      <c r="Q234" s="79"/>
      <c r="R234" s="41"/>
      <c r="S234" s="41"/>
      <c r="T234" s="79"/>
      <c r="U234" s="79"/>
      <c r="V234" s="41"/>
      <c r="W234" s="41"/>
      <c r="X234" s="79"/>
      <c r="Y234" s="79"/>
      <c r="Z234" s="63"/>
    </row>
    <row r="235" spans="1:26">
      <c r="A235" s="12"/>
      <c r="B235" s="127" t="s">
        <v>86</v>
      </c>
      <c r="C235" s="34"/>
      <c r="D235" s="70" t="s">
        <v>237</v>
      </c>
      <c r="E235" s="70"/>
      <c r="F235" s="34"/>
      <c r="G235" s="34"/>
      <c r="H235" s="53">
        <v>9288</v>
      </c>
      <c r="I235" s="53"/>
      <c r="J235" s="34"/>
      <c r="K235" s="34"/>
      <c r="L235" s="70" t="s">
        <v>237</v>
      </c>
      <c r="M235" s="70"/>
      <c r="N235" s="34"/>
      <c r="O235" s="34"/>
      <c r="P235" s="53">
        <v>4075</v>
      </c>
      <c r="Q235" s="53"/>
      <c r="R235" s="34"/>
      <c r="S235" s="34"/>
      <c r="T235" s="70" t="s">
        <v>237</v>
      </c>
      <c r="U235" s="70"/>
      <c r="V235" s="34"/>
      <c r="W235" s="34"/>
      <c r="X235" s="53">
        <v>13363</v>
      </c>
      <c r="Y235" s="53"/>
      <c r="Z235" s="34"/>
    </row>
    <row r="236" spans="1:26">
      <c r="A236" s="12"/>
      <c r="B236" s="127"/>
      <c r="C236" s="34"/>
      <c r="D236" s="70"/>
      <c r="E236" s="70"/>
      <c r="F236" s="34"/>
      <c r="G236" s="34"/>
      <c r="H236" s="53"/>
      <c r="I236" s="53"/>
      <c r="J236" s="34"/>
      <c r="K236" s="34"/>
      <c r="L236" s="70"/>
      <c r="M236" s="70"/>
      <c r="N236" s="34"/>
      <c r="O236" s="34"/>
      <c r="P236" s="53"/>
      <c r="Q236" s="53"/>
      <c r="R236" s="34"/>
      <c r="S236" s="34"/>
      <c r="T236" s="70"/>
      <c r="U236" s="70"/>
      <c r="V236" s="34"/>
      <c r="W236" s="34"/>
      <c r="X236" s="53"/>
      <c r="Y236" s="53"/>
      <c r="Z236" s="34"/>
    </row>
    <row r="237" spans="1:26">
      <c r="A237" s="12"/>
      <c r="B237" s="128" t="s">
        <v>81</v>
      </c>
      <c r="C237" s="41"/>
      <c r="D237" s="79" t="s">
        <v>237</v>
      </c>
      <c r="E237" s="79"/>
      <c r="F237" s="41"/>
      <c r="G237" s="41"/>
      <c r="H237" s="79" t="s">
        <v>929</v>
      </c>
      <c r="I237" s="79"/>
      <c r="J237" s="63" t="s">
        <v>282</v>
      </c>
      <c r="K237" s="41"/>
      <c r="L237" s="79" t="s">
        <v>237</v>
      </c>
      <c r="M237" s="79"/>
      <c r="N237" s="41"/>
      <c r="O237" s="41"/>
      <c r="P237" s="79" t="s">
        <v>237</v>
      </c>
      <c r="Q237" s="79"/>
      <c r="R237" s="41"/>
      <c r="S237" s="41"/>
      <c r="T237" s="79" t="s">
        <v>930</v>
      </c>
      <c r="U237" s="79"/>
      <c r="V237" s="63" t="s">
        <v>282</v>
      </c>
      <c r="W237" s="41"/>
      <c r="X237" s="79" t="s">
        <v>931</v>
      </c>
      <c r="Y237" s="79"/>
      <c r="Z237" s="63" t="s">
        <v>282</v>
      </c>
    </row>
    <row r="238" spans="1:26">
      <c r="A238" s="12"/>
      <c r="B238" s="128"/>
      <c r="C238" s="41"/>
      <c r="D238" s="79"/>
      <c r="E238" s="79"/>
      <c r="F238" s="41"/>
      <c r="G238" s="41"/>
      <c r="H238" s="79"/>
      <c r="I238" s="79"/>
      <c r="J238" s="63"/>
      <c r="K238" s="41"/>
      <c r="L238" s="79"/>
      <c r="M238" s="79"/>
      <c r="N238" s="41"/>
      <c r="O238" s="41"/>
      <c r="P238" s="79"/>
      <c r="Q238" s="79"/>
      <c r="R238" s="41"/>
      <c r="S238" s="41"/>
      <c r="T238" s="79"/>
      <c r="U238" s="79"/>
      <c r="V238" s="63"/>
      <c r="W238" s="41"/>
      <c r="X238" s="79"/>
      <c r="Y238" s="79"/>
      <c r="Z238" s="63"/>
    </row>
    <row r="239" spans="1:26">
      <c r="A239" s="12"/>
      <c r="B239" s="127" t="s">
        <v>151</v>
      </c>
      <c r="C239" s="34"/>
      <c r="D239" s="70" t="s">
        <v>237</v>
      </c>
      <c r="E239" s="70"/>
      <c r="F239" s="34"/>
      <c r="G239" s="34"/>
      <c r="H239" s="70" t="s">
        <v>932</v>
      </c>
      <c r="I239" s="70"/>
      <c r="J239" s="51" t="s">
        <v>282</v>
      </c>
      <c r="K239" s="34"/>
      <c r="L239" s="70" t="s">
        <v>237</v>
      </c>
      <c r="M239" s="70"/>
      <c r="N239" s="34"/>
      <c r="O239" s="34"/>
      <c r="P239" s="70" t="s">
        <v>237</v>
      </c>
      <c r="Q239" s="70"/>
      <c r="R239" s="34"/>
      <c r="S239" s="34"/>
      <c r="T239" s="70" t="s">
        <v>237</v>
      </c>
      <c r="U239" s="70"/>
      <c r="V239" s="34"/>
      <c r="W239" s="34"/>
      <c r="X239" s="70" t="s">
        <v>932</v>
      </c>
      <c r="Y239" s="70"/>
      <c r="Z239" s="51" t="s">
        <v>282</v>
      </c>
    </row>
    <row r="240" spans="1:26">
      <c r="A240" s="12"/>
      <c r="B240" s="127"/>
      <c r="C240" s="34"/>
      <c r="D240" s="70"/>
      <c r="E240" s="70"/>
      <c r="F240" s="34"/>
      <c r="G240" s="34"/>
      <c r="H240" s="70"/>
      <c r="I240" s="70"/>
      <c r="J240" s="51"/>
      <c r="K240" s="34"/>
      <c r="L240" s="70"/>
      <c r="M240" s="70"/>
      <c r="N240" s="34"/>
      <c r="O240" s="34"/>
      <c r="P240" s="70"/>
      <c r="Q240" s="70"/>
      <c r="R240" s="34"/>
      <c r="S240" s="34"/>
      <c r="T240" s="70"/>
      <c r="U240" s="70"/>
      <c r="V240" s="34"/>
      <c r="W240" s="34"/>
      <c r="X240" s="70"/>
      <c r="Y240" s="70"/>
      <c r="Z240" s="51"/>
    </row>
    <row r="241" spans="1:26">
      <c r="A241" s="12"/>
      <c r="B241" s="128" t="s">
        <v>152</v>
      </c>
      <c r="C241" s="41"/>
      <c r="D241" s="79" t="s">
        <v>237</v>
      </c>
      <c r="E241" s="79"/>
      <c r="F241" s="41"/>
      <c r="G241" s="41"/>
      <c r="H241" s="42">
        <v>15314755</v>
      </c>
      <c r="I241" s="42"/>
      <c r="J241" s="41"/>
      <c r="K241" s="41"/>
      <c r="L241" s="79" t="s">
        <v>237</v>
      </c>
      <c r="M241" s="79"/>
      <c r="N241" s="41"/>
      <c r="O241" s="41"/>
      <c r="P241" s="42">
        <v>15771</v>
      </c>
      <c r="Q241" s="42"/>
      <c r="R241" s="41"/>
      <c r="S241" s="41"/>
      <c r="T241" s="42">
        <v>45960</v>
      </c>
      <c r="U241" s="42"/>
      <c r="V241" s="41"/>
      <c r="W241" s="41"/>
      <c r="X241" s="42">
        <v>15376486</v>
      </c>
      <c r="Y241" s="42"/>
      <c r="Z241" s="41"/>
    </row>
    <row r="242" spans="1:26">
      <c r="A242" s="12"/>
      <c r="B242" s="128"/>
      <c r="C242" s="41"/>
      <c r="D242" s="79"/>
      <c r="E242" s="79"/>
      <c r="F242" s="41"/>
      <c r="G242" s="41"/>
      <c r="H242" s="42"/>
      <c r="I242" s="42"/>
      <c r="J242" s="41"/>
      <c r="K242" s="41"/>
      <c r="L242" s="79"/>
      <c r="M242" s="79"/>
      <c r="N242" s="41"/>
      <c r="O242" s="41"/>
      <c r="P242" s="42"/>
      <c r="Q242" s="42"/>
      <c r="R242" s="41"/>
      <c r="S242" s="41"/>
      <c r="T242" s="42"/>
      <c r="U242" s="42"/>
      <c r="V242" s="41"/>
      <c r="W242" s="41"/>
      <c r="X242" s="42"/>
      <c r="Y242" s="42"/>
      <c r="Z242" s="41"/>
    </row>
    <row r="243" spans="1:26">
      <c r="A243" s="12"/>
      <c r="B243" s="127" t="s">
        <v>933</v>
      </c>
      <c r="C243" s="34"/>
      <c r="D243" s="70" t="s">
        <v>237</v>
      </c>
      <c r="E243" s="70"/>
      <c r="F243" s="34"/>
      <c r="G243" s="34"/>
      <c r="H243" s="70" t="s">
        <v>934</v>
      </c>
      <c r="I243" s="70"/>
      <c r="J243" s="51" t="s">
        <v>282</v>
      </c>
      <c r="K243" s="34"/>
      <c r="L243" s="70" t="s">
        <v>237</v>
      </c>
      <c r="M243" s="70"/>
      <c r="N243" s="34"/>
      <c r="O243" s="34"/>
      <c r="P243" s="70" t="s">
        <v>935</v>
      </c>
      <c r="Q243" s="70"/>
      <c r="R243" s="51" t="s">
        <v>282</v>
      </c>
      <c r="S243" s="34"/>
      <c r="T243" s="70" t="s">
        <v>237</v>
      </c>
      <c r="U243" s="70"/>
      <c r="V243" s="34"/>
      <c r="W243" s="34"/>
      <c r="X243" s="70" t="s">
        <v>936</v>
      </c>
      <c r="Y243" s="70"/>
      <c r="Z243" s="51" t="s">
        <v>282</v>
      </c>
    </row>
    <row r="244" spans="1:26">
      <c r="A244" s="12"/>
      <c r="B244" s="127"/>
      <c r="C244" s="34"/>
      <c r="D244" s="70"/>
      <c r="E244" s="70"/>
      <c r="F244" s="34"/>
      <c r="G244" s="34"/>
      <c r="H244" s="70"/>
      <c r="I244" s="70"/>
      <c r="J244" s="51"/>
      <c r="K244" s="34"/>
      <c r="L244" s="70"/>
      <c r="M244" s="70"/>
      <c r="N244" s="34"/>
      <c r="O244" s="34"/>
      <c r="P244" s="70"/>
      <c r="Q244" s="70"/>
      <c r="R244" s="51"/>
      <c r="S244" s="34"/>
      <c r="T244" s="70"/>
      <c r="U244" s="70"/>
      <c r="V244" s="34"/>
      <c r="W244" s="34"/>
      <c r="X244" s="70"/>
      <c r="Y244" s="70"/>
      <c r="Z244" s="51"/>
    </row>
    <row r="245" spans="1:26">
      <c r="A245" s="12"/>
      <c r="B245" s="302" t="s">
        <v>937</v>
      </c>
      <c r="C245" s="41"/>
      <c r="D245" s="79" t="s">
        <v>237</v>
      </c>
      <c r="E245" s="79"/>
      <c r="F245" s="41"/>
      <c r="G245" s="41"/>
      <c r="H245" s="79" t="s">
        <v>237</v>
      </c>
      <c r="I245" s="79"/>
      <c r="J245" s="41"/>
      <c r="K245" s="41"/>
      <c r="L245" s="79" t="s">
        <v>237</v>
      </c>
      <c r="M245" s="79"/>
      <c r="N245" s="41"/>
      <c r="O245" s="41"/>
      <c r="P245" s="79" t="s">
        <v>938</v>
      </c>
      <c r="Q245" s="79"/>
      <c r="R245" s="63" t="s">
        <v>282</v>
      </c>
      <c r="S245" s="41"/>
      <c r="T245" s="79" t="s">
        <v>237</v>
      </c>
      <c r="U245" s="79"/>
      <c r="V245" s="41"/>
      <c r="W245" s="41"/>
      <c r="X245" s="79" t="s">
        <v>938</v>
      </c>
      <c r="Y245" s="79"/>
      <c r="Z245" s="63" t="s">
        <v>282</v>
      </c>
    </row>
    <row r="246" spans="1:26">
      <c r="A246" s="12"/>
      <c r="B246" s="302"/>
      <c r="C246" s="41"/>
      <c r="D246" s="79"/>
      <c r="E246" s="79"/>
      <c r="F246" s="41"/>
      <c r="G246" s="41"/>
      <c r="H246" s="79"/>
      <c r="I246" s="79"/>
      <c r="J246" s="41"/>
      <c r="K246" s="41"/>
      <c r="L246" s="79"/>
      <c r="M246" s="79"/>
      <c r="N246" s="41"/>
      <c r="O246" s="41"/>
      <c r="P246" s="79"/>
      <c r="Q246" s="79"/>
      <c r="R246" s="63"/>
      <c r="S246" s="41"/>
      <c r="T246" s="79"/>
      <c r="U246" s="79"/>
      <c r="V246" s="41"/>
      <c r="W246" s="41"/>
      <c r="X246" s="79"/>
      <c r="Y246" s="79"/>
      <c r="Z246" s="63"/>
    </row>
    <row r="247" spans="1:26">
      <c r="A247" s="12"/>
      <c r="B247" s="127" t="s">
        <v>155</v>
      </c>
      <c r="C247" s="34"/>
      <c r="D247" s="70" t="s">
        <v>237</v>
      </c>
      <c r="E247" s="70"/>
      <c r="F247" s="34"/>
      <c r="G247" s="34"/>
      <c r="H247" s="53">
        <v>15987</v>
      </c>
      <c r="I247" s="53"/>
      <c r="J247" s="34"/>
      <c r="K247" s="34"/>
      <c r="L247" s="70">
        <v>651</v>
      </c>
      <c r="M247" s="70"/>
      <c r="N247" s="34"/>
      <c r="O247" s="34"/>
      <c r="P247" s="70">
        <v>48</v>
      </c>
      <c r="Q247" s="70"/>
      <c r="R247" s="34"/>
      <c r="S247" s="34"/>
      <c r="T247" s="70" t="s">
        <v>237</v>
      </c>
      <c r="U247" s="70"/>
      <c r="V247" s="34"/>
      <c r="W247" s="34"/>
      <c r="X247" s="53">
        <v>16686</v>
      </c>
      <c r="Y247" s="53"/>
      <c r="Z247" s="34"/>
    </row>
    <row r="248" spans="1:26">
      <c r="A248" s="12"/>
      <c r="B248" s="127"/>
      <c r="C248" s="34"/>
      <c r="D248" s="70"/>
      <c r="E248" s="70"/>
      <c r="F248" s="34"/>
      <c r="G248" s="34"/>
      <c r="H248" s="53"/>
      <c r="I248" s="53"/>
      <c r="J248" s="34"/>
      <c r="K248" s="34"/>
      <c r="L248" s="70"/>
      <c r="M248" s="70"/>
      <c r="N248" s="34"/>
      <c r="O248" s="34"/>
      <c r="P248" s="70"/>
      <c r="Q248" s="70"/>
      <c r="R248" s="34"/>
      <c r="S248" s="34"/>
      <c r="T248" s="70"/>
      <c r="U248" s="70"/>
      <c r="V248" s="34"/>
      <c r="W248" s="34"/>
      <c r="X248" s="53"/>
      <c r="Y248" s="53"/>
      <c r="Z248" s="34"/>
    </row>
    <row r="249" spans="1:26">
      <c r="A249" s="12"/>
      <c r="B249" s="128" t="s">
        <v>851</v>
      </c>
      <c r="C249" s="41"/>
      <c r="D249" s="79" t="s">
        <v>237</v>
      </c>
      <c r="E249" s="79"/>
      <c r="F249" s="41"/>
      <c r="G249" s="41"/>
      <c r="H249" s="42">
        <v>40937</v>
      </c>
      <c r="I249" s="42"/>
      <c r="J249" s="41"/>
      <c r="K249" s="41"/>
      <c r="L249" s="79" t="s">
        <v>237</v>
      </c>
      <c r="M249" s="79"/>
      <c r="N249" s="41"/>
      <c r="O249" s="41"/>
      <c r="P249" s="79" t="s">
        <v>939</v>
      </c>
      <c r="Q249" s="79"/>
      <c r="R249" s="63" t="s">
        <v>282</v>
      </c>
      <c r="S249" s="41"/>
      <c r="T249" s="79" t="s">
        <v>237</v>
      </c>
      <c r="U249" s="79"/>
      <c r="V249" s="41"/>
      <c r="W249" s="41"/>
      <c r="X249" s="42">
        <v>39261</v>
      </c>
      <c r="Y249" s="42"/>
      <c r="Z249" s="41"/>
    </row>
    <row r="250" spans="1:26">
      <c r="A250" s="12"/>
      <c r="B250" s="128"/>
      <c r="C250" s="41"/>
      <c r="D250" s="79"/>
      <c r="E250" s="79"/>
      <c r="F250" s="41"/>
      <c r="G250" s="41"/>
      <c r="H250" s="42"/>
      <c r="I250" s="42"/>
      <c r="J250" s="41"/>
      <c r="K250" s="41"/>
      <c r="L250" s="79"/>
      <c r="M250" s="79"/>
      <c r="N250" s="41"/>
      <c r="O250" s="41"/>
      <c r="P250" s="79"/>
      <c r="Q250" s="79"/>
      <c r="R250" s="63"/>
      <c r="S250" s="41"/>
      <c r="T250" s="79"/>
      <c r="U250" s="79"/>
      <c r="V250" s="41"/>
      <c r="W250" s="41"/>
      <c r="X250" s="42"/>
      <c r="Y250" s="42"/>
      <c r="Z250" s="41"/>
    </row>
    <row r="251" spans="1:26">
      <c r="A251" s="12"/>
      <c r="B251" s="127" t="s">
        <v>157</v>
      </c>
      <c r="C251" s="34"/>
      <c r="D251" s="70" t="s">
        <v>237</v>
      </c>
      <c r="E251" s="70"/>
      <c r="F251" s="34"/>
      <c r="G251" s="34"/>
      <c r="H251" s="53">
        <v>33229</v>
      </c>
      <c r="I251" s="53"/>
      <c r="J251" s="34"/>
      <c r="K251" s="34"/>
      <c r="L251" s="70" t="s">
        <v>237</v>
      </c>
      <c r="M251" s="70"/>
      <c r="N251" s="34"/>
      <c r="O251" s="34"/>
      <c r="P251" s="70" t="s">
        <v>237</v>
      </c>
      <c r="Q251" s="70"/>
      <c r="R251" s="34"/>
      <c r="S251" s="34"/>
      <c r="T251" s="70" t="s">
        <v>237</v>
      </c>
      <c r="U251" s="70"/>
      <c r="V251" s="34"/>
      <c r="W251" s="34"/>
      <c r="X251" s="53">
        <v>33229</v>
      </c>
      <c r="Y251" s="53"/>
      <c r="Z251" s="34"/>
    </row>
    <row r="252" spans="1:26">
      <c r="A252" s="12"/>
      <c r="B252" s="127"/>
      <c r="C252" s="34"/>
      <c r="D252" s="70"/>
      <c r="E252" s="70"/>
      <c r="F252" s="34"/>
      <c r="G252" s="34"/>
      <c r="H252" s="53"/>
      <c r="I252" s="53"/>
      <c r="J252" s="34"/>
      <c r="K252" s="34"/>
      <c r="L252" s="70"/>
      <c r="M252" s="70"/>
      <c r="N252" s="34"/>
      <c r="O252" s="34"/>
      <c r="P252" s="70"/>
      <c r="Q252" s="70"/>
      <c r="R252" s="34"/>
      <c r="S252" s="34"/>
      <c r="T252" s="70"/>
      <c r="U252" s="70"/>
      <c r="V252" s="34"/>
      <c r="W252" s="34"/>
      <c r="X252" s="53"/>
      <c r="Y252" s="53"/>
      <c r="Z252" s="34"/>
    </row>
    <row r="253" spans="1:26" ht="23.25" customHeight="1">
      <c r="A253" s="12"/>
      <c r="B253" s="128" t="s">
        <v>158</v>
      </c>
      <c r="C253" s="41"/>
      <c r="D253" s="79" t="s">
        <v>237</v>
      </c>
      <c r="E253" s="79"/>
      <c r="F253" s="41"/>
      <c r="G253" s="41"/>
      <c r="H253" s="79" t="s">
        <v>940</v>
      </c>
      <c r="I253" s="79"/>
      <c r="J253" s="63" t="s">
        <v>282</v>
      </c>
      <c r="K253" s="41"/>
      <c r="L253" s="79" t="s">
        <v>237</v>
      </c>
      <c r="M253" s="79"/>
      <c r="N253" s="41"/>
      <c r="O253" s="41"/>
      <c r="P253" s="79" t="s">
        <v>237</v>
      </c>
      <c r="Q253" s="79"/>
      <c r="R253" s="41"/>
      <c r="S253" s="41"/>
      <c r="T253" s="79" t="s">
        <v>237</v>
      </c>
      <c r="U253" s="79"/>
      <c r="V253" s="41"/>
      <c r="W253" s="41"/>
      <c r="X253" s="79" t="s">
        <v>940</v>
      </c>
      <c r="Y253" s="79"/>
      <c r="Z253" s="63" t="s">
        <v>282</v>
      </c>
    </row>
    <row r="254" spans="1:26">
      <c r="A254" s="12"/>
      <c r="B254" s="128"/>
      <c r="C254" s="41"/>
      <c r="D254" s="79"/>
      <c r="E254" s="79"/>
      <c r="F254" s="41"/>
      <c r="G254" s="41"/>
      <c r="H254" s="79"/>
      <c r="I254" s="79"/>
      <c r="J254" s="63"/>
      <c r="K254" s="41"/>
      <c r="L254" s="79"/>
      <c r="M254" s="79"/>
      <c r="N254" s="41"/>
      <c r="O254" s="41"/>
      <c r="P254" s="79"/>
      <c r="Q254" s="79"/>
      <c r="R254" s="41"/>
      <c r="S254" s="41"/>
      <c r="T254" s="79"/>
      <c r="U254" s="79"/>
      <c r="V254" s="41"/>
      <c r="W254" s="41"/>
      <c r="X254" s="79"/>
      <c r="Y254" s="79"/>
      <c r="Z254" s="63"/>
    </row>
    <row r="255" spans="1:26">
      <c r="A255" s="12"/>
      <c r="B255" s="303" t="s">
        <v>159</v>
      </c>
      <c r="C255" s="34"/>
      <c r="D255" s="70" t="s">
        <v>237</v>
      </c>
      <c r="E255" s="70"/>
      <c r="F255" s="34"/>
      <c r="G255" s="34"/>
      <c r="H255" s="70" t="s">
        <v>237</v>
      </c>
      <c r="I255" s="70"/>
      <c r="J255" s="34"/>
      <c r="K255" s="34"/>
      <c r="L255" s="70" t="s">
        <v>237</v>
      </c>
      <c r="M255" s="70"/>
      <c r="N255" s="34"/>
      <c r="O255" s="34"/>
      <c r="P255" s="70" t="s">
        <v>237</v>
      </c>
      <c r="Q255" s="70"/>
      <c r="R255" s="34"/>
      <c r="S255" s="34"/>
      <c r="T255" s="70" t="s">
        <v>237</v>
      </c>
      <c r="U255" s="70"/>
      <c r="V255" s="34"/>
      <c r="W255" s="34"/>
      <c r="X255" s="70" t="s">
        <v>237</v>
      </c>
      <c r="Y255" s="70"/>
      <c r="Z255" s="34"/>
    </row>
    <row r="256" spans="1:26">
      <c r="A256" s="12"/>
      <c r="B256" s="303"/>
      <c r="C256" s="34"/>
      <c r="D256" s="70"/>
      <c r="E256" s="70"/>
      <c r="F256" s="34"/>
      <c r="G256" s="34"/>
      <c r="H256" s="70"/>
      <c r="I256" s="70"/>
      <c r="J256" s="34"/>
      <c r="K256" s="34"/>
      <c r="L256" s="70"/>
      <c r="M256" s="70"/>
      <c r="N256" s="34"/>
      <c r="O256" s="34"/>
      <c r="P256" s="70"/>
      <c r="Q256" s="70"/>
      <c r="R256" s="34"/>
      <c r="S256" s="34"/>
      <c r="T256" s="70"/>
      <c r="U256" s="70"/>
      <c r="V256" s="34"/>
      <c r="W256" s="34"/>
      <c r="X256" s="70"/>
      <c r="Y256" s="70"/>
      <c r="Z256" s="34"/>
    </row>
    <row r="257" spans="1:26">
      <c r="A257" s="12"/>
      <c r="B257" s="109" t="s">
        <v>160</v>
      </c>
      <c r="C257" s="11"/>
      <c r="D257" s="41"/>
      <c r="E257" s="41"/>
      <c r="F257" s="41"/>
      <c r="G257" s="11"/>
      <c r="H257" s="41"/>
      <c r="I257" s="41"/>
      <c r="J257" s="41"/>
      <c r="K257" s="11"/>
      <c r="L257" s="41"/>
      <c r="M257" s="41"/>
      <c r="N257" s="41"/>
      <c r="O257" s="11"/>
      <c r="P257" s="41"/>
      <c r="Q257" s="41"/>
      <c r="R257" s="41"/>
      <c r="S257" s="11"/>
      <c r="T257" s="41"/>
      <c r="U257" s="41"/>
      <c r="V257" s="41"/>
      <c r="W257" s="11"/>
      <c r="X257" s="41"/>
      <c r="Y257" s="41"/>
      <c r="Z257" s="41"/>
    </row>
    <row r="258" spans="1:26">
      <c r="A258" s="12"/>
      <c r="B258" s="299" t="s">
        <v>941</v>
      </c>
      <c r="C258" s="34"/>
      <c r="D258" s="70" t="s">
        <v>237</v>
      </c>
      <c r="E258" s="70"/>
      <c r="F258" s="34"/>
      <c r="G258" s="34"/>
      <c r="H258" s="70" t="s">
        <v>942</v>
      </c>
      <c r="I258" s="70"/>
      <c r="J258" s="51" t="s">
        <v>282</v>
      </c>
      <c r="K258" s="34"/>
      <c r="L258" s="70" t="s">
        <v>943</v>
      </c>
      <c r="M258" s="70"/>
      <c r="N258" s="51" t="s">
        <v>282</v>
      </c>
      <c r="O258" s="34"/>
      <c r="P258" s="70" t="s">
        <v>944</v>
      </c>
      <c r="Q258" s="70"/>
      <c r="R258" s="51" t="s">
        <v>282</v>
      </c>
      <c r="S258" s="34"/>
      <c r="T258" s="70" t="s">
        <v>237</v>
      </c>
      <c r="U258" s="70"/>
      <c r="V258" s="34"/>
      <c r="W258" s="34"/>
      <c r="X258" s="70" t="s">
        <v>945</v>
      </c>
      <c r="Y258" s="70"/>
      <c r="Z258" s="51" t="s">
        <v>282</v>
      </c>
    </row>
    <row r="259" spans="1:26">
      <c r="A259" s="12"/>
      <c r="B259" s="299"/>
      <c r="C259" s="34"/>
      <c r="D259" s="70"/>
      <c r="E259" s="70"/>
      <c r="F259" s="34"/>
      <c r="G259" s="34"/>
      <c r="H259" s="70"/>
      <c r="I259" s="70"/>
      <c r="J259" s="51"/>
      <c r="K259" s="34"/>
      <c r="L259" s="70"/>
      <c r="M259" s="70"/>
      <c r="N259" s="51"/>
      <c r="O259" s="34"/>
      <c r="P259" s="70"/>
      <c r="Q259" s="70"/>
      <c r="R259" s="51"/>
      <c r="S259" s="34"/>
      <c r="T259" s="70"/>
      <c r="U259" s="70"/>
      <c r="V259" s="34"/>
      <c r="W259" s="34"/>
      <c r="X259" s="70"/>
      <c r="Y259" s="70"/>
      <c r="Z259" s="51"/>
    </row>
    <row r="260" spans="1:26">
      <c r="A260" s="12"/>
      <c r="B260" s="129" t="s">
        <v>855</v>
      </c>
      <c r="C260" s="41"/>
      <c r="D260" s="79" t="s">
        <v>237</v>
      </c>
      <c r="E260" s="79"/>
      <c r="F260" s="41"/>
      <c r="G260" s="41"/>
      <c r="H260" s="79" t="s">
        <v>946</v>
      </c>
      <c r="I260" s="79"/>
      <c r="J260" s="63" t="s">
        <v>282</v>
      </c>
      <c r="K260" s="41"/>
      <c r="L260" s="79" t="s">
        <v>237</v>
      </c>
      <c r="M260" s="79"/>
      <c r="N260" s="41"/>
      <c r="O260" s="41"/>
      <c r="P260" s="79" t="s">
        <v>237</v>
      </c>
      <c r="Q260" s="79"/>
      <c r="R260" s="41"/>
      <c r="S260" s="41"/>
      <c r="T260" s="79" t="s">
        <v>237</v>
      </c>
      <c r="U260" s="79"/>
      <c r="V260" s="41"/>
      <c r="W260" s="41"/>
      <c r="X260" s="79" t="s">
        <v>946</v>
      </c>
      <c r="Y260" s="79"/>
      <c r="Z260" s="63" t="s">
        <v>282</v>
      </c>
    </row>
    <row r="261" spans="1:26">
      <c r="A261" s="12"/>
      <c r="B261" s="129"/>
      <c r="C261" s="41"/>
      <c r="D261" s="79"/>
      <c r="E261" s="79"/>
      <c r="F261" s="41"/>
      <c r="G261" s="41"/>
      <c r="H261" s="79"/>
      <c r="I261" s="79"/>
      <c r="J261" s="63"/>
      <c r="K261" s="41"/>
      <c r="L261" s="79"/>
      <c r="M261" s="79"/>
      <c r="N261" s="41"/>
      <c r="O261" s="41"/>
      <c r="P261" s="79"/>
      <c r="Q261" s="79"/>
      <c r="R261" s="41"/>
      <c r="S261" s="41"/>
      <c r="T261" s="79"/>
      <c r="U261" s="79"/>
      <c r="V261" s="41"/>
      <c r="W261" s="41"/>
      <c r="X261" s="79"/>
      <c r="Y261" s="79"/>
      <c r="Z261" s="63"/>
    </row>
    <row r="262" spans="1:26">
      <c r="A262" s="12"/>
      <c r="B262" s="299" t="s">
        <v>37</v>
      </c>
      <c r="C262" s="34"/>
      <c r="D262" s="53">
        <v>3894</v>
      </c>
      <c r="E262" s="53"/>
      <c r="F262" s="34"/>
      <c r="G262" s="34"/>
      <c r="H262" s="53">
        <v>3076784</v>
      </c>
      <c r="I262" s="53"/>
      <c r="J262" s="34"/>
      <c r="K262" s="34"/>
      <c r="L262" s="70" t="s">
        <v>947</v>
      </c>
      <c r="M262" s="70"/>
      <c r="N262" s="51" t="s">
        <v>282</v>
      </c>
      <c r="O262" s="34"/>
      <c r="P262" s="70" t="s">
        <v>948</v>
      </c>
      <c r="Q262" s="70"/>
      <c r="R262" s="51" t="s">
        <v>282</v>
      </c>
      <c r="S262" s="34"/>
      <c r="T262" s="53">
        <v>17299</v>
      </c>
      <c r="U262" s="53"/>
      <c r="V262" s="34"/>
      <c r="W262" s="34"/>
      <c r="X262" s="70" t="s">
        <v>949</v>
      </c>
      <c r="Y262" s="70"/>
      <c r="Z262" s="51" t="s">
        <v>282</v>
      </c>
    </row>
    <row r="263" spans="1:26">
      <c r="A263" s="12"/>
      <c r="B263" s="299"/>
      <c r="C263" s="34"/>
      <c r="D263" s="53"/>
      <c r="E263" s="53"/>
      <c r="F263" s="34"/>
      <c r="G263" s="34"/>
      <c r="H263" s="53"/>
      <c r="I263" s="53"/>
      <c r="J263" s="34"/>
      <c r="K263" s="34"/>
      <c r="L263" s="70"/>
      <c r="M263" s="70"/>
      <c r="N263" s="51"/>
      <c r="O263" s="34"/>
      <c r="P263" s="70"/>
      <c r="Q263" s="70"/>
      <c r="R263" s="51"/>
      <c r="S263" s="34"/>
      <c r="T263" s="53"/>
      <c r="U263" s="53"/>
      <c r="V263" s="34"/>
      <c r="W263" s="34"/>
      <c r="X263" s="70"/>
      <c r="Y263" s="70"/>
      <c r="Z263" s="51"/>
    </row>
    <row r="264" spans="1:26">
      <c r="A264" s="12"/>
      <c r="B264" s="129" t="s">
        <v>950</v>
      </c>
      <c r="C264" s="41"/>
      <c r="D264" s="79" t="s">
        <v>237</v>
      </c>
      <c r="E264" s="79"/>
      <c r="F264" s="41"/>
      <c r="G264" s="41"/>
      <c r="H264" s="42">
        <v>507301</v>
      </c>
      <c r="I264" s="42"/>
      <c r="J264" s="41"/>
      <c r="K264" s="41"/>
      <c r="L264" s="42">
        <v>10954</v>
      </c>
      <c r="M264" s="42"/>
      <c r="N264" s="41"/>
      <c r="O264" s="41"/>
      <c r="P264" s="42">
        <v>2105</v>
      </c>
      <c r="Q264" s="42"/>
      <c r="R264" s="41"/>
      <c r="S264" s="41"/>
      <c r="T264" s="79" t="s">
        <v>951</v>
      </c>
      <c r="U264" s="79"/>
      <c r="V264" s="63" t="s">
        <v>282</v>
      </c>
      <c r="W264" s="41"/>
      <c r="X264" s="42">
        <v>503061</v>
      </c>
      <c r="Y264" s="42"/>
      <c r="Z264" s="41"/>
    </row>
    <row r="265" spans="1:26" ht="15.75" thickBot="1">
      <c r="A265" s="12"/>
      <c r="B265" s="129"/>
      <c r="C265" s="41"/>
      <c r="D265" s="116"/>
      <c r="E265" s="116"/>
      <c r="F265" s="98"/>
      <c r="G265" s="41"/>
      <c r="H265" s="99"/>
      <c r="I265" s="99"/>
      <c r="J265" s="98"/>
      <c r="K265" s="41"/>
      <c r="L265" s="99"/>
      <c r="M265" s="99"/>
      <c r="N265" s="98"/>
      <c r="O265" s="41"/>
      <c r="P265" s="99"/>
      <c r="Q265" s="99"/>
      <c r="R265" s="98"/>
      <c r="S265" s="41"/>
      <c r="T265" s="116"/>
      <c r="U265" s="116"/>
      <c r="V265" s="300"/>
      <c r="W265" s="41"/>
      <c r="X265" s="99"/>
      <c r="Y265" s="99"/>
      <c r="Z265" s="98"/>
    </row>
    <row r="266" spans="1:26">
      <c r="A266" s="12"/>
      <c r="B266" s="127" t="s">
        <v>162</v>
      </c>
      <c r="C266" s="34"/>
      <c r="D266" s="37">
        <v>3894</v>
      </c>
      <c r="E266" s="37"/>
      <c r="F266" s="32"/>
      <c r="G266" s="34"/>
      <c r="H266" s="37">
        <v>905528</v>
      </c>
      <c r="I266" s="37"/>
      <c r="J266" s="32"/>
      <c r="K266" s="34"/>
      <c r="L266" s="37">
        <v>3892</v>
      </c>
      <c r="M266" s="37"/>
      <c r="N266" s="32"/>
      <c r="O266" s="34"/>
      <c r="P266" s="71" t="s">
        <v>952</v>
      </c>
      <c r="Q266" s="71"/>
      <c r="R266" s="35" t="s">
        <v>282</v>
      </c>
      <c r="S266" s="34"/>
      <c r="T266" s="71" t="s">
        <v>237</v>
      </c>
      <c r="U266" s="71"/>
      <c r="V266" s="32"/>
      <c r="W266" s="34"/>
      <c r="X266" s="71" t="s">
        <v>953</v>
      </c>
      <c r="Y266" s="71"/>
      <c r="Z266" s="35" t="s">
        <v>282</v>
      </c>
    </row>
    <row r="267" spans="1:26" ht="15.75" thickBot="1">
      <c r="A267" s="12"/>
      <c r="B267" s="127"/>
      <c r="C267" s="34"/>
      <c r="D267" s="54"/>
      <c r="E267" s="54"/>
      <c r="F267" s="50"/>
      <c r="G267" s="34"/>
      <c r="H267" s="54"/>
      <c r="I267" s="54"/>
      <c r="J267" s="50"/>
      <c r="K267" s="34"/>
      <c r="L267" s="54"/>
      <c r="M267" s="54"/>
      <c r="N267" s="50"/>
      <c r="O267" s="34"/>
      <c r="P267" s="81"/>
      <c r="Q267" s="81"/>
      <c r="R267" s="52"/>
      <c r="S267" s="34"/>
      <c r="T267" s="81"/>
      <c r="U267" s="81"/>
      <c r="V267" s="50"/>
      <c r="W267" s="34"/>
      <c r="X267" s="81"/>
      <c r="Y267" s="81"/>
      <c r="Z267" s="52"/>
    </row>
    <row r="268" spans="1:26">
      <c r="A268" s="12"/>
      <c r="B268" s="25"/>
      <c r="C268" s="25"/>
      <c r="D268" s="25"/>
      <c r="E268" s="25"/>
      <c r="F268" s="25"/>
      <c r="G268" s="25"/>
      <c r="H268" s="25"/>
      <c r="I268" s="25"/>
      <c r="J268" s="25"/>
      <c r="K268" s="25"/>
      <c r="L268" s="25"/>
      <c r="M268" s="25"/>
      <c r="N268" s="25"/>
      <c r="O268" s="25"/>
      <c r="P268" s="25"/>
      <c r="Q268" s="25"/>
      <c r="R268" s="25"/>
      <c r="S268" s="25"/>
      <c r="T268" s="25"/>
      <c r="U268" s="25"/>
      <c r="V268" s="25"/>
      <c r="W268" s="25"/>
      <c r="X268" s="25"/>
      <c r="Y268" s="25"/>
      <c r="Z268" s="25"/>
    </row>
    <row r="269" spans="1:26">
      <c r="A269" s="12"/>
      <c r="B269" s="15"/>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row>
    <row r="270" spans="1:26">
      <c r="A270" s="12"/>
      <c r="B270" s="41"/>
      <c r="C270" s="41"/>
      <c r="D270" s="67" t="s">
        <v>789</v>
      </c>
      <c r="E270" s="67"/>
      <c r="F270" s="67"/>
      <c r="G270" s="41"/>
      <c r="H270" s="67" t="s">
        <v>790</v>
      </c>
      <c r="I270" s="67"/>
      <c r="J270" s="67"/>
      <c r="K270" s="41"/>
      <c r="L270" s="67" t="s">
        <v>791</v>
      </c>
      <c r="M270" s="67"/>
      <c r="N270" s="67"/>
      <c r="O270" s="41"/>
      <c r="P270" s="67" t="s">
        <v>793</v>
      </c>
      <c r="Q270" s="67"/>
      <c r="R270" s="67"/>
      <c r="S270" s="41"/>
      <c r="T270" s="67" t="s">
        <v>706</v>
      </c>
      <c r="U270" s="67"/>
      <c r="V270" s="67"/>
      <c r="W270" s="41"/>
      <c r="X270" s="67" t="s">
        <v>707</v>
      </c>
      <c r="Y270" s="67"/>
      <c r="Z270" s="67"/>
    </row>
    <row r="271" spans="1:26" ht="15.75" thickBot="1">
      <c r="A271" s="12"/>
      <c r="B271" s="41"/>
      <c r="C271" s="41"/>
      <c r="D271" s="65"/>
      <c r="E271" s="65"/>
      <c r="F271" s="65"/>
      <c r="G271" s="98"/>
      <c r="H271" s="65"/>
      <c r="I271" s="65"/>
      <c r="J271" s="65"/>
      <c r="K271" s="41"/>
      <c r="L271" s="65" t="s">
        <v>792</v>
      </c>
      <c r="M271" s="65"/>
      <c r="N271" s="65"/>
      <c r="O271" s="41"/>
      <c r="P271" s="65" t="s">
        <v>792</v>
      </c>
      <c r="Q271" s="65"/>
      <c r="R271" s="65"/>
      <c r="S271" s="41"/>
      <c r="T271" s="65"/>
      <c r="U271" s="65"/>
      <c r="V271" s="65"/>
      <c r="W271" s="41"/>
      <c r="X271" s="65"/>
      <c r="Y271" s="65"/>
      <c r="Z271" s="65"/>
    </row>
    <row r="272" spans="1:26">
      <c r="A272" s="12"/>
      <c r="B272" s="73" t="s">
        <v>865</v>
      </c>
      <c r="C272" s="20"/>
      <c r="D272" s="32"/>
      <c r="E272" s="32"/>
      <c r="F272" s="32"/>
      <c r="G272" s="20"/>
      <c r="H272" s="32"/>
      <c r="I272" s="32"/>
      <c r="J272" s="32"/>
      <c r="K272" s="20"/>
      <c r="L272" s="32"/>
      <c r="M272" s="32"/>
      <c r="N272" s="32"/>
      <c r="O272" s="20"/>
      <c r="P272" s="32"/>
      <c r="Q272" s="32"/>
      <c r="R272" s="32"/>
      <c r="S272" s="20"/>
      <c r="T272" s="32"/>
      <c r="U272" s="32"/>
      <c r="V272" s="32"/>
      <c r="W272" s="20"/>
      <c r="X272" s="32"/>
      <c r="Y272" s="32"/>
      <c r="Z272" s="32"/>
    </row>
    <row r="273" spans="1:26">
      <c r="A273" s="12"/>
      <c r="B273" s="128" t="s">
        <v>164</v>
      </c>
      <c r="C273" s="41"/>
      <c r="D273" s="79" t="s">
        <v>237</v>
      </c>
      <c r="E273" s="79"/>
      <c r="F273" s="41"/>
      <c r="G273" s="41"/>
      <c r="H273" s="79" t="s">
        <v>954</v>
      </c>
      <c r="I273" s="79"/>
      <c r="J273" s="63" t="s">
        <v>282</v>
      </c>
      <c r="K273" s="41"/>
      <c r="L273" s="79" t="s">
        <v>955</v>
      </c>
      <c r="M273" s="79"/>
      <c r="N273" s="63" t="s">
        <v>282</v>
      </c>
      <c r="O273" s="41"/>
      <c r="P273" s="79" t="s">
        <v>956</v>
      </c>
      <c r="Q273" s="79"/>
      <c r="R273" s="63" t="s">
        <v>282</v>
      </c>
      <c r="S273" s="41"/>
      <c r="T273" s="79" t="s">
        <v>237</v>
      </c>
      <c r="U273" s="79"/>
      <c r="V273" s="41"/>
      <c r="W273" s="41"/>
      <c r="X273" s="79" t="s">
        <v>957</v>
      </c>
      <c r="Y273" s="79"/>
      <c r="Z273" s="63" t="s">
        <v>282</v>
      </c>
    </row>
    <row r="274" spans="1:26">
      <c r="A274" s="12"/>
      <c r="B274" s="128"/>
      <c r="C274" s="41"/>
      <c r="D274" s="79"/>
      <c r="E274" s="79"/>
      <c r="F274" s="41"/>
      <c r="G274" s="41"/>
      <c r="H274" s="79"/>
      <c r="I274" s="79"/>
      <c r="J274" s="63"/>
      <c r="K274" s="41"/>
      <c r="L274" s="79"/>
      <c r="M274" s="79"/>
      <c r="N274" s="63"/>
      <c r="O274" s="41"/>
      <c r="P274" s="79"/>
      <c r="Q274" s="79"/>
      <c r="R274" s="63"/>
      <c r="S274" s="41"/>
      <c r="T274" s="79"/>
      <c r="U274" s="79"/>
      <c r="V274" s="41"/>
      <c r="W274" s="41"/>
      <c r="X274" s="79"/>
      <c r="Y274" s="79"/>
      <c r="Z274" s="63"/>
    </row>
    <row r="275" spans="1:26">
      <c r="A275" s="12"/>
      <c r="B275" s="127" t="s">
        <v>958</v>
      </c>
      <c r="C275" s="34"/>
      <c r="D275" s="70" t="s">
        <v>237</v>
      </c>
      <c r="E275" s="70"/>
      <c r="F275" s="34"/>
      <c r="G275" s="34"/>
      <c r="H275" s="70" t="s">
        <v>959</v>
      </c>
      <c r="I275" s="70"/>
      <c r="J275" s="51" t="s">
        <v>282</v>
      </c>
      <c r="K275" s="34"/>
      <c r="L275" s="70" t="s">
        <v>237</v>
      </c>
      <c r="M275" s="70"/>
      <c r="N275" s="34"/>
      <c r="O275" s="34"/>
      <c r="P275" s="70" t="s">
        <v>237</v>
      </c>
      <c r="Q275" s="70"/>
      <c r="R275" s="34"/>
      <c r="S275" s="34"/>
      <c r="T275" s="70" t="s">
        <v>237</v>
      </c>
      <c r="U275" s="70"/>
      <c r="V275" s="34"/>
      <c r="W275" s="34"/>
      <c r="X275" s="70" t="s">
        <v>959</v>
      </c>
      <c r="Y275" s="70"/>
      <c r="Z275" s="51" t="s">
        <v>282</v>
      </c>
    </row>
    <row r="276" spans="1:26">
      <c r="A276" s="12"/>
      <c r="B276" s="127"/>
      <c r="C276" s="34"/>
      <c r="D276" s="70"/>
      <c r="E276" s="70"/>
      <c r="F276" s="34"/>
      <c r="G276" s="34"/>
      <c r="H276" s="70"/>
      <c r="I276" s="70"/>
      <c r="J276" s="51"/>
      <c r="K276" s="34"/>
      <c r="L276" s="70"/>
      <c r="M276" s="70"/>
      <c r="N276" s="34"/>
      <c r="O276" s="34"/>
      <c r="P276" s="70"/>
      <c r="Q276" s="70"/>
      <c r="R276" s="34"/>
      <c r="S276" s="34"/>
      <c r="T276" s="70"/>
      <c r="U276" s="70"/>
      <c r="V276" s="34"/>
      <c r="W276" s="34"/>
      <c r="X276" s="70"/>
      <c r="Y276" s="70"/>
      <c r="Z276" s="51"/>
    </row>
    <row r="277" spans="1:26">
      <c r="A277" s="12"/>
      <c r="B277" s="128" t="s">
        <v>167</v>
      </c>
      <c r="C277" s="41"/>
      <c r="D277" s="79" t="s">
        <v>237</v>
      </c>
      <c r="E277" s="79"/>
      <c r="F277" s="41"/>
      <c r="G277" s="41"/>
      <c r="H277" s="79" t="s">
        <v>960</v>
      </c>
      <c r="I277" s="79"/>
      <c r="J277" s="63" t="s">
        <v>282</v>
      </c>
      <c r="K277" s="41"/>
      <c r="L277" s="79" t="s">
        <v>237</v>
      </c>
      <c r="M277" s="79"/>
      <c r="N277" s="41"/>
      <c r="O277" s="41"/>
      <c r="P277" s="79" t="s">
        <v>237</v>
      </c>
      <c r="Q277" s="79"/>
      <c r="R277" s="41"/>
      <c r="S277" s="41"/>
      <c r="T277" s="79" t="s">
        <v>237</v>
      </c>
      <c r="U277" s="79"/>
      <c r="V277" s="41"/>
      <c r="W277" s="41"/>
      <c r="X277" s="79" t="s">
        <v>960</v>
      </c>
      <c r="Y277" s="79"/>
      <c r="Z277" s="63" t="s">
        <v>282</v>
      </c>
    </row>
    <row r="278" spans="1:26">
      <c r="A278" s="12"/>
      <c r="B278" s="128"/>
      <c r="C278" s="41"/>
      <c r="D278" s="79"/>
      <c r="E278" s="79"/>
      <c r="F278" s="41"/>
      <c r="G278" s="41"/>
      <c r="H278" s="79"/>
      <c r="I278" s="79"/>
      <c r="J278" s="63"/>
      <c r="K278" s="41"/>
      <c r="L278" s="79"/>
      <c r="M278" s="79"/>
      <c r="N278" s="41"/>
      <c r="O278" s="41"/>
      <c r="P278" s="79"/>
      <c r="Q278" s="79"/>
      <c r="R278" s="41"/>
      <c r="S278" s="41"/>
      <c r="T278" s="79"/>
      <c r="U278" s="79"/>
      <c r="V278" s="41"/>
      <c r="W278" s="41"/>
      <c r="X278" s="79"/>
      <c r="Y278" s="79"/>
      <c r="Z278" s="63"/>
    </row>
    <row r="279" spans="1:26">
      <c r="A279" s="12"/>
      <c r="B279" s="127" t="s">
        <v>168</v>
      </c>
      <c r="C279" s="34"/>
      <c r="D279" s="70" t="s">
        <v>237</v>
      </c>
      <c r="E279" s="70"/>
      <c r="F279" s="34"/>
      <c r="G279" s="34"/>
      <c r="H279" s="70" t="s">
        <v>237</v>
      </c>
      <c r="I279" s="70"/>
      <c r="J279" s="34"/>
      <c r="K279" s="34"/>
      <c r="L279" s="70" t="s">
        <v>237</v>
      </c>
      <c r="M279" s="70"/>
      <c r="N279" s="34"/>
      <c r="O279" s="34"/>
      <c r="P279" s="70" t="s">
        <v>237</v>
      </c>
      <c r="Q279" s="70"/>
      <c r="R279" s="34"/>
      <c r="S279" s="34"/>
      <c r="T279" s="70" t="s">
        <v>237</v>
      </c>
      <c r="U279" s="70"/>
      <c r="V279" s="34"/>
      <c r="W279" s="34"/>
      <c r="X279" s="70" t="s">
        <v>237</v>
      </c>
      <c r="Y279" s="70"/>
      <c r="Z279" s="34"/>
    </row>
    <row r="280" spans="1:26">
      <c r="A280" s="12"/>
      <c r="B280" s="127"/>
      <c r="C280" s="34"/>
      <c r="D280" s="70"/>
      <c r="E280" s="70"/>
      <c r="F280" s="34"/>
      <c r="G280" s="34"/>
      <c r="H280" s="70"/>
      <c r="I280" s="70"/>
      <c r="J280" s="34"/>
      <c r="K280" s="34"/>
      <c r="L280" s="70"/>
      <c r="M280" s="70"/>
      <c r="N280" s="34"/>
      <c r="O280" s="34"/>
      <c r="P280" s="70"/>
      <c r="Q280" s="70"/>
      <c r="R280" s="34"/>
      <c r="S280" s="34"/>
      <c r="T280" s="70"/>
      <c r="U280" s="70"/>
      <c r="V280" s="34"/>
      <c r="W280" s="34"/>
      <c r="X280" s="70"/>
      <c r="Y280" s="70"/>
      <c r="Z280" s="34"/>
    </row>
    <row r="281" spans="1:26">
      <c r="A281" s="12"/>
      <c r="B281" s="128" t="s">
        <v>169</v>
      </c>
      <c r="C281" s="41"/>
      <c r="D281" s="79" t="s">
        <v>237</v>
      </c>
      <c r="E281" s="79"/>
      <c r="F281" s="41"/>
      <c r="G281" s="41"/>
      <c r="H281" s="41"/>
      <c r="I281" s="41"/>
      <c r="J281" s="41"/>
      <c r="K281" s="41"/>
      <c r="L281" s="79" t="s">
        <v>237</v>
      </c>
      <c r="M281" s="79"/>
      <c r="N281" s="41"/>
      <c r="O281" s="41"/>
      <c r="P281" s="79" t="s">
        <v>237</v>
      </c>
      <c r="Q281" s="79"/>
      <c r="R281" s="41"/>
      <c r="S281" s="41"/>
      <c r="T281" s="79" t="s">
        <v>237</v>
      </c>
      <c r="U281" s="79"/>
      <c r="V281" s="41"/>
      <c r="W281" s="41"/>
      <c r="X281" s="79" t="s">
        <v>237</v>
      </c>
      <c r="Y281" s="79"/>
      <c r="Z281" s="41"/>
    </row>
    <row r="282" spans="1:26">
      <c r="A282" s="12"/>
      <c r="B282" s="128"/>
      <c r="C282" s="41"/>
      <c r="D282" s="79"/>
      <c r="E282" s="79"/>
      <c r="F282" s="41"/>
      <c r="G282" s="41"/>
      <c r="H282" s="41"/>
      <c r="I282" s="41"/>
      <c r="J282" s="41"/>
      <c r="K282" s="41"/>
      <c r="L282" s="79"/>
      <c r="M282" s="79"/>
      <c r="N282" s="41"/>
      <c r="O282" s="41"/>
      <c r="P282" s="79"/>
      <c r="Q282" s="79"/>
      <c r="R282" s="41"/>
      <c r="S282" s="41"/>
      <c r="T282" s="79"/>
      <c r="U282" s="79"/>
      <c r="V282" s="41"/>
      <c r="W282" s="41"/>
      <c r="X282" s="79"/>
      <c r="Y282" s="79"/>
      <c r="Z282" s="41"/>
    </row>
    <row r="283" spans="1:26">
      <c r="A283" s="12"/>
      <c r="B283" s="127" t="s">
        <v>170</v>
      </c>
      <c r="C283" s="34"/>
      <c r="D283" s="70" t="s">
        <v>237</v>
      </c>
      <c r="E283" s="70"/>
      <c r="F283" s="34"/>
      <c r="G283" s="34"/>
      <c r="H283" s="53">
        <v>60389</v>
      </c>
      <c r="I283" s="53"/>
      <c r="J283" s="34"/>
      <c r="K283" s="34"/>
      <c r="L283" s="70" t="s">
        <v>237</v>
      </c>
      <c r="M283" s="70"/>
      <c r="N283" s="34"/>
      <c r="O283" s="34"/>
      <c r="P283" s="70" t="s">
        <v>237</v>
      </c>
      <c r="Q283" s="70"/>
      <c r="R283" s="34"/>
      <c r="S283" s="34"/>
      <c r="T283" s="70" t="s">
        <v>237</v>
      </c>
      <c r="U283" s="70"/>
      <c r="V283" s="34"/>
      <c r="W283" s="34"/>
      <c r="X283" s="53">
        <v>60389</v>
      </c>
      <c r="Y283" s="53"/>
      <c r="Z283" s="34"/>
    </row>
    <row r="284" spans="1:26">
      <c r="A284" s="12"/>
      <c r="B284" s="127"/>
      <c r="C284" s="34"/>
      <c r="D284" s="70"/>
      <c r="E284" s="70"/>
      <c r="F284" s="34"/>
      <c r="G284" s="34"/>
      <c r="H284" s="53"/>
      <c r="I284" s="53"/>
      <c r="J284" s="34"/>
      <c r="K284" s="34"/>
      <c r="L284" s="70"/>
      <c r="M284" s="70"/>
      <c r="N284" s="34"/>
      <c r="O284" s="34"/>
      <c r="P284" s="70"/>
      <c r="Q284" s="70"/>
      <c r="R284" s="34"/>
      <c r="S284" s="34"/>
      <c r="T284" s="70"/>
      <c r="U284" s="70"/>
      <c r="V284" s="34"/>
      <c r="W284" s="34"/>
      <c r="X284" s="53"/>
      <c r="Y284" s="53"/>
      <c r="Z284" s="34"/>
    </row>
    <row r="285" spans="1:26">
      <c r="A285" s="12"/>
      <c r="B285" s="128" t="s">
        <v>171</v>
      </c>
      <c r="C285" s="41"/>
      <c r="D285" s="79" t="s">
        <v>237</v>
      </c>
      <c r="E285" s="79"/>
      <c r="F285" s="41"/>
      <c r="G285" s="41"/>
      <c r="H285" s="79" t="s">
        <v>961</v>
      </c>
      <c r="I285" s="79"/>
      <c r="J285" s="63" t="s">
        <v>282</v>
      </c>
      <c r="K285" s="41"/>
      <c r="L285" s="79" t="s">
        <v>237</v>
      </c>
      <c r="M285" s="79"/>
      <c r="N285" s="41"/>
      <c r="O285" s="41"/>
      <c r="P285" s="79" t="s">
        <v>237</v>
      </c>
      <c r="Q285" s="79"/>
      <c r="R285" s="41"/>
      <c r="S285" s="41"/>
      <c r="T285" s="79" t="s">
        <v>237</v>
      </c>
      <c r="U285" s="79"/>
      <c r="V285" s="41"/>
      <c r="W285" s="41"/>
      <c r="X285" s="79" t="s">
        <v>961</v>
      </c>
      <c r="Y285" s="79"/>
      <c r="Z285" s="63" t="s">
        <v>282</v>
      </c>
    </row>
    <row r="286" spans="1:26" ht="15.75" thickBot="1">
      <c r="A286" s="12"/>
      <c r="B286" s="128"/>
      <c r="C286" s="41"/>
      <c r="D286" s="116"/>
      <c r="E286" s="116"/>
      <c r="F286" s="98"/>
      <c r="G286" s="41"/>
      <c r="H286" s="116"/>
      <c r="I286" s="116"/>
      <c r="J286" s="300"/>
      <c r="K286" s="41"/>
      <c r="L286" s="116"/>
      <c r="M286" s="116"/>
      <c r="N286" s="98"/>
      <c r="O286" s="41"/>
      <c r="P286" s="116"/>
      <c r="Q286" s="116"/>
      <c r="R286" s="98"/>
      <c r="S286" s="41"/>
      <c r="T286" s="116"/>
      <c r="U286" s="116"/>
      <c r="V286" s="98"/>
      <c r="W286" s="41"/>
      <c r="X286" s="116"/>
      <c r="Y286" s="116"/>
      <c r="Z286" s="300"/>
    </row>
    <row r="287" spans="1:26">
      <c r="A287" s="12"/>
      <c r="B287" s="127" t="s">
        <v>172</v>
      </c>
      <c r="C287" s="34"/>
      <c r="D287" s="71" t="s">
        <v>237</v>
      </c>
      <c r="E287" s="71"/>
      <c r="F287" s="32"/>
      <c r="G287" s="34"/>
      <c r="H287" s="71" t="s">
        <v>962</v>
      </c>
      <c r="I287" s="71"/>
      <c r="J287" s="35" t="s">
        <v>282</v>
      </c>
      <c r="K287" s="34"/>
      <c r="L287" s="71" t="s">
        <v>955</v>
      </c>
      <c r="M287" s="71"/>
      <c r="N287" s="35" t="s">
        <v>282</v>
      </c>
      <c r="O287" s="34"/>
      <c r="P287" s="71" t="s">
        <v>956</v>
      </c>
      <c r="Q287" s="71"/>
      <c r="R287" s="35" t="s">
        <v>282</v>
      </c>
      <c r="S287" s="34"/>
      <c r="T287" s="71" t="s">
        <v>237</v>
      </c>
      <c r="U287" s="71"/>
      <c r="V287" s="32"/>
      <c r="W287" s="34"/>
      <c r="X287" s="71" t="s">
        <v>963</v>
      </c>
      <c r="Y287" s="71"/>
      <c r="Z287" s="35" t="s">
        <v>282</v>
      </c>
    </row>
    <row r="288" spans="1:26" ht="15.75" thickBot="1">
      <c r="A288" s="12"/>
      <c r="B288" s="127"/>
      <c r="C288" s="34"/>
      <c r="D288" s="81"/>
      <c r="E288" s="81"/>
      <c r="F288" s="50"/>
      <c r="G288" s="34"/>
      <c r="H288" s="81"/>
      <c r="I288" s="81"/>
      <c r="J288" s="52"/>
      <c r="K288" s="34"/>
      <c r="L288" s="81"/>
      <c r="M288" s="81"/>
      <c r="N288" s="52"/>
      <c r="O288" s="34"/>
      <c r="P288" s="81"/>
      <c r="Q288" s="81"/>
      <c r="R288" s="52"/>
      <c r="S288" s="34"/>
      <c r="T288" s="81"/>
      <c r="U288" s="81"/>
      <c r="V288" s="50"/>
      <c r="W288" s="34"/>
      <c r="X288" s="81"/>
      <c r="Y288" s="81"/>
      <c r="Z288" s="52"/>
    </row>
    <row r="289" spans="1:26">
      <c r="A289" s="12"/>
      <c r="B289" s="215" t="s">
        <v>874</v>
      </c>
      <c r="C289" s="11"/>
      <c r="D289" s="55"/>
      <c r="E289" s="55"/>
      <c r="F289" s="55"/>
      <c r="G289" s="11"/>
      <c r="H289" s="55"/>
      <c r="I289" s="55"/>
      <c r="J289" s="55"/>
      <c r="K289" s="11"/>
      <c r="L289" s="55"/>
      <c r="M289" s="55"/>
      <c r="N289" s="55"/>
      <c r="O289" s="11"/>
      <c r="P289" s="55"/>
      <c r="Q289" s="55"/>
      <c r="R289" s="55"/>
      <c r="S289" s="11"/>
      <c r="T289" s="55"/>
      <c r="U289" s="55"/>
      <c r="V289" s="55"/>
      <c r="W289" s="11"/>
      <c r="X289" s="55"/>
      <c r="Y289" s="55"/>
      <c r="Z289" s="55"/>
    </row>
    <row r="290" spans="1:26">
      <c r="A290" s="12"/>
      <c r="B290" s="127" t="s">
        <v>875</v>
      </c>
      <c r="C290" s="34"/>
      <c r="D290" s="70" t="s">
        <v>237</v>
      </c>
      <c r="E290" s="70"/>
      <c r="F290" s="34"/>
      <c r="G290" s="34"/>
      <c r="H290" s="70" t="s">
        <v>964</v>
      </c>
      <c r="I290" s="70"/>
      <c r="J290" s="51" t="s">
        <v>282</v>
      </c>
      <c r="K290" s="34"/>
      <c r="L290" s="70" t="s">
        <v>965</v>
      </c>
      <c r="M290" s="70"/>
      <c r="N290" s="51" t="s">
        <v>282</v>
      </c>
      <c r="O290" s="34"/>
      <c r="P290" s="70" t="s">
        <v>966</v>
      </c>
      <c r="Q290" s="70"/>
      <c r="R290" s="51" t="s">
        <v>282</v>
      </c>
      <c r="S290" s="34"/>
      <c r="T290" s="70" t="s">
        <v>237</v>
      </c>
      <c r="U290" s="70"/>
      <c r="V290" s="34"/>
      <c r="W290" s="34"/>
      <c r="X290" s="70" t="s">
        <v>967</v>
      </c>
      <c r="Y290" s="70"/>
      <c r="Z290" s="51" t="s">
        <v>282</v>
      </c>
    </row>
    <row r="291" spans="1:26">
      <c r="A291" s="12"/>
      <c r="B291" s="127"/>
      <c r="C291" s="34"/>
      <c r="D291" s="70"/>
      <c r="E291" s="70"/>
      <c r="F291" s="34"/>
      <c r="G291" s="34"/>
      <c r="H291" s="70"/>
      <c r="I291" s="70"/>
      <c r="J291" s="51"/>
      <c r="K291" s="34"/>
      <c r="L291" s="70"/>
      <c r="M291" s="70"/>
      <c r="N291" s="51"/>
      <c r="O291" s="34"/>
      <c r="P291" s="70"/>
      <c r="Q291" s="70"/>
      <c r="R291" s="51"/>
      <c r="S291" s="34"/>
      <c r="T291" s="70"/>
      <c r="U291" s="70"/>
      <c r="V291" s="34"/>
      <c r="W291" s="34"/>
      <c r="X291" s="70"/>
      <c r="Y291" s="70"/>
      <c r="Z291" s="51"/>
    </row>
    <row r="292" spans="1:26">
      <c r="A292" s="12"/>
      <c r="B292" s="128" t="s">
        <v>175</v>
      </c>
      <c r="C292" s="41"/>
      <c r="D292" s="79" t="s">
        <v>237</v>
      </c>
      <c r="E292" s="79"/>
      <c r="F292" s="41"/>
      <c r="G292" s="41"/>
      <c r="H292" s="42">
        <v>1365244</v>
      </c>
      <c r="I292" s="42"/>
      <c r="J292" s="41"/>
      <c r="K292" s="41"/>
      <c r="L292" s="79" t="s">
        <v>237</v>
      </c>
      <c r="M292" s="79"/>
      <c r="N292" s="41"/>
      <c r="O292" s="41"/>
      <c r="P292" s="79" t="s">
        <v>237</v>
      </c>
      <c r="Q292" s="79"/>
      <c r="R292" s="41"/>
      <c r="S292" s="41"/>
      <c r="T292" s="79" t="s">
        <v>237</v>
      </c>
      <c r="U292" s="79"/>
      <c r="V292" s="41"/>
      <c r="W292" s="41"/>
      <c r="X292" s="42">
        <v>1365244</v>
      </c>
      <c r="Y292" s="42"/>
      <c r="Z292" s="41"/>
    </row>
    <row r="293" spans="1:26">
      <c r="A293" s="12"/>
      <c r="B293" s="128"/>
      <c r="C293" s="41"/>
      <c r="D293" s="79"/>
      <c r="E293" s="79"/>
      <c r="F293" s="41"/>
      <c r="G293" s="41"/>
      <c r="H293" s="42"/>
      <c r="I293" s="42"/>
      <c r="J293" s="41"/>
      <c r="K293" s="41"/>
      <c r="L293" s="79"/>
      <c r="M293" s="79"/>
      <c r="N293" s="41"/>
      <c r="O293" s="41"/>
      <c r="P293" s="79"/>
      <c r="Q293" s="79"/>
      <c r="R293" s="41"/>
      <c r="S293" s="41"/>
      <c r="T293" s="79"/>
      <c r="U293" s="79"/>
      <c r="V293" s="41"/>
      <c r="W293" s="41"/>
      <c r="X293" s="42"/>
      <c r="Y293" s="42"/>
      <c r="Z293" s="41"/>
    </row>
    <row r="294" spans="1:26">
      <c r="A294" s="12"/>
      <c r="B294" s="127" t="s">
        <v>177</v>
      </c>
      <c r="C294" s="34"/>
      <c r="D294" s="70" t="s">
        <v>237</v>
      </c>
      <c r="E294" s="70"/>
      <c r="F294" s="34"/>
      <c r="G294" s="34"/>
      <c r="H294" s="70" t="s">
        <v>968</v>
      </c>
      <c r="I294" s="70"/>
      <c r="J294" s="51" t="s">
        <v>282</v>
      </c>
      <c r="K294" s="34"/>
      <c r="L294" s="70" t="s">
        <v>237</v>
      </c>
      <c r="M294" s="70"/>
      <c r="N294" s="34"/>
      <c r="O294" s="34"/>
      <c r="P294" s="70" t="s">
        <v>237</v>
      </c>
      <c r="Q294" s="70"/>
      <c r="R294" s="34"/>
      <c r="S294" s="34"/>
      <c r="T294" s="70" t="s">
        <v>237</v>
      </c>
      <c r="U294" s="70"/>
      <c r="V294" s="34"/>
      <c r="W294" s="34"/>
      <c r="X294" s="70" t="s">
        <v>968</v>
      </c>
      <c r="Y294" s="70"/>
      <c r="Z294" s="51" t="s">
        <v>282</v>
      </c>
    </row>
    <row r="295" spans="1:26">
      <c r="A295" s="12"/>
      <c r="B295" s="127"/>
      <c r="C295" s="34"/>
      <c r="D295" s="70"/>
      <c r="E295" s="70"/>
      <c r="F295" s="34"/>
      <c r="G295" s="34"/>
      <c r="H295" s="70"/>
      <c r="I295" s="70"/>
      <c r="J295" s="51"/>
      <c r="K295" s="34"/>
      <c r="L295" s="70"/>
      <c r="M295" s="70"/>
      <c r="N295" s="34"/>
      <c r="O295" s="34"/>
      <c r="P295" s="70"/>
      <c r="Q295" s="70"/>
      <c r="R295" s="34"/>
      <c r="S295" s="34"/>
      <c r="T295" s="70"/>
      <c r="U295" s="70"/>
      <c r="V295" s="34"/>
      <c r="W295" s="34"/>
      <c r="X295" s="70"/>
      <c r="Y295" s="70"/>
      <c r="Z295" s="51"/>
    </row>
    <row r="296" spans="1:26">
      <c r="A296" s="12"/>
      <c r="B296" s="128" t="s">
        <v>879</v>
      </c>
      <c r="C296" s="41"/>
      <c r="D296" s="79" t="s">
        <v>237</v>
      </c>
      <c r="E296" s="79"/>
      <c r="F296" s="41"/>
      <c r="G296" s="41"/>
      <c r="H296" s="79" t="s">
        <v>969</v>
      </c>
      <c r="I296" s="79"/>
      <c r="J296" s="63" t="s">
        <v>282</v>
      </c>
      <c r="K296" s="41"/>
      <c r="L296" s="79" t="s">
        <v>237</v>
      </c>
      <c r="M296" s="79"/>
      <c r="N296" s="41"/>
      <c r="O296" s="41"/>
      <c r="P296" s="42">
        <v>3529983</v>
      </c>
      <c r="Q296" s="42"/>
      <c r="R296" s="41"/>
      <c r="S296" s="41"/>
      <c r="T296" s="79" t="s">
        <v>237</v>
      </c>
      <c r="U296" s="79"/>
      <c r="V296" s="41"/>
      <c r="W296" s="41"/>
      <c r="X296" s="42">
        <v>3042623</v>
      </c>
      <c r="Y296" s="42"/>
      <c r="Z296" s="41"/>
    </row>
    <row r="297" spans="1:26">
      <c r="A297" s="12"/>
      <c r="B297" s="128"/>
      <c r="C297" s="41"/>
      <c r="D297" s="79"/>
      <c r="E297" s="79"/>
      <c r="F297" s="41"/>
      <c r="G297" s="41"/>
      <c r="H297" s="79"/>
      <c r="I297" s="79"/>
      <c r="J297" s="63"/>
      <c r="K297" s="41"/>
      <c r="L297" s="79"/>
      <c r="M297" s="79"/>
      <c r="N297" s="41"/>
      <c r="O297" s="41"/>
      <c r="P297" s="42"/>
      <c r="Q297" s="42"/>
      <c r="R297" s="41"/>
      <c r="S297" s="41"/>
      <c r="T297" s="79"/>
      <c r="U297" s="79"/>
      <c r="V297" s="41"/>
      <c r="W297" s="41"/>
      <c r="X297" s="42"/>
      <c r="Y297" s="42"/>
      <c r="Z297" s="41"/>
    </row>
    <row r="298" spans="1:26">
      <c r="A298" s="12"/>
      <c r="B298" s="127" t="s">
        <v>179</v>
      </c>
      <c r="C298" s="34"/>
      <c r="D298" s="70" t="s">
        <v>237</v>
      </c>
      <c r="E298" s="70"/>
      <c r="F298" s="34"/>
      <c r="G298" s="34"/>
      <c r="H298" s="53">
        <v>707640</v>
      </c>
      <c r="I298" s="53"/>
      <c r="J298" s="34"/>
      <c r="K298" s="34"/>
      <c r="L298" s="70" t="s">
        <v>237</v>
      </c>
      <c r="M298" s="70"/>
      <c r="N298" s="34"/>
      <c r="O298" s="34"/>
      <c r="P298" s="70" t="s">
        <v>237</v>
      </c>
      <c r="Q298" s="70"/>
      <c r="R298" s="34"/>
      <c r="S298" s="34"/>
      <c r="T298" s="70" t="s">
        <v>237</v>
      </c>
      <c r="U298" s="70"/>
      <c r="V298" s="34"/>
      <c r="W298" s="34"/>
      <c r="X298" s="53">
        <v>707640</v>
      </c>
      <c r="Y298" s="53"/>
      <c r="Z298" s="34"/>
    </row>
    <row r="299" spans="1:26">
      <c r="A299" s="12"/>
      <c r="B299" s="127"/>
      <c r="C299" s="34"/>
      <c r="D299" s="70"/>
      <c r="E299" s="70"/>
      <c r="F299" s="34"/>
      <c r="G299" s="34"/>
      <c r="H299" s="53"/>
      <c r="I299" s="53"/>
      <c r="J299" s="34"/>
      <c r="K299" s="34"/>
      <c r="L299" s="70"/>
      <c r="M299" s="70"/>
      <c r="N299" s="34"/>
      <c r="O299" s="34"/>
      <c r="P299" s="70"/>
      <c r="Q299" s="70"/>
      <c r="R299" s="34"/>
      <c r="S299" s="34"/>
      <c r="T299" s="70"/>
      <c r="U299" s="70"/>
      <c r="V299" s="34"/>
      <c r="W299" s="34"/>
      <c r="X299" s="53"/>
      <c r="Y299" s="53"/>
      <c r="Z299" s="34"/>
    </row>
    <row r="300" spans="1:26">
      <c r="A300" s="12"/>
      <c r="B300" s="128" t="s">
        <v>970</v>
      </c>
      <c r="C300" s="41"/>
      <c r="D300" s="79" t="s">
        <v>237</v>
      </c>
      <c r="E300" s="79"/>
      <c r="F300" s="41"/>
      <c r="G300" s="41"/>
      <c r="H300" s="79" t="s">
        <v>971</v>
      </c>
      <c r="I300" s="79"/>
      <c r="J300" s="63" t="s">
        <v>282</v>
      </c>
      <c r="K300" s="41"/>
      <c r="L300" s="79" t="s">
        <v>237</v>
      </c>
      <c r="M300" s="79"/>
      <c r="N300" s="41"/>
      <c r="O300" s="41"/>
      <c r="P300" s="79" t="s">
        <v>237</v>
      </c>
      <c r="Q300" s="79"/>
      <c r="R300" s="41"/>
      <c r="S300" s="41"/>
      <c r="T300" s="79" t="s">
        <v>237</v>
      </c>
      <c r="U300" s="79"/>
      <c r="V300" s="41"/>
      <c r="W300" s="41"/>
      <c r="X300" s="79" t="s">
        <v>971</v>
      </c>
      <c r="Y300" s="79"/>
      <c r="Z300" s="63" t="s">
        <v>282</v>
      </c>
    </row>
    <row r="301" spans="1:26">
      <c r="A301" s="12"/>
      <c r="B301" s="128"/>
      <c r="C301" s="41"/>
      <c r="D301" s="79"/>
      <c r="E301" s="79"/>
      <c r="F301" s="41"/>
      <c r="G301" s="41"/>
      <c r="H301" s="79"/>
      <c r="I301" s="79"/>
      <c r="J301" s="63"/>
      <c r="K301" s="41"/>
      <c r="L301" s="79"/>
      <c r="M301" s="79"/>
      <c r="N301" s="41"/>
      <c r="O301" s="41"/>
      <c r="P301" s="79"/>
      <c r="Q301" s="79"/>
      <c r="R301" s="41"/>
      <c r="S301" s="41"/>
      <c r="T301" s="79"/>
      <c r="U301" s="79"/>
      <c r="V301" s="41"/>
      <c r="W301" s="41"/>
      <c r="X301" s="79"/>
      <c r="Y301" s="79"/>
      <c r="Z301" s="63"/>
    </row>
    <row r="302" spans="1:26">
      <c r="A302" s="12"/>
      <c r="B302" s="127" t="s">
        <v>181</v>
      </c>
      <c r="C302" s="34"/>
      <c r="D302" s="70" t="s">
        <v>237</v>
      </c>
      <c r="E302" s="70"/>
      <c r="F302" s="34"/>
      <c r="G302" s="34"/>
      <c r="H302" s="53">
        <v>422787</v>
      </c>
      <c r="I302" s="53"/>
      <c r="J302" s="34"/>
      <c r="K302" s="34"/>
      <c r="L302" s="70" t="s">
        <v>237</v>
      </c>
      <c r="M302" s="70"/>
      <c r="N302" s="34"/>
      <c r="O302" s="34"/>
      <c r="P302" s="70" t="s">
        <v>237</v>
      </c>
      <c r="Q302" s="70"/>
      <c r="R302" s="34"/>
      <c r="S302" s="34"/>
      <c r="T302" s="70" t="s">
        <v>237</v>
      </c>
      <c r="U302" s="70"/>
      <c r="V302" s="34"/>
      <c r="W302" s="34"/>
      <c r="X302" s="53">
        <v>422787</v>
      </c>
      <c r="Y302" s="53"/>
      <c r="Z302" s="34"/>
    </row>
    <row r="303" spans="1:26">
      <c r="A303" s="12"/>
      <c r="B303" s="127"/>
      <c r="C303" s="34"/>
      <c r="D303" s="70"/>
      <c r="E303" s="70"/>
      <c r="F303" s="34"/>
      <c r="G303" s="34"/>
      <c r="H303" s="53"/>
      <c r="I303" s="53"/>
      <c r="J303" s="34"/>
      <c r="K303" s="34"/>
      <c r="L303" s="70"/>
      <c r="M303" s="70"/>
      <c r="N303" s="34"/>
      <c r="O303" s="34"/>
      <c r="P303" s="70"/>
      <c r="Q303" s="70"/>
      <c r="R303" s="34"/>
      <c r="S303" s="34"/>
      <c r="T303" s="70"/>
      <c r="U303" s="70"/>
      <c r="V303" s="34"/>
      <c r="W303" s="34"/>
      <c r="X303" s="53"/>
      <c r="Y303" s="53"/>
      <c r="Z303" s="34"/>
    </row>
    <row r="304" spans="1:26">
      <c r="A304" s="12"/>
      <c r="B304" s="302" t="s">
        <v>182</v>
      </c>
      <c r="C304" s="41"/>
      <c r="D304" s="79" t="s">
        <v>237</v>
      </c>
      <c r="E304" s="79"/>
      <c r="F304" s="41"/>
      <c r="G304" s="41"/>
      <c r="H304" s="79" t="s">
        <v>237</v>
      </c>
      <c r="I304" s="79"/>
      <c r="J304" s="41"/>
      <c r="K304" s="41"/>
      <c r="L304" s="79" t="s">
        <v>237</v>
      </c>
      <c r="M304" s="79"/>
      <c r="N304" s="41"/>
      <c r="O304" s="41"/>
      <c r="P304" s="79" t="s">
        <v>237</v>
      </c>
      <c r="Q304" s="79"/>
      <c r="R304" s="41"/>
      <c r="S304" s="41"/>
      <c r="T304" s="79" t="s">
        <v>237</v>
      </c>
      <c r="U304" s="79"/>
      <c r="V304" s="41"/>
      <c r="W304" s="41"/>
      <c r="X304" s="79" t="s">
        <v>237</v>
      </c>
      <c r="Y304" s="79"/>
      <c r="Z304" s="41"/>
    </row>
    <row r="305" spans="1:26">
      <c r="A305" s="12"/>
      <c r="B305" s="302"/>
      <c r="C305" s="41"/>
      <c r="D305" s="79"/>
      <c r="E305" s="79"/>
      <c r="F305" s="41"/>
      <c r="G305" s="41"/>
      <c r="H305" s="79"/>
      <c r="I305" s="79"/>
      <c r="J305" s="41"/>
      <c r="K305" s="41"/>
      <c r="L305" s="79"/>
      <c r="M305" s="79"/>
      <c r="N305" s="41"/>
      <c r="O305" s="41"/>
      <c r="P305" s="79"/>
      <c r="Q305" s="79"/>
      <c r="R305" s="41"/>
      <c r="S305" s="41"/>
      <c r="T305" s="79"/>
      <c r="U305" s="79"/>
      <c r="V305" s="41"/>
      <c r="W305" s="41"/>
      <c r="X305" s="79"/>
      <c r="Y305" s="79"/>
      <c r="Z305" s="41"/>
    </row>
    <row r="306" spans="1:26">
      <c r="A306" s="12"/>
      <c r="B306" s="127" t="s">
        <v>882</v>
      </c>
      <c r="C306" s="34"/>
      <c r="D306" s="70" t="s">
        <v>237</v>
      </c>
      <c r="E306" s="70"/>
      <c r="F306" s="34"/>
      <c r="G306" s="34"/>
      <c r="H306" s="70" t="s">
        <v>237</v>
      </c>
      <c r="I306" s="70"/>
      <c r="J306" s="34"/>
      <c r="K306" s="34"/>
      <c r="L306" s="70" t="s">
        <v>237</v>
      </c>
      <c r="M306" s="70"/>
      <c r="N306" s="34"/>
      <c r="O306" s="34"/>
      <c r="P306" s="70" t="s">
        <v>972</v>
      </c>
      <c r="Q306" s="70"/>
      <c r="R306" s="51" t="s">
        <v>282</v>
      </c>
      <c r="S306" s="34"/>
      <c r="T306" s="70" t="s">
        <v>237</v>
      </c>
      <c r="U306" s="70"/>
      <c r="V306" s="34"/>
      <c r="W306" s="34"/>
      <c r="X306" s="70" t="s">
        <v>972</v>
      </c>
      <c r="Y306" s="70"/>
      <c r="Z306" s="51" t="s">
        <v>282</v>
      </c>
    </row>
    <row r="307" spans="1:26">
      <c r="A307" s="12"/>
      <c r="B307" s="127"/>
      <c r="C307" s="34"/>
      <c r="D307" s="70"/>
      <c r="E307" s="70"/>
      <c r="F307" s="34"/>
      <c r="G307" s="34"/>
      <c r="H307" s="70"/>
      <c r="I307" s="70"/>
      <c r="J307" s="34"/>
      <c r="K307" s="34"/>
      <c r="L307" s="70"/>
      <c r="M307" s="70"/>
      <c r="N307" s="34"/>
      <c r="O307" s="34"/>
      <c r="P307" s="70"/>
      <c r="Q307" s="70"/>
      <c r="R307" s="51"/>
      <c r="S307" s="34"/>
      <c r="T307" s="70"/>
      <c r="U307" s="70"/>
      <c r="V307" s="34"/>
      <c r="W307" s="34"/>
      <c r="X307" s="70"/>
      <c r="Y307" s="70"/>
      <c r="Z307" s="51"/>
    </row>
    <row r="308" spans="1:26">
      <c r="A308" s="12"/>
      <c r="B308" s="302" t="s">
        <v>973</v>
      </c>
      <c r="C308" s="41"/>
      <c r="D308" s="79" t="s">
        <v>237</v>
      </c>
      <c r="E308" s="79"/>
      <c r="F308" s="41"/>
      <c r="G308" s="41"/>
      <c r="H308" s="41"/>
      <c r="I308" s="41"/>
      <c r="J308" s="41"/>
      <c r="K308" s="41"/>
      <c r="L308" s="79" t="s">
        <v>237</v>
      </c>
      <c r="M308" s="79"/>
      <c r="N308" s="41"/>
      <c r="O308" s="41"/>
      <c r="P308" s="79" t="s">
        <v>237</v>
      </c>
      <c r="Q308" s="79"/>
      <c r="R308" s="41"/>
      <c r="S308" s="41"/>
      <c r="T308" s="79" t="s">
        <v>237</v>
      </c>
      <c r="U308" s="79"/>
      <c r="V308" s="41"/>
      <c r="W308" s="41"/>
      <c r="X308" s="79" t="s">
        <v>237</v>
      </c>
      <c r="Y308" s="79"/>
      <c r="Z308" s="41"/>
    </row>
    <row r="309" spans="1:26">
      <c r="A309" s="12"/>
      <c r="B309" s="302"/>
      <c r="C309" s="41"/>
      <c r="D309" s="79"/>
      <c r="E309" s="79"/>
      <c r="F309" s="41"/>
      <c r="G309" s="41"/>
      <c r="H309" s="41"/>
      <c r="I309" s="41"/>
      <c r="J309" s="41"/>
      <c r="K309" s="41"/>
      <c r="L309" s="79"/>
      <c r="M309" s="79"/>
      <c r="N309" s="41"/>
      <c r="O309" s="41"/>
      <c r="P309" s="79"/>
      <c r="Q309" s="79"/>
      <c r="R309" s="41"/>
      <c r="S309" s="41"/>
      <c r="T309" s="79"/>
      <c r="U309" s="79"/>
      <c r="V309" s="41"/>
      <c r="W309" s="41"/>
      <c r="X309" s="79"/>
      <c r="Y309" s="79"/>
      <c r="Z309" s="41"/>
    </row>
    <row r="310" spans="1:26">
      <c r="A310" s="12"/>
      <c r="B310" s="127" t="s">
        <v>974</v>
      </c>
      <c r="C310" s="34"/>
      <c r="D310" s="70" t="s">
        <v>237</v>
      </c>
      <c r="E310" s="70"/>
      <c r="F310" s="34"/>
      <c r="G310" s="34"/>
      <c r="H310" s="53">
        <v>4990</v>
      </c>
      <c r="I310" s="53"/>
      <c r="J310" s="34"/>
      <c r="K310" s="34"/>
      <c r="L310" s="70" t="s">
        <v>237</v>
      </c>
      <c r="M310" s="70"/>
      <c r="N310" s="34"/>
      <c r="O310" s="34"/>
      <c r="P310" s="70" t="s">
        <v>237</v>
      </c>
      <c r="Q310" s="70"/>
      <c r="R310" s="34"/>
      <c r="S310" s="34"/>
      <c r="T310" s="70" t="s">
        <v>237</v>
      </c>
      <c r="U310" s="70"/>
      <c r="V310" s="34"/>
      <c r="W310" s="34"/>
      <c r="X310" s="53">
        <v>4990</v>
      </c>
      <c r="Y310" s="53"/>
      <c r="Z310" s="34"/>
    </row>
    <row r="311" spans="1:26">
      <c r="A311" s="12"/>
      <c r="B311" s="127"/>
      <c r="C311" s="34"/>
      <c r="D311" s="70"/>
      <c r="E311" s="70"/>
      <c r="F311" s="34"/>
      <c r="G311" s="34"/>
      <c r="H311" s="53"/>
      <c r="I311" s="53"/>
      <c r="J311" s="34"/>
      <c r="K311" s="34"/>
      <c r="L311" s="70"/>
      <c r="M311" s="70"/>
      <c r="N311" s="34"/>
      <c r="O311" s="34"/>
      <c r="P311" s="70"/>
      <c r="Q311" s="70"/>
      <c r="R311" s="34"/>
      <c r="S311" s="34"/>
      <c r="T311" s="70"/>
      <c r="U311" s="70"/>
      <c r="V311" s="34"/>
      <c r="W311" s="34"/>
      <c r="X311" s="53"/>
      <c r="Y311" s="53"/>
      <c r="Z311" s="34"/>
    </row>
    <row r="312" spans="1:26">
      <c r="A312" s="12"/>
      <c r="B312" s="128" t="s">
        <v>132</v>
      </c>
      <c r="C312" s="41"/>
      <c r="D312" s="42">
        <v>2660</v>
      </c>
      <c r="E312" s="42"/>
      <c r="F312" s="41"/>
      <c r="G312" s="41"/>
      <c r="H312" s="79" t="s">
        <v>237</v>
      </c>
      <c r="I312" s="79"/>
      <c r="J312" s="41"/>
      <c r="K312" s="41"/>
      <c r="L312" s="79" t="s">
        <v>237</v>
      </c>
      <c r="M312" s="79"/>
      <c r="N312" s="41"/>
      <c r="O312" s="41"/>
      <c r="P312" s="79" t="s">
        <v>237</v>
      </c>
      <c r="Q312" s="79"/>
      <c r="R312" s="41"/>
      <c r="S312" s="41"/>
      <c r="T312" s="79" t="s">
        <v>237</v>
      </c>
      <c r="U312" s="79"/>
      <c r="V312" s="41"/>
      <c r="W312" s="41"/>
      <c r="X312" s="42">
        <v>2660</v>
      </c>
      <c r="Y312" s="42"/>
      <c r="Z312" s="41"/>
    </row>
    <row r="313" spans="1:26">
      <c r="A313" s="12"/>
      <c r="B313" s="128"/>
      <c r="C313" s="41"/>
      <c r="D313" s="42"/>
      <c r="E313" s="42"/>
      <c r="F313" s="41"/>
      <c r="G313" s="41"/>
      <c r="H313" s="79"/>
      <c r="I313" s="79"/>
      <c r="J313" s="41"/>
      <c r="K313" s="41"/>
      <c r="L313" s="79"/>
      <c r="M313" s="79"/>
      <c r="N313" s="41"/>
      <c r="O313" s="41"/>
      <c r="P313" s="79"/>
      <c r="Q313" s="79"/>
      <c r="R313" s="41"/>
      <c r="S313" s="41"/>
      <c r="T313" s="79"/>
      <c r="U313" s="79"/>
      <c r="V313" s="41"/>
      <c r="W313" s="41"/>
      <c r="X313" s="42"/>
      <c r="Y313" s="42"/>
      <c r="Z313" s="41"/>
    </row>
    <row r="314" spans="1:26">
      <c r="A314" s="12"/>
      <c r="B314" s="127" t="s">
        <v>130</v>
      </c>
      <c r="C314" s="34"/>
      <c r="D314" s="70" t="s">
        <v>975</v>
      </c>
      <c r="E314" s="70"/>
      <c r="F314" s="51" t="s">
        <v>282</v>
      </c>
      <c r="G314" s="34"/>
      <c r="H314" s="70" t="s">
        <v>237</v>
      </c>
      <c r="I314" s="70"/>
      <c r="J314" s="34"/>
      <c r="K314" s="34"/>
      <c r="L314" s="70" t="s">
        <v>237</v>
      </c>
      <c r="M314" s="70"/>
      <c r="N314" s="34"/>
      <c r="O314" s="34"/>
      <c r="P314" s="70" t="s">
        <v>237</v>
      </c>
      <c r="Q314" s="70"/>
      <c r="R314" s="34"/>
      <c r="S314" s="34"/>
      <c r="T314" s="70" t="s">
        <v>237</v>
      </c>
      <c r="U314" s="70"/>
      <c r="V314" s="34"/>
      <c r="W314" s="34"/>
      <c r="X314" s="70" t="s">
        <v>975</v>
      </c>
      <c r="Y314" s="70"/>
      <c r="Z314" s="51" t="s">
        <v>282</v>
      </c>
    </row>
    <row r="315" spans="1:26" ht="15.75" thickBot="1">
      <c r="A315" s="12"/>
      <c r="B315" s="127"/>
      <c r="C315" s="34"/>
      <c r="D315" s="81"/>
      <c r="E315" s="81"/>
      <c r="F315" s="52"/>
      <c r="G315" s="34"/>
      <c r="H315" s="81"/>
      <c r="I315" s="81"/>
      <c r="J315" s="50"/>
      <c r="K315" s="34"/>
      <c r="L315" s="81"/>
      <c r="M315" s="81"/>
      <c r="N315" s="50"/>
      <c r="O315" s="34"/>
      <c r="P315" s="81"/>
      <c r="Q315" s="81"/>
      <c r="R315" s="50"/>
      <c r="S315" s="34"/>
      <c r="T315" s="81"/>
      <c r="U315" s="81"/>
      <c r="V315" s="50"/>
      <c r="W315" s="34"/>
      <c r="X315" s="81"/>
      <c r="Y315" s="81"/>
      <c r="Z315" s="52"/>
    </row>
    <row r="316" spans="1:26">
      <c r="A316" s="12"/>
      <c r="B316" s="39" t="s">
        <v>185</v>
      </c>
      <c r="C316" s="41"/>
      <c r="D316" s="221" t="s">
        <v>976</v>
      </c>
      <c r="E316" s="221"/>
      <c r="F316" s="87" t="s">
        <v>282</v>
      </c>
      <c r="G316" s="41"/>
      <c r="H316" s="89">
        <v>1614927</v>
      </c>
      <c r="I316" s="89"/>
      <c r="J316" s="55"/>
      <c r="K316" s="41"/>
      <c r="L316" s="221" t="s">
        <v>965</v>
      </c>
      <c r="M316" s="221"/>
      <c r="N316" s="87" t="s">
        <v>282</v>
      </c>
      <c r="O316" s="41"/>
      <c r="P316" s="89">
        <v>3448098</v>
      </c>
      <c r="Q316" s="89"/>
      <c r="R316" s="55"/>
      <c r="S316" s="41"/>
      <c r="T316" s="221" t="s">
        <v>237</v>
      </c>
      <c r="U316" s="221"/>
      <c r="V316" s="55"/>
      <c r="W316" s="41"/>
      <c r="X316" s="89">
        <v>5056677</v>
      </c>
      <c r="Y316" s="89"/>
      <c r="Z316" s="55"/>
    </row>
    <row r="317" spans="1:26" ht="15.75" thickBot="1">
      <c r="A317" s="12"/>
      <c r="B317" s="39"/>
      <c r="C317" s="41"/>
      <c r="D317" s="116"/>
      <c r="E317" s="116"/>
      <c r="F317" s="300"/>
      <c r="G317" s="41"/>
      <c r="H317" s="99"/>
      <c r="I317" s="99"/>
      <c r="J317" s="98"/>
      <c r="K317" s="41"/>
      <c r="L317" s="116"/>
      <c r="M317" s="116"/>
      <c r="N317" s="300"/>
      <c r="O317" s="41"/>
      <c r="P317" s="99"/>
      <c r="Q317" s="99"/>
      <c r="R317" s="98"/>
      <c r="S317" s="41"/>
      <c r="T317" s="116"/>
      <c r="U317" s="116"/>
      <c r="V317" s="98"/>
      <c r="W317" s="41"/>
      <c r="X317" s="99"/>
      <c r="Y317" s="99"/>
      <c r="Z317" s="98"/>
    </row>
    <row r="318" spans="1:26">
      <c r="A318" s="12"/>
      <c r="B318" s="51" t="s">
        <v>887</v>
      </c>
      <c r="C318" s="34"/>
      <c r="D318" s="71" t="s">
        <v>237</v>
      </c>
      <c r="E318" s="71"/>
      <c r="F318" s="32"/>
      <c r="G318" s="34"/>
      <c r="H318" s="37">
        <v>110160</v>
      </c>
      <c r="I318" s="37"/>
      <c r="J318" s="32"/>
      <c r="K318" s="34"/>
      <c r="L318" s="71">
        <v>374</v>
      </c>
      <c r="M318" s="71"/>
      <c r="N318" s="32"/>
      <c r="O318" s="34"/>
      <c r="P318" s="37">
        <v>12068</v>
      </c>
      <c r="Q318" s="37"/>
      <c r="R318" s="32"/>
      <c r="S318" s="34"/>
      <c r="T318" s="71" t="s">
        <v>237</v>
      </c>
      <c r="U318" s="71"/>
      <c r="V318" s="32"/>
      <c r="W318" s="34"/>
      <c r="X318" s="37">
        <v>122602</v>
      </c>
      <c r="Y318" s="37"/>
      <c r="Z318" s="32"/>
    </row>
    <row r="319" spans="1:26">
      <c r="A319" s="12"/>
      <c r="B319" s="51"/>
      <c r="C319" s="34"/>
      <c r="D319" s="70"/>
      <c r="E319" s="70"/>
      <c r="F319" s="34"/>
      <c r="G319" s="34"/>
      <c r="H319" s="53"/>
      <c r="I319" s="53"/>
      <c r="J319" s="34"/>
      <c r="K319" s="34"/>
      <c r="L319" s="70"/>
      <c r="M319" s="70"/>
      <c r="N319" s="34"/>
      <c r="O319" s="34"/>
      <c r="P319" s="53"/>
      <c r="Q319" s="53"/>
      <c r="R319" s="34"/>
      <c r="S319" s="34"/>
      <c r="T319" s="70"/>
      <c r="U319" s="70"/>
      <c r="V319" s="34"/>
      <c r="W319" s="34"/>
      <c r="X319" s="53"/>
      <c r="Y319" s="53"/>
      <c r="Z319" s="34"/>
    </row>
    <row r="320" spans="1:26">
      <c r="A320" s="12"/>
      <c r="B320" s="39" t="s">
        <v>187</v>
      </c>
      <c r="C320" s="41"/>
      <c r="D320" s="79" t="s">
        <v>237</v>
      </c>
      <c r="E320" s="79"/>
      <c r="F320" s="41"/>
      <c r="G320" s="41"/>
      <c r="H320" s="42">
        <v>152248</v>
      </c>
      <c r="I320" s="42"/>
      <c r="J320" s="41"/>
      <c r="K320" s="41"/>
      <c r="L320" s="79">
        <v>401</v>
      </c>
      <c r="M320" s="79"/>
      <c r="N320" s="41"/>
      <c r="O320" s="41"/>
      <c r="P320" s="79" t="s">
        <v>237</v>
      </c>
      <c r="Q320" s="79"/>
      <c r="R320" s="41"/>
      <c r="S320" s="41"/>
      <c r="T320" s="79" t="s">
        <v>237</v>
      </c>
      <c r="U320" s="79"/>
      <c r="V320" s="41"/>
      <c r="W320" s="41"/>
      <c r="X320" s="42">
        <v>152649</v>
      </c>
      <c r="Y320" s="42"/>
      <c r="Z320" s="41"/>
    </row>
    <row r="321" spans="1:26" ht="15.75" thickBot="1">
      <c r="A321" s="12"/>
      <c r="B321" s="39"/>
      <c r="C321" s="98"/>
      <c r="D321" s="116"/>
      <c r="E321" s="116"/>
      <c r="F321" s="98"/>
      <c r="G321" s="41"/>
      <c r="H321" s="99"/>
      <c r="I321" s="99"/>
      <c r="J321" s="98"/>
      <c r="K321" s="41"/>
      <c r="L321" s="116"/>
      <c r="M321" s="116"/>
      <c r="N321" s="98"/>
      <c r="O321" s="41"/>
      <c r="P321" s="116"/>
      <c r="Q321" s="116"/>
      <c r="R321" s="98"/>
      <c r="S321" s="41"/>
      <c r="T321" s="116"/>
      <c r="U321" s="116"/>
      <c r="V321" s="98"/>
      <c r="W321" s="41"/>
      <c r="X321" s="99"/>
      <c r="Y321" s="99"/>
      <c r="Z321" s="98"/>
    </row>
    <row r="322" spans="1:26">
      <c r="A322" s="12"/>
      <c r="B322" s="27" t="s">
        <v>188</v>
      </c>
      <c r="C322" s="32"/>
      <c r="D322" s="35" t="s">
        <v>224</v>
      </c>
      <c r="E322" s="71" t="s">
        <v>237</v>
      </c>
      <c r="F322" s="32"/>
      <c r="G322" s="34"/>
      <c r="H322" s="35" t="s">
        <v>224</v>
      </c>
      <c r="I322" s="37">
        <v>262408</v>
      </c>
      <c r="J322" s="32"/>
      <c r="K322" s="34"/>
      <c r="L322" s="35" t="s">
        <v>224</v>
      </c>
      <c r="M322" s="71">
        <v>775</v>
      </c>
      <c r="N322" s="32"/>
      <c r="O322" s="34"/>
      <c r="P322" s="35" t="s">
        <v>224</v>
      </c>
      <c r="Q322" s="37">
        <v>12068</v>
      </c>
      <c r="R322" s="32"/>
      <c r="S322" s="34"/>
      <c r="T322" s="35" t="s">
        <v>224</v>
      </c>
      <c r="U322" s="71" t="s">
        <v>237</v>
      </c>
      <c r="V322" s="32"/>
      <c r="W322" s="34"/>
      <c r="X322" s="35" t="s">
        <v>224</v>
      </c>
      <c r="Y322" s="37">
        <v>275251</v>
      </c>
      <c r="Z322" s="32"/>
    </row>
    <row r="323" spans="1:26" ht="15.75" thickBot="1">
      <c r="A323" s="12"/>
      <c r="B323" s="27"/>
      <c r="C323" s="102"/>
      <c r="D323" s="103"/>
      <c r="E323" s="219"/>
      <c r="F323" s="102"/>
      <c r="G323" s="34"/>
      <c r="H323" s="103"/>
      <c r="I323" s="104"/>
      <c r="J323" s="102"/>
      <c r="K323" s="34"/>
      <c r="L323" s="103"/>
      <c r="M323" s="219"/>
      <c r="N323" s="102"/>
      <c r="O323" s="34"/>
      <c r="P323" s="103"/>
      <c r="Q323" s="104"/>
      <c r="R323" s="102"/>
      <c r="S323" s="34"/>
      <c r="T323" s="103"/>
      <c r="U323" s="219"/>
      <c r="V323" s="102"/>
      <c r="W323" s="34"/>
      <c r="X323" s="103"/>
      <c r="Y323" s="104"/>
      <c r="Z323" s="102"/>
    </row>
    <row r="324" spans="1:26" ht="15.75" thickTop="1">
      <c r="A324" s="12"/>
      <c r="B324" s="56" t="s">
        <v>786</v>
      </c>
      <c r="C324" s="56"/>
      <c r="D324" s="56"/>
      <c r="E324" s="56"/>
      <c r="F324" s="56"/>
      <c r="G324" s="56"/>
      <c r="H324" s="56"/>
      <c r="I324" s="56"/>
      <c r="J324" s="56"/>
      <c r="K324" s="56"/>
      <c r="L324" s="56"/>
      <c r="M324" s="56"/>
      <c r="N324" s="56"/>
      <c r="O324" s="56"/>
      <c r="P324" s="56"/>
      <c r="Q324" s="56"/>
      <c r="R324" s="56"/>
      <c r="S324" s="56"/>
      <c r="T324" s="56"/>
      <c r="U324" s="56"/>
      <c r="V324" s="56"/>
      <c r="W324" s="56"/>
      <c r="X324" s="56"/>
      <c r="Y324" s="56"/>
    </row>
    <row r="325" spans="1:26">
      <c r="A325" s="12"/>
      <c r="B325" s="56" t="s">
        <v>833</v>
      </c>
      <c r="C325" s="56"/>
      <c r="D325" s="56"/>
      <c r="E325" s="56"/>
      <c r="F325" s="56"/>
      <c r="G325" s="56"/>
      <c r="H325" s="56"/>
      <c r="I325" s="56"/>
      <c r="J325" s="56"/>
      <c r="K325" s="56"/>
      <c r="L325" s="56"/>
      <c r="M325" s="56"/>
      <c r="N325" s="56"/>
      <c r="O325" s="56"/>
      <c r="P325" s="56"/>
      <c r="Q325" s="56"/>
      <c r="R325" s="56"/>
      <c r="S325" s="56"/>
      <c r="T325" s="56"/>
      <c r="U325" s="56"/>
      <c r="V325" s="56"/>
      <c r="W325" s="56"/>
      <c r="X325" s="56"/>
      <c r="Y325" s="56"/>
    </row>
    <row r="326" spans="1:26">
      <c r="A326" s="12"/>
      <c r="B326" s="56" t="s">
        <v>824</v>
      </c>
      <c r="C326" s="56"/>
      <c r="D326" s="56"/>
      <c r="E326" s="56"/>
      <c r="F326" s="56"/>
      <c r="G326" s="56"/>
      <c r="H326" s="56"/>
      <c r="I326" s="56"/>
      <c r="J326" s="56"/>
      <c r="K326" s="56"/>
      <c r="L326" s="56"/>
      <c r="M326" s="56"/>
      <c r="N326" s="56"/>
      <c r="O326" s="56"/>
      <c r="P326" s="56"/>
      <c r="Q326" s="56"/>
      <c r="R326" s="56"/>
      <c r="S326" s="56"/>
      <c r="T326" s="56"/>
      <c r="U326" s="56"/>
      <c r="V326" s="56"/>
      <c r="W326" s="56"/>
      <c r="X326" s="56"/>
      <c r="Y326" s="56"/>
    </row>
    <row r="327" spans="1:26">
      <c r="A327" s="12"/>
      <c r="B327" s="56" t="s">
        <v>788</v>
      </c>
      <c r="C327" s="56"/>
      <c r="D327" s="56"/>
      <c r="E327" s="56"/>
      <c r="F327" s="56"/>
      <c r="G327" s="56"/>
      <c r="H327" s="56"/>
      <c r="I327" s="56"/>
      <c r="J327" s="56"/>
      <c r="K327" s="56"/>
      <c r="L327" s="56"/>
      <c r="M327" s="56"/>
      <c r="N327" s="56"/>
      <c r="O327" s="56"/>
      <c r="P327" s="56"/>
      <c r="Q327" s="56"/>
      <c r="R327" s="56"/>
      <c r="S327" s="56"/>
      <c r="T327" s="56"/>
      <c r="U327" s="56"/>
      <c r="V327" s="56"/>
      <c r="W327" s="56"/>
      <c r="X327" s="56"/>
      <c r="Y327" s="56"/>
    </row>
    <row r="328" spans="1:26">
      <c r="A328" s="12"/>
      <c r="B328" s="15"/>
      <c r="C328" s="15"/>
      <c r="D328" s="15"/>
      <c r="E328" s="15"/>
      <c r="F328" s="15"/>
      <c r="G328" s="15"/>
      <c r="H328" s="15"/>
      <c r="I328" s="15"/>
      <c r="J328" s="15"/>
      <c r="K328" s="15"/>
      <c r="L328" s="15"/>
      <c r="M328" s="15"/>
      <c r="N328" s="15"/>
      <c r="O328" s="15"/>
      <c r="P328" s="15"/>
      <c r="Q328" s="15"/>
      <c r="R328" s="15"/>
      <c r="S328" s="15"/>
      <c r="T328" s="15"/>
      <c r="U328" s="15"/>
      <c r="V328" s="15"/>
      <c r="W328" s="15"/>
      <c r="X328" s="15"/>
      <c r="Y328" s="15"/>
    </row>
    <row r="329" spans="1:26">
      <c r="A329" s="12"/>
      <c r="B329" s="41"/>
      <c r="C329" s="67" t="s">
        <v>789</v>
      </c>
      <c r="D329" s="67"/>
      <c r="E329" s="67"/>
      <c r="F329" s="41"/>
      <c r="G329" s="67" t="s">
        <v>790</v>
      </c>
      <c r="H329" s="67"/>
      <c r="I329" s="67"/>
      <c r="J329" s="41"/>
      <c r="K329" s="67" t="s">
        <v>791</v>
      </c>
      <c r="L329" s="67"/>
      <c r="M329" s="67"/>
      <c r="N329" s="41"/>
      <c r="O329" s="67" t="s">
        <v>793</v>
      </c>
      <c r="P329" s="67"/>
      <c r="Q329" s="67"/>
      <c r="R329" s="41"/>
      <c r="S329" s="67" t="s">
        <v>706</v>
      </c>
      <c r="T329" s="67"/>
      <c r="U329" s="67"/>
      <c r="V329" s="41"/>
      <c r="W329" s="67" t="s">
        <v>707</v>
      </c>
      <c r="X329" s="67"/>
      <c r="Y329" s="67"/>
    </row>
    <row r="330" spans="1:26" ht="15.75" thickBot="1">
      <c r="A330" s="12"/>
      <c r="B330" s="41"/>
      <c r="C330" s="65"/>
      <c r="D330" s="65"/>
      <c r="E330" s="65"/>
      <c r="F330" s="41"/>
      <c r="G330" s="65"/>
      <c r="H330" s="65"/>
      <c r="I330" s="65"/>
      <c r="J330" s="41"/>
      <c r="K330" s="65" t="s">
        <v>792</v>
      </c>
      <c r="L330" s="65"/>
      <c r="M330" s="65"/>
      <c r="N330" s="41"/>
      <c r="O330" s="65" t="s">
        <v>792</v>
      </c>
      <c r="P330" s="65"/>
      <c r="Q330" s="65"/>
      <c r="R330" s="41"/>
      <c r="S330" s="65"/>
      <c r="T330" s="65"/>
      <c r="U330" s="65"/>
      <c r="V330" s="41"/>
      <c r="W330" s="65"/>
      <c r="X330" s="65"/>
      <c r="Y330" s="65"/>
    </row>
    <row r="331" spans="1:26">
      <c r="A331" s="12"/>
      <c r="B331" s="73" t="s">
        <v>834</v>
      </c>
      <c r="C331" s="32"/>
      <c r="D331" s="32"/>
      <c r="E331" s="32"/>
      <c r="F331" s="20"/>
      <c r="G331" s="32"/>
      <c r="H331" s="32"/>
      <c r="I331" s="32"/>
      <c r="J331" s="20"/>
      <c r="K331" s="32"/>
      <c r="L331" s="32"/>
      <c r="M331" s="32"/>
      <c r="N331" s="20"/>
      <c r="O331" s="32"/>
      <c r="P331" s="32"/>
      <c r="Q331" s="32"/>
      <c r="R331" s="20"/>
      <c r="S331" s="32"/>
      <c r="T331" s="32"/>
      <c r="U331" s="32"/>
      <c r="V331" s="20"/>
      <c r="W331" s="32"/>
      <c r="X331" s="32"/>
      <c r="Y331" s="32"/>
    </row>
    <row r="332" spans="1:26">
      <c r="A332" s="12"/>
      <c r="B332" s="128" t="s">
        <v>835</v>
      </c>
      <c r="C332" s="77" t="s">
        <v>224</v>
      </c>
      <c r="D332" s="40">
        <v>201716</v>
      </c>
      <c r="E332" s="41"/>
      <c r="F332" s="41"/>
      <c r="G332" s="77" t="s">
        <v>224</v>
      </c>
      <c r="H332" s="40">
        <v>201716</v>
      </c>
      <c r="I332" s="41"/>
      <c r="J332" s="41"/>
      <c r="K332" s="77" t="s">
        <v>224</v>
      </c>
      <c r="L332" s="40">
        <v>39591</v>
      </c>
      <c r="M332" s="41"/>
      <c r="N332" s="41"/>
      <c r="O332" s="77" t="s">
        <v>224</v>
      </c>
      <c r="P332" s="40">
        <v>41459</v>
      </c>
      <c r="Q332" s="41"/>
      <c r="R332" s="41"/>
      <c r="S332" s="77" t="s">
        <v>224</v>
      </c>
      <c r="T332" s="78" t="s">
        <v>828</v>
      </c>
      <c r="U332" s="77" t="s">
        <v>282</v>
      </c>
      <c r="V332" s="41"/>
      <c r="W332" s="77" t="s">
        <v>224</v>
      </c>
      <c r="X332" s="40">
        <v>201716</v>
      </c>
      <c r="Y332" s="41"/>
    </row>
    <row r="333" spans="1:26">
      <c r="A333" s="12"/>
      <c r="B333" s="128"/>
      <c r="C333" s="77"/>
      <c r="D333" s="40"/>
      <c r="E333" s="41"/>
      <c r="F333" s="41"/>
      <c r="G333" s="77"/>
      <c r="H333" s="40"/>
      <c r="I333" s="41"/>
      <c r="J333" s="41"/>
      <c r="K333" s="77"/>
      <c r="L333" s="40"/>
      <c r="M333" s="41"/>
      <c r="N333" s="41"/>
      <c r="O333" s="77"/>
      <c r="P333" s="40"/>
      <c r="Q333" s="41"/>
      <c r="R333" s="41"/>
      <c r="S333" s="77"/>
      <c r="T333" s="78"/>
      <c r="U333" s="77"/>
      <c r="V333" s="41"/>
      <c r="W333" s="77"/>
      <c r="X333" s="40"/>
      <c r="Y333" s="41"/>
    </row>
    <row r="334" spans="1:26" ht="38.25">
      <c r="A334" s="12"/>
      <c r="B334" s="108" t="s">
        <v>836</v>
      </c>
      <c r="C334" s="34"/>
      <c r="D334" s="34"/>
      <c r="E334" s="34"/>
      <c r="F334" s="20"/>
      <c r="G334" s="34"/>
      <c r="H334" s="34"/>
      <c r="I334" s="34"/>
      <c r="J334" s="20"/>
      <c r="K334" s="34"/>
      <c r="L334" s="34"/>
      <c r="M334" s="34"/>
      <c r="N334" s="20"/>
      <c r="O334" s="34"/>
      <c r="P334" s="34"/>
      <c r="Q334" s="34"/>
      <c r="R334" s="20"/>
      <c r="S334" s="34"/>
      <c r="T334" s="34"/>
      <c r="U334" s="34"/>
      <c r="V334" s="20"/>
      <c r="W334" s="34"/>
      <c r="X334" s="34"/>
      <c r="Y334" s="34"/>
    </row>
    <row r="335" spans="1:26">
      <c r="A335" s="12"/>
      <c r="B335" s="128" t="s">
        <v>837</v>
      </c>
      <c r="C335" s="78" t="s">
        <v>838</v>
      </c>
      <c r="D335" s="78"/>
      <c r="E335" s="77" t="s">
        <v>282</v>
      </c>
      <c r="F335" s="41"/>
      <c r="G335" s="78" t="s">
        <v>839</v>
      </c>
      <c r="H335" s="78"/>
      <c r="I335" s="77" t="s">
        <v>282</v>
      </c>
      <c r="J335" s="41"/>
      <c r="K335" s="78" t="s">
        <v>237</v>
      </c>
      <c r="L335" s="78"/>
      <c r="M335" s="41"/>
      <c r="N335" s="41"/>
      <c r="O335" s="78" t="s">
        <v>237</v>
      </c>
      <c r="P335" s="78"/>
      <c r="Q335" s="41"/>
      <c r="R335" s="41"/>
      <c r="S335" s="40">
        <v>282766</v>
      </c>
      <c r="T335" s="40"/>
      <c r="U335" s="41"/>
      <c r="V335" s="41"/>
      <c r="W335" s="78" t="s">
        <v>237</v>
      </c>
      <c r="X335" s="78"/>
      <c r="Y335" s="41"/>
    </row>
    <row r="336" spans="1:26">
      <c r="A336" s="12"/>
      <c r="B336" s="128"/>
      <c r="C336" s="78"/>
      <c r="D336" s="78"/>
      <c r="E336" s="77"/>
      <c r="F336" s="41"/>
      <c r="G336" s="78"/>
      <c r="H336" s="78"/>
      <c r="I336" s="77"/>
      <c r="J336" s="41"/>
      <c r="K336" s="78"/>
      <c r="L336" s="78"/>
      <c r="M336" s="41"/>
      <c r="N336" s="41"/>
      <c r="O336" s="78"/>
      <c r="P336" s="78"/>
      <c r="Q336" s="41"/>
      <c r="R336" s="41"/>
      <c r="S336" s="40"/>
      <c r="T336" s="40"/>
      <c r="U336" s="41"/>
      <c r="V336" s="41"/>
      <c r="W336" s="78"/>
      <c r="X336" s="78"/>
      <c r="Y336" s="41"/>
    </row>
    <row r="337" spans="1:25">
      <c r="A337" s="12"/>
      <c r="B337" s="127" t="s">
        <v>124</v>
      </c>
      <c r="C337" s="68" t="s">
        <v>237</v>
      </c>
      <c r="D337" s="68"/>
      <c r="E337" s="34"/>
      <c r="F337" s="34"/>
      <c r="G337" s="48">
        <v>11344</v>
      </c>
      <c r="H337" s="48"/>
      <c r="I337" s="34"/>
      <c r="J337" s="34"/>
      <c r="K337" s="68" t="s">
        <v>237</v>
      </c>
      <c r="L337" s="68"/>
      <c r="M337" s="34"/>
      <c r="N337" s="34"/>
      <c r="O337" s="68" t="s">
        <v>237</v>
      </c>
      <c r="P337" s="68"/>
      <c r="Q337" s="34"/>
      <c r="R337" s="34"/>
      <c r="S337" s="68" t="s">
        <v>237</v>
      </c>
      <c r="T337" s="68"/>
      <c r="U337" s="34"/>
      <c r="V337" s="34"/>
      <c r="W337" s="48">
        <v>11344</v>
      </c>
      <c r="X337" s="48"/>
      <c r="Y337" s="34"/>
    </row>
    <row r="338" spans="1:25">
      <c r="A338" s="12"/>
      <c r="B338" s="127"/>
      <c r="C338" s="68"/>
      <c r="D338" s="68"/>
      <c r="E338" s="34"/>
      <c r="F338" s="34"/>
      <c r="G338" s="48"/>
      <c r="H338" s="48"/>
      <c r="I338" s="34"/>
      <c r="J338" s="34"/>
      <c r="K338" s="68"/>
      <c r="L338" s="68"/>
      <c r="M338" s="34"/>
      <c r="N338" s="34"/>
      <c r="O338" s="68"/>
      <c r="P338" s="68"/>
      <c r="Q338" s="34"/>
      <c r="R338" s="34"/>
      <c r="S338" s="68"/>
      <c r="T338" s="68"/>
      <c r="U338" s="34"/>
      <c r="V338" s="34"/>
      <c r="W338" s="48"/>
      <c r="X338" s="48"/>
      <c r="Y338" s="34"/>
    </row>
    <row r="339" spans="1:25">
      <c r="A339" s="12"/>
      <c r="B339" s="128" t="s">
        <v>150</v>
      </c>
      <c r="C339" s="78" t="s">
        <v>237</v>
      </c>
      <c r="D339" s="78"/>
      <c r="E339" s="41"/>
      <c r="F339" s="41"/>
      <c r="G339" s="78" t="s">
        <v>840</v>
      </c>
      <c r="H339" s="78"/>
      <c r="I339" s="77" t="s">
        <v>282</v>
      </c>
      <c r="J339" s="41"/>
      <c r="K339" s="79" t="s">
        <v>237</v>
      </c>
      <c r="L339" s="79"/>
      <c r="M339" s="41"/>
      <c r="N339" s="41"/>
      <c r="O339" s="79" t="s">
        <v>237</v>
      </c>
      <c r="P339" s="79"/>
      <c r="Q339" s="41"/>
      <c r="R339" s="41"/>
      <c r="S339" s="79" t="s">
        <v>237</v>
      </c>
      <c r="T339" s="79"/>
      <c r="U339" s="41"/>
      <c r="V339" s="41"/>
      <c r="W339" s="78" t="s">
        <v>840</v>
      </c>
      <c r="X339" s="78"/>
      <c r="Y339" s="77" t="s">
        <v>282</v>
      </c>
    </row>
    <row r="340" spans="1:25">
      <c r="A340" s="12"/>
      <c r="B340" s="128"/>
      <c r="C340" s="78"/>
      <c r="D340" s="78"/>
      <c r="E340" s="41"/>
      <c r="F340" s="41"/>
      <c r="G340" s="78"/>
      <c r="H340" s="78"/>
      <c r="I340" s="77"/>
      <c r="J340" s="41"/>
      <c r="K340" s="79"/>
      <c r="L340" s="79"/>
      <c r="M340" s="41"/>
      <c r="N340" s="41"/>
      <c r="O340" s="79"/>
      <c r="P340" s="79"/>
      <c r="Q340" s="41"/>
      <c r="R340" s="41"/>
      <c r="S340" s="79"/>
      <c r="T340" s="79"/>
      <c r="U340" s="41"/>
      <c r="V340" s="41"/>
      <c r="W340" s="78"/>
      <c r="X340" s="78"/>
      <c r="Y340" s="77"/>
    </row>
    <row r="341" spans="1:25">
      <c r="A341" s="12"/>
      <c r="B341" s="127" t="s">
        <v>86</v>
      </c>
      <c r="C341" s="68" t="s">
        <v>237</v>
      </c>
      <c r="D341" s="68"/>
      <c r="E341" s="34"/>
      <c r="F341" s="34"/>
      <c r="G341" s="68" t="s">
        <v>825</v>
      </c>
      <c r="H341" s="68"/>
      <c r="I341" s="46" t="s">
        <v>282</v>
      </c>
      <c r="J341" s="34"/>
      <c r="K341" s="68" t="s">
        <v>237</v>
      </c>
      <c r="L341" s="68"/>
      <c r="M341" s="34"/>
      <c r="N341" s="34"/>
      <c r="O341" s="48">
        <v>5986</v>
      </c>
      <c r="P341" s="48"/>
      <c r="Q341" s="34"/>
      <c r="R341" s="34"/>
      <c r="S341" s="68" t="s">
        <v>237</v>
      </c>
      <c r="T341" s="68"/>
      <c r="U341" s="34"/>
      <c r="V341" s="34"/>
      <c r="W341" s="48">
        <v>5826</v>
      </c>
      <c r="X341" s="48"/>
      <c r="Y341" s="34"/>
    </row>
    <row r="342" spans="1:25">
      <c r="A342" s="12"/>
      <c r="B342" s="127"/>
      <c r="C342" s="68"/>
      <c r="D342" s="68"/>
      <c r="E342" s="34"/>
      <c r="F342" s="34"/>
      <c r="G342" s="68"/>
      <c r="H342" s="68"/>
      <c r="I342" s="46"/>
      <c r="J342" s="34"/>
      <c r="K342" s="68"/>
      <c r="L342" s="68"/>
      <c r="M342" s="34"/>
      <c r="N342" s="34"/>
      <c r="O342" s="48"/>
      <c r="P342" s="48"/>
      <c r="Q342" s="34"/>
      <c r="R342" s="34"/>
      <c r="S342" s="68"/>
      <c r="T342" s="68"/>
      <c r="U342" s="34"/>
      <c r="V342" s="34"/>
      <c r="W342" s="48"/>
      <c r="X342" s="48"/>
      <c r="Y342" s="34"/>
    </row>
    <row r="343" spans="1:25">
      <c r="A343" s="12"/>
      <c r="B343" s="128" t="s">
        <v>81</v>
      </c>
      <c r="C343" s="78" t="s">
        <v>237</v>
      </c>
      <c r="D343" s="78"/>
      <c r="E343" s="41"/>
      <c r="F343" s="41"/>
      <c r="G343" s="78" t="s">
        <v>841</v>
      </c>
      <c r="H343" s="78"/>
      <c r="I343" s="77" t="s">
        <v>282</v>
      </c>
      <c r="J343" s="41"/>
      <c r="K343" s="78" t="s">
        <v>237</v>
      </c>
      <c r="L343" s="78"/>
      <c r="M343" s="41"/>
      <c r="N343" s="41"/>
      <c r="O343" s="78" t="s">
        <v>842</v>
      </c>
      <c r="P343" s="78"/>
      <c r="Q343" s="77" t="s">
        <v>282</v>
      </c>
      <c r="R343" s="41"/>
      <c r="S343" s="78" t="s">
        <v>843</v>
      </c>
      <c r="T343" s="78"/>
      <c r="U343" s="77" t="s">
        <v>282</v>
      </c>
      <c r="V343" s="41"/>
      <c r="W343" s="78" t="s">
        <v>844</v>
      </c>
      <c r="X343" s="78"/>
      <c r="Y343" s="77" t="s">
        <v>282</v>
      </c>
    </row>
    <row r="344" spans="1:25">
      <c r="A344" s="12"/>
      <c r="B344" s="128"/>
      <c r="C344" s="78"/>
      <c r="D344" s="78"/>
      <c r="E344" s="41"/>
      <c r="F344" s="41"/>
      <c r="G344" s="78"/>
      <c r="H344" s="78"/>
      <c r="I344" s="77"/>
      <c r="J344" s="41"/>
      <c r="K344" s="78"/>
      <c r="L344" s="78"/>
      <c r="M344" s="41"/>
      <c r="N344" s="41"/>
      <c r="O344" s="78"/>
      <c r="P344" s="78"/>
      <c r="Q344" s="77"/>
      <c r="R344" s="41"/>
      <c r="S344" s="78"/>
      <c r="T344" s="78"/>
      <c r="U344" s="77"/>
      <c r="V344" s="41"/>
      <c r="W344" s="78"/>
      <c r="X344" s="78"/>
      <c r="Y344" s="77"/>
    </row>
    <row r="345" spans="1:25">
      <c r="A345" s="12"/>
      <c r="B345" s="127" t="s">
        <v>151</v>
      </c>
      <c r="C345" s="68" t="s">
        <v>237</v>
      </c>
      <c r="D345" s="68"/>
      <c r="E345" s="34"/>
      <c r="F345" s="34"/>
      <c r="G345" s="68" t="s">
        <v>845</v>
      </c>
      <c r="H345" s="68"/>
      <c r="I345" s="46" t="s">
        <v>282</v>
      </c>
      <c r="J345" s="34"/>
      <c r="K345" s="68" t="s">
        <v>237</v>
      </c>
      <c r="L345" s="68"/>
      <c r="M345" s="34"/>
      <c r="N345" s="34"/>
      <c r="O345" s="68" t="s">
        <v>237</v>
      </c>
      <c r="P345" s="68"/>
      <c r="Q345" s="34"/>
      <c r="R345" s="34"/>
      <c r="S345" s="68" t="s">
        <v>237</v>
      </c>
      <c r="T345" s="68"/>
      <c r="U345" s="34"/>
      <c r="V345" s="34"/>
      <c r="W345" s="68" t="s">
        <v>845</v>
      </c>
      <c r="X345" s="68"/>
      <c r="Y345" s="46" t="s">
        <v>282</v>
      </c>
    </row>
    <row r="346" spans="1:25">
      <c r="A346" s="12"/>
      <c r="B346" s="127"/>
      <c r="C346" s="68"/>
      <c r="D346" s="68"/>
      <c r="E346" s="34"/>
      <c r="F346" s="34"/>
      <c r="G346" s="68"/>
      <c r="H346" s="68"/>
      <c r="I346" s="46"/>
      <c r="J346" s="34"/>
      <c r="K346" s="68"/>
      <c r="L346" s="68"/>
      <c r="M346" s="34"/>
      <c r="N346" s="34"/>
      <c r="O346" s="68"/>
      <c r="P346" s="68"/>
      <c r="Q346" s="34"/>
      <c r="R346" s="34"/>
      <c r="S346" s="68"/>
      <c r="T346" s="68"/>
      <c r="U346" s="34"/>
      <c r="V346" s="34"/>
      <c r="W346" s="68"/>
      <c r="X346" s="68"/>
      <c r="Y346" s="46"/>
    </row>
    <row r="347" spans="1:25">
      <c r="A347" s="12"/>
      <c r="B347" s="128" t="s">
        <v>152</v>
      </c>
      <c r="C347" s="78" t="s">
        <v>237</v>
      </c>
      <c r="D347" s="78"/>
      <c r="E347" s="41"/>
      <c r="F347" s="41"/>
      <c r="G347" s="40">
        <v>17729442</v>
      </c>
      <c r="H347" s="40"/>
      <c r="I347" s="41"/>
      <c r="J347" s="41"/>
      <c r="K347" s="78" t="s">
        <v>237</v>
      </c>
      <c r="L347" s="78"/>
      <c r="M347" s="41"/>
      <c r="N347" s="41"/>
      <c r="O347" s="78" t="s">
        <v>846</v>
      </c>
      <c r="P347" s="78"/>
      <c r="Q347" s="77" t="s">
        <v>282</v>
      </c>
      <c r="R347" s="41"/>
      <c r="S347" s="40">
        <v>53106</v>
      </c>
      <c r="T347" s="40"/>
      <c r="U347" s="41"/>
      <c r="V347" s="41"/>
      <c r="W347" s="40">
        <v>17757055</v>
      </c>
      <c r="X347" s="40"/>
      <c r="Y347" s="41"/>
    </row>
    <row r="348" spans="1:25">
      <c r="A348" s="12"/>
      <c r="B348" s="128"/>
      <c r="C348" s="78"/>
      <c r="D348" s="78"/>
      <c r="E348" s="41"/>
      <c r="F348" s="41"/>
      <c r="G348" s="40"/>
      <c r="H348" s="40"/>
      <c r="I348" s="41"/>
      <c r="J348" s="41"/>
      <c r="K348" s="78"/>
      <c r="L348" s="78"/>
      <c r="M348" s="41"/>
      <c r="N348" s="41"/>
      <c r="O348" s="78"/>
      <c r="P348" s="78"/>
      <c r="Q348" s="77"/>
      <c r="R348" s="41"/>
      <c r="S348" s="40"/>
      <c r="T348" s="40"/>
      <c r="U348" s="41"/>
      <c r="V348" s="41"/>
      <c r="W348" s="40"/>
      <c r="X348" s="40"/>
      <c r="Y348" s="41"/>
    </row>
    <row r="349" spans="1:25">
      <c r="A349" s="12"/>
      <c r="B349" s="127" t="s">
        <v>847</v>
      </c>
      <c r="C349" s="68" t="s">
        <v>237</v>
      </c>
      <c r="D349" s="68"/>
      <c r="E349" s="34"/>
      <c r="F349" s="34"/>
      <c r="G349" s="68" t="s">
        <v>848</v>
      </c>
      <c r="H349" s="68"/>
      <c r="I349" s="46" t="s">
        <v>282</v>
      </c>
      <c r="J349" s="34"/>
      <c r="K349" s="68" t="s">
        <v>237</v>
      </c>
      <c r="L349" s="68"/>
      <c r="M349" s="34"/>
      <c r="N349" s="34"/>
      <c r="O349" s="68" t="s">
        <v>849</v>
      </c>
      <c r="P349" s="68"/>
      <c r="Q349" s="46" t="s">
        <v>282</v>
      </c>
      <c r="R349" s="34"/>
      <c r="S349" s="68" t="s">
        <v>237</v>
      </c>
      <c r="T349" s="68"/>
      <c r="U349" s="34"/>
      <c r="V349" s="34"/>
      <c r="W349" s="68" t="s">
        <v>850</v>
      </c>
      <c r="X349" s="68"/>
      <c r="Y349" s="46" t="s">
        <v>282</v>
      </c>
    </row>
    <row r="350" spans="1:25">
      <c r="A350" s="12"/>
      <c r="B350" s="127"/>
      <c r="C350" s="68"/>
      <c r="D350" s="68"/>
      <c r="E350" s="34"/>
      <c r="F350" s="34"/>
      <c r="G350" s="68"/>
      <c r="H350" s="68"/>
      <c r="I350" s="46"/>
      <c r="J350" s="34"/>
      <c r="K350" s="68"/>
      <c r="L350" s="68"/>
      <c r="M350" s="34"/>
      <c r="N350" s="34"/>
      <c r="O350" s="68"/>
      <c r="P350" s="68"/>
      <c r="Q350" s="46"/>
      <c r="R350" s="34"/>
      <c r="S350" s="68"/>
      <c r="T350" s="68"/>
      <c r="U350" s="34"/>
      <c r="V350" s="34"/>
      <c r="W350" s="68"/>
      <c r="X350" s="68"/>
      <c r="Y350" s="46"/>
    </row>
    <row r="351" spans="1:25">
      <c r="A351" s="12"/>
      <c r="B351" s="128" t="s">
        <v>154</v>
      </c>
      <c r="C351" s="78" t="s">
        <v>237</v>
      </c>
      <c r="D351" s="78"/>
      <c r="E351" s="41"/>
      <c r="F351" s="41"/>
      <c r="G351" s="78" t="s">
        <v>237</v>
      </c>
      <c r="H351" s="78"/>
      <c r="I351" s="41"/>
      <c r="J351" s="41"/>
      <c r="K351" s="78" t="s">
        <v>237</v>
      </c>
      <c r="L351" s="78"/>
      <c r="M351" s="41"/>
      <c r="N351" s="41"/>
      <c r="O351" s="40">
        <v>1352</v>
      </c>
      <c r="P351" s="40"/>
      <c r="Q351" s="41"/>
      <c r="R351" s="41"/>
      <c r="S351" s="78" t="s">
        <v>237</v>
      </c>
      <c r="T351" s="78"/>
      <c r="U351" s="41"/>
      <c r="V351" s="41"/>
      <c r="W351" s="40">
        <v>1352</v>
      </c>
      <c r="X351" s="40"/>
      <c r="Y351" s="41"/>
    </row>
    <row r="352" spans="1:25">
      <c r="A352" s="12"/>
      <c r="B352" s="128"/>
      <c r="C352" s="78"/>
      <c r="D352" s="78"/>
      <c r="E352" s="41"/>
      <c r="F352" s="41"/>
      <c r="G352" s="78"/>
      <c r="H352" s="78"/>
      <c r="I352" s="41"/>
      <c r="J352" s="41"/>
      <c r="K352" s="78"/>
      <c r="L352" s="78"/>
      <c r="M352" s="41"/>
      <c r="N352" s="41"/>
      <c r="O352" s="40"/>
      <c r="P352" s="40"/>
      <c r="Q352" s="41"/>
      <c r="R352" s="41"/>
      <c r="S352" s="78"/>
      <c r="T352" s="78"/>
      <c r="U352" s="41"/>
      <c r="V352" s="41"/>
      <c r="W352" s="40"/>
      <c r="X352" s="40"/>
      <c r="Y352" s="41"/>
    </row>
    <row r="353" spans="1:25">
      <c r="A353" s="12"/>
      <c r="B353" s="127" t="s">
        <v>155</v>
      </c>
      <c r="C353" s="68" t="s">
        <v>237</v>
      </c>
      <c r="D353" s="68"/>
      <c r="E353" s="34"/>
      <c r="F353" s="34"/>
      <c r="G353" s="48">
        <v>27148</v>
      </c>
      <c r="H353" s="48"/>
      <c r="I353" s="34"/>
      <c r="J353" s="34"/>
      <c r="K353" s="68">
        <v>89</v>
      </c>
      <c r="L353" s="68"/>
      <c r="M353" s="34"/>
      <c r="N353" s="34"/>
      <c r="O353" s="48">
        <v>2726</v>
      </c>
      <c r="P353" s="48"/>
      <c r="Q353" s="34"/>
      <c r="R353" s="34"/>
      <c r="S353" s="68" t="s">
        <v>237</v>
      </c>
      <c r="T353" s="68"/>
      <c r="U353" s="34"/>
      <c r="V353" s="34"/>
      <c r="W353" s="48">
        <v>29963</v>
      </c>
      <c r="X353" s="48"/>
      <c r="Y353" s="34"/>
    </row>
    <row r="354" spans="1:25">
      <c r="A354" s="12"/>
      <c r="B354" s="127"/>
      <c r="C354" s="68"/>
      <c r="D354" s="68"/>
      <c r="E354" s="34"/>
      <c r="F354" s="34"/>
      <c r="G354" s="48"/>
      <c r="H354" s="48"/>
      <c r="I354" s="34"/>
      <c r="J354" s="34"/>
      <c r="K354" s="68"/>
      <c r="L354" s="68"/>
      <c r="M354" s="34"/>
      <c r="N354" s="34"/>
      <c r="O354" s="48"/>
      <c r="P354" s="48"/>
      <c r="Q354" s="34"/>
      <c r="R354" s="34"/>
      <c r="S354" s="68"/>
      <c r="T354" s="68"/>
      <c r="U354" s="34"/>
      <c r="V354" s="34"/>
      <c r="W354" s="48"/>
      <c r="X354" s="48"/>
      <c r="Y354" s="34"/>
    </row>
    <row r="355" spans="1:25">
      <c r="A355" s="12"/>
      <c r="B355" s="128" t="s">
        <v>851</v>
      </c>
      <c r="C355" s="78" t="s">
        <v>237</v>
      </c>
      <c r="D355" s="78"/>
      <c r="E355" s="41"/>
      <c r="F355" s="41"/>
      <c r="G355" s="40">
        <v>18578</v>
      </c>
      <c r="H355" s="40"/>
      <c r="I355" s="41"/>
      <c r="J355" s="41"/>
      <c r="K355" s="78" t="s">
        <v>237</v>
      </c>
      <c r="L355" s="78"/>
      <c r="M355" s="41"/>
      <c r="N355" s="41"/>
      <c r="O355" s="78" t="s">
        <v>852</v>
      </c>
      <c r="P355" s="78"/>
      <c r="Q355" s="77" t="s">
        <v>282</v>
      </c>
      <c r="R355" s="41"/>
      <c r="S355" s="78" t="s">
        <v>237</v>
      </c>
      <c r="T355" s="78"/>
      <c r="U355" s="41"/>
      <c r="V355" s="41"/>
      <c r="W355" s="40">
        <v>16660</v>
      </c>
      <c r="X355" s="40"/>
      <c r="Y355" s="41"/>
    </row>
    <row r="356" spans="1:25">
      <c r="A356" s="12"/>
      <c r="B356" s="128"/>
      <c r="C356" s="78"/>
      <c r="D356" s="78"/>
      <c r="E356" s="41"/>
      <c r="F356" s="41"/>
      <c r="G356" s="40"/>
      <c r="H356" s="40"/>
      <c r="I356" s="41"/>
      <c r="J356" s="41"/>
      <c r="K356" s="78"/>
      <c r="L356" s="78"/>
      <c r="M356" s="41"/>
      <c r="N356" s="41"/>
      <c r="O356" s="78"/>
      <c r="P356" s="78"/>
      <c r="Q356" s="77"/>
      <c r="R356" s="41"/>
      <c r="S356" s="78"/>
      <c r="T356" s="78"/>
      <c r="U356" s="41"/>
      <c r="V356" s="41"/>
      <c r="W356" s="40"/>
      <c r="X356" s="40"/>
      <c r="Y356" s="41"/>
    </row>
    <row r="357" spans="1:25">
      <c r="A357" s="12"/>
      <c r="B357" s="127" t="s">
        <v>157</v>
      </c>
      <c r="C357" s="68" t="s">
        <v>237</v>
      </c>
      <c r="D357" s="68"/>
      <c r="E357" s="34"/>
      <c r="F357" s="34"/>
      <c r="G357" s="48">
        <v>61080</v>
      </c>
      <c r="H357" s="48"/>
      <c r="I357" s="34"/>
      <c r="J357" s="34"/>
      <c r="K357" s="68" t="s">
        <v>237</v>
      </c>
      <c r="L357" s="68"/>
      <c r="M357" s="34"/>
      <c r="N357" s="34"/>
      <c r="O357" s="68" t="s">
        <v>237</v>
      </c>
      <c r="P357" s="68"/>
      <c r="Q357" s="34"/>
      <c r="R357" s="34"/>
      <c r="S357" s="68" t="s">
        <v>237</v>
      </c>
      <c r="T357" s="68"/>
      <c r="U357" s="34"/>
      <c r="V357" s="34"/>
      <c r="W357" s="48">
        <v>61080</v>
      </c>
      <c r="X357" s="48"/>
      <c r="Y357" s="34"/>
    </row>
    <row r="358" spans="1:25">
      <c r="A358" s="12"/>
      <c r="B358" s="127"/>
      <c r="C358" s="68"/>
      <c r="D358" s="68"/>
      <c r="E358" s="34"/>
      <c r="F358" s="34"/>
      <c r="G358" s="48"/>
      <c r="H358" s="48"/>
      <c r="I358" s="34"/>
      <c r="J358" s="34"/>
      <c r="K358" s="68"/>
      <c r="L358" s="68"/>
      <c r="M358" s="34"/>
      <c r="N358" s="34"/>
      <c r="O358" s="68"/>
      <c r="P358" s="68"/>
      <c r="Q358" s="34"/>
      <c r="R358" s="34"/>
      <c r="S358" s="68"/>
      <c r="T358" s="68"/>
      <c r="U358" s="34"/>
      <c r="V358" s="34"/>
      <c r="W358" s="48"/>
      <c r="X358" s="48"/>
      <c r="Y358" s="34"/>
    </row>
    <row r="359" spans="1:25" ht="23.25" customHeight="1">
      <c r="A359" s="12"/>
      <c r="B359" s="128" t="s">
        <v>158</v>
      </c>
      <c r="C359" s="78" t="s">
        <v>237</v>
      </c>
      <c r="D359" s="78"/>
      <c r="E359" s="41"/>
      <c r="F359" s="41"/>
      <c r="G359" s="40">
        <v>128227</v>
      </c>
      <c r="H359" s="40"/>
      <c r="I359" s="41"/>
      <c r="J359" s="41"/>
      <c r="K359" s="78" t="s">
        <v>237</v>
      </c>
      <c r="L359" s="78"/>
      <c r="M359" s="41"/>
      <c r="N359" s="41"/>
      <c r="O359" s="78" t="s">
        <v>237</v>
      </c>
      <c r="P359" s="78"/>
      <c r="Q359" s="41"/>
      <c r="R359" s="41"/>
      <c r="S359" s="78" t="s">
        <v>237</v>
      </c>
      <c r="T359" s="78"/>
      <c r="U359" s="41"/>
      <c r="V359" s="41"/>
      <c r="W359" s="40">
        <v>128227</v>
      </c>
      <c r="X359" s="40"/>
      <c r="Y359" s="41"/>
    </row>
    <row r="360" spans="1:25">
      <c r="A360" s="12"/>
      <c r="B360" s="128"/>
      <c r="C360" s="78"/>
      <c r="D360" s="78"/>
      <c r="E360" s="41"/>
      <c r="F360" s="41"/>
      <c r="G360" s="40"/>
      <c r="H360" s="40"/>
      <c r="I360" s="41"/>
      <c r="J360" s="41"/>
      <c r="K360" s="78"/>
      <c r="L360" s="78"/>
      <c r="M360" s="41"/>
      <c r="N360" s="41"/>
      <c r="O360" s="78"/>
      <c r="P360" s="78"/>
      <c r="Q360" s="41"/>
      <c r="R360" s="41"/>
      <c r="S360" s="78"/>
      <c r="T360" s="78"/>
      <c r="U360" s="41"/>
      <c r="V360" s="41"/>
      <c r="W360" s="40"/>
      <c r="X360" s="40"/>
      <c r="Y360" s="41"/>
    </row>
    <row r="361" spans="1:25">
      <c r="A361" s="12"/>
      <c r="B361" s="127" t="s">
        <v>853</v>
      </c>
      <c r="C361" s="68" t="s">
        <v>237</v>
      </c>
      <c r="D361" s="68"/>
      <c r="E361" s="34"/>
      <c r="F361" s="34"/>
      <c r="G361" s="68" t="s">
        <v>667</v>
      </c>
      <c r="H361" s="68"/>
      <c r="I361" s="46" t="s">
        <v>282</v>
      </c>
      <c r="J361" s="34"/>
      <c r="K361" s="68" t="s">
        <v>237</v>
      </c>
      <c r="L361" s="68"/>
      <c r="M361" s="34"/>
      <c r="N361" s="34"/>
      <c r="O361" s="68" t="s">
        <v>237</v>
      </c>
      <c r="P361" s="68"/>
      <c r="Q361" s="34"/>
      <c r="R361" s="34"/>
      <c r="S361" s="68" t="s">
        <v>237</v>
      </c>
      <c r="T361" s="68"/>
      <c r="U361" s="34"/>
      <c r="V361" s="34"/>
      <c r="W361" s="68" t="s">
        <v>667</v>
      </c>
      <c r="X361" s="68"/>
      <c r="Y361" s="46" t="s">
        <v>282</v>
      </c>
    </row>
    <row r="362" spans="1:25">
      <c r="A362" s="12"/>
      <c r="B362" s="127"/>
      <c r="C362" s="68"/>
      <c r="D362" s="68"/>
      <c r="E362" s="34"/>
      <c r="F362" s="34"/>
      <c r="G362" s="68"/>
      <c r="H362" s="68"/>
      <c r="I362" s="46"/>
      <c r="J362" s="34"/>
      <c r="K362" s="68"/>
      <c r="L362" s="68"/>
      <c r="M362" s="34"/>
      <c r="N362" s="34"/>
      <c r="O362" s="68"/>
      <c r="P362" s="68"/>
      <c r="Q362" s="34"/>
      <c r="R362" s="34"/>
      <c r="S362" s="68"/>
      <c r="T362" s="68"/>
      <c r="U362" s="34"/>
      <c r="V362" s="34"/>
      <c r="W362" s="68"/>
      <c r="X362" s="68"/>
      <c r="Y362" s="46"/>
    </row>
    <row r="363" spans="1:25">
      <c r="A363" s="12"/>
      <c r="B363" s="128" t="s">
        <v>160</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row>
    <row r="364" spans="1:25">
      <c r="A364" s="12"/>
      <c r="B364" s="128"/>
      <c r="C364" s="41"/>
      <c r="D364" s="41"/>
      <c r="E364" s="41"/>
      <c r="F364" s="41"/>
      <c r="G364" s="41"/>
      <c r="H364" s="41"/>
      <c r="I364" s="41"/>
      <c r="J364" s="41"/>
      <c r="K364" s="41"/>
      <c r="L364" s="41"/>
      <c r="M364" s="41"/>
      <c r="N364" s="41"/>
      <c r="O364" s="41"/>
      <c r="P364" s="41"/>
      <c r="Q364" s="41"/>
      <c r="R364" s="41"/>
      <c r="S364" s="41"/>
      <c r="T364" s="41"/>
      <c r="U364" s="41"/>
      <c r="V364" s="41"/>
      <c r="W364" s="41"/>
      <c r="X364" s="41"/>
      <c r="Y364" s="41"/>
    </row>
    <row r="365" spans="1:25">
      <c r="A365" s="12"/>
      <c r="B365" s="299" t="s">
        <v>161</v>
      </c>
      <c r="C365" s="68" t="s">
        <v>237</v>
      </c>
      <c r="D365" s="68"/>
      <c r="E365" s="34"/>
      <c r="F365" s="34"/>
      <c r="G365" s="68" t="s">
        <v>854</v>
      </c>
      <c r="H365" s="68"/>
      <c r="I365" s="46" t="s">
        <v>282</v>
      </c>
      <c r="J365" s="34"/>
      <c r="K365" s="68">
        <v>467</v>
      </c>
      <c r="L365" s="68"/>
      <c r="M365" s="34"/>
      <c r="N365" s="34"/>
      <c r="O365" s="48">
        <v>3996133</v>
      </c>
      <c r="P365" s="48"/>
      <c r="Q365" s="34"/>
      <c r="R365" s="34"/>
      <c r="S365" s="68" t="s">
        <v>237</v>
      </c>
      <c r="T365" s="68"/>
      <c r="U365" s="34"/>
      <c r="V365" s="34"/>
      <c r="W365" s="48">
        <v>601549</v>
      </c>
      <c r="X365" s="48"/>
      <c r="Y365" s="34"/>
    </row>
    <row r="366" spans="1:25">
      <c r="A366" s="12"/>
      <c r="B366" s="299"/>
      <c r="C366" s="68"/>
      <c r="D366" s="68"/>
      <c r="E366" s="34"/>
      <c r="F366" s="34"/>
      <c r="G366" s="68"/>
      <c r="H366" s="68"/>
      <c r="I366" s="46"/>
      <c r="J366" s="34"/>
      <c r="K366" s="68"/>
      <c r="L366" s="68"/>
      <c r="M366" s="34"/>
      <c r="N366" s="34"/>
      <c r="O366" s="48"/>
      <c r="P366" s="48"/>
      <c r="Q366" s="34"/>
      <c r="R366" s="34"/>
      <c r="S366" s="68"/>
      <c r="T366" s="68"/>
      <c r="U366" s="34"/>
      <c r="V366" s="34"/>
      <c r="W366" s="48"/>
      <c r="X366" s="48"/>
      <c r="Y366" s="34"/>
    </row>
    <row r="367" spans="1:25">
      <c r="A367" s="12"/>
      <c r="B367" s="129" t="s">
        <v>855</v>
      </c>
      <c r="C367" s="78" t="s">
        <v>237</v>
      </c>
      <c r="D367" s="78"/>
      <c r="E367" s="41"/>
      <c r="F367" s="41"/>
      <c r="G367" s="78" t="s">
        <v>856</v>
      </c>
      <c r="H367" s="78"/>
      <c r="I367" s="77" t="s">
        <v>282</v>
      </c>
      <c r="J367" s="41"/>
      <c r="K367" s="78" t="s">
        <v>237</v>
      </c>
      <c r="L367" s="78"/>
      <c r="M367" s="41"/>
      <c r="N367" s="41"/>
      <c r="O367" s="78" t="s">
        <v>237</v>
      </c>
      <c r="P367" s="78"/>
      <c r="Q367" s="41"/>
      <c r="R367" s="41"/>
      <c r="S367" s="78" t="s">
        <v>237</v>
      </c>
      <c r="T367" s="78"/>
      <c r="U367" s="41"/>
      <c r="V367" s="41"/>
      <c r="W367" s="78" t="s">
        <v>856</v>
      </c>
      <c r="X367" s="78"/>
      <c r="Y367" s="77" t="s">
        <v>282</v>
      </c>
    </row>
    <row r="368" spans="1:25">
      <c r="A368" s="12"/>
      <c r="B368" s="129"/>
      <c r="C368" s="78"/>
      <c r="D368" s="78"/>
      <c r="E368" s="41"/>
      <c r="F368" s="41"/>
      <c r="G368" s="78"/>
      <c r="H368" s="78"/>
      <c r="I368" s="77"/>
      <c r="J368" s="41"/>
      <c r="K368" s="78"/>
      <c r="L368" s="78"/>
      <c r="M368" s="41"/>
      <c r="N368" s="41"/>
      <c r="O368" s="78"/>
      <c r="P368" s="78"/>
      <c r="Q368" s="41"/>
      <c r="R368" s="41"/>
      <c r="S368" s="78"/>
      <c r="T368" s="78"/>
      <c r="U368" s="41"/>
      <c r="V368" s="41"/>
      <c r="W368" s="78"/>
      <c r="X368" s="78"/>
      <c r="Y368" s="77"/>
    </row>
    <row r="369" spans="1:25">
      <c r="A369" s="12"/>
      <c r="B369" s="299" t="s">
        <v>37</v>
      </c>
      <c r="C369" s="48">
        <v>4755</v>
      </c>
      <c r="D369" s="48"/>
      <c r="E369" s="34"/>
      <c r="F369" s="34"/>
      <c r="G369" s="48">
        <v>1659322</v>
      </c>
      <c r="H369" s="48"/>
      <c r="I369" s="34"/>
      <c r="J369" s="34"/>
      <c r="K369" s="68" t="s">
        <v>857</v>
      </c>
      <c r="L369" s="68"/>
      <c r="M369" s="46" t="s">
        <v>282</v>
      </c>
      <c r="N369" s="34"/>
      <c r="O369" s="68" t="s">
        <v>858</v>
      </c>
      <c r="P369" s="68"/>
      <c r="Q369" s="46" t="s">
        <v>282</v>
      </c>
      <c r="R369" s="34"/>
      <c r="S369" s="68">
        <v>69</v>
      </c>
      <c r="T369" s="68"/>
      <c r="U369" s="34"/>
      <c r="V369" s="34"/>
      <c r="W369" s="48">
        <v>62286</v>
      </c>
      <c r="X369" s="48"/>
      <c r="Y369" s="34"/>
    </row>
    <row r="370" spans="1:25">
      <c r="A370" s="12"/>
      <c r="B370" s="299"/>
      <c r="C370" s="48"/>
      <c r="D370" s="48"/>
      <c r="E370" s="34"/>
      <c r="F370" s="34"/>
      <c r="G370" s="48"/>
      <c r="H370" s="48"/>
      <c r="I370" s="34"/>
      <c r="J370" s="34"/>
      <c r="K370" s="68"/>
      <c r="L370" s="68"/>
      <c r="M370" s="46"/>
      <c r="N370" s="34"/>
      <c r="O370" s="68"/>
      <c r="P370" s="68"/>
      <c r="Q370" s="46"/>
      <c r="R370" s="34"/>
      <c r="S370" s="68"/>
      <c r="T370" s="68"/>
      <c r="U370" s="34"/>
      <c r="V370" s="34"/>
      <c r="W370" s="48"/>
      <c r="X370" s="48"/>
      <c r="Y370" s="34"/>
    </row>
    <row r="371" spans="1:25">
      <c r="A371" s="12"/>
      <c r="B371" s="129" t="s">
        <v>42</v>
      </c>
      <c r="C371" s="78" t="s">
        <v>237</v>
      </c>
      <c r="D371" s="78"/>
      <c r="E371" s="41"/>
      <c r="F371" s="41"/>
      <c r="G371" s="78" t="s">
        <v>859</v>
      </c>
      <c r="H371" s="78"/>
      <c r="I371" s="77" t="s">
        <v>282</v>
      </c>
      <c r="J371" s="41"/>
      <c r="K371" s="78" t="s">
        <v>860</v>
      </c>
      <c r="L371" s="78"/>
      <c r="M371" s="77" t="s">
        <v>282</v>
      </c>
      <c r="N371" s="41"/>
      <c r="O371" s="40">
        <v>19011</v>
      </c>
      <c r="P371" s="40"/>
      <c r="Q371" s="41"/>
      <c r="R371" s="41"/>
      <c r="S371" s="78" t="s">
        <v>861</v>
      </c>
      <c r="T371" s="78"/>
      <c r="U371" s="77" t="s">
        <v>282</v>
      </c>
      <c r="V371" s="41"/>
      <c r="W371" s="78" t="s">
        <v>862</v>
      </c>
      <c r="X371" s="78"/>
      <c r="Y371" s="77" t="s">
        <v>282</v>
      </c>
    </row>
    <row r="372" spans="1:25" ht="15.75" thickBot="1">
      <c r="A372" s="12"/>
      <c r="B372" s="129"/>
      <c r="C372" s="106"/>
      <c r="D372" s="106"/>
      <c r="E372" s="98"/>
      <c r="F372" s="41"/>
      <c r="G372" s="106"/>
      <c r="H372" s="106"/>
      <c r="I372" s="107"/>
      <c r="J372" s="41"/>
      <c r="K372" s="106"/>
      <c r="L372" s="106"/>
      <c r="M372" s="107"/>
      <c r="N372" s="41"/>
      <c r="O372" s="97"/>
      <c r="P372" s="97"/>
      <c r="Q372" s="98"/>
      <c r="R372" s="41"/>
      <c r="S372" s="106"/>
      <c r="T372" s="106"/>
      <c r="U372" s="107"/>
      <c r="V372" s="41"/>
      <c r="W372" s="106"/>
      <c r="X372" s="106"/>
      <c r="Y372" s="107"/>
    </row>
    <row r="373" spans="1:25">
      <c r="A373" s="12"/>
      <c r="B373" s="27" t="s">
        <v>162</v>
      </c>
      <c r="C373" s="30">
        <v>4755</v>
      </c>
      <c r="D373" s="30"/>
      <c r="E373" s="32"/>
      <c r="F373" s="34"/>
      <c r="G373" s="69" t="s">
        <v>863</v>
      </c>
      <c r="H373" s="69"/>
      <c r="I373" s="28" t="s">
        <v>282</v>
      </c>
      <c r="J373" s="34"/>
      <c r="K373" s="69" t="s">
        <v>864</v>
      </c>
      <c r="L373" s="69"/>
      <c r="M373" s="28" t="s">
        <v>282</v>
      </c>
      <c r="N373" s="34"/>
      <c r="O373" s="30">
        <v>2468487</v>
      </c>
      <c r="P373" s="30"/>
      <c r="Q373" s="32"/>
      <c r="R373" s="34"/>
      <c r="S373" s="69" t="s">
        <v>237</v>
      </c>
      <c r="T373" s="69"/>
      <c r="U373" s="32"/>
      <c r="V373" s="34"/>
      <c r="W373" s="30">
        <v>1244064</v>
      </c>
      <c r="X373" s="30"/>
      <c r="Y373" s="32"/>
    </row>
    <row r="374" spans="1:25" ht="15.75" thickBot="1">
      <c r="A374" s="12"/>
      <c r="B374" s="27"/>
      <c r="C374" s="49"/>
      <c r="D374" s="49"/>
      <c r="E374" s="50"/>
      <c r="F374" s="34"/>
      <c r="G374" s="80"/>
      <c r="H374" s="80"/>
      <c r="I374" s="47"/>
      <c r="J374" s="34"/>
      <c r="K374" s="80"/>
      <c r="L374" s="80"/>
      <c r="M374" s="47"/>
      <c r="N374" s="34"/>
      <c r="O374" s="49"/>
      <c r="P374" s="49"/>
      <c r="Q374" s="50"/>
      <c r="R374" s="34"/>
      <c r="S374" s="80"/>
      <c r="T374" s="80"/>
      <c r="U374" s="50"/>
      <c r="V374" s="34"/>
      <c r="W374" s="49"/>
      <c r="X374" s="49"/>
      <c r="Y374" s="50"/>
    </row>
    <row r="375" spans="1:25">
      <c r="A375" s="12"/>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row>
    <row r="376" spans="1:25">
      <c r="A376" s="12"/>
      <c r="B376" s="15"/>
      <c r="C376" s="15"/>
      <c r="D376" s="15"/>
      <c r="E376" s="15"/>
      <c r="F376" s="15"/>
      <c r="G376" s="15"/>
      <c r="H376" s="15"/>
      <c r="I376" s="15"/>
      <c r="J376" s="15"/>
      <c r="K376" s="15"/>
      <c r="L376" s="15"/>
      <c r="M376" s="15"/>
      <c r="N376" s="15"/>
      <c r="O376" s="15"/>
      <c r="P376" s="15"/>
      <c r="Q376" s="15"/>
      <c r="R376" s="15"/>
      <c r="S376" s="15"/>
      <c r="T376" s="15"/>
      <c r="U376" s="15"/>
      <c r="V376" s="15"/>
      <c r="W376" s="15"/>
      <c r="X376" s="15"/>
      <c r="Y376" s="15"/>
    </row>
    <row r="377" spans="1:25">
      <c r="A377" s="12"/>
      <c r="B377" s="41"/>
      <c r="C377" s="67" t="s">
        <v>789</v>
      </c>
      <c r="D377" s="67"/>
      <c r="E377" s="67"/>
      <c r="F377" s="41"/>
      <c r="G377" s="67" t="s">
        <v>790</v>
      </c>
      <c r="H377" s="67"/>
      <c r="I377" s="67"/>
      <c r="J377" s="41"/>
      <c r="K377" s="67" t="s">
        <v>791</v>
      </c>
      <c r="L377" s="67"/>
      <c r="M377" s="67"/>
      <c r="N377" s="41"/>
      <c r="O377" s="67" t="s">
        <v>793</v>
      </c>
      <c r="P377" s="67"/>
      <c r="Q377" s="67"/>
      <c r="R377" s="41"/>
      <c r="S377" s="67" t="s">
        <v>706</v>
      </c>
      <c r="T377" s="67"/>
      <c r="U377" s="67"/>
      <c r="V377" s="41"/>
      <c r="W377" s="67" t="s">
        <v>707</v>
      </c>
      <c r="X377" s="67"/>
      <c r="Y377" s="67"/>
    </row>
    <row r="378" spans="1:25" ht="15.75" thickBot="1">
      <c r="A378" s="12"/>
      <c r="B378" s="41"/>
      <c r="C378" s="65"/>
      <c r="D378" s="65"/>
      <c r="E378" s="65"/>
      <c r="F378" s="41"/>
      <c r="G378" s="65"/>
      <c r="H378" s="65"/>
      <c r="I378" s="65"/>
      <c r="J378" s="41"/>
      <c r="K378" s="65" t="s">
        <v>792</v>
      </c>
      <c r="L378" s="65"/>
      <c r="M378" s="65"/>
      <c r="N378" s="41"/>
      <c r="O378" s="65" t="s">
        <v>792</v>
      </c>
      <c r="P378" s="65"/>
      <c r="Q378" s="65"/>
      <c r="R378" s="41"/>
      <c r="S378" s="65"/>
      <c r="T378" s="65"/>
      <c r="U378" s="65"/>
      <c r="V378" s="41"/>
      <c r="W378" s="65"/>
      <c r="X378" s="65"/>
      <c r="Y378" s="65"/>
    </row>
    <row r="379" spans="1:25">
      <c r="A379" s="12"/>
      <c r="B379" s="73" t="s">
        <v>865</v>
      </c>
      <c r="C379" s="32"/>
      <c r="D379" s="32"/>
      <c r="E379" s="32"/>
      <c r="F379" s="20"/>
      <c r="G379" s="32"/>
      <c r="H379" s="32"/>
      <c r="I379" s="32"/>
      <c r="J379" s="20"/>
      <c r="K379" s="32"/>
      <c r="L379" s="32"/>
      <c r="M379" s="32"/>
      <c r="N379" s="20"/>
      <c r="O379" s="32"/>
      <c r="P379" s="32"/>
      <c r="Q379" s="32"/>
      <c r="R379" s="20"/>
      <c r="S379" s="32"/>
      <c r="T379" s="32"/>
      <c r="U379" s="32"/>
      <c r="V379" s="20"/>
      <c r="W379" s="32"/>
      <c r="X379" s="32"/>
      <c r="Y379" s="32"/>
    </row>
    <row r="380" spans="1:25">
      <c r="A380" s="12"/>
      <c r="B380" s="128" t="s">
        <v>164</v>
      </c>
      <c r="C380" s="78" t="s">
        <v>237</v>
      </c>
      <c r="D380" s="78"/>
      <c r="E380" s="41"/>
      <c r="F380" s="41"/>
      <c r="G380" s="78" t="s">
        <v>866</v>
      </c>
      <c r="H380" s="78"/>
      <c r="I380" s="77" t="s">
        <v>282</v>
      </c>
      <c r="J380" s="41"/>
      <c r="K380" s="78" t="s">
        <v>861</v>
      </c>
      <c r="L380" s="78"/>
      <c r="M380" s="77" t="s">
        <v>282</v>
      </c>
      <c r="N380" s="41"/>
      <c r="O380" s="78" t="s">
        <v>867</v>
      </c>
      <c r="P380" s="78"/>
      <c r="Q380" s="77" t="s">
        <v>282</v>
      </c>
      <c r="R380" s="41"/>
      <c r="S380" s="78" t="s">
        <v>237</v>
      </c>
      <c r="T380" s="78"/>
      <c r="U380" s="41"/>
      <c r="V380" s="41"/>
      <c r="W380" s="78" t="s">
        <v>868</v>
      </c>
      <c r="X380" s="78"/>
      <c r="Y380" s="77" t="s">
        <v>282</v>
      </c>
    </row>
    <row r="381" spans="1:25">
      <c r="A381" s="12"/>
      <c r="B381" s="128"/>
      <c r="C381" s="78"/>
      <c r="D381" s="78"/>
      <c r="E381" s="41"/>
      <c r="F381" s="41"/>
      <c r="G381" s="78"/>
      <c r="H381" s="78"/>
      <c r="I381" s="77"/>
      <c r="J381" s="41"/>
      <c r="K381" s="78"/>
      <c r="L381" s="78"/>
      <c r="M381" s="77"/>
      <c r="N381" s="41"/>
      <c r="O381" s="78"/>
      <c r="P381" s="78"/>
      <c r="Q381" s="77"/>
      <c r="R381" s="41"/>
      <c r="S381" s="78"/>
      <c r="T381" s="78"/>
      <c r="U381" s="41"/>
      <c r="V381" s="41"/>
      <c r="W381" s="78"/>
      <c r="X381" s="78"/>
      <c r="Y381" s="77"/>
    </row>
    <row r="382" spans="1:25">
      <c r="A382" s="12"/>
      <c r="B382" s="127" t="s">
        <v>869</v>
      </c>
      <c r="C382" s="68" t="s">
        <v>237</v>
      </c>
      <c r="D382" s="68"/>
      <c r="E382" s="34"/>
      <c r="F382" s="34"/>
      <c r="G382" s="48">
        <v>10412</v>
      </c>
      <c r="H382" s="48"/>
      <c r="I382" s="34"/>
      <c r="J382" s="34"/>
      <c r="K382" s="68" t="s">
        <v>237</v>
      </c>
      <c r="L382" s="68"/>
      <c r="M382" s="34"/>
      <c r="N382" s="34"/>
      <c r="O382" s="68" t="s">
        <v>237</v>
      </c>
      <c r="P382" s="68"/>
      <c r="Q382" s="34"/>
      <c r="R382" s="34"/>
      <c r="S382" s="68" t="s">
        <v>237</v>
      </c>
      <c r="T382" s="68"/>
      <c r="U382" s="34"/>
      <c r="V382" s="34"/>
      <c r="W382" s="48">
        <v>10412</v>
      </c>
      <c r="X382" s="48"/>
      <c r="Y382" s="34"/>
    </row>
    <row r="383" spans="1:25">
      <c r="A383" s="12"/>
      <c r="B383" s="127"/>
      <c r="C383" s="68"/>
      <c r="D383" s="68"/>
      <c r="E383" s="34"/>
      <c r="F383" s="34"/>
      <c r="G383" s="48"/>
      <c r="H383" s="48"/>
      <c r="I383" s="34"/>
      <c r="J383" s="34"/>
      <c r="K383" s="68"/>
      <c r="L383" s="68"/>
      <c r="M383" s="34"/>
      <c r="N383" s="34"/>
      <c r="O383" s="68"/>
      <c r="P383" s="68"/>
      <c r="Q383" s="34"/>
      <c r="R383" s="34"/>
      <c r="S383" s="68"/>
      <c r="T383" s="68"/>
      <c r="U383" s="34"/>
      <c r="V383" s="34"/>
      <c r="W383" s="48"/>
      <c r="X383" s="48"/>
      <c r="Y383" s="34"/>
    </row>
    <row r="384" spans="1:25">
      <c r="A384" s="12"/>
      <c r="B384" s="128" t="s">
        <v>167</v>
      </c>
      <c r="C384" s="78" t="s">
        <v>237</v>
      </c>
      <c r="D384" s="78"/>
      <c r="E384" s="41"/>
      <c r="F384" s="41"/>
      <c r="G384" s="78" t="s">
        <v>870</v>
      </c>
      <c r="H384" s="78"/>
      <c r="I384" s="77" t="s">
        <v>282</v>
      </c>
      <c r="J384" s="41"/>
      <c r="K384" s="78" t="s">
        <v>237</v>
      </c>
      <c r="L384" s="78"/>
      <c r="M384" s="41"/>
      <c r="N384" s="41"/>
      <c r="O384" s="78" t="s">
        <v>237</v>
      </c>
      <c r="P384" s="78"/>
      <c r="Q384" s="41"/>
      <c r="R384" s="41"/>
      <c r="S384" s="78" t="s">
        <v>237</v>
      </c>
      <c r="T384" s="78"/>
      <c r="U384" s="41"/>
      <c r="V384" s="41"/>
      <c r="W384" s="78" t="s">
        <v>870</v>
      </c>
      <c r="X384" s="78"/>
      <c r="Y384" s="77" t="s">
        <v>282</v>
      </c>
    </row>
    <row r="385" spans="1:25">
      <c r="A385" s="12"/>
      <c r="B385" s="128"/>
      <c r="C385" s="78"/>
      <c r="D385" s="78"/>
      <c r="E385" s="41"/>
      <c r="F385" s="41"/>
      <c r="G385" s="78"/>
      <c r="H385" s="78"/>
      <c r="I385" s="77"/>
      <c r="J385" s="41"/>
      <c r="K385" s="78"/>
      <c r="L385" s="78"/>
      <c r="M385" s="41"/>
      <c r="N385" s="41"/>
      <c r="O385" s="78"/>
      <c r="P385" s="78"/>
      <c r="Q385" s="41"/>
      <c r="R385" s="41"/>
      <c r="S385" s="78"/>
      <c r="T385" s="78"/>
      <c r="U385" s="41"/>
      <c r="V385" s="41"/>
      <c r="W385" s="78"/>
      <c r="X385" s="78"/>
      <c r="Y385" s="77"/>
    </row>
    <row r="386" spans="1:25">
      <c r="A386" s="12"/>
      <c r="B386" s="127" t="s">
        <v>871</v>
      </c>
      <c r="C386" s="68" t="s">
        <v>237</v>
      </c>
      <c r="D386" s="68"/>
      <c r="E386" s="34"/>
      <c r="F386" s="34"/>
      <c r="G386" s="48">
        <v>512527</v>
      </c>
      <c r="H386" s="48"/>
      <c r="I386" s="34"/>
      <c r="J386" s="34"/>
      <c r="K386" s="68" t="s">
        <v>237</v>
      </c>
      <c r="L386" s="68"/>
      <c r="M386" s="34"/>
      <c r="N386" s="34"/>
      <c r="O386" s="68" t="s">
        <v>237</v>
      </c>
      <c r="P386" s="68"/>
      <c r="Q386" s="34"/>
      <c r="R386" s="34"/>
      <c r="S386" s="68" t="s">
        <v>237</v>
      </c>
      <c r="T386" s="68"/>
      <c r="U386" s="34"/>
      <c r="V386" s="34"/>
      <c r="W386" s="48">
        <v>512527</v>
      </c>
      <c r="X386" s="48"/>
      <c r="Y386" s="34"/>
    </row>
    <row r="387" spans="1:25">
      <c r="A387" s="12"/>
      <c r="B387" s="127"/>
      <c r="C387" s="68"/>
      <c r="D387" s="68"/>
      <c r="E387" s="34"/>
      <c r="F387" s="34"/>
      <c r="G387" s="48"/>
      <c r="H387" s="48"/>
      <c r="I387" s="34"/>
      <c r="J387" s="34"/>
      <c r="K387" s="68"/>
      <c r="L387" s="68"/>
      <c r="M387" s="34"/>
      <c r="N387" s="34"/>
      <c r="O387" s="68"/>
      <c r="P387" s="68"/>
      <c r="Q387" s="34"/>
      <c r="R387" s="34"/>
      <c r="S387" s="68"/>
      <c r="T387" s="68"/>
      <c r="U387" s="34"/>
      <c r="V387" s="34"/>
      <c r="W387" s="48"/>
      <c r="X387" s="48"/>
      <c r="Y387" s="34"/>
    </row>
    <row r="388" spans="1:25">
      <c r="A388" s="12"/>
      <c r="B388" s="128" t="s">
        <v>169</v>
      </c>
      <c r="C388" s="78" t="s">
        <v>237</v>
      </c>
      <c r="D388" s="78"/>
      <c r="E388" s="41"/>
      <c r="F388" s="41"/>
      <c r="G388" s="78" t="s">
        <v>872</v>
      </c>
      <c r="H388" s="78"/>
      <c r="I388" s="77" t="s">
        <v>282</v>
      </c>
      <c r="J388" s="41"/>
      <c r="K388" s="78" t="s">
        <v>237</v>
      </c>
      <c r="L388" s="78"/>
      <c r="M388" s="41"/>
      <c r="N388" s="41"/>
      <c r="O388" s="78" t="s">
        <v>237</v>
      </c>
      <c r="P388" s="78"/>
      <c r="Q388" s="41"/>
      <c r="R388" s="41"/>
      <c r="S388" s="78" t="s">
        <v>237</v>
      </c>
      <c r="T388" s="78"/>
      <c r="U388" s="41"/>
      <c r="V388" s="41"/>
      <c r="W388" s="78" t="s">
        <v>872</v>
      </c>
      <c r="X388" s="78"/>
      <c r="Y388" s="77" t="s">
        <v>282</v>
      </c>
    </row>
    <row r="389" spans="1:25">
      <c r="A389" s="12"/>
      <c r="B389" s="128"/>
      <c r="C389" s="78"/>
      <c r="D389" s="78"/>
      <c r="E389" s="41"/>
      <c r="F389" s="41"/>
      <c r="G389" s="78"/>
      <c r="H389" s="78"/>
      <c r="I389" s="77"/>
      <c r="J389" s="41"/>
      <c r="K389" s="78"/>
      <c r="L389" s="78"/>
      <c r="M389" s="41"/>
      <c r="N389" s="41"/>
      <c r="O389" s="78"/>
      <c r="P389" s="78"/>
      <c r="Q389" s="41"/>
      <c r="R389" s="41"/>
      <c r="S389" s="78"/>
      <c r="T389" s="78"/>
      <c r="U389" s="41"/>
      <c r="V389" s="41"/>
      <c r="W389" s="78"/>
      <c r="X389" s="78"/>
      <c r="Y389" s="77"/>
    </row>
    <row r="390" spans="1:25">
      <c r="A390" s="12"/>
      <c r="B390" s="127" t="s">
        <v>170</v>
      </c>
      <c r="C390" s="68" t="s">
        <v>237</v>
      </c>
      <c r="D390" s="68"/>
      <c r="E390" s="34"/>
      <c r="F390" s="34"/>
      <c r="G390" s="48">
        <v>70480</v>
      </c>
      <c r="H390" s="48"/>
      <c r="I390" s="34"/>
      <c r="J390" s="34"/>
      <c r="K390" s="68" t="s">
        <v>237</v>
      </c>
      <c r="L390" s="68"/>
      <c r="M390" s="34"/>
      <c r="N390" s="34"/>
      <c r="O390" s="68" t="s">
        <v>237</v>
      </c>
      <c r="P390" s="68"/>
      <c r="Q390" s="34"/>
      <c r="R390" s="34"/>
      <c r="S390" s="68" t="s">
        <v>237</v>
      </c>
      <c r="T390" s="68"/>
      <c r="U390" s="34"/>
      <c r="V390" s="34"/>
      <c r="W390" s="48">
        <v>70480</v>
      </c>
      <c r="X390" s="48"/>
      <c r="Y390" s="34"/>
    </row>
    <row r="391" spans="1:25">
      <c r="A391" s="12"/>
      <c r="B391" s="127"/>
      <c r="C391" s="68"/>
      <c r="D391" s="68"/>
      <c r="E391" s="34"/>
      <c r="F391" s="34"/>
      <c r="G391" s="48"/>
      <c r="H391" s="48"/>
      <c r="I391" s="34"/>
      <c r="J391" s="34"/>
      <c r="K391" s="68"/>
      <c r="L391" s="68"/>
      <c r="M391" s="34"/>
      <c r="N391" s="34"/>
      <c r="O391" s="68"/>
      <c r="P391" s="68"/>
      <c r="Q391" s="34"/>
      <c r="R391" s="34"/>
      <c r="S391" s="68"/>
      <c r="T391" s="68"/>
      <c r="U391" s="34"/>
      <c r="V391" s="34"/>
      <c r="W391" s="48"/>
      <c r="X391" s="48"/>
      <c r="Y391" s="34"/>
    </row>
    <row r="392" spans="1:25">
      <c r="A392" s="12"/>
      <c r="B392" s="128" t="s">
        <v>171</v>
      </c>
      <c r="C392" s="78" t="s">
        <v>237</v>
      </c>
      <c r="D392" s="78"/>
      <c r="E392" s="41"/>
      <c r="F392" s="41"/>
      <c r="G392" s="78" t="s">
        <v>873</v>
      </c>
      <c r="H392" s="78"/>
      <c r="I392" s="77" t="s">
        <v>282</v>
      </c>
      <c r="J392" s="41"/>
      <c r="K392" s="78" t="s">
        <v>237</v>
      </c>
      <c r="L392" s="78"/>
      <c r="M392" s="41"/>
      <c r="N392" s="41"/>
      <c r="O392" s="78" t="s">
        <v>237</v>
      </c>
      <c r="P392" s="78"/>
      <c r="Q392" s="41"/>
      <c r="R392" s="41"/>
      <c r="S392" s="78" t="s">
        <v>237</v>
      </c>
      <c r="T392" s="78"/>
      <c r="U392" s="41"/>
      <c r="V392" s="41"/>
      <c r="W392" s="78" t="s">
        <v>873</v>
      </c>
      <c r="X392" s="78"/>
      <c r="Y392" s="77" t="s">
        <v>282</v>
      </c>
    </row>
    <row r="393" spans="1:25" ht="15.75" thickBot="1">
      <c r="A393" s="12"/>
      <c r="B393" s="128"/>
      <c r="C393" s="106"/>
      <c r="D393" s="106"/>
      <c r="E393" s="98"/>
      <c r="F393" s="41"/>
      <c r="G393" s="106"/>
      <c r="H393" s="106"/>
      <c r="I393" s="107"/>
      <c r="J393" s="41"/>
      <c r="K393" s="106"/>
      <c r="L393" s="106"/>
      <c r="M393" s="98"/>
      <c r="N393" s="41"/>
      <c r="O393" s="106"/>
      <c r="P393" s="106"/>
      <c r="Q393" s="98"/>
      <c r="R393" s="41"/>
      <c r="S393" s="106"/>
      <c r="T393" s="106"/>
      <c r="U393" s="98"/>
      <c r="V393" s="41"/>
      <c r="W393" s="106"/>
      <c r="X393" s="106"/>
      <c r="Y393" s="107"/>
    </row>
    <row r="394" spans="1:25">
      <c r="A394" s="12"/>
      <c r="B394" s="27" t="s">
        <v>172</v>
      </c>
      <c r="C394" s="69" t="s">
        <v>237</v>
      </c>
      <c r="D394" s="69"/>
      <c r="E394" s="32"/>
      <c r="F394" s="34"/>
      <c r="G394" s="30">
        <v>219521</v>
      </c>
      <c r="H394" s="30"/>
      <c r="I394" s="32"/>
      <c r="J394" s="34"/>
      <c r="K394" s="69" t="s">
        <v>861</v>
      </c>
      <c r="L394" s="69"/>
      <c r="M394" s="28" t="s">
        <v>282</v>
      </c>
      <c r="N394" s="34"/>
      <c r="O394" s="69" t="s">
        <v>867</v>
      </c>
      <c r="P394" s="69"/>
      <c r="Q394" s="28" t="s">
        <v>282</v>
      </c>
      <c r="R394" s="34"/>
      <c r="S394" s="69" t="s">
        <v>237</v>
      </c>
      <c r="T394" s="69"/>
      <c r="U394" s="32"/>
      <c r="V394" s="34"/>
      <c r="W394" s="30">
        <v>207471</v>
      </c>
      <c r="X394" s="30"/>
      <c r="Y394" s="32"/>
    </row>
    <row r="395" spans="1:25" ht="15.75" thickBot="1">
      <c r="A395" s="12"/>
      <c r="B395" s="27"/>
      <c r="C395" s="80"/>
      <c r="D395" s="80"/>
      <c r="E395" s="50"/>
      <c r="F395" s="34"/>
      <c r="G395" s="49"/>
      <c r="H395" s="49"/>
      <c r="I395" s="50"/>
      <c r="J395" s="34"/>
      <c r="K395" s="80"/>
      <c r="L395" s="80"/>
      <c r="M395" s="47"/>
      <c r="N395" s="34"/>
      <c r="O395" s="80"/>
      <c r="P395" s="80"/>
      <c r="Q395" s="47"/>
      <c r="R395" s="34"/>
      <c r="S395" s="80"/>
      <c r="T395" s="80"/>
      <c r="U395" s="50"/>
      <c r="V395" s="34"/>
      <c r="W395" s="49"/>
      <c r="X395" s="49"/>
      <c r="Y395" s="50"/>
    </row>
    <row r="396" spans="1:25">
      <c r="A396" s="12"/>
      <c r="B396" s="215" t="s">
        <v>874</v>
      </c>
      <c r="C396" s="55"/>
      <c r="D396" s="55"/>
      <c r="E396" s="55"/>
      <c r="F396" s="11"/>
      <c r="G396" s="55"/>
      <c r="H396" s="55"/>
      <c r="I396" s="55"/>
      <c r="J396" s="11"/>
      <c r="K396" s="55"/>
      <c r="L396" s="55"/>
      <c r="M396" s="55"/>
      <c r="N396" s="11"/>
      <c r="O396" s="55"/>
      <c r="P396" s="55"/>
      <c r="Q396" s="55"/>
      <c r="R396" s="11"/>
      <c r="S396" s="55"/>
      <c r="T396" s="55"/>
      <c r="U396" s="55"/>
      <c r="V396" s="11"/>
      <c r="W396" s="55"/>
      <c r="X396" s="55"/>
      <c r="Y396" s="55"/>
    </row>
    <row r="397" spans="1:25">
      <c r="A397" s="12"/>
      <c r="B397" s="127" t="s">
        <v>875</v>
      </c>
      <c r="C397" s="68" t="s">
        <v>237</v>
      </c>
      <c r="D397" s="68"/>
      <c r="E397" s="34"/>
      <c r="F397" s="34"/>
      <c r="G397" s="48">
        <v>100185</v>
      </c>
      <c r="H397" s="48"/>
      <c r="I397" s="34"/>
      <c r="J397" s="34"/>
      <c r="K397" s="68">
        <v>3</v>
      </c>
      <c r="L397" s="68"/>
      <c r="M397" s="34"/>
      <c r="N397" s="34"/>
      <c r="O397" s="48">
        <v>182101</v>
      </c>
      <c r="P397" s="48"/>
      <c r="Q397" s="34"/>
      <c r="R397" s="34"/>
      <c r="S397" s="68" t="s">
        <v>237</v>
      </c>
      <c r="T397" s="68"/>
      <c r="U397" s="34"/>
      <c r="V397" s="34"/>
      <c r="W397" s="48">
        <v>282289</v>
      </c>
      <c r="X397" s="48"/>
      <c r="Y397" s="34"/>
    </row>
    <row r="398" spans="1:25">
      <c r="A398" s="12"/>
      <c r="B398" s="127"/>
      <c r="C398" s="68"/>
      <c r="D398" s="68"/>
      <c r="E398" s="34"/>
      <c r="F398" s="34"/>
      <c r="G398" s="48"/>
      <c r="H398" s="48"/>
      <c r="I398" s="34"/>
      <c r="J398" s="34"/>
      <c r="K398" s="68"/>
      <c r="L398" s="68"/>
      <c r="M398" s="34"/>
      <c r="N398" s="34"/>
      <c r="O398" s="48"/>
      <c r="P398" s="48"/>
      <c r="Q398" s="34"/>
      <c r="R398" s="34"/>
      <c r="S398" s="68"/>
      <c r="T398" s="68"/>
      <c r="U398" s="34"/>
      <c r="V398" s="34"/>
      <c r="W398" s="48"/>
      <c r="X398" s="48"/>
      <c r="Y398" s="34"/>
    </row>
    <row r="399" spans="1:25">
      <c r="A399" s="12"/>
      <c r="B399" s="128" t="s">
        <v>876</v>
      </c>
      <c r="C399" s="78" t="s">
        <v>237</v>
      </c>
      <c r="D399" s="78"/>
      <c r="E399" s="41"/>
      <c r="F399" s="41"/>
      <c r="G399" s="78" t="s">
        <v>877</v>
      </c>
      <c r="H399" s="78"/>
      <c r="I399" s="77" t="s">
        <v>282</v>
      </c>
      <c r="J399" s="41"/>
      <c r="K399" s="78" t="s">
        <v>237</v>
      </c>
      <c r="L399" s="78"/>
      <c r="M399" s="41"/>
      <c r="N399" s="41"/>
      <c r="O399" s="78" t="s">
        <v>237</v>
      </c>
      <c r="P399" s="78"/>
      <c r="Q399" s="41"/>
      <c r="R399" s="41"/>
      <c r="S399" s="78" t="s">
        <v>237</v>
      </c>
      <c r="T399" s="78"/>
      <c r="U399" s="41"/>
      <c r="V399" s="41"/>
      <c r="W399" s="78" t="s">
        <v>877</v>
      </c>
      <c r="X399" s="78"/>
      <c r="Y399" s="77" t="s">
        <v>282</v>
      </c>
    </row>
    <row r="400" spans="1:25">
      <c r="A400" s="12"/>
      <c r="B400" s="128"/>
      <c r="C400" s="78"/>
      <c r="D400" s="78"/>
      <c r="E400" s="41"/>
      <c r="F400" s="41"/>
      <c r="G400" s="78"/>
      <c r="H400" s="78"/>
      <c r="I400" s="77"/>
      <c r="J400" s="41"/>
      <c r="K400" s="78"/>
      <c r="L400" s="78"/>
      <c r="M400" s="41"/>
      <c r="N400" s="41"/>
      <c r="O400" s="78"/>
      <c r="P400" s="78"/>
      <c r="Q400" s="41"/>
      <c r="R400" s="41"/>
      <c r="S400" s="78"/>
      <c r="T400" s="78"/>
      <c r="U400" s="41"/>
      <c r="V400" s="41"/>
      <c r="W400" s="78"/>
      <c r="X400" s="78"/>
      <c r="Y400" s="77"/>
    </row>
    <row r="401" spans="1:25">
      <c r="A401" s="12"/>
      <c r="B401" s="127" t="s">
        <v>177</v>
      </c>
      <c r="C401" s="68" t="s">
        <v>237</v>
      </c>
      <c r="D401" s="68"/>
      <c r="E401" s="34"/>
      <c r="F401" s="34"/>
      <c r="G401" s="68" t="s">
        <v>878</v>
      </c>
      <c r="H401" s="68"/>
      <c r="I401" s="46" t="s">
        <v>282</v>
      </c>
      <c r="J401" s="34"/>
      <c r="K401" s="68" t="s">
        <v>237</v>
      </c>
      <c r="L401" s="68"/>
      <c r="M401" s="34"/>
      <c r="N401" s="34"/>
      <c r="O401" s="68" t="s">
        <v>237</v>
      </c>
      <c r="P401" s="68"/>
      <c r="Q401" s="34"/>
      <c r="R401" s="34"/>
      <c r="S401" s="68" t="s">
        <v>237</v>
      </c>
      <c r="T401" s="68"/>
      <c r="U401" s="34"/>
      <c r="V401" s="34"/>
      <c r="W401" s="68" t="s">
        <v>878</v>
      </c>
      <c r="X401" s="68"/>
      <c r="Y401" s="46" t="s">
        <v>282</v>
      </c>
    </row>
    <row r="402" spans="1:25">
      <c r="A402" s="12"/>
      <c r="B402" s="127"/>
      <c r="C402" s="68"/>
      <c r="D402" s="68"/>
      <c r="E402" s="34"/>
      <c r="F402" s="34"/>
      <c r="G402" s="68"/>
      <c r="H402" s="68"/>
      <c r="I402" s="46"/>
      <c r="J402" s="34"/>
      <c r="K402" s="68"/>
      <c r="L402" s="68"/>
      <c r="M402" s="34"/>
      <c r="N402" s="34"/>
      <c r="O402" s="68"/>
      <c r="P402" s="68"/>
      <c r="Q402" s="34"/>
      <c r="R402" s="34"/>
      <c r="S402" s="68"/>
      <c r="T402" s="68"/>
      <c r="U402" s="34"/>
      <c r="V402" s="34"/>
      <c r="W402" s="68"/>
      <c r="X402" s="68"/>
      <c r="Y402" s="46"/>
    </row>
    <row r="403" spans="1:25">
      <c r="A403" s="12"/>
      <c r="B403" s="128" t="s">
        <v>879</v>
      </c>
      <c r="C403" s="78" t="s">
        <v>237</v>
      </c>
      <c r="D403" s="78"/>
      <c r="E403" s="41"/>
      <c r="F403" s="41"/>
      <c r="G403" s="40">
        <v>687306</v>
      </c>
      <c r="H403" s="40"/>
      <c r="I403" s="41"/>
      <c r="J403" s="41"/>
      <c r="K403" s="78" t="s">
        <v>237</v>
      </c>
      <c r="L403" s="78"/>
      <c r="M403" s="41"/>
      <c r="N403" s="41"/>
      <c r="O403" s="78" t="s">
        <v>880</v>
      </c>
      <c r="P403" s="78"/>
      <c r="Q403" s="77" t="s">
        <v>282</v>
      </c>
      <c r="R403" s="41"/>
      <c r="S403" s="78" t="s">
        <v>237</v>
      </c>
      <c r="T403" s="78"/>
      <c r="U403" s="41"/>
      <c r="V403" s="41"/>
      <c r="W403" s="78" t="s">
        <v>881</v>
      </c>
      <c r="X403" s="78"/>
      <c r="Y403" s="77" t="s">
        <v>282</v>
      </c>
    </row>
    <row r="404" spans="1:25">
      <c r="A404" s="12"/>
      <c r="B404" s="128"/>
      <c r="C404" s="78"/>
      <c r="D404" s="78"/>
      <c r="E404" s="41"/>
      <c r="F404" s="41"/>
      <c r="G404" s="40"/>
      <c r="H404" s="40"/>
      <c r="I404" s="41"/>
      <c r="J404" s="41"/>
      <c r="K404" s="78"/>
      <c r="L404" s="78"/>
      <c r="M404" s="41"/>
      <c r="N404" s="41"/>
      <c r="O404" s="78"/>
      <c r="P404" s="78"/>
      <c r="Q404" s="77"/>
      <c r="R404" s="41"/>
      <c r="S404" s="78"/>
      <c r="T404" s="78"/>
      <c r="U404" s="41"/>
      <c r="V404" s="41"/>
      <c r="W404" s="78"/>
      <c r="X404" s="78"/>
      <c r="Y404" s="77"/>
    </row>
    <row r="405" spans="1:25">
      <c r="A405" s="12"/>
      <c r="B405" s="127" t="s">
        <v>179</v>
      </c>
      <c r="C405" s="68" t="s">
        <v>237</v>
      </c>
      <c r="D405" s="68"/>
      <c r="E405" s="34"/>
      <c r="F405" s="34"/>
      <c r="G405" s="48">
        <v>150951</v>
      </c>
      <c r="H405" s="48"/>
      <c r="I405" s="34"/>
      <c r="J405" s="34"/>
      <c r="K405" s="68" t="s">
        <v>237</v>
      </c>
      <c r="L405" s="68"/>
      <c r="M405" s="34"/>
      <c r="N405" s="34"/>
      <c r="O405" s="68" t="s">
        <v>237</v>
      </c>
      <c r="P405" s="68"/>
      <c r="Q405" s="34"/>
      <c r="R405" s="34"/>
      <c r="S405" s="68" t="s">
        <v>237</v>
      </c>
      <c r="T405" s="68"/>
      <c r="U405" s="34"/>
      <c r="V405" s="34"/>
      <c r="W405" s="48">
        <v>150951</v>
      </c>
      <c r="X405" s="48"/>
      <c r="Y405" s="34"/>
    </row>
    <row r="406" spans="1:25">
      <c r="A406" s="12"/>
      <c r="B406" s="127"/>
      <c r="C406" s="68"/>
      <c r="D406" s="68"/>
      <c r="E406" s="34"/>
      <c r="F406" s="34"/>
      <c r="G406" s="48"/>
      <c r="H406" s="48"/>
      <c r="I406" s="34"/>
      <c r="J406" s="34"/>
      <c r="K406" s="68"/>
      <c r="L406" s="68"/>
      <c r="M406" s="34"/>
      <c r="N406" s="34"/>
      <c r="O406" s="68"/>
      <c r="P406" s="68"/>
      <c r="Q406" s="34"/>
      <c r="R406" s="34"/>
      <c r="S406" s="68"/>
      <c r="T406" s="68"/>
      <c r="U406" s="34"/>
      <c r="V406" s="34"/>
      <c r="W406" s="48"/>
      <c r="X406" s="48"/>
      <c r="Y406" s="34"/>
    </row>
    <row r="407" spans="1:25">
      <c r="A407" s="12"/>
      <c r="B407" s="128" t="s">
        <v>180</v>
      </c>
      <c r="C407" s="78" t="s">
        <v>237</v>
      </c>
      <c r="D407" s="78"/>
      <c r="E407" s="41"/>
      <c r="F407" s="41"/>
      <c r="G407" s="78" t="s">
        <v>668</v>
      </c>
      <c r="H407" s="78"/>
      <c r="I407" s="77" t="s">
        <v>282</v>
      </c>
      <c r="J407" s="41"/>
      <c r="K407" s="78" t="s">
        <v>237</v>
      </c>
      <c r="L407" s="78"/>
      <c r="M407" s="41"/>
      <c r="N407" s="41"/>
      <c r="O407" s="78" t="s">
        <v>237</v>
      </c>
      <c r="P407" s="78"/>
      <c r="Q407" s="41"/>
      <c r="R407" s="41"/>
      <c r="S407" s="78" t="s">
        <v>237</v>
      </c>
      <c r="T407" s="78"/>
      <c r="U407" s="41"/>
      <c r="V407" s="41"/>
      <c r="W407" s="78" t="s">
        <v>668</v>
      </c>
      <c r="X407" s="78"/>
      <c r="Y407" s="77" t="s">
        <v>282</v>
      </c>
    </row>
    <row r="408" spans="1:25">
      <c r="A408" s="12"/>
      <c r="B408" s="128"/>
      <c r="C408" s="78"/>
      <c r="D408" s="78"/>
      <c r="E408" s="41"/>
      <c r="F408" s="41"/>
      <c r="G408" s="78"/>
      <c r="H408" s="78"/>
      <c r="I408" s="77"/>
      <c r="J408" s="41"/>
      <c r="K408" s="78"/>
      <c r="L408" s="78"/>
      <c r="M408" s="41"/>
      <c r="N408" s="41"/>
      <c r="O408" s="78"/>
      <c r="P408" s="78"/>
      <c r="Q408" s="41"/>
      <c r="R408" s="41"/>
      <c r="S408" s="78"/>
      <c r="T408" s="78"/>
      <c r="U408" s="41"/>
      <c r="V408" s="41"/>
      <c r="W408" s="78"/>
      <c r="X408" s="78"/>
      <c r="Y408" s="77"/>
    </row>
    <row r="409" spans="1:25">
      <c r="A409" s="12"/>
      <c r="B409" s="127" t="s">
        <v>181</v>
      </c>
      <c r="C409" s="68" t="s">
        <v>237</v>
      </c>
      <c r="D409" s="68"/>
      <c r="E409" s="34"/>
      <c r="F409" s="34"/>
      <c r="G409" s="48">
        <v>279636</v>
      </c>
      <c r="H409" s="48"/>
      <c r="I409" s="34"/>
      <c r="J409" s="34"/>
      <c r="K409" s="68" t="s">
        <v>237</v>
      </c>
      <c r="L409" s="68"/>
      <c r="M409" s="34"/>
      <c r="N409" s="34"/>
      <c r="O409" s="68" t="s">
        <v>237</v>
      </c>
      <c r="P409" s="68"/>
      <c r="Q409" s="34"/>
      <c r="R409" s="34"/>
      <c r="S409" s="68" t="s">
        <v>237</v>
      </c>
      <c r="T409" s="68"/>
      <c r="U409" s="34"/>
      <c r="V409" s="34"/>
      <c r="W409" s="48">
        <v>279636</v>
      </c>
      <c r="X409" s="48"/>
      <c r="Y409" s="34"/>
    </row>
    <row r="410" spans="1:25">
      <c r="A410" s="12"/>
      <c r="B410" s="127"/>
      <c r="C410" s="68"/>
      <c r="D410" s="68"/>
      <c r="E410" s="34"/>
      <c r="F410" s="34"/>
      <c r="G410" s="48"/>
      <c r="H410" s="48"/>
      <c r="I410" s="34"/>
      <c r="J410" s="34"/>
      <c r="K410" s="68"/>
      <c r="L410" s="68"/>
      <c r="M410" s="34"/>
      <c r="N410" s="34"/>
      <c r="O410" s="68"/>
      <c r="P410" s="68"/>
      <c r="Q410" s="34"/>
      <c r="R410" s="34"/>
      <c r="S410" s="68"/>
      <c r="T410" s="68"/>
      <c r="U410" s="34"/>
      <c r="V410" s="34"/>
      <c r="W410" s="48"/>
      <c r="X410" s="48"/>
      <c r="Y410" s="34"/>
    </row>
    <row r="411" spans="1:25">
      <c r="A411" s="12"/>
      <c r="B411" s="128" t="s">
        <v>182</v>
      </c>
      <c r="C411" s="78" t="s">
        <v>237</v>
      </c>
      <c r="D411" s="78"/>
      <c r="E411" s="41"/>
      <c r="F411" s="41"/>
      <c r="G411" s="40">
        <v>52835</v>
      </c>
      <c r="H411" s="40"/>
      <c r="I411" s="41"/>
      <c r="J411" s="41"/>
      <c r="K411" s="78" t="s">
        <v>237</v>
      </c>
      <c r="L411" s="78"/>
      <c r="M411" s="41"/>
      <c r="N411" s="41"/>
      <c r="O411" s="78" t="s">
        <v>237</v>
      </c>
      <c r="P411" s="78"/>
      <c r="Q411" s="41"/>
      <c r="R411" s="41"/>
      <c r="S411" s="78" t="s">
        <v>237</v>
      </c>
      <c r="T411" s="78"/>
      <c r="U411" s="41"/>
      <c r="V411" s="41"/>
      <c r="W411" s="40">
        <v>52835</v>
      </c>
      <c r="X411" s="40"/>
      <c r="Y411" s="41"/>
    </row>
    <row r="412" spans="1:25">
      <c r="A412" s="12"/>
      <c r="B412" s="128"/>
      <c r="C412" s="78"/>
      <c r="D412" s="78"/>
      <c r="E412" s="41"/>
      <c r="F412" s="41"/>
      <c r="G412" s="40"/>
      <c r="H412" s="40"/>
      <c r="I412" s="41"/>
      <c r="J412" s="41"/>
      <c r="K412" s="78"/>
      <c r="L412" s="78"/>
      <c r="M412" s="41"/>
      <c r="N412" s="41"/>
      <c r="O412" s="78"/>
      <c r="P412" s="78"/>
      <c r="Q412" s="41"/>
      <c r="R412" s="41"/>
      <c r="S412" s="78"/>
      <c r="T412" s="78"/>
      <c r="U412" s="41"/>
      <c r="V412" s="41"/>
      <c r="W412" s="40"/>
      <c r="X412" s="40"/>
      <c r="Y412" s="41"/>
    </row>
    <row r="413" spans="1:25">
      <c r="A413" s="12"/>
      <c r="B413" s="127" t="s">
        <v>882</v>
      </c>
      <c r="C413" s="68" t="s">
        <v>237</v>
      </c>
      <c r="D413" s="68"/>
      <c r="E413" s="34"/>
      <c r="F413" s="34"/>
      <c r="G413" s="68" t="s">
        <v>237</v>
      </c>
      <c r="H413" s="68"/>
      <c r="I413" s="34"/>
      <c r="J413" s="34"/>
      <c r="K413" s="68" t="s">
        <v>237</v>
      </c>
      <c r="L413" s="68"/>
      <c r="M413" s="34"/>
      <c r="N413" s="34"/>
      <c r="O413" s="68" t="s">
        <v>883</v>
      </c>
      <c r="P413" s="68"/>
      <c r="Q413" s="46" t="s">
        <v>282</v>
      </c>
      <c r="R413" s="34"/>
      <c r="S413" s="68" t="s">
        <v>237</v>
      </c>
      <c r="T413" s="68"/>
      <c r="U413" s="34"/>
      <c r="V413" s="34"/>
      <c r="W413" s="68" t="s">
        <v>883</v>
      </c>
      <c r="X413" s="68"/>
      <c r="Y413" s="46" t="s">
        <v>282</v>
      </c>
    </row>
    <row r="414" spans="1:25">
      <c r="A414" s="12"/>
      <c r="B414" s="127"/>
      <c r="C414" s="68"/>
      <c r="D414" s="68"/>
      <c r="E414" s="34"/>
      <c r="F414" s="34"/>
      <c r="G414" s="68"/>
      <c r="H414" s="68"/>
      <c r="I414" s="34"/>
      <c r="J414" s="34"/>
      <c r="K414" s="68"/>
      <c r="L414" s="68"/>
      <c r="M414" s="34"/>
      <c r="N414" s="34"/>
      <c r="O414" s="68"/>
      <c r="P414" s="68"/>
      <c r="Q414" s="46"/>
      <c r="R414" s="34"/>
      <c r="S414" s="68"/>
      <c r="T414" s="68"/>
      <c r="U414" s="34"/>
      <c r="V414" s="34"/>
      <c r="W414" s="68"/>
      <c r="X414" s="68"/>
      <c r="Y414" s="46"/>
    </row>
    <row r="415" spans="1:25">
      <c r="A415" s="12"/>
      <c r="B415" s="128" t="s">
        <v>132</v>
      </c>
      <c r="C415" s="78" t="s">
        <v>237</v>
      </c>
      <c r="D415" s="78"/>
      <c r="E415" s="41"/>
      <c r="F415" s="41"/>
      <c r="G415" s="40">
        <v>2197</v>
      </c>
      <c r="H415" s="40"/>
      <c r="I415" s="41"/>
      <c r="J415" s="41"/>
      <c r="K415" s="78" t="s">
        <v>237</v>
      </c>
      <c r="L415" s="78"/>
      <c r="M415" s="41"/>
      <c r="N415" s="41"/>
      <c r="O415" s="78" t="s">
        <v>237</v>
      </c>
      <c r="P415" s="78"/>
      <c r="Q415" s="41"/>
      <c r="R415" s="41"/>
      <c r="S415" s="78" t="s">
        <v>237</v>
      </c>
      <c r="T415" s="78"/>
      <c r="U415" s="41"/>
      <c r="V415" s="41"/>
      <c r="W415" s="40">
        <v>2197</v>
      </c>
      <c r="X415" s="40"/>
      <c r="Y415" s="41"/>
    </row>
    <row r="416" spans="1:25">
      <c r="A416" s="12"/>
      <c r="B416" s="128"/>
      <c r="C416" s="78"/>
      <c r="D416" s="78"/>
      <c r="E416" s="41"/>
      <c r="F416" s="41"/>
      <c r="G416" s="40"/>
      <c r="H416" s="40"/>
      <c r="I416" s="41"/>
      <c r="J416" s="41"/>
      <c r="K416" s="78"/>
      <c r="L416" s="78"/>
      <c r="M416" s="41"/>
      <c r="N416" s="41"/>
      <c r="O416" s="78"/>
      <c r="P416" s="78"/>
      <c r="Q416" s="41"/>
      <c r="R416" s="41"/>
      <c r="S416" s="78"/>
      <c r="T416" s="78"/>
      <c r="U416" s="41"/>
      <c r="V416" s="41"/>
      <c r="W416" s="40"/>
      <c r="X416" s="40"/>
      <c r="Y416" s="41"/>
    </row>
    <row r="417" spans="1:25">
      <c r="A417" s="12"/>
      <c r="B417" s="127" t="s">
        <v>130</v>
      </c>
      <c r="C417" s="68" t="s">
        <v>884</v>
      </c>
      <c r="D417" s="68"/>
      <c r="E417" s="46" t="s">
        <v>282</v>
      </c>
      <c r="F417" s="34"/>
      <c r="G417" s="68" t="s">
        <v>237</v>
      </c>
      <c r="H417" s="68"/>
      <c r="I417" s="34"/>
      <c r="J417" s="34"/>
      <c r="K417" s="68" t="s">
        <v>237</v>
      </c>
      <c r="L417" s="68"/>
      <c r="M417" s="34"/>
      <c r="N417" s="34"/>
      <c r="O417" s="68" t="s">
        <v>237</v>
      </c>
      <c r="P417" s="68"/>
      <c r="Q417" s="34"/>
      <c r="R417" s="34"/>
      <c r="S417" s="68" t="s">
        <v>237</v>
      </c>
      <c r="T417" s="68"/>
      <c r="U417" s="34"/>
      <c r="V417" s="34"/>
      <c r="W417" s="68" t="s">
        <v>884</v>
      </c>
      <c r="X417" s="68"/>
      <c r="Y417" s="46" t="s">
        <v>282</v>
      </c>
    </row>
    <row r="418" spans="1:25" ht="15.75" thickBot="1">
      <c r="A418" s="12"/>
      <c r="B418" s="127"/>
      <c r="C418" s="80"/>
      <c r="D418" s="80"/>
      <c r="E418" s="47"/>
      <c r="F418" s="34"/>
      <c r="G418" s="80"/>
      <c r="H418" s="80"/>
      <c r="I418" s="50"/>
      <c r="J418" s="34"/>
      <c r="K418" s="80"/>
      <c r="L418" s="80"/>
      <c r="M418" s="50"/>
      <c r="N418" s="34"/>
      <c r="O418" s="80"/>
      <c r="P418" s="80"/>
      <c r="Q418" s="50"/>
      <c r="R418" s="34"/>
      <c r="S418" s="80"/>
      <c r="T418" s="80"/>
      <c r="U418" s="50"/>
      <c r="V418" s="34"/>
      <c r="W418" s="80"/>
      <c r="X418" s="80"/>
      <c r="Y418" s="47"/>
    </row>
    <row r="419" spans="1:25">
      <c r="A419" s="12"/>
      <c r="B419" s="39" t="s">
        <v>185</v>
      </c>
      <c r="C419" s="192" t="s">
        <v>884</v>
      </c>
      <c r="D419" s="192"/>
      <c r="E419" s="82" t="s">
        <v>282</v>
      </c>
      <c r="F419" s="41"/>
      <c r="G419" s="84">
        <v>840752</v>
      </c>
      <c r="H419" s="84"/>
      <c r="I419" s="55"/>
      <c r="J419" s="41"/>
      <c r="K419" s="192">
        <v>3</v>
      </c>
      <c r="L419" s="192"/>
      <c r="M419" s="55"/>
      <c r="N419" s="41"/>
      <c r="O419" s="192" t="s">
        <v>885</v>
      </c>
      <c r="P419" s="192"/>
      <c r="Q419" s="82" t="s">
        <v>282</v>
      </c>
      <c r="R419" s="41"/>
      <c r="S419" s="192" t="s">
        <v>237</v>
      </c>
      <c r="T419" s="192"/>
      <c r="U419" s="55"/>
      <c r="V419" s="41"/>
      <c r="W419" s="192" t="s">
        <v>886</v>
      </c>
      <c r="X419" s="192"/>
      <c r="Y419" s="82" t="s">
        <v>282</v>
      </c>
    </row>
    <row r="420" spans="1:25" ht="15.75" thickBot="1">
      <c r="A420" s="12"/>
      <c r="B420" s="39"/>
      <c r="C420" s="106"/>
      <c r="D420" s="106"/>
      <c r="E420" s="107"/>
      <c r="F420" s="41"/>
      <c r="G420" s="97"/>
      <c r="H420" s="97"/>
      <c r="I420" s="98"/>
      <c r="J420" s="41"/>
      <c r="K420" s="106"/>
      <c r="L420" s="106"/>
      <c r="M420" s="98"/>
      <c r="N420" s="41"/>
      <c r="O420" s="106"/>
      <c r="P420" s="106"/>
      <c r="Q420" s="107"/>
      <c r="R420" s="41"/>
      <c r="S420" s="106"/>
      <c r="T420" s="106"/>
      <c r="U420" s="98"/>
      <c r="V420" s="41"/>
      <c r="W420" s="106"/>
      <c r="X420" s="106"/>
      <c r="Y420" s="107"/>
    </row>
    <row r="421" spans="1:25">
      <c r="A421" s="12"/>
      <c r="B421" s="27" t="s">
        <v>887</v>
      </c>
      <c r="C421" s="69" t="s">
        <v>237</v>
      </c>
      <c r="D421" s="69"/>
      <c r="E421" s="32"/>
      <c r="F421" s="34"/>
      <c r="G421" s="69" t="s">
        <v>888</v>
      </c>
      <c r="H421" s="69"/>
      <c r="I421" s="28" t="s">
        <v>282</v>
      </c>
      <c r="J421" s="34"/>
      <c r="K421" s="69" t="s">
        <v>889</v>
      </c>
      <c r="L421" s="69"/>
      <c r="M421" s="28" t="s">
        <v>282</v>
      </c>
      <c r="N421" s="34"/>
      <c r="O421" s="69" t="s">
        <v>890</v>
      </c>
      <c r="P421" s="69"/>
      <c r="Q421" s="28" t="s">
        <v>282</v>
      </c>
      <c r="R421" s="34"/>
      <c r="S421" s="69" t="s">
        <v>237</v>
      </c>
      <c r="T421" s="69"/>
      <c r="U421" s="32"/>
      <c r="V421" s="34"/>
      <c r="W421" s="69" t="s">
        <v>891</v>
      </c>
      <c r="X421" s="69"/>
      <c r="Y421" s="28" t="s">
        <v>282</v>
      </c>
    </row>
    <row r="422" spans="1:25">
      <c r="A422" s="12"/>
      <c r="B422" s="27"/>
      <c r="C422" s="194"/>
      <c r="D422" s="194"/>
      <c r="E422" s="33"/>
      <c r="F422" s="34"/>
      <c r="G422" s="194"/>
      <c r="H422" s="194"/>
      <c r="I422" s="29"/>
      <c r="J422" s="34"/>
      <c r="K422" s="194"/>
      <c r="L422" s="194"/>
      <c r="M422" s="29"/>
      <c r="N422" s="34"/>
      <c r="O422" s="194"/>
      <c r="P422" s="194"/>
      <c r="Q422" s="29"/>
      <c r="R422" s="34"/>
      <c r="S422" s="194"/>
      <c r="T422" s="194"/>
      <c r="U422" s="33"/>
      <c r="V422" s="34"/>
      <c r="W422" s="68"/>
      <c r="X422" s="68"/>
      <c r="Y422" s="46"/>
    </row>
    <row r="423" spans="1:25">
      <c r="A423" s="12"/>
      <c r="B423" s="39" t="s">
        <v>187</v>
      </c>
      <c r="C423" s="78" t="s">
        <v>237</v>
      </c>
      <c r="D423" s="78"/>
      <c r="E423" s="41"/>
      <c r="F423" s="41"/>
      <c r="G423" s="40">
        <v>422268</v>
      </c>
      <c r="H423" s="40"/>
      <c r="I423" s="41"/>
      <c r="J423" s="41"/>
      <c r="K423" s="40">
        <v>3907</v>
      </c>
      <c r="L423" s="40"/>
      <c r="M423" s="41"/>
      <c r="N423" s="41"/>
      <c r="O423" s="40">
        <v>15727</v>
      </c>
      <c r="P423" s="40"/>
      <c r="Q423" s="41"/>
      <c r="R423" s="41"/>
      <c r="S423" s="78" t="s">
        <v>237</v>
      </c>
      <c r="T423" s="78"/>
      <c r="U423" s="41"/>
      <c r="V423" s="41"/>
      <c r="W423" s="40">
        <v>441902</v>
      </c>
      <c r="X423" s="40"/>
      <c r="Y423" s="41"/>
    </row>
    <row r="424" spans="1:25" ht="15.75" thickBot="1">
      <c r="A424" s="12"/>
      <c r="B424" s="39"/>
      <c r="C424" s="106"/>
      <c r="D424" s="106"/>
      <c r="E424" s="98"/>
      <c r="F424" s="41"/>
      <c r="G424" s="97"/>
      <c r="H424" s="97"/>
      <c r="I424" s="98"/>
      <c r="J424" s="41"/>
      <c r="K424" s="97"/>
      <c r="L424" s="97"/>
      <c r="M424" s="98"/>
      <c r="N424" s="41"/>
      <c r="O424" s="97"/>
      <c r="P424" s="97"/>
      <c r="Q424" s="98"/>
      <c r="R424" s="41"/>
      <c r="S424" s="106"/>
      <c r="T424" s="106"/>
      <c r="U424" s="98"/>
      <c r="V424" s="41"/>
      <c r="W424" s="97"/>
      <c r="X424" s="97"/>
      <c r="Y424" s="98"/>
    </row>
    <row r="425" spans="1:25">
      <c r="A425" s="12"/>
      <c r="B425" s="27" t="s">
        <v>188</v>
      </c>
      <c r="C425" s="28" t="s">
        <v>224</v>
      </c>
      <c r="D425" s="69" t="s">
        <v>237</v>
      </c>
      <c r="E425" s="32"/>
      <c r="F425" s="34"/>
      <c r="G425" s="28" t="s">
        <v>224</v>
      </c>
      <c r="H425" s="30">
        <v>256513</v>
      </c>
      <c r="I425" s="32"/>
      <c r="J425" s="34"/>
      <c r="K425" s="28" t="s">
        <v>224</v>
      </c>
      <c r="L425" s="69">
        <v>691</v>
      </c>
      <c r="M425" s="32"/>
      <c r="N425" s="34"/>
      <c r="O425" s="28" t="s">
        <v>224</v>
      </c>
      <c r="P425" s="30">
        <v>12531</v>
      </c>
      <c r="Q425" s="32"/>
      <c r="R425" s="34"/>
      <c r="S425" s="28" t="s">
        <v>224</v>
      </c>
      <c r="T425" s="69" t="s">
        <v>237</v>
      </c>
      <c r="U425" s="32"/>
      <c r="V425" s="34"/>
      <c r="W425" s="28" t="s">
        <v>224</v>
      </c>
      <c r="X425" s="30">
        <v>269735</v>
      </c>
      <c r="Y425" s="32"/>
    </row>
    <row r="426" spans="1:25" ht="15.75" thickBot="1">
      <c r="A426" s="12"/>
      <c r="B426" s="27"/>
      <c r="C426" s="100"/>
      <c r="D426" s="204"/>
      <c r="E426" s="102"/>
      <c r="F426" s="34"/>
      <c r="G426" s="100"/>
      <c r="H426" s="101"/>
      <c r="I426" s="102"/>
      <c r="J426" s="34"/>
      <c r="K426" s="100"/>
      <c r="L426" s="204"/>
      <c r="M426" s="102"/>
      <c r="N426" s="34"/>
      <c r="O426" s="100"/>
      <c r="P426" s="101"/>
      <c r="Q426" s="102"/>
      <c r="R426" s="34"/>
      <c r="S426" s="100"/>
      <c r="T426" s="204"/>
      <c r="U426" s="102"/>
      <c r="V426" s="34"/>
      <c r="W426" s="100"/>
      <c r="X426" s="101"/>
      <c r="Y426" s="102"/>
    </row>
    <row r="427" spans="1:25" ht="15.75" thickTop="1"/>
  </sheetData>
  <mergeCells count="3512">
    <mergeCell ref="B213:Z213"/>
    <mergeCell ref="B214:Z214"/>
    <mergeCell ref="B215:Z215"/>
    <mergeCell ref="A216:A426"/>
    <mergeCell ref="B216:Z216"/>
    <mergeCell ref="Y425:Y426"/>
    <mergeCell ref="A1:A2"/>
    <mergeCell ref="B1:Z1"/>
    <mergeCell ref="B2:Z2"/>
    <mergeCell ref="B3:Z3"/>
    <mergeCell ref="A4:A110"/>
    <mergeCell ref="B4:Z4"/>
    <mergeCell ref="A111:A215"/>
    <mergeCell ref="B111:Z111"/>
    <mergeCell ref="B164:Z164"/>
    <mergeCell ref="S425:S426"/>
    <mergeCell ref="T425:T426"/>
    <mergeCell ref="U425:U426"/>
    <mergeCell ref="V425:V426"/>
    <mergeCell ref="W425:W426"/>
    <mergeCell ref="X425:X426"/>
    <mergeCell ref="M425:M426"/>
    <mergeCell ref="N425:N426"/>
    <mergeCell ref="O425:O426"/>
    <mergeCell ref="P425:P426"/>
    <mergeCell ref="Q425:Q426"/>
    <mergeCell ref="R425:R426"/>
    <mergeCell ref="G425:G426"/>
    <mergeCell ref="H425:H426"/>
    <mergeCell ref="I425:I426"/>
    <mergeCell ref="J425:J426"/>
    <mergeCell ref="K425:K426"/>
    <mergeCell ref="L425:L426"/>
    <mergeCell ref="S423:T424"/>
    <mergeCell ref="U423:U424"/>
    <mergeCell ref="V423:V424"/>
    <mergeCell ref="W423:X424"/>
    <mergeCell ref="Y423:Y424"/>
    <mergeCell ref="B425:B426"/>
    <mergeCell ref="C425:C426"/>
    <mergeCell ref="D425:D426"/>
    <mergeCell ref="E425:E426"/>
    <mergeCell ref="F425:F426"/>
    <mergeCell ref="K423:L424"/>
    <mergeCell ref="M423:M424"/>
    <mergeCell ref="N423:N424"/>
    <mergeCell ref="O423:P424"/>
    <mergeCell ref="Q423:Q424"/>
    <mergeCell ref="R423:R424"/>
    <mergeCell ref="V421:V422"/>
    <mergeCell ref="W421:X422"/>
    <mergeCell ref="Y421:Y422"/>
    <mergeCell ref="B423:B424"/>
    <mergeCell ref="C423:D424"/>
    <mergeCell ref="E423:E424"/>
    <mergeCell ref="F423:F424"/>
    <mergeCell ref="G423:H424"/>
    <mergeCell ref="I423:I424"/>
    <mergeCell ref="J423:J424"/>
    <mergeCell ref="N421:N422"/>
    <mergeCell ref="O421:P422"/>
    <mergeCell ref="Q421:Q422"/>
    <mergeCell ref="R421:R422"/>
    <mergeCell ref="S421:T422"/>
    <mergeCell ref="U421:U422"/>
    <mergeCell ref="Y419:Y420"/>
    <mergeCell ref="B421:B422"/>
    <mergeCell ref="C421:D422"/>
    <mergeCell ref="E421:E422"/>
    <mergeCell ref="F421:F422"/>
    <mergeCell ref="G421:H422"/>
    <mergeCell ref="I421:I422"/>
    <mergeCell ref="J421:J422"/>
    <mergeCell ref="K421:L422"/>
    <mergeCell ref="M421:M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V415:V416"/>
    <mergeCell ref="W415:X416"/>
    <mergeCell ref="Y415:Y416"/>
    <mergeCell ref="B417:B418"/>
    <mergeCell ref="C417:D418"/>
    <mergeCell ref="E417:E418"/>
    <mergeCell ref="F417:F418"/>
    <mergeCell ref="G417:H418"/>
    <mergeCell ref="I417:I418"/>
    <mergeCell ref="J417:J418"/>
    <mergeCell ref="N415:N416"/>
    <mergeCell ref="O415:P416"/>
    <mergeCell ref="Q415:Q416"/>
    <mergeCell ref="R415:R416"/>
    <mergeCell ref="S415:T416"/>
    <mergeCell ref="U415:U416"/>
    <mergeCell ref="Y413:Y414"/>
    <mergeCell ref="B415:B416"/>
    <mergeCell ref="C415:D416"/>
    <mergeCell ref="E415:E416"/>
    <mergeCell ref="F415:F416"/>
    <mergeCell ref="G415:H416"/>
    <mergeCell ref="I415:I416"/>
    <mergeCell ref="J415:J416"/>
    <mergeCell ref="K415:L416"/>
    <mergeCell ref="M415:M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S411:T412"/>
    <mergeCell ref="U411:U412"/>
    <mergeCell ref="V411:V412"/>
    <mergeCell ref="W411:X412"/>
    <mergeCell ref="Y411:Y412"/>
    <mergeCell ref="B413:B414"/>
    <mergeCell ref="C413:D414"/>
    <mergeCell ref="E413:E414"/>
    <mergeCell ref="F413:F414"/>
    <mergeCell ref="G413:H414"/>
    <mergeCell ref="K411:L412"/>
    <mergeCell ref="M411:M412"/>
    <mergeCell ref="N411:N412"/>
    <mergeCell ref="O411:P412"/>
    <mergeCell ref="Q411:Q412"/>
    <mergeCell ref="R411:R412"/>
    <mergeCell ref="V409:V410"/>
    <mergeCell ref="W409:X410"/>
    <mergeCell ref="Y409:Y410"/>
    <mergeCell ref="B411:B412"/>
    <mergeCell ref="C411:D412"/>
    <mergeCell ref="E411:E412"/>
    <mergeCell ref="F411:F412"/>
    <mergeCell ref="G411:H412"/>
    <mergeCell ref="I411:I412"/>
    <mergeCell ref="J411:J412"/>
    <mergeCell ref="N409:N410"/>
    <mergeCell ref="O409:P410"/>
    <mergeCell ref="Q409:Q410"/>
    <mergeCell ref="R409:R410"/>
    <mergeCell ref="S409:T410"/>
    <mergeCell ref="U409:U410"/>
    <mergeCell ref="Y407:Y408"/>
    <mergeCell ref="B409:B410"/>
    <mergeCell ref="C409:D410"/>
    <mergeCell ref="E409:E410"/>
    <mergeCell ref="F409:F410"/>
    <mergeCell ref="G409:H410"/>
    <mergeCell ref="I409:I410"/>
    <mergeCell ref="J409:J410"/>
    <mergeCell ref="K409:L410"/>
    <mergeCell ref="M409:M410"/>
    <mergeCell ref="Q407:Q408"/>
    <mergeCell ref="R407:R408"/>
    <mergeCell ref="S407:T408"/>
    <mergeCell ref="U407:U408"/>
    <mergeCell ref="V407:V408"/>
    <mergeCell ref="W407:X408"/>
    <mergeCell ref="I407:I408"/>
    <mergeCell ref="J407:J408"/>
    <mergeCell ref="K407:L408"/>
    <mergeCell ref="M407:M408"/>
    <mergeCell ref="N407:N408"/>
    <mergeCell ref="O407:P408"/>
    <mergeCell ref="S405:T406"/>
    <mergeCell ref="U405:U406"/>
    <mergeCell ref="V405:V406"/>
    <mergeCell ref="W405:X406"/>
    <mergeCell ref="Y405:Y406"/>
    <mergeCell ref="B407:B408"/>
    <mergeCell ref="C407:D408"/>
    <mergeCell ref="E407:E408"/>
    <mergeCell ref="F407:F408"/>
    <mergeCell ref="G407:H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V397:V398"/>
    <mergeCell ref="W397:X398"/>
    <mergeCell ref="Y397:Y398"/>
    <mergeCell ref="B399:B400"/>
    <mergeCell ref="C399:D400"/>
    <mergeCell ref="E399:E400"/>
    <mergeCell ref="F399:F400"/>
    <mergeCell ref="G399:H400"/>
    <mergeCell ref="I399:I400"/>
    <mergeCell ref="J399:J400"/>
    <mergeCell ref="N397:N398"/>
    <mergeCell ref="O397:P398"/>
    <mergeCell ref="Q397:Q398"/>
    <mergeCell ref="R397:R398"/>
    <mergeCell ref="S397:T398"/>
    <mergeCell ref="U397:U398"/>
    <mergeCell ref="W396:Y396"/>
    <mergeCell ref="B397:B398"/>
    <mergeCell ref="C397:D398"/>
    <mergeCell ref="E397:E398"/>
    <mergeCell ref="F397:F398"/>
    <mergeCell ref="G397:H398"/>
    <mergeCell ref="I397:I398"/>
    <mergeCell ref="J397:J398"/>
    <mergeCell ref="K397:L398"/>
    <mergeCell ref="M397:M398"/>
    <mergeCell ref="S394:T395"/>
    <mergeCell ref="U394:U395"/>
    <mergeCell ref="V394:V395"/>
    <mergeCell ref="W394:X395"/>
    <mergeCell ref="Y394:Y395"/>
    <mergeCell ref="C396:E396"/>
    <mergeCell ref="G396:I396"/>
    <mergeCell ref="K396:M396"/>
    <mergeCell ref="O396:Q396"/>
    <mergeCell ref="S396:U396"/>
    <mergeCell ref="K394:L395"/>
    <mergeCell ref="M394:M395"/>
    <mergeCell ref="N394:N395"/>
    <mergeCell ref="O394:P395"/>
    <mergeCell ref="Q394:Q395"/>
    <mergeCell ref="R394:R395"/>
    <mergeCell ref="V392:V393"/>
    <mergeCell ref="W392:X393"/>
    <mergeCell ref="Y392:Y393"/>
    <mergeCell ref="B394:B395"/>
    <mergeCell ref="C394:D395"/>
    <mergeCell ref="E394:E395"/>
    <mergeCell ref="F394:F395"/>
    <mergeCell ref="G394:H395"/>
    <mergeCell ref="I394:I395"/>
    <mergeCell ref="J394:J395"/>
    <mergeCell ref="N392:N393"/>
    <mergeCell ref="O392:P393"/>
    <mergeCell ref="Q392:Q393"/>
    <mergeCell ref="R392:R393"/>
    <mergeCell ref="S392:T393"/>
    <mergeCell ref="U392:U393"/>
    <mergeCell ref="Y390:Y391"/>
    <mergeCell ref="B392:B393"/>
    <mergeCell ref="C392:D393"/>
    <mergeCell ref="E392:E393"/>
    <mergeCell ref="F392:F393"/>
    <mergeCell ref="G392:H393"/>
    <mergeCell ref="I392:I393"/>
    <mergeCell ref="J392:J393"/>
    <mergeCell ref="K392:L393"/>
    <mergeCell ref="M392:M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S388:T389"/>
    <mergeCell ref="U388:U389"/>
    <mergeCell ref="V388:V389"/>
    <mergeCell ref="W388:X389"/>
    <mergeCell ref="Y388:Y389"/>
    <mergeCell ref="B390:B391"/>
    <mergeCell ref="C390:D391"/>
    <mergeCell ref="E390:E391"/>
    <mergeCell ref="F390:F391"/>
    <mergeCell ref="G390:H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W379:Y379"/>
    <mergeCell ref="B380:B381"/>
    <mergeCell ref="C380:D381"/>
    <mergeCell ref="E380:E381"/>
    <mergeCell ref="F380:F381"/>
    <mergeCell ref="G380:H381"/>
    <mergeCell ref="I380:I381"/>
    <mergeCell ref="J380:J381"/>
    <mergeCell ref="K380:L381"/>
    <mergeCell ref="M380:M381"/>
    <mergeCell ref="O378:Q378"/>
    <mergeCell ref="R377:R378"/>
    <mergeCell ref="S377:U378"/>
    <mergeCell ref="V377:V378"/>
    <mergeCell ref="W377:Y378"/>
    <mergeCell ref="C379:E379"/>
    <mergeCell ref="G379:I379"/>
    <mergeCell ref="K379:M379"/>
    <mergeCell ref="O379:Q379"/>
    <mergeCell ref="S379:U379"/>
    <mergeCell ref="B375:Y375"/>
    <mergeCell ref="B377:B378"/>
    <mergeCell ref="C377:E378"/>
    <mergeCell ref="F377:F378"/>
    <mergeCell ref="G377:I378"/>
    <mergeCell ref="J377:J378"/>
    <mergeCell ref="K377:M377"/>
    <mergeCell ref="K378:M378"/>
    <mergeCell ref="N377:N378"/>
    <mergeCell ref="O377:Q377"/>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Q364"/>
    <mergeCell ref="R363:R364"/>
    <mergeCell ref="S363:U364"/>
    <mergeCell ref="V363:V364"/>
    <mergeCell ref="W363:Y364"/>
    <mergeCell ref="B363:B364"/>
    <mergeCell ref="C363:E364"/>
    <mergeCell ref="F363:F364"/>
    <mergeCell ref="G363:I364"/>
    <mergeCell ref="J363:J364"/>
    <mergeCell ref="K363:M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C331:E331"/>
    <mergeCell ref="G331:I331"/>
    <mergeCell ref="K331:M331"/>
    <mergeCell ref="O331:Q331"/>
    <mergeCell ref="S331:U331"/>
    <mergeCell ref="W331:Y331"/>
    <mergeCell ref="O329:Q329"/>
    <mergeCell ref="O330:Q330"/>
    <mergeCell ref="R329:R330"/>
    <mergeCell ref="S329:U330"/>
    <mergeCell ref="V329:V330"/>
    <mergeCell ref="W329:Y330"/>
    <mergeCell ref="B326:Y326"/>
    <mergeCell ref="B327:Y327"/>
    <mergeCell ref="B329:B330"/>
    <mergeCell ref="C329:E330"/>
    <mergeCell ref="F329:F330"/>
    <mergeCell ref="G329:I330"/>
    <mergeCell ref="J329:J330"/>
    <mergeCell ref="K329:M329"/>
    <mergeCell ref="K330:M330"/>
    <mergeCell ref="N329:N330"/>
    <mergeCell ref="W322:W323"/>
    <mergeCell ref="X322:X323"/>
    <mergeCell ref="Y322:Y323"/>
    <mergeCell ref="Z322:Z323"/>
    <mergeCell ref="B324:Y324"/>
    <mergeCell ref="B325:Y325"/>
    <mergeCell ref="Q322:Q323"/>
    <mergeCell ref="R322:R323"/>
    <mergeCell ref="S322:S323"/>
    <mergeCell ref="T322:T323"/>
    <mergeCell ref="U322:U323"/>
    <mergeCell ref="V322:V323"/>
    <mergeCell ref="K322:K323"/>
    <mergeCell ref="L322:L323"/>
    <mergeCell ref="M322:M323"/>
    <mergeCell ref="N322:N323"/>
    <mergeCell ref="O322:O323"/>
    <mergeCell ref="P322:P323"/>
    <mergeCell ref="Z320:Z321"/>
    <mergeCell ref="B322:B323"/>
    <mergeCell ref="C322:C323"/>
    <mergeCell ref="D322:D323"/>
    <mergeCell ref="E322:E323"/>
    <mergeCell ref="F322:F323"/>
    <mergeCell ref="G322:G323"/>
    <mergeCell ref="H322:H323"/>
    <mergeCell ref="I322:I323"/>
    <mergeCell ref="J322:J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S310:S311"/>
    <mergeCell ref="T310:U311"/>
    <mergeCell ref="V310:V311"/>
    <mergeCell ref="W310:W311"/>
    <mergeCell ref="X310:Y311"/>
    <mergeCell ref="Z310:Z311"/>
    <mergeCell ref="K310:K311"/>
    <mergeCell ref="L310:M311"/>
    <mergeCell ref="N310:N311"/>
    <mergeCell ref="O310:O311"/>
    <mergeCell ref="P310:Q311"/>
    <mergeCell ref="R310:R311"/>
    <mergeCell ref="W308:W309"/>
    <mergeCell ref="X308:Y309"/>
    <mergeCell ref="Z308:Z309"/>
    <mergeCell ref="B310:B311"/>
    <mergeCell ref="C310:C311"/>
    <mergeCell ref="D310:E311"/>
    <mergeCell ref="F310:F311"/>
    <mergeCell ref="G310:G311"/>
    <mergeCell ref="H310:I311"/>
    <mergeCell ref="J310:J311"/>
    <mergeCell ref="O308:O309"/>
    <mergeCell ref="P308:Q309"/>
    <mergeCell ref="R308:R309"/>
    <mergeCell ref="S308:S309"/>
    <mergeCell ref="T308:U309"/>
    <mergeCell ref="V308:V309"/>
    <mergeCell ref="Z306:Z307"/>
    <mergeCell ref="B308:B309"/>
    <mergeCell ref="C308:C309"/>
    <mergeCell ref="D308:E309"/>
    <mergeCell ref="F308:F309"/>
    <mergeCell ref="G308:G309"/>
    <mergeCell ref="H308:J309"/>
    <mergeCell ref="K308:K309"/>
    <mergeCell ref="L308:M309"/>
    <mergeCell ref="N308:N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V304:V305"/>
    <mergeCell ref="W304:W305"/>
    <mergeCell ref="X304:Y305"/>
    <mergeCell ref="Z304:Z305"/>
    <mergeCell ref="B306:B307"/>
    <mergeCell ref="C306:C307"/>
    <mergeCell ref="D306:E307"/>
    <mergeCell ref="F306:F307"/>
    <mergeCell ref="G306:G307"/>
    <mergeCell ref="H306:I307"/>
    <mergeCell ref="N304:N305"/>
    <mergeCell ref="O304:O305"/>
    <mergeCell ref="P304:Q305"/>
    <mergeCell ref="R304:R305"/>
    <mergeCell ref="S304:S305"/>
    <mergeCell ref="T304:U305"/>
    <mergeCell ref="Z302:Z303"/>
    <mergeCell ref="B304:B305"/>
    <mergeCell ref="C304:C305"/>
    <mergeCell ref="D304:E305"/>
    <mergeCell ref="F304:F305"/>
    <mergeCell ref="G304:G305"/>
    <mergeCell ref="H304:I305"/>
    <mergeCell ref="J304:J305"/>
    <mergeCell ref="K304:K305"/>
    <mergeCell ref="L304:M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V300:V301"/>
    <mergeCell ref="W300:W301"/>
    <mergeCell ref="X300:Y301"/>
    <mergeCell ref="Z300:Z301"/>
    <mergeCell ref="B302:B303"/>
    <mergeCell ref="C302:C303"/>
    <mergeCell ref="D302:E303"/>
    <mergeCell ref="F302:F303"/>
    <mergeCell ref="G302:G303"/>
    <mergeCell ref="H302:I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V287:V288"/>
    <mergeCell ref="W287:W288"/>
    <mergeCell ref="X287:Y288"/>
    <mergeCell ref="Z287:Z288"/>
    <mergeCell ref="D289:F289"/>
    <mergeCell ref="H289:J289"/>
    <mergeCell ref="L289:N289"/>
    <mergeCell ref="P289:R289"/>
    <mergeCell ref="T289:V289"/>
    <mergeCell ref="X289:Z289"/>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V283:V284"/>
    <mergeCell ref="W283:W284"/>
    <mergeCell ref="X283:Y284"/>
    <mergeCell ref="Z283:Z284"/>
    <mergeCell ref="B285:B286"/>
    <mergeCell ref="C285:C286"/>
    <mergeCell ref="D285:E286"/>
    <mergeCell ref="F285:F286"/>
    <mergeCell ref="G285:G286"/>
    <mergeCell ref="H285:I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X270:Z271"/>
    <mergeCell ref="D272:F272"/>
    <mergeCell ref="H272:J272"/>
    <mergeCell ref="L272:N272"/>
    <mergeCell ref="P272:R272"/>
    <mergeCell ref="T272:V272"/>
    <mergeCell ref="X272:Z272"/>
    <mergeCell ref="O270:O271"/>
    <mergeCell ref="P270:R270"/>
    <mergeCell ref="P271:R271"/>
    <mergeCell ref="S270:S271"/>
    <mergeCell ref="T270:V271"/>
    <mergeCell ref="W270:W271"/>
    <mergeCell ref="Z266:Z267"/>
    <mergeCell ref="B268:Z268"/>
    <mergeCell ref="B270:B271"/>
    <mergeCell ref="C270:C271"/>
    <mergeCell ref="D270:F271"/>
    <mergeCell ref="G270:G271"/>
    <mergeCell ref="H270:J271"/>
    <mergeCell ref="K270:K271"/>
    <mergeCell ref="L270:N270"/>
    <mergeCell ref="L271:N271"/>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V255:V256"/>
    <mergeCell ref="W255:W256"/>
    <mergeCell ref="X255:Y256"/>
    <mergeCell ref="Z255:Z256"/>
    <mergeCell ref="D257:F257"/>
    <mergeCell ref="H257:J257"/>
    <mergeCell ref="L257:N257"/>
    <mergeCell ref="P257:R257"/>
    <mergeCell ref="T257:V257"/>
    <mergeCell ref="X257:Z257"/>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S227:S228"/>
    <mergeCell ref="T227:V228"/>
    <mergeCell ref="W227:W228"/>
    <mergeCell ref="X227:Z228"/>
    <mergeCell ref="B229:B230"/>
    <mergeCell ref="C229:C230"/>
    <mergeCell ref="D229:E230"/>
    <mergeCell ref="F229:F230"/>
    <mergeCell ref="G229:G230"/>
    <mergeCell ref="H229:I230"/>
    <mergeCell ref="Z225:Z226"/>
    <mergeCell ref="B227:B228"/>
    <mergeCell ref="C227:C228"/>
    <mergeCell ref="D227:F228"/>
    <mergeCell ref="G227:G228"/>
    <mergeCell ref="H227:J228"/>
    <mergeCell ref="K227:K228"/>
    <mergeCell ref="L227:N228"/>
    <mergeCell ref="O227:O228"/>
    <mergeCell ref="P227:R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T222:V223"/>
    <mergeCell ref="W222:W223"/>
    <mergeCell ref="X222:Z223"/>
    <mergeCell ref="D224:F224"/>
    <mergeCell ref="H224:J224"/>
    <mergeCell ref="L224:N224"/>
    <mergeCell ref="P224:R224"/>
    <mergeCell ref="T224:V224"/>
    <mergeCell ref="X224:Z224"/>
    <mergeCell ref="L222:N222"/>
    <mergeCell ref="L223:N223"/>
    <mergeCell ref="O222:O223"/>
    <mergeCell ref="P222:R222"/>
    <mergeCell ref="P223:R223"/>
    <mergeCell ref="S222:S223"/>
    <mergeCell ref="B217:Z217"/>
    <mergeCell ref="B218:Z218"/>
    <mergeCell ref="B219:Z219"/>
    <mergeCell ref="B220:Z220"/>
    <mergeCell ref="B222:B223"/>
    <mergeCell ref="C222:C223"/>
    <mergeCell ref="D222:F223"/>
    <mergeCell ref="G222:G223"/>
    <mergeCell ref="H222:J223"/>
    <mergeCell ref="K222:K22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Q196"/>
    <mergeCell ref="R195:R196"/>
    <mergeCell ref="S195:U196"/>
    <mergeCell ref="V195:V196"/>
    <mergeCell ref="W195:Y196"/>
    <mergeCell ref="B195:B196"/>
    <mergeCell ref="C195:E196"/>
    <mergeCell ref="F195:F196"/>
    <mergeCell ref="G195:I196"/>
    <mergeCell ref="J195:J196"/>
    <mergeCell ref="K195:M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Q184"/>
    <mergeCell ref="R183:R184"/>
    <mergeCell ref="S183:U184"/>
    <mergeCell ref="V183:V184"/>
    <mergeCell ref="W183:Y184"/>
    <mergeCell ref="B183:B184"/>
    <mergeCell ref="C183:E184"/>
    <mergeCell ref="F183:F184"/>
    <mergeCell ref="G183:I184"/>
    <mergeCell ref="J183:J184"/>
    <mergeCell ref="K183:M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V170:V171"/>
    <mergeCell ref="W170:Y171"/>
    <mergeCell ref="C172:E172"/>
    <mergeCell ref="G172:I172"/>
    <mergeCell ref="K172:M172"/>
    <mergeCell ref="O172:Q172"/>
    <mergeCell ref="S172:U172"/>
    <mergeCell ref="W172:Y172"/>
    <mergeCell ref="K171:M171"/>
    <mergeCell ref="N170:N171"/>
    <mergeCell ref="O170:Q170"/>
    <mergeCell ref="O171:Q171"/>
    <mergeCell ref="R170:R171"/>
    <mergeCell ref="S170:U171"/>
    <mergeCell ref="B165:Y165"/>
    <mergeCell ref="B167:Y167"/>
    <mergeCell ref="B168:Y168"/>
    <mergeCell ref="B169:Y169"/>
    <mergeCell ref="B170:B171"/>
    <mergeCell ref="C170:E171"/>
    <mergeCell ref="F170:F171"/>
    <mergeCell ref="G170:I171"/>
    <mergeCell ref="J170:J171"/>
    <mergeCell ref="K170:M170"/>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7:V118"/>
    <mergeCell ref="W117:Y118"/>
    <mergeCell ref="C119:E119"/>
    <mergeCell ref="G119:I119"/>
    <mergeCell ref="K119:M119"/>
    <mergeCell ref="O119:Q119"/>
    <mergeCell ref="S119:U119"/>
    <mergeCell ref="W119:Y119"/>
    <mergeCell ref="K118:M118"/>
    <mergeCell ref="N117:N118"/>
    <mergeCell ref="O117:Q117"/>
    <mergeCell ref="O118:Q118"/>
    <mergeCell ref="R117:R118"/>
    <mergeCell ref="S117:U118"/>
    <mergeCell ref="B112:Y112"/>
    <mergeCell ref="B114:Y114"/>
    <mergeCell ref="B115:Y115"/>
    <mergeCell ref="B116:Y116"/>
    <mergeCell ref="B117:B118"/>
    <mergeCell ref="C117:E118"/>
    <mergeCell ref="F117:F118"/>
    <mergeCell ref="G117:I118"/>
    <mergeCell ref="J117:J118"/>
    <mergeCell ref="K117:M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V66:V67"/>
    <mergeCell ref="W66:W67"/>
    <mergeCell ref="X66:X67"/>
    <mergeCell ref="Y66:Y67"/>
    <mergeCell ref="B68:B69"/>
    <mergeCell ref="C68:D69"/>
    <mergeCell ref="E68:E69"/>
    <mergeCell ref="F68:F69"/>
    <mergeCell ref="G68:H69"/>
    <mergeCell ref="I68:I69"/>
    <mergeCell ref="P66:P67"/>
    <mergeCell ref="Q66:Q67"/>
    <mergeCell ref="R66:R67"/>
    <mergeCell ref="S66:S67"/>
    <mergeCell ref="T66:T67"/>
    <mergeCell ref="U66:U67"/>
    <mergeCell ref="J66:J67"/>
    <mergeCell ref="K66:K67"/>
    <mergeCell ref="L66:L67"/>
    <mergeCell ref="M66:M67"/>
    <mergeCell ref="N66:N67"/>
    <mergeCell ref="O66:O67"/>
    <mergeCell ref="V64:V65"/>
    <mergeCell ref="W64:Y65"/>
    <mergeCell ref="B66:B67"/>
    <mergeCell ref="C66:C67"/>
    <mergeCell ref="D66:D67"/>
    <mergeCell ref="E66:E67"/>
    <mergeCell ref="F66:F67"/>
    <mergeCell ref="G66:G67"/>
    <mergeCell ref="H66:H67"/>
    <mergeCell ref="I66:I67"/>
    <mergeCell ref="K65:M65"/>
    <mergeCell ref="N64:N65"/>
    <mergeCell ref="O64:Q64"/>
    <mergeCell ref="O65:Q65"/>
    <mergeCell ref="R64:R65"/>
    <mergeCell ref="S64:U65"/>
    <mergeCell ref="B59:Y59"/>
    <mergeCell ref="B60:Y60"/>
    <mergeCell ref="B61:Y61"/>
    <mergeCell ref="B62:Y62"/>
    <mergeCell ref="B64:B65"/>
    <mergeCell ref="C64:E65"/>
    <mergeCell ref="F64:F65"/>
    <mergeCell ref="G64:I65"/>
    <mergeCell ref="J64:J65"/>
    <mergeCell ref="K64:M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U12"/>
    <mergeCell ref="V11:V12"/>
    <mergeCell ref="W11:Y12"/>
    <mergeCell ref="C13:E13"/>
    <mergeCell ref="G13:I13"/>
    <mergeCell ref="K13:M13"/>
    <mergeCell ref="O13:Q13"/>
    <mergeCell ref="S13:U13"/>
    <mergeCell ref="W13:Y13"/>
    <mergeCell ref="K11:M11"/>
    <mergeCell ref="K12:M12"/>
    <mergeCell ref="N11:N12"/>
    <mergeCell ref="O11:Q11"/>
    <mergeCell ref="O12:Q12"/>
    <mergeCell ref="R11:R12"/>
    <mergeCell ref="B5:Y5"/>
    <mergeCell ref="B6:Y6"/>
    <mergeCell ref="B7:Y7"/>
    <mergeCell ref="B8:Y8"/>
    <mergeCell ref="B9:Y9"/>
    <mergeCell ref="B11:B12"/>
    <mergeCell ref="C11:E12"/>
    <mergeCell ref="F11:F12"/>
    <mergeCell ref="G11:I12"/>
    <mergeCell ref="J11: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046</v>
      </c>
      <c r="B1" s="7" t="s">
        <v>2</v>
      </c>
      <c r="C1" s="7" t="s">
        <v>26</v>
      </c>
    </row>
    <row r="2" spans="1:3" ht="30">
      <c r="A2" s="1" t="s">
        <v>25</v>
      </c>
      <c r="B2" s="7"/>
      <c r="C2" s="7"/>
    </row>
    <row r="3" spans="1:3" ht="45">
      <c r="A3" s="3" t="s">
        <v>1047</v>
      </c>
      <c r="B3" s="4" t="s">
        <v>5</v>
      </c>
      <c r="C3" s="4" t="s">
        <v>5</v>
      </c>
    </row>
    <row r="4" spans="1:3" ht="30">
      <c r="A4" s="2" t="s">
        <v>1048</v>
      </c>
      <c r="B4" s="8">
        <v>1296420</v>
      </c>
      <c r="C4" s="8">
        <v>1039645</v>
      </c>
    </row>
    <row r="5" spans="1:3">
      <c r="A5" s="2" t="s">
        <v>251</v>
      </c>
      <c r="B5" s="6">
        <v>1367382</v>
      </c>
      <c r="C5" s="6">
        <v>1080718</v>
      </c>
    </row>
    <row r="6" spans="1:3">
      <c r="A6" s="2" t="s">
        <v>1049</v>
      </c>
      <c r="B6" s="4" t="s">
        <v>5</v>
      </c>
      <c r="C6" s="4" t="s">
        <v>5</v>
      </c>
    </row>
    <row r="7" spans="1:3" ht="45">
      <c r="A7" s="3" t="s">
        <v>1047</v>
      </c>
      <c r="B7" s="4" t="s">
        <v>5</v>
      </c>
      <c r="C7" s="4" t="s">
        <v>5</v>
      </c>
    </row>
    <row r="8" spans="1:3">
      <c r="A8" s="2" t="s">
        <v>27</v>
      </c>
      <c r="B8" s="6">
        <v>1464857</v>
      </c>
      <c r="C8" s="6">
        <v>4517961</v>
      </c>
    </row>
    <row r="9" spans="1:3">
      <c r="A9" s="2" t="s">
        <v>391</v>
      </c>
      <c r="B9" s="6">
        <v>1083038</v>
      </c>
      <c r="C9" s="6">
        <v>3766075</v>
      </c>
    </row>
    <row r="10" spans="1:3">
      <c r="A10" s="2" t="s">
        <v>1050</v>
      </c>
      <c r="B10" s="4" t="s">
        <v>5</v>
      </c>
      <c r="C10" s="4" t="s">
        <v>5</v>
      </c>
    </row>
    <row r="11" spans="1:3" ht="45">
      <c r="A11" s="3" t="s">
        <v>1047</v>
      </c>
      <c r="B11" s="4" t="s">
        <v>5</v>
      </c>
      <c r="C11" s="4" t="s">
        <v>5</v>
      </c>
    </row>
    <row r="12" spans="1:3">
      <c r="A12" s="2" t="s">
        <v>27</v>
      </c>
      <c r="B12" s="6">
        <v>98115</v>
      </c>
      <c r="C12" s="6">
        <v>272188</v>
      </c>
    </row>
    <row r="13" spans="1:3" ht="30">
      <c r="A13" s="2" t="s">
        <v>1051</v>
      </c>
      <c r="B13" s="4" t="s">
        <v>5</v>
      </c>
      <c r="C13" s="4" t="s">
        <v>5</v>
      </c>
    </row>
    <row r="14" spans="1:3" ht="45">
      <c r="A14" s="3" t="s">
        <v>1047</v>
      </c>
      <c r="B14" s="4" t="s">
        <v>5</v>
      </c>
      <c r="C14" s="4" t="s">
        <v>5</v>
      </c>
    </row>
    <row r="15" spans="1:3">
      <c r="A15" s="2" t="s">
        <v>27</v>
      </c>
      <c r="B15" s="4">
        <v>0</v>
      </c>
      <c r="C15" s="4">
        <v>0</v>
      </c>
    </row>
    <row r="16" spans="1:3" ht="30">
      <c r="A16" s="2" t="s">
        <v>1052</v>
      </c>
      <c r="B16" s="4" t="s">
        <v>5</v>
      </c>
      <c r="C16" s="4" t="s">
        <v>5</v>
      </c>
    </row>
    <row r="17" spans="1:3" ht="45">
      <c r="A17" s="3" t="s">
        <v>1047</v>
      </c>
      <c r="B17" s="4" t="s">
        <v>5</v>
      </c>
      <c r="C17" s="4" t="s">
        <v>5</v>
      </c>
    </row>
    <row r="18" spans="1:3">
      <c r="A18" s="2" t="s">
        <v>27</v>
      </c>
      <c r="B18" s="6">
        <v>1170414</v>
      </c>
      <c r="C18" s="6">
        <v>4031444</v>
      </c>
    </row>
    <row r="19" spans="1:3" ht="30">
      <c r="A19" s="2" t="s">
        <v>1053</v>
      </c>
      <c r="B19" s="4" t="s">
        <v>5</v>
      </c>
      <c r="C19" s="4" t="s">
        <v>5</v>
      </c>
    </row>
    <row r="20" spans="1:3" ht="45">
      <c r="A20" s="3" t="s">
        <v>1047</v>
      </c>
      <c r="B20" s="4" t="s">
        <v>5</v>
      </c>
      <c r="C20" s="4" t="s">
        <v>5</v>
      </c>
    </row>
    <row r="21" spans="1:3">
      <c r="A21" s="2" t="s">
        <v>27</v>
      </c>
      <c r="B21" s="6">
        <v>193429</v>
      </c>
      <c r="C21" s="6">
        <v>208263</v>
      </c>
    </row>
    <row r="22" spans="1:3" ht="30">
      <c r="A22" s="2" t="s">
        <v>1054</v>
      </c>
      <c r="B22" s="4" t="s">
        <v>5</v>
      </c>
      <c r="C22" s="4" t="s">
        <v>5</v>
      </c>
    </row>
    <row r="23" spans="1:3" ht="45">
      <c r="A23" s="3" t="s">
        <v>1047</v>
      </c>
      <c r="B23" s="4" t="s">
        <v>5</v>
      </c>
      <c r="C23" s="4" t="s">
        <v>5</v>
      </c>
    </row>
    <row r="24" spans="1:3">
      <c r="A24" s="2" t="s">
        <v>27</v>
      </c>
      <c r="B24" s="6">
        <v>1349</v>
      </c>
      <c r="C24" s="6">
        <v>3691</v>
      </c>
    </row>
    <row r="25" spans="1:3" ht="30">
      <c r="A25" s="2" t="s">
        <v>1055</v>
      </c>
      <c r="B25" s="4" t="s">
        <v>5</v>
      </c>
      <c r="C25" s="4" t="s">
        <v>5</v>
      </c>
    </row>
    <row r="26" spans="1:3" ht="45">
      <c r="A26" s="3" t="s">
        <v>1047</v>
      </c>
      <c r="B26" s="4" t="s">
        <v>5</v>
      </c>
      <c r="C26" s="4" t="s">
        <v>5</v>
      </c>
    </row>
    <row r="27" spans="1:3">
      <c r="A27" s="2" t="s">
        <v>27</v>
      </c>
      <c r="B27" s="6">
        <v>1550</v>
      </c>
      <c r="C27" s="6">
        <v>2375</v>
      </c>
    </row>
    <row r="28" spans="1:3">
      <c r="A28" s="2" t="s">
        <v>1056</v>
      </c>
      <c r="B28" s="4" t="s">
        <v>5</v>
      </c>
      <c r="C28" s="4" t="s">
        <v>5</v>
      </c>
    </row>
    <row r="29" spans="1:3" ht="45">
      <c r="A29" s="3" t="s">
        <v>1047</v>
      </c>
      <c r="B29" s="4" t="s">
        <v>5</v>
      </c>
      <c r="C29" s="4" t="s">
        <v>5</v>
      </c>
    </row>
    <row r="30" spans="1:3">
      <c r="A30" s="2" t="s">
        <v>391</v>
      </c>
      <c r="B30" s="6">
        <v>1003200</v>
      </c>
      <c r="C30" s="6">
        <v>3672726</v>
      </c>
    </row>
    <row r="31" spans="1:3" ht="30">
      <c r="A31" s="2" t="s">
        <v>1057</v>
      </c>
      <c r="B31" s="4" t="s">
        <v>5</v>
      </c>
      <c r="C31" s="4" t="s">
        <v>5</v>
      </c>
    </row>
    <row r="32" spans="1:3" ht="45">
      <c r="A32" s="3" t="s">
        <v>1047</v>
      </c>
      <c r="B32" s="4" t="s">
        <v>5</v>
      </c>
      <c r="C32" s="4" t="s">
        <v>5</v>
      </c>
    </row>
    <row r="33" spans="1:3">
      <c r="A33" s="2" t="s">
        <v>391</v>
      </c>
      <c r="B33" s="6">
        <v>1357</v>
      </c>
      <c r="C33" s="6">
        <v>4242</v>
      </c>
    </row>
    <row r="34" spans="1:3" ht="30">
      <c r="A34" s="2" t="s">
        <v>1058</v>
      </c>
      <c r="B34" s="4" t="s">
        <v>5</v>
      </c>
      <c r="C34" s="4" t="s">
        <v>5</v>
      </c>
    </row>
    <row r="35" spans="1:3" ht="45">
      <c r="A35" s="3" t="s">
        <v>1047</v>
      </c>
      <c r="B35" s="4" t="s">
        <v>5</v>
      </c>
      <c r="C35" s="4" t="s">
        <v>5</v>
      </c>
    </row>
    <row r="36" spans="1:3">
      <c r="A36" s="2" t="s">
        <v>391</v>
      </c>
      <c r="B36" s="6">
        <v>78481</v>
      </c>
      <c r="C36" s="6">
        <v>89107</v>
      </c>
    </row>
    <row r="37" spans="1:3" ht="30">
      <c r="A37" s="2" t="s">
        <v>1059</v>
      </c>
      <c r="B37" s="4" t="s">
        <v>5</v>
      </c>
      <c r="C37" s="4" t="s">
        <v>5</v>
      </c>
    </row>
    <row r="38" spans="1:3" ht="45">
      <c r="A38" s="3" t="s">
        <v>1047</v>
      </c>
      <c r="B38" s="4" t="s">
        <v>5</v>
      </c>
      <c r="C38" s="4" t="s">
        <v>5</v>
      </c>
    </row>
    <row r="39" spans="1:3">
      <c r="A39" s="2" t="s">
        <v>391</v>
      </c>
      <c r="B39" s="8">
        <v>0</v>
      </c>
      <c r="C39"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060</v>
      </c>
      <c r="B1" s="7" t="s">
        <v>75</v>
      </c>
      <c r="C1" s="7"/>
      <c r="D1" s="7" t="s">
        <v>1</v>
      </c>
      <c r="E1" s="7"/>
      <c r="F1" s="1"/>
    </row>
    <row r="2" spans="1:6" ht="30">
      <c r="A2" s="1" t="s">
        <v>25</v>
      </c>
      <c r="B2" s="1" t="s">
        <v>2</v>
      </c>
      <c r="C2" s="1" t="s">
        <v>76</v>
      </c>
      <c r="D2" s="1" t="s">
        <v>2</v>
      </c>
      <c r="E2" s="1" t="s">
        <v>76</v>
      </c>
      <c r="F2" s="1" t="s">
        <v>26</v>
      </c>
    </row>
    <row r="3" spans="1:6" ht="45">
      <c r="A3" s="3" t="s">
        <v>1061</v>
      </c>
      <c r="B3" s="4" t="s">
        <v>5</v>
      </c>
      <c r="C3" s="4" t="s">
        <v>5</v>
      </c>
      <c r="D3" s="4" t="s">
        <v>5</v>
      </c>
      <c r="E3" s="4" t="s">
        <v>5</v>
      </c>
      <c r="F3" s="4" t="s">
        <v>5</v>
      </c>
    </row>
    <row r="4" spans="1:6" ht="30">
      <c r="A4" s="2" t="s">
        <v>1062</v>
      </c>
      <c r="B4" s="8">
        <v>887105</v>
      </c>
      <c r="C4" s="8">
        <v>1183582</v>
      </c>
      <c r="D4" s="8">
        <v>887105</v>
      </c>
      <c r="E4" s="8">
        <v>1183582</v>
      </c>
      <c r="F4" s="4" t="s">
        <v>5</v>
      </c>
    </row>
    <row r="5" spans="1:6">
      <c r="A5" s="2" t="s">
        <v>223</v>
      </c>
      <c r="B5" s="6">
        <v>3394555</v>
      </c>
      <c r="C5" s="4" t="s">
        <v>5</v>
      </c>
      <c r="D5" s="6">
        <v>3394555</v>
      </c>
      <c r="E5" s="4" t="s">
        <v>5</v>
      </c>
      <c r="F5" s="6">
        <v>3843694</v>
      </c>
    </row>
    <row r="6" spans="1:6">
      <c r="A6" s="2" t="s">
        <v>225</v>
      </c>
      <c r="B6" s="6">
        <v>3368452</v>
      </c>
      <c r="C6" s="4" t="s">
        <v>5</v>
      </c>
      <c r="D6" s="6">
        <v>3368452</v>
      </c>
      <c r="E6" s="4" t="s">
        <v>5</v>
      </c>
      <c r="F6" s="6">
        <v>3831473</v>
      </c>
    </row>
    <row r="7" spans="1:6" ht="30">
      <c r="A7" s="2" t="s">
        <v>1063</v>
      </c>
      <c r="B7" s="6">
        <v>2898209</v>
      </c>
      <c r="C7" s="4" t="s">
        <v>5</v>
      </c>
      <c r="D7" s="6">
        <v>2898209</v>
      </c>
      <c r="E7" s="4" t="s">
        <v>5</v>
      </c>
      <c r="F7" s="6">
        <v>2488283</v>
      </c>
    </row>
    <row r="8" spans="1:6">
      <c r="A8" s="2" t="s">
        <v>368</v>
      </c>
      <c r="B8" s="8">
        <v>71757</v>
      </c>
      <c r="C8" s="8">
        <v>57879</v>
      </c>
      <c r="D8" s="8">
        <v>219189</v>
      </c>
      <c r="E8" s="8">
        <v>185612</v>
      </c>
      <c r="F8"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64</v>
      </c>
      <c r="B1" s="7" t="s">
        <v>75</v>
      </c>
      <c r="C1" s="7"/>
      <c r="D1" s="7" t="s">
        <v>1</v>
      </c>
      <c r="E1" s="7"/>
    </row>
    <row r="2" spans="1:5" ht="30">
      <c r="A2" s="1" t="s">
        <v>25</v>
      </c>
      <c r="B2" s="1" t="s">
        <v>2</v>
      </c>
      <c r="C2" s="1" t="s">
        <v>76</v>
      </c>
      <c r="D2" s="1" t="s">
        <v>2</v>
      </c>
      <c r="E2" s="1" t="s">
        <v>76</v>
      </c>
    </row>
    <row r="3" spans="1:5" ht="30">
      <c r="A3" s="3" t="s">
        <v>212</v>
      </c>
      <c r="B3" s="4" t="s">
        <v>5</v>
      </c>
      <c r="C3" s="4" t="s">
        <v>5</v>
      </c>
      <c r="D3" s="4" t="s">
        <v>5</v>
      </c>
      <c r="E3" s="4" t="s">
        <v>5</v>
      </c>
    </row>
    <row r="4" spans="1:5">
      <c r="A4" s="2" t="s">
        <v>234</v>
      </c>
      <c r="B4" s="8">
        <v>2632</v>
      </c>
      <c r="C4" s="8">
        <v>9515</v>
      </c>
      <c r="D4" s="8">
        <v>20818</v>
      </c>
      <c r="E4" s="8">
        <v>29219</v>
      </c>
    </row>
    <row r="5" spans="1:5">
      <c r="A5" s="2" t="s">
        <v>1065</v>
      </c>
      <c r="B5" s="8">
        <v>0</v>
      </c>
      <c r="C5" s="8">
        <v>0</v>
      </c>
      <c r="D5" s="8">
        <v>0</v>
      </c>
      <c r="E5"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235408</v>
      </c>
      <c r="C4" s="8">
        <v>341679</v>
      </c>
      <c r="D4" s="8">
        <v>733671</v>
      </c>
      <c r="E4" s="8">
        <v>802584</v>
      </c>
    </row>
    <row r="5" spans="1:5">
      <c r="A5" s="2" t="s">
        <v>79</v>
      </c>
      <c r="B5" s="6">
        <v>126101</v>
      </c>
      <c r="C5" s="6">
        <v>84203</v>
      </c>
      <c r="D5" s="6">
        <v>346366</v>
      </c>
      <c r="E5" s="6">
        <v>186877</v>
      </c>
    </row>
    <row r="6" spans="1:5">
      <c r="A6" s="2" t="s">
        <v>80</v>
      </c>
      <c r="B6" s="6">
        <v>361509</v>
      </c>
      <c r="C6" s="6">
        <v>425882</v>
      </c>
      <c r="D6" s="6">
        <v>1080037</v>
      </c>
      <c r="E6" s="6">
        <v>989461</v>
      </c>
    </row>
    <row r="7" spans="1:5">
      <c r="A7" s="2" t="s">
        <v>81</v>
      </c>
      <c r="B7" s="6">
        <v>142815</v>
      </c>
      <c r="C7" s="6">
        <v>205956</v>
      </c>
      <c r="D7" s="6">
        <v>443667</v>
      </c>
      <c r="E7" s="6">
        <v>677104</v>
      </c>
    </row>
    <row r="8" spans="1:5">
      <c r="A8" s="2" t="s">
        <v>82</v>
      </c>
      <c r="B8" s="6">
        <v>504324</v>
      </c>
      <c r="C8" s="6">
        <v>631838</v>
      </c>
      <c r="D8" s="6">
        <v>1523704</v>
      </c>
      <c r="E8" s="6">
        <v>1666565</v>
      </c>
    </row>
    <row r="9" spans="1:5">
      <c r="A9" s="3" t="s">
        <v>83</v>
      </c>
      <c r="B9" s="4" t="s">
        <v>5</v>
      </c>
      <c r="C9" s="4" t="s">
        <v>5</v>
      </c>
      <c r="D9" s="4" t="s">
        <v>5</v>
      </c>
      <c r="E9" s="4" t="s">
        <v>5</v>
      </c>
    </row>
    <row r="10" spans="1:5">
      <c r="A10" s="2" t="s">
        <v>84</v>
      </c>
      <c r="B10" s="6">
        <v>-160757</v>
      </c>
      <c r="C10" s="6">
        <v>-193258</v>
      </c>
      <c r="D10" s="6">
        <v>-471404</v>
      </c>
      <c r="E10" s="6">
        <v>-499875</v>
      </c>
    </row>
    <row r="11" spans="1:5">
      <c r="A11" s="2" t="s">
        <v>85</v>
      </c>
      <c r="B11" s="6">
        <v>157068</v>
      </c>
      <c r="C11" s="6">
        <v>187517</v>
      </c>
      <c r="D11" s="6">
        <v>494453</v>
      </c>
      <c r="E11" s="6">
        <v>472241</v>
      </c>
    </row>
    <row r="12" spans="1:5" ht="30">
      <c r="A12" s="2" t="s">
        <v>86</v>
      </c>
      <c r="B12" s="6">
        <v>2731</v>
      </c>
      <c r="C12" s="6">
        <v>9498</v>
      </c>
      <c r="D12" s="6">
        <v>5826</v>
      </c>
      <c r="E12" s="6">
        <v>13363</v>
      </c>
    </row>
    <row r="13" spans="1:5">
      <c r="A13" s="2" t="s">
        <v>87</v>
      </c>
      <c r="B13" s="6">
        <v>6668</v>
      </c>
      <c r="C13" s="6">
        <v>5581</v>
      </c>
      <c r="D13" s="6">
        <v>23385</v>
      </c>
      <c r="E13" s="6">
        <v>18797</v>
      </c>
    </row>
    <row r="14" spans="1:5">
      <c r="A14" s="2" t="s">
        <v>88</v>
      </c>
      <c r="B14" s="6">
        <v>327224</v>
      </c>
      <c r="C14" s="6">
        <v>395854</v>
      </c>
      <c r="D14" s="6">
        <v>995068</v>
      </c>
      <c r="E14" s="6">
        <v>1004276</v>
      </c>
    </row>
    <row r="15" spans="1:5">
      <c r="A15" s="3" t="s">
        <v>89</v>
      </c>
      <c r="B15" s="4" t="s">
        <v>5</v>
      </c>
      <c r="C15" s="4" t="s">
        <v>5</v>
      </c>
      <c r="D15" s="4" t="s">
        <v>5</v>
      </c>
      <c r="E15" s="4" t="s">
        <v>5</v>
      </c>
    </row>
    <row r="16" spans="1:5">
      <c r="A16" s="2" t="s">
        <v>90</v>
      </c>
      <c r="B16" s="6">
        <v>43314</v>
      </c>
      <c r="C16" s="6">
        <v>63903</v>
      </c>
      <c r="D16" s="6">
        <v>130198</v>
      </c>
      <c r="E16" s="6">
        <v>145948</v>
      </c>
    </row>
    <row r="17" spans="1:5">
      <c r="A17" s="2" t="s">
        <v>91</v>
      </c>
      <c r="B17" s="6">
        <v>-116673</v>
      </c>
      <c r="C17" s="6">
        <v>-168215</v>
      </c>
      <c r="D17" s="6">
        <v>-412695</v>
      </c>
      <c r="E17" s="6">
        <v>-378500</v>
      </c>
    </row>
    <row r="18" spans="1:5">
      <c r="A18" s="2" t="s">
        <v>92</v>
      </c>
      <c r="B18" s="6">
        <v>4898</v>
      </c>
      <c r="C18" s="4">
        <v>0</v>
      </c>
      <c r="D18" s="6">
        <v>4898</v>
      </c>
      <c r="E18" s="4">
        <v>0</v>
      </c>
    </row>
    <row r="19" spans="1:5">
      <c r="A19" s="2" t="s">
        <v>93</v>
      </c>
      <c r="B19" s="4">
        <v>940</v>
      </c>
      <c r="C19" s="4">
        <v>400</v>
      </c>
      <c r="D19" s="6">
        <v>2808</v>
      </c>
      <c r="E19" s="6">
        <v>2457</v>
      </c>
    </row>
    <row r="20" spans="1:5">
      <c r="A20" s="2" t="s">
        <v>94</v>
      </c>
      <c r="B20" s="6">
        <v>-67521</v>
      </c>
      <c r="C20" s="6">
        <v>-103912</v>
      </c>
      <c r="D20" s="6">
        <v>-274791</v>
      </c>
      <c r="E20" s="6">
        <v>-230095</v>
      </c>
    </row>
    <row r="21" spans="1:5">
      <c r="A21" s="2" t="s">
        <v>95</v>
      </c>
      <c r="B21" s="6">
        <v>109579</v>
      </c>
      <c r="C21" s="6">
        <v>132072</v>
      </c>
      <c r="D21" s="6">
        <v>253845</v>
      </c>
      <c r="E21" s="6">
        <v>432194</v>
      </c>
    </row>
    <row r="22" spans="1:5">
      <c r="A22" s="2" t="s">
        <v>96</v>
      </c>
      <c r="B22" s="6">
        <v>-1700</v>
      </c>
      <c r="C22" s="6">
        <v>50187</v>
      </c>
      <c r="D22" s="6">
        <v>52242</v>
      </c>
      <c r="E22" s="6">
        <v>164233</v>
      </c>
    </row>
    <row r="23" spans="1:5">
      <c r="A23" s="2" t="s">
        <v>97</v>
      </c>
      <c r="B23" s="6">
        <v>111279</v>
      </c>
      <c r="C23" s="6">
        <v>81885</v>
      </c>
      <c r="D23" s="6">
        <v>201603</v>
      </c>
      <c r="E23" s="6">
        <v>267961</v>
      </c>
    </row>
    <row r="24" spans="1:5" ht="30">
      <c r="A24" s="2" t="s">
        <v>98</v>
      </c>
      <c r="B24" s="4">
        <v>54</v>
      </c>
      <c r="C24" s="4">
        <v>0</v>
      </c>
      <c r="D24" s="4">
        <v>-113</v>
      </c>
      <c r="E24" s="4">
        <v>0</v>
      </c>
    </row>
    <row r="25" spans="1:5">
      <c r="A25" s="2" t="s">
        <v>99</v>
      </c>
      <c r="B25" s="6">
        <v>111225</v>
      </c>
      <c r="C25" s="6">
        <v>81885</v>
      </c>
      <c r="D25" s="6">
        <v>201716</v>
      </c>
      <c r="E25" s="6">
        <v>267961</v>
      </c>
    </row>
    <row r="26" spans="1:5" ht="30">
      <c r="A26" s="3" t="s">
        <v>100</v>
      </c>
      <c r="B26" s="4" t="s">
        <v>5</v>
      </c>
      <c r="C26" s="4" t="s">
        <v>5</v>
      </c>
      <c r="D26" s="4" t="s">
        <v>5</v>
      </c>
      <c r="E26" s="4" t="s">
        <v>5</v>
      </c>
    </row>
    <row r="27" spans="1:5" ht="30">
      <c r="A27" s="2" t="s">
        <v>101</v>
      </c>
      <c r="B27" s="4">
        <v>0</v>
      </c>
      <c r="C27" s="4">
        <v>-407</v>
      </c>
      <c r="D27" s="6">
        <v>-1963</v>
      </c>
      <c r="E27" s="6">
        <v>1412</v>
      </c>
    </row>
    <row r="28" spans="1:5">
      <c r="A28" s="2" t="s">
        <v>102</v>
      </c>
      <c r="B28" s="8">
        <v>111225</v>
      </c>
      <c r="C28" s="8">
        <v>81478</v>
      </c>
      <c r="D28" s="8">
        <v>199753</v>
      </c>
      <c r="E28" s="8">
        <v>269373</v>
      </c>
    </row>
    <row r="29" spans="1:5">
      <c r="A29" s="3" t="s">
        <v>103</v>
      </c>
      <c r="B29" s="4" t="s">
        <v>5</v>
      </c>
      <c r="C29" s="4" t="s">
        <v>5</v>
      </c>
      <c r="D29" s="4" t="s">
        <v>5</v>
      </c>
      <c r="E29" s="4" t="s">
        <v>5</v>
      </c>
    </row>
    <row r="30" spans="1:5" ht="30">
      <c r="A30" s="2" t="s">
        <v>104</v>
      </c>
      <c r="B30" s="9">
        <v>1.23</v>
      </c>
      <c r="C30" s="9">
        <v>0.92</v>
      </c>
      <c r="D30" s="9">
        <v>2.2400000000000002</v>
      </c>
      <c r="E30" s="8">
        <v>3</v>
      </c>
    </row>
    <row r="31" spans="1:5" ht="30">
      <c r="A31" s="2" t="s">
        <v>105</v>
      </c>
      <c r="B31" s="9">
        <v>1.22</v>
      </c>
      <c r="C31" s="9">
        <v>0.91</v>
      </c>
      <c r="D31" s="9">
        <v>2.2200000000000002</v>
      </c>
      <c r="E31" s="9">
        <v>2.97</v>
      </c>
    </row>
    <row r="32" spans="1:5">
      <c r="A32" s="3" t="s">
        <v>106</v>
      </c>
      <c r="B32" s="4" t="s">
        <v>5</v>
      </c>
      <c r="C32" s="4" t="s">
        <v>5</v>
      </c>
      <c r="D32" s="4" t="s">
        <v>5</v>
      </c>
      <c r="E32" s="4" t="s">
        <v>5</v>
      </c>
    </row>
    <row r="33" spans="1:5">
      <c r="A33" s="2" t="s">
        <v>107</v>
      </c>
      <c r="B33" s="6">
        <v>90120</v>
      </c>
      <c r="C33" s="6">
        <v>89477</v>
      </c>
      <c r="D33" s="6">
        <v>89990</v>
      </c>
      <c r="E33" s="6">
        <v>89398</v>
      </c>
    </row>
    <row r="34" spans="1:5">
      <c r="A34" s="2" t="s">
        <v>108</v>
      </c>
      <c r="B34" s="6">
        <v>1001</v>
      </c>
      <c r="C34" s="4">
        <v>921</v>
      </c>
      <c r="D34" s="4">
        <v>690</v>
      </c>
      <c r="E34" s="4">
        <v>752</v>
      </c>
    </row>
    <row r="35" spans="1:5">
      <c r="A35" s="2" t="s">
        <v>109</v>
      </c>
      <c r="B35" s="6">
        <v>91121</v>
      </c>
      <c r="C35" s="6">
        <v>90398</v>
      </c>
      <c r="D35" s="6">
        <v>90680</v>
      </c>
      <c r="E35" s="6">
        <v>90150</v>
      </c>
    </row>
    <row r="36" spans="1:5" ht="30">
      <c r="A36" s="2" t="s">
        <v>110</v>
      </c>
      <c r="B36" s="8">
        <v>0</v>
      </c>
      <c r="C36" s="8">
        <v>0</v>
      </c>
      <c r="D36" s="8">
        <v>0</v>
      </c>
      <c r="E3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6</v>
      </c>
      <c r="B1" s="7" t="s">
        <v>2</v>
      </c>
      <c r="C1" s="7" t="s">
        <v>26</v>
      </c>
    </row>
    <row r="2" spans="1:3" ht="30">
      <c r="A2" s="1" t="s">
        <v>25</v>
      </c>
      <c r="B2" s="7"/>
      <c r="C2" s="7"/>
    </row>
    <row r="3" spans="1:3">
      <c r="A3" s="3" t="s">
        <v>254</v>
      </c>
      <c r="B3" s="4" t="s">
        <v>5</v>
      </c>
      <c r="C3" s="4" t="s">
        <v>5</v>
      </c>
    </row>
    <row r="4" spans="1:3" ht="30">
      <c r="A4" s="2" t="s">
        <v>1067</v>
      </c>
      <c r="B4" s="8">
        <v>2594106</v>
      </c>
      <c r="C4" s="8">
        <v>5099670</v>
      </c>
    </row>
    <row r="5" spans="1:3">
      <c r="A5" s="2" t="s">
        <v>1068</v>
      </c>
      <c r="B5" s="6">
        <v>201541</v>
      </c>
      <c r="C5" s="6">
        <v>93494</v>
      </c>
    </row>
    <row r="6" spans="1:3">
      <c r="A6" s="2" t="s">
        <v>1069</v>
      </c>
      <c r="B6" s="6">
        <v>158861</v>
      </c>
      <c r="C6" s="6">
        <v>134440</v>
      </c>
    </row>
    <row r="7" spans="1:3">
      <c r="A7" s="2" t="s">
        <v>1070</v>
      </c>
      <c r="B7" s="6">
        <v>84171</v>
      </c>
      <c r="C7" s="6">
        <v>105917</v>
      </c>
    </row>
    <row r="8" spans="1:3">
      <c r="A8" s="2" t="s">
        <v>261</v>
      </c>
      <c r="B8" s="6">
        <v>2805</v>
      </c>
      <c r="C8" s="6">
        <v>6970</v>
      </c>
    </row>
    <row r="9" spans="1:3">
      <c r="A9" s="2" t="s">
        <v>262</v>
      </c>
      <c r="B9" s="6">
        <v>18898</v>
      </c>
      <c r="C9" s="6">
        <v>195991</v>
      </c>
    </row>
    <row r="10" spans="1:3">
      <c r="A10" s="2" t="s">
        <v>263</v>
      </c>
      <c r="B10" s="8">
        <v>3060382</v>
      </c>
      <c r="C10" s="8">
        <v>56364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140625" bestFit="1" customWidth="1"/>
    <col min="7" max="7" width="12.5703125" bestFit="1" customWidth="1"/>
    <col min="8" max="8" width="12.28515625" bestFit="1" customWidth="1"/>
    <col min="9" max="9" width="11.85546875" bestFit="1" customWidth="1"/>
    <col min="10" max="10" width="12.28515625" bestFit="1" customWidth="1"/>
  </cols>
  <sheetData>
    <row r="1" spans="1:10" ht="15" customHeight="1">
      <c r="A1" s="1" t="s">
        <v>1071</v>
      </c>
      <c r="B1" s="1" t="s">
        <v>75</v>
      </c>
      <c r="C1" s="7" t="s">
        <v>1</v>
      </c>
      <c r="D1" s="7"/>
      <c r="E1" s="1"/>
      <c r="F1" s="1"/>
      <c r="G1" s="1"/>
      <c r="H1" s="1"/>
      <c r="I1" s="1"/>
      <c r="J1" s="1"/>
    </row>
    <row r="2" spans="1:10">
      <c r="A2" s="1" t="s">
        <v>1072</v>
      </c>
      <c r="B2" s="1" t="s">
        <v>76</v>
      </c>
      <c r="C2" s="1" t="s">
        <v>2</v>
      </c>
      <c r="D2" s="1" t="s">
        <v>76</v>
      </c>
      <c r="E2" s="1" t="s">
        <v>1073</v>
      </c>
      <c r="F2" s="1" t="s">
        <v>1074</v>
      </c>
      <c r="G2" s="1" t="s">
        <v>1075</v>
      </c>
      <c r="H2" s="1" t="s">
        <v>1076</v>
      </c>
      <c r="I2" s="1" t="s">
        <v>1077</v>
      </c>
      <c r="J2" s="1" t="s">
        <v>26</v>
      </c>
    </row>
    <row r="3" spans="1:10">
      <c r="A3" s="3" t="s">
        <v>254</v>
      </c>
      <c r="B3" s="4" t="s">
        <v>5</v>
      </c>
      <c r="C3" s="4" t="s">
        <v>5</v>
      </c>
      <c r="D3" s="4" t="s">
        <v>5</v>
      </c>
      <c r="E3" s="4" t="s">
        <v>5</v>
      </c>
      <c r="F3" s="4" t="s">
        <v>5</v>
      </c>
      <c r="G3" s="4" t="s">
        <v>5</v>
      </c>
      <c r="H3" s="4" t="s">
        <v>5</v>
      </c>
      <c r="I3" s="4" t="s">
        <v>5</v>
      </c>
      <c r="J3" s="4" t="s">
        <v>5</v>
      </c>
    </row>
    <row r="4" spans="1:10">
      <c r="A4" s="2" t="s">
        <v>1078</v>
      </c>
      <c r="B4" s="9">
        <v>11.3</v>
      </c>
      <c r="C4" s="9">
        <v>8.4</v>
      </c>
      <c r="D4" s="9">
        <v>22.5</v>
      </c>
      <c r="E4" s="4" t="s">
        <v>5</v>
      </c>
      <c r="F4" s="4" t="s">
        <v>5</v>
      </c>
      <c r="G4" s="4" t="s">
        <v>5</v>
      </c>
      <c r="H4" s="4" t="s">
        <v>5</v>
      </c>
      <c r="I4" s="4" t="s">
        <v>5</v>
      </c>
      <c r="J4" s="4" t="s">
        <v>5</v>
      </c>
    </row>
    <row r="5" spans="1:10" ht="30">
      <c r="A5" s="2" t="s">
        <v>1079</v>
      </c>
      <c r="B5" s="4" t="s">
        <v>5</v>
      </c>
      <c r="C5" s="6">
        <v>2200</v>
      </c>
      <c r="D5" s="4" t="s">
        <v>5</v>
      </c>
      <c r="E5" s="4">
        <v>303.8</v>
      </c>
      <c r="F5" s="4">
        <v>617.5</v>
      </c>
      <c r="G5" s="4">
        <v>299.10000000000002</v>
      </c>
      <c r="H5" s="4">
        <v>756.2</v>
      </c>
      <c r="I5" s="4">
        <v>253.5</v>
      </c>
      <c r="J5" s="6">
        <v>2700</v>
      </c>
    </row>
    <row r="6" spans="1:10" ht="30">
      <c r="A6" s="2" t="s">
        <v>1080</v>
      </c>
      <c r="B6" s="4" t="s">
        <v>5</v>
      </c>
      <c r="C6" s="4">
        <v>52.9</v>
      </c>
      <c r="D6" s="4" t="s">
        <v>5</v>
      </c>
      <c r="E6" s="4" t="s">
        <v>5</v>
      </c>
      <c r="F6" s="4" t="s">
        <v>5</v>
      </c>
      <c r="G6" s="4" t="s">
        <v>5</v>
      </c>
      <c r="H6" s="4" t="s">
        <v>5</v>
      </c>
      <c r="I6" s="4" t="s">
        <v>5</v>
      </c>
      <c r="J6" s="4" t="s">
        <v>5</v>
      </c>
    </row>
    <row r="7" spans="1:10" ht="30">
      <c r="A7" s="2" t="s">
        <v>1081</v>
      </c>
      <c r="B7" s="4" t="s">
        <v>5</v>
      </c>
      <c r="C7" s="9">
        <v>94.4</v>
      </c>
      <c r="D7" s="4" t="s">
        <v>5</v>
      </c>
      <c r="E7" s="4" t="s">
        <v>5</v>
      </c>
      <c r="F7" s="4" t="s">
        <v>5</v>
      </c>
      <c r="G7" s="4" t="s">
        <v>5</v>
      </c>
      <c r="H7" s="4" t="s">
        <v>5</v>
      </c>
      <c r="I7" s="4" t="s">
        <v>5</v>
      </c>
      <c r="J7" s="9">
        <v>40.700000000000003</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4.5703125" bestFit="1" customWidth="1"/>
    <col min="4" max="5" width="12.7109375" bestFit="1" customWidth="1"/>
  </cols>
  <sheetData>
    <row r="1" spans="1:5" ht="30" customHeight="1">
      <c r="A1" s="7" t="s">
        <v>1082</v>
      </c>
      <c r="B1" s="7" t="s">
        <v>1</v>
      </c>
      <c r="C1" s="7"/>
      <c r="D1" s="1"/>
      <c r="E1" s="1"/>
    </row>
    <row r="2" spans="1:5">
      <c r="A2" s="7"/>
      <c r="B2" s="1" t="s">
        <v>2</v>
      </c>
      <c r="C2" s="1" t="s">
        <v>76</v>
      </c>
      <c r="D2" s="1" t="s">
        <v>26</v>
      </c>
      <c r="E2" s="1" t="s">
        <v>1083</v>
      </c>
    </row>
    <row r="3" spans="1:5" ht="30">
      <c r="A3" s="2" t="s">
        <v>1084</v>
      </c>
      <c r="B3" s="8">
        <v>3100000000</v>
      </c>
      <c r="C3" s="8">
        <v>700000000</v>
      </c>
      <c r="D3" s="4" t="s">
        <v>5</v>
      </c>
      <c r="E3" s="4" t="s">
        <v>5</v>
      </c>
    </row>
    <row r="4" spans="1:5" ht="45">
      <c r="A4" s="2" t="s">
        <v>1085</v>
      </c>
      <c r="B4" s="6">
        <v>-17449261000</v>
      </c>
      <c r="C4" s="6">
        <v>-14780987000</v>
      </c>
      <c r="D4" s="4" t="s">
        <v>5</v>
      </c>
      <c r="E4" s="4" t="s">
        <v>5</v>
      </c>
    </row>
    <row r="5" spans="1:5" ht="75">
      <c r="A5" s="2" t="s">
        <v>1086</v>
      </c>
      <c r="B5" s="6">
        <v>5136000</v>
      </c>
      <c r="C5" s="6">
        <v>-2450000</v>
      </c>
      <c r="D5" s="4" t="s">
        <v>5</v>
      </c>
      <c r="E5" s="4" t="s">
        <v>5</v>
      </c>
    </row>
    <row r="6" spans="1:5" ht="30">
      <c r="A6" s="2" t="s">
        <v>1087</v>
      </c>
      <c r="B6" s="6">
        <v>1629030000</v>
      </c>
      <c r="C6" s="4" t="s">
        <v>5</v>
      </c>
      <c r="D6" s="6">
        <v>2532881000</v>
      </c>
      <c r="E6" s="4" t="s">
        <v>5</v>
      </c>
    </row>
    <row r="7" spans="1:5">
      <c r="A7" s="2" t="s">
        <v>1088</v>
      </c>
      <c r="B7" s="6">
        <v>68011000</v>
      </c>
      <c r="C7" s="4" t="s">
        <v>5</v>
      </c>
      <c r="D7" s="6">
        <v>70499000</v>
      </c>
      <c r="E7" s="4" t="s">
        <v>5</v>
      </c>
    </row>
    <row r="8" spans="1:5">
      <c r="A8" s="2" t="s">
        <v>275</v>
      </c>
      <c r="B8" s="6">
        <v>1697041000</v>
      </c>
      <c r="C8" s="6">
        <v>3868460000</v>
      </c>
      <c r="D8" s="6">
        <v>2603380000</v>
      </c>
      <c r="E8" s="6">
        <v>1480537000</v>
      </c>
    </row>
    <row r="9" spans="1:5" ht="30">
      <c r="A9" s="2" t="s">
        <v>1089</v>
      </c>
      <c r="B9" s="6">
        <v>36600000</v>
      </c>
      <c r="C9" s="4" t="s">
        <v>5</v>
      </c>
      <c r="D9" s="6">
        <v>69500000</v>
      </c>
      <c r="E9" s="4" t="s">
        <v>5</v>
      </c>
    </row>
    <row r="10" spans="1:5" ht="30">
      <c r="A10" s="2" t="s">
        <v>1090</v>
      </c>
      <c r="B10" s="8">
        <v>30800000</v>
      </c>
      <c r="C10" s="4" t="s">
        <v>5</v>
      </c>
      <c r="D10" s="8">
        <v>63500000</v>
      </c>
      <c r="E10"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3.28515625" bestFit="1" customWidth="1"/>
  </cols>
  <sheetData>
    <row r="1" spans="1:5" ht="15" customHeight="1">
      <c r="A1" s="1" t="s">
        <v>1091</v>
      </c>
      <c r="B1" s="7" t="s">
        <v>1</v>
      </c>
      <c r="C1" s="7"/>
      <c r="D1" s="7"/>
      <c r="E1" s="1" t="s">
        <v>1092</v>
      </c>
    </row>
    <row r="2" spans="1:5" ht="30">
      <c r="A2" s="1" t="s">
        <v>25</v>
      </c>
      <c r="B2" s="7" t="s">
        <v>2</v>
      </c>
      <c r="C2" s="7" t="s">
        <v>76</v>
      </c>
      <c r="D2" s="1" t="s">
        <v>2</v>
      </c>
      <c r="E2" s="1" t="s">
        <v>26</v>
      </c>
    </row>
    <row r="3" spans="1:5">
      <c r="A3" s="1"/>
      <c r="B3" s="7"/>
      <c r="C3" s="7"/>
      <c r="D3" s="1" t="s">
        <v>1093</v>
      </c>
      <c r="E3" s="1" t="s">
        <v>1093</v>
      </c>
    </row>
    <row r="4" spans="1:5" ht="45">
      <c r="A4" s="2" t="s">
        <v>1094</v>
      </c>
      <c r="B4" s="4" t="s">
        <v>5</v>
      </c>
      <c r="C4" s="4" t="s">
        <v>5</v>
      </c>
      <c r="D4" s="8">
        <v>185822</v>
      </c>
      <c r="E4" s="8">
        <v>248381</v>
      </c>
    </row>
    <row r="5" spans="1:5" ht="45">
      <c r="A5" s="3" t="s">
        <v>1095</v>
      </c>
      <c r="B5" s="4" t="s">
        <v>5</v>
      </c>
      <c r="C5" s="4" t="s">
        <v>5</v>
      </c>
      <c r="D5" s="4" t="s">
        <v>5</v>
      </c>
      <c r="E5" s="4" t="s">
        <v>5</v>
      </c>
    </row>
    <row r="6" spans="1:5" ht="30">
      <c r="A6" s="2" t="s">
        <v>1096</v>
      </c>
      <c r="B6" s="6">
        <v>2603380</v>
      </c>
      <c r="C6" s="6">
        <v>1480537</v>
      </c>
      <c r="D6" s="4" t="s">
        <v>5</v>
      </c>
      <c r="E6" s="4" t="s">
        <v>5</v>
      </c>
    </row>
    <row r="7" spans="1:5" ht="30">
      <c r="A7" s="2" t="s">
        <v>151</v>
      </c>
      <c r="B7" s="6">
        <v>16548058</v>
      </c>
      <c r="C7" s="6">
        <v>17166460</v>
      </c>
      <c r="D7" s="4" t="s">
        <v>5</v>
      </c>
      <c r="E7" s="4" t="s">
        <v>5</v>
      </c>
    </row>
    <row r="8" spans="1:5" ht="75">
      <c r="A8" s="2" t="s">
        <v>1086</v>
      </c>
      <c r="B8" s="6">
        <v>5136</v>
      </c>
      <c r="C8" s="6">
        <v>-2450</v>
      </c>
      <c r="D8" s="4" t="s">
        <v>5</v>
      </c>
      <c r="E8" s="4" t="s">
        <v>5</v>
      </c>
    </row>
    <row r="9" spans="1:5" ht="30">
      <c r="A9" s="2" t="s">
        <v>1097</v>
      </c>
      <c r="B9" s="8">
        <v>1697041</v>
      </c>
      <c r="C9" s="8">
        <v>3868460</v>
      </c>
      <c r="D9" s="4" t="s">
        <v>5</v>
      </c>
      <c r="E9" s="4" t="s">
        <v>5</v>
      </c>
    </row>
  </sheetData>
  <mergeCells count="3">
    <mergeCell ref="B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1098</v>
      </c>
      <c r="B1" s="1" t="s">
        <v>1</v>
      </c>
      <c r="C1" s="1" t="s">
        <v>1092</v>
      </c>
      <c r="D1" s="1"/>
    </row>
    <row r="2" spans="1:4" ht="30">
      <c r="A2" s="1" t="s">
        <v>25</v>
      </c>
      <c r="B2" s="1" t="s">
        <v>2</v>
      </c>
      <c r="C2" s="1" t="s">
        <v>26</v>
      </c>
      <c r="D2" s="1" t="s">
        <v>1083</v>
      </c>
    </row>
    <row r="3" spans="1:4" ht="30">
      <c r="A3" s="3" t="s">
        <v>1099</v>
      </c>
      <c r="B3" s="4" t="s">
        <v>5</v>
      </c>
      <c r="C3" s="4" t="s">
        <v>5</v>
      </c>
      <c r="D3" s="4" t="s">
        <v>5</v>
      </c>
    </row>
    <row r="4" spans="1:4" ht="45">
      <c r="A4" s="2" t="s">
        <v>1100</v>
      </c>
      <c r="B4" s="8">
        <v>195432</v>
      </c>
      <c r="C4" s="8">
        <v>211050</v>
      </c>
      <c r="D4" s="4" t="s">
        <v>5</v>
      </c>
    </row>
    <row r="5" spans="1:4">
      <c r="A5" s="2" t="s">
        <v>1101</v>
      </c>
      <c r="B5" s="4" t="s">
        <v>5</v>
      </c>
      <c r="C5" s="4" t="s">
        <v>5</v>
      </c>
      <c r="D5" s="4" t="s">
        <v>5</v>
      </c>
    </row>
    <row r="6" spans="1:4" ht="30">
      <c r="A6" s="3" t="s">
        <v>1099</v>
      </c>
      <c r="B6" s="4" t="s">
        <v>5</v>
      </c>
      <c r="C6" s="4" t="s">
        <v>5</v>
      </c>
      <c r="D6" s="4" t="s">
        <v>5</v>
      </c>
    </row>
    <row r="7" spans="1:4" ht="60">
      <c r="A7" s="2" t="s">
        <v>1102</v>
      </c>
      <c r="B7" s="4">
        <v>-921</v>
      </c>
      <c r="C7" s="4">
        <v>-848</v>
      </c>
      <c r="D7" s="4" t="s">
        <v>5</v>
      </c>
    </row>
    <row r="8" spans="1:4" ht="45">
      <c r="A8" s="2" t="s">
        <v>1103</v>
      </c>
      <c r="B8" s="6">
        <v>283115</v>
      </c>
      <c r="C8" s="6">
        <v>305085</v>
      </c>
      <c r="D8" s="4" t="s">
        <v>5</v>
      </c>
    </row>
    <row r="9" spans="1:4">
      <c r="A9" s="2" t="s">
        <v>1104</v>
      </c>
      <c r="B9" s="6">
        <v>-16025</v>
      </c>
      <c r="C9" s="6">
        <v>-17362</v>
      </c>
      <c r="D9" s="6">
        <v>-19749</v>
      </c>
    </row>
    <row r="10" spans="1:4">
      <c r="A10" s="2" t="s">
        <v>1105</v>
      </c>
      <c r="B10" s="6">
        <v>-68109</v>
      </c>
      <c r="C10" s="6">
        <v>-74529</v>
      </c>
      <c r="D10" s="4" t="s">
        <v>5</v>
      </c>
    </row>
    <row r="11" spans="1:4">
      <c r="A11" s="2" t="s">
        <v>299</v>
      </c>
      <c r="B11" s="6">
        <v>-3549</v>
      </c>
      <c r="C11" s="6">
        <v>-2144</v>
      </c>
      <c r="D11" s="4" t="s">
        <v>5</v>
      </c>
    </row>
    <row r="12" spans="1:4" ht="45">
      <c r="A12" s="2" t="s">
        <v>1100</v>
      </c>
      <c r="B12" s="8">
        <v>195432</v>
      </c>
      <c r="C12" s="8">
        <v>211050</v>
      </c>
      <c r="D12"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06</v>
      </c>
      <c r="B1" s="1" t="s">
        <v>1</v>
      </c>
      <c r="C1" s="1" t="s">
        <v>1092</v>
      </c>
    </row>
    <row r="2" spans="1:3" ht="30">
      <c r="A2" s="1" t="s">
        <v>25</v>
      </c>
      <c r="B2" s="1" t="s">
        <v>2</v>
      </c>
      <c r="C2" s="1" t="s">
        <v>26</v>
      </c>
    </row>
    <row r="3" spans="1:3">
      <c r="A3" s="2" t="s">
        <v>1101</v>
      </c>
      <c r="B3" s="4" t="s">
        <v>5</v>
      </c>
      <c r="C3" s="4" t="s">
        <v>5</v>
      </c>
    </row>
    <row r="4" spans="1:3" ht="30">
      <c r="A4" s="3" t="s">
        <v>1107</v>
      </c>
      <c r="B4" s="4" t="s">
        <v>5</v>
      </c>
      <c r="C4" s="4" t="s">
        <v>5</v>
      </c>
    </row>
    <row r="5" spans="1:3">
      <c r="A5" s="2" t="s">
        <v>307</v>
      </c>
      <c r="B5" s="8">
        <v>17362</v>
      </c>
      <c r="C5" s="8">
        <v>19749</v>
      </c>
    </row>
    <row r="6" spans="1:3">
      <c r="A6" s="2" t="s">
        <v>308</v>
      </c>
      <c r="B6" s="6">
        <v>-2258</v>
      </c>
      <c r="C6" s="6">
        <v>-3235</v>
      </c>
    </row>
    <row r="7" spans="1:3" ht="30">
      <c r="A7" s="2" t="s">
        <v>311</v>
      </c>
      <c r="B7" s="4">
        <v>921</v>
      </c>
      <c r="C7" s="4">
        <v>848</v>
      </c>
    </row>
    <row r="8" spans="1:3">
      <c r="A8" s="2" t="s">
        <v>312</v>
      </c>
      <c r="B8" s="8">
        <v>16025</v>
      </c>
      <c r="C8" s="8">
        <v>1736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08</v>
      </c>
      <c r="B1" s="7" t="s">
        <v>2</v>
      </c>
      <c r="C1" s="7" t="s">
        <v>26</v>
      </c>
    </row>
    <row r="2" spans="1:3" ht="30">
      <c r="A2" s="1" t="s">
        <v>25</v>
      </c>
      <c r="B2" s="7"/>
      <c r="C2" s="7"/>
    </row>
    <row r="3" spans="1:3">
      <c r="A3" s="2" t="s">
        <v>1101</v>
      </c>
      <c r="B3" s="4" t="s">
        <v>5</v>
      </c>
      <c r="C3" s="4" t="s">
        <v>5</v>
      </c>
    </row>
    <row r="4" spans="1:3" ht="30">
      <c r="A4" s="3" t="s">
        <v>1109</v>
      </c>
      <c r="B4" s="4" t="s">
        <v>5</v>
      </c>
      <c r="C4" s="4" t="s">
        <v>5</v>
      </c>
    </row>
    <row r="5" spans="1:3">
      <c r="A5" s="2" t="s">
        <v>307</v>
      </c>
      <c r="B5" s="8">
        <v>3549</v>
      </c>
      <c r="C5" s="8">
        <v>2144</v>
      </c>
    </row>
    <row r="6" spans="1:3">
      <c r="A6" s="2" t="s">
        <v>312</v>
      </c>
      <c r="B6" s="8">
        <v>3549</v>
      </c>
      <c r="C6" s="8">
        <v>21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10</v>
      </c>
      <c r="B1" s="7" t="s">
        <v>2</v>
      </c>
      <c r="C1" s="7" t="s">
        <v>26</v>
      </c>
    </row>
    <row r="2" spans="1:3" ht="30">
      <c r="A2" s="1" t="s">
        <v>25</v>
      </c>
      <c r="B2" s="7"/>
      <c r="C2" s="7"/>
    </row>
    <row r="3" spans="1:3">
      <c r="A3" s="2" t="s">
        <v>1101</v>
      </c>
      <c r="B3" s="4" t="s">
        <v>5</v>
      </c>
      <c r="C3" s="4" t="s">
        <v>5</v>
      </c>
    </row>
    <row r="4" spans="1:3" ht="30">
      <c r="A4" s="3" t="s">
        <v>1111</v>
      </c>
      <c r="B4" s="4" t="s">
        <v>5</v>
      </c>
      <c r="C4" s="4" t="s">
        <v>5</v>
      </c>
    </row>
    <row r="5" spans="1:3">
      <c r="A5" s="2" t="s">
        <v>1112</v>
      </c>
      <c r="B5" s="8">
        <v>283115</v>
      </c>
      <c r="C5" s="8">
        <v>3050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ustomHeight="1">
      <c r="A1" s="7" t="s">
        <v>1113</v>
      </c>
      <c r="B1" s="1" t="s">
        <v>1</v>
      </c>
      <c r="C1" s="1" t="s">
        <v>1092</v>
      </c>
      <c r="D1" s="1"/>
    </row>
    <row r="2" spans="1:4">
      <c r="A2" s="7"/>
      <c r="B2" s="1" t="s">
        <v>2</v>
      </c>
      <c r="C2" s="1" t="s">
        <v>26</v>
      </c>
      <c r="D2" s="1" t="s">
        <v>1114</v>
      </c>
    </row>
    <row r="3" spans="1:4" ht="30">
      <c r="A3" s="3" t="s">
        <v>1115</v>
      </c>
      <c r="B3" s="4" t="s">
        <v>5</v>
      </c>
      <c r="C3" s="4" t="s">
        <v>5</v>
      </c>
      <c r="D3" s="4" t="s">
        <v>5</v>
      </c>
    </row>
    <row r="4" spans="1:4" ht="45">
      <c r="A4" s="2" t="s">
        <v>1116</v>
      </c>
      <c r="B4" s="8">
        <v>2200000000</v>
      </c>
      <c r="C4" s="4" t="s">
        <v>5</v>
      </c>
      <c r="D4" s="4" t="s">
        <v>5</v>
      </c>
    </row>
    <row r="5" spans="1:4">
      <c r="A5" s="2" t="s">
        <v>1117</v>
      </c>
      <c r="B5" s="4" t="s">
        <v>5</v>
      </c>
      <c r="C5" s="4" t="s">
        <v>5</v>
      </c>
      <c r="D5" s="6">
        <v>50200000</v>
      </c>
    </row>
    <row r="6" spans="1:4" ht="30">
      <c r="A6" s="2" t="s">
        <v>1048</v>
      </c>
      <c r="B6" s="6">
        <v>1296420000</v>
      </c>
      <c r="C6" s="6">
        <v>1039645000</v>
      </c>
      <c r="D6" s="4" t="s">
        <v>5</v>
      </c>
    </row>
    <row r="7" spans="1:4" ht="30">
      <c r="A7" s="2" t="s">
        <v>1118</v>
      </c>
      <c r="B7" s="6">
        <v>661962000</v>
      </c>
      <c r="C7" s="6">
        <v>395663000</v>
      </c>
      <c r="D7" s="4" t="s">
        <v>5</v>
      </c>
    </row>
    <row r="8" spans="1:4" ht="30">
      <c r="A8" s="2" t="s">
        <v>1119</v>
      </c>
      <c r="B8" s="6">
        <v>600000</v>
      </c>
      <c r="C8" s="6">
        <v>300000</v>
      </c>
      <c r="D8" s="4" t="s">
        <v>5</v>
      </c>
    </row>
    <row r="9" spans="1:4">
      <c r="A9" s="2" t="s">
        <v>33</v>
      </c>
      <c r="B9" s="6">
        <v>1956952000</v>
      </c>
      <c r="C9" s="6">
        <v>1434506000</v>
      </c>
      <c r="D9" s="4" t="s">
        <v>5</v>
      </c>
    </row>
    <row r="10" spans="1:4" ht="30">
      <c r="A10" s="2" t="s">
        <v>1120</v>
      </c>
      <c r="B10" s="6">
        <v>-1430000</v>
      </c>
      <c r="C10" s="6">
        <v>-802000</v>
      </c>
      <c r="D10" s="4" t="s">
        <v>5</v>
      </c>
    </row>
    <row r="11" spans="1:4">
      <c r="A11" s="2" t="s">
        <v>1121</v>
      </c>
      <c r="B11" s="4" t="s">
        <v>5</v>
      </c>
      <c r="C11" s="4" t="s">
        <v>5</v>
      </c>
      <c r="D11" s="4" t="s">
        <v>5</v>
      </c>
    </row>
    <row r="12" spans="1:4" ht="30">
      <c r="A12" s="3" t="s">
        <v>1115</v>
      </c>
      <c r="B12" s="4" t="s">
        <v>5</v>
      </c>
      <c r="C12" s="4" t="s">
        <v>5</v>
      </c>
      <c r="D12" s="4" t="s">
        <v>5</v>
      </c>
    </row>
    <row r="13" spans="1:4" ht="45">
      <c r="A13" s="2" t="s">
        <v>1116</v>
      </c>
      <c r="B13" s="8">
        <v>28400000000</v>
      </c>
      <c r="C13" s="8">
        <v>28900000000</v>
      </c>
      <c r="D13" s="8">
        <v>10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60">
      <c r="A1" s="1" t="s">
        <v>1122</v>
      </c>
      <c r="B1" s="1" t="s">
        <v>1114</v>
      </c>
    </row>
    <row r="2" spans="1:2">
      <c r="A2" s="3" t="s">
        <v>1123</v>
      </c>
      <c r="B2" s="4" t="s">
        <v>5</v>
      </c>
    </row>
    <row r="3" spans="1:2" ht="30">
      <c r="A3" s="2" t="s">
        <v>1124</v>
      </c>
      <c r="B3" s="304">
        <v>0.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23.7109375" bestFit="1" customWidth="1"/>
    <col min="7" max="7" width="32.7109375" bestFit="1" customWidth="1"/>
    <col min="8" max="8" width="36.5703125" bestFit="1" customWidth="1"/>
    <col min="9" max="9" width="32" bestFit="1" customWidth="1"/>
  </cols>
  <sheetData>
    <row r="1" spans="1:9" ht="15" customHeight="1">
      <c r="A1" s="1" t="s">
        <v>111</v>
      </c>
      <c r="B1" s="7" t="s">
        <v>112</v>
      </c>
      <c r="C1" s="7" t="s">
        <v>113</v>
      </c>
      <c r="D1" s="7" t="s">
        <v>114</v>
      </c>
      <c r="E1" s="7" t="s">
        <v>115</v>
      </c>
      <c r="F1" s="7" t="s">
        <v>116</v>
      </c>
      <c r="G1" s="7" t="s">
        <v>117</v>
      </c>
      <c r="H1" s="7" t="s">
        <v>118</v>
      </c>
      <c r="I1" s="7" t="s">
        <v>119</v>
      </c>
    </row>
    <row r="2" spans="1:9" ht="30">
      <c r="A2" s="1" t="s">
        <v>25</v>
      </c>
      <c r="B2" s="7"/>
      <c r="C2" s="7"/>
      <c r="D2" s="7"/>
      <c r="E2" s="7"/>
      <c r="F2" s="7"/>
      <c r="G2" s="7"/>
      <c r="H2" s="7"/>
      <c r="I2" s="7"/>
    </row>
    <row r="3" spans="1:9">
      <c r="A3" s="2" t="s">
        <v>120</v>
      </c>
      <c r="B3" s="8">
        <v>757682</v>
      </c>
      <c r="C3" s="8">
        <v>905</v>
      </c>
      <c r="D3" s="8">
        <v>556056</v>
      </c>
      <c r="E3" s="8">
        <v>205287</v>
      </c>
      <c r="F3" s="8">
        <v>0</v>
      </c>
      <c r="G3" s="8">
        <v>-4566</v>
      </c>
      <c r="H3" s="8">
        <v>0</v>
      </c>
      <c r="I3" s="8">
        <v>0</v>
      </c>
    </row>
    <row r="4" spans="1:9">
      <c r="A4" s="2" t="s">
        <v>121</v>
      </c>
      <c r="B4" s="4" t="s">
        <v>5</v>
      </c>
      <c r="C4" s="6">
        <v>90460</v>
      </c>
      <c r="D4" s="4" t="s">
        <v>5</v>
      </c>
      <c r="E4" s="4" t="s">
        <v>5</v>
      </c>
      <c r="F4" s="4" t="s">
        <v>5</v>
      </c>
      <c r="G4" s="4" t="s">
        <v>5</v>
      </c>
      <c r="H4" s="4" t="s">
        <v>5</v>
      </c>
      <c r="I4" s="4" t="s">
        <v>5</v>
      </c>
    </row>
    <row r="5" spans="1:9" ht="30">
      <c r="A5" s="3" t="s">
        <v>122</v>
      </c>
      <c r="B5" s="4" t="s">
        <v>5</v>
      </c>
      <c r="C5" s="4" t="s">
        <v>5</v>
      </c>
      <c r="D5" s="4" t="s">
        <v>5</v>
      </c>
      <c r="E5" s="4" t="s">
        <v>5</v>
      </c>
      <c r="F5" s="4" t="s">
        <v>5</v>
      </c>
      <c r="G5" s="4" t="s">
        <v>5</v>
      </c>
      <c r="H5" s="4" t="s">
        <v>5</v>
      </c>
      <c r="I5" s="4" t="s">
        <v>5</v>
      </c>
    </row>
    <row r="6" spans="1:9" ht="45">
      <c r="A6" s="2" t="s">
        <v>123</v>
      </c>
      <c r="B6" s="4" t="s">
        <v>5</v>
      </c>
      <c r="C6" s="4">
        <v>82</v>
      </c>
      <c r="D6" s="4" t="s">
        <v>5</v>
      </c>
      <c r="E6" s="4" t="s">
        <v>5</v>
      </c>
      <c r="F6" s="4" t="s">
        <v>5</v>
      </c>
      <c r="G6" s="4" t="s">
        <v>5</v>
      </c>
      <c r="H6" s="4" t="s">
        <v>5</v>
      </c>
      <c r="I6" s="4" t="s">
        <v>5</v>
      </c>
    </row>
    <row r="7" spans="1:9">
      <c r="A7" s="2" t="s">
        <v>124</v>
      </c>
      <c r="B7" s="4">
        <v>0</v>
      </c>
      <c r="C7" s="4">
        <v>3</v>
      </c>
      <c r="D7" s="4">
        <v>-3</v>
      </c>
      <c r="E7" s="4" t="s">
        <v>5</v>
      </c>
      <c r="F7" s="4" t="s">
        <v>5</v>
      </c>
      <c r="G7" s="4" t="s">
        <v>5</v>
      </c>
      <c r="H7" s="4" t="s">
        <v>5</v>
      </c>
      <c r="I7" s="4" t="s">
        <v>5</v>
      </c>
    </row>
    <row r="8" spans="1:9" ht="30">
      <c r="A8" s="2" t="s">
        <v>125</v>
      </c>
      <c r="B8" s="6">
        <v>1963</v>
      </c>
      <c r="C8" s="4">
        <v>0</v>
      </c>
      <c r="D8" s="4" t="s">
        <v>5</v>
      </c>
      <c r="E8" s="4" t="s">
        <v>5</v>
      </c>
      <c r="F8" s="4" t="s">
        <v>5</v>
      </c>
      <c r="G8" s="4" t="s">
        <v>5</v>
      </c>
      <c r="H8" s="4" t="s">
        <v>5</v>
      </c>
      <c r="I8" s="4" t="s">
        <v>5</v>
      </c>
    </row>
    <row r="9" spans="1:9" ht="30">
      <c r="A9" s="2" t="s">
        <v>126</v>
      </c>
      <c r="B9" s="4" t="s">
        <v>5</v>
      </c>
      <c r="C9" s="4">
        <v>0</v>
      </c>
      <c r="D9" s="4" t="s">
        <v>5</v>
      </c>
      <c r="E9" s="4" t="s">
        <v>5</v>
      </c>
      <c r="F9" s="4" t="s">
        <v>5</v>
      </c>
      <c r="G9" s="4" t="s">
        <v>5</v>
      </c>
      <c r="H9" s="4" t="s">
        <v>5</v>
      </c>
      <c r="I9" s="4" t="s">
        <v>5</v>
      </c>
    </row>
    <row r="10" spans="1:9">
      <c r="A10" s="2" t="s">
        <v>127</v>
      </c>
      <c r="B10" s="6">
        <v>10574</v>
      </c>
      <c r="C10" s="4">
        <v>0</v>
      </c>
      <c r="D10" s="6">
        <v>10574</v>
      </c>
      <c r="E10" s="4" t="s">
        <v>5</v>
      </c>
      <c r="F10" s="4" t="s">
        <v>5</v>
      </c>
      <c r="G10" s="4" t="s">
        <v>5</v>
      </c>
      <c r="H10" s="4" t="s">
        <v>5</v>
      </c>
      <c r="I10" s="4" t="s">
        <v>5</v>
      </c>
    </row>
    <row r="11" spans="1:9" ht="30">
      <c r="A11" s="2" t="s">
        <v>101</v>
      </c>
      <c r="B11" s="4" t="s">
        <v>5</v>
      </c>
      <c r="C11" s="4" t="s">
        <v>5</v>
      </c>
      <c r="D11" s="4" t="s">
        <v>5</v>
      </c>
      <c r="E11" s="4" t="s">
        <v>5</v>
      </c>
      <c r="F11" s="4" t="s">
        <v>5</v>
      </c>
      <c r="G11" s="4" t="s">
        <v>5</v>
      </c>
      <c r="H11" s="6">
        <v>1963</v>
      </c>
      <c r="I11" s="4" t="s">
        <v>5</v>
      </c>
    </row>
    <row r="12" spans="1:9" ht="30">
      <c r="A12" s="2" t="s">
        <v>128</v>
      </c>
      <c r="B12" s="4" t="s">
        <v>5</v>
      </c>
      <c r="C12" s="4">
        <v>0</v>
      </c>
      <c r="D12" s="4" t="s">
        <v>5</v>
      </c>
      <c r="E12" s="4" t="s">
        <v>5</v>
      </c>
      <c r="F12" s="4" t="s">
        <v>5</v>
      </c>
      <c r="G12" s="4" t="s">
        <v>5</v>
      </c>
      <c r="H12" s="4" t="s">
        <v>5</v>
      </c>
      <c r="I12" s="4" t="s">
        <v>5</v>
      </c>
    </row>
    <row r="13" spans="1:9" ht="45">
      <c r="A13" s="2" t="s">
        <v>129</v>
      </c>
      <c r="B13" s="4" t="s">
        <v>5</v>
      </c>
      <c r="C13" s="4" t="s">
        <v>5</v>
      </c>
      <c r="D13" s="4" t="s">
        <v>5</v>
      </c>
      <c r="E13" s="4">
        <v>0</v>
      </c>
      <c r="F13" s="4" t="s">
        <v>5</v>
      </c>
      <c r="G13" s="4" t="s">
        <v>5</v>
      </c>
      <c r="H13" s="4" t="s">
        <v>5</v>
      </c>
      <c r="I13" s="4" t="s">
        <v>5</v>
      </c>
    </row>
    <row r="14" spans="1:9">
      <c r="A14" s="2" t="s">
        <v>130</v>
      </c>
      <c r="B14" s="6">
        <v>-6944</v>
      </c>
      <c r="C14" s="4" t="s">
        <v>5</v>
      </c>
      <c r="D14" s="4">
        <v>0</v>
      </c>
      <c r="E14" s="4" t="s">
        <v>5</v>
      </c>
      <c r="F14" s="6">
        <v>6944</v>
      </c>
      <c r="G14" s="4" t="s">
        <v>5</v>
      </c>
      <c r="H14" s="4" t="s">
        <v>5</v>
      </c>
      <c r="I14" s="4" t="s">
        <v>5</v>
      </c>
    </row>
    <row r="15" spans="1:9" ht="30">
      <c r="A15" s="2" t="s">
        <v>51</v>
      </c>
      <c r="B15" s="6">
        <v>-6944</v>
      </c>
      <c r="C15" s="4" t="s">
        <v>5</v>
      </c>
      <c r="D15" s="4" t="s">
        <v>5</v>
      </c>
      <c r="E15" s="4" t="s">
        <v>5</v>
      </c>
      <c r="F15" s="4" t="s">
        <v>5</v>
      </c>
      <c r="G15" s="4" t="s">
        <v>5</v>
      </c>
      <c r="H15" s="4" t="s">
        <v>5</v>
      </c>
      <c r="I15" s="4" t="s">
        <v>5</v>
      </c>
    </row>
    <row r="16" spans="1:9" ht="30">
      <c r="A16" s="2" t="s">
        <v>131</v>
      </c>
      <c r="B16" s="4" t="s">
        <v>5</v>
      </c>
      <c r="C16" s="4" t="s">
        <v>5</v>
      </c>
      <c r="D16" s="4" t="s">
        <v>5</v>
      </c>
      <c r="E16" s="4" t="s">
        <v>5</v>
      </c>
      <c r="F16" s="4" t="s">
        <v>5</v>
      </c>
      <c r="G16" s="4">
        <v>0</v>
      </c>
      <c r="H16" s="4" t="s">
        <v>5</v>
      </c>
      <c r="I16" s="4" t="s">
        <v>5</v>
      </c>
    </row>
    <row r="17" spans="1:9">
      <c r="A17" s="2" t="s">
        <v>132</v>
      </c>
      <c r="B17" s="6">
        <v>4579</v>
      </c>
      <c r="C17" s="4" t="s">
        <v>5</v>
      </c>
      <c r="D17" s="6">
        <v>4579</v>
      </c>
      <c r="E17" s="4" t="s">
        <v>5</v>
      </c>
      <c r="F17" s="4" t="s">
        <v>5</v>
      </c>
      <c r="G17" s="4" t="s">
        <v>5</v>
      </c>
      <c r="H17" s="4" t="s">
        <v>5</v>
      </c>
      <c r="I17" s="4" t="s">
        <v>5</v>
      </c>
    </row>
    <row r="18" spans="1:9">
      <c r="A18" s="2" t="s">
        <v>133</v>
      </c>
      <c r="B18" s="4" t="s">
        <v>5</v>
      </c>
      <c r="C18" s="4">
        <v>0</v>
      </c>
      <c r="D18" s="4" t="s">
        <v>5</v>
      </c>
      <c r="E18" s="4" t="s">
        <v>5</v>
      </c>
      <c r="F18" s="4" t="s">
        <v>5</v>
      </c>
      <c r="G18" s="4" t="s">
        <v>5</v>
      </c>
      <c r="H18" s="4" t="s">
        <v>5</v>
      </c>
      <c r="I18" s="4" t="s">
        <v>5</v>
      </c>
    </row>
    <row r="19" spans="1:9">
      <c r="A19" s="2" t="s">
        <v>134</v>
      </c>
      <c r="B19" s="4" t="s">
        <v>5</v>
      </c>
      <c r="C19" s="4">
        <v>-212</v>
      </c>
      <c r="D19" s="4" t="s">
        <v>5</v>
      </c>
      <c r="E19" s="4" t="s">
        <v>5</v>
      </c>
      <c r="F19" s="4" t="s">
        <v>5</v>
      </c>
      <c r="G19" s="4" t="s">
        <v>5</v>
      </c>
      <c r="H19" s="4" t="s">
        <v>5</v>
      </c>
      <c r="I19" s="4" t="s">
        <v>5</v>
      </c>
    </row>
    <row r="20" spans="1:9" ht="30">
      <c r="A20" s="2" t="s">
        <v>135</v>
      </c>
      <c r="B20" s="4">
        <v>0</v>
      </c>
      <c r="C20" s="4">
        <v>-2</v>
      </c>
      <c r="D20" s="6">
        <v>-4564</v>
      </c>
      <c r="E20" s="4" t="s">
        <v>5</v>
      </c>
      <c r="F20" s="4" t="s">
        <v>5</v>
      </c>
      <c r="G20" s="6">
        <v>4566</v>
      </c>
      <c r="H20" s="4" t="s">
        <v>5</v>
      </c>
      <c r="I20" s="4" t="s">
        <v>5</v>
      </c>
    </row>
    <row r="21" spans="1:9">
      <c r="A21" s="2" t="s">
        <v>54</v>
      </c>
      <c r="B21" s="6">
        <v>4990</v>
      </c>
      <c r="C21" s="4" t="s">
        <v>5</v>
      </c>
      <c r="D21" s="4" t="s">
        <v>5</v>
      </c>
      <c r="E21" s="4" t="s">
        <v>5</v>
      </c>
      <c r="F21" s="4" t="s">
        <v>5</v>
      </c>
      <c r="G21" s="4" t="s">
        <v>5</v>
      </c>
      <c r="H21" s="4" t="s">
        <v>5</v>
      </c>
      <c r="I21" s="4" t="s">
        <v>5</v>
      </c>
    </row>
    <row r="22" spans="1:9" ht="30">
      <c r="A22" s="2" t="s">
        <v>136</v>
      </c>
      <c r="B22" s="6">
        <v>4990</v>
      </c>
      <c r="C22" s="4" t="s">
        <v>5</v>
      </c>
      <c r="D22" s="4" t="s">
        <v>5</v>
      </c>
      <c r="E22" s="4" t="s">
        <v>5</v>
      </c>
      <c r="F22" s="4" t="s">
        <v>5</v>
      </c>
      <c r="G22" s="4" t="s">
        <v>5</v>
      </c>
      <c r="H22" s="4" t="s">
        <v>5</v>
      </c>
      <c r="I22" s="6">
        <v>4990</v>
      </c>
    </row>
    <row r="23" spans="1:9">
      <c r="A23" s="2" t="s">
        <v>99</v>
      </c>
      <c r="B23" s="6">
        <v>217054</v>
      </c>
      <c r="C23" s="4" t="s">
        <v>5</v>
      </c>
      <c r="D23" s="4" t="s">
        <v>5</v>
      </c>
      <c r="E23" s="6">
        <v>217054</v>
      </c>
      <c r="F23" s="4" t="s">
        <v>5</v>
      </c>
      <c r="G23" s="4">
        <v>0</v>
      </c>
      <c r="H23" s="4" t="s">
        <v>5</v>
      </c>
      <c r="I23" s="4" t="s">
        <v>5</v>
      </c>
    </row>
    <row r="24" spans="1:9">
      <c r="A24" s="2" t="s">
        <v>55</v>
      </c>
      <c r="B24" s="6">
        <v>989898</v>
      </c>
      <c r="C24" s="4" t="s">
        <v>5</v>
      </c>
      <c r="D24" s="4" t="s">
        <v>5</v>
      </c>
      <c r="E24" s="4" t="s">
        <v>5</v>
      </c>
      <c r="F24" s="4" t="s">
        <v>5</v>
      </c>
      <c r="G24" s="4" t="s">
        <v>5</v>
      </c>
      <c r="H24" s="4" t="s">
        <v>5</v>
      </c>
      <c r="I24" s="4" t="s">
        <v>5</v>
      </c>
    </row>
    <row r="25" spans="1:9">
      <c r="A25" s="2" t="s">
        <v>137</v>
      </c>
      <c r="B25" s="6">
        <v>984908</v>
      </c>
      <c r="C25" s="4">
        <v>906</v>
      </c>
      <c r="D25" s="6">
        <v>566642</v>
      </c>
      <c r="E25" s="6">
        <v>422341</v>
      </c>
      <c r="F25" s="6">
        <v>-6944</v>
      </c>
      <c r="G25" s="4">
        <v>0</v>
      </c>
      <c r="H25" s="6">
        <v>1963</v>
      </c>
      <c r="I25" s="6">
        <v>4990</v>
      </c>
    </row>
    <row r="26" spans="1:9">
      <c r="A26" s="2" t="s">
        <v>138</v>
      </c>
      <c r="B26" s="4" t="s">
        <v>5</v>
      </c>
      <c r="C26" s="6">
        <v>90330</v>
      </c>
      <c r="D26" s="4" t="s">
        <v>5</v>
      </c>
      <c r="E26" s="4" t="s">
        <v>5</v>
      </c>
      <c r="F26" s="4" t="s">
        <v>5</v>
      </c>
      <c r="G26" s="4" t="s">
        <v>5</v>
      </c>
      <c r="H26" s="4" t="s">
        <v>5</v>
      </c>
      <c r="I26" s="4" t="s">
        <v>5</v>
      </c>
    </row>
    <row r="27" spans="1:9" ht="30">
      <c r="A27" s="3" t="s">
        <v>122</v>
      </c>
      <c r="B27" s="4" t="s">
        <v>5</v>
      </c>
      <c r="C27" s="4" t="s">
        <v>5</v>
      </c>
      <c r="D27" s="4" t="s">
        <v>5</v>
      </c>
      <c r="E27" s="4" t="s">
        <v>5</v>
      </c>
      <c r="F27" s="4" t="s">
        <v>5</v>
      </c>
      <c r="G27" s="4" t="s">
        <v>5</v>
      </c>
      <c r="H27" s="4" t="s">
        <v>5</v>
      </c>
      <c r="I27" s="4" t="s">
        <v>5</v>
      </c>
    </row>
    <row r="28" spans="1:9" ht="45">
      <c r="A28" s="2" t="s">
        <v>123</v>
      </c>
      <c r="B28" s="4" t="s">
        <v>5</v>
      </c>
      <c r="C28" s="6">
        <v>1176</v>
      </c>
      <c r="D28" s="4" t="s">
        <v>5</v>
      </c>
      <c r="E28" s="4" t="s">
        <v>5</v>
      </c>
      <c r="F28" s="4" t="s">
        <v>5</v>
      </c>
      <c r="G28" s="4" t="s">
        <v>5</v>
      </c>
      <c r="H28" s="4" t="s">
        <v>5</v>
      </c>
      <c r="I28" s="4" t="s">
        <v>5</v>
      </c>
    </row>
    <row r="29" spans="1:9">
      <c r="A29" s="2" t="s">
        <v>124</v>
      </c>
      <c r="B29" s="4">
        <v>0</v>
      </c>
      <c r="C29" s="4">
        <v>4</v>
      </c>
      <c r="D29" s="4">
        <v>-4</v>
      </c>
      <c r="E29" s="4">
        <v>0</v>
      </c>
      <c r="F29" s="4">
        <v>0</v>
      </c>
      <c r="G29" s="4">
        <v>0</v>
      </c>
      <c r="H29" s="4">
        <v>0</v>
      </c>
      <c r="I29" s="4">
        <v>0</v>
      </c>
    </row>
    <row r="30" spans="1:9" ht="30">
      <c r="A30" s="2" t="s">
        <v>101</v>
      </c>
      <c r="B30" s="6">
        <v>-1963</v>
      </c>
      <c r="C30" s="4">
        <v>0</v>
      </c>
      <c r="D30" s="4">
        <v>0</v>
      </c>
      <c r="E30" s="4">
        <v>0</v>
      </c>
      <c r="F30" s="4">
        <v>0</v>
      </c>
      <c r="G30" s="4">
        <v>0</v>
      </c>
      <c r="H30" s="6">
        <v>-1963</v>
      </c>
      <c r="I30" s="4">
        <v>0</v>
      </c>
    </row>
    <row r="31" spans="1:9" ht="45">
      <c r="A31" s="2" t="s">
        <v>129</v>
      </c>
      <c r="B31" s="6">
        <v>11344</v>
      </c>
      <c r="C31" s="4" t="s">
        <v>5</v>
      </c>
      <c r="D31" s="6">
        <v>11344</v>
      </c>
      <c r="E31" s="4" t="s">
        <v>5</v>
      </c>
      <c r="F31" s="4" t="s">
        <v>5</v>
      </c>
      <c r="G31" s="4" t="s">
        <v>5</v>
      </c>
      <c r="H31" s="4" t="s">
        <v>5</v>
      </c>
      <c r="I31" s="4" t="s">
        <v>5</v>
      </c>
    </row>
    <row r="32" spans="1:9">
      <c r="A32" s="2" t="s">
        <v>130</v>
      </c>
      <c r="B32" s="6">
        <v>-4755</v>
      </c>
      <c r="C32" s="4" t="s">
        <v>5</v>
      </c>
      <c r="D32" s="4" t="s">
        <v>5</v>
      </c>
      <c r="E32" s="4" t="s">
        <v>5</v>
      </c>
      <c r="F32" s="4" t="s">
        <v>5</v>
      </c>
      <c r="G32" s="4" t="s">
        <v>5</v>
      </c>
      <c r="H32" s="4" t="s">
        <v>5</v>
      </c>
      <c r="I32" s="4" t="s">
        <v>5</v>
      </c>
    </row>
    <row r="33" spans="1:9" ht="30">
      <c r="A33" s="2" t="s">
        <v>51</v>
      </c>
      <c r="B33" s="6">
        <v>-18449</v>
      </c>
      <c r="C33" s="4" t="s">
        <v>5</v>
      </c>
      <c r="D33" s="4" t="s">
        <v>5</v>
      </c>
      <c r="E33" s="4" t="s">
        <v>5</v>
      </c>
      <c r="F33" s="4" t="s">
        <v>5</v>
      </c>
      <c r="G33" s="4" t="s">
        <v>5</v>
      </c>
      <c r="H33" s="4" t="s">
        <v>5</v>
      </c>
      <c r="I33" s="4" t="s">
        <v>5</v>
      </c>
    </row>
    <row r="34" spans="1:9" ht="30">
      <c r="A34" s="2" t="s">
        <v>139</v>
      </c>
      <c r="B34" s="6">
        <v>2197</v>
      </c>
      <c r="C34" s="4" t="s">
        <v>5</v>
      </c>
      <c r="D34" s="4" t="s">
        <v>5</v>
      </c>
      <c r="E34" s="4" t="s">
        <v>5</v>
      </c>
      <c r="F34" s="4" t="s">
        <v>5</v>
      </c>
      <c r="G34" s="4" t="s">
        <v>5</v>
      </c>
      <c r="H34" s="4" t="s">
        <v>5</v>
      </c>
      <c r="I34" s="4" t="s">
        <v>5</v>
      </c>
    </row>
    <row r="35" spans="1:9">
      <c r="A35" s="2" t="s">
        <v>132</v>
      </c>
      <c r="B35" s="6">
        <v>2197</v>
      </c>
      <c r="C35" s="4" t="s">
        <v>5</v>
      </c>
      <c r="D35" s="6">
        <v>2197</v>
      </c>
      <c r="E35" s="4">
        <v>0</v>
      </c>
      <c r="F35" s="4" t="s">
        <v>5</v>
      </c>
      <c r="G35" s="4" t="s">
        <v>5</v>
      </c>
      <c r="H35" s="4" t="s">
        <v>5</v>
      </c>
      <c r="I35" s="4" t="s">
        <v>5</v>
      </c>
    </row>
    <row r="36" spans="1:9">
      <c r="A36" s="2" t="s">
        <v>140</v>
      </c>
      <c r="B36" s="6">
        <v>-4755</v>
      </c>
      <c r="C36" s="4" t="s">
        <v>5</v>
      </c>
      <c r="D36" s="6">
        <v>6750</v>
      </c>
      <c r="E36" s="4" t="s">
        <v>5</v>
      </c>
      <c r="F36" s="6">
        <v>-11505</v>
      </c>
      <c r="G36" s="4" t="s">
        <v>5</v>
      </c>
      <c r="H36" s="4" t="s">
        <v>5</v>
      </c>
      <c r="I36" s="4" t="s">
        <v>5</v>
      </c>
    </row>
    <row r="37" spans="1:9">
      <c r="A37" s="2" t="s">
        <v>54</v>
      </c>
      <c r="B37" s="6">
        <v>4877</v>
      </c>
      <c r="C37" s="4" t="s">
        <v>5</v>
      </c>
      <c r="D37" s="4" t="s">
        <v>5</v>
      </c>
      <c r="E37" s="4" t="s">
        <v>5</v>
      </c>
      <c r="F37" s="4" t="s">
        <v>5</v>
      </c>
      <c r="G37" s="4" t="s">
        <v>5</v>
      </c>
      <c r="H37" s="4" t="s">
        <v>5</v>
      </c>
      <c r="I37" s="4" t="s">
        <v>5</v>
      </c>
    </row>
    <row r="38" spans="1:9" ht="30">
      <c r="A38" s="2" t="s">
        <v>136</v>
      </c>
      <c r="B38" s="4">
        <v>0</v>
      </c>
      <c r="C38" s="4" t="s">
        <v>5</v>
      </c>
      <c r="D38" s="4" t="s">
        <v>5</v>
      </c>
      <c r="E38" s="4" t="s">
        <v>5</v>
      </c>
      <c r="F38" s="4" t="s">
        <v>5</v>
      </c>
      <c r="G38" s="4" t="s">
        <v>5</v>
      </c>
      <c r="H38" s="4" t="s">
        <v>5</v>
      </c>
      <c r="I38" s="4" t="s">
        <v>5</v>
      </c>
    </row>
    <row r="39" spans="1:9">
      <c r="A39" s="2" t="s">
        <v>99</v>
      </c>
      <c r="B39" s="6">
        <v>201716</v>
      </c>
      <c r="C39" s="4" t="s">
        <v>5</v>
      </c>
      <c r="D39" s="4" t="s">
        <v>5</v>
      </c>
      <c r="E39" s="6">
        <v>201716</v>
      </c>
      <c r="F39" s="4" t="s">
        <v>5</v>
      </c>
      <c r="G39" s="4" t="s">
        <v>5</v>
      </c>
      <c r="H39" s="4">
        <v>0</v>
      </c>
      <c r="I39" s="4" t="s">
        <v>5</v>
      </c>
    </row>
    <row r="40" spans="1:9" ht="30">
      <c r="A40" s="2" t="s">
        <v>98</v>
      </c>
      <c r="B40" s="4">
        <v>-113</v>
      </c>
      <c r="C40" s="4" t="s">
        <v>5</v>
      </c>
      <c r="D40" s="4" t="s">
        <v>5</v>
      </c>
      <c r="E40" s="4" t="s">
        <v>5</v>
      </c>
      <c r="F40" s="4" t="s">
        <v>5</v>
      </c>
      <c r="G40" s="4" t="s">
        <v>5</v>
      </c>
      <c r="H40" s="4" t="s">
        <v>5</v>
      </c>
      <c r="I40" s="4">
        <v>-113</v>
      </c>
    </row>
    <row r="41" spans="1:9">
      <c r="A41" s="2" t="s">
        <v>55</v>
      </c>
      <c r="B41" s="6">
        <v>1198324</v>
      </c>
      <c r="C41" s="4" t="s">
        <v>5</v>
      </c>
      <c r="D41" s="4" t="s">
        <v>5</v>
      </c>
      <c r="E41" s="4" t="s">
        <v>5</v>
      </c>
      <c r="F41" s="4" t="s">
        <v>5</v>
      </c>
      <c r="G41" s="4" t="s">
        <v>5</v>
      </c>
      <c r="H41" s="4" t="s">
        <v>5</v>
      </c>
      <c r="I41" s="4" t="s">
        <v>5</v>
      </c>
    </row>
    <row r="42" spans="1:9" ht="30">
      <c r="A42" s="2" t="s">
        <v>141</v>
      </c>
      <c r="B42" s="6">
        <v>201603</v>
      </c>
      <c r="C42" s="4" t="s">
        <v>5</v>
      </c>
      <c r="D42" s="4" t="s">
        <v>5</v>
      </c>
      <c r="E42" s="4" t="s">
        <v>5</v>
      </c>
      <c r="F42" s="4" t="s">
        <v>5</v>
      </c>
      <c r="G42" s="4" t="s">
        <v>5</v>
      </c>
      <c r="H42" s="4" t="s">
        <v>5</v>
      </c>
      <c r="I42" s="4" t="s">
        <v>5</v>
      </c>
    </row>
    <row r="43" spans="1:9">
      <c r="A43" s="2" t="s">
        <v>142</v>
      </c>
      <c r="B43" s="8">
        <v>1193447</v>
      </c>
      <c r="C43" s="8">
        <v>910</v>
      </c>
      <c r="D43" s="8">
        <v>586929</v>
      </c>
      <c r="E43" s="8">
        <v>624057</v>
      </c>
      <c r="F43" s="8">
        <v>-18449</v>
      </c>
      <c r="G43" s="8">
        <v>0</v>
      </c>
      <c r="H43" s="8">
        <v>0</v>
      </c>
      <c r="I43" s="8">
        <v>4877</v>
      </c>
    </row>
    <row r="44" spans="1:9">
      <c r="A44" s="2" t="s">
        <v>143</v>
      </c>
      <c r="B44" s="4" t="s">
        <v>5</v>
      </c>
      <c r="C44" s="6">
        <v>91506</v>
      </c>
      <c r="D44" s="4" t="s">
        <v>5</v>
      </c>
      <c r="E44" s="4" t="s">
        <v>5</v>
      </c>
      <c r="F44" s="4" t="s">
        <v>5</v>
      </c>
      <c r="G44" s="4" t="s">
        <v>5</v>
      </c>
      <c r="H44" s="4" t="s">
        <v>5</v>
      </c>
      <c r="I44"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2.42578125" bestFit="1" customWidth="1"/>
    <col min="3" max="3" width="24.42578125" bestFit="1" customWidth="1"/>
  </cols>
  <sheetData>
    <row r="1" spans="1:3" ht="30" customHeight="1">
      <c r="A1" s="7" t="s">
        <v>1125</v>
      </c>
      <c r="B1" s="1" t="s">
        <v>1</v>
      </c>
      <c r="C1" s="1" t="s">
        <v>1092</v>
      </c>
    </row>
    <row r="2" spans="1:3">
      <c r="A2" s="7"/>
      <c r="B2" s="1" t="s">
        <v>2</v>
      </c>
      <c r="C2" s="1" t="s">
        <v>26</v>
      </c>
    </row>
    <row r="3" spans="1:3">
      <c r="A3" s="2" t="s">
        <v>1126</v>
      </c>
      <c r="B3" s="4" t="s">
        <v>5</v>
      </c>
      <c r="C3" s="4" t="s">
        <v>5</v>
      </c>
    </row>
    <row r="4" spans="1:3" ht="30">
      <c r="A4" s="3" t="s">
        <v>1127</v>
      </c>
      <c r="B4" s="4" t="s">
        <v>5</v>
      </c>
      <c r="C4" s="4" t="s">
        <v>5</v>
      </c>
    </row>
    <row r="5" spans="1:3">
      <c r="A5" s="2" t="s">
        <v>333</v>
      </c>
      <c r="B5" s="304">
        <v>0.1215</v>
      </c>
      <c r="C5" s="304">
        <v>0.14169999999999999</v>
      </c>
    </row>
    <row r="6" spans="1:3">
      <c r="A6" s="2" t="s">
        <v>335</v>
      </c>
      <c r="B6" s="304">
        <v>0.1724</v>
      </c>
      <c r="C6" s="304">
        <v>0.2034</v>
      </c>
    </row>
    <row r="7" spans="1:3" ht="60">
      <c r="A7" s="2" t="s">
        <v>1128</v>
      </c>
      <c r="B7" s="4" t="s">
        <v>1129</v>
      </c>
      <c r="C7" s="4" t="s">
        <v>1130</v>
      </c>
    </row>
    <row r="8" spans="1:3">
      <c r="A8" s="2" t="s">
        <v>339</v>
      </c>
      <c r="B8" s="304">
        <v>7.3499999999999996E-2</v>
      </c>
      <c r="C8" s="304">
        <v>0.22869999999999999</v>
      </c>
    </row>
    <row r="9" spans="1:3">
      <c r="A9" s="2" t="s">
        <v>1131</v>
      </c>
      <c r="B9" s="4" t="s">
        <v>5</v>
      </c>
      <c r="C9" s="4" t="s">
        <v>5</v>
      </c>
    </row>
    <row r="10" spans="1:3" ht="30">
      <c r="A10" s="3" t="s">
        <v>1127</v>
      </c>
      <c r="B10" s="4" t="s">
        <v>5</v>
      </c>
      <c r="C10" s="4" t="s">
        <v>5</v>
      </c>
    </row>
    <row r="11" spans="1:3">
      <c r="A11" s="2" t="s">
        <v>333</v>
      </c>
      <c r="B11" s="304">
        <v>9.6000000000000002E-2</v>
      </c>
      <c r="C11" s="304">
        <v>0.105</v>
      </c>
    </row>
    <row r="12" spans="1:3">
      <c r="A12" s="2" t="s">
        <v>335</v>
      </c>
      <c r="B12" s="304">
        <v>9.7699999999999995E-2</v>
      </c>
      <c r="C12" s="304">
        <v>8.9700000000000002E-2</v>
      </c>
    </row>
    <row r="13" spans="1:3" ht="60">
      <c r="A13" s="2" t="s">
        <v>1128</v>
      </c>
      <c r="B13" s="4" t="s">
        <v>1132</v>
      </c>
      <c r="C13" s="4" t="s">
        <v>1133</v>
      </c>
    </row>
    <row r="14" spans="1:3">
      <c r="A14" s="2" t="s">
        <v>339</v>
      </c>
      <c r="B14" s="304">
        <v>2.2200000000000001E-2</v>
      </c>
      <c r="C14" s="304">
        <v>9.1200000000000003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4</v>
      </c>
      <c r="B1" s="1" t="s">
        <v>1</v>
      </c>
      <c r="C1" s="1" t="s">
        <v>1092</v>
      </c>
    </row>
    <row r="2" spans="1:3" ht="30">
      <c r="A2" s="1" t="s">
        <v>25</v>
      </c>
      <c r="B2" s="1" t="s">
        <v>2</v>
      </c>
      <c r="C2" s="1" t="s">
        <v>26</v>
      </c>
    </row>
    <row r="3" spans="1:3" ht="30">
      <c r="A3" s="3" t="s">
        <v>1135</v>
      </c>
      <c r="B3" s="4" t="s">
        <v>5</v>
      </c>
      <c r="C3" s="4" t="s">
        <v>5</v>
      </c>
    </row>
    <row r="4" spans="1:3">
      <c r="A4" s="2" t="s">
        <v>358</v>
      </c>
      <c r="B4" s="8">
        <v>2898209</v>
      </c>
      <c r="C4" s="8">
        <v>2488283</v>
      </c>
    </row>
    <row r="5" spans="1:3" ht="30">
      <c r="A5" s="3" t="s">
        <v>1136</v>
      </c>
      <c r="B5" s="4" t="s">
        <v>5</v>
      </c>
      <c r="C5" s="4" t="s">
        <v>5</v>
      </c>
    </row>
    <row r="6" spans="1:3" ht="45">
      <c r="A6" s="2" t="s">
        <v>1116</v>
      </c>
      <c r="B6" s="6">
        <v>2200000</v>
      </c>
      <c r="C6" s="4" t="s">
        <v>5</v>
      </c>
    </row>
    <row r="7" spans="1:3">
      <c r="A7" s="2" t="s">
        <v>326</v>
      </c>
      <c r="B7" s="4" t="s">
        <v>5</v>
      </c>
      <c r="C7" s="4" t="s">
        <v>5</v>
      </c>
    </row>
    <row r="8" spans="1:3" ht="30">
      <c r="A8" s="3" t="s">
        <v>1135</v>
      </c>
      <c r="B8" s="4" t="s">
        <v>5</v>
      </c>
      <c r="C8" s="4" t="s">
        <v>5</v>
      </c>
    </row>
    <row r="9" spans="1:3" ht="30">
      <c r="A9" s="2" t="s">
        <v>349</v>
      </c>
      <c r="B9" s="6">
        <v>2488283</v>
      </c>
      <c r="C9" s="6">
        <v>635860</v>
      </c>
    </row>
    <row r="10" spans="1:3" ht="30">
      <c r="A10" s="2" t="s">
        <v>351</v>
      </c>
      <c r="B10" s="6">
        <v>185822</v>
      </c>
      <c r="C10" s="6">
        <v>248381</v>
      </c>
    </row>
    <row r="11" spans="1:3">
      <c r="A11" s="2" t="s">
        <v>352</v>
      </c>
      <c r="B11" s="6">
        <v>353450</v>
      </c>
      <c r="C11" s="6">
        <v>1545584</v>
      </c>
    </row>
    <row r="12" spans="1:3" ht="45">
      <c r="A12" s="2" t="s">
        <v>1137</v>
      </c>
      <c r="B12" s="6">
        <v>49779</v>
      </c>
      <c r="C12" s="6">
        <v>355586</v>
      </c>
    </row>
    <row r="13" spans="1:3">
      <c r="A13" s="2" t="s">
        <v>355</v>
      </c>
      <c r="B13" s="6">
        <v>-179125</v>
      </c>
      <c r="C13" s="6">
        <v>-297128</v>
      </c>
    </row>
    <row r="14" spans="1:3">
      <c r="A14" s="2" t="s">
        <v>358</v>
      </c>
      <c r="B14" s="6">
        <v>2898209</v>
      </c>
      <c r="C14" s="6">
        <v>2488283</v>
      </c>
    </row>
    <row r="15" spans="1:3" ht="30">
      <c r="A15" s="3" t="s">
        <v>1136</v>
      </c>
      <c r="B15" s="4" t="s">
        <v>5</v>
      </c>
      <c r="C15" s="4" t="s">
        <v>5</v>
      </c>
    </row>
    <row r="16" spans="1:3" ht="45">
      <c r="A16" s="2" t="s">
        <v>1116</v>
      </c>
      <c r="B16" s="6">
        <v>318971982</v>
      </c>
      <c r="C16" s="6">
        <v>322814139</v>
      </c>
    </row>
    <row r="17" spans="1:3" ht="30">
      <c r="A17" s="2" t="s">
        <v>1138</v>
      </c>
      <c r="B17" s="4" t="s">
        <v>5</v>
      </c>
      <c r="C17" s="4" t="s">
        <v>5</v>
      </c>
    </row>
    <row r="18" spans="1:3" ht="30">
      <c r="A18" s="3" t="s">
        <v>1136</v>
      </c>
      <c r="B18" s="4" t="s">
        <v>5</v>
      </c>
      <c r="C18" s="4" t="s">
        <v>5</v>
      </c>
    </row>
    <row r="19" spans="1:3" ht="45">
      <c r="A19" s="2" t="s">
        <v>1116</v>
      </c>
      <c r="B19" s="6">
        <v>242991593</v>
      </c>
      <c r="C19" s="6">
        <v>266757777</v>
      </c>
    </row>
    <row r="20" spans="1:3" ht="30">
      <c r="A20" s="2" t="s">
        <v>1139</v>
      </c>
      <c r="B20" s="4" t="s">
        <v>5</v>
      </c>
      <c r="C20" s="4" t="s">
        <v>5</v>
      </c>
    </row>
    <row r="21" spans="1:3" ht="30">
      <c r="A21" s="3" t="s">
        <v>1136</v>
      </c>
      <c r="B21" s="4" t="s">
        <v>5</v>
      </c>
      <c r="C21" s="4" t="s">
        <v>5</v>
      </c>
    </row>
    <row r="22" spans="1:3" ht="45">
      <c r="A22" s="2" t="s">
        <v>1116</v>
      </c>
      <c r="B22" s="8">
        <v>75980389</v>
      </c>
      <c r="C22" s="8">
        <v>5605636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140</v>
      </c>
      <c r="B1" s="7" t="s">
        <v>2</v>
      </c>
      <c r="C1" s="7" t="s">
        <v>26</v>
      </c>
    </row>
    <row r="2" spans="1:3" ht="30">
      <c r="A2" s="1" t="s">
        <v>25</v>
      </c>
      <c r="B2" s="7"/>
      <c r="C2" s="7"/>
    </row>
    <row r="3" spans="1:3" ht="75">
      <c r="A3" s="3" t="s">
        <v>1141</v>
      </c>
      <c r="B3" s="4" t="s">
        <v>5</v>
      </c>
      <c r="C3" s="4" t="s">
        <v>5</v>
      </c>
    </row>
    <row r="4" spans="1:3" ht="30">
      <c r="A4" s="2" t="s">
        <v>1142</v>
      </c>
      <c r="B4" s="8">
        <v>107917</v>
      </c>
      <c r="C4" s="8">
        <v>101590</v>
      </c>
    </row>
    <row r="5" spans="1:3" ht="30">
      <c r="A5" s="2" t="s">
        <v>1143</v>
      </c>
      <c r="B5" s="6">
        <v>206835</v>
      </c>
      <c r="C5" s="6">
        <v>195445</v>
      </c>
    </row>
    <row r="6" spans="1:3">
      <c r="A6" s="2" t="s">
        <v>1144</v>
      </c>
      <c r="B6" s="6">
        <v>37922</v>
      </c>
      <c r="C6" s="6">
        <v>89958</v>
      </c>
    </row>
    <row r="7" spans="1:3">
      <c r="A7" s="2" t="s">
        <v>1145</v>
      </c>
      <c r="B7" s="6">
        <v>75760</v>
      </c>
      <c r="C7" s="6">
        <v>178669</v>
      </c>
    </row>
    <row r="8" spans="1:3">
      <c r="A8" s="2" t="s">
        <v>1146</v>
      </c>
      <c r="B8" s="4" t="s">
        <v>5</v>
      </c>
      <c r="C8" s="4" t="s">
        <v>5</v>
      </c>
    </row>
    <row r="9" spans="1:3" ht="75">
      <c r="A9" s="3" t="s">
        <v>1141</v>
      </c>
      <c r="B9" s="4" t="s">
        <v>5</v>
      </c>
      <c r="C9" s="4" t="s">
        <v>5</v>
      </c>
    </row>
    <row r="10" spans="1:3">
      <c r="A10" s="2" t="s">
        <v>1147</v>
      </c>
      <c r="B10" s="6">
        <v>109213</v>
      </c>
      <c r="C10" s="6">
        <v>74681</v>
      </c>
    </row>
    <row r="11" spans="1:3">
      <c r="A11" s="2" t="s">
        <v>1148</v>
      </c>
      <c r="B11" s="4" t="s">
        <v>5</v>
      </c>
      <c r="C11" s="4" t="s">
        <v>5</v>
      </c>
    </row>
    <row r="12" spans="1:3" ht="75">
      <c r="A12" s="3" t="s">
        <v>1141</v>
      </c>
      <c r="B12" s="4" t="s">
        <v>5</v>
      </c>
      <c r="C12" s="4" t="s">
        <v>5</v>
      </c>
    </row>
    <row r="13" spans="1:3">
      <c r="A13" s="2" t="s">
        <v>1147</v>
      </c>
      <c r="B13" s="8">
        <v>205224</v>
      </c>
      <c r="C13" s="8">
        <v>1518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5" width="24.28515625" bestFit="1" customWidth="1"/>
    <col min="6" max="8" width="18.28515625" bestFit="1" customWidth="1"/>
  </cols>
  <sheetData>
    <row r="1" spans="1:8" ht="30">
      <c r="A1" s="1" t="s">
        <v>1149</v>
      </c>
      <c r="B1" s="7" t="s">
        <v>2</v>
      </c>
      <c r="C1" s="7" t="s">
        <v>26</v>
      </c>
      <c r="D1" s="1" t="s">
        <v>2</v>
      </c>
      <c r="E1" s="1" t="s">
        <v>26</v>
      </c>
      <c r="F1" s="1" t="s">
        <v>2</v>
      </c>
      <c r="G1" s="1" t="s">
        <v>26</v>
      </c>
      <c r="H1" s="1" t="s">
        <v>1114</v>
      </c>
    </row>
    <row r="2" spans="1:8" ht="30">
      <c r="A2" s="1" t="s">
        <v>25</v>
      </c>
      <c r="B2" s="7"/>
      <c r="C2" s="7"/>
      <c r="D2" s="1" t="s">
        <v>326</v>
      </c>
      <c r="E2" s="1" t="s">
        <v>326</v>
      </c>
      <c r="F2" s="1" t="s">
        <v>1121</v>
      </c>
      <c r="G2" s="1" t="s">
        <v>1121</v>
      </c>
      <c r="H2" s="1" t="s">
        <v>1121</v>
      </c>
    </row>
    <row r="3" spans="1:8">
      <c r="A3" s="3" t="s">
        <v>1150</v>
      </c>
      <c r="B3" s="4" t="s">
        <v>5</v>
      </c>
      <c r="C3" s="4" t="s">
        <v>5</v>
      </c>
      <c r="D3" s="4" t="s">
        <v>5</v>
      </c>
      <c r="E3" s="4" t="s">
        <v>5</v>
      </c>
      <c r="F3" s="4" t="s">
        <v>5</v>
      </c>
      <c r="G3" s="4" t="s">
        <v>5</v>
      </c>
      <c r="H3" s="4" t="s">
        <v>5</v>
      </c>
    </row>
    <row r="4" spans="1:8" ht="30">
      <c r="A4" s="2" t="s">
        <v>1151</v>
      </c>
      <c r="B4" s="8">
        <v>35475</v>
      </c>
      <c r="C4" s="8">
        <v>29192</v>
      </c>
      <c r="D4" s="4" t="s">
        <v>5</v>
      </c>
      <c r="E4" s="4" t="s">
        <v>5</v>
      </c>
      <c r="F4" s="4" t="s">
        <v>5</v>
      </c>
      <c r="G4" s="4" t="s">
        <v>5</v>
      </c>
      <c r="H4" s="4" t="s">
        <v>5</v>
      </c>
    </row>
    <row r="5" spans="1:8" ht="45">
      <c r="A5" s="2" t="s">
        <v>1116</v>
      </c>
      <c r="B5" s="6">
        <v>2200000</v>
      </c>
      <c r="C5" s="4" t="s">
        <v>5</v>
      </c>
      <c r="D5" s="6">
        <v>318971982</v>
      </c>
      <c r="E5" s="6">
        <v>322814139</v>
      </c>
      <c r="F5" s="6">
        <v>28400000</v>
      </c>
      <c r="G5" s="6">
        <v>28900000</v>
      </c>
      <c r="H5" s="6">
        <v>100000</v>
      </c>
    </row>
    <row r="6" spans="1:8" ht="30">
      <c r="A6" s="3" t="s">
        <v>1152</v>
      </c>
      <c r="B6" s="4" t="s">
        <v>5</v>
      </c>
      <c r="C6" s="4" t="s">
        <v>5</v>
      </c>
      <c r="D6" s="4" t="s">
        <v>5</v>
      </c>
      <c r="E6" s="4" t="s">
        <v>5</v>
      </c>
      <c r="F6" s="4" t="s">
        <v>5</v>
      </c>
      <c r="G6" s="4" t="s">
        <v>5</v>
      </c>
      <c r="H6" s="4" t="s">
        <v>5</v>
      </c>
    </row>
    <row r="7" spans="1:8">
      <c r="A7" s="2" t="s">
        <v>307</v>
      </c>
      <c r="B7" s="4" t="s">
        <v>5</v>
      </c>
      <c r="C7" s="4" t="s">
        <v>5</v>
      </c>
      <c r="D7" s="6">
        <v>14879</v>
      </c>
      <c r="E7" s="6">
        <v>10973</v>
      </c>
      <c r="F7" s="4" t="s">
        <v>5</v>
      </c>
      <c r="G7" s="4" t="s">
        <v>5</v>
      </c>
      <c r="H7" s="4" t="s">
        <v>5</v>
      </c>
    </row>
    <row r="8" spans="1:8" ht="30">
      <c r="A8" s="2" t="s">
        <v>1153</v>
      </c>
      <c r="B8" s="4" t="s">
        <v>5</v>
      </c>
      <c r="C8" s="4" t="s">
        <v>5</v>
      </c>
      <c r="D8" s="4">
        <v>0</v>
      </c>
      <c r="E8" s="6">
        <v>3980</v>
      </c>
      <c r="F8" s="4" t="s">
        <v>5</v>
      </c>
      <c r="G8" s="4" t="s">
        <v>5</v>
      </c>
      <c r="H8" s="4" t="s">
        <v>5</v>
      </c>
    </row>
    <row r="9" spans="1:8">
      <c r="A9" s="2" t="s">
        <v>395</v>
      </c>
      <c r="B9" s="4" t="s">
        <v>5</v>
      </c>
      <c r="C9" s="4" t="s">
        <v>5</v>
      </c>
      <c r="D9" s="6">
        <v>2448</v>
      </c>
      <c r="E9" s="4">
        <v>74</v>
      </c>
      <c r="F9" s="4" t="s">
        <v>5</v>
      </c>
      <c r="G9" s="4" t="s">
        <v>5</v>
      </c>
      <c r="H9" s="4" t="s">
        <v>5</v>
      </c>
    </row>
    <row r="10" spans="1:8">
      <c r="A10" s="2" t="s">
        <v>312</v>
      </c>
      <c r="B10" s="4" t="s">
        <v>5</v>
      </c>
      <c r="C10" s="4" t="s">
        <v>5</v>
      </c>
      <c r="D10" s="6">
        <v>12431</v>
      </c>
      <c r="E10" s="6">
        <v>14879</v>
      </c>
      <c r="F10" s="4" t="s">
        <v>5</v>
      </c>
      <c r="G10" s="4" t="s">
        <v>5</v>
      </c>
      <c r="H10" s="4" t="s">
        <v>5</v>
      </c>
    </row>
    <row r="11" spans="1:8" ht="30">
      <c r="A11" s="3" t="s">
        <v>1154</v>
      </c>
      <c r="B11" s="4" t="s">
        <v>5</v>
      </c>
      <c r="C11" s="4" t="s">
        <v>5</v>
      </c>
      <c r="D11" s="4" t="s">
        <v>5</v>
      </c>
      <c r="E11" s="4" t="s">
        <v>5</v>
      </c>
      <c r="F11" s="4" t="s">
        <v>5</v>
      </c>
      <c r="G11" s="4" t="s">
        <v>5</v>
      </c>
      <c r="H11" s="4" t="s">
        <v>5</v>
      </c>
    </row>
    <row r="12" spans="1:8">
      <c r="A12" s="2" t="s">
        <v>307</v>
      </c>
      <c r="B12" s="6">
        <v>78954</v>
      </c>
      <c r="C12" s="6">
        <v>82521</v>
      </c>
      <c r="D12" s="6">
        <v>82521</v>
      </c>
      <c r="E12" s="6">
        <v>83238</v>
      </c>
      <c r="F12" s="4" t="s">
        <v>5</v>
      </c>
      <c r="G12" s="4" t="s">
        <v>5</v>
      </c>
      <c r="H12" s="4" t="s">
        <v>5</v>
      </c>
    </row>
    <row r="13" spans="1:8" ht="30">
      <c r="A13" s="2" t="s">
        <v>1153</v>
      </c>
      <c r="B13" s="4" t="s">
        <v>5</v>
      </c>
      <c r="C13" s="4" t="s">
        <v>5</v>
      </c>
      <c r="D13" s="4">
        <v>0</v>
      </c>
      <c r="E13" s="4">
        <v>0</v>
      </c>
      <c r="F13" s="4" t="s">
        <v>5</v>
      </c>
      <c r="G13" s="4" t="s">
        <v>5</v>
      </c>
      <c r="H13" s="4" t="s">
        <v>5</v>
      </c>
    </row>
    <row r="14" spans="1:8">
      <c r="A14" s="2" t="s">
        <v>395</v>
      </c>
      <c r="B14" s="4" t="s">
        <v>5</v>
      </c>
      <c r="C14" s="4" t="s">
        <v>5</v>
      </c>
      <c r="D14" s="6">
        <v>3567</v>
      </c>
      <c r="E14" s="4">
        <v>717</v>
      </c>
      <c r="F14" s="4" t="s">
        <v>5</v>
      </c>
      <c r="G14" s="4" t="s">
        <v>5</v>
      </c>
      <c r="H14" s="4" t="s">
        <v>5</v>
      </c>
    </row>
    <row r="15" spans="1:8">
      <c r="A15" s="2" t="s">
        <v>312</v>
      </c>
      <c r="B15" s="6">
        <v>78954</v>
      </c>
      <c r="C15" s="6">
        <v>82521</v>
      </c>
      <c r="D15" s="6">
        <v>78954</v>
      </c>
      <c r="E15" s="6">
        <v>82521</v>
      </c>
      <c r="F15" s="4" t="s">
        <v>5</v>
      </c>
      <c r="G15" s="4" t="s">
        <v>5</v>
      </c>
      <c r="H15" s="4" t="s">
        <v>5</v>
      </c>
    </row>
    <row r="16" spans="1:8" ht="30">
      <c r="A16" s="2" t="s">
        <v>1155</v>
      </c>
      <c r="B16" s="8">
        <v>61853</v>
      </c>
      <c r="C16" s="8">
        <v>63996</v>
      </c>
      <c r="D16" s="4" t="s">
        <v>5</v>
      </c>
      <c r="E16" s="4" t="s">
        <v>5</v>
      </c>
      <c r="F16" s="4" t="s">
        <v>5</v>
      </c>
      <c r="G16" s="4" t="s">
        <v>5</v>
      </c>
      <c r="H16"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6</v>
      </c>
      <c r="B1" s="7" t="s">
        <v>2</v>
      </c>
      <c r="C1" s="7" t="s">
        <v>26</v>
      </c>
    </row>
    <row r="2" spans="1:3" ht="30">
      <c r="A2" s="1" t="s">
        <v>25</v>
      </c>
      <c r="B2" s="7"/>
      <c r="C2" s="7"/>
    </row>
    <row r="3" spans="1:3">
      <c r="A3" s="3" t="s">
        <v>1157</v>
      </c>
      <c r="B3" s="4" t="s">
        <v>5</v>
      </c>
      <c r="C3" s="4" t="s">
        <v>5</v>
      </c>
    </row>
    <row r="4" spans="1:3" ht="45">
      <c r="A4" s="2" t="s">
        <v>1116</v>
      </c>
      <c r="B4" s="8">
        <v>2200000</v>
      </c>
      <c r="C4" s="4" t="s">
        <v>5</v>
      </c>
    </row>
    <row r="5" spans="1:3">
      <c r="A5" s="2" t="s">
        <v>1158</v>
      </c>
      <c r="B5" s="4" t="s">
        <v>5</v>
      </c>
      <c r="C5" s="4" t="s">
        <v>5</v>
      </c>
    </row>
    <row r="6" spans="1:3">
      <c r="A6" s="3" t="s">
        <v>1157</v>
      </c>
      <c r="B6" s="4" t="s">
        <v>5</v>
      </c>
      <c r="C6" s="4" t="s">
        <v>5</v>
      </c>
    </row>
    <row r="7" spans="1:3" ht="45">
      <c r="A7" s="2" t="s">
        <v>1116</v>
      </c>
      <c r="B7" s="8">
        <v>20400000</v>
      </c>
      <c r="C7" s="8">
        <v>354000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7" t="s">
        <v>1159</v>
      </c>
      <c r="B1" s="1" t="s">
        <v>1</v>
      </c>
      <c r="C1" s="1"/>
    </row>
    <row r="2" spans="1:3">
      <c r="A2" s="7"/>
      <c r="B2" s="1" t="s">
        <v>2</v>
      </c>
      <c r="C2" s="1" t="s">
        <v>26</v>
      </c>
    </row>
    <row r="3" spans="1:3">
      <c r="A3" s="3" t="s">
        <v>404</v>
      </c>
      <c r="B3" s="4" t="s">
        <v>5</v>
      </c>
      <c r="C3" s="4" t="s">
        <v>5</v>
      </c>
    </row>
    <row r="4" spans="1:3">
      <c r="A4" s="2" t="s">
        <v>36</v>
      </c>
      <c r="B4" s="8">
        <v>88333000</v>
      </c>
      <c r="C4" s="8">
        <v>123878000</v>
      </c>
    </row>
    <row r="5" spans="1:3" ht="30">
      <c r="A5" s="2" t="s">
        <v>407</v>
      </c>
      <c r="B5" s="6">
        <v>83547000</v>
      </c>
      <c r="C5" s="6">
        <v>120736000</v>
      </c>
    </row>
    <row r="6" spans="1:3">
      <c r="A6" s="2" t="s">
        <v>410</v>
      </c>
      <c r="B6" s="6">
        <v>48949000</v>
      </c>
      <c r="C6" s="6">
        <v>73030000</v>
      </c>
    </row>
    <row r="7" spans="1:3">
      <c r="A7" s="2" t="s">
        <v>408</v>
      </c>
      <c r="B7" s="6">
        <v>54701000</v>
      </c>
      <c r="C7" s="6">
        <v>38820000</v>
      </c>
    </row>
    <row r="8" spans="1:3">
      <c r="A8" s="2" t="s">
        <v>409</v>
      </c>
      <c r="B8" s="6">
        <v>53264000</v>
      </c>
      <c r="C8" s="6">
        <v>45632000</v>
      </c>
    </row>
    <row r="9" spans="1:3" ht="30">
      <c r="A9" s="2" t="s">
        <v>1160</v>
      </c>
      <c r="B9" s="6">
        <v>20187000</v>
      </c>
      <c r="C9" s="6">
        <v>21737000</v>
      </c>
    </row>
    <row r="10" spans="1:3">
      <c r="A10" s="2" t="s">
        <v>1161</v>
      </c>
      <c r="B10" s="6">
        <v>5479000</v>
      </c>
      <c r="C10" s="6">
        <v>8861000</v>
      </c>
    </row>
    <row r="11" spans="1:3">
      <c r="A11" s="2" t="s">
        <v>412</v>
      </c>
      <c r="B11" s="6">
        <v>9942000</v>
      </c>
      <c r="C11" s="6">
        <v>21993000</v>
      </c>
    </row>
    <row r="12" spans="1:3">
      <c r="A12" s="2" t="s">
        <v>1162</v>
      </c>
      <c r="B12" s="6">
        <v>5487000</v>
      </c>
      <c r="C12" s="6">
        <v>25932000</v>
      </c>
    </row>
    <row r="13" spans="1:3">
      <c r="A13" s="2" t="s">
        <v>262</v>
      </c>
      <c r="B13" s="6">
        <v>1294000</v>
      </c>
      <c r="C13" s="6">
        <v>3656000</v>
      </c>
    </row>
    <row r="14" spans="1:3">
      <c r="A14" s="2" t="s">
        <v>415</v>
      </c>
      <c r="B14" s="6">
        <v>282850000</v>
      </c>
      <c r="C14" s="6">
        <v>360397000</v>
      </c>
    </row>
    <row r="15" spans="1:3">
      <c r="A15" s="2" t="s">
        <v>1163</v>
      </c>
      <c r="B15" s="8">
        <v>15900000</v>
      </c>
      <c r="C15"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164</v>
      </c>
      <c r="B1" s="7" t="s">
        <v>1</v>
      </c>
      <c r="C1" s="7"/>
      <c r="D1" s="1"/>
    </row>
    <row r="2" spans="1:4" ht="30">
      <c r="A2" s="1" t="s">
        <v>25</v>
      </c>
      <c r="B2" s="1" t="s">
        <v>2</v>
      </c>
      <c r="C2" s="1" t="s">
        <v>76</v>
      </c>
      <c r="D2" s="1" t="s">
        <v>26</v>
      </c>
    </row>
    <row r="3" spans="1:4">
      <c r="A3" s="3" t="s">
        <v>1165</v>
      </c>
      <c r="B3" s="4" t="s">
        <v>5</v>
      </c>
      <c r="C3" s="4" t="s">
        <v>5</v>
      </c>
      <c r="D3" s="4" t="s">
        <v>5</v>
      </c>
    </row>
    <row r="4" spans="1:4" ht="30">
      <c r="A4" s="2" t="s">
        <v>407</v>
      </c>
      <c r="B4" s="8">
        <v>83547</v>
      </c>
      <c r="C4" s="4" t="s">
        <v>5</v>
      </c>
      <c r="D4" s="8">
        <v>120736</v>
      </c>
    </row>
    <row r="5" spans="1:4" ht="45">
      <c r="A5" s="2" t="s">
        <v>1116</v>
      </c>
      <c r="B5" s="6">
        <v>2200000</v>
      </c>
      <c r="C5" s="4" t="s">
        <v>5</v>
      </c>
      <c r="D5" s="4" t="s">
        <v>5</v>
      </c>
    </row>
    <row r="6" spans="1:4" ht="30">
      <c r="A6" s="2" t="s">
        <v>1166</v>
      </c>
      <c r="B6" s="6">
        <v>317247</v>
      </c>
      <c r="C6" s="6">
        <v>2331658</v>
      </c>
      <c r="D6" s="4" t="s">
        <v>5</v>
      </c>
    </row>
    <row r="7" spans="1:4">
      <c r="A7" s="2" t="s">
        <v>326</v>
      </c>
      <c r="B7" s="4" t="s">
        <v>5</v>
      </c>
      <c r="C7" s="4" t="s">
        <v>5</v>
      </c>
      <c r="D7" s="4" t="s">
        <v>5</v>
      </c>
    </row>
    <row r="8" spans="1:4">
      <c r="A8" s="3" t="s">
        <v>1165</v>
      </c>
      <c r="B8" s="4" t="s">
        <v>5</v>
      </c>
      <c r="C8" s="4" t="s">
        <v>5</v>
      </c>
      <c r="D8" s="4" t="s">
        <v>5</v>
      </c>
    </row>
    <row r="9" spans="1:4" ht="45">
      <c r="A9" s="2" t="s">
        <v>1116</v>
      </c>
      <c r="B9" s="8">
        <v>318971982</v>
      </c>
      <c r="C9" s="4" t="s">
        <v>5</v>
      </c>
      <c r="D9" s="8">
        <v>32281413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1167</v>
      </c>
      <c r="B1" s="7" t="s">
        <v>2</v>
      </c>
      <c r="C1" s="7"/>
      <c r="D1" s="7" t="s">
        <v>26</v>
      </c>
      <c r="E1" s="7"/>
    </row>
    <row r="2" spans="1:5" ht="30">
      <c r="A2" s="1" t="s">
        <v>25</v>
      </c>
      <c r="B2" s="7"/>
      <c r="C2" s="7"/>
      <c r="D2" s="7"/>
      <c r="E2" s="7"/>
    </row>
    <row r="3" spans="1:5">
      <c r="A3" s="3" t="s">
        <v>419</v>
      </c>
      <c r="B3" s="4" t="s">
        <v>5</v>
      </c>
      <c r="C3" s="4"/>
      <c r="D3" s="4" t="s">
        <v>5</v>
      </c>
      <c r="E3" s="4"/>
    </row>
    <row r="4" spans="1:5" ht="17.25">
      <c r="A4" s="2" t="s">
        <v>1168</v>
      </c>
      <c r="B4" s="8">
        <v>314864</v>
      </c>
      <c r="C4" s="305" t="s">
        <v>1169</v>
      </c>
      <c r="D4" s="8">
        <v>359214</v>
      </c>
      <c r="E4" s="305" t="s">
        <v>1169</v>
      </c>
    </row>
    <row r="5" spans="1:5">
      <c r="A5" s="2" t="s">
        <v>1170</v>
      </c>
      <c r="B5" s="6">
        <v>65374</v>
      </c>
      <c r="C5" s="4"/>
      <c r="D5" s="6">
        <v>135759</v>
      </c>
      <c r="E5" s="4"/>
    </row>
    <row r="6" spans="1:5" ht="30">
      <c r="A6" s="2" t="s">
        <v>1171</v>
      </c>
      <c r="B6" s="6">
        <v>159351</v>
      </c>
      <c r="C6" s="4"/>
      <c r="D6" s="6">
        <v>164244</v>
      </c>
      <c r="E6" s="4"/>
    </row>
    <row r="7" spans="1:5" ht="30">
      <c r="A7" s="2" t="s">
        <v>1172</v>
      </c>
      <c r="B7" s="6">
        <v>83547</v>
      </c>
      <c r="C7" s="4"/>
      <c r="D7" s="6">
        <v>120736</v>
      </c>
      <c r="E7" s="4"/>
    </row>
    <row r="8" spans="1:5">
      <c r="A8" s="2" t="s">
        <v>261</v>
      </c>
      <c r="B8" s="6">
        <v>64559</v>
      </c>
      <c r="C8" s="4"/>
      <c r="D8" s="6">
        <v>76303</v>
      </c>
      <c r="E8" s="4"/>
    </row>
    <row r="9" spans="1:5">
      <c r="A9" s="2" t="s">
        <v>427</v>
      </c>
      <c r="B9" s="6">
        <v>62023</v>
      </c>
      <c r="C9" s="4"/>
      <c r="D9" s="6">
        <v>66755</v>
      </c>
      <c r="E9" s="4"/>
    </row>
    <row r="10" spans="1:5">
      <c r="A10" s="2" t="s">
        <v>424</v>
      </c>
      <c r="B10" s="6">
        <v>100190</v>
      </c>
      <c r="C10" s="4"/>
      <c r="D10" s="6">
        <v>35961</v>
      </c>
      <c r="E10" s="4"/>
    </row>
    <row r="11" spans="1:5">
      <c r="A11" s="2" t="s">
        <v>428</v>
      </c>
      <c r="B11" s="6">
        <v>48252</v>
      </c>
      <c r="C11" s="4"/>
      <c r="D11" s="6">
        <v>40695</v>
      </c>
      <c r="E11" s="4"/>
    </row>
    <row r="12" spans="1:5" ht="17.25">
      <c r="A12" s="2" t="s">
        <v>262</v>
      </c>
      <c r="B12" s="6">
        <v>446735</v>
      </c>
      <c r="C12" s="305" t="s">
        <v>1173</v>
      </c>
      <c r="D12" s="6">
        <v>308783</v>
      </c>
      <c r="E12" s="305" t="s">
        <v>1173</v>
      </c>
    </row>
    <row r="13" spans="1:5">
      <c r="A13" s="2" t="s">
        <v>430</v>
      </c>
      <c r="B13" s="8">
        <v>1344895</v>
      </c>
      <c r="C13" s="4"/>
      <c r="D13" s="8">
        <v>1308450</v>
      </c>
      <c r="E13" s="4"/>
    </row>
    <row r="14" spans="1:5">
      <c r="A14" s="92"/>
      <c r="B14" s="92"/>
      <c r="C14" s="92"/>
      <c r="D14" s="92"/>
      <c r="E14" s="92"/>
    </row>
    <row r="15" spans="1:5" ht="45" customHeight="1">
      <c r="A15" s="2" t="s">
        <v>1169</v>
      </c>
      <c r="B15" s="12" t="s">
        <v>1174</v>
      </c>
      <c r="C15" s="12"/>
      <c r="D15" s="12"/>
      <c r="E15" s="12"/>
    </row>
    <row r="16" spans="1:5" ht="30" customHeight="1">
      <c r="A16" s="2" t="s">
        <v>1173</v>
      </c>
      <c r="B16" s="12" t="s">
        <v>1175</v>
      </c>
      <c r="C16" s="12"/>
      <c r="D16" s="12"/>
      <c r="E16" s="12"/>
    </row>
  </sheetData>
  <mergeCells count="5">
    <mergeCell ref="B1:C2"/>
    <mergeCell ref="D1:E2"/>
    <mergeCell ref="A14:E14"/>
    <mergeCell ref="B15:E15"/>
    <mergeCell ref="B16:E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76</v>
      </c>
      <c r="B1" s="7" t="s">
        <v>75</v>
      </c>
      <c r="C1" s="7"/>
      <c r="D1" s="7" t="s">
        <v>1</v>
      </c>
      <c r="E1" s="7"/>
    </row>
    <row r="2" spans="1:5" ht="30">
      <c r="A2" s="1" t="s">
        <v>25</v>
      </c>
      <c r="B2" s="1" t="s">
        <v>2</v>
      </c>
      <c r="C2" s="1" t="s">
        <v>76</v>
      </c>
      <c r="D2" s="1" t="s">
        <v>2</v>
      </c>
      <c r="E2" s="1" t="s">
        <v>76</v>
      </c>
    </row>
    <row r="3" spans="1:5" ht="30">
      <c r="A3" s="3" t="s">
        <v>1177</v>
      </c>
      <c r="B3" s="4" t="s">
        <v>5</v>
      </c>
      <c r="C3" s="4" t="s">
        <v>5</v>
      </c>
      <c r="D3" s="4" t="s">
        <v>5</v>
      </c>
      <c r="E3" s="4" t="s">
        <v>5</v>
      </c>
    </row>
    <row r="4" spans="1:5" ht="30">
      <c r="A4" s="2" t="s">
        <v>101</v>
      </c>
      <c r="B4" s="8">
        <v>0</v>
      </c>
      <c r="C4" s="8">
        <v>-407</v>
      </c>
      <c r="D4" s="8">
        <v>-1963</v>
      </c>
      <c r="E4" s="8">
        <v>141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33.42578125" customWidth="1"/>
    <col min="3" max="3" width="27.140625" customWidth="1"/>
    <col min="4" max="4" width="7.7109375" customWidth="1"/>
  </cols>
  <sheetData>
    <row r="1" spans="1:4" ht="15" customHeight="1">
      <c r="A1" s="1" t="s">
        <v>1178</v>
      </c>
      <c r="B1" s="1" t="s">
        <v>1</v>
      </c>
      <c r="C1" s="7" t="s">
        <v>1092</v>
      </c>
      <c r="D1" s="7"/>
    </row>
    <row r="2" spans="1:4" ht="30">
      <c r="A2" s="1" t="s">
        <v>25</v>
      </c>
      <c r="B2" s="1" t="s">
        <v>2</v>
      </c>
      <c r="C2" s="7" t="s">
        <v>26</v>
      </c>
      <c r="D2" s="7"/>
    </row>
    <row r="3" spans="1:4">
      <c r="A3" s="3" t="s">
        <v>1179</v>
      </c>
      <c r="B3" s="4" t="s">
        <v>5</v>
      </c>
      <c r="C3" s="4" t="s">
        <v>5</v>
      </c>
      <c r="D3" s="4"/>
    </row>
    <row r="4" spans="1:4">
      <c r="A4" s="2" t="s">
        <v>1180</v>
      </c>
      <c r="B4" s="8">
        <v>5487</v>
      </c>
      <c r="C4" s="8">
        <v>25932</v>
      </c>
      <c r="D4" s="4"/>
    </row>
    <row r="5" spans="1:4">
      <c r="A5" s="2" t="s">
        <v>404</v>
      </c>
      <c r="B5" s="4" t="s">
        <v>5</v>
      </c>
      <c r="C5" s="4" t="s">
        <v>5</v>
      </c>
      <c r="D5" s="4"/>
    </row>
    <row r="6" spans="1:4">
      <c r="A6" s="3" t="s">
        <v>1179</v>
      </c>
      <c r="B6" s="4" t="s">
        <v>5</v>
      </c>
      <c r="C6" s="4" t="s">
        <v>5</v>
      </c>
      <c r="D6" s="4"/>
    </row>
    <row r="7" spans="1:4">
      <c r="A7" s="2" t="s">
        <v>1180</v>
      </c>
      <c r="B7" s="4" t="s">
        <v>5</v>
      </c>
      <c r="C7" s="6">
        <v>25900</v>
      </c>
      <c r="D7" s="4"/>
    </row>
    <row r="8" spans="1:4" ht="45">
      <c r="A8" s="2" t="s">
        <v>1181</v>
      </c>
      <c r="B8" s="4" t="s">
        <v>5</v>
      </c>
      <c r="C8" s="4" t="s">
        <v>5</v>
      </c>
      <c r="D8" s="4"/>
    </row>
    <row r="9" spans="1:4">
      <c r="A9" s="3" t="s">
        <v>1179</v>
      </c>
      <c r="B9" s="4" t="s">
        <v>5</v>
      </c>
      <c r="C9" s="4" t="s">
        <v>5</v>
      </c>
      <c r="D9" s="4"/>
    </row>
    <row r="10" spans="1:4">
      <c r="A10" s="2" t="s">
        <v>1182</v>
      </c>
      <c r="B10" s="6">
        <v>13933</v>
      </c>
      <c r="C10" s="6">
        <v>57965</v>
      </c>
      <c r="D10" s="4"/>
    </row>
    <row r="11" spans="1:4">
      <c r="A11" s="2" t="s">
        <v>1183</v>
      </c>
      <c r="B11" s="4">
        <v>609</v>
      </c>
      <c r="C11" s="4">
        <v>7</v>
      </c>
      <c r="D11" s="4"/>
    </row>
    <row r="12" spans="1:4">
      <c r="A12" s="2" t="s">
        <v>1184</v>
      </c>
      <c r="B12" s="4">
        <v>602</v>
      </c>
      <c r="C12" s="4">
        <v>-14</v>
      </c>
      <c r="D12" s="4"/>
    </row>
    <row r="13" spans="1:4" ht="45">
      <c r="A13" s="2" t="s">
        <v>1185</v>
      </c>
      <c r="B13" s="4" t="s">
        <v>5</v>
      </c>
      <c r="C13" s="4" t="s">
        <v>5</v>
      </c>
      <c r="D13" s="4"/>
    </row>
    <row r="14" spans="1:4">
      <c r="A14" s="3" t="s">
        <v>1179</v>
      </c>
      <c r="B14" s="4" t="s">
        <v>5</v>
      </c>
      <c r="C14" s="4" t="s">
        <v>5</v>
      </c>
      <c r="D14" s="4"/>
    </row>
    <row r="15" spans="1:4">
      <c r="A15" s="2" t="s">
        <v>1186</v>
      </c>
      <c r="B15" s="6">
        <v>2424775</v>
      </c>
      <c r="C15" s="6">
        <v>1351870</v>
      </c>
      <c r="D15" s="4"/>
    </row>
    <row r="16" spans="1:4">
      <c r="A16" s="2" t="s">
        <v>1187</v>
      </c>
      <c r="B16" s="6">
        <v>8415</v>
      </c>
      <c r="C16" s="6">
        <v>3305</v>
      </c>
      <c r="D16" s="4"/>
    </row>
    <row r="17" spans="1:4">
      <c r="A17" s="2" t="s">
        <v>1184</v>
      </c>
      <c r="B17" s="6">
        <v>-5110</v>
      </c>
      <c r="C17" s="6">
        <v>8713</v>
      </c>
      <c r="D17" s="4"/>
    </row>
    <row r="18" spans="1:4" ht="60">
      <c r="A18" s="2" t="s">
        <v>1188</v>
      </c>
      <c r="B18" s="4" t="s">
        <v>5</v>
      </c>
      <c r="C18" s="4" t="s">
        <v>5</v>
      </c>
      <c r="D18" s="4"/>
    </row>
    <row r="19" spans="1:4">
      <c r="A19" s="3" t="s">
        <v>1179</v>
      </c>
      <c r="B19" s="4" t="s">
        <v>5</v>
      </c>
      <c r="C19" s="4" t="s">
        <v>5</v>
      </c>
      <c r="D19" s="4"/>
    </row>
    <row r="20" spans="1:4">
      <c r="A20" s="2" t="s">
        <v>1182</v>
      </c>
      <c r="B20" s="6">
        <v>274716</v>
      </c>
      <c r="C20" s="6">
        <v>197475</v>
      </c>
      <c r="D20" s="4"/>
    </row>
    <row r="21" spans="1:4">
      <c r="A21" s="2" t="s">
        <v>1183</v>
      </c>
      <c r="B21" s="6">
        <v>2050</v>
      </c>
      <c r="C21" s="4">
        <v>793</v>
      </c>
      <c r="D21" s="4"/>
    </row>
    <row r="22" spans="1:4">
      <c r="A22" s="2" t="s">
        <v>1184</v>
      </c>
      <c r="B22" s="6">
        <v>1257</v>
      </c>
      <c r="C22" s="4">
        <v>-460</v>
      </c>
      <c r="D22" s="4"/>
    </row>
    <row r="23" spans="1:4" ht="60">
      <c r="A23" s="2" t="s">
        <v>1189</v>
      </c>
      <c r="B23" s="4" t="s">
        <v>5</v>
      </c>
      <c r="C23" s="4" t="s">
        <v>5</v>
      </c>
      <c r="D23" s="4"/>
    </row>
    <row r="24" spans="1:4">
      <c r="A24" s="3" t="s">
        <v>1179</v>
      </c>
      <c r="B24" s="4" t="s">
        <v>5</v>
      </c>
      <c r="C24" s="4" t="s">
        <v>5</v>
      </c>
      <c r="D24" s="4"/>
    </row>
    <row r="25" spans="1:4">
      <c r="A25" s="2" t="s">
        <v>1186</v>
      </c>
      <c r="B25" s="6">
        <v>76385</v>
      </c>
      <c r="C25" s="6">
        <v>204486</v>
      </c>
      <c r="D25" s="4"/>
    </row>
    <row r="26" spans="1:4">
      <c r="A26" s="2" t="s">
        <v>1187</v>
      </c>
      <c r="B26" s="6">
        <v>1020</v>
      </c>
      <c r="C26" s="6">
        <v>1689</v>
      </c>
      <c r="D26" s="4"/>
    </row>
    <row r="27" spans="1:4">
      <c r="A27" s="2" t="s">
        <v>1184</v>
      </c>
      <c r="B27" s="4">
        <v>669</v>
      </c>
      <c r="C27" s="6">
        <v>-1603</v>
      </c>
      <c r="D27" s="4"/>
    </row>
    <row r="28" spans="1:4" ht="60">
      <c r="A28" s="2" t="s">
        <v>1190</v>
      </c>
      <c r="B28" s="4" t="s">
        <v>5</v>
      </c>
      <c r="C28" s="4" t="s">
        <v>5</v>
      </c>
      <c r="D28" s="4"/>
    </row>
    <row r="29" spans="1:4">
      <c r="A29" s="3" t="s">
        <v>1179</v>
      </c>
      <c r="B29" s="4" t="s">
        <v>5</v>
      </c>
      <c r="C29" s="4" t="s">
        <v>5</v>
      </c>
      <c r="D29" s="4"/>
    </row>
    <row r="30" spans="1:4">
      <c r="A30" s="2" t="s">
        <v>1182</v>
      </c>
      <c r="B30" s="6">
        <v>2388232</v>
      </c>
      <c r="C30" s="6">
        <v>3083131</v>
      </c>
      <c r="D30" s="4"/>
    </row>
    <row r="31" spans="1:4">
      <c r="A31" s="2" t="s">
        <v>1183</v>
      </c>
      <c r="B31" s="6">
        <v>83446</v>
      </c>
      <c r="C31" s="6">
        <v>87128</v>
      </c>
      <c r="D31" s="4"/>
    </row>
    <row r="32" spans="1:4">
      <c r="A32" s="2" t="s">
        <v>1184</v>
      </c>
      <c r="B32" s="6">
        <v>-3682</v>
      </c>
      <c r="C32" s="6">
        <v>-69856</v>
      </c>
      <c r="D32" s="4"/>
    </row>
    <row r="33" spans="1:4" ht="45">
      <c r="A33" s="2" t="s">
        <v>1191</v>
      </c>
      <c r="B33" s="4" t="s">
        <v>5</v>
      </c>
      <c r="C33" s="4" t="s">
        <v>5</v>
      </c>
      <c r="D33" s="4"/>
    </row>
    <row r="34" spans="1:4">
      <c r="A34" s="3" t="s">
        <v>1179</v>
      </c>
      <c r="B34" s="4" t="s">
        <v>5</v>
      </c>
      <c r="C34" s="4" t="s">
        <v>5</v>
      </c>
      <c r="D34" s="4"/>
    </row>
    <row r="35" spans="1:4">
      <c r="A35" s="2" t="s">
        <v>1186</v>
      </c>
      <c r="B35" s="4">
        <v>867</v>
      </c>
      <c r="C35" s="6">
        <v>260407</v>
      </c>
      <c r="D35" s="4"/>
    </row>
    <row r="36" spans="1:4">
      <c r="A36" s="2" t="s">
        <v>1187</v>
      </c>
      <c r="B36" s="4">
        <v>3</v>
      </c>
      <c r="C36" s="6">
        <v>2698</v>
      </c>
      <c r="D36" s="4"/>
    </row>
    <row r="37" spans="1:4">
      <c r="A37" s="2" t="s">
        <v>1184</v>
      </c>
      <c r="B37" s="6">
        <v>2695</v>
      </c>
      <c r="C37" s="6">
        <v>-1613</v>
      </c>
      <c r="D37" s="4"/>
    </row>
    <row r="38" spans="1:4" ht="60">
      <c r="A38" s="2" t="s">
        <v>1192</v>
      </c>
      <c r="B38" s="4" t="s">
        <v>5</v>
      </c>
      <c r="C38" s="4" t="s">
        <v>5</v>
      </c>
      <c r="D38" s="4"/>
    </row>
    <row r="39" spans="1:4">
      <c r="A39" s="3" t="s">
        <v>1179</v>
      </c>
      <c r="B39" s="4" t="s">
        <v>5</v>
      </c>
      <c r="C39" s="4" t="s">
        <v>5</v>
      </c>
      <c r="D39" s="4"/>
    </row>
    <row r="40" spans="1:4">
      <c r="A40" s="2" t="s">
        <v>1182</v>
      </c>
      <c r="B40" s="6">
        <v>1101888</v>
      </c>
      <c r="C40" s="6">
        <v>5425663</v>
      </c>
      <c r="D40" s="4"/>
    </row>
    <row r="41" spans="1:4">
      <c r="A41" s="2" t="s">
        <v>1183</v>
      </c>
      <c r="B41" s="6">
        <v>1488</v>
      </c>
      <c r="C41" s="6">
        <v>32266</v>
      </c>
      <c r="D41" s="4"/>
    </row>
    <row r="42" spans="1:4">
      <c r="A42" s="2" t="s">
        <v>1184</v>
      </c>
      <c r="B42" s="6">
        <v>-30778</v>
      </c>
      <c r="C42" s="6">
        <v>19084</v>
      </c>
      <c r="D42" s="4"/>
    </row>
    <row r="43" spans="1:4" ht="45">
      <c r="A43" s="2" t="s">
        <v>1193</v>
      </c>
      <c r="B43" s="4" t="s">
        <v>5</v>
      </c>
      <c r="C43" s="4" t="s">
        <v>5</v>
      </c>
      <c r="D43" s="4"/>
    </row>
    <row r="44" spans="1:4">
      <c r="A44" s="3" t="s">
        <v>1179</v>
      </c>
      <c r="B44" s="4" t="s">
        <v>5</v>
      </c>
      <c r="C44" s="4" t="s">
        <v>5</v>
      </c>
      <c r="D44" s="4"/>
    </row>
    <row r="45" spans="1:4" ht="17.25">
      <c r="A45" s="2" t="s">
        <v>1186</v>
      </c>
      <c r="B45" s="4" t="s">
        <v>5</v>
      </c>
      <c r="C45" s="4">
        <v>0</v>
      </c>
      <c r="D45" s="305" t="s">
        <v>1169</v>
      </c>
    </row>
    <row r="46" spans="1:4" ht="17.25">
      <c r="A46" s="2" t="s">
        <v>1187</v>
      </c>
      <c r="B46" s="4" t="s">
        <v>5</v>
      </c>
      <c r="C46" s="4">
        <v>0</v>
      </c>
      <c r="D46" s="305" t="s">
        <v>1169</v>
      </c>
    </row>
    <row r="47" spans="1:4" ht="17.25">
      <c r="A47" s="2" t="s">
        <v>1184</v>
      </c>
      <c r="B47" s="4" t="s">
        <v>5</v>
      </c>
      <c r="C47" s="6">
        <v>1576</v>
      </c>
      <c r="D47" s="305" t="s">
        <v>1169</v>
      </c>
    </row>
    <row r="48" spans="1:4" ht="45">
      <c r="A48" s="2" t="s">
        <v>1194</v>
      </c>
      <c r="B48" s="4" t="s">
        <v>5</v>
      </c>
      <c r="C48" s="4" t="s">
        <v>5</v>
      </c>
      <c r="D48" s="4"/>
    </row>
    <row r="49" spans="1:4">
      <c r="A49" s="3" t="s">
        <v>1179</v>
      </c>
      <c r="B49" s="4" t="s">
        <v>5</v>
      </c>
      <c r="C49" s="4" t="s">
        <v>5</v>
      </c>
      <c r="D49" s="4"/>
    </row>
    <row r="50" spans="1:4">
      <c r="A50" s="2" t="s">
        <v>1182</v>
      </c>
      <c r="B50" s="6">
        <v>147600</v>
      </c>
      <c r="C50" s="6">
        <v>167000</v>
      </c>
      <c r="D50" s="4"/>
    </row>
    <row r="51" spans="1:4">
      <c r="A51" s="2" t="s">
        <v>1183</v>
      </c>
      <c r="B51" s="6">
        <v>1349</v>
      </c>
      <c r="C51" s="6">
        <v>3691</v>
      </c>
      <c r="D51" s="4"/>
    </row>
    <row r="52" spans="1:4">
      <c r="A52" s="2" t="s">
        <v>1184</v>
      </c>
      <c r="B52" s="6">
        <v>2157</v>
      </c>
      <c r="C52" s="4">
        <v>544</v>
      </c>
      <c r="D52" s="4"/>
    </row>
    <row r="53" spans="1:4" ht="60">
      <c r="A53" s="2" t="s">
        <v>1195</v>
      </c>
      <c r="B53" s="4" t="s">
        <v>5</v>
      </c>
      <c r="C53" s="4" t="s">
        <v>5</v>
      </c>
      <c r="D53" s="4"/>
    </row>
    <row r="54" spans="1:4">
      <c r="A54" s="3" t="s">
        <v>1179</v>
      </c>
      <c r="B54" s="4" t="s">
        <v>5</v>
      </c>
      <c r="C54" s="4" t="s">
        <v>5</v>
      </c>
      <c r="D54" s="4"/>
    </row>
    <row r="55" spans="1:4">
      <c r="A55" s="2" t="s">
        <v>1186</v>
      </c>
      <c r="B55" s="6">
        <v>249704</v>
      </c>
      <c r="C55" s="6">
        <v>424269</v>
      </c>
      <c r="D55" s="4"/>
    </row>
    <row r="56" spans="1:4">
      <c r="A56" s="2" t="s">
        <v>1187</v>
      </c>
      <c r="B56" s="4">
        <v>183</v>
      </c>
      <c r="C56" s="4">
        <v>834</v>
      </c>
      <c r="D56" s="4"/>
    </row>
    <row r="57" spans="1:4">
      <c r="A57" s="2" t="s">
        <v>1184</v>
      </c>
      <c r="B57" s="8">
        <v>651</v>
      </c>
      <c r="C57" s="8">
        <v>1012</v>
      </c>
      <c r="D57" s="4"/>
    </row>
    <row r="58" spans="1:4">
      <c r="A58" s="92"/>
      <c r="B58" s="92"/>
      <c r="C58" s="92"/>
      <c r="D58" s="92"/>
    </row>
    <row r="59" spans="1:4" ht="15" customHeight="1">
      <c r="A59" s="2" t="s">
        <v>1169</v>
      </c>
      <c r="B59" s="12" t="s">
        <v>474</v>
      </c>
      <c r="C59" s="12"/>
      <c r="D59" s="12"/>
    </row>
  </sheetData>
  <mergeCells count="4">
    <mergeCell ref="C1:D1"/>
    <mergeCell ref="C2:D2"/>
    <mergeCell ref="A58:D58"/>
    <mergeCell ref="B59:D5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1" t="s">
        <v>144</v>
      </c>
      <c r="B1" s="7" t="s">
        <v>1</v>
      </c>
      <c r="C1" s="7"/>
    </row>
    <row r="2" spans="1:3" ht="30">
      <c r="A2" s="1" t="s">
        <v>25</v>
      </c>
      <c r="B2" s="1" t="s">
        <v>2</v>
      </c>
      <c r="C2" s="1" t="s">
        <v>76</v>
      </c>
    </row>
    <row r="3" spans="1:3">
      <c r="A3" s="3" t="s">
        <v>145</v>
      </c>
      <c r="B3" s="4" t="s">
        <v>5</v>
      </c>
      <c r="C3" s="4" t="s">
        <v>5</v>
      </c>
    </row>
    <row r="4" spans="1:3">
      <c r="A4" s="2" t="s">
        <v>146</v>
      </c>
      <c r="B4" s="8">
        <v>386</v>
      </c>
      <c r="C4" s="8">
        <v>282417000</v>
      </c>
    </row>
    <row r="5" spans="1:3">
      <c r="A5" s="2" t="s">
        <v>147</v>
      </c>
      <c r="B5" s="6">
        <v>-15847</v>
      </c>
      <c r="C5" s="6">
        <v>112392000</v>
      </c>
    </row>
    <row r="6" spans="1:3">
      <c r="A6" s="3" t="s">
        <v>148</v>
      </c>
      <c r="B6" s="4" t="s">
        <v>5</v>
      </c>
      <c r="C6" s="4" t="s">
        <v>5</v>
      </c>
    </row>
    <row r="7" spans="1:3">
      <c r="A7" s="2" t="s">
        <v>99</v>
      </c>
      <c r="B7" s="6">
        <v>201716</v>
      </c>
      <c r="C7" s="6">
        <v>267961</v>
      </c>
    </row>
    <row r="8" spans="1:3" ht="45">
      <c r="A8" s="3" t="s">
        <v>149</v>
      </c>
      <c r="B8" s="4" t="s">
        <v>5</v>
      </c>
      <c r="C8" s="4" t="s">
        <v>5</v>
      </c>
    </row>
    <row r="9" spans="1:3">
      <c r="A9" s="2" t="s">
        <v>124</v>
      </c>
      <c r="B9" s="6">
        <v>11344</v>
      </c>
      <c r="C9" s="6">
        <v>8140</v>
      </c>
    </row>
    <row r="10" spans="1:3">
      <c r="A10" s="2" t="s">
        <v>150</v>
      </c>
      <c r="B10" s="6">
        <v>-2197</v>
      </c>
      <c r="C10" s="6">
        <v>-2660</v>
      </c>
    </row>
    <row r="11" spans="1:3" ht="30">
      <c r="A11" s="2" t="s">
        <v>86</v>
      </c>
      <c r="B11" s="6">
        <v>5826</v>
      </c>
      <c r="C11" s="6">
        <v>13363</v>
      </c>
    </row>
    <row r="12" spans="1:3">
      <c r="A12" s="2" t="s">
        <v>81</v>
      </c>
      <c r="B12" s="6">
        <v>-443667</v>
      </c>
      <c r="C12" s="6">
        <v>-677104</v>
      </c>
    </row>
    <row r="13" spans="1:3" ht="30">
      <c r="A13" s="2" t="s">
        <v>151</v>
      </c>
      <c r="B13" s="6">
        <v>-16548058</v>
      </c>
      <c r="C13" s="6">
        <v>-17166460</v>
      </c>
    </row>
    <row r="14" spans="1:3" ht="30">
      <c r="A14" s="2" t="s">
        <v>152</v>
      </c>
      <c r="B14" s="6">
        <v>-17757055</v>
      </c>
      <c r="C14" s="6">
        <v>-15376486</v>
      </c>
    </row>
    <row r="15" spans="1:3" ht="30">
      <c r="A15" s="2" t="s">
        <v>153</v>
      </c>
      <c r="B15" s="6">
        <v>-2808</v>
      </c>
      <c r="C15" s="6">
        <v>-2457</v>
      </c>
    </row>
    <row r="16" spans="1:3" ht="30">
      <c r="A16" s="2" t="s">
        <v>154</v>
      </c>
      <c r="B16" s="6">
        <v>1352</v>
      </c>
      <c r="C16" s="6">
        <v>-4544</v>
      </c>
    </row>
    <row r="17" spans="1:3">
      <c r="A17" s="2" t="s">
        <v>155</v>
      </c>
      <c r="B17" s="6">
        <v>29963</v>
      </c>
      <c r="C17" s="6">
        <v>16686</v>
      </c>
    </row>
    <row r="18" spans="1:3">
      <c r="A18" s="2" t="s">
        <v>156</v>
      </c>
      <c r="B18" s="6">
        <v>16660</v>
      </c>
      <c r="C18" s="6">
        <v>39261</v>
      </c>
    </row>
    <row r="19" spans="1:3" ht="30">
      <c r="A19" s="2" t="s">
        <v>157</v>
      </c>
      <c r="B19" s="6">
        <v>61080</v>
      </c>
      <c r="C19" s="6">
        <v>33229</v>
      </c>
    </row>
    <row r="20" spans="1:3" ht="45">
      <c r="A20" s="2" t="s">
        <v>158</v>
      </c>
      <c r="B20" s="6">
        <v>-128227</v>
      </c>
      <c r="C20" s="6">
        <v>38117</v>
      </c>
    </row>
    <row r="21" spans="1:3" ht="30">
      <c r="A21" s="2" t="s">
        <v>159</v>
      </c>
      <c r="B21" s="6">
        <v>-38260</v>
      </c>
      <c r="C21" s="4">
        <v>0</v>
      </c>
    </row>
    <row r="22" spans="1:3">
      <c r="A22" s="3" t="s">
        <v>160</v>
      </c>
      <c r="B22" s="4" t="s">
        <v>5</v>
      </c>
      <c r="C22" s="4" t="s">
        <v>5</v>
      </c>
    </row>
    <row r="23" spans="1:3" ht="30">
      <c r="A23" s="2" t="s">
        <v>161</v>
      </c>
      <c r="B23" s="6">
        <v>601549</v>
      </c>
      <c r="C23" s="6">
        <v>-96120</v>
      </c>
    </row>
    <row r="24" spans="1:3">
      <c r="A24" s="2" t="s">
        <v>33</v>
      </c>
      <c r="B24" s="6">
        <v>-572544</v>
      </c>
      <c r="C24" s="6">
        <v>-460534</v>
      </c>
    </row>
    <row r="25" spans="1:3">
      <c r="A25" s="2" t="s">
        <v>37</v>
      </c>
      <c r="B25" s="6">
        <v>62286</v>
      </c>
      <c r="C25" s="6">
        <v>-331855</v>
      </c>
    </row>
    <row r="26" spans="1:3">
      <c r="A26" s="2" t="s">
        <v>42</v>
      </c>
      <c r="B26" s="6">
        <v>-25460</v>
      </c>
      <c r="C26" s="6">
        <v>503061</v>
      </c>
    </row>
    <row r="27" spans="1:3" ht="30">
      <c r="A27" s="2" t="s">
        <v>162</v>
      </c>
      <c r="B27" s="6">
        <v>1244064</v>
      </c>
      <c r="C27" s="6">
        <v>-2521664</v>
      </c>
    </row>
    <row r="28" spans="1:3">
      <c r="A28" s="3" t="s">
        <v>163</v>
      </c>
      <c r="B28" s="4" t="s">
        <v>5</v>
      </c>
      <c r="C28" s="4" t="s">
        <v>5</v>
      </c>
    </row>
    <row r="29" spans="1:3" ht="30">
      <c r="A29" s="2" t="s">
        <v>164</v>
      </c>
      <c r="B29" s="6">
        <v>-41567</v>
      </c>
      <c r="C29" s="6">
        <v>-47883</v>
      </c>
    </row>
    <row r="30" spans="1:3">
      <c r="A30" s="2" t="s">
        <v>165</v>
      </c>
      <c r="B30" s="6">
        <v>10412</v>
      </c>
      <c r="C30" s="4">
        <v>0</v>
      </c>
    </row>
    <row r="31" spans="1:3" ht="30">
      <c r="A31" s="2" t="s">
        <v>166</v>
      </c>
      <c r="B31" s="4">
        <v>0</v>
      </c>
      <c r="C31" s="6">
        <v>15059</v>
      </c>
    </row>
    <row r="32" spans="1:3" ht="45">
      <c r="A32" s="2" t="s">
        <v>167</v>
      </c>
      <c r="B32" s="6">
        <v>-317247</v>
      </c>
      <c r="C32" s="6">
        <v>-2331658</v>
      </c>
    </row>
    <row r="33" spans="1:3">
      <c r="A33" s="2" t="s">
        <v>168</v>
      </c>
      <c r="B33" s="6">
        <v>512527</v>
      </c>
      <c r="C33" s="4">
        <v>0</v>
      </c>
    </row>
    <row r="34" spans="1:3">
      <c r="A34" s="2" t="s">
        <v>169</v>
      </c>
      <c r="B34" s="6">
        <v>-9134</v>
      </c>
      <c r="C34" s="4">
        <v>0</v>
      </c>
    </row>
    <row r="35" spans="1:3">
      <c r="A35" s="2" t="s">
        <v>170</v>
      </c>
      <c r="B35" s="6">
        <v>70480</v>
      </c>
      <c r="C35" s="6">
        <v>60389</v>
      </c>
    </row>
    <row r="36" spans="1:3">
      <c r="A36" s="2" t="s">
        <v>171</v>
      </c>
      <c r="B36" s="6">
        <v>-18000</v>
      </c>
      <c r="C36" s="6">
        <v>-78200</v>
      </c>
    </row>
    <row r="37" spans="1:3" ht="30">
      <c r="A37" s="2" t="s">
        <v>172</v>
      </c>
      <c r="B37" s="6">
        <v>207471</v>
      </c>
      <c r="C37" s="6">
        <v>-2412411</v>
      </c>
    </row>
    <row r="38" spans="1:3">
      <c r="A38" s="3" t="s">
        <v>173</v>
      </c>
      <c r="B38" s="4" t="s">
        <v>5</v>
      </c>
      <c r="C38" s="4" t="s">
        <v>5</v>
      </c>
    </row>
    <row r="39" spans="1:3" ht="30">
      <c r="A39" s="2" t="s">
        <v>174</v>
      </c>
      <c r="B39" s="6">
        <v>-282289</v>
      </c>
      <c r="C39" s="6">
        <v>348499</v>
      </c>
    </row>
    <row r="40" spans="1:3" ht="30">
      <c r="A40" s="2" t="s">
        <v>175</v>
      </c>
      <c r="B40" s="4">
        <v>0</v>
      </c>
      <c r="C40" s="6">
        <v>1365244</v>
      </c>
    </row>
    <row r="41" spans="1:3">
      <c r="A41" s="2" t="s">
        <v>176</v>
      </c>
      <c r="B41" s="6">
        <v>-285000</v>
      </c>
      <c r="C41" s="4">
        <v>0</v>
      </c>
    </row>
    <row r="42" spans="1:3">
      <c r="A42" s="2" t="s">
        <v>177</v>
      </c>
      <c r="B42" s="6">
        <v>-11461</v>
      </c>
      <c r="C42" s="6">
        <v>-46784</v>
      </c>
    </row>
    <row r="43" spans="1:3">
      <c r="A43" s="2" t="s">
        <v>178</v>
      </c>
      <c r="B43" s="6">
        <v>-1942141</v>
      </c>
      <c r="C43" s="6">
        <v>3042623</v>
      </c>
    </row>
    <row r="44" spans="1:3">
      <c r="A44" s="2" t="s">
        <v>179</v>
      </c>
      <c r="B44" s="6">
        <v>150951</v>
      </c>
      <c r="C44" s="6">
        <v>707640</v>
      </c>
    </row>
    <row r="45" spans="1:3">
      <c r="A45" s="2" t="s">
        <v>180</v>
      </c>
      <c r="B45" s="6">
        <v>-135897</v>
      </c>
      <c r="C45" s="6">
        <v>-77505</v>
      </c>
    </row>
    <row r="46" spans="1:3" ht="30">
      <c r="A46" s="2" t="s">
        <v>181</v>
      </c>
      <c r="B46" s="6">
        <v>-279636</v>
      </c>
      <c r="C46" s="6">
        <v>-422787</v>
      </c>
    </row>
    <row r="47" spans="1:3" ht="30">
      <c r="A47" s="2" t="s">
        <v>182</v>
      </c>
      <c r="B47" s="6">
        <v>52835</v>
      </c>
      <c r="C47" s="4">
        <v>0</v>
      </c>
    </row>
    <row r="48" spans="1:3" ht="30">
      <c r="A48" s="2" t="s">
        <v>183</v>
      </c>
      <c r="B48" s="6">
        <v>-12356</v>
      </c>
      <c r="C48" s="6">
        <v>-9925</v>
      </c>
    </row>
    <row r="49" spans="1:3">
      <c r="A49" s="2" t="s">
        <v>184</v>
      </c>
      <c r="B49" s="4" t="s">
        <v>5</v>
      </c>
      <c r="C49" s="4">
        <v>0</v>
      </c>
    </row>
    <row r="50" spans="1:3" ht="30">
      <c r="A50" s="2" t="s">
        <v>136</v>
      </c>
      <c r="B50" s="4">
        <v>0</v>
      </c>
      <c r="C50" s="6">
        <v>4990</v>
      </c>
    </row>
    <row r="51" spans="1:3">
      <c r="A51" s="2" t="s">
        <v>132</v>
      </c>
      <c r="B51" s="6">
        <v>2197</v>
      </c>
      <c r="C51" s="6">
        <v>2660</v>
      </c>
    </row>
    <row r="52" spans="1:3">
      <c r="A52" s="2" t="s">
        <v>130</v>
      </c>
      <c r="B52" s="6">
        <v>-4755</v>
      </c>
      <c r="C52" s="6">
        <v>-6554</v>
      </c>
    </row>
    <row r="53" spans="1:3" ht="30">
      <c r="A53" s="2" t="s">
        <v>185</v>
      </c>
      <c r="B53" s="6">
        <v>-1623702</v>
      </c>
      <c r="C53" s="6">
        <v>5056677</v>
      </c>
    </row>
    <row r="54" spans="1:3" ht="30">
      <c r="A54" s="2" t="s">
        <v>186</v>
      </c>
      <c r="B54" s="6">
        <v>-172167</v>
      </c>
      <c r="C54" s="6">
        <v>122602</v>
      </c>
    </row>
    <row r="55" spans="1:3" ht="30">
      <c r="A55" s="2" t="s">
        <v>187</v>
      </c>
      <c r="B55" s="6">
        <v>441902</v>
      </c>
      <c r="C55" s="6">
        <v>152649</v>
      </c>
    </row>
    <row r="56" spans="1:3" ht="30">
      <c r="A56" s="2" t="s">
        <v>188</v>
      </c>
      <c r="B56" s="6">
        <v>269735</v>
      </c>
      <c r="C56" s="6">
        <v>275251</v>
      </c>
    </row>
    <row r="57" spans="1:3" ht="30">
      <c r="A57" s="3" t="s">
        <v>189</v>
      </c>
      <c r="B57" s="4" t="s">
        <v>5</v>
      </c>
      <c r="C57" s="4" t="s">
        <v>5</v>
      </c>
    </row>
    <row r="58" spans="1:3" ht="30">
      <c r="A58" s="2" t="s">
        <v>189</v>
      </c>
      <c r="B58" s="6">
        <v>2901</v>
      </c>
      <c r="C58" s="6">
        <v>3238</v>
      </c>
    </row>
    <row r="59" spans="1:3" ht="30">
      <c r="A59" s="2" t="s">
        <v>190</v>
      </c>
      <c r="B59" s="6">
        <v>50098</v>
      </c>
      <c r="C59" s="6">
        <v>12036</v>
      </c>
    </row>
    <row r="60" spans="1:3" ht="45">
      <c r="A60" s="2" t="s">
        <v>191</v>
      </c>
      <c r="B60" s="6">
        <v>185822</v>
      </c>
      <c r="C60" s="6">
        <v>177583</v>
      </c>
    </row>
    <row r="61" spans="1:3" ht="30">
      <c r="A61" s="2" t="s">
        <v>192</v>
      </c>
      <c r="B61" s="6">
        <v>4755</v>
      </c>
      <c r="C61" s="6">
        <v>6554</v>
      </c>
    </row>
    <row r="62" spans="1:3" ht="30">
      <c r="A62" s="2" t="s">
        <v>193</v>
      </c>
      <c r="B62" s="6">
        <v>63231</v>
      </c>
      <c r="C62" s="6">
        <v>78091</v>
      </c>
    </row>
    <row r="63" spans="1:3" ht="30">
      <c r="A63" s="2" t="s">
        <v>101</v>
      </c>
      <c r="B63" s="8">
        <v>-1963</v>
      </c>
      <c r="C63" s="8">
        <v>141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196</v>
      </c>
      <c r="B1" s="1" t="s">
        <v>1</v>
      </c>
      <c r="C1" s="1"/>
    </row>
    <row r="2" spans="1:3">
      <c r="A2" s="7"/>
      <c r="B2" s="1" t="s">
        <v>2</v>
      </c>
      <c r="C2" s="1" t="s">
        <v>26</v>
      </c>
    </row>
    <row r="3" spans="1:3">
      <c r="A3" s="3" t="s">
        <v>1197</v>
      </c>
      <c r="B3" s="4" t="s">
        <v>5</v>
      </c>
      <c r="C3" s="4" t="s">
        <v>5</v>
      </c>
    </row>
    <row r="4" spans="1:3">
      <c r="A4" s="2" t="s">
        <v>445</v>
      </c>
      <c r="B4" s="8">
        <v>3532743000</v>
      </c>
      <c r="C4" s="8">
        <v>6984351000</v>
      </c>
    </row>
    <row r="5" spans="1:3">
      <c r="A5" s="2" t="s">
        <v>1198</v>
      </c>
      <c r="B5" s="6">
        <v>3966643000</v>
      </c>
      <c r="C5" s="6">
        <v>7725803000</v>
      </c>
    </row>
    <row r="6" spans="1:3">
      <c r="A6" s="2" t="s">
        <v>1199</v>
      </c>
      <c r="B6" s="4" t="s">
        <v>5</v>
      </c>
      <c r="C6" s="4" t="s">
        <v>5</v>
      </c>
    </row>
    <row r="7" spans="1:3">
      <c r="A7" s="3" t="s">
        <v>1197</v>
      </c>
      <c r="B7" s="4" t="s">
        <v>5</v>
      </c>
      <c r="C7" s="4" t="s">
        <v>5</v>
      </c>
    </row>
    <row r="8" spans="1:3">
      <c r="A8" s="2" t="s">
        <v>445</v>
      </c>
      <c r="B8" s="6">
        <v>1601219000</v>
      </c>
      <c r="C8" s="6">
        <v>4550424000</v>
      </c>
    </row>
    <row r="9" spans="1:3">
      <c r="A9" s="2" t="s">
        <v>1198</v>
      </c>
      <c r="B9" s="6">
        <v>1879391000</v>
      </c>
      <c r="C9" s="6">
        <v>5083205000</v>
      </c>
    </row>
    <row r="10" spans="1:3" ht="30">
      <c r="A10" s="2" t="s">
        <v>1200</v>
      </c>
      <c r="B10" s="4" t="s">
        <v>5</v>
      </c>
      <c r="C10" s="4" t="s">
        <v>5</v>
      </c>
    </row>
    <row r="11" spans="1:3">
      <c r="A11" s="3" t="s">
        <v>1197</v>
      </c>
      <c r="B11" s="4" t="s">
        <v>5</v>
      </c>
      <c r="C11" s="4" t="s">
        <v>5</v>
      </c>
    </row>
    <row r="12" spans="1:3" ht="30">
      <c r="A12" s="2" t="s">
        <v>1201</v>
      </c>
      <c r="B12" s="6">
        <v>775000000</v>
      </c>
      <c r="C12" s="4" t="s">
        <v>5</v>
      </c>
    </row>
    <row r="13" spans="1:3">
      <c r="A13" s="2" t="s">
        <v>445</v>
      </c>
      <c r="B13" s="6">
        <v>455629000</v>
      </c>
      <c r="C13" s="6">
        <v>560814000</v>
      </c>
    </row>
    <row r="14" spans="1:3">
      <c r="A14" s="2" t="s">
        <v>1198</v>
      </c>
      <c r="B14" s="6">
        <v>514841000</v>
      </c>
      <c r="C14" s="6">
        <v>651953000</v>
      </c>
    </row>
    <row r="15" spans="1:3" ht="45">
      <c r="A15" s="2" t="s">
        <v>1202</v>
      </c>
      <c r="B15" s="4" t="s">
        <v>5</v>
      </c>
      <c r="C15" s="4" t="s">
        <v>5</v>
      </c>
    </row>
    <row r="16" spans="1:3">
      <c r="A16" s="3" t="s">
        <v>1197</v>
      </c>
      <c r="B16" s="4" t="s">
        <v>5</v>
      </c>
      <c r="C16" s="4" t="s">
        <v>5</v>
      </c>
    </row>
    <row r="17" spans="1:3" ht="30">
      <c r="A17" s="2" t="s">
        <v>1201</v>
      </c>
      <c r="B17" s="4">
        <v>0</v>
      </c>
      <c r="C17" s="4" t="s">
        <v>5</v>
      </c>
    </row>
    <row r="18" spans="1:3">
      <c r="A18" s="2" t="s">
        <v>445</v>
      </c>
      <c r="B18" s="6">
        <v>34613000</v>
      </c>
      <c r="C18" s="6">
        <v>35546000</v>
      </c>
    </row>
    <row r="19" spans="1:3">
      <c r="A19" s="2" t="s">
        <v>1198</v>
      </c>
      <c r="B19" s="6">
        <v>55603000</v>
      </c>
      <c r="C19" s="6">
        <v>55603000</v>
      </c>
    </row>
    <row r="20" spans="1:3" ht="45">
      <c r="A20" s="2" t="s">
        <v>1203</v>
      </c>
      <c r="B20" s="4" t="s">
        <v>5</v>
      </c>
      <c r="C20" s="4" t="s">
        <v>5</v>
      </c>
    </row>
    <row r="21" spans="1:3">
      <c r="A21" s="3" t="s">
        <v>1197</v>
      </c>
      <c r="B21" s="4" t="s">
        <v>5</v>
      </c>
      <c r="C21" s="4" t="s">
        <v>5</v>
      </c>
    </row>
    <row r="22" spans="1:3">
      <c r="A22" s="2" t="s">
        <v>445</v>
      </c>
      <c r="B22" s="6">
        <v>39654000</v>
      </c>
      <c r="C22" s="6">
        <v>179306000</v>
      </c>
    </row>
    <row r="23" spans="1:3">
      <c r="A23" s="2" t="s">
        <v>1198</v>
      </c>
      <c r="B23" s="6">
        <v>47467000</v>
      </c>
      <c r="C23" s="6">
        <v>220833000</v>
      </c>
    </row>
    <row r="24" spans="1:3" ht="45">
      <c r="A24" s="2" t="s">
        <v>1204</v>
      </c>
      <c r="B24" s="4" t="s">
        <v>5</v>
      </c>
      <c r="C24" s="4" t="s">
        <v>5</v>
      </c>
    </row>
    <row r="25" spans="1:3">
      <c r="A25" s="3" t="s">
        <v>1197</v>
      </c>
      <c r="B25" s="4" t="s">
        <v>5</v>
      </c>
      <c r="C25" s="4" t="s">
        <v>5</v>
      </c>
    </row>
    <row r="26" spans="1:3" ht="30">
      <c r="A26" s="2" t="s">
        <v>1201</v>
      </c>
      <c r="B26" s="6">
        <v>475000000</v>
      </c>
      <c r="C26" s="4" t="s">
        <v>5</v>
      </c>
    </row>
    <row r="27" spans="1:3">
      <c r="A27" s="2" t="s">
        <v>445</v>
      </c>
      <c r="B27" s="6">
        <v>399846000</v>
      </c>
      <c r="C27" s="6">
        <v>1240940000</v>
      </c>
    </row>
    <row r="28" spans="1:3">
      <c r="A28" s="2" t="s">
        <v>1198</v>
      </c>
      <c r="B28" s="6">
        <v>450345000</v>
      </c>
      <c r="C28" s="6">
        <v>1347410000</v>
      </c>
    </row>
    <row r="29" spans="1:3" ht="45">
      <c r="A29" s="2" t="s">
        <v>1205</v>
      </c>
      <c r="B29" s="4" t="s">
        <v>5</v>
      </c>
      <c r="C29" s="4" t="s">
        <v>5</v>
      </c>
    </row>
    <row r="30" spans="1:3">
      <c r="A30" s="3" t="s">
        <v>1197</v>
      </c>
      <c r="B30" s="4" t="s">
        <v>5</v>
      </c>
      <c r="C30" s="4" t="s">
        <v>5</v>
      </c>
    </row>
    <row r="31" spans="1:3" ht="30">
      <c r="A31" s="2" t="s">
        <v>1201</v>
      </c>
      <c r="B31" s="6">
        <v>80000000</v>
      </c>
      <c r="C31" s="4" t="s">
        <v>5</v>
      </c>
    </row>
    <row r="32" spans="1:3">
      <c r="A32" s="2" t="s">
        <v>445</v>
      </c>
      <c r="B32" s="6">
        <v>68123000</v>
      </c>
      <c r="C32" s="4">
        <v>0</v>
      </c>
    </row>
    <row r="33" spans="1:3">
      <c r="A33" s="2" t="s">
        <v>1198</v>
      </c>
      <c r="B33" s="6">
        <v>92165000</v>
      </c>
      <c r="C33" s="4">
        <v>0</v>
      </c>
    </row>
    <row r="34" spans="1:3" ht="45">
      <c r="A34" s="2" t="s">
        <v>1206</v>
      </c>
      <c r="B34" s="4" t="s">
        <v>5</v>
      </c>
      <c r="C34" s="4" t="s">
        <v>5</v>
      </c>
    </row>
    <row r="35" spans="1:3">
      <c r="A35" s="3" t="s">
        <v>1197</v>
      </c>
      <c r="B35" s="4" t="s">
        <v>5</v>
      </c>
      <c r="C35" s="4" t="s">
        <v>5</v>
      </c>
    </row>
    <row r="36" spans="1:3" ht="30">
      <c r="A36" s="2" t="s">
        <v>1201</v>
      </c>
      <c r="B36" s="6">
        <v>1000000000</v>
      </c>
      <c r="C36" s="4" t="s">
        <v>5</v>
      </c>
    </row>
    <row r="37" spans="1:3">
      <c r="A37" s="2" t="s">
        <v>445</v>
      </c>
      <c r="B37" s="4">
        <v>0</v>
      </c>
      <c r="C37" s="6">
        <v>1579830000</v>
      </c>
    </row>
    <row r="38" spans="1:3">
      <c r="A38" s="2" t="s">
        <v>1198</v>
      </c>
      <c r="B38" s="4">
        <v>0</v>
      </c>
      <c r="C38" s="6">
        <v>1764296000</v>
      </c>
    </row>
    <row r="39" spans="1:3" ht="45">
      <c r="A39" s="2" t="s">
        <v>1207</v>
      </c>
      <c r="B39" s="4" t="s">
        <v>5</v>
      </c>
      <c r="C39" s="4" t="s">
        <v>5</v>
      </c>
    </row>
    <row r="40" spans="1:3">
      <c r="A40" s="3" t="s">
        <v>1197</v>
      </c>
      <c r="B40" s="4" t="s">
        <v>5</v>
      </c>
      <c r="C40" s="4" t="s">
        <v>5</v>
      </c>
    </row>
    <row r="41" spans="1:3" ht="30">
      <c r="A41" s="2" t="s">
        <v>1201</v>
      </c>
      <c r="B41" s="6">
        <v>1100000000</v>
      </c>
      <c r="C41" s="4" t="s">
        <v>5</v>
      </c>
    </row>
    <row r="42" spans="1:3">
      <c r="A42" s="2" t="s">
        <v>445</v>
      </c>
      <c r="B42" s="6">
        <v>603354000</v>
      </c>
      <c r="C42" s="6">
        <v>851957000</v>
      </c>
    </row>
    <row r="43" spans="1:3">
      <c r="A43" s="2" t="s">
        <v>1198</v>
      </c>
      <c r="B43" s="6">
        <v>718970000</v>
      </c>
      <c r="C43" s="6">
        <v>918574000</v>
      </c>
    </row>
    <row r="44" spans="1:3" ht="30">
      <c r="A44" s="2" t="s">
        <v>1208</v>
      </c>
      <c r="B44" s="304">
        <v>3.7499999999999999E-2</v>
      </c>
      <c r="C44" s="4" t="s">
        <v>5</v>
      </c>
    </row>
    <row r="45" spans="1:3" ht="45">
      <c r="A45" s="2" t="s">
        <v>1209</v>
      </c>
      <c r="B45" s="4" t="s">
        <v>5</v>
      </c>
      <c r="C45" s="4" t="s">
        <v>5</v>
      </c>
    </row>
    <row r="46" spans="1:3">
      <c r="A46" s="3" t="s">
        <v>1197</v>
      </c>
      <c r="B46" s="4" t="s">
        <v>5</v>
      </c>
      <c r="C46" s="4" t="s">
        <v>5</v>
      </c>
    </row>
    <row r="47" spans="1:3" ht="30">
      <c r="A47" s="2" t="s">
        <v>1201</v>
      </c>
      <c r="B47" s="6">
        <v>150000000</v>
      </c>
      <c r="C47" s="4" t="s">
        <v>5</v>
      </c>
    </row>
    <row r="48" spans="1:3">
      <c r="A48" s="2" t="s">
        <v>445</v>
      </c>
      <c r="B48" s="4">
        <v>0</v>
      </c>
      <c r="C48" s="6">
        <v>102031000</v>
      </c>
    </row>
    <row r="49" spans="1:3">
      <c r="A49" s="2" t="s">
        <v>1198</v>
      </c>
      <c r="B49" s="4">
        <v>0</v>
      </c>
      <c r="C49" s="6">
        <v>124536000</v>
      </c>
    </row>
    <row r="50" spans="1:3">
      <c r="A50" s="2" t="s">
        <v>1210</v>
      </c>
      <c r="B50" s="4" t="s">
        <v>5</v>
      </c>
      <c r="C50" s="4" t="s">
        <v>5</v>
      </c>
    </row>
    <row r="51" spans="1:3">
      <c r="A51" s="3" t="s">
        <v>1197</v>
      </c>
      <c r="B51" s="4" t="s">
        <v>5</v>
      </c>
      <c r="C51" s="4" t="s">
        <v>5</v>
      </c>
    </row>
    <row r="52" spans="1:3">
      <c r="A52" s="2" t="s">
        <v>445</v>
      </c>
      <c r="B52" s="6">
        <v>1931524000</v>
      </c>
      <c r="C52" s="6">
        <v>2433927000</v>
      </c>
    </row>
    <row r="53" spans="1:3">
      <c r="A53" s="2" t="s">
        <v>1198</v>
      </c>
      <c r="B53" s="6">
        <v>2087252000</v>
      </c>
      <c r="C53" s="6">
        <v>2642598000</v>
      </c>
    </row>
    <row r="54" spans="1:3" ht="45">
      <c r="A54" s="2" t="s">
        <v>1211</v>
      </c>
      <c r="B54" s="4" t="s">
        <v>5</v>
      </c>
      <c r="C54" s="4" t="s">
        <v>5</v>
      </c>
    </row>
    <row r="55" spans="1:3">
      <c r="A55" s="3" t="s">
        <v>1197</v>
      </c>
      <c r="B55" s="4" t="s">
        <v>5</v>
      </c>
      <c r="C55" s="4" t="s">
        <v>5</v>
      </c>
    </row>
    <row r="56" spans="1:3">
      <c r="A56" s="2" t="s">
        <v>445</v>
      </c>
      <c r="B56" s="6">
        <v>253713000</v>
      </c>
      <c r="C56" s="6">
        <v>111980000</v>
      </c>
    </row>
    <row r="57" spans="1:3">
      <c r="A57" s="2" t="s">
        <v>1198</v>
      </c>
      <c r="B57" s="6">
        <v>260443000</v>
      </c>
      <c r="C57" s="6">
        <v>115629000</v>
      </c>
    </row>
    <row r="58" spans="1:3" ht="45">
      <c r="A58" s="2" t="s">
        <v>1212</v>
      </c>
      <c r="B58" s="4" t="s">
        <v>5</v>
      </c>
      <c r="C58" s="4" t="s">
        <v>5</v>
      </c>
    </row>
    <row r="59" spans="1:3">
      <c r="A59" s="3" t="s">
        <v>1197</v>
      </c>
      <c r="B59" s="4" t="s">
        <v>5</v>
      </c>
      <c r="C59" s="4" t="s">
        <v>5</v>
      </c>
    </row>
    <row r="60" spans="1:3" ht="30">
      <c r="A60" s="2" t="s">
        <v>1201</v>
      </c>
      <c r="B60" s="6">
        <v>500000000</v>
      </c>
      <c r="C60" s="4" t="s">
        <v>5</v>
      </c>
    </row>
    <row r="61" spans="1:3">
      <c r="A61" s="2" t="s">
        <v>445</v>
      </c>
      <c r="B61" s="6">
        <v>197067000</v>
      </c>
      <c r="C61" s="6">
        <v>214570000</v>
      </c>
    </row>
    <row r="62" spans="1:3">
      <c r="A62" s="2" t="s">
        <v>1198</v>
      </c>
      <c r="B62" s="6">
        <v>209060000</v>
      </c>
      <c r="C62" s="6">
        <v>224162000</v>
      </c>
    </row>
    <row r="63" spans="1:3" ht="45">
      <c r="A63" s="2" t="s">
        <v>1213</v>
      </c>
      <c r="B63" s="4" t="s">
        <v>5</v>
      </c>
      <c r="C63" s="4" t="s">
        <v>5</v>
      </c>
    </row>
    <row r="64" spans="1:3">
      <c r="A64" s="3" t="s">
        <v>1197</v>
      </c>
      <c r="B64" s="4" t="s">
        <v>5</v>
      </c>
      <c r="C64" s="4" t="s">
        <v>5</v>
      </c>
    </row>
    <row r="65" spans="1:3" ht="30">
      <c r="A65" s="2" t="s">
        <v>1201</v>
      </c>
      <c r="B65" s="6">
        <v>1500000000</v>
      </c>
      <c r="C65" s="4" t="s">
        <v>5</v>
      </c>
    </row>
    <row r="66" spans="1:3">
      <c r="A66" s="2" t="s">
        <v>445</v>
      </c>
      <c r="B66" s="6">
        <v>698300000</v>
      </c>
      <c r="C66" s="6">
        <v>797281000</v>
      </c>
    </row>
    <row r="67" spans="1:3">
      <c r="A67" s="2" t="s">
        <v>1198</v>
      </c>
      <c r="B67" s="6">
        <v>793342000</v>
      </c>
      <c r="C67" s="6">
        <v>891648000</v>
      </c>
    </row>
    <row r="68" spans="1:3" ht="45">
      <c r="A68" s="2" t="s">
        <v>1214</v>
      </c>
      <c r="B68" s="4" t="s">
        <v>5</v>
      </c>
      <c r="C68" s="4" t="s">
        <v>5</v>
      </c>
    </row>
    <row r="69" spans="1:3">
      <c r="A69" s="3" t="s">
        <v>1197</v>
      </c>
      <c r="B69" s="4" t="s">
        <v>5</v>
      </c>
      <c r="C69" s="4" t="s">
        <v>5</v>
      </c>
    </row>
    <row r="70" spans="1:3" ht="30">
      <c r="A70" s="2" t="s">
        <v>1201</v>
      </c>
      <c r="B70" s="6">
        <v>750000000</v>
      </c>
      <c r="C70" s="4" t="s">
        <v>5</v>
      </c>
    </row>
    <row r="71" spans="1:3">
      <c r="A71" s="2" t="s">
        <v>445</v>
      </c>
      <c r="B71" s="6">
        <v>428970000</v>
      </c>
      <c r="C71" s="6">
        <v>639378000</v>
      </c>
    </row>
    <row r="72" spans="1:3">
      <c r="A72" s="2" t="s">
        <v>1198</v>
      </c>
      <c r="B72" s="6">
        <v>447121000</v>
      </c>
      <c r="C72" s="6">
        <v>673599000</v>
      </c>
    </row>
    <row r="73" spans="1:3" ht="45">
      <c r="A73" s="2" t="s">
        <v>1215</v>
      </c>
      <c r="B73" s="4" t="s">
        <v>5</v>
      </c>
      <c r="C73" s="4" t="s">
        <v>5</v>
      </c>
    </row>
    <row r="74" spans="1:3">
      <c r="A74" s="3" t="s">
        <v>1197</v>
      </c>
      <c r="B74" s="4" t="s">
        <v>5</v>
      </c>
      <c r="C74" s="4" t="s">
        <v>5</v>
      </c>
    </row>
    <row r="75" spans="1:3" ht="30">
      <c r="A75" s="2" t="s">
        <v>1201</v>
      </c>
      <c r="B75" s="6">
        <v>500000000</v>
      </c>
      <c r="C75" s="4" t="s">
        <v>5</v>
      </c>
    </row>
    <row r="76" spans="1:3" ht="45">
      <c r="A76" s="2" t="s">
        <v>1216</v>
      </c>
      <c r="B76" s="4" t="s">
        <v>5</v>
      </c>
      <c r="C76" s="4" t="s">
        <v>5</v>
      </c>
    </row>
    <row r="77" spans="1:3">
      <c r="A77" s="3" t="s">
        <v>1197</v>
      </c>
      <c r="B77" s="4" t="s">
        <v>5</v>
      </c>
      <c r="C77" s="4" t="s">
        <v>5</v>
      </c>
    </row>
    <row r="78" spans="1:3" ht="30">
      <c r="A78" s="2" t="s">
        <v>1201</v>
      </c>
      <c r="B78" s="6">
        <v>500000000</v>
      </c>
      <c r="C78" s="4" t="s">
        <v>5</v>
      </c>
    </row>
    <row r="79" spans="1:3">
      <c r="A79" s="2" t="s">
        <v>445</v>
      </c>
      <c r="B79" s="6">
        <v>226249000</v>
      </c>
      <c r="C79" s="6">
        <v>447926000</v>
      </c>
    </row>
    <row r="80" spans="1:3">
      <c r="A80" s="2" t="s">
        <v>1198</v>
      </c>
      <c r="B80" s="6">
        <v>231696000</v>
      </c>
      <c r="C80" s="6">
        <v>477980000</v>
      </c>
    </row>
    <row r="81" spans="1:3" ht="45">
      <c r="A81" s="2" t="s">
        <v>1217</v>
      </c>
      <c r="B81" s="4" t="s">
        <v>5</v>
      </c>
      <c r="C81" s="4" t="s">
        <v>5</v>
      </c>
    </row>
    <row r="82" spans="1:3">
      <c r="A82" s="3" t="s">
        <v>1197</v>
      </c>
      <c r="B82" s="4" t="s">
        <v>5</v>
      </c>
      <c r="C82" s="4" t="s">
        <v>5</v>
      </c>
    </row>
    <row r="83" spans="1:3" ht="30">
      <c r="A83" s="2" t="s">
        <v>1201</v>
      </c>
      <c r="B83" s="6">
        <v>300000000</v>
      </c>
      <c r="C83" s="4" t="s">
        <v>5</v>
      </c>
    </row>
    <row r="84" spans="1:3">
      <c r="A84" s="2" t="s">
        <v>445</v>
      </c>
      <c r="B84" s="4">
        <v>0</v>
      </c>
      <c r="C84" s="6">
        <v>159435000</v>
      </c>
    </row>
    <row r="85" spans="1:3">
      <c r="A85" s="2" t="s">
        <v>1198</v>
      </c>
      <c r="B85" s="4">
        <v>0</v>
      </c>
      <c r="C85" s="6">
        <v>166482000</v>
      </c>
    </row>
    <row r="86" spans="1:3" ht="45">
      <c r="A86" s="2" t="s">
        <v>1218</v>
      </c>
      <c r="B86" s="4" t="s">
        <v>5</v>
      </c>
      <c r="C86" s="4" t="s">
        <v>5</v>
      </c>
    </row>
    <row r="87" spans="1:3">
      <c r="A87" s="3" t="s">
        <v>1197</v>
      </c>
      <c r="B87" s="4" t="s">
        <v>5</v>
      </c>
      <c r="C87" s="4" t="s">
        <v>5</v>
      </c>
    </row>
    <row r="88" spans="1:3" ht="30">
      <c r="A88" s="2" t="s">
        <v>1201</v>
      </c>
      <c r="B88" s="6">
        <v>200000000</v>
      </c>
      <c r="C88" s="4" t="s">
        <v>5</v>
      </c>
    </row>
    <row r="89" spans="1:3">
      <c r="A89" s="2" t="s">
        <v>445</v>
      </c>
      <c r="B89" s="6">
        <v>87145000</v>
      </c>
      <c r="C89" s="6">
        <v>63357000</v>
      </c>
    </row>
    <row r="90" spans="1:3">
      <c r="A90" s="2" t="s">
        <v>1198</v>
      </c>
      <c r="B90" s="6">
        <v>103804000</v>
      </c>
      <c r="C90" s="6">
        <v>93098000</v>
      </c>
    </row>
    <row r="91" spans="1:3" ht="45">
      <c r="A91" s="2" t="s">
        <v>1219</v>
      </c>
      <c r="B91" s="4" t="s">
        <v>5</v>
      </c>
      <c r="C91" s="4" t="s">
        <v>5</v>
      </c>
    </row>
    <row r="92" spans="1:3">
      <c r="A92" s="3" t="s">
        <v>1197</v>
      </c>
      <c r="B92" s="4" t="s">
        <v>5</v>
      </c>
      <c r="C92" s="4" t="s">
        <v>5</v>
      </c>
    </row>
    <row r="93" spans="1:3" ht="30">
      <c r="A93" s="2" t="s">
        <v>1201</v>
      </c>
      <c r="B93" s="6">
        <v>75000000</v>
      </c>
      <c r="C93" s="4" t="s">
        <v>5</v>
      </c>
    </row>
    <row r="94" spans="1:3">
      <c r="A94" s="2" t="s">
        <v>445</v>
      </c>
      <c r="B94" s="6">
        <v>40080000</v>
      </c>
      <c r="C94" s="4">
        <v>0</v>
      </c>
    </row>
    <row r="95" spans="1:3">
      <c r="A95" s="2" t="s">
        <v>1198</v>
      </c>
      <c r="B95" s="6">
        <v>41786000</v>
      </c>
      <c r="C95" s="4">
        <v>0</v>
      </c>
    </row>
    <row r="96" spans="1:3" ht="45">
      <c r="A96" s="2" t="s">
        <v>1220</v>
      </c>
      <c r="B96" s="4" t="s">
        <v>5</v>
      </c>
      <c r="C96" s="4" t="s">
        <v>5</v>
      </c>
    </row>
    <row r="97" spans="1:3">
      <c r="A97" s="3" t="s">
        <v>1197</v>
      </c>
      <c r="B97" s="4" t="s">
        <v>5</v>
      </c>
      <c r="C97" s="4" t="s">
        <v>5</v>
      </c>
    </row>
    <row r="98" spans="1:3" ht="30">
      <c r="A98" s="2" t="s">
        <v>1201</v>
      </c>
      <c r="B98" s="4">
        <v>0</v>
      </c>
      <c r="C98" s="4" t="s">
        <v>5</v>
      </c>
    </row>
    <row r="99" spans="1:3" ht="60">
      <c r="A99" s="2" t="s">
        <v>1221</v>
      </c>
      <c r="B99" s="4" t="s">
        <v>5</v>
      </c>
      <c r="C99" s="4" t="s">
        <v>5</v>
      </c>
    </row>
    <row r="100" spans="1:3">
      <c r="A100" s="3" t="s">
        <v>1197</v>
      </c>
      <c r="B100" s="4" t="s">
        <v>5</v>
      </c>
      <c r="C100" s="4" t="s">
        <v>5</v>
      </c>
    </row>
    <row r="101" spans="1:3" ht="30">
      <c r="A101" s="2" t="s">
        <v>1201</v>
      </c>
      <c r="B101" s="8">
        <v>50000000</v>
      </c>
      <c r="C101" s="4" t="s">
        <v>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30" customHeight="1">
      <c r="A1" s="7" t="s">
        <v>1222</v>
      </c>
      <c r="B1" s="1" t="s">
        <v>1</v>
      </c>
    </row>
    <row r="2" spans="1:2">
      <c r="A2" s="7"/>
      <c r="B2" s="1" t="s">
        <v>2</v>
      </c>
    </row>
    <row r="3" spans="1:2" ht="30">
      <c r="A3" s="2" t="s">
        <v>1223</v>
      </c>
      <c r="B3" s="4" t="s">
        <v>5</v>
      </c>
    </row>
    <row r="4" spans="1:2">
      <c r="A4" s="3" t="s">
        <v>1197</v>
      </c>
      <c r="B4" s="4" t="s">
        <v>5</v>
      </c>
    </row>
    <row r="5" spans="1:2" ht="30">
      <c r="A5" s="2" t="s">
        <v>1201</v>
      </c>
      <c r="B5" s="8">
        <v>775000000</v>
      </c>
    </row>
    <row r="6" spans="1:2" ht="30">
      <c r="A6" s="2" t="s">
        <v>1224</v>
      </c>
      <c r="B6" s="4" t="s">
        <v>5</v>
      </c>
    </row>
    <row r="7" spans="1:2">
      <c r="A7" s="3" t="s">
        <v>1197</v>
      </c>
      <c r="B7" s="4" t="s">
        <v>5</v>
      </c>
    </row>
    <row r="8" spans="1:2" ht="30">
      <c r="A8" s="2" t="s">
        <v>1201</v>
      </c>
      <c r="B8" s="4">
        <v>0</v>
      </c>
    </row>
    <row r="9" spans="1:2" ht="30">
      <c r="A9" s="2" t="s">
        <v>1225</v>
      </c>
      <c r="B9" s="4" t="s">
        <v>5</v>
      </c>
    </row>
    <row r="10" spans="1:2">
      <c r="A10" s="3" t="s">
        <v>1197</v>
      </c>
      <c r="B10" s="4" t="s">
        <v>5</v>
      </c>
    </row>
    <row r="11" spans="1:2" ht="30">
      <c r="A11" s="2" t="s">
        <v>1201</v>
      </c>
      <c r="B11" s="6">
        <v>475000000</v>
      </c>
    </row>
    <row r="12" spans="1:2" ht="45">
      <c r="A12" s="2" t="s">
        <v>1226</v>
      </c>
      <c r="B12" s="4" t="s">
        <v>5</v>
      </c>
    </row>
    <row r="13" spans="1:2">
      <c r="A13" s="3" t="s">
        <v>1197</v>
      </c>
      <c r="B13" s="4" t="s">
        <v>5</v>
      </c>
    </row>
    <row r="14" spans="1:2" ht="30">
      <c r="A14" s="2" t="s">
        <v>1201</v>
      </c>
      <c r="B14" s="6">
        <v>1000000000</v>
      </c>
    </row>
    <row r="15" spans="1:2" ht="30">
      <c r="A15" s="2" t="s">
        <v>1227</v>
      </c>
      <c r="B15" s="6">
        <v>300000000</v>
      </c>
    </row>
    <row r="16" spans="1:2" ht="30">
      <c r="A16" s="2" t="s">
        <v>1228</v>
      </c>
      <c r="B16" s="304">
        <v>1.5100000000000001E-2</v>
      </c>
    </row>
    <row r="17" spans="1:2" ht="45">
      <c r="A17" s="2" t="s">
        <v>1229</v>
      </c>
      <c r="B17" s="4" t="s">
        <v>5</v>
      </c>
    </row>
    <row r="18" spans="1:2">
      <c r="A18" s="3" t="s">
        <v>1197</v>
      </c>
      <c r="B18" s="4" t="s">
        <v>5</v>
      </c>
    </row>
    <row r="19" spans="1:2" ht="30">
      <c r="A19" s="2" t="s">
        <v>1201</v>
      </c>
      <c r="B19" s="6">
        <v>1000000000</v>
      </c>
    </row>
    <row r="20" spans="1:2" ht="45">
      <c r="A20" s="2" t="s">
        <v>1230</v>
      </c>
      <c r="B20" s="4" t="s">
        <v>5</v>
      </c>
    </row>
    <row r="21" spans="1:2">
      <c r="A21" s="3" t="s">
        <v>1197</v>
      </c>
      <c r="B21" s="4" t="s">
        <v>5</v>
      </c>
    </row>
    <row r="22" spans="1:2" ht="30">
      <c r="A22" s="2" t="s">
        <v>1201</v>
      </c>
      <c r="B22" s="6">
        <v>1100000000</v>
      </c>
    </row>
    <row r="23" spans="1:2" ht="30">
      <c r="A23" s="2" t="s">
        <v>1208</v>
      </c>
      <c r="B23" s="304">
        <v>3.7499999999999999E-2</v>
      </c>
    </row>
    <row r="24" spans="1:2" ht="30">
      <c r="A24" s="2" t="s">
        <v>1231</v>
      </c>
      <c r="B24" s="4" t="s">
        <v>5</v>
      </c>
    </row>
    <row r="25" spans="1:2">
      <c r="A25" s="3" t="s">
        <v>1197</v>
      </c>
      <c r="B25" s="4" t="s">
        <v>5</v>
      </c>
    </row>
    <row r="26" spans="1:2" ht="30">
      <c r="A26" s="2" t="s">
        <v>1201</v>
      </c>
      <c r="B26" s="6">
        <v>150000000</v>
      </c>
    </row>
    <row r="27" spans="1:2" ht="45">
      <c r="A27" s="2" t="s">
        <v>1232</v>
      </c>
      <c r="B27" s="4" t="s">
        <v>5</v>
      </c>
    </row>
    <row r="28" spans="1:2">
      <c r="A28" s="3" t="s">
        <v>1197</v>
      </c>
      <c r="B28" s="4" t="s">
        <v>5</v>
      </c>
    </row>
    <row r="29" spans="1:2" ht="30">
      <c r="A29" s="2" t="s">
        <v>1208</v>
      </c>
      <c r="B29" s="304">
        <v>1.2E-2</v>
      </c>
    </row>
    <row r="30" spans="1:2" ht="60">
      <c r="A30" s="2" t="s">
        <v>1233</v>
      </c>
      <c r="B30" s="4" t="s">
        <v>5</v>
      </c>
    </row>
    <row r="31" spans="1:2">
      <c r="A31" s="3" t="s">
        <v>1197</v>
      </c>
      <c r="B31" s="4" t="s">
        <v>5</v>
      </c>
    </row>
    <row r="32" spans="1:2" ht="30">
      <c r="A32" s="2" t="s">
        <v>1201</v>
      </c>
      <c r="B32" s="6">
        <v>50000000</v>
      </c>
    </row>
    <row r="33" spans="1:2" ht="45">
      <c r="A33" s="2" t="s">
        <v>1234</v>
      </c>
      <c r="B33" s="4" t="s">
        <v>5</v>
      </c>
    </row>
    <row r="34" spans="1:2">
      <c r="A34" s="3" t="s">
        <v>1197</v>
      </c>
      <c r="B34" s="4" t="s">
        <v>5</v>
      </c>
    </row>
    <row r="35" spans="1:2">
      <c r="A35" s="2" t="s">
        <v>1235</v>
      </c>
      <c r="B35" s="4" t="s">
        <v>1236</v>
      </c>
    </row>
    <row r="36" spans="1:2">
      <c r="A36" s="2" t="s">
        <v>1237</v>
      </c>
      <c r="B36" s="8">
        <v>300000000</v>
      </c>
    </row>
    <row r="37" spans="1:2" ht="30">
      <c r="A37" s="2" t="s">
        <v>1228</v>
      </c>
      <c r="B37" s="304">
        <v>1.46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4.28515625" bestFit="1" customWidth="1"/>
  </cols>
  <sheetData>
    <row r="1" spans="1:2" ht="60">
      <c r="A1" s="1" t="s">
        <v>1238</v>
      </c>
      <c r="B1" s="1" t="s">
        <v>2</v>
      </c>
    </row>
    <row r="2" spans="1:2" ht="30">
      <c r="A2" s="2" t="s">
        <v>1239</v>
      </c>
      <c r="B2" s="4" t="s">
        <v>5</v>
      </c>
    </row>
    <row r="3" spans="1:2">
      <c r="A3" s="3" t="s">
        <v>1197</v>
      </c>
      <c r="B3" s="4" t="s">
        <v>5</v>
      </c>
    </row>
    <row r="4" spans="1:2" ht="30">
      <c r="A4" s="2" t="s">
        <v>1201</v>
      </c>
      <c r="B4" s="8">
        <v>1500000000</v>
      </c>
    </row>
    <row r="5" spans="1:2">
      <c r="A5" s="2" t="s">
        <v>1240</v>
      </c>
      <c r="B5" s="4" t="s">
        <v>5</v>
      </c>
    </row>
    <row r="6" spans="1:2">
      <c r="A6" s="3" t="s">
        <v>1197</v>
      </c>
      <c r="B6" s="4" t="s">
        <v>5</v>
      </c>
    </row>
    <row r="7" spans="1:2" ht="30">
      <c r="A7" s="2" t="s">
        <v>1201</v>
      </c>
      <c r="B7" s="6">
        <v>750000000</v>
      </c>
    </row>
    <row r="8" spans="1:2" ht="30">
      <c r="A8" s="2" t="s">
        <v>1241</v>
      </c>
      <c r="B8" s="4" t="s">
        <v>5</v>
      </c>
    </row>
    <row r="9" spans="1:2">
      <c r="A9" s="3" t="s">
        <v>1197</v>
      </c>
      <c r="B9" s="4" t="s">
        <v>5</v>
      </c>
    </row>
    <row r="10" spans="1:2" ht="30">
      <c r="A10" s="2" t="s">
        <v>1201</v>
      </c>
      <c r="B10" s="6">
        <v>500000000</v>
      </c>
    </row>
    <row r="11" spans="1:2">
      <c r="A11" s="2" t="s">
        <v>1242</v>
      </c>
      <c r="B11" s="4" t="s">
        <v>5</v>
      </c>
    </row>
    <row r="12" spans="1:2">
      <c r="A12" s="3" t="s">
        <v>1197</v>
      </c>
      <c r="B12" s="4" t="s">
        <v>5</v>
      </c>
    </row>
    <row r="13" spans="1:2" ht="30">
      <c r="A13" s="2" t="s">
        <v>1201</v>
      </c>
      <c r="B13" s="8">
        <v>30000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243</v>
      </c>
      <c r="B1" s="1" t="s">
        <v>1</v>
      </c>
      <c r="C1" s="1"/>
    </row>
    <row r="2" spans="1:3">
      <c r="A2" s="7"/>
      <c r="B2" s="1" t="s">
        <v>2</v>
      </c>
      <c r="C2" s="1" t="s">
        <v>26</v>
      </c>
    </row>
    <row r="3" spans="1:3">
      <c r="A3" s="3" t="s">
        <v>1197</v>
      </c>
      <c r="B3" s="4" t="s">
        <v>5</v>
      </c>
      <c r="C3" s="4" t="s">
        <v>5</v>
      </c>
    </row>
    <row r="4" spans="1:3" ht="30">
      <c r="A4" s="2" t="s">
        <v>1244</v>
      </c>
      <c r="B4" s="8">
        <v>517300000</v>
      </c>
      <c r="C4" s="4" t="s">
        <v>5</v>
      </c>
    </row>
    <row r="5" spans="1:3" ht="30">
      <c r="A5" s="2" t="s">
        <v>1245</v>
      </c>
      <c r="B5" s="304">
        <v>0.35</v>
      </c>
      <c r="C5" s="4" t="s">
        <v>5</v>
      </c>
    </row>
    <row r="6" spans="1:3">
      <c r="A6" s="2" t="s">
        <v>1246</v>
      </c>
      <c r="B6" s="6">
        <v>2159651000</v>
      </c>
      <c r="C6" s="6">
        <v>2444062000</v>
      </c>
    </row>
    <row r="7" spans="1:3" ht="30">
      <c r="A7" s="2" t="s">
        <v>1247</v>
      </c>
      <c r="B7" s="6">
        <v>3400000</v>
      </c>
      <c r="C7" s="4" t="s">
        <v>5</v>
      </c>
    </row>
    <row r="8" spans="1:3">
      <c r="A8" s="2" t="s">
        <v>539</v>
      </c>
      <c r="B8" s="4" t="s">
        <v>5</v>
      </c>
      <c r="C8" s="4" t="s">
        <v>5</v>
      </c>
    </row>
    <row r="9" spans="1:3">
      <c r="A9" s="3" t="s">
        <v>1197</v>
      </c>
      <c r="B9" s="4" t="s">
        <v>5</v>
      </c>
      <c r="C9" s="4" t="s">
        <v>5</v>
      </c>
    </row>
    <row r="10" spans="1:3">
      <c r="A10" s="2" t="s">
        <v>1237</v>
      </c>
      <c r="B10" s="6">
        <v>2150000000</v>
      </c>
      <c r="C10" s="4" t="s">
        <v>5</v>
      </c>
    </row>
    <row r="11" spans="1:3" ht="30">
      <c r="A11" s="2" t="s">
        <v>1248</v>
      </c>
      <c r="B11" s="4" t="s">
        <v>5</v>
      </c>
      <c r="C11" s="4" t="s">
        <v>5</v>
      </c>
    </row>
    <row r="12" spans="1:3">
      <c r="A12" s="3" t="s">
        <v>1197</v>
      </c>
      <c r="B12" s="4" t="s">
        <v>5</v>
      </c>
      <c r="C12" s="4" t="s">
        <v>5</v>
      </c>
    </row>
    <row r="13" spans="1:3">
      <c r="A13" s="2" t="s">
        <v>1246</v>
      </c>
      <c r="B13" s="4">
        <v>0</v>
      </c>
      <c r="C13" s="6">
        <v>283153000</v>
      </c>
    </row>
    <row r="14" spans="1:3">
      <c r="A14" s="2" t="s">
        <v>1237</v>
      </c>
      <c r="B14" s="6">
        <v>285000000</v>
      </c>
      <c r="C14" s="4" t="s">
        <v>5</v>
      </c>
    </row>
    <row r="15" spans="1:3">
      <c r="A15" s="2" t="s">
        <v>1249</v>
      </c>
      <c r="B15" s="304">
        <v>0.10879999999999999</v>
      </c>
      <c r="C15" s="4" t="s">
        <v>5</v>
      </c>
    </row>
    <row r="16" spans="1:3" ht="30">
      <c r="A16" s="2" t="s">
        <v>1250</v>
      </c>
      <c r="B16" s="4" t="s">
        <v>5</v>
      </c>
      <c r="C16" s="4" t="s">
        <v>5</v>
      </c>
    </row>
    <row r="17" spans="1:3">
      <c r="A17" s="3" t="s">
        <v>1197</v>
      </c>
      <c r="B17" s="4" t="s">
        <v>5</v>
      </c>
      <c r="C17" s="4" t="s">
        <v>5</v>
      </c>
    </row>
    <row r="18" spans="1:3">
      <c r="A18" s="2" t="s">
        <v>1246</v>
      </c>
      <c r="B18" s="6">
        <v>378756000</v>
      </c>
      <c r="C18" s="6">
        <v>379360000</v>
      </c>
    </row>
    <row r="19" spans="1:3">
      <c r="A19" s="2" t="s">
        <v>1237</v>
      </c>
      <c r="B19" s="6">
        <v>375000000</v>
      </c>
      <c r="C19" s="4" t="s">
        <v>5</v>
      </c>
    </row>
    <row r="20" spans="1:3">
      <c r="A20" s="2" t="s">
        <v>1249</v>
      </c>
      <c r="B20" s="304">
        <v>9.6299999999999997E-2</v>
      </c>
      <c r="C20" s="4" t="s">
        <v>5</v>
      </c>
    </row>
    <row r="21" spans="1:3" ht="45">
      <c r="A21" s="2" t="s">
        <v>1251</v>
      </c>
      <c r="B21" s="4" t="s">
        <v>5</v>
      </c>
      <c r="C21" s="4" t="s">
        <v>5</v>
      </c>
    </row>
    <row r="22" spans="1:3">
      <c r="A22" s="3" t="s">
        <v>1197</v>
      </c>
      <c r="B22" s="4" t="s">
        <v>5</v>
      </c>
      <c r="C22" s="4" t="s">
        <v>5</v>
      </c>
    </row>
    <row r="23" spans="1:3">
      <c r="A23" s="2" t="s">
        <v>1246</v>
      </c>
      <c r="B23" s="6">
        <v>400565000</v>
      </c>
      <c r="C23" s="6">
        <v>400634000</v>
      </c>
    </row>
    <row r="24" spans="1:3">
      <c r="A24" s="2" t="s">
        <v>1237</v>
      </c>
      <c r="B24" s="6">
        <v>400000000</v>
      </c>
      <c r="C24" s="4" t="s">
        <v>5</v>
      </c>
    </row>
    <row r="25" spans="1:3">
      <c r="A25" s="2" t="s">
        <v>1249</v>
      </c>
      <c r="B25" s="304">
        <v>7.8799999999999995E-2</v>
      </c>
      <c r="C25" s="4" t="s">
        <v>5</v>
      </c>
    </row>
    <row r="26" spans="1:3" ht="45">
      <c r="A26" s="2" t="s">
        <v>1252</v>
      </c>
      <c r="B26" s="4" t="s">
        <v>5</v>
      </c>
      <c r="C26" s="4" t="s">
        <v>5</v>
      </c>
    </row>
    <row r="27" spans="1:3">
      <c r="A27" s="3" t="s">
        <v>1197</v>
      </c>
      <c r="B27" s="4" t="s">
        <v>5</v>
      </c>
      <c r="C27" s="4" t="s">
        <v>5</v>
      </c>
    </row>
    <row r="28" spans="1:3">
      <c r="A28" s="2" t="s">
        <v>1246</v>
      </c>
      <c r="B28" s="6">
        <v>605330000</v>
      </c>
      <c r="C28" s="6">
        <v>605915000</v>
      </c>
    </row>
    <row r="29" spans="1:3">
      <c r="A29" s="2" t="s">
        <v>1237</v>
      </c>
      <c r="B29" s="6">
        <v>600000000</v>
      </c>
      <c r="C29" s="4" t="s">
        <v>5</v>
      </c>
    </row>
    <row r="30" spans="1:3">
      <c r="A30" s="2" t="s">
        <v>1249</v>
      </c>
      <c r="B30" s="304">
        <v>6.5000000000000002E-2</v>
      </c>
      <c r="C30" s="4" t="s">
        <v>5</v>
      </c>
    </row>
    <row r="31" spans="1:3" ht="45">
      <c r="A31" s="2" t="s">
        <v>1253</v>
      </c>
      <c r="B31" s="4" t="s">
        <v>5</v>
      </c>
      <c r="C31" s="4" t="s">
        <v>5</v>
      </c>
    </row>
    <row r="32" spans="1:3">
      <c r="A32" s="3" t="s">
        <v>1197</v>
      </c>
      <c r="B32" s="4" t="s">
        <v>5</v>
      </c>
      <c r="C32" s="4" t="s">
        <v>5</v>
      </c>
    </row>
    <row r="33" spans="1:3">
      <c r="A33" s="2" t="s">
        <v>1246</v>
      </c>
      <c r="B33" s="6">
        <v>300000000</v>
      </c>
      <c r="C33" s="6">
        <v>300000000</v>
      </c>
    </row>
    <row r="34" spans="1:3">
      <c r="A34" s="2" t="s">
        <v>1237</v>
      </c>
      <c r="B34" s="6">
        <v>300000000</v>
      </c>
      <c r="C34" s="4" t="s">
        <v>5</v>
      </c>
    </row>
    <row r="35" spans="1:3">
      <c r="A35" s="2" t="s">
        <v>1249</v>
      </c>
      <c r="B35" s="304">
        <v>6.5000000000000002E-2</v>
      </c>
      <c r="C35" s="4" t="s">
        <v>5</v>
      </c>
    </row>
    <row r="36" spans="1:3" ht="45">
      <c r="A36" s="2" t="s">
        <v>1254</v>
      </c>
      <c r="B36" s="4" t="s">
        <v>5</v>
      </c>
      <c r="C36" s="4" t="s">
        <v>5</v>
      </c>
    </row>
    <row r="37" spans="1:3">
      <c r="A37" s="3" t="s">
        <v>1197</v>
      </c>
      <c r="B37" s="4" t="s">
        <v>5</v>
      </c>
      <c r="C37" s="4" t="s">
        <v>5</v>
      </c>
    </row>
    <row r="38" spans="1:3">
      <c r="A38" s="2" t="s">
        <v>1246</v>
      </c>
      <c r="B38" s="6">
        <v>475000000</v>
      </c>
      <c r="C38" s="6">
        <v>475000000</v>
      </c>
    </row>
    <row r="39" spans="1:3">
      <c r="A39" s="2" t="s">
        <v>1237</v>
      </c>
      <c r="B39" s="8">
        <v>475000000</v>
      </c>
      <c r="C39" s="4" t="s">
        <v>5</v>
      </c>
    </row>
    <row r="40" spans="1:3">
      <c r="A40" s="2" t="s">
        <v>1249</v>
      </c>
      <c r="B40" s="304">
        <v>6.5000000000000002E-2</v>
      </c>
      <c r="C40"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1255</v>
      </c>
      <c r="B1" s="1" t="s">
        <v>2</v>
      </c>
    </row>
    <row r="2" spans="1:2">
      <c r="A2" s="2" t="s">
        <v>539</v>
      </c>
      <c r="B2" s="4" t="s">
        <v>5</v>
      </c>
    </row>
    <row r="3" spans="1:2">
      <c r="A3" s="3" t="s">
        <v>1256</v>
      </c>
      <c r="B3" s="4" t="s">
        <v>5</v>
      </c>
    </row>
    <row r="4" spans="1:2">
      <c r="A4" s="2">
        <v>2013</v>
      </c>
      <c r="B4" s="8">
        <v>0</v>
      </c>
    </row>
    <row r="5" spans="1:2">
      <c r="A5" s="2">
        <v>2014</v>
      </c>
      <c r="B5" s="4">
        <v>0</v>
      </c>
    </row>
    <row r="6" spans="1:2">
      <c r="A6" s="2">
        <v>2015</v>
      </c>
      <c r="B6" s="4">
        <v>0</v>
      </c>
    </row>
    <row r="7" spans="1:2">
      <c r="A7" s="2">
        <v>2016</v>
      </c>
      <c r="B7" s="4">
        <v>0</v>
      </c>
    </row>
    <row r="8" spans="1:2">
      <c r="A8" s="2">
        <v>2017</v>
      </c>
      <c r="B8" s="6">
        <v>475000000</v>
      </c>
    </row>
    <row r="9" spans="1:2">
      <c r="A9" s="2" t="s">
        <v>555</v>
      </c>
      <c r="B9" s="6">
        <v>1675000000</v>
      </c>
    </row>
    <row r="10" spans="1:2">
      <c r="A10" s="2" t="s">
        <v>1237</v>
      </c>
      <c r="B10" s="8">
        <v>215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 r="A1" s="1" t="s">
        <v>1257</v>
      </c>
      <c r="B1" s="1" t="s">
        <v>2</v>
      </c>
      <c r="C1" s="1" t="s">
        <v>26</v>
      </c>
      <c r="D1" s="1" t="s">
        <v>1258</v>
      </c>
    </row>
    <row r="2" spans="1:4">
      <c r="A2" s="3" t="s">
        <v>1197</v>
      </c>
      <c r="B2" s="4" t="s">
        <v>5</v>
      </c>
      <c r="C2" s="4" t="s">
        <v>5</v>
      </c>
      <c r="D2" s="4" t="s">
        <v>5</v>
      </c>
    </row>
    <row r="3" spans="1:4">
      <c r="A3" s="2" t="s">
        <v>1259</v>
      </c>
      <c r="B3" s="8">
        <v>2552856000</v>
      </c>
      <c r="C3" s="8">
        <v>2208881000</v>
      </c>
      <c r="D3" s="4" t="s">
        <v>5</v>
      </c>
    </row>
    <row r="4" spans="1:4" ht="30">
      <c r="A4" s="2" t="s">
        <v>1260</v>
      </c>
      <c r="B4" s="4" t="s">
        <v>5</v>
      </c>
      <c r="C4" s="4" t="s">
        <v>5</v>
      </c>
      <c r="D4" s="6">
        <v>222000000</v>
      </c>
    </row>
    <row r="5" spans="1:4">
      <c r="A5" s="2" t="s">
        <v>1261</v>
      </c>
      <c r="B5" s="4" t="s">
        <v>5</v>
      </c>
      <c r="C5" s="4" t="s">
        <v>5</v>
      </c>
      <c r="D5" s="4" t="s">
        <v>5</v>
      </c>
    </row>
    <row r="6" spans="1:4">
      <c r="A6" s="3" t="s">
        <v>1197</v>
      </c>
      <c r="B6" s="4" t="s">
        <v>5</v>
      </c>
      <c r="C6" s="4" t="s">
        <v>5</v>
      </c>
      <c r="D6" s="4" t="s">
        <v>5</v>
      </c>
    </row>
    <row r="7" spans="1:4">
      <c r="A7" s="2" t="s">
        <v>1259</v>
      </c>
      <c r="B7" s="6">
        <v>78481000</v>
      </c>
      <c r="C7" s="6">
        <v>89107000</v>
      </c>
      <c r="D7" s="4" t="s">
        <v>5</v>
      </c>
    </row>
    <row r="8" spans="1:4">
      <c r="A8" s="2" t="s">
        <v>1262</v>
      </c>
      <c r="B8" s="4" t="s">
        <v>5</v>
      </c>
      <c r="C8" s="4" t="s">
        <v>5</v>
      </c>
      <c r="D8" s="4" t="s">
        <v>5</v>
      </c>
    </row>
    <row r="9" spans="1:4">
      <c r="A9" s="3" t="s">
        <v>1197</v>
      </c>
      <c r="B9" s="4" t="s">
        <v>5</v>
      </c>
      <c r="C9" s="4" t="s">
        <v>5</v>
      </c>
      <c r="D9" s="4" t="s">
        <v>5</v>
      </c>
    </row>
    <row r="10" spans="1:4" ht="30">
      <c r="A10" s="2" t="s">
        <v>1263</v>
      </c>
      <c r="B10" s="6">
        <v>91300000</v>
      </c>
      <c r="C10" s="6">
        <v>103600000</v>
      </c>
      <c r="D10" s="4" t="s">
        <v>5</v>
      </c>
    </row>
    <row r="11" spans="1:4" ht="30">
      <c r="A11" s="2" t="s">
        <v>1264</v>
      </c>
      <c r="B11" s="4" t="s">
        <v>5</v>
      </c>
      <c r="C11" s="4" t="s">
        <v>5</v>
      </c>
      <c r="D11" s="4" t="s">
        <v>5</v>
      </c>
    </row>
    <row r="12" spans="1:4">
      <c r="A12" s="3" t="s">
        <v>1197</v>
      </c>
      <c r="B12" s="4" t="s">
        <v>5</v>
      </c>
      <c r="C12" s="4" t="s">
        <v>5</v>
      </c>
      <c r="D12" s="4" t="s">
        <v>5</v>
      </c>
    </row>
    <row r="13" spans="1:4">
      <c r="A13" s="2" t="s">
        <v>1249</v>
      </c>
      <c r="B13" s="304">
        <v>7.4999999999999997E-2</v>
      </c>
      <c r="C13" s="4" t="s">
        <v>5</v>
      </c>
      <c r="D13" s="4" t="s">
        <v>5</v>
      </c>
    </row>
    <row r="14" spans="1:4" ht="30">
      <c r="A14" s="2" t="s">
        <v>1265</v>
      </c>
      <c r="B14" s="4" t="s">
        <v>5</v>
      </c>
      <c r="C14" s="4" t="s">
        <v>5</v>
      </c>
      <c r="D14" s="4" t="s">
        <v>5</v>
      </c>
    </row>
    <row r="15" spans="1:4">
      <c r="A15" s="3" t="s">
        <v>1197</v>
      </c>
      <c r="B15" s="4" t="s">
        <v>5</v>
      </c>
      <c r="C15" s="4" t="s">
        <v>5</v>
      </c>
      <c r="D15" s="4" t="s">
        <v>5</v>
      </c>
    </row>
    <row r="16" spans="1:4" ht="30">
      <c r="A16" s="2" t="s">
        <v>1260</v>
      </c>
      <c r="B16" s="8">
        <v>274000000</v>
      </c>
      <c r="C16" s="8">
        <v>302000000</v>
      </c>
      <c r="D16"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66</v>
      </c>
      <c r="B1" s="7" t="s">
        <v>2</v>
      </c>
      <c r="C1" s="7" t="s">
        <v>26</v>
      </c>
    </row>
    <row r="2" spans="1:3" ht="30">
      <c r="A2" s="1" t="s">
        <v>25</v>
      </c>
      <c r="B2" s="7"/>
      <c r="C2" s="7"/>
    </row>
    <row r="3" spans="1:3">
      <c r="A3" s="3" t="s">
        <v>1197</v>
      </c>
      <c r="B3" s="4" t="s">
        <v>5</v>
      </c>
      <c r="C3" s="4" t="s">
        <v>5</v>
      </c>
    </row>
    <row r="4" spans="1:3">
      <c r="A4" s="2" t="s">
        <v>558</v>
      </c>
      <c r="B4" s="8">
        <v>1062544</v>
      </c>
      <c r="C4" s="8">
        <v>9864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29" bestFit="1" customWidth="1"/>
  </cols>
  <sheetData>
    <row r="1" spans="1:4" ht="30">
      <c r="A1" s="1" t="s">
        <v>1267</v>
      </c>
      <c r="B1" s="7" t="s">
        <v>2</v>
      </c>
      <c r="C1" s="7" t="s">
        <v>26</v>
      </c>
      <c r="D1" s="1" t="s">
        <v>2</v>
      </c>
    </row>
    <row r="2" spans="1:4" ht="30">
      <c r="A2" s="1" t="s">
        <v>25</v>
      </c>
      <c r="B2" s="7"/>
      <c r="C2" s="7"/>
      <c r="D2" s="1" t="s">
        <v>571</v>
      </c>
    </row>
    <row r="3" spans="1:4">
      <c r="A3" s="3" t="s">
        <v>1197</v>
      </c>
      <c r="B3" s="4" t="s">
        <v>5</v>
      </c>
      <c r="C3" s="4" t="s">
        <v>5</v>
      </c>
      <c r="D3" s="4" t="s">
        <v>5</v>
      </c>
    </row>
    <row r="4" spans="1:4">
      <c r="A4" s="2" t="s">
        <v>1268</v>
      </c>
      <c r="B4" s="4" t="s">
        <v>5</v>
      </c>
      <c r="C4" s="4" t="s">
        <v>5</v>
      </c>
      <c r="D4" s="304">
        <v>1.4E-3</v>
      </c>
    </row>
    <row r="5" spans="1:4">
      <c r="A5" s="2" t="s">
        <v>1269</v>
      </c>
      <c r="B5" s="4" t="s">
        <v>5</v>
      </c>
      <c r="C5" s="4" t="s">
        <v>5</v>
      </c>
      <c r="D5" s="304">
        <v>6.9800000000000001E-2</v>
      </c>
    </row>
    <row r="6" spans="1:4">
      <c r="A6" s="2" t="s">
        <v>571</v>
      </c>
      <c r="B6" s="8">
        <v>1367382</v>
      </c>
      <c r="C6" s="8">
        <v>1103490</v>
      </c>
      <c r="D6" s="4" t="s">
        <v>5</v>
      </c>
    </row>
    <row r="7" spans="1:4">
      <c r="A7" s="2" t="s">
        <v>251</v>
      </c>
      <c r="B7" s="8">
        <v>1367382</v>
      </c>
      <c r="C7" s="8">
        <v>1080718</v>
      </c>
      <c r="D7" s="4" t="s">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36.5703125" customWidth="1"/>
    <col min="3" max="3" width="3.5703125" customWidth="1"/>
    <col min="4" max="4" width="14.5703125" customWidth="1"/>
    <col min="5" max="5" width="2.7109375" customWidth="1"/>
    <col min="6" max="6" width="3.5703125" customWidth="1"/>
    <col min="7" max="7" width="14.5703125" customWidth="1"/>
    <col min="8" max="8" width="2.7109375" customWidth="1"/>
    <col min="9" max="9" width="16.28515625" customWidth="1"/>
    <col min="10" max="10" width="3.5703125" customWidth="1"/>
    <col min="11" max="11" width="14.5703125" customWidth="1"/>
    <col min="12" max="12" width="2.7109375" customWidth="1"/>
    <col min="13" max="13" width="3.5703125" customWidth="1"/>
    <col min="14" max="14" width="14.5703125" customWidth="1"/>
    <col min="15" max="15" width="2.7109375" customWidth="1"/>
    <col min="16" max="16" width="16.28515625" customWidth="1"/>
    <col min="17" max="17" width="3.5703125" customWidth="1"/>
    <col min="18" max="18" width="12.7109375" customWidth="1"/>
    <col min="19" max="19" width="2.7109375" customWidth="1"/>
    <col min="20" max="20" width="3.5703125" customWidth="1"/>
    <col min="21" max="21" width="14.5703125" customWidth="1"/>
    <col min="22" max="22" width="2.7109375" customWidth="1"/>
    <col min="23" max="26" width="22.5703125" bestFit="1" customWidth="1"/>
    <col min="27" max="28" width="34.140625" bestFit="1" customWidth="1"/>
  </cols>
  <sheetData>
    <row r="1" spans="1:28" ht="45">
      <c r="A1" s="1" t="s">
        <v>1270</v>
      </c>
      <c r="B1" s="7" t="s">
        <v>1</v>
      </c>
      <c r="C1" s="7"/>
      <c r="D1" s="7"/>
      <c r="E1" s="7"/>
      <c r="F1" s="7"/>
      <c r="G1" s="7"/>
      <c r="H1" s="7"/>
      <c r="I1" s="7"/>
      <c r="J1" s="7"/>
      <c r="K1" s="7"/>
      <c r="L1" s="7"/>
      <c r="M1" s="7"/>
      <c r="N1" s="7"/>
      <c r="O1" s="7"/>
      <c r="P1" s="7"/>
      <c r="Q1" s="7"/>
      <c r="R1" s="7"/>
      <c r="S1" s="7"/>
      <c r="T1" s="7"/>
      <c r="U1" s="7"/>
      <c r="V1" s="7"/>
      <c r="W1" s="1"/>
      <c r="X1" s="1"/>
      <c r="Y1" s="1"/>
      <c r="Z1" s="1"/>
      <c r="AA1" s="1"/>
      <c r="AB1" s="1"/>
    </row>
    <row r="2" spans="1:28" ht="30">
      <c r="A2" s="1" t="s">
        <v>25</v>
      </c>
      <c r="B2" s="7" t="s">
        <v>2</v>
      </c>
      <c r="C2" s="7"/>
      <c r="D2" s="7"/>
      <c r="E2" s="7"/>
      <c r="F2" s="7"/>
      <c r="G2" s="7"/>
      <c r="H2" s="7"/>
      <c r="I2" s="7"/>
      <c r="J2" s="7"/>
      <c r="K2" s="7"/>
      <c r="L2" s="7"/>
      <c r="M2" s="7"/>
      <c r="N2" s="7"/>
      <c r="O2" s="7"/>
      <c r="P2" s="7"/>
      <c r="Q2" s="7"/>
      <c r="R2" s="7"/>
      <c r="S2" s="7"/>
      <c r="T2" s="7"/>
      <c r="U2" s="7"/>
      <c r="V2" s="7"/>
      <c r="W2" s="1" t="s">
        <v>2</v>
      </c>
      <c r="X2" s="1" t="s">
        <v>26</v>
      </c>
      <c r="Y2" s="1" t="s">
        <v>2</v>
      </c>
      <c r="Z2" s="1" t="s">
        <v>26</v>
      </c>
      <c r="AA2" s="1" t="s">
        <v>2</v>
      </c>
      <c r="AB2" s="1" t="s">
        <v>26</v>
      </c>
    </row>
    <row r="3" spans="1:28">
      <c r="A3" s="1"/>
      <c r="B3" s="7"/>
      <c r="C3" s="7"/>
      <c r="D3" s="7"/>
      <c r="E3" s="7"/>
      <c r="F3" s="7"/>
      <c r="G3" s="7"/>
      <c r="H3" s="7"/>
      <c r="I3" s="7"/>
      <c r="J3" s="7"/>
      <c r="K3" s="7"/>
      <c r="L3" s="7"/>
      <c r="M3" s="7"/>
      <c r="N3" s="7"/>
      <c r="O3" s="7"/>
      <c r="P3" s="7"/>
      <c r="Q3" s="7"/>
      <c r="R3" s="7"/>
      <c r="S3" s="7"/>
      <c r="T3" s="7"/>
      <c r="U3" s="7"/>
      <c r="V3" s="7"/>
      <c r="W3" s="1" t="s">
        <v>1271</v>
      </c>
      <c r="X3" s="1" t="s">
        <v>1271</v>
      </c>
      <c r="Y3" s="1" t="s">
        <v>1146</v>
      </c>
      <c r="Z3" s="1" t="s">
        <v>1146</v>
      </c>
      <c r="AA3" s="1" t="s">
        <v>1148</v>
      </c>
      <c r="AB3" s="1" t="s">
        <v>1148</v>
      </c>
    </row>
    <row r="4" spans="1:28">
      <c r="A4" s="1"/>
      <c r="B4" s="7"/>
      <c r="C4" s="7"/>
      <c r="D4" s="7"/>
      <c r="E4" s="7"/>
      <c r="F4" s="7"/>
      <c r="G4" s="7"/>
      <c r="H4" s="7"/>
      <c r="I4" s="7"/>
      <c r="J4" s="7"/>
      <c r="K4" s="7"/>
      <c r="L4" s="7"/>
      <c r="M4" s="7"/>
      <c r="N4" s="7"/>
      <c r="O4" s="7"/>
      <c r="P4" s="7"/>
      <c r="Q4" s="7"/>
      <c r="R4" s="7"/>
      <c r="S4" s="7"/>
      <c r="T4" s="7"/>
      <c r="U4" s="7"/>
      <c r="V4" s="7"/>
      <c r="W4" s="1"/>
      <c r="X4" s="1"/>
      <c r="Y4" s="1" t="s">
        <v>1271</v>
      </c>
      <c r="Z4" s="1" t="s">
        <v>1271</v>
      </c>
      <c r="AA4" s="1" t="s">
        <v>1271</v>
      </c>
      <c r="AB4" s="1" t="s">
        <v>1271</v>
      </c>
    </row>
    <row r="5" spans="1:28" ht="75">
      <c r="A5" s="3" t="s">
        <v>1141</v>
      </c>
      <c r="B5" s="92" t="s">
        <v>5</v>
      </c>
      <c r="C5" s="92"/>
      <c r="D5" s="92"/>
      <c r="E5" s="92"/>
      <c r="F5" s="92"/>
      <c r="G5" s="92"/>
      <c r="H5" s="92"/>
      <c r="I5" s="92"/>
      <c r="J5" s="92"/>
      <c r="K5" s="92"/>
      <c r="L5" s="92"/>
      <c r="M5" s="92"/>
      <c r="N5" s="92"/>
      <c r="O5" s="92"/>
      <c r="P5" s="92"/>
      <c r="Q5" s="92"/>
      <c r="R5" s="92"/>
      <c r="S5" s="92"/>
      <c r="T5" s="92"/>
      <c r="U5" s="92"/>
      <c r="V5" s="92"/>
      <c r="W5" s="4" t="s">
        <v>5</v>
      </c>
      <c r="X5" s="4" t="s">
        <v>5</v>
      </c>
      <c r="Y5" s="4" t="s">
        <v>5</v>
      </c>
      <c r="Z5" s="4" t="s">
        <v>5</v>
      </c>
      <c r="AA5" s="4" t="s">
        <v>5</v>
      </c>
      <c r="AB5" s="4" t="s">
        <v>5</v>
      </c>
    </row>
    <row r="6" spans="1:28" ht="15" customHeight="1">
      <c r="A6" s="12" t="s">
        <v>1023</v>
      </c>
      <c r="B6" s="92" t="s">
        <v>5</v>
      </c>
      <c r="C6" s="92"/>
      <c r="D6" s="92"/>
      <c r="E6" s="92"/>
      <c r="F6" s="92"/>
      <c r="G6" s="92"/>
      <c r="H6" s="92"/>
      <c r="I6" s="92"/>
      <c r="J6" s="92"/>
      <c r="K6" s="92"/>
      <c r="L6" s="92"/>
      <c r="M6" s="92"/>
      <c r="N6" s="92"/>
      <c r="O6" s="92"/>
      <c r="P6" s="92"/>
      <c r="Q6" s="92"/>
      <c r="R6" s="92"/>
      <c r="S6" s="92"/>
      <c r="T6" s="92"/>
      <c r="U6" s="92"/>
      <c r="V6" s="92"/>
      <c r="W6" s="92" t="s">
        <v>5</v>
      </c>
      <c r="X6" s="92" t="s">
        <v>5</v>
      </c>
      <c r="Y6" s="92" t="s">
        <v>5</v>
      </c>
      <c r="Z6" s="92" t="s">
        <v>5</v>
      </c>
      <c r="AA6" s="92" t="s">
        <v>5</v>
      </c>
      <c r="AB6" s="92" t="s">
        <v>5</v>
      </c>
    </row>
    <row r="7" spans="1:28" ht="25.5" customHeight="1">
      <c r="A7" s="12"/>
      <c r="B7" s="41" t="s">
        <v>364</v>
      </c>
      <c r="C7" s="41"/>
      <c r="D7" s="41"/>
      <c r="E7" s="41"/>
      <c r="F7" s="41"/>
      <c r="G7" s="41"/>
      <c r="H7" s="41"/>
      <c r="I7" s="41"/>
      <c r="J7" s="41"/>
      <c r="K7" s="41"/>
      <c r="L7" s="41"/>
      <c r="M7" s="41"/>
      <c r="N7" s="41"/>
      <c r="O7" s="41"/>
      <c r="P7" s="41"/>
      <c r="Q7" s="41"/>
      <c r="R7" s="41"/>
      <c r="S7" s="41"/>
      <c r="T7" s="41"/>
      <c r="U7" s="41"/>
      <c r="V7" s="41"/>
      <c r="W7" s="92"/>
      <c r="X7" s="92"/>
      <c r="Y7" s="92"/>
      <c r="Z7" s="92"/>
      <c r="AA7" s="92"/>
      <c r="AB7" s="92"/>
    </row>
    <row r="8" spans="1:28">
      <c r="A8" s="12"/>
      <c r="B8" s="25"/>
      <c r="C8" s="25"/>
      <c r="D8" s="25"/>
      <c r="E8" s="25"/>
      <c r="F8" s="25"/>
      <c r="G8" s="25"/>
      <c r="H8" s="25"/>
      <c r="I8" s="25"/>
      <c r="J8" s="25"/>
      <c r="K8" s="25"/>
      <c r="L8" s="25"/>
      <c r="M8" s="25"/>
      <c r="N8" s="25"/>
      <c r="O8" s="25"/>
      <c r="P8" s="25"/>
      <c r="Q8" s="25"/>
      <c r="R8" s="25"/>
      <c r="S8" s="25"/>
      <c r="T8" s="25"/>
      <c r="U8" s="25"/>
      <c r="V8" s="25"/>
      <c r="W8" s="92"/>
      <c r="X8" s="92"/>
      <c r="Y8" s="92"/>
      <c r="Z8" s="92"/>
      <c r="AA8" s="92"/>
      <c r="AB8" s="92"/>
    </row>
    <row r="9" spans="1:28">
      <c r="A9" s="12"/>
      <c r="B9" s="15"/>
      <c r="C9" s="15"/>
      <c r="D9" s="15"/>
      <c r="E9" s="15"/>
      <c r="F9" s="15"/>
      <c r="G9" s="15"/>
      <c r="H9" s="15"/>
      <c r="I9" s="15"/>
      <c r="J9" s="15"/>
      <c r="K9" s="15"/>
      <c r="L9" s="15"/>
      <c r="M9" s="15"/>
      <c r="N9" s="15"/>
      <c r="O9" s="15"/>
      <c r="P9" s="15"/>
      <c r="Q9" s="15"/>
      <c r="R9" s="15"/>
      <c r="S9" s="15"/>
      <c r="T9" s="15"/>
      <c r="U9" s="15"/>
      <c r="V9" s="15"/>
      <c r="W9" s="92"/>
      <c r="X9" s="92"/>
      <c r="Y9" s="92"/>
      <c r="Z9" s="92"/>
      <c r="AA9" s="92"/>
      <c r="AB9" s="92"/>
    </row>
    <row r="10" spans="1:28">
      <c r="A10" s="12"/>
      <c r="B10" s="41"/>
      <c r="C10" s="56" t="s">
        <v>365</v>
      </c>
      <c r="D10" s="56"/>
      <c r="E10" s="56"/>
      <c r="F10" s="56"/>
      <c r="G10" s="56"/>
      <c r="H10" s="56"/>
      <c r="I10" s="41"/>
      <c r="J10" s="56" t="s">
        <v>366</v>
      </c>
      <c r="K10" s="56"/>
      <c r="L10" s="56"/>
      <c r="M10" s="56"/>
      <c r="N10" s="56"/>
      <c r="O10" s="56"/>
      <c r="P10" s="41"/>
      <c r="Q10" s="56" t="s">
        <v>368</v>
      </c>
      <c r="R10" s="56"/>
      <c r="S10" s="56"/>
      <c r="T10" s="56"/>
      <c r="U10" s="56"/>
      <c r="V10" s="56"/>
      <c r="W10" s="92"/>
      <c r="X10" s="92"/>
      <c r="Y10" s="92"/>
      <c r="Z10" s="92"/>
      <c r="AA10" s="92"/>
      <c r="AB10" s="92"/>
    </row>
    <row r="11" spans="1:28" ht="15.75" thickBot="1">
      <c r="A11" s="12"/>
      <c r="B11" s="41"/>
      <c r="C11" s="26"/>
      <c r="D11" s="26"/>
      <c r="E11" s="26"/>
      <c r="F11" s="26"/>
      <c r="G11" s="26"/>
      <c r="H11" s="26"/>
      <c r="I11" s="41"/>
      <c r="J11" s="26" t="s">
        <v>367</v>
      </c>
      <c r="K11" s="26"/>
      <c r="L11" s="26"/>
      <c r="M11" s="26"/>
      <c r="N11" s="26"/>
      <c r="O11" s="26"/>
      <c r="P11" s="41"/>
      <c r="Q11" s="26"/>
      <c r="R11" s="26"/>
      <c r="S11" s="26"/>
      <c r="T11" s="26"/>
      <c r="U11" s="26"/>
      <c r="V11" s="26"/>
      <c r="W11" s="92"/>
      <c r="X11" s="92"/>
      <c r="Y11" s="92"/>
      <c r="Z11" s="92"/>
      <c r="AA11" s="92"/>
      <c r="AB11" s="92"/>
    </row>
    <row r="12" spans="1:28">
      <c r="A12" s="12"/>
      <c r="B12" s="41"/>
      <c r="C12" s="132" t="s">
        <v>369</v>
      </c>
      <c r="D12" s="132"/>
      <c r="E12" s="132"/>
      <c r="F12" s="132" t="s">
        <v>372</v>
      </c>
      <c r="G12" s="132"/>
      <c r="H12" s="132"/>
      <c r="I12" s="41"/>
      <c r="J12" s="133">
        <v>0.1</v>
      </c>
      <c r="K12" s="133"/>
      <c r="L12" s="133"/>
      <c r="M12" s="133">
        <v>0.2</v>
      </c>
      <c r="N12" s="133"/>
      <c r="O12" s="133"/>
      <c r="P12" s="41"/>
      <c r="Q12" s="133">
        <v>0.1</v>
      </c>
      <c r="R12" s="133"/>
      <c r="S12" s="133"/>
      <c r="T12" s="133">
        <v>0.2</v>
      </c>
      <c r="U12" s="133"/>
      <c r="V12" s="133"/>
      <c r="W12" s="92"/>
      <c r="X12" s="92"/>
      <c r="Y12" s="92"/>
      <c r="Z12" s="92"/>
      <c r="AA12" s="92"/>
      <c r="AB12" s="92"/>
    </row>
    <row r="13" spans="1:28">
      <c r="A13" s="12"/>
      <c r="B13" s="41"/>
      <c r="C13" s="56" t="s">
        <v>370</v>
      </c>
      <c r="D13" s="56"/>
      <c r="E13" s="56"/>
      <c r="F13" s="56" t="s">
        <v>370</v>
      </c>
      <c r="G13" s="56"/>
      <c r="H13" s="56"/>
      <c r="I13" s="41"/>
      <c r="J13" s="56" t="s">
        <v>370</v>
      </c>
      <c r="K13" s="56"/>
      <c r="L13" s="56"/>
      <c r="M13" s="56" t="s">
        <v>370</v>
      </c>
      <c r="N13" s="56"/>
      <c r="O13" s="56"/>
      <c r="P13" s="41"/>
      <c r="Q13" s="56" t="s">
        <v>370</v>
      </c>
      <c r="R13" s="56"/>
      <c r="S13" s="56"/>
      <c r="T13" s="56" t="s">
        <v>370</v>
      </c>
      <c r="U13" s="56"/>
      <c r="V13" s="56"/>
      <c r="W13" s="92"/>
      <c r="X13" s="92"/>
      <c r="Y13" s="92"/>
      <c r="Z13" s="92"/>
      <c r="AA13" s="92"/>
      <c r="AB13" s="92"/>
    </row>
    <row r="14" spans="1:28">
      <c r="A14" s="12"/>
      <c r="B14" s="41"/>
      <c r="C14" s="56" t="s">
        <v>371</v>
      </c>
      <c r="D14" s="56"/>
      <c r="E14" s="56"/>
      <c r="F14" s="56" t="s">
        <v>371</v>
      </c>
      <c r="G14" s="56"/>
      <c r="H14" s="56"/>
      <c r="I14" s="41"/>
      <c r="J14" s="56" t="s">
        <v>371</v>
      </c>
      <c r="K14" s="56"/>
      <c r="L14" s="56"/>
      <c r="M14" s="56" t="s">
        <v>371</v>
      </c>
      <c r="N14" s="56"/>
      <c r="O14" s="56"/>
      <c r="P14" s="41"/>
      <c r="Q14" s="56" t="s">
        <v>371</v>
      </c>
      <c r="R14" s="56"/>
      <c r="S14" s="56"/>
      <c r="T14" s="56" t="s">
        <v>371</v>
      </c>
      <c r="U14" s="56"/>
      <c r="V14" s="56"/>
      <c r="W14" s="92"/>
      <c r="X14" s="92"/>
      <c r="Y14" s="92"/>
      <c r="Z14" s="92"/>
      <c r="AA14" s="92"/>
      <c r="AB14" s="92"/>
    </row>
    <row r="15" spans="1:28">
      <c r="A15" s="12"/>
      <c r="B15" s="130" t="s">
        <v>221</v>
      </c>
      <c r="C15" s="34"/>
      <c r="D15" s="34"/>
      <c r="E15" s="34"/>
      <c r="F15" s="34"/>
      <c r="G15" s="34"/>
      <c r="H15" s="34"/>
      <c r="I15" s="20"/>
      <c r="J15" s="34"/>
      <c r="K15" s="34"/>
      <c r="L15" s="34"/>
      <c r="M15" s="34"/>
      <c r="N15" s="34"/>
      <c r="O15" s="34"/>
      <c r="P15" s="20"/>
      <c r="Q15" s="34"/>
      <c r="R15" s="34"/>
      <c r="S15" s="34"/>
      <c r="T15" s="34"/>
      <c r="U15" s="34"/>
      <c r="V15" s="34"/>
      <c r="W15" s="92"/>
      <c r="X15" s="92"/>
      <c r="Y15" s="92"/>
      <c r="Z15" s="92"/>
      <c r="AA15" s="92"/>
      <c r="AB15" s="92"/>
    </row>
    <row r="16" spans="1:28">
      <c r="A16" s="12"/>
      <c r="B16" s="43" t="s">
        <v>373</v>
      </c>
      <c r="C16" s="43" t="s">
        <v>224</v>
      </c>
      <c r="D16" s="74" t="s">
        <v>374</v>
      </c>
      <c r="E16" s="43" t="s">
        <v>282</v>
      </c>
      <c r="F16" s="43" t="s">
        <v>224</v>
      </c>
      <c r="G16" s="74" t="s">
        <v>375</v>
      </c>
      <c r="H16" s="43" t="s">
        <v>282</v>
      </c>
      <c r="I16" s="11"/>
      <c r="J16" s="43" t="s">
        <v>224</v>
      </c>
      <c r="K16" s="74" t="s">
        <v>376</v>
      </c>
      <c r="L16" s="43" t="s">
        <v>282</v>
      </c>
      <c r="M16" s="43" t="s">
        <v>224</v>
      </c>
      <c r="N16" s="74" t="s">
        <v>377</v>
      </c>
      <c r="O16" s="43" t="s">
        <v>282</v>
      </c>
      <c r="P16" s="11"/>
      <c r="Q16" s="43" t="s">
        <v>224</v>
      </c>
      <c r="R16" s="74" t="s">
        <v>378</v>
      </c>
      <c r="S16" s="43" t="s">
        <v>282</v>
      </c>
      <c r="T16" s="43" t="s">
        <v>224</v>
      </c>
      <c r="U16" s="74" t="s">
        <v>379</v>
      </c>
      <c r="V16" s="43" t="s">
        <v>282</v>
      </c>
      <c r="W16" s="92"/>
      <c r="X16" s="92"/>
      <c r="Y16" s="92"/>
      <c r="Z16" s="92"/>
      <c r="AA16" s="92"/>
      <c r="AB16" s="92"/>
    </row>
    <row r="17" spans="1:28">
      <c r="A17" s="12"/>
      <c r="B17" s="131">
        <v>41639</v>
      </c>
      <c r="C17" s="34"/>
      <c r="D17" s="34"/>
      <c r="E17" s="34"/>
      <c r="F17" s="34"/>
      <c r="G17" s="34"/>
      <c r="H17" s="34"/>
      <c r="I17" s="20"/>
      <c r="J17" s="34"/>
      <c r="K17" s="34"/>
      <c r="L17" s="34"/>
      <c r="M17" s="34"/>
      <c r="N17" s="34"/>
      <c r="O17" s="34"/>
      <c r="P17" s="20"/>
      <c r="Q17" s="34"/>
      <c r="R17" s="34"/>
      <c r="S17" s="34"/>
      <c r="T17" s="34"/>
      <c r="U17" s="34"/>
      <c r="V17" s="34"/>
      <c r="W17" s="92"/>
      <c r="X17" s="92"/>
      <c r="Y17" s="92"/>
      <c r="Z17" s="92"/>
      <c r="AA17" s="92"/>
      <c r="AB17" s="92"/>
    </row>
    <row r="18" spans="1:28">
      <c r="A18" s="12"/>
      <c r="B18" s="13" t="s">
        <v>373</v>
      </c>
      <c r="C18" s="13" t="s">
        <v>224</v>
      </c>
      <c r="D18" s="75" t="s">
        <v>380</v>
      </c>
      <c r="E18" s="13" t="s">
        <v>282</v>
      </c>
      <c r="F18" s="13" t="s">
        <v>224</v>
      </c>
      <c r="G18" s="75" t="s">
        <v>381</v>
      </c>
      <c r="H18" s="13" t="s">
        <v>282</v>
      </c>
      <c r="I18" s="11"/>
      <c r="J18" s="13" t="s">
        <v>224</v>
      </c>
      <c r="K18" s="75" t="s">
        <v>382</v>
      </c>
      <c r="L18" s="13" t="s">
        <v>282</v>
      </c>
      <c r="M18" s="13" t="s">
        <v>224</v>
      </c>
      <c r="N18" s="75" t="s">
        <v>383</v>
      </c>
      <c r="O18" s="13" t="s">
        <v>282</v>
      </c>
      <c r="P18" s="11"/>
      <c r="Q18" s="13" t="s">
        <v>224</v>
      </c>
      <c r="R18" s="75" t="s">
        <v>384</v>
      </c>
      <c r="S18" s="13" t="s">
        <v>282</v>
      </c>
      <c r="T18" s="13" t="s">
        <v>224</v>
      </c>
      <c r="U18" s="75" t="s">
        <v>385</v>
      </c>
      <c r="V18" s="13" t="s">
        <v>282</v>
      </c>
      <c r="W18" s="92"/>
      <c r="X18" s="92"/>
      <c r="Y18" s="92"/>
      <c r="Z18" s="92"/>
      <c r="AA18" s="92"/>
      <c r="AB18" s="92"/>
    </row>
    <row r="19" spans="1:28" ht="75">
      <c r="A19" s="2" t="s">
        <v>1272</v>
      </c>
      <c r="B19" s="92" t="s">
        <v>5</v>
      </c>
      <c r="C19" s="92"/>
      <c r="D19" s="92"/>
      <c r="E19" s="92"/>
      <c r="F19" s="92"/>
      <c r="G19" s="92"/>
      <c r="H19" s="92"/>
      <c r="I19" s="92"/>
      <c r="J19" s="92"/>
      <c r="K19" s="92"/>
      <c r="L19" s="92"/>
      <c r="M19" s="92"/>
      <c r="N19" s="92"/>
      <c r="O19" s="92"/>
      <c r="P19" s="92"/>
      <c r="Q19" s="92"/>
      <c r="R19" s="92"/>
      <c r="S19" s="92"/>
      <c r="T19" s="92"/>
      <c r="U19" s="92"/>
      <c r="V19" s="92"/>
      <c r="W19" s="4" t="s">
        <v>5</v>
      </c>
      <c r="X19" s="4" t="s">
        <v>5</v>
      </c>
      <c r="Y19" s="8">
        <v>38897</v>
      </c>
      <c r="Z19" s="8">
        <v>33156</v>
      </c>
      <c r="AA19" s="8">
        <v>79644</v>
      </c>
      <c r="AB19" s="8">
        <v>68636</v>
      </c>
    </row>
    <row r="20" spans="1:28" ht="60">
      <c r="A20" s="2" t="s">
        <v>1273</v>
      </c>
      <c r="B20" s="92" t="s">
        <v>5</v>
      </c>
      <c r="C20" s="92"/>
      <c r="D20" s="92"/>
      <c r="E20" s="92"/>
      <c r="F20" s="92"/>
      <c r="G20" s="92"/>
      <c r="H20" s="92"/>
      <c r="I20" s="92"/>
      <c r="J20" s="92"/>
      <c r="K20" s="92"/>
      <c r="L20" s="92"/>
      <c r="M20" s="92"/>
      <c r="N20" s="92"/>
      <c r="O20" s="92"/>
      <c r="P20" s="92"/>
      <c r="Q20" s="92"/>
      <c r="R20" s="92"/>
      <c r="S20" s="92"/>
      <c r="T20" s="92"/>
      <c r="U20" s="92"/>
      <c r="V20" s="92"/>
      <c r="W20" s="6">
        <v>34979</v>
      </c>
      <c r="X20" s="6">
        <v>26492</v>
      </c>
      <c r="Y20" s="4" t="s">
        <v>5</v>
      </c>
      <c r="Z20" s="4" t="s">
        <v>5</v>
      </c>
      <c r="AA20" s="4" t="s">
        <v>5</v>
      </c>
      <c r="AB20" s="4" t="s">
        <v>5</v>
      </c>
    </row>
    <row r="21" spans="1:28" ht="60">
      <c r="A21" s="2" t="s">
        <v>1274</v>
      </c>
      <c r="B21" s="92" t="s">
        <v>5</v>
      </c>
      <c r="C21" s="92"/>
      <c r="D21" s="92"/>
      <c r="E21" s="92"/>
      <c r="F21" s="92"/>
      <c r="G21" s="92"/>
      <c r="H21" s="92"/>
      <c r="I21" s="92"/>
      <c r="J21" s="92"/>
      <c r="K21" s="92"/>
      <c r="L21" s="92"/>
      <c r="M21" s="92"/>
      <c r="N21" s="92"/>
      <c r="O21" s="92"/>
      <c r="P21" s="92"/>
      <c r="Q21" s="92"/>
      <c r="R21" s="92"/>
      <c r="S21" s="92"/>
      <c r="T21" s="92"/>
      <c r="U21" s="92"/>
      <c r="V21" s="92"/>
      <c r="W21" s="6">
        <v>73083</v>
      </c>
      <c r="X21" s="6">
        <v>53753</v>
      </c>
      <c r="Y21" s="4" t="s">
        <v>5</v>
      </c>
      <c r="Z21" s="4" t="s">
        <v>5</v>
      </c>
      <c r="AA21" s="4" t="s">
        <v>5</v>
      </c>
      <c r="AB21" s="4" t="s">
        <v>5</v>
      </c>
    </row>
    <row r="22" spans="1:28" ht="75">
      <c r="A22" s="2" t="s">
        <v>1275</v>
      </c>
      <c r="B22" s="92" t="s">
        <v>5</v>
      </c>
      <c r="C22" s="92"/>
      <c r="D22" s="92"/>
      <c r="E22" s="92"/>
      <c r="F22" s="92"/>
      <c r="G22" s="92"/>
      <c r="H22" s="92"/>
      <c r="I22" s="92"/>
      <c r="J22" s="92"/>
      <c r="K22" s="92"/>
      <c r="L22" s="92"/>
      <c r="M22" s="92"/>
      <c r="N22" s="92"/>
      <c r="O22" s="92"/>
      <c r="P22" s="92"/>
      <c r="Q22" s="92"/>
      <c r="R22" s="92"/>
      <c r="S22" s="92"/>
      <c r="T22" s="92"/>
      <c r="U22" s="92"/>
      <c r="V22" s="92"/>
      <c r="W22" s="6">
        <v>3066</v>
      </c>
      <c r="X22" s="6">
        <v>29219</v>
      </c>
      <c r="Y22" s="4" t="s">
        <v>5</v>
      </c>
      <c r="Z22" s="4" t="s">
        <v>5</v>
      </c>
      <c r="AA22" s="4" t="s">
        <v>5</v>
      </c>
      <c r="AB22" s="4" t="s">
        <v>5</v>
      </c>
    </row>
    <row r="23" spans="1:28" ht="75">
      <c r="A23" s="2" t="s">
        <v>1276</v>
      </c>
      <c r="B23" s="92" t="s">
        <v>5</v>
      </c>
      <c r="C23" s="92"/>
      <c r="D23" s="92"/>
      <c r="E23" s="92"/>
      <c r="F23" s="92"/>
      <c r="G23" s="92"/>
      <c r="H23" s="92"/>
      <c r="I23" s="92"/>
      <c r="J23" s="92"/>
      <c r="K23" s="92"/>
      <c r="L23" s="92"/>
      <c r="M23" s="92"/>
      <c r="N23" s="92"/>
      <c r="O23" s="92"/>
      <c r="P23" s="92"/>
      <c r="Q23" s="92"/>
      <c r="R23" s="92"/>
      <c r="S23" s="92"/>
      <c r="T23" s="92"/>
      <c r="U23" s="92"/>
      <c r="V23" s="92"/>
      <c r="W23" s="8">
        <v>7665</v>
      </c>
      <c r="X23" s="8">
        <v>42611</v>
      </c>
      <c r="Y23" s="4" t="s">
        <v>5</v>
      </c>
      <c r="Z23" s="4" t="s">
        <v>5</v>
      </c>
      <c r="AA23" s="4" t="s">
        <v>5</v>
      </c>
      <c r="AB23" s="4" t="s">
        <v>5</v>
      </c>
    </row>
  </sheetData>
  <mergeCells count="58">
    <mergeCell ref="B19:V19"/>
    <mergeCell ref="B20:V20"/>
    <mergeCell ref="B21:V21"/>
    <mergeCell ref="B22:V22"/>
    <mergeCell ref="B23:V23"/>
    <mergeCell ref="W6:W18"/>
    <mergeCell ref="X6:X18"/>
    <mergeCell ref="Y6:Y18"/>
    <mergeCell ref="Z6:Z18"/>
    <mergeCell ref="AA6:AA18"/>
    <mergeCell ref="AB6:AB18"/>
    <mergeCell ref="B1:V1"/>
    <mergeCell ref="B2:V4"/>
    <mergeCell ref="B5:V5"/>
    <mergeCell ref="A6:A18"/>
    <mergeCell ref="B6:V6"/>
    <mergeCell ref="B7:V7"/>
    <mergeCell ref="C17:E17"/>
    <mergeCell ref="F17:H17"/>
    <mergeCell ref="J17:L17"/>
    <mergeCell ref="M17:O17"/>
    <mergeCell ref="Q17:S17"/>
    <mergeCell ref="T17:V17"/>
    <mergeCell ref="C15:E15"/>
    <mergeCell ref="F15:H15"/>
    <mergeCell ref="J15:L15"/>
    <mergeCell ref="M15:O15"/>
    <mergeCell ref="Q15:S15"/>
    <mergeCell ref="T15:V15"/>
    <mergeCell ref="P12:P14"/>
    <mergeCell ref="Q12:S12"/>
    <mergeCell ref="Q13:S13"/>
    <mergeCell ref="Q14:S14"/>
    <mergeCell ref="T12:V12"/>
    <mergeCell ref="T13:V13"/>
    <mergeCell ref="T14:V14"/>
    <mergeCell ref="I12:I14"/>
    <mergeCell ref="J12:L12"/>
    <mergeCell ref="J13:L13"/>
    <mergeCell ref="J14:L14"/>
    <mergeCell ref="M12:O12"/>
    <mergeCell ref="M13:O13"/>
    <mergeCell ref="M14:O14"/>
    <mergeCell ref="B12:B14"/>
    <mergeCell ref="C12:E12"/>
    <mergeCell ref="C13:E13"/>
    <mergeCell ref="C14:E14"/>
    <mergeCell ref="F12:H12"/>
    <mergeCell ref="F13:H13"/>
    <mergeCell ref="F14:H14"/>
    <mergeCell ref="B8:V8"/>
    <mergeCell ref="B10:B11"/>
    <mergeCell ref="C10:H11"/>
    <mergeCell ref="I10:I11"/>
    <mergeCell ref="J10:O10"/>
    <mergeCell ref="J11:O11"/>
    <mergeCell ref="P10:P11"/>
    <mergeCell ref="Q10:V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277</v>
      </c>
      <c r="B1" s="7" t="s">
        <v>2</v>
      </c>
      <c r="C1" s="7" t="s">
        <v>1278</v>
      </c>
      <c r="D1" s="7" t="s">
        <v>26</v>
      </c>
    </row>
    <row r="2" spans="1:4" ht="30">
      <c r="A2" s="1" t="s">
        <v>25</v>
      </c>
      <c r="B2" s="7"/>
      <c r="C2" s="7"/>
      <c r="D2" s="7"/>
    </row>
    <row r="3" spans="1:4">
      <c r="A3" s="3" t="s">
        <v>1279</v>
      </c>
      <c r="B3" s="4" t="s">
        <v>5</v>
      </c>
      <c r="C3" s="4" t="s">
        <v>5</v>
      </c>
      <c r="D3" s="4" t="s">
        <v>5</v>
      </c>
    </row>
    <row r="4" spans="1:4" ht="60">
      <c r="A4" s="2" t="s">
        <v>1280</v>
      </c>
      <c r="B4" s="8">
        <v>44449</v>
      </c>
      <c r="C4" s="8">
        <v>33452</v>
      </c>
      <c r="D4" s="8">
        <v>29874</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94</v>
      </c>
      <c r="B1" s="1" t="s">
        <v>1</v>
      </c>
    </row>
    <row r="2" spans="1:2">
      <c r="A2" s="7"/>
      <c r="B2" s="1" t="s">
        <v>2</v>
      </c>
    </row>
    <row r="3" spans="1:2" ht="45">
      <c r="A3" s="3" t="s">
        <v>195</v>
      </c>
      <c r="B3" s="4" t="s">
        <v>5</v>
      </c>
    </row>
    <row r="4" spans="1:2">
      <c r="A4" s="12" t="s">
        <v>194</v>
      </c>
      <c r="B4" s="4" t="s">
        <v>5</v>
      </c>
    </row>
    <row r="5" spans="1:2" ht="26.25">
      <c r="A5" s="12"/>
      <c r="B5" s="10" t="s">
        <v>194</v>
      </c>
    </row>
    <row r="6" spans="1:2">
      <c r="A6" s="12"/>
      <c r="B6" s="10" t="s">
        <v>196</v>
      </c>
    </row>
    <row r="7" spans="1:2" ht="77.25">
      <c r="A7" s="12"/>
      <c r="B7" s="11" t="s">
        <v>197</v>
      </c>
    </row>
    <row r="8" spans="1:2" ht="306.75">
      <c r="A8" s="12"/>
      <c r="B8" s="11" t="s">
        <v>198</v>
      </c>
    </row>
    <row r="9" spans="1:2">
      <c r="A9" s="12"/>
      <c r="B9" s="10" t="s">
        <v>199</v>
      </c>
    </row>
    <row r="10" spans="1:2" ht="192">
      <c r="A10" s="12"/>
      <c r="B10" s="11" t="s">
        <v>200</v>
      </c>
    </row>
    <row r="11" spans="1:2" ht="409.6">
      <c r="A11" s="12"/>
      <c r="B11" s="11" t="s">
        <v>201</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28515625" bestFit="1" customWidth="1"/>
    <col min="3" max="3" width="12.28515625" bestFit="1" customWidth="1"/>
    <col min="4" max="4" width="16.28515625" bestFit="1" customWidth="1"/>
    <col min="5" max="5" width="12.28515625" bestFit="1" customWidth="1"/>
    <col min="6" max="6" width="16.28515625" bestFit="1" customWidth="1"/>
  </cols>
  <sheetData>
    <row r="1" spans="1:6" ht="15" customHeight="1">
      <c r="A1" s="7" t="s">
        <v>1281</v>
      </c>
      <c r="B1" s="7" t="s">
        <v>75</v>
      </c>
      <c r="C1" s="7"/>
      <c r="D1" s="7" t="s">
        <v>1</v>
      </c>
      <c r="E1" s="7"/>
      <c r="F1" s="1"/>
    </row>
    <row r="2" spans="1:6">
      <c r="A2" s="7"/>
      <c r="B2" s="1" t="s">
        <v>2</v>
      </c>
      <c r="C2" s="1" t="s">
        <v>76</v>
      </c>
      <c r="D2" s="1" t="s">
        <v>2</v>
      </c>
      <c r="E2" s="1" t="s">
        <v>76</v>
      </c>
      <c r="F2" s="1" t="s">
        <v>26</v>
      </c>
    </row>
    <row r="3" spans="1:6">
      <c r="A3" s="3" t="s">
        <v>580</v>
      </c>
      <c r="B3" s="4" t="s">
        <v>5</v>
      </c>
      <c r="C3" s="4" t="s">
        <v>5</v>
      </c>
      <c r="D3" s="4" t="s">
        <v>5</v>
      </c>
      <c r="E3" s="4" t="s">
        <v>5</v>
      </c>
      <c r="F3" s="4" t="s">
        <v>5</v>
      </c>
    </row>
    <row r="4" spans="1:6" ht="30">
      <c r="A4" s="2" t="s">
        <v>1282</v>
      </c>
      <c r="B4" s="304">
        <v>0.38800000000000001</v>
      </c>
      <c r="C4" s="4" t="s">
        <v>5</v>
      </c>
      <c r="D4" s="304">
        <v>0.38</v>
      </c>
      <c r="E4" s="4" t="s">
        <v>5</v>
      </c>
      <c r="F4" s="4" t="s">
        <v>5</v>
      </c>
    </row>
    <row r="5" spans="1:6" ht="30">
      <c r="A5" s="2" t="s">
        <v>1283</v>
      </c>
      <c r="B5" s="8">
        <v>347300000000</v>
      </c>
      <c r="C5" s="4" t="s">
        <v>5</v>
      </c>
      <c r="D5" s="8">
        <v>347300000000</v>
      </c>
      <c r="E5" s="4" t="s">
        <v>5</v>
      </c>
      <c r="F5" s="8">
        <v>159200000000</v>
      </c>
    </row>
    <row r="6" spans="1:6">
      <c r="A6" s="2" t="s">
        <v>96</v>
      </c>
      <c r="B6" s="6">
        <v>-1700000</v>
      </c>
      <c r="C6" s="6">
        <v>50187000</v>
      </c>
      <c r="D6" s="6">
        <v>52242000</v>
      </c>
      <c r="E6" s="6">
        <v>164233000</v>
      </c>
      <c r="F6" s="4" t="s">
        <v>5</v>
      </c>
    </row>
    <row r="7" spans="1:6">
      <c r="A7" s="2" t="s">
        <v>586</v>
      </c>
      <c r="B7" s="304">
        <v>1.6E-2</v>
      </c>
      <c r="C7" s="304">
        <v>0.38</v>
      </c>
      <c r="D7" s="304">
        <v>0.20599999999999999</v>
      </c>
      <c r="E7" s="304">
        <v>0.38</v>
      </c>
      <c r="F7" s="4" t="s">
        <v>5</v>
      </c>
    </row>
    <row r="8" spans="1:6">
      <c r="A8" s="2" t="s">
        <v>1284</v>
      </c>
      <c r="B8" s="6">
        <v>116000000</v>
      </c>
      <c r="C8" s="4" t="s">
        <v>5</v>
      </c>
      <c r="D8" s="6">
        <v>116000000</v>
      </c>
      <c r="E8" s="4" t="s">
        <v>5</v>
      </c>
      <c r="F8" s="6">
        <v>102700000</v>
      </c>
    </row>
    <row r="9" spans="1:6" ht="30">
      <c r="A9" s="2" t="s">
        <v>1285</v>
      </c>
      <c r="B9" s="8">
        <v>6400000</v>
      </c>
      <c r="C9" s="4" t="s">
        <v>5</v>
      </c>
      <c r="D9" s="8">
        <v>6400000</v>
      </c>
      <c r="E9" s="4" t="s">
        <v>5</v>
      </c>
      <c r="F9" s="8">
        <v>467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86</v>
      </c>
      <c r="B1" s="7" t="s">
        <v>75</v>
      </c>
      <c r="C1" s="7"/>
      <c r="D1" s="7" t="s">
        <v>1</v>
      </c>
      <c r="E1" s="7"/>
    </row>
    <row r="2" spans="1:5" ht="30">
      <c r="A2" s="1" t="s">
        <v>25</v>
      </c>
      <c r="B2" s="1" t="s">
        <v>2</v>
      </c>
      <c r="C2" s="1" t="s">
        <v>76</v>
      </c>
      <c r="D2" s="1" t="s">
        <v>2</v>
      </c>
      <c r="E2" s="1" t="s">
        <v>76</v>
      </c>
    </row>
    <row r="3" spans="1:5">
      <c r="A3" s="3" t="s">
        <v>580</v>
      </c>
      <c r="B3" s="4" t="s">
        <v>5</v>
      </c>
      <c r="C3" s="4" t="s">
        <v>5</v>
      </c>
      <c r="D3" s="4" t="s">
        <v>5</v>
      </c>
      <c r="E3" s="4" t="s">
        <v>5</v>
      </c>
    </row>
    <row r="4" spans="1:5">
      <c r="A4" s="2" t="s">
        <v>1287</v>
      </c>
      <c r="B4" s="8">
        <v>1700</v>
      </c>
      <c r="C4" s="8">
        <v>-50187</v>
      </c>
      <c r="D4" s="8">
        <v>-52242</v>
      </c>
      <c r="E4" s="8">
        <v>-164233</v>
      </c>
    </row>
    <row r="5" spans="1:5" ht="30">
      <c r="A5" s="2" t="s">
        <v>1288</v>
      </c>
      <c r="B5" s="304">
        <v>1.6E-2</v>
      </c>
      <c r="C5" s="304">
        <v>0.38</v>
      </c>
      <c r="D5" s="304">
        <v>0.20599999999999999</v>
      </c>
      <c r="E5" s="304">
        <v>0.3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289</v>
      </c>
      <c r="B1" s="1" t="s">
        <v>75</v>
      </c>
      <c r="C1" s="1" t="s">
        <v>1</v>
      </c>
      <c r="D1" s="1"/>
    </row>
    <row r="2" spans="1:4">
      <c r="A2" s="1" t="s">
        <v>1072</v>
      </c>
      <c r="B2" s="1" t="s">
        <v>2</v>
      </c>
      <c r="C2" s="1" t="s">
        <v>2</v>
      </c>
      <c r="D2" s="1" t="s">
        <v>26</v>
      </c>
    </row>
    <row r="3" spans="1:4">
      <c r="A3" s="3" t="s">
        <v>1290</v>
      </c>
      <c r="B3" s="4" t="s">
        <v>5</v>
      </c>
      <c r="C3" s="4" t="s">
        <v>5</v>
      </c>
      <c r="D3" s="4" t="s">
        <v>5</v>
      </c>
    </row>
    <row r="4" spans="1:4" ht="30">
      <c r="A4" s="2" t="s">
        <v>1282</v>
      </c>
      <c r="B4" s="304">
        <v>0.38800000000000001</v>
      </c>
      <c r="C4" s="304">
        <v>0.38</v>
      </c>
      <c r="D4" s="4" t="s">
        <v>5</v>
      </c>
    </row>
    <row r="5" spans="1:4" ht="30">
      <c r="A5" s="2" t="s">
        <v>1291</v>
      </c>
      <c r="B5" s="9">
        <v>6.4</v>
      </c>
      <c r="C5" s="9">
        <v>6.4</v>
      </c>
      <c r="D5" s="9">
        <v>46.7</v>
      </c>
    </row>
    <row r="6" spans="1:4">
      <c r="A6" s="2" t="s">
        <v>1292</v>
      </c>
      <c r="B6" s="4">
        <v>116</v>
      </c>
      <c r="C6" s="4">
        <v>116</v>
      </c>
      <c r="D6" s="4">
        <v>102.7</v>
      </c>
    </row>
    <row r="7" spans="1:4">
      <c r="A7" s="2" t="s">
        <v>1293</v>
      </c>
      <c r="B7" s="4">
        <v>199.4</v>
      </c>
      <c r="C7" s="4">
        <v>199.4</v>
      </c>
      <c r="D7" s="4" t="s">
        <v>5</v>
      </c>
    </row>
    <row r="8" spans="1:4" ht="30">
      <c r="A8" s="2" t="s">
        <v>1294</v>
      </c>
      <c r="B8" s="4">
        <v>15.9</v>
      </c>
      <c r="C8" s="4">
        <v>15.9</v>
      </c>
      <c r="D8" s="4" t="s">
        <v>5</v>
      </c>
    </row>
    <row r="9" spans="1:4" ht="30">
      <c r="A9" s="2" t="s">
        <v>1295</v>
      </c>
      <c r="B9" s="4" t="s">
        <v>5</v>
      </c>
      <c r="C9" s="4" t="s">
        <v>1296</v>
      </c>
      <c r="D9" s="4" t="s">
        <v>5</v>
      </c>
    </row>
    <row r="10" spans="1:4">
      <c r="A10" s="2" t="s">
        <v>1297</v>
      </c>
      <c r="B10" s="4" t="s">
        <v>5</v>
      </c>
      <c r="C10" s="4" t="s">
        <v>5</v>
      </c>
      <c r="D10" s="4" t="s">
        <v>5</v>
      </c>
    </row>
    <row r="11" spans="1:4">
      <c r="A11" s="3" t="s">
        <v>1290</v>
      </c>
      <c r="B11" s="4" t="s">
        <v>5</v>
      </c>
      <c r="C11" s="4" t="s">
        <v>5</v>
      </c>
      <c r="D11" s="4" t="s">
        <v>5</v>
      </c>
    </row>
    <row r="12" spans="1:4" ht="30">
      <c r="A12" s="2" t="s">
        <v>1291</v>
      </c>
      <c r="B12" s="4">
        <v>5.6</v>
      </c>
      <c r="C12" s="4">
        <v>5.6</v>
      </c>
      <c r="D12" s="4" t="s">
        <v>5</v>
      </c>
    </row>
    <row r="13" spans="1:4" ht="60">
      <c r="A13" s="2" t="s">
        <v>1298</v>
      </c>
      <c r="B13" s="4" t="s">
        <v>5</v>
      </c>
      <c r="C13" s="4" t="s">
        <v>5</v>
      </c>
      <c r="D13" s="4" t="s">
        <v>5</v>
      </c>
    </row>
    <row r="14" spans="1:4">
      <c r="A14" s="3" t="s">
        <v>1290</v>
      </c>
      <c r="B14" s="4" t="s">
        <v>5</v>
      </c>
      <c r="C14" s="4" t="s">
        <v>5</v>
      </c>
      <c r="D14" s="4" t="s">
        <v>5</v>
      </c>
    </row>
    <row r="15" spans="1:4" ht="30">
      <c r="A15" s="2" t="s">
        <v>1291</v>
      </c>
      <c r="B15" s="4">
        <v>0.5</v>
      </c>
      <c r="C15" s="4">
        <v>0.5</v>
      </c>
      <c r="D15" s="4" t="s">
        <v>5</v>
      </c>
    </row>
    <row r="16" spans="1:4" ht="45">
      <c r="A16" s="2" t="s">
        <v>1299</v>
      </c>
      <c r="B16" s="4" t="s">
        <v>5</v>
      </c>
      <c r="C16" s="4" t="s">
        <v>5</v>
      </c>
      <c r="D16" s="4" t="s">
        <v>5</v>
      </c>
    </row>
    <row r="17" spans="1:4">
      <c r="A17" s="3" t="s">
        <v>1290</v>
      </c>
      <c r="B17" s="4" t="s">
        <v>5</v>
      </c>
      <c r="C17" s="4" t="s">
        <v>5</v>
      </c>
      <c r="D17" s="4" t="s">
        <v>5</v>
      </c>
    </row>
    <row r="18" spans="1:4" ht="30">
      <c r="A18" s="2" t="s">
        <v>1291</v>
      </c>
      <c r="B18" s="9">
        <v>0.3</v>
      </c>
      <c r="C18" s="9">
        <v>0.3</v>
      </c>
      <c r="D18"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1300</v>
      </c>
      <c r="B1" s="1" t="s">
        <v>1</v>
      </c>
      <c r="C1" s="1" t="s">
        <v>1092</v>
      </c>
    </row>
    <row r="2" spans="1:3">
      <c r="A2" s="7"/>
      <c r="B2" s="1" t="s">
        <v>2</v>
      </c>
      <c r="C2" s="1" t="s">
        <v>26</v>
      </c>
    </row>
    <row r="3" spans="1:3">
      <c r="A3" s="2" t="s">
        <v>1271</v>
      </c>
      <c r="B3" s="4" t="s">
        <v>5</v>
      </c>
      <c r="C3" s="4" t="s">
        <v>5</v>
      </c>
    </row>
    <row r="4" spans="1:3" ht="60">
      <c r="A4" s="3" t="s">
        <v>1301</v>
      </c>
      <c r="B4" s="4" t="s">
        <v>5</v>
      </c>
      <c r="C4" s="4" t="s">
        <v>5</v>
      </c>
    </row>
    <row r="5" spans="1:3">
      <c r="A5" s="2" t="s">
        <v>1302</v>
      </c>
      <c r="B5" s="304">
        <v>0.128</v>
      </c>
      <c r="C5" s="304">
        <v>9.6000000000000002E-2</v>
      </c>
    </row>
    <row r="6" spans="1:3">
      <c r="A6" s="2" t="s">
        <v>1303</v>
      </c>
      <c r="B6" s="4" t="s">
        <v>1304</v>
      </c>
      <c r="C6" s="4" t="s">
        <v>1305</v>
      </c>
    </row>
    <row r="7" spans="1:3">
      <c r="A7" s="2" t="s">
        <v>333</v>
      </c>
      <c r="B7" s="304">
        <v>0.11799999999999999</v>
      </c>
      <c r="C7" s="304">
        <v>0.13900000000000001</v>
      </c>
    </row>
    <row r="8" spans="1:3" ht="30">
      <c r="A8" s="2" t="s">
        <v>1306</v>
      </c>
      <c r="B8" s="4" t="s">
        <v>5</v>
      </c>
      <c r="C8" s="4" t="s">
        <v>5</v>
      </c>
    </row>
    <row r="9" spans="1:3" ht="60">
      <c r="A9" s="3" t="s">
        <v>1301</v>
      </c>
      <c r="B9" s="4" t="s">
        <v>5</v>
      </c>
      <c r="C9" s="4" t="s">
        <v>5</v>
      </c>
    </row>
    <row r="10" spans="1:3">
      <c r="A10" s="2" t="s">
        <v>1302</v>
      </c>
      <c r="B10" s="304">
        <v>5.5199999999999999E-2</v>
      </c>
      <c r="C10" s="304">
        <v>0.04</v>
      </c>
    </row>
    <row r="11" spans="1:3">
      <c r="A11" s="2" t="s">
        <v>1303</v>
      </c>
      <c r="B11" s="4" t="s">
        <v>1307</v>
      </c>
      <c r="C11" s="4" t="s">
        <v>1308</v>
      </c>
    </row>
    <row r="12" spans="1:3" ht="60">
      <c r="A12" s="2" t="s">
        <v>1309</v>
      </c>
      <c r="B12" s="4" t="s">
        <v>1310</v>
      </c>
      <c r="C12" s="4" t="s">
        <v>1311</v>
      </c>
    </row>
    <row r="13" spans="1:3">
      <c r="A13" s="2" t="s">
        <v>333</v>
      </c>
      <c r="B13" s="304">
        <v>9.0200000000000002E-2</v>
      </c>
      <c r="C13" s="304">
        <v>0.10100000000000001</v>
      </c>
    </row>
    <row r="14" spans="1:3" ht="30">
      <c r="A14" s="2" t="s">
        <v>1312</v>
      </c>
      <c r="B14" s="4" t="s">
        <v>5</v>
      </c>
      <c r="C14" s="4" t="s">
        <v>5</v>
      </c>
    </row>
    <row r="15" spans="1:3" ht="60">
      <c r="A15" s="3" t="s">
        <v>1301</v>
      </c>
      <c r="B15" s="4" t="s">
        <v>5</v>
      </c>
      <c r="C15" s="4" t="s">
        <v>5</v>
      </c>
    </row>
    <row r="16" spans="1:3">
      <c r="A16" s="2" t="s">
        <v>1302</v>
      </c>
      <c r="B16" s="304">
        <v>0.19320000000000001</v>
      </c>
      <c r="C16" s="304">
        <v>0.17599999999999999</v>
      </c>
    </row>
    <row r="17" spans="1:3">
      <c r="A17" s="2" t="s">
        <v>1303</v>
      </c>
      <c r="B17" s="4" t="s">
        <v>1313</v>
      </c>
      <c r="C17" s="4" t="s">
        <v>1314</v>
      </c>
    </row>
    <row r="18" spans="1:3" ht="60">
      <c r="A18" s="2" t="s">
        <v>1309</v>
      </c>
      <c r="B18" s="4" t="s">
        <v>1315</v>
      </c>
      <c r="C18" s="4" t="s">
        <v>1316</v>
      </c>
    </row>
    <row r="19" spans="1:3">
      <c r="A19" s="2" t="s">
        <v>333</v>
      </c>
      <c r="B19" s="304">
        <v>0.14219999999999999</v>
      </c>
      <c r="C19" s="304">
        <v>0.2</v>
      </c>
    </row>
    <row r="20" spans="1:3" ht="30">
      <c r="A20" s="2" t="s">
        <v>1317</v>
      </c>
      <c r="B20" s="4" t="s">
        <v>5</v>
      </c>
      <c r="C20" s="4" t="s">
        <v>5</v>
      </c>
    </row>
    <row r="21" spans="1:3" ht="60">
      <c r="A21" s="3" t="s">
        <v>1301</v>
      </c>
      <c r="B21" s="4" t="s">
        <v>5</v>
      </c>
      <c r="C21" s="4" t="s">
        <v>5</v>
      </c>
    </row>
    <row r="22" spans="1:3" ht="60">
      <c r="A22" s="2" t="s">
        <v>1309</v>
      </c>
      <c r="B22" s="4" t="s">
        <v>1318</v>
      </c>
      <c r="C22" s="4" t="s">
        <v>5</v>
      </c>
    </row>
    <row r="23" spans="1:3" ht="30">
      <c r="A23" s="2" t="s">
        <v>1319</v>
      </c>
      <c r="B23" s="4" t="s">
        <v>5</v>
      </c>
      <c r="C23" s="4" t="s">
        <v>5</v>
      </c>
    </row>
    <row r="24" spans="1:3" ht="60">
      <c r="A24" s="3" t="s">
        <v>1301</v>
      </c>
      <c r="B24" s="4" t="s">
        <v>5</v>
      </c>
      <c r="C24" s="4" t="s">
        <v>5</v>
      </c>
    </row>
    <row r="25" spans="1:3" ht="60">
      <c r="A25" s="2" t="s">
        <v>1309</v>
      </c>
      <c r="B25" s="4" t="s">
        <v>1320</v>
      </c>
      <c r="C25" s="4" t="s">
        <v>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321</v>
      </c>
      <c r="B1" s="7" t="s">
        <v>2</v>
      </c>
      <c r="C1" s="7" t="s">
        <v>1278</v>
      </c>
      <c r="D1" s="7" t="s">
        <v>26</v>
      </c>
    </row>
    <row r="2" spans="1:4" ht="30">
      <c r="A2" s="1" t="s">
        <v>25</v>
      </c>
      <c r="B2" s="7"/>
      <c r="C2" s="7"/>
      <c r="D2" s="7"/>
    </row>
    <row r="3" spans="1:4">
      <c r="A3" s="3" t="s">
        <v>246</v>
      </c>
      <c r="B3" s="4" t="s">
        <v>5</v>
      </c>
      <c r="C3" s="4" t="s">
        <v>5</v>
      </c>
      <c r="D3" s="4" t="s">
        <v>5</v>
      </c>
    </row>
    <row r="4" spans="1:4">
      <c r="A4" s="2" t="s">
        <v>634</v>
      </c>
      <c r="B4" s="8">
        <v>2898209</v>
      </c>
      <c r="C4" s="4" t="s">
        <v>5</v>
      </c>
      <c r="D4" s="8">
        <v>2488283</v>
      </c>
    </row>
    <row r="5" spans="1:4">
      <c r="A5" s="2" t="s">
        <v>1322</v>
      </c>
      <c r="B5" s="6">
        <v>88333</v>
      </c>
      <c r="C5" s="4" t="s">
        <v>5</v>
      </c>
      <c r="D5" s="6">
        <v>123878</v>
      </c>
    </row>
    <row r="6" spans="1:4">
      <c r="A6" s="3" t="s">
        <v>249</v>
      </c>
      <c r="B6" s="4" t="s">
        <v>5</v>
      </c>
      <c r="C6" s="4" t="s">
        <v>5</v>
      </c>
      <c r="D6" s="4" t="s">
        <v>5</v>
      </c>
    </row>
    <row r="7" spans="1:4">
      <c r="A7" s="2" t="s">
        <v>36</v>
      </c>
      <c r="B7" s="6">
        <v>9621</v>
      </c>
      <c r="C7" s="4" t="s">
        <v>5</v>
      </c>
      <c r="D7" s="6">
        <v>8526</v>
      </c>
    </row>
    <row r="8" spans="1:4" ht="60">
      <c r="A8" s="2" t="s">
        <v>1280</v>
      </c>
      <c r="B8" s="6">
        <v>44449</v>
      </c>
      <c r="C8" s="6">
        <v>33452</v>
      </c>
      <c r="D8" s="6">
        <v>29874</v>
      </c>
    </row>
    <row r="9" spans="1:4">
      <c r="A9" s="2" t="s">
        <v>630</v>
      </c>
      <c r="B9" s="4" t="s">
        <v>5</v>
      </c>
      <c r="C9" s="4" t="s">
        <v>5</v>
      </c>
      <c r="D9" s="4" t="s">
        <v>5</v>
      </c>
    </row>
    <row r="10" spans="1:4">
      <c r="A10" s="3" t="s">
        <v>246</v>
      </c>
      <c r="B10" s="4" t="s">
        <v>5</v>
      </c>
      <c r="C10" s="4" t="s">
        <v>5</v>
      </c>
      <c r="D10" s="4" t="s">
        <v>5</v>
      </c>
    </row>
    <row r="11" spans="1:4">
      <c r="A11" s="2" t="s">
        <v>1323</v>
      </c>
      <c r="B11" s="4" t="s">
        <v>5</v>
      </c>
      <c r="C11" s="4">
        <v>0</v>
      </c>
      <c r="D11" s="4">
        <v>0</v>
      </c>
    </row>
    <row r="12" spans="1:4">
      <c r="A12" s="2" t="s">
        <v>1322</v>
      </c>
      <c r="B12" s="4" t="s">
        <v>5</v>
      </c>
      <c r="C12" s="4">
        <v>0</v>
      </c>
      <c r="D12" s="4">
        <v>0</v>
      </c>
    </row>
    <row r="13" spans="1:4">
      <c r="A13" s="3" t="s">
        <v>249</v>
      </c>
      <c r="B13" s="4" t="s">
        <v>5</v>
      </c>
      <c r="C13" s="4" t="s">
        <v>5</v>
      </c>
      <c r="D13" s="4" t="s">
        <v>5</v>
      </c>
    </row>
    <row r="14" spans="1:4">
      <c r="A14" s="2" t="s">
        <v>36</v>
      </c>
      <c r="B14" s="4" t="s">
        <v>5</v>
      </c>
      <c r="C14" s="4">
        <v>0</v>
      </c>
      <c r="D14" s="4">
        <v>0</v>
      </c>
    </row>
    <row r="15" spans="1:4">
      <c r="A15" s="2" t="s">
        <v>631</v>
      </c>
      <c r="B15" s="4" t="s">
        <v>5</v>
      </c>
      <c r="C15" s="4" t="s">
        <v>5</v>
      </c>
      <c r="D15" s="4" t="s">
        <v>5</v>
      </c>
    </row>
    <row r="16" spans="1:4">
      <c r="A16" s="3" t="s">
        <v>246</v>
      </c>
      <c r="B16" s="4" t="s">
        <v>5</v>
      </c>
      <c r="C16" s="4" t="s">
        <v>5</v>
      </c>
      <c r="D16" s="4" t="s">
        <v>5</v>
      </c>
    </row>
    <row r="17" spans="1:4">
      <c r="A17" s="2" t="s">
        <v>1323</v>
      </c>
      <c r="B17" s="4" t="s">
        <v>5</v>
      </c>
      <c r="C17" s="6">
        <v>1696657</v>
      </c>
      <c r="D17" s="6">
        <v>2601520</v>
      </c>
    </row>
    <row r="18" spans="1:4">
      <c r="A18" s="2" t="s">
        <v>1322</v>
      </c>
      <c r="B18" s="4" t="s">
        <v>5</v>
      </c>
      <c r="C18" s="6">
        <v>88333</v>
      </c>
      <c r="D18" s="6">
        <v>123878</v>
      </c>
    </row>
    <row r="19" spans="1:4">
      <c r="A19" s="3" t="s">
        <v>249</v>
      </c>
      <c r="B19" s="4" t="s">
        <v>5</v>
      </c>
      <c r="C19" s="4" t="s">
        <v>5</v>
      </c>
      <c r="D19" s="4" t="s">
        <v>5</v>
      </c>
    </row>
    <row r="20" spans="1:4">
      <c r="A20" s="2" t="s">
        <v>36</v>
      </c>
      <c r="B20" s="4" t="s">
        <v>5</v>
      </c>
      <c r="C20" s="6">
        <v>9621</v>
      </c>
      <c r="D20" s="6">
        <v>8526</v>
      </c>
    </row>
    <row r="21" spans="1:4">
      <c r="A21" s="2" t="s">
        <v>632</v>
      </c>
      <c r="B21" s="4" t="s">
        <v>5</v>
      </c>
      <c r="C21" s="4" t="s">
        <v>5</v>
      </c>
      <c r="D21" s="4" t="s">
        <v>5</v>
      </c>
    </row>
    <row r="22" spans="1:4">
      <c r="A22" s="3" t="s">
        <v>246</v>
      </c>
      <c r="B22" s="4" t="s">
        <v>5</v>
      </c>
      <c r="C22" s="4" t="s">
        <v>5</v>
      </c>
      <c r="D22" s="4" t="s">
        <v>5</v>
      </c>
    </row>
    <row r="23" spans="1:4">
      <c r="A23" s="2" t="s">
        <v>1323</v>
      </c>
      <c r="B23" s="4" t="s">
        <v>5</v>
      </c>
      <c r="C23" s="4">
        <v>0</v>
      </c>
      <c r="D23" s="4">
        <v>0</v>
      </c>
    </row>
    <row r="24" spans="1:4">
      <c r="A24" s="2" t="s">
        <v>1322</v>
      </c>
      <c r="B24" s="4" t="s">
        <v>5</v>
      </c>
      <c r="C24" s="4">
        <v>0</v>
      </c>
      <c r="D24" s="4">
        <v>0</v>
      </c>
    </row>
    <row r="25" spans="1:4">
      <c r="A25" s="3" t="s">
        <v>249</v>
      </c>
      <c r="B25" s="4" t="s">
        <v>5</v>
      </c>
      <c r="C25" s="4" t="s">
        <v>5</v>
      </c>
      <c r="D25" s="4" t="s">
        <v>5</v>
      </c>
    </row>
    <row r="26" spans="1:4">
      <c r="A26" s="2" t="s">
        <v>36</v>
      </c>
      <c r="B26" s="4" t="s">
        <v>5</v>
      </c>
      <c r="C26" s="4">
        <v>0</v>
      </c>
      <c r="D26" s="4">
        <v>0</v>
      </c>
    </row>
    <row r="27" spans="1:4" ht="60">
      <c r="A27" s="2" t="s">
        <v>1280</v>
      </c>
      <c r="B27" s="4" t="s">
        <v>5</v>
      </c>
      <c r="C27" s="6">
        <v>44449</v>
      </c>
      <c r="D27" s="6">
        <v>29874</v>
      </c>
    </row>
    <row r="28" spans="1:4" ht="30">
      <c r="A28" s="2" t="s">
        <v>1324</v>
      </c>
      <c r="B28" s="4" t="s">
        <v>5</v>
      </c>
      <c r="C28" s="4" t="s">
        <v>5</v>
      </c>
      <c r="D28" s="4" t="s">
        <v>5</v>
      </c>
    </row>
    <row r="29" spans="1:4">
      <c r="A29" s="3" t="s">
        <v>246</v>
      </c>
      <c r="B29" s="4" t="s">
        <v>5</v>
      </c>
      <c r="C29" s="4" t="s">
        <v>5</v>
      </c>
      <c r="D29" s="4" t="s">
        <v>5</v>
      </c>
    </row>
    <row r="30" spans="1:4">
      <c r="A30" s="2" t="s">
        <v>1323</v>
      </c>
      <c r="B30" s="6">
        <v>1695502</v>
      </c>
      <c r="C30" s="4" t="s">
        <v>5</v>
      </c>
      <c r="D30" s="6">
        <v>2585340</v>
      </c>
    </row>
    <row r="31" spans="1:4">
      <c r="A31" s="2" t="s">
        <v>634</v>
      </c>
      <c r="B31" s="6">
        <v>2898209</v>
      </c>
      <c r="C31" s="4" t="s">
        <v>5</v>
      </c>
      <c r="D31" s="6">
        <v>2488283</v>
      </c>
    </row>
    <row r="32" spans="1:4">
      <c r="A32" s="2" t="s">
        <v>38</v>
      </c>
      <c r="B32" s="6">
        <v>4682044</v>
      </c>
      <c r="C32" s="4" t="s">
        <v>5</v>
      </c>
      <c r="D32" s="6">
        <v>5197501</v>
      </c>
    </row>
    <row r="33" spans="1:4">
      <c r="A33" s="3" t="s">
        <v>249</v>
      </c>
      <c r="B33" s="4" t="s">
        <v>5</v>
      </c>
      <c r="C33" s="4" t="s">
        <v>5</v>
      </c>
      <c r="D33" s="4" t="s">
        <v>5</v>
      </c>
    </row>
    <row r="34" spans="1:4">
      <c r="A34" s="2" t="s">
        <v>639</v>
      </c>
      <c r="B34" s="6">
        <v>1062544</v>
      </c>
      <c r="C34" s="4" t="s">
        <v>5</v>
      </c>
      <c r="D34" s="6">
        <v>986410</v>
      </c>
    </row>
    <row r="35" spans="1:4">
      <c r="A35" s="2" t="s">
        <v>45</v>
      </c>
      <c r="B35" s="6">
        <v>1116614</v>
      </c>
      <c r="C35" s="4" t="s">
        <v>5</v>
      </c>
      <c r="D35" s="6">
        <v>1024810</v>
      </c>
    </row>
    <row r="36" spans="1:4" ht="30">
      <c r="A36" s="2" t="s">
        <v>1325</v>
      </c>
      <c r="B36" s="4" t="s">
        <v>5</v>
      </c>
      <c r="C36" s="4" t="s">
        <v>5</v>
      </c>
      <c r="D36" s="4" t="s">
        <v>5</v>
      </c>
    </row>
    <row r="37" spans="1:4">
      <c r="A37" s="3" t="s">
        <v>246</v>
      </c>
      <c r="B37" s="4" t="s">
        <v>5</v>
      </c>
      <c r="C37" s="4" t="s">
        <v>5</v>
      </c>
      <c r="D37" s="4" t="s">
        <v>5</v>
      </c>
    </row>
    <row r="38" spans="1:4">
      <c r="A38" s="2" t="s">
        <v>1323</v>
      </c>
      <c r="B38" s="4">
        <v>0</v>
      </c>
      <c r="C38" s="4" t="s">
        <v>5</v>
      </c>
      <c r="D38" s="4">
        <v>0</v>
      </c>
    </row>
    <row r="39" spans="1:4">
      <c r="A39" s="2" t="s">
        <v>634</v>
      </c>
      <c r="B39" s="4">
        <v>0</v>
      </c>
      <c r="C39" s="4" t="s">
        <v>5</v>
      </c>
      <c r="D39" s="4">
        <v>0</v>
      </c>
    </row>
    <row r="40" spans="1:4">
      <c r="A40" s="2" t="s">
        <v>38</v>
      </c>
      <c r="B40" s="4">
        <v>0</v>
      </c>
      <c r="C40" s="4" t="s">
        <v>5</v>
      </c>
      <c r="D40" s="4">
        <v>0</v>
      </c>
    </row>
    <row r="41" spans="1:4">
      <c r="A41" s="3" t="s">
        <v>249</v>
      </c>
      <c r="B41" s="4" t="s">
        <v>5</v>
      </c>
      <c r="C41" s="4" t="s">
        <v>5</v>
      </c>
      <c r="D41" s="4" t="s">
        <v>5</v>
      </c>
    </row>
    <row r="42" spans="1:4">
      <c r="A42" s="2" t="s">
        <v>639</v>
      </c>
      <c r="B42" s="4">
        <v>0</v>
      </c>
      <c r="C42" s="4" t="s">
        <v>5</v>
      </c>
      <c r="D42" s="4">
        <v>0</v>
      </c>
    </row>
    <row r="43" spans="1:4">
      <c r="A43" s="2" t="s">
        <v>45</v>
      </c>
      <c r="B43" s="4">
        <v>0</v>
      </c>
      <c r="C43" s="4" t="s">
        <v>5</v>
      </c>
      <c r="D43" s="4">
        <v>0</v>
      </c>
    </row>
    <row r="44" spans="1:4" ht="30">
      <c r="A44" s="2" t="s">
        <v>1326</v>
      </c>
      <c r="B44" s="4" t="s">
        <v>5</v>
      </c>
      <c r="C44" s="4" t="s">
        <v>5</v>
      </c>
      <c r="D44" s="4" t="s">
        <v>5</v>
      </c>
    </row>
    <row r="45" spans="1:4">
      <c r="A45" s="3" t="s">
        <v>246</v>
      </c>
      <c r="B45" s="4" t="s">
        <v>5</v>
      </c>
      <c r="C45" s="4" t="s">
        <v>5</v>
      </c>
      <c r="D45" s="4" t="s">
        <v>5</v>
      </c>
    </row>
    <row r="46" spans="1:4">
      <c r="A46" s="2" t="s">
        <v>1323</v>
      </c>
      <c r="B46" s="6">
        <v>1695502</v>
      </c>
      <c r="C46" s="4" t="s">
        <v>5</v>
      </c>
      <c r="D46" s="6">
        <v>2585340</v>
      </c>
    </row>
    <row r="47" spans="1:4">
      <c r="A47" s="2" t="s">
        <v>634</v>
      </c>
      <c r="B47" s="4">
        <v>0</v>
      </c>
      <c r="C47" s="4" t="s">
        <v>5</v>
      </c>
      <c r="D47" s="4">
        <v>0</v>
      </c>
    </row>
    <row r="48" spans="1:4">
      <c r="A48" s="2" t="s">
        <v>38</v>
      </c>
      <c r="B48" s="6">
        <v>1783835</v>
      </c>
      <c r="C48" s="4" t="s">
        <v>5</v>
      </c>
      <c r="D48" s="6">
        <v>2709218</v>
      </c>
    </row>
    <row r="49" spans="1:4">
      <c r="A49" s="3" t="s">
        <v>249</v>
      </c>
      <c r="B49" s="4" t="s">
        <v>5</v>
      </c>
      <c r="C49" s="4" t="s">
        <v>5</v>
      </c>
      <c r="D49" s="4" t="s">
        <v>5</v>
      </c>
    </row>
    <row r="50" spans="1:4">
      <c r="A50" s="2" t="s">
        <v>639</v>
      </c>
      <c r="B50" s="4">
        <v>0</v>
      </c>
      <c r="C50" s="4" t="s">
        <v>5</v>
      </c>
      <c r="D50" s="4">
        <v>0</v>
      </c>
    </row>
    <row r="51" spans="1:4">
      <c r="A51" s="2" t="s">
        <v>45</v>
      </c>
      <c r="B51" s="6">
        <v>9621</v>
      </c>
      <c r="C51" s="4" t="s">
        <v>5</v>
      </c>
      <c r="D51" s="6">
        <v>8526</v>
      </c>
    </row>
    <row r="52" spans="1:4" ht="30">
      <c r="A52" s="2" t="s">
        <v>1327</v>
      </c>
      <c r="B52" s="4" t="s">
        <v>5</v>
      </c>
      <c r="C52" s="4" t="s">
        <v>5</v>
      </c>
      <c r="D52" s="4" t="s">
        <v>5</v>
      </c>
    </row>
    <row r="53" spans="1:4">
      <c r="A53" s="3" t="s">
        <v>246</v>
      </c>
      <c r="B53" s="4" t="s">
        <v>5</v>
      </c>
      <c r="C53" s="4" t="s">
        <v>5</v>
      </c>
      <c r="D53" s="4" t="s">
        <v>5</v>
      </c>
    </row>
    <row r="54" spans="1:4">
      <c r="A54" s="2" t="s">
        <v>1323</v>
      </c>
      <c r="B54" s="4">
        <v>0</v>
      </c>
      <c r="C54" s="4" t="s">
        <v>5</v>
      </c>
      <c r="D54" s="4">
        <v>0</v>
      </c>
    </row>
    <row r="55" spans="1:4">
      <c r="A55" s="2" t="s">
        <v>634</v>
      </c>
      <c r="B55" s="6">
        <v>2898209</v>
      </c>
      <c r="C55" s="4" t="s">
        <v>5</v>
      </c>
      <c r="D55" s="6">
        <v>2488283</v>
      </c>
    </row>
    <row r="56" spans="1:4">
      <c r="A56" s="2" t="s">
        <v>38</v>
      </c>
      <c r="B56" s="6">
        <v>2898209</v>
      </c>
      <c r="C56" s="4" t="s">
        <v>5</v>
      </c>
      <c r="D56" s="6">
        <v>2488283</v>
      </c>
    </row>
    <row r="57" spans="1:4">
      <c r="A57" s="3" t="s">
        <v>249</v>
      </c>
      <c r="B57" s="4" t="s">
        <v>5</v>
      </c>
      <c r="C57" s="4" t="s">
        <v>5</v>
      </c>
      <c r="D57" s="4" t="s">
        <v>5</v>
      </c>
    </row>
    <row r="58" spans="1:4">
      <c r="A58" s="2" t="s">
        <v>639</v>
      </c>
      <c r="B58" s="6">
        <v>1062544</v>
      </c>
      <c r="C58" s="4" t="s">
        <v>5</v>
      </c>
      <c r="D58" s="6">
        <v>986410</v>
      </c>
    </row>
    <row r="59" spans="1:4" ht="60">
      <c r="A59" s="2" t="s">
        <v>1280</v>
      </c>
      <c r="B59" s="6">
        <v>44449</v>
      </c>
      <c r="C59" s="4" t="s">
        <v>5</v>
      </c>
      <c r="D59" s="6">
        <v>29874</v>
      </c>
    </row>
    <row r="60" spans="1:4">
      <c r="A60" s="2" t="s">
        <v>45</v>
      </c>
      <c r="B60" s="6">
        <v>1106993</v>
      </c>
      <c r="C60" s="4" t="s">
        <v>5</v>
      </c>
      <c r="D60" s="6">
        <v>1016284</v>
      </c>
    </row>
    <row r="61" spans="1:4" ht="45">
      <c r="A61" s="2" t="s">
        <v>1328</v>
      </c>
      <c r="B61" s="4" t="s">
        <v>5</v>
      </c>
      <c r="C61" s="4" t="s">
        <v>5</v>
      </c>
      <c r="D61" s="4" t="s">
        <v>5</v>
      </c>
    </row>
    <row r="62" spans="1:4">
      <c r="A62" s="3" t="s">
        <v>246</v>
      </c>
      <c r="B62" s="4" t="s">
        <v>5</v>
      </c>
      <c r="C62" s="4" t="s">
        <v>5</v>
      </c>
      <c r="D62" s="4" t="s">
        <v>5</v>
      </c>
    </row>
    <row r="63" spans="1:4">
      <c r="A63" s="2" t="s">
        <v>1322</v>
      </c>
      <c r="B63" s="6">
        <v>83446</v>
      </c>
      <c r="C63" s="4" t="s">
        <v>5</v>
      </c>
      <c r="D63" s="6">
        <v>87128</v>
      </c>
    </row>
    <row r="64" spans="1:4">
      <c r="A64" s="3" t="s">
        <v>249</v>
      </c>
      <c r="B64" s="4" t="s">
        <v>5</v>
      </c>
      <c r="C64" s="4" t="s">
        <v>5</v>
      </c>
      <c r="D64" s="4" t="s">
        <v>5</v>
      </c>
    </row>
    <row r="65" spans="1:4">
      <c r="A65" s="2" t="s">
        <v>36</v>
      </c>
      <c r="B65" s="4">
        <v>3</v>
      </c>
      <c r="C65" s="4" t="s">
        <v>5</v>
      </c>
      <c r="D65" s="4" t="s">
        <v>5</v>
      </c>
    </row>
    <row r="66" spans="1:4" ht="45">
      <c r="A66" s="2" t="s">
        <v>1329</v>
      </c>
      <c r="B66" s="4" t="s">
        <v>5</v>
      </c>
      <c r="C66" s="4" t="s">
        <v>5</v>
      </c>
      <c r="D66" s="4" t="s">
        <v>5</v>
      </c>
    </row>
    <row r="67" spans="1:4">
      <c r="A67" s="3" t="s">
        <v>246</v>
      </c>
      <c r="B67" s="4" t="s">
        <v>5</v>
      </c>
      <c r="C67" s="4" t="s">
        <v>5</v>
      </c>
      <c r="D67" s="4" t="s">
        <v>5</v>
      </c>
    </row>
    <row r="68" spans="1:4">
      <c r="A68" s="2" t="s">
        <v>1322</v>
      </c>
      <c r="B68" s="4">
        <v>0</v>
      </c>
      <c r="C68" s="4" t="s">
        <v>5</v>
      </c>
      <c r="D68" s="4">
        <v>0</v>
      </c>
    </row>
    <row r="69" spans="1:4">
      <c r="A69" s="3" t="s">
        <v>249</v>
      </c>
      <c r="B69" s="4" t="s">
        <v>5</v>
      </c>
      <c r="C69" s="4" t="s">
        <v>5</v>
      </c>
      <c r="D69" s="4" t="s">
        <v>5</v>
      </c>
    </row>
    <row r="70" spans="1:4">
      <c r="A70" s="2" t="s">
        <v>36</v>
      </c>
      <c r="B70" s="4">
        <v>0</v>
      </c>
      <c r="C70" s="4" t="s">
        <v>5</v>
      </c>
      <c r="D70" s="4" t="s">
        <v>5</v>
      </c>
    </row>
    <row r="71" spans="1:4" ht="45">
      <c r="A71" s="2" t="s">
        <v>1330</v>
      </c>
      <c r="B71" s="4" t="s">
        <v>5</v>
      </c>
      <c r="C71" s="4" t="s">
        <v>5</v>
      </c>
      <c r="D71" s="4" t="s">
        <v>5</v>
      </c>
    </row>
    <row r="72" spans="1:4">
      <c r="A72" s="3" t="s">
        <v>246</v>
      </c>
      <c r="B72" s="4" t="s">
        <v>5</v>
      </c>
      <c r="C72" s="4" t="s">
        <v>5</v>
      </c>
      <c r="D72" s="4" t="s">
        <v>5</v>
      </c>
    </row>
    <row r="73" spans="1:4">
      <c r="A73" s="2" t="s">
        <v>1322</v>
      </c>
      <c r="B73" s="6">
        <v>83446</v>
      </c>
      <c r="C73" s="4" t="s">
        <v>5</v>
      </c>
      <c r="D73" s="6">
        <v>87128</v>
      </c>
    </row>
    <row r="74" spans="1:4">
      <c r="A74" s="3" t="s">
        <v>249</v>
      </c>
      <c r="B74" s="4" t="s">
        <v>5</v>
      </c>
      <c r="C74" s="4" t="s">
        <v>5</v>
      </c>
      <c r="D74" s="4" t="s">
        <v>5</v>
      </c>
    </row>
    <row r="75" spans="1:4">
      <c r="A75" s="2" t="s">
        <v>36</v>
      </c>
      <c r="B75" s="4">
        <v>3</v>
      </c>
      <c r="C75" s="4" t="s">
        <v>5</v>
      </c>
      <c r="D75" s="4" t="s">
        <v>5</v>
      </c>
    </row>
    <row r="76" spans="1:4" ht="45">
      <c r="A76" s="2" t="s">
        <v>1331</v>
      </c>
      <c r="B76" s="4" t="s">
        <v>5</v>
      </c>
      <c r="C76" s="4" t="s">
        <v>5</v>
      </c>
      <c r="D76" s="4" t="s">
        <v>5</v>
      </c>
    </row>
    <row r="77" spans="1:4">
      <c r="A77" s="3" t="s">
        <v>246</v>
      </c>
      <c r="B77" s="4" t="s">
        <v>5</v>
      </c>
      <c r="C77" s="4" t="s">
        <v>5</v>
      </c>
      <c r="D77" s="4" t="s">
        <v>5</v>
      </c>
    </row>
    <row r="78" spans="1:4">
      <c r="A78" s="2" t="s">
        <v>1322</v>
      </c>
      <c r="B78" s="4">
        <v>0</v>
      </c>
      <c r="C78" s="4" t="s">
        <v>5</v>
      </c>
      <c r="D78" s="4">
        <v>0</v>
      </c>
    </row>
    <row r="79" spans="1:4" ht="45">
      <c r="A79" s="2" t="s">
        <v>1332</v>
      </c>
      <c r="B79" s="4" t="s">
        <v>5</v>
      </c>
      <c r="C79" s="4" t="s">
        <v>5</v>
      </c>
      <c r="D79" s="4" t="s">
        <v>5</v>
      </c>
    </row>
    <row r="80" spans="1:4">
      <c r="A80" s="3" t="s">
        <v>246</v>
      </c>
      <c r="B80" s="4" t="s">
        <v>5</v>
      </c>
      <c r="C80" s="4" t="s">
        <v>5</v>
      </c>
      <c r="D80" s="4" t="s">
        <v>5</v>
      </c>
    </row>
    <row r="81" spans="1:4">
      <c r="A81" s="2" t="s">
        <v>1322</v>
      </c>
      <c r="B81" s="6">
        <v>1349</v>
      </c>
      <c r="C81" s="4" t="s">
        <v>5</v>
      </c>
      <c r="D81" s="6">
        <v>3691</v>
      </c>
    </row>
    <row r="82" spans="1:4">
      <c r="A82" s="3" t="s">
        <v>249</v>
      </c>
      <c r="B82" s="4" t="s">
        <v>5</v>
      </c>
      <c r="C82" s="4" t="s">
        <v>5</v>
      </c>
      <c r="D82" s="4" t="s">
        <v>5</v>
      </c>
    </row>
    <row r="83" spans="1:4">
      <c r="A83" s="2" t="s">
        <v>36</v>
      </c>
      <c r="B83" s="4" t="s">
        <v>5</v>
      </c>
      <c r="C83" s="4" t="s">
        <v>5</v>
      </c>
      <c r="D83" s="6">
        <v>2698</v>
      </c>
    </row>
    <row r="84" spans="1:4" ht="45">
      <c r="A84" s="2" t="s">
        <v>1333</v>
      </c>
      <c r="B84" s="4" t="s">
        <v>5</v>
      </c>
      <c r="C84" s="4" t="s">
        <v>5</v>
      </c>
      <c r="D84" s="4" t="s">
        <v>5</v>
      </c>
    </row>
    <row r="85" spans="1:4">
      <c r="A85" s="3" t="s">
        <v>249</v>
      </c>
      <c r="B85" s="4" t="s">
        <v>5</v>
      </c>
      <c r="C85" s="4" t="s">
        <v>5</v>
      </c>
      <c r="D85" s="4" t="s">
        <v>5</v>
      </c>
    </row>
    <row r="86" spans="1:4">
      <c r="A86" s="2" t="s">
        <v>36</v>
      </c>
      <c r="B86" s="4" t="s">
        <v>5</v>
      </c>
      <c r="C86" s="4" t="s">
        <v>5</v>
      </c>
      <c r="D86" s="4">
        <v>0</v>
      </c>
    </row>
    <row r="87" spans="1:4" ht="45">
      <c r="A87" s="2" t="s">
        <v>1334</v>
      </c>
      <c r="B87" s="4" t="s">
        <v>5</v>
      </c>
      <c r="C87" s="4" t="s">
        <v>5</v>
      </c>
      <c r="D87" s="4" t="s">
        <v>5</v>
      </c>
    </row>
    <row r="88" spans="1:4">
      <c r="A88" s="3" t="s">
        <v>246</v>
      </c>
      <c r="B88" s="4" t="s">
        <v>5</v>
      </c>
      <c r="C88" s="4" t="s">
        <v>5</v>
      </c>
      <c r="D88" s="4" t="s">
        <v>5</v>
      </c>
    </row>
    <row r="89" spans="1:4">
      <c r="A89" s="2" t="s">
        <v>1322</v>
      </c>
      <c r="B89" s="6">
        <v>1349</v>
      </c>
      <c r="C89" s="4" t="s">
        <v>5</v>
      </c>
      <c r="D89" s="6">
        <v>3691</v>
      </c>
    </row>
    <row r="90" spans="1:4">
      <c r="A90" s="3" t="s">
        <v>249</v>
      </c>
      <c r="B90" s="4" t="s">
        <v>5</v>
      </c>
      <c r="C90" s="4" t="s">
        <v>5</v>
      </c>
      <c r="D90" s="4" t="s">
        <v>5</v>
      </c>
    </row>
    <row r="91" spans="1:4">
      <c r="A91" s="2" t="s">
        <v>36</v>
      </c>
      <c r="B91" s="4" t="s">
        <v>5</v>
      </c>
      <c r="C91" s="4" t="s">
        <v>5</v>
      </c>
      <c r="D91" s="6">
        <v>2698</v>
      </c>
    </row>
    <row r="92" spans="1:4" ht="45">
      <c r="A92" s="2" t="s">
        <v>1335</v>
      </c>
      <c r="B92" s="4" t="s">
        <v>5</v>
      </c>
      <c r="C92" s="4" t="s">
        <v>5</v>
      </c>
      <c r="D92" s="4" t="s">
        <v>5</v>
      </c>
    </row>
    <row r="93" spans="1:4">
      <c r="A93" s="3" t="s">
        <v>249</v>
      </c>
      <c r="B93" s="4" t="s">
        <v>5</v>
      </c>
      <c r="C93" s="4" t="s">
        <v>5</v>
      </c>
      <c r="D93" s="4" t="s">
        <v>5</v>
      </c>
    </row>
    <row r="94" spans="1:4">
      <c r="A94" s="2" t="s">
        <v>36</v>
      </c>
      <c r="B94" s="4" t="s">
        <v>5</v>
      </c>
      <c r="C94" s="4" t="s">
        <v>5</v>
      </c>
      <c r="D94" s="4">
        <v>0</v>
      </c>
    </row>
    <row r="95" spans="1:4" ht="45">
      <c r="A95" s="2" t="s">
        <v>1336</v>
      </c>
      <c r="B95" s="4" t="s">
        <v>5</v>
      </c>
      <c r="C95" s="4" t="s">
        <v>5</v>
      </c>
      <c r="D95" s="4" t="s">
        <v>5</v>
      </c>
    </row>
    <row r="96" spans="1:4">
      <c r="A96" s="3" t="s">
        <v>249</v>
      </c>
      <c r="B96" s="4" t="s">
        <v>5</v>
      </c>
      <c r="C96" s="4" t="s">
        <v>5</v>
      </c>
      <c r="D96" s="4" t="s">
        <v>5</v>
      </c>
    </row>
    <row r="97" spans="1:4">
      <c r="A97" s="2" t="s">
        <v>36</v>
      </c>
      <c r="B97" s="4">
        <v>183</v>
      </c>
      <c r="C97" s="4" t="s">
        <v>5</v>
      </c>
      <c r="D97" s="4">
        <v>834</v>
      </c>
    </row>
    <row r="98" spans="1:4" ht="30">
      <c r="A98" s="2" t="s">
        <v>1337</v>
      </c>
      <c r="B98" s="4" t="s">
        <v>5</v>
      </c>
      <c r="C98" s="4" t="s">
        <v>5</v>
      </c>
      <c r="D98" s="4" t="s">
        <v>5</v>
      </c>
    </row>
    <row r="99" spans="1:4">
      <c r="A99" s="3" t="s">
        <v>249</v>
      </c>
      <c r="B99" s="4" t="s">
        <v>5</v>
      </c>
      <c r="C99" s="4" t="s">
        <v>5</v>
      </c>
      <c r="D99" s="4" t="s">
        <v>5</v>
      </c>
    </row>
    <row r="100" spans="1:4">
      <c r="A100" s="2" t="s">
        <v>36</v>
      </c>
      <c r="B100" s="4">
        <v>0</v>
      </c>
      <c r="C100" s="4" t="s">
        <v>5</v>
      </c>
      <c r="D100" s="4">
        <v>0</v>
      </c>
    </row>
    <row r="101" spans="1:4" ht="30">
      <c r="A101" s="2" t="s">
        <v>1338</v>
      </c>
      <c r="B101" s="4" t="s">
        <v>5</v>
      </c>
      <c r="C101" s="4" t="s">
        <v>5</v>
      </c>
      <c r="D101" s="4" t="s">
        <v>5</v>
      </c>
    </row>
    <row r="102" spans="1:4">
      <c r="A102" s="3" t="s">
        <v>249</v>
      </c>
      <c r="B102" s="4" t="s">
        <v>5</v>
      </c>
      <c r="C102" s="4" t="s">
        <v>5</v>
      </c>
      <c r="D102" s="4" t="s">
        <v>5</v>
      </c>
    </row>
    <row r="103" spans="1:4">
      <c r="A103" s="2" t="s">
        <v>36</v>
      </c>
      <c r="B103" s="4">
        <v>183</v>
      </c>
      <c r="C103" s="4" t="s">
        <v>5</v>
      </c>
      <c r="D103" s="4">
        <v>834</v>
      </c>
    </row>
    <row r="104" spans="1:4" ht="30">
      <c r="A104" s="2" t="s">
        <v>1339</v>
      </c>
      <c r="B104" s="4" t="s">
        <v>5</v>
      </c>
      <c r="C104" s="4" t="s">
        <v>5</v>
      </c>
      <c r="D104" s="4" t="s">
        <v>5</v>
      </c>
    </row>
    <row r="105" spans="1:4">
      <c r="A105" s="3" t="s">
        <v>249</v>
      </c>
      <c r="B105" s="4" t="s">
        <v>5</v>
      </c>
      <c r="C105" s="4" t="s">
        <v>5</v>
      </c>
      <c r="D105" s="4" t="s">
        <v>5</v>
      </c>
    </row>
    <row r="106" spans="1:4">
      <c r="A106" s="2" t="s">
        <v>36</v>
      </c>
      <c r="B106" s="4">
        <v>0</v>
      </c>
      <c r="C106" s="4" t="s">
        <v>5</v>
      </c>
      <c r="D106" s="4">
        <v>0</v>
      </c>
    </row>
    <row r="107" spans="1:4" ht="45">
      <c r="A107" s="2" t="s">
        <v>1340</v>
      </c>
      <c r="B107" s="4" t="s">
        <v>5</v>
      </c>
      <c r="C107" s="4" t="s">
        <v>5</v>
      </c>
      <c r="D107" s="4" t="s">
        <v>5</v>
      </c>
    </row>
    <row r="108" spans="1:4">
      <c r="A108" s="3" t="s">
        <v>246</v>
      </c>
      <c r="B108" s="4" t="s">
        <v>5</v>
      </c>
      <c r="C108" s="4" t="s">
        <v>5</v>
      </c>
      <c r="D108" s="4" t="s">
        <v>5</v>
      </c>
    </row>
    <row r="109" spans="1:4">
      <c r="A109" s="2" t="s">
        <v>1322</v>
      </c>
      <c r="B109" s="6">
        <v>1488</v>
      </c>
      <c r="C109" s="4" t="s">
        <v>5</v>
      </c>
      <c r="D109" s="6">
        <v>32266</v>
      </c>
    </row>
    <row r="110" spans="1:4">
      <c r="A110" s="3" t="s">
        <v>249</v>
      </c>
      <c r="B110" s="4" t="s">
        <v>5</v>
      </c>
      <c r="C110" s="4" t="s">
        <v>5</v>
      </c>
      <c r="D110" s="4" t="s">
        <v>5</v>
      </c>
    </row>
    <row r="111" spans="1:4">
      <c r="A111" s="2" t="s">
        <v>36</v>
      </c>
      <c r="B111" s="6">
        <v>8415</v>
      </c>
      <c r="C111" s="4" t="s">
        <v>5</v>
      </c>
      <c r="D111" s="6">
        <v>3305</v>
      </c>
    </row>
    <row r="112" spans="1:4" ht="30">
      <c r="A112" s="2" t="s">
        <v>1341</v>
      </c>
      <c r="B112" s="4" t="s">
        <v>5</v>
      </c>
      <c r="C112" s="4" t="s">
        <v>5</v>
      </c>
      <c r="D112" s="4" t="s">
        <v>5</v>
      </c>
    </row>
    <row r="113" spans="1:4">
      <c r="A113" s="3" t="s">
        <v>246</v>
      </c>
      <c r="B113" s="4" t="s">
        <v>5</v>
      </c>
      <c r="C113" s="4" t="s">
        <v>5</v>
      </c>
      <c r="D113" s="4" t="s">
        <v>5</v>
      </c>
    </row>
    <row r="114" spans="1:4">
      <c r="A114" s="2" t="s">
        <v>1322</v>
      </c>
      <c r="B114" s="4">
        <v>0</v>
      </c>
      <c r="C114" s="4" t="s">
        <v>5</v>
      </c>
      <c r="D114" s="4">
        <v>0</v>
      </c>
    </row>
    <row r="115" spans="1:4">
      <c r="A115" s="3" t="s">
        <v>249</v>
      </c>
      <c r="B115" s="4" t="s">
        <v>5</v>
      </c>
      <c r="C115" s="4" t="s">
        <v>5</v>
      </c>
      <c r="D115" s="4" t="s">
        <v>5</v>
      </c>
    </row>
    <row r="116" spans="1:4">
      <c r="A116" s="2" t="s">
        <v>36</v>
      </c>
      <c r="B116" s="4">
        <v>0</v>
      </c>
      <c r="C116" s="4" t="s">
        <v>5</v>
      </c>
      <c r="D116" s="4">
        <v>0</v>
      </c>
    </row>
    <row r="117" spans="1:4" ht="30">
      <c r="A117" s="2" t="s">
        <v>1342</v>
      </c>
      <c r="B117" s="4" t="s">
        <v>5</v>
      </c>
      <c r="C117" s="4" t="s">
        <v>5</v>
      </c>
      <c r="D117" s="4" t="s">
        <v>5</v>
      </c>
    </row>
    <row r="118" spans="1:4">
      <c r="A118" s="3" t="s">
        <v>246</v>
      </c>
      <c r="B118" s="4" t="s">
        <v>5</v>
      </c>
      <c r="C118" s="4" t="s">
        <v>5</v>
      </c>
      <c r="D118" s="4" t="s">
        <v>5</v>
      </c>
    </row>
    <row r="119" spans="1:4">
      <c r="A119" s="2" t="s">
        <v>1322</v>
      </c>
      <c r="B119" s="6">
        <v>1488</v>
      </c>
      <c r="C119" s="4" t="s">
        <v>5</v>
      </c>
      <c r="D119" s="6">
        <v>32266</v>
      </c>
    </row>
    <row r="120" spans="1:4">
      <c r="A120" s="3" t="s">
        <v>249</v>
      </c>
      <c r="B120" s="4" t="s">
        <v>5</v>
      </c>
      <c r="C120" s="4" t="s">
        <v>5</v>
      </c>
      <c r="D120" s="4" t="s">
        <v>5</v>
      </c>
    </row>
    <row r="121" spans="1:4">
      <c r="A121" s="2" t="s">
        <v>36</v>
      </c>
      <c r="B121" s="6">
        <v>8415</v>
      </c>
      <c r="C121" s="4" t="s">
        <v>5</v>
      </c>
      <c r="D121" s="6">
        <v>3305</v>
      </c>
    </row>
    <row r="122" spans="1:4" ht="30">
      <c r="A122" s="2" t="s">
        <v>1343</v>
      </c>
      <c r="B122" s="4" t="s">
        <v>5</v>
      </c>
      <c r="C122" s="4" t="s">
        <v>5</v>
      </c>
      <c r="D122" s="4" t="s">
        <v>5</v>
      </c>
    </row>
    <row r="123" spans="1:4">
      <c r="A123" s="3" t="s">
        <v>246</v>
      </c>
      <c r="B123" s="4" t="s">
        <v>5</v>
      </c>
      <c r="C123" s="4" t="s">
        <v>5</v>
      </c>
      <c r="D123" s="4" t="s">
        <v>5</v>
      </c>
    </row>
    <row r="124" spans="1:4">
      <c r="A124" s="2" t="s">
        <v>1322</v>
      </c>
      <c r="B124" s="4">
        <v>0</v>
      </c>
      <c r="C124" s="4" t="s">
        <v>5</v>
      </c>
      <c r="D124" s="4">
        <v>0</v>
      </c>
    </row>
    <row r="125" spans="1:4">
      <c r="A125" s="3" t="s">
        <v>249</v>
      </c>
      <c r="B125" s="4" t="s">
        <v>5</v>
      </c>
      <c r="C125" s="4" t="s">
        <v>5</v>
      </c>
      <c r="D125" s="4" t="s">
        <v>5</v>
      </c>
    </row>
    <row r="126" spans="1:4">
      <c r="A126" s="2" t="s">
        <v>36</v>
      </c>
      <c r="B126" s="4">
        <v>0</v>
      </c>
      <c r="C126" s="4" t="s">
        <v>5</v>
      </c>
      <c r="D126" s="4">
        <v>0</v>
      </c>
    </row>
    <row r="127" spans="1:4" ht="45">
      <c r="A127" s="2" t="s">
        <v>1344</v>
      </c>
      <c r="B127" s="4" t="s">
        <v>5</v>
      </c>
      <c r="C127" s="4" t="s">
        <v>5</v>
      </c>
      <c r="D127" s="4" t="s">
        <v>5</v>
      </c>
    </row>
    <row r="128" spans="1:4">
      <c r="A128" s="3" t="s">
        <v>246</v>
      </c>
      <c r="B128" s="4" t="s">
        <v>5</v>
      </c>
      <c r="C128" s="4" t="s">
        <v>5</v>
      </c>
      <c r="D128" s="4" t="s">
        <v>5</v>
      </c>
    </row>
    <row r="129" spans="1:4">
      <c r="A129" s="2" t="s">
        <v>1322</v>
      </c>
      <c r="B129" s="6">
        <v>2050</v>
      </c>
      <c r="C129" s="4" t="s">
        <v>5</v>
      </c>
      <c r="D129" s="4">
        <v>793</v>
      </c>
    </row>
    <row r="130" spans="1:4">
      <c r="A130" s="3" t="s">
        <v>249</v>
      </c>
      <c r="B130" s="4" t="s">
        <v>5</v>
      </c>
      <c r="C130" s="4" t="s">
        <v>5</v>
      </c>
      <c r="D130" s="4" t="s">
        <v>5</v>
      </c>
    </row>
    <row r="131" spans="1:4">
      <c r="A131" s="2" t="s">
        <v>36</v>
      </c>
      <c r="B131" s="6">
        <v>1020</v>
      </c>
      <c r="C131" s="4" t="s">
        <v>5</v>
      </c>
      <c r="D131" s="6">
        <v>1689</v>
      </c>
    </row>
    <row r="132" spans="1:4" ht="60">
      <c r="A132" s="2" t="s">
        <v>1280</v>
      </c>
      <c r="B132" s="6">
        <v>44449</v>
      </c>
      <c r="C132" s="4" t="s">
        <v>5</v>
      </c>
      <c r="D132" s="4" t="s">
        <v>5</v>
      </c>
    </row>
    <row r="133" spans="1:4" ht="45">
      <c r="A133" s="2" t="s">
        <v>1345</v>
      </c>
      <c r="B133" s="4" t="s">
        <v>5</v>
      </c>
      <c r="C133" s="4" t="s">
        <v>5</v>
      </c>
      <c r="D133" s="4" t="s">
        <v>5</v>
      </c>
    </row>
    <row r="134" spans="1:4">
      <c r="A134" s="3" t="s">
        <v>246</v>
      </c>
      <c r="B134" s="4" t="s">
        <v>5</v>
      </c>
      <c r="C134" s="4" t="s">
        <v>5</v>
      </c>
      <c r="D134" s="4" t="s">
        <v>5</v>
      </c>
    </row>
    <row r="135" spans="1:4">
      <c r="A135" s="2" t="s">
        <v>1322</v>
      </c>
      <c r="B135" s="4">
        <v>0</v>
      </c>
      <c r="C135" s="4" t="s">
        <v>5</v>
      </c>
      <c r="D135" s="4">
        <v>0</v>
      </c>
    </row>
    <row r="136" spans="1:4">
      <c r="A136" s="3" t="s">
        <v>249</v>
      </c>
      <c r="B136" s="4" t="s">
        <v>5</v>
      </c>
      <c r="C136" s="4" t="s">
        <v>5</v>
      </c>
      <c r="D136" s="4" t="s">
        <v>5</v>
      </c>
    </row>
    <row r="137" spans="1:4">
      <c r="A137" s="2" t="s">
        <v>36</v>
      </c>
      <c r="B137" s="4">
        <v>0</v>
      </c>
      <c r="C137" s="4" t="s">
        <v>5</v>
      </c>
      <c r="D137" s="4">
        <v>0</v>
      </c>
    </row>
    <row r="138" spans="1:4" ht="45">
      <c r="A138" s="2" t="s">
        <v>1346</v>
      </c>
      <c r="B138" s="4" t="s">
        <v>5</v>
      </c>
      <c r="C138" s="4" t="s">
        <v>5</v>
      </c>
      <c r="D138" s="4" t="s">
        <v>5</v>
      </c>
    </row>
    <row r="139" spans="1:4">
      <c r="A139" s="3" t="s">
        <v>246</v>
      </c>
      <c r="B139" s="4" t="s">
        <v>5</v>
      </c>
      <c r="C139" s="4" t="s">
        <v>5</v>
      </c>
      <c r="D139" s="4" t="s">
        <v>5</v>
      </c>
    </row>
    <row r="140" spans="1:4">
      <c r="A140" s="2" t="s">
        <v>1322</v>
      </c>
      <c r="B140" s="6">
        <v>2050</v>
      </c>
      <c r="C140" s="4" t="s">
        <v>5</v>
      </c>
      <c r="D140" s="4">
        <v>793</v>
      </c>
    </row>
    <row r="141" spans="1:4">
      <c r="A141" s="3" t="s">
        <v>249</v>
      </c>
      <c r="B141" s="4" t="s">
        <v>5</v>
      </c>
      <c r="C141" s="4" t="s">
        <v>5</v>
      </c>
      <c r="D141" s="4" t="s">
        <v>5</v>
      </c>
    </row>
    <row r="142" spans="1:4">
      <c r="A142" s="2" t="s">
        <v>36</v>
      </c>
      <c r="B142" s="6">
        <v>1020</v>
      </c>
      <c r="C142" s="4" t="s">
        <v>5</v>
      </c>
      <c r="D142" s="6">
        <v>1689</v>
      </c>
    </row>
    <row r="143" spans="1:4" ht="45">
      <c r="A143" s="2" t="s">
        <v>1347</v>
      </c>
      <c r="B143" s="4" t="s">
        <v>5</v>
      </c>
      <c r="C143" s="4" t="s">
        <v>5</v>
      </c>
      <c r="D143" s="4" t="s">
        <v>5</v>
      </c>
    </row>
    <row r="144" spans="1:4">
      <c r="A144" s="3" t="s">
        <v>246</v>
      </c>
      <c r="B144" s="4" t="s">
        <v>5</v>
      </c>
      <c r="C144" s="4" t="s">
        <v>5</v>
      </c>
      <c r="D144" s="4" t="s">
        <v>5</v>
      </c>
    </row>
    <row r="145" spans="1:4">
      <c r="A145" s="2" t="s">
        <v>1322</v>
      </c>
      <c r="B145" s="4">
        <v>0</v>
      </c>
      <c r="C145" s="4" t="s">
        <v>5</v>
      </c>
      <c r="D145" s="4">
        <v>0</v>
      </c>
    </row>
    <row r="146" spans="1:4">
      <c r="A146" s="3" t="s">
        <v>249</v>
      </c>
      <c r="B146" s="4" t="s">
        <v>5</v>
      </c>
      <c r="C146" s="4" t="s">
        <v>5</v>
      </c>
      <c r="D146" s="4" t="s">
        <v>5</v>
      </c>
    </row>
    <row r="147" spans="1:4">
      <c r="A147" s="2" t="s">
        <v>36</v>
      </c>
      <c r="B147" s="8">
        <v>0</v>
      </c>
      <c r="C147" s="4" t="s">
        <v>5</v>
      </c>
      <c r="D147" s="8">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7" width="22.5703125" bestFit="1" customWidth="1"/>
    <col min="8" max="10" width="36.5703125" bestFit="1" customWidth="1"/>
    <col min="11" max="13" width="24.28515625" bestFit="1" customWidth="1"/>
  </cols>
  <sheetData>
    <row r="1" spans="1:13" ht="30">
      <c r="A1" s="1" t="s">
        <v>1348</v>
      </c>
      <c r="B1" s="7" t="s">
        <v>2</v>
      </c>
      <c r="C1" s="7" t="s">
        <v>1278</v>
      </c>
      <c r="D1" s="7" t="s">
        <v>26</v>
      </c>
      <c r="E1" s="1" t="s">
        <v>2</v>
      </c>
      <c r="F1" s="1" t="s">
        <v>2</v>
      </c>
      <c r="G1" s="1" t="s">
        <v>26</v>
      </c>
      <c r="H1" s="1" t="s">
        <v>2</v>
      </c>
      <c r="I1" s="1" t="s">
        <v>2</v>
      </c>
      <c r="J1" s="1" t="s">
        <v>26</v>
      </c>
      <c r="K1" s="1" t="s">
        <v>2</v>
      </c>
      <c r="L1" s="1" t="s">
        <v>2</v>
      </c>
      <c r="M1" s="1" t="s">
        <v>26</v>
      </c>
    </row>
    <row r="2" spans="1:13" ht="30">
      <c r="A2" s="1" t="s">
        <v>25</v>
      </c>
      <c r="B2" s="7"/>
      <c r="C2" s="7"/>
      <c r="D2" s="7"/>
      <c r="E2" s="1" t="s">
        <v>1271</v>
      </c>
      <c r="F2" s="1" t="s">
        <v>1271</v>
      </c>
      <c r="G2" s="1" t="s">
        <v>1271</v>
      </c>
      <c r="H2" s="1" t="s">
        <v>1349</v>
      </c>
      <c r="I2" s="1" t="s">
        <v>1349</v>
      </c>
      <c r="J2" s="1" t="s">
        <v>1349</v>
      </c>
      <c r="K2" s="1" t="s">
        <v>326</v>
      </c>
      <c r="L2" s="1" t="s">
        <v>326</v>
      </c>
      <c r="M2" s="1" t="s">
        <v>326</v>
      </c>
    </row>
    <row r="3" spans="1:13" ht="45">
      <c r="A3" s="3" t="s">
        <v>1350</v>
      </c>
      <c r="B3" s="4" t="s">
        <v>5</v>
      </c>
      <c r="C3" s="4" t="s">
        <v>5</v>
      </c>
      <c r="D3" s="4" t="s">
        <v>5</v>
      </c>
      <c r="E3" s="4" t="s">
        <v>5</v>
      </c>
      <c r="F3" s="4" t="s">
        <v>5</v>
      </c>
      <c r="G3" s="4" t="s">
        <v>5</v>
      </c>
      <c r="H3" s="4" t="s">
        <v>5</v>
      </c>
      <c r="I3" s="4" t="s">
        <v>5</v>
      </c>
      <c r="J3" s="4" t="s">
        <v>5</v>
      </c>
      <c r="K3" s="4" t="s">
        <v>5</v>
      </c>
      <c r="L3" s="4" t="s">
        <v>5</v>
      </c>
      <c r="M3" s="4" t="s">
        <v>5</v>
      </c>
    </row>
    <row r="4" spans="1:13" ht="60">
      <c r="A4" s="2" t="s">
        <v>1280</v>
      </c>
      <c r="B4" s="8">
        <v>44449</v>
      </c>
      <c r="C4" s="8">
        <v>33452</v>
      </c>
      <c r="D4" s="8">
        <v>29874</v>
      </c>
      <c r="E4" s="4" t="s">
        <v>5</v>
      </c>
      <c r="F4" s="4" t="s">
        <v>5</v>
      </c>
      <c r="G4" s="4" t="s">
        <v>5</v>
      </c>
      <c r="H4" s="4" t="s">
        <v>5</v>
      </c>
      <c r="I4" s="4" t="s">
        <v>5</v>
      </c>
      <c r="J4" s="4" t="s">
        <v>5</v>
      </c>
      <c r="K4" s="4" t="s">
        <v>5</v>
      </c>
      <c r="L4" s="4" t="s">
        <v>5</v>
      </c>
      <c r="M4" s="4" t="s">
        <v>5</v>
      </c>
    </row>
    <row r="5" spans="1:13" ht="60">
      <c r="A5" s="3" t="s">
        <v>1351</v>
      </c>
      <c r="B5" s="4" t="s">
        <v>5</v>
      </c>
      <c r="C5" s="4" t="s">
        <v>5</v>
      </c>
      <c r="D5" s="4" t="s">
        <v>5</v>
      </c>
      <c r="E5" s="4" t="s">
        <v>5</v>
      </c>
      <c r="F5" s="4" t="s">
        <v>5</v>
      </c>
      <c r="G5" s="4" t="s">
        <v>5</v>
      </c>
      <c r="H5" s="4" t="s">
        <v>5</v>
      </c>
      <c r="I5" s="4" t="s">
        <v>5</v>
      </c>
      <c r="J5" s="4" t="s">
        <v>5</v>
      </c>
      <c r="K5" s="4" t="s">
        <v>5</v>
      </c>
      <c r="L5" s="4" t="s">
        <v>5</v>
      </c>
      <c r="M5" s="4" t="s">
        <v>5</v>
      </c>
    </row>
    <row r="6" spans="1:13">
      <c r="A6" s="2" t="s">
        <v>652</v>
      </c>
      <c r="B6" s="4" t="s">
        <v>5</v>
      </c>
      <c r="C6" s="4" t="s">
        <v>5</v>
      </c>
      <c r="D6" s="4" t="s">
        <v>5</v>
      </c>
      <c r="E6" s="4" t="s">
        <v>5</v>
      </c>
      <c r="F6" s="4" t="s">
        <v>5</v>
      </c>
      <c r="G6" s="4" t="s">
        <v>5</v>
      </c>
      <c r="H6" s="4" t="s">
        <v>5</v>
      </c>
      <c r="I6" s="4" t="s">
        <v>5</v>
      </c>
      <c r="J6" s="4" t="s">
        <v>5</v>
      </c>
      <c r="K6" s="6">
        <v>2678134</v>
      </c>
      <c r="L6" s="6">
        <v>2488283</v>
      </c>
      <c r="M6" s="6">
        <v>635860</v>
      </c>
    </row>
    <row r="7" spans="1:13">
      <c r="A7" s="2" t="s">
        <v>653</v>
      </c>
      <c r="B7" s="4" t="s">
        <v>5</v>
      </c>
      <c r="C7" s="4" t="s">
        <v>5</v>
      </c>
      <c r="D7" s="4" t="s">
        <v>5</v>
      </c>
      <c r="E7" s="4" t="s">
        <v>5</v>
      </c>
      <c r="F7" s="4" t="s">
        <v>5</v>
      </c>
      <c r="G7" s="4" t="s">
        <v>5</v>
      </c>
      <c r="H7" s="4" t="s">
        <v>5</v>
      </c>
      <c r="I7" s="4" t="s">
        <v>5</v>
      </c>
      <c r="J7" s="4" t="s">
        <v>5</v>
      </c>
      <c r="K7" s="4">
        <v>0</v>
      </c>
      <c r="L7" s="4">
        <v>0</v>
      </c>
      <c r="M7" s="4">
        <v>0</v>
      </c>
    </row>
    <row r="8" spans="1:13">
      <c r="A8" s="2" t="s">
        <v>654</v>
      </c>
      <c r="B8" s="4" t="s">
        <v>5</v>
      </c>
      <c r="C8" s="4" t="s">
        <v>5</v>
      </c>
      <c r="D8" s="4" t="s">
        <v>5</v>
      </c>
      <c r="E8" s="4" t="s">
        <v>5</v>
      </c>
      <c r="F8" s="4" t="s">
        <v>5</v>
      </c>
      <c r="G8" s="4" t="s">
        <v>5</v>
      </c>
      <c r="H8" s="4" t="s">
        <v>5</v>
      </c>
      <c r="I8" s="4" t="s">
        <v>5</v>
      </c>
      <c r="J8" s="4" t="s">
        <v>5</v>
      </c>
      <c r="K8" s="4">
        <v>0</v>
      </c>
      <c r="L8" s="4">
        <v>0</v>
      </c>
      <c r="M8" s="4">
        <v>0</v>
      </c>
    </row>
    <row r="9" spans="1:13" ht="30">
      <c r="A9" s="2" t="s">
        <v>1352</v>
      </c>
      <c r="B9" s="4" t="s">
        <v>5</v>
      </c>
      <c r="C9" s="4" t="s">
        <v>5</v>
      </c>
      <c r="D9" s="4" t="s">
        <v>5</v>
      </c>
      <c r="E9" s="4" t="s">
        <v>5</v>
      </c>
      <c r="F9" s="4" t="s">
        <v>5</v>
      </c>
      <c r="G9" s="4" t="s">
        <v>5</v>
      </c>
      <c r="H9" s="4" t="s">
        <v>5</v>
      </c>
      <c r="I9" s="4" t="s">
        <v>5</v>
      </c>
      <c r="J9" s="4" t="s">
        <v>5</v>
      </c>
      <c r="K9" s="6">
        <v>-5308</v>
      </c>
      <c r="L9" s="6">
        <v>-129346</v>
      </c>
      <c r="M9" s="6">
        <v>58458</v>
      </c>
    </row>
    <row r="10" spans="1:13" ht="30">
      <c r="A10" s="2" t="s">
        <v>1353</v>
      </c>
      <c r="B10" s="4" t="s">
        <v>5</v>
      </c>
      <c r="C10" s="4" t="s">
        <v>5</v>
      </c>
      <c r="D10" s="4" t="s">
        <v>5</v>
      </c>
      <c r="E10" s="4" t="s">
        <v>5</v>
      </c>
      <c r="F10" s="4" t="s">
        <v>5</v>
      </c>
      <c r="G10" s="4" t="s">
        <v>5</v>
      </c>
      <c r="H10" s="4" t="s">
        <v>5</v>
      </c>
      <c r="I10" s="4" t="s">
        <v>5</v>
      </c>
      <c r="J10" s="4" t="s">
        <v>5</v>
      </c>
      <c r="K10" s="4">
        <v>0</v>
      </c>
      <c r="L10" s="4">
        <v>0</v>
      </c>
      <c r="M10" s="4">
        <v>0</v>
      </c>
    </row>
    <row r="11" spans="1:13" ht="30">
      <c r="A11" s="3" t="s">
        <v>1354</v>
      </c>
      <c r="B11" s="4" t="s">
        <v>5</v>
      </c>
      <c r="C11" s="4" t="s">
        <v>5</v>
      </c>
      <c r="D11" s="4" t="s">
        <v>5</v>
      </c>
      <c r="E11" s="4" t="s">
        <v>5</v>
      </c>
      <c r="F11" s="4" t="s">
        <v>5</v>
      </c>
      <c r="G11" s="4" t="s">
        <v>5</v>
      </c>
      <c r="H11" s="4" t="s">
        <v>5</v>
      </c>
      <c r="I11" s="4" t="s">
        <v>5</v>
      </c>
      <c r="J11" s="4" t="s">
        <v>5</v>
      </c>
      <c r="K11" s="4" t="s">
        <v>5</v>
      </c>
      <c r="L11" s="4" t="s">
        <v>5</v>
      </c>
      <c r="M11" s="4" t="s">
        <v>5</v>
      </c>
    </row>
    <row r="12" spans="1:13">
      <c r="A12" s="2" t="s">
        <v>660</v>
      </c>
      <c r="B12" s="4" t="s">
        <v>5</v>
      </c>
      <c r="C12" s="4" t="s">
        <v>5</v>
      </c>
      <c r="D12" s="4" t="s">
        <v>5</v>
      </c>
      <c r="E12" s="4" t="s">
        <v>5</v>
      </c>
      <c r="F12" s="4" t="s">
        <v>5</v>
      </c>
      <c r="G12" s="4" t="s">
        <v>5</v>
      </c>
      <c r="H12" s="4" t="s">
        <v>5</v>
      </c>
      <c r="I12" s="4" t="s">
        <v>5</v>
      </c>
      <c r="J12" s="4" t="s">
        <v>5</v>
      </c>
      <c r="K12" s="6">
        <v>159773</v>
      </c>
      <c r="L12" s="6">
        <v>353450</v>
      </c>
      <c r="M12" s="6">
        <v>1545584</v>
      </c>
    </row>
    <row r="13" spans="1:13">
      <c r="A13" s="2" t="s">
        <v>661</v>
      </c>
      <c r="B13" s="4" t="s">
        <v>5</v>
      </c>
      <c r="C13" s="4" t="s">
        <v>5</v>
      </c>
      <c r="D13" s="4" t="s">
        <v>5</v>
      </c>
      <c r="E13" s="4" t="s">
        <v>5</v>
      </c>
      <c r="F13" s="4" t="s">
        <v>5</v>
      </c>
      <c r="G13" s="4" t="s">
        <v>5</v>
      </c>
      <c r="H13" s="4" t="s">
        <v>5</v>
      </c>
      <c r="I13" s="4" t="s">
        <v>5</v>
      </c>
      <c r="J13" s="4" t="s">
        <v>5</v>
      </c>
      <c r="K13" s="6">
        <v>65610</v>
      </c>
      <c r="L13" s="6">
        <v>-185822</v>
      </c>
      <c r="M13" s="6">
        <v>248381</v>
      </c>
    </row>
    <row r="14" spans="1:13">
      <c r="A14" s="2" t="s">
        <v>662</v>
      </c>
      <c r="B14" s="4" t="s">
        <v>5</v>
      </c>
      <c r="C14" s="4" t="s">
        <v>5</v>
      </c>
      <c r="D14" s="4" t="s">
        <v>5</v>
      </c>
      <c r="E14" s="4" t="s">
        <v>5</v>
      </c>
      <c r="F14" s="4" t="s">
        <v>5</v>
      </c>
      <c r="G14" s="4" t="s">
        <v>5</v>
      </c>
      <c r="H14" s="4" t="s">
        <v>5</v>
      </c>
      <c r="I14" s="4" t="s">
        <v>5</v>
      </c>
      <c r="J14" s="4" t="s">
        <v>5</v>
      </c>
      <c r="K14" s="4">
        <v>0</v>
      </c>
      <c r="L14" s="4">
        <v>0</v>
      </c>
      <c r="M14" s="4">
        <v>0</v>
      </c>
    </row>
    <row r="15" spans="1:13">
      <c r="A15" s="2" t="s">
        <v>663</v>
      </c>
      <c r="B15" s="4" t="s">
        <v>5</v>
      </c>
      <c r="C15" s="4" t="s">
        <v>5</v>
      </c>
      <c r="D15" s="4" t="s">
        <v>5</v>
      </c>
      <c r="E15" s="4" t="s">
        <v>5</v>
      </c>
      <c r="F15" s="4" t="s">
        <v>5</v>
      </c>
      <c r="G15" s="4" t="s">
        <v>5</v>
      </c>
      <c r="H15" s="4" t="s">
        <v>5</v>
      </c>
      <c r="I15" s="4" t="s">
        <v>5</v>
      </c>
      <c r="J15" s="4" t="s">
        <v>5</v>
      </c>
      <c r="K15" s="4">
        <v>0</v>
      </c>
      <c r="L15" s="4">
        <v>0</v>
      </c>
      <c r="M15" s="4">
        <v>0</v>
      </c>
    </row>
    <row r="16" spans="1:13">
      <c r="A16" s="2" t="s">
        <v>665</v>
      </c>
      <c r="B16" s="4" t="s">
        <v>5</v>
      </c>
      <c r="C16" s="4" t="s">
        <v>5</v>
      </c>
      <c r="D16" s="4" t="s">
        <v>5</v>
      </c>
      <c r="E16" s="4" t="s">
        <v>5</v>
      </c>
      <c r="F16" s="4" t="s">
        <v>5</v>
      </c>
      <c r="G16" s="4" t="s">
        <v>5</v>
      </c>
      <c r="H16" s="4" t="s">
        <v>5</v>
      </c>
      <c r="I16" s="4" t="s">
        <v>5</v>
      </c>
      <c r="J16" s="4" t="s">
        <v>5</v>
      </c>
      <c r="K16" s="6">
        <v>2898209</v>
      </c>
      <c r="L16" s="6">
        <v>2898209</v>
      </c>
      <c r="M16" s="6">
        <v>2488283</v>
      </c>
    </row>
    <row r="17" spans="1:13" ht="60">
      <c r="A17" s="3" t="s">
        <v>1355</v>
      </c>
      <c r="B17" s="4" t="s">
        <v>5</v>
      </c>
      <c r="C17" s="4" t="s">
        <v>5</v>
      </c>
      <c r="D17" s="4" t="s">
        <v>5</v>
      </c>
      <c r="E17" s="4" t="s">
        <v>5</v>
      </c>
      <c r="F17" s="4" t="s">
        <v>5</v>
      </c>
      <c r="G17" s="4" t="s">
        <v>5</v>
      </c>
      <c r="H17" s="4" t="s">
        <v>5</v>
      </c>
      <c r="I17" s="4" t="s">
        <v>5</v>
      </c>
      <c r="J17" s="4" t="s">
        <v>5</v>
      </c>
      <c r="K17" s="4" t="s">
        <v>5</v>
      </c>
      <c r="L17" s="4" t="s">
        <v>5</v>
      </c>
      <c r="M17" s="4" t="s">
        <v>5</v>
      </c>
    </row>
    <row r="18" spans="1:13">
      <c r="A18" s="2" t="s">
        <v>652</v>
      </c>
      <c r="B18" s="4" t="s">
        <v>5</v>
      </c>
      <c r="C18" s="4" t="s">
        <v>5</v>
      </c>
      <c r="D18" s="4" t="s">
        <v>5</v>
      </c>
      <c r="E18" s="6">
        <v>1036038</v>
      </c>
      <c r="F18" s="6">
        <v>986410</v>
      </c>
      <c r="G18" s="6">
        <v>288089</v>
      </c>
      <c r="H18" s="4" t="s">
        <v>5</v>
      </c>
      <c r="I18" s="4" t="s">
        <v>5</v>
      </c>
      <c r="J18" s="4" t="s">
        <v>5</v>
      </c>
      <c r="K18" s="4" t="s">
        <v>5</v>
      </c>
      <c r="L18" s="4" t="s">
        <v>5</v>
      </c>
      <c r="M18" s="4" t="s">
        <v>5</v>
      </c>
    </row>
    <row r="19" spans="1:13">
      <c r="A19" s="2" t="s">
        <v>653</v>
      </c>
      <c r="B19" s="4" t="s">
        <v>5</v>
      </c>
      <c r="C19" s="4" t="s">
        <v>5</v>
      </c>
      <c r="D19" s="4" t="s">
        <v>5</v>
      </c>
      <c r="E19" s="4">
        <v>0</v>
      </c>
      <c r="F19" s="4">
        <v>0</v>
      </c>
      <c r="G19" s="4">
        <v>0</v>
      </c>
      <c r="H19" s="4">
        <v>0</v>
      </c>
      <c r="I19" s="4">
        <v>0</v>
      </c>
      <c r="J19" s="4" t="s">
        <v>5</v>
      </c>
      <c r="K19" s="4" t="s">
        <v>5</v>
      </c>
      <c r="L19" s="4" t="s">
        <v>5</v>
      </c>
      <c r="M19" s="4" t="s">
        <v>5</v>
      </c>
    </row>
    <row r="20" spans="1:13">
      <c r="A20" s="2" t="s">
        <v>654</v>
      </c>
      <c r="B20" s="4" t="s">
        <v>5</v>
      </c>
      <c r="C20" s="4" t="s">
        <v>5</v>
      </c>
      <c r="D20" s="4" t="s">
        <v>5</v>
      </c>
      <c r="E20" s="4">
        <v>0</v>
      </c>
      <c r="F20" s="4">
        <v>0</v>
      </c>
      <c r="G20" s="4">
        <v>0</v>
      </c>
      <c r="H20" s="4">
        <v>0</v>
      </c>
      <c r="I20" s="4">
        <v>0</v>
      </c>
      <c r="J20" s="4" t="s">
        <v>5</v>
      </c>
      <c r="K20" s="4" t="s">
        <v>5</v>
      </c>
      <c r="L20" s="4" t="s">
        <v>5</v>
      </c>
      <c r="M20" s="4" t="s">
        <v>5</v>
      </c>
    </row>
    <row r="21" spans="1:13" ht="30">
      <c r="A21" s="2" t="s">
        <v>1352</v>
      </c>
      <c r="B21" s="4" t="s">
        <v>5</v>
      </c>
      <c r="C21" s="4" t="s">
        <v>5</v>
      </c>
      <c r="D21" s="4" t="s">
        <v>5</v>
      </c>
      <c r="E21" s="6">
        <v>37313</v>
      </c>
      <c r="F21" s="6">
        <v>61080</v>
      </c>
      <c r="G21" s="6">
        <v>73333</v>
      </c>
      <c r="H21" s="6">
        <v>10997</v>
      </c>
      <c r="I21" s="6">
        <v>-38260</v>
      </c>
      <c r="J21" s="4" t="s">
        <v>5</v>
      </c>
      <c r="K21" s="4" t="s">
        <v>5</v>
      </c>
      <c r="L21" s="4" t="s">
        <v>5</v>
      </c>
      <c r="M21" s="4" t="s">
        <v>5</v>
      </c>
    </row>
    <row r="22" spans="1:13" ht="30">
      <c r="A22" s="2" t="s">
        <v>1353</v>
      </c>
      <c r="B22" s="4" t="s">
        <v>5</v>
      </c>
      <c r="C22" s="4" t="s">
        <v>5</v>
      </c>
      <c r="D22" s="4" t="s">
        <v>5</v>
      </c>
      <c r="E22" s="4">
        <v>0</v>
      </c>
      <c r="F22" s="4">
        <v>0</v>
      </c>
      <c r="G22" s="4">
        <v>0</v>
      </c>
      <c r="H22" s="4">
        <v>0</v>
      </c>
      <c r="I22" s="4">
        <v>0</v>
      </c>
      <c r="J22" s="4" t="s">
        <v>5</v>
      </c>
      <c r="K22" s="4" t="s">
        <v>5</v>
      </c>
      <c r="L22" s="4" t="s">
        <v>5</v>
      </c>
      <c r="M22" s="4" t="s">
        <v>5</v>
      </c>
    </row>
    <row r="23" spans="1:13" ht="30">
      <c r="A23" s="3" t="s">
        <v>659</v>
      </c>
      <c r="B23" s="4" t="s">
        <v>5</v>
      </c>
      <c r="C23" s="4" t="s">
        <v>5</v>
      </c>
      <c r="D23" s="4" t="s">
        <v>5</v>
      </c>
      <c r="E23" s="4" t="s">
        <v>5</v>
      </c>
      <c r="F23" s="4" t="s">
        <v>5</v>
      </c>
      <c r="G23" s="4" t="s">
        <v>5</v>
      </c>
      <c r="H23" s="4" t="s">
        <v>5</v>
      </c>
      <c r="I23" s="4" t="s">
        <v>5</v>
      </c>
      <c r="J23" s="4" t="s">
        <v>5</v>
      </c>
      <c r="K23" s="4" t="s">
        <v>5</v>
      </c>
      <c r="L23" s="4" t="s">
        <v>5</v>
      </c>
      <c r="M23" s="4" t="s">
        <v>5</v>
      </c>
    </row>
    <row r="24" spans="1:13">
      <c r="A24" s="2" t="s">
        <v>660</v>
      </c>
      <c r="B24" s="4" t="s">
        <v>5</v>
      </c>
      <c r="C24" s="4" t="s">
        <v>5</v>
      </c>
      <c r="D24" s="4" t="s">
        <v>5</v>
      </c>
      <c r="E24" s="4">
        <v>0</v>
      </c>
      <c r="F24" s="4">
        <v>0</v>
      </c>
      <c r="G24" s="4">
        <v>0</v>
      </c>
      <c r="H24" s="4">
        <v>0</v>
      </c>
      <c r="I24" s="4">
        <v>0</v>
      </c>
      <c r="J24" s="4" t="s">
        <v>5</v>
      </c>
      <c r="K24" s="4" t="s">
        <v>5</v>
      </c>
      <c r="L24" s="4" t="s">
        <v>5</v>
      </c>
      <c r="M24" s="4" t="s">
        <v>5</v>
      </c>
    </row>
    <row r="25" spans="1:13">
      <c r="A25" s="2" t="s">
        <v>661</v>
      </c>
      <c r="B25" s="4" t="s">
        <v>5</v>
      </c>
      <c r="C25" s="4" t="s">
        <v>5</v>
      </c>
      <c r="D25" s="4" t="s">
        <v>5</v>
      </c>
      <c r="E25" s="6">
        <v>39833</v>
      </c>
      <c r="F25" s="6">
        <v>150951</v>
      </c>
      <c r="G25" s="6">
        <v>755344</v>
      </c>
      <c r="H25" s="4">
        <v>0</v>
      </c>
      <c r="I25" s="6">
        <v>52835</v>
      </c>
      <c r="J25" s="6">
        <v>29874</v>
      </c>
      <c r="K25" s="4" t="s">
        <v>5</v>
      </c>
      <c r="L25" s="4" t="s">
        <v>5</v>
      </c>
      <c r="M25" s="4" t="s">
        <v>5</v>
      </c>
    </row>
    <row r="26" spans="1:13">
      <c r="A26" s="2" t="s">
        <v>662</v>
      </c>
      <c r="B26" s="4" t="s">
        <v>5</v>
      </c>
      <c r="C26" s="4" t="s">
        <v>5</v>
      </c>
      <c r="D26" s="4" t="s">
        <v>5</v>
      </c>
      <c r="E26" s="4">
        <v>0</v>
      </c>
      <c r="F26" s="4">
        <v>0</v>
      </c>
      <c r="G26" s="4">
        <v>0</v>
      </c>
      <c r="H26" s="4">
        <v>0</v>
      </c>
      <c r="I26" s="4">
        <v>0</v>
      </c>
      <c r="J26" s="4" t="s">
        <v>5</v>
      </c>
      <c r="K26" s="4" t="s">
        <v>5</v>
      </c>
      <c r="L26" s="4" t="s">
        <v>5</v>
      </c>
      <c r="M26" s="4" t="s">
        <v>5</v>
      </c>
    </row>
    <row r="27" spans="1:13">
      <c r="A27" s="2" t="s">
        <v>663</v>
      </c>
      <c r="B27" s="4" t="s">
        <v>5</v>
      </c>
      <c r="C27" s="4" t="s">
        <v>5</v>
      </c>
      <c r="D27" s="4" t="s">
        <v>5</v>
      </c>
      <c r="E27" s="6">
        <v>-50640</v>
      </c>
      <c r="F27" s="6">
        <v>-135897</v>
      </c>
      <c r="G27" s="6">
        <v>-130356</v>
      </c>
      <c r="H27" s="4">
        <v>0</v>
      </c>
      <c r="I27" s="4">
        <v>0</v>
      </c>
      <c r="J27" s="4" t="s">
        <v>5</v>
      </c>
      <c r="K27" s="4" t="s">
        <v>5</v>
      </c>
      <c r="L27" s="4" t="s">
        <v>5</v>
      </c>
      <c r="M27" s="4" t="s">
        <v>5</v>
      </c>
    </row>
    <row r="28" spans="1:13">
      <c r="A28" s="2" t="s">
        <v>665</v>
      </c>
      <c r="B28" s="4" t="s">
        <v>5</v>
      </c>
      <c r="C28" s="4" t="s">
        <v>5</v>
      </c>
      <c r="D28" s="4" t="s">
        <v>5</v>
      </c>
      <c r="E28" s="8">
        <v>1062544</v>
      </c>
      <c r="F28" s="8">
        <v>1062544</v>
      </c>
      <c r="G28" s="8">
        <v>986410</v>
      </c>
      <c r="H28" s="4" t="s">
        <v>5</v>
      </c>
      <c r="I28" s="4" t="s">
        <v>5</v>
      </c>
      <c r="J28" s="4" t="s">
        <v>5</v>
      </c>
      <c r="K28" s="4" t="s">
        <v>5</v>
      </c>
      <c r="L28" s="4" t="s">
        <v>5</v>
      </c>
      <c r="M28" s="4" t="s">
        <v>5</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356</v>
      </c>
      <c r="B1" s="7" t="s">
        <v>2</v>
      </c>
      <c r="C1" s="7" t="s">
        <v>1278</v>
      </c>
      <c r="D1" s="7" t="s">
        <v>26</v>
      </c>
    </row>
    <row r="2" spans="1:4" ht="30">
      <c r="A2" s="1" t="s">
        <v>25</v>
      </c>
      <c r="B2" s="7"/>
      <c r="C2" s="7"/>
      <c r="D2" s="7"/>
    </row>
    <row r="3" spans="1:4">
      <c r="A3" s="3" t="s">
        <v>673</v>
      </c>
      <c r="B3" s="4" t="s">
        <v>5</v>
      </c>
      <c r="C3" s="4" t="s">
        <v>5</v>
      </c>
      <c r="D3" s="4" t="s">
        <v>5</v>
      </c>
    </row>
    <row r="4" spans="1:4">
      <c r="A4" s="2" t="s">
        <v>1322</v>
      </c>
      <c r="B4" s="8">
        <v>88333</v>
      </c>
      <c r="C4" s="4" t="s">
        <v>5</v>
      </c>
      <c r="D4" s="8">
        <v>123878</v>
      </c>
    </row>
    <row r="5" spans="1:4">
      <c r="A5" s="3" t="s">
        <v>674</v>
      </c>
      <c r="B5" s="4" t="s">
        <v>5</v>
      </c>
      <c r="C5" s="4" t="s">
        <v>5</v>
      </c>
      <c r="D5" s="4" t="s">
        <v>5</v>
      </c>
    </row>
    <row r="6" spans="1:4">
      <c r="A6" s="2" t="s">
        <v>36</v>
      </c>
      <c r="B6" s="6">
        <v>9621</v>
      </c>
      <c r="C6" s="4" t="s">
        <v>5</v>
      </c>
      <c r="D6" s="6">
        <v>8526</v>
      </c>
    </row>
    <row r="7" spans="1:4">
      <c r="A7" s="2" t="s">
        <v>558</v>
      </c>
      <c r="B7" s="6">
        <v>1062544</v>
      </c>
      <c r="C7" s="4" t="s">
        <v>5</v>
      </c>
      <c r="D7" s="6">
        <v>986410</v>
      </c>
    </row>
    <row r="8" spans="1:4" ht="60">
      <c r="A8" s="2" t="s">
        <v>1280</v>
      </c>
      <c r="B8" s="6">
        <v>44449</v>
      </c>
      <c r="C8" s="6">
        <v>33452</v>
      </c>
      <c r="D8" s="6">
        <v>29874</v>
      </c>
    </row>
    <row r="9" spans="1:4">
      <c r="A9" s="2" t="s">
        <v>630</v>
      </c>
      <c r="B9" s="4" t="s">
        <v>5</v>
      </c>
      <c r="C9" s="4" t="s">
        <v>5</v>
      </c>
      <c r="D9" s="4" t="s">
        <v>5</v>
      </c>
    </row>
    <row r="10" spans="1:4">
      <c r="A10" s="3" t="s">
        <v>673</v>
      </c>
      <c r="B10" s="4" t="s">
        <v>5</v>
      </c>
      <c r="C10" s="4" t="s">
        <v>5</v>
      </c>
      <c r="D10" s="4" t="s">
        <v>5</v>
      </c>
    </row>
    <row r="11" spans="1:4">
      <c r="A11" s="2" t="s">
        <v>28</v>
      </c>
      <c r="B11" s="4" t="s">
        <v>5</v>
      </c>
      <c r="C11" s="6">
        <v>269735</v>
      </c>
      <c r="D11" s="6">
        <v>441902</v>
      </c>
    </row>
    <row r="12" spans="1:4">
      <c r="A12" s="2" t="s">
        <v>29</v>
      </c>
      <c r="B12" s="4" t="s">
        <v>5</v>
      </c>
      <c r="C12" s="6">
        <v>294044</v>
      </c>
      <c r="D12" s="6">
        <v>592747</v>
      </c>
    </row>
    <row r="13" spans="1:4">
      <c r="A13" s="2" t="s">
        <v>1323</v>
      </c>
      <c r="B13" s="4" t="s">
        <v>5</v>
      </c>
      <c r="C13" s="4">
        <v>0</v>
      </c>
      <c r="D13" s="4">
        <v>0</v>
      </c>
    </row>
    <row r="14" spans="1:4" ht="45">
      <c r="A14" s="2" t="s">
        <v>1357</v>
      </c>
      <c r="B14" s="4" t="s">
        <v>5</v>
      </c>
      <c r="C14" s="4">
        <v>0</v>
      </c>
      <c r="D14" s="4">
        <v>0</v>
      </c>
    </row>
    <row r="15" spans="1:4">
      <c r="A15" s="2" t="s">
        <v>33</v>
      </c>
      <c r="B15" s="4" t="s">
        <v>5</v>
      </c>
      <c r="C15" s="4">
        <v>0</v>
      </c>
      <c r="D15" s="4">
        <v>0</v>
      </c>
    </row>
    <row r="16" spans="1:4">
      <c r="A16" s="2" t="s">
        <v>1322</v>
      </c>
      <c r="B16" s="4" t="s">
        <v>5</v>
      </c>
      <c r="C16" s="4">
        <v>0</v>
      </c>
      <c r="D16" s="4">
        <v>0</v>
      </c>
    </row>
    <row r="17" spans="1:4">
      <c r="A17" s="3" t="s">
        <v>674</v>
      </c>
      <c r="B17" s="4" t="s">
        <v>5</v>
      </c>
      <c r="C17" s="4" t="s">
        <v>5</v>
      </c>
      <c r="D17" s="4" t="s">
        <v>5</v>
      </c>
    </row>
    <row r="18" spans="1:4">
      <c r="A18" s="2" t="s">
        <v>40</v>
      </c>
      <c r="B18" s="4" t="s">
        <v>5</v>
      </c>
      <c r="C18" s="4">
        <v>0</v>
      </c>
      <c r="D18" s="4">
        <v>0</v>
      </c>
    </row>
    <row r="19" spans="1:4">
      <c r="A19" s="2" t="s">
        <v>41</v>
      </c>
      <c r="B19" s="4" t="s">
        <v>5</v>
      </c>
      <c r="C19" s="6">
        <v>2150702</v>
      </c>
      <c r="D19" s="6">
        <v>2489886</v>
      </c>
    </row>
    <row r="20" spans="1:4">
      <c r="A20" s="2" t="s">
        <v>36</v>
      </c>
      <c r="B20" s="4" t="s">
        <v>5</v>
      </c>
      <c r="C20" s="4">
        <v>0</v>
      </c>
      <c r="D20" s="4">
        <v>0</v>
      </c>
    </row>
    <row r="21" spans="1:4">
      <c r="A21" s="2" t="s">
        <v>675</v>
      </c>
      <c r="B21" s="4" t="s">
        <v>5</v>
      </c>
      <c r="C21" s="4">
        <v>0</v>
      </c>
      <c r="D21" s="4">
        <v>0</v>
      </c>
    </row>
    <row r="22" spans="1:4">
      <c r="A22" s="2" t="s">
        <v>558</v>
      </c>
      <c r="B22" s="4" t="s">
        <v>5</v>
      </c>
      <c r="C22" s="4">
        <v>0</v>
      </c>
      <c r="D22" s="4">
        <v>0</v>
      </c>
    </row>
    <row r="23" spans="1:4">
      <c r="A23" s="2" t="s">
        <v>251</v>
      </c>
      <c r="B23" s="4" t="s">
        <v>5</v>
      </c>
      <c r="C23" s="4">
        <v>0</v>
      </c>
      <c r="D23" s="4">
        <v>0</v>
      </c>
    </row>
    <row r="24" spans="1:4">
      <c r="A24" s="2" t="s">
        <v>631</v>
      </c>
      <c r="B24" s="4" t="s">
        <v>5</v>
      </c>
      <c r="C24" s="4" t="s">
        <v>5</v>
      </c>
      <c r="D24" s="4" t="s">
        <v>5</v>
      </c>
    </row>
    <row r="25" spans="1:4">
      <c r="A25" s="3" t="s">
        <v>673</v>
      </c>
      <c r="B25" s="4" t="s">
        <v>5</v>
      </c>
      <c r="C25" s="4" t="s">
        <v>5</v>
      </c>
      <c r="D25" s="4" t="s">
        <v>5</v>
      </c>
    </row>
    <row r="26" spans="1:4">
      <c r="A26" s="2" t="s">
        <v>28</v>
      </c>
      <c r="B26" s="4" t="s">
        <v>5</v>
      </c>
      <c r="C26" s="4">
        <v>0</v>
      </c>
      <c r="D26" s="4">
        <v>0</v>
      </c>
    </row>
    <row r="27" spans="1:4">
      <c r="A27" s="2" t="s">
        <v>29</v>
      </c>
      <c r="B27" s="4" t="s">
        <v>5</v>
      </c>
      <c r="C27" s="4">
        <v>0</v>
      </c>
      <c r="D27" s="4">
        <v>0</v>
      </c>
    </row>
    <row r="28" spans="1:4">
      <c r="A28" s="2" t="s">
        <v>1323</v>
      </c>
      <c r="B28" s="4" t="s">
        <v>5</v>
      </c>
      <c r="C28" s="6">
        <v>1696657</v>
      </c>
      <c r="D28" s="6">
        <v>2601520</v>
      </c>
    </row>
    <row r="29" spans="1:4" ht="45">
      <c r="A29" s="2" t="s">
        <v>1357</v>
      </c>
      <c r="B29" s="4" t="s">
        <v>5</v>
      </c>
      <c r="C29" s="4">
        <v>0</v>
      </c>
      <c r="D29" s="4">
        <v>0</v>
      </c>
    </row>
    <row r="30" spans="1:4">
      <c r="A30" s="2" t="s">
        <v>33</v>
      </c>
      <c r="B30" s="4" t="s">
        <v>5</v>
      </c>
      <c r="C30" s="4">
        <v>0</v>
      </c>
      <c r="D30" s="4">
        <v>0</v>
      </c>
    </row>
    <row r="31" spans="1:4">
      <c r="A31" s="2" t="s">
        <v>1322</v>
      </c>
      <c r="B31" s="4" t="s">
        <v>5</v>
      </c>
      <c r="C31" s="6">
        <v>88333</v>
      </c>
      <c r="D31" s="6">
        <v>123878</v>
      </c>
    </row>
    <row r="32" spans="1:4">
      <c r="A32" s="3" t="s">
        <v>674</v>
      </c>
      <c r="B32" s="4" t="s">
        <v>5</v>
      </c>
      <c r="C32" s="4" t="s">
        <v>5</v>
      </c>
      <c r="D32" s="4" t="s">
        <v>5</v>
      </c>
    </row>
    <row r="33" spans="1:4">
      <c r="A33" s="2" t="s">
        <v>40</v>
      </c>
      <c r="B33" s="4" t="s">
        <v>5</v>
      </c>
      <c r="C33" s="4">
        <v>0</v>
      </c>
      <c r="D33" s="4">
        <v>0</v>
      </c>
    </row>
    <row r="34" spans="1:4">
      <c r="A34" s="2" t="s">
        <v>41</v>
      </c>
      <c r="B34" s="4" t="s">
        <v>5</v>
      </c>
      <c r="C34" s="4">
        <v>0</v>
      </c>
      <c r="D34" s="4">
        <v>0</v>
      </c>
    </row>
    <row r="35" spans="1:4">
      <c r="A35" s="2" t="s">
        <v>36</v>
      </c>
      <c r="B35" s="4" t="s">
        <v>5</v>
      </c>
      <c r="C35" s="6">
        <v>9621</v>
      </c>
      <c r="D35" s="6">
        <v>8526</v>
      </c>
    </row>
    <row r="36" spans="1:4">
      <c r="A36" s="2" t="s">
        <v>675</v>
      </c>
      <c r="B36" s="4" t="s">
        <v>5</v>
      </c>
      <c r="C36" s="4">
        <v>0</v>
      </c>
      <c r="D36" s="4">
        <v>0</v>
      </c>
    </row>
    <row r="37" spans="1:4">
      <c r="A37" s="2" t="s">
        <v>558</v>
      </c>
      <c r="B37" s="4" t="s">
        <v>5</v>
      </c>
      <c r="C37" s="4">
        <v>0</v>
      </c>
      <c r="D37" s="4">
        <v>0</v>
      </c>
    </row>
    <row r="38" spans="1:4">
      <c r="A38" s="2" t="s">
        <v>251</v>
      </c>
      <c r="B38" s="4" t="s">
        <v>5</v>
      </c>
      <c r="C38" s="6">
        <v>1336722</v>
      </c>
      <c r="D38" s="6">
        <v>1093747</v>
      </c>
    </row>
    <row r="39" spans="1:4">
      <c r="A39" s="2" t="s">
        <v>632</v>
      </c>
      <c r="B39" s="4" t="s">
        <v>5</v>
      </c>
      <c r="C39" s="4" t="s">
        <v>5</v>
      </c>
      <c r="D39" s="4" t="s">
        <v>5</v>
      </c>
    </row>
    <row r="40" spans="1:4">
      <c r="A40" s="3" t="s">
        <v>673</v>
      </c>
      <c r="B40" s="4" t="s">
        <v>5</v>
      </c>
      <c r="C40" s="4" t="s">
        <v>5</v>
      </c>
      <c r="D40" s="4" t="s">
        <v>5</v>
      </c>
    </row>
    <row r="41" spans="1:4">
      <c r="A41" s="2" t="s">
        <v>28</v>
      </c>
      <c r="B41" s="4" t="s">
        <v>5</v>
      </c>
      <c r="C41" s="4">
        <v>0</v>
      </c>
      <c r="D41" s="4">
        <v>0</v>
      </c>
    </row>
    <row r="42" spans="1:4">
      <c r="A42" s="2" t="s">
        <v>29</v>
      </c>
      <c r="B42" s="4" t="s">
        <v>5</v>
      </c>
      <c r="C42" s="4">
        <v>0</v>
      </c>
      <c r="D42" s="4">
        <v>0</v>
      </c>
    </row>
    <row r="43" spans="1:4">
      <c r="A43" s="2" t="s">
        <v>1323</v>
      </c>
      <c r="B43" s="4" t="s">
        <v>5</v>
      </c>
      <c r="C43" s="4">
        <v>0</v>
      </c>
      <c r="D43" s="4">
        <v>0</v>
      </c>
    </row>
    <row r="44" spans="1:4" ht="45">
      <c r="A44" s="2" t="s">
        <v>1357</v>
      </c>
      <c r="B44" s="4" t="s">
        <v>5</v>
      </c>
      <c r="C44" s="6">
        <v>168959</v>
      </c>
      <c r="D44" s="6">
        <v>180435</v>
      </c>
    </row>
    <row r="45" spans="1:4">
      <c r="A45" s="2" t="s">
        <v>33</v>
      </c>
      <c r="B45" s="4" t="s">
        <v>5</v>
      </c>
      <c r="C45" s="6">
        <v>1937199</v>
      </c>
      <c r="D45" s="6">
        <v>1405197</v>
      </c>
    </row>
    <row r="46" spans="1:4">
      <c r="A46" s="2" t="s">
        <v>1322</v>
      </c>
      <c r="B46" s="4" t="s">
        <v>5</v>
      </c>
      <c r="C46" s="4">
        <v>0</v>
      </c>
      <c r="D46" s="4">
        <v>0</v>
      </c>
    </row>
    <row r="47" spans="1:4">
      <c r="A47" s="3" t="s">
        <v>674</v>
      </c>
      <c r="B47" s="4" t="s">
        <v>5</v>
      </c>
      <c r="C47" s="4" t="s">
        <v>5</v>
      </c>
      <c r="D47" s="4" t="s">
        <v>5</v>
      </c>
    </row>
    <row r="48" spans="1:4">
      <c r="A48" s="2" t="s">
        <v>40</v>
      </c>
      <c r="B48" s="4" t="s">
        <v>5</v>
      </c>
      <c r="C48" s="6">
        <v>3532743</v>
      </c>
      <c r="D48" s="6">
        <v>6984351</v>
      </c>
    </row>
    <row r="49" spans="1:4">
      <c r="A49" s="2" t="s">
        <v>41</v>
      </c>
      <c r="B49" s="4" t="s">
        <v>5</v>
      </c>
      <c r="C49" s="4">
        <v>0</v>
      </c>
      <c r="D49" s="4">
        <v>0</v>
      </c>
    </row>
    <row r="50" spans="1:4">
      <c r="A50" s="2" t="s">
        <v>36</v>
      </c>
      <c r="B50" s="4" t="s">
        <v>5</v>
      </c>
      <c r="C50" s="4">
        <v>0</v>
      </c>
      <c r="D50" s="4">
        <v>0</v>
      </c>
    </row>
    <row r="51" spans="1:4">
      <c r="A51" s="2" t="s">
        <v>675</v>
      </c>
      <c r="B51" s="4" t="s">
        <v>5</v>
      </c>
      <c r="C51" s="6">
        <v>89018</v>
      </c>
      <c r="D51" s="6">
        <v>95345</v>
      </c>
    </row>
    <row r="52" spans="1:4">
      <c r="A52" s="2" t="s">
        <v>558</v>
      </c>
      <c r="B52" s="4" t="s">
        <v>5</v>
      </c>
      <c r="C52" s="6">
        <v>1062544</v>
      </c>
      <c r="D52" s="6">
        <v>986410</v>
      </c>
    </row>
    <row r="53" spans="1:4">
      <c r="A53" s="2" t="s">
        <v>251</v>
      </c>
      <c r="B53" s="4" t="s">
        <v>5</v>
      </c>
      <c r="C53" s="4">
        <v>0</v>
      </c>
      <c r="D53" s="4">
        <v>0</v>
      </c>
    </row>
    <row r="54" spans="1:4" ht="60">
      <c r="A54" s="2" t="s">
        <v>1280</v>
      </c>
      <c r="B54" s="4" t="s">
        <v>5</v>
      </c>
      <c r="C54" s="6">
        <v>44449</v>
      </c>
      <c r="D54" s="6">
        <v>29874</v>
      </c>
    </row>
    <row r="55" spans="1:4">
      <c r="A55" s="2" t="s">
        <v>1358</v>
      </c>
      <c r="B55" s="4" t="s">
        <v>5</v>
      </c>
      <c r="C55" s="4" t="s">
        <v>5</v>
      </c>
      <c r="D55" s="4" t="s">
        <v>5</v>
      </c>
    </row>
    <row r="56" spans="1:4">
      <c r="A56" s="3" t="s">
        <v>673</v>
      </c>
      <c r="B56" s="4" t="s">
        <v>5</v>
      </c>
      <c r="C56" s="4" t="s">
        <v>5</v>
      </c>
      <c r="D56" s="4" t="s">
        <v>5</v>
      </c>
    </row>
    <row r="57" spans="1:4">
      <c r="A57" s="2" t="s">
        <v>28</v>
      </c>
      <c r="B57" s="4" t="s">
        <v>5</v>
      </c>
      <c r="C57" s="6">
        <v>269735</v>
      </c>
      <c r="D57" s="6">
        <v>441902</v>
      </c>
    </row>
    <row r="58" spans="1:4">
      <c r="A58" s="2" t="s">
        <v>29</v>
      </c>
      <c r="B58" s="4" t="s">
        <v>5</v>
      </c>
      <c r="C58" s="6">
        <v>294044</v>
      </c>
      <c r="D58" s="6">
        <v>592747</v>
      </c>
    </row>
    <row r="59" spans="1:4">
      <c r="A59" s="2" t="s">
        <v>1323</v>
      </c>
      <c r="B59" s="4" t="s">
        <v>5</v>
      </c>
      <c r="C59" s="6">
        <v>1697041</v>
      </c>
      <c r="D59" s="6">
        <v>2603380</v>
      </c>
    </row>
    <row r="60" spans="1:4" ht="45">
      <c r="A60" s="2" t="s">
        <v>1357</v>
      </c>
      <c r="B60" s="4" t="s">
        <v>5</v>
      </c>
      <c r="C60" s="6">
        <v>195432</v>
      </c>
      <c r="D60" s="6">
        <v>211050</v>
      </c>
    </row>
    <row r="61" spans="1:4">
      <c r="A61" s="2" t="s">
        <v>33</v>
      </c>
      <c r="B61" s="4" t="s">
        <v>5</v>
      </c>
      <c r="C61" s="6">
        <v>1956952</v>
      </c>
      <c r="D61" s="6">
        <v>1434506</v>
      </c>
    </row>
    <row r="62" spans="1:4">
      <c r="A62" s="2" t="s">
        <v>1322</v>
      </c>
      <c r="B62" s="4" t="s">
        <v>5</v>
      </c>
      <c r="C62" s="6">
        <v>88333</v>
      </c>
      <c r="D62" s="6">
        <v>123878</v>
      </c>
    </row>
    <row r="63" spans="1:4">
      <c r="A63" s="3" t="s">
        <v>674</v>
      </c>
      <c r="B63" s="4" t="s">
        <v>5</v>
      </c>
      <c r="C63" s="4" t="s">
        <v>5</v>
      </c>
      <c r="D63" s="4" t="s">
        <v>5</v>
      </c>
    </row>
    <row r="64" spans="1:4">
      <c r="A64" s="2" t="s">
        <v>40</v>
      </c>
      <c r="B64" s="4" t="s">
        <v>5</v>
      </c>
      <c r="C64" s="6">
        <v>3532743</v>
      </c>
      <c r="D64" s="6">
        <v>6984351</v>
      </c>
    </row>
    <row r="65" spans="1:4">
      <c r="A65" s="2" t="s">
        <v>41</v>
      </c>
      <c r="B65" s="4" t="s">
        <v>5</v>
      </c>
      <c r="C65" s="6">
        <v>2159651</v>
      </c>
      <c r="D65" s="6">
        <v>2444062</v>
      </c>
    </row>
    <row r="66" spans="1:4">
      <c r="A66" s="2" t="s">
        <v>36</v>
      </c>
      <c r="B66" s="4" t="s">
        <v>5</v>
      </c>
      <c r="C66" s="6">
        <v>9621</v>
      </c>
      <c r="D66" s="6">
        <v>8526</v>
      </c>
    </row>
    <row r="67" spans="1:4">
      <c r="A67" s="2" t="s">
        <v>675</v>
      </c>
      <c r="B67" s="4" t="s">
        <v>5</v>
      </c>
      <c r="C67" s="6">
        <v>78481</v>
      </c>
      <c r="D67" s="6">
        <v>89107</v>
      </c>
    </row>
    <row r="68" spans="1:4">
      <c r="A68" s="2" t="s">
        <v>558</v>
      </c>
      <c r="B68" s="4" t="s">
        <v>5</v>
      </c>
      <c r="C68" s="6">
        <v>1062544</v>
      </c>
      <c r="D68" s="6">
        <v>986410</v>
      </c>
    </row>
    <row r="69" spans="1:4">
      <c r="A69" s="2" t="s">
        <v>251</v>
      </c>
      <c r="B69" s="4" t="s">
        <v>5</v>
      </c>
      <c r="C69" s="6">
        <v>1367382</v>
      </c>
      <c r="D69" s="6">
        <v>1103490</v>
      </c>
    </row>
    <row r="70" spans="1:4" ht="60">
      <c r="A70" s="2" t="s">
        <v>1280</v>
      </c>
      <c r="B70" s="4" t="s">
        <v>5</v>
      </c>
      <c r="C70" s="6">
        <v>44449</v>
      </c>
      <c r="D70" s="6">
        <v>29874</v>
      </c>
    </row>
    <row r="71" spans="1:4" ht="30">
      <c r="A71" s="2" t="s">
        <v>1325</v>
      </c>
      <c r="B71" s="4" t="s">
        <v>5</v>
      </c>
      <c r="C71" s="4" t="s">
        <v>5</v>
      </c>
      <c r="D71" s="4" t="s">
        <v>5</v>
      </c>
    </row>
    <row r="72" spans="1:4">
      <c r="A72" s="3" t="s">
        <v>673</v>
      </c>
      <c r="B72" s="4" t="s">
        <v>5</v>
      </c>
      <c r="C72" s="4" t="s">
        <v>5</v>
      </c>
      <c r="D72" s="4" t="s">
        <v>5</v>
      </c>
    </row>
    <row r="73" spans="1:4">
      <c r="A73" s="2" t="s">
        <v>1323</v>
      </c>
      <c r="B73" s="4">
        <v>0</v>
      </c>
      <c r="C73" s="4" t="s">
        <v>5</v>
      </c>
      <c r="D73" s="4">
        <v>0</v>
      </c>
    </row>
    <row r="74" spans="1:4" ht="30">
      <c r="A74" s="2" t="s">
        <v>1326</v>
      </c>
      <c r="B74" s="4" t="s">
        <v>5</v>
      </c>
      <c r="C74" s="4" t="s">
        <v>5</v>
      </c>
      <c r="D74" s="4" t="s">
        <v>5</v>
      </c>
    </row>
    <row r="75" spans="1:4">
      <c r="A75" s="3" t="s">
        <v>673</v>
      </c>
      <c r="B75" s="4" t="s">
        <v>5</v>
      </c>
      <c r="C75" s="4" t="s">
        <v>5</v>
      </c>
      <c r="D75" s="4" t="s">
        <v>5</v>
      </c>
    </row>
    <row r="76" spans="1:4">
      <c r="A76" s="2" t="s">
        <v>1323</v>
      </c>
      <c r="B76" s="6">
        <v>1695502</v>
      </c>
      <c r="C76" s="4" t="s">
        <v>5</v>
      </c>
      <c r="D76" s="6">
        <v>2585340</v>
      </c>
    </row>
    <row r="77" spans="1:4" ht="30">
      <c r="A77" s="2" t="s">
        <v>1327</v>
      </c>
      <c r="B77" s="4" t="s">
        <v>5</v>
      </c>
      <c r="C77" s="4" t="s">
        <v>5</v>
      </c>
      <c r="D77" s="4" t="s">
        <v>5</v>
      </c>
    </row>
    <row r="78" spans="1:4">
      <c r="A78" s="3" t="s">
        <v>673</v>
      </c>
      <c r="B78" s="4" t="s">
        <v>5</v>
      </c>
      <c r="C78" s="4" t="s">
        <v>5</v>
      </c>
      <c r="D78" s="4" t="s">
        <v>5</v>
      </c>
    </row>
    <row r="79" spans="1:4">
      <c r="A79" s="2" t="s">
        <v>1323</v>
      </c>
      <c r="B79" s="4">
        <v>0</v>
      </c>
      <c r="C79" s="4" t="s">
        <v>5</v>
      </c>
      <c r="D79" s="4">
        <v>0</v>
      </c>
    </row>
    <row r="80" spans="1:4">
      <c r="A80" s="3" t="s">
        <v>674</v>
      </c>
      <c r="B80" s="4" t="s">
        <v>5</v>
      </c>
      <c r="C80" s="4" t="s">
        <v>5</v>
      </c>
      <c r="D80" s="4" t="s">
        <v>5</v>
      </c>
    </row>
    <row r="81" spans="1:4" ht="60">
      <c r="A81" s="2" t="s">
        <v>1280</v>
      </c>
      <c r="B81" s="6">
        <v>44449</v>
      </c>
      <c r="C81" s="4" t="s">
        <v>5</v>
      </c>
      <c r="D81" s="6">
        <v>29874</v>
      </c>
    </row>
    <row r="82" spans="1:4" ht="45">
      <c r="A82" s="2" t="s">
        <v>1359</v>
      </c>
      <c r="B82" s="4" t="s">
        <v>5</v>
      </c>
      <c r="C82" s="4" t="s">
        <v>5</v>
      </c>
      <c r="D82" s="4" t="s">
        <v>5</v>
      </c>
    </row>
    <row r="83" spans="1:4">
      <c r="A83" s="3" t="s">
        <v>673</v>
      </c>
      <c r="B83" s="4" t="s">
        <v>5</v>
      </c>
      <c r="C83" s="4" t="s">
        <v>5</v>
      </c>
      <c r="D83" s="4" t="s">
        <v>5</v>
      </c>
    </row>
    <row r="84" spans="1:4">
      <c r="A84" s="2" t="s">
        <v>1323</v>
      </c>
      <c r="B84" s="6">
        <v>1695502</v>
      </c>
      <c r="C84" s="4" t="s">
        <v>5</v>
      </c>
      <c r="D84" s="6">
        <v>2585340</v>
      </c>
    </row>
    <row r="85" spans="1:4" ht="30">
      <c r="A85" s="2" t="s">
        <v>1360</v>
      </c>
      <c r="B85" s="4" t="s">
        <v>5</v>
      </c>
      <c r="C85" s="4" t="s">
        <v>5</v>
      </c>
      <c r="D85" s="4" t="s">
        <v>5</v>
      </c>
    </row>
    <row r="86" spans="1:4">
      <c r="A86" s="3" t="s">
        <v>673</v>
      </c>
      <c r="B86" s="4" t="s">
        <v>5</v>
      </c>
      <c r="C86" s="4" t="s">
        <v>5</v>
      </c>
      <c r="D86" s="4" t="s">
        <v>5</v>
      </c>
    </row>
    <row r="87" spans="1:4">
      <c r="A87" s="2" t="s">
        <v>1322</v>
      </c>
      <c r="B87" s="4">
        <v>0</v>
      </c>
      <c r="C87" s="4" t="s">
        <v>5</v>
      </c>
      <c r="D87" s="4">
        <v>0</v>
      </c>
    </row>
    <row r="88" spans="1:4">
      <c r="A88" s="3" t="s">
        <v>674</v>
      </c>
      <c r="B88" s="4" t="s">
        <v>5</v>
      </c>
      <c r="C88" s="4" t="s">
        <v>5</v>
      </c>
      <c r="D88" s="4" t="s">
        <v>5</v>
      </c>
    </row>
    <row r="89" spans="1:4">
      <c r="A89" s="2" t="s">
        <v>36</v>
      </c>
      <c r="B89" s="4">
        <v>0</v>
      </c>
      <c r="C89" s="4" t="s">
        <v>5</v>
      </c>
      <c r="D89" s="4">
        <v>0</v>
      </c>
    </row>
    <row r="90" spans="1:4" ht="30">
      <c r="A90" s="2" t="s">
        <v>1361</v>
      </c>
      <c r="B90" s="4" t="s">
        <v>5</v>
      </c>
      <c r="C90" s="4" t="s">
        <v>5</v>
      </c>
      <c r="D90" s="4" t="s">
        <v>5</v>
      </c>
    </row>
    <row r="91" spans="1:4">
      <c r="A91" s="3" t="s">
        <v>673</v>
      </c>
      <c r="B91" s="4" t="s">
        <v>5</v>
      </c>
      <c r="C91" s="4" t="s">
        <v>5</v>
      </c>
      <c r="D91" s="4" t="s">
        <v>5</v>
      </c>
    </row>
    <row r="92" spans="1:4">
      <c r="A92" s="2" t="s">
        <v>1322</v>
      </c>
      <c r="B92" s="6">
        <v>1488</v>
      </c>
      <c r="C92" s="4" t="s">
        <v>5</v>
      </c>
      <c r="D92" s="6">
        <v>32266</v>
      </c>
    </row>
    <row r="93" spans="1:4">
      <c r="A93" s="3" t="s">
        <v>674</v>
      </c>
      <c r="B93" s="4" t="s">
        <v>5</v>
      </c>
      <c r="C93" s="4" t="s">
        <v>5</v>
      </c>
      <c r="D93" s="4" t="s">
        <v>5</v>
      </c>
    </row>
    <row r="94" spans="1:4">
      <c r="A94" s="2" t="s">
        <v>36</v>
      </c>
      <c r="B94" s="6">
        <v>8415</v>
      </c>
      <c r="C94" s="4" t="s">
        <v>5</v>
      </c>
      <c r="D94" s="6">
        <v>3305</v>
      </c>
    </row>
    <row r="95" spans="1:4" ht="30">
      <c r="A95" s="2" t="s">
        <v>1362</v>
      </c>
      <c r="B95" s="4" t="s">
        <v>5</v>
      </c>
      <c r="C95" s="4" t="s">
        <v>5</v>
      </c>
      <c r="D95" s="4" t="s">
        <v>5</v>
      </c>
    </row>
    <row r="96" spans="1:4">
      <c r="A96" s="3" t="s">
        <v>673</v>
      </c>
      <c r="B96" s="4" t="s">
        <v>5</v>
      </c>
      <c r="C96" s="4" t="s">
        <v>5</v>
      </c>
      <c r="D96" s="4" t="s">
        <v>5</v>
      </c>
    </row>
    <row r="97" spans="1:4">
      <c r="A97" s="2" t="s">
        <v>1322</v>
      </c>
      <c r="B97" s="4">
        <v>0</v>
      </c>
      <c r="C97" s="4" t="s">
        <v>5</v>
      </c>
      <c r="D97" s="4">
        <v>0</v>
      </c>
    </row>
    <row r="98" spans="1:4">
      <c r="A98" s="3" t="s">
        <v>674</v>
      </c>
      <c r="B98" s="4" t="s">
        <v>5</v>
      </c>
      <c r="C98" s="4" t="s">
        <v>5</v>
      </c>
      <c r="D98" s="4" t="s">
        <v>5</v>
      </c>
    </row>
    <row r="99" spans="1:4">
      <c r="A99" s="2" t="s">
        <v>36</v>
      </c>
      <c r="B99" s="4">
        <v>0</v>
      </c>
      <c r="C99" s="4" t="s">
        <v>5</v>
      </c>
      <c r="D99" s="4">
        <v>0</v>
      </c>
    </row>
    <row r="100" spans="1:4" ht="45">
      <c r="A100" s="2" t="s">
        <v>1363</v>
      </c>
      <c r="B100" s="4" t="s">
        <v>5</v>
      </c>
      <c r="C100" s="4" t="s">
        <v>5</v>
      </c>
      <c r="D100" s="4" t="s">
        <v>5</v>
      </c>
    </row>
    <row r="101" spans="1:4">
      <c r="A101" s="3" t="s">
        <v>673</v>
      </c>
      <c r="B101" s="4" t="s">
        <v>5</v>
      </c>
      <c r="C101" s="4" t="s">
        <v>5</v>
      </c>
      <c r="D101" s="4" t="s">
        <v>5</v>
      </c>
    </row>
    <row r="102" spans="1:4">
      <c r="A102" s="2" t="s">
        <v>1322</v>
      </c>
      <c r="B102" s="6">
        <v>1488</v>
      </c>
      <c r="C102" s="4" t="s">
        <v>5</v>
      </c>
      <c r="D102" s="6">
        <v>32266</v>
      </c>
    </row>
    <row r="103" spans="1:4">
      <c r="A103" s="3" t="s">
        <v>674</v>
      </c>
      <c r="B103" s="4" t="s">
        <v>5</v>
      </c>
      <c r="C103" s="4" t="s">
        <v>5</v>
      </c>
      <c r="D103" s="4" t="s">
        <v>5</v>
      </c>
    </row>
    <row r="104" spans="1:4">
      <c r="A104" s="2" t="s">
        <v>36</v>
      </c>
      <c r="B104" s="6">
        <v>8415</v>
      </c>
      <c r="C104" s="4" t="s">
        <v>5</v>
      </c>
      <c r="D104" s="6">
        <v>3305</v>
      </c>
    </row>
    <row r="105" spans="1:4" ht="45">
      <c r="A105" s="2" t="s">
        <v>1364</v>
      </c>
      <c r="B105" s="4" t="s">
        <v>5</v>
      </c>
      <c r="C105" s="4" t="s">
        <v>5</v>
      </c>
      <c r="D105" s="4" t="s">
        <v>5</v>
      </c>
    </row>
    <row r="106" spans="1:4">
      <c r="A106" s="3" t="s">
        <v>673</v>
      </c>
      <c r="B106" s="4" t="s">
        <v>5</v>
      </c>
      <c r="C106" s="4" t="s">
        <v>5</v>
      </c>
      <c r="D106" s="4" t="s">
        <v>5</v>
      </c>
    </row>
    <row r="107" spans="1:4">
      <c r="A107" s="2" t="s">
        <v>1322</v>
      </c>
      <c r="B107" s="4">
        <v>0</v>
      </c>
      <c r="C107" s="4" t="s">
        <v>5</v>
      </c>
      <c r="D107" s="4">
        <v>0</v>
      </c>
    </row>
    <row r="108" spans="1:4">
      <c r="A108" s="3" t="s">
        <v>674</v>
      </c>
      <c r="B108" s="4" t="s">
        <v>5</v>
      </c>
      <c r="C108" s="4" t="s">
        <v>5</v>
      </c>
      <c r="D108" s="4" t="s">
        <v>5</v>
      </c>
    </row>
    <row r="109" spans="1:4">
      <c r="A109" s="2" t="s">
        <v>36</v>
      </c>
      <c r="B109" s="4">
        <v>0</v>
      </c>
      <c r="C109" s="4" t="s">
        <v>5</v>
      </c>
      <c r="D109" s="4">
        <v>0</v>
      </c>
    </row>
    <row r="110" spans="1:4" ht="45">
      <c r="A110" s="2" t="s">
        <v>1365</v>
      </c>
      <c r="B110" s="4" t="s">
        <v>5</v>
      </c>
      <c r="C110" s="4" t="s">
        <v>5</v>
      </c>
      <c r="D110" s="4" t="s">
        <v>5</v>
      </c>
    </row>
    <row r="111" spans="1:4">
      <c r="A111" s="3" t="s">
        <v>673</v>
      </c>
      <c r="B111" s="4" t="s">
        <v>5</v>
      </c>
      <c r="C111" s="4" t="s">
        <v>5</v>
      </c>
      <c r="D111" s="4" t="s">
        <v>5</v>
      </c>
    </row>
    <row r="112" spans="1:4">
      <c r="A112" s="2" t="s">
        <v>1322</v>
      </c>
      <c r="B112" s="6">
        <v>2050</v>
      </c>
      <c r="C112" s="4" t="s">
        <v>5</v>
      </c>
      <c r="D112" s="4">
        <v>793</v>
      </c>
    </row>
    <row r="113" spans="1:4">
      <c r="A113" s="3" t="s">
        <v>674</v>
      </c>
      <c r="B113" s="4" t="s">
        <v>5</v>
      </c>
      <c r="C113" s="4" t="s">
        <v>5</v>
      </c>
      <c r="D113" s="4" t="s">
        <v>5</v>
      </c>
    </row>
    <row r="114" spans="1:4">
      <c r="A114" s="2" t="s">
        <v>36</v>
      </c>
      <c r="B114" s="6">
        <v>1020</v>
      </c>
      <c r="C114" s="4" t="s">
        <v>5</v>
      </c>
      <c r="D114" s="6">
        <v>1689</v>
      </c>
    </row>
    <row r="115" spans="1:4" ht="45">
      <c r="A115" s="2" t="s">
        <v>1366</v>
      </c>
      <c r="B115" s="4" t="s">
        <v>5</v>
      </c>
      <c r="C115" s="4" t="s">
        <v>5</v>
      </c>
      <c r="D115" s="4" t="s">
        <v>5</v>
      </c>
    </row>
    <row r="116" spans="1:4">
      <c r="A116" s="3" t="s">
        <v>673</v>
      </c>
      <c r="B116" s="4" t="s">
        <v>5</v>
      </c>
      <c r="C116" s="4" t="s">
        <v>5</v>
      </c>
      <c r="D116" s="4" t="s">
        <v>5</v>
      </c>
    </row>
    <row r="117" spans="1:4">
      <c r="A117" s="2" t="s">
        <v>1322</v>
      </c>
      <c r="B117" s="4">
        <v>0</v>
      </c>
      <c r="C117" s="4" t="s">
        <v>5</v>
      </c>
      <c r="D117" s="4">
        <v>0</v>
      </c>
    </row>
    <row r="118" spans="1:4">
      <c r="A118" s="3" t="s">
        <v>674</v>
      </c>
      <c r="B118" s="4" t="s">
        <v>5</v>
      </c>
      <c r="C118" s="4" t="s">
        <v>5</v>
      </c>
      <c r="D118" s="4" t="s">
        <v>5</v>
      </c>
    </row>
    <row r="119" spans="1:4">
      <c r="A119" s="2" t="s">
        <v>36</v>
      </c>
      <c r="B119" s="4">
        <v>0</v>
      </c>
      <c r="C119" s="4" t="s">
        <v>5</v>
      </c>
      <c r="D119" s="4">
        <v>0</v>
      </c>
    </row>
    <row r="120" spans="1:4" ht="60">
      <c r="A120" s="2" t="s">
        <v>1367</v>
      </c>
      <c r="B120" s="4" t="s">
        <v>5</v>
      </c>
      <c r="C120" s="4" t="s">
        <v>5</v>
      </c>
      <c r="D120" s="4" t="s">
        <v>5</v>
      </c>
    </row>
    <row r="121" spans="1:4">
      <c r="A121" s="3" t="s">
        <v>673</v>
      </c>
      <c r="B121" s="4" t="s">
        <v>5</v>
      </c>
      <c r="C121" s="4" t="s">
        <v>5</v>
      </c>
      <c r="D121" s="4" t="s">
        <v>5</v>
      </c>
    </row>
    <row r="122" spans="1:4">
      <c r="A122" s="2" t="s">
        <v>1322</v>
      </c>
      <c r="B122" s="6">
        <v>2050</v>
      </c>
      <c r="C122" s="4" t="s">
        <v>5</v>
      </c>
      <c r="D122" s="4">
        <v>793</v>
      </c>
    </row>
    <row r="123" spans="1:4">
      <c r="A123" s="3" t="s">
        <v>674</v>
      </c>
      <c r="B123" s="4" t="s">
        <v>5</v>
      </c>
      <c r="C123" s="4" t="s">
        <v>5</v>
      </c>
      <c r="D123" s="4" t="s">
        <v>5</v>
      </c>
    </row>
    <row r="124" spans="1:4">
      <c r="A124" s="2" t="s">
        <v>36</v>
      </c>
      <c r="B124" s="6">
        <v>1020</v>
      </c>
      <c r="C124" s="4" t="s">
        <v>5</v>
      </c>
      <c r="D124" s="6">
        <v>1689</v>
      </c>
    </row>
    <row r="125" spans="1:4" ht="60">
      <c r="A125" s="2" t="s">
        <v>1280</v>
      </c>
      <c r="B125" s="8">
        <v>44449</v>
      </c>
      <c r="C125" s="4" t="s">
        <v>5</v>
      </c>
      <c r="D125" s="4" t="s">
        <v>5</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30" customHeight="1">
      <c r="A1" s="7" t="s">
        <v>1368</v>
      </c>
      <c r="B1" s="1" t="s">
        <v>1</v>
      </c>
      <c r="C1" s="1" t="s">
        <v>1092</v>
      </c>
    </row>
    <row r="2" spans="1:3">
      <c r="A2" s="7"/>
      <c r="B2" s="1" t="s">
        <v>2</v>
      </c>
      <c r="C2" s="1" t="s">
        <v>26</v>
      </c>
    </row>
    <row r="3" spans="1:3" ht="60">
      <c r="A3" s="3" t="s">
        <v>1301</v>
      </c>
      <c r="B3" s="4" t="s">
        <v>5</v>
      </c>
      <c r="C3" s="4" t="s">
        <v>5</v>
      </c>
    </row>
    <row r="4" spans="1:3" ht="60">
      <c r="A4" s="2" t="s">
        <v>1369</v>
      </c>
      <c r="B4" s="304">
        <v>0.128</v>
      </c>
      <c r="C4" s="304">
        <v>9.6000000000000002E-2</v>
      </c>
    </row>
    <row r="5" spans="1:3" ht="60">
      <c r="A5" s="2" t="s">
        <v>1370</v>
      </c>
      <c r="B5" s="4" t="s">
        <v>1304</v>
      </c>
      <c r="C5" s="4" t="s">
        <v>1305</v>
      </c>
    </row>
    <row r="6" spans="1:3" ht="45">
      <c r="A6" s="2" t="s">
        <v>1371</v>
      </c>
      <c r="B6" s="304">
        <v>0.11799999999999999</v>
      </c>
      <c r="C6" s="304">
        <v>0.13900000000000001</v>
      </c>
    </row>
    <row r="7" spans="1:3">
      <c r="A7" s="2" t="s">
        <v>1372</v>
      </c>
      <c r="B7" s="4" t="s">
        <v>5</v>
      </c>
      <c r="C7" s="4" t="s">
        <v>5</v>
      </c>
    </row>
    <row r="8" spans="1:3" ht="60">
      <c r="A8" s="3" t="s">
        <v>1301</v>
      </c>
      <c r="B8" s="4" t="s">
        <v>5</v>
      </c>
      <c r="C8" s="4" t="s">
        <v>5</v>
      </c>
    </row>
    <row r="9" spans="1:3" ht="60">
      <c r="A9" s="2" t="s">
        <v>1369</v>
      </c>
      <c r="B9" s="304">
        <v>5.5199999999999999E-2</v>
      </c>
      <c r="C9" s="304">
        <v>0.04</v>
      </c>
    </row>
    <row r="10" spans="1:3" ht="60">
      <c r="A10" s="2" t="s">
        <v>1370</v>
      </c>
      <c r="B10" s="4" t="s">
        <v>1307</v>
      </c>
      <c r="C10" s="4" t="s">
        <v>1308</v>
      </c>
    </row>
    <row r="11" spans="1:3" ht="45">
      <c r="A11" s="2" t="s">
        <v>1371</v>
      </c>
      <c r="B11" s="304">
        <v>9.0200000000000002E-2</v>
      </c>
      <c r="C11" s="304">
        <v>0.10100000000000001</v>
      </c>
    </row>
    <row r="12" spans="1:3" ht="60">
      <c r="A12" s="2" t="s">
        <v>1309</v>
      </c>
      <c r="B12" s="4" t="s">
        <v>1310</v>
      </c>
      <c r="C12" s="4" t="s">
        <v>1311</v>
      </c>
    </row>
    <row r="13" spans="1:3">
      <c r="A13" s="2" t="s">
        <v>1373</v>
      </c>
      <c r="B13" s="4" t="s">
        <v>5</v>
      </c>
      <c r="C13" s="4" t="s">
        <v>5</v>
      </c>
    </row>
    <row r="14" spans="1:3" ht="60">
      <c r="A14" s="3" t="s">
        <v>1301</v>
      </c>
      <c r="B14" s="4" t="s">
        <v>5</v>
      </c>
      <c r="C14" s="4" t="s">
        <v>5</v>
      </c>
    </row>
    <row r="15" spans="1:3" ht="60">
      <c r="A15" s="2" t="s">
        <v>1369</v>
      </c>
      <c r="B15" s="304">
        <v>0.19320000000000001</v>
      </c>
      <c r="C15" s="304">
        <v>0.17599999999999999</v>
      </c>
    </row>
    <row r="16" spans="1:3" ht="60">
      <c r="A16" s="2" t="s">
        <v>1370</v>
      </c>
      <c r="B16" s="4" t="s">
        <v>1313</v>
      </c>
      <c r="C16" s="4" t="s">
        <v>1314</v>
      </c>
    </row>
    <row r="17" spans="1:3" ht="45">
      <c r="A17" s="2" t="s">
        <v>1371</v>
      </c>
      <c r="B17" s="304">
        <v>0.14219999999999999</v>
      </c>
      <c r="C17" s="304">
        <v>0.2</v>
      </c>
    </row>
    <row r="18" spans="1:3" ht="60">
      <c r="A18" s="2" t="s">
        <v>1309</v>
      </c>
      <c r="B18" s="4" t="s">
        <v>1315</v>
      </c>
      <c r="C18" s="4" t="s">
        <v>1316</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374</v>
      </c>
      <c r="B1" s="7" t="s">
        <v>1</v>
      </c>
      <c r="C1" s="7"/>
      <c r="D1" s="1" t="s">
        <v>1092</v>
      </c>
    </row>
    <row r="2" spans="1:4" ht="30">
      <c r="A2" s="1" t="s">
        <v>25</v>
      </c>
      <c r="B2" s="1" t="s">
        <v>2</v>
      </c>
      <c r="C2" s="1" t="s">
        <v>76</v>
      </c>
      <c r="D2" s="1" t="s">
        <v>26</v>
      </c>
    </row>
    <row r="3" spans="1:4" ht="45">
      <c r="A3" s="3" t="s">
        <v>1375</v>
      </c>
      <c r="B3" s="4" t="s">
        <v>5</v>
      </c>
      <c r="C3" s="4" t="s">
        <v>5</v>
      </c>
      <c r="D3" s="4" t="s">
        <v>5</v>
      </c>
    </row>
    <row r="4" spans="1:4">
      <c r="A4" s="2" t="s">
        <v>130</v>
      </c>
      <c r="B4" s="8">
        <v>-4755</v>
      </c>
      <c r="C4" s="8">
        <v>-6554</v>
      </c>
      <c r="D4" s="8">
        <v>-694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376</v>
      </c>
      <c r="B1" s="7" t="s">
        <v>2</v>
      </c>
    </row>
    <row r="2" spans="1:2">
      <c r="A2" s="1" t="s">
        <v>1072</v>
      </c>
      <c r="B2" s="7"/>
    </row>
    <row r="3" spans="1:2">
      <c r="A3" s="3" t="s">
        <v>678</v>
      </c>
      <c r="B3" s="4" t="s">
        <v>5</v>
      </c>
    </row>
    <row r="4" spans="1:2" ht="30">
      <c r="A4" s="2" t="s">
        <v>1377</v>
      </c>
      <c r="B4" s="9">
        <v>653.5</v>
      </c>
    </row>
    <row r="5" spans="1:2" ht="30">
      <c r="A5" s="2" t="s">
        <v>1244</v>
      </c>
      <c r="B5" s="9">
        <v>517.2999999999999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570312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2</v>
      </c>
      <c r="B4" s="4" t="s">
        <v>5</v>
      </c>
    </row>
    <row r="5" spans="1:2">
      <c r="A5" s="12"/>
      <c r="B5" s="10" t="s">
        <v>202</v>
      </c>
    </row>
    <row r="6" spans="1:2">
      <c r="A6" s="12"/>
      <c r="B6" s="4"/>
    </row>
    <row r="7" spans="1:2" ht="51.75">
      <c r="A7" s="12"/>
      <c r="B7" s="13" t="s">
        <v>204</v>
      </c>
    </row>
    <row r="8" spans="1:2" ht="409.6">
      <c r="A8" s="12"/>
      <c r="B8" s="14" t="s">
        <v>205</v>
      </c>
    </row>
    <row r="9" spans="1:2">
      <c r="A9" s="12"/>
      <c r="B9" s="4"/>
    </row>
    <row r="10" spans="1:2" ht="319.5">
      <c r="A10" s="12"/>
      <c r="B10" s="13" t="s">
        <v>206</v>
      </c>
    </row>
    <row r="11" spans="1:2" ht="396">
      <c r="A11" s="12"/>
      <c r="B11" s="13" t="s">
        <v>207</v>
      </c>
    </row>
    <row r="12" spans="1:2" ht="345">
      <c r="A12" s="12"/>
      <c r="B12" s="13" t="s">
        <v>208</v>
      </c>
    </row>
    <row r="13" spans="1:2" ht="357.75">
      <c r="A13" s="12"/>
      <c r="B13" s="13" t="s">
        <v>209</v>
      </c>
    </row>
    <row r="14" spans="1:2" ht="332.25">
      <c r="A14" s="12"/>
      <c r="B14" s="13" t="s">
        <v>210</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78</v>
      </c>
      <c r="B1" s="7" t="s">
        <v>75</v>
      </c>
      <c r="C1" s="7"/>
      <c r="D1" s="7" t="s">
        <v>1</v>
      </c>
      <c r="E1" s="7"/>
    </row>
    <row r="2" spans="1:5">
      <c r="A2" s="1" t="s">
        <v>1072</v>
      </c>
      <c r="B2" s="1" t="s">
        <v>2</v>
      </c>
      <c r="C2" s="1" t="s">
        <v>76</v>
      </c>
      <c r="D2" s="1" t="s">
        <v>2</v>
      </c>
      <c r="E2" s="1" t="s">
        <v>76</v>
      </c>
    </row>
    <row r="3" spans="1:5">
      <c r="A3" s="3" t="s">
        <v>1379</v>
      </c>
      <c r="B3" s="4" t="s">
        <v>5</v>
      </c>
      <c r="C3" s="4" t="s">
        <v>5</v>
      </c>
      <c r="D3" s="4" t="s">
        <v>5</v>
      </c>
      <c r="E3" s="4" t="s">
        <v>5</v>
      </c>
    </row>
    <row r="4" spans="1:5">
      <c r="A4" s="2" t="s">
        <v>1380</v>
      </c>
      <c r="B4" s="9">
        <v>3.6</v>
      </c>
      <c r="C4" s="9">
        <v>6.2</v>
      </c>
      <c r="D4" s="9">
        <v>18.8</v>
      </c>
      <c r="E4" s="9">
        <v>14.2</v>
      </c>
    </row>
    <row r="5" spans="1:5" ht="30">
      <c r="A5" s="2" t="s">
        <v>1381</v>
      </c>
      <c r="B5" s="4" t="s">
        <v>5</v>
      </c>
      <c r="C5" s="4" t="s">
        <v>5</v>
      </c>
      <c r="D5" s="4" t="s">
        <v>5</v>
      </c>
      <c r="E5" s="4" t="s">
        <v>5</v>
      </c>
    </row>
    <row r="6" spans="1:5">
      <c r="A6" s="3" t="s">
        <v>1379</v>
      </c>
      <c r="B6" s="4" t="s">
        <v>5</v>
      </c>
      <c r="C6" s="4" t="s">
        <v>5</v>
      </c>
      <c r="D6" s="4" t="s">
        <v>5</v>
      </c>
      <c r="E6" s="4" t="s">
        <v>5</v>
      </c>
    </row>
    <row r="7" spans="1:5" ht="30">
      <c r="A7" s="2" t="s">
        <v>1382</v>
      </c>
      <c r="B7" s="4">
        <v>2.6</v>
      </c>
      <c r="C7" s="4" t="s">
        <v>5</v>
      </c>
      <c r="D7" s="4">
        <v>2.6</v>
      </c>
      <c r="E7" s="4" t="s">
        <v>5</v>
      </c>
    </row>
    <row r="8" spans="1:5" ht="30">
      <c r="A8" s="2" t="s">
        <v>1383</v>
      </c>
      <c r="B8" s="9">
        <v>6.9</v>
      </c>
      <c r="C8" s="4" t="s">
        <v>5</v>
      </c>
      <c r="D8" s="9">
        <v>6.9</v>
      </c>
      <c r="E8"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4.28515625" bestFit="1" customWidth="1"/>
    <col min="3" max="3" width="13.85546875" bestFit="1" customWidth="1"/>
    <col min="4" max="4" width="12.28515625" bestFit="1" customWidth="1"/>
  </cols>
  <sheetData>
    <row r="1" spans="1:4" ht="45">
      <c r="A1" s="1" t="s">
        <v>1384</v>
      </c>
      <c r="B1" s="1" t="s">
        <v>2</v>
      </c>
      <c r="C1" s="1" t="s">
        <v>26</v>
      </c>
      <c r="D1" s="1" t="s">
        <v>1114</v>
      </c>
    </row>
    <row r="2" spans="1:4">
      <c r="A2" s="3" t="s">
        <v>1385</v>
      </c>
      <c r="B2" s="4" t="s">
        <v>5</v>
      </c>
      <c r="C2" s="4" t="s">
        <v>5</v>
      </c>
      <c r="D2" s="4" t="s">
        <v>5</v>
      </c>
    </row>
    <row r="3" spans="1:4" ht="45">
      <c r="A3" s="2" t="s">
        <v>1116</v>
      </c>
      <c r="B3" s="8">
        <v>2200000000</v>
      </c>
      <c r="C3" s="4" t="s">
        <v>5</v>
      </c>
      <c r="D3" s="4" t="s">
        <v>5</v>
      </c>
    </row>
    <row r="4" spans="1:4">
      <c r="A4" s="2" t="s">
        <v>1121</v>
      </c>
      <c r="B4" s="4" t="s">
        <v>5</v>
      </c>
      <c r="C4" s="4" t="s">
        <v>5</v>
      </c>
      <c r="D4" s="4" t="s">
        <v>5</v>
      </c>
    </row>
    <row r="5" spans="1:4">
      <c r="A5" s="3" t="s">
        <v>1385</v>
      </c>
      <c r="B5" s="4" t="s">
        <v>5</v>
      </c>
      <c r="C5" s="4" t="s">
        <v>5</v>
      </c>
      <c r="D5" s="4" t="s">
        <v>5</v>
      </c>
    </row>
    <row r="6" spans="1:4" ht="45">
      <c r="A6" s="2" t="s">
        <v>1116</v>
      </c>
      <c r="B6" s="6">
        <v>28400000000</v>
      </c>
      <c r="C6" s="6">
        <v>28900000000</v>
      </c>
      <c r="D6" s="6">
        <v>100000000</v>
      </c>
    </row>
    <row r="7" spans="1:4">
      <c r="A7" s="2" t="s">
        <v>1386</v>
      </c>
      <c r="B7" s="8">
        <v>4200000000</v>
      </c>
      <c r="C7" s="4" t="s">
        <v>5</v>
      </c>
      <c r="D7" s="4" t="s">
        <v>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387</v>
      </c>
      <c r="B1" s="7" t="s">
        <v>2</v>
      </c>
      <c r="C1" s="7" t="s">
        <v>26</v>
      </c>
      <c r="D1" s="7" t="s">
        <v>1114</v>
      </c>
    </row>
    <row r="2" spans="1:4" ht="30">
      <c r="A2" s="1" t="s">
        <v>25</v>
      </c>
      <c r="B2" s="7"/>
      <c r="C2" s="7"/>
      <c r="D2" s="7"/>
    </row>
    <row r="3" spans="1:4">
      <c r="A3" s="3" t="s">
        <v>1385</v>
      </c>
      <c r="B3" s="4" t="s">
        <v>5</v>
      </c>
      <c r="C3" s="4" t="s">
        <v>5</v>
      </c>
      <c r="D3" s="4" t="s">
        <v>5</v>
      </c>
    </row>
    <row r="4" spans="1:4" ht="45">
      <c r="A4" s="2" t="s">
        <v>1116</v>
      </c>
      <c r="B4" s="8">
        <v>2200000</v>
      </c>
      <c r="C4" s="4" t="s">
        <v>5</v>
      </c>
      <c r="D4" s="4" t="s">
        <v>5</v>
      </c>
    </row>
    <row r="5" spans="1:4">
      <c r="A5" s="2" t="s">
        <v>1158</v>
      </c>
      <c r="B5" s="4" t="s">
        <v>5</v>
      </c>
      <c r="C5" s="4" t="s">
        <v>5</v>
      </c>
      <c r="D5" s="4" t="s">
        <v>5</v>
      </c>
    </row>
    <row r="6" spans="1:4">
      <c r="A6" s="3" t="s">
        <v>1385</v>
      </c>
      <c r="B6" s="4" t="s">
        <v>5</v>
      </c>
      <c r="C6" s="4" t="s">
        <v>5</v>
      </c>
      <c r="D6" s="4" t="s">
        <v>5</v>
      </c>
    </row>
    <row r="7" spans="1:4" ht="45">
      <c r="A7" s="2" t="s">
        <v>1116</v>
      </c>
      <c r="B7" s="6">
        <v>20400000</v>
      </c>
      <c r="C7" s="6">
        <v>35400000</v>
      </c>
      <c r="D7" s="4" t="s">
        <v>5</v>
      </c>
    </row>
    <row r="8" spans="1:4">
      <c r="A8" s="2" t="s">
        <v>1121</v>
      </c>
      <c r="B8" s="4" t="s">
        <v>5</v>
      </c>
      <c r="C8" s="4" t="s">
        <v>5</v>
      </c>
      <c r="D8" s="4" t="s">
        <v>5</v>
      </c>
    </row>
    <row r="9" spans="1:4">
      <c r="A9" s="3" t="s">
        <v>1385</v>
      </c>
      <c r="B9" s="4" t="s">
        <v>5</v>
      </c>
      <c r="C9" s="4" t="s">
        <v>5</v>
      </c>
      <c r="D9" s="4" t="s">
        <v>5</v>
      </c>
    </row>
    <row r="10" spans="1:4" ht="45">
      <c r="A10" s="2" t="s">
        <v>1116</v>
      </c>
      <c r="B10" s="8">
        <v>28400000</v>
      </c>
      <c r="C10" s="8">
        <v>28900000</v>
      </c>
      <c r="D10" s="8">
        <v>100000</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1" width="36.5703125" bestFit="1" customWidth="1"/>
    <col min="2" max="6" width="12.28515625" bestFit="1" customWidth="1"/>
  </cols>
  <sheetData>
    <row r="1" spans="1:6" ht="15" customHeight="1">
      <c r="A1" s="1" t="s">
        <v>1388</v>
      </c>
      <c r="B1" s="7" t="s">
        <v>75</v>
      </c>
      <c r="C1" s="7"/>
      <c r="D1" s="7" t="s">
        <v>1</v>
      </c>
      <c r="E1" s="7"/>
      <c r="F1" s="1"/>
    </row>
    <row r="2" spans="1:6" ht="30">
      <c r="A2" s="1" t="s">
        <v>25</v>
      </c>
      <c r="B2" s="1" t="s">
        <v>2</v>
      </c>
      <c r="C2" s="1" t="s">
        <v>76</v>
      </c>
      <c r="D2" s="1" t="s">
        <v>2</v>
      </c>
      <c r="E2" s="1" t="s">
        <v>76</v>
      </c>
      <c r="F2" s="1" t="s">
        <v>26</v>
      </c>
    </row>
    <row r="3" spans="1:6" ht="30">
      <c r="A3" s="3" t="s">
        <v>1389</v>
      </c>
      <c r="B3" s="4" t="s">
        <v>5</v>
      </c>
      <c r="C3" s="4" t="s">
        <v>5</v>
      </c>
      <c r="D3" s="4" t="s">
        <v>5</v>
      </c>
      <c r="E3" s="4" t="s">
        <v>5</v>
      </c>
      <c r="F3" s="4" t="s">
        <v>5</v>
      </c>
    </row>
    <row r="4" spans="1:6" ht="30">
      <c r="A4" s="2" t="s">
        <v>86</v>
      </c>
      <c r="B4" s="8">
        <v>2731</v>
      </c>
      <c r="C4" s="8">
        <v>9498</v>
      </c>
      <c r="D4" s="8">
        <v>5826</v>
      </c>
      <c r="E4" s="8">
        <v>13363</v>
      </c>
      <c r="F4" s="4" t="s">
        <v>5</v>
      </c>
    </row>
    <row r="5" spans="1:6">
      <c r="A5" s="3" t="s">
        <v>77</v>
      </c>
      <c r="B5" s="4" t="s">
        <v>5</v>
      </c>
      <c r="C5" s="4" t="s">
        <v>5</v>
      </c>
      <c r="D5" s="4" t="s">
        <v>5</v>
      </c>
      <c r="E5" s="4" t="s">
        <v>5</v>
      </c>
      <c r="F5" s="4" t="s">
        <v>5</v>
      </c>
    </row>
    <row r="6" spans="1:6">
      <c r="A6" s="2" t="s">
        <v>78</v>
      </c>
      <c r="B6" s="6">
        <v>235408</v>
      </c>
      <c r="C6" s="6">
        <v>341679</v>
      </c>
      <c r="D6" s="6">
        <v>733671</v>
      </c>
      <c r="E6" s="6">
        <v>802584</v>
      </c>
      <c r="F6" s="4" t="s">
        <v>5</v>
      </c>
    </row>
    <row r="7" spans="1:6">
      <c r="A7" s="2" t="s">
        <v>79</v>
      </c>
      <c r="B7" s="6">
        <v>126101</v>
      </c>
      <c r="C7" s="6">
        <v>84203</v>
      </c>
      <c r="D7" s="6">
        <v>346366</v>
      </c>
      <c r="E7" s="6">
        <v>186877</v>
      </c>
      <c r="F7" s="4" t="s">
        <v>5</v>
      </c>
    </row>
    <row r="8" spans="1:6">
      <c r="A8" s="2" t="s">
        <v>80</v>
      </c>
      <c r="B8" s="6">
        <v>361509</v>
      </c>
      <c r="C8" s="6">
        <v>425882</v>
      </c>
      <c r="D8" s="6">
        <v>1080037</v>
      </c>
      <c r="E8" s="6">
        <v>989461</v>
      </c>
      <c r="F8" s="4" t="s">
        <v>5</v>
      </c>
    </row>
    <row r="9" spans="1:6" ht="30">
      <c r="A9" s="2" t="s">
        <v>711</v>
      </c>
      <c r="B9" s="6">
        <v>142815</v>
      </c>
      <c r="C9" s="6">
        <v>205956</v>
      </c>
      <c r="D9" s="6">
        <v>443667</v>
      </c>
      <c r="E9" s="6">
        <v>677104</v>
      </c>
      <c r="F9" s="4" t="s">
        <v>5</v>
      </c>
    </row>
    <row r="10" spans="1:6">
      <c r="A10" s="2" t="s">
        <v>82</v>
      </c>
      <c r="B10" s="6">
        <v>504324</v>
      </c>
      <c r="C10" s="6">
        <v>631838</v>
      </c>
      <c r="D10" s="6">
        <v>1523704</v>
      </c>
      <c r="E10" s="6">
        <v>1666565</v>
      </c>
      <c r="F10" s="4" t="s">
        <v>5</v>
      </c>
    </row>
    <row r="11" spans="1:6">
      <c r="A11" s="2" t="s">
        <v>88</v>
      </c>
      <c r="B11" s="6">
        <v>327224</v>
      </c>
      <c r="C11" s="6">
        <v>395854</v>
      </c>
      <c r="D11" s="6">
        <v>995068</v>
      </c>
      <c r="E11" s="6">
        <v>1004276</v>
      </c>
      <c r="F11" s="4" t="s">
        <v>5</v>
      </c>
    </row>
    <row r="12" spans="1:6">
      <c r="A12" s="2" t="s">
        <v>90</v>
      </c>
      <c r="B12" s="6">
        <v>43314</v>
      </c>
      <c r="C12" s="6">
        <v>63903</v>
      </c>
      <c r="D12" s="6">
        <v>130198</v>
      </c>
      <c r="E12" s="6">
        <v>145948</v>
      </c>
      <c r="F12" s="4" t="s">
        <v>5</v>
      </c>
    </row>
    <row r="13" spans="1:6">
      <c r="A13" s="3" t="s">
        <v>89</v>
      </c>
      <c r="B13" s="4" t="s">
        <v>5</v>
      </c>
      <c r="C13" s="4" t="s">
        <v>5</v>
      </c>
      <c r="D13" s="4" t="s">
        <v>5</v>
      </c>
      <c r="E13" s="4" t="s">
        <v>5</v>
      </c>
      <c r="F13" s="4" t="s">
        <v>5</v>
      </c>
    </row>
    <row r="14" spans="1:6">
      <c r="A14" s="2" t="s">
        <v>91</v>
      </c>
      <c r="B14" s="6">
        <v>-116673</v>
      </c>
      <c r="C14" s="6">
        <v>-168215</v>
      </c>
      <c r="D14" s="6">
        <v>-412695</v>
      </c>
      <c r="E14" s="6">
        <v>-378500</v>
      </c>
      <c r="F14" s="4" t="s">
        <v>5</v>
      </c>
    </row>
    <row r="15" spans="1:6">
      <c r="A15" s="2" t="s">
        <v>92</v>
      </c>
      <c r="B15" s="6">
        <v>4898</v>
      </c>
      <c r="C15" s="4">
        <v>0</v>
      </c>
      <c r="D15" s="6">
        <v>4898</v>
      </c>
      <c r="E15" s="4">
        <v>0</v>
      </c>
      <c r="F15" s="4" t="s">
        <v>5</v>
      </c>
    </row>
    <row r="16" spans="1:6" ht="30">
      <c r="A16" s="2" t="s">
        <v>813</v>
      </c>
      <c r="B16" s="4">
        <v>940</v>
      </c>
      <c r="C16" s="4">
        <v>400</v>
      </c>
      <c r="D16" s="6">
        <v>2808</v>
      </c>
      <c r="E16" s="6">
        <v>2457</v>
      </c>
      <c r="F16" s="4" t="s">
        <v>5</v>
      </c>
    </row>
    <row r="17" spans="1:6">
      <c r="A17" s="2" t="s">
        <v>94</v>
      </c>
      <c r="B17" s="6">
        <v>-67521</v>
      </c>
      <c r="C17" s="6">
        <v>-103912</v>
      </c>
      <c r="D17" s="6">
        <v>-274791</v>
      </c>
      <c r="E17" s="6">
        <v>-230095</v>
      </c>
      <c r="F17" s="4" t="s">
        <v>5</v>
      </c>
    </row>
    <row r="18" spans="1:6">
      <c r="A18" s="2" t="s">
        <v>95</v>
      </c>
      <c r="B18" s="6">
        <v>109579</v>
      </c>
      <c r="C18" s="6">
        <v>132072</v>
      </c>
      <c r="D18" s="6">
        <v>253845</v>
      </c>
      <c r="E18" s="6">
        <v>432194</v>
      </c>
      <c r="F18" s="4" t="s">
        <v>5</v>
      </c>
    </row>
    <row r="19" spans="1:6">
      <c r="A19" s="2" t="s">
        <v>155</v>
      </c>
      <c r="B19" s="6">
        <v>9562</v>
      </c>
      <c r="C19" s="6">
        <v>6995</v>
      </c>
      <c r="D19" s="6">
        <v>29963</v>
      </c>
      <c r="E19" s="6">
        <v>16686</v>
      </c>
      <c r="F19" s="4" t="s">
        <v>5</v>
      </c>
    </row>
    <row r="20" spans="1:6">
      <c r="A20" s="2" t="s">
        <v>27</v>
      </c>
      <c r="B20" s="6">
        <v>10877044</v>
      </c>
      <c r="C20" s="6">
        <v>17068072</v>
      </c>
      <c r="D20" s="6">
        <v>10877044</v>
      </c>
      <c r="E20" s="6">
        <v>17068072</v>
      </c>
      <c r="F20" s="6">
        <v>14026689</v>
      </c>
    </row>
    <row r="21" spans="1:6">
      <c r="A21" s="2" t="s">
        <v>1390</v>
      </c>
      <c r="B21" s="4" t="s">
        <v>5</v>
      </c>
      <c r="C21" s="4" t="s">
        <v>5</v>
      </c>
      <c r="D21" s="4" t="s">
        <v>5</v>
      </c>
      <c r="E21" s="4" t="s">
        <v>5</v>
      </c>
      <c r="F21" s="4" t="s">
        <v>5</v>
      </c>
    </row>
    <row r="22" spans="1:6">
      <c r="A22" s="3" t="s">
        <v>77</v>
      </c>
      <c r="B22" s="4" t="s">
        <v>5</v>
      </c>
      <c r="C22" s="4" t="s">
        <v>5</v>
      </c>
      <c r="D22" s="4" t="s">
        <v>5</v>
      </c>
      <c r="E22" s="4" t="s">
        <v>5</v>
      </c>
      <c r="F22" s="4" t="s">
        <v>5</v>
      </c>
    </row>
    <row r="23" spans="1:6">
      <c r="A23" s="2" t="s">
        <v>78</v>
      </c>
      <c r="B23" s="6">
        <v>253543</v>
      </c>
      <c r="C23" s="6">
        <v>357274</v>
      </c>
      <c r="D23" s="6">
        <v>788306</v>
      </c>
      <c r="E23" s="6">
        <v>848460</v>
      </c>
      <c r="F23" s="4" t="s">
        <v>5</v>
      </c>
    </row>
    <row r="24" spans="1:6">
      <c r="A24" s="2" t="s">
        <v>79</v>
      </c>
      <c r="B24" s="6">
        <v>123966</v>
      </c>
      <c r="C24" s="6">
        <v>84153</v>
      </c>
      <c r="D24" s="6">
        <v>343662</v>
      </c>
      <c r="E24" s="6">
        <v>186968</v>
      </c>
      <c r="F24" s="4" t="s">
        <v>5</v>
      </c>
    </row>
    <row r="25" spans="1:6">
      <c r="A25" s="2" t="s">
        <v>80</v>
      </c>
      <c r="B25" s="6">
        <v>377509</v>
      </c>
      <c r="C25" s="6">
        <v>441427</v>
      </c>
      <c r="D25" s="6">
        <v>1131968</v>
      </c>
      <c r="E25" s="6">
        <v>1035428</v>
      </c>
      <c r="F25" s="4" t="s">
        <v>5</v>
      </c>
    </row>
    <row r="26" spans="1:6" ht="30">
      <c r="A26" s="2" t="s">
        <v>711</v>
      </c>
      <c r="B26" s="6">
        <v>127208</v>
      </c>
      <c r="C26" s="6">
        <v>190310</v>
      </c>
      <c r="D26" s="6">
        <v>392784</v>
      </c>
      <c r="E26" s="6">
        <v>631151</v>
      </c>
      <c r="F26" s="4" t="s">
        <v>5</v>
      </c>
    </row>
    <row r="27" spans="1:6">
      <c r="A27" s="2" t="s">
        <v>82</v>
      </c>
      <c r="B27" s="6">
        <v>504717</v>
      </c>
      <c r="C27" s="6">
        <v>631737</v>
      </c>
      <c r="D27" s="6">
        <v>1524752</v>
      </c>
      <c r="E27" s="6">
        <v>1666579</v>
      </c>
      <c r="F27" s="4" t="s">
        <v>5</v>
      </c>
    </row>
    <row r="28" spans="1:6">
      <c r="A28" s="2" t="s">
        <v>88</v>
      </c>
      <c r="B28" s="6">
        <v>300350</v>
      </c>
      <c r="C28" s="6">
        <v>366811</v>
      </c>
      <c r="D28" s="6">
        <v>938226</v>
      </c>
      <c r="E28" s="6">
        <v>932493</v>
      </c>
      <c r="F28" s="4" t="s">
        <v>5</v>
      </c>
    </row>
    <row r="29" spans="1:6">
      <c r="A29" s="2" t="s">
        <v>90</v>
      </c>
      <c r="B29" s="6">
        <v>37272</v>
      </c>
      <c r="C29" s="6">
        <v>60186</v>
      </c>
      <c r="D29" s="6">
        <v>116942</v>
      </c>
      <c r="E29" s="6">
        <v>132897</v>
      </c>
      <c r="F29" s="4" t="s">
        <v>5</v>
      </c>
    </row>
    <row r="30" spans="1:6">
      <c r="A30" s="3" t="s">
        <v>89</v>
      </c>
      <c r="B30" s="4" t="s">
        <v>5</v>
      </c>
      <c r="C30" s="4" t="s">
        <v>5</v>
      </c>
      <c r="D30" s="4" t="s">
        <v>5</v>
      </c>
      <c r="E30" s="4" t="s">
        <v>5</v>
      </c>
      <c r="F30" s="4" t="s">
        <v>5</v>
      </c>
    </row>
    <row r="31" spans="1:6">
      <c r="A31" s="2" t="s">
        <v>91</v>
      </c>
      <c r="B31" s="6">
        <v>-66088</v>
      </c>
      <c r="C31" s="6">
        <v>-118635</v>
      </c>
      <c r="D31" s="6">
        <v>-256293</v>
      </c>
      <c r="E31" s="6">
        <v>-252016</v>
      </c>
      <c r="F31" s="4" t="s">
        <v>5</v>
      </c>
    </row>
    <row r="32" spans="1:6">
      <c r="A32" s="2" t="s">
        <v>92</v>
      </c>
      <c r="B32" s="4">
        <v>0</v>
      </c>
      <c r="C32" s="4" t="s">
        <v>5</v>
      </c>
      <c r="D32" s="4">
        <v>0</v>
      </c>
      <c r="E32" s="4" t="s">
        <v>5</v>
      </c>
      <c r="F32" s="4" t="s">
        <v>5</v>
      </c>
    </row>
    <row r="33" spans="1:6" ht="30">
      <c r="A33" s="2" t="s">
        <v>813</v>
      </c>
      <c r="B33" s="4">
        <v>795</v>
      </c>
      <c r="C33" s="4">
        <v>94</v>
      </c>
      <c r="D33" s="6">
        <v>2156</v>
      </c>
      <c r="E33" s="6">
        <v>1466</v>
      </c>
      <c r="F33" s="4" t="s">
        <v>5</v>
      </c>
    </row>
    <row r="34" spans="1:6">
      <c r="A34" s="2" t="s">
        <v>94</v>
      </c>
      <c r="B34" s="6">
        <v>-28021</v>
      </c>
      <c r="C34" s="6">
        <v>-58355</v>
      </c>
      <c r="D34" s="6">
        <v>-137195</v>
      </c>
      <c r="E34" s="6">
        <v>-117653</v>
      </c>
      <c r="F34" s="4" t="s">
        <v>5</v>
      </c>
    </row>
    <row r="35" spans="1:6">
      <c r="A35" s="2" t="s">
        <v>95</v>
      </c>
      <c r="B35" s="6">
        <v>176346</v>
      </c>
      <c r="C35" s="6">
        <v>206571</v>
      </c>
      <c r="D35" s="6">
        <v>449331</v>
      </c>
      <c r="E35" s="6">
        <v>616433</v>
      </c>
      <c r="F35" s="4" t="s">
        <v>5</v>
      </c>
    </row>
    <row r="36" spans="1:6">
      <c r="A36" s="2" t="s">
        <v>155</v>
      </c>
      <c r="B36" s="6">
        <v>4857</v>
      </c>
      <c r="C36" s="6">
        <v>5982</v>
      </c>
      <c r="D36" s="6">
        <v>21971</v>
      </c>
      <c r="E36" s="6">
        <v>14176</v>
      </c>
      <c r="F36" s="4" t="s">
        <v>5</v>
      </c>
    </row>
    <row r="37" spans="1:6">
      <c r="A37" s="2" t="s">
        <v>27</v>
      </c>
      <c r="B37" s="6">
        <v>10619844</v>
      </c>
      <c r="C37" s="6">
        <v>14362213</v>
      </c>
      <c r="D37" s="6">
        <v>10619844</v>
      </c>
      <c r="E37" s="6">
        <v>14362213</v>
      </c>
      <c r="F37" s="4" t="s">
        <v>5</v>
      </c>
    </row>
    <row r="38" spans="1:6">
      <c r="A38" s="2" t="s">
        <v>1199</v>
      </c>
      <c r="B38" s="4" t="s">
        <v>5</v>
      </c>
      <c r="C38" s="4" t="s">
        <v>5</v>
      </c>
      <c r="D38" s="4" t="s">
        <v>5</v>
      </c>
      <c r="E38" s="4" t="s">
        <v>5</v>
      </c>
      <c r="F38" s="4" t="s">
        <v>5</v>
      </c>
    </row>
    <row r="39" spans="1:6">
      <c r="A39" s="3" t="s">
        <v>77</v>
      </c>
      <c r="B39" s="4" t="s">
        <v>5</v>
      </c>
      <c r="C39" s="4" t="s">
        <v>5</v>
      </c>
      <c r="D39" s="4" t="s">
        <v>5</v>
      </c>
      <c r="E39" s="4" t="s">
        <v>5</v>
      </c>
      <c r="F39" s="4" t="s">
        <v>5</v>
      </c>
    </row>
    <row r="40" spans="1:6">
      <c r="A40" s="2" t="s">
        <v>78</v>
      </c>
      <c r="B40" s="6">
        <v>253434</v>
      </c>
      <c r="C40" s="6">
        <v>357262</v>
      </c>
      <c r="D40" s="6">
        <v>787972</v>
      </c>
      <c r="E40" s="6">
        <v>848324</v>
      </c>
      <c r="F40" s="4" t="s">
        <v>5</v>
      </c>
    </row>
    <row r="41" spans="1:6">
      <c r="A41" s="2" t="s">
        <v>79</v>
      </c>
      <c r="B41" s="6">
        <v>28113</v>
      </c>
      <c r="C41" s="6">
        <v>19782</v>
      </c>
      <c r="D41" s="6">
        <v>71722</v>
      </c>
      <c r="E41" s="6">
        <v>58795</v>
      </c>
      <c r="F41" s="4" t="s">
        <v>5</v>
      </c>
    </row>
    <row r="42" spans="1:6">
      <c r="A42" s="2" t="s">
        <v>80</v>
      </c>
      <c r="B42" s="6">
        <v>281547</v>
      </c>
      <c r="C42" s="6">
        <v>377044</v>
      </c>
      <c r="D42" s="6">
        <v>859694</v>
      </c>
      <c r="E42" s="6">
        <v>907119</v>
      </c>
      <c r="F42" s="4" t="s">
        <v>5</v>
      </c>
    </row>
    <row r="43" spans="1:6" ht="30">
      <c r="A43" s="2" t="s">
        <v>711</v>
      </c>
      <c r="B43" s="6">
        <v>-1147</v>
      </c>
      <c r="C43" s="4">
        <v>124</v>
      </c>
      <c r="D43" s="6">
        <v>-2972</v>
      </c>
      <c r="E43" s="4">
        <v>-61</v>
      </c>
      <c r="F43" s="4" t="s">
        <v>5</v>
      </c>
    </row>
    <row r="44" spans="1:6">
      <c r="A44" s="2" t="s">
        <v>82</v>
      </c>
      <c r="B44" s="6">
        <v>280400</v>
      </c>
      <c r="C44" s="6">
        <v>377168</v>
      </c>
      <c r="D44" s="6">
        <v>856722</v>
      </c>
      <c r="E44" s="6">
        <v>907058</v>
      </c>
      <c r="F44" s="4" t="s">
        <v>5</v>
      </c>
    </row>
    <row r="45" spans="1:6">
      <c r="A45" s="2" t="s">
        <v>88</v>
      </c>
      <c r="B45" s="6">
        <v>160975</v>
      </c>
      <c r="C45" s="6">
        <v>158247</v>
      </c>
      <c r="D45" s="6">
        <v>511998</v>
      </c>
      <c r="E45" s="6">
        <v>432219</v>
      </c>
      <c r="F45" s="4" t="s">
        <v>5</v>
      </c>
    </row>
    <row r="46" spans="1:6">
      <c r="A46" s="2" t="s">
        <v>90</v>
      </c>
      <c r="B46" s="6">
        <v>18369</v>
      </c>
      <c r="C46" s="6">
        <v>31913</v>
      </c>
      <c r="D46" s="6">
        <v>59191</v>
      </c>
      <c r="E46" s="6">
        <v>66961</v>
      </c>
      <c r="F46" s="4" t="s">
        <v>5</v>
      </c>
    </row>
    <row r="47" spans="1:6">
      <c r="A47" s="3" t="s">
        <v>89</v>
      </c>
      <c r="B47" s="4" t="s">
        <v>5</v>
      </c>
      <c r="C47" s="4" t="s">
        <v>5</v>
      </c>
      <c r="D47" s="4" t="s">
        <v>5</v>
      </c>
      <c r="E47" s="4" t="s">
        <v>5</v>
      </c>
      <c r="F47" s="4" t="s">
        <v>5</v>
      </c>
    </row>
    <row r="48" spans="1:6">
      <c r="A48" s="2" t="s">
        <v>91</v>
      </c>
      <c r="B48" s="6">
        <v>-48651</v>
      </c>
      <c r="C48" s="6">
        <v>-85653</v>
      </c>
      <c r="D48" s="6">
        <v>-199464</v>
      </c>
      <c r="E48" s="6">
        <v>-195089</v>
      </c>
      <c r="F48" s="4" t="s">
        <v>5</v>
      </c>
    </row>
    <row r="49" spans="1:6">
      <c r="A49" s="2" t="s">
        <v>92</v>
      </c>
      <c r="B49" s="4">
        <v>0</v>
      </c>
      <c r="C49" s="4" t="s">
        <v>5</v>
      </c>
      <c r="D49" s="4">
        <v>0</v>
      </c>
      <c r="E49" s="4" t="s">
        <v>5</v>
      </c>
      <c r="F49" s="4" t="s">
        <v>5</v>
      </c>
    </row>
    <row r="50" spans="1:6" ht="30">
      <c r="A50" s="2" t="s">
        <v>813</v>
      </c>
      <c r="B50" s="4">
        <v>795</v>
      </c>
      <c r="C50" s="4">
        <v>94</v>
      </c>
      <c r="D50" s="6">
        <v>2156</v>
      </c>
      <c r="E50" s="6">
        <v>1466</v>
      </c>
      <c r="F50" s="4" t="s">
        <v>5</v>
      </c>
    </row>
    <row r="51" spans="1:6">
      <c r="A51" s="2" t="s">
        <v>94</v>
      </c>
      <c r="B51" s="6">
        <v>-29487</v>
      </c>
      <c r="C51" s="6">
        <v>-53646</v>
      </c>
      <c r="D51" s="6">
        <v>-138117</v>
      </c>
      <c r="E51" s="6">
        <v>-126662</v>
      </c>
      <c r="F51" s="4" t="s">
        <v>5</v>
      </c>
    </row>
    <row r="52" spans="1:6">
      <c r="A52" s="2" t="s">
        <v>95</v>
      </c>
      <c r="B52" s="6">
        <v>89938</v>
      </c>
      <c r="C52" s="6">
        <v>165275</v>
      </c>
      <c r="D52" s="6">
        <v>206607</v>
      </c>
      <c r="E52" s="6">
        <v>348177</v>
      </c>
      <c r="F52" s="4" t="s">
        <v>5</v>
      </c>
    </row>
    <row r="53" spans="1:6">
      <c r="A53" s="2" t="s">
        <v>155</v>
      </c>
      <c r="B53" s="6">
        <v>2886</v>
      </c>
      <c r="C53" s="6">
        <v>3659</v>
      </c>
      <c r="D53" s="6">
        <v>11453</v>
      </c>
      <c r="E53" s="6">
        <v>9315</v>
      </c>
      <c r="F53" s="4" t="s">
        <v>5</v>
      </c>
    </row>
    <row r="54" spans="1:6">
      <c r="A54" s="2" t="s">
        <v>27</v>
      </c>
      <c r="B54" s="6">
        <v>8370695</v>
      </c>
      <c r="C54" s="6">
        <v>10067020</v>
      </c>
      <c r="D54" s="6">
        <v>8370695</v>
      </c>
      <c r="E54" s="6">
        <v>10067020</v>
      </c>
      <c r="F54" s="4" t="s">
        <v>5</v>
      </c>
    </row>
    <row r="55" spans="1:6">
      <c r="A55" s="2" t="s">
        <v>1210</v>
      </c>
      <c r="B55" s="4" t="s">
        <v>5</v>
      </c>
      <c r="C55" s="4" t="s">
        <v>5</v>
      </c>
      <c r="D55" s="4" t="s">
        <v>5</v>
      </c>
      <c r="E55" s="4" t="s">
        <v>5</v>
      </c>
      <c r="F55" s="4" t="s">
        <v>5</v>
      </c>
    </row>
    <row r="56" spans="1:6">
      <c r="A56" s="3" t="s">
        <v>77</v>
      </c>
      <c r="B56" s="4" t="s">
        <v>5</v>
      </c>
      <c r="C56" s="4" t="s">
        <v>5</v>
      </c>
      <c r="D56" s="4" t="s">
        <v>5</v>
      </c>
      <c r="E56" s="4" t="s">
        <v>5</v>
      </c>
      <c r="F56" s="4" t="s">
        <v>5</v>
      </c>
    </row>
    <row r="57" spans="1:6">
      <c r="A57" s="2" t="s">
        <v>78</v>
      </c>
      <c r="B57" s="4">
        <v>105</v>
      </c>
      <c r="C57" s="4">
        <v>-1</v>
      </c>
      <c r="D57" s="4">
        <v>317</v>
      </c>
      <c r="E57" s="4">
        <v>95</v>
      </c>
      <c r="F57" s="4" t="s">
        <v>5</v>
      </c>
    </row>
    <row r="58" spans="1:6">
      <c r="A58" s="2" t="s">
        <v>79</v>
      </c>
      <c r="B58" s="6">
        <v>10334</v>
      </c>
      <c r="C58" s="6">
        <v>23117</v>
      </c>
      <c r="D58" s="6">
        <v>38071</v>
      </c>
      <c r="E58" s="6">
        <v>36479</v>
      </c>
      <c r="F58" s="4" t="s">
        <v>5</v>
      </c>
    </row>
    <row r="59" spans="1:6">
      <c r="A59" s="2" t="s">
        <v>80</v>
      </c>
      <c r="B59" s="6">
        <v>10439</v>
      </c>
      <c r="C59" s="6">
        <v>23116</v>
      </c>
      <c r="D59" s="6">
        <v>38388</v>
      </c>
      <c r="E59" s="6">
        <v>36574</v>
      </c>
      <c r="F59" s="4" t="s">
        <v>5</v>
      </c>
    </row>
    <row r="60" spans="1:6" ht="30">
      <c r="A60" s="2" t="s">
        <v>711</v>
      </c>
      <c r="B60" s="6">
        <v>128355</v>
      </c>
      <c r="C60" s="6">
        <v>190186</v>
      </c>
      <c r="D60" s="6">
        <v>395756</v>
      </c>
      <c r="E60" s="6">
        <v>631212</v>
      </c>
      <c r="F60" s="4" t="s">
        <v>5</v>
      </c>
    </row>
    <row r="61" spans="1:6">
      <c r="A61" s="2" t="s">
        <v>82</v>
      </c>
      <c r="B61" s="6">
        <v>138794</v>
      </c>
      <c r="C61" s="6">
        <v>213302</v>
      </c>
      <c r="D61" s="6">
        <v>434144</v>
      </c>
      <c r="E61" s="6">
        <v>667786</v>
      </c>
      <c r="F61" s="4" t="s">
        <v>5</v>
      </c>
    </row>
    <row r="62" spans="1:6">
      <c r="A62" s="2" t="s">
        <v>88</v>
      </c>
      <c r="B62" s="6">
        <v>89369</v>
      </c>
      <c r="C62" s="6">
        <v>176600</v>
      </c>
      <c r="D62" s="6">
        <v>291503</v>
      </c>
      <c r="E62" s="6">
        <v>424368</v>
      </c>
      <c r="F62" s="4" t="s">
        <v>5</v>
      </c>
    </row>
    <row r="63" spans="1:6">
      <c r="A63" s="2" t="s">
        <v>90</v>
      </c>
      <c r="B63" s="6">
        <v>18903</v>
      </c>
      <c r="C63" s="6">
        <v>28273</v>
      </c>
      <c r="D63" s="6">
        <v>57751</v>
      </c>
      <c r="E63" s="6">
        <v>65936</v>
      </c>
      <c r="F63" s="4" t="s">
        <v>5</v>
      </c>
    </row>
    <row r="64" spans="1:6">
      <c r="A64" s="3" t="s">
        <v>89</v>
      </c>
      <c r="B64" s="4" t="s">
        <v>5</v>
      </c>
      <c r="C64" s="4" t="s">
        <v>5</v>
      </c>
      <c r="D64" s="4" t="s">
        <v>5</v>
      </c>
      <c r="E64" s="4" t="s">
        <v>5</v>
      </c>
      <c r="F64" s="4" t="s">
        <v>5</v>
      </c>
    </row>
    <row r="65" spans="1:6">
      <c r="A65" s="2" t="s">
        <v>91</v>
      </c>
      <c r="B65" s="6">
        <v>-17085</v>
      </c>
      <c r="C65" s="6">
        <v>-32879</v>
      </c>
      <c r="D65" s="6">
        <v>-56333</v>
      </c>
      <c r="E65" s="6">
        <v>-56732</v>
      </c>
      <c r="F65" s="4" t="s">
        <v>5</v>
      </c>
    </row>
    <row r="66" spans="1:6">
      <c r="A66" s="2" t="s">
        <v>92</v>
      </c>
      <c r="B66" s="4">
        <v>0</v>
      </c>
      <c r="C66" s="4" t="s">
        <v>5</v>
      </c>
      <c r="D66" s="4">
        <v>0</v>
      </c>
      <c r="E66" s="4" t="s">
        <v>5</v>
      </c>
      <c r="F66" s="4" t="s">
        <v>5</v>
      </c>
    </row>
    <row r="67" spans="1:6" ht="30">
      <c r="A67" s="2" t="s">
        <v>813</v>
      </c>
      <c r="B67" s="4">
        <v>0</v>
      </c>
      <c r="C67" s="4">
        <v>0</v>
      </c>
      <c r="D67" s="4">
        <v>0</v>
      </c>
      <c r="E67" s="4">
        <v>0</v>
      </c>
      <c r="F67" s="4" t="s">
        <v>5</v>
      </c>
    </row>
    <row r="68" spans="1:6">
      <c r="A68" s="2" t="s">
        <v>94</v>
      </c>
      <c r="B68" s="6">
        <v>1818</v>
      </c>
      <c r="C68" s="6">
        <v>-4606</v>
      </c>
      <c r="D68" s="6">
        <v>1418</v>
      </c>
      <c r="E68" s="6">
        <v>9204</v>
      </c>
      <c r="F68" s="4" t="s">
        <v>5</v>
      </c>
    </row>
    <row r="69" spans="1:6">
      <c r="A69" s="2" t="s">
        <v>95</v>
      </c>
      <c r="B69" s="6">
        <v>51243</v>
      </c>
      <c r="C69" s="6">
        <v>32096</v>
      </c>
      <c r="D69" s="6">
        <v>144059</v>
      </c>
      <c r="E69" s="6">
        <v>252622</v>
      </c>
      <c r="F69" s="4" t="s">
        <v>5</v>
      </c>
    </row>
    <row r="70" spans="1:6">
      <c r="A70" s="2" t="s">
        <v>155</v>
      </c>
      <c r="B70" s="6">
        <v>1049</v>
      </c>
      <c r="C70" s="6">
        <v>1914</v>
      </c>
      <c r="D70" s="6">
        <v>7754</v>
      </c>
      <c r="E70" s="6">
        <v>4149</v>
      </c>
      <c r="F70" s="4" t="s">
        <v>5</v>
      </c>
    </row>
    <row r="71" spans="1:6">
      <c r="A71" s="2" t="s">
        <v>27</v>
      </c>
      <c r="B71" s="6">
        <v>1929239</v>
      </c>
      <c r="C71" s="6">
        <v>4256216</v>
      </c>
      <c r="D71" s="6">
        <v>1929239</v>
      </c>
      <c r="E71" s="6">
        <v>4256216</v>
      </c>
      <c r="F71" s="4" t="s">
        <v>5</v>
      </c>
    </row>
    <row r="72" spans="1:6">
      <c r="A72" s="2" t="s">
        <v>1391</v>
      </c>
      <c r="B72" s="4" t="s">
        <v>5</v>
      </c>
      <c r="C72" s="4" t="s">
        <v>5</v>
      </c>
      <c r="D72" s="4" t="s">
        <v>5</v>
      </c>
      <c r="E72" s="4" t="s">
        <v>5</v>
      </c>
      <c r="F72" s="4" t="s">
        <v>5</v>
      </c>
    </row>
    <row r="73" spans="1:6">
      <c r="A73" s="3" t="s">
        <v>77</v>
      </c>
      <c r="B73" s="4" t="s">
        <v>5</v>
      </c>
      <c r="C73" s="4" t="s">
        <v>5</v>
      </c>
      <c r="D73" s="4" t="s">
        <v>5</v>
      </c>
      <c r="E73" s="4" t="s">
        <v>5</v>
      </c>
      <c r="F73" s="4" t="s">
        <v>5</v>
      </c>
    </row>
    <row r="74" spans="1:6">
      <c r="A74" s="2" t="s">
        <v>78</v>
      </c>
      <c r="B74" s="4">
        <v>4</v>
      </c>
      <c r="C74" s="4">
        <v>13</v>
      </c>
      <c r="D74" s="4">
        <v>17</v>
      </c>
      <c r="E74" s="4">
        <v>41</v>
      </c>
      <c r="F74" s="4" t="s">
        <v>5</v>
      </c>
    </row>
    <row r="75" spans="1:6">
      <c r="A75" s="2" t="s">
        <v>79</v>
      </c>
      <c r="B75" s="6">
        <v>85519</v>
      </c>
      <c r="C75" s="6">
        <v>41254</v>
      </c>
      <c r="D75" s="6">
        <v>233869</v>
      </c>
      <c r="E75" s="6">
        <v>91694</v>
      </c>
      <c r="F75" s="4" t="s">
        <v>5</v>
      </c>
    </row>
    <row r="76" spans="1:6">
      <c r="A76" s="2" t="s">
        <v>80</v>
      </c>
      <c r="B76" s="6">
        <v>85523</v>
      </c>
      <c r="C76" s="6">
        <v>41267</v>
      </c>
      <c r="D76" s="6">
        <v>233886</v>
      </c>
      <c r="E76" s="6">
        <v>91735</v>
      </c>
      <c r="F76" s="4" t="s">
        <v>5</v>
      </c>
    </row>
    <row r="77" spans="1:6" ht="30">
      <c r="A77" s="2" t="s">
        <v>711</v>
      </c>
      <c r="B77" s="4">
        <v>0</v>
      </c>
      <c r="C77" s="4">
        <v>0</v>
      </c>
      <c r="D77" s="4">
        <v>0</v>
      </c>
      <c r="E77" s="4">
        <v>0</v>
      </c>
      <c r="F77" s="4" t="s">
        <v>5</v>
      </c>
    </row>
    <row r="78" spans="1:6">
      <c r="A78" s="2" t="s">
        <v>82</v>
      </c>
      <c r="B78" s="6">
        <v>85523</v>
      </c>
      <c r="C78" s="6">
        <v>41267</v>
      </c>
      <c r="D78" s="6">
        <v>233886</v>
      </c>
      <c r="E78" s="6">
        <v>91735</v>
      </c>
      <c r="F78" s="4" t="s">
        <v>5</v>
      </c>
    </row>
    <row r="79" spans="1:6">
      <c r="A79" s="2" t="s">
        <v>88</v>
      </c>
      <c r="B79" s="6">
        <v>50006</v>
      </c>
      <c r="C79" s="6">
        <v>31964</v>
      </c>
      <c r="D79" s="6">
        <v>134725</v>
      </c>
      <c r="E79" s="6">
        <v>75906</v>
      </c>
      <c r="F79" s="4" t="s">
        <v>5</v>
      </c>
    </row>
    <row r="80" spans="1:6">
      <c r="A80" s="2" t="s">
        <v>90</v>
      </c>
      <c r="B80" s="4">
        <v>0</v>
      </c>
      <c r="C80" s="4">
        <v>0</v>
      </c>
      <c r="D80" s="4">
        <v>0</v>
      </c>
      <c r="E80" s="4">
        <v>0</v>
      </c>
      <c r="F80" s="4" t="s">
        <v>5</v>
      </c>
    </row>
    <row r="81" spans="1:6">
      <c r="A81" s="3" t="s">
        <v>89</v>
      </c>
      <c r="B81" s="4" t="s">
        <v>5</v>
      </c>
      <c r="C81" s="4" t="s">
        <v>5</v>
      </c>
      <c r="D81" s="4" t="s">
        <v>5</v>
      </c>
      <c r="E81" s="4" t="s">
        <v>5</v>
      </c>
      <c r="F81" s="4" t="s">
        <v>5</v>
      </c>
    </row>
    <row r="82" spans="1:6">
      <c r="A82" s="2" t="s">
        <v>91</v>
      </c>
      <c r="B82" s="4">
        <v>-352</v>
      </c>
      <c r="C82" s="4">
        <v>-103</v>
      </c>
      <c r="D82" s="4">
        <v>-496</v>
      </c>
      <c r="E82" s="4">
        <v>-195</v>
      </c>
      <c r="F82" s="4" t="s">
        <v>5</v>
      </c>
    </row>
    <row r="83" spans="1:6">
      <c r="A83" s="2" t="s">
        <v>92</v>
      </c>
      <c r="B83" s="4">
        <v>0</v>
      </c>
      <c r="C83" s="4" t="s">
        <v>5</v>
      </c>
      <c r="D83" s="4">
        <v>0</v>
      </c>
      <c r="E83" s="4" t="s">
        <v>5</v>
      </c>
      <c r="F83" s="4" t="s">
        <v>5</v>
      </c>
    </row>
    <row r="84" spans="1:6" ht="30">
      <c r="A84" s="2" t="s">
        <v>813</v>
      </c>
      <c r="B84" s="4">
        <v>0</v>
      </c>
      <c r="C84" s="4">
        <v>0</v>
      </c>
      <c r="D84" s="4">
        <v>0</v>
      </c>
      <c r="E84" s="4">
        <v>0</v>
      </c>
      <c r="F84" s="4" t="s">
        <v>5</v>
      </c>
    </row>
    <row r="85" spans="1:6">
      <c r="A85" s="2" t="s">
        <v>94</v>
      </c>
      <c r="B85" s="4">
        <v>-352</v>
      </c>
      <c r="C85" s="4">
        <v>-103</v>
      </c>
      <c r="D85" s="4">
        <v>-496</v>
      </c>
      <c r="E85" s="4">
        <v>-195</v>
      </c>
      <c r="F85" s="4" t="s">
        <v>5</v>
      </c>
    </row>
    <row r="86" spans="1:6">
      <c r="A86" s="2" t="s">
        <v>95</v>
      </c>
      <c r="B86" s="6">
        <v>35165</v>
      </c>
      <c r="C86" s="6">
        <v>9200</v>
      </c>
      <c r="D86" s="6">
        <v>98665</v>
      </c>
      <c r="E86" s="6">
        <v>15634</v>
      </c>
      <c r="F86" s="4" t="s">
        <v>5</v>
      </c>
    </row>
    <row r="87" spans="1:6">
      <c r="A87" s="2" t="s">
        <v>155</v>
      </c>
      <c r="B87" s="4">
        <v>922</v>
      </c>
      <c r="C87" s="4">
        <v>409</v>
      </c>
      <c r="D87" s="6">
        <v>2764</v>
      </c>
      <c r="E87" s="4">
        <v>712</v>
      </c>
      <c r="F87" s="4" t="s">
        <v>5</v>
      </c>
    </row>
    <row r="88" spans="1:6">
      <c r="A88" s="2" t="s">
        <v>27</v>
      </c>
      <c r="B88" s="6">
        <v>319910</v>
      </c>
      <c r="C88" s="6">
        <v>38977</v>
      </c>
      <c r="D88" s="6">
        <v>319910</v>
      </c>
      <c r="E88" s="6">
        <v>38977</v>
      </c>
      <c r="F88" s="4" t="s">
        <v>5</v>
      </c>
    </row>
    <row r="89" spans="1:6">
      <c r="A89" s="2" t="s">
        <v>1392</v>
      </c>
      <c r="B89" s="4" t="s">
        <v>5</v>
      </c>
      <c r="C89" s="4" t="s">
        <v>5</v>
      </c>
      <c r="D89" s="4" t="s">
        <v>5</v>
      </c>
      <c r="E89" s="4" t="s">
        <v>5</v>
      </c>
      <c r="F89" s="4" t="s">
        <v>5</v>
      </c>
    </row>
    <row r="90" spans="1:6">
      <c r="A90" s="3" t="s">
        <v>77</v>
      </c>
      <c r="B90" s="4" t="s">
        <v>5</v>
      </c>
      <c r="C90" s="4" t="s">
        <v>5</v>
      </c>
      <c r="D90" s="4" t="s">
        <v>5</v>
      </c>
      <c r="E90" s="4" t="s">
        <v>5</v>
      </c>
      <c r="F90" s="4" t="s">
        <v>5</v>
      </c>
    </row>
    <row r="91" spans="1:6">
      <c r="A91" s="2" t="s">
        <v>78</v>
      </c>
      <c r="B91" s="6">
        <v>-1002</v>
      </c>
      <c r="C91" s="4">
        <v>551</v>
      </c>
      <c r="D91" s="4">
        <v>-429</v>
      </c>
      <c r="E91" s="6">
        <v>1322</v>
      </c>
      <c r="F91" s="4" t="s">
        <v>5</v>
      </c>
    </row>
    <row r="92" spans="1:6">
      <c r="A92" s="2" t="s">
        <v>79</v>
      </c>
      <c r="B92" s="6">
        <v>2135</v>
      </c>
      <c r="C92" s="4">
        <v>50</v>
      </c>
      <c r="D92" s="6">
        <v>2704</v>
      </c>
      <c r="E92" s="4">
        <v>-91</v>
      </c>
      <c r="F92" s="4" t="s">
        <v>5</v>
      </c>
    </row>
    <row r="93" spans="1:6">
      <c r="A93" s="2" t="s">
        <v>80</v>
      </c>
      <c r="B93" s="6">
        <v>1133</v>
      </c>
      <c r="C93" s="4">
        <v>601</v>
      </c>
      <c r="D93" s="6">
        <v>2275</v>
      </c>
      <c r="E93" s="6">
        <v>1231</v>
      </c>
      <c r="F93" s="4" t="s">
        <v>5</v>
      </c>
    </row>
    <row r="94" spans="1:6" ht="30">
      <c r="A94" s="2" t="s">
        <v>711</v>
      </c>
      <c r="B94" s="6">
        <v>-1172</v>
      </c>
      <c r="C94" s="4">
        <v>-101</v>
      </c>
      <c r="D94" s="6">
        <v>-2223</v>
      </c>
      <c r="E94" s="4">
        <v>0</v>
      </c>
      <c r="F94" s="4" t="s">
        <v>5</v>
      </c>
    </row>
    <row r="95" spans="1:6">
      <c r="A95" s="2" t="s">
        <v>82</v>
      </c>
      <c r="B95" s="4">
        <v>-39</v>
      </c>
      <c r="C95" s="4">
        <v>500</v>
      </c>
      <c r="D95" s="4">
        <v>52</v>
      </c>
      <c r="E95" s="6">
        <v>1231</v>
      </c>
      <c r="F95" s="4" t="s">
        <v>5</v>
      </c>
    </row>
    <row r="96" spans="1:6">
      <c r="A96" s="2" t="s">
        <v>88</v>
      </c>
      <c r="B96" s="6">
        <v>26874</v>
      </c>
      <c r="C96" s="6">
        <v>29043</v>
      </c>
      <c r="D96" s="6">
        <v>56842</v>
      </c>
      <c r="E96" s="6">
        <v>71783</v>
      </c>
      <c r="F96" s="4" t="s">
        <v>5</v>
      </c>
    </row>
    <row r="97" spans="1:6">
      <c r="A97" s="2" t="s">
        <v>90</v>
      </c>
      <c r="B97" s="6">
        <v>5688</v>
      </c>
      <c r="C97" s="6">
        <v>3318</v>
      </c>
      <c r="D97" s="6">
        <v>12156</v>
      </c>
      <c r="E97" s="6">
        <v>11806</v>
      </c>
      <c r="F97" s="4" t="s">
        <v>5</v>
      </c>
    </row>
    <row r="98" spans="1:6">
      <c r="A98" s="3" t="s">
        <v>89</v>
      </c>
      <c r="B98" s="4" t="s">
        <v>5</v>
      </c>
      <c r="C98" s="4" t="s">
        <v>5</v>
      </c>
      <c r="D98" s="4" t="s">
        <v>5</v>
      </c>
      <c r="E98" s="4" t="s">
        <v>5</v>
      </c>
      <c r="F98" s="4" t="s">
        <v>5</v>
      </c>
    </row>
    <row r="99" spans="1:6">
      <c r="A99" s="2" t="s">
        <v>91</v>
      </c>
      <c r="B99" s="6">
        <v>-50585</v>
      </c>
      <c r="C99" s="6">
        <v>-49580</v>
      </c>
      <c r="D99" s="6">
        <v>-156402</v>
      </c>
      <c r="E99" s="6">
        <v>-126484</v>
      </c>
      <c r="F99" s="4" t="s">
        <v>5</v>
      </c>
    </row>
    <row r="100" spans="1:6">
      <c r="A100" s="2" t="s">
        <v>92</v>
      </c>
      <c r="B100" s="6">
        <v>4898</v>
      </c>
      <c r="C100" s="4" t="s">
        <v>5</v>
      </c>
      <c r="D100" s="6">
        <v>4898</v>
      </c>
      <c r="E100" s="4" t="s">
        <v>5</v>
      </c>
      <c r="F100" s="4" t="s">
        <v>5</v>
      </c>
    </row>
    <row r="101" spans="1:6" ht="30">
      <c r="A101" s="2" t="s">
        <v>813</v>
      </c>
      <c r="B101" s="4">
        <v>145</v>
      </c>
      <c r="C101" s="4">
        <v>306</v>
      </c>
      <c r="D101" s="4">
        <v>652</v>
      </c>
      <c r="E101" s="4">
        <v>991</v>
      </c>
      <c r="F101" s="4" t="s">
        <v>5</v>
      </c>
    </row>
    <row r="102" spans="1:6">
      <c r="A102" s="2" t="s">
        <v>94</v>
      </c>
      <c r="B102" s="6">
        <v>-39854</v>
      </c>
      <c r="C102" s="6">
        <v>-45956</v>
      </c>
      <c r="D102" s="6">
        <v>-138696</v>
      </c>
      <c r="E102" s="6">
        <v>-113687</v>
      </c>
      <c r="F102" s="4" t="s">
        <v>5</v>
      </c>
    </row>
    <row r="103" spans="1:6">
      <c r="A103" s="2" t="s">
        <v>95</v>
      </c>
      <c r="B103" s="6">
        <v>-66767</v>
      </c>
      <c r="C103" s="6">
        <v>-74499</v>
      </c>
      <c r="D103" s="6">
        <v>-195486</v>
      </c>
      <c r="E103" s="6">
        <v>-184239</v>
      </c>
      <c r="F103" s="4" t="s">
        <v>5</v>
      </c>
    </row>
    <row r="104" spans="1:6">
      <c r="A104" s="2" t="s">
        <v>155</v>
      </c>
      <c r="B104" s="6">
        <v>4705</v>
      </c>
      <c r="C104" s="6">
        <v>1013</v>
      </c>
      <c r="D104" s="6">
        <v>7992</v>
      </c>
      <c r="E104" s="6">
        <v>2510</v>
      </c>
      <c r="F104" s="4" t="s">
        <v>5</v>
      </c>
    </row>
    <row r="105" spans="1:6">
      <c r="A105" s="2" t="s">
        <v>27</v>
      </c>
      <c r="B105" s="6">
        <v>257200</v>
      </c>
      <c r="C105" s="6">
        <v>2705859</v>
      </c>
      <c r="D105" s="6">
        <v>257200</v>
      </c>
      <c r="E105" s="6">
        <v>2705859</v>
      </c>
      <c r="F105" s="4" t="s">
        <v>5</v>
      </c>
    </row>
    <row r="106" spans="1:6">
      <c r="A106" s="2" t="s">
        <v>706</v>
      </c>
      <c r="B106" s="4" t="s">
        <v>5</v>
      </c>
      <c r="C106" s="4" t="s">
        <v>5</v>
      </c>
      <c r="D106" s="4" t="s">
        <v>5</v>
      </c>
      <c r="E106" s="4" t="s">
        <v>5</v>
      </c>
      <c r="F106" s="4" t="s">
        <v>5</v>
      </c>
    </row>
    <row r="107" spans="1:6">
      <c r="A107" s="3" t="s">
        <v>77</v>
      </c>
      <c r="B107" s="4" t="s">
        <v>5</v>
      </c>
      <c r="C107" s="4" t="s">
        <v>5</v>
      </c>
      <c r="D107" s="4" t="s">
        <v>5</v>
      </c>
      <c r="E107" s="4" t="s">
        <v>5</v>
      </c>
      <c r="F107" s="4" t="s">
        <v>5</v>
      </c>
    </row>
    <row r="108" spans="1:6">
      <c r="A108" s="2" t="s">
        <v>78</v>
      </c>
      <c r="B108" s="6">
        <v>-17133</v>
      </c>
      <c r="C108" s="6">
        <v>-16146</v>
      </c>
      <c r="D108" s="6">
        <v>-54206</v>
      </c>
      <c r="E108" s="6">
        <v>-47198</v>
      </c>
      <c r="F108" s="4" t="s">
        <v>5</v>
      </c>
    </row>
    <row r="109" spans="1:6">
      <c r="A109" s="2" t="s">
        <v>79</v>
      </c>
      <c r="B109" s="4">
        <v>0</v>
      </c>
      <c r="C109" s="4">
        <v>0</v>
      </c>
      <c r="D109" s="4">
        <v>0</v>
      </c>
      <c r="E109" s="4">
        <v>0</v>
      </c>
      <c r="F109" s="4" t="s">
        <v>5</v>
      </c>
    </row>
    <row r="110" spans="1:6">
      <c r="A110" s="2" t="s">
        <v>80</v>
      </c>
      <c r="B110" s="6">
        <v>-17133</v>
      </c>
      <c r="C110" s="6">
        <v>-16146</v>
      </c>
      <c r="D110" s="6">
        <v>-54206</v>
      </c>
      <c r="E110" s="6">
        <v>-47198</v>
      </c>
      <c r="F110" s="4" t="s">
        <v>5</v>
      </c>
    </row>
    <row r="111" spans="1:6" ht="30">
      <c r="A111" s="2" t="s">
        <v>711</v>
      </c>
      <c r="B111" s="6">
        <v>16779</v>
      </c>
      <c r="C111" s="6">
        <v>15747</v>
      </c>
      <c r="D111" s="6">
        <v>53106</v>
      </c>
      <c r="E111" s="6">
        <v>45953</v>
      </c>
      <c r="F111" s="4" t="s">
        <v>5</v>
      </c>
    </row>
    <row r="112" spans="1:6">
      <c r="A112" s="2" t="s">
        <v>82</v>
      </c>
      <c r="B112" s="4">
        <v>-354</v>
      </c>
      <c r="C112" s="4">
        <v>-399</v>
      </c>
      <c r="D112" s="6">
        <v>-1100</v>
      </c>
      <c r="E112" s="6">
        <v>-1245</v>
      </c>
      <c r="F112" s="4" t="s">
        <v>5</v>
      </c>
    </row>
    <row r="113" spans="1:6">
      <c r="A113" s="2" t="s">
        <v>88</v>
      </c>
      <c r="B113" s="4">
        <v>0</v>
      </c>
      <c r="C113" s="4">
        <v>0</v>
      </c>
      <c r="D113" s="4">
        <v>0</v>
      </c>
      <c r="E113" s="4">
        <v>0</v>
      </c>
      <c r="F113" s="4" t="s">
        <v>5</v>
      </c>
    </row>
    <row r="114" spans="1:6">
      <c r="A114" s="2" t="s">
        <v>90</v>
      </c>
      <c r="B114" s="4">
        <v>354</v>
      </c>
      <c r="C114" s="4">
        <v>399</v>
      </c>
      <c r="D114" s="6">
        <v>1100</v>
      </c>
      <c r="E114" s="6">
        <v>1245</v>
      </c>
      <c r="F114" s="4" t="s">
        <v>5</v>
      </c>
    </row>
    <row r="115" spans="1:6">
      <c r="A115" s="3" t="s">
        <v>89</v>
      </c>
      <c r="B115" s="4" t="s">
        <v>5</v>
      </c>
      <c r="C115" s="4" t="s">
        <v>5</v>
      </c>
      <c r="D115" s="4" t="s">
        <v>5</v>
      </c>
      <c r="E115" s="4" t="s">
        <v>5</v>
      </c>
      <c r="F115" s="4" t="s">
        <v>5</v>
      </c>
    </row>
    <row r="116" spans="1:6">
      <c r="A116" s="2" t="s">
        <v>91</v>
      </c>
      <c r="B116" s="4">
        <v>0</v>
      </c>
      <c r="C116" s="4">
        <v>0</v>
      </c>
      <c r="D116" s="4">
        <v>0</v>
      </c>
      <c r="E116" s="4">
        <v>0</v>
      </c>
      <c r="F116" s="4" t="s">
        <v>5</v>
      </c>
    </row>
    <row r="117" spans="1:6">
      <c r="A117" s="2" t="s">
        <v>92</v>
      </c>
      <c r="B117" s="4">
        <v>0</v>
      </c>
      <c r="C117" s="4" t="s">
        <v>5</v>
      </c>
      <c r="D117" s="4">
        <v>0</v>
      </c>
      <c r="E117" s="4" t="s">
        <v>5</v>
      </c>
      <c r="F117" s="4" t="s">
        <v>5</v>
      </c>
    </row>
    <row r="118" spans="1:6" ht="30">
      <c r="A118" s="2" t="s">
        <v>813</v>
      </c>
      <c r="B118" s="4">
        <v>0</v>
      </c>
      <c r="C118" s="4">
        <v>0</v>
      </c>
      <c r="D118" s="4">
        <v>0</v>
      </c>
      <c r="E118" s="4">
        <v>0</v>
      </c>
      <c r="F118" s="4" t="s">
        <v>5</v>
      </c>
    </row>
    <row r="119" spans="1:6">
      <c r="A119" s="2" t="s">
        <v>94</v>
      </c>
      <c r="B119" s="4">
        <v>354</v>
      </c>
      <c r="C119" s="4">
        <v>399</v>
      </c>
      <c r="D119" s="6">
        <v>1100</v>
      </c>
      <c r="E119" s="6">
        <v>1245</v>
      </c>
      <c r="F119" s="4" t="s">
        <v>5</v>
      </c>
    </row>
    <row r="120" spans="1:6">
      <c r="A120" s="2" t="s">
        <v>95</v>
      </c>
      <c r="B120" s="4">
        <v>0</v>
      </c>
      <c r="C120" s="4">
        <v>0</v>
      </c>
      <c r="D120" s="4">
        <v>0</v>
      </c>
      <c r="E120" s="4">
        <v>0</v>
      </c>
      <c r="F120" s="4" t="s">
        <v>5</v>
      </c>
    </row>
    <row r="121" spans="1:6">
      <c r="A121" s="2" t="s">
        <v>155</v>
      </c>
      <c r="B121" s="4">
        <v>0</v>
      </c>
      <c r="C121" s="4">
        <v>0</v>
      </c>
      <c r="D121" s="4">
        <v>0</v>
      </c>
      <c r="E121" s="4">
        <v>0</v>
      </c>
      <c r="F121" s="4" t="s">
        <v>5</v>
      </c>
    </row>
    <row r="122" spans="1:6">
      <c r="A122" s="2" t="s">
        <v>27</v>
      </c>
      <c r="B122" s="8">
        <v>0</v>
      </c>
      <c r="C122" s="8">
        <v>0</v>
      </c>
      <c r="D122" s="8">
        <v>0</v>
      </c>
      <c r="E122" s="8">
        <v>0</v>
      </c>
      <c r="F122"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93</v>
      </c>
      <c r="B1" s="1" t="s">
        <v>2</v>
      </c>
      <c r="C1" s="7" t="s">
        <v>26</v>
      </c>
    </row>
    <row r="2" spans="1:3" ht="30">
      <c r="A2" s="1" t="s">
        <v>25</v>
      </c>
      <c r="B2" s="1" t="s">
        <v>1394</v>
      </c>
      <c r="C2" s="7"/>
    </row>
    <row r="3" spans="1:3" ht="45">
      <c r="A3" s="3" t="s">
        <v>781</v>
      </c>
      <c r="B3" s="4" t="s">
        <v>5</v>
      </c>
      <c r="C3" s="4" t="s">
        <v>5</v>
      </c>
    </row>
    <row r="4" spans="1:3">
      <c r="A4" s="2" t="s">
        <v>1246</v>
      </c>
      <c r="B4" s="8">
        <v>2159651</v>
      </c>
      <c r="C4" s="8">
        <v>2444062</v>
      </c>
    </row>
    <row r="5" spans="1:3" ht="30">
      <c r="A5" s="2" t="s">
        <v>1395</v>
      </c>
      <c r="B5" s="304">
        <v>1</v>
      </c>
      <c r="C5" s="4" t="s">
        <v>5</v>
      </c>
    </row>
    <row r="6" spans="1:3" ht="30">
      <c r="A6" s="2" t="s">
        <v>1396</v>
      </c>
      <c r="B6" s="4">
        <v>2</v>
      </c>
      <c r="C6" s="4" t="s">
        <v>5</v>
      </c>
    </row>
  </sheetData>
  <mergeCells count="1">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397</v>
      </c>
      <c r="B1" s="7" t="s">
        <v>2</v>
      </c>
      <c r="C1" s="7" t="s">
        <v>26</v>
      </c>
      <c r="D1" s="7" t="s">
        <v>76</v>
      </c>
      <c r="E1" s="7" t="s">
        <v>1083</v>
      </c>
    </row>
    <row r="2" spans="1:5" ht="30">
      <c r="A2" s="1" t="s">
        <v>25</v>
      </c>
      <c r="B2" s="7"/>
      <c r="C2" s="7"/>
      <c r="D2" s="7"/>
      <c r="E2" s="7"/>
    </row>
    <row r="3" spans="1:5">
      <c r="A3" s="3" t="s">
        <v>27</v>
      </c>
      <c r="B3" s="4" t="s">
        <v>5</v>
      </c>
      <c r="C3" s="4" t="s">
        <v>5</v>
      </c>
      <c r="D3" s="4" t="s">
        <v>5</v>
      </c>
      <c r="E3" s="4" t="s">
        <v>5</v>
      </c>
    </row>
    <row r="4" spans="1:5">
      <c r="A4" s="2" t="s">
        <v>28</v>
      </c>
      <c r="B4" s="8">
        <v>269735</v>
      </c>
      <c r="C4" s="8">
        <v>441902</v>
      </c>
      <c r="D4" s="8">
        <v>275251</v>
      </c>
      <c r="E4" s="8">
        <v>152649</v>
      </c>
    </row>
    <row r="5" spans="1:5">
      <c r="A5" s="2" t="s">
        <v>29</v>
      </c>
      <c r="B5" s="6">
        <v>294044</v>
      </c>
      <c r="C5" s="6">
        <v>592747</v>
      </c>
      <c r="D5" s="4" t="s">
        <v>5</v>
      </c>
      <c r="E5" s="4" t="s">
        <v>5</v>
      </c>
    </row>
    <row r="6" spans="1:5">
      <c r="A6" s="2" t="s">
        <v>30</v>
      </c>
      <c r="B6" s="6">
        <v>3060382</v>
      </c>
      <c r="C6" s="6">
        <v>5636482</v>
      </c>
      <c r="D6" s="4" t="s">
        <v>5</v>
      </c>
      <c r="E6" s="4" t="s">
        <v>5</v>
      </c>
    </row>
    <row r="7" spans="1:5">
      <c r="A7" s="2" t="s">
        <v>270</v>
      </c>
      <c r="B7" s="6">
        <v>1697041</v>
      </c>
      <c r="C7" s="6">
        <v>2603380</v>
      </c>
      <c r="D7" s="6">
        <v>3868460</v>
      </c>
      <c r="E7" s="6">
        <v>1480537</v>
      </c>
    </row>
    <row r="8" spans="1:5" ht="30">
      <c r="A8" s="2" t="s">
        <v>247</v>
      </c>
      <c r="B8" s="6">
        <v>195432</v>
      </c>
      <c r="C8" s="6">
        <v>211050</v>
      </c>
      <c r="D8" s="4" t="s">
        <v>5</v>
      </c>
      <c r="E8" s="4" t="s">
        <v>5</v>
      </c>
    </row>
    <row r="9" spans="1:5">
      <c r="A9" s="2" t="s">
        <v>33</v>
      </c>
      <c r="B9" s="6">
        <v>1956952</v>
      </c>
      <c r="C9" s="6">
        <v>1434506</v>
      </c>
      <c r="D9" s="4" t="s">
        <v>5</v>
      </c>
      <c r="E9" s="4" t="s">
        <v>5</v>
      </c>
    </row>
    <row r="10" spans="1:5">
      <c r="A10" s="2" t="s">
        <v>1398</v>
      </c>
      <c r="B10" s="6">
        <v>2910640</v>
      </c>
      <c r="C10" s="6">
        <v>2503162</v>
      </c>
      <c r="D10" s="4" t="s">
        <v>5</v>
      </c>
      <c r="E10" s="4" t="s">
        <v>5</v>
      </c>
    </row>
    <row r="11" spans="1:5">
      <c r="A11" s="2" t="s">
        <v>794</v>
      </c>
      <c r="B11" s="4">
        <v>0</v>
      </c>
      <c r="C11" s="4">
        <v>0</v>
      </c>
      <c r="D11" s="4" t="s">
        <v>5</v>
      </c>
      <c r="E11" s="4" t="s">
        <v>5</v>
      </c>
    </row>
    <row r="12" spans="1:5">
      <c r="A12" s="2" t="s">
        <v>796</v>
      </c>
      <c r="B12" s="6">
        <v>121635</v>
      </c>
      <c r="C12" s="6">
        <v>119185</v>
      </c>
      <c r="D12" s="4" t="s">
        <v>5</v>
      </c>
      <c r="E12" s="4" t="s">
        <v>5</v>
      </c>
    </row>
    <row r="13" spans="1:5">
      <c r="A13" s="2" t="s">
        <v>36</v>
      </c>
      <c r="B13" s="6">
        <v>88333</v>
      </c>
      <c r="C13" s="6">
        <v>123878</v>
      </c>
      <c r="D13" s="4" t="s">
        <v>5</v>
      </c>
      <c r="E13" s="4" t="s">
        <v>5</v>
      </c>
    </row>
    <row r="14" spans="1:5">
      <c r="A14" s="2" t="s">
        <v>37</v>
      </c>
      <c r="B14" s="6">
        <v>282850</v>
      </c>
      <c r="C14" s="6">
        <v>360397</v>
      </c>
      <c r="D14" s="4" t="s">
        <v>5</v>
      </c>
      <c r="E14" s="4" t="s">
        <v>5</v>
      </c>
    </row>
    <row r="15" spans="1:5">
      <c r="A15" s="2" t="s">
        <v>38</v>
      </c>
      <c r="B15" s="6">
        <v>10877044</v>
      </c>
      <c r="C15" s="6">
        <v>14026689</v>
      </c>
      <c r="D15" s="6">
        <v>17068072</v>
      </c>
      <c r="E15" s="4" t="s">
        <v>5</v>
      </c>
    </row>
    <row r="16" spans="1:5">
      <c r="A16" s="3" t="s">
        <v>1399</v>
      </c>
      <c r="B16" s="4" t="s">
        <v>5</v>
      </c>
      <c r="C16" s="4" t="s">
        <v>5</v>
      </c>
      <c r="D16" s="4" t="s">
        <v>5</v>
      </c>
      <c r="E16" s="4" t="s">
        <v>5</v>
      </c>
    </row>
    <row r="17" spans="1:5">
      <c r="A17" s="2" t="s">
        <v>40</v>
      </c>
      <c r="B17" s="6">
        <v>3532743</v>
      </c>
      <c r="C17" s="6">
        <v>6984351</v>
      </c>
      <c r="D17" s="4" t="s">
        <v>5</v>
      </c>
      <c r="E17" s="4" t="s">
        <v>5</v>
      </c>
    </row>
    <row r="18" spans="1:5">
      <c r="A18" s="2" t="s">
        <v>41</v>
      </c>
      <c r="B18" s="6">
        <v>2159651</v>
      </c>
      <c r="C18" s="6">
        <v>2444062</v>
      </c>
      <c r="D18" s="4" t="s">
        <v>5</v>
      </c>
      <c r="E18" s="4" t="s">
        <v>5</v>
      </c>
    </row>
    <row r="19" spans="1:5">
      <c r="A19" s="2" t="s">
        <v>42</v>
      </c>
      <c r="B19" s="6">
        <v>1344895</v>
      </c>
      <c r="C19" s="6">
        <v>1308450</v>
      </c>
      <c r="D19" s="4" t="s">
        <v>5</v>
      </c>
      <c r="E19" s="4" t="s">
        <v>5</v>
      </c>
    </row>
    <row r="20" spans="1:5">
      <c r="A20" s="2" t="s">
        <v>801</v>
      </c>
      <c r="B20" s="4">
        <v>0</v>
      </c>
      <c r="C20" s="4">
        <v>0</v>
      </c>
      <c r="D20" s="4" t="s">
        <v>5</v>
      </c>
      <c r="E20" s="4" t="s">
        <v>5</v>
      </c>
    </row>
    <row r="21" spans="1:5">
      <c r="A21" s="2" t="s">
        <v>36</v>
      </c>
      <c r="B21" s="6">
        <v>9621</v>
      </c>
      <c r="C21" s="6">
        <v>8526</v>
      </c>
      <c r="D21" s="4" t="s">
        <v>5</v>
      </c>
      <c r="E21" s="4" t="s">
        <v>5</v>
      </c>
    </row>
    <row r="22" spans="1:5">
      <c r="A22" s="2" t="s">
        <v>43</v>
      </c>
      <c r="B22" s="6">
        <v>78954</v>
      </c>
      <c r="C22" s="6">
        <v>82521</v>
      </c>
      <c r="D22" s="4" t="s">
        <v>5</v>
      </c>
      <c r="E22" s="4" t="s">
        <v>5</v>
      </c>
    </row>
    <row r="23" spans="1:5">
      <c r="A23" s="2" t="s">
        <v>44</v>
      </c>
      <c r="B23" s="6">
        <v>2552856</v>
      </c>
      <c r="C23" s="6">
        <v>2208881</v>
      </c>
      <c r="D23" s="4" t="s">
        <v>5</v>
      </c>
      <c r="E23" s="4" t="s">
        <v>5</v>
      </c>
    </row>
    <row r="24" spans="1:5">
      <c r="A24" s="2" t="s">
        <v>45</v>
      </c>
      <c r="B24" s="6">
        <v>9678720</v>
      </c>
      <c r="C24" s="6">
        <v>13036791</v>
      </c>
      <c r="D24" s="4" t="s">
        <v>5</v>
      </c>
      <c r="E24" s="4" t="s">
        <v>5</v>
      </c>
    </row>
    <row r="25" spans="1:5">
      <c r="A25" s="2" t="s">
        <v>55</v>
      </c>
      <c r="B25" s="6">
        <v>1198324</v>
      </c>
      <c r="C25" s="6">
        <v>989898</v>
      </c>
      <c r="D25" s="4" t="s">
        <v>5</v>
      </c>
      <c r="E25" s="4" t="s">
        <v>5</v>
      </c>
    </row>
    <row r="26" spans="1:5">
      <c r="A26" s="2" t="s">
        <v>56</v>
      </c>
      <c r="B26" s="6">
        <v>10877044</v>
      </c>
      <c r="C26" s="6">
        <v>14026689</v>
      </c>
      <c r="D26" s="4" t="s">
        <v>5</v>
      </c>
      <c r="E26" s="4" t="s">
        <v>5</v>
      </c>
    </row>
    <row r="27" spans="1:5">
      <c r="A27" s="2" t="s">
        <v>1400</v>
      </c>
      <c r="B27" s="4" t="s">
        <v>5</v>
      </c>
      <c r="C27" s="4" t="s">
        <v>5</v>
      </c>
      <c r="D27" s="4" t="s">
        <v>5</v>
      </c>
      <c r="E27" s="4" t="s">
        <v>5</v>
      </c>
    </row>
    <row r="28" spans="1:5">
      <c r="A28" s="3" t="s">
        <v>27</v>
      </c>
      <c r="B28" s="4" t="s">
        <v>5</v>
      </c>
      <c r="C28" s="4" t="s">
        <v>5</v>
      </c>
      <c r="D28" s="4" t="s">
        <v>5</v>
      </c>
      <c r="E28" s="4" t="s">
        <v>5</v>
      </c>
    </row>
    <row r="29" spans="1:5">
      <c r="A29" s="2" t="s">
        <v>28</v>
      </c>
      <c r="B29" s="4">
        <v>0</v>
      </c>
      <c r="C29" s="4">
        <v>0</v>
      </c>
      <c r="D29" s="4">
        <v>0</v>
      </c>
      <c r="E29" s="4">
        <v>0</v>
      </c>
    </row>
    <row r="30" spans="1:5">
      <c r="A30" s="2" t="s">
        <v>29</v>
      </c>
      <c r="B30" s="4">
        <v>0</v>
      </c>
      <c r="C30" s="4">
        <v>0</v>
      </c>
      <c r="D30" s="4" t="s">
        <v>5</v>
      </c>
      <c r="E30" s="4" t="s">
        <v>5</v>
      </c>
    </row>
    <row r="31" spans="1:5">
      <c r="A31" s="2" t="s">
        <v>30</v>
      </c>
      <c r="B31" s="4">
        <v>0</v>
      </c>
      <c r="C31" s="4">
        <v>0</v>
      </c>
      <c r="D31" s="4" t="s">
        <v>5</v>
      </c>
      <c r="E31" s="4" t="s">
        <v>5</v>
      </c>
    </row>
    <row r="32" spans="1:5">
      <c r="A32" s="2" t="s">
        <v>270</v>
      </c>
      <c r="B32" s="4">
        <v>0</v>
      </c>
      <c r="C32" s="4">
        <v>0</v>
      </c>
      <c r="D32" s="4" t="s">
        <v>5</v>
      </c>
      <c r="E32" s="4" t="s">
        <v>5</v>
      </c>
    </row>
    <row r="33" spans="1:5" ht="30">
      <c r="A33" s="2" t="s">
        <v>247</v>
      </c>
      <c r="B33" s="4">
        <v>0</v>
      </c>
      <c r="C33" s="4">
        <v>0</v>
      </c>
      <c r="D33" s="4" t="s">
        <v>5</v>
      </c>
      <c r="E33" s="4" t="s">
        <v>5</v>
      </c>
    </row>
    <row r="34" spans="1:5">
      <c r="A34" s="2" t="s">
        <v>33</v>
      </c>
      <c r="B34" s="4">
        <v>0</v>
      </c>
      <c r="C34" s="4">
        <v>0</v>
      </c>
      <c r="D34" s="4" t="s">
        <v>5</v>
      </c>
      <c r="E34" s="4" t="s">
        <v>5</v>
      </c>
    </row>
    <row r="35" spans="1:5">
      <c r="A35" s="2" t="s">
        <v>1398</v>
      </c>
      <c r="B35" s="4">
        <v>0</v>
      </c>
      <c r="C35" s="4">
        <v>0</v>
      </c>
      <c r="D35" s="4" t="s">
        <v>5</v>
      </c>
      <c r="E35" s="4" t="s">
        <v>5</v>
      </c>
    </row>
    <row r="36" spans="1:5">
      <c r="A36" s="2" t="s">
        <v>794</v>
      </c>
      <c r="B36" s="6">
        <v>1181205</v>
      </c>
      <c r="C36" s="6">
        <v>968027</v>
      </c>
      <c r="D36" s="4" t="s">
        <v>5</v>
      </c>
      <c r="E36" s="4" t="s">
        <v>5</v>
      </c>
    </row>
    <row r="37" spans="1:5">
      <c r="A37" s="2" t="s">
        <v>796</v>
      </c>
      <c r="B37" s="4">
        <v>0</v>
      </c>
      <c r="C37" s="4">
        <v>0</v>
      </c>
      <c r="D37" s="4" t="s">
        <v>5</v>
      </c>
      <c r="E37" s="4" t="s">
        <v>5</v>
      </c>
    </row>
    <row r="38" spans="1:5">
      <c r="A38" s="2" t="s">
        <v>36</v>
      </c>
      <c r="B38" s="4">
        <v>0</v>
      </c>
      <c r="C38" s="4">
        <v>0</v>
      </c>
      <c r="D38" s="4" t="s">
        <v>5</v>
      </c>
      <c r="E38" s="4" t="s">
        <v>5</v>
      </c>
    </row>
    <row r="39" spans="1:5">
      <c r="A39" s="2" t="s">
        <v>37</v>
      </c>
      <c r="B39" s="6">
        <v>17118</v>
      </c>
      <c r="C39" s="6">
        <v>21872</v>
      </c>
      <c r="D39" s="4" t="s">
        <v>5</v>
      </c>
      <c r="E39" s="4" t="s">
        <v>5</v>
      </c>
    </row>
    <row r="40" spans="1:5">
      <c r="A40" s="2" t="s">
        <v>38</v>
      </c>
      <c r="B40" s="6">
        <v>1198323</v>
      </c>
      <c r="C40" s="6">
        <v>989899</v>
      </c>
      <c r="D40" s="4" t="s">
        <v>5</v>
      </c>
      <c r="E40" s="4" t="s">
        <v>5</v>
      </c>
    </row>
    <row r="41" spans="1:5">
      <c r="A41" s="3" t="s">
        <v>1399</v>
      </c>
      <c r="B41" s="4" t="s">
        <v>5</v>
      </c>
      <c r="C41" s="4" t="s">
        <v>5</v>
      </c>
      <c r="D41" s="4" t="s">
        <v>5</v>
      </c>
      <c r="E41" s="4" t="s">
        <v>5</v>
      </c>
    </row>
    <row r="42" spans="1:5">
      <c r="A42" s="2" t="s">
        <v>40</v>
      </c>
      <c r="B42" s="4">
        <v>0</v>
      </c>
      <c r="C42" s="4">
        <v>0</v>
      </c>
      <c r="D42" s="4" t="s">
        <v>5</v>
      </c>
      <c r="E42" s="4" t="s">
        <v>5</v>
      </c>
    </row>
    <row r="43" spans="1:5">
      <c r="A43" s="2" t="s">
        <v>41</v>
      </c>
      <c r="B43" s="4">
        <v>0</v>
      </c>
      <c r="C43" s="4">
        <v>0</v>
      </c>
      <c r="D43" s="4" t="s">
        <v>5</v>
      </c>
      <c r="E43" s="4" t="s">
        <v>5</v>
      </c>
    </row>
    <row r="44" spans="1:5">
      <c r="A44" s="2" t="s">
        <v>42</v>
      </c>
      <c r="B44" s="4">
        <v>0</v>
      </c>
      <c r="C44" s="4">
        <v>0</v>
      </c>
      <c r="D44" s="4" t="s">
        <v>5</v>
      </c>
      <c r="E44" s="4" t="s">
        <v>5</v>
      </c>
    </row>
    <row r="45" spans="1:5">
      <c r="A45" s="2" t="s">
        <v>801</v>
      </c>
      <c r="B45" s="4">
        <v>0</v>
      </c>
      <c r="C45" s="4">
        <v>0</v>
      </c>
      <c r="D45" s="4" t="s">
        <v>5</v>
      </c>
      <c r="E45" s="4" t="s">
        <v>5</v>
      </c>
    </row>
    <row r="46" spans="1:5">
      <c r="A46" s="2" t="s">
        <v>36</v>
      </c>
      <c r="B46" s="4">
        <v>0</v>
      </c>
      <c r="C46" s="4">
        <v>0</v>
      </c>
      <c r="D46" s="4" t="s">
        <v>5</v>
      </c>
      <c r="E46" s="4" t="s">
        <v>5</v>
      </c>
    </row>
    <row r="47" spans="1:5">
      <c r="A47" s="2" t="s">
        <v>43</v>
      </c>
      <c r="B47" s="4">
        <v>0</v>
      </c>
      <c r="C47" s="4">
        <v>0</v>
      </c>
      <c r="D47" s="4" t="s">
        <v>5</v>
      </c>
      <c r="E47" s="4" t="s">
        <v>5</v>
      </c>
    </row>
    <row r="48" spans="1:5">
      <c r="A48" s="2" t="s">
        <v>44</v>
      </c>
      <c r="B48" s="4">
        <v>0</v>
      </c>
      <c r="C48" s="4">
        <v>0</v>
      </c>
      <c r="D48" s="4" t="s">
        <v>5</v>
      </c>
      <c r="E48" s="4" t="s">
        <v>5</v>
      </c>
    </row>
    <row r="49" spans="1:5">
      <c r="A49" s="2" t="s">
        <v>45</v>
      </c>
      <c r="B49" s="4">
        <v>0</v>
      </c>
      <c r="C49" s="4">
        <v>0</v>
      </c>
      <c r="D49" s="4" t="s">
        <v>5</v>
      </c>
      <c r="E49" s="4" t="s">
        <v>5</v>
      </c>
    </row>
    <row r="50" spans="1:5">
      <c r="A50" s="2" t="s">
        <v>55</v>
      </c>
      <c r="B50" s="6">
        <v>1198323</v>
      </c>
      <c r="C50" s="6">
        <v>989899</v>
      </c>
      <c r="D50" s="4" t="s">
        <v>5</v>
      </c>
      <c r="E50" s="4" t="s">
        <v>5</v>
      </c>
    </row>
    <row r="51" spans="1:5">
      <c r="A51" s="2" t="s">
        <v>56</v>
      </c>
      <c r="B51" s="6">
        <v>1198323</v>
      </c>
      <c r="C51" s="6">
        <v>989899</v>
      </c>
      <c r="D51" s="4" t="s">
        <v>5</v>
      </c>
      <c r="E51" s="4" t="s">
        <v>5</v>
      </c>
    </row>
    <row r="52" spans="1:5">
      <c r="A52" s="2" t="s">
        <v>790</v>
      </c>
      <c r="B52" s="4" t="s">
        <v>5</v>
      </c>
      <c r="C52" s="4" t="s">
        <v>5</v>
      </c>
      <c r="D52" s="4" t="s">
        <v>5</v>
      </c>
      <c r="E52" s="4" t="s">
        <v>5</v>
      </c>
    </row>
    <row r="53" spans="1:5">
      <c r="A53" s="3" t="s">
        <v>27</v>
      </c>
      <c r="B53" s="4" t="s">
        <v>5</v>
      </c>
      <c r="C53" s="4" t="s">
        <v>5</v>
      </c>
      <c r="D53" s="4" t="s">
        <v>5</v>
      </c>
      <c r="E53" s="4" t="s">
        <v>5</v>
      </c>
    </row>
    <row r="54" spans="1:5">
      <c r="A54" s="2" t="s">
        <v>28</v>
      </c>
      <c r="B54" s="6">
        <v>256513</v>
      </c>
      <c r="C54" s="6">
        <v>422268</v>
      </c>
      <c r="D54" s="6">
        <v>262408</v>
      </c>
      <c r="E54" s="6">
        <v>152248</v>
      </c>
    </row>
    <row r="55" spans="1:5">
      <c r="A55" s="2" t="s">
        <v>29</v>
      </c>
      <c r="B55" s="6">
        <v>195522</v>
      </c>
      <c r="C55" s="6">
        <v>312120</v>
      </c>
      <c r="D55" s="4" t="s">
        <v>5</v>
      </c>
      <c r="E55" s="4" t="s">
        <v>5</v>
      </c>
    </row>
    <row r="56" spans="1:5">
      <c r="A56" s="2" t="s">
        <v>30</v>
      </c>
      <c r="B56" s="6">
        <v>2989520</v>
      </c>
      <c r="C56" s="6">
        <v>1569021</v>
      </c>
      <c r="D56" s="4" t="s">
        <v>5</v>
      </c>
      <c r="E56" s="4" t="s">
        <v>5</v>
      </c>
    </row>
    <row r="57" spans="1:5">
      <c r="A57" s="2" t="s">
        <v>270</v>
      </c>
      <c r="B57" s="6">
        <v>1655677</v>
      </c>
      <c r="C57" s="6">
        <v>2603380</v>
      </c>
      <c r="D57" s="4" t="s">
        <v>5</v>
      </c>
      <c r="E57" s="4" t="s">
        <v>5</v>
      </c>
    </row>
    <row r="58" spans="1:5" ht="30">
      <c r="A58" s="2" t="s">
        <v>247</v>
      </c>
      <c r="B58" s="6">
        <v>1549</v>
      </c>
      <c r="C58" s="6">
        <v>2786</v>
      </c>
      <c r="D58" s="4" t="s">
        <v>5</v>
      </c>
      <c r="E58" s="4" t="s">
        <v>5</v>
      </c>
    </row>
    <row r="59" spans="1:5">
      <c r="A59" s="2" t="s">
        <v>33</v>
      </c>
      <c r="B59" s="6">
        <v>1956952</v>
      </c>
      <c r="C59" s="6">
        <v>1434506</v>
      </c>
      <c r="D59" s="4" t="s">
        <v>5</v>
      </c>
      <c r="E59" s="4" t="s">
        <v>5</v>
      </c>
    </row>
    <row r="60" spans="1:5">
      <c r="A60" s="2" t="s">
        <v>1398</v>
      </c>
      <c r="B60" s="6">
        <v>2910640</v>
      </c>
      <c r="C60" s="6">
        <v>2503162</v>
      </c>
      <c r="D60" s="4" t="s">
        <v>5</v>
      </c>
      <c r="E60" s="4" t="s">
        <v>5</v>
      </c>
    </row>
    <row r="61" spans="1:5">
      <c r="A61" s="2" t="s">
        <v>794</v>
      </c>
      <c r="B61" s="6">
        <v>305193</v>
      </c>
      <c r="C61" s="6">
        <v>181545</v>
      </c>
      <c r="D61" s="4" t="s">
        <v>5</v>
      </c>
      <c r="E61" s="4" t="s">
        <v>5</v>
      </c>
    </row>
    <row r="62" spans="1:5">
      <c r="A62" s="2" t="s">
        <v>796</v>
      </c>
      <c r="B62" s="6">
        <v>108980</v>
      </c>
      <c r="C62" s="6">
        <v>115765</v>
      </c>
      <c r="D62" s="4" t="s">
        <v>5</v>
      </c>
      <c r="E62" s="4" t="s">
        <v>5</v>
      </c>
    </row>
    <row r="63" spans="1:5">
      <c r="A63" s="2" t="s">
        <v>36</v>
      </c>
      <c r="B63" s="6">
        <v>83627</v>
      </c>
      <c r="C63" s="6">
        <v>120187</v>
      </c>
      <c r="D63" s="4" t="s">
        <v>5</v>
      </c>
      <c r="E63" s="4" t="s">
        <v>5</v>
      </c>
    </row>
    <row r="64" spans="1:5">
      <c r="A64" s="2" t="s">
        <v>37</v>
      </c>
      <c r="B64" s="6">
        <v>523979</v>
      </c>
      <c r="C64" s="6">
        <v>4683749</v>
      </c>
      <c r="D64" s="4" t="s">
        <v>5</v>
      </c>
      <c r="E64" s="4" t="s">
        <v>5</v>
      </c>
    </row>
    <row r="65" spans="1:5">
      <c r="A65" s="2" t="s">
        <v>38</v>
      </c>
      <c r="B65" s="6">
        <v>10988152</v>
      </c>
      <c r="C65" s="6">
        <v>13948489</v>
      </c>
      <c r="D65" s="4" t="s">
        <v>5</v>
      </c>
      <c r="E65" s="4" t="s">
        <v>5</v>
      </c>
    </row>
    <row r="66" spans="1:5">
      <c r="A66" s="3" t="s">
        <v>1399</v>
      </c>
      <c r="B66" s="4" t="s">
        <v>5</v>
      </c>
      <c r="C66" s="4" t="s">
        <v>5</v>
      </c>
      <c r="D66" s="4" t="s">
        <v>5</v>
      </c>
      <c r="E66" s="4" t="s">
        <v>5</v>
      </c>
    </row>
    <row r="67" spans="1:5">
      <c r="A67" s="2" t="s">
        <v>40</v>
      </c>
      <c r="B67" s="6">
        <v>2489464</v>
      </c>
      <c r="C67" s="6">
        <v>3311625</v>
      </c>
      <c r="D67" s="4" t="s">
        <v>5</v>
      </c>
      <c r="E67" s="4" t="s">
        <v>5</v>
      </c>
    </row>
    <row r="68" spans="1:5">
      <c r="A68" s="2" t="s">
        <v>41</v>
      </c>
      <c r="B68" s="6">
        <v>2159651</v>
      </c>
      <c r="C68" s="6">
        <v>2444062</v>
      </c>
      <c r="D68" s="4" t="s">
        <v>5</v>
      </c>
      <c r="E68" s="4" t="s">
        <v>5</v>
      </c>
    </row>
    <row r="69" spans="1:5">
      <c r="A69" s="2" t="s">
        <v>42</v>
      </c>
      <c r="B69" s="6">
        <v>1343809</v>
      </c>
      <c r="C69" s="6">
        <v>1319172</v>
      </c>
      <c r="D69" s="4" t="s">
        <v>5</v>
      </c>
      <c r="E69" s="4" t="s">
        <v>5</v>
      </c>
    </row>
    <row r="70" spans="1:5">
      <c r="A70" s="2" t="s">
        <v>801</v>
      </c>
      <c r="B70" s="6">
        <v>1251073</v>
      </c>
      <c r="C70" s="6">
        <v>3694782</v>
      </c>
      <c r="D70" s="4" t="s">
        <v>5</v>
      </c>
      <c r="E70" s="4" t="s">
        <v>5</v>
      </c>
    </row>
    <row r="71" spans="1:5">
      <c r="A71" s="2" t="s">
        <v>36</v>
      </c>
      <c r="B71" s="6">
        <v>9621</v>
      </c>
      <c r="C71" s="6">
        <v>8526</v>
      </c>
      <c r="D71" s="4" t="s">
        <v>5</v>
      </c>
      <c r="E71" s="4" t="s">
        <v>5</v>
      </c>
    </row>
    <row r="72" spans="1:5">
      <c r="A72" s="2" t="s">
        <v>43</v>
      </c>
      <c r="B72" s="6">
        <v>78954</v>
      </c>
      <c r="C72" s="6">
        <v>82521</v>
      </c>
      <c r="D72" s="4" t="s">
        <v>5</v>
      </c>
      <c r="E72" s="4" t="s">
        <v>5</v>
      </c>
    </row>
    <row r="73" spans="1:5">
      <c r="A73" s="2" t="s">
        <v>44</v>
      </c>
      <c r="B73" s="6">
        <v>2474375</v>
      </c>
      <c r="C73" s="6">
        <v>2119774</v>
      </c>
      <c r="D73" s="4" t="s">
        <v>5</v>
      </c>
      <c r="E73" s="4" t="s">
        <v>5</v>
      </c>
    </row>
    <row r="74" spans="1:5">
      <c r="A74" s="2" t="s">
        <v>45</v>
      </c>
      <c r="B74" s="6">
        <v>9806947</v>
      </c>
      <c r="C74" s="6">
        <v>12980462</v>
      </c>
      <c r="D74" s="4" t="s">
        <v>5</v>
      </c>
      <c r="E74" s="4" t="s">
        <v>5</v>
      </c>
    </row>
    <row r="75" spans="1:5">
      <c r="A75" s="2" t="s">
        <v>55</v>
      </c>
      <c r="B75" s="6">
        <v>1181205</v>
      </c>
      <c r="C75" s="6">
        <v>968027</v>
      </c>
      <c r="D75" s="4" t="s">
        <v>5</v>
      </c>
      <c r="E75" s="4" t="s">
        <v>5</v>
      </c>
    </row>
    <row r="76" spans="1:5">
      <c r="A76" s="2" t="s">
        <v>56</v>
      </c>
      <c r="B76" s="6">
        <v>10988152</v>
      </c>
      <c r="C76" s="6">
        <v>13948489</v>
      </c>
      <c r="D76" s="4" t="s">
        <v>5</v>
      </c>
      <c r="E76" s="4" t="s">
        <v>5</v>
      </c>
    </row>
    <row r="77" spans="1:5">
      <c r="A77" s="2" t="s">
        <v>1401</v>
      </c>
      <c r="B77" s="4" t="s">
        <v>5</v>
      </c>
      <c r="C77" s="4" t="s">
        <v>5</v>
      </c>
      <c r="D77" s="4" t="s">
        <v>5</v>
      </c>
      <c r="E77" s="4" t="s">
        <v>5</v>
      </c>
    </row>
    <row r="78" spans="1:5">
      <c r="A78" s="3" t="s">
        <v>27</v>
      </c>
      <c r="B78" s="4" t="s">
        <v>5</v>
      </c>
      <c r="C78" s="4" t="s">
        <v>5</v>
      </c>
      <c r="D78" s="4" t="s">
        <v>5</v>
      </c>
      <c r="E78" s="4" t="s">
        <v>5</v>
      </c>
    </row>
    <row r="79" spans="1:5">
      <c r="A79" s="2" t="s">
        <v>28</v>
      </c>
      <c r="B79" s="4">
        <v>691</v>
      </c>
      <c r="C79" s="6">
        <v>3907</v>
      </c>
      <c r="D79" s="4">
        <v>775</v>
      </c>
      <c r="E79" s="4">
        <v>401</v>
      </c>
    </row>
    <row r="80" spans="1:5">
      <c r="A80" s="2" t="s">
        <v>29</v>
      </c>
      <c r="B80" s="4">
        <v>0</v>
      </c>
      <c r="C80" s="4">
        <v>3</v>
      </c>
      <c r="D80" s="4" t="s">
        <v>5</v>
      </c>
      <c r="E80" s="4" t="s">
        <v>5</v>
      </c>
    </row>
    <row r="81" spans="1:5">
      <c r="A81" s="2" t="s">
        <v>30</v>
      </c>
      <c r="B81" s="6">
        <v>2115</v>
      </c>
      <c r="C81" s="6">
        <v>2582</v>
      </c>
      <c r="D81" s="4" t="s">
        <v>5</v>
      </c>
      <c r="E81" s="4" t="s">
        <v>5</v>
      </c>
    </row>
    <row r="82" spans="1:5">
      <c r="A82" s="2" t="s">
        <v>270</v>
      </c>
      <c r="B82" s="4">
        <v>0</v>
      </c>
      <c r="C82" s="4">
        <v>0</v>
      </c>
      <c r="D82" s="4" t="s">
        <v>5</v>
      </c>
      <c r="E82" s="4" t="s">
        <v>5</v>
      </c>
    </row>
    <row r="83" spans="1:5" ht="30">
      <c r="A83" s="2" t="s">
        <v>247</v>
      </c>
      <c r="B83" s="4">
        <v>0</v>
      </c>
      <c r="C83" s="4">
        <v>0</v>
      </c>
      <c r="D83" s="4" t="s">
        <v>5</v>
      </c>
      <c r="E83" s="4" t="s">
        <v>5</v>
      </c>
    </row>
    <row r="84" spans="1:5">
      <c r="A84" s="2" t="s">
        <v>33</v>
      </c>
      <c r="B84" s="4">
        <v>0</v>
      </c>
      <c r="C84" s="4">
        <v>0</v>
      </c>
      <c r="D84" s="4" t="s">
        <v>5</v>
      </c>
      <c r="E84" s="4" t="s">
        <v>5</v>
      </c>
    </row>
    <row r="85" spans="1:5">
      <c r="A85" s="2" t="s">
        <v>1398</v>
      </c>
      <c r="B85" s="4">
        <v>0</v>
      </c>
      <c r="C85" s="4">
        <v>0</v>
      </c>
      <c r="D85" s="4" t="s">
        <v>5</v>
      </c>
      <c r="E85" s="4" t="s">
        <v>5</v>
      </c>
    </row>
    <row r="86" spans="1:5">
      <c r="A86" s="2" t="s">
        <v>794</v>
      </c>
      <c r="B86" s="4">
        <v>0</v>
      </c>
      <c r="C86" s="4">
        <v>0</v>
      </c>
      <c r="D86" s="4" t="s">
        <v>5</v>
      </c>
      <c r="E86" s="4" t="s">
        <v>5</v>
      </c>
    </row>
    <row r="87" spans="1:5">
      <c r="A87" s="2" t="s">
        <v>796</v>
      </c>
      <c r="B87" s="4">
        <v>835</v>
      </c>
      <c r="C87" s="4">
        <v>855</v>
      </c>
      <c r="D87" s="4" t="s">
        <v>5</v>
      </c>
      <c r="E87" s="4" t="s">
        <v>5</v>
      </c>
    </row>
    <row r="88" spans="1:5">
      <c r="A88" s="2" t="s">
        <v>36</v>
      </c>
      <c r="B88" s="4">
        <v>0</v>
      </c>
      <c r="C88" s="4">
        <v>0</v>
      </c>
      <c r="D88" s="4" t="s">
        <v>5</v>
      </c>
      <c r="E88" s="4" t="s">
        <v>5</v>
      </c>
    </row>
    <row r="89" spans="1:5">
      <c r="A89" s="2" t="s">
        <v>37</v>
      </c>
      <c r="B89" s="6">
        <v>268420</v>
      </c>
      <c r="C89" s="6">
        <v>323346</v>
      </c>
      <c r="D89" s="4" t="s">
        <v>5</v>
      </c>
      <c r="E89" s="4" t="s">
        <v>5</v>
      </c>
    </row>
    <row r="90" spans="1:5">
      <c r="A90" s="2" t="s">
        <v>38</v>
      </c>
      <c r="B90" s="6">
        <v>272061</v>
      </c>
      <c r="C90" s="6">
        <v>330693</v>
      </c>
      <c r="D90" s="4" t="s">
        <v>5</v>
      </c>
      <c r="E90" s="4" t="s">
        <v>5</v>
      </c>
    </row>
    <row r="91" spans="1:5">
      <c r="A91" s="3" t="s">
        <v>1399</v>
      </c>
      <c r="B91" s="4" t="s">
        <v>5</v>
      </c>
      <c r="C91" s="4" t="s">
        <v>5</v>
      </c>
      <c r="D91" s="4" t="s">
        <v>5</v>
      </c>
      <c r="E91" s="4" t="s">
        <v>5</v>
      </c>
    </row>
    <row r="92" spans="1:5">
      <c r="A92" s="2" t="s">
        <v>40</v>
      </c>
      <c r="B92" s="4">
        <v>0</v>
      </c>
      <c r="C92" s="4">
        <v>0</v>
      </c>
      <c r="D92" s="4" t="s">
        <v>5</v>
      </c>
      <c r="E92" s="4" t="s">
        <v>5</v>
      </c>
    </row>
    <row r="93" spans="1:5">
      <c r="A93" s="2" t="s">
        <v>41</v>
      </c>
      <c r="B93" s="4">
        <v>0</v>
      </c>
      <c r="C93" s="4">
        <v>0</v>
      </c>
      <c r="D93" s="4" t="s">
        <v>5</v>
      </c>
      <c r="E93" s="4" t="s">
        <v>5</v>
      </c>
    </row>
    <row r="94" spans="1:5">
      <c r="A94" s="2" t="s">
        <v>42</v>
      </c>
      <c r="B94" s="4">
        <v>0</v>
      </c>
      <c r="C94" s="6">
        <v>5950</v>
      </c>
      <c r="D94" s="4" t="s">
        <v>5</v>
      </c>
      <c r="E94" s="4" t="s">
        <v>5</v>
      </c>
    </row>
    <row r="95" spans="1:5">
      <c r="A95" s="2" t="s">
        <v>801</v>
      </c>
      <c r="B95" s="6">
        <v>116349</v>
      </c>
      <c r="C95" s="6">
        <v>116349</v>
      </c>
      <c r="D95" s="4" t="s">
        <v>5</v>
      </c>
      <c r="E95" s="4" t="s">
        <v>5</v>
      </c>
    </row>
    <row r="96" spans="1:5">
      <c r="A96" s="2" t="s">
        <v>36</v>
      </c>
      <c r="B96" s="4">
        <v>0</v>
      </c>
      <c r="C96" s="4">
        <v>0</v>
      </c>
      <c r="D96" s="4" t="s">
        <v>5</v>
      </c>
      <c r="E96" s="4" t="s">
        <v>5</v>
      </c>
    </row>
    <row r="97" spans="1:5">
      <c r="A97" s="2" t="s">
        <v>43</v>
      </c>
      <c r="B97" s="4">
        <v>0</v>
      </c>
      <c r="C97" s="4">
        <v>0</v>
      </c>
      <c r="D97" s="4" t="s">
        <v>5</v>
      </c>
      <c r="E97" s="4" t="s">
        <v>5</v>
      </c>
    </row>
    <row r="98" spans="1:5">
      <c r="A98" s="2" t="s">
        <v>44</v>
      </c>
      <c r="B98" s="4">
        <v>0</v>
      </c>
      <c r="C98" s="4">
        <v>0</v>
      </c>
      <c r="D98" s="4" t="s">
        <v>5</v>
      </c>
      <c r="E98" s="4" t="s">
        <v>5</v>
      </c>
    </row>
    <row r="99" spans="1:5">
      <c r="A99" s="2" t="s">
        <v>45</v>
      </c>
      <c r="B99" s="6">
        <v>116349</v>
      </c>
      <c r="C99" s="6">
        <v>122299</v>
      </c>
      <c r="D99" s="4" t="s">
        <v>5</v>
      </c>
      <c r="E99" s="4" t="s">
        <v>5</v>
      </c>
    </row>
    <row r="100" spans="1:5">
      <c r="A100" s="2" t="s">
        <v>55</v>
      </c>
      <c r="B100" s="6">
        <v>155712</v>
      </c>
      <c r="C100" s="6">
        <v>208394</v>
      </c>
      <c r="D100" s="4" t="s">
        <v>5</v>
      </c>
      <c r="E100" s="4" t="s">
        <v>5</v>
      </c>
    </row>
    <row r="101" spans="1:5">
      <c r="A101" s="2" t="s">
        <v>56</v>
      </c>
      <c r="B101" s="6">
        <v>272061</v>
      </c>
      <c r="C101" s="6">
        <v>330693</v>
      </c>
      <c r="D101" s="4" t="s">
        <v>5</v>
      </c>
      <c r="E101" s="4" t="s">
        <v>5</v>
      </c>
    </row>
    <row r="102" spans="1:5">
      <c r="A102" s="2" t="s">
        <v>1402</v>
      </c>
      <c r="B102" s="4" t="s">
        <v>5</v>
      </c>
      <c r="C102" s="4" t="s">
        <v>5</v>
      </c>
      <c r="D102" s="4" t="s">
        <v>5</v>
      </c>
      <c r="E102" s="4" t="s">
        <v>5</v>
      </c>
    </row>
    <row r="103" spans="1:5">
      <c r="A103" s="3" t="s">
        <v>27</v>
      </c>
      <c r="B103" s="4" t="s">
        <v>5</v>
      </c>
      <c r="C103" s="4" t="s">
        <v>5</v>
      </c>
      <c r="D103" s="4" t="s">
        <v>5</v>
      </c>
      <c r="E103" s="4" t="s">
        <v>5</v>
      </c>
    </row>
    <row r="104" spans="1:5">
      <c r="A104" s="2" t="s">
        <v>28</v>
      </c>
      <c r="B104" s="6">
        <v>12531</v>
      </c>
      <c r="C104" s="6">
        <v>15727</v>
      </c>
      <c r="D104" s="6">
        <v>12068</v>
      </c>
      <c r="E104" s="4">
        <v>0</v>
      </c>
    </row>
    <row r="105" spans="1:5">
      <c r="A105" s="2" t="s">
        <v>29</v>
      </c>
      <c r="B105" s="6">
        <v>98522</v>
      </c>
      <c r="C105" s="6">
        <v>280624</v>
      </c>
      <c r="D105" s="4" t="s">
        <v>5</v>
      </c>
      <c r="E105" s="4" t="s">
        <v>5</v>
      </c>
    </row>
    <row r="106" spans="1:5">
      <c r="A106" s="2" t="s">
        <v>30</v>
      </c>
      <c r="B106" s="6">
        <v>68747</v>
      </c>
      <c r="C106" s="6">
        <v>4064879</v>
      </c>
      <c r="D106" s="4" t="s">
        <v>5</v>
      </c>
      <c r="E106" s="4" t="s">
        <v>5</v>
      </c>
    </row>
    <row r="107" spans="1:5">
      <c r="A107" s="2" t="s">
        <v>270</v>
      </c>
      <c r="B107" s="6">
        <v>41364</v>
      </c>
      <c r="C107" s="4">
        <v>0</v>
      </c>
      <c r="D107" s="4" t="s">
        <v>5</v>
      </c>
      <c r="E107" s="4" t="s">
        <v>5</v>
      </c>
    </row>
    <row r="108" spans="1:5" ht="30">
      <c r="A108" s="2" t="s">
        <v>247</v>
      </c>
      <c r="B108" s="6">
        <v>193883</v>
      </c>
      <c r="C108" s="6">
        <v>208264</v>
      </c>
      <c r="D108" s="4" t="s">
        <v>5</v>
      </c>
      <c r="E108" s="4" t="s">
        <v>5</v>
      </c>
    </row>
    <row r="109" spans="1:5">
      <c r="A109" s="2" t="s">
        <v>33</v>
      </c>
      <c r="B109" s="4">
        <v>0</v>
      </c>
      <c r="C109" s="4">
        <v>0</v>
      </c>
      <c r="D109" s="4" t="s">
        <v>5</v>
      </c>
      <c r="E109" s="4" t="s">
        <v>5</v>
      </c>
    </row>
    <row r="110" spans="1:5">
      <c r="A110" s="2" t="s">
        <v>1398</v>
      </c>
      <c r="B110" s="4">
        <v>0</v>
      </c>
      <c r="C110" s="4">
        <v>0</v>
      </c>
      <c r="D110" s="4" t="s">
        <v>5</v>
      </c>
      <c r="E110" s="4" t="s">
        <v>5</v>
      </c>
    </row>
    <row r="111" spans="1:5">
      <c r="A111" s="2" t="s">
        <v>794</v>
      </c>
      <c r="B111" s="4">
        <v>0</v>
      </c>
      <c r="C111" s="4">
        <v>0</v>
      </c>
      <c r="D111" s="4" t="s">
        <v>5</v>
      </c>
      <c r="E111" s="4" t="s">
        <v>5</v>
      </c>
    </row>
    <row r="112" spans="1:5">
      <c r="A112" s="2" t="s">
        <v>796</v>
      </c>
      <c r="B112" s="6">
        <v>11820</v>
      </c>
      <c r="C112" s="6">
        <v>2565</v>
      </c>
      <c r="D112" s="4" t="s">
        <v>5</v>
      </c>
      <c r="E112" s="4" t="s">
        <v>5</v>
      </c>
    </row>
    <row r="113" spans="1:5">
      <c r="A113" s="2" t="s">
        <v>36</v>
      </c>
      <c r="B113" s="6">
        <v>4706</v>
      </c>
      <c r="C113" s="6">
        <v>3691</v>
      </c>
      <c r="D113" s="4" t="s">
        <v>5</v>
      </c>
      <c r="E113" s="4" t="s">
        <v>5</v>
      </c>
    </row>
    <row r="114" spans="1:5">
      <c r="A114" s="2" t="s">
        <v>37</v>
      </c>
      <c r="B114" s="6">
        <v>1036860</v>
      </c>
      <c r="C114" s="6">
        <v>3373048</v>
      </c>
      <c r="D114" s="4" t="s">
        <v>5</v>
      </c>
      <c r="E114" s="4" t="s">
        <v>5</v>
      </c>
    </row>
    <row r="115" spans="1:5">
      <c r="A115" s="2" t="s">
        <v>38</v>
      </c>
      <c r="B115" s="6">
        <v>1468433</v>
      </c>
      <c r="C115" s="6">
        <v>7948798</v>
      </c>
      <c r="D115" s="4" t="s">
        <v>5</v>
      </c>
      <c r="E115" s="4" t="s">
        <v>5</v>
      </c>
    </row>
    <row r="116" spans="1:5">
      <c r="A116" s="3" t="s">
        <v>1399</v>
      </c>
      <c r="B116" s="4" t="s">
        <v>5</v>
      </c>
      <c r="C116" s="4" t="s">
        <v>5</v>
      </c>
      <c r="D116" s="4" t="s">
        <v>5</v>
      </c>
      <c r="E116" s="4" t="s">
        <v>5</v>
      </c>
    </row>
    <row r="117" spans="1:5">
      <c r="A117" s="2" t="s">
        <v>40</v>
      </c>
      <c r="B117" s="6">
        <v>1043279</v>
      </c>
      <c r="C117" s="6">
        <v>3672726</v>
      </c>
      <c r="D117" s="4" t="s">
        <v>5</v>
      </c>
      <c r="E117" s="4" t="s">
        <v>5</v>
      </c>
    </row>
    <row r="118" spans="1:5">
      <c r="A118" s="2" t="s">
        <v>41</v>
      </c>
      <c r="B118" s="4">
        <v>0</v>
      </c>
      <c r="C118" s="4">
        <v>0</v>
      </c>
      <c r="D118" s="4" t="s">
        <v>5</v>
      </c>
      <c r="E118" s="4" t="s">
        <v>5</v>
      </c>
    </row>
    <row r="119" spans="1:5">
      <c r="A119" s="2" t="s">
        <v>42</v>
      </c>
      <c r="B119" s="6">
        <v>32619</v>
      </c>
      <c r="C119" s="6">
        <v>14791</v>
      </c>
      <c r="D119" s="4" t="s">
        <v>5</v>
      </c>
      <c r="E119" s="4" t="s">
        <v>5</v>
      </c>
    </row>
    <row r="120" spans="1:5">
      <c r="A120" s="2" t="s">
        <v>801</v>
      </c>
      <c r="B120" s="6">
        <v>164572</v>
      </c>
      <c r="C120" s="6">
        <v>4199023</v>
      </c>
      <c r="D120" s="4" t="s">
        <v>5</v>
      </c>
      <c r="E120" s="4" t="s">
        <v>5</v>
      </c>
    </row>
    <row r="121" spans="1:5">
      <c r="A121" s="2" t="s">
        <v>36</v>
      </c>
      <c r="B121" s="4">
        <v>0</v>
      </c>
      <c r="C121" s="4">
        <v>0</v>
      </c>
      <c r="D121" s="4" t="s">
        <v>5</v>
      </c>
      <c r="E121" s="4" t="s">
        <v>5</v>
      </c>
    </row>
    <row r="122" spans="1:5">
      <c r="A122" s="2" t="s">
        <v>43</v>
      </c>
      <c r="B122" s="4">
        <v>0</v>
      </c>
      <c r="C122" s="4">
        <v>0</v>
      </c>
      <c r="D122" s="4" t="s">
        <v>5</v>
      </c>
      <c r="E122" s="4" t="s">
        <v>5</v>
      </c>
    </row>
    <row r="123" spans="1:5">
      <c r="A123" s="2" t="s">
        <v>44</v>
      </c>
      <c r="B123" s="6">
        <v>78481</v>
      </c>
      <c r="C123" s="6">
        <v>89107</v>
      </c>
      <c r="D123" s="4" t="s">
        <v>5</v>
      </c>
      <c r="E123" s="4" t="s">
        <v>5</v>
      </c>
    </row>
    <row r="124" spans="1:5">
      <c r="A124" s="2" t="s">
        <v>45</v>
      </c>
      <c r="B124" s="6">
        <v>1318951</v>
      </c>
      <c r="C124" s="6">
        <v>7975647</v>
      </c>
      <c r="D124" s="4" t="s">
        <v>5</v>
      </c>
      <c r="E124" s="4" t="s">
        <v>5</v>
      </c>
    </row>
    <row r="125" spans="1:5">
      <c r="A125" s="2" t="s">
        <v>55</v>
      </c>
      <c r="B125" s="6">
        <v>149482</v>
      </c>
      <c r="C125" s="6">
        <v>-26849</v>
      </c>
      <c r="D125" s="4" t="s">
        <v>5</v>
      </c>
      <c r="E125" s="4" t="s">
        <v>5</v>
      </c>
    </row>
    <row r="126" spans="1:5">
      <c r="A126" s="2" t="s">
        <v>56</v>
      </c>
      <c r="B126" s="6">
        <v>1468433</v>
      </c>
      <c r="C126" s="6">
        <v>7948798</v>
      </c>
      <c r="D126" s="4" t="s">
        <v>5</v>
      </c>
      <c r="E126" s="4" t="s">
        <v>5</v>
      </c>
    </row>
    <row r="127" spans="1:5">
      <c r="A127" s="2" t="s">
        <v>706</v>
      </c>
      <c r="B127" s="4" t="s">
        <v>5</v>
      </c>
      <c r="C127" s="4" t="s">
        <v>5</v>
      </c>
      <c r="D127" s="4" t="s">
        <v>5</v>
      </c>
      <c r="E127" s="4" t="s">
        <v>5</v>
      </c>
    </row>
    <row r="128" spans="1:5">
      <c r="A128" s="3" t="s">
        <v>27</v>
      </c>
      <c r="B128" s="4" t="s">
        <v>5</v>
      </c>
      <c r="C128" s="4" t="s">
        <v>5</v>
      </c>
      <c r="D128" s="4" t="s">
        <v>5</v>
      </c>
      <c r="E128" s="4" t="s">
        <v>5</v>
      </c>
    </row>
    <row r="129" spans="1:5">
      <c r="A129" s="2" t="s">
        <v>28</v>
      </c>
      <c r="B129" s="4">
        <v>0</v>
      </c>
      <c r="C129" s="4">
        <v>0</v>
      </c>
      <c r="D129" s="4">
        <v>0</v>
      </c>
      <c r="E129" s="4">
        <v>0</v>
      </c>
    </row>
    <row r="130" spans="1:5">
      <c r="A130" s="2" t="s">
        <v>29</v>
      </c>
      <c r="B130" s="4">
        <v>0</v>
      </c>
      <c r="C130" s="4">
        <v>0</v>
      </c>
      <c r="D130" s="4" t="s">
        <v>5</v>
      </c>
      <c r="E130" s="4" t="s">
        <v>5</v>
      </c>
    </row>
    <row r="131" spans="1:5">
      <c r="A131" s="2" t="s">
        <v>30</v>
      </c>
      <c r="B131" s="4">
        <v>0</v>
      </c>
      <c r="C131" s="4">
        <v>0</v>
      </c>
      <c r="D131" s="4" t="s">
        <v>5</v>
      </c>
      <c r="E131" s="4" t="s">
        <v>5</v>
      </c>
    </row>
    <row r="132" spans="1:5">
      <c r="A132" s="2" t="s">
        <v>270</v>
      </c>
      <c r="B132" s="4">
        <v>0</v>
      </c>
      <c r="C132" s="4">
        <v>0</v>
      </c>
      <c r="D132" s="4" t="s">
        <v>5</v>
      </c>
      <c r="E132" s="4" t="s">
        <v>5</v>
      </c>
    </row>
    <row r="133" spans="1:5" ht="30">
      <c r="A133" s="2" t="s">
        <v>247</v>
      </c>
      <c r="B133" s="4">
        <v>0</v>
      </c>
      <c r="C133" s="4">
        <v>0</v>
      </c>
      <c r="D133" s="4" t="s">
        <v>5</v>
      </c>
      <c r="E133" s="4" t="s">
        <v>5</v>
      </c>
    </row>
    <row r="134" spans="1:5">
      <c r="A134" s="2" t="s">
        <v>33</v>
      </c>
      <c r="B134" s="4">
        <v>0</v>
      </c>
      <c r="C134" s="4">
        <v>0</v>
      </c>
      <c r="D134" s="4" t="s">
        <v>5</v>
      </c>
      <c r="E134" s="4" t="s">
        <v>5</v>
      </c>
    </row>
    <row r="135" spans="1:5">
      <c r="A135" s="2" t="s">
        <v>1398</v>
      </c>
      <c r="B135" s="4">
        <v>0</v>
      </c>
      <c r="C135" s="4">
        <v>0</v>
      </c>
      <c r="D135" s="4" t="s">
        <v>5</v>
      </c>
      <c r="E135" s="4" t="s">
        <v>5</v>
      </c>
    </row>
    <row r="136" spans="1:5">
      <c r="A136" s="2" t="s">
        <v>794</v>
      </c>
      <c r="B136" s="6">
        <v>-1486398</v>
      </c>
      <c r="C136" s="6">
        <v>-1149572</v>
      </c>
      <c r="D136" s="4" t="s">
        <v>5</v>
      </c>
      <c r="E136" s="4" t="s">
        <v>5</v>
      </c>
    </row>
    <row r="137" spans="1:5">
      <c r="A137" s="2" t="s">
        <v>796</v>
      </c>
      <c r="B137" s="4">
        <v>0</v>
      </c>
      <c r="C137" s="4">
        <v>0</v>
      </c>
      <c r="D137" s="4" t="s">
        <v>5</v>
      </c>
      <c r="E137" s="4" t="s">
        <v>5</v>
      </c>
    </row>
    <row r="138" spans="1:5">
      <c r="A138" s="2" t="s">
        <v>36</v>
      </c>
      <c r="B138" s="4">
        <v>0</v>
      </c>
      <c r="C138" s="4">
        <v>0</v>
      </c>
      <c r="D138" s="4" t="s">
        <v>5</v>
      </c>
      <c r="E138" s="4" t="s">
        <v>5</v>
      </c>
    </row>
    <row r="139" spans="1:5">
      <c r="A139" s="2" t="s">
        <v>37</v>
      </c>
      <c r="B139" s="6">
        <v>-1563527</v>
      </c>
      <c r="C139" s="6">
        <v>-8041618</v>
      </c>
      <c r="D139" s="4" t="s">
        <v>5</v>
      </c>
      <c r="E139" s="4" t="s">
        <v>5</v>
      </c>
    </row>
    <row r="140" spans="1:5">
      <c r="A140" s="2" t="s">
        <v>38</v>
      </c>
      <c r="B140" s="6">
        <v>-3049925</v>
      </c>
      <c r="C140" s="6">
        <v>-9191190</v>
      </c>
      <c r="D140" s="4" t="s">
        <v>5</v>
      </c>
      <c r="E140" s="4" t="s">
        <v>5</v>
      </c>
    </row>
    <row r="141" spans="1:5">
      <c r="A141" s="3" t="s">
        <v>1399</v>
      </c>
      <c r="B141" s="4" t="s">
        <v>5</v>
      </c>
      <c r="C141" s="4" t="s">
        <v>5</v>
      </c>
      <c r="D141" s="4" t="s">
        <v>5</v>
      </c>
      <c r="E141" s="4" t="s">
        <v>5</v>
      </c>
    </row>
    <row r="142" spans="1:5">
      <c r="A142" s="2" t="s">
        <v>40</v>
      </c>
      <c r="B142" s="4">
        <v>0</v>
      </c>
      <c r="C142" s="4">
        <v>0</v>
      </c>
      <c r="D142" s="4" t="s">
        <v>5</v>
      </c>
      <c r="E142" s="4" t="s">
        <v>5</v>
      </c>
    </row>
    <row r="143" spans="1:5">
      <c r="A143" s="2" t="s">
        <v>41</v>
      </c>
      <c r="B143" s="4">
        <v>0</v>
      </c>
      <c r="C143" s="4">
        <v>0</v>
      </c>
      <c r="D143" s="4" t="s">
        <v>5</v>
      </c>
      <c r="E143" s="4" t="s">
        <v>5</v>
      </c>
    </row>
    <row r="144" spans="1:5">
      <c r="A144" s="2" t="s">
        <v>42</v>
      </c>
      <c r="B144" s="6">
        <v>-31533</v>
      </c>
      <c r="C144" s="6">
        <v>-31463</v>
      </c>
      <c r="D144" s="4" t="s">
        <v>5</v>
      </c>
      <c r="E144" s="4" t="s">
        <v>5</v>
      </c>
    </row>
    <row r="145" spans="1:5">
      <c r="A145" s="2" t="s">
        <v>801</v>
      </c>
      <c r="B145" s="6">
        <v>-1531994</v>
      </c>
      <c r="C145" s="6">
        <v>-8010154</v>
      </c>
      <c r="D145" s="4" t="s">
        <v>5</v>
      </c>
      <c r="E145" s="4" t="s">
        <v>5</v>
      </c>
    </row>
    <row r="146" spans="1:5">
      <c r="A146" s="2" t="s">
        <v>36</v>
      </c>
      <c r="B146" s="4">
        <v>0</v>
      </c>
      <c r="C146" s="4">
        <v>0</v>
      </c>
      <c r="D146" s="4" t="s">
        <v>5</v>
      </c>
      <c r="E146" s="4" t="s">
        <v>5</v>
      </c>
    </row>
    <row r="147" spans="1:5">
      <c r="A147" s="2" t="s">
        <v>43</v>
      </c>
      <c r="B147" s="4">
        <v>0</v>
      </c>
      <c r="C147" s="4">
        <v>0</v>
      </c>
      <c r="D147" s="4" t="s">
        <v>5</v>
      </c>
      <c r="E147" s="4" t="s">
        <v>5</v>
      </c>
    </row>
    <row r="148" spans="1:5">
      <c r="A148" s="2" t="s">
        <v>44</v>
      </c>
      <c r="B148" s="4">
        <v>0</v>
      </c>
      <c r="C148" s="4">
        <v>0</v>
      </c>
      <c r="D148" s="4" t="s">
        <v>5</v>
      </c>
      <c r="E148" s="4" t="s">
        <v>5</v>
      </c>
    </row>
    <row r="149" spans="1:5">
      <c r="A149" s="2" t="s">
        <v>45</v>
      </c>
      <c r="B149" s="6">
        <v>-1563527</v>
      </c>
      <c r="C149" s="6">
        <v>-8041617</v>
      </c>
      <c r="D149" s="4" t="s">
        <v>5</v>
      </c>
      <c r="E149" s="4" t="s">
        <v>5</v>
      </c>
    </row>
    <row r="150" spans="1:5">
      <c r="A150" s="2" t="s">
        <v>55</v>
      </c>
      <c r="B150" s="6">
        <v>-1486398</v>
      </c>
      <c r="C150" s="6">
        <v>-1149573</v>
      </c>
      <c r="D150" s="4" t="s">
        <v>5</v>
      </c>
      <c r="E150" s="4" t="s">
        <v>5</v>
      </c>
    </row>
    <row r="151" spans="1:5">
      <c r="A151" s="2" t="s">
        <v>56</v>
      </c>
      <c r="B151" s="8">
        <v>-3049925</v>
      </c>
      <c r="C151" s="8">
        <v>-9191190</v>
      </c>
      <c r="D151" s="4" t="s">
        <v>5</v>
      </c>
      <c r="E151" s="4" t="s">
        <v>5</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403</v>
      </c>
      <c r="B1" s="7" t="s">
        <v>75</v>
      </c>
      <c r="C1" s="7"/>
      <c r="D1" s="7" t="s">
        <v>1</v>
      </c>
      <c r="E1" s="7"/>
      <c r="F1" s="1" t="s">
        <v>1092</v>
      </c>
    </row>
    <row r="2" spans="1:6" ht="30">
      <c r="A2" s="1" t="s">
        <v>25</v>
      </c>
      <c r="B2" s="1" t="s">
        <v>2</v>
      </c>
      <c r="C2" s="1" t="s">
        <v>76</v>
      </c>
      <c r="D2" s="1" t="s">
        <v>2</v>
      </c>
      <c r="E2" s="1" t="s">
        <v>76</v>
      </c>
      <c r="F2" s="1" t="s">
        <v>26</v>
      </c>
    </row>
    <row r="3" spans="1:6">
      <c r="A3" s="3" t="s">
        <v>77</v>
      </c>
      <c r="B3" s="4" t="s">
        <v>5</v>
      </c>
      <c r="C3" s="4" t="s">
        <v>5</v>
      </c>
      <c r="D3" s="4" t="s">
        <v>5</v>
      </c>
      <c r="E3" s="4" t="s">
        <v>5</v>
      </c>
      <c r="F3" s="4" t="s">
        <v>5</v>
      </c>
    </row>
    <row r="4" spans="1:6">
      <c r="A4" s="2" t="s">
        <v>78</v>
      </c>
      <c r="B4" s="8">
        <v>235408</v>
      </c>
      <c r="C4" s="8">
        <v>341679</v>
      </c>
      <c r="D4" s="8">
        <v>733671</v>
      </c>
      <c r="E4" s="8">
        <v>802584</v>
      </c>
      <c r="F4" s="4" t="s">
        <v>5</v>
      </c>
    </row>
    <row r="5" spans="1:6">
      <c r="A5" s="2" t="s">
        <v>79</v>
      </c>
      <c r="B5" s="6">
        <v>126101</v>
      </c>
      <c r="C5" s="6">
        <v>84203</v>
      </c>
      <c r="D5" s="6">
        <v>346366</v>
      </c>
      <c r="E5" s="6">
        <v>186877</v>
      </c>
      <c r="F5" s="4" t="s">
        <v>5</v>
      </c>
    </row>
    <row r="6" spans="1:6">
      <c r="A6" s="2" t="s">
        <v>80</v>
      </c>
      <c r="B6" s="6">
        <v>361509</v>
      </c>
      <c r="C6" s="6">
        <v>425882</v>
      </c>
      <c r="D6" s="6">
        <v>1080037</v>
      </c>
      <c r="E6" s="6">
        <v>989461</v>
      </c>
      <c r="F6" s="4" t="s">
        <v>5</v>
      </c>
    </row>
    <row r="7" spans="1:6">
      <c r="A7" s="2" t="s">
        <v>81</v>
      </c>
      <c r="B7" s="6">
        <v>142815</v>
      </c>
      <c r="C7" s="6">
        <v>205956</v>
      </c>
      <c r="D7" s="6">
        <v>443667</v>
      </c>
      <c r="E7" s="6">
        <v>677104</v>
      </c>
      <c r="F7" s="4" t="s">
        <v>5</v>
      </c>
    </row>
    <row r="8" spans="1:6">
      <c r="A8" s="2" t="s">
        <v>82</v>
      </c>
      <c r="B8" s="6">
        <v>504324</v>
      </c>
      <c r="C8" s="6">
        <v>631838</v>
      </c>
      <c r="D8" s="6">
        <v>1523704</v>
      </c>
      <c r="E8" s="6">
        <v>1666565</v>
      </c>
      <c r="F8" s="4" t="s">
        <v>5</v>
      </c>
    </row>
    <row r="9" spans="1:6">
      <c r="A9" s="3" t="s">
        <v>83</v>
      </c>
      <c r="B9" s="4" t="s">
        <v>5</v>
      </c>
      <c r="C9" s="4" t="s">
        <v>5</v>
      </c>
      <c r="D9" s="4" t="s">
        <v>5</v>
      </c>
      <c r="E9" s="4" t="s">
        <v>5</v>
      </c>
      <c r="F9" s="4" t="s">
        <v>5</v>
      </c>
    </row>
    <row r="10" spans="1:6">
      <c r="A10" s="2" t="s">
        <v>84</v>
      </c>
      <c r="B10" s="6">
        <v>160757</v>
      </c>
      <c r="C10" s="6">
        <v>193258</v>
      </c>
      <c r="D10" s="6">
        <v>471404</v>
      </c>
      <c r="E10" s="6">
        <v>499875</v>
      </c>
      <c r="F10" s="4" t="s">
        <v>5</v>
      </c>
    </row>
    <row r="11" spans="1:6">
      <c r="A11" s="2" t="s">
        <v>807</v>
      </c>
      <c r="B11" s="6">
        <v>157068</v>
      </c>
      <c r="C11" s="6">
        <v>187517</v>
      </c>
      <c r="D11" s="6">
        <v>494453</v>
      </c>
      <c r="E11" s="6">
        <v>472241</v>
      </c>
      <c r="F11" s="4" t="s">
        <v>5</v>
      </c>
    </row>
    <row r="12" spans="1:6" ht="30">
      <c r="A12" s="2" t="s">
        <v>86</v>
      </c>
      <c r="B12" s="6">
        <v>2731</v>
      </c>
      <c r="C12" s="6">
        <v>9498</v>
      </c>
      <c r="D12" s="6">
        <v>5826</v>
      </c>
      <c r="E12" s="6">
        <v>13363</v>
      </c>
      <c r="F12" s="4" t="s">
        <v>5</v>
      </c>
    </row>
    <row r="13" spans="1:6">
      <c r="A13" s="2" t="s">
        <v>87</v>
      </c>
      <c r="B13" s="6">
        <v>6668</v>
      </c>
      <c r="C13" s="6">
        <v>5581</v>
      </c>
      <c r="D13" s="6">
        <v>23385</v>
      </c>
      <c r="E13" s="6">
        <v>18797</v>
      </c>
      <c r="F13" s="4" t="s">
        <v>5</v>
      </c>
    </row>
    <row r="14" spans="1:6">
      <c r="A14" s="2" t="s">
        <v>88</v>
      </c>
      <c r="B14" s="6">
        <v>327224</v>
      </c>
      <c r="C14" s="6">
        <v>395854</v>
      </c>
      <c r="D14" s="6">
        <v>995068</v>
      </c>
      <c r="E14" s="6">
        <v>1004276</v>
      </c>
      <c r="F14" s="4" t="s">
        <v>5</v>
      </c>
    </row>
    <row r="15" spans="1:6">
      <c r="A15" s="3" t="s">
        <v>89</v>
      </c>
      <c r="B15" s="4" t="s">
        <v>5</v>
      </c>
      <c r="C15" s="4" t="s">
        <v>5</v>
      </c>
      <c r="D15" s="4" t="s">
        <v>5</v>
      </c>
      <c r="E15" s="4" t="s">
        <v>5</v>
      </c>
      <c r="F15" s="4" t="s">
        <v>5</v>
      </c>
    </row>
    <row r="16" spans="1:6">
      <c r="A16" s="2" t="s">
        <v>90</v>
      </c>
      <c r="B16" s="6">
        <v>43314</v>
      </c>
      <c r="C16" s="6">
        <v>63903</v>
      </c>
      <c r="D16" s="6">
        <v>130198</v>
      </c>
      <c r="E16" s="6">
        <v>145948</v>
      </c>
      <c r="F16" s="4" t="s">
        <v>5</v>
      </c>
    </row>
    <row r="17" spans="1:6">
      <c r="A17" s="2" t="s">
        <v>91</v>
      </c>
      <c r="B17" s="6">
        <v>-116673</v>
      </c>
      <c r="C17" s="6">
        <v>-168215</v>
      </c>
      <c r="D17" s="6">
        <v>-412695</v>
      </c>
      <c r="E17" s="6">
        <v>-378500</v>
      </c>
      <c r="F17" s="4" t="s">
        <v>5</v>
      </c>
    </row>
    <row r="18" spans="1:6">
      <c r="A18" s="2" t="s">
        <v>92</v>
      </c>
      <c r="B18" s="6">
        <v>4898</v>
      </c>
      <c r="C18" s="4">
        <v>0</v>
      </c>
      <c r="D18" s="6">
        <v>4898</v>
      </c>
      <c r="E18" s="4">
        <v>0</v>
      </c>
      <c r="F18" s="4" t="s">
        <v>5</v>
      </c>
    </row>
    <row r="19" spans="1:6" ht="30">
      <c r="A19" s="2" t="s">
        <v>813</v>
      </c>
      <c r="B19" s="4">
        <v>940</v>
      </c>
      <c r="C19" s="4">
        <v>400</v>
      </c>
      <c r="D19" s="6">
        <v>2808</v>
      </c>
      <c r="E19" s="6">
        <v>2457</v>
      </c>
      <c r="F19" s="4" t="s">
        <v>5</v>
      </c>
    </row>
    <row r="20" spans="1:6" ht="30">
      <c r="A20" s="2" t="s">
        <v>1404</v>
      </c>
      <c r="B20" s="4">
        <v>0</v>
      </c>
      <c r="C20" s="4">
        <v>0</v>
      </c>
      <c r="D20" s="4">
        <v>0</v>
      </c>
      <c r="E20" s="4">
        <v>0</v>
      </c>
      <c r="F20" s="4" t="s">
        <v>5</v>
      </c>
    </row>
    <row r="21" spans="1:6">
      <c r="A21" s="2" t="s">
        <v>94</v>
      </c>
      <c r="B21" s="6">
        <v>-67521</v>
      </c>
      <c r="C21" s="6">
        <v>-103912</v>
      </c>
      <c r="D21" s="6">
        <v>-274791</v>
      </c>
      <c r="E21" s="6">
        <v>-230095</v>
      </c>
      <c r="F21" s="4" t="s">
        <v>5</v>
      </c>
    </row>
    <row r="22" spans="1:6">
      <c r="A22" s="2" t="s">
        <v>95</v>
      </c>
      <c r="B22" s="6">
        <v>109579</v>
      </c>
      <c r="C22" s="6">
        <v>132072</v>
      </c>
      <c r="D22" s="6">
        <v>253845</v>
      </c>
      <c r="E22" s="6">
        <v>432194</v>
      </c>
      <c r="F22" s="4" t="s">
        <v>5</v>
      </c>
    </row>
    <row r="23" spans="1:6">
      <c r="A23" s="2" t="s">
        <v>820</v>
      </c>
      <c r="B23" s="6">
        <v>-1700</v>
      </c>
      <c r="C23" s="6">
        <v>50187</v>
      </c>
      <c r="D23" s="6">
        <v>52242</v>
      </c>
      <c r="E23" s="6">
        <v>164233</v>
      </c>
      <c r="F23" s="4" t="s">
        <v>5</v>
      </c>
    </row>
    <row r="24" spans="1:6">
      <c r="A24" s="2" t="s">
        <v>97</v>
      </c>
      <c r="B24" s="6">
        <v>111279</v>
      </c>
      <c r="C24" s="6">
        <v>81885</v>
      </c>
      <c r="D24" s="6">
        <v>201603</v>
      </c>
      <c r="E24" s="6">
        <v>267961</v>
      </c>
      <c r="F24" s="4" t="s">
        <v>5</v>
      </c>
    </row>
    <row r="25" spans="1:6" ht="30">
      <c r="A25" s="2" t="s">
        <v>98</v>
      </c>
      <c r="B25" s="4">
        <v>54</v>
      </c>
      <c r="C25" s="4">
        <v>0</v>
      </c>
      <c r="D25" s="4">
        <v>-113</v>
      </c>
      <c r="E25" s="4">
        <v>0</v>
      </c>
      <c r="F25" s="4" t="s">
        <v>5</v>
      </c>
    </row>
    <row r="26" spans="1:6">
      <c r="A26" s="2" t="s">
        <v>99</v>
      </c>
      <c r="B26" s="6">
        <v>111225</v>
      </c>
      <c r="C26" s="6">
        <v>81885</v>
      </c>
      <c r="D26" s="6">
        <v>201716</v>
      </c>
      <c r="E26" s="6">
        <v>267961</v>
      </c>
      <c r="F26" s="6">
        <v>217054</v>
      </c>
    </row>
    <row r="27" spans="1:6">
      <c r="A27" s="2" t="s">
        <v>1400</v>
      </c>
      <c r="B27" s="4" t="s">
        <v>5</v>
      </c>
      <c r="C27" s="4" t="s">
        <v>5</v>
      </c>
      <c r="D27" s="4" t="s">
        <v>5</v>
      </c>
      <c r="E27" s="4" t="s">
        <v>5</v>
      </c>
      <c r="F27" s="4" t="s">
        <v>5</v>
      </c>
    </row>
    <row r="28" spans="1:6">
      <c r="A28" s="3" t="s">
        <v>77</v>
      </c>
      <c r="B28" s="4" t="s">
        <v>5</v>
      </c>
      <c r="C28" s="4" t="s">
        <v>5</v>
      </c>
      <c r="D28" s="4" t="s">
        <v>5</v>
      </c>
      <c r="E28" s="4" t="s">
        <v>5</v>
      </c>
      <c r="F28" s="4" t="s">
        <v>5</v>
      </c>
    </row>
    <row r="29" spans="1:6">
      <c r="A29" s="2" t="s">
        <v>78</v>
      </c>
      <c r="B29" s="4">
        <v>0</v>
      </c>
      <c r="C29" s="4">
        <v>0</v>
      </c>
      <c r="D29" s="4">
        <v>0</v>
      </c>
      <c r="E29" s="4">
        <v>0</v>
      </c>
      <c r="F29" s="4" t="s">
        <v>5</v>
      </c>
    </row>
    <row r="30" spans="1:6">
      <c r="A30" s="2" t="s">
        <v>79</v>
      </c>
      <c r="B30" s="4">
        <v>0</v>
      </c>
      <c r="C30" s="4">
        <v>0</v>
      </c>
      <c r="D30" s="4">
        <v>0</v>
      </c>
      <c r="E30" s="4">
        <v>0</v>
      </c>
      <c r="F30" s="4" t="s">
        <v>5</v>
      </c>
    </row>
    <row r="31" spans="1:6">
      <c r="A31" s="2" t="s">
        <v>80</v>
      </c>
      <c r="B31" s="4">
        <v>0</v>
      </c>
      <c r="C31" s="4">
        <v>0</v>
      </c>
      <c r="D31" s="4">
        <v>0</v>
      </c>
      <c r="E31" s="4">
        <v>0</v>
      </c>
      <c r="F31" s="4" t="s">
        <v>5</v>
      </c>
    </row>
    <row r="32" spans="1:6">
      <c r="A32" s="2" t="s">
        <v>81</v>
      </c>
      <c r="B32" s="4">
        <v>0</v>
      </c>
      <c r="C32" s="4">
        <v>0</v>
      </c>
      <c r="D32" s="4">
        <v>0</v>
      </c>
      <c r="E32" s="4">
        <v>0</v>
      </c>
      <c r="F32" s="4" t="s">
        <v>5</v>
      </c>
    </row>
    <row r="33" spans="1:6">
      <c r="A33" s="2" t="s">
        <v>82</v>
      </c>
      <c r="B33" s="4">
        <v>0</v>
      </c>
      <c r="C33" s="4">
        <v>0</v>
      </c>
      <c r="D33" s="4">
        <v>0</v>
      </c>
      <c r="E33" s="4">
        <v>0</v>
      </c>
      <c r="F33" s="4" t="s">
        <v>5</v>
      </c>
    </row>
    <row r="34" spans="1:6">
      <c r="A34" s="3" t="s">
        <v>83</v>
      </c>
      <c r="B34" s="4" t="s">
        <v>5</v>
      </c>
      <c r="C34" s="4" t="s">
        <v>5</v>
      </c>
      <c r="D34" s="4" t="s">
        <v>5</v>
      </c>
      <c r="E34" s="4" t="s">
        <v>5</v>
      </c>
      <c r="F34" s="4" t="s">
        <v>5</v>
      </c>
    </row>
    <row r="35" spans="1:6">
      <c r="A35" s="2" t="s">
        <v>84</v>
      </c>
      <c r="B35" s="4">
        <v>0</v>
      </c>
      <c r="C35" s="4">
        <v>0</v>
      </c>
      <c r="D35" s="4">
        <v>0</v>
      </c>
      <c r="E35" s="4">
        <v>0</v>
      </c>
      <c r="F35" s="4" t="s">
        <v>5</v>
      </c>
    </row>
    <row r="36" spans="1:6">
      <c r="A36" s="2" t="s">
        <v>807</v>
      </c>
      <c r="B36" s="4">
        <v>0</v>
      </c>
      <c r="C36" s="4">
        <v>0</v>
      </c>
      <c r="D36" s="4">
        <v>0</v>
      </c>
      <c r="E36" s="4">
        <v>0</v>
      </c>
      <c r="F36" s="4" t="s">
        <v>5</v>
      </c>
    </row>
    <row r="37" spans="1:6" ht="30">
      <c r="A37" s="2" t="s">
        <v>86</v>
      </c>
      <c r="B37" s="4">
        <v>0</v>
      </c>
      <c r="C37" s="4">
        <v>0</v>
      </c>
      <c r="D37" s="4">
        <v>0</v>
      </c>
      <c r="E37" s="4">
        <v>0</v>
      </c>
      <c r="F37" s="4" t="s">
        <v>5</v>
      </c>
    </row>
    <row r="38" spans="1:6">
      <c r="A38" s="2" t="s">
        <v>87</v>
      </c>
      <c r="B38" s="4">
        <v>0</v>
      </c>
      <c r="C38" s="4">
        <v>0</v>
      </c>
      <c r="D38" s="4">
        <v>0</v>
      </c>
      <c r="E38" s="4">
        <v>0</v>
      </c>
      <c r="F38" s="4" t="s">
        <v>5</v>
      </c>
    </row>
    <row r="39" spans="1:6">
      <c r="A39" s="2" t="s">
        <v>88</v>
      </c>
      <c r="B39" s="4">
        <v>0</v>
      </c>
      <c r="C39" s="4">
        <v>0</v>
      </c>
      <c r="D39" s="4">
        <v>0</v>
      </c>
      <c r="E39" s="4">
        <v>0</v>
      </c>
      <c r="F39" s="4" t="s">
        <v>5</v>
      </c>
    </row>
    <row r="40" spans="1:6">
      <c r="A40" s="3" t="s">
        <v>89</v>
      </c>
      <c r="B40" s="4" t="s">
        <v>5</v>
      </c>
      <c r="C40" s="4" t="s">
        <v>5</v>
      </c>
      <c r="D40" s="4" t="s">
        <v>5</v>
      </c>
      <c r="E40" s="4" t="s">
        <v>5</v>
      </c>
      <c r="F40" s="4" t="s">
        <v>5</v>
      </c>
    </row>
    <row r="41" spans="1:6">
      <c r="A41" s="2" t="s">
        <v>90</v>
      </c>
      <c r="B41" s="4">
        <v>0</v>
      </c>
      <c r="C41" s="4">
        <v>0</v>
      </c>
      <c r="D41" s="4">
        <v>0</v>
      </c>
      <c r="E41" s="4">
        <v>0</v>
      </c>
      <c r="F41" s="4" t="s">
        <v>5</v>
      </c>
    </row>
    <row r="42" spans="1:6">
      <c r="A42" s="2" t="s">
        <v>91</v>
      </c>
      <c r="B42" s="4">
        <v>0</v>
      </c>
      <c r="C42" s="4">
        <v>0</v>
      </c>
      <c r="D42" s="4">
        <v>0</v>
      </c>
      <c r="E42" s="4">
        <v>0</v>
      </c>
      <c r="F42" s="4" t="s">
        <v>5</v>
      </c>
    </row>
    <row r="43" spans="1:6">
      <c r="A43" s="2" t="s">
        <v>92</v>
      </c>
      <c r="B43" s="4">
        <v>0</v>
      </c>
      <c r="C43" s="4" t="s">
        <v>5</v>
      </c>
      <c r="D43" s="4">
        <v>0</v>
      </c>
      <c r="E43" s="4" t="s">
        <v>5</v>
      </c>
      <c r="F43" s="4" t="s">
        <v>5</v>
      </c>
    </row>
    <row r="44" spans="1:6" ht="30">
      <c r="A44" s="2" t="s">
        <v>813</v>
      </c>
      <c r="B44" s="4">
        <v>0</v>
      </c>
      <c r="C44" s="4">
        <v>0</v>
      </c>
      <c r="D44" s="4">
        <v>0</v>
      </c>
      <c r="E44" s="4">
        <v>0</v>
      </c>
      <c r="F44" s="4" t="s">
        <v>5</v>
      </c>
    </row>
    <row r="45" spans="1:6" ht="30">
      <c r="A45" s="2" t="s">
        <v>1404</v>
      </c>
      <c r="B45" s="6">
        <v>111225</v>
      </c>
      <c r="C45" s="6">
        <v>81885</v>
      </c>
      <c r="D45" s="6">
        <v>201716</v>
      </c>
      <c r="E45" s="6">
        <v>267961</v>
      </c>
      <c r="F45" s="4" t="s">
        <v>5</v>
      </c>
    </row>
    <row r="46" spans="1:6">
      <c r="A46" s="2" t="s">
        <v>94</v>
      </c>
      <c r="B46" s="6">
        <v>111225</v>
      </c>
      <c r="C46" s="6">
        <v>81885</v>
      </c>
      <c r="D46" s="6">
        <v>201716</v>
      </c>
      <c r="E46" s="6">
        <v>267961</v>
      </c>
      <c r="F46" s="4" t="s">
        <v>5</v>
      </c>
    </row>
    <row r="47" spans="1:6">
      <c r="A47" s="2" t="s">
        <v>95</v>
      </c>
      <c r="B47" s="6">
        <v>111225</v>
      </c>
      <c r="C47" s="6">
        <v>81885</v>
      </c>
      <c r="D47" s="6">
        <v>201716</v>
      </c>
      <c r="E47" s="6">
        <v>267961</v>
      </c>
      <c r="F47" s="4" t="s">
        <v>5</v>
      </c>
    </row>
    <row r="48" spans="1:6">
      <c r="A48" s="2" t="s">
        <v>820</v>
      </c>
      <c r="B48" s="4">
        <v>0</v>
      </c>
      <c r="C48" s="4">
        <v>0</v>
      </c>
      <c r="D48" s="4">
        <v>0</v>
      </c>
      <c r="E48" s="4">
        <v>0</v>
      </c>
      <c r="F48" s="4" t="s">
        <v>5</v>
      </c>
    </row>
    <row r="49" spans="1:6">
      <c r="A49" s="2" t="s">
        <v>97</v>
      </c>
      <c r="B49" s="6">
        <v>111225</v>
      </c>
      <c r="C49" s="4" t="s">
        <v>5</v>
      </c>
      <c r="D49" s="6">
        <v>201716</v>
      </c>
      <c r="E49" s="4" t="s">
        <v>5</v>
      </c>
      <c r="F49" s="4" t="s">
        <v>5</v>
      </c>
    </row>
    <row r="50" spans="1:6" ht="30">
      <c r="A50" s="2" t="s">
        <v>98</v>
      </c>
      <c r="B50" s="4">
        <v>0</v>
      </c>
      <c r="C50" s="4" t="s">
        <v>5</v>
      </c>
      <c r="D50" s="4">
        <v>0</v>
      </c>
      <c r="E50" s="4" t="s">
        <v>5</v>
      </c>
      <c r="F50" s="4" t="s">
        <v>5</v>
      </c>
    </row>
    <row r="51" spans="1:6">
      <c r="A51" s="2" t="s">
        <v>99</v>
      </c>
      <c r="B51" s="6">
        <v>111225</v>
      </c>
      <c r="C51" s="6">
        <v>81885</v>
      </c>
      <c r="D51" s="6">
        <v>201716</v>
      </c>
      <c r="E51" s="6">
        <v>267961</v>
      </c>
      <c r="F51" s="4" t="s">
        <v>5</v>
      </c>
    </row>
    <row r="52" spans="1:6">
      <c r="A52" s="2" t="s">
        <v>790</v>
      </c>
      <c r="B52" s="4" t="s">
        <v>5</v>
      </c>
      <c r="C52" s="4" t="s">
        <v>5</v>
      </c>
      <c r="D52" s="4" t="s">
        <v>5</v>
      </c>
      <c r="E52" s="4" t="s">
        <v>5</v>
      </c>
      <c r="F52" s="4" t="s">
        <v>5</v>
      </c>
    </row>
    <row r="53" spans="1:6">
      <c r="A53" s="3" t="s">
        <v>77</v>
      </c>
      <c r="B53" s="4" t="s">
        <v>5</v>
      </c>
      <c r="C53" s="4" t="s">
        <v>5</v>
      </c>
      <c r="D53" s="4" t="s">
        <v>5</v>
      </c>
      <c r="E53" s="4" t="s">
        <v>5</v>
      </c>
      <c r="F53" s="4" t="s">
        <v>5</v>
      </c>
    </row>
    <row r="54" spans="1:6">
      <c r="A54" s="2" t="s">
        <v>78</v>
      </c>
      <c r="B54" s="6">
        <v>252537</v>
      </c>
      <c r="C54" s="6">
        <v>357832</v>
      </c>
      <c r="D54" s="6">
        <v>787860</v>
      </c>
      <c r="E54" s="6">
        <v>849789</v>
      </c>
      <c r="F54" s="4" t="s">
        <v>5</v>
      </c>
    </row>
    <row r="55" spans="1:6">
      <c r="A55" s="2" t="s">
        <v>79</v>
      </c>
      <c r="B55" s="6">
        <v>58284</v>
      </c>
      <c r="C55" s="6">
        <v>23404</v>
      </c>
      <c r="D55" s="6">
        <v>90309</v>
      </c>
      <c r="E55" s="6">
        <v>37800</v>
      </c>
      <c r="F55" s="4" t="s">
        <v>5</v>
      </c>
    </row>
    <row r="56" spans="1:6">
      <c r="A56" s="2" t="s">
        <v>80</v>
      </c>
      <c r="B56" s="6">
        <v>310821</v>
      </c>
      <c r="C56" s="6">
        <v>381236</v>
      </c>
      <c r="D56" s="6">
        <v>878169</v>
      </c>
      <c r="E56" s="6">
        <v>887589</v>
      </c>
      <c r="F56" s="4" t="s">
        <v>5</v>
      </c>
    </row>
    <row r="57" spans="1:6">
      <c r="A57" s="2" t="s">
        <v>81</v>
      </c>
      <c r="B57" s="6">
        <v>121912</v>
      </c>
      <c r="C57" s="6">
        <v>190202</v>
      </c>
      <c r="D57" s="6">
        <v>386461</v>
      </c>
      <c r="E57" s="6">
        <v>631144</v>
      </c>
      <c r="F57" s="4" t="s">
        <v>5</v>
      </c>
    </row>
    <row r="58" spans="1:6">
      <c r="A58" s="2" t="s">
        <v>82</v>
      </c>
      <c r="B58" s="6">
        <v>432733</v>
      </c>
      <c r="C58" s="6">
        <v>571438</v>
      </c>
      <c r="D58" s="6">
        <v>1264630</v>
      </c>
      <c r="E58" s="6">
        <v>1518733</v>
      </c>
      <c r="F58" s="4" t="s">
        <v>5</v>
      </c>
    </row>
    <row r="59" spans="1:6">
      <c r="A59" s="3" t="s">
        <v>83</v>
      </c>
      <c r="B59" s="4" t="s">
        <v>5</v>
      </c>
      <c r="C59" s="4" t="s">
        <v>5</v>
      </c>
      <c r="D59" s="4" t="s">
        <v>5</v>
      </c>
      <c r="E59" s="4" t="s">
        <v>5</v>
      </c>
      <c r="F59" s="4" t="s">
        <v>5</v>
      </c>
    </row>
    <row r="60" spans="1:6">
      <c r="A60" s="2" t="s">
        <v>84</v>
      </c>
      <c r="B60" s="6">
        <v>135686</v>
      </c>
      <c r="C60" s="6">
        <v>181366</v>
      </c>
      <c r="D60" s="6">
        <v>418190</v>
      </c>
      <c r="E60" s="6">
        <v>470020</v>
      </c>
      <c r="F60" s="4" t="s">
        <v>5</v>
      </c>
    </row>
    <row r="61" spans="1:6">
      <c r="A61" s="2" t="s">
        <v>807</v>
      </c>
      <c r="B61" s="6">
        <v>130356</v>
      </c>
      <c r="C61" s="6">
        <v>167409</v>
      </c>
      <c r="D61" s="6">
        <v>407220</v>
      </c>
      <c r="E61" s="6">
        <v>425268</v>
      </c>
      <c r="F61" s="4" t="s">
        <v>5</v>
      </c>
    </row>
    <row r="62" spans="1:6" ht="30">
      <c r="A62" s="2" t="s">
        <v>86</v>
      </c>
      <c r="B62" s="6">
        <v>1230</v>
      </c>
      <c r="C62" s="6">
        <v>5221</v>
      </c>
      <c r="D62" s="4">
        <v>-160</v>
      </c>
      <c r="E62" s="6">
        <v>9288</v>
      </c>
      <c r="F62" s="4" t="s">
        <v>5</v>
      </c>
    </row>
    <row r="63" spans="1:6">
      <c r="A63" s="2" t="s">
        <v>87</v>
      </c>
      <c r="B63" s="6">
        <v>5606</v>
      </c>
      <c r="C63" s="6">
        <v>5237</v>
      </c>
      <c r="D63" s="6">
        <v>20609</v>
      </c>
      <c r="E63" s="6">
        <v>18038</v>
      </c>
      <c r="F63" s="4" t="s">
        <v>5</v>
      </c>
    </row>
    <row r="64" spans="1:6">
      <c r="A64" s="2" t="s">
        <v>88</v>
      </c>
      <c r="B64" s="6">
        <v>272878</v>
      </c>
      <c r="C64" s="6">
        <v>359233</v>
      </c>
      <c r="D64" s="6">
        <v>845859</v>
      </c>
      <c r="E64" s="6">
        <v>922614</v>
      </c>
      <c r="F64" s="4" t="s">
        <v>5</v>
      </c>
    </row>
    <row r="65" spans="1:6">
      <c r="A65" s="3" t="s">
        <v>89</v>
      </c>
      <c r="B65" s="4" t="s">
        <v>5</v>
      </c>
      <c r="C65" s="4" t="s">
        <v>5</v>
      </c>
      <c r="D65" s="4" t="s">
        <v>5</v>
      </c>
      <c r="E65" s="4" t="s">
        <v>5</v>
      </c>
      <c r="F65" s="4" t="s">
        <v>5</v>
      </c>
    </row>
    <row r="66" spans="1:6">
      <c r="A66" s="2" t="s">
        <v>90</v>
      </c>
      <c r="B66" s="6">
        <v>38403</v>
      </c>
      <c r="C66" s="6">
        <v>60150</v>
      </c>
      <c r="D66" s="6">
        <v>116258</v>
      </c>
      <c r="E66" s="6">
        <v>133834</v>
      </c>
      <c r="F66" s="4" t="s">
        <v>5</v>
      </c>
    </row>
    <row r="67" spans="1:6">
      <c r="A67" s="2" t="s">
        <v>91</v>
      </c>
      <c r="B67" s="6">
        <v>-106771</v>
      </c>
      <c r="C67" s="6">
        <v>-132701</v>
      </c>
      <c r="D67" s="6">
        <v>-367784</v>
      </c>
      <c r="E67" s="6">
        <v>-299225</v>
      </c>
      <c r="F67" s="4" t="s">
        <v>5</v>
      </c>
    </row>
    <row r="68" spans="1:6">
      <c r="A68" s="2" t="s">
        <v>92</v>
      </c>
      <c r="B68" s="6">
        <v>4898</v>
      </c>
      <c r="C68" s="4" t="s">
        <v>5</v>
      </c>
      <c r="D68" s="6">
        <v>4898</v>
      </c>
      <c r="E68" s="4" t="s">
        <v>5</v>
      </c>
      <c r="F68" s="4" t="s">
        <v>5</v>
      </c>
    </row>
    <row r="69" spans="1:6" ht="30">
      <c r="A69" s="2" t="s">
        <v>813</v>
      </c>
      <c r="B69" s="4">
        <v>145</v>
      </c>
      <c r="C69" s="4">
        <v>306</v>
      </c>
      <c r="D69" s="4">
        <v>652</v>
      </c>
      <c r="E69" s="4">
        <v>726</v>
      </c>
      <c r="F69" s="4" t="s">
        <v>5</v>
      </c>
    </row>
    <row r="70" spans="1:6" ht="30">
      <c r="A70" s="2" t="s">
        <v>1404</v>
      </c>
      <c r="B70" s="6">
        <v>13049</v>
      </c>
      <c r="C70" s="6">
        <v>-7888</v>
      </c>
      <c r="D70" s="6">
        <v>81050</v>
      </c>
      <c r="E70" s="4">
        <v>740</v>
      </c>
      <c r="F70" s="4" t="s">
        <v>5</v>
      </c>
    </row>
    <row r="71" spans="1:6">
      <c r="A71" s="2" t="s">
        <v>94</v>
      </c>
      <c r="B71" s="6">
        <v>-50276</v>
      </c>
      <c r="C71" s="6">
        <v>-80133</v>
      </c>
      <c r="D71" s="6">
        <v>-164926</v>
      </c>
      <c r="E71" s="6">
        <v>-163925</v>
      </c>
      <c r="F71" s="4" t="s">
        <v>5</v>
      </c>
    </row>
    <row r="72" spans="1:6">
      <c r="A72" s="2" t="s">
        <v>95</v>
      </c>
      <c r="B72" s="6">
        <v>109579</v>
      </c>
      <c r="C72" s="6">
        <v>132072</v>
      </c>
      <c r="D72" s="6">
        <v>253845</v>
      </c>
      <c r="E72" s="6">
        <v>432194</v>
      </c>
      <c r="F72" s="4" t="s">
        <v>5</v>
      </c>
    </row>
    <row r="73" spans="1:6">
      <c r="A73" s="2" t="s">
        <v>820</v>
      </c>
      <c r="B73" s="6">
        <v>-1700</v>
      </c>
      <c r="C73" s="6">
        <v>50187</v>
      </c>
      <c r="D73" s="6">
        <v>52242</v>
      </c>
      <c r="E73" s="6">
        <v>164233</v>
      </c>
      <c r="F73" s="4" t="s">
        <v>5</v>
      </c>
    </row>
    <row r="74" spans="1:6">
      <c r="A74" s="2" t="s">
        <v>97</v>
      </c>
      <c r="B74" s="6">
        <v>111279</v>
      </c>
      <c r="C74" s="4" t="s">
        <v>5</v>
      </c>
      <c r="D74" s="6">
        <v>201603</v>
      </c>
      <c r="E74" s="4" t="s">
        <v>5</v>
      </c>
      <c r="F74" s="4" t="s">
        <v>5</v>
      </c>
    </row>
    <row r="75" spans="1:6" ht="30">
      <c r="A75" s="2" t="s">
        <v>98</v>
      </c>
      <c r="B75" s="4">
        <v>54</v>
      </c>
      <c r="C75" s="4" t="s">
        <v>5</v>
      </c>
      <c r="D75" s="4">
        <v>-113</v>
      </c>
      <c r="E75" s="4" t="s">
        <v>5</v>
      </c>
      <c r="F75" s="4" t="s">
        <v>5</v>
      </c>
    </row>
    <row r="76" spans="1:6">
      <c r="A76" s="2" t="s">
        <v>99</v>
      </c>
      <c r="B76" s="6">
        <v>111225</v>
      </c>
      <c r="C76" s="6">
        <v>81885</v>
      </c>
      <c r="D76" s="6">
        <v>201716</v>
      </c>
      <c r="E76" s="6">
        <v>267961</v>
      </c>
      <c r="F76" s="4" t="s">
        <v>5</v>
      </c>
    </row>
    <row r="77" spans="1:6">
      <c r="A77" s="2" t="s">
        <v>1401</v>
      </c>
      <c r="B77" s="4" t="s">
        <v>5</v>
      </c>
      <c r="C77" s="4" t="s">
        <v>5</v>
      </c>
      <c r="D77" s="4" t="s">
        <v>5</v>
      </c>
      <c r="E77" s="4" t="s">
        <v>5</v>
      </c>
      <c r="F77" s="4" t="s">
        <v>5</v>
      </c>
    </row>
    <row r="78" spans="1:6">
      <c r="A78" s="3" t="s">
        <v>77</v>
      </c>
      <c r="B78" s="4" t="s">
        <v>5</v>
      </c>
      <c r="C78" s="4" t="s">
        <v>5</v>
      </c>
      <c r="D78" s="4" t="s">
        <v>5</v>
      </c>
      <c r="E78" s="4" t="s">
        <v>5</v>
      </c>
      <c r="F78" s="4" t="s">
        <v>5</v>
      </c>
    </row>
    <row r="79" spans="1:6">
      <c r="A79" s="2" t="s">
        <v>78</v>
      </c>
      <c r="B79" s="4">
        <v>4</v>
      </c>
      <c r="C79" s="4">
        <v>0</v>
      </c>
      <c r="D79" s="4">
        <v>17</v>
      </c>
      <c r="E79" s="4">
        <v>0</v>
      </c>
      <c r="F79" s="4" t="s">
        <v>5</v>
      </c>
    </row>
    <row r="80" spans="1:6">
      <c r="A80" s="2" t="s">
        <v>79</v>
      </c>
      <c r="B80" s="6">
        <v>-12973</v>
      </c>
      <c r="C80" s="6">
        <v>58780</v>
      </c>
      <c r="D80" s="6">
        <v>45569</v>
      </c>
      <c r="E80" s="6">
        <v>146791</v>
      </c>
      <c r="F80" s="4" t="s">
        <v>5</v>
      </c>
    </row>
    <row r="81" spans="1:6">
      <c r="A81" s="2" t="s">
        <v>80</v>
      </c>
      <c r="B81" s="6">
        <v>-12969</v>
      </c>
      <c r="C81" s="6">
        <v>58780</v>
      </c>
      <c r="D81" s="6">
        <v>45586</v>
      </c>
      <c r="E81" s="6">
        <v>146791</v>
      </c>
      <c r="F81" s="4" t="s">
        <v>5</v>
      </c>
    </row>
    <row r="82" spans="1:6">
      <c r="A82" s="2" t="s">
        <v>81</v>
      </c>
      <c r="B82" s="4">
        <v>0</v>
      </c>
      <c r="C82" s="4">
        <v>0</v>
      </c>
      <c r="D82" s="4">
        <v>0</v>
      </c>
      <c r="E82" s="4">
        <v>0</v>
      </c>
      <c r="F82" s="4" t="s">
        <v>5</v>
      </c>
    </row>
    <row r="83" spans="1:6">
      <c r="A83" s="2" t="s">
        <v>82</v>
      </c>
      <c r="B83" s="6">
        <v>-12969</v>
      </c>
      <c r="C83" s="6">
        <v>58780</v>
      </c>
      <c r="D83" s="6">
        <v>45586</v>
      </c>
      <c r="E83" s="6">
        <v>146791</v>
      </c>
      <c r="F83" s="4" t="s">
        <v>5</v>
      </c>
    </row>
    <row r="84" spans="1:6">
      <c r="A84" s="3" t="s">
        <v>83</v>
      </c>
      <c r="B84" s="4" t="s">
        <v>5</v>
      </c>
      <c r="C84" s="4" t="s">
        <v>5</v>
      </c>
      <c r="D84" s="4" t="s">
        <v>5</v>
      </c>
      <c r="E84" s="4" t="s">
        <v>5</v>
      </c>
      <c r="F84" s="4" t="s">
        <v>5</v>
      </c>
    </row>
    <row r="85" spans="1:6">
      <c r="A85" s="2" t="s">
        <v>84</v>
      </c>
      <c r="B85" s="4">
        <v>750</v>
      </c>
      <c r="C85" s="6">
        <v>11799</v>
      </c>
      <c r="D85" s="6">
        <v>4257</v>
      </c>
      <c r="E85" s="6">
        <v>29762</v>
      </c>
      <c r="F85" s="4" t="s">
        <v>5</v>
      </c>
    </row>
    <row r="86" spans="1:6">
      <c r="A86" s="2" t="s">
        <v>807</v>
      </c>
      <c r="B86" s="6">
        <v>-3002</v>
      </c>
      <c r="C86" s="6">
        <v>19566</v>
      </c>
      <c r="D86" s="6">
        <v>1461</v>
      </c>
      <c r="E86" s="6">
        <v>46378</v>
      </c>
      <c r="F86" s="4" t="s">
        <v>5</v>
      </c>
    </row>
    <row r="87" spans="1:6" ht="30">
      <c r="A87" s="2" t="s">
        <v>86</v>
      </c>
      <c r="B87" s="4">
        <v>0</v>
      </c>
      <c r="C87" s="4">
        <v>0</v>
      </c>
      <c r="D87" s="4">
        <v>0</v>
      </c>
      <c r="E87" s="4">
        <v>0</v>
      </c>
      <c r="F87" s="4" t="s">
        <v>5</v>
      </c>
    </row>
    <row r="88" spans="1:6">
      <c r="A88" s="2" t="s">
        <v>87</v>
      </c>
      <c r="B88" s="4">
        <v>44</v>
      </c>
      <c r="C88" s="4">
        <v>344</v>
      </c>
      <c r="D88" s="4">
        <v>277</v>
      </c>
      <c r="E88" s="4">
        <v>759</v>
      </c>
      <c r="F88" s="4" t="s">
        <v>5</v>
      </c>
    </row>
    <row r="89" spans="1:6">
      <c r="A89" s="2" t="s">
        <v>88</v>
      </c>
      <c r="B89" s="6">
        <v>-2208</v>
      </c>
      <c r="C89" s="6">
        <v>31709</v>
      </c>
      <c r="D89" s="6">
        <v>5995</v>
      </c>
      <c r="E89" s="6">
        <v>76899</v>
      </c>
      <c r="F89" s="4" t="s">
        <v>5</v>
      </c>
    </row>
    <row r="90" spans="1:6">
      <c r="A90" s="3" t="s">
        <v>89</v>
      </c>
      <c r="B90" s="4" t="s">
        <v>5</v>
      </c>
      <c r="C90" s="4" t="s">
        <v>5</v>
      </c>
      <c r="D90" s="4" t="s">
        <v>5</v>
      </c>
      <c r="E90" s="4" t="s">
        <v>5</v>
      </c>
      <c r="F90" s="4" t="s">
        <v>5</v>
      </c>
    </row>
    <row r="91" spans="1:6">
      <c r="A91" s="2" t="s">
        <v>90</v>
      </c>
      <c r="B91" s="4">
        <v>0</v>
      </c>
      <c r="C91" s="4">
        <v>0</v>
      </c>
      <c r="D91" s="4">
        <v>0</v>
      </c>
      <c r="E91" s="4">
        <v>0</v>
      </c>
      <c r="F91" s="4" t="s">
        <v>5</v>
      </c>
    </row>
    <row r="92" spans="1:6">
      <c r="A92" s="2" t="s">
        <v>91</v>
      </c>
      <c r="B92" s="4">
        <v>0</v>
      </c>
      <c r="C92" s="4">
        <v>0</v>
      </c>
      <c r="D92" s="4">
        <v>0</v>
      </c>
      <c r="E92" s="4">
        <v>0</v>
      </c>
      <c r="F92" s="4" t="s">
        <v>5</v>
      </c>
    </row>
    <row r="93" spans="1:6">
      <c r="A93" s="2" t="s">
        <v>92</v>
      </c>
      <c r="B93" s="4">
        <v>0</v>
      </c>
      <c r="C93" s="4" t="s">
        <v>5</v>
      </c>
      <c r="D93" s="4">
        <v>0</v>
      </c>
      <c r="E93" s="4" t="s">
        <v>5</v>
      </c>
      <c r="F93" s="4" t="s">
        <v>5</v>
      </c>
    </row>
    <row r="94" spans="1:6" ht="30">
      <c r="A94" s="2" t="s">
        <v>813</v>
      </c>
      <c r="B94" s="4">
        <v>0</v>
      </c>
      <c r="C94" s="4">
        <v>0</v>
      </c>
      <c r="D94" s="4">
        <v>0</v>
      </c>
      <c r="E94" s="4">
        <v>0</v>
      </c>
      <c r="F94" s="4" t="s">
        <v>5</v>
      </c>
    </row>
    <row r="95" spans="1:6" ht="30">
      <c r="A95" s="2" t="s">
        <v>1404</v>
      </c>
      <c r="B95" s="4">
        <v>0</v>
      </c>
      <c r="C95" s="4">
        <v>0</v>
      </c>
      <c r="D95" s="4">
        <v>0</v>
      </c>
      <c r="E95" s="4">
        <v>0</v>
      </c>
      <c r="F95" s="4" t="s">
        <v>5</v>
      </c>
    </row>
    <row r="96" spans="1:6">
      <c r="A96" s="2" t="s">
        <v>94</v>
      </c>
      <c r="B96" s="4">
        <v>0</v>
      </c>
      <c r="C96" s="4">
        <v>0</v>
      </c>
      <c r="D96" s="4">
        <v>0</v>
      </c>
      <c r="E96" s="4">
        <v>0</v>
      </c>
      <c r="F96" s="4" t="s">
        <v>5</v>
      </c>
    </row>
    <row r="97" spans="1:6">
      <c r="A97" s="2" t="s">
        <v>95</v>
      </c>
      <c r="B97" s="6">
        <v>-10761</v>
      </c>
      <c r="C97" s="6">
        <v>27071</v>
      </c>
      <c r="D97" s="6">
        <v>39591</v>
      </c>
      <c r="E97" s="6">
        <v>69892</v>
      </c>
      <c r="F97" s="4" t="s">
        <v>5</v>
      </c>
    </row>
    <row r="98" spans="1:6">
      <c r="A98" s="2" t="s">
        <v>820</v>
      </c>
      <c r="B98" s="4">
        <v>0</v>
      </c>
      <c r="C98" s="4">
        <v>0</v>
      </c>
      <c r="D98" s="4">
        <v>0</v>
      </c>
      <c r="E98" s="4">
        <v>0</v>
      </c>
      <c r="F98" s="4" t="s">
        <v>5</v>
      </c>
    </row>
    <row r="99" spans="1:6">
      <c r="A99" s="2" t="s">
        <v>97</v>
      </c>
      <c r="B99" s="6">
        <v>-10761</v>
      </c>
      <c r="C99" s="4" t="s">
        <v>5</v>
      </c>
      <c r="D99" s="6">
        <v>39591</v>
      </c>
      <c r="E99" s="4" t="s">
        <v>5</v>
      </c>
      <c r="F99" s="4" t="s">
        <v>5</v>
      </c>
    </row>
    <row r="100" spans="1:6" ht="30">
      <c r="A100" s="2" t="s">
        <v>98</v>
      </c>
      <c r="B100" s="4">
        <v>0</v>
      </c>
      <c r="C100" s="4" t="s">
        <v>5</v>
      </c>
      <c r="D100" s="4">
        <v>0</v>
      </c>
      <c r="E100" s="4" t="s">
        <v>5</v>
      </c>
      <c r="F100" s="4" t="s">
        <v>5</v>
      </c>
    </row>
    <row r="101" spans="1:6">
      <c r="A101" s="2" t="s">
        <v>99</v>
      </c>
      <c r="B101" s="6">
        <v>-10761</v>
      </c>
      <c r="C101" s="6">
        <v>27071</v>
      </c>
      <c r="D101" s="6">
        <v>39591</v>
      </c>
      <c r="E101" s="6">
        <v>69892</v>
      </c>
      <c r="F101" s="4" t="s">
        <v>5</v>
      </c>
    </row>
    <row r="102" spans="1:6">
      <c r="A102" s="2" t="s">
        <v>1402</v>
      </c>
      <c r="B102" s="4" t="s">
        <v>5</v>
      </c>
      <c r="C102" s="4" t="s">
        <v>5</v>
      </c>
      <c r="D102" s="4" t="s">
        <v>5</v>
      </c>
      <c r="E102" s="4" t="s">
        <v>5</v>
      </c>
      <c r="F102" s="4" t="s">
        <v>5</v>
      </c>
    </row>
    <row r="103" spans="1:6">
      <c r="A103" s="3" t="s">
        <v>77</v>
      </c>
      <c r="B103" s="4" t="s">
        <v>5</v>
      </c>
      <c r="C103" s="4" t="s">
        <v>5</v>
      </c>
      <c r="D103" s="4" t="s">
        <v>5</v>
      </c>
      <c r="E103" s="4" t="s">
        <v>5</v>
      </c>
      <c r="F103" s="4" t="s">
        <v>5</v>
      </c>
    </row>
    <row r="104" spans="1:6">
      <c r="A104" s="2" t="s">
        <v>78</v>
      </c>
      <c r="B104" s="4">
        <v>0</v>
      </c>
      <c r="C104" s="4">
        <v>0</v>
      </c>
      <c r="D104" s="4">
        <v>0</v>
      </c>
      <c r="E104" s="4">
        <v>0</v>
      </c>
      <c r="F104" s="4" t="s">
        <v>5</v>
      </c>
    </row>
    <row r="105" spans="1:6">
      <c r="A105" s="2" t="s">
        <v>79</v>
      </c>
      <c r="B105" s="6">
        <v>80790</v>
      </c>
      <c r="C105" s="6">
        <v>2019</v>
      </c>
      <c r="D105" s="6">
        <v>210488</v>
      </c>
      <c r="E105" s="6">
        <v>2286</v>
      </c>
      <c r="F105" s="4" t="s">
        <v>5</v>
      </c>
    </row>
    <row r="106" spans="1:6">
      <c r="A106" s="2" t="s">
        <v>80</v>
      </c>
      <c r="B106" s="6">
        <v>80790</v>
      </c>
      <c r="C106" s="6">
        <v>2019</v>
      </c>
      <c r="D106" s="6">
        <v>210488</v>
      </c>
      <c r="E106" s="6">
        <v>2286</v>
      </c>
      <c r="F106" s="4" t="s">
        <v>5</v>
      </c>
    </row>
    <row r="107" spans="1:6">
      <c r="A107" s="2" t="s">
        <v>81</v>
      </c>
      <c r="B107" s="6">
        <v>4124</v>
      </c>
      <c r="C107" s="4">
        <v>0</v>
      </c>
      <c r="D107" s="6">
        <v>4100</v>
      </c>
      <c r="E107" s="4">
        <v>0</v>
      </c>
      <c r="F107" s="4" t="s">
        <v>5</v>
      </c>
    </row>
    <row r="108" spans="1:6">
      <c r="A108" s="2" t="s">
        <v>82</v>
      </c>
      <c r="B108" s="6">
        <v>84914</v>
      </c>
      <c r="C108" s="6">
        <v>2019</v>
      </c>
      <c r="D108" s="6">
        <v>214588</v>
      </c>
      <c r="E108" s="6">
        <v>2286</v>
      </c>
      <c r="F108" s="4" t="s">
        <v>5</v>
      </c>
    </row>
    <row r="109" spans="1:6">
      <c r="A109" s="3" t="s">
        <v>83</v>
      </c>
      <c r="B109" s="4" t="s">
        <v>5</v>
      </c>
      <c r="C109" s="4" t="s">
        <v>5</v>
      </c>
      <c r="D109" s="4" t="s">
        <v>5</v>
      </c>
      <c r="E109" s="4" t="s">
        <v>5</v>
      </c>
      <c r="F109" s="4" t="s">
        <v>5</v>
      </c>
    </row>
    <row r="110" spans="1:6">
      <c r="A110" s="2" t="s">
        <v>84</v>
      </c>
      <c r="B110" s="6">
        <v>24321</v>
      </c>
      <c r="C110" s="4">
        <v>93</v>
      </c>
      <c r="D110" s="6">
        <v>48957</v>
      </c>
      <c r="E110" s="4">
        <v>93</v>
      </c>
      <c r="F110" s="4" t="s">
        <v>5</v>
      </c>
    </row>
    <row r="111" spans="1:6">
      <c r="A111" s="2" t="s">
        <v>807</v>
      </c>
      <c r="B111" s="6">
        <v>29714</v>
      </c>
      <c r="C111" s="4">
        <v>542</v>
      </c>
      <c r="D111" s="6">
        <v>85772</v>
      </c>
      <c r="E111" s="4">
        <v>595</v>
      </c>
      <c r="F111" s="4" t="s">
        <v>5</v>
      </c>
    </row>
    <row r="112" spans="1:6" ht="30">
      <c r="A112" s="2" t="s">
        <v>86</v>
      </c>
      <c r="B112" s="6">
        <v>1501</v>
      </c>
      <c r="C112" s="6">
        <v>4277</v>
      </c>
      <c r="D112" s="6">
        <v>5986</v>
      </c>
      <c r="E112" s="6">
        <v>4075</v>
      </c>
      <c r="F112" s="4" t="s">
        <v>5</v>
      </c>
    </row>
    <row r="113" spans="1:6">
      <c r="A113" s="2" t="s">
        <v>87</v>
      </c>
      <c r="B113" s="6">
        <v>1018</v>
      </c>
      <c r="C113" s="4">
        <v>0</v>
      </c>
      <c r="D113" s="6">
        <v>2499</v>
      </c>
      <c r="E113" s="4">
        <v>0</v>
      </c>
      <c r="F113" s="4" t="s">
        <v>5</v>
      </c>
    </row>
    <row r="114" spans="1:6">
      <c r="A114" s="2" t="s">
        <v>88</v>
      </c>
      <c r="B114" s="6">
        <v>56554</v>
      </c>
      <c r="C114" s="6">
        <v>4912</v>
      </c>
      <c r="D114" s="6">
        <v>143214</v>
      </c>
      <c r="E114" s="6">
        <v>4763</v>
      </c>
      <c r="F114" s="4" t="s">
        <v>5</v>
      </c>
    </row>
    <row r="115" spans="1:6">
      <c r="A115" s="3" t="s">
        <v>89</v>
      </c>
      <c r="B115" s="4" t="s">
        <v>5</v>
      </c>
      <c r="C115" s="4" t="s">
        <v>5</v>
      </c>
      <c r="D115" s="4" t="s">
        <v>5</v>
      </c>
      <c r="E115" s="4" t="s">
        <v>5</v>
      </c>
      <c r="F115" s="4" t="s">
        <v>5</v>
      </c>
    </row>
    <row r="116" spans="1:6">
      <c r="A116" s="2" t="s">
        <v>90</v>
      </c>
      <c r="B116" s="6">
        <v>4557</v>
      </c>
      <c r="C116" s="6">
        <v>3354</v>
      </c>
      <c r="D116" s="6">
        <v>12840</v>
      </c>
      <c r="E116" s="6">
        <v>10869</v>
      </c>
      <c r="F116" s="4" t="s">
        <v>5</v>
      </c>
    </row>
    <row r="117" spans="1:6">
      <c r="A117" s="2" t="s">
        <v>91</v>
      </c>
      <c r="B117" s="6">
        <v>-9902</v>
      </c>
      <c r="C117" s="6">
        <v>-35514</v>
      </c>
      <c r="D117" s="6">
        <v>-44911</v>
      </c>
      <c r="E117" s="6">
        <v>-79275</v>
      </c>
      <c r="F117" s="4" t="s">
        <v>5</v>
      </c>
    </row>
    <row r="118" spans="1:6">
      <c r="A118" s="2" t="s">
        <v>92</v>
      </c>
      <c r="B118" s="4">
        <v>0</v>
      </c>
      <c r="C118" s="4" t="s">
        <v>5</v>
      </c>
      <c r="D118" s="4">
        <v>0</v>
      </c>
      <c r="E118" s="4" t="s">
        <v>5</v>
      </c>
      <c r="F118" s="4" t="s">
        <v>5</v>
      </c>
    </row>
    <row r="119" spans="1:6" ht="30">
      <c r="A119" s="2" t="s">
        <v>813</v>
      </c>
      <c r="B119" s="4">
        <v>795</v>
      </c>
      <c r="C119" s="4">
        <v>94</v>
      </c>
      <c r="D119" s="6">
        <v>2156</v>
      </c>
      <c r="E119" s="6">
        <v>1731</v>
      </c>
      <c r="F119" s="4" t="s">
        <v>5</v>
      </c>
    </row>
    <row r="120" spans="1:6" ht="30">
      <c r="A120" s="2" t="s">
        <v>1404</v>
      </c>
      <c r="B120" s="4">
        <v>0</v>
      </c>
      <c r="C120" s="4">
        <v>0</v>
      </c>
      <c r="D120" s="4">
        <v>0</v>
      </c>
      <c r="E120" s="4">
        <v>0</v>
      </c>
      <c r="F120" s="4" t="s">
        <v>5</v>
      </c>
    </row>
    <row r="121" spans="1:6">
      <c r="A121" s="2" t="s">
        <v>94</v>
      </c>
      <c r="B121" s="6">
        <v>-4550</v>
      </c>
      <c r="C121" s="6">
        <v>-32066</v>
      </c>
      <c r="D121" s="6">
        <v>-29915</v>
      </c>
      <c r="E121" s="6">
        <v>-66675</v>
      </c>
      <c r="F121" s="4" t="s">
        <v>5</v>
      </c>
    </row>
    <row r="122" spans="1:6">
      <c r="A122" s="2" t="s">
        <v>95</v>
      </c>
      <c r="B122" s="6">
        <v>23810</v>
      </c>
      <c r="C122" s="6">
        <v>-34959</v>
      </c>
      <c r="D122" s="6">
        <v>41459</v>
      </c>
      <c r="E122" s="6">
        <v>-69152</v>
      </c>
      <c r="F122" s="4" t="s">
        <v>5</v>
      </c>
    </row>
    <row r="123" spans="1:6">
      <c r="A123" s="2" t="s">
        <v>820</v>
      </c>
      <c r="B123" s="4">
        <v>0</v>
      </c>
      <c r="C123" s="4">
        <v>0</v>
      </c>
      <c r="D123" s="4">
        <v>0</v>
      </c>
      <c r="E123" s="4">
        <v>0</v>
      </c>
      <c r="F123" s="4" t="s">
        <v>5</v>
      </c>
    </row>
    <row r="124" spans="1:6">
      <c r="A124" s="2" t="s">
        <v>97</v>
      </c>
      <c r="B124" s="6">
        <v>23810</v>
      </c>
      <c r="C124" s="4" t="s">
        <v>5</v>
      </c>
      <c r="D124" s="6">
        <v>41459</v>
      </c>
      <c r="E124" s="4" t="s">
        <v>5</v>
      </c>
      <c r="F124" s="4" t="s">
        <v>5</v>
      </c>
    </row>
    <row r="125" spans="1:6" ht="30">
      <c r="A125" s="2" t="s">
        <v>98</v>
      </c>
      <c r="B125" s="4">
        <v>0</v>
      </c>
      <c r="C125" s="4" t="s">
        <v>5</v>
      </c>
      <c r="D125" s="4">
        <v>0</v>
      </c>
      <c r="E125" s="4" t="s">
        <v>5</v>
      </c>
      <c r="F125" s="4" t="s">
        <v>5</v>
      </c>
    </row>
    <row r="126" spans="1:6">
      <c r="A126" s="2" t="s">
        <v>99</v>
      </c>
      <c r="B126" s="6">
        <v>23810</v>
      </c>
      <c r="C126" s="6">
        <v>-34959</v>
      </c>
      <c r="D126" s="6">
        <v>41459</v>
      </c>
      <c r="E126" s="6">
        <v>-69152</v>
      </c>
      <c r="F126" s="4" t="s">
        <v>5</v>
      </c>
    </row>
    <row r="127" spans="1:6">
      <c r="A127" s="2" t="s">
        <v>706</v>
      </c>
      <c r="B127" s="4" t="s">
        <v>5</v>
      </c>
      <c r="C127" s="4" t="s">
        <v>5</v>
      </c>
      <c r="D127" s="4" t="s">
        <v>5</v>
      </c>
      <c r="E127" s="4" t="s">
        <v>5</v>
      </c>
      <c r="F127" s="4" t="s">
        <v>5</v>
      </c>
    </row>
    <row r="128" spans="1:6">
      <c r="A128" s="3" t="s">
        <v>77</v>
      </c>
      <c r="B128" s="4" t="s">
        <v>5</v>
      </c>
      <c r="C128" s="4" t="s">
        <v>5</v>
      </c>
      <c r="D128" s="4" t="s">
        <v>5</v>
      </c>
      <c r="E128" s="4" t="s">
        <v>5</v>
      </c>
      <c r="F128" s="4" t="s">
        <v>5</v>
      </c>
    </row>
    <row r="129" spans="1:6">
      <c r="A129" s="2" t="s">
        <v>78</v>
      </c>
      <c r="B129" s="6">
        <v>-17133</v>
      </c>
      <c r="C129" s="6">
        <v>-16153</v>
      </c>
      <c r="D129" s="6">
        <v>-54206</v>
      </c>
      <c r="E129" s="6">
        <v>-47205</v>
      </c>
      <c r="F129" s="4" t="s">
        <v>5</v>
      </c>
    </row>
    <row r="130" spans="1:6">
      <c r="A130" s="2" t="s">
        <v>79</v>
      </c>
      <c r="B130" s="4">
        <v>0</v>
      </c>
      <c r="C130" s="4">
        <v>0</v>
      </c>
      <c r="D130" s="4">
        <v>0</v>
      </c>
      <c r="E130" s="4">
        <v>0</v>
      </c>
      <c r="F130" s="4" t="s">
        <v>5</v>
      </c>
    </row>
    <row r="131" spans="1:6">
      <c r="A131" s="2" t="s">
        <v>80</v>
      </c>
      <c r="B131" s="6">
        <v>-17133</v>
      </c>
      <c r="C131" s="6">
        <v>-16153</v>
      </c>
      <c r="D131" s="6">
        <v>-54206</v>
      </c>
      <c r="E131" s="6">
        <v>-47205</v>
      </c>
      <c r="F131" s="4" t="s">
        <v>5</v>
      </c>
    </row>
    <row r="132" spans="1:6">
      <c r="A132" s="2" t="s">
        <v>81</v>
      </c>
      <c r="B132" s="6">
        <v>16779</v>
      </c>
      <c r="C132" s="6">
        <v>15754</v>
      </c>
      <c r="D132" s="6">
        <v>53106</v>
      </c>
      <c r="E132" s="6">
        <v>45960</v>
      </c>
      <c r="F132" s="4" t="s">
        <v>5</v>
      </c>
    </row>
    <row r="133" spans="1:6">
      <c r="A133" s="2" t="s">
        <v>82</v>
      </c>
      <c r="B133" s="4">
        <v>-354</v>
      </c>
      <c r="C133" s="4">
        <v>-399</v>
      </c>
      <c r="D133" s="6">
        <v>-1100</v>
      </c>
      <c r="E133" s="6">
        <v>-1245</v>
      </c>
      <c r="F133" s="4" t="s">
        <v>5</v>
      </c>
    </row>
    <row r="134" spans="1:6">
      <c r="A134" s="3" t="s">
        <v>83</v>
      </c>
      <c r="B134" s="4" t="s">
        <v>5</v>
      </c>
      <c r="C134" s="4" t="s">
        <v>5</v>
      </c>
      <c r="D134" s="4" t="s">
        <v>5</v>
      </c>
      <c r="E134" s="4" t="s">
        <v>5</v>
      </c>
      <c r="F134" s="4" t="s">
        <v>5</v>
      </c>
    </row>
    <row r="135" spans="1:6">
      <c r="A135" s="2" t="s">
        <v>84</v>
      </c>
      <c r="B135" s="4">
        <v>0</v>
      </c>
      <c r="C135" s="4">
        <v>0</v>
      </c>
      <c r="D135" s="4">
        <v>0</v>
      </c>
      <c r="E135" s="4">
        <v>0</v>
      </c>
      <c r="F135" s="4" t="s">
        <v>5</v>
      </c>
    </row>
    <row r="136" spans="1:6">
      <c r="A136" s="2" t="s">
        <v>807</v>
      </c>
      <c r="B136" s="4">
        <v>0</v>
      </c>
      <c r="C136" s="4">
        <v>0</v>
      </c>
      <c r="D136" s="4">
        <v>0</v>
      </c>
      <c r="E136" s="4">
        <v>0</v>
      </c>
      <c r="F136" s="4" t="s">
        <v>5</v>
      </c>
    </row>
    <row r="137" spans="1:6" ht="30">
      <c r="A137" s="2" t="s">
        <v>86</v>
      </c>
      <c r="B137" s="4">
        <v>0</v>
      </c>
      <c r="C137" s="4">
        <v>0</v>
      </c>
      <c r="D137" s="4">
        <v>0</v>
      </c>
      <c r="E137" s="4">
        <v>0</v>
      </c>
      <c r="F137" s="4" t="s">
        <v>5</v>
      </c>
    </row>
    <row r="138" spans="1:6">
      <c r="A138" s="2" t="s">
        <v>87</v>
      </c>
      <c r="B138" s="4">
        <v>0</v>
      </c>
      <c r="C138" s="4">
        <v>0</v>
      </c>
      <c r="D138" s="4">
        <v>0</v>
      </c>
      <c r="E138" s="4">
        <v>0</v>
      </c>
      <c r="F138" s="4" t="s">
        <v>5</v>
      </c>
    </row>
    <row r="139" spans="1:6">
      <c r="A139" s="2" t="s">
        <v>88</v>
      </c>
      <c r="B139" s="4">
        <v>0</v>
      </c>
      <c r="C139" s="4">
        <v>0</v>
      </c>
      <c r="D139" s="4">
        <v>0</v>
      </c>
      <c r="E139" s="4">
        <v>0</v>
      </c>
      <c r="F139" s="4" t="s">
        <v>5</v>
      </c>
    </row>
    <row r="140" spans="1:6">
      <c r="A140" s="3" t="s">
        <v>89</v>
      </c>
      <c r="B140" s="4" t="s">
        <v>5</v>
      </c>
      <c r="C140" s="4" t="s">
        <v>5</v>
      </c>
      <c r="D140" s="4" t="s">
        <v>5</v>
      </c>
      <c r="E140" s="4" t="s">
        <v>5</v>
      </c>
      <c r="F140" s="4" t="s">
        <v>5</v>
      </c>
    </row>
    <row r="141" spans="1:6">
      <c r="A141" s="2" t="s">
        <v>90</v>
      </c>
      <c r="B141" s="4">
        <v>354</v>
      </c>
      <c r="C141" s="4">
        <v>399</v>
      </c>
      <c r="D141" s="6">
        <v>1100</v>
      </c>
      <c r="E141" s="6">
        <v>1245</v>
      </c>
      <c r="F141" s="4" t="s">
        <v>5</v>
      </c>
    </row>
    <row r="142" spans="1:6">
      <c r="A142" s="2" t="s">
        <v>91</v>
      </c>
      <c r="B142" s="4">
        <v>0</v>
      </c>
      <c r="C142" s="4">
        <v>0</v>
      </c>
      <c r="D142" s="4">
        <v>0</v>
      </c>
      <c r="E142" s="4">
        <v>0</v>
      </c>
      <c r="F142" s="4" t="s">
        <v>5</v>
      </c>
    </row>
    <row r="143" spans="1:6">
      <c r="A143" s="2" t="s">
        <v>92</v>
      </c>
      <c r="B143" s="4">
        <v>0</v>
      </c>
      <c r="C143" s="4" t="s">
        <v>5</v>
      </c>
      <c r="D143" s="4">
        <v>0</v>
      </c>
      <c r="E143" s="4" t="s">
        <v>5</v>
      </c>
      <c r="F143" s="4" t="s">
        <v>5</v>
      </c>
    </row>
    <row r="144" spans="1:6" ht="30">
      <c r="A144" s="2" t="s">
        <v>813</v>
      </c>
      <c r="B144" s="4">
        <v>0</v>
      </c>
      <c r="C144" s="4">
        <v>0</v>
      </c>
      <c r="D144" s="4">
        <v>0</v>
      </c>
      <c r="E144" s="4">
        <v>0</v>
      </c>
      <c r="F144" s="4" t="s">
        <v>5</v>
      </c>
    </row>
    <row r="145" spans="1:6" ht="30">
      <c r="A145" s="2" t="s">
        <v>1404</v>
      </c>
      <c r="B145" s="6">
        <v>-124274</v>
      </c>
      <c r="C145" s="6">
        <v>-73997</v>
      </c>
      <c r="D145" s="6">
        <v>-282766</v>
      </c>
      <c r="E145" s="6">
        <v>-268701</v>
      </c>
      <c r="F145" s="4" t="s">
        <v>5</v>
      </c>
    </row>
    <row r="146" spans="1:6">
      <c r="A146" s="2" t="s">
        <v>94</v>
      </c>
      <c r="B146" s="6">
        <v>-123920</v>
      </c>
      <c r="C146" s="6">
        <v>-73598</v>
      </c>
      <c r="D146" s="6">
        <v>-281666</v>
      </c>
      <c r="E146" s="6">
        <v>-267456</v>
      </c>
      <c r="F146" s="4" t="s">
        <v>5</v>
      </c>
    </row>
    <row r="147" spans="1:6">
      <c r="A147" s="2" t="s">
        <v>95</v>
      </c>
      <c r="B147" s="6">
        <v>-124274</v>
      </c>
      <c r="C147" s="6">
        <v>-73997</v>
      </c>
      <c r="D147" s="6">
        <v>-282766</v>
      </c>
      <c r="E147" s="6">
        <v>-268701</v>
      </c>
      <c r="F147" s="4" t="s">
        <v>5</v>
      </c>
    </row>
    <row r="148" spans="1:6">
      <c r="A148" s="2" t="s">
        <v>820</v>
      </c>
      <c r="B148" s="4">
        <v>0</v>
      </c>
      <c r="C148" s="4">
        <v>0</v>
      </c>
      <c r="D148" s="4">
        <v>0</v>
      </c>
      <c r="E148" s="4">
        <v>0</v>
      </c>
      <c r="F148" s="4" t="s">
        <v>5</v>
      </c>
    </row>
    <row r="149" spans="1:6">
      <c r="A149" s="2" t="s">
        <v>97</v>
      </c>
      <c r="B149" s="6">
        <v>-124274</v>
      </c>
      <c r="C149" s="4" t="s">
        <v>5</v>
      </c>
      <c r="D149" s="6">
        <v>-282766</v>
      </c>
      <c r="E149" s="4" t="s">
        <v>5</v>
      </c>
      <c r="F149" s="4" t="s">
        <v>5</v>
      </c>
    </row>
    <row r="150" spans="1:6" ht="30">
      <c r="A150" s="2" t="s">
        <v>98</v>
      </c>
      <c r="B150" s="4">
        <v>0</v>
      </c>
      <c r="C150" s="4" t="s">
        <v>5</v>
      </c>
      <c r="D150" s="4">
        <v>0</v>
      </c>
      <c r="E150" s="4" t="s">
        <v>5</v>
      </c>
      <c r="F150" s="4" t="s">
        <v>5</v>
      </c>
    </row>
    <row r="151" spans="1:6">
      <c r="A151" s="2" t="s">
        <v>99</v>
      </c>
      <c r="B151" s="8">
        <v>-124274</v>
      </c>
      <c r="C151" s="8">
        <v>-73997</v>
      </c>
      <c r="D151" s="8">
        <v>-282766</v>
      </c>
      <c r="E151" s="8">
        <v>-268701</v>
      </c>
      <c r="F151" s="4" t="s">
        <v>5</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9"/>
  <sheetViews>
    <sheetView showGridLines="0" workbookViewId="0"/>
  </sheetViews>
  <sheetFormatPr defaultRowHeight="15"/>
  <cols>
    <col min="1" max="1" width="36.5703125" bestFit="1" customWidth="1"/>
    <col min="2" max="3" width="14.5703125" bestFit="1" customWidth="1"/>
    <col min="4" max="4" width="16.42578125" bestFit="1" customWidth="1"/>
  </cols>
  <sheetData>
    <row r="1" spans="1:4" ht="30" customHeight="1">
      <c r="A1" s="7" t="s">
        <v>1405</v>
      </c>
      <c r="B1" s="7" t="s">
        <v>1</v>
      </c>
      <c r="C1" s="7"/>
      <c r="D1" s="1" t="s">
        <v>1092</v>
      </c>
    </row>
    <row r="2" spans="1:4">
      <c r="A2" s="7"/>
      <c r="B2" s="1" t="s">
        <v>2</v>
      </c>
      <c r="C2" s="1" t="s">
        <v>76</v>
      </c>
      <c r="D2" s="1" t="s">
        <v>26</v>
      </c>
    </row>
    <row r="3" spans="1:4">
      <c r="A3" s="3" t="s">
        <v>148</v>
      </c>
      <c r="B3" s="4" t="s">
        <v>5</v>
      </c>
      <c r="C3" s="4" t="s">
        <v>5</v>
      </c>
      <c r="D3" s="4" t="s">
        <v>5</v>
      </c>
    </row>
    <row r="4" spans="1:4">
      <c r="A4" s="2" t="s">
        <v>99</v>
      </c>
      <c r="B4" s="8">
        <v>201716000</v>
      </c>
      <c r="C4" s="8">
        <v>267961000</v>
      </c>
      <c r="D4" s="8">
        <v>217054000</v>
      </c>
    </row>
    <row r="5" spans="1:4" ht="45">
      <c r="A5" s="3" t="s">
        <v>836</v>
      </c>
      <c r="B5" s="4" t="s">
        <v>5</v>
      </c>
      <c r="C5" s="4" t="s">
        <v>5</v>
      </c>
      <c r="D5" s="4" t="s">
        <v>5</v>
      </c>
    </row>
    <row r="6" spans="1:4">
      <c r="A6" s="2" t="s">
        <v>1406</v>
      </c>
      <c r="B6" s="4">
        <v>0</v>
      </c>
      <c r="C6" s="4">
        <v>0</v>
      </c>
      <c r="D6" s="4" t="s">
        <v>5</v>
      </c>
    </row>
    <row r="7" spans="1:4">
      <c r="A7" s="2" t="s">
        <v>1407</v>
      </c>
      <c r="B7" s="6">
        <v>11344000</v>
      </c>
      <c r="C7" s="6">
        <v>8140000</v>
      </c>
      <c r="D7" s="4" t="s">
        <v>5</v>
      </c>
    </row>
    <row r="8" spans="1:4">
      <c r="A8" s="2" t="s">
        <v>150</v>
      </c>
      <c r="B8" s="6">
        <v>-2197000</v>
      </c>
      <c r="C8" s="6">
        <v>-2660000</v>
      </c>
      <c r="D8" s="4" t="s">
        <v>5</v>
      </c>
    </row>
    <row r="9" spans="1:4" ht="30">
      <c r="A9" s="2" t="s">
        <v>86</v>
      </c>
      <c r="B9" s="6">
        <v>5826000</v>
      </c>
      <c r="C9" s="6">
        <v>13363000</v>
      </c>
      <c r="D9" s="4" t="s">
        <v>5</v>
      </c>
    </row>
    <row r="10" spans="1:4">
      <c r="A10" s="2" t="s">
        <v>81</v>
      </c>
      <c r="B10" s="6">
        <v>-443667000</v>
      </c>
      <c r="C10" s="6">
        <v>-677104000</v>
      </c>
      <c r="D10" s="4" t="s">
        <v>5</v>
      </c>
    </row>
    <row r="11" spans="1:4" ht="30">
      <c r="A11" s="2" t="s">
        <v>1408</v>
      </c>
      <c r="B11" s="6">
        <v>-16548058000</v>
      </c>
      <c r="C11" s="6">
        <v>-17166460000</v>
      </c>
      <c r="D11" s="4" t="s">
        <v>5</v>
      </c>
    </row>
    <row r="12" spans="1:4" ht="60">
      <c r="A12" s="2" t="s">
        <v>1409</v>
      </c>
      <c r="B12" s="6">
        <v>17757055000</v>
      </c>
      <c r="C12" s="6">
        <v>15376486000</v>
      </c>
      <c r="D12" s="4" t="s">
        <v>5</v>
      </c>
    </row>
    <row r="13" spans="1:4" ht="45">
      <c r="A13" s="2" t="s">
        <v>1410</v>
      </c>
      <c r="B13" s="6">
        <v>-2808000</v>
      </c>
      <c r="C13" s="6">
        <v>-2457000</v>
      </c>
      <c r="D13" s="4" t="s">
        <v>5</v>
      </c>
    </row>
    <row r="14" spans="1:4" ht="30">
      <c r="A14" s="2" t="s">
        <v>154</v>
      </c>
      <c r="B14" s="6">
        <v>1352000</v>
      </c>
      <c r="C14" s="6">
        <v>-4544000</v>
      </c>
      <c r="D14" s="4" t="s">
        <v>5</v>
      </c>
    </row>
    <row r="15" spans="1:4">
      <c r="A15" s="2" t="s">
        <v>155</v>
      </c>
      <c r="B15" s="6">
        <v>29963000</v>
      </c>
      <c r="C15" s="6">
        <v>16686000</v>
      </c>
      <c r="D15" s="4" t="s">
        <v>5</v>
      </c>
    </row>
    <row r="16" spans="1:4" ht="30">
      <c r="A16" s="2" t="s">
        <v>1411</v>
      </c>
      <c r="B16" s="6">
        <v>16660000</v>
      </c>
      <c r="C16" s="6">
        <v>39261000</v>
      </c>
      <c r="D16" s="4" t="s">
        <v>5</v>
      </c>
    </row>
    <row r="17" spans="1:4" ht="30">
      <c r="A17" s="2" t="s">
        <v>157</v>
      </c>
      <c r="B17" s="6">
        <v>61080000</v>
      </c>
      <c r="C17" s="6">
        <v>33229000</v>
      </c>
      <c r="D17" s="4" t="s">
        <v>5</v>
      </c>
    </row>
    <row r="18" spans="1:4" ht="30">
      <c r="A18" s="2" t="s">
        <v>1412</v>
      </c>
      <c r="B18" s="6">
        <v>128227000</v>
      </c>
      <c r="C18" s="6">
        <v>-38117000</v>
      </c>
      <c r="D18" s="4" t="s">
        <v>5</v>
      </c>
    </row>
    <row r="19" spans="1:4" ht="30">
      <c r="A19" s="2" t="s">
        <v>159</v>
      </c>
      <c r="B19" s="6">
        <v>-38260000</v>
      </c>
      <c r="C19" s="4">
        <v>0</v>
      </c>
      <c r="D19" s="4" t="s">
        <v>5</v>
      </c>
    </row>
    <row r="20" spans="1:4">
      <c r="A20" s="3" t="s">
        <v>160</v>
      </c>
      <c r="B20" s="4" t="s">
        <v>5</v>
      </c>
      <c r="C20" s="4" t="s">
        <v>5</v>
      </c>
      <c r="D20" s="4" t="s">
        <v>5</v>
      </c>
    </row>
    <row r="21" spans="1:4">
      <c r="A21" s="2" t="s">
        <v>30</v>
      </c>
      <c r="B21" s="6">
        <v>601549000</v>
      </c>
      <c r="C21" s="6">
        <v>-96120000</v>
      </c>
      <c r="D21" s="4" t="s">
        <v>5</v>
      </c>
    </row>
    <row r="22" spans="1:4" ht="30">
      <c r="A22" s="2" t="s">
        <v>1413</v>
      </c>
      <c r="B22" s="6">
        <v>-572544000</v>
      </c>
      <c r="C22" s="6">
        <v>-460534000</v>
      </c>
      <c r="D22" s="4" t="s">
        <v>5</v>
      </c>
    </row>
    <row r="23" spans="1:4">
      <c r="A23" s="2" t="s">
        <v>37</v>
      </c>
      <c r="B23" s="6">
        <v>62286000</v>
      </c>
      <c r="C23" s="6">
        <v>-331855000</v>
      </c>
      <c r="D23" s="4" t="s">
        <v>5</v>
      </c>
    </row>
    <row r="24" spans="1:4" ht="30">
      <c r="A24" s="2" t="s">
        <v>1414</v>
      </c>
      <c r="B24" s="6">
        <v>-25460000</v>
      </c>
      <c r="C24" s="6">
        <v>503061000</v>
      </c>
      <c r="D24" s="4" t="s">
        <v>5</v>
      </c>
    </row>
    <row r="25" spans="1:4" ht="30">
      <c r="A25" s="2" t="s">
        <v>162</v>
      </c>
      <c r="B25" s="6">
        <v>1244064000</v>
      </c>
      <c r="C25" s="6">
        <v>-2521664000</v>
      </c>
      <c r="D25" s="4" t="s">
        <v>5</v>
      </c>
    </row>
    <row r="26" spans="1:4">
      <c r="A26" s="3" t="s">
        <v>163</v>
      </c>
      <c r="B26" s="4" t="s">
        <v>5</v>
      </c>
      <c r="C26" s="4" t="s">
        <v>5</v>
      </c>
      <c r="D26" s="4" t="s">
        <v>5</v>
      </c>
    </row>
    <row r="27" spans="1:4" ht="30">
      <c r="A27" s="2" t="s">
        <v>1415</v>
      </c>
      <c r="B27" s="6">
        <v>-41567000</v>
      </c>
      <c r="C27" s="6">
        <v>-47883000</v>
      </c>
      <c r="D27" s="4" t="s">
        <v>5</v>
      </c>
    </row>
    <row r="28" spans="1:4">
      <c r="A28" s="2" t="s">
        <v>165</v>
      </c>
      <c r="B28" s="6">
        <v>10412000</v>
      </c>
      <c r="C28" s="4">
        <v>0</v>
      </c>
      <c r="D28" s="4" t="s">
        <v>5</v>
      </c>
    </row>
    <row r="29" spans="1:4" ht="45">
      <c r="A29" s="2" t="s">
        <v>1416</v>
      </c>
      <c r="B29" s="4">
        <v>0</v>
      </c>
      <c r="C29" s="6">
        <v>-15059000</v>
      </c>
      <c r="D29" s="4" t="s">
        <v>5</v>
      </c>
    </row>
    <row r="30" spans="1:4" ht="30">
      <c r="A30" s="2" t="s">
        <v>1166</v>
      </c>
      <c r="B30" s="6">
        <v>-317247000</v>
      </c>
      <c r="C30" s="6">
        <v>-2331658000</v>
      </c>
      <c r="D30" s="4" t="s">
        <v>5</v>
      </c>
    </row>
    <row r="31" spans="1:4">
      <c r="A31" s="2" t="s">
        <v>168</v>
      </c>
      <c r="B31" s="6">
        <v>512527000</v>
      </c>
      <c r="C31" s="4">
        <v>0</v>
      </c>
      <c r="D31" s="4" t="s">
        <v>5</v>
      </c>
    </row>
    <row r="32" spans="1:4">
      <c r="A32" s="2" t="s">
        <v>1417</v>
      </c>
      <c r="B32" s="6">
        <v>-9134000</v>
      </c>
      <c r="C32" s="4">
        <v>0</v>
      </c>
      <c r="D32" s="4" t="s">
        <v>5</v>
      </c>
    </row>
    <row r="33" spans="1:4">
      <c r="A33" s="2" t="s">
        <v>171</v>
      </c>
      <c r="B33" s="6">
        <v>-18000000</v>
      </c>
      <c r="C33" s="6">
        <v>-78200000</v>
      </c>
      <c r="D33" s="4" t="s">
        <v>5</v>
      </c>
    </row>
    <row r="34" spans="1:4" ht="30">
      <c r="A34" s="2" t="s">
        <v>1418</v>
      </c>
      <c r="B34" s="6">
        <v>70480000</v>
      </c>
      <c r="C34" s="6">
        <v>60389000</v>
      </c>
      <c r="D34" s="4" t="s">
        <v>5</v>
      </c>
    </row>
    <row r="35" spans="1:4" ht="30">
      <c r="A35" s="2" t="s">
        <v>172</v>
      </c>
      <c r="B35" s="6">
        <v>207471000</v>
      </c>
      <c r="C35" s="6">
        <v>-2412411000</v>
      </c>
      <c r="D35" s="4" t="s">
        <v>5</v>
      </c>
    </row>
    <row r="36" spans="1:4">
      <c r="A36" s="3" t="s">
        <v>173</v>
      </c>
      <c r="B36" s="4" t="s">
        <v>5</v>
      </c>
      <c r="C36" s="4" t="s">
        <v>5</v>
      </c>
      <c r="D36" s="4" t="s">
        <v>5</v>
      </c>
    </row>
    <row r="37" spans="1:4" ht="30">
      <c r="A37" s="2" t="s">
        <v>1419</v>
      </c>
      <c r="B37" s="6">
        <v>282289000</v>
      </c>
      <c r="C37" s="6">
        <v>-348499000</v>
      </c>
      <c r="D37" s="4" t="s">
        <v>5</v>
      </c>
    </row>
    <row r="38" spans="1:4">
      <c r="A38" s="2" t="s">
        <v>1420</v>
      </c>
      <c r="B38" s="4">
        <v>0</v>
      </c>
      <c r="C38" s="6">
        <v>1365244000</v>
      </c>
      <c r="D38" s="4" t="s">
        <v>5</v>
      </c>
    </row>
    <row r="39" spans="1:4">
      <c r="A39" s="2" t="s">
        <v>176</v>
      </c>
      <c r="B39" s="6">
        <v>-285000000</v>
      </c>
      <c r="C39" s="4">
        <v>0</v>
      </c>
      <c r="D39" s="4" t="s">
        <v>5</v>
      </c>
    </row>
    <row r="40" spans="1:4">
      <c r="A40" s="2" t="s">
        <v>1421</v>
      </c>
      <c r="B40" s="6">
        <v>-11461000</v>
      </c>
      <c r="C40" s="6">
        <v>-46784000</v>
      </c>
      <c r="D40" s="4" t="s">
        <v>5</v>
      </c>
    </row>
    <row r="41" spans="1:4" ht="30">
      <c r="A41" s="2" t="s">
        <v>1422</v>
      </c>
      <c r="B41" s="6">
        <v>-1942141000</v>
      </c>
      <c r="C41" s="6">
        <v>3042623000</v>
      </c>
      <c r="D41" s="4" t="s">
        <v>5</v>
      </c>
    </row>
    <row r="42" spans="1:4">
      <c r="A42" s="2" t="s">
        <v>179</v>
      </c>
      <c r="B42" s="6">
        <v>150951000</v>
      </c>
      <c r="C42" s="6">
        <v>707640000</v>
      </c>
      <c r="D42" s="4" t="s">
        <v>5</v>
      </c>
    </row>
    <row r="43" spans="1:4">
      <c r="A43" s="2" t="s">
        <v>180</v>
      </c>
      <c r="B43" s="6">
        <v>-135897000</v>
      </c>
      <c r="C43" s="6">
        <v>-77505000</v>
      </c>
      <c r="D43" s="4" t="s">
        <v>5</v>
      </c>
    </row>
    <row r="44" spans="1:4" ht="30">
      <c r="A44" s="2" t="s">
        <v>1423</v>
      </c>
      <c r="B44" s="6">
        <v>279636000</v>
      </c>
      <c r="C44" s="6">
        <v>422787000</v>
      </c>
      <c r="D44" s="4" t="s">
        <v>5</v>
      </c>
    </row>
    <row r="45" spans="1:4" ht="30">
      <c r="A45" s="2" t="s">
        <v>182</v>
      </c>
      <c r="B45" s="6">
        <v>52835000</v>
      </c>
      <c r="C45" s="4">
        <v>0</v>
      </c>
      <c r="D45" s="4" t="s">
        <v>5</v>
      </c>
    </row>
    <row r="46" spans="1:4" ht="30">
      <c r="A46" s="2" t="s">
        <v>1424</v>
      </c>
      <c r="B46" s="6">
        <v>-12356000</v>
      </c>
      <c r="C46" s="6">
        <v>-9925000</v>
      </c>
      <c r="D46" s="4" t="s">
        <v>5</v>
      </c>
    </row>
    <row r="47" spans="1:4">
      <c r="A47" s="2" t="s">
        <v>184</v>
      </c>
      <c r="B47" s="4" t="s">
        <v>5</v>
      </c>
      <c r="C47" s="4">
        <v>0</v>
      </c>
      <c r="D47" s="4" t="s">
        <v>5</v>
      </c>
    </row>
    <row r="48" spans="1:4" ht="30">
      <c r="A48" s="2" t="s">
        <v>136</v>
      </c>
      <c r="B48" s="4">
        <v>0</v>
      </c>
      <c r="C48" s="6">
        <v>4990000</v>
      </c>
      <c r="D48" s="6">
        <v>4990000</v>
      </c>
    </row>
    <row r="49" spans="1:4">
      <c r="A49" s="2" t="s">
        <v>132</v>
      </c>
      <c r="B49" s="6">
        <v>2197000</v>
      </c>
      <c r="C49" s="6">
        <v>2660000</v>
      </c>
      <c r="D49" s="6">
        <v>4579000</v>
      </c>
    </row>
    <row r="50" spans="1:4">
      <c r="A50" s="2" t="s">
        <v>130</v>
      </c>
      <c r="B50" s="6">
        <v>-4755000</v>
      </c>
      <c r="C50" s="6">
        <v>-6554000</v>
      </c>
      <c r="D50" s="6">
        <v>-6944000</v>
      </c>
    </row>
    <row r="51" spans="1:4" ht="30">
      <c r="A51" s="2" t="s">
        <v>185</v>
      </c>
      <c r="B51" s="6">
        <v>-1623702000</v>
      </c>
      <c r="C51" s="6">
        <v>5056677000</v>
      </c>
      <c r="D51" s="4" t="s">
        <v>5</v>
      </c>
    </row>
    <row r="52" spans="1:4" ht="30">
      <c r="A52" s="2" t="s">
        <v>186</v>
      </c>
      <c r="B52" s="6">
        <v>-172167000</v>
      </c>
      <c r="C52" s="6">
        <v>122602000</v>
      </c>
      <c r="D52" s="4" t="s">
        <v>5</v>
      </c>
    </row>
    <row r="53" spans="1:4" ht="30">
      <c r="A53" s="2" t="s">
        <v>187</v>
      </c>
      <c r="B53" s="6">
        <v>441902000</v>
      </c>
      <c r="C53" s="6">
        <v>152649000</v>
      </c>
      <c r="D53" s="6">
        <v>152649000</v>
      </c>
    </row>
    <row r="54" spans="1:4" ht="30">
      <c r="A54" s="2" t="s">
        <v>188</v>
      </c>
      <c r="B54" s="6">
        <v>269735000</v>
      </c>
      <c r="C54" s="6">
        <v>275251000</v>
      </c>
      <c r="D54" s="6">
        <v>441902000</v>
      </c>
    </row>
    <row r="55" spans="1:4">
      <c r="A55" s="2" t="s">
        <v>1400</v>
      </c>
      <c r="B55" s="4" t="s">
        <v>5</v>
      </c>
      <c r="C55" s="4" t="s">
        <v>5</v>
      </c>
      <c r="D55" s="4" t="s">
        <v>5</v>
      </c>
    </row>
    <row r="56" spans="1:4">
      <c r="A56" s="3" t="s">
        <v>148</v>
      </c>
      <c r="B56" s="4" t="s">
        <v>5</v>
      </c>
      <c r="C56" s="4" t="s">
        <v>5</v>
      </c>
      <c r="D56" s="4" t="s">
        <v>5</v>
      </c>
    </row>
    <row r="57" spans="1:4">
      <c r="A57" s="2" t="s">
        <v>99</v>
      </c>
      <c r="B57" s="6">
        <v>201716000</v>
      </c>
      <c r="C57" s="6">
        <v>267961000</v>
      </c>
      <c r="D57" s="4" t="s">
        <v>5</v>
      </c>
    </row>
    <row r="58" spans="1:4" ht="45">
      <c r="A58" s="3" t="s">
        <v>836</v>
      </c>
      <c r="B58" s="4" t="s">
        <v>5</v>
      </c>
      <c r="C58" s="4" t="s">
        <v>5</v>
      </c>
      <c r="D58" s="4" t="s">
        <v>5</v>
      </c>
    </row>
    <row r="59" spans="1:4">
      <c r="A59" s="2" t="s">
        <v>1406</v>
      </c>
      <c r="B59" s="6">
        <v>-201716000</v>
      </c>
      <c r="C59" s="6">
        <v>-267961000</v>
      </c>
      <c r="D59" s="4" t="s">
        <v>5</v>
      </c>
    </row>
    <row r="60" spans="1:4">
      <c r="A60" s="2" t="s">
        <v>1407</v>
      </c>
      <c r="B60" s="4">
        <v>0</v>
      </c>
      <c r="C60" s="4">
        <v>0</v>
      </c>
      <c r="D60" s="4" t="s">
        <v>5</v>
      </c>
    </row>
    <row r="61" spans="1:4">
      <c r="A61" s="2" t="s">
        <v>150</v>
      </c>
      <c r="B61" s="4">
        <v>0</v>
      </c>
      <c r="C61" s="4">
        <v>0</v>
      </c>
      <c r="D61" s="4" t="s">
        <v>5</v>
      </c>
    </row>
    <row r="62" spans="1:4" ht="30">
      <c r="A62" s="2" t="s">
        <v>86</v>
      </c>
      <c r="B62" s="4">
        <v>0</v>
      </c>
      <c r="C62" s="4">
        <v>0</v>
      </c>
      <c r="D62" s="4" t="s">
        <v>5</v>
      </c>
    </row>
    <row r="63" spans="1:4">
      <c r="A63" s="2" t="s">
        <v>81</v>
      </c>
      <c r="B63" s="4">
        <v>0</v>
      </c>
      <c r="C63" s="4">
        <v>0</v>
      </c>
      <c r="D63" s="4" t="s">
        <v>5</v>
      </c>
    </row>
    <row r="64" spans="1:4" ht="30">
      <c r="A64" s="2" t="s">
        <v>1408</v>
      </c>
      <c r="B64" s="4">
        <v>0</v>
      </c>
      <c r="C64" s="4">
        <v>0</v>
      </c>
      <c r="D64" s="4" t="s">
        <v>5</v>
      </c>
    </row>
    <row r="65" spans="1:4" ht="60">
      <c r="A65" s="2" t="s">
        <v>1409</v>
      </c>
      <c r="B65" s="4">
        <v>0</v>
      </c>
      <c r="C65" s="4">
        <v>0</v>
      </c>
      <c r="D65" s="4" t="s">
        <v>5</v>
      </c>
    </row>
    <row r="66" spans="1:4" ht="45">
      <c r="A66" s="2" t="s">
        <v>1410</v>
      </c>
      <c r="B66" s="4">
        <v>0</v>
      </c>
      <c r="C66" s="4">
        <v>0</v>
      </c>
      <c r="D66" s="4" t="s">
        <v>5</v>
      </c>
    </row>
    <row r="67" spans="1:4" ht="30">
      <c r="A67" s="2" t="s">
        <v>154</v>
      </c>
      <c r="B67" s="4">
        <v>0</v>
      </c>
      <c r="C67" s="4">
        <v>0</v>
      </c>
      <c r="D67" s="4" t="s">
        <v>5</v>
      </c>
    </row>
    <row r="68" spans="1:4">
      <c r="A68" s="2" t="s">
        <v>155</v>
      </c>
      <c r="B68" s="4">
        <v>0</v>
      </c>
      <c r="C68" s="4">
        <v>0</v>
      </c>
      <c r="D68" s="4" t="s">
        <v>5</v>
      </c>
    </row>
    <row r="69" spans="1:4" ht="30">
      <c r="A69" s="2" t="s">
        <v>1411</v>
      </c>
      <c r="B69" s="4">
        <v>0</v>
      </c>
      <c r="C69" s="4">
        <v>0</v>
      </c>
      <c r="D69" s="4" t="s">
        <v>5</v>
      </c>
    </row>
    <row r="70" spans="1:4" ht="30">
      <c r="A70" s="2" t="s">
        <v>157</v>
      </c>
      <c r="B70" s="4">
        <v>0</v>
      </c>
      <c r="C70" s="4">
        <v>0</v>
      </c>
      <c r="D70" s="4" t="s">
        <v>5</v>
      </c>
    </row>
    <row r="71" spans="1:4" ht="30">
      <c r="A71" s="2" t="s">
        <v>1412</v>
      </c>
      <c r="B71" s="4">
        <v>0</v>
      </c>
      <c r="C71" s="4">
        <v>0</v>
      </c>
      <c r="D71" s="4" t="s">
        <v>5</v>
      </c>
    </row>
    <row r="72" spans="1:4" ht="30">
      <c r="A72" s="2" t="s">
        <v>159</v>
      </c>
      <c r="B72" s="4">
        <v>0</v>
      </c>
      <c r="C72" s="4">
        <v>0</v>
      </c>
      <c r="D72" s="4" t="s">
        <v>5</v>
      </c>
    </row>
    <row r="73" spans="1:4">
      <c r="A73" s="3" t="s">
        <v>160</v>
      </c>
      <c r="B73" s="4" t="s">
        <v>5</v>
      </c>
      <c r="C73" s="4" t="s">
        <v>5</v>
      </c>
      <c r="D73" s="4" t="s">
        <v>5</v>
      </c>
    </row>
    <row r="74" spans="1:4">
      <c r="A74" s="2" t="s">
        <v>30</v>
      </c>
      <c r="B74" s="4">
        <v>0</v>
      </c>
      <c r="C74" s="4">
        <v>0</v>
      </c>
      <c r="D74" s="4" t="s">
        <v>5</v>
      </c>
    </row>
    <row r="75" spans="1:4" ht="30">
      <c r="A75" s="2" t="s">
        <v>1413</v>
      </c>
      <c r="B75" s="4">
        <v>0</v>
      </c>
      <c r="C75" s="4">
        <v>0</v>
      </c>
      <c r="D75" s="4" t="s">
        <v>5</v>
      </c>
    </row>
    <row r="76" spans="1:4">
      <c r="A76" s="2" t="s">
        <v>37</v>
      </c>
      <c r="B76" s="6">
        <v>4755000</v>
      </c>
      <c r="C76" s="6">
        <v>3894000</v>
      </c>
      <c r="D76" s="4" t="s">
        <v>5</v>
      </c>
    </row>
    <row r="77" spans="1:4" ht="30">
      <c r="A77" s="2" t="s">
        <v>1414</v>
      </c>
      <c r="B77" s="4">
        <v>0</v>
      </c>
      <c r="C77" s="4">
        <v>0</v>
      </c>
      <c r="D77" s="4" t="s">
        <v>5</v>
      </c>
    </row>
    <row r="78" spans="1:4" ht="30">
      <c r="A78" s="2" t="s">
        <v>162</v>
      </c>
      <c r="B78" s="6">
        <v>4755000</v>
      </c>
      <c r="C78" s="6">
        <v>3894000</v>
      </c>
      <c r="D78" s="4" t="s">
        <v>5</v>
      </c>
    </row>
    <row r="79" spans="1:4">
      <c r="A79" s="3" t="s">
        <v>163</v>
      </c>
      <c r="B79" s="4" t="s">
        <v>5</v>
      </c>
      <c r="C79" s="4" t="s">
        <v>5</v>
      </c>
      <c r="D79" s="4" t="s">
        <v>5</v>
      </c>
    </row>
    <row r="80" spans="1:4" ht="30">
      <c r="A80" s="2" t="s">
        <v>1415</v>
      </c>
      <c r="B80" s="4">
        <v>0</v>
      </c>
      <c r="C80" s="4">
        <v>0</v>
      </c>
      <c r="D80" s="4" t="s">
        <v>5</v>
      </c>
    </row>
    <row r="81" spans="1:4">
      <c r="A81" s="2" t="s">
        <v>165</v>
      </c>
      <c r="B81" s="4">
        <v>0</v>
      </c>
      <c r="C81" s="4" t="s">
        <v>5</v>
      </c>
      <c r="D81" s="4" t="s">
        <v>5</v>
      </c>
    </row>
    <row r="82" spans="1:4" ht="45">
      <c r="A82" s="2" t="s">
        <v>1416</v>
      </c>
      <c r="B82" s="4">
        <v>0</v>
      </c>
      <c r="C82" s="4">
        <v>0</v>
      </c>
      <c r="D82" s="4" t="s">
        <v>5</v>
      </c>
    </row>
    <row r="83" spans="1:4" ht="30">
      <c r="A83" s="2" t="s">
        <v>1166</v>
      </c>
      <c r="B83" s="4">
        <v>0</v>
      </c>
      <c r="C83" s="4">
        <v>0</v>
      </c>
      <c r="D83" s="4" t="s">
        <v>5</v>
      </c>
    </row>
    <row r="84" spans="1:4">
      <c r="A84" s="2" t="s">
        <v>168</v>
      </c>
      <c r="B84" s="4">
        <v>0</v>
      </c>
      <c r="C84" s="4">
        <v>0</v>
      </c>
      <c r="D84" s="4" t="s">
        <v>5</v>
      </c>
    </row>
    <row r="85" spans="1:4">
      <c r="A85" s="2" t="s">
        <v>1417</v>
      </c>
      <c r="B85" s="4">
        <v>0</v>
      </c>
      <c r="C85" s="4">
        <v>0</v>
      </c>
      <c r="D85" s="4" t="s">
        <v>5</v>
      </c>
    </row>
    <row r="86" spans="1:4">
      <c r="A86" s="2" t="s">
        <v>171</v>
      </c>
      <c r="B86" s="4">
        <v>0</v>
      </c>
      <c r="C86" s="4">
        <v>0</v>
      </c>
      <c r="D86" s="4" t="s">
        <v>5</v>
      </c>
    </row>
    <row r="87" spans="1:4" ht="30">
      <c r="A87" s="2" t="s">
        <v>1418</v>
      </c>
      <c r="B87" s="4">
        <v>0</v>
      </c>
      <c r="C87" s="4">
        <v>0</v>
      </c>
      <c r="D87" s="4" t="s">
        <v>5</v>
      </c>
    </row>
    <row r="88" spans="1:4" ht="30">
      <c r="A88" s="2" t="s">
        <v>172</v>
      </c>
      <c r="B88" s="4">
        <v>0</v>
      </c>
      <c r="C88" s="4">
        <v>0</v>
      </c>
      <c r="D88" s="4" t="s">
        <v>5</v>
      </c>
    </row>
    <row r="89" spans="1:4">
      <c r="A89" s="3" t="s">
        <v>173</v>
      </c>
      <c r="B89" s="4" t="s">
        <v>5</v>
      </c>
      <c r="C89" s="4" t="s">
        <v>5</v>
      </c>
      <c r="D89" s="4" t="s">
        <v>5</v>
      </c>
    </row>
    <row r="90" spans="1:4" ht="30">
      <c r="A90" s="2" t="s">
        <v>1419</v>
      </c>
      <c r="B90" s="4">
        <v>0</v>
      </c>
      <c r="C90" s="4">
        <v>0</v>
      </c>
      <c r="D90" s="4" t="s">
        <v>5</v>
      </c>
    </row>
    <row r="91" spans="1:4">
      <c r="A91" s="2" t="s">
        <v>1420</v>
      </c>
      <c r="B91" s="4">
        <v>0</v>
      </c>
      <c r="C91" s="4">
        <v>0</v>
      </c>
      <c r="D91" s="4" t="s">
        <v>5</v>
      </c>
    </row>
    <row r="92" spans="1:4">
      <c r="A92" s="2" t="s">
        <v>176</v>
      </c>
      <c r="B92" s="4">
        <v>0</v>
      </c>
      <c r="C92" s="4" t="s">
        <v>5</v>
      </c>
      <c r="D92" s="4" t="s">
        <v>5</v>
      </c>
    </row>
    <row r="93" spans="1:4">
      <c r="A93" s="2" t="s">
        <v>1421</v>
      </c>
      <c r="B93" s="4">
        <v>0</v>
      </c>
      <c r="C93" s="4">
        <v>0</v>
      </c>
      <c r="D93" s="4" t="s">
        <v>5</v>
      </c>
    </row>
    <row r="94" spans="1:4" ht="30">
      <c r="A94" s="2" t="s">
        <v>1422</v>
      </c>
      <c r="B94" s="4">
        <v>0</v>
      </c>
      <c r="C94" s="4">
        <v>0</v>
      </c>
      <c r="D94" s="4" t="s">
        <v>5</v>
      </c>
    </row>
    <row r="95" spans="1:4">
      <c r="A95" s="2" t="s">
        <v>179</v>
      </c>
      <c r="B95" s="4">
        <v>0</v>
      </c>
      <c r="C95" s="4">
        <v>0</v>
      </c>
      <c r="D95" s="4" t="s">
        <v>5</v>
      </c>
    </row>
    <row r="96" spans="1:4">
      <c r="A96" s="2" t="s">
        <v>180</v>
      </c>
      <c r="B96" s="4">
        <v>0</v>
      </c>
      <c r="C96" s="4">
        <v>0</v>
      </c>
      <c r="D96" s="4" t="s">
        <v>5</v>
      </c>
    </row>
    <row r="97" spans="1:4" ht="30">
      <c r="A97" s="2" t="s">
        <v>1423</v>
      </c>
      <c r="B97" s="4">
        <v>0</v>
      </c>
      <c r="C97" s="4">
        <v>0</v>
      </c>
      <c r="D97" s="4" t="s">
        <v>5</v>
      </c>
    </row>
    <row r="98" spans="1:4" ht="30">
      <c r="A98" s="2" t="s">
        <v>182</v>
      </c>
      <c r="B98" s="4">
        <v>0</v>
      </c>
      <c r="C98" s="4">
        <v>0</v>
      </c>
      <c r="D98" s="4" t="s">
        <v>5</v>
      </c>
    </row>
    <row r="99" spans="1:4" ht="30">
      <c r="A99" s="2" t="s">
        <v>1424</v>
      </c>
      <c r="B99" s="4">
        <v>0</v>
      </c>
      <c r="C99" s="4">
        <v>0</v>
      </c>
      <c r="D99" s="4" t="s">
        <v>5</v>
      </c>
    </row>
    <row r="100" spans="1:4">
      <c r="A100" s="2" t="s">
        <v>184</v>
      </c>
      <c r="B100" s="4" t="s">
        <v>5</v>
      </c>
      <c r="C100" s="4">
        <v>0</v>
      </c>
      <c r="D100" s="4" t="s">
        <v>5</v>
      </c>
    </row>
    <row r="101" spans="1:4" ht="30">
      <c r="A101" s="2" t="s">
        <v>136</v>
      </c>
      <c r="B101" s="4">
        <v>0</v>
      </c>
      <c r="C101" s="4">
        <v>0</v>
      </c>
      <c r="D101" s="4" t="s">
        <v>5</v>
      </c>
    </row>
    <row r="102" spans="1:4">
      <c r="A102" s="2" t="s">
        <v>132</v>
      </c>
      <c r="B102" s="4">
        <v>0</v>
      </c>
      <c r="C102" s="6">
        <v>2660000</v>
      </c>
      <c r="D102" s="4" t="s">
        <v>5</v>
      </c>
    </row>
    <row r="103" spans="1:4">
      <c r="A103" s="2" t="s">
        <v>130</v>
      </c>
      <c r="B103" s="6">
        <v>-4755000</v>
      </c>
      <c r="C103" s="6">
        <v>-6554000</v>
      </c>
      <c r="D103" s="4" t="s">
        <v>5</v>
      </c>
    </row>
    <row r="104" spans="1:4" ht="30">
      <c r="A104" s="2" t="s">
        <v>185</v>
      </c>
      <c r="B104" s="6">
        <v>-4755000</v>
      </c>
      <c r="C104" s="6">
        <v>-3894000</v>
      </c>
      <c r="D104" s="4" t="s">
        <v>5</v>
      </c>
    </row>
    <row r="105" spans="1:4" ht="30">
      <c r="A105" s="2" t="s">
        <v>186</v>
      </c>
      <c r="B105" s="4">
        <v>0</v>
      </c>
      <c r="C105" s="4">
        <v>0</v>
      </c>
      <c r="D105" s="4" t="s">
        <v>5</v>
      </c>
    </row>
    <row r="106" spans="1:4" ht="30">
      <c r="A106" s="2" t="s">
        <v>187</v>
      </c>
      <c r="B106" s="4">
        <v>0</v>
      </c>
      <c r="C106" s="4">
        <v>0</v>
      </c>
      <c r="D106" s="4">
        <v>0</v>
      </c>
    </row>
    <row r="107" spans="1:4" ht="30">
      <c r="A107" s="2" t="s">
        <v>188</v>
      </c>
      <c r="B107" s="4">
        <v>0</v>
      </c>
      <c r="C107" s="4">
        <v>0</v>
      </c>
      <c r="D107" s="4" t="s">
        <v>5</v>
      </c>
    </row>
    <row r="108" spans="1:4">
      <c r="A108" s="2" t="s">
        <v>790</v>
      </c>
      <c r="B108" s="4" t="s">
        <v>5</v>
      </c>
      <c r="C108" s="4" t="s">
        <v>5</v>
      </c>
      <c r="D108" s="4" t="s">
        <v>5</v>
      </c>
    </row>
    <row r="109" spans="1:4">
      <c r="A109" s="3" t="s">
        <v>148</v>
      </c>
      <c r="B109" s="4" t="s">
        <v>5</v>
      </c>
      <c r="C109" s="4" t="s">
        <v>5</v>
      </c>
      <c r="D109" s="4" t="s">
        <v>5</v>
      </c>
    </row>
    <row r="110" spans="1:4">
      <c r="A110" s="2" t="s">
        <v>99</v>
      </c>
      <c r="B110" s="6">
        <v>201716000</v>
      </c>
      <c r="C110" s="6">
        <v>267961000</v>
      </c>
      <c r="D110" s="4" t="s">
        <v>5</v>
      </c>
    </row>
    <row r="111" spans="1:4" ht="45">
      <c r="A111" s="3" t="s">
        <v>836</v>
      </c>
      <c r="B111" s="4" t="s">
        <v>5</v>
      </c>
      <c r="C111" s="4" t="s">
        <v>5</v>
      </c>
      <c r="D111" s="4" t="s">
        <v>5</v>
      </c>
    </row>
    <row r="112" spans="1:4">
      <c r="A112" s="2" t="s">
        <v>1406</v>
      </c>
      <c r="B112" s="6">
        <v>-81050000</v>
      </c>
      <c r="C112" s="6">
        <v>-740000</v>
      </c>
      <c r="D112" s="4" t="s">
        <v>5</v>
      </c>
    </row>
    <row r="113" spans="1:4">
      <c r="A113" s="2" t="s">
        <v>1407</v>
      </c>
      <c r="B113" s="6">
        <v>11344000</v>
      </c>
      <c r="C113" s="6">
        <v>8140000</v>
      </c>
      <c r="D113" s="4" t="s">
        <v>5</v>
      </c>
    </row>
    <row r="114" spans="1:4">
      <c r="A114" s="2" t="s">
        <v>150</v>
      </c>
      <c r="B114" s="6">
        <v>-2197000</v>
      </c>
      <c r="C114" s="6">
        <v>-2660000</v>
      </c>
      <c r="D114" s="4" t="s">
        <v>5</v>
      </c>
    </row>
    <row r="115" spans="1:4" ht="30">
      <c r="A115" s="2" t="s">
        <v>86</v>
      </c>
      <c r="B115" s="6">
        <v>-160000</v>
      </c>
      <c r="C115" s="6">
        <v>9288000</v>
      </c>
      <c r="D115" s="4" t="s">
        <v>5</v>
      </c>
    </row>
    <row r="116" spans="1:4">
      <c r="A116" s="2" t="s">
        <v>81</v>
      </c>
      <c r="B116" s="6">
        <v>-386461000</v>
      </c>
      <c r="C116" s="6">
        <v>-631144000</v>
      </c>
      <c r="D116" s="4" t="s">
        <v>5</v>
      </c>
    </row>
    <row r="117" spans="1:4" ht="30">
      <c r="A117" s="2" t="s">
        <v>1408</v>
      </c>
      <c r="B117" s="6">
        <v>-16548058000</v>
      </c>
      <c r="C117" s="6">
        <v>-17166460000</v>
      </c>
      <c r="D117" s="4" t="s">
        <v>5</v>
      </c>
    </row>
    <row r="118" spans="1:4" ht="60">
      <c r="A118" s="2" t="s">
        <v>1409</v>
      </c>
      <c r="B118" s="6">
        <v>17729442000</v>
      </c>
      <c r="C118" s="6">
        <v>15314755000</v>
      </c>
      <c r="D118" s="4" t="s">
        <v>5</v>
      </c>
    </row>
    <row r="119" spans="1:4" ht="45">
      <c r="A119" s="2" t="s">
        <v>1410</v>
      </c>
      <c r="B119" s="6">
        <v>-652000</v>
      </c>
      <c r="C119" s="6">
        <v>-726000</v>
      </c>
      <c r="D119" s="4" t="s">
        <v>5</v>
      </c>
    </row>
    <row r="120" spans="1:4" ht="30">
      <c r="A120" s="2" t="s">
        <v>154</v>
      </c>
      <c r="B120" s="4">
        <v>0</v>
      </c>
      <c r="C120" s="4">
        <v>0</v>
      </c>
      <c r="D120" s="4" t="s">
        <v>5</v>
      </c>
    </row>
    <row r="121" spans="1:4">
      <c r="A121" s="2" t="s">
        <v>155</v>
      </c>
      <c r="B121" s="6">
        <v>27148000</v>
      </c>
      <c r="C121" s="6">
        <v>15987000</v>
      </c>
      <c r="D121" s="4" t="s">
        <v>5</v>
      </c>
    </row>
    <row r="122" spans="1:4" ht="30">
      <c r="A122" s="2" t="s">
        <v>1411</v>
      </c>
      <c r="B122" s="6">
        <v>18578000</v>
      </c>
      <c r="C122" s="6">
        <v>40937000</v>
      </c>
      <c r="D122" s="4" t="s">
        <v>5</v>
      </c>
    </row>
    <row r="123" spans="1:4" ht="30">
      <c r="A123" s="2" t="s">
        <v>157</v>
      </c>
      <c r="B123" s="6">
        <v>61080000</v>
      </c>
      <c r="C123" s="6">
        <v>33229000</v>
      </c>
      <c r="D123" s="4" t="s">
        <v>5</v>
      </c>
    </row>
    <row r="124" spans="1:4" ht="30">
      <c r="A124" s="2" t="s">
        <v>1412</v>
      </c>
      <c r="B124" s="6">
        <v>128227000</v>
      </c>
      <c r="C124" s="6">
        <v>-38117000</v>
      </c>
      <c r="D124" s="4" t="s">
        <v>5</v>
      </c>
    </row>
    <row r="125" spans="1:4" ht="30">
      <c r="A125" s="2" t="s">
        <v>159</v>
      </c>
      <c r="B125" s="6">
        <v>-38260000</v>
      </c>
      <c r="C125" s="4">
        <v>0</v>
      </c>
      <c r="D125" s="4" t="s">
        <v>5</v>
      </c>
    </row>
    <row r="126" spans="1:4">
      <c r="A126" s="3" t="s">
        <v>160</v>
      </c>
      <c r="B126" s="4" t="s">
        <v>5</v>
      </c>
      <c r="C126" s="4" t="s">
        <v>5</v>
      </c>
      <c r="D126" s="4" t="s">
        <v>5</v>
      </c>
    </row>
    <row r="127" spans="1:4">
      <c r="A127" s="2" t="s">
        <v>30</v>
      </c>
      <c r="B127" s="6">
        <v>-3395051000</v>
      </c>
      <c r="C127" s="6">
        <v>-68473000</v>
      </c>
      <c r="D127" s="4" t="s">
        <v>5</v>
      </c>
    </row>
    <row r="128" spans="1:4" ht="30">
      <c r="A128" s="2" t="s">
        <v>1413</v>
      </c>
      <c r="B128" s="6">
        <v>-572544000</v>
      </c>
      <c r="C128" s="6">
        <v>-460534000</v>
      </c>
      <c r="D128" s="4" t="s">
        <v>5</v>
      </c>
    </row>
    <row r="129" spans="1:4">
      <c r="A129" s="2" t="s">
        <v>37</v>
      </c>
      <c r="B129" s="6">
        <v>1659322000</v>
      </c>
      <c r="C129" s="6">
        <v>3076784000</v>
      </c>
      <c r="D129" s="4" t="s">
        <v>5</v>
      </c>
    </row>
    <row r="130" spans="1:4" ht="30">
      <c r="A130" s="2" t="s">
        <v>1414</v>
      </c>
      <c r="B130" s="6">
        <v>-38452000</v>
      </c>
      <c r="C130" s="6">
        <v>507301000</v>
      </c>
      <c r="D130" s="4" t="s">
        <v>5</v>
      </c>
    </row>
    <row r="131" spans="1:4" ht="30">
      <c r="A131" s="2" t="s">
        <v>162</v>
      </c>
      <c r="B131" s="6">
        <v>-1226028000</v>
      </c>
      <c r="C131" s="6">
        <v>905528000</v>
      </c>
      <c r="D131" s="4" t="s">
        <v>5</v>
      </c>
    </row>
    <row r="132" spans="1:4">
      <c r="A132" s="3" t="s">
        <v>163</v>
      </c>
      <c r="B132" s="4" t="s">
        <v>5</v>
      </c>
      <c r="C132" s="4" t="s">
        <v>5</v>
      </c>
      <c r="D132" s="4" t="s">
        <v>5</v>
      </c>
    </row>
    <row r="133" spans="1:4" ht="30">
      <c r="A133" s="2" t="s">
        <v>1415</v>
      </c>
      <c r="B133" s="6">
        <v>-29517000</v>
      </c>
      <c r="C133" s="6">
        <v>-45767000</v>
      </c>
      <c r="D133" s="4" t="s">
        <v>5</v>
      </c>
    </row>
    <row r="134" spans="1:4">
      <c r="A134" s="2" t="s">
        <v>165</v>
      </c>
      <c r="B134" s="6">
        <v>10412000</v>
      </c>
      <c r="C134" s="4" t="s">
        <v>5</v>
      </c>
      <c r="D134" s="4" t="s">
        <v>5</v>
      </c>
    </row>
    <row r="135" spans="1:4" ht="45">
      <c r="A135" s="2" t="s">
        <v>1416</v>
      </c>
      <c r="B135" s="4">
        <v>0</v>
      </c>
      <c r="C135" s="6">
        <v>-15059000</v>
      </c>
      <c r="D135" s="4" t="s">
        <v>5</v>
      </c>
    </row>
    <row r="136" spans="1:4" ht="30">
      <c r="A136" s="2" t="s">
        <v>1166</v>
      </c>
      <c r="B136" s="6">
        <v>-317247000</v>
      </c>
      <c r="C136" s="6">
        <v>-2331658000</v>
      </c>
      <c r="D136" s="4" t="s">
        <v>5</v>
      </c>
    </row>
    <row r="137" spans="1:4">
      <c r="A137" s="2" t="s">
        <v>168</v>
      </c>
      <c r="B137" s="6">
        <v>512527000</v>
      </c>
      <c r="C137" s="4">
        <v>0</v>
      </c>
      <c r="D137" s="4" t="s">
        <v>5</v>
      </c>
    </row>
    <row r="138" spans="1:4">
      <c r="A138" s="2" t="s">
        <v>1417</v>
      </c>
      <c r="B138" s="6">
        <v>-9134000</v>
      </c>
      <c r="C138" s="4" t="s">
        <v>1425</v>
      </c>
      <c r="D138" s="4" t="s">
        <v>5</v>
      </c>
    </row>
    <row r="139" spans="1:4">
      <c r="A139" s="2" t="s">
        <v>171</v>
      </c>
      <c r="B139" s="6">
        <v>-18000000</v>
      </c>
      <c r="C139" s="6">
        <v>-78200000</v>
      </c>
      <c r="D139" s="4" t="s">
        <v>5</v>
      </c>
    </row>
    <row r="140" spans="1:4" ht="30">
      <c r="A140" s="2" t="s">
        <v>1418</v>
      </c>
      <c r="B140" s="6">
        <v>70480000</v>
      </c>
      <c r="C140" s="6">
        <v>60389000</v>
      </c>
      <c r="D140" s="4" t="s">
        <v>5</v>
      </c>
    </row>
    <row r="141" spans="1:4" ht="30">
      <c r="A141" s="2" t="s">
        <v>172</v>
      </c>
      <c r="B141" s="6">
        <v>219521000</v>
      </c>
      <c r="C141" s="6">
        <v>-2410295000</v>
      </c>
      <c r="D141" s="4" t="s">
        <v>5</v>
      </c>
    </row>
    <row r="142" spans="1:4">
      <c r="A142" s="3" t="s">
        <v>173</v>
      </c>
      <c r="B142" s="4" t="s">
        <v>5</v>
      </c>
      <c r="C142" s="4" t="s">
        <v>5</v>
      </c>
      <c r="D142" s="4" t="s">
        <v>5</v>
      </c>
    </row>
    <row r="143" spans="1:4" ht="30">
      <c r="A143" s="2" t="s">
        <v>1419</v>
      </c>
      <c r="B143" s="6">
        <v>100185000</v>
      </c>
      <c r="C143" s="6">
        <v>-274085000</v>
      </c>
      <c r="D143" s="4" t="s">
        <v>5</v>
      </c>
    </row>
    <row r="144" spans="1:4">
      <c r="A144" s="2" t="s">
        <v>1420</v>
      </c>
      <c r="B144" s="4">
        <v>0</v>
      </c>
      <c r="C144" s="6">
        <v>1365244000</v>
      </c>
      <c r="D144" s="4" t="s">
        <v>5</v>
      </c>
    </row>
    <row r="145" spans="1:4">
      <c r="A145" s="2" t="s">
        <v>176</v>
      </c>
      <c r="B145" s="6">
        <v>-285000000</v>
      </c>
      <c r="C145" s="4" t="s">
        <v>5</v>
      </c>
      <c r="D145" s="4" t="s">
        <v>5</v>
      </c>
    </row>
    <row r="146" spans="1:4">
      <c r="A146" s="2" t="s">
        <v>1421</v>
      </c>
      <c r="B146" s="6">
        <v>-11461000</v>
      </c>
      <c r="C146" s="6">
        <v>-46784000</v>
      </c>
      <c r="D146" s="4" t="s">
        <v>5</v>
      </c>
    </row>
    <row r="147" spans="1:4" ht="30">
      <c r="A147" s="2" t="s">
        <v>1422</v>
      </c>
      <c r="B147" s="6">
        <v>687306000</v>
      </c>
      <c r="C147" s="6">
        <v>-487360000</v>
      </c>
      <c r="D147" s="4" t="s">
        <v>5</v>
      </c>
    </row>
    <row r="148" spans="1:4">
      <c r="A148" s="2" t="s">
        <v>179</v>
      </c>
      <c r="B148" s="6">
        <v>150951000</v>
      </c>
      <c r="C148" s="6">
        <v>707640000</v>
      </c>
      <c r="D148" s="4" t="s">
        <v>5</v>
      </c>
    </row>
    <row r="149" spans="1:4">
      <c r="A149" s="2" t="s">
        <v>180</v>
      </c>
      <c r="B149" s="6">
        <v>-135897000</v>
      </c>
      <c r="C149" s="6">
        <v>-77505000</v>
      </c>
      <c r="D149" s="4" t="s">
        <v>5</v>
      </c>
    </row>
    <row r="150" spans="1:4" ht="30">
      <c r="A150" s="2" t="s">
        <v>1423</v>
      </c>
      <c r="B150" s="6">
        <v>279636000</v>
      </c>
      <c r="C150" s="6">
        <v>422787000</v>
      </c>
      <c r="D150" s="4" t="s">
        <v>5</v>
      </c>
    </row>
    <row r="151" spans="1:4" ht="30">
      <c r="A151" s="2" t="s">
        <v>182</v>
      </c>
      <c r="B151" s="6">
        <v>52835000</v>
      </c>
      <c r="C151" s="4">
        <v>0</v>
      </c>
      <c r="D151" s="4" t="s">
        <v>5</v>
      </c>
    </row>
    <row r="152" spans="1:4" ht="30">
      <c r="A152" s="2" t="s">
        <v>1424</v>
      </c>
      <c r="B152" s="4">
        <v>0</v>
      </c>
      <c r="C152" s="4">
        <v>0</v>
      </c>
      <c r="D152" s="4" t="s">
        <v>5</v>
      </c>
    </row>
    <row r="153" spans="1:4">
      <c r="A153" s="2" t="s">
        <v>184</v>
      </c>
      <c r="B153" s="4" t="s">
        <v>5</v>
      </c>
      <c r="C153" s="4" t="s">
        <v>1425</v>
      </c>
      <c r="D153" s="4" t="s">
        <v>5</v>
      </c>
    </row>
    <row r="154" spans="1:4" ht="30">
      <c r="A154" s="2" t="s">
        <v>136</v>
      </c>
      <c r="B154" s="4">
        <v>0</v>
      </c>
      <c r="C154" s="6">
        <v>4990000</v>
      </c>
      <c r="D154" s="4" t="s">
        <v>5</v>
      </c>
    </row>
    <row r="155" spans="1:4">
      <c r="A155" s="2" t="s">
        <v>132</v>
      </c>
      <c r="B155" s="6">
        <v>2197000</v>
      </c>
      <c r="C155" s="4">
        <v>0</v>
      </c>
      <c r="D155" s="4" t="s">
        <v>5</v>
      </c>
    </row>
    <row r="156" spans="1:4">
      <c r="A156" s="2" t="s">
        <v>130</v>
      </c>
      <c r="B156" s="4">
        <v>0</v>
      </c>
      <c r="C156" s="4">
        <v>0</v>
      </c>
      <c r="D156" s="4" t="s">
        <v>5</v>
      </c>
    </row>
    <row r="157" spans="1:4" ht="30">
      <c r="A157" s="2" t="s">
        <v>185</v>
      </c>
      <c r="B157" s="6">
        <v>840752000</v>
      </c>
      <c r="C157" s="6">
        <v>1614927000</v>
      </c>
      <c r="D157" s="4" t="s">
        <v>5</v>
      </c>
    </row>
    <row r="158" spans="1:4" ht="30">
      <c r="A158" s="2" t="s">
        <v>186</v>
      </c>
      <c r="B158" s="6">
        <v>-165755000</v>
      </c>
      <c r="C158" s="6">
        <v>110160000</v>
      </c>
      <c r="D158" s="4" t="s">
        <v>5</v>
      </c>
    </row>
    <row r="159" spans="1:4" ht="30">
      <c r="A159" s="2" t="s">
        <v>187</v>
      </c>
      <c r="B159" s="6">
        <v>422268000</v>
      </c>
      <c r="C159" s="6">
        <v>152248000</v>
      </c>
      <c r="D159" s="6">
        <v>152248000</v>
      </c>
    </row>
    <row r="160" spans="1:4" ht="30">
      <c r="A160" s="2" t="s">
        <v>188</v>
      </c>
      <c r="B160" s="6">
        <v>256513000</v>
      </c>
      <c r="C160" s="6">
        <v>262408000</v>
      </c>
      <c r="D160" s="4" t="s">
        <v>5</v>
      </c>
    </row>
    <row r="161" spans="1:4">
      <c r="A161" s="2" t="s">
        <v>1401</v>
      </c>
      <c r="B161" s="4" t="s">
        <v>5</v>
      </c>
      <c r="C161" s="4" t="s">
        <v>5</v>
      </c>
      <c r="D161" s="4" t="s">
        <v>5</v>
      </c>
    </row>
    <row r="162" spans="1:4">
      <c r="A162" s="3" t="s">
        <v>148</v>
      </c>
      <c r="B162" s="4" t="s">
        <v>5</v>
      </c>
      <c r="C162" s="4" t="s">
        <v>5</v>
      </c>
      <c r="D162" s="4" t="s">
        <v>5</v>
      </c>
    </row>
    <row r="163" spans="1:4">
      <c r="A163" s="2" t="s">
        <v>99</v>
      </c>
      <c r="B163" s="6">
        <v>39591000</v>
      </c>
      <c r="C163" s="6">
        <v>69892000</v>
      </c>
      <c r="D163" s="4" t="s">
        <v>5</v>
      </c>
    </row>
    <row r="164" spans="1:4" ht="45">
      <c r="A164" s="3" t="s">
        <v>836</v>
      </c>
      <c r="B164" s="4" t="s">
        <v>5</v>
      </c>
      <c r="C164" s="4" t="s">
        <v>5</v>
      </c>
      <c r="D164" s="4" t="s">
        <v>5</v>
      </c>
    </row>
    <row r="165" spans="1:4">
      <c r="A165" s="2" t="s">
        <v>1406</v>
      </c>
      <c r="B165" s="4">
        <v>0</v>
      </c>
      <c r="C165" s="4">
        <v>0</v>
      </c>
      <c r="D165" s="4" t="s">
        <v>5</v>
      </c>
    </row>
    <row r="166" spans="1:4">
      <c r="A166" s="2" t="s">
        <v>1407</v>
      </c>
      <c r="B166" s="4">
        <v>0</v>
      </c>
      <c r="C166" s="4">
        <v>0</v>
      </c>
      <c r="D166" s="4" t="s">
        <v>5</v>
      </c>
    </row>
    <row r="167" spans="1:4">
      <c r="A167" s="2" t="s">
        <v>150</v>
      </c>
      <c r="B167" s="4">
        <v>0</v>
      </c>
      <c r="C167" s="4">
        <v>0</v>
      </c>
      <c r="D167" s="4" t="s">
        <v>5</v>
      </c>
    </row>
    <row r="168" spans="1:4" ht="30">
      <c r="A168" s="2" t="s">
        <v>86</v>
      </c>
      <c r="B168" s="4">
        <v>0</v>
      </c>
      <c r="C168" s="4">
        <v>0</v>
      </c>
      <c r="D168" s="4" t="s">
        <v>5</v>
      </c>
    </row>
    <row r="169" spans="1:4">
      <c r="A169" s="2" t="s">
        <v>81</v>
      </c>
      <c r="B169" s="4">
        <v>0</v>
      </c>
      <c r="C169" s="4">
        <v>0</v>
      </c>
      <c r="D169" s="4" t="s">
        <v>5</v>
      </c>
    </row>
    <row r="170" spans="1:4" ht="30">
      <c r="A170" s="2" t="s">
        <v>1408</v>
      </c>
      <c r="B170" s="4">
        <v>0</v>
      </c>
      <c r="C170" s="4">
        <v>0</v>
      </c>
      <c r="D170" s="4" t="s">
        <v>5</v>
      </c>
    </row>
    <row r="171" spans="1:4" ht="60">
      <c r="A171" s="2" t="s">
        <v>1409</v>
      </c>
      <c r="B171" s="4">
        <v>0</v>
      </c>
      <c r="C171" s="4">
        <v>0</v>
      </c>
      <c r="D171" s="4" t="s">
        <v>5</v>
      </c>
    </row>
    <row r="172" spans="1:4" ht="45">
      <c r="A172" s="2" t="s">
        <v>1410</v>
      </c>
      <c r="B172" s="4">
        <v>0</v>
      </c>
      <c r="C172" s="4">
        <v>0</v>
      </c>
      <c r="D172" s="4" t="s">
        <v>5</v>
      </c>
    </row>
    <row r="173" spans="1:4" ht="30">
      <c r="A173" s="2" t="s">
        <v>154</v>
      </c>
      <c r="B173" s="4">
        <v>0</v>
      </c>
      <c r="C173" s="4">
        <v>0</v>
      </c>
      <c r="D173" s="4" t="s">
        <v>5</v>
      </c>
    </row>
    <row r="174" spans="1:4">
      <c r="A174" s="2" t="s">
        <v>155</v>
      </c>
      <c r="B174" s="6">
        <v>89000</v>
      </c>
      <c r="C174" s="6">
        <v>651000</v>
      </c>
      <c r="D174" s="4" t="s">
        <v>5</v>
      </c>
    </row>
    <row r="175" spans="1:4" ht="30">
      <c r="A175" s="2" t="s">
        <v>1411</v>
      </c>
      <c r="B175" s="4">
        <v>0</v>
      </c>
      <c r="C175" s="4">
        <v>0</v>
      </c>
      <c r="D175" s="4" t="s">
        <v>5</v>
      </c>
    </row>
    <row r="176" spans="1:4" ht="30">
      <c r="A176" s="2" t="s">
        <v>157</v>
      </c>
      <c r="B176" s="4">
        <v>0</v>
      </c>
      <c r="C176" s="4">
        <v>0</v>
      </c>
      <c r="D176" s="4" t="s">
        <v>5</v>
      </c>
    </row>
    <row r="177" spans="1:4" ht="30">
      <c r="A177" s="2" t="s">
        <v>1412</v>
      </c>
      <c r="B177" s="4">
        <v>0</v>
      </c>
      <c r="C177" s="4">
        <v>0</v>
      </c>
      <c r="D177" s="4" t="s">
        <v>5</v>
      </c>
    </row>
    <row r="178" spans="1:4" ht="30">
      <c r="A178" s="2" t="s">
        <v>159</v>
      </c>
      <c r="B178" s="4">
        <v>0</v>
      </c>
      <c r="C178" s="4">
        <v>0</v>
      </c>
      <c r="D178" s="4" t="s">
        <v>5</v>
      </c>
    </row>
    <row r="179" spans="1:4">
      <c r="A179" s="3" t="s">
        <v>160</v>
      </c>
      <c r="B179" s="4" t="s">
        <v>5</v>
      </c>
      <c r="C179" s="4" t="s">
        <v>5</v>
      </c>
      <c r="D179" s="4" t="s">
        <v>5</v>
      </c>
    </row>
    <row r="180" spans="1:4">
      <c r="A180" s="2" t="s">
        <v>30</v>
      </c>
      <c r="B180" s="6">
        <v>467000</v>
      </c>
      <c r="C180" s="6">
        <v>-27589000</v>
      </c>
      <c r="D180" s="4" t="s">
        <v>5</v>
      </c>
    </row>
    <row r="181" spans="1:4" ht="30">
      <c r="A181" s="2" t="s">
        <v>1413</v>
      </c>
      <c r="B181" s="4">
        <v>0</v>
      </c>
      <c r="C181" s="4">
        <v>0</v>
      </c>
      <c r="D181" s="4" t="s">
        <v>5</v>
      </c>
    </row>
    <row r="182" spans="1:4">
      <c r="A182" s="2" t="s">
        <v>37</v>
      </c>
      <c r="B182" s="6">
        <v>-37347000</v>
      </c>
      <c r="C182" s="6">
        <v>-50016000</v>
      </c>
      <c r="D182" s="4" t="s">
        <v>5</v>
      </c>
    </row>
    <row r="183" spans="1:4" ht="30">
      <c r="A183" s="2" t="s">
        <v>1414</v>
      </c>
      <c r="B183" s="6">
        <v>-5950000</v>
      </c>
      <c r="C183" s="6">
        <v>10954000</v>
      </c>
      <c r="D183" s="4" t="s">
        <v>5</v>
      </c>
    </row>
    <row r="184" spans="1:4" ht="30">
      <c r="A184" s="2" t="s">
        <v>162</v>
      </c>
      <c r="B184" s="6">
        <v>-3150000</v>
      </c>
      <c r="C184" s="6">
        <v>3892000</v>
      </c>
      <c r="D184" s="4" t="s">
        <v>5</v>
      </c>
    </row>
    <row r="185" spans="1:4">
      <c r="A185" s="3" t="s">
        <v>163</v>
      </c>
      <c r="B185" s="4" t="s">
        <v>5</v>
      </c>
      <c r="C185" s="4" t="s">
        <v>5</v>
      </c>
      <c r="D185" s="4" t="s">
        <v>5</v>
      </c>
    </row>
    <row r="186" spans="1:4" ht="30">
      <c r="A186" s="2" t="s">
        <v>1415</v>
      </c>
      <c r="B186" s="6">
        <v>-69000</v>
      </c>
      <c r="C186" s="6">
        <v>-1064000</v>
      </c>
      <c r="D186" s="4" t="s">
        <v>5</v>
      </c>
    </row>
    <row r="187" spans="1:4">
      <c r="A187" s="2" t="s">
        <v>165</v>
      </c>
      <c r="B187" s="4">
        <v>0</v>
      </c>
      <c r="C187" s="4" t="s">
        <v>5</v>
      </c>
      <c r="D187" s="4" t="s">
        <v>5</v>
      </c>
    </row>
    <row r="188" spans="1:4" ht="45">
      <c r="A188" s="2" t="s">
        <v>1416</v>
      </c>
      <c r="B188" s="4">
        <v>0</v>
      </c>
      <c r="C188" s="4">
        <v>0</v>
      </c>
      <c r="D188" s="4" t="s">
        <v>5</v>
      </c>
    </row>
    <row r="189" spans="1:4" ht="30">
      <c r="A189" s="2" t="s">
        <v>1166</v>
      </c>
      <c r="B189" s="4">
        <v>0</v>
      </c>
      <c r="C189" s="4">
        <v>0</v>
      </c>
      <c r="D189" s="4" t="s">
        <v>5</v>
      </c>
    </row>
    <row r="190" spans="1:4">
      <c r="A190" s="2" t="s">
        <v>168</v>
      </c>
      <c r="B190" s="4">
        <v>0</v>
      </c>
      <c r="C190" s="4">
        <v>0</v>
      </c>
      <c r="D190" s="4" t="s">
        <v>5</v>
      </c>
    </row>
    <row r="191" spans="1:4">
      <c r="A191" s="2" t="s">
        <v>1417</v>
      </c>
      <c r="B191" s="4">
        <v>0</v>
      </c>
      <c r="C191" s="4">
        <v>0</v>
      </c>
      <c r="D191" s="4" t="s">
        <v>5</v>
      </c>
    </row>
    <row r="192" spans="1:4">
      <c r="A192" s="2" t="s">
        <v>171</v>
      </c>
      <c r="B192" s="4">
        <v>0</v>
      </c>
      <c r="C192" s="4">
        <v>0</v>
      </c>
      <c r="D192" s="4" t="s">
        <v>5</v>
      </c>
    </row>
    <row r="193" spans="1:4" ht="30">
      <c r="A193" s="2" t="s">
        <v>1418</v>
      </c>
      <c r="B193" s="4">
        <v>0</v>
      </c>
      <c r="C193" s="4">
        <v>0</v>
      </c>
      <c r="D193" s="4" t="s">
        <v>5</v>
      </c>
    </row>
    <row r="194" spans="1:4" ht="30">
      <c r="A194" s="2" t="s">
        <v>172</v>
      </c>
      <c r="B194" s="6">
        <v>-69000</v>
      </c>
      <c r="C194" s="6">
        <v>-1064000</v>
      </c>
      <c r="D194" s="4" t="s">
        <v>5</v>
      </c>
    </row>
    <row r="195" spans="1:4">
      <c r="A195" s="3" t="s">
        <v>173</v>
      </c>
      <c r="B195" s="4" t="s">
        <v>5</v>
      </c>
      <c r="C195" s="4" t="s">
        <v>5</v>
      </c>
      <c r="D195" s="4" t="s">
        <v>5</v>
      </c>
    </row>
    <row r="196" spans="1:4" ht="30">
      <c r="A196" s="2" t="s">
        <v>1419</v>
      </c>
      <c r="B196" s="6">
        <v>3000</v>
      </c>
      <c r="C196" s="6">
        <v>-2454000</v>
      </c>
      <c r="D196" s="4" t="s">
        <v>5</v>
      </c>
    </row>
    <row r="197" spans="1:4">
      <c r="A197" s="2" t="s">
        <v>1420</v>
      </c>
      <c r="B197" s="4">
        <v>0</v>
      </c>
      <c r="C197" s="4">
        <v>0</v>
      </c>
      <c r="D197" s="4" t="s">
        <v>5</v>
      </c>
    </row>
    <row r="198" spans="1:4">
      <c r="A198" s="2" t="s">
        <v>176</v>
      </c>
      <c r="B198" s="4">
        <v>0</v>
      </c>
      <c r="C198" s="4" t="s">
        <v>5</v>
      </c>
      <c r="D198" s="4" t="s">
        <v>5</v>
      </c>
    </row>
    <row r="199" spans="1:4">
      <c r="A199" s="2" t="s">
        <v>1421</v>
      </c>
      <c r="B199" s="4">
        <v>0</v>
      </c>
      <c r="C199" s="4">
        <v>0</v>
      </c>
      <c r="D199" s="4" t="s">
        <v>5</v>
      </c>
    </row>
    <row r="200" spans="1:4" ht="30">
      <c r="A200" s="2" t="s">
        <v>1422</v>
      </c>
      <c r="B200" s="4">
        <v>0</v>
      </c>
      <c r="C200" s="4">
        <v>0</v>
      </c>
      <c r="D200" s="4" t="s">
        <v>5</v>
      </c>
    </row>
    <row r="201" spans="1:4">
      <c r="A201" s="2" t="s">
        <v>179</v>
      </c>
      <c r="B201" s="4">
        <v>0</v>
      </c>
      <c r="C201" s="4">
        <v>0</v>
      </c>
      <c r="D201" s="4" t="s">
        <v>5</v>
      </c>
    </row>
    <row r="202" spans="1:4">
      <c r="A202" s="2" t="s">
        <v>180</v>
      </c>
      <c r="B202" s="4">
        <v>0</v>
      </c>
      <c r="C202" s="4">
        <v>0</v>
      </c>
      <c r="D202" s="4" t="s">
        <v>5</v>
      </c>
    </row>
    <row r="203" spans="1:4" ht="30">
      <c r="A203" s="2" t="s">
        <v>1423</v>
      </c>
      <c r="B203" s="4">
        <v>0</v>
      </c>
      <c r="C203" s="4">
        <v>0</v>
      </c>
      <c r="D203" s="4" t="s">
        <v>5</v>
      </c>
    </row>
    <row r="204" spans="1:4" ht="30">
      <c r="A204" s="2" t="s">
        <v>182</v>
      </c>
      <c r="B204" s="4">
        <v>0</v>
      </c>
      <c r="C204" s="4">
        <v>0</v>
      </c>
      <c r="D204" s="4" t="s">
        <v>5</v>
      </c>
    </row>
    <row r="205" spans="1:4" ht="30">
      <c r="A205" s="2" t="s">
        <v>1424</v>
      </c>
      <c r="B205" s="4">
        <v>0</v>
      </c>
      <c r="C205" s="4">
        <v>0</v>
      </c>
      <c r="D205" s="4" t="s">
        <v>5</v>
      </c>
    </row>
    <row r="206" spans="1:4">
      <c r="A206" s="2" t="s">
        <v>184</v>
      </c>
      <c r="B206" s="4" t="s">
        <v>5</v>
      </c>
      <c r="C206" s="4">
        <v>0</v>
      </c>
      <c r="D206" s="4" t="s">
        <v>5</v>
      </c>
    </row>
    <row r="207" spans="1:4" ht="30">
      <c r="A207" s="2" t="s">
        <v>136</v>
      </c>
      <c r="B207" s="4">
        <v>0</v>
      </c>
      <c r="C207" s="4">
        <v>0</v>
      </c>
      <c r="D207" s="4" t="s">
        <v>5</v>
      </c>
    </row>
    <row r="208" spans="1:4">
      <c r="A208" s="2" t="s">
        <v>132</v>
      </c>
      <c r="B208" s="4">
        <v>0</v>
      </c>
      <c r="C208" s="4">
        <v>0</v>
      </c>
      <c r="D208" s="4" t="s">
        <v>5</v>
      </c>
    </row>
    <row r="209" spans="1:4">
      <c r="A209" s="2" t="s">
        <v>130</v>
      </c>
      <c r="B209" s="4">
        <v>0</v>
      </c>
      <c r="C209" s="4">
        <v>0</v>
      </c>
      <c r="D209" s="4" t="s">
        <v>5</v>
      </c>
    </row>
    <row r="210" spans="1:4" ht="30">
      <c r="A210" s="2" t="s">
        <v>185</v>
      </c>
      <c r="B210" s="6">
        <v>3000</v>
      </c>
      <c r="C210" s="6">
        <v>-2454000</v>
      </c>
      <c r="D210" s="4" t="s">
        <v>5</v>
      </c>
    </row>
    <row r="211" spans="1:4" ht="30">
      <c r="A211" s="2" t="s">
        <v>186</v>
      </c>
      <c r="B211" s="6">
        <v>-3216000</v>
      </c>
      <c r="C211" s="6">
        <v>374000</v>
      </c>
      <c r="D211" s="4" t="s">
        <v>5</v>
      </c>
    </row>
    <row r="212" spans="1:4" ht="30">
      <c r="A212" s="2" t="s">
        <v>187</v>
      </c>
      <c r="B212" s="6">
        <v>3907000</v>
      </c>
      <c r="C212" s="6">
        <v>401000</v>
      </c>
      <c r="D212" s="6">
        <v>401000</v>
      </c>
    </row>
    <row r="213" spans="1:4" ht="30">
      <c r="A213" s="2" t="s">
        <v>188</v>
      </c>
      <c r="B213" s="6">
        <v>691000</v>
      </c>
      <c r="C213" s="6">
        <v>775000</v>
      </c>
      <c r="D213" s="4" t="s">
        <v>5</v>
      </c>
    </row>
    <row r="214" spans="1:4">
      <c r="A214" s="2" t="s">
        <v>1402</v>
      </c>
      <c r="B214" s="4" t="s">
        <v>5</v>
      </c>
      <c r="C214" s="4" t="s">
        <v>5</v>
      </c>
      <c r="D214" s="4" t="s">
        <v>5</v>
      </c>
    </row>
    <row r="215" spans="1:4">
      <c r="A215" s="3" t="s">
        <v>148</v>
      </c>
      <c r="B215" s="4" t="s">
        <v>5</v>
      </c>
      <c r="C215" s="4" t="s">
        <v>5</v>
      </c>
      <c r="D215" s="4" t="s">
        <v>5</v>
      </c>
    </row>
    <row r="216" spans="1:4">
      <c r="A216" s="2" t="s">
        <v>99</v>
      </c>
      <c r="B216" s="6">
        <v>41459000</v>
      </c>
      <c r="C216" s="6">
        <v>-69152000</v>
      </c>
      <c r="D216" s="4" t="s">
        <v>5</v>
      </c>
    </row>
    <row r="217" spans="1:4" ht="45">
      <c r="A217" s="3" t="s">
        <v>836</v>
      </c>
      <c r="B217" s="4" t="s">
        <v>5</v>
      </c>
      <c r="C217" s="4" t="s">
        <v>5</v>
      </c>
      <c r="D217" s="4" t="s">
        <v>5</v>
      </c>
    </row>
    <row r="218" spans="1:4">
      <c r="A218" s="2" t="s">
        <v>1406</v>
      </c>
      <c r="B218" s="4">
        <v>0</v>
      </c>
      <c r="C218" s="4">
        <v>0</v>
      </c>
      <c r="D218" s="4" t="s">
        <v>5</v>
      </c>
    </row>
    <row r="219" spans="1:4">
      <c r="A219" s="2" t="s">
        <v>1407</v>
      </c>
      <c r="B219" s="4">
        <v>0</v>
      </c>
      <c r="C219" s="4">
        <v>0</v>
      </c>
      <c r="D219" s="4" t="s">
        <v>5</v>
      </c>
    </row>
    <row r="220" spans="1:4">
      <c r="A220" s="2" t="s">
        <v>150</v>
      </c>
      <c r="B220" s="4">
        <v>0</v>
      </c>
      <c r="C220" s="4">
        <v>0</v>
      </c>
      <c r="D220" s="4" t="s">
        <v>5</v>
      </c>
    </row>
    <row r="221" spans="1:4" ht="30">
      <c r="A221" s="2" t="s">
        <v>86</v>
      </c>
      <c r="B221" s="6">
        <v>5986000</v>
      </c>
      <c r="C221" s="6">
        <v>4075000</v>
      </c>
      <c r="D221" s="4" t="s">
        <v>5</v>
      </c>
    </row>
    <row r="222" spans="1:4">
      <c r="A222" s="2" t="s">
        <v>81</v>
      </c>
      <c r="B222" s="6">
        <v>-4100000</v>
      </c>
      <c r="C222" s="4">
        <v>0</v>
      </c>
      <c r="D222" s="4" t="s">
        <v>5</v>
      </c>
    </row>
    <row r="223" spans="1:4" ht="30">
      <c r="A223" s="2" t="s">
        <v>1408</v>
      </c>
      <c r="B223" s="4">
        <v>0</v>
      </c>
      <c r="C223" s="4">
        <v>0</v>
      </c>
      <c r="D223" s="4" t="s">
        <v>5</v>
      </c>
    </row>
    <row r="224" spans="1:4" ht="60">
      <c r="A224" s="2" t="s">
        <v>1409</v>
      </c>
      <c r="B224" s="6">
        <v>-25493000</v>
      </c>
      <c r="C224" s="6">
        <v>15771000</v>
      </c>
      <c r="D224" s="4" t="s">
        <v>5</v>
      </c>
    </row>
    <row r="225" spans="1:4" ht="45">
      <c r="A225" s="2" t="s">
        <v>1410</v>
      </c>
      <c r="B225" s="6">
        <v>-2156000</v>
      </c>
      <c r="C225" s="6">
        <v>-1731000</v>
      </c>
      <c r="D225" s="4" t="s">
        <v>5</v>
      </c>
    </row>
    <row r="226" spans="1:4" ht="30">
      <c r="A226" s="2" t="s">
        <v>154</v>
      </c>
      <c r="B226" s="6">
        <v>1352000</v>
      </c>
      <c r="C226" s="6">
        <v>-4544000</v>
      </c>
      <c r="D226" s="4" t="s">
        <v>5</v>
      </c>
    </row>
    <row r="227" spans="1:4">
      <c r="A227" s="2" t="s">
        <v>155</v>
      </c>
      <c r="B227" s="6">
        <v>2726000</v>
      </c>
      <c r="C227" s="6">
        <v>48000</v>
      </c>
      <c r="D227" s="4" t="s">
        <v>5</v>
      </c>
    </row>
    <row r="228" spans="1:4" ht="30">
      <c r="A228" s="2" t="s">
        <v>1411</v>
      </c>
      <c r="B228" s="6">
        <v>-1918000</v>
      </c>
      <c r="C228" s="6">
        <v>-1676000</v>
      </c>
      <c r="D228" s="4" t="s">
        <v>5</v>
      </c>
    </row>
    <row r="229" spans="1:4" ht="30">
      <c r="A229" s="2" t="s">
        <v>157</v>
      </c>
      <c r="B229" s="4">
        <v>0</v>
      </c>
      <c r="C229" s="4">
        <v>0</v>
      </c>
      <c r="D229" s="4" t="s">
        <v>5</v>
      </c>
    </row>
    <row r="230" spans="1:4" ht="30">
      <c r="A230" s="2" t="s">
        <v>1412</v>
      </c>
      <c r="B230" s="4">
        <v>0</v>
      </c>
      <c r="C230" s="4">
        <v>0</v>
      </c>
      <c r="D230" s="4" t="s">
        <v>5</v>
      </c>
    </row>
    <row r="231" spans="1:4" ht="30">
      <c r="A231" s="2" t="s">
        <v>159</v>
      </c>
      <c r="B231" s="4">
        <v>0</v>
      </c>
      <c r="C231" s="4">
        <v>0</v>
      </c>
      <c r="D231" s="4" t="s">
        <v>5</v>
      </c>
    </row>
    <row r="232" spans="1:4">
      <c r="A232" s="3" t="s">
        <v>160</v>
      </c>
      <c r="B232" s="4" t="s">
        <v>5</v>
      </c>
      <c r="C232" s="4" t="s">
        <v>5</v>
      </c>
      <c r="D232" s="4" t="s">
        <v>5</v>
      </c>
    </row>
    <row r="233" spans="1:4">
      <c r="A233" s="2" t="s">
        <v>30</v>
      </c>
      <c r="B233" s="6">
        <v>3996133000</v>
      </c>
      <c r="C233" s="6">
        <v>-58000</v>
      </c>
      <c r="D233" s="4" t="s">
        <v>5</v>
      </c>
    </row>
    <row r="234" spans="1:4" ht="30">
      <c r="A234" s="2" t="s">
        <v>1413</v>
      </c>
      <c r="B234" s="4">
        <v>0</v>
      </c>
      <c r="C234" s="4">
        <v>0</v>
      </c>
      <c r="D234" s="4" t="s">
        <v>5</v>
      </c>
    </row>
    <row r="235" spans="1:4">
      <c r="A235" s="2" t="s">
        <v>37</v>
      </c>
      <c r="B235" s="6">
        <v>-1564513000</v>
      </c>
      <c r="C235" s="6">
        <v>-3379816000</v>
      </c>
      <c r="D235" s="4" t="s">
        <v>5</v>
      </c>
    </row>
    <row r="236" spans="1:4" ht="30">
      <c r="A236" s="2" t="s">
        <v>1414</v>
      </c>
      <c r="B236" s="6">
        <v>19011000</v>
      </c>
      <c r="C236" s="6">
        <v>2105000</v>
      </c>
      <c r="D236" s="4" t="s">
        <v>5</v>
      </c>
    </row>
    <row r="237" spans="1:4" ht="30">
      <c r="A237" s="2" t="s">
        <v>162</v>
      </c>
      <c r="B237" s="6">
        <v>2468487000</v>
      </c>
      <c r="C237" s="6">
        <v>-3434978000</v>
      </c>
      <c r="D237" s="4" t="s">
        <v>5</v>
      </c>
    </row>
    <row r="238" spans="1:4">
      <c r="A238" s="3" t="s">
        <v>163</v>
      </c>
      <c r="B238" s="4" t="s">
        <v>5</v>
      </c>
      <c r="C238" s="4" t="s">
        <v>5</v>
      </c>
      <c r="D238" s="4" t="s">
        <v>5</v>
      </c>
    </row>
    <row r="239" spans="1:4" ht="30">
      <c r="A239" s="2" t="s">
        <v>1415</v>
      </c>
      <c r="B239" s="6">
        <v>-11981000</v>
      </c>
      <c r="C239" s="6">
        <v>-1052000</v>
      </c>
      <c r="D239" s="4" t="s">
        <v>5</v>
      </c>
    </row>
    <row r="240" spans="1:4">
      <c r="A240" s="2" t="s">
        <v>165</v>
      </c>
      <c r="B240" s="4">
        <v>0</v>
      </c>
      <c r="C240" s="4" t="s">
        <v>5</v>
      </c>
      <c r="D240" s="4" t="s">
        <v>5</v>
      </c>
    </row>
    <row r="241" spans="1:4" ht="45">
      <c r="A241" s="2" t="s">
        <v>1416</v>
      </c>
      <c r="B241" s="4">
        <v>0</v>
      </c>
      <c r="C241" s="4">
        <v>0</v>
      </c>
      <c r="D241" s="4" t="s">
        <v>5</v>
      </c>
    </row>
    <row r="242" spans="1:4" ht="30">
      <c r="A242" s="2" t="s">
        <v>1166</v>
      </c>
      <c r="B242" s="4">
        <v>0</v>
      </c>
      <c r="C242" s="4">
        <v>0</v>
      </c>
      <c r="D242" s="4" t="s">
        <v>5</v>
      </c>
    </row>
    <row r="243" spans="1:4">
      <c r="A243" s="2" t="s">
        <v>168</v>
      </c>
      <c r="B243" s="4">
        <v>0</v>
      </c>
      <c r="C243" s="4">
        <v>0</v>
      </c>
      <c r="D243" s="4" t="s">
        <v>5</v>
      </c>
    </row>
    <row r="244" spans="1:4">
      <c r="A244" s="2" t="s">
        <v>1417</v>
      </c>
      <c r="B244" s="4">
        <v>0</v>
      </c>
      <c r="C244" s="4">
        <v>0</v>
      </c>
      <c r="D244" s="4" t="s">
        <v>5</v>
      </c>
    </row>
    <row r="245" spans="1:4">
      <c r="A245" s="2" t="s">
        <v>171</v>
      </c>
      <c r="B245" s="4">
        <v>0</v>
      </c>
      <c r="C245" s="4">
        <v>0</v>
      </c>
      <c r="D245" s="4" t="s">
        <v>5</v>
      </c>
    </row>
    <row r="246" spans="1:4" ht="30">
      <c r="A246" s="2" t="s">
        <v>1418</v>
      </c>
      <c r="B246" s="4">
        <v>0</v>
      </c>
      <c r="C246" s="4">
        <v>0</v>
      </c>
      <c r="D246" s="4" t="s">
        <v>5</v>
      </c>
    </row>
    <row r="247" spans="1:4" ht="30">
      <c r="A247" s="2" t="s">
        <v>172</v>
      </c>
      <c r="B247" s="6">
        <v>-11981000</v>
      </c>
      <c r="C247" s="6">
        <v>-1052000</v>
      </c>
      <c r="D247" s="4" t="s">
        <v>5</v>
      </c>
    </row>
    <row r="248" spans="1:4">
      <c r="A248" s="3" t="s">
        <v>173</v>
      </c>
      <c r="B248" s="4" t="s">
        <v>5</v>
      </c>
      <c r="C248" s="4" t="s">
        <v>5</v>
      </c>
      <c r="D248" s="4" t="s">
        <v>5</v>
      </c>
    </row>
    <row r="249" spans="1:4" ht="30">
      <c r="A249" s="2" t="s">
        <v>1419</v>
      </c>
      <c r="B249" s="6">
        <v>182101000</v>
      </c>
      <c r="C249" s="6">
        <v>-71960000</v>
      </c>
      <c r="D249" s="4" t="s">
        <v>5</v>
      </c>
    </row>
    <row r="250" spans="1:4">
      <c r="A250" s="2" t="s">
        <v>1420</v>
      </c>
      <c r="B250" s="4">
        <v>0</v>
      </c>
      <c r="C250" s="4">
        <v>0</v>
      </c>
      <c r="D250" s="4" t="s">
        <v>5</v>
      </c>
    </row>
    <row r="251" spans="1:4">
      <c r="A251" s="2" t="s">
        <v>176</v>
      </c>
      <c r="B251" s="4">
        <v>0</v>
      </c>
      <c r="C251" s="4" t="s">
        <v>5</v>
      </c>
      <c r="D251" s="4" t="s">
        <v>5</v>
      </c>
    </row>
    <row r="252" spans="1:4">
      <c r="A252" s="2" t="s">
        <v>1421</v>
      </c>
      <c r="B252" s="4">
        <v>0</v>
      </c>
      <c r="C252" s="4">
        <v>0</v>
      </c>
      <c r="D252" s="4" t="s">
        <v>5</v>
      </c>
    </row>
    <row r="253" spans="1:4" ht="30">
      <c r="A253" s="2" t="s">
        <v>1422</v>
      </c>
      <c r="B253" s="6">
        <v>-2629447000</v>
      </c>
      <c r="C253" s="6">
        <v>3529983000</v>
      </c>
      <c r="D253" s="4" t="s">
        <v>5</v>
      </c>
    </row>
    <row r="254" spans="1:4">
      <c r="A254" s="2" t="s">
        <v>179</v>
      </c>
      <c r="B254" s="4">
        <v>0</v>
      </c>
      <c r="C254" s="4">
        <v>0</v>
      </c>
      <c r="D254" s="4" t="s">
        <v>5</v>
      </c>
    </row>
    <row r="255" spans="1:4">
      <c r="A255" s="2" t="s">
        <v>180</v>
      </c>
      <c r="B255" s="4">
        <v>0</v>
      </c>
      <c r="C255" s="4">
        <v>0</v>
      </c>
      <c r="D255" s="4" t="s">
        <v>5</v>
      </c>
    </row>
    <row r="256" spans="1:4" ht="30">
      <c r="A256" s="2" t="s">
        <v>1423</v>
      </c>
      <c r="B256" s="4">
        <v>0</v>
      </c>
      <c r="C256" s="4">
        <v>0</v>
      </c>
      <c r="D256" s="4" t="s">
        <v>5</v>
      </c>
    </row>
    <row r="257" spans="1:4" ht="30">
      <c r="A257" s="2" t="s">
        <v>182</v>
      </c>
      <c r="B257" s="4">
        <v>0</v>
      </c>
      <c r="C257" s="4">
        <v>0</v>
      </c>
      <c r="D257" s="4" t="s">
        <v>5</v>
      </c>
    </row>
    <row r="258" spans="1:4" ht="30">
      <c r="A258" s="2" t="s">
        <v>1424</v>
      </c>
      <c r="B258" s="6">
        <v>-12356000</v>
      </c>
      <c r="C258" s="6">
        <v>-9925000</v>
      </c>
      <c r="D258" s="4" t="s">
        <v>5</v>
      </c>
    </row>
    <row r="259" spans="1:4">
      <c r="A259" s="2" t="s">
        <v>184</v>
      </c>
      <c r="B259" s="4" t="s">
        <v>5</v>
      </c>
      <c r="C259" s="4">
        <v>0</v>
      </c>
      <c r="D259" s="4" t="s">
        <v>5</v>
      </c>
    </row>
    <row r="260" spans="1:4" ht="30">
      <c r="A260" s="2" t="s">
        <v>136</v>
      </c>
      <c r="B260" s="4">
        <v>0</v>
      </c>
      <c r="C260" s="4">
        <v>0</v>
      </c>
      <c r="D260" s="4" t="s">
        <v>5</v>
      </c>
    </row>
    <row r="261" spans="1:4">
      <c r="A261" s="2" t="s">
        <v>132</v>
      </c>
      <c r="B261" s="4">
        <v>0</v>
      </c>
      <c r="C261" s="4">
        <v>0</v>
      </c>
      <c r="D261" s="4" t="s">
        <v>5</v>
      </c>
    </row>
    <row r="262" spans="1:4">
      <c r="A262" s="2" t="s">
        <v>130</v>
      </c>
      <c r="B262" s="4">
        <v>0</v>
      </c>
      <c r="C262" s="4">
        <v>0</v>
      </c>
      <c r="D262" s="4" t="s">
        <v>5</v>
      </c>
    </row>
    <row r="263" spans="1:4" ht="30">
      <c r="A263" s="2" t="s">
        <v>185</v>
      </c>
      <c r="B263" s="6">
        <v>-2459702000</v>
      </c>
      <c r="C263" s="6">
        <v>3448098000</v>
      </c>
      <c r="D263" s="4" t="s">
        <v>5</v>
      </c>
    </row>
    <row r="264" spans="1:4" ht="30">
      <c r="A264" s="2" t="s">
        <v>186</v>
      </c>
      <c r="B264" s="6">
        <v>-3196000</v>
      </c>
      <c r="C264" s="6">
        <v>12068000</v>
      </c>
      <c r="D264" s="4" t="s">
        <v>5</v>
      </c>
    </row>
    <row r="265" spans="1:4" ht="30">
      <c r="A265" s="2" t="s">
        <v>187</v>
      </c>
      <c r="B265" s="6">
        <v>15727000</v>
      </c>
      <c r="C265" s="4">
        <v>0</v>
      </c>
      <c r="D265" s="4">
        <v>0</v>
      </c>
    </row>
    <row r="266" spans="1:4" ht="30">
      <c r="A266" s="2" t="s">
        <v>188</v>
      </c>
      <c r="B266" s="6">
        <v>12531000</v>
      </c>
      <c r="C266" s="6">
        <v>12068000</v>
      </c>
      <c r="D266" s="4" t="s">
        <v>5</v>
      </c>
    </row>
    <row r="267" spans="1:4">
      <c r="A267" s="2" t="s">
        <v>706</v>
      </c>
      <c r="B267" s="4" t="s">
        <v>5</v>
      </c>
      <c r="C267" s="4" t="s">
        <v>5</v>
      </c>
      <c r="D267" s="4" t="s">
        <v>5</v>
      </c>
    </row>
    <row r="268" spans="1:4">
      <c r="A268" s="3" t="s">
        <v>148</v>
      </c>
      <c r="B268" s="4" t="s">
        <v>5</v>
      </c>
      <c r="C268" s="4" t="s">
        <v>5</v>
      </c>
      <c r="D268" s="4" t="s">
        <v>5</v>
      </c>
    </row>
    <row r="269" spans="1:4">
      <c r="A269" s="2" t="s">
        <v>99</v>
      </c>
      <c r="B269" s="6">
        <v>-282766000</v>
      </c>
      <c r="C269" s="6">
        <v>-268701000</v>
      </c>
      <c r="D269" s="4" t="s">
        <v>5</v>
      </c>
    </row>
    <row r="270" spans="1:4" ht="45">
      <c r="A270" s="3" t="s">
        <v>836</v>
      </c>
      <c r="B270" s="4" t="s">
        <v>5</v>
      </c>
      <c r="C270" s="4" t="s">
        <v>5</v>
      </c>
      <c r="D270" s="4" t="s">
        <v>5</v>
      </c>
    </row>
    <row r="271" spans="1:4">
      <c r="A271" s="2" t="s">
        <v>1406</v>
      </c>
      <c r="B271" s="6">
        <v>282766000</v>
      </c>
      <c r="C271" s="6">
        <v>268701000</v>
      </c>
      <c r="D271" s="4" t="s">
        <v>5</v>
      </c>
    </row>
    <row r="272" spans="1:4">
      <c r="A272" s="2" t="s">
        <v>1407</v>
      </c>
      <c r="B272" s="4">
        <v>0</v>
      </c>
      <c r="C272" s="4">
        <v>0</v>
      </c>
      <c r="D272" s="4" t="s">
        <v>5</v>
      </c>
    </row>
    <row r="273" spans="1:4">
      <c r="A273" s="2" t="s">
        <v>150</v>
      </c>
      <c r="B273" s="4">
        <v>0</v>
      </c>
      <c r="C273" s="4">
        <v>0</v>
      </c>
      <c r="D273" s="4" t="s">
        <v>5</v>
      </c>
    </row>
    <row r="274" spans="1:4" ht="30">
      <c r="A274" s="2" t="s">
        <v>86</v>
      </c>
      <c r="B274" s="4">
        <v>0</v>
      </c>
      <c r="C274" s="4">
        <v>0</v>
      </c>
      <c r="D274" s="4" t="s">
        <v>5</v>
      </c>
    </row>
    <row r="275" spans="1:4">
      <c r="A275" s="2" t="s">
        <v>81</v>
      </c>
      <c r="B275" s="6">
        <v>-53106000</v>
      </c>
      <c r="C275" s="6">
        <v>-45960000</v>
      </c>
      <c r="D275" s="4" t="s">
        <v>5</v>
      </c>
    </row>
    <row r="276" spans="1:4" ht="30">
      <c r="A276" s="2" t="s">
        <v>1408</v>
      </c>
      <c r="B276" s="4">
        <v>0</v>
      </c>
      <c r="C276" s="4">
        <v>0</v>
      </c>
      <c r="D276" s="4" t="s">
        <v>5</v>
      </c>
    </row>
    <row r="277" spans="1:4" ht="60">
      <c r="A277" s="2" t="s">
        <v>1409</v>
      </c>
      <c r="B277" s="6">
        <v>53106000</v>
      </c>
      <c r="C277" s="6">
        <v>45960000</v>
      </c>
      <c r="D277" s="4" t="s">
        <v>5</v>
      </c>
    </row>
    <row r="278" spans="1:4" ht="45">
      <c r="A278" s="2" t="s">
        <v>1410</v>
      </c>
      <c r="B278" s="4">
        <v>0</v>
      </c>
      <c r="C278" s="4">
        <v>0</v>
      </c>
      <c r="D278" s="4" t="s">
        <v>5</v>
      </c>
    </row>
    <row r="279" spans="1:4" ht="30">
      <c r="A279" s="2" t="s">
        <v>154</v>
      </c>
      <c r="B279" s="4">
        <v>0</v>
      </c>
      <c r="C279" s="4">
        <v>0</v>
      </c>
      <c r="D279" s="4" t="s">
        <v>5</v>
      </c>
    </row>
    <row r="280" spans="1:4">
      <c r="A280" s="2" t="s">
        <v>155</v>
      </c>
      <c r="B280" s="4">
        <v>0</v>
      </c>
      <c r="C280" s="4">
        <v>0</v>
      </c>
      <c r="D280" s="4" t="s">
        <v>5</v>
      </c>
    </row>
    <row r="281" spans="1:4" ht="30">
      <c r="A281" s="2" t="s">
        <v>1411</v>
      </c>
      <c r="B281" s="4">
        <v>0</v>
      </c>
      <c r="C281" s="4">
        <v>0</v>
      </c>
      <c r="D281" s="4" t="s">
        <v>5</v>
      </c>
    </row>
    <row r="282" spans="1:4" ht="30">
      <c r="A282" s="2" t="s">
        <v>157</v>
      </c>
      <c r="B282" s="4">
        <v>0</v>
      </c>
      <c r="C282" s="4">
        <v>0</v>
      </c>
      <c r="D282" s="4" t="s">
        <v>5</v>
      </c>
    </row>
    <row r="283" spans="1:4" ht="30">
      <c r="A283" s="2" t="s">
        <v>1412</v>
      </c>
      <c r="B283" s="4">
        <v>0</v>
      </c>
      <c r="C283" s="4">
        <v>0</v>
      </c>
      <c r="D283" s="4" t="s">
        <v>5</v>
      </c>
    </row>
    <row r="284" spans="1:4" ht="30">
      <c r="A284" s="2" t="s">
        <v>159</v>
      </c>
      <c r="B284" s="4">
        <v>0</v>
      </c>
      <c r="C284" s="4">
        <v>0</v>
      </c>
      <c r="D284" s="4" t="s">
        <v>5</v>
      </c>
    </row>
    <row r="285" spans="1:4">
      <c r="A285" s="3" t="s">
        <v>160</v>
      </c>
      <c r="B285" s="4" t="s">
        <v>5</v>
      </c>
      <c r="C285" s="4" t="s">
        <v>5</v>
      </c>
      <c r="D285" s="4" t="s">
        <v>5</v>
      </c>
    </row>
    <row r="286" spans="1:4">
      <c r="A286" s="2" t="s">
        <v>30</v>
      </c>
      <c r="B286" s="4">
        <v>0</v>
      </c>
      <c r="C286" s="4">
        <v>0</v>
      </c>
      <c r="D286" s="4" t="s">
        <v>5</v>
      </c>
    </row>
    <row r="287" spans="1:4" ht="30">
      <c r="A287" s="2" t="s">
        <v>1413</v>
      </c>
      <c r="B287" s="4">
        <v>0</v>
      </c>
      <c r="C287" s="4">
        <v>0</v>
      </c>
      <c r="D287" s="4" t="s">
        <v>5</v>
      </c>
    </row>
    <row r="288" spans="1:4">
      <c r="A288" s="2" t="s">
        <v>37</v>
      </c>
      <c r="B288" s="6">
        <v>69000</v>
      </c>
      <c r="C288" s="6">
        <v>17299000</v>
      </c>
      <c r="D288" s="4" t="s">
        <v>5</v>
      </c>
    </row>
    <row r="289" spans="1:4" ht="30">
      <c r="A289" s="2" t="s">
        <v>1414</v>
      </c>
      <c r="B289" s="6">
        <v>-69000</v>
      </c>
      <c r="C289" s="6">
        <v>-17299000</v>
      </c>
      <c r="D289" s="4" t="s">
        <v>5</v>
      </c>
    </row>
    <row r="290" spans="1:4" ht="30">
      <c r="A290" s="2" t="s">
        <v>162</v>
      </c>
      <c r="B290" s="4">
        <v>0</v>
      </c>
      <c r="C290" s="4">
        <v>0</v>
      </c>
      <c r="D290" s="4" t="s">
        <v>5</v>
      </c>
    </row>
    <row r="291" spans="1:4">
      <c r="A291" s="3" t="s">
        <v>163</v>
      </c>
      <c r="B291" s="4" t="s">
        <v>5</v>
      </c>
      <c r="C291" s="4" t="s">
        <v>5</v>
      </c>
      <c r="D291" s="4" t="s">
        <v>5</v>
      </c>
    </row>
    <row r="292" spans="1:4" ht="30">
      <c r="A292" s="2" t="s">
        <v>1415</v>
      </c>
      <c r="B292" s="4">
        <v>0</v>
      </c>
      <c r="C292" s="4">
        <v>0</v>
      </c>
      <c r="D292" s="4" t="s">
        <v>5</v>
      </c>
    </row>
    <row r="293" spans="1:4">
      <c r="A293" s="2" t="s">
        <v>165</v>
      </c>
      <c r="B293" s="4">
        <v>0</v>
      </c>
      <c r="C293" s="4" t="s">
        <v>5</v>
      </c>
      <c r="D293" s="4" t="s">
        <v>5</v>
      </c>
    </row>
    <row r="294" spans="1:4" ht="45">
      <c r="A294" s="2" t="s">
        <v>1416</v>
      </c>
      <c r="B294" s="4">
        <v>0</v>
      </c>
      <c r="C294" s="4">
        <v>0</v>
      </c>
      <c r="D294" s="4" t="s">
        <v>5</v>
      </c>
    </row>
    <row r="295" spans="1:4" ht="30">
      <c r="A295" s="2" t="s">
        <v>1166</v>
      </c>
      <c r="B295" s="4">
        <v>0</v>
      </c>
      <c r="C295" s="4">
        <v>0</v>
      </c>
      <c r="D295" s="4" t="s">
        <v>5</v>
      </c>
    </row>
    <row r="296" spans="1:4">
      <c r="A296" s="2" t="s">
        <v>168</v>
      </c>
      <c r="B296" s="4">
        <v>0</v>
      </c>
      <c r="C296" s="4">
        <v>0</v>
      </c>
      <c r="D296" s="4" t="s">
        <v>5</v>
      </c>
    </row>
    <row r="297" spans="1:4">
      <c r="A297" s="2" t="s">
        <v>1417</v>
      </c>
      <c r="B297" s="4">
        <v>0</v>
      </c>
      <c r="C297" s="4">
        <v>0</v>
      </c>
      <c r="D297" s="4" t="s">
        <v>5</v>
      </c>
    </row>
    <row r="298" spans="1:4">
      <c r="A298" s="2" t="s">
        <v>171</v>
      </c>
      <c r="B298" s="4">
        <v>0</v>
      </c>
      <c r="C298" s="4">
        <v>0</v>
      </c>
      <c r="D298" s="4" t="s">
        <v>5</v>
      </c>
    </row>
    <row r="299" spans="1:4" ht="30">
      <c r="A299" s="2" t="s">
        <v>1418</v>
      </c>
      <c r="B299" s="4">
        <v>0</v>
      </c>
      <c r="C299" s="4">
        <v>0</v>
      </c>
      <c r="D299" s="4" t="s">
        <v>5</v>
      </c>
    </row>
    <row r="300" spans="1:4" ht="30">
      <c r="A300" s="2" t="s">
        <v>172</v>
      </c>
      <c r="B300" s="4">
        <v>0</v>
      </c>
      <c r="C300" s="4">
        <v>0</v>
      </c>
      <c r="D300" s="4" t="s">
        <v>5</v>
      </c>
    </row>
    <row r="301" spans="1:4">
      <c r="A301" s="3" t="s">
        <v>173</v>
      </c>
      <c r="B301" s="4" t="s">
        <v>5</v>
      </c>
      <c r="C301" s="4" t="s">
        <v>5</v>
      </c>
      <c r="D301" s="4" t="s">
        <v>5</v>
      </c>
    </row>
    <row r="302" spans="1:4" ht="30">
      <c r="A302" s="2" t="s">
        <v>1419</v>
      </c>
      <c r="B302" s="4">
        <v>0</v>
      </c>
      <c r="C302" s="4">
        <v>0</v>
      </c>
      <c r="D302" s="4" t="s">
        <v>5</v>
      </c>
    </row>
    <row r="303" spans="1:4">
      <c r="A303" s="2" t="s">
        <v>1420</v>
      </c>
      <c r="B303" s="4">
        <v>0</v>
      </c>
      <c r="C303" s="4">
        <v>0</v>
      </c>
      <c r="D303" s="4" t="s">
        <v>5</v>
      </c>
    </row>
    <row r="304" spans="1:4">
      <c r="A304" s="2" t="s">
        <v>176</v>
      </c>
      <c r="B304" s="4">
        <v>0</v>
      </c>
      <c r="C304" s="4" t="s">
        <v>5</v>
      </c>
      <c r="D304" s="4" t="s">
        <v>5</v>
      </c>
    </row>
    <row r="305" spans="1:4">
      <c r="A305" s="2" t="s">
        <v>1421</v>
      </c>
      <c r="B305" s="4">
        <v>0</v>
      </c>
      <c r="C305" s="4">
        <v>0</v>
      </c>
      <c r="D305" s="4" t="s">
        <v>5</v>
      </c>
    </row>
    <row r="306" spans="1:4" ht="30">
      <c r="A306" s="2" t="s">
        <v>1422</v>
      </c>
      <c r="B306" s="4">
        <v>0</v>
      </c>
      <c r="C306" s="4">
        <v>0</v>
      </c>
      <c r="D306" s="4" t="s">
        <v>5</v>
      </c>
    </row>
    <row r="307" spans="1:4">
      <c r="A307" s="2" t="s">
        <v>179</v>
      </c>
      <c r="B307" s="4">
        <v>0</v>
      </c>
      <c r="C307" s="4">
        <v>0</v>
      </c>
      <c r="D307" s="4" t="s">
        <v>5</v>
      </c>
    </row>
    <row r="308" spans="1:4">
      <c r="A308" s="2" t="s">
        <v>180</v>
      </c>
      <c r="B308" s="4">
        <v>0</v>
      </c>
      <c r="C308" s="4">
        <v>0</v>
      </c>
      <c r="D308" s="4" t="s">
        <v>5</v>
      </c>
    </row>
    <row r="309" spans="1:4" ht="30">
      <c r="A309" s="2" t="s">
        <v>1423</v>
      </c>
      <c r="B309" s="4">
        <v>0</v>
      </c>
      <c r="C309" s="4">
        <v>0</v>
      </c>
      <c r="D309" s="4" t="s">
        <v>5</v>
      </c>
    </row>
    <row r="310" spans="1:4" ht="30">
      <c r="A310" s="2" t="s">
        <v>182</v>
      </c>
      <c r="B310" s="4">
        <v>0</v>
      </c>
      <c r="C310" s="4">
        <v>0</v>
      </c>
      <c r="D310" s="4" t="s">
        <v>5</v>
      </c>
    </row>
    <row r="311" spans="1:4" ht="30">
      <c r="A311" s="2" t="s">
        <v>1424</v>
      </c>
      <c r="B311" s="4">
        <v>0</v>
      </c>
      <c r="C311" s="4">
        <v>0</v>
      </c>
      <c r="D311" s="4" t="s">
        <v>5</v>
      </c>
    </row>
    <row r="312" spans="1:4">
      <c r="A312" s="2" t="s">
        <v>184</v>
      </c>
      <c r="B312" s="4" t="s">
        <v>5</v>
      </c>
      <c r="C312" s="4">
        <v>0</v>
      </c>
      <c r="D312" s="4" t="s">
        <v>5</v>
      </c>
    </row>
    <row r="313" spans="1:4" ht="30">
      <c r="A313" s="2" t="s">
        <v>136</v>
      </c>
      <c r="B313" s="4">
        <v>0</v>
      </c>
      <c r="C313" s="4">
        <v>0</v>
      </c>
      <c r="D313" s="4" t="s">
        <v>5</v>
      </c>
    </row>
    <row r="314" spans="1:4">
      <c r="A314" s="2" t="s">
        <v>132</v>
      </c>
      <c r="B314" s="4">
        <v>0</v>
      </c>
      <c r="C314" s="4">
        <v>0</v>
      </c>
      <c r="D314" s="4" t="s">
        <v>5</v>
      </c>
    </row>
    <row r="315" spans="1:4">
      <c r="A315" s="2" t="s">
        <v>130</v>
      </c>
      <c r="B315" s="4">
        <v>0</v>
      </c>
      <c r="C315" s="4">
        <v>0</v>
      </c>
      <c r="D315" s="4" t="s">
        <v>5</v>
      </c>
    </row>
    <row r="316" spans="1:4" ht="30">
      <c r="A316" s="2" t="s">
        <v>185</v>
      </c>
      <c r="B316" s="4">
        <v>0</v>
      </c>
      <c r="C316" s="4">
        <v>0</v>
      </c>
      <c r="D316" s="4" t="s">
        <v>5</v>
      </c>
    </row>
    <row r="317" spans="1:4" ht="30">
      <c r="A317" s="2" t="s">
        <v>186</v>
      </c>
      <c r="B317" s="4">
        <v>0</v>
      </c>
      <c r="C317" s="4">
        <v>0</v>
      </c>
      <c r="D317" s="4" t="s">
        <v>5</v>
      </c>
    </row>
    <row r="318" spans="1:4" ht="30">
      <c r="A318" s="2" t="s">
        <v>187</v>
      </c>
      <c r="B318" s="4">
        <v>0</v>
      </c>
      <c r="C318" s="4">
        <v>0</v>
      </c>
      <c r="D318" s="4">
        <v>0</v>
      </c>
    </row>
    <row r="319" spans="1:4" ht="30">
      <c r="A319" s="2" t="s">
        <v>188</v>
      </c>
      <c r="B319" s="8">
        <v>0</v>
      </c>
      <c r="C319" s="8">
        <v>0</v>
      </c>
      <c r="D319" s="4" t="s">
        <v>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1" width="36.5703125" bestFit="1" customWidth="1"/>
    <col min="2" max="4" width="13.85546875" bestFit="1" customWidth="1"/>
    <col min="5" max="6" width="12.7109375" bestFit="1" customWidth="1"/>
    <col min="7" max="7" width="14.28515625" bestFit="1" customWidth="1"/>
    <col min="8" max="8" width="12.7109375" bestFit="1" customWidth="1"/>
    <col min="9" max="9" width="16.42578125" bestFit="1" customWidth="1"/>
    <col min="10" max="10" width="12" bestFit="1" customWidth="1"/>
    <col min="11" max="11" width="12.5703125" bestFit="1" customWidth="1"/>
    <col min="12" max="12" width="11.85546875" bestFit="1" customWidth="1"/>
    <col min="13" max="13" width="12.28515625" bestFit="1" customWidth="1"/>
    <col min="14" max="19" width="19.85546875" bestFit="1" customWidth="1"/>
    <col min="20" max="20" width="12.5703125" bestFit="1" customWidth="1"/>
    <col min="21" max="21" width="12.28515625" bestFit="1" customWidth="1"/>
    <col min="22" max="22" width="12.5703125" bestFit="1" customWidth="1"/>
    <col min="23" max="23" width="12.28515625" bestFit="1" customWidth="1"/>
    <col min="24" max="24" width="12.5703125" bestFit="1" customWidth="1"/>
    <col min="25" max="25" width="25.7109375" bestFit="1" customWidth="1"/>
    <col min="26" max="28" width="18.28515625" bestFit="1" customWidth="1"/>
    <col min="29" max="30" width="19.85546875" bestFit="1" customWidth="1"/>
  </cols>
  <sheetData>
    <row r="1" spans="1:30" ht="15" customHeight="1">
      <c r="A1" s="7" t="s">
        <v>1426</v>
      </c>
      <c r="B1" s="7" t="s">
        <v>1427</v>
      </c>
      <c r="C1" s="7"/>
      <c r="D1" s="7"/>
      <c r="E1" s="7"/>
      <c r="F1" s="7"/>
      <c r="G1" s="7" t="s">
        <v>1</v>
      </c>
      <c r="H1" s="7"/>
      <c r="I1" s="1" t="s">
        <v>1092</v>
      </c>
      <c r="J1" s="1"/>
      <c r="K1" s="1"/>
      <c r="L1" s="1"/>
      <c r="M1" s="1"/>
      <c r="N1" s="7" t="s">
        <v>75</v>
      </c>
      <c r="O1" s="7"/>
      <c r="P1" s="7" t="s">
        <v>1</v>
      </c>
      <c r="Q1" s="7"/>
      <c r="R1" s="1"/>
      <c r="S1" s="1"/>
      <c r="T1" s="7" t="s">
        <v>75</v>
      </c>
      <c r="U1" s="7"/>
      <c r="V1" s="7" t="s">
        <v>1</v>
      </c>
      <c r="W1" s="7"/>
      <c r="X1" s="1"/>
      <c r="Y1" s="1" t="s">
        <v>75</v>
      </c>
      <c r="Z1" s="1"/>
      <c r="AA1" s="1"/>
      <c r="AB1" s="1"/>
      <c r="AC1" s="1"/>
      <c r="AD1" s="1"/>
    </row>
    <row r="2" spans="1:30">
      <c r="A2" s="7"/>
      <c r="B2" s="7" t="s">
        <v>1278</v>
      </c>
      <c r="C2" s="7" t="s">
        <v>1074</v>
      </c>
      <c r="D2" s="7" t="s">
        <v>1428</v>
      </c>
      <c r="E2" s="7" t="s">
        <v>1076</v>
      </c>
      <c r="F2" s="7" t="s">
        <v>1429</v>
      </c>
      <c r="G2" s="7" t="s">
        <v>2</v>
      </c>
      <c r="H2" s="7" t="s">
        <v>76</v>
      </c>
      <c r="I2" s="7" t="s">
        <v>26</v>
      </c>
      <c r="J2" s="7" t="s">
        <v>1073</v>
      </c>
      <c r="K2" s="7" t="s">
        <v>1075</v>
      </c>
      <c r="L2" s="7" t="s">
        <v>1077</v>
      </c>
      <c r="M2" s="7" t="s">
        <v>1114</v>
      </c>
      <c r="N2" s="1" t="s">
        <v>2</v>
      </c>
      <c r="O2" s="1" t="s">
        <v>76</v>
      </c>
      <c r="P2" s="1" t="s">
        <v>2</v>
      </c>
      <c r="Q2" s="1" t="s">
        <v>76</v>
      </c>
      <c r="R2" s="1" t="s">
        <v>1431</v>
      </c>
      <c r="S2" s="1" t="s">
        <v>26</v>
      </c>
      <c r="T2" s="1" t="s">
        <v>2</v>
      </c>
      <c r="U2" s="1" t="s">
        <v>76</v>
      </c>
      <c r="V2" s="1" t="s">
        <v>2</v>
      </c>
      <c r="W2" s="1" t="s">
        <v>76</v>
      </c>
      <c r="X2" s="1" t="s">
        <v>26</v>
      </c>
      <c r="Y2" s="1" t="s">
        <v>2</v>
      </c>
      <c r="Z2" s="1" t="s">
        <v>2</v>
      </c>
      <c r="AA2" s="1" t="s">
        <v>26</v>
      </c>
      <c r="AB2" s="1" t="s">
        <v>1114</v>
      </c>
      <c r="AC2" s="1" t="s">
        <v>2</v>
      </c>
      <c r="AD2" s="1" t="s">
        <v>26</v>
      </c>
    </row>
    <row r="3" spans="1:30">
      <c r="A3" s="7"/>
      <c r="B3" s="7"/>
      <c r="C3" s="7"/>
      <c r="D3" s="7"/>
      <c r="E3" s="7"/>
      <c r="F3" s="7"/>
      <c r="G3" s="7"/>
      <c r="H3" s="7"/>
      <c r="I3" s="7"/>
      <c r="J3" s="7"/>
      <c r="K3" s="7"/>
      <c r="L3" s="7"/>
      <c r="M3" s="7"/>
      <c r="N3" s="1" t="s">
        <v>1430</v>
      </c>
      <c r="O3" s="1" t="s">
        <v>1430</v>
      </c>
      <c r="P3" s="1" t="s">
        <v>1430</v>
      </c>
      <c r="Q3" s="1" t="s">
        <v>1430</v>
      </c>
      <c r="R3" s="1" t="s">
        <v>1430</v>
      </c>
      <c r="S3" s="1" t="s">
        <v>1430</v>
      </c>
      <c r="T3" s="1" t="s">
        <v>1432</v>
      </c>
      <c r="U3" s="1" t="s">
        <v>1432</v>
      </c>
      <c r="V3" s="1" t="s">
        <v>1432</v>
      </c>
      <c r="W3" s="1" t="s">
        <v>1432</v>
      </c>
      <c r="X3" s="1" t="s">
        <v>1432</v>
      </c>
      <c r="Y3" s="1" t="s">
        <v>1433</v>
      </c>
      <c r="Z3" s="1" t="s">
        <v>1121</v>
      </c>
      <c r="AA3" s="1" t="s">
        <v>1121</v>
      </c>
      <c r="AB3" s="1" t="s">
        <v>1121</v>
      </c>
      <c r="AC3" s="1" t="s">
        <v>1434</v>
      </c>
      <c r="AD3" s="1" t="s">
        <v>1434</v>
      </c>
    </row>
    <row r="4" spans="1:30">
      <c r="A4" s="3" t="s">
        <v>143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ht="45">
      <c r="A5" s="2" t="s">
        <v>1116</v>
      </c>
      <c r="B5" s="4" t="s">
        <v>5</v>
      </c>
      <c r="C5" s="4" t="s">
        <v>5</v>
      </c>
      <c r="D5" s="4" t="s">
        <v>5</v>
      </c>
      <c r="E5" s="4" t="s">
        <v>5</v>
      </c>
      <c r="F5" s="4" t="s">
        <v>5</v>
      </c>
      <c r="G5" s="8">
        <v>2200000000</v>
      </c>
      <c r="H5" s="4" t="s">
        <v>5</v>
      </c>
      <c r="I5" s="4" t="s">
        <v>5</v>
      </c>
      <c r="J5" s="4" t="s">
        <v>5</v>
      </c>
      <c r="K5" s="4" t="s">
        <v>5</v>
      </c>
      <c r="L5" s="4" t="s">
        <v>5</v>
      </c>
      <c r="M5" s="4" t="s">
        <v>5</v>
      </c>
      <c r="N5" s="4" t="s">
        <v>5</v>
      </c>
      <c r="O5" s="4" t="s">
        <v>5</v>
      </c>
      <c r="P5" s="4" t="s">
        <v>5</v>
      </c>
      <c r="Q5" s="4" t="s">
        <v>5</v>
      </c>
      <c r="R5" s="8">
        <v>4800000000</v>
      </c>
      <c r="S5" s="4" t="s">
        <v>5</v>
      </c>
      <c r="T5" s="8">
        <v>800000000</v>
      </c>
      <c r="U5" s="4" t="s">
        <v>5</v>
      </c>
      <c r="V5" s="8">
        <v>800000000</v>
      </c>
      <c r="W5" s="4" t="s">
        <v>5</v>
      </c>
      <c r="X5" s="8">
        <v>900000000</v>
      </c>
      <c r="Y5" s="4" t="s">
        <v>5</v>
      </c>
      <c r="Z5" s="8">
        <v>28400000000</v>
      </c>
      <c r="AA5" s="8">
        <v>28900000000</v>
      </c>
      <c r="AB5" s="8">
        <v>100000000</v>
      </c>
      <c r="AC5" s="4" t="s">
        <v>5</v>
      </c>
      <c r="AD5" s="4" t="s">
        <v>5</v>
      </c>
    </row>
    <row r="6" spans="1:30" ht="30">
      <c r="A6" s="2" t="s">
        <v>1166</v>
      </c>
      <c r="B6" s="4" t="s">
        <v>5</v>
      </c>
      <c r="C6" s="4" t="s">
        <v>5</v>
      </c>
      <c r="D6" s="4" t="s">
        <v>5</v>
      </c>
      <c r="E6" s="4" t="s">
        <v>5</v>
      </c>
      <c r="F6" s="4" t="s">
        <v>5</v>
      </c>
      <c r="G6" s="6">
        <v>317247000</v>
      </c>
      <c r="H6" s="6">
        <v>2331658000</v>
      </c>
      <c r="I6" s="4" t="s">
        <v>5</v>
      </c>
      <c r="J6" s="4" t="s">
        <v>5</v>
      </c>
      <c r="K6" s="4" t="s">
        <v>5</v>
      </c>
      <c r="L6" s="4" t="s">
        <v>5</v>
      </c>
      <c r="M6" s="4" t="s">
        <v>5</v>
      </c>
      <c r="N6" s="4" t="s">
        <v>5</v>
      </c>
      <c r="O6" s="4" t="s">
        <v>5</v>
      </c>
      <c r="P6" s="6">
        <v>38800000</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45">
      <c r="A7" s="2" t="s">
        <v>1436</v>
      </c>
      <c r="B7" s="4" t="s">
        <v>5</v>
      </c>
      <c r="C7" s="4" t="s">
        <v>5</v>
      </c>
      <c r="D7" s="4" t="s">
        <v>5</v>
      </c>
      <c r="E7" s="4" t="s">
        <v>5</v>
      </c>
      <c r="F7" s="4" t="s">
        <v>5</v>
      </c>
      <c r="G7" s="4" t="s">
        <v>5</v>
      </c>
      <c r="H7" s="4" t="s">
        <v>5</v>
      </c>
      <c r="I7" s="4" t="s">
        <v>5</v>
      </c>
      <c r="J7" s="4" t="s">
        <v>5</v>
      </c>
      <c r="K7" s="4" t="s">
        <v>5</v>
      </c>
      <c r="L7" s="4" t="s">
        <v>5</v>
      </c>
      <c r="M7" s="4" t="s">
        <v>5</v>
      </c>
      <c r="N7" s="6">
        <v>1100000</v>
      </c>
      <c r="O7" s="6">
        <v>2100000</v>
      </c>
      <c r="P7" s="6">
        <v>4700000</v>
      </c>
      <c r="Q7" s="6">
        <v>6100000</v>
      </c>
      <c r="R7" s="4" t="s">
        <v>5</v>
      </c>
      <c r="S7" s="4" t="s">
        <v>5</v>
      </c>
      <c r="T7" s="6">
        <v>1000000</v>
      </c>
      <c r="U7" s="6">
        <v>1100000</v>
      </c>
      <c r="V7" s="6">
        <v>3100000</v>
      </c>
      <c r="W7" s="6">
        <v>3500000</v>
      </c>
      <c r="X7" s="4" t="s">
        <v>5</v>
      </c>
      <c r="Y7" s="6">
        <v>1600000</v>
      </c>
      <c r="Z7" s="4" t="s">
        <v>5</v>
      </c>
      <c r="AA7" s="4" t="s">
        <v>5</v>
      </c>
      <c r="AB7" s="4" t="s">
        <v>5</v>
      </c>
      <c r="AC7" s="4" t="s">
        <v>5</v>
      </c>
      <c r="AD7" s="4" t="s">
        <v>5</v>
      </c>
    </row>
    <row r="8" spans="1:30">
      <c r="A8" s="2" t="s">
        <v>1161</v>
      </c>
      <c r="B8" s="4" t="s">
        <v>5</v>
      </c>
      <c r="C8" s="4" t="s">
        <v>5</v>
      </c>
      <c r="D8" s="4" t="s">
        <v>5</v>
      </c>
      <c r="E8" s="4" t="s">
        <v>5</v>
      </c>
      <c r="F8" s="4" t="s">
        <v>5</v>
      </c>
      <c r="G8" s="6">
        <v>5479000</v>
      </c>
      <c r="H8" s="4" t="s">
        <v>5</v>
      </c>
      <c r="I8" s="6">
        <v>8861000</v>
      </c>
      <c r="J8" s="4" t="s">
        <v>5</v>
      </c>
      <c r="K8" s="4" t="s">
        <v>5</v>
      </c>
      <c r="L8" s="4" t="s">
        <v>5</v>
      </c>
      <c r="M8" s="4" t="s">
        <v>5</v>
      </c>
      <c r="N8" s="6">
        <v>500000</v>
      </c>
      <c r="O8" s="4" t="s">
        <v>5</v>
      </c>
      <c r="P8" s="6">
        <v>500000</v>
      </c>
      <c r="Q8" s="4" t="s">
        <v>5</v>
      </c>
      <c r="R8" s="4" t="s">
        <v>5</v>
      </c>
      <c r="S8" s="6">
        <v>600000</v>
      </c>
      <c r="T8" s="4" t="s">
        <v>5</v>
      </c>
      <c r="U8" s="4" t="s">
        <v>5</v>
      </c>
      <c r="V8" s="4" t="s">
        <v>5</v>
      </c>
      <c r="W8" s="4" t="s">
        <v>5</v>
      </c>
      <c r="X8" s="4" t="s">
        <v>5</v>
      </c>
      <c r="Y8" s="4" t="s">
        <v>5</v>
      </c>
      <c r="Z8" s="4" t="s">
        <v>5</v>
      </c>
      <c r="AA8" s="4" t="s">
        <v>5</v>
      </c>
      <c r="AB8" s="4" t="s">
        <v>5</v>
      </c>
      <c r="AC8" s="4" t="s">
        <v>5</v>
      </c>
      <c r="AD8" s="4" t="s">
        <v>5</v>
      </c>
    </row>
    <row r="9" spans="1:30" ht="30">
      <c r="A9" s="2" t="s">
        <v>143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304">
        <v>5.0000000000000001E-3</v>
      </c>
      <c r="W9" s="4" t="s">
        <v>5</v>
      </c>
      <c r="X9" s="4" t="s">
        <v>5</v>
      </c>
      <c r="Y9" s="4" t="s">
        <v>5</v>
      </c>
      <c r="Z9" s="4" t="s">
        <v>5</v>
      </c>
      <c r="AA9" s="4" t="s">
        <v>5</v>
      </c>
      <c r="AB9" s="4" t="s">
        <v>5</v>
      </c>
      <c r="AC9" s="4" t="s">
        <v>5</v>
      </c>
      <c r="AD9" s="4" t="s">
        <v>5</v>
      </c>
    </row>
    <row r="10" spans="1:30" ht="30">
      <c r="A10" s="2" t="s">
        <v>143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20200000</v>
      </c>
      <c r="W10" s="4" t="s">
        <v>5</v>
      </c>
      <c r="X10" s="4" t="s">
        <v>5</v>
      </c>
      <c r="Y10" s="4" t="s">
        <v>5</v>
      </c>
      <c r="Z10" s="4" t="s">
        <v>5</v>
      </c>
      <c r="AA10" s="4" t="s">
        <v>5</v>
      </c>
      <c r="AB10" s="4" t="s">
        <v>5</v>
      </c>
      <c r="AC10" s="4" t="s">
        <v>5</v>
      </c>
      <c r="AD10" s="4" t="s">
        <v>5</v>
      </c>
    </row>
    <row r="11" spans="1:30">
      <c r="A11" s="2" t="s">
        <v>558</v>
      </c>
      <c r="B11" s="4" t="s">
        <v>5</v>
      </c>
      <c r="C11" s="4" t="s">
        <v>5</v>
      </c>
      <c r="D11" s="4" t="s">
        <v>5</v>
      </c>
      <c r="E11" s="4" t="s">
        <v>5</v>
      </c>
      <c r="F11" s="4" t="s">
        <v>5</v>
      </c>
      <c r="G11" s="6">
        <v>1062544000</v>
      </c>
      <c r="H11" s="4" t="s">
        <v>5</v>
      </c>
      <c r="I11" s="6">
        <v>98641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c r="A12" s="2" t="s">
        <v>1117</v>
      </c>
      <c r="B12" s="4" t="s">
        <v>5</v>
      </c>
      <c r="C12" s="4" t="s">
        <v>5</v>
      </c>
      <c r="D12" s="4" t="s">
        <v>5</v>
      </c>
      <c r="E12" s="4" t="s">
        <v>5</v>
      </c>
      <c r="F12" s="4" t="s">
        <v>5</v>
      </c>
      <c r="G12" s="4" t="s">
        <v>5</v>
      </c>
      <c r="H12" s="4" t="s">
        <v>5</v>
      </c>
      <c r="I12" s="4" t="s">
        <v>5</v>
      </c>
      <c r="J12" s="4" t="s">
        <v>5</v>
      </c>
      <c r="K12" s="4" t="s">
        <v>5</v>
      </c>
      <c r="L12" s="4" t="s">
        <v>5</v>
      </c>
      <c r="M12" s="6">
        <v>502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30">
      <c r="A13" s="2" t="s">
        <v>1124</v>
      </c>
      <c r="B13" s="4" t="s">
        <v>5</v>
      </c>
      <c r="C13" s="4" t="s">
        <v>5</v>
      </c>
      <c r="D13" s="4" t="s">
        <v>5</v>
      </c>
      <c r="E13" s="4" t="s">
        <v>5</v>
      </c>
      <c r="F13" s="4" t="s">
        <v>5</v>
      </c>
      <c r="G13" s="4" t="s">
        <v>5</v>
      </c>
      <c r="H13" s="4" t="s">
        <v>5</v>
      </c>
      <c r="I13" s="4" t="s">
        <v>5</v>
      </c>
      <c r="J13" s="4" t="s">
        <v>5</v>
      </c>
      <c r="K13" s="4" t="s">
        <v>5</v>
      </c>
      <c r="L13" s="4" t="s">
        <v>5</v>
      </c>
      <c r="M13" s="304">
        <v>0.7</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1079</v>
      </c>
      <c r="B14" s="4" t="s">
        <v>5</v>
      </c>
      <c r="C14" s="6">
        <v>617500000</v>
      </c>
      <c r="D14" s="4" t="s">
        <v>5</v>
      </c>
      <c r="E14" s="6">
        <v>756200000</v>
      </c>
      <c r="F14" s="4" t="s">
        <v>5</v>
      </c>
      <c r="G14" s="6">
        <v>2200000000</v>
      </c>
      <c r="H14" s="4" t="s">
        <v>5</v>
      </c>
      <c r="I14" s="6">
        <v>2700000000</v>
      </c>
      <c r="J14" s="6">
        <v>303800000</v>
      </c>
      <c r="K14" s="6">
        <v>299100000</v>
      </c>
      <c r="L14" s="6">
        <v>2535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6">
        <v>6300000000</v>
      </c>
      <c r="AD14" s="4" t="s">
        <v>5</v>
      </c>
    </row>
    <row r="15" spans="1:30">
      <c r="A15" s="2" t="s">
        <v>1439</v>
      </c>
      <c r="B15" s="4" t="s">
        <v>5</v>
      </c>
      <c r="C15" s="4" t="s">
        <v>5</v>
      </c>
      <c r="D15" s="4" t="s">
        <v>5</v>
      </c>
      <c r="E15" s="4" t="s">
        <v>5</v>
      </c>
      <c r="F15" s="4" t="s">
        <v>5</v>
      </c>
      <c r="G15" s="4" t="s">
        <v>5</v>
      </c>
      <c r="H15" s="4" t="s">
        <v>5</v>
      </c>
      <c r="I15" s="6">
        <v>44300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30100000000</v>
      </c>
    </row>
    <row r="16" spans="1:30" ht="45">
      <c r="A16" s="2" t="s">
        <v>1440</v>
      </c>
      <c r="B16" s="4" t="s">
        <v>5</v>
      </c>
      <c r="C16" s="4" t="s">
        <v>5</v>
      </c>
      <c r="D16" s="4" t="s">
        <v>5</v>
      </c>
      <c r="E16" s="4" t="s">
        <v>5</v>
      </c>
      <c r="F16" s="4" t="s">
        <v>5</v>
      </c>
      <c r="G16" s="4" t="s">
        <v>5</v>
      </c>
      <c r="H16" s="4" t="s">
        <v>5</v>
      </c>
      <c r="I16" s="6">
        <v>21000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c r="A17" s="2" t="s">
        <v>1441</v>
      </c>
      <c r="B17" s="4" t="s">
        <v>5</v>
      </c>
      <c r="C17" s="4" t="s">
        <v>5</v>
      </c>
      <c r="D17" s="4" t="s">
        <v>5</v>
      </c>
      <c r="E17" s="4" t="s">
        <v>5</v>
      </c>
      <c r="F17" s="4" t="s">
        <v>5</v>
      </c>
      <c r="G17" s="4" t="s">
        <v>5</v>
      </c>
      <c r="H17" s="4" t="s">
        <v>5</v>
      </c>
      <c r="I17" s="6">
        <v>3073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60">
      <c r="A18" s="2" t="s">
        <v>1280</v>
      </c>
      <c r="B18" s="6">
        <v>33452000</v>
      </c>
      <c r="C18" s="4" t="s">
        <v>5</v>
      </c>
      <c r="D18" s="4" t="s">
        <v>5</v>
      </c>
      <c r="E18" s="4" t="s">
        <v>5</v>
      </c>
      <c r="F18" s="4" t="s">
        <v>5</v>
      </c>
      <c r="G18" s="6">
        <v>44449000</v>
      </c>
      <c r="H18" s="4" t="s">
        <v>5</v>
      </c>
      <c r="I18" s="6">
        <v>29874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c r="A19" s="2" t="s">
        <v>1442</v>
      </c>
      <c r="B19" s="6">
        <v>14000000000</v>
      </c>
      <c r="C19" s="6">
        <v>12000000000</v>
      </c>
      <c r="D19" s="6">
        <v>10500000000</v>
      </c>
      <c r="E19" s="6">
        <v>9400000000</v>
      </c>
      <c r="F19" s="6">
        <v>8300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168</v>
      </c>
      <c r="B20" s="8">
        <v>51000000</v>
      </c>
      <c r="C20" s="8">
        <v>75200000</v>
      </c>
      <c r="D20" s="8">
        <v>41400000</v>
      </c>
      <c r="E20" s="8">
        <v>91400000</v>
      </c>
      <c r="F20" s="8">
        <v>2535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sheetData>
  <mergeCells count="19">
    <mergeCell ref="V1:W1"/>
    <mergeCell ref="B2:B3"/>
    <mergeCell ref="C2:C3"/>
    <mergeCell ref="D2:D3"/>
    <mergeCell ref="E2:E3"/>
    <mergeCell ref="F2:F3"/>
    <mergeCell ref="G2:G3"/>
    <mergeCell ref="H2:H3"/>
    <mergeCell ref="I2:I3"/>
    <mergeCell ref="J2:J3"/>
    <mergeCell ref="A1:A3"/>
    <mergeCell ref="B1:F1"/>
    <mergeCell ref="G1:H1"/>
    <mergeCell ref="N1:O1"/>
    <mergeCell ref="P1:Q1"/>
    <mergeCell ref="T1:U1"/>
    <mergeCell ref="K2:K3"/>
    <mergeCell ref="L2:L3"/>
    <mergeCell ref="M2:M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c r="A1" s="7" t="s">
        <v>1443</v>
      </c>
      <c r="B1" s="1" t="s">
        <v>2</v>
      </c>
      <c r="C1" s="1" t="s">
        <v>2</v>
      </c>
      <c r="D1" s="1" t="s">
        <v>1447</v>
      </c>
      <c r="E1" s="1" t="s">
        <v>2</v>
      </c>
      <c r="F1" s="1" t="s">
        <v>2</v>
      </c>
      <c r="G1" s="1" t="s">
        <v>1447</v>
      </c>
    </row>
    <row r="2" spans="1:7" ht="30">
      <c r="A2" s="7"/>
      <c r="B2" s="1" t="s">
        <v>1444</v>
      </c>
      <c r="C2" s="1" t="s">
        <v>1199</v>
      </c>
      <c r="D2" s="1" t="s">
        <v>1199</v>
      </c>
      <c r="E2" s="1" t="s">
        <v>1210</v>
      </c>
      <c r="F2" s="1" t="s">
        <v>1210</v>
      </c>
      <c r="G2" s="1" t="s">
        <v>1210</v>
      </c>
    </row>
    <row r="3" spans="1:7" ht="30">
      <c r="A3" s="7"/>
      <c r="B3" s="1" t="s">
        <v>539</v>
      </c>
      <c r="C3" s="1" t="s">
        <v>1445</v>
      </c>
      <c r="D3" s="1" t="s">
        <v>1445</v>
      </c>
      <c r="E3" s="1" t="s">
        <v>1241</v>
      </c>
      <c r="F3" s="1" t="s">
        <v>1449</v>
      </c>
      <c r="G3" s="1" t="s">
        <v>1449</v>
      </c>
    </row>
    <row r="4" spans="1:7">
      <c r="A4" s="7"/>
      <c r="B4" s="1"/>
      <c r="C4" s="1" t="s">
        <v>1446</v>
      </c>
      <c r="D4" s="1" t="s">
        <v>1446</v>
      </c>
      <c r="E4" s="1" t="s">
        <v>1446</v>
      </c>
      <c r="F4" s="1" t="s">
        <v>1446</v>
      </c>
      <c r="G4" s="1" t="s">
        <v>1446</v>
      </c>
    </row>
    <row r="5" spans="1:7">
      <c r="A5" s="7"/>
      <c r="B5" s="1"/>
      <c r="C5" s="1"/>
      <c r="D5" s="1" t="s">
        <v>1448</v>
      </c>
      <c r="E5" s="1"/>
      <c r="F5" s="1"/>
      <c r="G5" s="1" t="s">
        <v>1448</v>
      </c>
    </row>
    <row r="6" spans="1:7">
      <c r="A6" s="3" t="s">
        <v>1450</v>
      </c>
      <c r="B6" s="4" t="s">
        <v>5</v>
      </c>
      <c r="C6" s="4" t="s">
        <v>5</v>
      </c>
      <c r="D6" s="4" t="s">
        <v>5</v>
      </c>
      <c r="E6" s="4" t="s">
        <v>5</v>
      </c>
      <c r="F6" s="4" t="s">
        <v>5</v>
      </c>
      <c r="G6" s="4" t="s">
        <v>5</v>
      </c>
    </row>
    <row r="7" spans="1:7" ht="30">
      <c r="A7" s="2" t="s">
        <v>1201</v>
      </c>
      <c r="B7" s="4" t="s">
        <v>5</v>
      </c>
      <c r="C7" s="8">
        <v>1100000000</v>
      </c>
      <c r="D7" s="8">
        <v>1100000000</v>
      </c>
      <c r="E7" s="8">
        <v>500000000</v>
      </c>
      <c r="F7" s="8">
        <v>200000000</v>
      </c>
      <c r="G7" s="8">
        <v>200000000</v>
      </c>
    </row>
    <row r="8" spans="1:7">
      <c r="A8" s="2" t="s">
        <v>1249</v>
      </c>
      <c r="B8" s="304">
        <v>0.10879999999999999</v>
      </c>
      <c r="C8" s="4" t="s">
        <v>5</v>
      </c>
      <c r="D8" s="4" t="s">
        <v>5</v>
      </c>
      <c r="E8" s="4" t="s">
        <v>5</v>
      </c>
      <c r="F8" s="4" t="s">
        <v>5</v>
      </c>
      <c r="G8" s="4" t="s">
        <v>5</v>
      </c>
    </row>
  </sheetData>
  <mergeCells count="1">
    <mergeCell ref="A1: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2"/>
  <sheetViews>
    <sheetView showGridLines="0" workbookViewId="0"/>
  </sheetViews>
  <sheetFormatPr defaultRowHeight="15"/>
  <cols>
    <col min="1" max="2" width="36.5703125" bestFit="1" customWidth="1"/>
    <col min="3" max="3" width="6.140625" customWidth="1"/>
    <col min="4" max="6" width="29" customWidth="1"/>
    <col min="7" max="7" width="6.140625" customWidth="1"/>
    <col min="8" max="10" width="29" customWidth="1"/>
    <col min="11" max="11" width="6.140625" customWidth="1"/>
    <col min="12" max="14" width="29" customWidth="1"/>
    <col min="15" max="15" width="6.140625" customWidth="1"/>
    <col min="16" max="18" width="29" customWidth="1"/>
    <col min="19" max="19" width="20.85546875" customWidth="1"/>
    <col min="20" max="21" width="29" customWidth="1"/>
    <col min="22" max="22" width="6.140625" customWidth="1"/>
    <col min="23" max="23" width="8.85546875" customWidth="1"/>
    <col min="24" max="25" width="29" customWidth="1"/>
    <col min="26" max="26" width="6.140625" customWidth="1"/>
    <col min="27" max="27" width="20.85546875" customWidth="1"/>
    <col min="28" max="29" width="29" customWidth="1"/>
    <col min="30" max="30" width="6.140625" customWidth="1"/>
    <col min="31" max="31" width="8.85546875" customWidth="1"/>
    <col min="32" max="32" width="29" customWidth="1"/>
  </cols>
  <sheetData>
    <row r="1" spans="1:32" ht="15" customHeight="1">
      <c r="A1" s="7" t="s">
        <v>2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12</v>
      </c>
      <c r="B3" s="92" t="s">
        <v>5</v>
      </c>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row>
    <row r="4" spans="1:32" ht="15" customHeight="1">
      <c r="A4" s="12" t="s">
        <v>211</v>
      </c>
      <c r="B4" s="92" t="s">
        <v>5</v>
      </c>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row>
    <row r="5" spans="1:32">
      <c r="A5" s="12"/>
      <c r="B5" s="93" t="s">
        <v>213</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row>
    <row r="6" spans="1:32">
      <c r="A6" s="12"/>
      <c r="B6" s="92"/>
      <c r="C6" s="92"/>
      <c r="D6" s="92"/>
      <c r="E6" s="92"/>
      <c r="F6" s="92"/>
      <c r="G6" s="92"/>
      <c r="H6" s="92"/>
      <c r="I6" s="92"/>
      <c r="J6" s="92"/>
      <c r="K6" s="92"/>
      <c r="L6" s="92"/>
      <c r="M6" s="92"/>
      <c r="N6" s="92"/>
      <c r="O6" s="92"/>
      <c r="P6" s="92"/>
      <c r="Q6" s="92"/>
      <c r="R6" s="92"/>
      <c r="S6" s="92"/>
      <c r="T6" s="92"/>
      <c r="U6" s="92"/>
      <c r="V6" s="92"/>
      <c r="W6" s="92"/>
      <c r="X6" s="92"/>
      <c r="Y6" s="92"/>
      <c r="Z6" s="92"/>
      <c r="AA6" s="92"/>
      <c r="AB6" s="92"/>
      <c r="AC6" s="92"/>
      <c r="AD6" s="92"/>
      <c r="AE6" s="92"/>
      <c r="AF6" s="92"/>
    </row>
    <row r="7" spans="1:32">
      <c r="A7" s="12"/>
      <c r="B7" s="63" t="s">
        <v>214</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row>
    <row r="8" spans="1:32">
      <c r="A8" s="12"/>
      <c r="B8" s="92"/>
      <c r="C8" s="92"/>
      <c r="D8" s="92"/>
      <c r="E8" s="92"/>
      <c r="F8" s="92"/>
      <c r="G8" s="92"/>
      <c r="H8" s="92"/>
      <c r="I8" s="92"/>
      <c r="J8" s="92"/>
      <c r="K8" s="92"/>
      <c r="L8" s="92"/>
      <c r="M8" s="92"/>
      <c r="N8" s="92"/>
      <c r="O8" s="92"/>
      <c r="P8" s="92"/>
      <c r="Q8" s="92"/>
      <c r="R8" s="92"/>
      <c r="S8" s="92"/>
      <c r="T8" s="92"/>
      <c r="U8" s="92"/>
      <c r="V8" s="92"/>
      <c r="W8" s="92"/>
      <c r="X8" s="92"/>
      <c r="Y8" s="92"/>
      <c r="Z8" s="92"/>
      <c r="AA8" s="92"/>
      <c r="AB8" s="92"/>
      <c r="AC8" s="92"/>
      <c r="AD8" s="92"/>
      <c r="AE8" s="92"/>
      <c r="AF8" s="92"/>
    </row>
    <row r="9" spans="1:32">
      <c r="A9" s="12"/>
      <c r="B9" s="94" t="s">
        <v>215</v>
      </c>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row>
    <row r="10" spans="1:32">
      <c r="A10" s="12"/>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row>
    <row r="11" spans="1:32">
      <c r="A11" s="12"/>
      <c r="B11" s="63" t="s">
        <v>216</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row>
    <row r="12" spans="1:32">
      <c r="A12" s="12"/>
      <c r="B12" s="63" t="s">
        <v>217</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c r="AD12" s="63"/>
      <c r="AE12" s="63"/>
      <c r="AF12" s="63"/>
    </row>
    <row r="13" spans="1:32" ht="25.5" customHeight="1">
      <c r="A13" s="12"/>
      <c r="B13" s="63" t="s">
        <v>218</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row>
    <row r="14" spans="1:32">
      <c r="A14" s="12"/>
      <c r="B14" s="92"/>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c r="AE14" s="92"/>
      <c r="AF14" s="92"/>
    </row>
    <row r="15" spans="1:32">
      <c r="A15" s="12"/>
      <c r="B15" s="63" t="s">
        <v>219</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row>
    <row r="16" spans="1:32">
      <c r="A16" s="12"/>
      <c r="B16" s="92"/>
      <c r="C16" s="92"/>
      <c r="D16" s="92"/>
      <c r="E16" s="92"/>
      <c r="F16" s="92"/>
      <c r="G16" s="92"/>
      <c r="H16" s="92"/>
      <c r="I16" s="92"/>
      <c r="J16" s="92"/>
      <c r="K16" s="92"/>
      <c r="L16" s="92"/>
      <c r="M16" s="92"/>
      <c r="N16" s="92"/>
      <c r="O16" s="92"/>
      <c r="P16" s="92"/>
      <c r="Q16" s="92"/>
      <c r="R16" s="92"/>
      <c r="S16" s="92"/>
      <c r="T16" s="92"/>
      <c r="U16" s="92"/>
      <c r="V16" s="92"/>
      <c r="W16" s="92"/>
      <c r="X16" s="92"/>
      <c r="Y16" s="92"/>
      <c r="Z16" s="92"/>
      <c r="AA16" s="92"/>
      <c r="AB16" s="92"/>
      <c r="AC16" s="92"/>
      <c r="AD16" s="92"/>
      <c r="AE16" s="92"/>
      <c r="AF16" s="92"/>
    </row>
    <row r="17" spans="1:32">
      <c r="A17" s="12"/>
      <c r="B17" s="63" t="s">
        <v>220</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row>
    <row r="18" spans="1:32">
      <c r="A18" s="12"/>
      <c r="B18" s="25"/>
      <c r="C18" s="25"/>
      <c r="D18" s="25"/>
      <c r="E18" s="25"/>
      <c r="F18" s="25"/>
      <c r="G18" s="25"/>
      <c r="H18" s="25"/>
      <c r="I18" s="25"/>
    </row>
    <row r="19" spans="1:32">
      <c r="A19" s="12"/>
      <c r="B19" s="15"/>
      <c r="C19" s="15"/>
      <c r="D19" s="15"/>
      <c r="E19" s="15"/>
      <c r="F19" s="15"/>
      <c r="G19" s="15"/>
      <c r="H19" s="15"/>
      <c r="I19" s="15"/>
    </row>
    <row r="20" spans="1:32" ht="15.75" thickBot="1">
      <c r="A20" s="12"/>
      <c r="B20" s="11"/>
      <c r="C20" s="26" t="s">
        <v>221</v>
      </c>
      <c r="D20" s="26"/>
      <c r="E20" s="26"/>
      <c r="F20" s="11"/>
      <c r="G20" s="26" t="s">
        <v>222</v>
      </c>
      <c r="H20" s="26"/>
      <c r="I20" s="26"/>
    </row>
    <row r="21" spans="1:32">
      <c r="A21" s="12"/>
      <c r="B21" s="27" t="s">
        <v>223</v>
      </c>
      <c r="C21" s="28" t="s">
        <v>224</v>
      </c>
      <c r="D21" s="30">
        <v>3368452</v>
      </c>
      <c r="E21" s="32"/>
      <c r="F21" s="34"/>
      <c r="G21" s="35" t="s">
        <v>224</v>
      </c>
      <c r="H21" s="37">
        <v>3831473</v>
      </c>
      <c r="I21" s="32"/>
    </row>
    <row r="22" spans="1:32">
      <c r="A22" s="12"/>
      <c r="B22" s="27"/>
      <c r="C22" s="29"/>
      <c r="D22" s="31"/>
      <c r="E22" s="33"/>
      <c r="F22" s="34"/>
      <c r="G22" s="36"/>
      <c r="H22" s="38"/>
      <c r="I22" s="33"/>
    </row>
    <row r="23" spans="1:32">
      <c r="A23" s="12"/>
      <c r="B23" s="39" t="s">
        <v>225</v>
      </c>
      <c r="C23" s="40">
        <v>3394555</v>
      </c>
      <c r="D23" s="40"/>
      <c r="E23" s="41"/>
      <c r="F23" s="41"/>
      <c r="G23" s="42">
        <v>3843694</v>
      </c>
      <c r="H23" s="42"/>
      <c r="I23" s="41"/>
    </row>
    <row r="24" spans="1:32">
      <c r="A24" s="12"/>
      <c r="B24" s="39"/>
      <c r="C24" s="40"/>
      <c r="D24" s="40"/>
      <c r="E24" s="41"/>
      <c r="F24" s="41"/>
      <c r="G24" s="42"/>
      <c r="H24" s="42"/>
      <c r="I24" s="41"/>
    </row>
    <row r="25" spans="1:32">
      <c r="A25" s="12"/>
      <c r="B25" s="41" t="s">
        <v>22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row>
    <row r="26" spans="1:32">
      <c r="A26" s="12"/>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c r="AE26" s="95"/>
      <c r="AF26" s="95"/>
    </row>
    <row r="27" spans="1:32">
      <c r="A27" s="12"/>
      <c r="B27" s="25"/>
      <c r="C27" s="25"/>
      <c r="D27" s="25"/>
      <c r="E27" s="25"/>
      <c r="F27" s="25"/>
      <c r="G27" s="25"/>
      <c r="H27" s="25"/>
      <c r="I27" s="25"/>
    </row>
    <row r="28" spans="1:32">
      <c r="A28" s="12"/>
      <c r="B28" s="15"/>
      <c r="C28" s="15"/>
      <c r="D28" s="15"/>
      <c r="E28" s="15"/>
      <c r="F28" s="15"/>
      <c r="G28" s="15"/>
      <c r="H28" s="15"/>
      <c r="I28" s="15"/>
    </row>
    <row r="29" spans="1:32" ht="27" thickBot="1">
      <c r="A29" s="12"/>
      <c r="B29" s="43" t="s">
        <v>227</v>
      </c>
      <c r="C29" s="45">
        <v>41912</v>
      </c>
      <c r="D29" s="45"/>
      <c r="E29" s="45"/>
      <c r="F29" s="11"/>
      <c r="G29" s="45">
        <v>41547</v>
      </c>
      <c r="H29" s="45"/>
      <c r="I29" s="45"/>
    </row>
    <row r="30" spans="1:32">
      <c r="A30" s="12"/>
      <c r="B30" s="27" t="s">
        <v>228</v>
      </c>
      <c r="C30" s="28" t="s">
        <v>224</v>
      </c>
      <c r="D30" s="30">
        <v>887105</v>
      </c>
      <c r="E30" s="32"/>
      <c r="F30" s="34"/>
      <c r="G30" s="35" t="s">
        <v>224</v>
      </c>
      <c r="H30" s="37">
        <v>1183582</v>
      </c>
      <c r="I30" s="32"/>
    </row>
    <row r="31" spans="1:32" ht="15.75" thickBot="1">
      <c r="A31" s="12"/>
      <c r="B31" s="27"/>
      <c r="C31" s="47"/>
      <c r="D31" s="49"/>
      <c r="E31" s="50"/>
      <c r="F31" s="34"/>
      <c r="G31" s="52"/>
      <c r="H31" s="54"/>
      <c r="I31" s="50"/>
    </row>
    <row r="32" spans="1:32">
      <c r="A32" s="12"/>
      <c r="B32" s="11"/>
      <c r="C32" s="55"/>
      <c r="D32" s="55"/>
      <c r="E32" s="55"/>
      <c r="F32" s="11"/>
      <c r="G32" s="55"/>
      <c r="H32" s="55"/>
      <c r="I32" s="55"/>
    </row>
    <row r="33" spans="1:32">
      <c r="A33" s="12"/>
      <c r="B33" s="25"/>
      <c r="C33" s="25"/>
      <c r="D33" s="25"/>
      <c r="E33" s="25"/>
      <c r="F33" s="25"/>
      <c r="G33" s="25"/>
      <c r="H33" s="25"/>
      <c r="I33" s="25"/>
      <c r="J33" s="25"/>
      <c r="K33" s="25"/>
      <c r="L33" s="25"/>
      <c r="M33" s="25"/>
      <c r="N33" s="25"/>
      <c r="O33" s="25"/>
      <c r="P33" s="25"/>
      <c r="Q33" s="25"/>
    </row>
    <row r="34" spans="1:32">
      <c r="A34" s="12"/>
      <c r="B34" s="15"/>
      <c r="C34" s="15"/>
      <c r="D34" s="15"/>
      <c r="E34" s="15"/>
      <c r="F34" s="15"/>
      <c r="G34" s="15"/>
      <c r="H34" s="15"/>
      <c r="I34" s="15"/>
      <c r="J34" s="15"/>
      <c r="K34" s="15"/>
      <c r="L34" s="15"/>
      <c r="M34" s="15"/>
      <c r="N34" s="15"/>
      <c r="O34" s="15"/>
      <c r="P34" s="15"/>
      <c r="Q34" s="15"/>
    </row>
    <row r="35" spans="1:32">
      <c r="A35" s="12"/>
      <c r="B35" s="41"/>
      <c r="C35" s="56" t="s">
        <v>229</v>
      </c>
      <c r="D35" s="56"/>
      <c r="E35" s="56"/>
      <c r="F35" s="56"/>
      <c r="G35" s="56"/>
      <c r="H35" s="56"/>
      <c r="I35" s="56"/>
      <c r="J35" s="41"/>
      <c r="K35" s="56" t="s">
        <v>231</v>
      </c>
      <c r="L35" s="56"/>
      <c r="M35" s="56"/>
      <c r="N35" s="56"/>
      <c r="O35" s="56"/>
      <c r="P35" s="56"/>
      <c r="Q35" s="56"/>
    </row>
    <row r="36" spans="1:32" ht="15.75" thickBot="1">
      <c r="A36" s="12"/>
      <c r="B36" s="41"/>
      <c r="C36" s="26" t="s">
        <v>230</v>
      </c>
      <c r="D36" s="26"/>
      <c r="E36" s="26"/>
      <c r="F36" s="26"/>
      <c r="G36" s="26"/>
      <c r="H36" s="26"/>
      <c r="I36" s="26"/>
      <c r="J36" s="41"/>
      <c r="K36" s="26" t="s">
        <v>230</v>
      </c>
      <c r="L36" s="26"/>
      <c r="M36" s="26"/>
      <c r="N36" s="26"/>
      <c r="O36" s="26"/>
      <c r="P36" s="26"/>
      <c r="Q36" s="26"/>
    </row>
    <row r="37" spans="1:32" ht="15.75" thickBot="1">
      <c r="A37" s="12"/>
      <c r="B37" s="43" t="s">
        <v>232</v>
      </c>
      <c r="C37" s="57">
        <v>2014</v>
      </c>
      <c r="D37" s="57"/>
      <c r="E37" s="57"/>
      <c r="F37" s="11"/>
      <c r="G37" s="57">
        <v>2013</v>
      </c>
      <c r="H37" s="57"/>
      <c r="I37" s="57"/>
      <c r="J37" s="11"/>
      <c r="K37" s="57">
        <v>2014</v>
      </c>
      <c r="L37" s="57"/>
      <c r="M37" s="57"/>
      <c r="N37" s="11"/>
      <c r="O37" s="57">
        <v>2013</v>
      </c>
      <c r="P37" s="57"/>
      <c r="Q37" s="57"/>
    </row>
    <row r="38" spans="1:32">
      <c r="A38" s="12"/>
      <c r="B38" s="27" t="s">
        <v>228</v>
      </c>
      <c r="C38" s="28" t="s">
        <v>224</v>
      </c>
      <c r="D38" s="30">
        <v>71757</v>
      </c>
      <c r="E38" s="32"/>
      <c r="F38" s="34"/>
      <c r="G38" s="35" t="s">
        <v>224</v>
      </c>
      <c r="H38" s="37">
        <v>57879</v>
      </c>
      <c r="I38" s="32"/>
      <c r="J38" s="34"/>
      <c r="K38" s="28" t="s">
        <v>224</v>
      </c>
      <c r="L38" s="30">
        <v>219189</v>
      </c>
      <c r="M38" s="32"/>
      <c r="N38" s="34"/>
      <c r="O38" s="35" t="s">
        <v>224</v>
      </c>
      <c r="P38" s="37">
        <v>185612</v>
      </c>
      <c r="Q38" s="32"/>
    </row>
    <row r="39" spans="1:32" ht="15.75" thickBot="1">
      <c r="A39" s="12"/>
      <c r="B39" s="27"/>
      <c r="C39" s="47"/>
      <c r="D39" s="49"/>
      <c r="E39" s="50"/>
      <c r="F39" s="34"/>
      <c r="G39" s="52"/>
      <c r="H39" s="54"/>
      <c r="I39" s="50"/>
      <c r="J39" s="34"/>
      <c r="K39" s="47"/>
      <c r="L39" s="49"/>
      <c r="M39" s="50"/>
      <c r="N39" s="34"/>
      <c r="O39" s="52"/>
      <c r="P39" s="54"/>
      <c r="Q39" s="50"/>
    </row>
    <row r="40" spans="1:32">
      <c r="A40" s="12"/>
      <c r="B40" s="92"/>
      <c r="C40" s="92"/>
      <c r="D40" s="92"/>
      <c r="E40" s="92"/>
      <c r="F40" s="92"/>
      <c r="G40" s="92"/>
      <c r="H40" s="92"/>
      <c r="I40" s="92"/>
      <c r="J40" s="92"/>
      <c r="K40" s="92"/>
      <c r="L40" s="92"/>
      <c r="M40" s="92"/>
      <c r="N40" s="92"/>
      <c r="O40" s="92"/>
      <c r="P40" s="92"/>
      <c r="Q40" s="92"/>
      <c r="R40" s="92"/>
      <c r="S40" s="92"/>
      <c r="T40" s="92"/>
      <c r="U40" s="92"/>
      <c r="V40" s="92"/>
      <c r="W40" s="92"/>
      <c r="X40" s="92"/>
      <c r="Y40" s="92"/>
      <c r="Z40" s="92"/>
      <c r="AA40" s="92"/>
      <c r="AB40" s="92"/>
      <c r="AC40" s="92"/>
      <c r="AD40" s="92"/>
      <c r="AE40" s="92"/>
      <c r="AF40" s="92"/>
    </row>
    <row r="41" spans="1:32">
      <c r="A41" s="12"/>
      <c r="B41" s="41" t="s">
        <v>23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41"/>
      <c r="AF41" s="41"/>
    </row>
    <row r="42" spans="1:32">
      <c r="A42" s="12"/>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c r="AB42" s="95"/>
      <c r="AC42" s="95"/>
      <c r="AD42" s="95"/>
      <c r="AE42" s="95"/>
      <c r="AF42" s="95"/>
    </row>
    <row r="43" spans="1:32">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row>
    <row r="44" spans="1:32">
      <c r="A44" s="12"/>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row>
    <row r="45" spans="1:32">
      <c r="A45" s="12"/>
      <c r="B45" s="63"/>
      <c r="C45" s="56" t="s">
        <v>229</v>
      </c>
      <c r="D45" s="56"/>
      <c r="E45" s="56"/>
      <c r="F45" s="56"/>
      <c r="G45" s="56"/>
      <c r="H45" s="56"/>
      <c r="I45" s="56"/>
      <c r="J45" s="56"/>
      <c r="K45" s="56"/>
      <c r="L45" s="56"/>
      <c r="M45" s="56"/>
      <c r="N45" s="56"/>
      <c r="O45" s="56"/>
      <c r="P45" s="56"/>
      <c r="Q45" s="56"/>
      <c r="R45" s="41"/>
      <c r="S45" s="56" t="s">
        <v>231</v>
      </c>
      <c r="T45" s="56"/>
      <c r="U45" s="56"/>
      <c r="V45" s="56"/>
      <c r="W45" s="56"/>
      <c r="X45" s="56"/>
      <c r="Y45" s="56"/>
      <c r="Z45" s="56"/>
      <c r="AA45" s="56"/>
      <c r="AB45" s="56"/>
      <c r="AC45" s="56"/>
      <c r="AD45" s="56"/>
      <c r="AE45" s="56"/>
      <c r="AF45" s="56"/>
    </row>
    <row r="46" spans="1:32" ht="15.75" thickBot="1">
      <c r="A46" s="12"/>
      <c r="B46" s="63"/>
      <c r="C46" s="26" t="s">
        <v>230</v>
      </c>
      <c r="D46" s="26"/>
      <c r="E46" s="26"/>
      <c r="F46" s="26"/>
      <c r="G46" s="26"/>
      <c r="H46" s="26"/>
      <c r="I46" s="26"/>
      <c r="J46" s="26"/>
      <c r="K46" s="26"/>
      <c r="L46" s="26"/>
      <c r="M46" s="26"/>
      <c r="N46" s="26"/>
      <c r="O46" s="26"/>
      <c r="P46" s="26"/>
      <c r="Q46" s="26"/>
      <c r="R46" s="41"/>
      <c r="S46" s="26" t="s">
        <v>230</v>
      </c>
      <c r="T46" s="26"/>
      <c r="U46" s="26"/>
      <c r="V46" s="26"/>
      <c r="W46" s="26"/>
      <c r="X46" s="26"/>
      <c r="Y46" s="26"/>
      <c r="Z46" s="26"/>
      <c r="AA46" s="26"/>
      <c r="AB46" s="26"/>
      <c r="AC46" s="26"/>
      <c r="AD46" s="26"/>
      <c r="AE46" s="26"/>
      <c r="AF46" s="26"/>
    </row>
    <row r="47" spans="1:32" ht="15.75" thickBot="1">
      <c r="A47" s="12"/>
      <c r="B47" s="13"/>
      <c r="C47" s="57">
        <v>2014</v>
      </c>
      <c r="D47" s="57"/>
      <c r="E47" s="57"/>
      <c r="F47" s="57"/>
      <c r="G47" s="57"/>
      <c r="H47" s="57"/>
      <c r="I47" s="57"/>
      <c r="J47" s="44"/>
      <c r="K47" s="57">
        <v>2013</v>
      </c>
      <c r="L47" s="57"/>
      <c r="M47" s="57"/>
      <c r="N47" s="57"/>
      <c r="O47" s="57"/>
      <c r="P47" s="57"/>
      <c r="Q47" s="57"/>
      <c r="R47" s="11"/>
      <c r="S47" s="57">
        <v>2014</v>
      </c>
      <c r="T47" s="57"/>
      <c r="U47" s="57"/>
      <c r="V47" s="57"/>
      <c r="W47" s="57"/>
      <c r="X47" s="57"/>
      <c r="Y47" s="44"/>
      <c r="Z47" s="57">
        <v>2013</v>
      </c>
      <c r="AA47" s="57"/>
      <c r="AB47" s="57"/>
      <c r="AC47" s="57"/>
      <c r="AD47" s="57"/>
      <c r="AE47" s="57"/>
      <c r="AF47" s="57"/>
    </row>
    <row r="48" spans="1:32">
      <c r="A48" s="12"/>
      <c r="B48" s="63"/>
      <c r="C48" s="64" t="s">
        <v>234</v>
      </c>
      <c r="D48" s="64"/>
      <c r="E48" s="64"/>
      <c r="F48" s="55"/>
      <c r="G48" s="64" t="s">
        <v>235</v>
      </c>
      <c r="H48" s="64"/>
      <c r="I48" s="64"/>
      <c r="J48" s="41"/>
      <c r="K48" s="64" t="s">
        <v>234</v>
      </c>
      <c r="L48" s="64"/>
      <c r="M48" s="64"/>
      <c r="N48" s="55"/>
      <c r="O48" s="64" t="s">
        <v>235</v>
      </c>
      <c r="P48" s="64"/>
      <c r="Q48" s="64"/>
      <c r="R48" s="41"/>
      <c r="S48" s="64" t="s">
        <v>234</v>
      </c>
      <c r="T48" s="64"/>
      <c r="U48" s="55"/>
      <c r="V48" s="64" t="s">
        <v>235</v>
      </c>
      <c r="W48" s="64"/>
      <c r="X48" s="64"/>
      <c r="Y48" s="41"/>
      <c r="Z48" s="64" t="s">
        <v>234</v>
      </c>
      <c r="AA48" s="64"/>
      <c r="AB48" s="64"/>
      <c r="AC48" s="55"/>
      <c r="AD48" s="64" t="s">
        <v>235</v>
      </c>
      <c r="AE48" s="64"/>
      <c r="AF48" s="64"/>
    </row>
    <row r="49" spans="1:32" ht="15.75" thickBot="1">
      <c r="A49" s="12"/>
      <c r="B49" s="63"/>
      <c r="C49" s="65"/>
      <c r="D49" s="65"/>
      <c r="E49" s="65"/>
      <c r="F49" s="66"/>
      <c r="G49" s="65" t="s">
        <v>236</v>
      </c>
      <c r="H49" s="65"/>
      <c r="I49" s="65"/>
      <c r="J49" s="41"/>
      <c r="K49" s="65"/>
      <c r="L49" s="65"/>
      <c r="M49" s="65"/>
      <c r="N49" s="41"/>
      <c r="O49" s="65" t="s">
        <v>236</v>
      </c>
      <c r="P49" s="65"/>
      <c r="Q49" s="65"/>
      <c r="R49" s="41"/>
      <c r="S49" s="65"/>
      <c r="T49" s="65"/>
      <c r="U49" s="66"/>
      <c r="V49" s="65" t="s">
        <v>236</v>
      </c>
      <c r="W49" s="65"/>
      <c r="X49" s="65"/>
      <c r="Y49" s="41"/>
      <c r="Z49" s="65"/>
      <c r="AA49" s="65"/>
      <c r="AB49" s="65"/>
      <c r="AC49" s="41"/>
      <c r="AD49" s="65" t="s">
        <v>236</v>
      </c>
      <c r="AE49" s="65"/>
      <c r="AF49" s="65"/>
    </row>
    <row r="50" spans="1:32">
      <c r="A50" s="12"/>
      <c r="B50" s="27" t="s">
        <v>228</v>
      </c>
      <c r="C50" s="28" t="s">
        <v>224</v>
      </c>
      <c r="D50" s="30">
        <v>2632</v>
      </c>
      <c r="E50" s="32"/>
      <c r="F50" s="34"/>
      <c r="G50" s="28" t="s">
        <v>224</v>
      </c>
      <c r="H50" s="69" t="s">
        <v>237</v>
      </c>
      <c r="I50" s="32"/>
      <c r="J50" s="34"/>
      <c r="K50" s="35" t="s">
        <v>224</v>
      </c>
      <c r="L50" s="37">
        <v>9515</v>
      </c>
      <c r="M50" s="32"/>
      <c r="N50" s="34"/>
      <c r="O50" s="35" t="s">
        <v>224</v>
      </c>
      <c r="P50" s="71" t="s">
        <v>237</v>
      </c>
      <c r="Q50" s="32"/>
      <c r="R50" s="34"/>
      <c r="S50" s="30">
        <v>20818</v>
      </c>
      <c r="T50" s="32"/>
      <c r="U50" s="34"/>
      <c r="V50" s="28" t="s">
        <v>224</v>
      </c>
      <c r="W50" s="69" t="s">
        <v>237</v>
      </c>
      <c r="X50" s="32"/>
      <c r="Y50" s="34"/>
      <c r="Z50" s="35" t="s">
        <v>224</v>
      </c>
      <c r="AA50" s="37">
        <v>29219</v>
      </c>
      <c r="AB50" s="32"/>
      <c r="AC50" s="34"/>
      <c r="AD50" s="35" t="s">
        <v>224</v>
      </c>
      <c r="AE50" s="71" t="s">
        <v>237</v>
      </c>
      <c r="AF50" s="32"/>
    </row>
    <row r="51" spans="1:32">
      <c r="A51" s="12"/>
      <c r="B51" s="27"/>
      <c r="C51" s="29"/>
      <c r="D51" s="31"/>
      <c r="E51" s="33"/>
      <c r="F51" s="34"/>
      <c r="G51" s="46"/>
      <c r="H51" s="68"/>
      <c r="I51" s="34"/>
      <c r="J51" s="34"/>
      <c r="K51" s="51"/>
      <c r="L51" s="53"/>
      <c r="M51" s="34"/>
      <c r="N51" s="34"/>
      <c r="O51" s="51"/>
      <c r="P51" s="70"/>
      <c r="Q51" s="34"/>
      <c r="R51" s="34"/>
      <c r="S51" s="31"/>
      <c r="T51" s="33"/>
      <c r="U51" s="34"/>
      <c r="V51" s="46"/>
      <c r="W51" s="68"/>
      <c r="X51" s="34"/>
      <c r="Y51" s="34"/>
      <c r="Z51" s="36"/>
      <c r="AA51" s="38"/>
      <c r="AB51" s="33"/>
      <c r="AC51" s="34"/>
      <c r="AD51" s="51"/>
      <c r="AE51" s="70"/>
      <c r="AF51" s="34"/>
    </row>
    <row r="52" spans="1:32">
      <c r="A52" s="12"/>
      <c r="B52" s="96" t="s">
        <v>238</v>
      </c>
      <c r="C52" s="96"/>
      <c r="D52" s="96"/>
      <c r="E52" s="96"/>
      <c r="F52" s="96"/>
      <c r="G52" s="96"/>
      <c r="H52" s="96"/>
      <c r="I52" s="96"/>
      <c r="J52" s="96"/>
      <c r="K52" s="96"/>
      <c r="L52" s="96"/>
      <c r="M52" s="96"/>
      <c r="N52" s="96"/>
      <c r="O52" s="96"/>
      <c r="P52" s="96"/>
      <c r="Q52" s="96"/>
      <c r="R52" s="96"/>
      <c r="S52" s="96"/>
      <c r="T52" s="96"/>
      <c r="U52" s="96"/>
      <c r="V52" s="96"/>
      <c r="W52" s="96"/>
      <c r="X52" s="96"/>
      <c r="Y52" s="96"/>
      <c r="Z52" s="96"/>
      <c r="AA52" s="96"/>
      <c r="AB52" s="96"/>
      <c r="AC52" s="96"/>
      <c r="AD52" s="96"/>
      <c r="AE52" s="96"/>
      <c r="AF52" s="96"/>
    </row>
    <row r="53" spans="1:32" ht="25.5" customHeight="1">
      <c r="A53" s="12"/>
      <c r="B53" s="41" t="s">
        <v>239</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row>
    <row r="54" spans="1:32">
      <c r="A54" s="12"/>
      <c r="B54" s="92"/>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c r="AE54" s="92"/>
      <c r="AF54" s="92"/>
    </row>
    <row r="55" spans="1:32">
      <c r="A55" s="12"/>
      <c r="B55" s="63" t="s">
        <v>240</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row>
    <row r="56" spans="1:32">
      <c r="A56" s="12"/>
      <c r="B56" s="96" t="s">
        <v>241</v>
      </c>
      <c r="C56" s="96"/>
      <c r="D56" s="96"/>
      <c r="E56" s="96"/>
      <c r="F56" s="96"/>
      <c r="G56" s="96"/>
      <c r="H56" s="96"/>
      <c r="I56" s="96"/>
      <c r="J56" s="96"/>
      <c r="K56" s="96"/>
      <c r="L56" s="96"/>
      <c r="M56" s="96"/>
      <c r="N56" s="96"/>
      <c r="O56" s="96"/>
      <c r="P56" s="96"/>
      <c r="Q56" s="96"/>
      <c r="R56" s="96"/>
      <c r="S56" s="96"/>
      <c r="T56" s="96"/>
      <c r="U56" s="96"/>
      <c r="V56" s="96"/>
      <c r="W56" s="96"/>
      <c r="X56" s="96"/>
      <c r="Y56" s="96"/>
      <c r="Z56" s="96"/>
      <c r="AA56" s="96"/>
      <c r="AB56" s="96"/>
      <c r="AC56" s="96"/>
      <c r="AD56" s="96"/>
      <c r="AE56" s="96"/>
      <c r="AF56" s="96"/>
    </row>
    <row r="57" spans="1:32">
      <c r="A57" s="12"/>
      <c r="B57" s="92"/>
      <c r="C57" s="92"/>
      <c r="D57" s="92"/>
      <c r="E57" s="92"/>
      <c r="F57" s="92"/>
      <c r="G57" s="92"/>
      <c r="H57" s="92"/>
      <c r="I57" s="92"/>
      <c r="J57" s="92"/>
      <c r="K57" s="92"/>
      <c r="L57" s="92"/>
      <c r="M57" s="92"/>
      <c r="N57" s="92"/>
      <c r="O57" s="92"/>
      <c r="P57" s="92"/>
      <c r="Q57" s="92"/>
      <c r="R57" s="92"/>
      <c r="S57" s="92"/>
      <c r="T57" s="92"/>
      <c r="U57" s="92"/>
      <c r="V57" s="92"/>
      <c r="W57" s="92"/>
      <c r="X57" s="92"/>
      <c r="Y57" s="92"/>
      <c r="Z57" s="92"/>
      <c r="AA57" s="92"/>
      <c r="AB57" s="92"/>
      <c r="AC57" s="92"/>
      <c r="AD57" s="92"/>
      <c r="AE57" s="92"/>
      <c r="AF57" s="92"/>
    </row>
    <row r="58" spans="1:32">
      <c r="A58" s="12"/>
      <c r="B58" s="63" t="s">
        <v>242</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row>
    <row r="59" spans="1:32">
      <c r="A59" s="12"/>
      <c r="B59" s="92"/>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row>
    <row r="60" spans="1:32">
      <c r="A60" s="12"/>
      <c r="B60" s="41" t="s">
        <v>243</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row>
    <row r="61" spans="1:32">
      <c r="A61" s="12"/>
      <c r="B61" s="95"/>
      <c r="C61" s="95"/>
      <c r="D61" s="95"/>
      <c r="E61" s="95"/>
      <c r="F61" s="95"/>
      <c r="G61" s="95"/>
      <c r="H61" s="95"/>
      <c r="I61" s="95"/>
      <c r="J61" s="95"/>
      <c r="K61" s="95"/>
      <c r="L61" s="95"/>
      <c r="M61" s="95"/>
      <c r="N61" s="95"/>
      <c r="O61" s="95"/>
      <c r="P61" s="95"/>
      <c r="Q61" s="95"/>
      <c r="R61" s="95"/>
      <c r="S61" s="95"/>
      <c r="T61" s="95"/>
      <c r="U61" s="95"/>
      <c r="V61" s="95"/>
      <c r="W61" s="95"/>
      <c r="X61" s="95"/>
      <c r="Y61" s="95"/>
      <c r="Z61" s="95"/>
      <c r="AA61" s="95"/>
      <c r="AB61" s="95"/>
      <c r="AC61" s="95"/>
      <c r="AD61" s="95"/>
      <c r="AE61" s="95"/>
      <c r="AF61" s="95"/>
    </row>
    <row r="62" spans="1:32">
      <c r="A62" s="12"/>
      <c r="B62" s="25"/>
      <c r="C62" s="25"/>
      <c r="D62" s="25"/>
      <c r="E62" s="25"/>
      <c r="F62" s="25"/>
      <c r="G62" s="25"/>
      <c r="H62" s="25"/>
      <c r="I62" s="25"/>
      <c r="J62" s="25"/>
      <c r="K62" s="25"/>
      <c r="L62" s="25"/>
      <c r="M62" s="25"/>
      <c r="N62" s="25"/>
      <c r="O62" s="25"/>
      <c r="P62" s="25"/>
      <c r="Q62" s="25"/>
    </row>
    <row r="63" spans="1:32">
      <c r="A63" s="12"/>
      <c r="B63" s="15"/>
      <c r="C63" s="15"/>
      <c r="D63" s="15"/>
      <c r="E63" s="15"/>
      <c r="F63" s="15"/>
      <c r="G63" s="15"/>
      <c r="H63" s="15"/>
      <c r="I63" s="15"/>
      <c r="J63" s="15"/>
      <c r="K63" s="15"/>
      <c r="L63" s="15"/>
      <c r="M63" s="15"/>
      <c r="N63" s="15"/>
      <c r="O63" s="15"/>
      <c r="P63" s="15"/>
      <c r="Q63" s="15"/>
    </row>
    <row r="64" spans="1:32" ht="15.75" thickBot="1">
      <c r="A64" s="12"/>
      <c r="B64" s="11"/>
      <c r="C64" s="26" t="s">
        <v>221</v>
      </c>
      <c r="D64" s="26"/>
      <c r="E64" s="26"/>
      <c r="F64" s="26"/>
      <c r="G64" s="26"/>
      <c r="H64" s="26"/>
      <c r="I64" s="26"/>
      <c r="J64" s="11"/>
      <c r="K64" s="26" t="s">
        <v>222</v>
      </c>
      <c r="L64" s="26"/>
      <c r="M64" s="26"/>
      <c r="N64" s="26"/>
      <c r="O64" s="26"/>
      <c r="P64" s="26"/>
      <c r="Q64" s="26"/>
    </row>
    <row r="65" spans="1:17" ht="15.75" thickBot="1">
      <c r="A65" s="12"/>
      <c r="B65" s="72"/>
      <c r="C65" s="76" t="s">
        <v>244</v>
      </c>
      <c r="D65" s="76"/>
      <c r="E65" s="76"/>
      <c r="F65" s="11"/>
      <c r="G65" s="76" t="s">
        <v>245</v>
      </c>
      <c r="H65" s="76"/>
      <c r="I65" s="76"/>
      <c r="J65" s="11"/>
      <c r="K65" s="76" t="s">
        <v>244</v>
      </c>
      <c r="L65" s="76"/>
      <c r="M65" s="76"/>
      <c r="N65" s="11"/>
      <c r="O65" s="76" t="s">
        <v>245</v>
      </c>
      <c r="P65" s="76"/>
      <c r="Q65" s="76"/>
    </row>
    <row r="66" spans="1:17">
      <c r="A66" s="12"/>
      <c r="B66" s="73" t="s">
        <v>246</v>
      </c>
      <c r="C66" s="32"/>
      <c r="D66" s="32"/>
      <c r="E66" s="32"/>
      <c r="F66" s="20"/>
      <c r="G66" s="32"/>
      <c r="H66" s="32"/>
      <c r="I66" s="32"/>
      <c r="J66" s="20"/>
      <c r="K66" s="32"/>
      <c r="L66" s="32"/>
      <c r="M66" s="32"/>
      <c r="N66" s="20"/>
      <c r="O66" s="32"/>
      <c r="P66" s="32"/>
      <c r="Q66" s="32"/>
    </row>
    <row r="67" spans="1:17">
      <c r="A67" s="12"/>
      <c r="B67" s="39" t="s">
        <v>29</v>
      </c>
      <c r="C67" s="77" t="s">
        <v>224</v>
      </c>
      <c r="D67" s="40">
        <v>98115</v>
      </c>
      <c r="E67" s="41"/>
      <c r="F67" s="41"/>
      <c r="G67" s="77" t="s">
        <v>224</v>
      </c>
      <c r="H67" s="78" t="s">
        <v>237</v>
      </c>
      <c r="I67" s="41"/>
      <c r="J67" s="41"/>
      <c r="K67" s="63" t="s">
        <v>224</v>
      </c>
      <c r="L67" s="42">
        <v>272188</v>
      </c>
      <c r="M67" s="41"/>
      <c r="N67" s="41"/>
      <c r="O67" s="63" t="s">
        <v>224</v>
      </c>
      <c r="P67" s="79" t="s">
        <v>237</v>
      </c>
      <c r="Q67" s="41"/>
    </row>
    <row r="68" spans="1:17">
      <c r="A68" s="12"/>
      <c r="B68" s="39"/>
      <c r="C68" s="77"/>
      <c r="D68" s="40"/>
      <c r="E68" s="41"/>
      <c r="F68" s="41"/>
      <c r="G68" s="77"/>
      <c r="H68" s="78"/>
      <c r="I68" s="41"/>
      <c r="J68" s="41"/>
      <c r="K68" s="63"/>
      <c r="L68" s="42"/>
      <c r="M68" s="41"/>
      <c r="N68" s="41"/>
      <c r="O68" s="63"/>
      <c r="P68" s="79"/>
      <c r="Q68" s="41"/>
    </row>
    <row r="69" spans="1:17">
      <c r="A69" s="12"/>
      <c r="B69" s="27" t="s">
        <v>33</v>
      </c>
      <c r="C69" s="68" t="s">
        <v>237</v>
      </c>
      <c r="D69" s="68"/>
      <c r="E69" s="34"/>
      <c r="F69" s="34"/>
      <c r="G69" s="48">
        <v>1296420</v>
      </c>
      <c r="H69" s="48"/>
      <c r="I69" s="34"/>
      <c r="J69" s="34"/>
      <c r="K69" s="70" t="s">
        <v>237</v>
      </c>
      <c r="L69" s="70"/>
      <c r="M69" s="34"/>
      <c r="N69" s="34"/>
      <c r="O69" s="53">
        <v>1039645</v>
      </c>
      <c r="P69" s="53"/>
      <c r="Q69" s="34"/>
    </row>
    <row r="70" spans="1:17">
      <c r="A70" s="12"/>
      <c r="B70" s="27"/>
      <c r="C70" s="68"/>
      <c r="D70" s="68"/>
      <c r="E70" s="34"/>
      <c r="F70" s="34"/>
      <c r="G70" s="48"/>
      <c r="H70" s="48"/>
      <c r="I70" s="34"/>
      <c r="J70" s="34"/>
      <c r="K70" s="70"/>
      <c r="L70" s="70"/>
      <c r="M70" s="34"/>
      <c r="N70" s="34"/>
      <c r="O70" s="53"/>
      <c r="P70" s="53"/>
      <c r="Q70" s="34"/>
    </row>
    <row r="71" spans="1:17">
      <c r="A71" s="12"/>
      <c r="B71" s="39" t="s">
        <v>30</v>
      </c>
      <c r="C71" s="40">
        <v>1170414</v>
      </c>
      <c r="D71" s="40"/>
      <c r="E71" s="41"/>
      <c r="F71" s="41"/>
      <c r="G71" s="78" t="s">
        <v>237</v>
      </c>
      <c r="H71" s="78"/>
      <c r="I71" s="41"/>
      <c r="J71" s="41"/>
      <c r="K71" s="42">
        <v>4031444</v>
      </c>
      <c r="L71" s="42"/>
      <c r="M71" s="41"/>
      <c r="N71" s="41"/>
      <c r="O71" s="79" t="s">
        <v>237</v>
      </c>
      <c r="P71" s="79"/>
      <c r="Q71" s="41"/>
    </row>
    <row r="72" spans="1:17">
      <c r="A72" s="12"/>
      <c r="B72" s="39"/>
      <c r="C72" s="40"/>
      <c r="D72" s="40"/>
      <c r="E72" s="41"/>
      <c r="F72" s="41"/>
      <c r="G72" s="78"/>
      <c r="H72" s="78"/>
      <c r="I72" s="41"/>
      <c r="J72" s="41"/>
      <c r="K72" s="42"/>
      <c r="L72" s="42"/>
      <c r="M72" s="41"/>
      <c r="N72" s="41"/>
      <c r="O72" s="79"/>
      <c r="P72" s="79"/>
      <c r="Q72" s="41"/>
    </row>
    <row r="73" spans="1:17">
      <c r="A73" s="12"/>
      <c r="B73" s="27" t="s">
        <v>247</v>
      </c>
      <c r="C73" s="48">
        <v>193429</v>
      </c>
      <c r="D73" s="48"/>
      <c r="E73" s="34"/>
      <c r="F73" s="34"/>
      <c r="G73" s="68" t="s">
        <v>237</v>
      </c>
      <c r="H73" s="68"/>
      <c r="I73" s="34"/>
      <c r="J73" s="34"/>
      <c r="K73" s="53">
        <v>208263</v>
      </c>
      <c r="L73" s="53"/>
      <c r="M73" s="34"/>
      <c r="N73" s="34"/>
      <c r="O73" s="70" t="s">
        <v>237</v>
      </c>
      <c r="P73" s="70"/>
      <c r="Q73" s="34"/>
    </row>
    <row r="74" spans="1:17">
      <c r="A74" s="12"/>
      <c r="B74" s="27"/>
      <c r="C74" s="48"/>
      <c r="D74" s="48"/>
      <c r="E74" s="34"/>
      <c r="F74" s="34"/>
      <c r="G74" s="68"/>
      <c r="H74" s="68"/>
      <c r="I74" s="34"/>
      <c r="J74" s="34"/>
      <c r="K74" s="53"/>
      <c r="L74" s="53"/>
      <c r="M74" s="34"/>
      <c r="N74" s="34"/>
      <c r="O74" s="70"/>
      <c r="P74" s="70"/>
      <c r="Q74" s="34"/>
    </row>
    <row r="75" spans="1:17">
      <c r="A75" s="12"/>
      <c r="B75" s="39" t="s">
        <v>36</v>
      </c>
      <c r="C75" s="40">
        <v>1349</v>
      </c>
      <c r="D75" s="40"/>
      <c r="E75" s="41"/>
      <c r="F75" s="41"/>
      <c r="G75" s="79" t="s">
        <v>237</v>
      </c>
      <c r="H75" s="79"/>
      <c r="I75" s="41"/>
      <c r="J75" s="41"/>
      <c r="K75" s="42">
        <v>3691</v>
      </c>
      <c r="L75" s="42"/>
      <c r="M75" s="41"/>
      <c r="N75" s="41"/>
      <c r="O75" s="79" t="s">
        <v>237</v>
      </c>
      <c r="P75" s="79"/>
      <c r="Q75" s="41"/>
    </row>
    <row r="76" spans="1:17">
      <c r="A76" s="12"/>
      <c r="B76" s="39"/>
      <c r="C76" s="40"/>
      <c r="D76" s="40"/>
      <c r="E76" s="41"/>
      <c r="F76" s="41"/>
      <c r="G76" s="79"/>
      <c r="H76" s="79"/>
      <c r="I76" s="41"/>
      <c r="J76" s="41"/>
      <c r="K76" s="42"/>
      <c r="L76" s="42"/>
      <c r="M76" s="41"/>
      <c r="N76" s="41"/>
      <c r="O76" s="79"/>
      <c r="P76" s="79"/>
      <c r="Q76" s="41"/>
    </row>
    <row r="77" spans="1:17">
      <c r="A77" s="12"/>
      <c r="B77" s="27" t="s">
        <v>37</v>
      </c>
      <c r="C77" s="48">
        <v>1550</v>
      </c>
      <c r="D77" s="48"/>
      <c r="E77" s="34"/>
      <c r="F77" s="34"/>
      <c r="G77" s="68" t="s">
        <v>237</v>
      </c>
      <c r="H77" s="68"/>
      <c r="I77" s="34"/>
      <c r="J77" s="34"/>
      <c r="K77" s="53">
        <v>2375</v>
      </c>
      <c r="L77" s="53"/>
      <c r="M77" s="34"/>
      <c r="N77" s="34"/>
      <c r="O77" s="70" t="s">
        <v>237</v>
      </c>
      <c r="P77" s="70"/>
      <c r="Q77" s="34"/>
    </row>
    <row r="78" spans="1:17" ht="15.75" thickBot="1">
      <c r="A78" s="12"/>
      <c r="B78" s="27"/>
      <c r="C78" s="49"/>
      <c r="D78" s="49"/>
      <c r="E78" s="50"/>
      <c r="F78" s="34"/>
      <c r="G78" s="80"/>
      <c r="H78" s="80"/>
      <c r="I78" s="50"/>
      <c r="J78" s="34"/>
      <c r="K78" s="54"/>
      <c r="L78" s="54"/>
      <c r="M78" s="50"/>
      <c r="N78" s="34"/>
      <c r="O78" s="81"/>
      <c r="P78" s="81"/>
      <c r="Q78" s="50"/>
    </row>
    <row r="79" spans="1:17">
      <c r="A79" s="12"/>
      <c r="B79" s="39" t="s">
        <v>248</v>
      </c>
      <c r="C79" s="82" t="s">
        <v>224</v>
      </c>
      <c r="D79" s="84">
        <v>1464857</v>
      </c>
      <c r="E79" s="55"/>
      <c r="F79" s="41"/>
      <c r="G79" s="82" t="s">
        <v>224</v>
      </c>
      <c r="H79" s="84">
        <v>1296420</v>
      </c>
      <c r="I79" s="55"/>
      <c r="J79" s="41"/>
      <c r="K79" s="87" t="s">
        <v>224</v>
      </c>
      <c r="L79" s="89">
        <v>4517961</v>
      </c>
      <c r="M79" s="55"/>
      <c r="N79" s="41"/>
      <c r="O79" s="87" t="s">
        <v>224</v>
      </c>
      <c r="P79" s="89">
        <v>1039645</v>
      </c>
      <c r="Q79" s="55"/>
    </row>
    <row r="80" spans="1:17" ht="15.75" thickBot="1">
      <c r="A80" s="12"/>
      <c r="B80" s="39"/>
      <c r="C80" s="83"/>
      <c r="D80" s="85"/>
      <c r="E80" s="86"/>
      <c r="F80" s="41"/>
      <c r="G80" s="83"/>
      <c r="H80" s="85"/>
      <c r="I80" s="86"/>
      <c r="J80" s="41"/>
      <c r="K80" s="88"/>
      <c r="L80" s="90"/>
      <c r="M80" s="86"/>
      <c r="N80" s="41"/>
      <c r="O80" s="88"/>
      <c r="P80" s="90"/>
      <c r="Q80" s="86"/>
    </row>
    <row r="81" spans="1:17" ht="15.75" thickTop="1">
      <c r="A81" s="12"/>
      <c r="B81" s="73" t="s">
        <v>249</v>
      </c>
      <c r="C81" s="91"/>
      <c r="D81" s="91"/>
      <c r="E81" s="91"/>
      <c r="F81" s="20"/>
      <c r="G81" s="91"/>
      <c r="H81" s="91"/>
      <c r="I81" s="91"/>
      <c r="J81" s="20"/>
      <c r="K81" s="91"/>
      <c r="L81" s="91"/>
      <c r="M81" s="91"/>
      <c r="N81" s="20"/>
      <c r="O81" s="91"/>
      <c r="P81" s="91"/>
      <c r="Q81" s="91"/>
    </row>
    <row r="82" spans="1:17">
      <c r="A82" s="12"/>
      <c r="B82" s="39" t="s">
        <v>40</v>
      </c>
      <c r="C82" s="77" t="s">
        <v>224</v>
      </c>
      <c r="D82" s="40">
        <v>1003200</v>
      </c>
      <c r="E82" s="41"/>
      <c r="F82" s="41"/>
      <c r="G82" s="77" t="s">
        <v>224</v>
      </c>
      <c r="H82" s="78" t="s">
        <v>237</v>
      </c>
      <c r="I82" s="41"/>
      <c r="J82" s="41"/>
      <c r="K82" s="63" t="s">
        <v>224</v>
      </c>
      <c r="L82" s="42">
        <v>3672726</v>
      </c>
      <c r="M82" s="41"/>
      <c r="N82" s="41"/>
      <c r="O82" s="63" t="s">
        <v>224</v>
      </c>
      <c r="P82" s="79" t="s">
        <v>237</v>
      </c>
      <c r="Q82" s="41"/>
    </row>
    <row r="83" spans="1:17">
      <c r="A83" s="12"/>
      <c r="B83" s="39"/>
      <c r="C83" s="77"/>
      <c r="D83" s="40"/>
      <c r="E83" s="41"/>
      <c r="F83" s="41"/>
      <c r="G83" s="77"/>
      <c r="H83" s="78"/>
      <c r="I83" s="41"/>
      <c r="J83" s="41"/>
      <c r="K83" s="63"/>
      <c r="L83" s="42"/>
      <c r="M83" s="41"/>
      <c r="N83" s="41"/>
      <c r="O83" s="63"/>
      <c r="P83" s="79"/>
      <c r="Q83" s="41"/>
    </row>
    <row r="84" spans="1:17">
      <c r="A84" s="12"/>
      <c r="B84" s="27" t="s">
        <v>42</v>
      </c>
      <c r="C84" s="48">
        <v>1357</v>
      </c>
      <c r="D84" s="48"/>
      <c r="E84" s="34"/>
      <c r="F84" s="34"/>
      <c r="G84" s="68" t="s">
        <v>237</v>
      </c>
      <c r="H84" s="68"/>
      <c r="I84" s="34"/>
      <c r="J84" s="34"/>
      <c r="K84" s="53">
        <v>4242</v>
      </c>
      <c r="L84" s="53"/>
      <c r="M84" s="34"/>
      <c r="N84" s="34"/>
      <c r="O84" s="70" t="s">
        <v>237</v>
      </c>
      <c r="P84" s="70"/>
      <c r="Q84" s="34"/>
    </row>
    <row r="85" spans="1:17">
      <c r="A85" s="12"/>
      <c r="B85" s="27"/>
      <c r="C85" s="48"/>
      <c r="D85" s="48"/>
      <c r="E85" s="34"/>
      <c r="F85" s="34"/>
      <c r="G85" s="68"/>
      <c r="H85" s="68"/>
      <c r="I85" s="34"/>
      <c r="J85" s="34"/>
      <c r="K85" s="53"/>
      <c r="L85" s="53"/>
      <c r="M85" s="34"/>
      <c r="N85" s="34"/>
      <c r="O85" s="70"/>
      <c r="P85" s="70"/>
      <c r="Q85" s="34"/>
    </row>
    <row r="86" spans="1:17">
      <c r="A86" s="12"/>
      <c r="B86" s="39" t="s">
        <v>250</v>
      </c>
      <c r="C86" s="40">
        <v>78481</v>
      </c>
      <c r="D86" s="40"/>
      <c r="E86" s="41"/>
      <c r="F86" s="41"/>
      <c r="G86" s="78" t="s">
        <v>237</v>
      </c>
      <c r="H86" s="78"/>
      <c r="I86" s="41"/>
      <c r="J86" s="41"/>
      <c r="K86" s="42">
        <v>89107</v>
      </c>
      <c r="L86" s="42"/>
      <c r="M86" s="41"/>
      <c r="N86" s="41"/>
      <c r="O86" s="79" t="s">
        <v>237</v>
      </c>
      <c r="P86" s="79"/>
      <c r="Q86" s="41"/>
    </row>
    <row r="87" spans="1:17">
      <c r="A87" s="12"/>
      <c r="B87" s="39"/>
      <c r="C87" s="40"/>
      <c r="D87" s="40"/>
      <c r="E87" s="41"/>
      <c r="F87" s="41"/>
      <c r="G87" s="78"/>
      <c r="H87" s="78"/>
      <c r="I87" s="41"/>
      <c r="J87" s="41"/>
      <c r="K87" s="42"/>
      <c r="L87" s="42"/>
      <c r="M87" s="41"/>
      <c r="N87" s="41"/>
      <c r="O87" s="79"/>
      <c r="P87" s="79"/>
      <c r="Q87" s="41"/>
    </row>
    <row r="88" spans="1:17">
      <c r="A88" s="12"/>
      <c r="B88" s="27" t="s">
        <v>251</v>
      </c>
      <c r="C88" s="68" t="s">
        <v>237</v>
      </c>
      <c r="D88" s="68"/>
      <c r="E88" s="34"/>
      <c r="F88" s="34"/>
      <c r="G88" s="48">
        <v>1367382</v>
      </c>
      <c r="H88" s="48"/>
      <c r="I88" s="34"/>
      <c r="J88" s="34"/>
      <c r="K88" s="70" t="s">
        <v>237</v>
      </c>
      <c r="L88" s="70"/>
      <c r="M88" s="34"/>
      <c r="N88" s="34"/>
      <c r="O88" s="53">
        <v>1080718</v>
      </c>
      <c r="P88" s="53"/>
      <c r="Q88" s="34"/>
    </row>
    <row r="89" spans="1:17" ht="15.75" thickBot="1">
      <c r="A89" s="12"/>
      <c r="B89" s="27"/>
      <c r="C89" s="80"/>
      <c r="D89" s="80"/>
      <c r="E89" s="50"/>
      <c r="F89" s="34"/>
      <c r="G89" s="49"/>
      <c r="H89" s="49"/>
      <c r="I89" s="50"/>
      <c r="J89" s="34"/>
      <c r="K89" s="81"/>
      <c r="L89" s="81"/>
      <c r="M89" s="50"/>
      <c r="N89" s="34"/>
      <c r="O89" s="54"/>
      <c r="P89" s="54"/>
      <c r="Q89" s="50"/>
    </row>
    <row r="90" spans="1:17">
      <c r="A90" s="12"/>
      <c r="B90" s="39" t="s">
        <v>252</v>
      </c>
      <c r="C90" s="82" t="s">
        <v>224</v>
      </c>
      <c r="D90" s="84">
        <v>1083038</v>
      </c>
      <c r="E90" s="55"/>
      <c r="F90" s="41"/>
      <c r="G90" s="82" t="s">
        <v>224</v>
      </c>
      <c r="H90" s="84">
        <v>1367382</v>
      </c>
      <c r="I90" s="55"/>
      <c r="J90" s="41"/>
      <c r="K90" s="87" t="s">
        <v>224</v>
      </c>
      <c r="L90" s="89">
        <v>3766075</v>
      </c>
      <c r="M90" s="55"/>
      <c r="N90" s="41"/>
      <c r="O90" s="87" t="s">
        <v>224</v>
      </c>
      <c r="P90" s="89">
        <v>1080718</v>
      </c>
      <c r="Q90" s="55"/>
    </row>
    <row r="91" spans="1:17" ht="15.75" thickBot="1">
      <c r="A91" s="12"/>
      <c r="B91" s="39"/>
      <c r="C91" s="83"/>
      <c r="D91" s="85"/>
      <c r="E91" s="86"/>
      <c r="F91" s="41"/>
      <c r="G91" s="83"/>
      <c r="H91" s="85"/>
      <c r="I91" s="86"/>
      <c r="J91" s="41"/>
      <c r="K91" s="88"/>
      <c r="L91" s="90"/>
      <c r="M91" s="86"/>
      <c r="N91" s="41"/>
      <c r="O91" s="88"/>
      <c r="P91" s="90"/>
      <c r="Q91" s="86"/>
    </row>
    <row r="92" spans="1:17" ht="15.75" thickTop="1"/>
  </sheetData>
  <mergeCells count="328">
    <mergeCell ref="B58:AF58"/>
    <mergeCell ref="B59:AF59"/>
    <mergeCell ref="B60:AF60"/>
    <mergeCell ref="B61:AF61"/>
    <mergeCell ref="B52:AF52"/>
    <mergeCell ref="B53:AF53"/>
    <mergeCell ref="B54:AF54"/>
    <mergeCell ref="B55:AF55"/>
    <mergeCell ref="B56:AF56"/>
    <mergeCell ref="B57:AF57"/>
    <mergeCell ref="B17:AF17"/>
    <mergeCell ref="B25:AF25"/>
    <mergeCell ref="B26:AF26"/>
    <mergeCell ref="B40:AF40"/>
    <mergeCell ref="B41:AF41"/>
    <mergeCell ref="B42:AF42"/>
    <mergeCell ref="B11:AF11"/>
    <mergeCell ref="B12:AF12"/>
    <mergeCell ref="B13:AF13"/>
    <mergeCell ref="B14:AF14"/>
    <mergeCell ref="B15:AF15"/>
    <mergeCell ref="B16:AF16"/>
    <mergeCell ref="B5:AF5"/>
    <mergeCell ref="B6:AF6"/>
    <mergeCell ref="B7:AF7"/>
    <mergeCell ref="B8:AF8"/>
    <mergeCell ref="B9:AF9"/>
    <mergeCell ref="B10:AF10"/>
    <mergeCell ref="N90:N91"/>
    <mergeCell ref="O90:O91"/>
    <mergeCell ref="P90:P91"/>
    <mergeCell ref="Q90:Q91"/>
    <mergeCell ref="A1:A2"/>
    <mergeCell ref="B1:AF1"/>
    <mergeCell ref="B2:AF2"/>
    <mergeCell ref="B3:AF3"/>
    <mergeCell ref="A4:A91"/>
    <mergeCell ref="B4:AF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C64:I64"/>
    <mergeCell ref="K64:Q64"/>
    <mergeCell ref="C65:E65"/>
    <mergeCell ref="G65:I65"/>
    <mergeCell ref="K65:M65"/>
    <mergeCell ref="O65:Q65"/>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C48:AC49"/>
    <mergeCell ref="AD48:AF48"/>
    <mergeCell ref="AD49:AF49"/>
    <mergeCell ref="B50:B51"/>
    <mergeCell ref="C50:C51"/>
    <mergeCell ref="D50:D51"/>
    <mergeCell ref="E50:E51"/>
    <mergeCell ref="F50:F51"/>
    <mergeCell ref="G50:G51"/>
    <mergeCell ref="H50:H51"/>
    <mergeCell ref="S48:T49"/>
    <mergeCell ref="U48:U49"/>
    <mergeCell ref="V48:X48"/>
    <mergeCell ref="V49:X49"/>
    <mergeCell ref="Y48:Y49"/>
    <mergeCell ref="Z48:AB49"/>
    <mergeCell ref="J48:J49"/>
    <mergeCell ref="K48:M49"/>
    <mergeCell ref="N48:N49"/>
    <mergeCell ref="O48:Q48"/>
    <mergeCell ref="O49:Q49"/>
    <mergeCell ref="R48:R49"/>
    <mergeCell ref="S46:AF46"/>
    <mergeCell ref="C47:I47"/>
    <mergeCell ref="K47:Q47"/>
    <mergeCell ref="S47:X47"/>
    <mergeCell ref="Z47:AF47"/>
    <mergeCell ref="B48:B49"/>
    <mergeCell ref="C48:E49"/>
    <mergeCell ref="F48:F49"/>
    <mergeCell ref="G48:I48"/>
    <mergeCell ref="G49:I49"/>
    <mergeCell ref="N38:N39"/>
    <mergeCell ref="O38:O39"/>
    <mergeCell ref="P38:P39"/>
    <mergeCell ref="Q38:Q39"/>
    <mergeCell ref="B43:AF43"/>
    <mergeCell ref="B45:B46"/>
    <mergeCell ref="C45:Q45"/>
    <mergeCell ref="C46:Q46"/>
    <mergeCell ref="R45:R46"/>
    <mergeCell ref="S45:AF45"/>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I30:I31"/>
    <mergeCell ref="C32:E32"/>
    <mergeCell ref="G32:I32"/>
    <mergeCell ref="B33:Q33"/>
    <mergeCell ref="B35:B36"/>
    <mergeCell ref="C35:I35"/>
    <mergeCell ref="C36:I36"/>
    <mergeCell ref="J35:J36"/>
    <mergeCell ref="K35:Q35"/>
    <mergeCell ref="K36:Q36"/>
    <mergeCell ref="B27:I27"/>
    <mergeCell ref="C29:E29"/>
    <mergeCell ref="G29:I29"/>
    <mergeCell ref="B30:B31"/>
    <mergeCell ref="C30:C31"/>
    <mergeCell ref="D30:D31"/>
    <mergeCell ref="E30:E31"/>
    <mergeCell ref="F30:F31"/>
    <mergeCell ref="G30:G31"/>
    <mergeCell ref="H30:H31"/>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Unaudited_Consolidated_Stateme</vt:lpstr>
      <vt:lpstr>Consolidated_Statements_of_Sha</vt:lpstr>
      <vt:lpstr>Unaudited_Consolidated_Stateme1</vt:lpstr>
      <vt:lpstr>Nature_of_Business_and_Basis_o</vt:lpstr>
      <vt:lpstr>Recent_Accounting_Developments</vt:lpstr>
      <vt:lpstr>Variable_Interest_Entities_and</vt:lpstr>
      <vt:lpstr>Accounts_Receivable</vt:lpstr>
      <vt:lpstr>Mortgage_Loans_Held_for_Sale_a</vt:lpstr>
      <vt:lpstr>Mortgage_Servicing_Rights_MSRs</vt:lpstr>
      <vt:lpstr>Other_Assets</vt:lpstr>
      <vt:lpstr>Accounts_Payable</vt:lpstr>
      <vt:lpstr>Derivative_Financial_Instrumen</vt:lpstr>
      <vt:lpstr>Indebtedness</vt:lpstr>
      <vt:lpstr>Income_Taxes</vt:lpstr>
      <vt:lpstr>Fair_Value_Measurements</vt:lpstr>
      <vt:lpstr>Capital_Requirements</vt:lpstr>
      <vt:lpstr>Commitments_and_Contingencies</vt:lpstr>
      <vt:lpstr>Business_Segment_Reporting</vt:lpstr>
      <vt:lpstr>Guarantor_Financial_Statement_</vt:lpstr>
      <vt:lpstr>Affiliates_of_Fortress_Investm</vt:lpstr>
      <vt:lpstr>Subsequent_Events</vt:lpstr>
      <vt:lpstr>Nature_of_Business_and_Basis_o1</vt:lpstr>
      <vt:lpstr>Variable_Interest_Entities_and1</vt:lpstr>
      <vt:lpstr>Accounts_Receivable_Tables</vt:lpstr>
      <vt:lpstr>Mortgage_Loans_Held_for_Sale_a1</vt:lpstr>
      <vt:lpstr>Mortgage_Servicing_Rights_Tabl</vt:lpstr>
      <vt:lpstr>Other_Assets_Tables</vt:lpstr>
      <vt:lpstr>Accounts_Payable_Tables</vt:lpstr>
      <vt:lpstr>Derivative_Financial_Instrumen1</vt:lpstr>
      <vt:lpstr>Indebtedness_Tables</vt:lpstr>
      <vt:lpstr>Fair_Value_Measurements_Tables</vt:lpstr>
      <vt:lpstr>Business_Segment_Reporting_Tab</vt:lpstr>
      <vt:lpstr>Guarantor_Financial_Statement_1</vt:lpstr>
      <vt:lpstr>Variable_Interest_Entities_and2</vt:lpstr>
      <vt:lpstr>Variable_Interest_Entities_and3</vt:lpstr>
      <vt:lpstr>Variable_Interest_Entities_and4</vt:lpstr>
      <vt:lpstr>Accounts_Receivable_Schedule_o</vt:lpstr>
      <vt:lpstr>Accounts_Receivable_Narrative_</vt:lpstr>
      <vt:lpstr>Mortgage_Loans_Held_for_Sale_a2</vt:lpstr>
      <vt:lpstr>Mortgage_Loans_Held_for_Sale_a3</vt:lpstr>
      <vt:lpstr>Mortgage_Loans_Held_for_Sale_a4</vt:lpstr>
      <vt:lpstr>Mortgage_Loans_Held_for_Sale_a5</vt:lpstr>
      <vt:lpstr>Mortgage_Loans_Held_for_Sale_a6</vt:lpstr>
      <vt:lpstr>Mortgage_Loans_Held_for_Sale_a7</vt:lpstr>
      <vt:lpstr>Mortgage_Loans_Held_for_Sale_a8</vt:lpstr>
      <vt:lpstr>Mortgage_Loans_Held_for_Sale_a9</vt:lpstr>
      <vt:lpstr>Mortgage_Servicing_Rights_Fair</vt:lpstr>
      <vt:lpstr>Mortgage_Servicing_Rights_MSRs1</vt:lpstr>
      <vt:lpstr>Mortgage_Servicing_Rights_Fair1</vt:lpstr>
      <vt:lpstr>Mortgage_Servicing_Rights_MSRs2</vt:lpstr>
      <vt:lpstr>Mortgage_Servicing_Rights_Subs</vt:lpstr>
      <vt:lpstr>Other_Assets_Others_Assets_Det</vt:lpstr>
      <vt:lpstr>Other_Assets_Mortgage_Servicin</vt:lpstr>
      <vt:lpstr>Accounts_Payable_Details</vt:lpstr>
      <vt:lpstr>Derivative_Financial_Instrumen2</vt:lpstr>
      <vt:lpstr>Derivative_Financial_Instrumen3</vt:lpstr>
      <vt:lpstr>Indebtedness_Notes_Payable_Sum</vt:lpstr>
      <vt:lpstr>Indebtedness_Servicing_Segment</vt:lpstr>
      <vt:lpstr>Indebtedness_Originations_Segm</vt:lpstr>
      <vt:lpstr>Indebtedness_Unsecured_Senior_</vt:lpstr>
      <vt:lpstr>Indebtedness_Unsecured_Notes_M</vt:lpstr>
      <vt:lpstr>Indebtedness_Legacy_Assets_Det</vt:lpstr>
      <vt:lpstr>Indebtedness_Excess_Spread_Fin</vt:lpstr>
      <vt:lpstr>Indebtedness_Participating_Int</vt:lpstr>
      <vt:lpstr>Indebtedness_Indebtedness_Fair</vt:lpstr>
      <vt:lpstr>Indebtedness_Mortgage_Servicin</vt:lpstr>
      <vt:lpstr>Income_Taxes_Details</vt:lpstr>
      <vt:lpstr>Income_Taxes_Income_Tax_Expens</vt:lpstr>
      <vt:lpstr>Income_Taxes_Income_Tax_Expens1</vt:lpstr>
      <vt:lpstr>Fair_Value_Measurements_Fair_V</vt:lpstr>
      <vt:lpstr>Fair_Value_Measurements_Measur</vt:lpstr>
      <vt:lpstr>Fair_Value_Measurements_Level_</vt:lpstr>
      <vt:lpstr>Fair_Value_Measurements_Fair_V1</vt:lpstr>
      <vt:lpstr>Fair_Value_Measurements_Fair_V2</vt:lpstr>
      <vt:lpstr>Sharebased_Compensation_Detail</vt:lpstr>
      <vt:lpstr>Capital_Requirements_Capital_R</vt:lpstr>
      <vt:lpstr>Commitments_and_Contingencies_</vt:lpstr>
      <vt:lpstr>Commitments_and_Contingencies_1</vt:lpstr>
      <vt:lpstr>Commitments_and_Contingencies_2</vt:lpstr>
      <vt:lpstr>Business_Segment_Reporting_Fin</vt:lpstr>
      <vt:lpstr>Guarantor_Financial_Statement_2</vt:lpstr>
      <vt:lpstr>Guarantor_Financial_Statement_3</vt:lpstr>
      <vt:lpstr>Guarantor_Financial_Statement_4</vt:lpstr>
      <vt:lpstr>Guarantor_Financial_Statement_5</vt:lpstr>
      <vt:lpstr>Affiliates_of_Fortress_Investm1</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9:14Z</dcterms:created>
  <dcterms:modified xsi:type="dcterms:W3CDTF">2014-11-07T11:19:14Z</dcterms:modified>
</cp:coreProperties>
</file>